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6" r:id="rId2"/>
    <sheet name="Consolidated_Balance_Sheets_Pa" sheetId="3" r:id="rId3"/>
    <sheet name="Consolidated_Statements_of_Ope" sheetId="4" r:id="rId4"/>
    <sheet name="Consolidated_Statements_of_Com" sheetId="5" r:id="rId5"/>
    <sheet name="Consolidated_Statements_of_Cha" sheetId="107" r:id="rId6"/>
    <sheet name="Consolidated_Statements_of_Cas" sheetId="7" r:id="rId7"/>
    <sheet name="Summary_of_Significant_Account" sheetId="108" r:id="rId8"/>
    <sheet name="Securities_AvailableforSale" sheetId="109" r:id="rId9"/>
    <sheet name="Loans_Allowance_for_Loan_Losse" sheetId="110" r:id="rId10"/>
    <sheet name="Dental_Loan_Portfolio" sheetId="111" r:id="rId11"/>
    <sheet name="Loan_Participations_and_Servic" sheetId="112" r:id="rId12"/>
    <sheet name="Property_and_Equipment" sheetId="113" r:id="rId13"/>
    <sheet name="Goodwill_and_Intangible_Assets" sheetId="114" r:id="rId14"/>
    <sheet name="Deposits" sheetId="115" r:id="rId15"/>
    <sheet name="Federal_Funds_and_Overnight_Fu" sheetId="116" r:id="rId16"/>
    <sheet name="Federal_Home_Loan_Bank_Borrowi" sheetId="117" r:id="rId17"/>
    <sheet name="Junior_Subordinated_Debentures" sheetId="118" r:id="rId18"/>
    <sheet name="Derivative_Instruments" sheetId="119" r:id="rId19"/>
    <sheet name="Income_Taxes" sheetId="120" r:id="rId20"/>
    <sheet name="Retirement_Plan" sheetId="121" r:id="rId21"/>
    <sheet name="Share_Based_Compensation" sheetId="122" r:id="rId22"/>
    <sheet name="Transactions_with_Related_Part" sheetId="123" r:id="rId23"/>
    <sheet name="Commitments_and_Contingencies" sheetId="124" r:id="rId24"/>
    <sheet name="Fair_Value" sheetId="125" r:id="rId25"/>
    <sheet name="Regulatory_Matters" sheetId="126" r:id="rId26"/>
    <sheet name="Parent_Company_Financial_Infor" sheetId="127" r:id="rId27"/>
    <sheet name="Summary_of_Significant_Account1" sheetId="128" r:id="rId28"/>
    <sheet name="Summary_of_Significant_Account2" sheetId="129" r:id="rId29"/>
    <sheet name="Securities_AvailableforSale_Ta" sheetId="130" r:id="rId30"/>
    <sheet name="Loans_Allowance_for_Loan_Losse1" sheetId="131" r:id="rId31"/>
    <sheet name="Dental_Loan_Portfolio_Tables" sheetId="132" r:id="rId32"/>
    <sheet name="Loan_Participations_and_Servic1" sheetId="133" r:id="rId33"/>
    <sheet name="Property_and_Equipment_Tables" sheetId="134" r:id="rId34"/>
    <sheet name="Goodwill_and_Intangible_Assets1" sheetId="135" r:id="rId35"/>
    <sheet name="Deposits_Tables" sheetId="136" r:id="rId36"/>
    <sheet name="Federal_Home_Loan_Bank_Borrowi1" sheetId="137" r:id="rId37"/>
    <sheet name="Income_Taxes_Tables" sheetId="138" r:id="rId38"/>
    <sheet name="Share_Based_Compensation_Table" sheetId="139" r:id="rId39"/>
    <sheet name="Transactions_with_Related_Part1" sheetId="140" r:id="rId40"/>
    <sheet name="Commitments_and_Contingencies_" sheetId="141" r:id="rId41"/>
    <sheet name="Fair_Value_Tables" sheetId="142" r:id="rId42"/>
    <sheet name="Regulatory_Matters_Tables" sheetId="143" r:id="rId43"/>
    <sheet name="Parent_Company_Financial_Infor1" sheetId="144" r:id="rId44"/>
    <sheet name="Summary_of_Significant_Account3" sheetId="145" r:id="rId45"/>
    <sheet name="Summary_of_Significant_Account4" sheetId="46" r:id="rId46"/>
    <sheet name="Securities_AvailableforSale_Sc" sheetId="146" r:id="rId47"/>
    <sheet name="Securities_AvailableforSale_Ad" sheetId="147" r:id="rId48"/>
    <sheet name="Securities_AvailableforSale_Sc1" sheetId="49" r:id="rId49"/>
    <sheet name="Securities_AvailableforSale_Sc2" sheetId="148" r:id="rId50"/>
    <sheet name="Loans_Allowance_for_Loan_Losse2" sheetId="51" r:id="rId51"/>
    <sheet name="Loans_Allowance_for_Loan_Losse3" sheetId="149" r:id="rId52"/>
    <sheet name="Loans_Allowance_for_Loan_Losse4" sheetId="150" r:id="rId53"/>
    <sheet name="Loans_Allowance_for_Loan_Losse5" sheetId="54" r:id="rId54"/>
    <sheet name="Loans_Allowance_for_Loan_Losse6" sheetId="55" r:id="rId55"/>
    <sheet name="Loans_Allowance_for_Loan_Losse7" sheetId="151" r:id="rId56"/>
    <sheet name="Loans_Allowance_for_Loan_Losse8" sheetId="152" r:id="rId57"/>
    <sheet name="Loans_Allowance_for_Loan_Losse9" sheetId="58" r:id="rId58"/>
    <sheet name="Recovered_Sheet1" sheetId="153" r:id="rId59"/>
    <sheet name="Recovered_Sheet2" sheetId="60" r:id="rId60"/>
    <sheet name="Recovered_Sheet3" sheetId="154" r:id="rId61"/>
    <sheet name="Dental_Loan_Portfolio_Addition" sheetId="62" r:id="rId62"/>
    <sheet name="Dental_Loan_Portfolio_Major_Cl" sheetId="155" r:id="rId63"/>
    <sheet name="Dental_Loan_Portfolio_Dental_L" sheetId="156" r:id="rId64"/>
    <sheet name="Dental_Loan_Portfolio_Dental_P" sheetId="65" r:id="rId65"/>
    <sheet name="Dental_Loan_Portfolio_Credit_Q" sheetId="157" r:id="rId66"/>
    <sheet name="Dental_Loan_Portfolio_Aged_Ana" sheetId="158" r:id="rId67"/>
    <sheet name="Loan_Participations_and_Servic2" sheetId="159" r:id="rId68"/>
    <sheet name="Property_and_Equipment_Schedul" sheetId="160" r:id="rId69"/>
    <sheet name="Property_and_Equipment_Additio" sheetId="70" r:id="rId70"/>
    <sheet name="Property_and_Equipment_Summary" sheetId="161" r:id="rId71"/>
    <sheet name="Goodwill_and_Intangible_Assets2" sheetId="162" r:id="rId72"/>
    <sheet name="Goodwill_and_Intangible_Assets3" sheetId="163" r:id="rId73"/>
    <sheet name="Deposits_Scheduled_Maturities_" sheetId="164" r:id="rId74"/>
    <sheet name="Federal_Funds_and_Overnight_Fu1" sheetId="165" r:id="rId75"/>
    <sheet name="Federal_Home_Loan_Bank_Borrowi2" sheetId="166" r:id="rId76"/>
    <sheet name="Federal_Home_Loan_Bank_Borrowi3" sheetId="77" r:id="rId77"/>
    <sheet name="Junior_Subordinated_Debentures1" sheetId="78" r:id="rId78"/>
    <sheet name="Derivative_Instruments_Additio" sheetId="79" r:id="rId79"/>
    <sheet name="Income_Taxes_Provision_for_Inc" sheetId="80" r:id="rId80"/>
    <sheet name="Income_Taxes_Provision_Benefit" sheetId="81" r:id="rId81"/>
    <sheet name="Income_Taxes_Additional_Inform" sheetId="82" r:id="rId82"/>
    <sheet name="Income_Taxes_Components_of_Def" sheetId="167" r:id="rId83"/>
    <sheet name="Retirement_Plan_Additional_Inf" sheetId="84" r:id="rId84"/>
    <sheet name="Share_Based_Compensation_Addit" sheetId="85" r:id="rId85"/>
    <sheet name="Share_Based_Compensation_Sched" sheetId="86" r:id="rId86"/>
    <sheet name="Share_Based_Compensation_Summa" sheetId="87" r:id="rId87"/>
    <sheet name="Share_Based_Compensation_Summa1" sheetId="88" r:id="rId88"/>
    <sheet name="Share_Based_Compensation_Summa2" sheetId="89" r:id="rId89"/>
    <sheet name="Share_Based_Compensation_Summa3" sheetId="90" r:id="rId90"/>
    <sheet name="Transactions_with_Related_Part2" sheetId="91" r:id="rId91"/>
    <sheet name="Transactions_with_Related_Part3" sheetId="168" r:id="rId92"/>
    <sheet name="Commitments_and_Contingencies_1" sheetId="169" r:id="rId93"/>
    <sheet name="Commitments_and_Contingencies_2" sheetId="170" r:id="rId94"/>
    <sheet name="Fair_Value_Estimated_Fair_Valu" sheetId="171" r:id="rId95"/>
    <sheet name="Fair_Value_Fair_Value_Hierarch" sheetId="172" r:id="rId96"/>
    <sheet name="Fair_Value_Assets_Measured_at_" sheetId="173" r:id="rId97"/>
    <sheet name="Fair_Value_Additional_Informat" sheetId="98" r:id="rId98"/>
    <sheet name="Fair_Value_Reconciliation_of_A" sheetId="99" r:id="rId99"/>
    <sheet name="Fair_Value_Assets_Measured_at_1" sheetId="174" r:id="rId100"/>
    <sheet name="Regulatory_Matters_Schedule_of" sheetId="175" r:id="rId101"/>
    <sheet name="Regulatory_Matters_Additional_" sheetId="102" r:id="rId102"/>
    <sheet name="Parent_Company_Financial_Infor2" sheetId="176" r:id="rId103"/>
    <sheet name="Parent_Company_Financial_Infor3" sheetId="104" r:id="rId104"/>
    <sheet name="Parent_Company_Financial_Infor4" sheetId="105" r:id="rId105"/>
  </sheets>
  <calcPr calcId="0"/>
</workbook>
</file>

<file path=xl/sharedStrings.xml><?xml version="1.0" encoding="utf-8"?>
<sst xmlns="http://schemas.openxmlformats.org/spreadsheetml/2006/main" count="20593" uniqueCount="1680">
  <si>
    <t>Document and Entity Information (USD $)</t>
  </si>
  <si>
    <t>12 Months Ended</t>
  </si>
  <si>
    <t>Dec. 31, 2013</t>
  </si>
  <si>
    <t>Feb. 28,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PCBK</t>
  </si>
  <si>
    <t>Entity Registrant Name</t>
  </si>
  <si>
    <t>'PACIFIC CONTINENTAL CORP</t>
  </si>
  <si>
    <t>Entity Central Index Key</t>
  </si>
  <si>
    <t>'0001084717</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2</t>
  </si>
  <si>
    <t>ASSETS</t>
  </si>
  <si>
    <t>Cash and due from banks</t>
  </si>
  <si>
    <t>Interest-bearing deposits with banks</t>
  </si>
  <si>
    <t>Total cash and cash equivalents</t>
  </si>
  <si>
    <t>Securities available-for-sale</t>
  </si>
  <si>
    <t>Loans, less allowance for loan losses and net deferred fees</t>
  </si>
  <si>
    <t>Interest receivable</t>
  </si>
  <si>
    <t>Federal Home Loan Bank stock</t>
  </si>
  <si>
    <t>Property and equipment, net of accumulated depreciation</t>
  </si>
  <si>
    <t>Goodwill and intangible assets</t>
  </si>
  <si>
    <t>Deferred tax asset</t>
  </si>
  <si>
    <t>Other real estate owned</t>
  </si>
  <si>
    <t>Prepaid FDIC assessment</t>
  </si>
  <si>
    <t>Bank-owned life insurance</t>
  </si>
  <si>
    <t>Other assets</t>
  </si>
  <si>
    <t>Total assets</t>
  </si>
  <si>
    <t>Deposits</t>
  </si>
  <si>
    <t>Noninterest-bearing demand</t>
  </si>
  <si>
    <t>Savings and interest-bearing checking</t>
  </si>
  <si>
    <t>Time $100,000 and over</t>
  </si>
  <si>
    <t>Other time</t>
  </si>
  <si>
    <t>Total deposits</t>
  </si>
  <si>
    <t>Federal funds and overnight funds purchased</t>
  </si>
  <si>
    <t>Federal Home Loan Bank borrowings</t>
  </si>
  <si>
    <t>Junior subordinated debentures</t>
  </si>
  <si>
    <t>Accrued interest and other payables</t>
  </si>
  <si>
    <t>Total liabilities</t>
  </si>
  <si>
    <t>Commitments and Contingencies (Note 17)</t>
  </si>
  <si>
    <t>'  </t>
  </si>
  <si>
    <t>Shareholders' equity</t>
  </si>
  <si>
    <t>Common stock, no par value, shares authorized: 50,000,000; shares issued and outstanding: 17,891,687 at December 31, 2013, and 17,835,088 at December 31, 2012</t>
  </si>
  <si>
    <t>Retained earnings</t>
  </si>
  <si>
    <t>Accumulated other comprehensive income</t>
  </si>
  <si>
    <t>Total shareholders' equity</t>
  </si>
  <si>
    <t>Total liabilities and shareholders' equity</t>
  </si>
  <si>
    <t>Consolidated Balance Sheets (Parenthetical) (USD $)</t>
  </si>
  <si>
    <t>Statement Of Financial Position [Abstract]</t>
  </si>
  <si>
    <t>Common stock, par value</t>
  </si>
  <si>
    <t>Common stock, shares authorized</t>
  </si>
  <si>
    <t>Common stock, shares issued</t>
  </si>
  <si>
    <t>Common stock, shares outstanding</t>
  </si>
  <si>
    <t>Consolidated Statements of Operations (USD $)</t>
  </si>
  <si>
    <t>In Thousands, except Per Share data, unless otherwise specified</t>
  </si>
  <si>
    <t>Dec. 31, 2011</t>
  </si>
  <si>
    <t>Interest and dividend income</t>
  </si>
  <si>
    <t>Loans</t>
  </si>
  <si>
    <t>Taxable securities</t>
  </si>
  <si>
    <t>Tax-exempt securities</t>
  </si>
  <si>
    <t>Federal funds sold &amp; interest-bearing deposits with banks</t>
  </si>
  <si>
    <t>Total interest and dividend income</t>
  </si>
  <si>
    <t>Interest expense</t>
  </si>
  <si>
    <t>Federal Home Loan Bank &amp; Federal Reserve borrowings</t>
  </si>
  <si>
    <t>Federal funds purchased</t>
  </si>
  <si>
    <t>Total interest expense</t>
  </si>
  <si>
    <t>Net interest income</t>
  </si>
  <si>
    <t>Provision for loan losses</t>
  </si>
  <si>
    <t>Net interest income after provision for loan losses</t>
  </si>
  <si>
    <t>Noninterest income</t>
  </si>
  <si>
    <t>Service charges on deposit accounts</t>
  </si>
  <si>
    <t>Other fee income, principally bankcard</t>
  </si>
  <si>
    <t>Mortgage banking income</t>
  </si>
  <si>
    <t>Bank-owned life insurance income</t>
  </si>
  <si>
    <t>Net (loss) gain on sale of investment securities</t>
  </si>
  <si>
    <t>Impairment losses on investment securities (OTTI)</t>
  </si>
  <si>
    <t>Other noninterest income</t>
  </si>
  <si>
    <t>Total noninterest income</t>
  </si>
  <si>
    <t>Noninterest expense</t>
  </si>
  <si>
    <t>Salaries and employee benefits</t>
  </si>
  <si>
    <t>Premises and equipment</t>
  </si>
  <si>
    <t>Data processing</t>
  </si>
  <si>
    <t>Legal and professional services</t>
  </si>
  <si>
    <t>Business development</t>
  </si>
  <si>
    <t>FDIC insurance assessment</t>
  </si>
  <si>
    <t>Bankcard processing</t>
  </si>
  <si>
    <t>Other real estate expense</t>
  </si>
  <si>
    <t>Merger related expense</t>
  </si>
  <si>
    <t>Other noninterest expense</t>
  </si>
  <si>
    <t>Total noninterest expense</t>
  </si>
  <si>
    <t>Income before income tax provision</t>
  </si>
  <si>
    <t>Income tax provision</t>
  </si>
  <si>
    <t>Net income</t>
  </si>
  <si>
    <t>Earnings per share</t>
  </si>
  <si>
    <t>Basic</t>
  </si>
  <si>
    <t>Diluted</t>
  </si>
  <si>
    <t>Consolidated Statements of Comprehensive Income (USD $)</t>
  </si>
  <si>
    <t>Statement Of Income And Comprehensive Income [Abstract]</t>
  </si>
  <si>
    <t>Available-for-sale securities:</t>
  </si>
  <si>
    <t>Unrealized (loss) gain arising during the year</t>
  </si>
  <si>
    <t>Reclassification adjustment for losses (gains) realized in net income</t>
  </si>
  <si>
    <t>Other than temporary impairment</t>
  </si>
  <si>
    <t>Income tax benefit (expense)</t>
  </si>
  <si>
    <t>Derivative agreements-cash flow hedge</t>
  </si>
  <si>
    <t>Unrealized gain arising during the year</t>
  </si>
  <si>
    <t>Income tax expense</t>
  </si>
  <si>
    <t>Total other comprehensive (loss) income, net of tax</t>
  </si>
  <si>
    <t>Total comprehensive income</t>
  </si>
  <si>
    <t>Consolidated Statements of Changes in Shareholders' Equity (USD $)</t>
  </si>
  <si>
    <t>In Thousands, except Share data</t>
  </si>
  <si>
    <t>Total</t>
  </si>
  <si>
    <t>Common Stock [Member]</t>
  </si>
  <si>
    <t>Retained Earnings [Member]</t>
  </si>
  <si>
    <t>Accumulated Other Comprehensive Income [Member]</t>
  </si>
  <si>
    <t>Balance at Dec. 31, 2010</t>
  </si>
  <si>
    <t>Balance, shares at Dec. 31, 2010</t>
  </si>
  <si>
    <t>Other comprehensive income (loss), net of tax</t>
  </si>
  <si>
    <t>Comprehensive income</t>
  </si>
  <si>
    <t>Director Stock issuance</t>
  </si>
  <si>
    <t>Director Stock issuance, shares</t>
  </si>
  <si>
    <t>Stock options exercised and related tax benefit</t>
  </si>
  <si>
    <t>Stock options exercised and related tax benefit, shares</t>
  </si>
  <si>
    <t>Stock options exercised, shares</t>
  </si>
  <si>
    <t>Net share-based compensation</t>
  </si>
  <si>
    <t>Cash dividends</t>
  </si>
  <si>
    <t>Balance at Dec. 31, 2011</t>
  </si>
  <si>
    <t>Balance, shares at Dec. 31, 2011</t>
  </si>
  <si>
    <t>Stock options exercised</t>
  </si>
  <si>
    <t>Shares exchanged in payment of option exercise consideration</t>
  </si>
  <si>
    <t>Shares exchanged in payment of option exercise consideration, shares</t>
  </si>
  <si>
    <t>Stock repurchased</t>
  </si>
  <si>
    <t>Stock repurchased, shares</t>
  </si>
  <si>
    <t>Share based compensation net of vested RSUs and SARs surrendered to cover tax consequences, shares</t>
  </si>
  <si>
    <t>Balance at Dec. 31, 2012</t>
  </si>
  <si>
    <t>Balance, shares at Dec. 31, 2012</t>
  </si>
  <si>
    <t>Balance at Dec. 31, 2013</t>
  </si>
  <si>
    <t>Balance, shares at Dec. 31, 2013</t>
  </si>
  <si>
    <t>Consolidated Statements of Cash Flows (USD $)</t>
  </si>
  <si>
    <t>Cash flows from operating activities:</t>
  </si>
  <si>
    <t>Adjustments to reconcile net income to net cash from operating activities:</t>
  </si>
  <si>
    <t>Depreciation and amortization, net of accretion</t>
  </si>
  <si>
    <t>Valuation adjustment on foreclosed assets</t>
  </si>
  <si>
    <t>Capitalized other real estate owned costs</t>
  </si>
  <si>
    <t>(Gain) loss on sale of other real estate owned</t>
  </si>
  <si>
    <t>Deferred income taxes</t>
  </si>
  <si>
    <t>Increase in cash surrender value of bank-owned life insurance</t>
  </si>
  <si>
    <t>Share-based compensation</t>
  </si>
  <si>
    <t>Excess tax benefit of stock options exercised</t>
  </si>
  <si>
    <t>Production of mortgage loans held-for-sale</t>
  </si>
  <si>
    <t>Proceeds from the sale of mortgage loans held-for-sale</t>
  </si>
  <si>
    <t>Other than temporary impairment on investment securities</t>
  </si>
  <si>
    <t>Loss (gain) on sale of investment securities</t>
  </si>
  <si>
    <t>Change in:</t>
  </si>
  <si>
    <t>Deferred loan fees</t>
  </si>
  <si>
    <t>Accrued interest payable and other liabilities</t>
  </si>
  <si>
    <t>Income taxes (receivable) payable</t>
  </si>
  <si>
    <t>Net cash provided by operating activities</t>
  </si>
  <si>
    <t>Cash flows from investing activities:</t>
  </si>
  <si>
    <t>Proceeds from maturities and paydowns available-for-sale investment securities</t>
  </si>
  <si>
    <t>Proceeds from sales of available-for-sale securities</t>
  </si>
  <si>
    <t>Purchase of available-for-sale investment securities</t>
  </si>
  <si>
    <t>Net loan principal collections (originations)</t>
  </si>
  <si>
    <t>Purchase of property and equipment</t>
  </si>
  <si>
    <t>Proceeds on sale of foreclosed assets</t>
  </si>
  <si>
    <t>Purchase of energy tax credits</t>
  </si>
  <si>
    <t>Purchase of bank-owned life insurance</t>
  </si>
  <si>
    <t>Redemption of FHLB stock</t>
  </si>
  <si>
    <t>Cash consideration paid, net of cash acquired in merger</t>
  </si>
  <si>
    <t>Net cash used by investing activities</t>
  </si>
  <si>
    <t>Cash flows from financing activities:</t>
  </si>
  <si>
    <t>(Decrease) increase in deposits</t>
  </si>
  <si>
    <t>Increase (decrease) in federal funds purchased and FHLB short-term borrowings</t>
  </si>
  <si>
    <t>Proceeds from FHLB term advances originated</t>
  </si>
  <si>
    <t>FHLB advances paid-off</t>
  </si>
  <si>
    <t>Proceeds from stock options exercised</t>
  </si>
  <si>
    <t>Dividends paid</t>
  </si>
  <si>
    <t>Repurchase of common stock</t>
  </si>
  <si>
    <t>Vested RSUs surrendered by employees to cover tax consequence</t>
  </si>
  <si>
    <t>Net cash provided by (used in) financing activities</t>
  </si>
  <si>
    <t>Net increase (decrease) in cash</t>
  </si>
  <si>
    <t>Cash and cash equivalents, beginning of year</t>
  </si>
  <si>
    <t>Cash and cash equivalents, end of year</t>
  </si>
  <si>
    <t>Noncash investing and financing activities:</t>
  </si>
  <si>
    <t>Transfers of loans to other real estate owned</t>
  </si>
  <si>
    <t>Change in fair value of securities, net of deferred income taxes</t>
  </si>
  <si>
    <t>Cash paid during the year for:</t>
  </si>
  <si>
    <t>Income taxes</t>
  </si>
  <si>
    <t>Interest</t>
  </si>
  <si>
    <t>Summary of Significant Accounting Policies</t>
  </si>
  <si>
    <t>Accounting Policies [Abstract]</t>
  </si>
  <si>
    <t>NOTE 1—SUMMARY OF SIGNIFICANT ACCOUNTING POLICIES:</t>
  </si>
  <si>
    <r>
      <t>Principles of Consolidation</t>
    </r>
    <r>
      <rPr>
        <sz val="10"/>
        <color theme="1"/>
        <rFont val="Times New Roman"/>
        <family val="1"/>
      </rPr>
      <t xml:space="preserve"> – The consolidated financial statements include the accounts of Pacific Continental Corporation (the “Company”), a bank holding company, and its wholly owned subsidiary, Pacific Continental Bank (the “Bank”) and the Bank’s wholly owned subsidiaries, PCB Service Corporation (which previously owned and operated bank-related real estate but is currently inactive) and PCB Loan Services Corporation (which previously owned and operated certain repossessed or foreclosed collateral but is currently inactive). The Bank provides commercial banking, financing, mortgage lending and other services through fourteen offices located in Western Oregon and Western Washington. The Bank also operates two loan production offices in Tacoma, Washington and Denver, Colorado. All significant intercompany accounts and transactions have been eliminated in consolidation.</t>
    </r>
  </si>
  <si>
    <t>In November 2005, the Company formed a wholly owned Delaware statutory business trust subsidiary, Pacific Continental Corporation Capital Trust (the “Trust”) which issued $8,248 of guaranteed undivided beneficial interests in the Pacific Continental’s Junior Subordinated Deferrable Interest Debentures (“Trust Preferred Securities”). Pacific Continental has not consolidated the accounts of the Trust in its consolidated financial statements in accordance with generally accepted accounting principles, (“GAAP”). As a result, the junior subordinated debentures issued by Pacific Continental to the issuer trust, totaling $8,248, are reflected on Pacific Continental’s consolidated balance sheet at December 31, 2013, under the caption “Junior Subordinated Debentures.” Pacific Continental also recognized its $248 investment in the Trust, which is recorded among “Other Assets” in its consolidated balance sheet at December 31, 2013.</t>
  </si>
  <si>
    <r>
      <t>Use of Estimates</t>
    </r>
    <r>
      <rPr>
        <sz val="10"/>
        <color theme="1"/>
        <rFont val="Times New Roman"/>
        <family val="1"/>
      </rPr>
      <t xml:space="preserve">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most significant estimations made by management involve fair value calculations pertaining to financial assets and liabilities, the calculation of the allowance for loan losses, and the impairment assessment for goodwill.</t>
    </r>
  </si>
  <si>
    <r>
      <t>Cash and Cash Equivalents</t>
    </r>
    <r>
      <rPr>
        <sz val="10"/>
        <color theme="1"/>
        <rFont val="Times New Roman"/>
        <family val="1"/>
      </rPr>
      <t xml:space="preserve"> – For purposes of reporting cash flows, cash and cash equivalents includes cash on hand, amounts due from or deposited with banks, interest-bearing balances due from banks, and federal funds sold. Generally, federal funds are sold for one-day periods.</t>
    </r>
  </si>
  <si>
    <t>The Company is required to maintain certain reserves with the Federal Reserve Bank as defined by regulation. Such reserves totaling $1,430 and $1,061 were maintained within the Company’s cash balances at December 31, 2013, and 2012, respectively.</t>
  </si>
  <si>
    <r>
      <t>Securities Available-for-Sale</t>
    </r>
    <r>
      <rPr>
        <sz val="10"/>
        <color theme="1"/>
        <rFont val="Times New Roman"/>
        <family val="1"/>
      </rPr>
      <t xml:space="preserve"> – Securities available-for-sale are held for indefinite periods of time and may be sold in response to movements in market interest rates, changes in the maturity or mix of Company assets and liabilities or demand for liquidity. Management determines the appropriate classification of securities at the time of purchase. The Company classified all of its securities as available-for-sale throughout 2013 and 2012.</t>
    </r>
  </si>
  <si>
    <t>Securities classified as available-for-sale are reported at estimated fair value based on available market prices. Net unrealized gains and losses are included in other comprehensive income or loss on an after-tax basis. Impaired securities are assessed quarterly for the presence of other-than-temporary impairment (“OTTI”). OTTI is considered to have occurred, (1) if we intend to sell the security, (2) if it is “more likely than not” we will be required to sell the security before recovery of its amortized cost basis, or (3) the present value of expected cash flows is not sufficient to recover the entire amortized cost basis. The “more likely than not” criteria is a lower threshold than the “probable” criteria used under previous guidance.</t>
  </si>
  <si>
    <t>When OTTI is identified, the amount of the impairment is bifurcated into two components: the amount representing credit loss and the amount related to all other factors. The amount representing credit loss is recognized against earnings as a realized loss and the amount representing all other factors is recognized in other comprehensive income as an unrealized loss. Gains and losses on the sale of available-for-sale securities are determined using the specific-identification method. Purchase premiums and discounts are recognized in interest income using the interest method over the terms of the securities. Interest income on securities available-for-sale is included in income using the level yield method.</t>
  </si>
  <si>
    <r>
      <t>Loans Held-for-Sale and Mortgage Banking Activities</t>
    </r>
    <r>
      <rPr>
        <sz val="10"/>
        <color theme="1"/>
        <rFont val="Times New Roman"/>
        <family val="1"/>
      </rPr>
      <t xml:space="preserve"> – The Company historically originated residential mortgage loans for resale in the secondary market. Sales were without recourse and the Company generally did not retain mortgage servicing rights. During first quarter 2012 the company closed the mortgage division and no additional loans held-for-sale were generated during the remainder of 2012 and 2013.</t>
    </r>
  </si>
  <si>
    <r>
      <t>Loans, Income Recognition, and the Allowance for Loan Losses</t>
    </r>
    <r>
      <rPr>
        <sz val="10"/>
        <color theme="1"/>
        <rFont val="Times New Roman"/>
        <family val="1"/>
      </rPr>
      <t xml:space="preserve"> – Loans are stated at the amount of unpaid principal net of loan premiums or discounts for purchased loans, net deferred loan origination fees, discounts associated with retained portions of loans sold, and an allowance for loan losses. Interest on loans is calculated using the simple-interest method on daily balances of the principal amount outstanding. Loan origination fees, net of origination costs and discounts, are amortized over the lives of the loans as adjustments to yield.</t>
    </r>
  </si>
  <si>
    <t>Nonaccrual Loans</t>
  </si>
  <si>
    <t>Accrual of interest is discontinued on contractually delinquent loans when management believes that, after considering economic and business conditions and collection efforts, the borrower’s financial condition is such that collection of principal or interest is doubtful. At a minimum, loans that are past due as to maturity or payment of principal or interest by 90 days or more are placed on nonaccrual status, unless such loans are well-secured and in the process of collection. Interest income is subsequently recognized only to the extent cash payments are received satisfying all delinquent principal and interest amounts, and the prospects for future payments in accordance with the loan agreement appear relatively certain. In accordance with GAAP, payments received on nonaccrual loans are applied to the principal balance and no interest income is recognized.</t>
  </si>
  <si>
    <t>Allowance for Loan Losses Methodology</t>
  </si>
  <si>
    <t>Management provides for possible loan losses by maintaining an allowance. The allowance for loan losses is established through a provision for loan losses charged to expense. Loans are charged against the allowance when management believes the collection of principal or interest is unlikely. The allowance is an amount that management considers adequate to absorb possible losses on existing loans based on its evaluation of the collectability of those loans and prior loss experience. Management’s evaluations take into consideration such factors as changes in the size and nature of the loan portfolio, the overall portfolio quality, the financial condition of borrowers, the level of nonperforming loans, the Company’s historical loss experience, the estimated value of underlying collateral, and current economic conditions that may affect the borrower’s ability to pay. This evaluation is inherently subjective as it requires estimates that are susceptible to significant subsequent revision as more information becomes available.</t>
  </si>
  <si>
    <t>The allowance consists of general, specific and unallocated components. The general component covers all loans not specifically identified for impairment testing. The specific component relates to loans that are individually assessed for impairment. The combined general and specific components of the allowance constitute the Company’s allocated allowance for loan losses. An unallocated allowance may be maintained to provide for credit losses inherent in the loan portfolio that may not have been contemplated in the general risk factors or the specific allowance analysis.</t>
  </si>
  <si>
    <t>The Company performs regular credit reviews of the loan portfolio to determine the credit quality of the portfolio and the Company’s adherence to underwriting standards. When loans are originated, they are assigned a risk rating that is reassessed periodically during the terms of the loans through the credit review process. The risk rating categories constitute a primary factor in determining an appropriate amount for the general allowance for loan losses. The general allowance is calculated by applying risk factors to pools of outstanding loans. Risk factors are assigned based on management’s evaluation of the losses inherent within each identified loan category. Loan categories with greater risk of loss are therefore assigned a higher risk factor. The Company’s Asset and Liability Committee (“ALCO”) and Board of Directors are responsible for, among other things, regularly reviewing the allowance for loan losses methodology, including loss factors, and ensuring that it is designed and applied in accordance with generally accepted accounting principles.</t>
  </si>
  <si>
    <t>Regular credit reviews of the portfolio are performed to identify loans that are considered potentially impaired. Potentially impaired loans are referred to the ALCO Committee which reviews loans recommended for impairment. A loan is considered impaired when, based on current information and events, the Company is unlikely to collect all principal and interest due according to the terms of the loan agreement. When a loan is deemed to be impaired, the amount of the impairment is measured using discounted cash flows except when the sole remaining source of the repayment is the liquidation of the collateral. In these cases, the current fair value of the collateral, less selling costs is used. Impairment is recognized as a specific component within the allowance for loan losses if the value of the impaired loan is less than the recorded investment in the loan. When the amount of the impairment represents a confirmed loss, it is charged off against the allowance for loan losses. Loans specifically reviewed for impairment are excluded from the general allowance calculation to prevent double-counting the loss exposure. The Company’s ALCO Committee reviews loans recommended for impaired status and those recommended to be removed from impaired status. The Company’s ALCO Committee and Board provide oversight of the allowance for loan losses process and review and approve the allowance methodology on a quarterly basis.</t>
  </si>
  <si>
    <t>There have been no significant changes to the Company’s loan loss allowance methodology or policies in the periods presented.</t>
  </si>
  <si>
    <t>Charge off Methodology</t>
  </si>
  <si>
    <t>When it becomes evident that a loan has a probable loss and is deemed uncollectable, regardless of delinquent status, the loan is charged off. A partial charge-off will occur to the extent of the portion of the loan that is not well secured and is in the process of collection. Additionally, a partial charge-off will occur to the extent of the portion of the loan that is not guaranteed by a federal or state government agency and is in the process of collection. In circumstances whereby it is evident that a government guarantee will not be honored, the loan will be charged-off to the extent of the portion of the loan/lease that is not well secured. Commercial overdrafts will be charged-off within the month the delinquent checking account becomes 90 days delinquent.</t>
  </si>
  <si>
    <t>Troubled Debt Restructuring</t>
  </si>
  <si>
    <t>Loans are reported as a troubled debt restructuring when the Company grants a concession to a borrower experiencing financial difficulties that it would not otherwise consider. Examples of such concessions include a reduction in the loan rate, forgiveness of principal or accrued interest, extending the maturity date, or providing a lower interest rate than would be normally available for a transaction of similar risk. The Company will undertake a restructuring only when it occurs in ways which improve the likelihood that the credit will be repaid in full under the modified terms and in accordance with a reasonable repayment schedule.</t>
  </si>
  <si>
    <r>
      <t>Off-Balance Sheet Credit Exposure –</t>
    </r>
    <r>
      <rPr>
        <sz val="10"/>
        <color theme="1"/>
        <rFont val="Times New Roman"/>
        <family val="1"/>
      </rPr>
      <t xml:space="preserve"> A reserve for unfunded commitments is maintained at a level that, in the opinion of management, is adequate to absorb probable losses associated with the Company’s commitment to lend funds under existing agreements such as letters or lines of credit. Management determines the adequacy of the reserve for unfunded commitments based upon reviews of individual credit facilities, current economic conditions, the risk characteristics of the various categories of commitments and other relevant factors. These factors include the quality of the current loan portfolio: the trend in the loan portfolio’s risk ratings, current economic conditions, loan concentrations, loan growth rates, past-due and nonperforming trends, evaluation of specific loss estimates for all significant problem loans, historical charge-off and recovery experience, and other pertinent information. The reserve is based on estimates and ultimate losses may vary from the current estimates. These estimates are evaluated on a regular basis and, as adjustments become necessary, they are reported in earnings in the periods in which they become known. Draws on unfunded commitments that are considered uncollectible at the time funds are advanced are charged to the allowance. Provisions for unfunded commitment losses and recoveries on loans commitments previously charged-off are added to the reserve for unfunded commitments, which is included in the </t>
    </r>
    <r>
      <rPr>
        <i/>
        <sz val="10"/>
        <color theme="1"/>
        <rFont val="Times New Roman"/>
        <family val="1"/>
      </rPr>
      <t>Other Liabilities</t>
    </r>
    <r>
      <rPr>
        <sz val="10"/>
        <color theme="1"/>
        <rFont val="Times New Roman"/>
        <family val="1"/>
      </rPr>
      <t xml:space="preserve"> section of the consolidated balance sheets. At December 31, 2013, the reserve for unfunded loan commitments totaled $226 compared to $170 at December 31, 2012.</t>
    </r>
  </si>
  <si>
    <r>
      <t>Foreclosed Assets</t>
    </r>
    <r>
      <rPr>
        <sz val="10"/>
        <color theme="1"/>
        <rFont val="Times New Roman"/>
        <family val="1"/>
      </rPr>
      <t xml:space="preserve"> – Assets acquired through foreclosure, or deeds in lieu of foreclosure, are initially recorded at fair value less the estimated cost of disposal, at the date of foreclosure. Any excess of the loan’s balance over the fair value of the foreclosed collateral is charged to the allowance for loan losses.</t>
    </r>
  </si>
  <si>
    <t>Improvements to foreclosed assets are capitalized to the extent that the improvements increase the fair value of the assets. Expenditures for routine maintenance and repairs of foreclosed assets are charged to expense as incurred. Management performs periodic valuations of foreclosed assets and may adjust the values to the lower of carrying amount or fair value less the estimated costs to sell. Write downs to net realizable value, if any, and disposition gains or losses are included in noninterest income or expense.</t>
  </si>
  <si>
    <r>
      <t>Federal Home Loan Bank Stock</t>
    </r>
    <r>
      <rPr>
        <sz val="10"/>
        <color theme="1"/>
        <rFont val="Times New Roman"/>
        <family val="1"/>
      </rPr>
      <t xml:space="preserve"> – The investment in Federal Home Loan Bank (“FHLB”) stock is carried at par value, which approximates its fair value. As a member of the FHLB system, the Company is required to maintain a minimum level of investment in FHLB stock based on specific percentages of its outstanding mortgages, total assets or FHLB advances.</t>
    </r>
  </si>
  <si>
    <t>FHLB stock is generally viewed as long-term investment. Accordingly, when evaluating FHLB stock for impairment its value is determined based on the ultimate recoverability of the par value rather than by recognizing temporary declines in value. The determination of whether the decline affects the ultimate recoverability is influenced by criteria such as the following:</t>
  </si>
  <si>
    <t>•</t>
  </si>
  <si>
    <t>The significance of the decline in net assets of the FHLBs as compared to the capital stock amount for the FHLBs and the length of time this situation has persisted.</t>
  </si>
  <si>
    <t>Commitments by the FHLBs to make payments required by law or regulation and the level of such payments in relation to the operating performance of the FHLBs.</t>
  </si>
  <si>
    <t>The impact of legislative and regulatory changes on the institution and, accordingly, on the customer base of the FHLBs.</t>
  </si>
  <si>
    <t>The liquidity position of the FHLBs.</t>
  </si>
  <si>
    <r>
      <t>Property, Plant and Equipment</t>
    </r>
    <r>
      <rPr>
        <sz val="10"/>
        <color theme="1"/>
        <rFont val="Times New Roman"/>
        <family val="1"/>
      </rPr>
      <t xml:space="preserve"> – Property is stated at cost, net of accumulated depreciation and amortization. Additions, betterments and replacements of major units are capitalized. Expenditures for normal maintenance, repairs and replacements of minor units are charged to expense as incurred. Gains or losses realized from sales or retirements are reflected in operations currently.</t>
    </r>
  </si>
  <si>
    <t>Depreciation and amortization is computed by the straight-line method over the estimated useful lives of the assets. Estimated useful lives are 30 to 40 years for buildings, 3 to 10 years for furniture and equipment, and up to the lesser of the useful life or lease term for leasehold improvements.</t>
  </si>
  <si>
    <r>
      <t>Goodwill and Intangible Assets –</t>
    </r>
    <r>
      <rPr>
        <sz val="10"/>
        <color theme="1"/>
        <rFont val="Times New Roman"/>
        <family val="1"/>
      </rPr>
      <t xml:space="preserve"> Intangible assets are comprised of goodwill and other intangibles acquired in business combinations. Goodwill and intangible assets with indefinite useful lives are not amortized. Intangible assets with definite useful lives are amortized to their estimated residual values over their respective estimated useful lives, and also reviewed for impairment. The Company performs a goodwill impairment analysis on an annual basis as of December 31. Additionally, the Company performs a goodwill impairment evaluation on an interim basis when events or circumstances indicate impairment potentially exists. A significant amount of judgment is involved in determining if an indicator of impairment has occurred. Such indicators may include, among others, a significant decline in our expected future cash flows; a sustained, significant decline in our stock price and market capitalization; a significant adverse change in legal factors or in the business climate; adverse action or assessment by a regulator; and unanticipated competition.</t>
    </r>
  </si>
  <si>
    <r>
      <t>Bank-owned Life Insurance</t>
    </r>
    <r>
      <rPr>
        <sz val="10"/>
        <color theme="1"/>
        <rFont val="Times New Roman"/>
        <family val="1"/>
      </rPr>
      <t xml:space="preserve"> – Bank-owned life insurance is recorded at the estimated cash-surrender value of the policies. Increases in the cash-surrender value are recorded as noninterest income.</t>
    </r>
  </si>
  <si>
    <r>
      <t>Advertising</t>
    </r>
    <r>
      <rPr>
        <sz val="10"/>
        <color theme="1"/>
        <rFont val="Times New Roman"/>
        <family val="1"/>
      </rPr>
      <t xml:space="preserve"> – Advertising costs are charged to expense during the year in which they are incurred. Advertising expenses were $894, $779, and $720, for the years ended December 31, 2013, 2012 and 2011, respectively.</t>
    </r>
  </si>
  <si>
    <r>
      <t>Income Taxes</t>
    </r>
    <r>
      <rPr>
        <sz val="10"/>
        <color theme="1"/>
        <rFont val="Times New Roman"/>
        <family val="1"/>
      </rPr>
      <t xml:space="preserve"> – Income taxes are accounted for using the asset and liability method. Deferred tax assets and liabilities are recognized for the expected future tax consequences attributable to differences between financial statement carrying amounts of existing assets and liabilities and their respective tax bases. Deferred tax assets and liabilities are calculated using tax rates in effect for the year in which the differences are expected to reverse. Valuation allowances are established to reduce the net carrying amount of deferred tax assets if it is determined to be more likely than not that all or some of the potential deferred tax asset will not be realized.</t>
    </r>
  </si>
  <si>
    <t>The Company follows the provisions of the Financial Accounting Standards Boards’ (“FASB”) ASC 740, “Income Taxes,” relating to accounting for uncertain tax positions. Uncertain tax positions may arise when the Company takes or expects to take a tax position that is ultimately disallowed by the relevant taxing authority. The Company files income tax returns with the Internal Revenue Service and any states in which it has identified that it has nexus. Tax returns for the years subsequent to 2009 remain open to examination by the taxing jurisdictions. Management reviews the Company’s balance sheet, income statement, income tax provision and income tax returns as well as the permanent and temporary adjustments affecting current and deferred income taxes quarterly and assesses whether uncertain tax positions exist. At December 31, 2013, management does not believe that any uncertain tax positions exist, that are not more-likely-than-not, sustainable upon examination. The Company’s policy with respect to interest and penalties ensuing from income tax settlements is to recognize them as noninterest expense.</t>
  </si>
  <si>
    <r>
      <t>Earnings Per Share</t>
    </r>
    <r>
      <rPr>
        <sz val="10"/>
        <color theme="1"/>
        <rFont val="Times New Roman"/>
        <family val="1"/>
      </rPr>
      <t xml:space="preserve"> – Basic earnings per share are computed by dividing net income by the weighted average number of shares outstanding during the period. Diluted earnings per share include the effect of common stock equivalents that would arise from the exercise of stock options discussed in Note 15. Weighted shares outstanding are adjusted retroactively for the effect of stock dividends.</t>
    </r>
  </si>
  <si>
    <t>Weighted average shares outstanding at December 31, are as follows:</t>
  </si>
  <si>
    <t>  </t>
  </si>
  <si>
    <t>Common stock equivalents attributable to stock-based compensation plans</t>
  </si>
  <si>
    <t>Equity grants, including options and Stock Appreciation Rights, for 368,705, 452,480 and 266,859 shares of common stock were excluded from the diluted earnings per share calculation in 2013, 2012 and 2011, respectively, due to their anti-dilutive effect.</t>
  </si>
  <si>
    <r>
      <t>Share-Based Payment Plans</t>
    </r>
    <r>
      <rPr>
        <sz val="10"/>
        <color theme="1"/>
        <rFont val="Times New Roman"/>
        <family val="1"/>
      </rPr>
      <t xml:space="preserve"> – Financial accounting standards require companies to measure and recognize compensation expense for all share-based payments at the grant date based on the fair value of the award, as defined in FASB ASC 718, “Stock Compensation,” and include such costs as an expense in their income statements over the requisite service (vesting) period. The Company estimates the impact of forfeitures based on historical experience with previously granted share-based compensation awards, and considers the impact of the forfeitures when determining the amount of expense to record. The Company generally issues new shares of common stock to satisfy stock option exercises. The Company uses the Black-Scholes option pricing model to measure fair value. No options or Stock Appreciation Rights (“SARs”) were granted in 2012 or 2013. ISOs, nonqualified stock options, restricted stock, restricted stock units, and stock-settled SARs are recognized as equity-based awards and compensation expense is recorded to the income statement over the requisite vesting period based on the grant-date fair value. SARs settled in cash are recognized on the balance sheet as liability-based awards. The grant-date fair value of liability-based awards vesting in the current period, along with the change in fair value of the awards during the period, are recognized as compensation expense and as an adjustment to the recorded liability.</t>
    </r>
  </si>
  <si>
    <r>
      <t>Fair Value Measurements</t>
    </r>
    <r>
      <rPr>
        <sz val="10"/>
        <color theme="1"/>
        <rFont val="Times New Roman"/>
        <family val="1"/>
      </rPr>
      <t xml:space="preserve"> – Generally accepted accounting principles define fair value as the price that would be received to sell an asset or paid to transfer a liability in an orderly transaction between market participants at the measurement date. FASB ASC 820, “Fair Value Measurements,” establishes a three-level hierarchy for disclosure of assets and liabilities recorded at fair value. The classification of assets and liabilities within the hierarchy is based on whether the inputs to the valuation methodology used for measurement are observable or unobservable. Observable inputs reflect market-derived or market-based information obtained from independent sources while unobservable inputs reflect our estimates about market data. In general, fair values determined by Level 1 inputs utilize quoted prices for identical assets or liabilities traded in active markets that the Company has the ability to access. Fair values determined by Level 2 inputs utilize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Level 3 inputs are unobservable inputs for the asset or liability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r>
  </si>
  <si>
    <r>
      <t>Recently Issued Accounting Pronouncements</t>
    </r>
    <r>
      <rPr>
        <sz val="10"/>
        <color theme="1"/>
        <rFont val="Times New Roman"/>
        <family val="1"/>
      </rPr>
      <t xml:space="preserve"> –</t>
    </r>
  </si>
  <si>
    <r>
      <t xml:space="preserve">In July 2012, the FASB issued ASU No. 2012-02, </t>
    </r>
    <r>
      <rPr>
        <i/>
        <sz val="10"/>
        <color theme="1"/>
        <rFont val="Times New Roman"/>
        <family val="1"/>
      </rPr>
      <t>Testing Indefinite-Lived Intangible Assets for Impairment.</t>
    </r>
    <r>
      <rPr>
        <sz val="10"/>
        <color theme="1"/>
        <rFont val="Times New Roman"/>
        <family val="1"/>
      </rPr>
      <t xml:space="preserve"> With this update, a company testing indefinite-lived intangibles for impairment now has the option to assess qualitative factors to determine whether the existence of events and circumstances indicates that it is more likely than not that the indefinite-lived intangible asset is impaired. If, after assessing the totality of events and circumstances, an entity concludes that it is not more likely than not that the indefinite-lived intangible asset is impaired, then the entity is not required to take further action. However, if an entity concludes otherwise, then it is required to determine the fair value of the indefinite-lived intangible asset and perform the quantitative impairment test by comparing the fair value with the carrying amount in accordance with current guidance. An entity also has the option to bypass the qualitative assessment for any indefinite-lived intangible asset in any period and proceed directly to performing the quantitative impairment test. An entity will be able to resume performing the qualitative assessment in any subsequent period. The amendments are effective for annual and interim goodwill impairment tests performed for fiscal years beginning after September 15, 2012. The adoption of this ASU is not expected to have a material impact on the Company’s consolidated financial statements.</t>
    </r>
  </si>
  <si>
    <r>
      <t xml:space="preserve">In February 2013, the FASB issued ASU No. 2013-02, </t>
    </r>
    <r>
      <rPr>
        <i/>
        <sz val="10"/>
        <color theme="1"/>
        <rFont val="Times New Roman"/>
        <family val="1"/>
      </rPr>
      <t>Reporting of Amounts Reclassified Out of Accumulated Other Comprehensive Income</t>
    </r>
    <r>
      <rPr>
        <sz val="10"/>
        <color theme="1"/>
        <rFont val="Times New Roman"/>
        <family val="1"/>
      </rPr>
      <t>. The Update requires an entity to provide information about the amounts reclassified out of accumulated other comprehensive income by component and to present either on the face of the statement where net income is presented, or in the notes, significant amounts reclassified out of accumulated other comprehensive income by the respective line items of net income, but only if the amount reclassified is required to be reclassified to net income in its entirety in the same reporting period. The amendments are effective for annual and interim reporting periods beginning on or after December 15, 2013. The Company is currently in the process of evaluating the ASU but does not expect it will have a material impact on the Company’s consolidated financial statements.</t>
    </r>
  </si>
  <si>
    <r>
      <t xml:space="preserve">In July 2013, the FASB issued ASU No. 2013-10, </t>
    </r>
    <r>
      <rPr>
        <i/>
        <sz val="10"/>
        <color theme="1"/>
        <rFont val="Times New Roman"/>
        <family val="1"/>
      </rPr>
      <t>Inclusion of the Fed Funds Effective Swap Rate (or Overnight Index Swap Rate) as a Benchmark Interest Rate for Hedge Accounting Purposes</t>
    </r>
    <r>
      <rPr>
        <sz val="10"/>
        <color theme="1"/>
        <rFont val="Times New Roman"/>
        <family val="1"/>
      </rPr>
      <t xml:space="preserve"> . ASU No. 2013-10 permits the use of the Fed Funds Effective Swap Rate (OIS) to be used as a U.S. benchmark interest rate for hedge account purposes. The amendment is effective prospectively for qualifying new or redesiginated hedging relationships entered into on or after July 17, 2013. The adoption of ASU No. 2013-10 did not have a material impact on the Company’s consolidated financial statements.</t>
    </r>
  </si>
  <si>
    <t>In July 2013, the FASB issued ASU No. 2013-11, Presentation of an Unrecognized Tax Benefit When a Net Operating Loss Carryforward, a Similar Tax Loss, or a Tax Credit Carryforward Exists. ASU No. 2013-11 requires an entity to present an unrecognized tax benefit, or a portion of an unrecognized tax benefit, as a reduction to a deferred tax asset for a net operating loss carryforward, a similar tax loss, or a tax credit carryforward, except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No new recurring disclosures are required. The amendments are effective for annual and interim reporting periods beginning on or after December 15, 2013 and are to be applied prospectively to all unrecognized tax benefits that exist at the effective date. Retrospective application is permitted. The adoption of ASU No. 2013-11 is not expected to have a material impact on the Company’s consolidated financial statements.</t>
  </si>
  <si>
    <t>In January 2014, the FASB issued ASU No. 2014-01, Accounting for Investments in Qualified Affordable Housing Projects. ASU 2014-04 permit an entity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 the net investment performance in the income statement as a component of income tax expense (benefit). The amendments are effective for annual and interim reporting periods beginning on or after December 15, 2014 and should be applied prospectively. The Company is currently reviewing the requirements of ASU No. 2014-01, but does not expect the ASU to have a material impact on the Company’s consolidated financial statements.</t>
  </si>
  <si>
    <t>In January 2014, the FASB issued ASU No. 2014-04, Reclassification of Residential Real Estate Collateralized Consumer Mortgage Loans upon foreclosure. ASU 2014-04 clarifies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are effective for annual and interim reporting periods beginning on or after December 15, 2014 and can be applied with a modified retrospective transition method or prospectively. The adoption of ASU No. 2014-04 is not expected to have a material impact on the Company’s consolidated financial statements.</t>
  </si>
  <si>
    <r>
      <t>Subsequent events</t>
    </r>
    <r>
      <rPr>
        <sz val="10"/>
        <color theme="1"/>
        <rFont val="Times New Roman"/>
        <family val="1"/>
      </rPr>
      <t xml:space="preserve"> – The Company has evaluated events and transactions subsequent to December 31, 2013 for potential recognition or disclosure.</t>
    </r>
  </si>
  <si>
    <r>
      <t>Reclassifications</t>
    </r>
    <r>
      <rPr>
        <sz val="10"/>
        <color theme="1"/>
        <rFont val="Times New Roman"/>
        <family val="1"/>
      </rPr>
      <t xml:space="preserve"> – Certain amounts contained in the 2012 and 2011 consolidated financial statements have been reclassified where appropriate to conform to the financial statement presentation used in 2013. These reclassifications had no effect on previously reported net income.</t>
    </r>
  </si>
  <si>
    <t>Securities Available-for-Sale</t>
  </si>
  <si>
    <t>Investments Debt And Equity Securities [Abstract]</t>
  </si>
  <si>
    <t>NOTE 2—SECURITIES AVAILABLE-FOR-SALE:</t>
  </si>
  <si>
    <t>The amortized cost and estimated fair values of securities available-for-sale at December 31, 2013, are as follows:</t>
  </si>
  <si>
    <t>Amortized</t>
  </si>
  <si>
    <t>Cost</t>
  </si>
  <si>
    <t>Gross</t>
  </si>
  <si>
    <t>Unrealized</t>
  </si>
  <si>
    <t>Gains</t>
  </si>
  <si>
    <t>Losses</t>
  </si>
  <si>
    <t>Estimated</t>
  </si>
  <si>
    <t>Fair</t>
  </si>
  <si>
    <t>Value</t>
  </si>
  <si>
    <t>Securities in</t>
  </si>
  <si>
    <t>Continuous</t>
  </si>
  <si>
    <t>Loss</t>
  </si>
  <si>
    <t>Position For</t>
  </si>
  <si>
    <t>Less Than</t>
  </si>
  <si>
    <t>12 Months</t>
  </si>
  <si>
    <t>or Longer</t>
  </si>
  <si>
    <t>Unrealized Loss Positions</t>
  </si>
  <si>
    <t>Obligations of U.S. government agencies</t>
  </si>
  <si>
    <t>$</t>
  </si>
  <si>
    <t>—  </t>
  </si>
  <si>
    <t>(276</t>
  </si>
  <si>
    <t>) </t>
  </si>
  <si>
    <t>Obligations of states and political subdivisions:</t>
  </si>
  <si>
    <t>(2,180</t>
  </si>
  <si>
    <t>Private-label mortgage-backed securities</t>
  </si>
  <si>
    <t>(245</t>
  </si>
  <si>
    <t>Mortgage-backed securities</t>
  </si>
  <si>
    <t>(1,928</t>
  </si>
  <si>
    <t>SBA variable vate pools</t>
  </si>
  <si>
    <t>(44</t>
  </si>
  <si>
    <t>(4,673</t>
  </si>
  <si>
    <t>Unrealized Gain Positions</t>
  </si>
  <si>
    <t>Obligations of states and political subdivisions</t>
  </si>
  <si>
    <t>SBA variable rate pools</t>
  </si>
  <si>
    <t>At December 31, 2013, unrealized losses exist on certain securities classified as obligations of states and political subdivisions, mortgage-backed securities, and private-label mortgage-backed securities. The unrealized losses on securities that are obligations of states and political subdivision are deemed to be temporary. Additionally, the unrealized losses on agency mortgage-backed securities are deemed to be temporary, as they continue to perform adequately and are backed by various government-sponsored enterprises (“GSEs”). These decreases in fair value are associated with the changes in market interest rates or the widening of market spreads subsequent to the initial purchase of the securities, and not due to concerns regarding the underlying credit of the issuers or the underlying collateral. The decline in value of these securities has resulted from current economic conditions. Although yields on these securities may be below market rates during the period, no loss of principal is expected.</t>
  </si>
  <si>
    <t>At December 31, 2013, of the 445 investment securities held, there were 187 investment securities in unrealized loss positions. The unrealized loss associated with the investments of $35,809 in a continuous unrealized loss position for twelve months or longer was $947, of which $201 is related to private-label mortgage-backed securities, and $619 is related to mortgage-backed securities. The Company has no current intent, nor is it more likely than not, that it will be required to sell these securities before the recovery of carrying value.</t>
  </si>
  <si>
    <t>During the fourth quarter 2013 management reviewed all of its private-label mortgage-backed securities for the presence of other-than-temporary impairment (“OTTI”). Management’s evaluation included the use of independently-generated third-party credit surveillance reports that analyze the loans underlying each security. These reports include estimates of default rates and severities, life collateral loss rates, and static voluntary prepayment assumptions to generate estimated cash flows at the individual security level. Additionally, management considered factors such as downgraded credit ratings, severity and duration of the impairments, the stability of the issuers, and any discounts paid when the securities were purchased. During the fourth quarter 2013, management booked an impairment of $8 on one of its private-label mortgage-backed securities. Management has considered all available information related to the collectability of the impaired investment securities and believes that the estimated credit loss is appropriate.</t>
  </si>
  <si>
    <t>Following is a tabular roll-forward of the amount of credit-related OTTI recognized in earnings during 2013, 2012 and 2011:</t>
  </si>
  <si>
    <t>December 31,</t>
  </si>
  <si>
    <t>Balance, beginning of period:</t>
  </si>
  <si>
    <t>Additions:</t>
  </si>
  <si>
    <t>OTTI credit loss recorded</t>
  </si>
  <si>
    <t>Less:</t>
  </si>
  <si>
    <t>OTTI reduction from sale or maturity</t>
  </si>
  <si>
    <t>(32</t>
  </si>
  <si>
    <t>Balance, end of period:</t>
  </si>
  <si>
    <t>At December 31, 2013, seven of the Company’s private-label mortgage-backed securities with an amortized cost of $2,593 were classified as substandard as their ratings were below investment grade. Securities with an amortized cost of $3,281 and $3,644 were classified as substandard at December 31, 2012, and December 31, 2011, respectively.</t>
  </si>
  <si>
    <t>The projected average life of the securities portfolio is 4.2 years and its modified duration is 3.8 years.</t>
  </si>
  <si>
    <t>The amortized cost and estimated fair values of securities available-for-sale at December 31, 2012, are as follows:</t>
  </si>
  <si>
    <t>(137</t>
  </si>
  <si>
    <t>(435</t>
  </si>
  <si>
    <t>(850</t>
  </si>
  <si>
    <t>(1,422</t>
  </si>
  <si>
    <t>At December 31, 2012, of the 450 investment securities held, there were 20 investment securities in unrealized loss positions. The unrealized loss associated with the investments of $19,851 in a continuous unrealized loss position for twelve months or longer was $604, of which $435 was related to private-label mortgage backed securities, and $169 was related to mortgage-backed securities.</t>
  </si>
  <si>
    <t>The amortized cost and estimated fair value of securities at December 31, 2013, and 2012, are shown below by maturity or projected average life, depending on the type of security. Obligations of U.S. government agencies and states and political subdivisions are shown by contractual maturity. Mortgage-backed securities are shown by projected average life.</t>
  </si>
  <si>
    <t>December 31, 2013</t>
  </si>
  <si>
    <t>December 31, 2012</t>
  </si>
  <si>
    <t>Due in one year or less</t>
  </si>
  <si>
    <t>Due after one year through 5 years</t>
  </si>
  <si>
    <t>Due after 5 years through 10 years</t>
  </si>
  <si>
    <t>Due after 10 years</t>
  </si>
  <si>
    <t>During 2013 four investment securities were sold resulting in proceeds of $1,843, and losses on sales of $8. The specific identification method was used to determine the cost of the securities sold. No securities were sold during 2012.</t>
  </si>
  <si>
    <t>At December 31, 2013, securities with amortized costs of $23,597 (estimated market values of $23,311) were pledged to secure public deposits, as required by law. At December 31, 2013, securities with an aggregate amortized cost of $2,501 (estimated aggregate market value of $2,601) were pledged for repurchase accounts. At December 31, 2013, there were no balances outstanding on any repurchase agreements.</t>
  </si>
  <si>
    <t>Loans, Allowance for Loan Losses, and Credit Quality Indicators</t>
  </si>
  <si>
    <t>Receivables [Abstract]</t>
  </si>
  <si>
    <t>NOTE 3—LOANS, ALLOWANCE FOR LOAN LOSSES, AND CREDIT QUALITY INDICATORS</t>
  </si>
  <si>
    <t>Loans are stated at the amount of unpaid principal net of loan premiums or discounts for purchased loans, net deferred loan origination fees, discounts associated with retained portions of loans sold, and an allowance for loan losses. Interest on loans is calculated using the simple-interest method on daily balances of the principal amount outstanding. Loan origination fees, net of origination costs and discounts, are amortized over the lives of the loans as adjustments to yield.</t>
  </si>
  <si>
    <t>Major classifications of loans, including loans held-for-sale, at December 31 are as follows:</t>
  </si>
  <si>
    <t>% of gross</t>
  </si>
  <si>
    <t>loans</t>
  </si>
  <si>
    <t>Real estate secured loans:</t>
  </si>
  <si>
    <t>Permanent Loans:</t>
  </si>
  <si>
    <t>Multi-family residential</t>
  </si>
  <si>
    <t>% </t>
  </si>
  <si>
    <t>Residential 1-4 family</t>
  </si>
  <si>
    <t>Owner-occupied commercial</t>
  </si>
  <si>
    <t>Nonowner-occupied commercial</t>
  </si>
  <si>
    <t>Total permanent real estate loans</t>
  </si>
  <si>
    <t>Construction Loans:</t>
  </si>
  <si>
    <t>Commercial real estate</t>
  </si>
  <si>
    <t>Commercial bare land and acquisition &amp; development</t>
  </si>
  <si>
    <t>Residential bare land and acquisition &amp; development</t>
  </si>
  <si>
    <t>Total construction real estate loans</t>
  </si>
  <si>
    <t>Total real estate loans</t>
  </si>
  <si>
    <t>Commercial loans</t>
  </si>
  <si>
    <t>Consumer loans</t>
  </si>
  <si>
    <t>Other loans</t>
  </si>
  <si>
    <t>Gross loans</t>
  </si>
  <si>
    <t>Deferred loan origination fees</t>
  </si>
  <si>
    <t>(924</t>
  </si>
  <si>
    <t>(841</t>
  </si>
  <si>
    <t>Allowance for loan losses</t>
  </si>
  <si>
    <t>(15,917</t>
  </si>
  <si>
    <t>(16,345</t>
  </si>
  <si>
    <t>Total loans, net of allowance for loan losses and net deferred fees</t>
  </si>
  <si>
    <r>
      <t xml:space="preserve">At December 31, 2013, outstanding loans to dental professionals totaled $307,268 and represented 30.89% of total outstanding loans compared to dental professional loans of $270,782 or 31.08% of total loans at December 31, 2012. Additional information about the Company’s dental portfolio can be found in Item 8, Note 4 of the </t>
    </r>
    <r>
      <rPr>
        <i/>
        <sz val="10"/>
        <color theme="1"/>
        <rFont val="Times New Roman"/>
        <family val="1"/>
      </rPr>
      <t>Notes to Consolidated Financial Statements</t>
    </r>
    <r>
      <rPr>
        <sz val="10"/>
        <color theme="1"/>
        <rFont val="Times New Roman"/>
        <family val="1"/>
      </rPr>
      <t>. There are no other industry concentrations in excess of 10.00% of the total loan portfolio. However, as of December 31, 2013, approximately 60.38% of the Company’s loan portfolio was collateralized by real estate and is, therefore, susceptible to changes in local market conditions. While appropriate action is taken to manage identified concentration risks, management believes that the loan portfolio is well diversified by geographic location and among industry groups.</t>
    </r>
  </si>
  <si>
    <t>Acquired Loans</t>
  </si>
  <si>
    <t>On February 1, 2013, the Bank acquired all of the assets and liabilities of Century Bank of Eugene, Oregon. The transaction has been accounted for under the acquisition method of accounting for cash consideration of $13,398, which included the consideration paid for all common shares and outstanding warrants and options. The assets and liabilities were recorded at their estimated fair values as of the acquisition date. The fair value estimates are considered provisional and are subject to change for up to one year after the closing date of the acquisition.</t>
  </si>
  <si>
    <t>Acquired loans presented below at December 31, 2013, and the acquisition date:</t>
  </si>
  <si>
    <t>December 31, 2013</t>
  </si>
  <si>
    <t>February 1, 2013</t>
  </si>
  <si>
    <t>Contractually required principal payments</t>
  </si>
  <si>
    <t>Purchase adjustment for credit and interest rate</t>
  </si>
  <si>
    <t>(1,341</t>
  </si>
  <si>
    <t>(2,193</t>
  </si>
  <si>
    <t>Balance of acquired loans</t>
  </si>
  <si>
    <t>The acquisition of Century Bank is not considered significant to the Company’s financial statements, therefore pro forma financial information is not presented.</t>
  </si>
  <si>
    <t>Allowance for Loan Losses</t>
  </si>
  <si>
    <t>A summary of the activity in the allowance for loan losses is as follows for the years ended 2013, 2012, and 2011:</t>
  </si>
  <si>
    <t>Twelve months ended December 31,</t>
  </si>
  <si>
    <t>Balance, beginning of period</t>
  </si>
  <si>
    <t>Provision charged to income</t>
  </si>
  <si>
    <t>Loans charged against allowance</t>
  </si>
  <si>
    <t>(2,088</t>
  </si>
  <si>
    <t>(3,664</t>
  </si>
  <si>
    <t>(15,804</t>
  </si>
  <si>
    <t>Recoveries credited to allowance</t>
  </si>
  <si>
    <t>Balance, end of period</t>
  </si>
  <si>
    <t>The allowance for loan losses is established as an amount that management considers adequate to absorb possible losses on existing loans within the portfolio. The allowance consists of general, specific, and unallocated components. The general component is based upon all loans collectively evaluated for impairment. The specific component is based upon all loans individually evaluated for impairment. The unallocated component represents credit losses inherent in the loan portfolio that may not have been contemplated in the general risk factors or the specific allowance analysis. Loans are charged against the allowance when management believes the collection of principal and interest is unlikely.</t>
  </si>
  <si>
    <t>The Company performs regular credit reviews of the loan portfolio to determine the credit quality and adherence to underwriting standards. When loans are originated, they are assigned a risk rating that is reassessed periodically during the term of the loan through the credit review process. The Company’s internal risk rating methodology assigns risk ratings ranging from one to ten, where a higher rating represents higher risk. The ten-point risk rating categories are a primary factor in determining an appropriate amount for the allowance for loan losses.</t>
  </si>
  <si>
    <t>Estimated credit losses reflect consideration of all significant factors that affect the collectability of the loan portfolio. The historical loss rate for each group of loans with similar risk characteristics is determined based on the Company’s own loss experience in that group. Historical loss experience and recent trends in losses provides a reasonable starting point for analysis, however they do not by themselves form a sufficient basis to determine the appropriate level for the allowance for loan losses. Qualitative or environmental factors that are likely to cause estimated credit losses to differ from historical losses are also considered including but not limited to:</t>
  </si>
  <si>
    <t>Changes in international, regional, and local economic and business conditions and developments that affect the collectability of the portfolio, including the condition of various market segments,</t>
  </si>
  <si>
    <t>Changes in the nature and volume of the portfolio and in the terms of loans,</t>
  </si>
  <si>
    <t>Changes in the experience, ability, and depth of lending management and other relevant staff,</t>
  </si>
  <si>
    <t>Changes in the volume and severity of past due loans, the volume of nonaccrual loans, and the volume and severity of adversely classified or graded loans,</t>
  </si>
  <si>
    <t>Changes in the quality of the institution’s loan review system,</t>
  </si>
  <si>
    <t>Changes in the value of underlying collateral for collateral-dependent loans,</t>
  </si>
  <si>
    <t>The existence and effect of any concentrations of credit, and changes in the level of such concentrations,</t>
  </si>
  <si>
    <t>The effect of other external factors such as competition and legal and regulatory requirements on the level of estimated credit losses in the institution’s existing portfolio,</t>
  </si>
  <si>
    <t>Changes in lending policies and procedures, including changes in underwriting standards and collection, charge-off, and recovery practices not considered elsewhere in estimating credit losses.</t>
  </si>
  <si>
    <t>Changes in the current and future US political environment, including debt ceiling negotiations, government shutdown and healthcare reform that may affect national, regional and local economic conditions, taxation, or disruption of national or global financial markets.</t>
  </si>
  <si>
    <t>The adequacy of the allowance for loan losses and the reserve for unfunded commitments is determined using a consistent, systematic methodology and is monitored regularly based on management’s evaluation of numerous factors. For each portfolio segment, these factors include:</t>
  </si>
  <si>
    <t>The quality of the current loan portfolio,</t>
  </si>
  <si>
    <t>The trend in the migration of the loan portfolio’s risk ratings,</t>
  </si>
  <si>
    <t>The velocity of migration of losses and potential losses,</t>
  </si>
  <si>
    <t>Current economic conditions,</t>
  </si>
  <si>
    <t>Loan concentrations,</t>
  </si>
  <si>
    <t>Loan growth rates,</t>
  </si>
  <si>
    <t>Past-due and nonperforming trends,</t>
  </si>
  <si>
    <t>Evaluation of specific loss estimates for all significant problem loans,</t>
  </si>
  <si>
    <t>Recovery experience,</t>
  </si>
  <si>
    <t>Peer comparison loss rates.</t>
  </si>
  <si>
    <t>During second quarter 2013, after several months of evaluation, the Company changed to full migration analysis from the method of probability of default and loss given default, to determine the appropriate amount of general reserves. The Company believes the change provides a more granular analysis accounting for changes in the composition of the portfolio and credit quality deterioration. This method of analysis involves tracking the loss experience on a rolling population of loans over a period of several quarters and the collection and analysis of historical data to determine what rate of loss the Bank has incurred on similarly criticized loans and how the current portfolio could migrate to loss. The change in methodology did not have a material impact on the allowance for loan losses calculation.</t>
  </si>
  <si>
    <t>A summary of the activity in the allowance for loan losses by major loan classification follows:</t>
  </si>
  <si>
    <t>For the year ended December 31, 2013</t>
  </si>
  <si>
    <t>Commercial</t>
  </si>
  <si>
    <t>and Other</t>
  </si>
  <si>
    <t>Real Estate</t>
  </si>
  <si>
    <t>Construction</t>
  </si>
  <si>
    <t>Consumer</t>
  </si>
  <si>
    <t>Unallocated</t>
  </si>
  <si>
    <t>Beginning balance</t>
  </si>
  <si>
    <t>Charge-offs</t>
  </si>
  <si>
    <t>(1,658</t>
  </si>
  <si>
    <t>(407</t>
  </si>
  <si>
    <t>(23</t>
  </si>
  <si>
    <t>Recoveries</t>
  </si>
  <si>
    <t>Provision (reclassification)</t>
  </si>
  <si>
    <t>(1,741</t>
  </si>
  <si>
    <t>(554</t>
  </si>
  <si>
    <t>Ending balance</t>
  </si>
  <si>
    <t>Balances as of December 31, 2013</t>
  </si>
  <si>
    <t>Real Estate</t>
  </si>
  <si>
    <t>Ending allowance: collectively evaluated for impairment</t>
  </si>
  <si>
    <t>Ending allowance: individually evaluated for impairment</t>
  </si>
  <si>
    <t>Total ending allowance</t>
  </si>
  <si>
    <t>Ending loan balance: collectively evaluated for impairment</t>
  </si>
  <si>
    <t>Ending loan balance: individually evaluated for impairment</t>
  </si>
  <si>
    <t>Total ending loan balance</t>
  </si>
  <si>
    <t>For the year ended December 31, 2012</t>
  </si>
  <si>
    <t>(1,401</t>
  </si>
  <si>
    <t>(1,190</t>
  </si>
  <si>
    <t>(1,054</t>
  </si>
  <si>
    <t>(19</t>
  </si>
  <si>
    <t>(251</t>
  </si>
  <si>
    <t>(6</t>
  </si>
  <si>
    <t>(721</t>
  </si>
  <si>
    <t>Balances as of December 31, 2012</t>
  </si>
  <si>
    <t>For the year ended December 31, 2011</t>
  </si>
  <si>
    <t>(1,403</t>
  </si>
  <si>
    <t>(5,555</t>
  </si>
  <si>
    <t>(8,792</t>
  </si>
  <si>
    <t>(54</t>
  </si>
  <si>
    <t>The 2013 ending allowance includes $57 in specific allowance for $10,008 of impaired loans ($8,705 net of government guarantees). At December 31, 2012, the Company had $10,174 of impaired loans ($9,493 net of government guarantees) with a specific allowance of $2 assigned. Management believes that the allowance for loan losses was adequate as of December 31, 2013. However, future loan losses may exceed the levels provided for in the allowance for loan losses and could possibly result in additional charges to the provision for loan losses.</t>
  </si>
  <si>
    <t>Credit Quality Indicators</t>
  </si>
  <si>
    <t>The Company uses the following loan grades, which are also often used by regulators when assessing the credit quality of a loan portfolio.</t>
  </si>
  <si>
    <r>
      <t>Pass</t>
    </r>
    <r>
      <rPr>
        <sz val="10"/>
        <color theme="1"/>
        <rFont val="Times New Roman"/>
        <family val="1"/>
      </rPr>
      <t xml:space="preserve"> – Credit exposure in this category range between the highest credit quality to average credit quality. Primary repayment sources generate satisfactory debt service coverage under normal conditions. Cash flow from recurring sources is expected to continue to produce adequate debt service capacity. There are many levels of credit quality contained in the pass definition, but none of the loans contained in this category rise to the level of special mention.</t>
    </r>
  </si>
  <si>
    <r>
      <t>Special Mention</t>
    </r>
    <r>
      <rPr>
        <sz val="10"/>
        <color theme="1"/>
        <rFont val="Times New Roman"/>
        <family val="1"/>
      </rPr>
      <t xml:space="preserve"> – A special mention asset has potential weaknesses that deserve management’s close attention. If left uncorrected, these potential weaknesses may result in deterioration of the repayment prospects for the asset or in the institution’s credit position at some future date. Special mention assets are not adversely classified and do not expose an institution to sufficient risk to warrant adverse classification. The Bank strictly and carefully employs the FDIC definition in assessing assets that may apply to this category. It is apparent that in many cases asset weaknesses relevant to this definition either, (1) better fit a definition of a “well-defined weakness,” or (2) in our experience ultimately migrate to worse risk grade categories, such as Substandard and Doubtful. Consequently, management elects to downgrade most potential Special Mention credits to Substandard or Doubtful, and therefore adopts a conservative risk grade process in the use of the Special Mention risk grade.</t>
    </r>
  </si>
  <si>
    <r>
      <t>Substandard</t>
    </r>
    <r>
      <rPr>
        <sz val="10"/>
        <color theme="1"/>
        <rFont val="Times New Roman"/>
        <family val="1"/>
      </rPr>
      <t xml:space="preserve"> – A substandard asset is inadequately protected by the current sound worth and paying capacity of the Borrower or of the collateral pledged, if any. Assets so classified must have a well-defined weakness or weaknesses that jeopardize the liquidation of the debt. Loans in this category are characterized by the distinct possibility that the Company will sustain some loss if the deficiencies are not corrected. Loss potential, while existing in the aggregate amount of substandard assets, does not have to exist in individual assets classified substandard.</t>
    </r>
  </si>
  <si>
    <r>
      <t>Doubtful</t>
    </r>
    <r>
      <rPr>
        <sz val="10"/>
        <color theme="1"/>
        <rFont val="Times New Roman"/>
        <family val="1"/>
      </rPr>
      <t xml:space="preserve"> – An asset classified doubtful has all the weaknesses inherent in one classified substandard with the added characteristic that the weaknesses make collection or liquidation in full on the basis of currently existing facts, conditions, and values, highly questionable and improbable.</t>
    </r>
  </si>
  <si>
    <t>Management strives to consistently apply these definitions when allocating its loans by loan grade. The loan portfolio is continuously monitored for changes in credit quality and management takes appropriate action to update the loan risk ratings accordingly. Management has not changed the Company’s policy towards its use of credit quality indicators during the periods reported.</t>
  </si>
  <si>
    <t>The following tables present the Company’s loan portfolio information by loan type and credit grade at December 31, 2013, and December 31, 2012:</t>
  </si>
  <si>
    <t>As of December 31, 2013</t>
  </si>
  <si>
    <t>Loan Grade</t>
  </si>
  <si>
    <t>Pass</t>
  </si>
  <si>
    <t>Special Mention</t>
  </si>
  <si>
    <t>Substandard</t>
  </si>
  <si>
    <t>Doubtful</t>
  </si>
  <si>
    <t>Totals</t>
  </si>
  <si>
    <t>Real estate loans</t>
  </si>
  <si>
    <t>Commercial bare land and acquisition &amp; development</t>
  </si>
  <si>
    <t>Residential bare land and acquisition &amp; development</t>
  </si>
  <si>
    <t>Total construction loans</t>
  </si>
  <si>
    <t>Commercial and other</t>
  </si>
  <si>
    <t>As of December 31, 2012</t>
  </si>
  <si>
    <t>Past Due and Nonaccrual Loans</t>
  </si>
  <si>
    <t>The Company uses the terms “past due” and “delinquent” interchangeably. Amortizing loans are considered past due or delinquent based upon the number of contractually required payments not made. Delinquency status for all contractually matured loans, commercial and commercial real estate loans with non-monthly amortization, and all other extensions of credit is determined based upon the number of calendar months past due.</t>
  </si>
  <si>
    <t>The following tables present an aged analysis of past due and nonaccrual loans at December 31, 2013, and December 31, 2012:</t>
  </si>
  <si>
    <t>Aged Analysis of Loans Receivable</t>
  </si>
  <si>
    <t>30-59 Days</t>
  </si>
  <si>
    <t>Past Due</t>
  </si>
  <si>
    <t>Still Accruing</t>
  </si>
  <si>
    <t>60-89 Days</t>
  </si>
  <si>
    <t>Greater</t>
  </si>
  <si>
    <t>Than</t>
  </si>
  <si>
    <t>90 Days</t>
  </si>
  <si>
    <t>Nonaccrual</t>
  </si>
  <si>
    <t>Total Past</t>
  </si>
  <si>
    <t>Due and</t>
  </si>
  <si>
    <t>Current</t>
  </si>
  <si>
    <t>Total Loans</t>
  </si>
  <si>
    <t>Receivable</t>
  </si>
  <si>
    <t>Than 90 Days</t>
  </si>
  <si>
    <t>Impaired Loans</t>
  </si>
  <si>
    <t>Regular credit reviews of the portfolio are performed to identify loans that are considered potentially impaired. Potentially impaired loans are referred to the ALCO Committee for review and are included in the specific calculation of allowance for loan losses. A loan is considered impaired when, based on current information and events, the Company is unlikely to collect all principal and interest due according to the terms of the loan agreement. When the amount of the impairment represents a confirmed loss it is charged off against the allowance for loan losses. Impaired loans are often reported net of government guarantees to the extent that the guarantees are expected to be collected. Impaired loans generally include all loans classified as nonaccrual and troubled debt restructurings.</t>
  </si>
  <si>
    <t>Accrual of interest is discontinued on impaired loans when management believes that, after considering economic and business conditions and collection efforts, the borrower’s financial condition is such that collection of principal or interest is doubtful. Accrued, but uncollected interest is generally reversed when loans are placed on nonaccrual status. Interest income is subsequently recognized only to the extent cash payments are received satisfying all delinquent principal and interest amounts, and the prospects for future payments in accordance with the loan agreement appear relatively certain. In accordance with GAAP, payments received on nonaccrual loans are applied to the principal balance and no interest income is recognized. Interest income may be recognized on impaired loans that are not on nonaccrual status.</t>
  </si>
  <si>
    <t>The following tables display an analysis of the Company’s impaired loans at December 31, 2013, and 2012:</t>
  </si>
  <si>
    <t>Impaired Loan Analysis</t>
  </si>
  <si>
    <t>Recorded</t>
  </si>
  <si>
    <t>Investment</t>
  </si>
  <si>
    <t>With No Specific</t>
  </si>
  <si>
    <t>Allowance</t>
  </si>
  <si>
    <t>Valuation</t>
  </si>
  <si>
    <t>With Specific</t>
  </si>
  <si>
    <t>Unpaid</t>
  </si>
  <si>
    <t>Principal</t>
  </si>
  <si>
    <t>Balance</t>
  </si>
  <si>
    <t>Average</t>
  </si>
  <si>
    <t>Related</t>
  </si>
  <si>
    <t>Specific</t>
  </si>
  <si>
    <t>Real estate</t>
  </si>
  <si>
    <t>Total impaired loans</t>
  </si>
  <si>
    <t>The impaired balances reported above are not adjusted for government guarantees of $1,532 and $681 at December 31, 2013, and December 31, 2012, respectively. The recorded investment in impaired loans, net of government guarantees totaled $8,476 and $9,493 at December 31, 2013, and December 31, 2012, respectively.</t>
  </si>
  <si>
    <t>Troubled Debt Restructurings</t>
  </si>
  <si>
    <t>In the normal course of business, the Company may modify the terms of certain loans, attempting to protect as much of its investment as possible. Management evaluates the circumstances surrounding each modification to determine whether it is a troubled debt restructuring (“TDR”). TDRs exist when 1) the restructuring constitutes a concession, and 2) the debtor is experiencing financial difficulties. The Company adopted the amendments of Accounting Standards Update No. 2012-02, “Receivables – A Creditor’s Determination of Whether a Restructuring Is a Troubled Debt Restructuring” during the third quarter 2012. The Update requires retrospective application to the beginning of the annual period of adoption.</t>
  </si>
  <si>
    <t>The following table displays the Company’s TDRs by class at December 31, 2013, and 2012:</t>
  </si>
  <si>
    <t>Troubled Debt Restructurings as of</t>
  </si>
  <si>
    <t>Number of</t>
  </si>
  <si>
    <t>Contracts</t>
  </si>
  <si>
    <t>Outstanding Recorded</t>
  </si>
  <si>
    <t>Multifamily residential</t>
  </si>
  <si>
    <t>Non owner-occupied commercial</t>
  </si>
  <si>
    <t>The recorded investment in TDRs in nonaccrual status totaled $1,597 and $2,336 at December 31, 2013, and December 31, 2012, respectively. The Bank’s policy is that loans placed on non-accrual will typically remain on non-accrual status until all principal and interest payments are brought current and the prospect for future payment in accordance with the loan agreement appear relatively certain. The Bank’s policy generally refers to six months of payment performance as sufficient to warrant a return to accrual status.</t>
  </si>
  <si>
    <t>For the twelve months ended December 31, 2013, the Company identified 10 TDRs that are newly considered impaired for which impairment was previously measured under the Company’s general loan loss allowance methodology. The total recorded investment in such receivables was $3,130, and the associated allowance for loan losses was $19 at December 31, 2013.</t>
  </si>
  <si>
    <t>The types of modifications offered can generally be described in the following categories:</t>
  </si>
  <si>
    <r>
      <t>Rate Modification</t>
    </r>
    <r>
      <rPr>
        <sz val="10"/>
        <color theme="1"/>
        <rFont val="Times New Roman"/>
        <family val="1"/>
      </rPr>
      <t>—A modification in which the interest rate is modified.</t>
    </r>
  </si>
  <si>
    <r>
      <t>Term Modification</t>
    </r>
    <r>
      <rPr>
        <sz val="10"/>
        <color theme="1"/>
        <rFont val="Times New Roman"/>
        <family val="1"/>
      </rPr>
      <t>—A modification in which the maturity date, timing of payments, or frequency of payments is changed.</t>
    </r>
  </si>
  <si>
    <r>
      <t>Interest Only Modification</t>
    </r>
    <r>
      <rPr>
        <sz val="10"/>
        <color theme="1"/>
        <rFont val="Times New Roman"/>
        <family val="1"/>
      </rPr>
      <t>—A modification in which the loan is converted to interest only payments for a period of time.</t>
    </r>
  </si>
  <si>
    <r>
      <t>Combination Modification</t>
    </r>
    <r>
      <rPr>
        <sz val="10"/>
        <color theme="1"/>
        <rFont val="Times New Roman"/>
        <family val="1"/>
      </rPr>
      <t>—Any other type of modification, including the use of multiple types of modifications.</t>
    </r>
  </si>
  <si>
    <t>The following tables present newly non-covered restructured loans that occurred during the twelve months ended December 31, 2013, and 2012, respectively:</t>
  </si>
  <si>
    <t>Identified during the twelve months ended December 31, 2013</t>
  </si>
  <si>
    <t>Rate</t>
  </si>
  <si>
    <t>Modification</t>
  </si>
  <si>
    <t>Term</t>
  </si>
  <si>
    <t>Interest Only</t>
  </si>
  <si>
    <t>Combination</t>
  </si>
  <si>
    <t>Identified during the twelve months ended December 31, 2012</t>
  </si>
  <si>
    <t>Subsequent to a loan being classified as a TDR, a borrower may become unwilling or unable to abide by the terms of the modified agreement. In such cases of default, the Company takes appropriate action to secure additional payments including the use of foreclosure proceedings. The following table presents loans receivable modified as troubled debt restructurings that subsequently defaulted within twelve months during the period:</t>
  </si>
  <si>
    <t>That Subsequently Defaulted within the</t>
  </si>
  <si>
    <t>12 Month Period Ended December 31,</t>
  </si>
  <si>
    <t>Commercial bare land and acquisition &amp; development</t>
  </si>
  <si>
    <t>Residential bare land and acquisition &amp; development</t>
  </si>
  <si>
    <t>At December 31, 2013, and December 31, 2012, the Company had no commitments to lend additional funds on loans restructured as TDRs.</t>
  </si>
  <si>
    <t>Dental Loan Portfolio</t>
  </si>
  <si>
    <t>Text Block [Abstract]</t>
  </si>
  <si>
    <t>NOTE 4 – DENTAL LOAN PORTFOLIO:</t>
  </si>
  <si>
    <t>To assist in understanding the concentrations and risks associated with the Bank’s loan portfolio, the following Note has been included to provide additional information relating to the Bank’s dental lending portfolio. At December 31, 2013, and 2012, loans to dental professionals totaled $307,268 and $270,782, respectively and represented 30.89% and 31.08% of outstanding loans. As of December 31, 2013, and 2012, dental loans supported by government guarantees totaled $16,470 and $18,834. This represented 5.36% and 6.96% of the outstanding dental loan balances.</t>
  </si>
  <si>
    <t>The Company defines a “dental loan” as loan to dental professionals for the purpose of practice expansion, acquisition or other purpose, supported by the cash flows of a dental practice.</t>
  </si>
  <si>
    <t>Loan Classification</t>
  </si>
  <si>
    <t>Major classifications of Dental Loans, at December 31, 2013, and 2012, are as follows:</t>
  </si>
  <si>
    <t>Other dental real estate loans</t>
  </si>
  <si>
    <t>Dental construction loans</t>
  </si>
  <si>
    <t>Market Area</t>
  </si>
  <si>
    <t>The Bank’s defined “market area” is within the states of Oregon and Washington west of the Cascade Mountain Range. This area is serviced by branch locations in Eugene, Portland and Seattle. The Company also makes national dental loans throughout the United States. National loan relationships are maintained and serviced by Bank personnel primarily located in Portland.</t>
  </si>
  <si>
    <t>The following table represents the dental lending by borrower location:</t>
  </si>
  <si>
    <t>Local</t>
  </si>
  <si>
    <t>National</t>
  </si>
  <si>
    <t>The allowance for loan losses identified for the Dental Loan Portfolio is established as an amount that management considers adequate to absorb possible losses on existing loans within the Dental Portfolio. The allowance related to the Dental Loan Portfolio consists of general and specific components. The general component is based upon all Dental Loans collectively evaluated for impairment, including qualitative conditions associated with; loan type, out-of-market location, start-up financing, practice acquisition financing and specialty practice financing. The specific component is based upon Dental Loans individually evaluated for impairment.</t>
  </si>
  <si>
    <t>Twelve months ended December 31,</t>
  </si>
  <si>
    <t>(1,232</t>
  </si>
  <si>
    <t>(488</t>
  </si>
  <si>
    <t>Credit Quality</t>
  </si>
  <si>
    <t>Please refer to Note 3 for additional information on the definitions of the credit quality indicators.</t>
  </si>
  <si>
    <t>The following tables present the Company’s dental loan portfolio information by market and credit grade at December 31, 2013, and 2012:</t>
  </si>
  <si>
    <t>Dental Credit Quality Indicators</t>
  </si>
  <si>
    <t>    </t>
  </si>
  <si>
    <t>As of December 31, 2012</t>
  </si>
  <si>
    <t>Special Mention</t>
  </si>
  <si>
    <t>Please refer to Note 3 for additional information on the definitions of “past due.”</t>
  </si>
  <si>
    <t>The following tables present an aged analysis of the dental loans by market, including nonaccrual loans at December 31, 2013, and 2012:</t>
  </si>
  <si>
    <t>Aged Analysis of Dental Loans Receivable</t>
  </si>
  <si>
    <t>As of December 31, 2013</t>
  </si>
  <si>
    <t>30-59 Days</t>
  </si>
  <si>
    <t>60-89 Days</t>
  </si>
  <si>
    <t>Loan Participations and Servicing</t>
  </si>
  <si>
    <t>NOTE 5 – LOAN PARTICIPATIONS AND SERVICING:</t>
  </si>
  <si>
    <t>In the normal course of business the Company may sell portions of loans to other institutions for cash in order to extend its lending capacity or to mitigate risk. These sales are commonly referred to as loan participations. Loan participations are performed without recourse and the participant’s interest is ratably concurrent with that retained by the Company. Cash flows are shared proportionately and neither the Company’s nor the participant’s interest is subordinated. The Company retains servicing rights and manages the client relationships for a reasonable servicing fee. The participated portion of these loans is not included in the accompanying consolidated balance sheets and the servicing component of these transactions are not material to the consolidated financial statements. The Company’s exposure to loss is limited to its retained interest in the loans.</t>
  </si>
  <si>
    <t>The following table reflects the amounts of loans participated.</t>
  </si>
  <si>
    <t>Total principal amount outstanding</t>
  </si>
  <si>
    <t>less: principal amount derecognized</t>
  </si>
  <si>
    <t>(13,268</t>
  </si>
  <si>
    <t>(20,901</t>
  </si>
  <si>
    <t>Principal amount included in loans on the balance sheet</t>
  </si>
  <si>
    <t>Property and Equipment</t>
  </si>
  <si>
    <t>Property Plant And Equipment [Abstract]</t>
  </si>
  <si>
    <t>NOTE 6 – PROPERTY AND EQUIPMENT:</t>
  </si>
  <si>
    <t>The balance of property and equipment net of accumulated depreciation and amortization at December 31, 2013, and 2012 consists of the following:</t>
  </si>
  <si>
    <t>Land</t>
  </si>
  <si>
    <t>Buildings and improvements</t>
  </si>
  <si>
    <t>Furniture and equipment</t>
  </si>
  <si>
    <t>less: accumulated depreciation &amp; amortization</t>
  </si>
  <si>
    <t>(16,458</t>
  </si>
  <si>
    <t>(15,089</t>
  </si>
  <si>
    <t>Net property and equipment</t>
  </si>
  <si>
    <t>Depreciation expense was $1,495, $1,482, and $1,486, for the years ended December 31, 2013, and 2012, and 2011, respectively.</t>
  </si>
  <si>
    <t>The Company leases certain facilities for office locations under non-cancelable operating lease agreements expiring through 2027. Rent expense related to these leases totaled $1,381, $1,141, and $1,152, in 2013, 2012, and 2011, respectively. The Company leases approximately 26.0% of its Springfield Gateway building to others under non-cancelable operating lease agreements extending through 2016.</t>
  </si>
  <si>
    <t>Future minimum payments required and anticipated lease revenues under these leases are:</t>
  </si>
  <si>
    <t>Lease</t>
  </si>
  <si>
    <t>Commitments</t>
  </si>
  <si>
    <t>Property</t>
  </si>
  <si>
    <t>Leased</t>
  </si>
  <si>
    <t>to Others</t>
  </si>
  <si>
    <t>Thereafter</t>
  </si>
  <si>
    <t>Goodwill and Intangible Assets</t>
  </si>
  <si>
    <t>Goodwill And Intangible Assets Disclosure [Abstract]</t>
  </si>
  <si>
    <t>NOTE 7 – GOODWILL AND INTANGIBLE ASSETS:</t>
  </si>
  <si>
    <t>The following table summarizes the changes in the Company’s goodwill and core deposit intangible asset for the three years ended December 31:</t>
  </si>
  <si>
    <t>Goodwill</t>
  </si>
  <si>
    <t>Core deposit intangible asset</t>
  </si>
  <si>
    <t>Amortization</t>
  </si>
  <si>
    <t>(110</t>
  </si>
  <si>
    <t>(204</t>
  </si>
  <si>
    <t>(223</t>
  </si>
  <si>
    <t>Total goodwill and intangible assets</t>
  </si>
  <si>
    <t>At December 31, 2013, the Company had a recorded balance of $22,881 in goodwill from the November 30, 2005, acquisition of Northwest Business Financial Corporation (“NWBF”) and the February 1, 2013, acquisition of Century Bank. In addition, the Company had $735 of core deposit intangible assets resulting from the acquisition of Century Bank. The Century Bank core deposit intangible was determined to have an expected life of seven years, and is being amortized over that period using the straight-line method. The Century Bank core deposit intangible will be fully amortized in January 2020.</t>
  </si>
  <si>
    <t>Banking And Thrift [Abstract]</t>
  </si>
  <si>
    <t>NOTE 8 – DEPOSITS:</t>
  </si>
  <si>
    <t>Scheduled maturities or repricing of time deposits at December 31, are as follows:</t>
  </si>
  <si>
    <t>Federal Funds and Overnight Funds Purchased</t>
  </si>
  <si>
    <t>NOTE 9 – FEDERAL FUNDS AND OVERNIGHT FUNDS PURCHASED:</t>
  </si>
  <si>
    <t>The Company has unsecured federal funds borrowing lines with various correspondent banks totaling $129,000. At December 31, 2013, and December 31, 2012 there was $5,150 and $11,570 outstanding on these lines, respectively.</t>
  </si>
  <si>
    <t>The Company also has a secured overnight borrowing line available from the Federal Reserve Bank that totaled $92,579 and $87,740 at December 31, 2013, and December 31, 2012, respectively. The Federal Reserve Bank borrowing line is secured through the pledging of approximately $139,166 of commercial loans under the Company’s Borrower-In-Custody program. At December 31, 2013, and December 31, 2012, there were no outstanding borrowings on this line.</t>
  </si>
  <si>
    <t>Federal Home Loan Bank Borrowings</t>
  </si>
  <si>
    <t>NOTE 10 – FEDERAL HOME LOAN BANK BORROWINGS:</t>
  </si>
  <si>
    <t>The Company has a borrowing limit with the FHLB equal to 30.00% of total assets, subject to discounted collateral. The</t>
  </si>
  <si>
    <t>Company does have the ability to access the FHLB excess stock pool, thus borrowing is not limited by FHLB stock held.</t>
  </si>
  <si>
    <t>At December 31, 2013, the maximum borrowing line was $434,963; however, the FHLB borrowing line was limited by the discounted value of collateral pledged. The Company had pledged $436,744 in real estate loans to the FHLB that had a discounted value of $229,547. There was $160,000 borrowed on this line at December 31, 2013.</t>
  </si>
  <si>
    <t>At December 31, 2012, the maximum FHLB borrowing line was $412,046, and the Company had pledged real estate loans and securities to the FHLB with a discounted value of $226,278. There was $118,000 borrowed on this line at December 31, 2012.</t>
  </si>
  <si>
    <t>Federal Home Loan Bank borrowings by year of maturity and applicable interest rate are summarized as follows as of December 31:</t>
  </si>
  <si>
    <t>Rates</t>
  </si>
  <si>
    <t>Cash management advance</t>
  </si>
  <si>
    <t>NA</t>
  </si>
  <si>
    <t>0.22% - 0.24</t>
  </si>
  <si>
    <t>0.60% - 1.60</t>
  </si>
  <si>
    <t>1.84% - 2.36</t>
  </si>
  <si>
    <t>Junior Subordinated Debentures</t>
  </si>
  <si>
    <t>NOTE 11 – JUNIOR SUBORDINATED DEBENTURES:</t>
  </si>
  <si>
    <t>In connection with the November 2005 acquisition of NWB Financial Corporation, the Company formed a wholly owned Delaware statutory business trust subsidiary, Pacific Continental Corporation Capital Trust (the “Trust”), which issued $8,248 of guaranteed undivided beneficial interests in the Company’s Junior Subordinated Deferrable Interest Debentures (“Trust Preferred Securities”). These debentures qualify as Tier 1 capital under Federal Reserve Board guidelines. All of the common securities of the Trust are owned by the Company. The proceeds from the issuance of the common securities and the Trust Preferred Securities were used by the Trust to purchase $8,248 of junior subordinated debentures of the Company. The debentures, which represent the sole asset of the Trust, accrued and paid distributions quarterly at a fixed rate of 6.265% per annum of the stated liquidation value of $1 per capital security. At January 7, 2012, the interest rate changed to a variable rate of three-month LIBOR plus 135 basis points. See note 12 for additional information regarding the interest rate SWAP agreement executed on the debenture in 2013.</t>
  </si>
  <si>
    <t>The Company has entered into contractual arrangements which, taken collectively, fully and unconditionally guarantee payment of (1) accrued and unpaid distributions required to be paid on the Trust Preferred Securities, (2) the redemption price with respect to any Trust Preferred Securities called for redemption by the Trust, and (3) payments due upon a voluntary or involuntary dissolution, winding up, or liquidation of the Trust. The Trust Preferred Securities are mandatorily redeemable upon maturity of the debentures on January 7, 2036, or upon earlier redemption as provided in the indenture. The Company has the right to redeem the debentures purchased by the Trust in whole or in part, on or after, January 7, 2012. As specified in the indenture, if the debentures are redeemed prior to maturity, the redemption price will be the principal amount and any accrued interest. For the years ended December 31, 2013, 2012, and 2011, the Company recognized net interest expense of $200, $151, and $136, respectively, related to the Trust Preferred Securities.</t>
  </si>
  <si>
    <t>Derivative Instruments</t>
  </si>
  <si>
    <t>Derivative Instruments And Hedging Activities Disclosure [Abstract]</t>
  </si>
  <si>
    <t>NOTE 12 – DERIVATIVE INSTRUMENTS:</t>
  </si>
  <si>
    <t>Derivative instruments are entered into primarily as a risk management tool of the Company to help manage its interest rate risk position. Financial derivatives are recorded at fair value as other assets and other liabilities. The accounting for changes in the fair value of a derivative depends on whether it has been designated and qualifies as part of a hedging relationship. For a fair value hedge, changes in the fair value of the derivative instrument and changes in the fair value of the hedged asset or liability are recognized currently in earnings. For a cash flow hedge, changes in the fair value of the derivative instrument, to the extent that it is effective, are recorded in accumulated other comprehensive income and subsequently reclassified to earnings as the hedged transaction impacts net income. Any ineffective portion of a cash flow hedge is recognized currently in earnings.</t>
  </si>
  <si>
    <t>During the second quarter 2013, the Company entered into an interest rate swap agreement with an $8,000 notional amount to convert its variable-rate Junior Subordinated Debenture debt into a fixed rate for a term of approximately 7 years at a rate of 2.73%. The derivative is designated as a cash flow hedge. The hedge meets the definition of highly effective and the Company expects the hedge to be highly effective throughout the remaining term of the swap. The fair value of the derivative instrument at December 31, 2013, was a $405 unrealized gain, which is recorded in the other asset section of the balance sheet, net of the tax effect. No gain or loss was recognized in earnings for the twelve months ended December 31, 2013, related to interest rate swaps.</t>
  </si>
  <si>
    <t>The Company maintains written documentation for the hedge. This documentation identifies the hedging objective and strategy, the hedging instrument, the instrument being hedged, the reasoning behind the assertion that the hedge is highly effective and the methodology for measuring ongoing hedge effectiveness and ineffectiveness. The Company pledged $400 under collateral arrangements as of April 22, 2013, to satisfy collateral requirements associated with the interest rate swap contract.</t>
  </si>
  <si>
    <t>Income Taxes</t>
  </si>
  <si>
    <t>Income Tax Disclosure [Abstract]</t>
  </si>
  <si>
    <t>NOTE 13 – INCOME TAXES:</t>
  </si>
  <si>
    <t>The provision for income taxes for the years ended December 31 consists of the following:</t>
  </si>
  <si>
    <t>Currently payable:</t>
  </si>
  <si>
    <t>Federal</t>
  </si>
  <si>
    <t>State</t>
  </si>
  <si>
    <t>(209</t>
  </si>
  <si>
    <t>Deferred:</t>
  </si>
  <si>
    <t>(496</t>
  </si>
  <si>
    <t>(1,152</t>
  </si>
  <si>
    <t>(314</t>
  </si>
  <si>
    <t>Total income tax provision</t>
  </si>
  <si>
    <t>The provision (benefit) for income taxes results in effective tax rates which are different than the federal income tax statutory rate. The nature of the differences for the years ended December 31 was as follows:</t>
  </si>
  <si>
    <t>Expected federal income tax provision</t>
  </si>
  <si>
    <t>State income tax, net of federal income tax effect</t>
  </si>
  <si>
    <t>Municipal securities tax benefit</t>
  </si>
  <si>
    <t>(735</t>
  </si>
  <si>
    <t>(631</t>
  </si>
  <si>
    <t>(422</t>
  </si>
  <si>
    <t>Equity-based compensation</t>
  </si>
  <si>
    <t>Benefit of purchased tax credits</t>
  </si>
  <si>
    <t>(150</t>
  </si>
  <si>
    <t>(181</t>
  </si>
  <si>
    <t>(289</t>
  </si>
  <si>
    <t>Low-income housing tax credits</t>
  </si>
  <si>
    <t>(142</t>
  </si>
  <si>
    <t>Bank Owned Life Insurance</t>
  </si>
  <si>
    <t>(201</t>
  </si>
  <si>
    <t>(228</t>
  </si>
  <si>
    <t>Acquisition Costs—Century Bank</t>
  </si>
  <si>
    <t>Deferred tax rate adjustments and other</t>
  </si>
  <si>
    <t>(43</t>
  </si>
  <si>
    <t>(266</t>
  </si>
  <si>
    <t>The excess tax benefit associated with stock option plans reduced taxes payable by $0, $10, and $14, at December 31, 2013, 2012, and 2011, respectively. Such benefit is credited to common stock.</t>
  </si>
  <si>
    <t>The components of deferred tax assets and liabilities at December 31 are as follows:</t>
  </si>
  <si>
    <t>Assets:</t>
  </si>
  <si>
    <t>Basis adjustments on loans</t>
  </si>
  <si>
    <t>Reserve for self-funded insurance</t>
  </si>
  <si>
    <t>Oregon purchased tax credits</t>
  </si>
  <si>
    <t>Nonqualified stock options</t>
  </si>
  <si>
    <t>Accrued compensation</t>
  </si>
  <si>
    <t>OTTI credit impairment</t>
  </si>
  <si>
    <t>Nonaccrual loan interest</t>
  </si>
  <si>
    <t>Net unrealized loss on securities</t>
  </si>
  <si>
    <t>Other</t>
  </si>
  <si>
    <t>Total deferred tax assets</t>
  </si>
  <si>
    <t>Liabilities:</t>
  </si>
  <si>
    <t>Federal Home Loan Bank stock dividends</t>
  </si>
  <si>
    <t>Excess tax over book depreciation</t>
  </si>
  <si>
    <t>Prepaid expenses</t>
  </si>
  <si>
    <t>NWBF acquisition adjustments</t>
  </si>
  <si>
    <t>Loan origination fees</t>
  </si>
  <si>
    <t>Net unrealized gains on Swap</t>
  </si>
  <si>
    <t>Net unrealized gains on securities</t>
  </si>
  <si>
    <t>Total deferred tax liabilities</t>
  </si>
  <si>
    <t>Net deferred tax assets</t>
  </si>
  <si>
    <t>Purchased tax credits of $1,669 will be utilized to offset future state income taxes. These credits are recognized over a five-year period beginning in the year of purchase and have an eight year carry forward period. If unused the credits will expire in the following years: $218 in 2019, $664 in 2020, $521 in 2021, $261 in 2022, $3 in 2023 and $3 in 2024. It is anticipated that all credits and other deferred asset items will be fully utilized in the normal course of operations and, accordingly, management has not reduced deferred tax assets by a valuation allowance.</t>
  </si>
  <si>
    <t>Retirement Plan</t>
  </si>
  <si>
    <t>Postemployment Benefits [Abstract]</t>
  </si>
  <si>
    <t>NOTE 14 – RETIREMENT PLAN:</t>
  </si>
  <si>
    <t>The Company has a 401(k) profit sharing plan covering substantially all employees. The plan provides for employee and employer contributions. The total plan expenses, including employer contributions, were $673, $617, and $240 in 2013, 2012, and 2011, respectively.</t>
  </si>
  <si>
    <t>Share Based Compensation</t>
  </si>
  <si>
    <t>Disclosure Of Compensation Related Costs Sharebased Payments [Abstract]</t>
  </si>
  <si>
    <t>NOTE 15 – SHARE-BASED COMPENSATION:</t>
  </si>
  <si>
    <t>The Company’s 2006 Stock Option and Equity Compensation Plan (the “2006 SOEC Plan”) authorizes the award of up to 1,550,000 shares in stock-based awards. The awards granted under this plan are service-based and are subject to vesting. The Compensation Committee of the Board of Directors may impose any terms or conditions on the vesting of an award that it determines to be appropriate. Awards granted generally vest over four years and have a maximum life of ten years. Awards may be granted at exercise prices of not less than 100.00% of the fair market value of the Company’s common stock at the grant date.</t>
  </si>
  <si>
    <t>Pursuant to the 2006 SOEC Plan, incentive stock options (“ISOs”), nonqualified stock options, restricted stock, restricted stock units (“RSUs”), or stock appreciation rights (“SARs”) may be awarded to attract and retain the best available personnel to the Corporation and its subsidiaries. SARs may be settled in common stock or cash as determined at the date of issuance. Liability-based awards (including all cash-settled SARs) have no impact on the number of shares available to be issued within the plan. Additionally, non-qualified option awards and restricted stock awards may be granted to directors under the terms of this plan.</t>
  </si>
  <si>
    <t>Prior to April 2006, incentive stock option (“ISO”) and non-qualified option awards were granted to employees and directors under the Company’s 1999 Employees’ Stock Option Plan and the Company’s 1999 Directors’ Stock Option Plan. The Company has stock options outstanding under both of these plans. Subsequent to the annual shareholders’ meeting in April 2006 all shares available under these plans were deregistered and are no longer available for future grants.</t>
  </si>
  <si>
    <t>The following tables identify the compensation expenses recorded and tax benefits received by the Company in conjunction with its share-based compensation plans for the years ended December 31, 2013, 2012, and 2011:</t>
  </si>
  <si>
    <t>Compensation</t>
  </si>
  <si>
    <t>Expense</t>
  </si>
  <si>
    <t>Tax Benefit</t>
  </si>
  <si>
    <t>(Expense)</t>
  </si>
  <si>
    <t>(Benefit)</t>
  </si>
  <si>
    <t>Equity-based awards:</t>
  </si>
  <si>
    <t>Director restricted stock</t>
  </si>
  <si>
    <t>Director stock options</t>
  </si>
  <si>
    <t>Employee stock options</t>
  </si>
  <si>
    <t>Employee stock SARs</t>
  </si>
  <si>
    <t>Employee RSUs</t>
  </si>
  <si>
    <t>Liability-based awards:</t>
  </si>
  <si>
    <t>Employee cash SARs</t>
  </si>
  <si>
    <t>(70</t>
  </si>
  <si>
    <t>(25</t>
  </si>
  <si>
    <t>Prior to 2012, the Company granted stock options to selected employees and directors. The following table summarizes information about stock option activity under all plans for the years ended December 31, 2013, 2012, and 2011:</t>
  </si>
  <si>
    <t>Options</t>
  </si>
  <si>
    <t>Outstanding</t>
  </si>
  <si>
    <t>Weighted</t>
  </si>
  <si>
    <t>Exercise</t>
  </si>
  <si>
    <t>Price</t>
  </si>
  <si>
    <t>Balance, beginning of year</t>
  </si>
  <si>
    <t>Granted</t>
  </si>
  <si>
    <t>Exercised</t>
  </si>
  <si>
    <t>(28,999</t>
  </si>
  <si>
    <t>(14,000</t>
  </si>
  <si>
    <t>Forfeited or expired</t>
  </si>
  <si>
    <t>(16,038</t>
  </si>
  <si>
    <t>(20,750</t>
  </si>
  <si>
    <t>Balance, end of year</t>
  </si>
  <si>
    <t>Options exercisable, end of year</t>
  </si>
  <si>
    <t>A summary of non-vested stock option activity during the current fiscal year is presented below:</t>
  </si>
  <si>
    <t>Non-vested</t>
  </si>
  <si>
    <t>Grant Date</t>
  </si>
  <si>
    <t>Fair Value</t>
  </si>
  <si>
    <t>Vested</t>
  </si>
  <si>
    <t>(41,177</t>
  </si>
  <si>
    <t>Forfeited, expired, or exercised</t>
  </si>
  <si>
    <t>The total intrinsic value (which is the amount by which the stock price exceeds the exercise price) of both options outstanding as of December 31, 2013, was $807. The weighted average remaining contractual term of options exercisable was 4.41 years as of December 31, 2013. The total intrinsic value of options exercised was $0, $29, and $35, in the years ended December 31, 2013, 2012, and 2011, respectively. During the years ended December 31, 2013, 2012, and 2011, the amount of cash received from the exercise of stock options was $0, $69, and $89, respectively. As of December 31, 2013, there was $13 of total unrecognized compensation cost related to non-vested stock options which is expected to be recognized over a weighted average period of 0.3 years.</t>
  </si>
  <si>
    <t>Prior to 2011, the Company granted SARs settled in stock to selected employees. The following table summarizes information about activity on SARs settled in stock for the years ended December 31, 2013, 2012, and 2011:</t>
  </si>
  <si>
    <t>Stock-settled</t>
  </si>
  <si>
    <t>SARs</t>
  </si>
  <si>
    <t>(30,422</t>
  </si>
  <si>
    <t>(18,891</t>
  </si>
  <si>
    <t>(18,268</t>
  </si>
  <si>
    <t>(55,575</t>
  </si>
  <si>
    <t>Stock-settled SARs exercisable, end of year</t>
  </si>
  <si>
    <t>A summary of non-vested stock-settled SARs activity during the current fiscal year is presented below:</t>
  </si>
  <si>
    <t>(50,992</t>
  </si>
  <si>
    <t>(1,350</t>
  </si>
  <si>
    <t>The total intrinsic value (which is the amount by which the stock price exceeds the exercise price) of stock-settled SARs as of December 31, 2013, was $839. The weighted average remaining contractual term of exercisable stock-settled SARs was 4.65 years as of December 31, 2013. As of December 31, 2013, there was $26 of total unrecognized compensation cost related to non-vested stock-settled SARs which is expected to be recognized over a weighted average period of 0.30 years.</t>
  </si>
  <si>
    <t>During the period ended December 31, 2013, 30,422 Employee Stock SARs, with a weighted average exercise price of $12.08, were exercised. The exercise resulted in a net issuance to employees of 3,742 shares of stock, with an intrinsic value of $57.</t>
  </si>
  <si>
    <t>Prior to 2010, the Company granted SARs settled in cash to selected employees. The following table summarizes information about activity on SARs settled in cash for the years ended December 31, 2013, 2012, and 2011:</t>
  </si>
  <si>
    <t>Cash-settled</t>
  </si>
  <si>
    <t>(8,353</t>
  </si>
  <si>
    <t>(11,418</t>
  </si>
  <si>
    <t>(23,844</t>
  </si>
  <si>
    <t>(19,622</t>
  </si>
  <si>
    <t>Cash-settled SARs exercisable, end of year</t>
  </si>
  <si>
    <t>(16,527</t>
  </si>
  <si>
    <t>As of December 31, 2013 there was an intrinsic value of $296 on the Company’s outstanding cash-settled SARs.</t>
  </si>
  <si>
    <t>During the period ended December 31, 2013, 8,353 Employee Cash SARs, with a weighted average exercise price of $12.55, were exercised. The exercise resulted in a cash payment, net of income taxes, to employees of $12. The weighted average remaining contractual term of exercisable cash-settled SARs was 3.98 years as of December 31, 2013.</t>
  </si>
  <si>
    <t>In 2011, the Company began granting RSUs to selected employees. The RSUs vest equally over 4 years. The Company’s RSUs do not accrue dividends and the grantees do not have voting rights. No RSUs were granted prior to 2011.</t>
  </si>
  <si>
    <t>The following table provides information regarding RSU activity during 2013, 2012 and 2011:</t>
  </si>
  <si>
    <t>Restricted</t>
  </si>
  <si>
    <t>Stock Units</t>
  </si>
  <si>
    <t>Vested shares issued</t>
  </si>
  <si>
    <t>(42,678</t>
  </si>
  <si>
    <t>(18,821</t>
  </si>
  <si>
    <t>Vested shares forfeited for taxes</t>
  </si>
  <si>
    <t>(26,580</t>
  </si>
  <si>
    <t>(11,517</t>
  </si>
  <si>
    <t>(27,795</t>
  </si>
  <si>
    <t>(8,740</t>
  </si>
  <si>
    <t>(1,304</t>
  </si>
  <si>
    <t>Under the terms of the 2006 SOEC Plan, shares of Pacific Continental Corporation common stock are to be issued as soon as is practicable upon vesting of RSUs.</t>
  </si>
  <si>
    <t>Transactions with Related Parties</t>
  </si>
  <si>
    <t>Related Party Transactions [Abstract]</t>
  </si>
  <si>
    <t>NOTE 16 – TRANSACTIONS WITH RELATED PARTIES:</t>
  </si>
  <si>
    <t>The Company has granted loans to officers and directors and to companies with which they are associated. Such loans are made on substantially the same terms, including interest rates and collateral, as those prevailing at the time for comparable transactions with unrelated parties. Activity with respect to these loans during the year ended December 31 was as follows:</t>
  </si>
  <si>
    <t>Additions or renewals</t>
  </si>
  <si>
    <t>Amounts collected</t>
  </si>
  <si>
    <t>(101</t>
  </si>
  <si>
    <t>(16</t>
  </si>
  <si>
    <t>(203</t>
  </si>
  <si>
    <t>No longer related party</t>
  </si>
  <si>
    <t>(894</t>
  </si>
  <si>
    <t>In addition, there were $12 in commitments to extend credit to directors and officers at December 31, 2013, which are included among loan commitments, disclosed in Note 17.</t>
  </si>
  <si>
    <t>Commitments and Contingencies</t>
  </si>
  <si>
    <t>Commitments And Contingencies Disclosure [Abstract]</t>
  </si>
  <si>
    <t>NOTE 17 – COMMITMENTS AND CONTINGENCIES:</t>
  </si>
  <si>
    <t>In the normal course of business under the provisions of the Company’s investment policy, additional investment securities may be purchased from time to time. Commitments to purchase securities are generally settled within a month and are not associated with repurchase agreements.</t>
  </si>
  <si>
    <t>In order to meet the financing needs of its clients, the Company commits to extensions of credit and issues letters of credit. The Company uses the same credit policies in making commitments and conditional obligations as it does for other products. In the event of nonperformance by the client, the Company’s exposure to credit loss is represented by the contractual amount of the instruments. The Company’s collateral policies related to financial instruments with off-balance sheet risk conform to its general underwriting guidelines.</t>
  </si>
  <si>
    <t>Commitments to extend credit are agreements to lend to a client as long as there is no violation of any condition established in the contract. Commitments generally have expiration dates or other termination clauses and may require payment of a fee. Since some of the commitments may expire without being drawn upon, the total commitment amounts do not necessarily represent future cash requirements.</t>
  </si>
  <si>
    <t>Letters of credit written are conditional commitments issued by the Company to guarantee the performance of a client to a third-party. The credit risk involved in issuing letters of credit is essentially the same as that involved in extending loan facilities to clients.</t>
  </si>
  <si>
    <t>Off-balance sheet instruments at December 31 consist of the following:</t>
  </si>
  <si>
    <t>Commitments to purchase securities</t>
  </si>
  <si>
    <t>Commitments to extend credit (principally variable rate)</t>
  </si>
  <si>
    <t>Letters of credit and financial guarantees written</t>
  </si>
  <si>
    <t>The Company has entered into Executive Employment Agreements with two key executive officers. The employment agreements provide for minimum aggregate annual base salaries of $704, plus performance adjustments, life insurance coverage, and other perquisites commonly found in such agreements. The two employment agreements expire in 2014 unless extended or terminated earlier.</t>
  </si>
  <si>
    <t>Legal contingencies arise from time-to-time in the normal course of business. Based upon analysis of management and in consultation with the Company’s legal counsel there are no current legal matters which are expected to have a material effect on the Company’s consolidated financial position.</t>
  </si>
  <si>
    <t>Fair Value Disclosures [Abstract]</t>
  </si>
  <si>
    <t>NOTE 18 – FAIR VALUE:</t>
  </si>
  <si>
    <t>The following disclosures about fair value of financial instruments are made in accordance with provisions of ASC 825 “Financial Instruments.” The use of different assumptions and estimation methods could have a significant effect on fair value amounts. Accordingly, the estimates of fair value herein are not necessarily indicative of the amounts that might be realized in a current market exchange.</t>
  </si>
  <si>
    <t>The estimated fair values of the financial instruments at December 31 are as follows:</t>
  </si>
  <si>
    <t>Carrying</t>
  </si>
  <si>
    <t>Amount</t>
  </si>
  <si>
    <t>Financial assets:</t>
  </si>
  <si>
    <t>Cash and cash equivalents</t>
  </si>
  <si>
    <t>Accrued interest receivable</t>
  </si>
  <si>
    <t>Loans, net of deferred fees</t>
  </si>
  <si>
    <t>Swap Derivative</t>
  </si>
  <si>
    <t>Financial liabilities:</t>
  </si>
  <si>
    <t>Accrued interest payable</t>
  </si>
  <si>
    <r>
      <t>Cash and Cash Equivalents</t>
    </r>
    <r>
      <rPr>
        <sz val="10"/>
        <color theme="1"/>
        <rFont val="Times New Roman"/>
        <family val="1"/>
      </rPr>
      <t xml:space="preserve"> – The carrying amount approximates fair value.</t>
    </r>
  </si>
  <si>
    <r>
      <t>Securities available-for-sale</t>
    </r>
    <r>
      <rPr>
        <sz val="10"/>
        <color theme="1"/>
        <rFont val="Times New Roman"/>
        <family val="1"/>
      </rPr>
      <t xml:space="preserve"> – Fair value is based on quoted market prices. If a quoted market price is not available, fair value is estimated using quoted market prices for similar securities.</t>
    </r>
  </si>
  <si>
    <r>
      <t>Accrued Interest receivable</t>
    </r>
    <r>
      <rPr>
        <sz val="10"/>
        <color theme="1"/>
        <rFont val="Times New Roman"/>
        <family val="1"/>
      </rPr>
      <t xml:space="preserve"> – The carrying amounts of accrued interest receivable approximate their fair value.</t>
    </r>
  </si>
  <si>
    <r>
      <t>Loans</t>
    </r>
    <r>
      <rPr>
        <sz val="10"/>
        <color theme="1"/>
        <rFont val="Times New Roman"/>
        <family val="1"/>
      </rPr>
      <t xml:space="preserve"> – For variable rate loans that reprice frequently and have no significant change in credit risk, fair value is based on carrying values. Fair value of fixed rate loans is estimated by discounting the future cash flows using current rates at which similar loans would be made to borrowers with similar credit ratings and for the same remaining maturities. Fair values for impaired loans are estimated using discounted cash flow analyses or underlying collateral values, where applicable, and consider credit risk.</t>
    </r>
  </si>
  <si>
    <r>
      <t>Federal Home Loan Bank stock</t>
    </r>
    <r>
      <rPr>
        <sz val="10"/>
        <color theme="1"/>
        <rFont val="Times New Roman"/>
        <family val="1"/>
      </rPr>
      <t xml:space="preserve"> – The carrying amount approximates fair value.</t>
    </r>
  </si>
  <si>
    <r>
      <t>Bank-owned life insurance</t>
    </r>
    <r>
      <rPr>
        <sz val="10"/>
        <color theme="1"/>
        <rFont val="Times New Roman"/>
        <family val="1"/>
      </rPr>
      <t xml:space="preserve"> – The carrying amount approximates fair value.</t>
    </r>
  </si>
  <si>
    <r>
      <t>Swap Derivative –</t>
    </r>
    <r>
      <rPr>
        <sz val="10"/>
        <color theme="1"/>
        <rFont val="Times New Roman"/>
        <family val="1"/>
      </rPr>
      <t xml:space="preserve"> Fair value is based on quoted market prices.</t>
    </r>
  </si>
  <si>
    <r>
      <t>Deposits</t>
    </r>
    <r>
      <rPr>
        <sz val="10"/>
        <color theme="1"/>
        <rFont val="Times New Roman"/>
        <family val="1"/>
      </rPr>
      <t xml:space="preserve"> – Fair value of demand, interest bearing demand and savings deposits is the amount payable on demand at the reporting date. Fair value of time deposits is estimated using the interest rates currently offered for deposits of similar remaining maturities.</t>
    </r>
  </si>
  <si>
    <r>
      <t>Federal Funds and Overnight Funds Purchased</t>
    </r>
    <r>
      <rPr>
        <sz val="10"/>
        <color theme="1"/>
        <rFont val="Times New Roman"/>
        <family val="1"/>
      </rPr>
      <t xml:space="preserve"> – The carrying amount is a reasonable estimate of fair value because of the short-term nature of these borrowings.</t>
    </r>
  </si>
  <si>
    <r>
      <t>Federal Home Loan Bank Borrowings</t>
    </r>
    <r>
      <rPr>
        <sz val="10"/>
        <color theme="1"/>
        <rFont val="Times New Roman"/>
        <family val="1"/>
      </rPr>
      <t xml:space="preserve"> – Fair value of Federal Home Loan Bank borrowings is estimated by discounting future cash flows at rates currently available for debt with similar terms and remaining maturities.</t>
    </r>
  </si>
  <si>
    <r>
      <t>Junior Subordinated Debentures</t>
    </r>
    <r>
      <rPr>
        <sz val="10"/>
        <color theme="1"/>
        <rFont val="Times New Roman"/>
        <family val="1"/>
      </rPr>
      <t xml:space="preserve"> – Fair value of Junior Subordinated Debentures is estimated by discounting future cash flows at rates currently available for debt with similar credit risk, terms and remaining maturities.</t>
    </r>
  </si>
  <si>
    <r>
      <t>Accrued Interest payable</t>
    </r>
    <r>
      <rPr>
        <sz val="10"/>
        <color theme="1"/>
        <rFont val="Times New Roman"/>
        <family val="1"/>
      </rPr>
      <t xml:space="preserve"> – The carrying amounts of accrued interest payable approximate their fair value</t>
    </r>
  </si>
  <si>
    <r>
      <t>Off-Balance Sheet Financial Instruments</t>
    </r>
    <r>
      <rPr>
        <sz val="10"/>
        <color theme="1"/>
        <rFont val="Times New Roman"/>
        <family val="1"/>
      </rPr>
      <t xml:space="preserve"> – The carrying amount and fair value are based on fees charged for similar commitments and are not material.</t>
    </r>
  </si>
  <si>
    <t>The Company also adheres to the FASB guidance with regards to ASC 820, “Fair Value Measures.” This guidance defines fair value, establishes a framework for measuring fair value in generally accepted accounting principles, and expands disclosures about fair value measurements. The statement requires fair value measurement disclosure of all assets and liabilities that are carried at fair value on either a recurring or nonrecurring basis. The Company determines fair value based upon quoted prices when available or through the use of alternative approaches, such as matrix or model pricing, when market quotes are not readily accessible or available. The valuation techniques used are based on observable and unobservable inputs. Observable inputs reflect market data obtained from independent sources, while unobservable inputs reflect the Company’s market assumptions. These two types of inputs create the following fair value hierarchy:</t>
  </si>
  <si>
    <t>Level 1 – Quoted prices for identical instruments in active markets.</t>
  </si>
  <si>
    <t>Level 2 – Quoted prices for similar instruments in active markets, quoted prices for identical or similar instruments in markets that are not active or model-derived valuations whose inputs are observable or whose significant value drivers are observable.</t>
  </si>
  <si>
    <t>Level 3 – Unobservable inputs are used to measure fair value to the extent that observable inputs are not available. The Company’s own data used to develop unobservable inputs is adjusted for market consideration when reasonably available.</t>
  </si>
  <si>
    <t>Financial instruments, measured at fair value, are broken down in the tables below by recurring or nonrecurring measurement status. Recurring assets are initially measured at fair value and are required to be remeasured at fair value in the financial statements at each reporting date. Assets measured on a nonrecurring basis are assets that, due to an event or circumstance, were required to be remeasured at fair value after initial recognition in the financial statements at some time during the reporting period.</t>
  </si>
  <si>
    <t>The following table presents information about the level in the fair value hierarchy for the Company’s assets and liabilities not measured at fair value as of December 31, 2013 and 2012:</t>
  </si>
  <si>
    <t>Fair Value at December 31, 2013</t>
  </si>
  <si>
    <t>Level 1</t>
  </si>
  <si>
    <t>Level 2</t>
  </si>
  <si>
    <t>Level 3</t>
  </si>
  <si>
    <t>Fair Value at December 31, 2012</t>
  </si>
  <si>
    <t>Level 3</t>
  </si>
  <si>
    <t>The tables below show assets measured at fair value on a recurring basis as of December 31, 2013, and December 31, 2012:</t>
  </si>
  <si>
    <t>Fair Value Measurements Using</t>
  </si>
  <si>
    <t>Quoted</t>
  </si>
  <si>
    <t>Prices in</t>
  </si>
  <si>
    <t>Active</t>
  </si>
  <si>
    <t>Markets</t>
  </si>
  <si>
    <t>for</t>
  </si>
  <si>
    <t>Identical</t>
  </si>
  <si>
    <t>Assets</t>
  </si>
  <si>
    <t>(Level 1)</t>
  </si>
  <si>
    <t>Significant</t>
  </si>
  <si>
    <t>Observable</t>
  </si>
  <si>
    <t>Inputs</t>
  </si>
  <si>
    <t>(Level 2)</t>
  </si>
  <si>
    <t>Unobservable</t>
  </si>
  <si>
    <t>(Level 3)</t>
  </si>
  <si>
    <t>Available-for-sale securities</t>
  </si>
  <si>
    <t>Obligations of U.S government agencies</t>
  </si>
  <si>
    <t>Obligation of states and political subdivisions</t>
  </si>
  <si>
    <t>Agency mortgage-backed securities</t>
  </si>
  <si>
    <t>Total assets measured on a recurring basis</t>
  </si>
  <si>
    <t>(Level 1)</t>
  </si>
  <si>
    <t>During 2013 there was a transfer of one security from a level 2 measurement to a level 3 as OTTI was recorded for the first time.</t>
  </si>
  <si>
    <t>The following is a description of the inputs and valuation methodologies used for assets recorded at fair value on a recurring basis. Fair value for all classes of available-for-sale securities is estimated by obtaining quoted market prices for identical assets, where available. If such prices are not available, fair value is based on independent asset pricing services and models, the inputs of which are market-based or independently sourced market parameters, including, but not limited to, yield curves, interest rates, prepayments, defaults, cumulative loss projections, and cash flows. There have been no significant changes in the valuation techniques during the periods reported.</t>
  </si>
  <si>
    <t>The following table provides a reconciliation of assets measured at fair value on a recurring basis using unobservable inputs (Level 3) from December 31, 2012, to December 31, 2013:</t>
  </si>
  <si>
    <t>Private-label Mortgage-</t>
  </si>
  <si>
    <t>backed Securities</t>
  </si>
  <si>
    <t>Transfers into Level 3</t>
  </si>
  <si>
    <t>Transfers out of Level 3</t>
  </si>
  <si>
    <t>Total gains or losses</t>
  </si>
  <si>
    <t>Included in earnings</t>
  </si>
  <si>
    <t>Included in other comprehensive income</t>
  </si>
  <si>
    <t>Paydowns</t>
  </si>
  <si>
    <t>(308</t>
  </si>
  <si>
    <t>(357</t>
  </si>
  <si>
    <t>Purchases, issuances, sales, and settlements</t>
  </si>
  <si>
    <t>Purchases</t>
  </si>
  <si>
    <t>Issuances</t>
  </si>
  <si>
    <t>Sales</t>
  </si>
  <si>
    <t>Settlements</t>
  </si>
  <si>
    <t>Ending Balance</t>
  </si>
  <si>
    <t>Fair value for all classes of available-for-sale securities is estimated by obtaining quoted market prices for identical assets, where available. If such prices are not available, fair value is based on quoted prices for similar instruments or model-derived valuations whose inputs are observable or whose significant value drivers are observable. In instances where quoted prices for identical or similar instruments and observable inputs are not available, unobservable inputs, including the Company’s own data, are used.</t>
  </si>
  <si>
    <t>The Company utilizes FTN Financial as an independent third-party asset pricing service to estimate fair value on all of its available-for-sale securities. The inputs used to value all securities include benchmark yields, reported trades, broker/dealer quotes, issuer spreads, two-sided markets, benchmark securities, bids, offers, and reference data including market research, market indicators, and industry and economic trends. Additional inputs specific to each asset type are as follows:</t>
  </si>
  <si>
    <r>
      <t>Obligations of U.S. government agencies</t>
    </r>
    <r>
      <rPr>
        <sz val="10"/>
        <color theme="1"/>
        <rFont val="Times New Roman"/>
        <family val="1"/>
      </rPr>
      <t xml:space="preserve"> – TRACE reported trades.</t>
    </r>
  </si>
  <si>
    <r>
      <t>Obligations of states and political subdivisions</t>
    </r>
    <r>
      <rPr>
        <sz val="10"/>
        <color theme="1"/>
        <rFont val="Times New Roman"/>
        <family val="1"/>
      </rPr>
      <t xml:space="preserve"> – MSRB reported trades, material event notices, and Municipal Market Data (MMD) benchmark yields.</t>
    </r>
  </si>
  <si>
    <r>
      <t>Private-label mortgage-backed securities</t>
    </r>
    <r>
      <rPr>
        <sz val="10"/>
        <color theme="1"/>
        <rFont val="Times New Roman"/>
        <family val="1"/>
      </rPr>
      <t xml:space="preserve"> – new issue data, monthly payment information, and collateral performance (whole loan collateral).</t>
    </r>
  </si>
  <si>
    <r>
      <t>Mortgage-backed securities</t>
    </r>
    <r>
      <rPr>
        <sz val="10"/>
        <color theme="1"/>
        <rFont val="Times New Roman"/>
        <family val="1"/>
      </rPr>
      <t xml:space="preserve"> – TBA prices and monthly payment information.</t>
    </r>
  </si>
  <si>
    <t>Inputs may be prioritized differently on any given day for any security and not all inputs listed are available for use in the evaluation process on any given day for each security evaluation.</t>
  </si>
  <si>
    <t>The valuation methodology used by asset type includes:</t>
  </si>
  <si>
    <r>
      <t>Obligations of U.S. government agencies</t>
    </r>
    <r>
      <rPr>
        <sz val="10"/>
        <color theme="1"/>
        <rFont val="Times New Roman"/>
        <family val="1"/>
      </rPr>
      <t xml:space="preserve"> – security characteristics, defined sector break-down, benchmark yields, applied base spread, yield to maturity (bullet structures), corporate action adjustment, and evaluations based on T+3 settlement.</t>
    </r>
  </si>
  <si>
    <r>
      <t>Obligations of states and political subdivisions</t>
    </r>
    <r>
      <rPr>
        <sz val="10"/>
        <color theme="1"/>
        <rFont val="Times New Roman"/>
        <family val="1"/>
      </rPr>
      <t xml:space="preserve"> – security characteristics, benchmark yields, applied base spread, yield to worst or market convention, ratings updates, prepayment schedules (housing bonds), material event notice adjustments, and evaluations based on T+3 settlement.</t>
    </r>
  </si>
  <si>
    <r>
      <t>Private-label mortgage-backed securities</t>
    </r>
    <r>
      <rPr>
        <sz val="10"/>
        <color theme="1"/>
        <rFont val="Times New Roman"/>
        <family val="1"/>
      </rPr>
      <t xml:space="preserve"> – security characteristics, prepayment speeds, cash flows, TBA, Treasury and swap curves, IO/PO strips or floating indexes, applied base spread, spread adjustments, yield to worst or market convention, ratings updates (whole-loan collateral), and evaluations based on T+0 settlement.</t>
    </r>
  </si>
  <si>
    <r>
      <t>Mortgage-backed securities</t>
    </r>
    <r>
      <rPr>
        <sz val="10"/>
        <color theme="1"/>
        <rFont val="Times New Roman"/>
        <family val="1"/>
      </rPr>
      <t xml:space="preserve"> – security characteristics, TBA, Treasury, or floating index benchmarks, spread to TBA levels, prepayment speeds, applied spreads, and evaluations based on T+0 settlement.</t>
    </r>
  </si>
  <si>
    <t>The third-party pricing service follows multiple review processes to assess the available market, credit and deal-level information to support its valuation estimates. If sufficient objectively verifiable information is not available to support a security’s valuation, an alternate independent evaluation source will be used.</t>
  </si>
  <si>
    <t>The Company’s securities portfolio was valued through its independent third-party pricing service using evaluated pricing models and quoted prices based on market data. For further assurance, the Company’s estimate of fair value was compared to an additional independent third-party estimate at July 31, 2013, and the Company obtained key inputs for a sample of securities across sectors and evaluated those inputs for reasonableness. This analysis was performed at the individual security level and no material variances were noted.</t>
  </si>
  <si>
    <t>There have been no significant changes in the valuation techniques during the periods reported.</t>
  </si>
  <si>
    <t>The tables below show assets measured at fair value on a nonrecurring basis as of December 31, 2013, and December 31, 2012:</t>
  </si>
  <si>
    <t>Fair Value Measurements Using</t>
  </si>
  <si>
    <t>Twelve</t>
  </si>
  <si>
    <t>Months Ended</t>
  </si>
  <si>
    <t>2013 Total</t>
  </si>
  <si>
    <t>Loans measured for impairment (net of guarantees and specific reserve)</t>
  </si>
  <si>
    <t>December 31,</t>
  </si>
  <si>
    <t>2012 Total</t>
  </si>
  <si>
    <t>No transfers to or from Level 3 occurred during 2013 or 2012 on assets measured at fair value on a nonrecurring basis.</t>
  </si>
  <si>
    <t>The following is a description of the inputs and valuation methodologies used for assets recorded at fair value on a nonrecurring basis.</t>
  </si>
  <si>
    <t>Loans measured for impairment (net of government guarantees and specific reserves) include the estimated fair value of collateral-dependent loans, less collectible government guarantees, as well as certain noncollateral-dependent loans measured for impairment with an allocated specific reserve. When a collateral-dependent loan is identified as impaired, the value of the loan is measured using the current fair value of the collateral less selling costs. The fair value of collateral is generally estimated by obtaining external appraisals which are usually updated every 6 to 12 months based on the nature of the impaired loans. Certain noncollateral-dependent loans measured for impairment with an allocated specific reserve are valued based upon the estimated net realizable value of the loan. If the estimated fair value of the impaired loan, less collectible government guarantees, is less than the recorded investment in the loan, impairment is recognized as a charge-off through the allowance for loan losses. The carrying value of the loan is adjusted to the estimated fair value. The carrying value of loans fully charged off is zero.</t>
  </si>
  <si>
    <t>Other real estate owned represents real estate which the Company has taken control of in partial or full satisfaction of loans. At the time of foreclosure, other real estate owned is recorded at the lower of the carrying amount of the loan or fair value less costs to sell, which becomes the property’s new basis. Any write downs based on the asset’s fair value at the date of acquisition are charged to the allowance for loan losses. After foreclosure, management periodically orders appraisals or performs valuations to ensure that the real estate is carried at the lower of its new cost basis or fair value, net of estimated costs to sell. Appraisals are generally updated every 6 to 12 months on other real estate owned. Fair value adjustments on other real estate owned are recognized within net loss on real estate owned. The loss represents impairments on other real estate owned for fair value adjustments based on the fair value of the real estate.</t>
  </si>
  <si>
    <t>Regulatory Matters</t>
  </si>
  <si>
    <t>NOTE 19 – REGULATORY MATTERS:</t>
  </si>
  <si>
    <t>The Company and the Bank are subject to the regulations of certain federal and state agencies and receive periodic examinations by those regulatory authorities. In addition, they are subject to various regulatory capital requirements administered by federal banking agencies. Failure to meet minimum capital requirements can initiate certain mandatory – and possibly additional discretionary – actions by regulators that, if undertaken, could have a direct material effect on the consolidated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Company and the Bank’s capital amounts and classification are also subject to qualitative judgments by the regulators about components, risk weightings and other factors.</t>
  </si>
  <si>
    <t>Quantitative measures established by regulation to ensure capital adequacy require the Company and the Bank to maintain minimum amounts and ratios of Total and Tier 1 capital to risk-weighted assets and of Tier 1 capital to leverage assets. Management believes that, as of December 31, 2013, the Company and the Bank meet all capital adequacy requirements to which they are subject.</t>
  </si>
  <si>
    <t>As of December 31, 2013, according to FDIC guidelines, the Bank is considered to be well-capitalized. To be categorized as well-capitalized, the Bank must maintain minimum Total risk-based, Tier 1 risk-based and Tier 1 leverage ratios as set forth in the following table.</t>
  </si>
  <si>
    <t>The Company’s and the Bank’s actual capital amounts and ratios are presented in the table below:</t>
  </si>
  <si>
    <t>Actual</t>
  </si>
  <si>
    <t>For Capital</t>
  </si>
  <si>
    <t>Adequacy Purposes</t>
  </si>
  <si>
    <t>To Be Well</t>
  </si>
  <si>
    <t>Capitalized Under</t>
  </si>
  <si>
    <t>Prompt Corrective</t>
  </si>
  <si>
    <t>Action Provisions</t>
  </si>
  <si>
    <t>Ratio</t>
  </si>
  <si>
    <t>As of December 31, 2013:</t>
  </si>
  <si>
    <t>Total capital (to risk weighted assets)</t>
  </si>
  <si>
    <t>Bank:</t>
  </si>
  <si>
    <t>Company:</t>
  </si>
  <si>
    <t>Tier 1 capital (to risk weighted assets)</t>
  </si>
  <si>
    <t>Tier 1 capital (to leverage assets)</t>
  </si>
  <si>
    <t>As of December 31, 2012:</t>
  </si>
  <si>
    <t>On July 2, 2013, the federal banking regulators approved the final proposed rules that revise the regulatory capital rules to incorporate certain revisions by the Basel Committee on Banking Supervision to the Basel capital framework (“Basel III”). The phase-in period for the final rules will begin for the Company on January 1, 2015, with full compliance with the final rules entire requirement phased in on January 1, 2019.</t>
  </si>
  <si>
    <t>The final rules, among other things, include a new common equity Tier 1 capital (“CET1”) to risk-weighted assets ratio, including a capital conservation buffer, which will gradually increase from 4.50% on January 1, 2015 to 7.00% on January 1, 2019. The final rules also raise the minimum ratio of Tier 1 capital to risk-weighted assets from 4.00% to 6.00% on January 1, 2015 to 8.50% on January 1, 2019, as well as require a minimum leverage ratio of 4.00%.</t>
  </si>
  <si>
    <t>Also, under the final rules, trust preferred security debt issuances will be phased out of Tier 1 capital into Tier 2 capital over a 10 year period, except for bank holding companies with less than $15 billion assets as of December 31, 2009 will be allowed to continue to include these issuances in Tier 1 capital, subject to certain restrictions. As the Company had less than $15 billion in assets at December 31, 2009, the Company will be able to continue to include its existing trust preferred securities, less the common stock of the Trusts, in the Company’s Tier 1 capital.</t>
  </si>
  <si>
    <t>Parent Company Financial Information</t>
  </si>
  <si>
    <t>Condensed Financial Information Of Parent Company Only Disclosure [Abstract]</t>
  </si>
  <si>
    <t>NOTE 20 – PARENT COMPANY FINANCIAL INFORMATION:</t>
  </si>
  <si>
    <t>Financial information for Pacific Continental Corporation (Parent Company only) is presented below:</t>
  </si>
  <si>
    <t>BALANCE SHEETS</t>
  </si>
  <si>
    <t>Cash deposited with the Bank</t>
  </si>
  <si>
    <t>(158</t>
  </si>
  <si>
    <t>Equity in Trust</t>
  </si>
  <si>
    <t>Swap unrealized gain</t>
  </si>
  <si>
    <t>Investment in the Bank</t>
  </si>
  <si>
    <t>Liabilities and shareholders’ equity:</t>
  </si>
  <si>
    <t>Liabilities</t>
  </si>
  <si>
    <t>Shareholders’ equity</t>
  </si>
  <si>
    <t>STATEMENTS OF OPERATIONS</t>
  </si>
  <si>
    <t>For the Years Ended December 31</t>
  </si>
  <si>
    <t>Income:</t>
  </si>
  <si>
    <t>Cash dividends from the Bank</t>
  </si>
  <si>
    <t>Expenses:</t>
  </si>
  <si>
    <t>Investor relations</t>
  </si>
  <si>
    <t>Legal, registration expense, and other</t>
  </si>
  <si>
    <t>Personnel costs paid to Bank</t>
  </si>
  <si>
    <t>Income (loss) before income tax expense and equity in undistributed earnings (loss) from the Bank</t>
  </si>
  <si>
    <t>(428</t>
  </si>
  <si>
    <t>Income tax benefit</t>
  </si>
  <si>
    <t>Equity in undistributed earnings of the Bank</t>
  </si>
  <si>
    <t>STATEMENTS OF CASH FLOWS</t>
  </si>
  <si>
    <t>Adjustments to reconcile net income to net cash provided by operating activities:</t>
  </si>
  <si>
    <t>Equity in undistributed earnings from the Bank</t>
  </si>
  <si>
    <t>(265</t>
  </si>
  <si>
    <t>(6,259</t>
  </si>
  <si>
    <t>(5,607</t>
  </si>
  <si>
    <t>(10</t>
  </si>
  <si>
    <t>(14</t>
  </si>
  <si>
    <t>Other, net</t>
  </si>
  <si>
    <t>(141</t>
  </si>
  <si>
    <t>Net cash used in operating activities</t>
  </si>
  <si>
    <t>(421</t>
  </si>
  <si>
    <t>Income tax benefit for stock options exercised</t>
  </si>
  <si>
    <t>(5,676</t>
  </si>
  <si>
    <t>(13,050</t>
  </si>
  <si>
    <t>(5,588</t>
  </si>
  <si>
    <t>(1,842</t>
  </si>
  <si>
    <t>Vested RSUs surrendered to cover tax consequences</t>
  </si>
  <si>
    <t>(318</t>
  </si>
  <si>
    <t>(105</t>
  </si>
  <si>
    <t>(13,368</t>
  </si>
  <si>
    <t>(11,290</t>
  </si>
  <si>
    <t>(1,739</t>
  </si>
  <si>
    <t>(4,808</t>
  </si>
  <si>
    <t>(2,160</t>
  </si>
  <si>
    <t>Cash, beginning of period</t>
  </si>
  <si>
    <t>Cash, end of period</t>
  </si>
  <si>
    <t>Summary of Significant Accounting Policies (Policies)</t>
  </si>
  <si>
    <t>Principles of Consolidation</t>
  </si>
  <si>
    <t>Use of Estimates</t>
  </si>
  <si>
    <t>Cash and Cash Equivalents</t>
  </si>
  <si>
    <t>Loans Held-for-Sale and Mortgage Banking Activities</t>
  </si>
  <si>
    <t>Loans, Income Recognition, and the Allowance for Loan Losses</t>
  </si>
  <si>
    <t>Off-Balance Sheet Credit Exposure</t>
  </si>
  <si>
    <t>Foreclosed Assets</t>
  </si>
  <si>
    <t>Federal Home Loan Bank Stock</t>
  </si>
  <si>
    <t>Property, Plant and Equipment</t>
  </si>
  <si>
    <t>Bank-owned Life Insurance</t>
  </si>
  <si>
    <t>Advertising</t>
  </si>
  <si>
    <t>Earnings Per Share</t>
  </si>
  <si>
    <t>Share-Based Payment Plans</t>
  </si>
  <si>
    <t>Fair Value Measurements</t>
  </si>
  <si>
    <t>Recently Issued Accounting Pronouncements</t>
  </si>
  <si>
    <t>Subsequent events</t>
  </si>
  <si>
    <t>Reclassifications</t>
  </si>
  <si>
    <t>Summary of Significant Accounting Policies (Tables)</t>
  </si>
  <si>
    <t>Schedule of Weighted Average Shares Outstanding</t>
  </si>
  <si>
    <t>Securities Available-for-Sale (Tables)</t>
  </si>
  <si>
    <t>Schedule of Amortized Cost, Gross Unrealized Gains, Gross Unrealized Losses and Estimated Fair Values of Securities Available-for-Sale</t>
  </si>
  <si>
    <t>Less Than</t>
  </si>
  <si>
    <t>12 Months</t>
  </si>
  <si>
    <t>or Longer</t>
  </si>
  <si>
    <t>Schedule of Roll-Forward Amount of Credit-Related OTTI</t>
  </si>
  <si>
    <t>Schedule of Amortized Cost and Fair Value of Securities Available-for-Sale</t>
  </si>
  <si>
    <t>Loans, Allowance for Loan Losses, and Credit Quality Indicators (Tables)</t>
  </si>
  <si>
    <t>Summary of Loan Classifications</t>
  </si>
  <si>
    <t>Summary of Acquired Loans at Acquisition Date</t>
  </si>
  <si>
    <t>Summary of Allowance for Loan Losses Activity</t>
  </si>
  <si>
    <t>Summary of Allowance for Credit Losses Activity by Loan Segment</t>
  </si>
  <si>
    <t>The following tables present the Company’s loan portfolio information by loan type and credit grade at December 31, 2013, and December 31, 2012:</t>
  </si>
  <si>
    <t>Analysis of Impaired Loans</t>
  </si>
  <si>
    <t>Schedule of Troubled Debt Restructurings by Class</t>
  </si>
  <si>
    <t>Schedule of Non-Covered Restructured Loans</t>
  </si>
  <si>
    <t>Identified during the twelve months ended December 31, 2013</t>
  </si>
  <si>
    <t>Schedule of Troubled Debt Restructurings that Subsequently Defaulted</t>
  </si>
  <si>
    <t>The following table presents loans receivable modified as troubled debt restructurings that subsequently defaulted within twelve months during the period:</t>
  </si>
  <si>
    <t>Dental Loan [Member]</t>
  </si>
  <si>
    <t>Dental Loan Portfolio (Tables)</t>
  </si>
  <si>
    <t>Major Classifications of Dental Loans</t>
  </si>
  <si>
    <t>Dental Loan Total by Market</t>
  </si>
  <si>
    <t>Dental Portfolio Allowance Activity</t>
  </si>
  <si>
    <t>The specific component is based upon Dental Loans individually evaluated for impairment.</t>
  </si>
  <si>
    <t>Loan Participations and Servicing (Tables)</t>
  </si>
  <si>
    <t>Amounts of Loans Participated</t>
  </si>
  <si>
    <t>Property and Equipment (Tables)</t>
  </si>
  <si>
    <t>Schedule of Property and Equipment Net</t>
  </si>
  <si>
    <t>less: accumulated depreciation &amp; amortization</t>
  </si>
  <si>
    <t>Summary of Future Minimum Payments Required and Anticipated Lease Revenues</t>
  </si>
  <si>
    <t>Goodwill and Intangible Assets (Tables)</t>
  </si>
  <si>
    <t>Summary of Changes in Goodwill and Core Deposit Intangible Asset</t>
  </si>
  <si>
    <t>Deposits (Tables)</t>
  </si>
  <si>
    <t>Scheduled Maturities or Repricing of Time Deposits</t>
  </si>
  <si>
    <t>Federal Home Loan Bank Borrowings (Tables)</t>
  </si>
  <si>
    <t>Federal Home Loan Bank Borrowings by Year of Maturity and Applicable Interest Rate</t>
  </si>
  <si>
    <t>Income Taxes (Tables)</t>
  </si>
  <si>
    <t>Provision for Income Taxes</t>
  </si>
  <si>
    <t>Provision (Benefit) for Income Taxes Results in Effective Tax Rates</t>
  </si>
  <si>
    <t>Components of Deferred Tax Assets and Liabilities</t>
  </si>
  <si>
    <t>Share Based Compensation (Tables)</t>
  </si>
  <si>
    <t>Schedule of Compensation Expenses and Tax Benefits</t>
  </si>
  <si>
    <t>Summary of Stock Option Activity</t>
  </si>
  <si>
    <t>The following table summarizes information about stock option activity under all plans for the years ended December 31, 2013, 2012, and 2011:</t>
  </si>
  <si>
    <t>Summary of Non-Vested Stock Option Activity</t>
  </si>
  <si>
    <t>Summary of RSU Activity</t>
  </si>
  <si>
    <t>Stock-settled SARs activity [Member]</t>
  </si>
  <si>
    <t>Summary of Information on Activity on SARs Settled</t>
  </si>
  <si>
    <t>The following table summarizes information about activity on SARs settled in stock for the years ended December 31, 2013, 2012, and 2011:</t>
  </si>
  <si>
    <t>Cash-settled SARs [Member]</t>
  </si>
  <si>
    <t>The following table summarizes information about activity on SARs settled in cash for the years ended December 31, 2013, 2012, and 2011:</t>
  </si>
  <si>
    <t>Transactions with Related Parties (Tables)</t>
  </si>
  <si>
    <t>Schedule of Activities in Related Party Loans</t>
  </si>
  <si>
    <t>Activity with respect to these loans during the year ended December 31 was as follows:</t>
  </si>
  <si>
    <t>Commitments and Contingencies (Tables)</t>
  </si>
  <si>
    <t>Schedule of Off-Balance Sheet Instruments</t>
  </si>
  <si>
    <t>Fair Value (Tables)</t>
  </si>
  <si>
    <t>Estimated Fair Values of Financial Instruments</t>
  </si>
  <si>
    <t>Fair Value Hierarchy for Assets and Liabilities Not Measured at Fair Value</t>
  </si>
  <si>
    <t>Assets Measured at Fair Value on Recurring Basis</t>
  </si>
  <si>
    <t>Reconciliation of Assets Measured at Fair Value on Recurring Basis</t>
  </si>
  <si>
    <t>Assets Measured at Fair Value on Nonrecurring Basis</t>
  </si>
  <si>
    <t>Regulatory Matters (Tables)</t>
  </si>
  <si>
    <t>Schedule of Compliance with Regulatory Capital Requirements</t>
  </si>
  <si>
    <t>Parent Company Financial Information (Tables)</t>
  </si>
  <si>
    <t>Schedule of Parent Company Balance Sheets</t>
  </si>
  <si>
    <t>Schedule of Parent Company Statements of Operations</t>
  </si>
  <si>
    <t>Schedule of Parent Company Statements of Cash Flows</t>
  </si>
  <si>
    <t>Summary of Significant Accounting Policies - Additional Information (Detail) (USD $)</t>
  </si>
  <si>
    <t>In Thousands, except Share data, unless otherwise specified</t>
  </si>
  <si>
    <t>Branch_office</t>
  </si>
  <si>
    <t>Property, Plant and Equipment [Line Items]</t>
  </si>
  <si>
    <t>Number of offices in Western Oregon and Western Washington</t>
  </si>
  <si>
    <t>Number of offices loan production offices in Tacoma, Washington and Denver, Colorado</t>
  </si>
  <si>
    <t>Investment in the Trust</t>
  </si>
  <si>
    <t>Reserves with Federal Reserve Bank</t>
  </si>
  <si>
    <t>Past due loans, nonaccrual period</t>
  </si>
  <si>
    <t>'90 days</t>
  </si>
  <si>
    <t>Commercial overdrafts charge-off period</t>
  </si>
  <si>
    <t>Reserve for unfunded loan commitments</t>
  </si>
  <si>
    <t>Advertising expenses</t>
  </si>
  <si>
    <t>Common stock were excluded from diluted earnings per share, anti-dilutive effect</t>
  </si>
  <si>
    <t>Minimum [Member] | Buildings [Member]</t>
  </si>
  <si>
    <t>Estimated useful life</t>
  </si>
  <si>
    <t>'30 years</t>
  </si>
  <si>
    <t>Minimum [Member] | Furniture and equipment [Member]</t>
  </si>
  <si>
    <t>'3 years</t>
  </si>
  <si>
    <t>Maximum [Member] | Buildings [Member]</t>
  </si>
  <si>
    <t>'40 years</t>
  </si>
  <si>
    <t>Maximum [Member] | Furniture and equipment [Member]</t>
  </si>
  <si>
    <t>'10 years</t>
  </si>
  <si>
    <t>Summary of Significant Accounting Policies - Schedule of Weighted Average Shares Outstanding (Detail)</t>
  </si>
  <si>
    <t>Weighted Average Number Of Shares Outstanding Diluted Disclosure Items [Abstract]</t>
  </si>
  <si>
    <t>Securities Available-for-Sale - Schedule of Amortized Cost, Gross Unrealized Gains, Gross Unrealized Losses and Estimated Fair Values of Securities Available-for-Sale (Detail) (USD $)</t>
  </si>
  <si>
    <t>Schedule of Available-for-sale Securities [Line Items]</t>
  </si>
  <si>
    <t>Amortized Cost</t>
  </si>
  <si>
    <t>Gross Unrealized Gains</t>
  </si>
  <si>
    <t>Gross Unrealized Losses</t>
  </si>
  <si>
    <t>Estimated Fair Value</t>
  </si>
  <si>
    <t>Unrealized Loss Positions [Member]</t>
  </si>
  <si>
    <t>Securities in Continuous Unrealized Loss Position For Less Than 12 Months</t>
  </si>
  <si>
    <t>Securities in Continuous Unrealized Loss Position For 12 Months or Longer</t>
  </si>
  <si>
    <t>Unrealized Loss Positions [Member] | Obligations of U.S. government agencies [Member]</t>
  </si>
  <si>
    <t>Unrealized Loss Positions [Member] | Obligations of states and political subdivisions [Member]</t>
  </si>
  <si>
    <t>Unrealized Loss Positions [Member] | Private-label mortgage-backed securities [Member]</t>
  </si>
  <si>
    <t>Unrealized Loss Positions [Member] | Mortgage-backed securities [Member]</t>
  </si>
  <si>
    <t>Unrealized Loss Positions [Member] | SBA variable rate pools [Member]</t>
  </si>
  <si>
    <t>Unrealized Gain Positions [Member]</t>
  </si>
  <si>
    <t>Unrealized Gain Positions [Member] | Obligations of U.S. government agencies [Member]</t>
  </si>
  <si>
    <t>Unrealized Gain Positions [Member] | Obligations of states and political subdivisions [Member]</t>
  </si>
  <si>
    <t>Unrealized Gain Positions [Member] | Private-label mortgage-backed securities [Member]</t>
  </si>
  <si>
    <t>Unrealized Gain Positions [Member] | Mortgage-backed securities [Member]</t>
  </si>
  <si>
    <t>Unrealized Gain Positions [Member] | SBA variable rate pools [Member]</t>
  </si>
  <si>
    <t>Securities Available-for-Sale - Additional Information (Detail) (USD $)</t>
  </si>
  <si>
    <t>3 Months Ended</t>
  </si>
  <si>
    <t>Securities</t>
  </si>
  <si>
    <t>Securities pledged as collateral [Member]</t>
  </si>
  <si>
    <t>Repurchase accounts [Member]</t>
  </si>
  <si>
    <t>Substandard [Member]</t>
  </si>
  <si>
    <t>Private-label mortgage-backed securities [Member]</t>
  </si>
  <si>
    <t>Mortgage-backed securities [Member]</t>
  </si>
  <si>
    <t>Investment securities in unrealized loss positions, number of positions</t>
  </si>
  <si>
    <t>Available for sale securities number of securities</t>
  </si>
  <si>
    <t>Available for sale securities in continuous loss positions for twelve months or longer, number of positions</t>
  </si>
  <si>
    <t>Management booked impairment of private-label mortgage-backed securities</t>
  </si>
  <si>
    <t>Number of private-label mortgage-backed securities</t>
  </si>
  <si>
    <t>Projected average life of securities portfolio</t>
  </si>
  <si>
    <t>'4 years 2 months 12 days</t>
  </si>
  <si>
    <t>Projected average life of portfolio modified duration</t>
  </si>
  <si>
    <t>'3 years 9 months 18 days</t>
  </si>
  <si>
    <t>Number of investment securities sold</t>
  </si>
  <si>
    <t>Proceeds from sale of investment securities</t>
  </si>
  <si>
    <t>Gross realized losses from investment securities sold</t>
  </si>
  <si>
    <t>Estimated market value of pledged securities</t>
  </si>
  <si>
    <t>Securities Available-for-Sale - Schedule of Roll-Forward Amount of Credit-Related OTTI (Detail) (USD $)</t>
  </si>
  <si>
    <t>Securities Available-for-Sale - Schedule of Amortized Cost and Fair Value of Securities Available-for-Sale (Detail) (USD $)</t>
  </si>
  <si>
    <t>Due in one year or less, Amortized Cost</t>
  </si>
  <si>
    <t>Due after one year through 5 years, Amortized Cost</t>
  </si>
  <si>
    <t>Due after 5 years through 10 years, Amortized Cost</t>
  </si>
  <si>
    <t>Due after 10 years, Amortized Cost</t>
  </si>
  <si>
    <t>Due in one year or less, Estimated Fair Value</t>
  </si>
  <si>
    <t>Due after one year through 5 years, Estimated Fair Value</t>
  </si>
  <si>
    <t>Due after 5 years through 10 years, Estimated Fair Value</t>
  </si>
  <si>
    <t>Due after 10 years, Estimated Fair Value</t>
  </si>
  <si>
    <t>Loans, Allowance for Loan Losses, and Credit Quality Indicators - Summary of Loan Classifications (Detail) (USD $)</t>
  </si>
  <si>
    <t>Financing Receivable, Allowance for Credit Losses [Line Items]</t>
  </si>
  <si>
    <t>Gross loans, net of deferred income</t>
  </si>
  <si>
    <t>Total loans, net of allowance for loan losses and net deferred fees</t>
  </si>
  <si>
    <t>Percentage of gross loans</t>
  </si>
  <si>
    <t>Commercial loans [Member]</t>
  </si>
  <si>
    <t>Consumer loans [Member]</t>
  </si>
  <si>
    <t>Other loans [Member]</t>
  </si>
  <si>
    <t>Real estate loans [Member]</t>
  </si>
  <si>
    <t>Real estate loans [Member] | Multi-family residential [Member]</t>
  </si>
  <si>
    <t>Real estate loans [Member] | Residential 1-4 family [Member]</t>
  </si>
  <si>
    <t>Real estate loans [Member] | Owner-occupied commercial [Member]</t>
  </si>
  <si>
    <t>Real estate loans [Member] | Nonowner-occupied commercial [Member]</t>
  </si>
  <si>
    <t>Real estate secured loans [Member]</t>
  </si>
  <si>
    <t>Real estate secured loans [Member] | Real estate loans [Member]</t>
  </si>
  <si>
    <t>Real estate secured loans [Member] | Real estate loans [Member] | Multi-family residential [Member]</t>
  </si>
  <si>
    <t>Real estate secured loans [Member] | Real estate loans [Member] | Residential 1-4 family [Member]</t>
  </si>
  <si>
    <t>Real estate secured loans [Member] | Real estate loans [Member] | Owner-occupied commercial [Member]</t>
  </si>
  <si>
    <t>Real estate secured loans [Member] | Real estate loans [Member] | Nonowner-occupied commercial [Member]</t>
  </si>
  <si>
    <t>Real estate secured loans [Member] | Construction Loans [Member]</t>
  </si>
  <si>
    <t>Real estate secured loans [Member] | Construction Loans [Member] | Multi-family residential [Member]</t>
  </si>
  <si>
    <t>Real estate secured loans [Member] | Construction Loans [Member] | Residential 1-4 family [Member]</t>
  </si>
  <si>
    <t>Real estate secured loans [Member] | Construction Loans [Member] | Aged Analysis of Loans Receivable [Member]</t>
  </si>
  <si>
    <t>Real estate secured loans [Member] | Construction Loans [Member] | Commercial bare land and acquisition &amp; development [Member]</t>
  </si>
  <si>
    <t>Real estate secured loans [Member] | Construction Loans [Member] | Residential bare land and acquisition &amp; development [Member]</t>
  </si>
  <si>
    <t>Loans, Allowance for Loan Losses, and Credit Quality Indicators - Additional Information (Detail) (USD $)</t>
  </si>
  <si>
    <t>0 Months Ended</t>
  </si>
  <si>
    <t>TDRs</t>
  </si>
  <si>
    <t>Troubled Debt Restructurings [Member]</t>
  </si>
  <si>
    <t>Feb. 01, 2013</t>
  </si>
  <si>
    <t>Century Bank [Member]</t>
  </si>
  <si>
    <t>Allowance for loan losses [Member]</t>
  </si>
  <si>
    <t>Minimum [Member]</t>
  </si>
  <si>
    <t>RiskRating</t>
  </si>
  <si>
    <t>Maximum [Member]</t>
  </si>
  <si>
    <t>Guarantor Obligations [Line Items]</t>
  </si>
  <si>
    <t>Outstanding loans to dental professionals</t>
  </si>
  <si>
    <t>Percentage of total outstanding loans</t>
  </si>
  <si>
    <t>Percentage of total loan portfolio</t>
  </si>
  <si>
    <t>Percentage of loan portfolio collateralized by real estate</t>
  </si>
  <si>
    <t>Cash consideration paid for acquisition</t>
  </si>
  <si>
    <t>Internal risk rating</t>
  </si>
  <si>
    <t>Valuation allowance for impaired loans</t>
  </si>
  <si>
    <t>Recorded investment in impaired loans, net of government guarantees</t>
  </si>
  <si>
    <t>Interest income recognized in the period</t>
  </si>
  <si>
    <t>Government guarantees</t>
  </si>
  <si>
    <t>Recorded investment in nonaccrual status</t>
  </si>
  <si>
    <t>Identified TDRs newly considered for impairment</t>
  </si>
  <si>
    <t>Total recorded investment in receivables</t>
  </si>
  <si>
    <t>Associated allowance for loan losses</t>
  </si>
  <si>
    <t>Commitments to lend additional funds on loans restructured as TDRs</t>
  </si>
  <si>
    <t>Loans, Allowance for Loan Losses, and Credit Quality Indicators - Summary of Acquired Loans at Acquisition Date (Detail) (USD $)</t>
  </si>
  <si>
    <t>Loans, Allowance for Loan Losses, and Credit Quality Indicators - Summary of Allowance for Loan Losses Activity (Detail) (USD $)</t>
  </si>
  <si>
    <t>Loans, Allowance for Loan Losses, and Credit Quality Indicators - Summary of Allowance for Credit Losses Activity by Loan Segment (Detail) (USD $)</t>
  </si>
  <si>
    <t>Total Loans Receivable</t>
  </si>
  <si>
    <t>Commercial and Other [Member]</t>
  </si>
  <si>
    <t>Real Estate [Member]</t>
  </si>
  <si>
    <t>Construction [Member]</t>
  </si>
  <si>
    <t>Consumer [Member]</t>
  </si>
  <si>
    <t>Unallocated [Member]</t>
  </si>
  <si>
    <t>Loans, Allowance for Loan Losses, and Credit Quality Indicators - Credit Quality Indicators (Detail) (USD $)</t>
  </si>
  <si>
    <t>Financing Receivable, Recorded Investment [Line Items]</t>
  </si>
  <si>
    <t>Multi-family residential [Member] | Real estate loans [Member]</t>
  </si>
  <si>
    <t>Multi-family residential [Member] | Construction [Member]</t>
  </si>
  <si>
    <t>Residential 1-4 family [Member] | Real estate loans [Member]</t>
  </si>
  <si>
    <t>Residential 1-4 family [Member] | Construction [Member]</t>
  </si>
  <si>
    <t>Owner-occupied commercial [Member] | Real estate loans [Member]</t>
  </si>
  <si>
    <t>Nonowner-occupied commercial [Member] | Real estate loans [Member]</t>
  </si>
  <si>
    <t>Aged Analysis of Loans Receivable [Member] | Construction [Member]</t>
  </si>
  <si>
    <t>Commercial bare land and acquisition &amp; development [Member] | Construction [Member]</t>
  </si>
  <si>
    <t>Residential bare land and acquisition &amp; development [Member] | Construction [Member]</t>
  </si>
  <si>
    <t>Commercial and other [Member]</t>
  </si>
  <si>
    <t>Pass [Member]</t>
  </si>
  <si>
    <t>Pass [Member] | Real estate loans [Member]</t>
  </si>
  <si>
    <t>Pass [Member] | Construction [Member]</t>
  </si>
  <si>
    <t>Pass [Member] | Multi-family residential [Member] | Real estate loans [Member]</t>
  </si>
  <si>
    <t>Pass [Member] | Multi-family residential [Member] | Construction [Member]</t>
  </si>
  <si>
    <t>Pass [Member] | Residential 1-4 family [Member] | Real estate loans [Member]</t>
  </si>
  <si>
    <t>Pass [Member] | Residential 1-4 family [Member] | Construction [Member]</t>
  </si>
  <si>
    <t>Pass [Member] | Owner-occupied commercial [Member] | Real estate loans [Member]</t>
  </si>
  <si>
    <t>Pass [Member] | Nonowner-occupied commercial [Member] | Real estate loans [Member]</t>
  </si>
  <si>
    <t>Pass [Member] | Aged Analysis of Loans Receivable [Member] | Construction [Member]</t>
  </si>
  <si>
    <t>Pass [Member] | Commercial bare land and acquisition &amp; development [Member] | Construction [Member]</t>
  </si>
  <si>
    <t>Pass [Member] | Residential bare land and acquisition &amp; development [Member] | Construction [Member]</t>
  </si>
  <si>
    <t>Pass [Member] | Commercial and other [Member]</t>
  </si>
  <si>
    <t>Pass [Member] | Consumer loans [Member]</t>
  </si>
  <si>
    <t>Special Mention [Member]</t>
  </si>
  <si>
    <t>Special Mention [Member] | Real estate loans [Member]</t>
  </si>
  <si>
    <t>Special Mention [Member] | Construction [Member]</t>
  </si>
  <si>
    <t>Special Mention [Member] | Multi-family residential [Member] | Real estate loans [Member]</t>
  </si>
  <si>
    <t>Special Mention [Member] | Multi-family residential [Member] | Construction [Member]</t>
  </si>
  <si>
    <t>Special Mention [Member] | Residential 1-4 family [Member] | Real estate loans [Member]</t>
  </si>
  <si>
    <t>Special Mention [Member] | Residential 1-4 family [Member] | Construction [Member]</t>
  </si>
  <si>
    <t>Special Mention [Member] | Owner-occupied commercial [Member] | Real estate loans [Member]</t>
  </si>
  <si>
    <t>Special Mention [Member] | Nonowner-occupied commercial [Member] | Real estate loans [Member]</t>
  </si>
  <si>
    <t>Special Mention [Member] | Aged Analysis of Loans Receivable [Member] | Construction [Member]</t>
  </si>
  <si>
    <t>Special Mention [Member] | Commercial bare land and acquisition &amp; development [Member] | Construction [Member]</t>
  </si>
  <si>
    <t>Special Mention [Member] | Residential bare land and acquisition &amp; development [Member] | Construction [Member]</t>
  </si>
  <si>
    <t>Special Mention [Member] | Commercial and other [Member]</t>
  </si>
  <si>
    <t>Special Mention [Member] | Consumer loans [Member]</t>
  </si>
  <si>
    <t>Substandard [Member] | Real estate loans [Member]</t>
  </si>
  <si>
    <t>Substandard [Member] | Construction [Member]</t>
  </si>
  <si>
    <t>Substandard [Member] | Multi-family residential [Member] | Real estate loans [Member]</t>
  </si>
  <si>
    <t>Substandard [Member] | Multi-family residential [Member] | Construction [Member]</t>
  </si>
  <si>
    <t>Substandard [Member] | Residential 1-4 family [Member] | Real estate loans [Member]</t>
  </si>
  <si>
    <t>Substandard [Member] | Residential 1-4 family [Member] | Construction [Member]</t>
  </si>
  <si>
    <t>Substandard [Member] | Owner-occupied commercial [Member] | Real estate loans [Member]</t>
  </si>
  <si>
    <t>Substandard [Member] | Nonowner-occupied commercial [Member] | Real estate loans [Member]</t>
  </si>
  <si>
    <t>Substandard [Member] | Aged Analysis of Loans Receivable [Member] | Construction [Member]</t>
  </si>
  <si>
    <t>Substandard [Member] | Commercial bare land and acquisition &amp; development [Member] | Construction [Member]</t>
  </si>
  <si>
    <t>Substandard [Member] | Residential bare land and acquisition &amp; development [Member] | Construction [Member]</t>
  </si>
  <si>
    <t>Substandard [Member] | Commercial and other [Member]</t>
  </si>
  <si>
    <t>Substandard [Member] | Consumer loans [Member]</t>
  </si>
  <si>
    <t>Doubtful [Member]</t>
  </si>
  <si>
    <t>Doubtful [Member] | Real estate loans [Member]</t>
  </si>
  <si>
    <t>Doubtful [Member] | Construction [Member]</t>
  </si>
  <si>
    <t>Doubtful [Member] | Multi-family residential [Member] | Real estate loans [Member]</t>
  </si>
  <si>
    <t>Doubtful [Member] | Multi-family residential [Member] | Construction [Member]</t>
  </si>
  <si>
    <t>Doubtful [Member] | Residential 1-4 family [Member] | Real estate loans [Member]</t>
  </si>
  <si>
    <t>Doubtful [Member] | Residential 1-4 family [Member] | Construction [Member]</t>
  </si>
  <si>
    <t>Doubtful [Member] | Owner-occupied commercial [Member] | Real estate loans [Member]</t>
  </si>
  <si>
    <t>Doubtful [Member] | Nonowner-occupied commercial [Member] | Real estate loans [Member]</t>
  </si>
  <si>
    <t>Doubtful [Member] | Aged Analysis of Loans Receivable [Member] | Construction [Member]</t>
  </si>
  <si>
    <t>Doubtful [Member] | Commercial bare land and acquisition &amp; development [Member] | Construction [Member]</t>
  </si>
  <si>
    <t>Doubtful [Member] | Residential bare land and acquisition &amp; development [Member] | Construction [Member]</t>
  </si>
  <si>
    <t>Doubtful [Member] | Commercial and other [Member]</t>
  </si>
  <si>
    <t>Doubtful [Member] | Consumer loans [Member]</t>
  </si>
  <si>
    <t>Loans, Allowance for Loan Losses, and Credit Quality Indicators - Aged Analysis of Dental Loans Receivable (Detail) (USD $)</t>
  </si>
  <si>
    <t>Financing Receivable, Recorded Investment, Past Due [Line Items]</t>
  </si>
  <si>
    <t>30-59 Days Past Due Still Accruing</t>
  </si>
  <si>
    <t>60-89 Days Past Due Still Accruing</t>
  </si>
  <si>
    <t>Greater Than 90 Days Still Accruing</t>
  </si>
  <si>
    <t>Total Past Due and Nonaccrual</t>
  </si>
  <si>
    <t>Total Current</t>
  </si>
  <si>
    <t>Construction [Member] | Multi-family residential [Member]</t>
  </si>
  <si>
    <t>Construction [Member] | Residential 1-4 family [Member]</t>
  </si>
  <si>
    <t>Construction [Member] | Aged Analysis of Loans Receivable [Member]</t>
  </si>
  <si>
    <t>Construction [Member] | Commercial bare land and acquisition &amp; development [Member]</t>
  </si>
  <si>
    <t>Construction [Member] | Residential bare land and acquisition &amp; development [Member]</t>
  </si>
  <si>
    <t>Loans, Allowance for Loan Losses, and Credit Quality Indicators - Analysis of Impaired Loans (Detail) (USD $)</t>
  </si>
  <si>
    <t>Financing Receivable, Impaired [Line Items]</t>
  </si>
  <si>
    <t>Recorded Investment With No Specific Allowance Valuation</t>
  </si>
  <si>
    <t>Recorded Investment With Specific Allowance Valuation</t>
  </si>
  <si>
    <t>Recorded Investment</t>
  </si>
  <si>
    <t>Unpaid Principal Balance</t>
  </si>
  <si>
    <t>Average Recorded Investment</t>
  </si>
  <si>
    <t>Related Specific Allowance Valuation</t>
  </si>
  <si>
    <t>Real Estate [Member] | Multi-family residential [Member]</t>
  </si>
  <si>
    <t>Real Estate [Member] | Residential 1-4 family [Member]</t>
  </si>
  <si>
    <t>Real Estate [Member] | Owner-occupied commercial [Member]</t>
  </si>
  <si>
    <t>Real Estate [Member] | Nonowner-occupied commercial [Member]</t>
  </si>
  <si>
    <t>Real Estate [Member] | Aged Analysis of Loans Receivable [Member]</t>
  </si>
  <si>
    <t>Real Estate [Member] | Commercial bare land and acquisition &amp; development [Member]</t>
  </si>
  <si>
    <t>Real Estate [Member] | Residential bare land and acquisition &amp; development [Member]</t>
  </si>
  <si>
    <t>Construction [Member] | Owner-occupied commercial [Member]</t>
  </si>
  <si>
    <t>Construction [Member] | Nonowner-occupied commercial [Member]</t>
  </si>
  <si>
    <t>Loans, Allowance for Loan Losses, and Credit Quality Indicators - Schedule of Troubled Debt Restructurings by Class (Detail) (USD $)</t>
  </si>
  <si>
    <t>Contract</t>
  </si>
  <si>
    <t>Financing Receivable, Modifications [Line Items]</t>
  </si>
  <si>
    <t>Number of Contracts</t>
  </si>
  <si>
    <t>Outstanding Recorded Investment</t>
  </si>
  <si>
    <t>Loans, Allowance for Loan Losses, and Credit Quality Indicators - Schedule of Non-Covered Restructured Loans (Detail) (USD $)</t>
  </si>
  <si>
    <t>Rate Modification</t>
  </si>
  <si>
    <t>Term Modification</t>
  </si>
  <si>
    <t>Interest Only Modification</t>
  </si>
  <si>
    <t>Combination Modification</t>
  </si>
  <si>
    <t>Loans, Allowance for Loan Losses, and Credit Quality Indicators - Schedule of Troubled Debt Restructurings that Subsequently Defaulted (Detail) (USD $)</t>
  </si>
  <si>
    <t>Dental Loan Portfolio - Additional Information (Detail) (USD $)</t>
  </si>
  <si>
    <t>Loans to dental professionals</t>
  </si>
  <si>
    <t>Percentage of outstanding dental loan</t>
  </si>
  <si>
    <t>Dental Loan Portfolio - Major Classifications of Dental Loans (Detail) (Dental Loan [Member], USD $)</t>
  </si>
  <si>
    <t>Accounts, Notes, Loans and Financing Receivable [Line Items]</t>
  </si>
  <si>
    <t>Real estate secured loans [Member] | Residential portfolio segment [Member]</t>
  </si>
  <si>
    <t>Real estate secured loans [Member] | Residential portfolio segment [Member] | Owner-occupied commercial [Member]</t>
  </si>
  <si>
    <t>Real estate secured loans [Member] | Residential portfolio segment [Member] | Other dental real estate loans [Member]</t>
  </si>
  <si>
    <t>Real estate secured loans [Member] | Residential portfolio segment [Member] | Dental construction loans [Member]</t>
  </si>
  <si>
    <t>Dental Loan Portfolio - Dental Loan Total by Market (Detail) (Dental Loan [Member], USD $)</t>
  </si>
  <si>
    <t>Loans Receivable</t>
  </si>
  <si>
    <t>Local [Member]</t>
  </si>
  <si>
    <t>National [Member]</t>
  </si>
  <si>
    <t>Dental Loan Portfolio - Dental Portfolio Allowance Activity (Detail) (USD $)</t>
  </si>
  <si>
    <t>Dental Loan Portfolio - Credit Quality Indicators (Detail) (Dental Loan [Member], USD $)</t>
  </si>
  <si>
    <t>Pass [Member] | Local [Member]</t>
  </si>
  <si>
    <t>Pass [Member] | National [Member]</t>
  </si>
  <si>
    <t>Special Mention [Member] | Local [Member]</t>
  </si>
  <si>
    <t>Special Mention [Member] | National [Member]</t>
  </si>
  <si>
    <t>Substandard [Member] | Local [Member]</t>
  </si>
  <si>
    <t>Substandard [Member] | National [Member]</t>
  </si>
  <si>
    <t>Doubtful [Member] | Local [Member]</t>
  </si>
  <si>
    <t>Doubtful [Member] | National [Member]</t>
  </si>
  <si>
    <t>Dental Loan Portfolio - Aged Analysis of Dental Loans Receivable (Detail) (Dental Loan [Member], USD $)</t>
  </si>
  <si>
    <t>Loan Participations and Servicing - Amounts of Loans Participated (Detail) (USD $)</t>
  </si>
  <si>
    <t>Property and Equipment - Schedule of Property and Equipment Net (Detail) (USD $)</t>
  </si>
  <si>
    <t>Property and equipment, gross</t>
  </si>
  <si>
    <t>Land [Member]</t>
  </si>
  <si>
    <t>Buildings and improvements [Member]</t>
  </si>
  <si>
    <t>Furniture and equipment [Member]</t>
  </si>
  <si>
    <t>Property and Equipment - Additional Information (Detail) (USD $)</t>
  </si>
  <si>
    <t>Depreciation expense</t>
  </si>
  <si>
    <t>Operating lease agreements expiring date</t>
  </si>
  <si>
    <t>'2027</t>
  </si>
  <si>
    <t>Rent expense related to leases</t>
  </si>
  <si>
    <t>Percentage of property leased</t>
  </si>
  <si>
    <t>Springfield [Member]</t>
  </si>
  <si>
    <t>'2016</t>
  </si>
  <si>
    <t>Property and Equipment - Summary of Future Minimum Payments Required and Anticipated Lease Revenues (Detail) (USD $)</t>
  </si>
  <si>
    <t>Leases [Abstract]</t>
  </si>
  <si>
    <t>Lease Commitments, 2014</t>
  </si>
  <si>
    <t>Lease Commitments, 2015</t>
  </si>
  <si>
    <t>Lease Commitments, 2016</t>
  </si>
  <si>
    <t>Lease Commitments, 2017</t>
  </si>
  <si>
    <t>Lease Commitments, 2018</t>
  </si>
  <si>
    <t>Lease Commitments, Thereafter</t>
  </si>
  <si>
    <t>Lease Commitments, Total</t>
  </si>
  <si>
    <t>Property Leased to Others, 2014</t>
  </si>
  <si>
    <t>Property Leased to Others, 2015</t>
  </si>
  <si>
    <t>Property Leased to Others, 2016</t>
  </si>
  <si>
    <t>Property Leased to Others, 2017</t>
  </si>
  <si>
    <t>Property Leased to Others, 2018</t>
  </si>
  <si>
    <t>Property Leased to Others, Thereafter</t>
  </si>
  <si>
    <t>Property Leased to Others, Total</t>
  </si>
  <si>
    <t>Goodwill and Intangible Assets - Summary of Changes in Goodwill and Core Deposit Intangible Asset (Detail) (USD $)</t>
  </si>
  <si>
    <t>Goodwill and Intangible Assets - Additional Information (Detail) (USD $)</t>
  </si>
  <si>
    <t>Y</t>
  </si>
  <si>
    <t>Business Acquisition [Line Items]</t>
  </si>
  <si>
    <t>Amortization of core deposit intangible</t>
  </si>
  <si>
    <t>Northwest Business Financial Corporation [Member]</t>
  </si>
  <si>
    <t>Deposits - Scheduled Maturities or Repricing of Time Deposits (Detail) (USD $)</t>
  </si>
  <si>
    <t>Time Deposits [Abstract]</t>
  </si>
  <si>
    <t>Total maturities or repricing of time deposits</t>
  </si>
  <si>
    <t>Federal Funds and Overnight Funds Purchased - Additional Information (Detail) (USD $)</t>
  </si>
  <si>
    <t>Federal Home Loan Banks [Abstract]</t>
  </si>
  <si>
    <t>Unsecured federal funds borrowing lines</t>
  </si>
  <si>
    <t>Unsecured federal funds borrowing lines outstanding</t>
  </si>
  <si>
    <t>Secured overnight borrowing line from Federal Reserve Bank</t>
  </si>
  <si>
    <t>Commercial loans pledged for Federal Reserve Bank borrowing line</t>
  </si>
  <si>
    <t>Outstanding borrowings</t>
  </si>
  <si>
    <t>Federal Home Loan Bank Borrowings - Additional Information (Detail) (USD $)</t>
  </si>
  <si>
    <t>Percentage of Federal Home Loan Bank borrowings</t>
  </si>
  <si>
    <t>FHLB maximum borrowing line</t>
  </si>
  <si>
    <t>Pledged real estate loans and securities</t>
  </si>
  <si>
    <t>Discounted value on pledged real estate loans and securities</t>
  </si>
  <si>
    <t>Federal Home Loan Bank Borrowings - Federal Home Loan Bank Borrowings by Year of Maturity and Applicable Interest Rate (Detail) (USD $)</t>
  </si>
  <si>
    <t>Federal Home Loan Bank, Advances, Branch of FHLB Bank [Line Items]</t>
  </si>
  <si>
    <t>Cash management advance [Member]</t>
  </si>
  <si>
    <t>2013 [Member]</t>
  </si>
  <si>
    <t>FHLB borrowings, maturity date</t>
  </si>
  <si>
    <t>2014 [Member]</t>
  </si>
  <si>
    <t>'2014</t>
  </si>
  <si>
    <t>2015 [Member]</t>
  </si>
  <si>
    <t>'2015</t>
  </si>
  <si>
    <t>2016 [Member]</t>
  </si>
  <si>
    <t>2017 [Member]</t>
  </si>
  <si>
    <t>'2017</t>
  </si>
  <si>
    <t>Current Rates</t>
  </si>
  <si>
    <t>'2.28</t>
  </si>
  <si>
    <t>2018 [Member]</t>
  </si>
  <si>
    <t>'2018</t>
  </si>
  <si>
    <t>Thereafter [Member]</t>
  </si>
  <si>
    <t>'3.85</t>
  </si>
  <si>
    <t>Minimum [Member] | 2014 [Member]</t>
  </si>
  <si>
    <t>'0.22</t>
  </si>
  <si>
    <t>Minimum [Member] | 2015 [Member]</t>
  </si>
  <si>
    <t>'0.60</t>
  </si>
  <si>
    <t>Minimum [Member] | 2016 [Member]</t>
  </si>
  <si>
    <t>'1.84</t>
  </si>
  <si>
    <t>Maximum [Member] | Cash management advance [Member]</t>
  </si>
  <si>
    <t>Maximum [Member] | 2013 [Member]</t>
  </si>
  <si>
    <t>'NA</t>
  </si>
  <si>
    <t>Maximum [Member] | 2014 [Member]</t>
  </si>
  <si>
    <t>'0.24</t>
  </si>
  <si>
    <t>Maximum [Member] | 2015 [Member]</t>
  </si>
  <si>
    <t>'1.6</t>
  </si>
  <si>
    <t>Maximum [Member] | 2016 [Member]</t>
  </si>
  <si>
    <t>'2.36</t>
  </si>
  <si>
    <t>Junior Subordinated Debentures - Additional Information (Detail) (USD $)</t>
  </si>
  <si>
    <t>Debt Instrument [Line Items]</t>
  </si>
  <si>
    <t>Debenture interest accrued and paid</t>
  </si>
  <si>
    <t>Stated liquidation value of Trust Preferred Securities</t>
  </si>
  <si>
    <t>Variable rate of securities</t>
  </si>
  <si>
    <t>'LIBOR plus 135 basis points</t>
  </si>
  <si>
    <t>Debentures, maturity date</t>
  </si>
  <si>
    <t>London Interbank Offered Rate (LIBOR) [Member]</t>
  </si>
  <si>
    <t>Derivative Instruments - Additional Information (Detail) (USD $)</t>
  </si>
  <si>
    <t>Apr. 22, 2013</t>
  </si>
  <si>
    <t>Derivatives, Fair Value [Line Items]</t>
  </si>
  <si>
    <t>Interest rate swap agreement notional amount</t>
  </si>
  <si>
    <t>Debt instrument interest rate</t>
  </si>
  <si>
    <t>Unrealized gain on fair value of derivative instrument</t>
  </si>
  <si>
    <t>Pledging under collateral arrangements</t>
  </si>
  <si>
    <t>Junior Subordinated Debentures [Member]</t>
  </si>
  <si>
    <t>Debt instrument maturity term</t>
  </si>
  <si>
    <t>'7 years</t>
  </si>
  <si>
    <t>Income Taxes - Provision for Income Taxes (Detail) (USD $)</t>
  </si>
  <si>
    <t>Federal, Currently payable</t>
  </si>
  <si>
    <t>State, Currently payable</t>
  </si>
  <si>
    <t>Total current income tax expense benefit</t>
  </si>
  <si>
    <t>Federal, Deferred</t>
  </si>
  <si>
    <t>State, Deferred</t>
  </si>
  <si>
    <t>Total deferred income tax expense benefit</t>
  </si>
  <si>
    <t>Income Taxes - Provision (Benefit) for Income Taxes Results in Effective Tax Rates (Detail) (USD $)</t>
  </si>
  <si>
    <t>Acquisition Costs-Century Bank</t>
  </si>
  <si>
    <t>Percentage of expected federal income tax provision</t>
  </si>
  <si>
    <t>Percentage of state income tax, net of federal income tax effect</t>
  </si>
  <si>
    <t>Percentage of municipal securities tax benefit</t>
  </si>
  <si>
    <t>Percentage of equity-based compensation</t>
  </si>
  <si>
    <t>Percentage of benefit of purchased tax credits</t>
  </si>
  <si>
    <t>Percentage of low-income housing tax credits</t>
  </si>
  <si>
    <t>Percentage of Bank Owned Life Insurance</t>
  </si>
  <si>
    <t>Percentage of Acquisition Costs-Century Bank</t>
  </si>
  <si>
    <t>Percentage of deferred tax rate adjustments and other</t>
  </si>
  <si>
    <t>Percentage of income tax provision</t>
  </si>
  <si>
    <t>Income Taxes - Additional Information (Detail) (USD $)</t>
  </si>
  <si>
    <t>Tax Credit Carryforward [Line Items]</t>
  </si>
  <si>
    <t>Reduction in taxes payable</t>
  </si>
  <si>
    <t>Purchased tax credits</t>
  </si>
  <si>
    <t>2019 [Member]</t>
  </si>
  <si>
    <t>Unused tax credits expiration amount</t>
  </si>
  <si>
    <t>2020 [Member]</t>
  </si>
  <si>
    <t>2021 [Member]</t>
  </si>
  <si>
    <t>2022 [Member]</t>
  </si>
  <si>
    <t>2023 [Member]</t>
  </si>
  <si>
    <t>2024 [Member]</t>
  </si>
  <si>
    <t>Purchase tax credits recognized period</t>
  </si>
  <si>
    <t>'5 years</t>
  </si>
  <si>
    <t>'8 years</t>
  </si>
  <si>
    <t>Income Taxes - Components of Deferred Tax Assets and Liabilities (Detail) (USD $)</t>
  </si>
  <si>
    <t>Retirement Plan - Additional Information (Detail) (USD $)</t>
  </si>
  <si>
    <t>Compensation And Retirement Disclosure [Abstract]</t>
  </si>
  <si>
    <t>Total plan expenses</t>
  </si>
  <si>
    <t>Share Based Compensation - Additional Information (Detail) (USD $)</t>
  </si>
  <si>
    <t>Share-based Compensation Arrangement by Share-based Payment Award [Line Items]</t>
  </si>
  <si>
    <t>Share based compensation, authorized shares</t>
  </si>
  <si>
    <t>Maximum percentage of awards to be granted at exercise prices</t>
  </si>
  <si>
    <t>Total intrinsic value of options outstanding</t>
  </si>
  <si>
    <t>Weighted average remaining contractual term</t>
  </si>
  <si>
    <t>'4 years 4 months 28 days</t>
  </si>
  <si>
    <t>Total intrinsic value of options exercised</t>
  </si>
  <si>
    <t>Cash received from exercise of stock options</t>
  </si>
  <si>
    <t>Unrecognized compensation expense</t>
  </si>
  <si>
    <t>Non-vested stock options, Weighted average period to recognize</t>
  </si>
  <si>
    <t>'3 months 18 days</t>
  </si>
  <si>
    <t>Weighted average fair value of cash settled stock appreciation rights outstanding</t>
  </si>
  <si>
    <t>Options exercisable number</t>
  </si>
  <si>
    <t>Weighted Average Exercise Price, Options exercisable</t>
  </si>
  <si>
    <t>Restricted Stock Units [Member]</t>
  </si>
  <si>
    <t>Share-based compensation, award vesting period</t>
  </si>
  <si>
    <t>'4 years</t>
  </si>
  <si>
    <t>Employee Stock Options [Member] | Minimum [Member]</t>
  </si>
  <si>
    <t>Employee Stock Options [Member] | Maximum [Member]</t>
  </si>
  <si>
    <t>Stock-settled SARs [Member]</t>
  </si>
  <si>
    <t>'4 years 7 months 24 days</t>
  </si>
  <si>
    <t>The total intrinsic value of stock-settled SARs</t>
  </si>
  <si>
    <t>Employee stock SARs [Member]</t>
  </si>
  <si>
    <t>Options exercisable, number</t>
  </si>
  <si>
    <t>Weighted average exercise price</t>
  </si>
  <si>
    <t>Options, exercises in period</t>
  </si>
  <si>
    <t>Options, exercises in period, intrinsic value</t>
  </si>
  <si>
    <t>'3 years 11 months 23 days</t>
  </si>
  <si>
    <t>Allocated Share-based Compensation Expense, Net of Tax</t>
  </si>
  <si>
    <t>Share Based Compensation - Schedule of Compensation Expenses and Tax Benefits (Detail) (USD $)</t>
  </si>
  <si>
    <t>Compensation Expense (Benefit)</t>
  </si>
  <si>
    <t>Tax Benefit (Expense)</t>
  </si>
  <si>
    <t>Director Restricted Stock [Member]</t>
  </si>
  <si>
    <t>Director Stock Options [Member]</t>
  </si>
  <si>
    <t>Employee Stock Options [Member]</t>
  </si>
  <si>
    <t>Employee Stock SARs [Member]</t>
  </si>
  <si>
    <t>Employee RSUs [Member]</t>
  </si>
  <si>
    <t>Employee Cash SARs [Member]</t>
  </si>
  <si>
    <t>Share Based Compensation - Summary of Stock Option Activity (Detail) (USD $)</t>
  </si>
  <si>
    <t>Options Outstanding, Balance, beginning of year</t>
  </si>
  <si>
    <t>Outstanding, Granted</t>
  </si>
  <si>
    <t>Outstanding, Exercised</t>
  </si>
  <si>
    <t>Outstanding, Forfeited or expired</t>
  </si>
  <si>
    <t>Options Outstanding, Balance, end of year</t>
  </si>
  <si>
    <t>Outstanding, Options exercisable, end of year</t>
  </si>
  <si>
    <t>Weighted Average Exercise Price, Balance, beginning of year</t>
  </si>
  <si>
    <t>Weighted Average Exercise Price, Granted</t>
  </si>
  <si>
    <t>Weighted Average Exercise Price, Exercised</t>
  </si>
  <si>
    <t>Weighted Average Exercise Price, Forfeited or expired</t>
  </si>
  <si>
    <t>Weighted Average Exercise Price, Balance, end of year</t>
  </si>
  <si>
    <t>Weighted Average Exercise Price, Option exercisable, end of year</t>
  </si>
  <si>
    <t>Stock Distribution [Member] | Stock-settled SARs [Member]</t>
  </si>
  <si>
    <t>Cash Distribution [Member] | Employee stock SARs [Member]</t>
  </si>
  <si>
    <t>Share Based Compensation - Summary of Nonvested Stock Option Activity (Detail) (USD $)</t>
  </si>
  <si>
    <t>Non-vested Options, Balance, beginning of year</t>
  </si>
  <si>
    <t>Non-vested Options, Granted</t>
  </si>
  <si>
    <t>Non-vested Options, Vested</t>
  </si>
  <si>
    <t>Non-vested Options, Forfeited, expired, or exercised</t>
  </si>
  <si>
    <t>Non-vested Options, Balance, end of year</t>
  </si>
  <si>
    <t>Non-vested Options, Weighted Average Grant Date Fair Value, Balance, beginning of year</t>
  </si>
  <si>
    <t>Non-vested Options, Weighted Average Grant Date Fair Value, Granted</t>
  </si>
  <si>
    <t>Non-vested Options, Weighted Average Grant Date Fair Value, Vested</t>
  </si>
  <si>
    <t>Non-vested Options, Weighted Average Grant Date Fair Value, Forfeited, expired, or exercised</t>
  </si>
  <si>
    <t>Non-vested Options, Weighted Average Grant Date Fair Value, Balance, end of year</t>
  </si>
  <si>
    <t>Share Based Compensation - Summary of Nonvested Stock Option Activity SARs (Detail) (USD $)</t>
  </si>
  <si>
    <t>Weighted Average Grant Date Fair Value, Balance, beginning of year</t>
  </si>
  <si>
    <t>Weighted Average Grant Date Fair Value, Granted</t>
  </si>
  <si>
    <t>Weighted Average Grant Date Fair Value, Vested</t>
  </si>
  <si>
    <t>Weighted Average Grant Date Fair Value, Forfeited, expired, or exercised</t>
  </si>
  <si>
    <t>Weighted Average Grant Date Fair Value, Balance, end of year</t>
  </si>
  <si>
    <t>Share Based Compensation - Summary of RSU Activity (Detail) (USD $)</t>
  </si>
  <si>
    <t>Options Outstanding, Granted</t>
  </si>
  <si>
    <t>Options Outstanding, Forfeited or expired</t>
  </si>
  <si>
    <t>Options Outstanding, Vested Shares issued</t>
  </si>
  <si>
    <t>Options Outstanding, Vested shares forfeited for taxes</t>
  </si>
  <si>
    <t>Weighted Average Grant Date Fair Value, Vested Shares issued</t>
  </si>
  <si>
    <t>Weighted Average Grant Date Fair Value, Vested Shares forfeited for taxes</t>
  </si>
  <si>
    <t>Weighted Average Grant Date Fair Value, Forfeited or expired</t>
  </si>
  <si>
    <t>Transactions with Related Parties - Schedule of Activities in Related Party Loans (Detail) (USD $)</t>
  </si>
  <si>
    <t>Transactions with Related Parties - Additional Information (Detail) (USD $)</t>
  </si>
  <si>
    <t>Related Party Transaction [Line Items]</t>
  </si>
  <si>
    <t>Commitments to extend credit to directors and officers</t>
  </si>
  <si>
    <t>Directors and officers [Member]</t>
  </si>
  <si>
    <t>Commitments and Contingencies - Schedule of Off-Balance Sheet Instruments (Detail) (USD $)</t>
  </si>
  <si>
    <t>Commitments and Contingencies - Additional Information (Detail) (USD $)</t>
  </si>
  <si>
    <t>Officers</t>
  </si>
  <si>
    <t>Number of key executive officers in Executive Employment Agreements</t>
  </si>
  <si>
    <t>Minimum aggregate annual base salaries under Executive Employment Agreements</t>
  </si>
  <si>
    <t>Number of Executive Employment Agreements with key executive officers</t>
  </si>
  <si>
    <t>Employment agreements expiration date</t>
  </si>
  <si>
    <t>Fair Value - Estimated Fair Values of Financial Instruments (Detail) (USD $)</t>
  </si>
  <si>
    <t>Carrying Amount [Member]</t>
  </si>
  <si>
    <t>Fair Value [Member]</t>
  </si>
  <si>
    <t>Fair Value - Fair Value Hierarchy for Assets and Liabilities Not Measured at Fair Value (Detail) (USD $)</t>
  </si>
  <si>
    <t>Quoted Prices in Active Markets for Identical Assets (Level 1) [Member]</t>
  </si>
  <si>
    <t>Significant Other Observable Inputs (Level 2) [Member]</t>
  </si>
  <si>
    <t>Significant Unobservable Inputs (Level 3) [Member]</t>
  </si>
  <si>
    <t>Fair Value - Assets Measured at Fair Value on Recurring Basis (Detail) (USD $)</t>
  </si>
  <si>
    <t>Fair Value, Assets and Liabilities Measured on Recurring and Nonrecurring Basis [Line Items]</t>
  </si>
  <si>
    <t>Obligations of U.S. government agencies [Member]</t>
  </si>
  <si>
    <t>Obligations of states and political subdivisions [Member]</t>
  </si>
  <si>
    <t>SBA variable rate pools [Member]</t>
  </si>
  <si>
    <t>Swap Derivative [Member]</t>
  </si>
  <si>
    <t>Quoted Prices in Active Markets for Identical Assets (Level 1) [Member] | Obligations of U.S. government agencies [Member]</t>
  </si>
  <si>
    <t>Quoted Prices in Active Markets for Identical Assets (Level 1) [Member] | Obligations of states and political subdivisions [Member]</t>
  </si>
  <si>
    <t>Quoted Prices in Active Markets for Identical Assets (Level 1) [Member] | Mortgage-backed securities [Member]</t>
  </si>
  <si>
    <t>Quoted Prices in Active Markets for Identical Assets (Level 1) [Member] | Private-label mortgage-backed securities [Member]</t>
  </si>
  <si>
    <t>Quoted Prices in Active Markets for Identical Assets (Level 1) [Member] | SBA variable rate pools [Member]</t>
  </si>
  <si>
    <t>Quoted Prices in Active Markets for Identical Assets (Level 1) [Member] | Swap Derivative [Member]</t>
  </si>
  <si>
    <t>Significant Other Observable Inputs (Level 2) [Member] | Obligations of U.S. government agencies [Member]</t>
  </si>
  <si>
    <t>Significant Other Observable Inputs (Level 2) [Member] | Obligations of states and political subdivisions [Member]</t>
  </si>
  <si>
    <t>Significant Other Observable Inputs (Level 2) [Member] | Mortgage-backed securities [Member]</t>
  </si>
  <si>
    <t>Significant Other Observable Inputs (Level 2) [Member] | Private-label mortgage-backed securities [Member]</t>
  </si>
  <si>
    <t>Significant Other Observable Inputs (Level 2) [Member] | SBA variable rate pools [Member]</t>
  </si>
  <si>
    <t>Significant Other Observable Inputs (Level 2) [Member] | Swap Derivative [Member]</t>
  </si>
  <si>
    <t>Significant Unobservable Inputs (Level 3) [Member] | Obligations of U.S. government agencies [Member]</t>
  </si>
  <si>
    <t>Significant Unobservable Inputs (Level 3) [Member] | Obligations of states and political subdivisions [Member]</t>
  </si>
  <si>
    <t>Significant Unobservable Inputs (Level 3) [Member] | Mortgage-backed securities [Member]</t>
  </si>
  <si>
    <t>Significant Unobservable Inputs (Level 3) [Member] | Private-label mortgage-backed securities [Member]</t>
  </si>
  <si>
    <t>Significant Unobservable Inputs (Level 3) [Member] | Swap Derivative [Member]</t>
  </si>
  <si>
    <t>Fair Value - Additional Information (Detail) (USD $)</t>
  </si>
  <si>
    <t>Transfer of security from level 2 to level 3</t>
  </si>
  <si>
    <t>Carrying value of loans fully charged off</t>
  </si>
  <si>
    <t>Fair Value, Measurements, Nonrecurring [Member]</t>
  </si>
  <si>
    <t>Transfers to or from Level 3</t>
  </si>
  <si>
    <t>Other Real Estate Owned [Member] | Impaired Loans [Member] | Minimum [Member]</t>
  </si>
  <si>
    <t>Term period for external appraisals</t>
  </si>
  <si>
    <t>'6 months</t>
  </si>
  <si>
    <t>Other Real Estate Owned [Member] | Impaired Loans [Member] | Maximum [Member]</t>
  </si>
  <si>
    <t>'12 months</t>
  </si>
  <si>
    <t>Fair Value - Reconciliation of Assets Measured at Fair Value on Recurring Basis (Detail) (Private-label mortgage-backed securities [Member], Significant Unobservable Inputs (Level 3) [Member], USD $)</t>
  </si>
  <si>
    <t>Private-label mortgage-backed securities [Member] | Significant Unobservable Inputs (Level 3) [Member]</t>
  </si>
  <si>
    <t>Fair Value, Assets Measured on Recurring Basis, Unobservable Input Reconciliation [Line Items]</t>
  </si>
  <si>
    <t>Beginning Balance</t>
  </si>
  <si>
    <t>Fair Value - Assets Measured at Fair Value on Nonrecurring Basis (Detail) (USD $)</t>
  </si>
  <si>
    <t>Assets, Fair Value Disclosure, Nonrecurring, Total</t>
  </si>
  <si>
    <t>Loans measured for impairment (net of guarantees and specific reserve), Total Loss</t>
  </si>
  <si>
    <t>Other real estate owned, Total Loss</t>
  </si>
  <si>
    <t>Assets at fair value on a nonrecurring basis, Total Loss</t>
  </si>
  <si>
    <t>Regulatory Matters - Schedule of Compliance with Regulatory Capital Requirements (Detail) (USD $)</t>
  </si>
  <si>
    <t>Compliance with Regulatory Capital Requirements under Banking Regulations [Line Items]</t>
  </si>
  <si>
    <t>Tier 1 capital (to leverage assets), Actual Ratio</t>
  </si>
  <si>
    <t>Bank [Member]</t>
  </si>
  <si>
    <t>Total capital (to risk weighted assets), Actual Amount</t>
  </si>
  <si>
    <t>Total capital (to risk weighted assets), Actual Ratio</t>
  </si>
  <si>
    <t>Tier 1 capital (to risk weighted assets), Actual Amount</t>
  </si>
  <si>
    <t>Tier 1 capital (to risk weighted assets), Actual Ratio</t>
  </si>
  <si>
    <t>Tier 1 capital (to leverage assets), Actual Amount</t>
  </si>
  <si>
    <t>Total capital (to risk weighted assets), For Capital Adequacy Purposes Amount</t>
  </si>
  <si>
    <t>Tier 1 capital (to risk weighted assets), For Capital Adequacy Purposes Amount</t>
  </si>
  <si>
    <t>Tier 1 capital (to leverage assets), For Capital Adequacy Purposes Amount</t>
  </si>
  <si>
    <t>Total capital (to risk weighted assets), For Capital Adequacy Purposes Ratio</t>
  </si>
  <si>
    <t>Tier 1 capital (to risk weighted assets), For Capital Adequacy Purposes Ratio</t>
  </si>
  <si>
    <t>Tier 1 capital (to leverage assets), For Capital Adequacy Purposes Ratio</t>
  </si>
  <si>
    <t>Total capital (to risk weighted assets), To Be Well Capitalized Under Prompt Corrective Action Provisions Amount</t>
  </si>
  <si>
    <t>Tier 1 capital (to risk weighted assets), To Be Well Capitalized Under Prompt Corrective Action Provisions Amount</t>
  </si>
  <si>
    <t>Tier 1 capital (to leverage assets), To Be Well Capitalized Under Prompt Corrective Action Provisions Amount</t>
  </si>
  <si>
    <t>Total capital (to risk weighted assets), To Be Well Capitalized Under Prompt Corrective Action Provisions Ratio</t>
  </si>
  <si>
    <t>Tier 1 capital (to risk weighted assets), To Be Well Capitalized Under Prompt Corrective Action Provisions Ratio</t>
  </si>
  <si>
    <t>Tier 1 capital (to leverage assets), To Be Well Capitalized Under Prompt Corrective Action Provisions Ratio</t>
  </si>
  <si>
    <t>Company [Member]</t>
  </si>
  <si>
    <t>Regulatory Matters - Additional Information (Detail) (USD $)</t>
  </si>
  <si>
    <t>In Billions, unless otherwise specified</t>
  </si>
  <si>
    <t>Dec. 31, 2009</t>
  </si>
  <si>
    <t>Minimum leverage ratio</t>
  </si>
  <si>
    <t>Amount of minimum value of assets</t>
  </si>
  <si>
    <t>Trust preferred security debt phased out of Tier 1 capital to Tier 2 capital period</t>
  </si>
  <si>
    <t>January 1, 2015 [Member]</t>
  </si>
  <si>
    <t>Percentage of capital conservation</t>
  </si>
  <si>
    <t>January 1, 2015 [Member] | Minimum [Member]</t>
  </si>
  <si>
    <t>Minimum ratio of risk-weighted assets</t>
  </si>
  <si>
    <t>January 1, 2015 [Member] | Maximum [Member]</t>
  </si>
  <si>
    <t>January 1, 2019 [Member]</t>
  </si>
  <si>
    <t>Parent Company Financial Information - Schedule of Parent Company Balance Sheets (Detail) (USD $)</t>
  </si>
  <si>
    <t>Dec. 31, 2010</t>
  </si>
  <si>
    <t>Liabilities and shareholders' equity:</t>
  </si>
  <si>
    <t>Pacific Continental Corporation [Member]</t>
  </si>
  <si>
    <t>Parent Company Financial Information - Schedule of Parent Company Statements of Operations (Detail) (USD $)</t>
  </si>
  <si>
    <t>Condensed Income Statements, Captions [Line Items]</t>
  </si>
  <si>
    <t>Total income</t>
  </si>
  <si>
    <t>Total expenses</t>
  </si>
  <si>
    <t>Parent Company Financial Information - Schedule of Parent Company Statements of Cash Flows (Detail) (USD $)</t>
  </si>
  <si>
    <t>Equity in undistributed (earnings) from the Ban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i/>
      <sz val="10"/>
      <color theme="1"/>
      <name val="Times New Roman"/>
      <family val="1"/>
    </font>
    <font>
      <sz val="6"/>
      <color theme="1"/>
      <name val="Calibri"/>
      <family val="2"/>
      <scheme val="minor"/>
    </font>
    <font>
      <sz val="12"/>
      <color theme="1"/>
      <name val="Calibri"/>
      <family val="2"/>
      <scheme val="minor"/>
    </font>
    <font>
      <sz val="8"/>
      <color theme="1"/>
      <name val="Times New Roman"/>
      <family val="1"/>
    </font>
    <font>
      <sz val="1"/>
      <color theme="1"/>
      <name val="Times New Roman"/>
      <family val="1"/>
    </font>
    <font>
      <b/>
      <u/>
      <sz val="10"/>
      <color theme="1"/>
      <name val="Times New Roman"/>
      <family val="1"/>
    </font>
    <font>
      <b/>
      <sz val="8"/>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18" fillId="0" borderId="0" xfId="0" applyFont="1" applyAlignment="1">
      <alignment horizontal="left" vertical="top" wrapText="1"/>
    </xf>
    <xf numFmtId="0" fontId="18" fillId="0" borderId="0" xfId="0" applyFont="1" applyAlignment="1">
      <alignment vertical="top" wrapText="1"/>
    </xf>
    <xf numFmtId="0" fontId="24"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4" fillId="33" borderId="0" xfId="0" applyFont="1" applyFill="1" applyAlignment="1">
      <alignment wrapText="1"/>
    </xf>
    <xf numFmtId="0" fontId="25" fillId="0" borderId="12" xfId="0" applyFont="1" applyBorder="1" applyAlignment="1">
      <alignment wrapText="1"/>
    </xf>
    <xf numFmtId="0" fontId="24"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6" fillId="33" borderId="0" xfId="0" applyFont="1" applyFill="1" applyAlignment="1">
      <alignment horizontal="center" vertical="top" wrapText="1"/>
    </xf>
    <xf numFmtId="0" fontId="18" fillId="33" borderId="0" xfId="0" applyFont="1" applyFill="1" applyAlignment="1">
      <alignment vertical="top" wrapText="1"/>
    </xf>
    <xf numFmtId="0" fontId="18" fillId="0" borderId="0" xfId="0" applyFont="1" applyAlignment="1">
      <alignment horizontal="right"/>
    </xf>
    <xf numFmtId="0" fontId="18" fillId="0" borderId="0" xfId="0" applyFont="1" applyAlignment="1">
      <alignment horizontal="right" wrapText="1"/>
    </xf>
    <xf numFmtId="0" fontId="18" fillId="33" borderId="0" xfId="0" applyFont="1" applyFill="1" applyAlignment="1">
      <alignment horizontal="right"/>
    </xf>
    <xf numFmtId="0" fontId="18" fillId="33" borderId="0" xfId="0" applyFont="1" applyFill="1" applyAlignment="1">
      <alignment horizontal="right" wrapText="1"/>
    </xf>
    <xf numFmtId="0" fontId="26" fillId="0" borderId="0" xfId="0" applyFont="1" applyAlignment="1">
      <alignment horizontal="center" vertical="top" wrapText="1"/>
    </xf>
    <xf numFmtId="0" fontId="24" fillId="0" borderId="0" xfId="0" applyFont="1" applyAlignment="1">
      <alignment wrapText="1"/>
    </xf>
    <xf numFmtId="0" fontId="24" fillId="0" borderId="0" xfId="0" applyFont="1" applyAlignment="1">
      <alignment horizontal="center" wrapText="1"/>
    </xf>
    <xf numFmtId="0" fontId="18" fillId="33" borderId="0" xfId="0" applyFont="1" applyFill="1" applyAlignment="1">
      <alignment horizontal="left" vertical="top" wrapText="1" indent="3"/>
    </xf>
    <xf numFmtId="0" fontId="24" fillId="0" borderId="13" xfId="0" applyFont="1" applyBorder="1" applyAlignment="1">
      <alignment horizontal="center" wrapText="1"/>
    </xf>
    <xf numFmtId="0" fontId="24" fillId="0" borderId="11" xfId="0" applyFont="1" applyBorder="1" applyAlignment="1">
      <alignment horizontal="center" wrapText="1"/>
    </xf>
    <xf numFmtId="0" fontId="24" fillId="0" borderId="11" xfId="0" applyFont="1" applyBorder="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18" fillId="33" borderId="0" xfId="0" applyFont="1" applyFill="1" applyAlignment="1">
      <alignment horizontal="left" vertical="top" wrapText="1" indent="7"/>
    </xf>
    <xf numFmtId="0" fontId="18" fillId="0" borderId="0" xfId="0" applyFont="1" applyAlignment="1">
      <alignment horizontal="left" vertical="top" wrapText="1" indent="7"/>
    </xf>
    <xf numFmtId="0" fontId="18" fillId="33" borderId="0" xfId="0" applyFont="1" applyFill="1" applyAlignment="1">
      <alignment horizontal="left" vertical="top" wrapText="1" indent="9"/>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3" xfId="0" applyFont="1" applyBorder="1" applyAlignment="1">
      <alignment horizontal="center" wrapText="1"/>
    </xf>
    <xf numFmtId="0" fontId="27" fillId="0" borderId="11" xfId="0" applyFont="1" applyBorder="1" applyAlignment="1">
      <alignment horizontal="center" wrapText="1"/>
    </xf>
    <xf numFmtId="0" fontId="19" fillId="0" borderId="0" xfId="0" applyFont="1" applyAlignment="1">
      <alignment horizontal="center" wrapText="1"/>
    </xf>
    <xf numFmtId="0" fontId="19" fillId="0" borderId="0" xfId="0" applyFont="1" applyAlignment="1">
      <alignment vertical="top" wrapText="1"/>
    </xf>
    <xf numFmtId="0" fontId="19" fillId="0" borderId="0" xfId="0" applyFont="1" applyAlignment="1">
      <alignment horizontal="center" vertical="top" wrapText="1"/>
    </xf>
    <xf numFmtId="0" fontId="24" fillId="0" borderId="0" xfId="0" applyFont="1" applyAlignment="1">
      <alignment horizontal="center"/>
    </xf>
    <xf numFmtId="0" fontId="24" fillId="0" borderId="10" xfId="0" applyFont="1" applyBorder="1" applyAlignment="1">
      <alignment horizontal="center"/>
    </xf>
    <xf numFmtId="0" fontId="27" fillId="0" borderId="0" xfId="0" applyFont="1" applyAlignment="1">
      <alignment horizontal="center"/>
    </xf>
    <xf numFmtId="0" fontId="27" fillId="0" borderId="11" xfId="0" applyFont="1" applyBorder="1" applyAlignment="1">
      <alignment horizontal="center"/>
    </xf>
    <xf numFmtId="0" fontId="27" fillId="0" borderId="10" xfId="0" applyFont="1" applyBorder="1" applyAlignment="1">
      <alignment horizontal="center"/>
    </xf>
    <xf numFmtId="0" fontId="27" fillId="0" borderId="0" xfId="0" applyFont="1"/>
    <xf numFmtId="0" fontId="28" fillId="0" borderId="0" xfId="0" applyFont="1" applyAlignment="1">
      <alignment horizontal="left" vertical="top" wrapText="1"/>
    </xf>
    <xf numFmtId="0" fontId="27"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vertical="top" wrapText="1" indent="9"/>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styles" Target="styles.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7.1406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17895114</v>
      </c>
      <c r="D17" s="4" t="s">
        <v>6</v>
      </c>
    </row>
    <row r="18" spans="1:4" x14ac:dyDescent="0.25">
      <c r="A18" s="2" t="s">
        <v>32</v>
      </c>
      <c r="B18" s="4" t="s">
        <v>6</v>
      </c>
      <c r="C18" s="4" t="s">
        <v>6</v>
      </c>
      <c r="D18" s="7">
        <v>20180090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86"/>
  <sheetViews>
    <sheetView showGridLines="0" workbookViewId="0"/>
  </sheetViews>
  <sheetFormatPr defaultRowHeight="15" x14ac:dyDescent="0.25"/>
  <cols>
    <col min="1" max="2" width="36.5703125" bestFit="1" customWidth="1"/>
    <col min="3" max="4" width="10.85546875" customWidth="1"/>
    <col min="5" max="5" width="36.5703125" bestFit="1" customWidth="1"/>
    <col min="6" max="6" width="12" customWidth="1"/>
    <col min="7" max="8" width="10.85546875" customWidth="1"/>
    <col min="9" max="9" width="36.5703125" customWidth="1"/>
    <col min="10" max="10" width="18" customWidth="1"/>
    <col min="11" max="12" width="10.85546875" customWidth="1"/>
    <col min="13" max="13" width="36.5703125" customWidth="1"/>
    <col min="14" max="14" width="12" customWidth="1"/>
    <col min="15" max="16" width="10.85546875" customWidth="1"/>
    <col min="17" max="17" width="34.28515625" customWidth="1"/>
    <col min="18" max="18" width="18" customWidth="1"/>
    <col min="19" max="20" width="10.85546875" customWidth="1"/>
    <col min="21" max="21" width="36.5703125" customWidth="1"/>
    <col min="22" max="22" width="12" customWidth="1"/>
    <col min="23" max="24" width="10.85546875" customWidth="1"/>
    <col min="25" max="25" width="36.5703125" customWidth="1"/>
    <col min="26" max="26" width="12" customWidth="1"/>
    <col min="27" max="28" width="10.85546875" customWidth="1"/>
    <col min="29" max="29" width="36.5703125" customWidth="1"/>
    <col min="30" max="30" width="10.85546875" customWidth="1"/>
  </cols>
  <sheetData>
    <row r="1" spans="1:30" ht="15" customHeight="1" x14ac:dyDescent="0.25">
      <c r="A1" s="8" t="s">
        <v>337</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338</v>
      </c>
      <c r="B3" s="27" t="s">
        <v>6</v>
      </c>
      <c r="C3" s="27"/>
      <c r="D3" s="27"/>
      <c r="E3" s="27"/>
      <c r="F3" s="27"/>
      <c r="G3" s="27"/>
      <c r="H3" s="27"/>
      <c r="I3" s="27"/>
      <c r="J3" s="27"/>
      <c r="K3" s="27"/>
      <c r="L3" s="27"/>
      <c r="M3" s="27"/>
      <c r="N3" s="27"/>
      <c r="O3" s="27"/>
      <c r="P3" s="27"/>
      <c r="Q3" s="27"/>
      <c r="R3" s="27"/>
      <c r="S3" s="27"/>
      <c r="T3" s="27"/>
      <c r="U3" s="27"/>
      <c r="V3" s="27"/>
      <c r="W3" s="27"/>
      <c r="X3" s="27"/>
      <c r="Y3" s="27"/>
      <c r="Z3" s="27"/>
      <c r="AA3" s="27"/>
      <c r="AB3" s="27"/>
      <c r="AC3" s="27"/>
      <c r="AD3" s="27"/>
    </row>
    <row r="4" spans="1:30" ht="15" customHeight="1" x14ac:dyDescent="0.25">
      <c r="A4" s="28" t="s">
        <v>337</v>
      </c>
      <c r="B4" s="27" t="s">
        <v>6</v>
      </c>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row>
    <row r="5" spans="1:30" x14ac:dyDescent="0.25">
      <c r="A5" s="28"/>
      <c r="B5" s="29" t="s">
        <v>339</v>
      </c>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row>
    <row r="6" spans="1:30" x14ac:dyDescent="0.25">
      <c r="A6" s="28"/>
      <c r="B6" s="30" t="s">
        <v>340</v>
      </c>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row>
    <row r="7" spans="1:30" x14ac:dyDescent="0.25">
      <c r="A7" s="28"/>
      <c r="B7" s="30" t="s">
        <v>341</v>
      </c>
      <c r="C7" s="30"/>
      <c r="D7" s="30"/>
      <c r="E7" s="30"/>
      <c r="F7" s="30"/>
      <c r="G7" s="30"/>
      <c r="H7" s="30"/>
      <c r="I7" s="30"/>
      <c r="J7" s="30"/>
      <c r="K7" s="30"/>
      <c r="L7" s="30"/>
      <c r="M7" s="30"/>
      <c r="N7" s="30"/>
      <c r="O7" s="30"/>
      <c r="P7" s="30"/>
      <c r="Q7" s="30"/>
      <c r="R7" s="30"/>
      <c r="S7" s="30"/>
      <c r="T7" s="30"/>
      <c r="U7" s="30"/>
      <c r="V7" s="30"/>
      <c r="W7" s="30"/>
      <c r="X7" s="30"/>
      <c r="Y7" s="30"/>
      <c r="Z7" s="30"/>
      <c r="AA7" s="30"/>
      <c r="AB7" s="30"/>
      <c r="AC7" s="30"/>
      <c r="AD7" s="30"/>
    </row>
    <row r="8" spans="1:30" ht="15.75" x14ac:dyDescent="0.25">
      <c r="A8" s="28"/>
      <c r="B8" s="34"/>
      <c r="C8" s="34"/>
      <c r="D8" s="34"/>
      <c r="E8" s="34"/>
      <c r="F8" s="34"/>
      <c r="G8" s="34"/>
      <c r="H8" s="34"/>
      <c r="I8" s="34"/>
      <c r="J8" s="34"/>
      <c r="K8" s="34"/>
      <c r="L8" s="34"/>
      <c r="M8" s="34"/>
      <c r="N8" s="34"/>
      <c r="O8" s="34"/>
      <c r="P8" s="34"/>
      <c r="Q8" s="34"/>
      <c r="R8" s="34"/>
      <c r="S8" s="34"/>
      <c r="T8" s="34"/>
      <c r="U8" s="34"/>
      <c r="V8" s="34"/>
      <c r="W8" s="34"/>
      <c r="X8" s="34"/>
      <c r="Y8" s="34"/>
      <c r="Z8" s="34"/>
      <c r="AA8" s="34"/>
      <c r="AB8" s="34"/>
      <c r="AC8" s="34"/>
      <c r="AD8" s="34"/>
    </row>
    <row r="9" spans="1:30" x14ac:dyDescent="0.25">
      <c r="A9" s="28"/>
      <c r="B9" s="11"/>
      <c r="C9" s="11"/>
      <c r="D9" s="11"/>
      <c r="E9" s="11"/>
      <c r="F9" s="11"/>
      <c r="G9" s="11"/>
      <c r="H9" s="11"/>
      <c r="I9" s="11"/>
      <c r="J9" s="11"/>
      <c r="K9" s="11"/>
      <c r="L9" s="11"/>
      <c r="M9" s="11"/>
      <c r="N9" s="11"/>
      <c r="O9" s="11"/>
      <c r="P9" s="11"/>
      <c r="Q9" s="11"/>
      <c r="R9" s="11"/>
    </row>
    <row r="10" spans="1:30" x14ac:dyDescent="0.25">
      <c r="A10" s="28"/>
      <c r="B10" s="15"/>
      <c r="C10" s="15" t="s">
        <v>256</v>
      </c>
      <c r="D10" s="43" t="s">
        <v>312</v>
      </c>
      <c r="E10" s="43"/>
      <c r="F10" s="15"/>
      <c r="G10" s="15"/>
      <c r="H10" s="43" t="s">
        <v>342</v>
      </c>
      <c r="I10" s="43"/>
      <c r="J10" s="15"/>
      <c r="K10" s="15"/>
      <c r="L10" s="43" t="s">
        <v>312</v>
      </c>
      <c r="M10" s="43"/>
      <c r="N10" s="15"/>
      <c r="O10" s="15"/>
      <c r="P10" s="43" t="s">
        <v>342</v>
      </c>
      <c r="Q10" s="43"/>
      <c r="R10" s="15"/>
    </row>
    <row r="11" spans="1:30" ht="15.75" thickBot="1" x14ac:dyDescent="0.3">
      <c r="A11" s="28"/>
      <c r="B11" s="15"/>
      <c r="C11" s="15" t="s">
        <v>256</v>
      </c>
      <c r="D11" s="26">
        <v>2013</v>
      </c>
      <c r="E11" s="26"/>
      <c r="F11" s="15"/>
      <c r="G11" s="15"/>
      <c r="H11" s="26" t="s">
        <v>343</v>
      </c>
      <c r="I11" s="26"/>
      <c r="J11" s="15"/>
      <c r="K11" s="15"/>
      <c r="L11" s="26">
        <v>2012</v>
      </c>
      <c r="M11" s="26"/>
      <c r="N11" s="15"/>
      <c r="O11" s="15"/>
      <c r="P11" s="26" t="s">
        <v>343</v>
      </c>
      <c r="Q11" s="26"/>
      <c r="R11" s="15"/>
    </row>
    <row r="12" spans="1:30" x14ac:dyDescent="0.25">
      <c r="A12" s="28"/>
      <c r="B12" s="16" t="s">
        <v>344</v>
      </c>
      <c r="C12" s="17" t="s">
        <v>256</v>
      </c>
      <c r="D12" s="17"/>
      <c r="E12" s="17"/>
      <c r="F12" s="17"/>
      <c r="G12" s="17"/>
      <c r="H12" s="17"/>
      <c r="I12" s="17"/>
      <c r="J12" s="17"/>
      <c r="K12" s="17"/>
      <c r="L12" s="17"/>
      <c r="M12" s="17"/>
      <c r="N12" s="17"/>
      <c r="O12" s="17"/>
      <c r="P12" s="17"/>
      <c r="Q12" s="17"/>
      <c r="R12" s="17"/>
    </row>
    <row r="13" spans="1:30" x14ac:dyDescent="0.25">
      <c r="A13" s="28"/>
      <c r="B13" s="48" t="s">
        <v>345</v>
      </c>
      <c r="C13" s="11" t="s">
        <v>256</v>
      </c>
      <c r="D13" s="11"/>
      <c r="E13" s="11"/>
      <c r="F13" s="11"/>
      <c r="G13" s="11"/>
      <c r="H13" s="11"/>
      <c r="I13" s="11"/>
      <c r="J13" s="11"/>
      <c r="K13" s="11"/>
      <c r="L13" s="11"/>
      <c r="M13" s="11"/>
      <c r="N13" s="11"/>
      <c r="O13" s="11"/>
      <c r="P13" s="11"/>
      <c r="Q13" s="11"/>
      <c r="R13" s="11"/>
    </row>
    <row r="14" spans="1:30" x14ac:dyDescent="0.25">
      <c r="A14" s="28"/>
      <c r="B14" s="49" t="s">
        <v>346</v>
      </c>
      <c r="C14" s="17" t="s">
        <v>256</v>
      </c>
      <c r="D14" s="17" t="s">
        <v>292</v>
      </c>
      <c r="E14" s="18">
        <v>46217</v>
      </c>
      <c r="F14" s="19" t="s">
        <v>256</v>
      </c>
      <c r="G14" s="17"/>
      <c r="H14" s="17"/>
      <c r="I14" s="40">
        <v>4.5999999999999996</v>
      </c>
      <c r="J14" s="19" t="s">
        <v>347</v>
      </c>
      <c r="K14" s="17"/>
      <c r="L14" s="17" t="s">
        <v>292</v>
      </c>
      <c r="M14" s="18">
        <v>45212</v>
      </c>
      <c r="N14" s="19" t="s">
        <v>256</v>
      </c>
      <c r="O14" s="17"/>
      <c r="P14" s="17"/>
      <c r="Q14" s="40">
        <v>5.2</v>
      </c>
      <c r="R14" s="19" t="s">
        <v>347</v>
      </c>
    </row>
    <row r="15" spans="1:30" x14ac:dyDescent="0.25">
      <c r="A15" s="28"/>
      <c r="B15" s="50" t="s">
        <v>348</v>
      </c>
      <c r="C15" s="11" t="s">
        <v>256</v>
      </c>
      <c r="D15" s="11"/>
      <c r="E15" s="21">
        <v>46438</v>
      </c>
      <c r="F15" s="12" t="s">
        <v>256</v>
      </c>
      <c r="G15" s="11"/>
      <c r="H15" s="11"/>
      <c r="I15" s="38">
        <v>4.7</v>
      </c>
      <c r="J15" s="12" t="s">
        <v>347</v>
      </c>
      <c r="K15" s="11"/>
      <c r="L15" s="11"/>
      <c r="M15" s="21">
        <v>51437</v>
      </c>
      <c r="N15" s="12" t="s">
        <v>256</v>
      </c>
      <c r="O15" s="11"/>
      <c r="P15" s="11"/>
      <c r="Q15" s="38">
        <v>5.9</v>
      </c>
      <c r="R15" s="12" t="s">
        <v>347</v>
      </c>
    </row>
    <row r="16" spans="1:30" x14ac:dyDescent="0.25">
      <c r="A16" s="28"/>
      <c r="B16" s="49" t="s">
        <v>349</v>
      </c>
      <c r="C16" s="17" t="s">
        <v>256</v>
      </c>
      <c r="D16" s="17"/>
      <c r="E16" s="18">
        <v>249311</v>
      </c>
      <c r="F16" s="19" t="s">
        <v>256</v>
      </c>
      <c r="G16" s="17"/>
      <c r="H16" s="17"/>
      <c r="I16" s="40">
        <v>25.1</v>
      </c>
      <c r="J16" s="19" t="s">
        <v>347</v>
      </c>
      <c r="K16" s="17"/>
      <c r="L16" s="17"/>
      <c r="M16" s="18">
        <v>219276</v>
      </c>
      <c r="N16" s="19" t="s">
        <v>256</v>
      </c>
      <c r="O16" s="17"/>
      <c r="P16" s="17"/>
      <c r="Q16" s="40">
        <v>25.2</v>
      </c>
      <c r="R16" s="19" t="s">
        <v>347</v>
      </c>
    </row>
    <row r="17" spans="1:18" ht="15.75" thickBot="1" x14ac:dyDescent="0.3">
      <c r="A17" s="28"/>
      <c r="B17" s="50" t="s">
        <v>350</v>
      </c>
      <c r="C17" s="11" t="s">
        <v>256</v>
      </c>
      <c r="D17" s="11"/>
      <c r="E17" s="21">
        <v>158786</v>
      </c>
      <c r="F17" s="12" t="s">
        <v>256</v>
      </c>
      <c r="G17" s="11"/>
      <c r="H17" s="11"/>
      <c r="I17" s="38">
        <v>16</v>
      </c>
      <c r="J17" s="12" t="s">
        <v>347</v>
      </c>
      <c r="K17" s="11"/>
      <c r="L17" s="11"/>
      <c r="M17" s="21">
        <v>145315</v>
      </c>
      <c r="N17" s="12" t="s">
        <v>256</v>
      </c>
      <c r="O17" s="11"/>
      <c r="P17" s="11"/>
      <c r="Q17" s="38">
        <v>16.7</v>
      </c>
      <c r="R17" s="12" t="s">
        <v>347</v>
      </c>
    </row>
    <row r="18" spans="1:18" x14ac:dyDescent="0.25">
      <c r="A18" s="28"/>
      <c r="B18" s="22"/>
      <c r="C18" s="22" t="s">
        <v>256</v>
      </c>
      <c r="D18" s="23"/>
      <c r="E18" s="23"/>
      <c r="F18" s="22"/>
      <c r="G18" s="22"/>
      <c r="H18" s="23"/>
      <c r="I18" s="23"/>
      <c r="J18" s="22"/>
      <c r="K18" s="22"/>
      <c r="L18" s="23"/>
      <c r="M18" s="23"/>
      <c r="N18" s="22"/>
      <c r="O18" s="22"/>
      <c r="P18" s="23"/>
      <c r="Q18" s="23"/>
      <c r="R18" s="22"/>
    </row>
    <row r="19" spans="1:18" x14ac:dyDescent="0.25">
      <c r="A19" s="28"/>
      <c r="B19" s="51" t="s">
        <v>351</v>
      </c>
      <c r="C19" s="24" t="s">
        <v>256</v>
      </c>
      <c r="D19" s="17"/>
      <c r="E19" s="18">
        <v>500752</v>
      </c>
      <c r="F19" s="19" t="s">
        <v>256</v>
      </c>
      <c r="G19" s="24"/>
      <c r="H19" s="17"/>
      <c r="I19" s="40">
        <v>50.4</v>
      </c>
      <c r="J19" s="19" t="s">
        <v>347</v>
      </c>
      <c r="K19" s="24"/>
      <c r="L19" s="17"/>
      <c r="M19" s="18">
        <v>461240</v>
      </c>
      <c r="N19" s="19" t="s">
        <v>256</v>
      </c>
      <c r="O19" s="24"/>
      <c r="P19" s="17"/>
      <c r="Q19" s="40">
        <v>53</v>
      </c>
      <c r="R19" s="19" t="s">
        <v>347</v>
      </c>
    </row>
    <row r="20" spans="1:18" x14ac:dyDescent="0.25">
      <c r="A20" s="28"/>
      <c r="B20" s="48" t="s">
        <v>352</v>
      </c>
      <c r="C20" s="15" t="s">
        <v>256</v>
      </c>
      <c r="D20" s="11"/>
      <c r="E20" s="11"/>
      <c r="F20" s="11"/>
      <c r="G20" s="15"/>
      <c r="H20" s="11"/>
      <c r="I20" s="11"/>
      <c r="J20" s="11"/>
      <c r="K20" s="15"/>
      <c r="L20" s="11"/>
      <c r="M20" s="11"/>
      <c r="N20" s="11"/>
      <c r="O20" s="15"/>
      <c r="P20" s="11"/>
      <c r="Q20" s="11"/>
      <c r="R20" s="11"/>
    </row>
    <row r="21" spans="1:18" x14ac:dyDescent="0.25">
      <c r="A21" s="28"/>
      <c r="B21" s="49" t="s">
        <v>346</v>
      </c>
      <c r="C21" s="24" t="s">
        <v>256</v>
      </c>
      <c r="D21" s="17"/>
      <c r="E21" s="18">
        <v>23419</v>
      </c>
      <c r="F21" s="19" t="s">
        <v>256</v>
      </c>
      <c r="G21" s="24"/>
      <c r="H21" s="17"/>
      <c r="I21" s="40">
        <v>2.4</v>
      </c>
      <c r="J21" s="19" t="s">
        <v>347</v>
      </c>
      <c r="K21" s="24"/>
      <c r="L21" s="17"/>
      <c r="M21" s="18">
        <v>17022</v>
      </c>
      <c r="N21" s="19" t="s">
        <v>256</v>
      </c>
      <c r="O21" s="24"/>
      <c r="P21" s="17"/>
      <c r="Q21" s="40">
        <v>2</v>
      </c>
      <c r="R21" s="19" t="s">
        <v>347</v>
      </c>
    </row>
    <row r="22" spans="1:18" x14ac:dyDescent="0.25">
      <c r="A22" s="28"/>
      <c r="B22" s="50" t="s">
        <v>348</v>
      </c>
      <c r="C22" s="15" t="s">
        <v>256</v>
      </c>
      <c r="D22" s="11"/>
      <c r="E22" s="21">
        <v>26512</v>
      </c>
      <c r="F22" s="12" t="s">
        <v>256</v>
      </c>
      <c r="G22" s="15"/>
      <c r="H22" s="11"/>
      <c r="I22" s="38">
        <v>2.7</v>
      </c>
      <c r="J22" s="12" t="s">
        <v>347</v>
      </c>
      <c r="K22" s="15"/>
      <c r="L22" s="11"/>
      <c r="M22" s="21">
        <v>20390</v>
      </c>
      <c r="N22" s="12" t="s">
        <v>256</v>
      </c>
      <c r="O22" s="15"/>
      <c r="P22" s="11"/>
      <c r="Q22" s="38">
        <v>2.2999999999999998</v>
      </c>
      <c r="R22" s="12" t="s">
        <v>347</v>
      </c>
    </row>
    <row r="23" spans="1:18" x14ac:dyDescent="0.25">
      <c r="A23" s="28"/>
      <c r="B23" s="49" t="s">
        <v>353</v>
      </c>
      <c r="C23" s="24" t="s">
        <v>256</v>
      </c>
      <c r="D23" s="17"/>
      <c r="E23" s="18">
        <v>30516</v>
      </c>
      <c r="F23" s="19" t="s">
        <v>256</v>
      </c>
      <c r="G23" s="24"/>
      <c r="H23" s="17"/>
      <c r="I23" s="40">
        <v>3.1</v>
      </c>
      <c r="J23" s="19" t="s">
        <v>347</v>
      </c>
      <c r="K23" s="24"/>
      <c r="L23" s="17"/>
      <c r="M23" s="18">
        <v>23235</v>
      </c>
      <c r="N23" s="19" t="s">
        <v>256</v>
      </c>
      <c r="O23" s="24"/>
      <c r="P23" s="17"/>
      <c r="Q23" s="40">
        <v>2.7</v>
      </c>
      <c r="R23" s="19" t="s">
        <v>347</v>
      </c>
    </row>
    <row r="24" spans="1:18" ht="25.5" x14ac:dyDescent="0.25">
      <c r="A24" s="28"/>
      <c r="B24" s="50" t="s">
        <v>354</v>
      </c>
      <c r="C24" s="15" t="s">
        <v>256</v>
      </c>
      <c r="D24" s="11"/>
      <c r="E24" s="21">
        <v>11473</v>
      </c>
      <c r="F24" s="12" t="s">
        <v>256</v>
      </c>
      <c r="G24" s="15"/>
      <c r="H24" s="11"/>
      <c r="I24" s="38">
        <v>1.2</v>
      </c>
      <c r="J24" s="12" t="s">
        <v>347</v>
      </c>
      <c r="K24" s="15"/>
      <c r="L24" s="11"/>
      <c r="M24" s="21">
        <v>10668</v>
      </c>
      <c r="N24" s="12" t="s">
        <v>256</v>
      </c>
      <c r="O24" s="15"/>
      <c r="P24" s="11"/>
      <c r="Q24" s="38">
        <v>1.2</v>
      </c>
      <c r="R24" s="12" t="s">
        <v>347</v>
      </c>
    </row>
    <row r="25" spans="1:18" ht="26.25" thickBot="1" x14ac:dyDescent="0.3">
      <c r="A25" s="28"/>
      <c r="B25" s="49" t="s">
        <v>355</v>
      </c>
      <c r="C25" s="24" t="s">
        <v>256</v>
      </c>
      <c r="D25" s="17"/>
      <c r="E25" s="18">
        <v>6990</v>
      </c>
      <c r="F25" s="19" t="s">
        <v>256</v>
      </c>
      <c r="G25" s="24"/>
      <c r="H25" s="17"/>
      <c r="I25" s="40">
        <v>0.6</v>
      </c>
      <c r="J25" s="19" t="s">
        <v>347</v>
      </c>
      <c r="K25" s="24"/>
      <c r="L25" s="17"/>
      <c r="M25" s="18">
        <v>8405</v>
      </c>
      <c r="N25" s="19" t="s">
        <v>256</v>
      </c>
      <c r="O25" s="24"/>
      <c r="P25" s="17"/>
      <c r="Q25" s="40">
        <v>0.9</v>
      </c>
      <c r="R25" s="19" t="s">
        <v>347</v>
      </c>
    </row>
    <row r="26" spans="1:18" x14ac:dyDescent="0.25">
      <c r="A26" s="28"/>
      <c r="B26" s="22"/>
      <c r="C26" s="22" t="s">
        <v>256</v>
      </c>
      <c r="D26" s="23"/>
      <c r="E26" s="23"/>
      <c r="F26" s="22"/>
      <c r="G26" s="22"/>
      <c r="H26" s="23"/>
      <c r="I26" s="23"/>
      <c r="J26" s="22"/>
      <c r="K26" s="22"/>
      <c r="L26" s="23"/>
      <c r="M26" s="23"/>
      <c r="N26" s="22"/>
      <c r="O26" s="22"/>
      <c r="P26" s="23"/>
      <c r="Q26" s="23"/>
      <c r="R26" s="22"/>
    </row>
    <row r="27" spans="1:18" ht="26.25" thickBot="1" x14ac:dyDescent="0.3">
      <c r="A27" s="28"/>
      <c r="B27" s="52" t="s">
        <v>356</v>
      </c>
      <c r="C27" s="15" t="s">
        <v>256</v>
      </c>
      <c r="D27" s="11"/>
      <c r="E27" s="21">
        <v>98910</v>
      </c>
      <c r="F27" s="12" t="s">
        <v>256</v>
      </c>
      <c r="G27" s="15"/>
      <c r="H27" s="11"/>
      <c r="I27" s="38">
        <v>10</v>
      </c>
      <c r="J27" s="12" t="s">
        <v>347</v>
      </c>
      <c r="K27" s="15"/>
      <c r="L27" s="11"/>
      <c r="M27" s="21">
        <v>79720</v>
      </c>
      <c r="N27" s="12" t="s">
        <v>256</v>
      </c>
      <c r="O27" s="15"/>
      <c r="P27" s="11"/>
      <c r="Q27" s="38">
        <v>9.1</v>
      </c>
      <c r="R27" s="12" t="s">
        <v>347</v>
      </c>
    </row>
    <row r="28" spans="1:18" x14ac:dyDescent="0.25">
      <c r="A28" s="28"/>
      <c r="B28" s="22"/>
      <c r="C28" s="22" t="s">
        <v>256</v>
      </c>
      <c r="D28" s="23"/>
      <c r="E28" s="23"/>
      <c r="F28" s="22"/>
      <c r="G28" s="22"/>
      <c r="H28" s="23"/>
      <c r="I28" s="23"/>
      <c r="J28" s="22"/>
      <c r="K28" s="22"/>
      <c r="L28" s="23"/>
      <c r="M28" s="23"/>
      <c r="N28" s="22"/>
      <c r="O28" s="22"/>
      <c r="P28" s="23"/>
      <c r="Q28" s="23"/>
      <c r="R28" s="22"/>
    </row>
    <row r="29" spans="1:18" x14ac:dyDescent="0.25">
      <c r="A29" s="28"/>
      <c r="B29" s="53" t="s">
        <v>357</v>
      </c>
      <c r="C29" s="24" t="s">
        <v>256</v>
      </c>
      <c r="D29" s="17"/>
      <c r="E29" s="18">
        <v>599662</v>
      </c>
      <c r="F29" s="19" t="s">
        <v>256</v>
      </c>
      <c r="G29" s="24"/>
      <c r="H29" s="17"/>
      <c r="I29" s="40">
        <v>60.4</v>
      </c>
      <c r="J29" s="19" t="s">
        <v>347</v>
      </c>
      <c r="K29" s="24"/>
      <c r="L29" s="17"/>
      <c r="M29" s="18">
        <v>540960</v>
      </c>
      <c r="N29" s="19" t="s">
        <v>256</v>
      </c>
      <c r="O29" s="24"/>
      <c r="P29" s="17"/>
      <c r="Q29" s="40">
        <v>62.1</v>
      </c>
      <c r="R29" s="19" t="s">
        <v>347</v>
      </c>
    </row>
    <row r="30" spans="1:18" x14ac:dyDescent="0.25">
      <c r="A30" s="28"/>
      <c r="B30" s="20" t="s">
        <v>358</v>
      </c>
      <c r="C30" s="15" t="s">
        <v>256</v>
      </c>
      <c r="D30" s="11"/>
      <c r="E30" s="21">
        <v>390301</v>
      </c>
      <c r="F30" s="12" t="s">
        <v>256</v>
      </c>
      <c r="G30" s="15"/>
      <c r="H30" s="11"/>
      <c r="I30" s="38">
        <v>39.200000000000003</v>
      </c>
      <c r="J30" s="12" t="s">
        <v>347</v>
      </c>
      <c r="K30" s="15"/>
      <c r="L30" s="11"/>
      <c r="M30" s="21">
        <v>325604</v>
      </c>
      <c r="N30" s="12" t="s">
        <v>256</v>
      </c>
      <c r="O30" s="15"/>
      <c r="P30" s="11"/>
      <c r="Q30" s="38">
        <v>37.4</v>
      </c>
      <c r="R30" s="12" t="s">
        <v>347</v>
      </c>
    </row>
    <row r="31" spans="1:18" x14ac:dyDescent="0.25">
      <c r="A31" s="28"/>
      <c r="B31" s="16" t="s">
        <v>359</v>
      </c>
      <c r="C31" s="24" t="s">
        <v>256</v>
      </c>
      <c r="D31" s="17"/>
      <c r="E31" s="18">
        <v>3878</v>
      </c>
      <c r="F31" s="19" t="s">
        <v>256</v>
      </c>
      <c r="G31" s="24"/>
      <c r="H31" s="17"/>
      <c r="I31" s="40">
        <v>0.3</v>
      </c>
      <c r="J31" s="19" t="s">
        <v>347</v>
      </c>
      <c r="K31" s="24"/>
      <c r="L31" s="17"/>
      <c r="M31" s="18">
        <v>3581</v>
      </c>
      <c r="N31" s="19" t="s">
        <v>256</v>
      </c>
      <c r="O31" s="24"/>
      <c r="P31" s="17"/>
      <c r="Q31" s="40">
        <v>0.4</v>
      </c>
      <c r="R31" s="19" t="s">
        <v>347</v>
      </c>
    </row>
    <row r="32" spans="1:18" ht="15.75" thickBot="1" x14ac:dyDescent="0.3">
      <c r="A32" s="28"/>
      <c r="B32" s="20" t="s">
        <v>360</v>
      </c>
      <c r="C32" s="15" t="s">
        <v>256</v>
      </c>
      <c r="D32" s="11"/>
      <c r="E32" s="38">
        <v>928</v>
      </c>
      <c r="F32" s="12" t="s">
        <v>256</v>
      </c>
      <c r="G32" s="15"/>
      <c r="H32" s="11"/>
      <c r="I32" s="38">
        <v>0.1</v>
      </c>
      <c r="J32" s="12" t="s">
        <v>347</v>
      </c>
      <c r="K32" s="15"/>
      <c r="L32" s="11"/>
      <c r="M32" s="21">
        <v>1112</v>
      </c>
      <c r="N32" s="12" t="s">
        <v>256</v>
      </c>
      <c r="O32" s="15"/>
      <c r="P32" s="11"/>
      <c r="Q32" s="38">
        <v>0.1</v>
      </c>
      <c r="R32" s="12" t="s">
        <v>347</v>
      </c>
    </row>
    <row r="33" spans="1:30" x14ac:dyDescent="0.25">
      <c r="A33" s="28"/>
      <c r="B33" s="22"/>
      <c r="C33" s="22" t="s">
        <v>256</v>
      </c>
      <c r="D33" s="23"/>
      <c r="E33" s="23"/>
      <c r="F33" s="22"/>
      <c r="G33" s="22"/>
      <c r="H33" s="23"/>
      <c r="I33" s="23"/>
      <c r="J33" s="22"/>
      <c r="K33" s="22"/>
      <c r="L33" s="23"/>
      <c r="M33" s="23"/>
      <c r="N33" s="22"/>
      <c r="O33" s="22"/>
      <c r="P33" s="23"/>
      <c r="Q33" s="23"/>
      <c r="R33" s="22"/>
    </row>
    <row r="34" spans="1:30" x14ac:dyDescent="0.25">
      <c r="A34" s="28"/>
      <c r="B34" s="53" t="s">
        <v>361</v>
      </c>
      <c r="C34" s="24" t="s">
        <v>256</v>
      </c>
      <c r="D34" s="17"/>
      <c r="E34" s="18">
        <v>994769</v>
      </c>
      <c r="F34" s="19" t="s">
        <v>256</v>
      </c>
      <c r="G34" s="24"/>
      <c r="H34" s="17"/>
      <c r="I34" s="40">
        <v>100</v>
      </c>
      <c r="J34" s="19" t="s">
        <v>347</v>
      </c>
      <c r="K34" s="24"/>
      <c r="L34" s="17"/>
      <c r="M34" s="18">
        <v>871257</v>
      </c>
      <c r="N34" s="19" t="s">
        <v>256</v>
      </c>
      <c r="O34" s="24"/>
      <c r="P34" s="17"/>
      <c r="Q34" s="40">
        <v>100</v>
      </c>
      <c r="R34" s="19" t="s">
        <v>347</v>
      </c>
    </row>
    <row r="35" spans="1:30" ht="15.75" thickBot="1" x14ac:dyDescent="0.3">
      <c r="A35" s="28"/>
      <c r="B35" s="20" t="s">
        <v>362</v>
      </c>
      <c r="C35" s="15" t="s">
        <v>256</v>
      </c>
      <c r="D35" s="11"/>
      <c r="E35" s="38" t="s">
        <v>363</v>
      </c>
      <c r="F35" s="12" t="s">
        <v>295</v>
      </c>
      <c r="G35" s="15"/>
      <c r="H35" s="11"/>
      <c r="I35" s="11"/>
      <c r="J35" s="11"/>
      <c r="K35" s="15"/>
      <c r="L35" s="11"/>
      <c r="M35" s="38" t="s">
        <v>364</v>
      </c>
      <c r="N35" s="12" t="s">
        <v>295</v>
      </c>
      <c r="O35" s="15"/>
      <c r="P35" s="11"/>
      <c r="Q35" s="11"/>
      <c r="R35" s="11"/>
    </row>
    <row r="36" spans="1:30" x14ac:dyDescent="0.25">
      <c r="A36" s="28"/>
      <c r="B36" s="22"/>
      <c r="C36" s="22" t="s">
        <v>256</v>
      </c>
      <c r="D36" s="23"/>
      <c r="E36" s="23"/>
      <c r="F36" s="22"/>
      <c r="G36" s="22"/>
      <c r="H36" s="22"/>
      <c r="I36" s="22"/>
      <c r="J36" s="22"/>
      <c r="K36" s="22"/>
      <c r="L36" s="23"/>
      <c r="M36" s="23"/>
      <c r="N36" s="22"/>
      <c r="O36" s="22"/>
      <c r="P36" s="22"/>
      <c r="Q36" s="22"/>
      <c r="R36" s="22"/>
    </row>
    <row r="37" spans="1:30" x14ac:dyDescent="0.25">
      <c r="A37" s="28"/>
      <c r="B37" s="36"/>
      <c r="C37" s="24" t="s">
        <v>256</v>
      </c>
      <c r="D37" s="17"/>
      <c r="E37" s="18">
        <v>993845</v>
      </c>
      <c r="F37" s="19" t="s">
        <v>256</v>
      </c>
      <c r="G37" s="24"/>
      <c r="H37" s="17"/>
      <c r="I37" s="17"/>
      <c r="J37" s="17"/>
      <c r="K37" s="24"/>
      <c r="L37" s="17"/>
      <c r="M37" s="18">
        <v>870416</v>
      </c>
      <c r="N37" s="19" t="s">
        <v>256</v>
      </c>
      <c r="O37" s="24"/>
      <c r="P37" s="17"/>
      <c r="Q37" s="17"/>
      <c r="R37" s="17"/>
    </row>
    <row r="38" spans="1:30" ht="15.75" thickBot="1" x14ac:dyDescent="0.3">
      <c r="A38" s="28"/>
      <c r="B38" s="20" t="s">
        <v>365</v>
      </c>
      <c r="C38" s="15" t="s">
        <v>256</v>
      </c>
      <c r="D38" s="11"/>
      <c r="E38" s="38" t="s">
        <v>366</v>
      </c>
      <c r="F38" s="12" t="s">
        <v>295</v>
      </c>
      <c r="G38" s="15"/>
      <c r="H38" s="11"/>
      <c r="I38" s="11"/>
      <c r="J38" s="11"/>
      <c r="K38" s="15"/>
      <c r="L38" s="11"/>
      <c r="M38" s="38" t="s">
        <v>367</v>
      </c>
      <c r="N38" s="12" t="s">
        <v>295</v>
      </c>
      <c r="O38" s="15"/>
      <c r="P38" s="11"/>
      <c r="Q38" s="11"/>
      <c r="R38" s="11"/>
    </row>
    <row r="39" spans="1:30" x14ac:dyDescent="0.25">
      <c r="A39" s="28"/>
      <c r="B39" s="22"/>
      <c r="C39" s="22" t="s">
        <v>256</v>
      </c>
      <c r="D39" s="23"/>
      <c r="E39" s="23"/>
      <c r="F39" s="22"/>
      <c r="G39" s="22"/>
      <c r="H39" s="22"/>
      <c r="I39" s="22"/>
      <c r="J39" s="22"/>
      <c r="K39" s="22"/>
      <c r="L39" s="23"/>
      <c r="M39" s="23"/>
      <c r="N39" s="22"/>
      <c r="O39" s="22"/>
      <c r="P39" s="22"/>
      <c r="Q39" s="22"/>
      <c r="R39" s="22"/>
    </row>
    <row r="40" spans="1:30" ht="39" thickBot="1" x14ac:dyDescent="0.3">
      <c r="A40" s="28"/>
      <c r="B40" s="53" t="s">
        <v>368</v>
      </c>
      <c r="C40" s="24" t="s">
        <v>256</v>
      </c>
      <c r="D40" s="17" t="s">
        <v>292</v>
      </c>
      <c r="E40" s="18">
        <v>977928</v>
      </c>
      <c r="F40" s="19" t="s">
        <v>256</v>
      </c>
      <c r="G40" s="24"/>
      <c r="H40" s="17"/>
      <c r="I40" s="17"/>
      <c r="J40" s="17"/>
      <c r="K40" s="24"/>
      <c r="L40" s="17" t="s">
        <v>292</v>
      </c>
      <c r="M40" s="18">
        <v>854071</v>
      </c>
      <c r="N40" s="19" t="s">
        <v>256</v>
      </c>
      <c r="O40" s="24"/>
      <c r="P40" s="17"/>
      <c r="Q40" s="17"/>
      <c r="R40" s="17"/>
    </row>
    <row r="41" spans="1:30" ht="15.75" thickTop="1" x14ac:dyDescent="0.25">
      <c r="A41" s="28"/>
      <c r="B41" s="22"/>
      <c r="C41" s="22" t="s">
        <v>256</v>
      </c>
      <c r="D41" s="25"/>
      <c r="E41" s="25"/>
      <c r="F41" s="22"/>
      <c r="G41" s="22"/>
      <c r="H41" s="22"/>
      <c r="I41" s="22"/>
      <c r="J41" s="22"/>
      <c r="K41" s="22"/>
      <c r="L41" s="25"/>
      <c r="M41" s="25"/>
      <c r="N41" s="22"/>
      <c r="O41" s="22"/>
      <c r="P41" s="22"/>
      <c r="Q41" s="22"/>
      <c r="R41" s="22"/>
    </row>
    <row r="42" spans="1:30" ht="25.5" customHeight="1" x14ac:dyDescent="0.25">
      <c r="A42" s="28"/>
      <c r="B42" s="30" t="s">
        <v>369</v>
      </c>
      <c r="C42" s="30"/>
      <c r="D42" s="30"/>
      <c r="E42" s="30"/>
      <c r="F42" s="30"/>
      <c r="G42" s="30"/>
      <c r="H42" s="30"/>
      <c r="I42" s="30"/>
      <c r="J42" s="30"/>
      <c r="K42" s="30"/>
      <c r="L42" s="30"/>
      <c r="M42" s="30"/>
      <c r="N42" s="30"/>
      <c r="O42" s="30"/>
      <c r="P42" s="30"/>
      <c r="Q42" s="30"/>
      <c r="R42" s="30"/>
      <c r="S42" s="30"/>
      <c r="T42" s="30"/>
      <c r="U42" s="30"/>
      <c r="V42" s="30"/>
      <c r="W42" s="30"/>
      <c r="X42" s="30"/>
      <c r="Y42" s="30"/>
      <c r="Z42" s="30"/>
      <c r="AA42" s="30"/>
      <c r="AB42" s="30"/>
      <c r="AC42" s="30"/>
      <c r="AD42" s="30"/>
    </row>
    <row r="43" spans="1:30" x14ac:dyDescent="0.25">
      <c r="A43" s="28"/>
      <c r="B43" s="31"/>
      <c r="C43" s="31"/>
      <c r="D43" s="31"/>
      <c r="E43" s="31"/>
      <c r="F43" s="31"/>
      <c r="G43" s="31"/>
      <c r="H43" s="31"/>
      <c r="I43" s="31"/>
      <c r="J43" s="31"/>
      <c r="K43" s="31"/>
      <c r="L43" s="31"/>
      <c r="M43" s="31"/>
      <c r="N43" s="31"/>
      <c r="O43" s="31"/>
      <c r="P43" s="31"/>
      <c r="Q43" s="31"/>
      <c r="R43" s="31"/>
      <c r="S43" s="31"/>
      <c r="T43" s="31"/>
      <c r="U43" s="31"/>
      <c r="V43" s="31"/>
      <c r="W43" s="31"/>
      <c r="X43" s="31"/>
      <c r="Y43" s="31"/>
      <c r="Z43" s="31"/>
      <c r="AA43" s="31"/>
      <c r="AB43" s="31"/>
      <c r="AC43" s="31"/>
      <c r="AD43" s="31"/>
    </row>
    <row r="44" spans="1:30" x14ac:dyDescent="0.25">
      <c r="A44" s="28"/>
      <c r="B44" s="29" t="s">
        <v>370</v>
      </c>
      <c r="C44" s="29"/>
      <c r="D44" s="29"/>
      <c r="E44" s="29"/>
      <c r="F44" s="29"/>
      <c r="G44" s="29"/>
      <c r="H44" s="29"/>
      <c r="I44" s="29"/>
      <c r="J44" s="29"/>
      <c r="K44" s="29"/>
      <c r="L44" s="29"/>
      <c r="M44" s="29"/>
      <c r="N44" s="29"/>
      <c r="O44" s="29"/>
      <c r="P44" s="29"/>
      <c r="Q44" s="29"/>
      <c r="R44" s="29"/>
      <c r="S44" s="29"/>
      <c r="T44" s="29"/>
      <c r="U44" s="29"/>
      <c r="V44" s="29"/>
      <c r="W44" s="29"/>
      <c r="X44" s="29"/>
      <c r="Y44" s="29"/>
      <c r="Z44" s="29"/>
      <c r="AA44" s="29"/>
      <c r="AB44" s="29"/>
      <c r="AC44" s="29"/>
      <c r="AD44" s="29"/>
    </row>
    <row r="45" spans="1:30" x14ac:dyDescent="0.25">
      <c r="A45" s="28"/>
      <c r="B45" s="30" t="s">
        <v>371</v>
      </c>
      <c r="C45" s="30"/>
      <c r="D45" s="30"/>
      <c r="E45" s="30"/>
      <c r="F45" s="30"/>
      <c r="G45" s="30"/>
      <c r="H45" s="30"/>
      <c r="I45" s="30"/>
      <c r="J45" s="30"/>
      <c r="K45" s="30"/>
      <c r="L45" s="30"/>
      <c r="M45" s="30"/>
      <c r="N45" s="30"/>
      <c r="O45" s="30"/>
      <c r="P45" s="30"/>
      <c r="Q45" s="30"/>
      <c r="R45" s="30"/>
      <c r="S45" s="30"/>
      <c r="T45" s="30"/>
      <c r="U45" s="30"/>
      <c r="V45" s="30"/>
      <c r="W45" s="30"/>
      <c r="X45" s="30"/>
      <c r="Y45" s="30"/>
      <c r="Z45" s="30"/>
      <c r="AA45" s="30"/>
      <c r="AB45" s="30"/>
      <c r="AC45" s="30"/>
      <c r="AD45" s="30"/>
    </row>
    <row r="46" spans="1:30" x14ac:dyDescent="0.25">
      <c r="A46" s="28"/>
      <c r="B46" s="30" t="s">
        <v>372</v>
      </c>
      <c r="C46" s="30"/>
      <c r="D46" s="30"/>
      <c r="E46" s="30"/>
      <c r="F46" s="30"/>
      <c r="G46" s="30"/>
      <c r="H46" s="30"/>
      <c r="I46" s="30"/>
      <c r="J46" s="30"/>
      <c r="K46" s="30"/>
      <c r="L46" s="30"/>
      <c r="M46" s="30"/>
      <c r="N46" s="30"/>
      <c r="O46" s="30"/>
      <c r="P46" s="30"/>
      <c r="Q46" s="30"/>
      <c r="R46" s="30"/>
      <c r="S46" s="30"/>
      <c r="T46" s="30"/>
      <c r="U46" s="30"/>
      <c r="V46" s="30"/>
      <c r="W46" s="30"/>
      <c r="X46" s="30"/>
      <c r="Y46" s="30"/>
      <c r="Z46" s="30"/>
      <c r="AA46" s="30"/>
      <c r="AB46" s="30"/>
      <c r="AC46" s="30"/>
      <c r="AD46" s="30"/>
    </row>
    <row r="47" spans="1:30" ht="15.75" x14ac:dyDescent="0.25">
      <c r="A47" s="28"/>
      <c r="B47" s="34"/>
      <c r="C47" s="34"/>
      <c r="D47" s="34"/>
      <c r="E47" s="34"/>
      <c r="F47" s="34"/>
      <c r="G47" s="34"/>
      <c r="H47" s="34"/>
      <c r="I47" s="34"/>
      <c r="J47" s="34"/>
      <c r="K47" s="34"/>
      <c r="L47" s="34"/>
      <c r="M47" s="34"/>
      <c r="N47" s="34"/>
      <c r="O47" s="34"/>
      <c r="P47" s="34"/>
      <c r="Q47" s="34"/>
      <c r="R47" s="34"/>
      <c r="S47" s="34"/>
      <c r="T47" s="34"/>
      <c r="U47" s="34"/>
      <c r="V47" s="34"/>
      <c r="W47" s="34"/>
      <c r="X47" s="34"/>
      <c r="Y47" s="34"/>
      <c r="Z47" s="34"/>
      <c r="AA47" s="34"/>
      <c r="AB47" s="34"/>
      <c r="AC47" s="34"/>
      <c r="AD47" s="34"/>
    </row>
    <row r="48" spans="1:30" x14ac:dyDescent="0.25">
      <c r="A48" s="28"/>
      <c r="B48" s="11"/>
      <c r="C48" s="11"/>
      <c r="D48" s="11"/>
      <c r="E48" s="11"/>
      <c r="F48" s="11"/>
      <c r="G48" s="11"/>
      <c r="H48" s="11"/>
      <c r="I48" s="11"/>
      <c r="J48" s="11"/>
    </row>
    <row r="49" spans="1:30" ht="15.75" thickBot="1" x14ac:dyDescent="0.3">
      <c r="A49" s="28"/>
      <c r="B49" s="15"/>
      <c r="C49" s="15" t="s">
        <v>256</v>
      </c>
      <c r="D49" s="26" t="s">
        <v>373</v>
      </c>
      <c r="E49" s="26"/>
      <c r="F49" s="15"/>
      <c r="G49" s="15"/>
      <c r="H49" s="26" t="s">
        <v>374</v>
      </c>
      <c r="I49" s="26"/>
      <c r="J49" s="15"/>
    </row>
    <row r="50" spans="1:30" x14ac:dyDescent="0.25">
      <c r="A50" s="28"/>
      <c r="B50" s="16" t="s">
        <v>375</v>
      </c>
      <c r="C50" s="17" t="s">
        <v>256</v>
      </c>
      <c r="D50" s="17" t="s">
        <v>292</v>
      </c>
      <c r="E50" s="18">
        <v>44358</v>
      </c>
      <c r="F50" s="19" t="s">
        <v>256</v>
      </c>
      <c r="G50" s="17"/>
      <c r="H50" s="17" t="s">
        <v>292</v>
      </c>
      <c r="I50" s="18">
        <v>65532</v>
      </c>
      <c r="J50" s="19" t="s">
        <v>256</v>
      </c>
    </row>
    <row r="51" spans="1:30" ht="26.25" thickBot="1" x14ac:dyDescent="0.3">
      <c r="A51" s="28"/>
      <c r="B51" s="20" t="s">
        <v>376</v>
      </c>
      <c r="C51" s="11" t="s">
        <v>256</v>
      </c>
      <c r="D51" s="11"/>
      <c r="E51" s="38" t="s">
        <v>377</v>
      </c>
      <c r="F51" s="12" t="s">
        <v>295</v>
      </c>
      <c r="G51" s="11"/>
      <c r="H51" s="11"/>
      <c r="I51" s="38" t="s">
        <v>378</v>
      </c>
      <c r="J51" s="12" t="s">
        <v>295</v>
      </c>
    </row>
    <row r="52" spans="1:30" x14ac:dyDescent="0.25">
      <c r="A52" s="28"/>
      <c r="B52" s="22"/>
      <c r="C52" s="22" t="s">
        <v>256</v>
      </c>
      <c r="D52" s="23"/>
      <c r="E52" s="23"/>
      <c r="F52" s="22"/>
      <c r="G52" s="22"/>
      <c r="H52" s="23"/>
      <c r="I52" s="23"/>
      <c r="J52" s="22"/>
    </row>
    <row r="53" spans="1:30" ht="15.75" thickBot="1" x14ac:dyDescent="0.3">
      <c r="A53" s="28"/>
      <c r="B53" s="16" t="s">
        <v>379</v>
      </c>
      <c r="C53" s="24" t="s">
        <v>256</v>
      </c>
      <c r="D53" s="17" t="s">
        <v>292</v>
      </c>
      <c r="E53" s="18">
        <v>43017</v>
      </c>
      <c r="F53" s="19" t="s">
        <v>256</v>
      </c>
      <c r="G53" s="24"/>
      <c r="H53" s="17" t="s">
        <v>292</v>
      </c>
      <c r="I53" s="18">
        <v>63339</v>
      </c>
      <c r="J53" s="19" t="s">
        <v>256</v>
      </c>
    </row>
    <row r="54" spans="1:30" ht="15.75" thickTop="1" x14ac:dyDescent="0.25">
      <c r="A54" s="28"/>
      <c r="B54" s="22"/>
      <c r="C54" s="22" t="s">
        <v>256</v>
      </c>
      <c r="D54" s="25"/>
      <c r="E54" s="25"/>
      <c r="F54" s="22"/>
      <c r="G54" s="22"/>
      <c r="H54" s="25"/>
      <c r="I54" s="25"/>
      <c r="J54" s="22"/>
    </row>
    <row r="55" spans="1:30" x14ac:dyDescent="0.25">
      <c r="A55" s="28"/>
      <c r="B55" s="30" t="s">
        <v>380</v>
      </c>
      <c r="C55" s="30"/>
      <c r="D55" s="30"/>
      <c r="E55" s="30"/>
      <c r="F55" s="30"/>
      <c r="G55" s="30"/>
      <c r="H55" s="30"/>
      <c r="I55" s="30"/>
      <c r="J55" s="30"/>
      <c r="K55" s="30"/>
      <c r="L55" s="30"/>
      <c r="M55" s="30"/>
      <c r="N55" s="30"/>
      <c r="O55" s="30"/>
      <c r="P55" s="30"/>
      <c r="Q55" s="30"/>
      <c r="R55" s="30"/>
      <c r="S55" s="30"/>
      <c r="T55" s="30"/>
      <c r="U55" s="30"/>
      <c r="V55" s="30"/>
      <c r="W55" s="30"/>
      <c r="X55" s="30"/>
      <c r="Y55" s="30"/>
      <c r="Z55" s="30"/>
      <c r="AA55" s="30"/>
      <c r="AB55" s="30"/>
      <c r="AC55" s="30"/>
      <c r="AD55" s="30"/>
    </row>
    <row r="56" spans="1:30" x14ac:dyDescent="0.25">
      <c r="A56" s="28"/>
      <c r="B56" s="29" t="s">
        <v>381</v>
      </c>
      <c r="C56" s="29"/>
      <c r="D56" s="29"/>
      <c r="E56" s="29"/>
      <c r="F56" s="29"/>
      <c r="G56" s="29"/>
      <c r="H56" s="29"/>
      <c r="I56" s="29"/>
      <c r="J56" s="29"/>
      <c r="K56" s="29"/>
      <c r="L56" s="29"/>
      <c r="M56" s="29"/>
      <c r="N56" s="29"/>
      <c r="O56" s="29"/>
      <c r="P56" s="29"/>
      <c r="Q56" s="29"/>
      <c r="R56" s="29"/>
      <c r="S56" s="29"/>
      <c r="T56" s="29"/>
      <c r="U56" s="29"/>
      <c r="V56" s="29"/>
      <c r="W56" s="29"/>
      <c r="X56" s="29"/>
      <c r="Y56" s="29"/>
      <c r="Z56" s="29"/>
      <c r="AA56" s="29"/>
      <c r="AB56" s="29"/>
      <c r="AC56" s="29"/>
      <c r="AD56" s="29"/>
    </row>
    <row r="57" spans="1:30" x14ac:dyDescent="0.25">
      <c r="A57" s="28"/>
      <c r="B57" s="30" t="s">
        <v>382</v>
      </c>
      <c r="C57" s="30"/>
      <c r="D57" s="30"/>
      <c r="E57" s="30"/>
      <c r="F57" s="30"/>
      <c r="G57" s="30"/>
      <c r="H57" s="30"/>
      <c r="I57" s="30"/>
      <c r="J57" s="30"/>
      <c r="K57" s="30"/>
      <c r="L57" s="30"/>
      <c r="M57" s="30"/>
      <c r="N57" s="30"/>
      <c r="O57" s="30"/>
      <c r="P57" s="30"/>
      <c r="Q57" s="30"/>
      <c r="R57" s="30"/>
      <c r="S57" s="30"/>
      <c r="T57" s="30"/>
      <c r="U57" s="30"/>
      <c r="V57" s="30"/>
      <c r="W57" s="30"/>
      <c r="X57" s="30"/>
      <c r="Y57" s="30"/>
      <c r="Z57" s="30"/>
      <c r="AA57" s="30"/>
      <c r="AB57" s="30"/>
      <c r="AC57" s="30"/>
      <c r="AD57" s="30"/>
    </row>
    <row r="58" spans="1:30" ht="15.75" x14ac:dyDescent="0.25">
      <c r="A58" s="28"/>
      <c r="B58" s="34"/>
      <c r="C58" s="34"/>
      <c r="D58" s="34"/>
      <c r="E58" s="34"/>
      <c r="F58" s="34"/>
      <c r="G58" s="34"/>
      <c r="H58" s="34"/>
      <c r="I58" s="34"/>
      <c r="J58" s="34"/>
      <c r="K58" s="34"/>
      <c r="L58" s="34"/>
      <c r="M58" s="34"/>
      <c r="N58" s="34"/>
      <c r="O58" s="34"/>
      <c r="P58" s="34"/>
      <c r="Q58" s="34"/>
      <c r="R58" s="34"/>
      <c r="S58" s="34"/>
      <c r="T58" s="34"/>
      <c r="U58" s="34"/>
      <c r="V58" s="34"/>
      <c r="W58" s="34"/>
      <c r="X58" s="34"/>
      <c r="Y58" s="34"/>
      <c r="Z58" s="34"/>
      <c r="AA58" s="34"/>
      <c r="AB58" s="34"/>
      <c r="AC58" s="34"/>
      <c r="AD58" s="34"/>
    </row>
    <row r="59" spans="1:30" x14ac:dyDescent="0.25">
      <c r="A59" s="28"/>
      <c r="B59" s="11"/>
      <c r="C59" s="11"/>
      <c r="D59" s="11"/>
      <c r="E59" s="11"/>
      <c r="F59" s="11"/>
      <c r="G59" s="11"/>
      <c r="H59" s="11"/>
      <c r="I59" s="11"/>
      <c r="J59" s="11"/>
      <c r="K59" s="11"/>
      <c r="L59" s="11"/>
      <c r="M59" s="11"/>
      <c r="N59" s="11"/>
    </row>
    <row r="60" spans="1:30" ht="15.75" thickBot="1" x14ac:dyDescent="0.3">
      <c r="A60" s="28"/>
      <c r="B60" s="15"/>
      <c r="C60" s="15" t="s">
        <v>256</v>
      </c>
      <c r="D60" s="26" t="s">
        <v>383</v>
      </c>
      <c r="E60" s="26"/>
      <c r="F60" s="26"/>
      <c r="G60" s="26"/>
      <c r="H60" s="26"/>
      <c r="I60" s="26"/>
      <c r="J60" s="26"/>
      <c r="K60" s="26"/>
      <c r="L60" s="26"/>
      <c r="M60" s="26"/>
      <c r="N60" s="15"/>
    </row>
    <row r="61" spans="1:30" ht="15.75" thickBot="1" x14ac:dyDescent="0.3">
      <c r="A61" s="28"/>
      <c r="B61" s="15"/>
      <c r="C61" s="15" t="s">
        <v>256</v>
      </c>
      <c r="D61" s="45">
        <v>2013</v>
      </c>
      <c r="E61" s="45"/>
      <c r="F61" s="15"/>
      <c r="G61" s="15"/>
      <c r="H61" s="45">
        <v>2012</v>
      </c>
      <c r="I61" s="45"/>
      <c r="J61" s="15"/>
      <c r="K61" s="15"/>
      <c r="L61" s="45">
        <v>2011</v>
      </c>
      <c r="M61" s="45"/>
      <c r="N61" s="15"/>
    </row>
    <row r="62" spans="1:30" x14ac:dyDescent="0.25">
      <c r="A62" s="28"/>
      <c r="B62" s="16" t="s">
        <v>384</v>
      </c>
      <c r="C62" s="17" t="s">
        <v>256</v>
      </c>
      <c r="D62" s="17" t="s">
        <v>292</v>
      </c>
      <c r="E62" s="18">
        <v>16345</v>
      </c>
      <c r="F62" s="19" t="s">
        <v>256</v>
      </c>
      <c r="G62" s="17"/>
      <c r="H62" s="17" t="s">
        <v>292</v>
      </c>
      <c r="I62" s="18">
        <v>14941</v>
      </c>
      <c r="J62" s="19" t="s">
        <v>256</v>
      </c>
      <c r="K62" s="17"/>
      <c r="L62" s="17" t="s">
        <v>292</v>
      </c>
      <c r="M62" s="18">
        <v>16570</v>
      </c>
      <c r="N62" s="19" t="s">
        <v>256</v>
      </c>
    </row>
    <row r="63" spans="1:30" x14ac:dyDescent="0.25">
      <c r="A63" s="28"/>
      <c r="B63" s="48" t="s">
        <v>385</v>
      </c>
      <c r="C63" s="11" t="s">
        <v>256</v>
      </c>
      <c r="D63" s="11"/>
      <c r="E63" s="38">
        <v>250</v>
      </c>
      <c r="F63" s="12" t="s">
        <v>256</v>
      </c>
      <c r="G63" s="11"/>
      <c r="H63" s="11"/>
      <c r="I63" s="21">
        <v>1900</v>
      </c>
      <c r="J63" s="12" t="s">
        <v>256</v>
      </c>
      <c r="K63" s="11"/>
      <c r="L63" s="11"/>
      <c r="M63" s="21">
        <v>12900</v>
      </c>
      <c r="N63" s="12" t="s">
        <v>256</v>
      </c>
    </row>
    <row r="64" spans="1:30" x14ac:dyDescent="0.25">
      <c r="A64" s="28"/>
      <c r="B64" s="44" t="s">
        <v>386</v>
      </c>
      <c r="C64" s="17" t="s">
        <v>256</v>
      </c>
      <c r="D64" s="17"/>
      <c r="E64" s="40" t="s">
        <v>387</v>
      </c>
      <c r="F64" s="19" t="s">
        <v>295</v>
      </c>
      <c r="G64" s="17"/>
      <c r="H64" s="17"/>
      <c r="I64" s="40" t="s">
        <v>388</v>
      </c>
      <c r="J64" s="19" t="s">
        <v>295</v>
      </c>
      <c r="K64" s="17"/>
      <c r="L64" s="17"/>
      <c r="M64" s="40" t="s">
        <v>389</v>
      </c>
      <c r="N64" s="19" t="s">
        <v>295</v>
      </c>
    </row>
    <row r="65" spans="1:30" ht="15.75" thickBot="1" x14ac:dyDescent="0.3">
      <c r="A65" s="28"/>
      <c r="B65" s="48" t="s">
        <v>390</v>
      </c>
      <c r="C65" s="11" t="s">
        <v>256</v>
      </c>
      <c r="D65" s="11"/>
      <c r="E65" s="21">
        <v>1410</v>
      </c>
      <c r="F65" s="12" t="s">
        <v>256</v>
      </c>
      <c r="G65" s="11"/>
      <c r="H65" s="11"/>
      <c r="I65" s="21">
        <v>3168</v>
      </c>
      <c r="J65" s="12" t="s">
        <v>256</v>
      </c>
      <c r="K65" s="11"/>
      <c r="L65" s="11"/>
      <c r="M65" s="21">
        <v>1275</v>
      </c>
      <c r="N65" s="12" t="s">
        <v>256</v>
      </c>
    </row>
    <row r="66" spans="1:30" x14ac:dyDescent="0.25">
      <c r="A66" s="28"/>
      <c r="B66" s="22"/>
      <c r="C66" s="22" t="s">
        <v>256</v>
      </c>
      <c r="D66" s="23"/>
      <c r="E66" s="23"/>
      <c r="F66" s="22"/>
      <c r="G66" s="22"/>
      <c r="H66" s="23"/>
      <c r="I66" s="23"/>
      <c r="J66" s="22"/>
      <c r="K66" s="22"/>
      <c r="L66" s="23"/>
      <c r="M66" s="23"/>
      <c r="N66" s="22"/>
    </row>
    <row r="67" spans="1:30" ht="15.75" thickBot="1" x14ac:dyDescent="0.3">
      <c r="A67" s="28"/>
      <c r="B67" s="16" t="s">
        <v>391</v>
      </c>
      <c r="C67" s="24" t="s">
        <v>256</v>
      </c>
      <c r="D67" s="17" t="s">
        <v>292</v>
      </c>
      <c r="E67" s="18">
        <v>15917</v>
      </c>
      <c r="F67" s="19" t="s">
        <v>256</v>
      </c>
      <c r="G67" s="24"/>
      <c r="H67" s="17" t="s">
        <v>292</v>
      </c>
      <c r="I67" s="18">
        <v>16345</v>
      </c>
      <c r="J67" s="19" t="s">
        <v>256</v>
      </c>
      <c r="K67" s="24"/>
      <c r="L67" s="17" t="s">
        <v>292</v>
      </c>
      <c r="M67" s="18">
        <v>14941</v>
      </c>
      <c r="N67" s="19" t="s">
        <v>256</v>
      </c>
    </row>
    <row r="68" spans="1:30" ht="15.75" thickTop="1" x14ac:dyDescent="0.25">
      <c r="A68" s="28"/>
      <c r="B68" s="22"/>
      <c r="C68" s="22" t="s">
        <v>256</v>
      </c>
      <c r="D68" s="25"/>
      <c r="E68" s="25"/>
      <c r="F68" s="22"/>
      <c r="G68" s="22"/>
      <c r="H68" s="25"/>
      <c r="I68" s="25"/>
      <c r="J68" s="22"/>
      <c r="K68" s="22"/>
      <c r="L68" s="25"/>
      <c r="M68" s="25"/>
      <c r="N68" s="22"/>
    </row>
    <row r="69" spans="1:30" x14ac:dyDescent="0.25">
      <c r="A69" s="28"/>
      <c r="B69" s="30" t="s">
        <v>392</v>
      </c>
      <c r="C69" s="30"/>
      <c r="D69" s="30"/>
      <c r="E69" s="30"/>
      <c r="F69" s="30"/>
      <c r="G69" s="30"/>
      <c r="H69" s="30"/>
      <c r="I69" s="30"/>
      <c r="J69" s="30"/>
      <c r="K69" s="30"/>
      <c r="L69" s="30"/>
      <c r="M69" s="30"/>
      <c r="N69" s="30"/>
      <c r="O69" s="30"/>
      <c r="P69" s="30"/>
      <c r="Q69" s="30"/>
      <c r="R69" s="30"/>
      <c r="S69" s="30"/>
      <c r="T69" s="30"/>
      <c r="U69" s="30"/>
      <c r="V69" s="30"/>
      <c r="W69" s="30"/>
      <c r="X69" s="30"/>
      <c r="Y69" s="30"/>
      <c r="Z69" s="30"/>
      <c r="AA69" s="30"/>
      <c r="AB69" s="30"/>
      <c r="AC69" s="30"/>
      <c r="AD69" s="30"/>
    </row>
    <row r="70" spans="1:30" x14ac:dyDescent="0.25">
      <c r="A70" s="28"/>
      <c r="B70" s="30" t="s">
        <v>393</v>
      </c>
      <c r="C70" s="30"/>
      <c r="D70" s="30"/>
      <c r="E70" s="30"/>
      <c r="F70" s="30"/>
      <c r="G70" s="30"/>
      <c r="H70" s="30"/>
      <c r="I70" s="30"/>
      <c r="J70" s="30"/>
      <c r="K70" s="30"/>
      <c r="L70" s="30"/>
      <c r="M70" s="30"/>
      <c r="N70" s="30"/>
      <c r="O70" s="30"/>
      <c r="P70" s="30"/>
      <c r="Q70" s="30"/>
      <c r="R70" s="30"/>
      <c r="S70" s="30"/>
      <c r="T70" s="30"/>
      <c r="U70" s="30"/>
      <c r="V70" s="30"/>
      <c r="W70" s="30"/>
      <c r="X70" s="30"/>
      <c r="Y70" s="30"/>
      <c r="Z70" s="30"/>
      <c r="AA70" s="30"/>
      <c r="AB70" s="30"/>
      <c r="AC70" s="30"/>
      <c r="AD70" s="30"/>
    </row>
    <row r="71" spans="1:30" x14ac:dyDescent="0.25">
      <c r="A71" s="28"/>
      <c r="B71" s="30" t="s">
        <v>394</v>
      </c>
      <c r="C71" s="30"/>
      <c r="D71" s="30"/>
      <c r="E71" s="30"/>
      <c r="F71" s="30"/>
      <c r="G71" s="30"/>
      <c r="H71" s="30"/>
      <c r="I71" s="30"/>
      <c r="J71" s="30"/>
      <c r="K71" s="30"/>
      <c r="L71" s="30"/>
      <c r="M71" s="30"/>
      <c r="N71" s="30"/>
      <c r="O71" s="30"/>
      <c r="P71" s="30"/>
      <c r="Q71" s="30"/>
      <c r="R71" s="30"/>
      <c r="S71" s="30"/>
      <c r="T71" s="30"/>
      <c r="U71" s="30"/>
      <c r="V71" s="30"/>
      <c r="W71" s="30"/>
      <c r="X71" s="30"/>
      <c r="Y71" s="30"/>
      <c r="Z71" s="30"/>
      <c r="AA71" s="30"/>
      <c r="AB71" s="30"/>
      <c r="AC71" s="30"/>
      <c r="AD71" s="30"/>
    </row>
    <row r="72" spans="1:30" x14ac:dyDescent="0.25">
      <c r="A72" s="28"/>
      <c r="B72" s="33"/>
      <c r="C72" s="33"/>
      <c r="D72" s="33"/>
      <c r="E72" s="33"/>
      <c r="F72" s="33"/>
      <c r="G72" s="33"/>
      <c r="H72" s="33"/>
      <c r="I72" s="33"/>
      <c r="J72" s="33"/>
      <c r="K72" s="33"/>
      <c r="L72" s="33"/>
      <c r="M72" s="33"/>
      <c r="N72" s="33"/>
      <c r="O72" s="33"/>
      <c r="P72" s="33"/>
      <c r="Q72" s="33"/>
      <c r="R72" s="33"/>
      <c r="S72" s="33"/>
      <c r="T72" s="33"/>
      <c r="U72" s="33"/>
      <c r="V72" s="33"/>
      <c r="W72" s="33"/>
      <c r="X72" s="33"/>
      <c r="Y72" s="33"/>
      <c r="Z72" s="33"/>
      <c r="AA72" s="33"/>
      <c r="AB72" s="33"/>
      <c r="AC72" s="33"/>
      <c r="AD72" s="33"/>
    </row>
    <row r="73" spans="1:30" ht="63.75" x14ac:dyDescent="0.25">
      <c r="A73" s="28"/>
      <c r="B73" s="11"/>
      <c r="C73" s="13" t="s">
        <v>242</v>
      </c>
      <c r="D73" s="14"/>
      <c r="E73" s="13" t="s">
        <v>395</v>
      </c>
    </row>
    <row r="74" spans="1:30" x14ac:dyDescent="0.25">
      <c r="A74" s="28"/>
      <c r="B74" s="33"/>
      <c r="C74" s="33"/>
      <c r="D74" s="33"/>
      <c r="E74" s="33"/>
      <c r="F74" s="33"/>
      <c r="G74" s="33"/>
      <c r="H74" s="33"/>
      <c r="I74" s="33"/>
      <c r="J74" s="33"/>
      <c r="K74" s="33"/>
      <c r="L74" s="33"/>
      <c r="M74" s="33"/>
      <c r="N74" s="33"/>
      <c r="O74" s="33"/>
      <c r="P74" s="33"/>
      <c r="Q74" s="33"/>
      <c r="R74" s="33"/>
      <c r="S74" s="33"/>
      <c r="T74" s="33"/>
      <c r="U74" s="33"/>
      <c r="V74" s="33"/>
      <c r="W74" s="33"/>
      <c r="X74" s="33"/>
      <c r="Y74" s="33"/>
      <c r="Z74" s="33"/>
      <c r="AA74" s="33"/>
      <c r="AB74" s="33"/>
      <c r="AC74" s="33"/>
      <c r="AD74" s="33"/>
    </row>
    <row r="75" spans="1:30" ht="25.5" x14ac:dyDescent="0.25">
      <c r="A75" s="28"/>
      <c r="B75" s="11"/>
      <c r="C75" s="13" t="s">
        <v>242</v>
      </c>
      <c r="D75" s="14"/>
      <c r="E75" s="13" t="s">
        <v>396</v>
      </c>
    </row>
    <row r="76" spans="1:30" x14ac:dyDescent="0.25">
      <c r="A76" s="28"/>
      <c r="B76" s="33"/>
      <c r="C76" s="33"/>
      <c r="D76" s="33"/>
      <c r="E76" s="33"/>
      <c r="F76" s="33"/>
      <c r="G76" s="33"/>
      <c r="H76" s="33"/>
      <c r="I76" s="33"/>
      <c r="J76" s="33"/>
      <c r="K76" s="33"/>
      <c r="L76" s="33"/>
      <c r="M76" s="33"/>
      <c r="N76" s="33"/>
      <c r="O76" s="33"/>
      <c r="P76" s="33"/>
      <c r="Q76" s="33"/>
      <c r="R76" s="33"/>
      <c r="S76" s="33"/>
      <c r="T76" s="33"/>
      <c r="U76" s="33"/>
      <c r="V76" s="33"/>
      <c r="W76" s="33"/>
      <c r="X76" s="33"/>
      <c r="Y76" s="33"/>
      <c r="Z76" s="33"/>
      <c r="AA76" s="33"/>
      <c r="AB76" s="33"/>
      <c r="AC76" s="33"/>
      <c r="AD76" s="33"/>
    </row>
    <row r="77" spans="1:30" ht="38.25" x14ac:dyDescent="0.25">
      <c r="A77" s="28"/>
      <c r="B77" s="11"/>
      <c r="C77" s="13" t="s">
        <v>242</v>
      </c>
      <c r="D77" s="14"/>
      <c r="E77" s="13" t="s">
        <v>397</v>
      </c>
    </row>
    <row r="78" spans="1:30" x14ac:dyDescent="0.25">
      <c r="A78" s="28"/>
      <c r="B78" s="31"/>
      <c r="C78" s="31"/>
      <c r="D78" s="31"/>
      <c r="E78" s="31"/>
      <c r="F78" s="31"/>
      <c r="G78" s="31"/>
      <c r="H78" s="31"/>
      <c r="I78" s="31"/>
      <c r="J78" s="31"/>
      <c r="K78" s="31"/>
      <c r="L78" s="31"/>
      <c r="M78" s="31"/>
      <c r="N78" s="31"/>
      <c r="O78" s="31"/>
      <c r="P78" s="31"/>
      <c r="Q78" s="31"/>
      <c r="R78" s="31"/>
      <c r="S78" s="31"/>
      <c r="T78" s="31"/>
      <c r="U78" s="31"/>
      <c r="V78" s="31"/>
      <c r="W78" s="31"/>
      <c r="X78" s="31"/>
      <c r="Y78" s="31"/>
      <c r="Z78" s="31"/>
      <c r="AA78" s="31"/>
      <c r="AB78" s="31"/>
      <c r="AC78" s="31"/>
      <c r="AD78" s="31"/>
    </row>
    <row r="79" spans="1:30" ht="51" x14ac:dyDescent="0.25">
      <c r="A79" s="28"/>
      <c r="B79" s="11"/>
      <c r="C79" s="13" t="s">
        <v>242</v>
      </c>
      <c r="D79" s="14"/>
      <c r="E79" s="13" t="s">
        <v>398</v>
      </c>
    </row>
    <row r="80" spans="1:30" x14ac:dyDescent="0.25">
      <c r="A80" s="28"/>
      <c r="B80" s="33"/>
      <c r="C80" s="33"/>
      <c r="D80" s="33"/>
      <c r="E80" s="33"/>
      <c r="F80" s="33"/>
      <c r="G80" s="33"/>
      <c r="H80" s="33"/>
      <c r="I80" s="33"/>
      <c r="J80" s="33"/>
      <c r="K80" s="33"/>
      <c r="L80" s="33"/>
      <c r="M80" s="33"/>
      <c r="N80" s="33"/>
      <c r="O80" s="33"/>
      <c r="P80" s="33"/>
      <c r="Q80" s="33"/>
      <c r="R80" s="33"/>
      <c r="S80" s="33"/>
      <c r="T80" s="33"/>
      <c r="U80" s="33"/>
      <c r="V80" s="33"/>
      <c r="W80" s="33"/>
      <c r="X80" s="33"/>
      <c r="Y80" s="33"/>
      <c r="Z80" s="33"/>
      <c r="AA80" s="33"/>
      <c r="AB80" s="33"/>
      <c r="AC80" s="33"/>
      <c r="AD80" s="33"/>
    </row>
    <row r="81" spans="1:30" ht="25.5" x14ac:dyDescent="0.25">
      <c r="A81" s="28"/>
      <c r="B81" s="11"/>
      <c r="C81" s="13" t="s">
        <v>242</v>
      </c>
      <c r="D81" s="14"/>
      <c r="E81" s="13" t="s">
        <v>399</v>
      </c>
    </row>
    <row r="82" spans="1:30" x14ac:dyDescent="0.25">
      <c r="A82" s="28"/>
      <c r="B82" s="33"/>
      <c r="C82" s="33"/>
      <c r="D82" s="33"/>
      <c r="E82" s="33"/>
      <c r="F82" s="33"/>
      <c r="G82" s="33"/>
      <c r="H82" s="33"/>
      <c r="I82" s="33"/>
      <c r="J82" s="33"/>
      <c r="K82" s="33"/>
      <c r="L82" s="33"/>
      <c r="M82" s="33"/>
      <c r="N82" s="33"/>
      <c r="O82" s="33"/>
      <c r="P82" s="33"/>
      <c r="Q82" s="33"/>
      <c r="R82" s="33"/>
      <c r="S82" s="33"/>
      <c r="T82" s="33"/>
      <c r="U82" s="33"/>
      <c r="V82" s="33"/>
      <c r="W82" s="33"/>
      <c r="X82" s="33"/>
      <c r="Y82" s="33"/>
      <c r="Z82" s="33"/>
      <c r="AA82" s="33"/>
      <c r="AB82" s="33"/>
      <c r="AC82" s="33"/>
      <c r="AD82" s="33"/>
    </row>
    <row r="83" spans="1:30" ht="25.5" x14ac:dyDescent="0.25">
      <c r="A83" s="28"/>
      <c r="B83" s="11"/>
      <c r="C83" s="13" t="s">
        <v>242</v>
      </c>
      <c r="D83" s="14"/>
      <c r="E83" s="13" t="s">
        <v>400</v>
      </c>
    </row>
    <row r="84" spans="1:30" x14ac:dyDescent="0.25">
      <c r="A84" s="28"/>
      <c r="B84" s="33"/>
      <c r="C84" s="33"/>
      <c r="D84" s="33"/>
      <c r="E84" s="33"/>
      <c r="F84" s="33"/>
      <c r="G84" s="33"/>
      <c r="H84" s="33"/>
      <c r="I84" s="33"/>
      <c r="J84" s="33"/>
      <c r="K84" s="33"/>
      <c r="L84" s="33"/>
      <c r="M84" s="33"/>
      <c r="N84" s="33"/>
      <c r="O84" s="33"/>
      <c r="P84" s="33"/>
      <c r="Q84" s="33"/>
      <c r="R84" s="33"/>
      <c r="S84" s="33"/>
      <c r="T84" s="33"/>
      <c r="U84" s="33"/>
      <c r="V84" s="33"/>
      <c r="W84" s="33"/>
      <c r="X84" s="33"/>
      <c r="Y84" s="33"/>
      <c r="Z84" s="33"/>
      <c r="AA84" s="33"/>
      <c r="AB84" s="33"/>
      <c r="AC84" s="33"/>
      <c r="AD84" s="33"/>
    </row>
    <row r="85" spans="1:30" ht="38.25" x14ac:dyDescent="0.25">
      <c r="A85" s="28"/>
      <c r="B85" s="11"/>
      <c r="C85" s="13" t="s">
        <v>242</v>
      </c>
      <c r="D85" s="14"/>
      <c r="E85" s="13" t="s">
        <v>401</v>
      </c>
    </row>
    <row r="86" spans="1:30" x14ac:dyDescent="0.25">
      <c r="A86" s="28"/>
      <c r="B86" s="33"/>
      <c r="C86" s="33"/>
      <c r="D86" s="33"/>
      <c r="E86" s="33"/>
      <c r="F86" s="33"/>
      <c r="G86" s="33"/>
      <c r="H86" s="33"/>
      <c r="I86" s="33"/>
      <c r="J86" s="33"/>
      <c r="K86" s="33"/>
      <c r="L86" s="33"/>
      <c r="M86" s="33"/>
      <c r="N86" s="33"/>
      <c r="O86" s="33"/>
      <c r="P86" s="33"/>
      <c r="Q86" s="33"/>
      <c r="R86" s="33"/>
      <c r="S86" s="33"/>
      <c r="T86" s="33"/>
      <c r="U86" s="33"/>
      <c r="V86" s="33"/>
      <c r="W86" s="33"/>
      <c r="X86" s="33"/>
      <c r="Y86" s="33"/>
      <c r="Z86" s="33"/>
      <c r="AA86" s="33"/>
      <c r="AB86" s="33"/>
      <c r="AC86" s="33"/>
      <c r="AD86" s="33"/>
    </row>
    <row r="87" spans="1:30" ht="51" x14ac:dyDescent="0.25">
      <c r="A87" s="28"/>
      <c r="B87" s="11"/>
      <c r="C87" s="13" t="s">
        <v>242</v>
      </c>
      <c r="D87" s="14"/>
      <c r="E87" s="13" t="s">
        <v>402</v>
      </c>
    </row>
    <row r="88" spans="1:30" x14ac:dyDescent="0.25">
      <c r="A88" s="28"/>
      <c r="B88" s="33"/>
      <c r="C88" s="33"/>
      <c r="D88" s="33"/>
      <c r="E88" s="33"/>
      <c r="F88" s="33"/>
      <c r="G88" s="33"/>
      <c r="H88" s="33"/>
      <c r="I88" s="33"/>
      <c r="J88" s="33"/>
      <c r="K88" s="33"/>
      <c r="L88" s="33"/>
      <c r="M88" s="33"/>
      <c r="N88" s="33"/>
      <c r="O88" s="33"/>
      <c r="P88" s="33"/>
      <c r="Q88" s="33"/>
      <c r="R88" s="33"/>
      <c r="S88" s="33"/>
      <c r="T88" s="33"/>
      <c r="U88" s="33"/>
      <c r="V88" s="33"/>
      <c r="W88" s="33"/>
      <c r="X88" s="33"/>
      <c r="Y88" s="33"/>
      <c r="Z88" s="33"/>
      <c r="AA88" s="33"/>
      <c r="AB88" s="33"/>
      <c r="AC88" s="33"/>
      <c r="AD88" s="33"/>
    </row>
    <row r="89" spans="1:30" ht="63.75" x14ac:dyDescent="0.25">
      <c r="A89" s="28"/>
      <c r="B89" s="11"/>
      <c r="C89" s="13" t="s">
        <v>242</v>
      </c>
      <c r="D89" s="14"/>
      <c r="E89" s="13" t="s">
        <v>403</v>
      </c>
    </row>
    <row r="90" spans="1:30" x14ac:dyDescent="0.25">
      <c r="A90" s="28"/>
      <c r="B90" s="33"/>
      <c r="C90" s="33"/>
      <c r="D90" s="33"/>
      <c r="E90" s="33"/>
      <c r="F90" s="33"/>
      <c r="G90" s="33"/>
      <c r="H90" s="33"/>
      <c r="I90" s="33"/>
      <c r="J90" s="33"/>
      <c r="K90" s="33"/>
      <c r="L90" s="33"/>
      <c r="M90" s="33"/>
      <c r="N90" s="33"/>
      <c r="O90" s="33"/>
      <c r="P90" s="33"/>
      <c r="Q90" s="33"/>
      <c r="R90" s="33"/>
      <c r="S90" s="33"/>
      <c r="T90" s="33"/>
      <c r="U90" s="33"/>
      <c r="V90" s="33"/>
      <c r="W90" s="33"/>
      <c r="X90" s="33"/>
      <c r="Y90" s="33"/>
      <c r="Z90" s="33"/>
      <c r="AA90" s="33"/>
      <c r="AB90" s="33"/>
      <c r="AC90" s="33"/>
      <c r="AD90" s="33"/>
    </row>
    <row r="91" spans="1:30" ht="89.25" x14ac:dyDescent="0.25">
      <c r="A91" s="28"/>
      <c r="B91" s="11"/>
      <c r="C91" s="13" t="s">
        <v>242</v>
      </c>
      <c r="D91" s="14"/>
      <c r="E91" s="13" t="s">
        <v>404</v>
      </c>
    </row>
    <row r="92" spans="1:30" x14ac:dyDescent="0.25">
      <c r="A92" s="28"/>
      <c r="B92" s="30" t="s">
        <v>405</v>
      </c>
      <c r="C92" s="30"/>
      <c r="D92" s="30"/>
      <c r="E92" s="30"/>
      <c r="F92" s="30"/>
      <c r="G92" s="30"/>
      <c r="H92" s="30"/>
      <c r="I92" s="30"/>
      <c r="J92" s="30"/>
      <c r="K92" s="30"/>
      <c r="L92" s="30"/>
      <c r="M92" s="30"/>
      <c r="N92" s="30"/>
      <c r="O92" s="30"/>
      <c r="P92" s="30"/>
      <c r="Q92" s="30"/>
      <c r="R92" s="30"/>
      <c r="S92" s="30"/>
      <c r="T92" s="30"/>
      <c r="U92" s="30"/>
      <c r="V92" s="30"/>
      <c r="W92" s="30"/>
      <c r="X92" s="30"/>
      <c r="Y92" s="30"/>
      <c r="Z92" s="30"/>
      <c r="AA92" s="30"/>
      <c r="AB92" s="30"/>
      <c r="AC92" s="30"/>
      <c r="AD92" s="30"/>
    </row>
    <row r="93" spans="1:30" x14ac:dyDescent="0.25">
      <c r="A93" s="28"/>
      <c r="B93" s="33"/>
      <c r="C93" s="33"/>
      <c r="D93" s="33"/>
      <c r="E93" s="33"/>
      <c r="F93" s="33"/>
      <c r="G93" s="33"/>
      <c r="H93" s="33"/>
      <c r="I93" s="33"/>
      <c r="J93" s="33"/>
      <c r="K93" s="33"/>
      <c r="L93" s="33"/>
      <c r="M93" s="33"/>
      <c r="N93" s="33"/>
      <c r="O93" s="33"/>
      <c r="P93" s="33"/>
      <c r="Q93" s="33"/>
      <c r="R93" s="33"/>
      <c r="S93" s="33"/>
      <c r="T93" s="33"/>
      <c r="U93" s="33"/>
      <c r="V93" s="33"/>
      <c r="W93" s="33"/>
      <c r="X93" s="33"/>
      <c r="Y93" s="33"/>
      <c r="Z93" s="33"/>
      <c r="AA93" s="33"/>
      <c r="AB93" s="33"/>
      <c r="AC93" s="33"/>
      <c r="AD93" s="33"/>
    </row>
    <row r="94" spans="1:30" x14ac:dyDescent="0.25">
      <c r="A94" s="28"/>
      <c r="B94" s="11"/>
      <c r="C94" s="13" t="s">
        <v>242</v>
      </c>
      <c r="D94" s="14"/>
      <c r="E94" s="13" t="s">
        <v>406</v>
      </c>
    </row>
    <row r="95" spans="1:30" x14ac:dyDescent="0.25">
      <c r="A95" s="28"/>
      <c r="B95" s="33"/>
      <c r="C95" s="33"/>
      <c r="D95" s="33"/>
      <c r="E95" s="33"/>
      <c r="F95" s="33"/>
      <c r="G95" s="33"/>
      <c r="H95" s="33"/>
      <c r="I95" s="33"/>
      <c r="J95" s="33"/>
      <c r="K95" s="33"/>
      <c r="L95" s="33"/>
      <c r="M95" s="33"/>
      <c r="N95" s="33"/>
      <c r="O95" s="33"/>
      <c r="P95" s="33"/>
      <c r="Q95" s="33"/>
      <c r="R95" s="33"/>
      <c r="S95" s="33"/>
      <c r="T95" s="33"/>
      <c r="U95" s="33"/>
      <c r="V95" s="33"/>
      <c r="W95" s="33"/>
      <c r="X95" s="33"/>
      <c r="Y95" s="33"/>
      <c r="Z95" s="33"/>
      <c r="AA95" s="33"/>
      <c r="AB95" s="33"/>
      <c r="AC95" s="33"/>
      <c r="AD95" s="33"/>
    </row>
    <row r="96" spans="1:30" ht="25.5" x14ac:dyDescent="0.25">
      <c r="A96" s="28"/>
      <c r="B96" s="11"/>
      <c r="C96" s="13" t="s">
        <v>242</v>
      </c>
      <c r="D96" s="14"/>
      <c r="E96" s="13" t="s">
        <v>407</v>
      </c>
    </row>
    <row r="97" spans="1:30" x14ac:dyDescent="0.25">
      <c r="A97" s="28"/>
      <c r="B97" s="33"/>
      <c r="C97" s="33"/>
      <c r="D97" s="33"/>
      <c r="E97" s="33"/>
      <c r="F97" s="33"/>
      <c r="G97" s="33"/>
      <c r="H97" s="33"/>
      <c r="I97" s="33"/>
      <c r="J97" s="33"/>
      <c r="K97" s="33"/>
      <c r="L97" s="33"/>
      <c r="M97" s="33"/>
      <c r="N97" s="33"/>
      <c r="O97" s="33"/>
      <c r="P97" s="33"/>
      <c r="Q97" s="33"/>
      <c r="R97" s="33"/>
      <c r="S97" s="33"/>
      <c r="T97" s="33"/>
      <c r="U97" s="33"/>
      <c r="V97" s="33"/>
      <c r="W97" s="33"/>
      <c r="X97" s="33"/>
      <c r="Y97" s="33"/>
      <c r="Z97" s="33"/>
      <c r="AA97" s="33"/>
      <c r="AB97" s="33"/>
      <c r="AC97" s="33"/>
      <c r="AD97" s="33"/>
    </row>
    <row r="98" spans="1:30" ht="25.5" x14ac:dyDescent="0.25">
      <c r="A98" s="28"/>
      <c r="B98" s="11"/>
      <c r="C98" s="13" t="s">
        <v>242</v>
      </c>
      <c r="D98" s="14"/>
      <c r="E98" s="13" t="s">
        <v>408</v>
      </c>
    </row>
    <row r="99" spans="1:30" x14ac:dyDescent="0.25">
      <c r="A99" s="28"/>
      <c r="B99" s="33"/>
      <c r="C99" s="33"/>
      <c r="D99" s="33"/>
      <c r="E99" s="33"/>
      <c r="F99" s="33"/>
      <c r="G99" s="33"/>
      <c r="H99" s="33"/>
      <c r="I99" s="33"/>
      <c r="J99" s="33"/>
      <c r="K99" s="33"/>
      <c r="L99" s="33"/>
      <c r="M99" s="33"/>
      <c r="N99" s="33"/>
      <c r="O99" s="33"/>
      <c r="P99" s="33"/>
      <c r="Q99" s="33"/>
      <c r="R99" s="33"/>
      <c r="S99" s="33"/>
      <c r="T99" s="33"/>
      <c r="U99" s="33"/>
      <c r="V99" s="33"/>
      <c r="W99" s="33"/>
      <c r="X99" s="33"/>
      <c r="Y99" s="33"/>
      <c r="Z99" s="33"/>
      <c r="AA99" s="33"/>
      <c r="AB99" s="33"/>
      <c r="AC99" s="33"/>
      <c r="AD99" s="33"/>
    </row>
    <row r="100" spans="1:30" x14ac:dyDescent="0.25">
      <c r="A100" s="28"/>
      <c r="B100" s="11"/>
      <c r="C100" s="13" t="s">
        <v>242</v>
      </c>
      <c r="D100" s="14"/>
      <c r="E100" s="13" t="s">
        <v>409</v>
      </c>
    </row>
    <row r="101" spans="1:30" x14ac:dyDescent="0.25">
      <c r="A101" s="28"/>
      <c r="B101" s="33"/>
      <c r="C101" s="33"/>
      <c r="D101" s="33"/>
      <c r="E101" s="33"/>
      <c r="F101" s="33"/>
      <c r="G101" s="33"/>
      <c r="H101" s="33"/>
      <c r="I101" s="33"/>
      <c r="J101" s="33"/>
      <c r="K101" s="33"/>
      <c r="L101" s="33"/>
      <c r="M101" s="33"/>
      <c r="N101" s="33"/>
      <c r="O101" s="33"/>
      <c r="P101" s="33"/>
      <c r="Q101" s="33"/>
      <c r="R101" s="33"/>
      <c r="S101" s="33"/>
      <c r="T101" s="33"/>
      <c r="U101" s="33"/>
      <c r="V101" s="33"/>
      <c r="W101" s="33"/>
      <c r="X101" s="33"/>
      <c r="Y101" s="33"/>
      <c r="Z101" s="33"/>
      <c r="AA101" s="33"/>
      <c r="AB101" s="33"/>
      <c r="AC101" s="33"/>
      <c r="AD101" s="33"/>
    </row>
    <row r="102" spans="1:30" x14ac:dyDescent="0.25">
      <c r="A102" s="28"/>
      <c r="B102" s="11"/>
      <c r="C102" s="13" t="s">
        <v>242</v>
      </c>
      <c r="D102" s="14"/>
      <c r="E102" s="13" t="s">
        <v>410</v>
      </c>
    </row>
    <row r="103" spans="1:30" x14ac:dyDescent="0.25">
      <c r="A103" s="28"/>
      <c r="B103" s="33"/>
      <c r="C103" s="33"/>
      <c r="D103" s="33"/>
      <c r="E103" s="33"/>
      <c r="F103" s="33"/>
      <c r="G103" s="33"/>
      <c r="H103" s="33"/>
      <c r="I103" s="33"/>
      <c r="J103" s="33"/>
      <c r="K103" s="33"/>
      <c r="L103" s="33"/>
      <c r="M103" s="33"/>
      <c r="N103" s="33"/>
      <c r="O103" s="33"/>
      <c r="P103" s="33"/>
      <c r="Q103" s="33"/>
      <c r="R103" s="33"/>
      <c r="S103" s="33"/>
      <c r="T103" s="33"/>
      <c r="U103" s="33"/>
      <c r="V103" s="33"/>
      <c r="W103" s="33"/>
      <c r="X103" s="33"/>
      <c r="Y103" s="33"/>
      <c r="Z103" s="33"/>
      <c r="AA103" s="33"/>
      <c r="AB103" s="33"/>
      <c r="AC103" s="33"/>
      <c r="AD103" s="33"/>
    </row>
    <row r="104" spans="1:30" x14ac:dyDescent="0.25">
      <c r="A104" s="28"/>
      <c r="B104" s="11"/>
      <c r="C104" s="13" t="s">
        <v>242</v>
      </c>
      <c r="D104" s="14"/>
      <c r="E104" s="13" t="s">
        <v>411</v>
      </c>
    </row>
    <row r="105" spans="1:30" x14ac:dyDescent="0.25">
      <c r="A105" s="28"/>
      <c r="B105" s="33"/>
      <c r="C105" s="33"/>
      <c r="D105" s="33"/>
      <c r="E105" s="33"/>
      <c r="F105" s="33"/>
      <c r="G105" s="33"/>
      <c r="H105" s="33"/>
      <c r="I105" s="33"/>
      <c r="J105" s="33"/>
      <c r="K105" s="33"/>
      <c r="L105" s="33"/>
      <c r="M105" s="33"/>
      <c r="N105" s="33"/>
      <c r="O105" s="33"/>
      <c r="P105" s="33"/>
      <c r="Q105" s="33"/>
      <c r="R105" s="33"/>
      <c r="S105" s="33"/>
      <c r="T105" s="33"/>
      <c r="U105" s="33"/>
      <c r="V105" s="33"/>
      <c r="W105" s="33"/>
      <c r="X105" s="33"/>
      <c r="Y105" s="33"/>
      <c r="Z105" s="33"/>
      <c r="AA105" s="33"/>
      <c r="AB105" s="33"/>
      <c r="AC105" s="33"/>
      <c r="AD105" s="33"/>
    </row>
    <row r="106" spans="1:30" x14ac:dyDescent="0.25">
      <c r="A106" s="28"/>
      <c r="B106" s="11"/>
      <c r="C106" s="13" t="s">
        <v>242</v>
      </c>
      <c r="D106" s="14"/>
      <c r="E106" s="13" t="s">
        <v>412</v>
      </c>
    </row>
    <row r="107" spans="1:30" x14ac:dyDescent="0.25">
      <c r="A107" s="28"/>
      <c r="B107" s="33"/>
      <c r="C107" s="33"/>
      <c r="D107" s="33"/>
      <c r="E107" s="33"/>
      <c r="F107" s="33"/>
      <c r="G107" s="33"/>
      <c r="H107" s="33"/>
      <c r="I107" s="33"/>
      <c r="J107" s="33"/>
      <c r="K107" s="33"/>
      <c r="L107" s="33"/>
      <c r="M107" s="33"/>
      <c r="N107" s="33"/>
      <c r="O107" s="33"/>
      <c r="P107" s="33"/>
      <c r="Q107" s="33"/>
      <c r="R107" s="33"/>
      <c r="S107" s="33"/>
      <c r="T107" s="33"/>
      <c r="U107" s="33"/>
      <c r="V107" s="33"/>
      <c r="W107" s="33"/>
      <c r="X107" s="33"/>
      <c r="Y107" s="33"/>
      <c r="Z107" s="33"/>
      <c r="AA107" s="33"/>
      <c r="AB107" s="33"/>
      <c r="AC107" s="33"/>
      <c r="AD107" s="33"/>
    </row>
    <row r="108" spans="1:30" ht="25.5" x14ac:dyDescent="0.25">
      <c r="A108" s="28"/>
      <c r="B108" s="11"/>
      <c r="C108" s="13" t="s">
        <v>242</v>
      </c>
      <c r="D108" s="14"/>
      <c r="E108" s="13" t="s">
        <v>413</v>
      </c>
    </row>
    <row r="109" spans="1:30" x14ac:dyDescent="0.25">
      <c r="A109" s="28"/>
      <c r="B109" s="33"/>
      <c r="C109" s="33"/>
      <c r="D109" s="33"/>
      <c r="E109" s="33"/>
      <c r="F109" s="33"/>
      <c r="G109" s="33"/>
      <c r="H109" s="33"/>
      <c r="I109" s="33"/>
      <c r="J109" s="33"/>
      <c r="K109" s="33"/>
      <c r="L109" s="33"/>
      <c r="M109" s="33"/>
      <c r="N109" s="33"/>
      <c r="O109" s="33"/>
      <c r="P109" s="33"/>
      <c r="Q109" s="33"/>
      <c r="R109" s="33"/>
      <c r="S109" s="33"/>
      <c r="T109" s="33"/>
      <c r="U109" s="33"/>
      <c r="V109" s="33"/>
      <c r="W109" s="33"/>
      <c r="X109" s="33"/>
      <c r="Y109" s="33"/>
      <c r="Z109" s="33"/>
      <c r="AA109" s="33"/>
      <c r="AB109" s="33"/>
      <c r="AC109" s="33"/>
      <c r="AD109" s="33"/>
    </row>
    <row r="110" spans="1:30" x14ac:dyDescent="0.25">
      <c r="A110" s="28"/>
      <c r="B110" s="11"/>
      <c r="C110" s="13" t="s">
        <v>242</v>
      </c>
      <c r="D110" s="14"/>
      <c r="E110" s="13" t="s">
        <v>414</v>
      </c>
    </row>
    <row r="111" spans="1:30" x14ac:dyDescent="0.25">
      <c r="A111" s="28"/>
      <c r="B111" s="33"/>
      <c r="C111" s="33"/>
      <c r="D111" s="33"/>
      <c r="E111" s="33"/>
      <c r="F111" s="33"/>
      <c r="G111" s="33"/>
      <c r="H111" s="33"/>
      <c r="I111" s="33"/>
      <c r="J111" s="33"/>
      <c r="K111" s="33"/>
      <c r="L111" s="33"/>
      <c r="M111" s="33"/>
      <c r="N111" s="33"/>
      <c r="O111" s="33"/>
      <c r="P111" s="33"/>
      <c r="Q111" s="33"/>
      <c r="R111" s="33"/>
      <c r="S111" s="33"/>
      <c r="T111" s="33"/>
      <c r="U111" s="33"/>
      <c r="V111" s="33"/>
      <c r="W111" s="33"/>
      <c r="X111" s="33"/>
      <c r="Y111" s="33"/>
      <c r="Z111" s="33"/>
      <c r="AA111" s="33"/>
      <c r="AB111" s="33"/>
      <c r="AC111" s="33"/>
      <c r="AD111" s="33"/>
    </row>
    <row r="112" spans="1:30" x14ac:dyDescent="0.25">
      <c r="A112" s="28"/>
      <c r="B112" s="11"/>
      <c r="C112" s="13" t="s">
        <v>242</v>
      </c>
      <c r="D112" s="14"/>
      <c r="E112" s="13" t="s">
        <v>415</v>
      </c>
    </row>
    <row r="113" spans="1:30" ht="25.5" customHeight="1" x14ac:dyDescent="0.25">
      <c r="A113" s="28"/>
      <c r="B113" s="30" t="s">
        <v>416</v>
      </c>
      <c r="C113" s="30"/>
      <c r="D113" s="30"/>
      <c r="E113" s="30"/>
      <c r="F113" s="30"/>
      <c r="G113" s="30"/>
      <c r="H113" s="30"/>
      <c r="I113" s="30"/>
      <c r="J113" s="30"/>
      <c r="K113" s="30"/>
      <c r="L113" s="30"/>
      <c r="M113" s="30"/>
      <c r="N113" s="30"/>
      <c r="O113" s="30"/>
      <c r="P113" s="30"/>
      <c r="Q113" s="30"/>
      <c r="R113" s="30"/>
      <c r="S113" s="30"/>
      <c r="T113" s="30"/>
      <c r="U113" s="30"/>
      <c r="V113" s="30"/>
      <c r="W113" s="30"/>
      <c r="X113" s="30"/>
      <c r="Y113" s="30"/>
      <c r="Z113" s="30"/>
      <c r="AA113" s="30"/>
      <c r="AB113" s="30"/>
      <c r="AC113" s="30"/>
      <c r="AD113" s="30"/>
    </row>
    <row r="114" spans="1:30" x14ac:dyDescent="0.25">
      <c r="A114" s="28"/>
      <c r="B114" s="31"/>
      <c r="C114" s="31"/>
      <c r="D114" s="31"/>
      <c r="E114" s="31"/>
      <c r="F114" s="31"/>
      <c r="G114" s="31"/>
      <c r="H114" s="31"/>
      <c r="I114" s="31"/>
      <c r="J114" s="31"/>
      <c r="K114" s="31"/>
      <c r="L114" s="31"/>
      <c r="M114" s="31"/>
      <c r="N114" s="31"/>
      <c r="O114" s="31"/>
      <c r="P114" s="31"/>
      <c r="Q114" s="31"/>
      <c r="R114" s="31"/>
      <c r="S114" s="31"/>
      <c r="T114" s="31"/>
      <c r="U114" s="31"/>
      <c r="V114" s="31"/>
      <c r="W114" s="31"/>
      <c r="X114" s="31"/>
      <c r="Y114" s="31"/>
      <c r="Z114" s="31"/>
      <c r="AA114" s="31"/>
      <c r="AB114" s="31"/>
      <c r="AC114" s="31"/>
      <c r="AD114" s="31"/>
    </row>
    <row r="115" spans="1:30" x14ac:dyDescent="0.25">
      <c r="A115" s="28"/>
      <c r="B115" s="30" t="s">
        <v>417</v>
      </c>
      <c r="C115" s="30"/>
      <c r="D115" s="30"/>
      <c r="E115" s="30"/>
      <c r="F115" s="30"/>
      <c r="G115" s="30"/>
      <c r="H115" s="30"/>
      <c r="I115" s="30"/>
      <c r="J115" s="30"/>
      <c r="K115" s="30"/>
      <c r="L115" s="30"/>
      <c r="M115" s="30"/>
      <c r="N115" s="30"/>
      <c r="O115" s="30"/>
      <c r="P115" s="30"/>
      <c r="Q115" s="30"/>
      <c r="R115" s="30"/>
      <c r="S115" s="30"/>
      <c r="T115" s="30"/>
      <c r="U115" s="30"/>
      <c r="V115" s="30"/>
      <c r="W115" s="30"/>
      <c r="X115" s="30"/>
      <c r="Y115" s="30"/>
      <c r="Z115" s="30"/>
      <c r="AA115" s="30"/>
      <c r="AB115" s="30"/>
      <c r="AC115" s="30"/>
      <c r="AD115" s="30"/>
    </row>
    <row r="116" spans="1:30" ht="15.75" x14ac:dyDescent="0.25">
      <c r="A116" s="28"/>
      <c r="B116" s="34"/>
      <c r="C116" s="34"/>
      <c r="D116" s="34"/>
      <c r="E116" s="34"/>
      <c r="F116" s="34"/>
      <c r="G116" s="34"/>
      <c r="H116" s="34"/>
      <c r="I116" s="34"/>
      <c r="J116" s="34"/>
      <c r="K116" s="34"/>
      <c r="L116" s="34"/>
      <c r="M116" s="34"/>
      <c r="N116" s="34"/>
      <c r="O116" s="34"/>
      <c r="P116" s="34"/>
      <c r="Q116" s="34"/>
      <c r="R116" s="34"/>
      <c r="S116" s="34"/>
      <c r="T116" s="34"/>
      <c r="U116" s="34"/>
      <c r="V116" s="34"/>
      <c r="W116" s="34"/>
      <c r="X116" s="34"/>
      <c r="Y116" s="34"/>
      <c r="Z116" s="34"/>
      <c r="AA116" s="34"/>
      <c r="AB116" s="34"/>
      <c r="AC116" s="34"/>
      <c r="AD116" s="34"/>
    </row>
    <row r="117" spans="1:30" x14ac:dyDescent="0.25">
      <c r="A117" s="28"/>
      <c r="B117" s="11"/>
      <c r="C117" s="11"/>
      <c r="D117" s="11"/>
      <c r="E117" s="11"/>
      <c r="F117" s="11"/>
      <c r="G117" s="11"/>
      <c r="H117" s="11"/>
      <c r="I117" s="11"/>
      <c r="J117" s="11"/>
      <c r="K117" s="11"/>
      <c r="L117" s="11"/>
      <c r="M117" s="11"/>
      <c r="N117" s="11"/>
      <c r="O117" s="11"/>
      <c r="P117" s="11"/>
      <c r="Q117" s="11"/>
      <c r="R117" s="11"/>
      <c r="S117" s="11"/>
      <c r="T117" s="11"/>
      <c r="U117" s="11"/>
      <c r="V117" s="11"/>
      <c r="W117" s="11"/>
      <c r="X117" s="11"/>
      <c r="Y117" s="11"/>
      <c r="Z117" s="11"/>
    </row>
    <row r="118" spans="1:30" x14ac:dyDescent="0.25">
      <c r="A118" s="28"/>
      <c r="B118" s="15"/>
      <c r="C118" s="15" t="s">
        <v>256</v>
      </c>
      <c r="D118" s="54" t="s">
        <v>418</v>
      </c>
      <c r="E118" s="54"/>
      <c r="F118" s="54"/>
      <c r="G118" s="54"/>
      <c r="H118" s="54"/>
      <c r="I118" s="54"/>
      <c r="J118" s="54"/>
      <c r="K118" s="54"/>
      <c r="L118" s="54"/>
      <c r="M118" s="54"/>
      <c r="N118" s="54"/>
      <c r="O118" s="54"/>
      <c r="P118" s="54"/>
      <c r="Q118" s="54"/>
      <c r="R118" s="54"/>
      <c r="S118" s="54"/>
      <c r="T118" s="54"/>
      <c r="U118" s="54"/>
      <c r="V118" s="54"/>
      <c r="W118" s="54"/>
      <c r="X118" s="54"/>
      <c r="Y118" s="54"/>
      <c r="Z118" s="15"/>
    </row>
    <row r="119" spans="1:30" x14ac:dyDescent="0.25">
      <c r="A119" s="28"/>
      <c r="B119" s="42"/>
      <c r="C119" s="42" t="s">
        <v>256</v>
      </c>
      <c r="D119" s="54" t="s">
        <v>419</v>
      </c>
      <c r="E119" s="54"/>
      <c r="F119" s="42"/>
      <c r="G119" s="42"/>
      <c r="H119" s="54" t="s">
        <v>421</v>
      </c>
      <c r="I119" s="54"/>
      <c r="J119" s="42"/>
      <c r="K119" s="42"/>
      <c r="L119" s="54" t="s">
        <v>422</v>
      </c>
      <c r="M119" s="54"/>
      <c r="N119" s="42"/>
      <c r="O119" s="42"/>
      <c r="P119" s="54" t="s">
        <v>423</v>
      </c>
      <c r="Q119" s="54"/>
      <c r="R119" s="42"/>
      <c r="S119" s="42"/>
      <c r="T119" s="54" t="s">
        <v>424</v>
      </c>
      <c r="U119" s="54"/>
      <c r="V119" s="42"/>
      <c r="W119" s="42"/>
      <c r="X119" s="54" t="s">
        <v>134</v>
      </c>
      <c r="Y119" s="54"/>
      <c r="Z119" s="42"/>
    </row>
    <row r="120" spans="1:30" ht="15.75" thickBot="1" x14ac:dyDescent="0.3">
      <c r="A120" s="28"/>
      <c r="B120" s="42"/>
      <c r="C120" s="42"/>
      <c r="D120" s="55" t="s">
        <v>420</v>
      </c>
      <c r="E120" s="55"/>
      <c r="F120" s="42"/>
      <c r="G120" s="42"/>
      <c r="H120" s="55"/>
      <c r="I120" s="55"/>
      <c r="J120" s="42"/>
      <c r="K120" s="42"/>
      <c r="L120" s="55"/>
      <c r="M120" s="55"/>
      <c r="N120" s="42"/>
      <c r="O120" s="42"/>
      <c r="P120" s="55"/>
      <c r="Q120" s="55"/>
      <c r="R120" s="42"/>
      <c r="S120" s="42"/>
      <c r="T120" s="55"/>
      <c r="U120" s="55"/>
      <c r="V120" s="42"/>
      <c r="W120" s="42"/>
      <c r="X120" s="55"/>
      <c r="Y120" s="55"/>
      <c r="Z120" s="42"/>
    </row>
    <row r="121" spans="1:30" x14ac:dyDescent="0.25">
      <c r="A121" s="28"/>
      <c r="B121" s="16" t="s">
        <v>425</v>
      </c>
      <c r="C121" s="17" t="s">
        <v>256</v>
      </c>
      <c r="D121" s="17" t="s">
        <v>292</v>
      </c>
      <c r="E121" s="18">
        <v>3846</v>
      </c>
      <c r="F121" s="19" t="s">
        <v>256</v>
      </c>
      <c r="G121" s="17"/>
      <c r="H121" s="17" t="s">
        <v>292</v>
      </c>
      <c r="I121" s="18">
        <v>9456</v>
      </c>
      <c r="J121" s="19" t="s">
        <v>256</v>
      </c>
      <c r="K121" s="17"/>
      <c r="L121" s="17" t="s">
        <v>292</v>
      </c>
      <c r="M121" s="18">
        <v>1987</v>
      </c>
      <c r="N121" s="19" t="s">
        <v>256</v>
      </c>
      <c r="O121" s="17"/>
      <c r="P121" s="17" t="s">
        <v>292</v>
      </c>
      <c r="Q121" s="40">
        <v>70</v>
      </c>
      <c r="R121" s="19" t="s">
        <v>256</v>
      </c>
      <c r="S121" s="17"/>
      <c r="T121" s="17" t="s">
        <v>292</v>
      </c>
      <c r="U121" s="40">
        <v>986</v>
      </c>
      <c r="V121" s="19" t="s">
        <v>256</v>
      </c>
      <c r="W121" s="17"/>
      <c r="X121" s="17" t="s">
        <v>292</v>
      </c>
      <c r="Y121" s="18">
        <v>16345</v>
      </c>
      <c r="Z121" s="19" t="s">
        <v>256</v>
      </c>
    </row>
    <row r="122" spans="1:30" x14ac:dyDescent="0.25">
      <c r="A122" s="28"/>
      <c r="B122" s="48" t="s">
        <v>426</v>
      </c>
      <c r="C122" s="11" t="s">
        <v>256</v>
      </c>
      <c r="D122" s="11"/>
      <c r="E122" s="38" t="s">
        <v>427</v>
      </c>
      <c r="F122" s="12" t="s">
        <v>295</v>
      </c>
      <c r="G122" s="11"/>
      <c r="H122" s="11"/>
      <c r="I122" s="38" t="s">
        <v>428</v>
      </c>
      <c r="J122" s="12" t="s">
        <v>295</v>
      </c>
      <c r="K122" s="11"/>
      <c r="L122" s="12"/>
      <c r="M122" s="37" t="s">
        <v>293</v>
      </c>
      <c r="N122" s="12" t="s">
        <v>256</v>
      </c>
      <c r="O122" s="11"/>
      <c r="P122" s="11"/>
      <c r="Q122" s="38" t="s">
        <v>429</v>
      </c>
      <c r="R122" s="12" t="s">
        <v>295</v>
      </c>
      <c r="S122" s="11"/>
      <c r="T122" s="12"/>
      <c r="U122" s="37" t="s">
        <v>293</v>
      </c>
      <c r="V122" s="12" t="s">
        <v>256</v>
      </c>
      <c r="W122" s="11"/>
      <c r="X122" s="11"/>
      <c r="Y122" s="38" t="s">
        <v>387</v>
      </c>
      <c r="Z122" s="12" t="s">
        <v>295</v>
      </c>
    </row>
    <row r="123" spans="1:30" x14ac:dyDescent="0.25">
      <c r="A123" s="28"/>
      <c r="B123" s="44" t="s">
        <v>430</v>
      </c>
      <c r="C123" s="17" t="s">
        <v>256</v>
      </c>
      <c r="D123" s="17"/>
      <c r="E123" s="40">
        <v>982</v>
      </c>
      <c r="F123" s="19" t="s">
        <v>256</v>
      </c>
      <c r="G123" s="17"/>
      <c r="H123" s="17"/>
      <c r="I123" s="40">
        <v>360</v>
      </c>
      <c r="J123" s="19" t="s">
        <v>256</v>
      </c>
      <c r="K123" s="17"/>
      <c r="L123" s="17"/>
      <c r="M123" s="40">
        <v>60</v>
      </c>
      <c r="N123" s="19" t="s">
        <v>256</v>
      </c>
      <c r="O123" s="17"/>
      <c r="P123" s="17"/>
      <c r="Q123" s="40">
        <v>8</v>
      </c>
      <c r="R123" s="19" t="s">
        <v>256</v>
      </c>
      <c r="S123" s="17"/>
      <c r="T123" s="19"/>
      <c r="U123" s="39" t="s">
        <v>293</v>
      </c>
      <c r="V123" s="19" t="s">
        <v>256</v>
      </c>
      <c r="W123" s="17"/>
      <c r="X123" s="17"/>
      <c r="Y123" s="18">
        <v>1410</v>
      </c>
      <c r="Z123" s="19" t="s">
        <v>256</v>
      </c>
    </row>
    <row r="124" spans="1:30" ht="15.75" thickBot="1" x14ac:dyDescent="0.3">
      <c r="A124" s="28"/>
      <c r="B124" s="48" t="s">
        <v>431</v>
      </c>
      <c r="C124" s="11" t="s">
        <v>256</v>
      </c>
      <c r="D124" s="11"/>
      <c r="E124" s="21">
        <v>1943</v>
      </c>
      <c r="F124" s="12" t="s">
        <v>256</v>
      </c>
      <c r="G124" s="11"/>
      <c r="H124" s="11"/>
      <c r="I124" s="38" t="s">
        <v>432</v>
      </c>
      <c r="J124" s="12" t="s">
        <v>295</v>
      </c>
      <c r="K124" s="11"/>
      <c r="L124" s="11"/>
      <c r="M124" s="38" t="s">
        <v>433</v>
      </c>
      <c r="N124" s="12" t="s">
        <v>295</v>
      </c>
      <c r="O124" s="11"/>
      <c r="P124" s="11"/>
      <c r="Q124" s="38">
        <v>13</v>
      </c>
      <c r="R124" s="12" t="s">
        <v>256</v>
      </c>
      <c r="S124" s="11"/>
      <c r="T124" s="11"/>
      <c r="U124" s="38">
        <v>589</v>
      </c>
      <c r="V124" s="12" t="s">
        <v>256</v>
      </c>
      <c r="W124" s="11"/>
      <c r="X124" s="11"/>
      <c r="Y124" s="38">
        <v>250</v>
      </c>
      <c r="Z124" s="12" t="s">
        <v>256</v>
      </c>
    </row>
    <row r="125" spans="1:30" x14ac:dyDescent="0.25">
      <c r="A125" s="28"/>
      <c r="B125" s="22"/>
      <c r="C125" s="22" t="s">
        <v>256</v>
      </c>
      <c r="D125" s="23"/>
      <c r="E125" s="23"/>
      <c r="F125" s="22"/>
      <c r="G125" s="22"/>
      <c r="H125" s="23"/>
      <c r="I125" s="23"/>
      <c r="J125" s="22"/>
      <c r="K125" s="22"/>
      <c r="L125" s="23"/>
      <c r="M125" s="23"/>
      <c r="N125" s="22"/>
      <c r="O125" s="22"/>
      <c r="P125" s="23"/>
      <c r="Q125" s="23"/>
      <c r="R125" s="22"/>
      <c r="S125" s="22"/>
      <c r="T125" s="23"/>
      <c r="U125" s="23"/>
      <c r="V125" s="22"/>
      <c r="W125" s="22"/>
      <c r="X125" s="23"/>
      <c r="Y125" s="23"/>
      <c r="Z125" s="22"/>
    </row>
    <row r="126" spans="1:30" ht="15.75" thickBot="1" x14ac:dyDescent="0.3">
      <c r="A126" s="28"/>
      <c r="B126" s="16" t="s">
        <v>434</v>
      </c>
      <c r="C126" s="24" t="s">
        <v>256</v>
      </c>
      <c r="D126" s="17" t="s">
        <v>292</v>
      </c>
      <c r="E126" s="18">
        <v>5113</v>
      </c>
      <c r="F126" s="19" t="s">
        <v>256</v>
      </c>
      <c r="G126" s="24"/>
      <c r="H126" s="17" t="s">
        <v>292</v>
      </c>
      <c r="I126" s="18">
        <v>7668</v>
      </c>
      <c r="J126" s="19" t="s">
        <v>256</v>
      </c>
      <c r="K126" s="24"/>
      <c r="L126" s="17" t="s">
        <v>292</v>
      </c>
      <c r="M126" s="18">
        <v>1493</v>
      </c>
      <c r="N126" s="19" t="s">
        <v>256</v>
      </c>
      <c r="O126" s="24"/>
      <c r="P126" s="17" t="s">
        <v>292</v>
      </c>
      <c r="Q126" s="40">
        <v>68</v>
      </c>
      <c r="R126" s="19" t="s">
        <v>256</v>
      </c>
      <c r="S126" s="24"/>
      <c r="T126" s="17" t="s">
        <v>292</v>
      </c>
      <c r="U126" s="18">
        <v>1575</v>
      </c>
      <c r="V126" s="19" t="s">
        <v>256</v>
      </c>
      <c r="W126" s="24"/>
      <c r="X126" s="17" t="s">
        <v>292</v>
      </c>
      <c r="Y126" s="18">
        <v>15917</v>
      </c>
      <c r="Z126" s="19" t="s">
        <v>256</v>
      </c>
    </row>
    <row r="127" spans="1:30" ht="15.75" thickTop="1" x14ac:dyDescent="0.25">
      <c r="A127" s="28"/>
      <c r="B127" s="22"/>
      <c r="C127" s="22" t="s">
        <v>256</v>
      </c>
      <c r="D127" s="25"/>
      <c r="E127" s="25"/>
      <c r="F127" s="22"/>
      <c r="G127" s="22"/>
      <c r="H127" s="25"/>
      <c r="I127" s="25"/>
      <c r="J127" s="22"/>
      <c r="K127" s="22"/>
      <c r="L127" s="25"/>
      <c r="M127" s="25"/>
      <c r="N127" s="22"/>
      <c r="O127" s="22"/>
      <c r="P127" s="25"/>
      <c r="Q127" s="25"/>
      <c r="R127" s="22"/>
      <c r="S127" s="22"/>
      <c r="T127" s="25"/>
      <c r="U127" s="25"/>
      <c r="V127" s="22"/>
      <c r="W127" s="22"/>
      <c r="X127" s="25"/>
      <c r="Y127" s="25"/>
      <c r="Z127" s="22"/>
    </row>
    <row r="128" spans="1:30" x14ac:dyDescent="0.25">
      <c r="A128" s="28"/>
      <c r="B128" s="11"/>
      <c r="C128" s="30"/>
      <c r="D128" s="30"/>
      <c r="E128" s="30"/>
      <c r="F128" s="30"/>
      <c r="G128" s="30"/>
      <c r="H128" s="30"/>
      <c r="I128" s="30"/>
      <c r="J128" s="30"/>
      <c r="K128" s="30"/>
      <c r="L128" s="30"/>
      <c r="M128" s="30"/>
      <c r="N128" s="30"/>
      <c r="O128" s="30"/>
      <c r="P128" s="30"/>
      <c r="Q128" s="30"/>
      <c r="R128" s="30"/>
      <c r="S128" s="30"/>
      <c r="T128" s="30"/>
      <c r="U128" s="30"/>
      <c r="V128" s="30"/>
      <c r="W128" s="30"/>
      <c r="X128" s="30"/>
      <c r="Y128" s="30"/>
      <c r="Z128" s="30"/>
    </row>
    <row r="129" spans="1:26" x14ac:dyDescent="0.25">
      <c r="A129" s="28"/>
      <c r="B129" s="15"/>
      <c r="C129" s="15" t="s">
        <v>256</v>
      </c>
      <c r="D129" s="54" t="s">
        <v>435</v>
      </c>
      <c r="E129" s="54"/>
      <c r="F129" s="54"/>
      <c r="G129" s="54"/>
      <c r="H129" s="54"/>
      <c r="I129" s="54"/>
      <c r="J129" s="54"/>
      <c r="K129" s="54"/>
      <c r="L129" s="54"/>
      <c r="M129" s="54"/>
      <c r="N129" s="54"/>
      <c r="O129" s="54"/>
      <c r="P129" s="54"/>
      <c r="Q129" s="54"/>
      <c r="R129" s="54"/>
      <c r="S129" s="54"/>
      <c r="T129" s="54"/>
      <c r="U129" s="54"/>
      <c r="V129" s="54"/>
      <c r="W129" s="54"/>
      <c r="X129" s="54"/>
      <c r="Y129" s="54"/>
      <c r="Z129" s="15"/>
    </row>
    <row r="130" spans="1:26" x14ac:dyDescent="0.25">
      <c r="A130" s="28"/>
      <c r="B130" s="42"/>
      <c r="C130" s="42" t="s">
        <v>256</v>
      </c>
      <c r="D130" s="54" t="s">
        <v>419</v>
      </c>
      <c r="E130" s="54"/>
      <c r="F130" s="42"/>
      <c r="G130" s="42"/>
      <c r="H130" s="54" t="s">
        <v>436</v>
      </c>
      <c r="I130" s="54"/>
      <c r="J130" s="42"/>
      <c r="K130" s="42"/>
      <c r="L130" s="54" t="s">
        <v>422</v>
      </c>
      <c r="M130" s="54"/>
      <c r="N130" s="42"/>
      <c r="O130" s="42"/>
      <c r="P130" s="54" t="s">
        <v>423</v>
      </c>
      <c r="Q130" s="54"/>
      <c r="R130" s="42"/>
      <c r="S130" s="42"/>
      <c r="T130" s="54" t="s">
        <v>424</v>
      </c>
      <c r="U130" s="54"/>
      <c r="V130" s="42"/>
      <c r="W130" s="42"/>
      <c r="X130" s="54" t="s">
        <v>134</v>
      </c>
      <c r="Y130" s="54"/>
      <c r="Z130" s="42"/>
    </row>
    <row r="131" spans="1:26" ht="15.75" thickBot="1" x14ac:dyDescent="0.3">
      <c r="A131" s="28"/>
      <c r="B131" s="42"/>
      <c r="C131" s="42"/>
      <c r="D131" s="55" t="s">
        <v>420</v>
      </c>
      <c r="E131" s="55"/>
      <c r="F131" s="42"/>
      <c r="G131" s="42"/>
      <c r="H131" s="55"/>
      <c r="I131" s="55"/>
      <c r="J131" s="42"/>
      <c r="K131" s="42"/>
      <c r="L131" s="55"/>
      <c r="M131" s="55"/>
      <c r="N131" s="42"/>
      <c r="O131" s="42"/>
      <c r="P131" s="55"/>
      <c r="Q131" s="55"/>
      <c r="R131" s="42"/>
      <c r="S131" s="42"/>
      <c r="T131" s="55"/>
      <c r="U131" s="55"/>
      <c r="V131" s="42"/>
      <c r="W131" s="42"/>
      <c r="X131" s="55"/>
      <c r="Y131" s="55"/>
      <c r="Z131" s="42"/>
    </row>
    <row r="132" spans="1:26" ht="25.5" x14ac:dyDescent="0.25">
      <c r="A132" s="28"/>
      <c r="B132" s="16" t="s">
        <v>437</v>
      </c>
      <c r="C132" s="17" t="s">
        <v>256</v>
      </c>
      <c r="D132" s="17" t="s">
        <v>292</v>
      </c>
      <c r="E132" s="18">
        <v>5095</v>
      </c>
      <c r="F132" s="19" t="s">
        <v>256</v>
      </c>
      <c r="G132" s="17"/>
      <c r="H132" s="17" t="s">
        <v>292</v>
      </c>
      <c r="I132" s="18">
        <v>7667</v>
      </c>
      <c r="J132" s="19" t="s">
        <v>256</v>
      </c>
      <c r="K132" s="17"/>
      <c r="L132" s="17" t="s">
        <v>292</v>
      </c>
      <c r="M132" s="18">
        <v>1455</v>
      </c>
      <c r="N132" s="19" t="s">
        <v>256</v>
      </c>
      <c r="O132" s="17"/>
      <c r="P132" s="17" t="s">
        <v>292</v>
      </c>
      <c r="Q132" s="40">
        <v>68</v>
      </c>
      <c r="R132" s="19" t="s">
        <v>256</v>
      </c>
      <c r="S132" s="17"/>
      <c r="T132" s="17" t="s">
        <v>292</v>
      </c>
      <c r="U132" s="18">
        <v>1575</v>
      </c>
      <c r="V132" s="19" t="s">
        <v>256</v>
      </c>
      <c r="W132" s="17"/>
      <c r="X132" s="17" t="s">
        <v>292</v>
      </c>
      <c r="Y132" s="18">
        <v>15860</v>
      </c>
      <c r="Z132" s="19" t="s">
        <v>256</v>
      </c>
    </row>
    <row r="133" spans="1:26" ht="26.25" thickBot="1" x14ac:dyDescent="0.3">
      <c r="A133" s="28"/>
      <c r="B133" s="20" t="s">
        <v>438</v>
      </c>
      <c r="C133" s="11" t="s">
        <v>256</v>
      </c>
      <c r="D133" s="11"/>
      <c r="E133" s="38">
        <v>18</v>
      </c>
      <c r="F133" s="12" t="s">
        <v>256</v>
      </c>
      <c r="G133" s="11"/>
      <c r="H133" s="11"/>
      <c r="I133" s="38">
        <v>1</v>
      </c>
      <c r="J133" s="12" t="s">
        <v>256</v>
      </c>
      <c r="K133" s="11"/>
      <c r="L133" s="11"/>
      <c r="M133" s="38">
        <v>38</v>
      </c>
      <c r="N133" s="12" t="s">
        <v>256</v>
      </c>
      <c r="O133" s="11"/>
      <c r="P133" s="12"/>
      <c r="Q133" s="37" t="s">
        <v>293</v>
      </c>
      <c r="R133" s="12" t="s">
        <v>256</v>
      </c>
      <c r="S133" s="11"/>
      <c r="T133" s="12"/>
      <c r="U133" s="37" t="s">
        <v>293</v>
      </c>
      <c r="V133" s="12" t="s">
        <v>256</v>
      </c>
      <c r="W133" s="11"/>
      <c r="X133" s="11"/>
      <c r="Y133" s="38">
        <v>57</v>
      </c>
      <c r="Z133" s="12" t="s">
        <v>256</v>
      </c>
    </row>
    <row r="134" spans="1:26" x14ac:dyDescent="0.25">
      <c r="A134" s="28"/>
      <c r="B134" s="22"/>
      <c r="C134" s="22" t="s">
        <v>256</v>
      </c>
      <c r="D134" s="23"/>
      <c r="E134" s="23"/>
      <c r="F134" s="22"/>
      <c r="G134" s="22"/>
      <c r="H134" s="23"/>
      <c r="I134" s="23"/>
      <c r="J134" s="22"/>
      <c r="K134" s="22"/>
      <c r="L134" s="23"/>
      <c r="M134" s="23"/>
      <c r="N134" s="22"/>
      <c r="O134" s="22"/>
      <c r="P134" s="23"/>
      <c r="Q134" s="23"/>
      <c r="R134" s="22"/>
      <c r="S134" s="22"/>
      <c r="T134" s="23"/>
      <c r="U134" s="23"/>
      <c r="V134" s="22"/>
      <c r="W134" s="22"/>
      <c r="X134" s="23"/>
      <c r="Y134" s="23"/>
      <c r="Z134" s="22"/>
    </row>
    <row r="135" spans="1:26" ht="15.75" thickBot="1" x14ac:dyDescent="0.3">
      <c r="A135" s="28"/>
      <c r="B135" s="16" t="s">
        <v>439</v>
      </c>
      <c r="C135" s="24" t="s">
        <v>256</v>
      </c>
      <c r="D135" s="17" t="s">
        <v>292</v>
      </c>
      <c r="E135" s="18">
        <v>5113</v>
      </c>
      <c r="F135" s="19" t="s">
        <v>256</v>
      </c>
      <c r="G135" s="24"/>
      <c r="H135" s="17" t="s">
        <v>292</v>
      </c>
      <c r="I135" s="18">
        <v>7668</v>
      </c>
      <c r="J135" s="19" t="s">
        <v>256</v>
      </c>
      <c r="K135" s="24"/>
      <c r="L135" s="17" t="s">
        <v>292</v>
      </c>
      <c r="M135" s="18">
        <v>1493</v>
      </c>
      <c r="N135" s="19" t="s">
        <v>256</v>
      </c>
      <c r="O135" s="24"/>
      <c r="P135" s="17" t="s">
        <v>292</v>
      </c>
      <c r="Q135" s="40">
        <v>68</v>
      </c>
      <c r="R135" s="19" t="s">
        <v>256</v>
      </c>
      <c r="S135" s="24"/>
      <c r="T135" s="17" t="s">
        <v>292</v>
      </c>
      <c r="U135" s="18">
        <v>1575</v>
      </c>
      <c r="V135" s="19" t="s">
        <v>256</v>
      </c>
      <c r="W135" s="24"/>
      <c r="X135" s="17" t="s">
        <v>292</v>
      </c>
      <c r="Y135" s="18">
        <v>15917</v>
      </c>
      <c r="Z135" s="19" t="s">
        <v>256</v>
      </c>
    </row>
    <row r="136" spans="1:26" ht="15.75" thickTop="1" x14ac:dyDescent="0.25">
      <c r="A136" s="28"/>
      <c r="B136" s="22"/>
      <c r="C136" s="22" t="s">
        <v>256</v>
      </c>
      <c r="D136" s="25"/>
      <c r="E136" s="25"/>
      <c r="F136" s="22"/>
      <c r="G136" s="22"/>
      <c r="H136" s="25"/>
      <c r="I136" s="25"/>
      <c r="J136" s="22"/>
      <c r="K136" s="22"/>
      <c r="L136" s="25"/>
      <c r="M136" s="25"/>
      <c r="N136" s="22"/>
      <c r="O136" s="22"/>
      <c r="P136" s="25"/>
      <c r="Q136" s="25"/>
      <c r="R136" s="22"/>
      <c r="S136" s="22"/>
      <c r="T136" s="25"/>
      <c r="U136" s="25"/>
      <c r="V136" s="22"/>
      <c r="W136" s="22"/>
      <c r="X136" s="25"/>
      <c r="Y136" s="25"/>
      <c r="Z136" s="22"/>
    </row>
    <row r="137" spans="1:26" ht="25.5" x14ac:dyDescent="0.25">
      <c r="A137" s="28"/>
      <c r="B137" s="20" t="s">
        <v>440</v>
      </c>
      <c r="C137" s="15" t="s">
        <v>256</v>
      </c>
      <c r="D137" s="11" t="s">
        <v>292</v>
      </c>
      <c r="E137" s="21">
        <v>386332</v>
      </c>
      <c r="F137" s="12" t="s">
        <v>256</v>
      </c>
      <c r="G137" s="15"/>
      <c r="H137" s="11" t="s">
        <v>292</v>
      </c>
      <c r="I137" s="21">
        <v>495924</v>
      </c>
      <c r="J137" s="12" t="s">
        <v>256</v>
      </c>
      <c r="K137" s="15"/>
      <c r="L137" s="11" t="s">
        <v>292</v>
      </c>
      <c r="M137" s="21">
        <v>98627</v>
      </c>
      <c r="N137" s="12" t="s">
        <v>256</v>
      </c>
      <c r="O137" s="15"/>
      <c r="P137" s="11" t="s">
        <v>292</v>
      </c>
      <c r="Q137" s="21">
        <v>3878</v>
      </c>
      <c r="R137" s="12" t="s">
        <v>256</v>
      </c>
      <c r="S137" s="15"/>
      <c r="T137" s="12" t="s">
        <v>292</v>
      </c>
      <c r="U137" s="37" t="s">
        <v>293</v>
      </c>
      <c r="V137" s="12" t="s">
        <v>256</v>
      </c>
      <c r="W137" s="15"/>
      <c r="X137" s="11" t="s">
        <v>292</v>
      </c>
      <c r="Y137" s="21">
        <v>984761</v>
      </c>
      <c r="Z137" s="12" t="s">
        <v>256</v>
      </c>
    </row>
    <row r="138" spans="1:26" ht="26.25" thickBot="1" x14ac:dyDescent="0.3">
      <c r="A138" s="28"/>
      <c r="B138" s="16" t="s">
        <v>441</v>
      </c>
      <c r="C138" s="24" t="s">
        <v>256</v>
      </c>
      <c r="D138" s="17"/>
      <c r="E138" s="18">
        <v>4897</v>
      </c>
      <c r="F138" s="19" t="s">
        <v>256</v>
      </c>
      <c r="G138" s="24"/>
      <c r="H138" s="17"/>
      <c r="I138" s="18">
        <v>4828</v>
      </c>
      <c r="J138" s="19" t="s">
        <v>256</v>
      </c>
      <c r="K138" s="24"/>
      <c r="L138" s="17"/>
      <c r="M138" s="40">
        <v>283</v>
      </c>
      <c r="N138" s="19" t="s">
        <v>256</v>
      </c>
      <c r="O138" s="24"/>
      <c r="P138" s="19"/>
      <c r="Q138" s="39" t="s">
        <v>293</v>
      </c>
      <c r="R138" s="19" t="s">
        <v>256</v>
      </c>
      <c r="S138" s="24"/>
      <c r="T138" s="19"/>
      <c r="U138" s="39" t="s">
        <v>293</v>
      </c>
      <c r="V138" s="19" t="s">
        <v>256</v>
      </c>
      <c r="W138" s="24"/>
      <c r="X138" s="17"/>
      <c r="Y138" s="18">
        <v>10008</v>
      </c>
      <c r="Z138" s="19" t="s">
        <v>256</v>
      </c>
    </row>
    <row r="139" spans="1:26" x14ac:dyDescent="0.25">
      <c r="A139" s="28"/>
      <c r="B139" s="22"/>
      <c r="C139" s="22" t="s">
        <v>256</v>
      </c>
      <c r="D139" s="23"/>
      <c r="E139" s="23"/>
      <c r="F139" s="22"/>
      <c r="G139" s="22"/>
      <c r="H139" s="23"/>
      <c r="I139" s="23"/>
      <c r="J139" s="22"/>
      <c r="K139" s="22"/>
      <c r="L139" s="23"/>
      <c r="M139" s="23"/>
      <c r="N139" s="22"/>
      <c r="O139" s="22"/>
      <c r="P139" s="23"/>
      <c r="Q139" s="23"/>
      <c r="R139" s="22"/>
      <c r="S139" s="22"/>
      <c r="T139" s="23"/>
      <c r="U139" s="23"/>
      <c r="V139" s="22"/>
      <c r="W139" s="22"/>
      <c r="X139" s="23"/>
      <c r="Y139" s="23"/>
      <c r="Z139" s="22"/>
    </row>
    <row r="140" spans="1:26" ht="15.75" thickBot="1" x14ac:dyDescent="0.3">
      <c r="A140" s="28"/>
      <c r="B140" s="20" t="s">
        <v>442</v>
      </c>
      <c r="C140" s="15" t="s">
        <v>256</v>
      </c>
      <c r="D140" s="11" t="s">
        <v>292</v>
      </c>
      <c r="E140" s="21">
        <v>391229</v>
      </c>
      <c r="F140" s="12" t="s">
        <v>256</v>
      </c>
      <c r="G140" s="15"/>
      <c r="H140" s="11" t="s">
        <v>292</v>
      </c>
      <c r="I140" s="21">
        <v>500752</v>
      </c>
      <c r="J140" s="12" t="s">
        <v>256</v>
      </c>
      <c r="K140" s="15"/>
      <c r="L140" s="11" t="s">
        <v>292</v>
      </c>
      <c r="M140" s="21">
        <v>98910</v>
      </c>
      <c r="N140" s="12" t="s">
        <v>256</v>
      </c>
      <c r="O140" s="15"/>
      <c r="P140" s="11" t="s">
        <v>292</v>
      </c>
      <c r="Q140" s="21">
        <v>3878</v>
      </c>
      <c r="R140" s="12" t="s">
        <v>256</v>
      </c>
      <c r="S140" s="15"/>
      <c r="T140" s="12" t="s">
        <v>292</v>
      </c>
      <c r="U140" s="37" t="s">
        <v>293</v>
      </c>
      <c r="V140" s="12" t="s">
        <v>256</v>
      </c>
      <c r="W140" s="15"/>
      <c r="X140" s="11" t="s">
        <v>292</v>
      </c>
      <c r="Y140" s="21">
        <v>994769</v>
      </c>
      <c r="Z140" s="12" t="s">
        <v>256</v>
      </c>
    </row>
    <row r="141" spans="1:26" ht="15.75" thickTop="1" x14ac:dyDescent="0.25">
      <c r="A141" s="28"/>
      <c r="B141" s="22"/>
      <c r="C141" s="22" t="s">
        <v>256</v>
      </c>
      <c r="D141" s="25"/>
      <c r="E141" s="25"/>
      <c r="F141" s="22"/>
      <c r="G141" s="22"/>
      <c r="H141" s="25"/>
      <c r="I141" s="25"/>
      <c r="J141" s="22"/>
      <c r="K141" s="22"/>
      <c r="L141" s="25"/>
      <c r="M141" s="25"/>
      <c r="N141" s="22"/>
      <c r="O141" s="22"/>
      <c r="P141" s="25"/>
      <c r="Q141" s="25"/>
      <c r="R141" s="22"/>
      <c r="S141" s="22"/>
      <c r="T141" s="25"/>
      <c r="U141" s="25"/>
      <c r="V141" s="22"/>
      <c r="W141" s="22"/>
      <c r="X141" s="25"/>
      <c r="Y141" s="25"/>
      <c r="Z141" s="22"/>
    </row>
    <row r="142" spans="1:26" x14ac:dyDescent="0.25">
      <c r="A142" s="28"/>
      <c r="B142" s="11"/>
      <c r="C142" s="30"/>
      <c r="D142" s="30"/>
      <c r="E142" s="30"/>
      <c r="F142" s="30"/>
      <c r="G142" s="30"/>
      <c r="H142" s="30"/>
      <c r="I142" s="30"/>
      <c r="J142" s="30"/>
      <c r="K142" s="30"/>
      <c r="L142" s="30"/>
      <c r="M142" s="30"/>
      <c r="N142" s="30"/>
      <c r="O142" s="30"/>
      <c r="P142" s="30"/>
      <c r="Q142" s="30"/>
      <c r="R142" s="30"/>
      <c r="S142" s="30"/>
      <c r="T142" s="30"/>
      <c r="U142" s="30"/>
      <c r="V142" s="30"/>
      <c r="W142" s="30"/>
      <c r="X142" s="30"/>
      <c r="Y142" s="30"/>
      <c r="Z142" s="30"/>
    </row>
    <row r="143" spans="1:26" x14ac:dyDescent="0.25">
      <c r="A143" s="28"/>
      <c r="B143" s="15"/>
      <c r="C143" s="15" t="s">
        <v>256</v>
      </c>
      <c r="D143" s="54" t="s">
        <v>443</v>
      </c>
      <c r="E143" s="54"/>
      <c r="F143" s="54"/>
      <c r="G143" s="54"/>
      <c r="H143" s="54"/>
      <c r="I143" s="54"/>
      <c r="J143" s="54"/>
      <c r="K143" s="54"/>
      <c r="L143" s="54"/>
      <c r="M143" s="54"/>
      <c r="N143" s="54"/>
      <c r="O143" s="54"/>
      <c r="P143" s="54"/>
      <c r="Q143" s="54"/>
      <c r="R143" s="54"/>
      <c r="S143" s="54"/>
      <c r="T143" s="54"/>
      <c r="U143" s="54"/>
      <c r="V143" s="54"/>
      <c r="W143" s="54"/>
      <c r="X143" s="54"/>
      <c r="Y143" s="54"/>
      <c r="Z143" s="15"/>
    </row>
    <row r="144" spans="1:26" x14ac:dyDescent="0.25">
      <c r="A144" s="28"/>
      <c r="B144" s="42"/>
      <c r="C144" s="42" t="s">
        <v>256</v>
      </c>
      <c r="D144" s="54" t="s">
        <v>419</v>
      </c>
      <c r="E144" s="54"/>
      <c r="F144" s="42"/>
      <c r="G144" s="42"/>
      <c r="H144" s="54" t="s">
        <v>436</v>
      </c>
      <c r="I144" s="54"/>
      <c r="J144" s="42"/>
      <c r="K144" s="42"/>
      <c r="L144" s="54" t="s">
        <v>422</v>
      </c>
      <c r="M144" s="54"/>
      <c r="N144" s="42"/>
      <c r="O144" s="42"/>
      <c r="P144" s="54" t="s">
        <v>423</v>
      </c>
      <c r="Q144" s="54"/>
      <c r="R144" s="42"/>
      <c r="S144" s="42"/>
      <c r="T144" s="54" t="s">
        <v>424</v>
      </c>
      <c r="U144" s="54"/>
      <c r="V144" s="42"/>
      <c r="W144" s="42"/>
      <c r="X144" s="54" t="s">
        <v>134</v>
      </c>
      <c r="Y144" s="54"/>
      <c r="Z144" s="42"/>
    </row>
    <row r="145" spans="1:26" ht="15.75" thickBot="1" x14ac:dyDescent="0.3">
      <c r="A145" s="28"/>
      <c r="B145" s="42"/>
      <c r="C145" s="42"/>
      <c r="D145" s="55" t="s">
        <v>420</v>
      </c>
      <c r="E145" s="55"/>
      <c r="F145" s="42"/>
      <c r="G145" s="42"/>
      <c r="H145" s="55"/>
      <c r="I145" s="55"/>
      <c r="J145" s="42"/>
      <c r="K145" s="42"/>
      <c r="L145" s="55"/>
      <c r="M145" s="55"/>
      <c r="N145" s="42"/>
      <c r="O145" s="42"/>
      <c r="P145" s="55"/>
      <c r="Q145" s="55"/>
      <c r="R145" s="42"/>
      <c r="S145" s="42"/>
      <c r="T145" s="55"/>
      <c r="U145" s="55"/>
      <c r="V145" s="42"/>
      <c r="W145" s="42"/>
      <c r="X145" s="55"/>
      <c r="Y145" s="55"/>
      <c r="Z145" s="42"/>
    </row>
    <row r="146" spans="1:26" x14ac:dyDescent="0.25">
      <c r="A146" s="28"/>
      <c r="B146" s="16" t="s">
        <v>425</v>
      </c>
      <c r="C146" s="17" t="s">
        <v>256</v>
      </c>
      <c r="D146" s="17" t="s">
        <v>292</v>
      </c>
      <c r="E146" s="18">
        <v>2776</v>
      </c>
      <c r="F146" s="19" t="s">
        <v>256</v>
      </c>
      <c r="G146" s="17"/>
      <c r="H146" s="17" t="s">
        <v>292</v>
      </c>
      <c r="I146" s="18">
        <v>8267</v>
      </c>
      <c r="J146" s="19" t="s">
        <v>256</v>
      </c>
      <c r="K146" s="17"/>
      <c r="L146" s="17" t="s">
        <v>292</v>
      </c>
      <c r="M146" s="18">
        <v>2104</v>
      </c>
      <c r="N146" s="19" t="s">
        <v>256</v>
      </c>
      <c r="O146" s="17"/>
      <c r="P146" s="17" t="s">
        <v>292</v>
      </c>
      <c r="Q146" s="40">
        <v>87</v>
      </c>
      <c r="R146" s="19" t="s">
        <v>256</v>
      </c>
      <c r="S146" s="17"/>
      <c r="T146" s="17" t="s">
        <v>292</v>
      </c>
      <c r="U146" s="18">
        <v>1707</v>
      </c>
      <c r="V146" s="19" t="s">
        <v>256</v>
      </c>
      <c r="W146" s="17"/>
      <c r="X146" s="17" t="s">
        <v>292</v>
      </c>
      <c r="Y146" s="18">
        <v>14941</v>
      </c>
      <c r="Z146" s="19" t="s">
        <v>256</v>
      </c>
    </row>
    <row r="147" spans="1:26" x14ac:dyDescent="0.25">
      <c r="A147" s="28"/>
      <c r="B147" s="48" t="s">
        <v>426</v>
      </c>
      <c r="C147" s="11" t="s">
        <v>256</v>
      </c>
      <c r="D147" s="11"/>
      <c r="E147" s="38" t="s">
        <v>444</v>
      </c>
      <c r="F147" s="12" t="s">
        <v>295</v>
      </c>
      <c r="G147" s="11"/>
      <c r="H147" s="11"/>
      <c r="I147" s="38" t="s">
        <v>445</v>
      </c>
      <c r="J147" s="12" t="s">
        <v>295</v>
      </c>
      <c r="K147" s="11"/>
      <c r="L147" s="11"/>
      <c r="M147" s="38" t="s">
        <v>446</v>
      </c>
      <c r="N147" s="12" t="s">
        <v>295</v>
      </c>
      <c r="O147" s="11"/>
      <c r="P147" s="11"/>
      <c r="Q147" s="38" t="s">
        <v>447</v>
      </c>
      <c r="R147" s="12" t="s">
        <v>295</v>
      </c>
      <c r="S147" s="11"/>
      <c r="T147" s="12"/>
      <c r="U147" s="37" t="s">
        <v>293</v>
      </c>
      <c r="V147" s="12" t="s">
        <v>256</v>
      </c>
      <c r="W147" s="11"/>
      <c r="X147" s="11"/>
      <c r="Y147" s="38" t="s">
        <v>388</v>
      </c>
      <c r="Z147" s="12" t="s">
        <v>295</v>
      </c>
    </row>
    <row r="148" spans="1:26" x14ac:dyDescent="0.25">
      <c r="A148" s="28"/>
      <c r="B148" s="44" t="s">
        <v>430</v>
      </c>
      <c r="C148" s="17" t="s">
        <v>256</v>
      </c>
      <c r="D148" s="17"/>
      <c r="E148" s="18">
        <v>1917</v>
      </c>
      <c r="F148" s="19" t="s">
        <v>256</v>
      </c>
      <c r="G148" s="17"/>
      <c r="H148" s="17"/>
      <c r="I148" s="40">
        <v>55</v>
      </c>
      <c r="J148" s="19" t="s">
        <v>256</v>
      </c>
      <c r="K148" s="17"/>
      <c r="L148" s="17"/>
      <c r="M148" s="18">
        <v>1188</v>
      </c>
      <c r="N148" s="19" t="s">
        <v>256</v>
      </c>
      <c r="O148" s="17"/>
      <c r="P148" s="17"/>
      <c r="Q148" s="40">
        <v>8</v>
      </c>
      <c r="R148" s="19" t="s">
        <v>256</v>
      </c>
      <c r="S148" s="17"/>
      <c r="T148" s="19"/>
      <c r="U148" s="39" t="s">
        <v>293</v>
      </c>
      <c r="V148" s="19" t="s">
        <v>256</v>
      </c>
      <c r="W148" s="17"/>
      <c r="X148" s="17"/>
      <c r="Y148" s="18">
        <v>3168</v>
      </c>
      <c r="Z148" s="19" t="s">
        <v>256</v>
      </c>
    </row>
    <row r="149" spans="1:26" ht="15.75" thickBot="1" x14ac:dyDescent="0.3">
      <c r="A149" s="28"/>
      <c r="B149" s="48" t="s">
        <v>431</v>
      </c>
      <c r="C149" s="11" t="s">
        <v>256</v>
      </c>
      <c r="D149" s="11"/>
      <c r="E149" s="38">
        <v>554</v>
      </c>
      <c r="F149" s="12" t="s">
        <v>256</v>
      </c>
      <c r="G149" s="11"/>
      <c r="H149" s="11"/>
      <c r="I149" s="21">
        <v>2324</v>
      </c>
      <c r="J149" s="12" t="s">
        <v>256</v>
      </c>
      <c r="K149" s="11"/>
      <c r="L149" s="11"/>
      <c r="M149" s="38" t="s">
        <v>448</v>
      </c>
      <c r="N149" s="12" t="s">
        <v>295</v>
      </c>
      <c r="O149" s="11"/>
      <c r="P149" s="11"/>
      <c r="Q149" s="38" t="s">
        <v>449</v>
      </c>
      <c r="R149" s="12" t="s">
        <v>295</v>
      </c>
      <c r="S149" s="11"/>
      <c r="T149" s="11"/>
      <c r="U149" s="38" t="s">
        <v>450</v>
      </c>
      <c r="V149" s="12" t="s">
        <v>295</v>
      </c>
      <c r="W149" s="11"/>
      <c r="X149" s="11"/>
      <c r="Y149" s="21">
        <v>1900</v>
      </c>
      <c r="Z149" s="12" t="s">
        <v>256</v>
      </c>
    </row>
    <row r="150" spans="1:26" x14ac:dyDescent="0.25">
      <c r="A150" s="28"/>
      <c r="B150" s="22"/>
      <c r="C150" s="22" t="s">
        <v>256</v>
      </c>
      <c r="D150" s="23"/>
      <c r="E150" s="23"/>
      <c r="F150" s="22"/>
      <c r="G150" s="22"/>
      <c r="H150" s="23"/>
      <c r="I150" s="23"/>
      <c r="J150" s="22"/>
      <c r="K150" s="22"/>
      <c r="L150" s="23"/>
      <c r="M150" s="23"/>
      <c r="N150" s="22"/>
      <c r="O150" s="22"/>
      <c r="P150" s="23"/>
      <c r="Q150" s="23"/>
      <c r="R150" s="22"/>
      <c r="S150" s="22"/>
      <c r="T150" s="23"/>
      <c r="U150" s="23"/>
      <c r="V150" s="22"/>
      <c r="W150" s="22"/>
      <c r="X150" s="23"/>
      <c r="Y150" s="23"/>
      <c r="Z150" s="22"/>
    </row>
    <row r="151" spans="1:26" ht="15.75" thickBot="1" x14ac:dyDescent="0.3">
      <c r="A151" s="28"/>
      <c r="B151" s="16" t="s">
        <v>434</v>
      </c>
      <c r="C151" s="24" t="s">
        <v>256</v>
      </c>
      <c r="D151" s="17" t="s">
        <v>292</v>
      </c>
      <c r="E151" s="18">
        <v>3846</v>
      </c>
      <c r="F151" s="19" t="s">
        <v>256</v>
      </c>
      <c r="G151" s="24"/>
      <c r="H151" s="17" t="s">
        <v>292</v>
      </c>
      <c r="I151" s="18">
        <v>9456</v>
      </c>
      <c r="J151" s="19" t="s">
        <v>256</v>
      </c>
      <c r="K151" s="24"/>
      <c r="L151" s="17" t="s">
        <v>292</v>
      </c>
      <c r="M151" s="18">
        <v>1987</v>
      </c>
      <c r="N151" s="19" t="s">
        <v>256</v>
      </c>
      <c r="O151" s="24"/>
      <c r="P151" s="17" t="s">
        <v>292</v>
      </c>
      <c r="Q151" s="40">
        <v>70</v>
      </c>
      <c r="R151" s="19" t="s">
        <v>256</v>
      </c>
      <c r="S151" s="24"/>
      <c r="T151" s="17" t="s">
        <v>292</v>
      </c>
      <c r="U151" s="40">
        <v>986</v>
      </c>
      <c r="V151" s="19" t="s">
        <v>256</v>
      </c>
      <c r="W151" s="24"/>
      <c r="X151" s="17" t="s">
        <v>292</v>
      </c>
      <c r="Y151" s="18">
        <v>16345</v>
      </c>
      <c r="Z151" s="19" t="s">
        <v>256</v>
      </c>
    </row>
    <row r="152" spans="1:26" ht="15.75" thickTop="1" x14ac:dyDescent="0.25">
      <c r="A152" s="28"/>
      <c r="B152" s="22"/>
      <c r="C152" s="22" t="s">
        <v>256</v>
      </c>
      <c r="D152" s="25"/>
      <c r="E152" s="25"/>
      <c r="F152" s="22"/>
      <c r="G152" s="22"/>
      <c r="H152" s="25"/>
      <c r="I152" s="25"/>
      <c r="J152" s="22"/>
      <c r="K152" s="22"/>
      <c r="L152" s="25"/>
      <c r="M152" s="25"/>
      <c r="N152" s="22"/>
      <c r="O152" s="22"/>
      <c r="P152" s="25"/>
      <c r="Q152" s="25"/>
      <c r="R152" s="22"/>
      <c r="S152" s="22"/>
      <c r="T152" s="25"/>
      <c r="U152" s="25"/>
      <c r="V152" s="22"/>
      <c r="W152" s="22"/>
      <c r="X152" s="25"/>
      <c r="Y152" s="25"/>
      <c r="Z152" s="22"/>
    </row>
    <row r="153" spans="1:26" x14ac:dyDescent="0.25">
      <c r="A153" s="28"/>
      <c r="B153" s="11"/>
      <c r="C153" s="30"/>
      <c r="D153" s="30"/>
      <c r="E153" s="30"/>
      <c r="F153" s="30"/>
      <c r="G153" s="30"/>
      <c r="H153" s="30"/>
      <c r="I153" s="30"/>
      <c r="J153" s="30"/>
      <c r="K153" s="30"/>
      <c r="L153" s="30"/>
      <c r="M153" s="30"/>
      <c r="N153" s="30"/>
      <c r="O153" s="30"/>
      <c r="P153" s="30"/>
      <c r="Q153" s="30"/>
      <c r="R153" s="30"/>
      <c r="S153" s="30"/>
      <c r="T153" s="30"/>
      <c r="U153" s="30"/>
      <c r="V153" s="30"/>
      <c r="W153" s="30"/>
      <c r="X153" s="30"/>
      <c r="Y153" s="30"/>
      <c r="Z153" s="30"/>
    </row>
    <row r="154" spans="1:26" x14ac:dyDescent="0.25">
      <c r="A154" s="28"/>
      <c r="B154" s="15"/>
      <c r="C154" s="15" t="s">
        <v>256</v>
      </c>
      <c r="D154" s="54" t="s">
        <v>451</v>
      </c>
      <c r="E154" s="54"/>
      <c r="F154" s="54"/>
      <c r="G154" s="54"/>
      <c r="H154" s="54"/>
      <c r="I154" s="54"/>
      <c r="J154" s="54"/>
      <c r="K154" s="54"/>
      <c r="L154" s="54"/>
      <c r="M154" s="54"/>
      <c r="N154" s="54"/>
      <c r="O154" s="54"/>
      <c r="P154" s="54"/>
      <c r="Q154" s="54"/>
      <c r="R154" s="54"/>
      <c r="S154" s="54"/>
      <c r="T154" s="54"/>
      <c r="U154" s="54"/>
      <c r="V154" s="54"/>
      <c r="W154" s="54"/>
      <c r="X154" s="54"/>
      <c r="Y154" s="54"/>
      <c r="Z154" s="15"/>
    </row>
    <row r="155" spans="1:26" x14ac:dyDescent="0.25">
      <c r="A155" s="28"/>
      <c r="B155" s="42"/>
      <c r="C155" s="42" t="s">
        <v>256</v>
      </c>
      <c r="D155" s="54" t="s">
        <v>419</v>
      </c>
      <c r="E155" s="54"/>
      <c r="F155" s="42"/>
      <c r="G155" s="42"/>
      <c r="H155" s="54" t="s">
        <v>436</v>
      </c>
      <c r="I155" s="54"/>
      <c r="J155" s="42"/>
      <c r="K155" s="42"/>
      <c r="L155" s="54" t="s">
        <v>422</v>
      </c>
      <c r="M155" s="54"/>
      <c r="N155" s="42"/>
      <c r="O155" s="42"/>
      <c r="P155" s="54" t="s">
        <v>423</v>
      </c>
      <c r="Q155" s="54"/>
      <c r="R155" s="42"/>
      <c r="S155" s="42"/>
      <c r="T155" s="54" t="s">
        <v>424</v>
      </c>
      <c r="U155" s="54"/>
      <c r="V155" s="42"/>
      <c r="W155" s="42"/>
      <c r="X155" s="54" t="s">
        <v>134</v>
      </c>
      <c r="Y155" s="54"/>
      <c r="Z155" s="42"/>
    </row>
    <row r="156" spans="1:26" ht="15.75" thickBot="1" x14ac:dyDescent="0.3">
      <c r="A156" s="28"/>
      <c r="B156" s="42"/>
      <c r="C156" s="42"/>
      <c r="D156" s="55" t="s">
        <v>420</v>
      </c>
      <c r="E156" s="55"/>
      <c r="F156" s="42"/>
      <c r="G156" s="42"/>
      <c r="H156" s="55"/>
      <c r="I156" s="55"/>
      <c r="J156" s="42"/>
      <c r="K156" s="42"/>
      <c r="L156" s="55"/>
      <c r="M156" s="55"/>
      <c r="N156" s="42"/>
      <c r="O156" s="42"/>
      <c r="P156" s="55"/>
      <c r="Q156" s="55"/>
      <c r="R156" s="42"/>
      <c r="S156" s="42"/>
      <c r="T156" s="55"/>
      <c r="U156" s="55"/>
      <c r="V156" s="42"/>
      <c r="W156" s="42"/>
      <c r="X156" s="55"/>
      <c r="Y156" s="55"/>
      <c r="Z156" s="42"/>
    </row>
    <row r="157" spans="1:26" ht="25.5" x14ac:dyDescent="0.25">
      <c r="A157" s="28"/>
      <c r="B157" s="16" t="s">
        <v>437</v>
      </c>
      <c r="C157" s="17" t="s">
        <v>256</v>
      </c>
      <c r="D157" s="17" t="s">
        <v>292</v>
      </c>
      <c r="E157" s="18">
        <v>3844</v>
      </c>
      <c r="F157" s="19" t="s">
        <v>256</v>
      </c>
      <c r="G157" s="17"/>
      <c r="H157" s="17" t="s">
        <v>292</v>
      </c>
      <c r="I157" s="18">
        <v>9456</v>
      </c>
      <c r="J157" s="19" t="s">
        <v>256</v>
      </c>
      <c r="K157" s="17"/>
      <c r="L157" s="17" t="s">
        <v>292</v>
      </c>
      <c r="M157" s="18">
        <v>1987</v>
      </c>
      <c r="N157" s="19" t="s">
        <v>256</v>
      </c>
      <c r="O157" s="17"/>
      <c r="P157" s="17" t="s">
        <v>292</v>
      </c>
      <c r="Q157" s="40">
        <v>70</v>
      </c>
      <c r="R157" s="19" t="s">
        <v>256</v>
      </c>
      <c r="S157" s="17"/>
      <c r="T157" s="17" t="s">
        <v>292</v>
      </c>
      <c r="U157" s="40">
        <v>986</v>
      </c>
      <c r="V157" s="19" t="s">
        <v>256</v>
      </c>
      <c r="W157" s="17"/>
      <c r="X157" s="17" t="s">
        <v>292</v>
      </c>
      <c r="Y157" s="18">
        <v>16343</v>
      </c>
      <c r="Z157" s="19" t="s">
        <v>256</v>
      </c>
    </row>
    <row r="158" spans="1:26" ht="26.25" thickBot="1" x14ac:dyDescent="0.3">
      <c r="A158" s="28"/>
      <c r="B158" s="20" t="s">
        <v>438</v>
      </c>
      <c r="C158" s="11" t="s">
        <v>256</v>
      </c>
      <c r="D158" s="11"/>
      <c r="E158" s="38">
        <v>2</v>
      </c>
      <c r="F158" s="12" t="s">
        <v>256</v>
      </c>
      <c r="G158" s="11"/>
      <c r="H158" s="12"/>
      <c r="I158" s="37" t="s">
        <v>293</v>
      </c>
      <c r="J158" s="12" t="s">
        <v>256</v>
      </c>
      <c r="K158" s="11"/>
      <c r="L158" s="12"/>
      <c r="M158" s="37" t="s">
        <v>293</v>
      </c>
      <c r="N158" s="12" t="s">
        <v>256</v>
      </c>
      <c r="O158" s="11"/>
      <c r="P158" s="12"/>
      <c r="Q158" s="37" t="s">
        <v>293</v>
      </c>
      <c r="R158" s="12" t="s">
        <v>256</v>
      </c>
      <c r="S158" s="11"/>
      <c r="T158" s="12"/>
      <c r="U158" s="37" t="s">
        <v>293</v>
      </c>
      <c r="V158" s="12" t="s">
        <v>256</v>
      </c>
      <c r="W158" s="11"/>
      <c r="X158" s="11"/>
      <c r="Y158" s="38">
        <v>2</v>
      </c>
      <c r="Z158" s="12" t="s">
        <v>256</v>
      </c>
    </row>
    <row r="159" spans="1:26" x14ac:dyDescent="0.25">
      <c r="A159" s="28"/>
      <c r="B159" s="22"/>
      <c r="C159" s="22" t="s">
        <v>256</v>
      </c>
      <c r="D159" s="23"/>
      <c r="E159" s="23"/>
      <c r="F159" s="22"/>
      <c r="G159" s="22"/>
      <c r="H159" s="23"/>
      <c r="I159" s="23"/>
      <c r="J159" s="22"/>
      <c r="K159" s="22"/>
      <c r="L159" s="23"/>
      <c r="M159" s="23"/>
      <c r="N159" s="22"/>
      <c r="O159" s="22"/>
      <c r="P159" s="23"/>
      <c r="Q159" s="23"/>
      <c r="R159" s="22"/>
      <c r="S159" s="22"/>
      <c r="T159" s="23"/>
      <c r="U159" s="23"/>
      <c r="V159" s="22"/>
      <c r="W159" s="22"/>
      <c r="X159" s="23"/>
      <c r="Y159" s="23"/>
      <c r="Z159" s="22"/>
    </row>
    <row r="160" spans="1:26" ht="15.75" thickBot="1" x14ac:dyDescent="0.3">
      <c r="A160" s="28"/>
      <c r="B160" s="16" t="s">
        <v>439</v>
      </c>
      <c r="C160" s="24" t="s">
        <v>256</v>
      </c>
      <c r="D160" s="17" t="s">
        <v>292</v>
      </c>
      <c r="E160" s="18">
        <v>3846</v>
      </c>
      <c r="F160" s="19" t="s">
        <v>256</v>
      </c>
      <c r="G160" s="24"/>
      <c r="H160" s="17" t="s">
        <v>292</v>
      </c>
      <c r="I160" s="18">
        <v>9456</v>
      </c>
      <c r="J160" s="19" t="s">
        <v>256</v>
      </c>
      <c r="K160" s="24"/>
      <c r="L160" s="17" t="s">
        <v>292</v>
      </c>
      <c r="M160" s="18">
        <v>1987</v>
      </c>
      <c r="N160" s="19" t="s">
        <v>256</v>
      </c>
      <c r="O160" s="24"/>
      <c r="P160" s="17" t="s">
        <v>292</v>
      </c>
      <c r="Q160" s="40">
        <v>70</v>
      </c>
      <c r="R160" s="19" t="s">
        <v>256</v>
      </c>
      <c r="S160" s="24"/>
      <c r="T160" s="17" t="s">
        <v>292</v>
      </c>
      <c r="U160" s="40">
        <v>986</v>
      </c>
      <c r="V160" s="19" t="s">
        <v>256</v>
      </c>
      <c r="W160" s="24"/>
      <c r="X160" s="17" t="s">
        <v>292</v>
      </c>
      <c r="Y160" s="18">
        <v>16345</v>
      </c>
      <c r="Z160" s="19" t="s">
        <v>256</v>
      </c>
    </row>
    <row r="161" spans="1:26" ht="15.75" thickTop="1" x14ac:dyDescent="0.25">
      <c r="A161" s="28"/>
      <c r="B161" s="22"/>
      <c r="C161" s="22" t="s">
        <v>256</v>
      </c>
      <c r="D161" s="25"/>
      <c r="E161" s="25"/>
      <c r="F161" s="22"/>
      <c r="G161" s="22"/>
      <c r="H161" s="25"/>
      <c r="I161" s="25"/>
      <c r="J161" s="22"/>
      <c r="K161" s="22"/>
      <c r="L161" s="25"/>
      <c r="M161" s="25"/>
      <c r="N161" s="22"/>
      <c r="O161" s="22"/>
      <c r="P161" s="25"/>
      <c r="Q161" s="25"/>
      <c r="R161" s="22"/>
      <c r="S161" s="22"/>
      <c r="T161" s="25"/>
      <c r="U161" s="25"/>
      <c r="V161" s="22"/>
      <c r="W161" s="22"/>
      <c r="X161" s="25"/>
      <c r="Y161" s="25"/>
      <c r="Z161" s="22"/>
    </row>
    <row r="162" spans="1:26" ht="25.5" x14ac:dyDescent="0.25">
      <c r="A162" s="28"/>
      <c r="B162" s="20" t="s">
        <v>440</v>
      </c>
      <c r="C162" s="15" t="s">
        <v>256</v>
      </c>
      <c r="D162" s="11" t="s">
        <v>292</v>
      </c>
      <c r="E162" s="21">
        <v>322677</v>
      </c>
      <c r="F162" s="12" t="s">
        <v>256</v>
      </c>
      <c r="G162" s="15"/>
      <c r="H162" s="11" t="s">
        <v>292</v>
      </c>
      <c r="I162" s="21">
        <v>455206</v>
      </c>
      <c r="J162" s="12" t="s">
        <v>256</v>
      </c>
      <c r="K162" s="15"/>
      <c r="L162" s="11" t="s">
        <v>292</v>
      </c>
      <c r="M162" s="21">
        <v>79619</v>
      </c>
      <c r="N162" s="12" t="s">
        <v>256</v>
      </c>
      <c r="O162" s="15"/>
      <c r="P162" s="11" t="s">
        <v>292</v>
      </c>
      <c r="Q162" s="21">
        <v>3581</v>
      </c>
      <c r="R162" s="12" t="s">
        <v>256</v>
      </c>
      <c r="S162" s="15"/>
      <c r="T162" s="12" t="s">
        <v>292</v>
      </c>
      <c r="U162" s="37" t="s">
        <v>293</v>
      </c>
      <c r="V162" s="12" t="s">
        <v>256</v>
      </c>
      <c r="W162" s="15"/>
      <c r="X162" s="11" t="s">
        <v>292</v>
      </c>
      <c r="Y162" s="21">
        <v>861083</v>
      </c>
      <c r="Z162" s="12" t="s">
        <v>256</v>
      </c>
    </row>
    <row r="163" spans="1:26" ht="26.25" thickBot="1" x14ac:dyDescent="0.3">
      <c r="A163" s="28"/>
      <c r="B163" s="16" t="s">
        <v>441</v>
      </c>
      <c r="C163" s="24" t="s">
        <v>256</v>
      </c>
      <c r="D163" s="17"/>
      <c r="E163" s="18">
        <v>4039</v>
      </c>
      <c r="F163" s="19" t="s">
        <v>256</v>
      </c>
      <c r="G163" s="24"/>
      <c r="H163" s="17"/>
      <c r="I163" s="18">
        <v>6034</v>
      </c>
      <c r="J163" s="19" t="s">
        <v>256</v>
      </c>
      <c r="K163" s="24"/>
      <c r="L163" s="17"/>
      <c r="M163" s="40">
        <v>101</v>
      </c>
      <c r="N163" s="19" t="s">
        <v>256</v>
      </c>
      <c r="O163" s="24"/>
      <c r="P163" s="19"/>
      <c r="Q163" s="39" t="s">
        <v>293</v>
      </c>
      <c r="R163" s="19" t="s">
        <v>256</v>
      </c>
      <c r="S163" s="24"/>
      <c r="T163" s="19"/>
      <c r="U163" s="39" t="s">
        <v>293</v>
      </c>
      <c r="V163" s="19" t="s">
        <v>256</v>
      </c>
      <c r="W163" s="24"/>
      <c r="X163" s="17"/>
      <c r="Y163" s="18">
        <v>10174</v>
      </c>
      <c r="Z163" s="19" t="s">
        <v>256</v>
      </c>
    </row>
    <row r="164" spans="1:26" x14ac:dyDescent="0.25">
      <c r="A164" s="28"/>
      <c r="B164" s="22"/>
      <c r="C164" s="22" t="s">
        <v>256</v>
      </c>
      <c r="D164" s="23"/>
      <c r="E164" s="23"/>
      <c r="F164" s="22"/>
      <c r="G164" s="22"/>
      <c r="H164" s="23"/>
      <c r="I164" s="23"/>
      <c r="J164" s="22"/>
      <c r="K164" s="22"/>
      <c r="L164" s="23"/>
      <c r="M164" s="23"/>
      <c r="N164" s="22"/>
      <c r="O164" s="22"/>
      <c r="P164" s="23"/>
      <c r="Q164" s="23"/>
      <c r="R164" s="22"/>
      <c r="S164" s="22"/>
      <c r="T164" s="23"/>
      <c r="U164" s="23"/>
      <c r="V164" s="22"/>
      <c r="W164" s="22"/>
      <c r="X164" s="23"/>
      <c r="Y164" s="23"/>
      <c r="Z164" s="22"/>
    </row>
    <row r="165" spans="1:26" ht="15.75" thickBot="1" x14ac:dyDescent="0.3">
      <c r="A165" s="28"/>
      <c r="B165" s="20" t="s">
        <v>442</v>
      </c>
      <c r="C165" s="15" t="s">
        <v>256</v>
      </c>
      <c r="D165" s="11" t="s">
        <v>292</v>
      </c>
      <c r="E165" s="21">
        <v>326716</v>
      </c>
      <c r="F165" s="12" t="s">
        <v>256</v>
      </c>
      <c r="G165" s="15"/>
      <c r="H165" s="11" t="s">
        <v>292</v>
      </c>
      <c r="I165" s="21">
        <v>461240</v>
      </c>
      <c r="J165" s="12" t="s">
        <v>256</v>
      </c>
      <c r="K165" s="15"/>
      <c r="L165" s="11" t="s">
        <v>292</v>
      </c>
      <c r="M165" s="21">
        <v>79720</v>
      </c>
      <c r="N165" s="12" t="s">
        <v>256</v>
      </c>
      <c r="O165" s="15"/>
      <c r="P165" s="11" t="s">
        <v>292</v>
      </c>
      <c r="Q165" s="21">
        <v>3581</v>
      </c>
      <c r="R165" s="12" t="s">
        <v>256</v>
      </c>
      <c r="S165" s="15"/>
      <c r="T165" s="12" t="s">
        <v>292</v>
      </c>
      <c r="U165" s="37" t="s">
        <v>293</v>
      </c>
      <c r="V165" s="12" t="s">
        <v>256</v>
      </c>
      <c r="W165" s="15"/>
      <c r="X165" s="11" t="s">
        <v>292</v>
      </c>
      <c r="Y165" s="21">
        <v>871257</v>
      </c>
      <c r="Z165" s="12" t="s">
        <v>256</v>
      </c>
    </row>
    <row r="166" spans="1:26" ht="15.75" thickTop="1" x14ac:dyDescent="0.25">
      <c r="A166" s="28"/>
      <c r="B166" s="22"/>
      <c r="C166" s="22" t="s">
        <v>256</v>
      </c>
      <c r="D166" s="25"/>
      <c r="E166" s="25"/>
      <c r="F166" s="22"/>
      <c r="G166" s="22"/>
      <c r="H166" s="25"/>
      <c r="I166" s="25"/>
      <c r="J166" s="22"/>
      <c r="K166" s="22"/>
      <c r="L166" s="25"/>
      <c r="M166" s="25"/>
      <c r="N166" s="22"/>
      <c r="O166" s="22"/>
      <c r="P166" s="25"/>
      <c r="Q166" s="25"/>
      <c r="R166" s="22"/>
      <c r="S166" s="22"/>
      <c r="T166" s="25"/>
      <c r="U166" s="25"/>
      <c r="V166" s="22"/>
      <c r="W166" s="22"/>
      <c r="X166" s="25"/>
      <c r="Y166" s="25"/>
      <c r="Z166" s="22"/>
    </row>
    <row r="167" spans="1:26" x14ac:dyDescent="0.25">
      <c r="A167" s="28"/>
      <c r="B167" s="11"/>
      <c r="C167" s="30"/>
      <c r="D167" s="30"/>
      <c r="E167" s="30"/>
      <c r="F167" s="30"/>
      <c r="G167" s="30"/>
      <c r="H167" s="30"/>
      <c r="I167" s="30"/>
      <c r="J167" s="30"/>
      <c r="K167" s="30"/>
      <c r="L167" s="30"/>
      <c r="M167" s="30"/>
      <c r="N167" s="30"/>
      <c r="O167" s="30"/>
      <c r="P167" s="30"/>
      <c r="Q167" s="30"/>
      <c r="R167" s="30"/>
      <c r="S167" s="30"/>
      <c r="T167" s="30"/>
      <c r="U167" s="30"/>
      <c r="V167" s="30"/>
      <c r="W167" s="30"/>
      <c r="X167" s="30"/>
      <c r="Y167" s="30"/>
      <c r="Z167" s="30"/>
    </row>
    <row r="168" spans="1:26" x14ac:dyDescent="0.25">
      <c r="A168" s="28"/>
      <c r="B168" s="15"/>
      <c r="C168" s="15" t="s">
        <v>256</v>
      </c>
      <c r="D168" s="54" t="s">
        <v>452</v>
      </c>
      <c r="E168" s="54"/>
      <c r="F168" s="54"/>
      <c r="G168" s="54"/>
      <c r="H168" s="54"/>
      <c r="I168" s="54"/>
      <c r="J168" s="54"/>
      <c r="K168" s="54"/>
      <c r="L168" s="54"/>
      <c r="M168" s="54"/>
      <c r="N168" s="54"/>
      <c r="O168" s="54"/>
      <c r="P168" s="54"/>
      <c r="Q168" s="54"/>
      <c r="R168" s="54"/>
      <c r="S168" s="54"/>
      <c r="T168" s="54"/>
      <c r="U168" s="54"/>
      <c r="V168" s="54"/>
      <c r="W168" s="54"/>
      <c r="X168" s="54"/>
      <c r="Y168" s="54"/>
      <c r="Z168" s="15"/>
    </row>
    <row r="169" spans="1:26" x14ac:dyDescent="0.25">
      <c r="A169" s="28"/>
      <c r="B169" s="42"/>
      <c r="C169" s="42" t="s">
        <v>256</v>
      </c>
      <c r="D169" s="54" t="s">
        <v>419</v>
      </c>
      <c r="E169" s="54"/>
      <c r="F169" s="42"/>
      <c r="G169" s="42"/>
      <c r="H169" s="54" t="s">
        <v>436</v>
      </c>
      <c r="I169" s="54"/>
      <c r="J169" s="42"/>
      <c r="K169" s="42"/>
      <c r="L169" s="54" t="s">
        <v>422</v>
      </c>
      <c r="M169" s="54"/>
      <c r="N169" s="42"/>
      <c r="O169" s="42"/>
      <c r="P169" s="54" t="s">
        <v>423</v>
      </c>
      <c r="Q169" s="54"/>
      <c r="R169" s="42"/>
      <c r="S169" s="42"/>
      <c r="T169" s="54" t="s">
        <v>424</v>
      </c>
      <c r="U169" s="54"/>
      <c r="V169" s="42"/>
      <c r="W169" s="42"/>
      <c r="X169" s="54" t="s">
        <v>134</v>
      </c>
      <c r="Y169" s="54"/>
      <c r="Z169" s="42"/>
    </row>
    <row r="170" spans="1:26" ht="15.75" thickBot="1" x14ac:dyDescent="0.3">
      <c r="A170" s="28"/>
      <c r="B170" s="42"/>
      <c r="C170" s="42"/>
      <c r="D170" s="55" t="s">
        <v>420</v>
      </c>
      <c r="E170" s="55"/>
      <c r="F170" s="42"/>
      <c r="G170" s="42"/>
      <c r="H170" s="55"/>
      <c r="I170" s="55"/>
      <c r="J170" s="42"/>
      <c r="K170" s="42"/>
      <c r="L170" s="55"/>
      <c r="M170" s="55"/>
      <c r="N170" s="42"/>
      <c r="O170" s="42"/>
      <c r="P170" s="55"/>
      <c r="Q170" s="55"/>
      <c r="R170" s="42"/>
      <c r="S170" s="42"/>
      <c r="T170" s="55"/>
      <c r="U170" s="55"/>
      <c r="V170" s="42"/>
      <c r="W170" s="42"/>
      <c r="X170" s="55"/>
      <c r="Y170" s="55"/>
      <c r="Z170" s="42"/>
    </row>
    <row r="171" spans="1:26" x14ac:dyDescent="0.25">
      <c r="A171" s="28"/>
      <c r="B171" s="16" t="s">
        <v>425</v>
      </c>
      <c r="C171" s="17" t="s">
        <v>256</v>
      </c>
      <c r="D171" s="17" t="s">
        <v>292</v>
      </c>
      <c r="E171" s="18">
        <v>2230</v>
      </c>
      <c r="F171" s="19" t="s">
        <v>256</v>
      </c>
      <c r="G171" s="17"/>
      <c r="H171" s="17" t="s">
        <v>292</v>
      </c>
      <c r="I171" s="18">
        <v>10042</v>
      </c>
      <c r="J171" s="19" t="s">
        <v>256</v>
      </c>
      <c r="K171" s="17"/>
      <c r="L171" s="17" t="s">
        <v>292</v>
      </c>
      <c r="M171" s="18">
        <v>3040</v>
      </c>
      <c r="N171" s="19" t="s">
        <v>256</v>
      </c>
      <c r="O171" s="17"/>
      <c r="P171" s="17" t="s">
        <v>292</v>
      </c>
      <c r="Q171" s="40">
        <v>64</v>
      </c>
      <c r="R171" s="19" t="s">
        <v>256</v>
      </c>
      <c r="S171" s="17"/>
      <c r="T171" s="17" t="s">
        <v>292</v>
      </c>
      <c r="U171" s="18">
        <v>1194</v>
      </c>
      <c r="V171" s="19" t="s">
        <v>256</v>
      </c>
      <c r="W171" s="17"/>
      <c r="X171" s="17" t="s">
        <v>292</v>
      </c>
      <c r="Y171" s="18">
        <v>16570</v>
      </c>
      <c r="Z171" s="19" t="s">
        <v>256</v>
      </c>
    </row>
    <row r="172" spans="1:26" x14ac:dyDescent="0.25">
      <c r="A172" s="28"/>
      <c r="B172" s="48" t="s">
        <v>426</v>
      </c>
      <c r="C172" s="11" t="s">
        <v>256</v>
      </c>
      <c r="D172" s="11"/>
      <c r="E172" s="38" t="s">
        <v>453</v>
      </c>
      <c r="F172" s="12" t="s">
        <v>295</v>
      </c>
      <c r="G172" s="11"/>
      <c r="H172" s="11"/>
      <c r="I172" s="38" t="s">
        <v>454</v>
      </c>
      <c r="J172" s="12" t="s">
        <v>295</v>
      </c>
      <c r="K172" s="11"/>
      <c r="L172" s="11"/>
      <c r="M172" s="38" t="s">
        <v>455</v>
      </c>
      <c r="N172" s="12" t="s">
        <v>295</v>
      </c>
      <c r="O172" s="11"/>
      <c r="P172" s="11"/>
      <c r="Q172" s="38" t="s">
        <v>456</v>
      </c>
      <c r="R172" s="12" t="s">
        <v>295</v>
      </c>
      <c r="S172" s="11"/>
      <c r="T172" s="12"/>
      <c r="U172" s="37" t="s">
        <v>293</v>
      </c>
      <c r="V172" s="12" t="s">
        <v>256</v>
      </c>
      <c r="W172" s="11"/>
      <c r="X172" s="11"/>
      <c r="Y172" s="38" t="s">
        <v>389</v>
      </c>
      <c r="Z172" s="12" t="s">
        <v>295</v>
      </c>
    </row>
    <row r="173" spans="1:26" x14ac:dyDescent="0.25">
      <c r="A173" s="28"/>
      <c r="B173" s="44" t="s">
        <v>430</v>
      </c>
      <c r="C173" s="17" t="s">
        <v>256</v>
      </c>
      <c r="D173" s="17"/>
      <c r="E173" s="40">
        <v>581</v>
      </c>
      <c r="F173" s="19" t="s">
        <v>256</v>
      </c>
      <c r="G173" s="17"/>
      <c r="H173" s="17"/>
      <c r="I173" s="40">
        <v>176</v>
      </c>
      <c r="J173" s="19" t="s">
        <v>256</v>
      </c>
      <c r="K173" s="17"/>
      <c r="L173" s="17"/>
      <c r="M173" s="40">
        <v>498</v>
      </c>
      <c r="N173" s="19" t="s">
        <v>256</v>
      </c>
      <c r="O173" s="17"/>
      <c r="P173" s="17"/>
      <c r="Q173" s="40">
        <v>20</v>
      </c>
      <c r="R173" s="19" t="s">
        <v>256</v>
      </c>
      <c r="S173" s="17"/>
      <c r="T173" s="19"/>
      <c r="U173" s="39" t="s">
        <v>293</v>
      </c>
      <c r="V173" s="19" t="s">
        <v>256</v>
      </c>
      <c r="W173" s="17"/>
      <c r="X173" s="17"/>
      <c r="Y173" s="18">
        <v>1275</v>
      </c>
      <c r="Z173" s="19" t="s">
        <v>256</v>
      </c>
    </row>
    <row r="174" spans="1:26" ht="15.75" thickBot="1" x14ac:dyDescent="0.3">
      <c r="A174" s="28"/>
      <c r="B174" s="48" t="s">
        <v>431</v>
      </c>
      <c r="C174" s="11" t="s">
        <v>256</v>
      </c>
      <c r="D174" s="11"/>
      <c r="E174" s="21">
        <v>1368</v>
      </c>
      <c r="F174" s="12" t="s">
        <v>256</v>
      </c>
      <c r="G174" s="11"/>
      <c r="H174" s="11"/>
      <c r="I174" s="21">
        <v>3604</v>
      </c>
      <c r="J174" s="12" t="s">
        <v>256</v>
      </c>
      <c r="K174" s="11"/>
      <c r="L174" s="11"/>
      <c r="M174" s="21">
        <v>7358</v>
      </c>
      <c r="N174" s="12" t="s">
        <v>256</v>
      </c>
      <c r="O174" s="11"/>
      <c r="P174" s="11"/>
      <c r="Q174" s="38">
        <v>57</v>
      </c>
      <c r="R174" s="12" t="s">
        <v>256</v>
      </c>
      <c r="S174" s="11"/>
      <c r="T174" s="11"/>
      <c r="U174" s="38">
        <v>513</v>
      </c>
      <c r="V174" s="12" t="s">
        <v>256</v>
      </c>
      <c r="W174" s="11"/>
      <c r="X174" s="11"/>
      <c r="Y174" s="21">
        <v>12900</v>
      </c>
      <c r="Z174" s="12" t="s">
        <v>256</v>
      </c>
    </row>
    <row r="175" spans="1:26" x14ac:dyDescent="0.25">
      <c r="A175" s="28"/>
      <c r="B175" s="22"/>
      <c r="C175" s="22" t="s">
        <v>256</v>
      </c>
      <c r="D175" s="23"/>
      <c r="E175" s="23"/>
      <c r="F175" s="22"/>
      <c r="G175" s="22"/>
      <c r="H175" s="23"/>
      <c r="I175" s="23"/>
      <c r="J175" s="22"/>
      <c r="K175" s="22"/>
      <c r="L175" s="23"/>
      <c r="M175" s="23"/>
      <c r="N175" s="22"/>
      <c r="O175" s="22"/>
      <c r="P175" s="23"/>
      <c r="Q175" s="23"/>
      <c r="R175" s="22"/>
      <c r="S175" s="22"/>
      <c r="T175" s="23"/>
      <c r="U175" s="23"/>
      <c r="V175" s="22"/>
      <c r="W175" s="22"/>
      <c r="X175" s="23"/>
      <c r="Y175" s="23"/>
      <c r="Z175" s="22"/>
    </row>
    <row r="176" spans="1:26" ht="15.75" thickBot="1" x14ac:dyDescent="0.3">
      <c r="A176" s="28"/>
      <c r="B176" s="16" t="s">
        <v>434</v>
      </c>
      <c r="C176" s="24" t="s">
        <v>256</v>
      </c>
      <c r="D176" s="17" t="s">
        <v>292</v>
      </c>
      <c r="E176" s="18">
        <v>2776</v>
      </c>
      <c r="F176" s="19" t="s">
        <v>256</v>
      </c>
      <c r="G176" s="24"/>
      <c r="H176" s="17" t="s">
        <v>292</v>
      </c>
      <c r="I176" s="18">
        <v>8267</v>
      </c>
      <c r="J176" s="19" t="s">
        <v>256</v>
      </c>
      <c r="K176" s="24"/>
      <c r="L176" s="17" t="s">
        <v>292</v>
      </c>
      <c r="M176" s="18">
        <v>2104</v>
      </c>
      <c r="N176" s="19" t="s">
        <v>256</v>
      </c>
      <c r="O176" s="24"/>
      <c r="P176" s="17" t="s">
        <v>292</v>
      </c>
      <c r="Q176" s="40">
        <v>87</v>
      </c>
      <c r="R176" s="19" t="s">
        <v>256</v>
      </c>
      <c r="S176" s="24"/>
      <c r="T176" s="17" t="s">
        <v>292</v>
      </c>
      <c r="U176" s="18">
        <v>1707</v>
      </c>
      <c r="V176" s="19" t="s">
        <v>256</v>
      </c>
      <c r="W176" s="24"/>
      <c r="X176" s="17" t="s">
        <v>292</v>
      </c>
      <c r="Y176" s="18">
        <v>14941</v>
      </c>
      <c r="Z176" s="19" t="s">
        <v>256</v>
      </c>
    </row>
    <row r="177" spans="1:30" ht="15.75" thickTop="1" x14ac:dyDescent="0.25">
      <c r="A177" s="28"/>
      <c r="B177" s="22"/>
      <c r="C177" s="22" t="s">
        <v>256</v>
      </c>
      <c r="D177" s="25"/>
      <c r="E177" s="25"/>
      <c r="F177" s="22"/>
      <c r="G177" s="22"/>
      <c r="H177" s="25"/>
      <c r="I177" s="25"/>
      <c r="J177" s="22"/>
      <c r="K177" s="22"/>
      <c r="L177" s="25"/>
      <c r="M177" s="25"/>
      <c r="N177" s="22"/>
      <c r="O177" s="22"/>
      <c r="P177" s="25"/>
      <c r="Q177" s="25"/>
      <c r="R177" s="22"/>
      <c r="S177" s="22"/>
      <c r="T177" s="25"/>
      <c r="U177" s="25"/>
      <c r="V177" s="22"/>
      <c r="W177" s="22"/>
      <c r="X177" s="25"/>
      <c r="Y177" s="25"/>
      <c r="Z177" s="22"/>
    </row>
    <row r="178" spans="1:30" x14ac:dyDescent="0.25">
      <c r="A178" s="28"/>
      <c r="B178" s="31"/>
      <c r="C178" s="31"/>
      <c r="D178" s="31"/>
      <c r="E178" s="31"/>
      <c r="F178" s="31"/>
      <c r="G178" s="31"/>
      <c r="H178" s="31"/>
      <c r="I178" s="31"/>
      <c r="J178" s="31"/>
      <c r="K178" s="31"/>
      <c r="L178" s="31"/>
      <c r="M178" s="31"/>
      <c r="N178" s="31"/>
      <c r="O178" s="31"/>
      <c r="P178" s="31"/>
      <c r="Q178" s="31"/>
      <c r="R178" s="31"/>
      <c r="S178" s="31"/>
      <c r="T178" s="31"/>
      <c r="U178" s="31"/>
      <c r="V178" s="31"/>
      <c r="W178" s="31"/>
      <c r="X178" s="31"/>
      <c r="Y178" s="31"/>
      <c r="Z178" s="31"/>
      <c r="AA178" s="31"/>
      <c r="AB178" s="31"/>
      <c r="AC178" s="31"/>
      <c r="AD178" s="31"/>
    </row>
    <row r="179" spans="1:30" x14ac:dyDescent="0.25">
      <c r="A179" s="28"/>
      <c r="B179" s="30" t="s">
        <v>457</v>
      </c>
      <c r="C179" s="30"/>
      <c r="D179" s="30"/>
      <c r="E179" s="30"/>
      <c r="F179" s="30"/>
      <c r="G179" s="30"/>
      <c r="H179" s="30"/>
      <c r="I179" s="30"/>
      <c r="J179" s="30"/>
      <c r="K179" s="30"/>
      <c r="L179" s="30"/>
      <c r="M179" s="30"/>
      <c r="N179" s="30"/>
      <c r="O179" s="30"/>
      <c r="P179" s="30"/>
      <c r="Q179" s="30"/>
      <c r="R179" s="30"/>
      <c r="S179" s="30"/>
      <c r="T179" s="30"/>
      <c r="U179" s="30"/>
      <c r="V179" s="30"/>
      <c r="W179" s="30"/>
      <c r="X179" s="30"/>
      <c r="Y179" s="30"/>
      <c r="Z179" s="30"/>
      <c r="AA179" s="30"/>
      <c r="AB179" s="30"/>
      <c r="AC179" s="30"/>
      <c r="AD179" s="30"/>
    </row>
    <row r="180" spans="1:30" x14ac:dyDescent="0.25">
      <c r="A180" s="28"/>
      <c r="B180" s="29" t="s">
        <v>458</v>
      </c>
      <c r="C180" s="29"/>
      <c r="D180" s="29"/>
      <c r="E180" s="29"/>
      <c r="F180" s="29"/>
      <c r="G180" s="29"/>
      <c r="H180" s="29"/>
      <c r="I180" s="29"/>
      <c r="J180" s="29"/>
      <c r="K180" s="29"/>
      <c r="L180" s="29"/>
      <c r="M180" s="29"/>
      <c r="N180" s="29"/>
      <c r="O180" s="29"/>
      <c r="P180" s="29"/>
      <c r="Q180" s="29"/>
      <c r="R180" s="29"/>
      <c r="S180" s="29"/>
      <c r="T180" s="29"/>
      <c r="U180" s="29"/>
      <c r="V180" s="29"/>
      <c r="W180" s="29"/>
      <c r="X180" s="29"/>
      <c r="Y180" s="29"/>
      <c r="Z180" s="29"/>
      <c r="AA180" s="29"/>
      <c r="AB180" s="29"/>
      <c r="AC180" s="29"/>
      <c r="AD180" s="29"/>
    </row>
    <row r="181" spans="1:30" x14ac:dyDescent="0.25">
      <c r="A181" s="28"/>
      <c r="B181" s="30" t="s">
        <v>459</v>
      </c>
      <c r="C181" s="30"/>
      <c r="D181" s="30"/>
      <c r="E181" s="30"/>
      <c r="F181" s="30"/>
      <c r="G181" s="30"/>
      <c r="H181" s="30"/>
      <c r="I181" s="30"/>
      <c r="J181" s="30"/>
      <c r="K181" s="30"/>
      <c r="L181" s="30"/>
      <c r="M181" s="30"/>
      <c r="N181" s="30"/>
      <c r="O181" s="30"/>
      <c r="P181" s="30"/>
      <c r="Q181" s="30"/>
      <c r="R181" s="30"/>
      <c r="S181" s="30"/>
      <c r="T181" s="30"/>
      <c r="U181" s="30"/>
      <c r="V181" s="30"/>
      <c r="W181" s="30"/>
      <c r="X181" s="30"/>
      <c r="Y181" s="30"/>
      <c r="Z181" s="30"/>
      <c r="AA181" s="30"/>
      <c r="AB181" s="30"/>
      <c r="AC181" s="30"/>
      <c r="AD181" s="30"/>
    </row>
    <row r="182" spans="1:30" x14ac:dyDescent="0.25">
      <c r="A182" s="28"/>
      <c r="B182" s="29" t="s">
        <v>460</v>
      </c>
      <c r="C182" s="29"/>
      <c r="D182" s="29"/>
      <c r="E182" s="29"/>
      <c r="F182" s="29"/>
      <c r="G182" s="29"/>
      <c r="H182" s="29"/>
      <c r="I182" s="29"/>
      <c r="J182" s="29"/>
      <c r="K182" s="29"/>
      <c r="L182" s="29"/>
      <c r="M182" s="29"/>
      <c r="N182" s="29"/>
      <c r="O182" s="29"/>
      <c r="P182" s="29"/>
      <c r="Q182" s="29"/>
      <c r="R182" s="29"/>
      <c r="S182" s="29"/>
      <c r="T182" s="29"/>
      <c r="U182" s="29"/>
      <c r="V182" s="29"/>
      <c r="W182" s="29"/>
      <c r="X182" s="29"/>
      <c r="Y182" s="29"/>
      <c r="Z182" s="29"/>
      <c r="AA182" s="29"/>
      <c r="AB182" s="29"/>
      <c r="AC182" s="29"/>
      <c r="AD182" s="29"/>
    </row>
    <row r="183" spans="1:30" ht="25.5" customHeight="1" x14ac:dyDescent="0.25">
      <c r="A183" s="28"/>
      <c r="B183" s="29" t="s">
        <v>461</v>
      </c>
      <c r="C183" s="29"/>
      <c r="D183" s="29"/>
      <c r="E183" s="29"/>
      <c r="F183" s="29"/>
      <c r="G183" s="29"/>
      <c r="H183" s="29"/>
      <c r="I183" s="29"/>
      <c r="J183" s="29"/>
      <c r="K183" s="29"/>
      <c r="L183" s="29"/>
      <c r="M183" s="29"/>
      <c r="N183" s="29"/>
      <c r="O183" s="29"/>
      <c r="P183" s="29"/>
      <c r="Q183" s="29"/>
      <c r="R183" s="29"/>
      <c r="S183" s="29"/>
      <c r="T183" s="29"/>
      <c r="U183" s="29"/>
      <c r="V183" s="29"/>
      <c r="W183" s="29"/>
      <c r="X183" s="29"/>
      <c r="Y183" s="29"/>
      <c r="Z183" s="29"/>
      <c r="AA183" s="29"/>
      <c r="AB183" s="29"/>
      <c r="AC183" s="29"/>
      <c r="AD183" s="29"/>
    </row>
    <row r="184" spans="1:30" x14ac:dyDescent="0.25">
      <c r="A184" s="28"/>
      <c r="B184" s="29" t="s">
        <v>462</v>
      </c>
      <c r="C184" s="29"/>
      <c r="D184" s="29"/>
      <c r="E184" s="29"/>
      <c r="F184" s="29"/>
      <c r="G184" s="29"/>
      <c r="H184" s="29"/>
      <c r="I184" s="29"/>
      <c r="J184" s="29"/>
      <c r="K184" s="29"/>
      <c r="L184" s="29"/>
      <c r="M184" s="29"/>
      <c r="N184" s="29"/>
      <c r="O184" s="29"/>
      <c r="P184" s="29"/>
      <c r="Q184" s="29"/>
      <c r="R184" s="29"/>
      <c r="S184" s="29"/>
      <c r="T184" s="29"/>
      <c r="U184" s="29"/>
      <c r="V184" s="29"/>
      <c r="W184" s="29"/>
      <c r="X184" s="29"/>
      <c r="Y184" s="29"/>
      <c r="Z184" s="29"/>
      <c r="AA184" s="29"/>
      <c r="AB184" s="29"/>
      <c r="AC184" s="29"/>
      <c r="AD184" s="29"/>
    </row>
    <row r="185" spans="1:30" x14ac:dyDescent="0.25">
      <c r="A185" s="28"/>
      <c r="B185" s="29" t="s">
        <v>463</v>
      </c>
      <c r="C185" s="29"/>
      <c r="D185" s="29"/>
      <c r="E185" s="29"/>
      <c r="F185" s="29"/>
      <c r="G185" s="29"/>
      <c r="H185" s="29"/>
      <c r="I185" s="29"/>
      <c r="J185" s="29"/>
      <c r="K185" s="29"/>
      <c r="L185" s="29"/>
      <c r="M185" s="29"/>
      <c r="N185" s="29"/>
      <c r="O185" s="29"/>
      <c r="P185" s="29"/>
      <c r="Q185" s="29"/>
      <c r="R185" s="29"/>
      <c r="S185" s="29"/>
      <c r="T185" s="29"/>
      <c r="U185" s="29"/>
      <c r="V185" s="29"/>
      <c r="W185" s="29"/>
      <c r="X185" s="29"/>
      <c r="Y185" s="29"/>
      <c r="Z185" s="29"/>
      <c r="AA185" s="29"/>
      <c r="AB185" s="29"/>
      <c r="AC185" s="29"/>
      <c r="AD185" s="29"/>
    </row>
    <row r="186" spans="1:30" x14ac:dyDescent="0.25">
      <c r="A186" s="28"/>
      <c r="B186" s="30" t="s">
        <v>464</v>
      </c>
      <c r="C186" s="30"/>
      <c r="D186" s="30"/>
      <c r="E186" s="30"/>
      <c r="F186" s="30"/>
      <c r="G186" s="30"/>
      <c r="H186" s="30"/>
      <c r="I186" s="30"/>
      <c r="J186" s="30"/>
      <c r="K186" s="30"/>
      <c r="L186" s="30"/>
      <c r="M186" s="30"/>
      <c r="N186" s="30"/>
      <c r="O186" s="30"/>
      <c r="P186" s="30"/>
      <c r="Q186" s="30"/>
      <c r="R186" s="30"/>
      <c r="S186" s="30"/>
      <c r="T186" s="30"/>
      <c r="U186" s="30"/>
      <c r="V186" s="30"/>
      <c r="W186" s="30"/>
      <c r="X186" s="30"/>
      <c r="Y186" s="30"/>
      <c r="Z186" s="30"/>
      <c r="AA186" s="30"/>
      <c r="AB186" s="30"/>
      <c r="AC186" s="30"/>
      <c r="AD186" s="30"/>
    </row>
    <row r="187" spans="1:30" x14ac:dyDescent="0.25">
      <c r="A187" s="28"/>
      <c r="B187" s="31"/>
      <c r="C187" s="31"/>
      <c r="D187" s="31"/>
      <c r="E187" s="31"/>
      <c r="F187" s="31"/>
      <c r="G187" s="31"/>
      <c r="H187" s="31"/>
      <c r="I187" s="31"/>
      <c r="J187" s="31"/>
      <c r="K187" s="31"/>
      <c r="L187" s="31"/>
      <c r="M187" s="31"/>
      <c r="N187" s="31"/>
      <c r="O187" s="31"/>
      <c r="P187" s="31"/>
      <c r="Q187" s="31"/>
      <c r="R187" s="31"/>
      <c r="S187" s="31"/>
      <c r="T187" s="31"/>
      <c r="U187" s="31"/>
      <c r="V187" s="31"/>
      <c r="W187" s="31"/>
      <c r="X187" s="31"/>
      <c r="Y187" s="31"/>
      <c r="Z187" s="31"/>
      <c r="AA187" s="31"/>
      <c r="AB187" s="31"/>
      <c r="AC187" s="31"/>
      <c r="AD187" s="31"/>
    </row>
    <row r="188" spans="1:30" x14ac:dyDescent="0.25">
      <c r="A188" s="28"/>
      <c r="B188" s="30" t="s">
        <v>465</v>
      </c>
      <c r="C188" s="30"/>
      <c r="D188" s="30"/>
      <c r="E188" s="30"/>
      <c r="F188" s="30"/>
      <c r="G188" s="30"/>
      <c r="H188" s="30"/>
      <c r="I188" s="30"/>
      <c r="J188" s="30"/>
      <c r="K188" s="30"/>
      <c r="L188" s="30"/>
      <c r="M188" s="30"/>
      <c r="N188" s="30"/>
      <c r="O188" s="30"/>
      <c r="P188" s="30"/>
      <c r="Q188" s="30"/>
      <c r="R188" s="30"/>
      <c r="S188" s="30"/>
      <c r="T188" s="30"/>
      <c r="U188" s="30"/>
      <c r="V188" s="30"/>
      <c r="W188" s="30"/>
      <c r="X188" s="30"/>
      <c r="Y188" s="30"/>
      <c r="Z188" s="30"/>
      <c r="AA188" s="30"/>
      <c r="AB188" s="30"/>
      <c r="AC188" s="30"/>
      <c r="AD188" s="30"/>
    </row>
    <row r="189" spans="1:30" x14ac:dyDescent="0.25">
      <c r="A189" s="28"/>
      <c r="B189" s="58" t="s">
        <v>458</v>
      </c>
      <c r="C189" s="58"/>
      <c r="D189" s="58"/>
      <c r="E189" s="58"/>
      <c r="F189" s="58"/>
      <c r="G189" s="58"/>
      <c r="H189" s="58"/>
      <c r="I189" s="58"/>
      <c r="J189" s="58"/>
      <c r="K189" s="58"/>
      <c r="L189" s="58"/>
      <c r="M189" s="58"/>
      <c r="N189" s="58"/>
      <c r="O189" s="58"/>
      <c r="P189" s="58"/>
      <c r="Q189" s="58"/>
      <c r="R189" s="58"/>
      <c r="S189" s="58"/>
      <c r="T189" s="58"/>
      <c r="U189" s="58"/>
      <c r="V189" s="58"/>
      <c r="W189" s="58"/>
      <c r="X189" s="58"/>
      <c r="Y189" s="58"/>
      <c r="Z189" s="58"/>
      <c r="AA189" s="58"/>
      <c r="AB189" s="58"/>
      <c r="AC189" s="58"/>
      <c r="AD189" s="58"/>
    </row>
    <row r="190" spans="1:30" x14ac:dyDescent="0.25">
      <c r="A190" s="28"/>
      <c r="B190" s="58" t="s">
        <v>466</v>
      </c>
      <c r="C190" s="58"/>
      <c r="D190" s="58"/>
      <c r="E190" s="58"/>
      <c r="F190" s="58"/>
      <c r="G190" s="58"/>
      <c r="H190" s="58"/>
      <c r="I190" s="58"/>
      <c r="J190" s="58"/>
      <c r="K190" s="58"/>
      <c r="L190" s="58"/>
      <c r="M190" s="58"/>
      <c r="N190" s="58"/>
      <c r="O190" s="58"/>
      <c r="P190" s="58"/>
      <c r="Q190" s="58"/>
      <c r="R190" s="58"/>
      <c r="S190" s="58"/>
      <c r="T190" s="58"/>
      <c r="U190" s="58"/>
      <c r="V190" s="58"/>
      <c r="W190" s="58"/>
      <c r="X190" s="58"/>
      <c r="Y190" s="58"/>
      <c r="Z190" s="58"/>
      <c r="AA190" s="58"/>
      <c r="AB190" s="58"/>
      <c r="AC190" s="58"/>
      <c r="AD190" s="58"/>
    </row>
    <row r="191" spans="1:30" ht="15.75" x14ac:dyDescent="0.25">
      <c r="A191" s="28"/>
      <c r="B191" s="34"/>
      <c r="C191" s="34"/>
      <c r="D191" s="34"/>
      <c r="E191" s="34"/>
      <c r="F191" s="34"/>
      <c r="G191" s="34"/>
      <c r="H191" s="34"/>
      <c r="I191" s="34"/>
      <c r="J191" s="34"/>
      <c r="K191" s="34"/>
      <c r="L191" s="34"/>
      <c r="M191" s="34"/>
      <c r="N191" s="34"/>
      <c r="O191" s="34"/>
      <c r="P191" s="34"/>
      <c r="Q191" s="34"/>
      <c r="R191" s="34"/>
      <c r="S191" s="34"/>
      <c r="T191" s="34"/>
      <c r="U191" s="34"/>
      <c r="V191" s="34"/>
      <c r="W191" s="34"/>
      <c r="X191" s="34"/>
      <c r="Y191" s="34"/>
      <c r="Z191" s="34"/>
      <c r="AA191" s="34"/>
      <c r="AB191" s="34"/>
      <c r="AC191" s="34"/>
      <c r="AD191" s="34"/>
    </row>
    <row r="192" spans="1:30" x14ac:dyDescent="0.25">
      <c r="A192" s="28"/>
      <c r="B192" s="11"/>
      <c r="C192" s="11"/>
      <c r="D192" s="11"/>
      <c r="E192" s="11"/>
      <c r="F192" s="11"/>
      <c r="G192" s="11"/>
      <c r="H192" s="11"/>
      <c r="I192" s="11"/>
      <c r="J192" s="11"/>
      <c r="K192" s="11"/>
      <c r="L192" s="11"/>
      <c r="M192" s="11"/>
      <c r="N192" s="11"/>
      <c r="O192" s="11"/>
      <c r="P192" s="11"/>
      <c r="Q192" s="11"/>
      <c r="R192" s="11"/>
      <c r="S192" s="11"/>
      <c r="T192" s="11"/>
      <c r="U192" s="11"/>
      <c r="V192" s="11"/>
    </row>
    <row r="193" spans="1:22" ht="15.75" thickBot="1" x14ac:dyDescent="0.3">
      <c r="A193" s="28"/>
      <c r="B193" s="15"/>
      <c r="C193" s="15" t="s">
        <v>256</v>
      </c>
      <c r="D193" s="55" t="s">
        <v>467</v>
      </c>
      <c r="E193" s="55"/>
      <c r="F193" s="55"/>
      <c r="G193" s="55"/>
      <c r="H193" s="55"/>
      <c r="I193" s="55"/>
      <c r="J193" s="55"/>
      <c r="K193" s="55"/>
      <c r="L193" s="55"/>
      <c r="M193" s="55"/>
      <c r="N193" s="55"/>
      <c r="O193" s="55"/>
      <c r="P193" s="55"/>
      <c r="Q193" s="55"/>
      <c r="R193" s="15"/>
      <c r="S193" s="15" t="s">
        <v>256</v>
      </c>
      <c r="T193" s="42"/>
      <c r="U193" s="42"/>
      <c r="V193" s="15"/>
    </row>
    <row r="194" spans="1:22" ht="15.75" thickBot="1" x14ac:dyDescent="0.3">
      <c r="A194" s="28"/>
      <c r="B194" s="15"/>
      <c r="C194" s="15" t="s">
        <v>256</v>
      </c>
      <c r="D194" s="56" t="s">
        <v>468</v>
      </c>
      <c r="E194" s="56"/>
      <c r="F194" s="15"/>
      <c r="G194" s="15" t="s">
        <v>256</v>
      </c>
      <c r="H194" s="56" t="s">
        <v>469</v>
      </c>
      <c r="I194" s="56"/>
      <c r="J194" s="15"/>
      <c r="K194" s="15" t="s">
        <v>256</v>
      </c>
      <c r="L194" s="56" t="s">
        <v>470</v>
      </c>
      <c r="M194" s="56"/>
      <c r="N194" s="15"/>
      <c r="O194" s="15" t="s">
        <v>256</v>
      </c>
      <c r="P194" s="56" t="s">
        <v>471</v>
      </c>
      <c r="Q194" s="56"/>
      <c r="R194" s="15"/>
      <c r="S194" s="15" t="s">
        <v>256</v>
      </c>
      <c r="T194" s="55" t="s">
        <v>472</v>
      </c>
      <c r="U194" s="55"/>
      <c r="V194" s="15"/>
    </row>
    <row r="195" spans="1:22" x14ac:dyDescent="0.25">
      <c r="A195" s="28"/>
      <c r="B195" s="16" t="s">
        <v>473</v>
      </c>
      <c r="C195" s="17" t="s">
        <v>256</v>
      </c>
      <c r="D195" s="17"/>
      <c r="E195" s="17"/>
      <c r="F195" s="17"/>
      <c r="G195" s="17" t="s">
        <v>256</v>
      </c>
      <c r="H195" s="17"/>
      <c r="I195" s="17"/>
      <c r="J195" s="17"/>
      <c r="K195" s="17" t="s">
        <v>256</v>
      </c>
      <c r="L195" s="17"/>
      <c r="M195" s="17"/>
      <c r="N195" s="17"/>
      <c r="O195" s="17" t="s">
        <v>256</v>
      </c>
      <c r="P195" s="17"/>
      <c r="Q195" s="17"/>
      <c r="R195" s="17"/>
      <c r="S195" s="17" t="s">
        <v>256</v>
      </c>
      <c r="T195" s="17"/>
      <c r="U195" s="17"/>
      <c r="V195" s="17"/>
    </row>
    <row r="196" spans="1:22" x14ac:dyDescent="0.25">
      <c r="A196" s="28"/>
      <c r="B196" s="48" t="s">
        <v>346</v>
      </c>
      <c r="C196" s="11" t="s">
        <v>256</v>
      </c>
      <c r="D196" s="11" t="s">
        <v>292</v>
      </c>
      <c r="E196" s="21">
        <v>44677</v>
      </c>
      <c r="F196" s="12" t="s">
        <v>256</v>
      </c>
      <c r="G196" s="11" t="s">
        <v>256</v>
      </c>
      <c r="H196" s="12" t="s">
        <v>292</v>
      </c>
      <c r="I196" s="37" t="s">
        <v>293</v>
      </c>
      <c r="J196" s="12" t="s">
        <v>256</v>
      </c>
      <c r="K196" s="11" t="s">
        <v>256</v>
      </c>
      <c r="L196" s="11" t="s">
        <v>292</v>
      </c>
      <c r="M196" s="21">
        <v>1540</v>
      </c>
      <c r="N196" s="12" t="s">
        <v>256</v>
      </c>
      <c r="O196" s="11" t="s">
        <v>256</v>
      </c>
      <c r="P196" s="12" t="s">
        <v>292</v>
      </c>
      <c r="Q196" s="37" t="s">
        <v>293</v>
      </c>
      <c r="R196" s="12" t="s">
        <v>256</v>
      </c>
      <c r="S196" s="11" t="s">
        <v>256</v>
      </c>
      <c r="T196" s="11" t="s">
        <v>292</v>
      </c>
      <c r="U196" s="21">
        <v>46217</v>
      </c>
      <c r="V196" s="12" t="s">
        <v>256</v>
      </c>
    </row>
    <row r="197" spans="1:22" x14ac:dyDescent="0.25">
      <c r="A197" s="28"/>
      <c r="B197" s="44" t="s">
        <v>348</v>
      </c>
      <c r="C197" s="17" t="s">
        <v>256</v>
      </c>
      <c r="D197" s="17"/>
      <c r="E197" s="18">
        <v>37831</v>
      </c>
      <c r="F197" s="19" t="s">
        <v>256</v>
      </c>
      <c r="G197" s="17" t="s">
        <v>256</v>
      </c>
      <c r="H197" s="19"/>
      <c r="I197" s="39" t="s">
        <v>293</v>
      </c>
      <c r="J197" s="19" t="s">
        <v>256</v>
      </c>
      <c r="K197" s="17" t="s">
        <v>256</v>
      </c>
      <c r="L197" s="17"/>
      <c r="M197" s="18">
        <v>8607</v>
      </c>
      <c r="N197" s="19" t="s">
        <v>256</v>
      </c>
      <c r="O197" s="17" t="s">
        <v>256</v>
      </c>
      <c r="P197" s="19"/>
      <c r="Q197" s="39" t="s">
        <v>293</v>
      </c>
      <c r="R197" s="19" t="s">
        <v>256</v>
      </c>
      <c r="S197" s="17" t="s">
        <v>256</v>
      </c>
      <c r="T197" s="17"/>
      <c r="U197" s="18">
        <v>46438</v>
      </c>
      <c r="V197" s="19" t="s">
        <v>256</v>
      </c>
    </row>
    <row r="198" spans="1:22" x14ac:dyDescent="0.25">
      <c r="A198" s="28"/>
      <c r="B198" s="48" t="s">
        <v>349</v>
      </c>
      <c r="C198" s="11" t="s">
        <v>256</v>
      </c>
      <c r="D198" s="11"/>
      <c r="E198" s="21">
        <v>239539</v>
      </c>
      <c r="F198" s="12" t="s">
        <v>256</v>
      </c>
      <c r="G198" s="11" t="s">
        <v>256</v>
      </c>
      <c r="H198" s="11"/>
      <c r="I198" s="21">
        <v>4278</v>
      </c>
      <c r="J198" s="12" t="s">
        <v>256</v>
      </c>
      <c r="K198" s="11" t="s">
        <v>256</v>
      </c>
      <c r="L198" s="11"/>
      <c r="M198" s="21">
        <v>5494</v>
      </c>
      <c r="N198" s="12" t="s">
        <v>256</v>
      </c>
      <c r="O198" s="11" t="s">
        <v>256</v>
      </c>
      <c r="P198" s="12"/>
      <c r="Q198" s="37" t="s">
        <v>293</v>
      </c>
      <c r="R198" s="12" t="s">
        <v>256</v>
      </c>
      <c r="S198" s="11" t="s">
        <v>256</v>
      </c>
      <c r="T198" s="11"/>
      <c r="U198" s="21">
        <v>249311</v>
      </c>
      <c r="V198" s="12" t="s">
        <v>256</v>
      </c>
    </row>
    <row r="199" spans="1:22" ht="15.75" thickBot="1" x14ac:dyDescent="0.3">
      <c r="A199" s="28"/>
      <c r="B199" s="44" t="s">
        <v>350</v>
      </c>
      <c r="C199" s="17" t="s">
        <v>256</v>
      </c>
      <c r="D199" s="17"/>
      <c r="E199" s="18">
        <v>153055</v>
      </c>
      <c r="F199" s="19" t="s">
        <v>256</v>
      </c>
      <c r="G199" s="17" t="s">
        <v>256</v>
      </c>
      <c r="H199" s="19"/>
      <c r="I199" s="39" t="s">
        <v>293</v>
      </c>
      <c r="J199" s="19" t="s">
        <v>256</v>
      </c>
      <c r="K199" s="17" t="s">
        <v>256</v>
      </c>
      <c r="L199" s="17"/>
      <c r="M199" s="18">
        <v>5731</v>
      </c>
      <c r="N199" s="19" t="s">
        <v>256</v>
      </c>
      <c r="O199" s="17" t="s">
        <v>256</v>
      </c>
      <c r="P199" s="19"/>
      <c r="Q199" s="39" t="s">
        <v>293</v>
      </c>
      <c r="R199" s="19" t="s">
        <v>256</v>
      </c>
      <c r="S199" s="17" t="s">
        <v>256</v>
      </c>
      <c r="T199" s="17"/>
      <c r="U199" s="18">
        <v>158786</v>
      </c>
      <c r="V199" s="19" t="s">
        <v>256</v>
      </c>
    </row>
    <row r="200" spans="1:22" x14ac:dyDescent="0.25">
      <c r="A200" s="28"/>
      <c r="B200" s="22"/>
      <c r="C200" s="22" t="s">
        <v>256</v>
      </c>
      <c r="D200" s="23"/>
      <c r="E200" s="23"/>
      <c r="F200" s="22"/>
      <c r="G200" s="22" t="s">
        <v>256</v>
      </c>
      <c r="H200" s="23"/>
      <c r="I200" s="23"/>
      <c r="J200" s="22"/>
      <c r="K200" s="22" t="s">
        <v>256</v>
      </c>
      <c r="L200" s="23"/>
      <c r="M200" s="23"/>
      <c r="N200" s="22"/>
      <c r="O200" s="22" t="s">
        <v>256</v>
      </c>
      <c r="P200" s="23"/>
      <c r="Q200" s="23"/>
      <c r="R200" s="22"/>
      <c r="S200" s="22" t="s">
        <v>256</v>
      </c>
      <c r="T200" s="23"/>
      <c r="U200" s="23"/>
      <c r="V200" s="22"/>
    </row>
    <row r="201" spans="1:22" x14ac:dyDescent="0.25">
      <c r="A201" s="28"/>
      <c r="B201" s="50" t="s">
        <v>357</v>
      </c>
      <c r="C201" s="15" t="s">
        <v>256</v>
      </c>
      <c r="D201" s="11"/>
      <c r="E201" s="21">
        <v>475102</v>
      </c>
      <c r="F201" s="12" t="s">
        <v>256</v>
      </c>
      <c r="G201" s="15" t="s">
        <v>256</v>
      </c>
      <c r="H201" s="11"/>
      <c r="I201" s="21">
        <v>4278</v>
      </c>
      <c r="J201" s="12" t="s">
        <v>256</v>
      </c>
      <c r="K201" s="15" t="s">
        <v>256</v>
      </c>
      <c r="L201" s="11"/>
      <c r="M201" s="21">
        <v>21372</v>
      </c>
      <c r="N201" s="12" t="s">
        <v>256</v>
      </c>
      <c r="O201" s="15" t="s">
        <v>256</v>
      </c>
      <c r="P201" s="12"/>
      <c r="Q201" s="37" t="s">
        <v>293</v>
      </c>
      <c r="R201" s="12" t="s">
        <v>256</v>
      </c>
      <c r="S201" s="15" t="s">
        <v>256</v>
      </c>
      <c r="T201" s="11"/>
      <c r="U201" s="21">
        <v>500752</v>
      </c>
      <c r="V201" s="12" t="s">
        <v>256</v>
      </c>
    </row>
    <row r="202" spans="1:22" x14ac:dyDescent="0.25">
      <c r="A202" s="28"/>
      <c r="B202" s="16" t="s">
        <v>422</v>
      </c>
      <c r="C202" s="24" t="s">
        <v>256</v>
      </c>
      <c r="D202" s="17"/>
      <c r="E202" s="17"/>
      <c r="F202" s="17"/>
      <c r="G202" s="24" t="s">
        <v>256</v>
      </c>
      <c r="H202" s="17"/>
      <c r="I202" s="17"/>
      <c r="J202" s="17"/>
      <c r="K202" s="24" t="s">
        <v>256</v>
      </c>
      <c r="L202" s="17"/>
      <c r="M202" s="17"/>
      <c r="N202" s="17"/>
      <c r="O202" s="24" t="s">
        <v>256</v>
      </c>
      <c r="P202" s="17"/>
      <c r="Q202" s="17"/>
      <c r="R202" s="17"/>
      <c r="S202" s="24" t="s">
        <v>256</v>
      </c>
      <c r="T202" s="17"/>
      <c r="U202" s="17"/>
      <c r="V202" s="17"/>
    </row>
    <row r="203" spans="1:22" x14ac:dyDescent="0.25">
      <c r="A203" s="28"/>
      <c r="B203" s="48" t="s">
        <v>346</v>
      </c>
      <c r="C203" s="15" t="s">
        <v>256</v>
      </c>
      <c r="D203" s="11"/>
      <c r="E203" s="21">
        <v>23419</v>
      </c>
      <c r="F203" s="12" t="s">
        <v>256</v>
      </c>
      <c r="G203" s="15" t="s">
        <v>256</v>
      </c>
      <c r="H203" s="12"/>
      <c r="I203" s="37" t="s">
        <v>293</v>
      </c>
      <c r="J203" s="12" t="s">
        <v>256</v>
      </c>
      <c r="K203" s="15" t="s">
        <v>256</v>
      </c>
      <c r="L203" s="12"/>
      <c r="M203" s="37" t="s">
        <v>293</v>
      </c>
      <c r="N203" s="12" t="s">
        <v>256</v>
      </c>
      <c r="O203" s="15" t="s">
        <v>256</v>
      </c>
      <c r="P203" s="12"/>
      <c r="Q203" s="37" t="s">
        <v>293</v>
      </c>
      <c r="R203" s="12" t="s">
        <v>256</v>
      </c>
      <c r="S203" s="15" t="s">
        <v>256</v>
      </c>
      <c r="T203" s="11"/>
      <c r="U203" s="21">
        <v>23419</v>
      </c>
      <c r="V203" s="12" t="s">
        <v>256</v>
      </c>
    </row>
    <row r="204" spans="1:22" x14ac:dyDescent="0.25">
      <c r="A204" s="28"/>
      <c r="B204" s="44" t="s">
        <v>348</v>
      </c>
      <c r="C204" s="24" t="s">
        <v>256</v>
      </c>
      <c r="D204" s="17"/>
      <c r="E204" s="18">
        <v>26145</v>
      </c>
      <c r="F204" s="19" t="s">
        <v>256</v>
      </c>
      <c r="G204" s="24" t="s">
        <v>256</v>
      </c>
      <c r="H204" s="19"/>
      <c r="I204" s="39" t="s">
        <v>293</v>
      </c>
      <c r="J204" s="19" t="s">
        <v>256</v>
      </c>
      <c r="K204" s="24" t="s">
        <v>256</v>
      </c>
      <c r="L204" s="17"/>
      <c r="M204" s="40">
        <v>367</v>
      </c>
      <c r="N204" s="19" t="s">
        <v>256</v>
      </c>
      <c r="O204" s="24" t="s">
        <v>256</v>
      </c>
      <c r="P204" s="19"/>
      <c r="Q204" s="39" t="s">
        <v>293</v>
      </c>
      <c r="R204" s="19" t="s">
        <v>256</v>
      </c>
      <c r="S204" s="24" t="s">
        <v>256</v>
      </c>
      <c r="T204" s="17"/>
      <c r="U204" s="18">
        <v>26512</v>
      </c>
      <c r="V204" s="19" t="s">
        <v>256</v>
      </c>
    </row>
    <row r="205" spans="1:22" x14ac:dyDescent="0.25">
      <c r="A205" s="28"/>
      <c r="B205" s="48" t="s">
        <v>353</v>
      </c>
      <c r="C205" s="15" t="s">
        <v>256</v>
      </c>
      <c r="D205" s="11"/>
      <c r="E205" s="21">
        <v>28978</v>
      </c>
      <c r="F205" s="12" t="s">
        <v>256</v>
      </c>
      <c r="G205" s="15" t="s">
        <v>256</v>
      </c>
      <c r="H205" s="12"/>
      <c r="I205" s="37" t="s">
        <v>293</v>
      </c>
      <c r="J205" s="12" t="s">
        <v>256</v>
      </c>
      <c r="K205" s="15" t="s">
        <v>256</v>
      </c>
      <c r="L205" s="11"/>
      <c r="M205" s="21">
        <v>1538</v>
      </c>
      <c r="N205" s="12" t="s">
        <v>256</v>
      </c>
      <c r="O205" s="15" t="s">
        <v>256</v>
      </c>
      <c r="P205" s="12"/>
      <c r="Q205" s="37" t="s">
        <v>293</v>
      </c>
      <c r="R205" s="12" t="s">
        <v>256</v>
      </c>
      <c r="S205" s="15" t="s">
        <v>256</v>
      </c>
      <c r="T205" s="11"/>
      <c r="U205" s="21">
        <v>30516</v>
      </c>
      <c r="V205" s="12" t="s">
        <v>256</v>
      </c>
    </row>
    <row r="206" spans="1:22" ht="25.5" x14ac:dyDescent="0.25">
      <c r="A206" s="28"/>
      <c r="B206" s="44" t="s">
        <v>474</v>
      </c>
      <c r="C206" s="24" t="s">
        <v>256</v>
      </c>
      <c r="D206" s="17"/>
      <c r="E206" s="18">
        <v>11223</v>
      </c>
      <c r="F206" s="19" t="s">
        <v>256</v>
      </c>
      <c r="G206" s="24" t="s">
        <v>256</v>
      </c>
      <c r="H206" s="19"/>
      <c r="I206" s="39" t="s">
        <v>293</v>
      </c>
      <c r="J206" s="19" t="s">
        <v>256</v>
      </c>
      <c r="K206" s="24" t="s">
        <v>256</v>
      </c>
      <c r="L206" s="17"/>
      <c r="M206" s="40">
        <v>250</v>
      </c>
      <c r="N206" s="19" t="s">
        <v>256</v>
      </c>
      <c r="O206" s="24" t="s">
        <v>256</v>
      </c>
      <c r="P206" s="19"/>
      <c r="Q206" s="39" t="s">
        <v>293</v>
      </c>
      <c r="R206" s="19" t="s">
        <v>256</v>
      </c>
      <c r="S206" s="24" t="s">
        <v>256</v>
      </c>
      <c r="T206" s="17"/>
      <c r="U206" s="18">
        <v>11473</v>
      </c>
      <c r="V206" s="19" t="s">
        <v>256</v>
      </c>
    </row>
    <row r="207" spans="1:22" ht="26.25" thickBot="1" x14ac:dyDescent="0.3">
      <c r="A207" s="28"/>
      <c r="B207" s="48" t="s">
        <v>475</v>
      </c>
      <c r="C207" s="15" t="s">
        <v>256</v>
      </c>
      <c r="D207" s="11"/>
      <c r="E207" s="21">
        <v>4346</v>
      </c>
      <c r="F207" s="12" t="s">
        <v>256</v>
      </c>
      <c r="G207" s="15" t="s">
        <v>256</v>
      </c>
      <c r="H207" s="12"/>
      <c r="I207" s="37" t="s">
        <v>293</v>
      </c>
      <c r="J207" s="12" t="s">
        <v>256</v>
      </c>
      <c r="K207" s="15" t="s">
        <v>256</v>
      </c>
      <c r="L207" s="11"/>
      <c r="M207" s="21">
        <v>2644</v>
      </c>
      <c r="N207" s="12" t="s">
        <v>256</v>
      </c>
      <c r="O207" s="15" t="s">
        <v>256</v>
      </c>
      <c r="P207" s="12"/>
      <c r="Q207" s="37" t="s">
        <v>293</v>
      </c>
      <c r="R207" s="12" t="s">
        <v>256</v>
      </c>
      <c r="S207" s="15" t="s">
        <v>256</v>
      </c>
      <c r="T207" s="11"/>
      <c r="U207" s="21">
        <v>6990</v>
      </c>
      <c r="V207" s="12" t="s">
        <v>256</v>
      </c>
    </row>
    <row r="208" spans="1:22" x14ac:dyDescent="0.25">
      <c r="A208" s="28"/>
      <c r="B208" s="22"/>
      <c r="C208" s="22" t="s">
        <v>256</v>
      </c>
      <c r="D208" s="23"/>
      <c r="E208" s="23"/>
      <c r="F208" s="22"/>
      <c r="G208" s="22" t="s">
        <v>256</v>
      </c>
      <c r="H208" s="23"/>
      <c r="I208" s="23"/>
      <c r="J208" s="22"/>
      <c r="K208" s="22" t="s">
        <v>256</v>
      </c>
      <c r="L208" s="23"/>
      <c r="M208" s="23"/>
      <c r="N208" s="22"/>
      <c r="O208" s="22" t="s">
        <v>256</v>
      </c>
      <c r="P208" s="23"/>
      <c r="Q208" s="23"/>
      <c r="R208" s="22"/>
      <c r="S208" s="22" t="s">
        <v>256</v>
      </c>
      <c r="T208" s="23"/>
      <c r="U208" s="23"/>
      <c r="V208" s="22"/>
    </row>
    <row r="209" spans="1:30" x14ac:dyDescent="0.25">
      <c r="A209" s="28"/>
      <c r="B209" s="49" t="s">
        <v>476</v>
      </c>
      <c r="C209" s="24" t="s">
        <v>256</v>
      </c>
      <c r="D209" s="17"/>
      <c r="E209" s="18">
        <v>94111</v>
      </c>
      <c r="F209" s="19" t="s">
        <v>256</v>
      </c>
      <c r="G209" s="24" t="s">
        <v>256</v>
      </c>
      <c r="H209" s="19"/>
      <c r="I209" s="39" t="s">
        <v>293</v>
      </c>
      <c r="J209" s="19" t="s">
        <v>256</v>
      </c>
      <c r="K209" s="24" t="s">
        <v>256</v>
      </c>
      <c r="L209" s="17"/>
      <c r="M209" s="18">
        <v>4799</v>
      </c>
      <c r="N209" s="19" t="s">
        <v>256</v>
      </c>
      <c r="O209" s="24" t="s">
        <v>256</v>
      </c>
      <c r="P209" s="19"/>
      <c r="Q209" s="39" t="s">
        <v>293</v>
      </c>
      <c r="R209" s="19" t="s">
        <v>256</v>
      </c>
      <c r="S209" s="24" t="s">
        <v>256</v>
      </c>
      <c r="T209" s="17"/>
      <c r="U209" s="18">
        <v>98910</v>
      </c>
      <c r="V209" s="19" t="s">
        <v>256</v>
      </c>
    </row>
    <row r="210" spans="1:30" x14ac:dyDescent="0.25">
      <c r="A210" s="28"/>
      <c r="B210" s="20" t="s">
        <v>477</v>
      </c>
      <c r="C210" s="15" t="s">
        <v>256</v>
      </c>
      <c r="D210" s="11"/>
      <c r="E210" s="21">
        <v>378828</v>
      </c>
      <c r="F210" s="12" t="s">
        <v>256</v>
      </c>
      <c r="G210" s="15" t="s">
        <v>256</v>
      </c>
      <c r="H210" s="12"/>
      <c r="I210" s="37" t="s">
        <v>293</v>
      </c>
      <c r="J210" s="12" t="s">
        <v>256</v>
      </c>
      <c r="K210" s="15" t="s">
        <v>256</v>
      </c>
      <c r="L210" s="11"/>
      <c r="M210" s="21">
        <v>12401</v>
      </c>
      <c r="N210" s="12" t="s">
        <v>256</v>
      </c>
      <c r="O210" s="15" t="s">
        <v>256</v>
      </c>
      <c r="P210" s="12"/>
      <c r="Q210" s="37" t="s">
        <v>293</v>
      </c>
      <c r="R210" s="12" t="s">
        <v>256</v>
      </c>
      <c r="S210" s="15" t="s">
        <v>256</v>
      </c>
      <c r="T210" s="11"/>
      <c r="U210" s="21">
        <v>391229</v>
      </c>
      <c r="V210" s="12" t="s">
        <v>256</v>
      </c>
    </row>
    <row r="211" spans="1:30" ht="15.75" thickBot="1" x14ac:dyDescent="0.3">
      <c r="A211" s="28"/>
      <c r="B211" s="16" t="s">
        <v>423</v>
      </c>
      <c r="C211" s="24" t="s">
        <v>256</v>
      </c>
      <c r="D211" s="17"/>
      <c r="E211" s="18">
        <v>3856</v>
      </c>
      <c r="F211" s="19" t="s">
        <v>256</v>
      </c>
      <c r="G211" s="24" t="s">
        <v>256</v>
      </c>
      <c r="H211" s="19"/>
      <c r="I211" s="39" t="s">
        <v>293</v>
      </c>
      <c r="J211" s="19" t="s">
        <v>256</v>
      </c>
      <c r="K211" s="24" t="s">
        <v>256</v>
      </c>
      <c r="L211" s="17"/>
      <c r="M211" s="40">
        <v>22</v>
      </c>
      <c r="N211" s="19" t="s">
        <v>256</v>
      </c>
      <c r="O211" s="24" t="s">
        <v>256</v>
      </c>
      <c r="P211" s="19"/>
      <c r="Q211" s="39" t="s">
        <v>293</v>
      </c>
      <c r="R211" s="19" t="s">
        <v>256</v>
      </c>
      <c r="S211" s="24" t="s">
        <v>256</v>
      </c>
      <c r="T211" s="17"/>
      <c r="U211" s="18">
        <v>3878</v>
      </c>
      <c r="V211" s="19" t="s">
        <v>256</v>
      </c>
    </row>
    <row r="212" spans="1:30" x14ac:dyDescent="0.25">
      <c r="A212" s="28"/>
      <c r="B212" s="22"/>
      <c r="C212" s="22" t="s">
        <v>256</v>
      </c>
      <c r="D212" s="23"/>
      <c r="E212" s="23"/>
      <c r="F212" s="22"/>
      <c r="G212" s="22" t="s">
        <v>256</v>
      </c>
      <c r="H212" s="23"/>
      <c r="I212" s="23"/>
      <c r="J212" s="22"/>
      <c r="K212" s="22" t="s">
        <v>256</v>
      </c>
      <c r="L212" s="23"/>
      <c r="M212" s="23"/>
      <c r="N212" s="22"/>
      <c r="O212" s="22" t="s">
        <v>256</v>
      </c>
      <c r="P212" s="23"/>
      <c r="Q212" s="23"/>
      <c r="R212" s="22"/>
      <c r="S212" s="22" t="s">
        <v>256</v>
      </c>
      <c r="T212" s="23"/>
      <c r="U212" s="23"/>
      <c r="V212" s="22"/>
    </row>
    <row r="213" spans="1:30" ht="15.75" thickBot="1" x14ac:dyDescent="0.3">
      <c r="A213" s="28"/>
      <c r="B213" s="52" t="s">
        <v>472</v>
      </c>
      <c r="C213" s="15" t="s">
        <v>256</v>
      </c>
      <c r="D213" s="11" t="s">
        <v>292</v>
      </c>
      <c r="E213" s="21">
        <v>951897</v>
      </c>
      <c r="F213" s="12" t="s">
        <v>256</v>
      </c>
      <c r="G213" s="15" t="s">
        <v>256</v>
      </c>
      <c r="H213" s="11" t="s">
        <v>292</v>
      </c>
      <c r="I213" s="21">
        <v>4278</v>
      </c>
      <c r="J213" s="12" t="s">
        <v>256</v>
      </c>
      <c r="K213" s="15" t="s">
        <v>256</v>
      </c>
      <c r="L213" s="11" t="s">
        <v>292</v>
      </c>
      <c r="M213" s="21">
        <v>38594</v>
      </c>
      <c r="N213" s="12" t="s">
        <v>256</v>
      </c>
      <c r="O213" s="15" t="s">
        <v>256</v>
      </c>
      <c r="P213" s="12" t="s">
        <v>292</v>
      </c>
      <c r="Q213" s="37" t="s">
        <v>293</v>
      </c>
      <c r="R213" s="12" t="s">
        <v>256</v>
      </c>
      <c r="S213" s="15" t="s">
        <v>256</v>
      </c>
      <c r="T213" s="11" t="s">
        <v>292</v>
      </c>
      <c r="U213" s="21">
        <v>994769</v>
      </c>
      <c r="V213" s="12" t="s">
        <v>256</v>
      </c>
    </row>
    <row r="214" spans="1:30" ht="15.75" thickTop="1" x14ac:dyDescent="0.25">
      <c r="A214" s="28"/>
      <c r="B214" s="22"/>
      <c r="C214" s="22" t="s">
        <v>256</v>
      </c>
      <c r="D214" s="25"/>
      <c r="E214" s="25"/>
      <c r="F214" s="22"/>
      <c r="G214" s="22" t="s">
        <v>256</v>
      </c>
      <c r="H214" s="25"/>
      <c r="I214" s="25"/>
      <c r="J214" s="22"/>
      <c r="K214" s="22" t="s">
        <v>256</v>
      </c>
      <c r="L214" s="25"/>
      <c r="M214" s="25"/>
      <c r="N214" s="22"/>
      <c r="O214" s="22" t="s">
        <v>256</v>
      </c>
      <c r="P214" s="25"/>
      <c r="Q214" s="25"/>
      <c r="R214" s="22"/>
      <c r="S214" s="22" t="s">
        <v>256</v>
      </c>
      <c r="T214" s="25"/>
      <c r="U214" s="25"/>
      <c r="V214" s="22"/>
    </row>
    <row r="215" spans="1:30" x14ac:dyDescent="0.25">
      <c r="A215" s="28"/>
      <c r="B215" s="58" t="s">
        <v>458</v>
      </c>
      <c r="C215" s="58"/>
      <c r="D215" s="58"/>
      <c r="E215" s="58"/>
      <c r="F215" s="58"/>
      <c r="G215" s="58"/>
      <c r="H215" s="58"/>
      <c r="I215" s="58"/>
      <c r="J215" s="58"/>
      <c r="K215" s="58"/>
      <c r="L215" s="58"/>
      <c r="M215" s="58"/>
      <c r="N215" s="58"/>
      <c r="O215" s="58"/>
      <c r="P215" s="58"/>
      <c r="Q215" s="58"/>
      <c r="R215" s="58"/>
      <c r="S215" s="58"/>
      <c r="T215" s="58"/>
      <c r="U215" s="58"/>
      <c r="V215" s="58"/>
      <c r="W215" s="58"/>
      <c r="X215" s="58"/>
      <c r="Y215" s="58"/>
      <c r="Z215" s="58"/>
      <c r="AA215" s="58"/>
      <c r="AB215" s="58"/>
      <c r="AC215" s="58"/>
      <c r="AD215" s="58"/>
    </row>
    <row r="216" spans="1:30" x14ac:dyDescent="0.25">
      <c r="A216" s="28"/>
      <c r="B216" s="58" t="s">
        <v>478</v>
      </c>
      <c r="C216" s="58"/>
      <c r="D216" s="58"/>
      <c r="E216" s="58"/>
      <c r="F216" s="58"/>
      <c r="G216" s="58"/>
      <c r="H216" s="58"/>
      <c r="I216" s="58"/>
      <c r="J216" s="58"/>
      <c r="K216" s="58"/>
      <c r="L216" s="58"/>
      <c r="M216" s="58"/>
      <c r="N216" s="58"/>
      <c r="O216" s="58"/>
      <c r="P216" s="58"/>
      <c r="Q216" s="58"/>
      <c r="R216" s="58"/>
      <c r="S216" s="58"/>
      <c r="T216" s="58"/>
      <c r="U216" s="58"/>
      <c r="V216" s="58"/>
      <c r="W216" s="58"/>
      <c r="X216" s="58"/>
      <c r="Y216" s="58"/>
      <c r="Z216" s="58"/>
      <c r="AA216" s="58"/>
      <c r="AB216" s="58"/>
      <c r="AC216" s="58"/>
      <c r="AD216" s="58"/>
    </row>
    <row r="217" spans="1:30" ht="15.75" x14ac:dyDescent="0.25">
      <c r="A217" s="28"/>
      <c r="B217" s="34"/>
      <c r="C217" s="34"/>
      <c r="D217" s="34"/>
      <c r="E217" s="34"/>
      <c r="F217" s="34"/>
      <c r="G217" s="34"/>
      <c r="H217" s="34"/>
      <c r="I217" s="34"/>
      <c r="J217" s="34"/>
      <c r="K217" s="34"/>
      <c r="L217" s="34"/>
      <c r="M217" s="34"/>
      <c r="N217" s="34"/>
      <c r="O217" s="34"/>
      <c r="P217" s="34"/>
      <c r="Q217" s="34"/>
      <c r="R217" s="34"/>
      <c r="S217" s="34"/>
      <c r="T217" s="34"/>
      <c r="U217" s="34"/>
      <c r="V217" s="34"/>
      <c r="W217" s="34"/>
      <c r="X217" s="34"/>
      <c r="Y217" s="34"/>
      <c r="Z217" s="34"/>
      <c r="AA217" s="34"/>
      <c r="AB217" s="34"/>
      <c r="AC217" s="34"/>
      <c r="AD217" s="34"/>
    </row>
    <row r="218" spans="1:30" x14ac:dyDescent="0.25">
      <c r="A218" s="28"/>
      <c r="B218" s="11"/>
      <c r="C218" s="11"/>
      <c r="D218" s="11"/>
      <c r="E218" s="11"/>
      <c r="F218" s="11"/>
      <c r="G218" s="11"/>
      <c r="H218" s="11"/>
      <c r="I218" s="11"/>
      <c r="J218" s="11"/>
      <c r="K218" s="11"/>
      <c r="L218" s="11"/>
      <c r="M218" s="11"/>
      <c r="N218" s="11"/>
      <c r="O218" s="11"/>
      <c r="P218" s="11"/>
      <c r="Q218" s="11"/>
      <c r="R218" s="11"/>
      <c r="S218" s="11"/>
      <c r="T218" s="11"/>
      <c r="U218" s="11"/>
      <c r="V218" s="11"/>
    </row>
    <row r="219" spans="1:30" ht="15.75" thickBot="1" x14ac:dyDescent="0.3">
      <c r="A219" s="28"/>
      <c r="B219" s="15"/>
      <c r="C219" s="15" t="s">
        <v>256</v>
      </c>
      <c r="D219" s="55" t="s">
        <v>467</v>
      </c>
      <c r="E219" s="55"/>
      <c r="F219" s="55"/>
      <c r="G219" s="55"/>
      <c r="H219" s="55"/>
      <c r="I219" s="55"/>
      <c r="J219" s="55"/>
      <c r="K219" s="55"/>
      <c r="L219" s="55"/>
      <c r="M219" s="55"/>
      <c r="N219" s="55"/>
      <c r="O219" s="55"/>
      <c r="P219" s="55"/>
      <c r="Q219" s="55"/>
      <c r="R219" s="15"/>
      <c r="S219" s="15" t="s">
        <v>256</v>
      </c>
      <c r="T219" s="42"/>
      <c r="U219" s="42"/>
      <c r="V219" s="15"/>
    </row>
    <row r="220" spans="1:30" ht="15.75" thickBot="1" x14ac:dyDescent="0.3">
      <c r="A220" s="28"/>
      <c r="B220" s="15"/>
      <c r="C220" s="15" t="s">
        <v>256</v>
      </c>
      <c r="D220" s="56" t="s">
        <v>468</v>
      </c>
      <c r="E220" s="56"/>
      <c r="F220" s="15"/>
      <c r="G220" s="15" t="s">
        <v>256</v>
      </c>
      <c r="H220" s="56" t="s">
        <v>469</v>
      </c>
      <c r="I220" s="56"/>
      <c r="J220" s="15"/>
      <c r="K220" s="15" t="s">
        <v>256</v>
      </c>
      <c r="L220" s="56" t="s">
        <v>470</v>
      </c>
      <c r="M220" s="56"/>
      <c r="N220" s="15"/>
      <c r="O220" s="15" t="s">
        <v>256</v>
      </c>
      <c r="P220" s="56" t="s">
        <v>471</v>
      </c>
      <c r="Q220" s="56"/>
      <c r="R220" s="15"/>
      <c r="S220" s="15" t="s">
        <v>256</v>
      </c>
      <c r="T220" s="55" t="s">
        <v>472</v>
      </c>
      <c r="U220" s="55"/>
      <c r="V220" s="15"/>
    </row>
    <row r="221" spans="1:30" x14ac:dyDescent="0.25">
      <c r="A221" s="28"/>
      <c r="B221" s="16" t="s">
        <v>473</v>
      </c>
      <c r="C221" s="17" t="s">
        <v>256</v>
      </c>
      <c r="D221" s="17"/>
      <c r="E221" s="17"/>
      <c r="F221" s="17"/>
      <c r="G221" s="17" t="s">
        <v>256</v>
      </c>
      <c r="H221" s="17"/>
      <c r="I221" s="17"/>
      <c r="J221" s="17"/>
      <c r="K221" s="17" t="s">
        <v>256</v>
      </c>
      <c r="L221" s="17"/>
      <c r="M221" s="17"/>
      <c r="N221" s="17"/>
      <c r="O221" s="17" t="s">
        <v>256</v>
      </c>
      <c r="P221" s="17"/>
      <c r="Q221" s="17"/>
      <c r="R221" s="17"/>
      <c r="S221" s="17" t="s">
        <v>256</v>
      </c>
      <c r="T221" s="17"/>
      <c r="U221" s="17"/>
      <c r="V221" s="17"/>
    </row>
    <row r="222" spans="1:30" x14ac:dyDescent="0.25">
      <c r="A222" s="28"/>
      <c r="B222" s="48" t="s">
        <v>346</v>
      </c>
      <c r="C222" s="11" t="s">
        <v>256</v>
      </c>
      <c r="D222" s="11" t="s">
        <v>292</v>
      </c>
      <c r="E222" s="21">
        <v>43883</v>
      </c>
      <c r="F222" s="12" t="s">
        <v>256</v>
      </c>
      <c r="G222" s="11" t="s">
        <v>256</v>
      </c>
      <c r="H222" s="12" t="s">
        <v>292</v>
      </c>
      <c r="I222" s="37" t="s">
        <v>293</v>
      </c>
      <c r="J222" s="12" t="s">
        <v>256</v>
      </c>
      <c r="K222" s="11" t="s">
        <v>256</v>
      </c>
      <c r="L222" s="11" t="s">
        <v>292</v>
      </c>
      <c r="M222" s="21">
        <v>1329</v>
      </c>
      <c r="N222" s="12" t="s">
        <v>256</v>
      </c>
      <c r="O222" s="11" t="s">
        <v>256</v>
      </c>
      <c r="P222" s="12" t="s">
        <v>292</v>
      </c>
      <c r="Q222" s="37" t="s">
        <v>293</v>
      </c>
      <c r="R222" s="12" t="s">
        <v>256</v>
      </c>
      <c r="S222" s="11" t="s">
        <v>256</v>
      </c>
      <c r="T222" s="11" t="s">
        <v>292</v>
      </c>
      <c r="U222" s="21">
        <v>45212</v>
      </c>
      <c r="V222" s="12" t="s">
        <v>256</v>
      </c>
    </row>
    <row r="223" spans="1:30" x14ac:dyDescent="0.25">
      <c r="A223" s="28"/>
      <c r="B223" s="44" t="s">
        <v>348</v>
      </c>
      <c r="C223" s="17" t="s">
        <v>256</v>
      </c>
      <c r="D223" s="17"/>
      <c r="E223" s="18">
        <v>43458</v>
      </c>
      <c r="F223" s="19" t="s">
        <v>256</v>
      </c>
      <c r="G223" s="17" t="s">
        <v>256</v>
      </c>
      <c r="H223" s="19"/>
      <c r="I223" s="39" t="s">
        <v>293</v>
      </c>
      <c r="J223" s="19" t="s">
        <v>256</v>
      </c>
      <c r="K223" s="17" t="s">
        <v>256</v>
      </c>
      <c r="L223" s="17"/>
      <c r="M223" s="18">
        <v>7979</v>
      </c>
      <c r="N223" s="19" t="s">
        <v>256</v>
      </c>
      <c r="O223" s="17" t="s">
        <v>256</v>
      </c>
      <c r="P223" s="19"/>
      <c r="Q223" s="39" t="s">
        <v>293</v>
      </c>
      <c r="R223" s="19" t="s">
        <v>256</v>
      </c>
      <c r="S223" s="17" t="s">
        <v>256</v>
      </c>
      <c r="T223" s="17"/>
      <c r="U223" s="18">
        <v>51437</v>
      </c>
      <c r="V223" s="19" t="s">
        <v>256</v>
      </c>
    </row>
    <row r="224" spans="1:30" x14ac:dyDescent="0.25">
      <c r="A224" s="28"/>
      <c r="B224" s="48" t="s">
        <v>349</v>
      </c>
      <c r="C224" s="11" t="s">
        <v>256</v>
      </c>
      <c r="D224" s="11"/>
      <c r="E224" s="21">
        <v>208713</v>
      </c>
      <c r="F224" s="12" t="s">
        <v>256</v>
      </c>
      <c r="G224" s="11" t="s">
        <v>256</v>
      </c>
      <c r="H224" s="12"/>
      <c r="I224" s="37" t="s">
        <v>293</v>
      </c>
      <c r="J224" s="12" t="s">
        <v>256</v>
      </c>
      <c r="K224" s="11" t="s">
        <v>256</v>
      </c>
      <c r="L224" s="11"/>
      <c r="M224" s="21">
        <v>10563</v>
      </c>
      <c r="N224" s="12" t="s">
        <v>256</v>
      </c>
      <c r="O224" s="11" t="s">
        <v>256</v>
      </c>
      <c r="P224" s="12"/>
      <c r="Q224" s="37" t="s">
        <v>293</v>
      </c>
      <c r="R224" s="12" t="s">
        <v>256</v>
      </c>
      <c r="S224" s="11" t="s">
        <v>256</v>
      </c>
      <c r="T224" s="11"/>
      <c r="U224" s="21">
        <v>219276</v>
      </c>
      <c r="V224" s="12" t="s">
        <v>256</v>
      </c>
    </row>
    <row r="225" spans="1:22" ht="15.75" thickBot="1" x14ac:dyDescent="0.3">
      <c r="A225" s="28"/>
      <c r="B225" s="44" t="s">
        <v>350</v>
      </c>
      <c r="C225" s="17" t="s">
        <v>256</v>
      </c>
      <c r="D225" s="17"/>
      <c r="E225" s="18">
        <v>141762</v>
      </c>
      <c r="F225" s="19" t="s">
        <v>256</v>
      </c>
      <c r="G225" s="17" t="s">
        <v>256</v>
      </c>
      <c r="H225" s="19"/>
      <c r="I225" s="39" t="s">
        <v>293</v>
      </c>
      <c r="J225" s="19" t="s">
        <v>256</v>
      </c>
      <c r="K225" s="17" t="s">
        <v>256</v>
      </c>
      <c r="L225" s="17"/>
      <c r="M225" s="18">
        <v>3553</v>
      </c>
      <c r="N225" s="19" t="s">
        <v>256</v>
      </c>
      <c r="O225" s="17" t="s">
        <v>256</v>
      </c>
      <c r="P225" s="19"/>
      <c r="Q225" s="39" t="s">
        <v>293</v>
      </c>
      <c r="R225" s="19" t="s">
        <v>256</v>
      </c>
      <c r="S225" s="17" t="s">
        <v>256</v>
      </c>
      <c r="T225" s="17"/>
      <c r="U225" s="18">
        <v>145315</v>
      </c>
      <c r="V225" s="19" t="s">
        <v>256</v>
      </c>
    </row>
    <row r="226" spans="1:22" x14ac:dyDescent="0.25">
      <c r="A226" s="28"/>
      <c r="B226" s="22"/>
      <c r="C226" s="22" t="s">
        <v>256</v>
      </c>
      <c r="D226" s="23"/>
      <c r="E226" s="23"/>
      <c r="F226" s="22"/>
      <c r="G226" s="22" t="s">
        <v>256</v>
      </c>
      <c r="H226" s="23"/>
      <c r="I226" s="23"/>
      <c r="J226" s="22"/>
      <c r="K226" s="22" t="s">
        <v>256</v>
      </c>
      <c r="L226" s="23"/>
      <c r="M226" s="23"/>
      <c r="N226" s="22"/>
      <c r="O226" s="22" t="s">
        <v>256</v>
      </c>
      <c r="P226" s="23"/>
      <c r="Q226" s="23"/>
      <c r="R226" s="22"/>
      <c r="S226" s="22" t="s">
        <v>256</v>
      </c>
      <c r="T226" s="23"/>
      <c r="U226" s="23"/>
      <c r="V226" s="22"/>
    </row>
    <row r="227" spans="1:22" x14ac:dyDescent="0.25">
      <c r="A227" s="28"/>
      <c r="B227" s="50" t="s">
        <v>357</v>
      </c>
      <c r="C227" s="15" t="s">
        <v>256</v>
      </c>
      <c r="D227" s="11"/>
      <c r="E227" s="21">
        <v>437816</v>
      </c>
      <c r="F227" s="12" t="s">
        <v>256</v>
      </c>
      <c r="G227" s="15" t="s">
        <v>256</v>
      </c>
      <c r="H227" s="12"/>
      <c r="I227" s="37" t="s">
        <v>293</v>
      </c>
      <c r="J227" s="12" t="s">
        <v>256</v>
      </c>
      <c r="K227" s="15" t="s">
        <v>256</v>
      </c>
      <c r="L227" s="11"/>
      <c r="M227" s="21">
        <v>23424</v>
      </c>
      <c r="N227" s="12" t="s">
        <v>256</v>
      </c>
      <c r="O227" s="15" t="s">
        <v>256</v>
      </c>
      <c r="P227" s="12"/>
      <c r="Q227" s="37" t="s">
        <v>293</v>
      </c>
      <c r="R227" s="12" t="s">
        <v>256</v>
      </c>
      <c r="S227" s="15" t="s">
        <v>256</v>
      </c>
      <c r="T227" s="11"/>
      <c r="U227" s="21">
        <v>461240</v>
      </c>
      <c r="V227" s="12" t="s">
        <v>256</v>
      </c>
    </row>
    <row r="228" spans="1:22" x14ac:dyDescent="0.25">
      <c r="A228" s="28"/>
      <c r="B228" s="16" t="s">
        <v>422</v>
      </c>
      <c r="C228" s="24" t="s">
        <v>256</v>
      </c>
      <c r="D228" s="17"/>
      <c r="E228" s="17"/>
      <c r="F228" s="17"/>
      <c r="G228" s="24" t="s">
        <v>256</v>
      </c>
      <c r="H228" s="17"/>
      <c r="I228" s="17"/>
      <c r="J228" s="17"/>
      <c r="K228" s="24" t="s">
        <v>256</v>
      </c>
      <c r="L228" s="17"/>
      <c r="M228" s="17"/>
      <c r="N228" s="17"/>
      <c r="O228" s="24" t="s">
        <v>256</v>
      </c>
      <c r="P228" s="17"/>
      <c r="Q228" s="17"/>
      <c r="R228" s="17"/>
      <c r="S228" s="24" t="s">
        <v>256</v>
      </c>
      <c r="T228" s="17"/>
      <c r="U228" s="17"/>
      <c r="V228" s="17"/>
    </row>
    <row r="229" spans="1:22" x14ac:dyDescent="0.25">
      <c r="A229" s="28"/>
      <c r="B229" s="48" t="s">
        <v>346</v>
      </c>
      <c r="C229" s="15" t="s">
        <v>256</v>
      </c>
      <c r="D229" s="11"/>
      <c r="E229" s="21">
        <v>17022</v>
      </c>
      <c r="F229" s="12" t="s">
        <v>256</v>
      </c>
      <c r="G229" s="15" t="s">
        <v>256</v>
      </c>
      <c r="H229" s="12"/>
      <c r="I229" s="37" t="s">
        <v>293</v>
      </c>
      <c r="J229" s="12" t="s">
        <v>256</v>
      </c>
      <c r="K229" s="15" t="s">
        <v>256</v>
      </c>
      <c r="L229" s="12"/>
      <c r="M229" s="37" t="s">
        <v>293</v>
      </c>
      <c r="N229" s="12" t="s">
        <v>256</v>
      </c>
      <c r="O229" s="15" t="s">
        <v>256</v>
      </c>
      <c r="P229" s="12"/>
      <c r="Q229" s="37" t="s">
        <v>293</v>
      </c>
      <c r="R229" s="12" t="s">
        <v>256</v>
      </c>
      <c r="S229" s="15" t="s">
        <v>256</v>
      </c>
      <c r="T229" s="11"/>
      <c r="U229" s="21">
        <v>17022</v>
      </c>
      <c r="V229" s="12" t="s">
        <v>256</v>
      </c>
    </row>
    <row r="230" spans="1:22" x14ac:dyDescent="0.25">
      <c r="A230" s="28"/>
      <c r="B230" s="44" t="s">
        <v>348</v>
      </c>
      <c r="C230" s="24" t="s">
        <v>256</v>
      </c>
      <c r="D230" s="17"/>
      <c r="E230" s="18">
        <v>20278</v>
      </c>
      <c r="F230" s="19" t="s">
        <v>256</v>
      </c>
      <c r="G230" s="24" t="s">
        <v>256</v>
      </c>
      <c r="H230" s="19"/>
      <c r="I230" s="39" t="s">
        <v>293</v>
      </c>
      <c r="J230" s="19" t="s">
        <v>256</v>
      </c>
      <c r="K230" s="24" t="s">
        <v>256</v>
      </c>
      <c r="L230" s="17"/>
      <c r="M230" s="40">
        <v>112</v>
      </c>
      <c r="N230" s="19" t="s">
        <v>256</v>
      </c>
      <c r="O230" s="24" t="s">
        <v>256</v>
      </c>
      <c r="P230" s="19"/>
      <c r="Q230" s="39" t="s">
        <v>293</v>
      </c>
      <c r="R230" s="19" t="s">
        <v>256</v>
      </c>
      <c r="S230" s="24" t="s">
        <v>256</v>
      </c>
      <c r="T230" s="17"/>
      <c r="U230" s="18">
        <v>20390</v>
      </c>
      <c r="V230" s="19" t="s">
        <v>256</v>
      </c>
    </row>
    <row r="231" spans="1:22" x14ac:dyDescent="0.25">
      <c r="A231" s="28"/>
      <c r="B231" s="48" t="s">
        <v>353</v>
      </c>
      <c r="C231" s="15" t="s">
        <v>256</v>
      </c>
      <c r="D231" s="11"/>
      <c r="E231" s="21">
        <v>21646</v>
      </c>
      <c r="F231" s="12" t="s">
        <v>256</v>
      </c>
      <c r="G231" s="15" t="s">
        <v>256</v>
      </c>
      <c r="H231" s="12"/>
      <c r="I231" s="37" t="s">
        <v>293</v>
      </c>
      <c r="J231" s="12" t="s">
        <v>256</v>
      </c>
      <c r="K231" s="15" t="s">
        <v>256</v>
      </c>
      <c r="L231" s="11"/>
      <c r="M231" s="21">
        <v>1589</v>
      </c>
      <c r="N231" s="12" t="s">
        <v>256</v>
      </c>
      <c r="O231" s="15" t="s">
        <v>256</v>
      </c>
      <c r="P231" s="12"/>
      <c r="Q231" s="37" t="s">
        <v>293</v>
      </c>
      <c r="R231" s="12" t="s">
        <v>256</v>
      </c>
      <c r="S231" s="15" t="s">
        <v>256</v>
      </c>
      <c r="T231" s="11"/>
      <c r="U231" s="21">
        <v>23235</v>
      </c>
      <c r="V231" s="12" t="s">
        <v>256</v>
      </c>
    </row>
    <row r="232" spans="1:22" ht="25.5" x14ac:dyDescent="0.25">
      <c r="A232" s="28"/>
      <c r="B232" s="44" t="s">
        <v>474</v>
      </c>
      <c r="C232" s="24" t="s">
        <v>256</v>
      </c>
      <c r="D232" s="17"/>
      <c r="E232" s="18">
        <v>10668</v>
      </c>
      <c r="F232" s="19" t="s">
        <v>256</v>
      </c>
      <c r="G232" s="24" t="s">
        <v>256</v>
      </c>
      <c r="H232" s="19"/>
      <c r="I232" s="39" t="s">
        <v>293</v>
      </c>
      <c r="J232" s="19" t="s">
        <v>256</v>
      </c>
      <c r="K232" s="24" t="s">
        <v>256</v>
      </c>
      <c r="L232" s="19"/>
      <c r="M232" s="39" t="s">
        <v>293</v>
      </c>
      <c r="N232" s="19" t="s">
        <v>256</v>
      </c>
      <c r="O232" s="24" t="s">
        <v>256</v>
      </c>
      <c r="P232" s="19"/>
      <c r="Q232" s="39" t="s">
        <v>293</v>
      </c>
      <c r="R232" s="19" t="s">
        <v>256</v>
      </c>
      <c r="S232" s="24" t="s">
        <v>256</v>
      </c>
      <c r="T232" s="17"/>
      <c r="U232" s="18">
        <v>10668</v>
      </c>
      <c r="V232" s="19" t="s">
        <v>256</v>
      </c>
    </row>
    <row r="233" spans="1:22" ht="26.25" thickBot="1" x14ac:dyDescent="0.3">
      <c r="A233" s="28"/>
      <c r="B233" s="48" t="s">
        <v>475</v>
      </c>
      <c r="C233" s="15" t="s">
        <v>256</v>
      </c>
      <c r="D233" s="11"/>
      <c r="E233" s="21">
        <v>5449</v>
      </c>
      <c r="F233" s="12" t="s">
        <v>256</v>
      </c>
      <c r="G233" s="15" t="s">
        <v>256</v>
      </c>
      <c r="H233" s="12"/>
      <c r="I233" s="37" t="s">
        <v>293</v>
      </c>
      <c r="J233" s="12" t="s">
        <v>256</v>
      </c>
      <c r="K233" s="15" t="s">
        <v>256</v>
      </c>
      <c r="L233" s="11"/>
      <c r="M233" s="21">
        <v>2956</v>
      </c>
      <c r="N233" s="12" t="s">
        <v>256</v>
      </c>
      <c r="O233" s="15" t="s">
        <v>256</v>
      </c>
      <c r="P233" s="12"/>
      <c r="Q233" s="37" t="s">
        <v>293</v>
      </c>
      <c r="R233" s="12" t="s">
        <v>256</v>
      </c>
      <c r="S233" s="15" t="s">
        <v>256</v>
      </c>
      <c r="T233" s="11"/>
      <c r="U233" s="21">
        <v>8405</v>
      </c>
      <c r="V233" s="12" t="s">
        <v>256</v>
      </c>
    </row>
    <row r="234" spans="1:22" x14ac:dyDescent="0.25">
      <c r="A234" s="28"/>
      <c r="B234" s="22"/>
      <c r="C234" s="22" t="s">
        <v>256</v>
      </c>
      <c r="D234" s="23"/>
      <c r="E234" s="23"/>
      <c r="F234" s="22"/>
      <c r="G234" s="22" t="s">
        <v>256</v>
      </c>
      <c r="H234" s="23"/>
      <c r="I234" s="23"/>
      <c r="J234" s="22"/>
      <c r="K234" s="22" t="s">
        <v>256</v>
      </c>
      <c r="L234" s="23"/>
      <c r="M234" s="23"/>
      <c r="N234" s="22"/>
      <c r="O234" s="22" t="s">
        <v>256</v>
      </c>
      <c r="P234" s="23"/>
      <c r="Q234" s="23"/>
      <c r="R234" s="22"/>
      <c r="S234" s="22" t="s">
        <v>256</v>
      </c>
      <c r="T234" s="23"/>
      <c r="U234" s="23"/>
      <c r="V234" s="22"/>
    </row>
    <row r="235" spans="1:22" x14ac:dyDescent="0.25">
      <c r="A235" s="28"/>
      <c r="B235" s="49" t="s">
        <v>476</v>
      </c>
      <c r="C235" s="24" t="s">
        <v>256</v>
      </c>
      <c r="D235" s="17"/>
      <c r="E235" s="18">
        <v>75063</v>
      </c>
      <c r="F235" s="19" t="s">
        <v>256</v>
      </c>
      <c r="G235" s="24" t="s">
        <v>256</v>
      </c>
      <c r="H235" s="19"/>
      <c r="I235" s="39" t="s">
        <v>293</v>
      </c>
      <c r="J235" s="19" t="s">
        <v>256</v>
      </c>
      <c r="K235" s="24" t="s">
        <v>256</v>
      </c>
      <c r="L235" s="17"/>
      <c r="M235" s="18">
        <v>4657</v>
      </c>
      <c r="N235" s="19" t="s">
        <v>256</v>
      </c>
      <c r="O235" s="24" t="s">
        <v>256</v>
      </c>
      <c r="P235" s="19"/>
      <c r="Q235" s="39" t="s">
        <v>293</v>
      </c>
      <c r="R235" s="19" t="s">
        <v>256</v>
      </c>
      <c r="S235" s="24" t="s">
        <v>256</v>
      </c>
      <c r="T235" s="17"/>
      <c r="U235" s="18">
        <v>79720</v>
      </c>
      <c r="V235" s="19" t="s">
        <v>256</v>
      </c>
    </row>
    <row r="236" spans="1:22" x14ac:dyDescent="0.25">
      <c r="A236" s="28"/>
      <c r="B236" s="20" t="s">
        <v>477</v>
      </c>
      <c r="C236" s="15" t="s">
        <v>256</v>
      </c>
      <c r="D236" s="11"/>
      <c r="E236" s="21">
        <v>317250</v>
      </c>
      <c r="F236" s="12" t="s">
        <v>256</v>
      </c>
      <c r="G236" s="15" t="s">
        <v>256</v>
      </c>
      <c r="H236" s="12"/>
      <c r="I236" s="37" t="s">
        <v>293</v>
      </c>
      <c r="J236" s="12" t="s">
        <v>256</v>
      </c>
      <c r="K236" s="15" t="s">
        <v>256</v>
      </c>
      <c r="L236" s="11"/>
      <c r="M236" s="21">
        <v>9466</v>
      </c>
      <c r="N236" s="12" t="s">
        <v>256</v>
      </c>
      <c r="O236" s="15" t="s">
        <v>256</v>
      </c>
      <c r="P236" s="12"/>
      <c r="Q236" s="37" t="s">
        <v>293</v>
      </c>
      <c r="R236" s="12" t="s">
        <v>256</v>
      </c>
      <c r="S236" s="15" t="s">
        <v>256</v>
      </c>
      <c r="T236" s="11"/>
      <c r="U236" s="21">
        <v>326716</v>
      </c>
      <c r="V236" s="12" t="s">
        <v>256</v>
      </c>
    </row>
    <row r="237" spans="1:22" ht="15.75" thickBot="1" x14ac:dyDescent="0.3">
      <c r="A237" s="28"/>
      <c r="B237" s="16" t="s">
        <v>423</v>
      </c>
      <c r="C237" s="24" t="s">
        <v>256</v>
      </c>
      <c r="D237" s="17"/>
      <c r="E237" s="18">
        <v>3544</v>
      </c>
      <c r="F237" s="19" t="s">
        <v>256</v>
      </c>
      <c r="G237" s="24" t="s">
        <v>256</v>
      </c>
      <c r="H237" s="19"/>
      <c r="I237" s="39" t="s">
        <v>293</v>
      </c>
      <c r="J237" s="19" t="s">
        <v>256</v>
      </c>
      <c r="K237" s="24" t="s">
        <v>256</v>
      </c>
      <c r="L237" s="17"/>
      <c r="M237" s="40">
        <v>37</v>
      </c>
      <c r="N237" s="19" t="s">
        <v>256</v>
      </c>
      <c r="O237" s="24" t="s">
        <v>256</v>
      </c>
      <c r="P237" s="19"/>
      <c r="Q237" s="39" t="s">
        <v>293</v>
      </c>
      <c r="R237" s="19" t="s">
        <v>256</v>
      </c>
      <c r="S237" s="24" t="s">
        <v>256</v>
      </c>
      <c r="T237" s="17"/>
      <c r="U237" s="18">
        <v>3581</v>
      </c>
      <c r="V237" s="19" t="s">
        <v>256</v>
      </c>
    </row>
    <row r="238" spans="1:22" x14ac:dyDescent="0.25">
      <c r="A238" s="28"/>
      <c r="B238" s="22"/>
      <c r="C238" s="22" t="s">
        <v>256</v>
      </c>
      <c r="D238" s="23"/>
      <c r="E238" s="23"/>
      <c r="F238" s="22"/>
      <c r="G238" s="22" t="s">
        <v>256</v>
      </c>
      <c r="H238" s="23"/>
      <c r="I238" s="23"/>
      <c r="J238" s="22"/>
      <c r="K238" s="22" t="s">
        <v>256</v>
      </c>
      <c r="L238" s="23"/>
      <c r="M238" s="23"/>
      <c r="N238" s="22"/>
      <c r="O238" s="22" t="s">
        <v>256</v>
      </c>
      <c r="P238" s="23"/>
      <c r="Q238" s="23"/>
      <c r="R238" s="22"/>
      <c r="S238" s="22" t="s">
        <v>256</v>
      </c>
      <c r="T238" s="23"/>
      <c r="U238" s="23"/>
      <c r="V238" s="22"/>
    </row>
    <row r="239" spans="1:22" ht="15.75" thickBot="1" x14ac:dyDescent="0.3">
      <c r="A239" s="28"/>
      <c r="B239" s="52" t="s">
        <v>472</v>
      </c>
      <c r="C239" s="15" t="s">
        <v>256</v>
      </c>
      <c r="D239" s="11" t="s">
        <v>292</v>
      </c>
      <c r="E239" s="21">
        <v>833673</v>
      </c>
      <c r="F239" s="12" t="s">
        <v>256</v>
      </c>
      <c r="G239" s="15" t="s">
        <v>256</v>
      </c>
      <c r="H239" s="12" t="s">
        <v>292</v>
      </c>
      <c r="I239" s="37" t="s">
        <v>293</v>
      </c>
      <c r="J239" s="12" t="s">
        <v>256</v>
      </c>
      <c r="K239" s="15" t="s">
        <v>256</v>
      </c>
      <c r="L239" s="11" t="s">
        <v>292</v>
      </c>
      <c r="M239" s="21">
        <v>37584</v>
      </c>
      <c r="N239" s="12" t="s">
        <v>256</v>
      </c>
      <c r="O239" s="15" t="s">
        <v>256</v>
      </c>
      <c r="P239" s="12" t="s">
        <v>292</v>
      </c>
      <c r="Q239" s="37" t="s">
        <v>293</v>
      </c>
      <c r="R239" s="12" t="s">
        <v>256</v>
      </c>
      <c r="S239" s="15" t="s">
        <v>256</v>
      </c>
      <c r="T239" s="11" t="s">
        <v>292</v>
      </c>
      <c r="U239" s="21">
        <v>871257</v>
      </c>
      <c r="V239" s="12" t="s">
        <v>256</v>
      </c>
    </row>
    <row r="240" spans="1:22" ht="15.75" thickTop="1" x14ac:dyDescent="0.25">
      <c r="A240" s="28"/>
      <c r="B240" s="22"/>
      <c r="C240" s="22" t="s">
        <v>256</v>
      </c>
      <c r="D240" s="25"/>
      <c r="E240" s="25"/>
      <c r="F240" s="22"/>
      <c r="G240" s="22" t="s">
        <v>256</v>
      </c>
      <c r="H240" s="25"/>
      <c r="I240" s="25"/>
      <c r="J240" s="22"/>
      <c r="K240" s="22" t="s">
        <v>256</v>
      </c>
      <c r="L240" s="25"/>
      <c r="M240" s="25"/>
      <c r="N240" s="22"/>
      <c r="O240" s="22" t="s">
        <v>256</v>
      </c>
      <c r="P240" s="25"/>
      <c r="Q240" s="25"/>
      <c r="R240" s="22"/>
      <c r="S240" s="22" t="s">
        <v>256</v>
      </c>
      <c r="T240" s="25"/>
      <c r="U240" s="25"/>
      <c r="V240" s="22"/>
    </row>
    <row r="241" spans="1:30" x14ac:dyDescent="0.25">
      <c r="A241" s="28"/>
      <c r="B241" s="31"/>
      <c r="C241" s="31"/>
      <c r="D241" s="31"/>
      <c r="E241" s="31"/>
      <c r="F241" s="31"/>
      <c r="G241" s="31"/>
      <c r="H241" s="31"/>
      <c r="I241" s="31"/>
      <c r="J241" s="31"/>
      <c r="K241" s="31"/>
      <c r="L241" s="31"/>
      <c r="M241" s="31"/>
      <c r="N241" s="31"/>
      <c r="O241" s="31"/>
      <c r="P241" s="31"/>
      <c r="Q241" s="31"/>
      <c r="R241" s="31"/>
      <c r="S241" s="31"/>
      <c r="T241" s="31"/>
      <c r="U241" s="31"/>
      <c r="V241" s="31"/>
      <c r="W241" s="31"/>
      <c r="X241" s="31"/>
      <c r="Y241" s="31"/>
      <c r="Z241" s="31"/>
      <c r="AA241" s="31"/>
      <c r="AB241" s="31"/>
      <c r="AC241" s="31"/>
      <c r="AD241" s="31"/>
    </row>
    <row r="242" spans="1:30" x14ac:dyDescent="0.25">
      <c r="A242" s="28"/>
      <c r="B242" s="29" t="s">
        <v>479</v>
      </c>
      <c r="C242" s="29"/>
      <c r="D242" s="29"/>
      <c r="E242" s="29"/>
      <c r="F242" s="29"/>
      <c r="G242" s="29"/>
      <c r="H242" s="29"/>
      <c r="I242" s="29"/>
      <c r="J242" s="29"/>
      <c r="K242" s="29"/>
      <c r="L242" s="29"/>
      <c r="M242" s="29"/>
      <c r="N242" s="29"/>
      <c r="O242" s="29"/>
      <c r="P242" s="29"/>
      <c r="Q242" s="29"/>
      <c r="R242" s="29"/>
      <c r="S242" s="29"/>
      <c r="T242" s="29"/>
      <c r="U242" s="29"/>
      <c r="V242" s="29"/>
      <c r="W242" s="29"/>
      <c r="X242" s="29"/>
      <c r="Y242" s="29"/>
      <c r="Z242" s="29"/>
      <c r="AA242" s="29"/>
      <c r="AB242" s="29"/>
      <c r="AC242" s="29"/>
      <c r="AD242" s="29"/>
    </row>
    <row r="243" spans="1:30" x14ac:dyDescent="0.25">
      <c r="A243" s="28"/>
      <c r="B243" s="30" t="s">
        <v>480</v>
      </c>
      <c r="C243" s="30"/>
      <c r="D243" s="30"/>
      <c r="E243" s="30"/>
      <c r="F243" s="30"/>
      <c r="G243" s="30"/>
      <c r="H243" s="30"/>
      <c r="I243" s="30"/>
      <c r="J243" s="30"/>
      <c r="K243" s="30"/>
      <c r="L243" s="30"/>
      <c r="M243" s="30"/>
      <c r="N243" s="30"/>
      <c r="O243" s="30"/>
      <c r="P243" s="30"/>
      <c r="Q243" s="30"/>
      <c r="R243" s="30"/>
      <c r="S243" s="30"/>
      <c r="T243" s="30"/>
      <c r="U243" s="30"/>
      <c r="V243" s="30"/>
      <c r="W243" s="30"/>
      <c r="X243" s="30"/>
      <c r="Y243" s="30"/>
      <c r="Z243" s="30"/>
      <c r="AA243" s="30"/>
      <c r="AB243" s="30"/>
      <c r="AC243" s="30"/>
      <c r="AD243" s="30"/>
    </row>
    <row r="244" spans="1:30" x14ac:dyDescent="0.25">
      <c r="A244" s="28"/>
      <c r="B244" s="30" t="s">
        <v>481</v>
      </c>
      <c r="C244" s="30"/>
      <c r="D244" s="30"/>
      <c r="E244" s="30"/>
      <c r="F244" s="30"/>
      <c r="G244" s="30"/>
      <c r="H244" s="30"/>
      <c r="I244" s="30"/>
      <c r="J244" s="30"/>
      <c r="K244" s="30"/>
      <c r="L244" s="30"/>
      <c r="M244" s="30"/>
      <c r="N244" s="30"/>
      <c r="O244" s="30"/>
      <c r="P244" s="30"/>
      <c r="Q244" s="30"/>
      <c r="R244" s="30"/>
      <c r="S244" s="30"/>
      <c r="T244" s="30"/>
      <c r="U244" s="30"/>
      <c r="V244" s="30"/>
      <c r="W244" s="30"/>
      <c r="X244" s="30"/>
      <c r="Y244" s="30"/>
      <c r="Z244" s="30"/>
      <c r="AA244" s="30"/>
      <c r="AB244" s="30"/>
      <c r="AC244" s="30"/>
      <c r="AD244" s="30"/>
    </row>
    <row r="245" spans="1:30" x14ac:dyDescent="0.25">
      <c r="A245" s="28"/>
      <c r="B245" s="58" t="s">
        <v>482</v>
      </c>
      <c r="C245" s="58"/>
      <c r="D245" s="58"/>
      <c r="E245" s="58"/>
      <c r="F245" s="58"/>
      <c r="G245" s="58"/>
      <c r="H245" s="58"/>
      <c r="I245" s="58"/>
      <c r="J245" s="58"/>
      <c r="K245" s="58"/>
      <c r="L245" s="58"/>
      <c r="M245" s="58"/>
      <c r="N245" s="58"/>
      <c r="O245" s="58"/>
      <c r="P245" s="58"/>
      <c r="Q245" s="58"/>
      <c r="R245" s="58"/>
      <c r="S245" s="58"/>
      <c r="T245" s="58"/>
      <c r="U245" s="58"/>
      <c r="V245" s="58"/>
      <c r="W245" s="58"/>
      <c r="X245" s="58"/>
      <c r="Y245" s="58"/>
      <c r="Z245" s="58"/>
      <c r="AA245" s="58"/>
      <c r="AB245" s="58"/>
      <c r="AC245" s="58"/>
      <c r="AD245" s="58"/>
    </row>
    <row r="246" spans="1:30" x14ac:dyDescent="0.25">
      <c r="A246" s="28"/>
      <c r="B246" s="58" t="s">
        <v>466</v>
      </c>
      <c r="C246" s="58"/>
      <c r="D246" s="58"/>
      <c r="E246" s="58"/>
      <c r="F246" s="58"/>
      <c r="G246" s="58"/>
      <c r="H246" s="58"/>
      <c r="I246" s="58"/>
      <c r="J246" s="58"/>
      <c r="K246" s="58"/>
      <c r="L246" s="58"/>
      <c r="M246" s="58"/>
      <c r="N246" s="58"/>
      <c r="O246" s="58"/>
      <c r="P246" s="58"/>
      <c r="Q246" s="58"/>
      <c r="R246" s="58"/>
      <c r="S246" s="58"/>
      <c r="T246" s="58"/>
      <c r="U246" s="58"/>
      <c r="V246" s="58"/>
      <c r="W246" s="58"/>
      <c r="X246" s="58"/>
      <c r="Y246" s="58"/>
      <c r="Z246" s="58"/>
      <c r="AA246" s="58"/>
      <c r="AB246" s="58"/>
      <c r="AC246" s="58"/>
      <c r="AD246" s="58"/>
    </row>
    <row r="247" spans="1:30" ht="15.75" x14ac:dyDescent="0.25">
      <c r="A247" s="28"/>
      <c r="B247" s="34"/>
      <c r="C247" s="34"/>
      <c r="D247" s="34"/>
      <c r="E247" s="34"/>
      <c r="F247" s="34"/>
      <c r="G247" s="34"/>
      <c r="H247" s="34"/>
      <c r="I247" s="34"/>
      <c r="J247" s="34"/>
      <c r="K247" s="34"/>
      <c r="L247" s="34"/>
      <c r="M247" s="34"/>
      <c r="N247" s="34"/>
      <c r="O247" s="34"/>
      <c r="P247" s="34"/>
      <c r="Q247" s="34"/>
      <c r="R247" s="34"/>
      <c r="S247" s="34"/>
      <c r="T247" s="34"/>
      <c r="U247" s="34"/>
      <c r="V247" s="34"/>
      <c r="W247" s="34"/>
      <c r="X247" s="34"/>
      <c r="Y247" s="34"/>
      <c r="Z247" s="34"/>
      <c r="AA247" s="34"/>
      <c r="AB247" s="34"/>
      <c r="AC247" s="34"/>
      <c r="AD247" s="34"/>
    </row>
    <row r="248" spans="1:30" x14ac:dyDescent="0.25">
      <c r="A248" s="28"/>
      <c r="B248" s="11"/>
      <c r="C248" s="11"/>
      <c r="D248" s="11"/>
      <c r="E248" s="11"/>
      <c r="F248" s="11"/>
      <c r="G248" s="11"/>
      <c r="H248" s="11"/>
      <c r="I248" s="11"/>
      <c r="J248" s="11"/>
      <c r="K248" s="11"/>
      <c r="L248" s="11"/>
      <c r="M248" s="11"/>
      <c r="N248" s="11"/>
      <c r="O248" s="11"/>
      <c r="P248" s="11"/>
      <c r="Q248" s="11"/>
      <c r="R248" s="11"/>
      <c r="S248" s="11"/>
      <c r="T248" s="11"/>
      <c r="U248" s="11"/>
      <c r="V248" s="11"/>
      <c r="W248" s="11"/>
      <c r="X248" s="11"/>
      <c r="Y248" s="11"/>
      <c r="Z248" s="11"/>
      <c r="AA248" s="11"/>
      <c r="AB248" s="11"/>
      <c r="AC248" s="11"/>
      <c r="AD248" s="11"/>
    </row>
    <row r="249" spans="1:30" x14ac:dyDescent="0.25">
      <c r="A249" s="28"/>
      <c r="B249" s="42"/>
      <c r="C249" s="42" t="s">
        <v>256</v>
      </c>
      <c r="D249" s="54" t="s">
        <v>483</v>
      </c>
      <c r="E249" s="54"/>
      <c r="F249" s="42"/>
      <c r="G249" s="42" t="s">
        <v>256</v>
      </c>
      <c r="H249" s="54" t="s">
        <v>486</v>
      </c>
      <c r="I249" s="54"/>
      <c r="J249" s="42"/>
      <c r="K249" s="42" t="s">
        <v>256</v>
      </c>
      <c r="L249" s="54" t="s">
        <v>487</v>
      </c>
      <c r="M249" s="54"/>
      <c r="N249" s="42"/>
      <c r="O249" s="42" t="s">
        <v>256</v>
      </c>
      <c r="P249" s="54" t="s">
        <v>490</v>
      </c>
      <c r="Q249" s="54"/>
      <c r="R249" s="42"/>
      <c r="S249" s="42" t="s">
        <v>256</v>
      </c>
      <c r="T249" s="54" t="s">
        <v>491</v>
      </c>
      <c r="U249" s="54"/>
      <c r="V249" s="42"/>
      <c r="W249" s="42" t="s">
        <v>256</v>
      </c>
      <c r="X249" s="54" t="s">
        <v>134</v>
      </c>
      <c r="Y249" s="54"/>
      <c r="Z249" s="42"/>
      <c r="AA249" s="42" t="s">
        <v>256</v>
      </c>
      <c r="AB249" s="54" t="s">
        <v>494</v>
      </c>
      <c r="AC249" s="54"/>
      <c r="AD249" s="42"/>
    </row>
    <row r="250" spans="1:30" x14ac:dyDescent="0.25">
      <c r="A250" s="28"/>
      <c r="B250" s="42"/>
      <c r="C250" s="42"/>
      <c r="D250" s="54" t="s">
        <v>484</v>
      </c>
      <c r="E250" s="54"/>
      <c r="F250" s="42"/>
      <c r="G250" s="42"/>
      <c r="H250" s="54" t="s">
        <v>484</v>
      </c>
      <c r="I250" s="54"/>
      <c r="J250" s="42"/>
      <c r="K250" s="42"/>
      <c r="L250" s="54" t="s">
        <v>488</v>
      </c>
      <c r="M250" s="54"/>
      <c r="N250" s="42"/>
      <c r="O250" s="42"/>
      <c r="P250" s="54"/>
      <c r="Q250" s="54"/>
      <c r="R250" s="42"/>
      <c r="S250" s="42"/>
      <c r="T250" s="54" t="s">
        <v>492</v>
      </c>
      <c r="U250" s="54"/>
      <c r="V250" s="42"/>
      <c r="W250" s="42"/>
      <c r="X250" s="54" t="s">
        <v>493</v>
      </c>
      <c r="Y250" s="54"/>
      <c r="Z250" s="42"/>
      <c r="AA250" s="42"/>
      <c r="AB250" s="54" t="s">
        <v>495</v>
      </c>
      <c r="AC250" s="54"/>
      <c r="AD250" s="42"/>
    </row>
    <row r="251" spans="1:30" x14ac:dyDescent="0.25">
      <c r="A251" s="28"/>
      <c r="B251" s="42"/>
      <c r="C251" s="42"/>
      <c r="D251" s="54" t="s">
        <v>485</v>
      </c>
      <c r="E251" s="54"/>
      <c r="F251" s="42"/>
      <c r="G251" s="42"/>
      <c r="H251" s="54" t="s">
        <v>485</v>
      </c>
      <c r="I251" s="54"/>
      <c r="J251" s="42"/>
      <c r="K251" s="42"/>
      <c r="L251" s="54" t="s">
        <v>489</v>
      </c>
      <c r="M251" s="54"/>
      <c r="N251" s="42"/>
      <c r="O251" s="42"/>
      <c r="P251" s="54"/>
      <c r="Q251" s="54"/>
      <c r="R251" s="42"/>
      <c r="S251" s="42"/>
      <c r="T251" s="54" t="s">
        <v>490</v>
      </c>
      <c r="U251" s="54"/>
      <c r="V251" s="42"/>
      <c r="W251" s="42"/>
      <c r="X251" s="54"/>
      <c r="Y251" s="54"/>
      <c r="Z251" s="42"/>
      <c r="AA251" s="42"/>
      <c r="AB251" s="54"/>
      <c r="AC251" s="54"/>
      <c r="AD251" s="42"/>
    </row>
    <row r="252" spans="1:30" ht="15.75" thickBot="1" x14ac:dyDescent="0.3">
      <c r="A252" s="28"/>
      <c r="B252" s="42"/>
      <c r="C252" s="42"/>
      <c r="D252" s="55"/>
      <c r="E252" s="55"/>
      <c r="F252" s="42"/>
      <c r="G252" s="42"/>
      <c r="H252" s="55"/>
      <c r="I252" s="55"/>
      <c r="J252" s="42"/>
      <c r="K252" s="42"/>
      <c r="L252" s="55" t="s">
        <v>485</v>
      </c>
      <c r="M252" s="55"/>
      <c r="N252" s="42"/>
      <c r="O252" s="42"/>
      <c r="P252" s="55"/>
      <c r="Q252" s="55"/>
      <c r="R252" s="42"/>
      <c r="S252" s="42"/>
      <c r="T252" s="55"/>
      <c r="U252" s="55"/>
      <c r="V252" s="42"/>
      <c r="W252" s="42"/>
      <c r="X252" s="55"/>
      <c r="Y252" s="55"/>
      <c r="Z252" s="42"/>
      <c r="AA252" s="42"/>
      <c r="AB252" s="55"/>
      <c r="AC252" s="55"/>
      <c r="AD252" s="42"/>
    </row>
    <row r="253" spans="1:30" x14ac:dyDescent="0.25">
      <c r="A253" s="28"/>
      <c r="B253" s="16" t="s">
        <v>473</v>
      </c>
      <c r="C253" s="17" t="s">
        <v>256</v>
      </c>
      <c r="D253" s="17"/>
      <c r="E253" s="17"/>
      <c r="F253" s="17"/>
      <c r="G253" s="17" t="s">
        <v>256</v>
      </c>
      <c r="H253" s="17"/>
      <c r="I253" s="17"/>
      <c r="J253" s="17"/>
      <c r="K253" s="17" t="s">
        <v>256</v>
      </c>
      <c r="L253" s="17"/>
      <c r="M253" s="17"/>
      <c r="N253" s="17"/>
      <c r="O253" s="17" t="s">
        <v>256</v>
      </c>
      <c r="P253" s="17"/>
      <c r="Q253" s="17"/>
      <c r="R253" s="17"/>
      <c r="S253" s="17" t="s">
        <v>256</v>
      </c>
      <c r="T253" s="17"/>
      <c r="U253" s="17"/>
      <c r="V253" s="17"/>
      <c r="W253" s="17" t="s">
        <v>256</v>
      </c>
      <c r="X253" s="17"/>
      <c r="Y253" s="17"/>
      <c r="Z253" s="17"/>
      <c r="AA253" s="17" t="s">
        <v>256</v>
      </c>
      <c r="AB253" s="17"/>
      <c r="AC253" s="17"/>
      <c r="AD253" s="17"/>
    </row>
    <row r="254" spans="1:30" x14ac:dyDescent="0.25">
      <c r="A254" s="28"/>
      <c r="B254" s="48" t="s">
        <v>346</v>
      </c>
      <c r="C254" s="11" t="s">
        <v>256</v>
      </c>
      <c r="D254" s="12" t="s">
        <v>292</v>
      </c>
      <c r="E254" s="37" t="s">
        <v>293</v>
      </c>
      <c r="F254" s="12" t="s">
        <v>256</v>
      </c>
      <c r="G254" s="11" t="s">
        <v>256</v>
      </c>
      <c r="H254" s="12" t="s">
        <v>292</v>
      </c>
      <c r="I254" s="37" t="s">
        <v>293</v>
      </c>
      <c r="J254" s="12" t="s">
        <v>256</v>
      </c>
      <c r="K254" s="11" t="s">
        <v>256</v>
      </c>
      <c r="L254" s="12" t="s">
        <v>292</v>
      </c>
      <c r="M254" s="37" t="s">
        <v>293</v>
      </c>
      <c r="N254" s="12" t="s">
        <v>256</v>
      </c>
      <c r="O254" s="11" t="s">
        <v>256</v>
      </c>
      <c r="P254" s="12" t="s">
        <v>292</v>
      </c>
      <c r="Q254" s="37" t="s">
        <v>293</v>
      </c>
      <c r="R254" s="12" t="s">
        <v>256</v>
      </c>
      <c r="S254" s="11" t="s">
        <v>256</v>
      </c>
      <c r="T254" s="12" t="s">
        <v>292</v>
      </c>
      <c r="U254" s="37" t="s">
        <v>293</v>
      </c>
      <c r="V254" s="12" t="s">
        <v>256</v>
      </c>
      <c r="W254" s="11" t="s">
        <v>256</v>
      </c>
      <c r="X254" s="11" t="s">
        <v>292</v>
      </c>
      <c r="Y254" s="21">
        <v>46217</v>
      </c>
      <c r="Z254" s="12" t="s">
        <v>256</v>
      </c>
      <c r="AA254" s="11" t="s">
        <v>256</v>
      </c>
      <c r="AB254" s="11" t="s">
        <v>292</v>
      </c>
      <c r="AC254" s="21">
        <v>46217</v>
      </c>
      <c r="AD254" s="12" t="s">
        <v>256</v>
      </c>
    </row>
    <row r="255" spans="1:30" x14ac:dyDescent="0.25">
      <c r="A255" s="28"/>
      <c r="B255" s="44" t="s">
        <v>348</v>
      </c>
      <c r="C255" s="17" t="s">
        <v>256</v>
      </c>
      <c r="D255" s="17"/>
      <c r="E255" s="40">
        <v>137</v>
      </c>
      <c r="F255" s="19" t="s">
        <v>256</v>
      </c>
      <c r="G255" s="17" t="s">
        <v>256</v>
      </c>
      <c r="H255" s="19"/>
      <c r="I255" s="39" t="s">
        <v>293</v>
      </c>
      <c r="J255" s="19" t="s">
        <v>256</v>
      </c>
      <c r="K255" s="17" t="s">
        <v>256</v>
      </c>
      <c r="L255" s="19"/>
      <c r="M255" s="39" t="s">
        <v>293</v>
      </c>
      <c r="N255" s="19" t="s">
        <v>256</v>
      </c>
      <c r="O255" s="17" t="s">
        <v>256</v>
      </c>
      <c r="P255" s="17"/>
      <c r="Q255" s="40">
        <v>636</v>
      </c>
      <c r="R255" s="19" t="s">
        <v>256</v>
      </c>
      <c r="S255" s="17" t="s">
        <v>256</v>
      </c>
      <c r="T255" s="17"/>
      <c r="U255" s="40">
        <v>773</v>
      </c>
      <c r="V255" s="19" t="s">
        <v>256</v>
      </c>
      <c r="W255" s="17" t="s">
        <v>256</v>
      </c>
      <c r="X255" s="17"/>
      <c r="Y255" s="18">
        <v>45665</v>
      </c>
      <c r="Z255" s="19" t="s">
        <v>256</v>
      </c>
      <c r="AA255" s="17" t="s">
        <v>256</v>
      </c>
      <c r="AB255" s="17"/>
      <c r="AC255" s="18">
        <v>46438</v>
      </c>
      <c r="AD255" s="19" t="s">
        <v>256</v>
      </c>
    </row>
    <row r="256" spans="1:30" x14ac:dyDescent="0.25">
      <c r="A256" s="28"/>
      <c r="B256" s="48" t="s">
        <v>349</v>
      </c>
      <c r="C256" s="11" t="s">
        <v>256</v>
      </c>
      <c r="D256" s="11"/>
      <c r="E256" s="38">
        <v>488</v>
      </c>
      <c r="F256" s="12" t="s">
        <v>256</v>
      </c>
      <c r="G256" s="11" t="s">
        <v>256</v>
      </c>
      <c r="H256" s="12"/>
      <c r="I256" s="37" t="s">
        <v>293</v>
      </c>
      <c r="J256" s="12" t="s">
        <v>256</v>
      </c>
      <c r="K256" s="11" t="s">
        <v>256</v>
      </c>
      <c r="L256" s="12"/>
      <c r="M256" s="37" t="s">
        <v>293</v>
      </c>
      <c r="N256" s="12" t="s">
        <v>256</v>
      </c>
      <c r="O256" s="11" t="s">
        <v>256</v>
      </c>
      <c r="P256" s="11"/>
      <c r="Q256" s="21">
        <v>1685</v>
      </c>
      <c r="R256" s="12" t="s">
        <v>256</v>
      </c>
      <c r="S256" s="11" t="s">
        <v>256</v>
      </c>
      <c r="T256" s="11"/>
      <c r="U256" s="21">
        <v>2173</v>
      </c>
      <c r="V256" s="12" t="s">
        <v>256</v>
      </c>
      <c r="W256" s="11" t="s">
        <v>256</v>
      </c>
      <c r="X256" s="11"/>
      <c r="Y256" s="21">
        <v>247138</v>
      </c>
      <c r="Z256" s="12" t="s">
        <v>256</v>
      </c>
      <c r="AA256" s="11" t="s">
        <v>256</v>
      </c>
      <c r="AB256" s="11"/>
      <c r="AC256" s="21">
        <v>249311</v>
      </c>
      <c r="AD256" s="12" t="s">
        <v>256</v>
      </c>
    </row>
    <row r="257" spans="1:30" ht="15.75" thickBot="1" x14ac:dyDescent="0.3">
      <c r="A257" s="28"/>
      <c r="B257" s="44" t="s">
        <v>350</v>
      </c>
      <c r="C257" s="17" t="s">
        <v>256</v>
      </c>
      <c r="D257" s="17"/>
      <c r="E257" s="18">
        <v>1188</v>
      </c>
      <c r="F257" s="19" t="s">
        <v>256</v>
      </c>
      <c r="G257" s="17" t="s">
        <v>256</v>
      </c>
      <c r="H257" s="19"/>
      <c r="I257" s="39" t="s">
        <v>293</v>
      </c>
      <c r="J257" s="19" t="s">
        <v>256</v>
      </c>
      <c r="K257" s="17" t="s">
        <v>256</v>
      </c>
      <c r="L257" s="19"/>
      <c r="M257" s="39" t="s">
        <v>293</v>
      </c>
      <c r="N257" s="19" t="s">
        <v>256</v>
      </c>
      <c r="O257" s="17" t="s">
        <v>256</v>
      </c>
      <c r="P257" s="17"/>
      <c r="Q257" s="40">
        <v>136</v>
      </c>
      <c r="R257" s="19" t="s">
        <v>256</v>
      </c>
      <c r="S257" s="17" t="s">
        <v>256</v>
      </c>
      <c r="T257" s="17"/>
      <c r="U257" s="18">
        <v>1324</v>
      </c>
      <c r="V257" s="19" t="s">
        <v>256</v>
      </c>
      <c r="W257" s="17" t="s">
        <v>256</v>
      </c>
      <c r="X257" s="17"/>
      <c r="Y257" s="18">
        <v>157462</v>
      </c>
      <c r="Z257" s="19" t="s">
        <v>256</v>
      </c>
      <c r="AA257" s="17" t="s">
        <v>256</v>
      </c>
      <c r="AB257" s="17"/>
      <c r="AC257" s="18">
        <v>158786</v>
      </c>
      <c r="AD257" s="19" t="s">
        <v>256</v>
      </c>
    </row>
    <row r="258" spans="1:30" x14ac:dyDescent="0.25">
      <c r="A258" s="28"/>
      <c r="B258" s="22"/>
      <c r="C258" s="22" t="s">
        <v>256</v>
      </c>
      <c r="D258" s="23"/>
      <c r="E258" s="23"/>
      <c r="F258" s="22"/>
      <c r="G258" s="22" t="s">
        <v>256</v>
      </c>
      <c r="H258" s="23"/>
      <c r="I258" s="23"/>
      <c r="J258" s="22"/>
      <c r="K258" s="22" t="s">
        <v>256</v>
      </c>
      <c r="L258" s="23"/>
      <c r="M258" s="23"/>
      <c r="N258" s="22"/>
      <c r="O258" s="22" t="s">
        <v>256</v>
      </c>
      <c r="P258" s="23"/>
      <c r="Q258" s="23"/>
      <c r="R258" s="22"/>
      <c r="S258" s="22" t="s">
        <v>256</v>
      </c>
      <c r="T258" s="23"/>
      <c r="U258" s="23"/>
      <c r="V258" s="22"/>
      <c r="W258" s="22" t="s">
        <v>256</v>
      </c>
      <c r="X258" s="23"/>
      <c r="Y258" s="23"/>
      <c r="Z258" s="22"/>
      <c r="AA258" s="22" t="s">
        <v>256</v>
      </c>
      <c r="AB258" s="23"/>
      <c r="AC258" s="23"/>
      <c r="AD258" s="22"/>
    </row>
    <row r="259" spans="1:30" x14ac:dyDescent="0.25">
      <c r="A259" s="28"/>
      <c r="B259" s="50" t="s">
        <v>357</v>
      </c>
      <c r="C259" s="15" t="s">
        <v>256</v>
      </c>
      <c r="D259" s="11"/>
      <c r="E259" s="21">
        <v>1813</v>
      </c>
      <c r="F259" s="12" t="s">
        <v>256</v>
      </c>
      <c r="G259" s="15" t="s">
        <v>256</v>
      </c>
      <c r="H259" s="12"/>
      <c r="I259" s="37" t="s">
        <v>293</v>
      </c>
      <c r="J259" s="12" t="s">
        <v>256</v>
      </c>
      <c r="K259" s="15" t="s">
        <v>256</v>
      </c>
      <c r="L259" s="12"/>
      <c r="M259" s="37" t="s">
        <v>293</v>
      </c>
      <c r="N259" s="12" t="s">
        <v>256</v>
      </c>
      <c r="O259" s="15" t="s">
        <v>256</v>
      </c>
      <c r="P259" s="11"/>
      <c r="Q259" s="21">
        <v>2457</v>
      </c>
      <c r="R259" s="12" t="s">
        <v>256</v>
      </c>
      <c r="S259" s="15" t="s">
        <v>256</v>
      </c>
      <c r="T259" s="11"/>
      <c r="U259" s="21">
        <v>4270</v>
      </c>
      <c r="V259" s="12" t="s">
        <v>256</v>
      </c>
      <c r="W259" s="15" t="s">
        <v>256</v>
      </c>
      <c r="X259" s="11"/>
      <c r="Y259" s="21">
        <v>496482</v>
      </c>
      <c r="Z259" s="12" t="s">
        <v>256</v>
      </c>
      <c r="AA259" s="15" t="s">
        <v>256</v>
      </c>
      <c r="AB259" s="11"/>
      <c r="AC259" s="21">
        <v>500752</v>
      </c>
      <c r="AD259" s="12" t="s">
        <v>256</v>
      </c>
    </row>
    <row r="260" spans="1:30" x14ac:dyDescent="0.25">
      <c r="A260" s="28"/>
      <c r="B260" s="16" t="s">
        <v>422</v>
      </c>
      <c r="C260" s="24" t="s">
        <v>256</v>
      </c>
      <c r="D260" s="17"/>
      <c r="E260" s="17"/>
      <c r="F260" s="17"/>
      <c r="G260" s="24" t="s">
        <v>256</v>
      </c>
      <c r="H260" s="17"/>
      <c r="I260" s="17"/>
      <c r="J260" s="17"/>
      <c r="K260" s="24" t="s">
        <v>256</v>
      </c>
      <c r="L260" s="17"/>
      <c r="M260" s="17"/>
      <c r="N260" s="17"/>
      <c r="O260" s="24" t="s">
        <v>256</v>
      </c>
      <c r="P260" s="17"/>
      <c r="Q260" s="17"/>
      <c r="R260" s="17"/>
      <c r="S260" s="24" t="s">
        <v>256</v>
      </c>
      <c r="T260" s="17"/>
      <c r="U260" s="17"/>
      <c r="V260" s="17"/>
      <c r="W260" s="24" t="s">
        <v>256</v>
      </c>
      <c r="X260" s="17"/>
      <c r="Y260" s="17"/>
      <c r="Z260" s="17"/>
      <c r="AA260" s="24" t="s">
        <v>256</v>
      </c>
      <c r="AB260" s="17"/>
      <c r="AC260" s="17"/>
      <c r="AD260" s="17"/>
    </row>
    <row r="261" spans="1:30" x14ac:dyDescent="0.25">
      <c r="A261" s="28"/>
      <c r="B261" s="48" t="s">
        <v>346</v>
      </c>
      <c r="C261" s="15" t="s">
        <v>256</v>
      </c>
      <c r="D261" s="12"/>
      <c r="E261" s="37" t="s">
        <v>293</v>
      </c>
      <c r="F261" s="12" t="s">
        <v>256</v>
      </c>
      <c r="G261" s="15" t="s">
        <v>256</v>
      </c>
      <c r="H261" s="12"/>
      <c r="I261" s="37" t="s">
        <v>293</v>
      </c>
      <c r="J261" s="12" t="s">
        <v>256</v>
      </c>
      <c r="K261" s="15" t="s">
        <v>256</v>
      </c>
      <c r="L261" s="12"/>
      <c r="M261" s="37" t="s">
        <v>293</v>
      </c>
      <c r="N261" s="12" t="s">
        <v>256</v>
      </c>
      <c r="O261" s="15" t="s">
        <v>256</v>
      </c>
      <c r="P261" s="12"/>
      <c r="Q261" s="37" t="s">
        <v>293</v>
      </c>
      <c r="R261" s="12" t="s">
        <v>256</v>
      </c>
      <c r="S261" s="15" t="s">
        <v>256</v>
      </c>
      <c r="T261" s="12"/>
      <c r="U261" s="37" t="s">
        <v>293</v>
      </c>
      <c r="V261" s="12" t="s">
        <v>256</v>
      </c>
      <c r="W261" s="15" t="s">
        <v>256</v>
      </c>
      <c r="X261" s="11"/>
      <c r="Y261" s="21">
        <v>23419</v>
      </c>
      <c r="Z261" s="12" t="s">
        <v>256</v>
      </c>
      <c r="AA261" s="15" t="s">
        <v>256</v>
      </c>
      <c r="AB261" s="11"/>
      <c r="AC261" s="21">
        <v>23419</v>
      </c>
      <c r="AD261" s="12" t="s">
        <v>256</v>
      </c>
    </row>
    <row r="262" spans="1:30" x14ac:dyDescent="0.25">
      <c r="A262" s="28"/>
      <c r="B262" s="44" t="s">
        <v>348</v>
      </c>
      <c r="C262" s="24" t="s">
        <v>256</v>
      </c>
      <c r="D262" s="19"/>
      <c r="E262" s="39" t="s">
        <v>293</v>
      </c>
      <c r="F262" s="19" t="s">
        <v>256</v>
      </c>
      <c r="G262" s="24" t="s">
        <v>256</v>
      </c>
      <c r="H262" s="19"/>
      <c r="I262" s="39" t="s">
        <v>293</v>
      </c>
      <c r="J262" s="19" t="s">
        <v>256</v>
      </c>
      <c r="K262" s="24" t="s">
        <v>256</v>
      </c>
      <c r="L262" s="19"/>
      <c r="M262" s="39" t="s">
        <v>293</v>
      </c>
      <c r="N262" s="19" t="s">
        <v>256</v>
      </c>
      <c r="O262" s="24" t="s">
        <v>256</v>
      </c>
      <c r="P262" s="19"/>
      <c r="Q262" s="39" t="s">
        <v>293</v>
      </c>
      <c r="R262" s="19" t="s">
        <v>256</v>
      </c>
      <c r="S262" s="24" t="s">
        <v>256</v>
      </c>
      <c r="T262" s="19"/>
      <c r="U262" s="39" t="s">
        <v>293</v>
      </c>
      <c r="V262" s="19" t="s">
        <v>256</v>
      </c>
      <c r="W262" s="24" t="s">
        <v>256</v>
      </c>
      <c r="X262" s="17"/>
      <c r="Y262" s="18">
        <v>26512</v>
      </c>
      <c r="Z262" s="19" t="s">
        <v>256</v>
      </c>
      <c r="AA262" s="24" t="s">
        <v>256</v>
      </c>
      <c r="AB262" s="17"/>
      <c r="AC262" s="18">
        <v>26512</v>
      </c>
      <c r="AD262" s="19" t="s">
        <v>256</v>
      </c>
    </row>
    <row r="263" spans="1:30" x14ac:dyDescent="0.25">
      <c r="A263" s="28"/>
      <c r="B263" s="48" t="s">
        <v>353</v>
      </c>
      <c r="C263" s="15" t="s">
        <v>256</v>
      </c>
      <c r="D263" s="12"/>
      <c r="E263" s="37" t="s">
        <v>293</v>
      </c>
      <c r="F263" s="12" t="s">
        <v>256</v>
      </c>
      <c r="G263" s="15" t="s">
        <v>256</v>
      </c>
      <c r="H263" s="12"/>
      <c r="I263" s="37" t="s">
        <v>293</v>
      </c>
      <c r="J263" s="12" t="s">
        <v>256</v>
      </c>
      <c r="K263" s="15" t="s">
        <v>256</v>
      </c>
      <c r="L263" s="12"/>
      <c r="M263" s="37" t="s">
        <v>293</v>
      </c>
      <c r="N263" s="12" t="s">
        <v>256</v>
      </c>
      <c r="O263" s="15" t="s">
        <v>256</v>
      </c>
      <c r="P263" s="12"/>
      <c r="Q263" s="37" t="s">
        <v>293</v>
      </c>
      <c r="R263" s="12" t="s">
        <v>256</v>
      </c>
      <c r="S263" s="15" t="s">
        <v>256</v>
      </c>
      <c r="T263" s="12"/>
      <c r="U263" s="37" t="s">
        <v>293</v>
      </c>
      <c r="V263" s="12" t="s">
        <v>256</v>
      </c>
      <c r="W263" s="15" t="s">
        <v>256</v>
      </c>
      <c r="X263" s="11"/>
      <c r="Y263" s="21">
        <v>30516</v>
      </c>
      <c r="Z263" s="12" t="s">
        <v>256</v>
      </c>
      <c r="AA263" s="15" t="s">
        <v>256</v>
      </c>
      <c r="AB263" s="11"/>
      <c r="AC263" s="21">
        <v>30516</v>
      </c>
      <c r="AD263" s="12" t="s">
        <v>256</v>
      </c>
    </row>
    <row r="264" spans="1:30" ht="25.5" x14ac:dyDescent="0.25">
      <c r="A264" s="28"/>
      <c r="B264" s="44" t="s">
        <v>474</v>
      </c>
      <c r="C264" s="24" t="s">
        <v>256</v>
      </c>
      <c r="D264" s="19"/>
      <c r="E264" s="39" t="s">
        <v>293</v>
      </c>
      <c r="F264" s="19" t="s">
        <v>256</v>
      </c>
      <c r="G264" s="24" t="s">
        <v>256</v>
      </c>
      <c r="H264" s="19"/>
      <c r="I264" s="39" t="s">
        <v>293</v>
      </c>
      <c r="J264" s="19" t="s">
        <v>256</v>
      </c>
      <c r="K264" s="24" t="s">
        <v>256</v>
      </c>
      <c r="L264" s="19"/>
      <c r="M264" s="39" t="s">
        <v>293</v>
      </c>
      <c r="N264" s="19" t="s">
        <v>256</v>
      </c>
      <c r="O264" s="24" t="s">
        <v>256</v>
      </c>
      <c r="P264" s="19"/>
      <c r="Q264" s="39" t="s">
        <v>293</v>
      </c>
      <c r="R264" s="19" t="s">
        <v>256</v>
      </c>
      <c r="S264" s="24" t="s">
        <v>256</v>
      </c>
      <c r="T264" s="19"/>
      <c r="U264" s="39" t="s">
        <v>293</v>
      </c>
      <c r="V264" s="19" t="s">
        <v>256</v>
      </c>
      <c r="W264" s="24" t="s">
        <v>256</v>
      </c>
      <c r="X264" s="17"/>
      <c r="Y264" s="18">
        <v>11473</v>
      </c>
      <c r="Z264" s="19" t="s">
        <v>256</v>
      </c>
      <c r="AA264" s="24" t="s">
        <v>256</v>
      </c>
      <c r="AB264" s="17"/>
      <c r="AC264" s="18">
        <v>11473</v>
      </c>
      <c r="AD264" s="19" t="s">
        <v>256</v>
      </c>
    </row>
    <row r="265" spans="1:30" ht="26.25" thickBot="1" x14ac:dyDescent="0.3">
      <c r="A265" s="28"/>
      <c r="B265" s="48" t="s">
        <v>475</v>
      </c>
      <c r="C265" s="15" t="s">
        <v>256</v>
      </c>
      <c r="D265" s="12"/>
      <c r="E265" s="37" t="s">
        <v>293</v>
      </c>
      <c r="F265" s="12" t="s">
        <v>256</v>
      </c>
      <c r="G265" s="15" t="s">
        <v>256</v>
      </c>
      <c r="H265" s="12"/>
      <c r="I265" s="37" t="s">
        <v>293</v>
      </c>
      <c r="J265" s="12" t="s">
        <v>256</v>
      </c>
      <c r="K265" s="15" t="s">
        <v>256</v>
      </c>
      <c r="L265" s="12"/>
      <c r="M265" s="37" t="s">
        <v>293</v>
      </c>
      <c r="N265" s="12" t="s">
        <v>256</v>
      </c>
      <c r="O265" s="15" t="s">
        <v>256</v>
      </c>
      <c r="P265" s="12"/>
      <c r="Q265" s="37" t="s">
        <v>293</v>
      </c>
      <c r="R265" s="12" t="s">
        <v>256</v>
      </c>
      <c r="S265" s="15" t="s">
        <v>256</v>
      </c>
      <c r="T265" s="12"/>
      <c r="U265" s="37" t="s">
        <v>293</v>
      </c>
      <c r="V265" s="12" t="s">
        <v>256</v>
      </c>
      <c r="W265" s="15" t="s">
        <v>256</v>
      </c>
      <c r="X265" s="11"/>
      <c r="Y265" s="21">
        <v>6990</v>
      </c>
      <c r="Z265" s="12" t="s">
        <v>256</v>
      </c>
      <c r="AA265" s="15" t="s">
        <v>256</v>
      </c>
      <c r="AB265" s="11"/>
      <c r="AC265" s="21">
        <v>6990</v>
      </c>
      <c r="AD265" s="12" t="s">
        <v>256</v>
      </c>
    </row>
    <row r="266" spans="1:30" x14ac:dyDescent="0.25">
      <c r="A266" s="28"/>
      <c r="B266" s="22"/>
      <c r="C266" s="22" t="s">
        <v>256</v>
      </c>
      <c r="D266" s="23"/>
      <c r="E266" s="23"/>
      <c r="F266" s="22"/>
      <c r="G266" s="22" t="s">
        <v>256</v>
      </c>
      <c r="H266" s="23"/>
      <c r="I266" s="23"/>
      <c r="J266" s="22"/>
      <c r="K266" s="22" t="s">
        <v>256</v>
      </c>
      <c r="L266" s="23"/>
      <c r="M266" s="23"/>
      <c r="N266" s="22"/>
      <c r="O266" s="22" t="s">
        <v>256</v>
      </c>
      <c r="P266" s="23"/>
      <c r="Q266" s="23"/>
      <c r="R266" s="22"/>
      <c r="S266" s="22" t="s">
        <v>256</v>
      </c>
      <c r="T266" s="23"/>
      <c r="U266" s="23"/>
      <c r="V266" s="22"/>
      <c r="W266" s="22" t="s">
        <v>256</v>
      </c>
      <c r="X266" s="23"/>
      <c r="Y266" s="23"/>
      <c r="Z266" s="22"/>
      <c r="AA266" s="22" t="s">
        <v>256</v>
      </c>
      <c r="AB266" s="23"/>
      <c r="AC266" s="23"/>
      <c r="AD266" s="22"/>
    </row>
    <row r="267" spans="1:30" x14ac:dyDescent="0.25">
      <c r="A267" s="28"/>
      <c r="B267" s="49" t="s">
        <v>476</v>
      </c>
      <c r="C267" s="24" t="s">
        <v>256</v>
      </c>
      <c r="D267" s="19"/>
      <c r="E267" s="39" t="s">
        <v>293</v>
      </c>
      <c r="F267" s="19" t="s">
        <v>256</v>
      </c>
      <c r="G267" s="24" t="s">
        <v>256</v>
      </c>
      <c r="H267" s="19"/>
      <c r="I267" s="39" t="s">
        <v>293</v>
      </c>
      <c r="J267" s="19" t="s">
        <v>256</v>
      </c>
      <c r="K267" s="24" t="s">
        <v>256</v>
      </c>
      <c r="L267" s="19"/>
      <c r="M267" s="39" t="s">
        <v>293</v>
      </c>
      <c r="N267" s="19" t="s">
        <v>256</v>
      </c>
      <c r="O267" s="24" t="s">
        <v>256</v>
      </c>
      <c r="P267" s="19"/>
      <c r="Q267" s="39" t="s">
        <v>293</v>
      </c>
      <c r="R267" s="19" t="s">
        <v>256</v>
      </c>
      <c r="S267" s="24" t="s">
        <v>256</v>
      </c>
      <c r="T267" s="19"/>
      <c r="U267" s="39" t="s">
        <v>293</v>
      </c>
      <c r="V267" s="19" t="s">
        <v>256</v>
      </c>
      <c r="W267" s="24" t="s">
        <v>256</v>
      </c>
      <c r="X267" s="17"/>
      <c r="Y267" s="18">
        <v>98910</v>
      </c>
      <c r="Z267" s="19" t="s">
        <v>256</v>
      </c>
      <c r="AA267" s="24" t="s">
        <v>256</v>
      </c>
      <c r="AB267" s="17"/>
      <c r="AC267" s="18">
        <v>98910</v>
      </c>
      <c r="AD267" s="19" t="s">
        <v>256</v>
      </c>
    </row>
    <row r="268" spans="1:30" x14ac:dyDescent="0.25">
      <c r="A268" s="28"/>
      <c r="B268" s="20" t="s">
        <v>477</v>
      </c>
      <c r="C268" s="15" t="s">
        <v>256</v>
      </c>
      <c r="D268" s="11"/>
      <c r="E268" s="38">
        <v>436</v>
      </c>
      <c r="F268" s="12" t="s">
        <v>256</v>
      </c>
      <c r="G268" s="15" t="s">
        <v>256</v>
      </c>
      <c r="H268" s="12"/>
      <c r="I268" s="37" t="s">
        <v>293</v>
      </c>
      <c r="J268" s="12" t="s">
        <v>256</v>
      </c>
      <c r="K268" s="15" t="s">
        <v>256</v>
      </c>
      <c r="L268" s="12"/>
      <c r="M268" s="37" t="s">
        <v>293</v>
      </c>
      <c r="N268" s="12" t="s">
        <v>256</v>
      </c>
      <c r="O268" s="15" t="s">
        <v>256</v>
      </c>
      <c r="P268" s="11"/>
      <c r="Q268" s="21">
        <v>2886</v>
      </c>
      <c r="R268" s="12" t="s">
        <v>256</v>
      </c>
      <c r="S268" s="15" t="s">
        <v>256</v>
      </c>
      <c r="T268" s="11"/>
      <c r="U268" s="21">
        <v>3322</v>
      </c>
      <c r="V268" s="12" t="s">
        <v>256</v>
      </c>
      <c r="W268" s="15" t="s">
        <v>256</v>
      </c>
      <c r="X268" s="11"/>
      <c r="Y268" s="21">
        <v>387907</v>
      </c>
      <c r="Z268" s="12" t="s">
        <v>256</v>
      </c>
      <c r="AA268" s="15" t="s">
        <v>256</v>
      </c>
      <c r="AB268" s="11"/>
      <c r="AC268" s="21">
        <v>391229</v>
      </c>
      <c r="AD268" s="12" t="s">
        <v>256</v>
      </c>
    </row>
    <row r="269" spans="1:30" ht="15.75" thickBot="1" x14ac:dyDescent="0.3">
      <c r="A269" s="28"/>
      <c r="B269" s="16" t="s">
        <v>423</v>
      </c>
      <c r="C269" s="24" t="s">
        <v>256</v>
      </c>
      <c r="D269" s="17"/>
      <c r="E269" s="40">
        <v>5</v>
      </c>
      <c r="F269" s="19" t="s">
        <v>256</v>
      </c>
      <c r="G269" s="24" t="s">
        <v>256</v>
      </c>
      <c r="H269" s="17"/>
      <c r="I269" s="40">
        <v>1</v>
      </c>
      <c r="J269" s="19" t="s">
        <v>256</v>
      </c>
      <c r="K269" s="24" t="s">
        <v>256</v>
      </c>
      <c r="L269" s="19"/>
      <c r="M269" s="39" t="s">
        <v>293</v>
      </c>
      <c r="N269" s="19" t="s">
        <v>256</v>
      </c>
      <c r="O269" s="24" t="s">
        <v>256</v>
      </c>
      <c r="P269" s="19"/>
      <c r="Q269" s="39" t="s">
        <v>293</v>
      </c>
      <c r="R269" s="19" t="s">
        <v>256</v>
      </c>
      <c r="S269" s="24" t="s">
        <v>256</v>
      </c>
      <c r="T269" s="17"/>
      <c r="U269" s="40">
        <v>6</v>
      </c>
      <c r="V269" s="19" t="s">
        <v>256</v>
      </c>
      <c r="W269" s="24" t="s">
        <v>256</v>
      </c>
      <c r="X269" s="17"/>
      <c r="Y269" s="18">
        <v>3872</v>
      </c>
      <c r="Z269" s="19" t="s">
        <v>256</v>
      </c>
      <c r="AA269" s="24" t="s">
        <v>256</v>
      </c>
      <c r="AB269" s="17"/>
      <c r="AC269" s="18">
        <v>3878</v>
      </c>
      <c r="AD269" s="19" t="s">
        <v>256</v>
      </c>
    </row>
    <row r="270" spans="1:30" x14ac:dyDescent="0.25">
      <c r="A270" s="28"/>
      <c r="B270" s="22"/>
      <c r="C270" s="22" t="s">
        <v>256</v>
      </c>
      <c r="D270" s="23"/>
      <c r="E270" s="23"/>
      <c r="F270" s="22"/>
      <c r="G270" s="22" t="s">
        <v>256</v>
      </c>
      <c r="H270" s="23"/>
      <c r="I270" s="23"/>
      <c r="J270" s="22"/>
      <c r="K270" s="22" t="s">
        <v>256</v>
      </c>
      <c r="L270" s="23"/>
      <c r="M270" s="23"/>
      <c r="N270" s="22"/>
      <c r="O270" s="22" t="s">
        <v>256</v>
      </c>
      <c r="P270" s="23"/>
      <c r="Q270" s="23"/>
      <c r="R270" s="22"/>
      <c r="S270" s="22" t="s">
        <v>256</v>
      </c>
      <c r="T270" s="23"/>
      <c r="U270" s="23"/>
      <c r="V270" s="22"/>
      <c r="W270" s="22" t="s">
        <v>256</v>
      </c>
      <c r="X270" s="23"/>
      <c r="Y270" s="23"/>
      <c r="Z270" s="22"/>
      <c r="AA270" s="22" t="s">
        <v>256</v>
      </c>
      <c r="AB270" s="23"/>
      <c r="AC270" s="23"/>
      <c r="AD270" s="22"/>
    </row>
    <row r="271" spans="1:30" ht="15.75" thickBot="1" x14ac:dyDescent="0.3">
      <c r="A271" s="28"/>
      <c r="B271" s="52" t="s">
        <v>134</v>
      </c>
      <c r="C271" s="15" t="s">
        <v>256</v>
      </c>
      <c r="D271" s="11" t="s">
        <v>292</v>
      </c>
      <c r="E271" s="21">
        <v>2254</v>
      </c>
      <c r="F271" s="12" t="s">
        <v>256</v>
      </c>
      <c r="G271" s="15" t="s">
        <v>256</v>
      </c>
      <c r="H271" s="11" t="s">
        <v>292</v>
      </c>
      <c r="I271" s="38">
        <v>1</v>
      </c>
      <c r="J271" s="12" t="s">
        <v>256</v>
      </c>
      <c r="K271" s="15" t="s">
        <v>256</v>
      </c>
      <c r="L271" s="12" t="s">
        <v>292</v>
      </c>
      <c r="M271" s="37" t="s">
        <v>293</v>
      </c>
      <c r="N271" s="12" t="s">
        <v>256</v>
      </c>
      <c r="O271" s="15" t="s">
        <v>256</v>
      </c>
      <c r="P271" s="11" t="s">
        <v>292</v>
      </c>
      <c r="Q271" s="21">
        <v>5343</v>
      </c>
      <c r="R271" s="12" t="s">
        <v>256</v>
      </c>
      <c r="S271" s="15" t="s">
        <v>256</v>
      </c>
      <c r="T271" s="11" t="s">
        <v>292</v>
      </c>
      <c r="U271" s="21">
        <v>7598</v>
      </c>
      <c r="V271" s="12" t="s">
        <v>256</v>
      </c>
      <c r="W271" s="15" t="s">
        <v>256</v>
      </c>
      <c r="X271" s="11" t="s">
        <v>292</v>
      </c>
      <c r="Y271" s="21">
        <v>987171</v>
      </c>
      <c r="Z271" s="12" t="s">
        <v>256</v>
      </c>
      <c r="AA271" s="15" t="s">
        <v>256</v>
      </c>
      <c r="AB271" s="11" t="s">
        <v>292</v>
      </c>
      <c r="AC271" s="21">
        <v>994769</v>
      </c>
      <c r="AD271" s="12" t="s">
        <v>256</v>
      </c>
    </row>
    <row r="272" spans="1:30" ht="15.75" thickTop="1" x14ac:dyDescent="0.25">
      <c r="A272" s="28"/>
      <c r="B272" s="22"/>
      <c r="C272" s="22" t="s">
        <v>256</v>
      </c>
      <c r="D272" s="25"/>
      <c r="E272" s="25"/>
      <c r="F272" s="22"/>
      <c r="G272" s="22" t="s">
        <v>256</v>
      </c>
      <c r="H272" s="25"/>
      <c r="I272" s="25"/>
      <c r="J272" s="22"/>
      <c r="K272" s="22" t="s">
        <v>256</v>
      </c>
      <c r="L272" s="25"/>
      <c r="M272" s="25"/>
      <c r="N272" s="22"/>
      <c r="O272" s="22" t="s">
        <v>256</v>
      </c>
      <c r="P272" s="25"/>
      <c r="Q272" s="25"/>
      <c r="R272" s="22"/>
      <c r="S272" s="22" t="s">
        <v>256</v>
      </c>
      <c r="T272" s="25"/>
      <c r="U272" s="25"/>
      <c r="V272" s="22"/>
      <c r="W272" s="22" t="s">
        <v>256</v>
      </c>
      <c r="X272" s="25"/>
      <c r="Y272" s="25"/>
      <c r="Z272" s="22"/>
      <c r="AA272" s="22" t="s">
        <v>256</v>
      </c>
      <c r="AB272" s="25"/>
      <c r="AC272" s="25"/>
      <c r="AD272" s="22"/>
    </row>
    <row r="273" spans="1:30" x14ac:dyDescent="0.25">
      <c r="A273" s="28"/>
      <c r="B273" s="58" t="s">
        <v>482</v>
      </c>
      <c r="C273" s="58"/>
      <c r="D273" s="58"/>
      <c r="E273" s="58"/>
      <c r="F273" s="58"/>
      <c r="G273" s="58"/>
      <c r="H273" s="58"/>
      <c r="I273" s="58"/>
      <c r="J273" s="58"/>
      <c r="K273" s="58"/>
      <c r="L273" s="58"/>
      <c r="M273" s="58"/>
      <c r="N273" s="58"/>
      <c r="O273" s="58"/>
      <c r="P273" s="58"/>
      <c r="Q273" s="58"/>
      <c r="R273" s="58"/>
      <c r="S273" s="58"/>
      <c r="T273" s="58"/>
      <c r="U273" s="58"/>
      <c r="V273" s="58"/>
      <c r="W273" s="58"/>
      <c r="X273" s="58"/>
      <c r="Y273" s="58"/>
      <c r="Z273" s="58"/>
      <c r="AA273" s="58"/>
      <c r="AB273" s="58"/>
      <c r="AC273" s="58"/>
      <c r="AD273" s="58"/>
    </row>
    <row r="274" spans="1:30" x14ac:dyDescent="0.25">
      <c r="A274" s="28"/>
      <c r="B274" s="58" t="s">
        <v>478</v>
      </c>
      <c r="C274" s="58"/>
      <c r="D274" s="58"/>
      <c r="E274" s="58"/>
      <c r="F274" s="58"/>
      <c r="G274" s="58"/>
      <c r="H274" s="58"/>
      <c r="I274" s="58"/>
      <c r="J274" s="58"/>
      <c r="K274" s="58"/>
      <c r="L274" s="58"/>
      <c r="M274" s="58"/>
      <c r="N274" s="58"/>
      <c r="O274" s="58"/>
      <c r="P274" s="58"/>
      <c r="Q274" s="58"/>
      <c r="R274" s="58"/>
      <c r="S274" s="58"/>
      <c r="T274" s="58"/>
      <c r="U274" s="58"/>
      <c r="V274" s="58"/>
      <c r="W274" s="58"/>
      <c r="X274" s="58"/>
      <c r="Y274" s="58"/>
      <c r="Z274" s="58"/>
      <c r="AA274" s="58"/>
      <c r="AB274" s="58"/>
      <c r="AC274" s="58"/>
      <c r="AD274" s="58"/>
    </row>
    <row r="275" spans="1:30" ht="15.75" x14ac:dyDescent="0.25">
      <c r="A275" s="28"/>
      <c r="B275" s="34"/>
      <c r="C275" s="34"/>
      <c r="D275" s="34"/>
      <c r="E275" s="34"/>
      <c r="F275" s="34"/>
      <c r="G275" s="34"/>
      <c r="H275" s="34"/>
      <c r="I275" s="34"/>
      <c r="J275" s="34"/>
      <c r="K275" s="34"/>
      <c r="L275" s="34"/>
      <c r="M275" s="34"/>
      <c r="N275" s="34"/>
      <c r="O275" s="34"/>
      <c r="P275" s="34"/>
      <c r="Q275" s="34"/>
      <c r="R275" s="34"/>
      <c r="S275" s="34"/>
      <c r="T275" s="34"/>
      <c r="U275" s="34"/>
      <c r="V275" s="34"/>
      <c r="W275" s="34"/>
      <c r="X275" s="34"/>
      <c r="Y275" s="34"/>
      <c r="Z275" s="34"/>
      <c r="AA275" s="34"/>
      <c r="AB275" s="34"/>
      <c r="AC275" s="34"/>
      <c r="AD275" s="34"/>
    </row>
    <row r="276" spans="1:30" x14ac:dyDescent="0.25">
      <c r="A276" s="28"/>
      <c r="B276" s="11"/>
      <c r="C276" s="11"/>
      <c r="D276" s="11"/>
      <c r="E276" s="11"/>
      <c r="F276" s="11"/>
      <c r="G276" s="11"/>
      <c r="H276" s="11"/>
      <c r="I276" s="11"/>
      <c r="J276" s="11"/>
      <c r="K276" s="11"/>
      <c r="L276" s="11"/>
      <c r="M276" s="11"/>
      <c r="N276" s="11"/>
      <c r="O276" s="11"/>
      <c r="P276" s="11"/>
      <c r="Q276" s="11"/>
      <c r="R276" s="11"/>
      <c r="S276" s="11"/>
      <c r="T276" s="11"/>
      <c r="U276" s="11"/>
      <c r="V276" s="11"/>
      <c r="W276" s="11"/>
      <c r="X276" s="11"/>
      <c r="Y276" s="11"/>
      <c r="Z276" s="11"/>
      <c r="AA276" s="11"/>
      <c r="AB276" s="11"/>
      <c r="AC276" s="11"/>
      <c r="AD276" s="11"/>
    </row>
    <row r="277" spans="1:30" x14ac:dyDescent="0.25">
      <c r="A277" s="28"/>
      <c r="B277" s="42"/>
      <c r="C277" s="42" t="s">
        <v>256</v>
      </c>
      <c r="D277" s="54" t="s">
        <v>483</v>
      </c>
      <c r="E277" s="54"/>
      <c r="F277" s="42"/>
      <c r="G277" s="42" t="s">
        <v>256</v>
      </c>
      <c r="H277" s="54" t="s">
        <v>486</v>
      </c>
      <c r="I277" s="54"/>
      <c r="J277" s="42"/>
      <c r="K277" s="42" t="s">
        <v>256</v>
      </c>
      <c r="L277" s="54" t="s">
        <v>487</v>
      </c>
      <c r="M277" s="54"/>
      <c r="N277" s="42"/>
      <c r="O277" s="42" t="s">
        <v>256</v>
      </c>
      <c r="P277" s="54" t="s">
        <v>490</v>
      </c>
      <c r="Q277" s="54"/>
      <c r="R277" s="42"/>
      <c r="S277" s="42" t="s">
        <v>256</v>
      </c>
      <c r="T277" s="54" t="s">
        <v>491</v>
      </c>
      <c r="U277" s="54"/>
      <c r="V277" s="42"/>
      <c r="W277" s="42" t="s">
        <v>256</v>
      </c>
      <c r="X277" s="54" t="s">
        <v>134</v>
      </c>
      <c r="Y277" s="54"/>
      <c r="Z277" s="42"/>
      <c r="AA277" s="42" t="s">
        <v>256</v>
      </c>
      <c r="AB277" s="54" t="s">
        <v>134</v>
      </c>
      <c r="AC277" s="54"/>
      <c r="AD277" s="42"/>
    </row>
    <row r="278" spans="1:30" x14ac:dyDescent="0.25">
      <c r="A278" s="28"/>
      <c r="B278" s="42"/>
      <c r="C278" s="42"/>
      <c r="D278" s="54" t="s">
        <v>484</v>
      </c>
      <c r="E278" s="54"/>
      <c r="F278" s="42"/>
      <c r="G278" s="42"/>
      <c r="H278" s="54" t="s">
        <v>484</v>
      </c>
      <c r="I278" s="54"/>
      <c r="J278" s="42"/>
      <c r="K278" s="42"/>
      <c r="L278" s="54" t="s">
        <v>496</v>
      </c>
      <c r="M278" s="54"/>
      <c r="N278" s="42"/>
      <c r="O278" s="42"/>
      <c r="P278" s="54"/>
      <c r="Q278" s="54"/>
      <c r="R278" s="42"/>
      <c r="S278" s="42"/>
      <c r="T278" s="54" t="s">
        <v>492</v>
      </c>
      <c r="U278" s="54"/>
      <c r="V278" s="42"/>
      <c r="W278" s="42"/>
      <c r="X278" s="54" t="s">
        <v>493</v>
      </c>
      <c r="Y278" s="54"/>
      <c r="Z278" s="42"/>
      <c r="AA278" s="42"/>
      <c r="AB278" s="54" t="s">
        <v>81</v>
      </c>
      <c r="AC278" s="54"/>
      <c r="AD278" s="42"/>
    </row>
    <row r="279" spans="1:30" ht="15.75" thickBot="1" x14ac:dyDescent="0.3">
      <c r="A279" s="28"/>
      <c r="B279" s="42"/>
      <c r="C279" s="42"/>
      <c r="D279" s="55" t="s">
        <v>485</v>
      </c>
      <c r="E279" s="55"/>
      <c r="F279" s="42"/>
      <c r="G279" s="42"/>
      <c r="H279" s="55" t="s">
        <v>485</v>
      </c>
      <c r="I279" s="55"/>
      <c r="J279" s="42"/>
      <c r="K279" s="42"/>
      <c r="L279" s="55" t="s">
        <v>485</v>
      </c>
      <c r="M279" s="55"/>
      <c r="N279" s="42"/>
      <c r="O279" s="42"/>
      <c r="P279" s="55"/>
      <c r="Q279" s="55"/>
      <c r="R279" s="42"/>
      <c r="S279" s="42"/>
      <c r="T279" s="55" t="s">
        <v>490</v>
      </c>
      <c r="U279" s="55"/>
      <c r="V279" s="42"/>
      <c r="W279" s="42"/>
      <c r="X279" s="55"/>
      <c r="Y279" s="55"/>
      <c r="Z279" s="42"/>
      <c r="AA279" s="42"/>
      <c r="AB279" s="55" t="s">
        <v>495</v>
      </c>
      <c r="AC279" s="55"/>
      <c r="AD279" s="42"/>
    </row>
    <row r="280" spans="1:30" x14ac:dyDescent="0.25">
      <c r="A280" s="28"/>
      <c r="B280" s="16" t="s">
        <v>473</v>
      </c>
      <c r="C280" s="17" t="s">
        <v>256</v>
      </c>
      <c r="D280" s="17"/>
      <c r="E280" s="17"/>
      <c r="F280" s="17"/>
      <c r="G280" s="17" t="s">
        <v>256</v>
      </c>
      <c r="H280" s="17"/>
      <c r="I280" s="17"/>
      <c r="J280" s="17"/>
      <c r="K280" s="17" t="s">
        <v>256</v>
      </c>
      <c r="L280" s="17"/>
      <c r="M280" s="17"/>
      <c r="N280" s="17"/>
      <c r="O280" s="17" t="s">
        <v>256</v>
      </c>
      <c r="P280" s="17"/>
      <c r="Q280" s="17"/>
      <c r="R280" s="17"/>
      <c r="S280" s="17" t="s">
        <v>256</v>
      </c>
      <c r="T280" s="17"/>
      <c r="U280" s="17"/>
      <c r="V280" s="17"/>
      <c r="W280" s="17" t="s">
        <v>256</v>
      </c>
      <c r="X280" s="17"/>
      <c r="Y280" s="17"/>
      <c r="Z280" s="17"/>
      <c r="AA280" s="17" t="s">
        <v>256</v>
      </c>
      <c r="AB280" s="17"/>
      <c r="AC280" s="17"/>
      <c r="AD280" s="17"/>
    </row>
    <row r="281" spans="1:30" x14ac:dyDescent="0.25">
      <c r="A281" s="28"/>
      <c r="B281" s="48" t="s">
        <v>346</v>
      </c>
      <c r="C281" s="11" t="s">
        <v>256</v>
      </c>
      <c r="D281" s="12" t="s">
        <v>292</v>
      </c>
      <c r="E281" s="37" t="s">
        <v>293</v>
      </c>
      <c r="F281" s="12" t="s">
        <v>256</v>
      </c>
      <c r="G281" s="11" t="s">
        <v>256</v>
      </c>
      <c r="H281" s="12" t="s">
        <v>292</v>
      </c>
      <c r="I281" s="37" t="s">
        <v>293</v>
      </c>
      <c r="J281" s="12" t="s">
        <v>256</v>
      </c>
      <c r="K281" s="11" t="s">
        <v>256</v>
      </c>
      <c r="L281" s="12" t="s">
        <v>292</v>
      </c>
      <c r="M281" s="37" t="s">
        <v>293</v>
      </c>
      <c r="N281" s="12" t="s">
        <v>256</v>
      </c>
      <c r="O281" s="11" t="s">
        <v>256</v>
      </c>
      <c r="P281" s="12" t="s">
        <v>292</v>
      </c>
      <c r="Q281" s="37" t="s">
        <v>293</v>
      </c>
      <c r="R281" s="12" t="s">
        <v>256</v>
      </c>
      <c r="S281" s="11" t="s">
        <v>256</v>
      </c>
      <c r="T281" s="12" t="s">
        <v>292</v>
      </c>
      <c r="U281" s="37" t="s">
        <v>293</v>
      </c>
      <c r="V281" s="12" t="s">
        <v>256</v>
      </c>
      <c r="W281" s="11" t="s">
        <v>256</v>
      </c>
      <c r="X281" s="11" t="s">
        <v>292</v>
      </c>
      <c r="Y281" s="21">
        <v>45212</v>
      </c>
      <c r="Z281" s="12" t="s">
        <v>256</v>
      </c>
      <c r="AA281" s="11" t="s">
        <v>256</v>
      </c>
      <c r="AB281" s="11" t="s">
        <v>292</v>
      </c>
      <c r="AC281" s="21">
        <v>45212</v>
      </c>
      <c r="AD281" s="12" t="s">
        <v>256</v>
      </c>
    </row>
    <row r="282" spans="1:30" x14ac:dyDescent="0.25">
      <c r="A282" s="28"/>
      <c r="B282" s="44" t="s">
        <v>348</v>
      </c>
      <c r="C282" s="17" t="s">
        <v>256</v>
      </c>
      <c r="D282" s="17"/>
      <c r="E282" s="40">
        <v>351</v>
      </c>
      <c r="F282" s="19" t="s">
        <v>256</v>
      </c>
      <c r="G282" s="17" t="s">
        <v>256</v>
      </c>
      <c r="H282" s="17"/>
      <c r="I282" s="40">
        <v>318</v>
      </c>
      <c r="J282" s="19" t="s">
        <v>256</v>
      </c>
      <c r="K282" s="17" t="s">
        <v>256</v>
      </c>
      <c r="L282" s="19"/>
      <c r="M282" s="39" t="s">
        <v>293</v>
      </c>
      <c r="N282" s="19" t="s">
        <v>256</v>
      </c>
      <c r="O282" s="17" t="s">
        <v>256</v>
      </c>
      <c r="P282" s="17"/>
      <c r="Q282" s="18">
        <v>1140</v>
      </c>
      <c r="R282" s="19" t="s">
        <v>256</v>
      </c>
      <c r="S282" s="17" t="s">
        <v>256</v>
      </c>
      <c r="T282" s="17"/>
      <c r="U282" s="18">
        <v>1809</v>
      </c>
      <c r="V282" s="19" t="s">
        <v>256</v>
      </c>
      <c r="W282" s="17" t="s">
        <v>256</v>
      </c>
      <c r="X282" s="17"/>
      <c r="Y282" s="18">
        <v>49628</v>
      </c>
      <c r="Z282" s="19" t="s">
        <v>256</v>
      </c>
      <c r="AA282" s="17" t="s">
        <v>256</v>
      </c>
      <c r="AB282" s="17"/>
      <c r="AC282" s="18">
        <v>51437</v>
      </c>
      <c r="AD282" s="19" t="s">
        <v>256</v>
      </c>
    </row>
    <row r="283" spans="1:30" x14ac:dyDescent="0.25">
      <c r="A283" s="28"/>
      <c r="B283" s="48" t="s">
        <v>349</v>
      </c>
      <c r="C283" s="11" t="s">
        <v>256</v>
      </c>
      <c r="D283" s="12"/>
      <c r="E283" s="37" t="s">
        <v>293</v>
      </c>
      <c r="F283" s="12" t="s">
        <v>256</v>
      </c>
      <c r="G283" s="11" t="s">
        <v>256</v>
      </c>
      <c r="H283" s="12"/>
      <c r="I283" s="37" t="s">
        <v>293</v>
      </c>
      <c r="J283" s="12" t="s">
        <v>256</v>
      </c>
      <c r="K283" s="11" t="s">
        <v>256</v>
      </c>
      <c r="L283" s="12"/>
      <c r="M283" s="37" t="s">
        <v>293</v>
      </c>
      <c r="N283" s="12" t="s">
        <v>256</v>
      </c>
      <c r="O283" s="11" t="s">
        <v>256</v>
      </c>
      <c r="P283" s="11"/>
      <c r="Q283" s="21">
        <v>3805</v>
      </c>
      <c r="R283" s="12" t="s">
        <v>256</v>
      </c>
      <c r="S283" s="11" t="s">
        <v>256</v>
      </c>
      <c r="T283" s="11"/>
      <c r="U283" s="21">
        <v>3805</v>
      </c>
      <c r="V283" s="12" t="s">
        <v>256</v>
      </c>
      <c r="W283" s="11" t="s">
        <v>256</v>
      </c>
      <c r="X283" s="11"/>
      <c r="Y283" s="21">
        <v>215471</v>
      </c>
      <c r="Z283" s="12" t="s">
        <v>256</v>
      </c>
      <c r="AA283" s="11" t="s">
        <v>256</v>
      </c>
      <c r="AB283" s="11"/>
      <c r="AC283" s="21">
        <v>219276</v>
      </c>
      <c r="AD283" s="12" t="s">
        <v>256</v>
      </c>
    </row>
    <row r="284" spans="1:30" ht="15.75" thickBot="1" x14ac:dyDescent="0.3">
      <c r="A284" s="28"/>
      <c r="B284" s="44" t="s">
        <v>350</v>
      </c>
      <c r="C284" s="17" t="s">
        <v>256</v>
      </c>
      <c r="D284" s="17"/>
      <c r="E284" s="18">
        <v>1404</v>
      </c>
      <c r="F284" s="19" t="s">
        <v>256</v>
      </c>
      <c r="G284" s="17" t="s">
        <v>256</v>
      </c>
      <c r="H284" s="19"/>
      <c r="I284" s="39" t="s">
        <v>293</v>
      </c>
      <c r="J284" s="19" t="s">
        <v>256</v>
      </c>
      <c r="K284" s="17" t="s">
        <v>256</v>
      </c>
      <c r="L284" s="19"/>
      <c r="M284" s="39" t="s">
        <v>293</v>
      </c>
      <c r="N284" s="19" t="s">
        <v>256</v>
      </c>
      <c r="O284" s="17" t="s">
        <v>256</v>
      </c>
      <c r="P284" s="19"/>
      <c r="Q284" s="39" t="s">
        <v>293</v>
      </c>
      <c r="R284" s="19" t="s">
        <v>256</v>
      </c>
      <c r="S284" s="17" t="s">
        <v>256</v>
      </c>
      <c r="T284" s="17"/>
      <c r="U284" s="18">
        <v>1404</v>
      </c>
      <c r="V284" s="19" t="s">
        <v>256</v>
      </c>
      <c r="W284" s="17" t="s">
        <v>256</v>
      </c>
      <c r="X284" s="17"/>
      <c r="Y284" s="18">
        <v>143911</v>
      </c>
      <c r="Z284" s="19" t="s">
        <v>256</v>
      </c>
      <c r="AA284" s="17" t="s">
        <v>256</v>
      </c>
      <c r="AB284" s="17"/>
      <c r="AC284" s="18">
        <v>145315</v>
      </c>
      <c r="AD284" s="19" t="s">
        <v>256</v>
      </c>
    </row>
    <row r="285" spans="1:30" x14ac:dyDescent="0.25">
      <c r="A285" s="28"/>
      <c r="B285" s="22"/>
      <c r="C285" s="22" t="s">
        <v>256</v>
      </c>
      <c r="D285" s="23"/>
      <c r="E285" s="23"/>
      <c r="F285" s="22"/>
      <c r="G285" s="22" t="s">
        <v>256</v>
      </c>
      <c r="H285" s="23"/>
      <c r="I285" s="23"/>
      <c r="J285" s="22"/>
      <c r="K285" s="22" t="s">
        <v>256</v>
      </c>
      <c r="L285" s="23"/>
      <c r="M285" s="23"/>
      <c r="N285" s="22"/>
      <c r="O285" s="22" t="s">
        <v>256</v>
      </c>
      <c r="P285" s="23"/>
      <c r="Q285" s="23"/>
      <c r="R285" s="22"/>
      <c r="S285" s="22" t="s">
        <v>256</v>
      </c>
      <c r="T285" s="23"/>
      <c r="U285" s="23"/>
      <c r="V285" s="22"/>
      <c r="W285" s="22" t="s">
        <v>256</v>
      </c>
      <c r="X285" s="23"/>
      <c r="Y285" s="23"/>
      <c r="Z285" s="22"/>
      <c r="AA285" s="22" t="s">
        <v>256</v>
      </c>
      <c r="AB285" s="23"/>
      <c r="AC285" s="23"/>
      <c r="AD285" s="22"/>
    </row>
    <row r="286" spans="1:30" x14ac:dyDescent="0.25">
      <c r="A286" s="28"/>
      <c r="B286" s="50" t="s">
        <v>357</v>
      </c>
      <c r="C286" s="15" t="s">
        <v>256</v>
      </c>
      <c r="D286" s="11"/>
      <c r="E286" s="21">
        <v>1755</v>
      </c>
      <c r="F286" s="12" t="s">
        <v>256</v>
      </c>
      <c r="G286" s="15" t="s">
        <v>256</v>
      </c>
      <c r="H286" s="11"/>
      <c r="I286" s="38">
        <v>318</v>
      </c>
      <c r="J286" s="12" t="s">
        <v>256</v>
      </c>
      <c r="K286" s="15" t="s">
        <v>256</v>
      </c>
      <c r="L286" s="12"/>
      <c r="M286" s="37" t="s">
        <v>293</v>
      </c>
      <c r="N286" s="12" t="s">
        <v>256</v>
      </c>
      <c r="O286" s="15" t="s">
        <v>256</v>
      </c>
      <c r="P286" s="11"/>
      <c r="Q286" s="21">
        <v>4945</v>
      </c>
      <c r="R286" s="12" t="s">
        <v>256</v>
      </c>
      <c r="S286" s="15" t="s">
        <v>256</v>
      </c>
      <c r="T286" s="11"/>
      <c r="U286" s="21">
        <v>7018</v>
      </c>
      <c r="V286" s="12" t="s">
        <v>256</v>
      </c>
      <c r="W286" s="15" t="s">
        <v>256</v>
      </c>
      <c r="X286" s="11"/>
      <c r="Y286" s="21">
        <v>454222</v>
      </c>
      <c r="Z286" s="12" t="s">
        <v>256</v>
      </c>
      <c r="AA286" s="15" t="s">
        <v>256</v>
      </c>
      <c r="AB286" s="11"/>
      <c r="AC286" s="21">
        <v>461240</v>
      </c>
      <c r="AD286" s="12" t="s">
        <v>256</v>
      </c>
    </row>
    <row r="287" spans="1:30" x14ac:dyDescent="0.25">
      <c r="A287" s="28"/>
      <c r="B287" s="16" t="s">
        <v>422</v>
      </c>
      <c r="C287" s="24" t="s">
        <v>256</v>
      </c>
      <c r="D287" s="17"/>
      <c r="E287" s="17"/>
      <c r="F287" s="17"/>
      <c r="G287" s="24" t="s">
        <v>256</v>
      </c>
      <c r="H287" s="17"/>
      <c r="I287" s="17"/>
      <c r="J287" s="17"/>
      <c r="K287" s="24" t="s">
        <v>256</v>
      </c>
      <c r="L287" s="17"/>
      <c r="M287" s="17"/>
      <c r="N287" s="17"/>
      <c r="O287" s="24" t="s">
        <v>256</v>
      </c>
      <c r="P287" s="17"/>
      <c r="Q287" s="17"/>
      <c r="R287" s="17"/>
      <c r="S287" s="24" t="s">
        <v>256</v>
      </c>
      <c r="T287" s="17"/>
      <c r="U287" s="17"/>
      <c r="V287" s="17"/>
      <c r="W287" s="24" t="s">
        <v>256</v>
      </c>
      <c r="X287" s="17"/>
      <c r="Y287" s="17"/>
      <c r="Z287" s="17"/>
      <c r="AA287" s="24" t="s">
        <v>256</v>
      </c>
      <c r="AB287" s="17"/>
      <c r="AC287" s="17"/>
      <c r="AD287" s="17"/>
    </row>
    <row r="288" spans="1:30" x14ac:dyDescent="0.25">
      <c r="A288" s="28"/>
      <c r="B288" s="48" t="s">
        <v>346</v>
      </c>
      <c r="C288" s="15" t="s">
        <v>256</v>
      </c>
      <c r="D288" s="12"/>
      <c r="E288" s="37" t="s">
        <v>293</v>
      </c>
      <c r="F288" s="12" t="s">
        <v>256</v>
      </c>
      <c r="G288" s="15" t="s">
        <v>256</v>
      </c>
      <c r="H288" s="12"/>
      <c r="I288" s="37" t="s">
        <v>293</v>
      </c>
      <c r="J288" s="12" t="s">
        <v>256</v>
      </c>
      <c r="K288" s="15" t="s">
        <v>256</v>
      </c>
      <c r="L288" s="12"/>
      <c r="M288" s="37" t="s">
        <v>293</v>
      </c>
      <c r="N288" s="12" t="s">
        <v>256</v>
      </c>
      <c r="O288" s="15" t="s">
        <v>256</v>
      </c>
      <c r="P288" s="12"/>
      <c r="Q288" s="37" t="s">
        <v>293</v>
      </c>
      <c r="R288" s="12" t="s">
        <v>256</v>
      </c>
      <c r="S288" s="15" t="s">
        <v>256</v>
      </c>
      <c r="T288" s="12"/>
      <c r="U288" s="37" t="s">
        <v>293</v>
      </c>
      <c r="V288" s="12" t="s">
        <v>256</v>
      </c>
      <c r="W288" s="15" t="s">
        <v>256</v>
      </c>
      <c r="X288" s="11"/>
      <c r="Y288" s="21">
        <v>17022</v>
      </c>
      <c r="Z288" s="12" t="s">
        <v>256</v>
      </c>
      <c r="AA288" s="15" t="s">
        <v>256</v>
      </c>
      <c r="AB288" s="11"/>
      <c r="AC288" s="21">
        <v>17022</v>
      </c>
      <c r="AD288" s="12" t="s">
        <v>256</v>
      </c>
    </row>
    <row r="289" spans="1:30" x14ac:dyDescent="0.25">
      <c r="A289" s="28"/>
      <c r="B289" s="44" t="s">
        <v>348</v>
      </c>
      <c r="C289" s="24" t="s">
        <v>256</v>
      </c>
      <c r="D289" s="17"/>
      <c r="E289" s="40">
        <v>234</v>
      </c>
      <c r="F289" s="19" t="s">
        <v>256</v>
      </c>
      <c r="G289" s="24" t="s">
        <v>256</v>
      </c>
      <c r="H289" s="19"/>
      <c r="I289" s="39" t="s">
        <v>293</v>
      </c>
      <c r="J289" s="19" t="s">
        <v>256</v>
      </c>
      <c r="K289" s="24" t="s">
        <v>256</v>
      </c>
      <c r="L289" s="19"/>
      <c r="M289" s="39" t="s">
        <v>293</v>
      </c>
      <c r="N289" s="19" t="s">
        <v>256</v>
      </c>
      <c r="O289" s="24" t="s">
        <v>256</v>
      </c>
      <c r="P289" s="19"/>
      <c r="Q289" s="39" t="s">
        <v>293</v>
      </c>
      <c r="R289" s="19" t="s">
        <v>256</v>
      </c>
      <c r="S289" s="24" t="s">
        <v>256</v>
      </c>
      <c r="T289" s="17"/>
      <c r="U289" s="40">
        <v>234</v>
      </c>
      <c r="V289" s="19" t="s">
        <v>256</v>
      </c>
      <c r="W289" s="24" t="s">
        <v>256</v>
      </c>
      <c r="X289" s="17"/>
      <c r="Y289" s="18">
        <v>20156</v>
      </c>
      <c r="Z289" s="19" t="s">
        <v>256</v>
      </c>
      <c r="AA289" s="24" t="s">
        <v>256</v>
      </c>
      <c r="AB289" s="17"/>
      <c r="AC289" s="18">
        <v>20390</v>
      </c>
      <c r="AD289" s="19" t="s">
        <v>256</v>
      </c>
    </row>
    <row r="290" spans="1:30" x14ac:dyDescent="0.25">
      <c r="A290" s="28"/>
      <c r="B290" s="48" t="s">
        <v>353</v>
      </c>
      <c r="C290" s="15" t="s">
        <v>256</v>
      </c>
      <c r="D290" s="12"/>
      <c r="E290" s="37" t="s">
        <v>293</v>
      </c>
      <c r="F290" s="12" t="s">
        <v>256</v>
      </c>
      <c r="G290" s="15" t="s">
        <v>256</v>
      </c>
      <c r="H290" s="12"/>
      <c r="I290" s="37" t="s">
        <v>293</v>
      </c>
      <c r="J290" s="12" t="s">
        <v>256</v>
      </c>
      <c r="K290" s="15" t="s">
        <v>256</v>
      </c>
      <c r="L290" s="12"/>
      <c r="M290" s="37" t="s">
        <v>293</v>
      </c>
      <c r="N290" s="12" t="s">
        <v>256</v>
      </c>
      <c r="O290" s="15" t="s">
        <v>256</v>
      </c>
      <c r="P290" s="12"/>
      <c r="Q290" s="37" t="s">
        <v>293</v>
      </c>
      <c r="R290" s="12" t="s">
        <v>256</v>
      </c>
      <c r="S290" s="15" t="s">
        <v>256</v>
      </c>
      <c r="T290" s="12"/>
      <c r="U290" s="37" t="s">
        <v>293</v>
      </c>
      <c r="V290" s="12" t="s">
        <v>256</v>
      </c>
      <c r="W290" s="15" t="s">
        <v>256</v>
      </c>
      <c r="X290" s="11"/>
      <c r="Y290" s="21">
        <v>23235</v>
      </c>
      <c r="Z290" s="12" t="s">
        <v>256</v>
      </c>
      <c r="AA290" s="15" t="s">
        <v>256</v>
      </c>
      <c r="AB290" s="11"/>
      <c r="AC290" s="21">
        <v>23235</v>
      </c>
      <c r="AD290" s="12" t="s">
        <v>256</v>
      </c>
    </row>
    <row r="291" spans="1:30" ht="25.5" x14ac:dyDescent="0.25">
      <c r="A291" s="28"/>
      <c r="B291" s="44" t="s">
        <v>474</v>
      </c>
      <c r="C291" s="24" t="s">
        <v>256</v>
      </c>
      <c r="D291" s="19"/>
      <c r="E291" s="39" t="s">
        <v>293</v>
      </c>
      <c r="F291" s="19" t="s">
        <v>256</v>
      </c>
      <c r="G291" s="24" t="s">
        <v>256</v>
      </c>
      <c r="H291" s="19"/>
      <c r="I291" s="39" t="s">
        <v>293</v>
      </c>
      <c r="J291" s="19" t="s">
        <v>256</v>
      </c>
      <c r="K291" s="24" t="s">
        <v>256</v>
      </c>
      <c r="L291" s="19"/>
      <c r="M291" s="39" t="s">
        <v>293</v>
      </c>
      <c r="N291" s="19" t="s">
        <v>256</v>
      </c>
      <c r="O291" s="24" t="s">
        <v>256</v>
      </c>
      <c r="P291" s="19"/>
      <c r="Q291" s="39" t="s">
        <v>293</v>
      </c>
      <c r="R291" s="19" t="s">
        <v>256</v>
      </c>
      <c r="S291" s="24" t="s">
        <v>256</v>
      </c>
      <c r="T291" s="19"/>
      <c r="U291" s="39" t="s">
        <v>293</v>
      </c>
      <c r="V291" s="19" t="s">
        <v>256</v>
      </c>
      <c r="W291" s="24" t="s">
        <v>256</v>
      </c>
      <c r="X291" s="17"/>
      <c r="Y291" s="18">
        <v>10668</v>
      </c>
      <c r="Z291" s="19" t="s">
        <v>256</v>
      </c>
      <c r="AA291" s="24" t="s">
        <v>256</v>
      </c>
      <c r="AB291" s="17"/>
      <c r="AC291" s="18">
        <v>10668</v>
      </c>
      <c r="AD291" s="19" t="s">
        <v>256</v>
      </c>
    </row>
    <row r="292" spans="1:30" ht="26.25" thickBot="1" x14ac:dyDescent="0.3">
      <c r="A292" s="28"/>
      <c r="B292" s="48" t="s">
        <v>475</v>
      </c>
      <c r="C292" s="15" t="s">
        <v>256</v>
      </c>
      <c r="D292" s="12"/>
      <c r="E292" s="37" t="s">
        <v>293</v>
      </c>
      <c r="F292" s="12" t="s">
        <v>256</v>
      </c>
      <c r="G292" s="15" t="s">
        <v>256</v>
      </c>
      <c r="H292" s="12"/>
      <c r="I292" s="37" t="s">
        <v>293</v>
      </c>
      <c r="J292" s="12" t="s">
        <v>256</v>
      </c>
      <c r="K292" s="15" t="s">
        <v>256</v>
      </c>
      <c r="L292" s="12"/>
      <c r="M292" s="37" t="s">
        <v>293</v>
      </c>
      <c r="N292" s="12" t="s">
        <v>256</v>
      </c>
      <c r="O292" s="15" t="s">
        <v>256</v>
      </c>
      <c r="P292" s="11"/>
      <c r="Q292" s="38">
        <v>101</v>
      </c>
      <c r="R292" s="12" t="s">
        <v>256</v>
      </c>
      <c r="S292" s="15" t="s">
        <v>256</v>
      </c>
      <c r="T292" s="11"/>
      <c r="U292" s="38">
        <v>101</v>
      </c>
      <c r="V292" s="12" t="s">
        <v>256</v>
      </c>
      <c r="W292" s="15" t="s">
        <v>256</v>
      </c>
      <c r="X292" s="11"/>
      <c r="Y292" s="21">
        <v>8304</v>
      </c>
      <c r="Z292" s="12" t="s">
        <v>256</v>
      </c>
      <c r="AA292" s="15" t="s">
        <v>256</v>
      </c>
      <c r="AB292" s="11"/>
      <c r="AC292" s="21">
        <v>8405</v>
      </c>
      <c r="AD292" s="12" t="s">
        <v>256</v>
      </c>
    </row>
    <row r="293" spans="1:30" x14ac:dyDescent="0.25">
      <c r="A293" s="28"/>
      <c r="B293" s="22"/>
      <c r="C293" s="22" t="s">
        <v>256</v>
      </c>
      <c r="D293" s="23"/>
      <c r="E293" s="23"/>
      <c r="F293" s="22"/>
      <c r="G293" s="22" t="s">
        <v>256</v>
      </c>
      <c r="H293" s="23"/>
      <c r="I293" s="23"/>
      <c r="J293" s="22"/>
      <c r="K293" s="22" t="s">
        <v>256</v>
      </c>
      <c r="L293" s="23"/>
      <c r="M293" s="23"/>
      <c r="N293" s="22"/>
      <c r="O293" s="22" t="s">
        <v>256</v>
      </c>
      <c r="P293" s="23"/>
      <c r="Q293" s="23"/>
      <c r="R293" s="22"/>
      <c r="S293" s="22" t="s">
        <v>256</v>
      </c>
      <c r="T293" s="23"/>
      <c r="U293" s="23"/>
      <c r="V293" s="22"/>
      <c r="W293" s="22" t="s">
        <v>256</v>
      </c>
      <c r="X293" s="23"/>
      <c r="Y293" s="23"/>
      <c r="Z293" s="22"/>
      <c r="AA293" s="22" t="s">
        <v>256</v>
      </c>
      <c r="AB293" s="23"/>
      <c r="AC293" s="23"/>
      <c r="AD293" s="22"/>
    </row>
    <row r="294" spans="1:30" x14ac:dyDescent="0.25">
      <c r="A294" s="28"/>
      <c r="B294" s="49" t="s">
        <v>476</v>
      </c>
      <c r="C294" s="24" t="s">
        <v>256</v>
      </c>
      <c r="D294" s="17"/>
      <c r="E294" s="40">
        <v>234</v>
      </c>
      <c r="F294" s="19" t="s">
        <v>256</v>
      </c>
      <c r="G294" s="24" t="s">
        <v>256</v>
      </c>
      <c r="H294" s="19"/>
      <c r="I294" s="39" t="s">
        <v>293</v>
      </c>
      <c r="J294" s="19" t="s">
        <v>256</v>
      </c>
      <c r="K294" s="24" t="s">
        <v>256</v>
      </c>
      <c r="L294" s="19"/>
      <c r="M294" s="39" t="s">
        <v>293</v>
      </c>
      <c r="N294" s="19" t="s">
        <v>256</v>
      </c>
      <c r="O294" s="24" t="s">
        <v>256</v>
      </c>
      <c r="P294" s="17"/>
      <c r="Q294" s="40">
        <v>101</v>
      </c>
      <c r="R294" s="19" t="s">
        <v>256</v>
      </c>
      <c r="S294" s="24" t="s">
        <v>256</v>
      </c>
      <c r="T294" s="17"/>
      <c r="U294" s="40">
        <v>335</v>
      </c>
      <c r="V294" s="19" t="s">
        <v>256</v>
      </c>
      <c r="W294" s="24" t="s">
        <v>256</v>
      </c>
      <c r="X294" s="17"/>
      <c r="Y294" s="18">
        <v>79385</v>
      </c>
      <c r="Z294" s="19" t="s">
        <v>256</v>
      </c>
      <c r="AA294" s="24" t="s">
        <v>256</v>
      </c>
      <c r="AB294" s="17"/>
      <c r="AC294" s="18">
        <v>79720</v>
      </c>
      <c r="AD294" s="19" t="s">
        <v>256</v>
      </c>
    </row>
    <row r="295" spans="1:30" x14ac:dyDescent="0.25">
      <c r="A295" s="28"/>
      <c r="B295" s="20" t="s">
        <v>477</v>
      </c>
      <c r="C295" s="15" t="s">
        <v>256</v>
      </c>
      <c r="D295" s="11"/>
      <c r="E295" s="38">
        <v>264</v>
      </c>
      <c r="F295" s="12" t="s">
        <v>256</v>
      </c>
      <c r="G295" s="15" t="s">
        <v>256</v>
      </c>
      <c r="H295" s="12"/>
      <c r="I295" s="37" t="s">
        <v>293</v>
      </c>
      <c r="J295" s="12" t="s">
        <v>256</v>
      </c>
      <c r="K295" s="15" t="s">
        <v>256</v>
      </c>
      <c r="L295" s="12"/>
      <c r="M295" s="37" t="s">
        <v>293</v>
      </c>
      <c r="N295" s="12" t="s">
        <v>256</v>
      </c>
      <c r="O295" s="15" t="s">
        <v>256</v>
      </c>
      <c r="P295" s="11"/>
      <c r="Q295" s="21">
        <v>4315</v>
      </c>
      <c r="R295" s="12" t="s">
        <v>256</v>
      </c>
      <c r="S295" s="15" t="s">
        <v>256</v>
      </c>
      <c r="T295" s="11"/>
      <c r="U295" s="21">
        <v>4579</v>
      </c>
      <c r="V295" s="12" t="s">
        <v>256</v>
      </c>
      <c r="W295" s="15" t="s">
        <v>256</v>
      </c>
      <c r="X295" s="11"/>
      <c r="Y295" s="21">
        <v>322137</v>
      </c>
      <c r="Z295" s="12" t="s">
        <v>256</v>
      </c>
      <c r="AA295" s="15" t="s">
        <v>256</v>
      </c>
      <c r="AB295" s="11"/>
      <c r="AC295" s="21">
        <v>326716</v>
      </c>
      <c r="AD295" s="12" t="s">
        <v>256</v>
      </c>
    </row>
    <row r="296" spans="1:30" ht="15.75" thickBot="1" x14ac:dyDescent="0.3">
      <c r="A296" s="28"/>
      <c r="B296" s="16" t="s">
        <v>423</v>
      </c>
      <c r="C296" s="24" t="s">
        <v>256</v>
      </c>
      <c r="D296" s="17"/>
      <c r="E296" s="40">
        <v>8</v>
      </c>
      <c r="F296" s="19" t="s">
        <v>256</v>
      </c>
      <c r="G296" s="24" t="s">
        <v>256</v>
      </c>
      <c r="H296" s="19"/>
      <c r="I296" s="39" t="s">
        <v>293</v>
      </c>
      <c r="J296" s="19" t="s">
        <v>256</v>
      </c>
      <c r="K296" s="24" t="s">
        <v>256</v>
      </c>
      <c r="L296" s="19"/>
      <c r="M296" s="39" t="s">
        <v>293</v>
      </c>
      <c r="N296" s="19" t="s">
        <v>256</v>
      </c>
      <c r="O296" s="24" t="s">
        <v>256</v>
      </c>
      <c r="P296" s="19"/>
      <c r="Q296" s="39" t="s">
        <v>293</v>
      </c>
      <c r="R296" s="19" t="s">
        <v>256</v>
      </c>
      <c r="S296" s="24" t="s">
        <v>256</v>
      </c>
      <c r="T296" s="17"/>
      <c r="U296" s="40">
        <v>8</v>
      </c>
      <c r="V296" s="19" t="s">
        <v>256</v>
      </c>
      <c r="W296" s="24" t="s">
        <v>256</v>
      </c>
      <c r="X296" s="17"/>
      <c r="Y296" s="18">
        <v>3573</v>
      </c>
      <c r="Z296" s="19" t="s">
        <v>256</v>
      </c>
      <c r="AA296" s="24" t="s">
        <v>256</v>
      </c>
      <c r="AB296" s="17"/>
      <c r="AC296" s="18">
        <v>3581</v>
      </c>
      <c r="AD296" s="19" t="s">
        <v>256</v>
      </c>
    </row>
    <row r="297" spans="1:30" x14ac:dyDescent="0.25">
      <c r="A297" s="28"/>
      <c r="B297" s="22"/>
      <c r="C297" s="22" t="s">
        <v>256</v>
      </c>
      <c r="D297" s="23"/>
      <c r="E297" s="23"/>
      <c r="F297" s="22"/>
      <c r="G297" s="22" t="s">
        <v>256</v>
      </c>
      <c r="H297" s="23"/>
      <c r="I297" s="23"/>
      <c r="J297" s="22"/>
      <c r="K297" s="22" t="s">
        <v>256</v>
      </c>
      <c r="L297" s="23"/>
      <c r="M297" s="23"/>
      <c r="N297" s="22"/>
      <c r="O297" s="22" t="s">
        <v>256</v>
      </c>
      <c r="P297" s="23"/>
      <c r="Q297" s="23"/>
      <c r="R297" s="22"/>
      <c r="S297" s="22" t="s">
        <v>256</v>
      </c>
      <c r="T297" s="23"/>
      <c r="U297" s="23"/>
      <c r="V297" s="22"/>
      <c r="W297" s="22" t="s">
        <v>256</v>
      </c>
      <c r="X297" s="23"/>
      <c r="Y297" s="23"/>
      <c r="Z297" s="22"/>
      <c r="AA297" s="22" t="s">
        <v>256</v>
      </c>
      <c r="AB297" s="23"/>
      <c r="AC297" s="23"/>
      <c r="AD297" s="22"/>
    </row>
    <row r="298" spans="1:30" ht="15.75" thickBot="1" x14ac:dyDescent="0.3">
      <c r="A298" s="28"/>
      <c r="B298" s="52" t="s">
        <v>134</v>
      </c>
      <c r="C298" s="15" t="s">
        <v>256</v>
      </c>
      <c r="D298" s="11" t="s">
        <v>292</v>
      </c>
      <c r="E298" s="21">
        <v>2261</v>
      </c>
      <c r="F298" s="12" t="s">
        <v>256</v>
      </c>
      <c r="G298" s="15" t="s">
        <v>256</v>
      </c>
      <c r="H298" s="11" t="s">
        <v>292</v>
      </c>
      <c r="I298" s="38">
        <v>318</v>
      </c>
      <c r="J298" s="12" t="s">
        <v>256</v>
      </c>
      <c r="K298" s="15" t="s">
        <v>256</v>
      </c>
      <c r="L298" s="12" t="s">
        <v>292</v>
      </c>
      <c r="M298" s="37" t="s">
        <v>293</v>
      </c>
      <c r="N298" s="12" t="s">
        <v>256</v>
      </c>
      <c r="O298" s="15" t="s">
        <v>256</v>
      </c>
      <c r="P298" s="11" t="s">
        <v>292</v>
      </c>
      <c r="Q298" s="21">
        <v>9361</v>
      </c>
      <c r="R298" s="12" t="s">
        <v>256</v>
      </c>
      <c r="S298" s="15" t="s">
        <v>256</v>
      </c>
      <c r="T298" s="11" t="s">
        <v>292</v>
      </c>
      <c r="U298" s="21">
        <v>11940</v>
      </c>
      <c r="V298" s="12" t="s">
        <v>256</v>
      </c>
      <c r="W298" s="15" t="s">
        <v>256</v>
      </c>
      <c r="X298" s="11" t="s">
        <v>292</v>
      </c>
      <c r="Y298" s="21">
        <v>859317</v>
      </c>
      <c r="Z298" s="12" t="s">
        <v>256</v>
      </c>
      <c r="AA298" s="15" t="s">
        <v>256</v>
      </c>
      <c r="AB298" s="11" t="s">
        <v>292</v>
      </c>
      <c r="AC298" s="21">
        <v>871257</v>
      </c>
      <c r="AD298" s="12" t="s">
        <v>256</v>
      </c>
    </row>
    <row r="299" spans="1:30" ht="15.75" thickTop="1" x14ac:dyDescent="0.25">
      <c r="A299" s="28"/>
      <c r="B299" s="22"/>
      <c r="C299" s="22" t="s">
        <v>256</v>
      </c>
      <c r="D299" s="25"/>
      <c r="E299" s="25"/>
      <c r="F299" s="22"/>
      <c r="G299" s="22" t="s">
        <v>256</v>
      </c>
      <c r="H299" s="25"/>
      <c r="I299" s="25"/>
      <c r="J299" s="22"/>
      <c r="K299" s="22" t="s">
        <v>256</v>
      </c>
      <c r="L299" s="25"/>
      <c r="M299" s="25"/>
      <c r="N299" s="22"/>
      <c r="O299" s="22" t="s">
        <v>256</v>
      </c>
      <c r="P299" s="25"/>
      <c r="Q299" s="25"/>
      <c r="R299" s="22"/>
      <c r="S299" s="22" t="s">
        <v>256</v>
      </c>
      <c r="T299" s="25"/>
      <c r="U299" s="25"/>
      <c r="V299" s="22"/>
      <c r="W299" s="22" t="s">
        <v>256</v>
      </c>
      <c r="X299" s="25"/>
      <c r="Y299" s="25"/>
      <c r="Z299" s="22"/>
      <c r="AA299" s="22" t="s">
        <v>256</v>
      </c>
      <c r="AB299" s="25"/>
      <c r="AC299" s="25"/>
      <c r="AD299" s="22"/>
    </row>
    <row r="300" spans="1:30" x14ac:dyDescent="0.25">
      <c r="A300" s="28"/>
      <c r="B300" s="31"/>
      <c r="C300" s="31"/>
      <c r="D300" s="31"/>
      <c r="E300" s="31"/>
      <c r="F300" s="31"/>
      <c r="G300" s="31"/>
      <c r="H300" s="31"/>
      <c r="I300" s="31"/>
      <c r="J300" s="31"/>
      <c r="K300" s="31"/>
      <c r="L300" s="31"/>
      <c r="M300" s="31"/>
      <c r="N300" s="31"/>
      <c r="O300" s="31"/>
      <c r="P300" s="31"/>
      <c r="Q300" s="31"/>
      <c r="R300" s="31"/>
      <c r="S300" s="31"/>
      <c r="T300" s="31"/>
      <c r="U300" s="31"/>
      <c r="V300" s="31"/>
      <c r="W300" s="31"/>
      <c r="X300" s="31"/>
      <c r="Y300" s="31"/>
      <c r="Z300" s="31"/>
      <c r="AA300" s="31"/>
      <c r="AB300" s="31"/>
      <c r="AC300" s="31"/>
      <c r="AD300" s="31"/>
    </row>
    <row r="301" spans="1:30" x14ac:dyDescent="0.25">
      <c r="A301" s="28"/>
      <c r="B301" s="29" t="s">
        <v>497</v>
      </c>
      <c r="C301" s="29"/>
      <c r="D301" s="29"/>
      <c r="E301" s="29"/>
      <c r="F301" s="29"/>
      <c r="G301" s="29"/>
      <c r="H301" s="29"/>
      <c r="I301" s="29"/>
      <c r="J301" s="29"/>
      <c r="K301" s="29"/>
      <c r="L301" s="29"/>
      <c r="M301" s="29"/>
      <c r="N301" s="29"/>
      <c r="O301" s="29"/>
      <c r="P301" s="29"/>
      <c r="Q301" s="29"/>
      <c r="R301" s="29"/>
      <c r="S301" s="29"/>
      <c r="T301" s="29"/>
      <c r="U301" s="29"/>
      <c r="V301" s="29"/>
      <c r="W301" s="29"/>
      <c r="X301" s="29"/>
      <c r="Y301" s="29"/>
      <c r="Z301" s="29"/>
      <c r="AA301" s="29"/>
      <c r="AB301" s="29"/>
      <c r="AC301" s="29"/>
      <c r="AD301" s="29"/>
    </row>
    <row r="302" spans="1:30" ht="25.5" customHeight="1" x14ac:dyDescent="0.25">
      <c r="A302" s="28"/>
      <c r="B302" s="30" t="s">
        <v>498</v>
      </c>
      <c r="C302" s="30"/>
      <c r="D302" s="30"/>
      <c r="E302" s="30"/>
      <c r="F302" s="30"/>
      <c r="G302" s="30"/>
      <c r="H302" s="30"/>
      <c r="I302" s="30"/>
      <c r="J302" s="30"/>
      <c r="K302" s="30"/>
      <c r="L302" s="30"/>
      <c r="M302" s="30"/>
      <c r="N302" s="30"/>
      <c r="O302" s="30"/>
      <c r="P302" s="30"/>
      <c r="Q302" s="30"/>
      <c r="R302" s="30"/>
      <c r="S302" s="30"/>
      <c r="T302" s="30"/>
      <c r="U302" s="30"/>
      <c r="V302" s="30"/>
      <c r="W302" s="30"/>
      <c r="X302" s="30"/>
      <c r="Y302" s="30"/>
      <c r="Z302" s="30"/>
      <c r="AA302" s="30"/>
      <c r="AB302" s="30"/>
      <c r="AC302" s="30"/>
      <c r="AD302" s="30"/>
    </row>
    <row r="303" spans="1:30" ht="25.5" customHeight="1" x14ac:dyDescent="0.25">
      <c r="A303" s="28"/>
      <c r="B303" s="30" t="s">
        <v>499</v>
      </c>
      <c r="C303" s="30"/>
      <c r="D303" s="30"/>
      <c r="E303" s="30"/>
      <c r="F303" s="30"/>
      <c r="G303" s="30"/>
      <c r="H303" s="30"/>
      <c r="I303" s="30"/>
      <c r="J303" s="30"/>
      <c r="K303" s="30"/>
      <c r="L303" s="30"/>
      <c r="M303" s="30"/>
      <c r="N303" s="30"/>
      <c r="O303" s="30"/>
      <c r="P303" s="30"/>
      <c r="Q303" s="30"/>
      <c r="R303" s="30"/>
      <c r="S303" s="30"/>
      <c r="T303" s="30"/>
      <c r="U303" s="30"/>
      <c r="V303" s="30"/>
      <c r="W303" s="30"/>
      <c r="X303" s="30"/>
      <c r="Y303" s="30"/>
      <c r="Z303" s="30"/>
      <c r="AA303" s="30"/>
      <c r="AB303" s="30"/>
      <c r="AC303" s="30"/>
      <c r="AD303" s="30"/>
    </row>
    <row r="304" spans="1:30" x14ac:dyDescent="0.25">
      <c r="A304" s="28"/>
      <c r="B304" s="31"/>
      <c r="C304" s="31"/>
      <c r="D304" s="31"/>
      <c r="E304" s="31"/>
      <c r="F304" s="31"/>
      <c r="G304" s="31"/>
      <c r="H304" s="31"/>
      <c r="I304" s="31"/>
      <c r="J304" s="31"/>
      <c r="K304" s="31"/>
      <c r="L304" s="31"/>
      <c r="M304" s="31"/>
      <c r="N304" s="31"/>
      <c r="O304" s="31"/>
      <c r="P304" s="31"/>
      <c r="Q304" s="31"/>
      <c r="R304" s="31"/>
      <c r="S304" s="31"/>
      <c r="T304" s="31"/>
      <c r="U304" s="31"/>
      <c r="V304" s="31"/>
      <c r="W304" s="31"/>
      <c r="X304" s="31"/>
      <c r="Y304" s="31"/>
      <c r="Z304" s="31"/>
      <c r="AA304" s="31"/>
      <c r="AB304" s="31"/>
      <c r="AC304" s="31"/>
      <c r="AD304" s="31"/>
    </row>
    <row r="305" spans="1:30" x14ac:dyDescent="0.25">
      <c r="A305" s="28"/>
      <c r="B305" s="30" t="s">
        <v>500</v>
      </c>
      <c r="C305" s="30"/>
      <c r="D305" s="30"/>
      <c r="E305" s="30"/>
      <c r="F305" s="30"/>
      <c r="G305" s="30"/>
      <c r="H305" s="30"/>
      <c r="I305" s="30"/>
      <c r="J305" s="30"/>
      <c r="K305" s="30"/>
      <c r="L305" s="30"/>
      <c r="M305" s="30"/>
      <c r="N305" s="30"/>
      <c r="O305" s="30"/>
      <c r="P305" s="30"/>
      <c r="Q305" s="30"/>
      <c r="R305" s="30"/>
      <c r="S305" s="30"/>
      <c r="T305" s="30"/>
      <c r="U305" s="30"/>
      <c r="V305" s="30"/>
      <c r="W305" s="30"/>
      <c r="X305" s="30"/>
      <c r="Y305" s="30"/>
      <c r="Z305" s="30"/>
      <c r="AA305" s="30"/>
      <c r="AB305" s="30"/>
      <c r="AC305" s="30"/>
      <c r="AD305" s="30"/>
    </row>
    <row r="306" spans="1:30" x14ac:dyDescent="0.25">
      <c r="A306" s="28"/>
      <c r="B306" s="58" t="s">
        <v>501</v>
      </c>
      <c r="C306" s="58"/>
      <c r="D306" s="58"/>
      <c r="E306" s="58"/>
      <c r="F306" s="58"/>
      <c r="G306" s="58"/>
      <c r="H306" s="58"/>
      <c r="I306" s="58"/>
      <c r="J306" s="58"/>
      <c r="K306" s="58"/>
      <c r="L306" s="58"/>
      <c r="M306" s="58"/>
      <c r="N306" s="58"/>
      <c r="O306" s="58"/>
      <c r="P306" s="58"/>
      <c r="Q306" s="58"/>
      <c r="R306" s="58"/>
      <c r="S306" s="58"/>
      <c r="T306" s="58"/>
      <c r="U306" s="58"/>
      <c r="V306" s="58"/>
      <c r="W306" s="58"/>
      <c r="X306" s="58"/>
      <c r="Y306" s="58"/>
      <c r="Z306" s="58"/>
      <c r="AA306" s="58"/>
      <c r="AB306" s="58"/>
      <c r="AC306" s="58"/>
      <c r="AD306" s="58"/>
    </row>
    <row r="307" spans="1:30" x14ac:dyDescent="0.25">
      <c r="A307" s="28"/>
      <c r="B307" s="58" t="s">
        <v>466</v>
      </c>
      <c r="C307" s="58"/>
      <c r="D307" s="58"/>
      <c r="E307" s="58"/>
      <c r="F307" s="58"/>
      <c r="G307" s="58"/>
      <c r="H307" s="58"/>
      <c r="I307" s="58"/>
      <c r="J307" s="58"/>
      <c r="K307" s="58"/>
      <c r="L307" s="58"/>
      <c r="M307" s="58"/>
      <c r="N307" s="58"/>
      <c r="O307" s="58"/>
      <c r="P307" s="58"/>
      <c r="Q307" s="58"/>
      <c r="R307" s="58"/>
      <c r="S307" s="58"/>
      <c r="T307" s="58"/>
      <c r="U307" s="58"/>
      <c r="V307" s="58"/>
      <c r="W307" s="58"/>
      <c r="X307" s="58"/>
      <c r="Y307" s="58"/>
      <c r="Z307" s="58"/>
      <c r="AA307" s="58"/>
      <c r="AB307" s="58"/>
      <c r="AC307" s="58"/>
      <c r="AD307" s="58"/>
    </row>
    <row r="308" spans="1:30" ht="15.75" x14ac:dyDescent="0.25">
      <c r="A308" s="28"/>
      <c r="B308" s="34"/>
      <c r="C308" s="34"/>
      <c r="D308" s="34"/>
      <c r="E308" s="34"/>
      <c r="F308" s="34"/>
      <c r="G308" s="34"/>
      <c r="H308" s="34"/>
      <c r="I308" s="34"/>
      <c r="J308" s="34"/>
      <c r="K308" s="34"/>
      <c r="L308" s="34"/>
      <c r="M308" s="34"/>
      <c r="N308" s="34"/>
      <c r="O308" s="34"/>
      <c r="P308" s="34"/>
      <c r="Q308" s="34"/>
      <c r="R308" s="34"/>
      <c r="S308" s="34"/>
      <c r="T308" s="34"/>
      <c r="U308" s="34"/>
      <c r="V308" s="34"/>
      <c r="W308" s="34"/>
      <c r="X308" s="34"/>
      <c r="Y308" s="34"/>
      <c r="Z308" s="34"/>
      <c r="AA308" s="34"/>
      <c r="AB308" s="34"/>
      <c r="AC308" s="34"/>
      <c r="AD308" s="34"/>
    </row>
    <row r="309" spans="1:30" x14ac:dyDescent="0.25">
      <c r="A309" s="28"/>
      <c r="B309" s="11"/>
      <c r="C309" s="11"/>
      <c r="D309" s="11"/>
      <c r="E309" s="11"/>
      <c r="F309" s="11"/>
      <c r="G309" s="11"/>
      <c r="H309" s="11"/>
      <c r="I309" s="11"/>
      <c r="J309" s="11"/>
      <c r="K309" s="11"/>
      <c r="L309" s="11"/>
      <c r="M309" s="11"/>
      <c r="N309" s="11"/>
      <c r="O309" s="11"/>
      <c r="P309" s="11"/>
      <c r="Q309" s="11"/>
      <c r="R309" s="11"/>
      <c r="S309" s="11"/>
      <c r="T309" s="11"/>
      <c r="U309" s="11"/>
      <c r="V309" s="11"/>
      <c r="W309" s="11"/>
      <c r="X309" s="11"/>
      <c r="Y309" s="11"/>
      <c r="Z309" s="11"/>
    </row>
    <row r="310" spans="1:30" x14ac:dyDescent="0.25">
      <c r="A310" s="28"/>
      <c r="B310" s="42"/>
      <c r="C310" s="42" t="s">
        <v>256</v>
      </c>
      <c r="D310" s="54" t="s">
        <v>502</v>
      </c>
      <c r="E310" s="54"/>
      <c r="F310" s="42"/>
      <c r="G310" s="42" t="s">
        <v>256</v>
      </c>
      <c r="H310" s="54" t="s">
        <v>502</v>
      </c>
      <c r="I310" s="54"/>
      <c r="J310" s="42"/>
      <c r="K310" s="42" t="s">
        <v>256</v>
      </c>
      <c r="L310" s="54" t="s">
        <v>502</v>
      </c>
      <c r="M310" s="54"/>
      <c r="N310" s="42"/>
      <c r="O310" s="42" t="s">
        <v>256</v>
      </c>
      <c r="P310" s="54" t="s">
        <v>508</v>
      </c>
      <c r="Q310" s="54"/>
      <c r="R310" s="42"/>
      <c r="S310" s="42" t="s">
        <v>256</v>
      </c>
      <c r="T310" s="54" t="s">
        <v>511</v>
      </c>
      <c r="U310" s="54"/>
      <c r="V310" s="42"/>
      <c r="W310" s="42" t="s">
        <v>256</v>
      </c>
      <c r="X310" s="54" t="s">
        <v>512</v>
      </c>
      <c r="Y310" s="54"/>
      <c r="Z310" s="42"/>
    </row>
    <row r="311" spans="1:30" x14ac:dyDescent="0.25">
      <c r="A311" s="28"/>
      <c r="B311" s="42"/>
      <c r="C311" s="42"/>
      <c r="D311" s="54" t="s">
        <v>503</v>
      </c>
      <c r="E311" s="54"/>
      <c r="F311" s="42"/>
      <c r="G311" s="42"/>
      <c r="H311" s="54" t="s">
        <v>503</v>
      </c>
      <c r="I311" s="54"/>
      <c r="J311" s="42"/>
      <c r="K311" s="42"/>
      <c r="L311" s="54" t="s">
        <v>503</v>
      </c>
      <c r="M311" s="54"/>
      <c r="N311" s="42"/>
      <c r="O311" s="42"/>
      <c r="P311" s="54" t="s">
        <v>509</v>
      </c>
      <c r="Q311" s="54"/>
      <c r="R311" s="42"/>
      <c r="S311" s="42"/>
      <c r="T311" s="54" t="s">
        <v>502</v>
      </c>
      <c r="U311" s="54"/>
      <c r="V311" s="42"/>
      <c r="W311" s="42"/>
      <c r="X311" s="54" t="s">
        <v>513</v>
      </c>
      <c r="Y311" s="54"/>
      <c r="Z311" s="42"/>
    </row>
    <row r="312" spans="1:30" x14ac:dyDescent="0.25">
      <c r="A312" s="28"/>
      <c r="B312" s="42"/>
      <c r="C312" s="42"/>
      <c r="D312" s="54" t="s">
        <v>504</v>
      </c>
      <c r="E312" s="54"/>
      <c r="F312" s="42"/>
      <c r="G312" s="42"/>
      <c r="H312" s="54" t="s">
        <v>507</v>
      </c>
      <c r="I312" s="54"/>
      <c r="J312" s="42"/>
      <c r="K312" s="42"/>
      <c r="L312" s="54"/>
      <c r="M312" s="54"/>
      <c r="N312" s="42"/>
      <c r="O312" s="42"/>
      <c r="P312" s="54" t="s">
        <v>510</v>
      </c>
      <c r="Q312" s="54"/>
      <c r="R312" s="42"/>
      <c r="S312" s="42"/>
      <c r="T312" s="54" t="s">
        <v>503</v>
      </c>
      <c r="U312" s="54"/>
      <c r="V312" s="42"/>
      <c r="W312" s="42"/>
      <c r="X312" s="54" t="s">
        <v>505</v>
      </c>
      <c r="Y312" s="54"/>
      <c r="Z312" s="42"/>
    </row>
    <row r="313" spans="1:30" x14ac:dyDescent="0.25">
      <c r="A313" s="28"/>
      <c r="B313" s="42"/>
      <c r="C313" s="42"/>
      <c r="D313" s="54" t="s">
        <v>505</v>
      </c>
      <c r="E313" s="54"/>
      <c r="F313" s="42"/>
      <c r="G313" s="42"/>
      <c r="H313" s="54" t="s">
        <v>505</v>
      </c>
      <c r="I313" s="54"/>
      <c r="J313" s="42"/>
      <c r="K313" s="42"/>
      <c r="L313" s="54"/>
      <c r="M313" s="54"/>
      <c r="N313" s="42"/>
      <c r="O313" s="42"/>
      <c r="P313" s="54"/>
      <c r="Q313" s="54"/>
      <c r="R313" s="42"/>
      <c r="S313" s="42"/>
      <c r="T313" s="54"/>
      <c r="U313" s="54"/>
      <c r="V313" s="42"/>
      <c r="W313" s="42"/>
      <c r="X313" s="54" t="s">
        <v>506</v>
      </c>
      <c r="Y313" s="54"/>
      <c r="Z313" s="42"/>
    </row>
    <row r="314" spans="1:30" ht="15.75" thickBot="1" x14ac:dyDescent="0.3">
      <c r="A314" s="28"/>
      <c r="B314" s="42"/>
      <c r="C314" s="42"/>
      <c r="D314" s="55" t="s">
        <v>506</v>
      </c>
      <c r="E314" s="55"/>
      <c r="F314" s="42"/>
      <c r="G314" s="42"/>
      <c r="H314" s="55" t="s">
        <v>506</v>
      </c>
      <c r="I314" s="55"/>
      <c r="J314" s="42"/>
      <c r="K314" s="42"/>
      <c r="L314" s="55"/>
      <c r="M314" s="55"/>
      <c r="N314" s="42"/>
      <c r="O314" s="42"/>
      <c r="P314" s="55"/>
      <c r="Q314" s="55"/>
      <c r="R314" s="42"/>
      <c r="S314" s="42"/>
      <c r="T314" s="55"/>
      <c r="U314" s="55"/>
      <c r="V314" s="42"/>
      <c r="W314" s="42"/>
      <c r="X314" s="55"/>
      <c r="Y314" s="55"/>
      <c r="Z314" s="42"/>
    </row>
    <row r="315" spans="1:30" x14ac:dyDescent="0.25">
      <c r="A315" s="28"/>
      <c r="B315" s="16" t="s">
        <v>514</v>
      </c>
      <c r="C315" s="17" t="s">
        <v>256</v>
      </c>
      <c r="D315" s="17"/>
      <c r="E315" s="17"/>
      <c r="F315" s="17"/>
      <c r="G315" s="17" t="s">
        <v>256</v>
      </c>
      <c r="H315" s="17"/>
      <c r="I315" s="17"/>
      <c r="J315" s="17"/>
      <c r="K315" s="17" t="s">
        <v>256</v>
      </c>
      <c r="L315" s="17"/>
      <c r="M315" s="17"/>
      <c r="N315" s="17"/>
      <c r="O315" s="17" t="s">
        <v>256</v>
      </c>
      <c r="P315" s="17"/>
      <c r="Q315" s="17"/>
      <c r="R315" s="17"/>
      <c r="S315" s="17" t="s">
        <v>256</v>
      </c>
      <c r="T315" s="17"/>
      <c r="U315" s="17"/>
      <c r="V315" s="17"/>
      <c r="W315" s="17" t="s">
        <v>256</v>
      </c>
      <c r="X315" s="17"/>
      <c r="Y315" s="17"/>
      <c r="Z315" s="17"/>
    </row>
    <row r="316" spans="1:30" x14ac:dyDescent="0.25">
      <c r="A316" s="28"/>
      <c r="B316" s="48" t="s">
        <v>346</v>
      </c>
      <c r="C316" s="11" t="s">
        <v>256</v>
      </c>
      <c r="D316" s="12"/>
      <c r="E316" s="37" t="s">
        <v>293</v>
      </c>
      <c r="F316" s="12" t="s">
        <v>256</v>
      </c>
      <c r="G316" s="11" t="s">
        <v>256</v>
      </c>
      <c r="H316" s="12"/>
      <c r="I316" s="37" t="s">
        <v>293</v>
      </c>
      <c r="J316" s="12" t="s">
        <v>256</v>
      </c>
      <c r="K316" s="11" t="s">
        <v>256</v>
      </c>
      <c r="L316" s="12"/>
      <c r="M316" s="37" t="s">
        <v>293</v>
      </c>
      <c r="N316" s="12" t="s">
        <v>256</v>
      </c>
      <c r="O316" s="11" t="s">
        <v>256</v>
      </c>
      <c r="P316" s="12"/>
      <c r="Q316" s="37" t="s">
        <v>293</v>
      </c>
      <c r="R316" s="12" t="s">
        <v>256</v>
      </c>
      <c r="S316" s="11" t="s">
        <v>256</v>
      </c>
      <c r="T316" s="12"/>
      <c r="U316" s="37" t="s">
        <v>293</v>
      </c>
      <c r="V316" s="12" t="s">
        <v>256</v>
      </c>
      <c r="W316" s="11" t="s">
        <v>256</v>
      </c>
      <c r="X316" s="12"/>
      <c r="Y316" s="37" t="s">
        <v>293</v>
      </c>
      <c r="Z316" s="12" t="s">
        <v>256</v>
      </c>
    </row>
    <row r="317" spans="1:30" x14ac:dyDescent="0.25">
      <c r="A317" s="28"/>
      <c r="B317" s="44" t="s">
        <v>348</v>
      </c>
      <c r="C317" s="17" t="s">
        <v>256</v>
      </c>
      <c r="D317" s="17"/>
      <c r="E317" s="40">
        <v>912</v>
      </c>
      <c r="F317" s="19" t="s">
        <v>256</v>
      </c>
      <c r="G317" s="17" t="s">
        <v>256</v>
      </c>
      <c r="H317" s="17"/>
      <c r="I317" s="40">
        <v>317</v>
      </c>
      <c r="J317" s="19" t="s">
        <v>256</v>
      </c>
      <c r="K317" s="17" t="s">
        <v>256</v>
      </c>
      <c r="L317" s="17"/>
      <c r="M317" s="18">
        <v>1229</v>
      </c>
      <c r="N317" s="19" t="s">
        <v>256</v>
      </c>
      <c r="O317" s="17" t="s">
        <v>256</v>
      </c>
      <c r="P317" s="17"/>
      <c r="Q317" s="18">
        <v>1633</v>
      </c>
      <c r="R317" s="19" t="s">
        <v>256</v>
      </c>
      <c r="S317" s="17" t="s">
        <v>256</v>
      </c>
      <c r="T317" s="17"/>
      <c r="U317" s="18">
        <v>2229</v>
      </c>
      <c r="V317" s="19" t="s">
        <v>256</v>
      </c>
      <c r="W317" s="17" t="s">
        <v>256</v>
      </c>
      <c r="X317" s="17"/>
      <c r="Y317" s="40">
        <v>1</v>
      </c>
      <c r="Z317" s="19" t="s">
        <v>256</v>
      </c>
    </row>
    <row r="318" spans="1:30" x14ac:dyDescent="0.25">
      <c r="A318" s="28"/>
      <c r="B318" s="48" t="s">
        <v>349</v>
      </c>
      <c r="C318" s="11" t="s">
        <v>256</v>
      </c>
      <c r="D318" s="11"/>
      <c r="E318" s="21">
        <v>2767</v>
      </c>
      <c r="F318" s="12" t="s">
        <v>256</v>
      </c>
      <c r="G318" s="11" t="s">
        <v>256</v>
      </c>
      <c r="H318" s="12"/>
      <c r="I318" s="37" t="s">
        <v>293</v>
      </c>
      <c r="J318" s="12" t="s">
        <v>256</v>
      </c>
      <c r="K318" s="11" t="s">
        <v>256</v>
      </c>
      <c r="L318" s="11"/>
      <c r="M318" s="21">
        <v>2767</v>
      </c>
      <c r="N318" s="12" t="s">
        <v>256</v>
      </c>
      <c r="O318" s="11" t="s">
        <v>256</v>
      </c>
      <c r="P318" s="11"/>
      <c r="Q318" s="21">
        <v>3000</v>
      </c>
      <c r="R318" s="12" t="s">
        <v>256</v>
      </c>
      <c r="S318" s="11" t="s">
        <v>256</v>
      </c>
      <c r="T318" s="11"/>
      <c r="U318" s="21">
        <v>3359</v>
      </c>
      <c r="V318" s="12" t="s">
        <v>256</v>
      </c>
      <c r="W318" s="11" t="s">
        <v>256</v>
      </c>
      <c r="X318" s="12"/>
      <c r="Y318" s="37" t="s">
        <v>293</v>
      </c>
      <c r="Z318" s="12" t="s">
        <v>256</v>
      </c>
    </row>
    <row r="319" spans="1:30" ht="15.75" thickBot="1" x14ac:dyDescent="0.3">
      <c r="A319" s="28"/>
      <c r="B319" s="44" t="s">
        <v>350</v>
      </c>
      <c r="C319" s="17" t="s">
        <v>256</v>
      </c>
      <c r="D319" s="17"/>
      <c r="E319" s="40">
        <v>832</v>
      </c>
      <c r="F319" s="19" t="s">
        <v>256</v>
      </c>
      <c r="G319" s="17" t="s">
        <v>256</v>
      </c>
      <c r="H319" s="19"/>
      <c r="I319" s="39" t="s">
        <v>293</v>
      </c>
      <c r="J319" s="19" t="s">
        <v>256</v>
      </c>
      <c r="K319" s="17" t="s">
        <v>256</v>
      </c>
      <c r="L319" s="17"/>
      <c r="M319" s="40">
        <v>832</v>
      </c>
      <c r="N319" s="19" t="s">
        <v>256</v>
      </c>
      <c r="O319" s="17" t="s">
        <v>256</v>
      </c>
      <c r="P319" s="17"/>
      <c r="Q319" s="40">
        <v>835</v>
      </c>
      <c r="R319" s="19" t="s">
        <v>256</v>
      </c>
      <c r="S319" s="17" t="s">
        <v>256</v>
      </c>
      <c r="T319" s="17"/>
      <c r="U319" s="40">
        <v>799</v>
      </c>
      <c r="V319" s="19" t="s">
        <v>256</v>
      </c>
      <c r="W319" s="17" t="s">
        <v>256</v>
      </c>
      <c r="X319" s="19"/>
      <c r="Y319" s="39" t="s">
        <v>293</v>
      </c>
      <c r="Z319" s="19" t="s">
        <v>256</v>
      </c>
    </row>
    <row r="320" spans="1:30" x14ac:dyDescent="0.25">
      <c r="A320" s="28"/>
      <c r="B320" s="22"/>
      <c r="C320" s="22" t="s">
        <v>256</v>
      </c>
      <c r="D320" s="23"/>
      <c r="E320" s="23"/>
      <c r="F320" s="22"/>
      <c r="G320" s="22" t="s">
        <v>256</v>
      </c>
      <c r="H320" s="23"/>
      <c r="I320" s="23"/>
      <c r="J320" s="22"/>
      <c r="K320" s="22" t="s">
        <v>256</v>
      </c>
      <c r="L320" s="23"/>
      <c r="M320" s="23"/>
      <c r="N320" s="22"/>
      <c r="O320" s="22" t="s">
        <v>256</v>
      </c>
      <c r="P320" s="23"/>
      <c r="Q320" s="23"/>
      <c r="R320" s="22"/>
      <c r="S320" s="22" t="s">
        <v>256</v>
      </c>
      <c r="T320" s="23"/>
      <c r="U320" s="23"/>
      <c r="V320" s="22"/>
      <c r="W320" s="22" t="s">
        <v>256</v>
      </c>
      <c r="X320" s="23"/>
      <c r="Y320" s="23"/>
      <c r="Z320" s="22"/>
    </row>
    <row r="321" spans="1:30" x14ac:dyDescent="0.25">
      <c r="A321" s="28"/>
      <c r="B321" s="50" t="s">
        <v>357</v>
      </c>
      <c r="C321" s="15" t="s">
        <v>256</v>
      </c>
      <c r="D321" s="11"/>
      <c r="E321" s="21">
        <v>4511</v>
      </c>
      <c r="F321" s="12" t="s">
        <v>256</v>
      </c>
      <c r="G321" s="15" t="s">
        <v>256</v>
      </c>
      <c r="H321" s="11"/>
      <c r="I321" s="38">
        <v>317</v>
      </c>
      <c r="J321" s="12" t="s">
        <v>256</v>
      </c>
      <c r="K321" s="15" t="s">
        <v>256</v>
      </c>
      <c r="L321" s="11"/>
      <c r="M321" s="21">
        <v>4828</v>
      </c>
      <c r="N321" s="12" t="s">
        <v>256</v>
      </c>
      <c r="O321" s="15" t="s">
        <v>256</v>
      </c>
      <c r="P321" s="11"/>
      <c r="Q321" s="21">
        <v>5468</v>
      </c>
      <c r="R321" s="12" t="s">
        <v>256</v>
      </c>
      <c r="S321" s="15" t="s">
        <v>256</v>
      </c>
      <c r="T321" s="11"/>
      <c r="U321" s="21">
        <v>6387</v>
      </c>
      <c r="V321" s="12" t="s">
        <v>256</v>
      </c>
      <c r="W321" s="15" t="s">
        <v>256</v>
      </c>
      <c r="X321" s="11"/>
      <c r="Y321" s="38">
        <v>1</v>
      </c>
      <c r="Z321" s="12" t="s">
        <v>256</v>
      </c>
    </row>
    <row r="322" spans="1:30" x14ac:dyDescent="0.25">
      <c r="A322" s="28"/>
      <c r="B322" s="16" t="s">
        <v>422</v>
      </c>
      <c r="C322" s="24" t="s">
        <v>256</v>
      </c>
      <c r="D322" s="17"/>
      <c r="E322" s="17"/>
      <c r="F322" s="17"/>
      <c r="G322" s="24" t="s">
        <v>256</v>
      </c>
      <c r="H322" s="17"/>
      <c r="I322" s="17"/>
      <c r="J322" s="17"/>
      <c r="K322" s="24" t="s">
        <v>256</v>
      </c>
      <c r="L322" s="17"/>
      <c r="M322" s="17"/>
      <c r="N322" s="17"/>
      <c r="O322" s="24" t="s">
        <v>256</v>
      </c>
      <c r="P322" s="17"/>
      <c r="Q322" s="17"/>
      <c r="R322" s="17"/>
      <c r="S322" s="24" t="s">
        <v>256</v>
      </c>
      <c r="T322" s="17"/>
      <c r="U322" s="17"/>
      <c r="V322" s="17"/>
      <c r="W322" s="24" t="s">
        <v>256</v>
      </c>
      <c r="X322" s="17"/>
      <c r="Y322" s="17"/>
      <c r="Z322" s="17"/>
    </row>
    <row r="323" spans="1:30" x14ac:dyDescent="0.25">
      <c r="A323" s="28"/>
      <c r="B323" s="48" t="s">
        <v>346</v>
      </c>
      <c r="C323" s="15" t="s">
        <v>256</v>
      </c>
      <c r="D323" s="12"/>
      <c r="E323" s="37" t="s">
        <v>293</v>
      </c>
      <c r="F323" s="12" t="s">
        <v>256</v>
      </c>
      <c r="G323" s="15" t="s">
        <v>256</v>
      </c>
      <c r="H323" s="12"/>
      <c r="I323" s="37" t="s">
        <v>293</v>
      </c>
      <c r="J323" s="12" t="s">
        <v>256</v>
      </c>
      <c r="K323" s="15" t="s">
        <v>256</v>
      </c>
      <c r="L323" s="12"/>
      <c r="M323" s="37" t="s">
        <v>293</v>
      </c>
      <c r="N323" s="12" t="s">
        <v>256</v>
      </c>
      <c r="O323" s="15" t="s">
        <v>256</v>
      </c>
      <c r="P323" s="12"/>
      <c r="Q323" s="37" t="s">
        <v>293</v>
      </c>
      <c r="R323" s="12" t="s">
        <v>256</v>
      </c>
      <c r="S323" s="15" t="s">
        <v>256</v>
      </c>
      <c r="T323" s="12"/>
      <c r="U323" s="37" t="s">
        <v>293</v>
      </c>
      <c r="V323" s="12" t="s">
        <v>256</v>
      </c>
      <c r="W323" s="15" t="s">
        <v>256</v>
      </c>
      <c r="X323" s="12"/>
      <c r="Y323" s="37" t="s">
        <v>293</v>
      </c>
      <c r="Z323" s="12" t="s">
        <v>256</v>
      </c>
    </row>
    <row r="324" spans="1:30" x14ac:dyDescent="0.25">
      <c r="A324" s="28"/>
      <c r="B324" s="44" t="s">
        <v>348</v>
      </c>
      <c r="C324" s="24" t="s">
        <v>256</v>
      </c>
      <c r="D324" s="19"/>
      <c r="E324" s="39" t="s">
        <v>293</v>
      </c>
      <c r="F324" s="19" t="s">
        <v>256</v>
      </c>
      <c r="G324" s="24" t="s">
        <v>256</v>
      </c>
      <c r="H324" s="19"/>
      <c r="I324" s="39" t="s">
        <v>293</v>
      </c>
      <c r="J324" s="19" t="s">
        <v>256</v>
      </c>
      <c r="K324" s="24" t="s">
        <v>256</v>
      </c>
      <c r="L324" s="19"/>
      <c r="M324" s="39" t="s">
        <v>293</v>
      </c>
      <c r="N324" s="19" t="s">
        <v>256</v>
      </c>
      <c r="O324" s="24" t="s">
        <v>256</v>
      </c>
      <c r="P324" s="19"/>
      <c r="Q324" s="39" t="s">
        <v>293</v>
      </c>
      <c r="R324" s="19" t="s">
        <v>256</v>
      </c>
      <c r="S324" s="24" t="s">
        <v>256</v>
      </c>
      <c r="T324" s="19"/>
      <c r="U324" s="39" t="s">
        <v>293</v>
      </c>
      <c r="V324" s="19" t="s">
        <v>256</v>
      </c>
      <c r="W324" s="24" t="s">
        <v>256</v>
      </c>
      <c r="X324" s="19"/>
      <c r="Y324" s="39" t="s">
        <v>293</v>
      </c>
      <c r="Z324" s="19" t="s">
        <v>256</v>
      </c>
    </row>
    <row r="325" spans="1:30" x14ac:dyDescent="0.25">
      <c r="A325" s="28"/>
      <c r="B325" s="48" t="s">
        <v>353</v>
      </c>
      <c r="C325" s="15" t="s">
        <v>256</v>
      </c>
      <c r="D325" s="12"/>
      <c r="E325" s="37" t="s">
        <v>293</v>
      </c>
      <c r="F325" s="12" t="s">
        <v>256</v>
      </c>
      <c r="G325" s="15" t="s">
        <v>256</v>
      </c>
      <c r="H325" s="12"/>
      <c r="I325" s="37" t="s">
        <v>293</v>
      </c>
      <c r="J325" s="12" t="s">
        <v>256</v>
      </c>
      <c r="K325" s="15" t="s">
        <v>256</v>
      </c>
      <c r="L325" s="12"/>
      <c r="M325" s="37" t="s">
        <v>293</v>
      </c>
      <c r="N325" s="12" t="s">
        <v>256</v>
      </c>
      <c r="O325" s="15" t="s">
        <v>256</v>
      </c>
      <c r="P325" s="12"/>
      <c r="Q325" s="37" t="s">
        <v>293</v>
      </c>
      <c r="R325" s="12" t="s">
        <v>256</v>
      </c>
      <c r="S325" s="15" t="s">
        <v>256</v>
      </c>
      <c r="T325" s="12"/>
      <c r="U325" s="37" t="s">
        <v>293</v>
      </c>
      <c r="V325" s="12" t="s">
        <v>256</v>
      </c>
      <c r="W325" s="15" t="s">
        <v>256</v>
      </c>
      <c r="X325" s="12"/>
      <c r="Y325" s="37" t="s">
        <v>293</v>
      </c>
      <c r="Z325" s="12" t="s">
        <v>256</v>
      </c>
    </row>
    <row r="326" spans="1:30" ht="25.5" x14ac:dyDescent="0.25">
      <c r="A326" s="28"/>
      <c r="B326" s="44" t="s">
        <v>474</v>
      </c>
      <c r="C326" s="24" t="s">
        <v>256</v>
      </c>
      <c r="D326" s="19"/>
      <c r="E326" s="39" t="s">
        <v>293</v>
      </c>
      <c r="F326" s="19" t="s">
        <v>256</v>
      </c>
      <c r="G326" s="24" t="s">
        <v>256</v>
      </c>
      <c r="H326" s="19"/>
      <c r="I326" s="39" t="s">
        <v>293</v>
      </c>
      <c r="J326" s="19" t="s">
        <v>256</v>
      </c>
      <c r="K326" s="24" t="s">
        <v>256</v>
      </c>
      <c r="L326" s="19"/>
      <c r="M326" s="39" t="s">
        <v>293</v>
      </c>
      <c r="N326" s="19" t="s">
        <v>256</v>
      </c>
      <c r="O326" s="24" t="s">
        <v>256</v>
      </c>
      <c r="P326" s="19"/>
      <c r="Q326" s="39" t="s">
        <v>293</v>
      </c>
      <c r="R326" s="19" t="s">
        <v>256</v>
      </c>
      <c r="S326" s="24" t="s">
        <v>256</v>
      </c>
      <c r="T326" s="17"/>
      <c r="U326" s="40">
        <v>133</v>
      </c>
      <c r="V326" s="19" t="s">
        <v>256</v>
      </c>
      <c r="W326" s="24" t="s">
        <v>256</v>
      </c>
      <c r="X326" s="19"/>
      <c r="Y326" s="39" t="s">
        <v>293</v>
      </c>
      <c r="Z326" s="19" t="s">
        <v>256</v>
      </c>
    </row>
    <row r="327" spans="1:30" ht="26.25" thickBot="1" x14ac:dyDescent="0.3">
      <c r="A327" s="28"/>
      <c r="B327" s="48" t="s">
        <v>475</v>
      </c>
      <c r="C327" s="15" t="s">
        <v>256</v>
      </c>
      <c r="D327" s="12"/>
      <c r="E327" s="37" t="s">
        <v>293</v>
      </c>
      <c r="F327" s="12" t="s">
        <v>256</v>
      </c>
      <c r="G327" s="15" t="s">
        <v>256</v>
      </c>
      <c r="H327" s="11"/>
      <c r="I327" s="38">
        <v>283</v>
      </c>
      <c r="J327" s="12" t="s">
        <v>256</v>
      </c>
      <c r="K327" s="15" t="s">
        <v>256</v>
      </c>
      <c r="L327" s="11"/>
      <c r="M327" s="38">
        <v>283</v>
      </c>
      <c r="N327" s="12" t="s">
        <v>256</v>
      </c>
      <c r="O327" s="15" t="s">
        <v>256</v>
      </c>
      <c r="P327" s="11"/>
      <c r="Q327" s="38">
        <v>373</v>
      </c>
      <c r="R327" s="12" t="s">
        <v>256</v>
      </c>
      <c r="S327" s="15" t="s">
        <v>256</v>
      </c>
      <c r="T327" s="11"/>
      <c r="U327" s="38">
        <v>413</v>
      </c>
      <c r="V327" s="12" t="s">
        <v>256</v>
      </c>
      <c r="W327" s="15" t="s">
        <v>256</v>
      </c>
      <c r="X327" s="11"/>
      <c r="Y327" s="38">
        <v>38</v>
      </c>
      <c r="Z327" s="12" t="s">
        <v>256</v>
      </c>
    </row>
    <row r="328" spans="1:30" x14ac:dyDescent="0.25">
      <c r="A328" s="28"/>
      <c r="B328" s="22"/>
      <c r="C328" s="22" t="s">
        <v>256</v>
      </c>
      <c r="D328" s="23"/>
      <c r="E328" s="23"/>
      <c r="F328" s="22"/>
      <c r="G328" s="22" t="s">
        <v>256</v>
      </c>
      <c r="H328" s="23"/>
      <c r="I328" s="23"/>
      <c r="J328" s="22"/>
      <c r="K328" s="22" t="s">
        <v>256</v>
      </c>
      <c r="L328" s="23"/>
      <c r="M328" s="23"/>
      <c r="N328" s="22"/>
      <c r="O328" s="22" t="s">
        <v>256</v>
      </c>
      <c r="P328" s="23"/>
      <c r="Q328" s="23"/>
      <c r="R328" s="22"/>
      <c r="S328" s="22" t="s">
        <v>256</v>
      </c>
      <c r="T328" s="23"/>
      <c r="U328" s="23"/>
      <c r="V328" s="22"/>
      <c r="W328" s="22" t="s">
        <v>256</v>
      </c>
      <c r="X328" s="23"/>
      <c r="Y328" s="23"/>
      <c r="Z328" s="22"/>
    </row>
    <row r="329" spans="1:30" x14ac:dyDescent="0.25">
      <c r="A329" s="28"/>
      <c r="B329" s="49" t="s">
        <v>476</v>
      </c>
      <c r="C329" s="24" t="s">
        <v>256</v>
      </c>
      <c r="D329" s="19"/>
      <c r="E329" s="39" t="s">
        <v>293</v>
      </c>
      <c r="F329" s="19" t="s">
        <v>256</v>
      </c>
      <c r="G329" s="24" t="s">
        <v>256</v>
      </c>
      <c r="H329" s="17"/>
      <c r="I329" s="40">
        <v>283</v>
      </c>
      <c r="J329" s="19" t="s">
        <v>256</v>
      </c>
      <c r="K329" s="24" t="s">
        <v>256</v>
      </c>
      <c r="L329" s="17"/>
      <c r="M329" s="40">
        <v>283</v>
      </c>
      <c r="N329" s="19" t="s">
        <v>256</v>
      </c>
      <c r="O329" s="24" t="s">
        <v>256</v>
      </c>
      <c r="P329" s="17"/>
      <c r="Q329" s="40">
        <v>373</v>
      </c>
      <c r="R329" s="19" t="s">
        <v>256</v>
      </c>
      <c r="S329" s="24" t="s">
        <v>256</v>
      </c>
      <c r="T329" s="17"/>
      <c r="U329" s="40">
        <v>546</v>
      </c>
      <c r="V329" s="19" t="s">
        <v>256</v>
      </c>
      <c r="W329" s="24" t="s">
        <v>256</v>
      </c>
      <c r="X329" s="17"/>
      <c r="Y329" s="40">
        <v>38</v>
      </c>
      <c r="Z329" s="19" t="s">
        <v>256</v>
      </c>
    </row>
    <row r="330" spans="1:30" x14ac:dyDescent="0.25">
      <c r="A330" s="28"/>
      <c r="B330" s="20" t="s">
        <v>477</v>
      </c>
      <c r="C330" s="15" t="s">
        <v>256</v>
      </c>
      <c r="D330" s="11"/>
      <c r="E330" s="21">
        <v>4368</v>
      </c>
      <c r="F330" s="12" t="s">
        <v>256</v>
      </c>
      <c r="G330" s="15" t="s">
        <v>256</v>
      </c>
      <c r="H330" s="11"/>
      <c r="I330" s="38">
        <v>529</v>
      </c>
      <c r="J330" s="12" t="s">
        <v>256</v>
      </c>
      <c r="K330" s="15" t="s">
        <v>256</v>
      </c>
      <c r="L330" s="11"/>
      <c r="M330" s="21">
        <v>4897</v>
      </c>
      <c r="N330" s="12" t="s">
        <v>256</v>
      </c>
      <c r="O330" s="15" t="s">
        <v>256</v>
      </c>
      <c r="P330" s="11"/>
      <c r="Q330" s="21">
        <v>10627</v>
      </c>
      <c r="R330" s="12" t="s">
        <v>256</v>
      </c>
      <c r="S330" s="15" t="s">
        <v>256</v>
      </c>
      <c r="T330" s="11"/>
      <c r="U330" s="21">
        <v>4100</v>
      </c>
      <c r="V330" s="12" t="s">
        <v>256</v>
      </c>
      <c r="W330" s="15" t="s">
        <v>256</v>
      </c>
      <c r="X330" s="11"/>
      <c r="Y330" s="38">
        <v>18</v>
      </c>
      <c r="Z330" s="12" t="s">
        <v>256</v>
      </c>
    </row>
    <row r="331" spans="1:30" ht="15.75" thickBot="1" x14ac:dyDescent="0.3">
      <c r="A331" s="28"/>
      <c r="B331" s="16" t="s">
        <v>423</v>
      </c>
      <c r="C331" s="24" t="s">
        <v>256</v>
      </c>
      <c r="D331" s="19"/>
      <c r="E331" s="39" t="s">
        <v>293</v>
      </c>
      <c r="F331" s="19" t="s">
        <v>256</v>
      </c>
      <c r="G331" s="24" t="s">
        <v>256</v>
      </c>
      <c r="H331" s="19"/>
      <c r="I331" s="39" t="s">
        <v>293</v>
      </c>
      <c r="J331" s="19" t="s">
        <v>256</v>
      </c>
      <c r="K331" s="24" t="s">
        <v>256</v>
      </c>
      <c r="L331" s="19"/>
      <c r="M331" s="39" t="s">
        <v>293</v>
      </c>
      <c r="N331" s="19" t="s">
        <v>256</v>
      </c>
      <c r="O331" s="24" t="s">
        <v>256</v>
      </c>
      <c r="P331" s="19"/>
      <c r="Q331" s="39" t="s">
        <v>293</v>
      </c>
      <c r="R331" s="19" t="s">
        <v>256</v>
      </c>
      <c r="S331" s="24" t="s">
        <v>256</v>
      </c>
      <c r="T331" s="19"/>
      <c r="U331" s="39" t="s">
        <v>293</v>
      </c>
      <c r="V331" s="19" t="s">
        <v>256</v>
      </c>
      <c r="W331" s="24" t="s">
        <v>256</v>
      </c>
      <c r="X331" s="19"/>
      <c r="Y331" s="39" t="s">
        <v>293</v>
      </c>
      <c r="Z331" s="19" t="s">
        <v>256</v>
      </c>
    </row>
    <row r="332" spans="1:30" x14ac:dyDescent="0.25">
      <c r="A332" s="28"/>
      <c r="B332" s="22"/>
      <c r="C332" s="22" t="s">
        <v>256</v>
      </c>
      <c r="D332" s="23"/>
      <c r="E332" s="23"/>
      <c r="F332" s="22"/>
      <c r="G332" s="22" t="s">
        <v>256</v>
      </c>
      <c r="H332" s="23"/>
      <c r="I332" s="23"/>
      <c r="J332" s="22"/>
      <c r="K332" s="22" t="s">
        <v>256</v>
      </c>
      <c r="L332" s="23"/>
      <c r="M332" s="23"/>
      <c r="N332" s="22"/>
      <c r="O332" s="22" t="s">
        <v>256</v>
      </c>
      <c r="P332" s="23"/>
      <c r="Q332" s="23"/>
      <c r="R332" s="22"/>
      <c r="S332" s="22" t="s">
        <v>256</v>
      </c>
      <c r="T332" s="23"/>
      <c r="U332" s="23"/>
      <c r="V332" s="22"/>
      <c r="W332" s="22" t="s">
        <v>256</v>
      </c>
      <c r="X332" s="23"/>
      <c r="Y332" s="23"/>
      <c r="Z332" s="22"/>
    </row>
    <row r="333" spans="1:30" ht="15.75" thickBot="1" x14ac:dyDescent="0.3">
      <c r="A333" s="28"/>
      <c r="B333" s="20" t="s">
        <v>515</v>
      </c>
      <c r="C333" s="15" t="s">
        <v>256</v>
      </c>
      <c r="D333" s="11" t="s">
        <v>292</v>
      </c>
      <c r="E333" s="21">
        <v>8879</v>
      </c>
      <c r="F333" s="12" t="s">
        <v>256</v>
      </c>
      <c r="G333" s="15" t="s">
        <v>256</v>
      </c>
      <c r="H333" s="11" t="s">
        <v>292</v>
      </c>
      <c r="I333" s="21">
        <v>1129</v>
      </c>
      <c r="J333" s="12" t="s">
        <v>256</v>
      </c>
      <c r="K333" s="15" t="s">
        <v>256</v>
      </c>
      <c r="L333" s="11" t="s">
        <v>292</v>
      </c>
      <c r="M333" s="21">
        <v>10008</v>
      </c>
      <c r="N333" s="12" t="s">
        <v>256</v>
      </c>
      <c r="O333" s="15" t="s">
        <v>256</v>
      </c>
      <c r="P333" s="11" t="s">
        <v>292</v>
      </c>
      <c r="Q333" s="21">
        <v>16468</v>
      </c>
      <c r="R333" s="12" t="s">
        <v>256</v>
      </c>
      <c r="S333" s="15" t="s">
        <v>256</v>
      </c>
      <c r="T333" s="11" t="s">
        <v>292</v>
      </c>
      <c r="U333" s="21">
        <v>11033</v>
      </c>
      <c r="V333" s="12" t="s">
        <v>256</v>
      </c>
      <c r="W333" s="15" t="s">
        <v>256</v>
      </c>
      <c r="X333" s="11" t="s">
        <v>292</v>
      </c>
      <c r="Y333" s="38">
        <v>57</v>
      </c>
      <c r="Z333" s="12" t="s">
        <v>256</v>
      </c>
    </row>
    <row r="334" spans="1:30" ht="15.75" thickTop="1" x14ac:dyDescent="0.25">
      <c r="A334" s="28"/>
      <c r="B334" s="22"/>
      <c r="C334" s="22" t="s">
        <v>256</v>
      </c>
      <c r="D334" s="25"/>
      <c r="E334" s="25"/>
      <c r="F334" s="22"/>
      <c r="G334" s="22" t="s">
        <v>256</v>
      </c>
      <c r="H334" s="25"/>
      <c r="I334" s="25"/>
      <c r="J334" s="22"/>
      <c r="K334" s="22" t="s">
        <v>256</v>
      </c>
      <c r="L334" s="25"/>
      <c r="M334" s="25"/>
      <c r="N334" s="22"/>
      <c r="O334" s="22" t="s">
        <v>256</v>
      </c>
      <c r="P334" s="25"/>
      <c r="Q334" s="25"/>
      <c r="R334" s="22"/>
      <c r="S334" s="22" t="s">
        <v>256</v>
      </c>
      <c r="T334" s="25"/>
      <c r="U334" s="25"/>
      <c r="V334" s="22"/>
      <c r="W334" s="22" t="s">
        <v>256</v>
      </c>
      <c r="X334" s="25"/>
      <c r="Y334" s="25"/>
      <c r="Z334" s="22"/>
    </row>
    <row r="335" spans="1:30" x14ac:dyDescent="0.25">
      <c r="A335" s="28"/>
      <c r="B335" s="58" t="s">
        <v>501</v>
      </c>
      <c r="C335" s="58"/>
      <c r="D335" s="58"/>
      <c r="E335" s="58"/>
      <c r="F335" s="58"/>
      <c r="G335" s="58"/>
      <c r="H335" s="58"/>
      <c r="I335" s="58"/>
      <c r="J335" s="58"/>
      <c r="K335" s="58"/>
      <c r="L335" s="58"/>
      <c r="M335" s="58"/>
      <c r="N335" s="58"/>
      <c r="O335" s="58"/>
      <c r="P335" s="58"/>
      <c r="Q335" s="58"/>
      <c r="R335" s="58"/>
      <c r="S335" s="58"/>
      <c r="T335" s="58"/>
      <c r="U335" s="58"/>
      <c r="V335" s="58"/>
      <c r="W335" s="58"/>
      <c r="X335" s="58"/>
      <c r="Y335" s="58"/>
      <c r="Z335" s="58"/>
      <c r="AA335" s="58"/>
      <c r="AB335" s="58"/>
      <c r="AC335" s="58"/>
      <c r="AD335" s="58"/>
    </row>
    <row r="336" spans="1:30" x14ac:dyDescent="0.25">
      <c r="A336" s="28"/>
      <c r="B336" s="58" t="s">
        <v>478</v>
      </c>
      <c r="C336" s="58"/>
      <c r="D336" s="58"/>
      <c r="E336" s="58"/>
      <c r="F336" s="58"/>
      <c r="G336" s="58"/>
      <c r="H336" s="58"/>
      <c r="I336" s="58"/>
      <c r="J336" s="58"/>
      <c r="K336" s="58"/>
      <c r="L336" s="58"/>
      <c r="M336" s="58"/>
      <c r="N336" s="58"/>
      <c r="O336" s="58"/>
      <c r="P336" s="58"/>
      <c r="Q336" s="58"/>
      <c r="R336" s="58"/>
      <c r="S336" s="58"/>
      <c r="T336" s="58"/>
      <c r="U336" s="58"/>
      <c r="V336" s="58"/>
      <c r="W336" s="58"/>
      <c r="X336" s="58"/>
      <c r="Y336" s="58"/>
      <c r="Z336" s="58"/>
      <c r="AA336" s="58"/>
      <c r="AB336" s="58"/>
      <c r="AC336" s="58"/>
      <c r="AD336" s="58"/>
    </row>
    <row r="337" spans="1:30" ht="15.75" x14ac:dyDescent="0.25">
      <c r="A337" s="28"/>
      <c r="B337" s="34"/>
      <c r="C337" s="34"/>
      <c r="D337" s="34"/>
      <c r="E337" s="34"/>
      <c r="F337" s="34"/>
      <c r="G337" s="34"/>
      <c r="H337" s="34"/>
      <c r="I337" s="34"/>
      <c r="J337" s="34"/>
      <c r="K337" s="34"/>
      <c r="L337" s="34"/>
      <c r="M337" s="34"/>
      <c r="N337" s="34"/>
      <c r="O337" s="34"/>
      <c r="P337" s="34"/>
      <c r="Q337" s="34"/>
      <c r="R337" s="34"/>
      <c r="S337" s="34"/>
      <c r="T337" s="34"/>
      <c r="U337" s="34"/>
      <c r="V337" s="34"/>
      <c r="W337" s="34"/>
      <c r="X337" s="34"/>
      <c r="Y337" s="34"/>
      <c r="Z337" s="34"/>
      <c r="AA337" s="34"/>
      <c r="AB337" s="34"/>
      <c r="AC337" s="34"/>
      <c r="AD337" s="34"/>
    </row>
    <row r="338" spans="1:30" x14ac:dyDescent="0.25">
      <c r="A338" s="28"/>
      <c r="B338" s="11"/>
      <c r="C338" s="11"/>
      <c r="D338" s="11"/>
      <c r="E338" s="11"/>
      <c r="F338" s="11"/>
      <c r="G338" s="11"/>
      <c r="H338" s="11"/>
      <c r="I338" s="11"/>
      <c r="J338" s="11"/>
      <c r="K338" s="11"/>
      <c r="L338" s="11"/>
      <c r="M338" s="11"/>
      <c r="N338" s="11"/>
      <c r="O338" s="11"/>
      <c r="P338" s="11"/>
      <c r="Q338" s="11"/>
      <c r="R338" s="11"/>
      <c r="S338" s="11"/>
      <c r="T338" s="11"/>
      <c r="U338" s="11"/>
      <c r="V338" s="11"/>
      <c r="W338" s="11"/>
      <c r="X338" s="11"/>
      <c r="Y338" s="11"/>
      <c r="Z338" s="11"/>
    </row>
    <row r="339" spans="1:30" x14ac:dyDescent="0.25">
      <c r="A339" s="28"/>
      <c r="B339" s="42"/>
      <c r="C339" s="42" t="s">
        <v>256</v>
      </c>
      <c r="D339" s="54" t="s">
        <v>502</v>
      </c>
      <c r="E339" s="54"/>
      <c r="F339" s="42"/>
      <c r="G339" s="42" t="s">
        <v>256</v>
      </c>
      <c r="H339" s="54" t="s">
        <v>502</v>
      </c>
      <c r="I339" s="54"/>
      <c r="J339" s="42"/>
      <c r="K339" s="42" t="s">
        <v>256</v>
      </c>
      <c r="L339" s="54" t="s">
        <v>502</v>
      </c>
      <c r="M339" s="54"/>
      <c r="N339" s="42"/>
      <c r="O339" s="42" t="s">
        <v>256</v>
      </c>
      <c r="P339" s="54" t="s">
        <v>508</v>
      </c>
      <c r="Q339" s="54"/>
      <c r="R339" s="42"/>
      <c r="S339" s="42" t="s">
        <v>256</v>
      </c>
      <c r="T339" s="54" t="s">
        <v>511</v>
      </c>
      <c r="U339" s="54"/>
      <c r="V339" s="42"/>
      <c r="W339" s="42" t="s">
        <v>256</v>
      </c>
      <c r="X339" s="54" t="s">
        <v>512</v>
      </c>
      <c r="Y339" s="54"/>
      <c r="Z339" s="42"/>
    </row>
    <row r="340" spans="1:30" x14ac:dyDescent="0.25">
      <c r="A340" s="28"/>
      <c r="B340" s="42"/>
      <c r="C340" s="42"/>
      <c r="D340" s="54" t="s">
        <v>503</v>
      </c>
      <c r="E340" s="54"/>
      <c r="F340" s="42"/>
      <c r="G340" s="42"/>
      <c r="H340" s="54" t="s">
        <v>503</v>
      </c>
      <c r="I340" s="54"/>
      <c r="J340" s="42"/>
      <c r="K340" s="42"/>
      <c r="L340" s="54" t="s">
        <v>503</v>
      </c>
      <c r="M340" s="54"/>
      <c r="N340" s="42"/>
      <c r="O340" s="42"/>
      <c r="P340" s="54" t="s">
        <v>509</v>
      </c>
      <c r="Q340" s="54"/>
      <c r="R340" s="42"/>
      <c r="S340" s="42"/>
      <c r="T340" s="54" t="s">
        <v>502</v>
      </c>
      <c r="U340" s="54"/>
      <c r="V340" s="42"/>
      <c r="W340" s="42"/>
      <c r="X340" s="54" t="s">
        <v>513</v>
      </c>
      <c r="Y340" s="54"/>
      <c r="Z340" s="42"/>
    </row>
    <row r="341" spans="1:30" x14ac:dyDescent="0.25">
      <c r="A341" s="28"/>
      <c r="B341" s="42"/>
      <c r="C341" s="42"/>
      <c r="D341" s="54" t="s">
        <v>504</v>
      </c>
      <c r="E341" s="54"/>
      <c r="F341" s="42"/>
      <c r="G341" s="42"/>
      <c r="H341" s="54" t="s">
        <v>507</v>
      </c>
      <c r="I341" s="54"/>
      <c r="J341" s="42"/>
      <c r="K341" s="42"/>
      <c r="L341" s="54"/>
      <c r="M341" s="54"/>
      <c r="N341" s="42"/>
      <c r="O341" s="42"/>
      <c r="P341" s="54" t="s">
        <v>510</v>
      </c>
      <c r="Q341" s="54"/>
      <c r="R341" s="42"/>
      <c r="S341" s="42"/>
      <c r="T341" s="54" t="s">
        <v>503</v>
      </c>
      <c r="U341" s="54"/>
      <c r="V341" s="42"/>
      <c r="W341" s="42"/>
      <c r="X341" s="54" t="s">
        <v>505</v>
      </c>
      <c r="Y341" s="54"/>
      <c r="Z341" s="42"/>
    </row>
    <row r="342" spans="1:30" x14ac:dyDescent="0.25">
      <c r="A342" s="28"/>
      <c r="B342" s="42"/>
      <c r="C342" s="42"/>
      <c r="D342" s="54" t="s">
        <v>505</v>
      </c>
      <c r="E342" s="54"/>
      <c r="F342" s="42"/>
      <c r="G342" s="42"/>
      <c r="H342" s="54" t="s">
        <v>505</v>
      </c>
      <c r="I342" s="54"/>
      <c r="J342" s="42"/>
      <c r="K342" s="42"/>
      <c r="L342" s="54"/>
      <c r="M342" s="54"/>
      <c r="N342" s="42"/>
      <c r="O342" s="42"/>
      <c r="P342" s="54"/>
      <c r="Q342" s="54"/>
      <c r="R342" s="42"/>
      <c r="S342" s="42"/>
      <c r="T342" s="54"/>
      <c r="U342" s="54"/>
      <c r="V342" s="42"/>
      <c r="W342" s="42"/>
      <c r="X342" s="54" t="s">
        <v>506</v>
      </c>
      <c r="Y342" s="54"/>
      <c r="Z342" s="42"/>
    </row>
    <row r="343" spans="1:30" ht="15.75" thickBot="1" x14ac:dyDescent="0.3">
      <c r="A343" s="28"/>
      <c r="B343" s="42"/>
      <c r="C343" s="42"/>
      <c r="D343" s="55" t="s">
        <v>506</v>
      </c>
      <c r="E343" s="55"/>
      <c r="F343" s="42"/>
      <c r="G343" s="42"/>
      <c r="H343" s="55" t="s">
        <v>506</v>
      </c>
      <c r="I343" s="55"/>
      <c r="J343" s="42"/>
      <c r="K343" s="42"/>
      <c r="L343" s="55"/>
      <c r="M343" s="55"/>
      <c r="N343" s="42"/>
      <c r="O343" s="42"/>
      <c r="P343" s="55"/>
      <c r="Q343" s="55"/>
      <c r="R343" s="42"/>
      <c r="S343" s="42"/>
      <c r="T343" s="55"/>
      <c r="U343" s="55"/>
      <c r="V343" s="42"/>
      <c r="W343" s="42"/>
      <c r="X343" s="55"/>
      <c r="Y343" s="55"/>
      <c r="Z343" s="42"/>
    </row>
    <row r="344" spans="1:30" x14ac:dyDescent="0.25">
      <c r="A344" s="28"/>
      <c r="B344" s="16" t="s">
        <v>514</v>
      </c>
      <c r="C344" s="17" t="s">
        <v>256</v>
      </c>
      <c r="D344" s="17"/>
      <c r="E344" s="17"/>
      <c r="F344" s="17"/>
      <c r="G344" s="17" t="s">
        <v>256</v>
      </c>
      <c r="H344" s="17"/>
      <c r="I344" s="17"/>
      <c r="J344" s="17"/>
      <c r="K344" s="17" t="s">
        <v>256</v>
      </c>
      <c r="L344" s="17"/>
      <c r="M344" s="17"/>
      <c r="N344" s="17"/>
      <c r="O344" s="17" t="s">
        <v>256</v>
      </c>
      <c r="P344" s="17"/>
      <c r="Q344" s="17"/>
      <c r="R344" s="17"/>
      <c r="S344" s="17" t="s">
        <v>256</v>
      </c>
      <c r="T344" s="17"/>
      <c r="U344" s="17"/>
      <c r="V344" s="17"/>
      <c r="W344" s="17" t="s">
        <v>256</v>
      </c>
      <c r="X344" s="17"/>
      <c r="Y344" s="17"/>
      <c r="Z344" s="17"/>
    </row>
    <row r="345" spans="1:30" x14ac:dyDescent="0.25">
      <c r="A345" s="28"/>
      <c r="B345" s="48" t="s">
        <v>346</v>
      </c>
      <c r="C345" s="11" t="s">
        <v>256</v>
      </c>
      <c r="D345" s="12"/>
      <c r="E345" s="37" t="s">
        <v>293</v>
      </c>
      <c r="F345" s="12" t="s">
        <v>256</v>
      </c>
      <c r="G345" s="11" t="s">
        <v>256</v>
      </c>
      <c r="H345" s="12"/>
      <c r="I345" s="37" t="s">
        <v>293</v>
      </c>
      <c r="J345" s="12" t="s">
        <v>256</v>
      </c>
      <c r="K345" s="11" t="s">
        <v>256</v>
      </c>
      <c r="L345" s="12"/>
      <c r="M345" s="37" t="s">
        <v>293</v>
      </c>
      <c r="N345" s="12" t="s">
        <v>256</v>
      </c>
      <c r="O345" s="11" t="s">
        <v>256</v>
      </c>
      <c r="P345" s="12"/>
      <c r="Q345" s="37" t="s">
        <v>293</v>
      </c>
      <c r="R345" s="12" t="s">
        <v>256</v>
      </c>
      <c r="S345" s="11" t="s">
        <v>256</v>
      </c>
      <c r="T345" s="12"/>
      <c r="U345" s="37" t="s">
        <v>293</v>
      </c>
      <c r="V345" s="12" t="s">
        <v>256</v>
      </c>
      <c r="W345" s="11" t="s">
        <v>256</v>
      </c>
      <c r="X345" s="12"/>
      <c r="Y345" s="37" t="s">
        <v>293</v>
      </c>
      <c r="Z345" s="12" t="s">
        <v>256</v>
      </c>
    </row>
    <row r="346" spans="1:30" x14ac:dyDescent="0.25">
      <c r="A346" s="28"/>
      <c r="B346" s="44" t="s">
        <v>348</v>
      </c>
      <c r="C346" s="17" t="s">
        <v>256</v>
      </c>
      <c r="D346" s="17"/>
      <c r="E346" s="18">
        <v>1447</v>
      </c>
      <c r="F346" s="19" t="s">
        <v>256</v>
      </c>
      <c r="G346" s="17" t="s">
        <v>256</v>
      </c>
      <c r="H346" s="19"/>
      <c r="I346" s="39" t="s">
        <v>293</v>
      </c>
      <c r="J346" s="19" t="s">
        <v>256</v>
      </c>
      <c r="K346" s="17" t="s">
        <v>256</v>
      </c>
      <c r="L346" s="17"/>
      <c r="M346" s="18">
        <v>1447</v>
      </c>
      <c r="N346" s="19" t="s">
        <v>256</v>
      </c>
      <c r="O346" s="17" t="s">
        <v>256</v>
      </c>
      <c r="P346" s="17"/>
      <c r="Q346" s="18">
        <v>2032</v>
      </c>
      <c r="R346" s="19" t="s">
        <v>256</v>
      </c>
      <c r="S346" s="17" t="s">
        <v>256</v>
      </c>
      <c r="T346" s="17"/>
      <c r="U346" s="18">
        <v>3086</v>
      </c>
      <c r="V346" s="19" t="s">
        <v>256</v>
      </c>
      <c r="W346" s="17" t="s">
        <v>256</v>
      </c>
      <c r="X346" s="19"/>
      <c r="Y346" s="39" t="s">
        <v>293</v>
      </c>
      <c r="Z346" s="19" t="s">
        <v>256</v>
      </c>
    </row>
    <row r="347" spans="1:30" x14ac:dyDescent="0.25">
      <c r="A347" s="28"/>
      <c r="B347" s="48" t="s">
        <v>349</v>
      </c>
      <c r="C347" s="11" t="s">
        <v>256</v>
      </c>
      <c r="D347" s="11"/>
      <c r="E347" s="21">
        <v>4229</v>
      </c>
      <c r="F347" s="12" t="s">
        <v>256</v>
      </c>
      <c r="G347" s="11" t="s">
        <v>256</v>
      </c>
      <c r="H347" s="12"/>
      <c r="I347" s="37" t="s">
        <v>293</v>
      </c>
      <c r="J347" s="12" t="s">
        <v>256</v>
      </c>
      <c r="K347" s="11" t="s">
        <v>256</v>
      </c>
      <c r="L347" s="11"/>
      <c r="M347" s="21">
        <v>4229</v>
      </c>
      <c r="N347" s="12" t="s">
        <v>256</v>
      </c>
      <c r="O347" s="11" t="s">
        <v>256</v>
      </c>
      <c r="P347" s="11"/>
      <c r="Q347" s="21">
        <v>5069</v>
      </c>
      <c r="R347" s="12" t="s">
        <v>256</v>
      </c>
      <c r="S347" s="11" t="s">
        <v>256</v>
      </c>
      <c r="T347" s="11"/>
      <c r="U347" s="21">
        <v>4838</v>
      </c>
      <c r="V347" s="12" t="s">
        <v>256</v>
      </c>
      <c r="W347" s="11" t="s">
        <v>256</v>
      </c>
      <c r="X347" s="12"/>
      <c r="Y347" s="37" t="s">
        <v>293</v>
      </c>
      <c r="Z347" s="12" t="s">
        <v>256</v>
      </c>
    </row>
    <row r="348" spans="1:30" ht="15.75" thickBot="1" x14ac:dyDescent="0.3">
      <c r="A348" s="28"/>
      <c r="B348" s="44" t="s">
        <v>350</v>
      </c>
      <c r="C348" s="17" t="s">
        <v>256</v>
      </c>
      <c r="D348" s="17"/>
      <c r="E348" s="40">
        <v>358</v>
      </c>
      <c r="F348" s="19" t="s">
        <v>256</v>
      </c>
      <c r="G348" s="17" t="s">
        <v>256</v>
      </c>
      <c r="H348" s="19"/>
      <c r="I348" s="39" t="s">
        <v>293</v>
      </c>
      <c r="J348" s="19" t="s">
        <v>256</v>
      </c>
      <c r="K348" s="17" t="s">
        <v>256</v>
      </c>
      <c r="L348" s="17"/>
      <c r="M348" s="40">
        <v>358</v>
      </c>
      <c r="N348" s="19" t="s">
        <v>256</v>
      </c>
      <c r="O348" s="17" t="s">
        <v>256</v>
      </c>
      <c r="P348" s="17"/>
      <c r="Q348" s="40">
        <v>358</v>
      </c>
      <c r="R348" s="19" t="s">
        <v>256</v>
      </c>
      <c r="S348" s="17" t="s">
        <v>256</v>
      </c>
      <c r="T348" s="17"/>
      <c r="U348" s="40">
        <v>165</v>
      </c>
      <c r="V348" s="19" t="s">
        <v>256</v>
      </c>
      <c r="W348" s="17" t="s">
        <v>256</v>
      </c>
      <c r="X348" s="19"/>
      <c r="Y348" s="39" t="s">
        <v>293</v>
      </c>
      <c r="Z348" s="19" t="s">
        <v>256</v>
      </c>
    </row>
    <row r="349" spans="1:30" x14ac:dyDescent="0.25">
      <c r="A349" s="28"/>
      <c r="B349" s="22"/>
      <c r="C349" s="22" t="s">
        <v>256</v>
      </c>
      <c r="D349" s="23"/>
      <c r="E349" s="23"/>
      <c r="F349" s="22"/>
      <c r="G349" s="22" t="s">
        <v>256</v>
      </c>
      <c r="H349" s="23"/>
      <c r="I349" s="23"/>
      <c r="J349" s="22"/>
      <c r="K349" s="22" t="s">
        <v>256</v>
      </c>
      <c r="L349" s="23"/>
      <c r="M349" s="23"/>
      <c r="N349" s="22"/>
      <c r="O349" s="22" t="s">
        <v>256</v>
      </c>
      <c r="P349" s="23"/>
      <c r="Q349" s="23"/>
      <c r="R349" s="22"/>
      <c r="S349" s="22" t="s">
        <v>256</v>
      </c>
      <c r="T349" s="23"/>
      <c r="U349" s="23"/>
      <c r="V349" s="22"/>
      <c r="W349" s="22" t="s">
        <v>256</v>
      </c>
      <c r="X349" s="23"/>
      <c r="Y349" s="23"/>
      <c r="Z349" s="22"/>
    </row>
    <row r="350" spans="1:30" x14ac:dyDescent="0.25">
      <c r="A350" s="28"/>
      <c r="B350" s="50" t="s">
        <v>357</v>
      </c>
      <c r="C350" s="15" t="s">
        <v>256</v>
      </c>
      <c r="D350" s="11"/>
      <c r="E350" s="21">
        <v>6034</v>
      </c>
      <c r="F350" s="12" t="s">
        <v>256</v>
      </c>
      <c r="G350" s="15" t="s">
        <v>256</v>
      </c>
      <c r="H350" s="12"/>
      <c r="I350" s="37" t="s">
        <v>293</v>
      </c>
      <c r="J350" s="12" t="s">
        <v>256</v>
      </c>
      <c r="K350" s="15" t="s">
        <v>256</v>
      </c>
      <c r="L350" s="11"/>
      <c r="M350" s="21">
        <v>6034</v>
      </c>
      <c r="N350" s="12" t="s">
        <v>256</v>
      </c>
      <c r="O350" s="15" t="s">
        <v>256</v>
      </c>
      <c r="P350" s="11"/>
      <c r="Q350" s="21">
        <v>7459</v>
      </c>
      <c r="R350" s="12" t="s">
        <v>256</v>
      </c>
      <c r="S350" s="15" t="s">
        <v>256</v>
      </c>
      <c r="T350" s="11"/>
      <c r="U350" s="21">
        <v>8089</v>
      </c>
      <c r="V350" s="12" t="s">
        <v>256</v>
      </c>
      <c r="W350" s="15" t="s">
        <v>256</v>
      </c>
      <c r="X350" s="12"/>
      <c r="Y350" s="37" t="s">
        <v>293</v>
      </c>
      <c r="Z350" s="12" t="s">
        <v>256</v>
      </c>
    </row>
    <row r="351" spans="1:30" x14ac:dyDescent="0.25">
      <c r="A351" s="28"/>
      <c r="B351" s="16" t="s">
        <v>422</v>
      </c>
      <c r="C351" s="24" t="s">
        <v>256</v>
      </c>
      <c r="D351" s="17"/>
      <c r="E351" s="17"/>
      <c r="F351" s="17"/>
      <c r="G351" s="24" t="s">
        <v>256</v>
      </c>
      <c r="H351" s="17"/>
      <c r="I351" s="17"/>
      <c r="J351" s="17"/>
      <c r="K351" s="24" t="s">
        <v>256</v>
      </c>
      <c r="L351" s="17"/>
      <c r="M351" s="17"/>
      <c r="N351" s="17"/>
      <c r="O351" s="24" t="s">
        <v>256</v>
      </c>
      <c r="P351" s="17"/>
      <c r="Q351" s="17"/>
      <c r="R351" s="17"/>
      <c r="S351" s="24" t="s">
        <v>256</v>
      </c>
      <c r="T351" s="17"/>
      <c r="U351" s="17"/>
      <c r="V351" s="17"/>
      <c r="W351" s="24" t="s">
        <v>256</v>
      </c>
      <c r="X351" s="17"/>
      <c r="Y351" s="17"/>
      <c r="Z351" s="17"/>
    </row>
    <row r="352" spans="1:30" x14ac:dyDescent="0.25">
      <c r="A352" s="28"/>
      <c r="B352" s="48" t="s">
        <v>346</v>
      </c>
      <c r="C352" s="15" t="s">
        <v>256</v>
      </c>
      <c r="D352" s="12"/>
      <c r="E352" s="37" t="s">
        <v>293</v>
      </c>
      <c r="F352" s="12" t="s">
        <v>256</v>
      </c>
      <c r="G352" s="15" t="s">
        <v>256</v>
      </c>
      <c r="H352" s="12"/>
      <c r="I352" s="37" t="s">
        <v>293</v>
      </c>
      <c r="J352" s="12" t="s">
        <v>256</v>
      </c>
      <c r="K352" s="15" t="s">
        <v>256</v>
      </c>
      <c r="L352" s="12"/>
      <c r="M352" s="37" t="s">
        <v>293</v>
      </c>
      <c r="N352" s="12" t="s">
        <v>256</v>
      </c>
      <c r="O352" s="15" t="s">
        <v>256</v>
      </c>
      <c r="P352" s="12"/>
      <c r="Q352" s="37" t="s">
        <v>293</v>
      </c>
      <c r="R352" s="12" t="s">
        <v>256</v>
      </c>
      <c r="S352" s="15" t="s">
        <v>256</v>
      </c>
      <c r="T352" s="12"/>
      <c r="U352" s="37" t="s">
        <v>293</v>
      </c>
      <c r="V352" s="12" t="s">
        <v>256</v>
      </c>
      <c r="W352" s="15" t="s">
        <v>256</v>
      </c>
      <c r="X352" s="12"/>
      <c r="Y352" s="37" t="s">
        <v>293</v>
      </c>
      <c r="Z352" s="12" t="s">
        <v>256</v>
      </c>
    </row>
    <row r="353" spans="1:30" x14ac:dyDescent="0.25">
      <c r="A353" s="28"/>
      <c r="B353" s="44" t="s">
        <v>348</v>
      </c>
      <c r="C353" s="24" t="s">
        <v>256</v>
      </c>
      <c r="D353" s="19"/>
      <c r="E353" s="39" t="s">
        <v>293</v>
      </c>
      <c r="F353" s="19" t="s">
        <v>256</v>
      </c>
      <c r="G353" s="24" t="s">
        <v>256</v>
      </c>
      <c r="H353" s="19"/>
      <c r="I353" s="39" t="s">
        <v>293</v>
      </c>
      <c r="J353" s="19" t="s">
        <v>256</v>
      </c>
      <c r="K353" s="24" t="s">
        <v>256</v>
      </c>
      <c r="L353" s="19"/>
      <c r="M353" s="39" t="s">
        <v>293</v>
      </c>
      <c r="N353" s="19" t="s">
        <v>256</v>
      </c>
      <c r="O353" s="24" t="s">
        <v>256</v>
      </c>
      <c r="P353" s="19"/>
      <c r="Q353" s="39" t="s">
        <v>293</v>
      </c>
      <c r="R353" s="19" t="s">
        <v>256</v>
      </c>
      <c r="S353" s="24" t="s">
        <v>256</v>
      </c>
      <c r="T353" s="17"/>
      <c r="U353" s="40">
        <v>544</v>
      </c>
      <c r="V353" s="19" t="s">
        <v>256</v>
      </c>
      <c r="W353" s="24" t="s">
        <v>256</v>
      </c>
      <c r="X353" s="19"/>
      <c r="Y353" s="39" t="s">
        <v>293</v>
      </c>
      <c r="Z353" s="19" t="s">
        <v>256</v>
      </c>
    </row>
    <row r="354" spans="1:30" x14ac:dyDescent="0.25">
      <c r="A354" s="28"/>
      <c r="B354" s="48" t="s">
        <v>353</v>
      </c>
      <c r="C354" s="15" t="s">
        <v>256</v>
      </c>
      <c r="D354" s="12"/>
      <c r="E354" s="37" t="s">
        <v>293</v>
      </c>
      <c r="F354" s="12" t="s">
        <v>256</v>
      </c>
      <c r="G354" s="15" t="s">
        <v>256</v>
      </c>
      <c r="H354" s="12"/>
      <c r="I354" s="37" t="s">
        <v>293</v>
      </c>
      <c r="J354" s="12" t="s">
        <v>256</v>
      </c>
      <c r="K354" s="15" t="s">
        <v>256</v>
      </c>
      <c r="L354" s="12"/>
      <c r="M354" s="37" t="s">
        <v>293</v>
      </c>
      <c r="N354" s="12" t="s">
        <v>256</v>
      </c>
      <c r="O354" s="15" t="s">
        <v>256</v>
      </c>
      <c r="P354" s="12"/>
      <c r="Q354" s="37" t="s">
        <v>293</v>
      </c>
      <c r="R354" s="12" t="s">
        <v>256</v>
      </c>
      <c r="S354" s="15" t="s">
        <v>256</v>
      </c>
      <c r="T354" s="11"/>
      <c r="U354" s="21">
        <v>1219</v>
      </c>
      <c r="V354" s="12" t="s">
        <v>256</v>
      </c>
      <c r="W354" s="15" t="s">
        <v>256</v>
      </c>
      <c r="X354" s="12"/>
      <c r="Y354" s="37" t="s">
        <v>293</v>
      </c>
      <c r="Z354" s="12" t="s">
        <v>256</v>
      </c>
    </row>
    <row r="355" spans="1:30" ht="25.5" x14ac:dyDescent="0.25">
      <c r="A355" s="28"/>
      <c r="B355" s="44" t="s">
        <v>474</v>
      </c>
      <c r="C355" s="24" t="s">
        <v>256</v>
      </c>
      <c r="D355" s="19"/>
      <c r="E355" s="39" t="s">
        <v>293</v>
      </c>
      <c r="F355" s="19" t="s">
        <v>256</v>
      </c>
      <c r="G355" s="24" t="s">
        <v>256</v>
      </c>
      <c r="H355" s="19"/>
      <c r="I355" s="39" t="s">
        <v>293</v>
      </c>
      <c r="J355" s="19" t="s">
        <v>256</v>
      </c>
      <c r="K355" s="24" t="s">
        <v>256</v>
      </c>
      <c r="L355" s="19"/>
      <c r="M355" s="39" t="s">
        <v>293</v>
      </c>
      <c r="N355" s="19" t="s">
        <v>256</v>
      </c>
      <c r="O355" s="24" t="s">
        <v>256</v>
      </c>
      <c r="P355" s="19"/>
      <c r="Q355" s="39" t="s">
        <v>293</v>
      </c>
      <c r="R355" s="19" t="s">
        <v>256</v>
      </c>
      <c r="S355" s="24" t="s">
        <v>256</v>
      </c>
      <c r="T355" s="17"/>
      <c r="U355" s="18">
        <v>5621</v>
      </c>
      <c r="V355" s="19" t="s">
        <v>256</v>
      </c>
      <c r="W355" s="24" t="s">
        <v>256</v>
      </c>
      <c r="X355" s="19"/>
      <c r="Y355" s="39" t="s">
        <v>293</v>
      </c>
      <c r="Z355" s="19" t="s">
        <v>256</v>
      </c>
    </row>
    <row r="356" spans="1:30" ht="26.25" thickBot="1" x14ac:dyDescent="0.3">
      <c r="A356" s="28"/>
      <c r="B356" s="48" t="s">
        <v>475</v>
      </c>
      <c r="C356" s="15" t="s">
        <v>256</v>
      </c>
      <c r="D356" s="11"/>
      <c r="E356" s="38">
        <v>101</v>
      </c>
      <c r="F356" s="12" t="s">
        <v>256</v>
      </c>
      <c r="G356" s="15" t="s">
        <v>256</v>
      </c>
      <c r="H356" s="12"/>
      <c r="I356" s="37" t="s">
        <v>293</v>
      </c>
      <c r="J356" s="12" t="s">
        <v>256</v>
      </c>
      <c r="K356" s="15" t="s">
        <v>256</v>
      </c>
      <c r="L356" s="11"/>
      <c r="M356" s="38">
        <v>101</v>
      </c>
      <c r="N356" s="12" t="s">
        <v>256</v>
      </c>
      <c r="O356" s="15" t="s">
        <v>256</v>
      </c>
      <c r="P356" s="11"/>
      <c r="Q356" s="38">
        <v>173</v>
      </c>
      <c r="R356" s="12" t="s">
        <v>256</v>
      </c>
      <c r="S356" s="15" t="s">
        <v>256</v>
      </c>
      <c r="T356" s="11"/>
      <c r="U356" s="21">
        <v>1024</v>
      </c>
      <c r="V356" s="12" t="s">
        <v>256</v>
      </c>
      <c r="W356" s="15" t="s">
        <v>256</v>
      </c>
      <c r="X356" s="12"/>
      <c r="Y356" s="37" t="s">
        <v>293</v>
      </c>
      <c r="Z356" s="12" t="s">
        <v>256</v>
      </c>
    </row>
    <row r="357" spans="1:30" x14ac:dyDescent="0.25">
      <c r="A357" s="28"/>
      <c r="B357" s="22"/>
      <c r="C357" s="22" t="s">
        <v>256</v>
      </c>
      <c r="D357" s="23"/>
      <c r="E357" s="23"/>
      <c r="F357" s="22"/>
      <c r="G357" s="22" t="s">
        <v>256</v>
      </c>
      <c r="H357" s="23"/>
      <c r="I357" s="23"/>
      <c r="J357" s="22"/>
      <c r="K357" s="22" t="s">
        <v>256</v>
      </c>
      <c r="L357" s="23"/>
      <c r="M357" s="23"/>
      <c r="N357" s="22"/>
      <c r="O357" s="22" t="s">
        <v>256</v>
      </c>
      <c r="P357" s="23"/>
      <c r="Q357" s="23"/>
      <c r="R357" s="22"/>
      <c r="S357" s="22" t="s">
        <v>256</v>
      </c>
      <c r="T357" s="23"/>
      <c r="U357" s="23"/>
      <c r="V357" s="22"/>
      <c r="W357" s="22" t="s">
        <v>256</v>
      </c>
      <c r="X357" s="23"/>
      <c r="Y357" s="23"/>
      <c r="Z357" s="22"/>
    </row>
    <row r="358" spans="1:30" x14ac:dyDescent="0.25">
      <c r="A358" s="28"/>
      <c r="B358" s="49" t="s">
        <v>476</v>
      </c>
      <c r="C358" s="24" t="s">
        <v>256</v>
      </c>
      <c r="D358" s="17"/>
      <c r="E358" s="40">
        <v>101</v>
      </c>
      <c r="F358" s="19" t="s">
        <v>256</v>
      </c>
      <c r="G358" s="24" t="s">
        <v>256</v>
      </c>
      <c r="H358" s="19"/>
      <c r="I358" s="39" t="s">
        <v>293</v>
      </c>
      <c r="J358" s="19" t="s">
        <v>256</v>
      </c>
      <c r="K358" s="24" t="s">
        <v>256</v>
      </c>
      <c r="L358" s="17"/>
      <c r="M358" s="40">
        <v>101</v>
      </c>
      <c r="N358" s="19" t="s">
        <v>256</v>
      </c>
      <c r="O358" s="24" t="s">
        <v>256</v>
      </c>
      <c r="P358" s="17"/>
      <c r="Q358" s="40">
        <v>173</v>
      </c>
      <c r="R358" s="19" t="s">
        <v>256</v>
      </c>
      <c r="S358" s="24" t="s">
        <v>256</v>
      </c>
      <c r="T358" s="17"/>
      <c r="U358" s="18">
        <v>8408</v>
      </c>
      <c r="V358" s="19" t="s">
        <v>256</v>
      </c>
      <c r="W358" s="24" t="s">
        <v>256</v>
      </c>
      <c r="X358" s="19"/>
      <c r="Y358" s="39" t="s">
        <v>293</v>
      </c>
      <c r="Z358" s="19" t="s">
        <v>256</v>
      </c>
    </row>
    <row r="359" spans="1:30" x14ac:dyDescent="0.25">
      <c r="A359" s="28"/>
      <c r="B359" s="20" t="s">
        <v>477</v>
      </c>
      <c r="C359" s="15" t="s">
        <v>256</v>
      </c>
      <c r="D359" s="11"/>
      <c r="E359" s="21">
        <v>3921</v>
      </c>
      <c r="F359" s="12" t="s">
        <v>256</v>
      </c>
      <c r="G359" s="15" t="s">
        <v>256</v>
      </c>
      <c r="H359" s="11"/>
      <c r="I359" s="38">
        <v>118</v>
      </c>
      <c r="J359" s="12" t="s">
        <v>256</v>
      </c>
      <c r="K359" s="15" t="s">
        <v>256</v>
      </c>
      <c r="L359" s="11"/>
      <c r="M359" s="21">
        <v>4039</v>
      </c>
      <c r="N359" s="12" t="s">
        <v>256</v>
      </c>
      <c r="O359" s="15" t="s">
        <v>256</v>
      </c>
      <c r="P359" s="11"/>
      <c r="Q359" s="21">
        <v>9546</v>
      </c>
      <c r="R359" s="12" t="s">
        <v>256</v>
      </c>
      <c r="S359" s="15" t="s">
        <v>256</v>
      </c>
      <c r="T359" s="11"/>
      <c r="U359" s="21">
        <v>5204</v>
      </c>
      <c r="V359" s="12" t="s">
        <v>256</v>
      </c>
      <c r="W359" s="15" t="s">
        <v>256</v>
      </c>
      <c r="X359" s="11"/>
      <c r="Y359" s="38">
        <v>2</v>
      </c>
      <c r="Z359" s="12" t="s">
        <v>256</v>
      </c>
    </row>
    <row r="360" spans="1:30" ht="15.75" thickBot="1" x14ac:dyDescent="0.3">
      <c r="A360" s="28"/>
      <c r="B360" s="16" t="s">
        <v>423</v>
      </c>
      <c r="C360" s="24" t="s">
        <v>256</v>
      </c>
      <c r="D360" s="19"/>
      <c r="E360" s="39" t="s">
        <v>293</v>
      </c>
      <c r="F360" s="19" t="s">
        <v>256</v>
      </c>
      <c r="G360" s="24" t="s">
        <v>256</v>
      </c>
      <c r="H360" s="19"/>
      <c r="I360" s="39" t="s">
        <v>293</v>
      </c>
      <c r="J360" s="19" t="s">
        <v>256</v>
      </c>
      <c r="K360" s="24" t="s">
        <v>256</v>
      </c>
      <c r="L360" s="19"/>
      <c r="M360" s="39" t="s">
        <v>293</v>
      </c>
      <c r="N360" s="19" t="s">
        <v>256</v>
      </c>
      <c r="O360" s="24" t="s">
        <v>256</v>
      </c>
      <c r="P360" s="19"/>
      <c r="Q360" s="39" t="s">
        <v>293</v>
      </c>
      <c r="R360" s="19" t="s">
        <v>256</v>
      </c>
      <c r="S360" s="24" t="s">
        <v>256</v>
      </c>
      <c r="T360" s="19"/>
      <c r="U360" s="39" t="s">
        <v>293</v>
      </c>
      <c r="V360" s="19" t="s">
        <v>256</v>
      </c>
      <c r="W360" s="24" t="s">
        <v>256</v>
      </c>
      <c r="X360" s="19"/>
      <c r="Y360" s="39" t="s">
        <v>293</v>
      </c>
      <c r="Z360" s="19" t="s">
        <v>256</v>
      </c>
    </row>
    <row r="361" spans="1:30" x14ac:dyDescent="0.25">
      <c r="A361" s="28"/>
      <c r="B361" s="22"/>
      <c r="C361" s="22" t="s">
        <v>256</v>
      </c>
      <c r="D361" s="23"/>
      <c r="E361" s="23"/>
      <c r="F361" s="22"/>
      <c r="G361" s="22" t="s">
        <v>256</v>
      </c>
      <c r="H361" s="23"/>
      <c r="I361" s="23"/>
      <c r="J361" s="22"/>
      <c r="K361" s="22" t="s">
        <v>256</v>
      </c>
      <c r="L361" s="23"/>
      <c r="M361" s="23"/>
      <c r="N361" s="22"/>
      <c r="O361" s="22" t="s">
        <v>256</v>
      </c>
      <c r="P361" s="23"/>
      <c r="Q361" s="23"/>
      <c r="R361" s="22"/>
      <c r="S361" s="22" t="s">
        <v>256</v>
      </c>
      <c r="T361" s="23"/>
      <c r="U361" s="23"/>
      <c r="V361" s="22"/>
      <c r="W361" s="22" t="s">
        <v>256</v>
      </c>
      <c r="X361" s="23"/>
      <c r="Y361" s="23"/>
      <c r="Z361" s="22"/>
    </row>
    <row r="362" spans="1:30" ht="15.75" thickBot="1" x14ac:dyDescent="0.3">
      <c r="A362" s="28"/>
      <c r="B362" s="20" t="s">
        <v>515</v>
      </c>
      <c r="C362" s="15" t="s">
        <v>256</v>
      </c>
      <c r="D362" s="11" t="s">
        <v>292</v>
      </c>
      <c r="E362" s="21">
        <v>10056</v>
      </c>
      <c r="F362" s="12" t="s">
        <v>256</v>
      </c>
      <c r="G362" s="15" t="s">
        <v>256</v>
      </c>
      <c r="H362" s="11" t="s">
        <v>292</v>
      </c>
      <c r="I362" s="38">
        <v>118</v>
      </c>
      <c r="J362" s="12" t="s">
        <v>256</v>
      </c>
      <c r="K362" s="15" t="s">
        <v>256</v>
      </c>
      <c r="L362" s="11" t="s">
        <v>292</v>
      </c>
      <c r="M362" s="21">
        <v>10174</v>
      </c>
      <c r="N362" s="12" t="s">
        <v>256</v>
      </c>
      <c r="O362" s="15" t="s">
        <v>256</v>
      </c>
      <c r="P362" s="11" t="s">
        <v>292</v>
      </c>
      <c r="Q362" s="21">
        <v>17178</v>
      </c>
      <c r="R362" s="12" t="s">
        <v>256</v>
      </c>
      <c r="S362" s="15" t="s">
        <v>256</v>
      </c>
      <c r="T362" s="11" t="s">
        <v>292</v>
      </c>
      <c r="U362" s="21">
        <v>21701</v>
      </c>
      <c r="V362" s="12" t="s">
        <v>256</v>
      </c>
      <c r="W362" s="15" t="s">
        <v>256</v>
      </c>
      <c r="X362" s="11" t="s">
        <v>292</v>
      </c>
      <c r="Y362" s="38">
        <v>2</v>
      </c>
      <c r="Z362" s="12" t="s">
        <v>256</v>
      </c>
    </row>
    <row r="363" spans="1:30" ht="15.75" thickTop="1" x14ac:dyDescent="0.25">
      <c r="A363" s="28"/>
      <c r="B363" s="22"/>
      <c r="C363" s="22" t="s">
        <v>256</v>
      </c>
      <c r="D363" s="25"/>
      <c r="E363" s="25"/>
      <c r="F363" s="22"/>
      <c r="G363" s="22" t="s">
        <v>256</v>
      </c>
      <c r="H363" s="25"/>
      <c r="I363" s="25"/>
      <c r="J363" s="22"/>
      <c r="K363" s="22" t="s">
        <v>256</v>
      </c>
      <c r="L363" s="25"/>
      <c r="M363" s="25"/>
      <c r="N363" s="22"/>
      <c r="O363" s="22" t="s">
        <v>256</v>
      </c>
      <c r="P363" s="25"/>
      <c r="Q363" s="25"/>
      <c r="R363" s="22"/>
      <c r="S363" s="22" t="s">
        <v>256</v>
      </c>
      <c r="T363" s="25"/>
      <c r="U363" s="25"/>
      <c r="V363" s="22"/>
      <c r="W363" s="22" t="s">
        <v>256</v>
      </c>
      <c r="X363" s="25"/>
      <c r="Y363" s="25"/>
      <c r="Z363" s="22"/>
    </row>
    <row r="364" spans="1:30" x14ac:dyDescent="0.25">
      <c r="A364" s="28"/>
      <c r="B364" s="31"/>
      <c r="C364" s="31"/>
      <c r="D364" s="31"/>
      <c r="E364" s="31"/>
      <c r="F364" s="31"/>
      <c r="G364" s="31"/>
      <c r="H364" s="31"/>
      <c r="I364" s="31"/>
      <c r="J364" s="31"/>
      <c r="K364" s="31"/>
      <c r="L364" s="31"/>
      <c r="M364" s="31"/>
      <c r="N364" s="31"/>
      <c r="O364" s="31"/>
      <c r="P364" s="31"/>
      <c r="Q364" s="31"/>
      <c r="R364" s="31"/>
      <c r="S364" s="31"/>
      <c r="T364" s="31"/>
      <c r="U364" s="31"/>
      <c r="V364" s="31"/>
      <c r="W364" s="31"/>
      <c r="X364" s="31"/>
      <c r="Y364" s="31"/>
      <c r="Z364" s="31"/>
      <c r="AA364" s="31"/>
      <c r="AB364" s="31"/>
      <c r="AC364" s="31"/>
      <c r="AD364" s="31"/>
    </row>
    <row r="365" spans="1:30" x14ac:dyDescent="0.25">
      <c r="A365" s="28"/>
      <c r="B365" s="30" t="s">
        <v>516</v>
      </c>
      <c r="C365" s="30"/>
      <c r="D365" s="30"/>
      <c r="E365" s="30"/>
      <c r="F365" s="30"/>
      <c r="G365" s="30"/>
      <c r="H365" s="30"/>
      <c r="I365" s="30"/>
      <c r="J365" s="30"/>
      <c r="K365" s="30"/>
      <c r="L365" s="30"/>
      <c r="M365" s="30"/>
      <c r="N365" s="30"/>
      <c r="O365" s="30"/>
      <c r="P365" s="30"/>
      <c r="Q365" s="30"/>
      <c r="R365" s="30"/>
      <c r="S365" s="30"/>
      <c r="T365" s="30"/>
      <c r="U365" s="30"/>
      <c r="V365" s="30"/>
      <c r="W365" s="30"/>
      <c r="X365" s="30"/>
      <c r="Y365" s="30"/>
      <c r="Z365" s="30"/>
      <c r="AA365" s="30"/>
      <c r="AB365" s="30"/>
      <c r="AC365" s="30"/>
      <c r="AD365" s="30"/>
    </row>
    <row r="366" spans="1:30" x14ac:dyDescent="0.25">
      <c r="A366" s="28"/>
      <c r="B366" s="29" t="s">
        <v>517</v>
      </c>
      <c r="C366" s="29"/>
      <c r="D366" s="29"/>
      <c r="E366" s="29"/>
      <c r="F366" s="29"/>
      <c r="G366" s="29"/>
      <c r="H366" s="29"/>
      <c r="I366" s="29"/>
      <c r="J366" s="29"/>
      <c r="K366" s="29"/>
      <c r="L366" s="29"/>
      <c r="M366" s="29"/>
      <c r="N366" s="29"/>
      <c r="O366" s="29"/>
      <c r="P366" s="29"/>
      <c r="Q366" s="29"/>
      <c r="R366" s="29"/>
      <c r="S366" s="29"/>
      <c r="T366" s="29"/>
      <c r="U366" s="29"/>
      <c r="V366" s="29"/>
      <c r="W366" s="29"/>
      <c r="X366" s="29"/>
      <c r="Y366" s="29"/>
      <c r="Z366" s="29"/>
      <c r="AA366" s="29"/>
      <c r="AB366" s="29"/>
      <c r="AC366" s="29"/>
      <c r="AD366" s="29"/>
    </row>
    <row r="367" spans="1:30" ht="25.5" customHeight="1" x14ac:dyDescent="0.25">
      <c r="A367" s="28"/>
      <c r="B367" s="30" t="s">
        <v>518</v>
      </c>
      <c r="C367" s="30"/>
      <c r="D367" s="30"/>
      <c r="E367" s="30"/>
      <c r="F367" s="30"/>
      <c r="G367" s="30"/>
      <c r="H367" s="30"/>
      <c r="I367" s="30"/>
      <c r="J367" s="30"/>
      <c r="K367" s="30"/>
      <c r="L367" s="30"/>
      <c r="M367" s="30"/>
      <c r="N367" s="30"/>
      <c r="O367" s="30"/>
      <c r="P367" s="30"/>
      <c r="Q367" s="30"/>
      <c r="R367" s="30"/>
      <c r="S367" s="30"/>
      <c r="T367" s="30"/>
      <c r="U367" s="30"/>
      <c r="V367" s="30"/>
      <c r="W367" s="30"/>
      <c r="X367" s="30"/>
      <c r="Y367" s="30"/>
      <c r="Z367" s="30"/>
      <c r="AA367" s="30"/>
      <c r="AB367" s="30"/>
      <c r="AC367" s="30"/>
      <c r="AD367" s="30"/>
    </row>
    <row r="368" spans="1:30" x14ac:dyDescent="0.25">
      <c r="A368" s="28"/>
      <c r="B368" s="30" t="s">
        <v>519</v>
      </c>
      <c r="C368" s="30"/>
      <c r="D368" s="30"/>
      <c r="E368" s="30"/>
      <c r="F368" s="30"/>
      <c r="G368" s="30"/>
      <c r="H368" s="30"/>
      <c r="I368" s="30"/>
      <c r="J368" s="30"/>
      <c r="K368" s="30"/>
      <c r="L368" s="30"/>
      <c r="M368" s="30"/>
      <c r="N368" s="30"/>
      <c r="O368" s="30"/>
      <c r="P368" s="30"/>
      <c r="Q368" s="30"/>
      <c r="R368" s="30"/>
      <c r="S368" s="30"/>
      <c r="T368" s="30"/>
      <c r="U368" s="30"/>
      <c r="V368" s="30"/>
      <c r="W368" s="30"/>
      <c r="X368" s="30"/>
      <c r="Y368" s="30"/>
      <c r="Z368" s="30"/>
      <c r="AA368" s="30"/>
      <c r="AB368" s="30"/>
      <c r="AC368" s="30"/>
      <c r="AD368" s="30"/>
    </row>
    <row r="369" spans="1:30" ht="15.75" x14ac:dyDescent="0.25">
      <c r="A369" s="28"/>
      <c r="B369" s="34"/>
      <c r="C369" s="34"/>
      <c r="D369" s="34"/>
      <c r="E369" s="34"/>
      <c r="F369" s="34"/>
      <c r="G369" s="34"/>
      <c r="H369" s="34"/>
      <c r="I369" s="34"/>
      <c r="J369" s="34"/>
      <c r="K369" s="34"/>
      <c r="L369" s="34"/>
      <c r="M369" s="34"/>
      <c r="N369" s="34"/>
      <c r="O369" s="34"/>
      <c r="P369" s="34"/>
      <c r="Q369" s="34"/>
      <c r="R369" s="34"/>
      <c r="S369" s="34"/>
      <c r="T369" s="34"/>
      <c r="U369" s="34"/>
      <c r="V369" s="34"/>
      <c r="W369" s="34"/>
      <c r="X369" s="34"/>
      <c r="Y369" s="34"/>
      <c r="Z369" s="34"/>
      <c r="AA369" s="34"/>
      <c r="AB369" s="34"/>
      <c r="AC369" s="34"/>
      <c r="AD369" s="34"/>
    </row>
    <row r="370" spans="1:30" x14ac:dyDescent="0.25">
      <c r="A370" s="28"/>
      <c r="B370" s="11"/>
      <c r="C370" s="11"/>
      <c r="D370" s="11"/>
      <c r="E370" s="11"/>
      <c r="F370" s="11"/>
      <c r="G370" s="11"/>
      <c r="H370" s="11"/>
      <c r="I370" s="11"/>
      <c r="J370" s="11"/>
      <c r="K370" s="11"/>
      <c r="L370" s="11"/>
      <c r="M370" s="11"/>
      <c r="N370" s="11"/>
      <c r="O370" s="11"/>
      <c r="P370" s="11"/>
      <c r="Q370" s="11"/>
      <c r="R370" s="11"/>
    </row>
    <row r="371" spans="1:30" x14ac:dyDescent="0.25">
      <c r="A371" s="28"/>
      <c r="B371" s="15"/>
      <c r="C371" s="15" t="s">
        <v>256</v>
      </c>
      <c r="D371" s="54" t="s">
        <v>520</v>
      </c>
      <c r="E371" s="54"/>
      <c r="F371" s="54"/>
      <c r="G371" s="54"/>
      <c r="H371" s="54"/>
      <c r="I371" s="54"/>
      <c r="J371" s="54"/>
      <c r="K371" s="54"/>
      <c r="L371" s="54"/>
      <c r="M371" s="54"/>
      <c r="N371" s="54"/>
      <c r="O371" s="54"/>
      <c r="P371" s="54"/>
      <c r="Q371" s="54"/>
      <c r="R371" s="15"/>
    </row>
    <row r="372" spans="1:30" ht="15.75" thickBot="1" x14ac:dyDescent="0.3">
      <c r="A372" s="28"/>
      <c r="B372" s="15"/>
      <c r="C372" s="15" t="s">
        <v>256</v>
      </c>
      <c r="D372" s="55" t="s">
        <v>329</v>
      </c>
      <c r="E372" s="55"/>
      <c r="F372" s="55"/>
      <c r="G372" s="55"/>
      <c r="H372" s="55"/>
      <c r="I372" s="55"/>
      <c r="J372" s="15"/>
      <c r="K372" s="15" t="s">
        <v>256</v>
      </c>
      <c r="L372" s="55" t="s">
        <v>330</v>
      </c>
      <c r="M372" s="55"/>
      <c r="N372" s="55"/>
      <c r="O372" s="55"/>
      <c r="P372" s="55"/>
      <c r="Q372" s="55"/>
      <c r="R372" s="15"/>
    </row>
    <row r="373" spans="1:30" x14ac:dyDescent="0.25">
      <c r="A373" s="28"/>
      <c r="B373" s="42"/>
      <c r="C373" s="42" t="s">
        <v>256</v>
      </c>
      <c r="D373" s="57" t="s">
        <v>521</v>
      </c>
      <c r="E373" s="57"/>
      <c r="F373" s="47"/>
      <c r="G373" s="47" t="s">
        <v>256</v>
      </c>
      <c r="H373" s="57" t="s">
        <v>523</v>
      </c>
      <c r="I373" s="57"/>
      <c r="J373" s="42"/>
      <c r="K373" s="42" t="s">
        <v>256</v>
      </c>
      <c r="L373" s="57" t="s">
        <v>521</v>
      </c>
      <c r="M373" s="57"/>
      <c r="N373" s="47"/>
      <c r="O373" s="47" t="s">
        <v>256</v>
      </c>
      <c r="P373" s="57" t="s">
        <v>523</v>
      </c>
      <c r="Q373" s="57"/>
      <c r="R373" s="42"/>
    </row>
    <row r="374" spans="1:30" ht="15.75" thickBot="1" x14ac:dyDescent="0.3">
      <c r="A374" s="28"/>
      <c r="B374" s="42"/>
      <c r="C374" s="42"/>
      <c r="D374" s="55" t="s">
        <v>522</v>
      </c>
      <c r="E374" s="55"/>
      <c r="F374" s="42"/>
      <c r="G374" s="42"/>
      <c r="H374" s="55" t="s">
        <v>503</v>
      </c>
      <c r="I374" s="55"/>
      <c r="J374" s="42"/>
      <c r="K374" s="42"/>
      <c r="L374" s="55" t="s">
        <v>522</v>
      </c>
      <c r="M374" s="55"/>
      <c r="N374" s="42"/>
      <c r="O374" s="42"/>
      <c r="P374" s="55" t="s">
        <v>503</v>
      </c>
      <c r="Q374" s="55"/>
      <c r="R374" s="42"/>
    </row>
    <row r="375" spans="1:30" x14ac:dyDescent="0.25">
      <c r="A375" s="28"/>
      <c r="B375" s="16" t="s">
        <v>514</v>
      </c>
      <c r="C375" s="17" t="s">
        <v>256</v>
      </c>
      <c r="D375" s="17"/>
      <c r="E375" s="17"/>
      <c r="F375" s="17"/>
      <c r="G375" s="17" t="s">
        <v>256</v>
      </c>
      <c r="H375" s="17"/>
      <c r="I375" s="17"/>
      <c r="J375" s="17"/>
      <c r="K375" s="17" t="s">
        <v>256</v>
      </c>
      <c r="L375" s="17"/>
      <c r="M375" s="17"/>
      <c r="N375" s="17"/>
      <c r="O375" s="17" t="s">
        <v>256</v>
      </c>
      <c r="P375" s="17"/>
      <c r="Q375" s="17"/>
      <c r="R375" s="17"/>
    </row>
    <row r="376" spans="1:30" x14ac:dyDescent="0.25">
      <c r="A376" s="28"/>
      <c r="B376" s="48" t="s">
        <v>524</v>
      </c>
      <c r="C376" s="11" t="s">
        <v>256</v>
      </c>
      <c r="D376" s="12"/>
      <c r="E376" s="37" t="s">
        <v>293</v>
      </c>
      <c r="F376" s="12" t="s">
        <v>256</v>
      </c>
      <c r="G376" s="11" t="s">
        <v>256</v>
      </c>
      <c r="H376" s="12" t="s">
        <v>292</v>
      </c>
      <c r="I376" s="37" t="s">
        <v>293</v>
      </c>
      <c r="J376" s="12" t="s">
        <v>256</v>
      </c>
      <c r="K376" s="11" t="s">
        <v>256</v>
      </c>
      <c r="L376" s="12"/>
      <c r="M376" s="37" t="s">
        <v>293</v>
      </c>
      <c r="N376" s="12" t="s">
        <v>256</v>
      </c>
      <c r="O376" s="11" t="s">
        <v>256</v>
      </c>
      <c r="P376" s="12" t="s">
        <v>292</v>
      </c>
      <c r="Q376" s="37" t="s">
        <v>293</v>
      </c>
      <c r="R376" s="12" t="s">
        <v>256</v>
      </c>
    </row>
    <row r="377" spans="1:30" x14ac:dyDescent="0.25">
      <c r="A377" s="28"/>
      <c r="B377" s="44" t="s">
        <v>348</v>
      </c>
      <c r="C377" s="17" t="s">
        <v>256</v>
      </c>
      <c r="D377" s="17"/>
      <c r="E377" s="40">
        <v>7</v>
      </c>
      <c r="F377" s="19" t="s">
        <v>256</v>
      </c>
      <c r="G377" s="17" t="s">
        <v>256</v>
      </c>
      <c r="H377" s="17"/>
      <c r="I377" s="40">
        <v>819</v>
      </c>
      <c r="J377" s="19" t="s">
        <v>256</v>
      </c>
      <c r="K377" s="17" t="s">
        <v>256</v>
      </c>
      <c r="L377" s="17"/>
      <c r="M377" s="40">
        <v>8</v>
      </c>
      <c r="N377" s="19" t="s">
        <v>256</v>
      </c>
      <c r="O377" s="17" t="s">
        <v>256</v>
      </c>
      <c r="P377" s="17"/>
      <c r="Q377" s="40">
        <v>565</v>
      </c>
      <c r="R377" s="19" t="s">
        <v>256</v>
      </c>
    </row>
    <row r="378" spans="1:30" x14ac:dyDescent="0.25">
      <c r="A378" s="28"/>
      <c r="B378" s="48" t="s">
        <v>349</v>
      </c>
      <c r="C378" s="11" t="s">
        <v>256</v>
      </c>
      <c r="D378" s="11"/>
      <c r="E378" s="38">
        <v>5</v>
      </c>
      <c r="F378" s="12" t="s">
        <v>256</v>
      </c>
      <c r="G378" s="11" t="s">
        <v>256</v>
      </c>
      <c r="H378" s="11"/>
      <c r="I378" s="21">
        <v>1949</v>
      </c>
      <c r="J378" s="12" t="s">
        <v>256</v>
      </c>
      <c r="K378" s="11" t="s">
        <v>256</v>
      </c>
      <c r="L378" s="11"/>
      <c r="M378" s="38">
        <v>5</v>
      </c>
      <c r="N378" s="12" t="s">
        <v>256</v>
      </c>
      <c r="O378" s="11" t="s">
        <v>256</v>
      </c>
      <c r="P378" s="11"/>
      <c r="Q378" s="21">
        <v>2095</v>
      </c>
      <c r="R378" s="12" t="s">
        <v>256</v>
      </c>
    </row>
    <row r="379" spans="1:30" ht="15.75" thickBot="1" x14ac:dyDescent="0.3">
      <c r="A379" s="28"/>
      <c r="B379" s="44" t="s">
        <v>525</v>
      </c>
      <c r="C379" s="17" t="s">
        <v>256</v>
      </c>
      <c r="D379" s="17"/>
      <c r="E379" s="40">
        <v>2</v>
      </c>
      <c r="F379" s="19" t="s">
        <v>256</v>
      </c>
      <c r="G379" s="17" t="s">
        <v>256</v>
      </c>
      <c r="H379" s="17"/>
      <c r="I379" s="40">
        <v>714</v>
      </c>
      <c r="J379" s="19" t="s">
        <v>256</v>
      </c>
      <c r="K379" s="17" t="s">
        <v>256</v>
      </c>
      <c r="L379" s="17"/>
      <c r="M379" s="40">
        <v>1</v>
      </c>
      <c r="N379" s="19" t="s">
        <v>256</v>
      </c>
      <c r="O379" s="17" t="s">
        <v>256</v>
      </c>
      <c r="P379" s="17"/>
      <c r="Q379" s="40">
        <v>140</v>
      </c>
      <c r="R379" s="19" t="s">
        <v>256</v>
      </c>
    </row>
    <row r="380" spans="1:30" x14ac:dyDescent="0.25">
      <c r="A380" s="28"/>
      <c r="B380" s="22"/>
      <c r="C380" s="22" t="s">
        <v>256</v>
      </c>
      <c r="D380" s="23"/>
      <c r="E380" s="23"/>
      <c r="F380" s="22"/>
      <c r="G380" s="22" t="s">
        <v>256</v>
      </c>
      <c r="H380" s="23"/>
      <c r="I380" s="23"/>
      <c r="J380" s="22"/>
      <c r="K380" s="22" t="s">
        <v>256</v>
      </c>
      <c r="L380" s="23"/>
      <c r="M380" s="23"/>
      <c r="N380" s="22"/>
      <c r="O380" s="22" t="s">
        <v>256</v>
      </c>
      <c r="P380" s="23"/>
      <c r="Q380" s="23"/>
      <c r="R380" s="22"/>
    </row>
    <row r="381" spans="1:30" x14ac:dyDescent="0.25">
      <c r="A381" s="28"/>
      <c r="B381" s="50" t="s">
        <v>357</v>
      </c>
      <c r="C381" s="15" t="s">
        <v>256</v>
      </c>
      <c r="D381" s="11"/>
      <c r="E381" s="38">
        <v>14</v>
      </c>
      <c r="F381" s="12" t="s">
        <v>256</v>
      </c>
      <c r="G381" s="15" t="s">
        <v>256</v>
      </c>
      <c r="H381" s="11"/>
      <c r="I381" s="21">
        <v>3482</v>
      </c>
      <c r="J381" s="12" t="s">
        <v>256</v>
      </c>
      <c r="K381" s="15" t="s">
        <v>256</v>
      </c>
      <c r="L381" s="11"/>
      <c r="M381" s="38">
        <v>14</v>
      </c>
      <c r="N381" s="12" t="s">
        <v>256</v>
      </c>
      <c r="O381" s="15" t="s">
        <v>256</v>
      </c>
      <c r="P381" s="11"/>
      <c r="Q381" s="21">
        <v>2800</v>
      </c>
      <c r="R381" s="12" t="s">
        <v>256</v>
      </c>
    </row>
    <row r="382" spans="1:30" x14ac:dyDescent="0.25">
      <c r="A382" s="28"/>
      <c r="B382" s="16" t="s">
        <v>422</v>
      </c>
      <c r="C382" s="24" t="s">
        <v>256</v>
      </c>
      <c r="D382" s="17"/>
      <c r="E382" s="17"/>
      <c r="F382" s="17"/>
      <c r="G382" s="24" t="s">
        <v>256</v>
      </c>
      <c r="H382" s="17"/>
      <c r="I382" s="17"/>
      <c r="J382" s="17"/>
      <c r="K382" s="24" t="s">
        <v>256</v>
      </c>
      <c r="L382" s="17"/>
      <c r="M382" s="17"/>
      <c r="N382" s="17"/>
      <c r="O382" s="24" t="s">
        <v>256</v>
      </c>
      <c r="P382" s="17"/>
      <c r="Q382" s="17"/>
      <c r="R382" s="17"/>
    </row>
    <row r="383" spans="1:30" x14ac:dyDescent="0.25">
      <c r="A383" s="28"/>
      <c r="B383" s="48" t="s">
        <v>524</v>
      </c>
      <c r="C383" s="15" t="s">
        <v>256</v>
      </c>
      <c r="D383" s="12"/>
      <c r="E383" s="37" t="s">
        <v>293</v>
      </c>
      <c r="F383" s="12" t="s">
        <v>256</v>
      </c>
      <c r="G383" s="15" t="s">
        <v>256</v>
      </c>
      <c r="H383" s="12"/>
      <c r="I383" s="37" t="s">
        <v>293</v>
      </c>
      <c r="J383" s="12" t="s">
        <v>256</v>
      </c>
      <c r="K383" s="15" t="s">
        <v>256</v>
      </c>
      <c r="L383" s="12"/>
      <c r="M383" s="37" t="s">
        <v>293</v>
      </c>
      <c r="N383" s="12" t="s">
        <v>256</v>
      </c>
      <c r="O383" s="15" t="s">
        <v>256</v>
      </c>
      <c r="P383" s="12"/>
      <c r="Q383" s="37" t="s">
        <v>293</v>
      </c>
      <c r="R383" s="12" t="s">
        <v>256</v>
      </c>
    </row>
    <row r="384" spans="1:30" x14ac:dyDescent="0.25">
      <c r="A384" s="28"/>
      <c r="B384" s="44" t="s">
        <v>348</v>
      </c>
      <c r="C384" s="24" t="s">
        <v>256</v>
      </c>
      <c r="D384" s="19"/>
      <c r="E384" s="39" t="s">
        <v>293</v>
      </c>
      <c r="F384" s="19" t="s">
        <v>256</v>
      </c>
      <c r="G384" s="24" t="s">
        <v>256</v>
      </c>
      <c r="H384" s="19"/>
      <c r="I384" s="39" t="s">
        <v>293</v>
      </c>
      <c r="J384" s="19" t="s">
        <v>256</v>
      </c>
      <c r="K384" s="24" t="s">
        <v>256</v>
      </c>
      <c r="L384" s="19"/>
      <c r="M384" s="39" t="s">
        <v>293</v>
      </c>
      <c r="N384" s="19" t="s">
        <v>256</v>
      </c>
      <c r="O384" s="24" t="s">
        <v>256</v>
      </c>
      <c r="P384" s="19"/>
      <c r="Q384" s="39" t="s">
        <v>293</v>
      </c>
      <c r="R384" s="19" t="s">
        <v>256</v>
      </c>
    </row>
    <row r="385" spans="1:30" x14ac:dyDescent="0.25">
      <c r="A385" s="28"/>
      <c r="B385" s="48" t="s">
        <v>353</v>
      </c>
      <c r="C385" s="15" t="s">
        <v>256</v>
      </c>
      <c r="D385" s="12"/>
      <c r="E385" s="37" t="s">
        <v>293</v>
      </c>
      <c r="F385" s="12" t="s">
        <v>256</v>
      </c>
      <c r="G385" s="15" t="s">
        <v>256</v>
      </c>
      <c r="H385" s="12"/>
      <c r="I385" s="37" t="s">
        <v>293</v>
      </c>
      <c r="J385" s="12" t="s">
        <v>256</v>
      </c>
      <c r="K385" s="15" t="s">
        <v>256</v>
      </c>
      <c r="L385" s="12"/>
      <c r="M385" s="37" t="s">
        <v>293</v>
      </c>
      <c r="N385" s="12" t="s">
        <v>256</v>
      </c>
      <c r="O385" s="15" t="s">
        <v>256</v>
      </c>
      <c r="P385" s="12"/>
      <c r="Q385" s="37" t="s">
        <v>293</v>
      </c>
      <c r="R385" s="12" t="s">
        <v>256</v>
      </c>
    </row>
    <row r="386" spans="1:30" ht="25.5" x14ac:dyDescent="0.25">
      <c r="A386" s="28"/>
      <c r="B386" s="44" t="s">
        <v>474</v>
      </c>
      <c r="C386" s="24" t="s">
        <v>256</v>
      </c>
      <c r="D386" s="19"/>
      <c r="E386" s="39" t="s">
        <v>293</v>
      </c>
      <c r="F386" s="19" t="s">
        <v>256</v>
      </c>
      <c r="G386" s="24" t="s">
        <v>256</v>
      </c>
      <c r="H386" s="19"/>
      <c r="I386" s="39" t="s">
        <v>293</v>
      </c>
      <c r="J386" s="19" t="s">
        <v>256</v>
      </c>
      <c r="K386" s="24" t="s">
        <v>256</v>
      </c>
      <c r="L386" s="19"/>
      <c r="M386" s="39" t="s">
        <v>293</v>
      </c>
      <c r="N386" s="19" t="s">
        <v>256</v>
      </c>
      <c r="O386" s="24" t="s">
        <v>256</v>
      </c>
      <c r="P386" s="19"/>
      <c r="Q386" s="39" t="s">
        <v>293</v>
      </c>
      <c r="R386" s="19" t="s">
        <v>256</v>
      </c>
    </row>
    <row r="387" spans="1:30" ht="26.25" thickBot="1" x14ac:dyDescent="0.3">
      <c r="A387" s="28"/>
      <c r="B387" s="48" t="s">
        <v>475</v>
      </c>
      <c r="C387" s="15" t="s">
        <v>256</v>
      </c>
      <c r="D387" s="12"/>
      <c r="E387" s="37" t="s">
        <v>293</v>
      </c>
      <c r="F387" s="12" t="s">
        <v>256</v>
      </c>
      <c r="G387" s="15" t="s">
        <v>256</v>
      </c>
      <c r="H387" s="12"/>
      <c r="I387" s="37" t="s">
        <v>293</v>
      </c>
      <c r="J387" s="12" t="s">
        <v>256</v>
      </c>
      <c r="K387" s="15" t="s">
        <v>256</v>
      </c>
      <c r="L387" s="11"/>
      <c r="M387" s="38">
        <v>5</v>
      </c>
      <c r="N387" s="12" t="s">
        <v>256</v>
      </c>
      <c r="O387" s="15" t="s">
        <v>256</v>
      </c>
      <c r="P387" s="11"/>
      <c r="Q387" s="38">
        <v>101</v>
      </c>
      <c r="R387" s="12" t="s">
        <v>256</v>
      </c>
    </row>
    <row r="388" spans="1:30" x14ac:dyDescent="0.25">
      <c r="A388" s="28"/>
      <c r="B388" s="22"/>
      <c r="C388" s="22" t="s">
        <v>256</v>
      </c>
      <c r="D388" s="23"/>
      <c r="E388" s="23"/>
      <c r="F388" s="22"/>
      <c r="G388" s="22" t="s">
        <v>256</v>
      </c>
      <c r="H388" s="23"/>
      <c r="I388" s="23"/>
      <c r="J388" s="22"/>
      <c r="K388" s="22" t="s">
        <v>256</v>
      </c>
      <c r="L388" s="23"/>
      <c r="M388" s="23"/>
      <c r="N388" s="22"/>
      <c r="O388" s="22" t="s">
        <v>256</v>
      </c>
      <c r="P388" s="23"/>
      <c r="Q388" s="23"/>
      <c r="R388" s="22"/>
    </row>
    <row r="389" spans="1:30" x14ac:dyDescent="0.25">
      <c r="A389" s="28"/>
      <c r="B389" s="49" t="s">
        <v>476</v>
      </c>
      <c r="C389" s="24" t="s">
        <v>256</v>
      </c>
      <c r="D389" s="19"/>
      <c r="E389" s="39" t="s">
        <v>293</v>
      </c>
      <c r="F389" s="19" t="s">
        <v>256</v>
      </c>
      <c r="G389" s="24" t="s">
        <v>256</v>
      </c>
      <c r="H389" s="19"/>
      <c r="I389" s="39" t="s">
        <v>293</v>
      </c>
      <c r="J389" s="19" t="s">
        <v>256</v>
      </c>
      <c r="K389" s="24" t="s">
        <v>256</v>
      </c>
      <c r="L389" s="17"/>
      <c r="M389" s="40">
        <v>5</v>
      </c>
      <c r="N389" s="19" t="s">
        <v>256</v>
      </c>
      <c r="O389" s="24" t="s">
        <v>256</v>
      </c>
      <c r="P389" s="17"/>
      <c r="Q389" s="40">
        <v>101</v>
      </c>
      <c r="R389" s="19" t="s">
        <v>256</v>
      </c>
    </row>
    <row r="390" spans="1:30" x14ac:dyDescent="0.25">
      <c r="A390" s="28"/>
      <c r="B390" s="20" t="s">
        <v>477</v>
      </c>
      <c r="C390" s="15" t="s">
        <v>256</v>
      </c>
      <c r="D390" s="11"/>
      <c r="E390" s="38">
        <v>10</v>
      </c>
      <c r="F390" s="12" t="s">
        <v>256</v>
      </c>
      <c r="G390" s="15" t="s">
        <v>256</v>
      </c>
      <c r="H390" s="11"/>
      <c r="I390" s="21">
        <v>2379</v>
      </c>
      <c r="J390" s="12" t="s">
        <v>256</v>
      </c>
      <c r="K390" s="15" t="s">
        <v>256</v>
      </c>
      <c r="L390" s="11"/>
      <c r="M390" s="38">
        <v>8</v>
      </c>
      <c r="N390" s="12" t="s">
        <v>256</v>
      </c>
      <c r="O390" s="15" t="s">
        <v>256</v>
      </c>
      <c r="P390" s="11"/>
      <c r="Q390" s="38">
        <v>589</v>
      </c>
      <c r="R390" s="12" t="s">
        <v>256</v>
      </c>
    </row>
    <row r="391" spans="1:30" ht="15.75" thickBot="1" x14ac:dyDescent="0.3">
      <c r="A391" s="28"/>
      <c r="B391" s="16" t="s">
        <v>423</v>
      </c>
      <c r="C391" s="24" t="s">
        <v>256</v>
      </c>
      <c r="D391" s="19"/>
      <c r="E391" s="39" t="s">
        <v>293</v>
      </c>
      <c r="F391" s="19" t="s">
        <v>256</v>
      </c>
      <c r="G391" s="24" t="s">
        <v>256</v>
      </c>
      <c r="H391" s="19"/>
      <c r="I391" s="39" t="s">
        <v>293</v>
      </c>
      <c r="J391" s="19" t="s">
        <v>256</v>
      </c>
      <c r="K391" s="24" t="s">
        <v>256</v>
      </c>
      <c r="L391" s="19"/>
      <c r="M391" s="39" t="s">
        <v>293</v>
      </c>
      <c r="N391" s="19" t="s">
        <v>256</v>
      </c>
      <c r="O391" s="24" t="s">
        <v>256</v>
      </c>
      <c r="P391" s="19"/>
      <c r="Q391" s="39" t="s">
        <v>293</v>
      </c>
      <c r="R391" s="19" t="s">
        <v>256</v>
      </c>
    </row>
    <row r="392" spans="1:30" x14ac:dyDescent="0.25">
      <c r="A392" s="28"/>
      <c r="B392" s="22"/>
      <c r="C392" s="22" t="s">
        <v>256</v>
      </c>
      <c r="D392" s="23"/>
      <c r="E392" s="23"/>
      <c r="F392" s="22"/>
      <c r="G392" s="22" t="s">
        <v>256</v>
      </c>
      <c r="H392" s="23"/>
      <c r="I392" s="23"/>
      <c r="J392" s="22"/>
      <c r="K392" s="22" t="s">
        <v>256</v>
      </c>
      <c r="L392" s="23"/>
      <c r="M392" s="23"/>
      <c r="N392" s="22"/>
      <c r="O392" s="22" t="s">
        <v>256</v>
      </c>
      <c r="P392" s="23"/>
      <c r="Q392" s="23"/>
      <c r="R392" s="22"/>
    </row>
    <row r="393" spans="1:30" ht="15.75" thickBot="1" x14ac:dyDescent="0.3">
      <c r="A393" s="28"/>
      <c r="B393" s="14"/>
      <c r="C393" s="15" t="s">
        <v>256</v>
      </c>
      <c r="D393" s="11"/>
      <c r="E393" s="38">
        <v>24</v>
      </c>
      <c r="F393" s="12" t="s">
        <v>256</v>
      </c>
      <c r="G393" s="15" t="s">
        <v>256</v>
      </c>
      <c r="H393" s="11" t="s">
        <v>292</v>
      </c>
      <c r="I393" s="21">
        <v>5861</v>
      </c>
      <c r="J393" s="12" t="s">
        <v>256</v>
      </c>
      <c r="K393" s="15" t="s">
        <v>256</v>
      </c>
      <c r="L393" s="11"/>
      <c r="M393" s="38">
        <v>27</v>
      </c>
      <c r="N393" s="12" t="s">
        <v>256</v>
      </c>
      <c r="O393" s="15" t="s">
        <v>256</v>
      </c>
      <c r="P393" s="11" t="s">
        <v>292</v>
      </c>
      <c r="Q393" s="21">
        <v>3490</v>
      </c>
      <c r="R393" s="12" t="s">
        <v>256</v>
      </c>
    </row>
    <row r="394" spans="1:30" ht="15.75" thickTop="1" x14ac:dyDescent="0.25">
      <c r="A394" s="28"/>
      <c r="B394" s="22"/>
      <c r="C394" s="22" t="s">
        <v>256</v>
      </c>
      <c r="D394" s="25"/>
      <c r="E394" s="25"/>
      <c r="F394" s="22"/>
      <c r="G394" s="22" t="s">
        <v>256</v>
      </c>
      <c r="H394" s="25"/>
      <c r="I394" s="25"/>
      <c r="J394" s="22"/>
      <c r="K394" s="22" t="s">
        <v>256</v>
      </c>
      <c r="L394" s="25"/>
      <c r="M394" s="25"/>
      <c r="N394" s="22"/>
      <c r="O394" s="22" t="s">
        <v>256</v>
      </c>
      <c r="P394" s="25"/>
      <c r="Q394" s="25"/>
      <c r="R394" s="22"/>
    </row>
    <row r="395" spans="1:30" x14ac:dyDescent="0.25">
      <c r="A395" s="28"/>
      <c r="B395" s="30" t="s">
        <v>526</v>
      </c>
      <c r="C395" s="30"/>
      <c r="D395" s="30"/>
      <c r="E395" s="30"/>
      <c r="F395" s="30"/>
      <c r="G395" s="30"/>
      <c r="H395" s="30"/>
      <c r="I395" s="30"/>
      <c r="J395" s="30"/>
      <c r="K395" s="30"/>
      <c r="L395" s="30"/>
      <c r="M395" s="30"/>
      <c r="N395" s="30"/>
      <c r="O395" s="30"/>
      <c r="P395" s="30"/>
      <c r="Q395" s="30"/>
      <c r="R395" s="30"/>
      <c r="S395" s="30"/>
      <c r="T395" s="30"/>
      <c r="U395" s="30"/>
      <c r="V395" s="30"/>
      <c r="W395" s="30"/>
      <c r="X395" s="30"/>
      <c r="Y395" s="30"/>
      <c r="Z395" s="30"/>
      <c r="AA395" s="30"/>
      <c r="AB395" s="30"/>
      <c r="AC395" s="30"/>
      <c r="AD395" s="30"/>
    </row>
    <row r="396" spans="1:30" x14ac:dyDescent="0.25">
      <c r="A396" s="28"/>
      <c r="B396" s="30" t="s">
        <v>527</v>
      </c>
      <c r="C396" s="30"/>
      <c r="D396" s="30"/>
      <c r="E396" s="30"/>
      <c r="F396" s="30"/>
      <c r="G396" s="30"/>
      <c r="H396" s="30"/>
      <c r="I396" s="30"/>
      <c r="J396" s="30"/>
      <c r="K396" s="30"/>
      <c r="L396" s="30"/>
      <c r="M396" s="30"/>
      <c r="N396" s="30"/>
      <c r="O396" s="30"/>
      <c r="P396" s="30"/>
      <c r="Q396" s="30"/>
      <c r="R396" s="30"/>
      <c r="S396" s="30"/>
      <c r="T396" s="30"/>
      <c r="U396" s="30"/>
      <c r="V396" s="30"/>
      <c r="W396" s="30"/>
      <c r="X396" s="30"/>
      <c r="Y396" s="30"/>
      <c r="Z396" s="30"/>
      <c r="AA396" s="30"/>
      <c r="AB396" s="30"/>
      <c r="AC396" s="30"/>
      <c r="AD396" s="30"/>
    </row>
    <row r="397" spans="1:30" x14ac:dyDescent="0.25">
      <c r="A397" s="28"/>
      <c r="B397" s="30" t="s">
        <v>528</v>
      </c>
      <c r="C397" s="30"/>
      <c r="D397" s="30"/>
      <c r="E397" s="30"/>
      <c r="F397" s="30"/>
      <c r="G397" s="30"/>
      <c r="H397" s="30"/>
      <c r="I397" s="30"/>
      <c r="J397" s="30"/>
      <c r="K397" s="30"/>
      <c r="L397" s="30"/>
      <c r="M397" s="30"/>
      <c r="N397" s="30"/>
      <c r="O397" s="30"/>
      <c r="P397" s="30"/>
      <c r="Q397" s="30"/>
      <c r="R397" s="30"/>
      <c r="S397" s="30"/>
      <c r="T397" s="30"/>
      <c r="U397" s="30"/>
      <c r="V397" s="30"/>
      <c r="W397" s="30"/>
      <c r="X397" s="30"/>
      <c r="Y397" s="30"/>
      <c r="Z397" s="30"/>
      <c r="AA397" s="30"/>
      <c r="AB397" s="30"/>
      <c r="AC397" s="30"/>
      <c r="AD397" s="30"/>
    </row>
    <row r="398" spans="1:30" x14ac:dyDescent="0.25">
      <c r="A398" s="28"/>
      <c r="B398" s="29" t="s">
        <v>529</v>
      </c>
      <c r="C398" s="29"/>
      <c r="D398" s="29"/>
      <c r="E398" s="29"/>
      <c r="F398" s="29"/>
      <c r="G398" s="29"/>
      <c r="H398" s="29"/>
      <c r="I398" s="29"/>
      <c r="J398" s="29"/>
      <c r="K398" s="29"/>
      <c r="L398" s="29"/>
      <c r="M398" s="29"/>
      <c r="N398" s="29"/>
      <c r="O398" s="29"/>
      <c r="P398" s="29"/>
      <c r="Q398" s="29"/>
      <c r="R398" s="29"/>
      <c r="S398" s="29"/>
      <c r="T398" s="29"/>
      <c r="U398" s="29"/>
      <c r="V398" s="29"/>
      <c r="W398" s="29"/>
      <c r="X398" s="29"/>
      <c r="Y398" s="29"/>
      <c r="Z398" s="29"/>
      <c r="AA398" s="29"/>
      <c r="AB398" s="29"/>
      <c r="AC398" s="29"/>
      <c r="AD398" s="29"/>
    </row>
    <row r="399" spans="1:30" x14ac:dyDescent="0.25">
      <c r="A399" s="28"/>
      <c r="B399" s="29" t="s">
        <v>530</v>
      </c>
      <c r="C399" s="29"/>
      <c r="D399" s="29"/>
      <c r="E399" s="29"/>
      <c r="F399" s="29"/>
      <c r="G399" s="29"/>
      <c r="H399" s="29"/>
      <c r="I399" s="29"/>
      <c r="J399" s="29"/>
      <c r="K399" s="29"/>
      <c r="L399" s="29"/>
      <c r="M399" s="29"/>
      <c r="N399" s="29"/>
      <c r="O399" s="29"/>
      <c r="P399" s="29"/>
      <c r="Q399" s="29"/>
      <c r="R399" s="29"/>
      <c r="S399" s="29"/>
      <c r="T399" s="29"/>
      <c r="U399" s="29"/>
      <c r="V399" s="29"/>
      <c r="W399" s="29"/>
      <c r="X399" s="29"/>
      <c r="Y399" s="29"/>
      <c r="Z399" s="29"/>
      <c r="AA399" s="29"/>
      <c r="AB399" s="29"/>
      <c r="AC399" s="29"/>
      <c r="AD399" s="29"/>
    </row>
    <row r="400" spans="1:30" x14ac:dyDescent="0.25">
      <c r="A400" s="28"/>
      <c r="B400" s="29" t="s">
        <v>531</v>
      </c>
      <c r="C400" s="29"/>
      <c r="D400" s="29"/>
      <c r="E400" s="29"/>
      <c r="F400" s="29"/>
      <c r="G400" s="29"/>
      <c r="H400" s="29"/>
      <c r="I400" s="29"/>
      <c r="J400" s="29"/>
      <c r="K400" s="29"/>
      <c r="L400" s="29"/>
      <c r="M400" s="29"/>
      <c r="N400" s="29"/>
      <c r="O400" s="29"/>
      <c r="P400" s="29"/>
      <c r="Q400" s="29"/>
      <c r="R400" s="29"/>
      <c r="S400" s="29"/>
      <c r="T400" s="29"/>
      <c r="U400" s="29"/>
      <c r="V400" s="29"/>
      <c r="W400" s="29"/>
      <c r="X400" s="29"/>
      <c r="Y400" s="29"/>
      <c r="Z400" s="29"/>
      <c r="AA400" s="29"/>
      <c r="AB400" s="29"/>
      <c r="AC400" s="29"/>
      <c r="AD400" s="29"/>
    </row>
    <row r="401" spans="1:30" x14ac:dyDescent="0.25">
      <c r="A401" s="28"/>
      <c r="B401" s="29" t="s">
        <v>532</v>
      </c>
      <c r="C401" s="29"/>
      <c r="D401" s="29"/>
      <c r="E401" s="29"/>
      <c r="F401" s="29"/>
      <c r="G401" s="29"/>
      <c r="H401" s="29"/>
      <c r="I401" s="29"/>
      <c r="J401" s="29"/>
      <c r="K401" s="29"/>
      <c r="L401" s="29"/>
      <c r="M401" s="29"/>
      <c r="N401" s="29"/>
      <c r="O401" s="29"/>
      <c r="P401" s="29"/>
      <c r="Q401" s="29"/>
      <c r="R401" s="29"/>
      <c r="S401" s="29"/>
      <c r="T401" s="29"/>
      <c r="U401" s="29"/>
      <c r="V401" s="29"/>
      <c r="W401" s="29"/>
      <c r="X401" s="29"/>
      <c r="Y401" s="29"/>
      <c r="Z401" s="29"/>
      <c r="AA401" s="29"/>
      <c r="AB401" s="29"/>
      <c r="AC401" s="29"/>
      <c r="AD401" s="29"/>
    </row>
    <row r="402" spans="1:30" x14ac:dyDescent="0.25">
      <c r="A402" s="28"/>
      <c r="B402" s="31"/>
      <c r="C402" s="31"/>
      <c r="D402" s="31"/>
      <c r="E402" s="31"/>
      <c r="F402" s="31"/>
      <c r="G402" s="31"/>
      <c r="H402" s="31"/>
      <c r="I402" s="31"/>
      <c r="J402" s="31"/>
      <c r="K402" s="31"/>
      <c r="L402" s="31"/>
      <c r="M402" s="31"/>
      <c r="N402" s="31"/>
      <c r="O402" s="31"/>
      <c r="P402" s="31"/>
      <c r="Q402" s="31"/>
      <c r="R402" s="31"/>
      <c r="S402" s="31"/>
      <c r="T402" s="31"/>
      <c r="U402" s="31"/>
      <c r="V402" s="31"/>
      <c r="W402" s="31"/>
      <c r="X402" s="31"/>
      <c r="Y402" s="31"/>
      <c r="Z402" s="31"/>
      <c r="AA402" s="31"/>
      <c r="AB402" s="31"/>
      <c r="AC402" s="31"/>
      <c r="AD402" s="31"/>
    </row>
    <row r="403" spans="1:30" x14ac:dyDescent="0.25">
      <c r="A403" s="28"/>
      <c r="B403" s="30" t="s">
        <v>533</v>
      </c>
      <c r="C403" s="30"/>
      <c r="D403" s="30"/>
      <c r="E403" s="30"/>
      <c r="F403" s="30"/>
      <c r="G403" s="30"/>
      <c r="H403" s="30"/>
      <c r="I403" s="30"/>
      <c r="J403" s="30"/>
      <c r="K403" s="30"/>
      <c r="L403" s="30"/>
      <c r="M403" s="30"/>
      <c r="N403" s="30"/>
      <c r="O403" s="30"/>
      <c r="P403" s="30"/>
      <c r="Q403" s="30"/>
      <c r="R403" s="30"/>
      <c r="S403" s="30"/>
      <c r="T403" s="30"/>
      <c r="U403" s="30"/>
      <c r="V403" s="30"/>
      <c r="W403" s="30"/>
      <c r="X403" s="30"/>
      <c r="Y403" s="30"/>
      <c r="Z403" s="30"/>
      <c r="AA403" s="30"/>
      <c r="AB403" s="30"/>
      <c r="AC403" s="30"/>
      <c r="AD403" s="30"/>
    </row>
    <row r="404" spans="1:30" ht="15.75" x14ac:dyDescent="0.25">
      <c r="A404" s="28"/>
      <c r="B404" s="34"/>
      <c r="C404" s="34"/>
      <c r="D404" s="34"/>
      <c r="E404" s="34"/>
      <c r="F404" s="34"/>
      <c r="G404" s="34"/>
      <c r="H404" s="34"/>
      <c r="I404" s="34"/>
      <c r="J404" s="34"/>
      <c r="K404" s="34"/>
      <c r="L404" s="34"/>
      <c r="M404" s="34"/>
      <c r="N404" s="34"/>
      <c r="O404" s="34"/>
      <c r="P404" s="34"/>
      <c r="Q404" s="34"/>
      <c r="R404" s="34"/>
      <c r="S404" s="34"/>
      <c r="T404" s="34"/>
      <c r="U404" s="34"/>
      <c r="V404" s="34"/>
      <c r="W404" s="34"/>
      <c r="X404" s="34"/>
      <c r="Y404" s="34"/>
      <c r="Z404" s="34"/>
      <c r="AA404" s="34"/>
      <c r="AB404" s="34"/>
      <c r="AC404" s="34"/>
      <c r="AD404" s="34"/>
    </row>
    <row r="405" spans="1:30" x14ac:dyDescent="0.25">
      <c r="A405" s="28"/>
      <c r="B405" s="11"/>
      <c r="C405" s="11"/>
      <c r="D405" s="11"/>
      <c r="E405" s="11"/>
      <c r="F405" s="11"/>
      <c r="G405" s="11"/>
      <c r="H405" s="11"/>
      <c r="I405" s="11"/>
      <c r="J405" s="11"/>
      <c r="K405" s="11"/>
      <c r="L405" s="11"/>
      <c r="M405" s="11"/>
      <c r="N405" s="11"/>
      <c r="O405" s="11"/>
      <c r="P405" s="11"/>
      <c r="Q405" s="11"/>
      <c r="R405" s="11"/>
    </row>
    <row r="406" spans="1:30" x14ac:dyDescent="0.25">
      <c r="A406" s="28"/>
      <c r="B406" s="15"/>
      <c r="C406" s="15" t="s">
        <v>256</v>
      </c>
      <c r="D406" s="54" t="s">
        <v>517</v>
      </c>
      <c r="E406" s="54"/>
      <c r="F406" s="54"/>
      <c r="G406" s="54"/>
      <c r="H406" s="54"/>
      <c r="I406" s="54"/>
      <c r="J406" s="54"/>
      <c r="K406" s="54"/>
      <c r="L406" s="54"/>
      <c r="M406" s="54"/>
      <c r="N406" s="54"/>
      <c r="O406" s="54"/>
      <c r="P406" s="54"/>
      <c r="Q406" s="54"/>
      <c r="R406" s="15"/>
    </row>
    <row r="407" spans="1:30" x14ac:dyDescent="0.25">
      <c r="A407" s="28"/>
      <c r="B407" s="15"/>
      <c r="C407" s="15" t="s">
        <v>256</v>
      </c>
      <c r="D407" s="54" t="s">
        <v>534</v>
      </c>
      <c r="E407" s="54"/>
      <c r="F407" s="54"/>
      <c r="G407" s="54"/>
      <c r="H407" s="54"/>
      <c r="I407" s="54"/>
      <c r="J407" s="54"/>
      <c r="K407" s="54"/>
      <c r="L407" s="54"/>
      <c r="M407" s="54"/>
      <c r="N407" s="54"/>
      <c r="O407" s="54"/>
      <c r="P407" s="54"/>
      <c r="Q407" s="54"/>
      <c r="R407" s="15"/>
    </row>
    <row r="408" spans="1:30" x14ac:dyDescent="0.25">
      <c r="A408" s="28"/>
      <c r="B408" s="42"/>
      <c r="C408" s="42" t="s">
        <v>256</v>
      </c>
      <c r="D408" s="43" t="s">
        <v>535</v>
      </c>
      <c r="E408" s="43"/>
      <c r="F408" s="42"/>
      <c r="G408" s="42" t="s">
        <v>256</v>
      </c>
      <c r="H408" s="43" t="s">
        <v>537</v>
      </c>
      <c r="I408" s="43"/>
      <c r="J408" s="42"/>
      <c r="K408" s="42" t="s">
        <v>256</v>
      </c>
      <c r="L408" s="43" t="s">
        <v>538</v>
      </c>
      <c r="M408" s="43"/>
      <c r="N408" s="42"/>
      <c r="O408" s="42" t="s">
        <v>256</v>
      </c>
      <c r="P408" s="43" t="s">
        <v>539</v>
      </c>
      <c r="Q408" s="43"/>
      <c r="R408" s="42"/>
    </row>
    <row r="409" spans="1:30" x14ac:dyDescent="0.25">
      <c r="A409" s="28"/>
      <c r="B409" s="42"/>
      <c r="C409" s="42"/>
      <c r="D409" s="43" t="s">
        <v>536</v>
      </c>
      <c r="E409" s="43"/>
      <c r="F409" s="42"/>
      <c r="G409" s="42"/>
      <c r="H409" s="43" t="s">
        <v>536</v>
      </c>
      <c r="I409" s="43"/>
      <c r="J409" s="42"/>
      <c r="K409" s="42"/>
      <c r="L409" s="43" t="s">
        <v>536</v>
      </c>
      <c r="M409" s="43"/>
      <c r="N409" s="42"/>
      <c r="O409" s="42"/>
      <c r="P409" s="43" t="s">
        <v>536</v>
      </c>
      <c r="Q409" s="43"/>
      <c r="R409" s="42"/>
    </row>
    <row r="410" spans="1:30" x14ac:dyDescent="0.25">
      <c r="A410" s="28"/>
      <c r="B410" s="16" t="s">
        <v>514</v>
      </c>
      <c r="C410" s="17" t="s">
        <v>256</v>
      </c>
      <c r="D410" s="17"/>
      <c r="E410" s="17"/>
      <c r="F410" s="17"/>
      <c r="G410" s="17" t="s">
        <v>256</v>
      </c>
      <c r="H410" s="17"/>
      <c r="I410" s="17"/>
      <c r="J410" s="17"/>
      <c r="K410" s="17" t="s">
        <v>256</v>
      </c>
      <c r="L410" s="17"/>
      <c r="M410" s="17"/>
      <c r="N410" s="17"/>
      <c r="O410" s="17" t="s">
        <v>256</v>
      </c>
      <c r="P410" s="17"/>
      <c r="Q410" s="17"/>
      <c r="R410" s="17"/>
    </row>
    <row r="411" spans="1:30" x14ac:dyDescent="0.25">
      <c r="A411" s="28"/>
      <c r="B411" s="48" t="s">
        <v>524</v>
      </c>
      <c r="C411" s="11" t="s">
        <v>256</v>
      </c>
      <c r="D411" s="12" t="s">
        <v>292</v>
      </c>
      <c r="E411" s="37" t="s">
        <v>293</v>
      </c>
      <c r="F411" s="12" t="s">
        <v>256</v>
      </c>
      <c r="G411" s="11" t="s">
        <v>256</v>
      </c>
      <c r="H411" s="12" t="s">
        <v>292</v>
      </c>
      <c r="I411" s="37" t="s">
        <v>293</v>
      </c>
      <c r="J411" s="12" t="s">
        <v>256</v>
      </c>
      <c r="K411" s="11" t="s">
        <v>256</v>
      </c>
      <c r="L411" s="12" t="s">
        <v>292</v>
      </c>
      <c r="M411" s="37" t="s">
        <v>293</v>
      </c>
      <c r="N411" s="12" t="s">
        <v>256</v>
      </c>
      <c r="O411" s="11" t="s">
        <v>256</v>
      </c>
      <c r="P411" s="12" t="s">
        <v>292</v>
      </c>
      <c r="Q411" s="37" t="s">
        <v>293</v>
      </c>
      <c r="R411" s="12" t="s">
        <v>256</v>
      </c>
    </row>
    <row r="412" spans="1:30" x14ac:dyDescent="0.25">
      <c r="A412" s="28"/>
      <c r="B412" s="44" t="s">
        <v>348</v>
      </c>
      <c r="C412" s="17" t="s">
        <v>256</v>
      </c>
      <c r="D412" s="17"/>
      <c r="E412" s="40">
        <v>317</v>
      </c>
      <c r="F412" s="19" t="s">
        <v>256</v>
      </c>
      <c r="G412" s="17" t="s">
        <v>256</v>
      </c>
      <c r="H412" s="19"/>
      <c r="I412" s="39" t="s">
        <v>293</v>
      </c>
      <c r="J412" s="19" t="s">
        <v>256</v>
      </c>
      <c r="K412" s="17" t="s">
        <v>256</v>
      </c>
      <c r="L412" s="19"/>
      <c r="M412" s="39" t="s">
        <v>293</v>
      </c>
      <c r="N412" s="19" t="s">
        <v>256</v>
      </c>
      <c r="O412" s="17" t="s">
        <v>256</v>
      </c>
      <c r="P412" s="19"/>
      <c r="Q412" s="39" t="s">
        <v>293</v>
      </c>
      <c r="R412" s="19" t="s">
        <v>256</v>
      </c>
    </row>
    <row r="413" spans="1:30" x14ac:dyDescent="0.25">
      <c r="A413" s="28"/>
      <c r="B413" s="48" t="s">
        <v>349</v>
      </c>
      <c r="C413" s="11" t="s">
        <v>256</v>
      </c>
      <c r="D413" s="12"/>
      <c r="E413" s="37" t="s">
        <v>293</v>
      </c>
      <c r="F413" s="12" t="s">
        <v>256</v>
      </c>
      <c r="G413" s="11" t="s">
        <v>256</v>
      </c>
      <c r="H413" s="12"/>
      <c r="I413" s="37" t="s">
        <v>293</v>
      </c>
      <c r="J413" s="12" t="s">
        <v>256</v>
      </c>
      <c r="K413" s="11" t="s">
        <v>256</v>
      </c>
      <c r="L413" s="12"/>
      <c r="M413" s="37" t="s">
        <v>293</v>
      </c>
      <c r="N413" s="12" t="s">
        <v>256</v>
      </c>
      <c r="O413" s="11" t="s">
        <v>256</v>
      </c>
      <c r="P413" s="12"/>
      <c r="Q413" s="37" t="s">
        <v>293</v>
      </c>
      <c r="R413" s="12" t="s">
        <v>256</v>
      </c>
    </row>
    <row r="414" spans="1:30" ht="15.75" thickBot="1" x14ac:dyDescent="0.3">
      <c r="A414" s="28"/>
      <c r="B414" s="44" t="s">
        <v>525</v>
      </c>
      <c r="C414" s="17" t="s">
        <v>256</v>
      </c>
      <c r="D414" s="17"/>
      <c r="E414" s="40">
        <v>578</v>
      </c>
      <c r="F414" s="19" t="s">
        <v>256</v>
      </c>
      <c r="G414" s="17" t="s">
        <v>256</v>
      </c>
      <c r="H414" s="19"/>
      <c r="I414" s="39" t="s">
        <v>293</v>
      </c>
      <c r="J414" s="19" t="s">
        <v>256</v>
      </c>
      <c r="K414" s="17" t="s">
        <v>256</v>
      </c>
      <c r="L414" s="19"/>
      <c r="M414" s="39" t="s">
        <v>293</v>
      </c>
      <c r="N414" s="19" t="s">
        <v>256</v>
      </c>
      <c r="O414" s="17" t="s">
        <v>256</v>
      </c>
      <c r="P414" s="19"/>
      <c r="Q414" s="39" t="s">
        <v>293</v>
      </c>
      <c r="R414" s="19" t="s">
        <v>256</v>
      </c>
    </row>
    <row r="415" spans="1:30" x14ac:dyDescent="0.25">
      <c r="A415" s="28"/>
      <c r="B415" s="22"/>
      <c r="C415" s="22" t="s">
        <v>256</v>
      </c>
      <c r="D415" s="23"/>
      <c r="E415" s="23"/>
      <c r="F415" s="22"/>
      <c r="G415" s="22" t="s">
        <v>256</v>
      </c>
      <c r="H415" s="23"/>
      <c r="I415" s="23"/>
      <c r="J415" s="22"/>
      <c r="K415" s="22" t="s">
        <v>256</v>
      </c>
      <c r="L415" s="23"/>
      <c r="M415" s="23"/>
      <c r="N415" s="22"/>
      <c r="O415" s="22" t="s">
        <v>256</v>
      </c>
      <c r="P415" s="23"/>
      <c r="Q415" s="23"/>
      <c r="R415" s="22"/>
    </row>
    <row r="416" spans="1:30" x14ac:dyDescent="0.25">
      <c r="A416" s="28"/>
      <c r="B416" s="50" t="s">
        <v>357</v>
      </c>
      <c r="C416" s="15" t="s">
        <v>256</v>
      </c>
      <c r="D416" s="11"/>
      <c r="E416" s="38">
        <v>895</v>
      </c>
      <c r="F416" s="12" t="s">
        <v>256</v>
      </c>
      <c r="G416" s="15" t="s">
        <v>256</v>
      </c>
      <c r="H416" s="12"/>
      <c r="I416" s="37" t="s">
        <v>293</v>
      </c>
      <c r="J416" s="12" t="s">
        <v>256</v>
      </c>
      <c r="K416" s="15" t="s">
        <v>256</v>
      </c>
      <c r="L416" s="12"/>
      <c r="M416" s="37" t="s">
        <v>293</v>
      </c>
      <c r="N416" s="12" t="s">
        <v>256</v>
      </c>
      <c r="O416" s="15" t="s">
        <v>256</v>
      </c>
      <c r="P416" s="12"/>
      <c r="Q416" s="37" t="s">
        <v>293</v>
      </c>
      <c r="R416" s="12" t="s">
        <v>256</v>
      </c>
    </row>
    <row r="417" spans="1:30" x14ac:dyDescent="0.25">
      <c r="A417" s="28"/>
      <c r="B417" s="16" t="s">
        <v>422</v>
      </c>
      <c r="C417" s="24" t="s">
        <v>256</v>
      </c>
      <c r="D417" s="17"/>
      <c r="E417" s="17"/>
      <c r="F417" s="17"/>
      <c r="G417" s="24" t="s">
        <v>256</v>
      </c>
      <c r="H417" s="17"/>
      <c r="I417" s="17"/>
      <c r="J417" s="17"/>
      <c r="K417" s="24" t="s">
        <v>256</v>
      </c>
      <c r="L417" s="17"/>
      <c r="M417" s="17"/>
      <c r="N417" s="17"/>
      <c r="O417" s="24" t="s">
        <v>256</v>
      </c>
      <c r="P417" s="17"/>
      <c r="Q417" s="17"/>
      <c r="R417" s="17"/>
    </row>
    <row r="418" spans="1:30" x14ac:dyDescent="0.25">
      <c r="A418" s="28"/>
      <c r="B418" s="48" t="s">
        <v>524</v>
      </c>
      <c r="C418" s="15" t="s">
        <v>256</v>
      </c>
      <c r="D418" s="12"/>
      <c r="E418" s="37" t="s">
        <v>293</v>
      </c>
      <c r="F418" s="12" t="s">
        <v>256</v>
      </c>
      <c r="G418" s="15" t="s">
        <v>256</v>
      </c>
      <c r="H418" s="12"/>
      <c r="I418" s="37" t="s">
        <v>293</v>
      </c>
      <c r="J418" s="12" t="s">
        <v>256</v>
      </c>
      <c r="K418" s="15" t="s">
        <v>256</v>
      </c>
      <c r="L418" s="12"/>
      <c r="M418" s="37" t="s">
        <v>293</v>
      </c>
      <c r="N418" s="12" t="s">
        <v>256</v>
      </c>
      <c r="O418" s="15" t="s">
        <v>256</v>
      </c>
      <c r="P418" s="12"/>
      <c r="Q418" s="37" t="s">
        <v>293</v>
      </c>
      <c r="R418" s="12" t="s">
        <v>256</v>
      </c>
    </row>
    <row r="419" spans="1:30" x14ac:dyDescent="0.25">
      <c r="A419" s="28"/>
      <c r="B419" s="44" t="s">
        <v>348</v>
      </c>
      <c r="C419" s="24" t="s">
        <v>256</v>
      </c>
      <c r="D419" s="19"/>
      <c r="E419" s="39" t="s">
        <v>293</v>
      </c>
      <c r="F419" s="19" t="s">
        <v>256</v>
      </c>
      <c r="G419" s="24" t="s">
        <v>256</v>
      </c>
      <c r="H419" s="19"/>
      <c r="I419" s="39" t="s">
        <v>293</v>
      </c>
      <c r="J419" s="19" t="s">
        <v>256</v>
      </c>
      <c r="K419" s="24" t="s">
        <v>256</v>
      </c>
      <c r="L419" s="19"/>
      <c r="M419" s="39" t="s">
        <v>293</v>
      </c>
      <c r="N419" s="19" t="s">
        <v>256</v>
      </c>
      <c r="O419" s="24" t="s">
        <v>256</v>
      </c>
      <c r="P419" s="19"/>
      <c r="Q419" s="39" t="s">
        <v>293</v>
      </c>
      <c r="R419" s="19" t="s">
        <v>256</v>
      </c>
    </row>
    <row r="420" spans="1:30" x14ac:dyDescent="0.25">
      <c r="A420" s="28"/>
      <c r="B420" s="48" t="s">
        <v>353</v>
      </c>
      <c r="C420" s="15" t="s">
        <v>256</v>
      </c>
      <c r="D420" s="12"/>
      <c r="E420" s="37" t="s">
        <v>293</v>
      </c>
      <c r="F420" s="12" t="s">
        <v>256</v>
      </c>
      <c r="G420" s="15" t="s">
        <v>256</v>
      </c>
      <c r="H420" s="12"/>
      <c r="I420" s="37" t="s">
        <v>293</v>
      </c>
      <c r="J420" s="12" t="s">
        <v>256</v>
      </c>
      <c r="K420" s="15" t="s">
        <v>256</v>
      </c>
      <c r="L420" s="12"/>
      <c r="M420" s="37" t="s">
        <v>293</v>
      </c>
      <c r="N420" s="12" t="s">
        <v>256</v>
      </c>
      <c r="O420" s="15" t="s">
        <v>256</v>
      </c>
      <c r="P420" s="12"/>
      <c r="Q420" s="37" t="s">
        <v>293</v>
      </c>
      <c r="R420" s="12" t="s">
        <v>256</v>
      </c>
    </row>
    <row r="421" spans="1:30" ht="25.5" x14ac:dyDescent="0.25">
      <c r="A421" s="28"/>
      <c r="B421" s="44" t="s">
        <v>474</v>
      </c>
      <c r="C421" s="24" t="s">
        <v>256</v>
      </c>
      <c r="D421" s="19"/>
      <c r="E421" s="39" t="s">
        <v>293</v>
      </c>
      <c r="F421" s="19" t="s">
        <v>256</v>
      </c>
      <c r="G421" s="24" t="s">
        <v>256</v>
      </c>
      <c r="H421" s="19"/>
      <c r="I421" s="39" t="s">
        <v>293</v>
      </c>
      <c r="J421" s="19" t="s">
        <v>256</v>
      </c>
      <c r="K421" s="24" t="s">
        <v>256</v>
      </c>
      <c r="L421" s="19"/>
      <c r="M421" s="39" t="s">
        <v>293</v>
      </c>
      <c r="N421" s="19" t="s">
        <v>256</v>
      </c>
      <c r="O421" s="24" t="s">
        <v>256</v>
      </c>
      <c r="P421" s="19"/>
      <c r="Q421" s="39" t="s">
        <v>293</v>
      </c>
      <c r="R421" s="19" t="s">
        <v>256</v>
      </c>
    </row>
    <row r="422" spans="1:30" ht="26.25" thickBot="1" x14ac:dyDescent="0.3">
      <c r="A422" s="28"/>
      <c r="B422" s="48" t="s">
        <v>475</v>
      </c>
      <c r="C422" s="15" t="s">
        <v>256</v>
      </c>
      <c r="D422" s="12"/>
      <c r="E422" s="37" t="s">
        <v>293</v>
      </c>
      <c r="F422" s="12" t="s">
        <v>256</v>
      </c>
      <c r="G422" s="15" t="s">
        <v>256</v>
      </c>
      <c r="H422" s="12"/>
      <c r="I422" s="37" t="s">
        <v>293</v>
      </c>
      <c r="J422" s="12" t="s">
        <v>256</v>
      </c>
      <c r="K422" s="15" t="s">
        <v>256</v>
      </c>
      <c r="L422" s="12"/>
      <c r="M422" s="37" t="s">
        <v>293</v>
      </c>
      <c r="N422" s="12" t="s">
        <v>256</v>
      </c>
      <c r="O422" s="15" t="s">
        <v>256</v>
      </c>
      <c r="P422" s="12"/>
      <c r="Q422" s="37" t="s">
        <v>293</v>
      </c>
      <c r="R422" s="12" t="s">
        <v>256</v>
      </c>
    </row>
    <row r="423" spans="1:30" x14ac:dyDescent="0.25">
      <c r="A423" s="28"/>
      <c r="B423" s="22"/>
      <c r="C423" s="22" t="s">
        <v>256</v>
      </c>
      <c r="D423" s="23"/>
      <c r="E423" s="23"/>
      <c r="F423" s="22"/>
      <c r="G423" s="22" t="s">
        <v>256</v>
      </c>
      <c r="H423" s="23"/>
      <c r="I423" s="23"/>
      <c r="J423" s="22"/>
      <c r="K423" s="22" t="s">
        <v>256</v>
      </c>
      <c r="L423" s="23"/>
      <c r="M423" s="23"/>
      <c r="N423" s="22"/>
      <c r="O423" s="22" t="s">
        <v>256</v>
      </c>
      <c r="P423" s="23"/>
      <c r="Q423" s="23"/>
      <c r="R423" s="22"/>
    </row>
    <row r="424" spans="1:30" x14ac:dyDescent="0.25">
      <c r="A424" s="28"/>
      <c r="B424" s="49" t="s">
        <v>476</v>
      </c>
      <c r="C424" s="24" t="s">
        <v>256</v>
      </c>
      <c r="D424" s="19"/>
      <c r="E424" s="39" t="s">
        <v>293</v>
      </c>
      <c r="F424" s="19" t="s">
        <v>256</v>
      </c>
      <c r="G424" s="24" t="s">
        <v>256</v>
      </c>
      <c r="H424" s="19"/>
      <c r="I424" s="39" t="s">
        <v>293</v>
      </c>
      <c r="J424" s="19" t="s">
        <v>256</v>
      </c>
      <c r="K424" s="24" t="s">
        <v>256</v>
      </c>
      <c r="L424" s="19"/>
      <c r="M424" s="39" t="s">
        <v>293</v>
      </c>
      <c r="N424" s="19" t="s">
        <v>256</v>
      </c>
      <c r="O424" s="24" t="s">
        <v>256</v>
      </c>
      <c r="P424" s="19"/>
      <c r="Q424" s="39" t="s">
        <v>293</v>
      </c>
      <c r="R424" s="19" t="s">
        <v>256</v>
      </c>
    </row>
    <row r="425" spans="1:30" x14ac:dyDescent="0.25">
      <c r="A425" s="28"/>
      <c r="B425" s="20" t="s">
        <v>477</v>
      </c>
      <c r="C425" s="15" t="s">
        <v>256</v>
      </c>
      <c r="D425" s="12"/>
      <c r="E425" s="37" t="s">
        <v>293</v>
      </c>
      <c r="F425" s="12" t="s">
        <v>256</v>
      </c>
      <c r="G425" s="15" t="s">
        <v>256</v>
      </c>
      <c r="H425" s="11"/>
      <c r="I425" s="38">
        <v>773</v>
      </c>
      <c r="J425" s="12" t="s">
        <v>256</v>
      </c>
      <c r="K425" s="15" t="s">
        <v>256</v>
      </c>
      <c r="L425" s="11"/>
      <c r="M425" s="38">
        <v>524</v>
      </c>
      <c r="N425" s="12" t="s">
        <v>256</v>
      </c>
      <c r="O425" s="15" t="s">
        <v>256</v>
      </c>
      <c r="P425" s="11"/>
      <c r="Q425" s="38">
        <v>674</v>
      </c>
      <c r="R425" s="12" t="s">
        <v>256</v>
      </c>
    </row>
    <row r="426" spans="1:30" ht="15.75" thickBot="1" x14ac:dyDescent="0.3">
      <c r="A426" s="28"/>
      <c r="B426" s="16" t="s">
        <v>423</v>
      </c>
      <c r="C426" s="24" t="s">
        <v>256</v>
      </c>
      <c r="D426" s="19"/>
      <c r="E426" s="39" t="s">
        <v>293</v>
      </c>
      <c r="F426" s="19" t="s">
        <v>256</v>
      </c>
      <c r="G426" s="24" t="s">
        <v>256</v>
      </c>
      <c r="H426" s="19"/>
      <c r="I426" s="39" t="s">
        <v>293</v>
      </c>
      <c r="J426" s="19" t="s">
        <v>256</v>
      </c>
      <c r="K426" s="24" t="s">
        <v>256</v>
      </c>
      <c r="L426" s="19"/>
      <c r="M426" s="39" t="s">
        <v>293</v>
      </c>
      <c r="N426" s="19" t="s">
        <v>256</v>
      </c>
      <c r="O426" s="24" t="s">
        <v>256</v>
      </c>
      <c r="P426" s="19"/>
      <c r="Q426" s="39" t="s">
        <v>293</v>
      </c>
      <c r="R426" s="19" t="s">
        <v>256</v>
      </c>
    </row>
    <row r="427" spans="1:30" x14ac:dyDescent="0.25">
      <c r="A427" s="28"/>
      <c r="B427" s="22"/>
      <c r="C427" s="22" t="s">
        <v>256</v>
      </c>
      <c r="D427" s="23"/>
      <c r="E427" s="23"/>
      <c r="F427" s="22"/>
      <c r="G427" s="22" t="s">
        <v>256</v>
      </c>
      <c r="H427" s="23"/>
      <c r="I427" s="23"/>
      <c r="J427" s="22"/>
      <c r="K427" s="22" t="s">
        <v>256</v>
      </c>
      <c r="L427" s="23"/>
      <c r="M427" s="23"/>
      <c r="N427" s="22"/>
      <c r="O427" s="22" t="s">
        <v>256</v>
      </c>
      <c r="P427" s="23"/>
      <c r="Q427" s="23"/>
      <c r="R427" s="22"/>
    </row>
    <row r="428" spans="1:30" ht="15.75" thickBot="1" x14ac:dyDescent="0.3">
      <c r="A428" s="28"/>
      <c r="B428" s="14"/>
      <c r="C428" s="15" t="s">
        <v>256</v>
      </c>
      <c r="D428" s="11" t="s">
        <v>292</v>
      </c>
      <c r="E428" s="38">
        <v>895</v>
      </c>
      <c r="F428" s="12" t="s">
        <v>256</v>
      </c>
      <c r="G428" s="15" t="s">
        <v>256</v>
      </c>
      <c r="H428" s="11" t="s">
        <v>292</v>
      </c>
      <c r="I428" s="38">
        <v>773</v>
      </c>
      <c r="J428" s="12" t="s">
        <v>256</v>
      </c>
      <c r="K428" s="15" t="s">
        <v>256</v>
      </c>
      <c r="L428" s="11" t="s">
        <v>292</v>
      </c>
      <c r="M428" s="38">
        <v>524</v>
      </c>
      <c r="N428" s="12" t="s">
        <v>256</v>
      </c>
      <c r="O428" s="15" t="s">
        <v>256</v>
      </c>
      <c r="P428" s="11" t="s">
        <v>292</v>
      </c>
      <c r="Q428" s="38">
        <v>674</v>
      </c>
      <c r="R428" s="12" t="s">
        <v>256</v>
      </c>
    </row>
    <row r="429" spans="1:30" ht="15.75" thickTop="1" x14ac:dyDescent="0.25">
      <c r="A429" s="28"/>
      <c r="B429" s="22"/>
      <c r="C429" s="22" t="s">
        <v>256</v>
      </c>
      <c r="D429" s="25"/>
      <c r="E429" s="25"/>
      <c r="F429" s="22"/>
      <c r="G429" s="22" t="s">
        <v>256</v>
      </c>
      <c r="H429" s="25"/>
      <c r="I429" s="25"/>
      <c r="J429" s="22"/>
      <c r="K429" s="22" t="s">
        <v>256</v>
      </c>
      <c r="L429" s="25"/>
      <c r="M429" s="25"/>
      <c r="N429" s="22"/>
      <c r="O429" s="22" t="s">
        <v>256</v>
      </c>
      <c r="P429" s="25"/>
      <c r="Q429" s="25"/>
      <c r="R429" s="22"/>
    </row>
    <row r="430" spans="1:30" ht="15.75" x14ac:dyDescent="0.25">
      <c r="A430" s="28"/>
      <c r="B430" s="34"/>
      <c r="C430" s="34"/>
      <c r="D430" s="34"/>
      <c r="E430" s="34"/>
      <c r="F430" s="34"/>
      <c r="G430" s="34"/>
      <c r="H430" s="34"/>
      <c r="I430" s="34"/>
      <c r="J430" s="34"/>
      <c r="K430" s="34"/>
      <c r="L430" s="34"/>
      <c r="M430" s="34"/>
      <c r="N430" s="34"/>
      <c r="O430" s="34"/>
      <c r="P430" s="34"/>
      <c r="Q430" s="34"/>
      <c r="R430" s="34"/>
      <c r="S430" s="34"/>
      <c r="T430" s="34"/>
      <c r="U430" s="34"/>
      <c r="V430" s="34"/>
      <c r="W430" s="34"/>
      <c r="X430" s="34"/>
      <c r="Y430" s="34"/>
      <c r="Z430" s="34"/>
      <c r="AA430" s="34"/>
      <c r="AB430" s="34"/>
      <c r="AC430" s="34"/>
      <c r="AD430" s="34"/>
    </row>
    <row r="431" spans="1:30" x14ac:dyDescent="0.25">
      <c r="A431" s="28"/>
      <c r="B431" s="11"/>
      <c r="C431" s="11"/>
      <c r="D431" s="11"/>
      <c r="E431" s="11"/>
      <c r="F431" s="11"/>
      <c r="G431" s="11"/>
      <c r="H431" s="11"/>
      <c r="I431" s="11"/>
      <c r="J431" s="11"/>
      <c r="K431" s="11"/>
      <c r="L431" s="11"/>
      <c r="M431" s="11"/>
      <c r="N431" s="11"/>
      <c r="O431" s="11"/>
      <c r="P431" s="11"/>
      <c r="Q431" s="11"/>
      <c r="R431" s="11"/>
    </row>
    <row r="432" spans="1:30" x14ac:dyDescent="0.25">
      <c r="A432" s="28"/>
      <c r="B432" s="15"/>
      <c r="C432" s="15" t="s">
        <v>256</v>
      </c>
      <c r="D432" s="54" t="s">
        <v>517</v>
      </c>
      <c r="E432" s="54"/>
      <c r="F432" s="54"/>
      <c r="G432" s="54"/>
      <c r="H432" s="54"/>
      <c r="I432" s="54"/>
      <c r="J432" s="54"/>
      <c r="K432" s="54"/>
      <c r="L432" s="54"/>
      <c r="M432" s="54"/>
      <c r="N432" s="54"/>
      <c r="O432" s="54"/>
      <c r="P432" s="54"/>
      <c r="Q432" s="54"/>
      <c r="R432" s="15"/>
    </row>
    <row r="433" spans="1:18" x14ac:dyDescent="0.25">
      <c r="A433" s="28"/>
      <c r="B433" s="15"/>
      <c r="C433" s="15" t="s">
        <v>256</v>
      </c>
      <c r="D433" s="54" t="s">
        <v>540</v>
      </c>
      <c r="E433" s="54"/>
      <c r="F433" s="54"/>
      <c r="G433" s="54"/>
      <c r="H433" s="54"/>
      <c r="I433" s="54"/>
      <c r="J433" s="54"/>
      <c r="K433" s="54"/>
      <c r="L433" s="54"/>
      <c r="M433" s="54"/>
      <c r="N433" s="54"/>
      <c r="O433" s="54"/>
      <c r="P433" s="54"/>
      <c r="Q433" s="54"/>
      <c r="R433" s="15"/>
    </row>
    <row r="434" spans="1:18" x14ac:dyDescent="0.25">
      <c r="A434" s="28"/>
      <c r="B434" s="42"/>
      <c r="C434" s="42" t="s">
        <v>256</v>
      </c>
      <c r="D434" s="43" t="s">
        <v>535</v>
      </c>
      <c r="E434" s="43"/>
      <c r="F434" s="42"/>
      <c r="G434" s="42" t="s">
        <v>256</v>
      </c>
      <c r="H434" s="43" t="s">
        <v>537</v>
      </c>
      <c r="I434" s="43"/>
      <c r="J434" s="42"/>
      <c r="K434" s="42" t="s">
        <v>256</v>
      </c>
      <c r="L434" s="43" t="s">
        <v>538</v>
      </c>
      <c r="M434" s="43"/>
      <c r="N434" s="42"/>
      <c r="O434" s="42" t="s">
        <v>256</v>
      </c>
      <c r="P434" s="43" t="s">
        <v>539</v>
      </c>
      <c r="Q434" s="43"/>
      <c r="R434" s="42"/>
    </row>
    <row r="435" spans="1:18" x14ac:dyDescent="0.25">
      <c r="A435" s="28"/>
      <c r="B435" s="42"/>
      <c r="C435" s="42"/>
      <c r="D435" s="43" t="s">
        <v>536</v>
      </c>
      <c r="E435" s="43"/>
      <c r="F435" s="42"/>
      <c r="G435" s="42"/>
      <c r="H435" s="43" t="s">
        <v>536</v>
      </c>
      <c r="I435" s="43"/>
      <c r="J435" s="42"/>
      <c r="K435" s="42"/>
      <c r="L435" s="43" t="s">
        <v>536</v>
      </c>
      <c r="M435" s="43"/>
      <c r="N435" s="42"/>
      <c r="O435" s="42"/>
      <c r="P435" s="43" t="s">
        <v>536</v>
      </c>
      <c r="Q435" s="43"/>
      <c r="R435" s="42"/>
    </row>
    <row r="436" spans="1:18" x14ac:dyDescent="0.25">
      <c r="A436" s="28"/>
      <c r="B436" s="16" t="s">
        <v>514</v>
      </c>
      <c r="C436" s="17" t="s">
        <v>256</v>
      </c>
      <c r="D436" s="17"/>
      <c r="E436" s="17"/>
      <c r="F436" s="17"/>
      <c r="G436" s="17" t="s">
        <v>256</v>
      </c>
      <c r="H436" s="17"/>
      <c r="I436" s="17"/>
      <c r="J436" s="17"/>
      <c r="K436" s="17" t="s">
        <v>256</v>
      </c>
      <c r="L436" s="17"/>
      <c r="M436" s="17"/>
      <c r="N436" s="17"/>
      <c r="O436" s="17" t="s">
        <v>256</v>
      </c>
      <c r="P436" s="17"/>
      <c r="Q436" s="17"/>
      <c r="R436" s="17"/>
    </row>
    <row r="437" spans="1:18" x14ac:dyDescent="0.25">
      <c r="A437" s="28"/>
      <c r="B437" s="48" t="s">
        <v>524</v>
      </c>
      <c r="C437" s="11" t="s">
        <v>256</v>
      </c>
      <c r="D437" s="12" t="s">
        <v>292</v>
      </c>
      <c r="E437" s="37" t="s">
        <v>293</v>
      </c>
      <c r="F437" s="12" t="s">
        <v>256</v>
      </c>
      <c r="G437" s="11" t="s">
        <v>256</v>
      </c>
      <c r="H437" s="12" t="s">
        <v>292</v>
      </c>
      <c r="I437" s="37" t="s">
        <v>293</v>
      </c>
      <c r="J437" s="12" t="s">
        <v>256</v>
      </c>
      <c r="K437" s="11" t="s">
        <v>256</v>
      </c>
      <c r="L437" s="12" t="s">
        <v>292</v>
      </c>
      <c r="M437" s="37" t="s">
        <v>293</v>
      </c>
      <c r="N437" s="12" t="s">
        <v>256</v>
      </c>
      <c r="O437" s="11" t="s">
        <v>256</v>
      </c>
      <c r="P437" s="12" t="s">
        <v>292</v>
      </c>
      <c r="Q437" s="37" t="s">
        <v>293</v>
      </c>
      <c r="R437" s="12" t="s">
        <v>256</v>
      </c>
    </row>
    <row r="438" spans="1:18" x14ac:dyDescent="0.25">
      <c r="A438" s="28"/>
      <c r="B438" s="44" t="s">
        <v>348</v>
      </c>
      <c r="C438" s="17" t="s">
        <v>256</v>
      </c>
      <c r="D438" s="19"/>
      <c r="E438" s="39" t="s">
        <v>293</v>
      </c>
      <c r="F438" s="19" t="s">
        <v>256</v>
      </c>
      <c r="G438" s="17" t="s">
        <v>256</v>
      </c>
      <c r="H438" s="19"/>
      <c r="I438" s="39" t="s">
        <v>293</v>
      </c>
      <c r="J438" s="19" t="s">
        <v>256</v>
      </c>
      <c r="K438" s="17" t="s">
        <v>256</v>
      </c>
      <c r="L438" s="17"/>
      <c r="M438" s="40">
        <v>121</v>
      </c>
      <c r="N438" s="19" t="s">
        <v>256</v>
      </c>
      <c r="O438" s="17" t="s">
        <v>256</v>
      </c>
      <c r="P438" s="19"/>
      <c r="Q438" s="39" t="s">
        <v>293</v>
      </c>
      <c r="R438" s="19" t="s">
        <v>256</v>
      </c>
    </row>
    <row r="439" spans="1:18" x14ac:dyDescent="0.25">
      <c r="A439" s="28"/>
      <c r="B439" s="48" t="s">
        <v>349</v>
      </c>
      <c r="C439" s="11" t="s">
        <v>256</v>
      </c>
      <c r="D439" s="12"/>
      <c r="E439" s="37" t="s">
        <v>293</v>
      </c>
      <c r="F439" s="12" t="s">
        <v>256</v>
      </c>
      <c r="G439" s="11" t="s">
        <v>256</v>
      </c>
      <c r="H439" s="11"/>
      <c r="I439" s="38">
        <v>112</v>
      </c>
      <c r="J439" s="12" t="s">
        <v>256</v>
      </c>
      <c r="K439" s="11" t="s">
        <v>256</v>
      </c>
      <c r="L439" s="12"/>
      <c r="M439" s="37" t="s">
        <v>293</v>
      </c>
      <c r="N439" s="12" t="s">
        <v>256</v>
      </c>
      <c r="O439" s="11" t="s">
        <v>256</v>
      </c>
      <c r="P439" s="11"/>
      <c r="Q439" s="38">
        <v>303</v>
      </c>
      <c r="R439" s="12" t="s">
        <v>256</v>
      </c>
    </row>
    <row r="440" spans="1:18" ht="15.75" thickBot="1" x14ac:dyDescent="0.3">
      <c r="A440" s="28"/>
      <c r="B440" s="44" t="s">
        <v>525</v>
      </c>
      <c r="C440" s="17" t="s">
        <v>256</v>
      </c>
      <c r="D440" s="19"/>
      <c r="E440" s="39" t="s">
        <v>293</v>
      </c>
      <c r="F440" s="19" t="s">
        <v>256</v>
      </c>
      <c r="G440" s="17" t="s">
        <v>256</v>
      </c>
      <c r="H440" s="19"/>
      <c r="I440" s="39" t="s">
        <v>293</v>
      </c>
      <c r="J440" s="19" t="s">
        <v>256</v>
      </c>
      <c r="K440" s="17" t="s">
        <v>256</v>
      </c>
      <c r="L440" s="19"/>
      <c r="M440" s="39" t="s">
        <v>293</v>
      </c>
      <c r="N440" s="19" t="s">
        <v>256</v>
      </c>
      <c r="O440" s="17" t="s">
        <v>256</v>
      </c>
      <c r="P440" s="19"/>
      <c r="Q440" s="39" t="s">
        <v>293</v>
      </c>
      <c r="R440" s="19" t="s">
        <v>256</v>
      </c>
    </row>
    <row r="441" spans="1:18" x14ac:dyDescent="0.25">
      <c r="A441" s="28"/>
      <c r="B441" s="22"/>
      <c r="C441" s="22" t="s">
        <v>256</v>
      </c>
      <c r="D441" s="23"/>
      <c r="E441" s="23"/>
      <c r="F441" s="22"/>
      <c r="G441" s="22" t="s">
        <v>256</v>
      </c>
      <c r="H441" s="23"/>
      <c r="I441" s="23"/>
      <c r="J441" s="22"/>
      <c r="K441" s="22" t="s">
        <v>256</v>
      </c>
      <c r="L441" s="23"/>
      <c r="M441" s="23"/>
      <c r="N441" s="22"/>
      <c r="O441" s="22" t="s">
        <v>256</v>
      </c>
      <c r="P441" s="23"/>
      <c r="Q441" s="23"/>
      <c r="R441" s="22"/>
    </row>
    <row r="442" spans="1:18" x14ac:dyDescent="0.25">
      <c r="A442" s="28"/>
      <c r="B442" s="50" t="s">
        <v>357</v>
      </c>
      <c r="C442" s="15" t="s">
        <v>256</v>
      </c>
      <c r="D442" s="12"/>
      <c r="E442" s="37" t="s">
        <v>293</v>
      </c>
      <c r="F442" s="12" t="s">
        <v>256</v>
      </c>
      <c r="G442" s="15" t="s">
        <v>256</v>
      </c>
      <c r="H442" s="11"/>
      <c r="I442" s="38">
        <v>112</v>
      </c>
      <c r="J442" s="12" t="s">
        <v>256</v>
      </c>
      <c r="K442" s="15" t="s">
        <v>256</v>
      </c>
      <c r="L442" s="11"/>
      <c r="M442" s="38">
        <v>121</v>
      </c>
      <c r="N442" s="12" t="s">
        <v>256</v>
      </c>
      <c r="O442" s="15" t="s">
        <v>256</v>
      </c>
      <c r="P442" s="11"/>
      <c r="Q442" s="38">
        <v>303</v>
      </c>
      <c r="R442" s="12" t="s">
        <v>256</v>
      </c>
    </row>
    <row r="443" spans="1:18" x14ac:dyDescent="0.25">
      <c r="A443" s="28"/>
      <c r="B443" s="16" t="s">
        <v>422</v>
      </c>
      <c r="C443" s="24" t="s">
        <v>256</v>
      </c>
      <c r="D443" s="17"/>
      <c r="E443" s="17"/>
      <c r="F443" s="17"/>
      <c r="G443" s="24" t="s">
        <v>256</v>
      </c>
      <c r="H443" s="17"/>
      <c r="I443" s="17"/>
      <c r="J443" s="17"/>
      <c r="K443" s="24" t="s">
        <v>256</v>
      </c>
      <c r="L443" s="17"/>
      <c r="M443" s="17"/>
      <c r="N443" s="17"/>
      <c r="O443" s="24" t="s">
        <v>256</v>
      </c>
      <c r="P443" s="17"/>
      <c r="Q443" s="17"/>
      <c r="R443" s="17"/>
    </row>
    <row r="444" spans="1:18" x14ac:dyDescent="0.25">
      <c r="A444" s="28"/>
      <c r="B444" s="48" t="s">
        <v>524</v>
      </c>
      <c r="C444" s="15" t="s">
        <v>256</v>
      </c>
      <c r="D444" s="12"/>
      <c r="E444" s="37" t="s">
        <v>293</v>
      </c>
      <c r="F444" s="12" t="s">
        <v>256</v>
      </c>
      <c r="G444" s="15" t="s">
        <v>256</v>
      </c>
      <c r="H444" s="12"/>
      <c r="I444" s="37" t="s">
        <v>293</v>
      </c>
      <c r="J444" s="12" t="s">
        <v>256</v>
      </c>
      <c r="K444" s="15" t="s">
        <v>256</v>
      </c>
      <c r="L444" s="12"/>
      <c r="M444" s="37" t="s">
        <v>293</v>
      </c>
      <c r="N444" s="12" t="s">
        <v>256</v>
      </c>
      <c r="O444" s="15" t="s">
        <v>256</v>
      </c>
      <c r="P444" s="12"/>
      <c r="Q444" s="37" t="s">
        <v>293</v>
      </c>
      <c r="R444" s="12" t="s">
        <v>256</v>
      </c>
    </row>
    <row r="445" spans="1:18" x14ac:dyDescent="0.25">
      <c r="A445" s="28"/>
      <c r="B445" s="44" t="s">
        <v>348</v>
      </c>
      <c r="C445" s="24" t="s">
        <v>256</v>
      </c>
      <c r="D445" s="19"/>
      <c r="E445" s="39" t="s">
        <v>293</v>
      </c>
      <c r="F445" s="19" t="s">
        <v>256</v>
      </c>
      <c r="G445" s="24" t="s">
        <v>256</v>
      </c>
      <c r="H445" s="19"/>
      <c r="I445" s="39" t="s">
        <v>293</v>
      </c>
      <c r="J445" s="19" t="s">
        <v>256</v>
      </c>
      <c r="K445" s="24" t="s">
        <v>256</v>
      </c>
      <c r="L445" s="19"/>
      <c r="M445" s="39" t="s">
        <v>293</v>
      </c>
      <c r="N445" s="19" t="s">
        <v>256</v>
      </c>
      <c r="O445" s="24" t="s">
        <v>256</v>
      </c>
      <c r="P445" s="19"/>
      <c r="Q445" s="39" t="s">
        <v>293</v>
      </c>
      <c r="R445" s="19" t="s">
        <v>256</v>
      </c>
    </row>
    <row r="446" spans="1:18" x14ac:dyDescent="0.25">
      <c r="A446" s="28"/>
      <c r="B446" s="48" t="s">
        <v>353</v>
      </c>
      <c r="C446" s="15" t="s">
        <v>256</v>
      </c>
      <c r="D446" s="12"/>
      <c r="E446" s="37" t="s">
        <v>293</v>
      </c>
      <c r="F446" s="12" t="s">
        <v>256</v>
      </c>
      <c r="G446" s="15" t="s">
        <v>256</v>
      </c>
      <c r="H446" s="12"/>
      <c r="I446" s="37" t="s">
        <v>293</v>
      </c>
      <c r="J446" s="12" t="s">
        <v>256</v>
      </c>
      <c r="K446" s="15" t="s">
        <v>256</v>
      </c>
      <c r="L446" s="12"/>
      <c r="M446" s="37" t="s">
        <v>293</v>
      </c>
      <c r="N446" s="12" t="s">
        <v>256</v>
      </c>
      <c r="O446" s="15" t="s">
        <v>256</v>
      </c>
      <c r="P446" s="12"/>
      <c r="Q446" s="37" t="s">
        <v>293</v>
      </c>
      <c r="R446" s="12" t="s">
        <v>256</v>
      </c>
    </row>
    <row r="447" spans="1:18" ht="25.5" x14ac:dyDescent="0.25">
      <c r="A447" s="28"/>
      <c r="B447" s="44" t="s">
        <v>474</v>
      </c>
      <c r="C447" s="24" t="s">
        <v>256</v>
      </c>
      <c r="D447" s="19"/>
      <c r="E447" s="39" t="s">
        <v>293</v>
      </c>
      <c r="F447" s="19" t="s">
        <v>256</v>
      </c>
      <c r="G447" s="24" t="s">
        <v>256</v>
      </c>
      <c r="H447" s="19"/>
      <c r="I447" s="39" t="s">
        <v>293</v>
      </c>
      <c r="J447" s="19" t="s">
        <v>256</v>
      </c>
      <c r="K447" s="24" t="s">
        <v>256</v>
      </c>
      <c r="L447" s="19"/>
      <c r="M447" s="39" t="s">
        <v>293</v>
      </c>
      <c r="N447" s="19" t="s">
        <v>256</v>
      </c>
      <c r="O447" s="24" t="s">
        <v>256</v>
      </c>
      <c r="P447" s="19"/>
      <c r="Q447" s="39" t="s">
        <v>293</v>
      </c>
      <c r="R447" s="19" t="s">
        <v>256</v>
      </c>
    </row>
    <row r="448" spans="1:18" ht="26.25" thickBot="1" x14ac:dyDescent="0.3">
      <c r="A448" s="28"/>
      <c r="B448" s="48" t="s">
        <v>475</v>
      </c>
      <c r="C448" s="15" t="s">
        <v>256</v>
      </c>
      <c r="D448" s="12"/>
      <c r="E448" s="37" t="s">
        <v>293</v>
      </c>
      <c r="F448" s="12" t="s">
        <v>256</v>
      </c>
      <c r="G448" s="15" t="s">
        <v>256</v>
      </c>
      <c r="H448" s="11"/>
      <c r="I448" s="38">
        <v>127</v>
      </c>
      <c r="J448" s="12" t="s">
        <v>256</v>
      </c>
      <c r="K448" s="15" t="s">
        <v>256</v>
      </c>
      <c r="L448" s="12"/>
      <c r="M448" s="37" t="s">
        <v>293</v>
      </c>
      <c r="N448" s="12" t="s">
        <v>256</v>
      </c>
      <c r="O448" s="15" t="s">
        <v>256</v>
      </c>
      <c r="P448" s="12"/>
      <c r="Q448" s="37" t="s">
        <v>293</v>
      </c>
      <c r="R448" s="12" t="s">
        <v>256</v>
      </c>
    </row>
    <row r="449" spans="1:30" x14ac:dyDescent="0.25">
      <c r="A449" s="28"/>
      <c r="B449" s="22"/>
      <c r="C449" s="22" t="s">
        <v>256</v>
      </c>
      <c r="D449" s="23"/>
      <c r="E449" s="23"/>
      <c r="F449" s="22"/>
      <c r="G449" s="22" t="s">
        <v>256</v>
      </c>
      <c r="H449" s="23"/>
      <c r="I449" s="23"/>
      <c r="J449" s="22"/>
      <c r="K449" s="22" t="s">
        <v>256</v>
      </c>
      <c r="L449" s="23"/>
      <c r="M449" s="23"/>
      <c r="N449" s="22"/>
      <c r="O449" s="22" t="s">
        <v>256</v>
      </c>
      <c r="P449" s="23"/>
      <c r="Q449" s="23"/>
      <c r="R449" s="22"/>
    </row>
    <row r="450" spans="1:30" x14ac:dyDescent="0.25">
      <c r="A450" s="28"/>
      <c r="B450" s="49" t="s">
        <v>476</v>
      </c>
      <c r="C450" s="24" t="s">
        <v>256</v>
      </c>
      <c r="D450" s="19"/>
      <c r="E450" s="39" t="s">
        <v>293</v>
      </c>
      <c r="F450" s="19" t="s">
        <v>256</v>
      </c>
      <c r="G450" s="24" t="s">
        <v>256</v>
      </c>
      <c r="H450" s="17"/>
      <c r="I450" s="40">
        <v>127</v>
      </c>
      <c r="J450" s="19" t="s">
        <v>256</v>
      </c>
      <c r="K450" s="24" t="s">
        <v>256</v>
      </c>
      <c r="L450" s="19"/>
      <c r="M450" s="39" t="s">
        <v>293</v>
      </c>
      <c r="N450" s="19" t="s">
        <v>256</v>
      </c>
      <c r="O450" s="24" t="s">
        <v>256</v>
      </c>
      <c r="P450" s="19"/>
      <c r="Q450" s="39" t="s">
        <v>293</v>
      </c>
      <c r="R450" s="19" t="s">
        <v>256</v>
      </c>
    </row>
    <row r="451" spans="1:30" x14ac:dyDescent="0.25">
      <c r="A451" s="28"/>
      <c r="B451" s="20" t="s">
        <v>477</v>
      </c>
      <c r="C451" s="15" t="s">
        <v>256</v>
      </c>
      <c r="D451" s="12"/>
      <c r="E451" s="37" t="s">
        <v>293</v>
      </c>
      <c r="F451" s="12" t="s">
        <v>256</v>
      </c>
      <c r="G451" s="15" t="s">
        <v>256</v>
      </c>
      <c r="H451" s="11"/>
      <c r="I451" s="38">
        <v>228</v>
      </c>
      <c r="J451" s="12" t="s">
        <v>256</v>
      </c>
      <c r="K451" s="15" t="s">
        <v>256</v>
      </c>
      <c r="L451" s="11"/>
      <c r="M451" s="38">
        <v>230</v>
      </c>
      <c r="N451" s="12" t="s">
        <v>256</v>
      </c>
      <c r="O451" s="15" t="s">
        <v>256</v>
      </c>
      <c r="P451" s="11"/>
      <c r="Q451" s="38">
        <v>69</v>
      </c>
      <c r="R451" s="12" t="s">
        <v>256</v>
      </c>
    </row>
    <row r="452" spans="1:30" ht="15.75" thickBot="1" x14ac:dyDescent="0.3">
      <c r="A452" s="28"/>
      <c r="B452" s="16" t="s">
        <v>423</v>
      </c>
      <c r="C452" s="24" t="s">
        <v>256</v>
      </c>
      <c r="D452" s="19"/>
      <c r="E452" s="39" t="s">
        <v>293</v>
      </c>
      <c r="F452" s="19" t="s">
        <v>256</v>
      </c>
      <c r="G452" s="24" t="s">
        <v>256</v>
      </c>
      <c r="H452" s="19"/>
      <c r="I452" s="39" t="s">
        <v>293</v>
      </c>
      <c r="J452" s="19" t="s">
        <v>256</v>
      </c>
      <c r="K452" s="24" t="s">
        <v>256</v>
      </c>
      <c r="L452" s="19"/>
      <c r="M452" s="39" t="s">
        <v>293</v>
      </c>
      <c r="N452" s="19" t="s">
        <v>256</v>
      </c>
      <c r="O452" s="24" t="s">
        <v>256</v>
      </c>
      <c r="P452" s="19"/>
      <c r="Q452" s="39" t="s">
        <v>293</v>
      </c>
      <c r="R452" s="19" t="s">
        <v>256</v>
      </c>
    </row>
    <row r="453" spans="1:30" x14ac:dyDescent="0.25">
      <c r="A453" s="28"/>
      <c r="B453" s="22"/>
      <c r="C453" s="22" t="s">
        <v>256</v>
      </c>
      <c r="D453" s="23"/>
      <c r="E453" s="23"/>
      <c r="F453" s="22"/>
      <c r="G453" s="22" t="s">
        <v>256</v>
      </c>
      <c r="H453" s="23"/>
      <c r="I453" s="23"/>
      <c r="J453" s="22"/>
      <c r="K453" s="22" t="s">
        <v>256</v>
      </c>
      <c r="L453" s="23"/>
      <c r="M453" s="23"/>
      <c r="N453" s="22"/>
      <c r="O453" s="22" t="s">
        <v>256</v>
      </c>
      <c r="P453" s="23"/>
      <c r="Q453" s="23"/>
      <c r="R453" s="22"/>
    </row>
    <row r="454" spans="1:30" ht="15.75" thickBot="1" x14ac:dyDescent="0.3">
      <c r="A454" s="28"/>
      <c r="B454" s="14"/>
      <c r="C454" s="15" t="s">
        <v>256</v>
      </c>
      <c r="D454" s="12" t="s">
        <v>292</v>
      </c>
      <c r="E454" s="37" t="s">
        <v>293</v>
      </c>
      <c r="F454" s="12" t="s">
        <v>256</v>
      </c>
      <c r="G454" s="15" t="s">
        <v>256</v>
      </c>
      <c r="H454" s="11" t="s">
        <v>292</v>
      </c>
      <c r="I454" s="38">
        <v>467</v>
      </c>
      <c r="J454" s="12" t="s">
        <v>256</v>
      </c>
      <c r="K454" s="15" t="s">
        <v>256</v>
      </c>
      <c r="L454" s="11" t="s">
        <v>292</v>
      </c>
      <c r="M454" s="38">
        <v>351</v>
      </c>
      <c r="N454" s="12" t="s">
        <v>256</v>
      </c>
      <c r="O454" s="15" t="s">
        <v>256</v>
      </c>
      <c r="P454" s="11" t="s">
        <v>292</v>
      </c>
      <c r="Q454" s="38">
        <v>372</v>
      </c>
      <c r="R454" s="12" t="s">
        <v>256</v>
      </c>
    </row>
    <row r="455" spans="1:30" ht="15.75" thickTop="1" x14ac:dyDescent="0.25">
      <c r="A455" s="28"/>
      <c r="B455" s="22"/>
      <c r="C455" s="22" t="s">
        <v>256</v>
      </c>
      <c r="D455" s="25"/>
      <c r="E455" s="25"/>
      <c r="F455" s="22"/>
      <c r="G455" s="22" t="s">
        <v>256</v>
      </c>
      <c r="H455" s="25"/>
      <c r="I455" s="25"/>
      <c r="J455" s="22"/>
      <c r="K455" s="22" t="s">
        <v>256</v>
      </c>
      <c r="L455" s="25"/>
      <c r="M455" s="25"/>
      <c r="N455" s="22"/>
      <c r="O455" s="22" t="s">
        <v>256</v>
      </c>
      <c r="P455" s="25"/>
      <c r="Q455" s="25"/>
      <c r="R455" s="22"/>
    </row>
    <row r="456" spans="1:30" x14ac:dyDescent="0.25">
      <c r="A456" s="28"/>
      <c r="B456" s="31"/>
      <c r="C456" s="31"/>
      <c r="D456" s="31"/>
      <c r="E456" s="31"/>
      <c r="F456" s="31"/>
      <c r="G456" s="31"/>
      <c r="H456" s="31"/>
      <c r="I456" s="31"/>
      <c r="J456" s="31"/>
      <c r="K456" s="31"/>
      <c r="L456" s="31"/>
      <c r="M456" s="31"/>
      <c r="N456" s="31"/>
      <c r="O456" s="31"/>
      <c r="P456" s="31"/>
      <c r="Q456" s="31"/>
      <c r="R456" s="31"/>
      <c r="S456" s="31"/>
      <c r="T456" s="31"/>
      <c r="U456" s="31"/>
      <c r="V456" s="31"/>
      <c r="W456" s="31"/>
      <c r="X456" s="31"/>
      <c r="Y456" s="31"/>
      <c r="Z456" s="31"/>
      <c r="AA456" s="31"/>
      <c r="AB456" s="31"/>
      <c r="AC456" s="31"/>
      <c r="AD456" s="31"/>
    </row>
    <row r="457" spans="1:30" x14ac:dyDescent="0.25">
      <c r="A457" s="28"/>
      <c r="B457" s="30" t="s">
        <v>541</v>
      </c>
      <c r="C457" s="30"/>
      <c r="D457" s="30"/>
      <c r="E457" s="30"/>
      <c r="F457" s="30"/>
      <c r="G457" s="30"/>
      <c r="H457" s="30"/>
      <c r="I457" s="30"/>
      <c r="J457" s="30"/>
      <c r="K457" s="30"/>
      <c r="L457" s="30"/>
      <c r="M457" s="30"/>
      <c r="N457" s="30"/>
      <c r="O457" s="30"/>
      <c r="P457" s="30"/>
      <c r="Q457" s="30"/>
      <c r="R457" s="30"/>
      <c r="S457" s="30"/>
      <c r="T457" s="30"/>
      <c r="U457" s="30"/>
      <c r="V457" s="30"/>
      <c r="W457" s="30"/>
      <c r="X457" s="30"/>
      <c r="Y457" s="30"/>
      <c r="Z457" s="30"/>
      <c r="AA457" s="30"/>
      <c r="AB457" s="30"/>
      <c r="AC457" s="30"/>
      <c r="AD457" s="30"/>
    </row>
    <row r="458" spans="1:30" ht="15.75" x14ac:dyDescent="0.25">
      <c r="A458" s="28"/>
      <c r="B458" s="34"/>
      <c r="C458" s="34"/>
      <c r="D458" s="34"/>
      <c r="E458" s="34"/>
      <c r="F458" s="34"/>
      <c r="G458" s="34"/>
      <c r="H458" s="34"/>
      <c r="I458" s="34"/>
      <c r="J458" s="34"/>
      <c r="K458" s="34"/>
      <c r="L458" s="34"/>
      <c r="M458" s="34"/>
      <c r="N458" s="34"/>
      <c r="O458" s="34"/>
      <c r="P458" s="34"/>
      <c r="Q458" s="34"/>
      <c r="R458" s="34"/>
      <c r="S458" s="34"/>
      <c r="T458" s="34"/>
      <c r="U458" s="34"/>
      <c r="V458" s="34"/>
      <c r="W458" s="34"/>
      <c r="X458" s="34"/>
      <c r="Y458" s="34"/>
      <c r="Z458" s="34"/>
      <c r="AA458" s="34"/>
      <c r="AB458" s="34"/>
      <c r="AC458" s="34"/>
      <c r="AD458" s="34"/>
    </row>
    <row r="459" spans="1:30" x14ac:dyDescent="0.25">
      <c r="A459" s="28"/>
      <c r="B459" s="11"/>
      <c r="C459" s="11"/>
      <c r="D459" s="11"/>
      <c r="E459" s="11"/>
      <c r="F459" s="11"/>
      <c r="G459" s="11"/>
      <c r="H459" s="11"/>
      <c r="I459" s="11"/>
      <c r="J459" s="11"/>
      <c r="K459" s="11"/>
      <c r="L459" s="11"/>
      <c r="M459" s="11"/>
      <c r="N459" s="11"/>
      <c r="O459" s="11"/>
      <c r="P459" s="11"/>
      <c r="Q459" s="11"/>
      <c r="R459" s="11"/>
    </row>
    <row r="460" spans="1:30" x14ac:dyDescent="0.25">
      <c r="A460" s="28"/>
      <c r="B460" s="15"/>
      <c r="C460" s="15" t="s">
        <v>256</v>
      </c>
      <c r="D460" s="54" t="s">
        <v>517</v>
      </c>
      <c r="E460" s="54"/>
      <c r="F460" s="54"/>
      <c r="G460" s="54"/>
      <c r="H460" s="54"/>
      <c r="I460" s="54"/>
      <c r="J460" s="54"/>
      <c r="K460" s="54"/>
      <c r="L460" s="54"/>
      <c r="M460" s="54"/>
      <c r="N460" s="54"/>
      <c r="O460" s="54"/>
      <c r="P460" s="54"/>
      <c r="Q460" s="54"/>
      <c r="R460" s="15"/>
    </row>
    <row r="461" spans="1:30" x14ac:dyDescent="0.25">
      <c r="A461" s="28"/>
      <c r="B461" s="15"/>
      <c r="C461" s="15" t="s">
        <v>256</v>
      </c>
      <c r="D461" s="54" t="s">
        <v>542</v>
      </c>
      <c r="E461" s="54"/>
      <c r="F461" s="54"/>
      <c r="G461" s="54"/>
      <c r="H461" s="54"/>
      <c r="I461" s="54"/>
      <c r="J461" s="54"/>
      <c r="K461" s="54"/>
      <c r="L461" s="54"/>
      <c r="M461" s="54"/>
      <c r="N461" s="54"/>
      <c r="O461" s="54"/>
      <c r="P461" s="54"/>
      <c r="Q461" s="54"/>
      <c r="R461" s="15"/>
    </row>
    <row r="462" spans="1:30" x14ac:dyDescent="0.25">
      <c r="A462" s="28"/>
      <c r="B462" s="15"/>
      <c r="C462" s="15" t="s">
        <v>256</v>
      </c>
      <c r="D462" s="54" t="s">
        <v>543</v>
      </c>
      <c r="E462" s="54"/>
      <c r="F462" s="54"/>
      <c r="G462" s="54"/>
      <c r="H462" s="54"/>
      <c r="I462" s="54"/>
      <c r="J462" s="54"/>
      <c r="K462" s="54"/>
      <c r="L462" s="54"/>
      <c r="M462" s="54"/>
      <c r="N462" s="54"/>
      <c r="O462" s="54"/>
      <c r="P462" s="54"/>
      <c r="Q462" s="54"/>
      <c r="R462" s="15"/>
    </row>
    <row r="463" spans="1:30" ht="15.75" thickBot="1" x14ac:dyDescent="0.3">
      <c r="A463" s="28"/>
      <c r="B463" s="15"/>
      <c r="C463" s="15" t="s">
        <v>256</v>
      </c>
      <c r="D463" s="55">
        <v>2013</v>
      </c>
      <c r="E463" s="55"/>
      <c r="F463" s="55"/>
      <c r="G463" s="55"/>
      <c r="H463" s="55"/>
      <c r="I463" s="55"/>
      <c r="J463" s="15"/>
      <c r="K463" s="15" t="s">
        <v>256</v>
      </c>
      <c r="L463" s="55">
        <v>2012</v>
      </c>
      <c r="M463" s="55"/>
      <c r="N463" s="55"/>
      <c r="O463" s="55"/>
      <c r="P463" s="55"/>
      <c r="Q463" s="55"/>
      <c r="R463" s="15"/>
    </row>
    <row r="464" spans="1:30" x14ac:dyDescent="0.25">
      <c r="A464" s="28"/>
      <c r="B464" s="42"/>
      <c r="C464" s="42" t="s">
        <v>256</v>
      </c>
      <c r="D464" s="57" t="s">
        <v>521</v>
      </c>
      <c r="E464" s="57"/>
      <c r="F464" s="47"/>
      <c r="G464" s="47" t="s">
        <v>256</v>
      </c>
      <c r="H464" s="57" t="s">
        <v>502</v>
      </c>
      <c r="I464" s="57"/>
      <c r="J464" s="42"/>
      <c r="K464" s="42" t="s">
        <v>256</v>
      </c>
      <c r="L464" s="57" t="s">
        <v>521</v>
      </c>
      <c r="M464" s="57"/>
      <c r="N464" s="47"/>
      <c r="O464" s="47" t="s">
        <v>256</v>
      </c>
      <c r="P464" s="57" t="s">
        <v>502</v>
      </c>
      <c r="Q464" s="57"/>
      <c r="R464" s="42"/>
    </row>
    <row r="465" spans="1:18" ht="15.75" thickBot="1" x14ac:dyDescent="0.3">
      <c r="A465" s="28"/>
      <c r="B465" s="42"/>
      <c r="C465" s="42"/>
      <c r="D465" s="55" t="s">
        <v>522</v>
      </c>
      <c r="E465" s="55"/>
      <c r="F465" s="42"/>
      <c r="G465" s="42"/>
      <c r="H465" s="55" t="s">
        <v>503</v>
      </c>
      <c r="I465" s="55"/>
      <c r="J465" s="42"/>
      <c r="K465" s="42"/>
      <c r="L465" s="55" t="s">
        <v>522</v>
      </c>
      <c r="M465" s="55"/>
      <c r="N465" s="42"/>
      <c r="O465" s="42"/>
      <c r="P465" s="55" t="s">
        <v>503</v>
      </c>
      <c r="Q465" s="55"/>
      <c r="R465" s="42"/>
    </row>
    <row r="466" spans="1:18" x14ac:dyDescent="0.25">
      <c r="A466" s="28"/>
      <c r="B466" s="16" t="s">
        <v>514</v>
      </c>
      <c r="C466" s="17" t="s">
        <v>256</v>
      </c>
      <c r="D466" s="17"/>
      <c r="E466" s="17"/>
      <c r="F466" s="17"/>
      <c r="G466" s="17" t="s">
        <v>256</v>
      </c>
      <c r="H466" s="17"/>
      <c r="I466" s="17"/>
      <c r="J466" s="17"/>
      <c r="K466" s="17" t="s">
        <v>256</v>
      </c>
      <c r="L466" s="17"/>
      <c r="M466" s="17"/>
      <c r="N466" s="17"/>
      <c r="O466" s="17" t="s">
        <v>256</v>
      </c>
      <c r="P466" s="17"/>
      <c r="Q466" s="17"/>
      <c r="R466" s="17"/>
    </row>
    <row r="467" spans="1:18" x14ac:dyDescent="0.25">
      <c r="A467" s="28"/>
      <c r="B467" s="48" t="s">
        <v>524</v>
      </c>
      <c r="C467" s="11" t="s">
        <v>256</v>
      </c>
      <c r="D467" s="12"/>
      <c r="E467" s="37" t="s">
        <v>293</v>
      </c>
      <c r="F467" s="12" t="s">
        <v>256</v>
      </c>
      <c r="G467" s="11" t="s">
        <v>256</v>
      </c>
      <c r="H467" s="12" t="s">
        <v>292</v>
      </c>
      <c r="I467" s="37" t="s">
        <v>293</v>
      </c>
      <c r="J467" s="12" t="s">
        <v>256</v>
      </c>
      <c r="K467" s="11" t="s">
        <v>256</v>
      </c>
      <c r="L467" s="12"/>
      <c r="M467" s="37" t="s">
        <v>293</v>
      </c>
      <c r="N467" s="12" t="s">
        <v>256</v>
      </c>
      <c r="O467" s="11" t="s">
        <v>256</v>
      </c>
      <c r="P467" s="12" t="s">
        <v>292</v>
      </c>
      <c r="Q467" s="37" t="s">
        <v>293</v>
      </c>
      <c r="R467" s="12" t="s">
        <v>256</v>
      </c>
    </row>
    <row r="468" spans="1:18" x14ac:dyDescent="0.25">
      <c r="A468" s="28"/>
      <c r="B468" s="44" t="s">
        <v>348</v>
      </c>
      <c r="C468" s="17" t="s">
        <v>256</v>
      </c>
      <c r="D468" s="19"/>
      <c r="E468" s="39" t="s">
        <v>293</v>
      </c>
      <c r="F468" s="19" t="s">
        <v>256</v>
      </c>
      <c r="G468" s="17" t="s">
        <v>256</v>
      </c>
      <c r="H468" s="19"/>
      <c r="I468" s="39" t="s">
        <v>293</v>
      </c>
      <c r="J468" s="19" t="s">
        <v>256</v>
      </c>
      <c r="K468" s="17" t="s">
        <v>256</v>
      </c>
      <c r="L468" s="17"/>
      <c r="M468" s="40">
        <v>2</v>
      </c>
      <c r="N468" s="19" t="s">
        <v>256</v>
      </c>
      <c r="O468" s="17" t="s">
        <v>256</v>
      </c>
      <c r="P468" s="17"/>
      <c r="Q468" s="40">
        <v>340</v>
      </c>
      <c r="R468" s="19" t="s">
        <v>256</v>
      </c>
    </row>
    <row r="469" spans="1:18" x14ac:dyDescent="0.25">
      <c r="A469" s="28"/>
      <c r="B469" s="48" t="s">
        <v>349</v>
      </c>
      <c r="C469" s="11" t="s">
        <v>256</v>
      </c>
      <c r="D469" s="11"/>
      <c r="E469" s="38">
        <v>1</v>
      </c>
      <c r="F469" s="12" t="s">
        <v>256</v>
      </c>
      <c r="G469" s="11" t="s">
        <v>256</v>
      </c>
      <c r="H469" s="11"/>
      <c r="I469" s="38">
        <v>303</v>
      </c>
      <c r="J469" s="12" t="s">
        <v>256</v>
      </c>
      <c r="K469" s="11" t="s">
        <v>256</v>
      </c>
      <c r="L469" s="11"/>
      <c r="M469" s="38">
        <v>1</v>
      </c>
      <c r="N469" s="12" t="s">
        <v>256</v>
      </c>
      <c r="O469" s="11" t="s">
        <v>256</v>
      </c>
      <c r="P469" s="11"/>
      <c r="Q469" s="38">
        <v>411</v>
      </c>
      <c r="R469" s="12" t="s">
        <v>256</v>
      </c>
    </row>
    <row r="470" spans="1:18" ht="15.75" thickBot="1" x14ac:dyDescent="0.3">
      <c r="A470" s="28"/>
      <c r="B470" s="44" t="s">
        <v>525</v>
      </c>
      <c r="C470" s="17" t="s">
        <v>256</v>
      </c>
      <c r="D470" s="17"/>
      <c r="E470" s="40">
        <v>1</v>
      </c>
      <c r="F470" s="19" t="s">
        <v>256</v>
      </c>
      <c r="G470" s="17" t="s">
        <v>256</v>
      </c>
      <c r="H470" s="17"/>
      <c r="I470" s="40">
        <v>136</v>
      </c>
      <c r="J470" s="19" t="s">
        <v>256</v>
      </c>
      <c r="K470" s="17" t="s">
        <v>256</v>
      </c>
      <c r="L470" s="19"/>
      <c r="M470" s="39" t="s">
        <v>293</v>
      </c>
      <c r="N470" s="19" t="s">
        <v>256</v>
      </c>
      <c r="O470" s="17" t="s">
        <v>256</v>
      </c>
      <c r="P470" s="19"/>
      <c r="Q470" s="39" t="s">
        <v>293</v>
      </c>
      <c r="R470" s="19" t="s">
        <v>256</v>
      </c>
    </row>
    <row r="471" spans="1:18" x14ac:dyDescent="0.25">
      <c r="A471" s="28"/>
      <c r="B471" s="22"/>
      <c r="C471" s="22" t="s">
        <v>256</v>
      </c>
      <c r="D471" s="23"/>
      <c r="E471" s="23"/>
      <c r="F471" s="22"/>
      <c r="G471" s="22" t="s">
        <v>256</v>
      </c>
      <c r="H471" s="23"/>
      <c r="I471" s="23"/>
      <c r="J471" s="22"/>
      <c r="K471" s="22" t="s">
        <v>256</v>
      </c>
      <c r="L471" s="23"/>
      <c r="M471" s="23"/>
      <c r="N471" s="22"/>
      <c r="O471" s="22" t="s">
        <v>256</v>
      </c>
      <c r="P471" s="23"/>
      <c r="Q471" s="23"/>
      <c r="R471" s="22"/>
    </row>
    <row r="472" spans="1:18" x14ac:dyDescent="0.25">
      <c r="A472" s="28"/>
      <c r="B472" s="50" t="s">
        <v>357</v>
      </c>
      <c r="C472" s="15" t="s">
        <v>256</v>
      </c>
      <c r="D472" s="11"/>
      <c r="E472" s="38">
        <v>2</v>
      </c>
      <c r="F472" s="12" t="s">
        <v>256</v>
      </c>
      <c r="G472" s="15" t="s">
        <v>256</v>
      </c>
      <c r="H472" s="11"/>
      <c r="I472" s="38">
        <v>439</v>
      </c>
      <c r="J472" s="12" t="s">
        <v>256</v>
      </c>
      <c r="K472" s="15" t="s">
        <v>256</v>
      </c>
      <c r="L472" s="11"/>
      <c r="M472" s="38">
        <v>3</v>
      </c>
      <c r="N472" s="12" t="s">
        <v>256</v>
      </c>
      <c r="O472" s="15" t="s">
        <v>256</v>
      </c>
      <c r="P472" s="11"/>
      <c r="Q472" s="38">
        <v>751</v>
      </c>
      <c r="R472" s="12" t="s">
        <v>256</v>
      </c>
    </row>
    <row r="473" spans="1:18" x14ac:dyDescent="0.25">
      <c r="A473" s="28"/>
      <c r="B473" s="16" t="s">
        <v>422</v>
      </c>
      <c r="C473" s="24" t="s">
        <v>256</v>
      </c>
      <c r="D473" s="17"/>
      <c r="E473" s="17"/>
      <c r="F473" s="17"/>
      <c r="G473" s="24" t="s">
        <v>256</v>
      </c>
      <c r="H473" s="17"/>
      <c r="I473" s="17"/>
      <c r="J473" s="17"/>
      <c r="K473" s="24" t="s">
        <v>256</v>
      </c>
      <c r="L473" s="17"/>
      <c r="M473" s="17"/>
      <c r="N473" s="17"/>
      <c r="O473" s="24" t="s">
        <v>256</v>
      </c>
      <c r="P473" s="17"/>
      <c r="Q473" s="17"/>
      <c r="R473" s="17"/>
    </row>
    <row r="474" spans="1:18" x14ac:dyDescent="0.25">
      <c r="A474" s="28"/>
      <c r="B474" s="48" t="s">
        <v>524</v>
      </c>
      <c r="C474" s="15" t="s">
        <v>256</v>
      </c>
      <c r="D474" s="12"/>
      <c r="E474" s="37" t="s">
        <v>293</v>
      </c>
      <c r="F474" s="12" t="s">
        <v>256</v>
      </c>
      <c r="G474" s="15" t="s">
        <v>256</v>
      </c>
      <c r="H474" s="12"/>
      <c r="I474" s="37" t="s">
        <v>293</v>
      </c>
      <c r="J474" s="12" t="s">
        <v>256</v>
      </c>
      <c r="K474" s="15" t="s">
        <v>256</v>
      </c>
      <c r="L474" s="12"/>
      <c r="M474" s="37" t="s">
        <v>293</v>
      </c>
      <c r="N474" s="12" t="s">
        <v>256</v>
      </c>
      <c r="O474" s="15" t="s">
        <v>256</v>
      </c>
      <c r="P474" s="12"/>
      <c r="Q474" s="37" t="s">
        <v>293</v>
      </c>
      <c r="R474" s="12" t="s">
        <v>256</v>
      </c>
    </row>
    <row r="475" spans="1:18" x14ac:dyDescent="0.25">
      <c r="A475" s="28"/>
      <c r="B475" s="44" t="s">
        <v>348</v>
      </c>
      <c r="C475" s="24" t="s">
        <v>256</v>
      </c>
      <c r="D475" s="19"/>
      <c r="E475" s="39" t="s">
        <v>293</v>
      </c>
      <c r="F475" s="19" t="s">
        <v>256</v>
      </c>
      <c r="G475" s="24" t="s">
        <v>256</v>
      </c>
      <c r="H475" s="19"/>
      <c r="I475" s="39" t="s">
        <v>293</v>
      </c>
      <c r="J475" s="19" t="s">
        <v>256</v>
      </c>
      <c r="K475" s="24" t="s">
        <v>256</v>
      </c>
      <c r="L475" s="19"/>
      <c r="M475" s="39" t="s">
        <v>293</v>
      </c>
      <c r="N475" s="19" t="s">
        <v>256</v>
      </c>
      <c r="O475" s="24" t="s">
        <v>256</v>
      </c>
      <c r="P475" s="19"/>
      <c r="Q475" s="39" t="s">
        <v>293</v>
      </c>
      <c r="R475" s="19" t="s">
        <v>256</v>
      </c>
    </row>
    <row r="476" spans="1:18" x14ac:dyDescent="0.25">
      <c r="A476" s="28"/>
      <c r="B476" s="48" t="s">
        <v>353</v>
      </c>
      <c r="C476" s="15" t="s">
        <v>256</v>
      </c>
      <c r="D476" s="12"/>
      <c r="E476" s="37" t="s">
        <v>293</v>
      </c>
      <c r="F476" s="12" t="s">
        <v>256</v>
      </c>
      <c r="G476" s="15" t="s">
        <v>256</v>
      </c>
      <c r="H476" s="12"/>
      <c r="I476" s="37" t="s">
        <v>293</v>
      </c>
      <c r="J476" s="12" t="s">
        <v>256</v>
      </c>
      <c r="K476" s="15" t="s">
        <v>256</v>
      </c>
      <c r="L476" s="12"/>
      <c r="M476" s="37" t="s">
        <v>293</v>
      </c>
      <c r="N476" s="12" t="s">
        <v>256</v>
      </c>
      <c r="O476" s="15" t="s">
        <v>256</v>
      </c>
      <c r="P476" s="12"/>
      <c r="Q476" s="37" t="s">
        <v>293</v>
      </c>
      <c r="R476" s="12" t="s">
        <v>256</v>
      </c>
    </row>
    <row r="477" spans="1:18" ht="25.5" x14ac:dyDescent="0.25">
      <c r="A477" s="28"/>
      <c r="B477" s="44" t="s">
        <v>544</v>
      </c>
      <c r="C477" s="24" t="s">
        <v>256</v>
      </c>
      <c r="D477" s="19"/>
      <c r="E477" s="39" t="s">
        <v>293</v>
      </c>
      <c r="F477" s="19" t="s">
        <v>256</v>
      </c>
      <c r="G477" s="24" t="s">
        <v>256</v>
      </c>
      <c r="H477" s="19"/>
      <c r="I477" s="39" t="s">
        <v>293</v>
      </c>
      <c r="J477" s="19" t="s">
        <v>256</v>
      </c>
      <c r="K477" s="24" t="s">
        <v>256</v>
      </c>
      <c r="L477" s="19"/>
      <c r="M477" s="39" t="s">
        <v>293</v>
      </c>
      <c r="N477" s="19" t="s">
        <v>256</v>
      </c>
      <c r="O477" s="24" t="s">
        <v>256</v>
      </c>
      <c r="P477" s="19"/>
      <c r="Q477" s="39" t="s">
        <v>293</v>
      </c>
      <c r="R477" s="19" t="s">
        <v>256</v>
      </c>
    </row>
    <row r="478" spans="1:18" ht="26.25" thickBot="1" x14ac:dyDescent="0.3">
      <c r="A478" s="28"/>
      <c r="B478" s="48" t="s">
        <v>545</v>
      </c>
      <c r="C478" s="15" t="s">
        <v>256</v>
      </c>
      <c r="D478" s="12"/>
      <c r="E478" s="37" t="s">
        <v>293</v>
      </c>
      <c r="F478" s="12" t="s">
        <v>256</v>
      </c>
      <c r="G478" s="15" t="s">
        <v>256</v>
      </c>
      <c r="H478" s="12"/>
      <c r="I478" s="37" t="s">
        <v>293</v>
      </c>
      <c r="J478" s="12" t="s">
        <v>256</v>
      </c>
      <c r="K478" s="15" t="s">
        <v>256</v>
      </c>
      <c r="L478" s="12"/>
      <c r="M478" s="37" t="s">
        <v>293</v>
      </c>
      <c r="N478" s="12" t="s">
        <v>256</v>
      </c>
      <c r="O478" s="15" t="s">
        <v>256</v>
      </c>
      <c r="P478" s="12"/>
      <c r="Q478" s="37" t="s">
        <v>293</v>
      </c>
      <c r="R478" s="12" t="s">
        <v>256</v>
      </c>
    </row>
    <row r="479" spans="1:18" x14ac:dyDescent="0.25">
      <c r="A479" s="28"/>
      <c r="B479" s="22"/>
      <c r="C479" s="22" t="s">
        <v>256</v>
      </c>
      <c r="D479" s="23"/>
      <c r="E479" s="23"/>
      <c r="F479" s="22"/>
      <c r="G479" s="22" t="s">
        <v>256</v>
      </c>
      <c r="H479" s="23"/>
      <c r="I479" s="23"/>
      <c r="J479" s="22"/>
      <c r="K479" s="22" t="s">
        <v>256</v>
      </c>
      <c r="L479" s="23"/>
      <c r="M479" s="23"/>
      <c r="N479" s="22"/>
      <c r="O479" s="22" t="s">
        <v>256</v>
      </c>
      <c r="P479" s="23"/>
      <c r="Q479" s="23"/>
      <c r="R479" s="22"/>
    </row>
    <row r="480" spans="1:18" x14ac:dyDescent="0.25">
      <c r="A480" s="28"/>
      <c r="B480" s="49" t="s">
        <v>476</v>
      </c>
      <c r="C480" s="24" t="s">
        <v>256</v>
      </c>
      <c r="D480" s="19"/>
      <c r="E480" s="39" t="s">
        <v>293</v>
      </c>
      <c r="F480" s="19" t="s">
        <v>256</v>
      </c>
      <c r="G480" s="24" t="s">
        <v>256</v>
      </c>
      <c r="H480" s="19"/>
      <c r="I480" s="39" t="s">
        <v>293</v>
      </c>
      <c r="J480" s="19" t="s">
        <v>256</v>
      </c>
      <c r="K480" s="24" t="s">
        <v>256</v>
      </c>
      <c r="L480" s="19"/>
      <c r="M480" s="39" t="s">
        <v>293</v>
      </c>
      <c r="N480" s="19" t="s">
        <v>256</v>
      </c>
      <c r="O480" s="24" t="s">
        <v>256</v>
      </c>
      <c r="P480" s="19"/>
      <c r="Q480" s="39" t="s">
        <v>293</v>
      </c>
      <c r="R480" s="19" t="s">
        <v>256</v>
      </c>
    </row>
    <row r="481" spans="1:30" x14ac:dyDescent="0.25">
      <c r="A481" s="28"/>
      <c r="B481" s="20" t="s">
        <v>477</v>
      </c>
      <c r="C481" s="15" t="s">
        <v>256</v>
      </c>
      <c r="D481" s="11"/>
      <c r="E481" s="38">
        <v>3</v>
      </c>
      <c r="F481" s="12" t="s">
        <v>256</v>
      </c>
      <c r="G481" s="15" t="s">
        <v>256</v>
      </c>
      <c r="H481" s="11"/>
      <c r="I481" s="38">
        <v>144</v>
      </c>
      <c r="J481" s="12" t="s">
        <v>256</v>
      </c>
      <c r="K481" s="15" t="s">
        <v>256</v>
      </c>
      <c r="L481" s="11"/>
      <c r="M481" s="38">
        <v>1</v>
      </c>
      <c r="N481" s="12" t="s">
        <v>256</v>
      </c>
      <c r="O481" s="15" t="s">
        <v>256</v>
      </c>
      <c r="P481" s="11"/>
      <c r="Q481" s="38">
        <v>194</v>
      </c>
      <c r="R481" s="12" t="s">
        <v>256</v>
      </c>
    </row>
    <row r="482" spans="1:30" ht="15.75" thickBot="1" x14ac:dyDescent="0.3">
      <c r="A482" s="28"/>
      <c r="B482" s="16" t="s">
        <v>423</v>
      </c>
      <c r="C482" s="24" t="s">
        <v>256</v>
      </c>
      <c r="D482" s="19"/>
      <c r="E482" s="39" t="s">
        <v>293</v>
      </c>
      <c r="F482" s="19" t="s">
        <v>256</v>
      </c>
      <c r="G482" s="24" t="s">
        <v>256</v>
      </c>
      <c r="H482" s="19"/>
      <c r="I482" s="39" t="s">
        <v>293</v>
      </c>
      <c r="J482" s="19" t="s">
        <v>256</v>
      </c>
      <c r="K482" s="24" t="s">
        <v>256</v>
      </c>
      <c r="L482" s="19"/>
      <c r="M482" s="39" t="s">
        <v>293</v>
      </c>
      <c r="N482" s="19" t="s">
        <v>256</v>
      </c>
      <c r="O482" s="24" t="s">
        <v>256</v>
      </c>
      <c r="P482" s="19"/>
      <c r="Q482" s="39" t="s">
        <v>293</v>
      </c>
      <c r="R482" s="19" t="s">
        <v>256</v>
      </c>
    </row>
    <row r="483" spans="1:30" x14ac:dyDescent="0.25">
      <c r="A483" s="28"/>
      <c r="B483" s="22"/>
      <c r="C483" s="22" t="s">
        <v>256</v>
      </c>
      <c r="D483" s="23"/>
      <c r="E483" s="23"/>
      <c r="F483" s="22"/>
      <c r="G483" s="22" t="s">
        <v>256</v>
      </c>
      <c r="H483" s="23"/>
      <c r="I483" s="23"/>
      <c r="J483" s="22"/>
      <c r="K483" s="22" t="s">
        <v>256</v>
      </c>
      <c r="L483" s="23"/>
      <c r="M483" s="23"/>
      <c r="N483" s="22"/>
      <c r="O483" s="22" t="s">
        <v>256</v>
      </c>
      <c r="P483" s="23"/>
      <c r="Q483" s="23"/>
      <c r="R483" s="22"/>
    </row>
    <row r="484" spans="1:30" ht="15.75" thickBot="1" x14ac:dyDescent="0.3">
      <c r="A484" s="28"/>
      <c r="B484" s="14"/>
      <c r="C484" s="15" t="s">
        <v>256</v>
      </c>
      <c r="D484" s="11"/>
      <c r="E484" s="38">
        <v>5</v>
      </c>
      <c r="F484" s="12" t="s">
        <v>256</v>
      </c>
      <c r="G484" s="15" t="s">
        <v>256</v>
      </c>
      <c r="H484" s="11" t="s">
        <v>292</v>
      </c>
      <c r="I484" s="38">
        <v>583</v>
      </c>
      <c r="J484" s="12" t="s">
        <v>256</v>
      </c>
      <c r="K484" s="15" t="s">
        <v>256</v>
      </c>
      <c r="L484" s="11"/>
      <c r="M484" s="38">
        <v>4</v>
      </c>
      <c r="N484" s="12" t="s">
        <v>256</v>
      </c>
      <c r="O484" s="15" t="s">
        <v>256</v>
      </c>
      <c r="P484" s="11" t="s">
        <v>292</v>
      </c>
      <c r="Q484" s="38">
        <v>945</v>
      </c>
      <c r="R484" s="12" t="s">
        <v>256</v>
      </c>
    </row>
    <row r="485" spans="1:30" ht="15.75" thickTop="1" x14ac:dyDescent="0.25">
      <c r="A485" s="28"/>
      <c r="B485" s="22"/>
      <c r="C485" s="22" t="s">
        <v>256</v>
      </c>
      <c r="D485" s="25"/>
      <c r="E485" s="25"/>
      <c r="F485" s="22"/>
      <c r="G485" s="22" t="s">
        <v>256</v>
      </c>
      <c r="H485" s="25"/>
      <c r="I485" s="25"/>
      <c r="J485" s="22"/>
      <c r="K485" s="22" t="s">
        <v>256</v>
      </c>
      <c r="L485" s="25"/>
      <c r="M485" s="25"/>
      <c r="N485" s="22"/>
      <c r="O485" s="22" t="s">
        <v>256</v>
      </c>
      <c r="P485" s="25"/>
      <c r="Q485" s="25"/>
      <c r="R485" s="22"/>
    </row>
    <row r="486" spans="1:30" x14ac:dyDescent="0.25">
      <c r="A486" s="28"/>
      <c r="B486" s="30" t="s">
        <v>546</v>
      </c>
      <c r="C486" s="30"/>
      <c r="D486" s="30"/>
      <c r="E486" s="30"/>
      <c r="F486" s="30"/>
      <c r="G486" s="30"/>
      <c r="H486" s="30"/>
      <c r="I486" s="30"/>
      <c r="J486" s="30"/>
      <c r="K486" s="30"/>
      <c r="L486" s="30"/>
      <c r="M486" s="30"/>
      <c r="N486" s="30"/>
      <c r="O486" s="30"/>
      <c r="P486" s="30"/>
      <c r="Q486" s="30"/>
      <c r="R486" s="30"/>
      <c r="S486" s="30"/>
      <c r="T486" s="30"/>
      <c r="U486" s="30"/>
      <c r="V486" s="30"/>
      <c r="W486" s="30"/>
      <c r="X486" s="30"/>
      <c r="Y486" s="30"/>
      <c r="Z486" s="30"/>
      <c r="AA486" s="30"/>
      <c r="AB486" s="30"/>
      <c r="AC486" s="30"/>
      <c r="AD486" s="30"/>
    </row>
  </sheetData>
  <mergeCells count="485">
    <mergeCell ref="B486:AD486"/>
    <mergeCell ref="B401:AD401"/>
    <mergeCell ref="B402:AD402"/>
    <mergeCell ref="B403:AD403"/>
    <mergeCell ref="B404:AD404"/>
    <mergeCell ref="B430:AD430"/>
    <mergeCell ref="B456:AD456"/>
    <mergeCell ref="B366:AD366"/>
    <mergeCell ref="B367:AD367"/>
    <mergeCell ref="B368:AD368"/>
    <mergeCell ref="B369:AD369"/>
    <mergeCell ref="B395:AD395"/>
    <mergeCell ref="B396:AD396"/>
    <mergeCell ref="B308:AD308"/>
    <mergeCell ref="B335:AD335"/>
    <mergeCell ref="B336:AD336"/>
    <mergeCell ref="B337:AD337"/>
    <mergeCell ref="B364:AD364"/>
    <mergeCell ref="B365:AD365"/>
    <mergeCell ref="B302:AD302"/>
    <mergeCell ref="B303:AD303"/>
    <mergeCell ref="B304:AD304"/>
    <mergeCell ref="B305:AD305"/>
    <mergeCell ref="B306:AD306"/>
    <mergeCell ref="B307:AD307"/>
    <mergeCell ref="B247:AD247"/>
    <mergeCell ref="B273:AD273"/>
    <mergeCell ref="B274:AD274"/>
    <mergeCell ref="B275:AD275"/>
    <mergeCell ref="B300:AD300"/>
    <mergeCell ref="B301:AD301"/>
    <mergeCell ref="B241:AD241"/>
    <mergeCell ref="B242:AD242"/>
    <mergeCell ref="B243:AD243"/>
    <mergeCell ref="B244:AD244"/>
    <mergeCell ref="B245:AD245"/>
    <mergeCell ref="B246:AD246"/>
    <mergeCell ref="B189:AD189"/>
    <mergeCell ref="B190:AD190"/>
    <mergeCell ref="B191:AD191"/>
    <mergeCell ref="B215:AD215"/>
    <mergeCell ref="B216:AD216"/>
    <mergeCell ref="B217:AD217"/>
    <mergeCell ref="B183:AD183"/>
    <mergeCell ref="B184:AD184"/>
    <mergeCell ref="B185:AD185"/>
    <mergeCell ref="B186:AD186"/>
    <mergeCell ref="B187:AD187"/>
    <mergeCell ref="B188:AD188"/>
    <mergeCell ref="B113:AD113"/>
    <mergeCell ref="B114:AD114"/>
    <mergeCell ref="B115:AD115"/>
    <mergeCell ref="B116:AD116"/>
    <mergeCell ref="B178:AD178"/>
    <mergeCell ref="B179:AD179"/>
    <mergeCell ref="B101:AD101"/>
    <mergeCell ref="B103:AD103"/>
    <mergeCell ref="B105:AD105"/>
    <mergeCell ref="B107:AD107"/>
    <mergeCell ref="B109:AD109"/>
    <mergeCell ref="B111:AD111"/>
    <mergeCell ref="B90:AD90"/>
    <mergeCell ref="B92:AD92"/>
    <mergeCell ref="B93:AD93"/>
    <mergeCell ref="B95:AD95"/>
    <mergeCell ref="B97:AD97"/>
    <mergeCell ref="B99:AD99"/>
    <mergeCell ref="B78:AD78"/>
    <mergeCell ref="B80:AD80"/>
    <mergeCell ref="B82:AD82"/>
    <mergeCell ref="B84:AD84"/>
    <mergeCell ref="B86:AD86"/>
    <mergeCell ref="B88:AD88"/>
    <mergeCell ref="B69:AD69"/>
    <mergeCell ref="B70:AD70"/>
    <mergeCell ref="B71:AD71"/>
    <mergeCell ref="B72:AD72"/>
    <mergeCell ref="B74:AD74"/>
    <mergeCell ref="B76:AD76"/>
    <mergeCell ref="B44:AD44"/>
    <mergeCell ref="B45:AD45"/>
    <mergeCell ref="B46:AD46"/>
    <mergeCell ref="B47:AD47"/>
    <mergeCell ref="B55:AD55"/>
    <mergeCell ref="B56:AD56"/>
    <mergeCell ref="B5:AD5"/>
    <mergeCell ref="B6:AD6"/>
    <mergeCell ref="B7:AD7"/>
    <mergeCell ref="B8:AD8"/>
    <mergeCell ref="B42:AD42"/>
    <mergeCell ref="B43:AD43"/>
    <mergeCell ref="O464:O465"/>
    <mergeCell ref="P464:Q464"/>
    <mergeCell ref="P465:Q465"/>
    <mergeCell ref="R464:R465"/>
    <mergeCell ref="A1:A2"/>
    <mergeCell ref="B1:AD1"/>
    <mergeCell ref="B2:AD2"/>
    <mergeCell ref="B3:AD3"/>
    <mergeCell ref="A4:A486"/>
    <mergeCell ref="B4:AD4"/>
    <mergeCell ref="H465:I465"/>
    <mergeCell ref="J464:J465"/>
    <mergeCell ref="K464:K465"/>
    <mergeCell ref="L464:M464"/>
    <mergeCell ref="L465:M465"/>
    <mergeCell ref="N464:N465"/>
    <mergeCell ref="D462:Q462"/>
    <mergeCell ref="D463:I463"/>
    <mergeCell ref="L463:Q463"/>
    <mergeCell ref="B464:B465"/>
    <mergeCell ref="C464:C465"/>
    <mergeCell ref="D464:E464"/>
    <mergeCell ref="D465:E465"/>
    <mergeCell ref="F464:F465"/>
    <mergeCell ref="G464:G465"/>
    <mergeCell ref="H464:I464"/>
    <mergeCell ref="O434:O435"/>
    <mergeCell ref="P434:Q434"/>
    <mergeCell ref="P435:Q435"/>
    <mergeCell ref="R434:R435"/>
    <mergeCell ref="D460:Q460"/>
    <mergeCell ref="D461:Q461"/>
    <mergeCell ref="B457:AD457"/>
    <mergeCell ref="B458:AD458"/>
    <mergeCell ref="H435:I435"/>
    <mergeCell ref="J434:J435"/>
    <mergeCell ref="K434:K435"/>
    <mergeCell ref="L434:M434"/>
    <mergeCell ref="L435:M435"/>
    <mergeCell ref="N434:N435"/>
    <mergeCell ref="R408:R409"/>
    <mergeCell ref="D432:Q432"/>
    <mergeCell ref="D433:Q433"/>
    <mergeCell ref="B434:B435"/>
    <mergeCell ref="C434:C435"/>
    <mergeCell ref="D434:E434"/>
    <mergeCell ref="D435:E435"/>
    <mergeCell ref="F434:F435"/>
    <mergeCell ref="G434:G435"/>
    <mergeCell ref="H434:I434"/>
    <mergeCell ref="K408:K409"/>
    <mergeCell ref="L408:M408"/>
    <mergeCell ref="L409:M409"/>
    <mergeCell ref="N408:N409"/>
    <mergeCell ref="O408:O409"/>
    <mergeCell ref="P408:Q408"/>
    <mergeCell ref="P409:Q409"/>
    <mergeCell ref="D407:Q407"/>
    <mergeCell ref="B408:B409"/>
    <mergeCell ref="C408:C409"/>
    <mergeCell ref="D408:E408"/>
    <mergeCell ref="D409:E409"/>
    <mergeCell ref="F408:F409"/>
    <mergeCell ref="G408:G409"/>
    <mergeCell ref="H408:I408"/>
    <mergeCell ref="H409:I409"/>
    <mergeCell ref="J408:J409"/>
    <mergeCell ref="N373:N374"/>
    <mergeCell ref="O373:O374"/>
    <mergeCell ref="P373:Q373"/>
    <mergeCell ref="P374:Q374"/>
    <mergeCell ref="R373:R374"/>
    <mergeCell ref="D406:Q406"/>
    <mergeCell ref="B397:AD397"/>
    <mergeCell ref="B398:AD398"/>
    <mergeCell ref="B399:AD399"/>
    <mergeCell ref="B400:AD400"/>
    <mergeCell ref="H373:I373"/>
    <mergeCell ref="H374:I374"/>
    <mergeCell ref="J373:J374"/>
    <mergeCell ref="K373:K374"/>
    <mergeCell ref="L373:M373"/>
    <mergeCell ref="L374:M374"/>
    <mergeCell ref="Z339:Z343"/>
    <mergeCell ref="D371:Q371"/>
    <mergeCell ref="D372:I372"/>
    <mergeCell ref="L372:Q372"/>
    <mergeCell ref="B373:B374"/>
    <mergeCell ref="C373:C374"/>
    <mergeCell ref="D373:E373"/>
    <mergeCell ref="D374:E374"/>
    <mergeCell ref="F373:F374"/>
    <mergeCell ref="G373:G374"/>
    <mergeCell ref="V339:V343"/>
    <mergeCell ref="W339:W343"/>
    <mergeCell ref="X339:Y339"/>
    <mergeCell ref="X340:Y340"/>
    <mergeCell ref="X341:Y341"/>
    <mergeCell ref="X342:Y342"/>
    <mergeCell ref="X343:Y343"/>
    <mergeCell ref="R339:R343"/>
    <mergeCell ref="S339:S343"/>
    <mergeCell ref="T339:U339"/>
    <mergeCell ref="T340:U340"/>
    <mergeCell ref="T341:U341"/>
    <mergeCell ref="T342:U342"/>
    <mergeCell ref="T343:U343"/>
    <mergeCell ref="N339:N343"/>
    <mergeCell ref="O339:O343"/>
    <mergeCell ref="P339:Q339"/>
    <mergeCell ref="P340:Q340"/>
    <mergeCell ref="P341:Q341"/>
    <mergeCell ref="P342:Q342"/>
    <mergeCell ref="P343:Q343"/>
    <mergeCell ref="K339:K343"/>
    <mergeCell ref="L339:M339"/>
    <mergeCell ref="L340:M340"/>
    <mergeCell ref="L341:M341"/>
    <mergeCell ref="L342:M342"/>
    <mergeCell ref="L343:M343"/>
    <mergeCell ref="H339:I339"/>
    <mergeCell ref="H340:I340"/>
    <mergeCell ref="H341:I341"/>
    <mergeCell ref="H342:I342"/>
    <mergeCell ref="H343:I343"/>
    <mergeCell ref="J339:J343"/>
    <mergeCell ref="Z310:Z314"/>
    <mergeCell ref="B339:B343"/>
    <mergeCell ref="C339:C343"/>
    <mergeCell ref="D339:E339"/>
    <mergeCell ref="D340:E340"/>
    <mergeCell ref="D341:E341"/>
    <mergeCell ref="D342:E342"/>
    <mergeCell ref="D343:E343"/>
    <mergeCell ref="F339:F343"/>
    <mergeCell ref="G339:G343"/>
    <mergeCell ref="V310:V314"/>
    <mergeCell ref="W310:W314"/>
    <mergeCell ref="X310:Y310"/>
    <mergeCell ref="X311:Y311"/>
    <mergeCell ref="X312:Y312"/>
    <mergeCell ref="X313:Y313"/>
    <mergeCell ref="X314:Y314"/>
    <mergeCell ref="R310:R314"/>
    <mergeCell ref="S310:S314"/>
    <mergeCell ref="T310:U310"/>
    <mergeCell ref="T311:U311"/>
    <mergeCell ref="T312:U312"/>
    <mergeCell ref="T313:U313"/>
    <mergeCell ref="T314:U314"/>
    <mergeCell ref="N310:N314"/>
    <mergeCell ref="O310:O314"/>
    <mergeCell ref="P310:Q310"/>
    <mergeCell ref="P311:Q311"/>
    <mergeCell ref="P312:Q312"/>
    <mergeCell ref="P313:Q313"/>
    <mergeCell ref="P314:Q314"/>
    <mergeCell ref="J310:J314"/>
    <mergeCell ref="K310:K314"/>
    <mergeCell ref="L310:M310"/>
    <mergeCell ref="L311:M311"/>
    <mergeCell ref="L312:M312"/>
    <mergeCell ref="L313:M313"/>
    <mergeCell ref="L314:M314"/>
    <mergeCell ref="D313:E313"/>
    <mergeCell ref="D314:E314"/>
    <mergeCell ref="F310:F314"/>
    <mergeCell ref="G310:G314"/>
    <mergeCell ref="H310:I310"/>
    <mergeCell ref="H311:I311"/>
    <mergeCell ref="H312:I312"/>
    <mergeCell ref="H313:I313"/>
    <mergeCell ref="H314:I314"/>
    <mergeCell ref="AA277:AA279"/>
    <mergeCell ref="AB277:AC277"/>
    <mergeCell ref="AB278:AC278"/>
    <mergeCell ref="AB279:AC279"/>
    <mergeCell ref="AD277:AD279"/>
    <mergeCell ref="B310:B314"/>
    <mergeCell ref="C310:C314"/>
    <mergeCell ref="D310:E310"/>
    <mergeCell ref="D311:E311"/>
    <mergeCell ref="D312:E312"/>
    <mergeCell ref="V277:V279"/>
    <mergeCell ref="W277:W279"/>
    <mergeCell ref="X277:Y277"/>
    <mergeCell ref="X278:Y278"/>
    <mergeCell ref="X279:Y279"/>
    <mergeCell ref="Z277:Z279"/>
    <mergeCell ref="N277:N279"/>
    <mergeCell ref="O277:O279"/>
    <mergeCell ref="P277:Q279"/>
    <mergeCell ref="R277:R279"/>
    <mergeCell ref="S277:S279"/>
    <mergeCell ref="T277:U277"/>
    <mergeCell ref="T278:U278"/>
    <mergeCell ref="T279:U279"/>
    <mergeCell ref="H279:I279"/>
    <mergeCell ref="J277:J279"/>
    <mergeCell ref="K277:K279"/>
    <mergeCell ref="L277:M277"/>
    <mergeCell ref="L278:M278"/>
    <mergeCell ref="L279:M279"/>
    <mergeCell ref="AD249:AD252"/>
    <mergeCell ref="B277:B279"/>
    <mergeCell ref="C277:C279"/>
    <mergeCell ref="D277:E277"/>
    <mergeCell ref="D278:E278"/>
    <mergeCell ref="D279:E279"/>
    <mergeCell ref="F277:F279"/>
    <mergeCell ref="G277:G279"/>
    <mergeCell ref="H277:I277"/>
    <mergeCell ref="H278:I278"/>
    <mergeCell ref="Z249:Z252"/>
    <mergeCell ref="AA249:AA252"/>
    <mergeCell ref="AB249:AC249"/>
    <mergeCell ref="AB250:AC250"/>
    <mergeCell ref="AB251:AC251"/>
    <mergeCell ref="AB252:AC252"/>
    <mergeCell ref="V249:V252"/>
    <mergeCell ref="W249:W252"/>
    <mergeCell ref="X249:Y249"/>
    <mergeCell ref="X250:Y250"/>
    <mergeCell ref="X251:Y251"/>
    <mergeCell ref="X252:Y252"/>
    <mergeCell ref="N249:N252"/>
    <mergeCell ref="O249:O252"/>
    <mergeCell ref="P249:Q252"/>
    <mergeCell ref="R249:R252"/>
    <mergeCell ref="S249:S252"/>
    <mergeCell ref="T249:U249"/>
    <mergeCell ref="T250:U250"/>
    <mergeCell ref="T251:U251"/>
    <mergeCell ref="T252:U252"/>
    <mergeCell ref="J249:J252"/>
    <mergeCell ref="K249:K252"/>
    <mergeCell ref="L249:M249"/>
    <mergeCell ref="L250:M250"/>
    <mergeCell ref="L251:M251"/>
    <mergeCell ref="L252:M252"/>
    <mergeCell ref="D252:E252"/>
    <mergeCell ref="F249:F252"/>
    <mergeCell ref="G249:G252"/>
    <mergeCell ref="H249:I249"/>
    <mergeCell ref="H250:I250"/>
    <mergeCell ref="H251:I251"/>
    <mergeCell ref="H252:I252"/>
    <mergeCell ref="D220:E220"/>
    <mergeCell ref="H220:I220"/>
    <mergeCell ref="L220:M220"/>
    <mergeCell ref="P220:Q220"/>
    <mergeCell ref="T220:U220"/>
    <mergeCell ref="B249:B252"/>
    <mergeCell ref="C249:C252"/>
    <mergeCell ref="D249:E249"/>
    <mergeCell ref="D250:E250"/>
    <mergeCell ref="D251:E251"/>
    <mergeCell ref="D194:E194"/>
    <mergeCell ref="H194:I194"/>
    <mergeCell ref="L194:M194"/>
    <mergeCell ref="P194:Q194"/>
    <mergeCell ref="T194:U194"/>
    <mergeCell ref="D219:Q219"/>
    <mergeCell ref="T219:U219"/>
    <mergeCell ref="T169:U170"/>
    <mergeCell ref="V169:V170"/>
    <mergeCell ref="W169:W170"/>
    <mergeCell ref="X169:Y170"/>
    <mergeCell ref="Z169:Z170"/>
    <mergeCell ref="D193:Q193"/>
    <mergeCell ref="T193:U193"/>
    <mergeCell ref="B180:AD180"/>
    <mergeCell ref="B181:AD181"/>
    <mergeCell ref="B182:AD182"/>
    <mergeCell ref="L169:M170"/>
    <mergeCell ref="N169:N170"/>
    <mergeCell ref="O169:O170"/>
    <mergeCell ref="P169:Q170"/>
    <mergeCell ref="R169:R170"/>
    <mergeCell ref="S169:S170"/>
    <mergeCell ref="D168:Y168"/>
    <mergeCell ref="B169:B170"/>
    <mergeCell ref="C169:C170"/>
    <mergeCell ref="D169:E169"/>
    <mergeCell ref="D170:E170"/>
    <mergeCell ref="F169:F170"/>
    <mergeCell ref="G169:G170"/>
    <mergeCell ref="H169:I170"/>
    <mergeCell ref="J169:J170"/>
    <mergeCell ref="K169:K170"/>
    <mergeCell ref="T155:U156"/>
    <mergeCell ref="V155:V156"/>
    <mergeCell ref="W155:W156"/>
    <mergeCell ref="X155:Y156"/>
    <mergeCell ref="Z155:Z156"/>
    <mergeCell ref="C167:Z167"/>
    <mergeCell ref="L155:M156"/>
    <mergeCell ref="N155:N156"/>
    <mergeCell ref="O155:O156"/>
    <mergeCell ref="P155:Q156"/>
    <mergeCell ref="R155:R156"/>
    <mergeCell ref="S155:S156"/>
    <mergeCell ref="D154:Y154"/>
    <mergeCell ref="B155:B156"/>
    <mergeCell ref="C155:C156"/>
    <mergeCell ref="D155:E155"/>
    <mergeCell ref="D156:E156"/>
    <mergeCell ref="F155:F156"/>
    <mergeCell ref="G155:G156"/>
    <mergeCell ref="H155:I156"/>
    <mergeCell ref="J155:J156"/>
    <mergeCell ref="K155:K156"/>
    <mergeCell ref="T144:U145"/>
    <mergeCell ref="V144:V145"/>
    <mergeCell ref="W144:W145"/>
    <mergeCell ref="X144:Y145"/>
    <mergeCell ref="Z144:Z145"/>
    <mergeCell ref="C153:Z153"/>
    <mergeCell ref="L144:M145"/>
    <mergeCell ref="N144:N145"/>
    <mergeCell ref="O144:O145"/>
    <mergeCell ref="P144:Q145"/>
    <mergeCell ref="R144:R145"/>
    <mergeCell ref="S144:S145"/>
    <mergeCell ref="D143:Y143"/>
    <mergeCell ref="B144:B145"/>
    <mergeCell ref="C144:C145"/>
    <mergeCell ref="D144:E144"/>
    <mergeCell ref="D145:E145"/>
    <mergeCell ref="F144:F145"/>
    <mergeCell ref="G144:G145"/>
    <mergeCell ref="H144:I145"/>
    <mergeCell ref="J144:J145"/>
    <mergeCell ref="K144:K145"/>
    <mergeCell ref="T130:U131"/>
    <mergeCell ref="V130:V131"/>
    <mergeCell ref="W130:W131"/>
    <mergeCell ref="X130:Y131"/>
    <mergeCell ref="Z130:Z131"/>
    <mergeCell ref="C142:Z142"/>
    <mergeCell ref="L130:M131"/>
    <mergeCell ref="N130:N131"/>
    <mergeCell ref="O130:O131"/>
    <mergeCell ref="P130:Q131"/>
    <mergeCell ref="R130:R131"/>
    <mergeCell ref="S130:S131"/>
    <mergeCell ref="D129:Y129"/>
    <mergeCell ref="B130:B131"/>
    <mergeCell ref="C130:C131"/>
    <mergeCell ref="D130:E130"/>
    <mergeCell ref="D131:E131"/>
    <mergeCell ref="F130:F131"/>
    <mergeCell ref="G130:G131"/>
    <mergeCell ref="H130:I131"/>
    <mergeCell ref="J130:J131"/>
    <mergeCell ref="K130:K131"/>
    <mergeCell ref="T119:U120"/>
    <mergeCell ref="V119:V120"/>
    <mergeCell ref="W119:W120"/>
    <mergeCell ref="X119:Y120"/>
    <mergeCell ref="Z119:Z120"/>
    <mergeCell ref="C128:Z128"/>
    <mergeCell ref="L119:M120"/>
    <mergeCell ref="N119:N120"/>
    <mergeCell ref="O119:O120"/>
    <mergeCell ref="P119:Q120"/>
    <mergeCell ref="R119:R120"/>
    <mergeCell ref="S119:S120"/>
    <mergeCell ref="D118:Y118"/>
    <mergeCell ref="B119:B120"/>
    <mergeCell ref="C119:C120"/>
    <mergeCell ref="D119:E119"/>
    <mergeCell ref="D120:E120"/>
    <mergeCell ref="F119:F120"/>
    <mergeCell ref="G119:G120"/>
    <mergeCell ref="H119:I120"/>
    <mergeCell ref="J119:J120"/>
    <mergeCell ref="K119:K120"/>
    <mergeCell ref="D49:E49"/>
    <mergeCell ref="H49:I49"/>
    <mergeCell ref="D60:M60"/>
    <mergeCell ref="D61:E61"/>
    <mergeCell ref="H61:I61"/>
    <mergeCell ref="L61:M61"/>
    <mergeCell ref="B57:AD57"/>
    <mergeCell ref="B58:AD58"/>
    <mergeCell ref="D10:E10"/>
    <mergeCell ref="H10:I10"/>
    <mergeCell ref="L10:M10"/>
    <mergeCell ref="P10:Q10"/>
    <mergeCell ref="D11:E11"/>
    <mergeCell ref="H11:I11"/>
    <mergeCell ref="L11:M11"/>
    <mergeCell ref="P11:Q1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31</v>
      </c>
      <c r="B1" s="8" t="s">
        <v>2</v>
      </c>
      <c r="C1" s="8" t="s">
        <v>35</v>
      </c>
    </row>
    <row r="2" spans="1:3" ht="30" x14ac:dyDescent="0.25">
      <c r="A2" s="1" t="s">
        <v>34</v>
      </c>
      <c r="B2" s="8"/>
      <c r="C2" s="8"/>
    </row>
    <row r="3" spans="1:3" ht="45" x14ac:dyDescent="0.25">
      <c r="A3" s="3" t="s">
        <v>1595</v>
      </c>
      <c r="B3" s="4" t="s">
        <v>6</v>
      </c>
      <c r="C3" s="4" t="s">
        <v>6</v>
      </c>
    </row>
    <row r="4" spans="1:3" ht="30" x14ac:dyDescent="0.25">
      <c r="A4" s="2" t="s">
        <v>918</v>
      </c>
      <c r="B4" s="7">
        <v>5749</v>
      </c>
      <c r="C4" s="7">
        <v>5877</v>
      </c>
    </row>
    <row r="5" spans="1:3" x14ac:dyDescent="0.25">
      <c r="A5" s="2" t="s">
        <v>47</v>
      </c>
      <c r="B5" s="6">
        <v>16355</v>
      </c>
      <c r="C5" s="6">
        <v>17972</v>
      </c>
    </row>
    <row r="6" spans="1:3" ht="30" x14ac:dyDescent="0.25">
      <c r="A6" s="2" t="s">
        <v>1632</v>
      </c>
      <c r="B6" s="6">
        <v>22104</v>
      </c>
      <c r="C6" s="6">
        <v>23849</v>
      </c>
    </row>
    <row r="7" spans="1:3" ht="45" x14ac:dyDescent="0.25">
      <c r="A7" s="2" t="s">
        <v>1633</v>
      </c>
      <c r="B7" s="4" t="s">
        <v>6</v>
      </c>
      <c r="C7" s="4">
        <v>2</v>
      </c>
    </row>
    <row r="8" spans="1:3" x14ac:dyDescent="0.25">
      <c r="A8" s="2" t="s">
        <v>1634</v>
      </c>
      <c r="B8" s="4" t="s">
        <v>6</v>
      </c>
      <c r="C8" s="6">
        <v>1416</v>
      </c>
    </row>
    <row r="9" spans="1:3" ht="30" x14ac:dyDescent="0.25">
      <c r="A9" s="2" t="s">
        <v>1635</v>
      </c>
      <c r="B9" s="4" t="s">
        <v>6</v>
      </c>
      <c r="C9" s="6">
        <v>1418</v>
      </c>
    </row>
    <row r="10" spans="1:3" ht="30" x14ac:dyDescent="0.25">
      <c r="A10" s="2" t="s">
        <v>1591</v>
      </c>
      <c r="B10" s="4" t="s">
        <v>6</v>
      </c>
      <c r="C10" s="4" t="s">
        <v>6</v>
      </c>
    </row>
    <row r="11" spans="1:3" ht="45" x14ac:dyDescent="0.25">
      <c r="A11" s="3" t="s">
        <v>1595</v>
      </c>
      <c r="B11" s="4" t="s">
        <v>6</v>
      </c>
      <c r="C11" s="4" t="s">
        <v>6</v>
      </c>
    </row>
    <row r="12" spans="1:3" ht="30" x14ac:dyDescent="0.25">
      <c r="A12" s="2" t="s">
        <v>918</v>
      </c>
      <c r="B12" s="4" t="s">
        <v>64</v>
      </c>
      <c r="C12" s="4" t="s">
        <v>64</v>
      </c>
    </row>
    <row r="13" spans="1:3" x14ac:dyDescent="0.25">
      <c r="A13" s="2" t="s">
        <v>47</v>
      </c>
      <c r="B13" s="4" t="s">
        <v>64</v>
      </c>
      <c r="C13" s="4" t="s">
        <v>64</v>
      </c>
    </row>
    <row r="14" spans="1:3" ht="30" x14ac:dyDescent="0.25">
      <c r="A14" s="2" t="s">
        <v>1632</v>
      </c>
      <c r="B14" s="4" t="s">
        <v>64</v>
      </c>
      <c r="C14" s="4" t="s">
        <v>64</v>
      </c>
    </row>
    <row r="15" spans="1:3" ht="30" x14ac:dyDescent="0.25">
      <c r="A15" s="2" t="s">
        <v>1592</v>
      </c>
      <c r="B15" s="4" t="s">
        <v>6</v>
      </c>
      <c r="C15" s="4" t="s">
        <v>6</v>
      </c>
    </row>
    <row r="16" spans="1:3" ht="45" x14ac:dyDescent="0.25">
      <c r="A16" s="3" t="s">
        <v>1595</v>
      </c>
      <c r="B16" s="4" t="s">
        <v>6</v>
      </c>
      <c r="C16" s="4" t="s">
        <v>6</v>
      </c>
    </row>
    <row r="17" spans="1:3" ht="30" x14ac:dyDescent="0.25">
      <c r="A17" s="2" t="s">
        <v>918</v>
      </c>
      <c r="B17" s="4" t="s">
        <v>64</v>
      </c>
      <c r="C17" s="4" t="s">
        <v>64</v>
      </c>
    </row>
    <row r="18" spans="1:3" x14ac:dyDescent="0.25">
      <c r="A18" s="2" t="s">
        <v>47</v>
      </c>
      <c r="B18" s="4" t="s">
        <v>64</v>
      </c>
      <c r="C18" s="4" t="s">
        <v>64</v>
      </c>
    </row>
    <row r="19" spans="1:3" ht="30" x14ac:dyDescent="0.25">
      <c r="A19" s="2" t="s">
        <v>1632</v>
      </c>
      <c r="B19" s="4" t="s">
        <v>64</v>
      </c>
      <c r="C19" s="4" t="s">
        <v>64</v>
      </c>
    </row>
    <row r="20" spans="1:3" ht="30" x14ac:dyDescent="0.25">
      <c r="A20" s="2" t="s">
        <v>1593</v>
      </c>
      <c r="B20" s="4" t="s">
        <v>6</v>
      </c>
      <c r="C20" s="4" t="s">
        <v>6</v>
      </c>
    </row>
    <row r="21" spans="1:3" ht="45" x14ac:dyDescent="0.25">
      <c r="A21" s="3" t="s">
        <v>1595</v>
      </c>
      <c r="B21" s="4" t="s">
        <v>6</v>
      </c>
      <c r="C21" s="4" t="s">
        <v>6</v>
      </c>
    </row>
    <row r="22" spans="1:3" ht="30" x14ac:dyDescent="0.25">
      <c r="A22" s="2" t="s">
        <v>918</v>
      </c>
      <c r="B22" s="6">
        <v>5749</v>
      </c>
      <c r="C22" s="6">
        <v>5877</v>
      </c>
    </row>
    <row r="23" spans="1:3" x14ac:dyDescent="0.25">
      <c r="A23" s="2" t="s">
        <v>47</v>
      </c>
      <c r="B23" s="6">
        <v>16355</v>
      </c>
      <c r="C23" s="6">
        <v>17972</v>
      </c>
    </row>
    <row r="24" spans="1:3" ht="30" x14ac:dyDescent="0.25">
      <c r="A24" s="2" t="s">
        <v>1632</v>
      </c>
      <c r="B24" s="7">
        <v>22104</v>
      </c>
      <c r="C24" s="7">
        <v>23849</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36</v>
      </c>
      <c r="B1" s="8" t="s">
        <v>2</v>
      </c>
      <c r="C1" s="8" t="s">
        <v>35</v>
      </c>
    </row>
    <row r="2" spans="1:3" ht="30" x14ac:dyDescent="0.25">
      <c r="A2" s="1" t="s">
        <v>34</v>
      </c>
      <c r="B2" s="8"/>
      <c r="C2" s="8"/>
    </row>
    <row r="3" spans="1:3" ht="45" x14ac:dyDescent="0.25">
      <c r="A3" s="3" t="s">
        <v>1637</v>
      </c>
      <c r="B3" s="4" t="s">
        <v>6</v>
      </c>
      <c r="C3" s="4" t="s">
        <v>6</v>
      </c>
    </row>
    <row r="4" spans="1:3" ht="30" x14ac:dyDescent="0.25">
      <c r="A4" s="2" t="s">
        <v>1638</v>
      </c>
      <c r="B4" s="71">
        <v>0.04</v>
      </c>
      <c r="C4" s="4" t="s">
        <v>6</v>
      </c>
    </row>
    <row r="5" spans="1:3" x14ac:dyDescent="0.25">
      <c r="A5" s="2" t="s">
        <v>1639</v>
      </c>
      <c r="B5" s="4" t="s">
        <v>6</v>
      </c>
      <c r="C5" s="4" t="s">
        <v>6</v>
      </c>
    </row>
    <row r="6" spans="1:3" ht="45" x14ac:dyDescent="0.25">
      <c r="A6" s="3" t="s">
        <v>1637</v>
      </c>
      <c r="B6" s="4" t="s">
        <v>6</v>
      </c>
      <c r="C6" s="4" t="s">
        <v>6</v>
      </c>
    </row>
    <row r="7" spans="1:3" ht="30" x14ac:dyDescent="0.25">
      <c r="A7" s="2" t="s">
        <v>1640</v>
      </c>
      <c r="B7" s="7">
        <v>174311</v>
      </c>
      <c r="C7" s="7">
        <v>173225</v>
      </c>
    </row>
    <row r="8" spans="1:3" ht="30" x14ac:dyDescent="0.25">
      <c r="A8" s="2" t="s">
        <v>1641</v>
      </c>
      <c r="B8" s="71">
        <v>0.15890000000000001</v>
      </c>
      <c r="C8" s="71">
        <v>0.17899999999999999</v>
      </c>
    </row>
    <row r="9" spans="1:3" ht="30" x14ac:dyDescent="0.25">
      <c r="A9" s="2" t="s">
        <v>1642</v>
      </c>
      <c r="B9" s="6">
        <v>160572</v>
      </c>
      <c r="C9" s="6">
        <v>161073</v>
      </c>
    </row>
    <row r="10" spans="1:3" ht="30" x14ac:dyDescent="0.25">
      <c r="A10" s="2" t="s">
        <v>1643</v>
      </c>
      <c r="B10" s="71">
        <v>0.1464</v>
      </c>
      <c r="C10" s="71">
        <v>0.16639999999999999</v>
      </c>
    </row>
    <row r="11" spans="1:3" ht="30" x14ac:dyDescent="0.25">
      <c r="A11" s="2" t="s">
        <v>1644</v>
      </c>
      <c r="B11" s="6">
        <v>160572</v>
      </c>
      <c r="C11" s="6">
        <v>161073</v>
      </c>
    </row>
    <row r="12" spans="1:3" ht="30" x14ac:dyDescent="0.25">
      <c r="A12" s="2" t="s">
        <v>1638</v>
      </c>
      <c r="B12" s="71">
        <v>0.1129</v>
      </c>
      <c r="C12" s="71">
        <v>0.1215</v>
      </c>
    </row>
    <row r="13" spans="1:3" ht="30" x14ac:dyDescent="0.25">
      <c r="A13" s="2" t="s">
        <v>1645</v>
      </c>
      <c r="B13" s="6">
        <v>87744</v>
      </c>
      <c r="C13" s="6">
        <v>77426</v>
      </c>
    </row>
    <row r="14" spans="1:3" ht="30" x14ac:dyDescent="0.25">
      <c r="A14" s="2" t="s">
        <v>1646</v>
      </c>
      <c r="B14" s="6">
        <v>43872</v>
      </c>
      <c r="C14" s="6">
        <v>38713</v>
      </c>
    </row>
    <row r="15" spans="1:3" ht="30" x14ac:dyDescent="0.25">
      <c r="A15" s="2" t="s">
        <v>1647</v>
      </c>
      <c r="B15" s="6">
        <v>56887</v>
      </c>
      <c r="C15" s="6">
        <v>53019</v>
      </c>
    </row>
    <row r="16" spans="1:3" ht="30" x14ac:dyDescent="0.25">
      <c r="A16" s="2" t="s">
        <v>1648</v>
      </c>
      <c r="B16" s="71">
        <v>0.08</v>
      </c>
      <c r="C16" s="71">
        <v>0.08</v>
      </c>
    </row>
    <row r="17" spans="1:3" ht="30" x14ac:dyDescent="0.25">
      <c r="A17" s="2" t="s">
        <v>1649</v>
      </c>
      <c r="B17" s="71">
        <v>0.04</v>
      </c>
      <c r="C17" s="71">
        <v>0.04</v>
      </c>
    </row>
    <row r="18" spans="1:3" ht="30" x14ac:dyDescent="0.25">
      <c r="A18" s="2" t="s">
        <v>1650</v>
      </c>
      <c r="B18" s="71">
        <v>0.04</v>
      </c>
      <c r="C18" s="71">
        <v>0.04</v>
      </c>
    </row>
    <row r="19" spans="1:3" ht="45" x14ac:dyDescent="0.25">
      <c r="A19" s="2" t="s">
        <v>1651</v>
      </c>
      <c r="B19" s="6">
        <v>109680</v>
      </c>
      <c r="C19" s="6">
        <v>96783</v>
      </c>
    </row>
    <row r="20" spans="1:3" ht="45" x14ac:dyDescent="0.25">
      <c r="A20" s="2" t="s">
        <v>1652</v>
      </c>
      <c r="B20" s="6">
        <v>65808</v>
      </c>
      <c r="C20" s="6">
        <v>58070</v>
      </c>
    </row>
    <row r="21" spans="1:3" ht="45" x14ac:dyDescent="0.25">
      <c r="A21" s="2" t="s">
        <v>1653</v>
      </c>
      <c r="B21" s="6">
        <v>71109</v>
      </c>
      <c r="C21" s="6">
        <v>66273</v>
      </c>
    </row>
    <row r="22" spans="1:3" ht="45" x14ac:dyDescent="0.25">
      <c r="A22" s="2" t="s">
        <v>1654</v>
      </c>
      <c r="B22" s="71">
        <v>0.1</v>
      </c>
      <c r="C22" s="71">
        <v>0.1</v>
      </c>
    </row>
    <row r="23" spans="1:3" ht="45" x14ac:dyDescent="0.25">
      <c r="A23" s="2" t="s">
        <v>1655</v>
      </c>
      <c r="B23" s="71">
        <v>0.06</v>
      </c>
      <c r="C23" s="71">
        <v>0.06</v>
      </c>
    </row>
    <row r="24" spans="1:3" ht="45" x14ac:dyDescent="0.25">
      <c r="A24" s="2" t="s">
        <v>1656</v>
      </c>
      <c r="B24" s="71">
        <v>0.05</v>
      </c>
      <c r="C24" s="71">
        <v>0.05</v>
      </c>
    </row>
    <row r="25" spans="1:3" x14ac:dyDescent="0.25">
      <c r="A25" s="2" t="s">
        <v>1657</v>
      </c>
      <c r="B25" s="4" t="s">
        <v>6</v>
      </c>
      <c r="C25" s="4" t="s">
        <v>6</v>
      </c>
    </row>
    <row r="26" spans="1:3" ht="45" x14ac:dyDescent="0.25">
      <c r="A26" s="3" t="s">
        <v>1637</v>
      </c>
      <c r="B26" s="4" t="s">
        <v>6</v>
      </c>
      <c r="C26" s="4" t="s">
        <v>6</v>
      </c>
    </row>
    <row r="27" spans="1:3" ht="30" x14ac:dyDescent="0.25">
      <c r="A27" s="2" t="s">
        <v>1640</v>
      </c>
      <c r="B27" s="6">
        <v>177209</v>
      </c>
      <c r="C27" s="6">
        <v>175671</v>
      </c>
    </row>
    <row r="28" spans="1:3" ht="30" x14ac:dyDescent="0.25">
      <c r="A28" s="2" t="s">
        <v>1641</v>
      </c>
      <c r="B28" s="71">
        <v>0.1615</v>
      </c>
      <c r="C28" s="71">
        <v>0.18149999999999999</v>
      </c>
    </row>
    <row r="29" spans="1:3" ht="30" x14ac:dyDescent="0.25">
      <c r="A29" s="2" t="s">
        <v>1642</v>
      </c>
      <c r="B29" s="6">
        <v>163470</v>
      </c>
      <c r="C29" s="6">
        <v>163519</v>
      </c>
    </row>
    <row r="30" spans="1:3" ht="30" x14ac:dyDescent="0.25">
      <c r="A30" s="2" t="s">
        <v>1643</v>
      </c>
      <c r="B30" s="71">
        <v>0.14899999999999999</v>
      </c>
      <c r="C30" s="71">
        <v>0.16900000000000001</v>
      </c>
    </row>
    <row r="31" spans="1:3" ht="30" x14ac:dyDescent="0.25">
      <c r="A31" s="2" t="s">
        <v>1644</v>
      </c>
      <c r="B31" s="7">
        <v>163470</v>
      </c>
      <c r="C31" s="7">
        <v>163519</v>
      </c>
    </row>
    <row r="32" spans="1:3" ht="30" x14ac:dyDescent="0.25">
      <c r="A32" s="2" t="s">
        <v>1638</v>
      </c>
      <c r="B32" s="71">
        <v>0.1149</v>
      </c>
      <c r="C32" s="71">
        <v>0.12330000000000001</v>
      </c>
    </row>
    <row r="33" spans="1:3" ht="45" x14ac:dyDescent="0.25">
      <c r="A33" s="2" t="s">
        <v>1654</v>
      </c>
      <c r="B33" s="71">
        <v>0.1</v>
      </c>
      <c r="C33" s="4" t="s">
        <v>6</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658</v>
      </c>
      <c r="B1" s="1" t="s">
        <v>1</v>
      </c>
      <c r="C1" s="1"/>
    </row>
    <row r="2" spans="1:3" x14ac:dyDescent="0.25">
      <c r="A2" s="1" t="s">
        <v>1659</v>
      </c>
      <c r="B2" s="1" t="s">
        <v>1660</v>
      </c>
      <c r="C2" s="1" t="s">
        <v>2</v>
      </c>
    </row>
    <row r="3" spans="1:3" ht="45" x14ac:dyDescent="0.25">
      <c r="A3" s="3" t="s">
        <v>1637</v>
      </c>
      <c r="B3" s="4" t="s">
        <v>6</v>
      </c>
      <c r="C3" s="4" t="s">
        <v>6</v>
      </c>
    </row>
    <row r="4" spans="1:3" x14ac:dyDescent="0.25">
      <c r="A4" s="2" t="s">
        <v>1661</v>
      </c>
      <c r="B4" s="4" t="s">
        <v>6</v>
      </c>
      <c r="C4" s="71">
        <v>0.04</v>
      </c>
    </row>
    <row r="5" spans="1:3" x14ac:dyDescent="0.25">
      <c r="A5" s="2" t="s">
        <v>1662</v>
      </c>
      <c r="B5" s="7">
        <v>15</v>
      </c>
      <c r="C5" s="4" t="s">
        <v>6</v>
      </c>
    </row>
    <row r="6" spans="1:3" ht="45" x14ac:dyDescent="0.25">
      <c r="A6" s="2" t="s">
        <v>1663</v>
      </c>
      <c r="B6" s="4" t="s">
        <v>1112</v>
      </c>
      <c r="C6" s="4" t="s">
        <v>6</v>
      </c>
    </row>
    <row r="7" spans="1:3" x14ac:dyDescent="0.25">
      <c r="A7" s="2" t="s">
        <v>1664</v>
      </c>
      <c r="B7" s="4" t="s">
        <v>6</v>
      </c>
      <c r="C7" s="4" t="s">
        <v>6</v>
      </c>
    </row>
    <row r="8" spans="1:3" ht="45" x14ac:dyDescent="0.25">
      <c r="A8" s="3" t="s">
        <v>1637</v>
      </c>
      <c r="B8" s="4" t="s">
        <v>6</v>
      </c>
      <c r="C8" s="4" t="s">
        <v>6</v>
      </c>
    </row>
    <row r="9" spans="1:3" x14ac:dyDescent="0.25">
      <c r="A9" s="2" t="s">
        <v>1665</v>
      </c>
      <c r="B9" s="4" t="s">
        <v>6</v>
      </c>
      <c r="C9" s="71">
        <v>4.4999999999999998E-2</v>
      </c>
    </row>
    <row r="10" spans="1:3" ht="30" x14ac:dyDescent="0.25">
      <c r="A10" s="2" t="s">
        <v>1666</v>
      </c>
      <c r="B10" s="4" t="s">
        <v>6</v>
      </c>
      <c r="C10" s="4" t="s">
        <v>6</v>
      </c>
    </row>
    <row r="11" spans="1:3" ht="45" x14ac:dyDescent="0.25">
      <c r="A11" s="3" t="s">
        <v>1637</v>
      </c>
      <c r="B11" s="4" t="s">
        <v>6</v>
      </c>
      <c r="C11" s="4" t="s">
        <v>6</v>
      </c>
    </row>
    <row r="12" spans="1:3" x14ac:dyDescent="0.25">
      <c r="A12" s="2" t="s">
        <v>1667</v>
      </c>
      <c r="B12" s="4" t="s">
        <v>6</v>
      </c>
      <c r="C12" s="71">
        <v>0.04</v>
      </c>
    </row>
    <row r="13" spans="1:3" ht="30" x14ac:dyDescent="0.25">
      <c r="A13" s="2" t="s">
        <v>1668</v>
      </c>
      <c r="B13" s="4" t="s">
        <v>6</v>
      </c>
      <c r="C13" s="4" t="s">
        <v>6</v>
      </c>
    </row>
    <row r="14" spans="1:3" ht="45" x14ac:dyDescent="0.25">
      <c r="A14" s="3" t="s">
        <v>1637</v>
      </c>
      <c r="B14" s="4" t="s">
        <v>6</v>
      </c>
      <c r="C14" s="4" t="s">
        <v>6</v>
      </c>
    </row>
    <row r="15" spans="1:3" x14ac:dyDescent="0.25">
      <c r="A15" s="2" t="s">
        <v>1667</v>
      </c>
      <c r="B15" s="4" t="s">
        <v>6</v>
      </c>
      <c r="C15" s="71">
        <v>0.06</v>
      </c>
    </row>
    <row r="16" spans="1:3" x14ac:dyDescent="0.25">
      <c r="A16" s="2" t="s">
        <v>1669</v>
      </c>
      <c r="B16" s="4" t="s">
        <v>6</v>
      </c>
      <c r="C16" s="4" t="s">
        <v>6</v>
      </c>
    </row>
    <row r="17" spans="1:3" ht="45" x14ac:dyDescent="0.25">
      <c r="A17" s="3" t="s">
        <v>1637</v>
      </c>
      <c r="B17" s="4" t="s">
        <v>6</v>
      </c>
      <c r="C17" s="4" t="s">
        <v>6</v>
      </c>
    </row>
    <row r="18" spans="1:3" x14ac:dyDescent="0.25">
      <c r="A18" s="2" t="s">
        <v>1665</v>
      </c>
      <c r="B18" s="4" t="s">
        <v>6</v>
      </c>
      <c r="C18" s="71">
        <v>7.0000000000000007E-2</v>
      </c>
    </row>
    <row r="19" spans="1:3" x14ac:dyDescent="0.25">
      <c r="A19" s="2" t="s">
        <v>1667</v>
      </c>
      <c r="B19" s="4" t="s">
        <v>6</v>
      </c>
      <c r="C19" s="71">
        <v>8.5000000000000006E-2</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670</v>
      </c>
      <c r="B1" s="8" t="s">
        <v>2</v>
      </c>
      <c r="C1" s="8" t="s">
        <v>35</v>
      </c>
      <c r="D1" s="8" t="s">
        <v>79</v>
      </c>
      <c r="E1" s="8" t="s">
        <v>1671</v>
      </c>
    </row>
    <row r="2" spans="1:5" ht="30" x14ac:dyDescent="0.25">
      <c r="A2" s="1" t="s">
        <v>34</v>
      </c>
      <c r="B2" s="8"/>
      <c r="C2" s="8"/>
      <c r="D2" s="8"/>
      <c r="E2" s="8"/>
    </row>
    <row r="3" spans="1:5" x14ac:dyDescent="0.25">
      <c r="A3" s="3" t="s">
        <v>685</v>
      </c>
      <c r="B3" s="4" t="s">
        <v>6</v>
      </c>
      <c r="C3" s="4" t="s">
        <v>6</v>
      </c>
      <c r="D3" s="4" t="s">
        <v>6</v>
      </c>
      <c r="E3" s="4" t="s">
        <v>6</v>
      </c>
    </row>
    <row r="4" spans="1:5" x14ac:dyDescent="0.25">
      <c r="A4" s="2" t="s">
        <v>954</v>
      </c>
      <c r="B4" s="7">
        <v>21053</v>
      </c>
      <c r="C4" s="7">
        <v>28607</v>
      </c>
      <c r="D4" s="4" t="s">
        <v>6</v>
      </c>
      <c r="E4" s="4" t="s">
        <v>6</v>
      </c>
    </row>
    <row r="5" spans="1:5" x14ac:dyDescent="0.25">
      <c r="A5" s="2" t="s">
        <v>46</v>
      </c>
      <c r="B5" s="6">
        <v>9598</v>
      </c>
      <c r="C5" s="6">
        <v>6230</v>
      </c>
      <c r="D5" s="4" t="s">
        <v>6</v>
      </c>
      <c r="E5" s="4" t="s">
        <v>6</v>
      </c>
    </row>
    <row r="6" spans="1:5" x14ac:dyDescent="0.25">
      <c r="A6" s="2" t="s">
        <v>51</v>
      </c>
      <c r="B6" s="6">
        <v>1449726</v>
      </c>
      <c r="C6" s="6">
        <v>1373487</v>
      </c>
      <c r="D6" s="4" t="s">
        <v>6</v>
      </c>
      <c r="E6" s="4" t="s">
        <v>6</v>
      </c>
    </row>
    <row r="7" spans="1:5" x14ac:dyDescent="0.25">
      <c r="A7" s="3" t="s">
        <v>1672</v>
      </c>
      <c r="B7" s="4" t="s">
        <v>6</v>
      </c>
      <c r="C7" s="4" t="s">
        <v>6</v>
      </c>
      <c r="D7" s="4" t="s">
        <v>6</v>
      </c>
      <c r="E7" s="4" t="s">
        <v>6</v>
      </c>
    </row>
    <row r="8" spans="1:5" x14ac:dyDescent="0.25">
      <c r="A8" s="2" t="s">
        <v>960</v>
      </c>
      <c r="B8" s="6">
        <v>1270542</v>
      </c>
      <c r="C8" s="6">
        <v>1190106</v>
      </c>
      <c r="D8" s="4" t="s">
        <v>6</v>
      </c>
      <c r="E8" s="4" t="s">
        <v>6</v>
      </c>
    </row>
    <row r="9" spans="1:5" x14ac:dyDescent="0.25">
      <c r="A9" s="2" t="s">
        <v>60</v>
      </c>
      <c r="B9" s="6">
        <v>8248</v>
      </c>
      <c r="C9" s="6">
        <v>8248</v>
      </c>
      <c r="D9" s="4" t="s">
        <v>6</v>
      </c>
      <c r="E9" s="4" t="s">
        <v>6</v>
      </c>
    </row>
    <row r="10" spans="1:5" x14ac:dyDescent="0.25">
      <c r="A10" s="2" t="s">
        <v>65</v>
      </c>
      <c r="B10" s="6">
        <v>179184</v>
      </c>
      <c r="C10" s="6">
        <v>183381</v>
      </c>
      <c r="D10" s="6">
        <v>178866</v>
      </c>
      <c r="E10" s="6">
        <v>172238</v>
      </c>
    </row>
    <row r="11" spans="1:5" ht="30" x14ac:dyDescent="0.25">
      <c r="A11" s="2" t="s">
        <v>70</v>
      </c>
      <c r="B11" s="6">
        <v>1449726</v>
      </c>
      <c r="C11" s="6">
        <v>1373487</v>
      </c>
      <c r="D11" s="4" t="s">
        <v>6</v>
      </c>
      <c r="E11" s="4" t="s">
        <v>6</v>
      </c>
    </row>
    <row r="12" spans="1:5" ht="30" x14ac:dyDescent="0.25">
      <c r="A12" s="2" t="s">
        <v>1673</v>
      </c>
      <c r="B12" s="4" t="s">
        <v>6</v>
      </c>
      <c r="C12" s="4" t="s">
        <v>6</v>
      </c>
      <c r="D12" s="4" t="s">
        <v>6</v>
      </c>
      <c r="E12" s="4" t="s">
        <v>6</v>
      </c>
    </row>
    <row r="13" spans="1:5" x14ac:dyDescent="0.25">
      <c r="A13" s="3" t="s">
        <v>685</v>
      </c>
      <c r="B13" s="4" t="s">
        <v>6</v>
      </c>
      <c r="C13" s="4" t="s">
        <v>6</v>
      </c>
      <c r="D13" s="4" t="s">
        <v>6</v>
      </c>
      <c r="E13" s="4" t="s">
        <v>6</v>
      </c>
    </row>
    <row r="14" spans="1:5" x14ac:dyDescent="0.25">
      <c r="A14" s="2" t="s">
        <v>954</v>
      </c>
      <c r="B14" s="6">
        <v>2941</v>
      </c>
      <c r="C14" s="6">
        <v>2465</v>
      </c>
      <c r="D14" s="6">
        <v>7273</v>
      </c>
      <c r="E14" s="4" t="s">
        <v>6</v>
      </c>
    </row>
    <row r="15" spans="1:5" x14ac:dyDescent="0.25">
      <c r="A15" s="2" t="s">
        <v>46</v>
      </c>
      <c r="B15" s="4">
        <v>-158</v>
      </c>
      <c r="C15" s="4" t="s">
        <v>6</v>
      </c>
      <c r="D15" s="4" t="s">
        <v>6</v>
      </c>
      <c r="E15" s="4" t="s">
        <v>6</v>
      </c>
    </row>
    <row r="16" spans="1:5" x14ac:dyDescent="0.25">
      <c r="A16" s="2" t="s">
        <v>699</v>
      </c>
      <c r="B16" s="4">
        <v>14</v>
      </c>
      <c r="C16" s="4">
        <v>16</v>
      </c>
      <c r="D16" s="4">
        <v>11</v>
      </c>
      <c r="E16" s="4" t="s">
        <v>6</v>
      </c>
    </row>
    <row r="17" spans="1:5" x14ac:dyDescent="0.25">
      <c r="A17" s="2" t="s">
        <v>956</v>
      </c>
      <c r="B17" s="4">
        <v>248</v>
      </c>
      <c r="C17" s="4">
        <v>248</v>
      </c>
      <c r="D17" s="4">
        <v>248</v>
      </c>
      <c r="E17" s="4" t="s">
        <v>6</v>
      </c>
    </row>
    <row r="18" spans="1:5" x14ac:dyDescent="0.25">
      <c r="A18" s="2" t="s">
        <v>957</v>
      </c>
      <c r="B18" s="4">
        <v>405</v>
      </c>
      <c r="C18" s="4" t="s">
        <v>6</v>
      </c>
      <c r="D18" s="4" t="s">
        <v>6</v>
      </c>
      <c r="E18" s="4" t="s">
        <v>6</v>
      </c>
    </row>
    <row r="19" spans="1:5" x14ac:dyDescent="0.25">
      <c r="A19" s="2" t="s">
        <v>958</v>
      </c>
      <c r="B19" s="6">
        <v>184039</v>
      </c>
      <c r="C19" s="6">
        <v>188935</v>
      </c>
      <c r="D19" s="6">
        <v>179618</v>
      </c>
      <c r="E19" s="4" t="s">
        <v>6</v>
      </c>
    </row>
    <row r="20" spans="1:5" x14ac:dyDescent="0.25">
      <c r="A20" s="2" t="s">
        <v>51</v>
      </c>
      <c r="B20" s="6">
        <v>187489</v>
      </c>
      <c r="C20" s="6">
        <v>191664</v>
      </c>
      <c r="D20" s="6">
        <v>187150</v>
      </c>
      <c r="E20" s="4" t="s">
        <v>6</v>
      </c>
    </row>
    <row r="21" spans="1:5" x14ac:dyDescent="0.25">
      <c r="A21" s="3" t="s">
        <v>1672</v>
      </c>
      <c r="B21" s="4" t="s">
        <v>6</v>
      </c>
      <c r="C21" s="4" t="s">
        <v>6</v>
      </c>
      <c r="D21" s="4" t="s">
        <v>6</v>
      </c>
      <c r="E21" s="4" t="s">
        <v>6</v>
      </c>
    </row>
    <row r="22" spans="1:5" x14ac:dyDescent="0.25">
      <c r="A22" s="2" t="s">
        <v>960</v>
      </c>
      <c r="B22" s="4">
        <v>57</v>
      </c>
      <c r="C22" s="4">
        <v>35</v>
      </c>
      <c r="D22" s="4">
        <v>36</v>
      </c>
      <c r="E22" s="4" t="s">
        <v>6</v>
      </c>
    </row>
    <row r="23" spans="1:5" x14ac:dyDescent="0.25">
      <c r="A23" s="2" t="s">
        <v>60</v>
      </c>
      <c r="B23" s="6">
        <v>8248</v>
      </c>
      <c r="C23" s="6">
        <v>8248</v>
      </c>
      <c r="D23" s="6">
        <v>8248</v>
      </c>
      <c r="E23" s="4" t="s">
        <v>6</v>
      </c>
    </row>
    <row r="24" spans="1:5" x14ac:dyDescent="0.25">
      <c r="A24" s="2" t="s">
        <v>65</v>
      </c>
      <c r="B24" s="6">
        <v>179184</v>
      </c>
      <c r="C24" s="6">
        <v>183381</v>
      </c>
      <c r="D24" s="6">
        <v>178866</v>
      </c>
      <c r="E24" s="4" t="s">
        <v>6</v>
      </c>
    </row>
    <row r="25" spans="1:5" ht="30" x14ac:dyDescent="0.25">
      <c r="A25" s="2" t="s">
        <v>70</v>
      </c>
      <c r="B25" s="7">
        <v>187489</v>
      </c>
      <c r="C25" s="7">
        <v>191664</v>
      </c>
      <c r="D25" s="7">
        <v>187150</v>
      </c>
      <c r="E25" s="4" t="s">
        <v>6</v>
      </c>
    </row>
  </sheetData>
  <mergeCells count="4">
    <mergeCell ref="B1:B2"/>
    <mergeCell ref="C1:C2"/>
    <mergeCell ref="D1:D2"/>
    <mergeCell ref="E1:E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74</v>
      </c>
      <c r="B1" s="8" t="s">
        <v>1</v>
      </c>
      <c r="C1" s="8"/>
      <c r="D1" s="8"/>
    </row>
    <row r="2" spans="1:4" ht="30" x14ac:dyDescent="0.25">
      <c r="A2" s="1" t="s">
        <v>34</v>
      </c>
      <c r="B2" s="1" t="s">
        <v>2</v>
      </c>
      <c r="C2" s="1" t="s">
        <v>35</v>
      </c>
      <c r="D2" s="1" t="s">
        <v>79</v>
      </c>
    </row>
    <row r="3" spans="1:4" ht="30" x14ac:dyDescent="0.25">
      <c r="A3" s="3" t="s">
        <v>1675</v>
      </c>
      <c r="B3" s="4" t="s">
        <v>6</v>
      </c>
      <c r="C3" s="4" t="s">
        <v>6</v>
      </c>
      <c r="D3" s="4" t="s">
        <v>6</v>
      </c>
    </row>
    <row r="4" spans="1:4" x14ac:dyDescent="0.25">
      <c r="A4" s="2" t="s">
        <v>86</v>
      </c>
      <c r="B4" s="7">
        <v>4794</v>
      </c>
      <c r="C4" s="7">
        <v>5818</v>
      </c>
      <c r="D4" s="7">
        <v>8615</v>
      </c>
    </row>
    <row r="5" spans="1:4" x14ac:dyDescent="0.25">
      <c r="A5" s="2" t="s">
        <v>114</v>
      </c>
      <c r="B5" s="6">
        <v>20983</v>
      </c>
      <c r="C5" s="6">
        <v>18812</v>
      </c>
      <c r="D5" s="6">
        <v>7059</v>
      </c>
    </row>
    <row r="6" spans="1:4" x14ac:dyDescent="0.25">
      <c r="A6" s="2" t="s">
        <v>115</v>
      </c>
      <c r="B6" s="6">
        <v>-7216</v>
      </c>
      <c r="C6" s="6">
        <v>-6159</v>
      </c>
      <c r="D6" s="6">
        <v>-1718</v>
      </c>
    </row>
    <row r="7" spans="1:4" x14ac:dyDescent="0.25">
      <c r="A7" s="2" t="s">
        <v>116</v>
      </c>
      <c r="B7" s="6">
        <v>13767</v>
      </c>
      <c r="C7" s="6">
        <v>12653</v>
      </c>
      <c r="D7" s="6">
        <v>5341</v>
      </c>
    </row>
    <row r="8" spans="1:4" ht="30" x14ac:dyDescent="0.25">
      <c r="A8" s="2" t="s">
        <v>1673</v>
      </c>
      <c r="B8" s="4" t="s">
        <v>6</v>
      </c>
      <c r="C8" s="4" t="s">
        <v>6</v>
      </c>
      <c r="D8" s="4" t="s">
        <v>6</v>
      </c>
    </row>
    <row r="9" spans="1:4" ht="30" x14ac:dyDescent="0.25">
      <c r="A9" s="3" t="s">
        <v>1675</v>
      </c>
      <c r="B9" s="4" t="s">
        <v>6</v>
      </c>
      <c r="C9" s="4" t="s">
        <v>6</v>
      </c>
      <c r="D9" s="4" t="s">
        <v>6</v>
      </c>
    </row>
    <row r="10" spans="1:4" x14ac:dyDescent="0.25">
      <c r="A10" s="2" t="s">
        <v>965</v>
      </c>
      <c r="B10" s="6">
        <v>13995</v>
      </c>
      <c r="C10" s="6">
        <v>6755</v>
      </c>
      <c r="D10" s="4">
        <v>15</v>
      </c>
    </row>
    <row r="11" spans="1:4" x14ac:dyDescent="0.25">
      <c r="A11" s="2" t="s">
        <v>1676</v>
      </c>
      <c r="B11" s="6">
        <v>13995</v>
      </c>
      <c r="C11" s="6">
        <v>6755</v>
      </c>
      <c r="D11" s="4">
        <v>15</v>
      </c>
    </row>
    <row r="12" spans="1:4" x14ac:dyDescent="0.25">
      <c r="A12" s="2" t="s">
        <v>86</v>
      </c>
      <c r="B12" s="4">
        <v>200</v>
      </c>
      <c r="C12" s="4">
        <v>151</v>
      </c>
      <c r="D12" s="4">
        <v>136</v>
      </c>
    </row>
    <row r="13" spans="1:4" x14ac:dyDescent="0.25">
      <c r="A13" s="2" t="s">
        <v>967</v>
      </c>
      <c r="B13" s="4">
        <v>123</v>
      </c>
      <c r="C13" s="4">
        <v>124</v>
      </c>
      <c r="D13" s="4">
        <v>112</v>
      </c>
    </row>
    <row r="14" spans="1:4" x14ac:dyDescent="0.25">
      <c r="A14" s="2" t="s">
        <v>968</v>
      </c>
      <c r="B14" s="4">
        <v>177</v>
      </c>
      <c r="C14" s="4">
        <v>128</v>
      </c>
      <c r="D14" s="4">
        <v>55</v>
      </c>
    </row>
    <row r="15" spans="1:4" x14ac:dyDescent="0.25">
      <c r="A15" s="2" t="s">
        <v>969</v>
      </c>
      <c r="B15" s="4">
        <v>152</v>
      </c>
      <c r="C15" s="4">
        <v>151</v>
      </c>
      <c r="D15" s="4">
        <v>140</v>
      </c>
    </row>
    <row r="16" spans="1:4" x14ac:dyDescent="0.25">
      <c r="A16" s="2" t="s">
        <v>1677</v>
      </c>
      <c r="B16" s="4">
        <v>652</v>
      </c>
      <c r="C16" s="4">
        <v>554</v>
      </c>
      <c r="D16" s="4">
        <v>443</v>
      </c>
    </row>
    <row r="17" spans="1:4" x14ac:dyDescent="0.25">
      <c r="A17" s="2" t="s">
        <v>114</v>
      </c>
      <c r="B17" s="6">
        <v>13343</v>
      </c>
      <c r="C17" s="6">
        <v>6201</v>
      </c>
      <c r="D17" s="4">
        <v>-428</v>
      </c>
    </row>
    <row r="18" spans="1:4" x14ac:dyDescent="0.25">
      <c r="A18" s="2" t="s">
        <v>115</v>
      </c>
      <c r="B18" s="4">
        <v>159</v>
      </c>
      <c r="C18" s="4">
        <v>193</v>
      </c>
      <c r="D18" s="4">
        <v>162</v>
      </c>
    </row>
    <row r="19" spans="1:4" ht="30" x14ac:dyDescent="0.25">
      <c r="A19" s="2" t="s">
        <v>973</v>
      </c>
      <c r="B19" s="4">
        <v>265</v>
      </c>
      <c r="C19" s="6">
        <v>6259</v>
      </c>
      <c r="D19" s="6">
        <v>5607</v>
      </c>
    </row>
    <row r="20" spans="1:4" x14ac:dyDescent="0.25">
      <c r="A20" s="2" t="s">
        <v>116</v>
      </c>
      <c r="B20" s="7">
        <v>13767</v>
      </c>
      <c r="C20" s="7">
        <v>12653</v>
      </c>
      <c r="D20" s="7">
        <v>5341</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78</v>
      </c>
      <c r="B1" s="8" t="s">
        <v>1</v>
      </c>
      <c r="C1" s="8"/>
      <c r="D1" s="8"/>
    </row>
    <row r="2" spans="1:4" ht="30" x14ac:dyDescent="0.25">
      <c r="A2" s="1" t="s">
        <v>34</v>
      </c>
      <c r="B2" s="1" t="s">
        <v>2</v>
      </c>
      <c r="C2" s="1" t="s">
        <v>35</v>
      </c>
      <c r="D2" s="1" t="s">
        <v>79</v>
      </c>
    </row>
    <row r="3" spans="1:4" x14ac:dyDescent="0.25">
      <c r="A3" s="3" t="s">
        <v>162</v>
      </c>
      <c r="B3" s="4" t="s">
        <v>6</v>
      </c>
      <c r="C3" s="4" t="s">
        <v>6</v>
      </c>
      <c r="D3" s="4" t="s">
        <v>6</v>
      </c>
    </row>
    <row r="4" spans="1:4" x14ac:dyDescent="0.25">
      <c r="A4" s="2" t="s">
        <v>116</v>
      </c>
      <c r="B4" s="7">
        <v>13767</v>
      </c>
      <c r="C4" s="7">
        <v>12653</v>
      </c>
      <c r="D4" s="7">
        <v>5341</v>
      </c>
    </row>
    <row r="5" spans="1:4" ht="45" x14ac:dyDescent="0.25">
      <c r="A5" s="3" t="s">
        <v>975</v>
      </c>
      <c r="B5" s="4" t="s">
        <v>6</v>
      </c>
      <c r="C5" s="4" t="s">
        <v>6</v>
      </c>
      <c r="D5" s="4" t="s">
        <v>6</v>
      </c>
    </row>
    <row r="6" spans="1:4" ht="30" x14ac:dyDescent="0.25">
      <c r="A6" s="2" t="s">
        <v>171</v>
      </c>
      <c r="B6" s="4" t="s">
        <v>6</v>
      </c>
      <c r="C6" s="4">
        <v>-10</v>
      </c>
      <c r="D6" s="4">
        <v>-14</v>
      </c>
    </row>
    <row r="7" spans="1:4" ht="30" x14ac:dyDescent="0.25">
      <c r="A7" s="2" t="s">
        <v>180</v>
      </c>
      <c r="B7" s="6">
        <v>27288</v>
      </c>
      <c r="C7" s="6">
        <v>30806</v>
      </c>
      <c r="D7" s="6">
        <v>28038</v>
      </c>
    </row>
    <row r="8" spans="1:4" x14ac:dyDescent="0.25">
      <c r="A8" s="3" t="s">
        <v>193</v>
      </c>
      <c r="B8" s="4" t="s">
        <v>6</v>
      </c>
      <c r="C8" s="4" t="s">
        <v>6</v>
      </c>
      <c r="D8" s="4" t="s">
        <v>6</v>
      </c>
    </row>
    <row r="9" spans="1:4" x14ac:dyDescent="0.25">
      <c r="A9" s="2" t="s">
        <v>198</v>
      </c>
      <c r="B9" s="4" t="s">
        <v>6</v>
      </c>
      <c r="C9" s="4">
        <v>69</v>
      </c>
      <c r="D9" s="4">
        <v>89</v>
      </c>
    </row>
    <row r="10" spans="1:4" x14ac:dyDescent="0.25">
      <c r="A10" s="2" t="s">
        <v>200</v>
      </c>
      <c r="B10" s="4" t="s">
        <v>6</v>
      </c>
      <c r="C10" s="6">
        <v>-5676</v>
      </c>
      <c r="D10" s="4" t="s">
        <v>6</v>
      </c>
    </row>
    <row r="11" spans="1:4" x14ac:dyDescent="0.25">
      <c r="A11" s="2" t="s">
        <v>199</v>
      </c>
      <c r="B11" s="6">
        <v>-13050</v>
      </c>
      <c r="C11" s="6">
        <v>-5588</v>
      </c>
      <c r="D11" s="6">
        <v>-1842</v>
      </c>
    </row>
    <row r="12" spans="1:4" ht="30" x14ac:dyDescent="0.25">
      <c r="A12" s="2" t="s">
        <v>991</v>
      </c>
      <c r="B12" s="4">
        <v>-318</v>
      </c>
      <c r="C12" s="4">
        <v>-105</v>
      </c>
      <c r="D12" s="4" t="s">
        <v>6</v>
      </c>
    </row>
    <row r="13" spans="1:4" ht="30" x14ac:dyDescent="0.25">
      <c r="A13" s="2" t="s">
        <v>202</v>
      </c>
      <c r="B13" s="6">
        <v>3828</v>
      </c>
      <c r="C13" s="6">
        <v>85380</v>
      </c>
      <c r="D13" s="6">
        <v>51356</v>
      </c>
    </row>
    <row r="14" spans="1:4" x14ac:dyDescent="0.25">
      <c r="A14" s="2" t="s">
        <v>203</v>
      </c>
      <c r="B14" s="6">
        <v>-7593</v>
      </c>
      <c r="C14" s="6">
        <v>8842</v>
      </c>
      <c r="D14" s="6">
        <v>-5832</v>
      </c>
    </row>
    <row r="15" spans="1:4" ht="30" x14ac:dyDescent="0.25">
      <c r="A15" s="2" t="s">
        <v>204</v>
      </c>
      <c r="B15" s="6">
        <v>28701</v>
      </c>
      <c r="C15" s="6">
        <v>19859</v>
      </c>
      <c r="D15" s="6">
        <v>25691</v>
      </c>
    </row>
    <row r="16" spans="1:4" x14ac:dyDescent="0.25">
      <c r="A16" s="2" t="s">
        <v>205</v>
      </c>
      <c r="B16" s="6">
        <v>21108</v>
      </c>
      <c r="C16" s="6">
        <v>28701</v>
      </c>
      <c r="D16" s="6">
        <v>19859</v>
      </c>
    </row>
    <row r="17" spans="1:4" ht="30" x14ac:dyDescent="0.25">
      <c r="A17" s="2" t="s">
        <v>1673</v>
      </c>
      <c r="B17" s="4" t="s">
        <v>6</v>
      </c>
      <c r="C17" s="4" t="s">
        <v>6</v>
      </c>
      <c r="D17" s="4" t="s">
        <v>6</v>
      </c>
    </row>
    <row r="18" spans="1:4" x14ac:dyDescent="0.25">
      <c r="A18" s="3" t="s">
        <v>162</v>
      </c>
      <c r="B18" s="4" t="s">
        <v>6</v>
      </c>
      <c r="C18" s="4" t="s">
        <v>6</v>
      </c>
      <c r="D18" s="4" t="s">
        <v>6</v>
      </c>
    </row>
    <row r="19" spans="1:4" x14ac:dyDescent="0.25">
      <c r="A19" s="2" t="s">
        <v>116</v>
      </c>
      <c r="B19" s="6">
        <v>13767</v>
      </c>
      <c r="C19" s="6">
        <v>12653</v>
      </c>
      <c r="D19" s="6">
        <v>5341</v>
      </c>
    </row>
    <row r="20" spans="1:4" ht="45" x14ac:dyDescent="0.25">
      <c r="A20" s="3" t="s">
        <v>975</v>
      </c>
      <c r="B20" s="4" t="s">
        <v>6</v>
      </c>
      <c r="C20" s="4" t="s">
        <v>6</v>
      </c>
      <c r="D20" s="4" t="s">
        <v>6</v>
      </c>
    </row>
    <row r="21" spans="1:4" ht="30" x14ac:dyDescent="0.25">
      <c r="A21" s="2" t="s">
        <v>1679</v>
      </c>
      <c r="B21" s="4">
        <v>-265</v>
      </c>
      <c r="C21" s="6">
        <v>-6259</v>
      </c>
      <c r="D21" s="6">
        <v>-5607</v>
      </c>
    </row>
    <row r="22" spans="1:4" ht="30" x14ac:dyDescent="0.25">
      <c r="A22" s="2" t="s">
        <v>171</v>
      </c>
      <c r="B22" s="4" t="s">
        <v>6</v>
      </c>
      <c r="C22" s="4">
        <v>-10</v>
      </c>
      <c r="D22" s="4">
        <v>-14</v>
      </c>
    </row>
    <row r="23" spans="1:4" x14ac:dyDescent="0.25">
      <c r="A23" s="2" t="s">
        <v>982</v>
      </c>
      <c r="B23" s="4">
        <v>342</v>
      </c>
      <c r="C23" s="4">
        <v>98</v>
      </c>
      <c r="D23" s="4">
        <v>-141</v>
      </c>
    </row>
    <row r="24" spans="1:4" ht="30" x14ac:dyDescent="0.25">
      <c r="A24" s="2" t="s">
        <v>180</v>
      </c>
      <c r="B24" s="6">
        <v>13844</v>
      </c>
      <c r="C24" s="6">
        <v>6482</v>
      </c>
      <c r="D24" s="4">
        <v>-421</v>
      </c>
    </row>
    <row r="25" spans="1:4" x14ac:dyDescent="0.25">
      <c r="A25" s="3" t="s">
        <v>193</v>
      </c>
      <c r="B25" s="4" t="s">
        <v>6</v>
      </c>
      <c r="C25" s="4" t="s">
        <v>6</v>
      </c>
      <c r="D25" s="4" t="s">
        <v>6</v>
      </c>
    </row>
    <row r="26" spans="1:4" x14ac:dyDescent="0.25">
      <c r="A26" s="2" t="s">
        <v>198</v>
      </c>
      <c r="B26" s="4" t="s">
        <v>6</v>
      </c>
      <c r="C26" s="4">
        <v>69</v>
      </c>
      <c r="D26" s="4">
        <v>89</v>
      </c>
    </row>
    <row r="27" spans="1:4" ht="30" x14ac:dyDescent="0.25">
      <c r="A27" s="2" t="s">
        <v>986</v>
      </c>
      <c r="B27" s="4" t="s">
        <v>6</v>
      </c>
      <c r="C27" s="4">
        <v>10</v>
      </c>
      <c r="D27" s="4">
        <v>14</v>
      </c>
    </row>
    <row r="28" spans="1:4" x14ac:dyDescent="0.25">
      <c r="A28" s="2" t="s">
        <v>200</v>
      </c>
      <c r="B28" s="4" t="s">
        <v>6</v>
      </c>
      <c r="C28" s="6">
        <v>-5676</v>
      </c>
      <c r="D28" s="4" t="s">
        <v>6</v>
      </c>
    </row>
    <row r="29" spans="1:4" x14ac:dyDescent="0.25">
      <c r="A29" s="2" t="s">
        <v>199</v>
      </c>
      <c r="B29" s="6">
        <v>-13050</v>
      </c>
      <c r="C29" s="6">
        <v>-5588</v>
      </c>
      <c r="D29" s="6">
        <v>-1842</v>
      </c>
    </row>
    <row r="30" spans="1:4" ht="30" x14ac:dyDescent="0.25">
      <c r="A30" s="2" t="s">
        <v>991</v>
      </c>
      <c r="B30" s="4">
        <v>-318</v>
      </c>
      <c r="C30" s="4">
        <v>-105</v>
      </c>
      <c r="D30" s="4" t="s">
        <v>6</v>
      </c>
    </row>
    <row r="31" spans="1:4" ht="30" x14ac:dyDescent="0.25">
      <c r="A31" s="2" t="s">
        <v>202</v>
      </c>
      <c r="B31" s="6">
        <v>-13368</v>
      </c>
      <c r="C31" s="6">
        <v>-11290</v>
      </c>
      <c r="D31" s="6">
        <v>-1739</v>
      </c>
    </row>
    <row r="32" spans="1:4" x14ac:dyDescent="0.25">
      <c r="A32" s="2" t="s">
        <v>203</v>
      </c>
      <c r="B32" s="4">
        <v>476</v>
      </c>
      <c r="C32" s="6">
        <v>-4808</v>
      </c>
      <c r="D32" s="6">
        <v>-2160</v>
      </c>
    </row>
    <row r="33" spans="1:4" ht="30" x14ac:dyDescent="0.25">
      <c r="A33" s="2" t="s">
        <v>204</v>
      </c>
      <c r="B33" s="6">
        <v>2465</v>
      </c>
      <c r="C33" s="6">
        <v>7273</v>
      </c>
      <c r="D33" s="6">
        <v>9433</v>
      </c>
    </row>
    <row r="34" spans="1:4" x14ac:dyDescent="0.25">
      <c r="A34" s="2" t="s">
        <v>205</v>
      </c>
      <c r="B34" s="7">
        <v>2941</v>
      </c>
      <c r="C34" s="7">
        <v>2465</v>
      </c>
      <c r="D34" s="7">
        <v>7273</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08"/>
  <sheetViews>
    <sheetView showGridLines="0" workbookViewId="0"/>
  </sheetViews>
  <sheetFormatPr defaultRowHeight="15" x14ac:dyDescent="0.25"/>
  <cols>
    <col min="1" max="1" width="20" bestFit="1" customWidth="1"/>
    <col min="2" max="2" width="36.5703125" customWidth="1"/>
    <col min="3" max="3" width="14.42578125" customWidth="1"/>
    <col min="4" max="4" width="9.7109375" customWidth="1"/>
    <col min="5" max="5" width="35.42578125" customWidth="1"/>
    <col min="6" max="6" width="10.5703125" customWidth="1"/>
    <col min="7" max="7" width="14.42578125" customWidth="1"/>
    <col min="8" max="8" width="9.7109375" customWidth="1"/>
    <col min="9" max="9" width="35.42578125" customWidth="1"/>
    <col min="10" max="10" width="10.5703125" customWidth="1"/>
    <col min="11" max="11" width="14.42578125" customWidth="1"/>
    <col min="12" max="12" width="9.7109375" customWidth="1"/>
    <col min="13" max="13" width="26.140625" customWidth="1"/>
    <col min="14" max="14" width="9.7109375" customWidth="1"/>
    <col min="15" max="15" width="14.42578125" customWidth="1"/>
    <col min="16" max="16" width="9.7109375" customWidth="1"/>
    <col min="17" max="17" width="26.140625" customWidth="1"/>
    <col min="18" max="18" width="9.7109375" customWidth="1"/>
    <col min="19" max="19" width="14.42578125" customWidth="1"/>
    <col min="20" max="20" width="9.7109375" customWidth="1"/>
    <col min="21" max="21" width="35.42578125" customWidth="1"/>
    <col min="22" max="24" width="9.7109375" customWidth="1"/>
    <col min="25" max="25" width="35.42578125" customWidth="1"/>
    <col min="26" max="28" width="9.7109375" customWidth="1"/>
    <col min="29" max="29" width="35.42578125" customWidth="1"/>
    <col min="30" max="30" width="9.7109375" customWidth="1"/>
  </cols>
  <sheetData>
    <row r="1" spans="1:30" ht="15" customHeight="1" x14ac:dyDescent="0.25">
      <c r="A1" s="8" t="s">
        <v>547</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548</v>
      </c>
      <c r="B3" s="27" t="s">
        <v>6</v>
      </c>
      <c r="C3" s="27"/>
      <c r="D3" s="27"/>
      <c r="E3" s="27"/>
      <c r="F3" s="27"/>
      <c r="G3" s="27"/>
      <c r="H3" s="27"/>
      <c r="I3" s="27"/>
      <c r="J3" s="27"/>
      <c r="K3" s="27"/>
      <c r="L3" s="27"/>
      <c r="M3" s="27"/>
      <c r="N3" s="27"/>
      <c r="O3" s="27"/>
      <c r="P3" s="27"/>
      <c r="Q3" s="27"/>
      <c r="R3" s="27"/>
      <c r="S3" s="27"/>
      <c r="T3" s="27"/>
      <c r="U3" s="27"/>
      <c r="V3" s="27"/>
      <c r="W3" s="27"/>
      <c r="X3" s="27"/>
      <c r="Y3" s="27"/>
      <c r="Z3" s="27"/>
      <c r="AA3" s="27"/>
      <c r="AB3" s="27"/>
      <c r="AC3" s="27"/>
      <c r="AD3" s="27"/>
    </row>
    <row r="4" spans="1:30" ht="15" customHeight="1" x14ac:dyDescent="0.25">
      <c r="A4" s="28" t="s">
        <v>547</v>
      </c>
      <c r="B4" s="27" t="s">
        <v>6</v>
      </c>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row>
    <row r="5" spans="1:30" x14ac:dyDescent="0.25">
      <c r="A5" s="28"/>
      <c r="B5" s="29" t="s">
        <v>549</v>
      </c>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row>
    <row r="6" spans="1:30" x14ac:dyDescent="0.25">
      <c r="A6" s="28"/>
      <c r="B6" s="30" t="s">
        <v>550</v>
      </c>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row>
    <row r="7" spans="1:30" x14ac:dyDescent="0.25">
      <c r="A7" s="28"/>
      <c r="B7" s="30" t="s">
        <v>551</v>
      </c>
      <c r="C7" s="30"/>
      <c r="D7" s="30"/>
      <c r="E7" s="30"/>
      <c r="F7" s="30"/>
      <c r="G7" s="30"/>
      <c r="H7" s="30"/>
      <c r="I7" s="30"/>
      <c r="J7" s="30"/>
      <c r="K7" s="30"/>
      <c r="L7" s="30"/>
      <c r="M7" s="30"/>
      <c r="N7" s="30"/>
      <c r="O7" s="30"/>
      <c r="P7" s="30"/>
      <c r="Q7" s="30"/>
      <c r="R7" s="30"/>
      <c r="S7" s="30"/>
      <c r="T7" s="30"/>
      <c r="U7" s="30"/>
      <c r="V7" s="30"/>
      <c r="W7" s="30"/>
      <c r="X7" s="30"/>
      <c r="Y7" s="30"/>
      <c r="Z7" s="30"/>
      <c r="AA7" s="30"/>
      <c r="AB7" s="30"/>
      <c r="AC7" s="30"/>
      <c r="AD7" s="30"/>
    </row>
    <row r="8" spans="1:30" x14ac:dyDescent="0.25">
      <c r="A8" s="28"/>
      <c r="B8" s="29" t="s">
        <v>552</v>
      </c>
      <c r="C8" s="29"/>
      <c r="D8" s="29"/>
      <c r="E8" s="29"/>
      <c r="F8" s="29"/>
      <c r="G8" s="29"/>
      <c r="H8" s="29"/>
      <c r="I8" s="29"/>
      <c r="J8" s="29"/>
      <c r="K8" s="29"/>
      <c r="L8" s="29"/>
      <c r="M8" s="29"/>
      <c r="N8" s="29"/>
      <c r="O8" s="29"/>
      <c r="P8" s="29"/>
      <c r="Q8" s="29"/>
      <c r="R8" s="29"/>
      <c r="S8" s="29"/>
      <c r="T8" s="29"/>
      <c r="U8" s="29"/>
      <c r="V8" s="29"/>
      <c r="W8" s="29"/>
      <c r="X8" s="29"/>
      <c r="Y8" s="29"/>
      <c r="Z8" s="29"/>
      <c r="AA8" s="29"/>
      <c r="AB8" s="29"/>
      <c r="AC8" s="29"/>
      <c r="AD8" s="29"/>
    </row>
    <row r="9" spans="1:30" x14ac:dyDescent="0.25">
      <c r="A9" s="28"/>
      <c r="B9" s="30" t="s">
        <v>553</v>
      </c>
      <c r="C9" s="30"/>
      <c r="D9" s="30"/>
      <c r="E9" s="30"/>
      <c r="F9" s="30"/>
      <c r="G9" s="30"/>
      <c r="H9" s="30"/>
      <c r="I9" s="30"/>
      <c r="J9" s="30"/>
      <c r="K9" s="30"/>
      <c r="L9" s="30"/>
      <c r="M9" s="30"/>
      <c r="N9" s="30"/>
      <c r="O9" s="30"/>
      <c r="P9" s="30"/>
      <c r="Q9" s="30"/>
      <c r="R9" s="30"/>
      <c r="S9" s="30"/>
      <c r="T9" s="30"/>
      <c r="U9" s="30"/>
      <c r="V9" s="30"/>
      <c r="W9" s="30"/>
      <c r="X9" s="30"/>
      <c r="Y9" s="30"/>
      <c r="Z9" s="30"/>
      <c r="AA9" s="30"/>
      <c r="AB9" s="30"/>
      <c r="AC9" s="30"/>
      <c r="AD9" s="30"/>
    </row>
    <row r="10" spans="1:30" ht="15.75" x14ac:dyDescent="0.25">
      <c r="A10" s="28"/>
      <c r="B10" s="34"/>
      <c r="C10" s="34"/>
      <c r="D10" s="34"/>
      <c r="E10" s="34"/>
      <c r="F10" s="34"/>
      <c r="G10" s="34"/>
      <c r="H10" s="34"/>
      <c r="I10" s="34"/>
      <c r="J10" s="34"/>
      <c r="K10" s="34"/>
      <c r="L10" s="34"/>
      <c r="M10" s="34"/>
      <c r="N10" s="34"/>
      <c r="O10" s="34"/>
      <c r="P10" s="34"/>
      <c r="Q10" s="34"/>
      <c r="R10" s="34"/>
      <c r="S10" s="34"/>
      <c r="T10" s="34"/>
      <c r="U10" s="34"/>
      <c r="V10" s="34"/>
      <c r="W10" s="34"/>
      <c r="X10" s="34"/>
      <c r="Y10" s="34"/>
      <c r="Z10" s="34"/>
      <c r="AA10" s="34"/>
      <c r="AB10" s="34"/>
      <c r="AC10" s="34"/>
      <c r="AD10" s="34"/>
    </row>
    <row r="11" spans="1:30" x14ac:dyDescent="0.25">
      <c r="A11" s="28"/>
      <c r="B11" s="11"/>
      <c r="C11" s="11"/>
      <c r="D11" s="11"/>
      <c r="E11" s="11"/>
      <c r="F11" s="11"/>
      <c r="G11" s="11"/>
      <c r="H11" s="11"/>
      <c r="I11" s="11"/>
      <c r="J11" s="11"/>
    </row>
    <row r="12" spans="1:30" x14ac:dyDescent="0.25">
      <c r="A12" s="28"/>
      <c r="B12" s="15"/>
      <c r="C12" s="15" t="s">
        <v>256</v>
      </c>
      <c r="D12" s="54" t="s">
        <v>312</v>
      </c>
      <c r="E12" s="54"/>
      <c r="F12" s="54"/>
      <c r="G12" s="54"/>
      <c r="H12" s="54"/>
      <c r="I12" s="54"/>
      <c r="J12" s="15"/>
    </row>
    <row r="13" spans="1:30" ht="15.75" thickBot="1" x14ac:dyDescent="0.3">
      <c r="A13" s="28"/>
      <c r="B13" s="15"/>
      <c r="C13" s="15" t="s">
        <v>256</v>
      </c>
      <c r="D13" s="55">
        <v>2013</v>
      </c>
      <c r="E13" s="55"/>
      <c r="F13" s="15"/>
      <c r="G13" s="15" t="s">
        <v>256</v>
      </c>
      <c r="H13" s="55">
        <v>2012</v>
      </c>
      <c r="I13" s="55"/>
      <c r="J13" s="15"/>
    </row>
    <row r="14" spans="1:30" x14ac:dyDescent="0.25">
      <c r="A14" s="28"/>
      <c r="B14" s="16" t="s">
        <v>344</v>
      </c>
      <c r="C14" s="17" t="s">
        <v>256</v>
      </c>
      <c r="D14" s="17"/>
      <c r="E14" s="17"/>
      <c r="F14" s="17"/>
      <c r="G14" s="17" t="s">
        <v>256</v>
      </c>
      <c r="H14" s="17"/>
      <c r="I14" s="17"/>
      <c r="J14" s="17"/>
    </row>
    <row r="15" spans="1:30" x14ac:dyDescent="0.25">
      <c r="A15" s="28"/>
      <c r="B15" s="48" t="s">
        <v>349</v>
      </c>
      <c r="C15" s="11" t="s">
        <v>256</v>
      </c>
      <c r="D15" s="11" t="s">
        <v>292</v>
      </c>
      <c r="E15" s="21">
        <v>59279</v>
      </c>
      <c r="F15" s="12" t="s">
        <v>256</v>
      </c>
      <c r="G15" s="11" t="s">
        <v>256</v>
      </c>
      <c r="H15" s="11" t="s">
        <v>292</v>
      </c>
      <c r="I15" s="21">
        <v>59327</v>
      </c>
      <c r="J15" s="12" t="s">
        <v>256</v>
      </c>
    </row>
    <row r="16" spans="1:30" ht="15.75" thickBot="1" x14ac:dyDescent="0.3">
      <c r="A16" s="28"/>
      <c r="B16" s="44" t="s">
        <v>554</v>
      </c>
      <c r="C16" s="17" t="s">
        <v>256</v>
      </c>
      <c r="D16" s="17"/>
      <c r="E16" s="18">
        <v>1967</v>
      </c>
      <c r="F16" s="19" t="s">
        <v>256</v>
      </c>
      <c r="G16" s="17" t="s">
        <v>256</v>
      </c>
      <c r="H16" s="17"/>
      <c r="I16" s="18">
        <v>3103</v>
      </c>
      <c r="J16" s="19" t="s">
        <v>256</v>
      </c>
    </row>
    <row r="17" spans="1:30" x14ac:dyDescent="0.25">
      <c r="A17" s="28"/>
      <c r="B17" s="22"/>
      <c r="C17" s="22" t="s">
        <v>256</v>
      </c>
      <c r="D17" s="23"/>
      <c r="E17" s="23"/>
      <c r="F17" s="22"/>
      <c r="G17" s="22" t="s">
        <v>256</v>
      </c>
      <c r="H17" s="23"/>
      <c r="I17" s="23"/>
      <c r="J17" s="22"/>
    </row>
    <row r="18" spans="1:30" x14ac:dyDescent="0.25">
      <c r="A18" s="28"/>
      <c r="B18" s="50" t="s">
        <v>351</v>
      </c>
      <c r="C18" s="15" t="s">
        <v>256</v>
      </c>
      <c r="D18" s="11"/>
      <c r="E18" s="21">
        <v>61246</v>
      </c>
      <c r="F18" s="12" t="s">
        <v>256</v>
      </c>
      <c r="G18" s="15" t="s">
        <v>256</v>
      </c>
      <c r="H18" s="11"/>
      <c r="I18" s="21">
        <v>62430</v>
      </c>
      <c r="J18" s="12" t="s">
        <v>256</v>
      </c>
    </row>
    <row r="19" spans="1:30" ht="15.75" thickBot="1" x14ac:dyDescent="0.3">
      <c r="A19" s="28"/>
      <c r="B19" s="44" t="s">
        <v>555</v>
      </c>
      <c r="C19" s="24" t="s">
        <v>256</v>
      </c>
      <c r="D19" s="17"/>
      <c r="E19" s="18">
        <v>5810</v>
      </c>
      <c r="F19" s="19" t="s">
        <v>256</v>
      </c>
      <c r="G19" s="24" t="s">
        <v>256</v>
      </c>
      <c r="H19" s="17"/>
      <c r="I19" s="18">
        <v>2093</v>
      </c>
      <c r="J19" s="19" t="s">
        <v>256</v>
      </c>
    </row>
    <row r="20" spans="1:30" x14ac:dyDescent="0.25">
      <c r="A20" s="28"/>
      <c r="B20" s="22"/>
      <c r="C20" s="22" t="s">
        <v>256</v>
      </c>
      <c r="D20" s="23"/>
      <c r="E20" s="23"/>
      <c r="F20" s="22"/>
      <c r="G20" s="22" t="s">
        <v>256</v>
      </c>
      <c r="H20" s="23"/>
      <c r="I20" s="23"/>
      <c r="J20" s="22"/>
    </row>
    <row r="21" spans="1:30" ht="15.75" thickBot="1" x14ac:dyDescent="0.3">
      <c r="A21" s="28"/>
      <c r="B21" s="52" t="s">
        <v>357</v>
      </c>
      <c r="C21" s="15" t="s">
        <v>256</v>
      </c>
      <c r="D21" s="11"/>
      <c r="E21" s="21">
        <v>67056</v>
      </c>
      <c r="F21" s="12" t="s">
        <v>256</v>
      </c>
      <c r="G21" s="15" t="s">
        <v>256</v>
      </c>
      <c r="H21" s="11"/>
      <c r="I21" s="21">
        <v>64523</v>
      </c>
      <c r="J21" s="12" t="s">
        <v>256</v>
      </c>
    </row>
    <row r="22" spans="1:30" x14ac:dyDescent="0.25">
      <c r="A22" s="28"/>
      <c r="B22" s="22"/>
      <c r="C22" s="22" t="s">
        <v>256</v>
      </c>
      <c r="D22" s="23"/>
      <c r="E22" s="23"/>
      <c r="F22" s="22"/>
      <c r="G22" s="22" t="s">
        <v>256</v>
      </c>
      <c r="H22" s="23"/>
      <c r="I22" s="23"/>
      <c r="J22" s="22"/>
    </row>
    <row r="23" spans="1:30" ht="15.75" thickBot="1" x14ac:dyDescent="0.3">
      <c r="A23" s="28"/>
      <c r="B23" s="16" t="s">
        <v>358</v>
      </c>
      <c r="C23" s="24" t="s">
        <v>256</v>
      </c>
      <c r="D23" s="17"/>
      <c r="E23" s="18">
        <v>240212</v>
      </c>
      <c r="F23" s="19" t="s">
        <v>256</v>
      </c>
      <c r="G23" s="24" t="s">
        <v>256</v>
      </c>
      <c r="H23" s="17"/>
      <c r="I23" s="18">
        <v>206259</v>
      </c>
      <c r="J23" s="19" t="s">
        <v>256</v>
      </c>
    </row>
    <row r="24" spans="1:30" x14ac:dyDescent="0.25">
      <c r="A24" s="28"/>
      <c r="B24" s="22"/>
      <c r="C24" s="22" t="s">
        <v>256</v>
      </c>
      <c r="D24" s="23"/>
      <c r="E24" s="23"/>
      <c r="F24" s="22"/>
      <c r="G24" s="22" t="s">
        <v>256</v>
      </c>
      <c r="H24" s="23"/>
      <c r="I24" s="23"/>
      <c r="J24" s="22"/>
    </row>
    <row r="25" spans="1:30" ht="15.75" thickBot="1" x14ac:dyDescent="0.3">
      <c r="A25" s="28"/>
      <c r="B25" s="52" t="s">
        <v>361</v>
      </c>
      <c r="C25" s="15" t="s">
        <v>256</v>
      </c>
      <c r="D25" s="11" t="s">
        <v>292</v>
      </c>
      <c r="E25" s="21">
        <v>307268</v>
      </c>
      <c r="F25" s="12" t="s">
        <v>256</v>
      </c>
      <c r="G25" s="15" t="s">
        <v>256</v>
      </c>
      <c r="H25" s="11" t="s">
        <v>292</v>
      </c>
      <c r="I25" s="21">
        <v>270782</v>
      </c>
      <c r="J25" s="12" t="s">
        <v>256</v>
      </c>
    </row>
    <row r="26" spans="1:30" ht="15.75" thickTop="1" x14ac:dyDescent="0.25">
      <c r="A26" s="28"/>
      <c r="B26" s="22"/>
      <c r="C26" s="22" t="s">
        <v>256</v>
      </c>
      <c r="D26" s="25"/>
      <c r="E26" s="25"/>
      <c r="F26" s="22"/>
      <c r="G26" s="22" t="s">
        <v>256</v>
      </c>
      <c r="H26" s="25"/>
      <c r="I26" s="25"/>
      <c r="J26" s="22"/>
    </row>
    <row r="27" spans="1:30" x14ac:dyDescent="0.25">
      <c r="A27" s="28"/>
      <c r="B27" s="29" t="s">
        <v>556</v>
      </c>
      <c r="C27" s="29"/>
      <c r="D27" s="29"/>
      <c r="E27" s="29"/>
      <c r="F27" s="29"/>
      <c r="G27" s="29"/>
      <c r="H27" s="29"/>
      <c r="I27" s="29"/>
      <c r="J27" s="29"/>
      <c r="K27" s="29"/>
      <c r="L27" s="29"/>
      <c r="M27" s="29"/>
      <c r="N27" s="29"/>
      <c r="O27" s="29"/>
      <c r="P27" s="29"/>
      <c r="Q27" s="29"/>
      <c r="R27" s="29"/>
      <c r="S27" s="29"/>
      <c r="T27" s="29"/>
      <c r="U27" s="29"/>
      <c r="V27" s="29"/>
      <c r="W27" s="29"/>
      <c r="X27" s="29"/>
      <c r="Y27" s="29"/>
      <c r="Z27" s="29"/>
      <c r="AA27" s="29"/>
      <c r="AB27" s="29"/>
      <c r="AC27" s="29"/>
      <c r="AD27" s="29"/>
    </row>
    <row r="28" spans="1:30" x14ac:dyDescent="0.25">
      <c r="A28" s="28"/>
      <c r="B28" s="30" t="s">
        <v>557</v>
      </c>
      <c r="C28" s="30"/>
      <c r="D28" s="30"/>
      <c r="E28" s="30"/>
      <c r="F28" s="30"/>
      <c r="G28" s="30"/>
      <c r="H28" s="30"/>
      <c r="I28" s="30"/>
      <c r="J28" s="30"/>
      <c r="K28" s="30"/>
      <c r="L28" s="30"/>
      <c r="M28" s="30"/>
      <c r="N28" s="30"/>
      <c r="O28" s="30"/>
      <c r="P28" s="30"/>
      <c r="Q28" s="30"/>
      <c r="R28" s="30"/>
      <c r="S28" s="30"/>
      <c r="T28" s="30"/>
      <c r="U28" s="30"/>
      <c r="V28" s="30"/>
      <c r="W28" s="30"/>
      <c r="X28" s="30"/>
      <c r="Y28" s="30"/>
      <c r="Z28" s="30"/>
      <c r="AA28" s="30"/>
      <c r="AB28" s="30"/>
      <c r="AC28" s="30"/>
      <c r="AD28" s="30"/>
    </row>
    <row r="29" spans="1:30" x14ac:dyDescent="0.25">
      <c r="A29" s="28"/>
      <c r="B29" s="30" t="s">
        <v>558</v>
      </c>
      <c r="C29" s="30"/>
      <c r="D29" s="30"/>
      <c r="E29" s="30"/>
      <c r="F29" s="30"/>
      <c r="G29" s="30"/>
      <c r="H29" s="30"/>
      <c r="I29" s="30"/>
      <c r="J29" s="30"/>
      <c r="K29" s="30"/>
      <c r="L29" s="30"/>
      <c r="M29" s="30"/>
      <c r="N29" s="30"/>
      <c r="O29" s="30"/>
      <c r="P29" s="30"/>
      <c r="Q29" s="30"/>
      <c r="R29" s="30"/>
      <c r="S29" s="30"/>
      <c r="T29" s="30"/>
      <c r="U29" s="30"/>
      <c r="V29" s="30"/>
      <c r="W29" s="30"/>
      <c r="X29" s="30"/>
      <c r="Y29" s="30"/>
      <c r="Z29" s="30"/>
      <c r="AA29" s="30"/>
      <c r="AB29" s="30"/>
      <c r="AC29" s="30"/>
      <c r="AD29" s="30"/>
    </row>
    <row r="30" spans="1:30" ht="15.75" x14ac:dyDescent="0.25">
      <c r="A30" s="28"/>
      <c r="B30" s="34"/>
      <c r="C30" s="34"/>
      <c r="D30" s="34"/>
      <c r="E30" s="34"/>
      <c r="F30" s="34"/>
      <c r="G30" s="34"/>
      <c r="H30" s="34"/>
      <c r="I30" s="34"/>
      <c r="J30" s="34"/>
      <c r="K30" s="34"/>
      <c r="L30" s="34"/>
      <c r="M30" s="34"/>
      <c r="N30" s="34"/>
      <c r="O30" s="34"/>
      <c r="P30" s="34"/>
      <c r="Q30" s="34"/>
      <c r="R30" s="34"/>
      <c r="S30" s="34"/>
      <c r="T30" s="34"/>
      <c r="U30" s="34"/>
      <c r="V30" s="34"/>
      <c r="W30" s="34"/>
      <c r="X30" s="34"/>
      <c r="Y30" s="34"/>
      <c r="Z30" s="34"/>
      <c r="AA30" s="34"/>
      <c r="AB30" s="34"/>
      <c r="AC30" s="34"/>
      <c r="AD30" s="34"/>
    </row>
    <row r="31" spans="1:30" x14ac:dyDescent="0.25">
      <c r="A31" s="28"/>
      <c r="B31" s="11"/>
      <c r="C31" s="11"/>
      <c r="D31" s="11"/>
      <c r="E31" s="11"/>
      <c r="F31" s="11"/>
      <c r="G31" s="11"/>
      <c r="H31" s="11"/>
      <c r="I31" s="11"/>
      <c r="J31" s="11"/>
    </row>
    <row r="32" spans="1:30" x14ac:dyDescent="0.25">
      <c r="A32" s="28"/>
      <c r="B32" s="15"/>
      <c r="C32" s="15" t="s">
        <v>256</v>
      </c>
      <c r="D32" s="54" t="s">
        <v>312</v>
      </c>
      <c r="E32" s="54"/>
      <c r="F32" s="54"/>
      <c r="G32" s="54"/>
      <c r="H32" s="54"/>
      <c r="I32" s="54"/>
      <c r="J32" s="15"/>
    </row>
    <row r="33" spans="1:30" ht="15.75" thickBot="1" x14ac:dyDescent="0.3">
      <c r="A33" s="28"/>
      <c r="B33" s="15"/>
      <c r="C33" s="15" t="s">
        <v>256</v>
      </c>
      <c r="D33" s="55">
        <v>2013</v>
      </c>
      <c r="E33" s="55"/>
      <c r="F33" s="15"/>
      <c r="G33" s="15" t="s">
        <v>256</v>
      </c>
      <c r="H33" s="55">
        <v>2012</v>
      </c>
      <c r="I33" s="55"/>
      <c r="J33" s="15"/>
    </row>
    <row r="34" spans="1:30" x14ac:dyDescent="0.25">
      <c r="A34" s="28"/>
      <c r="B34" s="16" t="s">
        <v>559</v>
      </c>
      <c r="C34" s="17" t="s">
        <v>256</v>
      </c>
      <c r="D34" s="17" t="s">
        <v>292</v>
      </c>
      <c r="E34" s="18">
        <v>178673</v>
      </c>
      <c r="F34" s="19" t="s">
        <v>256</v>
      </c>
      <c r="G34" s="17" t="s">
        <v>256</v>
      </c>
      <c r="H34" s="17" t="s">
        <v>292</v>
      </c>
      <c r="I34" s="18">
        <v>191908</v>
      </c>
      <c r="J34" s="19" t="s">
        <v>256</v>
      </c>
    </row>
    <row r="35" spans="1:30" ht="15.75" thickBot="1" x14ac:dyDescent="0.3">
      <c r="A35" s="28"/>
      <c r="B35" s="20" t="s">
        <v>560</v>
      </c>
      <c r="C35" s="11" t="s">
        <v>256</v>
      </c>
      <c r="D35" s="11"/>
      <c r="E35" s="21">
        <v>128595</v>
      </c>
      <c r="F35" s="12" t="s">
        <v>256</v>
      </c>
      <c r="G35" s="11" t="s">
        <v>256</v>
      </c>
      <c r="H35" s="11"/>
      <c r="I35" s="21">
        <v>78874</v>
      </c>
      <c r="J35" s="12" t="s">
        <v>256</v>
      </c>
    </row>
    <row r="36" spans="1:30" x14ac:dyDescent="0.25">
      <c r="A36" s="28"/>
      <c r="B36" s="22"/>
      <c r="C36" s="22" t="s">
        <v>256</v>
      </c>
      <c r="D36" s="23"/>
      <c r="E36" s="23"/>
      <c r="F36" s="22"/>
      <c r="G36" s="22" t="s">
        <v>256</v>
      </c>
      <c r="H36" s="23"/>
      <c r="I36" s="23"/>
      <c r="J36" s="22"/>
    </row>
    <row r="37" spans="1:30" ht="15.75" thickBot="1" x14ac:dyDescent="0.3">
      <c r="A37" s="28"/>
      <c r="B37" s="44" t="s">
        <v>134</v>
      </c>
      <c r="C37" s="24" t="s">
        <v>256</v>
      </c>
      <c r="D37" s="17" t="s">
        <v>292</v>
      </c>
      <c r="E37" s="18">
        <v>307268</v>
      </c>
      <c r="F37" s="19" t="s">
        <v>256</v>
      </c>
      <c r="G37" s="24" t="s">
        <v>256</v>
      </c>
      <c r="H37" s="17" t="s">
        <v>292</v>
      </c>
      <c r="I37" s="18">
        <v>270782</v>
      </c>
      <c r="J37" s="19" t="s">
        <v>256</v>
      </c>
    </row>
    <row r="38" spans="1:30" ht="15.75" thickTop="1" x14ac:dyDescent="0.25">
      <c r="A38" s="28"/>
      <c r="B38" s="22"/>
      <c r="C38" s="22" t="s">
        <v>256</v>
      </c>
      <c r="D38" s="25"/>
      <c r="E38" s="25"/>
      <c r="F38" s="22"/>
      <c r="G38" s="22" t="s">
        <v>256</v>
      </c>
      <c r="H38" s="25"/>
      <c r="I38" s="25"/>
      <c r="J38" s="22"/>
    </row>
    <row r="39" spans="1:30" x14ac:dyDescent="0.25">
      <c r="A39" s="28"/>
      <c r="B39" s="31"/>
      <c r="C39" s="31"/>
      <c r="D39" s="31"/>
      <c r="E39" s="31"/>
      <c r="F39" s="31"/>
      <c r="G39" s="31"/>
      <c r="H39" s="31"/>
      <c r="I39" s="31"/>
      <c r="J39" s="31"/>
      <c r="K39" s="31"/>
      <c r="L39" s="31"/>
      <c r="M39" s="31"/>
      <c r="N39" s="31"/>
      <c r="O39" s="31"/>
      <c r="P39" s="31"/>
      <c r="Q39" s="31"/>
      <c r="R39" s="31"/>
      <c r="S39" s="31"/>
      <c r="T39" s="31"/>
      <c r="U39" s="31"/>
      <c r="V39" s="31"/>
      <c r="W39" s="31"/>
      <c r="X39" s="31"/>
      <c r="Y39" s="31"/>
      <c r="Z39" s="31"/>
      <c r="AA39" s="31"/>
      <c r="AB39" s="31"/>
      <c r="AC39" s="31"/>
      <c r="AD39" s="31"/>
    </row>
    <row r="40" spans="1:30" x14ac:dyDescent="0.25">
      <c r="A40" s="28"/>
      <c r="B40" s="29" t="s">
        <v>505</v>
      </c>
      <c r="C40" s="29"/>
      <c r="D40" s="29"/>
      <c r="E40" s="29"/>
      <c r="F40" s="29"/>
      <c r="G40" s="29"/>
      <c r="H40" s="29"/>
      <c r="I40" s="29"/>
      <c r="J40" s="29"/>
      <c r="K40" s="29"/>
      <c r="L40" s="29"/>
      <c r="M40" s="29"/>
      <c r="N40" s="29"/>
      <c r="O40" s="29"/>
      <c r="P40" s="29"/>
      <c r="Q40" s="29"/>
      <c r="R40" s="29"/>
      <c r="S40" s="29"/>
      <c r="T40" s="29"/>
      <c r="U40" s="29"/>
      <c r="V40" s="29"/>
      <c r="W40" s="29"/>
      <c r="X40" s="29"/>
      <c r="Y40" s="29"/>
      <c r="Z40" s="29"/>
      <c r="AA40" s="29"/>
      <c r="AB40" s="29"/>
      <c r="AC40" s="29"/>
      <c r="AD40" s="29"/>
    </row>
    <row r="41" spans="1:30" ht="25.5" customHeight="1" x14ac:dyDescent="0.25">
      <c r="A41" s="28"/>
      <c r="B41" s="30" t="s">
        <v>561</v>
      </c>
      <c r="C41" s="30"/>
      <c r="D41" s="30"/>
      <c r="E41" s="30"/>
      <c r="F41" s="30"/>
      <c r="G41" s="30"/>
      <c r="H41" s="30"/>
      <c r="I41" s="30"/>
      <c r="J41" s="30"/>
      <c r="K41" s="30"/>
      <c r="L41" s="30"/>
      <c r="M41" s="30"/>
      <c r="N41" s="30"/>
      <c r="O41" s="30"/>
      <c r="P41" s="30"/>
      <c r="Q41" s="30"/>
      <c r="R41" s="30"/>
      <c r="S41" s="30"/>
      <c r="T41" s="30"/>
      <c r="U41" s="30"/>
      <c r="V41" s="30"/>
      <c r="W41" s="30"/>
      <c r="X41" s="30"/>
      <c r="Y41" s="30"/>
      <c r="Z41" s="30"/>
      <c r="AA41" s="30"/>
      <c r="AB41" s="30"/>
      <c r="AC41" s="30"/>
      <c r="AD41" s="30"/>
    </row>
    <row r="42" spans="1:30" ht="15.75" x14ac:dyDescent="0.25">
      <c r="A42" s="28"/>
      <c r="B42" s="34"/>
      <c r="C42" s="34"/>
      <c r="D42" s="34"/>
      <c r="E42" s="34"/>
      <c r="F42" s="34"/>
      <c r="G42" s="34"/>
      <c r="H42" s="34"/>
      <c r="I42" s="34"/>
      <c r="J42" s="34"/>
      <c r="K42" s="34"/>
      <c r="L42" s="34"/>
      <c r="M42" s="34"/>
      <c r="N42" s="34"/>
      <c r="O42" s="34"/>
      <c r="P42" s="34"/>
      <c r="Q42" s="34"/>
      <c r="R42" s="34"/>
      <c r="S42" s="34"/>
      <c r="T42" s="34"/>
      <c r="U42" s="34"/>
      <c r="V42" s="34"/>
      <c r="W42" s="34"/>
      <c r="X42" s="34"/>
      <c r="Y42" s="34"/>
      <c r="Z42" s="34"/>
      <c r="AA42" s="34"/>
      <c r="AB42" s="34"/>
      <c r="AC42" s="34"/>
      <c r="AD42" s="34"/>
    </row>
    <row r="43" spans="1:30" x14ac:dyDescent="0.25">
      <c r="A43" s="28"/>
      <c r="B43" s="11"/>
      <c r="C43" s="11"/>
      <c r="D43" s="11"/>
      <c r="E43" s="11"/>
      <c r="F43" s="11"/>
      <c r="G43" s="11"/>
      <c r="H43" s="11"/>
      <c r="I43" s="11"/>
      <c r="J43" s="11"/>
    </row>
    <row r="44" spans="1:30" x14ac:dyDescent="0.25">
      <c r="A44" s="28"/>
      <c r="B44" s="15"/>
      <c r="C44" s="15" t="s">
        <v>256</v>
      </c>
      <c r="D44" s="54" t="s">
        <v>562</v>
      </c>
      <c r="E44" s="54"/>
      <c r="F44" s="54"/>
      <c r="G44" s="54"/>
      <c r="H44" s="54"/>
      <c r="I44" s="54"/>
      <c r="J44" s="15"/>
    </row>
    <row r="45" spans="1:30" ht="15.75" thickBot="1" x14ac:dyDescent="0.3">
      <c r="A45" s="28"/>
      <c r="B45" s="15"/>
      <c r="C45" s="15" t="s">
        <v>256</v>
      </c>
      <c r="D45" s="55">
        <v>2013</v>
      </c>
      <c r="E45" s="55"/>
      <c r="F45" s="15"/>
      <c r="G45" s="15"/>
      <c r="H45" s="55">
        <v>2012</v>
      </c>
      <c r="I45" s="55"/>
      <c r="J45" s="15"/>
    </row>
    <row r="46" spans="1:30" x14ac:dyDescent="0.25">
      <c r="A46" s="28"/>
      <c r="B46" s="16" t="s">
        <v>384</v>
      </c>
      <c r="C46" s="17" t="s">
        <v>256</v>
      </c>
      <c r="D46" s="17" t="s">
        <v>292</v>
      </c>
      <c r="E46" s="18">
        <v>2683</v>
      </c>
      <c r="F46" s="19" t="s">
        <v>256</v>
      </c>
      <c r="G46" s="17"/>
      <c r="H46" s="17" t="s">
        <v>292</v>
      </c>
      <c r="I46" s="18">
        <v>1824</v>
      </c>
      <c r="J46" s="19" t="s">
        <v>256</v>
      </c>
    </row>
    <row r="47" spans="1:30" x14ac:dyDescent="0.25">
      <c r="A47" s="28"/>
      <c r="B47" s="48" t="s">
        <v>385</v>
      </c>
      <c r="C47" s="11" t="s">
        <v>256</v>
      </c>
      <c r="D47" s="11"/>
      <c r="E47" s="21">
        <v>2208</v>
      </c>
      <c r="F47" s="12" t="s">
        <v>256</v>
      </c>
      <c r="G47" s="11"/>
      <c r="H47" s="11"/>
      <c r="I47" s="21">
        <v>1315</v>
      </c>
      <c r="J47" s="12" t="s">
        <v>256</v>
      </c>
    </row>
    <row r="48" spans="1:30" x14ac:dyDescent="0.25">
      <c r="A48" s="28"/>
      <c r="B48" s="44" t="s">
        <v>386</v>
      </c>
      <c r="C48" s="17" t="s">
        <v>256</v>
      </c>
      <c r="D48" s="17"/>
      <c r="E48" s="40" t="s">
        <v>563</v>
      </c>
      <c r="F48" s="19" t="s">
        <v>295</v>
      </c>
      <c r="G48" s="17"/>
      <c r="H48" s="17"/>
      <c r="I48" s="40" t="s">
        <v>564</v>
      </c>
      <c r="J48" s="19" t="s">
        <v>295</v>
      </c>
    </row>
    <row r="49" spans="1:30" ht="15.75" thickBot="1" x14ac:dyDescent="0.3">
      <c r="A49" s="28"/>
      <c r="B49" s="48" t="s">
        <v>390</v>
      </c>
      <c r="C49" s="11" t="s">
        <v>256</v>
      </c>
      <c r="D49" s="11"/>
      <c r="E49" s="38">
        <v>71</v>
      </c>
      <c r="F49" s="12" t="s">
        <v>256</v>
      </c>
      <c r="G49" s="11"/>
      <c r="H49" s="11"/>
      <c r="I49" s="38">
        <v>32</v>
      </c>
      <c r="J49" s="12" t="s">
        <v>256</v>
      </c>
    </row>
    <row r="50" spans="1:30" x14ac:dyDescent="0.25">
      <c r="A50" s="28"/>
      <c r="B50" s="22"/>
      <c r="C50" s="22" t="s">
        <v>256</v>
      </c>
      <c r="D50" s="23"/>
      <c r="E50" s="23"/>
      <c r="F50" s="22"/>
      <c r="G50" s="22"/>
      <c r="H50" s="23"/>
      <c r="I50" s="23"/>
      <c r="J50" s="22"/>
    </row>
    <row r="51" spans="1:30" ht="15.75" thickBot="1" x14ac:dyDescent="0.3">
      <c r="A51" s="28"/>
      <c r="B51" s="16" t="s">
        <v>391</v>
      </c>
      <c r="C51" s="24" t="s">
        <v>256</v>
      </c>
      <c r="D51" s="17" t="s">
        <v>292</v>
      </c>
      <c r="E51" s="18">
        <v>3730</v>
      </c>
      <c r="F51" s="19" t="s">
        <v>256</v>
      </c>
      <c r="G51" s="24"/>
      <c r="H51" s="17" t="s">
        <v>292</v>
      </c>
      <c r="I51" s="18">
        <v>2683</v>
      </c>
      <c r="J51" s="19" t="s">
        <v>256</v>
      </c>
    </row>
    <row r="52" spans="1:30" ht="15.75" thickTop="1" x14ac:dyDescent="0.25">
      <c r="A52" s="28"/>
      <c r="B52" s="22"/>
      <c r="C52" s="22" t="s">
        <v>256</v>
      </c>
      <c r="D52" s="25"/>
      <c r="E52" s="25"/>
      <c r="F52" s="22"/>
      <c r="G52" s="22"/>
      <c r="H52" s="25"/>
      <c r="I52" s="25"/>
      <c r="J52" s="22"/>
    </row>
    <row r="53" spans="1:30" x14ac:dyDescent="0.25">
      <c r="A53" s="28"/>
      <c r="B53" s="29" t="s">
        <v>565</v>
      </c>
      <c r="C53" s="29"/>
      <c r="D53" s="29"/>
      <c r="E53" s="29"/>
      <c r="F53" s="29"/>
      <c r="G53" s="29"/>
      <c r="H53" s="29"/>
      <c r="I53" s="29"/>
      <c r="J53" s="29"/>
      <c r="K53" s="29"/>
      <c r="L53" s="29"/>
      <c r="M53" s="29"/>
      <c r="N53" s="29"/>
      <c r="O53" s="29"/>
      <c r="P53" s="29"/>
      <c r="Q53" s="29"/>
      <c r="R53" s="29"/>
      <c r="S53" s="29"/>
      <c r="T53" s="29"/>
      <c r="U53" s="29"/>
      <c r="V53" s="29"/>
      <c r="W53" s="29"/>
      <c r="X53" s="29"/>
      <c r="Y53" s="29"/>
      <c r="Z53" s="29"/>
      <c r="AA53" s="29"/>
      <c r="AB53" s="29"/>
      <c r="AC53" s="29"/>
      <c r="AD53" s="29"/>
    </row>
    <row r="54" spans="1:30" x14ac:dyDescent="0.25">
      <c r="A54" s="28"/>
      <c r="B54" s="30" t="s">
        <v>566</v>
      </c>
      <c r="C54" s="30"/>
      <c r="D54" s="30"/>
      <c r="E54" s="30"/>
      <c r="F54" s="30"/>
      <c r="G54" s="30"/>
      <c r="H54" s="30"/>
      <c r="I54" s="30"/>
      <c r="J54" s="30"/>
      <c r="K54" s="30"/>
      <c r="L54" s="30"/>
      <c r="M54" s="30"/>
      <c r="N54" s="30"/>
      <c r="O54" s="30"/>
      <c r="P54" s="30"/>
      <c r="Q54" s="30"/>
      <c r="R54" s="30"/>
      <c r="S54" s="30"/>
      <c r="T54" s="30"/>
      <c r="U54" s="30"/>
      <c r="V54" s="30"/>
      <c r="W54" s="30"/>
      <c r="X54" s="30"/>
      <c r="Y54" s="30"/>
      <c r="Z54" s="30"/>
      <c r="AA54" s="30"/>
      <c r="AB54" s="30"/>
      <c r="AC54" s="30"/>
      <c r="AD54" s="30"/>
    </row>
    <row r="55" spans="1:30" x14ac:dyDescent="0.25">
      <c r="A55" s="28"/>
      <c r="B55" s="30" t="s">
        <v>567</v>
      </c>
      <c r="C55" s="30"/>
      <c r="D55" s="30"/>
      <c r="E55" s="30"/>
      <c r="F55" s="30"/>
      <c r="G55" s="30"/>
      <c r="H55" s="30"/>
      <c r="I55" s="30"/>
      <c r="J55" s="30"/>
      <c r="K55" s="30"/>
      <c r="L55" s="30"/>
      <c r="M55" s="30"/>
      <c r="N55" s="30"/>
      <c r="O55" s="30"/>
      <c r="P55" s="30"/>
      <c r="Q55" s="30"/>
      <c r="R55" s="30"/>
      <c r="S55" s="30"/>
      <c r="T55" s="30"/>
      <c r="U55" s="30"/>
      <c r="V55" s="30"/>
      <c r="W55" s="30"/>
      <c r="X55" s="30"/>
      <c r="Y55" s="30"/>
      <c r="Z55" s="30"/>
      <c r="AA55" s="30"/>
      <c r="AB55" s="30"/>
      <c r="AC55" s="30"/>
      <c r="AD55" s="30"/>
    </row>
    <row r="56" spans="1:30" ht="15.75" x14ac:dyDescent="0.25">
      <c r="A56" s="28"/>
      <c r="B56" s="34"/>
      <c r="C56" s="34"/>
      <c r="D56" s="34"/>
      <c r="E56" s="34"/>
      <c r="F56" s="34"/>
      <c r="G56" s="34"/>
      <c r="H56" s="34"/>
      <c r="I56" s="34"/>
      <c r="J56" s="34"/>
      <c r="K56" s="34"/>
      <c r="L56" s="34"/>
      <c r="M56" s="34"/>
      <c r="N56" s="34"/>
      <c r="O56" s="34"/>
      <c r="P56" s="34"/>
      <c r="Q56" s="34"/>
      <c r="R56" s="34"/>
      <c r="S56" s="34"/>
      <c r="T56" s="34"/>
      <c r="U56" s="34"/>
      <c r="V56" s="34"/>
      <c r="W56" s="34"/>
      <c r="X56" s="34"/>
      <c r="Y56" s="34"/>
      <c r="Z56" s="34"/>
      <c r="AA56" s="34"/>
      <c r="AB56" s="34"/>
      <c r="AC56" s="34"/>
      <c r="AD56" s="34"/>
    </row>
    <row r="57" spans="1:30" ht="15.75" x14ac:dyDescent="0.25">
      <c r="A57" s="28"/>
      <c r="B57" s="34"/>
      <c r="C57" s="34"/>
      <c r="D57" s="34"/>
      <c r="E57" s="34"/>
      <c r="F57" s="34"/>
      <c r="G57" s="34"/>
      <c r="H57" s="34"/>
      <c r="I57" s="34"/>
      <c r="J57" s="34"/>
      <c r="K57" s="34"/>
      <c r="L57" s="34"/>
      <c r="M57" s="34"/>
      <c r="N57" s="34"/>
      <c r="O57" s="34"/>
      <c r="P57" s="34"/>
      <c r="Q57" s="34"/>
      <c r="R57" s="34"/>
      <c r="S57" s="34"/>
      <c r="T57" s="34"/>
      <c r="U57" s="34"/>
      <c r="V57" s="34"/>
      <c r="W57" s="34"/>
      <c r="X57" s="34"/>
      <c r="Y57" s="34"/>
      <c r="Z57" s="34"/>
      <c r="AA57" s="34"/>
      <c r="AB57" s="34"/>
      <c r="AC57" s="34"/>
      <c r="AD57" s="34"/>
    </row>
    <row r="58" spans="1:30" x14ac:dyDescent="0.25">
      <c r="A58" s="28"/>
      <c r="B58" s="11"/>
      <c r="C58" s="11"/>
      <c r="D58" s="11"/>
      <c r="E58" s="11"/>
      <c r="F58" s="11"/>
      <c r="G58" s="11"/>
      <c r="H58" s="11"/>
      <c r="I58" s="11"/>
      <c r="J58" s="11"/>
      <c r="K58" s="11"/>
      <c r="L58" s="11"/>
      <c r="M58" s="11"/>
      <c r="N58" s="11"/>
      <c r="O58" s="11"/>
      <c r="P58" s="11"/>
      <c r="Q58" s="11"/>
      <c r="R58" s="11"/>
      <c r="S58" s="11"/>
      <c r="T58" s="11"/>
      <c r="U58" s="11"/>
      <c r="V58" s="11"/>
    </row>
    <row r="59" spans="1:30" x14ac:dyDescent="0.25">
      <c r="A59" s="28"/>
      <c r="B59" s="58" t="s">
        <v>568</v>
      </c>
      <c r="C59" s="58"/>
      <c r="D59" s="58"/>
      <c r="E59" s="58"/>
      <c r="F59" s="58"/>
      <c r="G59" s="58"/>
      <c r="H59" s="58"/>
      <c r="I59" s="58"/>
      <c r="J59" s="58"/>
      <c r="K59" s="58"/>
      <c r="L59" s="58"/>
      <c r="M59" s="58"/>
      <c r="N59" s="58"/>
      <c r="O59" s="58"/>
      <c r="P59" s="58"/>
      <c r="Q59" s="58"/>
      <c r="R59" s="58"/>
      <c r="S59" s="58"/>
      <c r="T59" s="58"/>
      <c r="U59" s="58"/>
      <c r="V59" s="42"/>
    </row>
    <row r="60" spans="1:30" x14ac:dyDescent="0.25">
      <c r="A60" s="28"/>
      <c r="B60" s="58" t="s">
        <v>466</v>
      </c>
      <c r="C60" s="58"/>
      <c r="D60" s="58"/>
      <c r="E60" s="58"/>
      <c r="F60" s="58"/>
      <c r="G60" s="58"/>
      <c r="H60" s="58"/>
      <c r="I60" s="58"/>
      <c r="J60" s="58"/>
      <c r="K60" s="58"/>
      <c r="L60" s="58"/>
      <c r="M60" s="58"/>
      <c r="N60" s="58"/>
      <c r="O60" s="58"/>
      <c r="P60" s="58"/>
      <c r="Q60" s="58"/>
      <c r="R60" s="58"/>
      <c r="S60" s="58"/>
      <c r="T60" s="58"/>
      <c r="U60" s="58"/>
      <c r="V60" s="42"/>
    </row>
    <row r="61" spans="1:30" x14ac:dyDescent="0.25">
      <c r="A61" s="28"/>
      <c r="B61" s="11"/>
      <c r="C61" s="30"/>
      <c r="D61" s="30"/>
      <c r="E61" s="30"/>
      <c r="F61" s="30"/>
      <c r="G61" s="30"/>
      <c r="H61" s="30"/>
      <c r="I61" s="30"/>
      <c r="J61" s="30"/>
      <c r="K61" s="30"/>
      <c r="L61" s="30"/>
      <c r="M61" s="30"/>
      <c r="N61" s="30"/>
      <c r="O61" s="30"/>
      <c r="P61" s="30"/>
      <c r="Q61" s="30"/>
      <c r="R61" s="30"/>
      <c r="S61" s="30"/>
      <c r="T61" s="30"/>
      <c r="U61" s="30"/>
      <c r="V61" s="30"/>
    </row>
    <row r="62" spans="1:30" ht="15.75" thickBot="1" x14ac:dyDescent="0.3">
      <c r="A62" s="28"/>
      <c r="B62" s="15"/>
      <c r="C62" s="15" t="s">
        <v>569</v>
      </c>
      <c r="D62" s="55" t="s">
        <v>467</v>
      </c>
      <c r="E62" s="55"/>
      <c r="F62" s="55"/>
      <c r="G62" s="55"/>
      <c r="H62" s="55"/>
      <c r="I62" s="55"/>
      <c r="J62" s="55"/>
      <c r="K62" s="55"/>
      <c r="L62" s="55"/>
      <c r="M62" s="55"/>
      <c r="N62" s="55"/>
      <c r="O62" s="55"/>
      <c r="P62" s="55"/>
      <c r="Q62" s="55"/>
      <c r="R62" s="15"/>
      <c r="S62" s="15" t="s">
        <v>569</v>
      </c>
      <c r="T62" s="42"/>
      <c r="U62" s="42"/>
      <c r="V62" s="15"/>
    </row>
    <row r="63" spans="1:30" ht="15.75" thickBot="1" x14ac:dyDescent="0.3">
      <c r="A63" s="28"/>
      <c r="B63" s="15"/>
      <c r="C63" s="15" t="s">
        <v>569</v>
      </c>
      <c r="D63" s="56" t="s">
        <v>468</v>
      </c>
      <c r="E63" s="56"/>
      <c r="F63" s="15"/>
      <c r="G63" s="15" t="s">
        <v>569</v>
      </c>
      <c r="H63" s="56" t="s">
        <v>469</v>
      </c>
      <c r="I63" s="56"/>
      <c r="J63" s="15"/>
      <c r="K63" s="15" t="s">
        <v>569</v>
      </c>
      <c r="L63" s="56" t="s">
        <v>470</v>
      </c>
      <c r="M63" s="56"/>
      <c r="N63" s="15"/>
      <c r="O63" s="15" t="s">
        <v>569</v>
      </c>
      <c r="P63" s="56" t="s">
        <v>471</v>
      </c>
      <c r="Q63" s="56"/>
      <c r="R63" s="15"/>
      <c r="S63" s="15" t="s">
        <v>569</v>
      </c>
      <c r="T63" s="55" t="s">
        <v>472</v>
      </c>
      <c r="U63" s="55"/>
      <c r="V63" s="15"/>
    </row>
    <row r="64" spans="1:30" x14ac:dyDescent="0.25">
      <c r="A64" s="28"/>
      <c r="B64" s="16" t="s">
        <v>559</v>
      </c>
      <c r="C64" s="17" t="s">
        <v>569</v>
      </c>
      <c r="D64" s="17" t="s">
        <v>292</v>
      </c>
      <c r="E64" s="18">
        <v>172708</v>
      </c>
      <c r="F64" s="19" t="s">
        <v>256</v>
      </c>
      <c r="G64" s="17" t="s">
        <v>569</v>
      </c>
      <c r="H64" s="19" t="s">
        <v>292</v>
      </c>
      <c r="I64" s="39" t="s">
        <v>293</v>
      </c>
      <c r="J64" s="19" t="s">
        <v>256</v>
      </c>
      <c r="K64" s="17" t="s">
        <v>569</v>
      </c>
      <c r="L64" s="17" t="s">
        <v>292</v>
      </c>
      <c r="M64" s="18">
        <v>5965</v>
      </c>
      <c r="N64" s="19" t="s">
        <v>256</v>
      </c>
      <c r="O64" s="17" t="s">
        <v>569</v>
      </c>
      <c r="P64" s="19" t="s">
        <v>292</v>
      </c>
      <c r="Q64" s="39" t="s">
        <v>293</v>
      </c>
      <c r="R64" s="19" t="s">
        <v>256</v>
      </c>
      <c r="S64" s="17" t="s">
        <v>569</v>
      </c>
      <c r="T64" s="17" t="s">
        <v>292</v>
      </c>
      <c r="U64" s="18">
        <v>178673</v>
      </c>
      <c r="V64" s="19" t="s">
        <v>256</v>
      </c>
    </row>
    <row r="65" spans="1:30" ht="15.75" thickBot="1" x14ac:dyDescent="0.3">
      <c r="A65" s="28"/>
      <c r="B65" s="20" t="s">
        <v>560</v>
      </c>
      <c r="C65" s="11" t="s">
        <v>569</v>
      </c>
      <c r="D65" s="11"/>
      <c r="E65" s="21">
        <v>127842</v>
      </c>
      <c r="F65" s="12" t="s">
        <v>256</v>
      </c>
      <c r="G65" s="11" t="s">
        <v>569</v>
      </c>
      <c r="H65" s="12"/>
      <c r="I65" s="37" t="s">
        <v>293</v>
      </c>
      <c r="J65" s="12" t="s">
        <v>256</v>
      </c>
      <c r="K65" s="11" t="s">
        <v>569</v>
      </c>
      <c r="L65" s="11"/>
      <c r="M65" s="38">
        <v>753</v>
      </c>
      <c r="N65" s="12" t="s">
        <v>256</v>
      </c>
      <c r="O65" s="11" t="s">
        <v>569</v>
      </c>
      <c r="P65" s="12"/>
      <c r="Q65" s="37" t="s">
        <v>293</v>
      </c>
      <c r="R65" s="12" t="s">
        <v>256</v>
      </c>
      <c r="S65" s="11" t="s">
        <v>569</v>
      </c>
      <c r="T65" s="11"/>
      <c r="U65" s="21">
        <v>128595</v>
      </c>
      <c r="V65" s="12" t="s">
        <v>256</v>
      </c>
    </row>
    <row r="66" spans="1:30" x14ac:dyDescent="0.25">
      <c r="A66" s="28"/>
      <c r="B66" s="22"/>
      <c r="C66" s="22" t="s">
        <v>569</v>
      </c>
      <c r="D66" s="23"/>
      <c r="E66" s="23"/>
      <c r="F66" s="22"/>
      <c r="G66" s="22" t="s">
        <v>569</v>
      </c>
      <c r="H66" s="23"/>
      <c r="I66" s="23"/>
      <c r="J66" s="22"/>
      <c r="K66" s="22" t="s">
        <v>569</v>
      </c>
      <c r="L66" s="23"/>
      <c r="M66" s="23"/>
      <c r="N66" s="22"/>
      <c r="O66" s="22" t="s">
        <v>569</v>
      </c>
      <c r="P66" s="23"/>
      <c r="Q66" s="23"/>
      <c r="R66" s="22"/>
      <c r="S66" s="22" t="s">
        <v>569</v>
      </c>
      <c r="T66" s="23"/>
      <c r="U66" s="23"/>
      <c r="V66" s="22"/>
    </row>
    <row r="67" spans="1:30" ht="15.75" thickBot="1" x14ac:dyDescent="0.3">
      <c r="A67" s="28"/>
      <c r="B67" s="16" t="s">
        <v>134</v>
      </c>
      <c r="C67" s="24" t="s">
        <v>569</v>
      </c>
      <c r="D67" s="17" t="s">
        <v>292</v>
      </c>
      <c r="E67" s="18">
        <v>300550</v>
      </c>
      <c r="F67" s="19" t="s">
        <v>256</v>
      </c>
      <c r="G67" s="24" t="s">
        <v>569</v>
      </c>
      <c r="H67" s="19" t="s">
        <v>292</v>
      </c>
      <c r="I67" s="39" t="s">
        <v>293</v>
      </c>
      <c r="J67" s="19" t="s">
        <v>256</v>
      </c>
      <c r="K67" s="24" t="s">
        <v>569</v>
      </c>
      <c r="L67" s="17" t="s">
        <v>292</v>
      </c>
      <c r="M67" s="18">
        <v>6718</v>
      </c>
      <c r="N67" s="19" t="s">
        <v>256</v>
      </c>
      <c r="O67" s="24" t="s">
        <v>569</v>
      </c>
      <c r="P67" s="19" t="s">
        <v>292</v>
      </c>
      <c r="Q67" s="39" t="s">
        <v>293</v>
      </c>
      <c r="R67" s="19" t="s">
        <v>256</v>
      </c>
      <c r="S67" s="24" t="s">
        <v>569</v>
      </c>
      <c r="T67" s="17" t="s">
        <v>292</v>
      </c>
      <c r="U67" s="18">
        <v>307268</v>
      </c>
      <c r="V67" s="19" t="s">
        <v>256</v>
      </c>
    </row>
    <row r="68" spans="1:30" ht="15.75" thickTop="1" x14ac:dyDescent="0.25">
      <c r="A68" s="28"/>
      <c r="B68" s="22"/>
      <c r="C68" s="22" t="s">
        <v>569</v>
      </c>
      <c r="D68" s="25"/>
      <c r="E68" s="25"/>
      <c r="F68" s="22"/>
      <c r="G68" s="22" t="s">
        <v>569</v>
      </c>
      <c r="H68" s="25"/>
      <c r="I68" s="25"/>
      <c r="J68" s="22"/>
      <c r="K68" s="22" t="s">
        <v>569</v>
      </c>
      <c r="L68" s="25"/>
      <c r="M68" s="25"/>
      <c r="N68" s="22"/>
      <c r="O68" s="22" t="s">
        <v>569</v>
      </c>
      <c r="P68" s="25"/>
      <c r="Q68" s="25"/>
      <c r="R68" s="22"/>
      <c r="S68" s="22" t="s">
        <v>569</v>
      </c>
      <c r="T68" s="25"/>
      <c r="U68" s="25"/>
      <c r="V68" s="22"/>
    </row>
    <row r="69" spans="1:30" x14ac:dyDescent="0.25">
      <c r="A69" s="28"/>
      <c r="B69" s="30"/>
      <c r="C69" s="30"/>
      <c r="D69" s="30"/>
      <c r="E69" s="30"/>
      <c r="F69" s="30"/>
      <c r="G69" s="30"/>
      <c r="H69" s="30"/>
      <c r="I69" s="30"/>
      <c r="J69" s="30"/>
      <c r="K69" s="30"/>
      <c r="L69" s="30"/>
      <c r="M69" s="30"/>
      <c r="N69" s="30"/>
      <c r="O69" s="30"/>
      <c r="P69" s="30"/>
      <c r="Q69" s="30"/>
      <c r="R69" s="30"/>
      <c r="S69" s="30"/>
      <c r="T69" s="30"/>
      <c r="U69" s="30"/>
      <c r="V69" s="30"/>
    </row>
    <row r="70" spans="1:30" x14ac:dyDescent="0.25">
      <c r="A70" s="28"/>
      <c r="B70" s="60" t="s">
        <v>570</v>
      </c>
      <c r="C70" s="60"/>
      <c r="D70" s="60"/>
      <c r="E70" s="60"/>
      <c r="F70" s="60"/>
      <c r="G70" s="60"/>
      <c r="H70" s="60"/>
      <c r="I70" s="60"/>
      <c r="J70" s="60"/>
      <c r="K70" s="60"/>
      <c r="L70" s="60"/>
      <c r="M70" s="60"/>
      <c r="N70" s="60"/>
      <c r="O70" s="60"/>
      <c r="P70" s="60"/>
      <c r="Q70" s="60"/>
      <c r="R70" s="60"/>
      <c r="S70" s="60"/>
      <c r="T70" s="60"/>
      <c r="U70" s="60"/>
      <c r="V70" s="59" t="s">
        <v>256</v>
      </c>
    </row>
    <row r="71" spans="1:30" x14ac:dyDescent="0.25">
      <c r="A71" s="28"/>
      <c r="B71" s="11"/>
      <c r="C71" s="30"/>
      <c r="D71" s="30"/>
      <c r="E71" s="30"/>
      <c r="F71" s="30"/>
      <c r="G71" s="30"/>
      <c r="H71" s="30"/>
      <c r="I71" s="30"/>
      <c r="J71" s="30"/>
      <c r="K71" s="30"/>
      <c r="L71" s="30"/>
      <c r="M71" s="30"/>
      <c r="N71" s="30"/>
      <c r="O71" s="30"/>
      <c r="P71" s="30"/>
      <c r="Q71" s="30"/>
      <c r="R71" s="30"/>
      <c r="S71" s="30"/>
      <c r="T71" s="30"/>
      <c r="U71" s="30"/>
      <c r="V71" s="30"/>
    </row>
    <row r="72" spans="1:30" ht="15.75" thickBot="1" x14ac:dyDescent="0.3">
      <c r="A72" s="28"/>
      <c r="B72" s="15"/>
      <c r="C72" s="15" t="s">
        <v>569</v>
      </c>
      <c r="D72" s="55" t="s">
        <v>467</v>
      </c>
      <c r="E72" s="55"/>
      <c r="F72" s="55"/>
      <c r="G72" s="55"/>
      <c r="H72" s="55"/>
      <c r="I72" s="55"/>
      <c r="J72" s="55"/>
      <c r="K72" s="55"/>
      <c r="L72" s="55"/>
      <c r="M72" s="55"/>
      <c r="N72" s="55"/>
      <c r="O72" s="55"/>
      <c r="P72" s="55"/>
      <c r="Q72" s="55"/>
      <c r="R72" s="15"/>
      <c r="S72" s="15" t="s">
        <v>569</v>
      </c>
      <c r="T72" s="42"/>
      <c r="U72" s="42"/>
      <c r="V72" s="15"/>
    </row>
    <row r="73" spans="1:30" ht="15.75" thickBot="1" x14ac:dyDescent="0.3">
      <c r="A73" s="28"/>
      <c r="B73" s="15"/>
      <c r="C73" s="15" t="s">
        <v>569</v>
      </c>
      <c r="D73" s="56" t="s">
        <v>468</v>
      </c>
      <c r="E73" s="56"/>
      <c r="F73" s="15"/>
      <c r="G73" s="15" t="s">
        <v>569</v>
      </c>
      <c r="H73" s="56" t="s">
        <v>571</v>
      </c>
      <c r="I73" s="56"/>
      <c r="J73" s="15"/>
      <c r="K73" s="15" t="s">
        <v>569</v>
      </c>
      <c r="L73" s="56" t="s">
        <v>470</v>
      </c>
      <c r="M73" s="56"/>
      <c r="N73" s="15"/>
      <c r="O73" s="15" t="s">
        <v>569</v>
      </c>
      <c r="P73" s="56" t="s">
        <v>471</v>
      </c>
      <c r="Q73" s="56"/>
      <c r="R73" s="15"/>
      <c r="S73" s="15" t="s">
        <v>569</v>
      </c>
      <c r="T73" s="55" t="s">
        <v>472</v>
      </c>
      <c r="U73" s="55"/>
      <c r="V73" s="15"/>
    </row>
    <row r="74" spans="1:30" x14ac:dyDescent="0.25">
      <c r="A74" s="28"/>
      <c r="B74" s="16" t="s">
        <v>559</v>
      </c>
      <c r="C74" s="17" t="s">
        <v>569</v>
      </c>
      <c r="D74" s="17" t="s">
        <v>292</v>
      </c>
      <c r="E74" s="18">
        <v>184872</v>
      </c>
      <c r="F74" s="19" t="s">
        <v>256</v>
      </c>
      <c r="G74" s="17" t="s">
        <v>569</v>
      </c>
      <c r="H74" s="19" t="s">
        <v>292</v>
      </c>
      <c r="I74" s="39" t="s">
        <v>293</v>
      </c>
      <c r="J74" s="19" t="s">
        <v>256</v>
      </c>
      <c r="K74" s="17" t="s">
        <v>569</v>
      </c>
      <c r="L74" s="17" t="s">
        <v>292</v>
      </c>
      <c r="M74" s="18">
        <v>7036</v>
      </c>
      <c r="N74" s="19" t="s">
        <v>256</v>
      </c>
      <c r="O74" s="17" t="s">
        <v>569</v>
      </c>
      <c r="P74" s="19" t="s">
        <v>292</v>
      </c>
      <c r="Q74" s="39" t="s">
        <v>293</v>
      </c>
      <c r="R74" s="19" t="s">
        <v>256</v>
      </c>
      <c r="S74" s="17" t="s">
        <v>569</v>
      </c>
      <c r="T74" s="17" t="s">
        <v>292</v>
      </c>
      <c r="U74" s="18">
        <v>191908</v>
      </c>
      <c r="V74" s="19" t="s">
        <v>256</v>
      </c>
    </row>
    <row r="75" spans="1:30" ht="15.75" thickBot="1" x14ac:dyDescent="0.3">
      <c r="A75" s="28"/>
      <c r="B75" s="20" t="s">
        <v>560</v>
      </c>
      <c r="C75" s="11" t="s">
        <v>569</v>
      </c>
      <c r="D75" s="11"/>
      <c r="E75" s="21">
        <v>78480</v>
      </c>
      <c r="F75" s="12" t="s">
        <v>256</v>
      </c>
      <c r="G75" s="11" t="s">
        <v>569</v>
      </c>
      <c r="H75" s="12"/>
      <c r="I75" s="37" t="s">
        <v>293</v>
      </c>
      <c r="J75" s="12" t="s">
        <v>256</v>
      </c>
      <c r="K75" s="11" t="s">
        <v>569</v>
      </c>
      <c r="L75" s="11"/>
      <c r="M75" s="38">
        <v>394</v>
      </c>
      <c r="N75" s="12" t="s">
        <v>256</v>
      </c>
      <c r="O75" s="11" t="s">
        <v>569</v>
      </c>
      <c r="P75" s="12"/>
      <c r="Q75" s="37" t="s">
        <v>293</v>
      </c>
      <c r="R75" s="12" t="s">
        <v>256</v>
      </c>
      <c r="S75" s="11" t="s">
        <v>569</v>
      </c>
      <c r="T75" s="11"/>
      <c r="U75" s="21">
        <v>78874</v>
      </c>
      <c r="V75" s="12" t="s">
        <v>256</v>
      </c>
    </row>
    <row r="76" spans="1:30" x14ac:dyDescent="0.25">
      <c r="A76" s="28"/>
      <c r="B76" s="22"/>
      <c r="C76" s="22" t="s">
        <v>569</v>
      </c>
      <c r="D76" s="23"/>
      <c r="E76" s="23"/>
      <c r="F76" s="22"/>
      <c r="G76" s="22" t="s">
        <v>569</v>
      </c>
      <c r="H76" s="23"/>
      <c r="I76" s="23"/>
      <c r="J76" s="22"/>
      <c r="K76" s="22" t="s">
        <v>569</v>
      </c>
      <c r="L76" s="23"/>
      <c r="M76" s="23"/>
      <c r="N76" s="22"/>
      <c r="O76" s="22" t="s">
        <v>569</v>
      </c>
      <c r="P76" s="23"/>
      <c r="Q76" s="23"/>
      <c r="R76" s="22"/>
      <c r="S76" s="22" t="s">
        <v>569</v>
      </c>
      <c r="T76" s="23"/>
      <c r="U76" s="23"/>
      <c r="V76" s="22"/>
    </row>
    <row r="77" spans="1:30" ht="15.75" thickBot="1" x14ac:dyDescent="0.3">
      <c r="A77" s="28"/>
      <c r="B77" s="16" t="s">
        <v>134</v>
      </c>
      <c r="C77" s="24" t="s">
        <v>569</v>
      </c>
      <c r="D77" s="17" t="s">
        <v>292</v>
      </c>
      <c r="E77" s="18">
        <v>263352</v>
      </c>
      <c r="F77" s="19" t="s">
        <v>256</v>
      </c>
      <c r="G77" s="24" t="s">
        <v>569</v>
      </c>
      <c r="H77" s="19" t="s">
        <v>292</v>
      </c>
      <c r="I77" s="39" t="s">
        <v>293</v>
      </c>
      <c r="J77" s="19" t="s">
        <v>256</v>
      </c>
      <c r="K77" s="24" t="s">
        <v>569</v>
      </c>
      <c r="L77" s="17" t="s">
        <v>292</v>
      </c>
      <c r="M77" s="18">
        <v>7430</v>
      </c>
      <c r="N77" s="19" t="s">
        <v>256</v>
      </c>
      <c r="O77" s="24" t="s">
        <v>569</v>
      </c>
      <c r="P77" s="19" t="s">
        <v>292</v>
      </c>
      <c r="Q77" s="39" t="s">
        <v>293</v>
      </c>
      <c r="R77" s="19" t="s">
        <v>256</v>
      </c>
      <c r="S77" s="24" t="s">
        <v>569</v>
      </c>
      <c r="T77" s="17" t="s">
        <v>292</v>
      </c>
      <c r="U77" s="18">
        <v>270782</v>
      </c>
      <c r="V77" s="19" t="s">
        <v>256</v>
      </c>
    </row>
    <row r="78" spans="1:30" ht="15.75" thickTop="1" x14ac:dyDescent="0.25">
      <c r="A78" s="28"/>
      <c r="B78" s="22"/>
      <c r="C78" s="22" t="s">
        <v>569</v>
      </c>
      <c r="D78" s="25"/>
      <c r="E78" s="25"/>
      <c r="F78" s="22"/>
      <c r="G78" s="22" t="s">
        <v>569</v>
      </c>
      <c r="H78" s="25"/>
      <c r="I78" s="25"/>
      <c r="J78" s="22"/>
      <c r="K78" s="22" t="s">
        <v>569</v>
      </c>
      <c r="L78" s="25"/>
      <c r="M78" s="25"/>
      <c r="N78" s="22"/>
      <c r="O78" s="22" t="s">
        <v>569</v>
      </c>
      <c r="P78" s="25"/>
      <c r="Q78" s="25"/>
      <c r="R78" s="22"/>
      <c r="S78" s="22" t="s">
        <v>569</v>
      </c>
      <c r="T78" s="25"/>
      <c r="U78" s="25"/>
      <c r="V78" s="22"/>
    </row>
    <row r="79" spans="1:30" x14ac:dyDescent="0.25">
      <c r="A79" s="28"/>
      <c r="B79" s="31"/>
      <c r="C79" s="31"/>
      <c r="D79" s="31"/>
      <c r="E79" s="31"/>
      <c r="F79" s="31"/>
      <c r="G79" s="31"/>
      <c r="H79" s="31"/>
      <c r="I79" s="31"/>
      <c r="J79" s="31"/>
      <c r="K79" s="31"/>
      <c r="L79" s="31"/>
      <c r="M79" s="31"/>
      <c r="N79" s="31"/>
      <c r="O79" s="31"/>
      <c r="P79" s="31"/>
      <c r="Q79" s="31"/>
      <c r="R79" s="31"/>
      <c r="S79" s="31"/>
      <c r="T79" s="31"/>
      <c r="U79" s="31"/>
      <c r="V79" s="31"/>
      <c r="W79" s="31"/>
      <c r="X79" s="31"/>
      <c r="Y79" s="31"/>
      <c r="Z79" s="31"/>
      <c r="AA79" s="31"/>
      <c r="AB79" s="31"/>
      <c r="AC79" s="31"/>
      <c r="AD79" s="31"/>
    </row>
    <row r="80" spans="1:30" x14ac:dyDescent="0.25">
      <c r="A80" s="28"/>
      <c r="B80" s="29" t="s">
        <v>479</v>
      </c>
      <c r="C80" s="29"/>
      <c r="D80" s="29"/>
      <c r="E80" s="29"/>
      <c r="F80" s="29"/>
      <c r="G80" s="29"/>
      <c r="H80" s="29"/>
      <c r="I80" s="29"/>
      <c r="J80" s="29"/>
      <c r="K80" s="29"/>
      <c r="L80" s="29"/>
      <c r="M80" s="29"/>
      <c r="N80" s="29"/>
      <c r="O80" s="29"/>
      <c r="P80" s="29"/>
      <c r="Q80" s="29"/>
      <c r="R80" s="29"/>
      <c r="S80" s="29"/>
      <c r="T80" s="29"/>
      <c r="U80" s="29"/>
      <c r="V80" s="29"/>
      <c r="W80" s="29"/>
      <c r="X80" s="29"/>
      <c r="Y80" s="29"/>
      <c r="Z80" s="29"/>
      <c r="AA80" s="29"/>
      <c r="AB80" s="29"/>
      <c r="AC80" s="29"/>
      <c r="AD80" s="29"/>
    </row>
    <row r="81" spans="1:30" x14ac:dyDescent="0.25">
      <c r="A81" s="28"/>
      <c r="B81" s="30" t="s">
        <v>572</v>
      </c>
      <c r="C81" s="30"/>
      <c r="D81" s="30"/>
      <c r="E81" s="30"/>
      <c r="F81" s="30"/>
      <c r="G81" s="30"/>
      <c r="H81" s="30"/>
      <c r="I81" s="30"/>
      <c r="J81" s="30"/>
      <c r="K81" s="30"/>
      <c r="L81" s="30"/>
      <c r="M81" s="30"/>
      <c r="N81" s="30"/>
      <c r="O81" s="30"/>
      <c r="P81" s="30"/>
      <c r="Q81" s="30"/>
      <c r="R81" s="30"/>
      <c r="S81" s="30"/>
      <c r="T81" s="30"/>
      <c r="U81" s="30"/>
      <c r="V81" s="30"/>
      <c r="W81" s="30"/>
      <c r="X81" s="30"/>
      <c r="Y81" s="30"/>
      <c r="Z81" s="30"/>
      <c r="AA81" s="30"/>
      <c r="AB81" s="30"/>
      <c r="AC81" s="30"/>
      <c r="AD81" s="30"/>
    </row>
    <row r="82" spans="1:30" x14ac:dyDescent="0.25">
      <c r="A82" s="28"/>
      <c r="B82" s="30" t="s">
        <v>573</v>
      </c>
      <c r="C82" s="30"/>
      <c r="D82" s="30"/>
      <c r="E82" s="30"/>
      <c r="F82" s="30"/>
      <c r="G82" s="30"/>
      <c r="H82" s="30"/>
      <c r="I82" s="30"/>
      <c r="J82" s="30"/>
      <c r="K82" s="30"/>
      <c r="L82" s="30"/>
      <c r="M82" s="30"/>
      <c r="N82" s="30"/>
      <c r="O82" s="30"/>
      <c r="P82" s="30"/>
      <c r="Q82" s="30"/>
      <c r="R82" s="30"/>
      <c r="S82" s="30"/>
      <c r="T82" s="30"/>
      <c r="U82" s="30"/>
      <c r="V82" s="30"/>
      <c r="W82" s="30"/>
      <c r="X82" s="30"/>
      <c r="Y82" s="30"/>
      <c r="Z82" s="30"/>
      <c r="AA82" s="30"/>
      <c r="AB82" s="30"/>
      <c r="AC82" s="30"/>
      <c r="AD82" s="30"/>
    </row>
    <row r="83" spans="1:30" x14ac:dyDescent="0.25">
      <c r="A83" s="28"/>
      <c r="B83" s="58" t="s">
        <v>574</v>
      </c>
      <c r="C83" s="58"/>
      <c r="D83" s="58"/>
      <c r="E83" s="58"/>
      <c r="F83" s="58"/>
      <c r="G83" s="58"/>
      <c r="H83" s="58"/>
      <c r="I83" s="58"/>
      <c r="J83" s="58"/>
      <c r="K83" s="58"/>
      <c r="L83" s="58"/>
      <c r="M83" s="58"/>
      <c r="N83" s="58"/>
      <c r="O83" s="58"/>
      <c r="P83" s="58"/>
      <c r="Q83" s="58"/>
      <c r="R83" s="58"/>
      <c r="S83" s="58"/>
      <c r="T83" s="58"/>
      <c r="U83" s="58"/>
      <c r="V83" s="58"/>
      <c r="W83" s="58"/>
      <c r="X83" s="58"/>
      <c r="Y83" s="58"/>
      <c r="Z83" s="58"/>
      <c r="AA83" s="58"/>
      <c r="AB83" s="58"/>
      <c r="AC83" s="58"/>
      <c r="AD83" s="58"/>
    </row>
    <row r="84" spans="1:30" x14ac:dyDescent="0.25">
      <c r="A84" s="28"/>
      <c r="B84" s="58" t="s">
        <v>575</v>
      </c>
      <c r="C84" s="58"/>
      <c r="D84" s="58"/>
      <c r="E84" s="58"/>
      <c r="F84" s="58"/>
      <c r="G84" s="58"/>
      <c r="H84" s="58"/>
      <c r="I84" s="58"/>
      <c r="J84" s="58"/>
      <c r="K84" s="58"/>
      <c r="L84" s="58"/>
      <c r="M84" s="58"/>
      <c r="N84" s="58"/>
      <c r="O84" s="58"/>
      <c r="P84" s="58"/>
      <c r="Q84" s="58"/>
      <c r="R84" s="58"/>
      <c r="S84" s="58"/>
      <c r="T84" s="58"/>
      <c r="U84" s="58"/>
      <c r="V84" s="58"/>
      <c r="W84" s="58"/>
      <c r="X84" s="58"/>
      <c r="Y84" s="58"/>
      <c r="Z84" s="58"/>
      <c r="AA84" s="58"/>
      <c r="AB84" s="58"/>
      <c r="AC84" s="58"/>
      <c r="AD84" s="58"/>
    </row>
    <row r="85" spans="1:30" ht="15.75" x14ac:dyDescent="0.25">
      <c r="A85" s="28"/>
      <c r="B85" s="34"/>
      <c r="C85" s="34"/>
      <c r="D85" s="34"/>
      <c r="E85" s="34"/>
      <c r="F85" s="34"/>
      <c r="G85" s="34"/>
      <c r="H85" s="34"/>
      <c r="I85" s="34"/>
      <c r="J85" s="34"/>
      <c r="K85" s="34"/>
      <c r="L85" s="34"/>
      <c r="M85" s="34"/>
      <c r="N85" s="34"/>
      <c r="O85" s="34"/>
      <c r="P85" s="34"/>
      <c r="Q85" s="34"/>
      <c r="R85" s="34"/>
      <c r="S85" s="34"/>
      <c r="T85" s="34"/>
      <c r="U85" s="34"/>
      <c r="V85" s="34"/>
      <c r="W85" s="34"/>
      <c r="X85" s="34"/>
      <c r="Y85" s="34"/>
      <c r="Z85" s="34"/>
      <c r="AA85" s="34"/>
      <c r="AB85" s="34"/>
      <c r="AC85" s="34"/>
      <c r="AD85" s="34"/>
    </row>
    <row r="86" spans="1:30" x14ac:dyDescent="0.25">
      <c r="A86" s="28"/>
      <c r="B86" s="11"/>
      <c r="C86" s="11"/>
      <c r="D86" s="11"/>
      <c r="E86" s="11"/>
      <c r="F86" s="11"/>
      <c r="G86" s="11"/>
      <c r="H86" s="11"/>
      <c r="I86" s="11"/>
      <c r="J86" s="11"/>
      <c r="K86" s="11"/>
      <c r="L86" s="11"/>
      <c r="M86" s="11"/>
      <c r="N86" s="11"/>
      <c r="O86" s="11"/>
      <c r="P86" s="11"/>
      <c r="Q86" s="11"/>
      <c r="R86" s="11"/>
      <c r="S86" s="11"/>
      <c r="T86" s="11"/>
      <c r="U86" s="11"/>
      <c r="V86" s="11"/>
      <c r="W86" s="11"/>
      <c r="X86" s="11"/>
      <c r="Y86" s="11"/>
      <c r="Z86" s="11"/>
      <c r="AA86" s="11"/>
      <c r="AB86" s="11"/>
      <c r="AC86" s="11"/>
      <c r="AD86" s="11"/>
    </row>
    <row r="87" spans="1:30" x14ac:dyDescent="0.25">
      <c r="A87" s="28"/>
      <c r="B87" s="42"/>
      <c r="C87" s="42" t="s">
        <v>256</v>
      </c>
      <c r="D87" s="61" t="s">
        <v>576</v>
      </c>
      <c r="E87" s="61"/>
      <c r="F87" s="42"/>
      <c r="G87" s="42" t="s">
        <v>256</v>
      </c>
      <c r="H87" s="61" t="s">
        <v>577</v>
      </c>
      <c r="I87" s="61"/>
      <c r="J87" s="42"/>
      <c r="K87" s="42" t="s">
        <v>256</v>
      </c>
      <c r="L87" s="61" t="s">
        <v>487</v>
      </c>
      <c r="M87" s="61"/>
      <c r="N87" s="42"/>
      <c r="O87" s="42" t="s">
        <v>256</v>
      </c>
      <c r="P87" s="61" t="s">
        <v>490</v>
      </c>
      <c r="Q87" s="61"/>
      <c r="R87" s="42"/>
      <c r="S87" s="42" t="s">
        <v>256</v>
      </c>
      <c r="T87" s="61" t="s">
        <v>491</v>
      </c>
      <c r="U87" s="61"/>
      <c r="V87" s="42"/>
      <c r="W87" s="42" t="s">
        <v>256</v>
      </c>
      <c r="X87" s="61" t="s">
        <v>134</v>
      </c>
      <c r="Y87" s="61"/>
      <c r="Z87" s="42"/>
      <c r="AA87" s="42" t="s">
        <v>256</v>
      </c>
      <c r="AB87" s="61" t="s">
        <v>494</v>
      </c>
      <c r="AC87" s="61"/>
      <c r="AD87" s="42"/>
    </row>
    <row r="88" spans="1:30" x14ac:dyDescent="0.25">
      <c r="A88" s="28"/>
      <c r="B88" s="42"/>
      <c r="C88" s="42"/>
      <c r="D88" s="61" t="s">
        <v>484</v>
      </c>
      <c r="E88" s="61"/>
      <c r="F88" s="42"/>
      <c r="G88" s="42"/>
      <c r="H88" s="61" t="s">
        <v>484</v>
      </c>
      <c r="I88" s="61"/>
      <c r="J88" s="42"/>
      <c r="K88" s="42"/>
      <c r="L88" s="61" t="s">
        <v>488</v>
      </c>
      <c r="M88" s="61"/>
      <c r="N88" s="42"/>
      <c r="O88" s="42"/>
      <c r="P88" s="61"/>
      <c r="Q88" s="61"/>
      <c r="R88" s="42"/>
      <c r="S88" s="42"/>
      <c r="T88" s="61" t="s">
        <v>492</v>
      </c>
      <c r="U88" s="61"/>
      <c r="V88" s="42"/>
      <c r="W88" s="42"/>
      <c r="X88" s="61" t="s">
        <v>493</v>
      </c>
      <c r="Y88" s="61"/>
      <c r="Z88" s="42"/>
      <c r="AA88" s="42"/>
      <c r="AB88" s="61" t="s">
        <v>495</v>
      </c>
      <c r="AC88" s="61"/>
      <c r="AD88" s="42"/>
    </row>
    <row r="89" spans="1:30" x14ac:dyDescent="0.25">
      <c r="A89" s="28"/>
      <c r="B89" s="42"/>
      <c r="C89" s="42"/>
      <c r="D89" s="61" t="s">
        <v>485</v>
      </c>
      <c r="E89" s="61"/>
      <c r="F89" s="42"/>
      <c r="G89" s="42"/>
      <c r="H89" s="61" t="s">
        <v>485</v>
      </c>
      <c r="I89" s="61"/>
      <c r="J89" s="42"/>
      <c r="K89" s="42"/>
      <c r="L89" s="61" t="s">
        <v>489</v>
      </c>
      <c r="M89" s="61"/>
      <c r="N89" s="42"/>
      <c r="O89" s="42"/>
      <c r="P89" s="61"/>
      <c r="Q89" s="61"/>
      <c r="R89" s="42"/>
      <c r="S89" s="42"/>
      <c r="T89" s="61" t="s">
        <v>490</v>
      </c>
      <c r="U89" s="61"/>
      <c r="V89" s="42"/>
      <c r="W89" s="42"/>
      <c r="X89" s="61"/>
      <c r="Y89" s="61"/>
      <c r="Z89" s="42"/>
      <c r="AA89" s="42"/>
      <c r="AB89" s="61"/>
      <c r="AC89" s="61"/>
      <c r="AD89" s="42"/>
    </row>
    <row r="90" spans="1:30" ht="15.75" thickBot="1" x14ac:dyDescent="0.3">
      <c r="A90" s="28"/>
      <c r="B90" s="42"/>
      <c r="C90" s="42"/>
      <c r="D90" s="62"/>
      <c r="E90" s="62"/>
      <c r="F90" s="42"/>
      <c r="G90" s="42"/>
      <c r="H90" s="62"/>
      <c r="I90" s="62"/>
      <c r="J90" s="42"/>
      <c r="K90" s="42"/>
      <c r="L90" s="62" t="s">
        <v>485</v>
      </c>
      <c r="M90" s="62"/>
      <c r="N90" s="42"/>
      <c r="O90" s="42"/>
      <c r="P90" s="62"/>
      <c r="Q90" s="62"/>
      <c r="R90" s="42"/>
      <c r="S90" s="42"/>
      <c r="T90" s="62"/>
      <c r="U90" s="62"/>
      <c r="V90" s="42"/>
      <c r="W90" s="42"/>
      <c r="X90" s="62"/>
      <c r="Y90" s="62"/>
      <c r="Z90" s="42"/>
      <c r="AA90" s="42"/>
      <c r="AB90" s="62"/>
      <c r="AC90" s="62"/>
      <c r="AD90" s="42"/>
    </row>
    <row r="91" spans="1:30" x14ac:dyDescent="0.25">
      <c r="A91" s="28"/>
      <c r="B91" s="16" t="s">
        <v>559</v>
      </c>
      <c r="C91" s="17" t="s">
        <v>256</v>
      </c>
      <c r="D91" s="19" t="s">
        <v>292</v>
      </c>
      <c r="E91" s="39" t="s">
        <v>293</v>
      </c>
      <c r="F91" s="19" t="s">
        <v>256</v>
      </c>
      <c r="G91" s="17" t="s">
        <v>256</v>
      </c>
      <c r="H91" s="19" t="s">
        <v>292</v>
      </c>
      <c r="I91" s="39" t="s">
        <v>293</v>
      </c>
      <c r="J91" s="19" t="s">
        <v>256</v>
      </c>
      <c r="K91" s="17" t="s">
        <v>256</v>
      </c>
      <c r="L91" s="19" t="s">
        <v>292</v>
      </c>
      <c r="M91" s="39" t="s">
        <v>293</v>
      </c>
      <c r="N91" s="19" t="s">
        <v>256</v>
      </c>
      <c r="O91" s="17" t="s">
        <v>256</v>
      </c>
      <c r="P91" s="17" t="s">
        <v>292</v>
      </c>
      <c r="Q91" s="18">
        <v>2176</v>
      </c>
      <c r="R91" s="19" t="s">
        <v>256</v>
      </c>
      <c r="S91" s="17" t="s">
        <v>256</v>
      </c>
      <c r="T91" s="17" t="s">
        <v>292</v>
      </c>
      <c r="U91" s="18">
        <v>2176</v>
      </c>
      <c r="V91" s="19" t="s">
        <v>256</v>
      </c>
      <c r="W91" s="17" t="s">
        <v>256</v>
      </c>
      <c r="X91" s="17" t="s">
        <v>292</v>
      </c>
      <c r="Y91" s="18">
        <v>176497</v>
      </c>
      <c r="Z91" s="19" t="s">
        <v>256</v>
      </c>
      <c r="AA91" s="17" t="s">
        <v>256</v>
      </c>
      <c r="AB91" s="17" t="s">
        <v>292</v>
      </c>
      <c r="AC91" s="18">
        <v>178673</v>
      </c>
      <c r="AD91" s="19" t="s">
        <v>256</v>
      </c>
    </row>
    <row r="92" spans="1:30" ht="15.75" thickBot="1" x14ac:dyDescent="0.3">
      <c r="A92" s="28"/>
      <c r="B92" s="20" t="s">
        <v>560</v>
      </c>
      <c r="C92" s="11" t="s">
        <v>256</v>
      </c>
      <c r="D92" s="12"/>
      <c r="E92" s="37" t="s">
        <v>293</v>
      </c>
      <c r="F92" s="12" t="s">
        <v>256</v>
      </c>
      <c r="G92" s="11" t="s">
        <v>256</v>
      </c>
      <c r="H92" s="12"/>
      <c r="I92" s="37" t="s">
        <v>293</v>
      </c>
      <c r="J92" s="12" t="s">
        <v>256</v>
      </c>
      <c r="K92" s="11" t="s">
        <v>256</v>
      </c>
      <c r="L92" s="12"/>
      <c r="M92" s="37" t="s">
        <v>293</v>
      </c>
      <c r="N92" s="12" t="s">
        <v>256</v>
      </c>
      <c r="O92" s="11" t="s">
        <v>256</v>
      </c>
      <c r="P92" s="11"/>
      <c r="Q92" s="38">
        <v>224</v>
      </c>
      <c r="R92" s="12" t="s">
        <v>256</v>
      </c>
      <c r="S92" s="11" t="s">
        <v>256</v>
      </c>
      <c r="T92" s="11"/>
      <c r="U92" s="38">
        <v>224</v>
      </c>
      <c r="V92" s="12" t="s">
        <v>256</v>
      </c>
      <c r="W92" s="11" t="s">
        <v>256</v>
      </c>
      <c r="X92" s="11"/>
      <c r="Y92" s="21">
        <v>128371</v>
      </c>
      <c r="Z92" s="12" t="s">
        <v>256</v>
      </c>
      <c r="AA92" s="11" t="s">
        <v>256</v>
      </c>
      <c r="AB92" s="11"/>
      <c r="AC92" s="21">
        <v>128595</v>
      </c>
      <c r="AD92" s="12" t="s">
        <v>256</v>
      </c>
    </row>
    <row r="93" spans="1:30" x14ac:dyDescent="0.25">
      <c r="A93" s="28"/>
      <c r="B93" s="22"/>
      <c r="C93" s="22" t="s">
        <v>256</v>
      </c>
      <c r="D93" s="23"/>
      <c r="E93" s="23"/>
      <c r="F93" s="22"/>
      <c r="G93" s="22" t="s">
        <v>256</v>
      </c>
      <c r="H93" s="23"/>
      <c r="I93" s="23"/>
      <c r="J93" s="22"/>
      <c r="K93" s="22" t="s">
        <v>256</v>
      </c>
      <c r="L93" s="23"/>
      <c r="M93" s="23"/>
      <c r="N93" s="22"/>
      <c r="O93" s="22" t="s">
        <v>256</v>
      </c>
      <c r="P93" s="23"/>
      <c r="Q93" s="23"/>
      <c r="R93" s="22"/>
      <c r="S93" s="22" t="s">
        <v>256</v>
      </c>
      <c r="T93" s="23"/>
      <c r="U93" s="23"/>
      <c r="V93" s="22"/>
      <c r="W93" s="22" t="s">
        <v>256</v>
      </c>
      <c r="X93" s="23"/>
      <c r="Y93" s="23"/>
      <c r="Z93" s="22"/>
      <c r="AA93" s="22" t="s">
        <v>256</v>
      </c>
      <c r="AB93" s="23"/>
      <c r="AC93" s="23"/>
      <c r="AD93" s="22"/>
    </row>
    <row r="94" spans="1:30" ht="15.75" thickBot="1" x14ac:dyDescent="0.3">
      <c r="A94" s="28"/>
      <c r="B94" s="16" t="s">
        <v>134</v>
      </c>
      <c r="C94" s="24" t="s">
        <v>256</v>
      </c>
      <c r="D94" s="19" t="s">
        <v>292</v>
      </c>
      <c r="E94" s="39" t="s">
        <v>293</v>
      </c>
      <c r="F94" s="19" t="s">
        <v>256</v>
      </c>
      <c r="G94" s="24" t="s">
        <v>256</v>
      </c>
      <c r="H94" s="19" t="s">
        <v>292</v>
      </c>
      <c r="I94" s="39" t="s">
        <v>293</v>
      </c>
      <c r="J94" s="19" t="s">
        <v>256</v>
      </c>
      <c r="K94" s="24" t="s">
        <v>256</v>
      </c>
      <c r="L94" s="19" t="s">
        <v>292</v>
      </c>
      <c r="M94" s="39" t="s">
        <v>293</v>
      </c>
      <c r="N94" s="19" t="s">
        <v>256</v>
      </c>
      <c r="O94" s="24" t="s">
        <v>256</v>
      </c>
      <c r="P94" s="17" t="s">
        <v>292</v>
      </c>
      <c r="Q94" s="18">
        <v>2400</v>
      </c>
      <c r="R94" s="19" t="s">
        <v>256</v>
      </c>
      <c r="S94" s="24" t="s">
        <v>256</v>
      </c>
      <c r="T94" s="17" t="s">
        <v>292</v>
      </c>
      <c r="U94" s="18">
        <v>2400</v>
      </c>
      <c r="V94" s="19" t="s">
        <v>256</v>
      </c>
      <c r="W94" s="24" t="s">
        <v>256</v>
      </c>
      <c r="X94" s="17" t="s">
        <v>292</v>
      </c>
      <c r="Y94" s="18">
        <v>304868</v>
      </c>
      <c r="Z94" s="19" t="s">
        <v>256</v>
      </c>
      <c r="AA94" s="24" t="s">
        <v>256</v>
      </c>
      <c r="AB94" s="17" t="s">
        <v>292</v>
      </c>
      <c r="AC94" s="18">
        <v>307268</v>
      </c>
      <c r="AD94" s="19" t="s">
        <v>256</v>
      </c>
    </row>
    <row r="95" spans="1:30" ht="15.75" thickTop="1" x14ac:dyDescent="0.25">
      <c r="A95" s="28"/>
      <c r="B95" s="22"/>
      <c r="C95" s="22" t="s">
        <v>256</v>
      </c>
      <c r="D95" s="25"/>
      <c r="E95" s="25"/>
      <c r="F95" s="22"/>
      <c r="G95" s="22" t="s">
        <v>256</v>
      </c>
      <c r="H95" s="25"/>
      <c r="I95" s="25"/>
      <c r="J95" s="22"/>
      <c r="K95" s="22" t="s">
        <v>256</v>
      </c>
      <c r="L95" s="25"/>
      <c r="M95" s="25"/>
      <c r="N95" s="22"/>
      <c r="O95" s="22" t="s">
        <v>256</v>
      </c>
      <c r="P95" s="25"/>
      <c r="Q95" s="25"/>
      <c r="R95" s="22"/>
      <c r="S95" s="22" t="s">
        <v>256</v>
      </c>
      <c r="T95" s="25"/>
      <c r="U95" s="25"/>
      <c r="V95" s="22"/>
      <c r="W95" s="22" t="s">
        <v>256</v>
      </c>
      <c r="X95" s="25"/>
      <c r="Y95" s="25"/>
      <c r="Z95" s="22"/>
      <c r="AA95" s="22" t="s">
        <v>256</v>
      </c>
      <c r="AB95" s="25"/>
      <c r="AC95" s="25"/>
      <c r="AD95" s="22"/>
    </row>
    <row r="96" spans="1:30" x14ac:dyDescent="0.25">
      <c r="A96" s="28"/>
      <c r="B96" s="58" t="s">
        <v>574</v>
      </c>
      <c r="C96" s="58"/>
      <c r="D96" s="58"/>
      <c r="E96" s="58"/>
      <c r="F96" s="58"/>
      <c r="G96" s="58"/>
      <c r="H96" s="58"/>
      <c r="I96" s="58"/>
      <c r="J96" s="58"/>
      <c r="K96" s="58"/>
      <c r="L96" s="58"/>
      <c r="M96" s="58"/>
      <c r="N96" s="58"/>
      <c r="O96" s="58"/>
      <c r="P96" s="58"/>
      <c r="Q96" s="58"/>
      <c r="R96" s="58"/>
      <c r="S96" s="58"/>
      <c r="T96" s="58"/>
      <c r="U96" s="58"/>
      <c r="V96" s="58"/>
      <c r="W96" s="58"/>
      <c r="X96" s="58"/>
      <c r="Y96" s="58"/>
      <c r="Z96" s="58"/>
      <c r="AA96" s="58"/>
      <c r="AB96" s="58"/>
      <c r="AC96" s="58"/>
      <c r="AD96" s="58"/>
    </row>
    <row r="97" spans="1:30" x14ac:dyDescent="0.25">
      <c r="A97" s="28"/>
      <c r="B97" s="58" t="s">
        <v>570</v>
      </c>
      <c r="C97" s="58"/>
      <c r="D97" s="58"/>
      <c r="E97" s="58"/>
      <c r="F97" s="58"/>
      <c r="G97" s="58"/>
      <c r="H97" s="58"/>
      <c r="I97" s="58"/>
      <c r="J97" s="58"/>
      <c r="K97" s="58"/>
      <c r="L97" s="58"/>
      <c r="M97" s="58"/>
      <c r="N97" s="58"/>
      <c r="O97" s="58"/>
      <c r="P97" s="58"/>
      <c r="Q97" s="58"/>
      <c r="R97" s="58"/>
      <c r="S97" s="58"/>
      <c r="T97" s="58"/>
      <c r="U97" s="58"/>
      <c r="V97" s="58"/>
      <c r="W97" s="58"/>
      <c r="X97" s="58"/>
      <c r="Y97" s="58"/>
      <c r="Z97" s="58"/>
      <c r="AA97" s="58"/>
      <c r="AB97" s="58"/>
      <c r="AC97" s="58"/>
      <c r="AD97" s="58"/>
    </row>
    <row r="98" spans="1:30" ht="15.75" x14ac:dyDescent="0.25">
      <c r="A98" s="28"/>
      <c r="B98" s="34"/>
      <c r="C98" s="34"/>
      <c r="D98" s="34"/>
      <c r="E98" s="34"/>
      <c r="F98" s="34"/>
      <c r="G98" s="34"/>
      <c r="H98" s="34"/>
      <c r="I98" s="34"/>
      <c r="J98" s="34"/>
      <c r="K98" s="34"/>
      <c r="L98" s="34"/>
      <c r="M98" s="34"/>
      <c r="N98" s="34"/>
      <c r="O98" s="34"/>
      <c r="P98" s="34"/>
      <c r="Q98" s="34"/>
      <c r="R98" s="34"/>
      <c r="S98" s="34"/>
      <c r="T98" s="34"/>
      <c r="U98" s="34"/>
      <c r="V98" s="34"/>
      <c r="W98" s="34"/>
      <c r="X98" s="34"/>
      <c r="Y98" s="34"/>
      <c r="Z98" s="34"/>
      <c r="AA98" s="34"/>
      <c r="AB98" s="34"/>
      <c r="AC98" s="34"/>
      <c r="AD98" s="34"/>
    </row>
    <row r="99" spans="1:30" x14ac:dyDescent="0.25">
      <c r="A99" s="28"/>
      <c r="B99" s="11"/>
      <c r="C99" s="11"/>
      <c r="D99" s="11"/>
      <c r="E99" s="11"/>
      <c r="F99" s="11"/>
      <c r="G99" s="11"/>
      <c r="H99" s="11"/>
      <c r="I99" s="11"/>
      <c r="J99" s="11"/>
      <c r="K99" s="11"/>
      <c r="L99" s="11"/>
      <c r="M99" s="11"/>
      <c r="N99" s="11"/>
      <c r="O99" s="11"/>
      <c r="P99" s="11"/>
      <c r="Q99" s="11"/>
      <c r="R99" s="11"/>
      <c r="S99" s="11"/>
      <c r="T99" s="11"/>
      <c r="U99" s="11"/>
      <c r="V99" s="11"/>
      <c r="W99" s="11"/>
      <c r="X99" s="11"/>
      <c r="Y99" s="11"/>
      <c r="Z99" s="11"/>
      <c r="AA99" s="11"/>
      <c r="AB99" s="11"/>
      <c r="AC99" s="11"/>
      <c r="AD99" s="11"/>
    </row>
    <row r="100" spans="1:30" x14ac:dyDescent="0.25">
      <c r="A100" s="28"/>
      <c r="B100" s="42"/>
      <c r="C100" s="42" t="s">
        <v>256</v>
      </c>
      <c r="D100" s="61" t="s">
        <v>576</v>
      </c>
      <c r="E100" s="61"/>
      <c r="F100" s="42"/>
      <c r="G100" s="42" t="s">
        <v>256</v>
      </c>
      <c r="H100" s="61" t="s">
        <v>577</v>
      </c>
      <c r="I100" s="61"/>
      <c r="J100" s="42"/>
      <c r="K100" s="42" t="s">
        <v>256</v>
      </c>
      <c r="L100" s="61" t="s">
        <v>487</v>
      </c>
      <c r="M100" s="61"/>
      <c r="N100" s="42"/>
      <c r="O100" s="42" t="s">
        <v>256</v>
      </c>
      <c r="P100" s="61" t="s">
        <v>490</v>
      </c>
      <c r="Q100" s="61"/>
      <c r="R100" s="42"/>
      <c r="S100" s="42" t="s">
        <v>256</v>
      </c>
      <c r="T100" s="61" t="s">
        <v>491</v>
      </c>
      <c r="U100" s="61"/>
      <c r="V100" s="42"/>
      <c r="W100" s="42" t="s">
        <v>256</v>
      </c>
      <c r="X100" s="61" t="s">
        <v>134</v>
      </c>
      <c r="Y100" s="61"/>
      <c r="Z100" s="42"/>
      <c r="AA100" s="42" t="s">
        <v>256</v>
      </c>
      <c r="AB100" s="61" t="s">
        <v>494</v>
      </c>
      <c r="AC100" s="61"/>
      <c r="AD100" s="42"/>
    </row>
    <row r="101" spans="1:30" x14ac:dyDescent="0.25">
      <c r="A101" s="28"/>
      <c r="B101" s="42"/>
      <c r="C101" s="42"/>
      <c r="D101" s="61" t="s">
        <v>484</v>
      </c>
      <c r="E101" s="61"/>
      <c r="F101" s="42"/>
      <c r="G101" s="42"/>
      <c r="H101" s="61" t="s">
        <v>484</v>
      </c>
      <c r="I101" s="61"/>
      <c r="J101" s="42"/>
      <c r="K101" s="42"/>
      <c r="L101" s="61" t="s">
        <v>488</v>
      </c>
      <c r="M101" s="61"/>
      <c r="N101" s="42"/>
      <c r="O101" s="42"/>
      <c r="P101" s="61"/>
      <c r="Q101" s="61"/>
      <c r="R101" s="42"/>
      <c r="S101" s="42"/>
      <c r="T101" s="61" t="s">
        <v>492</v>
      </c>
      <c r="U101" s="61"/>
      <c r="V101" s="42"/>
      <c r="W101" s="42"/>
      <c r="X101" s="61" t="s">
        <v>493</v>
      </c>
      <c r="Y101" s="61"/>
      <c r="Z101" s="42"/>
      <c r="AA101" s="42"/>
      <c r="AB101" s="61" t="s">
        <v>495</v>
      </c>
      <c r="AC101" s="61"/>
      <c r="AD101" s="42"/>
    </row>
    <row r="102" spans="1:30" x14ac:dyDescent="0.25">
      <c r="A102" s="28"/>
      <c r="B102" s="42"/>
      <c r="C102" s="42"/>
      <c r="D102" s="61" t="s">
        <v>485</v>
      </c>
      <c r="E102" s="61"/>
      <c r="F102" s="42"/>
      <c r="G102" s="42"/>
      <c r="H102" s="61" t="s">
        <v>485</v>
      </c>
      <c r="I102" s="61"/>
      <c r="J102" s="42"/>
      <c r="K102" s="42"/>
      <c r="L102" s="61" t="s">
        <v>489</v>
      </c>
      <c r="M102" s="61"/>
      <c r="N102" s="42"/>
      <c r="O102" s="42"/>
      <c r="P102" s="61"/>
      <c r="Q102" s="61"/>
      <c r="R102" s="42"/>
      <c r="S102" s="42"/>
      <c r="T102" s="61" t="s">
        <v>490</v>
      </c>
      <c r="U102" s="61"/>
      <c r="V102" s="42"/>
      <c r="W102" s="42"/>
      <c r="X102" s="61"/>
      <c r="Y102" s="61"/>
      <c r="Z102" s="42"/>
      <c r="AA102" s="42"/>
      <c r="AB102" s="61"/>
      <c r="AC102" s="61"/>
      <c r="AD102" s="42"/>
    </row>
    <row r="103" spans="1:30" ht="15.75" thickBot="1" x14ac:dyDescent="0.3">
      <c r="A103" s="28"/>
      <c r="B103" s="42"/>
      <c r="C103" s="42"/>
      <c r="D103" s="62"/>
      <c r="E103" s="62"/>
      <c r="F103" s="42"/>
      <c r="G103" s="42"/>
      <c r="H103" s="62"/>
      <c r="I103" s="62"/>
      <c r="J103" s="42"/>
      <c r="K103" s="42"/>
      <c r="L103" s="62" t="s">
        <v>485</v>
      </c>
      <c r="M103" s="62"/>
      <c r="N103" s="42"/>
      <c r="O103" s="42"/>
      <c r="P103" s="62"/>
      <c r="Q103" s="62"/>
      <c r="R103" s="42"/>
      <c r="S103" s="42"/>
      <c r="T103" s="62"/>
      <c r="U103" s="62"/>
      <c r="V103" s="42"/>
      <c r="W103" s="42"/>
      <c r="X103" s="62"/>
      <c r="Y103" s="62"/>
      <c r="Z103" s="42"/>
      <c r="AA103" s="42"/>
      <c r="AB103" s="62"/>
      <c r="AC103" s="62"/>
      <c r="AD103" s="42"/>
    </row>
    <row r="104" spans="1:30" x14ac:dyDescent="0.25">
      <c r="A104" s="28"/>
      <c r="B104" s="16" t="s">
        <v>559</v>
      </c>
      <c r="C104" s="17" t="s">
        <v>256</v>
      </c>
      <c r="D104" s="19" t="s">
        <v>292</v>
      </c>
      <c r="E104" s="39" t="s">
        <v>293</v>
      </c>
      <c r="F104" s="19" t="s">
        <v>256</v>
      </c>
      <c r="G104" s="17" t="s">
        <v>256</v>
      </c>
      <c r="H104" s="19" t="s">
        <v>292</v>
      </c>
      <c r="I104" s="39" t="s">
        <v>293</v>
      </c>
      <c r="J104" s="19" t="s">
        <v>256</v>
      </c>
      <c r="K104" s="17" t="s">
        <v>256</v>
      </c>
      <c r="L104" s="19" t="s">
        <v>292</v>
      </c>
      <c r="M104" s="39" t="s">
        <v>293</v>
      </c>
      <c r="N104" s="19" t="s">
        <v>256</v>
      </c>
      <c r="O104" s="17" t="s">
        <v>256</v>
      </c>
      <c r="P104" s="17" t="s">
        <v>292</v>
      </c>
      <c r="Q104" s="18">
        <v>2499</v>
      </c>
      <c r="R104" s="19" t="s">
        <v>256</v>
      </c>
      <c r="S104" s="17" t="s">
        <v>256</v>
      </c>
      <c r="T104" s="17" t="s">
        <v>292</v>
      </c>
      <c r="U104" s="18">
        <v>2499</v>
      </c>
      <c r="V104" s="19" t="s">
        <v>256</v>
      </c>
      <c r="W104" s="17" t="s">
        <v>256</v>
      </c>
      <c r="X104" s="17" t="s">
        <v>292</v>
      </c>
      <c r="Y104" s="18">
        <v>189409</v>
      </c>
      <c r="Z104" s="19" t="s">
        <v>256</v>
      </c>
      <c r="AA104" s="17" t="s">
        <v>256</v>
      </c>
      <c r="AB104" s="17" t="s">
        <v>292</v>
      </c>
      <c r="AC104" s="18">
        <v>191908</v>
      </c>
      <c r="AD104" s="19" t="s">
        <v>256</v>
      </c>
    </row>
    <row r="105" spans="1:30" ht="15.75" thickBot="1" x14ac:dyDescent="0.3">
      <c r="A105" s="28"/>
      <c r="B105" s="20" t="s">
        <v>560</v>
      </c>
      <c r="C105" s="11" t="s">
        <v>256</v>
      </c>
      <c r="D105" s="12"/>
      <c r="E105" s="37" t="s">
        <v>293</v>
      </c>
      <c r="F105" s="12" t="s">
        <v>256</v>
      </c>
      <c r="G105" s="11" t="s">
        <v>256</v>
      </c>
      <c r="H105" s="12"/>
      <c r="I105" s="37" t="s">
        <v>293</v>
      </c>
      <c r="J105" s="12" t="s">
        <v>256</v>
      </c>
      <c r="K105" s="11" t="s">
        <v>256</v>
      </c>
      <c r="L105" s="12"/>
      <c r="M105" s="37" t="s">
        <v>293</v>
      </c>
      <c r="N105" s="12" t="s">
        <v>256</v>
      </c>
      <c r="O105" s="11" t="s">
        <v>256</v>
      </c>
      <c r="P105" s="12"/>
      <c r="Q105" s="37" t="s">
        <v>293</v>
      </c>
      <c r="R105" s="12" t="s">
        <v>256</v>
      </c>
      <c r="S105" s="11" t="s">
        <v>256</v>
      </c>
      <c r="T105" s="12"/>
      <c r="U105" s="37" t="s">
        <v>293</v>
      </c>
      <c r="V105" s="12" t="s">
        <v>256</v>
      </c>
      <c r="W105" s="11" t="s">
        <v>256</v>
      </c>
      <c r="X105" s="11"/>
      <c r="Y105" s="21">
        <v>78874</v>
      </c>
      <c r="Z105" s="12" t="s">
        <v>256</v>
      </c>
      <c r="AA105" s="11" t="s">
        <v>256</v>
      </c>
      <c r="AB105" s="11"/>
      <c r="AC105" s="21">
        <v>78874</v>
      </c>
      <c r="AD105" s="12" t="s">
        <v>256</v>
      </c>
    </row>
    <row r="106" spans="1:30" x14ac:dyDescent="0.25">
      <c r="A106" s="28"/>
      <c r="B106" s="22"/>
      <c r="C106" s="22" t="s">
        <v>256</v>
      </c>
      <c r="D106" s="23"/>
      <c r="E106" s="23"/>
      <c r="F106" s="22"/>
      <c r="G106" s="22" t="s">
        <v>256</v>
      </c>
      <c r="H106" s="23"/>
      <c r="I106" s="23"/>
      <c r="J106" s="22"/>
      <c r="K106" s="22" t="s">
        <v>256</v>
      </c>
      <c r="L106" s="23"/>
      <c r="M106" s="23"/>
      <c r="N106" s="22"/>
      <c r="O106" s="22" t="s">
        <v>256</v>
      </c>
      <c r="P106" s="23"/>
      <c r="Q106" s="23"/>
      <c r="R106" s="22"/>
      <c r="S106" s="22" t="s">
        <v>256</v>
      </c>
      <c r="T106" s="23"/>
      <c r="U106" s="23"/>
      <c r="V106" s="22"/>
      <c r="W106" s="22" t="s">
        <v>256</v>
      </c>
      <c r="X106" s="23"/>
      <c r="Y106" s="23"/>
      <c r="Z106" s="22"/>
      <c r="AA106" s="22" t="s">
        <v>256</v>
      </c>
      <c r="AB106" s="23"/>
      <c r="AC106" s="23"/>
      <c r="AD106" s="22"/>
    </row>
    <row r="107" spans="1:30" ht="15.75" thickBot="1" x14ac:dyDescent="0.3">
      <c r="A107" s="28"/>
      <c r="B107" s="16" t="s">
        <v>134</v>
      </c>
      <c r="C107" s="24" t="s">
        <v>256</v>
      </c>
      <c r="D107" s="19" t="s">
        <v>292</v>
      </c>
      <c r="E107" s="39" t="s">
        <v>293</v>
      </c>
      <c r="F107" s="19" t="s">
        <v>256</v>
      </c>
      <c r="G107" s="24" t="s">
        <v>256</v>
      </c>
      <c r="H107" s="19" t="s">
        <v>292</v>
      </c>
      <c r="I107" s="39" t="s">
        <v>293</v>
      </c>
      <c r="J107" s="19" t="s">
        <v>256</v>
      </c>
      <c r="K107" s="24" t="s">
        <v>256</v>
      </c>
      <c r="L107" s="19" t="s">
        <v>292</v>
      </c>
      <c r="M107" s="39" t="s">
        <v>293</v>
      </c>
      <c r="N107" s="19" t="s">
        <v>256</v>
      </c>
      <c r="O107" s="24" t="s">
        <v>256</v>
      </c>
      <c r="P107" s="17" t="s">
        <v>292</v>
      </c>
      <c r="Q107" s="18">
        <v>2499</v>
      </c>
      <c r="R107" s="19" t="s">
        <v>256</v>
      </c>
      <c r="S107" s="24" t="s">
        <v>256</v>
      </c>
      <c r="T107" s="17" t="s">
        <v>292</v>
      </c>
      <c r="U107" s="18">
        <v>2499</v>
      </c>
      <c r="V107" s="19" t="s">
        <v>256</v>
      </c>
      <c r="W107" s="24" t="s">
        <v>256</v>
      </c>
      <c r="X107" s="17" t="s">
        <v>292</v>
      </c>
      <c r="Y107" s="18">
        <v>268283</v>
      </c>
      <c r="Z107" s="19" t="s">
        <v>256</v>
      </c>
      <c r="AA107" s="24" t="s">
        <v>256</v>
      </c>
      <c r="AB107" s="17" t="s">
        <v>292</v>
      </c>
      <c r="AC107" s="18">
        <v>270782</v>
      </c>
      <c r="AD107" s="19" t="s">
        <v>256</v>
      </c>
    </row>
    <row r="108" spans="1:30" ht="15.75" thickTop="1" x14ac:dyDescent="0.25">
      <c r="A108" s="28"/>
      <c r="B108" s="22"/>
      <c r="C108" s="22" t="s">
        <v>256</v>
      </c>
      <c r="D108" s="25"/>
      <c r="E108" s="25"/>
      <c r="F108" s="22"/>
      <c r="G108" s="22" t="s">
        <v>256</v>
      </c>
      <c r="H108" s="25"/>
      <c r="I108" s="25"/>
      <c r="J108" s="22"/>
      <c r="K108" s="22" t="s">
        <v>256</v>
      </c>
      <c r="L108" s="25"/>
      <c r="M108" s="25"/>
      <c r="N108" s="22"/>
      <c r="O108" s="22" t="s">
        <v>256</v>
      </c>
      <c r="P108" s="25"/>
      <c r="Q108" s="25"/>
      <c r="R108" s="22"/>
      <c r="S108" s="22" t="s">
        <v>256</v>
      </c>
      <c r="T108" s="25"/>
      <c r="U108" s="25"/>
      <c r="V108" s="22"/>
      <c r="W108" s="22" t="s">
        <v>256</v>
      </c>
      <c r="X108" s="25"/>
      <c r="Y108" s="25"/>
      <c r="Z108" s="22"/>
      <c r="AA108" s="22" t="s">
        <v>256</v>
      </c>
      <c r="AB108" s="25"/>
      <c r="AC108" s="25"/>
    </row>
  </sheetData>
  <mergeCells count="147">
    <mergeCell ref="B85:AD85"/>
    <mergeCell ref="B96:AD96"/>
    <mergeCell ref="B97:AD97"/>
    <mergeCell ref="B98:AD98"/>
    <mergeCell ref="B79:AD79"/>
    <mergeCell ref="B80:AD80"/>
    <mergeCell ref="B81:AD81"/>
    <mergeCell ref="B82:AD82"/>
    <mergeCell ref="B83:AD83"/>
    <mergeCell ref="B84:AD84"/>
    <mergeCell ref="B39:AD39"/>
    <mergeCell ref="B40:AD40"/>
    <mergeCell ref="B41:AD41"/>
    <mergeCell ref="B42:AD42"/>
    <mergeCell ref="B53:AD53"/>
    <mergeCell ref="B54:AD54"/>
    <mergeCell ref="B8:AD8"/>
    <mergeCell ref="B9:AD9"/>
    <mergeCell ref="B10:AD10"/>
    <mergeCell ref="B27:AD27"/>
    <mergeCell ref="B28:AD28"/>
    <mergeCell ref="B29:AD29"/>
    <mergeCell ref="AD100:AD103"/>
    <mergeCell ref="A1:A2"/>
    <mergeCell ref="B1:AD1"/>
    <mergeCell ref="B2:AD2"/>
    <mergeCell ref="B3:AD3"/>
    <mergeCell ref="A4:A108"/>
    <mergeCell ref="B4:AD4"/>
    <mergeCell ref="B5:AD5"/>
    <mergeCell ref="B6:AD6"/>
    <mergeCell ref="B7:AD7"/>
    <mergeCell ref="Z100:Z103"/>
    <mergeCell ref="AA100:AA103"/>
    <mergeCell ref="AB100:AC100"/>
    <mergeCell ref="AB101:AC101"/>
    <mergeCell ref="AB102:AC102"/>
    <mergeCell ref="AB103:AC103"/>
    <mergeCell ref="V100:V103"/>
    <mergeCell ref="W100:W103"/>
    <mergeCell ref="X100:Y100"/>
    <mergeCell ref="X101:Y101"/>
    <mergeCell ref="X102:Y102"/>
    <mergeCell ref="X103:Y103"/>
    <mergeCell ref="N100:N103"/>
    <mergeCell ref="O100:O103"/>
    <mergeCell ref="P100:Q103"/>
    <mergeCell ref="R100:R103"/>
    <mergeCell ref="S100:S103"/>
    <mergeCell ref="T100:U100"/>
    <mergeCell ref="T101:U101"/>
    <mergeCell ref="T102:U102"/>
    <mergeCell ref="T103:U103"/>
    <mergeCell ref="H101:I101"/>
    <mergeCell ref="H102:I102"/>
    <mergeCell ref="H103:I103"/>
    <mergeCell ref="J100:J103"/>
    <mergeCell ref="K100:K103"/>
    <mergeCell ref="L100:M100"/>
    <mergeCell ref="L101:M101"/>
    <mergeCell ref="L102:M102"/>
    <mergeCell ref="L103:M103"/>
    <mergeCell ref="AD87:AD90"/>
    <mergeCell ref="B100:B103"/>
    <mergeCell ref="C100:C103"/>
    <mergeCell ref="D100:E100"/>
    <mergeCell ref="D101:E101"/>
    <mergeCell ref="D102:E102"/>
    <mergeCell ref="D103:E103"/>
    <mergeCell ref="F100:F103"/>
    <mergeCell ref="G100:G103"/>
    <mergeCell ref="H100:I100"/>
    <mergeCell ref="Z87:Z90"/>
    <mergeCell ref="AA87:AA90"/>
    <mergeCell ref="AB87:AC87"/>
    <mergeCell ref="AB88:AC88"/>
    <mergeCell ref="AB89:AC89"/>
    <mergeCell ref="AB90:AC90"/>
    <mergeCell ref="V87:V90"/>
    <mergeCell ref="W87:W90"/>
    <mergeCell ref="X87:Y87"/>
    <mergeCell ref="X88:Y88"/>
    <mergeCell ref="X89:Y89"/>
    <mergeCell ref="X90:Y90"/>
    <mergeCell ref="N87:N90"/>
    <mergeCell ref="O87:O90"/>
    <mergeCell ref="P87:Q90"/>
    <mergeCell ref="R87:R90"/>
    <mergeCell ref="S87:S90"/>
    <mergeCell ref="T87:U87"/>
    <mergeCell ref="T88:U88"/>
    <mergeCell ref="T89:U89"/>
    <mergeCell ref="T90:U90"/>
    <mergeCell ref="J87:J90"/>
    <mergeCell ref="K87:K90"/>
    <mergeCell ref="L87:M87"/>
    <mergeCell ref="L88:M88"/>
    <mergeCell ref="L89:M89"/>
    <mergeCell ref="L90:M90"/>
    <mergeCell ref="D90:E90"/>
    <mergeCell ref="F87:F90"/>
    <mergeCell ref="G87:G90"/>
    <mergeCell ref="H87:I87"/>
    <mergeCell ref="H88:I88"/>
    <mergeCell ref="H89:I89"/>
    <mergeCell ref="H90:I90"/>
    <mergeCell ref="D73:E73"/>
    <mergeCell ref="H73:I73"/>
    <mergeCell ref="L73:M73"/>
    <mergeCell ref="P73:Q73"/>
    <mergeCell ref="T73:U73"/>
    <mergeCell ref="B87:B90"/>
    <mergeCell ref="C87:C90"/>
    <mergeCell ref="D87:E87"/>
    <mergeCell ref="D88:E88"/>
    <mergeCell ref="D89:E89"/>
    <mergeCell ref="B69:V69"/>
    <mergeCell ref="B70:U70"/>
    <mergeCell ref="C71:R71"/>
    <mergeCell ref="S71:V71"/>
    <mergeCell ref="D72:Q72"/>
    <mergeCell ref="T72:U72"/>
    <mergeCell ref="C61:R61"/>
    <mergeCell ref="S61:V61"/>
    <mergeCell ref="D62:Q62"/>
    <mergeCell ref="T62:U62"/>
    <mergeCell ref="D63:E63"/>
    <mergeCell ref="H63:I63"/>
    <mergeCell ref="L63:M63"/>
    <mergeCell ref="P63:Q63"/>
    <mergeCell ref="T63:U63"/>
    <mergeCell ref="D44:I44"/>
    <mergeCell ref="D45:E45"/>
    <mergeCell ref="H45:I45"/>
    <mergeCell ref="B59:U59"/>
    <mergeCell ref="B60:U60"/>
    <mergeCell ref="V59:V60"/>
    <mergeCell ref="B55:AD55"/>
    <mergeCell ref="B56:AD56"/>
    <mergeCell ref="B57:AD57"/>
    <mergeCell ref="D12:I12"/>
    <mergeCell ref="D13:E13"/>
    <mergeCell ref="H13:I13"/>
    <mergeCell ref="D32:I32"/>
    <mergeCell ref="D33:E33"/>
    <mergeCell ref="H33:I33"/>
    <mergeCell ref="B30:AD3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5703125" bestFit="1" customWidth="1"/>
    <col min="2" max="2" width="36.5703125" bestFit="1" customWidth="1"/>
    <col min="3" max="4" width="7.140625" customWidth="1"/>
    <col min="5" max="5" width="24.140625" customWidth="1"/>
    <col min="6" max="6" width="7.5703125" customWidth="1"/>
    <col min="7" max="7" width="35.140625" customWidth="1"/>
    <col min="8" max="8" width="7.140625" customWidth="1"/>
    <col min="9" max="9" width="24.140625" customWidth="1"/>
    <col min="10" max="10" width="7.5703125" customWidth="1"/>
  </cols>
  <sheetData>
    <row r="1" spans="1:10" ht="15" customHeight="1" x14ac:dyDescent="0.25">
      <c r="A1" s="8" t="s">
        <v>57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48</v>
      </c>
      <c r="B3" s="27" t="s">
        <v>6</v>
      </c>
      <c r="C3" s="27"/>
      <c r="D3" s="27"/>
      <c r="E3" s="27"/>
      <c r="F3" s="27"/>
      <c r="G3" s="27"/>
      <c r="H3" s="27"/>
      <c r="I3" s="27"/>
      <c r="J3" s="27"/>
    </row>
    <row r="4" spans="1:10" ht="15" customHeight="1" x14ac:dyDescent="0.25">
      <c r="A4" s="28" t="s">
        <v>578</v>
      </c>
      <c r="B4" s="27" t="s">
        <v>6</v>
      </c>
      <c r="C4" s="27"/>
      <c r="D4" s="27"/>
      <c r="E4" s="27"/>
      <c r="F4" s="27"/>
      <c r="G4" s="27"/>
      <c r="H4" s="27"/>
      <c r="I4" s="27"/>
      <c r="J4" s="27"/>
    </row>
    <row r="5" spans="1:10" x14ac:dyDescent="0.25">
      <c r="A5" s="28"/>
      <c r="B5" s="29" t="s">
        <v>579</v>
      </c>
      <c r="C5" s="29"/>
      <c r="D5" s="29"/>
      <c r="E5" s="29"/>
      <c r="F5" s="29"/>
      <c r="G5" s="29"/>
      <c r="H5" s="29"/>
      <c r="I5" s="29"/>
      <c r="J5" s="29"/>
    </row>
    <row r="6" spans="1:10" ht="63.75" customHeight="1" x14ac:dyDescent="0.25">
      <c r="A6" s="28"/>
      <c r="B6" s="30" t="s">
        <v>580</v>
      </c>
      <c r="C6" s="30"/>
      <c r="D6" s="30"/>
      <c r="E6" s="30"/>
      <c r="F6" s="30"/>
      <c r="G6" s="30"/>
      <c r="H6" s="30"/>
      <c r="I6" s="30"/>
      <c r="J6" s="30"/>
    </row>
    <row r="7" spans="1:10" x14ac:dyDescent="0.25">
      <c r="A7" s="28"/>
      <c r="B7" s="30" t="s">
        <v>581</v>
      </c>
      <c r="C7" s="30"/>
      <c r="D7" s="30"/>
      <c r="E7" s="30"/>
      <c r="F7" s="30"/>
      <c r="G7" s="30"/>
      <c r="H7" s="30"/>
      <c r="I7" s="30"/>
      <c r="J7" s="30"/>
    </row>
    <row r="8" spans="1:10" ht="15.75" x14ac:dyDescent="0.25">
      <c r="A8" s="28"/>
      <c r="B8" s="34"/>
      <c r="C8" s="34"/>
      <c r="D8" s="34"/>
      <c r="E8" s="34"/>
      <c r="F8" s="34"/>
      <c r="G8" s="34"/>
      <c r="H8" s="34"/>
      <c r="I8" s="34"/>
      <c r="J8" s="34"/>
    </row>
    <row r="9" spans="1:10" x14ac:dyDescent="0.25">
      <c r="A9" s="28"/>
      <c r="B9" s="11"/>
      <c r="C9" s="11"/>
      <c r="D9" s="11"/>
      <c r="E9" s="11"/>
      <c r="F9" s="11"/>
      <c r="G9" s="11"/>
      <c r="H9" s="11"/>
      <c r="I9" s="11"/>
      <c r="J9" s="11"/>
    </row>
    <row r="10" spans="1:10" x14ac:dyDescent="0.25">
      <c r="A10" s="28"/>
      <c r="B10" s="15"/>
      <c r="C10" s="15" t="s">
        <v>256</v>
      </c>
      <c r="D10" s="43" t="s">
        <v>312</v>
      </c>
      <c r="E10" s="43"/>
      <c r="F10" s="43"/>
      <c r="G10" s="43"/>
      <c r="H10" s="43"/>
      <c r="I10" s="43"/>
      <c r="J10" s="15"/>
    </row>
    <row r="11" spans="1:10" ht="15.75" thickBot="1" x14ac:dyDescent="0.3">
      <c r="A11" s="28"/>
      <c r="B11" s="15"/>
      <c r="C11" s="15" t="s">
        <v>256</v>
      </c>
      <c r="D11" s="26">
        <v>2013</v>
      </c>
      <c r="E11" s="26"/>
      <c r="F11" s="15"/>
      <c r="G11" s="15"/>
      <c r="H11" s="26">
        <v>2012</v>
      </c>
      <c r="I11" s="26"/>
      <c r="J11" s="15"/>
    </row>
    <row r="12" spans="1:10" x14ac:dyDescent="0.25">
      <c r="A12" s="28"/>
      <c r="B12" s="16" t="s">
        <v>582</v>
      </c>
      <c r="C12" s="17" t="s">
        <v>256</v>
      </c>
      <c r="D12" s="17" t="s">
        <v>292</v>
      </c>
      <c r="E12" s="18">
        <v>25179</v>
      </c>
      <c r="F12" s="19" t="s">
        <v>256</v>
      </c>
      <c r="G12" s="17"/>
      <c r="H12" s="17" t="s">
        <v>292</v>
      </c>
      <c r="I12" s="18">
        <v>42020</v>
      </c>
      <c r="J12" s="19" t="s">
        <v>256</v>
      </c>
    </row>
    <row r="13" spans="1:10" ht="15.75" thickBot="1" x14ac:dyDescent="0.3">
      <c r="A13" s="28"/>
      <c r="B13" s="48" t="s">
        <v>583</v>
      </c>
      <c r="C13" s="11" t="s">
        <v>256</v>
      </c>
      <c r="D13" s="11"/>
      <c r="E13" s="38" t="s">
        <v>584</v>
      </c>
      <c r="F13" s="12" t="s">
        <v>295</v>
      </c>
      <c r="G13" s="11"/>
      <c r="H13" s="11"/>
      <c r="I13" s="38" t="s">
        <v>585</v>
      </c>
      <c r="J13" s="12" t="s">
        <v>295</v>
      </c>
    </row>
    <row r="14" spans="1:10" x14ac:dyDescent="0.25">
      <c r="A14" s="28"/>
      <c r="B14" s="22"/>
      <c r="C14" s="22" t="s">
        <v>256</v>
      </c>
      <c r="D14" s="23"/>
      <c r="E14" s="23"/>
      <c r="F14" s="22"/>
      <c r="G14" s="22"/>
      <c r="H14" s="23"/>
      <c r="I14" s="23"/>
      <c r="J14" s="22"/>
    </row>
    <row r="15" spans="1:10" ht="26.25" thickBot="1" x14ac:dyDescent="0.3">
      <c r="A15" s="28"/>
      <c r="B15" s="16" t="s">
        <v>586</v>
      </c>
      <c r="C15" s="24" t="s">
        <v>256</v>
      </c>
      <c r="D15" s="17" t="s">
        <v>292</v>
      </c>
      <c r="E15" s="18">
        <v>11911</v>
      </c>
      <c r="F15" s="19" t="s">
        <v>256</v>
      </c>
      <c r="G15" s="24"/>
      <c r="H15" s="17" t="s">
        <v>292</v>
      </c>
      <c r="I15" s="18">
        <v>21119</v>
      </c>
      <c r="J15" s="19" t="s">
        <v>256</v>
      </c>
    </row>
    <row r="16" spans="1:10" ht="15.75" thickTop="1" x14ac:dyDescent="0.25">
      <c r="A16" s="28"/>
      <c r="B16" s="22"/>
      <c r="C16" s="22" t="s">
        <v>256</v>
      </c>
      <c r="D16" s="25"/>
      <c r="E16" s="25"/>
      <c r="F16" s="22"/>
      <c r="G16" s="22"/>
      <c r="H16" s="25"/>
      <c r="I16" s="25"/>
      <c r="J16" s="22"/>
    </row>
  </sheetData>
  <mergeCells count="13">
    <mergeCell ref="B6:J6"/>
    <mergeCell ref="B7:J7"/>
    <mergeCell ref="B8:J8"/>
    <mergeCell ref="D10:I10"/>
    <mergeCell ref="D11:E11"/>
    <mergeCell ref="H11:I11"/>
    <mergeCell ref="A1:A2"/>
    <mergeCell ref="B1:J1"/>
    <mergeCell ref="B2:J2"/>
    <mergeCell ref="B3:J3"/>
    <mergeCell ref="A4:A16"/>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3" max="4" width="10.85546875" customWidth="1"/>
    <col min="5" max="5" width="36.5703125" customWidth="1"/>
    <col min="6" max="6" width="11.5703125" customWidth="1"/>
    <col min="7" max="8" width="10.85546875" customWidth="1"/>
    <col min="9" max="9" width="36.5703125" customWidth="1"/>
    <col min="10" max="10" width="11.5703125" customWidth="1"/>
  </cols>
  <sheetData>
    <row r="1" spans="1:10" ht="15" customHeight="1" x14ac:dyDescent="0.25">
      <c r="A1" s="8" t="s">
        <v>58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88</v>
      </c>
      <c r="B3" s="27" t="s">
        <v>6</v>
      </c>
      <c r="C3" s="27"/>
      <c r="D3" s="27"/>
      <c r="E3" s="27"/>
      <c r="F3" s="27"/>
      <c r="G3" s="27"/>
      <c r="H3" s="27"/>
      <c r="I3" s="27"/>
      <c r="J3" s="27"/>
    </row>
    <row r="4" spans="1:10" ht="15" customHeight="1" x14ac:dyDescent="0.25">
      <c r="A4" s="28" t="s">
        <v>587</v>
      </c>
      <c r="B4" s="27" t="s">
        <v>6</v>
      </c>
      <c r="C4" s="27"/>
      <c r="D4" s="27"/>
      <c r="E4" s="27"/>
      <c r="F4" s="27"/>
      <c r="G4" s="27"/>
      <c r="H4" s="27"/>
      <c r="I4" s="27"/>
      <c r="J4" s="27"/>
    </row>
    <row r="5" spans="1:10" x14ac:dyDescent="0.25">
      <c r="A5" s="28"/>
      <c r="B5" s="29" t="s">
        <v>589</v>
      </c>
      <c r="C5" s="29"/>
      <c r="D5" s="29"/>
      <c r="E5" s="29"/>
      <c r="F5" s="29"/>
      <c r="G5" s="29"/>
      <c r="H5" s="29"/>
      <c r="I5" s="29"/>
      <c r="J5" s="29"/>
    </row>
    <row r="6" spans="1:10" x14ac:dyDescent="0.25">
      <c r="A6" s="28"/>
      <c r="B6" s="30" t="s">
        <v>590</v>
      </c>
      <c r="C6" s="30"/>
      <c r="D6" s="30"/>
      <c r="E6" s="30"/>
      <c r="F6" s="30"/>
      <c r="G6" s="30"/>
      <c r="H6" s="30"/>
      <c r="I6" s="30"/>
      <c r="J6" s="30"/>
    </row>
    <row r="7" spans="1:10" ht="15.75" x14ac:dyDescent="0.25">
      <c r="A7" s="28"/>
      <c r="B7" s="34"/>
      <c r="C7" s="34"/>
      <c r="D7" s="34"/>
      <c r="E7" s="34"/>
      <c r="F7" s="34"/>
      <c r="G7" s="34"/>
      <c r="H7" s="34"/>
      <c r="I7" s="34"/>
      <c r="J7" s="34"/>
    </row>
    <row r="8" spans="1:10" x14ac:dyDescent="0.25">
      <c r="A8" s="28"/>
      <c r="B8" s="11"/>
      <c r="C8" s="11"/>
      <c r="D8" s="11"/>
      <c r="E8" s="11"/>
      <c r="F8" s="11"/>
      <c r="G8" s="11"/>
      <c r="H8" s="11"/>
      <c r="I8" s="11"/>
      <c r="J8" s="11"/>
    </row>
    <row r="9" spans="1:10" x14ac:dyDescent="0.25">
      <c r="A9" s="28"/>
      <c r="B9" s="15"/>
      <c r="C9" s="15" t="s">
        <v>256</v>
      </c>
      <c r="D9" s="54" t="s">
        <v>312</v>
      </c>
      <c r="E9" s="54"/>
      <c r="F9" s="54"/>
      <c r="G9" s="54"/>
      <c r="H9" s="54"/>
      <c r="I9" s="54"/>
      <c r="J9" s="15"/>
    </row>
    <row r="10" spans="1:10" ht="15.75" thickBot="1" x14ac:dyDescent="0.3">
      <c r="A10" s="28"/>
      <c r="B10" s="15"/>
      <c r="C10" s="15" t="s">
        <v>256</v>
      </c>
      <c r="D10" s="55">
        <v>2013</v>
      </c>
      <c r="E10" s="55"/>
      <c r="F10" s="15"/>
      <c r="G10" s="15"/>
      <c r="H10" s="55">
        <v>2012</v>
      </c>
      <c r="I10" s="55"/>
      <c r="J10" s="15"/>
    </row>
    <row r="11" spans="1:10" x14ac:dyDescent="0.25">
      <c r="A11" s="28"/>
      <c r="B11" s="16" t="s">
        <v>591</v>
      </c>
      <c r="C11" s="17" t="s">
        <v>256</v>
      </c>
      <c r="D11" s="17" t="s">
        <v>292</v>
      </c>
      <c r="E11" s="18">
        <v>3831</v>
      </c>
      <c r="F11" s="19" t="s">
        <v>256</v>
      </c>
      <c r="G11" s="17"/>
      <c r="H11" s="17" t="s">
        <v>292</v>
      </c>
      <c r="I11" s="18">
        <v>3831</v>
      </c>
      <c r="J11" s="19" t="s">
        <v>256</v>
      </c>
    </row>
    <row r="12" spans="1:10" x14ac:dyDescent="0.25">
      <c r="A12" s="28"/>
      <c r="B12" s="20" t="s">
        <v>592</v>
      </c>
      <c r="C12" s="11" t="s">
        <v>256</v>
      </c>
      <c r="D12" s="11"/>
      <c r="E12" s="21">
        <v>19039</v>
      </c>
      <c r="F12" s="12" t="s">
        <v>256</v>
      </c>
      <c r="G12" s="11"/>
      <c r="H12" s="11"/>
      <c r="I12" s="21">
        <v>18702</v>
      </c>
      <c r="J12" s="12" t="s">
        <v>256</v>
      </c>
    </row>
    <row r="13" spans="1:10" ht="15.75" thickBot="1" x14ac:dyDescent="0.3">
      <c r="A13" s="28"/>
      <c r="B13" s="16" t="s">
        <v>593</v>
      </c>
      <c r="C13" s="17" t="s">
        <v>256</v>
      </c>
      <c r="D13" s="17"/>
      <c r="E13" s="18">
        <v>12424</v>
      </c>
      <c r="F13" s="19" t="s">
        <v>256</v>
      </c>
      <c r="G13" s="17"/>
      <c r="H13" s="17"/>
      <c r="I13" s="18">
        <v>11794</v>
      </c>
      <c r="J13" s="19" t="s">
        <v>256</v>
      </c>
    </row>
    <row r="14" spans="1:10" x14ac:dyDescent="0.25">
      <c r="A14" s="28"/>
      <c r="B14" s="22"/>
      <c r="C14" s="22" t="s">
        <v>256</v>
      </c>
      <c r="D14" s="23"/>
      <c r="E14" s="23"/>
      <c r="F14" s="22"/>
      <c r="G14" s="22"/>
      <c r="H14" s="23"/>
      <c r="I14" s="23"/>
      <c r="J14" s="22"/>
    </row>
    <row r="15" spans="1:10" x14ac:dyDescent="0.25">
      <c r="A15" s="28"/>
      <c r="B15" s="14"/>
      <c r="C15" s="15" t="s">
        <v>256</v>
      </c>
      <c r="D15" s="11"/>
      <c r="E15" s="21">
        <v>35294</v>
      </c>
      <c r="F15" s="12" t="s">
        <v>256</v>
      </c>
      <c r="G15" s="15"/>
      <c r="H15" s="11"/>
      <c r="I15" s="21">
        <v>34327</v>
      </c>
      <c r="J15" s="12" t="s">
        <v>256</v>
      </c>
    </row>
    <row r="16" spans="1:10" ht="26.25" thickBot="1" x14ac:dyDescent="0.3">
      <c r="A16" s="28"/>
      <c r="B16" s="44" t="s">
        <v>594</v>
      </c>
      <c r="C16" s="24" t="s">
        <v>256</v>
      </c>
      <c r="D16" s="17"/>
      <c r="E16" s="40" t="s">
        <v>595</v>
      </c>
      <c r="F16" s="19" t="s">
        <v>295</v>
      </c>
      <c r="G16" s="24"/>
      <c r="H16" s="17"/>
      <c r="I16" s="40" t="s">
        <v>596</v>
      </c>
      <c r="J16" s="19" t="s">
        <v>295</v>
      </c>
    </row>
    <row r="17" spans="1:10" x14ac:dyDescent="0.25">
      <c r="A17" s="28"/>
      <c r="B17" s="22"/>
      <c r="C17" s="22" t="s">
        <v>256</v>
      </c>
      <c r="D17" s="23"/>
      <c r="E17" s="23"/>
      <c r="F17" s="22"/>
      <c r="G17" s="22"/>
      <c r="H17" s="23"/>
      <c r="I17" s="23"/>
      <c r="J17" s="22"/>
    </row>
    <row r="18" spans="1:10" ht="15.75" thickBot="1" x14ac:dyDescent="0.3">
      <c r="A18" s="28"/>
      <c r="B18" s="20" t="s">
        <v>597</v>
      </c>
      <c r="C18" s="15" t="s">
        <v>256</v>
      </c>
      <c r="D18" s="11" t="s">
        <v>292</v>
      </c>
      <c r="E18" s="21">
        <v>18836</v>
      </c>
      <c r="F18" s="12" t="s">
        <v>256</v>
      </c>
      <c r="G18" s="15"/>
      <c r="H18" s="11" t="s">
        <v>292</v>
      </c>
      <c r="I18" s="21">
        <v>19238</v>
      </c>
      <c r="J18" s="12" t="s">
        <v>256</v>
      </c>
    </row>
    <row r="19" spans="1:10" ht="15.75" thickTop="1" x14ac:dyDescent="0.25">
      <c r="A19" s="28"/>
      <c r="B19" s="22"/>
      <c r="C19" s="22" t="s">
        <v>256</v>
      </c>
      <c r="D19" s="25"/>
      <c r="E19" s="25"/>
      <c r="F19" s="22"/>
      <c r="G19" s="22"/>
      <c r="H19" s="25"/>
      <c r="I19" s="25"/>
      <c r="J19" s="22"/>
    </row>
    <row r="20" spans="1:10" x14ac:dyDescent="0.25">
      <c r="A20" s="28"/>
      <c r="B20" s="30" t="s">
        <v>598</v>
      </c>
      <c r="C20" s="30"/>
      <c r="D20" s="30"/>
      <c r="E20" s="30"/>
      <c r="F20" s="30"/>
      <c r="G20" s="30"/>
      <c r="H20" s="30"/>
      <c r="I20" s="30"/>
      <c r="J20" s="30"/>
    </row>
    <row r="21" spans="1:10" ht="25.5" customHeight="1" x14ac:dyDescent="0.25">
      <c r="A21" s="28"/>
      <c r="B21" s="30" t="s">
        <v>599</v>
      </c>
      <c r="C21" s="30"/>
      <c r="D21" s="30"/>
      <c r="E21" s="30"/>
      <c r="F21" s="30"/>
      <c r="G21" s="30"/>
      <c r="H21" s="30"/>
      <c r="I21" s="30"/>
      <c r="J21" s="30"/>
    </row>
    <row r="22" spans="1:10" x14ac:dyDescent="0.25">
      <c r="A22" s="28"/>
      <c r="B22" s="31"/>
      <c r="C22" s="31"/>
      <c r="D22" s="31"/>
      <c r="E22" s="31"/>
      <c r="F22" s="31"/>
      <c r="G22" s="31"/>
      <c r="H22" s="31"/>
      <c r="I22" s="31"/>
      <c r="J22" s="31"/>
    </row>
    <row r="23" spans="1:10" x14ac:dyDescent="0.25">
      <c r="A23" s="28"/>
      <c r="B23" s="30" t="s">
        <v>600</v>
      </c>
      <c r="C23" s="30"/>
      <c r="D23" s="30"/>
      <c r="E23" s="30"/>
      <c r="F23" s="30"/>
      <c r="G23" s="30"/>
      <c r="H23" s="30"/>
      <c r="I23" s="30"/>
      <c r="J23" s="30"/>
    </row>
    <row r="24" spans="1:10" ht="15.75" x14ac:dyDescent="0.25">
      <c r="A24" s="28"/>
      <c r="B24" s="34"/>
      <c r="C24" s="34"/>
      <c r="D24" s="34"/>
      <c r="E24" s="34"/>
      <c r="F24" s="34"/>
      <c r="G24" s="34"/>
      <c r="H24" s="34"/>
      <c r="I24" s="34"/>
      <c r="J24" s="34"/>
    </row>
    <row r="25" spans="1:10" x14ac:dyDescent="0.25">
      <c r="A25" s="28"/>
      <c r="B25" s="11"/>
      <c r="C25" s="11"/>
      <c r="D25" s="11"/>
      <c r="E25" s="11"/>
      <c r="F25" s="11"/>
      <c r="G25" s="11"/>
      <c r="H25" s="11"/>
      <c r="I25" s="11"/>
      <c r="J25" s="11"/>
    </row>
    <row r="26" spans="1:10" x14ac:dyDescent="0.25">
      <c r="A26" s="28"/>
      <c r="B26" s="42"/>
      <c r="C26" s="42" t="s">
        <v>256</v>
      </c>
      <c r="D26" s="54" t="s">
        <v>601</v>
      </c>
      <c r="E26" s="54"/>
      <c r="F26" s="42"/>
      <c r="G26" s="42" t="s">
        <v>256</v>
      </c>
      <c r="H26" s="54" t="s">
        <v>603</v>
      </c>
      <c r="I26" s="54"/>
      <c r="J26" s="42"/>
    </row>
    <row r="27" spans="1:10" x14ac:dyDescent="0.25">
      <c r="A27" s="28"/>
      <c r="B27" s="42"/>
      <c r="C27" s="42"/>
      <c r="D27" s="54" t="s">
        <v>602</v>
      </c>
      <c r="E27" s="54"/>
      <c r="F27" s="42"/>
      <c r="G27" s="42"/>
      <c r="H27" s="54" t="s">
        <v>604</v>
      </c>
      <c r="I27" s="54"/>
      <c r="J27" s="42"/>
    </row>
    <row r="28" spans="1:10" ht="15.75" thickBot="1" x14ac:dyDescent="0.3">
      <c r="A28" s="28"/>
      <c r="B28" s="42"/>
      <c r="C28" s="42"/>
      <c r="D28" s="55"/>
      <c r="E28" s="55"/>
      <c r="F28" s="42"/>
      <c r="G28" s="42"/>
      <c r="H28" s="55" t="s">
        <v>605</v>
      </c>
      <c r="I28" s="55"/>
      <c r="J28" s="42"/>
    </row>
    <row r="29" spans="1:10" x14ac:dyDescent="0.25">
      <c r="A29" s="28"/>
      <c r="B29" s="16">
        <v>2014</v>
      </c>
      <c r="C29" s="17" t="s">
        <v>256</v>
      </c>
      <c r="D29" s="17" t="s">
        <v>292</v>
      </c>
      <c r="E29" s="18">
        <v>1111</v>
      </c>
      <c r="F29" s="19" t="s">
        <v>256</v>
      </c>
      <c r="G29" s="17" t="s">
        <v>256</v>
      </c>
      <c r="H29" s="17" t="s">
        <v>292</v>
      </c>
      <c r="I29" s="40">
        <v>341</v>
      </c>
      <c r="J29" s="19" t="s">
        <v>256</v>
      </c>
    </row>
    <row r="30" spans="1:10" x14ac:dyDescent="0.25">
      <c r="A30" s="28"/>
      <c r="B30" s="20">
        <v>2015</v>
      </c>
      <c r="C30" s="11" t="s">
        <v>256</v>
      </c>
      <c r="D30" s="11"/>
      <c r="E30" s="38">
        <v>663</v>
      </c>
      <c r="F30" s="12" t="s">
        <v>256</v>
      </c>
      <c r="G30" s="11" t="s">
        <v>256</v>
      </c>
      <c r="H30" s="11"/>
      <c r="I30" s="38">
        <v>247</v>
      </c>
      <c r="J30" s="12" t="s">
        <v>256</v>
      </c>
    </row>
    <row r="31" spans="1:10" x14ac:dyDescent="0.25">
      <c r="A31" s="28"/>
      <c r="B31" s="16">
        <v>2016</v>
      </c>
      <c r="C31" s="17" t="s">
        <v>256</v>
      </c>
      <c r="D31" s="17"/>
      <c r="E31" s="40">
        <v>402</v>
      </c>
      <c r="F31" s="19" t="s">
        <v>256</v>
      </c>
      <c r="G31" s="17" t="s">
        <v>256</v>
      </c>
      <c r="H31" s="17"/>
      <c r="I31" s="40">
        <v>227</v>
      </c>
      <c r="J31" s="19" t="s">
        <v>256</v>
      </c>
    </row>
    <row r="32" spans="1:10" x14ac:dyDescent="0.25">
      <c r="A32" s="28"/>
      <c r="B32" s="20">
        <v>2017</v>
      </c>
      <c r="C32" s="11" t="s">
        <v>256</v>
      </c>
      <c r="D32" s="11"/>
      <c r="E32" s="38">
        <v>398</v>
      </c>
      <c r="F32" s="12" t="s">
        <v>256</v>
      </c>
      <c r="G32" s="11" t="s">
        <v>256</v>
      </c>
      <c r="H32" s="12"/>
      <c r="I32" s="37" t="s">
        <v>293</v>
      </c>
      <c r="J32" s="12" t="s">
        <v>256</v>
      </c>
    </row>
    <row r="33" spans="1:10" x14ac:dyDescent="0.25">
      <c r="A33" s="28"/>
      <c r="B33" s="16">
        <v>2018</v>
      </c>
      <c r="C33" s="17" t="s">
        <v>256</v>
      </c>
      <c r="D33" s="17"/>
      <c r="E33" s="40">
        <v>270</v>
      </c>
      <c r="F33" s="19" t="s">
        <v>256</v>
      </c>
      <c r="G33" s="17" t="s">
        <v>256</v>
      </c>
      <c r="H33" s="19"/>
      <c r="I33" s="39" t="s">
        <v>293</v>
      </c>
      <c r="J33" s="19" t="s">
        <v>256</v>
      </c>
    </row>
    <row r="34" spans="1:10" ht="15.75" thickBot="1" x14ac:dyDescent="0.3">
      <c r="A34" s="28"/>
      <c r="B34" s="20" t="s">
        <v>606</v>
      </c>
      <c r="C34" s="11" t="s">
        <v>256</v>
      </c>
      <c r="D34" s="11"/>
      <c r="E34" s="21">
        <v>2028</v>
      </c>
      <c r="F34" s="12" t="s">
        <v>256</v>
      </c>
      <c r="G34" s="11" t="s">
        <v>256</v>
      </c>
      <c r="H34" s="12"/>
      <c r="I34" s="37" t="s">
        <v>293</v>
      </c>
      <c r="J34" s="12" t="s">
        <v>256</v>
      </c>
    </row>
    <row r="35" spans="1:10" x14ac:dyDescent="0.25">
      <c r="A35" s="28"/>
      <c r="B35" s="22"/>
      <c r="C35" s="22" t="s">
        <v>256</v>
      </c>
      <c r="D35" s="23"/>
      <c r="E35" s="23"/>
      <c r="F35" s="22"/>
      <c r="G35" s="22" t="s">
        <v>256</v>
      </c>
      <c r="H35" s="23"/>
      <c r="I35" s="23"/>
      <c r="J35" s="22"/>
    </row>
    <row r="36" spans="1:10" ht="15.75" thickBot="1" x14ac:dyDescent="0.3">
      <c r="A36" s="28"/>
      <c r="B36" s="36"/>
      <c r="C36" s="24" t="s">
        <v>256</v>
      </c>
      <c r="D36" s="17" t="s">
        <v>292</v>
      </c>
      <c r="E36" s="18">
        <v>4872</v>
      </c>
      <c r="F36" s="19" t="s">
        <v>256</v>
      </c>
      <c r="G36" s="24" t="s">
        <v>256</v>
      </c>
      <c r="H36" s="17" t="s">
        <v>292</v>
      </c>
      <c r="I36" s="40">
        <v>815</v>
      </c>
      <c r="J36" s="19" t="s">
        <v>256</v>
      </c>
    </row>
    <row r="37" spans="1:10" ht="15.75" thickTop="1" x14ac:dyDescent="0.25">
      <c r="A37" s="28"/>
      <c r="B37" s="22"/>
      <c r="C37" s="22" t="s">
        <v>256</v>
      </c>
      <c r="D37" s="25"/>
      <c r="E37" s="25"/>
      <c r="F37" s="22"/>
      <c r="G37" s="22" t="s">
        <v>256</v>
      </c>
      <c r="H37" s="25"/>
      <c r="I37" s="25"/>
    </row>
  </sheetData>
  <mergeCells count="28">
    <mergeCell ref="B23:J23"/>
    <mergeCell ref="B24:J24"/>
    <mergeCell ref="B5:J5"/>
    <mergeCell ref="B6:J6"/>
    <mergeCell ref="B7:J7"/>
    <mergeCell ref="B20:J20"/>
    <mergeCell ref="B21:J21"/>
    <mergeCell ref="B22:J22"/>
    <mergeCell ref="H26:I26"/>
    <mergeCell ref="H27:I27"/>
    <mergeCell ref="H28:I28"/>
    <mergeCell ref="J26:J28"/>
    <mergeCell ref="A1:A2"/>
    <mergeCell ref="B1:J1"/>
    <mergeCell ref="B2:J2"/>
    <mergeCell ref="B3:J3"/>
    <mergeCell ref="A4:A37"/>
    <mergeCell ref="B4:J4"/>
    <mergeCell ref="D9:I9"/>
    <mergeCell ref="D10:E10"/>
    <mergeCell ref="H10:I10"/>
    <mergeCell ref="B26:B28"/>
    <mergeCell ref="C26:C28"/>
    <mergeCell ref="D26:E26"/>
    <mergeCell ref="D27:E27"/>
    <mergeCell ref="D28:E28"/>
    <mergeCell ref="F26:F28"/>
    <mergeCell ref="G26:G2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36.5703125" customWidth="1"/>
    <col min="3" max="4" width="8.85546875" customWidth="1"/>
    <col min="5" max="5" width="28.28515625" customWidth="1"/>
    <col min="6" max="6" width="9.85546875" customWidth="1"/>
    <col min="7" max="7" width="36.5703125" customWidth="1"/>
    <col min="8" max="8" width="8.85546875" customWidth="1"/>
    <col min="9" max="9" width="28.28515625" customWidth="1"/>
    <col min="10" max="10" width="9.85546875" customWidth="1"/>
    <col min="11" max="11" width="36.5703125" customWidth="1"/>
    <col min="12" max="12" width="8.85546875" customWidth="1"/>
    <col min="13" max="13" width="28.28515625" customWidth="1"/>
    <col min="14" max="14" width="9.85546875" customWidth="1"/>
  </cols>
  <sheetData>
    <row r="1" spans="1:14" ht="15" customHeight="1" x14ac:dyDescent="0.25">
      <c r="A1" s="8" t="s">
        <v>60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08</v>
      </c>
      <c r="B3" s="27" t="s">
        <v>6</v>
      </c>
      <c r="C3" s="27"/>
      <c r="D3" s="27"/>
      <c r="E3" s="27"/>
      <c r="F3" s="27"/>
      <c r="G3" s="27"/>
      <c r="H3" s="27"/>
      <c r="I3" s="27"/>
      <c r="J3" s="27"/>
      <c r="K3" s="27"/>
      <c r="L3" s="27"/>
      <c r="M3" s="27"/>
      <c r="N3" s="27"/>
    </row>
    <row r="4" spans="1:14" ht="15" customHeight="1" x14ac:dyDescent="0.25">
      <c r="A4" s="28" t="s">
        <v>607</v>
      </c>
      <c r="B4" s="27" t="s">
        <v>6</v>
      </c>
      <c r="C4" s="27"/>
      <c r="D4" s="27"/>
      <c r="E4" s="27"/>
      <c r="F4" s="27"/>
      <c r="G4" s="27"/>
      <c r="H4" s="27"/>
      <c r="I4" s="27"/>
      <c r="J4" s="27"/>
      <c r="K4" s="27"/>
      <c r="L4" s="27"/>
      <c r="M4" s="27"/>
      <c r="N4" s="27"/>
    </row>
    <row r="5" spans="1:14" x14ac:dyDescent="0.25">
      <c r="A5" s="28"/>
      <c r="B5" s="29" t="s">
        <v>609</v>
      </c>
      <c r="C5" s="29"/>
      <c r="D5" s="29"/>
      <c r="E5" s="29"/>
      <c r="F5" s="29"/>
      <c r="G5" s="29"/>
      <c r="H5" s="29"/>
      <c r="I5" s="29"/>
      <c r="J5" s="29"/>
      <c r="K5" s="29"/>
      <c r="L5" s="29"/>
      <c r="M5" s="29"/>
      <c r="N5" s="29"/>
    </row>
    <row r="6" spans="1:14" x14ac:dyDescent="0.25">
      <c r="A6" s="28"/>
      <c r="B6" s="30" t="s">
        <v>610</v>
      </c>
      <c r="C6" s="30"/>
      <c r="D6" s="30"/>
      <c r="E6" s="30"/>
      <c r="F6" s="30"/>
      <c r="G6" s="30"/>
      <c r="H6" s="30"/>
      <c r="I6" s="30"/>
      <c r="J6" s="30"/>
      <c r="K6" s="30"/>
      <c r="L6" s="30"/>
      <c r="M6" s="30"/>
      <c r="N6" s="30"/>
    </row>
    <row r="7" spans="1:14" ht="15.75" x14ac:dyDescent="0.25">
      <c r="A7" s="28"/>
      <c r="B7" s="34"/>
      <c r="C7" s="34"/>
      <c r="D7" s="34"/>
      <c r="E7" s="34"/>
      <c r="F7" s="34"/>
      <c r="G7" s="34"/>
      <c r="H7" s="34"/>
      <c r="I7" s="34"/>
      <c r="J7" s="34"/>
      <c r="K7" s="34"/>
      <c r="L7" s="34"/>
      <c r="M7" s="34"/>
      <c r="N7" s="34"/>
    </row>
    <row r="8" spans="1:14" x14ac:dyDescent="0.25">
      <c r="A8" s="28"/>
      <c r="B8" s="11"/>
      <c r="C8" s="11"/>
      <c r="D8" s="11"/>
      <c r="E8" s="11"/>
      <c r="F8" s="11"/>
      <c r="G8" s="11"/>
      <c r="H8" s="11"/>
      <c r="I8" s="11"/>
      <c r="J8" s="11"/>
      <c r="K8" s="11"/>
      <c r="L8" s="11"/>
      <c r="M8" s="11"/>
      <c r="N8" s="11"/>
    </row>
    <row r="9" spans="1:14" x14ac:dyDescent="0.25">
      <c r="A9" s="28"/>
      <c r="B9" s="15"/>
      <c r="C9" s="15" t="s">
        <v>256</v>
      </c>
      <c r="D9" s="54" t="s">
        <v>312</v>
      </c>
      <c r="E9" s="54"/>
      <c r="F9" s="54"/>
      <c r="G9" s="54"/>
      <c r="H9" s="54"/>
      <c r="I9" s="54"/>
      <c r="J9" s="54"/>
      <c r="K9" s="54"/>
      <c r="L9" s="54"/>
      <c r="M9" s="54"/>
      <c r="N9" s="15"/>
    </row>
    <row r="10" spans="1:14" ht="15.75" thickBot="1" x14ac:dyDescent="0.3">
      <c r="A10" s="28"/>
      <c r="B10" s="15"/>
      <c r="C10" s="15" t="s">
        <v>256</v>
      </c>
      <c r="D10" s="55">
        <v>2013</v>
      </c>
      <c r="E10" s="55"/>
      <c r="F10" s="15"/>
      <c r="G10" s="15"/>
      <c r="H10" s="55">
        <v>2012</v>
      </c>
      <c r="I10" s="55"/>
      <c r="J10" s="15"/>
      <c r="K10" s="15"/>
      <c r="L10" s="55">
        <v>2011</v>
      </c>
      <c r="M10" s="55"/>
      <c r="N10" s="15"/>
    </row>
    <row r="11" spans="1:14" x14ac:dyDescent="0.25">
      <c r="A11" s="28"/>
      <c r="B11" s="16" t="s">
        <v>611</v>
      </c>
      <c r="C11" s="17" t="s">
        <v>256</v>
      </c>
      <c r="D11" s="17" t="s">
        <v>292</v>
      </c>
      <c r="E11" s="18">
        <v>22881</v>
      </c>
      <c r="F11" s="19" t="s">
        <v>256</v>
      </c>
      <c r="G11" s="17"/>
      <c r="H11" s="17" t="s">
        <v>292</v>
      </c>
      <c r="I11" s="18">
        <v>22031</v>
      </c>
      <c r="J11" s="19" t="s">
        <v>256</v>
      </c>
      <c r="K11" s="17"/>
      <c r="L11" s="17" t="s">
        <v>292</v>
      </c>
      <c r="M11" s="18">
        <v>22031</v>
      </c>
      <c r="N11" s="19" t="s">
        <v>256</v>
      </c>
    </row>
    <row r="12" spans="1:14" x14ac:dyDescent="0.25">
      <c r="A12" s="28"/>
      <c r="B12" s="20" t="s">
        <v>612</v>
      </c>
      <c r="C12" s="11" t="s">
        <v>256</v>
      </c>
      <c r="D12" s="11"/>
      <c r="E12" s="38">
        <v>845</v>
      </c>
      <c r="F12" s="12" t="s">
        <v>256</v>
      </c>
      <c r="G12" s="11"/>
      <c r="H12" s="11"/>
      <c r="I12" s="38">
        <v>204</v>
      </c>
      <c r="J12" s="12" t="s">
        <v>256</v>
      </c>
      <c r="K12" s="11"/>
      <c r="L12" s="11"/>
      <c r="M12" s="38">
        <v>427</v>
      </c>
      <c r="N12" s="12" t="s">
        <v>256</v>
      </c>
    </row>
    <row r="13" spans="1:14" ht="15.75" thickBot="1" x14ac:dyDescent="0.3">
      <c r="A13" s="28"/>
      <c r="B13" s="44" t="s">
        <v>613</v>
      </c>
      <c r="C13" s="17" t="s">
        <v>256</v>
      </c>
      <c r="D13" s="17"/>
      <c r="E13" s="40" t="s">
        <v>614</v>
      </c>
      <c r="F13" s="19" t="s">
        <v>295</v>
      </c>
      <c r="G13" s="17"/>
      <c r="H13" s="17"/>
      <c r="I13" s="40" t="s">
        <v>615</v>
      </c>
      <c r="J13" s="19" t="s">
        <v>295</v>
      </c>
      <c r="K13" s="17"/>
      <c r="L13" s="17"/>
      <c r="M13" s="40" t="s">
        <v>616</v>
      </c>
      <c r="N13" s="19" t="s">
        <v>295</v>
      </c>
    </row>
    <row r="14" spans="1:14" x14ac:dyDescent="0.25">
      <c r="A14" s="28"/>
      <c r="B14" s="22"/>
      <c r="C14" s="22" t="s">
        <v>256</v>
      </c>
      <c r="D14" s="23"/>
      <c r="E14" s="23"/>
      <c r="F14" s="22"/>
      <c r="G14" s="22"/>
      <c r="H14" s="23"/>
      <c r="I14" s="23"/>
      <c r="J14" s="22"/>
      <c r="K14" s="22"/>
      <c r="L14" s="23"/>
      <c r="M14" s="23"/>
      <c r="N14" s="22"/>
    </row>
    <row r="15" spans="1:14" ht="15.75" thickBot="1" x14ac:dyDescent="0.3">
      <c r="A15" s="28"/>
      <c r="B15" s="20" t="s">
        <v>617</v>
      </c>
      <c r="C15" s="15" t="s">
        <v>256</v>
      </c>
      <c r="D15" s="11" t="s">
        <v>292</v>
      </c>
      <c r="E15" s="21">
        <v>23616</v>
      </c>
      <c r="F15" s="12" t="s">
        <v>256</v>
      </c>
      <c r="G15" s="15"/>
      <c r="H15" s="11" t="s">
        <v>292</v>
      </c>
      <c r="I15" s="21">
        <v>22031</v>
      </c>
      <c r="J15" s="12" t="s">
        <v>256</v>
      </c>
      <c r="K15" s="15"/>
      <c r="L15" s="11" t="s">
        <v>292</v>
      </c>
      <c r="M15" s="21">
        <v>22235</v>
      </c>
      <c r="N15" s="12" t="s">
        <v>256</v>
      </c>
    </row>
    <row r="16" spans="1:14" ht="15.75" thickTop="1" x14ac:dyDescent="0.25">
      <c r="A16" s="28"/>
      <c r="B16" s="22"/>
      <c r="C16" s="22" t="s">
        <v>256</v>
      </c>
      <c r="D16" s="25"/>
      <c r="E16" s="25"/>
      <c r="F16" s="22"/>
      <c r="G16" s="22"/>
      <c r="H16" s="25"/>
      <c r="I16" s="25"/>
      <c r="J16" s="22"/>
      <c r="K16" s="22"/>
      <c r="L16" s="25"/>
      <c r="M16" s="25"/>
      <c r="N16" s="22"/>
    </row>
    <row r="17" spans="1:14" ht="25.5" customHeight="1" x14ac:dyDescent="0.25">
      <c r="A17" s="28"/>
      <c r="B17" s="30" t="s">
        <v>618</v>
      </c>
      <c r="C17" s="30"/>
      <c r="D17" s="30"/>
      <c r="E17" s="30"/>
      <c r="F17" s="30"/>
      <c r="G17" s="30"/>
      <c r="H17" s="30"/>
      <c r="I17" s="30"/>
      <c r="J17" s="30"/>
      <c r="K17" s="30"/>
      <c r="L17" s="30"/>
      <c r="M17" s="30"/>
      <c r="N17" s="30"/>
    </row>
  </sheetData>
  <mergeCells count="14">
    <mergeCell ref="B5:N5"/>
    <mergeCell ref="B6:N6"/>
    <mergeCell ref="B7:N7"/>
    <mergeCell ref="B17:N17"/>
    <mergeCell ref="D9:M9"/>
    <mergeCell ref="D10:E10"/>
    <mergeCell ref="H10:I10"/>
    <mergeCell ref="L10:M10"/>
    <mergeCell ref="A1:A2"/>
    <mergeCell ref="B1:N1"/>
    <mergeCell ref="B2:N2"/>
    <mergeCell ref="B3:N3"/>
    <mergeCell ref="A4:A17"/>
    <mergeCell ref="B4:N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7" bestFit="1" customWidth="1"/>
    <col min="2" max="2" width="18.7109375" customWidth="1"/>
    <col min="3" max="4" width="3.42578125" customWidth="1"/>
    <col min="5" max="5" width="12.140625" customWidth="1"/>
    <col min="6" max="8" width="3.42578125" customWidth="1"/>
    <col min="9" max="9" width="12.140625" customWidth="1"/>
    <col min="10" max="10" width="3.42578125" customWidth="1"/>
  </cols>
  <sheetData>
    <row r="1" spans="1:10" ht="15" customHeight="1" x14ac:dyDescent="0.25">
      <c r="A1" s="8" t="s">
        <v>5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19</v>
      </c>
      <c r="B3" s="27" t="s">
        <v>6</v>
      </c>
      <c r="C3" s="27"/>
      <c r="D3" s="27"/>
      <c r="E3" s="27"/>
      <c r="F3" s="27"/>
      <c r="G3" s="27"/>
      <c r="H3" s="27"/>
      <c r="I3" s="27"/>
      <c r="J3" s="27"/>
    </row>
    <row r="4" spans="1:10" ht="15" customHeight="1" x14ac:dyDescent="0.25">
      <c r="A4" s="28" t="s">
        <v>52</v>
      </c>
      <c r="B4" s="27" t="s">
        <v>6</v>
      </c>
      <c r="C4" s="27"/>
      <c r="D4" s="27"/>
      <c r="E4" s="27"/>
      <c r="F4" s="27"/>
      <c r="G4" s="27"/>
      <c r="H4" s="27"/>
      <c r="I4" s="27"/>
      <c r="J4" s="27"/>
    </row>
    <row r="5" spans="1:10" x14ac:dyDescent="0.25">
      <c r="A5" s="28"/>
      <c r="B5" s="29" t="s">
        <v>620</v>
      </c>
      <c r="C5" s="29"/>
      <c r="D5" s="29"/>
      <c r="E5" s="29"/>
      <c r="F5" s="29"/>
      <c r="G5" s="29"/>
      <c r="H5" s="29"/>
      <c r="I5" s="29"/>
      <c r="J5" s="29"/>
    </row>
    <row r="6" spans="1:10" x14ac:dyDescent="0.25">
      <c r="A6" s="28"/>
      <c r="B6" s="30" t="s">
        <v>621</v>
      </c>
      <c r="C6" s="30"/>
      <c r="D6" s="30"/>
      <c r="E6" s="30"/>
      <c r="F6" s="30"/>
      <c r="G6" s="30"/>
      <c r="H6" s="30"/>
      <c r="I6" s="30"/>
      <c r="J6" s="30"/>
    </row>
    <row r="7" spans="1:10" ht="15.75" x14ac:dyDescent="0.25">
      <c r="A7" s="28"/>
      <c r="B7" s="34"/>
      <c r="C7" s="34"/>
      <c r="D7" s="34"/>
      <c r="E7" s="34"/>
      <c r="F7" s="34"/>
      <c r="G7" s="34"/>
      <c r="H7" s="34"/>
      <c r="I7" s="34"/>
      <c r="J7" s="34"/>
    </row>
    <row r="8" spans="1:10" x14ac:dyDescent="0.25">
      <c r="A8" s="28"/>
      <c r="B8" s="11"/>
      <c r="C8" s="11"/>
      <c r="D8" s="11"/>
      <c r="E8" s="11"/>
      <c r="F8" s="11"/>
      <c r="G8" s="11"/>
      <c r="H8" s="11"/>
      <c r="I8" s="11"/>
      <c r="J8" s="11"/>
    </row>
    <row r="9" spans="1:10" x14ac:dyDescent="0.25">
      <c r="A9" s="28"/>
      <c r="B9" s="15"/>
      <c r="C9" s="15" t="s">
        <v>256</v>
      </c>
      <c r="D9" s="54" t="s">
        <v>312</v>
      </c>
      <c r="E9" s="54"/>
      <c r="F9" s="54"/>
      <c r="G9" s="54"/>
      <c r="H9" s="54"/>
      <c r="I9" s="54"/>
      <c r="J9" s="15"/>
    </row>
    <row r="10" spans="1:10" ht="15.75" thickBot="1" x14ac:dyDescent="0.3">
      <c r="A10" s="28"/>
      <c r="B10" s="15"/>
      <c r="C10" s="15" t="s">
        <v>256</v>
      </c>
      <c r="D10" s="55">
        <v>2013</v>
      </c>
      <c r="E10" s="55"/>
      <c r="F10" s="15"/>
      <c r="G10" s="15" t="s">
        <v>256</v>
      </c>
      <c r="H10" s="55">
        <v>2012</v>
      </c>
      <c r="I10" s="55"/>
      <c r="J10" s="15"/>
    </row>
    <row r="11" spans="1:10" x14ac:dyDescent="0.25">
      <c r="A11" s="28"/>
      <c r="B11" s="16">
        <v>2013</v>
      </c>
      <c r="C11" s="17" t="s">
        <v>256</v>
      </c>
      <c r="D11" s="19" t="s">
        <v>292</v>
      </c>
      <c r="E11" s="39" t="s">
        <v>293</v>
      </c>
      <c r="F11" s="19" t="s">
        <v>256</v>
      </c>
      <c r="G11" s="17" t="s">
        <v>256</v>
      </c>
      <c r="H11" s="17" t="s">
        <v>292</v>
      </c>
      <c r="I11" s="18">
        <v>94974</v>
      </c>
      <c r="J11" s="19" t="s">
        <v>256</v>
      </c>
    </row>
    <row r="12" spans="1:10" x14ac:dyDescent="0.25">
      <c r="A12" s="28"/>
      <c r="B12" s="20">
        <v>2014</v>
      </c>
      <c r="C12" s="11" t="s">
        <v>256</v>
      </c>
      <c r="D12" s="11"/>
      <c r="E12" s="21">
        <v>86821</v>
      </c>
      <c r="F12" s="12" t="s">
        <v>256</v>
      </c>
      <c r="G12" s="11" t="s">
        <v>256</v>
      </c>
      <c r="H12" s="11"/>
      <c r="I12" s="21">
        <v>8862</v>
      </c>
      <c r="J12" s="12" t="s">
        <v>256</v>
      </c>
    </row>
    <row r="13" spans="1:10" x14ac:dyDescent="0.25">
      <c r="A13" s="28"/>
      <c r="B13" s="16">
        <v>2015</v>
      </c>
      <c r="C13" s="17" t="s">
        <v>256</v>
      </c>
      <c r="D13" s="17"/>
      <c r="E13" s="18">
        <v>13501</v>
      </c>
      <c r="F13" s="19" t="s">
        <v>256</v>
      </c>
      <c r="G13" s="17" t="s">
        <v>256</v>
      </c>
      <c r="H13" s="17"/>
      <c r="I13" s="18">
        <v>14282</v>
      </c>
      <c r="J13" s="19" t="s">
        <v>256</v>
      </c>
    </row>
    <row r="14" spans="1:10" x14ac:dyDescent="0.25">
      <c r="A14" s="28"/>
      <c r="B14" s="20">
        <v>2016</v>
      </c>
      <c r="C14" s="11" t="s">
        <v>256</v>
      </c>
      <c r="D14" s="11"/>
      <c r="E14" s="21">
        <v>15431</v>
      </c>
      <c r="F14" s="12" t="s">
        <v>256</v>
      </c>
      <c r="G14" s="11" t="s">
        <v>256</v>
      </c>
      <c r="H14" s="11"/>
      <c r="I14" s="21">
        <v>13480</v>
      </c>
      <c r="J14" s="12" t="s">
        <v>256</v>
      </c>
    </row>
    <row r="15" spans="1:10" x14ac:dyDescent="0.25">
      <c r="A15" s="28"/>
      <c r="B15" s="16">
        <v>2017</v>
      </c>
      <c r="C15" s="17" t="s">
        <v>256</v>
      </c>
      <c r="D15" s="17"/>
      <c r="E15" s="18">
        <v>14609</v>
      </c>
      <c r="F15" s="19" t="s">
        <v>256</v>
      </c>
      <c r="G15" s="17" t="s">
        <v>256</v>
      </c>
      <c r="H15" s="17"/>
      <c r="I15" s="18">
        <v>5792</v>
      </c>
      <c r="J15" s="19" t="s">
        <v>256</v>
      </c>
    </row>
    <row r="16" spans="1:10" x14ac:dyDescent="0.25">
      <c r="A16" s="28"/>
      <c r="B16" s="20">
        <v>2018</v>
      </c>
      <c r="C16" s="11" t="s">
        <v>256</v>
      </c>
      <c r="D16" s="11"/>
      <c r="E16" s="21">
        <v>8592</v>
      </c>
      <c r="F16" s="12" t="s">
        <v>256</v>
      </c>
      <c r="G16" s="11" t="s">
        <v>256</v>
      </c>
      <c r="H16" s="11"/>
      <c r="I16" s="21">
        <v>4050</v>
      </c>
      <c r="J16" s="12" t="s">
        <v>256</v>
      </c>
    </row>
    <row r="17" spans="1:10" ht="15.75" thickBot="1" x14ac:dyDescent="0.3">
      <c r="A17" s="28"/>
      <c r="B17" s="16" t="s">
        <v>606</v>
      </c>
      <c r="C17" s="17" t="s">
        <v>256</v>
      </c>
      <c r="D17" s="17"/>
      <c r="E17" s="18">
        <v>25504</v>
      </c>
      <c r="F17" s="19" t="s">
        <v>256</v>
      </c>
      <c r="G17" s="17" t="s">
        <v>256</v>
      </c>
      <c r="H17" s="17"/>
      <c r="I17" s="18">
        <v>20196</v>
      </c>
      <c r="J17" s="19" t="s">
        <v>256</v>
      </c>
    </row>
    <row r="18" spans="1:10" x14ac:dyDescent="0.25">
      <c r="A18" s="28"/>
      <c r="B18" s="22"/>
      <c r="C18" s="22" t="s">
        <v>256</v>
      </c>
      <c r="D18" s="23"/>
      <c r="E18" s="23"/>
      <c r="F18" s="22"/>
      <c r="G18" s="22" t="s">
        <v>256</v>
      </c>
      <c r="H18" s="23"/>
      <c r="I18" s="23"/>
      <c r="J18" s="22"/>
    </row>
    <row r="19" spans="1:10" ht="15.75" thickBot="1" x14ac:dyDescent="0.3">
      <c r="A19" s="28"/>
      <c r="B19" s="14"/>
      <c r="C19" s="15" t="s">
        <v>256</v>
      </c>
      <c r="D19" s="11" t="s">
        <v>292</v>
      </c>
      <c r="E19" s="21">
        <v>164458</v>
      </c>
      <c r="F19" s="12" t="s">
        <v>256</v>
      </c>
      <c r="G19" s="15" t="s">
        <v>256</v>
      </c>
      <c r="H19" s="11" t="s">
        <v>292</v>
      </c>
      <c r="I19" s="21">
        <v>161636</v>
      </c>
      <c r="J19" s="12" t="s">
        <v>256</v>
      </c>
    </row>
    <row r="20" spans="1:10" ht="15.75" thickTop="1" x14ac:dyDescent="0.25">
      <c r="A20" s="28"/>
      <c r="B20" s="22"/>
      <c r="C20" s="22" t="s">
        <v>256</v>
      </c>
      <c r="D20" s="25"/>
      <c r="E20" s="25"/>
      <c r="F20" s="22"/>
      <c r="G20" s="22" t="s">
        <v>256</v>
      </c>
      <c r="H20" s="25"/>
      <c r="I20" s="25"/>
    </row>
  </sheetData>
  <mergeCells count="12">
    <mergeCell ref="B6:J6"/>
    <mergeCell ref="B7:J7"/>
    <mergeCell ref="D9:I9"/>
    <mergeCell ref="D10:E10"/>
    <mergeCell ref="H10:I10"/>
    <mergeCell ref="A1:A2"/>
    <mergeCell ref="B1:J1"/>
    <mergeCell ref="B2:J2"/>
    <mergeCell ref="B3:J3"/>
    <mergeCell ref="A4:A20"/>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622</v>
      </c>
      <c r="B1" s="1" t="s">
        <v>1</v>
      </c>
    </row>
    <row r="2" spans="1:2" x14ac:dyDescent="0.25">
      <c r="A2" s="8"/>
      <c r="B2" s="1" t="s">
        <v>2</v>
      </c>
    </row>
    <row r="3" spans="1:2" x14ac:dyDescent="0.25">
      <c r="A3" s="3" t="s">
        <v>548</v>
      </c>
      <c r="B3" s="4" t="s">
        <v>6</v>
      </c>
    </row>
    <row r="4" spans="1:2" x14ac:dyDescent="0.25">
      <c r="A4" s="28" t="s">
        <v>622</v>
      </c>
      <c r="B4" s="4" t="s">
        <v>6</v>
      </c>
    </row>
    <row r="5" spans="1:2" ht="26.25" x14ac:dyDescent="0.25">
      <c r="A5" s="28"/>
      <c r="B5" s="10" t="s">
        <v>623</v>
      </c>
    </row>
    <row r="6" spans="1:2" ht="77.25" x14ac:dyDescent="0.25">
      <c r="A6" s="28"/>
      <c r="B6" s="11" t="s">
        <v>624</v>
      </c>
    </row>
    <row r="7" spans="1:2" ht="153.75" x14ac:dyDescent="0.25">
      <c r="A7" s="28"/>
      <c r="B7" s="11" t="s">
        <v>625</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4" bestFit="1" customWidth="1"/>
    <col min="2" max="2" width="36.5703125" customWidth="1"/>
    <col min="3" max="3" width="5.85546875" customWidth="1"/>
    <col min="4" max="4" width="30.28515625" customWidth="1"/>
    <col min="5" max="5" width="33" customWidth="1"/>
    <col min="6" max="6" width="9.85546875" customWidth="1"/>
    <col min="7" max="7" width="30.28515625" customWidth="1"/>
    <col min="8" max="8" width="5.85546875" customWidth="1"/>
    <col min="9" max="9" width="21.5703125" customWidth="1"/>
    <col min="10" max="12" width="5.85546875" customWidth="1"/>
    <col min="13" max="13" width="21.5703125" customWidth="1"/>
    <col min="14" max="14" width="5.85546875" customWidth="1"/>
  </cols>
  <sheetData>
    <row r="1" spans="1:14" ht="15" customHeight="1" x14ac:dyDescent="0.25">
      <c r="A1" s="8" t="s">
        <v>62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19</v>
      </c>
      <c r="B3" s="27" t="s">
        <v>6</v>
      </c>
      <c r="C3" s="27"/>
      <c r="D3" s="27"/>
      <c r="E3" s="27"/>
      <c r="F3" s="27"/>
      <c r="G3" s="27"/>
      <c r="H3" s="27"/>
      <c r="I3" s="27"/>
      <c r="J3" s="27"/>
      <c r="K3" s="27"/>
      <c r="L3" s="27"/>
      <c r="M3" s="27"/>
      <c r="N3" s="27"/>
    </row>
    <row r="4" spans="1:14" ht="15" customHeight="1" x14ac:dyDescent="0.25">
      <c r="A4" s="28" t="s">
        <v>626</v>
      </c>
      <c r="B4" s="27" t="s">
        <v>6</v>
      </c>
      <c r="C4" s="27"/>
      <c r="D4" s="27"/>
      <c r="E4" s="27"/>
      <c r="F4" s="27"/>
      <c r="G4" s="27"/>
      <c r="H4" s="27"/>
      <c r="I4" s="27"/>
      <c r="J4" s="27"/>
      <c r="K4" s="27"/>
      <c r="L4" s="27"/>
      <c r="M4" s="27"/>
      <c r="N4" s="27"/>
    </row>
    <row r="5" spans="1:14" x14ac:dyDescent="0.25">
      <c r="A5" s="28"/>
      <c r="B5" s="29" t="s">
        <v>627</v>
      </c>
      <c r="C5" s="29"/>
      <c r="D5" s="29"/>
      <c r="E5" s="29"/>
      <c r="F5" s="29"/>
      <c r="G5" s="29"/>
      <c r="H5" s="29"/>
      <c r="I5" s="29"/>
      <c r="J5" s="29"/>
      <c r="K5" s="29"/>
      <c r="L5" s="29"/>
      <c r="M5" s="29"/>
      <c r="N5" s="29"/>
    </row>
    <row r="6" spans="1:14" x14ac:dyDescent="0.25">
      <c r="A6" s="28"/>
      <c r="B6" s="30" t="s">
        <v>628</v>
      </c>
      <c r="C6" s="30"/>
      <c r="D6" s="30"/>
      <c r="E6" s="30"/>
      <c r="F6" s="30"/>
      <c r="G6" s="30"/>
      <c r="H6" s="30"/>
      <c r="I6" s="30"/>
      <c r="J6" s="30"/>
      <c r="K6" s="30"/>
      <c r="L6" s="30"/>
      <c r="M6" s="30"/>
      <c r="N6" s="30"/>
    </row>
    <row r="7" spans="1:14" x14ac:dyDescent="0.25">
      <c r="A7" s="28"/>
      <c r="B7" s="30" t="s">
        <v>629</v>
      </c>
      <c r="C7" s="30"/>
      <c r="D7" s="30"/>
      <c r="E7" s="30"/>
      <c r="F7" s="30"/>
      <c r="G7" s="30"/>
      <c r="H7" s="30"/>
      <c r="I7" s="30"/>
      <c r="J7" s="30"/>
      <c r="K7" s="30"/>
      <c r="L7" s="30"/>
      <c r="M7" s="30"/>
      <c r="N7" s="30"/>
    </row>
    <row r="8" spans="1:14" ht="25.5" customHeight="1" x14ac:dyDescent="0.25">
      <c r="A8" s="28"/>
      <c r="B8" s="30" t="s">
        <v>630</v>
      </c>
      <c r="C8" s="30"/>
      <c r="D8" s="30"/>
      <c r="E8" s="30"/>
      <c r="F8" s="30"/>
      <c r="G8" s="30"/>
      <c r="H8" s="30"/>
      <c r="I8" s="30"/>
      <c r="J8" s="30"/>
      <c r="K8" s="30"/>
      <c r="L8" s="30"/>
      <c r="M8" s="30"/>
      <c r="N8" s="30"/>
    </row>
    <row r="9" spans="1:14" x14ac:dyDescent="0.25">
      <c r="A9" s="28"/>
      <c r="B9" s="30" t="s">
        <v>631</v>
      </c>
      <c r="C9" s="30"/>
      <c r="D9" s="30"/>
      <c r="E9" s="30"/>
      <c r="F9" s="30"/>
      <c r="G9" s="30"/>
      <c r="H9" s="30"/>
      <c r="I9" s="30"/>
      <c r="J9" s="30"/>
      <c r="K9" s="30"/>
      <c r="L9" s="30"/>
      <c r="M9" s="30"/>
      <c r="N9" s="30"/>
    </row>
    <row r="10" spans="1:14" x14ac:dyDescent="0.25">
      <c r="A10" s="28"/>
      <c r="B10" s="30" t="s">
        <v>632</v>
      </c>
      <c r="C10" s="30"/>
      <c r="D10" s="30"/>
      <c r="E10" s="30"/>
      <c r="F10" s="30"/>
      <c r="G10" s="30"/>
      <c r="H10" s="30"/>
      <c r="I10" s="30"/>
      <c r="J10" s="30"/>
      <c r="K10" s="30"/>
      <c r="L10" s="30"/>
      <c r="M10" s="30"/>
      <c r="N10" s="30"/>
    </row>
    <row r="11" spans="1:14" ht="15.75" x14ac:dyDescent="0.25">
      <c r="A11" s="28"/>
      <c r="B11" s="34"/>
      <c r="C11" s="34"/>
      <c r="D11" s="34"/>
      <c r="E11" s="34"/>
      <c r="F11" s="34"/>
      <c r="G11" s="34"/>
      <c r="H11" s="34"/>
      <c r="I11" s="34"/>
      <c r="J11" s="34"/>
      <c r="K11" s="34"/>
      <c r="L11" s="34"/>
      <c r="M11" s="34"/>
      <c r="N11" s="34"/>
    </row>
    <row r="12" spans="1:14" x14ac:dyDescent="0.25">
      <c r="A12" s="28"/>
      <c r="B12" s="11"/>
      <c r="C12" s="11"/>
      <c r="D12" s="11"/>
      <c r="E12" s="11"/>
      <c r="F12" s="11"/>
      <c r="G12" s="11"/>
      <c r="H12" s="11"/>
      <c r="I12" s="11"/>
      <c r="J12" s="11"/>
      <c r="K12" s="11"/>
      <c r="L12" s="11"/>
      <c r="M12" s="11"/>
      <c r="N12" s="11"/>
    </row>
    <row r="13" spans="1:14" x14ac:dyDescent="0.25">
      <c r="A13" s="28"/>
      <c r="B13" s="15"/>
      <c r="C13" s="15" t="s">
        <v>256</v>
      </c>
      <c r="D13" s="43" t="s">
        <v>493</v>
      </c>
      <c r="E13" s="43"/>
      <c r="F13" s="15"/>
      <c r="G13" s="15"/>
      <c r="H13" s="43" t="s">
        <v>312</v>
      </c>
      <c r="I13" s="43"/>
      <c r="J13" s="43"/>
      <c r="K13" s="43"/>
      <c r="L13" s="43"/>
      <c r="M13" s="43"/>
      <c r="N13" s="15"/>
    </row>
    <row r="14" spans="1:14" ht="15.75" thickBot="1" x14ac:dyDescent="0.3">
      <c r="A14" s="28"/>
      <c r="B14" s="15"/>
      <c r="C14" s="15" t="s">
        <v>256</v>
      </c>
      <c r="D14" s="43" t="s">
        <v>633</v>
      </c>
      <c r="E14" s="43"/>
      <c r="F14" s="15"/>
      <c r="G14" s="15"/>
      <c r="H14" s="26">
        <v>2013</v>
      </c>
      <c r="I14" s="26"/>
      <c r="J14" s="15"/>
      <c r="K14" s="15" t="s">
        <v>256</v>
      </c>
      <c r="L14" s="26">
        <v>2012</v>
      </c>
      <c r="M14" s="26"/>
      <c r="N14" s="15"/>
    </row>
    <row r="15" spans="1:14" x14ac:dyDescent="0.25">
      <c r="A15" s="28"/>
      <c r="B15" s="11"/>
      <c r="C15" s="30"/>
      <c r="D15" s="30"/>
      <c r="E15" s="30"/>
      <c r="F15" s="30"/>
      <c r="G15" s="30"/>
      <c r="H15" s="30"/>
      <c r="I15" s="30"/>
      <c r="J15" s="30"/>
      <c r="K15" s="30"/>
      <c r="L15" s="30"/>
      <c r="M15" s="30"/>
      <c r="N15" s="30"/>
    </row>
    <row r="16" spans="1:14" x14ac:dyDescent="0.25">
      <c r="A16" s="28"/>
      <c r="B16" s="16" t="s">
        <v>634</v>
      </c>
      <c r="C16" s="17" t="s">
        <v>256</v>
      </c>
      <c r="D16" s="19"/>
      <c r="E16" s="39" t="s">
        <v>293</v>
      </c>
      <c r="F16" s="19" t="s">
        <v>256</v>
      </c>
      <c r="G16" s="17"/>
      <c r="H16" s="19" t="s">
        <v>292</v>
      </c>
      <c r="I16" s="39" t="s">
        <v>293</v>
      </c>
      <c r="J16" s="19" t="s">
        <v>256</v>
      </c>
      <c r="K16" s="17" t="s">
        <v>256</v>
      </c>
      <c r="L16" s="19" t="s">
        <v>292</v>
      </c>
      <c r="M16" s="39" t="s">
        <v>293</v>
      </c>
      <c r="N16" s="19" t="s">
        <v>256</v>
      </c>
    </row>
    <row r="17" spans="1:14" x14ac:dyDescent="0.25">
      <c r="A17" s="28"/>
      <c r="B17" s="20">
        <v>2013</v>
      </c>
      <c r="C17" s="11" t="s">
        <v>256</v>
      </c>
      <c r="D17" s="11"/>
      <c r="E17" s="38" t="s">
        <v>635</v>
      </c>
      <c r="F17" s="12" t="s">
        <v>256</v>
      </c>
      <c r="G17" s="11"/>
      <c r="H17" s="12"/>
      <c r="I17" s="37" t="s">
        <v>293</v>
      </c>
      <c r="J17" s="12" t="s">
        <v>256</v>
      </c>
      <c r="K17" s="11" t="s">
        <v>256</v>
      </c>
      <c r="L17" s="11"/>
      <c r="M17" s="21">
        <v>77000</v>
      </c>
      <c r="N17" s="12" t="s">
        <v>256</v>
      </c>
    </row>
    <row r="18" spans="1:14" x14ac:dyDescent="0.25">
      <c r="A18" s="28"/>
      <c r="B18" s="16">
        <v>2014</v>
      </c>
      <c r="C18" s="17" t="s">
        <v>256</v>
      </c>
      <c r="D18" s="17"/>
      <c r="E18" s="40" t="s">
        <v>636</v>
      </c>
      <c r="F18" s="19" t="s">
        <v>347</v>
      </c>
      <c r="G18" s="17"/>
      <c r="H18" s="17"/>
      <c r="I18" s="18">
        <v>119000</v>
      </c>
      <c r="J18" s="19" t="s">
        <v>256</v>
      </c>
      <c r="K18" s="17" t="s">
        <v>256</v>
      </c>
      <c r="L18" s="19"/>
      <c r="M18" s="39" t="s">
        <v>293</v>
      </c>
      <c r="N18" s="19" t="s">
        <v>256</v>
      </c>
    </row>
    <row r="19" spans="1:14" x14ac:dyDescent="0.25">
      <c r="A19" s="28"/>
      <c r="B19" s="20">
        <v>2015</v>
      </c>
      <c r="C19" s="11" t="s">
        <v>256</v>
      </c>
      <c r="D19" s="11"/>
      <c r="E19" s="38" t="s">
        <v>637</v>
      </c>
      <c r="F19" s="12" t="s">
        <v>347</v>
      </c>
      <c r="G19" s="11"/>
      <c r="H19" s="11"/>
      <c r="I19" s="21">
        <v>13500</v>
      </c>
      <c r="J19" s="12" t="s">
        <v>256</v>
      </c>
      <c r="K19" s="11" t="s">
        <v>256</v>
      </c>
      <c r="L19" s="11"/>
      <c r="M19" s="21">
        <v>13500</v>
      </c>
      <c r="N19" s="12" t="s">
        <v>256</v>
      </c>
    </row>
    <row r="20" spans="1:14" x14ac:dyDescent="0.25">
      <c r="A20" s="28"/>
      <c r="B20" s="16">
        <v>2016</v>
      </c>
      <c r="C20" s="17" t="s">
        <v>256</v>
      </c>
      <c r="D20" s="17"/>
      <c r="E20" s="40" t="s">
        <v>638</v>
      </c>
      <c r="F20" s="19" t="s">
        <v>347</v>
      </c>
      <c r="G20" s="17"/>
      <c r="H20" s="17"/>
      <c r="I20" s="18">
        <v>22500</v>
      </c>
      <c r="J20" s="19" t="s">
        <v>256</v>
      </c>
      <c r="K20" s="17" t="s">
        <v>256</v>
      </c>
      <c r="L20" s="17"/>
      <c r="M20" s="18">
        <v>22500</v>
      </c>
      <c r="N20" s="19" t="s">
        <v>256</v>
      </c>
    </row>
    <row r="21" spans="1:14" x14ac:dyDescent="0.25">
      <c r="A21" s="28"/>
      <c r="B21" s="20">
        <v>2017</v>
      </c>
      <c r="C21" s="11" t="s">
        <v>256</v>
      </c>
      <c r="D21" s="11"/>
      <c r="E21" s="38">
        <v>2.2799999999999998</v>
      </c>
      <c r="F21" s="12" t="s">
        <v>347</v>
      </c>
      <c r="G21" s="11"/>
      <c r="H21" s="11"/>
      <c r="I21" s="21">
        <v>3000</v>
      </c>
      <c r="J21" s="12" t="s">
        <v>256</v>
      </c>
      <c r="K21" s="11" t="s">
        <v>256</v>
      </c>
      <c r="L21" s="11"/>
      <c r="M21" s="21">
        <v>3000</v>
      </c>
      <c r="N21" s="12" t="s">
        <v>256</v>
      </c>
    </row>
    <row r="22" spans="1:14" x14ac:dyDescent="0.25">
      <c r="A22" s="28"/>
      <c r="B22" s="16">
        <v>2018</v>
      </c>
      <c r="C22" s="17" t="s">
        <v>256</v>
      </c>
      <c r="D22" s="19"/>
      <c r="E22" s="39" t="s">
        <v>293</v>
      </c>
      <c r="F22" s="19" t="s">
        <v>256</v>
      </c>
      <c r="G22" s="17"/>
      <c r="H22" s="19"/>
      <c r="I22" s="39" t="s">
        <v>293</v>
      </c>
      <c r="J22" s="19" t="s">
        <v>256</v>
      </c>
      <c r="K22" s="17" t="s">
        <v>256</v>
      </c>
      <c r="L22" s="19"/>
      <c r="M22" s="39" t="s">
        <v>293</v>
      </c>
      <c r="N22" s="19" t="s">
        <v>256</v>
      </c>
    </row>
    <row r="23" spans="1:14" ht="15.75" thickBot="1" x14ac:dyDescent="0.3">
      <c r="A23" s="28"/>
      <c r="B23" s="20" t="s">
        <v>606</v>
      </c>
      <c r="C23" s="11" t="s">
        <v>256</v>
      </c>
      <c r="D23" s="11"/>
      <c r="E23" s="38">
        <v>3.85</v>
      </c>
      <c r="F23" s="12" t="s">
        <v>347</v>
      </c>
      <c r="G23" s="11"/>
      <c r="H23" s="11"/>
      <c r="I23" s="21">
        <v>2000</v>
      </c>
      <c r="J23" s="12" t="s">
        <v>256</v>
      </c>
      <c r="K23" s="11" t="s">
        <v>256</v>
      </c>
      <c r="L23" s="11"/>
      <c r="M23" s="21">
        <v>2000</v>
      </c>
      <c r="N23" s="12" t="s">
        <v>256</v>
      </c>
    </row>
    <row r="24" spans="1:14" x14ac:dyDescent="0.25">
      <c r="A24" s="28"/>
      <c r="B24" s="22"/>
      <c r="C24" s="22" t="s">
        <v>256</v>
      </c>
      <c r="D24" s="22"/>
      <c r="E24" s="22"/>
      <c r="F24" s="22"/>
      <c r="G24" s="22"/>
      <c r="H24" s="23"/>
      <c r="I24" s="23"/>
      <c r="J24" s="22"/>
      <c r="K24" s="22" t="s">
        <v>256</v>
      </c>
      <c r="L24" s="23"/>
      <c r="M24" s="23"/>
      <c r="N24" s="22"/>
    </row>
    <row r="25" spans="1:14" x14ac:dyDescent="0.25">
      <c r="A25" s="28"/>
      <c r="B25" s="11"/>
      <c r="C25" s="30"/>
      <c r="D25" s="30"/>
      <c r="E25" s="30"/>
      <c r="F25" s="30"/>
      <c r="G25" s="30"/>
      <c r="H25" s="30"/>
      <c r="I25" s="30"/>
      <c r="J25" s="30"/>
      <c r="K25" s="30"/>
      <c r="L25" s="30"/>
      <c r="M25" s="30"/>
      <c r="N25" s="30"/>
    </row>
    <row r="26" spans="1:14" ht="15.75" thickBot="1" x14ac:dyDescent="0.3">
      <c r="A26" s="28"/>
      <c r="B26" s="36"/>
      <c r="C26" s="24" t="s">
        <v>256</v>
      </c>
      <c r="D26" s="17"/>
      <c r="E26" s="17"/>
      <c r="F26" s="17"/>
      <c r="G26" s="24"/>
      <c r="H26" s="17" t="s">
        <v>292</v>
      </c>
      <c r="I26" s="18">
        <v>160000</v>
      </c>
      <c r="J26" s="19" t="s">
        <v>256</v>
      </c>
      <c r="K26" s="24" t="s">
        <v>256</v>
      </c>
      <c r="L26" s="17" t="s">
        <v>292</v>
      </c>
      <c r="M26" s="18">
        <v>118000</v>
      </c>
      <c r="N26" s="19" t="s">
        <v>256</v>
      </c>
    </row>
    <row r="27" spans="1:14" ht="15.75" thickTop="1" x14ac:dyDescent="0.25">
      <c r="A27" s="28"/>
      <c r="B27" s="22"/>
      <c r="C27" s="22" t="s">
        <v>256</v>
      </c>
      <c r="D27" s="22"/>
      <c r="E27" s="22"/>
      <c r="F27" s="22"/>
      <c r="G27" s="22"/>
      <c r="H27" s="25"/>
      <c r="I27" s="25"/>
      <c r="J27" s="22"/>
      <c r="K27" s="22" t="s">
        <v>256</v>
      </c>
      <c r="L27" s="25"/>
      <c r="M27" s="25"/>
      <c r="N27" s="22"/>
    </row>
  </sheetData>
  <mergeCells count="24">
    <mergeCell ref="B6:N6"/>
    <mergeCell ref="B7:N7"/>
    <mergeCell ref="B8:N8"/>
    <mergeCell ref="B9:N9"/>
    <mergeCell ref="B10:N10"/>
    <mergeCell ref="B11:N11"/>
    <mergeCell ref="C25:F25"/>
    <mergeCell ref="G25:J25"/>
    <mergeCell ref="K25:N25"/>
    <mergeCell ref="A1:A2"/>
    <mergeCell ref="B1:N1"/>
    <mergeCell ref="B2:N2"/>
    <mergeCell ref="B3:N3"/>
    <mergeCell ref="A4:A27"/>
    <mergeCell ref="B4:N4"/>
    <mergeCell ref="B5:N5"/>
    <mergeCell ref="D13:E13"/>
    <mergeCell ref="H13:M13"/>
    <mergeCell ref="D14:E14"/>
    <mergeCell ref="H14:I14"/>
    <mergeCell ref="L14:M14"/>
    <mergeCell ref="C15:F15"/>
    <mergeCell ref="G15:J15"/>
    <mergeCell ref="K15:N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639</v>
      </c>
      <c r="B1" s="1" t="s">
        <v>1</v>
      </c>
    </row>
    <row r="2" spans="1:2" x14ac:dyDescent="0.25">
      <c r="A2" s="8"/>
      <c r="B2" s="1" t="s">
        <v>2</v>
      </c>
    </row>
    <row r="3" spans="1:2" x14ac:dyDescent="0.25">
      <c r="A3" s="3" t="s">
        <v>548</v>
      </c>
      <c r="B3" s="4" t="s">
        <v>6</v>
      </c>
    </row>
    <row r="4" spans="1:2" x14ac:dyDescent="0.25">
      <c r="A4" s="28" t="s">
        <v>639</v>
      </c>
      <c r="B4" s="4" t="s">
        <v>6</v>
      </c>
    </row>
    <row r="5" spans="1:2" ht="26.25" x14ac:dyDescent="0.25">
      <c r="A5" s="28"/>
      <c r="B5" s="10" t="s">
        <v>640</v>
      </c>
    </row>
    <row r="6" spans="1:2" ht="345" x14ac:dyDescent="0.25">
      <c r="A6" s="28"/>
      <c r="B6" s="11" t="s">
        <v>641</v>
      </c>
    </row>
    <row r="7" spans="1:2" ht="332.25" x14ac:dyDescent="0.25">
      <c r="A7" s="28"/>
      <c r="B7" s="11" t="s">
        <v>642</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643</v>
      </c>
      <c r="B1" s="1" t="s">
        <v>1</v>
      </c>
    </row>
    <row r="2" spans="1:2" x14ac:dyDescent="0.25">
      <c r="A2" s="8"/>
      <c r="B2" s="1" t="s">
        <v>2</v>
      </c>
    </row>
    <row r="3" spans="1:2" ht="30" x14ac:dyDescent="0.25">
      <c r="A3" s="3" t="s">
        <v>644</v>
      </c>
      <c r="B3" s="4" t="s">
        <v>6</v>
      </c>
    </row>
    <row r="4" spans="1:2" x14ac:dyDescent="0.25">
      <c r="A4" s="28" t="s">
        <v>643</v>
      </c>
      <c r="B4" s="4" t="s">
        <v>6</v>
      </c>
    </row>
    <row r="5" spans="1:2" x14ac:dyDescent="0.25">
      <c r="A5" s="28"/>
      <c r="B5" s="10" t="s">
        <v>645</v>
      </c>
    </row>
    <row r="6" spans="1:2" ht="268.5" x14ac:dyDescent="0.25">
      <c r="A6" s="28"/>
      <c r="B6" s="11" t="s">
        <v>646</v>
      </c>
    </row>
    <row r="7" spans="1:2" ht="230.25" x14ac:dyDescent="0.25">
      <c r="A7" s="28"/>
      <c r="B7" s="11" t="s">
        <v>647</v>
      </c>
    </row>
    <row r="8" spans="1:2" ht="166.5" x14ac:dyDescent="0.25">
      <c r="A8" s="28"/>
      <c r="B8" s="11" t="s">
        <v>648</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21053</v>
      </c>
      <c r="C4" s="7">
        <v>28607</v>
      </c>
    </row>
    <row r="5" spans="1:3" x14ac:dyDescent="0.25">
      <c r="A5" s="2" t="s">
        <v>38</v>
      </c>
      <c r="B5" s="4">
        <v>55</v>
      </c>
      <c r="C5" s="4">
        <v>94</v>
      </c>
    </row>
    <row r="6" spans="1:3" x14ac:dyDescent="0.25">
      <c r="A6" s="2" t="s">
        <v>39</v>
      </c>
      <c r="B6" s="6">
        <v>21108</v>
      </c>
      <c r="C6" s="6">
        <v>28701</v>
      </c>
    </row>
    <row r="7" spans="1:3" x14ac:dyDescent="0.25">
      <c r="A7" s="2" t="s">
        <v>40</v>
      </c>
      <c r="B7" s="6">
        <v>347386</v>
      </c>
      <c r="C7" s="6">
        <v>389885</v>
      </c>
    </row>
    <row r="8" spans="1:3" ht="30" x14ac:dyDescent="0.25">
      <c r="A8" s="2" t="s">
        <v>41</v>
      </c>
      <c r="B8" s="6">
        <v>977928</v>
      </c>
      <c r="C8" s="6">
        <v>854071</v>
      </c>
    </row>
    <row r="9" spans="1:3" x14ac:dyDescent="0.25">
      <c r="A9" s="2" t="s">
        <v>42</v>
      </c>
      <c r="B9" s="6">
        <v>4703</v>
      </c>
      <c r="C9" s="6">
        <v>4520</v>
      </c>
    </row>
    <row r="10" spans="1:3" x14ac:dyDescent="0.25">
      <c r="A10" s="2" t="s">
        <v>43</v>
      </c>
      <c r="B10" s="6">
        <v>10425</v>
      </c>
      <c r="C10" s="6">
        <v>10462</v>
      </c>
    </row>
    <row r="11" spans="1:3" ht="30" x14ac:dyDescent="0.25">
      <c r="A11" s="2" t="s">
        <v>44</v>
      </c>
      <c r="B11" s="6">
        <v>18836</v>
      </c>
      <c r="C11" s="6">
        <v>19238</v>
      </c>
    </row>
    <row r="12" spans="1:3" x14ac:dyDescent="0.25">
      <c r="A12" s="2" t="s">
        <v>45</v>
      </c>
      <c r="B12" s="6">
        <v>23616</v>
      </c>
      <c r="C12" s="6">
        <v>22031</v>
      </c>
    </row>
    <row r="13" spans="1:3" x14ac:dyDescent="0.25">
      <c r="A13" s="2" t="s">
        <v>46</v>
      </c>
      <c r="B13" s="6">
        <v>9598</v>
      </c>
      <c r="C13" s="6">
        <v>6230</v>
      </c>
    </row>
    <row r="14" spans="1:3" x14ac:dyDescent="0.25">
      <c r="A14" s="2" t="s">
        <v>47</v>
      </c>
      <c r="B14" s="6">
        <v>16355</v>
      </c>
      <c r="C14" s="6">
        <v>17972</v>
      </c>
    </row>
    <row r="15" spans="1:3" x14ac:dyDescent="0.25">
      <c r="A15" s="2" t="s">
        <v>48</v>
      </c>
      <c r="B15" s="4" t="s">
        <v>6</v>
      </c>
      <c r="C15" s="6">
        <v>1746</v>
      </c>
    </row>
    <row r="16" spans="1:3" x14ac:dyDescent="0.25">
      <c r="A16" s="2" t="s">
        <v>49</v>
      </c>
      <c r="B16" s="6">
        <v>16136</v>
      </c>
      <c r="C16" s="6">
        <v>15621</v>
      </c>
    </row>
    <row r="17" spans="1:3" x14ac:dyDescent="0.25">
      <c r="A17" s="2" t="s">
        <v>50</v>
      </c>
      <c r="B17" s="6">
        <v>3635</v>
      </c>
      <c r="C17" s="6">
        <v>3010</v>
      </c>
    </row>
    <row r="18" spans="1:3" x14ac:dyDescent="0.25">
      <c r="A18" s="2" t="s">
        <v>51</v>
      </c>
      <c r="B18" s="6">
        <v>1449726</v>
      </c>
      <c r="C18" s="6">
        <v>1373487</v>
      </c>
    </row>
    <row r="19" spans="1:3" x14ac:dyDescent="0.25">
      <c r="A19" s="3" t="s">
        <v>52</v>
      </c>
      <c r="B19" s="4" t="s">
        <v>6</v>
      </c>
      <c r="C19" s="4" t="s">
        <v>6</v>
      </c>
    </row>
    <row r="20" spans="1:3" x14ac:dyDescent="0.25">
      <c r="A20" s="2" t="s">
        <v>53</v>
      </c>
      <c r="B20" s="6">
        <v>366891</v>
      </c>
      <c r="C20" s="6">
        <v>329825</v>
      </c>
    </row>
    <row r="21" spans="1:3" x14ac:dyDescent="0.25">
      <c r="A21" s="2" t="s">
        <v>54</v>
      </c>
      <c r="B21" s="6">
        <v>559632</v>
      </c>
      <c r="C21" s="6">
        <v>554693</v>
      </c>
    </row>
    <row r="22" spans="1:3" x14ac:dyDescent="0.25">
      <c r="A22" s="2" t="s">
        <v>55</v>
      </c>
      <c r="B22" s="6">
        <v>79081</v>
      </c>
      <c r="C22" s="6">
        <v>73610</v>
      </c>
    </row>
    <row r="23" spans="1:3" x14ac:dyDescent="0.25">
      <c r="A23" s="2" t="s">
        <v>56</v>
      </c>
      <c r="B23" s="6">
        <v>85377</v>
      </c>
      <c r="C23" s="6">
        <v>88026</v>
      </c>
    </row>
    <row r="24" spans="1:3" x14ac:dyDescent="0.25">
      <c r="A24" s="2" t="s">
        <v>57</v>
      </c>
      <c r="B24" s="6">
        <v>1090981</v>
      </c>
      <c r="C24" s="6">
        <v>1046154</v>
      </c>
    </row>
    <row r="25" spans="1:3" ht="30" x14ac:dyDescent="0.25">
      <c r="A25" s="2" t="s">
        <v>58</v>
      </c>
      <c r="B25" s="6">
        <v>5150</v>
      </c>
      <c r="C25" s="6">
        <v>11570</v>
      </c>
    </row>
    <row r="26" spans="1:3" x14ac:dyDescent="0.25">
      <c r="A26" s="2" t="s">
        <v>59</v>
      </c>
      <c r="B26" s="6">
        <v>160000</v>
      </c>
      <c r="C26" s="6">
        <v>118000</v>
      </c>
    </row>
    <row r="27" spans="1:3" x14ac:dyDescent="0.25">
      <c r="A27" s="2" t="s">
        <v>60</v>
      </c>
      <c r="B27" s="6">
        <v>8248</v>
      </c>
      <c r="C27" s="6">
        <v>8248</v>
      </c>
    </row>
    <row r="28" spans="1:3" x14ac:dyDescent="0.25">
      <c r="A28" s="2" t="s">
        <v>61</v>
      </c>
      <c r="B28" s="6">
        <v>6163</v>
      </c>
      <c r="C28" s="6">
        <v>6134</v>
      </c>
    </row>
    <row r="29" spans="1:3" x14ac:dyDescent="0.25">
      <c r="A29" s="2" t="s">
        <v>62</v>
      </c>
      <c r="B29" s="6">
        <v>1270542</v>
      </c>
      <c r="C29" s="6">
        <v>1190106</v>
      </c>
    </row>
    <row r="30" spans="1:3" ht="30" x14ac:dyDescent="0.25">
      <c r="A30" s="2" t="s">
        <v>63</v>
      </c>
      <c r="B30" s="4" t="s">
        <v>64</v>
      </c>
      <c r="C30" s="4" t="s">
        <v>64</v>
      </c>
    </row>
    <row r="31" spans="1:3" x14ac:dyDescent="0.25">
      <c r="A31" s="3" t="s">
        <v>65</v>
      </c>
      <c r="B31" s="4" t="s">
        <v>6</v>
      </c>
      <c r="C31" s="4" t="s">
        <v>6</v>
      </c>
    </row>
    <row r="32" spans="1:3" ht="75" x14ac:dyDescent="0.25">
      <c r="A32" s="2" t="s">
        <v>66</v>
      </c>
      <c r="B32" s="6">
        <v>133835</v>
      </c>
      <c r="C32" s="6">
        <v>133017</v>
      </c>
    </row>
    <row r="33" spans="1:3" x14ac:dyDescent="0.25">
      <c r="A33" s="2" t="s">
        <v>67</v>
      </c>
      <c r="B33" s="6">
        <v>45250</v>
      </c>
      <c r="C33" s="6">
        <v>44533</v>
      </c>
    </row>
    <row r="34" spans="1:3" ht="30" x14ac:dyDescent="0.25">
      <c r="A34" s="2" t="s">
        <v>68</v>
      </c>
      <c r="B34" s="4">
        <v>99</v>
      </c>
      <c r="C34" s="6">
        <v>5831</v>
      </c>
    </row>
    <row r="35" spans="1:3" x14ac:dyDescent="0.25">
      <c r="A35" s="2" t="s">
        <v>69</v>
      </c>
      <c r="B35" s="6">
        <v>179184</v>
      </c>
      <c r="C35" s="6">
        <v>183381</v>
      </c>
    </row>
    <row r="36" spans="1:3" ht="30" x14ac:dyDescent="0.25">
      <c r="A36" s="2" t="s">
        <v>70</v>
      </c>
      <c r="B36" s="7">
        <v>1449726</v>
      </c>
      <c r="C36" s="7">
        <v>137348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3"/>
  <sheetViews>
    <sheetView showGridLines="0" workbookViewId="0"/>
  </sheetViews>
  <sheetFormatPr defaultRowHeight="15" x14ac:dyDescent="0.25"/>
  <cols>
    <col min="1" max="1" width="30.42578125" bestFit="1" customWidth="1"/>
    <col min="2" max="2" width="36.5703125" bestFit="1" customWidth="1"/>
    <col min="3" max="4" width="5.42578125" customWidth="1"/>
    <col min="5" max="5" width="16.7109375" customWidth="1"/>
    <col min="6" max="6" width="5.85546875" customWidth="1"/>
    <col min="7" max="8" width="5.42578125" customWidth="1"/>
    <col min="9" max="9" width="16.7109375" customWidth="1"/>
    <col min="10" max="10" width="8.85546875" customWidth="1"/>
    <col min="11" max="11" width="27.28515625" customWidth="1"/>
    <col min="12" max="12" width="5.42578125" customWidth="1"/>
    <col min="13" max="13" width="14.42578125" customWidth="1"/>
    <col min="14" max="14" width="5.85546875" customWidth="1"/>
    <col min="15" max="16" width="27.28515625" customWidth="1"/>
    <col min="17" max="17" width="15.5703125" customWidth="1"/>
    <col min="18" max="18" width="8.85546875" customWidth="1"/>
    <col min="19" max="19" width="27.28515625" customWidth="1"/>
    <col min="20" max="20" width="5.42578125" customWidth="1"/>
    <col min="21" max="21" width="14.42578125" customWidth="1"/>
    <col min="22" max="22" width="5.85546875" customWidth="1"/>
    <col min="23" max="24" width="27.28515625" customWidth="1"/>
    <col min="25" max="25" width="15.5703125" customWidth="1"/>
    <col min="26" max="26" width="8.85546875" customWidth="1"/>
  </cols>
  <sheetData>
    <row r="1" spans="1:26" ht="15" customHeight="1" x14ac:dyDescent="0.25">
      <c r="A1" s="8" t="s">
        <v>64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650</v>
      </c>
      <c r="B3" s="27" t="s">
        <v>6</v>
      </c>
      <c r="C3" s="27"/>
      <c r="D3" s="27"/>
      <c r="E3" s="27"/>
      <c r="F3" s="27"/>
      <c r="G3" s="27"/>
      <c r="H3" s="27"/>
      <c r="I3" s="27"/>
      <c r="J3" s="27"/>
      <c r="K3" s="27"/>
      <c r="L3" s="27"/>
      <c r="M3" s="27"/>
      <c r="N3" s="27"/>
      <c r="O3" s="27"/>
      <c r="P3" s="27"/>
      <c r="Q3" s="27"/>
      <c r="R3" s="27"/>
      <c r="S3" s="27"/>
      <c r="T3" s="27"/>
      <c r="U3" s="27"/>
      <c r="V3" s="27"/>
      <c r="W3" s="27"/>
      <c r="X3" s="27"/>
      <c r="Y3" s="27"/>
      <c r="Z3" s="27"/>
    </row>
    <row r="4" spans="1:26" ht="15" customHeight="1" x14ac:dyDescent="0.25">
      <c r="A4" s="28" t="s">
        <v>649</v>
      </c>
      <c r="B4" s="27" t="s">
        <v>6</v>
      </c>
      <c r="C4" s="27"/>
      <c r="D4" s="27"/>
      <c r="E4" s="27"/>
      <c r="F4" s="27"/>
      <c r="G4" s="27"/>
      <c r="H4" s="27"/>
      <c r="I4" s="27"/>
      <c r="J4" s="27"/>
      <c r="K4" s="27"/>
      <c r="L4" s="27"/>
      <c r="M4" s="27"/>
      <c r="N4" s="27"/>
      <c r="O4" s="27"/>
      <c r="P4" s="27"/>
      <c r="Q4" s="27"/>
      <c r="R4" s="27"/>
      <c r="S4" s="27"/>
      <c r="T4" s="27"/>
      <c r="U4" s="27"/>
      <c r="V4" s="27"/>
      <c r="W4" s="27"/>
      <c r="X4" s="27"/>
      <c r="Y4" s="27"/>
      <c r="Z4" s="27"/>
    </row>
    <row r="5" spans="1:26" x14ac:dyDescent="0.25">
      <c r="A5" s="28"/>
      <c r="B5" s="29" t="s">
        <v>651</v>
      </c>
      <c r="C5" s="29"/>
      <c r="D5" s="29"/>
      <c r="E5" s="29"/>
      <c r="F5" s="29"/>
      <c r="G5" s="29"/>
      <c r="H5" s="29"/>
      <c r="I5" s="29"/>
      <c r="J5" s="29"/>
      <c r="K5" s="29"/>
      <c r="L5" s="29"/>
      <c r="M5" s="29"/>
      <c r="N5" s="29"/>
      <c r="O5" s="29"/>
      <c r="P5" s="29"/>
      <c r="Q5" s="29"/>
      <c r="R5" s="29"/>
      <c r="S5" s="29"/>
      <c r="T5" s="29"/>
      <c r="U5" s="29"/>
      <c r="V5" s="29"/>
      <c r="W5" s="29"/>
      <c r="X5" s="29"/>
      <c r="Y5" s="29"/>
      <c r="Z5" s="29"/>
    </row>
    <row r="6" spans="1:26" x14ac:dyDescent="0.25">
      <c r="A6" s="28"/>
      <c r="B6" s="30" t="s">
        <v>652</v>
      </c>
      <c r="C6" s="30"/>
      <c r="D6" s="30"/>
      <c r="E6" s="30"/>
      <c r="F6" s="30"/>
      <c r="G6" s="30"/>
      <c r="H6" s="30"/>
      <c r="I6" s="30"/>
      <c r="J6" s="30"/>
      <c r="K6" s="30"/>
      <c r="L6" s="30"/>
      <c r="M6" s="30"/>
      <c r="N6" s="30"/>
      <c r="O6" s="30"/>
      <c r="P6" s="30"/>
      <c r="Q6" s="30"/>
      <c r="R6" s="30"/>
      <c r="S6" s="30"/>
      <c r="T6" s="30"/>
      <c r="U6" s="30"/>
      <c r="V6" s="30"/>
      <c r="W6" s="30"/>
      <c r="X6" s="30"/>
      <c r="Y6" s="30"/>
      <c r="Z6" s="30"/>
    </row>
    <row r="7" spans="1:26" ht="15.75" x14ac:dyDescent="0.25">
      <c r="A7" s="28"/>
      <c r="B7" s="34"/>
      <c r="C7" s="34"/>
      <c r="D7" s="34"/>
      <c r="E7" s="34"/>
      <c r="F7" s="34"/>
      <c r="G7" s="34"/>
      <c r="H7" s="34"/>
      <c r="I7" s="34"/>
      <c r="J7" s="34"/>
      <c r="K7" s="34"/>
      <c r="L7" s="34"/>
      <c r="M7" s="34"/>
      <c r="N7" s="34"/>
      <c r="O7" s="34"/>
      <c r="P7" s="34"/>
      <c r="Q7" s="34"/>
      <c r="R7" s="34"/>
      <c r="S7" s="34"/>
      <c r="T7" s="34"/>
      <c r="U7" s="34"/>
      <c r="V7" s="34"/>
      <c r="W7" s="34"/>
      <c r="X7" s="34"/>
      <c r="Y7" s="34"/>
      <c r="Z7" s="34"/>
    </row>
    <row r="8" spans="1:26" x14ac:dyDescent="0.25">
      <c r="A8" s="28"/>
      <c r="B8" s="11"/>
      <c r="C8" s="11"/>
      <c r="D8" s="11"/>
      <c r="E8" s="11"/>
      <c r="F8" s="11"/>
      <c r="G8" s="11"/>
      <c r="H8" s="11"/>
      <c r="I8" s="11"/>
      <c r="J8" s="11"/>
      <c r="K8" s="11"/>
      <c r="L8" s="11"/>
      <c r="M8" s="11"/>
      <c r="N8" s="11"/>
    </row>
    <row r="9" spans="1:26" ht="15.75" thickBot="1" x14ac:dyDescent="0.3">
      <c r="A9" s="28"/>
      <c r="B9" s="15"/>
      <c r="C9" s="15" t="s">
        <v>256</v>
      </c>
      <c r="D9" s="55">
        <v>2013</v>
      </c>
      <c r="E9" s="55"/>
      <c r="F9" s="15"/>
      <c r="G9" s="15"/>
      <c r="H9" s="55">
        <v>2012</v>
      </c>
      <c r="I9" s="55"/>
      <c r="J9" s="15"/>
      <c r="K9" s="15"/>
      <c r="L9" s="55">
        <v>2011</v>
      </c>
      <c r="M9" s="55"/>
      <c r="N9" s="15"/>
    </row>
    <row r="10" spans="1:26" x14ac:dyDescent="0.25">
      <c r="A10" s="28"/>
      <c r="B10" s="16" t="s">
        <v>653</v>
      </c>
      <c r="C10" s="17" t="s">
        <v>256</v>
      </c>
      <c r="D10" s="17"/>
      <c r="E10" s="17"/>
      <c r="F10" s="17"/>
      <c r="G10" s="17"/>
      <c r="H10" s="17"/>
      <c r="I10" s="17"/>
      <c r="J10" s="17"/>
      <c r="K10" s="17"/>
      <c r="L10" s="17"/>
      <c r="M10" s="17"/>
      <c r="N10" s="17"/>
    </row>
    <row r="11" spans="1:26" x14ac:dyDescent="0.25">
      <c r="A11" s="28"/>
      <c r="B11" s="48" t="s">
        <v>654</v>
      </c>
      <c r="C11" s="11" t="s">
        <v>256</v>
      </c>
      <c r="D11" s="11" t="s">
        <v>292</v>
      </c>
      <c r="E11" s="21">
        <v>6682</v>
      </c>
      <c r="F11" s="12" t="s">
        <v>256</v>
      </c>
      <c r="G11" s="11"/>
      <c r="H11" s="11" t="s">
        <v>292</v>
      </c>
      <c r="I11" s="21">
        <v>6423</v>
      </c>
      <c r="J11" s="12" t="s">
        <v>256</v>
      </c>
      <c r="K11" s="11"/>
      <c r="L11" s="11" t="s">
        <v>292</v>
      </c>
      <c r="M11" s="38">
        <v>245</v>
      </c>
      <c r="N11" s="12" t="s">
        <v>256</v>
      </c>
    </row>
    <row r="12" spans="1:26" ht="15.75" thickBot="1" x14ac:dyDescent="0.3">
      <c r="A12" s="28"/>
      <c r="B12" s="44" t="s">
        <v>655</v>
      </c>
      <c r="C12" s="17" t="s">
        <v>256</v>
      </c>
      <c r="D12" s="17"/>
      <c r="E12" s="40" t="s">
        <v>656</v>
      </c>
      <c r="F12" s="19" t="s">
        <v>295</v>
      </c>
      <c r="G12" s="17"/>
      <c r="H12" s="17"/>
      <c r="I12" s="40">
        <v>50</v>
      </c>
      <c r="J12" s="19" t="s">
        <v>256</v>
      </c>
      <c r="K12" s="17"/>
      <c r="L12" s="17"/>
      <c r="M12" s="40">
        <v>50</v>
      </c>
      <c r="N12" s="19" t="s">
        <v>256</v>
      </c>
    </row>
    <row r="13" spans="1:26" x14ac:dyDescent="0.25">
      <c r="A13" s="28"/>
      <c r="B13" s="22"/>
      <c r="C13" s="22" t="s">
        <v>256</v>
      </c>
      <c r="D13" s="23"/>
      <c r="E13" s="23"/>
      <c r="F13" s="22"/>
      <c r="G13" s="22"/>
      <c r="H13" s="23"/>
      <c r="I13" s="23"/>
      <c r="J13" s="22"/>
      <c r="K13" s="22"/>
      <c r="L13" s="23"/>
      <c r="M13" s="23"/>
      <c r="N13" s="22"/>
    </row>
    <row r="14" spans="1:26" ht="15.75" thickBot="1" x14ac:dyDescent="0.3">
      <c r="A14" s="28"/>
      <c r="B14" s="14"/>
      <c r="C14" s="15" t="s">
        <v>256</v>
      </c>
      <c r="D14" s="11"/>
      <c r="E14" s="21">
        <v>6473</v>
      </c>
      <c r="F14" s="12" t="s">
        <v>256</v>
      </c>
      <c r="G14" s="15"/>
      <c r="H14" s="11"/>
      <c r="I14" s="21">
        <v>6473</v>
      </c>
      <c r="J14" s="12" t="s">
        <v>256</v>
      </c>
      <c r="K14" s="15"/>
      <c r="L14" s="11"/>
      <c r="M14" s="38">
        <v>295</v>
      </c>
      <c r="N14" s="12" t="s">
        <v>256</v>
      </c>
    </row>
    <row r="15" spans="1:26" x14ac:dyDescent="0.25">
      <c r="A15" s="28"/>
      <c r="B15" s="22"/>
      <c r="C15" s="22" t="s">
        <v>256</v>
      </c>
      <c r="D15" s="23"/>
      <c r="E15" s="23"/>
      <c r="F15" s="22"/>
      <c r="G15" s="22"/>
      <c r="H15" s="23"/>
      <c r="I15" s="23"/>
      <c r="J15" s="22"/>
      <c r="K15" s="22"/>
      <c r="L15" s="23"/>
      <c r="M15" s="23"/>
      <c r="N15" s="22"/>
    </row>
    <row r="16" spans="1:26" x14ac:dyDescent="0.25">
      <c r="A16" s="28"/>
      <c r="B16" s="16" t="s">
        <v>657</v>
      </c>
      <c r="C16" s="24" t="s">
        <v>256</v>
      </c>
      <c r="D16" s="17"/>
      <c r="E16" s="17"/>
      <c r="F16" s="17"/>
      <c r="G16" s="24"/>
      <c r="H16" s="17"/>
      <c r="I16" s="17"/>
      <c r="J16" s="17"/>
      <c r="K16" s="24"/>
      <c r="L16" s="17"/>
      <c r="M16" s="17"/>
      <c r="N16" s="17"/>
    </row>
    <row r="17" spans="1:26" x14ac:dyDescent="0.25">
      <c r="A17" s="28"/>
      <c r="B17" s="48" t="s">
        <v>654</v>
      </c>
      <c r="C17" s="15" t="s">
        <v>256</v>
      </c>
      <c r="D17" s="11"/>
      <c r="E17" s="38" t="s">
        <v>658</v>
      </c>
      <c r="F17" s="12" t="s">
        <v>295</v>
      </c>
      <c r="G17" s="15"/>
      <c r="H17" s="11"/>
      <c r="I17" s="38" t="s">
        <v>659</v>
      </c>
      <c r="J17" s="12" t="s">
        <v>295</v>
      </c>
      <c r="K17" s="15"/>
      <c r="L17" s="11"/>
      <c r="M17" s="38">
        <v>713</v>
      </c>
      <c r="N17" s="12" t="s">
        <v>256</v>
      </c>
    </row>
    <row r="18" spans="1:26" ht="15.75" thickBot="1" x14ac:dyDescent="0.3">
      <c r="A18" s="28"/>
      <c r="B18" s="44" t="s">
        <v>655</v>
      </c>
      <c r="C18" s="24" t="s">
        <v>256</v>
      </c>
      <c r="D18" s="17"/>
      <c r="E18" s="18">
        <v>1239</v>
      </c>
      <c r="F18" s="19" t="s">
        <v>256</v>
      </c>
      <c r="G18" s="24"/>
      <c r="H18" s="17"/>
      <c r="I18" s="40">
        <v>838</v>
      </c>
      <c r="J18" s="19" t="s">
        <v>256</v>
      </c>
      <c r="K18" s="24"/>
      <c r="L18" s="17"/>
      <c r="M18" s="40">
        <v>710</v>
      </c>
      <c r="N18" s="19" t="s">
        <v>256</v>
      </c>
    </row>
    <row r="19" spans="1:26" x14ac:dyDescent="0.25">
      <c r="A19" s="28"/>
      <c r="B19" s="22"/>
      <c r="C19" s="22" t="s">
        <v>256</v>
      </c>
      <c r="D19" s="23"/>
      <c r="E19" s="23"/>
      <c r="F19" s="22"/>
      <c r="G19" s="22"/>
      <c r="H19" s="23"/>
      <c r="I19" s="23"/>
      <c r="J19" s="22"/>
      <c r="K19" s="22"/>
      <c r="L19" s="23"/>
      <c r="M19" s="23"/>
      <c r="N19" s="22"/>
    </row>
    <row r="20" spans="1:26" ht="15.75" thickBot="1" x14ac:dyDescent="0.3">
      <c r="A20" s="28"/>
      <c r="B20" s="14"/>
      <c r="C20" s="15" t="s">
        <v>256</v>
      </c>
      <c r="D20" s="11"/>
      <c r="E20" s="38">
        <v>743</v>
      </c>
      <c r="F20" s="12" t="s">
        <v>256</v>
      </c>
      <c r="G20" s="15"/>
      <c r="H20" s="11"/>
      <c r="I20" s="38" t="s">
        <v>660</v>
      </c>
      <c r="J20" s="12" t="s">
        <v>295</v>
      </c>
      <c r="K20" s="15"/>
      <c r="L20" s="11"/>
      <c r="M20" s="21">
        <v>1423</v>
      </c>
      <c r="N20" s="12" t="s">
        <v>256</v>
      </c>
    </row>
    <row r="21" spans="1:26" x14ac:dyDescent="0.25">
      <c r="A21" s="28"/>
      <c r="B21" s="22"/>
      <c r="C21" s="22" t="s">
        <v>256</v>
      </c>
      <c r="D21" s="23"/>
      <c r="E21" s="23"/>
      <c r="F21" s="22"/>
      <c r="G21" s="22"/>
      <c r="H21" s="23"/>
      <c r="I21" s="23"/>
      <c r="J21" s="22"/>
      <c r="K21" s="22"/>
      <c r="L21" s="23"/>
      <c r="M21" s="23"/>
      <c r="N21" s="22"/>
    </row>
    <row r="22" spans="1:26" ht="15.75" thickBot="1" x14ac:dyDescent="0.3">
      <c r="A22" s="28"/>
      <c r="B22" s="16" t="s">
        <v>661</v>
      </c>
      <c r="C22" s="24" t="s">
        <v>256</v>
      </c>
      <c r="D22" s="17" t="s">
        <v>292</v>
      </c>
      <c r="E22" s="18">
        <v>7216</v>
      </c>
      <c r="F22" s="19" t="s">
        <v>256</v>
      </c>
      <c r="G22" s="24"/>
      <c r="H22" s="17" t="s">
        <v>292</v>
      </c>
      <c r="I22" s="18">
        <v>6159</v>
      </c>
      <c r="J22" s="19" t="s">
        <v>256</v>
      </c>
      <c r="K22" s="24"/>
      <c r="L22" s="17" t="s">
        <v>292</v>
      </c>
      <c r="M22" s="18">
        <v>1718</v>
      </c>
      <c r="N22" s="19" t="s">
        <v>256</v>
      </c>
    </row>
    <row r="23" spans="1:26" ht="15.75" thickTop="1" x14ac:dyDescent="0.25">
      <c r="A23" s="28"/>
      <c r="B23" s="22"/>
      <c r="C23" s="22" t="s">
        <v>256</v>
      </c>
      <c r="D23" s="25"/>
      <c r="E23" s="25"/>
      <c r="F23" s="22"/>
      <c r="G23" s="22"/>
      <c r="H23" s="25"/>
      <c r="I23" s="25"/>
      <c r="J23" s="22"/>
      <c r="K23" s="22"/>
      <c r="L23" s="25"/>
      <c r="M23" s="25"/>
      <c r="N23" s="22"/>
    </row>
    <row r="24" spans="1:26" x14ac:dyDescent="0.25">
      <c r="A24" s="28"/>
      <c r="B24" s="31"/>
      <c r="C24" s="31"/>
      <c r="D24" s="31"/>
      <c r="E24" s="31"/>
      <c r="F24" s="31"/>
      <c r="G24" s="31"/>
      <c r="H24" s="31"/>
      <c r="I24" s="31"/>
      <c r="J24" s="31"/>
      <c r="K24" s="31"/>
      <c r="L24" s="31"/>
      <c r="M24" s="31"/>
      <c r="N24" s="31"/>
      <c r="O24" s="31"/>
      <c r="P24" s="31"/>
      <c r="Q24" s="31"/>
      <c r="R24" s="31"/>
      <c r="S24" s="31"/>
      <c r="T24" s="31"/>
      <c r="U24" s="31"/>
      <c r="V24" s="31"/>
      <c r="W24" s="31"/>
      <c r="X24" s="31"/>
      <c r="Y24" s="31"/>
      <c r="Z24" s="31"/>
    </row>
    <row r="25" spans="1:26" x14ac:dyDescent="0.25">
      <c r="A25" s="28"/>
      <c r="B25" s="30" t="s">
        <v>662</v>
      </c>
      <c r="C25" s="30"/>
      <c r="D25" s="30"/>
      <c r="E25" s="30"/>
      <c r="F25" s="30"/>
      <c r="G25" s="30"/>
      <c r="H25" s="30"/>
      <c r="I25" s="30"/>
      <c r="J25" s="30"/>
      <c r="K25" s="30"/>
      <c r="L25" s="30"/>
      <c r="M25" s="30"/>
      <c r="N25" s="30"/>
      <c r="O25" s="30"/>
      <c r="P25" s="30"/>
      <c r="Q25" s="30"/>
      <c r="R25" s="30"/>
      <c r="S25" s="30"/>
      <c r="T25" s="30"/>
      <c r="U25" s="30"/>
      <c r="V25" s="30"/>
      <c r="W25" s="30"/>
      <c r="X25" s="30"/>
      <c r="Y25" s="30"/>
      <c r="Z25" s="30"/>
    </row>
    <row r="26" spans="1:26" ht="15.75" x14ac:dyDescent="0.25">
      <c r="A26" s="28"/>
      <c r="B26" s="34"/>
      <c r="C26" s="34"/>
      <c r="D26" s="34"/>
      <c r="E26" s="34"/>
      <c r="F26" s="34"/>
      <c r="G26" s="34"/>
      <c r="H26" s="34"/>
      <c r="I26" s="34"/>
      <c r="J26" s="34"/>
      <c r="K26" s="34"/>
      <c r="L26" s="34"/>
      <c r="M26" s="34"/>
      <c r="N26" s="34"/>
      <c r="O26" s="34"/>
      <c r="P26" s="34"/>
      <c r="Q26" s="34"/>
      <c r="R26" s="34"/>
      <c r="S26" s="34"/>
      <c r="T26" s="34"/>
      <c r="U26" s="34"/>
      <c r="V26" s="34"/>
      <c r="W26" s="34"/>
      <c r="X26" s="34"/>
      <c r="Y26" s="34"/>
      <c r="Z26" s="34"/>
    </row>
    <row r="27" spans="1:26" x14ac:dyDescent="0.25">
      <c r="A27" s="28"/>
      <c r="B27" s="11"/>
      <c r="C27" s="11"/>
      <c r="D27" s="11"/>
      <c r="E27" s="11"/>
      <c r="F27" s="11"/>
      <c r="G27" s="11"/>
      <c r="H27" s="11"/>
      <c r="I27" s="11"/>
      <c r="J27" s="11"/>
      <c r="K27" s="11"/>
      <c r="L27" s="11"/>
      <c r="M27" s="11"/>
      <c r="N27" s="11"/>
      <c r="O27" s="11"/>
      <c r="P27" s="11"/>
      <c r="Q27" s="11"/>
      <c r="R27" s="11"/>
      <c r="S27" s="11"/>
      <c r="T27" s="11"/>
      <c r="U27" s="11"/>
      <c r="V27" s="11"/>
      <c r="W27" s="11"/>
      <c r="X27" s="11"/>
      <c r="Y27" s="11"/>
      <c r="Z27" s="11"/>
    </row>
    <row r="28" spans="1:26" ht="15.75" thickBot="1" x14ac:dyDescent="0.3">
      <c r="A28" s="28"/>
      <c r="B28" s="15"/>
      <c r="C28" s="15" t="s">
        <v>256</v>
      </c>
      <c r="D28" s="55">
        <v>2013</v>
      </c>
      <c r="E28" s="55"/>
      <c r="F28" s="55"/>
      <c r="G28" s="55"/>
      <c r="H28" s="55"/>
      <c r="I28" s="55"/>
      <c r="J28" s="15"/>
      <c r="K28" s="15"/>
      <c r="L28" s="55">
        <v>2012</v>
      </c>
      <c r="M28" s="55"/>
      <c r="N28" s="55"/>
      <c r="O28" s="55"/>
      <c r="P28" s="55"/>
      <c r="Q28" s="55"/>
      <c r="R28" s="15"/>
      <c r="S28" s="15"/>
      <c r="T28" s="55">
        <v>2011</v>
      </c>
      <c r="U28" s="55"/>
      <c r="V28" s="55"/>
      <c r="W28" s="55"/>
      <c r="X28" s="55"/>
      <c r="Y28" s="55"/>
      <c r="Z28" s="15"/>
    </row>
    <row r="29" spans="1:26" x14ac:dyDescent="0.25">
      <c r="A29" s="28"/>
      <c r="B29" s="16" t="s">
        <v>663</v>
      </c>
      <c r="C29" s="17" t="s">
        <v>256</v>
      </c>
      <c r="D29" s="17" t="s">
        <v>292</v>
      </c>
      <c r="E29" s="18">
        <v>7344</v>
      </c>
      <c r="F29" s="19" t="s">
        <v>256</v>
      </c>
      <c r="G29" s="17"/>
      <c r="H29" s="17"/>
      <c r="I29" s="40">
        <v>35</v>
      </c>
      <c r="J29" s="19" t="s">
        <v>347</v>
      </c>
      <c r="K29" s="17"/>
      <c r="L29" s="17" t="s">
        <v>292</v>
      </c>
      <c r="M29" s="18">
        <v>6584</v>
      </c>
      <c r="N29" s="19" t="s">
        <v>256</v>
      </c>
      <c r="O29" s="17"/>
      <c r="P29" s="17"/>
      <c r="Q29" s="40">
        <v>35</v>
      </c>
      <c r="R29" s="19" t="s">
        <v>347</v>
      </c>
      <c r="S29" s="17"/>
      <c r="T29" s="17" t="s">
        <v>292</v>
      </c>
      <c r="U29" s="18">
        <v>2471</v>
      </c>
      <c r="V29" s="19" t="s">
        <v>256</v>
      </c>
      <c r="W29" s="17"/>
      <c r="X29" s="17"/>
      <c r="Y29" s="40">
        <v>35</v>
      </c>
      <c r="Z29" s="19" t="s">
        <v>347</v>
      </c>
    </row>
    <row r="30" spans="1:26" ht="25.5" x14ac:dyDescent="0.25">
      <c r="A30" s="28"/>
      <c r="B30" s="20" t="s">
        <v>664</v>
      </c>
      <c r="C30" s="11" t="s">
        <v>256</v>
      </c>
      <c r="D30" s="11"/>
      <c r="E30" s="38">
        <v>908</v>
      </c>
      <c r="F30" s="12" t="s">
        <v>256</v>
      </c>
      <c r="G30" s="11"/>
      <c r="H30" s="11"/>
      <c r="I30" s="38">
        <v>4.33</v>
      </c>
      <c r="J30" s="12" t="s">
        <v>347</v>
      </c>
      <c r="K30" s="11"/>
      <c r="L30" s="11"/>
      <c r="M30" s="38">
        <v>775</v>
      </c>
      <c r="N30" s="12" t="s">
        <v>256</v>
      </c>
      <c r="O30" s="11"/>
      <c r="P30" s="11"/>
      <c r="Q30" s="38">
        <v>4.12</v>
      </c>
      <c r="R30" s="12" t="s">
        <v>347</v>
      </c>
      <c r="S30" s="11"/>
      <c r="T30" s="11"/>
      <c r="U30" s="38">
        <v>298</v>
      </c>
      <c r="V30" s="12" t="s">
        <v>256</v>
      </c>
      <c r="W30" s="11"/>
      <c r="X30" s="11"/>
      <c r="Y30" s="38">
        <v>4.22</v>
      </c>
      <c r="Z30" s="12" t="s">
        <v>347</v>
      </c>
    </row>
    <row r="31" spans="1:26" x14ac:dyDescent="0.25">
      <c r="A31" s="28"/>
      <c r="B31" s="16" t="s">
        <v>665</v>
      </c>
      <c r="C31" s="17" t="s">
        <v>256</v>
      </c>
      <c r="D31" s="17"/>
      <c r="E31" s="40" t="s">
        <v>666</v>
      </c>
      <c r="F31" s="19" t="s">
        <v>295</v>
      </c>
      <c r="G31" s="17"/>
      <c r="H31" s="17"/>
      <c r="I31" s="40">
        <v>-3.5</v>
      </c>
      <c r="J31" s="19" t="s">
        <v>347</v>
      </c>
      <c r="K31" s="17"/>
      <c r="L31" s="17"/>
      <c r="M31" s="40" t="s">
        <v>667</v>
      </c>
      <c r="N31" s="19" t="s">
        <v>295</v>
      </c>
      <c r="O31" s="17"/>
      <c r="P31" s="17"/>
      <c r="Q31" s="40">
        <v>-3.35</v>
      </c>
      <c r="R31" s="19" t="s">
        <v>347</v>
      </c>
      <c r="S31" s="17"/>
      <c r="T31" s="17"/>
      <c r="U31" s="40" t="s">
        <v>668</v>
      </c>
      <c r="V31" s="19" t="s">
        <v>295</v>
      </c>
      <c r="W31" s="17"/>
      <c r="X31" s="17"/>
      <c r="Y31" s="40">
        <v>-5.98</v>
      </c>
      <c r="Z31" s="19" t="s">
        <v>347</v>
      </c>
    </row>
    <row r="32" spans="1:26" x14ac:dyDescent="0.25">
      <c r="A32" s="28"/>
      <c r="B32" s="20" t="s">
        <v>669</v>
      </c>
      <c r="C32" s="11" t="s">
        <v>256</v>
      </c>
      <c r="D32" s="11"/>
      <c r="E32" s="38">
        <v>27</v>
      </c>
      <c r="F32" s="12" t="s">
        <v>256</v>
      </c>
      <c r="G32" s="11"/>
      <c r="H32" s="11"/>
      <c r="I32" s="38">
        <v>0.13</v>
      </c>
      <c r="J32" s="12" t="s">
        <v>347</v>
      </c>
      <c r="K32" s="11"/>
      <c r="L32" s="11"/>
      <c r="M32" s="38">
        <v>25</v>
      </c>
      <c r="N32" s="12" t="s">
        <v>256</v>
      </c>
      <c r="O32" s="11"/>
      <c r="P32" s="11"/>
      <c r="Q32" s="38">
        <v>0.13</v>
      </c>
      <c r="R32" s="12" t="s">
        <v>347</v>
      </c>
      <c r="S32" s="11"/>
      <c r="T32" s="11"/>
      <c r="U32" s="38">
        <v>68</v>
      </c>
      <c r="V32" s="12" t="s">
        <v>256</v>
      </c>
      <c r="W32" s="11"/>
      <c r="X32" s="11"/>
      <c r="Y32" s="38">
        <v>0.96</v>
      </c>
      <c r="Z32" s="12" t="s">
        <v>347</v>
      </c>
    </row>
    <row r="33" spans="1:26" x14ac:dyDescent="0.25">
      <c r="A33" s="28"/>
      <c r="B33" s="16" t="s">
        <v>670</v>
      </c>
      <c r="C33" s="17" t="s">
        <v>256</v>
      </c>
      <c r="D33" s="17"/>
      <c r="E33" s="40" t="s">
        <v>671</v>
      </c>
      <c r="F33" s="19" t="s">
        <v>295</v>
      </c>
      <c r="G33" s="17"/>
      <c r="H33" s="17"/>
      <c r="I33" s="40">
        <v>-0.71</v>
      </c>
      <c r="J33" s="19" t="s">
        <v>347</v>
      </c>
      <c r="K33" s="17"/>
      <c r="L33" s="17"/>
      <c r="M33" s="40" t="s">
        <v>672</v>
      </c>
      <c r="N33" s="19" t="s">
        <v>295</v>
      </c>
      <c r="O33" s="17"/>
      <c r="P33" s="17"/>
      <c r="Q33" s="40">
        <v>-0.96</v>
      </c>
      <c r="R33" s="19" t="s">
        <v>347</v>
      </c>
      <c r="S33" s="17"/>
      <c r="T33" s="17"/>
      <c r="U33" s="40" t="s">
        <v>673</v>
      </c>
      <c r="V33" s="19" t="s">
        <v>295</v>
      </c>
      <c r="W33" s="17"/>
      <c r="X33" s="17"/>
      <c r="Y33" s="40">
        <v>-4.09</v>
      </c>
      <c r="Z33" s="19" t="s">
        <v>347</v>
      </c>
    </row>
    <row r="34" spans="1:26" x14ac:dyDescent="0.25">
      <c r="A34" s="28"/>
      <c r="B34" s="20" t="s">
        <v>674</v>
      </c>
      <c r="C34" s="11" t="s">
        <v>256</v>
      </c>
      <c r="D34" s="11"/>
      <c r="E34" s="38" t="s">
        <v>675</v>
      </c>
      <c r="F34" s="12" t="s">
        <v>295</v>
      </c>
      <c r="G34" s="11"/>
      <c r="H34" s="11"/>
      <c r="I34" s="38">
        <v>-0.68</v>
      </c>
      <c r="J34" s="12" t="s">
        <v>347</v>
      </c>
      <c r="K34" s="11"/>
      <c r="L34" s="11"/>
      <c r="M34" s="38" t="s">
        <v>675</v>
      </c>
      <c r="N34" s="12" t="s">
        <v>295</v>
      </c>
      <c r="O34" s="11"/>
      <c r="P34" s="11"/>
      <c r="Q34" s="38">
        <v>-0.75</v>
      </c>
      <c r="R34" s="12" t="s">
        <v>347</v>
      </c>
      <c r="S34" s="11"/>
      <c r="T34" s="11"/>
      <c r="U34" s="38" t="s">
        <v>675</v>
      </c>
      <c r="V34" s="12" t="s">
        <v>295</v>
      </c>
      <c r="W34" s="11"/>
      <c r="X34" s="11"/>
      <c r="Y34" s="38">
        <v>-2.0099999999999998</v>
      </c>
      <c r="Z34" s="12" t="s">
        <v>347</v>
      </c>
    </row>
    <row r="35" spans="1:26" x14ac:dyDescent="0.25">
      <c r="A35" s="28"/>
      <c r="B35" s="16" t="s">
        <v>676</v>
      </c>
      <c r="C35" s="17" t="s">
        <v>256</v>
      </c>
      <c r="D35" s="17"/>
      <c r="E35" s="40" t="s">
        <v>677</v>
      </c>
      <c r="F35" s="19" t="s">
        <v>295</v>
      </c>
      <c r="G35" s="17"/>
      <c r="H35" s="17"/>
      <c r="I35" s="40">
        <v>-0.96</v>
      </c>
      <c r="J35" s="19" t="s">
        <v>347</v>
      </c>
      <c r="K35" s="17"/>
      <c r="L35" s="17"/>
      <c r="M35" s="40" t="s">
        <v>678</v>
      </c>
      <c r="N35" s="19" t="s">
        <v>295</v>
      </c>
      <c r="O35" s="17"/>
      <c r="P35" s="17"/>
      <c r="Q35" s="40">
        <v>-1.21</v>
      </c>
      <c r="R35" s="19" t="s">
        <v>347</v>
      </c>
      <c r="S35" s="17"/>
      <c r="T35" s="19"/>
      <c r="U35" s="39" t="s">
        <v>293</v>
      </c>
      <c r="V35" s="19" t="s">
        <v>256</v>
      </c>
      <c r="W35" s="17"/>
      <c r="X35" s="19"/>
      <c r="Y35" s="39" t="s">
        <v>293</v>
      </c>
      <c r="Z35" s="19" t="s">
        <v>256</v>
      </c>
    </row>
    <row r="36" spans="1:26" x14ac:dyDescent="0.25">
      <c r="A36" s="28"/>
      <c r="B36" s="20" t="s">
        <v>679</v>
      </c>
      <c r="C36" s="11" t="s">
        <v>256</v>
      </c>
      <c r="D36" s="11"/>
      <c r="E36" s="38">
        <v>106</v>
      </c>
      <c r="F36" s="12" t="s">
        <v>256</v>
      </c>
      <c r="G36" s="11"/>
      <c r="H36" s="11"/>
      <c r="I36" s="38">
        <v>0.51</v>
      </c>
      <c r="J36" s="12" t="s">
        <v>347</v>
      </c>
      <c r="K36" s="11"/>
      <c r="L36" s="12"/>
      <c r="M36" s="37" t="s">
        <v>293</v>
      </c>
      <c r="N36" s="12" t="s">
        <v>256</v>
      </c>
      <c r="O36" s="11"/>
      <c r="P36" s="12"/>
      <c r="Q36" s="37" t="s">
        <v>293</v>
      </c>
      <c r="R36" s="12" t="s">
        <v>256</v>
      </c>
      <c r="S36" s="11"/>
      <c r="T36" s="12"/>
      <c r="U36" s="37" t="s">
        <v>293</v>
      </c>
      <c r="V36" s="12" t="s">
        <v>256</v>
      </c>
      <c r="W36" s="11"/>
      <c r="X36" s="12"/>
      <c r="Y36" s="37" t="s">
        <v>293</v>
      </c>
      <c r="Z36" s="12" t="s">
        <v>256</v>
      </c>
    </row>
    <row r="37" spans="1:26" ht="15.75" thickBot="1" x14ac:dyDescent="0.3">
      <c r="A37" s="28"/>
      <c r="B37" s="16" t="s">
        <v>680</v>
      </c>
      <c r="C37" s="17" t="s">
        <v>256</v>
      </c>
      <c r="D37" s="17"/>
      <c r="E37" s="40">
        <v>59</v>
      </c>
      <c r="F37" s="19" t="s">
        <v>256</v>
      </c>
      <c r="G37" s="17"/>
      <c r="H37" s="17"/>
      <c r="I37" s="40">
        <v>0.28000000000000003</v>
      </c>
      <c r="J37" s="19" t="s">
        <v>347</v>
      </c>
      <c r="K37" s="17"/>
      <c r="L37" s="17"/>
      <c r="M37" s="40" t="s">
        <v>681</v>
      </c>
      <c r="N37" s="19" t="s">
        <v>295</v>
      </c>
      <c r="O37" s="17"/>
      <c r="P37" s="17"/>
      <c r="Q37" s="40">
        <v>-0.24</v>
      </c>
      <c r="R37" s="19" t="s">
        <v>347</v>
      </c>
      <c r="S37" s="17"/>
      <c r="T37" s="17"/>
      <c r="U37" s="40" t="s">
        <v>682</v>
      </c>
      <c r="V37" s="19" t="s">
        <v>295</v>
      </c>
      <c r="W37" s="17"/>
      <c r="X37" s="17"/>
      <c r="Y37" s="40">
        <v>-3.77</v>
      </c>
      <c r="Z37" s="19" t="s">
        <v>347</v>
      </c>
    </row>
    <row r="38" spans="1:26" x14ac:dyDescent="0.25">
      <c r="A38" s="28"/>
      <c r="B38" s="22"/>
      <c r="C38" s="22" t="s">
        <v>256</v>
      </c>
      <c r="D38" s="23"/>
      <c r="E38" s="23"/>
      <c r="F38" s="22"/>
      <c r="G38" s="22"/>
      <c r="H38" s="23"/>
      <c r="I38" s="23"/>
      <c r="J38" s="22"/>
      <c r="K38" s="22"/>
      <c r="L38" s="23"/>
      <c r="M38" s="23"/>
      <c r="N38" s="22"/>
      <c r="O38" s="22"/>
      <c r="P38" s="23"/>
      <c r="Q38" s="23"/>
      <c r="R38" s="22"/>
      <c r="S38" s="22"/>
      <c r="T38" s="23"/>
      <c r="U38" s="23"/>
      <c r="V38" s="22"/>
      <c r="W38" s="22"/>
      <c r="X38" s="23"/>
      <c r="Y38" s="23"/>
      <c r="Z38" s="22"/>
    </row>
    <row r="39" spans="1:26" ht="15.75" thickBot="1" x14ac:dyDescent="0.3">
      <c r="A39" s="28"/>
      <c r="B39" s="20" t="s">
        <v>115</v>
      </c>
      <c r="C39" s="15" t="s">
        <v>256</v>
      </c>
      <c r="D39" s="11" t="s">
        <v>292</v>
      </c>
      <c r="E39" s="21">
        <v>7216</v>
      </c>
      <c r="F39" s="12" t="s">
        <v>256</v>
      </c>
      <c r="G39" s="15"/>
      <c r="H39" s="11"/>
      <c r="I39" s="38">
        <v>34.4</v>
      </c>
      <c r="J39" s="12" t="s">
        <v>347</v>
      </c>
      <c r="K39" s="15"/>
      <c r="L39" s="11" t="s">
        <v>292</v>
      </c>
      <c r="M39" s="21">
        <v>6159</v>
      </c>
      <c r="N39" s="12" t="s">
        <v>256</v>
      </c>
      <c r="O39" s="15"/>
      <c r="P39" s="11"/>
      <c r="Q39" s="38">
        <v>32.74</v>
      </c>
      <c r="R39" s="12" t="s">
        <v>347</v>
      </c>
      <c r="S39" s="15"/>
      <c r="T39" s="11" t="s">
        <v>292</v>
      </c>
      <c r="U39" s="21">
        <v>1718</v>
      </c>
      <c r="V39" s="12" t="s">
        <v>256</v>
      </c>
      <c r="W39" s="15"/>
      <c r="X39" s="11"/>
      <c r="Y39" s="38">
        <v>24.33</v>
      </c>
      <c r="Z39" s="12" t="s">
        <v>347</v>
      </c>
    </row>
    <row r="40" spans="1:26" ht="15.75" thickTop="1" x14ac:dyDescent="0.25">
      <c r="A40" s="28"/>
      <c r="B40" s="22"/>
      <c r="C40" s="22" t="s">
        <v>256</v>
      </c>
      <c r="D40" s="25"/>
      <c r="E40" s="25"/>
      <c r="F40" s="22"/>
      <c r="G40" s="22"/>
      <c r="H40" s="25"/>
      <c r="I40" s="25"/>
      <c r="J40" s="22"/>
      <c r="K40" s="22"/>
      <c r="L40" s="25"/>
      <c r="M40" s="25"/>
      <c r="N40" s="22"/>
      <c r="O40" s="22"/>
      <c r="P40" s="25"/>
      <c r="Q40" s="25"/>
      <c r="R40" s="22"/>
      <c r="S40" s="22"/>
      <c r="T40" s="25"/>
      <c r="U40" s="25"/>
      <c r="V40" s="22"/>
      <c r="W40" s="22"/>
      <c r="X40" s="25"/>
      <c r="Y40" s="25"/>
      <c r="Z40" s="22"/>
    </row>
    <row r="41" spans="1:26" x14ac:dyDescent="0.25">
      <c r="A41" s="28"/>
      <c r="B41" s="30" t="s">
        <v>683</v>
      </c>
      <c r="C41" s="30"/>
      <c r="D41" s="30"/>
      <c r="E41" s="30"/>
      <c r="F41" s="30"/>
      <c r="G41" s="30"/>
      <c r="H41" s="30"/>
      <c r="I41" s="30"/>
      <c r="J41" s="30"/>
      <c r="K41" s="30"/>
      <c r="L41" s="30"/>
      <c r="M41" s="30"/>
      <c r="N41" s="30"/>
      <c r="O41" s="30"/>
      <c r="P41" s="30"/>
      <c r="Q41" s="30"/>
      <c r="R41" s="30"/>
      <c r="S41" s="30"/>
      <c r="T41" s="30"/>
      <c r="U41" s="30"/>
      <c r="V41" s="30"/>
      <c r="W41" s="30"/>
      <c r="X41" s="30"/>
      <c r="Y41" s="30"/>
      <c r="Z41" s="30"/>
    </row>
    <row r="42" spans="1:26" x14ac:dyDescent="0.25">
      <c r="A42" s="28"/>
      <c r="B42" s="30" t="s">
        <v>684</v>
      </c>
      <c r="C42" s="30"/>
      <c r="D42" s="30"/>
      <c r="E42" s="30"/>
      <c r="F42" s="30"/>
      <c r="G42" s="30"/>
      <c r="H42" s="30"/>
      <c r="I42" s="30"/>
      <c r="J42" s="30"/>
      <c r="K42" s="30"/>
      <c r="L42" s="30"/>
      <c r="M42" s="30"/>
      <c r="N42" s="30"/>
      <c r="O42" s="30"/>
      <c r="P42" s="30"/>
      <c r="Q42" s="30"/>
      <c r="R42" s="30"/>
      <c r="S42" s="30"/>
      <c r="T42" s="30"/>
      <c r="U42" s="30"/>
      <c r="V42" s="30"/>
      <c r="W42" s="30"/>
      <c r="X42" s="30"/>
      <c r="Y42" s="30"/>
      <c r="Z42" s="30"/>
    </row>
    <row r="43" spans="1:26" ht="15.75" x14ac:dyDescent="0.25">
      <c r="A43" s="28"/>
      <c r="B43" s="34"/>
      <c r="C43" s="34"/>
      <c r="D43" s="34"/>
      <c r="E43" s="34"/>
      <c r="F43" s="34"/>
      <c r="G43" s="34"/>
      <c r="H43" s="34"/>
      <c r="I43" s="34"/>
      <c r="J43" s="34"/>
      <c r="K43" s="34"/>
      <c r="L43" s="34"/>
      <c r="M43" s="34"/>
      <c r="N43" s="34"/>
      <c r="O43" s="34"/>
      <c r="P43" s="34"/>
      <c r="Q43" s="34"/>
      <c r="R43" s="34"/>
      <c r="S43" s="34"/>
      <c r="T43" s="34"/>
      <c r="U43" s="34"/>
      <c r="V43" s="34"/>
      <c r="W43" s="34"/>
      <c r="X43" s="34"/>
      <c r="Y43" s="34"/>
      <c r="Z43" s="34"/>
    </row>
    <row r="44" spans="1:26" x14ac:dyDescent="0.25">
      <c r="A44" s="28"/>
      <c r="B44" s="11"/>
      <c r="C44" s="11"/>
      <c r="D44" s="11"/>
      <c r="E44" s="11"/>
      <c r="F44" s="11"/>
      <c r="G44" s="11"/>
      <c r="H44" s="11"/>
      <c r="I44" s="11"/>
      <c r="J44" s="11"/>
    </row>
    <row r="45" spans="1:26" ht="15.75" thickBot="1" x14ac:dyDescent="0.3">
      <c r="A45" s="28"/>
      <c r="B45" s="15"/>
      <c r="C45" s="15" t="s">
        <v>256</v>
      </c>
      <c r="D45" s="55">
        <v>2013</v>
      </c>
      <c r="E45" s="55"/>
      <c r="F45" s="15"/>
      <c r="G45" s="15" t="s">
        <v>256</v>
      </c>
      <c r="H45" s="55">
        <v>2012</v>
      </c>
      <c r="I45" s="55"/>
      <c r="J45" s="15"/>
    </row>
    <row r="46" spans="1:26" x14ac:dyDescent="0.25">
      <c r="A46" s="28"/>
      <c r="B46" s="16" t="s">
        <v>685</v>
      </c>
      <c r="C46" s="17" t="s">
        <v>256</v>
      </c>
      <c r="D46" s="17"/>
      <c r="E46" s="17"/>
      <c r="F46" s="17"/>
      <c r="G46" s="17" t="s">
        <v>256</v>
      </c>
      <c r="H46" s="17"/>
      <c r="I46" s="17"/>
      <c r="J46" s="17"/>
    </row>
    <row r="47" spans="1:26" x14ac:dyDescent="0.25">
      <c r="A47" s="28"/>
      <c r="B47" s="48" t="s">
        <v>365</v>
      </c>
      <c r="C47" s="11" t="s">
        <v>256</v>
      </c>
      <c r="D47" s="11" t="s">
        <v>292</v>
      </c>
      <c r="E47" s="21">
        <v>6916</v>
      </c>
      <c r="F47" s="12" t="s">
        <v>256</v>
      </c>
      <c r="G47" s="11" t="s">
        <v>256</v>
      </c>
      <c r="H47" s="11" t="s">
        <v>292</v>
      </c>
      <c r="I47" s="21">
        <v>6508</v>
      </c>
      <c r="J47" s="12" t="s">
        <v>256</v>
      </c>
    </row>
    <row r="48" spans="1:26" x14ac:dyDescent="0.25">
      <c r="A48" s="28"/>
      <c r="B48" s="44" t="s">
        <v>686</v>
      </c>
      <c r="C48" s="17" t="s">
        <v>256</v>
      </c>
      <c r="D48" s="17"/>
      <c r="E48" s="18">
        <v>2252</v>
      </c>
      <c r="F48" s="19" t="s">
        <v>256</v>
      </c>
      <c r="G48" s="17" t="s">
        <v>256</v>
      </c>
      <c r="H48" s="17"/>
      <c r="I48" s="18">
        <v>1720</v>
      </c>
      <c r="J48" s="19" t="s">
        <v>256</v>
      </c>
    </row>
    <row r="49" spans="1:10" x14ac:dyDescent="0.25">
      <c r="A49" s="28"/>
      <c r="B49" s="48" t="s">
        <v>687</v>
      </c>
      <c r="C49" s="11" t="s">
        <v>256</v>
      </c>
      <c r="D49" s="11"/>
      <c r="E49" s="38">
        <v>180</v>
      </c>
      <c r="F49" s="12" t="s">
        <v>256</v>
      </c>
      <c r="G49" s="11" t="s">
        <v>256</v>
      </c>
      <c r="H49" s="11"/>
      <c r="I49" s="38">
        <v>183</v>
      </c>
      <c r="J49" s="12" t="s">
        <v>256</v>
      </c>
    </row>
    <row r="50" spans="1:10" x14ac:dyDescent="0.25">
      <c r="A50" s="28"/>
      <c r="B50" s="44" t="s">
        <v>688</v>
      </c>
      <c r="C50" s="17" t="s">
        <v>256</v>
      </c>
      <c r="D50" s="17"/>
      <c r="E50" s="18">
        <v>1669</v>
      </c>
      <c r="F50" s="19" t="s">
        <v>256</v>
      </c>
      <c r="G50" s="17" t="s">
        <v>256</v>
      </c>
      <c r="H50" s="17"/>
      <c r="I50" s="18">
        <v>2951</v>
      </c>
      <c r="J50" s="19" t="s">
        <v>256</v>
      </c>
    </row>
    <row r="51" spans="1:10" x14ac:dyDescent="0.25">
      <c r="A51" s="28"/>
      <c r="B51" s="48" t="s">
        <v>689</v>
      </c>
      <c r="C51" s="11" t="s">
        <v>256</v>
      </c>
      <c r="D51" s="11"/>
      <c r="E51" s="21">
        <v>1278</v>
      </c>
      <c r="F51" s="12" t="s">
        <v>256</v>
      </c>
      <c r="G51" s="11" t="s">
        <v>256</v>
      </c>
      <c r="H51" s="11"/>
      <c r="I51" s="38">
        <v>957</v>
      </c>
      <c r="J51" s="12" t="s">
        <v>256</v>
      </c>
    </row>
    <row r="52" spans="1:10" x14ac:dyDescent="0.25">
      <c r="A52" s="28"/>
      <c r="B52" s="44" t="s">
        <v>690</v>
      </c>
      <c r="C52" s="17" t="s">
        <v>256</v>
      </c>
      <c r="D52" s="17"/>
      <c r="E52" s="40">
        <v>724</v>
      </c>
      <c r="F52" s="19" t="s">
        <v>256</v>
      </c>
      <c r="G52" s="17" t="s">
        <v>256</v>
      </c>
      <c r="H52" s="17"/>
      <c r="I52" s="40">
        <v>647</v>
      </c>
      <c r="J52" s="19" t="s">
        <v>256</v>
      </c>
    </row>
    <row r="53" spans="1:10" x14ac:dyDescent="0.25">
      <c r="A53" s="28"/>
      <c r="B53" s="48" t="s">
        <v>691</v>
      </c>
      <c r="C53" s="11" t="s">
        <v>256</v>
      </c>
      <c r="D53" s="11"/>
      <c r="E53" s="38">
        <v>89</v>
      </c>
      <c r="F53" s="12" t="s">
        <v>256</v>
      </c>
      <c r="G53" s="11" t="s">
        <v>256</v>
      </c>
      <c r="H53" s="11"/>
      <c r="I53" s="38">
        <v>80</v>
      </c>
      <c r="J53" s="12" t="s">
        <v>256</v>
      </c>
    </row>
    <row r="54" spans="1:10" x14ac:dyDescent="0.25">
      <c r="A54" s="28"/>
      <c r="B54" s="44" t="s">
        <v>692</v>
      </c>
      <c r="C54" s="17" t="s">
        <v>256</v>
      </c>
      <c r="D54" s="17"/>
      <c r="E54" s="40">
        <v>52</v>
      </c>
      <c r="F54" s="19" t="s">
        <v>256</v>
      </c>
      <c r="G54" s="17" t="s">
        <v>256</v>
      </c>
      <c r="H54" s="17"/>
      <c r="I54" s="40">
        <v>21</v>
      </c>
      <c r="J54" s="19" t="s">
        <v>256</v>
      </c>
    </row>
    <row r="55" spans="1:10" x14ac:dyDescent="0.25">
      <c r="A55" s="28"/>
      <c r="B55" s="48" t="s">
        <v>693</v>
      </c>
      <c r="C55" s="11" t="s">
        <v>256</v>
      </c>
      <c r="D55" s="11"/>
      <c r="E55" s="38">
        <v>95</v>
      </c>
      <c r="F55" s="12" t="s">
        <v>256</v>
      </c>
      <c r="G55" s="11" t="s">
        <v>256</v>
      </c>
      <c r="H55" s="12"/>
      <c r="I55" s="37" t="s">
        <v>293</v>
      </c>
      <c r="J55" s="12" t="s">
        <v>256</v>
      </c>
    </row>
    <row r="56" spans="1:10" ht="15.75" thickBot="1" x14ac:dyDescent="0.3">
      <c r="A56" s="28"/>
      <c r="B56" s="44" t="s">
        <v>694</v>
      </c>
      <c r="C56" s="17" t="s">
        <v>256</v>
      </c>
      <c r="D56" s="17"/>
      <c r="E56" s="40">
        <v>61</v>
      </c>
      <c r="F56" s="19" t="s">
        <v>256</v>
      </c>
      <c r="G56" s="17" t="s">
        <v>256</v>
      </c>
      <c r="H56" s="17"/>
      <c r="I56" s="40">
        <v>47</v>
      </c>
      <c r="J56" s="19" t="s">
        <v>256</v>
      </c>
    </row>
    <row r="57" spans="1:10" x14ac:dyDescent="0.25">
      <c r="A57" s="28"/>
      <c r="B57" s="22"/>
      <c r="C57" s="22" t="s">
        <v>256</v>
      </c>
      <c r="D57" s="23"/>
      <c r="E57" s="23"/>
      <c r="F57" s="22"/>
      <c r="G57" s="22" t="s">
        <v>256</v>
      </c>
      <c r="H57" s="23"/>
      <c r="I57" s="23"/>
      <c r="J57" s="22"/>
    </row>
    <row r="58" spans="1:10" ht="15.75" thickBot="1" x14ac:dyDescent="0.3">
      <c r="A58" s="28"/>
      <c r="B58" s="50" t="s">
        <v>695</v>
      </c>
      <c r="C58" s="15" t="s">
        <v>256</v>
      </c>
      <c r="D58" s="11"/>
      <c r="E58" s="21">
        <v>13316</v>
      </c>
      <c r="F58" s="12" t="s">
        <v>256</v>
      </c>
      <c r="G58" s="15" t="s">
        <v>256</v>
      </c>
      <c r="H58" s="11"/>
      <c r="I58" s="21">
        <v>13114</v>
      </c>
      <c r="J58" s="12" t="s">
        <v>256</v>
      </c>
    </row>
    <row r="59" spans="1:10" x14ac:dyDescent="0.25">
      <c r="A59" s="28"/>
      <c r="B59" s="22"/>
      <c r="C59" s="22" t="s">
        <v>256</v>
      </c>
      <c r="D59" s="23"/>
      <c r="E59" s="23"/>
      <c r="F59" s="22"/>
      <c r="G59" s="22" t="s">
        <v>256</v>
      </c>
      <c r="H59" s="23"/>
      <c r="I59" s="23"/>
      <c r="J59" s="22"/>
    </row>
    <row r="60" spans="1:10" x14ac:dyDescent="0.25">
      <c r="A60" s="28"/>
      <c r="B60" s="16" t="s">
        <v>696</v>
      </c>
      <c r="C60" s="24" t="s">
        <v>256</v>
      </c>
      <c r="D60" s="17"/>
      <c r="E60" s="17"/>
      <c r="F60" s="17"/>
      <c r="G60" s="24" t="s">
        <v>256</v>
      </c>
      <c r="H60" s="17"/>
      <c r="I60" s="17"/>
      <c r="J60" s="17"/>
    </row>
    <row r="61" spans="1:10" ht="25.5" x14ac:dyDescent="0.25">
      <c r="A61" s="28"/>
      <c r="B61" s="48" t="s">
        <v>697</v>
      </c>
      <c r="C61" s="15" t="s">
        <v>256</v>
      </c>
      <c r="D61" s="11"/>
      <c r="E61" s="38">
        <v>593</v>
      </c>
      <c r="F61" s="12" t="s">
        <v>256</v>
      </c>
      <c r="G61" s="15" t="s">
        <v>256</v>
      </c>
      <c r="H61" s="11"/>
      <c r="I61" s="38">
        <v>595</v>
      </c>
      <c r="J61" s="12" t="s">
        <v>256</v>
      </c>
    </row>
    <row r="62" spans="1:10" x14ac:dyDescent="0.25">
      <c r="A62" s="28"/>
      <c r="B62" s="44" t="s">
        <v>698</v>
      </c>
      <c r="C62" s="24" t="s">
        <v>256</v>
      </c>
      <c r="D62" s="17"/>
      <c r="E62" s="18">
        <v>1299</v>
      </c>
      <c r="F62" s="19" t="s">
        <v>256</v>
      </c>
      <c r="G62" s="24" t="s">
        <v>256</v>
      </c>
      <c r="H62" s="17"/>
      <c r="I62" s="18">
        <v>1446</v>
      </c>
      <c r="J62" s="19" t="s">
        <v>256</v>
      </c>
    </row>
    <row r="63" spans="1:10" x14ac:dyDescent="0.25">
      <c r="A63" s="28"/>
      <c r="B63" s="48" t="s">
        <v>699</v>
      </c>
      <c r="C63" s="15" t="s">
        <v>256</v>
      </c>
      <c r="D63" s="11"/>
      <c r="E63" s="38">
        <v>345</v>
      </c>
      <c r="F63" s="12" t="s">
        <v>256</v>
      </c>
      <c r="G63" s="15" t="s">
        <v>256</v>
      </c>
      <c r="H63" s="11"/>
      <c r="I63" s="38">
        <v>362</v>
      </c>
      <c r="J63" s="12" t="s">
        <v>256</v>
      </c>
    </row>
    <row r="64" spans="1:10" x14ac:dyDescent="0.25">
      <c r="A64" s="28"/>
      <c r="B64" s="44" t="s">
        <v>700</v>
      </c>
      <c r="C64" s="24" t="s">
        <v>256</v>
      </c>
      <c r="D64" s="17"/>
      <c r="E64" s="40">
        <v>225</v>
      </c>
      <c r="F64" s="19" t="s">
        <v>256</v>
      </c>
      <c r="G64" s="24" t="s">
        <v>256</v>
      </c>
      <c r="H64" s="19"/>
      <c r="I64" s="39" t="s">
        <v>293</v>
      </c>
      <c r="J64" s="19" t="s">
        <v>256</v>
      </c>
    </row>
    <row r="65" spans="1:26" x14ac:dyDescent="0.25">
      <c r="A65" s="28"/>
      <c r="B65" s="48" t="s">
        <v>701</v>
      </c>
      <c r="C65" s="15" t="s">
        <v>256</v>
      </c>
      <c r="D65" s="11"/>
      <c r="E65" s="21">
        <v>1046</v>
      </c>
      <c r="F65" s="12" t="s">
        <v>256</v>
      </c>
      <c r="G65" s="15" t="s">
        <v>256</v>
      </c>
      <c r="H65" s="11"/>
      <c r="I65" s="38">
        <v>881</v>
      </c>
      <c r="J65" s="12" t="s">
        <v>256</v>
      </c>
    </row>
    <row r="66" spans="1:26" x14ac:dyDescent="0.25">
      <c r="A66" s="28"/>
      <c r="B66" s="44" t="s">
        <v>702</v>
      </c>
      <c r="C66" s="24" t="s">
        <v>256</v>
      </c>
      <c r="D66" s="17"/>
      <c r="E66" s="40">
        <v>158</v>
      </c>
      <c r="F66" s="19" t="s">
        <v>256</v>
      </c>
      <c r="G66" s="24" t="s">
        <v>256</v>
      </c>
      <c r="H66" s="19"/>
      <c r="I66" s="39" t="s">
        <v>293</v>
      </c>
      <c r="J66" s="19" t="s">
        <v>256</v>
      </c>
    </row>
    <row r="67" spans="1:26" ht="15.75" thickBot="1" x14ac:dyDescent="0.3">
      <c r="A67" s="28"/>
      <c r="B67" s="48" t="s">
        <v>703</v>
      </c>
      <c r="C67" s="15" t="s">
        <v>256</v>
      </c>
      <c r="D67" s="11"/>
      <c r="E67" s="38">
        <v>52</v>
      </c>
      <c r="F67" s="12" t="s">
        <v>256</v>
      </c>
      <c r="G67" s="15" t="s">
        <v>256</v>
      </c>
      <c r="H67" s="11"/>
      <c r="I67" s="21">
        <v>3600</v>
      </c>
      <c r="J67" s="12" t="s">
        <v>256</v>
      </c>
    </row>
    <row r="68" spans="1:26" x14ac:dyDescent="0.25">
      <c r="A68" s="28"/>
      <c r="B68" s="22"/>
      <c r="C68" s="22" t="s">
        <v>256</v>
      </c>
      <c r="D68" s="23"/>
      <c r="E68" s="23"/>
      <c r="F68" s="22"/>
      <c r="G68" s="22" t="s">
        <v>256</v>
      </c>
      <c r="H68" s="23"/>
      <c r="I68" s="23"/>
      <c r="J68" s="22"/>
    </row>
    <row r="69" spans="1:26" ht="15.75" thickBot="1" x14ac:dyDescent="0.3">
      <c r="A69" s="28"/>
      <c r="B69" s="49" t="s">
        <v>704</v>
      </c>
      <c r="C69" s="24" t="s">
        <v>256</v>
      </c>
      <c r="D69" s="17"/>
      <c r="E69" s="18">
        <v>3718</v>
      </c>
      <c r="F69" s="19" t="s">
        <v>256</v>
      </c>
      <c r="G69" s="24" t="s">
        <v>256</v>
      </c>
      <c r="H69" s="17"/>
      <c r="I69" s="18">
        <v>6884</v>
      </c>
      <c r="J69" s="19" t="s">
        <v>256</v>
      </c>
    </row>
    <row r="70" spans="1:26" x14ac:dyDescent="0.25">
      <c r="A70" s="28"/>
      <c r="B70" s="22"/>
      <c r="C70" s="22" t="s">
        <v>256</v>
      </c>
      <c r="D70" s="23"/>
      <c r="E70" s="23"/>
      <c r="F70" s="22"/>
      <c r="G70" s="22" t="s">
        <v>256</v>
      </c>
      <c r="H70" s="23"/>
      <c r="I70" s="23"/>
      <c r="J70" s="22"/>
    </row>
    <row r="71" spans="1:26" ht="15.75" thickBot="1" x14ac:dyDescent="0.3">
      <c r="A71" s="28"/>
      <c r="B71" s="20" t="s">
        <v>705</v>
      </c>
      <c r="C71" s="15" t="s">
        <v>256</v>
      </c>
      <c r="D71" s="11" t="s">
        <v>292</v>
      </c>
      <c r="E71" s="21">
        <v>9598</v>
      </c>
      <c r="F71" s="12" t="s">
        <v>256</v>
      </c>
      <c r="G71" s="15" t="s">
        <v>256</v>
      </c>
      <c r="H71" s="11" t="s">
        <v>292</v>
      </c>
      <c r="I71" s="21">
        <v>6230</v>
      </c>
      <c r="J71" s="12" t="s">
        <v>256</v>
      </c>
    </row>
    <row r="72" spans="1:26" ht="15.75" thickTop="1" x14ac:dyDescent="0.25">
      <c r="A72" s="28"/>
      <c r="B72" s="22"/>
      <c r="C72" s="22" t="s">
        <v>256</v>
      </c>
      <c r="D72" s="25"/>
      <c r="E72" s="25"/>
      <c r="F72" s="22"/>
      <c r="G72" s="22" t="s">
        <v>256</v>
      </c>
      <c r="H72" s="25"/>
      <c r="I72" s="25"/>
      <c r="J72" s="22"/>
    </row>
    <row r="73" spans="1:26" ht="25.5" customHeight="1" x14ac:dyDescent="0.25">
      <c r="A73" s="28"/>
      <c r="B73" s="30" t="s">
        <v>706</v>
      </c>
      <c r="C73" s="30"/>
      <c r="D73" s="30"/>
      <c r="E73" s="30"/>
      <c r="F73" s="30"/>
      <c r="G73" s="30"/>
      <c r="H73" s="30"/>
      <c r="I73" s="30"/>
      <c r="J73" s="30"/>
      <c r="K73" s="30"/>
      <c r="L73" s="30"/>
      <c r="M73" s="30"/>
      <c r="N73" s="30"/>
      <c r="O73" s="30"/>
      <c r="P73" s="30"/>
      <c r="Q73" s="30"/>
      <c r="R73" s="30"/>
      <c r="S73" s="30"/>
      <c r="T73" s="30"/>
      <c r="U73" s="30"/>
      <c r="V73" s="30"/>
      <c r="W73" s="30"/>
      <c r="X73" s="30"/>
      <c r="Y73" s="30"/>
      <c r="Z73" s="30"/>
    </row>
  </sheetData>
  <mergeCells count="24">
    <mergeCell ref="B43:Z43"/>
    <mergeCell ref="B73:Z73"/>
    <mergeCell ref="B7:Z7"/>
    <mergeCell ref="B24:Z24"/>
    <mergeCell ref="B25:Z25"/>
    <mergeCell ref="B26:Z26"/>
    <mergeCell ref="B41:Z41"/>
    <mergeCell ref="B42:Z42"/>
    <mergeCell ref="D45:E45"/>
    <mergeCell ref="H45:I45"/>
    <mergeCell ref="A1:A2"/>
    <mergeCell ref="B1:Z1"/>
    <mergeCell ref="B2:Z2"/>
    <mergeCell ref="B3:Z3"/>
    <mergeCell ref="A4:A73"/>
    <mergeCell ref="B4:Z4"/>
    <mergeCell ref="B5:Z5"/>
    <mergeCell ref="B6:Z6"/>
    <mergeCell ref="D9:E9"/>
    <mergeCell ref="H9:I9"/>
    <mergeCell ref="L9:M9"/>
    <mergeCell ref="D28:I28"/>
    <mergeCell ref="L28:Q28"/>
    <mergeCell ref="T28:Y2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707</v>
      </c>
      <c r="B1" s="1" t="s">
        <v>1</v>
      </c>
    </row>
    <row r="2" spans="1:2" x14ac:dyDescent="0.25">
      <c r="A2" s="8"/>
      <c r="B2" s="1" t="s">
        <v>2</v>
      </c>
    </row>
    <row r="3" spans="1:2" x14ac:dyDescent="0.25">
      <c r="A3" s="3" t="s">
        <v>708</v>
      </c>
      <c r="B3" s="4" t="s">
        <v>6</v>
      </c>
    </row>
    <row r="4" spans="1:2" x14ac:dyDescent="0.25">
      <c r="A4" s="28" t="s">
        <v>707</v>
      </c>
      <c r="B4" s="4" t="s">
        <v>6</v>
      </c>
    </row>
    <row r="5" spans="1:2" x14ac:dyDescent="0.25">
      <c r="A5" s="28"/>
      <c r="B5" s="10" t="s">
        <v>709</v>
      </c>
    </row>
    <row r="6" spans="1:2" ht="90" x14ac:dyDescent="0.25">
      <c r="A6" s="28"/>
      <c r="B6" s="11" t="s">
        <v>710</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5"/>
  <sheetViews>
    <sheetView showGridLines="0" workbookViewId="0"/>
  </sheetViews>
  <sheetFormatPr defaultRowHeight="15" x14ac:dyDescent="0.25"/>
  <cols>
    <col min="1" max="1" width="36.5703125" bestFit="1" customWidth="1"/>
    <col min="2" max="2" width="36.5703125" customWidth="1"/>
    <col min="3" max="4" width="10.85546875" customWidth="1"/>
    <col min="5" max="5" width="36.5703125" customWidth="1"/>
    <col min="6" max="6" width="11.5703125" customWidth="1"/>
    <col min="7" max="8" width="10.85546875" customWidth="1"/>
    <col min="9" max="9" width="31.140625" customWidth="1"/>
    <col min="10" max="12" width="10.85546875" customWidth="1"/>
    <col min="13" max="13" width="36.5703125" customWidth="1"/>
    <col min="14" max="14" width="11.5703125" customWidth="1"/>
    <col min="15" max="16" width="10.85546875" customWidth="1"/>
    <col min="17" max="17" width="31.140625" customWidth="1"/>
    <col min="18" max="20" width="10.85546875" customWidth="1"/>
    <col min="21" max="21" width="36.5703125" customWidth="1"/>
    <col min="22" max="22" width="11.5703125" customWidth="1"/>
    <col min="23" max="23" width="36.5703125" customWidth="1"/>
    <col min="24" max="24" width="10.85546875" customWidth="1"/>
    <col min="25" max="25" width="31.140625" customWidth="1"/>
    <col min="26" max="26" width="11.5703125" customWidth="1"/>
  </cols>
  <sheetData>
    <row r="1" spans="1:26" ht="15" customHeight="1" x14ac:dyDescent="0.25">
      <c r="A1" s="8" t="s">
        <v>71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712</v>
      </c>
      <c r="B3" s="27" t="s">
        <v>6</v>
      </c>
      <c r="C3" s="27"/>
      <c r="D3" s="27"/>
      <c r="E3" s="27"/>
      <c r="F3" s="27"/>
      <c r="G3" s="27"/>
      <c r="H3" s="27"/>
      <c r="I3" s="27"/>
      <c r="J3" s="27"/>
      <c r="K3" s="27"/>
      <c r="L3" s="27"/>
      <c r="M3" s="27"/>
      <c r="N3" s="27"/>
      <c r="O3" s="27"/>
      <c r="P3" s="27"/>
      <c r="Q3" s="27"/>
      <c r="R3" s="27"/>
      <c r="S3" s="27"/>
      <c r="T3" s="27"/>
      <c r="U3" s="27"/>
      <c r="V3" s="27"/>
      <c r="W3" s="27"/>
      <c r="X3" s="27"/>
      <c r="Y3" s="27"/>
      <c r="Z3" s="27"/>
    </row>
    <row r="4" spans="1:26" ht="15" customHeight="1" x14ac:dyDescent="0.25">
      <c r="A4" s="28" t="s">
        <v>711</v>
      </c>
      <c r="B4" s="27" t="s">
        <v>6</v>
      </c>
      <c r="C4" s="27"/>
      <c r="D4" s="27"/>
      <c r="E4" s="27"/>
      <c r="F4" s="27"/>
      <c r="G4" s="27"/>
      <c r="H4" s="27"/>
      <c r="I4" s="27"/>
      <c r="J4" s="27"/>
      <c r="K4" s="27"/>
      <c r="L4" s="27"/>
      <c r="M4" s="27"/>
      <c r="N4" s="27"/>
      <c r="O4" s="27"/>
      <c r="P4" s="27"/>
      <c r="Q4" s="27"/>
      <c r="R4" s="27"/>
      <c r="S4" s="27"/>
      <c r="T4" s="27"/>
      <c r="U4" s="27"/>
      <c r="V4" s="27"/>
      <c r="W4" s="27"/>
      <c r="X4" s="27"/>
      <c r="Y4" s="27"/>
      <c r="Z4" s="27"/>
    </row>
    <row r="5" spans="1:26" x14ac:dyDescent="0.25">
      <c r="A5" s="28"/>
      <c r="B5" s="29" t="s">
        <v>713</v>
      </c>
      <c r="C5" s="29"/>
      <c r="D5" s="29"/>
      <c r="E5" s="29"/>
      <c r="F5" s="29"/>
      <c r="G5" s="29"/>
      <c r="H5" s="29"/>
      <c r="I5" s="29"/>
      <c r="J5" s="29"/>
      <c r="K5" s="29"/>
      <c r="L5" s="29"/>
      <c r="M5" s="29"/>
      <c r="N5" s="29"/>
      <c r="O5" s="29"/>
      <c r="P5" s="29"/>
      <c r="Q5" s="29"/>
      <c r="R5" s="29"/>
      <c r="S5" s="29"/>
      <c r="T5" s="29"/>
      <c r="U5" s="29"/>
      <c r="V5" s="29"/>
      <c r="W5" s="29"/>
      <c r="X5" s="29"/>
      <c r="Y5" s="29"/>
      <c r="Z5" s="29"/>
    </row>
    <row r="6" spans="1:26" ht="25.5" customHeight="1" x14ac:dyDescent="0.25">
      <c r="A6" s="28"/>
      <c r="B6" s="30" t="s">
        <v>714</v>
      </c>
      <c r="C6" s="30"/>
      <c r="D6" s="30"/>
      <c r="E6" s="30"/>
      <c r="F6" s="30"/>
      <c r="G6" s="30"/>
      <c r="H6" s="30"/>
      <c r="I6" s="30"/>
      <c r="J6" s="30"/>
      <c r="K6" s="30"/>
      <c r="L6" s="30"/>
      <c r="M6" s="30"/>
      <c r="N6" s="30"/>
      <c r="O6" s="30"/>
      <c r="P6" s="30"/>
      <c r="Q6" s="30"/>
      <c r="R6" s="30"/>
      <c r="S6" s="30"/>
      <c r="T6" s="30"/>
      <c r="U6" s="30"/>
      <c r="V6" s="30"/>
      <c r="W6" s="30"/>
      <c r="X6" s="30"/>
      <c r="Y6" s="30"/>
      <c r="Z6" s="30"/>
    </row>
    <row r="7" spans="1:26" ht="25.5" customHeight="1" x14ac:dyDescent="0.25">
      <c r="A7" s="28"/>
      <c r="B7" s="30" t="s">
        <v>715</v>
      </c>
      <c r="C7" s="30"/>
      <c r="D7" s="30"/>
      <c r="E7" s="30"/>
      <c r="F7" s="30"/>
      <c r="G7" s="30"/>
      <c r="H7" s="30"/>
      <c r="I7" s="30"/>
      <c r="J7" s="30"/>
      <c r="K7" s="30"/>
      <c r="L7" s="30"/>
      <c r="M7" s="30"/>
      <c r="N7" s="30"/>
      <c r="O7" s="30"/>
      <c r="P7" s="30"/>
      <c r="Q7" s="30"/>
      <c r="R7" s="30"/>
      <c r="S7" s="30"/>
      <c r="T7" s="30"/>
      <c r="U7" s="30"/>
      <c r="V7" s="30"/>
      <c r="W7" s="30"/>
      <c r="X7" s="30"/>
      <c r="Y7" s="30"/>
      <c r="Z7" s="30"/>
    </row>
    <row r="8" spans="1:26" x14ac:dyDescent="0.25">
      <c r="A8" s="28"/>
      <c r="B8" s="30" t="s">
        <v>716</v>
      </c>
      <c r="C8" s="30"/>
      <c r="D8" s="30"/>
      <c r="E8" s="30"/>
      <c r="F8" s="30"/>
      <c r="G8" s="30"/>
      <c r="H8" s="30"/>
      <c r="I8" s="30"/>
      <c r="J8" s="30"/>
      <c r="K8" s="30"/>
      <c r="L8" s="30"/>
      <c r="M8" s="30"/>
      <c r="N8" s="30"/>
      <c r="O8" s="30"/>
      <c r="P8" s="30"/>
      <c r="Q8" s="30"/>
      <c r="R8" s="30"/>
      <c r="S8" s="30"/>
      <c r="T8" s="30"/>
      <c r="U8" s="30"/>
      <c r="V8" s="30"/>
      <c r="W8" s="30"/>
      <c r="X8" s="30"/>
      <c r="Y8" s="30"/>
      <c r="Z8" s="30"/>
    </row>
    <row r="9" spans="1:26" x14ac:dyDescent="0.25">
      <c r="A9" s="28"/>
      <c r="B9" s="30" t="s">
        <v>717</v>
      </c>
      <c r="C9" s="30"/>
      <c r="D9" s="30"/>
      <c r="E9" s="30"/>
      <c r="F9" s="30"/>
      <c r="G9" s="30"/>
      <c r="H9" s="30"/>
      <c r="I9" s="30"/>
      <c r="J9" s="30"/>
      <c r="K9" s="30"/>
      <c r="L9" s="30"/>
      <c r="M9" s="30"/>
      <c r="N9" s="30"/>
      <c r="O9" s="30"/>
      <c r="P9" s="30"/>
      <c r="Q9" s="30"/>
      <c r="R9" s="30"/>
      <c r="S9" s="30"/>
      <c r="T9" s="30"/>
      <c r="U9" s="30"/>
      <c r="V9" s="30"/>
      <c r="W9" s="30"/>
      <c r="X9" s="30"/>
      <c r="Y9" s="30"/>
      <c r="Z9" s="30"/>
    </row>
    <row r="10" spans="1:26" ht="15.75" x14ac:dyDescent="0.25">
      <c r="A10" s="28"/>
      <c r="B10" s="34"/>
      <c r="C10" s="34"/>
      <c r="D10" s="34"/>
      <c r="E10" s="34"/>
      <c r="F10" s="34"/>
      <c r="G10" s="34"/>
      <c r="H10" s="34"/>
      <c r="I10" s="34"/>
      <c r="J10" s="34"/>
      <c r="K10" s="34"/>
      <c r="L10" s="34"/>
      <c r="M10" s="34"/>
      <c r="N10" s="34"/>
      <c r="O10" s="34"/>
      <c r="P10" s="34"/>
      <c r="Q10" s="34"/>
      <c r="R10" s="34"/>
      <c r="S10" s="34"/>
      <c r="T10" s="34"/>
      <c r="U10" s="34"/>
      <c r="V10" s="34"/>
      <c r="W10" s="34"/>
      <c r="X10" s="34"/>
      <c r="Y10" s="34"/>
      <c r="Z10" s="34"/>
    </row>
    <row r="11" spans="1:26" x14ac:dyDescent="0.25">
      <c r="A11" s="28"/>
      <c r="B11" s="11"/>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ht="15.75" thickBot="1" x14ac:dyDescent="0.3">
      <c r="A12" s="28"/>
      <c r="B12" s="15"/>
      <c r="C12" s="15" t="s">
        <v>256</v>
      </c>
      <c r="D12" s="55">
        <v>2013</v>
      </c>
      <c r="E12" s="55"/>
      <c r="F12" s="55"/>
      <c r="G12" s="55"/>
      <c r="H12" s="55"/>
      <c r="I12" s="55"/>
      <c r="J12" s="15"/>
      <c r="K12" s="15" t="s">
        <v>256</v>
      </c>
      <c r="L12" s="55">
        <v>2012</v>
      </c>
      <c r="M12" s="55"/>
      <c r="N12" s="55"/>
      <c r="O12" s="55"/>
      <c r="P12" s="55"/>
      <c r="Q12" s="55"/>
      <c r="R12" s="15"/>
      <c r="S12" s="15" t="s">
        <v>256</v>
      </c>
      <c r="T12" s="55">
        <v>2011</v>
      </c>
      <c r="U12" s="55"/>
      <c r="V12" s="55"/>
      <c r="W12" s="55"/>
      <c r="X12" s="55"/>
      <c r="Y12" s="55"/>
      <c r="Z12" s="15"/>
    </row>
    <row r="13" spans="1:26" x14ac:dyDescent="0.25">
      <c r="A13" s="28"/>
      <c r="B13" s="42"/>
      <c r="C13" s="42" t="s">
        <v>256</v>
      </c>
      <c r="D13" s="57" t="s">
        <v>718</v>
      </c>
      <c r="E13" s="57"/>
      <c r="F13" s="47"/>
      <c r="G13" s="47" t="s">
        <v>256</v>
      </c>
      <c r="H13" s="57" t="s">
        <v>720</v>
      </c>
      <c r="I13" s="57"/>
      <c r="J13" s="42"/>
      <c r="K13" s="42" t="s">
        <v>256</v>
      </c>
      <c r="L13" s="57" t="s">
        <v>718</v>
      </c>
      <c r="M13" s="57"/>
      <c r="N13" s="47"/>
      <c r="O13" s="47" t="s">
        <v>256</v>
      </c>
      <c r="P13" s="57" t="s">
        <v>720</v>
      </c>
      <c r="Q13" s="57"/>
      <c r="R13" s="42"/>
      <c r="S13" s="42" t="s">
        <v>256</v>
      </c>
      <c r="T13" s="57" t="s">
        <v>718</v>
      </c>
      <c r="U13" s="57"/>
      <c r="V13" s="47"/>
      <c r="W13" s="47"/>
      <c r="X13" s="57" t="s">
        <v>720</v>
      </c>
      <c r="Y13" s="57"/>
      <c r="Z13" s="42"/>
    </row>
    <row r="14" spans="1:26" x14ac:dyDescent="0.25">
      <c r="A14" s="28"/>
      <c r="B14" s="42"/>
      <c r="C14" s="42"/>
      <c r="D14" s="54" t="s">
        <v>719</v>
      </c>
      <c r="E14" s="54"/>
      <c r="F14" s="42"/>
      <c r="G14" s="42"/>
      <c r="H14" s="54"/>
      <c r="I14" s="54"/>
      <c r="J14" s="42"/>
      <c r="K14" s="42"/>
      <c r="L14" s="54" t="s">
        <v>719</v>
      </c>
      <c r="M14" s="54"/>
      <c r="N14" s="42"/>
      <c r="O14" s="42"/>
      <c r="P14" s="54" t="s">
        <v>721</v>
      </c>
      <c r="Q14" s="54"/>
      <c r="R14" s="42"/>
      <c r="S14" s="42"/>
      <c r="T14" s="54" t="s">
        <v>719</v>
      </c>
      <c r="U14" s="54"/>
      <c r="V14" s="42"/>
      <c r="W14" s="42"/>
      <c r="X14" s="54"/>
      <c r="Y14" s="54"/>
      <c r="Z14" s="42"/>
    </row>
    <row r="15" spans="1:26" ht="15.75" thickBot="1" x14ac:dyDescent="0.3">
      <c r="A15" s="28"/>
      <c r="B15" s="42"/>
      <c r="C15" s="42"/>
      <c r="D15" s="55"/>
      <c r="E15" s="55"/>
      <c r="F15" s="42"/>
      <c r="G15" s="42"/>
      <c r="H15" s="55"/>
      <c r="I15" s="55"/>
      <c r="J15" s="42"/>
      <c r="K15" s="42"/>
      <c r="L15" s="55"/>
      <c r="M15" s="55"/>
      <c r="N15" s="42"/>
      <c r="O15" s="42"/>
      <c r="P15" s="55"/>
      <c r="Q15" s="55"/>
      <c r="R15" s="42"/>
      <c r="S15" s="42"/>
      <c r="T15" s="55" t="s">
        <v>722</v>
      </c>
      <c r="U15" s="55"/>
      <c r="V15" s="42"/>
      <c r="W15" s="42"/>
      <c r="X15" s="55"/>
      <c r="Y15" s="55"/>
      <c r="Z15" s="42"/>
    </row>
    <row r="16" spans="1:26" x14ac:dyDescent="0.25">
      <c r="A16" s="28"/>
      <c r="B16" s="16" t="s">
        <v>723</v>
      </c>
      <c r="C16" s="17" t="s">
        <v>256</v>
      </c>
      <c r="D16" s="17"/>
      <c r="E16" s="17"/>
      <c r="F16" s="17"/>
      <c r="G16" s="17" t="s">
        <v>256</v>
      </c>
      <c r="H16" s="17"/>
      <c r="I16" s="17"/>
      <c r="J16" s="17"/>
      <c r="K16" s="17" t="s">
        <v>256</v>
      </c>
      <c r="L16" s="17"/>
      <c r="M16" s="17"/>
      <c r="N16" s="17"/>
      <c r="O16" s="17" t="s">
        <v>256</v>
      </c>
      <c r="P16" s="17"/>
      <c r="Q16" s="17"/>
      <c r="R16" s="17"/>
      <c r="S16" s="17" t="s">
        <v>256</v>
      </c>
      <c r="T16" s="17"/>
      <c r="U16" s="17"/>
      <c r="V16" s="17"/>
      <c r="W16" s="17"/>
      <c r="X16" s="17"/>
      <c r="Y16" s="17"/>
      <c r="Z16" s="17"/>
    </row>
    <row r="17" spans="1:26" x14ac:dyDescent="0.25">
      <c r="A17" s="28"/>
      <c r="B17" s="48" t="s">
        <v>724</v>
      </c>
      <c r="C17" s="11" t="s">
        <v>256</v>
      </c>
      <c r="D17" s="11" t="s">
        <v>292</v>
      </c>
      <c r="E17" s="38">
        <v>110</v>
      </c>
      <c r="F17" s="12" t="s">
        <v>256</v>
      </c>
      <c r="G17" s="11" t="s">
        <v>256</v>
      </c>
      <c r="H17" s="11" t="s">
        <v>292</v>
      </c>
      <c r="I17" s="38">
        <v>39</v>
      </c>
      <c r="J17" s="12" t="s">
        <v>256</v>
      </c>
      <c r="K17" s="11" t="s">
        <v>256</v>
      </c>
      <c r="L17" s="11" t="s">
        <v>292</v>
      </c>
      <c r="M17" s="38">
        <v>70</v>
      </c>
      <c r="N17" s="12" t="s">
        <v>256</v>
      </c>
      <c r="O17" s="11" t="s">
        <v>256</v>
      </c>
      <c r="P17" s="11" t="s">
        <v>292</v>
      </c>
      <c r="Q17" s="38">
        <v>25</v>
      </c>
      <c r="R17" s="12" t="s">
        <v>256</v>
      </c>
      <c r="S17" s="11" t="s">
        <v>256</v>
      </c>
      <c r="T17" s="11" t="s">
        <v>292</v>
      </c>
      <c r="U17" s="38">
        <v>56</v>
      </c>
      <c r="V17" s="12" t="s">
        <v>256</v>
      </c>
      <c r="W17" s="11"/>
      <c r="X17" s="11" t="s">
        <v>292</v>
      </c>
      <c r="Y17" s="38">
        <v>20</v>
      </c>
      <c r="Z17" s="12" t="s">
        <v>256</v>
      </c>
    </row>
    <row r="18" spans="1:26" x14ac:dyDescent="0.25">
      <c r="A18" s="28"/>
      <c r="B18" s="44" t="s">
        <v>725</v>
      </c>
      <c r="C18" s="17" t="s">
        <v>256</v>
      </c>
      <c r="D18" s="19"/>
      <c r="E18" s="39" t="s">
        <v>293</v>
      </c>
      <c r="F18" s="19" t="s">
        <v>256</v>
      </c>
      <c r="G18" s="17" t="s">
        <v>256</v>
      </c>
      <c r="H18" s="19"/>
      <c r="I18" s="39" t="s">
        <v>293</v>
      </c>
      <c r="J18" s="19" t="s">
        <v>256</v>
      </c>
      <c r="K18" s="17" t="s">
        <v>256</v>
      </c>
      <c r="L18" s="19"/>
      <c r="M18" s="39" t="s">
        <v>293</v>
      </c>
      <c r="N18" s="19" t="s">
        <v>256</v>
      </c>
      <c r="O18" s="17" t="s">
        <v>256</v>
      </c>
      <c r="P18" s="19"/>
      <c r="Q18" s="39" t="s">
        <v>293</v>
      </c>
      <c r="R18" s="19" t="s">
        <v>256</v>
      </c>
      <c r="S18" s="17" t="s">
        <v>256</v>
      </c>
      <c r="T18" s="17"/>
      <c r="U18" s="40">
        <v>1</v>
      </c>
      <c r="V18" s="19" t="s">
        <v>256</v>
      </c>
      <c r="W18" s="17"/>
      <c r="X18" s="19"/>
      <c r="Y18" s="39" t="s">
        <v>293</v>
      </c>
      <c r="Z18" s="19" t="s">
        <v>256</v>
      </c>
    </row>
    <row r="19" spans="1:26" x14ac:dyDescent="0.25">
      <c r="A19" s="28"/>
      <c r="B19" s="48" t="s">
        <v>726</v>
      </c>
      <c r="C19" s="11" t="s">
        <v>256</v>
      </c>
      <c r="D19" s="11"/>
      <c r="E19" s="38">
        <v>70</v>
      </c>
      <c r="F19" s="12" t="s">
        <v>256</v>
      </c>
      <c r="G19" s="11" t="s">
        <v>256</v>
      </c>
      <c r="H19" s="12"/>
      <c r="I19" s="37" t="s">
        <v>293</v>
      </c>
      <c r="J19" s="12" t="s">
        <v>256</v>
      </c>
      <c r="K19" s="11" t="s">
        <v>256</v>
      </c>
      <c r="L19" s="11"/>
      <c r="M19" s="38">
        <v>122</v>
      </c>
      <c r="N19" s="12" t="s">
        <v>256</v>
      </c>
      <c r="O19" s="11" t="s">
        <v>256</v>
      </c>
      <c r="P19" s="12"/>
      <c r="Q19" s="37" t="s">
        <v>293</v>
      </c>
      <c r="R19" s="12" t="s">
        <v>256</v>
      </c>
      <c r="S19" s="11" t="s">
        <v>256</v>
      </c>
      <c r="T19" s="11"/>
      <c r="U19" s="38">
        <v>173</v>
      </c>
      <c r="V19" s="12" t="s">
        <v>256</v>
      </c>
      <c r="W19" s="11"/>
      <c r="X19" s="12"/>
      <c r="Y19" s="37" t="s">
        <v>293</v>
      </c>
      <c r="Z19" s="12" t="s">
        <v>256</v>
      </c>
    </row>
    <row r="20" spans="1:26" x14ac:dyDescent="0.25">
      <c r="A20" s="28"/>
      <c r="B20" s="44" t="s">
        <v>727</v>
      </c>
      <c r="C20" s="17" t="s">
        <v>256</v>
      </c>
      <c r="D20" s="17"/>
      <c r="E20" s="40">
        <v>126</v>
      </c>
      <c r="F20" s="19" t="s">
        <v>256</v>
      </c>
      <c r="G20" s="17" t="s">
        <v>256</v>
      </c>
      <c r="H20" s="17"/>
      <c r="I20" s="40">
        <v>44</v>
      </c>
      <c r="J20" s="19" t="s">
        <v>256</v>
      </c>
      <c r="K20" s="17" t="s">
        <v>256</v>
      </c>
      <c r="L20" s="17"/>
      <c r="M20" s="40">
        <v>193</v>
      </c>
      <c r="N20" s="19" t="s">
        <v>256</v>
      </c>
      <c r="O20" s="17" t="s">
        <v>256</v>
      </c>
      <c r="P20" s="17"/>
      <c r="Q20" s="40">
        <v>68</v>
      </c>
      <c r="R20" s="19" t="s">
        <v>256</v>
      </c>
      <c r="S20" s="17" t="s">
        <v>256</v>
      </c>
      <c r="T20" s="17"/>
      <c r="U20" s="40">
        <v>248</v>
      </c>
      <c r="V20" s="19" t="s">
        <v>256</v>
      </c>
      <c r="W20" s="17"/>
      <c r="X20" s="17"/>
      <c r="Y20" s="40">
        <v>87</v>
      </c>
      <c r="Z20" s="19" t="s">
        <v>256</v>
      </c>
    </row>
    <row r="21" spans="1:26" x14ac:dyDescent="0.25">
      <c r="A21" s="28"/>
      <c r="B21" s="48" t="s">
        <v>728</v>
      </c>
      <c r="C21" s="11" t="s">
        <v>256</v>
      </c>
      <c r="D21" s="11"/>
      <c r="E21" s="38">
        <v>830</v>
      </c>
      <c r="F21" s="12" t="s">
        <v>256</v>
      </c>
      <c r="G21" s="11" t="s">
        <v>256</v>
      </c>
      <c r="H21" s="11"/>
      <c r="I21" s="38">
        <v>291</v>
      </c>
      <c r="J21" s="12" t="s">
        <v>256</v>
      </c>
      <c r="K21" s="11" t="s">
        <v>256</v>
      </c>
      <c r="L21" s="11"/>
      <c r="M21" s="38">
        <v>490</v>
      </c>
      <c r="N21" s="12" t="s">
        <v>256</v>
      </c>
      <c r="O21" s="11" t="s">
        <v>256</v>
      </c>
      <c r="P21" s="11"/>
      <c r="Q21" s="38">
        <v>172</v>
      </c>
      <c r="R21" s="12" t="s">
        <v>256</v>
      </c>
      <c r="S21" s="11" t="s">
        <v>256</v>
      </c>
      <c r="T21" s="11"/>
      <c r="U21" s="38">
        <v>195</v>
      </c>
      <c r="V21" s="12" t="s">
        <v>256</v>
      </c>
      <c r="W21" s="11"/>
      <c r="X21" s="11"/>
      <c r="Y21" s="38">
        <v>68</v>
      </c>
      <c r="Z21" s="12" t="s">
        <v>256</v>
      </c>
    </row>
    <row r="22" spans="1:26" x14ac:dyDescent="0.25">
      <c r="A22" s="28"/>
      <c r="B22" s="16" t="s">
        <v>729</v>
      </c>
      <c r="C22" s="17" t="s">
        <v>256</v>
      </c>
      <c r="D22" s="17"/>
      <c r="E22" s="17"/>
      <c r="F22" s="17"/>
      <c r="G22" s="17" t="s">
        <v>256</v>
      </c>
      <c r="H22" s="17"/>
      <c r="I22" s="17"/>
      <c r="J22" s="17"/>
      <c r="K22" s="17" t="s">
        <v>256</v>
      </c>
      <c r="L22" s="17"/>
      <c r="M22" s="17"/>
      <c r="N22" s="17"/>
      <c r="O22" s="17" t="s">
        <v>256</v>
      </c>
      <c r="P22" s="17"/>
      <c r="Q22" s="17"/>
      <c r="R22" s="17"/>
      <c r="S22" s="17" t="s">
        <v>256</v>
      </c>
      <c r="T22" s="17"/>
      <c r="U22" s="17"/>
      <c r="V22" s="17"/>
      <c r="W22" s="17"/>
      <c r="X22" s="17"/>
      <c r="Y22" s="17"/>
      <c r="Z22" s="17"/>
    </row>
    <row r="23" spans="1:26" ht="15.75" thickBot="1" x14ac:dyDescent="0.3">
      <c r="A23" s="28"/>
      <c r="B23" s="48" t="s">
        <v>730</v>
      </c>
      <c r="C23" s="11" t="s">
        <v>256</v>
      </c>
      <c r="D23" s="11"/>
      <c r="E23" s="38">
        <v>60</v>
      </c>
      <c r="F23" s="12" t="s">
        <v>256</v>
      </c>
      <c r="G23" s="11" t="s">
        <v>256</v>
      </c>
      <c r="H23" s="11"/>
      <c r="I23" s="38">
        <v>21</v>
      </c>
      <c r="J23" s="12" t="s">
        <v>256</v>
      </c>
      <c r="K23" s="11" t="s">
        <v>256</v>
      </c>
      <c r="L23" s="12"/>
      <c r="M23" s="37" t="s">
        <v>293</v>
      </c>
      <c r="N23" s="12" t="s">
        <v>256</v>
      </c>
      <c r="O23" s="11" t="s">
        <v>256</v>
      </c>
      <c r="P23" s="12"/>
      <c r="Q23" s="37" t="s">
        <v>293</v>
      </c>
      <c r="R23" s="12" t="s">
        <v>256</v>
      </c>
      <c r="S23" s="11" t="s">
        <v>256</v>
      </c>
      <c r="T23" s="11"/>
      <c r="U23" s="38" t="s">
        <v>731</v>
      </c>
      <c r="V23" s="12" t="s">
        <v>295</v>
      </c>
      <c r="W23" s="11"/>
      <c r="X23" s="11"/>
      <c r="Y23" s="38" t="s">
        <v>732</v>
      </c>
      <c r="Z23" s="12" t="s">
        <v>295</v>
      </c>
    </row>
    <row r="24" spans="1:26" x14ac:dyDescent="0.25">
      <c r="A24" s="28"/>
      <c r="B24" s="22"/>
      <c r="C24" s="22" t="s">
        <v>256</v>
      </c>
      <c r="D24" s="23"/>
      <c r="E24" s="23"/>
      <c r="F24" s="22"/>
      <c r="G24" s="22" t="s">
        <v>256</v>
      </c>
      <c r="H24" s="23"/>
      <c r="I24" s="23"/>
      <c r="J24" s="22"/>
      <c r="K24" s="22" t="s">
        <v>256</v>
      </c>
      <c r="L24" s="23"/>
      <c r="M24" s="23"/>
      <c r="N24" s="22"/>
      <c r="O24" s="22" t="s">
        <v>256</v>
      </c>
      <c r="P24" s="23"/>
      <c r="Q24" s="23"/>
      <c r="R24" s="22"/>
      <c r="S24" s="22" t="s">
        <v>256</v>
      </c>
      <c r="T24" s="23"/>
      <c r="U24" s="23"/>
      <c r="V24" s="22"/>
      <c r="W24" s="22"/>
      <c r="X24" s="23"/>
      <c r="Y24" s="23"/>
      <c r="Z24" s="22"/>
    </row>
    <row r="25" spans="1:26" ht="15.75" thickBot="1" x14ac:dyDescent="0.3">
      <c r="A25" s="28"/>
      <c r="B25" s="36"/>
      <c r="C25" s="24" t="s">
        <v>256</v>
      </c>
      <c r="D25" s="17" t="s">
        <v>292</v>
      </c>
      <c r="E25" s="18">
        <v>1196</v>
      </c>
      <c r="F25" s="19" t="s">
        <v>256</v>
      </c>
      <c r="G25" s="24" t="s">
        <v>256</v>
      </c>
      <c r="H25" s="17" t="s">
        <v>292</v>
      </c>
      <c r="I25" s="40">
        <v>395</v>
      </c>
      <c r="J25" s="19" t="s">
        <v>256</v>
      </c>
      <c r="K25" s="24" t="s">
        <v>256</v>
      </c>
      <c r="L25" s="17" t="s">
        <v>292</v>
      </c>
      <c r="M25" s="40">
        <v>875</v>
      </c>
      <c r="N25" s="19" t="s">
        <v>256</v>
      </c>
      <c r="O25" s="24" t="s">
        <v>256</v>
      </c>
      <c r="P25" s="17" t="s">
        <v>292</v>
      </c>
      <c r="Q25" s="40">
        <v>265</v>
      </c>
      <c r="R25" s="19" t="s">
        <v>256</v>
      </c>
      <c r="S25" s="24" t="s">
        <v>256</v>
      </c>
      <c r="T25" s="17" t="s">
        <v>292</v>
      </c>
      <c r="U25" s="40">
        <v>603</v>
      </c>
      <c r="V25" s="19" t="s">
        <v>256</v>
      </c>
      <c r="W25" s="24"/>
      <c r="X25" s="17" t="s">
        <v>292</v>
      </c>
      <c r="Y25" s="40">
        <v>150</v>
      </c>
      <c r="Z25" s="19" t="s">
        <v>256</v>
      </c>
    </row>
    <row r="26" spans="1:26" ht="15.75" thickTop="1" x14ac:dyDescent="0.25">
      <c r="A26" s="28"/>
      <c r="B26" s="22"/>
      <c r="C26" s="22" t="s">
        <v>256</v>
      </c>
      <c r="D26" s="25"/>
      <c r="E26" s="25"/>
      <c r="F26" s="22"/>
      <c r="G26" s="22" t="s">
        <v>256</v>
      </c>
      <c r="H26" s="25"/>
      <c r="I26" s="25"/>
      <c r="J26" s="22"/>
      <c r="K26" s="22" t="s">
        <v>256</v>
      </c>
      <c r="L26" s="25"/>
      <c r="M26" s="25"/>
      <c r="N26" s="22"/>
      <c r="O26" s="22" t="s">
        <v>256</v>
      </c>
      <c r="P26" s="25"/>
      <c r="Q26" s="25"/>
      <c r="R26" s="22"/>
      <c r="S26" s="22" t="s">
        <v>256</v>
      </c>
      <c r="T26" s="25"/>
      <c r="U26" s="25"/>
      <c r="V26" s="22"/>
      <c r="W26" s="22"/>
      <c r="X26" s="25"/>
      <c r="Y26" s="25"/>
      <c r="Z26" s="22"/>
    </row>
    <row r="27" spans="1:26" x14ac:dyDescent="0.25">
      <c r="A27" s="28"/>
      <c r="B27" s="31"/>
      <c r="C27" s="31"/>
      <c r="D27" s="31"/>
      <c r="E27" s="31"/>
      <c r="F27" s="31"/>
      <c r="G27" s="31"/>
      <c r="H27" s="31"/>
      <c r="I27" s="31"/>
      <c r="J27" s="31"/>
      <c r="K27" s="31"/>
      <c r="L27" s="31"/>
      <c r="M27" s="31"/>
      <c r="N27" s="31"/>
      <c r="O27" s="31"/>
      <c r="P27" s="31"/>
      <c r="Q27" s="31"/>
      <c r="R27" s="31"/>
      <c r="S27" s="31"/>
      <c r="T27" s="31"/>
      <c r="U27" s="31"/>
      <c r="V27" s="31"/>
      <c r="W27" s="31"/>
      <c r="X27" s="31"/>
      <c r="Y27" s="31"/>
      <c r="Z27" s="31"/>
    </row>
    <row r="28" spans="1:26" x14ac:dyDescent="0.25">
      <c r="A28" s="28"/>
      <c r="B28" s="30" t="s">
        <v>733</v>
      </c>
      <c r="C28" s="30"/>
      <c r="D28" s="30"/>
      <c r="E28" s="30"/>
      <c r="F28" s="30"/>
      <c r="G28" s="30"/>
      <c r="H28" s="30"/>
      <c r="I28" s="30"/>
      <c r="J28" s="30"/>
      <c r="K28" s="30"/>
      <c r="L28" s="30"/>
      <c r="M28" s="30"/>
      <c r="N28" s="30"/>
      <c r="O28" s="30"/>
      <c r="P28" s="30"/>
      <c r="Q28" s="30"/>
      <c r="R28" s="30"/>
      <c r="S28" s="30"/>
      <c r="T28" s="30"/>
      <c r="U28" s="30"/>
      <c r="V28" s="30"/>
      <c r="W28" s="30"/>
      <c r="X28" s="30"/>
      <c r="Y28" s="30"/>
      <c r="Z28" s="30"/>
    </row>
    <row r="29" spans="1:26" ht="15.75" x14ac:dyDescent="0.25">
      <c r="A29" s="28"/>
      <c r="B29" s="34"/>
      <c r="C29" s="34"/>
      <c r="D29" s="34"/>
      <c r="E29" s="34"/>
      <c r="F29" s="34"/>
      <c r="G29" s="34"/>
      <c r="H29" s="34"/>
      <c r="I29" s="34"/>
      <c r="J29" s="34"/>
      <c r="K29" s="34"/>
      <c r="L29" s="34"/>
      <c r="M29" s="34"/>
      <c r="N29" s="34"/>
      <c r="O29" s="34"/>
      <c r="P29" s="34"/>
      <c r="Q29" s="34"/>
      <c r="R29" s="34"/>
      <c r="S29" s="34"/>
      <c r="T29" s="34"/>
      <c r="U29" s="34"/>
      <c r="V29" s="34"/>
      <c r="W29" s="34"/>
      <c r="X29" s="34"/>
      <c r="Y29" s="34"/>
      <c r="Z29" s="34"/>
    </row>
    <row r="30" spans="1:26" x14ac:dyDescent="0.25">
      <c r="A30" s="28"/>
      <c r="B30" s="11"/>
      <c r="C30" s="11"/>
      <c r="D30" s="11"/>
      <c r="E30" s="11"/>
      <c r="F30" s="11"/>
      <c r="G30" s="11"/>
      <c r="H30" s="11"/>
      <c r="I30" s="11"/>
      <c r="J30" s="11"/>
      <c r="K30" s="11"/>
      <c r="L30" s="11"/>
      <c r="M30" s="11"/>
      <c r="N30" s="11"/>
      <c r="O30" s="11"/>
      <c r="P30" s="11"/>
      <c r="Q30" s="11"/>
      <c r="R30" s="11"/>
      <c r="S30" s="11"/>
      <c r="T30" s="11"/>
      <c r="U30" s="11"/>
      <c r="V30" s="11"/>
      <c r="W30" s="11"/>
      <c r="X30" s="11"/>
      <c r="Y30" s="11"/>
      <c r="Z30" s="11"/>
    </row>
    <row r="31" spans="1:26" ht="15.75" thickBot="1" x14ac:dyDescent="0.3">
      <c r="A31" s="28"/>
      <c r="B31" s="15"/>
      <c r="C31" s="15" t="s">
        <v>256</v>
      </c>
      <c r="D31" s="55">
        <v>2013</v>
      </c>
      <c r="E31" s="55"/>
      <c r="F31" s="55"/>
      <c r="G31" s="55"/>
      <c r="H31" s="55"/>
      <c r="I31" s="55"/>
      <c r="J31" s="15"/>
      <c r="K31" s="15" t="s">
        <v>256</v>
      </c>
      <c r="L31" s="55">
        <v>2012</v>
      </c>
      <c r="M31" s="55"/>
      <c r="N31" s="55"/>
      <c r="O31" s="55"/>
      <c r="P31" s="55"/>
      <c r="Q31" s="55"/>
      <c r="R31" s="15"/>
      <c r="S31" s="15" t="s">
        <v>256</v>
      </c>
      <c r="T31" s="55">
        <v>2011</v>
      </c>
      <c r="U31" s="55"/>
      <c r="V31" s="55"/>
      <c r="W31" s="55"/>
      <c r="X31" s="55"/>
      <c r="Y31" s="55"/>
      <c r="Z31" s="15"/>
    </row>
    <row r="32" spans="1:26" x14ac:dyDescent="0.25">
      <c r="A32" s="28"/>
      <c r="B32" s="42"/>
      <c r="C32" s="42" t="s">
        <v>256</v>
      </c>
      <c r="D32" s="57" t="s">
        <v>734</v>
      </c>
      <c r="E32" s="57"/>
      <c r="F32" s="47"/>
      <c r="G32" s="47" t="s">
        <v>256</v>
      </c>
      <c r="H32" s="57" t="s">
        <v>736</v>
      </c>
      <c r="I32" s="57"/>
      <c r="J32" s="42"/>
      <c r="K32" s="42" t="s">
        <v>256</v>
      </c>
      <c r="L32" s="57" t="s">
        <v>734</v>
      </c>
      <c r="M32" s="57"/>
      <c r="N32" s="47"/>
      <c r="O32" s="47"/>
      <c r="P32" s="57" t="s">
        <v>736</v>
      </c>
      <c r="Q32" s="57"/>
      <c r="R32" s="42"/>
      <c r="S32" s="42" t="s">
        <v>256</v>
      </c>
      <c r="T32" s="57" t="s">
        <v>734</v>
      </c>
      <c r="U32" s="57"/>
      <c r="V32" s="47"/>
      <c r="W32" s="47"/>
      <c r="X32" s="57" t="s">
        <v>736</v>
      </c>
      <c r="Y32" s="57"/>
      <c r="Z32" s="42"/>
    </row>
    <row r="33" spans="1:26" x14ac:dyDescent="0.25">
      <c r="A33" s="28"/>
      <c r="B33" s="42"/>
      <c r="C33" s="42"/>
      <c r="D33" s="54" t="s">
        <v>735</v>
      </c>
      <c r="E33" s="54"/>
      <c r="F33" s="42"/>
      <c r="G33" s="42"/>
      <c r="H33" s="54" t="s">
        <v>511</v>
      </c>
      <c r="I33" s="54"/>
      <c r="J33" s="42"/>
      <c r="K33" s="42"/>
      <c r="L33" s="54" t="s">
        <v>735</v>
      </c>
      <c r="M33" s="54"/>
      <c r="N33" s="42"/>
      <c r="O33" s="42"/>
      <c r="P33" s="54" t="s">
        <v>511</v>
      </c>
      <c r="Q33" s="54"/>
      <c r="R33" s="42"/>
      <c r="S33" s="42"/>
      <c r="T33" s="54" t="s">
        <v>735</v>
      </c>
      <c r="U33" s="54"/>
      <c r="V33" s="42"/>
      <c r="W33" s="42"/>
      <c r="X33" s="54" t="s">
        <v>511</v>
      </c>
      <c r="Y33" s="54"/>
      <c r="Z33" s="42"/>
    </row>
    <row r="34" spans="1:26" x14ac:dyDescent="0.25">
      <c r="A34" s="28"/>
      <c r="B34" s="42"/>
      <c r="C34" s="42"/>
      <c r="D34" s="54"/>
      <c r="E34" s="54"/>
      <c r="F34" s="42"/>
      <c r="G34" s="42"/>
      <c r="H34" s="54" t="s">
        <v>737</v>
      </c>
      <c r="I34" s="54"/>
      <c r="J34" s="42"/>
      <c r="K34" s="42"/>
      <c r="L34" s="54"/>
      <c r="M34" s="54"/>
      <c r="N34" s="42"/>
      <c r="O34" s="42"/>
      <c r="P34" s="54" t="s">
        <v>737</v>
      </c>
      <c r="Q34" s="54"/>
      <c r="R34" s="42"/>
      <c r="S34" s="42"/>
      <c r="T34" s="54"/>
      <c r="U34" s="54"/>
      <c r="V34" s="42"/>
      <c r="W34" s="42"/>
      <c r="X34" s="54" t="s">
        <v>737</v>
      </c>
      <c r="Y34" s="54"/>
      <c r="Z34" s="42"/>
    </row>
    <row r="35" spans="1:26" ht="15.75" thickBot="1" x14ac:dyDescent="0.3">
      <c r="A35" s="28"/>
      <c r="B35" s="42"/>
      <c r="C35" s="42"/>
      <c r="D35" s="55"/>
      <c r="E35" s="55"/>
      <c r="F35" s="42"/>
      <c r="G35" s="42"/>
      <c r="H35" s="55" t="s">
        <v>738</v>
      </c>
      <c r="I35" s="55"/>
      <c r="J35" s="42"/>
      <c r="K35" s="42"/>
      <c r="L35" s="55"/>
      <c r="M35" s="55"/>
      <c r="N35" s="42"/>
      <c r="O35" s="42"/>
      <c r="P35" s="55" t="s">
        <v>738</v>
      </c>
      <c r="Q35" s="55"/>
      <c r="R35" s="42"/>
      <c r="S35" s="42"/>
      <c r="T35" s="55"/>
      <c r="U35" s="55"/>
      <c r="V35" s="42"/>
      <c r="W35" s="42"/>
      <c r="X35" s="55" t="s">
        <v>738</v>
      </c>
      <c r="Y35" s="55"/>
      <c r="Z35" s="42"/>
    </row>
    <row r="36" spans="1:26" x14ac:dyDescent="0.25">
      <c r="A36" s="28"/>
      <c r="B36" s="16" t="s">
        <v>739</v>
      </c>
      <c r="C36" s="17" t="s">
        <v>256</v>
      </c>
      <c r="D36" s="17"/>
      <c r="E36" s="18">
        <v>367906</v>
      </c>
      <c r="F36" s="19" t="s">
        <v>256</v>
      </c>
      <c r="G36" s="17" t="s">
        <v>256</v>
      </c>
      <c r="H36" s="17" t="s">
        <v>292</v>
      </c>
      <c r="I36" s="40">
        <v>14.15</v>
      </c>
      <c r="J36" s="19" t="s">
        <v>256</v>
      </c>
      <c r="K36" s="17" t="s">
        <v>256</v>
      </c>
      <c r="L36" s="17"/>
      <c r="M36" s="18">
        <v>412943</v>
      </c>
      <c r="N36" s="19" t="s">
        <v>256</v>
      </c>
      <c r="O36" s="17"/>
      <c r="P36" s="17" t="s">
        <v>292</v>
      </c>
      <c r="Q36" s="40">
        <v>13.74</v>
      </c>
      <c r="R36" s="19" t="s">
        <v>256</v>
      </c>
      <c r="S36" s="17" t="s">
        <v>256</v>
      </c>
      <c r="T36" s="17"/>
      <c r="U36" s="18">
        <v>447693</v>
      </c>
      <c r="V36" s="19" t="s">
        <v>256</v>
      </c>
      <c r="W36" s="17"/>
      <c r="X36" s="17" t="s">
        <v>292</v>
      </c>
      <c r="Y36" s="40">
        <v>13.61</v>
      </c>
      <c r="Z36" s="19" t="s">
        <v>256</v>
      </c>
    </row>
    <row r="37" spans="1:26" x14ac:dyDescent="0.25">
      <c r="A37" s="28"/>
      <c r="B37" s="20" t="s">
        <v>740</v>
      </c>
      <c r="C37" s="11" t="s">
        <v>256</v>
      </c>
      <c r="D37" s="12"/>
      <c r="E37" s="37" t="s">
        <v>293</v>
      </c>
      <c r="F37" s="12" t="s">
        <v>256</v>
      </c>
      <c r="G37" s="11" t="s">
        <v>256</v>
      </c>
      <c r="H37" s="12"/>
      <c r="I37" s="37" t="s">
        <v>293</v>
      </c>
      <c r="J37" s="12" t="s">
        <v>256</v>
      </c>
      <c r="K37" s="11" t="s">
        <v>256</v>
      </c>
      <c r="L37" s="12"/>
      <c r="M37" s="37" t="s">
        <v>293</v>
      </c>
      <c r="N37" s="12" t="s">
        <v>256</v>
      </c>
      <c r="O37" s="11"/>
      <c r="P37" s="12"/>
      <c r="Q37" s="37" t="s">
        <v>293</v>
      </c>
      <c r="R37" s="12" t="s">
        <v>256</v>
      </c>
      <c r="S37" s="11" t="s">
        <v>256</v>
      </c>
      <c r="T37" s="12"/>
      <c r="U37" s="37" t="s">
        <v>293</v>
      </c>
      <c r="V37" s="12" t="s">
        <v>256</v>
      </c>
      <c r="W37" s="11"/>
      <c r="X37" s="12"/>
      <c r="Y37" s="37" t="s">
        <v>293</v>
      </c>
      <c r="Z37" s="12" t="s">
        <v>256</v>
      </c>
    </row>
    <row r="38" spans="1:26" x14ac:dyDescent="0.25">
      <c r="A38" s="28"/>
      <c r="B38" s="16" t="s">
        <v>741</v>
      </c>
      <c r="C38" s="17" t="s">
        <v>256</v>
      </c>
      <c r="D38" s="19"/>
      <c r="E38" s="39" t="s">
        <v>293</v>
      </c>
      <c r="F38" s="19" t="s">
        <v>256</v>
      </c>
      <c r="G38" s="17" t="s">
        <v>256</v>
      </c>
      <c r="H38" s="19"/>
      <c r="I38" s="39" t="s">
        <v>293</v>
      </c>
      <c r="J38" s="19" t="s">
        <v>256</v>
      </c>
      <c r="K38" s="17" t="s">
        <v>256</v>
      </c>
      <c r="L38" s="17"/>
      <c r="M38" s="40" t="s">
        <v>742</v>
      </c>
      <c r="N38" s="19" t="s">
        <v>295</v>
      </c>
      <c r="O38" s="17"/>
      <c r="P38" s="17"/>
      <c r="Q38" s="40">
        <v>6.83</v>
      </c>
      <c r="R38" s="19" t="s">
        <v>256</v>
      </c>
      <c r="S38" s="17" t="s">
        <v>256</v>
      </c>
      <c r="T38" s="17"/>
      <c r="U38" s="40" t="s">
        <v>743</v>
      </c>
      <c r="V38" s="19" t="s">
        <v>295</v>
      </c>
      <c r="W38" s="17"/>
      <c r="X38" s="17"/>
      <c r="Y38" s="40">
        <v>6.38</v>
      </c>
      <c r="Z38" s="19" t="s">
        <v>256</v>
      </c>
    </row>
    <row r="39" spans="1:26" ht="15.75" thickBot="1" x14ac:dyDescent="0.3">
      <c r="A39" s="28"/>
      <c r="B39" s="20" t="s">
        <v>744</v>
      </c>
      <c r="C39" s="11" t="s">
        <v>256</v>
      </c>
      <c r="D39" s="12"/>
      <c r="E39" s="37" t="s">
        <v>293</v>
      </c>
      <c r="F39" s="12" t="s">
        <v>256</v>
      </c>
      <c r="G39" s="11" t="s">
        <v>256</v>
      </c>
      <c r="H39" s="12"/>
      <c r="I39" s="37" t="s">
        <v>293</v>
      </c>
      <c r="J39" s="12" t="s">
        <v>256</v>
      </c>
      <c r="K39" s="11" t="s">
        <v>256</v>
      </c>
      <c r="L39" s="11"/>
      <c r="M39" s="38" t="s">
        <v>745</v>
      </c>
      <c r="N39" s="12" t="s">
        <v>295</v>
      </c>
      <c r="O39" s="11"/>
      <c r="P39" s="11"/>
      <c r="Q39" s="38">
        <v>16.86</v>
      </c>
      <c r="R39" s="12" t="s">
        <v>256</v>
      </c>
      <c r="S39" s="11" t="s">
        <v>256</v>
      </c>
      <c r="T39" s="11"/>
      <c r="U39" s="38" t="s">
        <v>746</v>
      </c>
      <c r="V39" s="12" t="s">
        <v>295</v>
      </c>
      <c r="W39" s="11"/>
      <c r="X39" s="11"/>
      <c r="Y39" s="38">
        <v>15.81</v>
      </c>
      <c r="Z39" s="12" t="s">
        <v>256</v>
      </c>
    </row>
    <row r="40" spans="1:26" x14ac:dyDescent="0.25">
      <c r="A40" s="28"/>
      <c r="B40" s="22"/>
      <c r="C40" s="22" t="s">
        <v>256</v>
      </c>
      <c r="D40" s="23"/>
      <c r="E40" s="23"/>
      <c r="F40" s="22"/>
      <c r="G40" s="22" t="s">
        <v>256</v>
      </c>
      <c r="H40" s="22"/>
      <c r="I40" s="22"/>
      <c r="J40" s="22"/>
      <c r="K40" s="22" t="s">
        <v>256</v>
      </c>
      <c r="L40" s="23"/>
      <c r="M40" s="23"/>
      <c r="N40" s="22"/>
      <c r="O40" s="22"/>
      <c r="P40" s="22"/>
      <c r="Q40" s="22"/>
      <c r="R40" s="22"/>
      <c r="S40" s="22" t="s">
        <v>256</v>
      </c>
      <c r="T40" s="23"/>
      <c r="U40" s="23"/>
      <c r="V40" s="22"/>
      <c r="W40" s="22"/>
      <c r="X40" s="22"/>
      <c r="Y40" s="22"/>
      <c r="Z40" s="22"/>
    </row>
    <row r="41" spans="1:26" ht="15.75" thickBot="1" x14ac:dyDescent="0.3">
      <c r="A41" s="28"/>
      <c r="B41" s="44" t="s">
        <v>747</v>
      </c>
      <c r="C41" s="24" t="s">
        <v>256</v>
      </c>
      <c r="D41" s="17"/>
      <c r="E41" s="18">
        <v>367906</v>
      </c>
      <c r="F41" s="19" t="s">
        <v>256</v>
      </c>
      <c r="G41" s="24" t="s">
        <v>256</v>
      </c>
      <c r="H41" s="17" t="s">
        <v>292</v>
      </c>
      <c r="I41" s="40">
        <v>14.15</v>
      </c>
      <c r="J41" s="19" t="s">
        <v>256</v>
      </c>
      <c r="K41" s="24" t="s">
        <v>256</v>
      </c>
      <c r="L41" s="17"/>
      <c r="M41" s="18">
        <v>367906</v>
      </c>
      <c r="N41" s="19" t="s">
        <v>256</v>
      </c>
      <c r="O41" s="24"/>
      <c r="P41" s="17" t="s">
        <v>292</v>
      </c>
      <c r="Q41" s="40">
        <v>14.15</v>
      </c>
      <c r="R41" s="19" t="s">
        <v>256</v>
      </c>
      <c r="S41" s="24" t="s">
        <v>256</v>
      </c>
      <c r="T41" s="17"/>
      <c r="U41" s="18">
        <v>412943</v>
      </c>
      <c r="V41" s="19" t="s">
        <v>256</v>
      </c>
      <c r="W41" s="24"/>
      <c r="X41" s="17" t="s">
        <v>292</v>
      </c>
      <c r="Y41" s="40">
        <v>13.74</v>
      </c>
      <c r="Z41" s="19" t="s">
        <v>256</v>
      </c>
    </row>
    <row r="42" spans="1:26" ht="15.75" thickTop="1" x14ac:dyDescent="0.25">
      <c r="A42" s="28"/>
      <c r="B42" s="22"/>
      <c r="C42" s="22" t="s">
        <v>256</v>
      </c>
      <c r="D42" s="25"/>
      <c r="E42" s="25"/>
      <c r="F42" s="22"/>
      <c r="G42" s="22" t="s">
        <v>256</v>
      </c>
      <c r="H42" s="25"/>
      <c r="I42" s="25"/>
      <c r="J42" s="22"/>
      <c r="K42" s="22" t="s">
        <v>256</v>
      </c>
      <c r="L42" s="25"/>
      <c r="M42" s="25"/>
      <c r="N42" s="22"/>
      <c r="O42" s="22"/>
      <c r="P42" s="25"/>
      <c r="Q42" s="25"/>
      <c r="R42" s="22"/>
      <c r="S42" s="22" t="s">
        <v>256</v>
      </c>
      <c r="T42" s="25"/>
      <c r="U42" s="25"/>
      <c r="V42" s="22"/>
      <c r="W42" s="22"/>
      <c r="X42" s="25"/>
      <c r="Y42" s="25"/>
      <c r="Z42" s="22"/>
    </row>
    <row r="43" spans="1:26" ht="15.75" thickBot="1" x14ac:dyDescent="0.3">
      <c r="A43" s="28"/>
      <c r="B43" s="20" t="s">
        <v>748</v>
      </c>
      <c r="C43" s="15" t="s">
        <v>256</v>
      </c>
      <c r="D43" s="11"/>
      <c r="E43" s="21">
        <v>353197</v>
      </c>
      <c r="F43" s="12" t="s">
        <v>256</v>
      </c>
      <c r="G43" s="15" t="s">
        <v>256</v>
      </c>
      <c r="H43" s="11" t="s">
        <v>292</v>
      </c>
      <c r="I43" s="38">
        <v>14.27</v>
      </c>
      <c r="J43" s="12" t="s">
        <v>256</v>
      </c>
      <c r="K43" s="15" t="s">
        <v>256</v>
      </c>
      <c r="L43" s="11"/>
      <c r="M43" s="21">
        <v>312020</v>
      </c>
      <c r="N43" s="12" t="s">
        <v>256</v>
      </c>
      <c r="O43" s="15"/>
      <c r="P43" s="11" t="s">
        <v>292</v>
      </c>
      <c r="Q43" s="38">
        <v>14.6</v>
      </c>
      <c r="R43" s="12" t="s">
        <v>256</v>
      </c>
      <c r="S43" s="15" t="s">
        <v>256</v>
      </c>
      <c r="T43" s="11"/>
      <c r="U43" s="21">
        <v>295168</v>
      </c>
      <c r="V43" s="12" t="s">
        <v>256</v>
      </c>
      <c r="W43" s="15"/>
      <c r="X43" s="11" t="s">
        <v>292</v>
      </c>
      <c r="Y43" s="38">
        <v>14.36</v>
      </c>
      <c r="Z43" s="12" t="s">
        <v>256</v>
      </c>
    </row>
    <row r="44" spans="1:26" ht="15.75" thickTop="1" x14ac:dyDescent="0.25">
      <c r="A44" s="28"/>
      <c r="B44" s="22"/>
      <c r="C44" s="22" t="s">
        <v>256</v>
      </c>
      <c r="D44" s="25"/>
      <c r="E44" s="25"/>
      <c r="F44" s="22"/>
      <c r="G44" s="22" t="s">
        <v>256</v>
      </c>
      <c r="H44" s="25"/>
      <c r="I44" s="25"/>
      <c r="J44" s="22"/>
      <c r="K44" s="22" t="s">
        <v>256</v>
      </c>
      <c r="L44" s="25"/>
      <c r="M44" s="25"/>
      <c r="N44" s="22"/>
      <c r="O44" s="22"/>
      <c r="P44" s="25"/>
      <c r="Q44" s="25"/>
      <c r="R44" s="22"/>
      <c r="S44" s="22" t="s">
        <v>256</v>
      </c>
      <c r="T44" s="25"/>
      <c r="U44" s="25"/>
      <c r="V44" s="22"/>
      <c r="W44" s="22"/>
      <c r="X44" s="25"/>
      <c r="Y44" s="25"/>
      <c r="Z44" s="22"/>
    </row>
    <row r="45" spans="1:26" x14ac:dyDescent="0.25">
      <c r="A45" s="28"/>
      <c r="B45" s="30" t="s">
        <v>749</v>
      </c>
      <c r="C45" s="30"/>
      <c r="D45" s="30"/>
      <c r="E45" s="30"/>
      <c r="F45" s="30"/>
      <c r="G45" s="30"/>
      <c r="H45" s="30"/>
      <c r="I45" s="30"/>
      <c r="J45" s="30"/>
      <c r="K45" s="30"/>
      <c r="L45" s="30"/>
      <c r="M45" s="30"/>
      <c r="N45" s="30"/>
      <c r="O45" s="30"/>
      <c r="P45" s="30"/>
      <c r="Q45" s="30"/>
      <c r="R45" s="30"/>
      <c r="S45" s="30"/>
      <c r="T45" s="30"/>
      <c r="U45" s="30"/>
      <c r="V45" s="30"/>
      <c r="W45" s="30"/>
      <c r="X45" s="30"/>
      <c r="Y45" s="30"/>
      <c r="Z45" s="30"/>
    </row>
    <row r="46" spans="1:26" ht="15.75" x14ac:dyDescent="0.25">
      <c r="A46" s="28"/>
      <c r="B46" s="34"/>
      <c r="C46" s="34"/>
      <c r="D46" s="34"/>
      <c r="E46" s="34"/>
      <c r="F46" s="34"/>
      <c r="G46" s="34"/>
      <c r="H46" s="34"/>
      <c r="I46" s="34"/>
      <c r="J46" s="34"/>
      <c r="K46" s="34"/>
      <c r="L46" s="34"/>
      <c r="M46" s="34"/>
      <c r="N46" s="34"/>
      <c r="O46" s="34"/>
      <c r="P46" s="34"/>
      <c r="Q46" s="34"/>
      <c r="R46" s="34"/>
      <c r="S46" s="34"/>
      <c r="T46" s="34"/>
      <c r="U46" s="34"/>
      <c r="V46" s="34"/>
      <c r="W46" s="34"/>
      <c r="X46" s="34"/>
      <c r="Y46" s="34"/>
      <c r="Z46" s="34"/>
    </row>
    <row r="47" spans="1:26" x14ac:dyDescent="0.25">
      <c r="A47" s="28"/>
      <c r="B47" s="11"/>
      <c r="C47" s="11"/>
      <c r="D47" s="11"/>
      <c r="E47" s="11"/>
      <c r="F47" s="11"/>
      <c r="G47" s="11"/>
      <c r="H47" s="11"/>
      <c r="I47" s="11"/>
      <c r="J47" s="11"/>
    </row>
    <row r="48" spans="1:26" x14ac:dyDescent="0.25">
      <c r="A48" s="28"/>
      <c r="B48" s="42"/>
      <c r="C48" s="42" t="s">
        <v>256</v>
      </c>
      <c r="D48" s="54" t="s">
        <v>750</v>
      </c>
      <c r="E48" s="54"/>
      <c r="F48" s="42"/>
      <c r="G48" s="42"/>
      <c r="H48" s="54" t="s">
        <v>736</v>
      </c>
      <c r="I48" s="54"/>
      <c r="J48" s="42"/>
    </row>
    <row r="49" spans="1:26" x14ac:dyDescent="0.25">
      <c r="A49" s="28"/>
      <c r="B49" s="42"/>
      <c r="C49" s="42"/>
      <c r="D49" s="54" t="s">
        <v>734</v>
      </c>
      <c r="E49" s="54"/>
      <c r="F49" s="42"/>
      <c r="G49" s="42"/>
      <c r="H49" s="54" t="s">
        <v>511</v>
      </c>
      <c r="I49" s="54"/>
      <c r="J49" s="42"/>
    </row>
    <row r="50" spans="1:26" x14ac:dyDescent="0.25">
      <c r="A50" s="28"/>
      <c r="B50" s="42"/>
      <c r="C50" s="42"/>
      <c r="D50" s="54"/>
      <c r="E50" s="54"/>
      <c r="F50" s="42"/>
      <c r="G50" s="42"/>
      <c r="H50" s="54" t="s">
        <v>751</v>
      </c>
      <c r="I50" s="54"/>
      <c r="J50" s="42"/>
    </row>
    <row r="51" spans="1:26" ht="15.75" thickBot="1" x14ac:dyDescent="0.3">
      <c r="A51" s="28"/>
      <c r="B51" s="42"/>
      <c r="C51" s="42"/>
      <c r="D51" s="55"/>
      <c r="E51" s="55"/>
      <c r="F51" s="42"/>
      <c r="G51" s="42"/>
      <c r="H51" s="55" t="s">
        <v>752</v>
      </c>
      <c r="I51" s="55"/>
      <c r="J51" s="42"/>
    </row>
    <row r="52" spans="1:26" x14ac:dyDescent="0.25">
      <c r="A52" s="28"/>
      <c r="B52" s="16" t="s">
        <v>739</v>
      </c>
      <c r="C52" s="17" t="s">
        <v>256</v>
      </c>
      <c r="D52" s="17"/>
      <c r="E52" s="18">
        <v>55886</v>
      </c>
      <c r="F52" s="19" t="s">
        <v>256</v>
      </c>
      <c r="G52" s="17"/>
      <c r="H52" s="17" t="s">
        <v>292</v>
      </c>
      <c r="I52" s="40">
        <v>3.58</v>
      </c>
      <c r="J52" s="19" t="s">
        <v>256</v>
      </c>
    </row>
    <row r="53" spans="1:26" x14ac:dyDescent="0.25">
      <c r="A53" s="28"/>
      <c r="B53" s="20" t="s">
        <v>740</v>
      </c>
      <c r="C53" s="11" t="s">
        <v>256</v>
      </c>
      <c r="D53" s="12"/>
      <c r="E53" s="37" t="s">
        <v>293</v>
      </c>
      <c r="F53" s="12" t="s">
        <v>256</v>
      </c>
      <c r="G53" s="11"/>
      <c r="H53" s="12"/>
      <c r="I53" s="37" t="s">
        <v>293</v>
      </c>
      <c r="J53" s="12" t="s">
        <v>256</v>
      </c>
    </row>
    <row r="54" spans="1:26" x14ac:dyDescent="0.25">
      <c r="A54" s="28"/>
      <c r="B54" s="16" t="s">
        <v>753</v>
      </c>
      <c r="C54" s="17" t="s">
        <v>256</v>
      </c>
      <c r="D54" s="17"/>
      <c r="E54" s="40" t="s">
        <v>754</v>
      </c>
      <c r="F54" s="19" t="s">
        <v>295</v>
      </c>
      <c r="G54" s="17"/>
      <c r="H54" s="17"/>
      <c r="I54" s="40">
        <v>3.33</v>
      </c>
      <c r="J54" s="19" t="s">
        <v>256</v>
      </c>
    </row>
    <row r="55" spans="1:26" ht="15.75" thickBot="1" x14ac:dyDescent="0.3">
      <c r="A55" s="28"/>
      <c r="B55" s="20" t="s">
        <v>755</v>
      </c>
      <c r="C55" s="11" t="s">
        <v>256</v>
      </c>
      <c r="D55" s="12"/>
      <c r="E55" s="37" t="s">
        <v>293</v>
      </c>
      <c r="F55" s="12" t="s">
        <v>256</v>
      </c>
      <c r="G55" s="11"/>
      <c r="H55" s="12"/>
      <c r="I55" s="37" t="s">
        <v>293</v>
      </c>
      <c r="J55" s="12" t="s">
        <v>256</v>
      </c>
    </row>
    <row r="56" spans="1:26" x14ac:dyDescent="0.25">
      <c r="A56" s="28"/>
      <c r="B56" s="22"/>
      <c r="C56" s="22" t="s">
        <v>256</v>
      </c>
      <c r="D56" s="23"/>
      <c r="E56" s="23"/>
      <c r="F56" s="22"/>
      <c r="G56" s="22"/>
      <c r="H56" s="22"/>
      <c r="I56" s="22"/>
      <c r="J56" s="22"/>
    </row>
    <row r="57" spans="1:26" ht="15.75" thickBot="1" x14ac:dyDescent="0.3">
      <c r="A57" s="28"/>
      <c r="B57" s="44" t="s">
        <v>747</v>
      </c>
      <c r="C57" s="24" t="s">
        <v>256</v>
      </c>
      <c r="D57" s="17"/>
      <c r="E57" s="18">
        <v>14709</v>
      </c>
      <c r="F57" s="19" t="s">
        <v>256</v>
      </c>
      <c r="G57" s="24"/>
      <c r="H57" s="17" t="s">
        <v>292</v>
      </c>
      <c r="I57" s="40">
        <v>4.3</v>
      </c>
      <c r="J57" s="19" t="s">
        <v>256</v>
      </c>
    </row>
    <row r="58" spans="1:26" ht="15.75" thickTop="1" x14ac:dyDescent="0.25">
      <c r="A58" s="28"/>
      <c r="B58" s="22"/>
      <c r="C58" s="22" t="s">
        <v>256</v>
      </c>
      <c r="D58" s="25"/>
      <c r="E58" s="25"/>
      <c r="F58" s="22"/>
      <c r="G58" s="22"/>
      <c r="H58" s="25"/>
      <c r="I58" s="25"/>
      <c r="J58" s="22"/>
    </row>
    <row r="59" spans="1:26" ht="25.5" customHeight="1" x14ac:dyDescent="0.25">
      <c r="A59" s="28"/>
      <c r="B59" s="30" t="s">
        <v>756</v>
      </c>
      <c r="C59" s="30"/>
      <c r="D59" s="30"/>
      <c r="E59" s="30"/>
      <c r="F59" s="30"/>
      <c r="G59" s="30"/>
      <c r="H59" s="30"/>
      <c r="I59" s="30"/>
      <c r="J59" s="30"/>
      <c r="K59" s="30"/>
      <c r="L59" s="30"/>
      <c r="M59" s="30"/>
      <c r="N59" s="30"/>
      <c r="O59" s="30"/>
      <c r="P59" s="30"/>
      <c r="Q59" s="30"/>
      <c r="R59" s="30"/>
      <c r="S59" s="30"/>
      <c r="T59" s="30"/>
      <c r="U59" s="30"/>
      <c r="V59" s="30"/>
      <c r="W59" s="30"/>
      <c r="X59" s="30"/>
      <c r="Y59" s="30"/>
      <c r="Z59" s="30"/>
    </row>
    <row r="60" spans="1:26" x14ac:dyDescent="0.25">
      <c r="A60" s="28"/>
      <c r="B60" s="30" t="s">
        <v>757</v>
      </c>
      <c r="C60" s="30"/>
      <c r="D60" s="30"/>
      <c r="E60" s="30"/>
      <c r="F60" s="30"/>
      <c r="G60" s="30"/>
      <c r="H60" s="30"/>
      <c r="I60" s="30"/>
      <c r="J60" s="30"/>
      <c r="K60" s="30"/>
      <c r="L60" s="30"/>
      <c r="M60" s="30"/>
      <c r="N60" s="30"/>
      <c r="O60" s="30"/>
      <c r="P60" s="30"/>
      <c r="Q60" s="30"/>
      <c r="R60" s="30"/>
      <c r="S60" s="30"/>
      <c r="T60" s="30"/>
      <c r="U60" s="30"/>
      <c r="V60" s="30"/>
      <c r="W60" s="30"/>
      <c r="X60" s="30"/>
      <c r="Y60" s="30"/>
      <c r="Z60" s="30"/>
    </row>
    <row r="61" spans="1:26" ht="15.75" x14ac:dyDescent="0.25">
      <c r="A61" s="28"/>
      <c r="B61" s="34"/>
      <c r="C61" s="34"/>
      <c r="D61" s="34"/>
      <c r="E61" s="34"/>
      <c r="F61" s="34"/>
      <c r="G61" s="34"/>
      <c r="H61" s="34"/>
      <c r="I61" s="34"/>
      <c r="J61" s="34"/>
      <c r="K61" s="34"/>
      <c r="L61" s="34"/>
      <c r="M61" s="34"/>
      <c r="N61" s="34"/>
      <c r="O61" s="34"/>
      <c r="P61" s="34"/>
      <c r="Q61" s="34"/>
      <c r="R61" s="34"/>
      <c r="S61" s="34"/>
      <c r="T61" s="34"/>
      <c r="U61" s="34"/>
      <c r="V61" s="34"/>
      <c r="W61" s="34"/>
      <c r="X61" s="34"/>
      <c r="Y61" s="34"/>
      <c r="Z61" s="34"/>
    </row>
    <row r="62" spans="1:26" x14ac:dyDescent="0.25">
      <c r="A62" s="28"/>
      <c r="B62" s="11"/>
      <c r="C62" s="11"/>
      <c r="D62" s="11"/>
      <c r="E62" s="11"/>
      <c r="F62" s="11"/>
      <c r="G62" s="11"/>
      <c r="H62" s="11"/>
      <c r="I62" s="11"/>
      <c r="J62" s="11"/>
      <c r="K62" s="11"/>
      <c r="L62" s="11"/>
      <c r="M62" s="11"/>
      <c r="N62" s="11"/>
      <c r="O62" s="11"/>
      <c r="P62" s="11"/>
      <c r="Q62" s="11"/>
      <c r="R62" s="11"/>
      <c r="S62" s="11"/>
      <c r="T62" s="11"/>
      <c r="U62" s="11"/>
      <c r="V62" s="11"/>
      <c r="W62" s="11"/>
      <c r="X62" s="11"/>
      <c r="Y62" s="11"/>
      <c r="Z62" s="11"/>
    </row>
    <row r="63" spans="1:26" ht="15.75" thickBot="1" x14ac:dyDescent="0.3">
      <c r="A63" s="28"/>
      <c r="B63" s="15"/>
      <c r="C63" s="15" t="s">
        <v>256</v>
      </c>
      <c r="D63" s="55">
        <v>2013</v>
      </c>
      <c r="E63" s="55"/>
      <c r="F63" s="55"/>
      <c r="G63" s="55"/>
      <c r="H63" s="55"/>
      <c r="I63" s="55"/>
      <c r="J63" s="15"/>
      <c r="K63" s="15" t="s">
        <v>256</v>
      </c>
      <c r="L63" s="55">
        <v>2012</v>
      </c>
      <c r="M63" s="55"/>
      <c r="N63" s="55"/>
      <c r="O63" s="55"/>
      <c r="P63" s="55"/>
      <c r="Q63" s="55"/>
      <c r="R63" s="15"/>
      <c r="S63" s="15" t="s">
        <v>256</v>
      </c>
      <c r="T63" s="55">
        <v>2011</v>
      </c>
      <c r="U63" s="55"/>
      <c r="V63" s="55"/>
      <c r="W63" s="55"/>
      <c r="X63" s="55"/>
      <c r="Y63" s="55"/>
      <c r="Z63" s="15"/>
    </row>
    <row r="64" spans="1:26" x14ac:dyDescent="0.25">
      <c r="A64" s="28"/>
      <c r="B64" s="42"/>
      <c r="C64" s="42" t="s">
        <v>256</v>
      </c>
      <c r="D64" s="64" t="s">
        <v>758</v>
      </c>
      <c r="E64" s="64"/>
      <c r="F64" s="47"/>
      <c r="G64" s="47"/>
      <c r="H64" s="64" t="s">
        <v>736</v>
      </c>
      <c r="I64" s="64"/>
      <c r="J64" s="42"/>
      <c r="K64" s="42" t="s">
        <v>256</v>
      </c>
      <c r="L64" s="64" t="s">
        <v>758</v>
      </c>
      <c r="M64" s="64"/>
      <c r="N64" s="47"/>
      <c r="O64" s="47"/>
      <c r="P64" s="64" t="s">
        <v>736</v>
      </c>
      <c r="Q64" s="64"/>
      <c r="R64" s="42"/>
      <c r="S64" s="42" t="s">
        <v>256</v>
      </c>
      <c r="T64" s="64" t="s">
        <v>758</v>
      </c>
      <c r="U64" s="64"/>
      <c r="V64" s="47"/>
      <c r="W64" s="47"/>
      <c r="X64" s="64" t="s">
        <v>736</v>
      </c>
      <c r="Y64" s="64"/>
      <c r="Z64" s="42"/>
    </row>
    <row r="65" spans="1:26" x14ac:dyDescent="0.25">
      <c r="A65" s="28"/>
      <c r="B65" s="42"/>
      <c r="C65" s="42"/>
      <c r="D65" s="63" t="s">
        <v>759</v>
      </c>
      <c r="E65" s="63"/>
      <c r="F65" s="42"/>
      <c r="G65" s="42"/>
      <c r="H65" s="63" t="s">
        <v>511</v>
      </c>
      <c r="I65" s="63"/>
      <c r="J65" s="42"/>
      <c r="K65" s="42"/>
      <c r="L65" s="63" t="s">
        <v>759</v>
      </c>
      <c r="M65" s="63"/>
      <c r="N65" s="42"/>
      <c r="O65" s="42"/>
      <c r="P65" s="63" t="s">
        <v>511</v>
      </c>
      <c r="Q65" s="63"/>
      <c r="R65" s="42"/>
      <c r="S65" s="42"/>
      <c r="T65" s="63" t="s">
        <v>759</v>
      </c>
      <c r="U65" s="63"/>
      <c r="V65" s="42"/>
      <c r="W65" s="42"/>
      <c r="X65" s="63" t="s">
        <v>511</v>
      </c>
      <c r="Y65" s="63"/>
      <c r="Z65" s="42"/>
    </row>
    <row r="66" spans="1:26" x14ac:dyDescent="0.25">
      <c r="A66" s="28"/>
      <c r="B66" s="42"/>
      <c r="C66" s="42"/>
      <c r="D66" s="63" t="s">
        <v>735</v>
      </c>
      <c r="E66" s="63"/>
      <c r="F66" s="42"/>
      <c r="G66" s="42"/>
      <c r="H66" s="63" t="s">
        <v>737</v>
      </c>
      <c r="I66" s="63"/>
      <c r="J66" s="42"/>
      <c r="K66" s="42"/>
      <c r="L66" s="63" t="s">
        <v>735</v>
      </c>
      <c r="M66" s="63"/>
      <c r="N66" s="42"/>
      <c r="O66" s="42"/>
      <c r="P66" s="63" t="s">
        <v>737</v>
      </c>
      <c r="Q66" s="63"/>
      <c r="R66" s="42"/>
      <c r="S66" s="42"/>
      <c r="T66" s="63" t="s">
        <v>735</v>
      </c>
      <c r="U66" s="63"/>
      <c r="V66" s="42"/>
      <c r="W66" s="42"/>
      <c r="X66" s="63" t="s">
        <v>737</v>
      </c>
      <c r="Y66" s="63"/>
      <c r="Z66" s="42"/>
    </row>
    <row r="67" spans="1:26" ht="15.75" thickBot="1" x14ac:dyDescent="0.3">
      <c r="A67" s="28"/>
      <c r="B67" s="42"/>
      <c r="C67" s="42"/>
      <c r="D67" s="65"/>
      <c r="E67" s="65"/>
      <c r="F67" s="42"/>
      <c r="G67" s="42"/>
      <c r="H67" s="65" t="s">
        <v>738</v>
      </c>
      <c r="I67" s="65"/>
      <c r="J67" s="42"/>
      <c r="K67" s="42"/>
      <c r="L67" s="65"/>
      <c r="M67" s="65"/>
      <c r="N67" s="42"/>
      <c r="O67" s="42"/>
      <c r="P67" s="65" t="s">
        <v>738</v>
      </c>
      <c r="Q67" s="65"/>
      <c r="R67" s="42"/>
      <c r="S67" s="42"/>
      <c r="T67" s="65"/>
      <c r="U67" s="65"/>
      <c r="V67" s="42"/>
      <c r="W67" s="42"/>
      <c r="X67" s="65" t="s">
        <v>738</v>
      </c>
      <c r="Y67" s="65"/>
      <c r="Z67" s="42"/>
    </row>
    <row r="68" spans="1:26" x14ac:dyDescent="0.25">
      <c r="A68" s="28"/>
      <c r="B68" s="16" t="s">
        <v>739</v>
      </c>
      <c r="C68" s="17" t="s">
        <v>256</v>
      </c>
      <c r="D68" s="17"/>
      <c r="E68" s="18">
        <v>387072</v>
      </c>
      <c r="F68" s="19" t="s">
        <v>256</v>
      </c>
      <c r="G68" s="17"/>
      <c r="H68" s="17" t="s">
        <v>292</v>
      </c>
      <c r="I68" s="40">
        <v>13.74</v>
      </c>
      <c r="J68" s="19" t="s">
        <v>256</v>
      </c>
      <c r="K68" s="17" t="s">
        <v>256</v>
      </c>
      <c r="L68" s="17"/>
      <c r="M68" s="18">
        <v>405340</v>
      </c>
      <c r="N68" s="19" t="s">
        <v>256</v>
      </c>
      <c r="O68" s="17"/>
      <c r="P68" s="17" t="s">
        <v>292</v>
      </c>
      <c r="Q68" s="40">
        <v>13.71</v>
      </c>
      <c r="R68" s="19" t="s">
        <v>256</v>
      </c>
      <c r="S68" s="17" t="s">
        <v>256</v>
      </c>
      <c r="T68" s="17"/>
      <c r="U68" s="18">
        <v>460915</v>
      </c>
      <c r="V68" s="19" t="s">
        <v>256</v>
      </c>
      <c r="W68" s="17"/>
      <c r="X68" s="17" t="s">
        <v>292</v>
      </c>
      <c r="Y68" s="40">
        <v>13.75</v>
      </c>
      <c r="Z68" s="19" t="s">
        <v>256</v>
      </c>
    </row>
    <row r="69" spans="1:26" x14ac:dyDescent="0.25">
      <c r="A69" s="28"/>
      <c r="B69" s="20" t="s">
        <v>740</v>
      </c>
      <c r="C69" s="11" t="s">
        <v>256</v>
      </c>
      <c r="D69" s="12"/>
      <c r="E69" s="37" t="s">
        <v>293</v>
      </c>
      <c r="F69" s="12" t="s">
        <v>256</v>
      </c>
      <c r="G69" s="11"/>
      <c r="H69" s="12"/>
      <c r="I69" s="37" t="s">
        <v>293</v>
      </c>
      <c r="J69" s="12" t="s">
        <v>256</v>
      </c>
      <c r="K69" s="11" t="s">
        <v>256</v>
      </c>
      <c r="L69" s="12"/>
      <c r="M69" s="37" t="s">
        <v>293</v>
      </c>
      <c r="N69" s="12" t="s">
        <v>256</v>
      </c>
      <c r="O69" s="11"/>
      <c r="P69" s="12"/>
      <c r="Q69" s="37" t="s">
        <v>293</v>
      </c>
      <c r="R69" s="12" t="s">
        <v>256</v>
      </c>
      <c r="S69" s="11" t="s">
        <v>256</v>
      </c>
      <c r="T69" s="12"/>
      <c r="U69" s="37" t="s">
        <v>293</v>
      </c>
      <c r="V69" s="12" t="s">
        <v>256</v>
      </c>
      <c r="W69" s="11"/>
      <c r="X69" s="12"/>
      <c r="Y69" s="37" t="s">
        <v>293</v>
      </c>
      <c r="Z69" s="12" t="s">
        <v>256</v>
      </c>
    </row>
    <row r="70" spans="1:26" x14ac:dyDescent="0.25">
      <c r="A70" s="28"/>
      <c r="B70" s="16" t="s">
        <v>741</v>
      </c>
      <c r="C70" s="17" t="s">
        <v>256</v>
      </c>
      <c r="D70" s="17"/>
      <c r="E70" s="40" t="s">
        <v>760</v>
      </c>
      <c r="F70" s="19" t="s">
        <v>295</v>
      </c>
      <c r="G70" s="17"/>
      <c r="H70" s="17"/>
      <c r="I70" s="40">
        <v>12.08</v>
      </c>
      <c r="J70" s="19" t="s">
        <v>256</v>
      </c>
      <c r="K70" s="17" t="s">
        <v>256</v>
      </c>
      <c r="L70" s="19"/>
      <c r="M70" s="39" t="s">
        <v>293</v>
      </c>
      <c r="N70" s="19" t="s">
        <v>256</v>
      </c>
      <c r="O70" s="17"/>
      <c r="P70" s="19"/>
      <c r="Q70" s="39" t="s">
        <v>293</v>
      </c>
      <c r="R70" s="19" t="s">
        <v>256</v>
      </c>
      <c r="S70" s="17" t="s">
        <v>256</v>
      </c>
      <c r="T70" s="19"/>
      <c r="U70" s="39" t="s">
        <v>293</v>
      </c>
      <c r="V70" s="19" t="s">
        <v>256</v>
      </c>
      <c r="W70" s="17"/>
      <c r="X70" s="19"/>
      <c r="Y70" s="39" t="s">
        <v>293</v>
      </c>
      <c r="Z70" s="19" t="s">
        <v>256</v>
      </c>
    </row>
    <row r="71" spans="1:26" ht="15.75" thickBot="1" x14ac:dyDescent="0.3">
      <c r="A71" s="28"/>
      <c r="B71" s="20" t="s">
        <v>744</v>
      </c>
      <c r="C71" s="11" t="s">
        <v>256</v>
      </c>
      <c r="D71" s="11"/>
      <c r="E71" s="38" t="s">
        <v>761</v>
      </c>
      <c r="F71" s="12" t="s">
        <v>295</v>
      </c>
      <c r="G71" s="11"/>
      <c r="H71" s="11"/>
      <c r="I71" s="38">
        <v>14.73</v>
      </c>
      <c r="J71" s="12" t="s">
        <v>256</v>
      </c>
      <c r="K71" s="11" t="s">
        <v>256</v>
      </c>
      <c r="L71" s="11"/>
      <c r="M71" s="38" t="s">
        <v>762</v>
      </c>
      <c r="N71" s="12" t="s">
        <v>295</v>
      </c>
      <c r="O71" s="11"/>
      <c r="P71" s="11"/>
      <c r="Q71" s="38">
        <v>13.07</v>
      </c>
      <c r="R71" s="12" t="s">
        <v>256</v>
      </c>
      <c r="S71" s="11" t="s">
        <v>256</v>
      </c>
      <c r="T71" s="11"/>
      <c r="U71" s="38" t="s">
        <v>763</v>
      </c>
      <c r="V71" s="12" t="s">
        <v>295</v>
      </c>
      <c r="W71" s="11"/>
      <c r="X71" s="11"/>
      <c r="Y71" s="38">
        <v>14.06</v>
      </c>
      <c r="Z71" s="12" t="s">
        <v>256</v>
      </c>
    </row>
    <row r="72" spans="1:26" x14ac:dyDescent="0.25">
      <c r="A72" s="28"/>
      <c r="B72" s="22"/>
      <c r="C72" s="22" t="s">
        <v>256</v>
      </c>
      <c r="D72" s="23"/>
      <c r="E72" s="23"/>
      <c r="F72" s="22"/>
      <c r="G72" s="22"/>
      <c r="H72" s="22"/>
      <c r="I72" s="22"/>
      <c r="J72" s="22"/>
      <c r="K72" s="22" t="s">
        <v>256</v>
      </c>
      <c r="L72" s="23"/>
      <c r="M72" s="23"/>
      <c r="N72" s="22"/>
      <c r="O72" s="22"/>
      <c r="P72" s="22"/>
      <c r="Q72" s="22"/>
      <c r="R72" s="22"/>
      <c r="S72" s="22" t="s">
        <v>256</v>
      </c>
      <c r="T72" s="23"/>
      <c r="U72" s="23"/>
      <c r="V72" s="22"/>
      <c r="W72" s="22"/>
      <c r="X72" s="22"/>
      <c r="Y72" s="22"/>
      <c r="Z72" s="22"/>
    </row>
    <row r="73" spans="1:26" ht="15.75" thickBot="1" x14ac:dyDescent="0.3">
      <c r="A73" s="28"/>
      <c r="B73" s="44" t="s">
        <v>747</v>
      </c>
      <c r="C73" s="24" t="s">
        <v>256</v>
      </c>
      <c r="D73" s="17"/>
      <c r="E73" s="18">
        <v>337759</v>
      </c>
      <c r="F73" s="19" t="s">
        <v>256</v>
      </c>
      <c r="G73" s="24"/>
      <c r="H73" s="19" t="s">
        <v>292</v>
      </c>
      <c r="I73" s="39" t="s">
        <v>293</v>
      </c>
      <c r="J73" s="19" t="s">
        <v>256</v>
      </c>
      <c r="K73" s="24" t="s">
        <v>256</v>
      </c>
      <c r="L73" s="17"/>
      <c r="M73" s="18">
        <v>387072</v>
      </c>
      <c r="N73" s="19" t="s">
        <v>256</v>
      </c>
      <c r="O73" s="24"/>
      <c r="P73" s="17" t="s">
        <v>292</v>
      </c>
      <c r="Q73" s="40">
        <v>13.74</v>
      </c>
      <c r="R73" s="19" t="s">
        <v>256</v>
      </c>
      <c r="S73" s="24" t="s">
        <v>256</v>
      </c>
      <c r="T73" s="17"/>
      <c r="U73" s="18">
        <v>405340</v>
      </c>
      <c r="V73" s="19" t="s">
        <v>256</v>
      </c>
      <c r="W73" s="24"/>
      <c r="X73" s="17" t="s">
        <v>292</v>
      </c>
      <c r="Y73" s="40">
        <v>13.71</v>
      </c>
      <c r="Z73" s="19" t="s">
        <v>256</v>
      </c>
    </row>
    <row r="74" spans="1:26" ht="15.75" thickTop="1" x14ac:dyDescent="0.25">
      <c r="A74" s="28"/>
      <c r="B74" s="22"/>
      <c r="C74" s="22" t="s">
        <v>256</v>
      </c>
      <c r="D74" s="25"/>
      <c r="E74" s="25"/>
      <c r="F74" s="22"/>
      <c r="G74" s="22"/>
      <c r="H74" s="25"/>
      <c r="I74" s="25"/>
      <c r="J74" s="22"/>
      <c r="K74" s="22" t="s">
        <v>256</v>
      </c>
      <c r="L74" s="25"/>
      <c r="M74" s="25"/>
      <c r="N74" s="22"/>
      <c r="O74" s="22"/>
      <c r="P74" s="25"/>
      <c r="Q74" s="25"/>
      <c r="R74" s="22"/>
      <c r="S74" s="22" t="s">
        <v>256</v>
      </c>
      <c r="T74" s="25"/>
      <c r="U74" s="25"/>
      <c r="V74" s="22"/>
      <c r="W74" s="22"/>
      <c r="X74" s="25"/>
      <c r="Y74" s="25"/>
      <c r="Z74" s="22"/>
    </row>
    <row r="75" spans="1:26" ht="15.75" thickBot="1" x14ac:dyDescent="0.3">
      <c r="A75" s="28"/>
      <c r="B75" s="20" t="s">
        <v>764</v>
      </c>
      <c r="C75" s="15" t="s">
        <v>256</v>
      </c>
      <c r="D75" s="11"/>
      <c r="E75" s="21">
        <v>313010</v>
      </c>
      <c r="F75" s="12" t="s">
        <v>256</v>
      </c>
      <c r="G75" s="15"/>
      <c r="H75" s="11" t="s">
        <v>292</v>
      </c>
      <c r="I75" s="38">
        <v>14.05</v>
      </c>
      <c r="J75" s="12" t="s">
        <v>256</v>
      </c>
      <c r="K75" s="15" t="s">
        <v>256</v>
      </c>
      <c r="L75" s="11"/>
      <c r="M75" s="21">
        <v>309980</v>
      </c>
      <c r="N75" s="12" t="s">
        <v>256</v>
      </c>
      <c r="O75" s="15"/>
      <c r="P75" s="11" t="s">
        <v>292</v>
      </c>
      <c r="Q75" s="38">
        <v>14.28</v>
      </c>
      <c r="R75" s="12" t="s">
        <v>256</v>
      </c>
      <c r="S75" s="15" t="s">
        <v>256</v>
      </c>
      <c r="T75" s="11"/>
      <c r="U75" s="21">
        <v>247930</v>
      </c>
      <c r="V75" s="12" t="s">
        <v>256</v>
      </c>
      <c r="W75" s="15"/>
      <c r="X75" s="11" t="s">
        <v>292</v>
      </c>
      <c r="Y75" s="38">
        <v>14.8</v>
      </c>
      <c r="Z75" s="12" t="s">
        <v>256</v>
      </c>
    </row>
    <row r="76" spans="1:26" ht="15.75" thickTop="1" x14ac:dyDescent="0.25">
      <c r="A76" s="28"/>
      <c r="B76" s="22"/>
      <c r="C76" s="22" t="s">
        <v>256</v>
      </c>
      <c r="D76" s="25"/>
      <c r="E76" s="25"/>
      <c r="F76" s="22"/>
      <c r="G76" s="22"/>
      <c r="H76" s="25"/>
      <c r="I76" s="25"/>
      <c r="J76" s="22"/>
      <c r="K76" s="22" t="s">
        <v>256</v>
      </c>
      <c r="L76" s="25"/>
      <c r="M76" s="25"/>
      <c r="N76" s="22"/>
      <c r="O76" s="22"/>
      <c r="P76" s="25"/>
      <c r="Q76" s="25"/>
      <c r="R76" s="22"/>
      <c r="S76" s="22" t="s">
        <v>256</v>
      </c>
      <c r="T76" s="25"/>
      <c r="U76" s="25"/>
      <c r="V76" s="22"/>
      <c r="W76" s="22"/>
      <c r="X76" s="25"/>
      <c r="Y76" s="25"/>
      <c r="Z76" s="22"/>
    </row>
    <row r="77" spans="1:26" x14ac:dyDescent="0.25">
      <c r="A77" s="28"/>
      <c r="B77" s="31"/>
      <c r="C77" s="31"/>
      <c r="D77" s="31"/>
      <c r="E77" s="31"/>
      <c r="F77" s="31"/>
      <c r="G77" s="31"/>
      <c r="H77" s="31"/>
      <c r="I77" s="31"/>
      <c r="J77" s="31"/>
      <c r="K77" s="31"/>
      <c r="L77" s="31"/>
      <c r="M77" s="31"/>
      <c r="N77" s="31"/>
      <c r="O77" s="31"/>
      <c r="P77" s="31"/>
      <c r="Q77" s="31"/>
      <c r="R77" s="31"/>
      <c r="S77" s="31"/>
      <c r="T77" s="31"/>
      <c r="U77" s="31"/>
      <c r="V77" s="31"/>
      <c r="W77" s="31"/>
      <c r="X77" s="31"/>
      <c r="Y77" s="31"/>
      <c r="Z77" s="31"/>
    </row>
    <row r="78" spans="1:26" x14ac:dyDescent="0.25">
      <c r="A78" s="28"/>
      <c r="B78" s="30" t="s">
        <v>765</v>
      </c>
      <c r="C78" s="30"/>
      <c r="D78" s="30"/>
      <c r="E78" s="30"/>
      <c r="F78" s="30"/>
      <c r="G78" s="30"/>
      <c r="H78" s="30"/>
      <c r="I78" s="30"/>
      <c r="J78" s="30"/>
      <c r="K78" s="30"/>
      <c r="L78" s="30"/>
      <c r="M78" s="30"/>
      <c r="N78" s="30"/>
      <c r="O78" s="30"/>
      <c r="P78" s="30"/>
      <c r="Q78" s="30"/>
      <c r="R78" s="30"/>
      <c r="S78" s="30"/>
      <c r="T78" s="30"/>
      <c r="U78" s="30"/>
      <c r="V78" s="30"/>
      <c r="W78" s="30"/>
      <c r="X78" s="30"/>
      <c r="Y78" s="30"/>
      <c r="Z78" s="30"/>
    </row>
    <row r="79" spans="1:26" ht="15.75" x14ac:dyDescent="0.25">
      <c r="A79" s="28"/>
      <c r="B79" s="34"/>
      <c r="C79" s="34"/>
      <c r="D79" s="34"/>
      <c r="E79" s="34"/>
      <c r="F79" s="34"/>
      <c r="G79" s="34"/>
      <c r="H79" s="34"/>
      <c r="I79" s="34"/>
      <c r="J79" s="34"/>
      <c r="K79" s="34"/>
      <c r="L79" s="34"/>
      <c r="M79" s="34"/>
      <c r="N79" s="34"/>
      <c r="O79" s="34"/>
      <c r="P79" s="34"/>
      <c r="Q79" s="34"/>
      <c r="R79" s="34"/>
      <c r="S79" s="34"/>
      <c r="T79" s="34"/>
      <c r="U79" s="34"/>
      <c r="V79" s="34"/>
      <c r="W79" s="34"/>
      <c r="X79" s="34"/>
      <c r="Y79" s="34"/>
      <c r="Z79" s="34"/>
    </row>
    <row r="80" spans="1:26" x14ac:dyDescent="0.25">
      <c r="A80" s="28"/>
      <c r="B80" s="11"/>
      <c r="C80" s="11"/>
      <c r="D80" s="11"/>
      <c r="E80" s="11"/>
      <c r="F80" s="11"/>
      <c r="G80" s="11"/>
      <c r="H80" s="11"/>
      <c r="I80" s="11"/>
      <c r="J80" s="11"/>
    </row>
    <row r="81" spans="1:26" x14ac:dyDescent="0.25">
      <c r="A81" s="28"/>
      <c r="B81" s="42"/>
      <c r="C81" s="42" t="s">
        <v>256</v>
      </c>
      <c r="D81" s="63" t="s">
        <v>750</v>
      </c>
      <c r="E81" s="63"/>
      <c r="F81" s="42"/>
      <c r="G81" s="42"/>
      <c r="H81" s="63" t="s">
        <v>736</v>
      </c>
      <c r="I81" s="63"/>
      <c r="J81" s="42"/>
    </row>
    <row r="82" spans="1:26" x14ac:dyDescent="0.25">
      <c r="A82" s="28"/>
      <c r="B82" s="42"/>
      <c r="C82" s="42"/>
      <c r="D82" s="63" t="s">
        <v>758</v>
      </c>
      <c r="E82" s="63"/>
      <c r="F82" s="42"/>
      <c r="G82" s="42"/>
      <c r="H82" s="63" t="s">
        <v>511</v>
      </c>
      <c r="I82" s="63"/>
      <c r="J82" s="42"/>
    </row>
    <row r="83" spans="1:26" x14ac:dyDescent="0.25">
      <c r="A83" s="28"/>
      <c r="B83" s="42"/>
      <c r="C83" s="42"/>
      <c r="D83" s="63" t="s">
        <v>759</v>
      </c>
      <c r="E83" s="63"/>
      <c r="F83" s="42"/>
      <c r="G83" s="42"/>
      <c r="H83" s="63" t="s">
        <v>751</v>
      </c>
      <c r="I83" s="63"/>
      <c r="J83" s="42"/>
    </row>
    <row r="84" spans="1:26" ht="15.75" thickBot="1" x14ac:dyDescent="0.3">
      <c r="A84" s="28"/>
      <c r="B84" s="42"/>
      <c r="C84" s="42"/>
      <c r="D84" s="65"/>
      <c r="E84" s="65"/>
      <c r="F84" s="42"/>
      <c r="G84" s="42"/>
      <c r="H84" s="65" t="s">
        <v>752</v>
      </c>
      <c r="I84" s="65"/>
      <c r="J84" s="42"/>
    </row>
    <row r="85" spans="1:26" x14ac:dyDescent="0.25">
      <c r="A85" s="28"/>
      <c r="B85" s="16" t="s">
        <v>739</v>
      </c>
      <c r="C85" s="17" t="s">
        <v>256</v>
      </c>
      <c r="D85" s="17"/>
      <c r="E85" s="18">
        <v>77091</v>
      </c>
      <c r="F85" s="19" t="s">
        <v>256</v>
      </c>
      <c r="G85" s="17"/>
      <c r="H85" s="17" t="s">
        <v>292</v>
      </c>
      <c r="I85" s="40">
        <v>3.64</v>
      </c>
      <c r="J85" s="19" t="s">
        <v>256</v>
      </c>
    </row>
    <row r="86" spans="1:26" x14ac:dyDescent="0.25">
      <c r="A86" s="28"/>
      <c r="B86" s="20" t="s">
        <v>740</v>
      </c>
      <c r="C86" s="11" t="s">
        <v>256</v>
      </c>
      <c r="D86" s="12"/>
      <c r="E86" s="37" t="s">
        <v>293</v>
      </c>
      <c r="F86" s="12" t="s">
        <v>256</v>
      </c>
      <c r="G86" s="11"/>
      <c r="H86" s="12"/>
      <c r="I86" s="37" t="s">
        <v>293</v>
      </c>
      <c r="J86" s="12" t="s">
        <v>256</v>
      </c>
    </row>
    <row r="87" spans="1:26" x14ac:dyDescent="0.25">
      <c r="A87" s="28"/>
      <c r="B87" s="16" t="s">
        <v>753</v>
      </c>
      <c r="C87" s="17" t="s">
        <v>256</v>
      </c>
      <c r="D87" s="17"/>
      <c r="E87" s="40" t="s">
        <v>766</v>
      </c>
      <c r="F87" s="19" t="s">
        <v>295</v>
      </c>
      <c r="G87" s="17"/>
      <c r="H87" s="17"/>
      <c r="I87" s="40">
        <v>3.43</v>
      </c>
      <c r="J87" s="19" t="s">
        <v>256</v>
      </c>
    </row>
    <row r="88" spans="1:26" ht="15.75" thickBot="1" x14ac:dyDescent="0.3">
      <c r="A88" s="28"/>
      <c r="B88" s="20" t="s">
        <v>755</v>
      </c>
      <c r="C88" s="11" t="s">
        <v>256</v>
      </c>
      <c r="D88" s="11"/>
      <c r="E88" s="38" t="s">
        <v>767</v>
      </c>
      <c r="F88" s="12" t="s">
        <v>295</v>
      </c>
      <c r="G88" s="11"/>
      <c r="H88" s="11"/>
      <c r="I88" s="38">
        <v>4.05</v>
      </c>
      <c r="J88" s="12" t="s">
        <v>256</v>
      </c>
    </row>
    <row r="89" spans="1:26" x14ac:dyDescent="0.25">
      <c r="A89" s="28"/>
      <c r="B89" s="22"/>
      <c r="C89" s="22" t="s">
        <v>256</v>
      </c>
      <c r="D89" s="23"/>
      <c r="E89" s="23"/>
      <c r="F89" s="22"/>
      <c r="G89" s="22"/>
      <c r="H89" s="22"/>
      <c r="I89" s="22"/>
      <c r="J89" s="22"/>
    </row>
    <row r="90" spans="1:26" ht="15.75" thickBot="1" x14ac:dyDescent="0.3">
      <c r="A90" s="28"/>
      <c r="B90" s="44" t="s">
        <v>747</v>
      </c>
      <c r="C90" s="24" t="s">
        <v>256</v>
      </c>
      <c r="D90" s="17"/>
      <c r="E90" s="18">
        <v>24749</v>
      </c>
      <c r="F90" s="19" t="s">
        <v>256</v>
      </c>
      <c r="G90" s="24"/>
      <c r="H90" s="17" t="s">
        <v>292</v>
      </c>
      <c r="I90" s="40">
        <v>4.0599999999999996</v>
      </c>
      <c r="J90" s="19" t="s">
        <v>256</v>
      </c>
    </row>
    <row r="91" spans="1:26" ht="15.75" thickTop="1" x14ac:dyDescent="0.25">
      <c r="A91" s="28"/>
      <c r="B91" s="22"/>
      <c r="C91" s="22" t="s">
        <v>256</v>
      </c>
      <c r="D91" s="25"/>
      <c r="E91" s="25"/>
      <c r="F91" s="22"/>
      <c r="G91" s="22"/>
      <c r="H91" s="25"/>
      <c r="I91" s="25"/>
      <c r="J91" s="22"/>
    </row>
    <row r="92" spans="1:26" x14ac:dyDescent="0.25">
      <c r="A92" s="28"/>
      <c r="B92" s="30" t="s">
        <v>768</v>
      </c>
      <c r="C92" s="30"/>
      <c r="D92" s="30"/>
      <c r="E92" s="30"/>
      <c r="F92" s="30"/>
      <c r="G92" s="30"/>
      <c r="H92" s="30"/>
      <c r="I92" s="30"/>
      <c r="J92" s="30"/>
      <c r="K92" s="30"/>
      <c r="L92" s="30"/>
      <c r="M92" s="30"/>
      <c r="N92" s="30"/>
      <c r="O92" s="30"/>
      <c r="P92" s="30"/>
      <c r="Q92" s="30"/>
      <c r="R92" s="30"/>
      <c r="S92" s="30"/>
      <c r="T92" s="30"/>
      <c r="U92" s="30"/>
      <c r="V92" s="30"/>
      <c r="W92" s="30"/>
      <c r="X92" s="30"/>
      <c r="Y92" s="30"/>
      <c r="Z92" s="30"/>
    </row>
    <row r="93" spans="1:26" x14ac:dyDescent="0.25">
      <c r="A93" s="28"/>
      <c r="B93" s="30" t="s">
        <v>769</v>
      </c>
      <c r="C93" s="30"/>
      <c r="D93" s="30"/>
      <c r="E93" s="30"/>
      <c r="F93" s="30"/>
      <c r="G93" s="30"/>
      <c r="H93" s="30"/>
      <c r="I93" s="30"/>
      <c r="J93" s="30"/>
      <c r="K93" s="30"/>
      <c r="L93" s="30"/>
      <c r="M93" s="30"/>
      <c r="N93" s="30"/>
      <c r="O93" s="30"/>
      <c r="P93" s="30"/>
      <c r="Q93" s="30"/>
      <c r="R93" s="30"/>
      <c r="S93" s="30"/>
      <c r="T93" s="30"/>
      <c r="U93" s="30"/>
      <c r="V93" s="30"/>
      <c r="W93" s="30"/>
      <c r="X93" s="30"/>
      <c r="Y93" s="30"/>
      <c r="Z93" s="30"/>
    </row>
    <row r="94" spans="1:26" x14ac:dyDescent="0.25">
      <c r="A94" s="28"/>
      <c r="B94" s="30" t="s">
        <v>770</v>
      </c>
      <c r="C94" s="30"/>
      <c r="D94" s="30"/>
      <c r="E94" s="30"/>
      <c r="F94" s="30"/>
      <c r="G94" s="30"/>
      <c r="H94" s="30"/>
      <c r="I94" s="30"/>
      <c r="J94" s="30"/>
      <c r="K94" s="30"/>
      <c r="L94" s="30"/>
      <c r="M94" s="30"/>
      <c r="N94" s="30"/>
      <c r="O94" s="30"/>
      <c r="P94" s="30"/>
      <c r="Q94" s="30"/>
      <c r="R94" s="30"/>
      <c r="S94" s="30"/>
      <c r="T94" s="30"/>
      <c r="U94" s="30"/>
      <c r="V94" s="30"/>
      <c r="W94" s="30"/>
      <c r="X94" s="30"/>
      <c r="Y94" s="30"/>
      <c r="Z94" s="30"/>
    </row>
    <row r="95" spans="1:26" ht="15.75" x14ac:dyDescent="0.25">
      <c r="A95" s="28"/>
      <c r="B95" s="34"/>
      <c r="C95" s="34"/>
      <c r="D95" s="34"/>
      <c r="E95" s="34"/>
      <c r="F95" s="34"/>
      <c r="G95" s="34"/>
      <c r="H95" s="34"/>
      <c r="I95" s="34"/>
      <c r="J95" s="34"/>
      <c r="K95" s="34"/>
      <c r="L95" s="34"/>
      <c r="M95" s="34"/>
      <c r="N95" s="34"/>
      <c r="O95" s="34"/>
      <c r="P95" s="34"/>
      <c r="Q95" s="34"/>
      <c r="R95" s="34"/>
      <c r="S95" s="34"/>
      <c r="T95" s="34"/>
      <c r="U95" s="34"/>
      <c r="V95" s="34"/>
      <c r="W95" s="34"/>
      <c r="X95" s="34"/>
      <c r="Y95" s="34"/>
      <c r="Z95" s="34"/>
    </row>
    <row r="96" spans="1:26" x14ac:dyDescent="0.25">
      <c r="A96" s="28"/>
      <c r="B96" s="11"/>
      <c r="C96" s="11"/>
      <c r="D96" s="11"/>
      <c r="E96" s="11"/>
      <c r="F96" s="11"/>
      <c r="G96" s="11"/>
      <c r="H96" s="11"/>
      <c r="I96" s="11"/>
      <c r="J96" s="11"/>
      <c r="K96" s="11"/>
      <c r="L96" s="11"/>
      <c r="M96" s="11"/>
      <c r="N96" s="11"/>
      <c r="O96" s="11"/>
      <c r="P96" s="11"/>
      <c r="Q96" s="11"/>
      <c r="R96" s="11"/>
      <c r="S96" s="11"/>
      <c r="T96" s="11"/>
      <c r="U96" s="11"/>
      <c r="V96" s="11"/>
      <c r="W96" s="11"/>
      <c r="X96" s="11"/>
      <c r="Y96" s="11"/>
      <c r="Z96" s="11"/>
    </row>
    <row r="97" spans="1:26" ht="15.75" thickBot="1" x14ac:dyDescent="0.3">
      <c r="A97" s="28"/>
      <c r="B97" s="15"/>
      <c r="C97" s="15" t="s">
        <v>256</v>
      </c>
      <c r="D97" s="55">
        <v>2013</v>
      </c>
      <c r="E97" s="55"/>
      <c r="F97" s="55"/>
      <c r="G97" s="55"/>
      <c r="H97" s="55"/>
      <c r="I97" s="55"/>
      <c r="J97" s="15"/>
      <c r="K97" s="15" t="s">
        <v>256</v>
      </c>
      <c r="L97" s="55">
        <v>2012</v>
      </c>
      <c r="M97" s="55"/>
      <c r="N97" s="55"/>
      <c r="O97" s="55"/>
      <c r="P97" s="55"/>
      <c r="Q97" s="55"/>
      <c r="R97" s="15"/>
      <c r="S97" s="15" t="s">
        <v>256</v>
      </c>
      <c r="T97" s="55">
        <v>2011</v>
      </c>
      <c r="U97" s="55"/>
      <c r="V97" s="55"/>
      <c r="W97" s="55"/>
      <c r="X97" s="55"/>
      <c r="Y97" s="55"/>
      <c r="Z97" s="15"/>
    </row>
    <row r="98" spans="1:26" x14ac:dyDescent="0.25">
      <c r="A98" s="28"/>
      <c r="B98" s="42"/>
      <c r="C98" s="42" t="s">
        <v>256</v>
      </c>
      <c r="D98" s="57" t="s">
        <v>771</v>
      </c>
      <c r="E98" s="57"/>
      <c r="F98" s="47"/>
      <c r="G98" s="47"/>
      <c r="H98" s="57" t="s">
        <v>736</v>
      </c>
      <c r="I98" s="57"/>
      <c r="J98" s="42"/>
      <c r="K98" s="42" t="s">
        <v>256</v>
      </c>
      <c r="L98" s="57" t="s">
        <v>771</v>
      </c>
      <c r="M98" s="57"/>
      <c r="N98" s="47"/>
      <c r="O98" s="47"/>
      <c r="P98" s="57" t="s">
        <v>736</v>
      </c>
      <c r="Q98" s="57"/>
      <c r="R98" s="42"/>
      <c r="S98" s="42" t="s">
        <v>256</v>
      </c>
      <c r="T98" s="57" t="s">
        <v>771</v>
      </c>
      <c r="U98" s="57"/>
      <c r="V98" s="47"/>
      <c r="W98" s="47"/>
      <c r="X98" s="57" t="s">
        <v>736</v>
      </c>
      <c r="Y98" s="57"/>
      <c r="Z98" s="42"/>
    </row>
    <row r="99" spans="1:26" x14ac:dyDescent="0.25">
      <c r="A99" s="28"/>
      <c r="B99" s="42"/>
      <c r="C99" s="42"/>
      <c r="D99" s="54" t="s">
        <v>759</v>
      </c>
      <c r="E99" s="54"/>
      <c r="F99" s="42"/>
      <c r="G99" s="42"/>
      <c r="H99" s="54" t="s">
        <v>511</v>
      </c>
      <c r="I99" s="54"/>
      <c r="J99" s="42"/>
      <c r="K99" s="42"/>
      <c r="L99" s="54" t="s">
        <v>759</v>
      </c>
      <c r="M99" s="54"/>
      <c r="N99" s="42"/>
      <c r="O99" s="42"/>
      <c r="P99" s="54" t="s">
        <v>511</v>
      </c>
      <c r="Q99" s="54"/>
      <c r="R99" s="42"/>
      <c r="S99" s="42"/>
      <c r="T99" s="54" t="s">
        <v>759</v>
      </c>
      <c r="U99" s="54"/>
      <c r="V99" s="42"/>
      <c r="W99" s="42"/>
      <c r="X99" s="54" t="s">
        <v>511</v>
      </c>
      <c r="Y99" s="54"/>
      <c r="Z99" s="42"/>
    </row>
    <row r="100" spans="1:26" x14ac:dyDescent="0.25">
      <c r="A100" s="28"/>
      <c r="B100" s="42"/>
      <c r="C100" s="42"/>
      <c r="D100" s="54" t="s">
        <v>735</v>
      </c>
      <c r="E100" s="54"/>
      <c r="F100" s="42"/>
      <c r="G100" s="42"/>
      <c r="H100" s="54" t="s">
        <v>737</v>
      </c>
      <c r="I100" s="54"/>
      <c r="J100" s="42"/>
      <c r="K100" s="42"/>
      <c r="L100" s="54" t="s">
        <v>735</v>
      </c>
      <c r="M100" s="54"/>
      <c r="N100" s="42"/>
      <c r="O100" s="42"/>
      <c r="P100" s="54" t="s">
        <v>737</v>
      </c>
      <c r="Q100" s="54"/>
      <c r="R100" s="42"/>
      <c r="S100" s="42"/>
      <c r="T100" s="54" t="s">
        <v>735</v>
      </c>
      <c r="U100" s="54"/>
      <c r="V100" s="42"/>
      <c r="W100" s="42"/>
      <c r="X100" s="54" t="s">
        <v>737</v>
      </c>
      <c r="Y100" s="54"/>
      <c r="Z100" s="42"/>
    </row>
    <row r="101" spans="1:26" ht="15.75" thickBot="1" x14ac:dyDescent="0.3">
      <c r="A101" s="28"/>
      <c r="B101" s="42"/>
      <c r="C101" s="42"/>
      <c r="D101" s="55"/>
      <c r="E101" s="55"/>
      <c r="F101" s="42"/>
      <c r="G101" s="42"/>
      <c r="H101" s="55" t="s">
        <v>738</v>
      </c>
      <c r="I101" s="55"/>
      <c r="J101" s="42"/>
      <c r="K101" s="42"/>
      <c r="L101" s="55"/>
      <c r="M101" s="55"/>
      <c r="N101" s="42"/>
      <c r="O101" s="42"/>
      <c r="P101" s="55" t="s">
        <v>738</v>
      </c>
      <c r="Q101" s="55"/>
      <c r="R101" s="42"/>
      <c r="S101" s="42"/>
      <c r="T101" s="55"/>
      <c r="U101" s="55"/>
      <c r="V101" s="42"/>
      <c r="W101" s="42"/>
      <c r="X101" s="55" t="s">
        <v>738</v>
      </c>
      <c r="Y101" s="55"/>
      <c r="Z101" s="42"/>
    </row>
    <row r="102" spans="1:26" x14ac:dyDescent="0.25">
      <c r="A102" s="28"/>
      <c r="B102" s="16" t="s">
        <v>739</v>
      </c>
      <c r="C102" s="17" t="s">
        <v>256</v>
      </c>
      <c r="D102" s="17"/>
      <c r="E102" s="18">
        <v>206763</v>
      </c>
      <c r="F102" s="19" t="s">
        <v>256</v>
      </c>
      <c r="G102" s="17"/>
      <c r="H102" s="17" t="s">
        <v>292</v>
      </c>
      <c r="I102" s="40">
        <v>14.84</v>
      </c>
      <c r="J102" s="19" t="s">
        <v>256</v>
      </c>
      <c r="K102" s="17" t="s">
        <v>256</v>
      </c>
      <c r="L102" s="17"/>
      <c r="M102" s="18">
        <v>230607</v>
      </c>
      <c r="N102" s="19" t="s">
        <v>256</v>
      </c>
      <c r="O102" s="17"/>
      <c r="P102" s="17" t="s">
        <v>292</v>
      </c>
      <c r="Q102" s="40">
        <v>14.81</v>
      </c>
      <c r="R102" s="19" t="s">
        <v>256</v>
      </c>
      <c r="S102" s="17" t="s">
        <v>256</v>
      </c>
      <c r="T102" s="17"/>
      <c r="U102" s="18">
        <v>250229</v>
      </c>
      <c r="V102" s="19" t="s">
        <v>256</v>
      </c>
      <c r="W102" s="17"/>
      <c r="X102" s="17" t="s">
        <v>292</v>
      </c>
      <c r="Y102" s="40">
        <v>14.78</v>
      </c>
      <c r="Z102" s="19" t="s">
        <v>256</v>
      </c>
    </row>
    <row r="103" spans="1:26" x14ac:dyDescent="0.25">
      <c r="A103" s="28"/>
      <c r="B103" s="20" t="s">
        <v>740</v>
      </c>
      <c r="C103" s="11" t="s">
        <v>256</v>
      </c>
      <c r="D103" s="12"/>
      <c r="E103" s="37" t="s">
        <v>293</v>
      </c>
      <c r="F103" s="12" t="s">
        <v>256</v>
      </c>
      <c r="G103" s="11"/>
      <c r="H103" s="12"/>
      <c r="I103" s="37" t="s">
        <v>293</v>
      </c>
      <c r="J103" s="12" t="s">
        <v>256</v>
      </c>
      <c r="K103" s="11" t="s">
        <v>256</v>
      </c>
      <c r="L103" s="12"/>
      <c r="M103" s="37" t="s">
        <v>293</v>
      </c>
      <c r="N103" s="12" t="s">
        <v>256</v>
      </c>
      <c r="O103" s="11"/>
      <c r="P103" s="12"/>
      <c r="Q103" s="37" t="s">
        <v>293</v>
      </c>
      <c r="R103" s="12" t="s">
        <v>256</v>
      </c>
      <c r="S103" s="11" t="s">
        <v>256</v>
      </c>
      <c r="T103" s="12"/>
      <c r="U103" s="37" t="s">
        <v>293</v>
      </c>
      <c r="V103" s="12" t="s">
        <v>256</v>
      </c>
      <c r="W103" s="11"/>
      <c r="X103" s="12"/>
      <c r="Y103" s="37" t="s">
        <v>293</v>
      </c>
      <c r="Z103" s="12" t="s">
        <v>256</v>
      </c>
    </row>
    <row r="104" spans="1:26" x14ac:dyDescent="0.25">
      <c r="A104" s="28"/>
      <c r="B104" s="16" t="s">
        <v>741</v>
      </c>
      <c r="C104" s="17" t="s">
        <v>256</v>
      </c>
      <c r="D104" s="17"/>
      <c r="E104" s="40" t="s">
        <v>772</v>
      </c>
      <c r="F104" s="19" t="s">
        <v>295</v>
      </c>
      <c r="G104" s="17"/>
      <c r="H104" s="17"/>
      <c r="I104" s="40">
        <v>12.55</v>
      </c>
      <c r="J104" s="19" t="s">
        <v>256</v>
      </c>
      <c r="K104" s="17" t="s">
        <v>256</v>
      </c>
      <c r="L104" s="19"/>
      <c r="M104" s="39" t="s">
        <v>293</v>
      </c>
      <c r="N104" s="19" t="s">
        <v>256</v>
      </c>
      <c r="O104" s="17"/>
      <c r="P104" s="19"/>
      <c r="Q104" s="39" t="s">
        <v>293</v>
      </c>
      <c r="R104" s="19" t="s">
        <v>256</v>
      </c>
      <c r="S104" s="17" t="s">
        <v>256</v>
      </c>
      <c r="T104" s="19"/>
      <c r="U104" s="39" t="s">
        <v>293</v>
      </c>
      <c r="V104" s="19" t="s">
        <v>256</v>
      </c>
      <c r="W104" s="17"/>
      <c r="X104" s="19"/>
      <c r="Y104" s="39" t="s">
        <v>293</v>
      </c>
      <c r="Z104" s="19" t="s">
        <v>256</v>
      </c>
    </row>
    <row r="105" spans="1:26" ht="15.75" thickBot="1" x14ac:dyDescent="0.3">
      <c r="A105" s="28"/>
      <c r="B105" s="20" t="s">
        <v>744</v>
      </c>
      <c r="C105" s="11" t="s">
        <v>256</v>
      </c>
      <c r="D105" s="11"/>
      <c r="E105" s="38" t="s">
        <v>773</v>
      </c>
      <c r="F105" s="12" t="s">
        <v>295</v>
      </c>
      <c r="G105" s="11"/>
      <c r="H105" s="11"/>
      <c r="I105" s="38">
        <v>14.73</v>
      </c>
      <c r="J105" s="12" t="s">
        <v>256</v>
      </c>
      <c r="K105" s="11" t="s">
        <v>256</v>
      </c>
      <c r="L105" s="11"/>
      <c r="M105" s="38" t="s">
        <v>774</v>
      </c>
      <c r="N105" s="12" t="s">
        <v>295</v>
      </c>
      <c r="O105" s="11"/>
      <c r="P105" s="11"/>
      <c r="Q105" s="38">
        <v>14.5</v>
      </c>
      <c r="R105" s="12" t="s">
        <v>256</v>
      </c>
      <c r="S105" s="11" t="s">
        <v>256</v>
      </c>
      <c r="T105" s="11"/>
      <c r="U105" s="38" t="s">
        <v>775</v>
      </c>
      <c r="V105" s="12" t="s">
        <v>295</v>
      </c>
      <c r="W105" s="11"/>
      <c r="X105" s="11"/>
      <c r="Y105" s="38">
        <v>14.45</v>
      </c>
      <c r="Z105" s="12" t="s">
        <v>256</v>
      </c>
    </row>
    <row r="106" spans="1:26" x14ac:dyDescent="0.25">
      <c r="A106" s="28"/>
      <c r="B106" s="22"/>
      <c r="C106" s="22" t="s">
        <v>256</v>
      </c>
      <c r="D106" s="23"/>
      <c r="E106" s="23"/>
      <c r="F106" s="22"/>
      <c r="G106" s="22"/>
      <c r="H106" s="22"/>
      <c r="I106" s="22"/>
      <c r="J106" s="22"/>
      <c r="K106" s="22" t="s">
        <v>256</v>
      </c>
      <c r="L106" s="23"/>
      <c r="M106" s="23"/>
      <c r="N106" s="22"/>
      <c r="O106" s="22"/>
      <c r="P106" s="22"/>
      <c r="Q106" s="22"/>
      <c r="R106" s="22"/>
      <c r="S106" s="22" t="s">
        <v>256</v>
      </c>
      <c r="T106" s="23"/>
      <c r="U106" s="23"/>
      <c r="V106" s="22"/>
      <c r="W106" s="22"/>
      <c r="X106" s="22"/>
      <c r="Y106" s="22"/>
      <c r="Z106" s="22"/>
    </row>
    <row r="107" spans="1:26" ht="15.75" thickBot="1" x14ac:dyDescent="0.3">
      <c r="A107" s="28"/>
      <c r="B107" s="44" t="s">
        <v>747</v>
      </c>
      <c r="C107" s="24" t="s">
        <v>256</v>
      </c>
      <c r="D107" s="17"/>
      <c r="E107" s="18">
        <v>186992</v>
      </c>
      <c r="F107" s="19" t="s">
        <v>256</v>
      </c>
      <c r="G107" s="24"/>
      <c r="H107" s="17" t="s">
        <v>292</v>
      </c>
      <c r="I107" s="40">
        <v>14.95</v>
      </c>
      <c r="J107" s="19" t="s">
        <v>256</v>
      </c>
      <c r="K107" s="24" t="s">
        <v>256</v>
      </c>
      <c r="L107" s="17"/>
      <c r="M107" s="18">
        <v>206763</v>
      </c>
      <c r="N107" s="19" t="s">
        <v>256</v>
      </c>
      <c r="O107" s="24"/>
      <c r="P107" s="17" t="s">
        <v>292</v>
      </c>
      <c r="Q107" s="40">
        <v>14.84</v>
      </c>
      <c r="R107" s="19" t="s">
        <v>256</v>
      </c>
      <c r="S107" s="24" t="s">
        <v>256</v>
      </c>
      <c r="T107" s="17"/>
      <c r="U107" s="18">
        <v>230607</v>
      </c>
      <c r="V107" s="19" t="s">
        <v>256</v>
      </c>
      <c r="W107" s="24"/>
      <c r="X107" s="17" t="s">
        <v>292</v>
      </c>
      <c r="Y107" s="40">
        <v>14.81</v>
      </c>
      <c r="Z107" s="19" t="s">
        <v>256</v>
      </c>
    </row>
    <row r="108" spans="1:26" ht="15.75" thickTop="1" x14ac:dyDescent="0.25">
      <c r="A108" s="28"/>
      <c r="B108" s="22"/>
      <c r="C108" s="22" t="s">
        <v>256</v>
      </c>
      <c r="D108" s="25"/>
      <c r="E108" s="25"/>
      <c r="F108" s="22"/>
      <c r="G108" s="22"/>
      <c r="H108" s="25"/>
      <c r="I108" s="25"/>
      <c r="J108" s="22"/>
      <c r="K108" s="22" t="s">
        <v>256</v>
      </c>
      <c r="L108" s="25"/>
      <c r="M108" s="25"/>
      <c r="N108" s="22"/>
      <c r="O108" s="22"/>
      <c r="P108" s="25"/>
      <c r="Q108" s="25"/>
      <c r="R108" s="22"/>
      <c r="S108" s="22" t="s">
        <v>256</v>
      </c>
      <c r="T108" s="25"/>
      <c r="U108" s="25"/>
      <c r="V108" s="22"/>
      <c r="W108" s="22"/>
      <c r="X108" s="25"/>
      <c r="Y108" s="25"/>
      <c r="Z108" s="22"/>
    </row>
    <row r="109" spans="1:26" ht="15.75" thickBot="1" x14ac:dyDescent="0.3">
      <c r="A109" s="28"/>
      <c r="B109" s="20" t="s">
        <v>776</v>
      </c>
      <c r="C109" s="15" t="s">
        <v>256</v>
      </c>
      <c r="D109" s="11"/>
      <c r="E109" s="21">
        <v>186992</v>
      </c>
      <c r="F109" s="12" t="s">
        <v>256</v>
      </c>
      <c r="G109" s="15"/>
      <c r="H109" s="11" t="s">
        <v>292</v>
      </c>
      <c r="I109" s="38">
        <v>14.95</v>
      </c>
      <c r="J109" s="12" t="s">
        <v>256</v>
      </c>
      <c r="K109" s="15" t="s">
        <v>256</v>
      </c>
      <c r="L109" s="11"/>
      <c r="M109" s="21">
        <v>190236</v>
      </c>
      <c r="N109" s="12" t="s">
        <v>256</v>
      </c>
      <c r="O109" s="15"/>
      <c r="P109" s="11" t="s">
        <v>292</v>
      </c>
      <c r="Q109" s="38">
        <v>15.09</v>
      </c>
      <c r="R109" s="12" t="s">
        <v>256</v>
      </c>
      <c r="S109" s="15" t="s">
        <v>256</v>
      </c>
      <c r="T109" s="11"/>
      <c r="U109" s="21">
        <v>176446</v>
      </c>
      <c r="V109" s="12" t="s">
        <v>256</v>
      </c>
      <c r="W109" s="15"/>
      <c r="X109" s="11" t="s">
        <v>292</v>
      </c>
      <c r="Y109" s="38">
        <v>15.43</v>
      </c>
      <c r="Z109" s="12" t="s">
        <v>256</v>
      </c>
    </row>
    <row r="110" spans="1:26" ht="15.75" thickTop="1" x14ac:dyDescent="0.25">
      <c r="A110" s="28"/>
      <c r="B110" s="22"/>
      <c r="C110" s="22" t="s">
        <v>256</v>
      </c>
      <c r="D110" s="25"/>
      <c r="E110" s="25"/>
      <c r="F110" s="22"/>
      <c r="G110" s="22"/>
      <c r="H110" s="25"/>
      <c r="I110" s="25"/>
      <c r="J110" s="22"/>
      <c r="K110" s="22" t="s">
        <v>256</v>
      </c>
      <c r="L110" s="25"/>
      <c r="M110" s="25"/>
      <c r="N110" s="22"/>
      <c r="O110" s="22"/>
      <c r="P110" s="25"/>
      <c r="Q110" s="25"/>
      <c r="R110" s="22"/>
      <c r="S110" s="22" t="s">
        <v>256</v>
      </c>
      <c r="T110" s="25"/>
      <c r="U110" s="25"/>
      <c r="V110" s="22"/>
      <c r="W110" s="22"/>
      <c r="X110" s="25"/>
      <c r="Y110" s="25"/>
      <c r="Z110" s="22"/>
    </row>
    <row r="111" spans="1:26" x14ac:dyDescent="0.25">
      <c r="A111" s="28"/>
      <c r="B111" s="30" t="s">
        <v>765</v>
      </c>
      <c r="C111" s="30"/>
      <c r="D111" s="30"/>
      <c r="E111" s="30"/>
      <c r="F111" s="30"/>
      <c r="G111" s="30"/>
      <c r="H111" s="30"/>
      <c r="I111" s="30"/>
      <c r="J111" s="30"/>
      <c r="K111" s="30"/>
      <c r="L111" s="30"/>
      <c r="M111" s="30"/>
      <c r="N111" s="30"/>
      <c r="O111" s="30"/>
      <c r="P111" s="30"/>
      <c r="Q111" s="30"/>
      <c r="R111" s="30"/>
      <c r="S111" s="30"/>
      <c r="T111" s="30"/>
      <c r="U111" s="30"/>
      <c r="V111" s="30"/>
      <c r="W111" s="30"/>
      <c r="X111" s="30"/>
      <c r="Y111" s="30"/>
      <c r="Z111" s="30"/>
    </row>
    <row r="112" spans="1:26" ht="15.75" x14ac:dyDescent="0.25">
      <c r="A112" s="28"/>
      <c r="B112" s="34"/>
      <c r="C112" s="34"/>
      <c r="D112" s="34"/>
      <c r="E112" s="34"/>
      <c r="F112" s="34"/>
      <c r="G112" s="34"/>
      <c r="H112" s="34"/>
      <c r="I112" s="34"/>
      <c r="J112" s="34"/>
      <c r="K112" s="34"/>
      <c r="L112" s="34"/>
      <c r="M112" s="34"/>
      <c r="N112" s="34"/>
      <c r="O112" s="34"/>
      <c r="P112" s="34"/>
      <c r="Q112" s="34"/>
      <c r="R112" s="34"/>
      <c r="S112" s="34"/>
      <c r="T112" s="34"/>
      <c r="U112" s="34"/>
      <c r="V112" s="34"/>
      <c r="W112" s="34"/>
      <c r="X112" s="34"/>
      <c r="Y112" s="34"/>
      <c r="Z112" s="34"/>
    </row>
    <row r="113" spans="1:26" x14ac:dyDescent="0.25">
      <c r="A113" s="28"/>
      <c r="B113" s="11"/>
      <c r="C113" s="11"/>
      <c r="D113" s="11"/>
      <c r="E113" s="11"/>
      <c r="F113" s="11"/>
      <c r="G113" s="11"/>
      <c r="H113" s="11"/>
      <c r="I113" s="11"/>
      <c r="J113" s="11"/>
    </row>
    <row r="114" spans="1:26" x14ac:dyDescent="0.25">
      <c r="A114" s="28"/>
      <c r="B114" s="42"/>
      <c r="C114" s="42" t="s">
        <v>256</v>
      </c>
      <c r="D114" s="63" t="s">
        <v>750</v>
      </c>
      <c r="E114" s="63"/>
      <c r="F114" s="42"/>
      <c r="G114" s="42"/>
      <c r="H114" s="63" t="s">
        <v>736</v>
      </c>
      <c r="I114" s="63"/>
      <c r="J114" s="42"/>
    </row>
    <row r="115" spans="1:26" x14ac:dyDescent="0.25">
      <c r="A115" s="28"/>
      <c r="B115" s="42"/>
      <c r="C115" s="42"/>
      <c r="D115" s="63" t="s">
        <v>771</v>
      </c>
      <c r="E115" s="63"/>
      <c r="F115" s="42"/>
      <c r="G115" s="42"/>
      <c r="H115" s="63" t="s">
        <v>511</v>
      </c>
      <c r="I115" s="63"/>
      <c r="J115" s="42"/>
    </row>
    <row r="116" spans="1:26" x14ac:dyDescent="0.25">
      <c r="A116" s="28"/>
      <c r="B116" s="42"/>
      <c r="C116" s="42"/>
      <c r="D116" s="63" t="s">
        <v>759</v>
      </c>
      <c r="E116" s="63"/>
      <c r="F116" s="42"/>
      <c r="G116" s="42"/>
      <c r="H116" s="63" t="s">
        <v>751</v>
      </c>
      <c r="I116" s="63"/>
      <c r="J116" s="42"/>
    </row>
    <row r="117" spans="1:26" ht="15.75" thickBot="1" x14ac:dyDescent="0.3">
      <c r="A117" s="28"/>
      <c r="B117" s="42"/>
      <c r="C117" s="42"/>
      <c r="D117" s="65"/>
      <c r="E117" s="65"/>
      <c r="F117" s="42"/>
      <c r="G117" s="42"/>
      <c r="H117" s="65" t="s">
        <v>752</v>
      </c>
      <c r="I117" s="65"/>
      <c r="J117" s="42"/>
    </row>
    <row r="118" spans="1:26" x14ac:dyDescent="0.25">
      <c r="A118" s="28"/>
      <c r="B118" s="16" t="s">
        <v>739</v>
      </c>
      <c r="C118" s="17" t="s">
        <v>256</v>
      </c>
      <c r="D118" s="17"/>
      <c r="E118" s="18">
        <v>16527</v>
      </c>
      <c r="F118" s="19" t="s">
        <v>256</v>
      </c>
      <c r="G118" s="17"/>
      <c r="H118" s="17" t="s">
        <v>292</v>
      </c>
      <c r="I118" s="40">
        <v>2.76</v>
      </c>
      <c r="J118" s="19" t="s">
        <v>256</v>
      </c>
    </row>
    <row r="119" spans="1:26" x14ac:dyDescent="0.25">
      <c r="A119" s="28"/>
      <c r="B119" s="20" t="s">
        <v>740</v>
      </c>
      <c r="C119" s="11" t="s">
        <v>256</v>
      </c>
      <c r="D119" s="12"/>
      <c r="E119" s="37" t="s">
        <v>293</v>
      </c>
      <c r="F119" s="12" t="s">
        <v>256</v>
      </c>
      <c r="G119" s="11"/>
      <c r="H119" s="12"/>
      <c r="I119" s="37" t="s">
        <v>293</v>
      </c>
      <c r="J119" s="12" t="s">
        <v>256</v>
      </c>
    </row>
    <row r="120" spans="1:26" x14ac:dyDescent="0.25">
      <c r="A120" s="28"/>
      <c r="B120" s="16" t="s">
        <v>753</v>
      </c>
      <c r="C120" s="17" t="s">
        <v>256</v>
      </c>
      <c r="D120" s="17"/>
      <c r="E120" s="40" t="s">
        <v>777</v>
      </c>
      <c r="F120" s="19" t="s">
        <v>295</v>
      </c>
      <c r="G120" s="17"/>
      <c r="H120" s="17"/>
      <c r="I120" s="40">
        <v>2.76</v>
      </c>
      <c r="J120" s="19" t="s">
        <v>256</v>
      </c>
    </row>
    <row r="121" spans="1:26" ht="15.75" thickBot="1" x14ac:dyDescent="0.3">
      <c r="A121" s="28"/>
      <c r="B121" s="20" t="s">
        <v>755</v>
      </c>
      <c r="C121" s="11" t="s">
        <v>256</v>
      </c>
      <c r="D121" s="12"/>
      <c r="E121" s="37" t="s">
        <v>293</v>
      </c>
      <c r="F121" s="12" t="s">
        <v>256</v>
      </c>
      <c r="G121" s="11"/>
      <c r="H121" s="12"/>
      <c r="I121" s="37" t="s">
        <v>293</v>
      </c>
      <c r="J121" s="12" t="s">
        <v>256</v>
      </c>
    </row>
    <row r="122" spans="1:26" x14ac:dyDescent="0.25">
      <c r="A122" s="28"/>
      <c r="B122" s="22"/>
      <c r="C122" s="22" t="s">
        <v>256</v>
      </c>
      <c r="D122" s="23"/>
      <c r="E122" s="23"/>
      <c r="F122" s="22"/>
      <c r="G122" s="22"/>
      <c r="H122" s="22"/>
      <c r="I122" s="22"/>
      <c r="J122" s="22"/>
    </row>
    <row r="123" spans="1:26" ht="15.75" thickBot="1" x14ac:dyDescent="0.3">
      <c r="A123" s="28"/>
      <c r="B123" s="44" t="s">
        <v>747</v>
      </c>
      <c r="C123" s="24" t="s">
        <v>256</v>
      </c>
      <c r="D123" s="19"/>
      <c r="E123" s="39" t="s">
        <v>293</v>
      </c>
      <c r="F123" s="19" t="s">
        <v>256</v>
      </c>
      <c r="G123" s="24"/>
      <c r="H123" s="19" t="s">
        <v>292</v>
      </c>
      <c r="I123" s="39" t="s">
        <v>293</v>
      </c>
      <c r="J123" s="19" t="s">
        <v>256</v>
      </c>
    </row>
    <row r="124" spans="1:26" ht="15.75" thickTop="1" x14ac:dyDescent="0.25">
      <c r="A124" s="28"/>
      <c r="B124" s="22"/>
      <c r="C124" s="22" t="s">
        <v>256</v>
      </c>
      <c r="D124" s="25"/>
      <c r="E124" s="25"/>
      <c r="F124" s="22"/>
      <c r="G124" s="22"/>
      <c r="H124" s="25"/>
      <c r="I124" s="25"/>
      <c r="J124" s="22"/>
    </row>
    <row r="125" spans="1:26" x14ac:dyDescent="0.25">
      <c r="A125" s="28"/>
      <c r="B125" s="30" t="s">
        <v>778</v>
      </c>
      <c r="C125" s="30"/>
      <c r="D125" s="30"/>
      <c r="E125" s="30"/>
      <c r="F125" s="30"/>
      <c r="G125" s="30"/>
      <c r="H125" s="30"/>
      <c r="I125" s="30"/>
      <c r="J125" s="30"/>
      <c r="K125" s="30"/>
      <c r="L125" s="30"/>
      <c r="M125" s="30"/>
      <c r="N125" s="30"/>
      <c r="O125" s="30"/>
      <c r="P125" s="30"/>
      <c r="Q125" s="30"/>
      <c r="R125" s="30"/>
      <c r="S125" s="30"/>
      <c r="T125" s="30"/>
      <c r="U125" s="30"/>
      <c r="V125" s="30"/>
      <c r="W125" s="30"/>
      <c r="X125" s="30"/>
      <c r="Y125" s="30"/>
      <c r="Z125" s="30"/>
    </row>
    <row r="126" spans="1:26" x14ac:dyDescent="0.25">
      <c r="A126" s="28"/>
      <c r="B126" s="30" t="s">
        <v>779</v>
      </c>
      <c r="C126" s="30"/>
      <c r="D126" s="30"/>
      <c r="E126" s="30"/>
      <c r="F126" s="30"/>
      <c r="G126" s="30"/>
      <c r="H126" s="30"/>
      <c r="I126" s="30"/>
      <c r="J126" s="30"/>
      <c r="K126" s="30"/>
      <c r="L126" s="30"/>
      <c r="M126" s="30"/>
      <c r="N126" s="30"/>
      <c r="O126" s="30"/>
      <c r="P126" s="30"/>
      <c r="Q126" s="30"/>
      <c r="R126" s="30"/>
      <c r="S126" s="30"/>
      <c r="T126" s="30"/>
      <c r="U126" s="30"/>
      <c r="V126" s="30"/>
      <c r="W126" s="30"/>
      <c r="X126" s="30"/>
      <c r="Y126" s="30"/>
      <c r="Z126" s="30"/>
    </row>
    <row r="127" spans="1:26" x14ac:dyDescent="0.25">
      <c r="A127" s="28"/>
      <c r="B127" s="31"/>
      <c r="C127" s="31"/>
      <c r="D127" s="31"/>
      <c r="E127" s="31"/>
      <c r="F127" s="31"/>
      <c r="G127" s="31"/>
      <c r="H127" s="31"/>
      <c r="I127" s="31"/>
      <c r="J127" s="31"/>
      <c r="K127" s="31"/>
      <c r="L127" s="31"/>
      <c r="M127" s="31"/>
      <c r="N127" s="31"/>
      <c r="O127" s="31"/>
      <c r="P127" s="31"/>
      <c r="Q127" s="31"/>
      <c r="R127" s="31"/>
      <c r="S127" s="31"/>
      <c r="T127" s="31"/>
      <c r="U127" s="31"/>
      <c r="V127" s="31"/>
      <c r="W127" s="31"/>
      <c r="X127" s="31"/>
      <c r="Y127" s="31"/>
      <c r="Z127" s="31"/>
    </row>
    <row r="128" spans="1:26" x14ac:dyDescent="0.25">
      <c r="A128" s="28"/>
      <c r="B128" s="30" t="s">
        <v>780</v>
      </c>
      <c r="C128" s="30"/>
      <c r="D128" s="30"/>
      <c r="E128" s="30"/>
      <c r="F128" s="30"/>
      <c r="G128" s="30"/>
      <c r="H128" s="30"/>
      <c r="I128" s="30"/>
      <c r="J128" s="30"/>
      <c r="K128" s="30"/>
      <c r="L128" s="30"/>
      <c r="M128" s="30"/>
      <c r="N128" s="30"/>
      <c r="O128" s="30"/>
      <c r="P128" s="30"/>
      <c r="Q128" s="30"/>
      <c r="R128" s="30"/>
      <c r="S128" s="30"/>
      <c r="T128" s="30"/>
      <c r="U128" s="30"/>
      <c r="V128" s="30"/>
      <c r="W128" s="30"/>
      <c r="X128" s="30"/>
      <c r="Y128" s="30"/>
      <c r="Z128" s="30"/>
    </row>
    <row r="129" spans="1:26" x14ac:dyDescent="0.25">
      <c r="A129" s="28"/>
      <c r="B129" s="30" t="s">
        <v>781</v>
      </c>
      <c r="C129" s="30"/>
      <c r="D129" s="30"/>
      <c r="E129" s="30"/>
      <c r="F129" s="30"/>
      <c r="G129" s="30"/>
      <c r="H129" s="30"/>
      <c r="I129" s="30"/>
      <c r="J129" s="30"/>
      <c r="K129" s="30"/>
      <c r="L129" s="30"/>
      <c r="M129" s="30"/>
      <c r="N129" s="30"/>
      <c r="O129" s="30"/>
      <c r="P129" s="30"/>
      <c r="Q129" s="30"/>
      <c r="R129" s="30"/>
      <c r="S129" s="30"/>
      <c r="T129" s="30"/>
      <c r="U129" s="30"/>
      <c r="V129" s="30"/>
      <c r="W129" s="30"/>
      <c r="X129" s="30"/>
      <c r="Y129" s="30"/>
      <c r="Z129" s="30"/>
    </row>
    <row r="130" spans="1:26" ht="15.75" x14ac:dyDescent="0.25">
      <c r="A130" s="28"/>
      <c r="B130" s="34"/>
      <c r="C130" s="34"/>
      <c r="D130" s="34"/>
      <c r="E130" s="34"/>
      <c r="F130" s="34"/>
      <c r="G130" s="34"/>
      <c r="H130" s="34"/>
      <c r="I130" s="34"/>
      <c r="J130" s="34"/>
      <c r="K130" s="34"/>
      <c r="L130" s="34"/>
      <c r="M130" s="34"/>
      <c r="N130" s="34"/>
      <c r="O130" s="34"/>
      <c r="P130" s="34"/>
      <c r="Q130" s="34"/>
      <c r="R130" s="34"/>
      <c r="S130" s="34"/>
      <c r="T130" s="34"/>
      <c r="U130" s="34"/>
      <c r="V130" s="34"/>
      <c r="W130" s="34"/>
      <c r="X130" s="34"/>
      <c r="Y130" s="34"/>
      <c r="Z130" s="34"/>
    </row>
    <row r="131" spans="1:26" x14ac:dyDescent="0.25">
      <c r="A131" s="28"/>
      <c r="B131" s="11"/>
      <c r="C131" s="11"/>
      <c r="D131" s="11"/>
      <c r="E131" s="11"/>
      <c r="F131" s="11"/>
      <c r="G131" s="11"/>
      <c r="H131" s="11"/>
      <c r="I131" s="11"/>
      <c r="J131" s="11"/>
      <c r="K131" s="11"/>
      <c r="L131" s="11"/>
      <c r="M131" s="11"/>
      <c r="N131" s="11"/>
      <c r="O131" s="11"/>
      <c r="P131" s="11"/>
      <c r="Q131" s="11"/>
      <c r="R131" s="11"/>
      <c r="S131" s="11"/>
      <c r="T131" s="11"/>
      <c r="U131" s="11"/>
      <c r="V131" s="11"/>
      <c r="W131" s="11"/>
      <c r="X131" s="11"/>
      <c r="Y131" s="11"/>
      <c r="Z131" s="11"/>
    </row>
    <row r="132" spans="1:26" ht="15.75" thickBot="1" x14ac:dyDescent="0.3">
      <c r="A132" s="28"/>
      <c r="B132" s="15"/>
      <c r="C132" s="15" t="s">
        <v>256</v>
      </c>
      <c r="D132" s="55">
        <v>2013</v>
      </c>
      <c r="E132" s="55"/>
      <c r="F132" s="55"/>
      <c r="G132" s="55"/>
      <c r="H132" s="55"/>
      <c r="I132" s="55"/>
      <c r="J132" s="15"/>
      <c r="K132" s="15" t="s">
        <v>256</v>
      </c>
      <c r="L132" s="55">
        <v>2012</v>
      </c>
      <c r="M132" s="55"/>
      <c r="N132" s="55"/>
      <c r="O132" s="55"/>
      <c r="P132" s="55"/>
      <c r="Q132" s="55"/>
      <c r="R132" s="15"/>
      <c r="S132" s="15" t="s">
        <v>256</v>
      </c>
      <c r="T132" s="55">
        <v>2011</v>
      </c>
      <c r="U132" s="55"/>
      <c r="V132" s="55"/>
      <c r="W132" s="55"/>
      <c r="X132" s="55"/>
      <c r="Y132" s="55"/>
      <c r="Z132" s="15"/>
    </row>
    <row r="133" spans="1:26" x14ac:dyDescent="0.25">
      <c r="A133" s="28"/>
      <c r="B133" s="42"/>
      <c r="C133" s="42" t="s">
        <v>256</v>
      </c>
      <c r="D133" s="57" t="s">
        <v>782</v>
      </c>
      <c r="E133" s="57"/>
      <c r="F133" s="47"/>
      <c r="G133" s="47"/>
      <c r="H133" s="57" t="s">
        <v>736</v>
      </c>
      <c r="I133" s="57"/>
      <c r="J133" s="42"/>
      <c r="K133" s="42" t="s">
        <v>256</v>
      </c>
      <c r="L133" s="57" t="s">
        <v>782</v>
      </c>
      <c r="M133" s="57"/>
      <c r="N133" s="47"/>
      <c r="O133" s="47"/>
      <c r="P133" s="57" t="s">
        <v>736</v>
      </c>
      <c r="Q133" s="57"/>
      <c r="R133" s="42"/>
      <c r="S133" s="42" t="s">
        <v>256</v>
      </c>
      <c r="T133" s="57" t="s">
        <v>782</v>
      </c>
      <c r="U133" s="57"/>
      <c r="V133" s="47"/>
      <c r="W133" s="47"/>
      <c r="X133" s="57" t="s">
        <v>736</v>
      </c>
      <c r="Y133" s="57"/>
      <c r="Z133" s="42"/>
    </row>
    <row r="134" spans="1:26" x14ac:dyDescent="0.25">
      <c r="A134" s="28"/>
      <c r="B134" s="42"/>
      <c r="C134" s="42"/>
      <c r="D134" s="54" t="s">
        <v>783</v>
      </c>
      <c r="E134" s="54"/>
      <c r="F134" s="42"/>
      <c r="G134" s="42"/>
      <c r="H134" s="54" t="s">
        <v>511</v>
      </c>
      <c r="I134" s="54"/>
      <c r="J134" s="42"/>
      <c r="K134" s="42"/>
      <c r="L134" s="54" t="s">
        <v>783</v>
      </c>
      <c r="M134" s="54"/>
      <c r="N134" s="42"/>
      <c r="O134" s="42"/>
      <c r="P134" s="54" t="s">
        <v>511</v>
      </c>
      <c r="Q134" s="54"/>
      <c r="R134" s="42"/>
      <c r="S134" s="42"/>
      <c r="T134" s="54" t="s">
        <v>783</v>
      </c>
      <c r="U134" s="54"/>
      <c r="V134" s="42"/>
      <c r="W134" s="42"/>
      <c r="X134" s="54" t="s">
        <v>511</v>
      </c>
      <c r="Y134" s="54"/>
      <c r="Z134" s="42"/>
    </row>
    <row r="135" spans="1:26" x14ac:dyDescent="0.25">
      <c r="A135" s="28"/>
      <c r="B135" s="42"/>
      <c r="C135" s="42"/>
      <c r="D135" s="54" t="s">
        <v>735</v>
      </c>
      <c r="E135" s="54"/>
      <c r="F135" s="42"/>
      <c r="G135" s="42"/>
      <c r="H135" s="54" t="s">
        <v>751</v>
      </c>
      <c r="I135" s="54"/>
      <c r="J135" s="42"/>
      <c r="K135" s="42"/>
      <c r="L135" s="54" t="s">
        <v>735</v>
      </c>
      <c r="M135" s="54"/>
      <c r="N135" s="42"/>
      <c r="O135" s="42"/>
      <c r="P135" s="54" t="s">
        <v>751</v>
      </c>
      <c r="Q135" s="54"/>
      <c r="R135" s="42"/>
      <c r="S135" s="42"/>
      <c r="T135" s="54" t="s">
        <v>735</v>
      </c>
      <c r="U135" s="54"/>
      <c r="V135" s="42"/>
      <c r="W135" s="42"/>
      <c r="X135" s="54" t="s">
        <v>751</v>
      </c>
      <c r="Y135" s="54"/>
      <c r="Z135" s="42"/>
    </row>
    <row r="136" spans="1:26" ht="15.75" thickBot="1" x14ac:dyDescent="0.3">
      <c r="A136" s="28"/>
      <c r="B136" s="42"/>
      <c r="C136" s="42"/>
      <c r="D136" s="55"/>
      <c r="E136" s="55"/>
      <c r="F136" s="42"/>
      <c r="G136" s="42"/>
      <c r="H136" s="55" t="s">
        <v>752</v>
      </c>
      <c r="I136" s="55"/>
      <c r="J136" s="42"/>
      <c r="K136" s="42"/>
      <c r="L136" s="55"/>
      <c r="M136" s="55"/>
      <c r="N136" s="42"/>
      <c r="O136" s="42"/>
      <c r="P136" s="55" t="s">
        <v>752</v>
      </c>
      <c r="Q136" s="55"/>
      <c r="R136" s="42"/>
      <c r="S136" s="42"/>
      <c r="T136" s="55"/>
      <c r="U136" s="55"/>
      <c r="V136" s="42"/>
      <c r="W136" s="42"/>
      <c r="X136" s="55" t="s">
        <v>752</v>
      </c>
      <c r="Y136" s="55"/>
      <c r="Z136" s="42"/>
    </row>
    <row r="137" spans="1:26" x14ac:dyDescent="0.25">
      <c r="A137" s="28"/>
      <c r="B137" s="16" t="s">
        <v>739</v>
      </c>
      <c r="C137" s="17" t="s">
        <v>256</v>
      </c>
      <c r="D137" s="17"/>
      <c r="E137" s="18">
        <v>251329</v>
      </c>
      <c r="F137" s="19" t="s">
        <v>256</v>
      </c>
      <c r="G137" s="17"/>
      <c r="H137" s="17" t="s">
        <v>292</v>
      </c>
      <c r="I137" s="40">
        <v>8.99</v>
      </c>
      <c r="J137" s="19" t="s">
        <v>256</v>
      </c>
      <c r="K137" s="17" t="s">
        <v>256</v>
      </c>
      <c r="L137" s="17"/>
      <c r="M137" s="18">
        <v>125888</v>
      </c>
      <c r="N137" s="19" t="s">
        <v>256</v>
      </c>
      <c r="O137" s="17"/>
      <c r="P137" s="17" t="s">
        <v>292</v>
      </c>
      <c r="Q137" s="40">
        <v>9.4</v>
      </c>
      <c r="R137" s="19" t="s">
        <v>256</v>
      </c>
      <c r="S137" s="17" t="s">
        <v>256</v>
      </c>
      <c r="T137" s="19"/>
      <c r="U137" s="39" t="s">
        <v>293</v>
      </c>
      <c r="V137" s="19" t="s">
        <v>256</v>
      </c>
      <c r="W137" s="17"/>
      <c r="X137" s="19" t="s">
        <v>292</v>
      </c>
      <c r="Y137" s="39" t="s">
        <v>293</v>
      </c>
      <c r="Z137" s="19" t="s">
        <v>256</v>
      </c>
    </row>
    <row r="138" spans="1:26" x14ac:dyDescent="0.25">
      <c r="A138" s="28"/>
      <c r="B138" s="20" t="s">
        <v>740</v>
      </c>
      <c r="C138" s="11" t="s">
        <v>256</v>
      </c>
      <c r="D138" s="11"/>
      <c r="E138" s="21">
        <v>145420</v>
      </c>
      <c r="F138" s="12" t="s">
        <v>256</v>
      </c>
      <c r="G138" s="11"/>
      <c r="H138" s="11"/>
      <c r="I138" s="38">
        <v>8.76</v>
      </c>
      <c r="J138" s="12" t="s">
        <v>256</v>
      </c>
      <c r="K138" s="11" t="s">
        <v>256</v>
      </c>
      <c r="L138" s="11"/>
      <c r="M138" s="21">
        <v>164519</v>
      </c>
      <c r="N138" s="12" t="s">
        <v>256</v>
      </c>
      <c r="O138" s="11"/>
      <c r="P138" s="11"/>
      <c r="Q138" s="38">
        <v>8.76</v>
      </c>
      <c r="R138" s="12" t="s">
        <v>256</v>
      </c>
      <c r="S138" s="11" t="s">
        <v>256</v>
      </c>
      <c r="T138" s="11"/>
      <c r="U138" s="21">
        <v>127192</v>
      </c>
      <c r="V138" s="12" t="s">
        <v>256</v>
      </c>
      <c r="W138" s="11"/>
      <c r="X138" s="11"/>
      <c r="Y138" s="38">
        <v>9.4</v>
      </c>
      <c r="Z138" s="12" t="s">
        <v>256</v>
      </c>
    </row>
    <row r="139" spans="1:26" x14ac:dyDescent="0.25">
      <c r="A139" s="28"/>
      <c r="B139" s="16" t="s">
        <v>784</v>
      </c>
      <c r="C139" s="17" t="s">
        <v>256</v>
      </c>
      <c r="D139" s="17"/>
      <c r="E139" s="40" t="s">
        <v>785</v>
      </c>
      <c r="F139" s="19" t="s">
        <v>295</v>
      </c>
      <c r="G139" s="17"/>
      <c r="H139" s="17"/>
      <c r="I139" s="40">
        <v>9.0299999999999994</v>
      </c>
      <c r="J139" s="19" t="s">
        <v>256</v>
      </c>
      <c r="K139" s="17" t="s">
        <v>256</v>
      </c>
      <c r="L139" s="17"/>
      <c r="M139" s="40" t="s">
        <v>786</v>
      </c>
      <c r="N139" s="19" t="s">
        <v>295</v>
      </c>
      <c r="O139" s="17"/>
      <c r="P139" s="17"/>
      <c r="Q139" s="40">
        <v>9.4</v>
      </c>
      <c r="R139" s="19" t="s">
        <v>256</v>
      </c>
      <c r="S139" s="17" t="s">
        <v>256</v>
      </c>
      <c r="T139" s="19"/>
      <c r="U139" s="39" t="s">
        <v>293</v>
      </c>
      <c r="V139" s="19" t="s">
        <v>256</v>
      </c>
      <c r="W139" s="17"/>
      <c r="X139" s="19"/>
      <c r="Y139" s="39" t="s">
        <v>293</v>
      </c>
      <c r="Z139" s="19" t="s">
        <v>256</v>
      </c>
    </row>
    <row r="140" spans="1:26" x14ac:dyDescent="0.25">
      <c r="A140" s="28"/>
      <c r="B140" s="20" t="s">
        <v>787</v>
      </c>
      <c r="C140" s="11" t="s">
        <v>256</v>
      </c>
      <c r="D140" s="11"/>
      <c r="E140" s="38" t="s">
        <v>788</v>
      </c>
      <c r="F140" s="12" t="s">
        <v>295</v>
      </c>
      <c r="G140" s="11"/>
      <c r="H140" s="11"/>
      <c r="I140" s="38">
        <v>9.0299999999999994</v>
      </c>
      <c r="J140" s="12" t="s">
        <v>256</v>
      </c>
      <c r="K140" s="11" t="s">
        <v>256</v>
      </c>
      <c r="L140" s="11"/>
      <c r="M140" s="38" t="s">
        <v>789</v>
      </c>
      <c r="N140" s="12" t="s">
        <v>295</v>
      </c>
      <c r="O140" s="11"/>
      <c r="P140" s="11"/>
      <c r="Q140" s="38">
        <v>9.4</v>
      </c>
      <c r="R140" s="12" t="s">
        <v>256</v>
      </c>
      <c r="S140" s="11" t="s">
        <v>256</v>
      </c>
      <c r="T140" s="12"/>
      <c r="U140" s="37" t="s">
        <v>293</v>
      </c>
      <c r="V140" s="12" t="s">
        <v>256</v>
      </c>
      <c r="W140" s="11"/>
      <c r="X140" s="12"/>
      <c r="Y140" s="37" t="s">
        <v>293</v>
      </c>
      <c r="Z140" s="12" t="s">
        <v>256</v>
      </c>
    </row>
    <row r="141" spans="1:26" ht="15.75" thickBot="1" x14ac:dyDescent="0.3">
      <c r="A141" s="28"/>
      <c r="B141" s="16" t="s">
        <v>744</v>
      </c>
      <c r="C141" s="17" t="s">
        <v>256</v>
      </c>
      <c r="D141" s="17"/>
      <c r="E141" s="40" t="s">
        <v>790</v>
      </c>
      <c r="F141" s="19" t="s">
        <v>295</v>
      </c>
      <c r="G141" s="17"/>
      <c r="H141" s="17"/>
      <c r="I141" s="40">
        <v>9.66</v>
      </c>
      <c r="J141" s="19" t="s">
        <v>256</v>
      </c>
      <c r="K141" s="17" t="s">
        <v>256</v>
      </c>
      <c r="L141" s="17"/>
      <c r="M141" s="40" t="s">
        <v>791</v>
      </c>
      <c r="N141" s="19" t="s">
        <v>295</v>
      </c>
      <c r="O141" s="17"/>
      <c r="P141" s="17"/>
      <c r="Q141" s="40">
        <v>9.1999999999999993</v>
      </c>
      <c r="R141" s="19" t="s">
        <v>256</v>
      </c>
      <c r="S141" s="17" t="s">
        <v>256</v>
      </c>
      <c r="T141" s="17"/>
      <c r="U141" s="40" t="s">
        <v>792</v>
      </c>
      <c r="V141" s="19" t="s">
        <v>295</v>
      </c>
      <c r="W141" s="17"/>
      <c r="X141" s="17"/>
      <c r="Y141" s="40">
        <v>9.4</v>
      </c>
      <c r="Z141" s="19" t="s">
        <v>256</v>
      </c>
    </row>
    <row r="142" spans="1:26" x14ac:dyDescent="0.25">
      <c r="A142" s="28"/>
      <c r="B142" s="22"/>
      <c r="C142" s="22" t="s">
        <v>256</v>
      </c>
      <c r="D142" s="23"/>
      <c r="E142" s="23"/>
      <c r="F142" s="22"/>
      <c r="G142" s="22"/>
      <c r="H142" s="22"/>
      <c r="I142" s="22"/>
      <c r="J142" s="22"/>
      <c r="K142" s="22" t="s">
        <v>256</v>
      </c>
      <c r="L142" s="23"/>
      <c r="M142" s="23"/>
      <c r="N142" s="22"/>
      <c r="O142" s="22"/>
      <c r="P142" s="22"/>
      <c r="Q142" s="22"/>
      <c r="R142" s="22"/>
      <c r="S142" s="22" t="s">
        <v>256</v>
      </c>
      <c r="T142" s="23"/>
      <c r="U142" s="23"/>
      <c r="V142" s="22"/>
      <c r="W142" s="22"/>
      <c r="X142" s="22"/>
      <c r="Y142" s="22"/>
      <c r="Z142" s="22"/>
    </row>
    <row r="143" spans="1:26" ht="15.75" thickBot="1" x14ac:dyDescent="0.3">
      <c r="A143" s="28"/>
      <c r="B143" s="48" t="s">
        <v>747</v>
      </c>
      <c r="C143" s="15" t="s">
        <v>256</v>
      </c>
      <c r="D143" s="11"/>
      <c r="E143" s="21">
        <v>299696</v>
      </c>
      <c r="F143" s="12" t="s">
        <v>256</v>
      </c>
      <c r="G143" s="15"/>
      <c r="H143" s="11" t="s">
        <v>292</v>
      </c>
      <c r="I143" s="38">
        <v>9.7899999999999991</v>
      </c>
      <c r="J143" s="12" t="s">
        <v>256</v>
      </c>
      <c r="K143" s="15" t="s">
        <v>256</v>
      </c>
      <c r="L143" s="11"/>
      <c r="M143" s="21">
        <v>251329</v>
      </c>
      <c r="N143" s="12" t="s">
        <v>256</v>
      </c>
      <c r="O143" s="15"/>
      <c r="P143" s="11" t="s">
        <v>292</v>
      </c>
      <c r="Q143" s="38">
        <v>8.99</v>
      </c>
      <c r="R143" s="12" t="s">
        <v>256</v>
      </c>
      <c r="S143" s="15" t="s">
        <v>256</v>
      </c>
      <c r="T143" s="11"/>
      <c r="U143" s="21">
        <v>125888</v>
      </c>
      <c r="V143" s="12" t="s">
        <v>256</v>
      </c>
      <c r="W143" s="15"/>
      <c r="X143" s="11" t="s">
        <v>292</v>
      </c>
      <c r="Y143" s="38">
        <v>9.4</v>
      </c>
      <c r="Z143" s="12" t="s">
        <v>256</v>
      </c>
    </row>
    <row r="144" spans="1:26" ht="15.75" thickTop="1" x14ac:dyDescent="0.25">
      <c r="A144" s="28"/>
      <c r="B144" s="22"/>
      <c r="C144" s="22" t="s">
        <v>256</v>
      </c>
      <c r="D144" s="25"/>
      <c r="E144" s="25"/>
      <c r="F144" s="22"/>
      <c r="G144" s="22"/>
      <c r="H144" s="25"/>
      <c r="I144" s="25"/>
      <c r="J144" s="22"/>
      <c r="K144" s="22" t="s">
        <v>256</v>
      </c>
      <c r="L144" s="25"/>
      <c r="M144" s="25"/>
      <c r="N144" s="22"/>
      <c r="O144" s="22"/>
      <c r="P144" s="25"/>
      <c r="Q144" s="25"/>
      <c r="R144" s="22"/>
      <c r="S144" s="22" t="s">
        <v>256</v>
      </c>
      <c r="T144" s="25"/>
      <c r="U144" s="25"/>
      <c r="V144" s="22"/>
      <c r="W144" s="22"/>
      <c r="X144" s="25"/>
      <c r="Y144" s="25"/>
      <c r="Z144" s="22"/>
    </row>
    <row r="145" spans="1:26" x14ac:dyDescent="0.25">
      <c r="A145" s="28"/>
      <c r="B145" s="30" t="s">
        <v>793</v>
      </c>
      <c r="C145" s="30"/>
      <c r="D145" s="30"/>
      <c r="E145" s="30"/>
      <c r="F145" s="30"/>
      <c r="G145" s="30"/>
      <c r="H145" s="30"/>
      <c r="I145" s="30"/>
      <c r="J145" s="30"/>
      <c r="K145" s="30"/>
      <c r="L145" s="30"/>
      <c r="M145" s="30"/>
      <c r="N145" s="30"/>
      <c r="O145" s="30"/>
      <c r="P145" s="30"/>
      <c r="Q145" s="30"/>
      <c r="R145" s="30"/>
      <c r="S145" s="30"/>
      <c r="T145" s="30"/>
      <c r="U145" s="30"/>
      <c r="V145" s="30"/>
      <c r="W145" s="30"/>
      <c r="X145" s="30"/>
      <c r="Y145" s="30"/>
      <c r="Z145" s="30"/>
    </row>
  </sheetData>
  <mergeCells count="265">
    <mergeCell ref="B145:Z145"/>
    <mergeCell ref="B111:Z111"/>
    <mergeCell ref="B112:Z112"/>
    <mergeCell ref="B125:Z125"/>
    <mergeCell ref="B126:Z126"/>
    <mergeCell ref="B127:Z127"/>
    <mergeCell ref="B128:Z128"/>
    <mergeCell ref="B78:Z78"/>
    <mergeCell ref="B79:Z79"/>
    <mergeCell ref="B92:Z92"/>
    <mergeCell ref="B93:Z93"/>
    <mergeCell ref="B94:Z94"/>
    <mergeCell ref="B95:Z95"/>
    <mergeCell ref="B45:Z45"/>
    <mergeCell ref="B46:Z46"/>
    <mergeCell ref="B59:Z59"/>
    <mergeCell ref="B60:Z60"/>
    <mergeCell ref="B61:Z61"/>
    <mergeCell ref="B77:Z77"/>
    <mergeCell ref="B8:Z8"/>
    <mergeCell ref="B9:Z9"/>
    <mergeCell ref="B10:Z10"/>
    <mergeCell ref="B27:Z27"/>
    <mergeCell ref="B28:Z28"/>
    <mergeCell ref="B29:Z29"/>
    <mergeCell ref="Z133:Z136"/>
    <mergeCell ref="A1:A2"/>
    <mergeCell ref="B1:Z1"/>
    <mergeCell ref="B2:Z2"/>
    <mergeCell ref="B3:Z3"/>
    <mergeCell ref="A4:A145"/>
    <mergeCell ref="B4:Z4"/>
    <mergeCell ref="B5:Z5"/>
    <mergeCell ref="B6:Z6"/>
    <mergeCell ref="B7:Z7"/>
    <mergeCell ref="V133:V136"/>
    <mergeCell ref="W133:W136"/>
    <mergeCell ref="X133:Y133"/>
    <mergeCell ref="X134:Y134"/>
    <mergeCell ref="X135:Y135"/>
    <mergeCell ref="X136:Y136"/>
    <mergeCell ref="R133:R136"/>
    <mergeCell ref="S133:S136"/>
    <mergeCell ref="T133:U133"/>
    <mergeCell ref="T134:U134"/>
    <mergeCell ref="T135:U135"/>
    <mergeCell ref="T136:U136"/>
    <mergeCell ref="N133:N136"/>
    <mergeCell ref="O133:O136"/>
    <mergeCell ref="P133:Q133"/>
    <mergeCell ref="P134:Q134"/>
    <mergeCell ref="P135:Q135"/>
    <mergeCell ref="P136:Q136"/>
    <mergeCell ref="H134:I134"/>
    <mergeCell ref="H135:I135"/>
    <mergeCell ref="H136:I136"/>
    <mergeCell ref="J133:J136"/>
    <mergeCell ref="K133:K136"/>
    <mergeCell ref="L133:M133"/>
    <mergeCell ref="L134:M134"/>
    <mergeCell ref="L135:M135"/>
    <mergeCell ref="L136:M136"/>
    <mergeCell ref="T132:Y132"/>
    <mergeCell ref="B133:B136"/>
    <mergeCell ref="C133:C136"/>
    <mergeCell ref="D133:E133"/>
    <mergeCell ref="D134:E134"/>
    <mergeCell ref="D135:E135"/>
    <mergeCell ref="D136:E136"/>
    <mergeCell ref="F133:F136"/>
    <mergeCell ref="G133:G136"/>
    <mergeCell ref="H133:I133"/>
    <mergeCell ref="H115:I115"/>
    <mergeCell ref="H116:I116"/>
    <mergeCell ref="H117:I117"/>
    <mergeCell ref="J114:J117"/>
    <mergeCell ref="D132:I132"/>
    <mergeCell ref="L132:Q132"/>
    <mergeCell ref="B129:Z129"/>
    <mergeCell ref="B130:Z130"/>
    <mergeCell ref="Z98:Z101"/>
    <mergeCell ref="B114:B117"/>
    <mergeCell ref="C114:C117"/>
    <mergeCell ref="D114:E114"/>
    <mergeCell ref="D115:E115"/>
    <mergeCell ref="D116:E116"/>
    <mergeCell ref="D117:E117"/>
    <mergeCell ref="F114:F117"/>
    <mergeCell ref="G114:G117"/>
    <mergeCell ref="H114:I114"/>
    <mergeCell ref="V98:V101"/>
    <mergeCell ref="W98:W101"/>
    <mergeCell ref="X98:Y98"/>
    <mergeCell ref="X99:Y99"/>
    <mergeCell ref="X100:Y100"/>
    <mergeCell ref="X101:Y101"/>
    <mergeCell ref="R98:R101"/>
    <mergeCell ref="S98:S101"/>
    <mergeCell ref="T98:U98"/>
    <mergeCell ref="T99:U99"/>
    <mergeCell ref="T100:U100"/>
    <mergeCell ref="T101:U101"/>
    <mergeCell ref="N98:N101"/>
    <mergeCell ref="O98:O101"/>
    <mergeCell ref="P98:Q98"/>
    <mergeCell ref="P99:Q99"/>
    <mergeCell ref="P100:Q100"/>
    <mergeCell ref="P101:Q101"/>
    <mergeCell ref="H99:I99"/>
    <mergeCell ref="H100:I100"/>
    <mergeCell ref="H101:I101"/>
    <mergeCell ref="J98:J101"/>
    <mergeCell ref="K98:K101"/>
    <mergeCell ref="L98:M98"/>
    <mergeCell ref="L99:M99"/>
    <mergeCell ref="L100:M100"/>
    <mergeCell ref="L101:M101"/>
    <mergeCell ref="T97:Y97"/>
    <mergeCell ref="B98:B101"/>
    <mergeCell ref="C98:C101"/>
    <mergeCell ref="D98:E98"/>
    <mergeCell ref="D99:E99"/>
    <mergeCell ref="D100:E100"/>
    <mergeCell ref="D101:E101"/>
    <mergeCell ref="F98:F101"/>
    <mergeCell ref="G98:G101"/>
    <mergeCell ref="H98:I98"/>
    <mergeCell ref="H82:I82"/>
    <mergeCell ref="H83:I83"/>
    <mergeCell ref="H84:I84"/>
    <mergeCell ref="J81:J84"/>
    <mergeCell ref="D97:I97"/>
    <mergeCell ref="L97:Q97"/>
    <mergeCell ref="Z64:Z67"/>
    <mergeCell ref="B81:B84"/>
    <mergeCell ref="C81:C84"/>
    <mergeCell ref="D81:E81"/>
    <mergeCell ref="D82:E82"/>
    <mergeCell ref="D83:E83"/>
    <mergeCell ref="D84:E84"/>
    <mergeCell ref="F81:F84"/>
    <mergeCell ref="G81:G84"/>
    <mergeCell ref="H81:I81"/>
    <mergeCell ref="V64:V67"/>
    <mergeCell ref="W64:W67"/>
    <mergeCell ref="X64:Y64"/>
    <mergeCell ref="X65:Y65"/>
    <mergeCell ref="X66:Y66"/>
    <mergeCell ref="X67:Y67"/>
    <mergeCell ref="R64:R67"/>
    <mergeCell ref="S64:S67"/>
    <mergeCell ref="T64:U64"/>
    <mergeCell ref="T65:U65"/>
    <mergeCell ref="T66:U66"/>
    <mergeCell ref="T67:U67"/>
    <mergeCell ref="N64:N67"/>
    <mergeCell ref="O64:O67"/>
    <mergeCell ref="P64:Q64"/>
    <mergeCell ref="P65:Q65"/>
    <mergeCell ref="P66:Q66"/>
    <mergeCell ref="P67:Q67"/>
    <mergeCell ref="H65:I65"/>
    <mergeCell ref="H66:I66"/>
    <mergeCell ref="H67:I67"/>
    <mergeCell ref="J64:J67"/>
    <mergeCell ref="K64:K67"/>
    <mergeCell ref="L64:M64"/>
    <mergeCell ref="L65:M65"/>
    <mergeCell ref="L66:M66"/>
    <mergeCell ref="L67:M67"/>
    <mergeCell ref="T63:Y63"/>
    <mergeCell ref="B64:B67"/>
    <mergeCell ref="C64:C67"/>
    <mergeCell ref="D64:E64"/>
    <mergeCell ref="D65:E65"/>
    <mergeCell ref="D66:E66"/>
    <mergeCell ref="D67:E67"/>
    <mergeCell ref="F64:F67"/>
    <mergeCell ref="G64:G67"/>
    <mergeCell ref="H64:I64"/>
    <mergeCell ref="H49:I49"/>
    <mergeCell ref="H50:I50"/>
    <mergeCell ref="H51:I51"/>
    <mergeCell ref="J48:J51"/>
    <mergeCell ref="D63:I63"/>
    <mergeCell ref="L63:Q63"/>
    <mergeCell ref="Z32:Z35"/>
    <mergeCell ref="B48:B51"/>
    <mergeCell ref="C48:C51"/>
    <mergeCell ref="D48:E48"/>
    <mergeCell ref="D49:E49"/>
    <mergeCell ref="D50:E50"/>
    <mergeCell ref="D51:E51"/>
    <mergeCell ref="F48:F51"/>
    <mergeCell ref="G48:G51"/>
    <mergeCell ref="H48:I48"/>
    <mergeCell ref="V32:V35"/>
    <mergeCell ref="W32:W35"/>
    <mergeCell ref="X32:Y32"/>
    <mergeCell ref="X33:Y33"/>
    <mergeCell ref="X34:Y34"/>
    <mergeCell ref="X35:Y35"/>
    <mergeCell ref="R32:R35"/>
    <mergeCell ref="S32:S35"/>
    <mergeCell ref="T32:U32"/>
    <mergeCell ref="T33:U33"/>
    <mergeCell ref="T34:U34"/>
    <mergeCell ref="T35:U35"/>
    <mergeCell ref="N32:N35"/>
    <mergeCell ref="O32:O35"/>
    <mergeCell ref="P32:Q32"/>
    <mergeCell ref="P33:Q33"/>
    <mergeCell ref="P34:Q34"/>
    <mergeCell ref="P35:Q35"/>
    <mergeCell ref="J32:J35"/>
    <mergeCell ref="K32:K35"/>
    <mergeCell ref="L32:M32"/>
    <mergeCell ref="L33:M33"/>
    <mergeCell ref="L34:M34"/>
    <mergeCell ref="L35:M35"/>
    <mergeCell ref="D35:E35"/>
    <mergeCell ref="F32:F35"/>
    <mergeCell ref="G32:G35"/>
    <mergeCell ref="H32:I32"/>
    <mergeCell ref="H33:I33"/>
    <mergeCell ref="H34:I34"/>
    <mergeCell ref="H35:I35"/>
    <mergeCell ref="X13:Y15"/>
    <mergeCell ref="Z13:Z15"/>
    <mergeCell ref="D31:I31"/>
    <mergeCell ref="L31:Q31"/>
    <mergeCell ref="T31:Y31"/>
    <mergeCell ref="B32:B35"/>
    <mergeCell ref="C32:C35"/>
    <mergeCell ref="D32:E32"/>
    <mergeCell ref="D33:E33"/>
    <mergeCell ref="D34:E34"/>
    <mergeCell ref="S13:S15"/>
    <mergeCell ref="T13:U13"/>
    <mergeCell ref="T14:U14"/>
    <mergeCell ref="T15:U15"/>
    <mergeCell ref="V13:V15"/>
    <mergeCell ref="W13:W15"/>
    <mergeCell ref="N13:N15"/>
    <mergeCell ref="O13:O15"/>
    <mergeCell ref="P13:Q13"/>
    <mergeCell ref="P14:Q14"/>
    <mergeCell ref="P15:Q15"/>
    <mergeCell ref="R13:R15"/>
    <mergeCell ref="H13:I15"/>
    <mergeCell ref="J13:J15"/>
    <mergeCell ref="K13:K15"/>
    <mergeCell ref="L13:M13"/>
    <mergeCell ref="L14:M14"/>
    <mergeCell ref="L15:M15"/>
    <mergeCell ref="D12:I12"/>
    <mergeCell ref="L12:Q12"/>
    <mergeCell ref="T12:Y12"/>
    <mergeCell ref="B13:B15"/>
    <mergeCell ref="C13:C15"/>
    <mergeCell ref="D13:E13"/>
    <mergeCell ref="D14:E14"/>
    <mergeCell ref="D15:E15"/>
    <mergeCell ref="F13:F15"/>
    <mergeCell ref="G13:G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4.28515625" bestFit="1" customWidth="1"/>
    <col min="2" max="2" width="36.5703125" customWidth="1"/>
    <col min="3" max="4" width="8" customWidth="1"/>
    <col min="5" max="5" width="17.85546875" customWidth="1"/>
    <col min="6" max="6" width="8.5703125" customWidth="1"/>
    <col min="7" max="7" width="36.5703125" customWidth="1"/>
    <col min="8" max="8" width="8" customWidth="1"/>
    <col min="9" max="9" width="17.85546875" customWidth="1"/>
    <col min="10" max="10" width="8.5703125" customWidth="1"/>
    <col min="11" max="11" width="36.5703125" customWidth="1"/>
    <col min="12" max="12" width="8" customWidth="1"/>
    <col min="13" max="13" width="17.85546875" customWidth="1"/>
    <col min="14" max="14" width="8.5703125" customWidth="1"/>
  </cols>
  <sheetData>
    <row r="1" spans="1:14" ht="15" customHeight="1" x14ac:dyDescent="0.25">
      <c r="A1" s="8" t="s">
        <v>79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95</v>
      </c>
      <c r="B3" s="27" t="s">
        <v>6</v>
      </c>
      <c r="C3" s="27"/>
      <c r="D3" s="27"/>
      <c r="E3" s="27"/>
      <c r="F3" s="27"/>
      <c r="G3" s="27"/>
      <c r="H3" s="27"/>
      <c r="I3" s="27"/>
      <c r="J3" s="27"/>
      <c r="K3" s="27"/>
      <c r="L3" s="27"/>
      <c r="M3" s="27"/>
      <c r="N3" s="27"/>
    </row>
    <row r="4" spans="1:14" ht="15" customHeight="1" x14ac:dyDescent="0.25">
      <c r="A4" s="28" t="s">
        <v>794</v>
      </c>
      <c r="B4" s="27" t="s">
        <v>6</v>
      </c>
      <c r="C4" s="27"/>
      <c r="D4" s="27"/>
      <c r="E4" s="27"/>
      <c r="F4" s="27"/>
      <c r="G4" s="27"/>
      <c r="H4" s="27"/>
      <c r="I4" s="27"/>
      <c r="J4" s="27"/>
      <c r="K4" s="27"/>
      <c r="L4" s="27"/>
      <c r="M4" s="27"/>
      <c r="N4" s="27"/>
    </row>
    <row r="5" spans="1:14" x14ac:dyDescent="0.25">
      <c r="A5" s="28"/>
      <c r="B5" s="29" t="s">
        <v>796</v>
      </c>
      <c r="C5" s="29"/>
      <c r="D5" s="29"/>
      <c r="E5" s="29"/>
      <c r="F5" s="29"/>
      <c r="G5" s="29"/>
      <c r="H5" s="29"/>
      <c r="I5" s="29"/>
      <c r="J5" s="29"/>
      <c r="K5" s="29"/>
      <c r="L5" s="29"/>
      <c r="M5" s="29"/>
      <c r="N5" s="29"/>
    </row>
    <row r="6" spans="1:14" ht="25.5" customHeight="1" x14ac:dyDescent="0.25">
      <c r="A6" s="28"/>
      <c r="B6" s="30" t="s">
        <v>797</v>
      </c>
      <c r="C6" s="30"/>
      <c r="D6" s="30"/>
      <c r="E6" s="30"/>
      <c r="F6" s="30"/>
      <c r="G6" s="30"/>
      <c r="H6" s="30"/>
      <c r="I6" s="30"/>
      <c r="J6" s="30"/>
      <c r="K6" s="30"/>
      <c r="L6" s="30"/>
      <c r="M6" s="30"/>
      <c r="N6" s="30"/>
    </row>
    <row r="7" spans="1:14" ht="15.75" x14ac:dyDescent="0.25">
      <c r="A7" s="28"/>
      <c r="B7" s="34"/>
      <c r="C7" s="34"/>
      <c r="D7" s="34"/>
      <c r="E7" s="34"/>
      <c r="F7" s="34"/>
      <c r="G7" s="34"/>
      <c r="H7" s="34"/>
      <c r="I7" s="34"/>
      <c r="J7" s="34"/>
      <c r="K7" s="34"/>
      <c r="L7" s="34"/>
      <c r="M7" s="34"/>
      <c r="N7" s="34"/>
    </row>
    <row r="8" spans="1:14" x14ac:dyDescent="0.25">
      <c r="A8" s="28"/>
      <c r="B8" s="11"/>
      <c r="C8" s="11"/>
      <c r="D8" s="11"/>
      <c r="E8" s="11"/>
      <c r="F8" s="11"/>
      <c r="G8" s="11"/>
      <c r="H8" s="11"/>
      <c r="I8" s="11"/>
      <c r="J8" s="11"/>
      <c r="K8" s="11"/>
      <c r="L8" s="11"/>
      <c r="M8" s="11"/>
      <c r="N8" s="11"/>
    </row>
    <row r="9" spans="1:14" ht="15.75" thickBot="1" x14ac:dyDescent="0.3">
      <c r="A9" s="28"/>
      <c r="B9" s="15"/>
      <c r="C9" s="15" t="s">
        <v>256</v>
      </c>
      <c r="D9" s="55">
        <v>2013</v>
      </c>
      <c r="E9" s="55"/>
      <c r="F9" s="15"/>
      <c r="G9" s="15"/>
      <c r="H9" s="55">
        <v>2012</v>
      </c>
      <c r="I9" s="55"/>
      <c r="J9" s="15"/>
      <c r="K9" s="15"/>
      <c r="L9" s="55">
        <v>2011</v>
      </c>
      <c r="M9" s="55"/>
      <c r="N9" s="15"/>
    </row>
    <row r="10" spans="1:14" x14ac:dyDescent="0.25">
      <c r="A10" s="28"/>
      <c r="B10" s="16" t="s">
        <v>739</v>
      </c>
      <c r="C10" s="17" t="s">
        <v>256</v>
      </c>
      <c r="D10" s="17" t="s">
        <v>292</v>
      </c>
      <c r="E10" s="40">
        <v>133</v>
      </c>
      <c r="F10" s="19" t="s">
        <v>256</v>
      </c>
      <c r="G10" s="17"/>
      <c r="H10" s="17" t="s">
        <v>292</v>
      </c>
      <c r="I10" s="40">
        <v>994</v>
      </c>
      <c r="J10" s="19" t="s">
        <v>256</v>
      </c>
      <c r="K10" s="17"/>
      <c r="L10" s="17" t="s">
        <v>292</v>
      </c>
      <c r="M10" s="40">
        <v>993</v>
      </c>
      <c r="N10" s="19" t="s">
        <v>256</v>
      </c>
    </row>
    <row r="11" spans="1:14" x14ac:dyDescent="0.25">
      <c r="A11" s="28"/>
      <c r="B11" s="48" t="s">
        <v>798</v>
      </c>
      <c r="C11" s="11" t="s">
        <v>256</v>
      </c>
      <c r="D11" s="11"/>
      <c r="E11" s="38">
        <v>68</v>
      </c>
      <c r="F11" s="12" t="s">
        <v>256</v>
      </c>
      <c r="G11" s="11"/>
      <c r="H11" s="11"/>
      <c r="I11" s="38">
        <v>49</v>
      </c>
      <c r="J11" s="12" t="s">
        <v>256</v>
      </c>
      <c r="K11" s="11"/>
      <c r="L11" s="11"/>
      <c r="M11" s="38">
        <v>204</v>
      </c>
      <c r="N11" s="12" t="s">
        <v>256</v>
      </c>
    </row>
    <row r="12" spans="1:14" x14ac:dyDescent="0.25">
      <c r="A12" s="28"/>
      <c r="B12" s="44" t="s">
        <v>799</v>
      </c>
      <c r="C12" s="17" t="s">
        <v>256</v>
      </c>
      <c r="D12" s="17"/>
      <c r="E12" s="40" t="s">
        <v>800</v>
      </c>
      <c r="F12" s="19" t="s">
        <v>295</v>
      </c>
      <c r="G12" s="17"/>
      <c r="H12" s="17"/>
      <c r="I12" s="40" t="s">
        <v>801</v>
      </c>
      <c r="J12" s="19" t="s">
        <v>295</v>
      </c>
      <c r="K12" s="17"/>
      <c r="L12" s="17"/>
      <c r="M12" s="40" t="s">
        <v>802</v>
      </c>
      <c r="N12" s="19" t="s">
        <v>295</v>
      </c>
    </row>
    <row r="13" spans="1:14" ht="15.75" thickBot="1" x14ac:dyDescent="0.3">
      <c r="A13" s="28"/>
      <c r="B13" s="48" t="s">
        <v>803</v>
      </c>
      <c r="C13" s="11" t="s">
        <v>256</v>
      </c>
      <c r="D13" s="12"/>
      <c r="E13" s="37" t="s">
        <v>293</v>
      </c>
      <c r="F13" s="12" t="s">
        <v>256</v>
      </c>
      <c r="G13" s="11"/>
      <c r="H13" s="11"/>
      <c r="I13" s="38" t="s">
        <v>804</v>
      </c>
      <c r="J13" s="12" t="s">
        <v>295</v>
      </c>
      <c r="K13" s="11"/>
      <c r="L13" s="12"/>
      <c r="M13" s="37" t="s">
        <v>293</v>
      </c>
      <c r="N13" s="12" t="s">
        <v>256</v>
      </c>
    </row>
    <row r="14" spans="1:14" x14ac:dyDescent="0.25">
      <c r="A14" s="28"/>
      <c r="B14" s="22"/>
      <c r="C14" s="22" t="s">
        <v>256</v>
      </c>
      <c r="D14" s="23"/>
      <c r="E14" s="23"/>
      <c r="F14" s="22"/>
      <c r="G14" s="22"/>
      <c r="H14" s="23"/>
      <c r="I14" s="23"/>
      <c r="J14" s="22"/>
      <c r="K14" s="22"/>
      <c r="L14" s="23"/>
      <c r="M14" s="23"/>
      <c r="N14" s="22"/>
    </row>
    <row r="15" spans="1:14" ht="15.75" thickBot="1" x14ac:dyDescent="0.3">
      <c r="A15" s="28"/>
      <c r="B15" s="16" t="s">
        <v>747</v>
      </c>
      <c r="C15" s="24" t="s">
        <v>256</v>
      </c>
      <c r="D15" s="17" t="s">
        <v>292</v>
      </c>
      <c r="E15" s="40">
        <v>100</v>
      </c>
      <c r="F15" s="19" t="s">
        <v>256</v>
      </c>
      <c r="G15" s="24"/>
      <c r="H15" s="17" t="s">
        <v>292</v>
      </c>
      <c r="I15" s="40">
        <v>133</v>
      </c>
      <c r="J15" s="19" t="s">
        <v>256</v>
      </c>
      <c r="K15" s="24"/>
      <c r="L15" s="17" t="s">
        <v>292</v>
      </c>
      <c r="M15" s="40">
        <v>994</v>
      </c>
      <c r="N15" s="19" t="s">
        <v>256</v>
      </c>
    </row>
    <row r="16" spans="1:14" ht="15.75" thickTop="1" x14ac:dyDescent="0.25">
      <c r="A16" s="28"/>
      <c r="B16" s="22"/>
      <c r="C16" s="22" t="s">
        <v>256</v>
      </c>
      <c r="D16" s="25"/>
      <c r="E16" s="25"/>
      <c r="F16" s="22"/>
      <c r="G16" s="22"/>
      <c r="H16" s="25"/>
      <c r="I16" s="25"/>
      <c r="J16" s="22"/>
      <c r="K16" s="22"/>
      <c r="L16" s="25"/>
      <c r="M16" s="25"/>
      <c r="N16" s="22"/>
    </row>
    <row r="17" spans="1:14" x14ac:dyDescent="0.25">
      <c r="A17" s="28"/>
      <c r="B17" s="30" t="s">
        <v>805</v>
      </c>
      <c r="C17" s="30"/>
      <c r="D17" s="30"/>
      <c r="E17" s="30"/>
      <c r="F17" s="30"/>
      <c r="G17" s="30"/>
      <c r="H17" s="30"/>
      <c r="I17" s="30"/>
      <c r="J17" s="30"/>
      <c r="K17" s="30"/>
      <c r="L17" s="30"/>
      <c r="M17" s="30"/>
      <c r="N17" s="30"/>
    </row>
  </sheetData>
  <mergeCells count="13">
    <mergeCell ref="B6:N6"/>
    <mergeCell ref="B7:N7"/>
    <mergeCell ref="B17:N17"/>
    <mergeCell ref="D9:E9"/>
    <mergeCell ref="H9:I9"/>
    <mergeCell ref="L9:M9"/>
    <mergeCell ref="A1:A2"/>
    <mergeCell ref="B1:N1"/>
    <mergeCell ref="B2:N2"/>
    <mergeCell ref="B3:N3"/>
    <mergeCell ref="A4:A17"/>
    <mergeCell ref="B4:N4"/>
    <mergeCell ref="B5:N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4" width="11" customWidth="1"/>
    <col min="5" max="5" width="36.5703125" customWidth="1"/>
    <col min="6" max="8" width="11" customWidth="1"/>
    <col min="9" max="9" width="36.5703125" customWidth="1"/>
    <col min="10" max="10" width="11" customWidth="1"/>
  </cols>
  <sheetData>
    <row r="1" spans="1:10" ht="15" customHeight="1" x14ac:dyDescent="0.25">
      <c r="A1" s="8" t="s">
        <v>80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807</v>
      </c>
      <c r="B3" s="27" t="s">
        <v>6</v>
      </c>
      <c r="C3" s="27"/>
      <c r="D3" s="27"/>
      <c r="E3" s="27"/>
      <c r="F3" s="27"/>
      <c r="G3" s="27"/>
      <c r="H3" s="27"/>
      <c r="I3" s="27"/>
      <c r="J3" s="27"/>
    </row>
    <row r="4" spans="1:10" ht="15" customHeight="1" x14ac:dyDescent="0.25">
      <c r="A4" s="28" t="s">
        <v>806</v>
      </c>
      <c r="B4" s="27" t="s">
        <v>6</v>
      </c>
      <c r="C4" s="27"/>
      <c r="D4" s="27"/>
      <c r="E4" s="27"/>
      <c r="F4" s="27"/>
      <c r="G4" s="27"/>
      <c r="H4" s="27"/>
      <c r="I4" s="27"/>
      <c r="J4" s="27"/>
    </row>
    <row r="5" spans="1:10" x14ac:dyDescent="0.25">
      <c r="A5" s="28"/>
      <c r="B5" s="29" t="s">
        <v>808</v>
      </c>
      <c r="C5" s="29"/>
      <c r="D5" s="29"/>
      <c r="E5" s="29"/>
      <c r="F5" s="29"/>
      <c r="G5" s="29"/>
      <c r="H5" s="29"/>
      <c r="I5" s="29"/>
      <c r="J5" s="29"/>
    </row>
    <row r="6" spans="1:10" ht="25.5" customHeight="1" x14ac:dyDescent="0.25">
      <c r="A6" s="28"/>
      <c r="B6" s="30" t="s">
        <v>809</v>
      </c>
      <c r="C6" s="30"/>
      <c r="D6" s="30"/>
      <c r="E6" s="30"/>
      <c r="F6" s="30"/>
      <c r="G6" s="30"/>
      <c r="H6" s="30"/>
      <c r="I6" s="30"/>
      <c r="J6" s="30"/>
    </row>
    <row r="7" spans="1:10" ht="38.25" customHeight="1" x14ac:dyDescent="0.25">
      <c r="A7" s="28"/>
      <c r="B7" s="30" t="s">
        <v>810</v>
      </c>
      <c r="C7" s="30"/>
      <c r="D7" s="30"/>
      <c r="E7" s="30"/>
      <c r="F7" s="30"/>
      <c r="G7" s="30"/>
      <c r="H7" s="30"/>
      <c r="I7" s="30"/>
      <c r="J7" s="30"/>
    </row>
    <row r="8" spans="1:10" ht="25.5" customHeight="1" x14ac:dyDescent="0.25">
      <c r="A8" s="28"/>
      <c r="B8" s="30" t="s">
        <v>811</v>
      </c>
      <c r="C8" s="30"/>
      <c r="D8" s="30"/>
      <c r="E8" s="30"/>
      <c r="F8" s="30"/>
      <c r="G8" s="30"/>
      <c r="H8" s="30"/>
      <c r="I8" s="30"/>
      <c r="J8" s="30"/>
    </row>
    <row r="9" spans="1:10" x14ac:dyDescent="0.25">
      <c r="A9" s="28"/>
      <c r="B9" s="31"/>
      <c r="C9" s="31"/>
      <c r="D9" s="31"/>
      <c r="E9" s="31"/>
      <c r="F9" s="31"/>
      <c r="G9" s="31"/>
      <c r="H9" s="31"/>
      <c r="I9" s="31"/>
      <c r="J9" s="31"/>
    </row>
    <row r="10" spans="1:10" ht="25.5" customHeight="1" x14ac:dyDescent="0.25">
      <c r="A10" s="28"/>
      <c r="B10" s="30" t="s">
        <v>812</v>
      </c>
      <c r="C10" s="30"/>
      <c r="D10" s="30"/>
      <c r="E10" s="30"/>
      <c r="F10" s="30"/>
      <c r="G10" s="30"/>
      <c r="H10" s="30"/>
      <c r="I10" s="30"/>
      <c r="J10" s="30"/>
    </row>
    <row r="11" spans="1:10" x14ac:dyDescent="0.25">
      <c r="A11" s="28"/>
      <c r="B11" s="30" t="s">
        <v>813</v>
      </c>
      <c r="C11" s="30"/>
      <c r="D11" s="30"/>
      <c r="E11" s="30"/>
      <c r="F11" s="30"/>
      <c r="G11" s="30"/>
      <c r="H11" s="30"/>
      <c r="I11" s="30"/>
      <c r="J11" s="30"/>
    </row>
    <row r="12" spans="1:10" ht="15.75" x14ac:dyDescent="0.25">
      <c r="A12" s="28"/>
      <c r="B12" s="34"/>
      <c r="C12" s="34"/>
      <c r="D12" s="34"/>
      <c r="E12" s="34"/>
      <c r="F12" s="34"/>
      <c r="G12" s="34"/>
      <c r="H12" s="34"/>
      <c r="I12" s="34"/>
      <c r="J12" s="34"/>
    </row>
    <row r="13" spans="1:10" x14ac:dyDescent="0.25">
      <c r="A13" s="28"/>
      <c r="B13" s="11"/>
      <c r="C13" s="11"/>
      <c r="D13" s="11"/>
      <c r="E13" s="11"/>
      <c r="F13" s="11"/>
      <c r="G13" s="11"/>
      <c r="H13" s="11"/>
      <c r="I13" s="11"/>
      <c r="J13" s="11"/>
    </row>
    <row r="14" spans="1:10" ht="15.75" thickBot="1" x14ac:dyDescent="0.3">
      <c r="A14" s="28"/>
      <c r="B14" s="15"/>
      <c r="C14" s="15" t="s">
        <v>256</v>
      </c>
      <c r="D14" s="55">
        <v>2013</v>
      </c>
      <c r="E14" s="55"/>
      <c r="F14" s="15"/>
      <c r="G14" s="15" t="s">
        <v>256</v>
      </c>
      <c r="H14" s="55">
        <v>2012</v>
      </c>
      <c r="I14" s="55"/>
      <c r="J14" s="15"/>
    </row>
    <row r="15" spans="1:10" x14ac:dyDescent="0.25">
      <c r="A15" s="28"/>
      <c r="B15" s="16" t="s">
        <v>814</v>
      </c>
      <c r="C15" s="17" t="s">
        <v>256</v>
      </c>
      <c r="D15" s="17" t="s">
        <v>292</v>
      </c>
      <c r="E15" s="18">
        <v>1490</v>
      </c>
      <c r="F15" s="19" t="s">
        <v>256</v>
      </c>
      <c r="G15" s="17" t="s">
        <v>256</v>
      </c>
      <c r="H15" s="17" t="s">
        <v>292</v>
      </c>
      <c r="I15" s="40">
        <v>216</v>
      </c>
      <c r="J15" s="19" t="s">
        <v>256</v>
      </c>
    </row>
    <row r="16" spans="1:10" ht="25.5" x14ac:dyDescent="0.25">
      <c r="A16" s="28"/>
      <c r="B16" s="20" t="s">
        <v>815</v>
      </c>
      <c r="C16" s="11" t="s">
        <v>256</v>
      </c>
      <c r="D16" s="11" t="s">
        <v>292</v>
      </c>
      <c r="E16" s="21">
        <v>167374</v>
      </c>
      <c r="F16" s="12" t="s">
        <v>256</v>
      </c>
      <c r="G16" s="11" t="s">
        <v>256</v>
      </c>
      <c r="H16" s="11" t="s">
        <v>292</v>
      </c>
      <c r="I16" s="21">
        <v>168073</v>
      </c>
      <c r="J16" s="12" t="s">
        <v>256</v>
      </c>
    </row>
    <row r="17" spans="1:10" ht="25.5" x14ac:dyDescent="0.25">
      <c r="A17" s="28"/>
      <c r="B17" s="16" t="s">
        <v>816</v>
      </c>
      <c r="C17" s="17" t="s">
        <v>256</v>
      </c>
      <c r="D17" s="17" t="s">
        <v>292</v>
      </c>
      <c r="E17" s="18">
        <v>1304</v>
      </c>
      <c r="F17" s="19" t="s">
        <v>256</v>
      </c>
      <c r="G17" s="17" t="s">
        <v>256</v>
      </c>
      <c r="H17" s="17" t="s">
        <v>292</v>
      </c>
      <c r="I17" s="40">
        <v>832</v>
      </c>
      <c r="J17" s="19" t="s">
        <v>256</v>
      </c>
    </row>
    <row r="18" spans="1:10" ht="25.5" customHeight="1" x14ac:dyDescent="0.25">
      <c r="A18" s="28"/>
      <c r="B18" s="30" t="s">
        <v>817</v>
      </c>
      <c r="C18" s="30"/>
      <c r="D18" s="30"/>
      <c r="E18" s="30"/>
      <c r="F18" s="30"/>
      <c r="G18" s="30"/>
      <c r="H18" s="30"/>
      <c r="I18" s="30"/>
      <c r="J18" s="30"/>
    </row>
    <row r="19" spans="1:10" ht="25.5" customHeight="1" x14ac:dyDescent="0.25">
      <c r="A19" s="28"/>
      <c r="B19" s="30" t="s">
        <v>818</v>
      </c>
      <c r="C19" s="30"/>
      <c r="D19" s="30"/>
      <c r="E19" s="30"/>
      <c r="F19" s="30"/>
      <c r="G19" s="30"/>
      <c r="H19" s="30"/>
      <c r="I19" s="30"/>
      <c r="J19" s="30"/>
    </row>
  </sheetData>
  <mergeCells count="18">
    <mergeCell ref="B18:J18"/>
    <mergeCell ref="B19:J19"/>
    <mergeCell ref="B7:J7"/>
    <mergeCell ref="B8:J8"/>
    <mergeCell ref="B9:J9"/>
    <mergeCell ref="B10:J10"/>
    <mergeCell ref="B11:J11"/>
    <mergeCell ref="B12:J12"/>
    <mergeCell ref="D14:E14"/>
    <mergeCell ref="H14:I14"/>
    <mergeCell ref="A1:A2"/>
    <mergeCell ref="B1:J1"/>
    <mergeCell ref="B2:J2"/>
    <mergeCell ref="B3:J3"/>
    <mergeCell ref="A4:A19"/>
    <mergeCell ref="B4:J4"/>
    <mergeCell ref="B5:J5"/>
    <mergeCell ref="B6:J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5"/>
  <sheetViews>
    <sheetView showGridLines="0" workbookViewId="0"/>
  </sheetViews>
  <sheetFormatPr defaultRowHeight="15" x14ac:dyDescent="0.25"/>
  <cols>
    <col min="1" max="1" width="30.140625" bestFit="1" customWidth="1"/>
    <col min="2" max="2" width="36.5703125" bestFit="1" customWidth="1"/>
    <col min="3" max="4" width="11.28515625" customWidth="1"/>
    <col min="5" max="5" width="36.5703125" bestFit="1" customWidth="1"/>
    <col min="6" max="6" width="12.140625" customWidth="1"/>
    <col min="7" max="8" width="11.28515625" customWidth="1"/>
    <col min="9" max="9" width="36.5703125" customWidth="1"/>
    <col min="10" max="10" width="12.140625" customWidth="1"/>
    <col min="11" max="12" width="11.28515625" customWidth="1"/>
    <col min="13" max="13" width="36.5703125" customWidth="1"/>
    <col min="14" max="16" width="11.28515625" customWidth="1"/>
    <col min="17" max="17" width="36.5703125" customWidth="1"/>
    <col min="18" max="20" width="11.28515625" customWidth="1"/>
    <col min="21" max="21" width="30" customWidth="1"/>
    <col min="22" max="22" width="11.28515625" customWidth="1"/>
  </cols>
  <sheetData>
    <row r="1" spans="1:22" ht="15" customHeight="1" x14ac:dyDescent="0.25">
      <c r="A1" s="8" t="s">
        <v>75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819</v>
      </c>
      <c r="B3" s="27" t="s">
        <v>6</v>
      </c>
      <c r="C3" s="27"/>
      <c r="D3" s="27"/>
      <c r="E3" s="27"/>
      <c r="F3" s="27"/>
      <c r="G3" s="27"/>
      <c r="H3" s="27"/>
      <c r="I3" s="27"/>
      <c r="J3" s="27"/>
      <c r="K3" s="27"/>
      <c r="L3" s="27"/>
      <c r="M3" s="27"/>
      <c r="N3" s="27"/>
      <c r="O3" s="27"/>
      <c r="P3" s="27"/>
      <c r="Q3" s="27"/>
      <c r="R3" s="27"/>
      <c r="S3" s="27"/>
      <c r="T3" s="27"/>
      <c r="U3" s="27"/>
      <c r="V3" s="27"/>
    </row>
    <row r="4" spans="1:22" ht="15" customHeight="1" x14ac:dyDescent="0.25">
      <c r="A4" s="28" t="s">
        <v>752</v>
      </c>
      <c r="B4" s="27" t="s">
        <v>6</v>
      </c>
      <c r="C4" s="27"/>
      <c r="D4" s="27"/>
      <c r="E4" s="27"/>
      <c r="F4" s="27"/>
      <c r="G4" s="27"/>
      <c r="H4" s="27"/>
      <c r="I4" s="27"/>
      <c r="J4" s="27"/>
      <c r="K4" s="27"/>
      <c r="L4" s="27"/>
      <c r="M4" s="27"/>
      <c r="N4" s="27"/>
      <c r="O4" s="27"/>
      <c r="P4" s="27"/>
      <c r="Q4" s="27"/>
      <c r="R4" s="27"/>
      <c r="S4" s="27"/>
      <c r="T4" s="27"/>
      <c r="U4" s="27"/>
      <c r="V4" s="27"/>
    </row>
    <row r="5" spans="1:22" x14ac:dyDescent="0.25">
      <c r="A5" s="28"/>
      <c r="B5" s="29" t="s">
        <v>820</v>
      </c>
      <c r="C5" s="29"/>
      <c r="D5" s="29"/>
      <c r="E5" s="29"/>
      <c r="F5" s="29"/>
      <c r="G5" s="29"/>
      <c r="H5" s="29"/>
      <c r="I5" s="29"/>
      <c r="J5" s="29"/>
      <c r="K5" s="29"/>
      <c r="L5" s="29"/>
      <c r="M5" s="29"/>
      <c r="N5" s="29"/>
      <c r="O5" s="29"/>
      <c r="P5" s="29"/>
      <c r="Q5" s="29"/>
      <c r="R5" s="29"/>
      <c r="S5" s="29"/>
      <c r="T5" s="29"/>
      <c r="U5" s="29"/>
      <c r="V5" s="29"/>
    </row>
    <row r="6" spans="1:22" x14ac:dyDescent="0.25">
      <c r="A6" s="28"/>
      <c r="B6" s="30" t="s">
        <v>821</v>
      </c>
      <c r="C6" s="30"/>
      <c r="D6" s="30"/>
      <c r="E6" s="30"/>
      <c r="F6" s="30"/>
      <c r="G6" s="30"/>
      <c r="H6" s="30"/>
      <c r="I6" s="30"/>
      <c r="J6" s="30"/>
      <c r="K6" s="30"/>
      <c r="L6" s="30"/>
      <c r="M6" s="30"/>
      <c r="N6" s="30"/>
      <c r="O6" s="30"/>
      <c r="P6" s="30"/>
      <c r="Q6" s="30"/>
      <c r="R6" s="30"/>
      <c r="S6" s="30"/>
      <c r="T6" s="30"/>
      <c r="U6" s="30"/>
      <c r="V6" s="30"/>
    </row>
    <row r="7" spans="1:22" x14ac:dyDescent="0.25">
      <c r="A7" s="28"/>
      <c r="B7" s="30" t="s">
        <v>822</v>
      </c>
      <c r="C7" s="30"/>
      <c r="D7" s="30"/>
      <c r="E7" s="30"/>
      <c r="F7" s="30"/>
      <c r="G7" s="30"/>
      <c r="H7" s="30"/>
      <c r="I7" s="30"/>
      <c r="J7" s="30"/>
      <c r="K7" s="30"/>
      <c r="L7" s="30"/>
      <c r="M7" s="30"/>
      <c r="N7" s="30"/>
      <c r="O7" s="30"/>
      <c r="P7" s="30"/>
      <c r="Q7" s="30"/>
      <c r="R7" s="30"/>
      <c r="S7" s="30"/>
      <c r="T7" s="30"/>
      <c r="U7" s="30"/>
      <c r="V7" s="30"/>
    </row>
    <row r="8" spans="1:22" ht="15.75" x14ac:dyDescent="0.25">
      <c r="A8" s="28"/>
      <c r="B8" s="34"/>
      <c r="C8" s="34"/>
      <c r="D8" s="34"/>
      <c r="E8" s="34"/>
      <c r="F8" s="34"/>
      <c r="G8" s="34"/>
      <c r="H8" s="34"/>
      <c r="I8" s="34"/>
      <c r="J8" s="34"/>
      <c r="K8" s="34"/>
      <c r="L8" s="34"/>
      <c r="M8" s="34"/>
      <c r="N8" s="34"/>
      <c r="O8" s="34"/>
      <c r="P8" s="34"/>
      <c r="Q8" s="34"/>
      <c r="R8" s="34"/>
      <c r="S8" s="34"/>
      <c r="T8" s="34"/>
      <c r="U8" s="34"/>
      <c r="V8" s="34"/>
    </row>
    <row r="9" spans="1:22" x14ac:dyDescent="0.25">
      <c r="A9" s="28"/>
      <c r="B9" s="11"/>
      <c r="C9" s="11"/>
      <c r="D9" s="11"/>
      <c r="E9" s="11"/>
      <c r="F9" s="11"/>
      <c r="G9" s="11"/>
      <c r="H9" s="11"/>
      <c r="I9" s="11"/>
      <c r="J9" s="11"/>
      <c r="K9" s="11"/>
      <c r="L9" s="11"/>
      <c r="M9" s="11"/>
      <c r="N9" s="11"/>
      <c r="O9" s="11"/>
      <c r="P9" s="11"/>
      <c r="Q9" s="11"/>
      <c r="R9" s="11"/>
    </row>
    <row r="10" spans="1:22" ht="15.75" thickBot="1" x14ac:dyDescent="0.3">
      <c r="A10" s="28"/>
      <c r="B10" s="15"/>
      <c r="C10" s="15" t="s">
        <v>256</v>
      </c>
      <c r="D10" s="55">
        <v>2013</v>
      </c>
      <c r="E10" s="55"/>
      <c r="F10" s="55"/>
      <c r="G10" s="55"/>
      <c r="H10" s="55"/>
      <c r="I10" s="55"/>
      <c r="J10" s="15"/>
      <c r="K10" s="15" t="s">
        <v>256</v>
      </c>
      <c r="L10" s="55">
        <v>2012</v>
      </c>
      <c r="M10" s="55"/>
      <c r="N10" s="55"/>
      <c r="O10" s="55"/>
      <c r="P10" s="55"/>
      <c r="Q10" s="55"/>
      <c r="R10" s="15"/>
    </row>
    <row r="11" spans="1:22" x14ac:dyDescent="0.25">
      <c r="A11" s="28"/>
      <c r="B11" s="15"/>
      <c r="C11" s="15" t="s">
        <v>256</v>
      </c>
      <c r="D11" s="57" t="s">
        <v>823</v>
      </c>
      <c r="E11" s="57"/>
      <c r="F11" s="15"/>
      <c r="G11" s="15" t="s">
        <v>256</v>
      </c>
      <c r="H11" s="47"/>
      <c r="I11" s="47"/>
      <c r="J11" s="15"/>
      <c r="K11" s="15" t="s">
        <v>256</v>
      </c>
      <c r="L11" s="57" t="s">
        <v>823</v>
      </c>
      <c r="M11" s="57"/>
      <c r="N11" s="15"/>
      <c r="O11" s="15" t="s">
        <v>256</v>
      </c>
      <c r="P11" s="47"/>
      <c r="Q11" s="47"/>
      <c r="R11" s="15"/>
    </row>
    <row r="12" spans="1:22" ht="15.75" thickBot="1" x14ac:dyDescent="0.3">
      <c r="A12" s="28"/>
      <c r="B12" s="15"/>
      <c r="C12" s="15" t="s">
        <v>256</v>
      </c>
      <c r="D12" s="55" t="s">
        <v>824</v>
      </c>
      <c r="E12" s="55"/>
      <c r="F12" s="15"/>
      <c r="G12" s="15" t="s">
        <v>256</v>
      </c>
      <c r="H12" s="55" t="s">
        <v>752</v>
      </c>
      <c r="I12" s="55"/>
      <c r="J12" s="15"/>
      <c r="K12" s="15" t="s">
        <v>256</v>
      </c>
      <c r="L12" s="55" t="s">
        <v>824</v>
      </c>
      <c r="M12" s="55"/>
      <c r="N12" s="15"/>
      <c r="O12" s="15" t="s">
        <v>256</v>
      </c>
      <c r="P12" s="55" t="s">
        <v>752</v>
      </c>
      <c r="Q12" s="55"/>
      <c r="R12" s="15"/>
    </row>
    <row r="13" spans="1:22" x14ac:dyDescent="0.25">
      <c r="A13" s="28"/>
      <c r="B13" s="16" t="s">
        <v>825</v>
      </c>
      <c r="C13" s="17" t="s">
        <v>256</v>
      </c>
      <c r="D13" s="17"/>
      <c r="E13" s="17"/>
      <c r="F13" s="17"/>
      <c r="G13" s="17" t="s">
        <v>256</v>
      </c>
      <c r="H13" s="17"/>
      <c r="I13" s="17"/>
      <c r="J13" s="17"/>
      <c r="K13" s="17" t="s">
        <v>256</v>
      </c>
      <c r="L13" s="17"/>
      <c r="M13" s="17"/>
      <c r="N13" s="17"/>
      <c r="O13" s="17" t="s">
        <v>256</v>
      </c>
      <c r="P13" s="17"/>
      <c r="Q13" s="17"/>
      <c r="R13" s="17"/>
    </row>
    <row r="14" spans="1:22" x14ac:dyDescent="0.25">
      <c r="A14" s="28"/>
      <c r="B14" s="48" t="s">
        <v>826</v>
      </c>
      <c r="C14" s="11" t="s">
        <v>256</v>
      </c>
      <c r="D14" s="11" t="s">
        <v>292</v>
      </c>
      <c r="E14" s="21">
        <v>21108</v>
      </c>
      <c r="F14" s="12" t="s">
        <v>256</v>
      </c>
      <c r="G14" s="11" t="s">
        <v>256</v>
      </c>
      <c r="H14" s="11" t="s">
        <v>292</v>
      </c>
      <c r="I14" s="21">
        <v>21108</v>
      </c>
      <c r="J14" s="12" t="s">
        <v>256</v>
      </c>
      <c r="K14" s="11" t="s">
        <v>256</v>
      </c>
      <c r="L14" s="11" t="s">
        <v>292</v>
      </c>
      <c r="M14" s="21">
        <v>28701</v>
      </c>
      <c r="N14" s="12" t="s">
        <v>256</v>
      </c>
      <c r="O14" s="11" t="s">
        <v>256</v>
      </c>
      <c r="P14" s="11" t="s">
        <v>292</v>
      </c>
      <c r="Q14" s="21">
        <v>28701</v>
      </c>
      <c r="R14" s="12" t="s">
        <v>256</v>
      </c>
    </row>
    <row r="15" spans="1:22" x14ac:dyDescent="0.25">
      <c r="A15" s="28"/>
      <c r="B15" s="44" t="s">
        <v>40</v>
      </c>
      <c r="C15" s="17" t="s">
        <v>256</v>
      </c>
      <c r="D15" s="17"/>
      <c r="E15" s="18">
        <v>347386</v>
      </c>
      <c r="F15" s="19" t="s">
        <v>256</v>
      </c>
      <c r="G15" s="17" t="s">
        <v>256</v>
      </c>
      <c r="H15" s="17"/>
      <c r="I15" s="18">
        <v>347386</v>
      </c>
      <c r="J15" s="19" t="s">
        <v>256</v>
      </c>
      <c r="K15" s="17" t="s">
        <v>256</v>
      </c>
      <c r="L15" s="17"/>
      <c r="M15" s="18">
        <v>389885</v>
      </c>
      <c r="N15" s="19" t="s">
        <v>256</v>
      </c>
      <c r="O15" s="17" t="s">
        <v>256</v>
      </c>
      <c r="P15" s="17"/>
      <c r="Q15" s="18">
        <v>389885</v>
      </c>
      <c r="R15" s="19" t="s">
        <v>256</v>
      </c>
    </row>
    <row r="16" spans="1:22" x14ac:dyDescent="0.25">
      <c r="A16" s="28"/>
      <c r="B16" s="48" t="s">
        <v>827</v>
      </c>
      <c r="C16" s="11" t="s">
        <v>256</v>
      </c>
      <c r="D16" s="11"/>
      <c r="E16" s="21">
        <v>4703</v>
      </c>
      <c r="F16" s="12" t="s">
        <v>256</v>
      </c>
      <c r="G16" s="11" t="s">
        <v>256</v>
      </c>
      <c r="H16" s="11"/>
      <c r="I16" s="21">
        <v>4703</v>
      </c>
      <c r="J16" s="12" t="s">
        <v>256</v>
      </c>
      <c r="K16" s="11" t="s">
        <v>256</v>
      </c>
      <c r="L16" s="11"/>
      <c r="M16" s="21">
        <v>4520</v>
      </c>
      <c r="N16" s="12" t="s">
        <v>256</v>
      </c>
      <c r="O16" s="11" t="s">
        <v>256</v>
      </c>
      <c r="P16" s="11"/>
      <c r="Q16" s="21">
        <v>4520</v>
      </c>
      <c r="R16" s="12" t="s">
        <v>256</v>
      </c>
    </row>
    <row r="17" spans="1:22" x14ac:dyDescent="0.25">
      <c r="A17" s="28"/>
      <c r="B17" s="44" t="s">
        <v>828</v>
      </c>
      <c r="C17" s="17" t="s">
        <v>256</v>
      </c>
      <c r="D17" s="17"/>
      <c r="E17" s="18">
        <v>993845</v>
      </c>
      <c r="F17" s="19" t="s">
        <v>256</v>
      </c>
      <c r="G17" s="17" t="s">
        <v>256</v>
      </c>
      <c r="H17" s="17"/>
      <c r="I17" s="18">
        <v>980334</v>
      </c>
      <c r="J17" s="19" t="s">
        <v>256</v>
      </c>
      <c r="K17" s="17" t="s">
        <v>256</v>
      </c>
      <c r="L17" s="17"/>
      <c r="M17" s="18">
        <v>870416</v>
      </c>
      <c r="N17" s="19" t="s">
        <v>256</v>
      </c>
      <c r="O17" s="17" t="s">
        <v>256</v>
      </c>
      <c r="P17" s="17"/>
      <c r="Q17" s="18">
        <v>871802</v>
      </c>
      <c r="R17" s="19" t="s">
        <v>256</v>
      </c>
    </row>
    <row r="18" spans="1:22" x14ac:dyDescent="0.25">
      <c r="A18" s="28"/>
      <c r="B18" s="48" t="s">
        <v>43</v>
      </c>
      <c r="C18" s="11" t="s">
        <v>256</v>
      </c>
      <c r="D18" s="11"/>
      <c r="E18" s="21">
        <v>10425</v>
      </c>
      <c r="F18" s="12" t="s">
        <v>256</v>
      </c>
      <c r="G18" s="11" t="s">
        <v>256</v>
      </c>
      <c r="H18" s="11"/>
      <c r="I18" s="21">
        <v>10425</v>
      </c>
      <c r="J18" s="12" t="s">
        <v>256</v>
      </c>
      <c r="K18" s="11" t="s">
        <v>256</v>
      </c>
      <c r="L18" s="11"/>
      <c r="M18" s="21">
        <v>10462</v>
      </c>
      <c r="N18" s="12" t="s">
        <v>256</v>
      </c>
      <c r="O18" s="11" t="s">
        <v>256</v>
      </c>
      <c r="P18" s="11"/>
      <c r="Q18" s="21">
        <v>10462</v>
      </c>
      <c r="R18" s="12" t="s">
        <v>256</v>
      </c>
    </row>
    <row r="19" spans="1:22" x14ac:dyDescent="0.25">
      <c r="A19" s="28"/>
      <c r="B19" s="44" t="s">
        <v>49</v>
      </c>
      <c r="C19" s="17" t="s">
        <v>256</v>
      </c>
      <c r="D19" s="17"/>
      <c r="E19" s="18">
        <v>16136</v>
      </c>
      <c r="F19" s="19" t="s">
        <v>256</v>
      </c>
      <c r="G19" s="17" t="s">
        <v>256</v>
      </c>
      <c r="H19" s="17"/>
      <c r="I19" s="18">
        <v>16136</v>
      </c>
      <c r="J19" s="19" t="s">
        <v>256</v>
      </c>
      <c r="K19" s="17" t="s">
        <v>256</v>
      </c>
      <c r="L19" s="17"/>
      <c r="M19" s="18">
        <v>15621</v>
      </c>
      <c r="N19" s="19" t="s">
        <v>256</v>
      </c>
      <c r="O19" s="17" t="s">
        <v>256</v>
      </c>
      <c r="P19" s="17"/>
      <c r="Q19" s="18">
        <v>15621</v>
      </c>
      <c r="R19" s="19" t="s">
        <v>256</v>
      </c>
    </row>
    <row r="20" spans="1:22" x14ac:dyDescent="0.25">
      <c r="A20" s="28"/>
      <c r="B20" s="48" t="s">
        <v>829</v>
      </c>
      <c r="C20" s="11" t="s">
        <v>256</v>
      </c>
      <c r="D20" s="11"/>
      <c r="E20" s="38">
        <v>405</v>
      </c>
      <c r="F20" s="12" t="s">
        <v>256</v>
      </c>
      <c r="G20" s="11" t="s">
        <v>256</v>
      </c>
      <c r="H20" s="11"/>
      <c r="I20" s="38">
        <v>405</v>
      </c>
      <c r="J20" s="12" t="s">
        <v>256</v>
      </c>
      <c r="K20" s="11" t="s">
        <v>256</v>
      </c>
      <c r="L20" s="12"/>
      <c r="M20" s="37" t="s">
        <v>293</v>
      </c>
      <c r="N20" s="12" t="s">
        <v>256</v>
      </c>
      <c r="O20" s="11" t="s">
        <v>256</v>
      </c>
      <c r="P20" s="12"/>
      <c r="Q20" s="37" t="s">
        <v>293</v>
      </c>
      <c r="R20" s="12" t="s">
        <v>256</v>
      </c>
    </row>
    <row r="21" spans="1:22" x14ac:dyDescent="0.25">
      <c r="A21" s="28"/>
      <c r="B21" s="16" t="s">
        <v>830</v>
      </c>
      <c r="C21" s="17" t="s">
        <v>256</v>
      </c>
      <c r="D21" s="17"/>
      <c r="E21" s="17"/>
      <c r="F21" s="17"/>
      <c r="G21" s="17" t="s">
        <v>256</v>
      </c>
      <c r="H21" s="17"/>
      <c r="I21" s="17"/>
      <c r="J21" s="17"/>
      <c r="K21" s="17" t="s">
        <v>256</v>
      </c>
      <c r="L21" s="17"/>
      <c r="M21" s="17"/>
      <c r="N21" s="17"/>
      <c r="O21" s="17" t="s">
        <v>256</v>
      </c>
      <c r="P21" s="17"/>
      <c r="Q21" s="17"/>
      <c r="R21" s="17"/>
    </row>
    <row r="22" spans="1:22" x14ac:dyDescent="0.25">
      <c r="A22" s="28"/>
      <c r="B22" s="48" t="s">
        <v>52</v>
      </c>
      <c r="C22" s="11" t="s">
        <v>256</v>
      </c>
      <c r="D22" s="11" t="s">
        <v>292</v>
      </c>
      <c r="E22" s="21">
        <v>1090981</v>
      </c>
      <c r="F22" s="12" t="s">
        <v>256</v>
      </c>
      <c r="G22" s="11" t="s">
        <v>256</v>
      </c>
      <c r="H22" s="11" t="s">
        <v>292</v>
      </c>
      <c r="I22" s="21">
        <v>1091355</v>
      </c>
      <c r="J22" s="12" t="s">
        <v>256</v>
      </c>
      <c r="K22" s="11" t="s">
        <v>256</v>
      </c>
      <c r="L22" s="11" t="s">
        <v>292</v>
      </c>
      <c r="M22" s="21">
        <v>1046154</v>
      </c>
      <c r="N22" s="12" t="s">
        <v>256</v>
      </c>
      <c r="O22" s="11" t="s">
        <v>256</v>
      </c>
      <c r="P22" s="11" t="s">
        <v>292</v>
      </c>
      <c r="Q22" s="21">
        <v>1046165</v>
      </c>
      <c r="R22" s="12" t="s">
        <v>256</v>
      </c>
    </row>
    <row r="23" spans="1:22" ht="25.5" x14ac:dyDescent="0.25">
      <c r="A23" s="28"/>
      <c r="B23" s="44" t="s">
        <v>58</v>
      </c>
      <c r="C23" s="17" t="s">
        <v>256</v>
      </c>
      <c r="D23" s="17"/>
      <c r="E23" s="18">
        <v>5150</v>
      </c>
      <c r="F23" s="19" t="s">
        <v>256</v>
      </c>
      <c r="G23" s="17" t="s">
        <v>256</v>
      </c>
      <c r="H23" s="17"/>
      <c r="I23" s="18">
        <v>5150</v>
      </c>
      <c r="J23" s="19" t="s">
        <v>256</v>
      </c>
      <c r="K23" s="17" t="s">
        <v>256</v>
      </c>
      <c r="L23" s="17"/>
      <c r="M23" s="18">
        <v>11570</v>
      </c>
      <c r="N23" s="19" t="s">
        <v>256</v>
      </c>
      <c r="O23" s="17" t="s">
        <v>256</v>
      </c>
      <c r="P23" s="17"/>
      <c r="Q23" s="18">
        <v>11570</v>
      </c>
      <c r="R23" s="19" t="s">
        <v>256</v>
      </c>
    </row>
    <row r="24" spans="1:22" x14ac:dyDescent="0.25">
      <c r="A24" s="28"/>
      <c r="B24" s="48" t="s">
        <v>59</v>
      </c>
      <c r="C24" s="11" t="s">
        <v>256</v>
      </c>
      <c r="D24" s="11"/>
      <c r="E24" s="21">
        <v>160000</v>
      </c>
      <c r="F24" s="12" t="s">
        <v>256</v>
      </c>
      <c r="G24" s="11" t="s">
        <v>256</v>
      </c>
      <c r="H24" s="11"/>
      <c r="I24" s="21">
        <v>160984</v>
      </c>
      <c r="J24" s="12" t="s">
        <v>256</v>
      </c>
      <c r="K24" s="11" t="s">
        <v>256</v>
      </c>
      <c r="L24" s="11"/>
      <c r="M24" s="21">
        <v>118000</v>
      </c>
      <c r="N24" s="12" t="s">
        <v>256</v>
      </c>
      <c r="O24" s="11" t="s">
        <v>256</v>
      </c>
      <c r="P24" s="11"/>
      <c r="Q24" s="21">
        <v>119517</v>
      </c>
      <c r="R24" s="12" t="s">
        <v>256</v>
      </c>
    </row>
    <row r="25" spans="1:22" x14ac:dyDescent="0.25">
      <c r="A25" s="28"/>
      <c r="B25" s="44" t="s">
        <v>60</v>
      </c>
      <c r="C25" s="17" t="s">
        <v>256</v>
      </c>
      <c r="D25" s="17"/>
      <c r="E25" s="18">
        <v>8248</v>
      </c>
      <c r="F25" s="19" t="s">
        <v>256</v>
      </c>
      <c r="G25" s="17" t="s">
        <v>256</v>
      </c>
      <c r="H25" s="17"/>
      <c r="I25" s="18">
        <v>2265</v>
      </c>
      <c r="J25" s="19" t="s">
        <v>256</v>
      </c>
      <c r="K25" s="17" t="s">
        <v>256</v>
      </c>
      <c r="L25" s="17"/>
      <c r="M25" s="18">
        <v>8248</v>
      </c>
      <c r="N25" s="19" t="s">
        <v>256</v>
      </c>
      <c r="O25" s="17" t="s">
        <v>256</v>
      </c>
      <c r="P25" s="17"/>
      <c r="Q25" s="18">
        <v>2193</v>
      </c>
      <c r="R25" s="19" t="s">
        <v>256</v>
      </c>
    </row>
    <row r="26" spans="1:22" x14ac:dyDescent="0.25">
      <c r="A26" s="28"/>
      <c r="B26" s="48" t="s">
        <v>831</v>
      </c>
      <c r="C26" s="11" t="s">
        <v>256</v>
      </c>
      <c r="D26" s="11"/>
      <c r="E26" s="38">
        <v>193</v>
      </c>
      <c r="F26" s="12" t="s">
        <v>256</v>
      </c>
      <c r="G26" s="11" t="s">
        <v>256</v>
      </c>
      <c r="H26" s="11"/>
      <c r="I26" s="38">
        <v>193</v>
      </c>
      <c r="J26" s="12" t="s">
        <v>256</v>
      </c>
      <c r="K26" s="11" t="s">
        <v>256</v>
      </c>
      <c r="L26" s="11"/>
      <c r="M26" s="38">
        <v>218</v>
      </c>
      <c r="N26" s="12" t="s">
        <v>256</v>
      </c>
      <c r="O26" s="11" t="s">
        <v>256</v>
      </c>
      <c r="P26" s="11"/>
      <c r="Q26" s="38">
        <v>218</v>
      </c>
      <c r="R26" s="12" t="s">
        <v>256</v>
      </c>
    </row>
    <row r="27" spans="1:22" x14ac:dyDescent="0.25">
      <c r="A27" s="28"/>
      <c r="B27" s="32" t="s">
        <v>832</v>
      </c>
      <c r="C27" s="32"/>
      <c r="D27" s="32"/>
      <c r="E27" s="32"/>
      <c r="F27" s="32"/>
      <c r="G27" s="32"/>
      <c r="H27" s="32"/>
      <c r="I27" s="32"/>
      <c r="J27" s="32"/>
      <c r="K27" s="32"/>
      <c r="L27" s="32"/>
      <c r="M27" s="32"/>
      <c r="N27" s="32"/>
      <c r="O27" s="32"/>
      <c r="P27" s="32"/>
      <c r="Q27" s="32"/>
      <c r="R27" s="32"/>
      <c r="S27" s="32"/>
      <c r="T27" s="32"/>
      <c r="U27" s="32"/>
      <c r="V27" s="32"/>
    </row>
    <row r="28" spans="1:22" x14ac:dyDescent="0.25">
      <c r="A28" s="28"/>
      <c r="B28" s="32" t="s">
        <v>833</v>
      </c>
      <c r="C28" s="32"/>
      <c r="D28" s="32"/>
      <c r="E28" s="32"/>
      <c r="F28" s="32"/>
      <c r="G28" s="32"/>
      <c r="H28" s="32"/>
      <c r="I28" s="32"/>
      <c r="J28" s="32"/>
      <c r="K28" s="32"/>
      <c r="L28" s="32"/>
      <c r="M28" s="32"/>
      <c r="N28" s="32"/>
      <c r="O28" s="32"/>
      <c r="P28" s="32"/>
      <c r="Q28" s="32"/>
      <c r="R28" s="32"/>
      <c r="S28" s="32"/>
      <c r="T28" s="32"/>
      <c r="U28" s="32"/>
      <c r="V28" s="32"/>
    </row>
    <row r="29" spans="1:22" x14ac:dyDescent="0.25">
      <c r="A29" s="28"/>
      <c r="B29" s="32" t="s">
        <v>834</v>
      </c>
      <c r="C29" s="32"/>
      <c r="D29" s="32"/>
      <c r="E29" s="32"/>
      <c r="F29" s="32"/>
      <c r="G29" s="32"/>
      <c r="H29" s="32"/>
      <c r="I29" s="32"/>
      <c r="J29" s="32"/>
      <c r="K29" s="32"/>
      <c r="L29" s="32"/>
      <c r="M29" s="32"/>
      <c r="N29" s="32"/>
      <c r="O29" s="32"/>
      <c r="P29" s="32"/>
      <c r="Q29" s="32"/>
      <c r="R29" s="32"/>
      <c r="S29" s="32"/>
      <c r="T29" s="32"/>
      <c r="U29" s="32"/>
      <c r="V29" s="32"/>
    </row>
    <row r="30" spans="1:22" ht="25.5" customHeight="1" x14ac:dyDescent="0.25">
      <c r="A30" s="28"/>
      <c r="B30" s="32" t="s">
        <v>835</v>
      </c>
      <c r="C30" s="32"/>
      <c r="D30" s="32"/>
      <c r="E30" s="32"/>
      <c r="F30" s="32"/>
      <c r="G30" s="32"/>
      <c r="H30" s="32"/>
      <c r="I30" s="32"/>
      <c r="J30" s="32"/>
      <c r="K30" s="32"/>
      <c r="L30" s="32"/>
      <c r="M30" s="32"/>
      <c r="N30" s="32"/>
      <c r="O30" s="32"/>
      <c r="P30" s="32"/>
      <c r="Q30" s="32"/>
      <c r="R30" s="32"/>
      <c r="S30" s="32"/>
      <c r="T30" s="32"/>
      <c r="U30" s="32"/>
      <c r="V30" s="32"/>
    </row>
    <row r="31" spans="1:22" x14ac:dyDescent="0.25">
      <c r="A31" s="28"/>
      <c r="B31" s="31"/>
      <c r="C31" s="31"/>
      <c r="D31" s="31"/>
      <c r="E31" s="31"/>
      <c r="F31" s="31"/>
      <c r="G31" s="31"/>
      <c r="H31" s="31"/>
      <c r="I31" s="31"/>
      <c r="J31" s="31"/>
      <c r="K31" s="31"/>
      <c r="L31" s="31"/>
      <c r="M31" s="31"/>
      <c r="N31" s="31"/>
      <c r="O31" s="31"/>
      <c r="P31" s="31"/>
      <c r="Q31" s="31"/>
      <c r="R31" s="31"/>
      <c r="S31" s="31"/>
      <c r="T31" s="31"/>
      <c r="U31" s="31"/>
      <c r="V31" s="31"/>
    </row>
    <row r="32" spans="1:22" x14ac:dyDescent="0.25">
      <c r="A32" s="28"/>
      <c r="B32" s="32" t="s">
        <v>836</v>
      </c>
      <c r="C32" s="32"/>
      <c r="D32" s="32"/>
      <c r="E32" s="32"/>
      <c r="F32" s="32"/>
      <c r="G32" s="32"/>
      <c r="H32" s="32"/>
      <c r="I32" s="32"/>
      <c r="J32" s="32"/>
      <c r="K32" s="32"/>
      <c r="L32" s="32"/>
      <c r="M32" s="32"/>
      <c r="N32" s="32"/>
      <c r="O32" s="32"/>
      <c r="P32" s="32"/>
      <c r="Q32" s="32"/>
      <c r="R32" s="32"/>
      <c r="S32" s="32"/>
      <c r="T32" s="32"/>
      <c r="U32" s="32"/>
      <c r="V32" s="32"/>
    </row>
    <row r="33" spans="1:22" x14ac:dyDescent="0.25">
      <c r="A33" s="28"/>
      <c r="B33" s="32" t="s">
        <v>837</v>
      </c>
      <c r="C33" s="32"/>
      <c r="D33" s="32"/>
      <c r="E33" s="32"/>
      <c r="F33" s="32"/>
      <c r="G33" s="32"/>
      <c r="H33" s="32"/>
      <c r="I33" s="32"/>
      <c r="J33" s="32"/>
      <c r="K33" s="32"/>
      <c r="L33" s="32"/>
      <c r="M33" s="32"/>
      <c r="N33" s="32"/>
      <c r="O33" s="32"/>
      <c r="P33" s="32"/>
      <c r="Q33" s="32"/>
      <c r="R33" s="32"/>
      <c r="S33" s="32"/>
      <c r="T33" s="32"/>
      <c r="U33" s="32"/>
      <c r="V33" s="32"/>
    </row>
    <row r="34" spans="1:22" x14ac:dyDescent="0.25">
      <c r="A34" s="28"/>
      <c r="B34" s="32" t="s">
        <v>838</v>
      </c>
      <c r="C34" s="32"/>
      <c r="D34" s="32"/>
      <c r="E34" s="32"/>
      <c r="F34" s="32"/>
      <c r="G34" s="32"/>
      <c r="H34" s="32"/>
      <c r="I34" s="32"/>
      <c r="J34" s="32"/>
      <c r="K34" s="32"/>
      <c r="L34" s="32"/>
      <c r="M34" s="32"/>
      <c r="N34" s="32"/>
      <c r="O34" s="32"/>
      <c r="P34" s="32"/>
      <c r="Q34" s="32"/>
      <c r="R34" s="32"/>
      <c r="S34" s="32"/>
      <c r="T34" s="32"/>
      <c r="U34" s="32"/>
      <c r="V34" s="32"/>
    </row>
    <row r="35" spans="1:22" x14ac:dyDescent="0.25">
      <c r="A35" s="28"/>
      <c r="B35" s="32" t="s">
        <v>839</v>
      </c>
      <c r="C35" s="32"/>
      <c r="D35" s="32"/>
      <c r="E35" s="32"/>
      <c r="F35" s="32"/>
      <c r="G35" s="32"/>
      <c r="H35" s="32"/>
      <c r="I35" s="32"/>
      <c r="J35" s="32"/>
      <c r="K35" s="32"/>
      <c r="L35" s="32"/>
      <c r="M35" s="32"/>
      <c r="N35" s="32"/>
      <c r="O35" s="32"/>
      <c r="P35" s="32"/>
      <c r="Q35" s="32"/>
      <c r="R35" s="32"/>
      <c r="S35" s="32"/>
      <c r="T35" s="32"/>
      <c r="U35" s="32"/>
      <c r="V35" s="32"/>
    </row>
    <row r="36" spans="1:22" x14ac:dyDescent="0.25">
      <c r="A36" s="28"/>
      <c r="B36" s="32" t="s">
        <v>840</v>
      </c>
      <c r="C36" s="32"/>
      <c r="D36" s="32"/>
      <c r="E36" s="32"/>
      <c r="F36" s="32"/>
      <c r="G36" s="32"/>
      <c r="H36" s="32"/>
      <c r="I36" s="32"/>
      <c r="J36" s="32"/>
      <c r="K36" s="32"/>
      <c r="L36" s="32"/>
      <c r="M36" s="32"/>
      <c r="N36" s="32"/>
      <c r="O36" s="32"/>
      <c r="P36" s="32"/>
      <c r="Q36" s="32"/>
      <c r="R36" s="32"/>
      <c r="S36" s="32"/>
      <c r="T36" s="32"/>
      <c r="U36" s="32"/>
      <c r="V36" s="32"/>
    </row>
    <row r="37" spans="1:22" x14ac:dyDescent="0.25">
      <c r="A37" s="28"/>
      <c r="B37" s="32" t="s">
        <v>841</v>
      </c>
      <c r="C37" s="32"/>
      <c r="D37" s="32"/>
      <c r="E37" s="32"/>
      <c r="F37" s="32"/>
      <c r="G37" s="32"/>
      <c r="H37" s="32"/>
      <c r="I37" s="32"/>
      <c r="J37" s="32"/>
      <c r="K37" s="32"/>
      <c r="L37" s="32"/>
      <c r="M37" s="32"/>
      <c r="N37" s="32"/>
      <c r="O37" s="32"/>
      <c r="P37" s="32"/>
      <c r="Q37" s="32"/>
      <c r="R37" s="32"/>
      <c r="S37" s="32"/>
      <c r="T37" s="32"/>
      <c r="U37" s="32"/>
      <c r="V37" s="32"/>
    </row>
    <row r="38" spans="1:22" x14ac:dyDescent="0.25">
      <c r="A38" s="28"/>
      <c r="B38" s="32" t="s">
        <v>842</v>
      </c>
      <c r="C38" s="32"/>
      <c r="D38" s="32"/>
      <c r="E38" s="32"/>
      <c r="F38" s="32"/>
      <c r="G38" s="32"/>
      <c r="H38" s="32"/>
      <c r="I38" s="32"/>
      <c r="J38" s="32"/>
      <c r="K38" s="32"/>
      <c r="L38" s="32"/>
      <c r="M38" s="32"/>
      <c r="N38" s="32"/>
      <c r="O38" s="32"/>
      <c r="P38" s="32"/>
      <c r="Q38" s="32"/>
      <c r="R38" s="32"/>
      <c r="S38" s="32"/>
      <c r="T38" s="32"/>
      <c r="U38" s="32"/>
      <c r="V38" s="32"/>
    </row>
    <row r="39" spans="1:22" x14ac:dyDescent="0.25">
      <c r="A39" s="28"/>
      <c r="B39" s="32" t="s">
        <v>843</v>
      </c>
      <c r="C39" s="32"/>
      <c r="D39" s="32"/>
      <c r="E39" s="32"/>
      <c r="F39" s="32"/>
      <c r="G39" s="32"/>
      <c r="H39" s="32"/>
      <c r="I39" s="32"/>
      <c r="J39" s="32"/>
      <c r="K39" s="32"/>
      <c r="L39" s="32"/>
      <c r="M39" s="32"/>
      <c r="N39" s="32"/>
      <c r="O39" s="32"/>
      <c r="P39" s="32"/>
      <c r="Q39" s="32"/>
      <c r="R39" s="32"/>
      <c r="S39" s="32"/>
      <c r="T39" s="32"/>
      <c r="U39" s="32"/>
      <c r="V39" s="32"/>
    </row>
    <row r="40" spans="1:22" x14ac:dyDescent="0.25">
      <c r="A40" s="28"/>
      <c r="B40" s="32" t="s">
        <v>844</v>
      </c>
      <c r="C40" s="32"/>
      <c r="D40" s="32"/>
      <c r="E40" s="32"/>
      <c r="F40" s="32"/>
      <c r="G40" s="32"/>
      <c r="H40" s="32"/>
      <c r="I40" s="32"/>
      <c r="J40" s="32"/>
      <c r="K40" s="32"/>
      <c r="L40" s="32"/>
      <c r="M40" s="32"/>
      <c r="N40" s="32"/>
      <c r="O40" s="32"/>
      <c r="P40" s="32"/>
      <c r="Q40" s="32"/>
      <c r="R40" s="32"/>
      <c r="S40" s="32"/>
      <c r="T40" s="32"/>
      <c r="U40" s="32"/>
      <c r="V40" s="32"/>
    </row>
    <row r="41" spans="1:22" ht="25.5" customHeight="1" x14ac:dyDescent="0.25">
      <c r="A41" s="28"/>
      <c r="B41" s="30" t="s">
        <v>845</v>
      </c>
      <c r="C41" s="30"/>
      <c r="D41" s="30"/>
      <c r="E41" s="30"/>
      <c r="F41" s="30"/>
      <c r="G41" s="30"/>
      <c r="H41" s="30"/>
      <c r="I41" s="30"/>
      <c r="J41" s="30"/>
      <c r="K41" s="30"/>
      <c r="L41" s="30"/>
      <c r="M41" s="30"/>
      <c r="N41" s="30"/>
      <c r="O41" s="30"/>
      <c r="P41" s="30"/>
      <c r="Q41" s="30"/>
      <c r="R41" s="30"/>
      <c r="S41" s="30"/>
      <c r="T41" s="30"/>
      <c r="U41" s="30"/>
      <c r="V41" s="30"/>
    </row>
    <row r="42" spans="1:22" x14ac:dyDescent="0.25">
      <c r="A42" s="28"/>
      <c r="B42" s="30" t="s">
        <v>846</v>
      </c>
      <c r="C42" s="30"/>
      <c r="D42" s="30"/>
      <c r="E42" s="30"/>
      <c r="F42" s="30"/>
      <c r="G42" s="30"/>
      <c r="H42" s="30"/>
      <c r="I42" s="30"/>
      <c r="J42" s="30"/>
      <c r="K42" s="30"/>
      <c r="L42" s="30"/>
      <c r="M42" s="30"/>
      <c r="N42" s="30"/>
      <c r="O42" s="30"/>
      <c r="P42" s="30"/>
      <c r="Q42" s="30"/>
      <c r="R42" s="30"/>
      <c r="S42" s="30"/>
      <c r="T42" s="30"/>
      <c r="U42" s="30"/>
      <c r="V42" s="30"/>
    </row>
    <row r="43" spans="1:22" x14ac:dyDescent="0.25">
      <c r="A43" s="28"/>
      <c r="B43" s="30" t="s">
        <v>847</v>
      </c>
      <c r="C43" s="30"/>
      <c r="D43" s="30"/>
      <c r="E43" s="30"/>
      <c r="F43" s="30"/>
      <c r="G43" s="30"/>
      <c r="H43" s="30"/>
      <c r="I43" s="30"/>
      <c r="J43" s="30"/>
      <c r="K43" s="30"/>
      <c r="L43" s="30"/>
      <c r="M43" s="30"/>
      <c r="N43" s="30"/>
      <c r="O43" s="30"/>
      <c r="P43" s="30"/>
      <c r="Q43" s="30"/>
      <c r="R43" s="30"/>
      <c r="S43" s="30"/>
      <c r="T43" s="30"/>
      <c r="U43" s="30"/>
      <c r="V43" s="30"/>
    </row>
    <row r="44" spans="1:22" x14ac:dyDescent="0.25">
      <c r="A44" s="28"/>
      <c r="B44" s="30" t="s">
        <v>848</v>
      </c>
      <c r="C44" s="30"/>
      <c r="D44" s="30"/>
      <c r="E44" s="30"/>
      <c r="F44" s="30"/>
      <c r="G44" s="30"/>
      <c r="H44" s="30"/>
      <c r="I44" s="30"/>
      <c r="J44" s="30"/>
      <c r="K44" s="30"/>
      <c r="L44" s="30"/>
      <c r="M44" s="30"/>
      <c r="N44" s="30"/>
      <c r="O44" s="30"/>
      <c r="P44" s="30"/>
      <c r="Q44" s="30"/>
      <c r="R44" s="30"/>
      <c r="S44" s="30"/>
      <c r="T44" s="30"/>
      <c r="U44" s="30"/>
      <c r="V44" s="30"/>
    </row>
    <row r="45" spans="1:22" ht="25.5" customHeight="1" x14ac:dyDescent="0.25">
      <c r="A45" s="28"/>
      <c r="B45" s="30" t="s">
        <v>849</v>
      </c>
      <c r="C45" s="30"/>
      <c r="D45" s="30"/>
      <c r="E45" s="30"/>
      <c r="F45" s="30"/>
      <c r="G45" s="30"/>
      <c r="H45" s="30"/>
      <c r="I45" s="30"/>
      <c r="J45" s="30"/>
      <c r="K45" s="30"/>
      <c r="L45" s="30"/>
      <c r="M45" s="30"/>
      <c r="N45" s="30"/>
      <c r="O45" s="30"/>
      <c r="P45" s="30"/>
      <c r="Q45" s="30"/>
      <c r="R45" s="30"/>
      <c r="S45" s="30"/>
      <c r="T45" s="30"/>
      <c r="U45" s="30"/>
      <c r="V45" s="30"/>
    </row>
    <row r="46" spans="1:22" x14ac:dyDescent="0.25">
      <c r="A46" s="28"/>
      <c r="B46" s="31"/>
      <c r="C46" s="31"/>
      <c r="D46" s="31"/>
      <c r="E46" s="31"/>
      <c r="F46" s="31"/>
      <c r="G46" s="31"/>
      <c r="H46" s="31"/>
      <c r="I46" s="31"/>
      <c r="J46" s="31"/>
      <c r="K46" s="31"/>
      <c r="L46" s="31"/>
      <c r="M46" s="31"/>
      <c r="N46" s="31"/>
      <c r="O46" s="31"/>
      <c r="P46" s="31"/>
      <c r="Q46" s="31"/>
      <c r="R46" s="31"/>
      <c r="S46" s="31"/>
      <c r="T46" s="31"/>
      <c r="U46" s="31"/>
      <c r="V46" s="31"/>
    </row>
    <row r="47" spans="1:22" x14ac:dyDescent="0.25">
      <c r="A47" s="28"/>
      <c r="B47" s="30" t="s">
        <v>850</v>
      </c>
      <c r="C47" s="30"/>
      <c r="D47" s="30"/>
      <c r="E47" s="30"/>
      <c r="F47" s="30"/>
      <c r="G47" s="30"/>
      <c r="H47" s="30"/>
      <c r="I47" s="30"/>
      <c r="J47" s="30"/>
      <c r="K47" s="30"/>
      <c r="L47" s="30"/>
      <c r="M47" s="30"/>
      <c r="N47" s="30"/>
      <c r="O47" s="30"/>
      <c r="P47" s="30"/>
      <c r="Q47" s="30"/>
      <c r="R47" s="30"/>
      <c r="S47" s="30"/>
      <c r="T47" s="30"/>
      <c r="U47" s="30"/>
      <c r="V47" s="30"/>
    </row>
    <row r="48" spans="1:22" ht="15.75" x14ac:dyDescent="0.25">
      <c r="A48" s="28"/>
      <c r="B48" s="34"/>
      <c r="C48" s="34"/>
      <c r="D48" s="34"/>
      <c r="E48" s="34"/>
      <c r="F48" s="34"/>
      <c r="G48" s="34"/>
      <c r="H48" s="34"/>
      <c r="I48" s="34"/>
      <c r="J48" s="34"/>
      <c r="K48" s="34"/>
      <c r="L48" s="34"/>
      <c r="M48" s="34"/>
      <c r="N48" s="34"/>
      <c r="O48" s="34"/>
      <c r="P48" s="34"/>
      <c r="Q48" s="34"/>
      <c r="R48" s="34"/>
      <c r="S48" s="34"/>
      <c r="T48" s="34"/>
      <c r="U48" s="34"/>
      <c r="V48" s="34"/>
    </row>
    <row r="49" spans="1:18" x14ac:dyDescent="0.25">
      <c r="A49" s="28"/>
      <c r="B49" s="11"/>
      <c r="C49" s="11"/>
      <c r="D49" s="11"/>
      <c r="E49" s="11"/>
      <c r="F49" s="11"/>
      <c r="G49" s="11"/>
      <c r="H49" s="11"/>
      <c r="I49" s="11"/>
      <c r="J49" s="11"/>
      <c r="K49" s="11"/>
      <c r="L49" s="11"/>
      <c r="M49" s="11"/>
      <c r="N49" s="11"/>
      <c r="O49" s="11"/>
      <c r="P49" s="11"/>
      <c r="Q49" s="11"/>
      <c r="R49" s="11"/>
    </row>
    <row r="50" spans="1:18" ht="15.75" thickBot="1" x14ac:dyDescent="0.3">
      <c r="A50" s="28"/>
      <c r="B50" s="15"/>
      <c r="C50" s="15" t="s">
        <v>256</v>
      </c>
      <c r="D50" s="54" t="s">
        <v>823</v>
      </c>
      <c r="E50" s="54"/>
      <c r="F50" s="42"/>
      <c r="G50" s="15" t="s">
        <v>256</v>
      </c>
      <c r="H50" s="55" t="s">
        <v>851</v>
      </c>
      <c r="I50" s="55"/>
      <c r="J50" s="55"/>
      <c r="K50" s="55"/>
      <c r="L50" s="55"/>
      <c r="M50" s="55"/>
      <c r="N50" s="55"/>
      <c r="O50" s="55"/>
      <c r="P50" s="55"/>
      <c r="Q50" s="55"/>
      <c r="R50" s="15"/>
    </row>
    <row r="51" spans="1:18" ht="15.75" thickBot="1" x14ac:dyDescent="0.3">
      <c r="A51" s="28"/>
      <c r="B51" s="15"/>
      <c r="C51" s="15" t="s">
        <v>256</v>
      </c>
      <c r="D51" s="55" t="s">
        <v>824</v>
      </c>
      <c r="E51" s="55"/>
      <c r="F51" s="42"/>
      <c r="G51" s="15" t="s">
        <v>256</v>
      </c>
      <c r="H51" s="56" t="s">
        <v>852</v>
      </c>
      <c r="I51" s="56"/>
      <c r="J51" s="15"/>
      <c r="K51" s="15" t="s">
        <v>256</v>
      </c>
      <c r="L51" s="56" t="s">
        <v>853</v>
      </c>
      <c r="M51" s="56"/>
      <c r="N51" s="15"/>
      <c r="O51" s="15" t="s">
        <v>256</v>
      </c>
      <c r="P51" s="56" t="s">
        <v>854</v>
      </c>
      <c r="Q51" s="56"/>
      <c r="R51" s="15"/>
    </row>
    <row r="52" spans="1:18" x14ac:dyDescent="0.25">
      <c r="A52" s="28"/>
      <c r="B52" s="16" t="s">
        <v>825</v>
      </c>
      <c r="C52" s="17" t="s">
        <v>256</v>
      </c>
      <c r="D52" s="17"/>
      <c r="E52" s="17"/>
      <c r="F52" s="17"/>
      <c r="G52" s="17" t="s">
        <v>256</v>
      </c>
      <c r="H52" s="17"/>
      <c r="I52" s="17"/>
      <c r="J52" s="17"/>
      <c r="K52" s="17" t="s">
        <v>256</v>
      </c>
      <c r="L52" s="17"/>
      <c r="M52" s="17"/>
      <c r="N52" s="17"/>
      <c r="O52" s="17" t="s">
        <v>256</v>
      </c>
      <c r="P52" s="17"/>
      <c r="Q52" s="17"/>
      <c r="R52" s="17"/>
    </row>
    <row r="53" spans="1:18" x14ac:dyDescent="0.25">
      <c r="A53" s="28"/>
      <c r="B53" s="48" t="s">
        <v>826</v>
      </c>
      <c r="C53" s="11" t="s">
        <v>256</v>
      </c>
      <c r="D53" s="11" t="s">
        <v>292</v>
      </c>
      <c r="E53" s="21">
        <v>21108</v>
      </c>
      <c r="F53" s="12" t="s">
        <v>256</v>
      </c>
      <c r="G53" s="11" t="s">
        <v>256</v>
      </c>
      <c r="H53" s="11" t="s">
        <v>292</v>
      </c>
      <c r="I53" s="21">
        <v>21108</v>
      </c>
      <c r="J53" s="12" t="s">
        <v>256</v>
      </c>
      <c r="K53" s="11" t="s">
        <v>256</v>
      </c>
      <c r="L53" s="12" t="s">
        <v>292</v>
      </c>
      <c r="M53" s="37" t="s">
        <v>293</v>
      </c>
      <c r="N53" s="12" t="s">
        <v>256</v>
      </c>
      <c r="O53" s="11" t="s">
        <v>256</v>
      </c>
      <c r="P53" s="12" t="s">
        <v>292</v>
      </c>
      <c r="Q53" s="37" t="s">
        <v>293</v>
      </c>
      <c r="R53" s="12" t="s">
        <v>256</v>
      </c>
    </row>
    <row r="54" spans="1:18" x14ac:dyDescent="0.25">
      <c r="A54" s="28"/>
      <c r="B54" s="44" t="s">
        <v>81</v>
      </c>
      <c r="C54" s="17" t="s">
        <v>256</v>
      </c>
      <c r="D54" s="17"/>
      <c r="E54" s="18">
        <v>994769</v>
      </c>
      <c r="F54" s="19" t="s">
        <v>256</v>
      </c>
      <c r="G54" s="17" t="s">
        <v>256</v>
      </c>
      <c r="H54" s="19"/>
      <c r="I54" s="39" t="s">
        <v>293</v>
      </c>
      <c r="J54" s="19" t="s">
        <v>256</v>
      </c>
      <c r="K54" s="17" t="s">
        <v>256</v>
      </c>
      <c r="L54" s="17"/>
      <c r="M54" s="18">
        <v>980334</v>
      </c>
      <c r="N54" s="19" t="s">
        <v>256</v>
      </c>
      <c r="O54" s="17" t="s">
        <v>256</v>
      </c>
      <c r="P54" s="19"/>
      <c r="Q54" s="39" t="s">
        <v>293</v>
      </c>
      <c r="R54" s="19" t="s">
        <v>256</v>
      </c>
    </row>
    <row r="55" spans="1:18" x14ac:dyDescent="0.25">
      <c r="A55" s="28"/>
      <c r="B55" s="48" t="s">
        <v>827</v>
      </c>
      <c r="C55" s="11" t="s">
        <v>256</v>
      </c>
      <c r="D55" s="11"/>
      <c r="E55" s="21">
        <v>4703</v>
      </c>
      <c r="F55" s="12" t="s">
        <v>256</v>
      </c>
      <c r="G55" s="11" t="s">
        <v>256</v>
      </c>
      <c r="H55" s="11"/>
      <c r="I55" s="21">
        <v>4703</v>
      </c>
      <c r="J55" s="12" t="s">
        <v>256</v>
      </c>
      <c r="K55" s="11" t="s">
        <v>256</v>
      </c>
      <c r="L55" s="12"/>
      <c r="M55" s="37" t="s">
        <v>293</v>
      </c>
      <c r="N55" s="12" t="s">
        <v>256</v>
      </c>
      <c r="O55" s="11" t="s">
        <v>256</v>
      </c>
      <c r="P55" s="12"/>
      <c r="Q55" s="37" t="s">
        <v>293</v>
      </c>
      <c r="R55" s="12" t="s">
        <v>256</v>
      </c>
    </row>
    <row r="56" spans="1:18" x14ac:dyDescent="0.25">
      <c r="A56" s="28"/>
      <c r="B56" s="44" t="s">
        <v>43</v>
      </c>
      <c r="C56" s="17" t="s">
        <v>256</v>
      </c>
      <c r="D56" s="17"/>
      <c r="E56" s="18">
        <v>10425</v>
      </c>
      <c r="F56" s="19" t="s">
        <v>256</v>
      </c>
      <c r="G56" s="17" t="s">
        <v>256</v>
      </c>
      <c r="H56" s="17"/>
      <c r="I56" s="18">
        <v>10425</v>
      </c>
      <c r="J56" s="19" t="s">
        <v>256</v>
      </c>
      <c r="K56" s="17" t="s">
        <v>256</v>
      </c>
      <c r="L56" s="19"/>
      <c r="M56" s="39" t="s">
        <v>293</v>
      </c>
      <c r="N56" s="19" t="s">
        <v>256</v>
      </c>
      <c r="O56" s="17" t="s">
        <v>256</v>
      </c>
      <c r="P56" s="19"/>
      <c r="Q56" s="39" t="s">
        <v>293</v>
      </c>
      <c r="R56" s="19" t="s">
        <v>256</v>
      </c>
    </row>
    <row r="57" spans="1:18" x14ac:dyDescent="0.25">
      <c r="A57" s="28"/>
      <c r="B57" s="48" t="s">
        <v>49</v>
      </c>
      <c r="C57" s="11" t="s">
        <v>256</v>
      </c>
      <c r="D57" s="11"/>
      <c r="E57" s="21">
        <v>16136</v>
      </c>
      <c r="F57" s="12" t="s">
        <v>256</v>
      </c>
      <c r="G57" s="11" t="s">
        <v>256</v>
      </c>
      <c r="H57" s="11"/>
      <c r="I57" s="21">
        <v>16136</v>
      </c>
      <c r="J57" s="12" t="s">
        <v>256</v>
      </c>
      <c r="K57" s="11" t="s">
        <v>256</v>
      </c>
      <c r="L57" s="12"/>
      <c r="M57" s="37" t="s">
        <v>293</v>
      </c>
      <c r="N57" s="12" t="s">
        <v>256</v>
      </c>
      <c r="O57" s="11" t="s">
        <v>256</v>
      </c>
      <c r="P57" s="12"/>
      <c r="Q57" s="37" t="s">
        <v>293</v>
      </c>
      <c r="R57" s="12" t="s">
        <v>256</v>
      </c>
    </row>
    <row r="58" spans="1:18" x14ac:dyDescent="0.25">
      <c r="A58" s="28"/>
      <c r="B58" s="44" t="s">
        <v>829</v>
      </c>
      <c r="C58" s="17" t="s">
        <v>256</v>
      </c>
      <c r="D58" s="17"/>
      <c r="E58" s="40">
        <v>405</v>
      </c>
      <c r="F58" s="19" t="s">
        <v>256</v>
      </c>
      <c r="G58" s="17" t="s">
        <v>256</v>
      </c>
      <c r="H58" s="17"/>
      <c r="I58" s="40">
        <v>405</v>
      </c>
      <c r="J58" s="19" t="s">
        <v>256</v>
      </c>
      <c r="K58" s="17" t="s">
        <v>256</v>
      </c>
      <c r="L58" s="19"/>
      <c r="M58" s="39" t="s">
        <v>293</v>
      </c>
      <c r="N58" s="19" t="s">
        <v>256</v>
      </c>
      <c r="O58" s="17" t="s">
        <v>256</v>
      </c>
      <c r="P58" s="19"/>
      <c r="Q58" s="39" t="s">
        <v>293</v>
      </c>
      <c r="R58" s="19" t="s">
        <v>256</v>
      </c>
    </row>
    <row r="59" spans="1:18" x14ac:dyDescent="0.25">
      <c r="A59" s="28"/>
      <c r="B59" s="20" t="s">
        <v>830</v>
      </c>
      <c r="C59" s="11" t="s">
        <v>256</v>
      </c>
      <c r="D59" s="11"/>
      <c r="E59" s="11"/>
      <c r="F59" s="11"/>
      <c r="G59" s="11" t="s">
        <v>256</v>
      </c>
      <c r="H59" s="11"/>
      <c r="I59" s="11"/>
      <c r="J59" s="11"/>
      <c r="K59" s="11" t="s">
        <v>256</v>
      </c>
      <c r="L59" s="11"/>
      <c r="M59" s="11"/>
      <c r="N59" s="11"/>
      <c r="O59" s="11" t="s">
        <v>256</v>
      </c>
      <c r="P59" s="11"/>
      <c r="Q59" s="11"/>
      <c r="R59" s="11"/>
    </row>
    <row r="60" spans="1:18" x14ac:dyDescent="0.25">
      <c r="A60" s="28"/>
      <c r="B60" s="44" t="s">
        <v>52</v>
      </c>
      <c r="C60" s="17" t="s">
        <v>256</v>
      </c>
      <c r="D60" s="17" t="s">
        <v>292</v>
      </c>
      <c r="E60" s="18">
        <v>1090981</v>
      </c>
      <c r="F60" s="19" t="s">
        <v>256</v>
      </c>
      <c r="G60" s="17" t="s">
        <v>256</v>
      </c>
      <c r="H60" s="19" t="s">
        <v>292</v>
      </c>
      <c r="I60" s="39" t="s">
        <v>293</v>
      </c>
      <c r="J60" s="19" t="s">
        <v>256</v>
      </c>
      <c r="K60" s="17" t="s">
        <v>256</v>
      </c>
      <c r="L60" s="17" t="s">
        <v>292</v>
      </c>
      <c r="M60" s="18">
        <v>1091355</v>
      </c>
      <c r="N60" s="19" t="s">
        <v>256</v>
      </c>
      <c r="O60" s="17" t="s">
        <v>256</v>
      </c>
      <c r="P60" s="19" t="s">
        <v>292</v>
      </c>
      <c r="Q60" s="39" t="s">
        <v>293</v>
      </c>
      <c r="R60" s="19" t="s">
        <v>256</v>
      </c>
    </row>
    <row r="61" spans="1:18" ht="25.5" x14ac:dyDescent="0.25">
      <c r="A61" s="28"/>
      <c r="B61" s="48" t="s">
        <v>58</v>
      </c>
      <c r="C61" s="11" t="s">
        <v>256</v>
      </c>
      <c r="D61" s="11"/>
      <c r="E61" s="21">
        <v>5150</v>
      </c>
      <c r="F61" s="12" t="s">
        <v>256</v>
      </c>
      <c r="G61" s="11" t="s">
        <v>256</v>
      </c>
      <c r="H61" s="11"/>
      <c r="I61" s="21">
        <v>5150</v>
      </c>
      <c r="J61" s="12" t="s">
        <v>256</v>
      </c>
      <c r="K61" s="11" t="s">
        <v>256</v>
      </c>
      <c r="L61" s="12"/>
      <c r="M61" s="37" t="s">
        <v>293</v>
      </c>
      <c r="N61" s="12" t="s">
        <v>256</v>
      </c>
      <c r="O61" s="11" t="s">
        <v>256</v>
      </c>
      <c r="P61" s="12"/>
      <c r="Q61" s="37" t="s">
        <v>293</v>
      </c>
      <c r="R61" s="12" t="s">
        <v>256</v>
      </c>
    </row>
    <row r="62" spans="1:18" x14ac:dyDescent="0.25">
      <c r="A62" s="28"/>
      <c r="B62" s="44" t="s">
        <v>59</v>
      </c>
      <c r="C62" s="17" t="s">
        <v>256</v>
      </c>
      <c r="D62" s="17"/>
      <c r="E62" s="18">
        <v>160000</v>
      </c>
      <c r="F62" s="19" t="s">
        <v>256</v>
      </c>
      <c r="G62" s="17" t="s">
        <v>256</v>
      </c>
      <c r="H62" s="19"/>
      <c r="I62" s="39" t="s">
        <v>293</v>
      </c>
      <c r="J62" s="19" t="s">
        <v>256</v>
      </c>
      <c r="K62" s="17" t="s">
        <v>256</v>
      </c>
      <c r="L62" s="17"/>
      <c r="M62" s="18">
        <v>160984</v>
      </c>
      <c r="N62" s="19" t="s">
        <v>256</v>
      </c>
      <c r="O62" s="17" t="s">
        <v>256</v>
      </c>
      <c r="P62" s="19"/>
      <c r="Q62" s="39" t="s">
        <v>293</v>
      </c>
      <c r="R62" s="19" t="s">
        <v>256</v>
      </c>
    </row>
    <row r="63" spans="1:18" x14ac:dyDescent="0.25">
      <c r="A63" s="28"/>
      <c r="B63" s="48" t="s">
        <v>60</v>
      </c>
      <c r="C63" s="11" t="s">
        <v>256</v>
      </c>
      <c r="D63" s="11"/>
      <c r="E63" s="21">
        <v>8248</v>
      </c>
      <c r="F63" s="12" t="s">
        <v>256</v>
      </c>
      <c r="G63" s="11" t="s">
        <v>256</v>
      </c>
      <c r="H63" s="12"/>
      <c r="I63" s="37" t="s">
        <v>293</v>
      </c>
      <c r="J63" s="12" t="s">
        <v>256</v>
      </c>
      <c r="K63" s="11" t="s">
        <v>256</v>
      </c>
      <c r="L63" s="11"/>
      <c r="M63" s="21">
        <v>2265</v>
      </c>
      <c r="N63" s="12" t="s">
        <v>256</v>
      </c>
      <c r="O63" s="11" t="s">
        <v>256</v>
      </c>
      <c r="P63" s="12"/>
      <c r="Q63" s="37" t="s">
        <v>293</v>
      </c>
      <c r="R63" s="12" t="s">
        <v>256</v>
      </c>
    </row>
    <row r="64" spans="1:18" x14ac:dyDescent="0.25">
      <c r="A64" s="28"/>
      <c r="B64" s="44" t="s">
        <v>831</v>
      </c>
      <c r="C64" s="17" t="s">
        <v>256</v>
      </c>
      <c r="D64" s="17"/>
      <c r="E64" s="40">
        <v>193</v>
      </c>
      <c r="F64" s="19" t="s">
        <v>256</v>
      </c>
      <c r="G64" s="17" t="s">
        <v>256</v>
      </c>
      <c r="H64" s="17"/>
      <c r="I64" s="40">
        <v>193</v>
      </c>
      <c r="J64" s="19" t="s">
        <v>256</v>
      </c>
      <c r="K64" s="17" t="s">
        <v>256</v>
      </c>
      <c r="L64" s="19"/>
      <c r="M64" s="39" t="s">
        <v>293</v>
      </c>
      <c r="N64" s="19" t="s">
        <v>256</v>
      </c>
      <c r="O64" s="17" t="s">
        <v>256</v>
      </c>
      <c r="P64" s="19"/>
      <c r="Q64" s="39" t="s">
        <v>293</v>
      </c>
      <c r="R64" s="19" t="s">
        <v>256</v>
      </c>
    </row>
    <row r="65" spans="1:22" x14ac:dyDescent="0.25">
      <c r="A65" s="28"/>
      <c r="B65" s="11"/>
      <c r="C65" s="30"/>
      <c r="D65" s="30"/>
      <c r="E65" s="30"/>
      <c r="F65" s="30"/>
      <c r="G65" s="30"/>
      <c r="H65" s="30"/>
      <c r="I65" s="30"/>
      <c r="J65" s="30"/>
      <c r="K65" s="30"/>
      <c r="L65" s="30"/>
      <c r="M65" s="30"/>
      <c r="N65" s="30"/>
      <c r="O65" s="30"/>
      <c r="P65" s="30"/>
      <c r="Q65" s="30"/>
      <c r="R65" s="30"/>
    </row>
    <row r="66" spans="1:22" ht="15.75" thickBot="1" x14ac:dyDescent="0.3">
      <c r="A66" s="28"/>
      <c r="B66" s="15"/>
      <c r="C66" s="15" t="s">
        <v>256</v>
      </c>
      <c r="D66" s="54" t="s">
        <v>823</v>
      </c>
      <c r="E66" s="54"/>
      <c r="F66" s="42"/>
      <c r="G66" s="15" t="s">
        <v>256</v>
      </c>
      <c r="H66" s="55" t="s">
        <v>855</v>
      </c>
      <c r="I66" s="55"/>
      <c r="J66" s="55"/>
      <c r="K66" s="55"/>
      <c r="L66" s="55"/>
      <c r="M66" s="55"/>
      <c r="N66" s="55"/>
      <c r="O66" s="55"/>
      <c r="P66" s="55"/>
      <c r="Q66" s="55"/>
      <c r="R66" s="15"/>
    </row>
    <row r="67" spans="1:22" ht="15.75" thickBot="1" x14ac:dyDescent="0.3">
      <c r="A67" s="28"/>
      <c r="B67" s="15"/>
      <c r="C67" s="15" t="s">
        <v>256</v>
      </c>
      <c r="D67" s="55" t="s">
        <v>824</v>
      </c>
      <c r="E67" s="55"/>
      <c r="F67" s="42"/>
      <c r="G67" s="15" t="s">
        <v>256</v>
      </c>
      <c r="H67" s="56" t="s">
        <v>852</v>
      </c>
      <c r="I67" s="56"/>
      <c r="J67" s="15"/>
      <c r="K67" s="15" t="s">
        <v>256</v>
      </c>
      <c r="L67" s="56" t="s">
        <v>853</v>
      </c>
      <c r="M67" s="56"/>
      <c r="N67" s="15"/>
      <c r="O67" s="15" t="s">
        <v>256</v>
      </c>
      <c r="P67" s="56" t="s">
        <v>856</v>
      </c>
      <c r="Q67" s="56"/>
      <c r="R67" s="15"/>
    </row>
    <row r="68" spans="1:22" x14ac:dyDescent="0.25">
      <c r="A68" s="28"/>
      <c r="B68" s="16" t="s">
        <v>825</v>
      </c>
      <c r="C68" s="17" t="s">
        <v>256</v>
      </c>
      <c r="D68" s="17"/>
      <c r="E68" s="17"/>
      <c r="F68" s="17"/>
      <c r="G68" s="17" t="s">
        <v>256</v>
      </c>
      <c r="H68" s="17"/>
      <c r="I68" s="17"/>
      <c r="J68" s="17"/>
      <c r="K68" s="17" t="s">
        <v>256</v>
      </c>
      <c r="L68" s="17"/>
      <c r="M68" s="17"/>
      <c r="N68" s="17"/>
      <c r="O68" s="17" t="s">
        <v>256</v>
      </c>
      <c r="P68" s="17"/>
      <c r="Q68" s="17"/>
      <c r="R68" s="17"/>
    </row>
    <row r="69" spans="1:22" x14ac:dyDescent="0.25">
      <c r="A69" s="28"/>
      <c r="B69" s="48" t="s">
        <v>826</v>
      </c>
      <c r="C69" s="11" t="s">
        <v>256</v>
      </c>
      <c r="D69" s="11" t="s">
        <v>292</v>
      </c>
      <c r="E69" s="21">
        <v>28701</v>
      </c>
      <c r="F69" s="12" t="s">
        <v>256</v>
      </c>
      <c r="G69" s="11" t="s">
        <v>256</v>
      </c>
      <c r="H69" s="11" t="s">
        <v>292</v>
      </c>
      <c r="I69" s="21">
        <v>28701</v>
      </c>
      <c r="J69" s="12" t="s">
        <v>256</v>
      </c>
      <c r="K69" s="11" t="s">
        <v>256</v>
      </c>
      <c r="L69" s="12" t="s">
        <v>292</v>
      </c>
      <c r="M69" s="37" t="s">
        <v>293</v>
      </c>
      <c r="N69" s="12" t="s">
        <v>256</v>
      </c>
      <c r="O69" s="11" t="s">
        <v>256</v>
      </c>
      <c r="P69" s="12" t="s">
        <v>292</v>
      </c>
      <c r="Q69" s="37" t="s">
        <v>293</v>
      </c>
      <c r="R69" s="12" t="s">
        <v>256</v>
      </c>
    </row>
    <row r="70" spans="1:22" x14ac:dyDescent="0.25">
      <c r="A70" s="28"/>
      <c r="B70" s="44" t="s">
        <v>81</v>
      </c>
      <c r="C70" s="17" t="s">
        <v>256</v>
      </c>
      <c r="D70" s="17"/>
      <c r="E70" s="18">
        <v>870416</v>
      </c>
      <c r="F70" s="19" t="s">
        <v>256</v>
      </c>
      <c r="G70" s="17" t="s">
        <v>256</v>
      </c>
      <c r="H70" s="19"/>
      <c r="I70" s="39" t="s">
        <v>293</v>
      </c>
      <c r="J70" s="19" t="s">
        <v>256</v>
      </c>
      <c r="K70" s="17" t="s">
        <v>256</v>
      </c>
      <c r="L70" s="17"/>
      <c r="M70" s="18">
        <v>871802</v>
      </c>
      <c r="N70" s="19" t="s">
        <v>256</v>
      </c>
      <c r="O70" s="17" t="s">
        <v>256</v>
      </c>
      <c r="P70" s="19"/>
      <c r="Q70" s="39" t="s">
        <v>293</v>
      </c>
      <c r="R70" s="19" t="s">
        <v>256</v>
      </c>
    </row>
    <row r="71" spans="1:22" x14ac:dyDescent="0.25">
      <c r="A71" s="28"/>
      <c r="B71" s="48" t="s">
        <v>827</v>
      </c>
      <c r="C71" s="11" t="s">
        <v>256</v>
      </c>
      <c r="D71" s="11"/>
      <c r="E71" s="21">
        <v>4520</v>
      </c>
      <c r="F71" s="12" t="s">
        <v>256</v>
      </c>
      <c r="G71" s="11" t="s">
        <v>256</v>
      </c>
      <c r="H71" s="11"/>
      <c r="I71" s="21">
        <v>4520</v>
      </c>
      <c r="J71" s="12" t="s">
        <v>256</v>
      </c>
      <c r="K71" s="11" t="s">
        <v>256</v>
      </c>
      <c r="L71" s="12"/>
      <c r="M71" s="37" t="s">
        <v>293</v>
      </c>
      <c r="N71" s="12" t="s">
        <v>256</v>
      </c>
      <c r="O71" s="11" t="s">
        <v>256</v>
      </c>
      <c r="P71" s="12"/>
      <c r="Q71" s="37" t="s">
        <v>293</v>
      </c>
      <c r="R71" s="12" t="s">
        <v>256</v>
      </c>
    </row>
    <row r="72" spans="1:22" x14ac:dyDescent="0.25">
      <c r="A72" s="28"/>
      <c r="B72" s="44" t="s">
        <v>43</v>
      </c>
      <c r="C72" s="17" t="s">
        <v>256</v>
      </c>
      <c r="D72" s="17"/>
      <c r="E72" s="18">
        <v>10462</v>
      </c>
      <c r="F72" s="19" t="s">
        <v>256</v>
      </c>
      <c r="G72" s="17" t="s">
        <v>256</v>
      </c>
      <c r="H72" s="17"/>
      <c r="I72" s="18">
        <v>10462</v>
      </c>
      <c r="J72" s="19" t="s">
        <v>256</v>
      </c>
      <c r="K72" s="17" t="s">
        <v>256</v>
      </c>
      <c r="L72" s="19"/>
      <c r="M72" s="39" t="s">
        <v>293</v>
      </c>
      <c r="N72" s="19" t="s">
        <v>256</v>
      </c>
      <c r="O72" s="17" t="s">
        <v>256</v>
      </c>
      <c r="P72" s="19"/>
      <c r="Q72" s="39" t="s">
        <v>293</v>
      </c>
      <c r="R72" s="19" t="s">
        <v>256</v>
      </c>
    </row>
    <row r="73" spans="1:22" x14ac:dyDescent="0.25">
      <c r="A73" s="28"/>
      <c r="B73" s="48" t="s">
        <v>49</v>
      </c>
      <c r="C73" s="11" t="s">
        <v>256</v>
      </c>
      <c r="D73" s="11"/>
      <c r="E73" s="21">
        <v>15621</v>
      </c>
      <c r="F73" s="12" t="s">
        <v>256</v>
      </c>
      <c r="G73" s="11" t="s">
        <v>256</v>
      </c>
      <c r="H73" s="11"/>
      <c r="I73" s="21">
        <v>15621</v>
      </c>
      <c r="J73" s="12" t="s">
        <v>256</v>
      </c>
      <c r="K73" s="11" t="s">
        <v>256</v>
      </c>
      <c r="L73" s="12"/>
      <c r="M73" s="37" t="s">
        <v>293</v>
      </c>
      <c r="N73" s="12" t="s">
        <v>256</v>
      </c>
      <c r="O73" s="11" t="s">
        <v>256</v>
      </c>
      <c r="P73" s="12"/>
      <c r="Q73" s="37" t="s">
        <v>293</v>
      </c>
      <c r="R73" s="12" t="s">
        <v>256</v>
      </c>
    </row>
    <row r="74" spans="1:22" x14ac:dyDescent="0.25">
      <c r="A74" s="28"/>
      <c r="B74" s="16" t="s">
        <v>830</v>
      </c>
      <c r="C74" s="17" t="s">
        <v>256</v>
      </c>
      <c r="D74" s="17"/>
      <c r="E74" s="17"/>
      <c r="F74" s="17"/>
      <c r="G74" s="17" t="s">
        <v>256</v>
      </c>
      <c r="H74" s="17"/>
      <c r="I74" s="17"/>
      <c r="J74" s="17"/>
      <c r="K74" s="17" t="s">
        <v>256</v>
      </c>
      <c r="L74" s="17"/>
      <c r="M74" s="17"/>
      <c r="N74" s="17"/>
      <c r="O74" s="17" t="s">
        <v>256</v>
      </c>
      <c r="P74" s="17"/>
      <c r="Q74" s="17"/>
      <c r="R74" s="17"/>
    </row>
    <row r="75" spans="1:22" x14ac:dyDescent="0.25">
      <c r="A75" s="28"/>
      <c r="B75" s="48" t="s">
        <v>52</v>
      </c>
      <c r="C75" s="11" t="s">
        <v>256</v>
      </c>
      <c r="D75" s="11" t="s">
        <v>292</v>
      </c>
      <c r="E75" s="21">
        <v>1046154</v>
      </c>
      <c r="F75" s="12" t="s">
        <v>256</v>
      </c>
      <c r="G75" s="11" t="s">
        <v>256</v>
      </c>
      <c r="H75" s="12" t="s">
        <v>292</v>
      </c>
      <c r="I75" s="37" t="s">
        <v>293</v>
      </c>
      <c r="J75" s="12" t="s">
        <v>256</v>
      </c>
      <c r="K75" s="11" t="s">
        <v>256</v>
      </c>
      <c r="L75" s="11" t="s">
        <v>292</v>
      </c>
      <c r="M75" s="21">
        <v>1046165</v>
      </c>
      <c r="N75" s="12" t="s">
        <v>256</v>
      </c>
      <c r="O75" s="11" t="s">
        <v>256</v>
      </c>
      <c r="P75" s="12" t="s">
        <v>292</v>
      </c>
      <c r="Q75" s="37" t="s">
        <v>293</v>
      </c>
      <c r="R75" s="12" t="s">
        <v>256</v>
      </c>
    </row>
    <row r="76" spans="1:22" ht="25.5" x14ac:dyDescent="0.25">
      <c r="A76" s="28"/>
      <c r="B76" s="44" t="s">
        <v>58</v>
      </c>
      <c r="C76" s="17" t="s">
        <v>256</v>
      </c>
      <c r="D76" s="17"/>
      <c r="E76" s="18">
        <v>11570</v>
      </c>
      <c r="F76" s="19" t="s">
        <v>256</v>
      </c>
      <c r="G76" s="17" t="s">
        <v>256</v>
      </c>
      <c r="H76" s="17"/>
      <c r="I76" s="18">
        <v>11570</v>
      </c>
      <c r="J76" s="19" t="s">
        <v>256</v>
      </c>
      <c r="K76" s="17" t="s">
        <v>256</v>
      </c>
      <c r="L76" s="19"/>
      <c r="M76" s="39" t="s">
        <v>293</v>
      </c>
      <c r="N76" s="19" t="s">
        <v>256</v>
      </c>
      <c r="O76" s="17" t="s">
        <v>256</v>
      </c>
      <c r="P76" s="19"/>
      <c r="Q76" s="39" t="s">
        <v>293</v>
      </c>
      <c r="R76" s="19" t="s">
        <v>256</v>
      </c>
    </row>
    <row r="77" spans="1:22" x14ac:dyDescent="0.25">
      <c r="A77" s="28"/>
      <c r="B77" s="48" t="s">
        <v>59</v>
      </c>
      <c r="C77" s="11" t="s">
        <v>256</v>
      </c>
      <c r="D77" s="11"/>
      <c r="E77" s="21">
        <v>118000</v>
      </c>
      <c r="F77" s="12" t="s">
        <v>256</v>
      </c>
      <c r="G77" s="11" t="s">
        <v>256</v>
      </c>
      <c r="H77" s="12"/>
      <c r="I77" s="37" t="s">
        <v>293</v>
      </c>
      <c r="J77" s="12" t="s">
        <v>256</v>
      </c>
      <c r="K77" s="11" t="s">
        <v>256</v>
      </c>
      <c r="L77" s="11"/>
      <c r="M77" s="21">
        <v>119517</v>
      </c>
      <c r="N77" s="12" t="s">
        <v>256</v>
      </c>
      <c r="O77" s="11" t="s">
        <v>256</v>
      </c>
      <c r="P77" s="12"/>
      <c r="Q77" s="37" t="s">
        <v>293</v>
      </c>
      <c r="R77" s="12" t="s">
        <v>256</v>
      </c>
    </row>
    <row r="78" spans="1:22" x14ac:dyDescent="0.25">
      <c r="A78" s="28"/>
      <c r="B78" s="44" t="s">
        <v>60</v>
      </c>
      <c r="C78" s="17" t="s">
        <v>256</v>
      </c>
      <c r="D78" s="17"/>
      <c r="E78" s="18">
        <v>8248</v>
      </c>
      <c r="F78" s="19" t="s">
        <v>256</v>
      </c>
      <c r="G78" s="17" t="s">
        <v>256</v>
      </c>
      <c r="H78" s="19"/>
      <c r="I78" s="39" t="s">
        <v>293</v>
      </c>
      <c r="J78" s="19" t="s">
        <v>256</v>
      </c>
      <c r="K78" s="17" t="s">
        <v>256</v>
      </c>
      <c r="L78" s="17"/>
      <c r="M78" s="18">
        <v>2193</v>
      </c>
      <c r="N78" s="19" t="s">
        <v>256</v>
      </c>
      <c r="O78" s="17" t="s">
        <v>256</v>
      </c>
      <c r="P78" s="19"/>
      <c r="Q78" s="39" t="s">
        <v>293</v>
      </c>
      <c r="R78" s="19" t="s">
        <v>256</v>
      </c>
    </row>
    <row r="79" spans="1:22" x14ac:dyDescent="0.25">
      <c r="A79" s="28"/>
      <c r="B79" s="48" t="s">
        <v>831</v>
      </c>
      <c r="C79" s="11" t="s">
        <v>256</v>
      </c>
      <c r="D79" s="11"/>
      <c r="E79" s="38">
        <v>218</v>
      </c>
      <c r="F79" s="12" t="s">
        <v>256</v>
      </c>
      <c r="G79" s="11" t="s">
        <v>256</v>
      </c>
      <c r="H79" s="11"/>
      <c r="I79" s="38">
        <v>218</v>
      </c>
      <c r="J79" s="12" t="s">
        <v>256</v>
      </c>
      <c r="K79" s="11" t="s">
        <v>256</v>
      </c>
      <c r="L79" s="12"/>
      <c r="M79" s="37" t="s">
        <v>293</v>
      </c>
      <c r="N79" s="12" t="s">
        <v>256</v>
      </c>
      <c r="O79" s="11" t="s">
        <v>256</v>
      </c>
      <c r="P79" s="12"/>
      <c r="Q79" s="37" t="s">
        <v>293</v>
      </c>
      <c r="R79" s="12" t="s">
        <v>256</v>
      </c>
    </row>
    <row r="80" spans="1:22" x14ac:dyDescent="0.25">
      <c r="A80" s="28"/>
      <c r="B80" s="31"/>
      <c r="C80" s="31"/>
      <c r="D80" s="31"/>
      <c r="E80" s="31"/>
      <c r="F80" s="31"/>
      <c r="G80" s="31"/>
      <c r="H80" s="31"/>
      <c r="I80" s="31"/>
      <c r="J80" s="31"/>
      <c r="K80" s="31"/>
      <c r="L80" s="31"/>
      <c r="M80" s="31"/>
      <c r="N80" s="31"/>
      <c r="O80" s="31"/>
      <c r="P80" s="31"/>
      <c r="Q80" s="31"/>
      <c r="R80" s="31"/>
      <c r="S80" s="31"/>
      <c r="T80" s="31"/>
      <c r="U80" s="31"/>
      <c r="V80" s="31"/>
    </row>
    <row r="81" spans="1:22" x14ac:dyDescent="0.25">
      <c r="A81" s="28"/>
      <c r="B81" s="30" t="s">
        <v>857</v>
      </c>
      <c r="C81" s="30"/>
      <c r="D81" s="30"/>
      <c r="E81" s="30"/>
      <c r="F81" s="30"/>
      <c r="G81" s="30"/>
      <c r="H81" s="30"/>
      <c r="I81" s="30"/>
      <c r="J81" s="30"/>
      <c r="K81" s="30"/>
      <c r="L81" s="30"/>
      <c r="M81" s="30"/>
      <c r="N81" s="30"/>
      <c r="O81" s="30"/>
      <c r="P81" s="30"/>
      <c r="Q81" s="30"/>
      <c r="R81" s="30"/>
      <c r="S81" s="30"/>
      <c r="T81" s="30"/>
      <c r="U81" s="30"/>
      <c r="V81" s="30"/>
    </row>
    <row r="82" spans="1:22" ht="15.75" x14ac:dyDescent="0.25">
      <c r="A82" s="28"/>
      <c r="B82" s="34"/>
      <c r="C82" s="34"/>
      <c r="D82" s="34"/>
      <c r="E82" s="34"/>
      <c r="F82" s="34"/>
      <c r="G82" s="34"/>
      <c r="H82" s="34"/>
      <c r="I82" s="34"/>
      <c r="J82" s="34"/>
      <c r="K82" s="34"/>
      <c r="L82" s="34"/>
      <c r="M82" s="34"/>
      <c r="N82" s="34"/>
      <c r="O82" s="34"/>
      <c r="P82" s="34"/>
      <c r="Q82" s="34"/>
      <c r="R82" s="34"/>
      <c r="S82" s="34"/>
      <c r="T82" s="34"/>
      <c r="U82" s="34"/>
      <c r="V82" s="34"/>
    </row>
    <row r="83" spans="1:22" x14ac:dyDescent="0.25">
      <c r="A83" s="28"/>
      <c r="B83" s="11"/>
      <c r="C83" s="11"/>
      <c r="D83" s="11"/>
      <c r="E83" s="11"/>
      <c r="F83" s="11"/>
      <c r="G83" s="11"/>
      <c r="H83" s="11"/>
      <c r="I83" s="11"/>
      <c r="J83" s="11"/>
      <c r="K83" s="11"/>
      <c r="L83" s="11"/>
      <c r="M83" s="11"/>
      <c r="N83" s="11"/>
      <c r="O83" s="11"/>
      <c r="P83" s="11"/>
      <c r="Q83" s="11"/>
      <c r="R83" s="11"/>
    </row>
    <row r="84" spans="1:22" ht="15.75" thickBot="1" x14ac:dyDescent="0.3">
      <c r="A84" s="28"/>
      <c r="B84" s="15"/>
      <c r="C84" s="15" t="s">
        <v>256</v>
      </c>
      <c r="D84" s="54" t="s">
        <v>823</v>
      </c>
      <c r="E84" s="54"/>
      <c r="F84" s="42"/>
      <c r="G84" s="15" t="s">
        <v>256</v>
      </c>
      <c r="H84" s="55" t="s">
        <v>858</v>
      </c>
      <c r="I84" s="55"/>
      <c r="J84" s="55"/>
      <c r="K84" s="55"/>
      <c r="L84" s="55"/>
      <c r="M84" s="55"/>
      <c r="N84" s="55"/>
      <c r="O84" s="55"/>
      <c r="P84" s="55"/>
      <c r="Q84" s="55"/>
      <c r="R84" s="15"/>
    </row>
    <row r="85" spans="1:22" x14ac:dyDescent="0.25">
      <c r="A85" s="28"/>
      <c r="B85" s="66" t="s">
        <v>329</v>
      </c>
      <c r="C85" s="42" t="s">
        <v>256</v>
      </c>
      <c r="D85" s="54" t="s">
        <v>282</v>
      </c>
      <c r="E85" s="54"/>
      <c r="F85" s="42"/>
      <c r="G85" s="42" t="s">
        <v>256</v>
      </c>
      <c r="H85" s="57" t="s">
        <v>859</v>
      </c>
      <c r="I85" s="57"/>
      <c r="J85" s="47"/>
      <c r="K85" s="47" t="s">
        <v>256</v>
      </c>
      <c r="L85" s="57" t="s">
        <v>867</v>
      </c>
      <c r="M85" s="57"/>
      <c r="N85" s="47"/>
      <c r="O85" s="47" t="s">
        <v>256</v>
      </c>
      <c r="P85" s="57" t="s">
        <v>867</v>
      </c>
      <c r="Q85" s="57"/>
      <c r="R85" s="42"/>
    </row>
    <row r="86" spans="1:22" x14ac:dyDescent="0.25">
      <c r="A86" s="28"/>
      <c r="B86" s="66"/>
      <c r="C86" s="42"/>
      <c r="D86" s="54"/>
      <c r="E86" s="54"/>
      <c r="F86" s="42"/>
      <c r="G86" s="42"/>
      <c r="H86" s="54" t="s">
        <v>860</v>
      </c>
      <c r="I86" s="54"/>
      <c r="J86" s="42"/>
      <c r="K86" s="42"/>
      <c r="L86" s="54" t="s">
        <v>694</v>
      </c>
      <c r="M86" s="54"/>
      <c r="N86" s="42"/>
      <c r="O86" s="42"/>
      <c r="P86" s="54" t="s">
        <v>871</v>
      </c>
      <c r="Q86" s="54"/>
      <c r="R86" s="42"/>
    </row>
    <row r="87" spans="1:22" x14ac:dyDescent="0.25">
      <c r="A87" s="28"/>
      <c r="B87" s="66"/>
      <c r="C87" s="42"/>
      <c r="D87" s="54"/>
      <c r="E87" s="54"/>
      <c r="F87" s="42"/>
      <c r="G87" s="42"/>
      <c r="H87" s="54" t="s">
        <v>861</v>
      </c>
      <c r="I87" s="54"/>
      <c r="J87" s="42"/>
      <c r="K87" s="42"/>
      <c r="L87" s="54" t="s">
        <v>868</v>
      </c>
      <c r="M87" s="54"/>
      <c r="N87" s="42"/>
      <c r="O87" s="42"/>
      <c r="P87" s="54" t="s">
        <v>869</v>
      </c>
      <c r="Q87" s="54"/>
      <c r="R87" s="42"/>
    </row>
    <row r="88" spans="1:22" x14ac:dyDescent="0.25">
      <c r="A88" s="28"/>
      <c r="B88" s="66"/>
      <c r="C88" s="42"/>
      <c r="D88" s="54"/>
      <c r="E88" s="54"/>
      <c r="F88" s="42"/>
      <c r="G88" s="42"/>
      <c r="H88" s="54" t="s">
        <v>862</v>
      </c>
      <c r="I88" s="54"/>
      <c r="J88" s="42"/>
      <c r="K88" s="42"/>
      <c r="L88" s="54" t="s">
        <v>869</v>
      </c>
      <c r="M88" s="54"/>
      <c r="N88" s="42"/>
      <c r="O88" s="42"/>
      <c r="P88" s="54" t="s">
        <v>872</v>
      </c>
      <c r="Q88" s="54"/>
      <c r="R88" s="42"/>
    </row>
    <row r="89" spans="1:22" x14ac:dyDescent="0.25">
      <c r="A89" s="28"/>
      <c r="B89" s="66"/>
      <c r="C89" s="42"/>
      <c r="D89" s="54"/>
      <c r="E89" s="54"/>
      <c r="F89" s="42"/>
      <c r="G89" s="42"/>
      <c r="H89" s="54" t="s">
        <v>863</v>
      </c>
      <c r="I89" s="54"/>
      <c r="J89" s="42"/>
      <c r="K89" s="42"/>
      <c r="L89" s="54" t="s">
        <v>870</v>
      </c>
      <c r="M89" s="54"/>
      <c r="N89" s="42"/>
      <c r="O89" s="42"/>
      <c r="P89" s="54"/>
      <c r="Q89" s="54"/>
      <c r="R89" s="42"/>
    </row>
    <row r="90" spans="1:22" x14ac:dyDescent="0.25">
      <c r="A90" s="28"/>
      <c r="B90" s="66"/>
      <c r="C90" s="42"/>
      <c r="D90" s="54"/>
      <c r="E90" s="54"/>
      <c r="F90" s="42"/>
      <c r="G90" s="42"/>
      <c r="H90" s="54" t="s">
        <v>864</v>
      </c>
      <c r="I90" s="54"/>
      <c r="J90" s="42"/>
      <c r="K90" s="42"/>
      <c r="L90" s="54"/>
      <c r="M90" s="54"/>
      <c r="N90" s="42"/>
      <c r="O90" s="42"/>
      <c r="P90" s="54"/>
      <c r="Q90" s="54"/>
      <c r="R90" s="42"/>
    </row>
    <row r="91" spans="1:22" x14ac:dyDescent="0.25">
      <c r="A91" s="28"/>
      <c r="B91" s="66"/>
      <c r="C91" s="42"/>
      <c r="D91" s="54"/>
      <c r="E91" s="54"/>
      <c r="F91" s="42"/>
      <c r="G91" s="42"/>
      <c r="H91" s="54" t="s">
        <v>865</v>
      </c>
      <c r="I91" s="54"/>
      <c r="J91" s="42"/>
      <c r="K91" s="42"/>
      <c r="L91" s="54"/>
      <c r="M91" s="54"/>
      <c r="N91" s="42"/>
      <c r="O91" s="42"/>
      <c r="P91" s="54"/>
      <c r="Q91" s="54"/>
      <c r="R91" s="42"/>
    </row>
    <row r="92" spans="1:22" ht="15.75" thickBot="1" x14ac:dyDescent="0.3">
      <c r="A92" s="28"/>
      <c r="B92" s="66"/>
      <c r="C92" s="42"/>
      <c r="D92" s="55"/>
      <c r="E92" s="55"/>
      <c r="F92" s="42"/>
      <c r="G92" s="42"/>
      <c r="H92" s="55" t="s">
        <v>866</v>
      </c>
      <c r="I92" s="55"/>
      <c r="J92" s="42"/>
      <c r="K92" s="42"/>
      <c r="L92" s="55"/>
      <c r="M92" s="55"/>
      <c r="N92" s="42"/>
      <c r="O92" s="42"/>
      <c r="P92" s="55"/>
      <c r="Q92" s="55"/>
      <c r="R92" s="42"/>
    </row>
    <row r="93" spans="1:22" x14ac:dyDescent="0.25">
      <c r="A93" s="28"/>
      <c r="B93" s="16" t="s">
        <v>873</v>
      </c>
      <c r="C93" s="17" t="s">
        <v>256</v>
      </c>
      <c r="D93" s="17"/>
      <c r="E93" s="17"/>
      <c r="F93" s="17"/>
      <c r="G93" s="17" t="s">
        <v>256</v>
      </c>
      <c r="H93" s="17"/>
      <c r="I93" s="17"/>
      <c r="J93" s="17"/>
      <c r="K93" s="17" t="s">
        <v>256</v>
      </c>
      <c r="L93" s="17"/>
      <c r="M93" s="17"/>
      <c r="N93" s="17"/>
      <c r="O93" s="17" t="s">
        <v>256</v>
      </c>
      <c r="P93" s="17"/>
      <c r="Q93" s="17"/>
      <c r="R93" s="17"/>
    </row>
    <row r="94" spans="1:22" x14ac:dyDescent="0.25">
      <c r="A94" s="28"/>
      <c r="B94" s="48" t="s">
        <v>874</v>
      </c>
      <c r="C94" s="11" t="s">
        <v>256</v>
      </c>
      <c r="D94" s="11" t="s">
        <v>292</v>
      </c>
      <c r="E94" s="21">
        <v>30847</v>
      </c>
      <c r="F94" s="12" t="s">
        <v>256</v>
      </c>
      <c r="G94" s="11" t="s">
        <v>256</v>
      </c>
      <c r="H94" s="12" t="s">
        <v>292</v>
      </c>
      <c r="I94" s="37" t="s">
        <v>293</v>
      </c>
      <c r="J94" s="12" t="s">
        <v>256</v>
      </c>
      <c r="K94" s="11" t="s">
        <v>256</v>
      </c>
      <c r="L94" s="11" t="s">
        <v>292</v>
      </c>
      <c r="M94" s="21">
        <v>30847</v>
      </c>
      <c r="N94" s="12" t="s">
        <v>256</v>
      </c>
      <c r="O94" s="11" t="s">
        <v>256</v>
      </c>
      <c r="P94" s="12" t="s">
        <v>292</v>
      </c>
      <c r="Q94" s="37" t="s">
        <v>293</v>
      </c>
      <c r="R94" s="12" t="s">
        <v>256</v>
      </c>
    </row>
    <row r="95" spans="1:22" ht="25.5" x14ac:dyDescent="0.25">
      <c r="A95" s="28"/>
      <c r="B95" s="44" t="s">
        <v>875</v>
      </c>
      <c r="C95" s="17" t="s">
        <v>256</v>
      </c>
      <c r="D95" s="17"/>
      <c r="E95" s="18">
        <v>78795</v>
      </c>
      <c r="F95" s="19" t="s">
        <v>256</v>
      </c>
      <c r="G95" s="17" t="s">
        <v>256</v>
      </c>
      <c r="H95" s="19"/>
      <c r="I95" s="39" t="s">
        <v>293</v>
      </c>
      <c r="J95" s="19" t="s">
        <v>256</v>
      </c>
      <c r="K95" s="17" t="s">
        <v>256</v>
      </c>
      <c r="L95" s="17"/>
      <c r="M95" s="18">
        <v>78795</v>
      </c>
      <c r="N95" s="19" t="s">
        <v>256</v>
      </c>
      <c r="O95" s="17" t="s">
        <v>256</v>
      </c>
      <c r="P95" s="19"/>
      <c r="Q95" s="39" t="s">
        <v>293</v>
      </c>
      <c r="R95" s="19" t="s">
        <v>256</v>
      </c>
    </row>
    <row r="96" spans="1:22" x14ac:dyDescent="0.25">
      <c r="A96" s="28"/>
      <c r="B96" s="48" t="s">
        <v>876</v>
      </c>
      <c r="C96" s="11" t="s">
        <v>256</v>
      </c>
      <c r="D96" s="11"/>
      <c r="E96" s="21">
        <v>223720</v>
      </c>
      <c r="F96" s="12" t="s">
        <v>256</v>
      </c>
      <c r="G96" s="11" t="s">
        <v>256</v>
      </c>
      <c r="H96" s="12"/>
      <c r="I96" s="37" t="s">
        <v>293</v>
      </c>
      <c r="J96" s="12" t="s">
        <v>256</v>
      </c>
      <c r="K96" s="11" t="s">
        <v>256</v>
      </c>
      <c r="L96" s="11"/>
      <c r="M96" s="21">
        <v>223720</v>
      </c>
      <c r="N96" s="12" t="s">
        <v>256</v>
      </c>
      <c r="O96" s="11" t="s">
        <v>256</v>
      </c>
      <c r="P96" s="12"/>
      <c r="Q96" s="37" t="s">
        <v>293</v>
      </c>
      <c r="R96" s="12" t="s">
        <v>256</v>
      </c>
    </row>
    <row r="97" spans="1:18" x14ac:dyDescent="0.25">
      <c r="A97" s="28"/>
      <c r="B97" s="44" t="s">
        <v>298</v>
      </c>
      <c r="C97" s="17" t="s">
        <v>256</v>
      </c>
      <c r="D97" s="17"/>
      <c r="E97" s="18">
        <v>5314</v>
      </c>
      <c r="F97" s="19" t="s">
        <v>256</v>
      </c>
      <c r="G97" s="17" t="s">
        <v>256</v>
      </c>
      <c r="H97" s="19"/>
      <c r="I97" s="39" t="s">
        <v>293</v>
      </c>
      <c r="J97" s="19" t="s">
        <v>256</v>
      </c>
      <c r="K97" s="17" t="s">
        <v>256</v>
      </c>
      <c r="L97" s="17"/>
      <c r="M97" s="18">
        <v>3528</v>
      </c>
      <c r="N97" s="19" t="s">
        <v>256</v>
      </c>
      <c r="O97" s="17" t="s">
        <v>256</v>
      </c>
      <c r="P97" s="17"/>
      <c r="Q97" s="18">
        <v>1786</v>
      </c>
      <c r="R97" s="19" t="s">
        <v>256</v>
      </c>
    </row>
    <row r="98" spans="1:18" x14ac:dyDescent="0.25">
      <c r="A98" s="28"/>
      <c r="B98" s="48" t="s">
        <v>302</v>
      </c>
      <c r="C98" s="11" t="s">
        <v>256</v>
      </c>
      <c r="D98" s="11"/>
      <c r="E98" s="21">
        <v>8710</v>
      </c>
      <c r="F98" s="12" t="s">
        <v>256</v>
      </c>
      <c r="G98" s="11" t="s">
        <v>256</v>
      </c>
      <c r="H98" s="12"/>
      <c r="I98" s="37" t="s">
        <v>293</v>
      </c>
      <c r="J98" s="12" t="s">
        <v>256</v>
      </c>
      <c r="K98" s="11" t="s">
        <v>256</v>
      </c>
      <c r="L98" s="11"/>
      <c r="M98" s="21">
        <v>8710</v>
      </c>
      <c r="N98" s="12" t="s">
        <v>256</v>
      </c>
      <c r="O98" s="11" t="s">
        <v>256</v>
      </c>
      <c r="P98" s="12"/>
      <c r="Q98" s="37" t="s">
        <v>293</v>
      </c>
      <c r="R98" s="12" t="s">
        <v>256</v>
      </c>
    </row>
    <row r="99" spans="1:18" ht="15.75" thickBot="1" x14ac:dyDescent="0.3">
      <c r="A99" s="28"/>
      <c r="B99" s="16" t="s">
        <v>829</v>
      </c>
      <c r="C99" s="17" t="s">
        <v>256</v>
      </c>
      <c r="D99" s="17"/>
      <c r="E99" s="40">
        <v>405</v>
      </c>
      <c r="F99" s="19" t="s">
        <v>256</v>
      </c>
      <c r="G99" s="17" t="s">
        <v>256</v>
      </c>
      <c r="H99" s="17"/>
      <c r="I99" s="40">
        <v>405</v>
      </c>
      <c r="J99" s="19" t="s">
        <v>256</v>
      </c>
      <c r="K99" s="17" t="s">
        <v>256</v>
      </c>
      <c r="L99" s="19"/>
      <c r="M99" s="39" t="s">
        <v>293</v>
      </c>
      <c r="N99" s="19" t="s">
        <v>256</v>
      </c>
      <c r="O99" s="17" t="s">
        <v>256</v>
      </c>
      <c r="P99" s="19"/>
      <c r="Q99" s="39" t="s">
        <v>293</v>
      </c>
      <c r="R99" s="19" t="s">
        <v>256</v>
      </c>
    </row>
    <row r="100" spans="1:18" x14ac:dyDescent="0.25">
      <c r="A100" s="28"/>
      <c r="B100" s="22"/>
      <c r="C100" s="22" t="s">
        <v>256</v>
      </c>
      <c r="D100" s="23"/>
      <c r="E100" s="23"/>
      <c r="F100" s="22"/>
      <c r="G100" s="22" t="s">
        <v>256</v>
      </c>
      <c r="H100" s="23"/>
      <c r="I100" s="23"/>
      <c r="J100" s="22"/>
      <c r="K100" s="22" t="s">
        <v>256</v>
      </c>
      <c r="L100" s="23"/>
      <c r="M100" s="23"/>
      <c r="N100" s="22"/>
      <c r="O100" s="22" t="s">
        <v>256</v>
      </c>
      <c r="P100" s="23"/>
      <c r="Q100" s="23"/>
      <c r="R100" s="22"/>
    </row>
    <row r="101" spans="1:18" ht="26.25" thickBot="1" x14ac:dyDescent="0.3">
      <c r="A101" s="28"/>
      <c r="B101" s="50" t="s">
        <v>877</v>
      </c>
      <c r="C101" s="15" t="s">
        <v>256</v>
      </c>
      <c r="D101" s="11" t="s">
        <v>292</v>
      </c>
      <c r="E101" s="21">
        <v>347791</v>
      </c>
      <c r="F101" s="12" t="s">
        <v>256</v>
      </c>
      <c r="G101" s="15" t="s">
        <v>256</v>
      </c>
      <c r="H101" s="11" t="s">
        <v>292</v>
      </c>
      <c r="I101" s="38">
        <v>405</v>
      </c>
      <c r="J101" s="12" t="s">
        <v>256</v>
      </c>
      <c r="K101" s="15" t="s">
        <v>256</v>
      </c>
      <c r="L101" s="11" t="s">
        <v>292</v>
      </c>
      <c r="M101" s="21">
        <v>345600</v>
      </c>
      <c r="N101" s="12" t="s">
        <v>256</v>
      </c>
      <c r="O101" s="15" t="s">
        <v>256</v>
      </c>
      <c r="P101" s="11" t="s">
        <v>292</v>
      </c>
      <c r="Q101" s="21">
        <v>1786</v>
      </c>
      <c r="R101" s="12" t="s">
        <v>256</v>
      </c>
    </row>
    <row r="102" spans="1:18" ht="15.75" thickTop="1" x14ac:dyDescent="0.25">
      <c r="A102" s="28"/>
      <c r="B102" s="22"/>
      <c r="C102" s="22" t="s">
        <v>256</v>
      </c>
      <c r="D102" s="25"/>
      <c r="E102" s="25"/>
      <c r="F102" s="22"/>
      <c r="G102" s="22" t="s">
        <v>256</v>
      </c>
      <c r="H102" s="25"/>
      <c r="I102" s="25"/>
      <c r="J102" s="22"/>
      <c r="K102" s="22" t="s">
        <v>256</v>
      </c>
      <c r="L102" s="25"/>
      <c r="M102" s="25"/>
      <c r="N102" s="22"/>
      <c r="O102" s="22" t="s">
        <v>256</v>
      </c>
      <c r="P102" s="25"/>
      <c r="Q102" s="25"/>
      <c r="R102" s="22"/>
    </row>
    <row r="103" spans="1:18" x14ac:dyDescent="0.25">
      <c r="A103" s="28"/>
      <c r="B103" s="11"/>
      <c r="C103" s="30"/>
      <c r="D103" s="30"/>
      <c r="E103" s="30"/>
      <c r="F103" s="30"/>
      <c r="G103" s="30"/>
      <c r="H103" s="30"/>
      <c r="I103" s="30"/>
      <c r="J103" s="30"/>
      <c r="K103" s="30"/>
      <c r="L103" s="30"/>
      <c r="M103" s="30"/>
      <c r="N103" s="30"/>
      <c r="O103" s="30"/>
      <c r="P103" s="30"/>
      <c r="Q103" s="30"/>
      <c r="R103" s="30"/>
    </row>
    <row r="104" spans="1:18" ht="15.75" thickBot="1" x14ac:dyDescent="0.3">
      <c r="A104" s="28"/>
      <c r="B104" s="15"/>
      <c r="C104" s="15" t="s">
        <v>256</v>
      </c>
      <c r="D104" s="54" t="s">
        <v>823</v>
      </c>
      <c r="E104" s="54"/>
      <c r="F104" s="42"/>
      <c r="G104" s="15" t="s">
        <v>256</v>
      </c>
      <c r="H104" s="55" t="s">
        <v>858</v>
      </c>
      <c r="I104" s="55"/>
      <c r="J104" s="55"/>
      <c r="K104" s="55"/>
      <c r="L104" s="55"/>
      <c r="M104" s="55"/>
      <c r="N104" s="55"/>
      <c r="O104" s="55"/>
      <c r="P104" s="55"/>
      <c r="Q104" s="55"/>
      <c r="R104" s="15"/>
    </row>
    <row r="105" spans="1:18" x14ac:dyDescent="0.25">
      <c r="A105" s="28"/>
      <c r="B105" s="66" t="s">
        <v>330</v>
      </c>
      <c r="C105" s="42" t="s">
        <v>256</v>
      </c>
      <c r="D105" s="54" t="s">
        <v>282</v>
      </c>
      <c r="E105" s="54"/>
      <c r="F105" s="42"/>
      <c r="G105" s="42" t="s">
        <v>256</v>
      </c>
      <c r="H105" s="57" t="s">
        <v>859</v>
      </c>
      <c r="I105" s="57"/>
      <c r="J105" s="47"/>
      <c r="K105" s="47" t="s">
        <v>256</v>
      </c>
      <c r="L105" s="57" t="s">
        <v>867</v>
      </c>
      <c r="M105" s="57"/>
      <c r="N105" s="47"/>
      <c r="O105" s="47" t="s">
        <v>256</v>
      </c>
      <c r="P105" s="57" t="s">
        <v>867</v>
      </c>
      <c r="Q105" s="57"/>
      <c r="R105" s="42"/>
    </row>
    <row r="106" spans="1:18" x14ac:dyDescent="0.25">
      <c r="A106" s="28"/>
      <c r="B106" s="66"/>
      <c r="C106" s="42"/>
      <c r="D106" s="54"/>
      <c r="E106" s="54"/>
      <c r="F106" s="42"/>
      <c r="G106" s="42"/>
      <c r="H106" s="54" t="s">
        <v>860</v>
      </c>
      <c r="I106" s="54"/>
      <c r="J106" s="42"/>
      <c r="K106" s="42"/>
      <c r="L106" s="54" t="s">
        <v>694</v>
      </c>
      <c r="M106" s="54"/>
      <c r="N106" s="42"/>
      <c r="O106" s="42"/>
      <c r="P106" s="54" t="s">
        <v>871</v>
      </c>
      <c r="Q106" s="54"/>
      <c r="R106" s="42"/>
    </row>
    <row r="107" spans="1:18" x14ac:dyDescent="0.25">
      <c r="A107" s="28"/>
      <c r="B107" s="66"/>
      <c r="C107" s="42"/>
      <c r="D107" s="54"/>
      <c r="E107" s="54"/>
      <c r="F107" s="42"/>
      <c r="G107" s="42"/>
      <c r="H107" s="54" t="s">
        <v>861</v>
      </c>
      <c r="I107" s="54"/>
      <c r="J107" s="42"/>
      <c r="K107" s="42"/>
      <c r="L107" s="54" t="s">
        <v>868</v>
      </c>
      <c r="M107" s="54"/>
      <c r="N107" s="42"/>
      <c r="O107" s="42"/>
      <c r="P107" s="54" t="s">
        <v>869</v>
      </c>
      <c r="Q107" s="54"/>
      <c r="R107" s="42"/>
    </row>
    <row r="108" spans="1:18" x14ac:dyDescent="0.25">
      <c r="A108" s="28"/>
      <c r="B108" s="66"/>
      <c r="C108" s="42"/>
      <c r="D108" s="54"/>
      <c r="E108" s="54"/>
      <c r="F108" s="42"/>
      <c r="G108" s="42"/>
      <c r="H108" s="54" t="s">
        <v>862</v>
      </c>
      <c r="I108" s="54"/>
      <c r="J108" s="42"/>
      <c r="K108" s="42"/>
      <c r="L108" s="54" t="s">
        <v>869</v>
      </c>
      <c r="M108" s="54"/>
      <c r="N108" s="42"/>
      <c r="O108" s="42"/>
      <c r="P108" s="54" t="s">
        <v>872</v>
      </c>
      <c r="Q108" s="54"/>
      <c r="R108" s="42"/>
    </row>
    <row r="109" spans="1:18" x14ac:dyDescent="0.25">
      <c r="A109" s="28"/>
      <c r="B109" s="66"/>
      <c r="C109" s="42"/>
      <c r="D109" s="54"/>
      <c r="E109" s="54"/>
      <c r="F109" s="42"/>
      <c r="G109" s="42"/>
      <c r="H109" s="54" t="s">
        <v>863</v>
      </c>
      <c r="I109" s="54"/>
      <c r="J109" s="42"/>
      <c r="K109" s="42"/>
      <c r="L109" s="54" t="s">
        <v>870</v>
      </c>
      <c r="M109" s="54"/>
      <c r="N109" s="42"/>
      <c r="O109" s="42"/>
      <c r="P109" s="54"/>
      <c r="Q109" s="54"/>
      <c r="R109" s="42"/>
    </row>
    <row r="110" spans="1:18" x14ac:dyDescent="0.25">
      <c r="A110" s="28"/>
      <c r="B110" s="66"/>
      <c r="C110" s="42"/>
      <c r="D110" s="54"/>
      <c r="E110" s="54"/>
      <c r="F110" s="42"/>
      <c r="G110" s="42"/>
      <c r="H110" s="54" t="s">
        <v>864</v>
      </c>
      <c r="I110" s="54"/>
      <c r="J110" s="42"/>
      <c r="K110" s="42"/>
      <c r="L110" s="54"/>
      <c r="M110" s="54"/>
      <c r="N110" s="42"/>
      <c r="O110" s="42"/>
      <c r="P110" s="54"/>
      <c r="Q110" s="54"/>
      <c r="R110" s="42"/>
    </row>
    <row r="111" spans="1:18" x14ac:dyDescent="0.25">
      <c r="A111" s="28"/>
      <c r="B111" s="66"/>
      <c r="C111" s="42"/>
      <c r="D111" s="54"/>
      <c r="E111" s="54"/>
      <c r="F111" s="42"/>
      <c r="G111" s="42"/>
      <c r="H111" s="54" t="s">
        <v>865</v>
      </c>
      <c r="I111" s="54"/>
      <c r="J111" s="42"/>
      <c r="K111" s="42"/>
      <c r="L111" s="54"/>
      <c r="M111" s="54"/>
      <c r="N111" s="42"/>
      <c r="O111" s="42"/>
      <c r="P111" s="54"/>
      <c r="Q111" s="54"/>
      <c r="R111" s="42"/>
    </row>
    <row r="112" spans="1:18" ht="15.75" thickBot="1" x14ac:dyDescent="0.3">
      <c r="A112" s="28"/>
      <c r="B112" s="66"/>
      <c r="C112" s="42"/>
      <c r="D112" s="55"/>
      <c r="E112" s="55"/>
      <c r="F112" s="42"/>
      <c r="G112" s="42"/>
      <c r="H112" s="55" t="s">
        <v>878</v>
      </c>
      <c r="I112" s="55"/>
      <c r="J112" s="42"/>
      <c r="K112" s="42"/>
      <c r="L112" s="55"/>
      <c r="M112" s="55"/>
      <c r="N112" s="42"/>
      <c r="O112" s="42"/>
      <c r="P112" s="55"/>
      <c r="Q112" s="55"/>
      <c r="R112" s="42"/>
    </row>
    <row r="113" spans="1:22" x14ac:dyDescent="0.25">
      <c r="A113" s="28"/>
      <c r="B113" s="16" t="s">
        <v>873</v>
      </c>
      <c r="C113" s="17" t="s">
        <v>256</v>
      </c>
      <c r="D113" s="17"/>
      <c r="E113" s="17"/>
      <c r="F113" s="17"/>
      <c r="G113" s="17" t="s">
        <v>256</v>
      </c>
      <c r="H113" s="17"/>
      <c r="I113" s="17"/>
      <c r="J113" s="17"/>
      <c r="K113" s="17" t="s">
        <v>256</v>
      </c>
      <c r="L113" s="17"/>
      <c r="M113" s="17"/>
      <c r="N113" s="17"/>
      <c r="O113" s="17" t="s">
        <v>256</v>
      </c>
      <c r="P113" s="17"/>
      <c r="Q113" s="17"/>
      <c r="R113" s="17"/>
    </row>
    <row r="114" spans="1:22" x14ac:dyDescent="0.25">
      <c r="A114" s="28"/>
      <c r="B114" s="48" t="s">
        <v>874</v>
      </c>
      <c r="C114" s="11" t="s">
        <v>256</v>
      </c>
      <c r="D114" s="11" t="s">
        <v>292</v>
      </c>
      <c r="E114" s="21">
        <v>17844</v>
      </c>
      <c r="F114" s="12" t="s">
        <v>256</v>
      </c>
      <c r="G114" s="11" t="s">
        <v>256</v>
      </c>
      <c r="H114" s="12" t="s">
        <v>292</v>
      </c>
      <c r="I114" s="37" t="s">
        <v>293</v>
      </c>
      <c r="J114" s="12" t="s">
        <v>256</v>
      </c>
      <c r="K114" s="11" t="s">
        <v>256</v>
      </c>
      <c r="L114" s="11" t="s">
        <v>292</v>
      </c>
      <c r="M114" s="21">
        <v>17844</v>
      </c>
      <c r="N114" s="12" t="s">
        <v>256</v>
      </c>
      <c r="O114" s="11" t="s">
        <v>256</v>
      </c>
      <c r="P114" s="12" t="s">
        <v>292</v>
      </c>
      <c r="Q114" s="37" t="s">
        <v>293</v>
      </c>
      <c r="R114" s="12" t="s">
        <v>256</v>
      </c>
    </row>
    <row r="115" spans="1:22" ht="25.5" x14ac:dyDescent="0.25">
      <c r="A115" s="28"/>
      <c r="B115" s="44" t="s">
        <v>875</v>
      </c>
      <c r="C115" s="17" t="s">
        <v>256</v>
      </c>
      <c r="D115" s="17"/>
      <c r="E115" s="18">
        <v>81501</v>
      </c>
      <c r="F115" s="19" t="s">
        <v>256</v>
      </c>
      <c r="G115" s="17" t="s">
        <v>256</v>
      </c>
      <c r="H115" s="19"/>
      <c r="I115" s="39" t="s">
        <v>293</v>
      </c>
      <c r="J115" s="19" t="s">
        <v>256</v>
      </c>
      <c r="K115" s="17" t="s">
        <v>256</v>
      </c>
      <c r="L115" s="17"/>
      <c r="M115" s="18">
        <v>81501</v>
      </c>
      <c r="N115" s="19" t="s">
        <v>256</v>
      </c>
      <c r="O115" s="17" t="s">
        <v>256</v>
      </c>
      <c r="P115" s="19"/>
      <c r="Q115" s="39" t="s">
        <v>293</v>
      </c>
      <c r="R115" s="19" t="s">
        <v>256</v>
      </c>
    </row>
    <row r="116" spans="1:22" x14ac:dyDescent="0.25">
      <c r="A116" s="28"/>
      <c r="B116" s="48" t="s">
        <v>876</v>
      </c>
      <c r="C116" s="11" t="s">
        <v>256</v>
      </c>
      <c r="D116" s="11"/>
      <c r="E116" s="21">
        <v>281940</v>
      </c>
      <c r="F116" s="12" t="s">
        <v>256</v>
      </c>
      <c r="G116" s="11" t="s">
        <v>256</v>
      </c>
      <c r="H116" s="12"/>
      <c r="I116" s="37" t="s">
        <v>293</v>
      </c>
      <c r="J116" s="12" t="s">
        <v>256</v>
      </c>
      <c r="K116" s="11" t="s">
        <v>256</v>
      </c>
      <c r="L116" s="11"/>
      <c r="M116" s="21">
        <v>281940</v>
      </c>
      <c r="N116" s="12" t="s">
        <v>256</v>
      </c>
      <c r="O116" s="11" t="s">
        <v>256</v>
      </c>
      <c r="P116" s="12"/>
      <c r="Q116" s="37" t="s">
        <v>293</v>
      </c>
      <c r="R116" s="12" t="s">
        <v>256</v>
      </c>
    </row>
    <row r="117" spans="1:22" ht="15.75" thickBot="1" x14ac:dyDescent="0.3">
      <c r="A117" s="28"/>
      <c r="B117" s="44" t="s">
        <v>298</v>
      </c>
      <c r="C117" s="17" t="s">
        <v>256</v>
      </c>
      <c r="D117" s="17"/>
      <c r="E117" s="18">
        <v>8600</v>
      </c>
      <c r="F117" s="19" t="s">
        <v>256</v>
      </c>
      <c r="G117" s="17" t="s">
        <v>256</v>
      </c>
      <c r="H117" s="19"/>
      <c r="I117" s="39" t="s">
        <v>293</v>
      </c>
      <c r="J117" s="19" t="s">
        <v>256</v>
      </c>
      <c r="K117" s="17" t="s">
        <v>256</v>
      </c>
      <c r="L117" s="17"/>
      <c r="M117" s="18">
        <v>6918</v>
      </c>
      <c r="N117" s="19" t="s">
        <v>256</v>
      </c>
      <c r="O117" s="17" t="s">
        <v>256</v>
      </c>
      <c r="P117" s="17"/>
      <c r="Q117" s="18">
        <v>1682</v>
      </c>
      <c r="R117" s="19" t="s">
        <v>256</v>
      </c>
    </row>
    <row r="118" spans="1:22" x14ac:dyDescent="0.25">
      <c r="A118" s="28"/>
      <c r="B118" s="22"/>
      <c r="C118" s="22" t="s">
        <v>256</v>
      </c>
      <c r="D118" s="23"/>
      <c r="E118" s="23"/>
      <c r="F118" s="22"/>
      <c r="G118" s="22" t="s">
        <v>256</v>
      </c>
      <c r="H118" s="23"/>
      <c r="I118" s="23"/>
      <c r="J118" s="22"/>
      <c r="K118" s="22" t="s">
        <v>256</v>
      </c>
      <c r="L118" s="23"/>
      <c r="M118" s="23"/>
      <c r="N118" s="22"/>
      <c r="O118" s="22" t="s">
        <v>256</v>
      </c>
      <c r="P118" s="23"/>
      <c r="Q118" s="23"/>
      <c r="R118" s="22"/>
    </row>
    <row r="119" spans="1:22" ht="26.25" thickBot="1" x14ac:dyDescent="0.3">
      <c r="A119" s="28"/>
      <c r="B119" s="50" t="s">
        <v>877</v>
      </c>
      <c r="C119" s="15" t="s">
        <v>256</v>
      </c>
      <c r="D119" s="11" t="s">
        <v>292</v>
      </c>
      <c r="E119" s="21">
        <v>389885</v>
      </c>
      <c r="F119" s="12" t="s">
        <v>256</v>
      </c>
      <c r="G119" s="15" t="s">
        <v>256</v>
      </c>
      <c r="H119" s="12" t="s">
        <v>292</v>
      </c>
      <c r="I119" s="37" t="s">
        <v>293</v>
      </c>
      <c r="J119" s="12" t="s">
        <v>256</v>
      </c>
      <c r="K119" s="15" t="s">
        <v>256</v>
      </c>
      <c r="L119" s="11" t="s">
        <v>292</v>
      </c>
      <c r="M119" s="21">
        <v>388203</v>
      </c>
      <c r="N119" s="12" t="s">
        <v>256</v>
      </c>
      <c r="O119" s="15" t="s">
        <v>256</v>
      </c>
      <c r="P119" s="11" t="s">
        <v>292</v>
      </c>
      <c r="Q119" s="21">
        <v>1682</v>
      </c>
      <c r="R119" s="12" t="s">
        <v>256</v>
      </c>
    </row>
    <row r="120" spans="1:22" ht="15.75" thickTop="1" x14ac:dyDescent="0.25">
      <c r="A120" s="28"/>
      <c r="B120" s="22"/>
      <c r="C120" s="22" t="s">
        <v>256</v>
      </c>
      <c r="D120" s="25"/>
      <c r="E120" s="25"/>
      <c r="F120" s="22"/>
      <c r="G120" s="22" t="s">
        <v>256</v>
      </c>
      <c r="H120" s="25"/>
      <c r="I120" s="25"/>
      <c r="J120" s="22"/>
      <c r="K120" s="22" t="s">
        <v>256</v>
      </c>
      <c r="L120" s="25"/>
      <c r="M120" s="25"/>
      <c r="N120" s="22"/>
      <c r="O120" s="22" t="s">
        <v>256</v>
      </c>
      <c r="P120" s="25"/>
      <c r="Q120" s="25"/>
      <c r="R120" s="22"/>
    </row>
    <row r="121" spans="1:22" x14ac:dyDescent="0.25">
      <c r="A121" s="28"/>
      <c r="B121" s="30" t="s">
        <v>879</v>
      </c>
      <c r="C121" s="30"/>
      <c r="D121" s="30"/>
      <c r="E121" s="30"/>
      <c r="F121" s="30"/>
      <c r="G121" s="30"/>
      <c r="H121" s="30"/>
      <c r="I121" s="30"/>
      <c r="J121" s="30"/>
      <c r="K121" s="30"/>
      <c r="L121" s="30"/>
      <c r="M121" s="30"/>
      <c r="N121" s="30"/>
      <c r="O121" s="30"/>
      <c r="P121" s="30"/>
      <c r="Q121" s="30"/>
      <c r="R121" s="30"/>
      <c r="S121" s="30"/>
      <c r="T121" s="30"/>
      <c r="U121" s="30"/>
      <c r="V121" s="30"/>
    </row>
    <row r="122" spans="1:22" ht="25.5" customHeight="1" x14ac:dyDescent="0.25">
      <c r="A122" s="28"/>
      <c r="B122" s="30" t="s">
        <v>880</v>
      </c>
      <c r="C122" s="30"/>
      <c r="D122" s="30"/>
      <c r="E122" s="30"/>
      <c r="F122" s="30"/>
      <c r="G122" s="30"/>
      <c r="H122" s="30"/>
      <c r="I122" s="30"/>
      <c r="J122" s="30"/>
      <c r="K122" s="30"/>
      <c r="L122" s="30"/>
      <c r="M122" s="30"/>
      <c r="N122" s="30"/>
      <c r="O122" s="30"/>
      <c r="P122" s="30"/>
      <c r="Q122" s="30"/>
      <c r="R122" s="30"/>
      <c r="S122" s="30"/>
      <c r="T122" s="30"/>
      <c r="U122" s="30"/>
      <c r="V122" s="30"/>
    </row>
    <row r="123" spans="1:22" x14ac:dyDescent="0.25">
      <c r="A123" s="28"/>
      <c r="B123" s="31"/>
      <c r="C123" s="31"/>
      <c r="D123" s="31"/>
      <c r="E123" s="31"/>
      <c r="F123" s="31"/>
      <c r="G123" s="31"/>
      <c r="H123" s="31"/>
      <c r="I123" s="31"/>
      <c r="J123" s="31"/>
      <c r="K123" s="31"/>
      <c r="L123" s="31"/>
      <c r="M123" s="31"/>
      <c r="N123" s="31"/>
      <c r="O123" s="31"/>
      <c r="P123" s="31"/>
      <c r="Q123" s="31"/>
      <c r="R123" s="31"/>
      <c r="S123" s="31"/>
      <c r="T123" s="31"/>
      <c r="U123" s="31"/>
      <c r="V123" s="31"/>
    </row>
    <row r="124" spans="1:22" x14ac:dyDescent="0.25">
      <c r="A124" s="28"/>
      <c r="B124" s="30" t="s">
        <v>881</v>
      </c>
      <c r="C124" s="30"/>
      <c r="D124" s="30"/>
      <c r="E124" s="30"/>
      <c r="F124" s="30"/>
      <c r="G124" s="30"/>
      <c r="H124" s="30"/>
      <c r="I124" s="30"/>
      <c r="J124" s="30"/>
      <c r="K124" s="30"/>
      <c r="L124" s="30"/>
      <c r="M124" s="30"/>
      <c r="N124" s="30"/>
      <c r="O124" s="30"/>
      <c r="P124" s="30"/>
      <c r="Q124" s="30"/>
      <c r="R124" s="30"/>
      <c r="S124" s="30"/>
      <c r="T124" s="30"/>
      <c r="U124" s="30"/>
      <c r="V124" s="30"/>
    </row>
    <row r="125" spans="1:22" ht="15.75" x14ac:dyDescent="0.25">
      <c r="A125" s="28"/>
      <c r="B125" s="34"/>
      <c r="C125" s="34"/>
      <c r="D125" s="34"/>
      <c r="E125" s="34"/>
      <c r="F125" s="34"/>
      <c r="G125" s="34"/>
      <c r="H125" s="34"/>
      <c r="I125" s="34"/>
      <c r="J125" s="34"/>
      <c r="K125" s="34"/>
      <c r="L125" s="34"/>
      <c r="M125" s="34"/>
      <c r="N125" s="34"/>
      <c r="O125" s="34"/>
      <c r="P125" s="34"/>
      <c r="Q125" s="34"/>
      <c r="R125" s="34"/>
      <c r="S125" s="34"/>
      <c r="T125" s="34"/>
      <c r="U125" s="34"/>
      <c r="V125" s="34"/>
    </row>
    <row r="126" spans="1:22" x14ac:dyDescent="0.25">
      <c r="A126" s="28"/>
      <c r="B126" s="11"/>
      <c r="C126" s="11"/>
      <c r="D126" s="11"/>
      <c r="E126" s="11"/>
      <c r="F126" s="11"/>
      <c r="G126" s="11"/>
      <c r="H126" s="11"/>
      <c r="I126" s="11"/>
      <c r="J126" s="11"/>
    </row>
    <row r="127" spans="1:22" x14ac:dyDescent="0.25">
      <c r="A127" s="28"/>
      <c r="B127" s="42"/>
      <c r="C127" s="42" t="s">
        <v>256</v>
      </c>
      <c r="D127" s="54" t="s">
        <v>882</v>
      </c>
      <c r="E127" s="54"/>
      <c r="F127" s="42"/>
      <c r="G127" s="42"/>
      <c r="H127" s="54" t="s">
        <v>882</v>
      </c>
      <c r="I127" s="54"/>
      <c r="J127" s="42"/>
    </row>
    <row r="128" spans="1:22" ht="15.75" thickBot="1" x14ac:dyDescent="0.3">
      <c r="A128" s="28"/>
      <c r="B128" s="42"/>
      <c r="C128" s="42"/>
      <c r="D128" s="55" t="s">
        <v>883</v>
      </c>
      <c r="E128" s="55"/>
      <c r="F128" s="42"/>
      <c r="G128" s="42"/>
      <c r="H128" s="55" t="s">
        <v>883</v>
      </c>
      <c r="I128" s="55"/>
      <c r="J128" s="42"/>
    </row>
    <row r="129" spans="1:22" x14ac:dyDescent="0.25">
      <c r="A129" s="28"/>
      <c r="B129" s="16" t="s">
        <v>425</v>
      </c>
      <c r="C129" s="17" t="s">
        <v>256</v>
      </c>
      <c r="D129" s="17" t="s">
        <v>292</v>
      </c>
      <c r="E129" s="18">
        <v>1682</v>
      </c>
      <c r="F129" s="19" t="s">
        <v>256</v>
      </c>
      <c r="G129" s="17"/>
      <c r="H129" s="17" t="s">
        <v>292</v>
      </c>
      <c r="I129" s="18">
        <v>1719</v>
      </c>
      <c r="J129" s="19" t="s">
        <v>256</v>
      </c>
    </row>
    <row r="130" spans="1:22" x14ac:dyDescent="0.25">
      <c r="A130" s="28"/>
      <c r="B130" s="48" t="s">
        <v>884</v>
      </c>
      <c r="C130" s="11" t="s">
        <v>256</v>
      </c>
      <c r="D130" s="11"/>
      <c r="E130" s="38">
        <v>332</v>
      </c>
      <c r="F130" s="12" t="s">
        <v>256</v>
      </c>
      <c r="G130" s="11"/>
      <c r="H130" s="12"/>
      <c r="I130" s="37" t="s">
        <v>293</v>
      </c>
      <c r="J130" s="12" t="s">
        <v>256</v>
      </c>
    </row>
    <row r="131" spans="1:22" x14ac:dyDescent="0.25">
      <c r="A131" s="28"/>
      <c r="B131" s="44" t="s">
        <v>885</v>
      </c>
      <c r="C131" s="17" t="s">
        <v>256</v>
      </c>
      <c r="D131" s="19"/>
      <c r="E131" s="39" t="s">
        <v>293</v>
      </c>
      <c r="F131" s="19" t="s">
        <v>256</v>
      </c>
      <c r="G131" s="17"/>
      <c r="H131" s="19"/>
      <c r="I131" s="39" t="s">
        <v>293</v>
      </c>
      <c r="J131" s="19" t="s">
        <v>256</v>
      </c>
    </row>
    <row r="132" spans="1:22" x14ac:dyDescent="0.25">
      <c r="A132" s="28"/>
      <c r="B132" s="48" t="s">
        <v>886</v>
      </c>
      <c r="C132" s="11" t="s">
        <v>256</v>
      </c>
      <c r="D132" s="11"/>
      <c r="E132" s="11"/>
      <c r="F132" s="11"/>
      <c r="G132" s="11"/>
      <c r="H132" s="11"/>
      <c r="I132" s="11"/>
      <c r="J132" s="11"/>
    </row>
    <row r="133" spans="1:22" x14ac:dyDescent="0.25">
      <c r="A133" s="28"/>
      <c r="B133" s="49" t="s">
        <v>887</v>
      </c>
      <c r="C133" s="17" t="s">
        <v>256</v>
      </c>
      <c r="D133" s="19"/>
      <c r="E133" s="39" t="s">
        <v>293</v>
      </c>
      <c r="F133" s="19" t="s">
        <v>256</v>
      </c>
      <c r="G133" s="17"/>
      <c r="H133" s="19"/>
      <c r="I133" s="39" t="s">
        <v>293</v>
      </c>
      <c r="J133" s="19" t="s">
        <v>256</v>
      </c>
    </row>
    <row r="134" spans="1:22" ht="25.5" x14ac:dyDescent="0.25">
      <c r="A134" s="28"/>
      <c r="B134" s="50" t="s">
        <v>888</v>
      </c>
      <c r="C134" s="11" t="s">
        <v>256</v>
      </c>
      <c r="D134" s="11"/>
      <c r="E134" s="38">
        <v>80</v>
      </c>
      <c r="F134" s="12" t="s">
        <v>256</v>
      </c>
      <c r="G134" s="11"/>
      <c r="H134" s="11"/>
      <c r="I134" s="38">
        <v>320</v>
      </c>
      <c r="J134" s="12" t="s">
        <v>256</v>
      </c>
    </row>
    <row r="135" spans="1:22" x14ac:dyDescent="0.25">
      <c r="A135" s="28"/>
      <c r="B135" s="44" t="s">
        <v>889</v>
      </c>
      <c r="C135" s="17" t="s">
        <v>256</v>
      </c>
      <c r="D135" s="17"/>
      <c r="E135" s="40" t="s">
        <v>890</v>
      </c>
      <c r="F135" s="19" t="s">
        <v>295</v>
      </c>
      <c r="G135" s="17"/>
      <c r="H135" s="17"/>
      <c r="I135" s="40" t="s">
        <v>891</v>
      </c>
      <c r="J135" s="19" t="s">
        <v>295</v>
      </c>
    </row>
    <row r="136" spans="1:22" ht="25.5" x14ac:dyDescent="0.25">
      <c r="A136" s="28"/>
      <c r="B136" s="48" t="s">
        <v>892</v>
      </c>
      <c r="C136" s="11" t="s">
        <v>256</v>
      </c>
      <c r="D136" s="11"/>
      <c r="E136" s="11"/>
      <c r="F136" s="11"/>
      <c r="G136" s="11"/>
      <c r="H136" s="11"/>
      <c r="I136" s="11"/>
      <c r="J136" s="11"/>
    </row>
    <row r="137" spans="1:22" x14ac:dyDescent="0.25">
      <c r="A137" s="28"/>
      <c r="B137" s="49" t="s">
        <v>893</v>
      </c>
      <c r="C137" s="17" t="s">
        <v>256</v>
      </c>
      <c r="D137" s="19"/>
      <c r="E137" s="39" t="s">
        <v>293</v>
      </c>
      <c r="F137" s="19" t="s">
        <v>256</v>
      </c>
      <c r="G137" s="17"/>
      <c r="H137" s="19"/>
      <c r="I137" s="39" t="s">
        <v>293</v>
      </c>
      <c r="J137" s="19" t="s">
        <v>256</v>
      </c>
    </row>
    <row r="138" spans="1:22" x14ac:dyDescent="0.25">
      <c r="A138" s="28"/>
      <c r="B138" s="50" t="s">
        <v>894</v>
      </c>
      <c r="C138" s="11" t="s">
        <v>256</v>
      </c>
      <c r="D138" s="12"/>
      <c r="E138" s="37" t="s">
        <v>293</v>
      </c>
      <c r="F138" s="12" t="s">
        <v>256</v>
      </c>
      <c r="G138" s="11"/>
      <c r="H138" s="12"/>
      <c r="I138" s="37" t="s">
        <v>293</v>
      </c>
      <c r="J138" s="12" t="s">
        <v>256</v>
      </c>
    </row>
    <row r="139" spans="1:22" x14ac:dyDescent="0.25">
      <c r="A139" s="28"/>
      <c r="B139" s="49" t="s">
        <v>895</v>
      </c>
      <c r="C139" s="17" t="s">
        <v>256</v>
      </c>
      <c r="D139" s="19"/>
      <c r="E139" s="39" t="s">
        <v>293</v>
      </c>
      <c r="F139" s="19" t="s">
        <v>256</v>
      </c>
      <c r="G139" s="17"/>
      <c r="H139" s="19"/>
      <c r="I139" s="39" t="s">
        <v>293</v>
      </c>
      <c r="J139" s="19" t="s">
        <v>256</v>
      </c>
    </row>
    <row r="140" spans="1:22" ht="15.75" thickBot="1" x14ac:dyDescent="0.3">
      <c r="A140" s="28"/>
      <c r="B140" s="50" t="s">
        <v>896</v>
      </c>
      <c r="C140" s="11" t="s">
        <v>256</v>
      </c>
      <c r="D140" s="12"/>
      <c r="E140" s="37" t="s">
        <v>293</v>
      </c>
      <c r="F140" s="12" t="s">
        <v>256</v>
      </c>
      <c r="G140" s="11"/>
      <c r="H140" s="12"/>
      <c r="I140" s="37" t="s">
        <v>293</v>
      </c>
      <c r="J140" s="12" t="s">
        <v>256</v>
      </c>
    </row>
    <row r="141" spans="1:22" x14ac:dyDescent="0.25">
      <c r="A141" s="28"/>
      <c r="B141" s="22"/>
      <c r="C141" s="22" t="s">
        <v>256</v>
      </c>
      <c r="D141" s="23"/>
      <c r="E141" s="23"/>
      <c r="F141" s="22"/>
      <c r="G141" s="22"/>
      <c r="H141" s="23"/>
      <c r="I141" s="23"/>
      <c r="J141" s="22"/>
    </row>
    <row r="142" spans="1:22" ht="15.75" thickBot="1" x14ac:dyDescent="0.3">
      <c r="A142" s="28"/>
      <c r="B142" s="16" t="s">
        <v>897</v>
      </c>
      <c r="C142" s="24" t="s">
        <v>256</v>
      </c>
      <c r="D142" s="17" t="s">
        <v>292</v>
      </c>
      <c r="E142" s="18">
        <v>1786</v>
      </c>
      <c r="F142" s="19" t="s">
        <v>256</v>
      </c>
      <c r="G142" s="24"/>
      <c r="H142" s="17" t="s">
        <v>292</v>
      </c>
      <c r="I142" s="18">
        <v>1682</v>
      </c>
      <c r="J142" s="19" t="s">
        <v>256</v>
      </c>
    </row>
    <row r="143" spans="1:22" ht="15.75" thickTop="1" x14ac:dyDescent="0.25">
      <c r="A143" s="28"/>
      <c r="B143" s="22"/>
      <c r="C143" s="22" t="s">
        <v>256</v>
      </c>
      <c r="D143" s="25"/>
      <c r="E143" s="25"/>
      <c r="F143" s="22"/>
      <c r="G143" s="22"/>
      <c r="H143" s="25"/>
      <c r="I143" s="25"/>
      <c r="J143" s="22"/>
    </row>
    <row r="144" spans="1:22" ht="25.5" customHeight="1" x14ac:dyDescent="0.25">
      <c r="A144" s="28"/>
      <c r="B144" s="30" t="s">
        <v>898</v>
      </c>
      <c r="C144" s="30"/>
      <c r="D144" s="30"/>
      <c r="E144" s="30"/>
      <c r="F144" s="30"/>
      <c r="G144" s="30"/>
      <c r="H144" s="30"/>
      <c r="I144" s="30"/>
      <c r="J144" s="30"/>
      <c r="K144" s="30"/>
      <c r="L144" s="30"/>
      <c r="M144" s="30"/>
      <c r="N144" s="30"/>
      <c r="O144" s="30"/>
      <c r="P144" s="30"/>
      <c r="Q144" s="30"/>
      <c r="R144" s="30"/>
      <c r="S144" s="30"/>
      <c r="T144" s="30"/>
      <c r="U144" s="30"/>
      <c r="V144" s="30"/>
    </row>
    <row r="145" spans="1:22" x14ac:dyDescent="0.25">
      <c r="A145" s="28"/>
      <c r="B145" s="30" t="s">
        <v>899</v>
      </c>
      <c r="C145" s="30"/>
      <c r="D145" s="30"/>
      <c r="E145" s="30"/>
      <c r="F145" s="30"/>
      <c r="G145" s="30"/>
      <c r="H145" s="30"/>
      <c r="I145" s="30"/>
      <c r="J145" s="30"/>
      <c r="K145" s="30"/>
      <c r="L145" s="30"/>
      <c r="M145" s="30"/>
      <c r="N145" s="30"/>
      <c r="O145" s="30"/>
      <c r="P145" s="30"/>
      <c r="Q145" s="30"/>
      <c r="R145" s="30"/>
      <c r="S145" s="30"/>
      <c r="T145" s="30"/>
      <c r="U145" s="30"/>
      <c r="V145" s="30"/>
    </row>
    <row r="146" spans="1:22" x14ac:dyDescent="0.25">
      <c r="A146" s="28"/>
      <c r="B146" s="33"/>
      <c r="C146" s="33"/>
      <c r="D146" s="33"/>
      <c r="E146" s="33"/>
      <c r="F146" s="33"/>
      <c r="G146" s="33"/>
      <c r="H146" s="33"/>
      <c r="I146" s="33"/>
      <c r="J146" s="33"/>
      <c r="K146" s="33"/>
      <c r="L146" s="33"/>
      <c r="M146" s="33"/>
      <c r="N146" s="33"/>
      <c r="O146" s="33"/>
      <c r="P146" s="33"/>
      <c r="Q146" s="33"/>
      <c r="R146" s="33"/>
      <c r="S146" s="33"/>
      <c r="T146" s="33"/>
      <c r="U146" s="33"/>
      <c r="V146" s="33"/>
    </row>
    <row r="147" spans="1:22" ht="25.5" x14ac:dyDescent="0.25">
      <c r="A147" s="28"/>
      <c r="B147" s="11"/>
      <c r="C147" s="13" t="s">
        <v>242</v>
      </c>
      <c r="D147" s="14"/>
      <c r="E147" s="67" t="s">
        <v>900</v>
      </c>
    </row>
    <row r="148" spans="1:22" x14ac:dyDescent="0.25">
      <c r="A148" s="28"/>
      <c r="B148" s="33"/>
      <c r="C148" s="33"/>
      <c r="D148" s="33"/>
      <c r="E148" s="33"/>
      <c r="F148" s="33"/>
      <c r="G148" s="33"/>
      <c r="H148" s="33"/>
      <c r="I148" s="33"/>
      <c r="J148" s="33"/>
      <c r="K148" s="33"/>
      <c r="L148" s="33"/>
      <c r="M148" s="33"/>
      <c r="N148" s="33"/>
      <c r="O148" s="33"/>
      <c r="P148" s="33"/>
      <c r="Q148" s="33"/>
      <c r="R148" s="33"/>
      <c r="S148" s="33"/>
      <c r="T148" s="33"/>
      <c r="U148" s="33"/>
      <c r="V148" s="33"/>
    </row>
    <row r="149" spans="1:22" ht="51" x14ac:dyDescent="0.25">
      <c r="A149" s="28"/>
      <c r="B149" s="11"/>
      <c r="C149" s="13" t="s">
        <v>242</v>
      </c>
      <c r="D149" s="14"/>
      <c r="E149" s="67" t="s">
        <v>901</v>
      </c>
    </row>
    <row r="150" spans="1:22" x14ac:dyDescent="0.25">
      <c r="A150" s="28"/>
      <c r="B150" s="33"/>
      <c r="C150" s="33"/>
      <c r="D150" s="33"/>
      <c r="E150" s="33"/>
      <c r="F150" s="33"/>
      <c r="G150" s="33"/>
      <c r="H150" s="33"/>
      <c r="I150" s="33"/>
      <c r="J150" s="33"/>
      <c r="K150" s="33"/>
      <c r="L150" s="33"/>
      <c r="M150" s="33"/>
      <c r="N150" s="33"/>
      <c r="O150" s="33"/>
      <c r="P150" s="33"/>
      <c r="Q150" s="33"/>
      <c r="R150" s="33"/>
      <c r="S150" s="33"/>
      <c r="T150" s="33"/>
      <c r="U150" s="33"/>
      <c r="V150" s="33"/>
    </row>
    <row r="151" spans="1:22" ht="51" x14ac:dyDescent="0.25">
      <c r="A151" s="28"/>
      <c r="B151" s="11"/>
      <c r="C151" s="13" t="s">
        <v>242</v>
      </c>
      <c r="D151" s="14"/>
      <c r="E151" s="67" t="s">
        <v>902</v>
      </c>
    </row>
    <row r="152" spans="1:22" x14ac:dyDescent="0.25">
      <c r="A152" s="28"/>
      <c r="B152" s="33"/>
      <c r="C152" s="33"/>
      <c r="D152" s="33"/>
      <c r="E152" s="33"/>
      <c r="F152" s="33"/>
      <c r="G152" s="33"/>
      <c r="H152" s="33"/>
      <c r="I152" s="33"/>
      <c r="J152" s="33"/>
      <c r="K152" s="33"/>
      <c r="L152" s="33"/>
      <c r="M152" s="33"/>
      <c r="N152" s="33"/>
      <c r="O152" s="33"/>
      <c r="P152" s="33"/>
      <c r="Q152" s="33"/>
      <c r="R152" s="33"/>
      <c r="S152" s="33"/>
      <c r="T152" s="33"/>
      <c r="U152" s="33"/>
      <c r="V152" s="33"/>
    </row>
    <row r="153" spans="1:22" ht="25.5" x14ac:dyDescent="0.25">
      <c r="A153" s="28"/>
      <c r="B153" s="11"/>
      <c r="C153" s="13" t="s">
        <v>242</v>
      </c>
      <c r="D153" s="14"/>
      <c r="E153" s="67" t="s">
        <v>903</v>
      </c>
    </row>
    <row r="154" spans="1:22" x14ac:dyDescent="0.25">
      <c r="A154" s="28"/>
      <c r="B154" s="30" t="s">
        <v>904</v>
      </c>
      <c r="C154" s="30"/>
      <c r="D154" s="30"/>
      <c r="E154" s="30"/>
      <c r="F154" s="30"/>
      <c r="G154" s="30"/>
      <c r="H154" s="30"/>
      <c r="I154" s="30"/>
      <c r="J154" s="30"/>
      <c r="K154" s="30"/>
      <c r="L154" s="30"/>
      <c r="M154" s="30"/>
      <c r="N154" s="30"/>
      <c r="O154" s="30"/>
      <c r="P154" s="30"/>
      <c r="Q154" s="30"/>
      <c r="R154" s="30"/>
      <c r="S154" s="30"/>
      <c r="T154" s="30"/>
      <c r="U154" s="30"/>
      <c r="V154" s="30"/>
    </row>
    <row r="155" spans="1:22" x14ac:dyDescent="0.25">
      <c r="A155" s="28"/>
      <c r="B155" s="30" t="s">
        <v>905</v>
      </c>
      <c r="C155" s="30"/>
      <c r="D155" s="30"/>
      <c r="E155" s="30"/>
      <c r="F155" s="30"/>
      <c r="G155" s="30"/>
      <c r="H155" s="30"/>
      <c r="I155" s="30"/>
      <c r="J155" s="30"/>
      <c r="K155" s="30"/>
      <c r="L155" s="30"/>
      <c r="M155" s="30"/>
      <c r="N155" s="30"/>
      <c r="O155" s="30"/>
      <c r="P155" s="30"/>
      <c r="Q155" s="30"/>
      <c r="R155" s="30"/>
      <c r="S155" s="30"/>
      <c r="T155" s="30"/>
      <c r="U155" s="30"/>
      <c r="V155" s="30"/>
    </row>
    <row r="156" spans="1:22" x14ac:dyDescent="0.25">
      <c r="A156" s="28"/>
      <c r="B156" s="33"/>
      <c r="C156" s="33"/>
      <c r="D156" s="33"/>
      <c r="E156" s="33"/>
      <c r="F156" s="33"/>
      <c r="G156" s="33"/>
      <c r="H156" s="33"/>
      <c r="I156" s="33"/>
      <c r="J156" s="33"/>
      <c r="K156" s="33"/>
      <c r="L156" s="33"/>
      <c r="M156" s="33"/>
      <c r="N156" s="33"/>
      <c r="O156" s="33"/>
      <c r="P156" s="33"/>
      <c r="Q156" s="33"/>
      <c r="R156" s="33"/>
      <c r="S156" s="33"/>
      <c r="T156" s="33"/>
      <c r="U156" s="33"/>
      <c r="V156" s="33"/>
    </row>
    <row r="157" spans="1:22" ht="76.5" x14ac:dyDescent="0.25">
      <c r="A157" s="28"/>
      <c r="B157" s="11"/>
      <c r="C157" s="13" t="s">
        <v>242</v>
      </c>
      <c r="D157" s="14"/>
      <c r="E157" s="67" t="s">
        <v>906</v>
      </c>
    </row>
    <row r="158" spans="1:22" x14ac:dyDescent="0.25">
      <c r="A158" s="28"/>
      <c r="B158" s="33"/>
      <c r="C158" s="33"/>
      <c r="D158" s="33"/>
      <c r="E158" s="33"/>
      <c r="F158" s="33"/>
      <c r="G158" s="33"/>
      <c r="H158" s="33"/>
      <c r="I158" s="33"/>
      <c r="J158" s="33"/>
      <c r="K158" s="33"/>
      <c r="L158" s="33"/>
      <c r="M158" s="33"/>
      <c r="N158" s="33"/>
      <c r="O158" s="33"/>
      <c r="P158" s="33"/>
      <c r="Q158" s="33"/>
      <c r="R158" s="33"/>
      <c r="S158" s="33"/>
      <c r="T158" s="33"/>
      <c r="U158" s="33"/>
      <c r="V158" s="33"/>
    </row>
    <row r="159" spans="1:22" ht="89.25" x14ac:dyDescent="0.25">
      <c r="A159" s="28"/>
      <c r="B159" s="11"/>
      <c r="C159" s="13" t="s">
        <v>242</v>
      </c>
      <c r="D159" s="14"/>
      <c r="E159" s="67" t="s">
        <v>907</v>
      </c>
    </row>
    <row r="160" spans="1:22" x14ac:dyDescent="0.25">
      <c r="A160" s="28"/>
      <c r="B160" s="33"/>
      <c r="C160" s="33"/>
      <c r="D160" s="33"/>
      <c r="E160" s="33"/>
      <c r="F160" s="33"/>
      <c r="G160" s="33"/>
      <c r="H160" s="33"/>
      <c r="I160" s="33"/>
      <c r="J160" s="33"/>
      <c r="K160" s="33"/>
      <c r="L160" s="33"/>
      <c r="M160" s="33"/>
      <c r="N160" s="33"/>
      <c r="O160" s="33"/>
      <c r="P160" s="33"/>
      <c r="Q160" s="33"/>
      <c r="R160" s="33"/>
      <c r="S160" s="33"/>
      <c r="T160" s="33"/>
      <c r="U160" s="33"/>
      <c r="V160" s="33"/>
    </row>
    <row r="161" spans="1:22" ht="102" x14ac:dyDescent="0.25">
      <c r="A161" s="28"/>
      <c r="B161" s="11"/>
      <c r="C161" s="13" t="s">
        <v>242</v>
      </c>
      <c r="D161" s="14"/>
      <c r="E161" s="67" t="s">
        <v>908</v>
      </c>
    </row>
    <row r="162" spans="1:22" x14ac:dyDescent="0.25">
      <c r="A162" s="28"/>
      <c r="B162" s="33"/>
      <c r="C162" s="33"/>
      <c r="D162" s="33"/>
      <c r="E162" s="33"/>
      <c r="F162" s="33"/>
      <c r="G162" s="33"/>
      <c r="H162" s="33"/>
      <c r="I162" s="33"/>
      <c r="J162" s="33"/>
      <c r="K162" s="33"/>
      <c r="L162" s="33"/>
      <c r="M162" s="33"/>
      <c r="N162" s="33"/>
      <c r="O162" s="33"/>
      <c r="P162" s="33"/>
      <c r="Q162" s="33"/>
      <c r="R162" s="33"/>
      <c r="S162" s="33"/>
      <c r="T162" s="33"/>
      <c r="U162" s="33"/>
      <c r="V162" s="33"/>
    </row>
    <row r="163" spans="1:22" ht="63.75" x14ac:dyDescent="0.25">
      <c r="A163" s="28"/>
      <c r="B163" s="11"/>
      <c r="C163" s="13" t="s">
        <v>242</v>
      </c>
      <c r="D163" s="14"/>
      <c r="E163" s="67" t="s">
        <v>909</v>
      </c>
    </row>
    <row r="164" spans="1:22" x14ac:dyDescent="0.25">
      <c r="A164" s="28"/>
      <c r="B164" s="31"/>
      <c r="C164" s="31"/>
      <c r="D164" s="31"/>
      <c r="E164" s="31"/>
      <c r="F164" s="31"/>
      <c r="G164" s="31"/>
      <c r="H164" s="31"/>
      <c r="I164" s="31"/>
      <c r="J164" s="31"/>
      <c r="K164" s="31"/>
      <c r="L164" s="31"/>
      <c r="M164" s="31"/>
      <c r="N164" s="31"/>
      <c r="O164" s="31"/>
      <c r="P164" s="31"/>
      <c r="Q164" s="31"/>
      <c r="R164" s="31"/>
      <c r="S164" s="31"/>
      <c r="T164" s="31"/>
      <c r="U164" s="31"/>
      <c r="V164" s="31"/>
    </row>
    <row r="165" spans="1:22" x14ac:dyDescent="0.25">
      <c r="A165" s="28"/>
      <c r="B165" s="30" t="s">
        <v>910</v>
      </c>
      <c r="C165" s="30"/>
      <c r="D165" s="30"/>
      <c r="E165" s="30"/>
      <c r="F165" s="30"/>
      <c r="G165" s="30"/>
      <c r="H165" s="30"/>
      <c r="I165" s="30"/>
      <c r="J165" s="30"/>
      <c r="K165" s="30"/>
      <c r="L165" s="30"/>
      <c r="M165" s="30"/>
      <c r="N165" s="30"/>
      <c r="O165" s="30"/>
      <c r="P165" s="30"/>
      <c r="Q165" s="30"/>
      <c r="R165" s="30"/>
      <c r="S165" s="30"/>
      <c r="T165" s="30"/>
      <c r="U165" s="30"/>
      <c r="V165" s="30"/>
    </row>
    <row r="166" spans="1:22" ht="25.5" customHeight="1" x14ac:dyDescent="0.25">
      <c r="A166" s="28"/>
      <c r="B166" s="30" t="s">
        <v>911</v>
      </c>
      <c r="C166" s="30"/>
      <c r="D166" s="30"/>
      <c r="E166" s="30"/>
      <c r="F166" s="30"/>
      <c r="G166" s="30"/>
      <c r="H166" s="30"/>
      <c r="I166" s="30"/>
      <c r="J166" s="30"/>
      <c r="K166" s="30"/>
      <c r="L166" s="30"/>
      <c r="M166" s="30"/>
      <c r="N166" s="30"/>
      <c r="O166" s="30"/>
      <c r="P166" s="30"/>
      <c r="Q166" s="30"/>
      <c r="R166" s="30"/>
      <c r="S166" s="30"/>
      <c r="T166" s="30"/>
      <c r="U166" s="30"/>
      <c r="V166" s="30"/>
    </row>
    <row r="167" spans="1:22" x14ac:dyDescent="0.25">
      <c r="A167" s="28"/>
      <c r="B167" s="30" t="s">
        <v>912</v>
      </c>
      <c r="C167" s="30"/>
      <c r="D167" s="30"/>
      <c r="E167" s="30"/>
      <c r="F167" s="30"/>
      <c r="G167" s="30"/>
      <c r="H167" s="30"/>
      <c r="I167" s="30"/>
      <c r="J167" s="30"/>
      <c r="K167" s="30"/>
      <c r="L167" s="30"/>
      <c r="M167" s="30"/>
      <c r="N167" s="30"/>
      <c r="O167" s="30"/>
      <c r="P167" s="30"/>
      <c r="Q167" s="30"/>
      <c r="R167" s="30"/>
      <c r="S167" s="30"/>
      <c r="T167" s="30"/>
      <c r="U167" s="30"/>
      <c r="V167" s="30"/>
    </row>
    <row r="168" spans="1:22" x14ac:dyDescent="0.25">
      <c r="A168" s="28"/>
      <c r="B168" s="30" t="s">
        <v>913</v>
      </c>
      <c r="C168" s="30"/>
      <c r="D168" s="30"/>
      <c r="E168" s="30"/>
      <c r="F168" s="30"/>
      <c r="G168" s="30"/>
      <c r="H168" s="30"/>
      <c r="I168" s="30"/>
      <c r="J168" s="30"/>
      <c r="K168" s="30"/>
      <c r="L168" s="30"/>
      <c r="M168" s="30"/>
      <c r="N168" s="30"/>
      <c r="O168" s="30"/>
      <c r="P168" s="30"/>
      <c r="Q168" s="30"/>
      <c r="R168" s="30"/>
      <c r="S168" s="30"/>
      <c r="T168" s="30"/>
      <c r="U168" s="30"/>
      <c r="V168" s="30"/>
    </row>
    <row r="169" spans="1:22" ht="15.75" x14ac:dyDescent="0.25">
      <c r="A169" s="28"/>
      <c r="B169" s="34"/>
      <c r="C169" s="34"/>
      <c r="D169" s="34"/>
      <c r="E169" s="34"/>
      <c r="F169" s="34"/>
      <c r="G169" s="34"/>
      <c r="H169" s="34"/>
      <c r="I169" s="34"/>
      <c r="J169" s="34"/>
      <c r="K169" s="34"/>
      <c r="L169" s="34"/>
      <c r="M169" s="34"/>
      <c r="N169" s="34"/>
      <c r="O169" s="34"/>
      <c r="P169" s="34"/>
      <c r="Q169" s="34"/>
      <c r="R169" s="34"/>
      <c r="S169" s="34"/>
      <c r="T169" s="34"/>
      <c r="U169" s="34"/>
      <c r="V169" s="34"/>
    </row>
    <row r="170" spans="1:22" x14ac:dyDescent="0.25">
      <c r="A170" s="28"/>
      <c r="B170" s="11"/>
      <c r="C170" s="11"/>
      <c r="D170" s="11"/>
      <c r="E170" s="11"/>
      <c r="F170" s="11"/>
      <c r="G170" s="11"/>
      <c r="H170" s="11"/>
      <c r="I170" s="11"/>
      <c r="J170" s="11"/>
      <c r="K170" s="11"/>
      <c r="L170" s="11"/>
      <c r="M170" s="11"/>
      <c r="N170" s="11"/>
      <c r="O170" s="11"/>
      <c r="P170" s="11"/>
      <c r="Q170" s="11"/>
      <c r="R170" s="11"/>
      <c r="S170" s="11"/>
      <c r="T170" s="11"/>
      <c r="U170" s="11"/>
      <c r="V170" s="11"/>
    </row>
    <row r="171" spans="1:22" ht="15.75" thickBot="1" x14ac:dyDescent="0.3">
      <c r="A171" s="28"/>
      <c r="B171" s="15"/>
      <c r="C171" s="15" t="s">
        <v>256</v>
      </c>
      <c r="D171" s="42"/>
      <c r="E171" s="42"/>
      <c r="F171" s="15"/>
      <c r="G171" s="15" t="s">
        <v>256</v>
      </c>
      <c r="H171" s="55" t="s">
        <v>914</v>
      </c>
      <c r="I171" s="55"/>
      <c r="J171" s="55"/>
      <c r="K171" s="55"/>
      <c r="L171" s="55"/>
      <c r="M171" s="55"/>
      <c r="N171" s="55"/>
      <c r="O171" s="55"/>
      <c r="P171" s="55"/>
      <c r="Q171" s="55"/>
      <c r="R171" s="15"/>
      <c r="S171" s="15" t="s">
        <v>256</v>
      </c>
      <c r="T171" s="42"/>
      <c r="U171" s="42"/>
      <c r="V171" s="15"/>
    </row>
    <row r="172" spans="1:22" x14ac:dyDescent="0.25">
      <c r="A172" s="28"/>
      <c r="B172" s="68" t="s">
        <v>329</v>
      </c>
      <c r="C172" s="42" t="s">
        <v>256</v>
      </c>
      <c r="D172" s="54" t="s">
        <v>823</v>
      </c>
      <c r="E172" s="54"/>
      <c r="F172" s="42"/>
      <c r="G172" s="42" t="s">
        <v>256</v>
      </c>
      <c r="H172" s="57" t="s">
        <v>859</v>
      </c>
      <c r="I172" s="57"/>
      <c r="J172" s="47"/>
      <c r="K172" s="47" t="s">
        <v>256</v>
      </c>
      <c r="L172" s="57" t="s">
        <v>867</v>
      </c>
      <c r="M172" s="57"/>
      <c r="N172" s="47"/>
      <c r="O172" s="47" t="s">
        <v>256</v>
      </c>
      <c r="P172" s="57" t="s">
        <v>867</v>
      </c>
      <c r="Q172" s="57"/>
      <c r="R172" s="42"/>
      <c r="S172" s="42" t="s">
        <v>256</v>
      </c>
      <c r="T172" s="54" t="s">
        <v>915</v>
      </c>
      <c r="U172" s="54"/>
      <c r="V172" s="42"/>
    </row>
    <row r="173" spans="1:22" x14ac:dyDescent="0.25">
      <c r="A173" s="28"/>
      <c r="B173" s="68"/>
      <c r="C173" s="42"/>
      <c r="D173" s="54" t="s">
        <v>282</v>
      </c>
      <c r="E173" s="54"/>
      <c r="F173" s="42"/>
      <c r="G173" s="42"/>
      <c r="H173" s="54" t="s">
        <v>860</v>
      </c>
      <c r="I173" s="54"/>
      <c r="J173" s="42"/>
      <c r="K173" s="42"/>
      <c r="L173" s="54" t="s">
        <v>694</v>
      </c>
      <c r="M173" s="54"/>
      <c r="N173" s="42"/>
      <c r="O173" s="42"/>
      <c r="P173" s="54" t="s">
        <v>871</v>
      </c>
      <c r="Q173" s="54"/>
      <c r="R173" s="42"/>
      <c r="S173" s="42"/>
      <c r="T173" s="54" t="s">
        <v>916</v>
      </c>
      <c r="U173" s="54"/>
      <c r="V173" s="42"/>
    </row>
    <row r="174" spans="1:22" x14ac:dyDescent="0.25">
      <c r="A174" s="28"/>
      <c r="B174" s="68"/>
      <c r="C174" s="42"/>
      <c r="D174" s="54"/>
      <c r="E174" s="54"/>
      <c r="F174" s="42"/>
      <c r="G174" s="42"/>
      <c r="H174" s="54" t="s">
        <v>861</v>
      </c>
      <c r="I174" s="54"/>
      <c r="J174" s="42"/>
      <c r="K174" s="42"/>
      <c r="L174" s="54" t="s">
        <v>868</v>
      </c>
      <c r="M174" s="54"/>
      <c r="N174" s="42"/>
      <c r="O174" s="42"/>
      <c r="P174" s="54" t="s">
        <v>869</v>
      </c>
      <c r="Q174" s="54"/>
      <c r="R174" s="42"/>
      <c r="S174" s="42"/>
      <c r="T174" s="54" t="s">
        <v>312</v>
      </c>
      <c r="U174" s="54"/>
      <c r="V174" s="42"/>
    </row>
    <row r="175" spans="1:22" x14ac:dyDescent="0.25">
      <c r="A175" s="28"/>
      <c r="B175" s="68"/>
      <c r="C175" s="42"/>
      <c r="D175" s="54"/>
      <c r="E175" s="54"/>
      <c r="F175" s="42"/>
      <c r="G175" s="42"/>
      <c r="H175" s="54" t="s">
        <v>862</v>
      </c>
      <c r="I175" s="54"/>
      <c r="J175" s="42"/>
      <c r="K175" s="42"/>
      <c r="L175" s="54" t="s">
        <v>869</v>
      </c>
      <c r="M175" s="54"/>
      <c r="N175" s="42"/>
      <c r="O175" s="42"/>
      <c r="P175" s="54" t="s">
        <v>872</v>
      </c>
      <c r="Q175" s="54"/>
      <c r="R175" s="42"/>
      <c r="S175" s="42"/>
      <c r="T175" s="54" t="s">
        <v>917</v>
      </c>
      <c r="U175" s="54"/>
      <c r="V175" s="42"/>
    </row>
    <row r="176" spans="1:22" x14ac:dyDescent="0.25">
      <c r="A176" s="28"/>
      <c r="B176" s="68"/>
      <c r="C176" s="42"/>
      <c r="D176" s="54"/>
      <c r="E176" s="54"/>
      <c r="F176" s="42"/>
      <c r="G176" s="42"/>
      <c r="H176" s="54" t="s">
        <v>863</v>
      </c>
      <c r="I176" s="54"/>
      <c r="J176" s="42"/>
      <c r="K176" s="42"/>
      <c r="L176" s="54" t="s">
        <v>870</v>
      </c>
      <c r="M176" s="54"/>
      <c r="N176" s="42"/>
      <c r="O176" s="42"/>
      <c r="P176" s="54"/>
      <c r="Q176" s="54"/>
      <c r="R176" s="42"/>
      <c r="S176" s="42"/>
      <c r="T176" s="54" t="s">
        <v>285</v>
      </c>
      <c r="U176" s="54"/>
      <c r="V176" s="42"/>
    </row>
    <row r="177" spans="1:22" x14ac:dyDescent="0.25">
      <c r="A177" s="28"/>
      <c r="B177" s="68"/>
      <c r="C177" s="42"/>
      <c r="D177" s="54"/>
      <c r="E177" s="54"/>
      <c r="F177" s="42"/>
      <c r="G177" s="42"/>
      <c r="H177" s="54" t="s">
        <v>864</v>
      </c>
      <c r="I177" s="54"/>
      <c r="J177" s="42"/>
      <c r="K177" s="42"/>
      <c r="L177" s="54"/>
      <c r="M177" s="54"/>
      <c r="N177" s="42"/>
      <c r="O177" s="42"/>
      <c r="P177" s="54"/>
      <c r="Q177" s="54"/>
      <c r="R177" s="42"/>
      <c r="S177" s="42"/>
      <c r="T177" s="54"/>
      <c r="U177" s="54"/>
      <c r="V177" s="42"/>
    </row>
    <row r="178" spans="1:22" x14ac:dyDescent="0.25">
      <c r="A178" s="28"/>
      <c r="B178" s="68"/>
      <c r="C178" s="42"/>
      <c r="D178" s="54"/>
      <c r="E178" s="54"/>
      <c r="F178" s="42"/>
      <c r="G178" s="42"/>
      <c r="H178" s="54" t="s">
        <v>865</v>
      </c>
      <c r="I178" s="54"/>
      <c r="J178" s="42"/>
      <c r="K178" s="42"/>
      <c r="L178" s="54"/>
      <c r="M178" s="54"/>
      <c r="N178" s="42"/>
      <c r="O178" s="42"/>
      <c r="P178" s="54"/>
      <c r="Q178" s="54"/>
      <c r="R178" s="42"/>
      <c r="S178" s="42"/>
      <c r="T178" s="54"/>
      <c r="U178" s="54"/>
      <c r="V178" s="42"/>
    </row>
    <row r="179" spans="1:22" ht="15.75" thickBot="1" x14ac:dyDescent="0.3">
      <c r="A179" s="28"/>
      <c r="B179" s="68"/>
      <c r="C179" s="42"/>
      <c r="D179" s="55"/>
      <c r="E179" s="55"/>
      <c r="F179" s="42"/>
      <c r="G179" s="42"/>
      <c r="H179" s="55" t="s">
        <v>878</v>
      </c>
      <c r="I179" s="55"/>
      <c r="J179" s="42"/>
      <c r="K179" s="42"/>
      <c r="L179" s="55"/>
      <c r="M179" s="55"/>
      <c r="N179" s="42"/>
      <c r="O179" s="42"/>
      <c r="P179" s="55"/>
      <c r="Q179" s="55"/>
      <c r="R179" s="42"/>
      <c r="S179" s="42"/>
      <c r="T179" s="55"/>
      <c r="U179" s="55"/>
      <c r="V179" s="42"/>
    </row>
    <row r="180" spans="1:22" ht="25.5" x14ac:dyDescent="0.25">
      <c r="A180" s="28"/>
      <c r="B180" s="16" t="s">
        <v>918</v>
      </c>
      <c r="C180" s="17" t="s">
        <v>256</v>
      </c>
      <c r="D180" s="17" t="s">
        <v>292</v>
      </c>
      <c r="E180" s="18">
        <v>5749</v>
      </c>
      <c r="F180" s="19" t="s">
        <v>256</v>
      </c>
      <c r="G180" s="17" t="s">
        <v>256</v>
      </c>
      <c r="H180" s="19" t="s">
        <v>292</v>
      </c>
      <c r="I180" s="39" t="s">
        <v>293</v>
      </c>
      <c r="J180" s="19" t="s">
        <v>256</v>
      </c>
      <c r="K180" s="17" t="s">
        <v>256</v>
      </c>
      <c r="L180" s="19" t="s">
        <v>292</v>
      </c>
      <c r="M180" s="39" t="s">
        <v>293</v>
      </c>
      <c r="N180" s="19" t="s">
        <v>256</v>
      </c>
      <c r="O180" s="17" t="s">
        <v>256</v>
      </c>
      <c r="P180" s="17" t="s">
        <v>292</v>
      </c>
      <c r="Q180" s="18">
        <v>5749</v>
      </c>
      <c r="R180" s="19" t="s">
        <v>256</v>
      </c>
      <c r="S180" s="17" t="s">
        <v>256</v>
      </c>
      <c r="T180" s="19" t="s">
        <v>292</v>
      </c>
      <c r="U180" s="39" t="s">
        <v>293</v>
      </c>
      <c r="V180" s="19" t="s">
        <v>256</v>
      </c>
    </row>
    <row r="181" spans="1:22" ht="15.75" thickBot="1" x14ac:dyDescent="0.3">
      <c r="A181" s="28"/>
      <c r="B181" s="20" t="s">
        <v>47</v>
      </c>
      <c r="C181" s="11" t="s">
        <v>256</v>
      </c>
      <c r="D181" s="11"/>
      <c r="E181" s="21">
        <v>16355</v>
      </c>
      <c r="F181" s="12" t="s">
        <v>256</v>
      </c>
      <c r="G181" s="11" t="s">
        <v>256</v>
      </c>
      <c r="H181" s="12"/>
      <c r="I181" s="37" t="s">
        <v>293</v>
      </c>
      <c r="J181" s="12" t="s">
        <v>256</v>
      </c>
      <c r="K181" s="11" t="s">
        <v>256</v>
      </c>
      <c r="L181" s="12"/>
      <c r="M181" s="37" t="s">
        <v>293</v>
      </c>
      <c r="N181" s="12" t="s">
        <v>256</v>
      </c>
      <c r="O181" s="11" t="s">
        <v>256</v>
      </c>
      <c r="P181" s="11"/>
      <c r="Q181" s="21">
        <v>16355</v>
      </c>
      <c r="R181" s="12" t="s">
        <v>256</v>
      </c>
      <c r="S181" s="11" t="s">
        <v>256</v>
      </c>
      <c r="T181" s="12"/>
      <c r="U181" s="37" t="s">
        <v>293</v>
      </c>
      <c r="V181" s="12" t="s">
        <v>256</v>
      </c>
    </row>
    <row r="182" spans="1:22" x14ac:dyDescent="0.25">
      <c r="A182" s="28"/>
      <c r="B182" s="22"/>
      <c r="C182" s="22" t="s">
        <v>256</v>
      </c>
      <c r="D182" s="23"/>
      <c r="E182" s="23"/>
      <c r="F182" s="22"/>
      <c r="G182" s="22" t="s">
        <v>256</v>
      </c>
      <c r="H182" s="23"/>
      <c r="I182" s="23"/>
      <c r="J182" s="22"/>
      <c r="K182" s="22" t="s">
        <v>256</v>
      </c>
      <c r="L182" s="23"/>
      <c r="M182" s="23"/>
      <c r="N182" s="22"/>
      <c r="O182" s="22" t="s">
        <v>256</v>
      </c>
      <c r="P182" s="23"/>
      <c r="Q182" s="23"/>
      <c r="R182" s="22"/>
      <c r="S182" s="22" t="s">
        <v>256</v>
      </c>
      <c r="T182" s="23"/>
      <c r="U182" s="23"/>
      <c r="V182" s="22"/>
    </row>
    <row r="183" spans="1:22" ht="15.75" thickBot="1" x14ac:dyDescent="0.3">
      <c r="A183" s="28"/>
      <c r="B183" s="36"/>
      <c r="C183" s="24" t="s">
        <v>256</v>
      </c>
      <c r="D183" s="17" t="s">
        <v>292</v>
      </c>
      <c r="E183" s="18">
        <v>22104</v>
      </c>
      <c r="F183" s="19" t="s">
        <v>256</v>
      </c>
      <c r="G183" s="24" t="s">
        <v>256</v>
      </c>
      <c r="H183" s="19" t="s">
        <v>292</v>
      </c>
      <c r="I183" s="39" t="s">
        <v>293</v>
      </c>
      <c r="J183" s="19" t="s">
        <v>256</v>
      </c>
      <c r="K183" s="24" t="s">
        <v>256</v>
      </c>
      <c r="L183" s="19" t="s">
        <v>292</v>
      </c>
      <c r="M183" s="39" t="s">
        <v>293</v>
      </c>
      <c r="N183" s="19" t="s">
        <v>256</v>
      </c>
      <c r="O183" s="24" t="s">
        <v>256</v>
      </c>
      <c r="P183" s="17" t="s">
        <v>292</v>
      </c>
      <c r="Q183" s="18">
        <v>22104</v>
      </c>
      <c r="R183" s="19" t="s">
        <v>256</v>
      </c>
      <c r="S183" s="24" t="s">
        <v>256</v>
      </c>
      <c r="T183" s="19" t="s">
        <v>292</v>
      </c>
      <c r="U183" s="39" t="s">
        <v>293</v>
      </c>
      <c r="V183" s="19" t="s">
        <v>256</v>
      </c>
    </row>
    <row r="184" spans="1:22" ht="15.75" thickTop="1" x14ac:dyDescent="0.25">
      <c r="A184" s="28"/>
      <c r="B184" s="22"/>
      <c r="C184" s="22" t="s">
        <v>256</v>
      </c>
      <c r="D184" s="25"/>
      <c r="E184" s="25"/>
      <c r="F184" s="22"/>
      <c r="G184" s="22" t="s">
        <v>256</v>
      </c>
      <c r="H184" s="25"/>
      <c r="I184" s="25"/>
      <c r="J184" s="22"/>
      <c r="K184" s="22" t="s">
        <v>256</v>
      </c>
      <c r="L184" s="25"/>
      <c r="M184" s="25"/>
      <c r="N184" s="22"/>
      <c r="O184" s="22" t="s">
        <v>256</v>
      </c>
      <c r="P184" s="25"/>
      <c r="Q184" s="25"/>
      <c r="R184" s="22"/>
      <c r="S184" s="22" t="s">
        <v>256</v>
      </c>
      <c r="T184" s="25"/>
      <c r="U184" s="25"/>
      <c r="V184" s="22"/>
    </row>
    <row r="185" spans="1:22" x14ac:dyDescent="0.25">
      <c r="A185" s="28"/>
      <c r="B185" s="11"/>
      <c r="C185" s="30"/>
      <c r="D185" s="30"/>
      <c r="E185" s="30"/>
      <c r="F185" s="30"/>
      <c r="G185" s="30"/>
      <c r="H185" s="30"/>
      <c r="I185" s="30"/>
      <c r="J185" s="30"/>
      <c r="K185" s="30"/>
      <c r="L185" s="30"/>
      <c r="M185" s="30"/>
      <c r="N185" s="30"/>
      <c r="O185" s="30"/>
      <c r="P185" s="30"/>
      <c r="Q185" s="30"/>
      <c r="R185" s="30"/>
      <c r="S185" s="30"/>
      <c r="T185" s="30"/>
      <c r="U185" s="30"/>
      <c r="V185" s="30"/>
    </row>
    <row r="186" spans="1:22" ht="15.75" thickBot="1" x14ac:dyDescent="0.3">
      <c r="A186" s="28"/>
      <c r="B186" s="15"/>
      <c r="C186" s="15" t="s">
        <v>256</v>
      </c>
      <c r="D186" s="42"/>
      <c r="E186" s="42"/>
      <c r="F186" s="15"/>
      <c r="G186" s="15" t="s">
        <v>256</v>
      </c>
      <c r="H186" s="55" t="s">
        <v>858</v>
      </c>
      <c r="I186" s="55"/>
      <c r="J186" s="55"/>
      <c r="K186" s="55"/>
      <c r="L186" s="55"/>
      <c r="M186" s="55"/>
      <c r="N186" s="55"/>
      <c r="O186" s="55"/>
      <c r="P186" s="55"/>
      <c r="Q186" s="55"/>
      <c r="R186" s="15"/>
      <c r="S186" s="15" t="s">
        <v>256</v>
      </c>
      <c r="T186" s="42"/>
      <c r="U186" s="42"/>
      <c r="V186" s="15"/>
    </row>
    <row r="187" spans="1:22" x14ac:dyDescent="0.25">
      <c r="A187" s="28"/>
      <c r="B187" s="68" t="s">
        <v>330</v>
      </c>
      <c r="C187" s="42" t="s">
        <v>256</v>
      </c>
      <c r="D187" s="54" t="s">
        <v>823</v>
      </c>
      <c r="E187" s="54"/>
      <c r="F187" s="42"/>
      <c r="G187" s="42" t="s">
        <v>256</v>
      </c>
      <c r="H187" s="57" t="s">
        <v>859</v>
      </c>
      <c r="I187" s="57"/>
      <c r="J187" s="47"/>
      <c r="K187" s="47" t="s">
        <v>256</v>
      </c>
      <c r="L187" s="57" t="s">
        <v>867</v>
      </c>
      <c r="M187" s="57"/>
      <c r="N187" s="47"/>
      <c r="O187" s="47" t="s">
        <v>256</v>
      </c>
      <c r="P187" s="57" t="s">
        <v>867</v>
      </c>
      <c r="Q187" s="57"/>
      <c r="R187" s="42"/>
      <c r="S187" s="42" t="s">
        <v>256</v>
      </c>
      <c r="T187" s="54" t="s">
        <v>915</v>
      </c>
      <c r="U187" s="54"/>
      <c r="V187" s="42"/>
    </row>
    <row r="188" spans="1:22" x14ac:dyDescent="0.25">
      <c r="A188" s="28"/>
      <c r="B188" s="68"/>
      <c r="C188" s="42"/>
      <c r="D188" s="54" t="s">
        <v>282</v>
      </c>
      <c r="E188" s="54"/>
      <c r="F188" s="42"/>
      <c r="G188" s="42"/>
      <c r="H188" s="54" t="s">
        <v>860</v>
      </c>
      <c r="I188" s="54"/>
      <c r="J188" s="42"/>
      <c r="K188" s="42"/>
      <c r="L188" s="54" t="s">
        <v>694</v>
      </c>
      <c r="M188" s="54"/>
      <c r="N188" s="42"/>
      <c r="O188" s="42"/>
      <c r="P188" s="54" t="s">
        <v>871</v>
      </c>
      <c r="Q188" s="54"/>
      <c r="R188" s="42"/>
      <c r="S188" s="42"/>
      <c r="T188" s="54" t="s">
        <v>916</v>
      </c>
      <c r="U188" s="54"/>
      <c r="V188" s="42"/>
    </row>
    <row r="189" spans="1:22" x14ac:dyDescent="0.25">
      <c r="A189" s="28"/>
      <c r="B189" s="68"/>
      <c r="C189" s="42"/>
      <c r="D189" s="54"/>
      <c r="E189" s="54"/>
      <c r="F189" s="42"/>
      <c r="G189" s="42"/>
      <c r="H189" s="54" t="s">
        <v>861</v>
      </c>
      <c r="I189" s="54"/>
      <c r="J189" s="42"/>
      <c r="K189" s="42"/>
      <c r="L189" s="54" t="s">
        <v>868</v>
      </c>
      <c r="M189" s="54"/>
      <c r="N189" s="42"/>
      <c r="O189" s="42"/>
      <c r="P189" s="54" t="s">
        <v>869</v>
      </c>
      <c r="Q189" s="54"/>
      <c r="R189" s="42"/>
      <c r="S189" s="42"/>
      <c r="T189" s="54" t="s">
        <v>919</v>
      </c>
      <c r="U189" s="54"/>
      <c r="V189" s="42"/>
    </row>
    <row r="190" spans="1:22" x14ac:dyDescent="0.25">
      <c r="A190" s="28"/>
      <c r="B190" s="68"/>
      <c r="C190" s="42"/>
      <c r="D190" s="54"/>
      <c r="E190" s="54"/>
      <c r="F190" s="42"/>
      <c r="G190" s="42"/>
      <c r="H190" s="54" t="s">
        <v>862</v>
      </c>
      <c r="I190" s="54"/>
      <c r="J190" s="42"/>
      <c r="K190" s="42"/>
      <c r="L190" s="54" t="s">
        <v>869</v>
      </c>
      <c r="M190" s="54"/>
      <c r="N190" s="42"/>
      <c r="O190" s="42"/>
      <c r="P190" s="54" t="s">
        <v>872</v>
      </c>
      <c r="Q190" s="54"/>
      <c r="R190" s="42"/>
      <c r="S190" s="42"/>
      <c r="T190" s="54" t="s">
        <v>920</v>
      </c>
      <c r="U190" s="54"/>
      <c r="V190" s="42"/>
    </row>
    <row r="191" spans="1:22" x14ac:dyDescent="0.25">
      <c r="A191" s="28"/>
      <c r="B191" s="68"/>
      <c r="C191" s="42"/>
      <c r="D191" s="54"/>
      <c r="E191" s="54"/>
      <c r="F191" s="42"/>
      <c r="G191" s="42"/>
      <c r="H191" s="54" t="s">
        <v>863</v>
      </c>
      <c r="I191" s="54"/>
      <c r="J191" s="42"/>
      <c r="K191" s="42"/>
      <c r="L191" s="54" t="s">
        <v>870</v>
      </c>
      <c r="M191" s="54"/>
      <c r="N191" s="42"/>
      <c r="O191" s="42"/>
      <c r="P191" s="54"/>
      <c r="Q191" s="54"/>
      <c r="R191" s="42"/>
      <c r="S191" s="42"/>
      <c r="T191" s="54" t="s">
        <v>285</v>
      </c>
      <c r="U191" s="54"/>
      <c r="V191" s="42"/>
    </row>
    <row r="192" spans="1:22" x14ac:dyDescent="0.25">
      <c r="A192" s="28"/>
      <c r="B192" s="68"/>
      <c r="C192" s="42"/>
      <c r="D192" s="54"/>
      <c r="E192" s="54"/>
      <c r="F192" s="42"/>
      <c r="G192" s="42"/>
      <c r="H192" s="54" t="s">
        <v>864</v>
      </c>
      <c r="I192" s="54"/>
      <c r="J192" s="42"/>
      <c r="K192" s="42"/>
      <c r="L192" s="54"/>
      <c r="M192" s="54"/>
      <c r="N192" s="42"/>
      <c r="O192" s="42"/>
      <c r="P192" s="54"/>
      <c r="Q192" s="54"/>
      <c r="R192" s="42"/>
      <c r="S192" s="42"/>
      <c r="T192" s="54"/>
      <c r="U192" s="54"/>
      <c r="V192" s="42"/>
    </row>
    <row r="193" spans="1:22" x14ac:dyDescent="0.25">
      <c r="A193" s="28"/>
      <c r="B193" s="68"/>
      <c r="C193" s="42"/>
      <c r="D193" s="54"/>
      <c r="E193" s="54"/>
      <c r="F193" s="42"/>
      <c r="G193" s="42"/>
      <c r="H193" s="54" t="s">
        <v>865</v>
      </c>
      <c r="I193" s="54"/>
      <c r="J193" s="42"/>
      <c r="K193" s="42"/>
      <c r="L193" s="54"/>
      <c r="M193" s="54"/>
      <c r="N193" s="42"/>
      <c r="O193" s="42"/>
      <c r="P193" s="54"/>
      <c r="Q193" s="54"/>
      <c r="R193" s="42"/>
      <c r="S193" s="42"/>
      <c r="T193" s="54"/>
      <c r="U193" s="54"/>
      <c r="V193" s="42"/>
    </row>
    <row r="194" spans="1:22" ht="15.75" thickBot="1" x14ac:dyDescent="0.3">
      <c r="A194" s="28"/>
      <c r="B194" s="68"/>
      <c r="C194" s="42"/>
      <c r="D194" s="55"/>
      <c r="E194" s="55"/>
      <c r="F194" s="42"/>
      <c r="G194" s="42"/>
      <c r="H194" s="55" t="s">
        <v>866</v>
      </c>
      <c r="I194" s="55"/>
      <c r="J194" s="42"/>
      <c r="K194" s="42"/>
      <c r="L194" s="55"/>
      <c r="M194" s="55"/>
      <c r="N194" s="42"/>
      <c r="O194" s="42"/>
      <c r="P194" s="55"/>
      <c r="Q194" s="55"/>
      <c r="R194" s="42"/>
      <c r="S194" s="42"/>
      <c r="T194" s="55"/>
      <c r="U194" s="55"/>
      <c r="V194" s="42"/>
    </row>
    <row r="195" spans="1:22" ht="25.5" x14ac:dyDescent="0.25">
      <c r="A195" s="28"/>
      <c r="B195" s="16" t="s">
        <v>918</v>
      </c>
      <c r="C195" s="17" t="s">
        <v>256</v>
      </c>
      <c r="D195" s="17" t="s">
        <v>292</v>
      </c>
      <c r="E195" s="18">
        <v>5877</v>
      </c>
      <c r="F195" s="19" t="s">
        <v>256</v>
      </c>
      <c r="G195" s="17" t="s">
        <v>256</v>
      </c>
      <c r="H195" s="19" t="s">
        <v>292</v>
      </c>
      <c r="I195" s="39" t="s">
        <v>293</v>
      </c>
      <c r="J195" s="19" t="s">
        <v>256</v>
      </c>
      <c r="K195" s="17" t="s">
        <v>256</v>
      </c>
      <c r="L195" s="19" t="s">
        <v>292</v>
      </c>
      <c r="M195" s="39" t="s">
        <v>293</v>
      </c>
      <c r="N195" s="19" t="s">
        <v>256</v>
      </c>
      <c r="O195" s="17" t="s">
        <v>256</v>
      </c>
      <c r="P195" s="17" t="s">
        <v>292</v>
      </c>
      <c r="Q195" s="18">
        <v>5877</v>
      </c>
      <c r="R195" s="19" t="s">
        <v>256</v>
      </c>
      <c r="S195" s="17" t="s">
        <v>256</v>
      </c>
      <c r="T195" s="17" t="s">
        <v>292</v>
      </c>
      <c r="U195" s="40">
        <v>2</v>
      </c>
      <c r="V195" s="19" t="s">
        <v>256</v>
      </c>
    </row>
    <row r="196" spans="1:22" ht="15.75" thickBot="1" x14ac:dyDescent="0.3">
      <c r="A196" s="28"/>
      <c r="B196" s="20" t="s">
        <v>47</v>
      </c>
      <c r="C196" s="11" t="s">
        <v>256</v>
      </c>
      <c r="D196" s="11"/>
      <c r="E196" s="21">
        <v>17972</v>
      </c>
      <c r="F196" s="12" t="s">
        <v>256</v>
      </c>
      <c r="G196" s="11" t="s">
        <v>256</v>
      </c>
      <c r="H196" s="12"/>
      <c r="I196" s="37" t="s">
        <v>293</v>
      </c>
      <c r="J196" s="12" t="s">
        <v>256</v>
      </c>
      <c r="K196" s="11" t="s">
        <v>256</v>
      </c>
      <c r="L196" s="12"/>
      <c r="M196" s="37" t="s">
        <v>293</v>
      </c>
      <c r="N196" s="12" t="s">
        <v>256</v>
      </c>
      <c r="O196" s="11" t="s">
        <v>256</v>
      </c>
      <c r="P196" s="11"/>
      <c r="Q196" s="21">
        <v>17972</v>
      </c>
      <c r="R196" s="12" t="s">
        <v>256</v>
      </c>
      <c r="S196" s="11" t="s">
        <v>256</v>
      </c>
      <c r="T196" s="11"/>
      <c r="U196" s="21">
        <v>1416</v>
      </c>
      <c r="V196" s="12" t="s">
        <v>256</v>
      </c>
    </row>
    <row r="197" spans="1:22" x14ac:dyDescent="0.25">
      <c r="A197" s="28"/>
      <c r="B197" s="22"/>
      <c r="C197" s="22" t="s">
        <v>256</v>
      </c>
      <c r="D197" s="23"/>
      <c r="E197" s="23"/>
      <c r="F197" s="22"/>
      <c r="G197" s="22" t="s">
        <v>256</v>
      </c>
      <c r="H197" s="23"/>
      <c r="I197" s="23"/>
      <c r="J197" s="22"/>
      <c r="K197" s="22" t="s">
        <v>256</v>
      </c>
      <c r="L197" s="23"/>
      <c r="M197" s="23"/>
      <c r="N197" s="22"/>
      <c r="O197" s="22" t="s">
        <v>256</v>
      </c>
      <c r="P197" s="23"/>
      <c r="Q197" s="23"/>
      <c r="R197" s="22"/>
      <c r="S197" s="22" t="s">
        <v>256</v>
      </c>
      <c r="T197" s="23"/>
      <c r="U197" s="23"/>
      <c r="V197" s="22"/>
    </row>
    <row r="198" spans="1:22" ht="15.75" thickBot="1" x14ac:dyDescent="0.3">
      <c r="A198" s="28"/>
      <c r="B198" s="36"/>
      <c r="C198" s="24" t="s">
        <v>256</v>
      </c>
      <c r="D198" s="17" t="s">
        <v>292</v>
      </c>
      <c r="E198" s="18">
        <v>23849</v>
      </c>
      <c r="F198" s="19" t="s">
        <v>256</v>
      </c>
      <c r="G198" s="24" t="s">
        <v>256</v>
      </c>
      <c r="H198" s="19" t="s">
        <v>292</v>
      </c>
      <c r="I198" s="39" t="s">
        <v>293</v>
      </c>
      <c r="J198" s="19" t="s">
        <v>256</v>
      </c>
      <c r="K198" s="24" t="s">
        <v>256</v>
      </c>
      <c r="L198" s="19" t="s">
        <v>292</v>
      </c>
      <c r="M198" s="39" t="s">
        <v>293</v>
      </c>
      <c r="N198" s="19" t="s">
        <v>256</v>
      </c>
      <c r="O198" s="24" t="s">
        <v>256</v>
      </c>
      <c r="P198" s="17" t="s">
        <v>292</v>
      </c>
      <c r="Q198" s="18">
        <v>23849</v>
      </c>
      <c r="R198" s="19" t="s">
        <v>256</v>
      </c>
      <c r="S198" s="24" t="s">
        <v>256</v>
      </c>
      <c r="T198" s="17" t="s">
        <v>292</v>
      </c>
      <c r="U198" s="18">
        <v>1418</v>
      </c>
      <c r="V198" s="19" t="s">
        <v>256</v>
      </c>
    </row>
    <row r="199" spans="1:22" ht="15.75" thickTop="1" x14ac:dyDescent="0.25">
      <c r="A199" s="28"/>
      <c r="B199" s="22"/>
      <c r="C199" s="22" t="s">
        <v>256</v>
      </c>
      <c r="D199" s="25"/>
      <c r="E199" s="25"/>
      <c r="F199" s="22"/>
      <c r="G199" s="22" t="s">
        <v>256</v>
      </c>
      <c r="H199" s="25"/>
      <c r="I199" s="25"/>
      <c r="J199" s="22"/>
      <c r="K199" s="22" t="s">
        <v>256</v>
      </c>
      <c r="L199" s="25"/>
      <c r="M199" s="25"/>
      <c r="N199" s="22"/>
      <c r="O199" s="22" t="s">
        <v>256</v>
      </c>
      <c r="P199" s="25"/>
      <c r="Q199" s="25"/>
      <c r="R199" s="22"/>
      <c r="S199" s="22" t="s">
        <v>256</v>
      </c>
      <c r="T199" s="25"/>
      <c r="U199" s="25"/>
      <c r="V199" s="22"/>
    </row>
    <row r="200" spans="1:22" x14ac:dyDescent="0.25">
      <c r="A200" s="28"/>
      <c r="B200" s="30" t="s">
        <v>921</v>
      </c>
      <c r="C200" s="30"/>
      <c r="D200" s="30"/>
      <c r="E200" s="30"/>
      <c r="F200" s="30"/>
      <c r="G200" s="30"/>
      <c r="H200" s="30"/>
      <c r="I200" s="30"/>
      <c r="J200" s="30"/>
      <c r="K200" s="30"/>
      <c r="L200" s="30"/>
      <c r="M200" s="30"/>
      <c r="N200" s="30"/>
      <c r="O200" s="30"/>
      <c r="P200" s="30"/>
      <c r="Q200" s="30"/>
      <c r="R200" s="30"/>
      <c r="S200" s="30"/>
      <c r="T200" s="30"/>
      <c r="U200" s="30"/>
      <c r="V200" s="30"/>
    </row>
    <row r="201" spans="1:22" x14ac:dyDescent="0.25">
      <c r="A201" s="28"/>
      <c r="B201" s="30" t="s">
        <v>922</v>
      </c>
      <c r="C201" s="30"/>
      <c r="D201" s="30"/>
      <c r="E201" s="30"/>
      <c r="F201" s="30"/>
      <c r="G201" s="30"/>
      <c r="H201" s="30"/>
      <c r="I201" s="30"/>
      <c r="J201" s="30"/>
      <c r="K201" s="30"/>
      <c r="L201" s="30"/>
      <c r="M201" s="30"/>
      <c r="N201" s="30"/>
      <c r="O201" s="30"/>
      <c r="P201" s="30"/>
      <c r="Q201" s="30"/>
      <c r="R201" s="30"/>
      <c r="S201" s="30"/>
      <c r="T201" s="30"/>
      <c r="U201" s="30"/>
      <c r="V201" s="30"/>
    </row>
    <row r="202" spans="1:22" ht="38.25" customHeight="1" x14ac:dyDescent="0.25">
      <c r="A202" s="28"/>
      <c r="B202" s="30" t="s">
        <v>923</v>
      </c>
      <c r="C202" s="30"/>
      <c r="D202" s="30"/>
      <c r="E202" s="30"/>
      <c r="F202" s="30"/>
      <c r="G202" s="30"/>
      <c r="H202" s="30"/>
      <c r="I202" s="30"/>
      <c r="J202" s="30"/>
      <c r="K202" s="30"/>
      <c r="L202" s="30"/>
      <c r="M202" s="30"/>
      <c r="N202" s="30"/>
      <c r="O202" s="30"/>
      <c r="P202" s="30"/>
      <c r="Q202" s="30"/>
      <c r="R202" s="30"/>
      <c r="S202" s="30"/>
      <c r="T202" s="30"/>
      <c r="U202" s="30"/>
      <c r="V202" s="30"/>
    </row>
    <row r="203" spans="1:22" x14ac:dyDescent="0.25">
      <c r="A203" s="28"/>
      <c r="B203" s="31"/>
      <c r="C203" s="31"/>
      <c r="D203" s="31"/>
      <c r="E203" s="31"/>
      <c r="F203" s="31"/>
      <c r="G203" s="31"/>
      <c r="H203" s="31"/>
      <c r="I203" s="31"/>
      <c r="J203" s="31"/>
      <c r="K203" s="31"/>
      <c r="L203" s="31"/>
      <c r="M203" s="31"/>
      <c r="N203" s="31"/>
      <c r="O203" s="31"/>
      <c r="P203" s="31"/>
      <c r="Q203" s="31"/>
      <c r="R203" s="31"/>
      <c r="S203" s="31"/>
      <c r="T203" s="31"/>
      <c r="U203" s="31"/>
      <c r="V203" s="31"/>
    </row>
    <row r="204" spans="1:22" ht="25.5" customHeight="1" x14ac:dyDescent="0.25">
      <c r="A204" s="28"/>
      <c r="B204" s="30" t="s">
        <v>924</v>
      </c>
      <c r="C204" s="30"/>
      <c r="D204" s="30"/>
      <c r="E204" s="30"/>
      <c r="F204" s="30"/>
      <c r="G204" s="30"/>
      <c r="H204" s="30"/>
      <c r="I204" s="30"/>
      <c r="J204" s="30"/>
      <c r="K204" s="30"/>
      <c r="L204" s="30"/>
      <c r="M204" s="30"/>
      <c r="N204" s="30"/>
      <c r="O204" s="30"/>
      <c r="P204" s="30"/>
      <c r="Q204" s="30"/>
      <c r="R204" s="30"/>
      <c r="S204" s="30"/>
      <c r="T204" s="30"/>
      <c r="U204" s="30"/>
      <c r="V204" s="30"/>
    </row>
    <row r="205" spans="1:22" x14ac:dyDescent="0.25">
      <c r="A205" s="28"/>
      <c r="B205" s="30" t="s">
        <v>912</v>
      </c>
      <c r="C205" s="30"/>
      <c r="D205" s="30"/>
      <c r="E205" s="30"/>
      <c r="F205" s="30"/>
      <c r="G205" s="30"/>
      <c r="H205" s="30"/>
      <c r="I205" s="30"/>
      <c r="J205" s="30"/>
      <c r="K205" s="30"/>
      <c r="L205" s="30"/>
      <c r="M205" s="30"/>
      <c r="N205" s="30"/>
      <c r="O205" s="30"/>
      <c r="P205" s="30"/>
      <c r="Q205" s="30"/>
      <c r="R205" s="30"/>
      <c r="S205" s="30"/>
      <c r="T205" s="30"/>
      <c r="U205" s="30"/>
      <c r="V205" s="30"/>
    </row>
  </sheetData>
  <mergeCells count="298">
    <mergeCell ref="B202:V202"/>
    <mergeCell ref="B203:V203"/>
    <mergeCell ref="B204:V204"/>
    <mergeCell ref="B205:V205"/>
    <mergeCell ref="B166:V166"/>
    <mergeCell ref="B167:V167"/>
    <mergeCell ref="B168:V168"/>
    <mergeCell ref="B169:V169"/>
    <mergeCell ref="B200:V200"/>
    <mergeCell ref="B201:V201"/>
    <mergeCell ref="B156:V156"/>
    <mergeCell ref="B158:V158"/>
    <mergeCell ref="B160:V160"/>
    <mergeCell ref="B162:V162"/>
    <mergeCell ref="B164:V164"/>
    <mergeCell ref="B165:V165"/>
    <mergeCell ref="B146:V146"/>
    <mergeCell ref="B148:V148"/>
    <mergeCell ref="B150:V150"/>
    <mergeCell ref="B152:V152"/>
    <mergeCell ref="B154:V154"/>
    <mergeCell ref="B155:V155"/>
    <mergeCell ref="B122:V122"/>
    <mergeCell ref="B123:V123"/>
    <mergeCell ref="B124:V124"/>
    <mergeCell ref="B125:V125"/>
    <mergeCell ref="B144:V144"/>
    <mergeCell ref="B145:V145"/>
    <mergeCell ref="B47:V47"/>
    <mergeCell ref="B48:V48"/>
    <mergeCell ref="B80:V80"/>
    <mergeCell ref="B81:V81"/>
    <mergeCell ref="B82:V82"/>
    <mergeCell ref="B121:V121"/>
    <mergeCell ref="B41:V41"/>
    <mergeCell ref="B42:V42"/>
    <mergeCell ref="B43:V43"/>
    <mergeCell ref="B44:V44"/>
    <mergeCell ref="B45:V45"/>
    <mergeCell ref="B46:V46"/>
    <mergeCell ref="B35:V35"/>
    <mergeCell ref="B36:V36"/>
    <mergeCell ref="B37:V37"/>
    <mergeCell ref="B38:V38"/>
    <mergeCell ref="B39:V39"/>
    <mergeCell ref="B40:V40"/>
    <mergeCell ref="B29:V29"/>
    <mergeCell ref="B30:V30"/>
    <mergeCell ref="B31:V31"/>
    <mergeCell ref="B32:V32"/>
    <mergeCell ref="B33:V33"/>
    <mergeCell ref="B34:V34"/>
    <mergeCell ref="B5:V5"/>
    <mergeCell ref="B6:V6"/>
    <mergeCell ref="B7:V7"/>
    <mergeCell ref="B8:V8"/>
    <mergeCell ref="B27:V27"/>
    <mergeCell ref="B28:V28"/>
    <mergeCell ref="T192:U192"/>
    <mergeCell ref="T193:U193"/>
    <mergeCell ref="T194:U194"/>
    <mergeCell ref="V187:V194"/>
    <mergeCell ref="A1:A2"/>
    <mergeCell ref="B1:V1"/>
    <mergeCell ref="B2:V2"/>
    <mergeCell ref="B3:V3"/>
    <mergeCell ref="A4:A205"/>
    <mergeCell ref="B4:V4"/>
    <mergeCell ref="P192:Q192"/>
    <mergeCell ref="P193:Q193"/>
    <mergeCell ref="P194:Q194"/>
    <mergeCell ref="R187:R194"/>
    <mergeCell ref="S187:S194"/>
    <mergeCell ref="T187:U187"/>
    <mergeCell ref="T188:U188"/>
    <mergeCell ref="T189:U189"/>
    <mergeCell ref="T190:U190"/>
    <mergeCell ref="T191:U191"/>
    <mergeCell ref="L192:M192"/>
    <mergeCell ref="L193:M193"/>
    <mergeCell ref="L194:M194"/>
    <mergeCell ref="N187:N194"/>
    <mergeCell ref="O187:O194"/>
    <mergeCell ref="P187:Q187"/>
    <mergeCell ref="P188:Q188"/>
    <mergeCell ref="P189:Q189"/>
    <mergeCell ref="P190:Q190"/>
    <mergeCell ref="P191:Q191"/>
    <mergeCell ref="H192:I192"/>
    <mergeCell ref="H193:I193"/>
    <mergeCell ref="H194:I194"/>
    <mergeCell ref="J187:J194"/>
    <mergeCell ref="K187:K194"/>
    <mergeCell ref="L187:M187"/>
    <mergeCell ref="L188:M188"/>
    <mergeCell ref="L189:M189"/>
    <mergeCell ref="L190:M190"/>
    <mergeCell ref="L191:M191"/>
    <mergeCell ref="D192:E192"/>
    <mergeCell ref="D193:E193"/>
    <mergeCell ref="D194:E194"/>
    <mergeCell ref="F187:F194"/>
    <mergeCell ref="G187:G194"/>
    <mergeCell ref="H187:I187"/>
    <mergeCell ref="H188:I188"/>
    <mergeCell ref="H189:I189"/>
    <mergeCell ref="H190:I190"/>
    <mergeCell ref="H191:I191"/>
    <mergeCell ref="D186:E186"/>
    <mergeCell ref="H186:Q186"/>
    <mergeCell ref="T186:U186"/>
    <mergeCell ref="B187:B194"/>
    <mergeCell ref="C187:C194"/>
    <mergeCell ref="D187:E187"/>
    <mergeCell ref="D188:E188"/>
    <mergeCell ref="D189:E189"/>
    <mergeCell ref="D190:E190"/>
    <mergeCell ref="D191:E191"/>
    <mergeCell ref="T177:U177"/>
    <mergeCell ref="T178:U178"/>
    <mergeCell ref="T179:U179"/>
    <mergeCell ref="V172:V179"/>
    <mergeCell ref="C185:F185"/>
    <mergeCell ref="G185:R185"/>
    <mergeCell ref="S185:V185"/>
    <mergeCell ref="P177:Q177"/>
    <mergeCell ref="P178:Q178"/>
    <mergeCell ref="P179:Q179"/>
    <mergeCell ref="R172:R179"/>
    <mergeCell ref="S172:S179"/>
    <mergeCell ref="T172:U172"/>
    <mergeCell ref="T173:U173"/>
    <mergeCell ref="T174:U174"/>
    <mergeCell ref="T175:U175"/>
    <mergeCell ref="T176:U176"/>
    <mergeCell ref="L177:M177"/>
    <mergeCell ref="L178:M178"/>
    <mergeCell ref="L179:M179"/>
    <mergeCell ref="N172:N179"/>
    <mergeCell ref="O172:O179"/>
    <mergeCell ref="P172:Q172"/>
    <mergeCell ref="P173:Q173"/>
    <mergeCell ref="P174:Q174"/>
    <mergeCell ref="P175:Q175"/>
    <mergeCell ref="P176:Q176"/>
    <mergeCell ref="H177:I177"/>
    <mergeCell ref="H178:I178"/>
    <mergeCell ref="H179:I179"/>
    <mergeCell ref="J172:J179"/>
    <mergeCell ref="K172:K179"/>
    <mergeCell ref="L172:M172"/>
    <mergeCell ref="L173:M173"/>
    <mergeCell ref="L174:M174"/>
    <mergeCell ref="L175:M175"/>
    <mergeCell ref="L176:M176"/>
    <mergeCell ref="D177:E177"/>
    <mergeCell ref="D178:E178"/>
    <mergeCell ref="D179:E179"/>
    <mergeCell ref="F172:F179"/>
    <mergeCell ref="G172:G179"/>
    <mergeCell ref="H172:I172"/>
    <mergeCell ref="H173:I173"/>
    <mergeCell ref="H174:I174"/>
    <mergeCell ref="H175:I175"/>
    <mergeCell ref="H176:I176"/>
    <mergeCell ref="D171:E171"/>
    <mergeCell ref="H171:Q171"/>
    <mergeCell ref="T171:U171"/>
    <mergeCell ref="B172:B179"/>
    <mergeCell ref="C172:C179"/>
    <mergeCell ref="D172:E172"/>
    <mergeCell ref="D173:E173"/>
    <mergeCell ref="D174:E174"/>
    <mergeCell ref="D175:E175"/>
    <mergeCell ref="D176:E176"/>
    <mergeCell ref="R105:R112"/>
    <mergeCell ref="B127:B128"/>
    <mergeCell ref="C127:C128"/>
    <mergeCell ref="D127:E127"/>
    <mergeCell ref="D128:E128"/>
    <mergeCell ref="F127:F128"/>
    <mergeCell ref="G127:G128"/>
    <mergeCell ref="H127:I127"/>
    <mergeCell ref="H128:I128"/>
    <mergeCell ref="J127:J128"/>
    <mergeCell ref="N105:N112"/>
    <mergeCell ref="O105:O112"/>
    <mergeCell ref="P105:Q105"/>
    <mergeCell ref="P106:Q106"/>
    <mergeCell ref="P107:Q107"/>
    <mergeCell ref="P108:Q108"/>
    <mergeCell ref="P109:Q109"/>
    <mergeCell ref="P110:Q110"/>
    <mergeCell ref="P111:Q111"/>
    <mergeCell ref="P112:Q112"/>
    <mergeCell ref="K105:K112"/>
    <mergeCell ref="L105:M105"/>
    <mergeCell ref="L106:M106"/>
    <mergeCell ref="L107:M107"/>
    <mergeCell ref="L108:M108"/>
    <mergeCell ref="L109:M109"/>
    <mergeCell ref="L110:M110"/>
    <mergeCell ref="L111:M111"/>
    <mergeCell ref="L112:M112"/>
    <mergeCell ref="B105:B112"/>
    <mergeCell ref="C105:C112"/>
    <mergeCell ref="G105:G112"/>
    <mergeCell ref="H105:I105"/>
    <mergeCell ref="H106:I106"/>
    <mergeCell ref="H107:I107"/>
    <mergeCell ref="H108:I108"/>
    <mergeCell ref="H109:I109"/>
    <mergeCell ref="H110:I110"/>
    <mergeCell ref="H111:I111"/>
    <mergeCell ref="D107:E107"/>
    <mergeCell ref="D108:E108"/>
    <mergeCell ref="D109:E109"/>
    <mergeCell ref="D110:E110"/>
    <mergeCell ref="D111:E111"/>
    <mergeCell ref="D112:E112"/>
    <mergeCell ref="R85:R92"/>
    <mergeCell ref="C103:F103"/>
    <mergeCell ref="G103:R103"/>
    <mergeCell ref="D104:E104"/>
    <mergeCell ref="D105:E105"/>
    <mergeCell ref="D106:E106"/>
    <mergeCell ref="F104:F112"/>
    <mergeCell ref="H104:Q104"/>
    <mergeCell ref="H112:I112"/>
    <mergeCell ref="J105:J112"/>
    <mergeCell ref="N85:N92"/>
    <mergeCell ref="O85:O92"/>
    <mergeCell ref="P85:Q85"/>
    <mergeCell ref="P86:Q86"/>
    <mergeCell ref="P87:Q87"/>
    <mergeCell ref="P88:Q88"/>
    <mergeCell ref="P89:Q89"/>
    <mergeCell ref="P90:Q90"/>
    <mergeCell ref="P91:Q91"/>
    <mergeCell ref="P92:Q92"/>
    <mergeCell ref="J85:J92"/>
    <mergeCell ref="K85:K92"/>
    <mergeCell ref="L85:M85"/>
    <mergeCell ref="L86:M86"/>
    <mergeCell ref="L87:M87"/>
    <mergeCell ref="L88:M88"/>
    <mergeCell ref="L89:M89"/>
    <mergeCell ref="L90:M90"/>
    <mergeCell ref="L91:M91"/>
    <mergeCell ref="L92:M92"/>
    <mergeCell ref="H87:I87"/>
    <mergeCell ref="H88:I88"/>
    <mergeCell ref="H89:I89"/>
    <mergeCell ref="H90:I90"/>
    <mergeCell ref="H91:I91"/>
    <mergeCell ref="H92:I92"/>
    <mergeCell ref="D90:E90"/>
    <mergeCell ref="D91:E91"/>
    <mergeCell ref="D92:E92"/>
    <mergeCell ref="F84:F92"/>
    <mergeCell ref="H84:Q84"/>
    <mergeCell ref="B85:B92"/>
    <mergeCell ref="C85:C92"/>
    <mergeCell ref="G85:G92"/>
    <mergeCell ref="H85:I85"/>
    <mergeCell ref="H86:I86"/>
    <mergeCell ref="D84:E84"/>
    <mergeCell ref="D85:E85"/>
    <mergeCell ref="D86:E86"/>
    <mergeCell ref="D87:E87"/>
    <mergeCell ref="D88:E88"/>
    <mergeCell ref="D89:E89"/>
    <mergeCell ref="P51:Q51"/>
    <mergeCell ref="C65:F65"/>
    <mergeCell ref="G65:R65"/>
    <mergeCell ref="D66:E66"/>
    <mergeCell ref="D67:E67"/>
    <mergeCell ref="F66:F67"/>
    <mergeCell ref="H66:Q66"/>
    <mergeCell ref="H67:I67"/>
    <mergeCell ref="L67:M67"/>
    <mergeCell ref="P67:Q67"/>
    <mergeCell ref="D12:E12"/>
    <mergeCell ref="H12:I12"/>
    <mergeCell ref="L12:M12"/>
    <mergeCell ref="P12:Q12"/>
    <mergeCell ref="D50:E50"/>
    <mergeCell ref="D51:E51"/>
    <mergeCell ref="F50:F51"/>
    <mergeCell ref="H50:Q50"/>
    <mergeCell ref="H51:I51"/>
    <mergeCell ref="L51:M51"/>
    <mergeCell ref="D10:I10"/>
    <mergeCell ref="L10:Q10"/>
    <mergeCell ref="D11:E11"/>
    <mergeCell ref="H11:I11"/>
    <mergeCell ref="L11:M11"/>
    <mergeCell ref="P11:Q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
  <sheetViews>
    <sheetView showGridLines="0" workbookViewId="0"/>
  </sheetViews>
  <sheetFormatPr defaultRowHeight="15" x14ac:dyDescent="0.25"/>
  <cols>
    <col min="1" max="1" width="27" bestFit="1" customWidth="1"/>
    <col min="2" max="2" width="36.5703125" customWidth="1"/>
    <col min="3" max="4" width="10.42578125" customWidth="1"/>
    <col min="5" max="5" width="36.5703125" customWidth="1"/>
    <col min="6" max="7" width="10.42578125" customWidth="1"/>
    <col min="8" max="8" width="36.5703125" customWidth="1"/>
    <col min="9" max="9" width="29.85546875" customWidth="1"/>
    <col min="10" max="10" width="16.85546875" customWidth="1"/>
    <col min="11" max="11" width="36.5703125" customWidth="1"/>
    <col min="12" max="12" width="10.42578125" customWidth="1"/>
    <col min="13" max="13" width="32.28515625" customWidth="1"/>
    <col min="14" max="15" width="10.42578125" customWidth="1"/>
    <col min="16" max="16" width="36.5703125" customWidth="1"/>
    <col min="17" max="17" width="10.42578125" customWidth="1"/>
    <col min="18" max="18" width="16.85546875" customWidth="1"/>
    <col min="19" max="19" width="36.5703125" customWidth="1"/>
    <col min="20" max="20" width="10.42578125" customWidth="1"/>
    <col min="21" max="21" width="36.5703125" customWidth="1"/>
    <col min="22" max="23" width="10.42578125" customWidth="1"/>
    <col min="24" max="24" width="36.5703125" customWidth="1"/>
    <col min="25" max="25" width="15.28515625" customWidth="1"/>
    <col min="26" max="26" width="16.85546875" customWidth="1"/>
  </cols>
  <sheetData>
    <row r="1" spans="1:26" ht="15" customHeight="1" x14ac:dyDescent="0.25">
      <c r="A1" s="8" t="s">
        <v>92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619</v>
      </c>
      <c r="B3" s="27" t="s">
        <v>6</v>
      </c>
      <c r="C3" s="27"/>
      <c r="D3" s="27"/>
      <c r="E3" s="27"/>
      <c r="F3" s="27"/>
      <c r="G3" s="27"/>
      <c r="H3" s="27"/>
      <c r="I3" s="27"/>
      <c r="J3" s="27"/>
      <c r="K3" s="27"/>
      <c r="L3" s="27"/>
      <c r="M3" s="27"/>
      <c r="N3" s="27"/>
      <c r="O3" s="27"/>
      <c r="P3" s="27"/>
      <c r="Q3" s="27"/>
      <c r="R3" s="27"/>
      <c r="S3" s="27"/>
      <c r="T3" s="27"/>
      <c r="U3" s="27"/>
      <c r="V3" s="27"/>
      <c r="W3" s="27"/>
      <c r="X3" s="27"/>
      <c r="Y3" s="27"/>
      <c r="Z3" s="27"/>
    </row>
    <row r="4" spans="1:26" ht="15" customHeight="1" x14ac:dyDescent="0.25">
      <c r="A4" s="28" t="s">
        <v>925</v>
      </c>
      <c r="B4" s="27" t="s">
        <v>6</v>
      </c>
      <c r="C4" s="27"/>
      <c r="D4" s="27"/>
      <c r="E4" s="27"/>
      <c r="F4" s="27"/>
      <c r="G4" s="27"/>
      <c r="H4" s="27"/>
      <c r="I4" s="27"/>
      <c r="J4" s="27"/>
      <c r="K4" s="27"/>
      <c r="L4" s="27"/>
      <c r="M4" s="27"/>
      <c r="N4" s="27"/>
      <c r="O4" s="27"/>
      <c r="P4" s="27"/>
      <c r="Q4" s="27"/>
      <c r="R4" s="27"/>
      <c r="S4" s="27"/>
      <c r="T4" s="27"/>
      <c r="U4" s="27"/>
      <c r="V4" s="27"/>
      <c r="W4" s="27"/>
      <c r="X4" s="27"/>
      <c r="Y4" s="27"/>
      <c r="Z4" s="27"/>
    </row>
    <row r="5" spans="1:26" x14ac:dyDescent="0.25">
      <c r="A5" s="28"/>
      <c r="B5" s="29" t="s">
        <v>926</v>
      </c>
      <c r="C5" s="29"/>
      <c r="D5" s="29"/>
      <c r="E5" s="29"/>
      <c r="F5" s="29"/>
      <c r="G5" s="29"/>
      <c r="H5" s="29"/>
      <c r="I5" s="29"/>
      <c r="J5" s="29"/>
      <c r="K5" s="29"/>
      <c r="L5" s="29"/>
      <c r="M5" s="29"/>
      <c r="N5" s="29"/>
      <c r="O5" s="29"/>
      <c r="P5" s="29"/>
      <c r="Q5" s="29"/>
      <c r="R5" s="29"/>
      <c r="S5" s="29"/>
      <c r="T5" s="29"/>
      <c r="U5" s="29"/>
      <c r="V5" s="29"/>
      <c r="W5" s="29"/>
      <c r="X5" s="29"/>
      <c r="Y5" s="29"/>
      <c r="Z5" s="29"/>
    </row>
    <row r="6" spans="1:26" ht="25.5" customHeight="1" x14ac:dyDescent="0.25">
      <c r="A6" s="28"/>
      <c r="B6" s="30" t="s">
        <v>927</v>
      </c>
      <c r="C6" s="30"/>
      <c r="D6" s="30"/>
      <c r="E6" s="30"/>
      <c r="F6" s="30"/>
      <c r="G6" s="30"/>
      <c r="H6" s="30"/>
      <c r="I6" s="30"/>
      <c r="J6" s="30"/>
      <c r="K6" s="30"/>
      <c r="L6" s="30"/>
      <c r="M6" s="30"/>
      <c r="N6" s="30"/>
      <c r="O6" s="30"/>
      <c r="P6" s="30"/>
      <c r="Q6" s="30"/>
      <c r="R6" s="30"/>
      <c r="S6" s="30"/>
      <c r="T6" s="30"/>
      <c r="U6" s="30"/>
      <c r="V6" s="30"/>
      <c r="W6" s="30"/>
      <c r="X6" s="30"/>
      <c r="Y6" s="30"/>
      <c r="Z6" s="30"/>
    </row>
    <row r="7" spans="1:26" x14ac:dyDescent="0.25">
      <c r="A7" s="28"/>
      <c r="B7" s="30" t="s">
        <v>928</v>
      </c>
      <c r="C7" s="30"/>
      <c r="D7" s="30"/>
      <c r="E7" s="30"/>
      <c r="F7" s="30"/>
      <c r="G7" s="30"/>
      <c r="H7" s="30"/>
      <c r="I7" s="30"/>
      <c r="J7" s="30"/>
      <c r="K7" s="30"/>
      <c r="L7" s="30"/>
      <c r="M7" s="30"/>
      <c r="N7" s="30"/>
      <c r="O7" s="30"/>
      <c r="P7" s="30"/>
      <c r="Q7" s="30"/>
      <c r="R7" s="30"/>
      <c r="S7" s="30"/>
      <c r="T7" s="30"/>
      <c r="U7" s="30"/>
      <c r="V7" s="30"/>
      <c r="W7" s="30"/>
      <c r="X7" s="30"/>
      <c r="Y7" s="30"/>
      <c r="Z7" s="30"/>
    </row>
    <row r="8" spans="1:26" x14ac:dyDescent="0.25">
      <c r="A8" s="28"/>
      <c r="B8" s="30" t="s">
        <v>929</v>
      </c>
      <c r="C8" s="30"/>
      <c r="D8" s="30"/>
      <c r="E8" s="30"/>
      <c r="F8" s="30"/>
      <c r="G8" s="30"/>
      <c r="H8" s="30"/>
      <c r="I8" s="30"/>
      <c r="J8" s="30"/>
      <c r="K8" s="30"/>
      <c r="L8" s="30"/>
      <c r="M8" s="30"/>
      <c r="N8" s="30"/>
      <c r="O8" s="30"/>
      <c r="P8" s="30"/>
      <c r="Q8" s="30"/>
      <c r="R8" s="30"/>
      <c r="S8" s="30"/>
      <c r="T8" s="30"/>
      <c r="U8" s="30"/>
      <c r="V8" s="30"/>
      <c r="W8" s="30"/>
      <c r="X8" s="30"/>
      <c r="Y8" s="30"/>
      <c r="Z8" s="30"/>
    </row>
    <row r="9" spans="1:26" x14ac:dyDescent="0.25">
      <c r="A9" s="28"/>
      <c r="B9" s="31"/>
      <c r="C9" s="31"/>
      <c r="D9" s="31"/>
      <c r="E9" s="31"/>
      <c r="F9" s="31"/>
      <c r="G9" s="31"/>
      <c r="H9" s="31"/>
      <c r="I9" s="31"/>
      <c r="J9" s="31"/>
      <c r="K9" s="31"/>
      <c r="L9" s="31"/>
      <c r="M9" s="31"/>
      <c r="N9" s="31"/>
      <c r="O9" s="31"/>
      <c r="P9" s="31"/>
      <c r="Q9" s="31"/>
      <c r="R9" s="31"/>
      <c r="S9" s="31"/>
      <c r="T9" s="31"/>
      <c r="U9" s="31"/>
      <c r="V9" s="31"/>
      <c r="W9" s="31"/>
      <c r="X9" s="31"/>
      <c r="Y9" s="31"/>
      <c r="Z9" s="31"/>
    </row>
    <row r="10" spans="1:26" x14ac:dyDescent="0.25">
      <c r="A10" s="28"/>
      <c r="B10" s="30" t="s">
        <v>930</v>
      </c>
      <c r="C10" s="30"/>
      <c r="D10" s="30"/>
      <c r="E10" s="30"/>
      <c r="F10" s="30"/>
      <c r="G10" s="30"/>
      <c r="H10" s="30"/>
      <c r="I10" s="30"/>
      <c r="J10" s="30"/>
      <c r="K10" s="30"/>
      <c r="L10" s="30"/>
      <c r="M10" s="30"/>
      <c r="N10" s="30"/>
      <c r="O10" s="30"/>
      <c r="P10" s="30"/>
      <c r="Q10" s="30"/>
      <c r="R10" s="30"/>
      <c r="S10" s="30"/>
      <c r="T10" s="30"/>
      <c r="U10" s="30"/>
      <c r="V10" s="30"/>
      <c r="W10" s="30"/>
      <c r="X10" s="30"/>
      <c r="Y10" s="30"/>
      <c r="Z10" s="30"/>
    </row>
    <row r="11" spans="1:26" ht="15.75" x14ac:dyDescent="0.25">
      <c r="A11" s="28"/>
      <c r="B11" s="34"/>
      <c r="C11" s="34"/>
      <c r="D11" s="34"/>
      <c r="E11" s="34"/>
      <c r="F11" s="34"/>
      <c r="G11" s="34"/>
      <c r="H11" s="34"/>
      <c r="I11" s="34"/>
      <c r="J11" s="34"/>
      <c r="K11" s="34"/>
      <c r="L11" s="34"/>
      <c r="M11" s="34"/>
      <c r="N11" s="34"/>
      <c r="O11" s="34"/>
      <c r="P11" s="34"/>
      <c r="Q11" s="34"/>
      <c r="R11" s="34"/>
      <c r="S11" s="34"/>
      <c r="T11" s="34"/>
      <c r="U11" s="34"/>
      <c r="V11" s="34"/>
      <c r="W11" s="34"/>
      <c r="X11" s="34"/>
      <c r="Y11" s="34"/>
      <c r="Z11" s="34"/>
    </row>
    <row r="12" spans="1:26" x14ac:dyDescent="0.25">
      <c r="A12" s="28"/>
      <c r="B12" s="11"/>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x14ac:dyDescent="0.25">
      <c r="A13" s="28"/>
      <c r="B13" s="42"/>
      <c r="C13" s="42" t="s">
        <v>256</v>
      </c>
      <c r="D13" s="54" t="s">
        <v>931</v>
      </c>
      <c r="E13" s="54"/>
      <c r="F13" s="54"/>
      <c r="G13" s="54"/>
      <c r="H13" s="54"/>
      <c r="I13" s="54"/>
      <c r="J13" s="42"/>
      <c r="K13" s="42"/>
      <c r="L13" s="54" t="s">
        <v>932</v>
      </c>
      <c r="M13" s="54"/>
      <c r="N13" s="54"/>
      <c r="O13" s="54"/>
      <c r="P13" s="54"/>
      <c r="Q13" s="54"/>
      <c r="R13" s="42"/>
      <c r="S13" s="42"/>
      <c r="T13" s="54" t="s">
        <v>934</v>
      </c>
      <c r="U13" s="54"/>
      <c r="V13" s="54"/>
      <c r="W13" s="54"/>
      <c r="X13" s="54"/>
      <c r="Y13" s="54"/>
      <c r="Z13" s="42"/>
    </row>
    <row r="14" spans="1:26" x14ac:dyDescent="0.25">
      <c r="A14" s="28"/>
      <c r="B14" s="42"/>
      <c r="C14" s="42"/>
      <c r="D14" s="54"/>
      <c r="E14" s="54"/>
      <c r="F14" s="54"/>
      <c r="G14" s="54"/>
      <c r="H14" s="54"/>
      <c r="I14" s="54"/>
      <c r="J14" s="42"/>
      <c r="K14" s="42"/>
      <c r="L14" s="54" t="s">
        <v>933</v>
      </c>
      <c r="M14" s="54"/>
      <c r="N14" s="54"/>
      <c r="O14" s="54"/>
      <c r="P14" s="54"/>
      <c r="Q14" s="54"/>
      <c r="R14" s="42"/>
      <c r="S14" s="42"/>
      <c r="T14" s="54" t="s">
        <v>935</v>
      </c>
      <c r="U14" s="54"/>
      <c r="V14" s="54"/>
      <c r="W14" s="54"/>
      <c r="X14" s="54"/>
      <c r="Y14" s="54"/>
      <c r="Z14" s="42"/>
    </row>
    <row r="15" spans="1:26" x14ac:dyDescent="0.25">
      <c r="A15" s="28"/>
      <c r="B15" s="42"/>
      <c r="C15" s="42"/>
      <c r="D15" s="54"/>
      <c r="E15" s="54"/>
      <c r="F15" s="54"/>
      <c r="G15" s="54"/>
      <c r="H15" s="54"/>
      <c r="I15" s="54"/>
      <c r="J15" s="42"/>
      <c r="K15" s="42"/>
      <c r="L15" s="54"/>
      <c r="M15" s="54"/>
      <c r="N15" s="54"/>
      <c r="O15" s="54"/>
      <c r="P15" s="54"/>
      <c r="Q15" s="54"/>
      <c r="R15" s="42"/>
      <c r="S15" s="42"/>
      <c r="T15" s="54" t="s">
        <v>936</v>
      </c>
      <c r="U15" s="54"/>
      <c r="V15" s="54"/>
      <c r="W15" s="54"/>
      <c r="X15" s="54"/>
      <c r="Y15" s="54"/>
      <c r="Z15" s="42"/>
    </row>
    <row r="16" spans="1:26" ht="15.75" thickBot="1" x14ac:dyDescent="0.3">
      <c r="A16" s="28"/>
      <c r="B16" s="42"/>
      <c r="C16" s="42"/>
      <c r="D16" s="55"/>
      <c r="E16" s="55"/>
      <c r="F16" s="55"/>
      <c r="G16" s="55"/>
      <c r="H16" s="55"/>
      <c r="I16" s="55"/>
      <c r="J16" s="42"/>
      <c r="K16" s="42"/>
      <c r="L16" s="55"/>
      <c r="M16" s="55"/>
      <c r="N16" s="55"/>
      <c r="O16" s="55"/>
      <c r="P16" s="55"/>
      <c r="Q16" s="55"/>
      <c r="R16" s="42"/>
      <c r="S16" s="42"/>
      <c r="T16" s="55" t="s">
        <v>937</v>
      </c>
      <c r="U16" s="55"/>
      <c r="V16" s="55"/>
      <c r="W16" s="55"/>
      <c r="X16" s="55"/>
      <c r="Y16" s="55"/>
      <c r="Z16" s="42"/>
    </row>
    <row r="17" spans="1:26" ht="15.75" thickBot="1" x14ac:dyDescent="0.3">
      <c r="A17" s="28"/>
      <c r="B17" s="15"/>
      <c r="C17" s="15" t="s">
        <v>256</v>
      </c>
      <c r="D17" s="56" t="s">
        <v>824</v>
      </c>
      <c r="E17" s="56"/>
      <c r="F17" s="15"/>
      <c r="G17" s="15" t="s">
        <v>256</v>
      </c>
      <c r="H17" s="56" t="s">
        <v>938</v>
      </c>
      <c r="I17" s="56"/>
      <c r="J17" s="15"/>
      <c r="K17" s="15"/>
      <c r="L17" s="56" t="s">
        <v>824</v>
      </c>
      <c r="M17" s="56"/>
      <c r="N17" s="15"/>
      <c r="O17" s="15" t="s">
        <v>256</v>
      </c>
      <c r="P17" s="56" t="s">
        <v>938</v>
      </c>
      <c r="Q17" s="56"/>
      <c r="R17" s="15"/>
      <c r="S17" s="15"/>
      <c r="T17" s="56" t="s">
        <v>824</v>
      </c>
      <c r="U17" s="56"/>
      <c r="V17" s="15"/>
      <c r="W17" s="15" t="s">
        <v>256</v>
      </c>
      <c r="X17" s="56" t="s">
        <v>938</v>
      </c>
      <c r="Y17" s="56"/>
      <c r="Z17" s="15"/>
    </row>
    <row r="18" spans="1:26" x14ac:dyDescent="0.25">
      <c r="A18" s="28"/>
      <c r="B18" s="16" t="s">
        <v>939</v>
      </c>
      <c r="C18" s="17" t="s">
        <v>256</v>
      </c>
      <c r="D18" s="17"/>
      <c r="E18" s="17"/>
      <c r="F18" s="17"/>
      <c r="G18" s="17" t="s">
        <v>256</v>
      </c>
      <c r="H18" s="17"/>
      <c r="I18" s="17"/>
      <c r="J18" s="17"/>
      <c r="K18" s="17"/>
      <c r="L18" s="17"/>
      <c r="M18" s="17"/>
      <c r="N18" s="17"/>
      <c r="O18" s="17" t="s">
        <v>256</v>
      </c>
      <c r="P18" s="17"/>
      <c r="Q18" s="17"/>
      <c r="R18" s="17"/>
      <c r="S18" s="17"/>
      <c r="T18" s="17"/>
      <c r="U18" s="17"/>
      <c r="V18" s="17"/>
      <c r="W18" s="17" t="s">
        <v>256</v>
      </c>
      <c r="X18" s="17"/>
      <c r="Y18" s="17"/>
      <c r="Z18" s="17"/>
    </row>
    <row r="19" spans="1:26" x14ac:dyDescent="0.25">
      <c r="A19" s="28"/>
      <c r="B19" s="48" t="s">
        <v>940</v>
      </c>
      <c r="C19" s="11" t="s">
        <v>256</v>
      </c>
      <c r="D19" s="11"/>
      <c r="E19" s="11"/>
      <c r="F19" s="11"/>
      <c r="G19" s="11" t="s">
        <v>256</v>
      </c>
      <c r="H19" s="11"/>
      <c r="I19" s="11"/>
      <c r="J19" s="11"/>
      <c r="K19" s="11"/>
      <c r="L19" s="11"/>
      <c r="M19" s="11"/>
      <c r="N19" s="11"/>
      <c r="O19" s="11" t="s">
        <v>256</v>
      </c>
      <c r="P19" s="11"/>
      <c r="Q19" s="11"/>
      <c r="R19" s="11"/>
      <c r="S19" s="11"/>
      <c r="T19" s="11"/>
      <c r="U19" s="11"/>
      <c r="V19" s="11"/>
      <c r="W19" s="11" t="s">
        <v>256</v>
      </c>
      <c r="X19" s="11"/>
      <c r="Y19" s="11"/>
      <c r="Z19" s="11"/>
    </row>
    <row r="20" spans="1:26" x14ac:dyDescent="0.25">
      <c r="A20" s="28"/>
      <c r="B20" s="49" t="s">
        <v>941</v>
      </c>
      <c r="C20" s="17" t="s">
        <v>256</v>
      </c>
      <c r="D20" s="17" t="s">
        <v>292</v>
      </c>
      <c r="E20" s="18">
        <v>174311</v>
      </c>
      <c r="F20" s="19" t="s">
        <v>256</v>
      </c>
      <c r="G20" s="17" t="s">
        <v>256</v>
      </c>
      <c r="H20" s="17"/>
      <c r="I20" s="40">
        <v>15.89</v>
      </c>
      <c r="J20" s="19" t="s">
        <v>347</v>
      </c>
      <c r="K20" s="17"/>
      <c r="L20" s="17" t="s">
        <v>292</v>
      </c>
      <c r="M20" s="18">
        <v>87744</v>
      </c>
      <c r="N20" s="19" t="s">
        <v>256</v>
      </c>
      <c r="O20" s="17" t="s">
        <v>256</v>
      </c>
      <c r="P20" s="17"/>
      <c r="Q20" s="40">
        <v>8</v>
      </c>
      <c r="R20" s="19" t="s">
        <v>347</v>
      </c>
      <c r="S20" s="17"/>
      <c r="T20" s="17" t="s">
        <v>292</v>
      </c>
      <c r="U20" s="18">
        <v>109680</v>
      </c>
      <c r="V20" s="19" t="s">
        <v>256</v>
      </c>
      <c r="W20" s="17" t="s">
        <v>256</v>
      </c>
      <c r="X20" s="17"/>
      <c r="Y20" s="40">
        <v>10</v>
      </c>
      <c r="Z20" s="19" t="s">
        <v>347</v>
      </c>
    </row>
    <row r="21" spans="1:26" x14ac:dyDescent="0.25">
      <c r="A21" s="28"/>
      <c r="B21" s="50" t="s">
        <v>942</v>
      </c>
      <c r="C21" s="11" t="s">
        <v>256</v>
      </c>
      <c r="D21" s="11" t="s">
        <v>292</v>
      </c>
      <c r="E21" s="21">
        <v>177209</v>
      </c>
      <c r="F21" s="12" t="s">
        <v>256</v>
      </c>
      <c r="G21" s="11" t="s">
        <v>256</v>
      </c>
      <c r="H21" s="11"/>
      <c r="I21" s="38">
        <v>16.149999999999999</v>
      </c>
      <c r="J21" s="12" t="s">
        <v>347</v>
      </c>
      <c r="K21" s="11"/>
      <c r="L21" s="11"/>
      <c r="M21" s="38" t="s">
        <v>635</v>
      </c>
      <c r="N21" s="12" t="s">
        <v>256</v>
      </c>
      <c r="O21" s="11" t="s">
        <v>256</v>
      </c>
      <c r="P21" s="11"/>
      <c r="Q21" s="11"/>
      <c r="R21" s="11"/>
      <c r="S21" s="11"/>
      <c r="T21" s="11"/>
      <c r="U21" s="38" t="s">
        <v>635</v>
      </c>
      <c r="V21" s="12" t="s">
        <v>256</v>
      </c>
      <c r="W21" s="11" t="s">
        <v>256</v>
      </c>
      <c r="X21" s="11"/>
      <c r="Y21" s="38">
        <v>10</v>
      </c>
      <c r="Z21" s="12" t="s">
        <v>347</v>
      </c>
    </row>
    <row r="22" spans="1:26" x14ac:dyDescent="0.25">
      <c r="A22" s="28"/>
      <c r="B22" s="44" t="s">
        <v>943</v>
      </c>
      <c r="C22" s="17" t="s">
        <v>256</v>
      </c>
      <c r="D22" s="17"/>
      <c r="E22" s="17"/>
      <c r="F22" s="17"/>
      <c r="G22" s="17" t="s">
        <v>256</v>
      </c>
      <c r="H22" s="17"/>
      <c r="I22" s="17"/>
      <c r="J22" s="17"/>
      <c r="K22" s="17"/>
      <c r="L22" s="17"/>
      <c r="M22" s="17"/>
      <c r="N22" s="17"/>
      <c r="O22" s="17" t="s">
        <v>256</v>
      </c>
      <c r="P22" s="17"/>
      <c r="Q22" s="17"/>
      <c r="R22" s="17"/>
      <c r="S22" s="17"/>
      <c r="T22" s="17"/>
      <c r="U22" s="17"/>
      <c r="V22" s="17"/>
      <c r="W22" s="17" t="s">
        <v>256</v>
      </c>
      <c r="X22" s="17"/>
      <c r="Y22" s="17"/>
      <c r="Z22" s="17"/>
    </row>
    <row r="23" spans="1:26" x14ac:dyDescent="0.25">
      <c r="A23" s="28"/>
      <c r="B23" s="50" t="s">
        <v>941</v>
      </c>
      <c r="C23" s="11" t="s">
        <v>256</v>
      </c>
      <c r="D23" s="11" t="s">
        <v>292</v>
      </c>
      <c r="E23" s="21">
        <v>160572</v>
      </c>
      <c r="F23" s="12" t="s">
        <v>256</v>
      </c>
      <c r="G23" s="11" t="s">
        <v>256</v>
      </c>
      <c r="H23" s="11"/>
      <c r="I23" s="38">
        <v>14.64</v>
      </c>
      <c r="J23" s="12" t="s">
        <v>347</v>
      </c>
      <c r="K23" s="11"/>
      <c r="L23" s="11" t="s">
        <v>292</v>
      </c>
      <c r="M23" s="21">
        <v>43872</v>
      </c>
      <c r="N23" s="12" t="s">
        <v>256</v>
      </c>
      <c r="O23" s="11" t="s">
        <v>256</v>
      </c>
      <c r="P23" s="11"/>
      <c r="Q23" s="38">
        <v>4</v>
      </c>
      <c r="R23" s="12" t="s">
        <v>347</v>
      </c>
      <c r="S23" s="11"/>
      <c r="T23" s="11" t="s">
        <v>292</v>
      </c>
      <c r="U23" s="21">
        <v>65808</v>
      </c>
      <c r="V23" s="12" t="s">
        <v>256</v>
      </c>
      <c r="W23" s="11" t="s">
        <v>256</v>
      </c>
      <c r="X23" s="11"/>
      <c r="Y23" s="38">
        <v>6</v>
      </c>
      <c r="Z23" s="12" t="s">
        <v>347</v>
      </c>
    </row>
    <row r="24" spans="1:26" x14ac:dyDescent="0.25">
      <c r="A24" s="28"/>
      <c r="B24" s="49" t="s">
        <v>942</v>
      </c>
      <c r="C24" s="17" t="s">
        <v>256</v>
      </c>
      <c r="D24" s="17" t="s">
        <v>292</v>
      </c>
      <c r="E24" s="18">
        <v>163470</v>
      </c>
      <c r="F24" s="19" t="s">
        <v>256</v>
      </c>
      <c r="G24" s="17" t="s">
        <v>256</v>
      </c>
      <c r="H24" s="17"/>
      <c r="I24" s="40">
        <v>14.9</v>
      </c>
      <c r="J24" s="19" t="s">
        <v>347</v>
      </c>
      <c r="K24" s="17"/>
      <c r="L24" s="17"/>
      <c r="M24" s="40" t="s">
        <v>635</v>
      </c>
      <c r="N24" s="19" t="s">
        <v>256</v>
      </c>
      <c r="O24" s="17" t="s">
        <v>256</v>
      </c>
      <c r="P24" s="17"/>
      <c r="Q24" s="17"/>
      <c r="R24" s="17"/>
      <c r="S24" s="17"/>
      <c r="T24" s="17"/>
      <c r="U24" s="40" t="s">
        <v>635</v>
      </c>
      <c r="V24" s="19" t="s">
        <v>256</v>
      </c>
      <c r="W24" s="17" t="s">
        <v>256</v>
      </c>
      <c r="X24" s="17"/>
      <c r="Y24" s="17"/>
      <c r="Z24" s="17"/>
    </row>
    <row r="25" spans="1:26" x14ac:dyDescent="0.25">
      <c r="A25" s="28"/>
      <c r="B25" s="48" t="s">
        <v>944</v>
      </c>
      <c r="C25" s="11" t="s">
        <v>256</v>
      </c>
      <c r="D25" s="11"/>
      <c r="E25" s="11"/>
      <c r="F25" s="11"/>
      <c r="G25" s="11" t="s">
        <v>256</v>
      </c>
      <c r="H25" s="11"/>
      <c r="I25" s="11"/>
      <c r="J25" s="11"/>
      <c r="K25" s="11"/>
      <c r="L25" s="11"/>
      <c r="M25" s="11"/>
      <c r="N25" s="11"/>
      <c r="O25" s="11" t="s">
        <v>256</v>
      </c>
      <c r="P25" s="11"/>
      <c r="Q25" s="11"/>
      <c r="R25" s="11"/>
      <c r="S25" s="11"/>
      <c r="T25" s="11"/>
      <c r="U25" s="11"/>
      <c r="V25" s="11"/>
      <c r="W25" s="11" t="s">
        <v>256</v>
      </c>
      <c r="X25" s="11"/>
      <c r="Y25" s="11"/>
      <c r="Z25" s="11"/>
    </row>
    <row r="26" spans="1:26" x14ac:dyDescent="0.25">
      <c r="A26" s="28"/>
      <c r="B26" s="49" t="s">
        <v>941</v>
      </c>
      <c r="C26" s="17" t="s">
        <v>256</v>
      </c>
      <c r="D26" s="17" t="s">
        <v>292</v>
      </c>
      <c r="E26" s="18">
        <v>160572</v>
      </c>
      <c r="F26" s="19" t="s">
        <v>256</v>
      </c>
      <c r="G26" s="17" t="s">
        <v>256</v>
      </c>
      <c r="H26" s="17"/>
      <c r="I26" s="40">
        <v>11.29</v>
      </c>
      <c r="J26" s="19" t="s">
        <v>347</v>
      </c>
      <c r="K26" s="17"/>
      <c r="L26" s="17" t="s">
        <v>292</v>
      </c>
      <c r="M26" s="18">
        <v>56887</v>
      </c>
      <c r="N26" s="19" t="s">
        <v>256</v>
      </c>
      <c r="O26" s="17" t="s">
        <v>256</v>
      </c>
      <c r="P26" s="17"/>
      <c r="Q26" s="40">
        <v>4</v>
      </c>
      <c r="R26" s="19" t="s">
        <v>347</v>
      </c>
      <c r="S26" s="17"/>
      <c r="T26" s="17" t="s">
        <v>292</v>
      </c>
      <c r="U26" s="18">
        <v>71109</v>
      </c>
      <c r="V26" s="19" t="s">
        <v>256</v>
      </c>
      <c r="W26" s="17" t="s">
        <v>256</v>
      </c>
      <c r="X26" s="17"/>
      <c r="Y26" s="40">
        <v>5</v>
      </c>
      <c r="Z26" s="19" t="s">
        <v>347</v>
      </c>
    </row>
    <row r="27" spans="1:26" x14ac:dyDescent="0.25">
      <c r="A27" s="28"/>
      <c r="B27" s="50" t="s">
        <v>942</v>
      </c>
      <c r="C27" s="11" t="s">
        <v>256</v>
      </c>
      <c r="D27" s="11" t="s">
        <v>292</v>
      </c>
      <c r="E27" s="21">
        <v>163470</v>
      </c>
      <c r="F27" s="12" t="s">
        <v>256</v>
      </c>
      <c r="G27" s="11" t="s">
        <v>256</v>
      </c>
      <c r="H27" s="11"/>
      <c r="I27" s="38">
        <v>11.49</v>
      </c>
      <c r="J27" s="12" t="s">
        <v>347</v>
      </c>
      <c r="K27" s="11"/>
      <c r="L27" s="11"/>
      <c r="M27" s="38" t="s">
        <v>635</v>
      </c>
      <c r="N27" s="12" t="s">
        <v>256</v>
      </c>
      <c r="O27" s="11" t="s">
        <v>256</v>
      </c>
      <c r="P27" s="11"/>
      <c r="Q27" s="11"/>
      <c r="R27" s="11"/>
      <c r="S27" s="11"/>
      <c r="T27" s="11"/>
      <c r="U27" s="38" t="s">
        <v>635</v>
      </c>
      <c r="V27" s="12" t="s">
        <v>256</v>
      </c>
      <c r="W27" s="11" t="s">
        <v>256</v>
      </c>
      <c r="X27" s="11"/>
      <c r="Y27" s="11"/>
      <c r="Z27" s="11"/>
    </row>
    <row r="28" spans="1:26" x14ac:dyDescent="0.25">
      <c r="A28" s="28"/>
      <c r="B28" s="16" t="s">
        <v>945</v>
      </c>
      <c r="C28" s="17" t="s">
        <v>256</v>
      </c>
      <c r="D28" s="17"/>
      <c r="E28" s="17"/>
      <c r="F28" s="17"/>
      <c r="G28" s="17" t="s">
        <v>256</v>
      </c>
      <c r="H28" s="17"/>
      <c r="I28" s="17"/>
      <c r="J28" s="17"/>
      <c r="K28" s="17"/>
      <c r="L28" s="17"/>
      <c r="M28" s="17"/>
      <c r="N28" s="17"/>
      <c r="O28" s="17" t="s">
        <v>256</v>
      </c>
      <c r="P28" s="17"/>
      <c r="Q28" s="17"/>
      <c r="R28" s="17"/>
      <c r="S28" s="17"/>
      <c r="T28" s="17"/>
      <c r="U28" s="17"/>
      <c r="V28" s="17"/>
      <c r="W28" s="17" t="s">
        <v>256</v>
      </c>
      <c r="X28" s="17"/>
      <c r="Y28" s="17"/>
      <c r="Z28" s="17"/>
    </row>
    <row r="29" spans="1:26" x14ac:dyDescent="0.25">
      <c r="A29" s="28"/>
      <c r="B29" s="48" t="s">
        <v>940</v>
      </c>
      <c r="C29" s="11" t="s">
        <v>256</v>
      </c>
      <c r="D29" s="11"/>
      <c r="E29" s="11"/>
      <c r="F29" s="11"/>
      <c r="G29" s="11" t="s">
        <v>256</v>
      </c>
      <c r="H29" s="11"/>
      <c r="I29" s="11"/>
      <c r="J29" s="11"/>
      <c r="K29" s="11"/>
      <c r="L29" s="11"/>
      <c r="M29" s="11"/>
      <c r="N29" s="11"/>
      <c r="O29" s="11" t="s">
        <v>256</v>
      </c>
      <c r="P29" s="11"/>
      <c r="Q29" s="11"/>
      <c r="R29" s="11"/>
      <c r="S29" s="11"/>
      <c r="T29" s="11"/>
      <c r="U29" s="11"/>
      <c r="V29" s="11"/>
      <c r="W29" s="11" t="s">
        <v>256</v>
      </c>
      <c r="X29" s="11"/>
      <c r="Y29" s="11"/>
      <c r="Z29" s="11"/>
    </row>
    <row r="30" spans="1:26" x14ac:dyDescent="0.25">
      <c r="A30" s="28"/>
      <c r="B30" s="49" t="s">
        <v>941</v>
      </c>
      <c r="C30" s="17" t="s">
        <v>256</v>
      </c>
      <c r="D30" s="17" t="s">
        <v>292</v>
      </c>
      <c r="E30" s="18">
        <v>173225</v>
      </c>
      <c r="F30" s="19" t="s">
        <v>256</v>
      </c>
      <c r="G30" s="17" t="s">
        <v>256</v>
      </c>
      <c r="H30" s="17"/>
      <c r="I30" s="40">
        <v>17.899999999999999</v>
      </c>
      <c r="J30" s="19" t="s">
        <v>347</v>
      </c>
      <c r="K30" s="17"/>
      <c r="L30" s="17" t="s">
        <v>292</v>
      </c>
      <c r="M30" s="18">
        <v>77426</v>
      </c>
      <c r="N30" s="19" t="s">
        <v>256</v>
      </c>
      <c r="O30" s="17" t="s">
        <v>256</v>
      </c>
      <c r="P30" s="17"/>
      <c r="Q30" s="40">
        <v>8</v>
      </c>
      <c r="R30" s="19" t="s">
        <v>347</v>
      </c>
      <c r="S30" s="17"/>
      <c r="T30" s="17" t="s">
        <v>292</v>
      </c>
      <c r="U30" s="18">
        <v>96783</v>
      </c>
      <c r="V30" s="19" t="s">
        <v>256</v>
      </c>
      <c r="W30" s="17" t="s">
        <v>256</v>
      </c>
      <c r="X30" s="17"/>
      <c r="Y30" s="40">
        <v>10</v>
      </c>
      <c r="Z30" s="19" t="s">
        <v>347</v>
      </c>
    </row>
    <row r="31" spans="1:26" x14ac:dyDescent="0.25">
      <c r="A31" s="28"/>
      <c r="B31" s="50" t="s">
        <v>942</v>
      </c>
      <c r="C31" s="11" t="s">
        <v>256</v>
      </c>
      <c r="D31" s="11" t="s">
        <v>292</v>
      </c>
      <c r="E31" s="21">
        <v>175671</v>
      </c>
      <c r="F31" s="12" t="s">
        <v>256</v>
      </c>
      <c r="G31" s="11" t="s">
        <v>256</v>
      </c>
      <c r="H31" s="11"/>
      <c r="I31" s="38">
        <v>18.149999999999999</v>
      </c>
      <c r="J31" s="12" t="s">
        <v>347</v>
      </c>
      <c r="K31" s="11"/>
      <c r="L31" s="11"/>
      <c r="M31" s="38" t="s">
        <v>635</v>
      </c>
      <c r="N31" s="12" t="s">
        <v>256</v>
      </c>
      <c r="O31" s="11" t="s">
        <v>256</v>
      </c>
      <c r="P31" s="11"/>
      <c r="Q31" s="11"/>
      <c r="R31" s="11"/>
      <c r="S31" s="11"/>
      <c r="T31" s="11"/>
      <c r="U31" s="38" t="s">
        <v>635</v>
      </c>
      <c r="V31" s="12" t="s">
        <v>256</v>
      </c>
      <c r="W31" s="11" t="s">
        <v>256</v>
      </c>
      <c r="X31" s="11"/>
      <c r="Y31" s="11"/>
      <c r="Z31" s="11"/>
    </row>
    <row r="32" spans="1:26" x14ac:dyDescent="0.25">
      <c r="A32" s="28"/>
      <c r="B32" s="44" t="s">
        <v>943</v>
      </c>
      <c r="C32" s="17" t="s">
        <v>256</v>
      </c>
      <c r="D32" s="17"/>
      <c r="E32" s="17"/>
      <c r="F32" s="17"/>
      <c r="G32" s="17" t="s">
        <v>256</v>
      </c>
      <c r="H32" s="17"/>
      <c r="I32" s="17"/>
      <c r="J32" s="17"/>
      <c r="K32" s="17"/>
      <c r="L32" s="17"/>
      <c r="M32" s="17"/>
      <c r="N32" s="17"/>
      <c r="O32" s="17" t="s">
        <v>256</v>
      </c>
      <c r="P32" s="17"/>
      <c r="Q32" s="17"/>
      <c r="R32" s="17"/>
      <c r="S32" s="17"/>
      <c r="T32" s="17"/>
      <c r="U32" s="17"/>
      <c r="V32" s="17"/>
      <c r="W32" s="17" t="s">
        <v>256</v>
      </c>
      <c r="X32" s="17"/>
      <c r="Y32" s="17"/>
      <c r="Z32" s="17"/>
    </row>
    <row r="33" spans="1:26" x14ac:dyDescent="0.25">
      <c r="A33" s="28"/>
      <c r="B33" s="50" t="s">
        <v>941</v>
      </c>
      <c r="C33" s="11" t="s">
        <v>256</v>
      </c>
      <c r="D33" s="11" t="s">
        <v>292</v>
      </c>
      <c r="E33" s="21">
        <v>161073</v>
      </c>
      <c r="F33" s="12" t="s">
        <v>256</v>
      </c>
      <c r="G33" s="11" t="s">
        <v>256</v>
      </c>
      <c r="H33" s="11"/>
      <c r="I33" s="38">
        <v>16.64</v>
      </c>
      <c r="J33" s="12" t="s">
        <v>347</v>
      </c>
      <c r="K33" s="11"/>
      <c r="L33" s="11" t="s">
        <v>292</v>
      </c>
      <c r="M33" s="21">
        <v>38713</v>
      </c>
      <c r="N33" s="12" t="s">
        <v>256</v>
      </c>
      <c r="O33" s="11" t="s">
        <v>256</v>
      </c>
      <c r="P33" s="11"/>
      <c r="Q33" s="38">
        <v>4</v>
      </c>
      <c r="R33" s="12" t="s">
        <v>347</v>
      </c>
      <c r="S33" s="11"/>
      <c r="T33" s="11" t="s">
        <v>292</v>
      </c>
      <c r="U33" s="21">
        <v>58070</v>
      </c>
      <c r="V33" s="12" t="s">
        <v>256</v>
      </c>
      <c r="W33" s="11" t="s">
        <v>256</v>
      </c>
      <c r="X33" s="11"/>
      <c r="Y33" s="38">
        <v>6</v>
      </c>
      <c r="Z33" s="12" t="s">
        <v>347</v>
      </c>
    </row>
    <row r="34" spans="1:26" x14ac:dyDescent="0.25">
      <c r="A34" s="28"/>
      <c r="B34" s="49" t="s">
        <v>942</v>
      </c>
      <c r="C34" s="17" t="s">
        <v>256</v>
      </c>
      <c r="D34" s="17" t="s">
        <v>292</v>
      </c>
      <c r="E34" s="18">
        <v>163519</v>
      </c>
      <c r="F34" s="19" t="s">
        <v>256</v>
      </c>
      <c r="G34" s="17" t="s">
        <v>256</v>
      </c>
      <c r="H34" s="17"/>
      <c r="I34" s="40">
        <v>16.899999999999999</v>
      </c>
      <c r="J34" s="19" t="s">
        <v>347</v>
      </c>
      <c r="K34" s="17"/>
      <c r="L34" s="17"/>
      <c r="M34" s="40" t="s">
        <v>635</v>
      </c>
      <c r="N34" s="19" t="s">
        <v>256</v>
      </c>
      <c r="O34" s="17" t="s">
        <v>256</v>
      </c>
      <c r="P34" s="17"/>
      <c r="Q34" s="17"/>
      <c r="R34" s="17"/>
      <c r="S34" s="17"/>
      <c r="T34" s="17"/>
      <c r="U34" s="40" t="s">
        <v>635</v>
      </c>
      <c r="V34" s="19" t="s">
        <v>256</v>
      </c>
      <c r="W34" s="17" t="s">
        <v>256</v>
      </c>
      <c r="X34" s="17"/>
      <c r="Y34" s="17"/>
      <c r="Z34" s="17"/>
    </row>
    <row r="35" spans="1:26" x14ac:dyDescent="0.25">
      <c r="A35" s="28"/>
      <c r="B35" s="48" t="s">
        <v>944</v>
      </c>
      <c r="C35" s="11" t="s">
        <v>256</v>
      </c>
      <c r="D35" s="11"/>
      <c r="E35" s="11"/>
      <c r="F35" s="11"/>
      <c r="G35" s="11" t="s">
        <v>256</v>
      </c>
      <c r="H35" s="11"/>
      <c r="I35" s="11"/>
      <c r="J35" s="11"/>
      <c r="K35" s="11"/>
      <c r="L35" s="11"/>
      <c r="M35" s="11"/>
      <c r="N35" s="11"/>
      <c r="O35" s="11" t="s">
        <v>256</v>
      </c>
      <c r="P35" s="11"/>
      <c r="Q35" s="11"/>
      <c r="R35" s="11"/>
      <c r="S35" s="11"/>
      <c r="T35" s="11"/>
      <c r="U35" s="11"/>
      <c r="V35" s="11"/>
      <c r="W35" s="11" t="s">
        <v>256</v>
      </c>
      <c r="X35" s="11"/>
      <c r="Y35" s="11"/>
      <c r="Z35" s="11"/>
    </row>
    <row r="36" spans="1:26" x14ac:dyDescent="0.25">
      <c r="A36" s="28"/>
      <c r="B36" s="49" t="s">
        <v>941</v>
      </c>
      <c r="C36" s="17" t="s">
        <v>256</v>
      </c>
      <c r="D36" s="17" t="s">
        <v>292</v>
      </c>
      <c r="E36" s="18">
        <v>161073</v>
      </c>
      <c r="F36" s="19" t="s">
        <v>256</v>
      </c>
      <c r="G36" s="17" t="s">
        <v>256</v>
      </c>
      <c r="H36" s="17"/>
      <c r="I36" s="40">
        <v>12.15</v>
      </c>
      <c r="J36" s="19" t="s">
        <v>347</v>
      </c>
      <c r="K36" s="17"/>
      <c r="L36" s="17" t="s">
        <v>292</v>
      </c>
      <c r="M36" s="18">
        <v>53019</v>
      </c>
      <c r="N36" s="19" t="s">
        <v>256</v>
      </c>
      <c r="O36" s="17" t="s">
        <v>256</v>
      </c>
      <c r="P36" s="17"/>
      <c r="Q36" s="40">
        <v>4</v>
      </c>
      <c r="R36" s="19" t="s">
        <v>347</v>
      </c>
      <c r="S36" s="17"/>
      <c r="T36" s="17" t="s">
        <v>292</v>
      </c>
      <c r="U36" s="18">
        <v>66273</v>
      </c>
      <c r="V36" s="19" t="s">
        <v>256</v>
      </c>
      <c r="W36" s="17" t="s">
        <v>256</v>
      </c>
      <c r="X36" s="17"/>
      <c r="Y36" s="40">
        <v>5</v>
      </c>
      <c r="Z36" s="19" t="s">
        <v>347</v>
      </c>
    </row>
    <row r="37" spans="1:26" x14ac:dyDescent="0.25">
      <c r="A37" s="28"/>
      <c r="B37" s="50" t="s">
        <v>942</v>
      </c>
      <c r="C37" s="11" t="s">
        <v>256</v>
      </c>
      <c r="D37" s="11" t="s">
        <v>292</v>
      </c>
      <c r="E37" s="21">
        <v>163519</v>
      </c>
      <c r="F37" s="12" t="s">
        <v>256</v>
      </c>
      <c r="G37" s="11" t="s">
        <v>256</v>
      </c>
      <c r="H37" s="11"/>
      <c r="I37" s="38">
        <v>12.33</v>
      </c>
      <c r="J37" s="12" t="s">
        <v>347</v>
      </c>
      <c r="K37" s="11"/>
      <c r="L37" s="11"/>
      <c r="M37" s="38" t="s">
        <v>635</v>
      </c>
      <c r="N37" s="12" t="s">
        <v>256</v>
      </c>
      <c r="O37" s="11" t="s">
        <v>256</v>
      </c>
      <c r="P37" s="11"/>
      <c r="Q37" s="11"/>
      <c r="R37" s="11"/>
      <c r="S37" s="11"/>
      <c r="T37" s="11"/>
      <c r="U37" s="38" t="s">
        <v>635</v>
      </c>
      <c r="V37" s="12" t="s">
        <v>256</v>
      </c>
      <c r="W37" s="11" t="s">
        <v>256</v>
      </c>
      <c r="X37" s="11"/>
      <c r="Y37" s="11"/>
      <c r="Z37" s="11"/>
    </row>
    <row r="38" spans="1:26" x14ac:dyDescent="0.25">
      <c r="A38" s="28"/>
      <c r="B38" s="31"/>
      <c r="C38" s="31"/>
      <c r="D38" s="31"/>
      <c r="E38" s="31"/>
      <c r="F38" s="31"/>
      <c r="G38" s="31"/>
      <c r="H38" s="31"/>
      <c r="I38" s="31"/>
      <c r="J38" s="31"/>
      <c r="K38" s="31"/>
      <c r="L38" s="31"/>
      <c r="M38" s="31"/>
      <c r="N38" s="31"/>
      <c r="O38" s="31"/>
      <c r="P38" s="31"/>
      <c r="Q38" s="31"/>
      <c r="R38" s="31"/>
      <c r="S38" s="31"/>
      <c r="T38" s="31"/>
      <c r="U38" s="31"/>
      <c r="V38" s="31"/>
      <c r="W38" s="31"/>
      <c r="X38" s="31"/>
      <c r="Y38" s="31"/>
      <c r="Z38" s="31"/>
    </row>
    <row r="39" spans="1:26" x14ac:dyDescent="0.25">
      <c r="A39" s="28"/>
      <c r="B39" s="30" t="s">
        <v>946</v>
      </c>
      <c r="C39" s="30"/>
      <c r="D39" s="30"/>
      <c r="E39" s="30"/>
      <c r="F39" s="30"/>
      <c r="G39" s="30"/>
      <c r="H39" s="30"/>
      <c r="I39" s="30"/>
      <c r="J39" s="30"/>
      <c r="K39" s="30"/>
      <c r="L39" s="30"/>
      <c r="M39" s="30"/>
      <c r="N39" s="30"/>
      <c r="O39" s="30"/>
      <c r="P39" s="30"/>
      <c r="Q39" s="30"/>
      <c r="R39" s="30"/>
      <c r="S39" s="30"/>
      <c r="T39" s="30"/>
      <c r="U39" s="30"/>
      <c r="V39" s="30"/>
      <c r="W39" s="30"/>
      <c r="X39" s="30"/>
      <c r="Y39" s="30"/>
      <c r="Z39" s="30"/>
    </row>
    <row r="40" spans="1:26" x14ac:dyDescent="0.25">
      <c r="A40" s="28"/>
      <c r="B40" s="30" t="s">
        <v>947</v>
      </c>
      <c r="C40" s="30"/>
      <c r="D40" s="30"/>
      <c r="E40" s="30"/>
      <c r="F40" s="30"/>
      <c r="G40" s="30"/>
      <c r="H40" s="30"/>
      <c r="I40" s="30"/>
      <c r="J40" s="30"/>
      <c r="K40" s="30"/>
      <c r="L40" s="30"/>
      <c r="M40" s="30"/>
      <c r="N40" s="30"/>
      <c r="O40" s="30"/>
      <c r="P40" s="30"/>
      <c r="Q40" s="30"/>
      <c r="R40" s="30"/>
      <c r="S40" s="30"/>
      <c r="T40" s="30"/>
      <c r="U40" s="30"/>
      <c r="V40" s="30"/>
      <c r="W40" s="30"/>
      <c r="X40" s="30"/>
      <c r="Y40" s="30"/>
      <c r="Z40" s="30"/>
    </row>
    <row r="41" spans="1:26" x14ac:dyDescent="0.25">
      <c r="A41" s="28"/>
      <c r="B41" s="30" t="s">
        <v>948</v>
      </c>
      <c r="C41" s="30"/>
      <c r="D41" s="30"/>
      <c r="E41" s="30"/>
      <c r="F41" s="30"/>
      <c r="G41" s="30"/>
      <c r="H41" s="30"/>
      <c r="I41" s="30"/>
      <c r="J41" s="30"/>
      <c r="K41" s="30"/>
      <c r="L41" s="30"/>
      <c r="M41" s="30"/>
      <c r="N41" s="30"/>
      <c r="O41" s="30"/>
      <c r="P41" s="30"/>
      <c r="Q41" s="30"/>
      <c r="R41" s="30"/>
      <c r="S41" s="30"/>
      <c r="T41" s="30"/>
      <c r="U41" s="30"/>
      <c r="V41" s="30"/>
      <c r="W41" s="30"/>
      <c r="X41" s="30"/>
      <c r="Y41" s="30"/>
      <c r="Z41" s="30"/>
    </row>
  </sheetData>
  <mergeCells count="39">
    <mergeCell ref="B41:Z41"/>
    <mergeCell ref="B9:Z9"/>
    <mergeCell ref="B10:Z10"/>
    <mergeCell ref="B11:Z11"/>
    <mergeCell ref="B38:Z38"/>
    <mergeCell ref="B39:Z39"/>
    <mergeCell ref="B40:Z40"/>
    <mergeCell ref="A1:A2"/>
    <mergeCell ref="B1:Z1"/>
    <mergeCell ref="B2:Z2"/>
    <mergeCell ref="B3:Z3"/>
    <mergeCell ref="A4:A41"/>
    <mergeCell ref="B4:Z4"/>
    <mergeCell ref="B5:Z5"/>
    <mergeCell ref="B6:Z6"/>
    <mergeCell ref="B7:Z7"/>
    <mergeCell ref="B8:Z8"/>
    <mergeCell ref="Z13:Z16"/>
    <mergeCell ref="D17:E17"/>
    <mergeCell ref="H17:I17"/>
    <mergeCell ref="L17:M17"/>
    <mergeCell ref="P17:Q17"/>
    <mergeCell ref="T17:U17"/>
    <mergeCell ref="X17:Y17"/>
    <mergeCell ref="R13:R16"/>
    <mergeCell ref="S13:S16"/>
    <mergeCell ref="T13:Y13"/>
    <mergeCell ref="T14:Y14"/>
    <mergeCell ref="T15:Y15"/>
    <mergeCell ref="T16:Y16"/>
    <mergeCell ref="B13:B16"/>
    <mergeCell ref="C13:C16"/>
    <mergeCell ref="D13:I16"/>
    <mergeCell ref="J13:J16"/>
    <mergeCell ref="K13:K16"/>
    <mergeCell ref="L13:Q13"/>
    <mergeCell ref="L14:Q14"/>
    <mergeCell ref="L15:Q15"/>
    <mergeCell ref="L16:Q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x14ac:dyDescent="0.25"/>
  <cols>
    <col min="1" max="2" width="36.5703125" bestFit="1" customWidth="1"/>
    <col min="3" max="4" width="2" customWidth="1"/>
    <col min="5" max="5" width="7" customWidth="1"/>
    <col min="6" max="6" width="2.140625" customWidth="1"/>
    <col min="7" max="8" width="2" customWidth="1"/>
    <col min="9" max="9" width="7" customWidth="1"/>
    <col min="10" max="10" width="2.140625" customWidth="1"/>
    <col min="11" max="12" width="2" customWidth="1"/>
    <col min="13" max="13" width="7" customWidth="1"/>
    <col min="14" max="14" width="2.140625" customWidth="1"/>
  </cols>
  <sheetData>
    <row r="1" spans="1:14" ht="15" customHeight="1" x14ac:dyDescent="0.25">
      <c r="A1" s="8" t="s">
        <v>94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950</v>
      </c>
      <c r="B3" s="27" t="s">
        <v>6</v>
      </c>
      <c r="C3" s="27"/>
      <c r="D3" s="27"/>
      <c r="E3" s="27"/>
      <c r="F3" s="27"/>
      <c r="G3" s="27"/>
      <c r="H3" s="27"/>
      <c r="I3" s="27"/>
      <c r="J3" s="27"/>
      <c r="K3" s="27"/>
      <c r="L3" s="27"/>
      <c r="M3" s="27"/>
      <c r="N3" s="27"/>
    </row>
    <row r="4" spans="1:14" ht="15" customHeight="1" x14ac:dyDescent="0.25">
      <c r="A4" s="28" t="s">
        <v>949</v>
      </c>
      <c r="B4" s="27" t="s">
        <v>6</v>
      </c>
      <c r="C4" s="27"/>
      <c r="D4" s="27"/>
      <c r="E4" s="27"/>
      <c r="F4" s="27"/>
      <c r="G4" s="27"/>
      <c r="H4" s="27"/>
      <c r="I4" s="27"/>
      <c r="J4" s="27"/>
      <c r="K4" s="27"/>
      <c r="L4" s="27"/>
      <c r="M4" s="27"/>
      <c r="N4" s="27"/>
    </row>
    <row r="5" spans="1:14" x14ac:dyDescent="0.25">
      <c r="A5" s="28"/>
      <c r="B5" s="29" t="s">
        <v>951</v>
      </c>
      <c r="C5" s="29"/>
      <c r="D5" s="29"/>
      <c r="E5" s="29"/>
      <c r="F5" s="29"/>
      <c r="G5" s="29"/>
      <c r="H5" s="29"/>
      <c r="I5" s="29"/>
      <c r="J5" s="29"/>
      <c r="K5" s="29"/>
      <c r="L5" s="29"/>
      <c r="M5" s="29"/>
      <c r="N5" s="29"/>
    </row>
    <row r="6" spans="1:14" ht="25.5" customHeight="1" x14ac:dyDescent="0.25">
      <c r="A6" s="28"/>
      <c r="B6" s="30" t="s">
        <v>952</v>
      </c>
      <c r="C6" s="30"/>
      <c r="D6" s="30"/>
      <c r="E6" s="30"/>
      <c r="F6" s="30"/>
      <c r="G6" s="30"/>
      <c r="H6" s="30"/>
      <c r="I6" s="30"/>
      <c r="J6" s="30"/>
      <c r="K6" s="30"/>
      <c r="L6" s="30"/>
      <c r="M6" s="30"/>
      <c r="N6" s="30"/>
    </row>
    <row r="7" spans="1:14" x14ac:dyDescent="0.25">
      <c r="A7" s="28"/>
      <c r="B7" s="58" t="s">
        <v>953</v>
      </c>
      <c r="C7" s="58"/>
      <c r="D7" s="58"/>
      <c r="E7" s="58"/>
      <c r="F7" s="58"/>
      <c r="G7" s="58"/>
      <c r="H7" s="58"/>
      <c r="I7" s="58"/>
      <c r="J7" s="58"/>
      <c r="K7" s="58"/>
      <c r="L7" s="58"/>
      <c r="M7" s="58"/>
      <c r="N7" s="58"/>
    </row>
    <row r="8" spans="1:14" ht="15.75" x14ac:dyDescent="0.25">
      <c r="A8" s="28"/>
      <c r="B8" s="34"/>
      <c r="C8" s="34"/>
      <c r="D8" s="34"/>
      <c r="E8" s="34"/>
      <c r="F8" s="34"/>
      <c r="G8" s="34"/>
      <c r="H8" s="34"/>
      <c r="I8" s="34"/>
      <c r="J8" s="34"/>
      <c r="K8" s="34"/>
      <c r="L8" s="34"/>
      <c r="M8" s="34"/>
      <c r="N8" s="34"/>
    </row>
    <row r="9" spans="1:14" x14ac:dyDescent="0.25">
      <c r="A9" s="28"/>
      <c r="B9" s="11"/>
      <c r="C9" s="11"/>
      <c r="D9" s="11"/>
      <c r="E9" s="11"/>
      <c r="F9" s="11"/>
      <c r="G9" s="11"/>
      <c r="H9" s="11"/>
      <c r="I9" s="11"/>
      <c r="J9" s="11"/>
      <c r="K9" s="11"/>
      <c r="L9" s="11"/>
      <c r="M9" s="11"/>
      <c r="N9" s="11"/>
    </row>
    <row r="10" spans="1:14" x14ac:dyDescent="0.25">
      <c r="A10" s="28"/>
      <c r="B10" s="15"/>
      <c r="C10" s="15" t="s">
        <v>256</v>
      </c>
      <c r="D10" s="54" t="s">
        <v>312</v>
      </c>
      <c r="E10" s="54"/>
      <c r="F10" s="54"/>
      <c r="G10" s="54"/>
      <c r="H10" s="54"/>
      <c r="I10" s="54"/>
      <c r="J10" s="54"/>
      <c r="K10" s="54"/>
      <c r="L10" s="54"/>
      <c r="M10" s="54"/>
      <c r="N10" s="15"/>
    </row>
    <row r="11" spans="1:14" ht="15.75" thickBot="1" x14ac:dyDescent="0.3">
      <c r="A11" s="28"/>
      <c r="B11" s="15"/>
      <c r="C11" s="15" t="s">
        <v>256</v>
      </c>
      <c r="D11" s="55">
        <v>2013</v>
      </c>
      <c r="E11" s="55"/>
      <c r="F11" s="15"/>
      <c r="G11" s="15"/>
      <c r="H11" s="55">
        <v>2012</v>
      </c>
      <c r="I11" s="55"/>
      <c r="J11" s="15"/>
      <c r="K11" s="15" t="s">
        <v>256</v>
      </c>
      <c r="L11" s="55">
        <v>2011</v>
      </c>
      <c r="M11" s="55"/>
      <c r="N11" s="15"/>
    </row>
    <row r="12" spans="1:14" x14ac:dyDescent="0.25">
      <c r="A12" s="28"/>
      <c r="B12" s="16" t="s">
        <v>685</v>
      </c>
      <c r="C12" s="17" t="s">
        <v>256</v>
      </c>
      <c r="D12" s="17"/>
      <c r="E12" s="17"/>
      <c r="F12" s="17"/>
      <c r="G12" s="17"/>
      <c r="H12" s="17"/>
      <c r="I12" s="17"/>
      <c r="J12" s="17"/>
      <c r="K12" s="17" t="s">
        <v>256</v>
      </c>
      <c r="L12" s="17"/>
      <c r="M12" s="17"/>
      <c r="N12" s="17"/>
    </row>
    <row r="13" spans="1:14" x14ac:dyDescent="0.25">
      <c r="A13" s="28"/>
      <c r="B13" s="48" t="s">
        <v>954</v>
      </c>
      <c r="C13" s="11" t="s">
        <v>256</v>
      </c>
      <c r="D13" s="11" t="s">
        <v>292</v>
      </c>
      <c r="E13" s="21">
        <v>2941</v>
      </c>
      <c r="F13" s="12" t="s">
        <v>256</v>
      </c>
      <c r="G13" s="11"/>
      <c r="H13" s="11" t="s">
        <v>292</v>
      </c>
      <c r="I13" s="21">
        <v>2465</v>
      </c>
      <c r="J13" s="12" t="s">
        <v>256</v>
      </c>
      <c r="K13" s="11" t="s">
        <v>256</v>
      </c>
      <c r="L13" s="11" t="s">
        <v>292</v>
      </c>
      <c r="M13" s="21">
        <v>7273</v>
      </c>
      <c r="N13" s="12" t="s">
        <v>256</v>
      </c>
    </row>
    <row r="14" spans="1:14" x14ac:dyDescent="0.25">
      <c r="A14" s="28"/>
      <c r="B14" s="44" t="s">
        <v>46</v>
      </c>
      <c r="C14" s="17" t="s">
        <v>256</v>
      </c>
      <c r="D14" s="17"/>
      <c r="E14" s="40" t="s">
        <v>955</v>
      </c>
      <c r="F14" s="19" t="s">
        <v>295</v>
      </c>
      <c r="G14" s="17"/>
      <c r="H14" s="19"/>
      <c r="I14" s="39" t="s">
        <v>293</v>
      </c>
      <c r="J14" s="19" t="s">
        <v>256</v>
      </c>
      <c r="K14" s="17" t="s">
        <v>256</v>
      </c>
      <c r="L14" s="19"/>
      <c r="M14" s="39" t="s">
        <v>293</v>
      </c>
      <c r="N14" s="19" t="s">
        <v>256</v>
      </c>
    </row>
    <row r="15" spans="1:14" x14ac:dyDescent="0.25">
      <c r="A15" s="28"/>
      <c r="B15" s="48" t="s">
        <v>699</v>
      </c>
      <c r="C15" s="11" t="s">
        <v>256</v>
      </c>
      <c r="D15" s="11"/>
      <c r="E15" s="38">
        <v>14</v>
      </c>
      <c r="F15" s="12" t="s">
        <v>256</v>
      </c>
      <c r="G15" s="11"/>
      <c r="H15" s="11"/>
      <c r="I15" s="38">
        <v>16</v>
      </c>
      <c r="J15" s="12" t="s">
        <v>256</v>
      </c>
      <c r="K15" s="11" t="s">
        <v>256</v>
      </c>
      <c r="L15" s="11"/>
      <c r="M15" s="38">
        <v>11</v>
      </c>
      <c r="N15" s="12" t="s">
        <v>256</v>
      </c>
    </row>
    <row r="16" spans="1:14" x14ac:dyDescent="0.25">
      <c r="A16" s="28"/>
      <c r="B16" s="44" t="s">
        <v>956</v>
      </c>
      <c r="C16" s="17" t="s">
        <v>256</v>
      </c>
      <c r="D16" s="17"/>
      <c r="E16" s="40">
        <v>248</v>
      </c>
      <c r="F16" s="19" t="s">
        <v>256</v>
      </c>
      <c r="G16" s="17"/>
      <c r="H16" s="17"/>
      <c r="I16" s="40">
        <v>248</v>
      </c>
      <c r="J16" s="19" t="s">
        <v>256</v>
      </c>
      <c r="K16" s="17" t="s">
        <v>256</v>
      </c>
      <c r="L16" s="17"/>
      <c r="M16" s="40">
        <v>248</v>
      </c>
      <c r="N16" s="19" t="s">
        <v>256</v>
      </c>
    </row>
    <row r="17" spans="1:14" x14ac:dyDescent="0.25">
      <c r="A17" s="28"/>
      <c r="B17" s="48" t="s">
        <v>957</v>
      </c>
      <c r="C17" s="11" t="s">
        <v>256</v>
      </c>
      <c r="D17" s="11"/>
      <c r="E17" s="38">
        <v>405</v>
      </c>
      <c r="F17" s="12" t="s">
        <v>256</v>
      </c>
      <c r="G17" s="11"/>
      <c r="H17" s="12"/>
      <c r="I17" s="37" t="s">
        <v>293</v>
      </c>
      <c r="J17" s="12" t="s">
        <v>256</v>
      </c>
      <c r="K17" s="11" t="s">
        <v>256</v>
      </c>
      <c r="L17" s="12"/>
      <c r="M17" s="37" t="s">
        <v>293</v>
      </c>
      <c r="N17" s="12" t="s">
        <v>256</v>
      </c>
    </row>
    <row r="18" spans="1:14" ht="15.75" thickBot="1" x14ac:dyDescent="0.3">
      <c r="A18" s="28"/>
      <c r="B18" s="44" t="s">
        <v>958</v>
      </c>
      <c r="C18" s="17" t="s">
        <v>256</v>
      </c>
      <c r="D18" s="17"/>
      <c r="E18" s="18">
        <v>184039</v>
      </c>
      <c r="F18" s="19" t="s">
        <v>256</v>
      </c>
      <c r="G18" s="17"/>
      <c r="H18" s="17"/>
      <c r="I18" s="18">
        <v>188935</v>
      </c>
      <c r="J18" s="19" t="s">
        <v>256</v>
      </c>
      <c r="K18" s="17" t="s">
        <v>256</v>
      </c>
      <c r="L18" s="17"/>
      <c r="M18" s="18">
        <v>179618</v>
      </c>
      <c r="N18" s="19" t="s">
        <v>256</v>
      </c>
    </row>
    <row r="19" spans="1:14" x14ac:dyDescent="0.25">
      <c r="A19" s="28"/>
      <c r="B19" s="22"/>
      <c r="C19" s="22" t="s">
        <v>256</v>
      </c>
      <c r="D19" s="23"/>
      <c r="E19" s="23"/>
      <c r="F19" s="22"/>
      <c r="G19" s="22"/>
      <c r="H19" s="23"/>
      <c r="I19" s="23"/>
      <c r="J19" s="22"/>
      <c r="K19" s="22" t="s">
        <v>256</v>
      </c>
      <c r="L19" s="23"/>
      <c r="M19" s="23"/>
      <c r="N19" s="22"/>
    </row>
    <row r="20" spans="1:14" ht="15.75" thickBot="1" x14ac:dyDescent="0.3">
      <c r="A20" s="28"/>
      <c r="B20" s="14"/>
      <c r="C20" s="15" t="s">
        <v>256</v>
      </c>
      <c r="D20" s="11" t="s">
        <v>292</v>
      </c>
      <c r="E20" s="21">
        <v>187489</v>
      </c>
      <c r="F20" s="12" t="s">
        <v>256</v>
      </c>
      <c r="G20" s="15"/>
      <c r="H20" s="11" t="s">
        <v>292</v>
      </c>
      <c r="I20" s="21">
        <v>191664</v>
      </c>
      <c r="J20" s="12" t="s">
        <v>256</v>
      </c>
      <c r="K20" s="15" t="s">
        <v>256</v>
      </c>
      <c r="L20" s="11" t="s">
        <v>292</v>
      </c>
      <c r="M20" s="21">
        <v>187150</v>
      </c>
      <c r="N20" s="12" t="s">
        <v>256</v>
      </c>
    </row>
    <row r="21" spans="1:14" ht="15.75" thickTop="1" x14ac:dyDescent="0.25">
      <c r="A21" s="28"/>
      <c r="B21" s="22"/>
      <c r="C21" s="22" t="s">
        <v>256</v>
      </c>
      <c r="D21" s="25"/>
      <c r="E21" s="25"/>
      <c r="F21" s="22"/>
      <c r="G21" s="22"/>
      <c r="H21" s="25"/>
      <c r="I21" s="25"/>
      <c r="J21" s="22"/>
      <c r="K21" s="22" t="s">
        <v>256</v>
      </c>
      <c r="L21" s="25"/>
      <c r="M21" s="25"/>
      <c r="N21" s="22"/>
    </row>
    <row r="22" spans="1:14" x14ac:dyDescent="0.25">
      <c r="A22" s="28"/>
      <c r="B22" s="16" t="s">
        <v>959</v>
      </c>
      <c r="C22" s="24" t="s">
        <v>256</v>
      </c>
      <c r="D22" s="17"/>
      <c r="E22" s="17"/>
      <c r="F22" s="17"/>
      <c r="G22" s="24"/>
      <c r="H22" s="17"/>
      <c r="I22" s="17"/>
      <c r="J22" s="17"/>
      <c r="K22" s="24" t="s">
        <v>256</v>
      </c>
      <c r="L22" s="17"/>
      <c r="M22" s="17"/>
      <c r="N22" s="17"/>
    </row>
    <row r="23" spans="1:14" x14ac:dyDescent="0.25">
      <c r="A23" s="28"/>
      <c r="B23" s="48" t="s">
        <v>960</v>
      </c>
      <c r="C23" s="15" t="s">
        <v>256</v>
      </c>
      <c r="D23" s="11" t="s">
        <v>292</v>
      </c>
      <c r="E23" s="38">
        <v>57</v>
      </c>
      <c r="F23" s="12" t="s">
        <v>256</v>
      </c>
      <c r="G23" s="15"/>
      <c r="H23" s="11" t="s">
        <v>292</v>
      </c>
      <c r="I23" s="38">
        <v>35</v>
      </c>
      <c r="J23" s="12" t="s">
        <v>256</v>
      </c>
      <c r="K23" s="15" t="s">
        <v>256</v>
      </c>
      <c r="L23" s="11" t="s">
        <v>292</v>
      </c>
      <c r="M23" s="38">
        <v>36</v>
      </c>
      <c r="N23" s="12" t="s">
        <v>256</v>
      </c>
    </row>
    <row r="24" spans="1:14" x14ac:dyDescent="0.25">
      <c r="A24" s="28"/>
      <c r="B24" s="44" t="s">
        <v>60</v>
      </c>
      <c r="C24" s="24" t="s">
        <v>256</v>
      </c>
      <c r="D24" s="17"/>
      <c r="E24" s="18">
        <v>8248</v>
      </c>
      <c r="F24" s="19" t="s">
        <v>256</v>
      </c>
      <c r="G24" s="24"/>
      <c r="H24" s="17"/>
      <c r="I24" s="18">
        <v>8248</v>
      </c>
      <c r="J24" s="19" t="s">
        <v>256</v>
      </c>
      <c r="K24" s="24" t="s">
        <v>256</v>
      </c>
      <c r="L24" s="17"/>
      <c r="M24" s="18">
        <v>8248</v>
      </c>
      <c r="N24" s="19" t="s">
        <v>256</v>
      </c>
    </row>
    <row r="25" spans="1:14" ht="15.75" thickBot="1" x14ac:dyDescent="0.3">
      <c r="A25" s="28"/>
      <c r="B25" s="48" t="s">
        <v>961</v>
      </c>
      <c r="C25" s="15" t="s">
        <v>256</v>
      </c>
      <c r="D25" s="11"/>
      <c r="E25" s="21">
        <v>179184</v>
      </c>
      <c r="F25" s="12" t="s">
        <v>256</v>
      </c>
      <c r="G25" s="15"/>
      <c r="H25" s="11"/>
      <c r="I25" s="21">
        <v>183381</v>
      </c>
      <c r="J25" s="12" t="s">
        <v>256</v>
      </c>
      <c r="K25" s="15" t="s">
        <v>256</v>
      </c>
      <c r="L25" s="11"/>
      <c r="M25" s="21">
        <v>178866</v>
      </c>
      <c r="N25" s="12" t="s">
        <v>256</v>
      </c>
    </row>
    <row r="26" spans="1:14" x14ac:dyDescent="0.25">
      <c r="A26" s="28"/>
      <c r="B26" s="22"/>
      <c r="C26" s="22" t="s">
        <v>256</v>
      </c>
      <c r="D26" s="23"/>
      <c r="E26" s="23"/>
      <c r="F26" s="22"/>
      <c r="G26" s="22"/>
      <c r="H26" s="23"/>
      <c r="I26" s="23"/>
      <c r="J26" s="22"/>
      <c r="K26" s="22" t="s">
        <v>256</v>
      </c>
      <c r="L26" s="23"/>
      <c r="M26" s="23"/>
      <c r="N26" s="22"/>
    </row>
    <row r="27" spans="1:14" ht="15.75" thickBot="1" x14ac:dyDescent="0.3">
      <c r="A27" s="28"/>
      <c r="B27" s="36"/>
      <c r="C27" s="24" t="s">
        <v>256</v>
      </c>
      <c r="D27" s="17" t="s">
        <v>292</v>
      </c>
      <c r="E27" s="18">
        <v>187489</v>
      </c>
      <c r="F27" s="19" t="s">
        <v>256</v>
      </c>
      <c r="G27" s="24"/>
      <c r="H27" s="17" t="s">
        <v>292</v>
      </c>
      <c r="I27" s="18">
        <v>191664</v>
      </c>
      <c r="J27" s="19" t="s">
        <v>256</v>
      </c>
      <c r="K27" s="24" t="s">
        <v>256</v>
      </c>
      <c r="L27" s="17" t="s">
        <v>292</v>
      </c>
      <c r="M27" s="18">
        <v>187150</v>
      </c>
      <c r="N27" s="19" t="s">
        <v>256</v>
      </c>
    </row>
    <row r="28" spans="1:14" ht="15.75" thickTop="1" x14ac:dyDescent="0.25">
      <c r="A28" s="28"/>
      <c r="B28" s="22"/>
      <c r="C28" s="22" t="s">
        <v>256</v>
      </c>
      <c r="D28" s="25"/>
      <c r="E28" s="25"/>
      <c r="F28" s="22"/>
      <c r="G28" s="22"/>
      <c r="H28" s="25"/>
      <c r="I28" s="25"/>
      <c r="J28" s="22"/>
      <c r="K28" s="22" t="s">
        <v>256</v>
      </c>
      <c r="L28" s="25"/>
      <c r="M28" s="25"/>
      <c r="N28" s="22"/>
    </row>
    <row r="29" spans="1:14" x14ac:dyDescent="0.25">
      <c r="A29" s="28"/>
      <c r="B29" s="31"/>
      <c r="C29" s="31"/>
      <c r="D29" s="31"/>
      <c r="E29" s="31"/>
      <c r="F29" s="31"/>
      <c r="G29" s="31"/>
      <c r="H29" s="31"/>
      <c r="I29" s="31"/>
      <c r="J29" s="31"/>
      <c r="K29" s="31"/>
      <c r="L29" s="31"/>
      <c r="M29" s="31"/>
      <c r="N29" s="31"/>
    </row>
    <row r="30" spans="1:14" x14ac:dyDescent="0.25">
      <c r="A30" s="28"/>
      <c r="B30" s="58" t="s">
        <v>962</v>
      </c>
      <c r="C30" s="58"/>
      <c r="D30" s="58"/>
      <c r="E30" s="58"/>
      <c r="F30" s="58"/>
      <c r="G30" s="58"/>
      <c r="H30" s="58"/>
      <c r="I30" s="58"/>
      <c r="J30" s="58"/>
      <c r="K30" s="58"/>
      <c r="L30" s="58"/>
      <c r="M30" s="58"/>
      <c r="N30" s="58"/>
    </row>
    <row r="31" spans="1:14" x14ac:dyDescent="0.25">
      <c r="A31" s="28"/>
      <c r="B31" s="69" t="s">
        <v>963</v>
      </c>
      <c r="C31" s="69"/>
      <c r="D31" s="69"/>
      <c r="E31" s="69"/>
      <c r="F31" s="69"/>
      <c r="G31" s="69"/>
      <c r="H31" s="69"/>
      <c r="I31" s="69"/>
      <c r="J31" s="69"/>
      <c r="K31" s="69"/>
      <c r="L31" s="69"/>
      <c r="M31" s="69"/>
      <c r="N31" s="69"/>
    </row>
    <row r="32" spans="1:14" ht="15.75" x14ac:dyDescent="0.25">
      <c r="A32" s="28"/>
      <c r="B32" s="34"/>
      <c r="C32" s="34"/>
      <c r="D32" s="34"/>
      <c r="E32" s="34"/>
      <c r="F32" s="34"/>
      <c r="G32" s="34"/>
      <c r="H32" s="34"/>
      <c r="I32" s="34"/>
      <c r="J32" s="34"/>
      <c r="K32" s="34"/>
      <c r="L32" s="34"/>
      <c r="M32" s="34"/>
      <c r="N32" s="34"/>
    </row>
    <row r="33" spans="1:14" x14ac:dyDescent="0.25">
      <c r="A33" s="28"/>
      <c r="B33" s="11"/>
      <c r="C33" s="11"/>
      <c r="D33" s="11"/>
      <c r="E33" s="11"/>
      <c r="F33" s="11"/>
      <c r="G33" s="11"/>
      <c r="H33" s="11"/>
      <c r="I33" s="11"/>
      <c r="J33" s="11"/>
      <c r="K33" s="11"/>
      <c r="L33" s="11"/>
      <c r="M33" s="11"/>
      <c r="N33" s="11"/>
    </row>
    <row r="34" spans="1:14" ht="15.75" thickBot="1" x14ac:dyDescent="0.3">
      <c r="A34" s="28"/>
      <c r="B34" s="15"/>
      <c r="C34" s="15" t="s">
        <v>256</v>
      </c>
      <c r="D34" s="55">
        <v>2013</v>
      </c>
      <c r="E34" s="55"/>
      <c r="F34" s="15"/>
      <c r="G34" s="15" t="s">
        <v>256</v>
      </c>
      <c r="H34" s="55">
        <v>2012</v>
      </c>
      <c r="I34" s="55"/>
      <c r="J34" s="15"/>
      <c r="K34" s="15" t="s">
        <v>256</v>
      </c>
      <c r="L34" s="55">
        <v>2011</v>
      </c>
      <c r="M34" s="55"/>
      <c r="N34" s="15"/>
    </row>
    <row r="35" spans="1:14" x14ac:dyDescent="0.25">
      <c r="A35" s="28"/>
      <c r="B35" s="16" t="s">
        <v>964</v>
      </c>
      <c r="C35" s="17" t="s">
        <v>256</v>
      </c>
      <c r="D35" s="17"/>
      <c r="E35" s="17"/>
      <c r="F35" s="17"/>
      <c r="G35" s="17" t="s">
        <v>256</v>
      </c>
      <c r="H35" s="17"/>
      <c r="I35" s="17"/>
      <c r="J35" s="17"/>
      <c r="K35" s="17" t="s">
        <v>256</v>
      </c>
      <c r="L35" s="17"/>
      <c r="M35" s="17"/>
      <c r="N35" s="17"/>
    </row>
    <row r="36" spans="1:14" ht="15.75" thickBot="1" x14ac:dyDescent="0.3">
      <c r="A36" s="28"/>
      <c r="B36" s="48" t="s">
        <v>965</v>
      </c>
      <c r="C36" s="11" t="s">
        <v>256</v>
      </c>
      <c r="D36" s="11" t="s">
        <v>292</v>
      </c>
      <c r="E36" s="21">
        <v>13995</v>
      </c>
      <c r="F36" s="12" t="s">
        <v>256</v>
      </c>
      <c r="G36" s="11" t="s">
        <v>256</v>
      </c>
      <c r="H36" s="11" t="s">
        <v>292</v>
      </c>
      <c r="I36" s="21">
        <v>6755</v>
      </c>
      <c r="J36" s="12" t="s">
        <v>256</v>
      </c>
      <c r="K36" s="11" t="s">
        <v>256</v>
      </c>
      <c r="L36" s="11" t="s">
        <v>292</v>
      </c>
      <c r="M36" s="38">
        <v>15</v>
      </c>
      <c r="N36" s="12" t="s">
        <v>256</v>
      </c>
    </row>
    <row r="37" spans="1:14" x14ac:dyDescent="0.25">
      <c r="A37" s="28"/>
      <c r="B37" s="22"/>
      <c r="C37" s="22" t="s">
        <v>256</v>
      </c>
      <c r="D37" s="23"/>
      <c r="E37" s="23"/>
      <c r="F37" s="22"/>
      <c r="G37" s="22" t="s">
        <v>256</v>
      </c>
      <c r="H37" s="23"/>
      <c r="I37" s="23"/>
      <c r="J37" s="22"/>
      <c r="K37" s="22" t="s">
        <v>256</v>
      </c>
      <c r="L37" s="23"/>
      <c r="M37" s="23"/>
      <c r="N37" s="22"/>
    </row>
    <row r="38" spans="1:14" ht="15.75" thickBot="1" x14ac:dyDescent="0.3">
      <c r="A38" s="28"/>
      <c r="B38" s="36"/>
      <c r="C38" s="24" t="s">
        <v>256</v>
      </c>
      <c r="D38" s="17"/>
      <c r="E38" s="18">
        <v>13995</v>
      </c>
      <c r="F38" s="19" t="s">
        <v>256</v>
      </c>
      <c r="G38" s="24" t="s">
        <v>256</v>
      </c>
      <c r="H38" s="17"/>
      <c r="I38" s="18">
        <v>6755</v>
      </c>
      <c r="J38" s="19" t="s">
        <v>256</v>
      </c>
      <c r="K38" s="24" t="s">
        <v>256</v>
      </c>
      <c r="L38" s="17"/>
      <c r="M38" s="40">
        <v>15</v>
      </c>
      <c r="N38" s="19" t="s">
        <v>256</v>
      </c>
    </row>
    <row r="39" spans="1:14" x14ac:dyDescent="0.25">
      <c r="A39" s="28"/>
      <c r="B39" s="22"/>
      <c r="C39" s="22" t="s">
        <v>256</v>
      </c>
      <c r="D39" s="23"/>
      <c r="E39" s="23"/>
      <c r="F39" s="22"/>
      <c r="G39" s="22" t="s">
        <v>256</v>
      </c>
      <c r="H39" s="23"/>
      <c r="I39" s="23"/>
      <c r="J39" s="22"/>
      <c r="K39" s="22" t="s">
        <v>256</v>
      </c>
      <c r="L39" s="23"/>
      <c r="M39" s="23"/>
      <c r="N39" s="22"/>
    </row>
    <row r="40" spans="1:14" x14ac:dyDescent="0.25">
      <c r="A40" s="28"/>
      <c r="B40" s="20" t="s">
        <v>966</v>
      </c>
      <c r="C40" s="15" t="s">
        <v>256</v>
      </c>
      <c r="D40" s="11"/>
      <c r="E40" s="11"/>
      <c r="F40" s="11"/>
      <c r="G40" s="15" t="s">
        <v>256</v>
      </c>
      <c r="H40" s="11"/>
      <c r="I40" s="11"/>
      <c r="J40" s="11"/>
      <c r="K40" s="15" t="s">
        <v>256</v>
      </c>
      <c r="L40" s="11"/>
      <c r="M40" s="11"/>
      <c r="N40" s="11"/>
    </row>
    <row r="41" spans="1:14" x14ac:dyDescent="0.25">
      <c r="A41" s="28"/>
      <c r="B41" s="44" t="s">
        <v>86</v>
      </c>
      <c r="C41" s="24" t="s">
        <v>256</v>
      </c>
      <c r="D41" s="17"/>
      <c r="E41" s="40">
        <v>200</v>
      </c>
      <c r="F41" s="19" t="s">
        <v>256</v>
      </c>
      <c r="G41" s="24" t="s">
        <v>256</v>
      </c>
      <c r="H41" s="17"/>
      <c r="I41" s="40">
        <v>151</v>
      </c>
      <c r="J41" s="19" t="s">
        <v>256</v>
      </c>
      <c r="K41" s="24" t="s">
        <v>256</v>
      </c>
      <c r="L41" s="17"/>
      <c r="M41" s="40">
        <v>136</v>
      </c>
      <c r="N41" s="19" t="s">
        <v>256</v>
      </c>
    </row>
    <row r="42" spans="1:14" x14ac:dyDescent="0.25">
      <c r="A42" s="28"/>
      <c r="B42" s="48" t="s">
        <v>967</v>
      </c>
      <c r="C42" s="15" t="s">
        <v>256</v>
      </c>
      <c r="D42" s="11"/>
      <c r="E42" s="38">
        <v>123</v>
      </c>
      <c r="F42" s="12" t="s">
        <v>256</v>
      </c>
      <c r="G42" s="15" t="s">
        <v>256</v>
      </c>
      <c r="H42" s="11"/>
      <c r="I42" s="38">
        <v>124</v>
      </c>
      <c r="J42" s="12" t="s">
        <v>256</v>
      </c>
      <c r="K42" s="15" t="s">
        <v>256</v>
      </c>
      <c r="L42" s="11"/>
      <c r="M42" s="38">
        <v>112</v>
      </c>
      <c r="N42" s="12" t="s">
        <v>256</v>
      </c>
    </row>
    <row r="43" spans="1:14" x14ac:dyDescent="0.25">
      <c r="A43" s="28"/>
      <c r="B43" s="44" t="s">
        <v>968</v>
      </c>
      <c r="C43" s="24" t="s">
        <v>256</v>
      </c>
      <c r="D43" s="17"/>
      <c r="E43" s="40">
        <v>177</v>
      </c>
      <c r="F43" s="19" t="s">
        <v>256</v>
      </c>
      <c r="G43" s="24" t="s">
        <v>256</v>
      </c>
      <c r="H43" s="17"/>
      <c r="I43" s="40">
        <v>128</v>
      </c>
      <c r="J43" s="19" t="s">
        <v>256</v>
      </c>
      <c r="K43" s="24" t="s">
        <v>256</v>
      </c>
      <c r="L43" s="17"/>
      <c r="M43" s="40">
        <v>55</v>
      </c>
      <c r="N43" s="19" t="s">
        <v>256</v>
      </c>
    </row>
    <row r="44" spans="1:14" ht="15.75" thickBot="1" x14ac:dyDescent="0.3">
      <c r="A44" s="28"/>
      <c r="B44" s="48" t="s">
        <v>969</v>
      </c>
      <c r="C44" s="15" t="s">
        <v>256</v>
      </c>
      <c r="D44" s="11"/>
      <c r="E44" s="38">
        <v>152</v>
      </c>
      <c r="F44" s="12" t="s">
        <v>256</v>
      </c>
      <c r="G44" s="15" t="s">
        <v>256</v>
      </c>
      <c r="H44" s="11"/>
      <c r="I44" s="38">
        <v>151</v>
      </c>
      <c r="J44" s="12" t="s">
        <v>256</v>
      </c>
      <c r="K44" s="15" t="s">
        <v>256</v>
      </c>
      <c r="L44" s="11"/>
      <c r="M44" s="38">
        <v>140</v>
      </c>
      <c r="N44" s="12" t="s">
        <v>256</v>
      </c>
    </row>
    <row r="45" spans="1:14" x14ac:dyDescent="0.25">
      <c r="A45" s="28"/>
      <c r="B45" s="22"/>
      <c r="C45" s="22" t="s">
        <v>256</v>
      </c>
      <c r="D45" s="23"/>
      <c r="E45" s="23"/>
      <c r="F45" s="22"/>
      <c r="G45" s="22" t="s">
        <v>256</v>
      </c>
      <c r="H45" s="23"/>
      <c r="I45" s="23"/>
      <c r="J45" s="22"/>
      <c r="K45" s="22" t="s">
        <v>256</v>
      </c>
      <c r="L45" s="23"/>
      <c r="M45" s="23"/>
      <c r="N45" s="22"/>
    </row>
    <row r="46" spans="1:14" ht="15.75" thickBot="1" x14ac:dyDescent="0.3">
      <c r="A46" s="28"/>
      <c r="B46" s="36"/>
      <c r="C46" s="24" t="s">
        <v>256</v>
      </c>
      <c r="D46" s="17"/>
      <c r="E46" s="40">
        <v>652</v>
      </c>
      <c r="F46" s="19" t="s">
        <v>256</v>
      </c>
      <c r="G46" s="24" t="s">
        <v>256</v>
      </c>
      <c r="H46" s="17"/>
      <c r="I46" s="40">
        <v>554</v>
      </c>
      <c r="J46" s="19" t="s">
        <v>256</v>
      </c>
      <c r="K46" s="24" t="s">
        <v>256</v>
      </c>
      <c r="L46" s="17"/>
      <c r="M46" s="40">
        <v>443</v>
      </c>
      <c r="N46" s="19" t="s">
        <v>256</v>
      </c>
    </row>
    <row r="47" spans="1:14" x14ac:dyDescent="0.25">
      <c r="A47" s="28"/>
      <c r="B47" s="22"/>
      <c r="C47" s="22" t="s">
        <v>256</v>
      </c>
      <c r="D47" s="23"/>
      <c r="E47" s="23"/>
      <c r="F47" s="22"/>
      <c r="G47" s="22" t="s">
        <v>256</v>
      </c>
      <c r="H47" s="23"/>
      <c r="I47" s="23"/>
      <c r="J47" s="22"/>
      <c r="K47" s="22" t="s">
        <v>256</v>
      </c>
      <c r="L47" s="23"/>
      <c r="M47" s="23"/>
      <c r="N47" s="22"/>
    </row>
    <row r="48" spans="1:14" ht="38.25" x14ac:dyDescent="0.25">
      <c r="A48" s="28"/>
      <c r="B48" s="50" t="s">
        <v>970</v>
      </c>
      <c r="C48" s="15" t="s">
        <v>256</v>
      </c>
      <c r="D48" s="11"/>
      <c r="E48" s="21">
        <v>13343</v>
      </c>
      <c r="F48" s="12" t="s">
        <v>256</v>
      </c>
      <c r="G48" s="15" t="s">
        <v>256</v>
      </c>
      <c r="H48" s="11"/>
      <c r="I48" s="21">
        <v>6201</v>
      </c>
      <c r="J48" s="12" t="s">
        <v>256</v>
      </c>
      <c r="K48" s="15" t="s">
        <v>256</v>
      </c>
      <c r="L48" s="11"/>
      <c r="M48" s="38" t="s">
        <v>971</v>
      </c>
      <c r="N48" s="12" t="s">
        <v>295</v>
      </c>
    </row>
    <row r="49" spans="1:14" x14ac:dyDescent="0.25">
      <c r="A49" s="28"/>
      <c r="B49" s="16" t="s">
        <v>972</v>
      </c>
      <c r="C49" s="24" t="s">
        <v>256</v>
      </c>
      <c r="D49" s="17"/>
      <c r="E49" s="40">
        <v>159</v>
      </c>
      <c r="F49" s="19" t="s">
        <v>256</v>
      </c>
      <c r="G49" s="24" t="s">
        <v>256</v>
      </c>
      <c r="H49" s="17"/>
      <c r="I49" s="40">
        <v>193</v>
      </c>
      <c r="J49" s="19" t="s">
        <v>256</v>
      </c>
      <c r="K49" s="24" t="s">
        <v>256</v>
      </c>
      <c r="L49" s="17"/>
      <c r="M49" s="40">
        <v>162</v>
      </c>
      <c r="N49" s="19" t="s">
        <v>256</v>
      </c>
    </row>
    <row r="50" spans="1:14" ht="26.25" thickBot="1" x14ac:dyDescent="0.3">
      <c r="A50" s="28"/>
      <c r="B50" s="20" t="s">
        <v>973</v>
      </c>
      <c r="C50" s="15" t="s">
        <v>256</v>
      </c>
      <c r="D50" s="11"/>
      <c r="E50" s="38">
        <v>265</v>
      </c>
      <c r="F50" s="12" t="s">
        <v>256</v>
      </c>
      <c r="G50" s="15" t="s">
        <v>256</v>
      </c>
      <c r="H50" s="11"/>
      <c r="I50" s="21">
        <v>6259</v>
      </c>
      <c r="J50" s="12" t="s">
        <v>256</v>
      </c>
      <c r="K50" s="15" t="s">
        <v>256</v>
      </c>
      <c r="L50" s="11"/>
      <c r="M50" s="21">
        <v>5607</v>
      </c>
      <c r="N50" s="12" t="s">
        <v>256</v>
      </c>
    </row>
    <row r="51" spans="1:14" x14ac:dyDescent="0.25">
      <c r="A51" s="28"/>
      <c r="B51" s="22"/>
      <c r="C51" s="22" t="s">
        <v>256</v>
      </c>
      <c r="D51" s="23"/>
      <c r="E51" s="23"/>
      <c r="F51" s="22"/>
      <c r="G51" s="22" t="s">
        <v>256</v>
      </c>
      <c r="H51" s="23"/>
      <c r="I51" s="23"/>
      <c r="J51" s="22"/>
      <c r="K51" s="22" t="s">
        <v>256</v>
      </c>
      <c r="L51" s="23"/>
      <c r="M51" s="23"/>
      <c r="N51" s="22"/>
    </row>
    <row r="52" spans="1:14" ht="15.75" thickBot="1" x14ac:dyDescent="0.3">
      <c r="A52" s="28"/>
      <c r="B52" s="51" t="s">
        <v>116</v>
      </c>
      <c r="C52" s="24" t="s">
        <v>256</v>
      </c>
      <c r="D52" s="17" t="s">
        <v>292</v>
      </c>
      <c r="E52" s="18">
        <v>13767</v>
      </c>
      <c r="F52" s="19" t="s">
        <v>256</v>
      </c>
      <c r="G52" s="24" t="s">
        <v>256</v>
      </c>
      <c r="H52" s="17" t="s">
        <v>292</v>
      </c>
      <c r="I52" s="18">
        <v>12653</v>
      </c>
      <c r="J52" s="19" t="s">
        <v>256</v>
      </c>
      <c r="K52" s="24" t="s">
        <v>256</v>
      </c>
      <c r="L52" s="17" t="s">
        <v>292</v>
      </c>
      <c r="M52" s="18">
        <v>5341</v>
      </c>
      <c r="N52" s="19" t="s">
        <v>256</v>
      </c>
    </row>
    <row r="53" spans="1:14" ht="15.75" thickTop="1" x14ac:dyDescent="0.25">
      <c r="A53" s="28"/>
      <c r="B53" s="22"/>
      <c r="C53" s="22" t="s">
        <v>256</v>
      </c>
      <c r="D53" s="25"/>
      <c r="E53" s="25"/>
      <c r="F53" s="22"/>
      <c r="G53" s="22" t="s">
        <v>256</v>
      </c>
      <c r="H53" s="25"/>
      <c r="I53" s="25"/>
      <c r="J53" s="22"/>
      <c r="K53" s="22" t="s">
        <v>256</v>
      </c>
      <c r="L53" s="25"/>
      <c r="M53" s="25"/>
      <c r="N53" s="22"/>
    </row>
    <row r="54" spans="1:14" x14ac:dyDescent="0.25">
      <c r="A54" s="28"/>
      <c r="B54" s="58" t="s">
        <v>974</v>
      </c>
      <c r="C54" s="58"/>
      <c r="D54" s="58"/>
      <c r="E54" s="58"/>
      <c r="F54" s="58"/>
      <c r="G54" s="58"/>
      <c r="H54" s="58"/>
      <c r="I54" s="58"/>
      <c r="J54" s="58"/>
      <c r="K54" s="58"/>
      <c r="L54" s="58"/>
      <c r="M54" s="58"/>
      <c r="N54" s="58"/>
    </row>
    <row r="55" spans="1:14" x14ac:dyDescent="0.25">
      <c r="A55" s="28"/>
      <c r="B55" s="69" t="s">
        <v>963</v>
      </c>
      <c r="C55" s="69"/>
      <c r="D55" s="69"/>
      <c r="E55" s="69"/>
      <c r="F55" s="69"/>
      <c r="G55" s="69"/>
      <c r="H55" s="69"/>
      <c r="I55" s="69"/>
      <c r="J55" s="69"/>
      <c r="K55" s="69"/>
      <c r="L55" s="69"/>
      <c r="M55" s="69"/>
      <c r="N55" s="69"/>
    </row>
    <row r="56" spans="1:14" ht="15.75" x14ac:dyDescent="0.25">
      <c r="A56" s="28"/>
      <c r="B56" s="34"/>
      <c r="C56" s="34"/>
      <c r="D56" s="34"/>
      <c r="E56" s="34"/>
      <c r="F56" s="34"/>
      <c r="G56" s="34"/>
      <c r="H56" s="34"/>
      <c r="I56" s="34"/>
      <c r="J56" s="34"/>
      <c r="K56" s="34"/>
      <c r="L56" s="34"/>
      <c r="M56" s="34"/>
      <c r="N56" s="34"/>
    </row>
    <row r="57" spans="1:14" x14ac:dyDescent="0.25">
      <c r="A57" s="28"/>
      <c r="B57" s="11"/>
      <c r="C57" s="11"/>
      <c r="D57" s="11"/>
      <c r="E57" s="11"/>
      <c r="F57" s="11"/>
      <c r="G57" s="11"/>
      <c r="H57" s="11"/>
      <c r="I57" s="11"/>
      <c r="J57" s="11"/>
      <c r="K57" s="11"/>
      <c r="L57" s="11"/>
      <c r="M57" s="11"/>
      <c r="N57" s="11"/>
    </row>
    <row r="58" spans="1:14" ht="15.75" thickBot="1" x14ac:dyDescent="0.3">
      <c r="A58" s="28"/>
      <c r="B58" s="15"/>
      <c r="C58" s="15" t="s">
        <v>256</v>
      </c>
      <c r="D58" s="55">
        <v>2013</v>
      </c>
      <c r="E58" s="55"/>
      <c r="F58" s="15"/>
      <c r="G58" s="15"/>
      <c r="H58" s="55">
        <v>2012</v>
      </c>
      <c r="I58" s="55"/>
      <c r="J58" s="15"/>
      <c r="K58" s="15"/>
      <c r="L58" s="55">
        <v>2011</v>
      </c>
      <c r="M58" s="55"/>
      <c r="N58" s="15"/>
    </row>
    <row r="59" spans="1:14" x14ac:dyDescent="0.25">
      <c r="A59" s="28"/>
      <c r="B59" s="16" t="s">
        <v>162</v>
      </c>
      <c r="C59" s="17" t="s">
        <v>256</v>
      </c>
      <c r="D59" s="17"/>
      <c r="E59" s="17"/>
      <c r="F59" s="17"/>
      <c r="G59" s="17"/>
      <c r="H59" s="17"/>
      <c r="I59" s="17"/>
      <c r="J59" s="17"/>
      <c r="K59" s="17"/>
      <c r="L59" s="17"/>
      <c r="M59" s="17"/>
      <c r="N59" s="17"/>
    </row>
    <row r="60" spans="1:14" x14ac:dyDescent="0.25">
      <c r="A60" s="28"/>
      <c r="B60" s="48" t="s">
        <v>116</v>
      </c>
      <c r="C60" s="11" t="s">
        <v>256</v>
      </c>
      <c r="D60" s="11" t="s">
        <v>292</v>
      </c>
      <c r="E60" s="21">
        <v>13767</v>
      </c>
      <c r="F60" s="12" t="s">
        <v>256</v>
      </c>
      <c r="G60" s="11"/>
      <c r="H60" s="11" t="s">
        <v>292</v>
      </c>
      <c r="I60" s="21">
        <v>12653</v>
      </c>
      <c r="J60" s="12" t="s">
        <v>256</v>
      </c>
      <c r="K60" s="11"/>
      <c r="L60" s="11" t="s">
        <v>292</v>
      </c>
      <c r="M60" s="21">
        <v>5341</v>
      </c>
      <c r="N60" s="12" t="s">
        <v>256</v>
      </c>
    </row>
    <row r="61" spans="1:14" ht="38.25" x14ac:dyDescent="0.25">
      <c r="A61" s="28"/>
      <c r="B61" s="44" t="s">
        <v>975</v>
      </c>
      <c r="C61" s="17" t="s">
        <v>256</v>
      </c>
      <c r="D61" s="17"/>
      <c r="E61" s="17"/>
      <c r="F61" s="17"/>
      <c r="G61" s="17"/>
      <c r="H61" s="17"/>
      <c r="I61" s="17"/>
      <c r="J61" s="17"/>
      <c r="K61" s="17"/>
      <c r="L61" s="17"/>
      <c r="M61" s="17"/>
      <c r="N61" s="17"/>
    </row>
    <row r="62" spans="1:14" ht="25.5" x14ac:dyDescent="0.25">
      <c r="A62" s="28"/>
      <c r="B62" s="50" t="s">
        <v>976</v>
      </c>
      <c r="C62" s="11" t="s">
        <v>256</v>
      </c>
      <c r="D62" s="11"/>
      <c r="E62" s="38" t="s">
        <v>977</v>
      </c>
      <c r="F62" s="12" t="s">
        <v>295</v>
      </c>
      <c r="G62" s="11"/>
      <c r="H62" s="11"/>
      <c r="I62" s="38" t="s">
        <v>978</v>
      </c>
      <c r="J62" s="12" t="s">
        <v>295</v>
      </c>
      <c r="K62" s="11"/>
      <c r="L62" s="11"/>
      <c r="M62" s="38" t="s">
        <v>979</v>
      </c>
      <c r="N62" s="12" t="s">
        <v>295</v>
      </c>
    </row>
    <row r="63" spans="1:14" ht="25.5" x14ac:dyDescent="0.25">
      <c r="A63" s="28"/>
      <c r="B63" s="49" t="s">
        <v>171</v>
      </c>
      <c r="C63" s="17" t="s">
        <v>256</v>
      </c>
      <c r="D63" s="19"/>
      <c r="E63" s="39" t="s">
        <v>293</v>
      </c>
      <c r="F63" s="19" t="s">
        <v>256</v>
      </c>
      <c r="G63" s="17"/>
      <c r="H63" s="17"/>
      <c r="I63" s="40" t="s">
        <v>980</v>
      </c>
      <c r="J63" s="19" t="s">
        <v>295</v>
      </c>
      <c r="K63" s="17"/>
      <c r="L63" s="17"/>
      <c r="M63" s="40" t="s">
        <v>981</v>
      </c>
      <c r="N63" s="19" t="s">
        <v>295</v>
      </c>
    </row>
    <row r="64" spans="1:14" ht="15.75" thickBot="1" x14ac:dyDescent="0.3">
      <c r="A64" s="28"/>
      <c r="B64" s="50" t="s">
        <v>982</v>
      </c>
      <c r="C64" s="11" t="s">
        <v>256</v>
      </c>
      <c r="D64" s="11"/>
      <c r="E64" s="38">
        <v>342</v>
      </c>
      <c r="F64" s="12" t="s">
        <v>256</v>
      </c>
      <c r="G64" s="11"/>
      <c r="H64" s="11"/>
      <c r="I64" s="38">
        <v>98</v>
      </c>
      <c r="J64" s="12" t="s">
        <v>256</v>
      </c>
      <c r="K64" s="11"/>
      <c r="L64" s="11"/>
      <c r="M64" s="38" t="s">
        <v>983</v>
      </c>
      <c r="N64" s="12" t="s">
        <v>295</v>
      </c>
    </row>
    <row r="65" spans="1:14" x14ac:dyDescent="0.25">
      <c r="A65" s="28"/>
      <c r="B65" s="22"/>
      <c r="C65" s="22" t="s">
        <v>256</v>
      </c>
      <c r="D65" s="23"/>
      <c r="E65" s="23"/>
      <c r="F65" s="22"/>
      <c r="G65" s="22"/>
      <c r="H65" s="23"/>
      <c r="I65" s="23"/>
      <c r="J65" s="22"/>
      <c r="K65" s="22"/>
      <c r="L65" s="23"/>
      <c r="M65" s="23"/>
      <c r="N65" s="22"/>
    </row>
    <row r="66" spans="1:14" ht="26.25" thickBot="1" x14ac:dyDescent="0.3">
      <c r="A66" s="28"/>
      <c r="B66" s="51" t="s">
        <v>984</v>
      </c>
      <c r="C66" s="24" t="s">
        <v>256</v>
      </c>
      <c r="D66" s="17"/>
      <c r="E66" s="18">
        <v>13844</v>
      </c>
      <c r="F66" s="19" t="s">
        <v>256</v>
      </c>
      <c r="G66" s="24"/>
      <c r="H66" s="17"/>
      <c r="I66" s="18">
        <v>6482</v>
      </c>
      <c r="J66" s="19" t="s">
        <v>256</v>
      </c>
      <c r="K66" s="24"/>
      <c r="L66" s="17"/>
      <c r="M66" s="40" t="s">
        <v>985</v>
      </c>
      <c r="N66" s="19" t="s">
        <v>295</v>
      </c>
    </row>
    <row r="67" spans="1:14" x14ac:dyDescent="0.25">
      <c r="A67" s="28"/>
      <c r="B67" s="22"/>
      <c r="C67" s="22" t="s">
        <v>256</v>
      </c>
      <c r="D67" s="23"/>
      <c r="E67" s="23"/>
      <c r="F67" s="22"/>
      <c r="G67" s="22"/>
      <c r="H67" s="23"/>
      <c r="I67" s="23"/>
      <c r="J67" s="22"/>
      <c r="K67" s="22"/>
      <c r="L67" s="23"/>
      <c r="M67" s="23"/>
      <c r="N67" s="22"/>
    </row>
    <row r="68" spans="1:14" x14ac:dyDescent="0.25">
      <c r="A68" s="28"/>
      <c r="B68" s="20" t="s">
        <v>193</v>
      </c>
      <c r="C68" s="15" t="s">
        <v>256</v>
      </c>
      <c r="D68" s="11"/>
      <c r="E68" s="11"/>
      <c r="F68" s="11"/>
      <c r="G68" s="15"/>
      <c r="H68" s="11"/>
      <c r="I68" s="11"/>
      <c r="J68" s="11"/>
      <c r="K68" s="15"/>
      <c r="L68" s="11"/>
      <c r="M68" s="11"/>
      <c r="N68" s="11"/>
    </row>
    <row r="69" spans="1:14" x14ac:dyDescent="0.25">
      <c r="A69" s="28"/>
      <c r="B69" s="44" t="s">
        <v>198</v>
      </c>
      <c r="C69" s="24" t="s">
        <v>256</v>
      </c>
      <c r="D69" s="19"/>
      <c r="E69" s="39" t="s">
        <v>293</v>
      </c>
      <c r="F69" s="19" t="s">
        <v>256</v>
      </c>
      <c r="G69" s="24"/>
      <c r="H69" s="17"/>
      <c r="I69" s="40">
        <v>69</v>
      </c>
      <c r="J69" s="19" t="s">
        <v>256</v>
      </c>
      <c r="K69" s="24"/>
      <c r="L69" s="17"/>
      <c r="M69" s="40">
        <v>89</v>
      </c>
      <c r="N69" s="19" t="s">
        <v>256</v>
      </c>
    </row>
    <row r="70" spans="1:14" ht="25.5" x14ac:dyDescent="0.25">
      <c r="A70" s="28"/>
      <c r="B70" s="48" t="s">
        <v>986</v>
      </c>
      <c r="C70" s="15" t="s">
        <v>256</v>
      </c>
      <c r="D70" s="12"/>
      <c r="E70" s="37" t="s">
        <v>293</v>
      </c>
      <c r="F70" s="12" t="s">
        <v>256</v>
      </c>
      <c r="G70" s="15"/>
      <c r="H70" s="11"/>
      <c r="I70" s="38">
        <v>10</v>
      </c>
      <c r="J70" s="12" t="s">
        <v>256</v>
      </c>
      <c r="K70" s="15"/>
      <c r="L70" s="11"/>
      <c r="M70" s="38">
        <v>14</v>
      </c>
      <c r="N70" s="12" t="s">
        <v>256</v>
      </c>
    </row>
    <row r="71" spans="1:14" x14ac:dyDescent="0.25">
      <c r="A71" s="28"/>
      <c r="B71" s="44" t="s">
        <v>200</v>
      </c>
      <c r="C71" s="24" t="s">
        <v>256</v>
      </c>
      <c r="D71" s="19"/>
      <c r="E71" s="39" t="s">
        <v>293</v>
      </c>
      <c r="F71" s="19" t="s">
        <v>256</v>
      </c>
      <c r="G71" s="24"/>
      <c r="H71" s="17"/>
      <c r="I71" s="40" t="s">
        <v>987</v>
      </c>
      <c r="J71" s="19" t="s">
        <v>295</v>
      </c>
      <c r="K71" s="24"/>
      <c r="L71" s="19"/>
      <c r="M71" s="39" t="s">
        <v>293</v>
      </c>
      <c r="N71" s="19" t="s">
        <v>256</v>
      </c>
    </row>
    <row r="72" spans="1:14" x14ac:dyDescent="0.25">
      <c r="A72" s="28"/>
      <c r="B72" s="48" t="s">
        <v>199</v>
      </c>
      <c r="C72" s="15" t="s">
        <v>256</v>
      </c>
      <c r="D72" s="11"/>
      <c r="E72" s="38" t="s">
        <v>988</v>
      </c>
      <c r="F72" s="12" t="s">
        <v>295</v>
      </c>
      <c r="G72" s="15"/>
      <c r="H72" s="11"/>
      <c r="I72" s="38" t="s">
        <v>989</v>
      </c>
      <c r="J72" s="12" t="s">
        <v>295</v>
      </c>
      <c r="K72" s="15"/>
      <c r="L72" s="11"/>
      <c r="M72" s="38" t="s">
        <v>990</v>
      </c>
      <c r="N72" s="12" t="s">
        <v>295</v>
      </c>
    </row>
    <row r="73" spans="1:14" ht="26.25" thickBot="1" x14ac:dyDescent="0.3">
      <c r="A73" s="28"/>
      <c r="B73" s="44" t="s">
        <v>991</v>
      </c>
      <c r="C73" s="24" t="s">
        <v>256</v>
      </c>
      <c r="D73" s="17"/>
      <c r="E73" s="40" t="s">
        <v>992</v>
      </c>
      <c r="F73" s="19" t="s">
        <v>295</v>
      </c>
      <c r="G73" s="24"/>
      <c r="H73" s="17"/>
      <c r="I73" s="40" t="s">
        <v>993</v>
      </c>
      <c r="J73" s="19" t="s">
        <v>295</v>
      </c>
      <c r="K73" s="24"/>
      <c r="L73" s="19"/>
      <c r="M73" s="39" t="s">
        <v>293</v>
      </c>
      <c r="N73" s="19" t="s">
        <v>256</v>
      </c>
    </row>
    <row r="74" spans="1:14" x14ac:dyDescent="0.25">
      <c r="A74" s="28"/>
      <c r="B74" s="22"/>
      <c r="C74" s="22" t="s">
        <v>256</v>
      </c>
      <c r="D74" s="23"/>
      <c r="E74" s="23"/>
      <c r="F74" s="22"/>
      <c r="G74" s="22"/>
      <c r="H74" s="23"/>
      <c r="I74" s="23"/>
      <c r="J74" s="22"/>
      <c r="K74" s="22"/>
      <c r="L74" s="23"/>
      <c r="M74" s="23"/>
      <c r="N74" s="22"/>
    </row>
    <row r="75" spans="1:14" ht="26.25" thickBot="1" x14ac:dyDescent="0.3">
      <c r="A75" s="28"/>
      <c r="B75" s="52" t="s">
        <v>202</v>
      </c>
      <c r="C75" s="15" t="s">
        <v>256</v>
      </c>
      <c r="D75" s="11"/>
      <c r="E75" s="38" t="s">
        <v>994</v>
      </c>
      <c r="F75" s="12" t="s">
        <v>295</v>
      </c>
      <c r="G75" s="15"/>
      <c r="H75" s="11"/>
      <c r="I75" s="38" t="s">
        <v>995</v>
      </c>
      <c r="J75" s="12" t="s">
        <v>295</v>
      </c>
      <c r="K75" s="15"/>
      <c r="L75" s="11"/>
      <c r="M75" s="38" t="s">
        <v>996</v>
      </c>
      <c r="N75" s="12" t="s">
        <v>295</v>
      </c>
    </row>
    <row r="76" spans="1:14" x14ac:dyDescent="0.25">
      <c r="A76" s="28"/>
      <c r="B76" s="22"/>
      <c r="C76" s="22" t="s">
        <v>256</v>
      </c>
      <c r="D76" s="23"/>
      <c r="E76" s="23"/>
      <c r="F76" s="22"/>
      <c r="G76" s="22"/>
      <c r="H76" s="23"/>
      <c r="I76" s="23"/>
      <c r="J76" s="22"/>
      <c r="K76" s="22"/>
      <c r="L76" s="23"/>
      <c r="M76" s="23"/>
      <c r="N76" s="22"/>
    </row>
    <row r="77" spans="1:14" x14ac:dyDescent="0.25">
      <c r="A77" s="28"/>
      <c r="B77" s="16" t="s">
        <v>203</v>
      </c>
      <c r="C77" s="24" t="s">
        <v>256</v>
      </c>
      <c r="D77" s="17"/>
      <c r="E77" s="40">
        <v>476</v>
      </c>
      <c r="F77" s="19" t="s">
        <v>256</v>
      </c>
      <c r="G77" s="24"/>
      <c r="H77" s="17"/>
      <c r="I77" s="40" t="s">
        <v>997</v>
      </c>
      <c r="J77" s="19" t="s">
        <v>295</v>
      </c>
      <c r="K77" s="24"/>
      <c r="L77" s="17"/>
      <c r="M77" s="40" t="s">
        <v>998</v>
      </c>
      <c r="N77" s="19" t="s">
        <v>295</v>
      </c>
    </row>
    <row r="78" spans="1:14" ht="15.75" thickBot="1" x14ac:dyDescent="0.3">
      <c r="A78" s="28"/>
      <c r="B78" s="20" t="s">
        <v>999</v>
      </c>
      <c r="C78" s="15" t="s">
        <v>256</v>
      </c>
      <c r="D78" s="11"/>
      <c r="E78" s="21">
        <v>2465</v>
      </c>
      <c r="F78" s="12" t="s">
        <v>256</v>
      </c>
      <c r="G78" s="15"/>
      <c r="H78" s="11"/>
      <c r="I78" s="21">
        <v>7273</v>
      </c>
      <c r="J78" s="12" t="s">
        <v>256</v>
      </c>
      <c r="K78" s="15"/>
      <c r="L78" s="11"/>
      <c r="M78" s="21">
        <v>9433</v>
      </c>
      <c r="N78" s="12" t="s">
        <v>256</v>
      </c>
    </row>
    <row r="79" spans="1:14" x14ac:dyDescent="0.25">
      <c r="A79" s="28"/>
      <c r="B79" s="22"/>
      <c r="C79" s="22" t="s">
        <v>256</v>
      </c>
      <c r="D79" s="23"/>
      <c r="E79" s="23"/>
      <c r="F79" s="22"/>
      <c r="G79" s="22"/>
      <c r="H79" s="23"/>
      <c r="I79" s="23"/>
      <c r="J79" s="22"/>
      <c r="K79" s="22"/>
      <c r="L79" s="23"/>
      <c r="M79" s="23"/>
      <c r="N79" s="22"/>
    </row>
    <row r="80" spans="1:14" ht="15.75" thickBot="1" x14ac:dyDescent="0.3">
      <c r="A80" s="28"/>
      <c r="B80" s="16" t="s">
        <v>1000</v>
      </c>
      <c r="C80" s="24" t="s">
        <v>256</v>
      </c>
      <c r="D80" s="17" t="s">
        <v>292</v>
      </c>
      <c r="E80" s="18">
        <v>2941</v>
      </c>
      <c r="F80" s="19" t="s">
        <v>256</v>
      </c>
      <c r="G80" s="24"/>
      <c r="H80" s="17" t="s">
        <v>292</v>
      </c>
      <c r="I80" s="18">
        <v>2465</v>
      </c>
      <c r="J80" s="19" t="s">
        <v>256</v>
      </c>
      <c r="K80" s="24"/>
      <c r="L80" s="17" t="s">
        <v>292</v>
      </c>
      <c r="M80" s="18">
        <v>7273</v>
      </c>
      <c r="N80" s="19" t="s">
        <v>256</v>
      </c>
    </row>
    <row r="81" spans="1:13" ht="15.75" thickTop="1" x14ac:dyDescent="0.25">
      <c r="A81" s="28"/>
      <c r="B81" s="22"/>
      <c r="C81" s="22" t="s">
        <v>256</v>
      </c>
      <c r="D81" s="25"/>
      <c r="E81" s="25"/>
      <c r="F81" s="22"/>
      <c r="G81" s="22"/>
      <c r="H81" s="25"/>
      <c r="I81" s="25"/>
      <c r="J81" s="22"/>
      <c r="K81" s="22"/>
      <c r="L81" s="25"/>
      <c r="M81" s="25"/>
    </row>
  </sheetData>
  <mergeCells count="27">
    <mergeCell ref="B54:N54"/>
    <mergeCell ref="B55:N55"/>
    <mergeCell ref="B56:N56"/>
    <mergeCell ref="B6:N6"/>
    <mergeCell ref="B7:N7"/>
    <mergeCell ref="B8:N8"/>
    <mergeCell ref="B29:N29"/>
    <mergeCell ref="B30:N30"/>
    <mergeCell ref="B31:N31"/>
    <mergeCell ref="D58:E58"/>
    <mergeCell ref="H58:I58"/>
    <mergeCell ref="L58:M58"/>
    <mergeCell ref="A1:A2"/>
    <mergeCell ref="B1:N1"/>
    <mergeCell ref="B2:N2"/>
    <mergeCell ref="B3:N3"/>
    <mergeCell ref="A4:A81"/>
    <mergeCell ref="B4:N4"/>
    <mergeCell ref="B5:N5"/>
    <mergeCell ref="D10:M10"/>
    <mergeCell ref="D11:E11"/>
    <mergeCell ref="H11:I11"/>
    <mergeCell ref="L11:M11"/>
    <mergeCell ref="D34:E34"/>
    <mergeCell ref="H34:I34"/>
    <mergeCell ref="L34:M34"/>
    <mergeCell ref="B32:N3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1"/>
  <sheetViews>
    <sheetView showGridLines="0" workbookViewId="0"/>
  </sheetViews>
  <sheetFormatPr defaultRowHeight="15" x14ac:dyDescent="0.25"/>
  <cols>
    <col min="1" max="2" width="36.5703125" bestFit="1" customWidth="1"/>
    <col min="3" max="3" width="5.42578125" customWidth="1"/>
    <col min="4" max="4" width="27.7109375" customWidth="1"/>
    <col min="5" max="5" width="36.5703125" bestFit="1" customWidth="1"/>
    <col min="6" max="7" width="5.42578125" customWidth="1"/>
    <col min="8" max="8" width="27.7109375" customWidth="1"/>
    <col min="9" max="9" width="26.42578125" customWidth="1"/>
    <col min="10" max="11" width="5.42578125" customWidth="1"/>
    <col min="12" max="12" width="27.7109375" customWidth="1"/>
    <col min="13" max="13" width="26.42578125" customWidth="1"/>
    <col min="14" max="14" width="5.42578125" customWidth="1"/>
  </cols>
  <sheetData>
    <row r="1" spans="1:14" ht="15" customHeight="1" x14ac:dyDescent="0.25">
      <c r="A1" s="8" t="s">
        <v>100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13</v>
      </c>
      <c r="B3" s="27" t="s">
        <v>6</v>
      </c>
      <c r="C3" s="27"/>
      <c r="D3" s="27"/>
      <c r="E3" s="27"/>
      <c r="F3" s="27"/>
      <c r="G3" s="27"/>
      <c r="H3" s="27"/>
      <c r="I3" s="27"/>
      <c r="J3" s="27"/>
      <c r="K3" s="27"/>
      <c r="L3" s="27"/>
      <c r="M3" s="27"/>
      <c r="N3" s="27"/>
    </row>
    <row r="4" spans="1:14" ht="15" customHeight="1" x14ac:dyDescent="0.25">
      <c r="A4" s="28" t="s">
        <v>1002</v>
      </c>
      <c r="B4" s="27" t="s">
        <v>6</v>
      </c>
      <c r="C4" s="27"/>
      <c r="D4" s="27"/>
      <c r="E4" s="27"/>
      <c r="F4" s="27"/>
      <c r="G4" s="27"/>
      <c r="H4" s="27"/>
      <c r="I4" s="27"/>
      <c r="J4" s="27"/>
      <c r="K4" s="27"/>
      <c r="L4" s="27"/>
      <c r="M4" s="27"/>
      <c r="N4" s="27"/>
    </row>
    <row r="5" spans="1:14" ht="38.25" customHeight="1" x14ac:dyDescent="0.25">
      <c r="A5" s="28"/>
      <c r="B5" s="29" t="s">
        <v>215</v>
      </c>
      <c r="C5" s="29"/>
      <c r="D5" s="29"/>
      <c r="E5" s="29"/>
      <c r="F5" s="29"/>
      <c r="G5" s="29"/>
      <c r="H5" s="29"/>
      <c r="I5" s="29"/>
      <c r="J5" s="29"/>
      <c r="K5" s="29"/>
      <c r="L5" s="29"/>
      <c r="M5" s="29"/>
      <c r="N5" s="29"/>
    </row>
    <row r="6" spans="1:14" ht="38.25" customHeight="1" x14ac:dyDescent="0.25">
      <c r="A6" s="28"/>
      <c r="B6" s="30" t="s">
        <v>216</v>
      </c>
      <c r="C6" s="30"/>
      <c r="D6" s="30"/>
      <c r="E6" s="30"/>
      <c r="F6" s="30"/>
      <c r="G6" s="30"/>
      <c r="H6" s="30"/>
      <c r="I6" s="30"/>
      <c r="J6" s="30"/>
      <c r="K6" s="30"/>
      <c r="L6" s="30"/>
      <c r="M6" s="30"/>
      <c r="N6" s="30"/>
    </row>
    <row r="7" spans="1:14" ht="15" customHeight="1" x14ac:dyDescent="0.25">
      <c r="A7" s="28" t="s">
        <v>1003</v>
      </c>
      <c r="B7" s="27" t="s">
        <v>6</v>
      </c>
      <c r="C7" s="27"/>
      <c r="D7" s="27"/>
      <c r="E7" s="27"/>
      <c r="F7" s="27"/>
      <c r="G7" s="27"/>
      <c r="H7" s="27"/>
      <c r="I7" s="27"/>
      <c r="J7" s="27"/>
      <c r="K7" s="27"/>
      <c r="L7" s="27"/>
      <c r="M7" s="27"/>
      <c r="N7" s="27"/>
    </row>
    <row r="8" spans="1:14" ht="38.25" customHeight="1" x14ac:dyDescent="0.25">
      <c r="A8" s="28"/>
      <c r="B8" s="29" t="s">
        <v>217</v>
      </c>
      <c r="C8" s="29"/>
      <c r="D8" s="29"/>
      <c r="E8" s="29"/>
      <c r="F8" s="29"/>
      <c r="G8" s="29"/>
      <c r="H8" s="29"/>
      <c r="I8" s="29"/>
      <c r="J8" s="29"/>
      <c r="K8" s="29"/>
      <c r="L8" s="29"/>
      <c r="M8" s="29"/>
      <c r="N8" s="29"/>
    </row>
    <row r="9" spans="1:14" ht="15" customHeight="1" x14ac:dyDescent="0.25">
      <c r="A9" s="28" t="s">
        <v>1004</v>
      </c>
      <c r="B9" s="27" t="s">
        <v>6</v>
      </c>
      <c r="C9" s="27"/>
      <c r="D9" s="27"/>
      <c r="E9" s="27"/>
      <c r="F9" s="27"/>
      <c r="G9" s="27"/>
      <c r="H9" s="27"/>
      <c r="I9" s="27"/>
      <c r="J9" s="27"/>
      <c r="K9" s="27"/>
      <c r="L9" s="27"/>
      <c r="M9" s="27"/>
      <c r="N9" s="27"/>
    </row>
    <row r="10" spans="1:14" x14ac:dyDescent="0.25">
      <c r="A10" s="28"/>
      <c r="B10" s="29" t="s">
        <v>218</v>
      </c>
      <c r="C10" s="29"/>
      <c r="D10" s="29"/>
      <c r="E10" s="29"/>
      <c r="F10" s="29"/>
      <c r="G10" s="29"/>
      <c r="H10" s="29"/>
      <c r="I10" s="29"/>
      <c r="J10" s="29"/>
      <c r="K10" s="29"/>
      <c r="L10" s="29"/>
      <c r="M10" s="29"/>
      <c r="N10" s="29"/>
    </row>
    <row r="11" spans="1:14" x14ac:dyDescent="0.25">
      <c r="A11" s="28"/>
      <c r="B11" s="30" t="s">
        <v>219</v>
      </c>
      <c r="C11" s="30"/>
      <c r="D11" s="30"/>
      <c r="E11" s="30"/>
      <c r="F11" s="30"/>
      <c r="G11" s="30"/>
      <c r="H11" s="30"/>
      <c r="I11" s="30"/>
      <c r="J11" s="30"/>
      <c r="K11" s="30"/>
      <c r="L11" s="30"/>
      <c r="M11" s="30"/>
      <c r="N11" s="30"/>
    </row>
    <row r="12" spans="1:14" ht="15" customHeight="1" x14ac:dyDescent="0.25">
      <c r="A12" s="28" t="s">
        <v>270</v>
      </c>
      <c r="B12" s="27" t="s">
        <v>6</v>
      </c>
      <c r="C12" s="27"/>
      <c r="D12" s="27"/>
      <c r="E12" s="27"/>
      <c r="F12" s="27"/>
      <c r="G12" s="27"/>
      <c r="H12" s="27"/>
      <c r="I12" s="27"/>
      <c r="J12" s="27"/>
      <c r="K12" s="27"/>
      <c r="L12" s="27"/>
      <c r="M12" s="27"/>
      <c r="N12" s="27"/>
    </row>
    <row r="13" spans="1:14" ht="25.5" customHeight="1" x14ac:dyDescent="0.25">
      <c r="A13" s="28"/>
      <c r="B13" s="29" t="s">
        <v>220</v>
      </c>
      <c r="C13" s="29"/>
      <c r="D13" s="29"/>
      <c r="E13" s="29"/>
      <c r="F13" s="29"/>
      <c r="G13" s="29"/>
      <c r="H13" s="29"/>
      <c r="I13" s="29"/>
      <c r="J13" s="29"/>
      <c r="K13" s="29"/>
      <c r="L13" s="29"/>
      <c r="M13" s="29"/>
      <c r="N13" s="29"/>
    </row>
    <row r="14" spans="1:14" ht="38.25" customHeight="1" x14ac:dyDescent="0.25">
      <c r="A14" s="28"/>
      <c r="B14" s="30" t="s">
        <v>221</v>
      </c>
      <c r="C14" s="30"/>
      <c r="D14" s="30"/>
      <c r="E14" s="30"/>
      <c r="F14" s="30"/>
      <c r="G14" s="30"/>
      <c r="H14" s="30"/>
      <c r="I14" s="30"/>
      <c r="J14" s="30"/>
      <c r="K14" s="30"/>
      <c r="L14" s="30"/>
      <c r="M14" s="30"/>
      <c r="N14" s="30"/>
    </row>
    <row r="15" spans="1:14" x14ac:dyDescent="0.25">
      <c r="A15" s="28"/>
      <c r="B15" s="31"/>
      <c r="C15" s="31"/>
      <c r="D15" s="31"/>
      <c r="E15" s="31"/>
      <c r="F15" s="31"/>
      <c r="G15" s="31"/>
      <c r="H15" s="31"/>
      <c r="I15" s="31"/>
      <c r="J15" s="31"/>
      <c r="K15" s="31"/>
      <c r="L15" s="31"/>
      <c r="M15" s="31"/>
      <c r="N15" s="31"/>
    </row>
    <row r="16" spans="1:14" ht="38.25" customHeight="1" x14ac:dyDescent="0.25">
      <c r="A16" s="28"/>
      <c r="B16" s="30" t="s">
        <v>222</v>
      </c>
      <c r="C16" s="30"/>
      <c r="D16" s="30"/>
      <c r="E16" s="30"/>
      <c r="F16" s="30"/>
      <c r="G16" s="30"/>
      <c r="H16" s="30"/>
      <c r="I16" s="30"/>
      <c r="J16" s="30"/>
      <c r="K16" s="30"/>
      <c r="L16" s="30"/>
      <c r="M16" s="30"/>
      <c r="N16" s="30"/>
    </row>
    <row r="17" spans="1:14" ht="15" customHeight="1" x14ac:dyDescent="0.25">
      <c r="A17" s="28" t="s">
        <v>1005</v>
      </c>
      <c r="B17" s="27" t="s">
        <v>6</v>
      </c>
      <c r="C17" s="27"/>
      <c r="D17" s="27"/>
      <c r="E17" s="27"/>
      <c r="F17" s="27"/>
      <c r="G17" s="27"/>
      <c r="H17" s="27"/>
      <c r="I17" s="27"/>
      <c r="J17" s="27"/>
      <c r="K17" s="27"/>
      <c r="L17" s="27"/>
      <c r="M17" s="27"/>
      <c r="N17" s="27"/>
    </row>
    <row r="18" spans="1:14" ht="25.5" customHeight="1" x14ac:dyDescent="0.25">
      <c r="A18" s="28"/>
      <c r="B18" s="29" t="s">
        <v>223</v>
      </c>
      <c r="C18" s="29"/>
      <c r="D18" s="29"/>
      <c r="E18" s="29"/>
      <c r="F18" s="29"/>
      <c r="G18" s="29"/>
      <c r="H18" s="29"/>
      <c r="I18" s="29"/>
      <c r="J18" s="29"/>
      <c r="K18" s="29"/>
      <c r="L18" s="29"/>
      <c r="M18" s="29"/>
      <c r="N18" s="29"/>
    </row>
    <row r="19" spans="1:14" ht="15" customHeight="1" x14ac:dyDescent="0.25">
      <c r="A19" s="28" t="s">
        <v>1006</v>
      </c>
      <c r="B19" s="27" t="s">
        <v>6</v>
      </c>
      <c r="C19" s="27"/>
      <c r="D19" s="27"/>
      <c r="E19" s="27"/>
      <c r="F19" s="27"/>
      <c r="G19" s="27"/>
      <c r="H19" s="27"/>
      <c r="I19" s="27"/>
      <c r="J19" s="27"/>
      <c r="K19" s="27"/>
      <c r="L19" s="27"/>
      <c r="M19" s="27"/>
      <c r="N19" s="27"/>
    </row>
    <row r="20" spans="1:14" ht="25.5" customHeight="1" x14ac:dyDescent="0.25">
      <c r="A20" s="28"/>
      <c r="B20" s="29" t="s">
        <v>224</v>
      </c>
      <c r="C20" s="29"/>
      <c r="D20" s="29"/>
      <c r="E20" s="29"/>
      <c r="F20" s="29"/>
      <c r="G20" s="29"/>
      <c r="H20" s="29"/>
      <c r="I20" s="29"/>
      <c r="J20" s="29"/>
      <c r="K20" s="29"/>
      <c r="L20" s="29"/>
      <c r="M20" s="29"/>
      <c r="N20" s="29"/>
    </row>
    <row r="21" spans="1:14" x14ac:dyDescent="0.25">
      <c r="A21" s="28"/>
      <c r="B21" s="32" t="s">
        <v>225</v>
      </c>
      <c r="C21" s="32"/>
      <c r="D21" s="32"/>
      <c r="E21" s="32"/>
      <c r="F21" s="32"/>
      <c r="G21" s="32"/>
      <c r="H21" s="32"/>
      <c r="I21" s="32"/>
      <c r="J21" s="32"/>
      <c r="K21" s="32"/>
      <c r="L21" s="32"/>
      <c r="M21" s="32"/>
      <c r="N21" s="32"/>
    </row>
    <row r="22" spans="1:14" ht="38.25" customHeight="1" x14ac:dyDescent="0.25">
      <c r="A22" s="28"/>
      <c r="B22" s="30" t="s">
        <v>226</v>
      </c>
      <c r="C22" s="30"/>
      <c r="D22" s="30"/>
      <c r="E22" s="30"/>
      <c r="F22" s="30"/>
      <c r="G22" s="30"/>
      <c r="H22" s="30"/>
      <c r="I22" s="30"/>
      <c r="J22" s="30"/>
      <c r="K22" s="30"/>
      <c r="L22" s="30"/>
      <c r="M22" s="30"/>
      <c r="N22" s="30"/>
    </row>
    <row r="23" spans="1:14" x14ac:dyDescent="0.25">
      <c r="A23" s="28"/>
      <c r="B23" s="32" t="s">
        <v>227</v>
      </c>
      <c r="C23" s="32"/>
      <c r="D23" s="32"/>
      <c r="E23" s="32"/>
      <c r="F23" s="32"/>
      <c r="G23" s="32"/>
      <c r="H23" s="32"/>
      <c r="I23" s="32"/>
      <c r="J23" s="32"/>
      <c r="K23" s="32"/>
      <c r="L23" s="32"/>
      <c r="M23" s="32"/>
      <c r="N23" s="32"/>
    </row>
    <row r="24" spans="1:14" ht="51" customHeight="1" x14ac:dyDescent="0.25">
      <c r="A24" s="28"/>
      <c r="B24" s="30" t="s">
        <v>228</v>
      </c>
      <c r="C24" s="30"/>
      <c r="D24" s="30"/>
      <c r="E24" s="30"/>
      <c r="F24" s="30"/>
      <c r="G24" s="30"/>
      <c r="H24" s="30"/>
      <c r="I24" s="30"/>
      <c r="J24" s="30"/>
      <c r="K24" s="30"/>
      <c r="L24" s="30"/>
      <c r="M24" s="30"/>
      <c r="N24" s="30"/>
    </row>
    <row r="25" spans="1:14" ht="25.5" customHeight="1" x14ac:dyDescent="0.25">
      <c r="A25" s="28"/>
      <c r="B25" s="30" t="s">
        <v>229</v>
      </c>
      <c r="C25" s="30"/>
      <c r="D25" s="30"/>
      <c r="E25" s="30"/>
      <c r="F25" s="30"/>
      <c r="G25" s="30"/>
      <c r="H25" s="30"/>
      <c r="I25" s="30"/>
      <c r="J25" s="30"/>
      <c r="K25" s="30"/>
      <c r="L25" s="30"/>
      <c r="M25" s="30"/>
      <c r="N25" s="30"/>
    </row>
    <row r="26" spans="1:14" ht="51" customHeight="1" x14ac:dyDescent="0.25">
      <c r="A26" s="28"/>
      <c r="B26" s="30" t="s">
        <v>230</v>
      </c>
      <c r="C26" s="30"/>
      <c r="D26" s="30"/>
      <c r="E26" s="30"/>
      <c r="F26" s="30"/>
      <c r="G26" s="30"/>
      <c r="H26" s="30"/>
      <c r="I26" s="30"/>
      <c r="J26" s="30"/>
      <c r="K26" s="30"/>
      <c r="L26" s="30"/>
      <c r="M26" s="30"/>
      <c r="N26" s="30"/>
    </row>
    <row r="27" spans="1:14" x14ac:dyDescent="0.25">
      <c r="A27" s="28"/>
      <c r="B27" s="31"/>
      <c r="C27" s="31"/>
      <c r="D27" s="31"/>
      <c r="E27" s="31"/>
      <c r="F27" s="31"/>
      <c r="G27" s="31"/>
      <c r="H27" s="31"/>
      <c r="I27" s="31"/>
      <c r="J27" s="31"/>
      <c r="K27" s="31"/>
      <c r="L27" s="31"/>
      <c r="M27" s="31"/>
      <c r="N27" s="31"/>
    </row>
    <row r="28" spans="1:14" ht="63.75" customHeight="1" x14ac:dyDescent="0.25">
      <c r="A28" s="28"/>
      <c r="B28" s="30" t="s">
        <v>231</v>
      </c>
      <c r="C28" s="30"/>
      <c r="D28" s="30"/>
      <c r="E28" s="30"/>
      <c r="F28" s="30"/>
      <c r="G28" s="30"/>
      <c r="H28" s="30"/>
      <c r="I28" s="30"/>
      <c r="J28" s="30"/>
      <c r="K28" s="30"/>
      <c r="L28" s="30"/>
      <c r="M28" s="30"/>
      <c r="N28" s="30"/>
    </row>
    <row r="29" spans="1:14" x14ac:dyDescent="0.25">
      <c r="A29" s="28"/>
      <c r="B29" s="30" t="s">
        <v>232</v>
      </c>
      <c r="C29" s="30"/>
      <c r="D29" s="30"/>
      <c r="E29" s="30"/>
      <c r="F29" s="30"/>
      <c r="G29" s="30"/>
      <c r="H29" s="30"/>
      <c r="I29" s="30"/>
      <c r="J29" s="30"/>
      <c r="K29" s="30"/>
      <c r="L29" s="30"/>
      <c r="M29" s="30"/>
      <c r="N29" s="30"/>
    </row>
    <row r="30" spans="1:14" x14ac:dyDescent="0.25">
      <c r="A30" s="28"/>
      <c r="B30" s="32" t="s">
        <v>233</v>
      </c>
      <c r="C30" s="32"/>
      <c r="D30" s="32"/>
      <c r="E30" s="32"/>
      <c r="F30" s="32"/>
      <c r="G30" s="32"/>
      <c r="H30" s="32"/>
      <c r="I30" s="32"/>
      <c r="J30" s="32"/>
      <c r="K30" s="32"/>
      <c r="L30" s="32"/>
      <c r="M30" s="32"/>
      <c r="N30" s="32"/>
    </row>
    <row r="31" spans="1:14" ht="38.25" customHeight="1" x14ac:dyDescent="0.25">
      <c r="A31" s="28"/>
      <c r="B31" s="30" t="s">
        <v>234</v>
      </c>
      <c r="C31" s="30"/>
      <c r="D31" s="30"/>
      <c r="E31" s="30"/>
      <c r="F31" s="30"/>
      <c r="G31" s="30"/>
      <c r="H31" s="30"/>
      <c r="I31" s="30"/>
      <c r="J31" s="30"/>
      <c r="K31" s="30"/>
      <c r="L31" s="30"/>
      <c r="M31" s="30"/>
      <c r="N31" s="30"/>
    </row>
    <row r="32" spans="1:14" x14ac:dyDescent="0.25">
      <c r="A32" s="28"/>
      <c r="B32" s="32" t="s">
        <v>235</v>
      </c>
      <c r="C32" s="32"/>
      <c r="D32" s="32"/>
      <c r="E32" s="32"/>
      <c r="F32" s="32"/>
      <c r="G32" s="32"/>
      <c r="H32" s="32"/>
      <c r="I32" s="32"/>
      <c r="J32" s="32"/>
      <c r="K32" s="32"/>
      <c r="L32" s="32"/>
      <c r="M32" s="32"/>
      <c r="N32" s="32"/>
    </row>
    <row r="33" spans="1:14" ht="38.25" customHeight="1" x14ac:dyDescent="0.25">
      <c r="A33" s="28"/>
      <c r="B33" s="30" t="s">
        <v>236</v>
      </c>
      <c r="C33" s="30"/>
      <c r="D33" s="30"/>
      <c r="E33" s="30"/>
      <c r="F33" s="30"/>
      <c r="G33" s="30"/>
      <c r="H33" s="30"/>
      <c r="I33" s="30"/>
      <c r="J33" s="30"/>
      <c r="K33" s="30"/>
      <c r="L33" s="30"/>
      <c r="M33" s="30"/>
      <c r="N33" s="30"/>
    </row>
    <row r="34" spans="1:14" ht="15" customHeight="1" x14ac:dyDescent="0.25">
      <c r="A34" s="28" t="s">
        <v>1007</v>
      </c>
      <c r="B34" s="27" t="s">
        <v>6</v>
      </c>
      <c r="C34" s="27"/>
      <c r="D34" s="27"/>
      <c r="E34" s="27"/>
      <c r="F34" s="27"/>
      <c r="G34" s="27"/>
      <c r="H34" s="27"/>
      <c r="I34" s="27"/>
      <c r="J34" s="27"/>
      <c r="K34" s="27"/>
      <c r="L34" s="27"/>
      <c r="M34" s="27"/>
      <c r="N34" s="27"/>
    </row>
    <row r="35" spans="1:14" ht="76.5" customHeight="1" x14ac:dyDescent="0.25">
      <c r="A35" s="28"/>
      <c r="B35" s="29" t="s">
        <v>237</v>
      </c>
      <c r="C35" s="29"/>
      <c r="D35" s="29"/>
      <c r="E35" s="29"/>
      <c r="F35" s="29"/>
      <c r="G35" s="29"/>
      <c r="H35" s="29"/>
      <c r="I35" s="29"/>
      <c r="J35" s="29"/>
      <c r="K35" s="29"/>
      <c r="L35" s="29"/>
      <c r="M35" s="29"/>
      <c r="N35" s="29"/>
    </row>
    <row r="36" spans="1:14" ht="15" customHeight="1" x14ac:dyDescent="0.25">
      <c r="A36" s="28" t="s">
        <v>1008</v>
      </c>
      <c r="B36" s="27" t="s">
        <v>6</v>
      </c>
      <c r="C36" s="27"/>
      <c r="D36" s="27"/>
      <c r="E36" s="27"/>
      <c r="F36" s="27"/>
      <c r="G36" s="27"/>
      <c r="H36" s="27"/>
      <c r="I36" s="27"/>
      <c r="J36" s="27"/>
      <c r="K36" s="27"/>
      <c r="L36" s="27"/>
      <c r="M36" s="27"/>
      <c r="N36" s="27"/>
    </row>
    <row r="37" spans="1:14" x14ac:dyDescent="0.25">
      <c r="A37" s="28"/>
      <c r="B37" s="29" t="s">
        <v>238</v>
      </c>
      <c r="C37" s="29"/>
      <c r="D37" s="29"/>
      <c r="E37" s="29"/>
      <c r="F37" s="29"/>
      <c r="G37" s="29"/>
      <c r="H37" s="29"/>
      <c r="I37" s="29"/>
      <c r="J37" s="29"/>
      <c r="K37" s="29"/>
      <c r="L37" s="29"/>
      <c r="M37" s="29"/>
      <c r="N37" s="29"/>
    </row>
    <row r="38" spans="1:14" ht="25.5" customHeight="1" x14ac:dyDescent="0.25">
      <c r="A38" s="28"/>
      <c r="B38" s="30" t="s">
        <v>239</v>
      </c>
      <c r="C38" s="30"/>
      <c r="D38" s="30"/>
      <c r="E38" s="30"/>
      <c r="F38" s="30"/>
      <c r="G38" s="30"/>
      <c r="H38" s="30"/>
      <c r="I38" s="30"/>
      <c r="J38" s="30"/>
      <c r="K38" s="30"/>
      <c r="L38" s="30"/>
      <c r="M38" s="30"/>
      <c r="N38" s="30"/>
    </row>
    <row r="39" spans="1:14" ht="15" customHeight="1" x14ac:dyDescent="0.25">
      <c r="A39" s="28" t="s">
        <v>1009</v>
      </c>
      <c r="B39" s="27" t="s">
        <v>6</v>
      </c>
      <c r="C39" s="27"/>
      <c r="D39" s="27"/>
      <c r="E39" s="27"/>
      <c r="F39" s="27"/>
      <c r="G39" s="27"/>
      <c r="H39" s="27"/>
      <c r="I39" s="27"/>
      <c r="J39" s="27"/>
      <c r="K39" s="27"/>
      <c r="L39" s="27"/>
      <c r="M39" s="27"/>
      <c r="N39" s="27"/>
    </row>
    <row r="40" spans="1:14" ht="25.5" customHeight="1" x14ac:dyDescent="0.25">
      <c r="A40" s="28"/>
      <c r="B40" s="29" t="s">
        <v>240</v>
      </c>
      <c r="C40" s="29"/>
      <c r="D40" s="29"/>
      <c r="E40" s="29"/>
      <c r="F40" s="29"/>
      <c r="G40" s="29"/>
      <c r="H40" s="29"/>
      <c r="I40" s="29"/>
      <c r="J40" s="29"/>
      <c r="K40" s="29"/>
      <c r="L40" s="29"/>
      <c r="M40" s="29"/>
      <c r="N40" s="29"/>
    </row>
    <row r="41" spans="1:14" ht="25.5" customHeight="1" x14ac:dyDescent="0.25">
      <c r="A41" s="28"/>
      <c r="B41" s="30" t="s">
        <v>241</v>
      </c>
      <c r="C41" s="30"/>
      <c r="D41" s="30"/>
      <c r="E41" s="30"/>
      <c r="F41" s="30"/>
      <c r="G41" s="30"/>
      <c r="H41" s="30"/>
      <c r="I41" s="30"/>
      <c r="J41" s="30"/>
      <c r="K41" s="30"/>
      <c r="L41" s="30"/>
      <c r="M41" s="30"/>
      <c r="N41" s="30"/>
    </row>
    <row r="42" spans="1:14" x14ac:dyDescent="0.25">
      <c r="A42" s="28"/>
      <c r="B42" s="33"/>
      <c r="C42" s="33"/>
      <c r="D42" s="33"/>
      <c r="E42" s="33"/>
      <c r="F42" s="33"/>
      <c r="G42" s="33"/>
      <c r="H42" s="33"/>
      <c r="I42" s="33"/>
      <c r="J42" s="33"/>
      <c r="K42" s="33"/>
      <c r="L42" s="33"/>
      <c r="M42" s="33"/>
      <c r="N42" s="33"/>
    </row>
    <row r="43" spans="1:14" ht="51" x14ac:dyDescent="0.25">
      <c r="A43" s="28"/>
      <c r="B43" s="11"/>
      <c r="C43" s="13" t="s">
        <v>242</v>
      </c>
      <c r="D43" s="14"/>
      <c r="E43" s="13" t="s">
        <v>243</v>
      </c>
    </row>
    <row r="44" spans="1:14" x14ac:dyDescent="0.25">
      <c r="A44" s="28"/>
      <c r="B44" s="33"/>
      <c r="C44" s="33"/>
      <c r="D44" s="33"/>
      <c r="E44" s="33"/>
      <c r="F44" s="33"/>
      <c r="G44" s="33"/>
      <c r="H44" s="33"/>
      <c r="I44" s="33"/>
      <c r="J44" s="33"/>
      <c r="K44" s="33"/>
      <c r="L44" s="33"/>
      <c r="M44" s="33"/>
      <c r="N44" s="33"/>
    </row>
    <row r="45" spans="1:14" ht="51" x14ac:dyDescent="0.25">
      <c r="A45" s="28"/>
      <c r="B45" s="11"/>
      <c r="C45" s="13" t="s">
        <v>242</v>
      </c>
      <c r="D45" s="14"/>
      <c r="E45" s="13" t="s">
        <v>244</v>
      </c>
    </row>
    <row r="46" spans="1:14" x14ac:dyDescent="0.25">
      <c r="A46" s="28"/>
      <c r="B46" s="33"/>
      <c r="C46" s="33"/>
      <c r="D46" s="33"/>
      <c r="E46" s="33"/>
      <c r="F46" s="33"/>
      <c r="G46" s="33"/>
      <c r="H46" s="33"/>
      <c r="I46" s="33"/>
      <c r="J46" s="33"/>
      <c r="K46" s="33"/>
      <c r="L46" s="33"/>
      <c r="M46" s="33"/>
      <c r="N46" s="33"/>
    </row>
    <row r="47" spans="1:14" ht="38.25" x14ac:dyDescent="0.25">
      <c r="A47" s="28"/>
      <c r="B47" s="11"/>
      <c r="C47" s="13" t="s">
        <v>242</v>
      </c>
      <c r="D47" s="14"/>
      <c r="E47" s="13" t="s">
        <v>245</v>
      </c>
    </row>
    <row r="48" spans="1:14" x14ac:dyDescent="0.25">
      <c r="A48" s="28"/>
      <c r="B48" s="33"/>
      <c r="C48" s="33"/>
      <c r="D48" s="33"/>
      <c r="E48" s="33"/>
      <c r="F48" s="33"/>
      <c r="G48" s="33"/>
      <c r="H48" s="33"/>
      <c r="I48" s="33"/>
      <c r="J48" s="33"/>
      <c r="K48" s="33"/>
      <c r="L48" s="33"/>
      <c r="M48" s="33"/>
      <c r="N48" s="33"/>
    </row>
    <row r="49" spans="1:14" x14ac:dyDescent="0.25">
      <c r="A49" s="28"/>
      <c r="B49" s="11"/>
      <c r="C49" s="13" t="s">
        <v>242</v>
      </c>
      <c r="D49" s="14"/>
      <c r="E49" s="13" t="s">
        <v>246</v>
      </c>
    </row>
    <row r="50" spans="1:14" ht="15" customHeight="1" x14ac:dyDescent="0.25">
      <c r="A50" s="28" t="s">
        <v>1010</v>
      </c>
      <c r="B50" s="27" t="s">
        <v>6</v>
      </c>
      <c r="C50" s="27"/>
      <c r="D50" s="27"/>
      <c r="E50" s="27"/>
      <c r="F50" s="27"/>
      <c r="G50" s="27"/>
      <c r="H50" s="27"/>
      <c r="I50" s="27"/>
      <c r="J50" s="27"/>
      <c r="K50" s="27"/>
      <c r="L50" s="27"/>
      <c r="M50" s="27"/>
      <c r="N50" s="27"/>
    </row>
    <row r="51" spans="1:14" ht="25.5" customHeight="1" x14ac:dyDescent="0.25">
      <c r="A51" s="28"/>
      <c r="B51" s="29" t="s">
        <v>247</v>
      </c>
      <c r="C51" s="29"/>
      <c r="D51" s="29"/>
      <c r="E51" s="29"/>
      <c r="F51" s="29"/>
      <c r="G51" s="29"/>
      <c r="H51" s="29"/>
      <c r="I51" s="29"/>
      <c r="J51" s="29"/>
      <c r="K51" s="29"/>
      <c r="L51" s="29"/>
      <c r="M51" s="29"/>
      <c r="N51" s="29"/>
    </row>
    <row r="52" spans="1:14" x14ac:dyDescent="0.25">
      <c r="A52" s="28"/>
      <c r="B52" s="30" t="s">
        <v>248</v>
      </c>
      <c r="C52" s="30"/>
      <c r="D52" s="30"/>
      <c r="E52" s="30"/>
      <c r="F52" s="30"/>
      <c r="G52" s="30"/>
      <c r="H52" s="30"/>
      <c r="I52" s="30"/>
      <c r="J52" s="30"/>
      <c r="K52" s="30"/>
      <c r="L52" s="30"/>
      <c r="M52" s="30"/>
      <c r="N52" s="30"/>
    </row>
    <row r="53" spans="1:14" ht="15" customHeight="1" x14ac:dyDescent="0.25">
      <c r="A53" s="28" t="s">
        <v>607</v>
      </c>
      <c r="B53" s="27" t="s">
        <v>6</v>
      </c>
      <c r="C53" s="27"/>
      <c r="D53" s="27"/>
      <c r="E53" s="27"/>
      <c r="F53" s="27"/>
      <c r="G53" s="27"/>
      <c r="H53" s="27"/>
      <c r="I53" s="27"/>
      <c r="J53" s="27"/>
      <c r="K53" s="27"/>
      <c r="L53" s="27"/>
      <c r="M53" s="27"/>
      <c r="N53" s="27"/>
    </row>
    <row r="54" spans="1:14" ht="51" customHeight="1" x14ac:dyDescent="0.25">
      <c r="A54" s="28"/>
      <c r="B54" s="29" t="s">
        <v>249</v>
      </c>
      <c r="C54" s="29"/>
      <c r="D54" s="29"/>
      <c r="E54" s="29"/>
      <c r="F54" s="29"/>
      <c r="G54" s="29"/>
      <c r="H54" s="29"/>
      <c r="I54" s="29"/>
      <c r="J54" s="29"/>
      <c r="K54" s="29"/>
      <c r="L54" s="29"/>
      <c r="M54" s="29"/>
      <c r="N54" s="29"/>
    </row>
    <row r="55" spans="1:14" ht="15" customHeight="1" x14ac:dyDescent="0.25">
      <c r="A55" s="28" t="s">
        <v>1011</v>
      </c>
      <c r="B55" s="27" t="s">
        <v>6</v>
      </c>
      <c r="C55" s="27"/>
      <c r="D55" s="27"/>
      <c r="E55" s="27"/>
      <c r="F55" s="27"/>
      <c r="G55" s="27"/>
      <c r="H55" s="27"/>
      <c r="I55" s="27"/>
      <c r="J55" s="27"/>
      <c r="K55" s="27"/>
      <c r="L55" s="27"/>
      <c r="M55" s="27"/>
      <c r="N55" s="27"/>
    </row>
    <row r="56" spans="1:14" x14ac:dyDescent="0.25">
      <c r="A56" s="28"/>
      <c r="B56" s="29" t="s">
        <v>250</v>
      </c>
      <c r="C56" s="29"/>
      <c r="D56" s="29"/>
      <c r="E56" s="29"/>
      <c r="F56" s="29"/>
      <c r="G56" s="29"/>
      <c r="H56" s="29"/>
      <c r="I56" s="29"/>
      <c r="J56" s="29"/>
      <c r="K56" s="29"/>
      <c r="L56" s="29"/>
      <c r="M56" s="29"/>
      <c r="N56" s="29"/>
    </row>
    <row r="57" spans="1:14" ht="15" customHeight="1" x14ac:dyDescent="0.25">
      <c r="A57" s="28" t="s">
        <v>1012</v>
      </c>
      <c r="B57" s="27" t="s">
        <v>6</v>
      </c>
      <c r="C57" s="27"/>
      <c r="D57" s="27"/>
      <c r="E57" s="27"/>
      <c r="F57" s="27"/>
      <c r="G57" s="27"/>
      <c r="H57" s="27"/>
      <c r="I57" s="27"/>
      <c r="J57" s="27"/>
      <c r="K57" s="27"/>
      <c r="L57" s="27"/>
      <c r="M57" s="27"/>
      <c r="N57" s="27"/>
    </row>
    <row r="58" spans="1:14" x14ac:dyDescent="0.25">
      <c r="A58" s="28"/>
      <c r="B58" s="29" t="s">
        <v>251</v>
      </c>
      <c r="C58" s="29"/>
      <c r="D58" s="29"/>
      <c r="E58" s="29"/>
      <c r="F58" s="29"/>
      <c r="G58" s="29"/>
      <c r="H58" s="29"/>
      <c r="I58" s="29"/>
      <c r="J58" s="29"/>
      <c r="K58" s="29"/>
      <c r="L58" s="29"/>
      <c r="M58" s="29"/>
      <c r="N58" s="29"/>
    </row>
    <row r="59" spans="1:14" ht="15" customHeight="1" x14ac:dyDescent="0.25">
      <c r="A59" s="28" t="s">
        <v>649</v>
      </c>
      <c r="B59" s="27" t="s">
        <v>6</v>
      </c>
      <c r="C59" s="27"/>
      <c r="D59" s="27"/>
      <c r="E59" s="27"/>
      <c r="F59" s="27"/>
      <c r="G59" s="27"/>
      <c r="H59" s="27"/>
      <c r="I59" s="27"/>
      <c r="J59" s="27"/>
      <c r="K59" s="27"/>
      <c r="L59" s="27"/>
      <c r="M59" s="27"/>
      <c r="N59" s="27"/>
    </row>
    <row r="60" spans="1:14" ht="38.25" customHeight="1" x14ac:dyDescent="0.25">
      <c r="A60" s="28"/>
      <c r="B60" s="29" t="s">
        <v>252</v>
      </c>
      <c r="C60" s="29"/>
      <c r="D60" s="29"/>
      <c r="E60" s="29"/>
      <c r="F60" s="29"/>
      <c r="G60" s="29"/>
      <c r="H60" s="29"/>
      <c r="I60" s="29"/>
      <c r="J60" s="29"/>
      <c r="K60" s="29"/>
      <c r="L60" s="29"/>
      <c r="M60" s="29"/>
      <c r="N60" s="29"/>
    </row>
    <row r="61" spans="1:14" x14ac:dyDescent="0.25">
      <c r="A61" s="28"/>
      <c r="B61" s="31"/>
      <c r="C61" s="31"/>
      <c r="D61" s="31"/>
      <c r="E61" s="31"/>
      <c r="F61" s="31"/>
      <c r="G61" s="31"/>
      <c r="H61" s="31"/>
      <c r="I61" s="31"/>
      <c r="J61" s="31"/>
      <c r="K61" s="31"/>
      <c r="L61" s="31"/>
      <c r="M61" s="31"/>
      <c r="N61" s="31"/>
    </row>
    <row r="62" spans="1:14" ht="51" customHeight="1" x14ac:dyDescent="0.25">
      <c r="A62" s="28"/>
      <c r="B62" s="30" t="s">
        <v>253</v>
      </c>
      <c r="C62" s="30"/>
      <c r="D62" s="30"/>
      <c r="E62" s="30"/>
      <c r="F62" s="30"/>
      <c r="G62" s="30"/>
      <c r="H62" s="30"/>
      <c r="I62" s="30"/>
      <c r="J62" s="30"/>
      <c r="K62" s="30"/>
      <c r="L62" s="30"/>
      <c r="M62" s="30"/>
      <c r="N62" s="30"/>
    </row>
    <row r="63" spans="1:14" ht="15" customHeight="1" x14ac:dyDescent="0.25">
      <c r="A63" s="28" t="s">
        <v>1013</v>
      </c>
      <c r="B63" s="27" t="s">
        <v>6</v>
      </c>
      <c r="C63" s="27"/>
      <c r="D63" s="27"/>
      <c r="E63" s="27"/>
      <c r="F63" s="27"/>
      <c r="G63" s="27"/>
      <c r="H63" s="27"/>
      <c r="I63" s="27"/>
      <c r="J63" s="27"/>
      <c r="K63" s="27"/>
      <c r="L63" s="27"/>
      <c r="M63" s="27"/>
      <c r="N63" s="27"/>
    </row>
    <row r="64" spans="1:14" ht="25.5" customHeight="1" x14ac:dyDescent="0.25">
      <c r="A64" s="28"/>
      <c r="B64" s="29" t="s">
        <v>254</v>
      </c>
      <c r="C64" s="29"/>
      <c r="D64" s="29"/>
      <c r="E64" s="29"/>
      <c r="F64" s="29"/>
      <c r="G64" s="29"/>
      <c r="H64" s="29"/>
      <c r="I64" s="29"/>
      <c r="J64" s="29"/>
      <c r="K64" s="29"/>
      <c r="L64" s="29"/>
      <c r="M64" s="29"/>
      <c r="N64" s="29"/>
    </row>
    <row r="65" spans="1:14" x14ac:dyDescent="0.25">
      <c r="A65" s="28"/>
      <c r="B65" s="30" t="s">
        <v>255</v>
      </c>
      <c r="C65" s="30"/>
      <c r="D65" s="30"/>
      <c r="E65" s="30"/>
      <c r="F65" s="30"/>
      <c r="G65" s="30"/>
      <c r="H65" s="30"/>
      <c r="I65" s="30"/>
      <c r="J65" s="30"/>
      <c r="K65" s="30"/>
      <c r="L65" s="30"/>
      <c r="M65" s="30"/>
      <c r="N65" s="30"/>
    </row>
    <row r="66" spans="1:14" ht="15.75" x14ac:dyDescent="0.25">
      <c r="A66" s="28"/>
      <c r="B66" s="34"/>
      <c r="C66" s="34"/>
      <c r="D66" s="34"/>
      <c r="E66" s="34"/>
      <c r="F66" s="34"/>
      <c r="G66" s="34"/>
      <c r="H66" s="34"/>
      <c r="I66" s="34"/>
      <c r="J66" s="34"/>
      <c r="K66" s="34"/>
      <c r="L66" s="34"/>
      <c r="M66" s="34"/>
      <c r="N66" s="34"/>
    </row>
    <row r="67" spans="1:14" x14ac:dyDescent="0.25">
      <c r="A67" s="28"/>
      <c r="B67" s="11"/>
      <c r="C67" s="11"/>
      <c r="D67" s="11"/>
      <c r="E67" s="11"/>
      <c r="F67" s="11"/>
      <c r="G67" s="11"/>
      <c r="H67" s="11"/>
      <c r="I67" s="11"/>
      <c r="J67" s="11"/>
      <c r="K67" s="11"/>
      <c r="L67" s="11"/>
      <c r="M67" s="11"/>
      <c r="N67" s="11"/>
    </row>
    <row r="68" spans="1:14" ht="15.75" thickBot="1" x14ac:dyDescent="0.3">
      <c r="A68" s="28"/>
      <c r="B68" s="15"/>
      <c r="C68" s="15" t="s">
        <v>256</v>
      </c>
      <c r="D68" s="26">
        <v>2013</v>
      </c>
      <c r="E68" s="26"/>
      <c r="F68" s="15"/>
      <c r="G68" s="15" t="s">
        <v>256</v>
      </c>
      <c r="H68" s="26">
        <v>2012</v>
      </c>
      <c r="I68" s="26"/>
      <c r="J68" s="15"/>
      <c r="K68" s="15" t="s">
        <v>256</v>
      </c>
      <c r="L68" s="26">
        <v>2011</v>
      </c>
      <c r="M68" s="26"/>
      <c r="N68" s="15"/>
    </row>
    <row r="69" spans="1:14" x14ac:dyDescent="0.25">
      <c r="A69" s="28"/>
      <c r="B69" s="16" t="s">
        <v>118</v>
      </c>
      <c r="C69" s="17" t="s">
        <v>256</v>
      </c>
      <c r="D69" s="17"/>
      <c r="E69" s="18">
        <v>17871439</v>
      </c>
      <c r="F69" s="19" t="s">
        <v>256</v>
      </c>
      <c r="G69" s="17" t="s">
        <v>256</v>
      </c>
      <c r="H69" s="17"/>
      <c r="I69" s="18">
        <v>18085607</v>
      </c>
      <c r="J69" s="19" t="s">
        <v>256</v>
      </c>
      <c r="K69" s="17" t="s">
        <v>256</v>
      </c>
      <c r="L69" s="17"/>
      <c r="M69" s="18">
        <v>18427657</v>
      </c>
      <c r="N69" s="19" t="s">
        <v>256</v>
      </c>
    </row>
    <row r="70" spans="1:14" ht="26.25" thickBot="1" x14ac:dyDescent="0.3">
      <c r="A70" s="28"/>
      <c r="B70" s="20" t="s">
        <v>257</v>
      </c>
      <c r="C70" s="11" t="s">
        <v>256</v>
      </c>
      <c r="D70" s="11"/>
      <c r="E70" s="21">
        <v>188484</v>
      </c>
      <c r="F70" s="12" t="s">
        <v>256</v>
      </c>
      <c r="G70" s="11" t="s">
        <v>256</v>
      </c>
      <c r="H70" s="11"/>
      <c r="I70" s="21">
        <v>152553</v>
      </c>
      <c r="J70" s="12" t="s">
        <v>256</v>
      </c>
      <c r="K70" s="11" t="s">
        <v>256</v>
      </c>
      <c r="L70" s="11"/>
      <c r="M70" s="21">
        <v>91890</v>
      </c>
      <c r="N70" s="12" t="s">
        <v>256</v>
      </c>
    </row>
    <row r="71" spans="1:14" x14ac:dyDescent="0.25">
      <c r="A71" s="28"/>
      <c r="B71" s="22"/>
      <c r="C71" s="22" t="s">
        <v>256</v>
      </c>
      <c r="D71" s="23"/>
      <c r="E71" s="23"/>
      <c r="F71" s="22"/>
      <c r="G71" s="22" t="s">
        <v>256</v>
      </c>
      <c r="H71" s="23"/>
      <c r="I71" s="23"/>
      <c r="J71" s="22"/>
      <c r="K71" s="22" t="s">
        <v>256</v>
      </c>
      <c r="L71" s="23"/>
      <c r="M71" s="23"/>
      <c r="N71" s="22"/>
    </row>
    <row r="72" spans="1:14" ht="15.75" thickBot="1" x14ac:dyDescent="0.3">
      <c r="A72" s="28"/>
      <c r="B72" s="16" t="s">
        <v>119</v>
      </c>
      <c r="C72" s="24" t="s">
        <v>256</v>
      </c>
      <c r="D72" s="17"/>
      <c r="E72" s="18">
        <v>18059923</v>
      </c>
      <c r="F72" s="19" t="s">
        <v>256</v>
      </c>
      <c r="G72" s="24" t="s">
        <v>256</v>
      </c>
      <c r="H72" s="17"/>
      <c r="I72" s="18">
        <v>18238160</v>
      </c>
      <c r="J72" s="19" t="s">
        <v>256</v>
      </c>
      <c r="K72" s="24" t="s">
        <v>256</v>
      </c>
      <c r="L72" s="17"/>
      <c r="M72" s="18">
        <v>18519547</v>
      </c>
      <c r="N72" s="19" t="s">
        <v>256</v>
      </c>
    </row>
    <row r="73" spans="1:14" ht="15.75" thickTop="1" x14ac:dyDescent="0.25">
      <c r="A73" s="28"/>
      <c r="B73" s="22"/>
      <c r="C73" s="22" t="s">
        <v>256</v>
      </c>
      <c r="D73" s="25"/>
      <c r="E73" s="25"/>
      <c r="F73" s="22"/>
      <c r="G73" s="22" t="s">
        <v>256</v>
      </c>
      <c r="H73" s="25"/>
      <c r="I73" s="25"/>
      <c r="J73" s="22"/>
      <c r="K73" s="22" t="s">
        <v>256</v>
      </c>
      <c r="L73" s="25"/>
      <c r="M73" s="25"/>
      <c r="N73" s="22"/>
    </row>
    <row r="74" spans="1:14" x14ac:dyDescent="0.25">
      <c r="A74" s="28"/>
      <c r="B74" s="30" t="s">
        <v>258</v>
      </c>
      <c r="C74" s="30"/>
      <c r="D74" s="30"/>
      <c r="E74" s="30"/>
      <c r="F74" s="30"/>
      <c r="G74" s="30"/>
      <c r="H74" s="30"/>
      <c r="I74" s="30"/>
      <c r="J74" s="30"/>
      <c r="K74" s="30"/>
      <c r="L74" s="30"/>
      <c r="M74" s="30"/>
      <c r="N74" s="30"/>
    </row>
    <row r="75" spans="1:14" ht="15" customHeight="1" x14ac:dyDescent="0.25">
      <c r="A75" s="28" t="s">
        <v>1014</v>
      </c>
      <c r="B75" s="27" t="s">
        <v>6</v>
      </c>
      <c r="C75" s="27"/>
      <c r="D75" s="27"/>
      <c r="E75" s="27"/>
      <c r="F75" s="27"/>
      <c r="G75" s="27"/>
      <c r="H75" s="27"/>
      <c r="I75" s="27"/>
      <c r="J75" s="27"/>
      <c r="K75" s="27"/>
      <c r="L75" s="27"/>
      <c r="M75" s="27"/>
      <c r="N75" s="27"/>
    </row>
    <row r="76" spans="1:14" ht="63.75" customHeight="1" x14ac:dyDescent="0.25">
      <c r="A76" s="28"/>
      <c r="B76" s="29" t="s">
        <v>259</v>
      </c>
      <c r="C76" s="29"/>
      <c r="D76" s="29"/>
      <c r="E76" s="29"/>
      <c r="F76" s="29"/>
      <c r="G76" s="29"/>
      <c r="H76" s="29"/>
      <c r="I76" s="29"/>
      <c r="J76" s="29"/>
      <c r="K76" s="29"/>
      <c r="L76" s="29"/>
      <c r="M76" s="29"/>
      <c r="N76" s="29"/>
    </row>
    <row r="77" spans="1:14" ht="15" customHeight="1" x14ac:dyDescent="0.25">
      <c r="A77" s="28" t="s">
        <v>1015</v>
      </c>
      <c r="B77" s="27" t="s">
        <v>6</v>
      </c>
      <c r="C77" s="27"/>
      <c r="D77" s="27"/>
      <c r="E77" s="27"/>
      <c r="F77" s="27"/>
      <c r="G77" s="27"/>
      <c r="H77" s="27"/>
      <c r="I77" s="27"/>
      <c r="J77" s="27"/>
      <c r="K77" s="27"/>
      <c r="L77" s="27"/>
      <c r="M77" s="27"/>
      <c r="N77" s="27"/>
    </row>
    <row r="78" spans="1:14" ht="89.25" customHeight="1" x14ac:dyDescent="0.25">
      <c r="A78" s="28"/>
      <c r="B78" s="29" t="s">
        <v>260</v>
      </c>
      <c r="C78" s="29"/>
      <c r="D78" s="29"/>
      <c r="E78" s="29"/>
      <c r="F78" s="29"/>
      <c r="G78" s="29"/>
      <c r="H78" s="29"/>
      <c r="I78" s="29"/>
      <c r="J78" s="29"/>
      <c r="K78" s="29"/>
      <c r="L78" s="29"/>
      <c r="M78" s="29"/>
      <c r="N78" s="29"/>
    </row>
    <row r="79" spans="1:14" ht="15" customHeight="1" x14ac:dyDescent="0.25">
      <c r="A79" s="28" t="s">
        <v>1016</v>
      </c>
      <c r="B79" s="27" t="s">
        <v>6</v>
      </c>
      <c r="C79" s="27"/>
      <c r="D79" s="27"/>
      <c r="E79" s="27"/>
      <c r="F79" s="27"/>
      <c r="G79" s="27"/>
      <c r="H79" s="27"/>
      <c r="I79" s="27"/>
      <c r="J79" s="27"/>
      <c r="K79" s="27"/>
      <c r="L79" s="27"/>
      <c r="M79" s="27"/>
      <c r="N79" s="27"/>
    </row>
    <row r="80" spans="1:14" x14ac:dyDescent="0.25">
      <c r="A80" s="28"/>
      <c r="B80" s="29" t="s">
        <v>261</v>
      </c>
      <c r="C80" s="29"/>
      <c r="D80" s="29"/>
      <c r="E80" s="29"/>
      <c r="F80" s="29"/>
      <c r="G80" s="29"/>
      <c r="H80" s="29"/>
      <c r="I80" s="29"/>
      <c r="J80" s="29"/>
      <c r="K80" s="29"/>
      <c r="L80" s="29"/>
      <c r="M80" s="29"/>
      <c r="N80" s="29"/>
    </row>
    <row r="81" spans="1:14" ht="63.75" customHeight="1" x14ac:dyDescent="0.25">
      <c r="A81" s="28"/>
      <c r="B81" s="30" t="s">
        <v>262</v>
      </c>
      <c r="C81" s="30"/>
      <c r="D81" s="30"/>
      <c r="E81" s="30"/>
      <c r="F81" s="30"/>
      <c r="G81" s="30"/>
      <c r="H81" s="30"/>
      <c r="I81" s="30"/>
      <c r="J81" s="30"/>
      <c r="K81" s="30"/>
      <c r="L81" s="30"/>
      <c r="M81" s="30"/>
      <c r="N81" s="30"/>
    </row>
    <row r="82" spans="1:14" ht="38.25" customHeight="1" x14ac:dyDescent="0.25">
      <c r="A82" s="28"/>
      <c r="B82" s="30" t="s">
        <v>263</v>
      </c>
      <c r="C82" s="30"/>
      <c r="D82" s="30"/>
      <c r="E82" s="30"/>
      <c r="F82" s="30"/>
      <c r="G82" s="30"/>
      <c r="H82" s="30"/>
      <c r="I82" s="30"/>
      <c r="J82" s="30"/>
      <c r="K82" s="30"/>
      <c r="L82" s="30"/>
      <c r="M82" s="30"/>
      <c r="N82" s="30"/>
    </row>
    <row r="83" spans="1:14" ht="25.5" customHeight="1" x14ac:dyDescent="0.25">
      <c r="A83" s="28"/>
      <c r="B83" s="30" t="s">
        <v>264</v>
      </c>
      <c r="C83" s="30"/>
      <c r="D83" s="30"/>
      <c r="E83" s="30"/>
      <c r="F83" s="30"/>
      <c r="G83" s="30"/>
      <c r="H83" s="30"/>
      <c r="I83" s="30"/>
      <c r="J83" s="30"/>
      <c r="K83" s="30"/>
      <c r="L83" s="30"/>
      <c r="M83" s="30"/>
      <c r="N83" s="30"/>
    </row>
    <row r="84" spans="1:14" ht="63.75" customHeight="1" x14ac:dyDescent="0.25">
      <c r="A84" s="28"/>
      <c r="B84" s="30" t="s">
        <v>265</v>
      </c>
      <c r="C84" s="30"/>
      <c r="D84" s="30"/>
      <c r="E84" s="30"/>
      <c r="F84" s="30"/>
      <c r="G84" s="30"/>
      <c r="H84" s="30"/>
      <c r="I84" s="30"/>
      <c r="J84" s="30"/>
      <c r="K84" s="30"/>
      <c r="L84" s="30"/>
      <c r="M84" s="30"/>
      <c r="N84" s="30"/>
    </row>
    <row r="85" spans="1:14" ht="38.25" customHeight="1" x14ac:dyDescent="0.25">
      <c r="A85" s="28"/>
      <c r="B85" s="30" t="s">
        <v>266</v>
      </c>
      <c r="C85" s="30"/>
      <c r="D85" s="30"/>
      <c r="E85" s="30"/>
      <c r="F85" s="30"/>
      <c r="G85" s="30"/>
      <c r="H85" s="30"/>
      <c r="I85" s="30"/>
      <c r="J85" s="30"/>
      <c r="K85" s="30"/>
      <c r="L85" s="30"/>
      <c r="M85" s="30"/>
      <c r="N85" s="30"/>
    </row>
    <row r="86" spans="1:14" x14ac:dyDescent="0.25">
      <c r="A86" s="28"/>
      <c r="B86" s="31"/>
      <c r="C86" s="31"/>
      <c r="D86" s="31"/>
      <c r="E86" s="31"/>
      <c r="F86" s="31"/>
      <c r="G86" s="31"/>
      <c r="H86" s="31"/>
      <c r="I86" s="31"/>
      <c r="J86" s="31"/>
      <c r="K86" s="31"/>
      <c r="L86" s="31"/>
      <c r="M86" s="31"/>
      <c r="N86" s="31"/>
    </row>
    <row r="87" spans="1:14" ht="63.75" customHeight="1" x14ac:dyDescent="0.25">
      <c r="A87" s="28"/>
      <c r="B87" s="30" t="s">
        <v>267</v>
      </c>
      <c r="C87" s="30"/>
      <c r="D87" s="30"/>
      <c r="E87" s="30"/>
      <c r="F87" s="30"/>
      <c r="G87" s="30"/>
      <c r="H87" s="30"/>
      <c r="I87" s="30"/>
      <c r="J87" s="30"/>
      <c r="K87" s="30"/>
      <c r="L87" s="30"/>
      <c r="M87" s="30"/>
      <c r="N87" s="30"/>
    </row>
    <row r="88" spans="1:14" ht="15" customHeight="1" x14ac:dyDescent="0.25">
      <c r="A88" s="28" t="s">
        <v>1017</v>
      </c>
      <c r="B88" s="27" t="s">
        <v>6</v>
      </c>
      <c r="C88" s="27"/>
      <c r="D88" s="27"/>
      <c r="E88" s="27"/>
      <c r="F88" s="27"/>
      <c r="G88" s="27"/>
      <c r="H88" s="27"/>
      <c r="I88" s="27"/>
      <c r="J88" s="27"/>
      <c r="K88" s="27"/>
      <c r="L88" s="27"/>
      <c r="M88" s="27"/>
      <c r="N88" s="27"/>
    </row>
    <row r="89" spans="1:14" x14ac:dyDescent="0.25">
      <c r="A89" s="28"/>
      <c r="B89" s="29" t="s">
        <v>268</v>
      </c>
      <c r="C89" s="29"/>
      <c r="D89" s="29"/>
      <c r="E89" s="29"/>
      <c r="F89" s="29"/>
      <c r="G89" s="29"/>
      <c r="H89" s="29"/>
      <c r="I89" s="29"/>
      <c r="J89" s="29"/>
      <c r="K89" s="29"/>
      <c r="L89" s="29"/>
      <c r="M89" s="29"/>
      <c r="N89" s="29"/>
    </row>
    <row r="90" spans="1:14" ht="15" customHeight="1" x14ac:dyDescent="0.25">
      <c r="A90" s="28" t="s">
        <v>1018</v>
      </c>
      <c r="B90" s="27" t="s">
        <v>6</v>
      </c>
      <c r="C90" s="27"/>
      <c r="D90" s="27"/>
      <c r="E90" s="27"/>
      <c r="F90" s="27"/>
      <c r="G90" s="27"/>
      <c r="H90" s="27"/>
      <c r="I90" s="27"/>
      <c r="J90" s="27"/>
      <c r="K90" s="27"/>
      <c r="L90" s="27"/>
      <c r="M90" s="27"/>
      <c r="N90" s="27"/>
    </row>
    <row r="91" spans="1:14" x14ac:dyDescent="0.25">
      <c r="A91" s="28"/>
      <c r="B91" s="29" t="s">
        <v>269</v>
      </c>
      <c r="C91" s="29"/>
      <c r="D91" s="29"/>
      <c r="E91" s="29"/>
      <c r="F91" s="29"/>
      <c r="G91" s="29"/>
      <c r="H91" s="29"/>
      <c r="I91" s="29"/>
      <c r="J91" s="29"/>
      <c r="K91" s="29"/>
      <c r="L91" s="29"/>
      <c r="M91" s="29"/>
      <c r="N91" s="29"/>
    </row>
  </sheetData>
  <mergeCells count="104">
    <mergeCell ref="A88:A89"/>
    <mergeCell ref="B88:N88"/>
    <mergeCell ref="B89:N89"/>
    <mergeCell ref="A90:A91"/>
    <mergeCell ref="B90:N90"/>
    <mergeCell ref="B91:N91"/>
    <mergeCell ref="A79:A87"/>
    <mergeCell ref="B79:N79"/>
    <mergeCell ref="B80:N80"/>
    <mergeCell ref="B81:N81"/>
    <mergeCell ref="B82:N82"/>
    <mergeCell ref="B83:N83"/>
    <mergeCell ref="B84:N84"/>
    <mergeCell ref="B85:N85"/>
    <mergeCell ref="B86:N86"/>
    <mergeCell ref="B87:N87"/>
    <mergeCell ref="A75:A76"/>
    <mergeCell ref="B75:N75"/>
    <mergeCell ref="B76:N76"/>
    <mergeCell ref="A77:A78"/>
    <mergeCell ref="B77:N77"/>
    <mergeCell ref="B78:N78"/>
    <mergeCell ref="A63:A74"/>
    <mergeCell ref="B63:N63"/>
    <mergeCell ref="B64:N64"/>
    <mergeCell ref="B65:N65"/>
    <mergeCell ref="B66:N66"/>
    <mergeCell ref="B74:N74"/>
    <mergeCell ref="A57:A58"/>
    <mergeCell ref="B57:N57"/>
    <mergeCell ref="B58:N58"/>
    <mergeCell ref="A59:A62"/>
    <mergeCell ref="B59:N59"/>
    <mergeCell ref="B60:N60"/>
    <mergeCell ref="B61:N61"/>
    <mergeCell ref="B62:N62"/>
    <mergeCell ref="A53:A54"/>
    <mergeCell ref="B53:N53"/>
    <mergeCell ref="B54:N54"/>
    <mergeCell ref="A55:A56"/>
    <mergeCell ref="B55:N55"/>
    <mergeCell ref="B56:N56"/>
    <mergeCell ref="B46:N46"/>
    <mergeCell ref="B48:N48"/>
    <mergeCell ref="A50:A52"/>
    <mergeCell ref="B50:N50"/>
    <mergeCell ref="B51:N51"/>
    <mergeCell ref="B52:N52"/>
    <mergeCell ref="A36:A38"/>
    <mergeCell ref="B36:N36"/>
    <mergeCell ref="B37:N37"/>
    <mergeCell ref="B38:N38"/>
    <mergeCell ref="A39:A49"/>
    <mergeCell ref="B39:N39"/>
    <mergeCell ref="B40:N40"/>
    <mergeCell ref="B41:N41"/>
    <mergeCell ref="B42:N42"/>
    <mergeCell ref="B44:N44"/>
    <mergeCell ref="B31:N31"/>
    <mergeCell ref="B32:N32"/>
    <mergeCell ref="B33:N33"/>
    <mergeCell ref="A34:A35"/>
    <mergeCell ref="B34:N34"/>
    <mergeCell ref="B35:N35"/>
    <mergeCell ref="B25:N25"/>
    <mergeCell ref="B26:N26"/>
    <mergeCell ref="B27:N27"/>
    <mergeCell ref="B28:N28"/>
    <mergeCell ref="B29:N29"/>
    <mergeCell ref="B30:N30"/>
    <mergeCell ref="A17:A18"/>
    <mergeCell ref="B17:N17"/>
    <mergeCell ref="B18:N18"/>
    <mergeCell ref="A19:A33"/>
    <mergeCell ref="B19:N19"/>
    <mergeCell ref="B20:N20"/>
    <mergeCell ref="B21:N21"/>
    <mergeCell ref="B22:N22"/>
    <mergeCell ref="B23:N23"/>
    <mergeCell ref="B24:N24"/>
    <mergeCell ref="A12:A16"/>
    <mergeCell ref="B12:N12"/>
    <mergeCell ref="B13:N13"/>
    <mergeCell ref="B14:N14"/>
    <mergeCell ref="B15:N15"/>
    <mergeCell ref="B16:N16"/>
    <mergeCell ref="B6:N6"/>
    <mergeCell ref="A7:A8"/>
    <mergeCell ref="B7:N7"/>
    <mergeCell ref="B8:N8"/>
    <mergeCell ref="A9:A11"/>
    <mergeCell ref="B9:N9"/>
    <mergeCell ref="B10:N10"/>
    <mergeCell ref="B11:N11"/>
    <mergeCell ref="D68:E68"/>
    <mergeCell ref="H68:I68"/>
    <mergeCell ref="L68:M68"/>
    <mergeCell ref="A1:A2"/>
    <mergeCell ref="B1:N1"/>
    <mergeCell ref="B2:N2"/>
    <mergeCell ref="B3:N3"/>
    <mergeCell ref="A4:A6"/>
    <mergeCell ref="B4:N4"/>
    <mergeCell ref="B5:N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2" width="36.5703125" bestFit="1" customWidth="1"/>
    <col min="3" max="3" width="1.85546875" bestFit="1" customWidth="1"/>
    <col min="5" max="5" width="8.7109375" bestFit="1" customWidth="1"/>
    <col min="6" max="7" width="1.85546875" bestFit="1" customWidth="1"/>
    <col min="9" max="9" width="8.7109375" bestFit="1" customWidth="1"/>
    <col min="10" max="11" width="1.85546875" bestFit="1" customWidth="1"/>
    <col min="13" max="13" width="8.7109375" bestFit="1" customWidth="1"/>
    <col min="14" max="14" width="1.85546875" bestFit="1" customWidth="1"/>
  </cols>
  <sheetData>
    <row r="1" spans="1:14" ht="15" customHeight="1" x14ac:dyDescent="0.25">
      <c r="A1" s="8" t="s">
        <v>101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13</v>
      </c>
      <c r="B3" s="27" t="s">
        <v>6</v>
      </c>
      <c r="C3" s="27"/>
      <c r="D3" s="27"/>
      <c r="E3" s="27"/>
      <c r="F3" s="27"/>
      <c r="G3" s="27"/>
      <c r="H3" s="27"/>
      <c r="I3" s="27"/>
      <c r="J3" s="27"/>
      <c r="K3" s="27"/>
      <c r="L3" s="27"/>
      <c r="M3" s="27"/>
      <c r="N3" s="27"/>
    </row>
    <row r="4" spans="1:14" ht="15" customHeight="1" x14ac:dyDescent="0.25">
      <c r="A4" s="28" t="s">
        <v>1020</v>
      </c>
      <c r="B4" s="27" t="s">
        <v>6</v>
      </c>
      <c r="C4" s="27"/>
      <c r="D4" s="27"/>
      <c r="E4" s="27"/>
      <c r="F4" s="27"/>
      <c r="G4" s="27"/>
      <c r="H4" s="27"/>
      <c r="I4" s="27"/>
      <c r="J4" s="27"/>
      <c r="K4" s="27"/>
      <c r="L4" s="27"/>
      <c r="M4" s="27"/>
      <c r="N4" s="27"/>
    </row>
    <row r="5" spans="1:14" x14ac:dyDescent="0.25">
      <c r="A5" s="28"/>
      <c r="B5" s="30" t="s">
        <v>255</v>
      </c>
      <c r="C5" s="30"/>
      <c r="D5" s="30"/>
      <c r="E5" s="30"/>
      <c r="F5" s="30"/>
      <c r="G5" s="30"/>
      <c r="H5" s="30"/>
      <c r="I5" s="30"/>
      <c r="J5" s="30"/>
      <c r="K5" s="30"/>
      <c r="L5" s="30"/>
      <c r="M5" s="30"/>
      <c r="N5" s="30"/>
    </row>
    <row r="6" spans="1:14" ht="15.75" x14ac:dyDescent="0.25">
      <c r="A6" s="28"/>
      <c r="B6" s="34"/>
      <c r="C6" s="34"/>
      <c r="D6" s="34"/>
      <c r="E6" s="34"/>
      <c r="F6" s="34"/>
      <c r="G6" s="34"/>
      <c r="H6" s="34"/>
      <c r="I6" s="34"/>
      <c r="J6" s="34"/>
      <c r="K6" s="34"/>
      <c r="L6" s="34"/>
      <c r="M6" s="34"/>
      <c r="N6" s="34"/>
    </row>
    <row r="7" spans="1:14" x14ac:dyDescent="0.25">
      <c r="A7" s="28"/>
      <c r="B7" s="11"/>
      <c r="C7" s="11"/>
      <c r="D7" s="11"/>
      <c r="E7" s="11"/>
      <c r="F7" s="11"/>
      <c r="G7" s="11"/>
      <c r="H7" s="11"/>
      <c r="I7" s="11"/>
      <c r="J7" s="11"/>
      <c r="K7" s="11"/>
      <c r="L7" s="11"/>
      <c r="M7" s="11"/>
      <c r="N7" s="11"/>
    </row>
    <row r="8" spans="1:14" ht="15.75" thickBot="1" x14ac:dyDescent="0.3">
      <c r="A8" s="28"/>
      <c r="B8" s="15"/>
      <c r="C8" s="15" t="s">
        <v>256</v>
      </c>
      <c r="D8" s="26">
        <v>2013</v>
      </c>
      <c r="E8" s="26"/>
      <c r="F8" s="15"/>
      <c r="G8" s="15" t="s">
        <v>256</v>
      </c>
      <c r="H8" s="26">
        <v>2012</v>
      </c>
      <c r="I8" s="26"/>
      <c r="J8" s="15"/>
      <c r="K8" s="15" t="s">
        <v>256</v>
      </c>
      <c r="L8" s="26">
        <v>2011</v>
      </c>
      <c r="M8" s="26"/>
      <c r="N8" s="15"/>
    </row>
    <row r="9" spans="1:14" x14ac:dyDescent="0.25">
      <c r="A9" s="28"/>
      <c r="B9" s="16" t="s">
        <v>118</v>
      </c>
      <c r="C9" s="17" t="s">
        <v>256</v>
      </c>
      <c r="D9" s="17"/>
      <c r="E9" s="18">
        <v>17871439</v>
      </c>
      <c r="F9" s="19" t="s">
        <v>256</v>
      </c>
      <c r="G9" s="17" t="s">
        <v>256</v>
      </c>
      <c r="H9" s="17"/>
      <c r="I9" s="18">
        <v>18085607</v>
      </c>
      <c r="J9" s="19" t="s">
        <v>256</v>
      </c>
      <c r="K9" s="17" t="s">
        <v>256</v>
      </c>
      <c r="L9" s="17"/>
      <c r="M9" s="18">
        <v>18427657</v>
      </c>
      <c r="N9" s="19" t="s">
        <v>256</v>
      </c>
    </row>
    <row r="10" spans="1:14" ht="26.25" thickBot="1" x14ac:dyDescent="0.3">
      <c r="A10" s="28"/>
      <c r="B10" s="20" t="s">
        <v>257</v>
      </c>
      <c r="C10" s="11" t="s">
        <v>256</v>
      </c>
      <c r="D10" s="11"/>
      <c r="E10" s="21">
        <v>188484</v>
      </c>
      <c r="F10" s="12" t="s">
        <v>256</v>
      </c>
      <c r="G10" s="11" t="s">
        <v>256</v>
      </c>
      <c r="H10" s="11"/>
      <c r="I10" s="21">
        <v>152553</v>
      </c>
      <c r="J10" s="12" t="s">
        <v>256</v>
      </c>
      <c r="K10" s="11" t="s">
        <v>256</v>
      </c>
      <c r="L10" s="11"/>
      <c r="M10" s="21">
        <v>91890</v>
      </c>
      <c r="N10" s="12" t="s">
        <v>256</v>
      </c>
    </row>
    <row r="11" spans="1:14" x14ac:dyDescent="0.25">
      <c r="A11" s="28"/>
      <c r="B11" s="22"/>
      <c r="C11" s="22" t="s">
        <v>256</v>
      </c>
      <c r="D11" s="23"/>
      <c r="E11" s="23"/>
      <c r="F11" s="22"/>
      <c r="G11" s="22" t="s">
        <v>256</v>
      </c>
      <c r="H11" s="23"/>
      <c r="I11" s="23"/>
      <c r="J11" s="22"/>
      <c r="K11" s="22" t="s">
        <v>256</v>
      </c>
      <c r="L11" s="23"/>
      <c r="M11" s="23"/>
      <c r="N11" s="22"/>
    </row>
    <row r="12" spans="1:14" ht="15.75" thickBot="1" x14ac:dyDescent="0.3">
      <c r="A12" s="28"/>
      <c r="B12" s="16" t="s">
        <v>119</v>
      </c>
      <c r="C12" s="24" t="s">
        <v>256</v>
      </c>
      <c r="D12" s="17"/>
      <c r="E12" s="18">
        <v>18059923</v>
      </c>
      <c r="F12" s="19" t="s">
        <v>256</v>
      </c>
      <c r="G12" s="24" t="s">
        <v>256</v>
      </c>
      <c r="H12" s="17"/>
      <c r="I12" s="18">
        <v>18238160</v>
      </c>
      <c r="J12" s="19" t="s">
        <v>256</v>
      </c>
      <c r="K12" s="24" t="s">
        <v>256</v>
      </c>
      <c r="L12" s="17"/>
      <c r="M12" s="18">
        <v>18519547</v>
      </c>
      <c r="N12" s="19" t="s">
        <v>256</v>
      </c>
    </row>
    <row r="13" spans="1:14" ht="15.75" thickTop="1" x14ac:dyDescent="0.25">
      <c r="A13" s="28"/>
      <c r="B13" s="22"/>
      <c r="C13" s="22" t="s">
        <v>256</v>
      </c>
      <c r="D13" s="25"/>
      <c r="E13" s="25"/>
      <c r="F13" s="22"/>
      <c r="G13" s="22" t="s">
        <v>256</v>
      </c>
      <c r="H13" s="25"/>
      <c r="I13" s="25"/>
      <c r="J13" s="22"/>
      <c r="K13" s="22" t="s">
        <v>256</v>
      </c>
      <c r="L13" s="25"/>
      <c r="M13" s="25"/>
    </row>
  </sheetData>
  <mergeCells count="11">
    <mergeCell ref="B6:N6"/>
    <mergeCell ref="D8:E8"/>
    <mergeCell ref="H8:I8"/>
    <mergeCell ref="L8:M8"/>
    <mergeCell ref="A1:A2"/>
    <mergeCell ref="B1:N1"/>
    <mergeCell ref="B2:N2"/>
    <mergeCell ref="B3:N3"/>
    <mergeCell ref="A4:A13"/>
    <mergeCell ref="B4:N4"/>
    <mergeCell ref="B5:N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1" t="s">
        <v>2</v>
      </c>
      <c r="C1" s="1" t="s">
        <v>35</v>
      </c>
    </row>
    <row r="2" spans="1:3" ht="30" x14ac:dyDescent="0.25">
      <c r="A2" s="3" t="s">
        <v>72</v>
      </c>
      <c r="B2" s="4" t="s">
        <v>6</v>
      </c>
      <c r="C2" s="4" t="s">
        <v>6</v>
      </c>
    </row>
    <row r="3" spans="1:3" x14ac:dyDescent="0.25">
      <c r="A3" s="2" t="s">
        <v>73</v>
      </c>
      <c r="B3" s="4" t="s">
        <v>64</v>
      </c>
      <c r="C3" s="4" t="s">
        <v>64</v>
      </c>
    </row>
    <row r="4" spans="1:3" x14ac:dyDescent="0.25">
      <c r="A4" s="2" t="s">
        <v>74</v>
      </c>
      <c r="B4" s="6">
        <v>50000000</v>
      </c>
      <c r="C4" s="6">
        <v>50000000</v>
      </c>
    </row>
    <row r="5" spans="1:3" x14ac:dyDescent="0.25">
      <c r="A5" s="2" t="s">
        <v>75</v>
      </c>
      <c r="B5" s="6">
        <v>17891687</v>
      </c>
      <c r="C5" s="6">
        <v>17835088</v>
      </c>
    </row>
    <row r="6" spans="1:3" x14ac:dyDescent="0.25">
      <c r="A6" s="2" t="s">
        <v>76</v>
      </c>
      <c r="B6" s="6">
        <v>17891687</v>
      </c>
      <c r="C6" s="6">
        <v>1783508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5"/>
  <sheetViews>
    <sheetView showGridLines="0" workbookViewId="0"/>
  </sheetViews>
  <sheetFormatPr defaultRowHeight="15" x14ac:dyDescent="0.25"/>
  <cols>
    <col min="1" max="2" width="36.5703125" bestFit="1" customWidth="1"/>
    <col min="3" max="4" width="4.7109375" customWidth="1"/>
    <col min="5" max="5" width="17" customWidth="1"/>
    <col min="6" max="8" width="4.7109375" customWidth="1"/>
    <col min="9" max="9" width="17" customWidth="1"/>
    <col min="10" max="12" width="4.7109375" customWidth="1"/>
    <col min="13" max="13" width="17" customWidth="1"/>
    <col min="14" max="14" width="5.140625" customWidth="1"/>
    <col min="15" max="16" width="4.7109375" customWidth="1"/>
    <col min="17" max="17" width="17" customWidth="1"/>
    <col min="18" max="20" width="4.7109375" customWidth="1"/>
    <col min="21" max="21" width="17" customWidth="1"/>
    <col min="22" max="24" width="4.7109375" customWidth="1"/>
    <col min="25" max="25" width="14.7109375" customWidth="1"/>
    <col min="26" max="26" width="4.7109375" customWidth="1"/>
  </cols>
  <sheetData>
    <row r="1" spans="1:26" ht="15" customHeight="1" x14ac:dyDescent="0.25">
      <c r="A1" s="8" t="s">
        <v>102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271</v>
      </c>
      <c r="B3" s="27" t="s">
        <v>6</v>
      </c>
      <c r="C3" s="27"/>
      <c r="D3" s="27"/>
      <c r="E3" s="27"/>
      <c r="F3" s="27"/>
      <c r="G3" s="27"/>
      <c r="H3" s="27"/>
      <c r="I3" s="27"/>
      <c r="J3" s="27"/>
      <c r="K3" s="27"/>
      <c r="L3" s="27"/>
      <c r="M3" s="27"/>
      <c r="N3" s="27"/>
      <c r="O3" s="27"/>
      <c r="P3" s="27"/>
      <c r="Q3" s="27"/>
      <c r="R3" s="27"/>
      <c r="S3" s="27"/>
      <c r="T3" s="27"/>
      <c r="U3" s="27"/>
      <c r="V3" s="27"/>
      <c r="W3" s="27"/>
      <c r="X3" s="27"/>
      <c r="Y3" s="27"/>
      <c r="Z3" s="27"/>
    </row>
    <row r="4" spans="1:26" ht="15" customHeight="1" x14ac:dyDescent="0.25">
      <c r="A4" s="28" t="s">
        <v>1022</v>
      </c>
      <c r="B4" s="27" t="s">
        <v>6</v>
      </c>
      <c r="C4" s="27"/>
      <c r="D4" s="27"/>
      <c r="E4" s="27"/>
      <c r="F4" s="27"/>
      <c r="G4" s="27"/>
      <c r="H4" s="27"/>
      <c r="I4" s="27"/>
      <c r="J4" s="27"/>
      <c r="K4" s="27"/>
      <c r="L4" s="27"/>
      <c r="M4" s="27"/>
      <c r="N4" s="27"/>
      <c r="O4" s="27"/>
      <c r="P4" s="27"/>
      <c r="Q4" s="27"/>
      <c r="R4" s="27"/>
      <c r="S4" s="27"/>
      <c r="T4" s="27"/>
      <c r="U4" s="27"/>
      <c r="V4" s="27"/>
      <c r="W4" s="27"/>
      <c r="X4" s="27"/>
      <c r="Y4" s="27"/>
      <c r="Z4" s="27"/>
    </row>
    <row r="5" spans="1:26" x14ac:dyDescent="0.25">
      <c r="A5" s="28"/>
      <c r="B5" s="30" t="s">
        <v>273</v>
      </c>
      <c r="C5" s="30"/>
      <c r="D5" s="30"/>
      <c r="E5" s="30"/>
      <c r="F5" s="30"/>
      <c r="G5" s="30"/>
      <c r="H5" s="30"/>
      <c r="I5" s="30"/>
      <c r="J5" s="30"/>
      <c r="K5" s="30"/>
      <c r="L5" s="30"/>
      <c r="M5" s="30"/>
      <c r="N5" s="30"/>
      <c r="O5" s="30"/>
      <c r="P5" s="30"/>
      <c r="Q5" s="30"/>
      <c r="R5" s="30"/>
      <c r="S5" s="30"/>
      <c r="T5" s="30"/>
      <c r="U5" s="30"/>
      <c r="V5" s="30"/>
      <c r="W5" s="30"/>
      <c r="X5" s="30"/>
      <c r="Y5" s="30"/>
      <c r="Z5" s="30"/>
    </row>
    <row r="6" spans="1:26" ht="15.75" x14ac:dyDescent="0.25">
      <c r="A6" s="28"/>
      <c r="B6" s="34"/>
      <c r="C6" s="34"/>
      <c r="D6" s="34"/>
      <c r="E6" s="34"/>
      <c r="F6" s="34"/>
      <c r="G6" s="34"/>
      <c r="H6" s="34"/>
      <c r="I6" s="34"/>
      <c r="J6" s="34"/>
      <c r="K6" s="34"/>
      <c r="L6" s="34"/>
      <c r="M6" s="34"/>
      <c r="N6" s="34"/>
      <c r="O6" s="34"/>
      <c r="P6" s="34"/>
      <c r="Q6" s="34"/>
      <c r="R6" s="34"/>
      <c r="S6" s="34"/>
      <c r="T6" s="34"/>
      <c r="U6" s="34"/>
      <c r="V6" s="34"/>
      <c r="W6" s="34"/>
      <c r="X6" s="34"/>
      <c r="Y6" s="34"/>
      <c r="Z6" s="34"/>
    </row>
    <row r="7" spans="1:26" x14ac:dyDescent="0.25">
      <c r="A7" s="28"/>
      <c r="B7" s="11"/>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28"/>
      <c r="B8" s="42"/>
      <c r="C8" s="42" t="s">
        <v>256</v>
      </c>
      <c r="D8" s="43" t="s">
        <v>274</v>
      </c>
      <c r="E8" s="43"/>
      <c r="F8" s="42"/>
      <c r="G8" s="42" t="s">
        <v>256</v>
      </c>
      <c r="H8" s="43" t="s">
        <v>276</v>
      </c>
      <c r="I8" s="43"/>
      <c r="J8" s="42"/>
      <c r="K8" s="42" t="s">
        <v>256</v>
      </c>
      <c r="L8" s="43" t="s">
        <v>276</v>
      </c>
      <c r="M8" s="43"/>
      <c r="N8" s="42"/>
      <c r="O8" s="42"/>
      <c r="P8" s="43" t="s">
        <v>280</v>
      </c>
      <c r="Q8" s="43"/>
      <c r="R8" s="42"/>
      <c r="S8" s="42" t="s">
        <v>256</v>
      </c>
      <c r="T8" s="43" t="s">
        <v>283</v>
      </c>
      <c r="U8" s="43"/>
      <c r="V8" s="42"/>
      <c r="W8" s="42" t="s">
        <v>256</v>
      </c>
      <c r="X8" s="43" t="s">
        <v>283</v>
      </c>
      <c r="Y8" s="43"/>
      <c r="Z8" s="42"/>
    </row>
    <row r="9" spans="1:26" x14ac:dyDescent="0.25">
      <c r="A9" s="28"/>
      <c r="B9" s="42"/>
      <c r="C9" s="42"/>
      <c r="D9" s="43" t="s">
        <v>275</v>
      </c>
      <c r="E9" s="43"/>
      <c r="F9" s="42"/>
      <c r="G9" s="42"/>
      <c r="H9" s="43" t="s">
        <v>277</v>
      </c>
      <c r="I9" s="43"/>
      <c r="J9" s="42"/>
      <c r="K9" s="42"/>
      <c r="L9" s="43" t="s">
        <v>277</v>
      </c>
      <c r="M9" s="43"/>
      <c r="N9" s="42"/>
      <c r="O9" s="42"/>
      <c r="P9" s="43" t="s">
        <v>281</v>
      </c>
      <c r="Q9" s="43"/>
      <c r="R9" s="42"/>
      <c r="S9" s="42"/>
      <c r="T9" s="43" t="s">
        <v>284</v>
      </c>
      <c r="U9" s="43"/>
      <c r="V9" s="42"/>
      <c r="W9" s="42"/>
      <c r="X9" s="43" t="s">
        <v>284</v>
      </c>
      <c r="Y9" s="43"/>
      <c r="Z9" s="42"/>
    </row>
    <row r="10" spans="1:26" x14ac:dyDescent="0.25">
      <c r="A10" s="28"/>
      <c r="B10" s="42"/>
      <c r="C10" s="42"/>
      <c r="D10" s="43"/>
      <c r="E10" s="43"/>
      <c r="F10" s="42"/>
      <c r="G10" s="42"/>
      <c r="H10" s="43" t="s">
        <v>278</v>
      </c>
      <c r="I10" s="43"/>
      <c r="J10" s="42"/>
      <c r="K10" s="42"/>
      <c r="L10" s="43" t="s">
        <v>279</v>
      </c>
      <c r="M10" s="43"/>
      <c r="N10" s="42"/>
      <c r="O10" s="42"/>
      <c r="P10" s="43" t="s">
        <v>282</v>
      </c>
      <c r="Q10" s="43"/>
      <c r="R10" s="42"/>
      <c r="S10" s="42"/>
      <c r="T10" s="43" t="s">
        <v>277</v>
      </c>
      <c r="U10" s="43"/>
      <c r="V10" s="42"/>
      <c r="W10" s="42"/>
      <c r="X10" s="43" t="s">
        <v>277</v>
      </c>
      <c r="Y10" s="43"/>
      <c r="Z10" s="42"/>
    </row>
    <row r="11" spans="1:26" x14ac:dyDescent="0.25">
      <c r="A11" s="28"/>
      <c r="B11" s="42"/>
      <c r="C11" s="42"/>
      <c r="D11" s="43"/>
      <c r="E11" s="43"/>
      <c r="F11" s="42"/>
      <c r="G11" s="42"/>
      <c r="H11" s="43"/>
      <c r="I11" s="43"/>
      <c r="J11" s="42"/>
      <c r="K11" s="42"/>
      <c r="L11" s="43"/>
      <c r="M11" s="43"/>
      <c r="N11" s="42"/>
      <c r="O11" s="42"/>
      <c r="P11" s="43"/>
      <c r="Q11" s="43"/>
      <c r="R11" s="42"/>
      <c r="S11" s="42"/>
      <c r="T11" s="43" t="s">
        <v>285</v>
      </c>
      <c r="U11" s="43"/>
      <c r="V11" s="42"/>
      <c r="W11" s="42"/>
      <c r="X11" s="43" t="s">
        <v>285</v>
      </c>
      <c r="Y11" s="43"/>
      <c r="Z11" s="42"/>
    </row>
    <row r="12" spans="1:26" x14ac:dyDescent="0.25">
      <c r="A12" s="28"/>
      <c r="B12" s="42"/>
      <c r="C12" s="42"/>
      <c r="D12" s="43"/>
      <c r="E12" s="43"/>
      <c r="F12" s="42"/>
      <c r="G12" s="42"/>
      <c r="H12" s="43"/>
      <c r="I12" s="43"/>
      <c r="J12" s="42"/>
      <c r="K12" s="42"/>
      <c r="L12" s="43"/>
      <c r="M12" s="43"/>
      <c r="N12" s="42"/>
      <c r="O12" s="42"/>
      <c r="P12" s="43"/>
      <c r="Q12" s="43"/>
      <c r="R12" s="42"/>
      <c r="S12" s="42"/>
      <c r="T12" s="43" t="s">
        <v>286</v>
      </c>
      <c r="U12" s="43"/>
      <c r="V12" s="42"/>
      <c r="W12" s="42"/>
      <c r="X12" s="43" t="s">
        <v>286</v>
      </c>
      <c r="Y12" s="43"/>
      <c r="Z12" s="42"/>
    </row>
    <row r="13" spans="1:26" x14ac:dyDescent="0.25">
      <c r="A13" s="28"/>
      <c r="B13" s="42"/>
      <c r="C13" s="42"/>
      <c r="D13" s="43"/>
      <c r="E13" s="43"/>
      <c r="F13" s="42"/>
      <c r="G13" s="42"/>
      <c r="H13" s="43"/>
      <c r="I13" s="43"/>
      <c r="J13" s="42"/>
      <c r="K13" s="42"/>
      <c r="L13" s="43"/>
      <c r="M13" s="43"/>
      <c r="N13" s="42"/>
      <c r="O13" s="42"/>
      <c r="P13" s="43"/>
      <c r="Q13" s="43"/>
      <c r="R13" s="42"/>
      <c r="S13" s="42"/>
      <c r="T13" s="43" t="s">
        <v>1023</v>
      </c>
      <c r="U13" s="43"/>
      <c r="V13" s="42"/>
      <c r="W13" s="42"/>
      <c r="X13" s="43" t="s">
        <v>1024</v>
      </c>
      <c r="Y13" s="43"/>
      <c r="Z13" s="42"/>
    </row>
    <row r="14" spans="1:26" ht="15.75" thickBot="1" x14ac:dyDescent="0.3">
      <c r="A14" s="28"/>
      <c r="B14" s="42"/>
      <c r="C14" s="42"/>
      <c r="D14" s="26"/>
      <c r="E14" s="26"/>
      <c r="F14" s="42"/>
      <c r="G14" s="42"/>
      <c r="H14" s="26"/>
      <c r="I14" s="26"/>
      <c r="J14" s="42"/>
      <c r="K14" s="42"/>
      <c r="L14" s="26"/>
      <c r="M14" s="26"/>
      <c r="N14" s="42"/>
      <c r="O14" s="42"/>
      <c r="P14" s="26"/>
      <c r="Q14" s="26"/>
      <c r="R14" s="42"/>
      <c r="S14" s="42"/>
      <c r="T14" s="26" t="s">
        <v>1024</v>
      </c>
      <c r="U14" s="26"/>
      <c r="V14" s="42"/>
      <c r="W14" s="42"/>
      <c r="X14" s="26" t="s">
        <v>289</v>
      </c>
      <c r="Y14" s="26"/>
      <c r="Z14" s="42"/>
    </row>
    <row r="15" spans="1:26" x14ac:dyDescent="0.25">
      <c r="A15" s="28"/>
      <c r="B15" s="11"/>
      <c r="C15" s="30"/>
      <c r="D15" s="30"/>
      <c r="E15" s="30"/>
      <c r="F15" s="30"/>
      <c r="G15" s="30"/>
      <c r="H15" s="30"/>
      <c r="I15" s="30"/>
      <c r="J15" s="30"/>
      <c r="K15" s="30"/>
      <c r="L15" s="30"/>
      <c r="M15" s="30"/>
      <c r="N15" s="30"/>
      <c r="O15" s="30"/>
      <c r="P15" s="30"/>
      <c r="Q15" s="30"/>
      <c r="R15" s="30"/>
      <c r="S15" s="30"/>
      <c r="T15" s="30"/>
      <c r="U15" s="30"/>
      <c r="V15" s="30"/>
      <c r="W15" s="30"/>
      <c r="X15" s="30"/>
      <c r="Y15" s="30"/>
      <c r="Z15" s="30"/>
    </row>
    <row r="16" spans="1:26" x14ac:dyDescent="0.25">
      <c r="A16" s="28"/>
      <c r="B16" s="35" t="s">
        <v>290</v>
      </c>
      <c r="C16" s="17" t="s">
        <v>256</v>
      </c>
      <c r="D16" s="36"/>
      <c r="E16" s="36"/>
      <c r="F16" s="36"/>
      <c r="G16" s="17" t="s">
        <v>256</v>
      </c>
      <c r="H16" s="36"/>
      <c r="I16" s="36"/>
      <c r="J16" s="36"/>
      <c r="K16" s="17" t="s">
        <v>256</v>
      </c>
      <c r="L16" s="36"/>
      <c r="M16" s="36"/>
      <c r="N16" s="36"/>
      <c r="O16" s="17"/>
      <c r="P16" s="36"/>
      <c r="Q16" s="36"/>
      <c r="R16" s="36"/>
      <c r="S16" s="17" t="s">
        <v>256</v>
      </c>
      <c r="T16" s="36"/>
      <c r="U16" s="36"/>
      <c r="V16" s="36"/>
      <c r="W16" s="17" t="s">
        <v>256</v>
      </c>
      <c r="X16" s="36"/>
      <c r="Y16" s="36"/>
      <c r="Z16" s="36"/>
    </row>
    <row r="17" spans="1:26" x14ac:dyDescent="0.25">
      <c r="A17" s="28"/>
      <c r="B17" s="20" t="s">
        <v>291</v>
      </c>
      <c r="C17" s="11" t="s">
        <v>256</v>
      </c>
      <c r="D17" s="11" t="s">
        <v>292</v>
      </c>
      <c r="E17" s="21">
        <v>17268</v>
      </c>
      <c r="F17" s="12" t="s">
        <v>256</v>
      </c>
      <c r="G17" s="11" t="s">
        <v>256</v>
      </c>
      <c r="H17" s="12" t="s">
        <v>292</v>
      </c>
      <c r="I17" s="37" t="s">
        <v>293</v>
      </c>
      <c r="J17" s="12" t="s">
        <v>256</v>
      </c>
      <c r="K17" s="11" t="s">
        <v>256</v>
      </c>
      <c r="L17" s="11" t="s">
        <v>292</v>
      </c>
      <c r="M17" s="38" t="s">
        <v>294</v>
      </c>
      <c r="N17" s="12" t="s">
        <v>295</v>
      </c>
      <c r="O17" s="11"/>
      <c r="P17" s="11" t="s">
        <v>292</v>
      </c>
      <c r="Q17" s="21">
        <v>16992</v>
      </c>
      <c r="R17" s="12" t="s">
        <v>256</v>
      </c>
      <c r="S17" s="11" t="s">
        <v>256</v>
      </c>
      <c r="T17" s="11" t="s">
        <v>292</v>
      </c>
      <c r="U17" s="21">
        <v>16992</v>
      </c>
      <c r="V17" s="12" t="s">
        <v>256</v>
      </c>
      <c r="W17" s="11" t="s">
        <v>256</v>
      </c>
      <c r="X17" s="12" t="s">
        <v>292</v>
      </c>
      <c r="Y17" s="37" t="s">
        <v>293</v>
      </c>
      <c r="Z17" s="12" t="s">
        <v>256</v>
      </c>
    </row>
    <row r="18" spans="1:26" ht="25.5" x14ac:dyDescent="0.25">
      <c r="A18" s="28"/>
      <c r="B18" s="16" t="s">
        <v>296</v>
      </c>
      <c r="C18" s="17" t="s">
        <v>256</v>
      </c>
      <c r="D18" s="17"/>
      <c r="E18" s="18">
        <v>40408</v>
      </c>
      <c r="F18" s="19" t="s">
        <v>256</v>
      </c>
      <c r="G18" s="17" t="s">
        <v>256</v>
      </c>
      <c r="H18" s="19"/>
      <c r="I18" s="39" t="s">
        <v>293</v>
      </c>
      <c r="J18" s="19" t="s">
        <v>256</v>
      </c>
      <c r="K18" s="17" t="s">
        <v>256</v>
      </c>
      <c r="L18" s="17"/>
      <c r="M18" s="40" t="s">
        <v>297</v>
      </c>
      <c r="N18" s="19" t="s">
        <v>295</v>
      </c>
      <c r="O18" s="17"/>
      <c r="P18" s="17"/>
      <c r="Q18" s="18">
        <v>38228</v>
      </c>
      <c r="R18" s="19" t="s">
        <v>256</v>
      </c>
      <c r="S18" s="17" t="s">
        <v>256</v>
      </c>
      <c r="T18" s="17"/>
      <c r="U18" s="18">
        <v>36873</v>
      </c>
      <c r="V18" s="19" t="s">
        <v>256</v>
      </c>
      <c r="W18" s="17" t="s">
        <v>256</v>
      </c>
      <c r="X18" s="17"/>
      <c r="Y18" s="18">
        <v>1356</v>
      </c>
      <c r="Z18" s="19" t="s">
        <v>256</v>
      </c>
    </row>
    <row r="19" spans="1:26" x14ac:dyDescent="0.25">
      <c r="A19" s="28"/>
      <c r="B19" s="20" t="s">
        <v>298</v>
      </c>
      <c r="C19" s="11" t="s">
        <v>256</v>
      </c>
      <c r="D19" s="11"/>
      <c r="E19" s="21">
        <v>2679</v>
      </c>
      <c r="F19" s="12" t="s">
        <v>256</v>
      </c>
      <c r="G19" s="11" t="s">
        <v>256</v>
      </c>
      <c r="H19" s="12"/>
      <c r="I19" s="37" t="s">
        <v>293</v>
      </c>
      <c r="J19" s="12" t="s">
        <v>256</v>
      </c>
      <c r="K19" s="11" t="s">
        <v>256</v>
      </c>
      <c r="L19" s="11"/>
      <c r="M19" s="38" t="s">
        <v>299</v>
      </c>
      <c r="N19" s="12" t="s">
        <v>295</v>
      </c>
      <c r="O19" s="11"/>
      <c r="P19" s="11"/>
      <c r="Q19" s="21">
        <v>2434</v>
      </c>
      <c r="R19" s="12" t="s">
        <v>256</v>
      </c>
      <c r="S19" s="11" t="s">
        <v>256</v>
      </c>
      <c r="T19" s="11"/>
      <c r="U19" s="21">
        <v>1256</v>
      </c>
      <c r="V19" s="12" t="s">
        <v>256</v>
      </c>
      <c r="W19" s="11" t="s">
        <v>256</v>
      </c>
      <c r="X19" s="11"/>
      <c r="Y19" s="21">
        <v>1178</v>
      </c>
      <c r="Z19" s="12" t="s">
        <v>256</v>
      </c>
    </row>
    <row r="20" spans="1:26" x14ac:dyDescent="0.25">
      <c r="A20" s="28"/>
      <c r="B20" s="16" t="s">
        <v>300</v>
      </c>
      <c r="C20" s="17" t="s">
        <v>256</v>
      </c>
      <c r="D20" s="17"/>
      <c r="E20" s="18">
        <v>103851</v>
      </c>
      <c r="F20" s="19" t="s">
        <v>256</v>
      </c>
      <c r="G20" s="17" t="s">
        <v>256</v>
      </c>
      <c r="H20" s="19"/>
      <c r="I20" s="39" t="s">
        <v>293</v>
      </c>
      <c r="J20" s="19" t="s">
        <v>256</v>
      </c>
      <c r="K20" s="17" t="s">
        <v>256</v>
      </c>
      <c r="L20" s="17"/>
      <c r="M20" s="40" t="s">
        <v>301</v>
      </c>
      <c r="N20" s="19" t="s">
        <v>295</v>
      </c>
      <c r="O20" s="17"/>
      <c r="P20" s="17"/>
      <c r="Q20" s="18">
        <v>101923</v>
      </c>
      <c r="R20" s="19" t="s">
        <v>256</v>
      </c>
      <c r="S20" s="17" t="s">
        <v>256</v>
      </c>
      <c r="T20" s="17"/>
      <c r="U20" s="18">
        <v>68647</v>
      </c>
      <c r="V20" s="19" t="s">
        <v>256</v>
      </c>
      <c r="W20" s="17" t="s">
        <v>256</v>
      </c>
      <c r="X20" s="17"/>
      <c r="Y20" s="18">
        <v>33275</v>
      </c>
      <c r="Z20" s="19" t="s">
        <v>256</v>
      </c>
    </row>
    <row r="21" spans="1:26" ht="15.75" thickBot="1" x14ac:dyDescent="0.3">
      <c r="A21" s="28"/>
      <c r="B21" s="20" t="s">
        <v>302</v>
      </c>
      <c r="C21" s="11" t="s">
        <v>256</v>
      </c>
      <c r="D21" s="11"/>
      <c r="E21" s="21">
        <v>3722</v>
      </c>
      <c r="F21" s="12" t="s">
        <v>256</v>
      </c>
      <c r="G21" s="11" t="s">
        <v>256</v>
      </c>
      <c r="H21" s="12"/>
      <c r="I21" s="37" t="s">
        <v>293</v>
      </c>
      <c r="J21" s="12" t="s">
        <v>256</v>
      </c>
      <c r="K21" s="11" t="s">
        <v>256</v>
      </c>
      <c r="L21" s="11"/>
      <c r="M21" s="38" t="s">
        <v>303</v>
      </c>
      <c r="N21" s="12" t="s">
        <v>295</v>
      </c>
      <c r="O21" s="11"/>
      <c r="P21" s="11"/>
      <c r="Q21" s="21">
        <v>3678</v>
      </c>
      <c r="R21" s="12" t="s">
        <v>256</v>
      </c>
      <c r="S21" s="11" t="s">
        <v>256</v>
      </c>
      <c r="T21" s="11"/>
      <c r="U21" s="21">
        <v>3678</v>
      </c>
      <c r="V21" s="12" t="s">
        <v>256</v>
      </c>
      <c r="W21" s="11" t="s">
        <v>256</v>
      </c>
      <c r="X21" s="12"/>
      <c r="Y21" s="37" t="s">
        <v>293</v>
      </c>
      <c r="Z21" s="12" t="s">
        <v>256</v>
      </c>
    </row>
    <row r="22" spans="1:26" x14ac:dyDescent="0.25">
      <c r="A22" s="28"/>
      <c r="B22" s="22"/>
      <c r="C22" s="22" t="s">
        <v>256</v>
      </c>
      <c r="D22" s="23"/>
      <c r="E22" s="23"/>
      <c r="F22" s="22"/>
      <c r="G22" s="22" t="s">
        <v>256</v>
      </c>
      <c r="H22" s="23"/>
      <c r="I22" s="23"/>
      <c r="J22" s="22"/>
      <c r="K22" s="22" t="s">
        <v>256</v>
      </c>
      <c r="L22" s="23"/>
      <c r="M22" s="23"/>
      <c r="N22" s="22"/>
      <c r="O22" s="22"/>
      <c r="P22" s="23"/>
      <c r="Q22" s="23"/>
      <c r="R22" s="22"/>
      <c r="S22" s="22" t="s">
        <v>256</v>
      </c>
      <c r="T22" s="23"/>
      <c r="U22" s="23"/>
      <c r="V22" s="22"/>
      <c r="W22" s="22" t="s">
        <v>256</v>
      </c>
      <c r="X22" s="23"/>
      <c r="Y22" s="23"/>
      <c r="Z22" s="22"/>
    </row>
    <row r="23" spans="1:26" x14ac:dyDescent="0.25">
      <c r="A23" s="28"/>
      <c r="B23" s="11"/>
      <c r="C23" s="30"/>
      <c r="D23" s="30"/>
      <c r="E23" s="30"/>
      <c r="F23" s="30"/>
      <c r="G23" s="30"/>
      <c r="H23" s="30"/>
      <c r="I23" s="30"/>
      <c r="J23" s="30"/>
      <c r="K23" s="30"/>
      <c r="L23" s="30"/>
      <c r="M23" s="30"/>
      <c r="N23" s="30"/>
      <c r="O23" s="30"/>
      <c r="P23" s="30"/>
      <c r="Q23" s="30"/>
      <c r="R23" s="30"/>
      <c r="S23" s="30"/>
      <c r="T23" s="30"/>
      <c r="U23" s="30"/>
      <c r="V23" s="30"/>
      <c r="W23" s="30"/>
      <c r="X23" s="30"/>
      <c r="Y23" s="30"/>
      <c r="Z23" s="30"/>
    </row>
    <row r="24" spans="1:26" ht="15.75" thickBot="1" x14ac:dyDescent="0.3">
      <c r="A24" s="28"/>
      <c r="B24" s="36"/>
      <c r="C24" s="24" t="s">
        <v>256</v>
      </c>
      <c r="D24" s="17" t="s">
        <v>292</v>
      </c>
      <c r="E24" s="18">
        <v>167928</v>
      </c>
      <c r="F24" s="19" t="s">
        <v>256</v>
      </c>
      <c r="G24" s="24" t="s">
        <v>256</v>
      </c>
      <c r="H24" s="19" t="s">
        <v>292</v>
      </c>
      <c r="I24" s="39" t="s">
        <v>293</v>
      </c>
      <c r="J24" s="19" t="s">
        <v>256</v>
      </c>
      <c r="K24" s="24" t="s">
        <v>256</v>
      </c>
      <c r="L24" s="17" t="s">
        <v>292</v>
      </c>
      <c r="M24" s="40" t="s">
        <v>304</v>
      </c>
      <c r="N24" s="19" t="s">
        <v>295</v>
      </c>
      <c r="O24" s="24"/>
      <c r="P24" s="17" t="s">
        <v>292</v>
      </c>
      <c r="Q24" s="18">
        <v>163255</v>
      </c>
      <c r="R24" s="19" t="s">
        <v>256</v>
      </c>
      <c r="S24" s="24" t="s">
        <v>256</v>
      </c>
      <c r="T24" s="17" t="s">
        <v>292</v>
      </c>
      <c r="U24" s="18">
        <v>127446</v>
      </c>
      <c r="V24" s="19" t="s">
        <v>256</v>
      </c>
      <c r="W24" s="24" t="s">
        <v>256</v>
      </c>
      <c r="X24" s="17" t="s">
        <v>292</v>
      </c>
      <c r="Y24" s="18">
        <v>35809</v>
      </c>
      <c r="Z24" s="19" t="s">
        <v>256</v>
      </c>
    </row>
    <row r="25" spans="1:26" x14ac:dyDescent="0.25">
      <c r="A25" s="28"/>
      <c r="B25" s="22"/>
      <c r="C25" s="22" t="s">
        <v>256</v>
      </c>
      <c r="D25" s="23"/>
      <c r="E25" s="23"/>
      <c r="F25" s="22"/>
      <c r="G25" s="22" t="s">
        <v>256</v>
      </c>
      <c r="H25" s="23"/>
      <c r="I25" s="23"/>
      <c r="J25" s="22"/>
      <c r="K25" s="22" t="s">
        <v>256</v>
      </c>
      <c r="L25" s="23"/>
      <c r="M25" s="23"/>
      <c r="N25" s="22"/>
      <c r="O25" s="22"/>
      <c r="P25" s="23"/>
      <c r="Q25" s="23"/>
      <c r="R25" s="22"/>
      <c r="S25" s="22" t="s">
        <v>256</v>
      </c>
      <c r="T25" s="23"/>
      <c r="U25" s="23"/>
      <c r="V25" s="22"/>
      <c r="W25" s="22" t="s">
        <v>256</v>
      </c>
      <c r="X25" s="23"/>
      <c r="Y25" s="23"/>
      <c r="Z25" s="22"/>
    </row>
    <row r="26" spans="1:26" x14ac:dyDescent="0.25">
      <c r="A26" s="28"/>
      <c r="B26" s="11"/>
      <c r="C26" s="30"/>
      <c r="D26" s="30"/>
      <c r="E26" s="30"/>
      <c r="F26" s="30"/>
      <c r="G26" s="30"/>
      <c r="H26" s="30"/>
      <c r="I26" s="30"/>
      <c r="J26" s="30"/>
      <c r="K26" s="30"/>
      <c r="L26" s="30"/>
      <c r="M26" s="30"/>
      <c r="N26" s="30"/>
      <c r="O26" s="30"/>
      <c r="P26" s="30"/>
      <c r="Q26" s="30"/>
      <c r="R26" s="30"/>
      <c r="S26" s="30"/>
      <c r="T26" s="30"/>
      <c r="U26" s="30"/>
      <c r="V26" s="30"/>
      <c r="W26" s="30"/>
      <c r="X26" s="30"/>
      <c r="Y26" s="30"/>
      <c r="Z26" s="30"/>
    </row>
    <row r="27" spans="1:26" x14ac:dyDescent="0.25">
      <c r="A27" s="28"/>
      <c r="B27" s="41" t="s">
        <v>305</v>
      </c>
      <c r="C27" s="15" t="s">
        <v>256</v>
      </c>
      <c r="D27" s="14"/>
      <c r="E27" s="14"/>
      <c r="F27" s="14"/>
      <c r="G27" s="15" t="s">
        <v>256</v>
      </c>
      <c r="H27" s="14"/>
      <c r="I27" s="14"/>
      <c r="J27" s="14"/>
      <c r="K27" s="15" t="s">
        <v>256</v>
      </c>
      <c r="L27" s="14"/>
      <c r="M27" s="14"/>
      <c r="N27" s="14"/>
      <c r="O27" s="15"/>
      <c r="P27" s="14"/>
      <c r="Q27" s="14"/>
      <c r="R27" s="14"/>
      <c r="S27" s="15" t="s">
        <v>256</v>
      </c>
      <c r="T27" s="14"/>
      <c r="U27" s="14"/>
      <c r="V27" s="14"/>
      <c r="W27" s="15" t="s">
        <v>256</v>
      </c>
      <c r="X27" s="14"/>
      <c r="Y27" s="14"/>
      <c r="Z27" s="14"/>
    </row>
    <row r="28" spans="1:26" x14ac:dyDescent="0.25">
      <c r="A28" s="28"/>
      <c r="B28" s="11"/>
      <c r="C28" s="30"/>
      <c r="D28" s="30"/>
      <c r="E28" s="30"/>
      <c r="F28" s="30"/>
      <c r="G28" s="30"/>
      <c r="H28" s="30"/>
      <c r="I28" s="30"/>
      <c r="J28" s="30"/>
      <c r="K28" s="30"/>
      <c r="L28" s="30"/>
      <c r="M28" s="30"/>
      <c r="N28" s="30"/>
      <c r="O28" s="30"/>
      <c r="P28" s="30"/>
      <c r="Q28" s="30"/>
      <c r="R28" s="30"/>
      <c r="S28" s="30"/>
      <c r="T28" s="30"/>
      <c r="U28" s="30"/>
      <c r="V28" s="30"/>
      <c r="W28" s="30"/>
      <c r="X28" s="30"/>
      <c r="Y28" s="30"/>
      <c r="Z28" s="30"/>
    </row>
    <row r="29" spans="1:26" x14ac:dyDescent="0.25">
      <c r="A29" s="28"/>
      <c r="B29" s="16" t="s">
        <v>291</v>
      </c>
      <c r="C29" s="24" t="s">
        <v>256</v>
      </c>
      <c r="D29" s="17" t="s">
        <v>292</v>
      </c>
      <c r="E29" s="18">
        <v>13515</v>
      </c>
      <c r="F29" s="19" t="s">
        <v>256</v>
      </c>
      <c r="G29" s="24" t="s">
        <v>256</v>
      </c>
      <c r="H29" s="17" t="s">
        <v>292</v>
      </c>
      <c r="I29" s="40">
        <v>340</v>
      </c>
      <c r="J29" s="19" t="s">
        <v>256</v>
      </c>
      <c r="K29" s="24" t="s">
        <v>256</v>
      </c>
      <c r="L29" s="19" t="s">
        <v>292</v>
      </c>
      <c r="M29" s="39" t="s">
        <v>293</v>
      </c>
      <c r="N29" s="19" t="s">
        <v>256</v>
      </c>
      <c r="O29" s="24"/>
      <c r="P29" s="17" t="s">
        <v>292</v>
      </c>
      <c r="Q29" s="18">
        <v>13855</v>
      </c>
      <c r="R29" s="19" t="s">
        <v>256</v>
      </c>
      <c r="S29" s="24" t="s">
        <v>256</v>
      </c>
      <c r="T29" s="17"/>
      <c r="U29" s="17"/>
      <c r="V29" s="17"/>
      <c r="W29" s="24" t="s">
        <v>256</v>
      </c>
      <c r="X29" s="17"/>
      <c r="Y29" s="17"/>
      <c r="Z29" s="17"/>
    </row>
    <row r="30" spans="1:26" ht="25.5" x14ac:dyDescent="0.25">
      <c r="A30" s="28"/>
      <c r="B30" s="20" t="s">
        <v>306</v>
      </c>
      <c r="C30" s="15" t="s">
        <v>256</v>
      </c>
      <c r="D30" s="11"/>
      <c r="E30" s="21">
        <v>39210</v>
      </c>
      <c r="F30" s="12" t="s">
        <v>256</v>
      </c>
      <c r="G30" s="15" t="s">
        <v>256</v>
      </c>
      <c r="H30" s="11"/>
      <c r="I30" s="21">
        <v>1357</v>
      </c>
      <c r="J30" s="12" t="s">
        <v>256</v>
      </c>
      <c r="K30" s="15" t="s">
        <v>256</v>
      </c>
      <c r="L30" s="12"/>
      <c r="M30" s="37" t="s">
        <v>293</v>
      </c>
      <c r="N30" s="12" t="s">
        <v>256</v>
      </c>
      <c r="O30" s="15"/>
      <c r="P30" s="11"/>
      <c r="Q30" s="21">
        <v>40567</v>
      </c>
      <c r="R30" s="12" t="s">
        <v>256</v>
      </c>
      <c r="S30" s="15" t="s">
        <v>256</v>
      </c>
      <c r="T30" s="11"/>
      <c r="U30" s="11"/>
      <c r="V30" s="11"/>
      <c r="W30" s="15" t="s">
        <v>256</v>
      </c>
      <c r="X30" s="11"/>
      <c r="Y30" s="11"/>
      <c r="Z30" s="11"/>
    </row>
    <row r="31" spans="1:26" x14ac:dyDescent="0.25">
      <c r="A31" s="28"/>
      <c r="B31" s="16" t="s">
        <v>298</v>
      </c>
      <c r="C31" s="24" t="s">
        <v>256</v>
      </c>
      <c r="D31" s="17"/>
      <c r="E31" s="18">
        <v>2790</v>
      </c>
      <c r="F31" s="19" t="s">
        <v>256</v>
      </c>
      <c r="G31" s="24" t="s">
        <v>256</v>
      </c>
      <c r="H31" s="17"/>
      <c r="I31" s="40">
        <v>90</v>
      </c>
      <c r="J31" s="19" t="s">
        <v>256</v>
      </c>
      <c r="K31" s="24" t="s">
        <v>256</v>
      </c>
      <c r="L31" s="19"/>
      <c r="M31" s="39" t="s">
        <v>293</v>
      </c>
      <c r="N31" s="19" t="s">
        <v>256</v>
      </c>
      <c r="O31" s="24"/>
      <c r="P31" s="17"/>
      <c r="Q31" s="18">
        <v>2880</v>
      </c>
      <c r="R31" s="19" t="s">
        <v>256</v>
      </c>
      <c r="S31" s="24" t="s">
        <v>256</v>
      </c>
      <c r="T31" s="17"/>
      <c r="U31" s="17"/>
      <c r="V31" s="17"/>
      <c r="W31" s="24" t="s">
        <v>256</v>
      </c>
      <c r="X31" s="17"/>
      <c r="Y31" s="17"/>
      <c r="Z31" s="17"/>
    </row>
    <row r="32" spans="1:26" x14ac:dyDescent="0.25">
      <c r="A32" s="28"/>
      <c r="B32" s="20" t="s">
        <v>300</v>
      </c>
      <c r="C32" s="15" t="s">
        <v>256</v>
      </c>
      <c r="D32" s="11"/>
      <c r="E32" s="21">
        <v>119181</v>
      </c>
      <c r="F32" s="12" t="s">
        <v>256</v>
      </c>
      <c r="G32" s="15" t="s">
        <v>256</v>
      </c>
      <c r="H32" s="11"/>
      <c r="I32" s="21">
        <v>2616</v>
      </c>
      <c r="J32" s="12" t="s">
        <v>256</v>
      </c>
      <c r="K32" s="15" t="s">
        <v>256</v>
      </c>
      <c r="L32" s="12"/>
      <c r="M32" s="37" t="s">
        <v>293</v>
      </c>
      <c r="N32" s="12" t="s">
        <v>256</v>
      </c>
      <c r="O32" s="15"/>
      <c r="P32" s="11"/>
      <c r="Q32" s="21">
        <v>121797</v>
      </c>
      <c r="R32" s="12" t="s">
        <v>256</v>
      </c>
      <c r="S32" s="15" t="s">
        <v>256</v>
      </c>
      <c r="T32" s="11"/>
      <c r="U32" s="11"/>
      <c r="V32" s="11"/>
      <c r="W32" s="15" t="s">
        <v>256</v>
      </c>
      <c r="X32" s="11"/>
      <c r="Y32" s="11"/>
      <c r="Z32" s="11"/>
    </row>
    <row r="33" spans="1:26" ht="15.75" thickBot="1" x14ac:dyDescent="0.3">
      <c r="A33" s="28"/>
      <c r="B33" s="16" t="s">
        <v>307</v>
      </c>
      <c r="C33" s="24" t="s">
        <v>256</v>
      </c>
      <c r="D33" s="17"/>
      <c r="E33" s="18">
        <v>5004</v>
      </c>
      <c r="F33" s="19" t="s">
        <v>256</v>
      </c>
      <c r="G33" s="24" t="s">
        <v>256</v>
      </c>
      <c r="H33" s="17"/>
      <c r="I33" s="40">
        <v>28</v>
      </c>
      <c r="J33" s="19" t="s">
        <v>256</v>
      </c>
      <c r="K33" s="24" t="s">
        <v>256</v>
      </c>
      <c r="L33" s="19"/>
      <c r="M33" s="39" t="s">
        <v>293</v>
      </c>
      <c r="N33" s="19" t="s">
        <v>256</v>
      </c>
      <c r="O33" s="24"/>
      <c r="P33" s="17"/>
      <c r="Q33" s="18">
        <v>5032</v>
      </c>
      <c r="R33" s="19" t="s">
        <v>256</v>
      </c>
      <c r="S33" s="24" t="s">
        <v>256</v>
      </c>
      <c r="T33" s="17"/>
      <c r="U33" s="17"/>
      <c r="V33" s="17"/>
      <c r="W33" s="24" t="s">
        <v>256</v>
      </c>
      <c r="X33" s="17"/>
      <c r="Y33" s="17"/>
      <c r="Z33" s="17"/>
    </row>
    <row r="34" spans="1:26" x14ac:dyDescent="0.25">
      <c r="A34" s="28"/>
      <c r="B34" s="22"/>
      <c r="C34" s="22" t="s">
        <v>256</v>
      </c>
      <c r="D34" s="23"/>
      <c r="E34" s="23"/>
      <c r="F34" s="22"/>
      <c r="G34" s="22" t="s">
        <v>256</v>
      </c>
      <c r="H34" s="23"/>
      <c r="I34" s="23"/>
      <c r="J34" s="22"/>
      <c r="K34" s="22" t="s">
        <v>256</v>
      </c>
      <c r="L34" s="23"/>
      <c r="M34" s="23"/>
      <c r="N34" s="22"/>
      <c r="O34" s="22"/>
      <c r="P34" s="23"/>
      <c r="Q34" s="23"/>
      <c r="R34" s="22"/>
      <c r="S34" s="22" t="s">
        <v>256</v>
      </c>
      <c r="T34" s="22"/>
      <c r="U34" s="22"/>
      <c r="V34" s="22"/>
      <c r="W34" s="22" t="s">
        <v>256</v>
      </c>
      <c r="X34" s="22"/>
      <c r="Y34" s="22"/>
      <c r="Z34" s="22"/>
    </row>
    <row r="35" spans="1:26" x14ac:dyDescent="0.25">
      <c r="A35" s="28"/>
      <c r="B35" s="11"/>
      <c r="C35" s="30"/>
      <c r="D35" s="30"/>
      <c r="E35" s="30"/>
      <c r="F35" s="30"/>
      <c r="G35" s="30"/>
      <c r="H35" s="30"/>
      <c r="I35" s="30"/>
      <c r="J35" s="30"/>
      <c r="K35" s="30"/>
      <c r="L35" s="30"/>
      <c r="M35" s="30"/>
      <c r="N35" s="30"/>
      <c r="O35" s="30"/>
      <c r="P35" s="30"/>
      <c r="Q35" s="30"/>
      <c r="R35" s="30"/>
      <c r="S35" s="30"/>
      <c r="T35" s="30"/>
      <c r="U35" s="30"/>
      <c r="V35" s="30"/>
      <c r="W35" s="30"/>
      <c r="X35" s="30"/>
      <c r="Y35" s="30"/>
      <c r="Z35" s="30"/>
    </row>
    <row r="36" spans="1:26" ht="15.75" thickBot="1" x14ac:dyDescent="0.3">
      <c r="A36" s="28"/>
      <c r="B36" s="14"/>
      <c r="C36" s="15" t="s">
        <v>256</v>
      </c>
      <c r="D36" s="11"/>
      <c r="E36" s="21">
        <v>179700</v>
      </c>
      <c r="F36" s="12" t="s">
        <v>256</v>
      </c>
      <c r="G36" s="15" t="s">
        <v>256</v>
      </c>
      <c r="H36" s="11"/>
      <c r="I36" s="21">
        <v>4431</v>
      </c>
      <c r="J36" s="12" t="s">
        <v>256</v>
      </c>
      <c r="K36" s="15" t="s">
        <v>256</v>
      </c>
      <c r="L36" s="12"/>
      <c r="M36" s="37" t="s">
        <v>293</v>
      </c>
      <c r="N36" s="12" t="s">
        <v>256</v>
      </c>
      <c r="O36" s="15"/>
      <c r="P36" s="11"/>
      <c r="Q36" s="21">
        <v>184131</v>
      </c>
      <c r="R36" s="12" t="s">
        <v>256</v>
      </c>
      <c r="S36" s="15" t="s">
        <v>256</v>
      </c>
      <c r="T36" s="11"/>
      <c r="U36" s="11"/>
      <c r="V36" s="11"/>
      <c r="W36" s="15" t="s">
        <v>256</v>
      </c>
      <c r="X36" s="11"/>
      <c r="Y36" s="11"/>
      <c r="Z36" s="11"/>
    </row>
    <row r="37" spans="1:26" x14ac:dyDescent="0.25">
      <c r="A37" s="28"/>
      <c r="B37" s="22"/>
      <c r="C37" s="22" t="s">
        <v>256</v>
      </c>
      <c r="D37" s="23"/>
      <c r="E37" s="23"/>
      <c r="F37" s="22"/>
      <c r="G37" s="22" t="s">
        <v>256</v>
      </c>
      <c r="H37" s="23"/>
      <c r="I37" s="23"/>
      <c r="J37" s="22"/>
      <c r="K37" s="22" t="s">
        <v>256</v>
      </c>
      <c r="L37" s="23"/>
      <c r="M37" s="23"/>
      <c r="N37" s="22"/>
      <c r="O37" s="22"/>
      <c r="P37" s="23"/>
      <c r="Q37" s="23"/>
      <c r="R37" s="22"/>
      <c r="S37" s="22" t="s">
        <v>256</v>
      </c>
      <c r="T37" s="22"/>
      <c r="U37" s="22"/>
      <c r="V37" s="22"/>
      <c r="W37" s="22" t="s">
        <v>256</v>
      </c>
      <c r="X37" s="22"/>
      <c r="Y37" s="22"/>
      <c r="Z37" s="22"/>
    </row>
    <row r="38" spans="1:26" x14ac:dyDescent="0.25">
      <c r="A38" s="28"/>
      <c r="B38" s="11"/>
      <c r="C38" s="30"/>
      <c r="D38" s="30"/>
      <c r="E38" s="30"/>
      <c r="F38" s="30"/>
      <c r="G38" s="30"/>
      <c r="H38" s="30"/>
      <c r="I38" s="30"/>
      <c r="J38" s="30"/>
      <c r="K38" s="30"/>
      <c r="L38" s="30"/>
      <c r="M38" s="30"/>
      <c r="N38" s="30"/>
      <c r="O38" s="30"/>
      <c r="P38" s="30"/>
      <c r="Q38" s="30"/>
      <c r="R38" s="30"/>
      <c r="S38" s="30"/>
      <c r="T38" s="30"/>
      <c r="U38" s="30"/>
      <c r="V38" s="30"/>
      <c r="W38" s="30"/>
      <c r="X38" s="30"/>
      <c r="Y38" s="30"/>
      <c r="Z38" s="30"/>
    </row>
    <row r="39" spans="1:26" ht="15.75" thickBot="1" x14ac:dyDescent="0.3">
      <c r="A39" s="28"/>
      <c r="B39" s="36"/>
      <c r="C39" s="24" t="s">
        <v>256</v>
      </c>
      <c r="D39" s="17" t="s">
        <v>292</v>
      </c>
      <c r="E39" s="18">
        <v>347628</v>
      </c>
      <c r="F39" s="19" t="s">
        <v>256</v>
      </c>
      <c r="G39" s="24" t="s">
        <v>256</v>
      </c>
      <c r="H39" s="17" t="s">
        <v>292</v>
      </c>
      <c r="I39" s="18">
        <v>4431</v>
      </c>
      <c r="J39" s="19" t="s">
        <v>256</v>
      </c>
      <c r="K39" s="24" t="s">
        <v>256</v>
      </c>
      <c r="L39" s="17" t="s">
        <v>292</v>
      </c>
      <c r="M39" s="40" t="s">
        <v>304</v>
      </c>
      <c r="N39" s="19" t="s">
        <v>295</v>
      </c>
      <c r="O39" s="24"/>
      <c r="P39" s="17" t="s">
        <v>292</v>
      </c>
      <c r="Q39" s="18">
        <v>347386</v>
      </c>
      <c r="R39" s="19" t="s">
        <v>256</v>
      </c>
      <c r="S39" s="24" t="s">
        <v>256</v>
      </c>
      <c r="T39" s="17"/>
      <c r="U39" s="17"/>
      <c r="V39" s="17"/>
      <c r="W39" s="24" t="s">
        <v>256</v>
      </c>
      <c r="X39" s="17"/>
      <c r="Y39" s="17"/>
      <c r="Z39" s="17"/>
    </row>
    <row r="40" spans="1:26" ht="15.75" thickTop="1" x14ac:dyDescent="0.25">
      <c r="A40" s="28"/>
      <c r="B40" s="22"/>
      <c r="C40" s="22" t="s">
        <v>256</v>
      </c>
      <c r="D40" s="25"/>
      <c r="E40" s="25"/>
      <c r="F40" s="22"/>
      <c r="G40" s="22" t="s">
        <v>256</v>
      </c>
      <c r="H40" s="25"/>
      <c r="I40" s="25"/>
      <c r="J40" s="22"/>
      <c r="K40" s="22" t="s">
        <v>256</v>
      </c>
      <c r="L40" s="25"/>
      <c r="M40" s="25"/>
      <c r="N40" s="22"/>
      <c r="O40" s="22"/>
      <c r="P40" s="25"/>
      <c r="Q40" s="25"/>
      <c r="R40" s="22"/>
      <c r="S40" s="22" t="s">
        <v>256</v>
      </c>
      <c r="T40" s="22"/>
      <c r="U40" s="22"/>
      <c r="V40" s="22"/>
      <c r="W40" s="22" t="s">
        <v>256</v>
      </c>
      <c r="X40" s="22"/>
      <c r="Y40" s="22"/>
      <c r="Z40" s="22"/>
    </row>
    <row r="41" spans="1:26" x14ac:dyDescent="0.25">
      <c r="A41" s="28"/>
      <c r="B41" s="30" t="s">
        <v>322</v>
      </c>
      <c r="C41" s="30"/>
      <c r="D41" s="30"/>
      <c r="E41" s="30"/>
      <c r="F41" s="30"/>
      <c r="G41" s="30"/>
      <c r="H41" s="30"/>
      <c r="I41" s="30"/>
      <c r="J41" s="30"/>
      <c r="K41" s="30"/>
      <c r="L41" s="30"/>
      <c r="M41" s="30"/>
      <c r="N41" s="30"/>
      <c r="O41" s="30"/>
      <c r="P41" s="30"/>
      <c r="Q41" s="30"/>
      <c r="R41" s="30"/>
      <c r="S41" s="30"/>
      <c r="T41" s="30"/>
      <c r="U41" s="30"/>
      <c r="V41" s="30"/>
      <c r="W41" s="30"/>
      <c r="X41" s="30"/>
      <c r="Y41" s="30"/>
      <c r="Z41" s="30"/>
    </row>
    <row r="42" spans="1:26" ht="15.75" x14ac:dyDescent="0.25">
      <c r="A42" s="28"/>
      <c r="B42" s="34"/>
      <c r="C42" s="34"/>
      <c r="D42" s="34"/>
      <c r="E42" s="34"/>
      <c r="F42" s="34"/>
      <c r="G42" s="34"/>
      <c r="H42" s="34"/>
      <c r="I42" s="34"/>
      <c r="J42" s="34"/>
      <c r="K42" s="34"/>
      <c r="L42" s="34"/>
      <c r="M42" s="34"/>
      <c r="N42" s="34"/>
      <c r="O42" s="34"/>
      <c r="P42" s="34"/>
      <c r="Q42" s="34"/>
      <c r="R42" s="34"/>
      <c r="S42" s="34"/>
      <c r="T42" s="34"/>
      <c r="U42" s="34"/>
      <c r="V42" s="34"/>
      <c r="W42" s="34"/>
      <c r="X42" s="34"/>
      <c r="Y42" s="34"/>
      <c r="Z42" s="34"/>
    </row>
    <row r="43" spans="1:26" x14ac:dyDescent="0.25">
      <c r="A43" s="28"/>
      <c r="B43" s="11"/>
      <c r="C43" s="11"/>
      <c r="D43" s="11"/>
      <c r="E43" s="11"/>
      <c r="F43" s="11"/>
      <c r="G43" s="11"/>
      <c r="H43" s="11"/>
      <c r="I43" s="11"/>
      <c r="J43" s="11"/>
      <c r="K43" s="11"/>
      <c r="L43" s="11"/>
      <c r="M43" s="11"/>
      <c r="N43" s="11"/>
      <c r="O43" s="11"/>
      <c r="P43" s="11"/>
      <c r="Q43" s="11"/>
      <c r="R43" s="11"/>
      <c r="S43" s="11"/>
      <c r="T43" s="11"/>
      <c r="U43" s="11"/>
      <c r="V43" s="11"/>
      <c r="W43" s="11"/>
      <c r="X43" s="11"/>
      <c r="Y43" s="11"/>
      <c r="Z43" s="11"/>
    </row>
    <row r="44" spans="1:26" x14ac:dyDescent="0.25">
      <c r="A44" s="28"/>
      <c r="B44" s="42"/>
      <c r="C44" s="42" t="s">
        <v>256</v>
      </c>
      <c r="D44" s="43" t="s">
        <v>274</v>
      </c>
      <c r="E44" s="43"/>
      <c r="F44" s="42"/>
      <c r="G44" s="42" t="s">
        <v>256</v>
      </c>
      <c r="H44" s="43" t="s">
        <v>276</v>
      </c>
      <c r="I44" s="43"/>
      <c r="J44" s="42"/>
      <c r="K44" s="42" t="s">
        <v>256</v>
      </c>
      <c r="L44" s="43" t="s">
        <v>276</v>
      </c>
      <c r="M44" s="43"/>
      <c r="N44" s="42"/>
      <c r="O44" s="42"/>
      <c r="P44" s="43" t="s">
        <v>280</v>
      </c>
      <c r="Q44" s="43"/>
      <c r="R44" s="42"/>
      <c r="S44" s="42" t="s">
        <v>256</v>
      </c>
      <c r="T44" s="43" t="s">
        <v>283</v>
      </c>
      <c r="U44" s="43"/>
      <c r="V44" s="42"/>
      <c r="W44" s="42" t="s">
        <v>256</v>
      </c>
      <c r="X44" s="43" t="s">
        <v>283</v>
      </c>
      <c r="Y44" s="43"/>
      <c r="Z44" s="42"/>
    </row>
    <row r="45" spans="1:26" x14ac:dyDescent="0.25">
      <c r="A45" s="28"/>
      <c r="B45" s="42"/>
      <c r="C45" s="42"/>
      <c r="D45" s="43" t="s">
        <v>275</v>
      </c>
      <c r="E45" s="43"/>
      <c r="F45" s="42"/>
      <c r="G45" s="42"/>
      <c r="H45" s="43" t="s">
        <v>277</v>
      </c>
      <c r="I45" s="43"/>
      <c r="J45" s="42"/>
      <c r="K45" s="42"/>
      <c r="L45" s="43" t="s">
        <v>277</v>
      </c>
      <c r="M45" s="43"/>
      <c r="N45" s="42"/>
      <c r="O45" s="42"/>
      <c r="P45" s="43" t="s">
        <v>281</v>
      </c>
      <c r="Q45" s="43"/>
      <c r="R45" s="42"/>
      <c r="S45" s="42"/>
      <c r="T45" s="43" t="s">
        <v>284</v>
      </c>
      <c r="U45" s="43"/>
      <c r="V45" s="42"/>
      <c r="W45" s="42"/>
      <c r="X45" s="43" t="s">
        <v>284</v>
      </c>
      <c r="Y45" s="43"/>
      <c r="Z45" s="42"/>
    </row>
    <row r="46" spans="1:26" x14ac:dyDescent="0.25">
      <c r="A46" s="28"/>
      <c r="B46" s="42"/>
      <c r="C46" s="42"/>
      <c r="D46" s="43"/>
      <c r="E46" s="43"/>
      <c r="F46" s="42"/>
      <c r="G46" s="42"/>
      <c r="H46" s="43" t="s">
        <v>278</v>
      </c>
      <c r="I46" s="43"/>
      <c r="J46" s="42"/>
      <c r="K46" s="42"/>
      <c r="L46" s="43" t="s">
        <v>279</v>
      </c>
      <c r="M46" s="43"/>
      <c r="N46" s="42"/>
      <c r="O46" s="42"/>
      <c r="P46" s="43" t="s">
        <v>282</v>
      </c>
      <c r="Q46" s="43"/>
      <c r="R46" s="42"/>
      <c r="S46" s="42"/>
      <c r="T46" s="43" t="s">
        <v>277</v>
      </c>
      <c r="U46" s="43"/>
      <c r="V46" s="42"/>
      <c r="W46" s="42"/>
      <c r="X46" s="43" t="s">
        <v>277</v>
      </c>
      <c r="Y46" s="43"/>
      <c r="Z46" s="42"/>
    </row>
    <row r="47" spans="1:26" x14ac:dyDescent="0.25">
      <c r="A47" s="28"/>
      <c r="B47" s="42"/>
      <c r="C47" s="42"/>
      <c r="D47" s="43"/>
      <c r="E47" s="43"/>
      <c r="F47" s="42"/>
      <c r="G47" s="42"/>
      <c r="H47" s="43"/>
      <c r="I47" s="43"/>
      <c r="J47" s="42"/>
      <c r="K47" s="42"/>
      <c r="L47" s="43"/>
      <c r="M47" s="43"/>
      <c r="N47" s="42"/>
      <c r="O47" s="42"/>
      <c r="P47" s="43"/>
      <c r="Q47" s="43"/>
      <c r="R47" s="42"/>
      <c r="S47" s="42"/>
      <c r="T47" s="43" t="s">
        <v>285</v>
      </c>
      <c r="U47" s="43"/>
      <c r="V47" s="42"/>
      <c r="W47" s="42"/>
      <c r="X47" s="43" t="s">
        <v>285</v>
      </c>
      <c r="Y47" s="43"/>
      <c r="Z47" s="42"/>
    </row>
    <row r="48" spans="1:26" x14ac:dyDescent="0.25">
      <c r="A48" s="28"/>
      <c r="B48" s="42"/>
      <c r="C48" s="42"/>
      <c r="D48" s="43"/>
      <c r="E48" s="43"/>
      <c r="F48" s="42"/>
      <c r="G48" s="42"/>
      <c r="H48" s="43"/>
      <c r="I48" s="43"/>
      <c r="J48" s="42"/>
      <c r="K48" s="42"/>
      <c r="L48" s="43"/>
      <c r="M48" s="43"/>
      <c r="N48" s="42"/>
      <c r="O48" s="42"/>
      <c r="P48" s="43"/>
      <c r="Q48" s="43"/>
      <c r="R48" s="42"/>
      <c r="S48" s="42"/>
      <c r="T48" s="43" t="s">
        <v>286</v>
      </c>
      <c r="U48" s="43"/>
      <c r="V48" s="42"/>
      <c r="W48" s="42"/>
      <c r="X48" s="43" t="s">
        <v>286</v>
      </c>
      <c r="Y48" s="43"/>
      <c r="Z48" s="42"/>
    </row>
    <row r="49" spans="1:26" x14ac:dyDescent="0.25">
      <c r="A49" s="28"/>
      <c r="B49" s="42"/>
      <c r="C49" s="42"/>
      <c r="D49" s="43"/>
      <c r="E49" s="43"/>
      <c r="F49" s="42"/>
      <c r="G49" s="42"/>
      <c r="H49" s="43"/>
      <c r="I49" s="43"/>
      <c r="J49" s="42"/>
      <c r="K49" s="42"/>
      <c r="L49" s="43"/>
      <c r="M49" s="43"/>
      <c r="N49" s="42"/>
      <c r="O49" s="42"/>
      <c r="P49" s="43"/>
      <c r="Q49" s="43"/>
      <c r="R49" s="42"/>
      <c r="S49" s="42"/>
      <c r="T49" s="43" t="s">
        <v>1023</v>
      </c>
      <c r="U49" s="43"/>
      <c r="V49" s="42"/>
      <c r="W49" s="42"/>
      <c r="X49" s="43" t="s">
        <v>1024</v>
      </c>
      <c r="Y49" s="43"/>
      <c r="Z49" s="42"/>
    </row>
    <row r="50" spans="1:26" ht="15.75" thickBot="1" x14ac:dyDescent="0.3">
      <c r="A50" s="28"/>
      <c r="B50" s="42"/>
      <c r="C50" s="42"/>
      <c r="D50" s="26"/>
      <c r="E50" s="26"/>
      <c r="F50" s="42"/>
      <c r="G50" s="42"/>
      <c r="H50" s="26"/>
      <c r="I50" s="26"/>
      <c r="J50" s="42"/>
      <c r="K50" s="42"/>
      <c r="L50" s="26"/>
      <c r="M50" s="26"/>
      <c r="N50" s="42"/>
      <c r="O50" s="42"/>
      <c r="P50" s="26"/>
      <c r="Q50" s="26"/>
      <c r="R50" s="42"/>
      <c r="S50" s="42"/>
      <c r="T50" s="26" t="s">
        <v>1024</v>
      </c>
      <c r="U50" s="26"/>
      <c r="V50" s="42"/>
      <c r="W50" s="42"/>
      <c r="X50" s="26" t="s">
        <v>1025</v>
      </c>
      <c r="Y50" s="26"/>
      <c r="Z50" s="42"/>
    </row>
    <row r="51" spans="1:26" x14ac:dyDescent="0.25">
      <c r="A51" s="28"/>
      <c r="B51" s="11"/>
      <c r="C51" s="30"/>
      <c r="D51" s="30"/>
      <c r="E51" s="30"/>
      <c r="F51" s="30"/>
      <c r="G51" s="30"/>
      <c r="H51" s="30"/>
      <c r="I51" s="30"/>
      <c r="J51" s="30"/>
      <c r="K51" s="30"/>
      <c r="L51" s="30"/>
      <c r="M51" s="30"/>
      <c r="N51" s="30"/>
      <c r="O51" s="30"/>
      <c r="P51" s="30"/>
      <c r="Q51" s="30"/>
      <c r="R51" s="30"/>
      <c r="S51" s="30"/>
      <c r="T51" s="30"/>
      <c r="U51" s="30"/>
      <c r="V51" s="30"/>
      <c r="W51" s="30"/>
      <c r="X51" s="30"/>
      <c r="Y51" s="30"/>
      <c r="Z51" s="30"/>
    </row>
    <row r="52" spans="1:26" x14ac:dyDescent="0.25">
      <c r="A52" s="28"/>
      <c r="B52" s="35" t="s">
        <v>290</v>
      </c>
      <c r="C52" s="17" t="s">
        <v>256</v>
      </c>
      <c r="D52" s="36"/>
      <c r="E52" s="36"/>
      <c r="F52" s="36"/>
      <c r="G52" s="17" t="s">
        <v>256</v>
      </c>
      <c r="H52" s="36"/>
      <c r="I52" s="36"/>
      <c r="J52" s="36"/>
      <c r="K52" s="17" t="s">
        <v>256</v>
      </c>
      <c r="L52" s="36"/>
      <c r="M52" s="36"/>
      <c r="N52" s="36"/>
      <c r="O52" s="17"/>
      <c r="P52" s="36"/>
      <c r="Q52" s="36"/>
      <c r="R52" s="36"/>
      <c r="S52" s="17" t="s">
        <v>256</v>
      </c>
      <c r="T52" s="36"/>
      <c r="U52" s="36"/>
      <c r="V52" s="36"/>
      <c r="W52" s="17" t="s">
        <v>256</v>
      </c>
      <c r="X52" s="36"/>
      <c r="Y52" s="36"/>
      <c r="Z52" s="36"/>
    </row>
    <row r="53" spans="1:26" x14ac:dyDescent="0.25">
      <c r="A53" s="28"/>
      <c r="B53" s="20" t="s">
        <v>291</v>
      </c>
      <c r="C53" s="11" t="s">
        <v>256</v>
      </c>
      <c r="D53" s="12" t="s">
        <v>292</v>
      </c>
      <c r="E53" s="37" t="s">
        <v>293</v>
      </c>
      <c r="F53" s="12" t="s">
        <v>256</v>
      </c>
      <c r="G53" s="11" t="s">
        <v>256</v>
      </c>
      <c r="H53" s="12" t="s">
        <v>292</v>
      </c>
      <c r="I53" s="37" t="s">
        <v>293</v>
      </c>
      <c r="J53" s="12" t="s">
        <v>256</v>
      </c>
      <c r="K53" s="11" t="s">
        <v>256</v>
      </c>
      <c r="L53" s="12" t="s">
        <v>292</v>
      </c>
      <c r="M53" s="37" t="s">
        <v>293</v>
      </c>
      <c r="N53" s="12" t="s">
        <v>256</v>
      </c>
      <c r="O53" s="11"/>
      <c r="P53" s="12" t="s">
        <v>292</v>
      </c>
      <c r="Q53" s="37" t="s">
        <v>293</v>
      </c>
      <c r="R53" s="12" t="s">
        <v>256</v>
      </c>
      <c r="S53" s="11" t="s">
        <v>256</v>
      </c>
      <c r="T53" s="12" t="s">
        <v>292</v>
      </c>
      <c r="U53" s="37" t="s">
        <v>293</v>
      </c>
      <c r="V53" s="12" t="s">
        <v>256</v>
      </c>
      <c r="W53" s="11" t="s">
        <v>256</v>
      </c>
      <c r="X53" s="12" t="s">
        <v>292</v>
      </c>
      <c r="Y53" s="37" t="s">
        <v>293</v>
      </c>
      <c r="Z53" s="12" t="s">
        <v>256</v>
      </c>
    </row>
    <row r="54" spans="1:26" ht="25.5" x14ac:dyDescent="0.25">
      <c r="A54" s="28"/>
      <c r="B54" s="16" t="s">
        <v>296</v>
      </c>
      <c r="C54" s="17" t="s">
        <v>256</v>
      </c>
      <c r="D54" s="17"/>
      <c r="E54" s="18">
        <v>12540</v>
      </c>
      <c r="F54" s="19" t="s">
        <v>256</v>
      </c>
      <c r="G54" s="17" t="s">
        <v>256</v>
      </c>
      <c r="H54" s="19"/>
      <c r="I54" s="39" t="s">
        <v>293</v>
      </c>
      <c r="J54" s="19" t="s">
        <v>256</v>
      </c>
      <c r="K54" s="17" t="s">
        <v>256</v>
      </c>
      <c r="L54" s="17"/>
      <c r="M54" s="40" t="s">
        <v>323</v>
      </c>
      <c r="N54" s="19" t="s">
        <v>295</v>
      </c>
      <c r="O54" s="17"/>
      <c r="P54" s="17"/>
      <c r="Q54" s="18">
        <v>12403</v>
      </c>
      <c r="R54" s="19" t="s">
        <v>256</v>
      </c>
      <c r="S54" s="17" t="s">
        <v>256</v>
      </c>
      <c r="T54" s="17"/>
      <c r="U54" s="18">
        <v>12403</v>
      </c>
      <c r="V54" s="19" t="s">
        <v>256</v>
      </c>
      <c r="W54" s="17" t="s">
        <v>256</v>
      </c>
      <c r="X54" s="19"/>
      <c r="Y54" s="39" t="s">
        <v>293</v>
      </c>
      <c r="Z54" s="19" t="s">
        <v>256</v>
      </c>
    </row>
    <row r="55" spans="1:26" x14ac:dyDescent="0.25">
      <c r="A55" s="28"/>
      <c r="B55" s="20" t="s">
        <v>298</v>
      </c>
      <c r="C55" s="11" t="s">
        <v>256</v>
      </c>
      <c r="D55" s="11"/>
      <c r="E55" s="21">
        <v>3130</v>
      </c>
      <c r="F55" s="12" t="s">
        <v>256</v>
      </c>
      <c r="G55" s="11" t="s">
        <v>256</v>
      </c>
      <c r="H55" s="12"/>
      <c r="I55" s="37" t="s">
        <v>293</v>
      </c>
      <c r="J55" s="12" t="s">
        <v>256</v>
      </c>
      <c r="K55" s="11" t="s">
        <v>256</v>
      </c>
      <c r="L55" s="11"/>
      <c r="M55" s="38" t="s">
        <v>324</v>
      </c>
      <c r="N55" s="12" t="s">
        <v>295</v>
      </c>
      <c r="O55" s="11"/>
      <c r="P55" s="11"/>
      <c r="Q55" s="21">
        <v>2695</v>
      </c>
      <c r="R55" s="12" t="s">
        <v>256</v>
      </c>
      <c r="S55" s="11" t="s">
        <v>256</v>
      </c>
      <c r="T55" s="12"/>
      <c r="U55" s="37" t="s">
        <v>293</v>
      </c>
      <c r="V55" s="12" t="s">
        <v>256</v>
      </c>
      <c r="W55" s="11" t="s">
        <v>256</v>
      </c>
      <c r="X55" s="11"/>
      <c r="Y55" s="21">
        <v>2696</v>
      </c>
      <c r="Z55" s="12" t="s">
        <v>256</v>
      </c>
    </row>
    <row r="56" spans="1:26" x14ac:dyDescent="0.25">
      <c r="A56" s="28"/>
      <c r="B56" s="16" t="s">
        <v>300</v>
      </c>
      <c r="C56" s="17" t="s">
        <v>256</v>
      </c>
      <c r="D56" s="17"/>
      <c r="E56" s="18">
        <v>95803</v>
      </c>
      <c r="F56" s="19" t="s">
        <v>256</v>
      </c>
      <c r="G56" s="17" t="s">
        <v>256</v>
      </c>
      <c r="H56" s="19"/>
      <c r="I56" s="39" t="s">
        <v>293</v>
      </c>
      <c r="J56" s="19" t="s">
        <v>256</v>
      </c>
      <c r="K56" s="17" t="s">
        <v>256</v>
      </c>
      <c r="L56" s="17"/>
      <c r="M56" s="40" t="s">
        <v>325</v>
      </c>
      <c r="N56" s="19" t="s">
        <v>295</v>
      </c>
      <c r="O56" s="17"/>
      <c r="P56" s="17"/>
      <c r="Q56" s="18">
        <v>94953</v>
      </c>
      <c r="R56" s="19" t="s">
        <v>256</v>
      </c>
      <c r="S56" s="17" t="s">
        <v>256</v>
      </c>
      <c r="T56" s="17"/>
      <c r="U56" s="18">
        <v>77797</v>
      </c>
      <c r="V56" s="19" t="s">
        <v>256</v>
      </c>
      <c r="W56" s="17" t="s">
        <v>256</v>
      </c>
      <c r="X56" s="17"/>
      <c r="Y56" s="18">
        <v>17155</v>
      </c>
      <c r="Z56" s="19" t="s">
        <v>256</v>
      </c>
    </row>
    <row r="57" spans="1:26" ht="15.75" thickBot="1" x14ac:dyDescent="0.3">
      <c r="A57" s="28"/>
      <c r="B57" s="20" t="s">
        <v>307</v>
      </c>
      <c r="C57" s="11" t="s">
        <v>256</v>
      </c>
      <c r="D57" s="12"/>
      <c r="E57" s="37" t="s">
        <v>293</v>
      </c>
      <c r="F57" s="12" t="s">
        <v>256</v>
      </c>
      <c r="G57" s="11" t="s">
        <v>256</v>
      </c>
      <c r="H57" s="12"/>
      <c r="I57" s="37" t="s">
        <v>293</v>
      </c>
      <c r="J57" s="12" t="s">
        <v>256</v>
      </c>
      <c r="K57" s="11" t="s">
        <v>256</v>
      </c>
      <c r="L57" s="12"/>
      <c r="M57" s="37" t="s">
        <v>293</v>
      </c>
      <c r="N57" s="12" t="s">
        <v>256</v>
      </c>
      <c r="O57" s="11"/>
      <c r="P57" s="12"/>
      <c r="Q57" s="37" t="s">
        <v>293</v>
      </c>
      <c r="R57" s="12" t="s">
        <v>256</v>
      </c>
      <c r="S57" s="11" t="s">
        <v>256</v>
      </c>
      <c r="T57" s="12"/>
      <c r="U57" s="37" t="s">
        <v>293</v>
      </c>
      <c r="V57" s="12" t="s">
        <v>256</v>
      </c>
      <c r="W57" s="11" t="s">
        <v>256</v>
      </c>
      <c r="X57" s="12"/>
      <c r="Y57" s="37" t="s">
        <v>293</v>
      </c>
      <c r="Z57" s="12" t="s">
        <v>256</v>
      </c>
    </row>
    <row r="58" spans="1:26" x14ac:dyDescent="0.25">
      <c r="A58" s="28"/>
      <c r="B58" s="22"/>
      <c r="C58" s="22" t="s">
        <v>256</v>
      </c>
      <c r="D58" s="23"/>
      <c r="E58" s="23"/>
      <c r="F58" s="22"/>
      <c r="G58" s="22" t="s">
        <v>256</v>
      </c>
      <c r="H58" s="23"/>
      <c r="I58" s="23"/>
      <c r="J58" s="22"/>
      <c r="K58" s="22" t="s">
        <v>256</v>
      </c>
      <c r="L58" s="23"/>
      <c r="M58" s="23"/>
      <c r="N58" s="22"/>
      <c r="O58" s="22"/>
      <c r="P58" s="23"/>
      <c r="Q58" s="23"/>
      <c r="R58" s="22"/>
      <c r="S58" s="22" t="s">
        <v>256</v>
      </c>
      <c r="T58" s="23"/>
      <c r="U58" s="23"/>
      <c r="V58" s="22"/>
      <c r="W58" s="22" t="s">
        <v>256</v>
      </c>
      <c r="X58" s="23"/>
      <c r="Y58" s="23"/>
      <c r="Z58" s="22"/>
    </row>
    <row r="59" spans="1:26" x14ac:dyDescent="0.25">
      <c r="A59" s="28"/>
      <c r="B59" s="11"/>
      <c r="C59" s="30"/>
      <c r="D59" s="30"/>
      <c r="E59" s="30"/>
      <c r="F59" s="30"/>
      <c r="G59" s="30"/>
      <c r="H59" s="30"/>
      <c r="I59" s="30"/>
      <c r="J59" s="30"/>
      <c r="K59" s="30"/>
      <c r="L59" s="30"/>
      <c r="M59" s="30"/>
      <c r="N59" s="30"/>
      <c r="O59" s="30"/>
      <c r="P59" s="30"/>
      <c r="Q59" s="30"/>
      <c r="R59" s="30"/>
      <c r="S59" s="30"/>
      <c r="T59" s="30"/>
      <c r="U59" s="30"/>
      <c r="V59" s="30"/>
      <c r="W59" s="30"/>
      <c r="X59" s="30"/>
      <c r="Y59" s="30"/>
      <c r="Z59" s="30"/>
    </row>
    <row r="60" spans="1:26" ht="15.75" thickBot="1" x14ac:dyDescent="0.3">
      <c r="A60" s="28"/>
      <c r="B60" s="36"/>
      <c r="C60" s="24" t="s">
        <v>256</v>
      </c>
      <c r="D60" s="17" t="s">
        <v>292</v>
      </c>
      <c r="E60" s="18">
        <v>111473</v>
      </c>
      <c r="F60" s="19" t="s">
        <v>256</v>
      </c>
      <c r="G60" s="24" t="s">
        <v>256</v>
      </c>
      <c r="H60" s="19" t="s">
        <v>292</v>
      </c>
      <c r="I60" s="39" t="s">
        <v>293</v>
      </c>
      <c r="J60" s="19" t="s">
        <v>256</v>
      </c>
      <c r="K60" s="24" t="s">
        <v>256</v>
      </c>
      <c r="L60" s="17" t="s">
        <v>292</v>
      </c>
      <c r="M60" s="40" t="s">
        <v>326</v>
      </c>
      <c r="N60" s="19" t="s">
        <v>295</v>
      </c>
      <c r="O60" s="24"/>
      <c r="P60" s="17" t="s">
        <v>292</v>
      </c>
      <c r="Q60" s="18">
        <v>110051</v>
      </c>
      <c r="R60" s="19" t="s">
        <v>256</v>
      </c>
      <c r="S60" s="24" t="s">
        <v>256</v>
      </c>
      <c r="T60" s="17" t="s">
        <v>292</v>
      </c>
      <c r="U60" s="18">
        <v>90200</v>
      </c>
      <c r="V60" s="19" t="s">
        <v>256</v>
      </c>
      <c r="W60" s="24" t="s">
        <v>256</v>
      </c>
      <c r="X60" s="17" t="s">
        <v>292</v>
      </c>
      <c r="Y60" s="18">
        <v>19851</v>
      </c>
      <c r="Z60" s="19" t="s">
        <v>256</v>
      </c>
    </row>
    <row r="61" spans="1:26" x14ac:dyDescent="0.25">
      <c r="A61" s="28"/>
      <c r="B61" s="22"/>
      <c r="C61" s="22" t="s">
        <v>256</v>
      </c>
      <c r="D61" s="23"/>
      <c r="E61" s="23"/>
      <c r="F61" s="22"/>
      <c r="G61" s="22" t="s">
        <v>256</v>
      </c>
      <c r="H61" s="23"/>
      <c r="I61" s="23"/>
      <c r="J61" s="22"/>
      <c r="K61" s="22" t="s">
        <v>256</v>
      </c>
      <c r="L61" s="23"/>
      <c r="M61" s="23"/>
      <c r="N61" s="22"/>
      <c r="O61" s="22"/>
      <c r="P61" s="23"/>
      <c r="Q61" s="23"/>
      <c r="R61" s="22"/>
      <c r="S61" s="22" t="s">
        <v>256</v>
      </c>
      <c r="T61" s="23"/>
      <c r="U61" s="23"/>
      <c r="V61" s="22"/>
      <c r="W61" s="22" t="s">
        <v>256</v>
      </c>
      <c r="X61" s="23"/>
      <c r="Y61" s="23"/>
      <c r="Z61" s="22"/>
    </row>
    <row r="62" spans="1:26" x14ac:dyDescent="0.25">
      <c r="A62" s="28"/>
      <c r="B62" s="11"/>
      <c r="C62" s="30"/>
      <c r="D62" s="30"/>
      <c r="E62" s="30"/>
      <c r="F62" s="30"/>
      <c r="G62" s="30"/>
      <c r="H62" s="30"/>
      <c r="I62" s="30"/>
      <c r="J62" s="30"/>
      <c r="K62" s="30"/>
      <c r="L62" s="30"/>
      <c r="M62" s="30"/>
      <c r="N62" s="30"/>
      <c r="O62" s="30"/>
      <c r="P62" s="30"/>
      <c r="Q62" s="30"/>
      <c r="R62" s="30"/>
      <c r="S62" s="30"/>
      <c r="T62" s="30"/>
      <c r="U62" s="30"/>
      <c r="V62" s="30"/>
      <c r="W62" s="30"/>
      <c r="X62" s="30"/>
      <c r="Y62" s="30"/>
      <c r="Z62" s="30"/>
    </row>
    <row r="63" spans="1:26" x14ac:dyDescent="0.25">
      <c r="A63" s="28"/>
      <c r="B63" s="41" t="s">
        <v>305</v>
      </c>
      <c r="C63" s="15" t="s">
        <v>256</v>
      </c>
      <c r="D63" s="14"/>
      <c r="E63" s="14"/>
      <c r="F63" s="14"/>
      <c r="G63" s="15" t="s">
        <v>256</v>
      </c>
      <c r="H63" s="14"/>
      <c r="I63" s="14"/>
      <c r="J63" s="14"/>
      <c r="K63" s="15" t="s">
        <v>256</v>
      </c>
      <c r="L63" s="14"/>
      <c r="M63" s="14"/>
      <c r="N63" s="14"/>
      <c r="O63" s="15"/>
      <c r="P63" s="14"/>
      <c r="Q63" s="14"/>
      <c r="R63" s="14"/>
      <c r="S63" s="15" t="s">
        <v>256</v>
      </c>
      <c r="T63" s="14"/>
      <c r="U63" s="14"/>
      <c r="V63" s="14"/>
      <c r="W63" s="15" t="s">
        <v>256</v>
      </c>
      <c r="X63" s="14"/>
      <c r="Y63" s="14"/>
      <c r="Z63" s="14"/>
    </row>
    <row r="64" spans="1:26" x14ac:dyDescent="0.25">
      <c r="A64" s="28"/>
      <c r="B64" s="11"/>
      <c r="C64" s="30"/>
      <c r="D64" s="30"/>
      <c r="E64" s="30"/>
      <c r="F64" s="30"/>
      <c r="G64" s="30"/>
      <c r="H64" s="30"/>
      <c r="I64" s="30"/>
      <c r="J64" s="30"/>
      <c r="K64" s="30"/>
      <c r="L64" s="30"/>
      <c r="M64" s="30"/>
      <c r="N64" s="30"/>
      <c r="O64" s="30"/>
      <c r="P64" s="30"/>
      <c r="Q64" s="30"/>
      <c r="R64" s="30"/>
      <c r="S64" s="30"/>
      <c r="T64" s="30"/>
      <c r="U64" s="30"/>
      <c r="V64" s="30"/>
      <c r="W64" s="30"/>
      <c r="X64" s="30"/>
      <c r="Y64" s="30"/>
      <c r="Z64" s="30"/>
    </row>
    <row r="65" spans="1:26" x14ac:dyDescent="0.25">
      <c r="A65" s="28"/>
      <c r="B65" s="16" t="s">
        <v>291</v>
      </c>
      <c r="C65" s="24" t="s">
        <v>256</v>
      </c>
      <c r="D65" s="17" t="s">
        <v>292</v>
      </c>
      <c r="E65" s="18">
        <v>17175</v>
      </c>
      <c r="F65" s="19" t="s">
        <v>256</v>
      </c>
      <c r="G65" s="24" t="s">
        <v>256</v>
      </c>
      <c r="H65" s="17" t="s">
        <v>292</v>
      </c>
      <c r="I65" s="40">
        <v>669</v>
      </c>
      <c r="J65" s="19" t="s">
        <v>256</v>
      </c>
      <c r="K65" s="24" t="s">
        <v>256</v>
      </c>
      <c r="L65" s="19" t="s">
        <v>292</v>
      </c>
      <c r="M65" s="39" t="s">
        <v>293</v>
      </c>
      <c r="N65" s="19" t="s">
        <v>256</v>
      </c>
      <c r="O65" s="24"/>
      <c r="P65" s="17" t="s">
        <v>292</v>
      </c>
      <c r="Q65" s="18">
        <v>17844</v>
      </c>
      <c r="R65" s="19" t="s">
        <v>256</v>
      </c>
      <c r="S65" s="24" t="s">
        <v>256</v>
      </c>
      <c r="T65" s="17"/>
      <c r="U65" s="17"/>
      <c r="V65" s="17"/>
      <c r="W65" s="24" t="s">
        <v>256</v>
      </c>
      <c r="X65" s="17"/>
      <c r="Y65" s="17"/>
      <c r="Z65" s="17"/>
    </row>
    <row r="66" spans="1:26" ht="25.5" x14ac:dyDescent="0.25">
      <c r="A66" s="28"/>
      <c r="B66" s="20" t="s">
        <v>306</v>
      </c>
      <c r="C66" s="15" t="s">
        <v>256</v>
      </c>
      <c r="D66" s="11"/>
      <c r="E66" s="21">
        <v>64845</v>
      </c>
      <c r="F66" s="12" t="s">
        <v>256</v>
      </c>
      <c r="G66" s="15" t="s">
        <v>256</v>
      </c>
      <c r="H66" s="11"/>
      <c r="I66" s="21">
        <v>4253</v>
      </c>
      <c r="J66" s="12" t="s">
        <v>256</v>
      </c>
      <c r="K66" s="15" t="s">
        <v>256</v>
      </c>
      <c r="L66" s="12"/>
      <c r="M66" s="37" t="s">
        <v>293</v>
      </c>
      <c r="N66" s="12" t="s">
        <v>256</v>
      </c>
      <c r="O66" s="15"/>
      <c r="P66" s="11"/>
      <c r="Q66" s="21">
        <v>69098</v>
      </c>
      <c r="R66" s="12" t="s">
        <v>256</v>
      </c>
      <c r="S66" s="15" t="s">
        <v>256</v>
      </c>
      <c r="T66" s="11"/>
      <c r="U66" s="11"/>
      <c r="V66" s="11"/>
      <c r="W66" s="15" t="s">
        <v>256</v>
      </c>
      <c r="X66" s="11"/>
      <c r="Y66" s="11"/>
      <c r="Z66" s="11"/>
    </row>
    <row r="67" spans="1:26" x14ac:dyDescent="0.25">
      <c r="A67" s="28"/>
      <c r="B67" s="16" t="s">
        <v>298</v>
      </c>
      <c r="C67" s="24" t="s">
        <v>256</v>
      </c>
      <c r="D67" s="17"/>
      <c r="E67" s="18">
        <v>5704</v>
      </c>
      <c r="F67" s="19" t="s">
        <v>256</v>
      </c>
      <c r="G67" s="24" t="s">
        <v>256</v>
      </c>
      <c r="H67" s="17"/>
      <c r="I67" s="40">
        <v>201</v>
      </c>
      <c r="J67" s="19" t="s">
        <v>256</v>
      </c>
      <c r="K67" s="24" t="s">
        <v>256</v>
      </c>
      <c r="L67" s="19"/>
      <c r="M67" s="39" t="s">
        <v>293</v>
      </c>
      <c r="N67" s="19" t="s">
        <v>256</v>
      </c>
      <c r="O67" s="24"/>
      <c r="P67" s="17"/>
      <c r="Q67" s="18">
        <v>5905</v>
      </c>
      <c r="R67" s="19" t="s">
        <v>256</v>
      </c>
      <c r="S67" s="24" t="s">
        <v>256</v>
      </c>
      <c r="T67" s="17"/>
      <c r="U67" s="17"/>
      <c r="V67" s="17"/>
      <c r="W67" s="24" t="s">
        <v>256</v>
      </c>
      <c r="X67" s="17"/>
      <c r="Y67" s="17"/>
      <c r="Z67" s="17"/>
    </row>
    <row r="68" spans="1:26" x14ac:dyDescent="0.25">
      <c r="A68" s="28"/>
      <c r="B68" s="20" t="s">
        <v>300</v>
      </c>
      <c r="C68" s="15" t="s">
        <v>256</v>
      </c>
      <c r="D68" s="11"/>
      <c r="E68" s="21">
        <v>181257</v>
      </c>
      <c r="F68" s="12" t="s">
        <v>256</v>
      </c>
      <c r="G68" s="15" t="s">
        <v>256</v>
      </c>
      <c r="H68" s="11"/>
      <c r="I68" s="21">
        <v>5730</v>
      </c>
      <c r="J68" s="12" t="s">
        <v>256</v>
      </c>
      <c r="K68" s="15" t="s">
        <v>256</v>
      </c>
      <c r="L68" s="12"/>
      <c r="M68" s="37" t="s">
        <v>293</v>
      </c>
      <c r="N68" s="12" t="s">
        <v>256</v>
      </c>
      <c r="O68" s="15"/>
      <c r="P68" s="11"/>
      <c r="Q68" s="21">
        <v>186987</v>
      </c>
      <c r="R68" s="12" t="s">
        <v>256</v>
      </c>
      <c r="S68" s="15" t="s">
        <v>256</v>
      </c>
      <c r="T68" s="11"/>
      <c r="U68" s="11"/>
      <c r="V68" s="11"/>
      <c r="W68" s="15" t="s">
        <v>256</v>
      </c>
      <c r="X68" s="11"/>
      <c r="Y68" s="11"/>
      <c r="Z68" s="11"/>
    </row>
    <row r="69" spans="1:26" ht="15.75" thickBot="1" x14ac:dyDescent="0.3">
      <c r="A69" s="28"/>
      <c r="B69" s="16" t="s">
        <v>307</v>
      </c>
      <c r="C69" s="24" t="s">
        <v>256</v>
      </c>
      <c r="D69" s="19"/>
      <c r="E69" s="39" t="s">
        <v>293</v>
      </c>
      <c r="F69" s="19" t="s">
        <v>256</v>
      </c>
      <c r="G69" s="24" t="s">
        <v>256</v>
      </c>
      <c r="H69" s="19"/>
      <c r="I69" s="39" t="s">
        <v>293</v>
      </c>
      <c r="J69" s="19" t="s">
        <v>256</v>
      </c>
      <c r="K69" s="24" t="s">
        <v>256</v>
      </c>
      <c r="L69" s="19"/>
      <c r="M69" s="39" t="s">
        <v>293</v>
      </c>
      <c r="N69" s="19" t="s">
        <v>256</v>
      </c>
      <c r="O69" s="24"/>
      <c r="P69" s="19"/>
      <c r="Q69" s="39" t="s">
        <v>293</v>
      </c>
      <c r="R69" s="19" t="s">
        <v>256</v>
      </c>
      <c r="S69" s="24" t="s">
        <v>256</v>
      </c>
      <c r="T69" s="17"/>
      <c r="U69" s="17"/>
      <c r="V69" s="17"/>
      <c r="W69" s="24" t="s">
        <v>256</v>
      </c>
      <c r="X69" s="17"/>
      <c r="Y69" s="17"/>
      <c r="Z69" s="17"/>
    </row>
    <row r="70" spans="1:26" x14ac:dyDescent="0.25">
      <c r="A70" s="28"/>
      <c r="B70" s="22"/>
      <c r="C70" s="22" t="s">
        <v>256</v>
      </c>
      <c r="D70" s="23"/>
      <c r="E70" s="23"/>
      <c r="F70" s="22"/>
      <c r="G70" s="22" t="s">
        <v>256</v>
      </c>
      <c r="H70" s="23"/>
      <c r="I70" s="23"/>
      <c r="J70" s="22"/>
      <c r="K70" s="22" t="s">
        <v>256</v>
      </c>
      <c r="L70" s="23"/>
      <c r="M70" s="23"/>
      <c r="N70" s="22"/>
      <c r="O70" s="22"/>
      <c r="P70" s="23"/>
      <c r="Q70" s="23"/>
      <c r="R70" s="22"/>
      <c r="S70" s="22" t="s">
        <v>256</v>
      </c>
      <c r="T70" s="22"/>
      <c r="U70" s="22"/>
      <c r="V70" s="22"/>
      <c r="W70" s="22" t="s">
        <v>256</v>
      </c>
      <c r="X70" s="22"/>
      <c r="Y70" s="22"/>
      <c r="Z70" s="22"/>
    </row>
    <row r="71" spans="1:26" x14ac:dyDescent="0.25">
      <c r="A71" s="28"/>
      <c r="B71" s="11"/>
      <c r="C71" s="30"/>
      <c r="D71" s="30"/>
      <c r="E71" s="30"/>
      <c r="F71" s="30"/>
      <c r="G71" s="30"/>
      <c r="H71" s="30"/>
      <c r="I71" s="30"/>
      <c r="J71" s="30"/>
      <c r="K71" s="30"/>
      <c r="L71" s="30"/>
      <c r="M71" s="30"/>
      <c r="N71" s="30"/>
      <c r="O71" s="30"/>
      <c r="P71" s="30"/>
      <c r="Q71" s="30"/>
      <c r="R71" s="30"/>
      <c r="S71" s="30"/>
      <c r="T71" s="30"/>
      <c r="U71" s="30"/>
      <c r="V71" s="30"/>
      <c r="W71" s="30"/>
      <c r="X71" s="30"/>
      <c r="Y71" s="30"/>
      <c r="Z71" s="30"/>
    </row>
    <row r="72" spans="1:26" ht="15.75" thickBot="1" x14ac:dyDescent="0.3">
      <c r="A72" s="28"/>
      <c r="B72" s="14"/>
      <c r="C72" s="15" t="s">
        <v>256</v>
      </c>
      <c r="D72" s="11"/>
      <c r="E72" s="21">
        <v>268981</v>
      </c>
      <c r="F72" s="12" t="s">
        <v>256</v>
      </c>
      <c r="G72" s="15" t="s">
        <v>256</v>
      </c>
      <c r="H72" s="11"/>
      <c r="I72" s="21">
        <v>10853</v>
      </c>
      <c r="J72" s="12" t="s">
        <v>256</v>
      </c>
      <c r="K72" s="15" t="s">
        <v>256</v>
      </c>
      <c r="L72" s="12"/>
      <c r="M72" s="37" t="s">
        <v>293</v>
      </c>
      <c r="N72" s="12" t="s">
        <v>256</v>
      </c>
      <c r="O72" s="15"/>
      <c r="P72" s="11"/>
      <c r="Q72" s="21">
        <v>279834</v>
      </c>
      <c r="R72" s="12" t="s">
        <v>256</v>
      </c>
      <c r="S72" s="15" t="s">
        <v>256</v>
      </c>
      <c r="T72" s="11"/>
      <c r="U72" s="11"/>
      <c r="V72" s="11"/>
      <c r="W72" s="15" t="s">
        <v>256</v>
      </c>
      <c r="X72" s="11"/>
      <c r="Y72" s="11"/>
      <c r="Z72" s="11"/>
    </row>
    <row r="73" spans="1:26" x14ac:dyDescent="0.25">
      <c r="A73" s="28"/>
      <c r="B73" s="22"/>
      <c r="C73" s="22" t="s">
        <v>256</v>
      </c>
      <c r="D73" s="23"/>
      <c r="E73" s="23"/>
      <c r="F73" s="22"/>
      <c r="G73" s="22" t="s">
        <v>256</v>
      </c>
      <c r="H73" s="23"/>
      <c r="I73" s="23"/>
      <c r="J73" s="22"/>
      <c r="K73" s="22" t="s">
        <v>256</v>
      </c>
      <c r="L73" s="23"/>
      <c r="M73" s="23"/>
      <c r="N73" s="22"/>
      <c r="O73" s="22"/>
      <c r="P73" s="23"/>
      <c r="Q73" s="23"/>
      <c r="R73" s="22"/>
      <c r="S73" s="22" t="s">
        <v>256</v>
      </c>
      <c r="T73" s="22"/>
      <c r="U73" s="22"/>
      <c r="V73" s="22"/>
      <c r="W73" s="22" t="s">
        <v>256</v>
      </c>
      <c r="X73" s="22"/>
      <c r="Y73" s="22"/>
      <c r="Z73" s="22"/>
    </row>
    <row r="74" spans="1:26" x14ac:dyDescent="0.25">
      <c r="A74" s="28"/>
      <c r="B74" s="11"/>
      <c r="C74" s="30"/>
      <c r="D74" s="30"/>
      <c r="E74" s="30"/>
      <c r="F74" s="30"/>
      <c r="G74" s="30"/>
      <c r="H74" s="30"/>
      <c r="I74" s="30"/>
      <c r="J74" s="30"/>
      <c r="K74" s="30"/>
      <c r="L74" s="30"/>
      <c r="M74" s="30"/>
      <c r="N74" s="30"/>
      <c r="O74" s="30"/>
      <c r="P74" s="30"/>
      <c r="Q74" s="30"/>
      <c r="R74" s="30"/>
      <c r="S74" s="30"/>
      <c r="T74" s="30"/>
      <c r="U74" s="30"/>
      <c r="V74" s="30"/>
      <c r="W74" s="30"/>
      <c r="X74" s="30"/>
      <c r="Y74" s="30"/>
      <c r="Z74" s="30"/>
    </row>
    <row r="75" spans="1:26" ht="15.75" thickBot="1" x14ac:dyDescent="0.3">
      <c r="A75" s="28"/>
      <c r="B75" s="36"/>
      <c r="C75" s="24" t="s">
        <v>256</v>
      </c>
      <c r="D75" s="17" t="s">
        <v>292</v>
      </c>
      <c r="E75" s="18">
        <v>380454</v>
      </c>
      <c r="F75" s="19" t="s">
        <v>256</v>
      </c>
      <c r="G75" s="24" t="s">
        <v>256</v>
      </c>
      <c r="H75" s="17" t="s">
        <v>292</v>
      </c>
      <c r="I75" s="18">
        <v>10853</v>
      </c>
      <c r="J75" s="19" t="s">
        <v>256</v>
      </c>
      <c r="K75" s="24" t="s">
        <v>256</v>
      </c>
      <c r="L75" s="17" t="s">
        <v>292</v>
      </c>
      <c r="M75" s="40" t="s">
        <v>326</v>
      </c>
      <c r="N75" s="19" t="s">
        <v>295</v>
      </c>
      <c r="O75" s="24"/>
      <c r="P75" s="17" t="s">
        <v>292</v>
      </c>
      <c r="Q75" s="18">
        <v>389885</v>
      </c>
      <c r="R75" s="19" t="s">
        <v>256</v>
      </c>
      <c r="S75" s="24" t="s">
        <v>256</v>
      </c>
      <c r="T75" s="17"/>
      <c r="U75" s="17"/>
      <c r="V75" s="17"/>
      <c r="W75" s="24" t="s">
        <v>256</v>
      </c>
      <c r="X75" s="17"/>
      <c r="Y75" s="17"/>
      <c r="Z75" s="17"/>
    </row>
    <row r="76" spans="1:26" ht="15.75" thickTop="1" x14ac:dyDescent="0.25">
      <c r="A76" s="28"/>
      <c r="B76" s="22"/>
      <c r="C76" s="22" t="s">
        <v>256</v>
      </c>
      <c r="D76" s="25"/>
      <c r="E76" s="25"/>
      <c r="F76" s="22"/>
      <c r="G76" s="22" t="s">
        <v>256</v>
      </c>
      <c r="H76" s="25"/>
      <c r="I76" s="25"/>
      <c r="J76" s="22"/>
      <c r="K76" s="22" t="s">
        <v>256</v>
      </c>
      <c r="L76" s="25"/>
      <c r="M76" s="25"/>
      <c r="N76" s="22"/>
      <c r="O76" s="22"/>
      <c r="P76" s="25"/>
      <c r="Q76" s="25"/>
      <c r="R76" s="22"/>
      <c r="S76" s="22" t="s">
        <v>256</v>
      </c>
      <c r="T76" s="22"/>
      <c r="U76" s="22"/>
      <c r="V76" s="22"/>
      <c r="W76" s="22" t="s">
        <v>256</v>
      </c>
      <c r="X76" s="22"/>
      <c r="Y76" s="22"/>
      <c r="Z76" s="22"/>
    </row>
    <row r="77" spans="1:26" ht="15" customHeight="1" x14ac:dyDescent="0.25">
      <c r="A77" s="28" t="s">
        <v>1026</v>
      </c>
      <c r="B77" s="27" t="s">
        <v>6</v>
      </c>
      <c r="C77" s="27"/>
      <c r="D77" s="27"/>
      <c r="E77" s="27"/>
      <c r="F77" s="27"/>
      <c r="G77" s="27"/>
      <c r="H77" s="27"/>
      <c r="I77" s="27"/>
      <c r="J77" s="27"/>
      <c r="K77" s="27"/>
      <c r="L77" s="27"/>
      <c r="M77" s="27"/>
      <c r="N77" s="27"/>
      <c r="O77" s="27"/>
      <c r="P77" s="27"/>
      <c r="Q77" s="27"/>
      <c r="R77" s="27"/>
      <c r="S77" s="27"/>
      <c r="T77" s="27"/>
      <c r="U77" s="27"/>
      <c r="V77" s="27"/>
      <c r="W77" s="27"/>
      <c r="X77" s="27"/>
      <c r="Y77" s="27"/>
      <c r="Z77" s="27"/>
    </row>
    <row r="78" spans="1:26" x14ac:dyDescent="0.25">
      <c r="A78" s="28"/>
      <c r="B78" s="30" t="s">
        <v>311</v>
      </c>
      <c r="C78" s="30"/>
      <c r="D78" s="30"/>
      <c r="E78" s="30"/>
      <c r="F78" s="30"/>
      <c r="G78" s="30"/>
      <c r="H78" s="30"/>
      <c r="I78" s="30"/>
      <c r="J78" s="30"/>
      <c r="K78" s="30"/>
      <c r="L78" s="30"/>
      <c r="M78" s="30"/>
      <c r="N78" s="30"/>
      <c r="O78" s="30"/>
      <c r="P78" s="30"/>
      <c r="Q78" s="30"/>
      <c r="R78" s="30"/>
      <c r="S78" s="30"/>
      <c r="T78" s="30"/>
      <c r="U78" s="30"/>
      <c r="V78" s="30"/>
      <c r="W78" s="30"/>
      <c r="X78" s="30"/>
      <c r="Y78" s="30"/>
      <c r="Z78" s="30"/>
    </row>
    <row r="79" spans="1:26" ht="15.75" x14ac:dyDescent="0.25">
      <c r="A79" s="28"/>
      <c r="B79" s="34"/>
      <c r="C79" s="34"/>
      <c r="D79" s="34"/>
      <c r="E79" s="34"/>
      <c r="F79" s="34"/>
      <c r="G79" s="34"/>
      <c r="H79" s="34"/>
      <c r="I79" s="34"/>
      <c r="J79" s="34"/>
      <c r="K79" s="34"/>
      <c r="L79" s="34"/>
      <c r="M79" s="34"/>
      <c r="N79" s="34"/>
      <c r="O79" s="34"/>
      <c r="P79" s="34"/>
      <c r="Q79" s="34"/>
      <c r="R79" s="34"/>
      <c r="S79" s="34"/>
      <c r="T79" s="34"/>
      <c r="U79" s="34"/>
      <c r="V79" s="34"/>
      <c r="W79" s="34"/>
      <c r="X79" s="34"/>
      <c r="Y79" s="34"/>
      <c r="Z79" s="34"/>
    </row>
    <row r="80" spans="1:26" x14ac:dyDescent="0.25">
      <c r="A80" s="28"/>
      <c r="B80" s="11"/>
      <c r="C80" s="11"/>
      <c r="D80" s="11"/>
      <c r="E80" s="11"/>
      <c r="F80" s="11"/>
      <c r="G80" s="11"/>
      <c r="H80" s="11"/>
      <c r="I80" s="11"/>
      <c r="J80" s="11"/>
      <c r="K80" s="11"/>
      <c r="L80" s="11"/>
      <c r="M80" s="11"/>
      <c r="N80" s="11"/>
    </row>
    <row r="81" spans="1:26" ht="15.75" thickBot="1" x14ac:dyDescent="0.3">
      <c r="A81" s="28"/>
      <c r="B81" s="15"/>
      <c r="C81" s="15" t="s">
        <v>256</v>
      </c>
      <c r="D81" s="26" t="s">
        <v>312</v>
      </c>
      <c r="E81" s="26"/>
      <c r="F81" s="26"/>
      <c r="G81" s="26"/>
      <c r="H81" s="26"/>
      <c r="I81" s="26"/>
      <c r="J81" s="26"/>
      <c r="K81" s="26"/>
      <c r="L81" s="26"/>
      <c r="M81" s="26"/>
      <c r="N81" s="15"/>
    </row>
    <row r="82" spans="1:26" ht="15.75" thickBot="1" x14ac:dyDescent="0.3">
      <c r="A82" s="28"/>
      <c r="B82" s="15"/>
      <c r="C82" s="15" t="s">
        <v>256</v>
      </c>
      <c r="D82" s="45">
        <v>2013</v>
      </c>
      <c r="E82" s="45"/>
      <c r="F82" s="15"/>
      <c r="G82" s="15" t="s">
        <v>256</v>
      </c>
      <c r="H82" s="45">
        <v>2012</v>
      </c>
      <c r="I82" s="45"/>
      <c r="J82" s="15"/>
      <c r="K82" s="15" t="s">
        <v>256</v>
      </c>
      <c r="L82" s="45">
        <v>2011</v>
      </c>
      <c r="M82" s="45"/>
      <c r="N82" s="15"/>
    </row>
    <row r="83" spans="1:26" x14ac:dyDescent="0.25">
      <c r="A83" s="28"/>
      <c r="B83" s="16" t="s">
        <v>313</v>
      </c>
      <c r="C83" s="17" t="s">
        <v>256</v>
      </c>
      <c r="D83" s="17" t="s">
        <v>292</v>
      </c>
      <c r="E83" s="40">
        <v>204</v>
      </c>
      <c r="F83" s="19" t="s">
        <v>256</v>
      </c>
      <c r="G83" s="17" t="s">
        <v>256</v>
      </c>
      <c r="H83" s="17" t="s">
        <v>292</v>
      </c>
      <c r="I83" s="40">
        <v>204</v>
      </c>
      <c r="J83" s="19" t="s">
        <v>256</v>
      </c>
      <c r="K83" s="17" t="s">
        <v>256</v>
      </c>
      <c r="L83" s="17" t="s">
        <v>292</v>
      </c>
      <c r="M83" s="40">
        <v>226</v>
      </c>
      <c r="N83" s="19" t="s">
        <v>256</v>
      </c>
    </row>
    <row r="84" spans="1:26" x14ac:dyDescent="0.25">
      <c r="A84" s="28"/>
      <c r="B84" s="20" t="s">
        <v>314</v>
      </c>
      <c r="C84" s="11" t="s">
        <v>256</v>
      </c>
      <c r="D84" s="11"/>
      <c r="E84" s="11"/>
      <c r="F84" s="11"/>
      <c r="G84" s="11" t="s">
        <v>256</v>
      </c>
      <c r="H84" s="11"/>
      <c r="I84" s="11"/>
      <c r="J84" s="11"/>
      <c r="K84" s="11" t="s">
        <v>256</v>
      </c>
      <c r="L84" s="11"/>
      <c r="M84" s="11"/>
      <c r="N84" s="11"/>
    </row>
    <row r="85" spans="1:26" x14ac:dyDescent="0.25">
      <c r="A85" s="28"/>
      <c r="B85" s="44" t="s">
        <v>315</v>
      </c>
      <c r="C85" s="17" t="s">
        <v>256</v>
      </c>
      <c r="D85" s="17"/>
      <c r="E85" s="40">
        <v>23</v>
      </c>
      <c r="F85" s="19" t="s">
        <v>256</v>
      </c>
      <c r="G85" s="17" t="s">
        <v>256</v>
      </c>
      <c r="H85" s="19"/>
      <c r="I85" s="39" t="s">
        <v>293</v>
      </c>
      <c r="J85" s="19" t="s">
        <v>256</v>
      </c>
      <c r="K85" s="17" t="s">
        <v>256</v>
      </c>
      <c r="L85" s="17"/>
      <c r="M85" s="40">
        <v>10</v>
      </c>
      <c r="N85" s="19" t="s">
        <v>256</v>
      </c>
    </row>
    <row r="86" spans="1:26" x14ac:dyDescent="0.25">
      <c r="A86" s="28"/>
      <c r="B86" s="20" t="s">
        <v>316</v>
      </c>
      <c r="C86" s="11" t="s">
        <v>256</v>
      </c>
      <c r="D86" s="11"/>
      <c r="E86" s="11"/>
      <c r="F86" s="11"/>
      <c r="G86" s="11" t="s">
        <v>256</v>
      </c>
      <c r="H86" s="11"/>
      <c r="I86" s="11"/>
      <c r="J86" s="11"/>
      <c r="K86" s="11" t="s">
        <v>256</v>
      </c>
      <c r="L86" s="11"/>
      <c r="M86" s="11"/>
      <c r="N86" s="11"/>
    </row>
    <row r="87" spans="1:26" ht="15.75" thickBot="1" x14ac:dyDescent="0.3">
      <c r="A87" s="28"/>
      <c r="B87" s="44" t="s">
        <v>317</v>
      </c>
      <c r="C87" s="17" t="s">
        <v>256</v>
      </c>
      <c r="D87" s="19"/>
      <c r="E87" s="39" t="s">
        <v>293</v>
      </c>
      <c r="F87" s="19" t="s">
        <v>256</v>
      </c>
      <c r="G87" s="17" t="s">
        <v>256</v>
      </c>
      <c r="H87" s="19"/>
      <c r="I87" s="39" t="s">
        <v>293</v>
      </c>
      <c r="J87" s="19" t="s">
        <v>256</v>
      </c>
      <c r="K87" s="17" t="s">
        <v>256</v>
      </c>
      <c r="L87" s="17"/>
      <c r="M87" s="40" t="s">
        <v>318</v>
      </c>
      <c r="N87" s="19" t="s">
        <v>295</v>
      </c>
    </row>
    <row r="88" spans="1:26" x14ac:dyDescent="0.25">
      <c r="A88" s="28"/>
      <c r="B88" s="22"/>
      <c r="C88" s="22" t="s">
        <v>256</v>
      </c>
      <c r="D88" s="23"/>
      <c r="E88" s="23"/>
      <c r="F88" s="22"/>
      <c r="G88" s="22" t="s">
        <v>256</v>
      </c>
      <c r="H88" s="23"/>
      <c r="I88" s="23"/>
      <c r="J88" s="22"/>
      <c r="K88" s="22" t="s">
        <v>256</v>
      </c>
      <c r="L88" s="23"/>
      <c r="M88" s="23"/>
      <c r="N88" s="22"/>
    </row>
    <row r="89" spans="1:26" ht="15.75" thickBot="1" x14ac:dyDescent="0.3">
      <c r="A89" s="28"/>
      <c r="B89" s="20" t="s">
        <v>319</v>
      </c>
      <c r="C89" s="15" t="s">
        <v>256</v>
      </c>
      <c r="D89" s="11" t="s">
        <v>292</v>
      </c>
      <c r="E89" s="38">
        <v>227</v>
      </c>
      <c r="F89" s="12" t="s">
        <v>256</v>
      </c>
      <c r="G89" s="15" t="s">
        <v>256</v>
      </c>
      <c r="H89" s="11" t="s">
        <v>292</v>
      </c>
      <c r="I89" s="38">
        <v>204</v>
      </c>
      <c r="J89" s="12" t="s">
        <v>256</v>
      </c>
      <c r="K89" s="15" t="s">
        <v>256</v>
      </c>
      <c r="L89" s="11" t="s">
        <v>292</v>
      </c>
      <c r="M89" s="38">
        <v>204</v>
      </c>
      <c r="N89" s="12" t="s">
        <v>256</v>
      </c>
    </row>
    <row r="90" spans="1:26" ht="15.75" thickTop="1" x14ac:dyDescent="0.25">
      <c r="A90" s="28"/>
      <c r="B90" s="22"/>
      <c r="C90" s="22" t="s">
        <v>256</v>
      </c>
      <c r="D90" s="25"/>
      <c r="E90" s="25"/>
      <c r="F90" s="22"/>
      <c r="G90" s="22" t="s">
        <v>256</v>
      </c>
      <c r="H90" s="25"/>
      <c r="I90" s="25"/>
      <c r="J90" s="22"/>
      <c r="K90" s="22" t="s">
        <v>256</v>
      </c>
      <c r="L90" s="25"/>
      <c r="M90" s="25"/>
      <c r="N90" s="22"/>
    </row>
    <row r="91" spans="1:26" ht="15" customHeight="1" x14ac:dyDescent="0.25">
      <c r="A91" s="28" t="s">
        <v>1027</v>
      </c>
      <c r="B91" s="27" t="s">
        <v>6</v>
      </c>
      <c r="C91" s="27"/>
      <c r="D91" s="27"/>
      <c r="E91" s="27"/>
      <c r="F91" s="27"/>
      <c r="G91" s="27"/>
      <c r="H91" s="27"/>
      <c r="I91" s="27"/>
      <c r="J91" s="27"/>
      <c r="K91" s="27"/>
      <c r="L91" s="27"/>
      <c r="M91" s="27"/>
      <c r="N91" s="27"/>
      <c r="O91" s="27"/>
      <c r="P91" s="27"/>
      <c r="Q91" s="27"/>
      <c r="R91" s="27"/>
      <c r="S91" s="27"/>
      <c r="T91" s="27"/>
      <c r="U91" s="27"/>
      <c r="V91" s="27"/>
      <c r="W91" s="27"/>
      <c r="X91" s="27"/>
      <c r="Y91" s="27"/>
      <c r="Z91" s="27"/>
    </row>
    <row r="92" spans="1:26" ht="25.5" customHeight="1" x14ac:dyDescent="0.25">
      <c r="A92" s="28"/>
      <c r="B92" s="30" t="s">
        <v>328</v>
      </c>
      <c r="C92" s="30"/>
      <c r="D92" s="30"/>
      <c r="E92" s="30"/>
      <c r="F92" s="30"/>
      <c r="G92" s="30"/>
      <c r="H92" s="30"/>
      <c r="I92" s="30"/>
      <c r="J92" s="30"/>
      <c r="K92" s="30"/>
      <c r="L92" s="30"/>
      <c r="M92" s="30"/>
      <c r="N92" s="30"/>
      <c r="O92" s="30"/>
      <c r="P92" s="30"/>
      <c r="Q92" s="30"/>
      <c r="R92" s="30"/>
      <c r="S92" s="30"/>
      <c r="T92" s="30"/>
      <c r="U92" s="30"/>
      <c r="V92" s="30"/>
      <c r="W92" s="30"/>
      <c r="X92" s="30"/>
      <c r="Y92" s="30"/>
      <c r="Z92" s="30"/>
    </row>
    <row r="93" spans="1:26" ht="15.75" x14ac:dyDescent="0.25">
      <c r="A93" s="28"/>
      <c r="B93" s="34"/>
      <c r="C93" s="34"/>
      <c r="D93" s="34"/>
      <c r="E93" s="34"/>
      <c r="F93" s="34"/>
      <c r="G93" s="34"/>
      <c r="H93" s="34"/>
      <c r="I93" s="34"/>
      <c r="J93" s="34"/>
      <c r="K93" s="34"/>
      <c r="L93" s="34"/>
      <c r="M93" s="34"/>
      <c r="N93" s="34"/>
      <c r="O93" s="34"/>
      <c r="P93" s="34"/>
      <c r="Q93" s="34"/>
      <c r="R93" s="34"/>
      <c r="S93" s="34"/>
      <c r="T93" s="34"/>
      <c r="U93" s="34"/>
      <c r="V93" s="34"/>
      <c r="W93" s="34"/>
      <c r="X93" s="34"/>
      <c r="Y93" s="34"/>
      <c r="Z93" s="34"/>
    </row>
    <row r="94" spans="1:26" x14ac:dyDescent="0.25">
      <c r="A94" s="28"/>
      <c r="B94" s="11"/>
      <c r="C94" s="11"/>
      <c r="D94" s="11"/>
      <c r="E94" s="11"/>
      <c r="F94" s="11"/>
      <c r="G94" s="11"/>
      <c r="H94" s="11"/>
      <c r="I94" s="11"/>
      <c r="J94" s="11"/>
      <c r="K94" s="11"/>
      <c r="L94" s="11"/>
      <c r="M94" s="11"/>
      <c r="N94" s="11"/>
      <c r="O94" s="11"/>
      <c r="P94" s="11"/>
      <c r="Q94" s="11"/>
      <c r="R94" s="11"/>
    </row>
    <row r="95" spans="1:26" ht="15.75" thickBot="1" x14ac:dyDescent="0.3">
      <c r="A95" s="28"/>
      <c r="B95" s="15"/>
      <c r="C95" s="15" t="s">
        <v>256</v>
      </c>
      <c r="D95" s="26" t="s">
        <v>329</v>
      </c>
      <c r="E95" s="26"/>
      <c r="F95" s="26"/>
      <c r="G95" s="26"/>
      <c r="H95" s="26"/>
      <c r="I95" s="26"/>
      <c r="J95" s="15"/>
      <c r="K95" s="15" t="s">
        <v>256</v>
      </c>
      <c r="L95" s="26" t="s">
        <v>330</v>
      </c>
      <c r="M95" s="26"/>
      <c r="N95" s="26"/>
      <c r="O95" s="26"/>
      <c r="P95" s="26"/>
      <c r="Q95" s="26"/>
      <c r="R95" s="15"/>
    </row>
    <row r="96" spans="1:26" x14ac:dyDescent="0.25">
      <c r="A96" s="28"/>
      <c r="B96" s="42"/>
      <c r="C96" s="42" t="s">
        <v>256</v>
      </c>
      <c r="D96" s="46" t="s">
        <v>274</v>
      </c>
      <c r="E96" s="46"/>
      <c r="F96" s="47"/>
      <c r="G96" s="47" t="s">
        <v>256</v>
      </c>
      <c r="H96" s="46" t="s">
        <v>280</v>
      </c>
      <c r="I96" s="46"/>
      <c r="J96" s="42"/>
      <c r="K96" s="42" t="s">
        <v>256</v>
      </c>
      <c r="L96" s="46" t="s">
        <v>274</v>
      </c>
      <c r="M96" s="46"/>
      <c r="N96" s="47"/>
      <c r="O96" s="47" t="s">
        <v>256</v>
      </c>
      <c r="P96" s="46" t="s">
        <v>280</v>
      </c>
      <c r="Q96" s="46"/>
      <c r="R96" s="42"/>
    </row>
    <row r="97" spans="1:18" x14ac:dyDescent="0.25">
      <c r="A97" s="28"/>
      <c r="B97" s="42"/>
      <c r="C97" s="42"/>
      <c r="D97" s="43" t="s">
        <v>275</v>
      </c>
      <c r="E97" s="43"/>
      <c r="F97" s="42"/>
      <c r="G97" s="42"/>
      <c r="H97" s="43" t="s">
        <v>281</v>
      </c>
      <c r="I97" s="43"/>
      <c r="J97" s="42"/>
      <c r="K97" s="42"/>
      <c r="L97" s="43" t="s">
        <v>275</v>
      </c>
      <c r="M97" s="43"/>
      <c r="N97" s="42"/>
      <c r="O97" s="42"/>
      <c r="P97" s="43" t="s">
        <v>281</v>
      </c>
      <c r="Q97" s="43"/>
      <c r="R97" s="42"/>
    </row>
    <row r="98" spans="1:18" ht="15.75" thickBot="1" x14ac:dyDescent="0.3">
      <c r="A98" s="28"/>
      <c r="B98" s="42"/>
      <c r="C98" s="42"/>
      <c r="D98" s="26"/>
      <c r="E98" s="26"/>
      <c r="F98" s="42"/>
      <c r="G98" s="42"/>
      <c r="H98" s="26" t="s">
        <v>282</v>
      </c>
      <c r="I98" s="26"/>
      <c r="J98" s="42"/>
      <c r="K98" s="42"/>
      <c r="L98" s="26"/>
      <c r="M98" s="26"/>
      <c r="N98" s="42"/>
      <c r="O98" s="42"/>
      <c r="P98" s="26" t="s">
        <v>282</v>
      </c>
      <c r="Q98" s="26"/>
      <c r="R98" s="42"/>
    </row>
    <row r="99" spans="1:18" x14ac:dyDescent="0.25">
      <c r="A99" s="28"/>
      <c r="B99" s="16" t="s">
        <v>331</v>
      </c>
      <c r="C99" s="17" t="s">
        <v>256</v>
      </c>
      <c r="D99" s="17" t="s">
        <v>292</v>
      </c>
      <c r="E99" s="18">
        <v>18707</v>
      </c>
      <c r="F99" s="19" t="s">
        <v>256</v>
      </c>
      <c r="G99" s="17" t="s">
        <v>256</v>
      </c>
      <c r="H99" s="17" t="s">
        <v>292</v>
      </c>
      <c r="I99" s="18">
        <v>18870</v>
      </c>
      <c r="J99" s="19" t="s">
        <v>256</v>
      </c>
      <c r="K99" s="17" t="s">
        <v>256</v>
      </c>
      <c r="L99" s="17" t="s">
        <v>292</v>
      </c>
      <c r="M99" s="18">
        <v>55559</v>
      </c>
      <c r="N99" s="19" t="s">
        <v>256</v>
      </c>
      <c r="O99" s="17" t="s">
        <v>256</v>
      </c>
      <c r="P99" s="17" t="s">
        <v>292</v>
      </c>
      <c r="Q99" s="18">
        <v>55690</v>
      </c>
      <c r="R99" s="19" t="s">
        <v>256</v>
      </c>
    </row>
    <row r="100" spans="1:18" x14ac:dyDescent="0.25">
      <c r="A100" s="28"/>
      <c r="B100" s="20" t="s">
        <v>332</v>
      </c>
      <c r="C100" s="11" t="s">
        <v>256</v>
      </c>
      <c r="D100" s="11"/>
      <c r="E100" s="21">
        <v>217713</v>
      </c>
      <c r="F100" s="12" t="s">
        <v>256</v>
      </c>
      <c r="G100" s="11" t="s">
        <v>256</v>
      </c>
      <c r="H100" s="11"/>
      <c r="I100" s="21">
        <v>219375</v>
      </c>
      <c r="J100" s="12" t="s">
        <v>256</v>
      </c>
      <c r="K100" s="11" t="s">
        <v>256</v>
      </c>
      <c r="L100" s="11"/>
      <c r="M100" s="21">
        <v>182156</v>
      </c>
      <c r="N100" s="12" t="s">
        <v>256</v>
      </c>
      <c r="O100" s="11" t="s">
        <v>256</v>
      </c>
      <c r="P100" s="11"/>
      <c r="Q100" s="21">
        <v>185857</v>
      </c>
      <c r="R100" s="12" t="s">
        <v>256</v>
      </c>
    </row>
    <row r="101" spans="1:18" x14ac:dyDescent="0.25">
      <c r="A101" s="28"/>
      <c r="B101" s="16" t="s">
        <v>333</v>
      </c>
      <c r="C101" s="17" t="s">
        <v>256</v>
      </c>
      <c r="D101" s="17"/>
      <c r="E101" s="18">
        <v>66103</v>
      </c>
      <c r="F101" s="19" t="s">
        <v>256</v>
      </c>
      <c r="G101" s="17" t="s">
        <v>256</v>
      </c>
      <c r="H101" s="17"/>
      <c r="I101" s="18">
        <v>65432</v>
      </c>
      <c r="J101" s="19" t="s">
        <v>256</v>
      </c>
      <c r="K101" s="17" t="s">
        <v>256</v>
      </c>
      <c r="L101" s="17"/>
      <c r="M101" s="18">
        <v>138243</v>
      </c>
      <c r="N101" s="19" t="s">
        <v>256</v>
      </c>
      <c r="O101" s="17" t="s">
        <v>256</v>
      </c>
      <c r="P101" s="17"/>
      <c r="Q101" s="18">
        <v>143698</v>
      </c>
      <c r="R101" s="19" t="s">
        <v>256</v>
      </c>
    </row>
    <row r="102" spans="1:18" ht="15.75" thickBot="1" x14ac:dyDescent="0.3">
      <c r="A102" s="28"/>
      <c r="B102" s="20" t="s">
        <v>334</v>
      </c>
      <c r="C102" s="11" t="s">
        <v>256</v>
      </c>
      <c r="D102" s="11"/>
      <c r="E102" s="21">
        <v>45105</v>
      </c>
      <c r="F102" s="12" t="s">
        <v>256</v>
      </c>
      <c r="G102" s="11" t="s">
        <v>256</v>
      </c>
      <c r="H102" s="11"/>
      <c r="I102" s="21">
        <v>43709</v>
      </c>
      <c r="J102" s="12" t="s">
        <v>256</v>
      </c>
      <c r="K102" s="11" t="s">
        <v>256</v>
      </c>
      <c r="L102" s="11"/>
      <c r="M102" s="21">
        <v>4496</v>
      </c>
      <c r="N102" s="12" t="s">
        <v>256</v>
      </c>
      <c r="O102" s="11" t="s">
        <v>256</v>
      </c>
      <c r="P102" s="11"/>
      <c r="Q102" s="21">
        <v>4640</v>
      </c>
      <c r="R102" s="12" t="s">
        <v>256</v>
      </c>
    </row>
    <row r="103" spans="1:18" x14ac:dyDescent="0.25">
      <c r="A103" s="28"/>
      <c r="B103" s="22"/>
      <c r="C103" s="22" t="s">
        <v>256</v>
      </c>
      <c r="D103" s="23"/>
      <c r="E103" s="23"/>
      <c r="F103" s="22"/>
      <c r="G103" s="22" t="s">
        <v>256</v>
      </c>
      <c r="H103" s="23"/>
      <c r="I103" s="23"/>
      <c r="J103" s="22"/>
      <c r="K103" s="22" t="s">
        <v>256</v>
      </c>
      <c r="L103" s="23"/>
      <c r="M103" s="23"/>
      <c r="N103" s="22"/>
      <c r="O103" s="22" t="s">
        <v>256</v>
      </c>
      <c r="P103" s="23"/>
      <c r="Q103" s="23"/>
      <c r="R103" s="22"/>
    </row>
    <row r="104" spans="1:18" ht="15.75" thickBot="1" x14ac:dyDescent="0.3">
      <c r="A104" s="28"/>
      <c r="B104" s="36"/>
      <c r="C104" s="24" t="s">
        <v>256</v>
      </c>
      <c r="D104" s="17" t="s">
        <v>292</v>
      </c>
      <c r="E104" s="18">
        <v>347628</v>
      </c>
      <c r="F104" s="19" t="s">
        <v>256</v>
      </c>
      <c r="G104" s="24" t="s">
        <v>256</v>
      </c>
      <c r="H104" s="17" t="s">
        <v>292</v>
      </c>
      <c r="I104" s="18">
        <v>347386</v>
      </c>
      <c r="J104" s="19" t="s">
        <v>256</v>
      </c>
      <c r="K104" s="24" t="s">
        <v>256</v>
      </c>
      <c r="L104" s="17" t="s">
        <v>292</v>
      </c>
      <c r="M104" s="18">
        <v>380454</v>
      </c>
      <c r="N104" s="19" t="s">
        <v>256</v>
      </c>
      <c r="O104" s="24" t="s">
        <v>256</v>
      </c>
      <c r="P104" s="17" t="s">
        <v>292</v>
      </c>
      <c r="Q104" s="18">
        <v>389885</v>
      </c>
      <c r="R104" s="19" t="s">
        <v>256</v>
      </c>
    </row>
    <row r="105" spans="1:18" ht="15.75" thickTop="1" x14ac:dyDescent="0.25">
      <c r="A105" s="28"/>
      <c r="B105" s="22"/>
      <c r="C105" s="22" t="s">
        <v>256</v>
      </c>
      <c r="D105" s="25"/>
      <c r="E105" s="25"/>
      <c r="F105" s="22"/>
      <c r="G105" s="22" t="s">
        <v>256</v>
      </c>
      <c r="H105" s="25"/>
      <c r="I105" s="25"/>
      <c r="J105" s="22"/>
      <c r="K105" s="22" t="s">
        <v>256</v>
      </c>
      <c r="L105" s="25"/>
      <c r="M105" s="25"/>
      <c r="N105" s="22"/>
      <c r="O105" s="22" t="s">
        <v>256</v>
      </c>
      <c r="P105" s="25"/>
      <c r="Q105" s="25"/>
      <c r="R105" s="22"/>
    </row>
  </sheetData>
  <mergeCells count="227">
    <mergeCell ref="B42:Z42"/>
    <mergeCell ref="A77:A90"/>
    <mergeCell ref="B77:Z77"/>
    <mergeCell ref="B78:Z78"/>
    <mergeCell ref="B79:Z79"/>
    <mergeCell ref="A91:A105"/>
    <mergeCell ref="B91:Z91"/>
    <mergeCell ref="B92:Z92"/>
    <mergeCell ref="B93:Z93"/>
    <mergeCell ref="R96:R98"/>
    <mergeCell ref="A1:A2"/>
    <mergeCell ref="B1:Z1"/>
    <mergeCell ref="B2:Z2"/>
    <mergeCell ref="B3:Z3"/>
    <mergeCell ref="A4:A76"/>
    <mergeCell ref="B4:Z4"/>
    <mergeCell ref="B5:Z5"/>
    <mergeCell ref="B6:Z6"/>
    <mergeCell ref="B41:Z41"/>
    <mergeCell ref="L96:M96"/>
    <mergeCell ref="L97:M97"/>
    <mergeCell ref="L98:M98"/>
    <mergeCell ref="N96:N98"/>
    <mergeCell ref="O96:O98"/>
    <mergeCell ref="P96:Q96"/>
    <mergeCell ref="P97:Q97"/>
    <mergeCell ref="P98:Q98"/>
    <mergeCell ref="G96:G98"/>
    <mergeCell ref="H96:I96"/>
    <mergeCell ref="H97:I97"/>
    <mergeCell ref="H98:I98"/>
    <mergeCell ref="J96:J98"/>
    <mergeCell ref="K96:K98"/>
    <mergeCell ref="B96:B98"/>
    <mergeCell ref="C96:C98"/>
    <mergeCell ref="D96:E96"/>
    <mergeCell ref="D97:E97"/>
    <mergeCell ref="D98:E98"/>
    <mergeCell ref="F96:F98"/>
    <mergeCell ref="D81:M81"/>
    <mergeCell ref="D82:E82"/>
    <mergeCell ref="H82:I82"/>
    <mergeCell ref="L82:M82"/>
    <mergeCell ref="D95:I95"/>
    <mergeCell ref="L95:Q95"/>
    <mergeCell ref="C74:F74"/>
    <mergeCell ref="G74:J74"/>
    <mergeCell ref="K74:N74"/>
    <mergeCell ref="O74:R74"/>
    <mergeCell ref="S74:V74"/>
    <mergeCell ref="W74:Z74"/>
    <mergeCell ref="C71:F71"/>
    <mergeCell ref="G71:J71"/>
    <mergeCell ref="K71:N71"/>
    <mergeCell ref="O71:R71"/>
    <mergeCell ref="S71:V71"/>
    <mergeCell ref="W71:Z71"/>
    <mergeCell ref="C64:F64"/>
    <mergeCell ref="G64:J64"/>
    <mergeCell ref="K64:N64"/>
    <mergeCell ref="O64:R64"/>
    <mergeCell ref="S64:V64"/>
    <mergeCell ref="W64:Z64"/>
    <mergeCell ref="C62:F62"/>
    <mergeCell ref="G62:J62"/>
    <mergeCell ref="K62:N62"/>
    <mergeCell ref="O62:R62"/>
    <mergeCell ref="S62:V62"/>
    <mergeCell ref="W62:Z62"/>
    <mergeCell ref="C59:F59"/>
    <mergeCell ref="G59:J59"/>
    <mergeCell ref="K59:N59"/>
    <mergeCell ref="O59:R59"/>
    <mergeCell ref="S59:V59"/>
    <mergeCell ref="W59:Z59"/>
    <mergeCell ref="Z44:Z50"/>
    <mergeCell ref="C51:F51"/>
    <mergeCell ref="G51:J51"/>
    <mergeCell ref="K51:N51"/>
    <mergeCell ref="O51:R51"/>
    <mergeCell ref="S51:V51"/>
    <mergeCell ref="W51:Z51"/>
    <mergeCell ref="V44:V50"/>
    <mergeCell ref="W44:W50"/>
    <mergeCell ref="X44:Y44"/>
    <mergeCell ref="X45:Y45"/>
    <mergeCell ref="X46:Y46"/>
    <mergeCell ref="X47:Y47"/>
    <mergeCell ref="X48:Y48"/>
    <mergeCell ref="X49:Y49"/>
    <mergeCell ref="X50:Y50"/>
    <mergeCell ref="R44:R50"/>
    <mergeCell ref="S44:S50"/>
    <mergeCell ref="T44:U44"/>
    <mergeCell ref="T45:U45"/>
    <mergeCell ref="T46:U46"/>
    <mergeCell ref="T47:U47"/>
    <mergeCell ref="T48:U48"/>
    <mergeCell ref="T49:U49"/>
    <mergeCell ref="T50:U50"/>
    <mergeCell ref="N44:N50"/>
    <mergeCell ref="O44:O50"/>
    <mergeCell ref="P44:Q44"/>
    <mergeCell ref="P45:Q45"/>
    <mergeCell ref="P46:Q46"/>
    <mergeCell ref="P47:Q47"/>
    <mergeCell ref="P48:Q48"/>
    <mergeCell ref="P49:Q49"/>
    <mergeCell ref="P50:Q50"/>
    <mergeCell ref="J44:J50"/>
    <mergeCell ref="K44:K50"/>
    <mergeCell ref="L44:M44"/>
    <mergeCell ref="L45:M45"/>
    <mergeCell ref="L46:M46"/>
    <mergeCell ref="L47:M47"/>
    <mergeCell ref="L48:M48"/>
    <mergeCell ref="L49:M49"/>
    <mergeCell ref="L50:M50"/>
    <mergeCell ref="F44:F50"/>
    <mergeCell ref="G44:G50"/>
    <mergeCell ref="H44:I44"/>
    <mergeCell ref="H45:I45"/>
    <mergeCell ref="H46:I46"/>
    <mergeCell ref="H47:I47"/>
    <mergeCell ref="H48:I48"/>
    <mergeCell ref="H49:I49"/>
    <mergeCell ref="H50:I50"/>
    <mergeCell ref="B44:B50"/>
    <mergeCell ref="C44:C50"/>
    <mergeCell ref="D44:E44"/>
    <mergeCell ref="D45:E45"/>
    <mergeCell ref="D46:E46"/>
    <mergeCell ref="D47:E47"/>
    <mergeCell ref="D48:E48"/>
    <mergeCell ref="D49:E49"/>
    <mergeCell ref="D50:E50"/>
    <mergeCell ref="C38:F38"/>
    <mergeCell ref="G38:J38"/>
    <mergeCell ref="K38:N38"/>
    <mergeCell ref="O38:R38"/>
    <mergeCell ref="S38:V38"/>
    <mergeCell ref="W38:Z38"/>
    <mergeCell ref="C35:F35"/>
    <mergeCell ref="G35:J35"/>
    <mergeCell ref="K35:N35"/>
    <mergeCell ref="O35:R35"/>
    <mergeCell ref="S35:V35"/>
    <mergeCell ref="W35:Z35"/>
    <mergeCell ref="C28:F28"/>
    <mergeCell ref="G28:J28"/>
    <mergeCell ref="K28:N28"/>
    <mergeCell ref="O28:R28"/>
    <mergeCell ref="S28:V28"/>
    <mergeCell ref="W28:Z28"/>
    <mergeCell ref="C26:F26"/>
    <mergeCell ref="G26:J26"/>
    <mergeCell ref="K26:N26"/>
    <mergeCell ref="O26:R26"/>
    <mergeCell ref="S26:V26"/>
    <mergeCell ref="W26:Z26"/>
    <mergeCell ref="C23:F23"/>
    <mergeCell ref="G23:J23"/>
    <mergeCell ref="K23:N23"/>
    <mergeCell ref="O23:R23"/>
    <mergeCell ref="S23:V23"/>
    <mergeCell ref="W23:Z23"/>
    <mergeCell ref="Z8:Z14"/>
    <mergeCell ref="C15:F15"/>
    <mergeCell ref="G15:J15"/>
    <mergeCell ref="K15:N15"/>
    <mergeCell ref="O15:R15"/>
    <mergeCell ref="S15:V15"/>
    <mergeCell ref="W15:Z15"/>
    <mergeCell ref="V8:V14"/>
    <mergeCell ref="W8:W14"/>
    <mergeCell ref="X8:Y8"/>
    <mergeCell ref="X9:Y9"/>
    <mergeCell ref="X10:Y10"/>
    <mergeCell ref="X11:Y11"/>
    <mergeCell ref="X12:Y12"/>
    <mergeCell ref="X13:Y13"/>
    <mergeCell ref="X14:Y14"/>
    <mergeCell ref="R8:R14"/>
    <mergeCell ref="S8:S14"/>
    <mergeCell ref="T8:U8"/>
    <mergeCell ref="T9:U9"/>
    <mergeCell ref="T10:U10"/>
    <mergeCell ref="T11:U11"/>
    <mergeCell ref="T12:U12"/>
    <mergeCell ref="T13:U13"/>
    <mergeCell ref="T14:U14"/>
    <mergeCell ref="N8:N14"/>
    <mergeCell ref="O8:O14"/>
    <mergeCell ref="P8:Q8"/>
    <mergeCell ref="P9:Q9"/>
    <mergeCell ref="P10:Q10"/>
    <mergeCell ref="P11:Q11"/>
    <mergeCell ref="P12:Q12"/>
    <mergeCell ref="P13:Q13"/>
    <mergeCell ref="P14:Q14"/>
    <mergeCell ref="J8:J14"/>
    <mergeCell ref="K8:K14"/>
    <mergeCell ref="L8:M8"/>
    <mergeCell ref="L9:M9"/>
    <mergeCell ref="L10:M10"/>
    <mergeCell ref="L11:M11"/>
    <mergeCell ref="L12:M12"/>
    <mergeCell ref="L13:M13"/>
    <mergeCell ref="L14:M14"/>
    <mergeCell ref="F8:F14"/>
    <mergeCell ref="G8:G14"/>
    <mergeCell ref="H8:I8"/>
    <mergeCell ref="H9:I9"/>
    <mergeCell ref="H10:I10"/>
    <mergeCell ref="H11:I11"/>
    <mergeCell ref="H12:I12"/>
    <mergeCell ref="H13:I13"/>
    <mergeCell ref="H14:I14"/>
    <mergeCell ref="B8:B14"/>
    <mergeCell ref="C8:C14"/>
    <mergeCell ref="D8:E8"/>
    <mergeCell ref="D9:E9"/>
    <mergeCell ref="D10:E10"/>
    <mergeCell ref="D11:E11"/>
    <mergeCell ref="D12:E12"/>
    <mergeCell ref="D13:E13"/>
    <mergeCell ref="D14:E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01"/>
  <sheetViews>
    <sheetView showGridLines="0" workbookViewId="0"/>
  </sheetViews>
  <sheetFormatPr defaultRowHeight="15" x14ac:dyDescent="0.25"/>
  <cols>
    <col min="1" max="2" width="36.5703125" bestFit="1" customWidth="1"/>
    <col min="3" max="4" width="3" customWidth="1"/>
    <col min="5" max="5" width="10.85546875" customWidth="1"/>
    <col min="6" max="6" width="2.140625" customWidth="1"/>
    <col min="7" max="7" width="3" customWidth="1"/>
    <col min="8" max="8" width="3.7109375" customWidth="1"/>
    <col min="9" max="9" width="14" customWidth="1"/>
    <col min="10" max="10" width="3.28515625" customWidth="1"/>
    <col min="11" max="11" width="3" customWidth="1"/>
    <col min="12" max="12" width="2.42578125" customWidth="1"/>
    <col min="13" max="13" width="8.7109375" customWidth="1"/>
    <col min="14" max="14" width="2.140625" customWidth="1"/>
    <col min="15" max="15" width="3" customWidth="1"/>
    <col min="16" max="16" width="4.140625" customWidth="1"/>
    <col min="17" max="17" width="13.5703125" customWidth="1"/>
    <col min="18" max="18" width="3.28515625" customWidth="1"/>
    <col min="19" max="19" width="3" customWidth="1"/>
    <col min="20" max="20" width="2" customWidth="1"/>
    <col min="21" max="21" width="7.5703125" customWidth="1"/>
    <col min="22" max="22" width="2.140625" customWidth="1"/>
    <col min="23" max="24" width="2" customWidth="1"/>
    <col min="25" max="25" width="7.28515625" customWidth="1"/>
    <col min="26" max="26" width="2.140625" customWidth="1"/>
    <col min="27" max="28" width="2" customWidth="1"/>
    <col min="29" max="29" width="7.28515625" customWidth="1"/>
    <col min="30" max="30" width="2" customWidth="1"/>
  </cols>
  <sheetData>
    <row r="1" spans="1:30" ht="15" customHeight="1" x14ac:dyDescent="0.25">
      <c r="A1" s="8" t="s">
        <v>1028</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28" t="s">
        <v>1029</v>
      </c>
      <c r="B3" s="27" t="s">
        <v>6</v>
      </c>
      <c r="C3" s="27"/>
      <c r="D3" s="27"/>
      <c r="E3" s="27"/>
      <c r="F3" s="27"/>
      <c r="G3" s="27"/>
      <c r="H3" s="27"/>
      <c r="I3" s="27"/>
      <c r="J3" s="27"/>
      <c r="K3" s="27"/>
      <c r="L3" s="27"/>
      <c r="M3" s="27"/>
      <c r="N3" s="27"/>
      <c r="O3" s="27"/>
      <c r="P3" s="27"/>
      <c r="Q3" s="27"/>
      <c r="R3" s="27"/>
      <c r="S3" s="27"/>
      <c r="T3" s="27"/>
      <c r="U3" s="27"/>
      <c r="V3" s="27"/>
      <c r="W3" s="27"/>
      <c r="X3" s="27"/>
      <c r="Y3" s="27"/>
      <c r="Z3" s="27"/>
      <c r="AA3" s="27"/>
      <c r="AB3" s="27"/>
      <c r="AC3" s="27"/>
      <c r="AD3" s="27"/>
    </row>
    <row r="4" spans="1:30" x14ac:dyDescent="0.25">
      <c r="A4" s="28"/>
      <c r="B4" s="30" t="s">
        <v>341</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row>
    <row r="5" spans="1:30" ht="15.75" x14ac:dyDescent="0.25">
      <c r="A5" s="28"/>
      <c r="B5" s="34"/>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row>
    <row r="6" spans="1:30" x14ac:dyDescent="0.25">
      <c r="A6" s="28"/>
      <c r="B6" s="11"/>
      <c r="C6" s="11"/>
      <c r="D6" s="11"/>
      <c r="E6" s="11"/>
      <c r="F6" s="11"/>
      <c r="G6" s="11"/>
      <c r="H6" s="11"/>
      <c r="I6" s="11"/>
      <c r="J6" s="11"/>
      <c r="K6" s="11"/>
      <c r="L6" s="11"/>
      <c r="M6" s="11"/>
      <c r="N6" s="11"/>
      <c r="O6" s="11"/>
      <c r="P6" s="11"/>
      <c r="Q6" s="11"/>
      <c r="R6" s="11"/>
    </row>
    <row r="7" spans="1:30" x14ac:dyDescent="0.25">
      <c r="A7" s="28"/>
      <c r="B7" s="15"/>
      <c r="C7" s="15" t="s">
        <v>256</v>
      </c>
      <c r="D7" s="43" t="s">
        <v>312</v>
      </c>
      <c r="E7" s="43"/>
      <c r="F7" s="15"/>
      <c r="G7" s="15"/>
      <c r="H7" s="43" t="s">
        <v>342</v>
      </c>
      <c r="I7" s="43"/>
      <c r="J7" s="15"/>
      <c r="K7" s="15"/>
      <c r="L7" s="43" t="s">
        <v>312</v>
      </c>
      <c r="M7" s="43"/>
      <c r="N7" s="15"/>
      <c r="O7" s="15"/>
      <c r="P7" s="43" t="s">
        <v>342</v>
      </c>
      <c r="Q7" s="43"/>
      <c r="R7" s="15"/>
    </row>
    <row r="8" spans="1:30" ht="15.75" thickBot="1" x14ac:dyDescent="0.3">
      <c r="A8" s="28"/>
      <c r="B8" s="15"/>
      <c r="C8" s="15" t="s">
        <v>256</v>
      </c>
      <c r="D8" s="26">
        <v>2013</v>
      </c>
      <c r="E8" s="26"/>
      <c r="F8" s="15"/>
      <c r="G8" s="15"/>
      <c r="H8" s="26" t="s">
        <v>343</v>
      </c>
      <c r="I8" s="26"/>
      <c r="J8" s="15"/>
      <c r="K8" s="15"/>
      <c r="L8" s="26">
        <v>2012</v>
      </c>
      <c r="M8" s="26"/>
      <c r="N8" s="15"/>
      <c r="O8" s="15"/>
      <c r="P8" s="26" t="s">
        <v>343</v>
      </c>
      <c r="Q8" s="26"/>
      <c r="R8" s="15"/>
    </row>
    <row r="9" spans="1:30" x14ac:dyDescent="0.25">
      <c r="A9" s="28"/>
      <c r="B9" s="16" t="s">
        <v>344</v>
      </c>
      <c r="C9" s="17" t="s">
        <v>256</v>
      </c>
      <c r="D9" s="17"/>
      <c r="E9" s="17"/>
      <c r="F9" s="17"/>
      <c r="G9" s="17"/>
      <c r="H9" s="17"/>
      <c r="I9" s="17"/>
      <c r="J9" s="17"/>
      <c r="K9" s="17"/>
      <c r="L9" s="17"/>
      <c r="M9" s="17"/>
      <c r="N9" s="17"/>
      <c r="O9" s="17"/>
      <c r="P9" s="17"/>
      <c r="Q9" s="17"/>
      <c r="R9" s="17"/>
    </row>
    <row r="10" spans="1:30" x14ac:dyDescent="0.25">
      <c r="A10" s="28"/>
      <c r="B10" s="48" t="s">
        <v>345</v>
      </c>
      <c r="C10" s="11" t="s">
        <v>256</v>
      </c>
      <c r="D10" s="11"/>
      <c r="E10" s="11"/>
      <c r="F10" s="11"/>
      <c r="G10" s="11"/>
      <c r="H10" s="11"/>
      <c r="I10" s="11"/>
      <c r="J10" s="11"/>
      <c r="K10" s="11"/>
      <c r="L10" s="11"/>
      <c r="M10" s="11"/>
      <c r="N10" s="11"/>
      <c r="O10" s="11"/>
      <c r="P10" s="11"/>
      <c r="Q10" s="11"/>
      <c r="R10" s="11"/>
    </row>
    <row r="11" spans="1:30" x14ac:dyDescent="0.25">
      <c r="A11" s="28"/>
      <c r="B11" s="49" t="s">
        <v>346</v>
      </c>
      <c r="C11" s="17" t="s">
        <v>256</v>
      </c>
      <c r="D11" s="17" t="s">
        <v>292</v>
      </c>
      <c r="E11" s="18">
        <v>46217</v>
      </c>
      <c r="F11" s="19" t="s">
        <v>256</v>
      </c>
      <c r="G11" s="17"/>
      <c r="H11" s="17"/>
      <c r="I11" s="40">
        <v>4.5999999999999996</v>
      </c>
      <c r="J11" s="19" t="s">
        <v>347</v>
      </c>
      <c r="K11" s="17"/>
      <c r="L11" s="17" t="s">
        <v>292</v>
      </c>
      <c r="M11" s="18">
        <v>45212</v>
      </c>
      <c r="N11" s="19" t="s">
        <v>256</v>
      </c>
      <c r="O11" s="17"/>
      <c r="P11" s="17"/>
      <c r="Q11" s="40">
        <v>5.2</v>
      </c>
      <c r="R11" s="19" t="s">
        <v>347</v>
      </c>
    </row>
    <row r="12" spans="1:30" x14ac:dyDescent="0.25">
      <c r="A12" s="28"/>
      <c r="B12" s="50" t="s">
        <v>348</v>
      </c>
      <c r="C12" s="11" t="s">
        <v>256</v>
      </c>
      <c r="D12" s="11"/>
      <c r="E12" s="21">
        <v>46438</v>
      </c>
      <c r="F12" s="12" t="s">
        <v>256</v>
      </c>
      <c r="G12" s="11"/>
      <c r="H12" s="11"/>
      <c r="I12" s="38">
        <v>4.7</v>
      </c>
      <c r="J12" s="12" t="s">
        <v>347</v>
      </c>
      <c r="K12" s="11"/>
      <c r="L12" s="11"/>
      <c r="M12" s="21">
        <v>51437</v>
      </c>
      <c r="N12" s="12" t="s">
        <v>256</v>
      </c>
      <c r="O12" s="11"/>
      <c r="P12" s="11"/>
      <c r="Q12" s="38">
        <v>5.9</v>
      </c>
      <c r="R12" s="12" t="s">
        <v>347</v>
      </c>
    </row>
    <row r="13" spans="1:30" x14ac:dyDescent="0.25">
      <c r="A13" s="28"/>
      <c r="B13" s="49" t="s">
        <v>349</v>
      </c>
      <c r="C13" s="17" t="s">
        <v>256</v>
      </c>
      <c r="D13" s="17"/>
      <c r="E13" s="18">
        <v>249311</v>
      </c>
      <c r="F13" s="19" t="s">
        <v>256</v>
      </c>
      <c r="G13" s="17"/>
      <c r="H13" s="17"/>
      <c r="I13" s="40">
        <v>25.1</v>
      </c>
      <c r="J13" s="19" t="s">
        <v>347</v>
      </c>
      <c r="K13" s="17"/>
      <c r="L13" s="17"/>
      <c r="M13" s="18">
        <v>219276</v>
      </c>
      <c r="N13" s="19" t="s">
        <v>256</v>
      </c>
      <c r="O13" s="17"/>
      <c r="P13" s="17"/>
      <c r="Q13" s="40">
        <v>25.2</v>
      </c>
      <c r="R13" s="19" t="s">
        <v>347</v>
      </c>
    </row>
    <row r="14" spans="1:30" ht="15.75" thickBot="1" x14ac:dyDescent="0.3">
      <c r="A14" s="28"/>
      <c r="B14" s="50" t="s">
        <v>350</v>
      </c>
      <c r="C14" s="11" t="s">
        <v>256</v>
      </c>
      <c r="D14" s="11"/>
      <c r="E14" s="21">
        <v>158786</v>
      </c>
      <c r="F14" s="12" t="s">
        <v>256</v>
      </c>
      <c r="G14" s="11"/>
      <c r="H14" s="11"/>
      <c r="I14" s="38">
        <v>16</v>
      </c>
      <c r="J14" s="12" t="s">
        <v>347</v>
      </c>
      <c r="K14" s="11"/>
      <c r="L14" s="11"/>
      <c r="M14" s="21">
        <v>145315</v>
      </c>
      <c r="N14" s="12" t="s">
        <v>256</v>
      </c>
      <c r="O14" s="11"/>
      <c r="P14" s="11"/>
      <c r="Q14" s="38">
        <v>16.7</v>
      </c>
      <c r="R14" s="12" t="s">
        <v>347</v>
      </c>
    </row>
    <row r="15" spans="1:30" x14ac:dyDescent="0.25">
      <c r="A15" s="28"/>
      <c r="B15" s="22"/>
      <c r="C15" s="22" t="s">
        <v>256</v>
      </c>
      <c r="D15" s="23"/>
      <c r="E15" s="23"/>
      <c r="F15" s="22"/>
      <c r="G15" s="22"/>
      <c r="H15" s="23"/>
      <c r="I15" s="23"/>
      <c r="J15" s="22"/>
      <c r="K15" s="22"/>
      <c r="L15" s="23"/>
      <c r="M15" s="23"/>
      <c r="N15" s="22"/>
      <c r="O15" s="22"/>
      <c r="P15" s="23"/>
      <c r="Q15" s="23"/>
      <c r="R15" s="22"/>
    </row>
    <row r="16" spans="1:30" x14ac:dyDescent="0.25">
      <c r="A16" s="28"/>
      <c r="B16" s="51" t="s">
        <v>351</v>
      </c>
      <c r="C16" s="24" t="s">
        <v>256</v>
      </c>
      <c r="D16" s="17"/>
      <c r="E16" s="18">
        <v>500752</v>
      </c>
      <c r="F16" s="19" t="s">
        <v>256</v>
      </c>
      <c r="G16" s="24"/>
      <c r="H16" s="17"/>
      <c r="I16" s="40">
        <v>50.4</v>
      </c>
      <c r="J16" s="19" t="s">
        <v>347</v>
      </c>
      <c r="K16" s="24"/>
      <c r="L16" s="17"/>
      <c r="M16" s="18">
        <v>461240</v>
      </c>
      <c r="N16" s="19" t="s">
        <v>256</v>
      </c>
      <c r="O16" s="24"/>
      <c r="P16" s="17"/>
      <c r="Q16" s="40">
        <v>53</v>
      </c>
      <c r="R16" s="19" t="s">
        <v>347</v>
      </c>
    </row>
    <row r="17" spans="1:18" x14ac:dyDescent="0.25">
      <c r="A17" s="28"/>
      <c r="B17" s="48" t="s">
        <v>352</v>
      </c>
      <c r="C17" s="15" t="s">
        <v>256</v>
      </c>
      <c r="D17" s="11"/>
      <c r="E17" s="11"/>
      <c r="F17" s="11"/>
      <c r="G17" s="15"/>
      <c r="H17" s="11"/>
      <c r="I17" s="11"/>
      <c r="J17" s="11"/>
      <c r="K17" s="15"/>
      <c r="L17" s="11"/>
      <c r="M17" s="11"/>
      <c r="N17" s="11"/>
      <c r="O17" s="15"/>
      <c r="P17" s="11"/>
      <c r="Q17" s="11"/>
      <c r="R17" s="11"/>
    </row>
    <row r="18" spans="1:18" x14ac:dyDescent="0.25">
      <c r="A18" s="28"/>
      <c r="B18" s="49" t="s">
        <v>346</v>
      </c>
      <c r="C18" s="24" t="s">
        <v>256</v>
      </c>
      <c r="D18" s="17"/>
      <c r="E18" s="18">
        <v>23419</v>
      </c>
      <c r="F18" s="19" t="s">
        <v>256</v>
      </c>
      <c r="G18" s="24"/>
      <c r="H18" s="17"/>
      <c r="I18" s="40">
        <v>2.4</v>
      </c>
      <c r="J18" s="19" t="s">
        <v>347</v>
      </c>
      <c r="K18" s="24"/>
      <c r="L18" s="17"/>
      <c r="M18" s="18">
        <v>17022</v>
      </c>
      <c r="N18" s="19" t="s">
        <v>256</v>
      </c>
      <c r="O18" s="24"/>
      <c r="P18" s="17"/>
      <c r="Q18" s="40">
        <v>2</v>
      </c>
      <c r="R18" s="19" t="s">
        <v>347</v>
      </c>
    </row>
    <row r="19" spans="1:18" x14ac:dyDescent="0.25">
      <c r="A19" s="28"/>
      <c r="B19" s="50" t="s">
        <v>348</v>
      </c>
      <c r="C19" s="15" t="s">
        <v>256</v>
      </c>
      <c r="D19" s="11"/>
      <c r="E19" s="21">
        <v>26512</v>
      </c>
      <c r="F19" s="12" t="s">
        <v>256</v>
      </c>
      <c r="G19" s="15"/>
      <c r="H19" s="11"/>
      <c r="I19" s="38">
        <v>2.7</v>
      </c>
      <c r="J19" s="12" t="s">
        <v>347</v>
      </c>
      <c r="K19" s="15"/>
      <c r="L19" s="11"/>
      <c r="M19" s="21">
        <v>20390</v>
      </c>
      <c r="N19" s="12" t="s">
        <v>256</v>
      </c>
      <c r="O19" s="15"/>
      <c r="P19" s="11"/>
      <c r="Q19" s="38">
        <v>2.2999999999999998</v>
      </c>
      <c r="R19" s="12" t="s">
        <v>347</v>
      </c>
    </row>
    <row r="20" spans="1:18" x14ac:dyDescent="0.25">
      <c r="A20" s="28"/>
      <c r="B20" s="49" t="s">
        <v>353</v>
      </c>
      <c r="C20" s="24" t="s">
        <v>256</v>
      </c>
      <c r="D20" s="17"/>
      <c r="E20" s="18">
        <v>30516</v>
      </c>
      <c r="F20" s="19" t="s">
        <v>256</v>
      </c>
      <c r="G20" s="24"/>
      <c r="H20" s="17"/>
      <c r="I20" s="40">
        <v>3.1</v>
      </c>
      <c r="J20" s="19" t="s">
        <v>347</v>
      </c>
      <c r="K20" s="24"/>
      <c r="L20" s="17"/>
      <c r="M20" s="18">
        <v>23235</v>
      </c>
      <c r="N20" s="19" t="s">
        <v>256</v>
      </c>
      <c r="O20" s="24"/>
      <c r="P20" s="17"/>
      <c r="Q20" s="40">
        <v>2.7</v>
      </c>
      <c r="R20" s="19" t="s">
        <v>347</v>
      </c>
    </row>
    <row r="21" spans="1:18" ht="25.5" x14ac:dyDescent="0.25">
      <c r="A21" s="28"/>
      <c r="B21" s="50" t="s">
        <v>354</v>
      </c>
      <c r="C21" s="15" t="s">
        <v>256</v>
      </c>
      <c r="D21" s="11"/>
      <c r="E21" s="21">
        <v>11473</v>
      </c>
      <c r="F21" s="12" t="s">
        <v>256</v>
      </c>
      <c r="G21" s="15"/>
      <c r="H21" s="11"/>
      <c r="I21" s="38">
        <v>1.2</v>
      </c>
      <c r="J21" s="12" t="s">
        <v>347</v>
      </c>
      <c r="K21" s="15"/>
      <c r="L21" s="11"/>
      <c r="M21" s="21">
        <v>10668</v>
      </c>
      <c r="N21" s="12" t="s">
        <v>256</v>
      </c>
      <c r="O21" s="15"/>
      <c r="P21" s="11"/>
      <c r="Q21" s="38">
        <v>1.2</v>
      </c>
      <c r="R21" s="12" t="s">
        <v>347</v>
      </c>
    </row>
    <row r="22" spans="1:18" ht="26.25" thickBot="1" x14ac:dyDescent="0.3">
      <c r="A22" s="28"/>
      <c r="B22" s="49" t="s">
        <v>355</v>
      </c>
      <c r="C22" s="24" t="s">
        <v>256</v>
      </c>
      <c r="D22" s="17"/>
      <c r="E22" s="18">
        <v>6990</v>
      </c>
      <c r="F22" s="19" t="s">
        <v>256</v>
      </c>
      <c r="G22" s="24"/>
      <c r="H22" s="17"/>
      <c r="I22" s="40">
        <v>0.6</v>
      </c>
      <c r="J22" s="19" t="s">
        <v>347</v>
      </c>
      <c r="K22" s="24"/>
      <c r="L22" s="17"/>
      <c r="M22" s="18">
        <v>8405</v>
      </c>
      <c r="N22" s="19" t="s">
        <v>256</v>
      </c>
      <c r="O22" s="24"/>
      <c r="P22" s="17"/>
      <c r="Q22" s="40">
        <v>0.9</v>
      </c>
      <c r="R22" s="19" t="s">
        <v>347</v>
      </c>
    </row>
    <row r="23" spans="1:18" x14ac:dyDescent="0.25">
      <c r="A23" s="28"/>
      <c r="B23" s="22"/>
      <c r="C23" s="22" t="s">
        <v>256</v>
      </c>
      <c r="D23" s="23"/>
      <c r="E23" s="23"/>
      <c r="F23" s="22"/>
      <c r="G23" s="22"/>
      <c r="H23" s="23"/>
      <c r="I23" s="23"/>
      <c r="J23" s="22"/>
      <c r="K23" s="22"/>
      <c r="L23" s="23"/>
      <c r="M23" s="23"/>
      <c r="N23" s="22"/>
      <c r="O23" s="22"/>
      <c r="P23" s="23"/>
      <c r="Q23" s="23"/>
      <c r="R23" s="22"/>
    </row>
    <row r="24" spans="1:18" ht="26.25" thickBot="1" x14ac:dyDescent="0.3">
      <c r="A24" s="28"/>
      <c r="B24" s="52" t="s">
        <v>356</v>
      </c>
      <c r="C24" s="15" t="s">
        <v>256</v>
      </c>
      <c r="D24" s="11"/>
      <c r="E24" s="21">
        <v>98910</v>
      </c>
      <c r="F24" s="12" t="s">
        <v>256</v>
      </c>
      <c r="G24" s="15"/>
      <c r="H24" s="11"/>
      <c r="I24" s="38">
        <v>10</v>
      </c>
      <c r="J24" s="12" t="s">
        <v>347</v>
      </c>
      <c r="K24" s="15"/>
      <c r="L24" s="11"/>
      <c r="M24" s="21">
        <v>79720</v>
      </c>
      <c r="N24" s="12" t="s">
        <v>256</v>
      </c>
      <c r="O24" s="15"/>
      <c r="P24" s="11"/>
      <c r="Q24" s="38">
        <v>9.1</v>
      </c>
      <c r="R24" s="12" t="s">
        <v>347</v>
      </c>
    </row>
    <row r="25" spans="1:18" x14ac:dyDescent="0.25">
      <c r="A25" s="28"/>
      <c r="B25" s="22"/>
      <c r="C25" s="22" t="s">
        <v>256</v>
      </c>
      <c r="D25" s="23"/>
      <c r="E25" s="23"/>
      <c r="F25" s="22"/>
      <c r="G25" s="22"/>
      <c r="H25" s="23"/>
      <c r="I25" s="23"/>
      <c r="J25" s="22"/>
      <c r="K25" s="22"/>
      <c r="L25" s="23"/>
      <c r="M25" s="23"/>
      <c r="N25" s="22"/>
      <c r="O25" s="22"/>
      <c r="P25" s="23"/>
      <c r="Q25" s="23"/>
      <c r="R25" s="22"/>
    </row>
    <row r="26" spans="1:18" x14ac:dyDescent="0.25">
      <c r="A26" s="28"/>
      <c r="B26" s="53" t="s">
        <v>357</v>
      </c>
      <c r="C26" s="24" t="s">
        <v>256</v>
      </c>
      <c r="D26" s="17"/>
      <c r="E26" s="18">
        <v>599662</v>
      </c>
      <c r="F26" s="19" t="s">
        <v>256</v>
      </c>
      <c r="G26" s="24"/>
      <c r="H26" s="17"/>
      <c r="I26" s="40">
        <v>60.4</v>
      </c>
      <c r="J26" s="19" t="s">
        <v>347</v>
      </c>
      <c r="K26" s="24"/>
      <c r="L26" s="17"/>
      <c r="M26" s="18">
        <v>540960</v>
      </c>
      <c r="N26" s="19" t="s">
        <v>256</v>
      </c>
      <c r="O26" s="24"/>
      <c r="P26" s="17"/>
      <c r="Q26" s="40">
        <v>62.1</v>
      </c>
      <c r="R26" s="19" t="s">
        <v>347</v>
      </c>
    </row>
    <row r="27" spans="1:18" x14ac:dyDescent="0.25">
      <c r="A27" s="28"/>
      <c r="B27" s="20" t="s">
        <v>358</v>
      </c>
      <c r="C27" s="15" t="s">
        <v>256</v>
      </c>
      <c r="D27" s="11"/>
      <c r="E27" s="21">
        <v>390301</v>
      </c>
      <c r="F27" s="12" t="s">
        <v>256</v>
      </c>
      <c r="G27" s="15"/>
      <c r="H27" s="11"/>
      <c r="I27" s="38">
        <v>39.200000000000003</v>
      </c>
      <c r="J27" s="12" t="s">
        <v>347</v>
      </c>
      <c r="K27" s="15"/>
      <c r="L27" s="11"/>
      <c r="M27" s="21">
        <v>325604</v>
      </c>
      <c r="N27" s="12" t="s">
        <v>256</v>
      </c>
      <c r="O27" s="15"/>
      <c r="P27" s="11"/>
      <c r="Q27" s="38">
        <v>37.4</v>
      </c>
      <c r="R27" s="12" t="s">
        <v>347</v>
      </c>
    </row>
    <row r="28" spans="1:18" x14ac:dyDescent="0.25">
      <c r="A28" s="28"/>
      <c r="B28" s="16" t="s">
        <v>359</v>
      </c>
      <c r="C28" s="24" t="s">
        <v>256</v>
      </c>
      <c r="D28" s="17"/>
      <c r="E28" s="18">
        <v>3878</v>
      </c>
      <c r="F28" s="19" t="s">
        <v>256</v>
      </c>
      <c r="G28" s="24"/>
      <c r="H28" s="17"/>
      <c r="I28" s="40">
        <v>0.3</v>
      </c>
      <c r="J28" s="19" t="s">
        <v>347</v>
      </c>
      <c r="K28" s="24"/>
      <c r="L28" s="17"/>
      <c r="M28" s="18">
        <v>3581</v>
      </c>
      <c r="N28" s="19" t="s">
        <v>256</v>
      </c>
      <c r="O28" s="24"/>
      <c r="P28" s="17"/>
      <c r="Q28" s="40">
        <v>0.4</v>
      </c>
      <c r="R28" s="19" t="s">
        <v>347</v>
      </c>
    </row>
    <row r="29" spans="1:18" ht="15.75" thickBot="1" x14ac:dyDescent="0.3">
      <c r="A29" s="28"/>
      <c r="B29" s="20" t="s">
        <v>360</v>
      </c>
      <c r="C29" s="15" t="s">
        <v>256</v>
      </c>
      <c r="D29" s="11"/>
      <c r="E29" s="38">
        <v>928</v>
      </c>
      <c r="F29" s="12" t="s">
        <v>256</v>
      </c>
      <c r="G29" s="15"/>
      <c r="H29" s="11"/>
      <c r="I29" s="38">
        <v>0.1</v>
      </c>
      <c r="J29" s="12" t="s">
        <v>347</v>
      </c>
      <c r="K29" s="15"/>
      <c r="L29" s="11"/>
      <c r="M29" s="21">
        <v>1112</v>
      </c>
      <c r="N29" s="12" t="s">
        <v>256</v>
      </c>
      <c r="O29" s="15"/>
      <c r="P29" s="11"/>
      <c r="Q29" s="38">
        <v>0.1</v>
      </c>
      <c r="R29" s="12" t="s">
        <v>347</v>
      </c>
    </row>
    <row r="30" spans="1:18" x14ac:dyDescent="0.25">
      <c r="A30" s="28"/>
      <c r="B30" s="22"/>
      <c r="C30" s="22" t="s">
        <v>256</v>
      </c>
      <c r="D30" s="23"/>
      <c r="E30" s="23"/>
      <c r="F30" s="22"/>
      <c r="G30" s="22"/>
      <c r="H30" s="23"/>
      <c r="I30" s="23"/>
      <c r="J30" s="22"/>
      <c r="K30" s="22"/>
      <c r="L30" s="23"/>
      <c r="M30" s="23"/>
      <c r="N30" s="22"/>
      <c r="O30" s="22"/>
      <c r="P30" s="23"/>
      <c r="Q30" s="23"/>
      <c r="R30" s="22"/>
    </row>
    <row r="31" spans="1:18" x14ac:dyDescent="0.25">
      <c r="A31" s="28"/>
      <c r="B31" s="53" t="s">
        <v>361</v>
      </c>
      <c r="C31" s="24" t="s">
        <v>256</v>
      </c>
      <c r="D31" s="17"/>
      <c r="E31" s="18">
        <v>994769</v>
      </c>
      <c r="F31" s="19" t="s">
        <v>256</v>
      </c>
      <c r="G31" s="24"/>
      <c r="H31" s="17"/>
      <c r="I31" s="40">
        <v>100</v>
      </c>
      <c r="J31" s="19" t="s">
        <v>347</v>
      </c>
      <c r="K31" s="24"/>
      <c r="L31" s="17"/>
      <c r="M31" s="18">
        <v>871257</v>
      </c>
      <c r="N31" s="19" t="s">
        <v>256</v>
      </c>
      <c r="O31" s="24"/>
      <c r="P31" s="17"/>
      <c r="Q31" s="40">
        <v>100</v>
      </c>
      <c r="R31" s="19" t="s">
        <v>347</v>
      </c>
    </row>
    <row r="32" spans="1:18" ht="15.75" thickBot="1" x14ac:dyDescent="0.3">
      <c r="A32" s="28"/>
      <c r="B32" s="20" t="s">
        <v>362</v>
      </c>
      <c r="C32" s="15" t="s">
        <v>256</v>
      </c>
      <c r="D32" s="11"/>
      <c r="E32" s="38" t="s">
        <v>363</v>
      </c>
      <c r="F32" s="12" t="s">
        <v>295</v>
      </c>
      <c r="G32" s="15"/>
      <c r="H32" s="11"/>
      <c r="I32" s="11"/>
      <c r="J32" s="11"/>
      <c r="K32" s="15"/>
      <c r="L32" s="11"/>
      <c r="M32" s="38" t="s">
        <v>364</v>
      </c>
      <c r="N32" s="12" t="s">
        <v>295</v>
      </c>
      <c r="O32" s="15"/>
      <c r="P32" s="11"/>
      <c r="Q32" s="11"/>
      <c r="R32" s="11"/>
    </row>
    <row r="33" spans="1:30" x14ac:dyDescent="0.25">
      <c r="A33" s="28"/>
      <c r="B33" s="22"/>
      <c r="C33" s="22" t="s">
        <v>256</v>
      </c>
      <c r="D33" s="23"/>
      <c r="E33" s="23"/>
      <c r="F33" s="22"/>
      <c r="G33" s="22"/>
      <c r="H33" s="22"/>
      <c r="I33" s="22"/>
      <c r="J33" s="22"/>
      <c r="K33" s="22"/>
      <c r="L33" s="23"/>
      <c r="M33" s="23"/>
      <c r="N33" s="22"/>
      <c r="O33" s="22"/>
      <c r="P33" s="22"/>
      <c r="Q33" s="22"/>
      <c r="R33" s="22"/>
    </row>
    <row r="34" spans="1:30" x14ac:dyDescent="0.25">
      <c r="A34" s="28"/>
      <c r="B34" s="36"/>
      <c r="C34" s="24" t="s">
        <v>256</v>
      </c>
      <c r="D34" s="17"/>
      <c r="E34" s="18">
        <v>993845</v>
      </c>
      <c r="F34" s="19" t="s">
        <v>256</v>
      </c>
      <c r="G34" s="24"/>
      <c r="H34" s="17"/>
      <c r="I34" s="17"/>
      <c r="J34" s="17"/>
      <c r="K34" s="24"/>
      <c r="L34" s="17"/>
      <c r="M34" s="18">
        <v>870416</v>
      </c>
      <c r="N34" s="19" t="s">
        <v>256</v>
      </c>
      <c r="O34" s="24"/>
      <c r="P34" s="17"/>
      <c r="Q34" s="17"/>
      <c r="R34" s="17"/>
    </row>
    <row r="35" spans="1:30" ht="15.75" thickBot="1" x14ac:dyDescent="0.3">
      <c r="A35" s="28"/>
      <c r="B35" s="20" t="s">
        <v>365</v>
      </c>
      <c r="C35" s="15" t="s">
        <v>256</v>
      </c>
      <c r="D35" s="11"/>
      <c r="E35" s="38" t="s">
        <v>366</v>
      </c>
      <c r="F35" s="12" t="s">
        <v>295</v>
      </c>
      <c r="G35" s="15"/>
      <c r="H35" s="11"/>
      <c r="I35" s="11"/>
      <c r="J35" s="11"/>
      <c r="K35" s="15"/>
      <c r="L35" s="11"/>
      <c r="M35" s="38" t="s">
        <v>367</v>
      </c>
      <c r="N35" s="12" t="s">
        <v>295</v>
      </c>
      <c r="O35" s="15"/>
      <c r="P35" s="11"/>
      <c r="Q35" s="11"/>
      <c r="R35" s="11"/>
    </row>
    <row r="36" spans="1:30" x14ac:dyDescent="0.25">
      <c r="A36" s="28"/>
      <c r="B36" s="22"/>
      <c r="C36" s="22" t="s">
        <v>256</v>
      </c>
      <c r="D36" s="23"/>
      <c r="E36" s="23"/>
      <c r="F36" s="22"/>
      <c r="G36" s="22"/>
      <c r="H36" s="22"/>
      <c r="I36" s="22"/>
      <c r="J36" s="22"/>
      <c r="K36" s="22"/>
      <c r="L36" s="23"/>
      <c r="M36" s="23"/>
      <c r="N36" s="22"/>
      <c r="O36" s="22"/>
      <c r="P36" s="22"/>
      <c r="Q36" s="22"/>
      <c r="R36" s="22"/>
    </row>
    <row r="37" spans="1:30" ht="39" thickBot="1" x14ac:dyDescent="0.3">
      <c r="A37" s="28"/>
      <c r="B37" s="53" t="s">
        <v>368</v>
      </c>
      <c r="C37" s="24" t="s">
        <v>256</v>
      </c>
      <c r="D37" s="17" t="s">
        <v>292</v>
      </c>
      <c r="E37" s="18">
        <v>977928</v>
      </c>
      <c r="F37" s="19" t="s">
        <v>256</v>
      </c>
      <c r="G37" s="24"/>
      <c r="H37" s="17"/>
      <c r="I37" s="17"/>
      <c r="J37" s="17"/>
      <c r="K37" s="24"/>
      <c r="L37" s="17" t="s">
        <v>292</v>
      </c>
      <c r="M37" s="18">
        <v>854071</v>
      </c>
      <c r="N37" s="19" t="s">
        <v>256</v>
      </c>
      <c r="O37" s="24"/>
      <c r="P37" s="17"/>
      <c r="Q37" s="17"/>
      <c r="R37" s="17"/>
    </row>
    <row r="38" spans="1:30" ht="15.75" thickTop="1" x14ac:dyDescent="0.25">
      <c r="A38" s="28"/>
      <c r="B38" s="22"/>
      <c r="C38" s="22" t="s">
        <v>256</v>
      </c>
      <c r="D38" s="25"/>
      <c r="E38" s="25"/>
      <c r="F38" s="22"/>
      <c r="G38" s="22"/>
      <c r="H38" s="22"/>
      <c r="I38" s="22"/>
      <c r="J38" s="22"/>
      <c r="K38" s="22"/>
      <c r="L38" s="25"/>
      <c r="M38" s="25"/>
      <c r="N38" s="22"/>
      <c r="O38" s="22"/>
      <c r="P38" s="22"/>
      <c r="Q38" s="22"/>
      <c r="R38" s="22"/>
    </row>
    <row r="39" spans="1:30" x14ac:dyDescent="0.25">
      <c r="A39" s="28"/>
      <c r="B39" s="30"/>
      <c r="C39" s="30"/>
      <c r="D39" s="30"/>
      <c r="E39" s="30"/>
      <c r="F39" s="30"/>
      <c r="G39" s="30"/>
      <c r="H39" s="30"/>
      <c r="I39" s="30"/>
      <c r="J39" s="30"/>
      <c r="K39" s="30"/>
      <c r="L39" s="30"/>
      <c r="M39" s="30"/>
      <c r="N39" s="30"/>
      <c r="O39" s="30"/>
      <c r="P39" s="30"/>
      <c r="Q39" s="30"/>
      <c r="R39" s="30"/>
      <c r="S39" s="30"/>
      <c r="T39" s="30"/>
      <c r="U39" s="30"/>
      <c r="V39" s="30"/>
      <c r="W39" s="30"/>
      <c r="X39" s="30"/>
      <c r="Y39" s="30"/>
      <c r="Z39" s="30"/>
      <c r="AA39" s="30"/>
      <c r="AB39" s="30"/>
      <c r="AC39" s="30"/>
      <c r="AD39" s="30"/>
    </row>
    <row r="40" spans="1:30" ht="15" customHeight="1" x14ac:dyDescent="0.25">
      <c r="A40" s="28" t="s">
        <v>1030</v>
      </c>
      <c r="B40" s="27" t="s">
        <v>6</v>
      </c>
      <c r="C40" s="27"/>
      <c r="D40" s="27"/>
      <c r="E40" s="27"/>
      <c r="F40" s="27"/>
      <c r="G40" s="27"/>
      <c r="H40" s="27"/>
      <c r="I40" s="27"/>
      <c r="J40" s="27"/>
      <c r="K40" s="27"/>
      <c r="L40" s="27"/>
      <c r="M40" s="27"/>
      <c r="N40" s="27"/>
      <c r="O40" s="27"/>
      <c r="P40" s="27"/>
      <c r="Q40" s="27"/>
      <c r="R40" s="27"/>
      <c r="S40" s="27"/>
      <c r="T40" s="27"/>
      <c r="U40" s="27"/>
      <c r="V40" s="27"/>
      <c r="W40" s="27"/>
      <c r="X40" s="27"/>
      <c r="Y40" s="27"/>
      <c r="Z40" s="27"/>
      <c r="AA40" s="27"/>
      <c r="AB40" s="27"/>
      <c r="AC40" s="27"/>
      <c r="AD40" s="27"/>
    </row>
    <row r="41" spans="1:30" x14ac:dyDescent="0.25">
      <c r="A41" s="28"/>
      <c r="B41" s="30" t="s">
        <v>372</v>
      </c>
      <c r="C41" s="30"/>
      <c r="D41" s="30"/>
      <c r="E41" s="30"/>
      <c r="F41" s="30"/>
      <c r="G41" s="30"/>
      <c r="H41" s="30"/>
      <c r="I41" s="30"/>
      <c r="J41" s="30"/>
      <c r="K41" s="30"/>
      <c r="L41" s="30"/>
      <c r="M41" s="30"/>
      <c r="N41" s="30"/>
      <c r="O41" s="30"/>
      <c r="P41" s="30"/>
      <c r="Q41" s="30"/>
      <c r="R41" s="30"/>
      <c r="S41" s="30"/>
      <c r="T41" s="30"/>
      <c r="U41" s="30"/>
      <c r="V41" s="30"/>
      <c r="W41" s="30"/>
      <c r="X41" s="30"/>
      <c r="Y41" s="30"/>
      <c r="Z41" s="30"/>
      <c r="AA41" s="30"/>
      <c r="AB41" s="30"/>
      <c r="AC41" s="30"/>
      <c r="AD41" s="30"/>
    </row>
    <row r="42" spans="1:30" ht="15.75" x14ac:dyDescent="0.25">
      <c r="A42" s="28"/>
      <c r="B42" s="34"/>
      <c r="C42" s="34"/>
      <c r="D42" s="34"/>
      <c r="E42" s="34"/>
      <c r="F42" s="34"/>
      <c r="G42" s="34"/>
      <c r="H42" s="34"/>
      <c r="I42" s="34"/>
      <c r="J42" s="34"/>
      <c r="K42" s="34"/>
      <c r="L42" s="34"/>
      <c r="M42" s="34"/>
      <c r="N42" s="34"/>
      <c r="O42" s="34"/>
      <c r="P42" s="34"/>
      <c r="Q42" s="34"/>
      <c r="R42" s="34"/>
      <c r="S42" s="34"/>
      <c r="T42" s="34"/>
      <c r="U42" s="34"/>
      <c r="V42" s="34"/>
      <c r="W42" s="34"/>
      <c r="X42" s="34"/>
      <c r="Y42" s="34"/>
      <c r="Z42" s="34"/>
      <c r="AA42" s="34"/>
      <c r="AB42" s="34"/>
      <c r="AC42" s="34"/>
      <c r="AD42" s="34"/>
    </row>
    <row r="43" spans="1:30" x14ac:dyDescent="0.25">
      <c r="A43" s="28"/>
      <c r="B43" s="11"/>
      <c r="C43" s="11"/>
      <c r="D43" s="11"/>
      <c r="E43" s="11"/>
      <c r="F43" s="11"/>
      <c r="G43" s="11"/>
      <c r="H43" s="11"/>
      <c r="I43" s="11"/>
      <c r="J43" s="11"/>
    </row>
    <row r="44" spans="1:30" ht="15.75" thickBot="1" x14ac:dyDescent="0.3">
      <c r="A44" s="28"/>
      <c r="B44" s="15"/>
      <c r="C44" s="15" t="s">
        <v>256</v>
      </c>
      <c r="D44" s="26" t="s">
        <v>373</v>
      </c>
      <c r="E44" s="26"/>
      <c r="F44" s="15"/>
      <c r="G44" s="15"/>
      <c r="H44" s="26" t="s">
        <v>374</v>
      </c>
      <c r="I44" s="26"/>
      <c r="J44" s="15"/>
    </row>
    <row r="45" spans="1:30" x14ac:dyDescent="0.25">
      <c r="A45" s="28"/>
      <c r="B45" s="16" t="s">
        <v>375</v>
      </c>
      <c r="C45" s="17" t="s">
        <v>256</v>
      </c>
      <c r="D45" s="17" t="s">
        <v>292</v>
      </c>
      <c r="E45" s="18">
        <v>44358</v>
      </c>
      <c r="F45" s="19" t="s">
        <v>256</v>
      </c>
      <c r="G45" s="17"/>
      <c r="H45" s="17" t="s">
        <v>292</v>
      </c>
      <c r="I45" s="18">
        <v>65532</v>
      </c>
      <c r="J45" s="19" t="s">
        <v>256</v>
      </c>
    </row>
    <row r="46" spans="1:30" ht="26.25" thickBot="1" x14ac:dyDescent="0.3">
      <c r="A46" s="28"/>
      <c r="B46" s="20" t="s">
        <v>376</v>
      </c>
      <c r="C46" s="11" t="s">
        <v>256</v>
      </c>
      <c r="D46" s="11"/>
      <c r="E46" s="38" t="s">
        <v>377</v>
      </c>
      <c r="F46" s="12" t="s">
        <v>295</v>
      </c>
      <c r="G46" s="11"/>
      <c r="H46" s="11"/>
      <c r="I46" s="38" t="s">
        <v>378</v>
      </c>
      <c r="J46" s="12" t="s">
        <v>295</v>
      </c>
    </row>
    <row r="47" spans="1:30" x14ac:dyDescent="0.25">
      <c r="A47" s="28"/>
      <c r="B47" s="22"/>
      <c r="C47" s="22" t="s">
        <v>256</v>
      </c>
      <c r="D47" s="23"/>
      <c r="E47" s="23"/>
      <c r="F47" s="22"/>
      <c r="G47" s="22"/>
      <c r="H47" s="23"/>
      <c r="I47" s="23"/>
      <c r="J47" s="22"/>
    </row>
    <row r="48" spans="1:30" ht="15.75" thickBot="1" x14ac:dyDescent="0.3">
      <c r="A48" s="28"/>
      <c r="B48" s="16" t="s">
        <v>379</v>
      </c>
      <c r="C48" s="24" t="s">
        <v>256</v>
      </c>
      <c r="D48" s="17" t="s">
        <v>292</v>
      </c>
      <c r="E48" s="18">
        <v>43017</v>
      </c>
      <c r="F48" s="19" t="s">
        <v>256</v>
      </c>
      <c r="G48" s="24"/>
      <c r="H48" s="17" t="s">
        <v>292</v>
      </c>
      <c r="I48" s="18">
        <v>63339</v>
      </c>
      <c r="J48" s="19" t="s">
        <v>256</v>
      </c>
    </row>
    <row r="49" spans="1:30" ht="15.75" thickTop="1" x14ac:dyDescent="0.25">
      <c r="A49" s="28"/>
      <c r="B49" s="22"/>
      <c r="C49" s="22" t="s">
        <v>256</v>
      </c>
      <c r="D49" s="25"/>
      <c r="E49" s="25"/>
      <c r="F49" s="22"/>
      <c r="G49" s="22"/>
      <c r="H49" s="25"/>
      <c r="I49" s="25"/>
      <c r="J49" s="22"/>
    </row>
    <row r="50" spans="1:30" ht="15" customHeight="1" x14ac:dyDescent="0.25">
      <c r="A50" s="28" t="s">
        <v>1031</v>
      </c>
      <c r="B50" s="27" t="s">
        <v>6</v>
      </c>
      <c r="C50" s="27"/>
      <c r="D50" s="27"/>
      <c r="E50" s="27"/>
      <c r="F50" s="27"/>
      <c r="G50" s="27"/>
      <c r="H50" s="27"/>
      <c r="I50" s="27"/>
      <c r="J50" s="27"/>
      <c r="K50" s="27"/>
      <c r="L50" s="27"/>
      <c r="M50" s="27"/>
      <c r="N50" s="27"/>
      <c r="O50" s="27"/>
      <c r="P50" s="27"/>
      <c r="Q50" s="27"/>
      <c r="R50" s="27"/>
      <c r="S50" s="27"/>
      <c r="T50" s="27"/>
      <c r="U50" s="27"/>
      <c r="V50" s="27"/>
      <c r="W50" s="27"/>
      <c r="X50" s="27"/>
      <c r="Y50" s="27"/>
      <c r="Z50" s="27"/>
      <c r="AA50" s="27"/>
      <c r="AB50" s="27"/>
      <c r="AC50" s="27"/>
      <c r="AD50" s="27"/>
    </row>
    <row r="51" spans="1:30" x14ac:dyDescent="0.25">
      <c r="A51" s="28"/>
      <c r="B51" s="30" t="s">
        <v>382</v>
      </c>
      <c r="C51" s="30"/>
      <c r="D51" s="30"/>
      <c r="E51" s="30"/>
      <c r="F51" s="30"/>
      <c r="G51" s="30"/>
      <c r="H51" s="30"/>
      <c r="I51" s="30"/>
      <c r="J51" s="30"/>
      <c r="K51" s="30"/>
      <c r="L51" s="30"/>
      <c r="M51" s="30"/>
      <c r="N51" s="30"/>
      <c r="O51" s="30"/>
      <c r="P51" s="30"/>
      <c r="Q51" s="30"/>
      <c r="R51" s="30"/>
      <c r="S51" s="30"/>
      <c r="T51" s="30"/>
      <c r="U51" s="30"/>
      <c r="V51" s="30"/>
      <c r="W51" s="30"/>
      <c r="X51" s="30"/>
      <c r="Y51" s="30"/>
      <c r="Z51" s="30"/>
      <c r="AA51" s="30"/>
      <c r="AB51" s="30"/>
      <c r="AC51" s="30"/>
      <c r="AD51" s="30"/>
    </row>
    <row r="52" spans="1:30" ht="15.75" x14ac:dyDescent="0.25">
      <c r="A52" s="28"/>
      <c r="B52" s="34"/>
      <c r="C52" s="34"/>
      <c r="D52" s="34"/>
      <c r="E52" s="34"/>
      <c r="F52" s="34"/>
      <c r="G52" s="34"/>
      <c r="H52" s="34"/>
      <c r="I52" s="34"/>
      <c r="J52" s="34"/>
      <c r="K52" s="34"/>
      <c r="L52" s="34"/>
      <c r="M52" s="34"/>
      <c r="N52" s="34"/>
      <c r="O52" s="34"/>
      <c r="P52" s="34"/>
      <c r="Q52" s="34"/>
      <c r="R52" s="34"/>
      <c r="S52" s="34"/>
      <c r="T52" s="34"/>
      <c r="U52" s="34"/>
      <c r="V52" s="34"/>
      <c r="W52" s="34"/>
      <c r="X52" s="34"/>
      <c r="Y52" s="34"/>
      <c r="Z52" s="34"/>
      <c r="AA52" s="34"/>
      <c r="AB52" s="34"/>
      <c r="AC52" s="34"/>
      <c r="AD52" s="34"/>
    </row>
    <row r="53" spans="1:30" x14ac:dyDescent="0.25">
      <c r="A53" s="28"/>
      <c r="B53" s="11"/>
      <c r="C53" s="11"/>
      <c r="D53" s="11"/>
      <c r="E53" s="11"/>
      <c r="F53" s="11"/>
      <c r="G53" s="11"/>
      <c r="H53" s="11"/>
      <c r="I53" s="11"/>
      <c r="J53" s="11"/>
      <c r="K53" s="11"/>
      <c r="L53" s="11"/>
      <c r="M53" s="11"/>
      <c r="N53" s="11"/>
    </row>
    <row r="54" spans="1:30" ht="15.75" thickBot="1" x14ac:dyDescent="0.3">
      <c r="A54" s="28"/>
      <c r="B54" s="15"/>
      <c r="C54" s="15" t="s">
        <v>256</v>
      </c>
      <c r="D54" s="26" t="s">
        <v>383</v>
      </c>
      <c r="E54" s="26"/>
      <c r="F54" s="26"/>
      <c r="G54" s="26"/>
      <c r="H54" s="26"/>
      <c r="I54" s="26"/>
      <c r="J54" s="26"/>
      <c r="K54" s="26"/>
      <c r="L54" s="26"/>
      <c r="M54" s="26"/>
      <c r="N54" s="15"/>
    </row>
    <row r="55" spans="1:30" ht="15.75" thickBot="1" x14ac:dyDescent="0.3">
      <c r="A55" s="28"/>
      <c r="B55" s="15"/>
      <c r="C55" s="15" t="s">
        <v>256</v>
      </c>
      <c r="D55" s="45">
        <v>2013</v>
      </c>
      <c r="E55" s="45"/>
      <c r="F55" s="15"/>
      <c r="G55" s="15"/>
      <c r="H55" s="45">
        <v>2012</v>
      </c>
      <c r="I55" s="45"/>
      <c r="J55" s="15"/>
      <c r="K55" s="15"/>
      <c r="L55" s="45">
        <v>2011</v>
      </c>
      <c r="M55" s="45"/>
      <c r="N55" s="15"/>
    </row>
    <row r="56" spans="1:30" x14ac:dyDescent="0.25">
      <c r="A56" s="28"/>
      <c r="B56" s="16" t="s">
        <v>384</v>
      </c>
      <c r="C56" s="17" t="s">
        <v>256</v>
      </c>
      <c r="D56" s="17" t="s">
        <v>292</v>
      </c>
      <c r="E56" s="18">
        <v>16345</v>
      </c>
      <c r="F56" s="19" t="s">
        <v>256</v>
      </c>
      <c r="G56" s="17"/>
      <c r="H56" s="17" t="s">
        <v>292</v>
      </c>
      <c r="I56" s="18">
        <v>14941</v>
      </c>
      <c r="J56" s="19" t="s">
        <v>256</v>
      </c>
      <c r="K56" s="17"/>
      <c r="L56" s="17" t="s">
        <v>292</v>
      </c>
      <c r="M56" s="18">
        <v>16570</v>
      </c>
      <c r="N56" s="19" t="s">
        <v>256</v>
      </c>
    </row>
    <row r="57" spans="1:30" x14ac:dyDescent="0.25">
      <c r="A57" s="28"/>
      <c r="B57" s="48" t="s">
        <v>385</v>
      </c>
      <c r="C57" s="11" t="s">
        <v>256</v>
      </c>
      <c r="D57" s="11"/>
      <c r="E57" s="38">
        <v>250</v>
      </c>
      <c r="F57" s="12" t="s">
        <v>256</v>
      </c>
      <c r="G57" s="11"/>
      <c r="H57" s="11"/>
      <c r="I57" s="21">
        <v>1900</v>
      </c>
      <c r="J57" s="12" t="s">
        <v>256</v>
      </c>
      <c r="K57" s="11"/>
      <c r="L57" s="11"/>
      <c r="M57" s="21">
        <v>12900</v>
      </c>
      <c r="N57" s="12" t="s">
        <v>256</v>
      </c>
    </row>
    <row r="58" spans="1:30" x14ac:dyDescent="0.25">
      <c r="A58" s="28"/>
      <c r="B58" s="44" t="s">
        <v>386</v>
      </c>
      <c r="C58" s="17" t="s">
        <v>256</v>
      </c>
      <c r="D58" s="17"/>
      <c r="E58" s="40" t="s">
        <v>387</v>
      </c>
      <c r="F58" s="19" t="s">
        <v>295</v>
      </c>
      <c r="G58" s="17"/>
      <c r="H58" s="17"/>
      <c r="I58" s="40" t="s">
        <v>388</v>
      </c>
      <c r="J58" s="19" t="s">
        <v>295</v>
      </c>
      <c r="K58" s="17"/>
      <c r="L58" s="17"/>
      <c r="M58" s="40" t="s">
        <v>389</v>
      </c>
      <c r="N58" s="19" t="s">
        <v>295</v>
      </c>
    </row>
    <row r="59" spans="1:30" ht="15.75" thickBot="1" x14ac:dyDescent="0.3">
      <c r="A59" s="28"/>
      <c r="B59" s="48" t="s">
        <v>390</v>
      </c>
      <c r="C59" s="11" t="s">
        <v>256</v>
      </c>
      <c r="D59" s="11"/>
      <c r="E59" s="21">
        <v>1410</v>
      </c>
      <c r="F59" s="12" t="s">
        <v>256</v>
      </c>
      <c r="G59" s="11"/>
      <c r="H59" s="11"/>
      <c r="I59" s="21">
        <v>3168</v>
      </c>
      <c r="J59" s="12" t="s">
        <v>256</v>
      </c>
      <c r="K59" s="11"/>
      <c r="L59" s="11"/>
      <c r="M59" s="21">
        <v>1275</v>
      </c>
      <c r="N59" s="12" t="s">
        <v>256</v>
      </c>
    </row>
    <row r="60" spans="1:30" x14ac:dyDescent="0.25">
      <c r="A60" s="28"/>
      <c r="B60" s="22"/>
      <c r="C60" s="22" t="s">
        <v>256</v>
      </c>
      <c r="D60" s="23"/>
      <c r="E60" s="23"/>
      <c r="F60" s="22"/>
      <c r="G60" s="22"/>
      <c r="H60" s="23"/>
      <c r="I60" s="23"/>
      <c r="J60" s="22"/>
      <c r="K60" s="22"/>
      <c r="L60" s="23"/>
      <c r="M60" s="23"/>
      <c r="N60" s="22"/>
    </row>
    <row r="61" spans="1:30" ht="15.75" thickBot="1" x14ac:dyDescent="0.3">
      <c r="A61" s="28"/>
      <c r="B61" s="16" t="s">
        <v>391</v>
      </c>
      <c r="C61" s="24" t="s">
        <v>256</v>
      </c>
      <c r="D61" s="17" t="s">
        <v>292</v>
      </c>
      <c r="E61" s="18">
        <v>15917</v>
      </c>
      <c r="F61" s="19" t="s">
        <v>256</v>
      </c>
      <c r="G61" s="24"/>
      <c r="H61" s="17" t="s">
        <v>292</v>
      </c>
      <c r="I61" s="18">
        <v>16345</v>
      </c>
      <c r="J61" s="19" t="s">
        <v>256</v>
      </c>
      <c r="K61" s="24"/>
      <c r="L61" s="17" t="s">
        <v>292</v>
      </c>
      <c r="M61" s="18">
        <v>14941</v>
      </c>
      <c r="N61" s="19" t="s">
        <v>256</v>
      </c>
    </row>
    <row r="62" spans="1:30" ht="15.75" thickTop="1" x14ac:dyDescent="0.25">
      <c r="A62" s="28"/>
      <c r="B62" s="22"/>
      <c r="C62" s="22" t="s">
        <v>256</v>
      </c>
      <c r="D62" s="25"/>
      <c r="E62" s="25"/>
      <c r="F62" s="22"/>
      <c r="G62" s="22"/>
      <c r="H62" s="25"/>
      <c r="I62" s="25"/>
      <c r="J62" s="22"/>
      <c r="K62" s="22"/>
      <c r="L62" s="25"/>
      <c r="M62" s="25"/>
      <c r="N62" s="22"/>
    </row>
    <row r="63" spans="1:30" ht="15" customHeight="1" x14ac:dyDescent="0.25">
      <c r="A63" s="28" t="s">
        <v>1032</v>
      </c>
      <c r="B63" s="27" t="s">
        <v>6</v>
      </c>
      <c r="C63" s="27"/>
      <c r="D63" s="27"/>
      <c r="E63" s="27"/>
      <c r="F63" s="27"/>
      <c r="G63" s="27"/>
      <c r="H63" s="27"/>
      <c r="I63" s="27"/>
      <c r="J63" s="27"/>
      <c r="K63" s="27"/>
      <c r="L63" s="27"/>
      <c r="M63" s="27"/>
      <c r="N63" s="27"/>
      <c r="O63" s="27"/>
      <c r="P63" s="27"/>
      <c r="Q63" s="27"/>
      <c r="R63" s="27"/>
      <c r="S63" s="27"/>
      <c r="T63" s="27"/>
      <c r="U63" s="27"/>
      <c r="V63" s="27"/>
      <c r="W63" s="27"/>
      <c r="X63" s="27"/>
      <c r="Y63" s="27"/>
      <c r="Z63" s="27"/>
      <c r="AA63" s="27"/>
      <c r="AB63" s="27"/>
      <c r="AC63" s="27"/>
      <c r="AD63" s="27"/>
    </row>
    <row r="64" spans="1:30" x14ac:dyDescent="0.25">
      <c r="A64" s="28"/>
      <c r="B64" s="30" t="s">
        <v>417</v>
      </c>
      <c r="C64" s="30"/>
      <c r="D64" s="30"/>
      <c r="E64" s="30"/>
      <c r="F64" s="30"/>
      <c r="G64" s="30"/>
      <c r="H64" s="30"/>
      <c r="I64" s="30"/>
      <c r="J64" s="30"/>
      <c r="K64" s="30"/>
      <c r="L64" s="30"/>
      <c r="M64" s="30"/>
      <c r="N64" s="30"/>
      <c r="O64" s="30"/>
      <c r="P64" s="30"/>
      <c r="Q64" s="30"/>
      <c r="R64" s="30"/>
      <c r="S64" s="30"/>
      <c r="T64" s="30"/>
      <c r="U64" s="30"/>
      <c r="V64" s="30"/>
      <c r="W64" s="30"/>
      <c r="X64" s="30"/>
      <c r="Y64" s="30"/>
      <c r="Z64" s="30"/>
      <c r="AA64" s="30"/>
      <c r="AB64" s="30"/>
      <c r="AC64" s="30"/>
      <c r="AD64" s="30"/>
    </row>
    <row r="65" spans="1:30" ht="15.75" x14ac:dyDescent="0.25">
      <c r="A65" s="28"/>
      <c r="B65" s="34"/>
      <c r="C65" s="34"/>
      <c r="D65" s="34"/>
      <c r="E65" s="34"/>
      <c r="F65" s="34"/>
      <c r="G65" s="34"/>
      <c r="H65" s="34"/>
      <c r="I65" s="34"/>
      <c r="J65" s="34"/>
      <c r="K65" s="34"/>
      <c r="L65" s="34"/>
      <c r="M65" s="34"/>
      <c r="N65" s="34"/>
      <c r="O65" s="34"/>
      <c r="P65" s="34"/>
      <c r="Q65" s="34"/>
      <c r="R65" s="34"/>
      <c r="S65" s="34"/>
      <c r="T65" s="34"/>
      <c r="U65" s="34"/>
      <c r="V65" s="34"/>
      <c r="W65" s="34"/>
      <c r="X65" s="34"/>
      <c r="Y65" s="34"/>
      <c r="Z65" s="34"/>
      <c r="AA65" s="34"/>
      <c r="AB65" s="34"/>
      <c r="AC65" s="34"/>
      <c r="AD65" s="34"/>
    </row>
    <row r="66" spans="1:30" x14ac:dyDescent="0.25">
      <c r="A66" s="28"/>
      <c r="B66" s="11"/>
      <c r="C66" s="11"/>
      <c r="D66" s="11"/>
      <c r="E66" s="11"/>
      <c r="F66" s="11"/>
      <c r="G66" s="11"/>
      <c r="H66" s="11"/>
      <c r="I66" s="11"/>
      <c r="J66" s="11"/>
      <c r="K66" s="11"/>
      <c r="L66" s="11"/>
      <c r="M66" s="11"/>
      <c r="N66" s="11"/>
      <c r="O66" s="11"/>
      <c r="P66" s="11"/>
      <c r="Q66" s="11"/>
      <c r="R66" s="11"/>
      <c r="S66" s="11"/>
      <c r="T66" s="11"/>
      <c r="U66" s="11"/>
      <c r="V66" s="11"/>
      <c r="W66" s="11"/>
      <c r="X66" s="11"/>
      <c r="Y66" s="11"/>
      <c r="Z66" s="11"/>
    </row>
    <row r="67" spans="1:30" x14ac:dyDescent="0.25">
      <c r="A67" s="28"/>
      <c r="B67" s="15"/>
      <c r="C67" s="15" t="s">
        <v>256</v>
      </c>
      <c r="D67" s="54" t="s">
        <v>418</v>
      </c>
      <c r="E67" s="54"/>
      <c r="F67" s="54"/>
      <c r="G67" s="54"/>
      <c r="H67" s="54"/>
      <c r="I67" s="54"/>
      <c r="J67" s="54"/>
      <c r="K67" s="54"/>
      <c r="L67" s="54"/>
      <c r="M67" s="54"/>
      <c r="N67" s="54"/>
      <c r="O67" s="54"/>
      <c r="P67" s="54"/>
      <c r="Q67" s="54"/>
      <c r="R67" s="54"/>
      <c r="S67" s="54"/>
      <c r="T67" s="54"/>
      <c r="U67" s="54"/>
      <c r="V67" s="54"/>
      <c r="W67" s="54"/>
      <c r="X67" s="54"/>
      <c r="Y67" s="54"/>
      <c r="Z67" s="15"/>
    </row>
    <row r="68" spans="1:30" x14ac:dyDescent="0.25">
      <c r="A68" s="28"/>
      <c r="B68" s="42"/>
      <c r="C68" s="42" t="s">
        <v>256</v>
      </c>
      <c r="D68" s="54" t="s">
        <v>419</v>
      </c>
      <c r="E68" s="54"/>
      <c r="F68" s="42"/>
      <c r="G68" s="42"/>
      <c r="H68" s="54" t="s">
        <v>421</v>
      </c>
      <c r="I68" s="54"/>
      <c r="J68" s="42"/>
      <c r="K68" s="42"/>
      <c r="L68" s="54" t="s">
        <v>422</v>
      </c>
      <c r="M68" s="54"/>
      <c r="N68" s="42"/>
      <c r="O68" s="42"/>
      <c r="P68" s="54" t="s">
        <v>423</v>
      </c>
      <c r="Q68" s="54"/>
      <c r="R68" s="42"/>
      <c r="S68" s="42"/>
      <c r="T68" s="54" t="s">
        <v>424</v>
      </c>
      <c r="U68" s="54"/>
      <c r="V68" s="42"/>
      <c r="W68" s="42"/>
      <c r="X68" s="54" t="s">
        <v>134</v>
      </c>
      <c r="Y68" s="54"/>
      <c r="Z68" s="42"/>
    </row>
    <row r="69" spans="1:30" ht="15.75" thickBot="1" x14ac:dyDescent="0.3">
      <c r="A69" s="28"/>
      <c r="B69" s="42"/>
      <c r="C69" s="42"/>
      <c r="D69" s="55" t="s">
        <v>420</v>
      </c>
      <c r="E69" s="55"/>
      <c r="F69" s="42"/>
      <c r="G69" s="42"/>
      <c r="H69" s="55"/>
      <c r="I69" s="55"/>
      <c r="J69" s="42"/>
      <c r="K69" s="42"/>
      <c r="L69" s="55"/>
      <c r="M69" s="55"/>
      <c r="N69" s="42"/>
      <c r="O69" s="42"/>
      <c r="P69" s="55"/>
      <c r="Q69" s="55"/>
      <c r="R69" s="42"/>
      <c r="S69" s="42"/>
      <c r="T69" s="55"/>
      <c r="U69" s="55"/>
      <c r="V69" s="42"/>
      <c r="W69" s="42"/>
      <c r="X69" s="55"/>
      <c r="Y69" s="55"/>
      <c r="Z69" s="42"/>
    </row>
    <row r="70" spans="1:30" x14ac:dyDescent="0.25">
      <c r="A70" s="28"/>
      <c r="B70" s="16" t="s">
        <v>425</v>
      </c>
      <c r="C70" s="17" t="s">
        <v>256</v>
      </c>
      <c r="D70" s="17" t="s">
        <v>292</v>
      </c>
      <c r="E70" s="18">
        <v>3846</v>
      </c>
      <c r="F70" s="19" t="s">
        <v>256</v>
      </c>
      <c r="G70" s="17"/>
      <c r="H70" s="17" t="s">
        <v>292</v>
      </c>
      <c r="I70" s="18">
        <v>9456</v>
      </c>
      <c r="J70" s="19" t="s">
        <v>256</v>
      </c>
      <c r="K70" s="17"/>
      <c r="L70" s="17" t="s">
        <v>292</v>
      </c>
      <c r="M70" s="18">
        <v>1987</v>
      </c>
      <c r="N70" s="19" t="s">
        <v>256</v>
      </c>
      <c r="O70" s="17"/>
      <c r="P70" s="17" t="s">
        <v>292</v>
      </c>
      <c r="Q70" s="40">
        <v>70</v>
      </c>
      <c r="R70" s="19" t="s">
        <v>256</v>
      </c>
      <c r="S70" s="17"/>
      <c r="T70" s="17" t="s">
        <v>292</v>
      </c>
      <c r="U70" s="40">
        <v>986</v>
      </c>
      <c r="V70" s="19" t="s">
        <v>256</v>
      </c>
      <c r="W70" s="17"/>
      <c r="X70" s="17" t="s">
        <v>292</v>
      </c>
      <c r="Y70" s="18">
        <v>16345</v>
      </c>
      <c r="Z70" s="19" t="s">
        <v>256</v>
      </c>
    </row>
    <row r="71" spans="1:30" x14ac:dyDescent="0.25">
      <c r="A71" s="28"/>
      <c r="B71" s="48" t="s">
        <v>426</v>
      </c>
      <c r="C71" s="11" t="s">
        <v>256</v>
      </c>
      <c r="D71" s="11"/>
      <c r="E71" s="38" t="s">
        <v>427</v>
      </c>
      <c r="F71" s="12" t="s">
        <v>295</v>
      </c>
      <c r="G71" s="11"/>
      <c r="H71" s="11"/>
      <c r="I71" s="38" t="s">
        <v>428</v>
      </c>
      <c r="J71" s="12" t="s">
        <v>295</v>
      </c>
      <c r="K71" s="11"/>
      <c r="L71" s="12"/>
      <c r="M71" s="37" t="s">
        <v>293</v>
      </c>
      <c r="N71" s="12" t="s">
        <v>256</v>
      </c>
      <c r="O71" s="11"/>
      <c r="P71" s="11"/>
      <c r="Q71" s="38" t="s">
        <v>429</v>
      </c>
      <c r="R71" s="12" t="s">
        <v>295</v>
      </c>
      <c r="S71" s="11"/>
      <c r="T71" s="12"/>
      <c r="U71" s="37" t="s">
        <v>293</v>
      </c>
      <c r="V71" s="12" t="s">
        <v>256</v>
      </c>
      <c r="W71" s="11"/>
      <c r="X71" s="11"/>
      <c r="Y71" s="38" t="s">
        <v>387</v>
      </c>
      <c r="Z71" s="12" t="s">
        <v>295</v>
      </c>
    </row>
    <row r="72" spans="1:30" x14ac:dyDescent="0.25">
      <c r="A72" s="28"/>
      <c r="B72" s="44" t="s">
        <v>430</v>
      </c>
      <c r="C72" s="17" t="s">
        <v>256</v>
      </c>
      <c r="D72" s="17"/>
      <c r="E72" s="40">
        <v>982</v>
      </c>
      <c r="F72" s="19" t="s">
        <v>256</v>
      </c>
      <c r="G72" s="17"/>
      <c r="H72" s="17"/>
      <c r="I72" s="40">
        <v>360</v>
      </c>
      <c r="J72" s="19" t="s">
        <v>256</v>
      </c>
      <c r="K72" s="17"/>
      <c r="L72" s="17"/>
      <c r="M72" s="40">
        <v>60</v>
      </c>
      <c r="N72" s="19" t="s">
        <v>256</v>
      </c>
      <c r="O72" s="17"/>
      <c r="P72" s="17"/>
      <c r="Q72" s="40">
        <v>8</v>
      </c>
      <c r="R72" s="19" t="s">
        <v>256</v>
      </c>
      <c r="S72" s="17"/>
      <c r="T72" s="19"/>
      <c r="U72" s="39" t="s">
        <v>293</v>
      </c>
      <c r="V72" s="19" t="s">
        <v>256</v>
      </c>
      <c r="W72" s="17"/>
      <c r="X72" s="17"/>
      <c r="Y72" s="18">
        <v>1410</v>
      </c>
      <c r="Z72" s="19" t="s">
        <v>256</v>
      </c>
    </row>
    <row r="73" spans="1:30" ht="15.75" thickBot="1" x14ac:dyDescent="0.3">
      <c r="A73" s="28"/>
      <c r="B73" s="48" t="s">
        <v>431</v>
      </c>
      <c r="C73" s="11" t="s">
        <v>256</v>
      </c>
      <c r="D73" s="11"/>
      <c r="E73" s="21">
        <v>1943</v>
      </c>
      <c r="F73" s="12" t="s">
        <v>256</v>
      </c>
      <c r="G73" s="11"/>
      <c r="H73" s="11"/>
      <c r="I73" s="38" t="s">
        <v>432</v>
      </c>
      <c r="J73" s="12" t="s">
        <v>295</v>
      </c>
      <c r="K73" s="11"/>
      <c r="L73" s="11"/>
      <c r="M73" s="38" t="s">
        <v>433</v>
      </c>
      <c r="N73" s="12" t="s">
        <v>295</v>
      </c>
      <c r="O73" s="11"/>
      <c r="P73" s="11"/>
      <c r="Q73" s="38">
        <v>13</v>
      </c>
      <c r="R73" s="12" t="s">
        <v>256</v>
      </c>
      <c r="S73" s="11"/>
      <c r="T73" s="11"/>
      <c r="U73" s="38">
        <v>589</v>
      </c>
      <c r="V73" s="12" t="s">
        <v>256</v>
      </c>
      <c r="W73" s="11"/>
      <c r="X73" s="11"/>
      <c r="Y73" s="38">
        <v>250</v>
      </c>
      <c r="Z73" s="12" t="s">
        <v>256</v>
      </c>
    </row>
    <row r="74" spans="1:30" x14ac:dyDescent="0.25">
      <c r="A74" s="28"/>
      <c r="B74" s="22"/>
      <c r="C74" s="22" t="s">
        <v>256</v>
      </c>
      <c r="D74" s="23"/>
      <c r="E74" s="23"/>
      <c r="F74" s="22"/>
      <c r="G74" s="22"/>
      <c r="H74" s="23"/>
      <c r="I74" s="23"/>
      <c r="J74" s="22"/>
      <c r="K74" s="22"/>
      <c r="L74" s="23"/>
      <c r="M74" s="23"/>
      <c r="N74" s="22"/>
      <c r="O74" s="22"/>
      <c r="P74" s="23"/>
      <c r="Q74" s="23"/>
      <c r="R74" s="22"/>
      <c r="S74" s="22"/>
      <c r="T74" s="23"/>
      <c r="U74" s="23"/>
      <c r="V74" s="22"/>
      <c r="W74" s="22"/>
      <c r="X74" s="23"/>
      <c r="Y74" s="23"/>
      <c r="Z74" s="22"/>
    </row>
    <row r="75" spans="1:30" ht="15.75" thickBot="1" x14ac:dyDescent="0.3">
      <c r="A75" s="28"/>
      <c r="B75" s="16" t="s">
        <v>434</v>
      </c>
      <c r="C75" s="24" t="s">
        <v>256</v>
      </c>
      <c r="D75" s="17" t="s">
        <v>292</v>
      </c>
      <c r="E75" s="18">
        <v>5113</v>
      </c>
      <c r="F75" s="19" t="s">
        <v>256</v>
      </c>
      <c r="G75" s="24"/>
      <c r="H75" s="17" t="s">
        <v>292</v>
      </c>
      <c r="I75" s="18">
        <v>7668</v>
      </c>
      <c r="J75" s="19" t="s">
        <v>256</v>
      </c>
      <c r="K75" s="24"/>
      <c r="L75" s="17" t="s">
        <v>292</v>
      </c>
      <c r="M75" s="18">
        <v>1493</v>
      </c>
      <c r="N75" s="19" t="s">
        <v>256</v>
      </c>
      <c r="O75" s="24"/>
      <c r="P75" s="17" t="s">
        <v>292</v>
      </c>
      <c r="Q75" s="40">
        <v>68</v>
      </c>
      <c r="R75" s="19" t="s">
        <v>256</v>
      </c>
      <c r="S75" s="24"/>
      <c r="T75" s="17" t="s">
        <v>292</v>
      </c>
      <c r="U75" s="18">
        <v>1575</v>
      </c>
      <c r="V75" s="19" t="s">
        <v>256</v>
      </c>
      <c r="W75" s="24"/>
      <c r="X75" s="17" t="s">
        <v>292</v>
      </c>
      <c r="Y75" s="18">
        <v>15917</v>
      </c>
      <c r="Z75" s="19" t="s">
        <v>256</v>
      </c>
    </row>
    <row r="76" spans="1:30" ht="15.75" thickTop="1" x14ac:dyDescent="0.25">
      <c r="A76" s="28"/>
      <c r="B76" s="22"/>
      <c r="C76" s="22" t="s">
        <v>256</v>
      </c>
      <c r="D76" s="25"/>
      <c r="E76" s="25"/>
      <c r="F76" s="22"/>
      <c r="G76" s="22"/>
      <c r="H76" s="25"/>
      <c r="I76" s="25"/>
      <c r="J76" s="22"/>
      <c r="K76" s="22"/>
      <c r="L76" s="25"/>
      <c r="M76" s="25"/>
      <c r="N76" s="22"/>
      <c r="O76" s="22"/>
      <c r="P76" s="25"/>
      <c r="Q76" s="25"/>
      <c r="R76" s="22"/>
      <c r="S76" s="22"/>
      <c r="T76" s="25"/>
      <c r="U76" s="25"/>
      <c r="V76" s="22"/>
      <c r="W76" s="22"/>
      <c r="X76" s="25"/>
      <c r="Y76" s="25"/>
      <c r="Z76" s="22"/>
    </row>
    <row r="77" spans="1:30" x14ac:dyDescent="0.25">
      <c r="A77" s="28"/>
      <c r="B77" s="11"/>
      <c r="C77" s="30"/>
      <c r="D77" s="30"/>
      <c r="E77" s="30"/>
      <c r="F77" s="30"/>
      <c r="G77" s="30"/>
      <c r="H77" s="30"/>
      <c r="I77" s="30"/>
      <c r="J77" s="30"/>
      <c r="K77" s="30"/>
      <c r="L77" s="30"/>
      <c r="M77" s="30"/>
      <c r="N77" s="30"/>
      <c r="O77" s="30"/>
      <c r="P77" s="30"/>
      <c r="Q77" s="30"/>
      <c r="R77" s="30"/>
      <c r="S77" s="30"/>
      <c r="T77" s="30"/>
      <c r="U77" s="30"/>
      <c r="V77" s="30"/>
      <c r="W77" s="30"/>
      <c r="X77" s="30"/>
      <c r="Y77" s="30"/>
      <c r="Z77" s="30"/>
    </row>
    <row r="78" spans="1:30" x14ac:dyDescent="0.25">
      <c r="A78" s="28"/>
      <c r="B78" s="15"/>
      <c r="C78" s="15" t="s">
        <v>256</v>
      </c>
      <c r="D78" s="54" t="s">
        <v>435</v>
      </c>
      <c r="E78" s="54"/>
      <c r="F78" s="54"/>
      <c r="G78" s="54"/>
      <c r="H78" s="54"/>
      <c r="I78" s="54"/>
      <c r="J78" s="54"/>
      <c r="K78" s="54"/>
      <c r="L78" s="54"/>
      <c r="M78" s="54"/>
      <c r="N78" s="54"/>
      <c r="O78" s="54"/>
      <c r="P78" s="54"/>
      <c r="Q78" s="54"/>
      <c r="R78" s="54"/>
      <c r="S78" s="54"/>
      <c r="T78" s="54"/>
      <c r="U78" s="54"/>
      <c r="V78" s="54"/>
      <c r="W78" s="54"/>
      <c r="X78" s="54"/>
      <c r="Y78" s="54"/>
      <c r="Z78" s="15"/>
    </row>
    <row r="79" spans="1:30" x14ac:dyDescent="0.25">
      <c r="A79" s="28"/>
      <c r="B79" s="42"/>
      <c r="C79" s="42" t="s">
        <v>256</v>
      </c>
      <c r="D79" s="54" t="s">
        <v>419</v>
      </c>
      <c r="E79" s="54"/>
      <c r="F79" s="42"/>
      <c r="G79" s="42"/>
      <c r="H79" s="54" t="s">
        <v>436</v>
      </c>
      <c r="I79" s="54"/>
      <c r="J79" s="42"/>
      <c r="K79" s="42"/>
      <c r="L79" s="54" t="s">
        <v>422</v>
      </c>
      <c r="M79" s="54"/>
      <c r="N79" s="42"/>
      <c r="O79" s="42"/>
      <c r="P79" s="54" t="s">
        <v>423</v>
      </c>
      <c r="Q79" s="54"/>
      <c r="R79" s="42"/>
      <c r="S79" s="42"/>
      <c r="T79" s="54" t="s">
        <v>424</v>
      </c>
      <c r="U79" s="54"/>
      <c r="V79" s="42"/>
      <c r="W79" s="42"/>
      <c r="X79" s="54" t="s">
        <v>134</v>
      </c>
      <c r="Y79" s="54"/>
      <c r="Z79" s="42"/>
    </row>
    <row r="80" spans="1:30" ht="15.75" thickBot="1" x14ac:dyDescent="0.3">
      <c r="A80" s="28"/>
      <c r="B80" s="42"/>
      <c r="C80" s="42"/>
      <c r="D80" s="55" t="s">
        <v>420</v>
      </c>
      <c r="E80" s="55"/>
      <c r="F80" s="42"/>
      <c r="G80" s="42"/>
      <c r="H80" s="55"/>
      <c r="I80" s="55"/>
      <c r="J80" s="42"/>
      <c r="K80" s="42"/>
      <c r="L80" s="55"/>
      <c r="M80" s="55"/>
      <c r="N80" s="42"/>
      <c r="O80" s="42"/>
      <c r="P80" s="55"/>
      <c r="Q80" s="55"/>
      <c r="R80" s="42"/>
      <c r="S80" s="42"/>
      <c r="T80" s="55"/>
      <c r="U80" s="55"/>
      <c r="V80" s="42"/>
      <c r="W80" s="42"/>
      <c r="X80" s="55"/>
      <c r="Y80" s="55"/>
      <c r="Z80" s="42"/>
    </row>
    <row r="81" spans="1:26" ht="25.5" x14ac:dyDescent="0.25">
      <c r="A81" s="28"/>
      <c r="B81" s="16" t="s">
        <v>437</v>
      </c>
      <c r="C81" s="17" t="s">
        <v>256</v>
      </c>
      <c r="D81" s="17" t="s">
        <v>292</v>
      </c>
      <c r="E81" s="18">
        <v>5095</v>
      </c>
      <c r="F81" s="19" t="s">
        <v>256</v>
      </c>
      <c r="G81" s="17"/>
      <c r="H81" s="17" t="s">
        <v>292</v>
      </c>
      <c r="I81" s="18">
        <v>7667</v>
      </c>
      <c r="J81" s="19" t="s">
        <v>256</v>
      </c>
      <c r="K81" s="17"/>
      <c r="L81" s="17" t="s">
        <v>292</v>
      </c>
      <c r="M81" s="18">
        <v>1455</v>
      </c>
      <c r="N81" s="19" t="s">
        <v>256</v>
      </c>
      <c r="O81" s="17"/>
      <c r="P81" s="17" t="s">
        <v>292</v>
      </c>
      <c r="Q81" s="40">
        <v>68</v>
      </c>
      <c r="R81" s="19" t="s">
        <v>256</v>
      </c>
      <c r="S81" s="17"/>
      <c r="T81" s="17" t="s">
        <v>292</v>
      </c>
      <c r="U81" s="18">
        <v>1575</v>
      </c>
      <c r="V81" s="19" t="s">
        <v>256</v>
      </c>
      <c r="W81" s="17"/>
      <c r="X81" s="17" t="s">
        <v>292</v>
      </c>
      <c r="Y81" s="18">
        <v>15860</v>
      </c>
      <c r="Z81" s="19" t="s">
        <v>256</v>
      </c>
    </row>
    <row r="82" spans="1:26" ht="26.25" thickBot="1" x14ac:dyDescent="0.3">
      <c r="A82" s="28"/>
      <c r="B82" s="20" t="s">
        <v>438</v>
      </c>
      <c r="C82" s="11" t="s">
        <v>256</v>
      </c>
      <c r="D82" s="11"/>
      <c r="E82" s="38">
        <v>18</v>
      </c>
      <c r="F82" s="12" t="s">
        <v>256</v>
      </c>
      <c r="G82" s="11"/>
      <c r="H82" s="11"/>
      <c r="I82" s="38">
        <v>1</v>
      </c>
      <c r="J82" s="12" t="s">
        <v>256</v>
      </c>
      <c r="K82" s="11"/>
      <c r="L82" s="11"/>
      <c r="M82" s="38">
        <v>38</v>
      </c>
      <c r="N82" s="12" t="s">
        <v>256</v>
      </c>
      <c r="O82" s="11"/>
      <c r="P82" s="12"/>
      <c r="Q82" s="37" t="s">
        <v>293</v>
      </c>
      <c r="R82" s="12" t="s">
        <v>256</v>
      </c>
      <c r="S82" s="11"/>
      <c r="T82" s="12"/>
      <c r="U82" s="37" t="s">
        <v>293</v>
      </c>
      <c r="V82" s="12" t="s">
        <v>256</v>
      </c>
      <c r="W82" s="11"/>
      <c r="X82" s="11"/>
      <c r="Y82" s="38">
        <v>57</v>
      </c>
      <c r="Z82" s="12" t="s">
        <v>256</v>
      </c>
    </row>
    <row r="83" spans="1:26" x14ac:dyDescent="0.25">
      <c r="A83" s="28"/>
      <c r="B83" s="22"/>
      <c r="C83" s="22" t="s">
        <v>256</v>
      </c>
      <c r="D83" s="23"/>
      <c r="E83" s="23"/>
      <c r="F83" s="22"/>
      <c r="G83" s="22"/>
      <c r="H83" s="23"/>
      <c r="I83" s="23"/>
      <c r="J83" s="22"/>
      <c r="K83" s="22"/>
      <c r="L83" s="23"/>
      <c r="M83" s="23"/>
      <c r="N83" s="22"/>
      <c r="O83" s="22"/>
      <c r="P83" s="23"/>
      <c r="Q83" s="23"/>
      <c r="R83" s="22"/>
      <c r="S83" s="22"/>
      <c r="T83" s="23"/>
      <c r="U83" s="23"/>
      <c r="V83" s="22"/>
      <c r="W83" s="22"/>
      <c r="X83" s="23"/>
      <c r="Y83" s="23"/>
      <c r="Z83" s="22"/>
    </row>
    <row r="84" spans="1:26" ht="15.75" thickBot="1" x14ac:dyDescent="0.3">
      <c r="A84" s="28"/>
      <c r="B84" s="16" t="s">
        <v>439</v>
      </c>
      <c r="C84" s="24" t="s">
        <v>256</v>
      </c>
      <c r="D84" s="17" t="s">
        <v>292</v>
      </c>
      <c r="E84" s="18">
        <v>5113</v>
      </c>
      <c r="F84" s="19" t="s">
        <v>256</v>
      </c>
      <c r="G84" s="24"/>
      <c r="H84" s="17" t="s">
        <v>292</v>
      </c>
      <c r="I84" s="18">
        <v>7668</v>
      </c>
      <c r="J84" s="19" t="s">
        <v>256</v>
      </c>
      <c r="K84" s="24"/>
      <c r="L84" s="17" t="s">
        <v>292</v>
      </c>
      <c r="M84" s="18">
        <v>1493</v>
      </c>
      <c r="N84" s="19" t="s">
        <v>256</v>
      </c>
      <c r="O84" s="24"/>
      <c r="P84" s="17" t="s">
        <v>292</v>
      </c>
      <c r="Q84" s="40">
        <v>68</v>
      </c>
      <c r="R84" s="19" t="s">
        <v>256</v>
      </c>
      <c r="S84" s="24"/>
      <c r="T84" s="17" t="s">
        <v>292</v>
      </c>
      <c r="U84" s="18">
        <v>1575</v>
      </c>
      <c r="V84" s="19" t="s">
        <v>256</v>
      </c>
      <c r="W84" s="24"/>
      <c r="X84" s="17" t="s">
        <v>292</v>
      </c>
      <c r="Y84" s="18">
        <v>15917</v>
      </c>
      <c r="Z84" s="19" t="s">
        <v>256</v>
      </c>
    </row>
    <row r="85" spans="1:26" ht="15.75" thickTop="1" x14ac:dyDescent="0.25">
      <c r="A85" s="28"/>
      <c r="B85" s="22"/>
      <c r="C85" s="22" t="s">
        <v>256</v>
      </c>
      <c r="D85" s="25"/>
      <c r="E85" s="25"/>
      <c r="F85" s="22"/>
      <c r="G85" s="22"/>
      <c r="H85" s="25"/>
      <c r="I85" s="25"/>
      <c r="J85" s="22"/>
      <c r="K85" s="22"/>
      <c r="L85" s="25"/>
      <c r="M85" s="25"/>
      <c r="N85" s="22"/>
      <c r="O85" s="22"/>
      <c r="P85" s="25"/>
      <c r="Q85" s="25"/>
      <c r="R85" s="22"/>
      <c r="S85" s="22"/>
      <c r="T85" s="25"/>
      <c r="U85" s="25"/>
      <c r="V85" s="22"/>
      <c r="W85" s="22"/>
      <c r="X85" s="25"/>
      <c r="Y85" s="25"/>
      <c r="Z85" s="22"/>
    </row>
    <row r="86" spans="1:26" ht="25.5" x14ac:dyDescent="0.25">
      <c r="A86" s="28"/>
      <c r="B86" s="20" t="s">
        <v>440</v>
      </c>
      <c r="C86" s="15" t="s">
        <v>256</v>
      </c>
      <c r="D86" s="11" t="s">
        <v>292</v>
      </c>
      <c r="E86" s="21">
        <v>386332</v>
      </c>
      <c r="F86" s="12" t="s">
        <v>256</v>
      </c>
      <c r="G86" s="15"/>
      <c r="H86" s="11" t="s">
        <v>292</v>
      </c>
      <c r="I86" s="21">
        <v>495924</v>
      </c>
      <c r="J86" s="12" t="s">
        <v>256</v>
      </c>
      <c r="K86" s="15"/>
      <c r="L86" s="11" t="s">
        <v>292</v>
      </c>
      <c r="M86" s="21">
        <v>98627</v>
      </c>
      <c r="N86" s="12" t="s">
        <v>256</v>
      </c>
      <c r="O86" s="15"/>
      <c r="P86" s="11" t="s">
        <v>292</v>
      </c>
      <c r="Q86" s="21">
        <v>3878</v>
      </c>
      <c r="R86" s="12" t="s">
        <v>256</v>
      </c>
      <c r="S86" s="15"/>
      <c r="T86" s="12" t="s">
        <v>292</v>
      </c>
      <c r="U86" s="37" t="s">
        <v>293</v>
      </c>
      <c r="V86" s="12" t="s">
        <v>256</v>
      </c>
      <c r="W86" s="15"/>
      <c r="X86" s="11" t="s">
        <v>292</v>
      </c>
      <c r="Y86" s="21">
        <v>984761</v>
      </c>
      <c r="Z86" s="12" t="s">
        <v>256</v>
      </c>
    </row>
    <row r="87" spans="1:26" ht="26.25" thickBot="1" x14ac:dyDescent="0.3">
      <c r="A87" s="28"/>
      <c r="B87" s="16" t="s">
        <v>441</v>
      </c>
      <c r="C87" s="24" t="s">
        <v>256</v>
      </c>
      <c r="D87" s="17"/>
      <c r="E87" s="18">
        <v>4897</v>
      </c>
      <c r="F87" s="19" t="s">
        <v>256</v>
      </c>
      <c r="G87" s="24"/>
      <c r="H87" s="17"/>
      <c r="I87" s="18">
        <v>4828</v>
      </c>
      <c r="J87" s="19" t="s">
        <v>256</v>
      </c>
      <c r="K87" s="24"/>
      <c r="L87" s="17"/>
      <c r="M87" s="40">
        <v>283</v>
      </c>
      <c r="N87" s="19" t="s">
        <v>256</v>
      </c>
      <c r="O87" s="24"/>
      <c r="P87" s="19"/>
      <c r="Q87" s="39" t="s">
        <v>293</v>
      </c>
      <c r="R87" s="19" t="s">
        <v>256</v>
      </c>
      <c r="S87" s="24"/>
      <c r="T87" s="19"/>
      <c r="U87" s="39" t="s">
        <v>293</v>
      </c>
      <c r="V87" s="19" t="s">
        <v>256</v>
      </c>
      <c r="W87" s="24"/>
      <c r="X87" s="17"/>
      <c r="Y87" s="18">
        <v>10008</v>
      </c>
      <c r="Z87" s="19" t="s">
        <v>256</v>
      </c>
    </row>
    <row r="88" spans="1:26" x14ac:dyDescent="0.25">
      <c r="A88" s="28"/>
      <c r="B88" s="22"/>
      <c r="C88" s="22" t="s">
        <v>256</v>
      </c>
      <c r="D88" s="23"/>
      <c r="E88" s="23"/>
      <c r="F88" s="22"/>
      <c r="G88" s="22"/>
      <c r="H88" s="23"/>
      <c r="I88" s="23"/>
      <c r="J88" s="22"/>
      <c r="K88" s="22"/>
      <c r="L88" s="23"/>
      <c r="M88" s="23"/>
      <c r="N88" s="22"/>
      <c r="O88" s="22"/>
      <c r="P88" s="23"/>
      <c r="Q88" s="23"/>
      <c r="R88" s="22"/>
      <c r="S88" s="22"/>
      <c r="T88" s="23"/>
      <c r="U88" s="23"/>
      <c r="V88" s="22"/>
      <c r="W88" s="22"/>
      <c r="X88" s="23"/>
      <c r="Y88" s="23"/>
      <c r="Z88" s="22"/>
    </row>
    <row r="89" spans="1:26" ht="15.75" thickBot="1" x14ac:dyDescent="0.3">
      <c r="A89" s="28"/>
      <c r="B89" s="20" t="s">
        <v>442</v>
      </c>
      <c r="C89" s="15" t="s">
        <v>256</v>
      </c>
      <c r="D89" s="11" t="s">
        <v>292</v>
      </c>
      <c r="E89" s="21">
        <v>391229</v>
      </c>
      <c r="F89" s="12" t="s">
        <v>256</v>
      </c>
      <c r="G89" s="15"/>
      <c r="H89" s="11" t="s">
        <v>292</v>
      </c>
      <c r="I89" s="21">
        <v>500752</v>
      </c>
      <c r="J89" s="12" t="s">
        <v>256</v>
      </c>
      <c r="K89" s="15"/>
      <c r="L89" s="11" t="s">
        <v>292</v>
      </c>
      <c r="M89" s="21">
        <v>98910</v>
      </c>
      <c r="N89" s="12" t="s">
        <v>256</v>
      </c>
      <c r="O89" s="15"/>
      <c r="P89" s="11" t="s">
        <v>292</v>
      </c>
      <c r="Q89" s="21">
        <v>3878</v>
      </c>
      <c r="R89" s="12" t="s">
        <v>256</v>
      </c>
      <c r="S89" s="15"/>
      <c r="T89" s="12" t="s">
        <v>292</v>
      </c>
      <c r="U89" s="37" t="s">
        <v>293</v>
      </c>
      <c r="V89" s="12" t="s">
        <v>256</v>
      </c>
      <c r="W89" s="15"/>
      <c r="X89" s="11" t="s">
        <v>292</v>
      </c>
      <c r="Y89" s="21">
        <v>994769</v>
      </c>
      <c r="Z89" s="12" t="s">
        <v>256</v>
      </c>
    </row>
    <row r="90" spans="1:26" ht="15.75" thickTop="1" x14ac:dyDescent="0.25">
      <c r="A90" s="28"/>
      <c r="B90" s="22"/>
      <c r="C90" s="22" t="s">
        <v>256</v>
      </c>
      <c r="D90" s="25"/>
      <c r="E90" s="25"/>
      <c r="F90" s="22"/>
      <c r="G90" s="22"/>
      <c r="H90" s="25"/>
      <c r="I90" s="25"/>
      <c r="J90" s="22"/>
      <c r="K90" s="22"/>
      <c r="L90" s="25"/>
      <c r="M90" s="25"/>
      <c r="N90" s="22"/>
      <c r="O90" s="22"/>
      <c r="P90" s="25"/>
      <c r="Q90" s="25"/>
      <c r="R90" s="22"/>
      <c r="S90" s="22"/>
      <c r="T90" s="25"/>
      <c r="U90" s="25"/>
      <c r="V90" s="22"/>
      <c r="W90" s="22"/>
      <c r="X90" s="25"/>
      <c r="Y90" s="25"/>
      <c r="Z90" s="22"/>
    </row>
    <row r="91" spans="1:26" x14ac:dyDescent="0.25">
      <c r="A91" s="28"/>
      <c r="B91" s="11"/>
      <c r="C91" s="30"/>
      <c r="D91" s="30"/>
      <c r="E91" s="30"/>
      <c r="F91" s="30"/>
      <c r="G91" s="30"/>
      <c r="H91" s="30"/>
      <c r="I91" s="30"/>
      <c r="J91" s="30"/>
      <c r="K91" s="30"/>
      <c r="L91" s="30"/>
      <c r="M91" s="30"/>
      <c r="N91" s="30"/>
      <c r="O91" s="30"/>
      <c r="P91" s="30"/>
      <c r="Q91" s="30"/>
      <c r="R91" s="30"/>
      <c r="S91" s="30"/>
      <c r="T91" s="30"/>
      <c r="U91" s="30"/>
      <c r="V91" s="30"/>
      <c r="W91" s="30"/>
      <c r="X91" s="30"/>
      <c r="Y91" s="30"/>
      <c r="Z91" s="30"/>
    </row>
    <row r="92" spans="1:26" x14ac:dyDescent="0.25">
      <c r="A92" s="28"/>
      <c r="B92" s="15"/>
      <c r="C92" s="15" t="s">
        <v>256</v>
      </c>
      <c r="D92" s="54" t="s">
        <v>443</v>
      </c>
      <c r="E92" s="54"/>
      <c r="F92" s="54"/>
      <c r="G92" s="54"/>
      <c r="H92" s="54"/>
      <c r="I92" s="54"/>
      <c r="J92" s="54"/>
      <c r="K92" s="54"/>
      <c r="L92" s="54"/>
      <c r="M92" s="54"/>
      <c r="N92" s="54"/>
      <c r="O92" s="54"/>
      <c r="P92" s="54"/>
      <c r="Q92" s="54"/>
      <c r="R92" s="54"/>
      <c r="S92" s="54"/>
      <c r="T92" s="54"/>
      <c r="U92" s="54"/>
      <c r="V92" s="54"/>
      <c r="W92" s="54"/>
      <c r="X92" s="54"/>
      <c r="Y92" s="54"/>
      <c r="Z92" s="15"/>
    </row>
    <row r="93" spans="1:26" x14ac:dyDescent="0.25">
      <c r="A93" s="28"/>
      <c r="B93" s="42"/>
      <c r="C93" s="42" t="s">
        <v>256</v>
      </c>
      <c r="D93" s="54" t="s">
        <v>419</v>
      </c>
      <c r="E93" s="54"/>
      <c r="F93" s="42"/>
      <c r="G93" s="42"/>
      <c r="H93" s="54" t="s">
        <v>436</v>
      </c>
      <c r="I93" s="54"/>
      <c r="J93" s="42"/>
      <c r="K93" s="42"/>
      <c r="L93" s="54" t="s">
        <v>422</v>
      </c>
      <c r="M93" s="54"/>
      <c r="N93" s="42"/>
      <c r="O93" s="42"/>
      <c r="P93" s="54" t="s">
        <v>423</v>
      </c>
      <c r="Q93" s="54"/>
      <c r="R93" s="42"/>
      <c r="S93" s="42"/>
      <c r="T93" s="54" t="s">
        <v>424</v>
      </c>
      <c r="U93" s="54"/>
      <c r="V93" s="42"/>
      <c r="W93" s="42"/>
      <c r="X93" s="54" t="s">
        <v>134</v>
      </c>
      <c r="Y93" s="54"/>
      <c r="Z93" s="42"/>
    </row>
    <row r="94" spans="1:26" ht="15.75" thickBot="1" x14ac:dyDescent="0.3">
      <c r="A94" s="28"/>
      <c r="B94" s="42"/>
      <c r="C94" s="42"/>
      <c r="D94" s="55" t="s">
        <v>420</v>
      </c>
      <c r="E94" s="55"/>
      <c r="F94" s="42"/>
      <c r="G94" s="42"/>
      <c r="H94" s="55"/>
      <c r="I94" s="55"/>
      <c r="J94" s="42"/>
      <c r="K94" s="42"/>
      <c r="L94" s="55"/>
      <c r="M94" s="55"/>
      <c r="N94" s="42"/>
      <c r="O94" s="42"/>
      <c r="P94" s="55"/>
      <c r="Q94" s="55"/>
      <c r="R94" s="42"/>
      <c r="S94" s="42"/>
      <c r="T94" s="55"/>
      <c r="U94" s="55"/>
      <c r="V94" s="42"/>
      <c r="W94" s="42"/>
      <c r="X94" s="55"/>
      <c r="Y94" s="55"/>
      <c r="Z94" s="42"/>
    </row>
    <row r="95" spans="1:26" x14ac:dyDescent="0.25">
      <c r="A95" s="28"/>
      <c r="B95" s="16" t="s">
        <v>425</v>
      </c>
      <c r="C95" s="17" t="s">
        <v>256</v>
      </c>
      <c r="D95" s="17" t="s">
        <v>292</v>
      </c>
      <c r="E95" s="18">
        <v>2776</v>
      </c>
      <c r="F95" s="19" t="s">
        <v>256</v>
      </c>
      <c r="G95" s="17"/>
      <c r="H95" s="17" t="s">
        <v>292</v>
      </c>
      <c r="I95" s="18">
        <v>8267</v>
      </c>
      <c r="J95" s="19" t="s">
        <v>256</v>
      </c>
      <c r="K95" s="17"/>
      <c r="L95" s="17" t="s">
        <v>292</v>
      </c>
      <c r="M95" s="18">
        <v>2104</v>
      </c>
      <c r="N95" s="19" t="s">
        <v>256</v>
      </c>
      <c r="O95" s="17"/>
      <c r="P95" s="17" t="s">
        <v>292</v>
      </c>
      <c r="Q95" s="40">
        <v>87</v>
      </c>
      <c r="R95" s="19" t="s">
        <v>256</v>
      </c>
      <c r="S95" s="17"/>
      <c r="T95" s="17" t="s">
        <v>292</v>
      </c>
      <c r="U95" s="18">
        <v>1707</v>
      </c>
      <c r="V95" s="19" t="s">
        <v>256</v>
      </c>
      <c r="W95" s="17"/>
      <c r="X95" s="17" t="s">
        <v>292</v>
      </c>
      <c r="Y95" s="18">
        <v>14941</v>
      </c>
      <c r="Z95" s="19" t="s">
        <v>256</v>
      </c>
    </row>
    <row r="96" spans="1:26" x14ac:dyDescent="0.25">
      <c r="A96" s="28"/>
      <c r="B96" s="48" t="s">
        <v>426</v>
      </c>
      <c r="C96" s="11" t="s">
        <v>256</v>
      </c>
      <c r="D96" s="11"/>
      <c r="E96" s="38" t="s">
        <v>444</v>
      </c>
      <c r="F96" s="12" t="s">
        <v>295</v>
      </c>
      <c r="G96" s="11"/>
      <c r="H96" s="11"/>
      <c r="I96" s="38" t="s">
        <v>445</v>
      </c>
      <c r="J96" s="12" t="s">
        <v>295</v>
      </c>
      <c r="K96" s="11"/>
      <c r="L96" s="11"/>
      <c r="M96" s="38" t="s">
        <v>446</v>
      </c>
      <c r="N96" s="12" t="s">
        <v>295</v>
      </c>
      <c r="O96" s="11"/>
      <c r="P96" s="11"/>
      <c r="Q96" s="38" t="s">
        <v>447</v>
      </c>
      <c r="R96" s="12" t="s">
        <v>295</v>
      </c>
      <c r="S96" s="11"/>
      <c r="T96" s="12"/>
      <c r="U96" s="37" t="s">
        <v>293</v>
      </c>
      <c r="V96" s="12" t="s">
        <v>256</v>
      </c>
      <c r="W96" s="11"/>
      <c r="X96" s="11"/>
      <c r="Y96" s="38" t="s">
        <v>388</v>
      </c>
      <c r="Z96" s="12" t="s">
        <v>295</v>
      </c>
    </row>
    <row r="97" spans="1:26" x14ac:dyDescent="0.25">
      <c r="A97" s="28"/>
      <c r="B97" s="44" t="s">
        <v>430</v>
      </c>
      <c r="C97" s="17" t="s">
        <v>256</v>
      </c>
      <c r="D97" s="17"/>
      <c r="E97" s="18">
        <v>1917</v>
      </c>
      <c r="F97" s="19" t="s">
        <v>256</v>
      </c>
      <c r="G97" s="17"/>
      <c r="H97" s="17"/>
      <c r="I97" s="40">
        <v>55</v>
      </c>
      <c r="J97" s="19" t="s">
        <v>256</v>
      </c>
      <c r="K97" s="17"/>
      <c r="L97" s="17"/>
      <c r="M97" s="18">
        <v>1188</v>
      </c>
      <c r="N97" s="19" t="s">
        <v>256</v>
      </c>
      <c r="O97" s="17"/>
      <c r="P97" s="17"/>
      <c r="Q97" s="40">
        <v>8</v>
      </c>
      <c r="R97" s="19" t="s">
        <v>256</v>
      </c>
      <c r="S97" s="17"/>
      <c r="T97" s="19"/>
      <c r="U97" s="39" t="s">
        <v>293</v>
      </c>
      <c r="V97" s="19" t="s">
        <v>256</v>
      </c>
      <c r="W97" s="17"/>
      <c r="X97" s="17"/>
      <c r="Y97" s="18">
        <v>3168</v>
      </c>
      <c r="Z97" s="19" t="s">
        <v>256</v>
      </c>
    </row>
    <row r="98" spans="1:26" ht="15.75" thickBot="1" x14ac:dyDescent="0.3">
      <c r="A98" s="28"/>
      <c r="B98" s="48" t="s">
        <v>431</v>
      </c>
      <c r="C98" s="11" t="s">
        <v>256</v>
      </c>
      <c r="D98" s="11"/>
      <c r="E98" s="38">
        <v>554</v>
      </c>
      <c r="F98" s="12" t="s">
        <v>256</v>
      </c>
      <c r="G98" s="11"/>
      <c r="H98" s="11"/>
      <c r="I98" s="21">
        <v>2324</v>
      </c>
      <c r="J98" s="12" t="s">
        <v>256</v>
      </c>
      <c r="K98" s="11"/>
      <c r="L98" s="11"/>
      <c r="M98" s="38" t="s">
        <v>448</v>
      </c>
      <c r="N98" s="12" t="s">
        <v>295</v>
      </c>
      <c r="O98" s="11"/>
      <c r="P98" s="11"/>
      <c r="Q98" s="38" t="s">
        <v>449</v>
      </c>
      <c r="R98" s="12" t="s">
        <v>295</v>
      </c>
      <c r="S98" s="11"/>
      <c r="T98" s="11"/>
      <c r="U98" s="38" t="s">
        <v>450</v>
      </c>
      <c r="V98" s="12" t="s">
        <v>295</v>
      </c>
      <c r="W98" s="11"/>
      <c r="X98" s="11"/>
      <c r="Y98" s="21">
        <v>1900</v>
      </c>
      <c r="Z98" s="12" t="s">
        <v>256</v>
      </c>
    </row>
    <row r="99" spans="1:26" x14ac:dyDescent="0.25">
      <c r="A99" s="28"/>
      <c r="B99" s="22"/>
      <c r="C99" s="22" t="s">
        <v>256</v>
      </c>
      <c r="D99" s="23"/>
      <c r="E99" s="23"/>
      <c r="F99" s="22"/>
      <c r="G99" s="22"/>
      <c r="H99" s="23"/>
      <c r="I99" s="23"/>
      <c r="J99" s="22"/>
      <c r="K99" s="22"/>
      <c r="L99" s="23"/>
      <c r="M99" s="23"/>
      <c r="N99" s="22"/>
      <c r="O99" s="22"/>
      <c r="P99" s="23"/>
      <c r="Q99" s="23"/>
      <c r="R99" s="22"/>
      <c r="S99" s="22"/>
      <c r="T99" s="23"/>
      <c r="U99" s="23"/>
      <c r="V99" s="22"/>
      <c r="W99" s="22"/>
      <c r="X99" s="23"/>
      <c r="Y99" s="23"/>
      <c r="Z99" s="22"/>
    </row>
    <row r="100" spans="1:26" ht="15.75" thickBot="1" x14ac:dyDescent="0.3">
      <c r="A100" s="28"/>
      <c r="B100" s="16" t="s">
        <v>434</v>
      </c>
      <c r="C100" s="24" t="s">
        <v>256</v>
      </c>
      <c r="D100" s="17" t="s">
        <v>292</v>
      </c>
      <c r="E100" s="18">
        <v>3846</v>
      </c>
      <c r="F100" s="19" t="s">
        <v>256</v>
      </c>
      <c r="G100" s="24"/>
      <c r="H100" s="17" t="s">
        <v>292</v>
      </c>
      <c r="I100" s="18">
        <v>9456</v>
      </c>
      <c r="J100" s="19" t="s">
        <v>256</v>
      </c>
      <c r="K100" s="24"/>
      <c r="L100" s="17" t="s">
        <v>292</v>
      </c>
      <c r="M100" s="18">
        <v>1987</v>
      </c>
      <c r="N100" s="19" t="s">
        <v>256</v>
      </c>
      <c r="O100" s="24"/>
      <c r="P100" s="17" t="s">
        <v>292</v>
      </c>
      <c r="Q100" s="40">
        <v>70</v>
      </c>
      <c r="R100" s="19" t="s">
        <v>256</v>
      </c>
      <c r="S100" s="24"/>
      <c r="T100" s="17" t="s">
        <v>292</v>
      </c>
      <c r="U100" s="40">
        <v>986</v>
      </c>
      <c r="V100" s="19" t="s">
        <v>256</v>
      </c>
      <c r="W100" s="24"/>
      <c r="X100" s="17" t="s">
        <v>292</v>
      </c>
      <c r="Y100" s="18">
        <v>16345</v>
      </c>
      <c r="Z100" s="19" t="s">
        <v>256</v>
      </c>
    </row>
    <row r="101" spans="1:26" ht="15.75" thickTop="1" x14ac:dyDescent="0.25">
      <c r="A101" s="28"/>
      <c r="B101" s="22"/>
      <c r="C101" s="22" t="s">
        <v>256</v>
      </c>
      <c r="D101" s="25"/>
      <c r="E101" s="25"/>
      <c r="F101" s="22"/>
      <c r="G101" s="22"/>
      <c r="H101" s="25"/>
      <c r="I101" s="25"/>
      <c r="J101" s="22"/>
      <c r="K101" s="22"/>
      <c r="L101" s="25"/>
      <c r="M101" s="25"/>
      <c r="N101" s="22"/>
      <c r="O101" s="22"/>
      <c r="P101" s="25"/>
      <c r="Q101" s="25"/>
      <c r="R101" s="22"/>
      <c r="S101" s="22"/>
      <c r="T101" s="25"/>
      <c r="U101" s="25"/>
      <c r="V101" s="22"/>
      <c r="W101" s="22"/>
      <c r="X101" s="25"/>
      <c r="Y101" s="25"/>
      <c r="Z101" s="22"/>
    </row>
    <row r="102" spans="1:26" x14ac:dyDescent="0.25">
      <c r="A102" s="28"/>
      <c r="B102" s="11"/>
      <c r="C102" s="30"/>
      <c r="D102" s="30"/>
      <c r="E102" s="30"/>
      <c r="F102" s="30"/>
      <c r="G102" s="30"/>
      <c r="H102" s="30"/>
      <c r="I102" s="30"/>
      <c r="J102" s="30"/>
      <c r="K102" s="30"/>
      <c r="L102" s="30"/>
      <c r="M102" s="30"/>
      <c r="N102" s="30"/>
      <c r="O102" s="30"/>
      <c r="P102" s="30"/>
      <c r="Q102" s="30"/>
      <c r="R102" s="30"/>
      <c r="S102" s="30"/>
      <c r="T102" s="30"/>
      <c r="U102" s="30"/>
      <c r="V102" s="30"/>
      <c r="W102" s="30"/>
      <c r="X102" s="30"/>
      <c r="Y102" s="30"/>
      <c r="Z102" s="30"/>
    </row>
    <row r="103" spans="1:26" x14ac:dyDescent="0.25">
      <c r="A103" s="28"/>
      <c r="B103" s="15"/>
      <c r="C103" s="15" t="s">
        <v>256</v>
      </c>
      <c r="D103" s="54" t="s">
        <v>451</v>
      </c>
      <c r="E103" s="54"/>
      <c r="F103" s="54"/>
      <c r="G103" s="54"/>
      <c r="H103" s="54"/>
      <c r="I103" s="54"/>
      <c r="J103" s="54"/>
      <c r="K103" s="54"/>
      <c r="L103" s="54"/>
      <c r="M103" s="54"/>
      <c r="N103" s="54"/>
      <c r="O103" s="54"/>
      <c r="P103" s="54"/>
      <c r="Q103" s="54"/>
      <c r="R103" s="54"/>
      <c r="S103" s="54"/>
      <c r="T103" s="54"/>
      <c r="U103" s="54"/>
      <c r="V103" s="54"/>
      <c r="W103" s="54"/>
      <c r="X103" s="54"/>
      <c r="Y103" s="54"/>
      <c r="Z103" s="15"/>
    </row>
    <row r="104" spans="1:26" x14ac:dyDescent="0.25">
      <c r="A104" s="28"/>
      <c r="B104" s="42"/>
      <c r="C104" s="42" t="s">
        <v>256</v>
      </c>
      <c r="D104" s="54" t="s">
        <v>419</v>
      </c>
      <c r="E104" s="54"/>
      <c r="F104" s="42"/>
      <c r="G104" s="42"/>
      <c r="H104" s="54" t="s">
        <v>436</v>
      </c>
      <c r="I104" s="54"/>
      <c r="J104" s="42"/>
      <c r="K104" s="42"/>
      <c r="L104" s="54" t="s">
        <v>422</v>
      </c>
      <c r="M104" s="54"/>
      <c r="N104" s="42"/>
      <c r="O104" s="42"/>
      <c r="P104" s="54" t="s">
        <v>423</v>
      </c>
      <c r="Q104" s="54"/>
      <c r="R104" s="42"/>
      <c r="S104" s="42"/>
      <c r="T104" s="54" t="s">
        <v>424</v>
      </c>
      <c r="U104" s="54"/>
      <c r="V104" s="42"/>
      <c r="W104" s="42"/>
      <c r="X104" s="54" t="s">
        <v>134</v>
      </c>
      <c r="Y104" s="54"/>
      <c r="Z104" s="42"/>
    </row>
    <row r="105" spans="1:26" ht="15.75" thickBot="1" x14ac:dyDescent="0.3">
      <c r="A105" s="28"/>
      <c r="B105" s="42"/>
      <c r="C105" s="42"/>
      <c r="D105" s="55" t="s">
        <v>420</v>
      </c>
      <c r="E105" s="55"/>
      <c r="F105" s="42"/>
      <c r="G105" s="42"/>
      <c r="H105" s="55"/>
      <c r="I105" s="55"/>
      <c r="J105" s="42"/>
      <c r="K105" s="42"/>
      <c r="L105" s="55"/>
      <c r="M105" s="55"/>
      <c r="N105" s="42"/>
      <c r="O105" s="42"/>
      <c r="P105" s="55"/>
      <c r="Q105" s="55"/>
      <c r="R105" s="42"/>
      <c r="S105" s="42"/>
      <c r="T105" s="55"/>
      <c r="U105" s="55"/>
      <c r="V105" s="42"/>
      <c r="W105" s="42"/>
      <c r="X105" s="55"/>
      <c r="Y105" s="55"/>
      <c r="Z105" s="42"/>
    </row>
    <row r="106" spans="1:26" ht="25.5" x14ac:dyDescent="0.25">
      <c r="A106" s="28"/>
      <c r="B106" s="16" t="s">
        <v>437</v>
      </c>
      <c r="C106" s="17" t="s">
        <v>256</v>
      </c>
      <c r="D106" s="17" t="s">
        <v>292</v>
      </c>
      <c r="E106" s="18">
        <v>3844</v>
      </c>
      <c r="F106" s="19" t="s">
        <v>256</v>
      </c>
      <c r="G106" s="17"/>
      <c r="H106" s="17" t="s">
        <v>292</v>
      </c>
      <c r="I106" s="18">
        <v>9456</v>
      </c>
      <c r="J106" s="19" t="s">
        <v>256</v>
      </c>
      <c r="K106" s="17"/>
      <c r="L106" s="17" t="s">
        <v>292</v>
      </c>
      <c r="M106" s="18">
        <v>1987</v>
      </c>
      <c r="N106" s="19" t="s">
        <v>256</v>
      </c>
      <c r="O106" s="17"/>
      <c r="P106" s="17" t="s">
        <v>292</v>
      </c>
      <c r="Q106" s="40">
        <v>70</v>
      </c>
      <c r="R106" s="19" t="s">
        <v>256</v>
      </c>
      <c r="S106" s="17"/>
      <c r="T106" s="17" t="s">
        <v>292</v>
      </c>
      <c r="U106" s="40">
        <v>986</v>
      </c>
      <c r="V106" s="19" t="s">
        <v>256</v>
      </c>
      <c r="W106" s="17"/>
      <c r="X106" s="17" t="s">
        <v>292</v>
      </c>
      <c r="Y106" s="18">
        <v>16343</v>
      </c>
      <c r="Z106" s="19" t="s">
        <v>256</v>
      </c>
    </row>
    <row r="107" spans="1:26" ht="26.25" thickBot="1" x14ac:dyDescent="0.3">
      <c r="A107" s="28"/>
      <c r="B107" s="20" t="s">
        <v>438</v>
      </c>
      <c r="C107" s="11" t="s">
        <v>256</v>
      </c>
      <c r="D107" s="11"/>
      <c r="E107" s="38">
        <v>2</v>
      </c>
      <c r="F107" s="12" t="s">
        <v>256</v>
      </c>
      <c r="G107" s="11"/>
      <c r="H107" s="12"/>
      <c r="I107" s="37" t="s">
        <v>293</v>
      </c>
      <c r="J107" s="12" t="s">
        <v>256</v>
      </c>
      <c r="K107" s="11"/>
      <c r="L107" s="12"/>
      <c r="M107" s="37" t="s">
        <v>293</v>
      </c>
      <c r="N107" s="12" t="s">
        <v>256</v>
      </c>
      <c r="O107" s="11"/>
      <c r="P107" s="12"/>
      <c r="Q107" s="37" t="s">
        <v>293</v>
      </c>
      <c r="R107" s="12" t="s">
        <v>256</v>
      </c>
      <c r="S107" s="11"/>
      <c r="T107" s="12"/>
      <c r="U107" s="37" t="s">
        <v>293</v>
      </c>
      <c r="V107" s="12" t="s">
        <v>256</v>
      </c>
      <c r="W107" s="11"/>
      <c r="X107" s="11"/>
      <c r="Y107" s="38">
        <v>2</v>
      </c>
      <c r="Z107" s="12" t="s">
        <v>256</v>
      </c>
    </row>
    <row r="108" spans="1:26" x14ac:dyDescent="0.25">
      <c r="A108" s="28"/>
      <c r="B108" s="22"/>
      <c r="C108" s="22" t="s">
        <v>256</v>
      </c>
      <c r="D108" s="23"/>
      <c r="E108" s="23"/>
      <c r="F108" s="22"/>
      <c r="G108" s="22"/>
      <c r="H108" s="23"/>
      <c r="I108" s="23"/>
      <c r="J108" s="22"/>
      <c r="K108" s="22"/>
      <c r="L108" s="23"/>
      <c r="M108" s="23"/>
      <c r="N108" s="22"/>
      <c r="O108" s="22"/>
      <c r="P108" s="23"/>
      <c r="Q108" s="23"/>
      <c r="R108" s="22"/>
      <c r="S108" s="22"/>
      <c r="T108" s="23"/>
      <c r="U108" s="23"/>
      <c r="V108" s="22"/>
      <c r="W108" s="22"/>
      <c r="X108" s="23"/>
      <c r="Y108" s="23"/>
      <c r="Z108" s="22"/>
    </row>
    <row r="109" spans="1:26" ht="15.75" thickBot="1" x14ac:dyDescent="0.3">
      <c r="A109" s="28"/>
      <c r="B109" s="16" t="s">
        <v>439</v>
      </c>
      <c r="C109" s="24" t="s">
        <v>256</v>
      </c>
      <c r="D109" s="17" t="s">
        <v>292</v>
      </c>
      <c r="E109" s="18">
        <v>3846</v>
      </c>
      <c r="F109" s="19" t="s">
        <v>256</v>
      </c>
      <c r="G109" s="24"/>
      <c r="H109" s="17" t="s">
        <v>292</v>
      </c>
      <c r="I109" s="18">
        <v>9456</v>
      </c>
      <c r="J109" s="19" t="s">
        <v>256</v>
      </c>
      <c r="K109" s="24"/>
      <c r="L109" s="17" t="s">
        <v>292</v>
      </c>
      <c r="M109" s="18">
        <v>1987</v>
      </c>
      <c r="N109" s="19" t="s">
        <v>256</v>
      </c>
      <c r="O109" s="24"/>
      <c r="P109" s="17" t="s">
        <v>292</v>
      </c>
      <c r="Q109" s="40">
        <v>70</v>
      </c>
      <c r="R109" s="19" t="s">
        <v>256</v>
      </c>
      <c r="S109" s="24"/>
      <c r="T109" s="17" t="s">
        <v>292</v>
      </c>
      <c r="U109" s="40">
        <v>986</v>
      </c>
      <c r="V109" s="19" t="s">
        <v>256</v>
      </c>
      <c r="W109" s="24"/>
      <c r="X109" s="17" t="s">
        <v>292</v>
      </c>
      <c r="Y109" s="18">
        <v>16345</v>
      </c>
      <c r="Z109" s="19" t="s">
        <v>256</v>
      </c>
    </row>
    <row r="110" spans="1:26" ht="15.75" thickTop="1" x14ac:dyDescent="0.25">
      <c r="A110" s="28"/>
      <c r="B110" s="22"/>
      <c r="C110" s="22" t="s">
        <v>256</v>
      </c>
      <c r="D110" s="25"/>
      <c r="E110" s="25"/>
      <c r="F110" s="22"/>
      <c r="G110" s="22"/>
      <c r="H110" s="25"/>
      <c r="I110" s="25"/>
      <c r="J110" s="22"/>
      <c r="K110" s="22"/>
      <c r="L110" s="25"/>
      <c r="M110" s="25"/>
      <c r="N110" s="22"/>
      <c r="O110" s="22"/>
      <c r="P110" s="25"/>
      <c r="Q110" s="25"/>
      <c r="R110" s="22"/>
      <c r="S110" s="22"/>
      <c r="T110" s="25"/>
      <c r="U110" s="25"/>
      <c r="V110" s="22"/>
      <c r="W110" s="22"/>
      <c r="X110" s="25"/>
      <c r="Y110" s="25"/>
      <c r="Z110" s="22"/>
    </row>
    <row r="111" spans="1:26" ht="25.5" x14ac:dyDescent="0.25">
      <c r="A111" s="28"/>
      <c r="B111" s="20" t="s">
        <v>440</v>
      </c>
      <c r="C111" s="15" t="s">
        <v>256</v>
      </c>
      <c r="D111" s="11" t="s">
        <v>292</v>
      </c>
      <c r="E111" s="21">
        <v>322677</v>
      </c>
      <c r="F111" s="12" t="s">
        <v>256</v>
      </c>
      <c r="G111" s="15"/>
      <c r="H111" s="11" t="s">
        <v>292</v>
      </c>
      <c r="I111" s="21">
        <v>455206</v>
      </c>
      <c r="J111" s="12" t="s">
        <v>256</v>
      </c>
      <c r="K111" s="15"/>
      <c r="L111" s="11" t="s">
        <v>292</v>
      </c>
      <c r="M111" s="21">
        <v>79619</v>
      </c>
      <c r="N111" s="12" t="s">
        <v>256</v>
      </c>
      <c r="O111" s="15"/>
      <c r="P111" s="11" t="s">
        <v>292</v>
      </c>
      <c r="Q111" s="21">
        <v>3581</v>
      </c>
      <c r="R111" s="12" t="s">
        <v>256</v>
      </c>
      <c r="S111" s="15"/>
      <c r="T111" s="12" t="s">
        <v>292</v>
      </c>
      <c r="U111" s="37" t="s">
        <v>293</v>
      </c>
      <c r="V111" s="12" t="s">
        <v>256</v>
      </c>
      <c r="W111" s="15"/>
      <c r="X111" s="11" t="s">
        <v>292</v>
      </c>
      <c r="Y111" s="21">
        <v>861083</v>
      </c>
      <c r="Z111" s="12" t="s">
        <v>256</v>
      </c>
    </row>
    <row r="112" spans="1:26" ht="26.25" thickBot="1" x14ac:dyDescent="0.3">
      <c r="A112" s="28"/>
      <c r="B112" s="16" t="s">
        <v>441</v>
      </c>
      <c r="C112" s="24" t="s">
        <v>256</v>
      </c>
      <c r="D112" s="17"/>
      <c r="E112" s="18">
        <v>4039</v>
      </c>
      <c r="F112" s="19" t="s">
        <v>256</v>
      </c>
      <c r="G112" s="24"/>
      <c r="H112" s="17"/>
      <c r="I112" s="18">
        <v>6034</v>
      </c>
      <c r="J112" s="19" t="s">
        <v>256</v>
      </c>
      <c r="K112" s="24"/>
      <c r="L112" s="17"/>
      <c r="M112" s="40">
        <v>101</v>
      </c>
      <c r="N112" s="19" t="s">
        <v>256</v>
      </c>
      <c r="O112" s="24"/>
      <c r="P112" s="19"/>
      <c r="Q112" s="39" t="s">
        <v>293</v>
      </c>
      <c r="R112" s="19" t="s">
        <v>256</v>
      </c>
      <c r="S112" s="24"/>
      <c r="T112" s="19"/>
      <c r="U112" s="39" t="s">
        <v>293</v>
      </c>
      <c r="V112" s="19" t="s">
        <v>256</v>
      </c>
      <c r="W112" s="24"/>
      <c r="X112" s="17"/>
      <c r="Y112" s="18">
        <v>10174</v>
      </c>
      <c r="Z112" s="19" t="s">
        <v>256</v>
      </c>
    </row>
    <row r="113" spans="1:30" x14ac:dyDescent="0.25">
      <c r="A113" s="28"/>
      <c r="B113" s="22"/>
      <c r="C113" s="22" t="s">
        <v>256</v>
      </c>
      <c r="D113" s="23"/>
      <c r="E113" s="23"/>
      <c r="F113" s="22"/>
      <c r="G113" s="22"/>
      <c r="H113" s="23"/>
      <c r="I113" s="23"/>
      <c r="J113" s="22"/>
      <c r="K113" s="22"/>
      <c r="L113" s="23"/>
      <c r="M113" s="23"/>
      <c r="N113" s="22"/>
      <c r="O113" s="22"/>
      <c r="P113" s="23"/>
      <c r="Q113" s="23"/>
      <c r="R113" s="22"/>
      <c r="S113" s="22"/>
      <c r="T113" s="23"/>
      <c r="U113" s="23"/>
      <c r="V113" s="22"/>
      <c r="W113" s="22"/>
      <c r="X113" s="23"/>
      <c r="Y113" s="23"/>
      <c r="Z113" s="22"/>
    </row>
    <row r="114" spans="1:30" ht="15.75" thickBot="1" x14ac:dyDescent="0.3">
      <c r="A114" s="28"/>
      <c r="B114" s="20" t="s">
        <v>442</v>
      </c>
      <c r="C114" s="15" t="s">
        <v>256</v>
      </c>
      <c r="D114" s="11" t="s">
        <v>292</v>
      </c>
      <c r="E114" s="21">
        <v>326716</v>
      </c>
      <c r="F114" s="12" t="s">
        <v>256</v>
      </c>
      <c r="G114" s="15"/>
      <c r="H114" s="11" t="s">
        <v>292</v>
      </c>
      <c r="I114" s="21">
        <v>461240</v>
      </c>
      <c r="J114" s="12" t="s">
        <v>256</v>
      </c>
      <c r="K114" s="15"/>
      <c r="L114" s="11" t="s">
        <v>292</v>
      </c>
      <c r="M114" s="21">
        <v>79720</v>
      </c>
      <c r="N114" s="12" t="s">
        <v>256</v>
      </c>
      <c r="O114" s="15"/>
      <c r="P114" s="11" t="s">
        <v>292</v>
      </c>
      <c r="Q114" s="21">
        <v>3581</v>
      </c>
      <c r="R114" s="12" t="s">
        <v>256</v>
      </c>
      <c r="S114" s="15"/>
      <c r="T114" s="12" t="s">
        <v>292</v>
      </c>
      <c r="U114" s="37" t="s">
        <v>293</v>
      </c>
      <c r="V114" s="12" t="s">
        <v>256</v>
      </c>
      <c r="W114" s="15"/>
      <c r="X114" s="11" t="s">
        <v>292</v>
      </c>
      <c r="Y114" s="21">
        <v>871257</v>
      </c>
      <c r="Z114" s="12" t="s">
        <v>256</v>
      </c>
    </row>
    <row r="115" spans="1:30" ht="15.75" thickTop="1" x14ac:dyDescent="0.25">
      <c r="A115" s="28"/>
      <c r="B115" s="22"/>
      <c r="C115" s="22" t="s">
        <v>256</v>
      </c>
      <c r="D115" s="25"/>
      <c r="E115" s="25"/>
      <c r="F115" s="22"/>
      <c r="G115" s="22"/>
      <c r="H115" s="25"/>
      <c r="I115" s="25"/>
      <c r="J115" s="22"/>
      <c r="K115" s="22"/>
      <c r="L115" s="25"/>
      <c r="M115" s="25"/>
      <c r="N115" s="22"/>
      <c r="O115" s="22"/>
      <c r="P115" s="25"/>
      <c r="Q115" s="25"/>
      <c r="R115" s="22"/>
      <c r="S115" s="22"/>
      <c r="T115" s="25"/>
      <c r="U115" s="25"/>
      <c r="V115" s="22"/>
      <c r="W115" s="22"/>
      <c r="X115" s="25"/>
      <c r="Y115" s="25"/>
      <c r="Z115" s="22"/>
    </row>
    <row r="116" spans="1:30" x14ac:dyDescent="0.25">
      <c r="A116" s="28"/>
      <c r="B116" s="11"/>
      <c r="C116" s="30"/>
      <c r="D116" s="30"/>
      <c r="E116" s="30"/>
      <c r="F116" s="30"/>
      <c r="G116" s="30"/>
      <c r="H116" s="30"/>
      <c r="I116" s="30"/>
      <c r="J116" s="30"/>
      <c r="K116" s="30"/>
      <c r="L116" s="30"/>
      <c r="M116" s="30"/>
      <c r="N116" s="30"/>
      <c r="O116" s="30"/>
      <c r="P116" s="30"/>
      <c r="Q116" s="30"/>
      <c r="R116" s="30"/>
      <c r="S116" s="30"/>
      <c r="T116" s="30"/>
      <c r="U116" s="30"/>
      <c r="V116" s="30"/>
      <c r="W116" s="30"/>
      <c r="X116" s="30"/>
      <c r="Y116" s="30"/>
      <c r="Z116" s="30"/>
    </row>
    <row r="117" spans="1:30" x14ac:dyDescent="0.25">
      <c r="A117" s="28"/>
      <c r="B117" s="15"/>
      <c r="C117" s="15" t="s">
        <v>256</v>
      </c>
      <c r="D117" s="54" t="s">
        <v>452</v>
      </c>
      <c r="E117" s="54"/>
      <c r="F117" s="54"/>
      <c r="G117" s="54"/>
      <c r="H117" s="54"/>
      <c r="I117" s="54"/>
      <c r="J117" s="54"/>
      <c r="K117" s="54"/>
      <c r="L117" s="54"/>
      <c r="M117" s="54"/>
      <c r="N117" s="54"/>
      <c r="O117" s="54"/>
      <c r="P117" s="54"/>
      <c r="Q117" s="54"/>
      <c r="R117" s="54"/>
      <c r="S117" s="54"/>
      <c r="T117" s="54"/>
      <c r="U117" s="54"/>
      <c r="V117" s="54"/>
      <c r="W117" s="54"/>
      <c r="X117" s="54"/>
      <c r="Y117" s="54"/>
      <c r="Z117" s="15"/>
    </row>
    <row r="118" spans="1:30" x14ac:dyDescent="0.25">
      <c r="A118" s="28"/>
      <c r="B118" s="42"/>
      <c r="C118" s="42" t="s">
        <v>256</v>
      </c>
      <c r="D118" s="54" t="s">
        <v>419</v>
      </c>
      <c r="E118" s="54"/>
      <c r="F118" s="42"/>
      <c r="G118" s="42"/>
      <c r="H118" s="54" t="s">
        <v>436</v>
      </c>
      <c r="I118" s="54"/>
      <c r="J118" s="42"/>
      <c r="K118" s="42"/>
      <c r="L118" s="54" t="s">
        <v>422</v>
      </c>
      <c r="M118" s="54"/>
      <c r="N118" s="42"/>
      <c r="O118" s="42"/>
      <c r="P118" s="54" t="s">
        <v>423</v>
      </c>
      <c r="Q118" s="54"/>
      <c r="R118" s="42"/>
      <c r="S118" s="42"/>
      <c r="T118" s="54" t="s">
        <v>424</v>
      </c>
      <c r="U118" s="54"/>
      <c r="V118" s="42"/>
      <c r="W118" s="42"/>
      <c r="X118" s="54" t="s">
        <v>134</v>
      </c>
      <c r="Y118" s="54"/>
      <c r="Z118" s="42"/>
    </row>
    <row r="119" spans="1:30" ht="15.75" thickBot="1" x14ac:dyDescent="0.3">
      <c r="A119" s="28"/>
      <c r="B119" s="42"/>
      <c r="C119" s="42"/>
      <c r="D119" s="55" t="s">
        <v>420</v>
      </c>
      <c r="E119" s="55"/>
      <c r="F119" s="42"/>
      <c r="G119" s="42"/>
      <c r="H119" s="55"/>
      <c r="I119" s="55"/>
      <c r="J119" s="42"/>
      <c r="K119" s="42"/>
      <c r="L119" s="55"/>
      <c r="M119" s="55"/>
      <c r="N119" s="42"/>
      <c r="O119" s="42"/>
      <c r="P119" s="55"/>
      <c r="Q119" s="55"/>
      <c r="R119" s="42"/>
      <c r="S119" s="42"/>
      <c r="T119" s="55"/>
      <c r="U119" s="55"/>
      <c r="V119" s="42"/>
      <c r="W119" s="42"/>
      <c r="X119" s="55"/>
      <c r="Y119" s="55"/>
      <c r="Z119" s="42"/>
    </row>
    <row r="120" spans="1:30" x14ac:dyDescent="0.25">
      <c r="A120" s="28"/>
      <c r="B120" s="16" t="s">
        <v>425</v>
      </c>
      <c r="C120" s="17" t="s">
        <v>256</v>
      </c>
      <c r="D120" s="17" t="s">
        <v>292</v>
      </c>
      <c r="E120" s="18">
        <v>2230</v>
      </c>
      <c r="F120" s="19" t="s">
        <v>256</v>
      </c>
      <c r="G120" s="17"/>
      <c r="H120" s="17" t="s">
        <v>292</v>
      </c>
      <c r="I120" s="18">
        <v>10042</v>
      </c>
      <c r="J120" s="19" t="s">
        <v>256</v>
      </c>
      <c r="K120" s="17"/>
      <c r="L120" s="17" t="s">
        <v>292</v>
      </c>
      <c r="M120" s="18">
        <v>3040</v>
      </c>
      <c r="N120" s="19" t="s">
        <v>256</v>
      </c>
      <c r="O120" s="17"/>
      <c r="P120" s="17" t="s">
        <v>292</v>
      </c>
      <c r="Q120" s="40">
        <v>64</v>
      </c>
      <c r="R120" s="19" t="s">
        <v>256</v>
      </c>
      <c r="S120" s="17"/>
      <c r="T120" s="17" t="s">
        <v>292</v>
      </c>
      <c r="U120" s="18">
        <v>1194</v>
      </c>
      <c r="V120" s="19" t="s">
        <v>256</v>
      </c>
      <c r="W120" s="17"/>
      <c r="X120" s="17" t="s">
        <v>292</v>
      </c>
      <c r="Y120" s="18">
        <v>16570</v>
      </c>
      <c r="Z120" s="19" t="s">
        <v>256</v>
      </c>
    </row>
    <row r="121" spans="1:30" x14ac:dyDescent="0.25">
      <c r="A121" s="28"/>
      <c r="B121" s="48" t="s">
        <v>426</v>
      </c>
      <c r="C121" s="11" t="s">
        <v>256</v>
      </c>
      <c r="D121" s="11"/>
      <c r="E121" s="38" t="s">
        <v>453</v>
      </c>
      <c r="F121" s="12" t="s">
        <v>295</v>
      </c>
      <c r="G121" s="11"/>
      <c r="H121" s="11"/>
      <c r="I121" s="38" t="s">
        <v>454</v>
      </c>
      <c r="J121" s="12" t="s">
        <v>295</v>
      </c>
      <c r="K121" s="11"/>
      <c r="L121" s="11"/>
      <c r="M121" s="38" t="s">
        <v>455</v>
      </c>
      <c r="N121" s="12" t="s">
        <v>295</v>
      </c>
      <c r="O121" s="11"/>
      <c r="P121" s="11"/>
      <c r="Q121" s="38" t="s">
        <v>456</v>
      </c>
      <c r="R121" s="12" t="s">
        <v>295</v>
      </c>
      <c r="S121" s="11"/>
      <c r="T121" s="12"/>
      <c r="U121" s="37" t="s">
        <v>293</v>
      </c>
      <c r="V121" s="12" t="s">
        <v>256</v>
      </c>
      <c r="W121" s="11"/>
      <c r="X121" s="11"/>
      <c r="Y121" s="38" t="s">
        <v>389</v>
      </c>
      <c r="Z121" s="12" t="s">
        <v>295</v>
      </c>
    </row>
    <row r="122" spans="1:30" x14ac:dyDescent="0.25">
      <c r="A122" s="28"/>
      <c r="B122" s="44" t="s">
        <v>430</v>
      </c>
      <c r="C122" s="17" t="s">
        <v>256</v>
      </c>
      <c r="D122" s="17"/>
      <c r="E122" s="40">
        <v>581</v>
      </c>
      <c r="F122" s="19" t="s">
        <v>256</v>
      </c>
      <c r="G122" s="17"/>
      <c r="H122" s="17"/>
      <c r="I122" s="40">
        <v>176</v>
      </c>
      <c r="J122" s="19" t="s">
        <v>256</v>
      </c>
      <c r="K122" s="17"/>
      <c r="L122" s="17"/>
      <c r="M122" s="40">
        <v>498</v>
      </c>
      <c r="N122" s="19" t="s">
        <v>256</v>
      </c>
      <c r="O122" s="17"/>
      <c r="P122" s="17"/>
      <c r="Q122" s="40">
        <v>20</v>
      </c>
      <c r="R122" s="19" t="s">
        <v>256</v>
      </c>
      <c r="S122" s="17"/>
      <c r="T122" s="19"/>
      <c r="U122" s="39" t="s">
        <v>293</v>
      </c>
      <c r="V122" s="19" t="s">
        <v>256</v>
      </c>
      <c r="W122" s="17"/>
      <c r="X122" s="17"/>
      <c r="Y122" s="18">
        <v>1275</v>
      </c>
      <c r="Z122" s="19" t="s">
        <v>256</v>
      </c>
    </row>
    <row r="123" spans="1:30" ht="15.75" thickBot="1" x14ac:dyDescent="0.3">
      <c r="A123" s="28"/>
      <c r="B123" s="48" t="s">
        <v>431</v>
      </c>
      <c r="C123" s="11" t="s">
        <v>256</v>
      </c>
      <c r="D123" s="11"/>
      <c r="E123" s="21">
        <v>1368</v>
      </c>
      <c r="F123" s="12" t="s">
        <v>256</v>
      </c>
      <c r="G123" s="11"/>
      <c r="H123" s="11"/>
      <c r="I123" s="21">
        <v>3604</v>
      </c>
      <c r="J123" s="12" t="s">
        <v>256</v>
      </c>
      <c r="K123" s="11"/>
      <c r="L123" s="11"/>
      <c r="M123" s="21">
        <v>7358</v>
      </c>
      <c r="N123" s="12" t="s">
        <v>256</v>
      </c>
      <c r="O123" s="11"/>
      <c r="P123" s="11"/>
      <c r="Q123" s="38">
        <v>57</v>
      </c>
      <c r="R123" s="12" t="s">
        <v>256</v>
      </c>
      <c r="S123" s="11"/>
      <c r="T123" s="11"/>
      <c r="U123" s="38">
        <v>513</v>
      </c>
      <c r="V123" s="12" t="s">
        <v>256</v>
      </c>
      <c r="W123" s="11"/>
      <c r="X123" s="11"/>
      <c r="Y123" s="21">
        <v>12900</v>
      </c>
      <c r="Z123" s="12" t="s">
        <v>256</v>
      </c>
    </row>
    <row r="124" spans="1:30" x14ac:dyDescent="0.25">
      <c r="A124" s="28"/>
      <c r="B124" s="22"/>
      <c r="C124" s="22" t="s">
        <v>256</v>
      </c>
      <c r="D124" s="23"/>
      <c r="E124" s="23"/>
      <c r="F124" s="22"/>
      <c r="G124" s="22"/>
      <c r="H124" s="23"/>
      <c r="I124" s="23"/>
      <c r="J124" s="22"/>
      <c r="K124" s="22"/>
      <c r="L124" s="23"/>
      <c r="M124" s="23"/>
      <c r="N124" s="22"/>
      <c r="O124" s="22"/>
      <c r="P124" s="23"/>
      <c r="Q124" s="23"/>
      <c r="R124" s="22"/>
      <c r="S124" s="22"/>
      <c r="T124" s="23"/>
      <c r="U124" s="23"/>
      <c r="V124" s="22"/>
      <c r="W124" s="22"/>
      <c r="X124" s="23"/>
      <c r="Y124" s="23"/>
      <c r="Z124" s="22"/>
    </row>
    <row r="125" spans="1:30" ht="15.75" thickBot="1" x14ac:dyDescent="0.3">
      <c r="A125" s="28"/>
      <c r="B125" s="16" t="s">
        <v>434</v>
      </c>
      <c r="C125" s="24" t="s">
        <v>256</v>
      </c>
      <c r="D125" s="17" t="s">
        <v>292</v>
      </c>
      <c r="E125" s="18">
        <v>2776</v>
      </c>
      <c r="F125" s="19" t="s">
        <v>256</v>
      </c>
      <c r="G125" s="24"/>
      <c r="H125" s="17" t="s">
        <v>292</v>
      </c>
      <c r="I125" s="18">
        <v>8267</v>
      </c>
      <c r="J125" s="19" t="s">
        <v>256</v>
      </c>
      <c r="K125" s="24"/>
      <c r="L125" s="17" t="s">
        <v>292</v>
      </c>
      <c r="M125" s="18">
        <v>2104</v>
      </c>
      <c r="N125" s="19" t="s">
        <v>256</v>
      </c>
      <c r="O125" s="24"/>
      <c r="P125" s="17" t="s">
        <v>292</v>
      </c>
      <c r="Q125" s="40">
        <v>87</v>
      </c>
      <c r="R125" s="19" t="s">
        <v>256</v>
      </c>
      <c r="S125" s="24"/>
      <c r="T125" s="17" t="s">
        <v>292</v>
      </c>
      <c r="U125" s="18">
        <v>1707</v>
      </c>
      <c r="V125" s="19" t="s">
        <v>256</v>
      </c>
      <c r="W125" s="24"/>
      <c r="X125" s="17" t="s">
        <v>292</v>
      </c>
      <c r="Y125" s="18">
        <v>14941</v>
      </c>
      <c r="Z125" s="19" t="s">
        <v>256</v>
      </c>
    </row>
    <row r="126" spans="1:30" ht="15.75" thickTop="1" x14ac:dyDescent="0.25">
      <c r="A126" s="28"/>
      <c r="B126" s="22"/>
      <c r="C126" s="22" t="s">
        <v>256</v>
      </c>
      <c r="D126" s="25"/>
      <c r="E126" s="25"/>
      <c r="F126" s="22"/>
      <c r="G126" s="22"/>
      <c r="H126" s="25"/>
      <c r="I126" s="25"/>
      <c r="J126" s="22"/>
      <c r="K126" s="22"/>
      <c r="L126" s="25"/>
      <c r="M126" s="25"/>
      <c r="N126" s="22"/>
      <c r="O126" s="22"/>
      <c r="P126" s="25"/>
      <c r="Q126" s="25"/>
      <c r="R126" s="22"/>
      <c r="S126" s="22"/>
      <c r="T126" s="25"/>
      <c r="U126" s="25"/>
      <c r="V126" s="22"/>
      <c r="W126" s="22"/>
      <c r="X126" s="25"/>
      <c r="Y126" s="25"/>
      <c r="Z126" s="22"/>
    </row>
    <row r="127" spans="1:30" x14ac:dyDescent="0.25">
      <c r="A127" s="28"/>
      <c r="B127" s="31"/>
      <c r="C127" s="31"/>
      <c r="D127" s="31"/>
      <c r="E127" s="31"/>
      <c r="F127" s="31"/>
      <c r="G127" s="31"/>
      <c r="H127" s="31"/>
      <c r="I127" s="31"/>
      <c r="J127" s="31"/>
      <c r="K127" s="31"/>
      <c r="L127" s="31"/>
      <c r="M127" s="31"/>
      <c r="N127" s="31"/>
      <c r="O127" s="31"/>
      <c r="P127" s="31"/>
      <c r="Q127" s="31"/>
      <c r="R127" s="31"/>
      <c r="S127" s="31"/>
      <c r="T127" s="31"/>
      <c r="U127" s="31"/>
      <c r="V127" s="31"/>
      <c r="W127" s="31"/>
      <c r="X127" s="31"/>
      <c r="Y127" s="31"/>
      <c r="Z127" s="31"/>
      <c r="AA127" s="31"/>
      <c r="AB127" s="31"/>
      <c r="AC127" s="31"/>
      <c r="AD127" s="31"/>
    </row>
    <row r="128" spans="1:30" ht="15" customHeight="1" x14ac:dyDescent="0.25">
      <c r="A128" s="28" t="s">
        <v>458</v>
      </c>
      <c r="B128" s="27" t="s">
        <v>6</v>
      </c>
      <c r="C128" s="27"/>
      <c r="D128" s="27"/>
      <c r="E128" s="27"/>
      <c r="F128" s="27"/>
      <c r="G128" s="27"/>
      <c r="H128" s="27"/>
      <c r="I128" s="27"/>
      <c r="J128" s="27"/>
      <c r="K128" s="27"/>
      <c r="L128" s="27"/>
      <c r="M128" s="27"/>
      <c r="N128" s="27"/>
      <c r="O128" s="27"/>
      <c r="P128" s="27"/>
      <c r="Q128" s="27"/>
      <c r="R128" s="27"/>
      <c r="S128" s="27"/>
      <c r="T128" s="27"/>
      <c r="U128" s="27"/>
      <c r="V128" s="27"/>
      <c r="W128" s="27"/>
      <c r="X128" s="27"/>
      <c r="Y128" s="27"/>
      <c r="Z128" s="27"/>
      <c r="AA128" s="27"/>
      <c r="AB128" s="27"/>
      <c r="AC128" s="27"/>
      <c r="AD128" s="27"/>
    </row>
    <row r="129" spans="1:30" x14ac:dyDescent="0.25">
      <c r="A129" s="28"/>
      <c r="B129" s="30" t="s">
        <v>1033</v>
      </c>
      <c r="C129" s="30"/>
      <c r="D129" s="30"/>
      <c r="E129" s="30"/>
      <c r="F129" s="30"/>
      <c r="G129" s="30"/>
      <c r="H129" s="30"/>
      <c r="I129" s="30"/>
      <c r="J129" s="30"/>
      <c r="K129" s="30"/>
      <c r="L129" s="30"/>
      <c r="M129" s="30"/>
      <c r="N129" s="30"/>
      <c r="O129" s="30"/>
      <c r="P129" s="30"/>
      <c r="Q129" s="30"/>
      <c r="R129" s="30"/>
      <c r="S129" s="30"/>
      <c r="T129" s="30"/>
      <c r="U129" s="30"/>
      <c r="V129" s="30"/>
      <c r="W129" s="30"/>
      <c r="X129" s="30"/>
      <c r="Y129" s="30"/>
      <c r="Z129" s="30"/>
      <c r="AA129" s="30"/>
      <c r="AB129" s="30"/>
      <c r="AC129" s="30"/>
      <c r="AD129" s="30"/>
    </row>
    <row r="130" spans="1:30" x14ac:dyDescent="0.25">
      <c r="A130" s="28"/>
      <c r="B130" s="58" t="s">
        <v>458</v>
      </c>
      <c r="C130" s="58"/>
      <c r="D130" s="58"/>
      <c r="E130" s="58"/>
      <c r="F130" s="58"/>
      <c r="G130" s="58"/>
      <c r="H130" s="58"/>
      <c r="I130" s="58"/>
      <c r="J130" s="58"/>
      <c r="K130" s="58"/>
      <c r="L130" s="58"/>
      <c r="M130" s="58"/>
      <c r="N130" s="58"/>
      <c r="O130" s="58"/>
      <c r="P130" s="58"/>
      <c r="Q130" s="58"/>
      <c r="R130" s="58"/>
      <c r="S130" s="58"/>
      <c r="T130" s="58"/>
      <c r="U130" s="58"/>
      <c r="V130" s="58"/>
      <c r="W130" s="58"/>
      <c r="X130" s="58"/>
      <c r="Y130" s="58"/>
      <c r="Z130" s="58"/>
      <c r="AA130" s="58"/>
      <c r="AB130" s="58"/>
      <c r="AC130" s="58"/>
      <c r="AD130" s="58"/>
    </row>
    <row r="131" spans="1:30" x14ac:dyDescent="0.25">
      <c r="A131" s="28"/>
      <c r="B131" s="58" t="s">
        <v>466</v>
      </c>
      <c r="C131" s="58"/>
      <c r="D131" s="58"/>
      <c r="E131" s="58"/>
      <c r="F131" s="58"/>
      <c r="G131" s="58"/>
      <c r="H131" s="58"/>
      <c r="I131" s="58"/>
      <c r="J131" s="58"/>
      <c r="K131" s="58"/>
      <c r="L131" s="58"/>
      <c r="M131" s="58"/>
      <c r="N131" s="58"/>
      <c r="O131" s="58"/>
      <c r="P131" s="58"/>
      <c r="Q131" s="58"/>
      <c r="R131" s="58"/>
      <c r="S131" s="58"/>
      <c r="T131" s="58"/>
      <c r="U131" s="58"/>
      <c r="V131" s="58"/>
      <c r="W131" s="58"/>
      <c r="X131" s="58"/>
      <c r="Y131" s="58"/>
      <c r="Z131" s="58"/>
      <c r="AA131" s="58"/>
      <c r="AB131" s="58"/>
      <c r="AC131" s="58"/>
      <c r="AD131" s="58"/>
    </row>
    <row r="132" spans="1:30" ht="15.75" x14ac:dyDescent="0.25">
      <c r="A132" s="28"/>
      <c r="B132" s="34"/>
      <c r="C132" s="34"/>
      <c r="D132" s="34"/>
      <c r="E132" s="34"/>
      <c r="F132" s="34"/>
      <c r="G132" s="34"/>
      <c r="H132" s="34"/>
      <c r="I132" s="34"/>
      <c r="J132" s="34"/>
      <c r="K132" s="34"/>
      <c r="L132" s="34"/>
      <c r="M132" s="34"/>
      <c r="N132" s="34"/>
      <c r="O132" s="34"/>
      <c r="P132" s="34"/>
      <c r="Q132" s="34"/>
      <c r="R132" s="34"/>
      <c r="S132" s="34"/>
      <c r="T132" s="34"/>
      <c r="U132" s="34"/>
      <c r="V132" s="34"/>
      <c r="W132" s="34"/>
      <c r="X132" s="34"/>
      <c r="Y132" s="34"/>
      <c r="Z132" s="34"/>
      <c r="AA132" s="34"/>
      <c r="AB132" s="34"/>
      <c r="AC132" s="34"/>
      <c r="AD132" s="34"/>
    </row>
    <row r="133" spans="1:30" x14ac:dyDescent="0.25">
      <c r="A133" s="28"/>
      <c r="B133" s="11"/>
      <c r="C133" s="11"/>
      <c r="D133" s="11"/>
      <c r="E133" s="11"/>
      <c r="F133" s="11"/>
      <c r="G133" s="11"/>
      <c r="H133" s="11"/>
      <c r="I133" s="11"/>
      <c r="J133" s="11"/>
      <c r="K133" s="11"/>
      <c r="L133" s="11"/>
      <c r="M133" s="11"/>
      <c r="N133" s="11"/>
      <c r="O133" s="11"/>
      <c r="P133" s="11"/>
      <c r="Q133" s="11"/>
      <c r="R133" s="11"/>
      <c r="S133" s="11"/>
      <c r="T133" s="11"/>
      <c r="U133" s="11"/>
      <c r="V133" s="11"/>
    </row>
    <row r="134" spans="1:30" ht="15.75" thickBot="1" x14ac:dyDescent="0.3">
      <c r="A134" s="28"/>
      <c r="B134" s="15"/>
      <c r="C134" s="15" t="s">
        <v>256</v>
      </c>
      <c r="D134" s="55" t="s">
        <v>467</v>
      </c>
      <c r="E134" s="55"/>
      <c r="F134" s="55"/>
      <c r="G134" s="55"/>
      <c r="H134" s="55"/>
      <c r="I134" s="55"/>
      <c r="J134" s="55"/>
      <c r="K134" s="55"/>
      <c r="L134" s="55"/>
      <c r="M134" s="55"/>
      <c r="N134" s="55"/>
      <c r="O134" s="55"/>
      <c r="P134" s="55"/>
      <c r="Q134" s="55"/>
      <c r="R134" s="15"/>
      <c r="S134" s="15" t="s">
        <v>256</v>
      </c>
      <c r="T134" s="42"/>
      <c r="U134" s="42"/>
      <c r="V134" s="15"/>
    </row>
    <row r="135" spans="1:30" ht="15.75" thickBot="1" x14ac:dyDescent="0.3">
      <c r="A135" s="28"/>
      <c r="B135" s="15"/>
      <c r="C135" s="15" t="s">
        <v>256</v>
      </c>
      <c r="D135" s="56" t="s">
        <v>468</v>
      </c>
      <c r="E135" s="56"/>
      <c r="F135" s="15"/>
      <c r="G135" s="15" t="s">
        <v>256</v>
      </c>
      <c r="H135" s="56" t="s">
        <v>469</v>
      </c>
      <c r="I135" s="56"/>
      <c r="J135" s="15"/>
      <c r="K135" s="15" t="s">
        <v>256</v>
      </c>
      <c r="L135" s="56" t="s">
        <v>470</v>
      </c>
      <c r="M135" s="56"/>
      <c r="N135" s="15"/>
      <c r="O135" s="15" t="s">
        <v>256</v>
      </c>
      <c r="P135" s="56" t="s">
        <v>471</v>
      </c>
      <c r="Q135" s="56"/>
      <c r="R135" s="15"/>
      <c r="S135" s="15" t="s">
        <v>256</v>
      </c>
      <c r="T135" s="55" t="s">
        <v>472</v>
      </c>
      <c r="U135" s="55"/>
      <c r="V135" s="15"/>
    </row>
    <row r="136" spans="1:30" x14ac:dyDescent="0.25">
      <c r="A136" s="28"/>
      <c r="B136" s="11"/>
      <c r="C136" s="30"/>
      <c r="D136" s="30"/>
      <c r="E136" s="30"/>
      <c r="F136" s="30"/>
      <c r="G136" s="30"/>
      <c r="H136" s="30"/>
      <c r="I136" s="30"/>
      <c r="J136" s="30"/>
      <c r="K136" s="30"/>
      <c r="L136" s="30"/>
      <c r="M136" s="30"/>
      <c r="N136" s="30"/>
      <c r="O136" s="30"/>
      <c r="P136" s="30"/>
      <c r="Q136" s="30"/>
      <c r="R136" s="30"/>
      <c r="S136" s="30"/>
      <c r="T136" s="30"/>
      <c r="U136" s="30"/>
      <c r="V136" s="30"/>
    </row>
    <row r="137" spans="1:30" x14ac:dyDescent="0.25">
      <c r="A137" s="28"/>
      <c r="B137" s="16" t="s">
        <v>473</v>
      </c>
      <c r="C137" s="17" t="s">
        <v>256</v>
      </c>
      <c r="D137" s="17"/>
      <c r="E137" s="17"/>
      <c r="F137" s="17"/>
      <c r="G137" s="17" t="s">
        <v>256</v>
      </c>
      <c r="H137" s="17"/>
      <c r="I137" s="17"/>
      <c r="J137" s="17"/>
      <c r="K137" s="17" t="s">
        <v>256</v>
      </c>
      <c r="L137" s="17"/>
      <c r="M137" s="17"/>
      <c r="N137" s="17"/>
      <c r="O137" s="17" t="s">
        <v>256</v>
      </c>
      <c r="P137" s="17"/>
      <c r="Q137" s="17"/>
      <c r="R137" s="17"/>
      <c r="S137" s="17" t="s">
        <v>256</v>
      </c>
      <c r="T137" s="17"/>
      <c r="U137" s="17"/>
      <c r="V137" s="17"/>
    </row>
    <row r="138" spans="1:30" x14ac:dyDescent="0.25">
      <c r="A138" s="28"/>
      <c r="B138" s="48" t="s">
        <v>346</v>
      </c>
      <c r="C138" s="11" t="s">
        <v>256</v>
      </c>
      <c r="D138" s="11" t="s">
        <v>292</v>
      </c>
      <c r="E138" s="21">
        <v>44677</v>
      </c>
      <c r="F138" s="12" t="s">
        <v>256</v>
      </c>
      <c r="G138" s="11" t="s">
        <v>256</v>
      </c>
      <c r="H138" s="12" t="s">
        <v>292</v>
      </c>
      <c r="I138" s="37" t="s">
        <v>293</v>
      </c>
      <c r="J138" s="12" t="s">
        <v>256</v>
      </c>
      <c r="K138" s="11" t="s">
        <v>256</v>
      </c>
      <c r="L138" s="11" t="s">
        <v>292</v>
      </c>
      <c r="M138" s="21">
        <v>1540</v>
      </c>
      <c r="N138" s="12" t="s">
        <v>256</v>
      </c>
      <c r="O138" s="11" t="s">
        <v>256</v>
      </c>
      <c r="P138" s="12" t="s">
        <v>292</v>
      </c>
      <c r="Q138" s="37" t="s">
        <v>293</v>
      </c>
      <c r="R138" s="12" t="s">
        <v>256</v>
      </c>
      <c r="S138" s="11" t="s">
        <v>256</v>
      </c>
      <c r="T138" s="11" t="s">
        <v>292</v>
      </c>
      <c r="U138" s="21">
        <v>46217</v>
      </c>
      <c r="V138" s="12" t="s">
        <v>256</v>
      </c>
    </row>
    <row r="139" spans="1:30" x14ac:dyDescent="0.25">
      <c r="A139" s="28"/>
      <c r="B139" s="44" t="s">
        <v>348</v>
      </c>
      <c r="C139" s="17" t="s">
        <v>256</v>
      </c>
      <c r="D139" s="17"/>
      <c r="E139" s="18">
        <v>37831</v>
      </c>
      <c r="F139" s="19" t="s">
        <v>256</v>
      </c>
      <c r="G139" s="17" t="s">
        <v>256</v>
      </c>
      <c r="H139" s="19"/>
      <c r="I139" s="39" t="s">
        <v>293</v>
      </c>
      <c r="J139" s="19" t="s">
        <v>256</v>
      </c>
      <c r="K139" s="17" t="s">
        <v>256</v>
      </c>
      <c r="L139" s="17"/>
      <c r="M139" s="18">
        <v>8607</v>
      </c>
      <c r="N139" s="19" t="s">
        <v>256</v>
      </c>
      <c r="O139" s="17" t="s">
        <v>256</v>
      </c>
      <c r="P139" s="19"/>
      <c r="Q139" s="39" t="s">
        <v>293</v>
      </c>
      <c r="R139" s="19" t="s">
        <v>256</v>
      </c>
      <c r="S139" s="17" t="s">
        <v>256</v>
      </c>
      <c r="T139" s="17"/>
      <c r="U139" s="18">
        <v>46438</v>
      </c>
      <c r="V139" s="19" t="s">
        <v>256</v>
      </c>
    </row>
    <row r="140" spans="1:30" x14ac:dyDescent="0.25">
      <c r="A140" s="28"/>
      <c r="B140" s="48" t="s">
        <v>349</v>
      </c>
      <c r="C140" s="11" t="s">
        <v>256</v>
      </c>
      <c r="D140" s="11"/>
      <c r="E140" s="21">
        <v>239539</v>
      </c>
      <c r="F140" s="12" t="s">
        <v>256</v>
      </c>
      <c r="G140" s="11" t="s">
        <v>256</v>
      </c>
      <c r="H140" s="11"/>
      <c r="I140" s="21">
        <v>4278</v>
      </c>
      <c r="J140" s="12" t="s">
        <v>256</v>
      </c>
      <c r="K140" s="11" t="s">
        <v>256</v>
      </c>
      <c r="L140" s="11"/>
      <c r="M140" s="21">
        <v>5494</v>
      </c>
      <c r="N140" s="12" t="s">
        <v>256</v>
      </c>
      <c r="O140" s="11" t="s">
        <v>256</v>
      </c>
      <c r="P140" s="12"/>
      <c r="Q140" s="37" t="s">
        <v>293</v>
      </c>
      <c r="R140" s="12" t="s">
        <v>256</v>
      </c>
      <c r="S140" s="11" t="s">
        <v>256</v>
      </c>
      <c r="T140" s="11"/>
      <c r="U140" s="21">
        <v>249311</v>
      </c>
      <c r="V140" s="12" t="s">
        <v>256</v>
      </c>
    </row>
    <row r="141" spans="1:30" ht="15.75" thickBot="1" x14ac:dyDescent="0.3">
      <c r="A141" s="28"/>
      <c r="B141" s="44" t="s">
        <v>350</v>
      </c>
      <c r="C141" s="17" t="s">
        <v>256</v>
      </c>
      <c r="D141" s="17"/>
      <c r="E141" s="18">
        <v>153055</v>
      </c>
      <c r="F141" s="19" t="s">
        <v>256</v>
      </c>
      <c r="G141" s="17" t="s">
        <v>256</v>
      </c>
      <c r="H141" s="19"/>
      <c r="I141" s="39" t="s">
        <v>293</v>
      </c>
      <c r="J141" s="19" t="s">
        <v>256</v>
      </c>
      <c r="K141" s="17" t="s">
        <v>256</v>
      </c>
      <c r="L141" s="17"/>
      <c r="M141" s="18">
        <v>5731</v>
      </c>
      <c r="N141" s="19" t="s">
        <v>256</v>
      </c>
      <c r="O141" s="17" t="s">
        <v>256</v>
      </c>
      <c r="P141" s="19"/>
      <c r="Q141" s="39" t="s">
        <v>293</v>
      </c>
      <c r="R141" s="19" t="s">
        <v>256</v>
      </c>
      <c r="S141" s="17" t="s">
        <v>256</v>
      </c>
      <c r="T141" s="17"/>
      <c r="U141" s="18">
        <v>158786</v>
      </c>
      <c r="V141" s="19" t="s">
        <v>256</v>
      </c>
    </row>
    <row r="142" spans="1:30" x14ac:dyDescent="0.25">
      <c r="A142" s="28"/>
      <c r="B142" s="22"/>
      <c r="C142" s="22" t="s">
        <v>256</v>
      </c>
      <c r="D142" s="23"/>
      <c r="E142" s="23"/>
      <c r="F142" s="22"/>
      <c r="G142" s="22" t="s">
        <v>256</v>
      </c>
      <c r="H142" s="23"/>
      <c r="I142" s="23"/>
      <c r="J142" s="22"/>
      <c r="K142" s="22" t="s">
        <v>256</v>
      </c>
      <c r="L142" s="23"/>
      <c r="M142" s="23"/>
      <c r="N142" s="22"/>
      <c r="O142" s="22" t="s">
        <v>256</v>
      </c>
      <c r="P142" s="23"/>
      <c r="Q142" s="23"/>
      <c r="R142" s="22"/>
      <c r="S142" s="22" t="s">
        <v>256</v>
      </c>
      <c r="T142" s="23"/>
      <c r="U142" s="23"/>
      <c r="V142" s="22"/>
    </row>
    <row r="143" spans="1:30" x14ac:dyDescent="0.25">
      <c r="A143" s="28"/>
      <c r="B143" s="50" t="s">
        <v>357</v>
      </c>
      <c r="C143" s="15" t="s">
        <v>256</v>
      </c>
      <c r="D143" s="11"/>
      <c r="E143" s="21">
        <v>475102</v>
      </c>
      <c r="F143" s="12" t="s">
        <v>256</v>
      </c>
      <c r="G143" s="15" t="s">
        <v>256</v>
      </c>
      <c r="H143" s="11"/>
      <c r="I143" s="21">
        <v>4278</v>
      </c>
      <c r="J143" s="12" t="s">
        <v>256</v>
      </c>
      <c r="K143" s="15" t="s">
        <v>256</v>
      </c>
      <c r="L143" s="11"/>
      <c r="M143" s="21">
        <v>21372</v>
      </c>
      <c r="N143" s="12" t="s">
        <v>256</v>
      </c>
      <c r="O143" s="15" t="s">
        <v>256</v>
      </c>
      <c r="P143" s="12"/>
      <c r="Q143" s="37" t="s">
        <v>293</v>
      </c>
      <c r="R143" s="12" t="s">
        <v>256</v>
      </c>
      <c r="S143" s="15" t="s">
        <v>256</v>
      </c>
      <c r="T143" s="11"/>
      <c r="U143" s="21">
        <v>500752</v>
      </c>
      <c r="V143" s="12" t="s">
        <v>256</v>
      </c>
    </row>
    <row r="144" spans="1:30" x14ac:dyDescent="0.25">
      <c r="A144" s="28"/>
      <c r="B144" s="11"/>
      <c r="C144" s="30"/>
      <c r="D144" s="30"/>
      <c r="E144" s="30"/>
      <c r="F144" s="30"/>
      <c r="G144" s="30"/>
      <c r="H144" s="30"/>
      <c r="I144" s="30"/>
      <c r="J144" s="30"/>
      <c r="K144" s="30"/>
      <c r="L144" s="30"/>
      <c r="M144" s="30"/>
      <c r="N144" s="30"/>
      <c r="O144" s="30"/>
      <c r="P144" s="30"/>
      <c r="Q144" s="30"/>
      <c r="R144" s="30"/>
      <c r="S144" s="30"/>
      <c r="T144" s="30"/>
      <c r="U144" s="30"/>
      <c r="V144" s="30"/>
    </row>
    <row r="145" spans="1:22" x14ac:dyDescent="0.25">
      <c r="A145" s="28"/>
      <c r="B145" s="16" t="s">
        <v>422</v>
      </c>
      <c r="C145" s="24" t="s">
        <v>256</v>
      </c>
      <c r="D145" s="17"/>
      <c r="E145" s="17"/>
      <c r="F145" s="17"/>
      <c r="G145" s="24" t="s">
        <v>256</v>
      </c>
      <c r="H145" s="17"/>
      <c r="I145" s="17"/>
      <c r="J145" s="17"/>
      <c r="K145" s="24" t="s">
        <v>256</v>
      </c>
      <c r="L145" s="17"/>
      <c r="M145" s="17"/>
      <c r="N145" s="17"/>
      <c r="O145" s="24" t="s">
        <v>256</v>
      </c>
      <c r="P145" s="17"/>
      <c r="Q145" s="17"/>
      <c r="R145" s="17"/>
      <c r="S145" s="24" t="s">
        <v>256</v>
      </c>
      <c r="T145" s="17"/>
      <c r="U145" s="17"/>
      <c r="V145" s="17"/>
    </row>
    <row r="146" spans="1:22" x14ac:dyDescent="0.25">
      <c r="A146" s="28"/>
      <c r="B146" s="50" t="s">
        <v>346</v>
      </c>
      <c r="C146" s="15" t="s">
        <v>256</v>
      </c>
      <c r="D146" s="11"/>
      <c r="E146" s="21">
        <v>23419</v>
      </c>
      <c r="F146" s="12" t="s">
        <v>256</v>
      </c>
      <c r="G146" s="15" t="s">
        <v>256</v>
      </c>
      <c r="H146" s="12"/>
      <c r="I146" s="37" t="s">
        <v>293</v>
      </c>
      <c r="J146" s="12" t="s">
        <v>256</v>
      </c>
      <c r="K146" s="15" t="s">
        <v>256</v>
      </c>
      <c r="L146" s="12"/>
      <c r="M146" s="37" t="s">
        <v>293</v>
      </c>
      <c r="N146" s="12" t="s">
        <v>256</v>
      </c>
      <c r="O146" s="15" t="s">
        <v>256</v>
      </c>
      <c r="P146" s="12"/>
      <c r="Q146" s="37" t="s">
        <v>293</v>
      </c>
      <c r="R146" s="12" t="s">
        <v>256</v>
      </c>
      <c r="S146" s="15" t="s">
        <v>256</v>
      </c>
      <c r="T146" s="11"/>
      <c r="U146" s="21">
        <v>23419</v>
      </c>
      <c r="V146" s="12" t="s">
        <v>256</v>
      </c>
    </row>
    <row r="147" spans="1:22" x14ac:dyDescent="0.25">
      <c r="A147" s="28"/>
      <c r="B147" s="49" t="s">
        <v>348</v>
      </c>
      <c r="C147" s="24" t="s">
        <v>256</v>
      </c>
      <c r="D147" s="17"/>
      <c r="E147" s="18">
        <v>26145</v>
      </c>
      <c r="F147" s="19" t="s">
        <v>256</v>
      </c>
      <c r="G147" s="24" t="s">
        <v>256</v>
      </c>
      <c r="H147" s="19"/>
      <c r="I147" s="39" t="s">
        <v>293</v>
      </c>
      <c r="J147" s="19" t="s">
        <v>256</v>
      </c>
      <c r="K147" s="24" t="s">
        <v>256</v>
      </c>
      <c r="L147" s="17"/>
      <c r="M147" s="40">
        <v>367</v>
      </c>
      <c r="N147" s="19" t="s">
        <v>256</v>
      </c>
      <c r="O147" s="24" t="s">
        <v>256</v>
      </c>
      <c r="P147" s="19"/>
      <c r="Q147" s="39" t="s">
        <v>293</v>
      </c>
      <c r="R147" s="19" t="s">
        <v>256</v>
      </c>
      <c r="S147" s="24" t="s">
        <v>256</v>
      </c>
      <c r="T147" s="17"/>
      <c r="U147" s="18">
        <v>26512</v>
      </c>
      <c r="V147" s="19" t="s">
        <v>256</v>
      </c>
    </row>
    <row r="148" spans="1:22" x14ac:dyDescent="0.25">
      <c r="A148" s="28"/>
      <c r="B148" s="50" t="s">
        <v>353</v>
      </c>
      <c r="C148" s="15" t="s">
        <v>256</v>
      </c>
      <c r="D148" s="11"/>
      <c r="E148" s="21">
        <v>28978</v>
      </c>
      <c r="F148" s="12" t="s">
        <v>256</v>
      </c>
      <c r="G148" s="15" t="s">
        <v>256</v>
      </c>
      <c r="H148" s="12"/>
      <c r="I148" s="37" t="s">
        <v>293</v>
      </c>
      <c r="J148" s="12" t="s">
        <v>256</v>
      </c>
      <c r="K148" s="15" t="s">
        <v>256</v>
      </c>
      <c r="L148" s="11"/>
      <c r="M148" s="21">
        <v>1538</v>
      </c>
      <c r="N148" s="12" t="s">
        <v>256</v>
      </c>
      <c r="O148" s="15" t="s">
        <v>256</v>
      </c>
      <c r="P148" s="12"/>
      <c r="Q148" s="37" t="s">
        <v>293</v>
      </c>
      <c r="R148" s="12" t="s">
        <v>256</v>
      </c>
      <c r="S148" s="15" t="s">
        <v>256</v>
      </c>
      <c r="T148" s="11"/>
      <c r="U148" s="21">
        <v>30516</v>
      </c>
      <c r="V148" s="12" t="s">
        <v>256</v>
      </c>
    </row>
    <row r="149" spans="1:22" ht="25.5" x14ac:dyDescent="0.25">
      <c r="A149" s="28"/>
      <c r="B149" s="49" t="s">
        <v>474</v>
      </c>
      <c r="C149" s="24" t="s">
        <v>256</v>
      </c>
      <c r="D149" s="17"/>
      <c r="E149" s="18">
        <v>11223</v>
      </c>
      <c r="F149" s="19" t="s">
        <v>256</v>
      </c>
      <c r="G149" s="24" t="s">
        <v>256</v>
      </c>
      <c r="H149" s="19"/>
      <c r="I149" s="39" t="s">
        <v>293</v>
      </c>
      <c r="J149" s="19" t="s">
        <v>256</v>
      </c>
      <c r="K149" s="24" t="s">
        <v>256</v>
      </c>
      <c r="L149" s="17"/>
      <c r="M149" s="40">
        <v>250</v>
      </c>
      <c r="N149" s="19" t="s">
        <v>256</v>
      </c>
      <c r="O149" s="24" t="s">
        <v>256</v>
      </c>
      <c r="P149" s="19"/>
      <c r="Q149" s="39" t="s">
        <v>293</v>
      </c>
      <c r="R149" s="19" t="s">
        <v>256</v>
      </c>
      <c r="S149" s="24" t="s">
        <v>256</v>
      </c>
      <c r="T149" s="17"/>
      <c r="U149" s="18">
        <v>11473</v>
      </c>
      <c r="V149" s="19" t="s">
        <v>256</v>
      </c>
    </row>
    <row r="150" spans="1:22" ht="26.25" thickBot="1" x14ac:dyDescent="0.3">
      <c r="A150" s="28"/>
      <c r="B150" s="50" t="s">
        <v>475</v>
      </c>
      <c r="C150" s="15" t="s">
        <v>256</v>
      </c>
      <c r="D150" s="11"/>
      <c r="E150" s="21">
        <v>4346</v>
      </c>
      <c r="F150" s="12" t="s">
        <v>256</v>
      </c>
      <c r="G150" s="15" t="s">
        <v>256</v>
      </c>
      <c r="H150" s="12"/>
      <c r="I150" s="37" t="s">
        <v>293</v>
      </c>
      <c r="J150" s="12" t="s">
        <v>256</v>
      </c>
      <c r="K150" s="15" t="s">
        <v>256</v>
      </c>
      <c r="L150" s="11"/>
      <c r="M150" s="21">
        <v>2644</v>
      </c>
      <c r="N150" s="12" t="s">
        <v>256</v>
      </c>
      <c r="O150" s="15" t="s">
        <v>256</v>
      </c>
      <c r="P150" s="12"/>
      <c r="Q150" s="37" t="s">
        <v>293</v>
      </c>
      <c r="R150" s="12" t="s">
        <v>256</v>
      </c>
      <c r="S150" s="15" t="s">
        <v>256</v>
      </c>
      <c r="T150" s="11"/>
      <c r="U150" s="21">
        <v>6990</v>
      </c>
      <c r="V150" s="12" t="s">
        <v>256</v>
      </c>
    </row>
    <row r="151" spans="1:22" x14ac:dyDescent="0.25">
      <c r="A151" s="28"/>
      <c r="B151" s="22"/>
      <c r="C151" s="22" t="s">
        <v>256</v>
      </c>
      <c r="D151" s="23"/>
      <c r="E151" s="23"/>
      <c r="F151" s="22"/>
      <c r="G151" s="22" t="s">
        <v>256</v>
      </c>
      <c r="H151" s="23"/>
      <c r="I151" s="23"/>
      <c r="J151" s="22"/>
      <c r="K151" s="22" t="s">
        <v>256</v>
      </c>
      <c r="L151" s="23"/>
      <c r="M151" s="23"/>
      <c r="N151" s="22"/>
      <c r="O151" s="22" t="s">
        <v>256</v>
      </c>
      <c r="P151" s="23"/>
      <c r="Q151" s="23"/>
      <c r="R151" s="22"/>
      <c r="S151" s="22" t="s">
        <v>256</v>
      </c>
      <c r="T151" s="23"/>
      <c r="U151" s="23"/>
      <c r="V151" s="22"/>
    </row>
    <row r="152" spans="1:22" x14ac:dyDescent="0.25">
      <c r="A152" s="28"/>
      <c r="B152" s="51" t="s">
        <v>476</v>
      </c>
      <c r="C152" s="24" t="s">
        <v>256</v>
      </c>
      <c r="D152" s="17"/>
      <c r="E152" s="18">
        <v>94111</v>
      </c>
      <c r="F152" s="19" t="s">
        <v>256</v>
      </c>
      <c r="G152" s="24" t="s">
        <v>256</v>
      </c>
      <c r="H152" s="19"/>
      <c r="I152" s="39" t="s">
        <v>293</v>
      </c>
      <c r="J152" s="19" t="s">
        <v>256</v>
      </c>
      <c r="K152" s="24" t="s">
        <v>256</v>
      </c>
      <c r="L152" s="17"/>
      <c r="M152" s="18">
        <v>4799</v>
      </c>
      <c r="N152" s="19" t="s">
        <v>256</v>
      </c>
      <c r="O152" s="24" t="s">
        <v>256</v>
      </c>
      <c r="P152" s="19"/>
      <c r="Q152" s="39" t="s">
        <v>293</v>
      </c>
      <c r="R152" s="19" t="s">
        <v>256</v>
      </c>
      <c r="S152" s="24" t="s">
        <v>256</v>
      </c>
      <c r="T152" s="17"/>
      <c r="U152" s="18">
        <v>98910</v>
      </c>
      <c r="V152" s="19" t="s">
        <v>256</v>
      </c>
    </row>
    <row r="153" spans="1:22" x14ac:dyDescent="0.25">
      <c r="A153" s="28"/>
      <c r="B153" s="11"/>
      <c r="C153" s="30"/>
      <c r="D153" s="30"/>
      <c r="E153" s="30"/>
      <c r="F153" s="30"/>
      <c r="G153" s="30"/>
      <c r="H153" s="30"/>
      <c r="I153" s="30"/>
      <c r="J153" s="30"/>
      <c r="K153" s="30"/>
      <c r="L153" s="30"/>
      <c r="M153" s="30"/>
      <c r="N153" s="30"/>
      <c r="O153" s="30"/>
      <c r="P153" s="30"/>
      <c r="Q153" s="30"/>
      <c r="R153" s="30"/>
      <c r="S153" s="30"/>
      <c r="T153" s="30"/>
      <c r="U153" s="30"/>
      <c r="V153" s="30"/>
    </row>
    <row r="154" spans="1:22" x14ac:dyDescent="0.25">
      <c r="A154" s="28"/>
      <c r="B154" s="20" t="s">
        <v>477</v>
      </c>
      <c r="C154" s="15" t="s">
        <v>256</v>
      </c>
      <c r="D154" s="11"/>
      <c r="E154" s="21">
        <v>378828</v>
      </c>
      <c r="F154" s="12" t="s">
        <v>256</v>
      </c>
      <c r="G154" s="15" t="s">
        <v>256</v>
      </c>
      <c r="H154" s="12"/>
      <c r="I154" s="37" t="s">
        <v>293</v>
      </c>
      <c r="J154" s="12" t="s">
        <v>256</v>
      </c>
      <c r="K154" s="15" t="s">
        <v>256</v>
      </c>
      <c r="L154" s="11"/>
      <c r="M154" s="21">
        <v>12401</v>
      </c>
      <c r="N154" s="12" t="s">
        <v>256</v>
      </c>
      <c r="O154" s="15" t="s">
        <v>256</v>
      </c>
      <c r="P154" s="12"/>
      <c r="Q154" s="37" t="s">
        <v>293</v>
      </c>
      <c r="R154" s="12" t="s">
        <v>256</v>
      </c>
      <c r="S154" s="15" t="s">
        <v>256</v>
      </c>
      <c r="T154" s="11"/>
      <c r="U154" s="21">
        <v>391229</v>
      </c>
      <c r="V154" s="12" t="s">
        <v>256</v>
      </c>
    </row>
    <row r="155" spans="1:22" x14ac:dyDescent="0.25">
      <c r="A155" s="28"/>
      <c r="B155" s="11"/>
      <c r="C155" s="30"/>
      <c r="D155" s="30"/>
      <c r="E155" s="30"/>
      <c r="F155" s="30"/>
      <c r="G155" s="30"/>
      <c r="H155" s="30"/>
      <c r="I155" s="30"/>
      <c r="J155" s="30"/>
      <c r="K155" s="30"/>
      <c r="L155" s="30"/>
      <c r="M155" s="30"/>
      <c r="N155" s="30"/>
      <c r="O155" s="30"/>
      <c r="P155" s="30"/>
      <c r="Q155" s="30"/>
      <c r="R155" s="30"/>
      <c r="S155" s="30"/>
      <c r="T155" s="30"/>
      <c r="U155" s="30"/>
      <c r="V155" s="30"/>
    </row>
    <row r="156" spans="1:22" ht="15.75" thickBot="1" x14ac:dyDescent="0.3">
      <c r="A156" s="28"/>
      <c r="B156" s="16" t="s">
        <v>423</v>
      </c>
      <c r="C156" s="24" t="s">
        <v>256</v>
      </c>
      <c r="D156" s="17"/>
      <c r="E156" s="18">
        <v>3856</v>
      </c>
      <c r="F156" s="19" t="s">
        <v>256</v>
      </c>
      <c r="G156" s="24" t="s">
        <v>256</v>
      </c>
      <c r="H156" s="19"/>
      <c r="I156" s="39" t="s">
        <v>293</v>
      </c>
      <c r="J156" s="19" t="s">
        <v>256</v>
      </c>
      <c r="K156" s="24" t="s">
        <v>256</v>
      </c>
      <c r="L156" s="17"/>
      <c r="M156" s="40">
        <v>22</v>
      </c>
      <c r="N156" s="19" t="s">
        <v>256</v>
      </c>
      <c r="O156" s="24" t="s">
        <v>256</v>
      </c>
      <c r="P156" s="19"/>
      <c r="Q156" s="39" t="s">
        <v>293</v>
      </c>
      <c r="R156" s="19" t="s">
        <v>256</v>
      </c>
      <c r="S156" s="24" t="s">
        <v>256</v>
      </c>
      <c r="T156" s="17"/>
      <c r="U156" s="18">
        <v>3878</v>
      </c>
      <c r="V156" s="19" t="s">
        <v>256</v>
      </c>
    </row>
    <row r="157" spans="1:22" x14ac:dyDescent="0.25">
      <c r="A157" s="28"/>
      <c r="B157" s="22"/>
      <c r="C157" s="22" t="s">
        <v>256</v>
      </c>
      <c r="D157" s="23"/>
      <c r="E157" s="23"/>
      <c r="F157" s="22"/>
      <c r="G157" s="22" t="s">
        <v>256</v>
      </c>
      <c r="H157" s="23"/>
      <c r="I157" s="23"/>
      <c r="J157" s="22"/>
      <c r="K157" s="22" t="s">
        <v>256</v>
      </c>
      <c r="L157" s="23"/>
      <c r="M157" s="23"/>
      <c r="N157" s="22"/>
      <c r="O157" s="22" t="s">
        <v>256</v>
      </c>
      <c r="P157" s="23"/>
      <c r="Q157" s="23"/>
      <c r="R157" s="22"/>
      <c r="S157" s="22" t="s">
        <v>256</v>
      </c>
      <c r="T157" s="23"/>
      <c r="U157" s="23"/>
      <c r="V157" s="22"/>
    </row>
    <row r="158" spans="1:22" x14ac:dyDescent="0.25">
      <c r="A158" s="28"/>
      <c r="B158" s="11"/>
      <c r="C158" s="30"/>
      <c r="D158" s="30"/>
      <c r="E158" s="30"/>
      <c r="F158" s="30"/>
      <c r="G158" s="30"/>
      <c r="H158" s="30"/>
      <c r="I158" s="30"/>
      <c r="J158" s="30"/>
      <c r="K158" s="30"/>
      <c r="L158" s="30"/>
      <c r="M158" s="30"/>
      <c r="N158" s="30"/>
      <c r="O158" s="30"/>
      <c r="P158" s="30"/>
      <c r="Q158" s="30"/>
      <c r="R158" s="30"/>
      <c r="S158" s="30"/>
      <c r="T158" s="30"/>
      <c r="U158" s="30"/>
      <c r="V158" s="30"/>
    </row>
    <row r="159" spans="1:22" ht="15.75" thickBot="1" x14ac:dyDescent="0.3">
      <c r="A159" s="28"/>
      <c r="B159" s="70" t="s">
        <v>472</v>
      </c>
      <c r="C159" s="15" t="s">
        <v>256</v>
      </c>
      <c r="D159" s="11" t="s">
        <v>292</v>
      </c>
      <c r="E159" s="21">
        <v>951897</v>
      </c>
      <c r="F159" s="12" t="s">
        <v>256</v>
      </c>
      <c r="G159" s="15" t="s">
        <v>256</v>
      </c>
      <c r="H159" s="11" t="s">
        <v>292</v>
      </c>
      <c r="I159" s="21">
        <v>4278</v>
      </c>
      <c r="J159" s="12" t="s">
        <v>256</v>
      </c>
      <c r="K159" s="15" t="s">
        <v>256</v>
      </c>
      <c r="L159" s="11" t="s">
        <v>292</v>
      </c>
      <c r="M159" s="21">
        <v>38594</v>
      </c>
      <c r="N159" s="12" t="s">
        <v>256</v>
      </c>
      <c r="O159" s="15" t="s">
        <v>256</v>
      </c>
      <c r="P159" s="12" t="s">
        <v>292</v>
      </c>
      <c r="Q159" s="37" t="s">
        <v>293</v>
      </c>
      <c r="R159" s="12" t="s">
        <v>256</v>
      </c>
      <c r="S159" s="15" t="s">
        <v>256</v>
      </c>
      <c r="T159" s="11" t="s">
        <v>292</v>
      </c>
      <c r="U159" s="21">
        <v>994769</v>
      </c>
      <c r="V159" s="12" t="s">
        <v>256</v>
      </c>
    </row>
    <row r="160" spans="1:22" ht="15.75" thickTop="1" x14ac:dyDescent="0.25">
      <c r="A160" s="28"/>
      <c r="B160" s="22"/>
      <c r="C160" s="22" t="s">
        <v>256</v>
      </c>
      <c r="D160" s="25"/>
      <c r="E160" s="25"/>
      <c r="F160" s="22"/>
      <c r="G160" s="22" t="s">
        <v>256</v>
      </c>
      <c r="H160" s="25"/>
      <c r="I160" s="25"/>
      <c r="J160" s="22"/>
      <c r="K160" s="22" t="s">
        <v>256</v>
      </c>
      <c r="L160" s="25"/>
      <c r="M160" s="25"/>
      <c r="N160" s="22"/>
      <c r="O160" s="22" t="s">
        <v>256</v>
      </c>
      <c r="P160" s="25"/>
      <c r="Q160" s="25"/>
      <c r="R160" s="22"/>
      <c r="S160" s="22" t="s">
        <v>256</v>
      </c>
      <c r="T160" s="25"/>
      <c r="U160" s="25"/>
      <c r="V160" s="22"/>
    </row>
    <row r="161" spans="1:30" x14ac:dyDescent="0.25">
      <c r="A161" s="28"/>
      <c r="B161" s="58" t="s">
        <v>458</v>
      </c>
      <c r="C161" s="58"/>
      <c r="D161" s="58"/>
      <c r="E161" s="58"/>
      <c r="F161" s="58"/>
      <c r="G161" s="58"/>
      <c r="H161" s="58"/>
      <c r="I161" s="58"/>
      <c r="J161" s="58"/>
      <c r="K161" s="58"/>
      <c r="L161" s="58"/>
      <c r="M161" s="58"/>
      <c r="N161" s="58"/>
      <c r="O161" s="58"/>
      <c r="P161" s="58"/>
      <c r="Q161" s="58"/>
      <c r="R161" s="58"/>
      <c r="S161" s="58"/>
      <c r="T161" s="58"/>
      <c r="U161" s="58"/>
      <c r="V161" s="58"/>
      <c r="W161" s="58"/>
      <c r="X161" s="58"/>
      <c r="Y161" s="58"/>
      <c r="Z161" s="58"/>
      <c r="AA161" s="58"/>
      <c r="AB161" s="58"/>
      <c r="AC161" s="58"/>
      <c r="AD161" s="58"/>
    </row>
    <row r="162" spans="1:30" x14ac:dyDescent="0.25">
      <c r="A162" s="28"/>
      <c r="B162" s="58" t="s">
        <v>478</v>
      </c>
      <c r="C162" s="58"/>
      <c r="D162" s="58"/>
      <c r="E162" s="58"/>
      <c r="F162" s="58"/>
      <c r="G162" s="58"/>
      <c r="H162" s="58"/>
      <c r="I162" s="58"/>
      <c r="J162" s="58"/>
      <c r="K162" s="58"/>
      <c r="L162" s="58"/>
      <c r="M162" s="58"/>
      <c r="N162" s="58"/>
      <c r="O162" s="58"/>
      <c r="P162" s="58"/>
      <c r="Q162" s="58"/>
      <c r="R162" s="58"/>
      <c r="S162" s="58"/>
      <c r="T162" s="58"/>
      <c r="U162" s="58"/>
      <c r="V162" s="58"/>
      <c r="W162" s="58"/>
      <c r="X162" s="58"/>
      <c r="Y162" s="58"/>
      <c r="Z162" s="58"/>
      <c r="AA162" s="58"/>
      <c r="AB162" s="58"/>
      <c r="AC162" s="58"/>
      <c r="AD162" s="58"/>
    </row>
    <row r="163" spans="1:30" ht="15.75" x14ac:dyDescent="0.25">
      <c r="A163" s="28"/>
      <c r="B163" s="34"/>
      <c r="C163" s="34"/>
      <c r="D163" s="34"/>
      <c r="E163" s="34"/>
      <c r="F163" s="34"/>
      <c r="G163" s="34"/>
      <c r="H163" s="34"/>
      <c r="I163" s="34"/>
      <c r="J163" s="34"/>
      <c r="K163" s="34"/>
      <c r="L163" s="34"/>
      <c r="M163" s="34"/>
      <c r="N163" s="34"/>
      <c r="O163" s="34"/>
      <c r="P163" s="34"/>
      <c r="Q163" s="34"/>
      <c r="R163" s="34"/>
      <c r="S163" s="34"/>
      <c r="T163" s="34"/>
      <c r="U163" s="34"/>
      <c r="V163" s="34"/>
      <c r="W163" s="34"/>
      <c r="X163" s="34"/>
      <c r="Y163" s="34"/>
      <c r="Z163" s="34"/>
      <c r="AA163" s="34"/>
      <c r="AB163" s="34"/>
      <c r="AC163" s="34"/>
      <c r="AD163" s="34"/>
    </row>
    <row r="164" spans="1:30" x14ac:dyDescent="0.25">
      <c r="A164" s="28"/>
      <c r="B164" s="11"/>
      <c r="C164" s="11"/>
      <c r="D164" s="11"/>
      <c r="E164" s="11"/>
      <c r="F164" s="11"/>
      <c r="G164" s="11"/>
      <c r="H164" s="11"/>
      <c r="I164" s="11"/>
      <c r="J164" s="11"/>
      <c r="K164" s="11"/>
      <c r="L164" s="11"/>
      <c r="M164" s="11"/>
      <c r="N164" s="11"/>
      <c r="O164" s="11"/>
      <c r="P164" s="11"/>
      <c r="Q164" s="11"/>
      <c r="R164" s="11"/>
      <c r="S164" s="11"/>
      <c r="T164" s="11"/>
      <c r="U164" s="11"/>
      <c r="V164" s="11"/>
    </row>
    <row r="165" spans="1:30" ht="15.75" thickBot="1" x14ac:dyDescent="0.3">
      <c r="A165" s="28"/>
      <c r="B165" s="15"/>
      <c r="C165" s="15" t="s">
        <v>256</v>
      </c>
      <c r="D165" s="55" t="s">
        <v>467</v>
      </c>
      <c r="E165" s="55"/>
      <c r="F165" s="55"/>
      <c r="G165" s="55"/>
      <c r="H165" s="55"/>
      <c r="I165" s="55"/>
      <c r="J165" s="55"/>
      <c r="K165" s="55"/>
      <c r="L165" s="55"/>
      <c r="M165" s="55"/>
      <c r="N165" s="55"/>
      <c r="O165" s="55"/>
      <c r="P165" s="55"/>
      <c r="Q165" s="55"/>
      <c r="R165" s="15"/>
      <c r="S165" s="15" t="s">
        <v>256</v>
      </c>
      <c r="T165" s="42"/>
      <c r="U165" s="42"/>
      <c r="V165" s="15"/>
    </row>
    <row r="166" spans="1:30" ht="15.75" thickBot="1" x14ac:dyDescent="0.3">
      <c r="A166" s="28"/>
      <c r="B166" s="15"/>
      <c r="C166" s="15" t="s">
        <v>256</v>
      </c>
      <c r="D166" s="56" t="s">
        <v>468</v>
      </c>
      <c r="E166" s="56"/>
      <c r="F166" s="15"/>
      <c r="G166" s="15" t="s">
        <v>256</v>
      </c>
      <c r="H166" s="56" t="s">
        <v>469</v>
      </c>
      <c r="I166" s="56"/>
      <c r="J166" s="15"/>
      <c r="K166" s="15" t="s">
        <v>256</v>
      </c>
      <c r="L166" s="56" t="s">
        <v>470</v>
      </c>
      <c r="M166" s="56"/>
      <c r="N166" s="15"/>
      <c r="O166" s="15" t="s">
        <v>256</v>
      </c>
      <c r="P166" s="56" t="s">
        <v>471</v>
      </c>
      <c r="Q166" s="56"/>
      <c r="R166" s="15"/>
      <c r="S166" s="15" t="s">
        <v>256</v>
      </c>
      <c r="T166" s="55" t="s">
        <v>472</v>
      </c>
      <c r="U166" s="55"/>
      <c r="V166" s="15"/>
    </row>
    <row r="167" spans="1:30" x14ac:dyDescent="0.25">
      <c r="A167" s="28"/>
      <c r="B167" s="11"/>
      <c r="C167" s="30"/>
      <c r="D167" s="30"/>
      <c r="E167" s="30"/>
      <c r="F167" s="30"/>
      <c r="G167" s="30"/>
      <c r="H167" s="30"/>
      <c r="I167" s="30"/>
      <c r="J167" s="30"/>
      <c r="K167" s="30"/>
      <c r="L167" s="30"/>
      <c r="M167" s="30"/>
      <c r="N167" s="30"/>
      <c r="O167" s="30"/>
      <c r="P167" s="30"/>
      <c r="Q167" s="30"/>
      <c r="R167" s="30"/>
      <c r="S167" s="30"/>
      <c r="T167" s="30"/>
      <c r="U167" s="30"/>
      <c r="V167" s="30"/>
    </row>
    <row r="168" spans="1:30" x14ac:dyDescent="0.25">
      <c r="A168" s="28"/>
      <c r="B168" s="16" t="s">
        <v>473</v>
      </c>
      <c r="C168" s="17" t="s">
        <v>256</v>
      </c>
      <c r="D168" s="17"/>
      <c r="E168" s="17"/>
      <c r="F168" s="17"/>
      <c r="G168" s="17" t="s">
        <v>256</v>
      </c>
      <c r="H168" s="17"/>
      <c r="I168" s="17"/>
      <c r="J168" s="17"/>
      <c r="K168" s="17" t="s">
        <v>256</v>
      </c>
      <c r="L168" s="17"/>
      <c r="M168" s="17"/>
      <c r="N168" s="17"/>
      <c r="O168" s="17" t="s">
        <v>256</v>
      </c>
      <c r="P168" s="17"/>
      <c r="Q168" s="17"/>
      <c r="R168" s="17"/>
      <c r="S168" s="17" t="s">
        <v>256</v>
      </c>
      <c r="T168" s="17"/>
      <c r="U168" s="17"/>
      <c r="V168" s="17"/>
    </row>
    <row r="169" spans="1:30" x14ac:dyDescent="0.25">
      <c r="A169" s="28"/>
      <c r="B169" s="48" t="s">
        <v>346</v>
      </c>
      <c r="C169" s="11" t="s">
        <v>256</v>
      </c>
      <c r="D169" s="11" t="s">
        <v>292</v>
      </c>
      <c r="E169" s="21">
        <v>43883</v>
      </c>
      <c r="F169" s="12" t="s">
        <v>256</v>
      </c>
      <c r="G169" s="11" t="s">
        <v>256</v>
      </c>
      <c r="H169" s="12" t="s">
        <v>292</v>
      </c>
      <c r="I169" s="37" t="s">
        <v>293</v>
      </c>
      <c r="J169" s="12" t="s">
        <v>256</v>
      </c>
      <c r="K169" s="11" t="s">
        <v>256</v>
      </c>
      <c r="L169" s="11" t="s">
        <v>292</v>
      </c>
      <c r="M169" s="21">
        <v>1329</v>
      </c>
      <c r="N169" s="12" t="s">
        <v>256</v>
      </c>
      <c r="O169" s="11" t="s">
        <v>256</v>
      </c>
      <c r="P169" s="12" t="s">
        <v>292</v>
      </c>
      <c r="Q169" s="37" t="s">
        <v>293</v>
      </c>
      <c r="R169" s="12" t="s">
        <v>256</v>
      </c>
      <c r="S169" s="11" t="s">
        <v>256</v>
      </c>
      <c r="T169" s="11" t="s">
        <v>292</v>
      </c>
      <c r="U169" s="21">
        <v>45212</v>
      </c>
      <c r="V169" s="12" t="s">
        <v>256</v>
      </c>
    </row>
    <row r="170" spans="1:30" x14ac:dyDescent="0.25">
      <c r="A170" s="28"/>
      <c r="B170" s="44" t="s">
        <v>348</v>
      </c>
      <c r="C170" s="17" t="s">
        <v>256</v>
      </c>
      <c r="D170" s="17"/>
      <c r="E170" s="18">
        <v>43458</v>
      </c>
      <c r="F170" s="19" t="s">
        <v>256</v>
      </c>
      <c r="G170" s="17" t="s">
        <v>256</v>
      </c>
      <c r="H170" s="19"/>
      <c r="I170" s="39" t="s">
        <v>293</v>
      </c>
      <c r="J170" s="19" t="s">
        <v>256</v>
      </c>
      <c r="K170" s="17" t="s">
        <v>256</v>
      </c>
      <c r="L170" s="17"/>
      <c r="M170" s="18">
        <v>7979</v>
      </c>
      <c r="N170" s="19" t="s">
        <v>256</v>
      </c>
      <c r="O170" s="17" t="s">
        <v>256</v>
      </c>
      <c r="P170" s="19"/>
      <c r="Q170" s="39" t="s">
        <v>293</v>
      </c>
      <c r="R170" s="19" t="s">
        <v>256</v>
      </c>
      <c r="S170" s="17" t="s">
        <v>256</v>
      </c>
      <c r="T170" s="17"/>
      <c r="U170" s="18">
        <v>51437</v>
      </c>
      <c r="V170" s="19" t="s">
        <v>256</v>
      </c>
    </row>
    <row r="171" spans="1:30" x14ac:dyDescent="0.25">
      <c r="A171" s="28"/>
      <c r="B171" s="48" t="s">
        <v>349</v>
      </c>
      <c r="C171" s="11" t="s">
        <v>256</v>
      </c>
      <c r="D171" s="11"/>
      <c r="E171" s="21">
        <v>208713</v>
      </c>
      <c r="F171" s="12" t="s">
        <v>256</v>
      </c>
      <c r="G171" s="11" t="s">
        <v>256</v>
      </c>
      <c r="H171" s="12"/>
      <c r="I171" s="37" t="s">
        <v>293</v>
      </c>
      <c r="J171" s="12" t="s">
        <v>256</v>
      </c>
      <c r="K171" s="11" t="s">
        <v>256</v>
      </c>
      <c r="L171" s="11"/>
      <c r="M171" s="21">
        <v>10563</v>
      </c>
      <c r="N171" s="12" t="s">
        <v>256</v>
      </c>
      <c r="O171" s="11" t="s">
        <v>256</v>
      </c>
      <c r="P171" s="12"/>
      <c r="Q171" s="37" t="s">
        <v>293</v>
      </c>
      <c r="R171" s="12" t="s">
        <v>256</v>
      </c>
      <c r="S171" s="11" t="s">
        <v>256</v>
      </c>
      <c r="T171" s="11"/>
      <c r="U171" s="21">
        <v>219276</v>
      </c>
      <c r="V171" s="12" t="s">
        <v>256</v>
      </c>
    </row>
    <row r="172" spans="1:30" ht="15.75" thickBot="1" x14ac:dyDescent="0.3">
      <c r="A172" s="28"/>
      <c r="B172" s="44" t="s">
        <v>350</v>
      </c>
      <c r="C172" s="17" t="s">
        <v>256</v>
      </c>
      <c r="D172" s="17"/>
      <c r="E172" s="18">
        <v>141762</v>
      </c>
      <c r="F172" s="19" t="s">
        <v>256</v>
      </c>
      <c r="G172" s="17" t="s">
        <v>256</v>
      </c>
      <c r="H172" s="19"/>
      <c r="I172" s="39" t="s">
        <v>293</v>
      </c>
      <c r="J172" s="19" t="s">
        <v>256</v>
      </c>
      <c r="K172" s="17" t="s">
        <v>256</v>
      </c>
      <c r="L172" s="17"/>
      <c r="M172" s="18">
        <v>3553</v>
      </c>
      <c r="N172" s="19" t="s">
        <v>256</v>
      </c>
      <c r="O172" s="17" t="s">
        <v>256</v>
      </c>
      <c r="P172" s="19"/>
      <c r="Q172" s="39" t="s">
        <v>293</v>
      </c>
      <c r="R172" s="19" t="s">
        <v>256</v>
      </c>
      <c r="S172" s="17" t="s">
        <v>256</v>
      </c>
      <c r="T172" s="17"/>
      <c r="U172" s="18">
        <v>145315</v>
      </c>
      <c r="V172" s="19" t="s">
        <v>256</v>
      </c>
    </row>
    <row r="173" spans="1:30" x14ac:dyDescent="0.25">
      <c r="A173" s="28"/>
      <c r="B173" s="22"/>
      <c r="C173" s="22" t="s">
        <v>256</v>
      </c>
      <c r="D173" s="23"/>
      <c r="E173" s="23"/>
      <c r="F173" s="22"/>
      <c r="G173" s="22" t="s">
        <v>256</v>
      </c>
      <c r="H173" s="23"/>
      <c r="I173" s="23"/>
      <c r="J173" s="22"/>
      <c r="K173" s="22" t="s">
        <v>256</v>
      </c>
      <c r="L173" s="23"/>
      <c r="M173" s="23"/>
      <c r="N173" s="22"/>
      <c r="O173" s="22" t="s">
        <v>256</v>
      </c>
      <c r="P173" s="23"/>
      <c r="Q173" s="23"/>
      <c r="R173" s="22"/>
      <c r="S173" s="22" t="s">
        <v>256</v>
      </c>
      <c r="T173" s="23"/>
      <c r="U173" s="23"/>
      <c r="V173" s="22"/>
    </row>
    <row r="174" spans="1:30" x14ac:dyDescent="0.25">
      <c r="A174" s="28"/>
      <c r="B174" s="50" t="s">
        <v>357</v>
      </c>
      <c r="C174" s="15" t="s">
        <v>256</v>
      </c>
      <c r="D174" s="11"/>
      <c r="E174" s="21">
        <v>437816</v>
      </c>
      <c r="F174" s="12" t="s">
        <v>256</v>
      </c>
      <c r="G174" s="15" t="s">
        <v>256</v>
      </c>
      <c r="H174" s="12"/>
      <c r="I174" s="37" t="s">
        <v>293</v>
      </c>
      <c r="J174" s="12" t="s">
        <v>256</v>
      </c>
      <c r="K174" s="15" t="s">
        <v>256</v>
      </c>
      <c r="L174" s="11"/>
      <c r="M174" s="21">
        <v>23424</v>
      </c>
      <c r="N174" s="12" t="s">
        <v>256</v>
      </c>
      <c r="O174" s="15" t="s">
        <v>256</v>
      </c>
      <c r="P174" s="12"/>
      <c r="Q174" s="37" t="s">
        <v>293</v>
      </c>
      <c r="R174" s="12" t="s">
        <v>256</v>
      </c>
      <c r="S174" s="15" t="s">
        <v>256</v>
      </c>
      <c r="T174" s="11"/>
      <c r="U174" s="21">
        <v>461240</v>
      </c>
      <c r="V174" s="12" t="s">
        <v>256</v>
      </c>
    </row>
    <row r="175" spans="1:30" x14ac:dyDescent="0.25">
      <c r="A175" s="28"/>
      <c r="B175" s="11"/>
      <c r="C175" s="30"/>
      <c r="D175" s="30"/>
      <c r="E175" s="30"/>
      <c r="F175" s="30"/>
      <c r="G175" s="30"/>
      <c r="H175" s="30"/>
      <c r="I175" s="30"/>
      <c r="J175" s="30"/>
      <c r="K175" s="30"/>
      <c r="L175" s="30"/>
      <c r="M175" s="30"/>
      <c r="N175" s="30"/>
      <c r="O175" s="30"/>
      <c r="P175" s="30"/>
      <c r="Q175" s="30"/>
      <c r="R175" s="30"/>
      <c r="S175" s="30"/>
      <c r="T175" s="30"/>
      <c r="U175" s="30"/>
      <c r="V175" s="30"/>
    </row>
    <row r="176" spans="1:30" x14ac:dyDescent="0.25">
      <c r="A176" s="28"/>
      <c r="B176" s="16" t="s">
        <v>422</v>
      </c>
      <c r="C176" s="24" t="s">
        <v>256</v>
      </c>
      <c r="D176" s="17"/>
      <c r="E176" s="17"/>
      <c r="F176" s="17"/>
      <c r="G176" s="24" t="s">
        <v>256</v>
      </c>
      <c r="H176" s="17"/>
      <c r="I176" s="17"/>
      <c r="J176" s="17"/>
      <c r="K176" s="24" t="s">
        <v>256</v>
      </c>
      <c r="L176" s="17"/>
      <c r="M176" s="17"/>
      <c r="N176" s="17"/>
      <c r="O176" s="24" t="s">
        <v>256</v>
      </c>
      <c r="P176" s="17"/>
      <c r="Q176" s="17"/>
      <c r="R176" s="17"/>
      <c r="S176" s="24" t="s">
        <v>256</v>
      </c>
      <c r="T176" s="17"/>
      <c r="U176" s="17"/>
      <c r="V176" s="17"/>
    </row>
    <row r="177" spans="1:30" x14ac:dyDescent="0.25">
      <c r="A177" s="28"/>
      <c r="B177" s="50" t="s">
        <v>346</v>
      </c>
      <c r="C177" s="15" t="s">
        <v>256</v>
      </c>
      <c r="D177" s="11"/>
      <c r="E177" s="21">
        <v>17022</v>
      </c>
      <c r="F177" s="12" t="s">
        <v>256</v>
      </c>
      <c r="G177" s="15" t="s">
        <v>256</v>
      </c>
      <c r="H177" s="12"/>
      <c r="I177" s="37" t="s">
        <v>293</v>
      </c>
      <c r="J177" s="12" t="s">
        <v>256</v>
      </c>
      <c r="K177" s="15" t="s">
        <v>256</v>
      </c>
      <c r="L177" s="12"/>
      <c r="M177" s="37" t="s">
        <v>293</v>
      </c>
      <c r="N177" s="12" t="s">
        <v>256</v>
      </c>
      <c r="O177" s="15" t="s">
        <v>256</v>
      </c>
      <c r="P177" s="12"/>
      <c r="Q177" s="37" t="s">
        <v>293</v>
      </c>
      <c r="R177" s="12" t="s">
        <v>256</v>
      </c>
      <c r="S177" s="15" t="s">
        <v>256</v>
      </c>
      <c r="T177" s="11"/>
      <c r="U177" s="21">
        <v>17022</v>
      </c>
      <c r="V177" s="12" t="s">
        <v>256</v>
      </c>
    </row>
    <row r="178" spans="1:30" x14ac:dyDescent="0.25">
      <c r="A178" s="28"/>
      <c r="B178" s="49" t="s">
        <v>348</v>
      </c>
      <c r="C178" s="24" t="s">
        <v>256</v>
      </c>
      <c r="D178" s="17"/>
      <c r="E178" s="18">
        <v>20278</v>
      </c>
      <c r="F178" s="19" t="s">
        <v>256</v>
      </c>
      <c r="G178" s="24" t="s">
        <v>256</v>
      </c>
      <c r="H178" s="19"/>
      <c r="I178" s="39" t="s">
        <v>293</v>
      </c>
      <c r="J178" s="19" t="s">
        <v>256</v>
      </c>
      <c r="K178" s="24" t="s">
        <v>256</v>
      </c>
      <c r="L178" s="17"/>
      <c r="M178" s="40">
        <v>112</v>
      </c>
      <c r="N178" s="19" t="s">
        <v>256</v>
      </c>
      <c r="O178" s="24" t="s">
        <v>256</v>
      </c>
      <c r="P178" s="19"/>
      <c r="Q178" s="39" t="s">
        <v>293</v>
      </c>
      <c r="R178" s="19" t="s">
        <v>256</v>
      </c>
      <c r="S178" s="24" t="s">
        <v>256</v>
      </c>
      <c r="T178" s="17"/>
      <c r="U178" s="18">
        <v>20390</v>
      </c>
      <c r="V178" s="19" t="s">
        <v>256</v>
      </c>
    </row>
    <row r="179" spans="1:30" x14ac:dyDescent="0.25">
      <c r="A179" s="28"/>
      <c r="B179" s="50" t="s">
        <v>353</v>
      </c>
      <c r="C179" s="15" t="s">
        <v>256</v>
      </c>
      <c r="D179" s="11"/>
      <c r="E179" s="21">
        <v>21646</v>
      </c>
      <c r="F179" s="12" t="s">
        <v>256</v>
      </c>
      <c r="G179" s="15" t="s">
        <v>256</v>
      </c>
      <c r="H179" s="12"/>
      <c r="I179" s="37" t="s">
        <v>293</v>
      </c>
      <c r="J179" s="12" t="s">
        <v>256</v>
      </c>
      <c r="K179" s="15" t="s">
        <v>256</v>
      </c>
      <c r="L179" s="11"/>
      <c r="M179" s="21">
        <v>1589</v>
      </c>
      <c r="N179" s="12" t="s">
        <v>256</v>
      </c>
      <c r="O179" s="15" t="s">
        <v>256</v>
      </c>
      <c r="P179" s="12"/>
      <c r="Q179" s="37" t="s">
        <v>293</v>
      </c>
      <c r="R179" s="12" t="s">
        <v>256</v>
      </c>
      <c r="S179" s="15" t="s">
        <v>256</v>
      </c>
      <c r="T179" s="11"/>
      <c r="U179" s="21">
        <v>23235</v>
      </c>
      <c r="V179" s="12" t="s">
        <v>256</v>
      </c>
    </row>
    <row r="180" spans="1:30" ht="25.5" x14ac:dyDescent="0.25">
      <c r="A180" s="28"/>
      <c r="B180" s="49" t="s">
        <v>474</v>
      </c>
      <c r="C180" s="24" t="s">
        <v>256</v>
      </c>
      <c r="D180" s="17"/>
      <c r="E180" s="18">
        <v>10668</v>
      </c>
      <c r="F180" s="19" t="s">
        <v>256</v>
      </c>
      <c r="G180" s="24" t="s">
        <v>256</v>
      </c>
      <c r="H180" s="19"/>
      <c r="I180" s="39" t="s">
        <v>293</v>
      </c>
      <c r="J180" s="19" t="s">
        <v>256</v>
      </c>
      <c r="K180" s="24" t="s">
        <v>256</v>
      </c>
      <c r="L180" s="19"/>
      <c r="M180" s="39" t="s">
        <v>293</v>
      </c>
      <c r="N180" s="19" t="s">
        <v>256</v>
      </c>
      <c r="O180" s="24" t="s">
        <v>256</v>
      </c>
      <c r="P180" s="19"/>
      <c r="Q180" s="39" t="s">
        <v>293</v>
      </c>
      <c r="R180" s="19" t="s">
        <v>256</v>
      </c>
      <c r="S180" s="24" t="s">
        <v>256</v>
      </c>
      <c r="T180" s="17"/>
      <c r="U180" s="18">
        <v>10668</v>
      </c>
      <c r="V180" s="19" t="s">
        <v>256</v>
      </c>
    </row>
    <row r="181" spans="1:30" ht="26.25" thickBot="1" x14ac:dyDescent="0.3">
      <c r="A181" s="28"/>
      <c r="B181" s="50" t="s">
        <v>475</v>
      </c>
      <c r="C181" s="15" t="s">
        <v>256</v>
      </c>
      <c r="D181" s="11"/>
      <c r="E181" s="21">
        <v>5449</v>
      </c>
      <c r="F181" s="12" t="s">
        <v>256</v>
      </c>
      <c r="G181" s="15" t="s">
        <v>256</v>
      </c>
      <c r="H181" s="12"/>
      <c r="I181" s="37" t="s">
        <v>293</v>
      </c>
      <c r="J181" s="12" t="s">
        <v>256</v>
      </c>
      <c r="K181" s="15" t="s">
        <v>256</v>
      </c>
      <c r="L181" s="11"/>
      <c r="M181" s="21">
        <v>2956</v>
      </c>
      <c r="N181" s="12" t="s">
        <v>256</v>
      </c>
      <c r="O181" s="15" t="s">
        <v>256</v>
      </c>
      <c r="P181" s="12"/>
      <c r="Q181" s="37" t="s">
        <v>293</v>
      </c>
      <c r="R181" s="12" t="s">
        <v>256</v>
      </c>
      <c r="S181" s="15" t="s">
        <v>256</v>
      </c>
      <c r="T181" s="11"/>
      <c r="U181" s="21">
        <v>8405</v>
      </c>
      <c r="V181" s="12" t="s">
        <v>256</v>
      </c>
    </row>
    <row r="182" spans="1:30" x14ac:dyDescent="0.25">
      <c r="A182" s="28"/>
      <c r="B182" s="22"/>
      <c r="C182" s="22" t="s">
        <v>256</v>
      </c>
      <c r="D182" s="23"/>
      <c r="E182" s="23"/>
      <c r="F182" s="22"/>
      <c r="G182" s="22" t="s">
        <v>256</v>
      </c>
      <c r="H182" s="23"/>
      <c r="I182" s="23"/>
      <c r="J182" s="22"/>
      <c r="K182" s="22" t="s">
        <v>256</v>
      </c>
      <c r="L182" s="23"/>
      <c r="M182" s="23"/>
      <c r="N182" s="22"/>
      <c r="O182" s="22" t="s">
        <v>256</v>
      </c>
      <c r="P182" s="23"/>
      <c r="Q182" s="23"/>
      <c r="R182" s="22"/>
      <c r="S182" s="22" t="s">
        <v>256</v>
      </c>
      <c r="T182" s="23"/>
      <c r="U182" s="23"/>
      <c r="V182" s="22"/>
    </row>
    <row r="183" spans="1:30" x14ac:dyDescent="0.25">
      <c r="A183" s="28"/>
      <c r="B183" s="51" t="s">
        <v>476</v>
      </c>
      <c r="C183" s="24" t="s">
        <v>256</v>
      </c>
      <c r="D183" s="17"/>
      <c r="E183" s="18">
        <v>75063</v>
      </c>
      <c r="F183" s="19" t="s">
        <v>256</v>
      </c>
      <c r="G183" s="24" t="s">
        <v>256</v>
      </c>
      <c r="H183" s="19"/>
      <c r="I183" s="39" t="s">
        <v>293</v>
      </c>
      <c r="J183" s="19" t="s">
        <v>256</v>
      </c>
      <c r="K183" s="24" t="s">
        <v>256</v>
      </c>
      <c r="L183" s="17"/>
      <c r="M183" s="18">
        <v>4657</v>
      </c>
      <c r="N183" s="19" t="s">
        <v>256</v>
      </c>
      <c r="O183" s="24" t="s">
        <v>256</v>
      </c>
      <c r="P183" s="19"/>
      <c r="Q183" s="39" t="s">
        <v>293</v>
      </c>
      <c r="R183" s="19" t="s">
        <v>256</v>
      </c>
      <c r="S183" s="24" t="s">
        <v>256</v>
      </c>
      <c r="T183" s="17"/>
      <c r="U183" s="18">
        <v>79720</v>
      </c>
      <c r="V183" s="19" t="s">
        <v>256</v>
      </c>
    </row>
    <row r="184" spans="1:30" x14ac:dyDescent="0.25">
      <c r="A184" s="28"/>
      <c r="B184" s="11"/>
      <c r="C184" s="30"/>
      <c r="D184" s="30"/>
      <c r="E184" s="30"/>
      <c r="F184" s="30"/>
      <c r="G184" s="30"/>
      <c r="H184" s="30"/>
      <c r="I184" s="30"/>
      <c r="J184" s="30"/>
      <c r="K184" s="30"/>
      <c r="L184" s="30"/>
      <c r="M184" s="30"/>
      <c r="N184" s="30"/>
      <c r="O184" s="30"/>
      <c r="P184" s="30"/>
      <c r="Q184" s="30"/>
      <c r="R184" s="30"/>
      <c r="S184" s="30"/>
      <c r="T184" s="30"/>
      <c r="U184" s="30"/>
      <c r="V184" s="30"/>
    </row>
    <row r="185" spans="1:30" x14ac:dyDescent="0.25">
      <c r="A185" s="28"/>
      <c r="B185" s="20" t="s">
        <v>477</v>
      </c>
      <c r="C185" s="15" t="s">
        <v>256</v>
      </c>
      <c r="D185" s="11"/>
      <c r="E185" s="21">
        <v>317250</v>
      </c>
      <c r="F185" s="12" t="s">
        <v>256</v>
      </c>
      <c r="G185" s="15" t="s">
        <v>256</v>
      </c>
      <c r="H185" s="12"/>
      <c r="I185" s="37" t="s">
        <v>293</v>
      </c>
      <c r="J185" s="12" t="s">
        <v>256</v>
      </c>
      <c r="K185" s="15" t="s">
        <v>256</v>
      </c>
      <c r="L185" s="11"/>
      <c r="M185" s="21">
        <v>9466</v>
      </c>
      <c r="N185" s="12" t="s">
        <v>256</v>
      </c>
      <c r="O185" s="15" t="s">
        <v>256</v>
      </c>
      <c r="P185" s="12"/>
      <c r="Q185" s="37" t="s">
        <v>293</v>
      </c>
      <c r="R185" s="12" t="s">
        <v>256</v>
      </c>
      <c r="S185" s="15" t="s">
        <v>256</v>
      </c>
      <c r="T185" s="11"/>
      <c r="U185" s="21">
        <v>326716</v>
      </c>
      <c r="V185" s="12" t="s">
        <v>256</v>
      </c>
    </row>
    <row r="186" spans="1:30" x14ac:dyDescent="0.25">
      <c r="A186" s="28"/>
      <c r="B186" s="11"/>
      <c r="C186" s="30"/>
      <c r="D186" s="30"/>
      <c r="E186" s="30"/>
      <c r="F186" s="30"/>
      <c r="G186" s="30"/>
      <c r="H186" s="30"/>
      <c r="I186" s="30"/>
      <c r="J186" s="30"/>
      <c r="K186" s="30"/>
      <c r="L186" s="30"/>
      <c r="M186" s="30"/>
      <c r="N186" s="30"/>
      <c r="O186" s="30"/>
      <c r="P186" s="30"/>
      <c r="Q186" s="30"/>
      <c r="R186" s="30"/>
      <c r="S186" s="30"/>
      <c r="T186" s="30"/>
      <c r="U186" s="30"/>
      <c r="V186" s="30"/>
    </row>
    <row r="187" spans="1:30" ht="15.75" thickBot="1" x14ac:dyDescent="0.3">
      <c r="A187" s="28"/>
      <c r="B187" s="16" t="s">
        <v>423</v>
      </c>
      <c r="C187" s="24" t="s">
        <v>256</v>
      </c>
      <c r="D187" s="17"/>
      <c r="E187" s="18">
        <v>3544</v>
      </c>
      <c r="F187" s="19" t="s">
        <v>256</v>
      </c>
      <c r="G187" s="24" t="s">
        <v>256</v>
      </c>
      <c r="H187" s="19"/>
      <c r="I187" s="39" t="s">
        <v>293</v>
      </c>
      <c r="J187" s="19" t="s">
        <v>256</v>
      </c>
      <c r="K187" s="24" t="s">
        <v>256</v>
      </c>
      <c r="L187" s="17"/>
      <c r="M187" s="40">
        <v>37</v>
      </c>
      <c r="N187" s="19" t="s">
        <v>256</v>
      </c>
      <c r="O187" s="24" t="s">
        <v>256</v>
      </c>
      <c r="P187" s="19"/>
      <c r="Q187" s="39" t="s">
        <v>293</v>
      </c>
      <c r="R187" s="19" t="s">
        <v>256</v>
      </c>
      <c r="S187" s="24" t="s">
        <v>256</v>
      </c>
      <c r="T187" s="17"/>
      <c r="U187" s="18">
        <v>3581</v>
      </c>
      <c r="V187" s="19" t="s">
        <v>256</v>
      </c>
    </row>
    <row r="188" spans="1:30" x14ac:dyDescent="0.25">
      <c r="A188" s="28"/>
      <c r="B188" s="22"/>
      <c r="C188" s="22" t="s">
        <v>256</v>
      </c>
      <c r="D188" s="23"/>
      <c r="E188" s="23"/>
      <c r="F188" s="22"/>
      <c r="G188" s="22" t="s">
        <v>256</v>
      </c>
      <c r="H188" s="23"/>
      <c r="I188" s="23"/>
      <c r="J188" s="22"/>
      <c r="K188" s="22" t="s">
        <v>256</v>
      </c>
      <c r="L188" s="23"/>
      <c r="M188" s="23"/>
      <c r="N188" s="22"/>
      <c r="O188" s="22" t="s">
        <v>256</v>
      </c>
      <c r="P188" s="23"/>
      <c r="Q188" s="23"/>
      <c r="R188" s="22"/>
      <c r="S188" s="22" t="s">
        <v>256</v>
      </c>
      <c r="T188" s="23"/>
      <c r="U188" s="23"/>
      <c r="V188" s="22"/>
    </row>
    <row r="189" spans="1:30" x14ac:dyDescent="0.25">
      <c r="A189" s="28"/>
      <c r="B189" s="11"/>
      <c r="C189" s="30"/>
      <c r="D189" s="30"/>
      <c r="E189" s="30"/>
      <c r="F189" s="30"/>
      <c r="G189" s="30"/>
      <c r="H189" s="30"/>
      <c r="I189" s="30"/>
      <c r="J189" s="30"/>
      <c r="K189" s="30"/>
      <c r="L189" s="30"/>
      <c r="M189" s="30"/>
      <c r="N189" s="30"/>
      <c r="O189" s="30"/>
      <c r="P189" s="30"/>
      <c r="Q189" s="30"/>
      <c r="R189" s="30"/>
      <c r="S189" s="30"/>
      <c r="T189" s="30"/>
      <c r="U189" s="30"/>
      <c r="V189" s="30"/>
    </row>
    <row r="190" spans="1:30" ht="15.75" thickBot="1" x14ac:dyDescent="0.3">
      <c r="A190" s="28"/>
      <c r="B190" s="70" t="s">
        <v>472</v>
      </c>
      <c r="C190" s="15" t="s">
        <v>256</v>
      </c>
      <c r="D190" s="11" t="s">
        <v>292</v>
      </c>
      <c r="E190" s="21">
        <v>833673</v>
      </c>
      <c r="F190" s="12" t="s">
        <v>256</v>
      </c>
      <c r="G190" s="15" t="s">
        <v>256</v>
      </c>
      <c r="H190" s="12" t="s">
        <v>292</v>
      </c>
      <c r="I190" s="37" t="s">
        <v>293</v>
      </c>
      <c r="J190" s="12" t="s">
        <v>256</v>
      </c>
      <c r="K190" s="15" t="s">
        <v>256</v>
      </c>
      <c r="L190" s="11" t="s">
        <v>292</v>
      </c>
      <c r="M190" s="21">
        <v>37584</v>
      </c>
      <c r="N190" s="12" t="s">
        <v>256</v>
      </c>
      <c r="O190" s="15" t="s">
        <v>256</v>
      </c>
      <c r="P190" s="12" t="s">
        <v>292</v>
      </c>
      <c r="Q190" s="37" t="s">
        <v>293</v>
      </c>
      <c r="R190" s="12" t="s">
        <v>256</v>
      </c>
      <c r="S190" s="15" t="s">
        <v>256</v>
      </c>
      <c r="T190" s="11" t="s">
        <v>292</v>
      </c>
      <c r="U190" s="21">
        <v>871257</v>
      </c>
      <c r="V190" s="12" t="s">
        <v>256</v>
      </c>
    </row>
    <row r="191" spans="1:30" ht="15.75" thickTop="1" x14ac:dyDescent="0.25">
      <c r="A191" s="28"/>
      <c r="B191" s="22"/>
      <c r="C191" s="22" t="s">
        <v>256</v>
      </c>
      <c r="D191" s="25"/>
      <c r="E191" s="25"/>
      <c r="F191" s="22"/>
      <c r="G191" s="22" t="s">
        <v>256</v>
      </c>
      <c r="H191" s="25"/>
      <c r="I191" s="25"/>
      <c r="J191" s="22"/>
      <c r="K191" s="22" t="s">
        <v>256</v>
      </c>
      <c r="L191" s="25"/>
      <c r="M191" s="25"/>
      <c r="N191" s="22"/>
      <c r="O191" s="22" t="s">
        <v>256</v>
      </c>
      <c r="P191" s="25"/>
      <c r="Q191" s="25"/>
      <c r="R191" s="22"/>
      <c r="S191" s="22" t="s">
        <v>256</v>
      </c>
      <c r="T191" s="25"/>
      <c r="U191" s="25"/>
      <c r="V191" s="22"/>
    </row>
    <row r="192" spans="1:30" ht="15" customHeight="1" x14ac:dyDescent="0.25">
      <c r="A192" s="28" t="s">
        <v>574</v>
      </c>
      <c r="B192" s="27" t="s">
        <v>6</v>
      </c>
      <c r="C192" s="27"/>
      <c r="D192" s="27"/>
      <c r="E192" s="27"/>
      <c r="F192" s="27"/>
      <c r="G192" s="27"/>
      <c r="H192" s="27"/>
      <c r="I192" s="27"/>
      <c r="J192" s="27"/>
      <c r="K192" s="27"/>
      <c r="L192" s="27"/>
      <c r="M192" s="27"/>
      <c r="N192" s="27"/>
      <c r="O192" s="27"/>
      <c r="P192" s="27"/>
      <c r="Q192" s="27"/>
      <c r="R192" s="27"/>
      <c r="S192" s="27"/>
      <c r="T192" s="27"/>
      <c r="U192" s="27"/>
      <c r="V192" s="27"/>
      <c r="W192" s="27"/>
      <c r="X192" s="27"/>
      <c r="Y192" s="27"/>
      <c r="Z192" s="27"/>
      <c r="AA192" s="27"/>
      <c r="AB192" s="27"/>
      <c r="AC192" s="27"/>
      <c r="AD192" s="27"/>
    </row>
    <row r="193" spans="1:30" x14ac:dyDescent="0.25">
      <c r="A193" s="28"/>
      <c r="B193" s="30" t="s">
        <v>481</v>
      </c>
      <c r="C193" s="30"/>
      <c r="D193" s="30"/>
      <c r="E193" s="30"/>
      <c r="F193" s="30"/>
      <c r="G193" s="30"/>
      <c r="H193" s="30"/>
      <c r="I193" s="30"/>
      <c r="J193" s="30"/>
      <c r="K193" s="30"/>
      <c r="L193" s="30"/>
      <c r="M193" s="30"/>
      <c r="N193" s="30"/>
      <c r="O193" s="30"/>
      <c r="P193" s="30"/>
      <c r="Q193" s="30"/>
      <c r="R193" s="30"/>
      <c r="S193" s="30"/>
      <c r="T193" s="30"/>
      <c r="U193" s="30"/>
      <c r="V193" s="30"/>
      <c r="W193" s="30"/>
      <c r="X193" s="30"/>
      <c r="Y193" s="30"/>
      <c r="Z193" s="30"/>
      <c r="AA193" s="30"/>
      <c r="AB193" s="30"/>
      <c r="AC193" s="30"/>
      <c r="AD193" s="30"/>
    </row>
    <row r="194" spans="1:30" x14ac:dyDescent="0.25">
      <c r="A194" s="28"/>
      <c r="B194" s="58" t="s">
        <v>482</v>
      </c>
      <c r="C194" s="58"/>
      <c r="D194" s="58"/>
      <c r="E194" s="58"/>
      <c r="F194" s="58"/>
      <c r="G194" s="58"/>
      <c r="H194" s="58"/>
      <c r="I194" s="58"/>
      <c r="J194" s="58"/>
      <c r="K194" s="58"/>
      <c r="L194" s="58"/>
      <c r="M194" s="58"/>
      <c r="N194" s="58"/>
      <c r="O194" s="58"/>
      <c r="P194" s="58"/>
      <c r="Q194" s="58"/>
      <c r="R194" s="58"/>
      <c r="S194" s="58"/>
      <c r="T194" s="58"/>
      <c r="U194" s="58"/>
      <c r="V194" s="58"/>
      <c r="W194" s="58"/>
      <c r="X194" s="58"/>
      <c r="Y194" s="58"/>
      <c r="Z194" s="58"/>
      <c r="AA194" s="58"/>
      <c r="AB194" s="58"/>
      <c r="AC194" s="58"/>
      <c r="AD194" s="58"/>
    </row>
    <row r="195" spans="1:30" x14ac:dyDescent="0.25">
      <c r="A195" s="28"/>
      <c r="B195" s="58" t="s">
        <v>466</v>
      </c>
      <c r="C195" s="58"/>
      <c r="D195" s="58"/>
      <c r="E195" s="58"/>
      <c r="F195" s="58"/>
      <c r="G195" s="58"/>
      <c r="H195" s="58"/>
      <c r="I195" s="58"/>
      <c r="J195" s="58"/>
      <c r="K195" s="58"/>
      <c r="L195" s="58"/>
      <c r="M195" s="58"/>
      <c r="N195" s="58"/>
      <c r="O195" s="58"/>
      <c r="P195" s="58"/>
      <c r="Q195" s="58"/>
      <c r="R195" s="58"/>
      <c r="S195" s="58"/>
      <c r="T195" s="58"/>
      <c r="U195" s="58"/>
      <c r="V195" s="58"/>
      <c r="W195" s="58"/>
      <c r="X195" s="58"/>
      <c r="Y195" s="58"/>
      <c r="Z195" s="58"/>
      <c r="AA195" s="58"/>
      <c r="AB195" s="58"/>
      <c r="AC195" s="58"/>
      <c r="AD195" s="58"/>
    </row>
    <row r="196" spans="1:30" ht="15.75" x14ac:dyDescent="0.25">
      <c r="A196" s="28"/>
      <c r="B196" s="34"/>
      <c r="C196" s="34"/>
      <c r="D196" s="34"/>
      <c r="E196" s="34"/>
      <c r="F196" s="34"/>
      <c r="G196" s="34"/>
      <c r="H196" s="34"/>
      <c r="I196" s="34"/>
      <c r="J196" s="34"/>
      <c r="K196" s="34"/>
      <c r="L196" s="34"/>
      <c r="M196" s="34"/>
      <c r="N196" s="34"/>
      <c r="O196" s="34"/>
      <c r="P196" s="34"/>
      <c r="Q196" s="34"/>
      <c r="R196" s="34"/>
      <c r="S196" s="34"/>
      <c r="T196" s="34"/>
      <c r="U196" s="34"/>
      <c r="V196" s="34"/>
      <c r="W196" s="34"/>
      <c r="X196" s="34"/>
      <c r="Y196" s="34"/>
      <c r="Z196" s="34"/>
      <c r="AA196" s="34"/>
      <c r="AB196" s="34"/>
      <c r="AC196" s="34"/>
      <c r="AD196" s="34"/>
    </row>
    <row r="197" spans="1:30" x14ac:dyDescent="0.25">
      <c r="A197" s="28"/>
      <c r="B197" s="11"/>
      <c r="C197" s="11"/>
      <c r="D197" s="11"/>
      <c r="E197" s="11"/>
      <c r="F197" s="11"/>
      <c r="G197" s="11"/>
      <c r="H197" s="11"/>
      <c r="I197" s="11"/>
      <c r="J197" s="11"/>
      <c r="K197" s="11"/>
      <c r="L197" s="11"/>
      <c r="M197" s="11"/>
      <c r="N197" s="11"/>
      <c r="O197" s="11"/>
      <c r="P197" s="11"/>
      <c r="Q197" s="11"/>
      <c r="R197" s="11"/>
      <c r="S197" s="11"/>
      <c r="T197" s="11"/>
      <c r="U197" s="11"/>
      <c r="V197" s="11"/>
      <c r="W197" s="11"/>
      <c r="X197" s="11"/>
      <c r="Y197" s="11"/>
      <c r="Z197" s="11"/>
      <c r="AA197" s="11"/>
      <c r="AB197" s="11"/>
      <c r="AC197" s="11"/>
      <c r="AD197" s="11"/>
    </row>
    <row r="198" spans="1:30" x14ac:dyDescent="0.25">
      <c r="A198" s="28"/>
      <c r="B198" s="42"/>
      <c r="C198" s="42" t="s">
        <v>256</v>
      </c>
      <c r="D198" s="54" t="s">
        <v>576</v>
      </c>
      <c r="E198" s="54"/>
      <c r="F198" s="42"/>
      <c r="G198" s="42" t="s">
        <v>256</v>
      </c>
      <c r="H198" s="54" t="s">
        <v>577</v>
      </c>
      <c r="I198" s="54"/>
      <c r="J198" s="42"/>
      <c r="K198" s="42" t="s">
        <v>256</v>
      </c>
      <c r="L198" s="54" t="s">
        <v>487</v>
      </c>
      <c r="M198" s="54"/>
      <c r="N198" s="42"/>
      <c r="O198" s="42" t="s">
        <v>256</v>
      </c>
      <c r="P198" s="54" t="s">
        <v>490</v>
      </c>
      <c r="Q198" s="54"/>
      <c r="R198" s="42"/>
      <c r="S198" s="42" t="s">
        <v>256</v>
      </c>
      <c r="T198" s="54" t="s">
        <v>491</v>
      </c>
      <c r="U198" s="54"/>
      <c r="V198" s="42"/>
      <c r="W198" s="42" t="s">
        <v>256</v>
      </c>
      <c r="X198" s="54" t="s">
        <v>134</v>
      </c>
      <c r="Y198" s="54"/>
      <c r="Z198" s="42"/>
      <c r="AA198" s="42" t="s">
        <v>256</v>
      </c>
      <c r="AB198" s="54" t="s">
        <v>494</v>
      </c>
      <c r="AC198" s="54"/>
      <c r="AD198" s="42"/>
    </row>
    <row r="199" spans="1:30" x14ac:dyDescent="0.25">
      <c r="A199" s="28"/>
      <c r="B199" s="42"/>
      <c r="C199" s="42"/>
      <c r="D199" s="54" t="s">
        <v>484</v>
      </c>
      <c r="E199" s="54"/>
      <c r="F199" s="42"/>
      <c r="G199" s="42"/>
      <c r="H199" s="54" t="s">
        <v>484</v>
      </c>
      <c r="I199" s="54"/>
      <c r="J199" s="42"/>
      <c r="K199" s="42"/>
      <c r="L199" s="54" t="s">
        <v>488</v>
      </c>
      <c r="M199" s="54"/>
      <c r="N199" s="42"/>
      <c r="O199" s="42"/>
      <c r="P199" s="54"/>
      <c r="Q199" s="54"/>
      <c r="R199" s="42"/>
      <c r="S199" s="42"/>
      <c r="T199" s="54" t="s">
        <v>492</v>
      </c>
      <c r="U199" s="54"/>
      <c r="V199" s="42"/>
      <c r="W199" s="42"/>
      <c r="X199" s="54" t="s">
        <v>493</v>
      </c>
      <c r="Y199" s="54"/>
      <c r="Z199" s="42"/>
      <c r="AA199" s="42"/>
      <c r="AB199" s="54" t="s">
        <v>495</v>
      </c>
      <c r="AC199" s="54"/>
      <c r="AD199" s="42"/>
    </row>
    <row r="200" spans="1:30" x14ac:dyDescent="0.25">
      <c r="A200" s="28"/>
      <c r="B200" s="42"/>
      <c r="C200" s="42"/>
      <c r="D200" s="54" t="s">
        <v>485</v>
      </c>
      <c r="E200" s="54"/>
      <c r="F200" s="42"/>
      <c r="G200" s="42"/>
      <c r="H200" s="54" t="s">
        <v>485</v>
      </c>
      <c r="I200" s="54"/>
      <c r="J200" s="42"/>
      <c r="K200" s="42"/>
      <c r="L200" s="54" t="s">
        <v>489</v>
      </c>
      <c r="M200" s="54"/>
      <c r="N200" s="42"/>
      <c r="O200" s="42"/>
      <c r="P200" s="54"/>
      <c r="Q200" s="54"/>
      <c r="R200" s="42"/>
      <c r="S200" s="42"/>
      <c r="T200" s="54" t="s">
        <v>490</v>
      </c>
      <c r="U200" s="54"/>
      <c r="V200" s="42"/>
      <c r="W200" s="42"/>
      <c r="X200" s="54"/>
      <c r="Y200" s="54"/>
      <c r="Z200" s="42"/>
      <c r="AA200" s="42"/>
      <c r="AB200" s="54"/>
      <c r="AC200" s="54"/>
      <c r="AD200" s="42"/>
    </row>
    <row r="201" spans="1:30" ht="15.75" thickBot="1" x14ac:dyDescent="0.3">
      <c r="A201" s="28"/>
      <c r="B201" s="42"/>
      <c r="C201" s="42"/>
      <c r="D201" s="55"/>
      <c r="E201" s="55"/>
      <c r="F201" s="42"/>
      <c r="G201" s="42"/>
      <c r="H201" s="55"/>
      <c r="I201" s="55"/>
      <c r="J201" s="42"/>
      <c r="K201" s="42"/>
      <c r="L201" s="55" t="s">
        <v>485</v>
      </c>
      <c r="M201" s="55"/>
      <c r="N201" s="42"/>
      <c r="O201" s="42"/>
      <c r="P201" s="55"/>
      <c r="Q201" s="55"/>
      <c r="R201" s="42"/>
      <c r="S201" s="42"/>
      <c r="T201" s="55"/>
      <c r="U201" s="55"/>
      <c r="V201" s="42"/>
      <c r="W201" s="42"/>
      <c r="X201" s="55"/>
      <c r="Y201" s="55"/>
      <c r="Z201" s="42"/>
      <c r="AA201" s="42"/>
      <c r="AB201" s="55"/>
      <c r="AC201" s="55"/>
      <c r="AD201" s="42"/>
    </row>
    <row r="202" spans="1:30" x14ac:dyDescent="0.25">
      <c r="A202" s="28"/>
      <c r="B202" s="16" t="s">
        <v>473</v>
      </c>
      <c r="C202" s="17" t="s">
        <v>256</v>
      </c>
      <c r="D202" s="17"/>
      <c r="E202" s="17"/>
      <c r="F202" s="17"/>
      <c r="G202" s="17" t="s">
        <v>256</v>
      </c>
      <c r="H202" s="17"/>
      <c r="I202" s="17"/>
      <c r="J202" s="17"/>
      <c r="K202" s="17" t="s">
        <v>256</v>
      </c>
      <c r="L202" s="17"/>
      <c r="M202" s="17"/>
      <c r="N202" s="17"/>
      <c r="O202" s="17" t="s">
        <v>256</v>
      </c>
      <c r="P202" s="17"/>
      <c r="Q202" s="17"/>
      <c r="R202" s="17"/>
      <c r="S202" s="17" t="s">
        <v>256</v>
      </c>
      <c r="T202" s="17"/>
      <c r="U202" s="17"/>
      <c r="V202" s="17"/>
      <c r="W202" s="17" t="s">
        <v>256</v>
      </c>
      <c r="X202" s="17"/>
      <c r="Y202" s="17"/>
      <c r="Z202" s="17"/>
      <c r="AA202" s="17" t="s">
        <v>256</v>
      </c>
      <c r="AB202" s="17"/>
      <c r="AC202" s="17"/>
      <c r="AD202" s="17"/>
    </row>
    <row r="203" spans="1:30" x14ac:dyDescent="0.25">
      <c r="A203" s="28"/>
      <c r="B203" s="48" t="s">
        <v>346</v>
      </c>
      <c r="C203" s="11" t="s">
        <v>256</v>
      </c>
      <c r="D203" s="12" t="s">
        <v>292</v>
      </c>
      <c r="E203" s="37" t="s">
        <v>293</v>
      </c>
      <c r="F203" s="12" t="s">
        <v>256</v>
      </c>
      <c r="G203" s="11" t="s">
        <v>256</v>
      </c>
      <c r="H203" s="12" t="s">
        <v>292</v>
      </c>
      <c r="I203" s="37" t="s">
        <v>293</v>
      </c>
      <c r="J203" s="12" t="s">
        <v>256</v>
      </c>
      <c r="K203" s="11" t="s">
        <v>256</v>
      </c>
      <c r="L203" s="12" t="s">
        <v>292</v>
      </c>
      <c r="M203" s="37" t="s">
        <v>293</v>
      </c>
      <c r="N203" s="12" t="s">
        <v>256</v>
      </c>
      <c r="O203" s="11" t="s">
        <v>256</v>
      </c>
      <c r="P203" s="12" t="s">
        <v>292</v>
      </c>
      <c r="Q203" s="37" t="s">
        <v>293</v>
      </c>
      <c r="R203" s="12" t="s">
        <v>256</v>
      </c>
      <c r="S203" s="11" t="s">
        <v>256</v>
      </c>
      <c r="T203" s="12" t="s">
        <v>292</v>
      </c>
      <c r="U203" s="37" t="s">
        <v>293</v>
      </c>
      <c r="V203" s="12" t="s">
        <v>256</v>
      </c>
      <c r="W203" s="11" t="s">
        <v>256</v>
      </c>
      <c r="X203" s="11" t="s">
        <v>292</v>
      </c>
      <c r="Y203" s="21">
        <v>46217</v>
      </c>
      <c r="Z203" s="12" t="s">
        <v>256</v>
      </c>
      <c r="AA203" s="11" t="s">
        <v>256</v>
      </c>
      <c r="AB203" s="11" t="s">
        <v>292</v>
      </c>
      <c r="AC203" s="21">
        <v>46217</v>
      </c>
      <c r="AD203" s="12" t="s">
        <v>256</v>
      </c>
    </row>
    <row r="204" spans="1:30" x14ac:dyDescent="0.25">
      <c r="A204" s="28"/>
      <c r="B204" s="44" t="s">
        <v>348</v>
      </c>
      <c r="C204" s="17" t="s">
        <v>256</v>
      </c>
      <c r="D204" s="17"/>
      <c r="E204" s="40">
        <v>137</v>
      </c>
      <c r="F204" s="19" t="s">
        <v>256</v>
      </c>
      <c r="G204" s="17" t="s">
        <v>256</v>
      </c>
      <c r="H204" s="19"/>
      <c r="I204" s="39" t="s">
        <v>293</v>
      </c>
      <c r="J204" s="19" t="s">
        <v>256</v>
      </c>
      <c r="K204" s="17" t="s">
        <v>256</v>
      </c>
      <c r="L204" s="19"/>
      <c r="M204" s="39" t="s">
        <v>293</v>
      </c>
      <c r="N204" s="19" t="s">
        <v>256</v>
      </c>
      <c r="O204" s="17" t="s">
        <v>256</v>
      </c>
      <c r="P204" s="17"/>
      <c r="Q204" s="40">
        <v>636</v>
      </c>
      <c r="R204" s="19" t="s">
        <v>256</v>
      </c>
      <c r="S204" s="17" t="s">
        <v>256</v>
      </c>
      <c r="T204" s="17"/>
      <c r="U204" s="40">
        <v>773</v>
      </c>
      <c r="V204" s="19" t="s">
        <v>256</v>
      </c>
      <c r="W204" s="17" t="s">
        <v>256</v>
      </c>
      <c r="X204" s="17"/>
      <c r="Y204" s="18">
        <v>45665</v>
      </c>
      <c r="Z204" s="19" t="s">
        <v>256</v>
      </c>
      <c r="AA204" s="17" t="s">
        <v>256</v>
      </c>
      <c r="AB204" s="17"/>
      <c r="AC204" s="18">
        <v>46438</v>
      </c>
      <c r="AD204" s="19" t="s">
        <v>256</v>
      </c>
    </row>
    <row r="205" spans="1:30" x14ac:dyDescent="0.25">
      <c r="A205" s="28"/>
      <c r="B205" s="48" t="s">
        <v>349</v>
      </c>
      <c r="C205" s="11" t="s">
        <v>256</v>
      </c>
      <c r="D205" s="11"/>
      <c r="E205" s="38">
        <v>488</v>
      </c>
      <c r="F205" s="12" t="s">
        <v>256</v>
      </c>
      <c r="G205" s="11" t="s">
        <v>256</v>
      </c>
      <c r="H205" s="12"/>
      <c r="I205" s="37" t="s">
        <v>293</v>
      </c>
      <c r="J205" s="12" t="s">
        <v>256</v>
      </c>
      <c r="K205" s="11" t="s">
        <v>256</v>
      </c>
      <c r="L205" s="12"/>
      <c r="M205" s="37" t="s">
        <v>293</v>
      </c>
      <c r="N205" s="12" t="s">
        <v>256</v>
      </c>
      <c r="O205" s="11" t="s">
        <v>256</v>
      </c>
      <c r="P205" s="11"/>
      <c r="Q205" s="21">
        <v>1685</v>
      </c>
      <c r="R205" s="12" t="s">
        <v>256</v>
      </c>
      <c r="S205" s="11" t="s">
        <v>256</v>
      </c>
      <c r="T205" s="11"/>
      <c r="U205" s="21">
        <v>2173</v>
      </c>
      <c r="V205" s="12" t="s">
        <v>256</v>
      </c>
      <c r="W205" s="11" t="s">
        <v>256</v>
      </c>
      <c r="X205" s="11"/>
      <c r="Y205" s="21">
        <v>247138</v>
      </c>
      <c r="Z205" s="12" t="s">
        <v>256</v>
      </c>
      <c r="AA205" s="11" t="s">
        <v>256</v>
      </c>
      <c r="AB205" s="11"/>
      <c r="AC205" s="21">
        <v>249311</v>
      </c>
      <c r="AD205" s="12" t="s">
        <v>256</v>
      </c>
    </row>
    <row r="206" spans="1:30" ht="15.75" thickBot="1" x14ac:dyDescent="0.3">
      <c r="A206" s="28"/>
      <c r="B206" s="44" t="s">
        <v>350</v>
      </c>
      <c r="C206" s="17" t="s">
        <v>256</v>
      </c>
      <c r="D206" s="17"/>
      <c r="E206" s="18">
        <v>1188</v>
      </c>
      <c r="F206" s="19" t="s">
        <v>256</v>
      </c>
      <c r="G206" s="17" t="s">
        <v>256</v>
      </c>
      <c r="H206" s="19"/>
      <c r="I206" s="39" t="s">
        <v>293</v>
      </c>
      <c r="J206" s="19" t="s">
        <v>256</v>
      </c>
      <c r="K206" s="17" t="s">
        <v>256</v>
      </c>
      <c r="L206" s="19"/>
      <c r="M206" s="39" t="s">
        <v>293</v>
      </c>
      <c r="N206" s="19" t="s">
        <v>256</v>
      </c>
      <c r="O206" s="17" t="s">
        <v>256</v>
      </c>
      <c r="P206" s="17"/>
      <c r="Q206" s="40">
        <v>136</v>
      </c>
      <c r="R206" s="19" t="s">
        <v>256</v>
      </c>
      <c r="S206" s="17" t="s">
        <v>256</v>
      </c>
      <c r="T206" s="17"/>
      <c r="U206" s="18">
        <v>1324</v>
      </c>
      <c r="V206" s="19" t="s">
        <v>256</v>
      </c>
      <c r="W206" s="17" t="s">
        <v>256</v>
      </c>
      <c r="X206" s="17"/>
      <c r="Y206" s="18">
        <v>157462</v>
      </c>
      <c r="Z206" s="19" t="s">
        <v>256</v>
      </c>
      <c r="AA206" s="17" t="s">
        <v>256</v>
      </c>
      <c r="AB206" s="17"/>
      <c r="AC206" s="18">
        <v>158786</v>
      </c>
      <c r="AD206" s="19" t="s">
        <v>256</v>
      </c>
    </row>
    <row r="207" spans="1:30" x14ac:dyDescent="0.25">
      <c r="A207" s="28"/>
      <c r="B207" s="22"/>
      <c r="C207" s="22" t="s">
        <v>256</v>
      </c>
      <c r="D207" s="23"/>
      <c r="E207" s="23"/>
      <c r="F207" s="22"/>
      <c r="G207" s="22" t="s">
        <v>256</v>
      </c>
      <c r="H207" s="23"/>
      <c r="I207" s="23"/>
      <c r="J207" s="22"/>
      <c r="K207" s="22" t="s">
        <v>256</v>
      </c>
      <c r="L207" s="23"/>
      <c r="M207" s="23"/>
      <c r="N207" s="22"/>
      <c r="O207" s="22" t="s">
        <v>256</v>
      </c>
      <c r="P207" s="23"/>
      <c r="Q207" s="23"/>
      <c r="R207" s="22"/>
      <c r="S207" s="22" t="s">
        <v>256</v>
      </c>
      <c r="T207" s="23"/>
      <c r="U207" s="23"/>
      <c r="V207" s="22"/>
      <c r="W207" s="22" t="s">
        <v>256</v>
      </c>
      <c r="X207" s="23"/>
      <c r="Y207" s="23"/>
      <c r="Z207" s="22"/>
      <c r="AA207" s="22" t="s">
        <v>256</v>
      </c>
      <c r="AB207" s="23"/>
      <c r="AC207" s="23"/>
      <c r="AD207" s="22"/>
    </row>
    <row r="208" spans="1:30" x14ac:dyDescent="0.25">
      <c r="A208" s="28"/>
      <c r="B208" s="50" t="s">
        <v>357</v>
      </c>
      <c r="C208" s="15" t="s">
        <v>256</v>
      </c>
      <c r="D208" s="11"/>
      <c r="E208" s="21">
        <v>1813</v>
      </c>
      <c r="F208" s="12" t="s">
        <v>256</v>
      </c>
      <c r="G208" s="15" t="s">
        <v>256</v>
      </c>
      <c r="H208" s="12"/>
      <c r="I208" s="37" t="s">
        <v>293</v>
      </c>
      <c r="J208" s="12" t="s">
        <v>256</v>
      </c>
      <c r="K208" s="15" t="s">
        <v>256</v>
      </c>
      <c r="L208" s="12"/>
      <c r="M208" s="37" t="s">
        <v>293</v>
      </c>
      <c r="N208" s="12" t="s">
        <v>256</v>
      </c>
      <c r="O208" s="15" t="s">
        <v>256</v>
      </c>
      <c r="P208" s="11"/>
      <c r="Q208" s="21">
        <v>2457</v>
      </c>
      <c r="R208" s="12" t="s">
        <v>256</v>
      </c>
      <c r="S208" s="15" t="s">
        <v>256</v>
      </c>
      <c r="T208" s="11"/>
      <c r="U208" s="21">
        <v>4270</v>
      </c>
      <c r="V208" s="12" t="s">
        <v>256</v>
      </c>
      <c r="W208" s="15" t="s">
        <v>256</v>
      </c>
      <c r="X208" s="11"/>
      <c r="Y208" s="21">
        <v>496482</v>
      </c>
      <c r="Z208" s="12" t="s">
        <v>256</v>
      </c>
      <c r="AA208" s="15" t="s">
        <v>256</v>
      </c>
      <c r="AB208" s="11"/>
      <c r="AC208" s="21">
        <v>500752</v>
      </c>
      <c r="AD208" s="12" t="s">
        <v>256</v>
      </c>
    </row>
    <row r="209" spans="1:30" x14ac:dyDescent="0.25">
      <c r="A209" s="28"/>
      <c r="B209" s="11"/>
      <c r="C209" s="30"/>
      <c r="D209" s="30"/>
      <c r="E209" s="30"/>
      <c r="F209" s="30"/>
      <c r="G209" s="30"/>
      <c r="H209" s="30"/>
      <c r="I209" s="30"/>
      <c r="J209" s="30"/>
      <c r="K209" s="30"/>
      <c r="L209" s="30"/>
      <c r="M209" s="30"/>
      <c r="N209" s="30"/>
      <c r="O209" s="30"/>
      <c r="P209" s="30"/>
      <c r="Q209" s="30"/>
      <c r="R209" s="30"/>
      <c r="S209" s="30"/>
      <c r="T209" s="30"/>
      <c r="U209" s="30"/>
      <c r="V209" s="30"/>
      <c r="W209" s="30"/>
      <c r="X209" s="30"/>
      <c r="Y209" s="30"/>
      <c r="Z209" s="30"/>
      <c r="AA209" s="30"/>
      <c r="AB209" s="30"/>
      <c r="AC209" s="30"/>
      <c r="AD209" s="30"/>
    </row>
    <row r="210" spans="1:30" x14ac:dyDescent="0.25">
      <c r="A210" s="28"/>
      <c r="B210" s="16" t="s">
        <v>422</v>
      </c>
      <c r="C210" s="24" t="s">
        <v>256</v>
      </c>
      <c r="D210" s="17"/>
      <c r="E210" s="17"/>
      <c r="F210" s="17"/>
      <c r="G210" s="24" t="s">
        <v>256</v>
      </c>
      <c r="H210" s="17"/>
      <c r="I210" s="17"/>
      <c r="J210" s="17"/>
      <c r="K210" s="24" t="s">
        <v>256</v>
      </c>
      <c r="L210" s="17"/>
      <c r="M210" s="17"/>
      <c r="N210" s="17"/>
      <c r="O210" s="24" t="s">
        <v>256</v>
      </c>
      <c r="P210" s="17"/>
      <c r="Q210" s="17"/>
      <c r="R210" s="17"/>
      <c r="S210" s="24" t="s">
        <v>256</v>
      </c>
      <c r="T210" s="17"/>
      <c r="U210" s="17"/>
      <c r="V210" s="17"/>
      <c r="W210" s="24" t="s">
        <v>256</v>
      </c>
      <c r="X210" s="17"/>
      <c r="Y210" s="17"/>
      <c r="Z210" s="17"/>
      <c r="AA210" s="24" t="s">
        <v>256</v>
      </c>
      <c r="AB210" s="17"/>
      <c r="AC210" s="17"/>
      <c r="AD210" s="17"/>
    </row>
    <row r="211" spans="1:30" x14ac:dyDescent="0.25">
      <c r="A211" s="28"/>
      <c r="B211" s="48" t="s">
        <v>346</v>
      </c>
      <c r="C211" s="15" t="s">
        <v>256</v>
      </c>
      <c r="D211" s="12"/>
      <c r="E211" s="37" t="s">
        <v>293</v>
      </c>
      <c r="F211" s="12" t="s">
        <v>256</v>
      </c>
      <c r="G211" s="15" t="s">
        <v>256</v>
      </c>
      <c r="H211" s="12"/>
      <c r="I211" s="37" t="s">
        <v>293</v>
      </c>
      <c r="J211" s="12" t="s">
        <v>256</v>
      </c>
      <c r="K211" s="15" t="s">
        <v>256</v>
      </c>
      <c r="L211" s="12"/>
      <c r="M211" s="37" t="s">
        <v>293</v>
      </c>
      <c r="N211" s="12" t="s">
        <v>256</v>
      </c>
      <c r="O211" s="15" t="s">
        <v>256</v>
      </c>
      <c r="P211" s="12"/>
      <c r="Q211" s="37" t="s">
        <v>293</v>
      </c>
      <c r="R211" s="12" t="s">
        <v>256</v>
      </c>
      <c r="S211" s="15" t="s">
        <v>256</v>
      </c>
      <c r="T211" s="12"/>
      <c r="U211" s="37" t="s">
        <v>293</v>
      </c>
      <c r="V211" s="12" t="s">
        <v>256</v>
      </c>
      <c r="W211" s="15" t="s">
        <v>256</v>
      </c>
      <c r="X211" s="11"/>
      <c r="Y211" s="21">
        <v>23419</v>
      </c>
      <c r="Z211" s="12" t="s">
        <v>256</v>
      </c>
      <c r="AA211" s="15" t="s">
        <v>256</v>
      </c>
      <c r="AB211" s="11"/>
      <c r="AC211" s="21">
        <v>23419</v>
      </c>
      <c r="AD211" s="12" t="s">
        <v>256</v>
      </c>
    </row>
    <row r="212" spans="1:30" x14ac:dyDescent="0.25">
      <c r="A212" s="28"/>
      <c r="B212" s="44" t="s">
        <v>348</v>
      </c>
      <c r="C212" s="24" t="s">
        <v>256</v>
      </c>
      <c r="D212" s="19"/>
      <c r="E212" s="39" t="s">
        <v>293</v>
      </c>
      <c r="F212" s="19" t="s">
        <v>256</v>
      </c>
      <c r="G212" s="24" t="s">
        <v>256</v>
      </c>
      <c r="H212" s="19"/>
      <c r="I212" s="39" t="s">
        <v>293</v>
      </c>
      <c r="J212" s="19" t="s">
        <v>256</v>
      </c>
      <c r="K212" s="24" t="s">
        <v>256</v>
      </c>
      <c r="L212" s="19"/>
      <c r="M212" s="39" t="s">
        <v>293</v>
      </c>
      <c r="N212" s="19" t="s">
        <v>256</v>
      </c>
      <c r="O212" s="24" t="s">
        <v>256</v>
      </c>
      <c r="P212" s="19"/>
      <c r="Q212" s="39" t="s">
        <v>293</v>
      </c>
      <c r="R212" s="19" t="s">
        <v>256</v>
      </c>
      <c r="S212" s="24" t="s">
        <v>256</v>
      </c>
      <c r="T212" s="19"/>
      <c r="U212" s="39" t="s">
        <v>293</v>
      </c>
      <c r="V212" s="19" t="s">
        <v>256</v>
      </c>
      <c r="W212" s="24" t="s">
        <v>256</v>
      </c>
      <c r="X212" s="17"/>
      <c r="Y212" s="18">
        <v>26512</v>
      </c>
      <c r="Z212" s="19" t="s">
        <v>256</v>
      </c>
      <c r="AA212" s="24" t="s">
        <v>256</v>
      </c>
      <c r="AB212" s="17"/>
      <c r="AC212" s="18">
        <v>26512</v>
      </c>
      <c r="AD212" s="19" t="s">
        <v>256</v>
      </c>
    </row>
    <row r="213" spans="1:30" x14ac:dyDescent="0.25">
      <c r="A213" s="28"/>
      <c r="B213" s="48" t="s">
        <v>353</v>
      </c>
      <c r="C213" s="15" t="s">
        <v>256</v>
      </c>
      <c r="D213" s="12"/>
      <c r="E213" s="37" t="s">
        <v>293</v>
      </c>
      <c r="F213" s="12" t="s">
        <v>256</v>
      </c>
      <c r="G213" s="15" t="s">
        <v>256</v>
      </c>
      <c r="H213" s="12"/>
      <c r="I213" s="37" t="s">
        <v>293</v>
      </c>
      <c r="J213" s="12" t="s">
        <v>256</v>
      </c>
      <c r="K213" s="15" t="s">
        <v>256</v>
      </c>
      <c r="L213" s="12"/>
      <c r="M213" s="37" t="s">
        <v>293</v>
      </c>
      <c r="N213" s="12" t="s">
        <v>256</v>
      </c>
      <c r="O213" s="15" t="s">
        <v>256</v>
      </c>
      <c r="P213" s="12"/>
      <c r="Q213" s="37" t="s">
        <v>293</v>
      </c>
      <c r="R213" s="12" t="s">
        <v>256</v>
      </c>
      <c r="S213" s="15" t="s">
        <v>256</v>
      </c>
      <c r="T213" s="12"/>
      <c r="U213" s="37" t="s">
        <v>293</v>
      </c>
      <c r="V213" s="12" t="s">
        <v>256</v>
      </c>
      <c r="W213" s="15" t="s">
        <v>256</v>
      </c>
      <c r="X213" s="11"/>
      <c r="Y213" s="21">
        <v>30516</v>
      </c>
      <c r="Z213" s="12" t="s">
        <v>256</v>
      </c>
      <c r="AA213" s="15" t="s">
        <v>256</v>
      </c>
      <c r="AB213" s="11"/>
      <c r="AC213" s="21">
        <v>30516</v>
      </c>
      <c r="AD213" s="12" t="s">
        <v>256</v>
      </c>
    </row>
    <row r="214" spans="1:30" ht="25.5" x14ac:dyDescent="0.25">
      <c r="A214" s="28"/>
      <c r="B214" s="44" t="s">
        <v>474</v>
      </c>
      <c r="C214" s="24" t="s">
        <v>256</v>
      </c>
      <c r="D214" s="19"/>
      <c r="E214" s="39" t="s">
        <v>293</v>
      </c>
      <c r="F214" s="19" t="s">
        <v>256</v>
      </c>
      <c r="G214" s="24" t="s">
        <v>256</v>
      </c>
      <c r="H214" s="19"/>
      <c r="I214" s="39" t="s">
        <v>293</v>
      </c>
      <c r="J214" s="19" t="s">
        <v>256</v>
      </c>
      <c r="K214" s="24" t="s">
        <v>256</v>
      </c>
      <c r="L214" s="19"/>
      <c r="M214" s="39" t="s">
        <v>293</v>
      </c>
      <c r="N214" s="19" t="s">
        <v>256</v>
      </c>
      <c r="O214" s="24" t="s">
        <v>256</v>
      </c>
      <c r="P214" s="19"/>
      <c r="Q214" s="39" t="s">
        <v>293</v>
      </c>
      <c r="R214" s="19" t="s">
        <v>256</v>
      </c>
      <c r="S214" s="24" t="s">
        <v>256</v>
      </c>
      <c r="T214" s="19"/>
      <c r="U214" s="39" t="s">
        <v>293</v>
      </c>
      <c r="V214" s="19" t="s">
        <v>256</v>
      </c>
      <c r="W214" s="24" t="s">
        <v>256</v>
      </c>
      <c r="X214" s="17"/>
      <c r="Y214" s="18">
        <v>11473</v>
      </c>
      <c r="Z214" s="19" t="s">
        <v>256</v>
      </c>
      <c r="AA214" s="24" t="s">
        <v>256</v>
      </c>
      <c r="AB214" s="17"/>
      <c r="AC214" s="18">
        <v>11473</v>
      </c>
      <c r="AD214" s="19" t="s">
        <v>256</v>
      </c>
    </row>
    <row r="215" spans="1:30" ht="26.25" thickBot="1" x14ac:dyDescent="0.3">
      <c r="A215" s="28"/>
      <c r="B215" s="48" t="s">
        <v>475</v>
      </c>
      <c r="C215" s="15" t="s">
        <v>256</v>
      </c>
      <c r="D215" s="12"/>
      <c r="E215" s="37" t="s">
        <v>293</v>
      </c>
      <c r="F215" s="12" t="s">
        <v>256</v>
      </c>
      <c r="G215" s="15" t="s">
        <v>256</v>
      </c>
      <c r="H215" s="12"/>
      <c r="I215" s="37" t="s">
        <v>293</v>
      </c>
      <c r="J215" s="12" t="s">
        <v>256</v>
      </c>
      <c r="K215" s="15" t="s">
        <v>256</v>
      </c>
      <c r="L215" s="12"/>
      <c r="M215" s="37" t="s">
        <v>293</v>
      </c>
      <c r="N215" s="12" t="s">
        <v>256</v>
      </c>
      <c r="O215" s="15" t="s">
        <v>256</v>
      </c>
      <c r="P215" s="12"/>
      <c r="Q215" s="37" t="s">
        <v>293</v>
      </c>
      <c r="R215" s="12" t="s">
        <v>256</v>
      </c>
      <c r="S215" s="15" t="s">
        <v>256</v>
      </c>
      <c r="T215" s="12"/>
      <c r="U215" s="37" t="s">
        <v>293</v>
      </c>
      <c r="V215" s="12" t="s">
        <v>256</v>
      </c>
      <c r="W215" s="15" t="s">
        <v>256</v>
      </c>
      <c r="X215" s="11"/>
      <c r="Y215" s="21">
        <v>6990</v>
      </c>
      <c r="Z215" s="12" t="s">
        <v>256</v>
      </c>
      <c r="AA215" s="15" t="s">
        <v>256</v>
      </c>
      <c r="AB215" s="11"/>
      <c r="AC215" s="21">
        <v>6990</v>
      </c>
      <c r="AD215" s="12" t="s">
        <v>256</v>
      </c>
    </row>
    <row r="216" spans="1:30" x14ac:dyDescent="0.25">
      <c r="A216" s="28"/>
      <c r="B216" s="22"/>
      <c r="C216" s="22" t="s">
        <v>256</v>
      </c>
      <c r="D216" s="23"/>
      <c r="E216" s="23"/>
      <c r="F216" s="22"/>
      <c r="G216" s="22" t="s">
        <v>256</v>
      </c>
      <c r="H216" s="23"/>
      <c r="I216" s="23"/>
      <c r="J216" s="22"/>
      <c r="K216" s="22" t="s">
        <v>256</v>
      </c>
      <c r="L216" s="23"/>
      <c r="M216" s="23"/>
      <c r="N216" s="22"/>
      <c r="O216" s="22" t="s">
        <v>256</v>
      </c>
      <c r="P216" s="23"/>
      <c r="Q216" s="23"/>
      <c r="R216" s="22"/>
      <c r="S216" s="22" t="s">
        <v>256</v>
      </c>
      <c r="T216" s="23"/>
      <c r="U216" s="23"/>
      <c r="V216" s="22"/>
      <c r="W216" s="22" t="s">
        <v>256</v>
      </c>
      <c r="X216" s="23"/>
      <c r="Y216" s="23"/>
      <c r="Z216" s="22"/>
      <c r="AA216" s="22" t="s">
        <v>256</v>
      </c>
      <c r="AB216" s="23"/>
      <c r="AC216" s="23"/>
      <c r="AD216" s="22"/>
    </row>
    <row r="217" spans="1:30" x14ac:dyDescent="0.25">
      <c r="A217" s="28"/>
      <c r="B217" s="49" t="s">
        <v>476</v>
      </c>
      <c r="C217" s="24" t="s">
        <v>256</v>
      </c>
      <c r="D217" s="19"/>
      <c r="E217" s="39" t="s">
        <v>293</v>
      </c>
      <c r="F217" s="19" t="s">
        <v>256</v>
      </c>
      <c r="G217" s="24" t="s">
        <v>256</v>
      </c>
      <c r="H217" s="19"/>
      <c r="I217" s="39" t="s">
        <v>293</v>
      </c>
      <c r="J217" s="19" t="s">
        <v>256</v>
      </c>
      <c r="K217" s="24" t="s">
        <v>256</v>
      </c>
      <c r="L217" s="19"/>
      <c r="M217" s="39" t="s">
        <v>293</v>
      </c>
      <c r="N217" s="19" t="s">
        <v>256</v>
      </c>
      <c r="O217" s="24" t="s">
        <v>256</v>
      </c>
      <c r="P217" s="19"/>
      <c r="Q217" s="39" t="s">
        <v>293</v>
      </c>
      <c r="R217" s="19" t="s">
        <v>256</v>
      </c>
      <c r="S217" s="24" t="s">
        <v>256</v>
      </c>
      <c r="T217" s="19"/>
      <c r="U217" s="39" t="s">
        <v>293</v>
      </c>
      <c r="V217" s="19" t="s">
        <v>256</v>
      </c>
      <c r="W217" s="24" t="s">
        <v>256</v>
      </c>
      <c r="X217" s="17"/>
      <c r="Y217" s="18">
        <v>98910</v>
      </c>
      <c r="Z217" s="19" t="s">
        <v>256</v>
      </c>
      <c r="AA217" s="24" t="s">
        <v>256</v>
      </c>
      <c r="AB217" s="17"/>
      <c r="AC217" s="18">
        <v>98910</v>
      </c>
      <c r="AD217" s="19" t="s">
        <v>256</v>
      </c>
    </row>
    <row r="218" spans="1:30" x14ac:dyDescent="0.25">
      <c r="A218" s="28"/>
      <c r="B218" s="11"/>
      <c r="C218" s="30"/>
      <c r="D218" s="30"/>
      <c r="E218" s="30"/>
      <c r="F218" s="30"/>
      <c r="G218" s="30"/>
      <c r="H218" s="30"/>
      <c r="I218" s="30"/>
      <c r="J218" s="30"/>
      <c r="K218" s="30"/>
      <c r="L218" s="30"/>
      <c r="M218" s="30"/>
      <c r="N218" s="30"/>
      <c r="O218" s="30"/>
      <c r="P218" s="30"/>
      <c r="Q218" s="30"/>
      <c r="R218" s="30"/>
      <c r="S218" s="30"/>
      <c r="T218" s="30"/>
      <c r="U218" s="30"/>
      <c r="V218" s="30"/>
      <c r="W218" s="30"/>
      <c r="X218" s="30"/>
      <c r="Y218" s="30"/>
      <c r="Z218" s="30"/>
      <c r="AA218" s="30"/>
      <c r="AB218" s="30"/>
      <c r="AC218" s="30"/>
      <c r="AD218" s="30"/>
    </row>
    <row r="219" spans="1:30" x14ac:dyDescent="0.25">
      <c r="A219" s="28"/>
      <c r="B219" s="20" t="s">
        <v>477</v>
      </c>
      <c r="C219" s="15" t="s">
        <v>256</v>
      </c>
      <c r="D219" s="11"/>
      <c r="E219" s="38">
        <v>436</v>
      </c>
      <c r="F219" s="12" t="s">
        <v>256</v>
      </c>
      <c r="G219" s="15" t="s">
        <v>256</v>
      </c>
      <c r="H219" s="12"/>
      <c r="I219" s="37" t="s">
        <v>293</v>
      </c>
      <c r="J219" s="12" t="s">
        <v>256</v>
      </c>
      <c r="K219" s="15" t="s">
        <v>256</v>
      </c>
      <c r="L219" s="12"/>
      <c r="M219" s="37" t="s">
        <v>293</v>
      </c>
      <c r="N219" s="12" t="s">
        <v>256</v>
      </c>
      <c r="O219" s="15" t="s">
        <v>256</v>
      </c>
      <c r="P219" s="11"/>
      <c r="Q219" s="21">
        <v>2886</v>
      </c>
      <c r="R219" s="12" t="s">
        <v>256</v>
      </c>
      <c r="S219" s="15" t="s">
        <v>256</v>
      </c>
      <c r="T219" s="11"/>
      <c r="U219" s="21">
        <v>3322</v>
      </c>
      <c r="V219" s="12" t="s">
        <v>256</v>
      </c>
      <c r="W219" s="15" t="s">
        <v>256</v>
      </c>
      <c r="X219" s="11"/>
      <c r="Y219" s="21">
        <v>387907</v>
      </c>
      <c r="Z219" s="12" t="s">
        <v>256</v>
      </c>
      <c r="AA219" s="15" t="s">
        <v>256</v>
      </c>
      <c r="AB219" s="11"/>
      <c r="AC219" s="21">
        <v>391229</v>
      </c>
      <c r="AD219" s="12" t="s">
        <v>256</v>
      </c>
    </row>
    <row r="220" spans="1:30" x14ac:dyDescent="0.25">
      <c r="A220" s="28"/>
      <c r="B220" s="11"/>
      <c r="C220" s="30"/>
      <c r="D220" s="30"/>
      <c r="E220" s="30"/>
      <c r="F220" s="30"/>
      <c r="G220" s="30"/>
      <c r="H220" s="30"/>
      <c r="I220" s="30"/>
      <c r="J220" s="30"/>
      <c r="K220" s="30"/>
      <c r="L220" s="30"/>
      <c r="M220" s="30"/>
      <c r="N220" s="30"/>
      <c r="O220" s="30"/>
      <c r="P220" s="30"/>
      <c r="Q220" s="30"/>
      <c r="R220" s="30"/>
      <c r="S220" s="30"/>
      <c r="T220" s="30"/>
      <c r="U220" s="30"/>
      <c r="V220" s="30"/>
      <c r="W220" s="30"/>
      <c r="X220" s="30"/>
      <c r="Y220" s="30"/>
      <c r="Z220" s="30"/>
      <c r="AA220" s="30"/>
      <c r="AB220" s="30"/>
      <c r="AC220" s="30"/>
      <c r="AD220" s="30"/>
    </row>
    <row r="221" spans="1:30" ht="15.75" thickBot="1" x14ac:dyDescent="0.3">
      <c r="A221" s="28"/>
      <c r="B221" s="16" t="s">
        <v>423</v>
      </c>
      <c r="C221" s="24" t="s">
        <v>256</v>
      </c>
      <c r="D221" s="17"/>
      <c r="E221" s="40">
        <v>5</v>
      </c>
      <c r="F221" s="19" t="s">
        <v>256</v>
      </c>
      <c r="G221" s="24" t="s">
        <v>256</v>
      </c>
      <c r="H221" s="17"/>
      <c r="I221" s="40">
        <v>1</v>
      </c>
      <c r="J221" s="19" t="s">
        <v>256</v>
      </c>
      <c r="K221" s="24" t="s">
        <v>256</v>
      </c>
      <c r="L221" s="19"/>
      <c r="M221" s="39" t="s">
        <v>293</v>
      </c>
      <c r="N221" s="19" t="s">
        <v>256</v>
      </c>
      <c r="O221" s="24" t="s">
        <v>256</v>
      </c>
      <c r="P221" s="19"/>
      <c r="Q221" s="39" t="s">
        <v>293</v>
      </c>
      <c r="R221" s="19" t="s">
        <v>256</v>
      </c>
      <c r="S221" s="24" t="s">
        <v>256</v>
      </c>
      <c r="T221" s="17"/>
      <c r="U221" s="40">
        <v>6</v>
      </c>
      <c r="V221" s="19" t="s">
        <v>256</v>
      </c>
      <c r="W221" s="24" t="s">
        <v>256</v>
      </c>
      <c r="X221" s="17"/>
      <c r="Y221" s="18">
        <v>3872</v>
      </c>
      <c r="Z221" s="19" t="s">
        <v>256</v>
      </c>
      <c r="AA221" s="24" t="s">
        <v>256</v>
      </c>
      <c r="AB221" s="17"/>
      <c r="AC221" s="18">
        <v>3878</v>
      </c>
      <c r="AD221" s="19" t="s">
        <v>256</v>
      </c>
    </row>
    <row r="222" spans="1:30" x14ac:dyDescent="0.25">
      <c r="A222" s="28"/>
      <c r="B222" s="22"/>
      <c r="C222" s="22" t="s">
        <v>256</v>
      </c>
      <c r="D222" s="23"/>
      <c r="E222" s="23"/>
      <c r="F222" s="22"/>
      <c r="G222" s="22" t="s">
        <v>256</v>
      </c>
      <c r="H222" s="23"/>
      <c r="I222" s="23"/>
      <c r="J222" s="22"/>
      <c r="K222" s="22" t="s">
        <v>256</v>
      </c>
      <c r="L222" s="23"/>
      <c r="M222" s="23"/>
      <c r="N222" s="22"/>
      <c r="O222" s="22" t="s">
        <v>256</v>
      </c>
      <c r="P222" s="23"/>
      <c r="Q222" s="23"/>
      <c r="R222" s="22"/>
      <c r="S222" s="22" t="s">
        <v>256</v>
      </c>
      <c r="T222" s="23"/>
      <c r="U222" s="23"/>
      <c r="V222" s="22"/>
      <c r="W222" s="22" t="s">
        <v>256</v>
      </c>
      <c r="X222" s="23"/>
      <c r="Y222" s="23"/>
      <c r="Z222" s="22"/>
      <c r="AA222" s="22" t="s">
        <v>256</v>
      </c>
      <c r="AB222" s="23"/>
      <c r="AC222" s="23"/>
      <c r="AD222" s="22"/>
    </row>
    <row r="223" spans="1:30" x14ac:dyDescent="0.25">
      <c r="A223" s="28"/>
      <c r="B223" s="11"/>
      <c r="C223" s="30"/>
      <c r="D223" s="30"/>
      <c r="E223" s="30"/>
      <c r="F223" s="30"/>
      <c r="G223" s="30"/>
      <c r="H223" s="30"/>
      <c r="I223" s="30"/>
      <c r="J223" s="30"/>
      <c r="K223" s="30"/>
      <c r="L223" s="30"/>
      <c r="M223" s="30"/>
      <c r="N223" s="30"/>
      <c r="O223" s="30"/>
      <c r="P223" s="30"/>
      <c r="Q223" s="30"/>
      <c r="R223" s="30"/>
      <c r="S223" s="30"/>
      <c r="T223" s="30"/>
      <c r="U223" s="30"/>
      <c r="V223" s="30"/>
      <c r="W223" s="30"/>
      <c r="X223" s="30"/>
      <c r="Y223" s="30"/>
      <c r="Z223" s="30"/>
      <c r="AA223" s="30"/>
      <c r="AB223" s="30"/>
      <c r="AC223" s="30"/>
      <c r="AD223" s="30"/>
    </row>
    <row r="224" spans="1:30" ht="15.75" thickBot="1" x14ac:dyDescent="0.3">
      <c r="A224" s="28"/>
      <c r="B224" s="52" t="s">
        <v>134</v>
      </c>
      <c r="C224" s="15" t="s">
        <v>256</v>
      </c>
      <c r="D224" s="11" t="s">
        <v>292</v>
      </c>
      <c r="E224" s="21">
        <v>2254</v>
      </c>
      <c r="F224" s="12" t="s">
        <v>256</v>
      </c>
      <c r="G224" s="15" t="s">
        <v>256</v>
      </c>
      <c r="H224" s="11" t="s">
        <v>292</v>
      </c>
      <c r="I224" s="38">
        <v>1</v>
      </c>
      <c r="J224" s="12" t="s">
        <v>256</v>
      </c>
      <c r="K224" s="15" t="s">
        <v>256</v>
      </c>
      <c r="L224" s="12" t="s">
        <v>292</v>
      </c>
      <c r="M224" s="37" t="s">
        <v>293</v>
      </c>
      <c r="N224" s="12" t="s">
        <v>256</v>
      </c>
      <c r="O224" s="15" t="s">
        <v>256</v>
      </c>
      <c r="P224" s="11" t="s">
        <v>292</v>
      </c>
      <c r="Q224" s="21">
        <v>5343</v>
      </c>
      <c r="R224" s="12" t="s">
        <v>256</v>
      </c>
      <c r="S224" s="15" t="s">
        <v>256</v>
      </c>
      <c r="T224" s="11" t="s">
        <v>292</v>
      </c>
      <c r="U224" s="21">
        <v>7598</v>
      </c>
      <c r="V224" s="12" t="s">
        <v>256</v>
      </c>
      <c r="W224" s="15" t="s">
        <v>256</v>
      </c>
      <c r="X224" s="11" t="s">
        <v>292</v>
      </c>
      <c r="Y224" s="21">
        <v>987171</v>
      </c>
      <c r="Z224" s="12" t="s">
        <v>256</v>
      </c>
      <c r="AA224" s="15" t="s">
        <v>256</v>
      </c>
      <c r="AB224" s="11" t="s">
        <v>292</v>
      </c>
      <c r="AC224" s="21">
        <v>994769</v>
      </c>
      <c r="AD224" s="12" t="s">
        <v>256</v>
      </c>
    </row>
    <row r="225" spans="1:30" ht="15.75" thickTop="1" x14ac:dyDescent="0.25">
      <c r="A225" s="28"/>
      <c r="B225" s="22"/>
      <c r="C225" s="22" t="s">
        <v>256</v>
      </c>
      <c r="D225" s="25"/>
      <c r="E225" s="25"/>
      <c r="F225" s="22"/>
      <c r="G225" s="22" t="s">
        <v>256</v>
      </c>
      <c r="H225" s="25"/>
      <c r="I225" s="25"/>
      <c r="J225" s="22"/>
      <c r="K225" s="22" t="s">
        <v>256</v>
      </c>
      <c r="L225" s="25"/>
      <c r="M225" s="25"/>
      <c r="N225" s="22"/>
      <c r="O225" s="22" t="s">
        <v>256</v>
      </c>
      <c r="P225" s="25"/>
      <c r="Q225" s="25"/>
      <c r="R225" s="22"/>
      <c r="S225" s="22" t="s">
        <v>256</v>
      </c>
      <c r="T225" s="25"/>
      <c r="U225" s="25"/>
      <c r="V225" s="22"/>
      <c r="W225" s="22" t="s">
        <v>256</v>
      </c>
      <c r="X225" s="25"/>
      <c r="Y225" s="25"/>
      <c r="Z225" s="22"/>
      <c r="AA225" s="22" t="s">
        <v>256</v>
      </c>
      <c r="AB225" s="25"/>
      <c r="AC225" s="25"/>
      <c r="AD225" s="22"/>
    </row>
    <row r="226" spans="1:30" x14ac:dyDescent="0.25">
      <c r="A226" s="28"/>
      <c r="B226" s="58" t="s">
        <v>482</v>
      </c>
      <c r="C226" s="58"/>
      <c r="D226" s="58"/>
      <c r="E226" s="58"/>
      <c r="F226" s="58"/>
      <c r="G226" s="58"/>
      <c r="H226" s="58"/>
      <c r="I226" s="58"/>
      <c r="J226" s="58"/>
      <c r="K226" s="58"/>
      <c r="L226" s="58"/>
      <c r="M226" s="58"/>
      <c r="N226" s="58"/>
      <c r="O226" s="58"/>
      <c r="P226" s="58"/>
      <c r="Q226" s="58"/>
      <c r="R226" s="58"/>
      <c r="S226" s="58"/>
      <c r="T226" s="58"/>
      <c r="U226" s="58"/>
      <c r="V226" s="58"/>
      <c r="W226" s="58"/>
      <c r="X226" s="58"/>
      <c r="Y226" s="58"/>
      <c r="Z226" s="58"/>
      <c r="AA226" s="58"/>
      <c r="AB226" s="58"/>
      <c r="AC226" s="58"/>
      <c r="AD226" s="58"/>
    </row>
    <row r="227" spans="1:30" x14ac:dyDescent="0.25">
      <c r="A227" s="28"/>
      <c r="B227" s="58" t="s">
        <v>478</v>
      </c>
      <c r="C227" s="58"/>
      <c r="D227" s="58"/>
      <c r="E227" s="58"/>
      <c r="F227" s="58"/>
      <c r="G227" s="58"/>
      <c r="H227" s="58"/>
      <c r="I227" s="58"/>
      <c r="J227" s="58"/>
      <c r="K227" s="58"/>
      <c r="L227" s="58"/>
      <c r="M227" s="58"/>
      <c r="N227" s="58"/>
      <c r="O227" s="58"/>
      <c r="P227" s="58"/>
      <c r="Q227" s="58"/>
      <c r="R227" s="58"/>
      <c r="S227" s="58"/>
      <c r="T227" s="58"/>
      <c r="U227" s="58"/>
      <c r="V227" s="58"/>
      <c r="W227" s="58"/>
      <c r="X227" s="58"/>
      <c r="Y227" s="58"/>
      <c r="Z227" s="58"/>
      <c r="AA227" s="58"/>
      <c r="AB227" s="58"/>
      <c r="AC227" s="58"/>
      <c r="AD227" s="58"/>
    </row>
    <row r="228" spans="1:30" ht="15.75" x14ac:dyDescent="0.25">
      <c r="A228" s="28"/>
      <c r="B228" s="34"/>
      <c r="C228" s="34"/>
      <c r="D228" s="34"/>
      <c r="E228" s="34"/>
      <c r="F228" s="34"/>
      <c r="G228" s="34"/>
      <c r="H228" s="34"/>
      <c r="I228" s="34"/>
      <c r="J228" s="34"/>
      <c r="K228" s="34"/>
      <c r="L228" s="34"/>
      <c r="M228" s="34"/>
      <c r="N228" s="34"/>
      <c r="O228" s="34"/>
      <c r="P228" s="34"/>
      <c r="Q228" s="34"/>
      <c r="R228" s="34"/>
      <c r="S228" s="34"/>
      <c r="T228" s="34"/>
      <c r="U228" s="34"/>
      <c r="V228" s="34"/>
      <c r="W228" s="34"/>
      <c r="X228" s="34"/>
      <c r="Y228" s="34"/>
      <c r="Z228" s="34"/>
      <c r="AA228" s="34"/>
      <c r="AB228" s="34"/>
      <c r="AC228" s="34"/>
      <c r="AD228" s="34"/>
    </row>
    <row r="229" spans="1:30" x14ac:dyDescent="0.25">
      <c r="A229" s="28"/>
      <c r="B229" s="11"/>
      <c r="C229" s="11"/>
      <c r="D229" s="11"/>
      <c r="E229" s="11"/>
      <c r="F229" s="11"/>
      <c r="G229" s="11"/>
      <c r="H229" s="11"/>
      <c r="I229" s="11"/>
      <c r="J229" s="11"/>
      <c r="K229" s="11"/>
      <c r="L229" s="11"/>
      <c r="M229" s="11"/>
      <c r="N229" s="11"/>
      <c r="O229" s="11"/>
      <c r="P229" s="11"/>
      <c r="Q229" s="11"/>
      <c r="R229" s="11"/>
      <c r="S229" s="11"/>
      <c r="T229" s="11"/>
      <c r="U229" s="11"/>
      <c r="V229" s="11"/>
      <c r="W229" s="11"/>
      <c r="X229" s="11"/>
      <c r="Y229" s="11"/>
      <c r="Z229" s="11"/>
      <c r="AA229" s="11"/>
      <c r="AB229" s="11"/>
      <c r="AC229" s="11"/>
      <c r="AD229" s="11"/>
    </row>
    <row r="230" spans="1:30" x14ac:dyDescent="0.25">
      <c r="A230" s="28"/>
      <c r="B230" s="42"/>
      <c r="C230" s="42" t="s">
        <v>256</v>
      </c>
      <c r="D230" s="54" t="s">
        <v>483</v>
      </c>
      <c r="E230" s="54"/>
      <c r="F230" s="42"/>
      <c r="G230" s="42" t="s">
        <v>256</v>
      </c>
      <c r="H230" s="54" t="s">
        <v>486</v>
      </c>
      <c r="I230" s="54"/>
      <c r="J230" s="42"/>
      <c r="K230" s="42" t="s">
        <v>256</v>
      </c>
      <c r="L230" s="54" t="s">
        <v>487</v>
      </c>
      <c r="M230" s="54"/>
      <c r="N230" s="42"/>
      <c r="O230" s="42" t="s">
        <v>256</v>
      </c>
      <c r="P230" s="54" t="s">
        <v>490</v>
      </c>
      <c r="Q230" s="54"/>
      <c r="R230" s="42"/>
      <c r="S230" s="42" t="s">
        <v>256</v>
      </c>
      <c r="T230" s="54" t="s">
        <v>491</v>
      </c>
      <c r="U230" s="54"/>
      <c r="V230" s="42"/>
      <c r="W230" s="42" t="s">
        <v>256</v>
      </c>
      <c r="X230" s="54" t="s">
        <v>134</v>
      </c>
      <c r="Y230" s="54"/>
      <c r="Z230" s="42"/>
      <c r="AA230" s="42" t="s">
        <v>256</v>
      </c>
      <c r="AB230" s="54" t="s">
        <v>494</v>
      </c>
      <c r="AC230" s="54"/>
      <c r="AD230" s="42"/>
    </row>
    <row r="231" spans="1:30" x14ac:dyDescent="0.25">
      <c r="A231" s="28"/>
      <c r="B231" s="42"/>
      <c r="C231" s="42"/>
      <c r="D231" s="54" t="s">
        <v>484</v>
      </c>
      <c r="E231" s="54"/>
      <c r="F231" s="42"/>
      <c r="G231" s="42"/>
      <c r="H231" s="54" t="s">
        <v>484</v>
      </c>
      <c r="I231" s="54"/>
      <c r="J231" s="42"/>
      <c r="K231" s="42"/>
      <c r="L231" s="54" t="s">
        <v>488</v>
      </c>
      <c r="M231" s="54"/>
      <c r="N231" s="42"/>
      <c r="O231" s="42"/>
      <c r="P231" s="54"/>
      <c r="Q231" s="54"/>
      <c r="R231" s="42"/>
      <c r="S231" s="42"/>
      <c r="T231" s="54" t="s">
        <v>492</v>
      </c>
      <c r="U231" s="54"/>
      <c r="V231" s="42"/>
      <c r="W231" s="42"/>
      <c r="X231" s="54" t="s">
        <v>493</v>
      </c>
      <c r="Y231" s="54"/>
      <c r="Z231" s="42"/>
      <c r="AA231" s="42"/>
      <c r="AB231" s="54" t="s">
        <v>495</v>
      </c>
      <c r="AC231" s="54"/>
      <c r="AD231" s="42"/>
    </row>
    <row r="232" spans="1:30" x14ac:dyDescent="0.25">
      <c r="A232" s="28"/>
      <c r="B232" s="42"/>
      <c r="C232" s="42"/>
      <c r="D232" s="54" t="s">
        <v>485</v>
      </c>
      <c r="E232" s="54"/>
      <c r="F232" s="42"/>
      <c r="G232" s="42"/>
      <c r="H232" s="54" t="s">
        <v>485</v>
      </c>
      <c r="I232" s="54"/>
      <c r="J232" s="42"/>
      <c r="K232" s="42"/>
      <c r="L232" s="54" t="s">
        <v>489</v>
      </c>
      <c r="M232" s="54"/>
      <c r="N232" s="42"/>
      <c r="O232" s="42"/>
      <c r="P232" s="54"/>
      <c r="Q232" s="54"/>
      <c r="R232" s="42"/>
      <c r="S232" s="42"/>
      <c r="T232" s="54" t="s">
        <v>490</v>
      </c>
      <c r="U232" s="54"/>
      <c r="V232" s="42"/>
      <c r="W232" s="42"/>
      <c r="X232" s="54"/>
      <c r="Y232" s="54"/>
      <c r="Z232" s="42"/>
      <c r="AA232" s="42"/>
      <c r="AB232" s="54"/>
      <c r="AC232" s="54"/>
      <c r="AD232" s="42"/>
    </row>
    <row r="233" spans="1:30" ht="15.75" thickBot="1" x14ac:dyDescent="0.3">
      <c r="A233" s="28"/>
      <c r="B233" s="42"/>
      <c r="C233" s="42"/>
      <c r="D233" s="55"/>
      <c r="E233" s="55"/>
      <c r="F233" s="42"/>
      <c r="G233" s="42"/>
      <c r="H233" s="55"/>
      <c r="I233" s="55"/>
      <c r="J233" s="42"/>
      <c r="K233" s="42"/>
      <c r="L233" s="55" t="s">
        <v>485</v>
      </c>
      <c r="M233" s="55"/>
      <c r="N233" s="42"/>
      <c r="O233" s="42"/>
      <c r="P233" s="55"/>
      <c r="Q233" s="55"/>
      <c r="R233" s="42"/>
      <c r="S233" s="42"/>
      <c r="T233" s="55"/>
      <c r="U233" s="55"/>
      <c r="V233" s="42"/>
      <c r="W233" s="42"/>
      <c r="X233" s="55"/>
      <c r="Y233" s="55"/>
      <c r="Z233" s="42"/>
      <c r="AA233" s="42"/>
      <c r="AB233" s="55"/>
      <c r="AC233" s="55"/>
      <c r="AD233" s="42"/>
    </row>
    <row r="234" spans="1:30" x14ac:dyDescent="0.25">
      <c r="A234" s="28"/>
      <c r="B234" s="16" t="s">
        <v>473</v>
      </c>
      <c r="C234" s="17" t="s">
        <v>256</v>
      </c>
      <c r="D234" s="17"/>
      <c r="E234" s="17"/>
      <c r="F234" s="17"/>
      <c r="G234" s="17" t="s">
        <v>256</v>
      </c>
      <c r="H234" s="17"/>
      <c r="I234" s="17"/>
      <c r="J234" s="17"/>
      <c r="K234" s="17" t="s">
        <v>256</v>
      </c>
      <c r="L234" s="17"/>
      <c r="M234" s="17"/>
      <c r="N234" s="17"/>
      <c r="O234" s="17" t="s">
        <v>256</v>
      </c>
      <c r="P234" s="17"/>
      <c r="Q234" s="17"/>
      <c r="R234" s="17"/>
      <c r="S234" s="17" t="s">
        <v>256</v>
      </c>
      <c r="T234" s="17"/>
      <c r="U234" s="17"/>
      <c r="V234" s="17"/>
      <c r="W234" s="17" t="s">
        <v>256</v>
      </c>
      <c r="X234" s="17"/>
      <c r="Y234" s="17"/>
      <c r="Z234" s="17"/>
      <c r="AA234" s="17" t="s">
        <v>256</v>
      </c>
      <c r="AB234" s="17"/>
      <c r="AC234" s="17"/>
      <c r="AD234" s="17"/>
    </row>
    <row r="235" spans="1:30" x14ac:dyDescent="0.25">
      <c r="A235" s="28"/>
      <c r="B235" s="48" t="s">
        <v>346</v>
      </c>
      <c r="C235" s="11" t="s">
        <v>256</v>
      </c>
      <c r="D235" s="12" t="s">
        <v>292</v>
      </c>
      <c r="E235" s="37" t="s">
        <v>293</v>
      </c>
      <c r="F235" s="12" t="s">
        <v>256</v>
      </c>
      <c r="G235" s="11" t="s">
        <v>256</v>
      </c>
      <c r="H235" s="12" t="s">
        <v>292</v>
      </c>
      <c r="I235" s="37" t="s">
        <v>293</v>
      </c>
      <c r="J235" s="12" t="s">
        <v>256</v>
      </c>
      <c r="K235" s="11" t="s">
        <v>256</v>
      </c>
      <c r="L235" s="12" t="s">
        <v>292</v>
      </c>
      <c r="M235" s="37" t="s">
        <v>293</v>
      </c>
      <c r="N235" s="12" t="s">
        <v>256</v>
      </c>
      <c r="O235" s="11" t="s">
        <v>256</v>
      </c>
      <c r="P235" s="12" t="s">
        <v>292</v>
      </c>
      <c r="Q235" s="37" t="s">
        <v>293</v>
      </c>
      <c r="R235" s="12" t="s">
        <v>256</v>
      </c>
      <c r="S235" s="11" t="s">
        <v>256</v>
      </c>
      <c r="T235" s="12" t="s">
        <v>292</v>
      </c>
      <c r="U235" s="37" t="s">
        <v>293</v>
      </c>
      <c r="V235" s="12" t="s">
        <v>256</v>
      </c>
      <c r="W235" s="11" t="s">
        <v>256</v>
      </c>
      <c r="X235" s="11" t="s">
        <v>292</v>
      </c>
      <c r="Y235" s="21">
        <v>45212</v>
      </c>
      <c r="Z235" s="12" t="s">
        <v>256</v>
      </c>
      <c r="AA235" s="11" t="s">
        <v>256</v>
      </c>
      <c r="AB235" s="11" t="s">
        <v>292</v>
      </c>
      <c r="AC235" s="21">
        <v>45212</v>
      </c>
      <c r="AD235" s="12" t="s">
        <v>256</v>
      </c>
    </row>
    <row r="236" spans="1:30" x14ac:dyDescent="0.25">
      <c r="A236" s="28"/>
      <c r="B236" s="44" t="s">
        <v>348</v>
      </c>
      <c r="C236" s="17" t="s">
        <v>256</v>
      </c>
      <c r="D236" s="17"/>
      <c r="E236" s="40">
        <v>351</v>
      </c>
      <c r="F236" s="19" t="s">
        <v>256</v>
      </c>
      <c r="G236" s="17" t="s">
        <v>256</v>
      </c>
      <c r="H236" s="17"/>
      <c r="I236" s="40">
        <v>318</v>
      </c>
      <c r="J236" s="19" t="s">
        <v>256</v>
      </c>
      <c r="K236" s="17" t="s">
        <v>256</v>
      </c>
      <c r="L236" s="19"/>
      <c r="M236" s="39" t="s">
        <v>293</v>
      </c>
      <c r="N236" s="19" t="s">
        <v>256</v>
      </c>
      <c r="O236" s="17" t="s">
        <v>256</v>
      </c>
      <c r="P236" s="17"/>
      <c r="Q236" s="18">
        <v>1140</v>
      </c>
      <c r="R236" s="19" t="s">
        <v>256</v>
      </c>
      <c r="S236" s="17" t="s">
        <v>256</v>
      </c>
      <c r="T236" s="17"/>
      <c r="U236" s="18">
        <v>1809</v>
      </c>
      <c r="V236" s="19" t="s">
        <v>256</v>
      </c>
      <c r="W236" s="17" t="s">
        <v>256</v>
      </c>
      <c r="X236" s="17"/>
      <c r="Y236" s="18">
        <v>49628</v>
      </c>
      <c r="Z236" s="19" t="s">
        <v>256</v>
      </c>
      <c r="AA236" s="17" t="s">
        <v>256</v>
      </c>
      <c r="AB236" s="17"/>
      <c r="AC236" s="18">
        <v>51437</v>
      </c>
      <c r="AD236" s="19" t="s">
        <v>256</v>
      </c>
    </row>
    <row r="237" spans="1:30" x14ac:dyDescent="0.25">
      <c r="A237" s="28"/>
      <c r="B237" s="48" t="s">
        <v>349</v>
      </c>
      <c r="C237" s="11" t="s">
        <v>256</v>
      </c>
      <c r="D237" s="12"/>
      <c r="E237" s="37" t="s">
        <v>293</v>
      </c>
      <c r="F237" s="12" t="s">
        <v>256</v>
      </c>
      <c r="G237" s="11" t="s">
        <v>256</v>
      </c>
      <c r="H237" s="12"/>
      <c r="I237" s="37" t="s">
        <v>293</v>
      </c>
      <c r="J237" s="12" t="s">
        <v>256</v>
      </c>
      <c r="K237" s="11" t="s">
        <v>256</v>
      </c>
      <c r="L237" s="12"/>
      <c r="M237" s="37" t="s">
        <v>293</v>
      </c>
      <c r="N237" s="12" t="s">
        <v>256</v>
      </c>
      <c r="O237" s="11" t="s">
        <v>256</v>
      </c>
      <c r="P237" s="11"/>
      <c r="Q237" s="21">
        <v>3805</v>
      </c>
      <c r="R237" s="12" t="s">
        <v>256</v>
      </c>
      <c r="S237" s="11" t="s">
        <v>256</v>
      </c>
      <c r="T237" s="11"/>
      <c r="U237" s="21">
        <v>3805</v>
      </c>
      <c r="V237" s="12" t="s">
        <v>256</v>
      </c>
      <c r="W237" s="11" t="s">
        <v>256</v>
      </c>
      <c r="X237" s="11"/>
      <c r="Y237" s="21">
        <v>215471</v>
      </c>
      <c r="Z237" s="12" t="s">
        <v>256</v>
      </c>
      <c r="AA237" s="11" t="s">
        <v>256</v>
      </c>
      <c r="AB237" s="11"/>
      <c r="AC237" s="21">
        <v>219276</v>
      </c>
      <c r="AD237" s="12" t="s">
        <v>256</v>
      </c>
    </row>
    <row r="238" spans="1:30" ht="15.75" thickBot="1" x14ac:dyDescent="0.3">
      <c r="A238" s="28"/>
      <c r="B238" s="44" t="s">
        <v>350</v>
      </c>
      <c r="C238" s="17" t="s">
        <v>256</v>
      </c>
      <c r="D238" s="17"/>
      <c r="E238" s="18">
        <v>1404</v>
      </c>
      <c r="F238" s="19" t="s">
        <v>256</v>
      </c>
      <c r="G238" s="17" t="s">
        <v>256</v>
      </c>
      <c r="H238" s="19"/>
      <c r="I238" s="39" t="s">
        <v>293</v>
      </c>
      <c r="J238" s="19" t="s">
        <v>256</v>
      </c>
      <c r="K238" s="17" t="s">
        <v>256</v>
      </c>
      <c r="L238" s="19"/>
      <c r="M238" s="39" t="s">
        <v>293</v>
      </c>
      <c r="N238" s="19" t="s">
        <v>256</v>
      </c>
      <c r="O238" s="17" t="s">
        <v>256</v>
      </c>
      <c r="P238" s="19"/>
      <c r="Q238" s="39" t="s">
        <v>293</v>
      </c>
      <c r="R238" s="19" t="s">
        <v>256</v>
      </c>
      <c r="S238" s="17" t="s">
        <v>256</v>
      </c>
      <c r="T238" s="17"/>
      <c r="U238" s="18">
        <v>1404</v>
      </c>
      <c r="V238" s="19" t="s">
        <v>256</v>
      </c>
      <c r="W238" s="17" t="s">
        <v>256</v>
      </c>
      <c r="X238" s="17"/>
      <c r="Y238" s="18">
        <v>143911</v>
      </c>
      <c r="Z238" s="19" t="s">
        <v>256</v>
      </c>
      <c r="AA238" s="17" t="s">
        <v>256</v>
      </c>
      <c r="AB238" s="17"/>
      <c r="AC238" s="18">
        <v>145315</v>
      </c>
      <c r="AD238" s="19" t="s">
        <v>256</v>
      </c>
    </row>
    <row r="239" spans="1:30" x14ac:dyDescent="0.25">
      <c r="A239" s="28"/>
      <c r="B239" s="22"/>
      <c r="C239" s="22" t="s">
        <v>256</v>
      </c>
      <c r="D239" s="23"/>
      <c r="E239" s="23"/>
      <c r="F239" s="22"/>
      <c r="G239" s="22" t="s">
        <v>256</v>
      </c>
      <c r="H239" s="23"/>
      <c r="I239" s="23"/>
      <c r="J239" s="22"/>
      <c r="K239" s="22" t="s">
        <v>256</v>
      </c>
      <c r="L239" s="23"/>
      <c r="M239" s="23"/>
      <c r="N239" s="22"/>
      <c r="O239" s="22" t="s">
        <v>256</v>
      </c>
      <c r="P239" s="23"/>
      <c r="Q239" s="23"/>
      <c r="R239" s="22"/>
      <c r="S239" s="22" t="s">
        <v>256</v>
      </c>
      <c r="T239" s="23"/>
      <c r="U239" s="23"/>
      <c r="V239" s="22"/>
      <c r="W239" s="22" t="s">
        <v>256</v>
      </c>
      <c r="X239" s="23"/>
      <c r="Y239" s="23"/>
      <c r="Z239" s="22"/>
      <c r="AA239" s="22" t="s">
        <v>256</v>
      </c>
      <c r="AB239" s="23"/>
      <c r="AC239" s="23"/>
      <c r="AD239" s="22"/>
    </row>
    <row r="240" spans="1:30" x14ac:dyDescent="0.25">
      <c r="A240" s="28"/>
      <c r="B240" s="50" t="s">
        <v>357</v>
      </c>
      <c r="C240" s="15" t="s">
        <v>256</v>
      </c>
      <c r="D240" s="11"/>
      <c r="E240" s="21">
        <v>1755</v>
      </c>
      <c r="F240" s="12" t="s">
        <v>256</v>
      </c>
      <c r="G240" s="15" t="s">
        <v>256</v>
      </c>
      <c r="H240" s="11"/>
      <c r="I240" s="38">
        <v>318</v>
      </c>
      <c r="J240" s="12" t="s">
        <v>256</v>
      </c>
      <c r="K240" s="15" t="s">
        <v>256</v>
      </c>
      <c r="L240" s="12"/>
      <c r="M240" s="37" t="s">
        <v>293</v>
      </c>
      <c r="N240" s="12" t="s">
        <v>256</v>
      </c>
      <c r="O240" s="15" t="s">
        <v>256</v>
      </c>
      <c r="P240" s="11"/>
      <c r="Q240" s="21">
        <v>4945</v>
      </c>
      <c r="R240" s="12" t="s">
        <v>256</v>
      </c>
      <c r="S240" s="15" t="s">
        <v>256</v>
      </c>
      <c r="T240" s="11"/>
      <c r="U240" s="21">
        <v>7018</v>
      </c>
      <c r="V240" s="12" t="s">
        <v>256</v>
      </c>
      <c r="W240" s="15" t="s">
        <v>256</v>
      </c>
      <c r="X240" s="11"/>
      <c r="Y240" s="21">
        <v>454222</v>
      </c>
      <c r="Z240" s="12" t="s">
        <v>256</v>
      </c>
      <c r="AA240" s="15" t="s">
        <v>256</v>
      </c>
      <c r="AB240" s="11"/>
      <c r="AC240" s="21">
        <v>461240</v>
      </c>
      <c r="AD240" s="12" t="s">
        <v>256</v>
      </c>
    </row>
    <row r="241" spans="1:30" x14ac:dyDescent="0.25">
      <c r="A241" s="28"/>
      <c r="B241" s="11"/>
      <c r="C241" s="30"/>
      <c r="D241" s="30"/>
      <c r="E241" s="30"/>
      <c r="F241" s="30"/>
      <c r="G241" s="30"/>
      <c r="H241" s="30"/>
      <c r="I241" s="30"/>
      <c r="J241" s="30"/>
      <c r="K241" s="30"/>
      <c r="L241" s="30"/>
      <c r="M241" s="30"/>
      <c r="N241" s="30"/>
      <c r="O241" s="30"/>
      <c r="P241" s="30"/>
      <c r="Q241" s="30"/>
      <c r="R241" s="30"/>
      <c r="S241" s="30"/>
      <c r="T241" s="30"/>
      <c r="U241" s="30"/>
      <c r="V241" s="30"/>
      <c r="W241" s="30"/>
      <c r="X241" s="30"/>
      <c r="Y241" s="30"/>
      <c r="Z241" s="30"/>
      <c r="AA241" s="30"/>
      <c r="AB241" s="30"/>
      <c r="AC241" s="30"/>
      <c r="AD241" s="30"/>
    </row>
    <row r="242" spans="1:30" x14ac:dyDescent="0.25">
      <c r="A242" s="28"/>
      <c r="B242" s="16" t="s">
        <v>422</v>
      </c>
      <c r="C242" s="24" t="s">
        <v>256</v>
      </c>
      <c r="D242" s="17"/>
      <c r="E242" s="17"/>
      <c r="F242" s="17"/>
      <c r="G242" s="24" t="s">
        <v>256</v>
      </c>
      <c r="H242" s="17"/>
      <c r="I242" s="17"/>
      <c r="J242" s="17"/>
      <c r="K242" s="24" t="s">
        <v>256</v>
      </c>
      <c r="L242" s="17"/>
      <c r="M242" s="17"/>
      <c r="N242" s="17"/>
      <c r="O242" s="24" t="s">
        <v>256</v>
      </c>
      <c r="P242" s="17"/>
      <c r="Q242" s="17"/>
      <c r="R242" s="17"/>
      <c r="S242" s="24" t="s">
        <v>256</v>
      </c>
      <c r="T242" s="17"/>
      <c r="U242" s="17"/>
      <c r="V242" s="17"/>
      <c r="W242" s="24" t="s">
        <v>256</v>
      </c>
      <c r="X242" s="17"/>
      <c r="Y242" s="17"/>
      <c r="Z242" s="17"/>
      <c r="AA242" s="24" t="s">
        <v>256</v>
      </c>
      <c r="AB242" s="17"/>
      <c r="AC242" s="17"/>
      <c r="AD242" s="17"/>
    </row>
    <row r="243" spans="1:30" x14ac:dyDescent="0.25">
      <c r="A243" s="28"/>
      <c r="B243" s="48" t="s">
        <v>346</v>
      </c>
      <c r="C243" s="15" t="s">
        <v>256</v>
      </c>
      <c r="D243" s="12"/>
      <c r="E243" s="37" t="s">
        <v>293</v>
      </c>
      <c r="F243" s="12" t="s">
        <v>256</v>
      </c>
      <c r="G243" s="15" t="s">
        <v>256</v>
      </c>
      <c r="H243" s="12"/>
      <c r="I243" s="37" t="s">
        <v>293</v>
      </c>
      <c r="J243" s="12" t="s">
        <v>256</v>
      </c>
      <c r="K243" s="15" t="s">
        <v>256</v>
      </c>
      <c r="L243" s="12"/>
      <c r="M243" s="37" t="s">
        <v>293</v>
      </c>
      <c r="N243" s="12" t="s">
        <v>256</v>
      </c>
      <c r="O243" s="15" t="s">
        <v>256</v>
      </c>
      <c r="P243" s="12"/>
      <c r="Q243" s="37" t="s">
        <v>293</v>
      </c>
      <c r="R243" s="12" t="s">
        <v>256</v>
      </c>
      <c r="S243" s="15" t="s">
        <v>256</v>
      </c>
      <c r="T243" s="12"/>
      <c r="U243" s="37" t="s">
        <v>293</v>
      </c>
      <c r="V243" s="12" t="s">
        <v>256</v>
      </c>
      <c r="W243" s="15" t="s">
        <v>256</v>
      </c>
      <c r="X243" s="11"/>
      <c r="Y243" s="21">
        <v>17022</v>
      </c>
      <c r="Z243" s="12" t="s">
        <v>256</v>
      </c>
      <c r="AA243" s="15" t="s">
        <v>256</v>
      </c>
      <c r="AB243" s="11"/>
      <c r="AC243" s="21">
        <v>17022</v>
      </c>
      <c r="AD243" s="12" t="s">
        <v>256</v>
      </c>
    </row>
    <row r="244" spans="1:30" x14ac:dyDescent="0.25">
      <c r="A244" s="28"/>
      <c r="B244" s="44" t="s">
        <v>348</v>
      </c>
      <c r="C244" s="24" t="s">
        <v>256</v>
      </c>
      <c r="D244" s="17"/>
      <c r="E244" s="40">
        <v>234</v>
      </c>
      <c r="F244" s="19" t="s">
        <v>256</v>
      </c>
      <c r="G244" s="24" t="s">
        <v>256</v>
      </c>
      <c r="H244" s="19"/>
      <c r="I244" s="39" t="s">
        <v>293</v>
      </c>
      <c r="J244" s="19" t="s">
        <v>256</v>
      </c>
      <c r="K244" s="24" t="s">
        <v>256</v>
      </c>
      <c r="L244" s="19"/>
      <c r="M244" s="39" t="s">
        <v>293</v>
      </c>
      <c r="N244" s="19" t="s">
        <v>256</v>
      </c>
      <c r="O244" s="24" t="s">
        <v>256</v>
      </c>
      <c r="P244" s="19"/>
      <c r="Q244" s="39" t="s">
        <v>293</v>
      </c>
      <c r="R244" s="19" t="s">
        <v>256</v>
      </c>
      <c r="S244" s="24" t="s">
        <v>256</v>
      </c>
      <c r="T244" s="17"/>
      <c r="U244" s="40">
        <v>234</v>
      </c>
      <c r="V244" s="19" t="s">
        <v>256</v>
      </c>
      <c r="W244" s="24" t="s">
        <v>256</v>
      </c>
      <c r="X244" s="17"/>
      <c r="Y244" s="18">
        <v>20156</v>
      </c>
      <c r="Z244" s="19" t="s">
        <v>256</v>
      </c>
      <c r="AA244" s="24" t="s">
        <v>256</v>
      </c>
      <c r="AB244" s="17"/>
      <c r="AC244" s="18">
        <v>20390</v>
      </c>
      <c r="AD244" s="19" t="s">
        <v>256</v>
      </c>
    </row>
    <row r="245" spans="1:30" x14ac:dyDescent="0.25">
      <c r="A245" s="28"/>
      <c r="B245" s="48" t="s">
        <v>353</v>
      </c>
      <c r="C245" s="15" t="s">
        <v>256</v>
      </c>
      <c r="D245" s="12"/>
      <c r="E245" s="37" t="s">
        <v>293</v>
      </c>
      <c r="F245" s="12" t="s">
        <v>256</v>
      </c>
      <c r="G245" s="15" t="s">
        <v>256</v>
      </c>
      <c r="H245" s="12"/>
      <c r="I245" s="37" t="s">
        <v>293</v>
      </c>
      <c r="J245" s="12" t="s">
        <v>256</v>
      </c>
      <c r="K245" s="15" t="s">
        <v>256</v>
      </c>
      <c r="L245" s="12"/>
      <c r="M245" s="37" t="s">
        <v>293</v>
      </c>
      <c r="N245" s="12" t="s">
        <v>256</v>
      </c>
      <c r="O245" s="15" t="s">
        <v>256</v>
      </c>
      <c r="P245" s="12"/>
      <c r="Q245" s="37" t="s">
        <v>293</v>
      </c>
      <c r="R245" s="12" t="s">
        <v>256</v>
      </c>
      <c r="S245" s="15" t="s">
        <v>256</v>
      </c>
      <c r="T245" s="12"/>
      <c r="U245" s="37" t="s">
        <v>293</v>
      </c>
      <c r="V245" s="12" t="s">
        <v>256</v>
      </c>
      <c r="W245" s="15" t="s">
        <v>256</v>
      </c>
      <c r="X245" s="11"/>
      <c r="Y245" s="21">
        <v>23235</v>
      </c>
      <c r="Z245" s="12" t="s">
        <v>256</v>
      </c>
      <c r="AA245" s="15" t="s">
        <v>256</v>
      </c>
      <c r="AB245" s="11"/>
      <c r="AC245" s="21">
        <v>23235</v>
      </c>
      <c r="AD245" s="12" t="s">
        <v>256</v>
      </c>
    </row>
    <row r="246" spans="1:30" ht="25.5" x14ac:dyDescent="0.25">
      <c r="A246" s="28"/>
      <c r="B246" s="44" t="s">
        <v>474</v>
      </c>
      <c r="C246" s="24" t="s">
        <v>256</v>
      </c>
      <c r="D246" s="19"/>
      <c r="E246" s="39" t="s">
        <v>293</v>
      </c>
      <c r="F246" s="19" t="s">
        <v>256</v>
      </c>
      <c r="G246" s="24" t="s">
        <v>256</v>
      </c>
      <c r="H246" s="19"/>
      <c r="I246" s="39" t="s">
        <v>293</v>
      </c>
      <c r="J246" s="19" t="s">
        <v>256</v>
      </c>
      <c r="K246" s="24" t="s">
        <v>256</v>
      </c>
      <c r="L246" s="19"/>
      <c r="M246" s="39" t="s">
        <v>293</v>
      </c>
      <c r="N246" s="19" t="s">
        <v>256</v>
      </c>
      <c r="O246" s="24" t="s">
        <v>256</v>
      </c>
      <c r="P246" s="19"/>
      <c r="Q246" s="39" t="s">
        <v>293</v>
      </c>
      <c r="R246" s="19" t="s">
        <v>256</v>
      </c>
      <c r="S246" s="24" t="s">
        <v>256</v>
      </c>
      <c r="T246" s="19"/>
      <c r="U246" s="39" t="s">
        <v>293</v>
      </c>
      <c r="V246" s="19" t="s">
        <v>256</v>
      </c>
      <c r="W246" s="24" t="s">
        <v>256</v>
      </c>
      <c r="X246" s="17"/>
      <c r="Y246" s="18">
        <v>10668</v>
      </c>
      <c r="Z246" s="19" t="s">
        <v>256</v>
      </c>
      <c r="AA246" s="24" t="s">
        <v>256</v>
      </c>
      <c r="AB246" s="17"/>
      <c r="AC246" s="18">
        <v>10668</v>
      </c>
      <c r="AD246" s="19" t="s">
        <v>256</v>
      </c>
    </row>
    <row r="247" spans="1:30" ht="26.25" thickBot="1" x14ac:dyDescent="0.3">
      <c r="A247" s="28"/>
      <c r="B247" s="48" t="s">
        <v>475</v>
      </c>
      <c r="C247" s="15" t="s">
        <v>256</v>
      </c>
      <c r="D247" s="12"/>
      <c r="E247" s="37" t="s">
        <v>293</v>
      </c>
      <c r="F247" s="12" t="s">
        <v>256</v>
      </c>
      <c r="G247" s="15" t="s">
        <v>256</v>
      </c>
      <c r="H247" s="12"/>
      <c r="I247" s="37" t="s">
        <v>293</v>
      </c>
      <c r="J247" s="12" t="s">
        <v>256</v>
      </c>
      <c r="K247" s="15" t="s">
        <v>256</v>
      </c>
      <c r="L247" s="12"/>
      <c r="M247" s="37" t="s">
        <v>293</v>
      </c>
      <c r="N247" s="12" t="s">
        <v>256</v>
      </c>
      <c r="O247" s="15" t="s">
        <v>256</v>
      </c>
      <c r="P247" s="11"/>
      <c r="Q247" s="38">
        <v>101</v>
      </c>
      <c r="R247" s="12" t="s">
        <v>256</v>
      </c>
      <c r="S247" s="15" t="s">
        <v>256</v>
      </c>
      <c r="T247" s="11"/>
      <c r="U247" s="38">
        <v>101</v>
      </c>
      <c r="V247" s="12" t="s">
        <v>256</v>
      </c>
      <c r="W247" s="15" t="s">
        <v>256</v>
      </c>
      <c r="X247" s="11"/>
      <c r="Y247" s="21">
        <v>8304</v>
      </c>
      <c r="Z247" s="12" t="s">
        <v>256</v>
      </c>
      <c r="AA247" s="15" t="s">
        <v>256</v>
      </c>
      <c r="AB247" s="11"/>
      <c r="AC247" s="21">
        <v>8405</v>
      </c>
      <c r="AD247" s="12" t="s">
        <v>256</v>
      </c>
    </row>
    <row r="248" spans="1:30" x14ac:dyDescent="0.25">
      <c r="A248" s="28"/>
      <c r="B248" s="22"/>
      <c r="C248" s="22" t="s">
        <v>256</v>
      </c>
      <c r="D248" s="23"/>
      <c r="E248" s="23"/>
      <c r="F248" s="22"/>
      <c r="G248" s="22" t="s">
        <v>256</v>
      </c>
      <c r="H248" s="23"/>
      <c r="I248" s="23"/>
      <c r="J248" s="22"/>
      <c r="K248" s="22" t="s">
        <v>256</v>
      </c>
      <c r="L248" s="23"/>
      <c r="M248" s="23"/>
      <c r="N248" s="22"/>
      <c r="O248" s="22" t="s">
        <v>256</v>
      </c>
      <c r="P248" s="23"/>
      <c r="Q248" s="23"/>
      <c r="R248" s="22"/>
      <c r="S248" s="22" t="s">
        <v>256</v>
      </c>
      <c r="T248" s="23"/>
      <c r="U248" s="23"/>
      <c r="V248" s="22"/>
      <c r="W248" s="22" t="s">
        <v>256</v>
      </c>
      <c r="X248" s="23"/>
      <c r="Y248" s="23"/>
      <c r="Z248" s="22"/>
      <c r="AA248" s="22" t="s">
        <v>256</v>
      </c>
      <c r="AB248" s="23"/>
      <c r="AC248" s="23"/>
      <c r="AD248" s="22"/>
    </row>
    <row r="249" spans="1:30" x14ac:dyDescent="0.25">
      <c r="A249" s="28"/>
      <c r="B249" s="49" t="s">
        <v>476</v>
      </c>
      <c r="C249" s="24" t="s">
        <v>256</v>
      </c>
      <c r="D249" s="17"/>
      <c r="E249" s="40">
        <v>234</v>
      </c>
      <c r="F249" s="19" t="s">
        <v>256</v>
      </c>
      <c r="G249" s="24" t="s">
        <v>256</v>
      </c>
      <c r="H249" s="19"/>
      <c r="I249" s="39" t="s">
        <v>293</v>
      </c>
      <c r="J249" s="19" t="s">
        <v>256</v>
      </c>
      <c r="K249" s="24" t="s">
        <v>256</v>
      </c>
      <c r="L249" s="19"/>
      <c r="M249" s="39" t="s">
        <v>293</v>
      </c>
      <c r="N249" s="19" t="s">
        <v>256</v>
      </c>
      <c r="O249" s="24" t="s">
        <v>256</v>
      </c>
      <c r="P249" s="17"/>
      <c r="Q249" s="40">
        <v>101</v>
      </c>
      <c r="R249" s="19" t="s">
        <v>256</v>
      </c>
      <c r="S249" s="24" t="s">
        <v>256</v>
      </c>
      <c r="T249" s="17"/>
      <c r="U249" s="40">
        <v>335</v>
      </c>
      <c r="V249" s="19" t="s">
        <v>256</v>
      </c>
      <c r="W249" s="24" t="s">
        <v>256</v>
      </c>
      <c r="X249" s="17"/>
      <c r="Y249" s="18">
        <v>79385</v>
      </c>
      <c r="Z249" s="19" t="s">
        <v>256</v>
      </c>
      <c r="AA249" s="24" t="s">
        <v>256</v>
      </c>
      <c r="AB249" s="17"/>
      <c r="AC249" s="18">
        <v>79720</v>
      </c>
      <c r="AD249" s="19" t="s">
        <v>256</v>
      </c>
    </row>
    <row r="250" spans="1:30" x14ac:dyDescent="0.25">
      <c r="A250" s="28"/>
      <c r="B250" s="11"/>
      <c r="C250" s="30"/>
      <c r="D250" s="30"/>
      <c r="E250" s="30"/>
      <c r="F250" s="30"/>
      <c r="G250" s="30"/>
      <c r="H250" s="30"/>
      <c r="I250" s="30"/>
      <c r="J250" s="30"/>
      <c r="K250" s="30"/>
      <c r="L250" s="30"/>
      <c r="M250" s="30"/>
      <c r="N250" s="30"/>
      <c r="O250" s="30"/>
      <c r="P250" s="30"/>
      <c r="Q250" s="30"/>
      <c r="R250" s="30"/>
      <c r="S250" s="30"/>
      <c r="T250" s="30"/>
      <c r="U250" s="30"/>
      <c r="V250" s="30"/>
      <c r="W250" s="30"/>
      <c r="X250" s="30"/>
      <c r="Y250" s="30"/>
      <c r="Z250" s="30"/>
      <c r="AA250" s="30"/>
      <c r="AB250" s="30"/>
      <c r="AC250" s="30"/>
      <c r="AD250" s="30"/>
    </row>
    <row r="251" spans="1:30" x14ac:dyDescent="0.25">
      <c r="A251" s="28"/>
      <c r="B251" s="20" t="s">
        <v>477</v>
      </c>
      <c r="C251" s="15" t="s">
        <v>256</v>
      </c>
      <c r="D251" s="11"/>
      <c r="E251" s="38">
        <v>264</v>
      </c>
      <c r="F251" s="12" t="s">
        <v>256</v>
      </c>
      <c r="G251" s="15" t="s">
        <v>256</v>
      </c>
      <c r="H251" s="12"/>
      <c r="I251" s="37" t="s">
        <v>293</v>
      </c>
      <c r="J251" s="12" t="s">
        <v>256</v>
      </c>
      <c r="K251" s="15" t="s">
        <v>256</v>
      </c>
      <c r="L251" s="12"/>
      <c r="M251" s="37" t="s">
        <v>293</v>
      </c>
      <c r="N251" s="12" t="s">
        <v>256</v>
      </c>
      <c r="O251" s="15" t="s">
        <v>256</v>
      </c>
      <c r="P251" s="11"/>
      <c r="Q251" s="21">
        <v>4315</v>
      </c>
      <c r="R251" s="12" t="s">
        <v>256</v>
      </c>
      <c r="S251" s="15" t="s">
        <v>256</v>
      </c>
      <c r="T251" s="11"/>
      <c r="U251" s="21">
        <v>4579</v>
      </c>
      <c r="V251" s="12" t="s">
        <v>256</v>
      </c>
      <c r="W251" s="15" t="s">
        <v>256</v>
      </c>
      <c r="X251" s="11"/>
      <c r="Y251" s="21">
        <v>322137</v>
      </c>
      <c r="Z251" s="12" t="s">
        <v>256</v>
      </c>
      <c r="AA251" s="15" t="s">
        <v>256</v>
      </c>
      <c r="AB251" s="11"/>
      <c r="AC251" s="21">
        <v>326716</v>
      </c>
      <c r="AD251" s="12" t="s">
        <v>256</v>
      </c>
    </row>
    <row r="252" spans="1:30" x14ac:dyDescent="0.25">
      <c r="A252" s="28"/>
      <c r="B252" s="11"/>
      <c r="C252" s="30"/>
      <c r="D252" s="30"/>
      <c r="E252" s="30"/>
      <c r="F252" s="30"/>
      <c r="G252" s="30"/>
      <c r="H252" s="30"/>
      <c r="I252" s="30"/>
      <c r="J252" s="30"/>
      <c r="K252" s="30"/>
      <c r="L252" s="30"/>
      <c r="M252" s="30"/>
      <c r="N252" s="30"/>
      <c r="O252" s="30"/>
      <c r="P252" s="30"/>
      <c r="Q252" s="30"/>
      <c r="R252" s="30"/>
      <c r="S252" s="30"/>
      <c r="T252" s="30"/>
      <c r="U252" s="30"/>
      <c r="V252" s="30"/>
      <c r="W252" s="30"/>
      <c r="X252" s="30"/>
      <c r="Y252" s="30"/>
      <c r="Z252" s="30"/>
      <c r="AA252" s="30"/>
      <c r="AB252" s="30"/>
      <c r="AC252" s="30"/>
      <c r="AD252" s="30"/>
    </row>
    <row r="253" spans="1:30" ht="15.75" thickBot="1" x14ac:dyDescent="0.3">
      <c r="A253" s="28"/>
      <c r="B253" s="16" t="s">
        <v>423</v>
      </c>
      <c r="C253" s="24" t="s">
        <v>256</v>
      </c>
      <c r="D253" s="17"/>
      <c r="E253" s="40">
        <v>8</v>
      </c>
      <c r="F253" s="19" t="s">
        <v>256</v>
      </c>
      <c r="G253" s="24" t="s">
        <v>256</v>
      </c>
      <c r="H253" s="19"/>
      <c r="I253" s="39" t="s">
        <v>293</v>
      </c>
      <c r="J253" s="19" t="s">
        <v>256</v>
      </c>
      <c r="K253" s="24" t="s">
        <v>256</v>
      </c>
      <c r="L253" s="19"/>
      <c r="M253" s="39" t="s">
        <v>293</v>
      </c>
      <c r="N253" s="19" t="s">
        <v>256</v>
      </c>
      <c r="O253" s="24" t="s">
        <v>256</v>
      </c>
      <c r="P253" s="19"/>
      <c r="Q253" s="39" t="s">
        <v>293</v>
      </c>
      <c r="R253" s="19" t="s">
        <v>256</v>
      </c>
      <c r="S253" s="24" t="s">
        <v>256</v>
      </c>
      <c r="T253" s="17"/>
      <c r="U253" s="40">
        <v>8</v>
      </c>
      <c r="V253" s="19" t="s">
        <v>256</v>
      </c>
      <c r="W253" s="24" t="s">
        <v>256</v>
      </c>
      <c r="X253" s="17"/>
      <c r="Y253" s="18">
        <v>3573</v>
      </c>
      <c r="Z253" s="19" t="s">
        <v>256</v>
      </c>
      <c r="AA253" s="24" t="s">
        <v>256</v>
      </c>
      <c r="AB253" s="17"/>
      <c r="AC253" s="18">
        <v>3581</v>
      </c>
      <c r="AD253" s="19" t="s">
        <v>256</v>
      </c>
    </row>
    <row r="254" spans="1:30" x14ac:dyDescent="0.25">
      <c r="A254" s="28"/>
      <c r="B254" s="22"/>
      <c r="C254" s="22" t="s">
        <v>256</v>
      </c>
      <c r="D254" s="23"/>
      <c r="E254" s="23"/>
      <c r="F254" s="22"/>
      <c r="G254" s="22" t="s">
        <v>256</v>
      </c>
      <c r="H254" s="23"/>
      <c r="I254" s="23"/>
      <c r="J254" s="22"/>
      <c r="K254" s="22" t="s">
        <v>256</v>
      </c>
      <c r="L254" s="23"/>
      <c r="M254" s="23"/>
      <c r="N254" s="22"/>
      <c r="O254" s="22" t="s">
        <v>256</v>
      </c>
      <c r="P254" s="23"/>
      <c r="Q254" s="23"/>
      <c r="R254" s="22"/>
      <c r="S254" s="22" t="s">
        <v>256</v>
      </c>
      <c r="T254" s="23"/>
      <c r="U254" s="23"/>
      <c r="V254" s="22"/>
      <c r="W254" s="22" t="s">
        <v>256</v>
      </c>
      <c r="X254" s="23"/>
      <c r="Y254" s="23"/>
      <c r="Z254" s="22"/>
      <c r="AA254" s="22" t="s">
        <v>256</v>
      </c>
      <c r="AB254" s="23"/>
      <c r="AC254" s="23"/>
      <c r="AD254" s="22"/>
    </row>
    <row r="255" spans="1:30" x14ac:dyDescent="0.25">
      <c r="A255" s="28"/>
      <c r="B255" s="11"/>
      <c r="C255" s="30"/>
      <c r="D255" s="30"/>
      <c r="E255" s="30"/>
      <c r="F255" s="30"/>
      <c r="G255" s="30"/>
      <c r="H255" s="30"/>
      <c r="I255" s="30"/>
      <c r="J255" s="30"/>
      <c r="K255" s="30"/>
      <c r="L255" s="30"/>
      <c r="M255" s="30"/>
      <c r="N255" s="30"/>
      <c r="O255" s="30"/>
      <c r="P255" s="30"/>
      <c r="Q255" s="30"/>
      <c r="R255" s="30"/>
      <c r="S255" s="30"/>
      <c r="T255" s="30"/>
      <c r="U255" s="30"/>
      <c r="V255" s="30"/>
      <c r="W255" s="30"/>
      <c r="X255" s="30"/>
      <c r="Y255" s="30"/>
      <c r="Z255" s="30"/>
      <c r="AA255" s="30"/>
      <c r="AB255" s="30"/>
      <c r="AC255" s="30"/>
      <c r="AD255" s="30"/>
    </row>
    <row r="256" spans="1:30" ht="15.75" thickBot="1" x14ac:dyDescent="0.3">
      <c r="A256" s="28"/>
      <c r="B256" s="52" t="s">
        <v>134</v>
      </c>
      <c r="C256" s="15" t="s">
        <v>256</v>
      </c>
      <c r="D256" s="11" t="s">
        <v>292</v>
      </c>
      <c r="E256" s="21">
        <v>2261</v>
      </c>
      <c r="F256" s="12" t="s">
        <v>256</v>
      </c>
      <c r="G256" s="15" t="s">
        <v>256</v>
      </c>
      <c r="H256" s="11" t="s">
        <v>292</v>
      </c>
      <c r="I256" s="38">
        <v>318</v>
      </c>
      <c r="J256" s="12" t="s">
        <v>256</v>
      </c>
      <c r="K256" s="15" t="s">
        <v>256</v>
      </c>
      <c r="L256" s="12" t="s">
        <v>292</v>
      </c>
      <c r="M256" s="37" t="s">
        <v>293</v>
      </c>
      <c r="N256" s="12" t="s">
        <v>256</v>
      </c>
      <c r="O256" s="15" t="s">
        <v>256</v>
      </c>
      <c r="P256" s="11" t="s">
        <v>292</v>
      </c>
      <c r="Q256" s="21">
        <v>9361</v>
      </c>
      <c r="R256" s="12" t="s">
        <v>256</v>
      </c>
      <c r="S256" s="15" t="s">
        <v>256</v>
      </c>
      <c r="T256" s="11" t="s">
        <v>292</v>
      </c>
      <c r="U256" s="21">
        <v>11940</v>
      </c>
      <c r="V256" s="12" t="s">
        <v>256</v>
      </c>
      <c r="W256" s="15" t="s">
        <v>256</v>
      </c>
      <c r="X256" s="11" t="s">
        <v>292</v>
      </c>
      <c r="Y256" s="21">
        <v>859317</v>
      </c>
      <c r="Z256" s="12" t="s">
        <v>256</v>
      </c>
      <c r="AA256" s="15" t="s">
        <v>256</v>
      </c>
      <c r="AB256" s="11" t="s">
        <v>292</v>
      </c>
      <c r="AC256" s="21">
        <v>871257</v>
      </c>
      <c r="AD256" s="12" t="s">
        <v>256</v>
      </c>
    </row>
    <row r="257" spans="1:30" ht="15.75" thickTop="1" x14ac:dyDescent="0.25">
      <c r="A257" s="28"/>
      <c r="B257" s="22"/>
      <c r="C257" s="22" t="s">
        <v>256</v>
      </c>
      <c r="D257" s="25"/>
      <c r="E257" s="25"/>
      <c r="F257" s="22"/>
      <c r="G257" s="22" t="s">
        <v>256</v>
      </c>
      <c r="H257" s="25"/>
      <c r="I257" s="25"/>
      <c r="J257" s="22"/>
      <c r="K257" s="22" t="s">
        <v>256</v>
      </c>
      <c r="L257" s="25"/>
      <c r="M257" s="25"/>
      <c r="N257" s="22"/>
      <c r="O257" s="22" t="s">
        <v>256</v>
      </c>
      <c r="P257" s="25"/>
      <c r="Q257" s="25"/>
      <c r="R257" s="22"/>
      <c r="S257" s="22" t="s">
        <v>256</v>
      </c>
      <c r="T257" s="25"/>
      <c r="U257" s="25"/>
      <c r="V257" s="22"/>
      <c r="W257" s="22" t="s">
        <v>256</v>
      </c>
      <c r="X257" s="25"/>
      <c r="Y257" s="25"/>
      <c r="Z257" s="22"/>
      <c r="AA257" s="22" t="s">
        <v>256</v>
      </c>
      <c r="AB257" s="25"/>
      <c r="AC257" s="25"/>
      <c r="AD257" s="22"/>
    </row>
    <row r="258" spans="1:30" ht="15" customHeight="1" x14ac:dyDescent="0.25">
      <c r="A258" s="28" t="s">
        <v>1034</v>
      </c>
      <c r="B258" s="27" t="s">
        <v>6</v>
      </c>
      <c r="C258" s="27"/>
      <c r="D258" s="27"/>
      <c r="E258" s="27"/>
      <c r="F258" s="27"/>
      <c r="G258" s="27"/>
      <c r="H258" s="27"/>
      <c r="I258" s="27"/>
      <c r="J258" s="27"/>
      <c r="K258" s="27"/>
      <c r="L258" s="27"/>
      <c r="M258" s="27"/>
      <c r="N258" s="27"/>
      <c r="O258" s="27"/>
      <c r="P258" s="27"/>
      <c r="Q258" s="27"/>
      <c r="R258" s="27"/>
      <c r="S258" s="27"/>
      <c r="T258" s="27"/>
      <c r="U258" s="27"/>
      <c r="V258" s="27"/>
      <c r="W258" s="27"/>
      <c r="X258" s="27"/>
      <c r="Y258" s="27"/>
      <c r="Z258" s="27"/>
      <c r="AA258" s="27"/>
      <c r="AB258" s="27"/>
      <c r="AC258" s="27"/>
      <c r="AD258" s="27"/>
    </row>
    <row r="259" spans="1:30" x14ac:dyDescent="0.25">
      <c r="A259" s="28"/>
      <c r="B259" s="30" t="s">
        <v>500</v>
      </c>
      <c r="C259" s="30"/>
      <c r="D259" s="30"/>
      <c r="E259" s="30"/>
      <c r="F259" s="30"/>
      <c r="G259" s="30"/>
      <c r="H259" s="30"/>
      <c r="I259" s="30"/>
      <c r="J259" s="30"/>
      <c r="K259" s="30"/>
      <c r="L259" s="30"/>
      <c r="M259" s="30"/>
      <c r="N259" s="30"/>
      <c r="O259" s="30"/>
      <c r="P259" s="30"/>
      <c r="Q259" s="30"/>
      <c r="R259" s="30"/>
      <c r="S259" s="30"/>
      <c r="T259" s="30"/>
      <c r="U259" s="30"/>
      <c r="V259" s="30"/>
      <c r="W259" s="30"/>
      <c r="X259" s="30"/>
      <c r="Y259" s="30"/>
      <c r="Z259" s="30"/>
      <c r="AA259" s="30"/>
      <c r="AB259" s="30"/>
      <c r="AC259" s="30"/>
      <c r="AD259" s="30"/>
    </row>
    <row r="260" spans="1:30" x14ac:dyDescent="0.25">
      <c r="A260" s="28"/>
      <c r="B260" s="58" t="s">
        <v>501</v>
      </c>
      <c r="C260" s="58"/>
      <c r="D260" s="58"/>
      <c r="E260" s="58"/>
      <c r="F260" s="58"/>
      <c r="G260" s="58"/>
      <c r="H260" s="58"/>
      <c r="I260" s="58"/>
      <c r="J260" s="58"/>
      <c r="K260" s="58"/>
      <c r="L260" s="58"/>
      <c r="M260" s="58"/>
      <c r="N260" s="58"/>
      <c r="O260" s="58"/>
      <c r="P260" s="58"/>
      <c r="Q260" s="58"/>
      <c r="R260" s="58"/>
      <c r="S260" s="58"/>
      <c r="T260" s="58"/>
      <c r="U260" s="58"/>
      <c r="V260" s="58"/>
      <c r="W260" s="58"/>
      <c r="X260" s="58"/>
      <c r="Y260" s="58"/>
      <c r="Z260" s="58"/>
      <c r="AA260" s="58"/>
      <c r="AB260" s="58"/>
      <c r="AC260" s="58"/>
      <c r="AD260" s="58"/>
    </row>
    <row r="261" spans="1:30" x14ac:dyDescent="0.25">
      <c r="A261" s="28"/>
      <c r="B261" s="58" t="s">
        <v>466</v>
      </c>
      <c r="C261" s="58"/>
      <c r="D261" s="58"/>
      <c r="E261" s="58"/>
      <c r="F261" s="58"/>
      <c r="G261" s="58"/>
      <c r="H261" s="58"/>
      <c r="I261" s="58"/>
      <c r="J261" s="58"/>
      <c r="K261" s="58"/>
      <c r="L261" s="58"/>
      <c r="M261" s="58"/>
      <c r="N261" s="58"/>
      <c r="O261" s="58"/>
      <c r="P261" s="58"/>
      <c r="Q261" s="58"/>
      <c r="R261" s="58"/>
      <c r="S261" s="58"/>
      <c r="T261" s="58"/>
      <c r="U261" s="58"/>
      <c r="V261" s="58"/>
      <c r="W261" s="58"/>
      <c r="X261" s="58"/>
      <c r="Y261" s="58"/>
      <c r="Z261" s="58"/>
      <c r="AA261" s="58"/>
      <c r="AB261" s="58"/>
      <c r="AC261" s="58"/>
      <c r="AD261" s="58"/>
    </row>
    <row r="262" spans="1:30" ht="15.75" x14ac:dyDescent="0.25">
      <c r="A262" s="28"/>
      <c r="B262" s="34"/>
      <c r="C262" s="34"/>
      <c r="D262" s="34"/>
      <c r="E262" s="34"/>
      <c r="F262" s="34"/>
      <c r="G262" s="34"/>
      <c r="H262" s="34"/>
      <c r="I262" s="34"/>
      <c r="J262" s="34"/>
      <c r="K262" s="34"/>
      <c r="L262" s="34"/>
      <c r="M262" s="34"/>
      <c r="N262" s="34"/>
      <c r="O262" s="34"/>
      <c r="P262" s="34"/>
      <c r="Q262" s="34"/>
      <c r="R262" s="34"/>
      <c r="S262" s="34"/>
      <c r="T262" s="34"/>
      <c r="U262" s="34"/>
      <c r="V262" s="34"/>
      <c r="W262" s="34"/>
      <c r="X262" s="34"/>
      <c r="Y262" s="34"/>
      <c r="Z262" s="34"/>
      <c r="AA262" s="34"/>
      <c r="AB262" s="34"/>
      <c r="AC262" s="34"/>
      <c r="AD262" s="34"/>
    </row>
    <row r="263" spans="1:30" x14ac:dyDescent="0.25">
      <c r="A263" s="28"/>
      <c r="B263" s="11"/>
      <c r="C263" s="11"/>
      <c r="D263" s="11"/>
      <c r="E263" s="11"/>
      <c r="F263" s="11"/>
      <c r="G263" s="11"/>
      <c r="H263" s="11"/>
      <c r="I263" s="11"/>
      <c r="J263" s="11"/>
      <c r="K263" s="11"/>
      <c r="L263" s="11"/>
      <c r="M263" s="11"/>
      <c r="N263" s="11"/>
      <c r="O263" s="11"/>
      <c r="P263" s="11"/>
      <c r="Q263" s="11"/>
      <c r="R263" s="11"/>
      <c r="S263" s="11"/>
      <c r="T263" s="11"/>
      <c r="U263" s="11"/>
      <c r="V263" s="11"/>
      <c r="W263" s="11"/>
      <c r="X263" s="11"/>
      <c r="Y263" s="11"/>
      <c r="Z263" s="11"/>
    </row>
    <row r="264" spans="1:30" x14ac:dyDescent="0.25">
      <c r="A264" s="28"/>
      <c r="B264" s="42"/>
      <c r="C264" s="42" t="s">
        <v>256</v>
      </c>
      <c r="D264" s="54" t="s">
        <v>502</v>
      </c>
      <c r="E264" s="54"/>
      <c r="F264" s="42"/>
      <c r="G264" s="42" t="s">
        <v>256</v>
      </c>
      <c r="H264" s="54" t="s">
        <v>502</v>
      </c>
      <c r="I264" s="54"/>
      <c r="J264" s="42"/>
      <c r="K264" s="42" t="s">
        <v>256</v>
      </c>
      <c r="L264" s="54" t="s">
        <v>502</v>
      </c>
      <c r="M264" s="54"/>
      <c r="N264" s="42"/>
      <c r="O264" s="42" t="s">
        <v>256</v>
      </c>
      <c r="P264" s="54" t="s">
        <v>508</v>
      </c>
      <c r="Q264" s="54"/>
      <c r="R264" s="42"/>
      <c r="S264" s="42" t="s">
        <v>256</v>
      </c>
      <c r="T264" s="54" t="s">
        <v>511</v>
      </c>
      <c r="U264" s="54"/>
      <c r="V264" s="42"/>
      <c r="W264" s="42" t="s">
        <v>256</v>
      </c>
      <c r="X264" s="54" t="s">
        <v>512</v>
      </c>
      <c r="Y264" s="54"/>
      <c r="Z264" s="42"/>
    </row>
    <row r="265" spans="1:30" x14ac:dyDescent="0.25">
      <c r="A265" s="28"/>
      <c r="B265" s="42"/>
      <c r="C265" s="42"/>
      <c r="D265" s="54" t="s">
        <v>503</v>
      </c>
      <c r="E265" s="54"/>
      <c r="F265" s="42"/>
      <c r="G265" s="42"/>
      <c r="H265" s="54" t="s">
        <v>503</v>
      </c>
      <c r="I265" s="54"/>
      <c r="J265" s="42"/>
      <c r="K265" s="42"/>
      <c r="L265" s="54" t="s">
        <v>503</v>
      </c>
      <c r="M265" s="54"/>
      <c r="N265" s="42"/>
      <c r="O265" s="42"/>
      <c r="P265" s="54" t="s">
        <v>509</v>
      </c>
      <c r="Q265" s="54"/>
      <c r="R265" s="42"/>
      <c r="S265" s="42"/>
      <c r="T265" s="54" t="s">
        <v>502</v>
      </c>
      <c r="U265" s="54"/>
      <c r="V265" s="42"/>
      <c r="W265" s="42"/>
      <c r="X265" s="54" t="s">
        <v>513</v>
      </c>
      <c r="Y265" s="54"/>
      <c r="Z265" s="42"/>
    </row>
    <row r="266" spans="1:30" x14ac:dyDescent="0.25">
      <c r="A266" s="28"/>
      <c r="B266" s="42"/>
      <c r="C266" s="42"/>
      <c r="D266" s="54" t="s">
        <v>504</v>
      </c>
      <c r="E266" s="54"/>
      <c r="F266" s="42"/>
      <c r="G266" s="42"/>
      <c r="H266" s="54" t="s">
        <v>507</v>
      </c>
      <c r="I266" s="54"/>
      <c r="J266" s="42"/>
      <c r="K266" s="42"/>
      <c r="L266" s="54"/>
      <c r="M266" s="54"/>
      <c r="N266" s="42"/>
      <c r="O266" s="42"/>
      <c r="P266" s="54" t="s">
        <v>510</v>
      </c>
      <c r="Q266" s="54"/>
      <c r="R266" s="42"/>
      <c r="S266" s="42"/>
      <c r="T266" s="54" t="s">
        <v>503</v>
      </c>
      <c r="U266" s="54"/>
      <c r="V266" s="42"/>
      <c r="W266" s="42"/>
      <c r="X266" s="54" t="s">
        <v>505</v>
      </c>
      <c r="Y266" s="54"/>
      <c r="Z266" s="42"/>
    </row>
    <row r="267" spans="1:30" x14ac:dyDescent="0.25">
      <c r="A267" s="28"/>
      <c r="B267" s="42"/>
      <c r="C267" s="42"/>
      <c r="D267" s="54" t="s">
        <v>505</v>
      </c>
      <c r="E267" s="54"/>
      <c r="F267" s="42"/>
      <c r="G267" s="42"/>
      <c r="H267" s="54" t="s">
        <v>505</v>
      </c>
      <c r="I267" s="54"/>
      <c r="J267" s="42"/>
      <c r="K267" s="42"/>
      <c r="L267" s="54"/>
      <c r="M267" s="54"/>
      <c r="N267" s="42"/>
      <c r="O267" s="42"/>
      <c r="P267" s="54"/>
      <c r="Q267" s="54"/>
      <c r="R267" s="42"/>
      <c r="S267" s="42"/>
      <c r="T267" s="54"/>
      <c r="U267" s="54"/>
      <c r="V267" s="42"/>
      <c r="W267" s="42"/>
      <c r="X267" s="54" t="s">
        <v>506</v>
      </c>
      <c r="Y267" s="54"/>
      <c r="Z267" s="42"/>
    </row>
    <row r="268" spans="1:30" ht="15.75" thickBot="1" x14ac:dyDescent="0.3">
      <c r="A268" s="28"/>
      <c r="B268" s="42"/>
      <c r="C268" s="42"/>
      <c r="D268" s="55" t="s">
        <v>506</v>
      </c>
      <c r="E268" s="55"/>
      <c r="F268" s="42"/>
      <c r="G268" s="42"/>
      <c r="H268" s="55" t="s">
        <v>506</v>
      </c>
      <c r="I268" s="55"/>
      <c r="J268" s="42"/>
      <c r="K268" s="42"/>
      <c r="L268" s="55"/>
      <c r="M268" s="55"/>
      <c r="N268" s="42"/>
      <c r="O268" s="42"/>
      <c r="P268" s="55"/>
      <c r="Q268" s="55"/>
      <c r="R268" s="42"/>
      <c r="S268" s="42"/>
      <c r="T268" s="55"/>
      <c r="U268" s="55"/>
      <c r="V268" s="42"/>
      <c r="W268" s="42"/>
      <c r="X268" s="55"/>
      <c r="Y268" s="55"/>
      <c r="Z268" s="42"/>
    </row>
    <row r="269" spans="1:30" x14ac:dyDescent="0.25">
      <c r="A269" s="28"/>
      <c r="B269" s="11"/>
      <c r="C269" s="30"/>
      <c r="D269" s="30"/>
      <c r="E269" s="30"/>
      <c r="F269" s="30"/>
      <c r="G269" s="30"/>
      <c r="H269" s="30"/>
      <c r="I269" s="30"/>
      <c r="J269" s="30"/>
      <c r="K269" s="30"/>
      <c r="L269" s="30"/>
      <c r="M269" s="30"/>
      <c r="N269" s="30"/>
      <c r="O269" s="30"/>
      <c r="P269" s="30"/>
      <c r="Q269" s="30"/>
      <c r="R269" s="30"/>
      <c r="S269" s="30"/>
      <c r="T269" s="30"/>
      <c r="U269" s="30"/>
      <c r="V269" s="30"/>
      <c r="W269" s="30"/>
      <c r="X269" s="30"/>
      <c r="Y269" s="30"/>
      <c r="Z269" s="30"/>
    </row>
    <row r="270" spans="1:30" x14ac:dyDescent="0.25">
      <c r="A270" s="28"/>
      <c r="B270" s="16" t="s">
        <v>514</v>
      </c>
      <c r="C270" s="17" t="s">
        <v>256</v>
      </c>
      <c r="D270" s="17"/>
      <c r="E270" s="17"/>
      <c r="F270" s="17"/>
      <c r="G270" s="17" t="s">
        <v>256</v>
      </c>
      <c r="H270" s="17"/>
      <c r="I270" s="17"/>
      <c r="J270" s="17"/>
      <c r="K270" s="17" t="s">
        <v>256</v>
      </c>
      <c r="L270" s="17"/>
      <c r="M270" s="17"/>
      <c r="N270" s="17"/>
      <c r="O270" s="17" t="s">
        <v>256</v>
      </c>
      <c r="P270" s="17"/>
      <c r="Q270" s="17"/>
      <c r="R270" s="17"/>
      <c r="S270" s="17" t="s">
        <v>256</v>
      </c>
      <c r="T270" s="17"/>
      <c r="U270" s="17"/>
      <c r="V270" s="17"/>
      <c r="W270" s="17" t="s">
        <v>256</v>
      </c>
      <c r="X270" s="17"/>
      <c r="Y270" s="17"/>
      <c r="Z270" s="17"/>
    </row>
    <row r="271" spans="1:30" x14ac:dyDescent="0.25">
      <c r="A271" s="28"/>
      <c r="B271" s="48" t="s">
        <v>346</v>
      </c>
      <c r="C271" s="11" t="s">
        <v>256</v>
      </c>
      <c r="D271" s="12"/>
      <c r="E271" s="37" t="s">
        <v>293</v>
      </c>
      <c r="F271" s="12" t="s">
        <v>256</v>
      </c>
      <c r="G271" s="11" t="s">
        <v>256</v>
      </c>
      <c r="H271" s="12"/>
      <c r="I271" s="37" t="s">
        <v>293</v>
      </c>
      <c r="J271" s="12" t="s">
        <v>256</v>
      </c>
      <c r="K271" s="11" t="s">
        <v>256</v>
      </c>
      <c r="L271" s="12"/>
      <c r="M271" s="37" t="s">
        <v>293</v>
      </c>
      <c r="N271" s="12" t="s">
        <v>256</v>
      </c>
      <c r="O271" s="11" t="s">
        <v>256</v>
      </c>
      <c r="P271" s="12"/>
      <c r="Q271" s="37" t="s">
        <v>293</v>
      </c>
      <c r="R271" s="12" t="s">
        <v>256</v>
      </c>
      <c r="S271" s="11" t="s">
        <v>256</v>
      </c>
      <c r="T271" s="12"/>
      <c r="U271" s="37" t="s">
        <v>293</v>
      </c>
      <c r="V271" s="12" t="s">
        <v>256</v>
      </c>
      <c r="W271" s="11" t="s">
        <v>256</v>
      </c>
      <c r="X271" s="12"/>
      <c r="Y271" s="37" t="s">
        <v>293</v>
      </c>
      <c r="Z271" s="12" t="s">
        <v>256</v>
      </c>
    </row>
    <row r="272" spans="1:30" x14ac:dyDescent="0.25">
      <c r="A272" s="28"/>
      <c r="B272" s="44" t="s">
        <v>348</v>
      </c>
      <c r="C272" s="17" t="s">
        <v>256</v>
      </c>
      <c r="D272" s="17"/>
      <c r="E272" s="40">
        <v>912</v>
      </c>
      <c r="F272" s="19" t="s">
        <v>256</v>
      </c>
      <c r="G272" s="17" t="s">
        <v>256</v>
      </c>
      <c r="H272" s="17"/>
      <c r="I272" s="40">
        <v>317</v>
      </c>
      <c r="J272" s="19" t="s">
        <v>256</v>
      </c>
      <c r="K272" s="17" t="s">
        <v>256</v>
      </c>
      <c r="L272" s="17"/>
      <c r="M272" s="18">
        <v>1229</v>
      </c>
      <c r="N272" s="19" t="s">
        <v>256</v>
      </c>
      <c r="O272" s="17" t="s">
        <v>256</v>
      </c>
      <c r="P272" s="17"/>
      <c r="Q272" s="18">
        <v>1633</v>
      </c>
      <c r="R272" s="19" t="s">
        <v>256</v>
      </c>
      <c r="S272" s="17" t="s">
        <v>256</v>
      </c>
      <c r="T272" s="17"/>
      <c r="U272" s="18">
        <v>2229</v>
      </c>
      <c r="V272" s="19" t="s">
        <v>256</v>
      </c>
      <c r="W272" s="17" t="s">
        <v>256</v>
      </c>
      <c r="X272" s="17"/>
      <c r="Y272" s="40">
        <v>1</v>
      </c>
      <c r="Z272" s="19" t="s">
        <v>256</v>
      </c>
    </row>
    <row r="273" spans="1:26" x14ac:dyDescent="0.25">
      <c r="A273" s="28"/>
      <c r="B273" s="48" t="s">
        <v>349</v>
      </c>
      <c r="C273" s="11" t="s">
        <v>256</v>
      </c>
      <c r="D273" s="11"/>
      <c r="E273" s="21">
        <v>2767</v>
      </c>
      <c r="F273" s="12" t="s">
        <v>256</v>
      </c>
      <c r="G273" s="11" t="s">
        <v>256</v>
      </c>
      <c r="H273" s="12"/>
      <c r="I273" s="37" t="s">
        <v>293</v>
      </c>
      <c r="J273" s="12" t="s">
        <v>256</v>
      </c>
      <c r="K273" s="11" t="s">
        <v>256</v>
      </c>
      <c r="L273" s="11"/>
      <c r="M273" s="21">
        <v>2767</v>
      </c>
      <c r="N273" s="12" t="s">
        <v>256</v>
      </c>
      <c r="O273" s="11" t="s">
        <v>256</v>
      </c>
      <c r="P273" s="11"/>
      <c r="Q273" s="21">
        <v>3000</v>
      </c>
      <c r="R273" s="12" t="s">
        <v>256</v>
      </c>
      <c r="S273" s="11" t="s">
        <v>256</v>
      </c>
      <c r="T273" s="11"/>
      <c r="U273" s="21">
        <v>3359</v>
      </c>
      <c r="V273" s="12" t="s">
        <v>256</v>
      </c>
      <c r="W273" s="11" t="s">
        <v>256</v>
      </c>
      <c r="X273" s="12"/>
      <c r="Y273" s="37" t="s">
        <v>293</v>
      </c>
      <c r="Z273" s="12" t="s">
        <v>256</v>
      </c>
    </row>
    <row r="274" spans="1:26" ht="15.75" thickBot="1" x14ac:dyDescent="0.3">
      <c r="A274" s="28"/>
      <c r="B274" s="44" t="s">
        <v>350</v>
      </c>
      <c r="C274" s="17" t="s">
        <v>256</v>
      </c>
      <c r="D274" s="17"/>
      <c r="E274" s="40">
        <v>832</v>
      </c>
      <c r="F274" s="19" t="s">
        <v>256</v>
      </c>
      <c r="G274" s="17" t="s">
        <v>256</v>
      </c>
      <c r="H274" s="19"/>
      <c r="I274" s="39" t="s">
        <v>293</v>
      </c>
      <c r="J274" s="19" t="s">
        <v>256</v>
      </c>
      <c r="K274" s="17" t="s">
        <v>256</v>
      </c>
      <c r="L274" s="17"/>
      <c r="M274" s="40">
        <v>832</v>
      </c>
      <c r="N274" s="19" t="s">
        <v>256</v>
      </c>
      <c r="O274" s="17" t="s">
        <v>256</v>
      </c>
      <c r="P274" s="17"/>
      <c r="Q274" s="40">
        <v>835</v>
      </c>
      <c r="R274" s="19" t="s">
        <v>256</v>
      </c>
      <c r="S274" s="17" t="s">
        <v>256</v>
      </c>
      <c r="T274" s="17"/>
      <c r="U274" s="40">
        <v>799</v>
      </c>
      <c r="V274" s="19" t="s">
        <v>256</v>
      </c>
      <c r="W274" s="17" t="s">
        <v>256</v>
      </c>
      <c r="X274" s="19"/>
      <c r="Y274" s="39" t="s">
        <v>293</v>
      </c>
      <c r="Z274" s="19" t="s">
        <v>256</v>
      </c>
    </row>
    <row r="275" spans="1:26" x14ac:dyDescent="0.25">
      <c r="A275" s="28"/>
      <c r="B275" s="22"/>
      <c r="C275" s="22" t="s">
        <v>256</v>
      </c>
      <c r="D275" s="23"/>
      <c r="E275" s="23"/>
      <c r="F275" s="22"/>
      <c r="G275" s="22" t="s">
        <v>256</v>
      </c>
      <c r="H275" s="23"/>
      <c r="I275" s="23"/>
      <c r="J275" s="22"/>
      <c r="K275" s="22" t="s">
        <v>256</v>
      </c>
      <c r="L275" s="23"/>
      <c r="M275" s="23"/>
      <c r="N275" s="22"/>
      <c r="O275" s="22" t="s">
        <v>256</v>
      </c>
      <c r="P275" s="23"/>
      <c r="Q275" s="23"/>
      <c r="R275" s="22"/>
      <c r="S275" s="22" t="s">
        <v>256</v>
      </c>
      <c r="T275" s="23"/>
      <c r="U275" s="23"/>
      <c r="V275" s="22"/>
      <c r="W275" s="22" t="s">
        <v>256</v>
      </c>
      <c r="X275" s="23"/>
      <c r="Y275" s="23"/>
      <c r="Z275" s="22"/>
    </row>
    <row r="276" spans="1:26" x14ac:dyDescent="0.25">
      <c r="A276" s="28"/>
      <c r="B276" s="50" t="s">
        <v>357</v>
      </c>
      <c r="C276" s="15" t="s">
        <v>256</v>
      </c>
      <c r="D276" s="11"/>
      <c r="E276" s="21">
        <v>4511</v>
      </c>
      <c r="F276" s="12" t="s">
        <v>256</v>
      </c>
      <c r="G276" s="15" t="s">
        <v>256</v>
      </c>
      <c r="H276" s="11"/>
      <c r="I276" s="38">
        <v>317</v>
      </c>
      <c r="J276" s="12" t="s">
        <v>256</v>
      </c>
      <c r="K276" s="15" t="s">
        <v>256</v>
      </c>
      <c r="L276" s="11"/>
      <c r="M276" s="21">
        <v>4828</v>
      </c>
      <c r="N276" s="12" t="s">
        <v>256</v>
      </c>
      <c r="O276" s="15" t="s">
        <v>256</v>
      </c>
      <c r="P276" s="11"/>
      <c r="Q276" s="21">
        <v>5468</v>
      </c>
      <c r="R276" s="12" t="s">
        <v>256</v>
      </c>
      <c r="S276" s="15" t="s">
        <v>256</v>
      </c>
      <c r="T276" s="11"/>
      <c r="U276" s="21">
        <v>6387</v>
      </c>
      <c r="V276" s="12" t="s">
        <v>256</v>
      </c>
      <c r="W276" s="15" t="s">
        <v>256</v>
      </c>
      <c r="X276" s="11"/>
      <c r="Y276" s="38">
        <v>1</v>
      </c>
      <c r="Z276" s="12" t="s">
        <v>256</v>
      </c>
    </row>
    <row r="277" spans="1:26" x14ac:dyDescent="0.25">
      <c r="A277" s="28"/>
      <c r="B277" s="11"/>
      <c r="C277" s="30"/>
      <c r="D277" s="30"/>
      <c r="E277" s="30"/>
      <c r="F277" s="30"/>
      <c r="G277" s="30"/>
      <c r="H277" s="30"/>
      <c r="I277" s="30"/>
      <c r="J277" s="30"/>
      <c r="K277" s="30"/>
      <c r="L277" s="30"/>
      <c r="M277" s="30"/>
      <c r="N277" s="30"/>
      <c r="O277" s="30"/>
      <c r="P277" s="30"/>
      <c r="Q277" s="30"/>
      <c r="R277" s="30"/>
      <c r="S277" s="30"/>
      <c r="T277" s="30"/>
      <c r="U277" s="30"/>
      <c r="V277" s="30"/>
      <c r="W277" s="30"/>
      <c r="X277" s="30"/>
      <c r="Y277" s="30"/>
      <c r="Z277" s="30"/>
    </row>
    <row r="278" spans="1:26" x14ac:dyDescent="0.25">
      <c r="A278" s="28"/>
      <c r="B278" s="16" t="s">
        <v>422</v>
      </c>
      <c r="C278" s="24" t="s">
        <v>256</v>
      </c>
      <c r="D278" s="17"/>
      <c r="E278" s="17"/>
      <c r="F278" s="17"/>
      <c r="G278" s="24" t="s">
        <v>256</v>
      </c>
      <c r="H278" s="17"/>
      <c r="I278" s="17"/>
      <c r="J278" s="17"/>
      <c r="K278" s="24" t="s">
        <v>256</v>
      </c>
      <c r="L278" s="17"/>
      <c r="M278" s="17"/>
      <c r="N278" s="17"/>
      <c r="O278" s="24" t="s">
        <v>256</v>
      </c>
      <c r="P278" s="17"/>
      <c r="Q278" s="17"/>
      <c r="R278" s="17"/>
      <c r="S278" s="24" t="s">
        <v>256</v>
      </c>
      <c r="T278" s="17"/>
      <c r="U278" s="17"/>
      <c r="V278" s="17"/>
      <c r="W278" s="24" t="s">
        <v>256</v>
      </c>
      <c r="X278" s="17"/>
      <c r="Y278" s="17"/>
      <c r="Z278" s="17"/>
    </row>
    <row r="279" spans="1:26" x14ac:dyDescent="0.25">
      <c r="A279" s="28"/>
      <c r="B279" s="48" t="s">
        <v>346</v>
      </c>
      <c r="C279" s="15" t="s">
        <v>256</v>
      </c>
      <c r="D279" s="12"/>
      <c r="E279" s="37" t="s">
        <v>293</v>
      </c>
      <c r="F279" s="12" t="s">
        <v>256</v>
      </c>
      <c r="G279" s="15" t="s">
        <v>256</v>
      </c>
      <c r="H279" s="12"/>
      <c r="I279" s="37" t="s">
        <v>293</v>
      </c>
      <c r="J279" s="12" t="s">
        <v>256</v>
      </c>
      <c r="K279" s="15" t="s">
        <v>256</v>
      </c>
      <c r="L279" s="12"/>
      <c r="M279" s="37" t="s">
        <v>293</v>
      </c>
      <c r="N279" s="12" t="s">
        <v>256</v>
      </c>
      <c r="O279" s="15" t="s">
        <v>256</v>
      </c>
      <c r="P279" s="12"/>
      <c r="Q279" s="37" t="s">
        <v>293</v>
      </c>
      <c r="R279" s="12" t="s">
        <v>256</v>
      </c>
      <c r="S279" s="15" t="s">
        <v>256</v>
      </c>
      <c r="T279" s="12"/>
      <c r="U279" s="37" t="s">
        <v>293</v>
      </c>
      <c r="V279" s="12" t="s">
        <v>256</v>
      </c>
      <c r="W279" s="15" t="s">
        <v>256</v>
      </c>
      <c r="X279" s="12"/>
      <c r="Y279" s="37" t="s">
        <v>293</v>
      </c>
      <c r="Z279" s="12" t="s">
        <v>256</v>
      </c>
    </row>
    <row r="280" spans="1:26" x14ac:dyDescent="0.25">
      <c r="A280" s="28"/>
      <c r="B280" s="44" t="s">
        <v>348</v>
      </c>
      <c r="C280" s="24" t="s">
        <v>256</v>
      </c>
      <c r="D280" s="19"/>
      <c r="E280" s="39" t="s">
        <v>293</v>
      </c>
      <c r="F280" s="19" t="s">
        <v>256</v>
      </c>
      <c r="G280" s="24" t="s">
        <v>256</v>
      </c>
      <c r="H280" s="19"/>
      <c r="I280" s="39" t="s">
        <v>293</v>
      </c>
      <c r="J280" s="19" t="s">
        <v>256</v>
      </c>
      <c r="K280" s="24" t="s">
        <v>256</v>
      </c>
      <c r="L280" s="19"/>
      <c r="M280" s="39" t="s">
        <v>293</v>
      </c>
      <c r="N280" s="19" t="s">
        <v>256</v>
      </c>
      <c r="O280" s="24" t="s">
        <v>256</v>
      </c>
      <c r="P280" s="19"/>
      <c r="Q280" s="39" t="s">
        <v>293</v>
      </c>
      <c r="R280" s="19" t="s">
        <v>256</v>
      </c>
      <c r="S280" s="24" t="s">
        <v>256</v>
      </c>
      <c r="T280" s="19"/>
      <c r="U280" s="39" t="s">
        <v>293</v>
      </c>
      <c r="V280" s="19" t="s">
        <v>256</v>
      </c>
      <c r="W280" s="24" t="s">
        <v>256</v>
      </c>
      <c r="X280" s="19"/>
      <c r="Y280" s="39" t="s">
        <v>293</v>
      </c>
      <c r="Z280" s="19" t="s">
        <v>256</v>
      </c>
    </row>
    <row r="281" spans="1:26" x14ac:dyDescent="0.25">
      <c r="A281" s="28"/>
      <c r="B281" s="48" t="s">
        <v>353</v>
      </c>
      <c r="C281" s="15" t="s">
        <v>256</v>
      </c>
      <c r="D281" s="12"/>
      <c r="E281" s="37" t="s">
        <v>293</v>
      </c>
      <c r="F281" s="12" t="s">
        <v>256</v>
      </c>
      <c r="G281" s="15" t="s">
        <v>256</v>
      </c>
      <c r="H281" s="12"/>
      <c r="I281" s="37" t="s">
        <v>293</v>
      </c>
      <c r="J281" s="12" t="s">
        <v>256</v>
      </c>
      <c r="K281" s="15" t="s">
        <v>256</v>
      </c>
      <c r="L281" s="12"/>
      <c r="M281" s="37" t="s">
        <v>293</v>
      </c>
      <c r="N281" s="12" t="s">
        <v>256</v>
      </c>
      <c r="O281" s="15" t="s">
        <v>256</v>
      </c>
      <c r="P281" s="12"/>
      <c r="Q281" s="37" t="s">
        <v>293</v>
      </c>
      <c r="R281" s="12" t="s">
        <v>256</v>
      </c>
      <c r="S281" s="15" t="s">
        <v>256</v>
      </c>
      <c r="T281" s="12"/>
      <c r="U281" s="37" t="s">
        <v>293</v>
      </c>
      <c r="V281" s="12" t="s">
        <v>256</v>
      </c>
      <c r="W281" s="15" t="s">
        <v>256</v>
      </c>
      <c r="X281" s="12"/>
      <c r="Y281" s="37" t="s">
        <v>293</v>
      </c>
      <c r="Z281" s="12" t="s">
        <v>256</v>
      </c>
    </row>
    <row r="282" spans="1:26" ht="25.5" x14ac:dyDescent="0.25">
      <c r="A282" s="28"/>
      <c r="B282" s="44" t="s">
        <v>474</v>
      </c>
      <c r="C282" s="24" t="s">
        <v>256</v>
      </c>
      <c r="D282" s="19"/>
      <c r="E282" s="39" t="s">
        <v>293</v>
      </c>
      <c r="F282" s="19" t="s">
        <v>256</v>
      </c>
      <c r="G282" s="24" t="s">
        <v>256</v>
      </c>
      <c r="H282" s="19"/>
      <c r="I282" s="39" t="s">
        <v>293</v>
      </c>
      <c r="J282" s="19" t="s">
        <v>256</v>
      </c>
      <c r="K282" s="24" t="s">
        <v>256</v>
      </c>
      <c r="L282" s="19"/>
      <c r="M282" s="39" t="s">
        <v>293</v>
      </c>
      <c r="N282" s="19" t="s">
        <v>256</v>
      </c>
      <c r="O282" s="24" t="s">
        <v>256</v>
      </c>
      <c r="P282" s="19"/>
      <c r="Q282" s="39" t="s">
        <v>293</v>
      </c>
      <c r="R282" s="19" t="s">
        <v>256</v>
      </c>
      <c r="S282" s="24" t="s">
        <v>256</v>
      </c>
      <c r="T282" s="17"/>
      <c r="U282" s="40">
        <v>133</v>
      </c>
      <c r="V282" s="19" t="s">
        <v>256</v>
      </c>
      <c r="W282" s="24" t="s">
        <v>256</v>
      </c>
      <c r="X282" s="19"/>
      <c r="Y282" s="39" t="s">
        <v>293</v>
      </c>
      <c r="Z282" s="19" t="s">
        <v>256</v>
      </c>
    </row>
    <row r="283" spans="1:26" ht="26.25" thickBot="1" x14ac:dyDescent="0.3">
      <c r="A283" s="28"/>
      <c r="B283" s="48" t="s">
        <v>475</v>
      </c>
      <c r="C283" s="15" t="s">
        <v>256</v>
      </c>
      <c r="D283" s="12"/>
      <c r="E283" s="37" t="s">
        <v>293</v>
      </c>
      <c r="F283" s="12" t="s">
        <v>256</v>
      </c>
      <c r="G283" s="15" t="s">
        <v>256</v>
      </c>
      <c r="H283" s="11"/>
      <c r="I283" s="38">
        <v>283</v>
      </c>
      <c r="J283" s="12" t="s">
        <v>256</v>
      </c>
      <c r="K283" s="15" t="s">
        <v>256</v>
      </c>
      <c r="L283" s="11"/>
      <c r="M283" s="38">
        <v>283</v>
      </c>
      <c r="N283" s="12" t="s">
        <v>256</v>
      </c>
      <c r="O283" s="15" t="s">
        <v>256</v>
      </c>
      <c r="P283" s="11"/>
      <c r="Q283" s="38">
        <v>373</v>
      </c>
      <c r="R283" s="12" t="s">
        <v>256</v>
      </c>
      <c r="S283" s="15" t="s">
        <v>256</v>
      </c>
      <c r="T283" s="11"/>
      <c r="U283" s="38">
        <v>413</v>
      </c>
      <c r="V283" s="12" t="s">
        <v>256</v>
      </c>
      <c r="W283" s="15" t="s">
        <v>256</v>
      </c>
      <c r="X283" s="11"/>
      <c r="Y283" s="38">
        <v>38</v>
      </c>
      <c r="Z283" s="12" t="s">
        <v>256</v>
      </c>
    </row>
    <row r="284" spans="1:26" x14ac:dyDescent="0.25">
      <c r="A284" s="28"/>
      <c r="B284" s="22"/>
      <c r="C284" s="22" t="s">
        <v>256</v>
      </c>
      <c r="D284" s="23"/>
      <c r="E284" s="23"/>
      <c r="F284" s="22"/>
      <c r="G284" s="22" t="s">
        <v>256</v>
      </c>
      <c r="H284" s="23"/>
      <c r="I284" s="23"/>
      <c r="J284" s="22"/>
      <c r="K284" s="22" t="s">
        <v>256</v>
      </c>
      <c r="L284" s="23"/>
      <c r="M284" s="23"/>
      <c r="N284" s="22"/>
      <c r="O284" s="22" t="s">
        <v>256</v>
      </c>
      <c r="P284" s="23"/>
      <c r="Q284" s="23"/>
      <c r="R284" s="22"/>
      <c r="S284" s="22" t="s">
        <v>256</v>
      </c>
      <c r="T284" s="23"/>
      <c r="U284" s="23"/>
      <c r="V284" s="22"/>
      <c r="W284" s="22" t="s">
        <v>256</v>
      </c>
      <c r="X284" s="23"/>
      <c r="Y284" s="23"/>
      <c r="Z284" s="22"/>
    </row>
    <row r="285" spans="1:26" x14ac:dyDescent="0.25">
      <c r="A285" s="28"/>
      <c r="B285" s="49" t="s">
        <v>476</v>
      </c>
      <c r="C285" s="24" t="s">
        <v>256</v>
      </c>
      <c r="D285" s="19"/>
      <c r="E285" s="39" t="s">
        <v>293</v>
      </c>
      <c r="F285" s="19" t="s">
        <v>256</v>
      </c>
      <c r="G285" s="24" t="s">
        <v>256</v>
      </c>
      <c r="H285" s="17"/>
      <c r="I285" s="40">
        <v>283</v>
      </c>
      <c r="J285" s="19" t="s">
        <v>256</v>
      </c>
      <c r="K285" s="24" t="s">
        <v>256</v>
      </c>
      <c r="L285" s="17"/>
      <c r="M285" s="40">
        <v>283</v>
      </c>
      <c r="N285" s="19" t="s">
        <v>256</v>
      </c>
      <c r="O285" s="24" t="s">
        <v>256</v>
      </c>
      <c r="P285" s="17"/>
      <c r="Q285" s="40">
        <v>373</v>
      </c>
      <c r="R285" s="19" t="s">
        <v>256</v>
      </c>
      <c r="S285" s="24" t="s">
        <v>256</v>
      </c>
      <c r="T285" s="17"/>
      <c r="U285" s="40">
        <v>546</v>
      </c>
      <c r="V285" s="19" t="s">
        <v>256</v>
      </c>
      <c r="W285" s="24" t="s">
        <v>256</v>
      </c>
      <c r="X285" s="17"/>
      <c r="Y285" s="40">
        <v>38</v>
      </c>
      <c r="Z285" s="19" t="s">
        <v>256</v>
      </c>
    </row>
    <row r="286" spans="1:26" x14ac:dyDescent="0.25">
      <c r="A286" s="28"/>
      <c r="B286" s="11"/>
      <c r="C286" s="30"/>
      <c r="D286" s="30"/>
      <c r="E286" s="30"/>
      <c r="F286" s="30"/>
      <c r="G286" s="30"/>
      <c r="H286" s="30"/>
      <c r="I286" s="30"/>
      <c r="J286" s="30"/>
      <c r="K286" s="30"/>
      <c r="L286" s="30"/>
      <c r="M286" s="30"/>
      <c r="N286" s="30"/>
      <c r="O286" s="30"/>
      <c r="P286" s="30"/>
      <c r="Q286" s="30"/>
      <c r="R286" s="30"/>
      <c r="S286" s="30"/>
      <c r="T286" s="30"/>
      <c r="U286" s="30"/>
      <c r="V286" s="30"/>
      <c r="W286" s="30"/>
      <c r="X286" s="30"/>
      <c r="Y286" s="30"/>
      <c r="Z286" s="30"/>
    </row>
    <row r="287" spans="1:26" x14ac:dyDescent="0.25">
      <c r="A287" s="28"/>
      <c r="B287" s="20" t="s">
        <v>477</v>
      </c>
      <c r="C287" s="15" t="s">
        <v>256</v>
      </c>
      <c r="D287" s="11"/>
      <c r="E287" s="21">
        <v>4368</v>
      </c>
      <c r="F287" s="12" t="s">
        <v>256</v>
      </c>
      <c r="G287" s="15" t="s">
        <v>256</v>
      </c>
      <c r="H287" s="11"/>
      <c r="I287" s="38">
        <v>529</v>
      </c>
      <c r="J287" s="12" t="s">
        <v>256</v>
      </c>
      <c r="K287" s="15" t="s">
        <v>256</v>
      </c>
      <c r="L287" s="11"/>
      <c r="M287" s="21">
        <v>4897</v>
      </c>
      <c r="N287" s="12" t="s">
        <v>256</v>
      </c>
      <c r="O287" s="15" t="s">
        <v>256</v>
      </c>
      <c r="P287" s="11"/>
      <c r="Q287" s="21">
        <v>10627</v>
      </c>
      <c r="R287" s="12" t="s">
        <v>256</v>
      </c>
      <c r="S287" s="15" t="s">
        <v>256</v>
      </c>
      <c r="T287" s="11"/>
      <c r="U287" s="21">
        <v>4100</v>
      </c>
      <c r="V287" s="12" t="s">
        <v>256</v>
      </c>
      <c r="W287" s="15" t="s">
        <v>256</v>
      </c>
      <c r="X287" s="11"/>
      <c r="Y287" s="38">
        <v>18</v>
      </c>
      <c r="Z287" s="12" t="s">
        <v>256</v>
      </c>
    </row>
    <row r="288" spans="1:26" x14ac:dyDescent="0.25">
      <c r="A288" s="28"/>
      <c r="B288" s="11"/>
      <c r="C288" s="30"/>
      <c r="D288" s="30"/>
      <c r="E288" s="30"/>
      <c r="F288" s="30"/>
      <c r="G288" s="30"/>
      <c r="H288" s="30"/>
      <c r="I288" s="30"/>
      <c r="J288" s="30"/>
      <c r="K288" s="30"/>
      <c r="L288" s="30"/>
      <c r="M288" s="30"/>
      <c r="N288" s="30"/>
      <c r="O288" s="30"/>
      <c r="P288" s="30"/>
      <c r="Q288" s="30"/>
      <c r="R288" s="30"/>
      <c r="S288" s="30"/>
      <c r="T288" s="30"/>
      <c r="U288" s="30"/>
      <c r="V288" s="30"/>
      <c r="W288" s="30"/>
      <c r="X288" s="30"/>
      <c r="Y288" s="30"/>
      <c r="Z288" s="30"/>
    </row>
    <row r="289" spans="1:30" ht="15.75" thickBot="1" x14ac:dyDescent="0.3">
      <c r="A289" s="28"/>
      <c r="B289" s="16" t="s">
        <v>423</v>
      </c>
      <c r="C289" s="24" t="s">
        <v>256</v>
      </c>
      <c r="D289" s="19"/>
      <c r="E289" s="39" t="s">
        <v>293</v>
      </c>
      <c r="F289" s="19" t="s">
        <v>256</v>
      </c>
      <c r="G289" s="24" t="s">
        <v>256</v>
      </c>
      <c r="H289" s="19"/>
      <c r="I289" s="39" t="s">
        <v>293</v>
      </c>
      <c r="J289" s="19" t="s">
        <v>256</v>
      </c>
      <c r="K289" s="24" t="s">
        <v>256</v>
      </c>
      <c r="L289" s="19"/>
      <c r="M289" s="39" t="s">
        <v>293</v>
      </c>
      <c r="N289" s="19" t="s">
        <v>256</v>
      </c>
      <c r="O289" s="24" t="s">
        <v>256</v>
      </c>
      <c r="P289" s="19"/>
      <c r="Q289" s="39" t="s">
        <v>293</v>
      </c>
      <c r="R289" s="19" t="s">
        <v>256</v>
      </c>
      <c r="S289" s="24" t="s">
        <v>256</v>
      </c>
      <c r="T289" s="19"/>
      <c r="U289" s="39" t="s">
        <v>293</v>
      </c>
      <c r="V289" s="19" t="s">
        <v>256</v>
      </c>
      <c r="W289" s="24" t="s">
        <v>256</v>
      </c>
      <c r="X289" s="19"/>
      <c r="Y289" s="39" t="s">
        <v>293</v>
      </c>
      <c r="Z289" s="19" t="s">
        <v>256</v>
      </c>
    </row>
    <row r="290" spans="1:30" x14ac:dyDescent="0.25">
      <c r="A290" s="28"/>
      <c r="B290" s="22"/>
      <c r="C290" s="22" t="s">
        <v>256</v>
      </c>
      <c r="D290" s="23"/>
      <c r="E290" s="23"/>
      <c r="F290" s="22"/>
      <c r="G290" s="22" t="s">
        <v>256</v>
      </c>
      <c r="H290" s="23"/>
      <c r="I290" s="23"/>
      <c r="J290" s="22"/>
      <c r="K290" s="22" t="s">
        <v>256</v>
      </c>
      <c r="L290" s="23"/>
      <c r="M290" s="23"/>
      <c r="N290" s="22"/>
      <c r="O290" s="22" t="s">
        <v>256</v>
      </c>
      <c r="P290" s="23"/>
      <c r="Q290" s="23"/>
      <c r="R290" s="22"/>
      <c r="S290" s="22" t="s">
        <v>256</v>
      </c>
      <c r="T290" s="23"/>
      <c r="U290" s="23"/>
      <c r="V290" s="22"/>
      <c r="W290" s="22" t="s">
        <v>256</v>
      </c>
      <c r="X290" s="23"/>
      <c r="Y290" s="23"/>
      <c r="Z290" s="22"/>
    </row>
    <row r="291" spans="1:30" ht="15.75" thickBot="1" x14ac:dyDescent="0.3">
      <c r="A291" s="28"/>
      <c r="B291" s="20" t="s">
        <v>515</v>
      </c>
      <c r="C291" s="15" t="s">
        <v>256</v>
      </c>
      <c r="D291" s="11" t="s">
        <v>292</v>
      </c>
      <c r="E291" s="21">
        <v>8879</v>
      </c>
      <c r="F291" s="12" t="s">
        <v>256</v>
      </c>
      <c r="G291" s="15" t="s">
        <v>256</v>
      </c>
      <c r="H291" s="11" t="s">
        <v>292</v>
      </c>
      <c r="I291" s="21">
        <v>1129</v>
      </c>
      <c r="J291" s="12" t="s">
        <v>256</v>
      </c>
      <c r="K291" s="15" t="s">
        <v>256</v>
      </c>
      <c r="L291" s="11" t="s">
        <v>292</v>
      </c>
      <c r="M291" s="21">
        <v>10008</v>
      </c>
      <c r="N291" s="12" t="s">
        <v>256</v>
      </c>
      <c r="O291" s="15" t="s">
        <v>256</v>
      </c>
      <c r="P291" s="11" t="s">
        <v>292</v>
      </c>
      <c r="Q291" s="21">
        <v>16468</v>
      </c>
      <c r="R291" s="12" t="s">
        <v>256</v>
      </c>
      <c r="S291" s="15" t="s">
        <v>256</v>
      </c>
      <c r="T291" s="11" t="s">
        <v>292</v>
      </c>
      <c r="U291" s="21">
        <v>11033</v>
      </c>
      <c r="V291" s="12" t="s">
        <v>256</v>
      </c>
      <c r="W291" s="15" t="s">
        <v>256</v>
      </c>
      <c r="X291" s="11" t="s">
        <v>292</v>
      </c>
      <c r="Y291" s="38">
        <v>57</v>
      </c>
      <c r="Z291" s="12" t="s">
        <v>256</v>
      </c>
    </row>
    <row r="292" spans="1:30" ht="15.75" thickTop="1" x14ac:dyDescent="0.25">
      <c r="A292" s="28"/>
      <c r="B292" s="22"/>
      <c r="C292" s="22" t="s">
        <v>256</v>
      </c>
      <c r="D292" s="25"/>
      <c r="E292" s="25"/>
      <c r="F292" s="22"/>
      <c r="G292" s="22" t="s">
        <v>256</v>
      </c>
      <c r="H292" s="25"/>
      <c r="I292" s="25"/>
      <c r="J292" s="22"/>
      <c r="K292" s="22" t="s">
        <v>256</v>
      </c>
      <c r="L292" s="25"/>
      <c r="M292" s="25"/>
      <c r="N292" s="22"/>
      <c r="O292" s="22" t="s">
        <v>256</v>
      </c>
      <c r="P292" s="25"/>
      <c r="Q292" s="25"/>
      <c r="R292" s="22"/>
      <c r="S292" s="22" t="s">
        <v>256</v>
      </c>
      <c r="T292" s="25"/>
      <c r="U292" s="25"/>
      <c r="V292" s="22"/>
      <c r="W292" s="22" t="s">
        <v>256</v>
      </c>
      <c r="X292" s="25"/>
      <c r="Y292" s="25"/>
      <c r="Z292" s="22"/>
    </row>
    <row r="293" spans="1:30" x14ac:dyDescent="0.25">
      <c r="A293" s="28"/>
      <c r="B293" s="58" t="s">
        <v>501</v>
      </c>
      <c r="C293" s="58"/>
      <c r="D293" s="58"/>
      <c r="E293" s="58"/>
      <c r="F293" s="58"/>
      <c r="G293" s="58"/>
      <c r="H293" s="58"/>
      <c r="I293" s="58"/>
      <c r="J293" s="58"/>
      <c r="K293" s="58"/>
      <c r="L293" s="58"/>
      <c r="M293" s="58"/>
      <c r="N293" s="58"/>
      <c r="O293" s="58"/>
      <c r="P293" s="58"/>
      <c r="Q293" s="58"/>
      <c r="R293" s="58"/>
      <c r="S293" s="58"/>
      <c r="T293" s="58"/>
      <c r="U293" s="58"/>
      <c r="V293" s="58"/>
      <c r="W293" s="58"/>
      <c r="X293" s="58"/>
      <c r="Y293" s="58"/>
      <c r="Z293" s="58"/>
      <c r="AA293" s="58"/>
      <c r="AB293" s="58"/>
      <c r="AC293" s="58"/>
      <c r="AD293" s="58"/>
    </row>
    <row r="294" spans="1:30" x14ac:dyDescent="0.25">
      <c r="A294" s="28"/>
      <c r="B294" s="58" t="s">
        <v>478</v>
      </c>
      <c r="C294" s="58"/>
      <c r="D294" s="58"/>
      <c r="E294" s="58"/>
      <c r="F294" s="58"/>
      <c r="G294" s="58"/>
      <c r="H294" s="58"/>
      <c r="I294" s="58"/>
      <c r="J294" s="58"/>
      <c r="K294" s="58"/>
      <c r="L294" s="58"/>
      <c r="M294" s="58"/>
      <c r="N294" s="58"/>
      <c r="O294" s="58"/>
      <c r="P294" s="58"/>
      <c r="Q294" s="58"/>
      <c r="R294" s="58"/>
      <c r="S294" s="58"/>
      <c r="T294" s="58"/>
      <c r="U294" s="58"/>
      <c r="V294" s="58"/>
      <c r="W294" s="58"/>
      <c r="X294" s="58"/>
      <c r="Y294" s="58"/>
      <c r="Z294" s="58"/>
      <c r="AA294" s="58"/>
      <c r="AB294" s="58"/>
      <c r="AC294" s="58"/>
      <c r="AD294" s="58"/>
    </row>
    <row r="295" spans="1:30" ht="15.75" x14ac:dyDescent="0.25">
      <c r="A295" s="28"/>
      <c r="B295" s="34"/>
      <c r="C295" s="34"/>
      <c r="D295" s="34"/>
      <c r="E295" s="34"/>
      <c r="F295" s="34"/>
      <c r="G295" s="34"/>
      <c r="H295" s="34"/>
      <c r="I295" s="34"/>
      <c r="J295" s="34"/>
      <c r="K295" s="34"/>
      <c r="L295" s="34"/>
      <c r="M295" s="34"/>
      <c r="N295" s="34"/>
      <c r="O295" s="34"/>
      <c r="P295" s="34"/>
      <c r="Q295" s="34"/>
      <c r="R295" s="34"/>
      <c r="S295" s="34"/>
      <c r="T295" s="34"/>
      <c r="U295" s="34"/>
      <c r="V295" s="34"/>
      <c r="W295" s="34"/>
      <c r="X295" s="34"/>
      <c r="Y295" s="34"/>
      <c r="Z295" s="34"/>
      <c r="AA295" s="34"/>
      <c r="AB295" s="34"/>
      <c r="AC295" s="34"/>
      <c r="AD295" s="34"/>
    </row>
    <row r="296" spans="1:30" x14ac:dyDescent="0.25">
      <c r="A296" s="28"/>
      <c r="B296" s="11"/>
      <c r="C296" s="11"/>
      <c r="D296" s="11"/>
      <c r="E296" s="11"/>
      <c r="F296" s="11"/>
      <c r="G296" s="11"/>
      <c r="H296" s="11"/>
      <c r="I296" s="11"/>
      <c r="J296" s="11"/>
      <c r="K296" s="11"/>
      <c r="L296" s="11"/>
      <c r="M296" s="11"/>
      <c r="N296" s="11"/>
      <c r="O296" s="11"/>
      <c r="P296" s="11"/>
      <c r="Q296" s="11"/>
      <c r="R296" s="11"/>
      <c r="S296" s="11"/>
      <c r="T296" s="11"/>
      <c r="U296" s="11"/>
      <c r="V296" s="11"/>
      <c r="W296" s="11"/>
      <c r="X296" s="11"/>
      <c r="Y296" s="11"/>
      <c r="Z296" s="11"/>
    </row>
    <row r="297" spans="1:30" x14ac:dyDescent="0.25">
      <c r="A297" s="28"/>
      <c r="B297" s="42"/>
      <c r="C297" s="42" t="s">
        <v>256</v>
      </c>
      <c r="D297" s="54" t="s">
        <v>502</v>
      </c>
      <c r="E297" s="54"/>
      <c r="F297" s="42"/>
      <c r="G297" s="42" t="s">
        <v>256</v>
      </c>
      <c r="H297" s="54" t="s">
        <v>502</v>
      </c>
      <c r="I297" s="54"/>
      <c r="J297" s="42"/>
      <c r="K297" s="42" t="s">
        <v>256</v>
      </c>
      <c r="L297" s="54" t="s">
        <v>502</v>
      </c>
      <c r="M297" s="54"/>
      <c r="N297" s="42"/>
      <c r="O297" s="42" t="s">
        <v>256</v>
      </c>
      <c r="P297" s="54" t="s">
        <v>508</v>
      </c>
      <c r="Q297" s="54"/>
      <c r="R297" s="42"/>
      <c r="S297" s="42" t="s">
        <v>256</v>
      </c>
      <c r="T297" s="54" t="s">
        <v>511</v>
      </c>
      <c r="U297" s="54"/>
      <c r="V297" s="42"/>
      <c r="W297" s="42" t="s">
        <v>256</v>
      </c>
      <c r="X297" s="54" t="s">
        <v>512</v>
      </c>
      <c r="Y297" s="54"/>
      <c r="Z297" s="42"/>
    </row>
    <row r="298" spans="1:30" x14ac:dyDescent="0.25">
      <c r="A298" s="28"/>
      <c r="B298" s="42"/>
      <c r="C298" s="42"/>
      <c r="D298" s="54" t="s">
        <v>503</v>
      </c>
      <c r="E298" s="54"/>
      <c r="F298" s="42"/>
      <c r="G298" s="42"/>
      <c r="H298" s="54" t="s">
        <v>503</v>
      </c>
      <c r="I298" s="54"/>
      <c r="J298" s="42"/>
      <c r="K298" s="42"/>
      <c r="L298" s="54" t="s">
        <v>503</v>
      </c>
      <c r="M298" s="54"/>
      <c r="N298" s="42"/>
      <c r="O298" s="42"/>
      <c r="P298" s="54" t="s">
        <v>509</v>
      </c>
      <c r="Q298" s="54"/>
      <c r="R298" s="42"/>
      <c r="S298" s="42"/>
      <c r="T298" s="54" t="s">
        <v>502</v>
      </c>
      <c r="U298" s="54"/>
      <c r="V298" s="42"/>
      <c r="W298" s="42"/>
      <c r="X298" s="54" t="s">
        <v>513</v>
      </c>
      <c r="Y298" s="54"/>
      <c r="Z298" s="42"/>
    </row>
    <row r="299" spans="1:30" x14ac:dyDescent="0.25">
      <c r="A299" s="28"/>
      <c r="B299" s="42"/>
      <c r="C299" s="42"/>
      <c r="D299" s="54" t="s">
        <v>504</v>
      </c>
      <c r="E299" s="54"/>
      <c r="F299" s="42"/>
      <c r="G299" s="42"/>
      <c r="H299" s="54" t="s">
        <v>507</v>
      </c>
      <c r="I299" s="54"/>
      <c r="J299" s="42"/>
      <c r="K299" s="42"/>
      <c r="L299" s="54"/>
      <c r="M299" s="54"/>
      <c r="N299" s="42"/>
      <c r="O299" s="42"/>
      <c r="P299" s="54" t="s">
        <v>510</v>
      </c>
      <c r="Q299" s="54"/>
      <c r="R299" s="42"/>
      <c r="S299" s="42"/>
      <c r="T299" s="54" t="s">
        <v>503</v>
      </c>
      <c r="U299" s="54"/>
      <c r="V299" s="42"/>
      <c r="W299" s="42"/>
      <c r="X299" s="54" t="s">
        <v>505</v>
      </c>
      <c r="Y299" s="54"/>
      <c r="Z299" s="42"/>
    </row>
    <row r="300" spans="1:30" x14ac:dyDescent="0.25">
      <c r="A300" s="28"/>
      <c r="B300" s="42"/>
      <c r="C300" s="42"/>
      <c r="D300" s="54" t="s">
        <v>505</v>
      </c>
      <c r="E300" s="54"/>
      <c r="F300" s="42"/>
      <c r="G300" s="42"/>
      <c r="H300" s="54" t="s">
        <v>505</v>
      </c>
      <c r="I300" s="54"/>
      <c r="J300" s="42"/>
      <c r="K300" s="42"/>
      <c r="L300" s="54"/>
      <c r="M300" s="54"/>
      <c r="N300" s="42"/>
      <c r="O300" s="42"/>
      <c r="P300" s="54"/>
      <c r="Q300" s="54"/>
      <c r="R300" s="42"/>
      <c r="S300" s="42"/>
      <c r="T300" s="54"/>
      <c r="U300" s="54"/>
      <c r="V300" s="42"/>
      <c r="W300" s="42"/>
      <c r="X300" s="54" t="s">
        <v>506</v>
      </c>
      <c r="Y300" s="54"/>
      <c r="Z300" s="42"/>
    </row>
    <row r="301" spans="1:30" ht="15.75" thickBot="1" x14ac:dyDescent="0.3">
      <c r="A301" s="28"/>
      <c r="B301" s="42"/>
      <c r="C301" s="42"/>
      <c r="D301" s="55" t="s">
        <v>506</v>
      </c>
      <c r="E301" s="55"/>
      <c r="F301" s="42"/>
      <c r="G301" s="42"/>
      <c r="H301" s="55" t="s">
        <v>506</v>
      </c>
      <c r="I301" s="55"/>
      <c r="J301" s="42"/>
      <c r="K301" s="42"/>
      <c r="L301" s="55"/>
      <c r="M301" s="55"/>
      <c r="N301" s="42"/>
      <c r="O301" s="42"/>
      <c r="P301" s="55"/>
      <c r="Q301" s="55"/>
      <c r="R301" s="42"/>
      <c r="S301" s="42"/>
      <c r="T301" s="55"/>
      <c r="U301" s="55"/>
      <c r="V301" s="42"/>
      <c r="W301" s="42"/>
      <c r="X301" s="55"/>
      <c r="Y301" s="55"/>
      <c r="Z301" s="42"/>
    </row>
    <row r="302" spans="1:30" x14ac:dyDescent="0.25">
      <c r="A302" s="28"/>
      <c r="B302" s="11"/>
      <c r="C302" s="30"/>
      <c r="D302" s="30"/>
      <c r="E302" s="30"/>
      <c r="F302" s="30"/>
      <c r="G302" s="30"/>
      <c r="H302" s="30"/>
      <c r="I302" s="30"/>
      <c r="J302" s="30"/>
      <c r="K302" s="30"/>
      <c r="L302" s="30"/>
      <c r="M302" s="30"/>
      <c r="N302" s="30"/>
      <c r="O302" s="30"/>
      <c r="P302" s="30"/>
      <c r="Q302" s="30"/>
      <c r="R302" s="30"/>
      <c r="S302" s="30"/>
      <c r="T302" s="30"/>
      <c r="U302" s="30"/>
      <c r="V302" s="30"/>
      <c r="W302" s="30"/>
      <c r="X302" s="30"/>
      <c r="Y302" s="30"/>
      <c r="Z302" s="30"/>
    </row>
    <row r="303" spans="1:30" x14ac:dyDescent="0.25">
      <c r="A303" s="28"/>
      <c r="B303" s="16" t="s">
        <v>514</v>
      </c>
      <c r="C303" s="17" t="s">
        <v>256</v>
      </c>
      <c r="D303" s="17"/>
      <c r="E303" s="17"/>
      <c r="F303" s="17"/>
      <c r="G303" s="17" t="s">
        <v>256</v>
      </c>
      <c r="H303" s="17"/>
      <c r="I303" s="17"/>
      <c r="J303" s="17"/>
      <c r="K303" s="17" t="s">
        <v>256</v>
      </c>
      <c r="L303" s="17"/>
      <c r="M303" s="17"/>
      <c r="N303" s="17"/>
      <c r="O303" s="17" t="s">
        <v>256</v>
      </c>
      <c r="P303" s="17"/>
      <c r="Q303" s="17"/>
      <c r="R303" s="17"/>
      <c r="S303" s="17" t="s">
        <v>256</v>
      </c>
      <c r="T303" s="17"/>
      <c r="U303" s="17"/>
      <c r="V303" s="17"/>
      <c r="W303" s="17" t="s">
        <v>256</v>
      </c>
      <c r="X303" s="17"/>
      <c r="Y303" s="17"/>
      <c r="Z303" s="17"/>
    </row>
    <row r="304" spans="1:30" x14ac:dyDescent="0.25">
      <c r="A304" s="28"/>
      <c r="B304" s="48" t="s">
        <v>346</v>
      </c>
      <c r="C304" s="11" t="s">
        <v>256</v>
      </c>
      <c r="D304" s="12"/>
      <c r="E304" s="37" t="s">
        <v>293</v>
      </c>
      <c r="F304" s="12" t="s">
        <v>256</v>
      </c>
      <c r="G304" s="11" t="s">
        <v>256</v>
      </c>
      <c r="H304" s="12"/>
      <c r="I304" s="37" t="s">
        <v>293</v>
      </c>
      <c r="J304" s="12" t="s">
        <v>256</v>
      </c>
      <c r="K304" s="11" t="s">
        <v>256</v>
      </c>
      <c r="L304" s="12"/>
      <c r="M304" s="37" t="s">
        <v>293</v>
      </c>
      <c r="N304" s="12" t="s">
        <v>256</v>
      </c>
      <c r="O304" s="11" t="s">
        <v>256</v>
      </c>
      <c r="P304" s="12"/>
      <c r="Q304" s="37" t="s">
        <v>293</v>
      </c>
      <c r="R304" s="12" t="s">
        <v>256</v>
      </c>
      <c r="S304" s="11" t="s">
        <v>256</v>
      </c>
      <c r="T304" s="12"/>
      <c r="U304" s="37" t="s">
        <v>293</v>
      </c>
      <c r="V304" s="12" t="s">
        <v>256</v>
      </c>
      <c r="W304" s="11" t="s">
        <v>256</v>
      </c>
      <c r="X304" s="12"/>
      <c r="Y304" s="37" t="s">
        <v>293</v>
      </c>
      <c r="Z304" s="12" t="s">
        <v>256</v>
      </c>
    </row>
    <row r="305" spans="1:26" x14ac:dyDescent="0.25">
      <c r="A305" s="28"/>
      <c r="B305" s="44" t="s">
        <v>348</v>
      </c>
      <c r="C305" s="17" t="s">
        <v>256</v>
      </c>
      <c r="D305" s="17"/>
      <c r="E305" s="18">
        <v>1447</v>
      </c>
      <c r="F305" s="19" t="s">
        <v>256</v>
      </c>
      <c r="G305" s="17" t="s">
        <v>256</v>
      </c>
      <c r="H305" s="19"/>
      <c r="I305" s="39" t="s">
        <v>293</v>
      </c>
      <c r="J305" s="19" t="s">
        <v>256</v>
      </c>
      <c r="K305" s="17" t="s">
        <v>256</v>
      </c>
      <c r="L305" s="17"/>
      <c r="M305" s="18">
        <v>1447</v>
      </c>
      <c r="N305" s="19" t="s">
        <v>256</v>
      </c>
      <c r="O305" s="17" t="s">
        <v>256</v>
      </c>
      <c r="P305" s="17"/>
      <c r="Q305" s="18">
        <v>2032</v>
      </c>
      <c r="R305" s="19" t="s">
        <v>256</v>
      </c>
      <c r="S305" s="17" t="s">
        <v>256</v>
      </c>
      <c r="T305" s="17"/>
      <c r="U305" s="18">
        <v>3086</v>
      </c>
      <c r="V305" s="19" t="s">
        <v>256</v>
      </c>
      <c r="W305" s="17" t="s">
        <v>256</v>
      </c>
      <c r="X305" s="19"/>
      <c r="Y305" s="39" t="s">
        <v>293</v>
      </c>
      <c r="Z305" s="19" t="s">
        <v>256</v>
      </c>
    </row>
    <row r="306" spans="1:26" x14ac:dyDescent="0.25">
      <c r="A306" s="28"/>
      <c r="B306" s="48" t="s">
        <v>349</v>
      </c>
      <c r="C306" s="11" t="s">
        <v>256</v>
      </c>
      <c r="D306" s="11"/>
      <c r="E306" s="21">
        <v>4229</v>
      </c>
      <c r="F306" s="12" t="s">
        <v>256</v>
      </c>
      <c r="G306" s="11" t="s">
        <v>256</v>
      </c>
      <c r="H306" s="12"/>
      <c r="I306" s="37" t="s">
        <v>293</v>
      </c>
      <c r="J306" s="12" t="s">
        <v>256</v>
      </c>
      <c r="K306" s="11" t="s">
        <v>256</v>
      </c>
      <c r="L306" s="11"/>
      <c r="M306" s="21">
        <v>4229</v>
      </c>
      <c r="N306" s="12" t="s">
        <v>256</v>
      </c>
      <c r="O306" s="11" t="s">
        <v>256</v>
      </c>
      <c r="P306" s="11"/>
      <c r="Q306" s="21">
        <v>5069</v>
      </c>
      <c r="R306" s="12" t="s">
        <v>256</v>
      </c>
      <c r="S306" s="11" t="s">
        <v>256</v>
      </c>
      <c r="T306" s="11"/>
      <c r="U306" s="21">
        <v>4838</v>
      </c>
      <c r="V306" s="12" t="s">
        <v>256</v>
      </c>
      <c r="W306" s="11" t="s">
        <v>256</v>
      </c>
      <c r="X306" s="12"/>
      <c r="Y306" s="37" t="s">
        <v>293</v>
      </c>
      <c r="Z306" s="12" t="s">
        <v>256</v>
      </c>
    </row>
    <row r="307" spans="1:26" ht="15.75" thickBot="1" x14ac:dyDescent="0.3">
      <c r="A307" s="28"/>
      <c r="B307" s="44" t="s">
        <v>350</v>
      </c>
      <c r="C307" s="17" t="s">
        <v>256</v>
      </c>
      <c r="D307" s="17"/>
      <c r="E307" s="40">
        <v>358</v>
      </c>
      <c r="F307" s="19" t="s">
        <v>256</v>
      </c>
      <c r="G307" s="17" t="s">
        <v>256</v>
      </c>
      <c r="H307" s="19"/>
      <c r="I307" s="39" t="s">
        <v>293</v>
      </c>
      <c r="J307" s="19" t="s">
        <v>256</v>
      </c>
      <c r="K307" s="17" t="s">
        <v>256</v>
      </c>
      <c r="L307" s="17"/>
      <c r="M307" s="40">
        <v>358</v>
      </c>
      <c r="N307" s="19" t="s">
        <v>256</v>
      </c>
      <c r="O307" s="17" t="s">
        <v>256</v>
      </c>
      <c r="P307" s="17"/>
      <c r="Q307" s="40">
        <v>358</v>
      </c>
      <c r="R307" s="19" t="s">
        <v>256</v>
      </c>
      <c r="S307" s="17" t="s">
        <v>256</v>
      </c>
      <c r="T307" s="17"/>
      <c r="U307" s="40">
        <v>165</v>
      </c>
      <c r="V307" s="19" t="s">
        <v>256</v>
      </c>
      <c r="W307" s="17" t="s">
        <v>256</v>
      </c>
      <c r="X307" s="19"/>
      <c r="Y307" s="39" t="s">
        <v>293</v>
      </c>
      <c r="Z307" s="19" t="s">
        <v>256</v>
      </c>
    </row>
    <row r="308" spans="1:26" x14ac:dyDescent="0.25">
      <c r="A308" s="28"/>
      <c r="B308" s="22"/>
      <c r="C308" s="22" t="s">
        <v>256</v>
      </c>
      <c r="D308" s="23"/>
      <c r="E308" s="23"/>
      <c r="F308" s="22"/>
      <c r="G308" s="22" t="s">
        <v>256</v>
      </c>
      <c r="H308" s="23"/>
      <c r="I308" s="23"/>
      <c r="J308" s="22"/>
      <c r="K308" s="22" t="s">
        <v>256</v>
      </c>
      <c r="L308" s="23"/>
      <c r="M308" s="23"/>
      <c r="N308" s="22"/>
      <c r="O308" s="22" t="s">
        <v>256</v>
      </c>
      <c r="P308" s="23"/>
      <c r="Q308" s="23"/>
      <c r="R308" s="22"/>
      <c r="S308" s="22" t="s">
        <v>256</v>
      </c>
      <c r="T308" s="23"/>
      <c r="U308" s="23"/>
      <c r="V308" s="22"/>
      <c r="W308" s="22" t="s">
        <v>256</v>
      </c>
      <c r="X308" s="23"/>
      <c r="Y308" s="23"/>
      <c r="Z308" s="22"/>
    </row>
    <row r="309" spans="1:26" x14ac:dyDescent="0.25">
      <c r="A309" s="28"/>
      <c r="B309" s="50" t="s">
        <v>357</v>
      </c>
      <c r="C309" s="15" t="s">
        <v>256</v>
      </c>
      <c r="D309" s="11"/>
      <c r="E309" s="21">
        <v>6034</v>
      </c>
      <c r="F309" s="12" t="s">
        <v>256</v>
      </c>
      <c r="G309" s="15" t="s">
        <v>256</v>
      </c>
      <c r="H309" s="12"/>
      <c r="I309" s="37" t="s">
        <v>293</v>
      </c>
      <c r="J309" s="12" t="s">
        <v>256</v>
      </c>
      <c r="K309" s="15" t="s">
        <v>256</v>
      </c>
      <c r="L309" s="11"/>
      <c r="M309" s="21">
        <v>6034</v>
      </c>
      <c r="N309" s="12" t="s">
        <v>256</v>
      </c>
      <c r="O309" s="15" t="s">
        <v>256</v>
      </c>
      <c r="P309" s="11"/>
      <c r="Q309" s="21">
        <v>7459</v>
      </c>
      <c r="R309" s="12" t="s">
        <v>256</v>
      </c>
      <c r="S309" s="15" t="s">
        <v>256</v>
      </c>
      <c r="T309" s="11"/>
      <c r="U309" s="21">
        <v>8089</v>
      </c>
      <c r="V309" s="12" t="s">
        <v>256</v>
      </c>
      <c r="W309" s="15" t="s">
        <v>256</v>
      </c>
      <c r="X309" s="12"/>
      <c r="Y309" s="37" t="s">
        <v>293</v>
      </c>
      <c r="Z309" s="12" t="s">
        <v>256</v>
      </c>
    </row>
    <row r="310" spans="1:26" x14ac:dyDescent="0.25">
      <c r="A310" s="28"/>
      <c r="B310" s="11"/>
      <c r="C310" s="30"/>
      <c r="D310" s="30"/>
      <c r="E310" s="30"/>
      <c r="F310" s="30"/>
      <c r="G310" s="30"/>
      <c r="H310" s="30"/>
      <c r="I310" s="30"/>
      <c r="J310" s="30"/>
      <c r="K310" s="30"/>
      <c r="L310" s="30"/>
      <c r="M310" s="30"/>
      <c r="N310" s="30"/>
      <c r="O310" s="30"/>
      <c r="P310" s="30"/>
      <c r="Q310" s="30"/>
      <c r="R310" s="30"/>
      <c r="S310" s="30"/>
      <c r="T310" s="30"/>
      <c r="U310" s="30"/>
      <c r="V310" s="30"/>
      <c r="W310" s="30"/>
      <c r="X310" s="30"/>
      <c r="Y310" s="30"/>
      <c r="Z310" s="30"/>
    </row>
    <row r="311" spans="1:26" x14ac:dyDescent="0.25">
      <c r="A311" s="28"/>
      <c r="B311" s="16" t="s">
        <v>422</v>
      </c>
      <c r="C311" s="24" t="s">
        <v>256</v>
      </c>
      <c r="D311" s="17"/>
      <c r="E311" s="17"/>
      <c r="F311" s="17"/>
      <c r="G311" s="24" t="s">
        <v>256</v>
      </c>
      <c r="H311" s="17"/>
      <c r="I311" s="17"/>
      <c r="J311" s="17"/>
      <c r="K311" s="24" t="s">
        <v>256</v>
      </c>
      <c r="L311" s="17"/>
      <c r="M311" s="17"/>
      <c r="N311" s="17"/>
      <c r="O311" s="24" t="s">
        <v>256</v>
      </c>
      <c r="P311" s="17"/>
      <c r="Q311" s="17"/>
      <c r="R311" s="17"/>
      <c r="S311" s="24" t="s">
        <v>256</v>
      </c>
      <c r="T311" s="17"/>
      <c r="U311" s="17"/>
      <c r="V311" s="17"/>
      <c r="W311" s="24" t="s">
        <v>256</v>
      </c>
      <c r="X311" s="17"/>
      <c r="Y311" s="17"/>
      <c r="Z311" s="17"/>
    </row>
    <row r="312" spans="1:26" x14ac:dyDescent="0.25">
      <c r="A312" s="28"/>
      <c r="B312" s="48" t="s">
        <v>346</v>
      </c>
      <c r="C312" s="15" t="s">
        <v>256</v>
      </c>
      <c r="D312" s="12"/>
      <c r="E312" s="37" t="s">
        <v>293</v>
      </c>
      <c r="F312" s="12" t="s">
        <v>256</v>
      </c>
      <c r="G312" s="15" t="s">
        <v>256</v>
      </c>
      <c r="H312" s="12"/>
      <c r="I312" s="37" t="s">
        <v>293</v>
      </c>
      <c r="J312" s="12" t="s">
        <v>256</v>
      </c>
      <c r="K312" s="15" t="s">
        <v>256</v>
      </c>
      <c r="L312" s="12"/>
      <c r="M312" s="37" t="s">
        <v>293</v>
      </c>
      <c r="N312" s="12" t="s">
        <v>256</v>
      </c>
      <c r="O312" s="15" t="s">
        <v>256</v>
      </c>
      <c r="P312" s="12"/>
      <c r="Q312" s="37" t="s">
        <v>293</v>
      </c>
      <c r="R312" s="12" t="s">
        <v>256</v>
      </c>
      <c r="S312" s="15" t="s">
        <v>256</v>
      </c>
      <c r="T312" s="12"/>
      <c r="U312" s="37" t="s">
        <v>293</v>
      </c>
      <c r="V312" s="12" t="s">
        <v>256</v>
      </c>
      <c r="W312" s="15" t="s">
        <v>256</v>
      </c>
      <c r="X312" s="12"/>
      <c r="Y312" s="37" t="s">
        <v>293</v>
      </c>
      <c r="Z312" s="12" t="s">
        <v>256</v>
      </c>
    </row>
    <row r="313" spans="1:26" x14ac:dyDescent="0.25">
      <c r="A313" s="28"/>
      <c r="B313" s="44" t="s">
        <v>348</v>
      </c>
      <c r="C313" s="24" t="s">
        <v>256</v>
      </c>
      <c r="D313" s="19"/>
      <c r="E313" s="39" t="s">
        <v>293</v>
      </c>
      <c r="F313" s="19" t="s">
        <v>256</v>
      </c>
      <c r="G313" s="24" t="s">
        <v>256</v>
      </c>
      <c r="H313" s="19"/>
      <c r="I313" s="39" t="s">
        <v>293</v>
      </c>
      <c r="J313" s="19" t="s">
        <v>256</v>
      </c>
      <c r="K313" s="24" t="s">
        <v>256</v>
      </c>
      <c r="L313" s="19"/>
      <c r="M313" s="39" t="s">
        <v>293</v>
      </c>
      <c r="N313" s="19" t="s">
        <v>256</v>
      </c>
      <c r="O313" s="24" t="s">
        <v>256</v>
      </c>
      <c r="P313" s="19"/>
      <c r="Q313" s="39" t="s">
        <v>293</v>
      </c>
      <c r="R313" s="19" t="s">
        <v>256</v>
      </c>
      <c r="S313" s="24" t="s">
        <v>256</v>
      </c>
      <c r="T313" s="17"/>
      <c r="U313" s="40">
        <v>544</v>
      </c>
      <c r="V313" s="19" t="s">
        <v>256</v>
      </c>
      <c r="W313" s="24" t="s">
        <v>256</v>
      </c>
      <c r="X313" s="19"/>
      <c r="Y313" s="39" t="s">
        <v>293</v>
      </c>
      <c r="Z313" s="19" t="s">
        <v>256</v>
      </c>
    </row>
    <row r="314" spans="1:26" x14ac:dyDescent="0.25">
      <c r="A314" s="28"/>
      <c r="B314" s="48" t="s">
        <v>353</v>
      </c>
      <c r="C314" s="15" t="s">
        <v>256</v>
      </c>
      <c r="D314" s="12"/>
      <c r="E314" s="37" t="s">
        <v>293</v>
      </c>
      <c r="F314" s="12" t="s">
        <v>256</v>
      </c>
      <c r="G314" s="15" t="s">
        <v>256</v>
      </c>
      <c r="H314" s="12"/>
      <c r="I314" s="37" t="s">
        <v>293</v>
      </c>
      <c r="J314" s="12" t="s">
        <v>256</v>
      </c>
      <c r="K314" s="15" t="s">
        <v>256</v>
      </c>
      <c r="L314" s="12"/>
      <c r="M314" s="37" t="s">
        <v>293</v>
      </c>
      <c r="N314" s="12" t="s">
        <v>256</v>
      </c>
      <c r="O314" s="15" t="s">
        <v>256</v>
      </c>
      <c r="P314" s="12"/>
      <c r="Q314" s="37" t="s">
        <v>293</v>
      </c>
      <c r="R314" s="12" t="s">
        <v>256</v>
      </c>
      <c r="S314" s="15" t="s">
        <v>256</v>
      </c>
      <c r="T314" s="11"/>
      <c r="U314" s="21">
        <v>1219</v>
      </c>
      <c r="V314" s="12" t="s">
        <v>256</v>
      </c>
      <c r="W314" s="15" t="s">
        <v>256</v>
      </c>
      <c r="X314" s="12"/>
      <c r="Y314" s="37" t="s">
        <v>293</v>
      </c>
      <c r="Z314" s="12" t="s">
        <v>256</v>
      </c>
    </row>
    <row r="315" spans="1:26" ht="25.5" x14ac:dyDescent="0.25">
      <c r="A315" s="28"/>
      <c r="B315" s="44" t="s">
        <v>474</v>
      </c>
      <c r="C315" s="24" t="s">
        <v>256</v>
      </c>
      <c r="D315" s="19"/>
      <c r="E315" s="39" t="s">
        <v>293</v>
      </c>
      <c r="F315" s="19" t="s">
        <v>256</v>
      </c>
      <c r="G315" s="24" t="s">
        <v>256</v>
      </c>
      <c r="H315" s="19"/>
      <c r="I315" s="39" t="s">
        <v>293</v>
      </c>
      <c r="J315" s="19" t="s">
        <v>256</v>
      </c>
      <c r="K315" s="24" t="s">
        <v>256</v>
      </c>
      <c r="L315" s="19"/>
      <c r="M315" s="39" t="s">
        <v>293</v>
      </c>
      <c r="N315" s="19" t="s">
        <v>256</v>
      </c>
      <c r="O315" s="24" t="s">
        <v>256</v>
      </c>
      <c r="P315" s="19"/>
      <c r="Q315" s="39" t="s">
        <v>293</v>
      </c>
      <c r="R315" s="19" t="s">
        <v>256</v>
      </c>
      <c r="S315" s="24" t="s">
        <v>256</v>
      </c>
      <c r="T315" s="17"/>
      <c r="U315" s="18">
        <v>5621</v>
      </c>
      <c r="V315" s="19" t="s">
        <v>256</v>
      </c>
      <c r="W315" s="24" t="s">
        <v>256</v>
      </c>
      <c r="X315" s="19"/>
      <c r="Y315" s="39" t="s">
        <v>293</v>
      </c>
      <c r="Z315" s="19" t="s">
        <v>256</v>
      </c>
    </row>
    <row r="316" spans="1:26" ht="26.25" thickBot="1" x14ac:dyDescent="0.3">
      <c r="A316" s="28"/>
      <c r="B316" s="48" t="s">
        <v>475</v>
      </c>
      <c r="C316" s="15" t="s">
        <v>256</v>
      </c>
      <c r="D316" s="11"/>
      <c r="E316" s="38">
        <v>101</v>
      </c>
      <c r="F316" s="12" t="s">
        <v>256</v>
      </c>
      <c r="G316" s="15" t="s">
        <v>256</v>
      </c>
      <c r="H316" s="12"/>
      <c r="I316" s="37" t="s">
        <v>293</v>
      </c>
      <c r="J316" s="12" t="s">
        <v>256</v>
      </c>
      <c r="K316" s="15" t="s">
        <v>256</v>
      </c>
      <c r="L316" s="11"/>
      <c r="M316" s="38">
        <v>101</v>
      </c>
      <c r="N316" s="12" t="s">
        <v>256</v>
      </c>
      <c r="O316" s="15" t="s">
        <v>256</v>
      </c>
      <c r="P316" s="11"/>
      <c r="Q316" s="38">
        <v>173</v>
      </c>
      <c r="R316" s="12" t="s">
        <v>256</v>
      </c>
      <c r="S316" s="15" t="s">
        <v>256</v>
      </c>
      <c r="T316" s="11"/>
      <c r="U316" s="21">
        <v>1024</v>
      </c>
      <c r="V316" s="12" t="s">
        <v>256</v>
      </c>
      <c r="W316" s="15" t="s">
        <v>256</v>
      </c>
      <c r="X316" s="12"/>
      <c r="Y316" s="37" t="s">
        <v>293</v>
      </c>
      <c r="Z316" s="12" t="s">
        <v>256</v>
      </c>
    </row>
    <row r="317" spans="1:26" x14ac:dyDescent="0.25">
      <c r="A317" s="28"/>
      <c r="B317" s="22"/>
      <c r="C317" s="22" t="s">
        <v>256</v>
      </c>
      <c r="D317" s="23"/>
      <c r="E317" s="23"/>
      <c r="F317" s="22"/>
      <c r="G317" s="22" t="s">
        <v>256</v>
      </c>
      <c r="H317" s="23"/>
      <c r="I317" s="23"/>
      <c r="J317" s="22"/>
      <c r="K317" s="22" t="s">
        <v>256</v>
      </c>
      <c r="L317" s="23"/>
      <c r="M317" s="23"/>
      <c r="N317" s="22"/>
      <c r="O317" s="22" t="s">
        <v>256</v>
      </c>
      <c r="P317" s="23"/>
      <c r="Q317" s="23"/>
      <c r="R317" s="22"/>
      <c r="S317" s="22" t="s">
        <v>256</v>
      </c>
      <c r="T317" s="23"/>
      <c r="U317" s="23"/>
      <c r="V317" s="22"/>
      <c r="W317" s="22" t="s">
        <v>256</v>
      </c>
      <c r="X317" s="23"/>
      <c r="Y317" s="23"/>
      <c r="Z317" s="22"/>
    </row>
    <row r="318" spans="1:26" x14ac:dyDescent="0.25">
      <c r="A318" s="28"/>
      <c r="B318" s="49" t="s">
        <v>476</v>
      </c>
      <c r="C318" s="24" t="s">
        <v>256</v>
      </c>
      <c r="D318" s="17"/>
      <c r="E318" s="40">
        <v>101</v>
      </c>
      <c r="F318" s="19" t="s">
        <v>256</v>
      </c>
      <c r="G318" s="24" t="s">
        <v>256</v>
      </c>
      <c r="H318" s="19"/>
      <c r="I318" s="39" t="s">
        <v>293</v>
      </c>
      <c r="J318" s="19" t="s">
        <v>256</v>
      </c>
      <c r="K318" s="24" t="s">
        <v>256</v>
      </c>
      <c r="L318" s="17"/>
      <c r="M318" s="40">
        <v>101</v>
      </c>
      <c r="N318" s="19" t="s">
        <v>256</v>
      </c>
      <c r="O318" s="24" t="s">
        <v>256</v>
      </c>
      <c r="P318" s="17"/>
      <c r="Q318" s="40">
        <v>173</v>
      </c>
      <c r="R318" s="19" t="s">
        <v>256</v>
      </c>
      <c r="S318" s="24" t="s">
        <v>256</v>
      </c>
      <c r="T318" s="17"/>
      <c r="U318" s="18">
        <v>8408</v>
      </c>
      <c r="V318" s="19" t="s">
        <v>256</v>
      </c>
      <c r="W318" s="24" t="s">
        <v>256</v>
      </c>
      <c r="X318" s="19"/>
      <c r="Y318" s="39" t="s">
        <v>293</v>
      </c>
      <c r="Z318" s="19" t="s">
        <v>256</v>
      </c>
    </row>
    <row r="319" spans="1:26" x14ac:dyDescent="0.25">
      <c r="A319" s="28"/>
      <c r="B319" s="11"/>
      <c r="C319" s="30"/>
      <c r="D319" s="30"/>
      <c r="E319" s="30"/>
      <c r="F319" s="30"/>
      <c r="G319" s="30"/>
      <c r="H319" s="30"/>
      <c r="I319" s="30"/>
      <c r="J319" s="30"/>
      <c r="K319" s="30"/>
      <c r="L319" s="30"/>
      <c r="M319" s="30"/>
      <c r="N319" s="30"/>
      <c r="O319" s="30"/>
      <c r="P319" s="30"/>
      <c r="Q319" s="30"/>
      <c r="R319" s="30"/>
      <c r="S319" s="30"/>
      <c r="T319" s="30"/>
      <c r="U319" s="30"/>
      <c r="V319" s="30"/>
      <c r="W319" s="30"/>
      <c r="X319" s="30"/>
      <c r="Y319" s="30"/>
      <c r="Z319" s="30"/>
    </row>
    <row r="320" spans="1:26" x14ac:dyDescent="0.25">
      <c r="A320" s="28"/>
      <c r="B320" s="20" t="s">
        <v>477</v>
      </c>
      <c r="C320" s="15" t="s">
        <v>256</v>
      </c>
      <c r="D320" s="11"/>
      <c r="E320" s="21">
        <v>3921</v>
      </c>
      <c r="F320" s="12" t="s">
        <v>256</v>
      </c>
      <c r="G320" s="15" t="s">
        <v>256</v>
      </c>
      <c r="H320" s="11"/>
      <c r="I320" s="38">
        <v>118</v>
      </c>
      <c r="J320" s="12" t="s">
        <v>256</v>
      </c>
      <c r="K320" s="15" t="s">
        <v>256</v>
      </c>
      <c r="L320" s="11"/>
      <c r="M320" s="21">
        <v>4039</v>
      </c>
      <c r="N320" s="12" t="s">
        <v>256</v>
      </c>
      <c r="O320" s="15" t="s">
        <v>256</v>
      </c>
      <c r="P320" s="11"/>
      <c r="Q320" s="21">
        <v>9546</v>
      </c>
      <c r="R320" s="12" t="s">
        <v>256</v>
      </c>
      <c r="S320" s="15" t="s">
        <v>256</v>
      </c>
      <c r="T320" s="11"/>
      <c r="U320" s="21">
        <v>5204</v>
      </c>
      <c r="V320" s="12" t="s">
        <v>256</v>
      </c>
      <c r="W320" s="15" t="s">
        <v>256</v>
      </c>
      <c r="X320" s="11"/>
      <c r="Y320" s="38">
        <v>2</v>
      </c>
      <c r="Z320" s="12" t="s">
        <v>256</v>
      </c>
    </row>
    <row r="321" spans="1:30" x14ac:dyDescent="0.25">
      <c r="A321" s="28"/>
      <c r="B321" s="11"/>
      <c r="C321" s="30"/>
      <c r="D321" s="30"/>
      <c r="E321" s="30"/>
      <c r="F321" s="30"/>
      <c r="G321" s="30"/>
      <c r="H321" s="30"/>
      <c r="I321" s="30"/>
      <c r="J321" s="30"/>
      <c r="K321" s="30"/>
      <c r="L321" s="30"/>
      <c r="M321" s="30"/>
      <c r="N321" s="30"/>
      <c r="O321" s="30"/>
      <c r="P321" s="30"/>
      <c r="Q321" s="30"/>
      <c r="R321" s="30"/>
      <c r="S321" s="30"/>
      <c r="T321" s="30"/>
      <c r="U321" s="30"/>
      <c r="V321" s="30"/>
      <c r="W321" s="30"/>
      <c r="X321" s="30"/>
      <c r="Y321" s="30"/>
      <c r="Z321" s="30"/>
    </row>
    <row r="322" spans="1:30" ht="15.75" thickBot="1" x14ac:dyDescent="0.3">
      <c r="A322" s="28"/>
      <c r="B322" s="16" t="s">
        <v>423</v>
      </c>
      <c r="C322" s="24" t="s">
        <v>256</v>
      </c>
      <c r="D322" s="19"/>
      <c r="E322" s="39" t="s">
        <v>293</v>
      </c>
      <c r="F322" s="19" t="s">
        <v>256</v>
      </c>
      <c r="G322" s="24" t="s">
        <v>256</v>
      </c>
      <c r="H322" s="19"/>
      <c r="I322" s="39" t="s">
        <v>293</v>
      </c>
      <c r="J322" s="19" t="s">
        <v>256</v>
      </c>
      <c r="K322" s="24" t="s">
        <v>256</v>
      </c>
      <c r="L322" s="19"/>
      <c r="M322" s="39" t="s">
        <v>293</v>
      </c>
      <c r="N322" s="19" t="s">
        <v>256</v>
      </c>
      <c r="O322" s="24" t="s">
        <v>256</v>
      </c>
      <c r="P322" s="19"/>
      <c r="Q322" s="39" t="s">
        <v>293</v>
      </c>
      <c r="R322" s="19" t="s">
        <v>256</v>
      </c>
      <c r="S322" s="24" t="s">
        <v>256</v>
      </c>
      <c r="T322" s="19"/>
      <c r="U322" s="39" t="s">
        <v>293</v>
      </c>
      <c r="V322" s="19" t="s">
        <v>256</v>
      </c>
      <c r="W322" s="24" t="s">
        <v>256</v>
      </c>
      <c r="X322" s="19"/>
      <c r="Y322" s="39" t="s">
        <v>293</v>
      </c>
      <c r="Z322" s="19" t="s">
        <v>256</v>
      </c>
    </row>
    <row r="323" spans="1:30" x14ac:dyDescent="0.25">
      <c r="A323" s="28"/>
      <c r="B323" s="22"/>
      <c r="C323" s="22" t="s">
        <v>256</v>
      </c>
      <c r="D323" s="23"/>
      <c r="E323" s="23"/>
      <c r="F323" s="22"/>
      <c r="G323" s="22" t="s">
        <v>256</v>
      </c>
      <c r="H323" s="23"/>
      <c r="I323" s="23"/>
      <c r="J323" s="22"/>
      <c r="K323" s="22" t="s">
        <v>256</v>
      </c>
      <c r="L323" s="23"/>
      <c r="M323" s="23"/>
      <c r="N323" s="22"/>
      <c r="O323" s="22" t="s">
        <v>256</v>
      </c>
      <c r="P323" s="23"/>
      <c r="Q323" s="23"/>
      <c r="R323" s="22"/>
      <c r="S323" s="22" t="s">
        <v>256</v>
      </c>
      <c r="T323" s="23"/>
      <c r="U323" s="23"/>
      <c r="V323" s="22"/>
      <c r="W323" s="22" t="s">
        <v>256</v>
      </c>
      <c r="X323" s="23"/>
      <c r="Y323" s="23"/>
      <c r="Z323" s="22"/>
    </row>
    <row r="324" spans="1:30" ht="15.75" thickBot="1" x14ac:dyDescent="0.3">
      <c r="A324" s="28"/>
      <c r="B324" s="20" t="s">
        <v>515</v>
      </c>
      <c r="C324" s="15" t="s">
        <v>256</v>
      </c>
      <c r="D324" s="11" t="s">
        <v>292</v>
      </c>
      <c r="E324" s="21">
        <v>10056</v>
      </c>
      <c r="F324" s="12" t="s">
        <v>256</v>
      </c>
      <c r="G324" s="15" t="s">
        <v>256</v>
      </c>
      <c r="H324" s="11" t="s">
        <v>292</v>
      </c>
      <c r="I324" s="38">
        <v>118</v>
      </c>
      <c r="J324" s="12" t="s">
        <v>256</v>
      </c>
      <c r="K324" s="15" t="s">
        <v>256</v>
      </c>
      <c r="L324" s="11" t="s">
        <v>292</v>
      </c>
      <c r="M324" s="21">
        <v>10174</v>
      </c>
      <c r="N324" s="12" t="s">
        <v>256</v>
      </c>
      <c r="O324" s="15" t="s">
        <v>256</v>
      </c>
      <c r="P324" s="11" t="s">
        <v>292</v>
      </c>
      <c r="Q324" s="21">
        <v>17178</v>
      </c>
      <c r="R324" s="12" t="s">
        <v>256</v>
      </c>
      <c r="S324" s="15" t="s">
        <v>256</v>
      </c>
      <c r="T324" s="11" t="s">
        <v>292</v>
      </c>
      <c r="U324" s="21">
        <v>21701</v>
      </c>
      <c r="V324" s="12" t="s">
        <v>256</v>
      </c>
      <c r="W324" s="15" t="s">
        <v>256</v>
      </c>
      <c r="X324" s="11" t="s">
        <v>292</v>
      </c>
      <c r="Y324" s="38">
        <v>2</v>
      </c>
      <c r="Z324" s="12" t="s">
        <v>256</v>
      </c>
    </row>
    <row r="325" spans="1:30" ht="15.75" thickTop="1" x14ac:dyDescent="0.25">
      <c r="A325" s="28"/>
      <c r="B325" s="22"/>
      <c r="C325" s="22" t="s">
        <v>256</v>
      </c>
      <c r="D325" s="25"/>
      <c r="E325" s="25"/>
      <c r="F325" s="22"/>
      <c r="G325" s="22" t="s">
        <v>256</v>
      </c>
      <c r="H325" s="25"/>
      <c r="I325" s="25"/>
      <c r="J325" s="22"/>
      <c r="K325" s="22" t="s">
        <v>256</v>
      </c>
      <c r="L325" s="25"/>
      <c r="M325" s="25"/>
      <c r="N325" s="22"/>
      <c r="O325" s="22" t="s">
        <v>256</v>
      </c>
      <c r="P325" s="25"/>
      <c r="Q325" s="25"/>
      <c r="R325" s="22"/>
      <c r="S325" s="22" t="s">
        <v>256</v>
      </c>
      <c r="T325" s="25"/>
      <c r="U325" s="25"/>
      <c r="V325" s="22"/>
      <c r="W325" s="22" t="s">
        <v>256</v>
      </c>
      <c r="X325" s="25"/>
      <c r="Y325" s="25"/>
      <c r="Z325" s="22"/>
    </row>
    <row r="326" spans="1:30" ht="15" customHeight="1" x14ac:dyDescent="0.25">
      <c r="A326" s="28" t="s">
        <v>1035</v>
      </c>
      <c r="B326" s="27" t="s">
        <v>6</v>
      </c>
      <c r="C326" s="27"/>
      <c r="D326" s="27"/>
      <c r="E326" s="27"/>
      <c r="F326" s="27"/>
      <c r="G326" s="27"/>
      <c r="H326" s="27"/>
      <c r="I326" s="27"/>
      <c r="J326" s="27"/>
      <c r="K326" s="27"/>
      <c r="L326" s="27"/>
      <c r="M326" s="27"/>
      <c r="N326" s="27"/>
      <c r="O326" s="27"/>
      <c r="P326" s="27"/>
      <c r="Q326" s="27"/>
      <c r="R326" s="27"/>
      <c r="S326" s="27"/>
      <c r="T326" s="27"/>
      <c r="U326" s="27"/>
      <c r="V326" s="27"/>
      <c r="W326" s="27"/>
      <c r="X326" s="27"/>
      <c r="Y326" s="27"/>
      <c r="Z326" s="27"/>
      <c r="AA326" s="27"/>
      <c r="AB326" s="27"/>
      <c r="AC326" s="27"/>
      <c r="AD326" s="27"/>
    </row>
    <row r="327" spans="1:30" x14ac:dyDescent="0.25">
      <c r="A327" s="28"/>
      <c r="B327" s="30" t="s">
        <v>519</v>
      </c>
      <c r="C327" s="30"/>
      <c r="D327" s="30"/>
      <c r="E327" s="30"/>
      <c r="F327" s="30"/>
      <c r="G327" s="30"/>
      <c r="H327" s="30"/>
      <c r="I327" s="30"/>
      <c r="J327" s="30"/>
      <c r="K327" s="30"/>
      <c r="L327" s="30"/>
      <c r="M327" s="30"/>
      <c r="N327" s="30"/>
      <c r="O327" s="30"/>
      <c r="P327" s="30"/>
      <c r="Q327" s="30"/>
      <c r="R327" s="30"/>
      <c r="S327" s="30"/>
      <c r="T327" s="30"/>
      <c r="U327" s="30"/>
      <c r="V327" s="30"/>
      <c r="W327" s="30"/>
      <c r="X327" s="30"/>
      <c r="Y327" s="30"/>
      <c r="Z327" s="30"/>
      <c r="AA327" s="30"/>
      <c r="AB327" s="30"/>
      <c r="AC327" s="30"/>
      <c r="AD327" s="30"/>
    </row>
    <row r="328" spans="1:30" ht="15.75" x14ac:dyDescent="0.25">
      <c r="A328" s="28"/>
      <c r="B328" s="34"/>
      <c r="C328" s="34"/>
      <c r="D328" s="34"/>
      <c r="E328" s="34"/>
      <c r="F328" s="34"/>
      <c r="G328" s="34"/>
      <c r="H328" s="34"/>
      <c r="I328" s="34"/>
      <c r="J328" s="34"/>
      <c r="K328" s="34"/>
      <c r="L328" s="34"/>
      <c r="M328" s="34"/>
      <c r="N328" s="34"/>
      <c r="O328" s="34"/>
      <c r="P328" s="34"/>
      <c r="Q328" s="34"/>
      <c r="R328" s="34"/>
      <c r="S328" s="34"/>
      <c r="T328" s="34"/>
      <c r="U328" s="34"/>
      <c r="V328" s="34"/>
      <c r="W328" s="34"/>
      <c r="X328" s="34"/>
      <c r="Y328" s="34"/>
      <c r="Z328" s="34"/>
      <c r="AA328" s="34"/>
      <c r="AB328" s="34"/>
      <c r="AC328" s="34"/>
      <c r="AD328" s="34"/>
    </row>
    <row r="329" spans="1:30" x14ac:dyDescent="0.25">
      <c r="A329" s="28"/>
      <c r="B329" s="11"/>
      <c r="C329" s="11"/>
      <c r="D329" s="11"/>
      <c r="E329" s="11"/>
      <c r="F329" s="11"/>
      <c r="G329" s="11"/>
      <c r="H329" s="11"/>
      <c r="I329" s="11"/>
      <c r="J329" s="11"/>
      <c r="K329" s="11"/>
      <c r="L329" s="11"/>
      <c r="M329" s="11"/>
      <c r="N329" s="11"/>
      <c r="O329" s="11"/>
      <c r="P329" s="11"/>
      <c r="Q329" s="11"/>
      <c r="R329" s="11"/>
    </row>
    <row r="330" spans="1:30" x14ac:dyDescent="0.25">
      <c r="A330" s="28"/>
      <c r="B330" s="15"/>
      <c r="C330" s="15" t="s">
        <v>256</v>
      </c>
      <c r="D330" s="54" t="s">
        <v>520</v>
      </c>
      <c r="E330" s="54"/>
      <c r="F330" s="54"/>
      <c r="G330" s="54"/>
      <c r="H330" s="54"/>
      <c r="I330" s="54"/>
      <c r="J330" s="54"/>
      <c r="K330" s="54"/>
      <c r="L330" s="54"/>
      <c r="M330" s="54"/>
      <c r="N330" s="54"/>
      <c r="O330" s="54"/>
      <c r="P330" s="54"/>
      <c r="Q330" s="54"/>
      <c r="R330" s="15"/>
    </row>
    <row r="331" spans="1:30" ht="15.75" thickBot="1" x14ac:dyDescent="0.3">
      <c r="A331" s="28"/>
      <c r="B331" s="15"/>
      <c r="C331" s="15" t="s">
        <v>256</v>
      </c>
      <c r="D331" s="55" t="s">
        <v>329</v>
      </c>
      <c r="E331" s="55"/>
      <c r="F331" s="55"/>
      <c r="G331" s="55"/>
      <c r="H331" s="55"/>
      <c r="I331" s="55"/>
      <c r="J331" s="15"/>
      <c r="K331" s="15" t="s">
        <v>256</v>
      </c>
      <c r="L331" s="55" t="s">
        <v>330</v>
      </c>
      <c r="M331" s="55"/>
      <c r="N331" s="55"/>
      <c r="O331" s="55"/>
      <c r="P331" s="55"/>
      <c r="Q331" s="55"/>
      <c r="R331" s="15"/>
    </row>
    <row r="332" spans="1:30" x14ac:dyDescent="0.25">
      <c r="A332" s="28"/>
      <c r="B332" s="42"/>
      <c r="C332" s="42" t="s">
        <v>256</v>
      </c>
      <c r="D332" s="57" t="s">
        <v>521</v>
      </c>
      <c r="E332" s="57"/>
      <c r="F332" s="47"/>
      <c r="G332" s="47" t="s">
        <v>256</v>
      </c>
      <c r="H332" s="57" t="s">
        <v>523</v>
      </c>
      <c r="I332" s="57"/>
      <c r="J332" s="42"/>
      <c r="K332" s="42" t="s">
        <v>256</v>
      </c>
      <c r="L332" s="57" t="s">
        <v>521</v>
      </c>
      <c r="M332" s="57"/>
      <c r="N332" s="47"/>
      <c r="O332" s="47" t="s">
        <v>256</v>
      </c>
      <c r="P332" s="57" t="s">
        <v>523</v>
      </c>
      <c r="Q332" s="57"/>
      <c r="R332" s="42"/>
    </row>
    <row r="333" spans="1:30" ht="15.75" thickBot="1" x14ac:dyDescent="0.3">
      <c r="A333" s="28"/>
      <c r="B333" s="42"/>
      <c r="C333" s="42"/>
      <c r="D333" s="55" t="s">
        <v>522</v>
      </c>
      <c r="E333" s="55"/>
      <c r="F333" s="42"/>
      <c r="G333" s="42"/>
      <c r="H333" s="55" t="s">
        <v>503</v>
      </c>
      <c r="I333" s="55"/>
      <c r="J333" s="42"/>
      <c r="K333" s="42"/>
      <c r="L333" s="55" t="s">
        <v>522</v>
      </c>
      <c r="M333" s="55"/>
      <c r="N333" s="42"/>
      <c r="O333" s="42"/>
      <c r="P333" s="55" t="s">
        <v>503</v>
      </c>
      <c r="Q333" s="55"/>
      <c r="R333" s="42"/>
    </row>
    <row r="334" spans="1:30" x14ac:dyDescent="0.25">
      <c r="A334" s="28"/>
      <c r="B334" s="16" t="s">
        <v>514</v>
      </c>
      <c r="C334" s="17" t="s">
        <v>256</v>
      </c>
      <c r="D334" s="17"/>
      <c r="E334" s="17"/>
      <c r="F334" s="17"/>
      <c r="G334" s="17" t="s">
        <v>256</v>
      </c>
      <c r="H334" s="17"/>
      <c r="I334" s="17"/>
      <c r="J334" s="17"/>
      <c r="K334" s="17" t="s">
        <v>256</v>
      </c>
      <c r="L334" s="17"/>
      <c r="M334" s="17"/>
      <c r="N334" s="17"/>
      <c r="O334" s="17" t="s">
        <v>256</v>
      </c>
      <c r="P334" s="17"/>
      <c r="Q334" s="17"/>
      <c r="R334" s="17"/>
    </row>
    <row r="335" spans="1:30" x14ac:dyDescent="0.25">
      <c r="A335" s="28"/>
      <c r="B335" s="48" t="s">
        <v>524</v>
      </c>
      <c r="C335" s="11" t="s">
        <v>256</v>
      </c>
      <c r="D335" s="12"/>
      <c r="E335" s="37" t="s">
        <v>293</v>
      </c>
      <c r="F335" s="12" t="s">
        <v>256</v>
      </c>
      <c r="G335" s="11" t="s">
        <v>256</v>
      </c>
      <c r="H335" s="12" t="s">
        <v>292</v>
      </c>
      <c r="I335" s="37" t="s">
        <v>293</v>
      </c>
      <c r="J335" s="12" t="s">
        <v>256</v>
      </c>
      <c r="K335" s="11" t="s">
        <v>256</v>
      </c>
      <c r="L335" s="12"/>
      <c r="M335" s="37" t="s">
        <v>293</v>
      </c>
      <c r="N335" s="12" t="s">
        <v>256</v>
      </c>
      <c r="O335" s="11" t="s">
        <v>256</v>
      </c>
      <c r="P335" s="12" t="s">
        <v>292</v>
      </c>
      <c r="Q335" s="37" t="s">
        <v>293</v>
      </c>
      <c r="R335" s="12" t="s">
        <v>256</v>
      </c>
    </row>
    <row r="336" spans="1:30" x14ac:dyDescent="0.25">
      <c r="A336" s="28"/>
      <c r="B336" s="44" t="s">
        <v>348</v>
      </c>
      <c r="C336" s="17" t="s">
        <v>256</v>
      </c>
      <c r="D336" s="17"/>
      <c r="E336" s="40">
        <v>7</v>
      </c>
      <c r="F336" s="19" t="s">
        <v>256</v>
      </c>
      <c r="G336" s="17" t="s">
        <v>256</v>
      </c>
      <c r="H336" s="17"/>
      <c r="I336" s="40">
        <v>819</v>
      </c>
      <c r="J336" s="19" t="s">
        <v>256</v>
      </c>
      <c r="K336" s="17" t="s">
        <v>256</v>
      </c>
      <c r="L336" s="17"/>
      <c r="M336" s="40">
        <v>8</v>
      </c>
      <c r="N336" s="19" t="s">
        <v>256</v>
      </c>
      <c r="O336" s="17" t="s">
        <v>256</v>
      </c>
      <c r="P336" s="17"/>
      <c r="Q336" s="40">
        <v>565</v>
      </c>
      <c r="R336" s="19" t="s">
        <v>256</v>
      </c>
    </row>
    <row r="337" spans="1:18" x14ac:dyDescent="0.25">
      <c r="A337" s="28"/>
      <c r="B337" s="48" t="s">
        <v>349</v>
      </c>
      <c r="C337" s="11" t="s">
        <v>256</v>
      </c>
      <c r="D337" s="11"/>
      <c r="E337" s="38">
        <v>5</v>
      </c>
      <c r="F337" s="12" t="s">
        <v>256</v>
      </c>
      <c r="G337" s="11" t="s">
        <v>256</v>
      </c>
      <c r="H337" s="11"/>
      <c r="I337" s="21">
        <v>1949</v>
      </c>
      <c r="J337" s="12" t="s">
        <v>256</v>
      </c>
      <c r="K337" s="11" t="s">
        <v>256</v>
      </c>
      <c r="L337" s="11"/>
      <c r="M337" s="38">
        <v>5</v>
      </c>
      <c r="N337" s="12" t="s">
        <v>256</v>
      </c>
      <c r="O337" s="11" t="s">
        <v>256</v>
      </c>
      <c r="P337" s="11"/>
      <c r="Q337" s="21">
        <v>2095</v>
      </c>
      <c r="R337" s="12" t="s">
        <v>256</v>
      </c>
    </row>
    <row r="338" spans="1:18" ht="15.75" thickBot="1" x14ac:dyDescent="0.3">
      <c r="A338" s="28"/>
      <c r="B338" s="44" t="s">
        <v>525</v>
      </c>
      <c r="C338" s="17" t="s">
        <v>256</v>
      </c>
      <c r="D338" s="17"/>
      <c r="E338" s="40">
        <v>2</v>
      </c>
      <c r="F338" s="19" t="s">
        <v>256</v>
      </c>
      <c r="G338" s="17" t="s">
        <v>256</v>
      </c>
      <c r="H338" s="17"/>
      <c r="I338" s="40">
        <v>714</v>
      </c>
      <c r="J338" s="19" t="s">
        <v>256</v>
      </c>
      <c r="K338" s="17" t="s">
        <v>256</v>
      </c>
      <c r="L338" s="17"/>
      <c r="M338" s="40">
        <v>1</v>
      </c>
      <c r="N338" s="19" t="s">
        <v>256</v>
      </c>
      <c r="O338" s="17" t="s">
        <v>256</v>
      </c>
      <c r="P338" s="17"/>
      <c r="Q338" s="40">
        <v>140</v>
      </c>
      <c r="R338" s="19" t="s">
        <v>256</v>
      </c>
    </row>
    <row r="339" spans="1:18" x14ac:dyDescent="0.25">
      <c r="A339" s="28"/>
      <c r="B339" s="22"/>
      <c r="C339" s="22" t="s">
        <v>256</v>
      </c>
      <c r="D339" s="23"/>
      <c r="E339" s="23"/>
      <c r="F339" s="22"/>
      <c r="G339" s="22" t="s">
        <v>256</v>
      </c>
      <c r="H339" s="23"/>
      <c r="I339" s="23"/>
      <c r="J339" s="22"/>
      <c r="K339" s="22" t="s">
        <v>256</v>
      </c>
      <c r="L339" s="23"/>
      <c r="M339" s="23"/>
      <c r="N339" s="22"/>
      <c r="O339" s="22" t="s">
        <v>256</v>
      </c>
      <c r="P339" s="23"/>
      <c r="Q339" s="23"/>
      <c r="R339" s="22"/>
    </row>
    <row r="340" spans="1:18" x14ac:dyDescent="0.25">
      <c r="A340" s="28"/>
      <c r="B340" s="50" t="s">
        <v>357</v>
      </c>
      <c r="C340" s="15" t="s">
        <v>256</v>
      </c>
      <c r="D340" s="11"/>
      <c r="E340" s="38">
        <v>14</v>
      </c>
      <c r="F340" s="12" t="s">
        <v>256</v>
      </c>
      <c r="G340" s="15" t="s">
        <v>256</v>
      </c>
      <c r="H340" s="11"/>
      <c r="I340" s="21">
        <v>3482</v>
      </c>
      <c r="J340" s="12" t="s">
        <v>256</v>
      </c>
      <c r="K340" s="15" t="s">
        <v>256</v>
      </c>
      <c r="L340" s="11"/>
      <c r="M340" s="38">
        <v>14</v>
      </c>
      <c r="N340" s="12" t="s">
        <v>256</v>
      </c>
      <c r="O340" s="15" t="s">
        <v>256</v>
      </c>
      <c r="P340" s="11"/>
      <c r="Q340" s="21">
        <v>2800</v>
      </c>
      <c r="R340" s="12" t="s">
        <v>256</v>
      </c>
    </row>
    <row r="341" spans="1:18" x14ac:dyDescent="0.25">
      <c r="A341" s="28"/>
      <c r="B341" s="11"/>
      <c r="C341" s="30"/>
      <c r="D341" s="30"/>
      <c r="E341" s="30"/>
      <c r="F341" s="30"/>
      <c r="G341" s="30"/>
      <c r="H341" s="30"/>
      <c r="I341" s="30"/>
      <c r="J341" s="30"/>
      <c r="K341" s="30"/>
      <c r="L341" s="30"/>
      <c r="M341" s="30"/>
      <c r="N341" s="30"/>
      <c r="O341" s="30"/>
      <c r="P341" s="30"/>
      <c r="Q341" s="30"/>
      <c r="R341" s="30"/>
    </row>
    <row r="342" spans="1:18" x14ac:dyDescent="0.25">
      <c r="A342" s="28"/>
      <c r="B342" s="16" t="s">
        <v>422</v>
      </c>
      <c r="C342" s="24" t="s">
        <v>256</v>
      </c>
      <c r="D342" s="17"/>
      <c r="E342" s="17"/>
      <c r="F342" s="17"/>
      <c r="G342" s="24" t="s">
        <v>256</v>
      </c>
      <c r="H342" s="17"/>
      <c r="I342" s="17"/>
      <c r="J342" s="17"/>
      <c r="K342" s="24" t="s">
        <v>256</v>
      </c>
      <c r="L342" s="17"/>
      <c r="M342" s="17"/>
      <c r="N342" s="17"/>
      <c r="O342" s="24" t="s">
        <v>256</v>
      </c>
      <c r="P342" s="17"/>
      <c r="Q342" s="17"/>
      <c r="R342" s="17"/>
    </row>
    <row r="343" spans="1:18" x14ac:dyDescent="0.25">
      <c r="A343" s="28"/>
      <c r="B343" s="48" t="s">
        <v>524</v>
      </c>
      <c r="C343" s="15" t="s">
        <v>256</v>
      </c>
      <c r="D343" s="12"/>
      <c r="E343" s="37" t="s">
        <v>293</v>
      </c>
      <c r="F343" s="12" t="s">
        <v>256</v>
      </c>
      <c r="G343" s="15" t="s">
        <v>256</v>
      </c>
      <c r="H343" s="12"/>
      <c r="I343" s="37" t="s">
        <v>293</v>
      </c>
      <c r="J343" s="12" t="s">
        <v>256</v>
      </c>
      <c r="K343" s="15" t="s">
        <v>256</v>
      </c>
      <c r="L343" s="12"/>
      <c r="M343" s="37" t="s">
        <v>293</v>
      </c>
      <c r="N343" s="12" t="s">
        <v>256</v>
      </c>
      <c r="O343" s="15" t="s">
        <v>256</v>
      </c>
      <c r="P343" s="12"/>
      <c r="Q343" s="37" t="s">
        <v>293</v>
      </c>
      <c r="R343" s="12" t="s">
        <v>256</v>
      </c>
    </row>
    <row r="344" spans="1:18" x14ac:dyDescent="0.25">
      <c r="A344" s="28"/>
      <c r="B344" s="44" t="s">
        <v>348</v>
      </c>
      <c r="C344" s="24" t="s">
        <v>256</v>
      </c>
      <c r="D344" s="19"/>
      <c r="E344" s="39" t="s">
        <v>293</v>
      </c>
      <c r="F344" s="19" t="s">
        <v>256</v>
      </c>
      <c r="G344" s="24" t="s">
        <v>256</v>
      </c>
      <c r="H344" s="19"/>
      <c r="I344" s="39" t="s">
        <v>293</v>
      </c>
      <c r="J344" s="19" t="s">
        <v>256</v>
      </c>
      <c r="K344" s="24" t="s">
        <v>256</v>
      </c>
      <c r="L344" s="19"/>
      <c r="M344" s="39" t="s">
        <v>293</v>
      </c>
      <c r="N344" s="19" t="s">
        <v>256</v>
      </c>
      <c r="O344" s="24" t="s">
        <v>256</v>
      </c>
      <c r="P344" s="19"/>
      <c r="Q344" s="39" t="s">
        <v>293</v>
      </c>
      <c r="R344" s="19" t="s">
        <v>256</v>
      </c>
    </row>
    <row r="345" spans="1:18" x14ac:dyDescent="0.25">
      <c r="A345" s="28"/>
      <c r="B345" s="48" t="s">
        <v>353</v>
      </c>
      <c r="C345" s="15" t="s">
        <v>256</v>
      </c>
      <c r="D345" s="12"/>
      <c r="E345" s="37" t="s">
        <v>293</v>
      </c>
      <c r="F345" s="12" t="s">
        <v>256</v>
      </c>
      <c r="G345" s="15" t="s">
        <v>256</v>
      </c>
      <c r="H345" s="12"/>
      <c r="I345" s="37" t="s">
        <v>293</v>
      </c>
      <c r="J345" s="12" t="s">
        <v>256</v>
      </c>
      <c r="K345" s="15" t="s">
        <v>256</v>
      </c>
      <c r="L345" s="12"/>
      <c r="M345" s="37" t="s">
        <v>293</v>
      </c>
      <c r="N345" s="12" t="s">
        <v>256</v>
      </c>
      <c r="O345" s="15" t="s">
        <v>256</v>
      </c>
      <c r="P345" s="12"/>
      <c r="Q345" s="37" t="s">
        <v>293</v>
      </c>
      <c r="R345" s="12" t="s">
        <v>256</v>
      </c>
    </row>
    <row r="346" spans="1:18" ht="25.5" x14ac:dyDescent="0.25">
      <c r="A346" s="28"/>
      <c r="B346" s="44" t="s">
        <v>474</v>
      </c>
      <c r="C346" s="24" t="s">
        <v>256</v>
      </c>
      <c r="D346" s="19"/>
      <c r="E346" s="39" t="s">
        <v>293</v>
      </c>
      <c r="F346" s="19" t="s">
        <v>256</v>
      </c>
      <c r="G346" s="24" t="s">
        <v>256</v>
      </c>
      <c r="H346" s="19"/>
      <c r="I346" s="39" t="s">
        <v>293</v>
      </c>
      <c r="J346" s="19" t="s">
        <v>256</v>
      </c>
      <c r="K346" s="24" t="s">
        <v>256</v>
      </c>
      <c r="L346" s="19"/>
      <c r="M346" s="39" t="s">
        <v>293</v>
      </c>
      <c r="N346" s="19" t="s">
        <v>256</v>
      </c>
      <c r="O346" s="24" t="s">
        <v>256</v>
      </c>
      <c r="P346" s="19"/>
      <c r="Q346" s="39" t="s">
        <v>293</v>
      </c>
      <c r="R346" s="19" t="s">
        <v>256</v>
      </c>
    </row>
    <row r="347" spans="1:18" ht="26.25" thickBot="1" x14ac:dyDescent="0.3">
      <c r="A347" s="28"/>
      <c r="B347" s="48" t="s">
        <v>475</v>
      </c>
      <c r="C347" s="15" t="s">
        <v>256</v>
      </c>
      <c r="D347" s="12"/>
      <c r="E347" s="37" t="s">
        <v>293</v>
      </c>
      <c r="F347" s="12" t="s">
        <v>256</v>
      </c>
      <c r="G347" s="15" t="s">
        <v>256</v>
      </c>
      <c r="H347" s="12"/>
      <c r="I347" s="37" t="s">
        <v>293</v>
      </c>
      <c r="J347" s="12" t="s">
        <v>256</v>
      </c>
      <c r="K347" s="15" t="s">
        <v>256</v>
      </c>
      <c r="L347" s="11"/>
      <c r="M347" s="38">
        <v>5</v>
      </c>
      <c r="N347" s="12" t="s">
        <v>256</v>
      </c>
      <c r="O347" s="15" t="s">
        <v>256</v>
      </c>
      <c r="P347" s="11"/>
      <c r="Q347" s="38">
        <v>101</v>
      </c>
      <c r="R347" s="12" t="s">
        <v>256</v>
      </c>
    </row>
    <row r="348" spans="1:18" x14ac:dyDescent="0.25">
      <c r="A348" s="28"/>
      <c r="B348" s="22"/>
      <c r="C348" s="22" t="s">
        <v>256</v>
      </c>
      <c r="D348" s="23"/>
      <c r="E348" s="23"/>
      <c r="F348" s="22"/>
      <c r="G348" s="22" t="s">
        <v>256</v>
      </c>
      <c r="H348" s="23"/>
      <c r="I348" s="23"/>
      <c r="J348" s="22"/>
      <c r="K348" s="22" t="s">
        <v>256</v>
      </c>
      <c r="L348" s="23"/>
      <c r="M348" s="23"/>
      <c r="N348" s="22"/>
      <c r="O348" s="22" t="s">
        <v>256</v>
      </c>
      <c r="P348" s="23"/>
      <c r="Q348" s="23"/>
      <c r="R348" s="22"/>
    </row>
    <row r="349" spans="1:18" x14ac:dyDescent="0.25">
      <c r="A349" s="28"/>
      <c r="B349" s="49" t="s">
        <v>476</v>
      </c>
      <c r="C349" s="24" t="s">
        <v>256</v>
      </c>
      <c r="D349" s="19"/>
      <c r="E349" s="39" t="s">
        <v>293</v>
      </c>
      <c r="F349" s="19" t="s">
        <v>256</v>
      </c>
      <c r="G349" s="24" t="s">
        <v>256</v>
      </c>
      <c r="H349" s="19"/>
      <c r="I349" s="39" t="s">
        <v>293</v>
      </c>
      <c r="J349" s="19" t="s">
        <v>256</v>
      </c>
      <c r="K349" s="24" t="s">
        <v>256</v>
      </c>
      <c r="L349" s="17"/>
      <c r="M349" s="40">
        <v>5</v>
      </c>
      <c r="N349" s="19" t="s">
        <v>256</v>
      </c>
      <c r="O349" s="24" t="s">
        <v>256</v>
      </c>
      <c r="P349" s="17"/>
      <c r="Q349" s="40">
        <v>101</v>
      </c>
      <c r="R349" s="19" t="s">
        <v>256</v>
      </c>
    </row>
    <row r="350" spans="1:18" x14ac:dyDescent="0.25">
      <c r="A350" s="28"/>
      <c r="B350" s="11"/>
      <c r="C350" s="30"/>
      <c r="D350" s="30"/>
      <c r="E350" s="30"/>
      <c r="F350" s="30"/>
      <c r="G350" s="30"/>
      <c r="H350" s="30"/>
      <c r="I350" s="30"/>
      <c r="J350" s="30"/>
      <c r="K350" s="30"/>
      <c r="L350" s="30"/>
      <c r="M350" s="30"/>
      <c r="N350" s="30"/>
      <c r="O350" s="30"/>
      <c r="P350" s="30"/>
      <c r="Q350" s="30"/>
      <c r="R350" s="30"/>
    </row>
    <row r="351" spans="1:18" x14ac:dyDescent="0.25">
      <c r="A351" s="28"/>
      <c r="B351" s="20" t="s">
        <v>477</v>
      </c>
      <c r="C351" s="15" t="s">
        <v>256</v>
      </c>
      <c r="D351" s="11"/>
      <c r="E351" s="38">
        <v>10</v>
      </c>
      <c r="F351" s="12" t="s">
        <v>256</v>
      </c>
      <c r="G351" s="15" t="s">
        <v>256</v>
      </c>
      <c r="H351" s="11"/>
      <c r="I351" s="21">
        <v>2379</v>
      </c>
      <c r="J351" s="12" t="s">
        <v>256</v>
      </c>
      <c r="K351" s="15" t="s">
        <v>256</v>
      </c>
      <c r="L351" s="11"/>
      <c r="M351" s="38">
        <v>8</v>
      </c>
      <c r="N351" s="12" t="s">
        <v>256</v>
      </c>
      <c r="O351" s="15" t="s">
        <v>256</v>
      </c>
      <c r="P351" s="11"/>
      <c r="Q351" s="38">
        <v>589</v>
      </c>
      <c r="R351" s="12" t="s">
        <v>256</v>
      </c>
    </row>
    <row r="352" spans="1:18" x14ac:dyDescent="0.25">
      <c r="A352" s="28"/>
      <c r="B352" s="11"/>
      <c r="C352" s="30"/>
      <c r="D352" s="30"/>
      <c r="E352" s="30"/>
      <c r="F352" s="30"/>
      <c r="G352" s="30"/>
      <c r="H352" s="30"/>
      <c r="I352" s="30"/>
      <c r="J352" s="30"/>
      <c r="K352" s="30"/>
      <c r="L352" s="30"/>
      <c r="M352" s="30"/>
      <c r="N352" s="30"/>
      <c r="O352" s="30"/>
      <c r="P352" s="30"/>
      <c r="Q352" s="30"/>
      <c r="R352" s="30"/>
    </row>
    <row r="353" spans="1:30" ht="15.75" thickBot="1" x14ac:dyDescent="0.3">
      <c r="A353" s="28"/>
      <c r="B353" s="16" t="s">
        <v>423</v>
      </c>
      <c r="C353" s="24" t="s">
        <v>256</v>
      </c>
      <c r="D353" s="19"/>
      <c r="E353" s="39" t="s">
        <v>293</v>
      </c>
      <c r="F353" s="19" t="s">
        <v>256</v>
      </c>
      <c r="G353" s="24" t="s">
        <v>256</v>
      </c>
      <c r="H353" s="19"/>
      <c r="I353" s="39" t="s">
        <v>293</v>
      </c>
      <c r="J353" s="19" t="s">
        <v>256</v>
      </c>
      <c r="K353" s="24" t="s">
        <v>256</v>
      </c>
      <c r="L353" s="19"/>
      <c r="M353" s="39" t="s">
        <v>293</v>
      </c>
      <c r="N353" s="19" t="s">
        <v>256</v>
      </c>
      <c r="O353" s="24" t="s">
        <v>256</v>
      </c>
      <c r="P353" s="19"/>
      <c r="Q353" s="39" t="s">
        <v>293</v>
      </c>
      <c r="R353" s="19" t="s">
        <v>256</v>
      </c>
    </row>
    <row r="354" spans="1:30" x14ac:dyDescent="0.25">
      <c r="A354" s="28"/>
      <c r="B354" s="22"/>
      <c r="C354" s="22" t="s">
        <v>256</v>
      </c>
      <c r="D354" s="23"/>
      <c r="E354" s="23"/>
      <c r="F354" s="22"/>
      <c r="G354" s="22" t="s">
        <v>256</v>
      </c>
      <c r="H354" s="23"/>
      <c r="I354" s="23"/>
      <c r="J354" s="22"/>
      <c r="K354" s="22" t="s">
        <v>256</v>
      </c>
      <c r="L354" s="23"/>
      <c r="M354" s="23"/>
      <c r="N354" s="22"/>
      <c r="O354" s="22" t="s">
        <v>256</v>
      </c>
      <c r="P354" s="23"/>
      <c r="Q354" s="23"/>
      <c r="R354" s="22"/>
    </row>
    <row r="355" spans="1:30" ht="15.75" thickBot="1" x14ac:dyDescent="0.3">
      <c r="A355" s="28"/>
      <c r="B355" s="14"/>
      <c r="C355" s="15" t="s">
        <v>256</v>
      </c>
      <c r="D355" s="11"/>
      <c r="E355" s="38">
        <v>24</v>
      </c>
      <c r="F355" s="12" t="s">
        <v>256</v>
      </c>
      <c r="G355" s="15" t="s">
        <v>256</v>
      </c>
      <c r="H355" s="11" t="s">
        <v>292</v>
      </c>
      <c r="I355" s="21">
        <v>5861</v>
      </c>
      <c r="J355" s="12" t="s">
        <v>256</v>
      </c>
      <c r="K355" s="15" t="s">
        <v>256</v>
      </c>
      <c r="L355" s="11"/>
      <c r="M355" s="38">
        <v>27</v>
      </c>
      <c r="N355" s="12" t="s">
        <v>256</v>
      </c>
      <c r="O355" s="15" t="s">
        <v>256</v>
      </c>
      <c r="P355" s="11" t="s">
        <v>292</v>
      </c>
      <c r="Q355" s="21">
        <v>3490</v>
      </c>
      <c r="R355" s="12" t="s">
        <v>256</v>
      </c>
    </row>
    <row r="356" spans="1:30" ht="15.75" thickTop="1" x14ac:dyDescent="0.25">
      <c r="A356" s="28"/>
      <c r="B356" s="22"/>
      <c r="C356" s="22" t="s">
        <v>256</v>
      </c>
      <c r="D356" s="25"/>
      <c r="E356" s="25"/>
      <c r="F356" s="22"/>
      <c r="G356" s="22" t="s">
        <v>256</v>
      </c>
      <c r="H356" s="25"/>
      <c r="I356" s="25"/>
      <c r="J356" s="22"/>
      <c r="K356" s="22" t="s">
        <v>256</v>
      </c>
      <c r="L356" s="25"/>
      <c r="M356" s="25"/>
      <c r="N356" s="22"/>
      <c r="O356" s="22" t="s">
        <v>256</v>
      </c>
      <c r="P356" s="25"/>
      <c r="Q356" s="25"/>
      <c r="R356" s="22"/>
    </row>
    <row r="357" spans="1:30" ht="15" customHeight="1" x14ac:dyDescent="0.25">
      <c r="A357" s="28" t="s">
        <v>1036</v>
      </c>
      <c r="B357" s="27" t="s">
        <v>6</v>
      </c>
      <c r="C357" s="27"/>
      <c r="D357" s="27"/>
      <c r="E357" s="27"/>
      <c r="F357" s="27"/>
      <c r="G357" s="27"/>
      <c r="H357" s="27"/>
      <c r="I357" s="27"/>
      <c r="J357" s="27"/>
      <c r="K357" s="27"/>
      <c r="L357" s="27"/>
      <c r="M357" s="27"/>
      <c r="N357" s="27"/>
      <c r="O357" s="27"/>
      <c r="P357" s="27"/>
      <c r="Q357" s="27"/>
      <c r="R357" s="27"/>
      <c r="S357" s="27"/>
      <c r="T357" s="27"/>
      <c r="U357" s="27"/>
      <c r="V357" s="27"/>
      <c r="W357" s="27"/>
      <c r="X357" s="27"/>
      <c r="Y357" s="27"/>
      <c r="Z357" s="27"/>
      <c r="AA357" s="27"/>
      <c r="AB357" s="27"/>
      <c r="AC357" s="27"/>
      <c r="AD357" s="27"/>
    </row>
    <row r="358" spans="1:30" x14ac:dyDescent="0.25">
      <c r="A358" s="28"/>
      <c r="B358" s="30" t="s">
        <v>533</v>
      </c>
      <c r="C358" s="30"/>
      <c r="D358" s="30"/>
      <c r="E358" s="30"/>
      <c r="F358" s="30"/>
      <c r="G358" s="30"/>
      <c r="H358" s="30"/>
      <c r="I358" s="30"/>
      <c r="J358" s="30"/>
      <c r="K358" s="30"/>
      <c r="L358" s="30"/>
      <c r="M358" s="30"/>
      <c r="N358" s="30"/>
      <c r="O358" s="30"/>
      <c r="P358" s="30"/>
      <c r="Q358" s="30"/>
      <c r="R358" s="30"/>
      <c r="S358" s="30"/>
      <c r="T358" s="30"/>
      <c r="U358" s="30"/>
      <c r="V358" s="30"/>
      <c r="W358" s="30"/>
      <c r="X358" s="30"/>
      <c r="Y358" s="30"/>
      <c r="Z358" s="30"/>
      <c r="AA358" s="30"/>
      <c r="AB358" s="30"/>
      <c r="AC358" s="30"/>
      <c r="AD358" s="30"/>
    </row>
    <row r="359" spans="1:30" ht="15.75" x14ac:dyDescent="0.25">
      <c r="A359" s="28"/>
      <c r="B359" s="34"/>
      <c r="C359" s="34"/>
      <c r="D359" s="34"/>
      <c r="E359" s="34"/>
      <c r="F359" s="34"/>
      <c r="G359" s="34"/>
      <c r="H359" s="34"/>
      <c r="I359" s="34"/>
      <c r="J359" s="34"/>
      <c r="K359" s="34"/>
      <c r="L359" s="34"/>
      <c r="M359" s="34"/>
      <c r="N359" s="34"/>
      <c r="O359" s="34"/>
      <c r="P359" s="34"/>
      <c r="Q359" s="34"/>
      <c r="R359" s="34"/>
      <c r="S359" s="34"/>
      <c r="T359" s="34"/>
      <c r="U359" s="34"/>
      <c r="V359" s="34"/>
      <c r="W359" s="34"/>
      <c r="X359" s="34"/>
      <c r="Y359" s="34"/>
      <c r="Z359" s="34"/>
      <c r="AA359" s="34"/>
      <c r="AB359" s="34"/>
      <c r="AC359" s="34"/>
      <c r="AD359" s="34"/>
    </row>
    <row r="360" spans="1:30" x14ac:dyDescent="0.25">
      <c r="A360" s="28"/>
      <c r="B360" s="11"/>
      <c r="C360" s="11"/>
      <c r="D360" s="11"/>
      <c r="E360" s="11"/>
      <c r="F360" s="11"/>
      <c r="G360" s="11"/>
      <c r="H360" s="11"/>
      <c r="I360" s="11"/>
      <c r="J360" s="11"/>
      <c r="K360" s="11"/>
      <c r="L360" s="11"/>
      <c r="M360" s="11"/>
      <c r="N360" s="11"/>
      <c r="O360" s="11"/>
      <c r="P360" s="11"/>
      <c r="Q360" s="11"/>
      <c r="R360" s="11"/>
    </row>
    <row r="361" spans="1:30" x14ac:dyDescent="0.25">
      <c r="A361" s="28"/>
      <c r="B361" s="15"/>
      <c r="C361" s="15" t="s">
        <v>256</v>
      </c>
      <c r="D361" s="54" t="s">
        <v>517</v>
      </c>
      <c r="E361" s="54"/>
      <c r="F361" s="54"/>
      <c r="G361" s="54"/>
      <c r="H361" s="54"/>
      <c r="I361" s="54"/>
      <c r="J361" s="54"/>
      <c r="K361" s="54"/>
      <c r="L361" s="54"/>
      <c r="M361" s="54"/>
      <c r="N361" s="54"/>
      <c r="O361" s="54"/>
      <c r="P361" s="54"/>
      <c r="Q361" s="54"/>
      <c r="R361" s="15"/>
    </row>
    <row r="362" spans="1:30" x14ac:dyDescent="0.25">
      <c r="A362" s="28"/>
      <c r="B362" s="15"/>
      <c r="C362" s="15" t="s">
        <v>256</v>
      </c>
      <c r="D362" s="54" t="s">
        <v>1037</v>
      </c>
      <c r="E362" s="54"/>
      <c r="F362" s="54"/>
      <c r="G362" s="54"/>
      <c r="H362" s="54"/>
      <c r="I362" s="54"/>
      <c r="J362" s="54"/>
      <c r="K362" s="54"/>
      <c r="L362" s="54"/>
      <c r="M362" s="54"/>
      <c r="N362" s="54"/>
      <c r="O362" s="54"/>
      <c r="P362" s="54"/>
      <c r="Q362" s="54"/>
      <c r="R362" s="15"/>
    </row>
    <row r="363" spans="1:30" x14ac:dyDescent="0.25">
      <c r="A363" s="28"/>
      <c r="B363" s="42"/>
      <c r="C363" s="42" t="s">
        <v>256</v>
      </c>
      <c r="D363" s="43" t="s">
        <v>535</v>
      </c>
      <c r="E363" s="43"/>
      <c r="F363" s="42"/>
      <c r="G363" s="42" t="s">
        <v>256</v>
      </c>
      <c r="H363" s="43" t="s">
        <v>537</v>
      </c>
      <c r="I363" s="43"/>
      <c r="J363" s="42"/>
      <c r="K363" s="42" t="s">
        <v>256</v>
      </c>
      <c r="L363" s="43" t="s">
        <v>538</v>
      </c>
      <c r="M363" s="43"/>
      <c r="N363" s="42"/>
      <c r="O363" s="42" t="s">
        <v>256</v>
      </c>
      <c r="P363" s="43" t="s">
        <v>539</v>
      </c>
      <c r="Q363" s="43"/>
      <c r="R363" s="42"/>
    </row>
    <row r="364" spans="1:30" x14ac:dyDescent="0.25">
      <c r="A364" s="28"/>
      <c r="B364" s="42"/>
      <c r="C364" s="42"/>
      <c r="D364" s="43" t="s">
        <v>536</v>
      </c>
      <c r="E364" s="43"/>
      <c r="F364" s="42"/>
      <c r="G364" s="42"/>
      <c r="H364" s="43" t="s">
        <v>536</v>
      </c>
      <c r="I364" s="43"/>
      <c r="J364" s="42"/>
      <c r="K364" s="42"/>
      <c r="L364" s="43" t="s">
        <v>536</v>
      </c>
      <c r="M364" s="43"/>
      <c r="N364" s="42"/>
      <c r="O364" s="42"/>
      <c r="P364" s="43" t="s">
        <v>536</v>
      </c>
      <c r="Q364" s="43"/>
      <c r="R364" s="42"/>
    </row>
    <row r="365" spans="1:30" x14ac:dyDescent="0.25">
      <c r="A365" s="28"/>
      <c r="B365" s="16" t="s">
        <v>514</v>
      </c>
      <c r="C365" s="17" t="s">
        <v>256</v>
      </c>
      <c r="D365" s="17"/>
      <c r="E365" s="17"/>
      <c r="F365" s="17"/>
      <c r="G365" s="17" t="s">
        <v>256</v>
      </c>
      <c r="H365" s="17"/>
      <c r="I365" s="17"/>
      <c r="J365" s="17"/>
      <c r="K365" s="17" t="s">
        <v>256</v>
      </c>
      <c r="L365" s="17"/>
      <c r="M365" s="17"/>
      <c r="N365" s="17"/>
      <c r="O365" s="17" t="s">
        <v>256</v>
      </c>
      <c r="P365" s="17"/>
      <c r="Q365" s="17"/>
      <c r="R365" s="17"/>
    </row>
    <row r="366" spans="1:30" x14ac:dyDescent="0.25">
      <c r="A366" s="28"/>
      <c r="B366" s="48" t="s">
        <v>524</v>
      </c>
      <c r="C366" s="11" t="s">
        <v>256</v>
      </c>
      <c r="D366" s="12" t="s">
        <v>292</v>
      </c>
      <c r="E366" s="37" t="s">
        <v>293</v>
      </c>
      <c r="F366" s="12" t="s">
        <v>256</v>
      </c>
      <c r="G366" s="11" t="s">
        <v>256</v>
      </c>
      <c r="H366" s="12" t="s">
        <v>292</v>
      </c>
      <c r="I366" s="37" t="s">
        <v>293</v>
      </c>
      <c r="J366" s="12" t="s">
        <v>256</v>
      </c>
      <c r="K366" s="11" t="s">
        <v>256</v>
      </c>
      <c r="L366" s="12" t="s">
        <v>292</v>
      </c>
      <c r="M366" s="37" t="s">
        <v>293</v>
      </c>
      <c r="N366" s="12" t="s">
        <v>256</v>
      </c>
      <c r="O366" s="11" t="s">
        <v>256</v>
      </c>
      <c r="P366" s="12" t="s">
        <v>292</v>
      </c>
      <c r="Q366" s="37" t="s">
        <v>293</v>
      </c>
      <c r="R366" s="12" t="s">
        <v>256</v>
      </c>
    </row>
    <row r="367" spans="1:30" x14ac:dyDescent="0.25">
      <c r="A367" s="28"/>
      <c r="B367" s="44" t="s">
        <v>348</v>
      </c>
      <c r="C367" s="17" t="s">
        <v>256</v>
      </c>
      <c r="D367" s="17"/>
      <c r="E367" s="40">
        <v>317</v>
      </c>
      <c r="F367" s="19" t="s">
        <v>256</v>
      </c>
      <c r="G367" s="17" t="s">
        <v>256</v>
      </c>
      <c r="H367" s="19"/>
      <c r="I367" s="39" t="s">
        <v>293</v>
      </c>
      <c r="J367" s="19" t="s">
        <v>256</v>
      </c>
      <c r="K367" s="17" t="s">
        <v>256</v>
      </c>
      <c r="L367" s="19"/>
      <c r="M367" s="39" t="s">
        <v>293</v>
      </c>
      <c r="N367" s="19" t="s">
        <v>256</v>
      </c>
      <c r="O367" s="17" t="s">
        <v>256</v>
      </c>
      <c r="P367" s="19"/>
      <c r="Q367" s="39" t="s">
        <v>293</v>
      </c>
      <c r="R367" s="19" t="s">
        <v>256</v>
      </c>
    </row>
    <row r="368" spans="1:30" x14ac:dyDescent="0.25">
      <c r="A368" s="28"/>
      <c r="B368" s="48" t="s">
        <v>349</v>
      </c>
      <c r="C368" s="11" t="s">
        <v>256</v>
      </c>
      <c r="D368" s="12"/>
      <c r="E368" s="37" t="s">
        <v>293</v>
      </c>
      <c r="F368" s="12" t="s">
        <v>256</v>
      </c>
      <c r="G368" s="11" t="s">
        <v>256</v>
      </c>
      <c r="H368" s="12"/>
      <c r="I368" s="37" t="s">
        <v>293</v>
      </c>
      <c r="J368" s="12" t="s">
        <v>256</v>
      </c>
      <c r="K368" s="11" t="s">
        <v>256</v>
      </c>
      <c r="L368" s="12"/>
      <c r="M368" s="37" t="s">
        <v>293</v>
      </c>
      <c r="N368" s="12" t="s">
        <v>256</v>
      </c>
      <c r="O368" s="11" t="s">
        <v>256</v>
      </c>
      <c r="P368" s="12"/>
      <c r="Q368" s="37" t="s">
        <v>293</v>
      </c>
      <c r="R368" s="12" t="s">
        <v>256</v>
      </c>
    </row>
    <row r="369" spans="1:18" ht="15.75" thickBot="1" x14ac:dyDescent="0.3">
      <c r="A369" s="28"/>
      <c r="B369" s="44" t="s">
        <v>525</v>
      </c>
      <c r="C369" s="17" t="s">
        <v>256</v>
      </c>
      <c r="D369" s="17"/>
      <c r="E369" s="40">
        <v>578</v>
      </c>
      <c r="F369" s="19" t="s">
        <v>256</v>
      </c>
      <c r="G369" s="17" t="s">
        <v>256</v>
      </c>
      <c r="H369" s="19"/>
      <c r="I369" s="39" t="s">
        <v>293</v>
      </c>
      <c r="J369" s="19" t="s">
        <v>256</v>
      </c>
      <c r="K369" s="17" t="s">
        <v>256</v>
      </c>
      <c r="L369" s="19"/>
      <c r="M369" s="39" t="s">
        <v>293</v>
      </c>
      <c r="N369" s="19" t="s">
        <v>256</v>
      </c>
      <c r="O369" s="17" t="s">
        <v>256</v>
      </c>
      <c r="P369" s="19"/>
      <c r="Q369" s="39" t="s">
        <v>293</v>
      </c>
      <c r="R369" s="19" t="s">
        <v>256</v>
      </c>
    </row>
    <row r="370" spans="1:18" x14ac:dyDescent="0.25">
      <c r="A370" s="28"/>
      <c r="B370" s="22"/>
      <c r="C370" s="22" t="s">
        <v>256</v>
      </c>
      <c r="D370" s="23"/>
      <c r="E370" s="23"/>
      <c r="F370" s="22"/>
      <c r="G370" s="22" t="s">
        <v>256</v>
      </c>
      <c r="H370" s="23"/>
      <c r="I370" s="23"/>
      <c r="J370" s="22"/>
      <c r="K370" s="22" t="s">
        <v>256</v>
      </c>
      <c r="L370" s="23"/>
      <c r="M370" s="23"/>
      <c r="N370" s="22"/>
      <c r="O370" s="22" t="s">
        <v>256</v>
      </c>
      <c r="P370" s="23"/>
      <c r="Q370" s="23"/>
      <c r="R370" s="22"/>
    </row>
    <row r="371" spans="1:18" x14ac:dyDescent="0.25">
      <c r="A371" s="28"/>
      <c r="B371" s="50" t="s">
        <v>357</v>
      </c>
      <c r="C371" s="15" t="s">
        <v>256</v>
      </c>
      <c r="D371" s="11"/>
      <c r="E371" s="38">
        <v>895</v>
      </c>
      <c r="F371" s="12" t="s">
        <v>256</v>
      </c>
      <c r="G371" s="15" t="s">
        <v>256</v>
      </c>
      <c r="H371" s="12"/>
      <c r="I371" s="37" t="s">
        <v>293</v>
      </c>
      <c r="J371" s="12" t="s">
        <v>256</v>
      </c>
      <c r="K371" s="15" t="s">
        <v>256</v>
      </c>
      <c r="L371" s="12"/>
      <c r="M371" s="37" t="s">
        <v>293</v>
      </c>
      <c r="N371" s="12" t="s">
        <v>256</v>
      </c>
      <c r="O371" s="15" t="s">
        <v>256</v>
      </c>
      <c r="P371" s="12"/>
      <c r="Q371" s="37" t="s">
        <v>293</v>
      </c>
      <c r="R371" s="12" t="s">
        <v>256</v>
      </c>
    </row>
    <row r="372" spans="1:18" x14ac:dyDescent="0.25">
      <c r="A372" s="28"/>
      <c r="B372" s="11"/>
      <c r="C372" s="30"/>
      <c r="D372" s="30"/>
      <c r="E372" s="30"/>
      <c r="F372" s="30"/>
      <c r="G372" s="30"/>
      <c r="H372" s="30"/>
      <c r="I372" s="30"/>
      <c r="J372" s="30"/>
      <c r="K372" s="30"/>
      <c r="L372" s="30"/>
      <c r="M372" s="30"/>
      <c r="N372" s="30"/>
      <c r="O372" s="30"/>
      <c r="P372" s="30"/>
      <c r="Q372" s="30"/>
      <c r="R372" s="30"/>
    </row>
    <row r="373" spans="1:18" x14ac:dyDescent="0.25">
      <c r="A373" s="28"/>
      <c r="B373" s="16" t="s">
        <v>422</v>
      </c>
      <c r="C373" s="24" t="s">
        <v>256</v>
      </c>
      <c r="D373" s="17"/>
      <c r="E373" s="17"/>
      <c r="F373" s="17"/>
      <c r="G373" s="24" t="s">
        <v>256</v>
      </c>
      <c r="H373" s="17"/>
      <c r="I373" s="17"/>
      <c r="J373" s="17"/>
      <c r="K373" s="24" t="s">
        <v>256</v>
      </c>
      <c r="L373" s="17"/>
      <c r="M373" s="17"/>
      <c r="N373" s="17"/>
      <c r="O373" s="24" t="s">
        <v>256</v>
      </c>
      <c r="P373" s="17"/>
      <c r="Q373" s="17"/>
      <c r="R373" s="17"/>
    </row>
    <row r="374" spans="1:18" x14ac:dyDescent="0.25">
      <c r="A374" s="28"/>
      <c r="B374" s="48" t="s">
        <v>524</v>
      </c>
      <c r="C374" s="15" t="s">
        <v>256</v>
      </c>
      <c r="D374" s="12"/>
      <c r="E374" s="37" t="s">
        <v>293</v>
      </c>
      <c r="F374" s="12" t="s">
        <v>256</v>
      </c>
      <c r="G374" s="15" t="s">
        <v>256</v>
      </c>
      <c r="H374" s="12"/>
      <c r="I374" s="37" t="s">
        <v>293</v>
      </c>
      <c r="J374" s="12" t="s">
        <v>256</v>
      </c>
      <c r="K374" s="15" t="s">
        <v>256</v>
      </c>
      <c r="L374" s="12"/>
      <c r="M374" s="37" t="s">
        <v>293</v>
      </c>
      <c r="N374" s="12" t="s">
        <v>256</v>
      </c>
      <c r="O374" s="15" t="s">
        <v>256</v>
      </c>
      <c r="P374" s="12"/>
      <c r="Q374" s="37" t="s">
        <v>293</v>
      </c>
      <c r="R374" s="12" t="s">
        <v>256</v>
      </c>
    </row>
    <row r="375" spans="1:18" x14ac:dyDescent="0.25">
      <c r="A375" s="28"/>
      <c r="B375" s="44" t="s">
        <v>348</v>
      </c>
      <c r="C375" s="24" t="s">
        <v>256</v>
      </c>
      <c r="D375" s="19"/>
      <c r="E375" s="39" t="s">
        <v>293</v>
      </c>
      <c r="F375" s="19" t="s">
        <v>256</v>
      </c>
      <c r="G375" s="24" t="s">
        <v>256</v>
      </c>
      <c r="H375" s="19"/>
      <c r="I375" s="39" t="s">
        <v>293</v>
      </c>
      <c r="J375" s="19" t="s">
        <v>256</v>
      </c>
      <c r="K375" s="24" t="s">
        <v>256</v>
      </c>
      <c r="L375" s="19"/>
      <c r="M375" s="39" t="s">
        <v>293</v>
      </c>
      <c r="N375" s="19" t="s">
        <v>256</v>
      </c>
      <c r="O375" s="24" t="s">
        <v>256</v>
      </c>
      <c r="P375" s="19"/>
      <c r="Q375" s="39" t="s">
        <v>293</v>
      </c>
      <c r="R375" s="19" t="s">
        <v>256</v>
      </c>
    </row>
    <row r="376" spans="1:18" x14ac:dyDescent="0.25">
      <c r="A376" s="28"/>
      <c r="B376" s="48" t="s">
        <v>353</v>
      </c>
      <c r="C376" s="15" t="s">
        <v>256</v>
      </c>
      <c r="D376" s="12"/>
      <c r="E376" s="37" t="s">
        <v>293</v>
      </c>
      <c r="F376" s="12" t="s">
        <v>256</v>
      </c>
      <c r="G376" s="15" t="s">
        <v>256</v>
      </c>
      <c r="H376" s="12"/>
      <c r="I376" s="37" t="s">
        <v>293</v>
      </c>
      <c r="J376" s="12" t="s">
        <v>256</v>
      </c>
      <c r="K376" s="15" t="s">
        <v>256</v>
      </c>
      <c r="L376" s="12"/>
      <c r="M376" s="37" t="s">
        <v>293</v>
      </c>
      <c r="N376" s="12" t="s">
        <v>256</v>
      </c>
      <c r="O376" s="15" t="s">
        <v>256</v>
      </c>
      <c r="P376" s="12"/>
      <c r="Q376" s="37" t="s">
        <v>293</v>
      </c>
      <c r="R376" s="12" t="s">
        <v>256</v>
      </c>
    </row>
    <row r="377" spans="1:18" ht="25.5" x14ac:dyDescent="0.25">
      <c r="A377" s="28"/>
      <c r="B377" s="44" t="s">
        <v>474</v>
      </c>
      <c r="C377" s="24" t="s">
        <v>256</v>
      </c>
      <c r="D377" s="19"/>
      <c r="E377" s="39" t="s">
        <v>293</v>
      </c>
      <c r="F377" s="19" t="s">
        <v>256</v>
      </c>
      <c r="G377" s="24" t="s">
        <v>256</v>
      </c>
      <c r="H377" s="19"/>
      <c r="I377" s="39" t="s">
        <v>293</v>
      </c>
      <c r="J377" s="19" t="s">
        <v>256</v>
      </c>
      <c r="K377" s="24" t="s">
        <v>256</v>
      </c>
      <c r="L377" s="19"/>
      <c r="M377" s="39" t="s">
        <v>293</v>
      </c>
      <c r="N377" s="19" t="s">
        <v>256</v>
      </c>
      <c r="O377" s="24" t="s">
        <v>256</v>
      </c>
      <c r="P377" s="19"/>
      <c r="Q377" s="39" t="s">
        <v>293</v>
      </c>
      <c r="R377" s="19" t="s">
        <v>256</v>
      </c>
    </row>
    <row r="378" spans="1:18" ht="26.25" thickBot="1" x14ac:dyDescent="0.3">
      <c r="A378" s="28"/>
      <c r="B378" s="48" t="s">
        <v>475</v>
      </c>
      <c r="C378" s="15" t="s">
        <v>256</v>
      </c>
      <c r="D378" s="12"/>
      <c r="E378" s="37" t="s">
        <v>293</v>
      </c>
      <c r="F378" s="12" t="s">
        <v>256</v>
      </c>
      <c r="G378" s="15" t="s">
        <v>256</v>
      </c>
      <c r="H378" s="12"/>
      <c r="I378" s="37" t="s">
        <v>293</v>
      </c>
      <c r="J378" s="12" t="s">
        <v>256</v>
      </c>
      <c r="K378" s="15" t="s">
        <v>256</v>
      </c>
      <c r="L378" s="12"/>
      <c r="M378" s="37" t="s">
        <v>293</v>
      </c>
      <c r="N378" s="12" t="s">
        <v>256</v>
      </c>
      <c r="O378" s="15" t="s">
        <v>256</v>
      </c>
      <c r="P378" s="12"/>
      <c r="Q378" s="37" t="s">
        <v>293</v>
      </c>
      <c r="R378" s="12" t="s">
        <v>256</v>
      </c>
    </row>
    <row r="379" spans="1:18" x14ac:dyDescent="0.25">
      <c r="A379" s="28"/>
      <c r="B379" s="22"/>
      <c r="C379" s="22" t="s">
        <v>256</v>
      </c>
      <c r="D379" s="23"/>
      <c r="E379" s="23"/>
      <c r="F379" s="22"/>
      <c r="G379" s="22" t="s">
        <v>256</v>
      </c>
      <c r="H379" s="23"/>
      <c r="I379" s="23"/>
      <c r="J379" s="22"/>
      <c r="K379" s="22" t="s">
        <v>256</v>
      </c>
      <c r="L379" s="23"/>
      <c r="M379" s="23"/>
      <c r="N379" s="22"/>
      <c r="O379" s="22" t="s">
        <v>256</v>
      </c>
      <c r="P379" s="23"/>
      <c r="Q379" s="23"/>
      <c r="R379" s="22"/>
    </row>
    <row r="380" spans="1:18" x14ac:dyDescent="0.25">
      <c r="A380" s="28"/>
      <c r="B380" s="49" t="s">
        <v>476</v>
      </c>
      <c r="C380" s="24" t="s">
        <v>256</v>
      </c>
      <c r="D380" s="19"/>
      <c r="E380" s="39" t="s">
        <v>293</v>
      </c>
      <c r="F380" s="19" t="s">
        <v>256</v>
      </c>
      <c r="G380" s="24" t="s">
        <v>256</v>
      </c>
      <c r="H380" s="19"/>
      <c r="I380" s="39" t="s">
        <v>293</v>
      </c>
      <c r="J380" s="19" t="s">
        <v>256</v>
      </c>
      <c r="K380" s="24" t="s">
        <v>256</v>
      </c>
      <c r="L380" s="19"/>
      <c r="M380" s="39" t="s">
        <v>293</v>
      </c>
      <c r="N380" s="19" t="s">
        <v>256</v>
      </c>
      <c r="O380" s="24" t="s">
        <v>256</v>
      </c>
      <c r="P380" s="19"/>
      <c r="Q380" s="39" t="s">
        <v>293</v>
      </c>
      <c r="R380" s="19" t="s">
        <v>256</v>
      </c>
    </row>
    <row r="381" spans="1:18" x14ac:dyDescent="0.25">
      <c r="A381" s="28"/>
      <c r="B381" s="11"/>
      <c r="C381" s="30"/>
      <c r="D381" s="30"/>
      <c r="E381" s="30"/>
      <c r="F381" s="30"/>
      <c r="G381" s="30"/>
      <c r="H381" s="30"/>
      <c r="I381" s="30"/>
      <c r="J381" s="30"/>
      <c r="K381" s="30"/>
      <c r="L381" s="30"/>
      <c r="M381" s="30"/>
      <c r="N381" s="30"/>
      <c r="O381" s="30"/>
      <c r="P381" s="30"/>
      <c r="Q381" s="30"/>
      <c r="R381" s="30"/>
    </row>
    <row r="382" spans="1:18" x14ac:dyDescent="0.25">
      <c r="A382" s="28"/>
      <c r="B382" s="20" t="s">
        <v>477</v>
      </c>
      <c r="C382" s="15" t="s">
        <v>256</v>
      </c>
      <c r="D382" s="12"/>
      <c r="E382" s="37" t="s">
        <v>293</v>
      </c>
      <c r="F382" s="12" t="s">
        <v>256</v>
      </c>
      <c r="G382" s="15" t="s">
        <v>256</v>
      </c>
      <c r="H382" s="11"/>
      <c r="I382" s="38">
        <v>773</v>
      </c>
      <c r="J382" s="12" t="s">
        <v>256</v>
      </c>
      <c r="K382" s="15" t="s">
        <v>256</v>
      </c>
      <c r="L382" s="11"/>
      <c r="M382" s="38">
        <v>524</v>
      </c>
      <c r="N382" s="12" t="s">
        <v>256</v>
      </c>
      <c r="O382" s="15" t="s">
        <v>256</v>
      </c>
      <c r="P382" s="11"/>
      <c r="Q382" s="38">
        <v>674</v>
      </c>
      <c r="R382" s="12" t="s">
        <v>256</v>
      </c>
    </row>
    <row r="383" spans="1:18" x14ac:dyDescent="0.25">
      <c r="A383" s="28"/>
      <c r="B383" s="11"/>
      <c r="C383" s="30"/>
      <c r="D383" s="30"/>
      <c r="E383" s="30"/>
      <c r="F383" s="30"/>
      <c r="G383" s="30"/>
      <c r="H383" s="30"/>
      <c r="I383" s="30"/>
      <c r="J383" s="30"/>
      <c r="K383" s="30"/>
      <c r="L383" s="30"/>
      <c r="M383" s="30"/>
      <c r="N383" s="30"/>
      <c r="O383" s="30"/>
      <c r="P383" s="30"/>
      <c r="Q383" s="30"/>
      <c r="R383" s="30"/>
    </row>
    <row r="384" spans="1:18" ht="15.75" thickBot="1" x14ac:dyDescent="0.3">
      <c r="A384" s="28"/>
      <c r="B384" s="16" t="s">
        <v>423</v>
      </c>
      <c r="C384" s="24" t="s">
        <v>256</v>
      </c>
      <c r="D384" s="19"/>
      <c r="E384" s="39" t="s">
        <v>293</v>
      </c>
      <c r="F384" s="19" t="s">
        <v>256</v>
      </c>
      <c r="G384" s="24" t="s">
        <v>256</v>
      </c>
      <c r="H384" s="19"/>
      <c r="I384" s="39" t="s">
        <v>293</v>
      </c>
      <c r="J384" s="19" t="s">
        <v>256</v>
      </c>
      <c r="K384" s="24" t="s">
        <v>256</v>
      </c>
      <c r="L384" s="19"/>
      <c r="M384" s="39" t="s">
        <v>293</v>
      </c>
      <c r="N384" s="19" t="s">
        <v>256</v>
      </c>
      <c r="O384" s="24" t="s">
        <v>256</v>
      </c>
      <c r="P384" s="19"/>
      <c r="Q384" s="39" t="s">
        <v>293</v>
      </c>
      <c r="R384" s="19" t="s">
        <v>256</v>
      </c>
    </row>
    <row r="385" spans="1:18" x14ac:dyDescent="0.25">
      <c r="A385" s="28"/>
      <c r="B385" s="22"/>
      <c r="C385" s="22" t="s">
        <v>256</v>
      </c>
      <c r="D385" s="23"/>
      <c r="E385" s="23"/>
      <c r="F385" s="22"/>
      <c r="G385" s="22" t="s">
        <v>256</v>
      </c>
      <c r="H385" s="23"/>
      <c r="I385" s="23"/>
      <c r="J385" s="22"/>
      <c r="K385" s="22" t="s">
        <v>256</v>
      </c>
      <c r="L385" s="23"/>
      <c r="M385" s="23"/>
      <c r="N385" s="22"/>
      <c r="O385" s="22" t="s">
        <v>256</v>
      </c>
      <c r="P385" s="23"/>
      <c r="Q385" s="23"/>
      <c r="R385" s="22"/>
    </row>
    <row r="386" spans="1:18" ht="15.75" thickBot="1" x14ac:dyDescent="0.3">
      <c r="A386" s="28"/>
      <c r="B386" s="14"/>
      <c r="C386" s="15" t="s">
        <v>256</v>
      </c>
      <c r="D386" s="11" t="s">
        <v>292</v>
      </c>
      <c r="E386" s="38">
        <v>895</v>
      </c>
      <c r="F386" s="12" t="s">
        <v>256</v>
      </c>
      <c r="G386" s="15" t="s">
        <v>256</v>
      </c>
      <c r="H386" s="11" t="s">
        <v>292</v>
      </c>
      <c r="I386" s="38">
        <v>773</v>
      </c>
      <c r="J386" s="12" t="s">
        <v>256</v>
      </c>
      <c r="K386" s="15" t="s">
        <v>256</v>
      </c>
      <c r="L386" s="11" t="s">
        <v>292</v>
      </c>
      <c r="M386" s="38">
        <v>524</v>
      </c>
      <c r="N386" s="12" t="s">
        <v>256</v>
      </c>
      <c r="O386" s="15" t="s">
        <v>256</v>
      </c>
      <c r="P386" s="11" t="s">
        <v>292</v>
      </c>
      <c r="Q386" s="38">
        <v>674</v>
      </c>
      <c r="R386" s="12" t="s">
        <v>256</v>
      </c>
    </row>
    <row r="387" spans="1:18" ht="15.75" thickTop="1" x14ac:dyDescent="0.25">
      <c r="A387" s="28"/>
      <c r="B387" s="22"/>
      <c r="C387" s="22" t="s">
        <v>256</v>
      </c>
      <c r="D387" s="25"/>
      <c r="E387" s="25"/>
      <c r="F387" s="22"/>
      <c r="G387" s="22" t="s">
        <v>256</v>
      </c>
      <c r="H387" s="25"/>
      <c r="I387" s="25"/>
      <c r="J387" s="22"/>
      <c r="K387" s="22" t="s">
        <v>256</v>
      </c>
      <c r="L387" s="25"/>
      <c r="M387" s="25"/>
      <c r="N387" s="22"/>
      <c r="O387" s="22" t="s">
        <v>256</v>
      </c>
      <c r="P387" s="25"/>
      <c r="Q387" s="25"/>
      <c r="R387" s="22"/>
    </row>
    <row r="388" spans="1:18" x14ac:dyDescent="0.25">
      <c r="A388" s="28"/>
      <c r="B388" s="11"/>
      <c r="C388" s="30"/>
      <c r="D388" s="30"/>
      <c r="E388" s="30"/>
      <c r="F388" s="30"/>
      <c r="G388" s="30"/>
      <c r="H388" s="30"/>
      <c r="I388" s="30"/>
      <c r="J388" s="30"/>
      <c r="K388" s="30"/>
      <c r="L388" s="30"/>
      <c r="M388" s="30"/>
      <c r="N388" s="30"/>
      <c r="O388" s="30"/>
      <c r="P388" s="30"/>
      <c r="Q388" s="30"/>
      <c r="R388" s="30"/>
    </row>
    <row r="389" spans="1:18" x14ac:dyDescent="0.25">
      <c r="A389" s="28"/>
      <c r="B389" s="15"/>
      <c r="C389" s="15" t="s">
        <v>256</v>
      </c>
      <c r="D389" s="54" t="s">
        <v>517</v>
      </c>
      <c r="E389" s="54"/>
      <c r="F389" s="54"/>
      <c r="G389" s="54"/>
      <c r="H389" s="54"/>
      <c r="I389" s="54"/>
      <c r="J389" s="54"/>
      <c r="K389" s="54"/>
      <c r="L389" s="54"/>
      <c r="M389" s="54"/>
      <c r="N389" s="54"/>
      <c r="O389" s="54"/>
      <c r="P389" s="54"/>
      <c r="Q389" s="54"/>
      <c r="R389" s="15"/>
    </row>
    <row r="390" spans="1:18" x14ac:dyDescent="0.25">
      <c r="A390" s="28"/>
      <c r="B390" s="15"/>
      <c r="C390" s="15" t="s">
        <v>256</v>
      </c>
      <c r="D390" s="54" t="s">
        <v>540</v>
      </c>
      <c r="E390" s="54"/>
      <c r="F390" s="54"/>
      <c r="G390" s="54"/>
      <c r="H390" s="54"/>
      <c r="I390" s="54"/>
      <c r="J390" s="54"/>
      <c r="K390" s="54"/>
      <c r="L390" s="54"/>
      <c r="M390" s="54"/>
      <c r="N390" s="54"/>
      <c r="O390" s="54"/>
      <c r="P390" s="54"/>
      <c r="Q390" s="54"/>
      <c r="R390" s="15"/>
    </row>
    <row r="391" spans="1:18" x14ac:dyDescent="0.25">
      <c r="A391" s="28"/>
      <c r="B391" s="42"/>
      <c r="C391" s="42" t="s">
        <v>256</v>
      </c>
      <c r="D391" s="43" t="s">
        <v>535</v>
      </c>
      <c r="E391" s="43"/>
      <c r="F391" s="42"/>
      <c r="G391" s="42" t="s">
        <v>256</v>
      </c>
      <c r="H391" s="43" t="s">
        <v>537</v>
      </c>
      <c r="I391" s="43"/>
      <c r="J391" s="42"/>
      <c r="K391" s="42" t="s">
        <v>256</v>
      </c>
      <c r="L391" s="43" t="s">
        <v>538</v>
      </c>
      <c r="M391" s="43"/>
      <c r="N391" s="42"/>
      <c r="O391" s="42" t="s">
        <v>256</v>
      </c>
      <c r="P391" s="43" t="s">
        <v>539</v>
      </c>
      <c r="Q391" s="43"/>
      <c r="R391" s="42"/>
    </row>
    <row r="392" spans="1:18" x14ac:dyDescent="0.25">
      <c r="A392" s="28"/>
      <c r="B392" s="42"/>
      <c r="C392" s="42"/>
      <c r="D392" s="43" t="s">
        <v>536</v>
      </c>
      <c r="E392" s="43"/>
      <c r="F392" s="42"/>
      <c r="G392" s="42"/>
      <c r="H392" s="43" t="s">
        <v>536</v>
      </c>
      <c r="I392" s="43"/>
      <c r="J392" s="42"/>
      <c r="K392" s="42"/>
      <c r="L392" s="43" t="s">
        <v>536</v>
      </c>
      <c r="M392" s="43"/>
      <c r="N392" s="42"/>
      <c r="O392" s="42"/>
      <c r="P392" s="43" t="s">
        <v>536</v>
      </c>
      <c r="Q392" s="43"/>
      <c r="R392" s="42"/>
    </row>
    <row r="393" spans="1:18" x14ac:dyDescent="0.25">
      <c r="A393" s="28"/>
      <c r="B393" s="16" t="s">
        <v>514</v>
      </c>
      <c r="C393" s="17" t="s">
        <v>256</v>
      </c>
      <c r="D393" s="17"/>
      <c r="E393" s="17"/>
      <c r="F393" s="17"/>
      <c r="G393" s="17" t="s">
        <v>256</v>
      </c>
      <c r="H393" s="17"/>
      <c r="I393" s="17"/>
      <c r="J393" s="17"/>
      <c r="K393" s="17" t="s">
        <v>256</v>
      </c>
      <c r="L393" s="17"/>
      <c r="M393" s="17"/>
      <c r="N393" s="17"/>
      <c r="O393" s="17" t="s">
        <v>256</v>
      </c>
      <c r="P393" s="17"/>
      <c r="Q393" s="17"/>
      <c r="R393" s="17"/>
    </row>
    <row r="394" spans="1:18" x14ac:dyDescent="0.25">
      <c r="A394" s="28"/>
      <c r="B394" s="48" t="s">
        <v>524</v>
      </c>
      <c r="C394" s="11" t="s">
        <v>256</v>
      </c>
      <c r="D394" s="12" t="s">
        <v>292</v>
      </c>
      <c r="E394" s="37" t="s">
        <v>293</v>
      </c>
      <c r="F394" s="12" t="s">
        <v>256</v>
      </c>
      <c r="G394" s="11" t="s">
        <v>256</v>
      </c>
      <c r="H394" s="12" t="s">
        <v>292</v>
      </c>
      <c r="I394" s="37" t="s">
        <v>293</v>
      </c>
      <c r="J394" s="12" t="s">
        <v>256</v>
      </c>
      <c r="K394" s="11" t="s">
        <v>256</v>
      </c>
      <c r="L394" s="12" t="s">
        <v>292</v>
      </c>
      <c r="M394" s="37" t="s">
        <v>293</v>
      </c>
      <c r="N394" s="12" t="s">
        <v>256</v>
      </c>
      <c r="O394" s="11" t="s">
        <v>256</v>
      </c>
      <c r="P394" s="12" t="s">
        <v>292</v>
      </c>
      <c r="Q394" s="37" t="s">
        <v>293</v>
      </c>
      <c r="R394" s="12" t="s">
        <v>256</v>
      </c>
    </row>
    <row r="395" spans="1:18" x14ac:dyDescent="0.25">
      <c r="A395" s="28"/>
      <c r="B395" s="44" t="s">
        <v>348</v>
      </c>
      <c r="C395" s="17" t="s">
        <v>256</v>
      </c>
      <c r="D395" s="19"/>
      <c r="E395" s="39" t="s">
        <v>293</v>
      </c>
      <c r="F395" s="19" t="s">
        <v>256</v>
      </c>
      <c r="G395" s="17" t="s">
        <v>256</v>
      </c>
      <c r="H395" s="19"/>
      <c r="I395" s="39" t="s">
        <v>293</v>
      </c>
      <c r="J395" s="19" t="s">
        <v>256</v>
      </c>
      <c r="K395" s="17" t="s">
        <v>256</v>
      </c>
      <c r="L395" s="17"/>
      <c r="M395" s="40">
        <v>121</v>
      </c>
      <c r="N395" s="19" t="s">
        <v>256</v>
      </c>
      <c r="O395" s="17" t="s">
        <v>256</v>
      </c>
      <c r="P395" s="19"/>
      <c r="Q395" s="39" t="s">
        <v>293</v>
      </c>
      <c r="R395" s="19" t="s">
        <v>256</v>
      </c>
    </row>
    <row r="396" spans="1:18" x14ac:dyDescent="0.25">
      <c r="A396" s="28"/>
      <c r="B396" s="48" t="s">
        <v>349</v>
      </c>
      <c r="C396" s="11" t="s">
        <v>256</v>
      </c>
      <c r="D396" s="12"/>
      <c r="E396" s="37" t="s">
        <v>293</v>
      </c>
      <c r="F396" s="12" t="s">
        <v>256</v>
      </c>
      <c r="G396" s="11" t="s">
        <v>256</v>
      </c>
      <c r="H396" s="11"/>
      <c r="I396" s="38">
        <v>112</v>
      </c>
      <c r="J396" s="12" t="s">
        <v>256</v>
      </c>
      <c r="K396" s="11" t="s">
        <v>256</v>
      </c>
      <c r="L396" s="12"/>
      <c r="M396" s="37" t="s">
        <v>293</v>
      </c>
      <c r="N396" s="12" t="s">
        <v>256</v>
      </c>
      <c r="O396" s="11" t="s">
        <v>256</v>
      </c>
      <c r="P396" s="11"/>
      <c r="Q396" s="38">
        <v>303</v>
      </c>
      <c r="R396" s="12" t="s">
        <v>256</v>
      </c>
    </row>
    <row r="397" spans="1:18" ht="15.75" thickBot="1" x14ac:dyDescent="0.3">
      <c r="A397" s="28"/>
      <c r="B397" s="44" t="s">
        <v>525</v>
      </c>
      <c r="C397" s="17" t="s">
        <v>256</v>
      </c>
      <c r="D397" s="19"/>
      <c r="E397" s="39" t="s">
        <v>293</v>
      </c>
      <c r="F397" s="19" t="s">
        <v>256</v>
      </c>
      <c r="G397" s="17" t="s">
        <v>256</v>
      </c>
      <c r="H397" s="19"/>
      <c r="I397" s="39" t="s">
        <v>293</v>
      </c>
      <c r="J397" s="19" t="s">
        <v>256</v>
      </c>
      <c r="K397" s="17" t="s">
        <v>256</v>
      </c>
      <c r="L397" s="19"/>
      <c r="M397" s="39" t="s">
        <v>293</v>
      </c>
      <c r="N397" s="19" t="s">
        <v>256</v>
      </c>
      <c r="O397" s="17" t="s">
        <v>256</v>
      </c>
      <c r="P397" s="19"/>
      <c r="Q397" s="39" t="s">
        <v>293</v>
      </c>
      <c r="R397" s="19" t="s">
        <v>256</v>
      </c>
    </row>
    <row r="398" spans="1:18" x14ac:dyDescent="0.25">
      <c r="A398" s="28"/>
      <c r="B398" s="22"/>
      <c r="C398" s="22" t="s">
        <v>256</v>
      </c>
      <c r="D398" s="23"/>
      <c r="E398" s="23"/>
      <c r="F398" s="22"/>
      <c r="G398" s="22" t="s">
        <v>256</v>
      </c>
      <c r="H398" s="23"/>
      <c r="I398" s="23"/>
      <c r="J398" s="22"/>
      <c r="K398" s="22" t="s">
        <v>256</v>
      </c>
      <c r="L398" s="23"/>
      <c r="M398" s="23"/>
      <c r="N398" s="22"/>
      <c r="O398" s="22" t="s">
        <v>256</v>
      </c>
      <c r="P398" s="23"/>
      <c r="Q398" s="23"/>
      <c r="R398" s="22"/>
    </row>
    <row r="399" spans="1:18" x14ac:dyDescent="0.25">
      <c r="A399" s="28"/>
      <c r="B399" s="50" t="s">
        <v>357</v>
      </c>
      <c r="C399" s="15" t="s">
        <v>256</v>
      </c>
      <c r="D399" s="12"/>
      <c r="E399" s="37" t="s">
        <v>293</v>
      </c>
      <c r="F399" s="12" t="s">
        <v>256</v>
      </c>
      <c r="G399" s="15" t="s">
        <v>256</v>
      </c>
      <c r="H399" s="11"/>
      <c r="I399" s="38">
        <v>112</v>
      </c>
      <c r="J399" s="12" t="s">
        <v>256</v>
      </c>
      <c r="K399" s="15" t="s">
        <v>256</v>
      </c>
      <c r="L399" s="11"/>
      <c r="M399" s="38">
        <v>121</v>
      </c>
      <c r="N399" s="12" t="s">
        <v>256</v>
      </c>
      <c r="O399" s="15" t="s">
        <v>256</v>
      </c>
      <c r="P399" s="11"/>
      <c r="Q399" s="38">
        <v>303</v>
      </c>
      <c r="R399" s="12" t="s">
        <v>256</v>
      </c>
    </row>
    <row r="400" spans="1:18" x14ac:dyDescent="0.25">
      <c r="A400" s="28"/>
      <c r="B400" s="11"/>
      <c r="C400" s="30"/>
      <c r="D400" s="30"/>
      <c r="E400" s="30"/>
      <c r="F400" s="30"/>
      <c r="G400" s="30"/>
      <c r="H400" s="30"/>
      <c r="I400" s="30"/>
      <c r="J400" s="30"/>
      <c r="K400" s="30"/>
      <c r="L400" s="30"/>
      <c r="M400" s="30"/>
      <c r="N400" s="30"/>
      <c r="O400" s="30"/>
      <c r="P400" s="30"/>
      <c r="Q400" s="30"/>
      <c r="R400" s="30"/>
    </row>
    <row r="401" spans="1:30" x14ac:dyDescent="0.25">
      <c r="A401" s="28"/>
      <c r="B401" s="16" t="s">
        <v>422</v>
      </c>
      <c r="C401" s="24" t="s">
        <v>256</v>
      </c>
      <c r="D401" s="17"/>
      <c r="E401" s="17"/>
      <c r="F401" s="17"/>
      <c r="G401" s="24" t="s">
        <v>256</v>
      </c>
      <c r="H401" s="17"/>
      <c r="I401" s="17"/>
      <c r="J401" s="17"/>
      <c r="K401" s="24" t="s">
        <v>256</v>
      </c>
      <c r="L401" s="17"/>
      <c r="M401" s="17"/>
      <c r="N401" s="17"/>
      <c r="O401" s="24" t="s">
        <v>256</v>
      </c>
      <c r="P401" s="17"/>
      <c r="Q401" s="17"/>
      <c r="R401" s="17"/>
    </row>
    <row r="402" spans="1:30" x14ac:dyDescent="0.25">
      <c r="A402" s="28"/>
      <c r="B402" s="48" t="s">
        <v>524</v>
      </c>
      <c r="C402" s="15" t="s">
        <v>256</v>
      </c>
      <c r="D402" s="12"/>
      <c r="E402" s="37" t="s">
        <v>293</v>
      </c>
      <c r="F402" s="12" t="s">
        <v>256</v>
      </c>
      <c r="G402" s="15" t="s">
        <v>256</v>
      </c>
      <c r="H402" s="12"/>
      <c r="I402" s="37" t="s">
        <v>293</v>
      </c>
      <c r="J402" s="12" t="s">
        <v>256</v>
      </c>
      <c r="K402" s="15" t="s">
        <v>256</v>
      </c>
      <c r="L402" s="12"/>
      <c r="M402" s="37" t="s">
        <v>293</v>
      </c>
      <c r="N402" s="12" t="s">
        <v>256</v>
      </c>
      <c r="O402" s="15" t="s">
        <v>256</v>
      </c>
      <c r="P402" s="12"/>
      <c r="Q402" s="37" t="s">
        <v>293</v>
      </c>
      <c r="R402" s="12" t="s">
        <v>256</v>
      </c>
    </row>
    <row r="403" spans="1:30" x14ac:dyDescent="0.25">
      <c r="A403" s="28"/>
      <c r="B403" s="44" t="s">
        <v>348</v>
      </c>
      <c r="C403" s="24" t="s">
        <v>256</v>
      </c>
      <c r="D403" s="19"/>
      <c r="E403" s="39" t="s">
        <v>293</v>
      </c>
      <c r="F403" s="19" t="s">
        <v>256</v>
      </c>
      <c r="G403" s="24" t="s">
        <v>256</v>
      </c>
      <c r="H403" s="19"/>
      <c r="I403" s="39" t="s">
        <v>293</v>
      </c>
      <c r="J403" s="19" t="s">
        <v>256</v>
      </c>
      <c r="K403" s="24" t="s">
        <v>256</v>
      </c>
      <c r="L403" s="19"/>
      <c r="M403" s="39" t="s">
        <v>293</v>
      </c>
      <c r="N403" s="19" t="s">
        <v>256</v>
      </c>
      <c r="O403" s="24" t="s">
        <v>256</v>
      </c>
      <c r="P403" s="19"/>
      <c r="Q403" s="39" t="s">
        <v>293</v>
      </c>
      <c r="R403" s="19" t="s">
        <v>256</v>
      </c>
    </row>
    <row r="404" spans="1:30" x14ac:dyDescent="0.25">
      <c r="A404" s="28"/>
      <c r="B404" s="48" t="s">
        <v>353</v>
      </c>
      <c r="C404" s="15" t="s">
        <v>256</v>
      </c>
      <c r="D404" s="12"/>
      <c r="E404" s="37" t="s">
        <v>293</v>
      </c>
      <c r="F404" s="12" t="s">
        <v>256</v>
      </c>
      <c r="G404" s="15" t="s">
        <v>256</v>
      </c>
      <c r="H404" s="12"/>
      <c r="I404" s="37" t="s">
        <v>293</v>
      </c>
      <c r="J404" s="12" t="s">
        <v>256</v>
      </c>
      <c r="K404" s="15" t="s">
        <v>256</v>
      </c>
      <c r="L404" s="12"/>
      <c r="M404" s="37" t="s">
        <v>293</v>
      </c>
      <c r="N404" s="12" t="s">
        <v>256</v>
      </c>
      <c r="O404" s="15" t="s">
        <v>256</v>
      </c>
      <c r="P404" s="12"/>
      <c r="Q404" s="37" t="s">
        <v>293</v>
      </c>
      <c r="R404" s="12" t="s">
        <v>256</v>
      </c>
    </row>
    <row r="405" spans="1:30" ht="25.5" x14ac:dyDescent="0.25">
      <c r="A405" s="28"/>
      <c r="B405" s="44" t="s">
        <v>474</v>
      </c>
      <c r="C405" s="24" t="s">
        <v>256</v>
      </c>
      <c r="D405" s="19"/>
      <c r="E405" s="39" t="s">
        <v>293</v>
      </c>
      <c r="F405" s="19" t="s">
        <v>256</v>
      </c>
      <c r="G405" s="24" t="s">
        <v>256</v>
      </c>
      <c r="H405" s="19"/>
      <c r="I405" s="39" t="s">
        <v>293</v>
      </c>
      <c r="J405" s="19" t="s">
        <v>256</v>
      </c>
      <c r="K405" s="24" t="s">
        <v>256</v>
      </c>
      <c r="L405" s="19"/>
      <c r="M405" s="39" t="s">
        <v>293</v>
      </c>
      <c r="N405" s="19" t="s">
        <v>256</v>
      </c>
      <c r="O405" s="24" t="s">
        <v>256</v>
      </c>
      <c r="P405" s="19"/>
      <c r="Q405" s="39" t="s">
        <v>293</v>
      </c>
      <c r="R405" s="19" t="s">
        <v>256</v>
      </c>
    </row>
    <row r="406" spans="1:30" ht="26.25" thickBot="1" x14ac:dyDescent="0.3">
      <c r="A406" s="28"/>
      <c r="B406" s="48" t="s">
        <v>475</v>
      </c>
      <c r="C406" s="15" t="s">
        <v>256</v>
      </c>
      <c r="D406" s="12"/>
      <c r="E406" s="37" t="s">
        <v>293</v>
      </c>
      <c r="F406" s="12" t="s">
        <v>256</v>
      </c>
      <c r="G406" s="15" t="s">
        <v>256</v>
      </c>
      <c r="H406" s="11"/>
      <c r="I406" s="38">
        <v>127</v>
      </c>
      <c r="J406" s="12" t="s">
        <v>256</v>
      </c>
      <c r="K406" s="15" t="s">
        <v>256</v>
      </c>
      <c r="L406" s="12"/>
      <c r="M406" s="37" t="s">
        <v>293</v>
      </c>
      <c r="N406" s="12" t="s">
        <v>256</v>
      </c>
      <c r="O406" s="15" t="s">
        <v>256</v>
      </c>
      <c r="P406" s="12"/>
      <c r="Q406" s="37" t="s">
        <v>293</v>
      </c>
      <c r="R406" s="12" t="s">
        <v>256</v>
      </c>
    </row>
    <row r="407" spans="1:30" x14ac:dyDescent="0.25">
      <c r="A407" s="28"/>
      <c r="B407" s="22"/>
      <c r="C407" s="22" t="s">
        <v>256</v>
      </c>
      <c r="D407" s="23"/>
      <c r="E407" s="23"/>
      <c r="F407" s="22"/>
      <c r="G407" s="22" t="s">
        <v>256</v>
      </c>
      <c r="H407" s="23"/>
      <c r="I407" s="23"/>
      <c r="J407" s="22"/>
      <c r="K407" s="22" t="s">
        <v>256</v>
      </c>
      <c r="L407" s="23"/>
      <c r="M407" s="23"/>
      <c r="N407" s="22"/>
      <c r="O407" s="22" t="s">
        <v>256</v>
      </c>
      <c r="P407" s="23"/>
      <c r="Q407" s="23"/>
      <c r="R407" s="22"/>
    </row>
    <row r="408" spans="1:30" x14ac:dyDescent="0.25">
      <c r="A408" s="28"/>
      <c r="B408" s="49" t="s">
        <v>476</v>
      </c>
      <c r="C408" s="24" t="s">
        <v>256</v>
      </c>
      <c r="D408" s="19"/>
      <c r="E408" s="39" t="s">
        <v>293</v>
      </c>
      <c r="F408" s="19" t="s">
        <v>256</v>
      </c>
      <c r="G408" s="24" t="s">
        <v>256</v>
      </c>
      <c r="H408" s="17"/>
      <c r="I408" s="40">
        <v>127</v>
      </c>
      <c r="J408" s="19" t="s">
        <v>256</v>
      </c>
      <c r="K408" s="24" t="s">
        <v>256</v>
      </c>
      <c r="L408" s="19"/>
      <c r="M408" s="39" t="s">
        <v>293</v>
      </c>
      <c r="N408" s="19" t="s">
        <v>256</v>
      </c>
      <c r="O408" s="24" t="s">
        <v>256</v>
      </c>
      <c r="P408" s="19"/>
      <c r="Q408" s="39" t="s">
        <v>293</v>
      </c>
      <c r="R408" s="19" t="s">
        <v>256</v>
      </c>
    </row>
    <row r="409" spans="1:30" x14ac:dyDescent="0.25">
      <c r="A409" s="28"/>
      <c r="B409" s="11"/>
      <c r="C409" s="30"/>
      <c r="D409" s="30"/>
      <c r="E409" s="30"/>
      <c r="F409" s="30"/>
      <c r="G409" s="30"/>
      <c r="H409" s="30"/>
      <c r="I409" s="30"/>
      <c r="J409" s="30"/>
      <c r="K409" s="30"/>
      <c r="L409" s="30"/>
      <c r="M409" s="30"/>
      <c r="N409" s="30"/>
      <c r="O409" s="30"/>
      <c r="P409" s="30"/>
      <c r="Q409" s="30"/>
      <c r="R409" s="30"/>
    </row>
    <row r="410" spans="1:30" x14ac:dyDescent="0.25">
      <c r="A410" s="28"/>
      <c r="B410" s="20" t="s">
        <v>477</v>
      </c>
      <c r="C410" s="15" t="s">
        <v>256</v>
      </c>
      <c r="D410" s="12"/>
      <c r="E410" s="37" t="s">
        <v>293</v>
      </c>
      <c r="F410" s="12" t="s">
        <v>256</v>
      </c>
      <c r="G410" s="15" t="s">
        <v>256</v>
      </c>
      <c r="H410" s="11"/>
      <c r="I410" s="38">
        <v>228</v>
      </c>
      <c r="J410" s="12" t="s">
        <v>256</v>
      </c>
      <c r="K410" s="15" t="s">
        <v>256</v>
      </c>
      <c r="L410" s="11"/>
      <c r="M410" s="38">
        <v>230</v>
      </c>
      <c r="N410" s="12" t="s">
        <v>256</v>
      </c>
      <c r="O410" s="15" t="s">
        <v>256</v>
      </c>
      <c r="P410" s="11"/>
      <c r="Q410" s="38">
        <v>69</v>
      </c>
      <c r="R410" s="12" t="s">
        <v>256</v>
      </c>
    </row>
    <row r="411" spans="1:30" x14ac:dyDescent="0.25">
      <c r="A411" s="28"/>
      <c r="B411" s="11"/>
      <c r="C411" s="30"/>
      <c r="D411" s="30"/>
      <c r="E411" s="30"/>
      <c r="F411" s="30"/>
      <c r="G411" s="30"/>
      <c r="H411" s="30"/>
      <c r="I411" s="30"/>
      <c r="J411" s="30"/>
      <c r="K411" s="30"/>
      <c r="L411" s="30"/>
      <c r="M411" s="30"/>
      <c r="N411" s="30"/>
      <c r="O411" s="30"/>
      <c r="P411" s="30"/>
      <c r="Q411" s="30"/>
      <c r="R411" s="30"/>
    </row>
    <row r="412" spans="1:30" ht="15.75" thickBot="1" x14ac:dyDescent="0.3">
      <c r="A412" s="28"/>
      <c r="B412" s="16" t="s">
        <v>423</v>
      </c>
      <c r="C412" s="24" t="s">
        <v>256</v>
      </c>
      <c r="D412" s="19"/>
      <c r="E412" s="39" t="s">
        <v>293</v>
      </c>
      <c r="F412" s="19" t="s">
        <v>256</v>
      </c>
      <c r="G412" s="24" t="s">
        <v>256</v>
      </c>
      <c r="H412" s="19"/>
      <c r="I412" s="39" t="s">
        <v>293</v>
      </c>
      <c r="J412" s="19" t="s">
        <v>256</v>
      </c>
      <c r="K412" s="24" t="s">
        <v>256</v>
      </c>
      <c r="L412" s="19"/>
      <c r="M412" s="39" t="s">
        <v>293</v>
      </c>
      <c r="N412" s="19" t="s">
        <v>256</v>
      </c>
      <c r="O412" s="24" t="s">
        <v>256</v>
      </c>
      <c r="P412" s="19"/>
      <c r="Q412" s="39" t="s">
        <v>293</v>
      </c>
      <c r="R412" s="19" t="s">
        <v>256</v>
      </c>
    </row>
    <row r="413" spans="1:30" x14ac:dyDescent="0.25">
      <c r="A413" s="28"/>
      <c r="B413" s="22"/>
      <c r="C413" s="22" t="s">
        <v>256</v>
      </c>
      <c r="D413" s="23"/>
      <c r="E413" s="23"/>
      <c r="F413" s="22"/>
      <c r="G413" s="22" t="s">
        <v>256</v>
      </c>
      <c r="H413" s="23"/>
      <c r="I413" s="23"/>
      <c r="J413" s="22"/>
      <c r="K413" s="22" t="s">
        <v>256</v>
      </c>
      <c r="L413" s="23"/>
      <c r="M413" s="23"/>
      <c r="N413" s="22"/>
      <c r="O413" s="22" t="s">
        <v>256</v>
      </c>
      <c r="P413" s="23"/>
      <c r="Q413" s="23"/>
      <c r="R413" s="22"/>
    </row>
    <row r="414" spans="1:30" ht="15.75" thickBot="1" x14ac:dyDescent="0.3">
      <c r="A414" s="28"/>
      <c r="B414" s="14"/>
      <c r="C414" s="15" t="s">
        <v>256</v>
      </c>
      <c r="D414" s="12" t="s">
        <v>292</v>
      </c>
      <c r="E414" s="37" t="s">
        <v>293</v>
      </c>
      <c r="F414" s="12" t="s">
        <v>256</v>
      </c>
      <c r="G414" s="15" t="s">
        <v>256</v>
      </c>
      <c r="H414" s="11" t="s">
        <v>292</v>
      </c>
      <c r="I414" s="38">
        <v>467</v>
      </c>
      <c r="J414" s="12" t="s">
        <v>256</v>
      </c>
      <c r="K414" s="15" t="s">
        <v>256</v>
      </c>
      <c r="L414" s="11" t="s">
        <v>292</v>
      </c>
      <c r="M414" s="38">
        <v>351</v>
      </c>
      <c r="N414" s="12" t="s">
        <v>256</v>
      </c>
      <c r="O414" s="15" t="s">
        <v>256</v>
      </c>
      <c r="P414" s="11" t="s">
        <v>292</v>
      </c>
      <c r="Q414" s="38">
        <v>372</v>
      </c>
      <c r="R414" s="12" t="s">
        <v>256</v>
      </c>
    </row>
    <row r="415" spans="1:30" ht="15.75" thickTop="1" x14ac:dyDescent="0.25">
      <c r="A415" s="28"/>
      <c r="B415" s="22"/>
      <c r="C415" s="22" t="s">
        <v>256</v>
      </c>
      <c r="D415" s="25"/>
      <c r="E415" s="25"/>
      <c r="F415" s="22"/>
      <c r="G415" s="22" t="s">
        <v>256</v>
      </c>
      <c r="H415" s="25"/>
      <c r="I415" s="25"/>
      <c r="J415" s="22"/>
      <c r="K415" s="22" t="s">
        <v>256</v>
      </c>
      <c r="L415" s="25"/>
      <c r="M415" s="25"/>
      <c r="N415" s="22"/>
      <c r="O415" s="22" t="s">
        <v>256</v>
      </c>
      <c r="P415" s="25"/>
      <c r="Q415" s="25"/>
      <c r="R415" s="22"/>
    </row>
    <row r="416" spans="1:30" ht="15" customHeight="1" x14ac:dyDescent="0.25">
      <c r="A416" s="28" t="s">
        <v>1038</v>
      </c>
      <c r="B416" s="27" t="s">
        <v>6</v>
      </c>
      <c r="C416" s="27"/>
      <c r="D416" s="27"/>
      <c r="E416" s="27"/>
      <c r="F416" s="27"/>
      <c r="G416" s="27"/>
      <c r="H416" s="27"/>
      <c r="I416" s="27"/>
      <c r="J416" s="27"/>
      <c r="K416" s="27"/>
      <c r="L416" s="27"/>
      <c r="M416" s="27"/>
      <c r="N416" s="27"/>
      <c r="O416" s="27"/>
      <c r="P416" s="27"/>
      <c r="Q416" s="27"/>
      <c r="R416" s="27"/>
      <c r="S416" s="27"/>
      <c r="T416" s="27"/>
      <c r="U416" s="27"/>
      <c r="V416" s="27"/>
      <c r="W416" s="27"/>
      <c r="X416" s="27"/>
      <c r="Y416" s="27"/>
      <c r="Z416" s="27"/>
      <c r="AA416" s="27"/>
      <c r="AB416" s="27"/>
      <c r="AC416" s="27"/>
      <c r="AD416" s="27"/>
    </row>
    <row r="417" spans="1:30" ht="15" customHeight="1" x14ac:dyDescent="0.25">
      <c r="A417" s="28"/>
      <c r="B417" s="27" t="s">
        <v>1039</v>
      </c>
      <c r="C417" s="27"/>
      <c r="D417" s="27"/>
      <c r="E417" s="27"/>
      <c r="F417" s="27"/>
      <c r="G417" s="27"/>
      <c r="H417" s="27"/>
      <c r="I417" s="27"/>
      <c r="J417" s="27"/>
      <c r="K417" s="27"/>
      <c r="L417" s="27"/>
      <c r="M417" s="27"/>
      <c r="N417" s="27"/>
      <c r="O417" s="27"/>
      <c r="P417" s="27"/>
      <c r="Q417" s="27"/>
      <c r="R417" s="27"/>
      <c r="S417" s="27"/>
      <c r="T417" s="27"/>
      <c r="U417" s="27"/>
      <c r="V417" s="27"/>
      <c r="W417" s="27"/>
      <c r="X417" s="27"/>
      <c r="Y417" s="27"/>
      <c r="Z417" s="27"/>
      <c r="AA417" s="27"/>
      <c r="AB417" s="27"/>
      <c r="AC417" s="27"/>
      <c r="AD417" s="27"/>
    </row>
    <row r="418" spans="1:30" ht="15.75" x14ac:dyDescent="0.25">
      <c r="A418" s="28"/>
      <c r="B418" s="34"/>
      <c r="C418" s="34"/>
      <c r="D418" s="34"/>
      <c r="E418" s="34"/>
      <c r="F418" s="34"/>
      <c r="G418" s="34"/>
      <c r="H418" s="34"/>
      <c r="I418" s="34"/>
      <c r="J418" s="34"/>
      <c r="K418" s="34"/>
      <c r="L418" s="34"/>
      <c r="M418" s="34"/>
      <c r="N418" s="34"/>
      <c r="O418" s="34"/>
      <c r="P418" s="34"/>
      <c r="Q418" s="34"/>
      <c r="R418" s="34"/>
      <c r="S418" s="34"/>
      <c r="T418" s="34"/>
      <c r="U418" s="34"/>
      <c r="V418" s="34"/>
      <c r="W418" s="34"/>
      <c r="X418" s="34"/>
      <c r="Y418" s="34"/>
      <c r="Z418" s="34"/>
      <c r="AA418" s="34"/>
      <c r="AB418" s="34"/>
      <c r="AC418" s="34"/>
      <c r="AD418" s="34"/>
    </row>
    <row r="419" spans="1:30" x14ac:dyDescent="0.25">
      <c r="A419" s="28"/>
      <c r="B419" s="11"/>
      <c r="C419" s="11"/>
      <c r="D419" s="11"/>
      <c r="E419" s="11"/>
      <c r="F419" s="11"/>
      <c r="G419" s="11"/>
      <c r="H419" s="11"/>
      <c r="I419" s="11"/>
      <c r="J419" s="11"/>
      <c r="K419" s="11"/>
      <c r="L419" s="11"/>
      <c r="M419" s="11"/>
      <c r="N419" s="11"/>
      <c r="O419" s="11"/>
      <c r="P419" s="11"/>
      <c r="Q419" s="11"/>
      <c r="R419" s="11"/>
    </row>
    <row r="420" spans="1:30" x14ac:dyDescent="0.25">
      <c r="A420" s="28"/>
      <c r="B420" s="15"/>
      <c r="C420" s="15" t="s">
        <v>256</v>
      </c>
      <c r="D420" s="54" t="s">
        <v>517</v>
      </c>
      <c r="E420" s="54"/>
      <c r="F420" s="54"/>
      <c r="G420" s="54"/>
      <c r="H420" s="54"/>
      <c r="I420" s="54"/>
      <c r="J420" s="54"/>
      <c r="K420" s="54"/>
      <c r="L420" s="54"/>
      <c r="M420" s="54"/>
      <c r="N420" s="54"/>
      <c r="O420" s="54"/>
      <c r="P420" s="54"/>
      <c r="Q420" s="54"/>
      <c r="R420" s="15"/>
    </row>
    <row r="421" spans="1:30" x14ac:dyDescent="0.25">
      <c r="A421" s="28"/>
      <c r="B421" s="15"/>
      <c r="C421" s="15" t="s">
        <v>256</v>
      </c>
      <c r="D421" s="54" t="s">
        <v>542</v>
      </c>
      <c r="E421" s="54"/>
      <c r="F421" s="54"/>
      <c r="G421" s="54"/>
      <c r="H421" s="54"/>
      <c r="I421" s="54"/>
      <c r="J421" s="54"/>
      <c r="K421" s="54"/>
      <c r="L421" s="54"/>
      <c r="M421" s="54"/>
      <c r="N421" s="54"/>
      <c r="O421" s="54"/>
      <c r="P421" s="54"/>
      <c r="Q421" s="54"/>
      <c r="R421" s="15"/>
    </row>
    <row r="422" spans="1:30" x14ac:dyDescent="0.25">
      <c r="A422" s="28"/>
      <c r="B422" s="15"/>
      <c r="C422" s="15" t="s">
        <v>256</v>
      </c>
      <c r="D422" s="54" t="s">
        <v>543</v>
      </c>
      <c r="E422" s="54"/>
      <c r="F422" s="54"/>
      <c r="G422" s="54"/>
      <c r="H422" s="54"/>
      <c r="I422" s="54"/>
      <c r="J422" s="54"/>
      <c r="K422" s="54"/>
      <c r="L422" s="54"/>
      <c r="M422" s="54"/>
      <c r="N422" s="54"/>
      <c r="O422" s="54"/>
      <c r="P422" s="54"/>
      <c r="Q422" s="54"/>
      <c r="R422" s="15"/>
    </row>
    <row r="423" spans="1:30" ht="15.75" thickBot="1" x14ac:dyDescent="0.3">
      <c r="A423" s="28"/>
      <c r="B423" s="15"/>
      <c r="C423" s="15" t="s">
        <v>256</v>
      </c>
      <c r="D423" s="55">
        <v>2013</v>
      </c>
      <c r="E423" s="55"/>
      <c r="F423" s="55"/>
      <c r="G423" s="55"/>
      <c r="H423" s="55"/>
      <c r="I423" s="55"/>
      <c r="J423" s="15"/>
      <c r="K423" s="15" t="s">
        <v>256</v>
      </c>
      <c r="L423" s="55">
        <v>2012</v>
      </c>
      <c r="M423" s="55"/>
      <c r="N423" s="55"/>
      <c r="O423" s="55"/>
      <c r="P423" s="55"/>
      <c r="Q423" s="55"/>
      <c r="R423" s="15"/>
    </row>
    <row r="424" spans="1:30" x14ac:dyDescent="0.25">
      <c r="A424" s="28"/>
      <c r="B424" s="42"/>
      <c r="C424" s="42" t="s">
        <v>256</v>
      </c>
      <c r="D424" s="57" t="s">
        <v>521</v>
      </c>
      <c r="E424" s="57"/>
      <c r="F424" s="47"/>
      <c r="G424" s="47" t="s">
        <v>256</v>
      </c>
      <c r="H424" s="57" t="s">
        <v>502</v>
      </c>
      <c r="I424" s="57"/>
      <c r="J424" s="42"/>
      <c r="K424" s="42" t="s">
        <v>256</v>
      </c>
      <c r="L424" s="57" t="s">
        <v>521</v>
      </c>
      <c r="M424" s="57"/>
      <c r="N424" s="47"/>
      <c r="O424" s="47" t="s">
        <v>256</v>
      </c>
      <c r="P424" s="57" t="s">
        <v>502</v>
      </c>
      <c r="Q424" s="57"/>
      <c r="R424" s="42"/>
    </row>
    <row r="425" spans="1:30" ht="15.75" thickBot="1" x14ac:dyDescent="0.3">
      <c r="A425" s="28"/>
      <c r="B425" s="42"/>
      <c r="C425" s="42"/>
      <c r="D425" s="55" t="s">
        <v>522</v>
      </c>
      <c r="E425" s="55"/>
      <c r="F425" s="42"/>
      <c r="G425" s="42"/>
      <c r="H425" s="55" t="s">
        <v>503</v>
      </c>
      <c r="I425" s="55"/>
      <c r="J425" s="42"/>
      <c r="K425" s="42"/>
      <c r="L425" s="55" t="s">
        <v>522</v>
      </c>
      <c r="M425" s="55"/>
      <c r="N425" s="42"/>
      <c r="O425" s="42"/>
      <c r="P425" s="55" t="s">
        <v>503</v>
      </c>
      <c r="Q425" s="55"/>
      <c r="R425" s="42"/>
    </row>
    <row r="426" spans="1:30" x14ac:dyDescent="0.25">
      <c r="A426" s="28"/>
      <c r="B426" s="16" t="s">
        <v>514</v>
      </c>
      <c r="C426" s="17" t="s">
        <v>256</v>
      </c>
      <c r="D426" s="17"/>
      <c r="E426" s="17"/>
      <c r="F426" s="17"/>
      <c r="G426" s="17" t="s">
        <v>256</v>
      </c>
      <c r="H426" s="17"/>
      <c r="I426" s="17"/>
      <c r="J426" s="17"/>
      <c r="K426" s="17" t="s">
        <v>256</v>
      </c>
      <c r="L426" s="17"/>
      <c r="M426" s="17"/>
      <c r="N426" s="17"/>
      <c r="O426" s="17" t="s">
        <v>256</v>
      </c>
      <c r="P426" s="17"/>
      <c r="Q426" s="17"/>
      <c r="R426" s="17"/>
    </row>
    <row r="427" spans="1:30" x14ac:dyDescent="0.25">
      <c r="A427" s="28"/>
      <c r="B427" s="48" t="s">
        <v>524</v>
      </c>
      <c r="C427" s="11" t="s">
        <v>256</v>
      </c>
      <c r="D427" s="12"/>
      <c r="E427" s="37" t="s">
        <v>293</v>
      </c>
      <c r="F427" s="12" t="s">
        <v>256</v>
      </c>
      <c r="G427" s="11" t="s">
        <v>256</v>
      </c>
      <c r="H427" s="12" t="s">
        <v>292</v>
      </c>
      <c r="I427" s="37" t="s">
        <v>293</v>
      </c>
      <c r="J427" s="12" t="s">
        <v>256</v>
      </c>
      <c r="K427" s="11" t="s">
        <v>256</v>
      </c>
      <c r="L427" s="12"/>
      <c r="M427" s="37" t="s">
        <v>293</v>
      </c>
      <c r="N427" s="12" t="s">
        <v>256</v>
      </c>
      <c r="O427" s="11" t="s">
        <v>256</v>
      </c>
      <c r="P427" s="12" t="s">
        <v>292</v>
      </c>
      <c r="Q427" s="37" t="s">
        <v>293</v>
      </c>
      <c r="R427" s="12" t="s">
        <v>256</v>
      </c>
    </row>
    <row r="428" spans="1:30" x14ac:dyDescent="0.25">
      <c r="A428" s="28"/>
      <c r="B428" s="44" t="s">
        <v>348</v>
      </c>
      <c r="C428" s="17" t="s">
        <v>256</v>
      </c>
      <c r="D428" s="19"/>
      <c r="E428" s="39" t="s">
        <v>293</v>
      </c>
      <c r="F428" s="19" t="s">
        <v>256</v>
      </c>
      <c r="G428" s="17" t="s">
        <v>256</v>
      </c>
      <c r="H428" s="19"/>
      <c r="I428" s="39" t="s">
        <v>293</v>
      </c>
      <c r="J428" s="19" t="s">
        <v>256</v>
      </c>
      <c r="K428" s="17" t="s">
        <v>256</v>
      </c>
      <c r="L428" s="17"/>
      <c r="M428" s="40">
        <v>2</v>
      </c>
      <c r="N428" s="19" t="s">
        <v>256</v>
      </c>
      <c r="O428" s="17" t="s">
        <v>256</v>
      </c>
      <c r="P428" s="17"/>
      <c r="Q428" s="40">
        <v>340</v>
      </c>
      <c r="R428" s="19" t="s">
        <v>256</v>
      </c>
    </row>
    <row r="429" spans="1:30" x14ac:dyDescent="0.25">
      <c r="A429" s="28"/>
      <c r="B429" s="48" t="s">
        <v>349</v>
      </c>
      <c r="C429" s="11" t="s">
        <v>256</v>
      </c>
      <c r="D429" s="11"/>
      <c r="E429" s="38">
        <v>1</v>
      </c>
      <c r="F429" s="12" t="s">
        <v>256</v>
      </c>
      <c r="G429" s="11" t="s">
        <v>256</v>
      </c>
      <c r="H429" s="11"/>
      <c r="I429" s="38">
        <v>303</v>
      </c>
      <c r="J429" s="12" t="s">
        <v>256</v>
      </c>
      <c r="K429" s="11" t="s">
        <v>256</v>
      </c>
      <c r="L429" s="11"/>
      <c r="M429" s="38">
        <v>1</v>
      </c>
      <c r="N429" s="12" t="s">
        <v>256</v>
      </c>
      <c r="O429" s="11" t="s">
        <v>256</v>
      </c>
      <c r="P429" s="11"/>
      <c r="Q429" s="38">
        <v>411</v>
      </c>
      <c r="R429" s="12" t="s">
        <v>256</v>
      </c>
    </row>
    <row r="430" spans="1:30" ht="15.75" thickBot="1" x14ac:dyDescent="0.3">
      <c r="A430" s="28"/>
      <c r="B430" s="44" t="s">
        <v>525</v>
      </c>
      <c r="C430" s="17" t="s">
        <v>256</v>
      </c>
      <c r="D430" s="17"/>
      <c r="E430" s="40">
        <v>1</v>
      </c>
      <c r="F430" s="19" t="s">
        <v>256</v>
      </c>
      <c r="G430" s="17" t="s">
        <v>256</v>
      </c>
      <c r="H430" s="17"/>
      <c r="I430" s="40">
        <v>136</v>
      </c>
      <c r="J430" s="19" t="s">
        <v>256</v>
      </c>
      <c r="K430" s="17" t="s">
        <v>256</v>
      </c>
      <c r="L430" s="19"/>
      <c r="M430" s="39" t="s">
        <v>293</v>
      </c>
      <c r="N430" s="19" t="s">
        <v>256</v>
      </c>
      <c r="O430" s="17" t="s">
        <v>256</v>
      </c>
      <c r="P430" s="19"/>
      <c r="Q430" s="39" t="s">
        <v>293</v>
      </c>
      <c r="R430" s="19" t="s">
        <v>256</v>
      </c>
    </row>
    <row r="431" spans="1:30" x14ac:dyDescent="0.25">
      <c r="A431" s="28"/>
      <c r="B431" s="22"/>
      <c r="C431" s="22" t="s">
        <v>256</v>
      </c>
      <c r="D431" s="23"/>
      <c r="E431" s="23"/>
      <c r="F431" s="22"/>
      <c r="G431" s="22" t="s">
        <v>256</v>
      </c>
      <c r="H431" s="23"/>
      <c r="I431" s="23"/>
      <c r="J431" s="22"/>
      <c r="K431" s="22" t="s">
        <v>256</v>
      </c>
      <c r="L431" s="23"/>
      <c r="M431" s="23"/>
      <c r="N431" s="22"/>
      <c r="O431" s="22" t="s">
        <v>256</v>
      </c>
      <c r="P431" s="23"/>
      <c r="Q431" s="23"/>
      <c r="R431" s="22"/>
    </row>
    <row r="432" spans="1:30" x14ac:dyDescent="0.25">
      <c r="A432" s="28"/>
      <c r="B432" s="50" t="s">
        <v>357</v>
      </c>
      <c r="C432" s="15" t="s">
        <v>256</v>
      </c>
      <c r="D432" s="11"/>
      <c r="E432" s="38">
        <v>2</v>
      </c>
      <c r="F432" s="12" t="s">
        <v>256</v>
      </c>
      <c r="G432" s="15" t="s">
        <v>256</v>
      </c>
      <c r="H432" s="11"/>
      <c r="I432" s="38">
        <v>439</v>
      </c>
      <c r="J432" s="12" t="s">
        <v>256</v>
      </c>
      <c r="K432" s="15" t="s">
        <v>256</v>
      </c>
      <c r="L432" s="11"/>
      <c r="M432" s="38">
        <v>3</v>
      </c>
      <c r="N432" s="12" t="s">
        <v>256</v>
      </c>
      <c r="O432" s="15" t="s">
        <v>256</v>
      </c>
      <c r="P432" s="11"/>
      <c r="Q432" s="38">
        <v>751</v>
      </c>
      <c r="R432" s="12" t="s">
        <v>256</v>
      </c>
    </row>
    <row r="433" spans="1:30" x14ac:dyDescent="0.25">
      <c r="A433" s="28"/>
      <c r="B433" s="16" t="s">
        <v>422</v>
      </c>
      <c r="C433" s="24" t="s">
        <v>256</v>
      </c>
      <c r="D433" s="17"/>
      <c r="E433" s="17"/>
      <c r="F433" s="17"/>
      <c r="G433" s="24" t="s">
        <v>256</v>
      </c>
      <c r="H433" s="17"/>
      <c r="I433" s="17"/>
      <c r="J433" s="17"/>
      <c r="K433" s="24" t="s">
        <v>256</v>
      </c>
      <c r="L433" s="17"/>
      <c r="M433" s="17"/>
      <c r="N433" s="17"/>
      <c r="O433" s="24" t="s">
        <v>256</v>
      </c>
      <c r="P433" s="17"/>
      <c r="Q433" s="17"/>
      <c r="R433" s="17"/>
    </row>
    <row r="434" spans="1:30" x14ac:dyDescent="0.25">
      <c r="A434" s="28"/>
      <c r="B434" s="48" t="s">
        <v>524</v>
      </c>
      <c r="C434" s="15" t="s">
        <v>256</v>
      </c>
      <c r="D434" s="12"/>
      <c r="E434" s="37" t="s">
        <v>293</v>
      </c>
      <c r="F434" s="12" t="s">
        <v>256</v>
      </c>
      <c r="G434" s="15" t="s">
        <v>256</v>
      </c>
      <c r="H434" s="12"/>
      <c r="I434" s="37" t="s">
        <v>293</v>
      </c>
      <c r="J434" s="12" t="s">
        <v>256</v>
      </c>
      <c r="K434" s="15" t="s">
        <v>256</v>
      </c>
      <c r="L434" s="12"/>
      <c r="M434" s="37" t="s">
        <v>293</v>
      </c>
      <c r="N434" s="12" t="s">
        <v>256</v>
      </c>
      <c r="O434" s="15" t="s">
        <v>256</v>
      </c>
      <c r="P434" s="12"/>
      <c r="Q434" s="37" t="s">
        <v>293</v>
      </c>
      <c r="R434" s="12" t="s">
        <v>256</v>
      </c>
    </row>
    <row r="435" spans="1:30" x14ac:dyDescent="0.25">
      <c r="A435" s="28"/>
      <c r="B435" s="44" t="s">
        <v>348</v>
      </c>
      <c r="C435" s="24" t="s">
        <v>256</v>
      </c>
      <c r="D435" s="19"/>
      <c r="E435" s="39" t="s">
        <v>293</v>
      </c>
      <c r="F435" s="19" t="s">
        <v>256</v>
      </c>
      <c r="G435" s="24" t="s">
        <v>256</v>
      </c>
      <c r="H435" s="19"/>
      <c r="I435" s="39" t="s">
        <v>293</v>
      </c>
      <c r="J435" s="19" t="s">
        <v>256</v>
      </c>
      <c r="K435" s="24" t="s">
        <v>256</v>
      </c>
      <c r="L435" s="19"/>
      <c r="M435" s="39" t="s">
        <v>293</v>
      </c>
      <c r="N435" s="19" t="s">
        <v>256</v>
      </c>
      <c r="O435" s="24" t="s">
        <v>256</v>
      </c>
      <c r="P435" s="19"/>
      <c r="Q435" s="39" t="s">
        <v>293</v>
      </c>
      <c r="R435" s="19" t="s">
        <v>256</v>
      </c>
    </row>
    <row r="436" spans="1:30" x14ac:dyDescent="0.25">
      <c r="A436" s="28"/>
      <c r="B436" s="48" t="s">
        <v>353</v>
      </c>
      <c r="C436" s="15" t="s">
        <v>256</v>
      </c>
      <c r="D436" s="12"/>
      <c r="E436" s="37" t="s">
        <v>293</v>
      </c>
      <c r="F436" s="12" t="s">
        <v>256</v>
      </c>
      <c r="G436" s="15" t="s">
        <v>256</v>
      </c>
      <c r="H436" s="12"/>
      <c r="I436" s="37" t="s">
        <v>293</v>
      </c>
      <c r="J436" s="12" t="s">
        <v>256</v>
      </c>
      <c r="K436" s="15" t="s">
        <v>256</v>
      </c>
      <c r="L436" s="12"/>
      <c r="M436" s="37" t="s">
        <v>293</v>
      </c>
      <c r="N436" s="12" t="s">
        <v>256</v>
      </c>
      <c r="O436" s="15" t="s">
        <v>256</v>
      </c>
      <c r="P436" s="12"/>
      <c r="Q436" s="37" t="s">
        <v>293</v>
      </c>
      <c r="R436" s="12" t="s">
        <v>256</v>
      </c>
    </row>
    <row r="437" spans="1:30" ht="25.5" x14ac:dyDescent="0.25">
      <c r="A437" s="28"/>
      <c r="B437" s="44" t="s">
        <v>544</v>
      </c>
      <c r="C437" s="24" t="s">
        <v>256</v>
      </c>
      <c r="D437" s="19"/>
      <c r="E437" s="39" t="s">
        <v>293</v>
      </c>
      <c r="F437" s="19" t="s">
        <v>256</v>
      </c>
      <c r="G437" s="24" t="s">
        <v>256</v>
      </c>
      <c r="H437" s="19"/>
      <c r="I437" s="39" t="s">
        <v>293</v>
      </c>
      <c r="J437" s="19" t="s">
        <v>256</v>
      </c>
      <c r="K437" s="24" t="s">
        <v>256</v>
      </c>
      <c r="L437" s="19"/>
      <c r="M437" s="39" t="s">
        <v>293</v>
      </c>
      <c r="N437" s="19" t="s">
        <v>256</v>
      </c>
      <c r="O437" s="24" t="s">
        <v>256</v>
      </c>
      <c r="P437" s="19"/>
      <c r="Q437" s="39" t="s">
        <v>293</v>
      </c>
      <c r="R437" s="19" t="s">
        <v>256</v>
      </c>
    </row>
    <row r="438" spans="1:30" ht="26.25" thickBot="1" x14ac:dyDescent="0.3">
      <c r="A438" s="28"/>
      <c r="B438" s="48" t="s">
        <v>545</v>
      </c>
      <c r="C438" s="15" t="s">
        <v>256</v>
      </c>
      <c r="D438" s="12"/>
      <c r="E438" s="37" t="s">
        <v>293</v>
      </c>
      <c r="F438" s="12" t="s">
        <v>256</v>
      </c>
      <c r="G438" s="15" t="s">
        <v>256</v>
      </c>
      <c r="H438" s="12"/>
      <c r="I438" s="37" t="s">
        <v>293</v>
      </c>
      <c r="J438" s="12" t="s">
        <v>256</v>
      </c>
      <c r="K438" s="15" t="s">
        <v>256</v>
      </c>
      <c r="L438" s="12"/>
      <c r="M438" s="37" t="s">
        <v>293</v>
      </c>
      <c r="N438" s="12" t="s">
        <v>256</v>
      </c>
      <c r="O438" s="15" t="s">
        <v>256</v>
      </c>
      <c r="P438" s="12"/>
      <c r="Q438" s="37" t="s">
        <v>293</v>
      </c>
      <c r="R438" s="12" t="s">
        <v>256</v>
      </c>
    </row>
    <row r="439" spans="1:30" x14ac:dyDescent="0.25">
      <c r="A439" s="28"/>
      <c r="B439" s="22"/>
      <c r="C439" s="22" t="s">
        <v>256</v>
      </c>
      <c r="D439" s="23"/>
      <c r="E439" s="23"/>
      <c r="F439" s="22"/>
      <c r="G439" s="22" t="s">
        <v>256</v>
      </c>
      <c r="H439" s="23"/>
      <c r="I439" s="23"/>
      <c r="J439" s="22"/>
      <c r="K439" s="22" t="s">
        <v>256</v>
      </c>
      <c r="L439" s="23"/>
      <c r="M439" s="23"/>
      <c r="N439" s="22"/>
      <c r="O439" s="22" t="s">
        <v>256</v>
      </c>
      <c r="P439" s="23"/>
      <c r="Q439" s="23"/>
      <c r="R439" s="22"/>
    </row>
    <row r="440" spans="1:30" x14ac:dyDescent="0.25">
      <c r="A440" s="28"/>
      <c r="B440" s="49" t="s">
        <v>476</v>
      </c>
      <c r="C440" s="24" t="s">
        <v>256</v>
      </c>
      <c r="D440" s="19"/>
      <c r="E440" s="39" t="s">
        <v>293</v>
      </c>
      <c r="F440" s="19" t="s">
        <v>256</v>
      </c>
      <c r="G440" s="24" t="s">
        <v>256</v>
      </c>
      <c r="H440" s="19"/>
      <c r="I440" s="39" t="s">
        <v>293</v>
      </c>
      <c r="J440" s="19" t="s">
        <v>256</v>
      </c>
      <c r="K440" s="24" t="s">
        <v>256</v>
      </c>
      <c r="L440" s="19"/>
      <c r="M440" s="39" t="s">
        <v>293</v>
      </c>
      <c r="N440" s="19" t="s">
        <v>256</v>
      </c>
      <c r="O440" s="24" t="s">
        <v>256</v>
      </c>
      <c r="P440" s="19"/>
      <c r="Q440" s="39" t="s">
        <v>293</v>
      </c>
      <c r="R440" s="19" t="s">
        <v>256</v>
      </c>
    </row>
    <row r="441" spans="1:30" x14ac:dyDescent="0.25">
      <c r="A441" s="28"/>
      <c r="B441" s="20" t="s">
        <v>477</v>
      </c>
      <c r="C441" s="15" t="s">
        <v>256</v>
      </c>
      <c r="D441" s="11"/>
      <c r="E441" s="38">
        <v>3</v>
      </c>
      <c r="F441" s="12" t="s">
        <v>256</v>
      </c>
      <c r="G441" s="15" t="s">
        <v>256</v>
      </c>
      <c r="H441" s="11"/>
      <c r="I441" s="38">
        <v>144</v>
      </c>
      <c r="J441" s="12" t="s">
        <v>256</v>
      </c>
      <c r="K441" s="15" t="s">
        <v>256</v>
      </c>
      <c r="L441" s="11"/>
      <c r="M441" s="38">
        <v>1</v>
      </c>
      <c r="N441" s="12" t="s">
        <v>256</v>
      </c>
      <c r="O441" s="15" t="s">
        <v>256</v>
      </c>
      <c r="P441" s="11"/>
      <c r="Q441" s="38">
        <v>194</v>
      </c>
      <c r="R441" s="12" t="s">
        <v>256</v>
      </c>
    </row>
    <row r="442" spans="1:30" ht="15.75" thickBot="1" x14ac:dyDescent="0.3">
      <c r="A442" s="28"/>
      <c r="B442" s="16" t="s">
        <v>423</v>
      </c>
      <c r="C442" s="24" t="s">
        <v>256</v>
      </c>
      <c r="D442" s="19"/>
      <c r="E442" s="39" t="s">
        <v>293</v>
      </c>
      <c r="F442" s="19" t="s">
        <v>256</v>
      </c>
      <c r="G442" s="24" t="s">
        <v>256</v>
      </c>
      <c r="H442" s="19"/>
      <c r="I442" s="39" t="s">
        <v>293</v>
      </c>
      <c r="J442" s="19" t="s">
        <v>256</v>
      </c>
      <c r="K442" s="24" t="s">
        <v>256</v>
      </c>
      <c r="L442" s="19"/>
      <c r="M442" s="39" t="s">
        <v>293</v>
      </c>
      <c r="N442" s="19" t="s">
        <v>256</v>
      </c>
      <c r="O442" s="24" t="s">
        <v>256</v>
      </c>
      <c r="P442" s="19"/>
      <c r="Q442" s="39" t="s">
        <v>293</v>
      </c>
      <c r="R442" s="19" t="s">
        <v>256</v>
      </c>
    </row>
    <row r="443" spans="1:30" x14ac:dyDescent="0.25">
      <c r="A443" s="28"/>
      <c r="B443" s="22"/>
      <c r="C443" s="22" t="s">
        <v>256</v>
      </c>
      <c r="D443" s="23"/>
      <c r="E443" s="23"/>
      <c r="F443" s="22"/>
      <c r="G443" s="22" t="s">
        <v>256</v>
      </c>
      <c r="H443" s="23"/>
      <c r="I443" s="23"/>
      <c r="J443" s="22"/>
      <c r="K443" s="22" t="s">
        <v>256</v>
      </c>
      <c r="L443" s="23"/>
      <c r="M443" s="23"/>
      <c r="N443" s="22"/>
      <c r="O443" s="22" t="s">
        <v>256</v>
      </c>
      <c r="P443" s="23"/>
      <c r="Q443" s="23"/>
      <c r="R443" s="22"/>
    </row>
    <row r="444" spans="1:30" ht="15.75" thickBot="1" x14ac:dyDescent="0.3">
      <c r="A444" s="28"/>
      <c r="B444" s="14"/>
      <c r="C444" s="15" t="s">
        <v>256</v>
      </c>
      <c r="D444" s="11"/>
      <c r="E444" s="38">
        <v>5</v>
      </c>
      <c r="F444" s="12" t="s">
        <v>256</v>
      </c>
      <c r="G444" s="15" t="s">
        <v>256</v>
      </c>
      <c r="H444" s="11" t="s">
        <v>292</v>
      </c>
      <c r="I444" s="38">
        <v>583</v>
      </c>
      <c r="J444" s="12" t="s">
        <v>256</v>
      </c>
      <c r="K444" s="15" t="s">
        <v>256</v>
      </c>
      <c r="L444" s="11"/>
      <c r="M444" s="38">
        <v>4</v>
      </c>
      <c r="N444" s="12" t="s">
        <v>256</v>
      </c>
      <c r="O444" s="15" t="s">
        <v>256</v>
      </c>
      <c r="P444" s="11" t="s">
        <v>292</v>
      </c>
      <c r="Q444" s="38">
        <v>945</v>
      </c>
      <c r="R444" s="12" t="s">
        <v>256</v>
      </c>
    </row>
    <row r="445" spans="1:30" ht="15.75" thickTop="1" x14ac:dyDescent="0.25">
      <c r="A445" s="28"/>
      <c r="B445" s="22"/>
      <c r="C445" s="22" t="s">
        <v>256</v>
      </c>
      <c r="D445" s="25"/>
      <c r="E445" s="25"/>
      <c r="F445" s="22"/>
      <c r="G445" s="22" t="s">
        <v>256</v>
      </c>
      <c r="H445" s="25"/>
      <c r="I445" s="25"/>
      <c r="J445" s="22"/>
      <c r="K445" s="22" t="s">
        <v>256</v>
      </c>
      <c r="L445" s="25"/>
      <c r="M445" s="25"/>
      <c r="N445" s="22"/>
      <c r="O445" s="22" t="s">
        <v>256</v>
      </c>
      <c r="P445" s="25"/>
      <c r="Q445" s="25"/>
    </row>
    <row r="446" spans="1:30" ht="15" customHeight="1" x14ac:dyDescent="0.25">
      <c r="A446" s="2" t="s">
        <v>1040</v>
      </c>
      <c r="B446" s="27" t="s">
        <v>6</v>
      </c>
      <c r="C446" s="27"/>
      <c r="D446" s="27"/>
      <c r="E446" s="27"/>
      <c r="F446" s="27"/>
      <c r="G446" s="27"/>
      <c r="H446" s="27"/>
      <c r="I446" s="27"/>
      <c r="J446" s="27"/>
      <c r="K446" s="27"/>
      <c r="L446" s="27"/>
      <c r="M446" s="27"/>
      <c r="N446" s="27"/>
      <c r="O446" s="27"/>
      <c r="P446" s="27"/>
      <c r="Q446" s="27"/>
      <c r="R446" s="27"/>
      <c r="S446" s="27"/>
      <c r="T446" s="27"/>
      <c r="U446" s="27"/>
      <c r="V446" s="27"/>
      <c r="W446" s="27"/>
      <c r="X446" s="27"/>
      <c r="Y446" s="27"/>
      <c r="Z446" s="27"/>
      <c r="AA446" s="27"/>
      <c r="AB446" s="27"/>
      <c r="AC446" s="27"/>
      <c r="AD446" s="27"/>
    </row>
    <row r="447" spans="1:30" ht="15" customHeight="1" x14ac:dyDescent="0.25">
      <c r="A447" s="28" t="s">
        <v>458</v>
      </c>
      <c r="B447" s="27" t="s">
        <v>6</v>
      </c>
      <c r="C447" s="27"/>
      <c r="D447" s="27"/>
      <c r="E447" s="27"/>
      <c r="F447" s="27"/>
      <c r="G447" s="27"/>
      <c r="H447" s="27"/>
      <c r="I447" s="27"/>
      <c r="J447" s="27"/>
      <c r="K447" s="27"/>
      <c r="L447" s="27"/>
      <c r="M447" s="27"/>
      <c r="N447" s="27"/>
      <c r="O447" s="27"/>
      <c r="P447" s="27"/>
      <c r="Q447" s="27"/>
      <c r="R447" s="27"/>
      <c r="S447" s="27"/>
      <c r="T447" s="27"/>
      <c r="U447" s="27"/>
      <c r="V447" s="27"/>
      <c r="W447" s="27"/>
      <c r="X447" s="27"/>
      <c r="Y447" s="27"/>
      <c r="Z447" s="27"/>
      <c r="AA447" s="27"/>
      <c r="AB447" s="27"/>
      <c r="AC447" s="27"/>
      <c r="AD447" s="27"/>
    </row>
    <row r="448" spans="1:30" x14ac:dyDescent="0.25">
      <c r="A448" s="28"/>
      <c r="B448" s="30" t="s">
        <v>567</v>
      </c>
      <c r="C448" s="30"/>
      <c r="D448" s="30"/>
      <c r="E448" s="30"/>
      <c r="F448" s="30"/>
      <c r="G448" s="30"/>
      <c r="H448" s="30"/>
      <c r="I448" s="30"/>
      <c r="J448" s="30"/>
      <c r="K448" s="30"/>
      <c r="L448" s="30"/>
      <c r="M448" s="30"/>
      <c r="N448" s="30"/>
      <c r="O448" s="30"/>
      <c r="P448" s="30"/>
      <c r="Q448" s="30"/>
      <c r="R448" s="30"/>
      <c r="S448" s="30"/>
      <c r="T448" s="30"/>
      <c r="U448" s="30"/>
      <c r="V448" s="30"/>
      <c r="W448" s="30"/>
      <c r="X448" s="30"/>
      <c r="Y448" s="30"/>
      <c r="Z448" s="30"/>
      <c r="AA448" s="30"/>
      <c r="AB448" s="30"/>
      <c r="AC448" s="30"/>
      <c r="AD448" s="30"/>
    </row>
    <row r="449" spans="1:30" ht="15.75" x14ac:dyDescent="0.25">
      <c r="A449" s="28"/>
      <c r="B449" s="34"/>
      <c r="C449" s="34"/>
      <c r="D449" s="34"/>
      <c r="E449" s="34"/>
      <c r="F449" s="34"/>
      <c r="G449" s="34"/>
      <c r="H449" s="34"/>
      <c r="I449" s="34"/>
      <c r="J449" s="34"/>
      <c r="K449" s="34"/>
      <c r="L449" s="34"/>
      <c r="M449" s="34"/>
      <c r="N449" s="34"/>
      <c r="O449" s="34"/>
      <c r="P449" s="34"/>
      <c r="Q449" s="34"/>
      <c r="R449" s="34"/>
      <c r="S449" s="34"/>
      <c r="T449" s="34"/>
      <c r="U449" s="34"/>
      <c r="V449" s="34"/>
      <c r="W449" s="34"/>
      <c r="X449" s="34"/>
      <c r="Y449" s="34"/>
      <c r="Z449" s="34"/>
      <c r="AA449" s="34"/>
      <c r="AB449" s="34"/>
      <c r="AC449" s="34"/>
      <c r="AD449" s="34"/>
    </row>
    <row r="450" spans="1:30" ht="15.75" x14ac:dyDescent="0.25">
      <c r="A450" s="28"/>
      <c r="B450" s="34"/>
      <c r="C450" s="34"/>
      <c r="D450" s="34"/>
      <c r="E450" s="34"/>
      <c r="F450" s="34"/>
      <c r="G450" s="34"/>
      <c r="H450" s="34"/>
      <c r="I450" s="34"/>
      <c r="J450" s="34"/>
      <c r="K450" s="34"/>
      <c r="L450" s="34"/>
      <c r="M450" s="34"/>
      <c r="N450" s="34"/>
      <c r="O450" s="34"/>
      <c r="P450" s="34"/>
      <c r="Q450" s="34"/>
      <c r="R450" s="34"/>
      <c r="S450" s="34"/>
      <c r="T450" s="34"/>
      <c r="U450" s="34"/>
      <c r="V450" s="34"/>
      <c r="W450" s="34"/>
      <c r="X450" s="34"/>
      <c r="Y450" s="34"/>
      <c r="Z450" s="34"/>
      <c r="AA450" s="34"/>
      <c r="AB450" s="34"/>
      <c r="AC450" s="34"/>
      <c r="AD450" s="34"/>
    </row>
    <row r="451" spans="1:30" x14ac:dyDescent="0.25">
      <c r="A451" s="28"/>
      <c r="B451" s="11"/>
      <c r="C451" s="11"/>
      <c r="D451" s="11"/>
      <c r="E451" s="11"/>
      <c r="F451" s="11"/>
      <c r="G451" s="11"/>
      <c r="H451" s="11"/>
      <c r="I451" s="11"/>
      <c r="J451" s="11"/>
      <c r="K451" s="11"/>
      <c r="L451" s="11"/>
      <c r="M451" s="11"/>
      <c r="N451" s="11"/>
      <c r="O451" s="11"/>
      <c r="P451" s="11"/>
      <c r="Q451" s="11"/>
      <c r="R451" s="11"/>
      <c r="S451" s="11"/>
      <c r="T451" s="11"/>
      <c r="U451" s="11"/>
      <c r="V451" s="11"/>
    </row>
    <row r="452" spans="1:30" x14ac:dyDescent="0.25">
      <c r="A452" s="28"/>
      <c r="B452" s="58" t="s">
        <v>568</v>
      </c>
      <c r="C452" s="58"/>
      <c r="D452" s="58"/>
      <c r="E452" s="58"/>
      <c r="F452" s="58"/>
      <c r="G452" s="58"/>
      <c r="H452" s="58"/>
      <c r="I452" s="58"/>
      <c r="J452" s="58"/>
      <c r="K452" s="58"/>
      <c r="L452" s="58"/>
      <c r="M452" s="58"/>
      <c r="N452" s="58"/>
      <c r="O452" s="58"/>
      <c r="P452" s="58"/>
      <c r="Q452" s="58"/>
      <c r="R452" s="58"/>
      <c r="S452" s="58"/>
      <c r="T452" s="58"/>
      <c r="U452" s="58"/>
      <c r="V452" s="42"/>
    </row>
    <row r="453" spans="1:30" x14ac:dyDescent="0.25">
      <c r="A453" s="28"/>
      <c r="B453" s="58" t="s">
        <v>466</v>
      </c>
      <c r="C453" s="58"/>
      <c r="D453" s="58"/>
      <c r="E453" s="58"/>
      <c r="F453" s="58"/>
      <c r="G453" s="58"/>
      <c r="H453" s="58"/>
      <c r="I453" s="58"/>
      <c r="J453" s="58"/>
      <c r="K453" s="58"/>
      <c r="L453" s="58"/>
      <c r="M453" s="58"/>
      <c r="N453" s="58"/>
      <c r="O453" s="58"/>
      <c r="P453" s="58"/>
      <c r="Q453" s="58"/>
      <c r="R453" s="58"/>
      <c r="S453" s="58"/>
      <c r="T453" s="58"/>
      <c r="U453" s="58"/>
      <c r="V453" s="42"/>
    </row>
    <row r="454" spans="1:30" x14ac:dyDescent="0.25">
      <c r="A454" s="28"/>
      <c r="B454" s="11"/>
      <c r="C454" s="30"/>
      <c r="D454" s="30"/>
      <c r="E454" s="30"/>
      <c r="F454" s="30"/>
      <c r="G454" s="30"/>
      <c r="H454" s="30"/>
      <c r="I454" s="30"/>
      <c r="J454" s="30"/>
      <c r="K454" s="30"/>
      <c r="L454" s="30"/>
      <c r="M454" s="30"/>
      <c r="N454" s="30"/>
      <c r="O454" s="30"/>
      <c r="P454" s="30"/>
      <c r="Q454" s="30"/>
      <c r="R454" s="30"/>
      <c r="S454" s="30"/>
      <c r="T454" s="30"/>
      <c r="U454" s="30"/>
      <c r="V454" s="30"/>
    </row>
    <row r="455" spans="1:30" ht="15.75" thickBot="1" x14ac:dyDescent="0.3">
      <c r="A455" s="28"/>
      <c r="B455" s="15"/>
      <c r="C455" s="15" t="s">
        <v>569</v>
      </c>
      <c r="D455" s="55" t="s">
        <v>467</v>
      </c>
      <c r="E455" s="55"/>
      <c r="F455" s="55"/>
      <c r="G455" s="55"/>
      <c r="H455" s="55"/>
      <c r="I455" s="55"/>
      <c r="J455" s="55"/>
      <c r="K455" s="55"/>
      <c r="L455" s="55"/>
      <c r="M455" s="55"/>
      <c r="N455" s="55"/>
      <c r="O455" s="55"/>
      <c r="P455" s="55"/>
      <c r="Q455" s="55"/>
      <c r="R455" s="15"/>
      <c r="S455" s="15" t="s">
        <v>569</v>
      </c>
      <c r="T455" s="42"/>
      <c r="U455" s="42"/>
      <c r="V455" s="15"/>
    </row>
    <row r="456" spans="1:30" ht="15.75" thickBot="1" x14ac:dyDescent="0.3">
      <c r="A456" s="28"/>
      <c r="B456" s="15"/>
      <c r="C456" s="15" t="s">
        <v>569</v>
      </c>
      <c r="D456" s="56" t="s">
        <v>468</v>
      </c>
      <c r="E456" s="56"/>
      <c r="F456" s="15"/>
      <c r="G456" s="15" t="s">
        <v>569</v>
      </c>
      <c r="H456" s="56" t="s">
        <v>469</v>
      </c>
      <c r="I456" s="56"/>
      <c r="J456" s="15"/>
      <c r="K456" s="15" t="s">
        <v>569</v>
      </c>
      <c r="L456" s="56" t="s">
        <v>470</v>
      </c>
      <c r="M456" s="56"/>
      <c r="N456" s="15"/>
      <c r="O456" s="15" t="s">
        <v>569</v>
      </c>
      <c r="P456" s="56" t="s">
        <v>471</v>
      </c>
      <c r="Q456" s="56"/>
      <c r="R456" s="15"/>
      <c r="S456" s="15" t="s">
        <v>569</v>
      </c>
      <c r="T456" s="55" t="s">
        <v>472</v>
      </c>
      <c r="U456" s="55"/>
      <c r="V456" s="15"/>
    </row>
    <row r="457" spans="1:30" x14ac:dyDescent="0.25">
      <c r="A457" s="28"/>
      <c r="B457" s="16" t="s">
        <v>559</v>
      </c>
      <c r="C457" s="17" t="s">
        <v>569</v>
      </c>
      <c r="D457" s="17" t="s">
        <v>292</v>
      </c>
      <c r="E457" s="18">
        <v>172708</v>
      </c>
      <c r="F457" s="19" t="s">
        <v>256</v>
      </c>
      <c r="G457" s="17" t="s">
        <v>569</v>
      </c>
      <c r="H457" s="19" t="s">
        <v>292</v>
      </c>
      <c r="I457" s="39" t="s">
        <v>293</v>
      </c>
      <c r="J457" s="19" t="s">
        <v>256</v>
      </c>
      <c r="K457" s="17" t="s">
        <v>569</v>
      </c>
      <c r="L457" s="17" t="s">
        <v>292</v>
      </c>
      <c r="M457" s="18">
        <v>5965</v>
      </c>
      <c r="N457" s="19" t="s">
        <v>256</v>
      </c>
      <c r="O457" s="17" t="s">
        <v>569</v>
      </c>
      <c r="P457" s="19" t="s">
        <v>292</v>
      </c>
      <c r="Q457" s="39" t="s">
        <v>293</v>
      </c>
      <c r="R457" s="19" t="s">
        <v>256</v>
      </c>
      <c r="S457" s="17" t="s">
        <v>569</v>
      </c>
      <c r="T457" s="17" t="s">
        <v>292</v>
      </c>
      <c r="U457" s="18">
        <v>178673</v>
      </c>
      <c r="V457" s="19" t="s">
        <v>256</v>
      </c>
    </row>
    <row r="458" spans="1:30" ht="15.75" thickBot="1" x14ac:dyDescent="0.3">
      <c r="A458" s="28"/>
      <c r="B458" s="20" t="s">
        <v>560</v>
      </c>
      <c r="C458" s="11" t="s">
        <v>569</v>
      </c>
      <c r="D458" s="11"/>
      <c r="E458" s="21">
        <v>127842</v>
      </c>
      <c r="F458" s="12" t="s">
        <v>256</v>
      </c>
      <c r="G458" s="11" t="s">
        <v>569</v>
      </c>
      <c r="H458" s="12"/>
      <c r="I458" s="37" t="s">
        <v>293</v>
      </c>
      <c r="J458" s="12" t="s">
        <v>256</v>
      </c>
      <c r="K458" s="11" t="s">
        <v>569</v>
      </c>
      <c r="L458" s="11"/>
      <c r="M458" s="38">
        <v>753</v>
      </c>
      <c r="N458" s="12" t="s">
        <v>256</v>
      </c>
      <c r="O458" s="11" t="s">
        <v>569</v>
      </c>
      <c r="P458" s="12"/>
      <c r="Q458" s="37" t="s">
        <v>293</v>
      </c>
      <c r="R458" s="12" t="s">
        <v>256</v>
      </c>
      <c r="S458" s="11" t="s">
        <v>569</v>
      </c>
      <c r="T458" s="11"/>
      <c r="U458" s="21">
        <v>128595</v>
      </c>
      <c r="V458" s="12" t="s">
        <v>256</v>
      </c>
    </row>
    <row r="459" spans="1:30" x14ac:dyDescent="0.25">
      <c r="A459" s="28"/>
      <c r="B459" s="22"/>
      <c r="C459" s="22" t="s">
        <v>569</v>
      </c>
      <c r="D459" s="23"/>
      <c r="E459" s="23"/>
      <c r="F459" s="22"/>
      <c r="G459" s="22" t="s">
        <v>569</v>
      </c>
      <c r="H459" s="23"/>
      <c r="I459" s="23"/>
      <c r="J459" s="22"/>
      <c r="K459" s="22" t="s">
        <v>569</v>
      </c>
      <c r="L459" s="23"/>
      <c r="M459" s="23"/>
      <c r="N459" s="22"/>
      <c r="O459" s="22" t="s">
        <v>569</v>
      </c>
      <c r="P459" s="23"/>
      <c r="Q459" s="23"/>
      <c r="R459" s="22"/>
      <c r="S459" s="22" t="s">
        <v>569</v>
      </c>
      <c r="T459" s="23"/>
      <c r="U459" s="23"/>
      <c r="V459" s="22"/>
    </row>
    <row r="460" spans="1:30" ht="15.75" thickBot="1" x14ac:dyDescent="0.3">
      <c r="A460" s="28"/>
      <c r="B460" s="16" t="s">
        <v>134</v>
      </c>
      <c r="C460" s="24" t="s">
        <v>569</v>
      </c>
      <c r="D460" s="17" t="s">
        <v>292</v>
      </c>
      <c r="E460" s="18">
        <v>300550</v>
      </c>
      <c r="F460" s="19" t="s">
        <v>256</v>
      </c>
      <c r="G460" s="24" t="s">
        <v>569</v>
      </c>
      <c r="H460" s="19" t="s">
        <v>292</v>
      </c>
      <c r="I460" s="39" t="s">
        <v>293</v>
      </c>
      <c r="J460" s="19" t="s">
        <v>256</v>
      </c>
      <c r="K460" s="24" t="s">
        <v>569</v>
      </c>
      <c r="L460" s="17" t="s">
        <v>292</v>
      </c>
      <c r="M460" s="18">
        <v>6718</v>
      </c>
      <c r="N460" s="19" t="s">
        <v>256</v>
      </c>
      <c r="O460" s="24" t="s">
        <v>569</v>
      </c>
      <c r="P460" s="19" t="s">
        <v>292</v>
      </c>
      <c r="Q460" s="39" t="s">
        <v>293</v>
      </c>
      <c r="R460" s="19" t="s">
        <v>256</v>
      </c>
      <c r="S460" s="24" t="s">
        <v>569</v>
      </c>
      <c r="T460" s="17" t="s">
        <v>292</v>
      </c>
      <c r="U460" s="18">
        <v>307268</v>
      </c>
      <c r="V460" s="19" t="s">
        <v>256</v>
      </c>
    </row>
    <row r="461" spans="1:30" ht="15.75" thickTop="1" x14ac:dyDescent="0.25">
      <c r="A461" s="28"/>
      <c r="B461" s="22"/>
      <c r="C461" s="22" t="s">
        <v>569</v>
      </c>
      <c r="D461" s="25"/>
      <c r="E461" s="25"/>
      <c r="F461" s="22"/>
      <c r="G461" s="22" t="s">
        <v>569</v>
      </c>
      <c r="H461" s="25"/>
      <c r="I461" s="25"/>
      <c r="J461" s="22"/>
      <c r="K461" s="22" t="s">
        <v>569</v>
      </c>
      <c r="L461" s="25"/>
      <c r="M461" s="25"/>
      <c r="N461" s="22"/>
      <c r="O461" s="22" t="s">
        <v>569</v>
      </c>
      <c r="P461" s="25"/>
      <c r="Q461" s="25"/>
      <c r="R461" s="22"/>
      <c r="S461" s="22" t="s">
        <v>569</v>
      </c>
      <c r="T461" s="25"/>
      <c r="U461" s="25"/>
      <c r="V461" s="22"/>
    </row>
    <row r="462" spans="1:30" x14ac:dyDescent="0.25">
      <c r="A462" s="28"/>
      <c r="B462" s="30"/>
      <c r="C462" s="30"/>
      <c r="D462" s="30"/>
      <c r="E462" s="30"/>
      <c r="F462" s="30"/>
      <c r="G462" s="30"/>
      <c r="H462" s="30"/>
      <c r="I462" s="30"/>
      <c r="J462" s="30"/>
      <c r="K462" s="30"/>
      <c r="L462" s="30"/>
      <c r="M462" s="30"/>
      <c r="N462" s="30"/>
      <c r="O462" s="30"/>
      <c r="P462" s="30"/>
      <c r="Q462" s="30"/>
      <c r="R462" s="30"/>
      <c r="S462" s="30"/>
      <c r="T462" s="30"/>
      <c r="U462" s="30"/>
      <c r="V462" s="30"/>
    </row>
    <row r="463" spans="1:30" x14ac:dyDescent="0.25">
      <c r="A463" s="28"/>
      <c r="B463" s="60" t="s">
        <v>570</v>
      </c>
      <c r="C463" s="60"/>
      <c r="D463" s="60"/>
      <c r="E463" s="60"/>
      <c r="F463" s="60"/>
      <c r="G463" s="60"/>
      <c r="H463" s="60"/>
      <c r="I463" s="60"/>
      <c r="J463" s="60"/>
      <c r="K463" s="60"/>
      <c r="L463" s="60"/>
      <c r="M463" s="60"/>
      <c r="N463" s="60"/>
      <c r="O463" s="60"/>
      <c r="P463" s="60"/>
      <c r="Q463" s="60"/>
      <c r="R463" s="60"/>
      <c r="S463" s="60"/>
      <c r="T463" s="60"/>
      <c r="U463" s="60"/>
      <c r="V463" s="59" t="s">
        <v>256</v>
      </c>
    </row>
    <row r="464" spans="1:30" x14ac:dyDescent="0.25">
      <c r="A464" s="28"/>
      <c r="B464" s="11"/>
      <c r="C464" s="30"/>
      <c r="D464" s="30"/>
      <c r="E464" s="30"/>
      <c r="F464" s="30"/>
      <c r="G464" s="30"/>
      <c r="H464" s="30"/>
      <c r="I464" s="30"/>
      <c r="J464" s="30"/>
      <c r="K464" s="30"/>
      <c r="L464" s="30"/>
      <c r="M464" s="30"/>
      <c r="N464" s="30"/>
      <c r="O464" s="30"/>
      <c r="P464" s="30"/>
      <c r="Q464" s="30"/>
      <c r="R464" s="30"/>
      <c r="S464" s="30"/>
      <c r="T464" s="30"/>
      <c r="U464" s="30"/>
      <c r="V464" s="30"/>
    </row>
    <row r="465" spans="1:30" ht="15.75" thickBot="1" x14ac:dyDescent="0.3">
      <c r="A465" s="28"/>
      <c r="B465" s="15"/>
      <c r="C465" s="15" t="s">
        <v>569</v>
      </c>
      <c r="D465" s="55" t="s">
        <v>467</v>
      </c>
      <c r="E465" s="55"/>
      <c r="F465" s="55"/>
      <c r="G465" s="55"/>
      <c r="H465" s="55"/>
      <c r="I465" s="55"/>
      <c r="J465" s="55"/>
      <c r="K465" s="55"/>
      <c r="L465" s="55"/>
      <c r="M465" s="55"/>
      <c r="N465" s="55"/>
      <c r="O465" s="55"/>
      <c r="P465" s="55"/>
      <c r="Q465" s="55"/>
      <c r="R465" s="15"/>
      <c r="S465" s="15" t="s">
        <v>569</v>
      </c>
      <c r="T465" s="42"/>
      <c r="U465" s="42"/>
      <c r="V465" s="15"/>
    </row>
    <row r="466" spans="1:30" ht="15.75" thickBot="1" x14ac:dyDescent="0.3">
      <c r="A466" s="28"/>
      <c r="B466" s="15"/>
      <c r="C466" s="15" t="s">
        <v>569</v>
      </c>
      <c r="D466" s="56" t="s">
        <v>468</v>
      </c>
      <c r="E466" s="56"/>
      <c r="F466" s="15"/>
      <c r="G466" s="15" t="s">
        <v>569</v>
      </c>
      <c r="H466" s="56" t="s">
        <v>571</v>
      </c>
      <c r="I466" s="56"/>
      <c r="J466" s="15"/>
      <c r="K466" s="15" t="s">
        <v>569</v>
      </c>
      <c r="L466" s="56" t="s">
        <v>470</v>
      </c>
      <c r="M466" s="56"/>
      <c r="N466" s="15"/>
      <c r="O466" s="15" t="s">
        <v>569</v>
      </c>
      <c r="P466" s="56" t="s">
        <v>471</v>
      </c>
      <c r="Q466" s="56"/>
      <c r="R466" s="15"/>
      <c r="S466" s="15" t="s">
        <v>569</v>
      </c>
      <c r="T466" s="55" t="s">
        <v>472</v>
      </c>
      <c r="U466" s="55"/>
      <c r="V466" s="15"/>
    </row>
    <row r="467" spans="1:30" x14ac:dyDescent="0.25">
      <c r="A467" s="28"/>
      <c r="B467" s="16" t="s">
        <v>559</v>
      </c>
      <c r="C467" s="17" t="s">
        <v>569</v>
      </c>
      <c r="D467" s="17" t="s">
        <v>292</v>
      </c>
      <c r="E467" s="18">
        <v>184872</v>
      </c>
      <c r="F467" s="19" t="s">
        <v>256</v>
      </c>
      <c r="G467" s="17" t="s">
        <v>569</v>
      </c>
      <c r="H467" s="19" t="s">
        <v>292</v>
      </c>
      <c r="I467" s="39" t="s">
        <v>293</v>
      </c>
      <c r="J467" s="19" t="s">
        <v>256</v>
      </c>
      <c r="K467" s="17" t="s">
        <v>569</v>
      </c>
      <c r="L467" s="17" t="s">
        <v>292</v>
      </c>
      <c r="M467" s="18">
        <v>7036</v>
      </c>
      <c r="N467" s="19" t="s">
        <v>256</v>
      </c>
      <c r="O467" s="17" t="s">
        <v>569</v>
      </c>
      <c r="P467" s="19" t="s">
        <v>292</v>
      </c>
      <c r="Q467" s="39" t="s">
        <v>293</v>
      </c>
      <c r="R467" s="19" t="s">
        <v>256</v>
      </c>
      <c r="S467" s="17" t="s">
        <v>569</v>
      </c>
      <c r="T467" s="17" t="s">
        <v>292</v>
      </c>
      <c r="U467" s="18">
        <v>191908</v>
      </c>
      <c r="V467" s="19" t="s">
        <v>256</v>
      </c>
    </row>
    <row r="468" spans="1:30" ht="15.75" thickBot="1" x14ac:dyDescent="0.3">
      <c r="A468" s="28"/>
      <c r="B468" s="20" t="s">
        <v>560</v>
      </c>
      <c r="C468" s="11" t="s">
        <v>569</v>
      </c>
      <c r="D468" s="11"/>
      <c r="E468" s="21">
        <v>78480</v>
      </c>
      <c r="F468" s="12" t="s">
        <v>256</v>
      </c>
      <c r="G468" s="11" t="s">
        <v>569</v>
      </c>
      <c r="H468" s="12"/>
      <c r="I468" s="37" t="s">
        <v>293</v>
      </c>
      <c r="J468" s="12" t="s">
        <v>256</v>
      </c>
      <c r="K468" s="11" t="s">
        <v>569</v>
      </c>
      <c r="L468" s="11"/>
      <c r="M468" s="38">
        <v>394</v>
      </c>
      <c r="N468" s="12" t="s">
        <v>256</v>
      </c>
      <c r="O468" s="11" t="s">
        <v>569</v>
      </c>
      <c r="P468" s="12"/>
      <c r="Q468" s="37" t="s">
        <v>293</v>
      </c>
      <c r="R468" s="12" t="s">
        <v>256</v>
      </c>
      <c r="S468" s="11" t="s">
        <v>569</v>
      </c>
      <c r="T468" s="11"/>
      <c r="U468" s="21">
        <v>78874</v>
      </c>
      <c r="V468" s="12" t="s">
        <v>256</v>
      </c>
    </row>
    <row r="469" spans="1:30" x14ac:dyDescent="0.25">
      <c r="A469" s="28"/>
      <c r="B469" s="22"/>
      <c r="C469" s="22" t="s">
        <v>569</v>
      </c>
      <c r="D469" s="23"/>
      <c r="E469" s="23"/>
      <c r="F469" s="22"/>
      <c r="G469" s="22" t="s">
        <v>569</v>
      </c>
      <c r="H469" s="23"/>
      <c r="I469" s="23"/>
      <c r="J469" s="22"/>
      <c r="K469" s="22" t="s">
        <v>569</v>
      </c>
      <c r="L469" s="23"/>
      <c r="M469" s="23"/>
      <c r="N469" s="22"/>
      <c r="O469" s="22" t="s">
        <v>569</v>
      </c>
      <c r="P469" s="23"/>
      <c r="Q469" s="23"/>
      <c r="R469" s="22"/>
      <c r="S469" s="22" t="s">
        <v>569</v>
      </c>
      <c r="T469" s="23"/>
      <c r="U469" s="23"/>
      <c r="V469" s="22"/>
    </row>
    <row r="470" spans="1:30" ht="15.75" thickBot="1" x14ac:dyDescent="0.3">
      <c r="A470" s="28"/>
      <c r="B470" s="16" t="s">
        <v>134</v>
      </c>
      <c r="C470" s="24" t="s">
        <v>569</v>
      </c>
      <c r="D470" s="17" t="s">
        <v>292</v>
      </c>
      <c r="E470" s="18">
        <v>263352</v>
      </c>
      <c r="F470" s="19" t="s">
        <v>256</v>
      </c>
      <c r="G470" s="24" t="s">
        <v>569</v>
      </c>
      <c r="H470" s="19" t="s">
        <v>292</v>
      </c>
      <c r="I470" s="39" t="s">
        <v>293</v>
      </c>
      <c r="J470" s="19" t="s">
        <v>256</v>
      </c>
      <c r="K470" s="24" t="s">
        <v>569</v>
      </c>
      <c r="L470" s="17" t="s">
        <v>292</v>
      </c>
      <c r="M470" s="18">
        <v>7430</v>
      </c>
      <c r="N470" s="19" t="s">
        <v>256</v>
      </c>
      <c r="O470" s="24" t="s">
        <v>569</v>
      </c>
      <c r="P470" s="19" t="s">
        <v>292</v>
      </c>
      <c r="Q470" s="39" t="s">
        <v>293</v>
      </c>
      <c r="R470" s="19" t="s">
        <v>256</v>
      </c>
      <c r="S470" s="24" t="s">
        <v>569</v>
      </c>
      <c r="T470" s="17" t="s">
        <v>292</v>
      </c>
      <c r="U470" s="18">
        <v>270782</v>
      </c>
      <c r="V470" s="19" t="s">
        <v>256</v>
      </c>
    </row>
    <row r="471" spans="1:30" ht="15.75" thickTop="1" x14ac:dyDescent="0.25">
      <c r="A471" s="28"/>
      <c r="B471" s="22"/>
      <c r="C471" s="22" t="s">
        <v>569</v>
      </c>
      <c r="D471" s="25"/>
      <c r="E471" s="25"/>
      <c r="F471" s="22"/>
      <c r="G471" s="22" t="s">
        <v>569</v>
      </c>
      <c r="H471" s="25"/>
      <c r="I471" s="25"/>
      <c r="J471" s="22"/>
      <c r="K471" s="22" t="s">
        <v>569</v>
      </c>
      <c r="L471" s="25"/>
      <c r="M471" s="25"/>
      <c r="N471" s="22"/>
      <c r="O471" s="22" t="s">
        <v>569</v>
      </c>
      <c r="P471" s="25"/>
      <c r="Q471" s="25"/>
      <c r="R471" s="22"/>
      <c r="S471" s="22" t="s">
        <v>569</v>
      </c>
      <c r="T471" s="25"/>
      <c r="U471" s="25"/>
      <c r="V471" s="22"/>
    </row>
    <row r="472" spans="1:30" x14ac:dyDescent="0.25">
      <c r="A472" s="28"/>
      <c r="B472" s="31"/>
      <c r="C472" s="31"/>
      <c r="D472" s="31"/>
      <c r="E472" s="31"/>
      <c r="F472" s="31"/>
      <c r="G472" s="31"/>
      <c r="H472" s="31"/>
      <c r="I472" s="31"/>
      <c r="J472" s="31"/>
      <c r="K472" s="31"/>
      <c r="L472" s="31"/>
      <c r="M472" s="31"/>
      <c r="N472" s="31"/>
      <c r="O472" s="31"/>
      <c r="P472" s="31"/>
      <c r="Q472" s="31"/>
      <c r="R472" s="31"/>
      <c r="S472" s="31"/>
      <c r="T472" s="31"/>
      <c r="U472" s="31"/>
      <c r="V472" s="31"/>
      <c r="W472" s="31"/>
      <c r="X472" s="31"/>
      <c r="Y472" s="31"/>
      <c r="Z472" s="31"/>
      <c r="AA472" s="31"/>
      <c r="AB472" s="31"/>
      <c r="AC472" s="31"/>
      <c r="AD472" s="31"/>
    </row>
    <row r="473" spans="1:30" ht="15" customHeight="1" x14ac:dyDescent="0.25">
      <c r="A473" s="28" t="s">
        <v>574</v>
      </c>
      <c r="B473" s="27" t="s">
        <v>6</v>
      </c>
      <c r="C473" s="27"/>
      <c r="D473" s="27"/>
      <c r="E473" s="27"/>
      <c r="F473" s="27"/>
      <c r="G473" s="27"/>
      <c r="H473" s="27"/>
      <c r="I473" s="27"/>
      <c r="J473" s="27"/>
      <c r="K473" s="27"/>
      <c r="L473" s="27"/>
      <c r="M473" s="27"/>
      <c r="N473" s="27"/>
      <c r="O473" s="27"/>
      <c r="P473" s="27"/>
      <c r="Q473" s="27"/>
      <c r="R473" s="27"/>
      <c r="S473" s="27"/>
      <c r="T473" s="27"/>
      <c r="U473" s="27"/>
      <c r="V473" s="27"/>
      <c r="W473" s="27"/>
      <c r="X473" s="27"/>
      <c r="Y473" s="27"/>
      <c r="Z473" s="27"/>
      <c r="AA473" s="27"/>
      <c r="AB473" s="27"/>
      <c r="AC473" s="27"/>
      <c r="AD473" s="27"/>
    </row>
    <row r="474" spans="1:30" x14ac:dyDescent="0.25">
      <c r="A474" s="28"/>
      <c r="B474" s="30" t="s">
        <v>573</v>
      </c>
      <c r="C474" s="30"/>
      <c r="D474" s="30"/>
      <c r="E474" s="30"/>
      <c r="F474" s="30"/>
      <c r="G474" s="30"/>
      <c r="H474" s="30"/>
      <c r="I474" s="30"/>
      <c r="J474" s="30"/>
      <c r="K474" s="30"/>
      <c r="L474" s="30"/>
      <c r="M474" s="30"/>
      <c r="N474" s="30"/>
      <c r="O474" s="30"/>
      <c r="P474" s="30"/>
      <c r="Q474" s="30"/>
      <c r="R474" s="30"/>
      <c r="S474" s="30"/>
      <c r="T474" s="30"/>
      <c r="U474" s="30"/>
      <c r="V474" s="30"/>
      <c r="W474" s="30"/>
      <c r="X474" s="30"/>
      <c r="Y474" s="30"/>
      <c r="Z474" s="30"/>
      <c r="AA474" s="30"/>
      <c r="AB474" s="30"/>
      <c r="AC474" s="30"/>
      <c r="AD474" s="30"/>
    </row>
    <row r="475" spans="1:30" x14ac:dyDescent="0.25">
      <c r="A475" s="28"/>
      <c r="B475" s="58" t="s">
        <v>574</v>
      </c>
      <c r="C475" s="58"/>
      <c r="D475" s="58"/>
      <c r="E475" s="58"/>
      <c r="F475" s="58"/>
      <c r="G475" s="58"/>
      <c r="H475" s="58"/>
      <c r="I475" s="58"/>
      <c r="J475" s="58"/>
      <c r="K475" s="58"/>
      <c r="L475" s="58"/>
      <c r="M475" s="58"/>
      <c r="N475" s="58"/>
      <c r="O475" s="58"/>
      <c r="P475" s="58"/>
      <c r="Q475" s="58"/>
      <c r="R475" s="58"/>
      <c r="S475" s="58"/>
      <c r="T475" s="58"/>
      <c r="U475" s="58"/>
      <c r="V475" s="58"/>
      <c r="W475" s="58"/>
      <c r="X475" s="58"/>
      <c r="Y475" s="58"/>
      <c r="Z475" s="58"/>
      <c r="AA475" s="58"/>
      <c r="AB475" s="58"/>
      <c r="AC475" s="58"/>
      <c r="AD475" s="58"/>
    </row>
    <row r="476" spans="1:30" x14ac:dyDescent="0.25">
      <c r="A476" s="28"/>
      <c r="B476" s="58" t="s">
        <v>575</v>
      </c>
      <c r="C476" s="58"/>
      <c r="D476" s="58"/>
      <c r="E476" s="58"/>
      <c r="F476" s="58"/>
      <c r="G476" s="58"/>
      <c r="H476" s="58"/>
      <c r="I476" s="58"/>
      <c r="J476" s="58"/>
      <c r="K476" s="58"/>
      <c r="L476" s="58"/>
      <c r="M476" s="58"/>
      <c r="N476" s="58"/>
      <c r="O476" s="58"/>
      <c r="P476" s="58"/>
      <c r="Q476" s="58"/>
      <c r="R476" s="58"/>
      <c r="S476" s="58"/>
      <c r="T476" s="58"/>
      <c r="U476" s="58"/>
      <c r="V476" s="58"/>
      <c r="W476" s="58"/>
      <c r="X476" s="58"/>
      <c r="Y476" s="58"/>
      <c r="Z476" s="58"/>
      <c r="AA476" s="58"/>
      <c r="AB476" s="58"/>
      <c r="AC476" s="58"/>
      <c r="AD476" s="58"/>
    </row>
    <row r="477" spans="1:30" ht="15.75" x14ac:dyDescent="0.25">
      <c r="A477" s="28"/>
      <c r="B477" s="34"/>
      <c r="C477" s="34"/>
      <c r="D477" s="34"/>
      <c r="E477" s="34"/>
      <c r="F477" s="34"/>
      <c r="G477" s="34"/>
      <c r="H477" s="34"/>
      <c r="I477" s="34"/>
      <c r="J477" s="34"/>
      <c r="K477" s="34"/>
      <c r="L477" s="34"/>
      <c r="M477" s="34"/>
      <c r="N477" s="34"/>
      <c r="O477" s="34"/>
      <c r="P477" s="34"/>
      <c r="Q477" s="34"/>
      <c r="R477" s="34"/>
      <c r="S477" s="34"/>
      <c r="T477" s="34"/>
      <c r="U477" s="34"/>
      <c r="V477" s="34"/>
      <c r="W477" s="34"/>
      <c r="X477" s="34"/>
      <c r="Y477" s="34"/>
      <c r="Z477" s="34"/>
      <c r="AA477" s="34"/>
      <c r="AB477" s="34"/>
      <c r="AC477" s="34"/>
      <c r="AD477" s="34"/>
    </row>
    <row r="478" spans="1:30" x14ac:dyDescent="0.25">
      <c r="A478" s="28"/>
      <c r="B478" s="11"/>
      <c r="C478" s="11"/>
      <c r="D478" s="11"/>
      <c r="E478" s="11"/>
      <c r="F478" s="11"/>
      <c r="G478" s="11"/>
      <c r="H478" s="11"/>
      <c r="I478" s="11"/>
      <c r="J478" s="11"/>
      <c r="K478" s="11"/>
      <c r="L478" s="11"/>
      <c r="M478" s="11"/>
      <c r="N478" s="11"/>
      <c r="O478" s="11"/>
      <c r="P478" s="11"/>
      <c r="Q478" s="11"/>
      <c r="R478" s="11"/>
      <c r="S478" s="11"/>
      <c r="T478" s="11"/>
      <c r="U478" s="11"/>
      <c r="V478" s="11"/>
      <c r="W478" s="11"/>
      <c r="X478" s="11"/>
      <c r="Y478" s="11"/>
      <c r="Z478" s="11"/>
      <c r="AA478" s="11"/>
      <c r="AB478" s="11"/>
      <c r="AC478" s="11"/>
      <c r="AD478" s="11"/>
    </row>
    <row r="479" spans="1:30" x14ac:dyDescent="0.25">
      <c r="A479" s="28"/>
      <c r="B479" s="42"/>
      <c r="C479" s="42" t="s">
        <v>256</v>
      </c>
      <c r="D479" s="61" t="s">
        <v>576</v>
      </c>
      <c r="E479" s="61"/>
      <c r="F479" s="42"/>
      <c r="G479" s="42" t="s">
        <v>256</v>
      </c>
      <c r="H479" s="61" t="s">
        <v>577</v>
      </c>
      <c r="I479" s="61"/>
      <c r="J479" s="42"/>
      <c r="K479" s="42" t="s">
        <v>256</v>
      </c>
      <c r="L479" s="61" t="s">
        <v>487</v>
      </c>
      <c r="M479" s="61"/>
      <c r="N479" s="42"/>
      <c r="O479" s="42" t="s">
        <v>256</v>
      </c>
      <c r="P479" s="61" t="s">
        <v>490</v>
      </c>
      <c r="Q479" s="61"/>
      <c r="R479" s="42"/>
      <c r="S479" s="42" t="s">
        <v>256</v>
      </c>
      <c r="T479" s="61" t="s">
        <v>491</v>
      </c>
      <c r="U479" s="61"/>
      <c r="V479" s="42"/>
      <c r="W479" s="42" t="s">
        <v>256</v>
      </c>
      <c r="X479" s="61" t="s">
        <v>134</v>
      </c>
      <c r="Y479" s="61"/>
      <c r="Z479" s="42"/>
      <c r="AA479" s="42" t="s">
        <v>256</v>
      </c>
      <c r="AB479" s="61" t="s">
        <v>494</v>
      </c>
      <c r="AC479" s="61"/>
      <c r="AD479" s="42"/>
    </row>
    <row r="480" spans="1:30" x14ac:dyDescent="0.25">
      <c r="A480" s="28"/>
      <c r="B480" s="42"/>
      <c r="C480" s="42"/>
      <c r="D480" s="61" t="s">
        <v>484</v>
      </c>
      <c r="E480" s="61"/>
      <c r="F480" s="42"/>
      <c r="G480" s="42"/>
      <c r="H480" s="61" t="s">
        <v>484</v>
      </c>
      <c r="I480" s="61"/>
      <c r="J480" s="42"/>
      <c r="K480" s="42"/>
      <c r="L480" s="61" t="s">
        <v>488</v>
      </c>
      <c r="M480" s="61"/>
      <c r="N480" s="42"/>
      <c r="O480" s="42"/>
      <c r="P480" s="61"/>
      <c r="Q480" s="61"/>
      <c r="R480" s="42"/>
      <c r="S480" s="42"/>
      <c r="T480" s="61" t="s">
        <v>492</v>
      </c>
      <c r="U480" s="61"/>
      <c r="V480" s="42"/>
      <c r="W480" s="42"/>
      <c r="X480" s="61" t="s">
        <v>493</v>
      </c>
      <c r="Y480" s="61"/>
      <c r="Z480" s="42"/>
      <c r="AA480" s="42"/>
      <c r="AB480" s="61" t="s">
        <v>495</v>
      </c>
      <c r="AC480" s="61"/>
      <c r="AD480" s="42"/>
    </row>
    <row r="481" spans="1:30" x14ac:dyDescent="0.25">
      <c r="A481" s="28"/>
      <c r="B481" s="42"/>
      <c r="C481" s="42"/>
      <c r="D481" s="61" t="s">
        <v>485</v>
      </c>
      <c r="E481" s="61"/>
      <c r="F481" s="42"/>
      <c r="G481" s="42"/>
      <c r="H481" s="61" t="s">
        <v>485</v>
      </c>
      <c r="I481" s="61"/>
      <c r="J481" s="42"/>
      <c r="K481" s="42"/>
      <c r="L481" s="61" t="s">
        <v>489</v>
      </c>
      <c r="M481" s="61"/>
      <c r="N481" s="42"/>
      <c r="O481" s="42"/>
      <c r="P481" s="61"/>
      <c r="Q481" s="61"/>
      <c r="R481" s="42"/>
      <c r="S481" s="42"/>
      <c r="T481" s="61" t="s">
        <v>490</v>
      </c>
      <c r="U481" s="61"/>
      <c r="V481" s="42"/>
      <c r="W481" s="42"/>
      <c r="X481" s="61"/>
      <c r="Y481" s="61"/>
      <c r="Z481" s="42"/>
      <c r="AA481" s="42"/>
      <c r="AB481" s="61"/>
      <c r="AC481" s="61"/>
      <c r="AD481" s="42"/>
    </row>
    <row r="482" spans="1:30" ht="15.75" thickBot="1" x14ac:dyDescent="0.3">
      <c r="A482" s="28"/>
      <c r="B482" s="42"/>
      <c r="C482" s="42"/>
      <c r="D482" s="62"/>
      <c r="E482" s="62"/>
      <c r="F482" s="42"/>
      <c r="G482" s="42"/>
      <c r="H482" s="62"/>
      <c r="I482" s="62"/>
      <c r="J482" s="42"/>
      <c r="K482" s="42"/>
      <c r="L482" s="62" t="s">
        <v>485</v>
      </c>
      <c r="M482" s="62"/>
      <c r="N482" s="42"/>
      <c r="O482" s="42"/>
      <c r="P482" s="62"/>
      <c r="Q482" s="62"/>
      <c r="R482" s="42"/>
      <c r="S482" s="42"/>
      <c r="T482" s="62"/>
      <c r="U482" s="62"/>
      <c r="V482" s="42"/>
      <c r="W482" s="42"/>
      <c r="X482" s="62"/>
      <c r="Y482" s="62"/>
      <c r="Z482" s="42"/>
      <c r="AA482" s="42"/>
      <c r="AB482" s="62"/>
      <c r="AC482" s="62"/>
      <c r="AD482" s="42"/>
    </row>
    <row r="483" spans="1:30" x14ac:dyDescent="0.25">
      <c r="A483" s="28"/>
      <c r="B483" s="16" t="s">
        <v>559</v>
      </c>
      <c r="C483" s="17" t="s">
        <v>256</v>
      </c>
      <c r="D483" s="19" t="s">
        <v>292</v>
      </c>
      <c r="E483" s="39" t="s">
        <v>293</v>
      </c>
      <c r="F483" s="19" t="s">
        <v>256</v>
      </c>
      <c r="G483" s="17" t="s">
        <v>256</v>
      </c>
      <c r="H483" s="19" t="s">
        <v>292</v>
      </c>
      <c r="I483" s="39" t="s">
        <v>293</v>
      </c>
      <c r="J483" s="19" t="s">
        <v>256</v>
      </c>
      <c r="K483" s="17" t="s">
        <v>256</v>
      </c>
      <c r="L483" s="19" t="s">
        <v>292</v>
      </c>
      <c r="M483" s="39" t="s">
        <v>293</v>
      </c>
      <c r="N483" s="19" t="s">
        <v>256</v>
      </c>
      <c r="O483" s="17" t="s">
        <v>256</v>
      </c>
      <c r="P483" s="17" t="s">
        <v>292</v>
      </c>
      <c r="Q483" s="18">
        <v>2176</v>
      </c>
      <c r="R483" s="19" t="s">
        <v>256</v>
      </c>
      <c r="S483" s="17" t="s">
        <v>256</v>
      </c>
      <c r="T483" s="17" t="s">
        <v>292</v>
      </c>
      <c r="U483" s="18">
        <v>2176</v>
      </c>
      <c r="V483" s="19" t="s">
        <v>256</v>
      </c>
      <c r="W483" s="17" t="s">
        <v>256</v>
      </c>
      <c r="X483" s="17" t="s">
        <v>292</v>
      </c>
      <c r="Y483" s="18">
        <v>176497</v>
      </c>
      <c r="Z483" s="19" t="s">
        <v>256</v>
      </c>
      <c r="AA483" s="17" t="s">
        <v>256</v>
      </c>
      <c r="AB483" s="17" t="s">
        <v>292</v>
      </c>
      <c r="AC483" s="18">
        <v>178673</v>
      </c>
      <c r="AD483" s="19" t="s">
        <v>256</v>
      </c>
    </row>
    <row r="484" spans="1:30" ht="15.75" thickBot="1" x14ac:dyDescent="0.3">
      <c r="A484" s="28"/>
      <c r="B484" s="20" t="s">
        <v>560</v>
      </c>
      <c r="C484" s="11" t="s">
        <v>256</v>
      </c>
      <c r="D484" s="12"/>
      <c r="E484" s="37" t="s">
        <v>293</v>
      </c>
      <c r="F484" s="12" t="s">
        <v>256</v>
      </c>
      <c r="G484" s="11" t="s">
        <v>256</v>
      </c>
      <c r="H484" s="12"/>
      <c r="I484" s="37" t="s">
        <v>293</v>
      </c>
      <c r="J484" s="12" t="s">
        <v>256</v>
      </c>
      <c r="K484" s="11" t="s">
        <v>256</v>
      </c>
      <c r="L484" s="12"/>
      <c r="M484" s="37" t="s">
        <v>293</v>
      </c>
      <c r="N484" s="12" t="s">
        <v>256</v>
      </c>
      <c r="O484" s="11" t="s">
        <v>256</v>
      </c>
      <c r="P484" s="11"/>
      <c r="Q484" s="38">
        <v>224</v>
      </c>
      <c r="R484" s="12" t="s">
        <v>256</v>
      </c>
      <c r="S484" s="11" t="s">
        <v>256</v>
      </c>
      <c r="T484" s="11"/>
      <c r="U484" s="38">
        <v>224</v>
      </c>
      <c r="V484" s="12" t="s">
        <v>256</v>
      </c>
      <c r="W484" s="11" t="s">
        <v>256</v>
      </c>
      <c r="X484" s="11"/>
      <c r="Y484" s="21">
        <v>128371</v>
      </c>
      <c r="Z484" s="12" t="s">
        <v>256</v>
      </c>
      <c r="AA484" s="11" t="s">
        <v>256</v>
      </c>
      <c r="AB484" s="11"/>
      <c r="AC484" s="21">
        <v>128595</v>
      </c>
      <c r="AD484" s="12" t="s">
        <v>256</v>
      </c>
    </row>
    <row r="485" spans="1:30" x14ac:dyDescent="0.25">
      <c r="A485" s="28"/>
      <c r="B485" s="22"/>
      <c r="C485" s="22" t="s">
        <v>256</v>
      </c>
      <c r="D485" s="23"/>
      <c r="E485" s="23"/>
      <c r="F485" s="22"/>
      <c r="G485" s="22" t="s">
        <v>256</v>
      </c>
      <c r="H485" s="23"/>
      <c r="I485" s="23"/>
      <c r="J485" s="22"/>
      <c r="K485" s="22" t="s">
        <v>256</v>
      </c>
      <c r="L485" s="23"/>
      <c r="M485" s="23"/>
      <c r="N485" s="22"/>
      <c r="O485" s="22" t="s">
        <v>256</v>
      </c>
      <c r="P485" s="23"/>
      <c r="Q485" s="23"/>
      <c r="R485" s="22"/>
      <c r="S485" s="22" t="s">
        <v>256</v>
      </c>
      <c r="T485" s="23"/>
      <c r="U485" s="23"/>
      <c r="V485" s="22"/>
      <c r="W485" s="22" t="s">
        <v>256</v>
      </c>
      <c r="X485" s="23"/>
      <c r="Y485" s="23"/>
      <c r="Z485" s="22"/>
      <c r="AA485" s="22" t="s">
        <v>256</v>
      </c>
      <c r="AB485" s="23"/>
      <c r="AC485" s="23"/>
      <c r="AD485" s="22"/>
    </row>
    <row r="486" spans="1:30" ht="15.75" thickBot="1" x14ac:dyDescent="0.3">
      <c r="A486" s="28"/>
      <c r="B486" s="16" t="s">
        <v>134</v>
      </c>
      <c r="C486" s="24" t="s">
        <v>256</v>
      </c>
      <c r="D486" s="19" t="s">
        <v>292</v>
      </c>
      <c r="E486" s="39" t="s">
        <v>293</v>
      </c>
      <c r="F486" s="19" t="s">
        <v>256</v>
      </c>
      <c r="G486" s="24" t="s">
        <v>256</v>
      </c>
      <c r="H486" s="19" t="s">
        <v>292</v>
      </c>
      <c r="I486" s="39" t="s">
        <v>293</v>
      </c>
      <c r="J486" s="19" t="s">
        <v>256</v>
      </c>
      <c r="K486" s="24" t="s">
        <v>256</v>
      </c>
      <c r="L486" s="19" t="s">
        <v>292</v>
      </c>
      <c r="M486" s="39" t="s">
        <v>293</v>
      </c>
      <c r="N486" s="19" t="s">
        <v>256</v>
      </c>
      <c r="O486" s="24" t="s">
        <v>256</v>
      </c>
      <c r="P486" s="17" t="s">
        <v>292</v>
      </c>
      <c r="Q486" s="18">
        <v>2400</v>
      </c>
      <c r="R486" s="19" t="s">
        <v>256</v>
      </c>
      <c r="S486" s="24" t="s">
        <v>256</v>
      </c>
      <c r="T486" s="17" t="s">
        <v>292</v>
      </c>
      <c r="U486" s="18">
        <v>2400</v>
      </c>
      <c r="V486" s="19" t="s">
        <v>256</v>
      </c>
      <c r="W486" s="24" t="s">
        <v>256</v>
      </c>
      <c r="X486" s="17" t="s">
        <v>292</v>
      </c>
      <c r="Y486" s="18">
        <v>304868</v>
      </c>
      <c r="Z486" s="19" t="s">
        <v>256</v>
      </c>
      <c r="AA486" s="24" t="s">
        <v>256</v>
      </c>
      <c r="AB486" s="17" t="s">
        <v>292</v>
      </c>
      <c r="AC486" s="18">
        <v>307268</v>
      </c>
      <c r="AD486" s="19" t="s">
        <v>256</v>
      </c>
    </row>
    <row r="487" spans="1:30" ht="15.75" thickTop="1" x14ac:dyDescent="0.25">
      <c r="A487" s="28"/>
      <c r="B487" s="22"/>
      <c r="C487" s="22" t="s">
        <v>256</v>
      </c>
      <c r="D487" s="25"/>
      <c r="E487" s="25"/>
      <c r="F487" s="22"/>
      <c r="G487" s="22" t="s">
        <v>256</v>
      </c>
      <c r="H487" s="25"/>
      <c r="I487" s="25"/>
      <c r="J487" s="22"/>
      <c r="K487" s="22" t="s">
        <v>256</v>
      </c>
      <c r="L487" s="25"/>
      <c r="M487" s="25"/>
      <c r="N487" s="22"/>
      <c r="O487" s="22" t="s">
        <v>256</v>
      </c>
      <c r="P487" s="25"/>
      <c r="Q487" s="25"/>
      <c r="R487" s="22"/>
      <c r="S487" s="22" t="s">
        <v>256</v>
      </c>
      <c r="T487" s="25"/>
      <c r="U487" s="25"/>
      <c r="V487" s="22"/>
      <c r="W487" s="22" t="s">
        <v>256</v>
      </c>
      <c r="X487" s="25"/>
      <c r="Y487" s="25"/>
      <c r="Z487" s="22"/>
      <c r="AA487" s="22" t="s">
        <v>256</v>
      </c>
      <c r="AB487" s="25"/>
      <c r="AC487" s="25"/>
      <c r="AD487" s="22"/>
    </row>
    <row r="488" spans="1:30" x14ac:dyDescent="0.25">
      <c r="A488" s="28"/>
      <c r="B488" s="58" t="s">
        <v>574</v>
      </c>
      <c r="C488" s="58"/>
      <c r="D488" s="58"/>
      <c r="E488" s="58"/>
      <c r="F488" s="58"/>
      <c r="G488" s="58"/>
      <c r="H488" s="58"/>
      <c r="I488" s="58"/>
      <c r="J488" s="58"/>
      <c r="K488" s="58"/>
      <c r="L488" s="58"/>
      <c r="M488" s="58"/>
      <c r="N488" s="58"/>
      <c r="O488" s="58"/>
      <c r="P488" s="58"/>
      <c r="Q488" s="58"/>
      <c r="R488" s="58"/>
      <c r="S488" s="58"/>
      <c r="T488" s="58"/>
      <c r="U488" s="58"/>
      <c r="V488" s="58"/>
      <c r="W488" s="58"/>
      <c r="X488" s="58"/>
      <c r="Y488" s="58"/>
      <c r="Z488" s="58"/>
      <c r="AA488" s="58"/>
      <c r="AB488" s="58"/>
      <c r="AC488" s="58"/>
      <c r="AD488" s="58"/>
    </row>
    <row r="489" spans="1:30" x14ac:dyDescent="0.25">
      <c r="A489" s="28"/>
      <c r="B489" s="58" t="s">
        <v>570</v>
      </c>
      <c r="C489" s="58"/>
      <c r="D489" s="58"/>
      <c r="E489" s="58"/>
      <c r="F489" s="58"/>
      <c r="G489" s="58"/>
      <c r="H489" s="58"/>
      <c r="I489" s="58"/>
      <c r="J489" s="58"/>
      <c r="K489" s="58"/>
      <c r="L489" s="58"/>
      <c r="M489" s="58"/>
      <c r="N489" s="58"/>
      <c r="O489" s="58"/>
      <c r="P489" s="58"/>
      <c r="Q489" s="58"/>
      <c r="R489" s="58"/>
      <c r="S489" s="58"/>
      <c r="T489" s="58"/>
      <c r="U489" s="58"/>
      <c r="V489" s="58"/>
      <c r="W489" s="58"/>
      <c r="X489" s="58"/>
      <c r="Y489" s="58"/>
      <c r="Z489" s="58"/>
      <c r="AA489" s="58"/>
      <c r="AB489" s="58"/>
      <c r="AC489" s="58"/>
      <c r="AD489" s="58"/>
    </row>
    <row r="490" spans="1:30" ht="15.75" x14ac:dyDescent="0.25">
      <c r="A490" s="28"/>
      <c r="B490" s="34"/>
      <c r="C490" s="34"/>
      <c r="D490" s="34"/>
      <c r="E490" s="34"/>
      <c r="F490" s="34"/>
      <c r="G490" s="34"/>
      <c r="H490" s="34"/>
      <c r="I490" s="34"/>
      <c r="J490" s="34"/>
      <c r="K490" s="34"/>
      <c r="L490" s="34"/>
      <c r="M490" s="34"/>
      <c r="N490" s="34"/>
      <c r="O490" s="34"/>
      <c r="P490" s="34"/>
      <c r="Q490" s="34"/>
      <c r="R490" s="34"/>
      <c r="S490" s="34"/>
      <c r="T490" s="34"/>
      <c r="U490" s="34"/>
      <c r="V490" s="34"/>
      <c r="W490" s="34"/>
      <c r="X490" s="34"/>
      <c r="Y490" s="34"/>
      <c r="Z490" s="34"/>
      <c r="AA490" s="34"/>
      <c r="AB490" s="34"/>
      <c r="AC490" s="34"/>
      <c r="AD490" s="34"/>
    </row>
    <row r="491" spans="1:30" x14ac:dyDescent="0.25">
      <c r="A491" s="28"/>
      <c r="B491" s="11"/>
      <c r="C491" s="11"/>
      <c r="D491" s="11"/>
      <c r="E491" s="11"/>
      <c r="F491" s="11"/>
      <c r="G491" s="11"/>
      <c r="H491" s="11"/>
      <c r="I491" s="11"/>
      <c r="J491" s="11"/>
      <c r="K491" s="11"/>
      <c r="L491" s="11"/>
      <c r="M491" s="11"/>
      <c r="N491" s="11"/>
      <c r="O491" s="11"/>
      <c r="P491" s="11"/>
      <c r="Q491" s="11"/>
      <c r="R491" s="11"/>
      <c r="S491" s="11"/>
      <c r="T491" s="11"/>
      <c r="U491" s="11"/>
      <c r="V491" s="11"/>
      <c r="W491" s="11"/>
      <c r="X491" s="11"/>
      <c r="Y491" s="11"/>
      <c r="Z491" s="11"/>
      <c r="AA491" s="11"/>
      <c r="AB491" s="11"/>
      <c r="AC491" s="11"/>
      <c r="AD491" s="11"/>
    </row>
    <row r="492" spans="1:30" x14ac:dyDescent="0.25">
      <c r="A492" s="28"/>
      <c r="B492" s="42"/>
      <c r="C492" s="42" t="s">
        <v>256</v>
      </c>
      <c r="D492" s="61" t="s">
        <v>576</v>
      </c>
      <c r="E492" s="61"/>
      <c r="F492" s="42"/>
      <c r="G492" s="42" t="s">
        <v>256</v>
      </c>
      <c r="H492" s="61" t="s">
        <v>577</v>
      </c>
      <c r="I492" s="61"/>
      <c r="J492" s="42"/>
      <c r="K492" s="42" t="s">
        <v>256</v>
      </c>
      <c r="L492" s="61" t="s">
        <v>487</v>
      </c>
      <c r="M492" s="61"/>
      <c r="N492" s="42"/>
      <c r="O492" s="42" t="s">
        <v>256</v>
      </c>
      <c r="P492" s="61" t="s">
        <v>490</v>
      </c>
      <c r="Q492" s="61"/>
      <c r="R492" s="42"/>
      <c r="S492" s="42" t="s">
        <v>256</v>
      </c>
      <c r="T492" s="61" t="s">
        <v>491</v>
      </c>
      <c r="U492" s="61"/>
      <c r="V492" s="42"/>
      <c r="W492" s="42" t="s">
        <v>256</v>
      </c>
      <c r="X492" s="61" t="s">
        <v>134</v>
      </c>
      <c r="Y492" s="61"/>
      <c r="Z492" s="42"/>
      <c r="AA492" s="42" t="s">
        <v>256</v>
      </c>
      <c r="AB492" s="61" t="s">
        <v>494</v>
      </c>
      <c r="AC492" s="61"/>
      <c r="AD492" s="42"/>
    </row>
    <row r="493" spans="1:30" x14ac:dyDescent="0.25">
      <c r="A493" s="28"/>
      <c r="B493" s="42"/>
      <c r="C493" s="42"/>
      <c r="D493" s="61" t="s">
        <v>484</v>
      </c>
      <c r="E493" s="61"/>
      <c r="F493" s="42"/>
      <c r="G493" s="42"/>
      <c r="H493" s="61" t="s">
        <v>484</v>
      </c>
      <c r="I493" s="61"/>
      <c r="J493" s="42"/>
      <c r="K493" s="42"/>
      <c r="L493" s="61" t="s">
        <v>488</v>
      </c>
      <c r="M493" s="61"/>
      <c r="N493" s="42"/>
      <c r="O493" s="42"/>
      <c r="P493" s="61"/>
      <c r="Q493" s="61"/>
      <c r="R493" s="42"/>
      <c r="S493" s="42"/>
      <c r="T493" s="61" t="s">
        <v>492</v>
      </c>
      <c r="U493" s="61"/>
      <c r="V493" s="42"/>
      <c r="W493" s="42"/>
      <c r="X493" s="61" t="s">
        <v>493</v>
      </c>
      <c r="Y493" s="61"/>
      <c r="Z493" s="42"/>
      <c r="AA493" s="42"/>
      <c r="AB493" s="61" t="s">
        <v>495</v>
      </c>
      <c r="AC493" s="61"/>
      <c r="AD493" s="42"/>
    </row>
    <row r="494" spans="1:30" x14ac:dyDescent="0.25">
      <c r="A494" s="28"/>
      <c r="B494" s="42"/>
      <c r="C494" s="42"/>
      <c r="D494" s="61" t="s">
        <v>485</v>
      </c>
      <c r="E494" s="61"/>
      <c r="F494" s="42"/>
      <c r="G494" s="42"/>
      <c r="H494" s="61" t="s">
        <v>485</v>
      </c>
      <c r="I494" s="61"/>
      <c r="J494" s="42"/>
      <c r="K494" s="42"/>
      <c r="L494" s="61" t="s">
        <v>489</v>
      </c>
      <c r="M494" s="61"/>
      <c r="N494" s="42"/>
      <c r="O494" s="42"/>
      <c r="P494" s="61"/>
      <c r="Q494" s="61"/>
      <c r="R494" s="42"/>
      <c r="S494" s="42"/>
      <c r="T494" s="61" t="s">
        <v>490</v>
      </c>
      <c r="U494" s="61"/>
      <c r="V494" s="42"/>
      <c r="W494" s="42"/>
      <c r="X494" s="61"/>
      <c r="Y494" s="61"/>
      <c r="Z494" s="42"/>
      <c r="AA494" s="42"/>
      <c r="AB494" s="61"/>
      <c r="AC494" s="61"/>
      <c r="AD494" s="42"/>
    </row>
    <row r="495" spans="1:30" ht="15.75" thickBot="1" x14ac:dyDescent="0.3">
      <c r="A495" s="28"/>
      <c r="B495" s="42"/>
      <c r="C495" s="42"/>
      <c r="D495" s="62"/>
      <c r="E495" s="62"/>
      <c r="F495" s="42"/>
      <c r="G495" s="42"/>
      <c r="H495" s="62"/>
      <c r="I495" s="62"/>
      <c r="J495" s="42"/>
      <c r="K495" s="42"/>
      <c r="L495" s="62" t="s">
        <v>485</v>
      </c>
      <c r="M495" s="62"/>
      <c r="N495" s="42"/>
      <c r="O495" s="42"/>
      <c r="P495" s="62"/>
      <c r="Q495" s="62"/>
      <c r="R495" s="42"/>
      <c r="S495" s="42"/>
      <c r="T495" s="62"/>
      <c r="U495" s="62"/>
      <c r="V495" s="42"/>
      <c r="W495" s="42"/>
      <c r="X495" s="62"/>
      <c r="Y495" s="62"/>
      <c r="Z495" s="42"/>
      <c r="AA495" s="42"/>
      <c r="AB495" s="62"/>
      <c r="AC495" s="62"/>
      <c r="AD495" s="42"/>
    </row>
    <row r="496" spans="1:30" x14ac:dyDescent="0.25">
      <c r="A496" s="28"/>
      <c r="B496" s="16" t="s">
        <v>559</v>
      </c>
      <c r="C496" s="17" t="s">
        <v>256</v>
      </c>
      <c r="D496" s="19" t="s">
        <v>292</v>
      </c>
      <c r="E496" s="39" t="s">
        <v>293</v>
      </c>
      <c r="F496" s="19" t="s">
        <v>256</v>
      </c>
      <c r="G496" s="17" t="s">
        <v>256</v>
      </c>
      <c r="H496" s="19" t="s">
        <v>292</v>
      </c>
      <c r="I496" s="39" t="s">
        <v>293</v>
      </c>
      <c r="J496" s="19" t="s">
        <v>256</v>
      </c>
      <c r="K496" s="17" t="s">
        <v>256</v>
      </c>
      <c r="L496" s="19" t="s">
        <v>292</v>
      </c>
      <c r="M496" s="39" t="s">
        <v>293</v>
      </c>
      <c r="N496" s="19" t="s">
        <v>256</v>
      </c>
      <c r="O496" s="17" t="s">
        <v>256</v>
      </c>
      <c r="P496" s="17" t="s">
        <v>292</v>
      </c>
      <c r="Q496" s="18">
        <v>2499</v>
      </c>
      <c r="R496" s="19" t="s">
        <v>256</v>
      </c>
      <c r="S496" s="17" t="s">
        <v>256</v>
      </c>
      <c r="T496" s="17" t="s">
        <v>292</v>
      </c>
      <c r="U496" s="18">
        <v>2499</v>
      </c>
      <c r="V496" s="19" t="s">
        <v>256</v>
      </c>
      <c r="W496" s="17" t="s">
        <v>256</v>
      </c>
      <c r="X496" s="17" t="s">
        <v>292</v>
      </c>
      <c r="Y496" s="18">
        <v>189409</v>
      </c>
      <c r="Z496" s="19" t="s">
        <v>256</v>
      </c>
      <c r="AA496" s="17" t="s">
        <v>256</v>
      </c>
      <c r="AB496" s="17" t="s">
        <v>292</v>
      </c>
      <c r="AC496" s="18">
        <v>191908</v>
      </c>
      <c r="AD496" s="19" t="s">
        <v>256</v>
      </c>
    </row>
    <row r="497" spans="1:30" ht="15.75" thickBot="1" x14ac:dyDescent="0.3">
      <c r="A497" s="28"/>
      <c r="B497" s="20" t="s">
        <v>560</v>
      </c>
      <c r="C497" s="11" t="s">
        <v>256</v>
      </c>
      <c r="D497" s="12"/>
      <c r="E497" s="37" t="s">
        <v>293</v>
      </c>
      <c r="F497" s="12" t="s">
        <v>256</v>
      </c>
      <c r="G497" s="11" t="s">
        <v>256</v>
      </c>
      <c r="H497" s="12"/>
      <c r="I497" s="37" t="s">
        <v>293</v>
      </c>
      <c r="J497" s="12" t="s">
        <v>256</v>
      </c>
      <c r="K497" s="11" t="s">
        <v>256</v>
      </c>
      <c r="L497" s="12"/>
      <c r="M497" s="37" t="s">
        <v>293</v>
      </c>
      <c r="N497" s="12" t="s">
        <v>256</v>
      </c>
      <c r="O497" s="11" t="s">
        <v>256</v>
      </c>
      <c r="P497" s="12"/>
      <c r="Q497" s="37" t="s">
        <v>293</v>
      </c>
      <c r="R497" s="12" t="s">
        <v>256</v>
      </c>
      <c r="S497" s="11" t="s">
        <v>256</v>
      </c>
      <c r="T497" s="12"/>
      <c r="U497" s="37" t="s">
        <v>293</v>
      </c>
      <c r="V497" s="12" t="s">
        <v>256</v>
      </c>
      <c r="W497" s="11" t="s">
        <v>256</v>
      </c>
      <c r="X497" s="11"/>
      <c r="Y497" s="21">
        <v>78874</v>
      </c>
      <c r="Z497" s="12" t="s">
        <v>256</v>
      </c>
      <c r="AA497" s="11" t="s">
        <v>256</v>
      </c>
      <c r="AB497" s="11"/>
      <c r="AC497" s="21">
        <v>78874</v>
      </c>
      <c r="AD497" s="12" t="s">
        <v>256</v>
      </c>
    </row>
    <row r="498" spans="1:30" x14ac:dyDescent="0.25">
      <c r="A498" s="28"/>
      <c r="B498" s="22"/>
      <c r="C498" s="22" t="s">
        <v>256</v>
      </c>
      <c r="D498" s="23"/>
      <c r="E498" s="23"/>
      <c r="F498" s="22"/>
      <c r="G498" s="22" t="s">
        <v>256</v>
      </c>
      <c r="H498" s="23"/>
      <c r="I498" s="23"/>
      <c r="J498" s="22"/>
      <c r="K498" s="22" t="s">
        <v>256</v>
      </c>
      <c r="L498" s="23"/>
      <c r="M498" s="23"/>
      <c r="N498" s="22"/>
      <c r="O498" s="22" t="s">
        <v>256</v>
      </c>
      <c r="P498" s="23"/>
      <c r="Q498" s="23"/>
      <c r="R498" s="22"/>
      <c r="S498" s="22" t="s">
        <v>256</v>
      </c>
      <c r="T498" s="23"/>
      <c r="U498" s="23"/>
      <c r="V498" s="22"/>
      <c r="W498" s="22" t="s">
        <v>256</v>
      </c>
      <c r="X498" s="23"/>
      <c r="Y498" s="23"/>
      <c r="Z498" s="22"/>
      <c r="AA498" s="22" t="s">
        <v>256</v>
      </c>
      <c r="AB498" s="23"/>
      <c r="AC498" s="23"/>
      <c r="AD498" s="22"/>
    </row>
    <row r="499" spans="1:30" ht="15.75" thickBot="1" x14ac:dyDescent="0.3">
      <c r="A499" s="28"/>
      <c r="B499" s="16" t="s">
        <v>134</v>
      </c>
      <c r="C499" s="24" t="s">
        <v>256</v>
      </c>
      <c r="D499" s="19" t="s">
        <v>292</v>
      </c>
      <c r="E499" s="39" t="s">
        <v>293</v>
      </c>
      <c r="F499" s="19" t="s">
        <v>256</v>
      </c>
      <c r="G499" s="24" t="s">
        <v>256</v>
      </c>
      <c r="H499" s="19" t="s">
        <v>292</v>
      </c>
      <c r="I499" s="39" t="s">
        <v>293</v>
      </c>
      <c r="J499" s="19" t="s">
        <v>256</v>
      </c>
      <c r="K499" s="24" t="s">
        <v>256</v>
      </c>
      <c r="L499" s="19" t="s">
        <v>292</v>
      </c>
      <c r="M499" s="39" t="s">
        <v>293</v>
      </c>
      <c r="N499" s="19" t="s">
        <v>256</v>
      </c>
      <c r="O499" s="24" t="s">
        <v>256</v>
      </c>
      <c r="P499" s="17" t="s">
        <v>292</v>
      </c>
      <c r="Q499" s="18">
        <v>2499</v>
      </c>
      <c r="R499" s="19" t="s">
        <v>256</v>
      </c>
      <c r="S499" s="24" t="s">
        <v>256</v>
      </c>
      <c r="T499" s="17" t="s">
        <v>292</v>
      </c>
      <c r="U499" s="18">
        <v>2499</v>
      </c>
      <c r="V499" s="19" t="s">
        <v>256</v>
      </c>
      <c r="W499" s="24" t="s">
        <v>256</v>
      </c>
      <c r="X499" s="17" t="s">
        <v>292</v>
      </c>
      <c r="Y499" s="18">
        <v>268283</v>
      </c>
      <c r="Z499" s="19" t="s">
        <v>256</v>
      </c>
      <c r="AA499" s="24" t="s">
        <v>256</v>
      </c>
      <c r="AB499" s="17" t="s">
        <v>292</v>
      </c>
      <c r="AC499" s="18">
        <v>270782</v>
      </c>
      <c r="AD499" s="19" t="s">
        <v>256</v>
      </c>
    </row>
    <row r="500" spans="1:30" ht="15.75" thickTop="1" x14ac:dyDescent="0.25">
      <c r="A500" s="28"/>
      <c r="B500" s="22"/>
      <c r="C500" s="22" t="s">
        <v>256</v>
      </c>
      <c r="D500" s="25"/>
      <c r="E500" s="25"/>
      <c r="F500" s="22"/>
      <c r="G500" s="22" t="s">
        <v>256</v>
      </c>
      <c r="H500" s="25"/>
      <c r="I500" s="25"/>
      <c r="J500" s="22"/>
      <c r="K500" s="22" t="s">
        <v>256</v>
      </c>
      <c r="L500" s="25"/>
      <c r="M500" s="25"/>
      <c r="N500" s="22"/>
      <c r="O500" s="22" t="s">
        <v>256</v>
      </c>
      <c r="P500" s="25"/>
      <c r="Q500" s="25"/>
      <c r="R500" s="22"/>
      <c r="S500" s="22" t="s">
        <v>256</v>
      </c>
      <c r="T500" s="25"/>
      <c r="U500" s="25"/>
      <c r="V500" s="22"/>
      <c r="W500" s="22" t="s">
        <v>256</v>
      </c>
      <c r="X500" s="25"/>
      <c r="Y500" s="25"/>
      <c r="Z500" s="22"/>
      <c r="AA500" s="22" t="s">
        <v>256</v>
      </c>
      <c r="AB500" s="25"/>
      <c r="AC500" s="25"/>
      <c r="AD500" s="22"/>
    </row>
    <row r="501" spans="1:30" x14ac:dyDescent="0.25">
      <c r="A501" s="28"/>
      <c r="B501" s="31"/>
      <c r="C501" s="31"/>
      <c r="D501" s="31"/>
      <c r="E501" s="31"/>
      <c r="F501" s="31"/>
      <c r="G501" s="31"/>
      <c r="H501" s="31"/>
      <c r="I501" s="31"/>
      <c r="J501" s="31"/>
      <c r="K501" s="31"/>
      <c r="L501" s="31"/>
      <c r="M501" s="31"/>
      <c r="N501" s="31"/>
      <c r="O501" s="31"/>
      <c r="P501" s="31"/>
      <c r="Q501" s="31"/>
      <c r="R501" s="31"/>
      <c r="S501" s="31"/>
      <c r="T501" s="31"/>
      <c r="U501" s="31"/>
      <c r="V501" s="31"/>
      <c r="W501" s="31"/>
      <c r="X501" s="31"/>
      <c r="Y501" s="31"/>
      <c r="Z501" s="31"/>
      <c r="AA501" s="31"/>
      <c r="AB501" s="31"/>
      <c r="AC501" s="31"/>
      <c r="AD501" s="31"/>
    </row>
  </sheetData>
  <mergeCells count="754">
    <mergeCell ref="B501:AD501"/>
    <mergeCell ref="B472:AD472"/>
    <mergeCell ref="A473:A501"/>
    <mergeCell ref="B473:AD473"/>
    <mergeCell ref="B474:AD474"/>
    <mergeCell ref="B475:AD475"/>
    <mergeCell ref="B476:AD476"/>
    <mergeCell ref="B477:AD477"/>
    <mergeCell ref="B488:AD488"/>
    <mergeCell ref="B489:AD489"/>
    <mergeCell ref="B490:AD490"/>
    <mergeCell ref="A416:A445"/>
    <mergeCell ref="B416:AD416"/>
    <mergeCell ref="B417:AD417"/>
    <mergeCell ref="B418:AD418"/>
    <mergeCell ref="B446:AD446"/>
    <mergeCell ref="A447:A472"/>
    <mergeCell ref="B447:AD447"/>
    <mergeCell ref="B448:AD448"/>
    <mergeCell ref="B449:AD449"/>
    <mergeCell ref="B450:AD450"/>
    <mergeCell ref="B295:AD295"/>
    <mergeCell ref="A326:A356"/>
    <mergeCell ref="B326:AD326"/>
    <mergeCell ref="B327:AD327"/>
    <mergeCell ref="B328:AD328"/>
    <mergeCell ref="A357:A415"/>
    <mergeCell ref="B357:AD357"/>
    <mergeCell ref="B358:AD358"/>
    <mergeCell ref="B359:AD359"/>
    <mergeCell ref="B227:AD227"/>
    <mergeCell ref="B228:AD228"/>
    <mergeCell ref="A258:A325"/>
    <mergeCell ref="B258:AD258"/>
    <mergeCell ref="B259:AD259"/>
    <mergeCell ref="B260:AD260"/>
    <mergeCell ref="B261:AD261"/>
    <mergeCell ref="B262:AD262"/>
    <mergeCell ref="B293:AD293"/>
    <mergeCell ref="B294:AD294"/>
    <mergeCell ref="B161:AD161"/>
    <mergeCell ref="B162:AD162"/>
    <mergeCell ref="B163:AD163"/>
    <mergeCell ref="A192:A257"/>
    <mergeCell ref="B192:AD192"/>
    <mergeCell ref="B193:AD193"/>
    <mergeCell ref="B194:AD194"/>
    <mergeCell ref="B195:AD195"/>
    <mergeCell ref="B196:AD196"/>
    <mergeCell ref="B226:AD226"/>
    <mergeCell ref="A63:A127"/>
    <mergeCell ref="B63:AD63"/>
    <mergeCell ref="B64:AD64"/>
    <mergeCell ref="B65:AD65"/>
    <mergeCell ref="B127:AD127"/>
    <mergeCell ref="A128:A191"/>
    <mergeCell ref="B128:AD128"/>
    <mergeCell ref="B129:AD129"/>
    <mergeCell ref="B130:AD130"/>
    <mergeCell ref="B131:AD131"/>
    <mergeCell ref="B40:AD40"/>
    <mergeCell ref="B41:AD41"/>
    <mergeCell ref="B42:AD42"/>
    <mergeCell ref="A50:A62"/>
    <mergeCell ref="B50:AD50"/>
    <mergeCell ref="B51:AD51"/>
    <mergeCell ref="B52:AD52"/>
    <mergeCell ref="AD492:AD495"/>
    <mergeCell ref="A1:A2"/>
    <mergeCell ref="B1:AD1"/>
    <mergeCell ref="B2:AD2"/>
    <mergeCell ref="A3:A39"/>
    <mergeCell ref="B3:AD3"/>
    <mergeCell ref="B4:AD4"/>
    <mergeCell ref="B5:AD5"/>
    <mergeCell ref="B39:AD39"/>
    <mergeCell ref="A40:A49"/>
    <mergeCell ref="Z492:Z495"/>
    <mergeCell ref="AA492:AA495"/>
    <mergeCell ref="AB492:AC492"/>
    <mergeCell ref="AB493:AC493"/>
    <mergeCell ref="AB494:AC494"/>
    <mergeCell ref="AB495:AC495"/>
    <mergeCell ref="V492:V495"/>
    <mergeCell ref="W492:W495"/>
    <mergeCell ref="X492:Y492"/>
    <mergeCell ref="X493:Y493"/>
    <mergeCell ref="X494:Y494"/>
    <mergeCell ref="X495:Y495"/>
    <mergeCell ref="N492:N495"/>
    <mergeCell ref="O492:O495"/>
    <mergeCell ref="P492:Q495"/>
    <mergeCell ref="R492:R495"/>
    <mergeCell ref="S492:S495"/>
    <mergeCell ref="T492:U492"/>
    <mergeCell ref="T493:U493"/>
    <mergeCell ref="T494:U494"/>
    <mergeCell ref="T495:U495"/>
    <mergeCell ref="H493:I493"/>
    <mergeCell ref="H494:I494"/>
    <mergeCell ref="H495:I495"/>
    <mergeCell ref="J492:J495"/>
    <mergeCell ref="K492:K495"/>
    <mergeCell ref="L492:M492"/>
    <mergeCell ref="L493:M493"/>
    <mergeCell ref="L494:M494"/>
    <mergeCell ref="L495:M495"/>
    <mergeCell ref="AD479:AD482"/>
    <mergeCell ref="B492:B495"/>
    <mergeCell ref="C492:C495"/>
    <mergeCell ref="D492:E492"/>
    <mergeCell ref="D493:E493"/>
    <mergeCell ref="D494:E494"/>
    <mergeCell ref="D495:E495"/>
    <mergeCell ref="F492:F495"/>
    <mergeCell ref="G492:G495"/>
    <mergeCell ref="H492:I492"/>
    <mergeCell ref="Z479:Z482"/>
    <mergeCell ref="AA479:AA482"/>
    <mergeCell ref="AB479:AC479"/>
    <mergeCell ref="AB480:AC480"/>
    <mergeCell ref="AB481:AC481"/>
    <mergeCell ref="AB482:AC482"/>
    <mergeCell ref="V479:V482"/>
    <mergeCell ref="W479:W482"/>
    <mergeCell ref="X479:Y479"/>
    <mergeCell ref="X480:Y480"/>
    <mergeCell ref="X481:Y481"/>
    <mergeCell ref="X482:Y482"/>
    <mergeCell ref="N479:N482"/>
    <mergeCell ref="O479:O482"/>
    <mergeCell ref="P479:Q482"/>
    <mergeCell ref="R479:R482"/>
    <mergeCell ref="S479:S482"/>
    <mergeCell ref="T479:U479"/>
    <mergeCell ref="T480:U480"/>
    <mergeCell ref="T481:U481"/>
    <mergeCell ref="T482:U482"/>
    <mergeCell ref="J479:J482"/>
    <mergeCell ref="K479:K482"/>
    <mergeCell ref="L479:M479"/>
    <mergeCell ref="L480:M480"/>
    <mergeCell ref="L481:M481"/>
    <mergeCell ref="L482:M482"/>
    <mergeCell ref="F479:F482"/>
    <mergeCell ref="G479:G482"/>
    <mergeCell ref="H479:I479"/>
    <mergeCell ref="H480:I480"/>
    <mergeCell ref="H481:I481"/>
    <mergeCell ref="H482:I482"/>
    <mergeCell ref="B479:B482"/>
    <mergeCell ref="C479:C482"/>
    <mergeCell ref="D479:E479"/>
    <mergeCell ref="D480:E480"/>
    <mergeCell ref="D481:E481"/>
    <mergeCell ref="D482:E482"/>
    <mergeCell ref="B463:U463"/>
    <mergeCell ref="C464:R464"/>
    <mergeCell ref="S464:V464"/>
    <mergeCell ref="D465:Q465"/>
    <mergeCell ref="T465:U465"/>
    <mergeCell ref="D466:E466"/>
    <mergeCell ref="H466:I466"/>
    <mergeCell ref="L466:M466"/>
    <mergeCell ref="P466:Q466"/>
    <mergeCell ref="T466:U466"/>
    <mergeCell ref="D456:E456"/>
    <mergeCell ref="H456:I456"/>
    <mergeCell ref="L456:M456"/>
    <mergeCell ref="P456:Q456"/>
    <mergeCell ref="T456:U456"/>
    <mergeCell ref="B462:V462"/>
    <mergeCell ref="B453:U453"/>
    <mergeCell ref="V452:V453"/>
    <mergeCell ref="C454:R454"/>
    <mergeCell ref="S454:V454"/>
    <mergeCell ref="D455:Q455"/>
    <mergeCell ref="T455:U455"/>
    <mergeCell ref="N424:N425"/>
    <mergeCell ref="O424:O425"/>
    <mergeCell ref="P424:Q424"/>
    <mergeCell ref="P425:Q425"/>
    <mergeCell ref="R424:R425"/>
    <mergeCell ref="B452:U452"/>
    <mergeCell ref="G424:G425"/>
    <mergeCell ref="H424:I424"/>
    <mergeCell ref="H425:I425"/>
    <mergeCell ref="J424:J425"/>
    <mergeCell ref="K424:K425"/>
    <mergeCell ref="L424:M424"/>
    <mergeCell ref="L425:M425"/>
    <mergeCell ref="D420:Q420"/>
    <mergeCell ref="D421:Q421"/>
    <mergeCell ref="D422:Q422"/>
    <mergeCell ref="D423:I423"/>
    <mergeCell ref="L423:Q423"/>
    <mergeCell ref="B424:B425"/>
    <mergeCell ref="C424:C425"/>
    <mergeCell ref="D424:E424"/>
    <mergeCell ref="D425:E425"/>
    <mergeCell ref="F424:F425"/>
    <mergeCell ref="C409:F409"/>
    <mergeCell ref="G409:J409"/>
    <mergeCell ref="K409:N409"/>
    <mergeCell ref="O409:R409"/>
    <mergeCell ref="C411:F411"/>
    <mergeCell ref="G411:J411"/>
    <mergeCell ref="K411:N411"/>
    <mergeCell ref="O411:R411"/>
    <mergeCell ref="O391:O392"/>
    <mergeCell ref="P391:Q391"/>
    <mergeCell ref="P392:Q392"/>
    <mergeCell ref="R391:R392"/>
    <mergeCell ref="C400:F400"/>
    <mergeCell ref="G400:J400"/>
    <mergeCell ref="K400:N400"/>
    <mergeCell ref="O400:R400"/>
    <mergeCell ref="H392:I392"/>
    <mergeCell ref="J391:J392"/>
    <mergeCell ref="K391:K392"/>
    <mergeCell ref="L391:M391"/>
    <mergeCell ref="L392:M392"/>
    <mergeCell ref="N391:N392"/>
    <mergeCell ref="C388:R388"/>
    <mergeCell ref="D389:Q389"/>
    <mergeCell ref="D390:Q390"/>
    <mergeCell ref="B391:B392"/>
    <mergeCell ref="C391:C392"/>
    <mergeCell ref="D391:E391"/>
    <mergeCell ref="D392:E392"/>
    <mergeCell ref="F391:F392"/>
    <mergeCell ref="G391:G392"/>
    <mergeCell ref="H391:I391"/>
    <mergeCell ref="C381:F381"/>
    <mergeCell ref="G381:J381"/>
    <mergeCell ref="K381:N381"/>
    <mergeCell ref="O381:R381"/>
    <mergeCell ref="C383:F383"/>
    <mergeCell ref="G383:J383"/>
    <mergeCell ref="K383:N383"/>
    <mergeCell ref="O383:R383"/>
    <mergeCell ref="P363:Q363"/>
    <mergeCell ref="P364:Q364"/>
    <mergeCell ref="R363:R364"/>
    <mergeCell ref="C372:F372"/>
    <mergeCell ref="G372:J372"/>
    <mergeCell ref="K372:N372"/>
    <mergeCell ref="O372:R372"/>
    <mergeCell ref="J363:J364"/>
    <mergeCell ref="K363:K364"/>
    <mergeCell ref="L363:M363"/>
    <mergeCell ref="L364:M364"/>
    <mergeCell ref="N363:N364"/>
    <mergeCell ref="O363:O364"/>
    <mergeCell ref="D361:Q361"/>
    <mergeCell ref="D362:Q362"/>
    <mergeCell ref="B363:B364"/>
    <mergeCell ref="C363:C364"/>
    <mergeCell ref="D363:E363"/>
    <mergeCell ref="D364:E364"/>
    <mergeCell ref="F363:F364"/>
    <mergeCell ref="G363:G364"/>
    <mergeCell ref="H363:I363"/>
    <mergeCell ref="H364:I364"/>
    <mergeCell ref="C350:F350"/>
    <mergeCell ref="G350:J350"/>
    <mergeCell ref="K350:N350"/>
    <mergeCell ref="O350:R350"/>
    <mergeCell ref="C352:F352"/>
    <mergeCell ref="G352:J352"/>
    <mergeCell ref="K352:N352"/>
    <mergeCell ref="O352:R352"/>
    <mergeCell ref="O332:O333"/>
    <mergeCell ref="P332:Q332"/>
    <mergeCell ref="P333:Q333"/>
    <mergeCell ref="R332:R333"/>
    <mergeCell ref="C341:F341"/>
    <mergeCell ref="G341:J341"/>
    <mergeCell ref="K341:N341"/>
    <mergeCell ref="O341:R341"/>
    <mergeCell ref="H333:I333"/>
    <mergeCell ref="J332:J333"/>
    <mergeCell ref="K332:K333"/>
    <mergeCell ref="L332:M332"/>
    <mergeCell ref="L333:M333"/>
    <mergeCell ref="N332:N333"/>
    <mergeCell ref="D330:Q330"/>
    <mergeCell ref="D331:I331"/>
    <mergeCell ref="L331:Q331"/>
    <mergeCell ref="B332:B333"/>
    <mergeCell ref="C332:C333"/>
    <mergeCell ref="D332:E332"/>
    <mergeCell ref="D333:E333"/>
    <mergeCell ref="F332:F333"/>
    <mergeCell ref="G332:G333"/>
    <mergeCell ref="H332:I332"/>
    <mergeCell ref="C321:F321"/>
    <mergeCell ref="G321:J321"/>
    <mergeCell ref="K321:N321"/>
    <mergeCell ref="O321:R321"/>
    <mergeCell ref="S321:V321"/>
    <mergeCell ref="W321:Z321"/>
    <mergeCell ref="C319:F319"/>
    <mergeCell ref="G319:J319"/>
    <mergeCell ref="K319:N319"/>
    <mergeCell ref="O319:R319"/>
    <mergeCell ref="S319:V319"/>
    <mergeCell ref="W319:Z319"/>
    <mergeCell ref="C310:F310"/>
    <mergeCell ref="G310:J310"/>
    <mergeCell ref="K310:N310"/>
    <mergeCell ref="O310:R310"/>
    <mergeCell ref="S310:V310"/>
    <mergeCell ref="W310:Z310"/>
    <mergeCell ref="Z297:Z301"/>
    <mergeCell ref="C302:F302"/>
    <mergeCell ref="G302:J302"/>
    <mergeCell ref="K302:N302"/>
    <mergeCell ref="O302:R302"/>
    <mergeCell ref="S302:V302"/>
    <mergeCell ref="W302:Z302"/>
    <mergeCell ref="V297:V301"/>
    <mergeCell ref="W297:W301"/>
    <mergeCell ref="X297:Y297"/>
    <mergeCell ref="X298:Y298"/>
    <mergeCell ref="X299:Y299"/>
    <mergeCell ref="X300:Y300"/>
    <mergeCell ref="X301:Y301"/>
    <mergeCell ref="R297:R301"/>
    <mergeCell ref="S297:S301"/>
    <mergeCell ref="T297:U297"/>
    <mergeCell ref="T298:U298"/>
    <mergeCell ref="T299:U299"/>
    <mergeCell ref="T300:U300"/>
    <mergeCell ref="T301:U301"/>
    <mergeCell ref="N297:N301"/>
    <mergeCell ref="O297:O301"/>
    <mergeCell ref="P297:Q297"/>
    <mergeCell ref="P298:Q298"/>
    <mergeCell ref="P299:Q299"/>
    <mergeCell ref="P300:Q300"/>
    <mergeCell ref="P301:Q301"/>
    <mergeCell ref="J297:J301"/>
    <mergeCell ref="K297:K301"/>
    <mergeCell ref="L297:M297"/>
    <mergeCell ref="L298:M298"/>
    <mergeCell ref="L299:M299"/>
    <mergeCell ref="L300:M300"/>
    <mergeCell ref="L301:M301"/>
    <mergeCell ref="F297:F301"/>
    <mergeCell ref="G297:G301"/>
    <mergeCell ref="H297:I297"/>
    <mergeCell ref="H298:I298"/>
    <mergeCell ref="H299:I299"/>
    <mergeCell ref="H300:I300"/>
    <mergeCell ref="H301:I301"/>
    <mergeCell ref="B297:B301"/>
    <mergeCell ref="C297:C301"/>
    <mergeCell ref="D297:E297"/>
    <mergeCell ref="D298:E298"/>
    <mergeCell ref="D299:E299"/>
    <mergeCell ref="D300:E300"/>
    <mergeCell ref="D301:E301"/>
    <mergeCell ref="C288:F288"/>
    <mergeCell ref="G288:J288"/>
    <mergeCell ref="K288:N288"/>
    <mergeCell ref="O288:R288"/>
    <mergeCell ref="S288:V288"/>
    <mergeCell ref="W288:Z288"/>
    <mergeCell ref="C286:F286"/>
    <mergeCell ref="G286:J286"/>
    <mergeCell ref="K286:N286"/>
    <mergeCell ref="O286:R286"/>
    <mergeCell ref="S286:V286"/>
    <mergeCell ref="W286:Z286"/>
    <mergeCell ref="C277:F277"/>
    <mergeCell ref="G277:J277"/>
    <mergeCell ref="K277:N277"/>
    <mergeCell ref="O277:R277"/>
    <mergeCell ref="S277:V277"/>
    <mergeCell ref="W277:Z277"/>
    <mergeCell ref="Z264:Z268"/>
    <mergeCell ref="C269:F269"/>
    <mergeCell ref="G269:J269"/>
    <mergeCell ref="K269:N269"/>
    <mergeCell ref="O269:R269"/>
    <mergeCell ref="S269:V269"/>
    <mergeCell ref="W269:Z269"/>
    <mergeCell ref="V264:V268"/>
    <mergeCell ref="W264:W268"/>
    <mergeCell ref="X264:Y264"/>
    <mergeCell ref="X265:Y265"/>
    <mergeCell ref="X266:Y266"/>
    <mergeCell ref="X267:Y267"/>
    <mergeCell ref="X268:Y268"/>
    <mergeCell ref="R264:R268"/>
    <mergeCell ref="S264:S268"/>
    <mergeCell ref="T264:U264"/>
    <mergeCell ref="T265:U265"/>
    <mergeCell ref="T266:U266"/>
    <mergeCell ref="T267:U267"/>
    <mergeCell ref="T268:U268"/>
    <mergeCell ref="N264:N268"/>
    <mergeCell ref="O264:O268"/>
    <mergeCell ref="P264:Q264"/>
    <mergeCell ref="P265:Q265"/>
    <mergeCell ref="P266:Q266"/>
    <mergeCell ref="P267:Q267"/>
    <mergeCell ref="P268:Q268"/>
    <mergeCell ref="K264:K268"/>
    <mergeCell ref="L264:M264"/>
    <mergeCell ref="L265:M265"/>
    <mergeCell ref="L266:M266"/>
    <mergeCell ref="L267:M267"/>
    <mergeCell ref="L268:M268"/>
    <mergeCell ref="H264:I264"/>
    <mergeCell ref="H265:I265"/>
    <mergeCell ref="H266:I266"/>
    <mergeCell ref="H267:I267"/>
    <mergeCell ref="H268:I268"/>
    <mergeCell ref="J264:J268"/>
    <mergeCell ref="AA255:AD255"/>
    <mergeCell ref="B264:B268"/>
    <mergeCell ref="C264:C268"/>
    <mergeCell ref="D264:E264"/>
    <mergeCell ref="D265:E265"/>
    <mergeCell ref="D266:E266"/>
    <mergeCell ref="D267:E267"/>
    <mergeCell ref="D268:E268"/>
    <mergeCell ref="F264:F268"/>
    <mergeCell ref="G264:G268"/>
    <mergeCell ref="C255:F255"/>
    <mergeCell ref="G255:J255"/>
    <mergeCell ref="K255:N255"/>
    <mergeCell ref="O255:R255"/>
    <mergeCell ref="S255:V255"/>
    <mergeCell ref="W255:Z255"/>
    <mergeCell ref="AA250:AD250"/>
    <mergeCell ref="C252:F252"/>
    <mergeCell ref="G252:J252"/>
    <mergeCell ref="K252:N252"/>
    <mergeCell ref="O252:R252"/>
    <mergeCell ref="S252:V252"/>
    <mergeCell ref="W252:Z252"/>
    <mergeCell ref="AA252:AD252"/>
    <mergeCell ref="C250:F250"/>
    <mergeCell ref="G250:J250"/>
    <mergeCell ref="K250:N250"/>
    <mergeCell ref="O250:R250"/>
    <mergeCell ref="S250:V250"/>
    <mergeCell ref="W250:Z250"/>
    <mergeCell ref="AD230:AD233"/>
    <mergeCell ref="C241:F241"/>
    <mergeCell ref="G241:J241"/>
    <mergeCell ref="K241:N241"/>
    <mergeCell ref="O241:R241"/>
    <mergeCell ref="S241:V241"/>
    <mergeCell ref="W241:Z241"/>
    <mergeCell ref="AA241:AD241"/>
    <mergeCell ref="Z230:Z233"/>
    <mergeCell ref="AA230:AA233"/>
    <mergeCell ref="AB230:AC230"/>
    <mergeCell ref="AB231:AC231"/>
    <mergeCell ref="AB232:AC232"/>
    <mergeCell ref="AB233:AC233"/>
    <mergeCell ref="V230:V233"/>
    <mergeCell ref="W230:W233"/>
    <mergeCell ref="X230:Y230"/>
    <mergeCell ref="X231:Y231"/>
    <mergeCell ref="X232:Y232"/>
    <mergeCell ref="X233:Y233"/>
    <mergeCell ref="N230:N233"/>
    <mergeCell ref="O230:O233"/>
    <mergeCell ref="P230:Q233"/>
    <mergeCell ref="R230:R233"/>
    <mergeCell ref="S230:S233"/>
    <mergeCell ref="T230:U230"/>
    <mergeCell ref="T231:U231"/>
    <mergeCell ref="T232:U232"/>
    <mergeCell ref="T233:U233"/>
    <mergeCell ref="H231:I231"/>
    <mergeCell ref="H232:I232"/>
    <mergeCell ref="H233:I233"/>
    <mergeCell ref="J230:J233"/>
    <mergeCell ref="K230:K233"/>
    <mergeCell ref="L230:M230"/>
    <mergeCell ref="L231:M231"/>
    <mergeCell ref="L232:M232"/>
    <mergeCell ref="L233:M233"/>
    <mergeCell ref="AA223:AD223"/>
    <mergeCell ref="B230:B233"/>
    <mergeCell ref="C230:C233"/>
    <mergeCell ref="D230:E230"/>
    <mergeCell ref="D231:E231"/>
    <mergeCell ref="D232:E232"/>
    <mergeCell ref="D233:E233"/>
    <mergeCell ref="F230:F233"/>
    <mergeCell ref="G230:G233"/>
    <mergeCell ref="H230:I230"/>
    <mergeCell ref="C223:F223"/>
    <mergeCell ref="G223:J223"/>
    <mergeCell ref="K223:N223"/>
    <mergeCell ref="O223:R223"/>
    <mergeCell ref="S223:V223"/>
    <mergeCell ref="W223:Z223"/>
    <mergeCell ref="AA218:AD218"/>
    <mergeCell ref="C220:F220"/>
    <mergeCell ref="G220:J220"/>
    <mergeCell ref="K220:N220"/>
    <mergeCell ref="O220:R220"/>
    <mergeCell ref="S220:V220"/>
    <mergeCell ref="W220:Z220"/>
    <mergeCell ref="AA220:AD220"/>
    <mergeCell ref="C218:F218"/>
    <mergeCell ref="G218:J218"/>
    <mergeCell ref="K218:N218"/>
    <mergeCell ref="O218:R218"/>
    <mergeCell ref="S218:V218"/>
    <mergeCell ref="W218:Z218"/>
    <mergeCell ref="AD198:AD201"/>
    <mergeCell ref="C209:F209"/>
    <mergeCell ref="G209:J209"/>
    <mergeCell ref="K209:N209"/>
    <mergeCell ref="O209:R209"/>
    <mergeCell ref="S209:V209"/>
    <mergeCell ref="W209:Z209"/>
    <mergeCell ref="AA209:AD209"/>
    <mergeCell ref="Z198:Z201"/>
    <mergeCell ref="AA198:AA201"/>
    <mergeCell ref="AB198:AC198"/>
    <mergeCell ref="AB199:AC199"/>
    <mergeCell ref="AB200:AC200"/>
    <mergeCell ref="AB201:AC201"/>
    <mergeCell ref="V198:V201"/>
    <mergeCell ref="W198:W201"/>
    <mergeCell ref="X198:Y198"/>
    <mergeCell ref="X199:Y199"/>
    <mergeCell ref="X200:Y200"/>
    <mergeCell ref="X201:Y201"/>
    <mergeCell ref="N198:N201"/>
    <mergeCell ref="O198:O201"/>
    <mergeCell ref="P198:Q201"/>
    <mergeCell ref="R198:R201"/>
    <mergeCell ref="S198:S201"/>
    <mergeCell ref="T198:U198"/>
    <mergeCell ref="T199:U199"/>
    <mergeCell ref="T200:U200"/>
    <mergeCell ref="T201:U201"/>
    <mergeCell ref="J198:J201"/>
    <mergeCell ref="K198:K201"/>
    <mergeCell ref="L198:M198"/>
    <mergeCell ref="L199:M199"/>
    <mergeCell ref="L200:M200"/>
    <mergeCell ref="L201:M201"/>
    <mergeCell ref="D201:E201"/>
    <mergeCell ref="F198:F201"/>
    <mergeCell ref="G198:G201"/>
    <mergeCell ref="H198:I198"/>
    <mergeCell ref="H199:I199"/>
    <mergeCell ref="H200:I200"/>
    <mergeCell ref="H201:I201"/>
    <mergeCell ref="C189:F189"/>
    <mergeCell ref="G189:J189"/>
    <mergeCell ref="K189:N189"/>
    <mergeCell ref="O189:R189"/>
    <mergeCell ref="S189:V189"/>
    <mergeCell ref="B198:B201"/>
    <mergeCell ref="C198:C201"/>
    <mergeCell ref="D198:E198"/>
    <mergeCell ref="D199:E199"/>
    <mergeCell ref="D200:E200"/>
    <mergeCell ref="C184:F184"/>
    <mergeCell ref="G184:J184"/>
    <mergeCell ref="K184:N184"/>
    <mergeCell ref="O184:R184"/>
    <mergeCell ref="S184:V184"/>
    <mergeCell ref="C186:F186"/>
    <mergeCell ref="G186:J186"/>
    <mergeCell ref="K186:N186"/>
    <mergeCell ref="O186:R186"/>
    <mergeCell ref="S186:V186"/>
    <mergeCell ref="C167:F167"/>
    <mergeCell ref="G167:J167"/>
    <mergeCell ref="K167:N167"/>
    <mergeCell ref="O167:R167"/>
    <mergeCell ref="S167:V167"/>
    <mergeCell ref="C175:F175"/>
    <mergeCell ref="G175:J175"/>
    <mergeCell ref="K175:N175"/>
    <mergeCell ref="O175:R175"/>
    <mergeCell ref="S175:V175"/>
    <mergeCell ref="D165:Q165"/>
    <mergeCell ref="T165:U165"/>
    <mergeCell ref="D166:E166"/>
    <mergeCell ref="H166:I166"/>
    <mergeCell ref="L166:M166"/>
    <mergeCell ref="P166:Q166"/>
    <mergeCell ref="T166:U166"/>
    <mergeCell ref="C155:F155"/>
    <mergeCell ref="G155:J155"/>
    <mergeCell ref="K155:N155"/>
    <mergeCell ref="O155:R155"/>
    <mergeCell ref="S155:V155"/>
    <mergeCell ref="C158:F158"/>
    <mergeCell ref="G158:J158"/>
    <mergeCell ref="K158:N158"/>
    <mergeCell ref="O158:R158"/>
    <mergeCell ref="S158:V158"/>
    <mergeCell ref="C144:F144"/>
    <mergeCell ref="G144:J144"/>
    <mergeCell ref="K144:N144"/>
    <mergeCell ref="O144:R144"/>
    <mergeCell ref="S144:V144"/>
    <mergeCell ref="C153:F153"/>
    <mergeCell ref="G153:J153"/>
    <mergeCell ref="K153:N153"/>
    <mergeCell ref="O153:R153"/>
    <mergeCell ref="S153:V153"/>
    <mergeCell ref="D135:E135"/>
    <mergeCell ref="H135:I135"/>
    <mergeCell ref="L135:M135"/>
    <mergeCell ref="P135:Q135"/>
    <mergeCell ref="T135:U135"/>
    <mergeCell ref="C136:F136"/>
    <mergeCell ref="G136:J136"/>
    <mergeCell ref="K136:N136"/>
    <mergeCell ref="O136:R136"/>
    <mergeCell ref="S136:V136"/>
    <mergeCell ref="T118:U119"/>
    <mergeCell ref="V118:V119"/>
    <mergeCell ref="W118:W119"/>
    <mergeCell ref="X118:Y119"/>
    <mergeCell ref="Z118:Z119"/>
    <mergeCell ref="D134:Q134"/>
    <mergeCell ref="T134:U134"/>
    <mergeCell ref="B132:AD132"/>
    <mergeCell ref="L118:M119"/>
    <mergeCell ref="N118:N119"/>
    <mergeCell ref="O118:O119"/>
    <mergeCell ref="P118:Q119"/>
    <mergeCell ref="R118:R119"/>
    <mergeCell ref="S118:S119"/>
    <mergeCell ref="D117:Y117"/>
    <mergeCell ref="B118:B119"/>
    <mergeCell ref="C118:C119"/>
    <mergeCell ref="D118:E118"/>
    <mergeCell ref="D119:E119"/>
    <mergeCell ref="F118:F119"/>
    <mergeCell ref="G118:G119"/>
    <mergeCell ref="H118:I119"/>
    <mergeCell ref="J118:J119"/>
    <mergeCell ref="K118:K119"/>
    <mergeCell ref="T104:U105"/>
    <mergeCell ref="V104:V105"/>
    <mergeCell ref="W104:W105"/>
    <mergeCell ref="X104:Y105"/>
    <mergeCell ref="Z104:Z105"/>
    <mergeCell ref="C116:Z116"/>
    <mergeCell ref="L104:M105"/>
    <mergeCell ref="N104:N105"/>
    <mergeCell ref="O104:O105"/>
    <mergeCell ref="P104:Q105"/>
    <mergeCell ref="R104:R105"/>
    <mergeCell ref="S104:S105"/>
    <mergeCell ref="D103:Y103"/>
    <mergeCell ref="B104:B105"/>
    <mergeCell ref="C104:C105"/>
    <mergeCell ref="D104:E104"/>
    <mergeCell ref="D105:E105"/>
    <mergeCell ref="F104:F105"/>
    <mergeCell ref="G104:G105"/>
    <mergeCell ref="H104:I105"/>
    <mergeCell ref="J104:J105"/>
    <mergeCell ref="K104:K105"/>
    <mergeCell ref="T93:U94"/>
    <mergeCell ref="V93:V94"/>
    <mergeCell ref="W93:W94"/>
    <mergeCell ref="X93:Y94"/>
    <mergeCell ref="Z93:Z94"/>
    <mergeCell ref="C102:Z102"/>
    <mergeCell ref="L93:M94"/>
    <mergeCell ref="N93:N94"/>
    <mergeCell ref="O93:O94"/>
    <mergeCell ref="P93:Q94"/>
    <mergeCell ref="R93:R94"/>
    <mergeCell ref="S93:S94"/>
    <mergeCell ref="D92:Y92"/>
    <mergeCell ref="B93:B94"/>
    <mergeCell ref="C93:C94"/>
    <mergeCell ref="D93:E93"/>
    <mergeCell ref="D94:E94"/>
    <mergeCell ref="F93:F94"/>
    <mergeCell ref="G93:G94"/>
    <mergeCell ref="H93:I94"/>
    <mergeCell ref="J93:J94"/>
    <mergeCell ref="K93:K94"/>
    <mergeCell ref="T79:U80"/>
    <mergeCell ref="V79:V80"/>
    <mergeCell ref="W79:W80"/>
    <mergeCell ref="X79:Y80"/>
    <mergeCell ref="Z79:Z80"/>
    <mergeCell ref="C91:Z91"/>
    <mergeCell ref="L79:M80"/>
    <mergeCell ref="N79:N80"/>
    <mergeCell ref="O79:O80"/>
    <mergeCell ref="P79:Q80"/>
    <mergeCell ref="R79:R80"/>
    <mergeCell ref="S79:S80"/>
    <mergeCell ref="D78:Y78"/>
    <mergeCell ref="B79:B80"/>
    <mergeCell ref="C79:C80"/>
    <mergeCell ref="D79:E79"/>
    <mergeCell ref="D80:E80"/>
    <mergeCell ref="F79:F80"/>
    <mergeCell ref="G79:G80"/>
    <mergeCell ref="H79:I80"/>
    <mergeCell ref="J79:J80"/>
    <mergeCell ref="K79:K80"/>
    <mergeCell ref="T68:U69"/>
    <mergeCell ref="V68:V69"/>
    <mergeCell ref="W68:W69"/>
    <mergeCell ref="X68:Y69"/>
    <mergeCell ref="Z68:Z69"/>
    <mergeCell ref="C77:Z77"/>
    <mergeCell ref="L68:M69"/>
    <mergeCell ref="N68:N69"/>
    <mergeCell ref="O68:O69"/>
    <mergeCell ref="P68:Q69"/>
    <mergeCell ref="R68:R69"/>
    <mergeCell ref="S68:S69"/>
    <mergeCell ref="D67:Y67"/>
    <mergeCell ref="B68:B69"/>
    <mergeCell ref="C68:C69"/>
    <mergeCell ref="D68:E68"/>
    <mergeCell ref="D69:E69"/>
    <mergeCell ref="F68:F69"/>
    <mergeCell ref="G68:G69"/>
    <mergeCell ref="H68:I69"/>
    <mergeCell ref="J68:J69"/>
    <mergeCell ref="K68:K69"/>
    <mergeCell ref="D44:E44"/>
    <mergeCell ref="H44:I44"/>
    <mergeCell ref="D54:M54"/>
    <mergeCell ref="D55:E55"/>
    <mergeCell ref="H55:I55"/>
    <mergeCell ref="L55:M55"/>
    <mergeCell ref="D7:E7"/>
    <mergeCell ref="H7:I7"/>
    <mergeCell ref="L7:M7"/>
    <mergeCell ref="P7:Q7"/>
    <mergeCell ref="D8:E8"/>
    <mergeCell ref="H8:I8"/>
    <mergeCell ref="L8:M8"/>
    <mergeCell ref="P8:Q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34" bestFit="1" customWidth="1"/>
    <col min="2" max="2" width="36.5703125" customWidth="1"/>
    <col min="3" max="4" width="2.7109375" customWidth="1"/>
    <col min="5" max="5" width="9.5703125" customWidth="1"/>
    <col min="6" max="6" width="2.85546875" customWidth="1"/>
    <col min="7" max="8" width="2.7109375" customWidth="1"/>
    <col min="9" max="9" width="9.5703125" customWidth="1"/>
    <col min="10" max="10" width="2.85546875" customWidth="1"/>
  </cols>
  <sheetData>
    <row r="1" spans="1:10" ht="15" customHeight="1" x14ac:dyDescent="0.25">
      <c r="A1" s="8" t="s">
        <v>104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48</v>
      </c>
      <c r="B3" s="27" t="s">
        <v>6</v>
      </c>
      <c r="C3" s="27"/>
      <c r="D3" s="27"/>
      <c r="E3" s="27"/>
      <c r="F3" s="27"/>
      <c r="G3" s="27"/>
      <c r="H3" s="27"/>
      <c r="I3" s="27"/>
      <c r="J3" s="27"/>
    </row>
    <row r="4" spans="1:10" ht="15" customHeight="1" x14ac:dyDescent="0.25">
      <c r="A4" s="28" t="s">
        <v>1042</v>
      </c>
      <c r="B4" s="27" t="s">
        <v>6</v>
      </c>
      <c r="C4" s="27"/>
      <c r="D4" s="27"/>
      <c r="E4" s="27"/>
      <c r="F4" s="27"/>
      <c r="G4" s="27"/>
      <c r="H4" s="27"/>
      <c r="I4" s="27"/>
      <c r="J4" s="27"/>
    </row>
    <row r="5" spans="1:10" x14ac:dyDescent="0.25">
      <c r="A5" s="28"/>
      <c r="B5" s="30" t="s">
        <v>553</v>
      </c>
      <c r="C5" s="30"/>
      <c r="D5" s="30"/>
      <c r="E5" s="30"/>
      <c r="F5" s="30"/>
      <c r="G5" s="30"/>
      <c r="H5" s="30"/>
      <c r="I5" s="30"/>
      <c r="J5" s="30"/>
    </row>
    <row r="6" spans="1:10" ht="15.75" x14ac:dyDescent="0.25">
      <c r="A6" s="28"/>
      <c r="B6" s="34"/>
      <c r="C6" s="34"/>
      <c r="D6" s="34"/>
      <c r="E6" s="34"/>
      <c r="F6" s="34"/>
      <c r="G6" s="34"/>
      <c r="H6" s="34"/>
      <c r="I6" s="34"/>
      <c r="J6" s="34"/>
    </row>
    <row r="7" spans="1:10" x14ac:dyDescent="0.25">
      <c r="A7" s="28"/>
      <c r="B7" s="11"/>
      <c r="C7" s="11"/>
      <c r="D7" s="11"/>
      <c r="E7" s="11"/>
      <c r="F7" s="11"/>
      <c r="G7" s="11"/>
      <c r="H7" s="11"/>
      <c r="I7" s="11"/>
      <c r="J7" s="11"/>
    </row>
    <row r="8" spans="1:10" x14ac:dyDescent="0.25">
      <c r="A8" s="28"/>
      <c r="B8" s="15"/>
      <c r="C8" s="15" t="s">
        <v>256</v>
      </c>
      <c r="D8" s="43" t="s">
        <v>312</v>
      </c>
      <c r="E8" s="43"/>
      <c r="F8" s="43"/>
      <c r="G8" s="43"/>
      <c r="H8" s="43"/>
      <c r="I8" s="43"/>
      <c r="J8" s="15"/>
    </row>
    <row r="9" spans="1:10" ht="15.75" thickBot="1" x14ac:dyDescent="0.3">
      <c r="A9" s="28"/>
      <c r="B9" s="15"/>
      <c r="C9" s="15" t="s">
        <v>256</v>
      </c>
      <c r="D9" s="26">
        <v>2013</v>
      </c>
      <c r="E9" s="26"/>
      <c r="F9" s="15"/>
      <c r="G9" s="15" t="s">
        <v>256</v>
      </c>
      <c r="H9" s="26">
        <v>2012</v>
      </c>
      <c r="I9" s="26"/>
      <c r="J9" s="15"/>
    </row>
    <row r="10" spans="1:10" x14ac:dyDescent="0.25">
      <c r="A10" s="28"/>
      <c r="B10" s="16" t="s">
        <v>344</v>
      </c>
      <c r="C10" s="17" t="s">
        <v>256</v>
      </c>
      <c r="D10" s="17"/>
      <c r="E10" s="17"/>
      <c r="F10" s="17"/>
      <c r="G10" s="17" t="s">
        <v>256</v>
      </c>
      <c r="H10" s="17"/>
      <c r="I10" s="17"/>
      <c r="J10" s="17"/>
    </row>
    <row r="11" spans="1:10" x14ac:dyDescent="0.25">
      <c r="A11" s="28"/>
      <c r="B11" s="48" t="s">
        <v>349</v>
      </c>
      <c r="C11" s="11" t="s">
        <v>256</v>
      </c>
      <c r="D11" s="11" t="s">
        <v>292</v>
      </c>
      <c r="E11" s="21">
        <v>59279</v>
      </c>
      <c r="F11" s="12" t="s">
        <v>256</v>
      </c>
      <c r="G11" s="11" t="s">
        <v>256</v>
      </c>
      <c r="H11" s="11" t="s">
        <v>292</v>
      </c>
      <c r="I11" s="21">
        <v>59327</v>
      </c>
      <c r="J11" s="12" t="s">
        <v>256</v>
      </c>
    </row>
    <row r="12" spans="1:10" ht="15.75" thickBot="1" x14ac:dyDescent="0.3">
      <c r="A12" s="28"/>
      <c r="B12" s="44" t="s">
        <v>554</v>
      </c>
      <c r="C12" s="17" t="s">
        <v>256</v>
      </c>
      <c r="D12" s="17"/>
      <c r="E12" s="18">
        <v>1967</v>
      </c>
      <c r="F12" s="19" t="s">
        <v>256</v>
      </c>
      <c r="G12" s="17" t="s">
        <v>256</v>
      </c>
      <c r="H12" s="17"/>
      <c r="I12" s="18">
        <v>3103</v>
      </c>
      <c r="J12" s="19" t="s">
        <v>256</v>
      </c>
    </row>
    <row r="13" spans="1:10" x14ac:dyDescent="0.25">
      <c r="A13" s="28"/>
      <c r="B13" s="22"/>
      <c r="C13" s="22" t="s">
        <v>256</v>
      </c>
      <c r="D13" s="23"/>
      <c r="E13" s="23"/>
      <c r="F13" s="22"/>
      <c r="G13" s="22" t="s">
        <v>256</v>
      </c>
      <c r="H13" s="23"/>
      <c r="I13" s="23"/>
      <c r="J13" s="22"/>
    </row>
    <row r="14" spans="1:10" x14ac:dyDescent="0.25">
      <c r="A14" s="28"/>
      <c r="B14" s="50" t="s">
        <v>351</v>
      </c>
      <c r="C14" s="15" t="s">
        <v>256</v>
      </c>
      <c r="D14" s="11"/>
      <c r="E14" s="21">
        <v>61246</v>
      </c>
      <c r="F14" s="12" t="s">
        <v>256</v>
      </c>
      <c r="G14" s="15" t="s">
        <v>256</v>
      </c>
      <c r="H14" s="11"/>
      <c r="I14" s="21">
        <v>62430</v>
      </c>
      <c r="J14" s="12" t="s">
        <v>256</v>
      </c>
    </row>
    <row r="15" spans="1:10" x14ac:dyDescent="0.25">
      <c r="A15" s="28"/>
      <c r="B15" s="11"/>
      <c r="C15" s="30"/>
      <c r="D15" s="30"/>
      <c r="E15" s="30"/>
      <c r="F15" s="30"/>
      <c r="G15" s="30"/>
      <c r="H15" s="30"/>
      <c r="I15" s="30"/>
      <c r="J15" s="30"/>
    </row>
    <row r="16" spans="1:10" ht="15.75" thickBot="1" x14ac:dyDescent="0.3">
      <c r="A16" s="28"/>
      <c r="B16" s="44" t="s">
        <v>555</v>
      </c>
      <c r="C16" s="24" t="s">
        <v>256</v>
      </c>
      <c r="D16" s="17"/>
      <c r="E16" s="18">
        <v>5810</v>
      </c>
      <c r="F16" s="19" t="s">
        <v>256</v>
      </c>
      <c r="G16" s="24" t="s">
        <v>256</v>
      </c>
      <c r="H16" s="17"/>
      <c r="I16" s="18">
        <v>2093</v>
      </c>
      <c r="J16" s="19" t="s">
        <v>256</v>
      </c>
    </row>
    <row r="17" spans="1:10" x14ac:dyDescent="0.25">
      <c r="A17" s="28"/>
      <c r="B17" s="22"/>
      <c r="C17" s="22" t="s">
        <v>256</v>
      </c>
      <c r="D17" s="23"/>
      <c r="E17" s="23"/>
      <c r="F17" s="22"/>
      <c r="G17" s="22" t="s">
        <v>256</v>
      </c>
      <c r="H17" s="23"/>
      <c r="I17" s="23"/>
      <c r="J17" s="22"/>
    </row>
    <row r="18" spans="1:10" ht="15.75" thickBot="1" x14ac:dyDescent="0.3">
      <c r="A18" s="28"/>
      <c r="B18" s="52" t="s">
        <v>357</v>
      </c>
      <c r="C18" s="15" t="s">
        <v>256</v>
      </c>
      <c r="D18" s="11"/>
      <c r="E18" s="21">
        <v>67056</v>
      </c>
      <c r="F18" s="12" t="s">
        <v>256</v>
      </c>
      <c r="G18" s="15" t="s">
        <v>256</v>
      </c>
      <c r="H18" s="11"/>
      <c r="I18" s="21">
        <v>64523</v>
      </c>
      <c r="J18" s="12" t="s">
        <v>256</v>
      </c>
    </row>
    <row r="19" spans="1:10" x14ac:dyDescent="0.25">
      <c r="A19" s="28"/>
      <c r="B19" s="22"/>
      <c r="C19" s="22" t="s">
        <v>256</v>
      </c>
      <c r="D19" s="23"/>
      <c r="E19" s="23"/>
      <c r="F19" s="22"/>
      <c r="G19" s="22" t="s">
        <v>256</v>
      </c>
      <c r="H19" s="23"/>
      <c r="I19" s="23"/>
      <c r="J19" s="22"/>
    </row>
    <row r="20" spans="1:10" x14ac:dyDescent="0.25">
      <c r="A20" s="28"/>
      <c r="B20" s="11"/>
      <c r="C20" s="30"/>
      <c r="D20" s="30"/>
      <c r="E20" s="30"/>
      <c r="F20" s="30"/>
      <c r="G20" s="30"/>
      <c r="H20" s="30"/>
      <c r="I20" s="30"/>
      <c r="J20" s="30"/>
    </row>
    <row r="21" spans="1:10" ht="15.75" thickBot="1" x14ac:dyDescent="0.3">
      <c r="A21" s="28"/>
      <c r="B21" s="16" t="s">
        <v>358</v>
      </c>
      <c r="C21" s="24" t="s">
        <v>256</v>
      </c>
      <c r="D21" s="17"/>
      <c r="E21" s="18">
        <v>240212</v>
      </c>
      <c r="F21" s="19" t="s">
        <v>256</v>
      </c>
      <c r="G21" s="24" t="s">
        <v>256</v>
      </c>
      <c r="H21" s="17"/>
      <c r="I21" s="18">
        <v>206259</v>
      </c>
      <c r="J21" s="19" t="s">
        <v>256</v>
      </c>
    </row>
    <row r="22" spans="1:10" x14ac:dyDescent="0.25">
      <c r="A22" s="28"/>
      <c r="B22" s="22"/>
      <c r="C22" s="22" t="s">
        <v>256</v>
      </c>
      <c r="D22" s="23"/>
      <c r="E22" s="23"/>
      <c r="F22" s="22"/>
      <c r="G22" s="22" t="s">
        <v>256</v>
      </c>
      <c r="H22" s="23"/>
      <c r="I22" s="23"/>
      <c r="J22" s="22"/>
    </row>
    <row r="23" spans="1:10" ht="15.75" thickBot="1" x14ac:dyDescent="0.3">
      <c r="A23" s="28"/>
      <c r="B23" s="52" t="s">
        <v>361</v>
      </c>
      <c r="C23" s="15" t="s">
        <v>256</v>
      </c>
      <c r="D23" s="11" t="s">
        <v>292</v>
      </c>
      <c r="E23" s="21">
        <v>307268</v>
      </c>
      <c r="F23" s="12" t="s">
        <v>256</v>
      </c>
      <c r="G23" s="15" t="s">
        <v>256</v>
      </c>
      <c r="H23" s="11" t="s">
        <v>292</v>
      </c>
      <c r="I23" s="21">
        <v>270782</v>
      </c>
      <c r="J23" s="12" t="s">
        <v>256</v>
      </c>
    </row>
    <row r="24" spans="1:10" ht="15.75" thickTop="1" x14ac:dyDescent="0.25">
      <c r="A24" s="28"/>
      <c r="B24" s="22"/>
      <c r="C24" s="22" t="s">
        <v>256</v>
      </c>
      <c r="D24" s="25"/>
      <c r="E24" s="25"/>
      <c r="F24" s="22"/>
      <c r="G24" s="22" t="s">
        <v>256</v>
      </c>
      <c r="H24" s="25"/>
      <c r="I24" s="25"/>
      <c r="J24" s="22"/>
    </row>
    <row r="25" spans="1:10" ht="15" customHeight="1" x14ac:dyDescent="0.25">
      <c r="A25" s="28" t="s">
        <v>1043</v>
      </c>
      <c r="B25" s="27" t="s">
        <v>6</v>
      </c>
      <c r="C25" s="27"/>
      <c r="D25" s="27"/>
      <c r="E25" s="27"/>
      <c r="F25" s="27"/>
      <c r="G25" s="27"/>
      <c r="H25" s="27"/>
      <c r="I25" s="27"/>
      <c r="J25" s="27"/>
    </row>
    <row r="26" spans="1:10" x14ac:dyDescent="0.25">
      <c r="A26" s="28"/>
      <c r="B26" s="30" t="s">
        <v>558</v>
      </c>
      <c r="C26" s="30"/>
      <c r="D26" s="30"/>
      <c r="E26" s="30"/>
      <c r="F26" s="30"/>
      <c r="G26" s="30"/>
      <c r="H26" s="30"/>
      <c r="I26" s="30"/>
      <c r="J26" s="30"/>
    </row>
    <row r="27" spans="1:10" ht="15.75" x14ac:dyDescent="0.25">
      <c r="A27" s="28"/>
      <c r="B27" s="34"/>
      <c r="C27" s="34"/>
      <c r="D27" s="34"/>
      <c r="E27" s="34"/>
      <c r="F27" s="34"/>
      <c r="G27" s="34"/>
      <c r="H27" s="34"/>
      <c r="I27" s="34"/>
      <c r="J27" s="34"/>
    </row>
    <row r="28" spans="1:10" x14ac:dyDescent="0.25">
      <c r="A28" s="28"/>
      <c r="B28" s="11"/>
      <c r="C28" s="11"/>
      <c r="D28" s="11"/>
      <c r="E28" s="11"/>
      <c r="F28" s="11"/>
      <c r="G28" s="11"/>
      <c r="H28" s="11"/>
      <c r="I28" s="11"/>
      <c r="J28" s="11"/>
    </row>
    <row r="29" spans="1:10" x14ac:dyDescent="0.25">
      <c r="A29" s="28"/>
      <c r="B29" s="15"/>
      <c r="C29" s="15" t="s">
        <v>256</v>
      </c>
      <c r="D29" s="43" t="s">
        <v>312</v>
      </c>
      <c r="E29" s="43"/>
      <c r="F29" s="43"/>
      <c r="G29" s="43"/>
      <c r="H29" s="43"/>
      <c r="I29" s="43"/>
      <c r="J29" s="15"/>
    </row>
    <row r="30" spans="1:10" ht="15.75" thickBot="1" x14ac:dyDescent="0.3">
      <c r="A30" s="28"/>
      <c r="B30" s="15"/>
      <c r="C30" s="15" t="s">
        <v>256</v>
      </c>
      <c r="D30" s="26">
        <v>2013</v>
      </c>
      <c r="E30" s="26"/>
      <c r="F30" s="15"/>
      <c r="G30" s="15" t="s">
        <v>256</v>
      </c>
      <c r="H30" s="26">
        <v>2012</v>
      </c>
      <c r="I30" s="26"/>
      <c r="J30" s="15"/>
    </row>
    <row r="31" spans="1:10" x14ac:dyDescent="0.25">
      <c r="A31" s="28"/>
      <c r="B31" s="16" t="s">
        <v>559</v>
      </c>
      <c r="C31" s="17" t="s">
        <v>256</v>
      </c>
      <c r="D31" s="17" t="s">
        <v>292</v>
      </c>
      <c r="E31" s="18">
        <v>178673</v>
      </c>
      <c r="F31" s="19" t="s">
        <v>256</v>
      </c>
      <c r="G31" s="17" t="s">
        <v>256</v>
      </c>
      <c r="H31" s="17" t="s">
        <v>292</v>
      </c>
      <c r="I31" s="18">
        <v>191908</v>
      </c>
      <c r="J31" s="19" t="s">
        <v>256</v>
      </c>
    </row>
    <row r="32" spans="1:10" ht="15.75" thickBot="1" x14ac:dyDescent="0.3">
      <c r="A32" s="28"/>
      <c r="B32" s="20" t="s">
        <v>560</v>
      </c>
      <c r="C32" s="11" t="s">
        <v>256</v>
      </c>
      <c r="D32" s="11"/>
      <c r="E32" s="21">
        <v>128595</v>
      </c>
      <c r="F32" s="12" t="s">
        <v>256</v>
      </c>
      <c r="G32" s="11" t="s">
        <v>256</v>
      </c>
      <c r="H32" s="11"/>
      <c r="I32" s="21">
        <v>78874</v>
      </c>
      <c r="J32" s="12" t="s">
        <v>256</v>
      </c>
    </row>
    <row r="33" spans="1:10" x14ac:dyDescent="0.25">
      <c r="A33" s="28"/>
      <c r="B33" s="22"/>
      <c r="C33" s="22" t="s">
        <v>256</v>
      </c>
      <c r="D33" s="23"/>
      <c r="E33" s="23"/>
      <c r="F33" s="22"/>
      <c r="G33" s="22" t="s">
        <v>256</v>
      </c>
      <c r="H33" s="23"/>
      <c r="I33" s="23"/>
      <c r="J33" s="22"/>
    </row>
    <row r="34" spans="1:10" ht="15.75" thickBot="1" x14ac:dyDescent="0.3">
      <c r="A34" s="28"/>
      <c r="B34" s="44" t="s">
        <v>134</v>
      </c>
      <c r="C34" s="24" t="s">
        <v>256</v>
      </c>
      <c r="D34" s="17" t="s">
        <v>292</v>
      </c>
      <c r="E34" s="18">
        <v>307268</v>
      </c>
      <c r="F34" s="19" t="s">
        <v>256</v>
      </c>
      <c r="G34" s="24" t="s">
        <v>256</v>
      </c>
      <c r="H34" s="17" t="s">
        <v>292</v>
      </c>
      <c r="I34" s="18">
        <v>270782</v>
      </c>
      <c r="J34" s="19" t="s">
        <v>256</v>
      </c>
    </row>
    <row r="35" spans="1:10" ht="15.75" thickTop="1" x14ac:dyDescent="0.25">
      <c r="A35" s="28"/>
      <c r="B35" s="22"/>
      <c r="C35" s="22" t="s">
        <v>256</v>
      </c>
      <c r="D35" s="25"/>
      <c r="E35" s="25"/>
      <c r="F35" s="22"/>
      <c r="G35" s="22" t="s">
        <v>256</v>
      </c>
      <c r="H35" s="25"/>
      <c r="I35" s="25"/>
      <c r="J35" s="22"/>
    </row>
    <row r="36" spans="1:10" ht="15" customHeight="1" x14ac:dyDescent="0.25">
      <c r="A36" s="28" t="s">
        <v>1044</v>
      </c>
      <c r="B36" s="27" t="s">
        <v>6</v>
      </c>
      <c r="C36" s="27"/>
      <c r="D36" s="27"/>
      <c r="E36" s="27"/>
      <c r="F36" s="27"/>
      <c r="G36" s="27"/>
      <c r="H36" s="27"/>
      <c r="I36" s="27"/>
      <c r="J36" s="27"/>
    </row>
    <row r="37" spans="1:10" ht="30" customHeight="1" x14ac:dyDescent="0.25">
      <c r="A37" s="28"/>
      <c r="B37" s="27" t="s">
        <v>1045</v>
      </c>
      <c r="C37" s="27"/>
      <c r="D37" s="27"/>
      <c r="E37" s="27"/>
      <c r="F37" s="27"/>
      <c r="G37" s="27"/>
      <c r="H37" s="27"/>
      <c r="I37" s="27"/>
      <c r="J37" s="27"/>
    </row>
    <row r="38" spans="1:10" ht="15.75" x14ac:dyDescent="0.25">
      <c r="A38" s="28"/>
      <c r="B38" s="34"/>
      <c r="C38" s="34"/>
      <c r="D38" s="34"/>
      <c r="E38" s="34"/>
      <c r="F38" s="34"/>
      <c r="G38" s="34"/>
      <c r="H38" s="34"/>
      <c r="I38" s="34"/>
      <c r="J38" s="34"/>
    </row>
    <row r="39" spans="1:10" x14ac:dyDescent="0.25">
      <c r="A39" s="28"/>
      <c r="B39" s="11"/>
      <c r="C39" s="11"/>
      <c r="D39" s="11"/>
      <c r="E39" s="11"/>
      <c r="F39" s="11"/>
      <c r="G39" s="11"/>
      <c r="H39" s="11"/>
      <c r="I39" s="11"/>
      <c r="J39" s="11"/>
    </row>
    <row r="40" spans="1:10" x14ac:dyDescent="0.25">
      <c r="A40" s="28"/>
      <c r="B40" s="15"/>
      <c r="C40" s="15" t="s">
        <v>256</v>
      </c>
      <c r="D40" s="54" t="s">
        <v>562</v>
      </c>
      <c r="E40" s="54"/>
      <c r="F40" s="54"/>
      <c r="G40" s="54"/>
      <c r="H40" s="54"/>
      <c r="I40" s="54"/>
      <c r="J40" s="15"/>
    </row>
    <row r="41" spans="1:10" ht="15.75" thickBot="1" x14ac:dyDescent="0.3">
      <c r="A41" s="28"/>
      <c r="B41" s="15"/>
      <c r="C41" s="15" t="s">
        <v>256</v>
      </c>
      <c r="D41" s="55">
        <v>2013</v>
      </c>
      <c r="E41" s="55"/>
      <c r="F41" s="15"/>
      <c r="G41" s="15"/>
      <c r="H41" s="55">
        <v>2012</v>
      </c>
      <c r="I41" s="55"/>
      <c r="J41" s="15"/>
    </row>
    <row r="42" spans="1:10" x14ac:dyDescent="0.25">
      <c r="A42" s="28"/>
      <c r="B42" s="16" t="s">
        <v>384</v>
      </c>
      <c r="C42" s="17" t="s">
        <v>256</v>
      </c>
      <c r="D42" s="17" t="s">
        <v>292</v>
      </c>
      <c r="E42" s="18">
        <v>2683</v>
      </c>
      <c r="F42" s="19" t="s">
        <v>256</v>
      </c>
      <c r="G42" s="17"/>
      <c r="H42" s="17" t="s">
        <v>292</v>
      </c>
      <c r="I42" s="18">
        <v>1824</v>
      </c>
      <c r="J42" s="19" t="s">
        <v>256</v>
      </c>
    </row>
    <row r="43" spans="1:10" x14ac:dyDescent="0.25">
      <c r="A43" s="28"/>
      <c r="B43" s="48" t="s">
        <v>385</v>
      </c>
      <c r="C43" s="11" t="s">
        <v>256</v>
      </c>
      <c r="D43" s="11"/>
      <c r="E43" s="21">
        <v>2208</v>
      </c>
      <c r="F43" s="12" t="s">
        <v>256</v>
      </c>
      <c r="G43" s="11"/>
      <c r="H43" s="11"/>
      <c r="I43" s="21">
        <v>1315</v>
      </c>
      <c r="J43" s="12" t="s">
        <v>256</v>
      </c>
    </row>
    <row r="44" spans="1:10" x14ac:dyDescent="0.25">
      <c r="A44" s="28"/>
      <c r="B44" s="44" t="s">
        <v>386</v>
      </c>
      <c r="C44" s="17" t="s">
        <v>256</v>
      </c>
      <c r="D44" s="17"/>
      <c r="E44" s="40" t="s">
        <v>563</v>
      </c>
      <c r="F44" s="19" t="s">
        <v>295</v>
      </c>
      <c r="G44" s="17"/>
      <c r="H44" s="17"/>
      <c r="I44" s="40" t="s">
        <v>564</v>
      </c>
      <c r="J44" s="19" t="s">
        <v>295</v>
      </c>
    </row>
    <row r="45" spans="1:10" ht="15.75" thickBot="1" x14ac:dyDescent="0.3">
      <c r="A45" s="28"/>
      <c r="B45" s="48" t="s">
        <v>390</v>
      </c>
      <c r="C45" s="11" t="s">
        <v>256</v>
      </c>
      <c r="D45" s="11"/>
      <c r="E45" s="38">
        <v>71</v>
      </c>
      <c r="F45" s="12" t="s">
        <v>256</v>
      </c>
      <c r="G45" s="11"/>
      <c r="H45" s="11"/>
      <c r="I45" s="38">
        <v>32</v>
      </c>
      <c r="J45" s="12" t="s">
        <v>256</v>
      </c>
    </row>
    <row r="46" spans="1:10" x14ac:dyDescent="0.25">
      <c r="A46" s="28"/>
      <c r="B46" s="22"/>
      <c r="C46" s="22" t="s">
        <v>256</v>
      </c>
      <c r="D46" s="23"/>
      <c r="E46" s="23"/>
      <c r="F46" s="22"/>
      <c r="G46" s="22"/>
      <c r="H46" s="23"/>
      <c r="I46" s="23"/>
      <c r="J46" s="22"/>
    </row>
    <row r="47" spans="1:10" ht="15.75" thickBot="1" x14ac:dyDescent="0.3">
      <c r="A47" s="28"/>
      <c r="B47" s="16" t="s">
        <v>391</v>
      </c>
      <c r="C47" s="24" t="s">
        <v>256</v>
      </c>
      <c r="D47" s="17" t="s">
        <v>292</v>
      </c>
      <c r="E47" s="18">
        <v>3730</v>
      </c>
      <c r="F47" s="19" t="s">
        <v>256</v>
      </c>
      <c r="G47" s="24"/>
      <c r="H47" s="17" t="s">
        <v>292</v>
      </c>
      <c r="I47" s="18">
        <v>2683</v>
      </c>
      <c r="J47" s="19" t="s">
        <v>256</v>
      </c>
    </row>
    <row r="48" spans="1:10" ht="15.75" thickTop="1" x14ac:dyDescent="0.25">
      <c r="A48" s="28"/>
      <c r="B48" s="22"/>
      <c r="C48" s="22" t="s">
        <v>256</v>
      </c>
      <c r="D48" s="25"/>
      <c r="E48" s="25"/>
      <c r="F48" s="22"/>
      <c r="G48" s="22"/>
      <c r="H48" s="25"/>
      <c r="I48" s="25"/>
    </row>
  </sheetData>
  <mergeCells count="29">
    <mergeCell ref="A25:A35"/>
    <mergeCell ref="B25:J25"/>
    <mergeCell ref="B26:J26"/>
    <mergeCell ref="B27:J27"/>
    <mergeCell ref="A36:A48"/>
    <mergeCell ref="B36:J36"/>
    <mergeCell ref="B37:J37"/>
    <mergeCell ref="B38:J38"/>
    <mergeCell ref="A1:A2"/>
    <mergeCell ref="B1:J1"/>
    <mergeCell ref="B2:J2"/>
    <mergeCell ref="B3:J3"/>
    <mergeCell ref="A4:A24"/>
    <mergeCell ref="B4:J4"/>
    <mergeCell ref="B5:J5"/>
    <mergeCell ref="B6:J6"/>
    <mergeCell ref="D29:I29"/>
    <mergeCell ref="D30:E30"/>
    <mergeCell ref="H30:I30"/>
    <mergeCell ref="D40:I40"/>
    <mergeCell ref="D41:E41"/>
    <mergeCell ref="H41:I41"/>
    <mergeCell ref="D8:I8"/>
    <mergeCell ref="D9:E9"/>
    <mergeCell ref="H9:I9"/>
    <mergeCell ref="C15:F15"/>
    <mergeCell ref="G15:J15"/>
    <mergeCell ref="C20:F20"/>
    <mergeCell ref="G20:J2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4" width="1.85546875" bestFit="1" customWidth="1"/>
    <col min="5" max="5" width="6.28515625" bestFit="1" customWidth="1"/>
    <col min="6" max="6" width="2" bestFit="1" customWidth="1"/>
    <col min="8" max="8" width="1.85546875" bestFit="1" customWidth="1"/>
    <col min="9" max="9" width="6.28515625" bestFit="1" customWidth="1"/>
    <col min="10" max="10" width="2" bestFit="1" customWidth="1"/>
  </cols>
  <sheetData>
    <row r="1" spans="1:10" ht="15" customHeight="1" x14ac:dyDescent="0.25">
      <c r="A1" s="8" t="s">
        <v>104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48</v>
      </c>
      <c r="B3" s="27" t="s">
        <v>6</v>
      </c>
      <c r="C3" s="27"/>
      <c r="D3" s="27"/>
      <c r="E3" s="27"/>
      <c r="F3" s="27"/>
      <c r="G3" s="27"/>
      <c r="H3" s="27"/>
      <c r="I3" s="27"/>
      <c r="J3" s="27"/>
    </row>
    <row r="4" spans="1:10" ht="15" customHeight="1" x14ac:dyDescent="0.25">
      <c r="A4" s="28" t="s">
        <v>1047</v>
      </c>
      <c r="B4" s="27" t="s">
        <v>6</v>
      </c>
      <c r="C4" s="27"/>
      <c r="D4" s="27"/>
      <c r="E4" s="27"/>
      <c r="F4" s="27"/>
      <c r="G4" s="27"/>
      <c r="H4" s="27"/>
      <c r="I4" s="27"/>
      <c r="J4" s="27"/>
    </row>
    <row r="5" spans="1:10" x14ac:dyDescent="0.25">
      <c r="A5" s="28"/>
      <c r="B5" s="30" t="s">
        <v>581</v>
      </c>
      <c r="C5" s="30"/>
      <c r="D5" s="30"/>
      <c r="E5" s="30"/>
      <c r="F5" s="30"/>
      <c r="G5" s="30"/>
      <c r="H5" s="30"/>
      <c r="I5" s="30"/>
      <c r="J5" s="30"/>
    </row>
    <row r="6" spans="1:10" ht="15.75" x14ac:dyDescent="0.25">
      <c r="A6" s="28"/>
      <c r="B6" s="34"/>
      <c r="C6" s="34"/>
      <c r="D6" s="34"/>
      <c r="E6" s="34"/>
      <c r="F6" s="34"/>
      <c r="G6" s="34"/>
      <c r="H6" s="34"/>
      <c r="I6" s="34"/>
      <c r="J6" s="34"/>
    </row>
    <row r="7" spans="1:10" x14ac:dyDescent="0.25">
      <c r="A7" s="28"/>
      <c r="B7" s="11"/>
      <c r="C7" s="11"/>
      <c r="D7" s="11"/>
      <c r="E7" s="11"/>
      <c r="F7" s="11"/>
      <c r="G7" s="11"/>
      <c r="H7" s="11"/>
      <c r="I7" s="11"/>
      <c r="J7" s="11"/>
    </row>
    <row r="8" spans="1:10" x14ac:dyDescent="0.25">
      <c r="A8" s="28"/>
      <c r="B8" s="15"/>
      <c r="C8" s="15" t="s">
        <v>256</v>
      </c>
      <c r="D8" s="43" t="s">
        <v>312</v>
      </c>
      <c r="E8" s="43"/>
      <c r="F8" s="43"/>
      <c r="G8" s="43"/>
      <c r="H8" s="43"/>
      <c r="I8" s="43"/>
      <c r="J8" s="15"/>
    </row>
    <row r="9" spans="1:10" ht="15.75" thickBot="1" x14ac:dyDescent="0.3">
      <c r="A9" s="28"/>
      <c r="B9" s="15"/>
      <c r="C9" s="15" t="s">
        <v>256</v>
      </c>
      <c r="D9" s="26">
        <v>2013</v>
      </c>
      <c r="E9" s="26"/>
      <c r="F9" s="15"/>
      <c r="G9" s="15"/>
      <c r="H9" s="26">
        <v>2012</v>
      </c>
      <c r="I9" s="26"/>
      <c r="J9" s="15"/>
    </row>
    <row r="10" spans="1:10" x14ac:dyDescent="0.25">
      <c r="A10" s="28"/>
      <c r="B10" s="16" t="s">
        <v>582</v>
      </c>
      <c r="C10" s="17" t="s">
        <v>256</v>
      </c>
      <c r="D10" s="17" t="s">
        <v>292</v>
      </c>
      <c r="E10" s="18">
        <v>25179</v>
      </c>
      <c r="F10" s="19" t="s">
        <v>256</v>
      </c>
      <c r="G10" s="17"/>
      <c r="H10" s="17" t="s">
        <v>292</v>
      </c>
      <c r="I10" s="18">
        <v>42020</v>
      </c>
      <c r="J10" s="19" t="s">
        <v>256</v>
      </c>
    </row>
    <row r="11" spans="1:10" ht="15.75" thickBot="1" x14ac:dyDescent="0.3">
      <c r="A11" s="28"/>
      <c r="B11" s="48" t="s">
        <v>583</v>
      </c>
      <c r="C11" s="11" t="s">
        <v>256</v>
      </c>
      <c r="D11" s="11"/>
      <c r="E11" s="38" t="s">
        <v>584</v>
      </c>
      <c r="F11" s="12" t="s">
        <v>295</v>
      </c>
      <c r="G11" s="11"/>
      <c r="H11" s="11"/>
      <c r="I11" s="38" t="s">
        <v>585</v>
      </c>
      <c r="J11" s="12" t="s">
        <v>295</v>
      </c>
    </row>
    <row r="12" spans="1:10" x14ac:dyDescent="0.25">
      <c r="A12" s="28"/>
      <c r="B12" s="22"/>
      <c r="C12" s="22" t="s">
        <v>256</v>
      </c>
      <c r="D12" s="23"/>
      <c r="E12" s="23"/>
      <c r="F12" s="22"/>
      <c r="G12" s="22"/>
      <c r="H12" s="23"/>
      <c r="I12" s="23"/>
      <c r="J12" s="22"/>
    </row>
    <row r="13" spans="1:10" ht="26.25" thickBot="1" x14ac:dyDescent="0.3">
      <c r="A13" s="28"/>
      <c r="B13" s="16" t="s">
        <v>586</v>
      </c>
      <c r="C13" s="24" t="s">
        <v>256</v>
      </c>
      <c r="D13" s="17" t="s">
        <v>292</v>
      </c>
      <c r="E13" s="18">
        <v>11911</v>
      </c>
      <c r="F13" s="19" t="s">
        <v>256</v>
      </c>
      <c r="G13" s="24"/>
      <c r="H13" s="17" t="s">
        <v>292</v>
      </c>
      <c r="I13" s="18">
        <v>21119</v>
      </c>
      <c r="J13" s="19" t="s">
        <v>256</v>
      </c>
    </row>
    <row r="14" spans="1:10" ht="15.75" thickTop="1" x14ac:dyDescent="0.25">
      <c r="A14" s="28"/>
      <c r="B14" s="22"/>
      <c r="C14" s="22" t="s">
        <v>256</v>
      </c>
      <c r="D14" s="25"/>
      <c r="E14" s="25"/>
      <c r="F14" s="22"/>
      <c r="G14" s="22"/>
      <c r="H14" s="25"/>
      <c r="I14" s="25"/>
      <c r="J14" s="22"/>
    </row>
  </sheetData>
  <mergeCells count="11">
    <mergeCell ref="B6:J6"/>
    <mergeCell ref="D8:I8"/>
    <mergeCell ref="D9:E9"/>
    <mergeCell ref="H9:I9"/>
    <mergeCell ref="A1:A2"/>
    <mergeCell ref="B1:J1"/>
    <mergeCell ref="B2:J2"/>
    <mergeCell ref="B3:J3"/>
    <mergeCell ref="A4:A14"/>
    <mergeCell ref="B4:J4"/>
    <mergeCell ref="B5:J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3" max="4" width="3.42578125" customWidth="1"/>
    <col min="5" max="5" width="12" customWidth="1"/>
    <col min="6" max="6" width="3.7109375" customWidth="1"/>
    <col min="7" max="8" width="3.42578125" customWidth="1"/>
    <col min="9" max="9" width="12" customWidth="1"/>
    <col min="10" max="10" width="3.7109375" customWidth="1"/>
  </cols>
  <sheetData>
    <row r="1" spans="1:10" ht="15" customHeight="1" x14ac:dyDescent="0.25">
      <c r="A1" s="8" t="s">
        <v>104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88</v>
      </c>
      <c r="B3" s="27" t="s">
        <v>6</v>
      </c>
      <c r="C3" s="27"/>
      <c r="D3" s="27"/>
      <c r="E3" s="27"/>
      <c r="F3" s="27"/>
      <c r="G3" s="27"/>
      <c r="H3" s="27"/>
      <c r="I3" s="27"/>
      <c r="J3" s="27"/>
    </row>
    <row r="4" spans="1:10" ht="15" customHeight="1" x14ac:dyDescent="0.25">
      <c r="A4" s="28" t="s">
        <v>1049</v>
      </c>
      <c r="B4" s="27" t="s">
        <v>6</v>
      </c>
      <c r="C4" s="27"/>
      <c r="D4" s="27"/>
      <c r="E4" s="27"/>
      <c r="F4" s="27"/>
      <c r="G4" s="27"/>
      <c r="H4" s="27"/>
      <c r="I4" s="27"/>
      <c r="J4" s="27"/>
    </row>
    <row r="5" spans="1:10" ht="25.5" customHeight="1" x14ac:dyDescent="0.25">
      <c r="A5" s="28"/>
      <c r="B5" s="30" t="s">
        <v>590</v>
      </c>
      <c r="C5" s="30"/>
      <c r="D5" s="30"/>
      <c r="E5" s="30"/>
      <c r="F5" s="30"/>
      <c r="G5" s="30"/>
      <c r="H5" s="30"/>
      <c r="I5" s="30"/>
      <c r="J5" s="30"/>
    </row>
    <row r="6" spans="1:10" ht="15.75" x14ac:dyDescent="0.25">
      <c r="A6" s="28"/>
      <c r="B6" s="34"/>
      <c r="C6" s="34"/>
      <c r="D6" s="34"/>
      <c r="E6" s="34"/>
      <c r="F6" s="34"/>
      <c r="G6" s="34"/>
      <c r="H6" s="34"/>
      <c r="I6" s="34"/>
      <c r="J6" s="34"/>
    </row>
    <row r="7" spans="1:10" x14ac:dyDescent="0.25">
      <c r="A7" s="28"/>
      <c r="B7" s="11"/>
      <c r="C7" s="11"/>
      <c r="D7" s="11"/>
      <c r="E7" s="11"/>
      <c r="F7" s="11"/>
      <c r="G7" s="11"/>
      <c r="H7" s="11"/>
      <c r="I7" s="11"/>
      <c r="J7" s="11"/>
    </row>
    <row r="8" spans="1:10" x14ac:dyDescent="0.25">
      <c r="A8" s="28"/>
      <c r="B8" s="15"/>
      <c r="C8" s="15" t="s">
        <v>256</v>
      </c>
      <c r="D8" s="43" t="s">
        <v>312</v>
      </c>
      <c r="E8" s="43"/>
      <c r="F8" s="43"/>
      <c r="G8" s="43"/>
      <c r="H8" s="43"/>
      <c r="I8" s="43"/>
      <c r="J8" s="15"/>
    </row>
    <row r="9" spans="1:10" ht="15.75" thickBot="1" x14ac:dyDescent="0.3">
      <c r="A9" s="28"/>
      <c r="B9" s="15"/>
      <c r="C9" s="15" t="s">
        <v>256</v>
      </c>
      <c r="D9" s="26">
        <v>2013</v>
      </c>
      <c r="E9" s="26"/>
      <c r="F9" s="15"/>
      <c r="G9" s="15"/>
      <c r="H9" s="26">
        <v>2012</v>
      </c>
      <c r="I9" s="26"/>
      <c r="J9" s="15"/>
    </row>
    <row r="10" spans="1:10" x14ac:dyDescent="0.25">
      <c r="A10" s="28"/>
      <c r="B10" s="11"/>
      <c r="C10" s="30"/>
      <c r="D10" s="30"/>
      <c r="E10" s="30"/>
      <c r="F10" s="30"/>
      <c r="G10" s="30"/>
      <c r="H10" s="30"/>
      <c r="I10" s="30"/>
      <c r="J10" s="30"/>
    </row>
    <row r="11" spans="1:10" x14ac:dyDescent="0.25">
      <c r="A11" s="28"/>
      <c r="B11" s="16" t="s">
        <v>591</v>
      </c>
      <c r="C11" s="17" t="s">
        <v>256</v>
      </c>
      <c r="D11" s="17" t="s">
        <v>292</v>
      </c>
      <c r="E11" s="18">
        <v>3831</v>
      </c>
      <c r="F11" s="19" t="s">
        <v>256</v>
      </c>
      <c r="G11" s="17"/>
      <c r="H11" s="17" t="s">
        <v>292</v>
      </c>
      <c r="I11" s="18">
        <v>3831</v>
      </c>
      <c r="J11" s="19" t="s">
        <v>256</v>
      </c>
    </row>
    <row r="12" spans="1:10" x14ac:dyDescent="0.25">
      <c r="A12" s="28"/>
      <c r="B12" s="20" t="s">
        <v>592</v>
      </c>
      <c r="C12" s="11" t="s">
        <v>256</v>
      </c>
      <c r="D12" s="11"/>
      <c r="E12" s="21">
        <v>19039</v>
      </c>
      <c r="F12" s="12" t="s">
        <v>256</v>
      </c>
      <c r="G12" s="11"/>
      <c r="H12" s="11"/>
      <c r="I12" s="21">
        <v>18702</v>
      </c>
      <c r="J12" s="12" t="s">
        <v>256</v>
      </c>
    </row>
    <row r="13" spans="1:10" ht="15.75" thickBot="1" x14ac:dyDescent="0.3">
      <c r="A13" s="28"/>
      <c r="B13" s="16" t="s">
        <v>593</v>
      </c>
      <c r="C13" s="17" t="s">
        <v>256</v>
      </c>
      <c r="D13" s="17"/>
      <c r="E13" s="18">
        <v>12424</v>
      </c>
      <c r="F13" s="19" t="s">
        <v>256</v>
      </c>
      <c r="G13" s="17"/>
      <c r="H13" s="17"/>
      <c r="I13" s="18">
        <v>11794</v>
      </c>
      <c r="J13" s="19" t="s">
        <v>256</v>
      </c>
    </row>
    <row r="14" spans="1:10" x14ac:dyDescent="0.25">
      <c r="A14" s="28"/>
      <c r="B14" s="22"/>
      <c r="C14" s="22" t="s">
        <v>256</v>
      </c>
      <c r="D14" s="23"/>
      <c r="E14" s="23"/>
      <c r="F14" s="22"/>
      <c r="G14" s="22"/>
      <c r="H14" s="23"/>
      <c r="I14" s="23"/>
      <c r="J14" s="22"/>
    </row>
    <row r="15" spans="1:10" x14ac:dyDescent="0.25">
      <c r="A15" s="28"/>
      <c r="B15" s="14"/>
      <c r="C15" s="15" t="s">
        <v>256</v>
      </c>
      <c r="D15" s="11"/>
      <c r="E15" s="21">
        <v>35294</v>
      </c>
      <c r="F15" s="12" t="s">
        <v>256</v>
      </c>
      <c r="G15" s="15"/>
      <c r="H15" s="11"/>
      <c r="I15" s="21">
        <v>34327</v>
      </c>
      <c r="J15" s="12" t="s">
        <v>256</v>
      </c>
    </row>
    <row r="16" spans="1:10" x14ac:dyDescent="0.25">
      <c r="A16" s="28"/>
      <c r="B16" s="11"/>
      <c r="C16" s="30"/>
      <c r="D16" s="30"/>
      <c r="E16" s="30"/>
      <c r="F16" s="30"/>
      <c r="G16" s="30"/>
      <c r="H16" s="30"/>
      <c r="I16" s="30"/>
      <c r="J16" s="30"/>
    </row>
    <row r="17" spans="1:10" ht="26.25" thickBot="1" x14ac:dyDescent="0.3">
      <c r="A17" s="28"/>
      <c r="B17" s="44" t="s">
        <v>1050</v>
      </c>
      <c r="C17" s="24" t="s">
        <v>256</v>
      </c>
      <c r="D17" s="17"/>
      <c r="E17" s="40" t="s">
        <v>595</v>
      </c>
      <c r="F17" s="19" t="s">
        <v>295</v>
      </c>
      <c r="G17" s="24"/>
      <c r="H17" s="17"/>
      <c r="I17" s="40" t="s">
        <v>596</v>
      </c>
      <c r="J17" s="19" t="s">
        <v>295</v>
      </c>
    </row>
    <row r="18" spans="1:10" x14ac:dyDescent="0.25">
      <c r="A18" s="28"/>
      <c r="B18" s="22"/>
      <c r="C18" s="22" t="s">
        <v>256</v>
      </c>
      <c r="D18" s="23"/>
      <c r="E18" s="23"/>
      <c r="F18" s="22"/>
      <c r="G18" s="22"/>
      <c r="H18" s="23"/>
      <c r="I18" s="23"/>
      <c r="J18" s="22"/>
    </row>
    <row r="19" spans="1:10" x14ac:dyDescent="0.25">
      <c r="A19" s="28"/>
      <c r="B19" s="11"/>
      <c r="C19" s="30"/>
      <c r="D19" s="30"/>
      <c r="E19" s="30"/>
      <c r="F19" s="30"/>
      <c r="G19" s="30"/>
      <c r="H19" s="30"/>
      <c r="I19" s="30"/>
      <c r="J19" s="30"/>
    </row>
    <row r="20" spans="1:10" ht="15.75" thickBot="1" x14ac:dyDescent="0.3">
      <c r="A20" s="28"/>
      <c r="B20" s="20" t="s">
        <v>597</v>
      </c>
      <c r="C20" s="15" t="s">
        <v>256</v>
      </c>
      <c r="D20" s="11" t="s">
        <v>292</v>
      </c>
      <c r="E20" s="21">
        <v>18836</v>
      </c>
      <c r="F20" s="12" t="s">
        <v>256</v>
      </c>
      <c r="G20" s="15"/>
      <c r="H20" s="11" t="s">
        <v>292</v>
      </c>
      <c r="I20" s="21">
        <v>19238</v>
      </c>
      <c r="J20" s="12" t="s">
        <v>256</v>
      </c>
    </row>
    <row r="21" spans="1:10" ht="15.75" thickTop="1" x14ac:dyDescent="0.25">
      <c r="A21" s="28"/>
      <c r="B21" s="22"/>
      <c r="C21" s="22" t="s">
        <v>256</v>
      </c>
      <c r="D21" s="25"/>
      <c r="E21" s="25"/>
      <c r="F21" s="22"/>
      <c r="G21" s="22"/>
      <c r="H21" s="25"/>
      <c r="I21" s="25"/>
      <c r="J21" s="22"/>
    </row>
    <row r="22" spans="1:10" ht="15" customHeight="1" x14ac:dyDescent="0.25">
      <c r="A22" s="28" t="s">
        <v>1051</v>
      </c>
      <c r="B22" s="27" t="s">
        <v>6</v>
      </c>
      <c r="C22" s="27"/>
      <c r="D22" s="27"/>
      <c r="E22" s="27"/>
      <c r="F22" s="27"/>
      <c r="G22" s="27"/>
      <c r="H22" s="27"/>
      <c r="I22" s="27"/>
      <c r="J22" s="27"/>
    </row>
    <row r="23" spans="1:10" x14ac:dyDescent="0.25">
      <c r="A23" s="28"/>
      <c r="B23" s="30" t="s">
        <v>600</v>
      </c>
      <c r="C23" s="30"/>
      <c r="D23" s="30"/>
      <c r="E23" s="30"/>
      <c r="F23" s="30"/>
      <c r="G23" s="30"/>
      <c r="H23" s="30"/>
      <c r="I23" s="30"/>
      <c r="J23" s="30"/>
    </row>
    <row r="24" spans="1:10" ht="15.75" x14ac:dyDescent="0.25">
      <c r="A24" s="28"/>
      <c r="B24" s="34"/>
      <c r="C24" s="34"/>
      <c r="D24" s="34"/>
      <c r="E24" s="34"/>
      <c r="F24" s="34"/>
      <c r="G24" s="34"/>
      <c r="H24" s="34"/>
      <c r="I24" s="34"/>
      <c r="J24" s="34"/>
    </row>
    <row r="25" spans="1:10" x14ac:dyDescent="0.25">
      <c r="A25" s="28"/>
      <c r="B25" s="11"/>
      <c r="C25" s="11"/>
      <c r="D25" s="11"/>
      <c r="E25" s="11"/>
      <c r="F25" s="11"/>
      <c r="G25" s="11"/>
      <c r="H25" s="11"/>
      <c r="I25" s="11"/>
      <c r="J25" s="11"/>
    </row>
    <row r="26" spans="1:10" x14ac:dyDescent="0.25">
      <c r="A26" s="28"/>
      <c r="B26" s="42"/>
      <c r="C26" s="42" t="s">
        <v>256</v>
      </c>
      <c r="D26" s="54" t="s">
        <v>601</v>
      </c>
      <c r="E26" s="54"/>
      <c r="F26" s="42"/>
      <c r="G26" s="42" t="s">
        <v>256</v>
      </c>
      <c r="H26" s="54" t="s">
        <v>603</v>
      </c>
      <c r="I26" s="54"/>
      <c r="J26" s="42"/>
    </row>
    <row r="27" spans="1:10" x14ac:dyDescent="0.25">
      <c r="A27" s="28"/>
      <c r="B27" s="42"/>
      <c r="C27" s="42"/>
      <c r="D27" s="54" t="s">
        <v>602</v>
      </c>
      <c r="E27" s="54"/>
      <c r="F27" s="42"/>
      <c r="G27" s="42"/>
      <c r="H27" s="54" t="s">
        <v>604</v>
      </c>
      <c r="I27" s="54"/>
      <c r="J27" s="42"/>
    </row>
    <row r="28" spans="1:10" ht="15.75" thickBot="1" x14ac:dyDescent="0.3">
      <c r="A28" s="28"/>
      <c r="B28" s="42"/>
      <c r="C28" s="42"/>
      <c r="D28" s="55"/>
      <c r="E28" s="55"/>
      <c r="F28" s="42"/>
      <c r="G28" s="42"/>
      <c r="H28" s="55" t="s">
        <v>605</v>
      </c>
      <c r="I28" s="55"/>
      <c r="J28" s="42"/>
    </row>
    <row r="29" spans="1:10" x14ac:dyDescent="0.25">
      <c r="A29" s="28"/>
      <c r="B29" s="16">
        <v>2014</v>
      </c>
      <c r="C29" s="17" t="s">
        <v>256</v>
      </c>
      <c r="D29" s="17" t="s">
        <v>292</v>
      </c>
      <c r="E29" s="18">
        <v>1111</v>
      </c>
      <c r="F29" s="19" t="s">
        <v>256</v>
      </c>
      <c r="G29" s="17" t="s">
        <v>256</v>
      </c>
      <c r="H29" s="17" t="s">
        <v>292</v>
      </c>
      <c r="I29" s="40">
        <v>341</v>
      </c>
      <c r="J29" s="19" t="s">
        <v>256</v>
      </c>
    </row>
    <row r="30" spans="1:10" x14ac:dyDescent="0.25">
      <c r="A30" s="28"/>
      <c r="B30" s="20">
        <v>2015</v>
      </c>
      <c r="C30" s="11" t="s">
        <v>256</v>
      </c>
      <c r="D30" s="11"/>
      <c r="E30" s="38">
        <v>663</v>
      </c>
      <c r="F30" s="12" t="s">
        <v>256</v>
      </c>
      <c r="G30" s="11" t="s">
        <v>256</v>
      </c>
      <c r="H30" s="11"/>
      <c r="I30" s="38">
        <v>247</v>
      </c>
      <c r="J30" s="12" t="s">
        <v>256</v>
      </c>
    </row>
    <row r="31" spans="1:10" x14ac:dyDescent="0.25">
      <c r="A31" s="28"/>
      <c r="B31" s="16">
        <v>2016</v>
      </c>
      <c r="C31" s="17" t="s">
        <v>256</v>
      </c>
      <c r="D31" s="17"/>
      <c r="E31" s="40">
        <v>402</v>
      </c>
      <c r="F31" s="19" t="s">
        <v>256</v>
      </c>
      <c r="G31" s="17" t="s">
        <v>256</v>
      </c>
      <c r="H31" s="17"/>
      <c r="I31" s="40">
        <v>227</v>
      </c>
      <c r="J31" s="19" t="s">
        <v>256</v>
      </c>
    </row>
    <row r="32" spans="1:10" x14ac:dyDescent="0.25">
      <c r="A32" s="28"/>
      <c r="B32" s="20">
        <v>2017</v>
      </c>
      <c r="C32" s="11" t="s">
        <v>256</v>
      </c>
      <c r="D32" s="11"/>
      <c r="E32" s="38">
        <v>398</v>
      </c>
      <c r="F32" s="12" t="s">
        <v>256</v>
      </c>
      <c r="G32" s="11" t="s">
        <v>256</v>
      </c>
      <c r="H32" s="12"/>
      <c r="I32" s="37" t="s">
        <v>293</v>
      </c>
      <c r="J32" s="12" t="s">
        <v>256</v>
      </c>
    </row>
    <row r="33" spans="1:10" x14ac:dyDescent="0.25">
      <c r="A33" s="28"/>
      <c r="B33" s="16">
        <v>2018</v>
      </c>
      <c r="C33" s="17" t="s">
        <v>256</v>
      </c>
      <c r="D33" s="17"/>
      <c r="E33" s="40">
        <v>270</v>
      </c>
      <c r="F33" s="19" t="s">
        <v>256</v>
      </c>
      <c r="G33" s="17" t="s">
        <v>256</v>
      </c>
      <c r="H33" s="19"/>
      <c r="I33" s="39" t="s">
        <v>293</v>
      </c>
      <c r="J33" s="19" t="s">
        <v>256</v>
      </c>
    </row>
    <row r="34" spans="1:10" ht="15.75" thickBot="1" x14ac:dyDescent="0.3">
      <c r="A34" s="28"/>
      <c r="B34" s="20" t="s">
        <v>606</v>
      </c>
      <c r="C34" s="11" t="s">
        <v>256</v>
      </c>
      <c r="D34" s="11"/>
      <c r="E34" s="21">
        <v>2028</v>
      </c>
      <c r="F34" s="12" t="s">
        <v>256</v>
      </c>
      <c r="G34" s="11" t="s">
        <v>256</v>
      </c>
      <c r="H34" s="12"/>
      <c r="I34" s="37" t="s">
        <v>293</v>
      </c>
      <c r="J34" s="12" t="s">
        <v>256</v>
      </c>
    </row>
    <row r="35" spans="1:10" x14ac:dyDescent="0.25">
      <c r="A35" s="28"/>
      <c r="B35" s="22"/>
      <c r="C35" s="22" t="s">
        <v>256</v>
      </c>
      <c r="D35" s="23"/>
      <c r="E35" s="23"/>
      <c r="F35" s="22"/>
      <c r="G35" s="22" t="s">
        <v>256</v>
      </c>
      <c r="H35" s="23"/>
      <c r="I35" s="23"/>
      <c r="J35" s="22"/>
    </row>
    <row r="36" spans="1:10" ht="15.75" thickBot="1" x14ac:dyDescent="0.3">
      <c r="A36" s="28"/>
      <c r="B36" s="36"/>
      <c r="C36" s="24" t="s">
        <v>256</v>
      </c>
      <c r="D36" s="17" t="s">
        <v>292</v>
      </c>
      <c r="E36" s="18">
        <v>4872</v>
      </c>
      <c r="F36" s="19" t="s">
        <v>256</v>
      </c>
      <c r="G36" s="24" t="s">
        <v>256</v>
      </c>
      <c r="H36" s="17" t="s">
        <v>292</v>
      </c>
      <c r="I36" s="40">
        <v>815</v>
      </c>
      <c r="J36" s="19" t="s">
        <v>256</v>
      </c>
    </row>
    <row r="37" spans="1:10" ht="15.75" thickTop="1" x14ac:dyDescent="0.25">
      <c r="A37" s="28"/>
      <c r="B37" s="22"/>
      <c r="C37" s="22" t="s">
        <v>256</v>
      </c>
      <c r="D37" s="25"/>
      <c r="E37" s="25"/>
      <c r="F37" s="22"/>
      <c r="G37" s="22" t="s">
        <v>256</v>
      </c>
      <c r="H37" s="25"/>
      <c r="I37" s="25"/>
    </row>
  </sheetData>
  <mergeCells count="32">
    <mergeCell ref="B6:J6"/>
    <mergeCell ref="A22:A37"/>
    <mergeCell ref="B22:J22"/>
    <mergeCell ref="B23:J23"/>
    <mergeCell ref="B24:J24"/>
    <mergeCell ref="H27:I27"/>
    <mergeCell ref="H28:I28"/>
    <mergeCell ref="J26:J28"/>
    <mergeCell ref="A1:A2"/>
    <mergeCell ref="B1:J1"/>
    <mergeCell ref="B2:J2"/>
    <mergeCell ref="B3:J3"/>
    <mergeCell ref="A4:A21"/>
    <mergeCell ref="B4:J4"/>
    <mergeCell ref="B5:J5"/>
    <mergeCell ref="C19:F19"/>
    <mergeCell ref="G19:J19"/>
    <mergeCell ref="B26:B28"/>
    <mergeCell ref="C26:C28"/>
    <mergeCell ref="D26:E26"/>
    <mergeCell ref="D27:E27"/>
    <mergeCell ref="D28:E28"/>
    <mergeCell ref="F26:F28"/>
    <mergeCell ref="G26:G28"/>
    <mergeCell ref="H26:I26"/>
    <mergeCell ref="D8:I8"/>
    <mergeCell ref="D9:E9"/>
    <mergeCell ref="H9:I9"/>
    <mergeCell ref="C10:F10"/>
    <mergeCell ref="G10:J10"/>
    <mergeCell ref="C16:F16"/>
    <mergeCell ref="G16:J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36.5703125" customWidth="1"/>
    <col min="3" max="4" width="2.5703125" customWidth="1"/>
    <col min="5" max="5" width="8.140625" customWidth="1"/>
    <col min="6" max="6" width="2.85546875" customWidth="1"/>
    <col min="7" max="7" width="13.140625" customWidth="1"/>
    <col min="8" max="8" width="2.5703125" customWidth="1"/>
    <col min="9" max="9" width="8.140625" customWidth="1"/>
    <col min="10" max="10" width="2.85546875" customWidth="1"/>
    <col min="11" max="11" width="13.140625" customWidth="1"/>
    <col min="12" max="12" width="2.5703125" customWidth="1"/>
    <col min="13" max="13" width="8.140625" customWidth="1"/>
    <col min="14" max="14" width="2.85546875" customWidth="1"/>
  </cols>
  <sheetData>
    <row r="1" spans="1:14" ht="15" customHeight="1" x14ac:dyDescent="0.25">
      <c r="A1" s="8" t="s">
        <v>105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08</v>
      </c>
      <c r="B3" s="27" t="s">
        <v>6</v>
      </c>
      <c r="C3" s="27"/>
      <c r="D3" s="27"/>
      <c r="E3" s="27"/>
      <c r="F3" s="27"/>
      <c r="G3" s="27"/>
      <c r="H3" s="27"/>
      <c r="I3" s="27"/>
      <c r="J3" s="27"/>
      <c r="K3" s="27"/>
      <c r="L3" s="27"/>
      <c r="M3" s="27"/>
      <c r="N3" s="27"/>
    </row>
    <row r="4" spans="1:14" ht="15" customHeight="1" x14ac:dyDescent="0.25">
      <c r="A4" s="28" t="s">
        <v>1053</v>
      </c>
      <c r="B4" s="27" t="s">
        <v>6</v>
      </c>
      <c r="C4" s="27"/>
      <c r="D4" s="27"/>
      <c r="E4" s="27"/>
      <c r="F4" s="27"/>
      <c r="G4" s="27"/>
      <c r="H4" s="27"/>
      <c r="I4" s="27"/>
      <c r="J4" s="27"/>
      <c r="K4" s="27"/>
      <c r="L4" s="27"/>
      <c r="M4" s="27"/>
      <c r="N4" s="27"/>
    </row>
    <row r="5" spans="1:14" ht="25.5" customHeight="1" x14ac:dyDescent="0.25">
      <c r="A5" s="28"/>
      <c r="B5" s="30" t="s">
        <v>610</v>
      </c>
      <c r="C5" s="30"/>
      <c r="D5" s="30"/>
      <c r="E5" s="30"/>
      <c r="F5" s="30"/>
      <c r="G5" s="30"/>
      <c r="H5" s="30"/>
      <c r="I5" s="30"/>
      <c r="J5" s="30"/>
      <c r="K5" s="30"/>
      <c r="L5" s="30"/>
      <c r="M5" s="30"/>
      <c r="N5" s="30"/>
    </row>
    <row r="6" spans="1:14" ht="15.75" x14ac:dyDescent="0.25">
      <c r="A6" s="28"/>
      <c r="B6" s="34"/>
      <c r="C6" s="34"/>
      <c r="D6" s="34"/>
      <c r="E6" s="34"/>
      <c r="F6" s="34"/>
      <c r="G6" s="34"/>
      <c r="H6" s="34"/>
      <c r="I6" s="34"/>
      <c r="J6" s="34"/>
      <c r="K6" s="34"/>
      <c r="L6" s="34"/>
      <c r="M6" s="34"/>
      <c r="N6" s="34"/>
    </row>
    <row r="7" spans="1:14" x14ac:dyDescent="0.25">
      <c r="A7" s="28"/>
      <c r="B7" s="11"/>
      <c r="C7" s="11"/>
      <c r="D7" s="11"/>
      <c r="E7" s="11"/>
      <c r="F7" s="11"/>
      <c r="G7" s="11"/>
      <c r="H7" s="11"/>
      <c r="I7" s="11"/>
      <c r="J7" s="11"/>
      <c r="K7" s="11"/>
      <c r="L7" s="11"/>
      <c r="M7" s="11"/>
      <c r="N7" s="11"/>
    </row>
    <row r="8" spans="1:14" x14ac:dyDescent="0.25">
      <c r="A8" s="28"/>
      <c r="B8" s="15"/>
      <c r="C8" s="15" t="s">
        <v>256</v>
      </c>
      <c r="D8" s="54" t="s">
        <v>312</v>
      </c>
      <c r="E8" s="54"/>
      <c r="F8" s="54"/>
      <c r="G8" s="54"/>
      <c r="H8" s="54"/>
      <c r="I8" s="54"/>
      <c r="J8" s="54"/>
      <c r="K8" s="54"/>
      <c r="L8" s="54"/>
      <c r="M8" s="54"/>
      <c r="N8" s="15"/>
    </row>
    <row r="9" spans="1:14" ht="15.75" thickBot="1" x14ac:dyDescent="0.3">
      <c r="A9" s="28"/>
      <c r="B9" s="15"/>
      <c r="C9" s="15" t="s">
        <v>256</v>
      </c>
      <c r="D9" s="55">
        <v>2013</v>
      </c>
      <c r="E9" s="55"/>
      <c r="F9" s="15"/>
      <c r="G9" s="15"/>
      <c r="H9" s="55">
        <v>2012</v>
      </c>
      <c r="I9" s="55"/>
      <c r="J9" s="15"/>
      <c r="K9" s="15"/>
      <c r="L9" s="55">
        <v>2011</v>
      </c>
      <c r="M9" s="55"/>
      <c r="N9" s="15"/>
    </row>
    <row r="10" spans="1:14" x14ac:dyDescent="0.25">
      <c r="A10" s="28"/>
      <c r="B10" s="16" t="s">
        <v>611</v>
      </c>
      <c r="C10" s="17" t="s">
        <v>256</v>
      </c>
      <c r="D10" s="17" t="s">
        <v>292</v>
      </c>
      <c r="E10" s="18">
        <v>22881</v>
      </c>
      <c r="F10" s="19" t="s">
        <v>256</v>
      </c>
      <c r="G10" s="17"/>
      <c r="H10" s="17" t="s">
        <v>292</v>
      </c>
      <c r="I10" s="18">
        <v>22031</v>
      </c>
      <c r="J10" s="19" t="s">
        <v>256</v>
      </c>
      <c r="K10" s="17"/>
      <c r="L10" s="17" t="s">
        <v>292</v>
      </c>
      <c r="M10" s="18">
        <v>22031</v>
      </c>
      <c r="N10" s="19" t="s">
        <v>256</v>
      </c>
    </row>
    <row r="11" spans="1:14" x14ac:dyDescent="0.25">
      <c r="A11" s="28"/>
      <c r="B11" s="20" t="s">
        <v>612</v>
      </c>
      <c r="C11" s="11" t="s">
        <v>256</v>
      </c>
      <c r="D11" s="11"/>
      <c r="E11" s="38">
        <v>845</v>
      </c>
      <c r="F11" s="12" t="s">
        <v>256</v>
      </c>
      <c r="G11" s="11"/>
      <c r="H11" s="11"/>
      <c r="I11" s="38">
        <v>204</v>
      </c>
      <c r="J11" s="12" t="s">
        <v>256</v>
      </c>
      <c r="K11" s="11"/>
      <c r="L11" s="11"/>
      <c r="M11" s="38">
        <v>427</v>
      </c>
      <c r="N11" s="12" t="s">
        <v>256</v>
      </c>
    </row>
    <row r="12" spans="1:14" ht="15.75" thickBot="1" x14ac:dyDescent="0.3">
      <c r="A12" s="28"/>
      <c r="B12" s="44" t="s">
        <v>613</v>
      </c>
      <c r="C12" s="17" t="s">
        <v>256</v>
      </c>
      <c r="D12" s="17"/>
      <c r="E12" s="40" t="s">
        <v>614</v>
      </c>
      <c r="F12" s="19" t="s">
        <v>295</v>
      </c>
      <c r="G12" s="17"/>
      <c r="H12" s="17"/>
      <c r="I12" s="40" t="s">
        <v>615</v>
      </c>
      <c r="J12" s="19" t="s">
        <v>295</v>
      </c>
      <c r="K12" s="17"/>
      <c r="L12" s="17"/>
      <c r="M12" s="40" t="s">
        <v>616</v>
      </c>
      <c r="N12" s="19" t="s">
        <v>295</v>
      </c>
    </row>
    <row r="13" spans="1:14" x14ac:dyDescent="0.25">
      <c r="A13" s="28"/>
      <c r="B13" s="22"/>
      <c r="C13" s="22" t="s">
        <v>256</v>
      </c>
      <c r="D13" s="23"/>
      <c r="E13" s="23"/>
      <c r="F13" s="22"/>
      <c r="G13" s="22"/>
      <c r="H13" s="23"/>
      <c r="I13" s="23"/>
      <c r="J13" s="22"/>
      <c r="K13" s="22"/>
      <c r="L13" s="23"/>
      <c r="M13" s="23"/>
      <c r="N13" s="22"/>
    </row>
    <row r="14" spans="1:14" ht="15.75" thickBot="1" x14ac:dyDescent="0.3">
      <c r="A14" s="28"/>
      <c r="B14" s="20" t="s">
        <v>617</v>
      </c>
      <c r="C14" s="15" t="s">
        <v>256</v>
      </c>
      <c r="D14" s="11" t="s">
        <v>292</v>
      </c>
      <c r="E14" s="21">
        <v>23616</v>
      </c>
      <c r="F14" s="12" t="s">
        <v>256</v>
      </c>
      <c r="G14" s="15"/>
      <c r="H14" s="11" t="s">
        <v>292</v>
      </c>
      <c r="I14" s="21">
        <v>22031</v>
      </c>
      <c r="J14" s="12" t="s">
        <v>256</v>
      </c>
      <c r="K14" s="15"/>
      <c r="L14" s="11" t="s">
        <v>292</v>
      </c>
      <c r="M14" s="21">
        <v>22235</v>
      </c>
      <c r="N14" s="12" t="s">
        <v>256</v>
      </c>
    </row>
    <row r="15" spans="1:14" ht="15.75" thickTop="1" x14ac:dyDescent="0.25">
      <c r="A15" s="28"/>
      <c r="B15" s="22"/>
      <c r="C15" s="22" t="s">
        <v>256</v>
      </c>
      <c r="D15" s="25"/>
      <c r="E15" s="25"/>
      <c r="F15" s="22"/>
      <c r="G15" s="22"/>
      <c r="H15" s="25"/>
      <c r="I15" s="25"/>
      <c r="J15" s="22"/>
      <c r="K15" s="22"/>
      <c r="L15" s="25"/>
      <c r="M15" s="25"/>
    </row>
  </sheetData>
  <mergeCells count="12">
    <mergeCell ref="B5:N5"/>
    <mergeCell ref="B6:N6"/>
    <mergeCell ref="D8:M8"/>
    <mergeCell ref="D9:E9"/>
    <mergeCell ref="H9:I9"/>
    <mergeCell ref="L9:M9"/>
    <mergeCell ref="A1:A2"/>
    <mergeCell ref="B1:N1"/>
    <mergeCell ref="B2:N2"/>
    <mergeCell ref="B3:N3"/>
    <mergeCell ref="A4:A15"/>
    <mergeCell ref="B4:N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18.7109375" customWidth="1"/>
    <col min="3" max="4" width="3.42578125" customWidth="1"/>
    <col min="5" max="5" width="12.140625" customWidth="1"/>
    <col min="6" max="8" width="3.42578125" customWidth="1"/>
    <col min="9" max="9" width="12.140625" customWidth="1"/>
    <col min="10" max="10" width="3.42578125" customWidth="1"/>
  </cols>
  <sheetData>
    <row r="1" spans="1:10" ht="15" customHeight="1" x14ac:dyDescent="0.25">
      <c r="A1" s="8" t="s">
        <v>105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19</v>
      </c>
      <c r="B3" s="27" t="s">
        <v>6</v>
      </c>
      <c r="C3" s="27"/>
      <c r="D3" s="27"/>
      <c r="E3" s="27"/>
      <c r="F3" s="27"/>
      <c r="G3" s="27"/>
      <c r="H3" s="27"/>
      <c r="I3" s="27"/>
      <c r="J3" s="27"/>
    </row>
    <row r="4" spans="1:10" ht="15" customHeight="1" x14ac:dyDescent="0.25">
      <c r="A4" s="28" t="s">
        <v>1055</v>
      </c>
      <c r="B4" s="27" t="s">
        <v>6</v>
      </c>
      <c r="C4" s="27"/>
      <c r="D4" s="27"/>
      <c r="E4" s="27"/>
      <c r="F4" s="27"/>
      <c r="G4" s="27"/>
      <c r="H4" s="27"/>
      <c r="I4" s="27"/>
      <c r="J4" s="27"/>
    </row>
    <row r="5" spans="1:10" x14ac:dyDescent="0.25">
      <c r="A5" s="28"/>
      <c r="B5" s="30" t="s">
        <v>621</v>
      </c>
      <c r="C5" s="30"/>
      <c r="D5" s="30"/>
      <c r="E5" s="30"/>
      <c r="F5" s="30"/>
      <c r="G5" s="30"/>
      <c r="H5" s="30"/>
      <c r="I5" s="30"/>
      <c r="J5" s="30"/>
    </row>
    <row r="6" spans="1:10" ht="15.75" x14ac:dyDescent="0.25">
      <c r="A6" s="28"/>
      <c r="B6" s="34"/>
      <c r="C6" s="34"/>
      <c r="D6" s="34"/>
      <c r="E6" s="34"/>
      <c r="F6" s="34"/>
      <c r="G6" s="34"/>
      <c r="H6" s="34"/>
      <c r="I6" s="34"/>
      <c r="J6" s="34"/>
    </row>
    <row r="7" spans="1:10" x14ac:dyDescent="0.25">
      <c r="A7" s="28"/>
      <c r="B7" s="11"/>
      <c r="C7" s="11"/>
      <c r="D7" s="11"/>
      <c r="E7" s="11"/>
      <c r="F7" s="11"/>
      <c r="G7" s="11"/>
      <c r="H7" s="11"/>
      <c r="I7" s="11"/>
      <c r="J7" s="11"/>
    </row>
    <row r="8" spans="1:10" x14ac:dyDescent="0.25">
      <c r="A8" s="28"/>
      <c r="B8" s="15"/>
      <c r="C8" s="15" t="s">
        <v>256</v>
      </c>
      <c r="D8" s="54" t="s">
        <v>312</v>
      </c>
      <c r="E8" s="54"/>
      <c r="F8" s="54"/>
      <c r="G8" s="54"/>
      <c r="H8" s="54"/>
      <c r="I8" s="54"/>
      <c r="J8" s="15"/>
    </row>
    <row r="9" spans="1:10" ht="15.75" thickBot="1" x14ac:dyDescent="0.3">
      <c r="A9" s="28"/>
      <c r="B9" s="15"/>
      <c r="C9" s="15" t="s">
        <v>256</v>
      </c>
      <c r="D9" s="55">
        <v>2013</v>
      </c>
      <c r="E9" s="55"/>
      <c r="F9" s="15"/>
      <c r="G9" s="15" t="s">
        <v>256</v>
      </c>
      <c r="H9" s="55">
        <v>2012</v>
      </c>
      <c r="I9" s="55"/>
      <c r="J9" s="15"/>
    </row>
    <row r="10" spans="1:10" x14ac:dyDescent="0.25">
      <c r="A10" s="28"/>
      <c r="B10" s="16">
        <v>2013</v>
      </c>
      <c r="C10" s="17" t="s">
        <v>256</v>
      </c>
      <c r="D10" s="19" t="s">
        <v>292</v>
      </c>
      <c r="E10" s="39" t="s">
        <v>293</v>
      </c>
      <c r="F10" s="19" t="s">
        <v>256</v>
      </c>
      <c r="G10" s="17" t="s">
        <v>256</v>
      </c>
      <c r="H10" s="17" t="s">
        <v>292</v>
      </c>
      <c r="I10" s="18">
        <v>94974</v>
      </c>
      <c r="J10" s="19" t="s">
        <v>256</v>
      </c>
    </row>
    <row r="11" spans="1:10" x14ac:dyDescent="0.25">
      <c r="A11" s="28"/>
      <c r="B11" s="20">
        <v>2014</v>
      </c>
      <c r="C11" s="11" t="s">
        <v>256</v>
      </c>
      <c r="D11" s="11"/>
      <c r="E11" s="21">
        <v>86821</v>
      </c>
      <c r="F11" s="12" t="s">
        <v>256</v>
      </c>
      <c r="G11" s="11" t="s">
        <v>256</v>
      </c>
      <c r="H11" s="11"/>
      <c r="I11" s="21">
        <v>8862</v>
      </c>
      <c r="J11" s="12" t="s">
        <v>256</v>
      </c>
    </row>
    <row r="12" spans="1:10" x14ac:dyDescent="0.25">
      <c r="A12" s="28"/>
      <c r="B12" s="16">
        <v>2015</v>
      </c>
      <c r="C12" s="17" t="s">
        <v>256</v>
      </c>
      <c r="D12" s="17"/>
      <c r="E12" s="18">
        <v>13501</v>
      </c>
      <c r="F12" s="19" t="s">
        <v>256</v>
      </c>
      <c r="G12" s="17" t="s">
        <v>256</v>
      </c>
      <c r="H12" s="17"/>
      <c r="I12" s="18">
        <v>14282</v>
      </c>
      <c r="J12" s="19" t="s">
        <v>256</v>
      </c>
    </row>
    <row r="13" spans="1:10" x14ac:dyDescent="0.25">
      <c r="A13" s="28"/>
      <c r="B13" s="20">
        <v>2016</v>
      </c>
      <c r="C13" s="11" t="s">
        <v>256</v>
      </c>
      <c r="D13" s="11"/>
      <c r="E13" s="21">
        <v>15431</v>
      </c>
      <c r="F13" s="12" t="s">
        <v>256</v>
      </c>
      <c r="G13" s="11" t="s">
        <v>256</v>
      </c>
      <c r="H13" s="11"/>
      <c r="I13" s="21">
        <v>13480</v>
      </c>
      <c r="J13" s="12" t="s">
        <v>256</v>
      </c>
    </row>
    <row r="14" spans="1:10" x14ac:dyDescent="0.25">
      <c r="A14" s="28"/>
      <c r="B14" s="16">
        <v>2017</v>
      </c>
      <c r="C14" s="17" t="s">
        <v>256</v>
      </c>
      <c r="D14" s="17"/>
      <c r="E14" s="18">
        <v>14609</v>
      </c>
      <c r="F14" s="19" t="s">
        <v>256</v>
      </c>
      <c r="G14" s="17" t="s">
        <v>256</v>
      </c>
      <c r="H14" s="17"/>
      <c r="I14" s="18">
        <v>5792</v>
      </c>
      <c r="J14" s="19" t="s">
        <v>256</v>
      </c>
    </row>
    <row r="15" spans="1:10" x14ac:dyDescent="0.25">
      <c r="A15" s="28"/>
      <c r="B15" s="20">
        <v>2018</v>
      </c>
      <c r="C15" s="11" t="s">
        <v>256</v>
      </c>
      <c r="D15" s="11"/>
      <c r="E15" s="21">
        <v>8592</v>
      </c>
      <c r="F15" s="12" t="s">
        <v>256</v>
      </c>
      <c r="G15" s="11" t="s">
        <v>256</v>
      </c>
      <c r="H15" s="11"/>
      <c r="I15" s="21">
        <v>4050</v>
      </c>
      <c r="J15" s="12" t="s">
        <v>256</v>
      </c>
    </row>
    <row r="16" spans="1:10" ht="15.75" thickBot="1" x14ac:dyDescent="0.3">
      <c r="A16" s="28"/>
      <c r="B16" s="16" t="s">
        <v>606</v>
      </c>
      <c r="C16" s="17" t="s">
        <v>256</v>
      </c>
      <c r="D16" s="17"/>
      <c r="E16" s="18">
        <v>25504</v>
      </c>
      <c r="F16" s="19" t="s">
        <v>256</v>
      </c>
      <c r="G16" s="17" t="s">
        <v>256</v>
      </c>
      <c r="H16" s="17"/>
      <c r="I16" s="18">
        <v>20196</v>
      </c>
      <c r="J16" s="19" t="s">
        <v>256</v>
      </c>
    </row>
    <row r="17" spans="1:10" x14ac:dyDescent="0.25">
      <c r="A17" s="28"/>
      <c r="B17" s="22"/>
      <c r="C17" s="22" t="s">
        <v>256</v>
      </c>
      <c r="D17" s="23"/>
      <c r="E17" s="23"/>
      <c r="F17" s="22"/>
      <c r="G17" s="22" t="s">
        <v>256</v>
      </c>
      <c r="H17" s="23"/>
      <c r="I17" s="23"/>
      <c r="J17" s="22"/>
    </row>
    <row r="18" spans="1:10" ht="15.75" thickBot="1" x14ac:dyDescent="0.3">
      <c r="A18" s="28"/>
      <c r="B18" s="14"/>
      <c r="C18" s="15" t="s">
        <v>256</v>
      </c>
      <c r="D18" s="11" t="s">
        <v>292</v>
      </c>
      <c r="E18" s="21">
        <v>164458</v>
      </c>
      <c r="F18" s="12" t="s">
        <v>256</v>
      </c>
      <c r="G18" s="15" t="s">
        <v>256</v>
      </c>
      <c r="H18" s="11" t="s">
        <v>292</v>
      </c>
      <c r="I18" s="21">
        <v>161636</v>
      </c>
      <c r="J18" s="12" t="s">
        <v>256</v>
      </c>
    </row>
    <row r="19" spans="1:10" ht="15.75" thickTop="1" x14ac:dyDescent="0.25">
      <c r="A19" s="28"/>
      <c r="B19" s="22"/>
      <c r="C19" s="22" t="s">
        <v>256</v>
      </c>
      <c r="D19" s="25"/>
      <c r="E19" s="25"/>
      <c r="F19" s="22"/>
      <c r="G19" s="22" t="s">
        <v>256</v>
      </c>
      <c r="H19" s="25"/>
      <c r="I19" s="25"/>
    </row>
  </sheetData>
  <mergeCells count="11">
    <mergeCell ref="B6:J6"/>
    <mergeCell ref="D8:I8"/>
    <mergeCell ref="D9:E9"/>
    <mergeCell ref="H9:I9"/>
    <mergeCell ref="A1:A2"/>
    <mergeCell ref="B1:J1"/>
    <mergeCell ref="B2:J2"/>
    <mergeCell ref="B3:J3"/>
    <mergeCell ref="A4:A19"/>
    <mergeCell ref="B4:J4"/>
    <mergeCell ref="B5:J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30.42578125" customWidth="1"/>
    <col min="3" max="3" width="2.28515625" customWidth="1"/>
    <col min="4" max="4" width="11.85546875" customWidth="1"/>
    <col min="5" max="5" width="13" customWidth="1"/>
    <col min="6" max="6" width="3.85546875" customWidth="1"/>
    <col min="7" max="7" width="11.85546875" customWidth="1"/>
    <col min="8" max="8" width="2.28515625" customWidth="1"/>
    <col min="9" max="9" width="8.42578125" customWidth="1"/>
    <col min="10" max="12" width="2.28515625" customWidth="1"/>
    <col min="13" max="13" width="8.42578125" customWidth="1"/>
    <col min="14" max="14" width="2.28515625" customWidth="1"/>
  </cols>
  <sheetData>
    <row r="1" spans="1:14" ht="15" customHeight="1" x14ac:dyDescent="0.25">
      <c r="A1" s="8" t="s">
        <v>105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19</v>
      </c>
      <c r="B3" s="27" t="s">
        <v>6</v>
      </c>
      <c r="C3" s="27"/>
      <c r="D3" s="27"/>
      <c r="E3" s="27"/>
      <c r="F3" s="27"/>
      <c r="G3" s="27"/>
      <c r="H3" s="27"/>
      <c r="I3" s="27"/>
      <c r="J3" s="27"/>
      <c r="K3" s="27"/>
      <c r="L3" s="27"/>
      <c r="M3" s="27"/>
      <c r="N3" s="27"/>
    </row>
    <row r="4" spans="1:14" ht="15" customHeight="1" x14ac:dyDescent="0.25">
      <c r="A4" s="28" t="s">
        <v>1057</v>
      </c>
      <c r="B4" s="27" t="s">
        <v>6</v>
      </c>
      <c r="C4" s="27"/>
      <c r="D4" s="27"/>
      <c r="E4" s="27"/>
      <c r="F4" s="27"/>
      <c r="G4" s="27"/>
      <c r="H4" s="27"/>
      <c r="I4" s="27"/>
      <c r="J4" s="27"/>
      <c r="K4" s="27"/>
      <c r="L4" s="27"/>
      <c r="M4" s="27"/>
      <c r="N4" s="27"/>
    </row>
    <row r="5" spans="1:14" x14ac:dyDescent="0.25">
      <c r="A5" s="28"/>
      <c r="B5" s="30" t="s">
        <v>632</v>
      </c>
      <c r="C5" s="30"/>
      <c r="D5" s="30"/>
      <c r="E5" s="30"/>
      <c r="F5" s="30"/>
      <c r="G5" s="30"/>
      <c r="H5" s="30"/>
      <c r="I5" s="30"/>
      <c r="J5" s="30"/>
      <c r="K5" s="30"/>
      <c r="L5" s="30"/>
      <c r="M5" s="30"/>
      <c r="N5" s="30"/>
    </row>
    <row r="6" spans="1:14" ht="15.75" x14ac:dyDescent="0.25">
      <c r="A6" s="28"/>
      <c r="B6" s="34"/>
      <c r="C6" s="34"/>
      <c r="D6" s="34"/>
      <c r="E6" s="34"/>
      <c r="F6" s="34"/>
      <c r="G6" s="34"/>
      <c r="H6" s="34"/>
      <c r="I6" s="34"/>
      <c r="J6" s="34"/>
      <c r="K6" s="34"/>
      <c r="L6" s="34"/>
      <c r="M6" s="34"/>
      <c r="N6" s="34"/>
    </row>
    <row r="7" spans="1:14" x14ac:dyDescent="0.25">
      <c r="A7" s="28"/>
      <c r="B7" s="11"/>
      <c r="C7" s="11"/>
      <c r="D7" s="11"/>
      <c r="E7" s="11"/>
      <c r="F7" s="11"/>
      <c r="G7" s="11"/>
      <c r="H7" s="11"/>
      <c r="I7" s="11"/>
      <c r="J7" s="11"/>
      <c r="K7" s="11"/>
      <c r="L7" s="11"/>
      <c r="M7" s="11"/>
      <c r="N7" s="11"/>
    </row>
    <row r="8" spans="1:14" x14ac:dyDescent="0.25">
      <c r="A8" s="28"/>
      <c r="B8" s="15"/>
      <c r="C8" s="15" t="s">
        <v>256</v>
      </c>
      <c r="D8" s="43" t="s">
        <v>493</v>
      </c>
      <c r="E8" s="43"/>
      <c r="F8" s="15"/>
      <c r="G8" s="15"/>
      <c r="H8" s="43" t="s">
        <v>312</v>
      </c>
      <c r="I8" s="43"/>
      <c r="J8" s="43"/>
      <c r="K8" s="43"/>
      <c r="L8" s="43"/>
      <c r="M8" s="43"/>
      <c r="N8" s="15"/>
    </row>
    <row r="9" spans="1:14" ht="15.75" thickBot="1" x14ac:dyDescent="0.3">
      <c r="A9" s="28"/>
      <c r="B9" s="15"/>
      <c r="C9" s="15" t="s">
        <v>256</v>
      </c>
      <c r="D9" s="43" t="s">
        <v>633</v>
      </c>
      <c r="E9" s="43"/>
      <c r="F9" s="15"/>
      <c r="G9" s="15"/>
      <c r="H9" s="26">
        <v>2013</v>
      </c>
      <c r="I9" s="26"/>
      <c r="J9" s="15"/>
      <c r="K9" s="15" t="s">
        <v>256</v>
      </c>
      <c r="L9" s="26">
        <v>2012</v>
      </c>
      <c r="M9" s="26"/>
      <c r="N9" s="15"/>
    </row>
    <row r="10" spans="1:14" x14ac:dyDescent="0.25">
      <c r="A10" s="28"/>
      <c r="B10" s="11"/>
      <c r="C10" s="30"/>
      <c r="D10" s="30"/>
      <c r="E10" s="30"/>
      <c r="F10" s="30"/>
      <c r="G10" s="30"/>
      <c r="H10" s="30"/>
      <c r="I10" s="30"/>
      <c r="J10" s="30"/>
      <c r="K10" s="30"/>
      <c r="L10" s="30"/>
      <c r="M10" s="30"/>
      <c r="N10" s="30"/>
    </row>
    <row r="11" spans="1:14" x14ac:dyDescent="0.25">
      <c r="A11" s="28"/>
      <c r="B11" s="16" t="s">
        <v>634</v>
      </c>
      <c r="C11" s="17" t="s">
        <v>256</v>
      </c>
      <c r="D11" s="19"/>
      <c r="E11" s="39" t="s">
        <v>293</v>
      </c>
      <c r="F11" s="19" t="s">
        <v>256</v>
      </c>
      <c r="G11" s="17"/>
      <c r="H11" s="19" t="s">
        <v>292</v>
      </c>
      <c r="I11" s="39" t="s">
        <v>293</v>
      </c>
      <c r="J11" s="19" t="s">
        <v>256</v>
      </c>
      <c r="K11" s="17" t="s">
        <v>256</v>
      </c>
      <c r="L11" s="19" t="s">
        <v>292</v>
      </c>
      <c r="M11" s="39" t="s">
        <v>293</v>
      </c>
      <c r="N11" s="19" t="s">
        <v>256</v>
      </c>
    </row>
    <row r="12" spans="1:14" x14ac:dyDescent="0.25">
      <c r="A12" s="28"/>
      <c r="B12" s="20">
        <v>2013</v>
      </c>
      <c r="C12" s="11" t="s">
        <v>256</v>
      </c>
      <c r="D12" s="11"/>
      <c r="E12" s="38" t="s">
        <v>635</v>
      </c>
      <c r="F12" s="12" t="s">
        <v>256</v>
      </c>
      <c r="G12" s="11"/>
      <c r="H12" s="12"/>
      <c r="I12" s="37" t="s">
        <v>293</v>
      </c>
      <c r="J12" s="12" t="s">
        <v>256</v>
      </c>
      <c r="K12" s="11" t="s">
        <v>256</v>
      </c>
      <c r="L12" s="11"/>
      <c r="M12" s="21">
        <v>77000</v>
      </c>
      <c r="N12" s="12" t="s">
        <v>256</v>
      </c>
    </row>
    <row r="13" spans="1:14" x14ac:dyDescent="0.25">
      <c r="A13" s="28"/>
      <c r="B13" s="16">
        <v>2014</v>
      </c>
      <c r="C13" s="17" t="s">
        <v>256</v>
      </c>
      <c r="D13" s="17"/>
      <c r="E13" s="40" t="s">
        <v>636</v>
      </c>
      <c r="F13" s="19" t="s">
        <v>347</v>
      </c>
      <c r="G13" s="17"/>
      <c r="H13" s="17"/>
      <c r="I13" s="18">
        <v>119000</v>
      </c>
      <c r="J13" s="19" t="s">
        <v>256</v>
      </c>
      <c r="K13" s="17" t="s">
        <v>256</v>
      </c>
      <c r="L13" s="19"/>
      <c r="M13" s="39" t="s">
        <v>293</v>
      </c>
      <c r="N13" s="19" t="s">
        <v>256</v>
      </c>
    </row>
    <row r="14" spans="1:14" x14ac:dyDescent="0.25">
      <c r="A14" s="28"/>
      <c r="B14" s="20">
        <v>2015</v>
      </c>
      <c r="C14" s="11" t="s">
        <v>256</v>
      </c>
      <c r="D14" s="11"/>
      <c r="E14" s="38" t="s">
        <v>637</v>
      </c>
      <c r="F14" s="12" t="s">
        <v>347</v>
      </c>
      <c r="G14" s="11"/>
      <c r="H14" s="11"/>
      <c r="I14" s="21">
        <v>13500</v>
      </c>
      <c r="J14" s="12" t="s">
        <v>256</v>
      </c>
      <c r="K14" s="11" t="s">
        <v>256</v>
      </c>
      <c r="L14" s="11"/>
      <c r="M14" s="21">
        <v>13500</v>
      </c>
      <c r="N14" s="12" t="s">
        <v>256</v>
      </c>
    </row>
    <row r="15" spans="1:14" x14ac:dyDescent="0.25">
      <c r="A15" s="28"/>
      <c r="B15" s="16">
        <v>2016</v>
      </c>
      <c r="C15" s="17" t="s">
        <v>256</v>
      </c>
      <c r="D15" s="17"/>
      <c r="E15" s="40" t="s">
        <v>638</v>
      </c>
      <c r="F15" s="19" t="s">
        <v>347</v>
      </c>
      <c r="G15" s="17"/>
      <c r="H15" s="17"/>
      <c r="I15" s="18">
        <v>22500</v>
      </c>
      <c r="J15" s="19" t="s">
        <v>256</v>
      </c>
      <c r="K15" s="17" t="s">
        <v>256</v>
      </c>
      <c r="L15" s="17"/>
      <c r="M15" s="18">
        <v>22500</v>
      </c>
      <c r="N15" s="19" t="s">
        <v>256</v>
      </c>
    </row>
    <row r="16" spans="1:14" x14ac:dyDescent="0.25">
      <c r="A16" s="28"/>
      <c r="B16" s="20">
        <v>2017</v>
      </c>
      <c r="C16" s="11" t="s">
        <v>256</v>
      </c>
      <c r="D16" s="11"/>
      <c r="E16" s="38">
        <v>2.2799999999999998</v>
      </c>
      <c r="F16" s="12" t="s">
        <v>347</v>
      </c>
      <c r="G16" s="11"/>
      <c r="H16" s="11"/>
      <c r="I16" s="21">
        <v>3000</v>
      </c>
      <c r="J16" s="12" t="s">
        <v>256</v>
      </c>
      <c r="K16" s="11" t="s">
        <v>256</v>
      </c>
      <c r="L16" s="11"/>
      <c r="M16" s="21">
        <v>3000</v>
      </c>
      <c r="N16" s="12" t="s">
        <v>256</v>
      </c>
    </row>
    <row r="17" spans="1:14" x14ac:dyDescent="0.25">
      <c r="A17" s="28"/>
      <c r="B17" s="16">
        <v>2018</v>
      </c>
      <c r="C17" s="17" t="s">
        <v>256</v>
      </c>
      <c r="D17" s="19"/>
      <c r="E17" s="39" t="s">
        <v>293</v>
      </c>
      <c r="F17" s="19" t="s">
        <v>256</v>
      </c>
      <c r="G17" s="17"/>
      <c r="H17" s="19"/>
      <c r="I17" s="39" t="s">
        <v>293</v>
      </c>
      <c r="J17" s="19" t="s">
        <v>256</v>
      </c>
      <c r="K17" s="17" t="s">
        <v>256</v>
      </c>
      <c r="L17" s="19"/>
      <c r="M17" s="39" t="s">
        <v>293</v>
      </c>
      <c r="N17" s="19" t="s">
        <v>256</v>
      </c>
    </row>
    <row r="18" spans="1:14" ht="15.75" thickBot="1" x14ac:dyDescent="0.3">
      <c r="A18" s="28"/>
      <c r="B18" s="20" t="s">
        <v>606</v>
      </c>
      <c r="C18" s="11" t="s">
        <v>256</v>
      </c>
      <c r="D18" s="11"/>
      <c r="E18" s="38">
        <v>3.85</v>
      </c>
      <c r="F18" s="12" t="s">
        <v>347</v>
      </c>
      <c r="G18" s="11"/>
      <c r="H18" s="11"/>
      <c r="I18" s="21">
        <v>2000</v>
      </c>
      <c r="J18" s="12" t="s">
        <v>256</v>
      </c>
      <c r="K18" s="11" t="s">
        <v>256</v>
      </c>
      <c r="L18" s="11"/>
      <c r="M18" s="21">
        <v>2000</v>
      </c>
      <c r="N18" s="12" t="s">
        <v>256</v>
      </c>
    </row>
    <row r="19" spans="1:14" x14ac:dyDescent="0.25">
      <c r="A19" s="28"/>
      <c r="B19" s="22"/>
      <c r="C19" s="22" t="s">
        <v>256</v>
      </c>
      <c r="D19" s="22"/>
      <c r="E19" s="22"/>
      <c r="F19" s="22"/>
      <c r="G19" s="22"/>
      <c r="H19" s="23"/>
      <c r="I19" s="23"/>
      <c r="J19" s="22"/>
      <c r="K19" s="22" t="s">
        <v>256</v>
      </c>
      <c r="L19" s="23"/>
      <c r="M19" s="23"/>
      <c r="N19" s="22"/>
    </row>
    <row r="20" spans="1:14" x14ac:dyDescent="0.25">
      <c r="A20" s="28"/>
      <c r="B20" s="11"/>
      <c r="C20" s="30"/>
      <c r="D20" s="30"/>
      <c r="E20" s="30"/>
      <c r="F20" s="30"/>
      <c r="G20" s="30"/>
      <c r="H20" s="30"/>
      <c r="I20" s="30"/>
      <c r="J20" s="30"/>
      <c r="K20" s="30"/>
      <c r="L20" s="30"/>
      <c r="M20" s="30"/>
      <c r="N20" s="30"/>
    </row>
    <row r="21" spans="1:14" ht="15.75" thickBot="1" x14ac:dyDescent="0.3">
      <c r="A21" s="28"/>
      <c r="B21" s="36"/>
      <c r="C21" s="24" t="s">
        <v>256</v>
      </c>
      <c r="D21" s="17"/>
      <c r="E21" s="17"/>
      <c r="F21" s="17"/>
      <c r="G21" s="24"/>
      <c r="H21" s="17" t="s">
        <v>292</v>
      </c>
      <c r="I21" s="18">
        <v>160000</v>
      </c>
      <c r="J21" s="19" t="s">
        <v>256</v>
      </c>
      <c r="K21" s="24" t="s">
        <v>256</v>
      </c>
      <c r="L21" s="17" t="s">
        <v>292</v>
      </c>
      <c r="M21" s="18">
        <v>118000</v>
      </c>
      <c r="N21" s="19" t="s">
        <v>256</v>
      </c>
    </row>
    <row r="22" spans="1:14" ht="15.75" thickTop="1" x14ac:dyDescent="0.25">
      <c r="A22" s="28"/>
      <c r="B22" s="22"/>
      <c r="C22" s="22" t="s">
        <v>256</v>
      </c>
      <c r="D22" s="22"/>
      <c r="E22" s="22"/>
      <c r="F22" s="22"/>
      <c r="G22" s="22"/>
      <c r="H22" s="25"/>
      <c r="I22" s="25"/>
      <c r="J22" s="22"/>
      <c r="K22" s="22" t="s">
        <v>256</v>
      </c>
      <c r="L22" s="25"/>
      <c r="M22" s="25"/>
      <c r="N22" s="22"/>
    </row>
  </sheetData>
  <mergeCells count="19">
    <mergeCell ref="B6:N6"/>
    <mergeCell ref="C20:F20"/>
    <mergeCell ref="G20:J20"/>
    <mergeCell ref="K20:N20"/>
    <mergeCell ref="A1:A2"/>
    <mergeCell ref="B1:N1"/>
    <mergeCell ref="B2:N2"/>
    <mergeCell ref="B3:N3"/>
    <mergeCell ref="A4:A22"/>
    <mergeCell ref="B4:N4"/>
    <mergeCell ref="B5:N5"/>
    <mergeCell ref="D8:E8"/>
    <mergeCell ref="H8:M8"/>
    <mergeCell ref="D9:E9"/>
    <mergeCell ref="H9:I9"/>
    <mergeCell ref="L9:M9"/>
    <mergeCell ref="C10:F10"/>
    <mergeCell ref="G10:J10"/>
    <mergeCell ref="K10:N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1"/>
  <sheetViews>
    <sheetView showGridLines="0" workbookViewId="0"/>
  </sheetViews>
  <sheetFormatPr defaultRowHeight="15" x14ac:dyDescent="0.25"/>
  <cols>
    <col min="1" max="2" width="36.5703125" bestFit="1" customWidth="1"/>
    <col min="3" max="4" width="2" customWidth="1"/>
    <col min="5" max="5" width="6.140625" customWidth="1"/>
    <col min="6" max="6" width="2.140625" customWidth="1"/>
    <col min="7" max="8" width="2" customWidth="1"/>
    <col min="9" max="9" width="6.140625" customWidth="1"/>
    <col min="10" max="10" width="3.28515625" customWidth="1"/>
    <col min="11" max="11" width="10" customWidth="1"/>
    <col min="12" max="12" width="2" customWidth="1"/>
    <col min="13" max="13" width="5.28515625" customWidth="1"/>
    <col min="14" max="14" width="2.140625" customWidth="1"/>
    <col min="15" max="16" width="10" customWidth="1"/>
    <col min="17" max="17" width="5.7109375" customWidth="1"/>
    <col min="18" max="18" width="3.28515625" customWidth="1"/>
    <col min="19" max="19" width="10" customWidth="1"/>
    <col min="20" max="20" width="2" customWidth="1"/>
    <col min="21" max="21" width="5.28515625" customWidth="1"/>
    <col min="22" max="22" width="2.140625" customWidth="1"/>
    <col min="23" max="24" width="10" customWidth="1"/>
    <col min="25" max="25" width="5.7109375" customWidth="1"/>
    <col min="26" max="26" width="3.28515625" customWidth="1"/>
  </cols>
  <sheetData>
    <row r="1" spans="1:26" ht="15" customHeight="1" x14ac:dyDescent="0.25">
      <c r="A1" s="8" t="s">
        <v>105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650</v>
      </c>
      <c r="B3" s="27" t="s">
        <v>6</v>
      </c>
      <c r="C3" s="27"/>
      <c r="D3" s="27"/>
      <c r="E3" s="27"/>
      <c r="F3" s="27"/>
      <c r="G3" s="27"/>
      <c r="H3" s="27"/>
      <c r="I3" s="27"/>
      <c r="J3" s="27"/>
      <c r="K3" s="27"/>
      <c r="L3" s="27"/>
      <c r="M3" s="27"/>
      <c r="N3" s="27"/>
      <c r="O3" s="27"/>
      <c r="P3" s="27"/>
      <c r="Q3" s="27"/>
      <c r="R3" s="27"/>
      <c r="S3" s="27"/>
      <c r="T3" s="27"/>
      <c r="U3" s="27"/>
      <c r="V3" s="27"/>
      <c r="W3" s="27"/>
      <c r="X3" s="27"/>
      <c r="Y3" s="27"/>
      <c r="Z3" s="27"/>
    </row>
    <row r="4" spans="1:26" ht="15" customHeight="1" x14ac:dyDescent="0.25">
      <c r="A4" s="28" t="s">
        <v>1059</v>
      </c>
      <c r="B4" s="27" t="s">
        <v>6</v>
      </c>
      <c r="C4" s="27"/>
      <c r="D4" s="27"/>
      <c r="E4" s="27"/>
      <c r="F4" s="27"/>
      <c r="G4" s="27"/>
      <c r="H4" s="27"/>
      <c r="I4" s="27"/>
      <c r="J4" s="27"/>
      <c r="K4" s="27"/>
      <c r="L4" s="27"/>
      <c r="M4" s="27"/>
      <c r="N4" s="27"/>
      <c r="O4" s="27"/>
      <c r="P4" s="27"/>
      <c r="Q4" s="27"/>
      <c r="R4" s="27"/>
      <c r="S4" s="27"/>
      <c r="T4" s="27"/>
      <c r="U4" s="27"/>
      <c r="V4" s="27"/>
      <c r="W4" s="27"/>
      <c r="X4" s="27"/>
      <c r="Y4" s="27"/>
      <c r="Z4" s="27"/>
    </row>
    <row r="5" spans="1:26" x14ac:dyDescent="0.25">
      <c r="A5" s="28"/>
      <c r="B5" s="30" t="s">
        <v>652</v>
      </c>
      <c r="C5" s="30"/>
      <c r="D5" s="30"/>
      <c r="E5" s="30"/>
      <c r="F5" s="30"/>
      <c r="G5" s="30"/>
      <c r="H5" s="30"/>
      <c r="I5" s="30"/>
      <c r="J5" s="30"/>
      <c r="K5" s="30"/>
      <c r="L5" s="30"/>
      <c r="M5" s="30"/>
      <c r="N5" s="30"/>
      <c r="O5" s="30"/>
      <c r="P5" s="30"/>
      <c r="Q5" s="30"/>
      <c r="R5" s="30"/>
      <c r="S5" s="30"/>
      <c r="T5" s="30"/>
      <c r="U5" s="30"/>
      <c r="V5" s="30"/>
      <c r="W5" s="30"/>
      <c r="X5" s="30"/>
      <c r="Y5" s="30"/>
      <c r="Z5" s="30"/>
    </row>
    <row r="6" spans="1:26" ht="15.75" x14ac:dyDescent="0.25">
      <c r="A6" s="28"/>
      <c r="B6" s="34"/>
      <c r="C6" s="34"/>
      <c r="D6" s="34"/>
      <c r="E6" s="34"/>
      <c r="F6" s="34"/>
      <c r="G6" s="34"/>
      <c r="H6" s="34"/>
      <c r="I6" s="34"/>
      <c r="J6" s="34"/>
      <c r="K6" s="34"/>
      <c r="L6" s="34"/>
      <c r="M6" s="34"/>
      <c r="N6" s="34"/>
      <c r="O6" s="34"/>
      <c r="P6" s="34"/>
      <c r="Q6" s="34"/>
      <c r="R6" s="34"/>
      <c r="S6" s="34"/>
      <c r="T6" s="34"/>
      <c r="U6" s="34"/>
      <c r="V6" s="34"/>
      <c r="W6" s="34"/>
      <c r="X6" s="34"/>
      <c r="Y6" s="34"/>
      <c r="Z6" s="34"/>
    </row>
    <row r="7" spans="1:26" x14ac:dyDescent="0.25">
      <c r="A7" s="28"/>
      <c r="B7" s="11"/>
      <c r="C7" s="11"/>
      <c r="D7" s="11"/>
      <c r="E7" s="11"/>
      <c r="F7" s="11"/>
      <c r="G7" s="11"/>
      <c r="H7" s="11"/>
      <c r="I7" s="11"/>
      <c r="J7" s="11"/>
      <c r="K7" s="11"/>
      <c r="L7" s="11"/>
      <c r="M7" s="11"/>
      <c r="N7" s="11"/>
    </row>
    <row r="8" spans="1:26" ht="15.75" thickBot="1" x14ac:dyDescent="0.3">
      <c r="A8" s="28"/>
      <c r="B8" s="15"/>
      <c r="C8" s="15" t="s">
        <v>256</v>
      </c>
      <c r="D8" s="55">
        <v>2013</v>
      </c>
      <c r="E8" s="55"/>
      <c r="F8" s="15"/>
      <c r="G8" s="15"/>
      <c r="H8" s="55">
        <v>2012</v>
      </c>
      <c r="I8" s="55"/>
      <c r="J8" s="15"/>
      <c r="K8" s="15"/>
      <c r="L8" s="55">
        <v>2011</v>
      </c>
      <c r="M8" s="55"/>
      <c r="N8" s="15"/>
    </row>
    <row r="9" spans="1:26" x14ac:dyDescent="0.25">
      <c r="A9" s="28"/>
      <c r="B9" s="16" t="s">
        <v>653</v>
      </c>
      <c r="C9" s="17" t="s">
        <v>256</v>
      </c>
      <c r="D9" s="17"/>
      <c r="E9" s="17"/>
      <c r="F9" s="17"/>
      <c r="G9" s="17"/>
      <c r="H9" s="17"/>
      <c r="I9" s="17"/>
      <c r="J9" s="17"/>
      <c r="K9" s="17"/>
      <c r="L9" s="17"/>
      <c r="M9" s="17"/>
      <c r="N9" s="17"/>
    </row>
    <row r="10" spans="1:26" x14ac:dyDescent="0.25">
      <c r="A10" s="28"/>
      <c r="B10" s="48" t="s">
        <v>654</v>
      </c>
      <c r="C10" s="11" t="s">
        <v>256</v>
      </c>
      <c r="D10" s="11" t="s">
        <v>292</v>
      </c>
      <c r="E10" s="21">
        <v>6682</v>
      </c>
      <c r="F10" s="12" t="s">
        <v>256</v>
      </c>
      <c r="G10" s="11"/>
      <c r="H10" s="11" t="s">
        <v>292</v>
      </c>
      <c r="I10" s="21">
        <v>6423</v>
      </c>
      <c r="J10" s="12" t="s">
        <v>256</v>
      </c>
      <c r="K10" s="11"/>
      <c r="L10" s="11" t="s">
        <v>292</v>
      </c>
      <c r="M10" s="38">
        <v>245</v>
      </c>
      <c r="N10" s="12" t="s">
        <v>256</v>
      </c>
    </row>
    <row r="11" spans="1:26" ht="15.75" thickBot="1" x14ac:dyDescent="0.3">
      <c r="A11" s="28"/>
      <c r="B11" s="44" t="s">
        <v>655</v>
      </c>
      <c r="C11" s="17" t="s">
        <v>256</v>
      </c>
      <c r="D11" s="17"/>
      <c r="E11" s="40" t="s">
        <v>656</v>
      </c>
      <c r="F11" s="19" t="s">
        <v>295</v>
      </c>
      <c r="G11" s="17"/>
      <c r="H11" s="17"/>
      <c r="I11" s="40">
        <v>50</v>
      </c>
      <c r="J11" s="19" t="s">
        <v>256</v>
      </c>
      <c r="K11" s="17"/>
      <c r="L11" s="17"/>
      <c r="M11" s="40">
        <v>50</v>
      </c>
      <c r="N11" s="19" t="s">
        <v>256</v>
      </c>
    </row>
    <row r="12" spans="1:26" x14ac:dyDescent="0.25">
      <c r="A12" s="28"/>
      <c r="B12" s="22"/>
      <c r="C12" s="22" t="s">
        <v>256</v>
      </c>
      <c r="D12" s="23"/>
      <c r="E12" s="23"/>
      <c r="F12" s="22"/>
      <c r="G12" s="22"/>
      <c r="H12" s="23"/>
      <c r="I12" s="23"/>
      <c r="J12" s="22"/>
      <c r="K12" s="22"/>
      <c r="L12" s="23"/>
      <c r="M12" s="23"/>
      <c r="N12" s="22"/>
    </row>
    <row r="13" spans="1:26" ht="15.75" thickBot="1" x14ac:dyDescent="0.3">
      <c r="A13" s="28"/>
      <c r="B13" s="14"/>
      <c r="C13" s="15" t="s">
        <v>256</v>
      </c>
      <c r="D13" s="11"/>
      <c r="E13" s="21">
        <v>6473</v>
      </c>
      <c r="F13" s="12" t="s">
        <v>256</v>
      </c>
      <c r="G13" s="15"/>
      <c r="H13" s="11"/>
      <c r="I13" s="21">
        <v>6473</v>
      </c>
      <c r="J13" s="12" t="s">
        <v>256</v>
      </c>
      <c r="K13" s="15"/>
      <c r="L13" s="11"/>
      <c r="M13" s="38">
        <v>295</v>
      </c>
      <c r="N13" s="12" t="s">
        <v>256</v>
      </c>
    </row>
    <row r="14" spans="1:26" x14ac:dyDescent="0.25">
      <c r="A14" s="28"/>
      <c r="B14" s="22"/>
      <c r="C14" s="22" t="s">
        <v>256</v>
      </c>
      <c r="D14" s="23"/>
      <c r="E14" s="23"/>
      <c r="F14" s="22"/>
      <c r="G14" s="22"/>
      <c r="H14" s="23"/>
      <c r="I14" s="23"/>
      <c r="J14" s="22"/>
      <c r="K14" s="22"/>
      <c r="L14" s="23"/>
      <c r="M14" s="23"/>
      <c r="N14" s="22"/>
    </row>
    <row r="15" spans="1:26" x14ac:dyDescent="0.25">
      <c r="A15" s="28"/>
      <c r="B15" s="16" t="s">
        <v>657</v>
      </c>
      <c r="C15" s="24" t="s">
        <v>256</v>
      </c>
      <c r="D15" s="17"/>
      <c r="E15" s="17"/>
      <c r="F15" s="17"/>
      <c r="G15" s="24"/>
      <c r="H15" s="17"/>
      <c r="I15" s="17"/>
      <c r="J15" s="17"/>
      <c r="K15" s="24"/>
      <c r="L15" s="17"/>
      <c r="M15" s="17"/>
      <c r="N15" s="17"/>
    </row>
    <row r="16" spans="1:26" x14ac:dyDescent="0.25">
      <c r="A16" s="28"/>
      <c r="B16" s="48" t="s">
        <v>654</v>
      </c>
      <c r="C16" s="15" t="s">
        <v>256</v>
      </c>
      <c r="D16" s="11"/>
      <c r="E16" s="38" t="s">
        <v>658</v>
      </c>
      <c r="F16" s="12" t="s">
        <v>295</v>
      </c>
      <c r="G16" s="15"/>
      <c r="H16" s="11"/>
      <c r="I16" s="38" t="s">
        <v>659</v>
      </c>
      <c r="J16" s="12" t="s">
        <v>295</v>
      </c>
      <c r="K16" s="15"/>
      <c r="L16" s="11"/>
      <c r="M16" s="38">
        <v>713</v>
      </c>
      <c r="N16" s="12" t="s">
        <v>256</v>
      </c>
    </row>
    <row r="17" spans="1:26" ht="15.75" thickBot="1" x14ac:dyDescent="0.3">
      <c r="A17" s="28"/>
      <c r="B17" s="44" t="s">
        <v>655</v>
      </c>
      <c r="C17" s="24" t="s">
        <v>256</v>
      </c>
      <c r="D17" s="17"/>
      <c r="E17" s="18">
        <v>1239</v>
      </c>
      <c r="F17" s="19" t="s">
        <v>256</v>
      </c>
      <c r="G17" s="24"/>
      <c r="H17" s="17"/>
      <c r="I17" s="40">
        <v>838</v>
      </c>
      <c r="J17" s="19" t="s">
        <v>256</v>
      </c>
      <c r="K17" s="24"/>
      <c r="L17" s="17"/>
      <c r="M17" s="40">
        <v>710</v>
      </c>
      <c r="N17" s="19" t="s">
        <v>256</v>
      </c>
    </row>
    <row r="18" spans="1:26" x14ac:dyDescent="0.25">
      <c r="A18" s="28"/>
      <c r="B18" s="22"/>
      <c r="C18" s="22" t="s">
        <v>256</v>
      </c>
      <c r="D18" s="23"/>
      <c r="E18" s="23"/>
      <c r="F18" s="22"/>
      <c r="G18" s="22"/>
      <c r="H18" s="23"/>
      <c r="I18" s="23"/>
      <c r="J18" s="22"/>
      <c r="K18" s="22"/>
      <c r="L18" s="23"/>
      <c r="M18" s="23"/>
      <c r="N18" s="22"/>
    </row>
    <row r="19" spans="1:26" ht="15.75" thickBot="1" x14ac:dyDescent="0.3">
      <c r="A19" s="28"/>
      <c r="B19" s="14"/>
      <c r="C19" s="15" t="s">
        <v>256</v>
      </c>
      <c r="D19" s="11"/>
      <c r="E19" s="38">
        <v>743</v>
      </c>
      <c r="F19" s="12" t="s">
        <v>256</v>
      </c>
      <c r="G19" s="15"/>
      <c r="H19" s="11"/>
      <c r="I19" s="38" t="s">
        <v>660</v>
      </c>
      <c r="J19" s="12" t="s">
        <v>295</v>
      </c>
      <c r="K19" s="15"/>
      <c r="L19" s="11"/>
      <c r="M19" s="21">
        <v>1423</v>
      </c>
      <c r="N19" s="12" t="s">
        <v>256</v>
      </c>
    </row>
    <row r="20" spans="1:26" x14ac:dyDescent="0.25">
      <c r="A20" s="28"/>
      <c r="B20" s="22"/>
      <c r="C20" s="22" t="s">
        <v>256</v>
      </c>
      <c r="D20" s="23"/>
      <c r="E20" s="23"/>
      <c r="F20" s="22"/>
      <c r="G20" s="22"/>
      <c r="H20" s="23"/>
      <c r="I20" s="23"/>
      <c r="J20" s="22"/>
      <c r="K20" s="22"/>
      <c r="L20" s="23"/>
      <c r="M20" s="23"/>
      <c r="N20" s="22"/>
    </row>
    <row r="21" spans="1:26" ht="15.75" thickBot="1" x14ac:dyDescent="0.3">
      <c r="A21" s="28"/>
      <c r="B21" s="16" t="s">
        <v>661</v>
      </c>
      <c r="C21" s="24" t="s">
        <v>256</v>
      </c>
      <c r="D21" s="17" t="s">
        <v>292</v>
      </c>
      <c r="E21" s="18">
        <v>7216</v>
      </c>
      <c r="F21" s="19" t="s">
        <v>256</v>
      </c>
      <c r="G21" s="24"/>
      <c r="H21" s="17" t="s">
        <v>292</v>
      </c>
      <c r="I21" s="18">
        <v>6159</v>
      </c>
      <c r="J21" s="19" t="s">
        <v>256</v>
      </c>
      <c r="K21" s="24"/>
      <c r="L21" s="17" t="s">
        <v>292</v>
      </c>
      <c r="M21" s="18">
        <v>1718</v>
      </c>
      <c r="N21" s="19" t="s">
        <v>256</v>
      </c>
    </row>
    <row r="22" spans="1:26" ht="15.75" thickTop="1" x14ac:dyDescent="0.25">
      <c r="A22" s="28"/>
      <c r="B22" s="22"/>
      <c r="C22" s="22" t="s">
        <v>256</v>
      </c>
      <c r="D22" s="25"/>
      <c r="E22" s="25"/>
      <c r="F22" s="22"/>
      <c r="G22" s="22"/>
      <c r="H22" s="25"/>
      <c r="I22" s="25"/>
      <c r="J22" s="22"/>
      <c r="K22" s="22"/>
      <c r="L22" s="25"/>
      <c r="M22" s="25"/>
    </row>
    <row r="23" spans="1:26" ht="15" customHeight="1" x14ac:dyDescent="0.25">
      <c r="A23" s="28" t="s">
        <v>1060</v>
      </c>
      <c r="B23" s="27" t="s">
        <v>6</v>
      </c>
      <c r="C23" s="27"/>
      <c r="D23" s="27"/>
      <c r="E23" s="27"/>
      <c r="F23" s="27"/>
      <c r="G23" s="27"/>
      <c r="H23" s="27"/>
      <c r="I23" s="27"/>
      <c r="J23" s="27"/>
      <c r="K23" s="27"/>
      <c r="L23" s="27"/>
      <c r="M23" s="27"/>
      <c r="N23" s="27"/>
      <c r="O23" s="27"/>
      <c r="P23" s="27"/>
      <c r="Q23" s="27"/>
      <c r="R23" s="27"/>
      <c r="S23" s="27"/>
      <c r="T23" s="27"/>
      <c r="U23" s="27"/>
      <c r="V23" s="27"/>
      <c r="W23" s="27"/>
      <c r="X23" s="27"/>
      <c r="Y23" s="27"/>
      <c r="Z23" s="27"/>
    </row>
    <row r="24" spans="1:26" x14ac:dyDescent="0.25">
      <c r="A24" s="28"/>
      <c r="B24" s="30" t="s">
        <v>662</v>
      </c>
      <c r="C24" s="30"/>
      <c r="D24" s="30"/>
      <c r="E24" s="30"/>
      <c r="F24" s="30"/>
      <c r="G24" s="30"/>
      <c r="H24" s="30"/>
      <c r="I24" s="30"/>
      <c r="J24" s="30"/>
      <c r="K24" s="30"/>
      <c r="L24" s="30"/>
      <c r="M24" s="30"/>
      <c r="N24" s="30"/>
      <c r="O24" s="30"/>
      <c r="P24" s="30"/>
      <c r="Q24" s="30"/>
      <c r="R24" s="30"/>
      <c r="S24" s="30"/>
      <c r="T24" s="30"/>
      <c r="U24" s="30"/>
      <c r="V24" s="30"/>
      <c r="W24" s="30"/>
      <c r="X24" s="30"/>
      <c r="Y24" s="30"/>
      <c r="Z24" s="30"/>
    </row>
    <row r="25" spans="1:26" ht="15.75" x14ac:dyDescent="0.25">
      <c r="A25" s="28"/>
      <c r="B25" s="34"/>
      <c r="C25" s="34"/>
      <c r="D25" s="34"/>
      <c r="E25" s="34"/>
      <c r="F25" s="34"/>
      <c r="G25" s="34"/>
      <c r="H25" s="34"/>
      <c r="I25" s="34"/>
      <c r="J25" s="34"/>
      <c r="K25" s="34"/>
      <c r="L25" s="34"/>
      <c r="M25" s="34"/>
      <c r="N25" s="34"/>
      <c r="O25" s="34"/>
      <c r="P25" s="34"/>
      <c r="Q25" s="34"/>
      <c r="R25" s="34"/>
      <c r="S25" s="34"/>
      <c r="T25" s="34"/>
      <c r="U25" s="34"/>
      <c r="V25" s="34"/>
      <c r="W25" s="34"/>
      <c r="X25" s="34"/>
      <c r="Y25" s="34"/>
      <c r="Z25" s="34"/>
    </row>
    <row r="26" spans="1:26" x14ac:dyDescent="0.25">
      <c r="A26" s="28"/>
      <c r="B26" s="11"/>
      <c r="C26" s="11"/>
      <c r="D26" s="11"/>
      <c r="E26" s="11"/>
      <c r="F26" s="11"/>
      <c r="G26" s="11"/>
      <c r="H26" s="11"/>
      <c r="I26" s="11"/>
      <c r="J26" s="11"/>
      <c r="K26" s="11"/>
      <c r="L26" s="11"/>
      <c r="M26" s="11"/>
      <c r="N26" s="11"/>
      <c r="O26" s="11"/>
      <c r="P26" s="11"/>
      <c r="Q26" s="11"/>
      <c r="R26" s="11"/>
      <c r="S26" s="11"/>
      <c r="T26" s="11"/>
      <c r="U26" s="11"/>
      <c r="V26" s="11"/>
      <c r="W26" s="11"/>
      <c r="X26" s="11"/>
      <c r="Y26" s="11"/>
      <c r="Z26" s="11"/>
    </row>
    <row r="27" spans="1:26" ht="15.75" thickBot="1" x14ac:dyDescent="0.3">
      <c r="A27" s="28"/>
      <c r="B27" s="15"/>
      <c r="C27" s="15" t="s">
        <v>256</v>
      </c>
      <c r="D27" s="55">
        <v>2013</v>
      </c>
      <c r="E27" s="55"/>
      <c r="F27" s="55"/>
      <c r="G27" s="55"/>
      <c r="H27" s="55"/>
      <c r="I27" s="55"/>
      <c r="J27" s="15"/>
      <c r="K27" s="15"/>
      <c r="L27" s="55">
        <v>2012</v>
      </c>
      <c r="M27" s="55"/>
      <c r="N27" s="55"/>
      <c r="O27" s="55"/>
      <c r="P27" s="55"/>
      <c r="Q27" s="55"/>
      <c r="R27" s="15"/>
      <c r="S27" s="15"/>
      <c r="T27" s="55">
        <v>2011</v>
      </c>
      <c r="U27" s="55"/>
      <c r="V27" s="55"/>
      <c r="W27" s="55"/>
      <c r="X27" s="55"/>
      <c r="Y27" s="55"/>
      <c r="Z27" s="15"/>
    </row>
    <row r="28" spans="1:26" x14ac:dyDescent="0.25">
      <c r="A28" s="28"/>
      <c r="B28" s="16" t="s">
        <v>663</v>
      </c>
      <c r="C28" s="17" t="s">
        <v>256</v>
      </c>
      <c r="D28" s="17" t="s">
        <v>292</v>
      </c>
      <c r="E28" s="18">
        <v>7344</v>
      </c>
      <c r="F28" s="19" t="s">
        <v>256</v>
      </c>
      <c r="G28" s="17"/>
      <c r="H28" s="17"/>
      <c r="I28" s="40">
        <v>35</v>
      </c>
      <c r="J28" s="19" t="s">
        <v>347</v>
      </c>
      <c r="K28" s="17"/>
      <c r="L28" s="17" t="s">
        <v>292</v>
      </c>
      <c r="M28" s="18">
        <v>6584</v>
      </c>
      <c r="N28" s="19" t="s">
        <v>256</v>
      </c>
      <c r="O28" s="17"/>
      <c r="P28" s="17"/>
      <c r="Q28" s="40">
        <v>35</v>
      </c>
      <c r="R28" s="19" t="s">
        <v>347</v>
      </c>
      <c r="S28" s="17"/>
      <c r="T28" s="17" t="s">
        <v>292</v>
      </c>
      <c r="U28" s="18">
        <v>2471</v>
      </c>
      <c r="V28" s="19" t="s">
        <v>256</v>
      </c>
      <c r="W28" s="17"/>
      <c r="X28" s="17"/>
      <c r="Y28" s="40">
        <v>35</v>
      </c>
      <c r="Z28" s="19" t="s">
        <v>347</v>
      </c>
    </row>
    <row r="29" spans="1:26" ht="25.5" x14ac:dyDescent="0.25">
      <c r="A29" s="28"/>
      <c r="B29" s="20" t="s">
        <v>664</v>
      </c>
      <c r="C29" s="11" t="s">
        <v>256</v>
      </c>
      <c r="D29" s="11"/>
      <c r="E29" s="38">
        <v>908</v>
      </c>
      <c r="F29" s="12" t="s">
        <v>256</v>
      </c>
      <c r="G29" s="11"/>
      <c r="H29" s="11"/>
      <c r="I29" s="38">
        <v>4.33</v>
      </c>
      <c r="J29" s="12" t="s">
        <v>347</v>
      </c>
      <c r="K29" s="11"/>
      <c r="L29" s="11"/>
      <c r="M29" s="38">
        <v>775</v>
      </c>
      <c r="N29" s="12" t="s">
        <v>256</v>
      </c>
      <c r="O29" s="11"/>
      <c r="P29" s="11"/>
      <c r="Q29" s="38">
        <v>4.12</v>
      </c>
      <c r="R29" s="12" t="s">
        <v>347</v>
      </c>
      <c r="S29" s="11"/>
      <c r="T29" s="11"/>
      <c r="U29" s="38">
        <v>298</v>
      </c>
      <c r="V29" s="12" t="s">
        <v>256</v>
      </c>
      <c r="W29" s="11"/>
      <c r="X29" s="11"/>
      <c r="Y29" s="38">
        <v>4.22</v>
      </c>
      <c r="Z29" s="12" t="s">
        <v>347</v>
      </c>
    </row>
    <row r="30" spans="1:26" x14ac:dyDescent="0.25">
      <c r="A30" s="28"/>
      <c r="B30" s="16" t="s">
        <v>665</v>
      </c>
      <c r="C30" s="17" t="s">
        <v>256</v>
      </c>
      <c r="D30" s="17"/>
      <c r="E30" s="40" t="s">
        <v>666</v>
      </c>
      <c r="F30" s="19" t="s">
        <v>295</v>
      </c>
      <c r="G30" s="17"/>
      <c r="H30" s="17"/>
      <c r="I30" s="40">
        <v>-3.5</v>
      </c>
      <c r="J30" s="19" t="s">
        <v>347</v>
      </c>
      <c r="K30" s="17"/>
      <c r="L30" s="17"/>
      <c r="M30" s="40" t="s">
        <v>667</v>
      </c>
      <c r="N30" s="19" t="s">
        <v>295</v>
      </c>
      <c r="O30" s="17"/>
      <c r="P30" s="17"/>
      <c r="Q30" s="40">
        <v>-3.35</v>
      </c>
      <c r="R30" s="19" t="s">
        <v>347</v>
      </c>
      <c r="S30" s="17"/>
      <c r="T30" s="17"/>
      <c r="U30" s="40" t="s">
        <v>668</v>
      </c>
      <c r="V30" s="19" t="s">
        <v>295</v>
      </c>
      <c r="W30" s="17"/>
      <c r="X30" s="17"/>
      <c r="Y30" s="40">
        <v>-5.98</v>
      </c>
      <c r="Z30" s="19" t="s">
        <v>347</v>
      </c>
    </row>
    <row r="31" spans="1:26" x14ac:dyDescent="0.25">
      <c r="A31" s="28"/>
      <c r="B31" s="20" t="s">
        <v>669</v>
      </c>
      <c r="C31" s="11" t="s">
        <v>256</v>
      </c>
      <c r="D31" s="11"/>
      <c r="E31" s="38">
        <v>27</v>
      </c>
      <c r="F31" s="12" t="s">
        <v>256</v>
      </c>
      <c r="G31" s="11"/>
      <c r="H31" s="11"/>
      <c r="I31" s="38">
        <v>0.13</v>
      </c>
      <c r="J31" s="12" t="s">
        <v>347</v>
      </c>
      <c r="K31" s="11"/>
      <c r="L31" s="11"/>
      <c r="M31" s="38">
        <v>25</v>
      </c>
      <c r="N31" s="12" t="s">
        <v>256</v>
      </c>
      <c r="O31" s="11"/>
      <c r="P31" s="11"/>
      <c r="Q31" s="38">
        <v>0.13</v>
      </c>
      <c r="R31" s="12" t="s">
        <v>347</v>
      </c>
      <c r="S31" s="11"/>
      <c r="T31" s="11"/>
      <c r="U31" s="38">
        <v>68</v>
      </c>
      <c r="V31" s="12" t="s">
        <v>256</v>
      </c>
      <c r="W31" s="11"/>
      <c r="X31" s="11"/>
      <c r="Y31" s="38">
        <v>0.96</v>
      </c>
      <c r="Z31" s="12" t="s">
        <v>347</v>
      </c>
    </row>
    <row r="32" spans="1:26" x14ac:dyDescent="0.25">
      <c r="A32" s="28"/>
      <c r="B32" s="16" t="s">
        <v>670</v>
      </c>
      <c r="C32" s="17" t="s">
        <v>256</v>
      </c>
      <c r="D32" s="17"/>
      <c r="E32" s="40" t="s">
        <v>671</v>
      </c>
      <c r="F32" s="19" t="s">
        <v>295</v>
      </c>
      <c r="G32" s="17"/>
      <c r="H32" s="17"/>
      <c r="I32" s="40">
        <v>-0.71</v>
      </c>
      <c r="J32" s="19" t="s">
        <v>347</v>
      </c>
      <c r="K32" s="17"/>
      <c r="L32" s="17"/>
      <c r="M32" s="40" t="s">
        <v>672</v>
      </c>
      <c r="N32" s="19" t="s">
        <v>295</v>
      </c>
      <c r="O32" s="17"/>
      <c r="P32" s="17"/>
      <c r="Q32" s="40">
        <v>-0.96</v>
      </c>
      <c r="R32" s="19" t="s">
        <v>347</v>
      </c>
      <c r="S32" s="17"/>
      <c r="T32" s="17"/>
      <c r="U32" s="40" t="s">
        <v>673</v>
      </c>
      <c r="V32" s="19" t="s">
        <v>295</v>
      </c>
      <c r="W32" s="17"/>
      <c r="X32" s="17"/>
      <c r="Y32" s="40">
        <v>-4.09</v>
      </c>
      <c r="Z32" s="19" t="s">
        <v>347</v>
      </c>
    </row>
    <row r="33" spans="1:26" x14ac:dyDescent="0.25">
      <c r="A33" s="28"/>
      <c r="B33" s="20" t="s">
        <v>674</v>
      </c>
      <c r="C33" s="11" t="s">
        <v>256</v>
      </c>
      <c r="D33" s="11"/>
      <c r="E33" s="38" t="s">
        <v>675</v>
      </c>
      <c r="F33" s="12" t="s">
        <v>295</v>
      </c>
      <c r="G33" s="11"/>
      <c r="H33" s="11"/>
      <c r="I33" s="38">
        <v>-0.68</v>
      </c>
      <c r="J33" s="12" t="s">
        <v>347</v>
      </c>
      <c r="K33" s="11"/>
      <c r="L33" s="11"/>
      <c r="M33" s="38" t="s">
        <v>675</v>
      </c>
      <c r="N33" s="12" t="s">
        <v>295</v>
      </c>
      <c r="O33" s="11"/>
      <c r="P33" s="11"/>
      <c r="Q33" s="38">
        <v>-0.75</v>
      </c>
      <c r="R33" s="12" t="s">
        <v>347</v>
      </c>
      <c r="S33" s="11"/>
      <c r="T33" s="11"/>
      <c r="U33" s="38" t="s">
        <v>675</v>
      </c>
      <c r="V33" s="12" t="s">
        <v>295</v>
      </c>
      <c r="W33" s="11"/>
      <c r="X33" s="11"/>
      <c r="Y33" s="38">
        <v>-2.0099999999999998</v>
      </c>
      <c r="Z33" s="12" t="s">
        <v>347</v>
      </c>
    </row>
    <row r="34" spans="1:26" x14ac:dyDescent="0.25">
      <c r="A34" s="28"/>
      <c r="B34" s="16" t="s">
        <v>676</v>
      </c>
      <c r="C34" s="17" t="s">
        <v>256</v>
      </c>
      <c r="D34" s="17"/>
      <c r="E34" s="40" t="s">
        <v>677</v>
      </c>
      <c r="F34" s="19" t="s">
        <v>295</v>
      </c>
      <c r="G34" s="17"/>
      <c r="H34" s="17"/>
      <c r="I34" s="40">
        <v>-0.96</v>
      </c>
      <c r="J34" s="19" t="s">
        <v>347</v>
      </c>
      <c r="K34" s="17"/>
      <c r="L34" s="17"/>
      <c r="M34" s="40" t="s">
        <v>678</v>
      </c>
      <c r="N34" s="19" t="s">
        <v>295</v>
      </c>
      <c r="O34" s="17"/>
      <c r="P34" s="17"/>
      <c r="Q34" s="40">
        <v>-1.21</v>
      </c>
      <c r="R34" s="19" t="s">
        <v>347</v>
      </c>
      <c r="S34" s="17"/>
      <c r="T34" s="19"/>
      <c r="U34" s="39" t="s">
        <v>293</v>
      </c>
      <c r="V34" s="19" t="s">
        <v>256</v>
      </c>
      <c r="W34" s="17"/>
      <c r="X34" s="19"/>
      <c r="Y34" s="39" t="s">
        <v>293</v>
      </c>
      <c r="Z34" s="19" t="s">
        <v>256</v>
      </c>
    </row>
    <row r="35" spans="1:26" x14ac:dyDescent="0.25">
      <c r="A35" s="28"/>
      <c r="B35" s="20" t="s">
        <v>679</v>
      </c>
      <c r="C35" s="11" t="s">
        <v>256</v>
      </c>
      <c r="D35" s="11"/>
      <c r="E35" s="38">
        <v>106</v>
      </c>
      <c r="F35" s="12" t="s">
        <v>256</v>
      </c>
      <c r="G35" s="11"/>
      <c r="H35" s="11"/>
      <c r="I35" s="38">
        <v>0.51</v>
      </c>
      <c r="J35" s="12" t="s">
        <v>347</v>
      </c>
      <c r="K35" s="11"/>
      <c r="L35" s="12"/>
      <c r="M35" s="37" t="s">
        <v>293</v>
      </c>
      <c r="N35" s="12" t="s">
        <v>256</v>
      </c>
      <c r="O35" s="11"/>
      <c r="P35" s="12"/>
      <c r="Q35" s="37" t="s">
        <v>293</v>
      </c>
      <c r="R35" s="12" t="s">
        <v>256</v>
      </c>
      <c r="S35" s="11"/>
      <c r="T35" s="12"/>
      <c r="U35" s="37" t="s">
        <v>293</v>
      </c>
      <c r="V35" s="12" t="s">
        <v>256</v>
      </c>
      <c r="W35" s="11"/>
      <c r="X35" s="12"/>
      <c r="Y35" s="37" t="s">
        <v>293</v>
      </c>
      <c r="Z35" s="12" t="s">
        <v>256</v>
      </c>
    </row>
    <row r="36" spans="1:26" ht="15.75" thickBot="1" x14ac:dyDescent="0.3">
      <c r="A36" s="28"/>
      <c r="B36" s="16" t="s">
        <v>680</v>
      </c>
      <c r="C36" s="17" t="s">
        <v>256</v>
      </c>
      <c r="D36" s="17"/>
      <c r="E36" s="40">
        <v>59</v>
      </c>
      <c r="F36" s="19" t="s">
        <v>256</v>
      </c>
      <c r="G36" s="17"/>
      <c r="H36" s="17"/>
      <c r="I36" s="40">
        <v>0.28000000000000003</v>
      </c>
      <c r="J36" s="19" t="s">
        <v>347</v>
      </c>
      <c r="K36" s="17"/>
      <c r="L36" s="17"/>
      <c r="M36" s="40" t="s">
        <v>681</v>
      </c>
      <c r="N36" s="19" t="s">
        <v>295</v>
      </c>
      <c r="O36" s="17"/>
      <c r="P36" s="17"/>
      <c r="Q36" s="40">
        <v>-0.24</v>
      </c>
      <c r="R36" s="19" t="s">
        <v>347</v>
      </c>
      <c r="S36" s="17"/>
      <c r="T36" s="17"/>
      <c r="U36" s="40" t="s">
        <v>682</v>
      </c>
      <c r="V36" s="19" t="s">
        <v>295</v>
      </c>
      <c r="W36" s="17"/>
      <c r="X36" s="17"/>
      <c r="Y36" s="40">
        <v>-3.77</v>
      </c>
      <c r="Z36" s="19" t="s">
        <v>347</v>
      </c>
    </row>
    <row r="37" spans="1:26" x14ac:dyDescent="0.25">
      <c r="A37" s="28"/>
      <c r="B37" s="22"/>
      <c r="C37" s="22" t="s">
        <v>256</v>
      </c>
      <c r="D37" s="23"/>
      <c r="E37" s="23"/>
      <c r="F37" s="22"/>
      <c r="G37" s="22"/>
      <c r="H37" s="23"/>
      <c r="I37" s="23"/>
      <c r="J37" s="22"/>
      <c r="K37" s="22"/>
      <c r="L37" s="23"/>
      <c r="M37" s="23"/>
      <c r="N37" s="22"/>
      <c r="O37" s="22"/>
      <c r="P37" s="23"/>
      <c r="Q37" s="23"/>
      <c r="R37" s="22"/>
      <c r="S37" s="22"/>
      <c r="T37" s="23"/>
      <c r="U37" s="23"/>
      <c r="V37" s="22"/>
      <c r="W37" s="22"/>
      <c r="X37" s="23"/>
      <c r="Y37" s="23"/>
      <c r="Z37" s="22"/>
    </row>
    <row r="38" spans="1:26" ht="15.75" thickBot="1" x14ac:dyDescent="0.3">
      <c r="A38" s="28"/>
      <c r="B38" s="20" t="s">
        <v>115</v>
      </c>
      <c r="C38" s="15" t="s">
        <v>256</v>
      </c>
      <c r="D38" s="11" t="s">
        <v>292</v>
      </c>
      <c r="E38" s="21">
        <v>7216</v>
      </c>
      <c r="F38" s="12" t="s">
        <v>256</v>
      </c>
      <c r="G38" s="15"/>
      <c r="H38" s="11"/>
      <c r="I38" s="38">
        <v>34.4</v>
      </c>
      <c r="J38" s="12" t="s">
        <v>347</v>
      </c>
      <c r="K38" s="15"/>
      <c r="L38" s="11" t="s">
        <v>292</v>
      </c>
      <c r="M38" s="21">
        <v>6159</v>
      </c>
      <c r="N38" s="12" t="s">
        <v>256</v>
      </c>
      <c r="O38" s="15"/>
      <c r="P38" s="11"/>
      <c r="Q38" s="38">
        <v>32.74</v>
      </c>
      <c r="R38" s="12" t="s">
        <v>347</v>
      </c>
      <c r="S38" s="15"/>
      <c r="T38" s="11" t="s">
        <v>292</v>
      </c>
      <c r="U38" s="21">
        <v>1718</v>
      </c>
      <c r="V38" s="12" t="s">
        <v>256</v>
      </c>
      <c r="W38" s="15"/>
      <c r="X38" s="11"/>
      <c r="Y38" s="38">
        <v>24.33</v>
      </c>
      <c r="Z38" s="12" t="s">
        <v>347</v>
      </c>
    </row>
    <row r="39" spans="1:26" ht="15.75" thickTop="1" x14ac:dyDescent="0.25">
      <c r="A39" s="28"/>
      <c r="B39" s="22"/>
      <c r="C39" s="22" t="s">
        <v>256</v>
      </c>
      <c r="D39" s="25"/>
      <c r="E39" s="25"/>
      <c r="F39" s="22"/>
      <c r="G39" s="22"/>
      <c r="H39" s="25"/>
      <c r="I39" s="25"/>
      <c r="J39" s="22"/>
      <c r="K39" s="22"/>
      <c r="L39" s="25"/>
      <c r="M39" s="25"/>
      <c r="N39" s="22"/>
      <c r="O39" s="22"/>
      <c r="P39" s="25"/>
      <c r="Q39" s="25"/>
      <c r="R39" s="22"/>
      <c r="S39" s="22"/>
      <c r="T39" s="25"/>
      <c r="U39" s="25"/>
      <c r="V39" s="22"/>
      <c r="W39" s="22"/>
      <c r="X39" s="25"/>
      <c r="Y39" s="25"/>
    </row>
    <row r="40" spans="1:26" ht="15" customHeight="1" x14ac:dyDescent="0.25">
      <c r="A40" s="28" t="s">
        <v>1061</v>
      </c>
      <c r="B40" s="27" t="s">
        <v>6</v>
      </c>
      <c r="C40" s="27"/>
      <c r="D40" s="27"/>
      <c r="E40" s="27"/>
      <c r="F40" s="27"/>
      <c r="G40" s="27"/>
      <c r="H40" s="27"/>
      <c r="I40" s="27"/>
      <c r="J40" s="27"/>
      <c r="K40" s="27"/>
      <c r="L40" s="27"/>
      <c r="M40" s="27"/>
      <c r="N40" s="27"/>
      <c r="O40" s="27"/>
      <c r="P40" s="27"/>
      <c r="Q40" s="27"/>
      <c r="R40" s="27"/>
      <c r="S40" s="27"/>
      <c r="T40" s="27"/>
      <c r="U40" s="27"/>
      <c r="V40" s="27"/>
      <c r="W40" s="27"/>
      <c r="X40" s="27"/>
      <c r="Y40" s="27"/>
      <c r="Z40" s="27"/>
    </row>
    <row r="41" spans="1:26" x14ac:dyDescent="0.25">
      <c r="A41" s="28"/>
      <c r="B41" s="30" t="s">
        <v>684</v>
      </c>
      <c r="C41" s="30"/>
      <c r="D41" s="30"/>
      <c r="E41" s="30"/>
      <c r="F41" s="30"/>
      <c r="G41" s="30"/>
      <c r="H41" s="30"/>
      <c r="I41" s="30"/>
      <c r="J41" s="30"/>
      <c r="K41" s="30"/>
      <c r="L41" s="30"/>
      <c r="M41" s="30"/>
      <c r="N41" s="30"/>
      <c r="O41" s="30"/>
      <c r="P41" s="30"/>
      <c r="Q41" s="30"/>
      <c r="R41" s="30"/>
      <c r="S41" s="30"/>
      <c r="T41" s="30"/>
      <c r="U41" s="30"/>
      <c r="V41" s="30"/>
      <c r="W41" s="30"/>
      <c r="X41" s="30"/>
      <c r="Y41" s="30"/>
      <c r="Z41" s="30"/>
    </row>
    <row r="42" spans="1:26" ht="15.75" x14ac:dyDescent="0.25">
      <c r="A42" s="28"/>
      <c r="B42" s="34"/>
      <c r="C42" s="34"/>
      <c r="D42" s="34"/>
      <c r="E42" s="34"/>
      <c r="F42" s="34"/>
      <c r="G42" s="34"/>
      <c r="H42" s="34"/>
      <c r="I42" s="34"/>
      <c r="J42" s="34"/>
      <c r="K42" s="34"/>
      <c r="L42" s="34"/>
      <c r="M42" s="34"/>
      <c r="N42" s="34"/>
      <c r="O42" s="34"/>
      <c r="P42" s="34"/>
      <c r="Q42" s="34"/>
      <c r="R42" s="34"/>
      <c r="S42" s="34"/>
      <c r="T42" s="34"/>
      <c r="U42" s="34"/>
      <c r="V42" s="34"/>
      <c r="W42" s="34"/>
      <c r="X42" s="34"/>
      <c r="Y42" s="34"/>
      <c r="Z42" s="34"/>
    </row>
    <row r="43" spans="1:26" x14ac:dyDescent="0.25">
      <c r="A43" s="28"/>
      <c r="B43" s="11"/>
      <c r="C43" s="11"/>
      <c r="D43" s="11"/>
      <c r="E43" s="11"/>
      <c r="F43" s="11"/>
      <c r="G43" s="11"/>
      <c r="H43" s="11"/>
      <c r="I43" s="11"/>
      <c r="J43" s="11"/>
    </row>
    <row r="44" spans="1:26" ht="15.75" thickBot="1" x14ac:dyDescent="0.3">
      <c r="A44" s="28"/>
      <c r="B44" s="15"/>
      <c r="C44" s="15" t="s">
        <v>256</v>
      </c>
      <c r="D44" s="55">
        <v>2013</v>
      </c>
      <c r="E44" s="55"/>
      <c r="F44" s="15"/>
      <c r="G44" s="15" t="s">
        <v>256</v>
      </c>
      <c r="H44" s="55">
        <v>2012</v>
      </c>
      <c r="I44" s="55"/>
      <c r="J44" s="15"/>
    </row>
    <row r="45" spans="1:26" x14ac:dyDescent="0.25">
      <c r="A45" s="28"/>
      <c r="B45" s="16" t="s">
        <v>685</v>
      </c>
      <c r="C45" s="17" t="s">
        <v>256</v>
      </c>
      <c r="D45" s="17"/>
      <c r="E45" s="17"/>
      <c r="F45" s="17"/>
      <c r="G45" s="17" t="s">
        <v>256</v>
      </c>
      <c r="H45" s="17"/>
      <c r="I45" s="17"/>
      <c r="J45" s="17"/>
    </row>
    <row r="46" spans="1:26" x14ac:dyDescent="0.25">
      <c r="A46" s="28"/>
      <c r="B46" s="48" t="s">
        <v>365</v>
      </c>
      <c r="C46" s="11" t="s">
        <v>256</v>
      </c>
      <c r="D46" s="11" t="s">
        <v>292</v>
      </c>
      <c r="E46" s="21">
        <v>6916</v>
      </c>
      <c r="F46" s="12" t="s">
        <v>256</v>
      </c>
      <c r="G46" s="11" t="s">
        <v>256</v>
      </c>
      <c r="H46" s="11" t="s">
        <v>292</v>
      </c>
      <c r="I46" s="21">
        <v>6508</v>
      </c>
      <c r="J46" s="12" t="s">
        <v>256</v>
      </c>
    </row>
    <row r="47" spans="1:26" x14ac:dyDescent="0.25">
      <c r="A47" s="28"/>
      <c r="B47" s="44" t="s">
        <v>686</v>
      </c>
      <c r="C47" s="17" t="s">
        <v>256</v>
      </c>
      <c r="D47" s="17"/>
      <c r="E47" s="18">
        <v>2252</v>
      </c>
      <c r="F47" s="19" t="s">
        <v>256</v>
      </c>
      <c r="G47" s="17" t="s">
        <v>256</v>
      </c>
      <c r="H47" s="17"/>
      <c r="I47" s="18">
        <v>1720</v>
      </c>
      <c r="J47" s="19" t="s">
        <v>256</v>
      </c>
    </row>
    <row r="48" spans="1:26" x14ac:dyDescent="0.25">
      <c r="A48" s="28"/>
      <c r="B48" s="48" t="s">
        <v>687</v>
      </c>
      <c r="C48" s="11" t="s">
        <v>256</v>
      </c>
      <c r="D48" s="11"/>
      <c r="E48" s="38">
        <v>180</v>
      </c>
      <c r="F48" s="12" t="s">
        <v>256</v>
      </c>
      <c r="G48" s="11" t="s">
        <v>256</v>
      </c>
      <c r="H48" s="11"/>
      <c r="I48" s="38">
        <v>183</v>
      </c>
      <c r="J48" s="12" t="s">
        <v>256</v>
      </c>
    </row>
    <row r="49" spans="1:10" x14ac:dyDescent="0.25">
      <c r="A49" s="28"/>
      <c r="B49" s="44" t="s">
        <v>688</v>
      </c>
      <c r="C49" s="17" t="s">
        <v>256</v>
      </c>
      <c r="D49" s="17"/>
      <c r="E49" s="18">
        <v>1669</v>
      </c>
      <c r="F49" s="19" t="s">
        <v>256</v>
      </c>
      <c r="G49" s="17" t="s">
        <v>256</v>
      </c>
      <c r="H49" s="17"/>
      <c r="I49" s="18">
        <v>2951</v>
      </c>
      <c r="J49" s="19" t="s">
        <v>256</v>
      </c>
    </row>
    <row r="50" spans="1:10" x14ac:dyDescent="0.25">
      <c r="A50" s="28"/>
      <c r="B50" s="48" t="s">
        <v>689</v>
      </c>
      <c r="C50" s="11" t="s">
        <v>256</v>
      </c>
      <c r="D50" s="11"/>
      <c r="E50" s="21">
        <v>1278</v>
      </c>
      <c r="F50" s="12" t="s">
        <v>256</v>
      </c>
      <c r="G50" s="11" t="s">
        <v>256</v>
      </c>
      <c r="H50" s="11"/>
      <c r="I50" s="38">
        <v>957</v>
      </c>
      <c r="J50" s="12" t="s">
        <v>256</v>
      </c>
    </row>
    <row r="51" spans="1:10" x14ac:dyDescent="0.25">
      <c r="A51" s="28"/>
      <c r="B51" s="44" t="s">
        <v>690</v>
      </c>
      <c r="C51" s="17" t="s">
        <v>256</v>
      </c>
      <c r="D51" s="17"/>
      <c r="E51" s="40">
        <v>724</v>
      </c>
      <c r="F51" s="19" t="s">
        <v>256</v>
      </c>
      <c r="G51" s="17" t="s">
        <v>256</v>
      </c>
      <c r="H51" s="17"/>
      <c r="I51" s="40">
        <v>647</v>
      </c>
      <c r="J51" s="19" t="s">
        <v>256</v>
      </c>
    </row>
    <row r="52" spans="1:10" x14ac:dyDescent="0.25">
      <c r="A52" s="28"/>
      <c r="B52" s="48" t="s">
        <v>691</v>
      </c>
      <c r="C52" s="11" t="s">
        <v>256</v>
      </c>
      <c r="D52" s="11"/>
      <c r="E52" s="38">
        <v>89</v>
      </c>
      <c r="F52" s="12" t="s">
        <v>256</v>
      </c>
      <c r="G52" s="11" t="s">
        <v>256</v>
      </c>
      <c r="H52" s="11"/>
      <c r="I52" s="38">
        <v>80</v>
      </c>
      <c r="J52" s="12" t="s">
        <v>256</v>
      </c>
    </row>
    <row r="53" spans="1:10" x14ac:dyDescent="0.25">
      <c r="A53" s="28"/>
      <c r="B53" s="44" t="s">
        <v>692</v>
      </c>
      <c r="C53" s="17" t="s">
        <v>256</v>
      </c>
      <c r="D53" s="17"/>
      <c r="E53" s="40">
        <v>52</v>
      </c>
      <c r="F53" s="19" t="s">
        <v>256</v>
      </c>
      <c r="G53" s="17" t="s">
        <v>256</v>
      </c>
      <c r="H53" s="17"/>
      <c r="I53" s="40">
        <v>21</v>
      </c>
      <c r="J53" s="19" t="s">
        <v>256</v>
      </c>
    </row>
    <row r="54" spans="1:10" x14ac:dyDescent="0.25">
      <c r="A54" s="28"/>
      <c r="B54" s="48" t="s">
        <v>693</v>
      </c>
      <c r="C54" s="11" t="s">
        <v>256</v>
      </c>
      <c r="D54" s="11"/>
      <c r="E54" s="38">
        <v>95</v>
      </c>
      <c r="F54" s="12" t="s">
        <v>256</v>
      </c>
      <c r="G54" s="11" t="s">
        <v>256</v>
      </c>
      <c r="H54" s="12"/>
      <c r="I54" s="37" t="s">
        <v>293</v>
      </c>
      <c r="J54" s="12" t="s">
        <v>256</v>
      </c>
    </row>
    <row r="55" spans="1:10" ht="15.75" thickBot="1" x14ac:dyDescent="0.3">
      <c r="A55" s="28"/>
      <c r="B55" s="44" t="s">
        <v>694</v>
      </c>
      <c r="C55" s="17" t="s">
        <v>256</v>
      </c>
      <c r="D55" s="17"/>
      <c r="E55" s="40">
        <v>61</v>
      </c>
      <c r="F55" s="19" t="s">
        <v>256</v>
      </c>
      <c r="G55" s="17" t="s">
        <v>256</v>
      </c>
      <c r="H55" s="17"/>
      <c r="I55" s="40">
        <v>47</v>
      </c>
      <c r="J55" s="19" t="s">
        <v>256</v>
      </c>
    </row>
    <row r="56" spans="1:10" x14ac:dyDescent="0.25">
      <c r="A56" s="28"/>
      <c r="B56" s="22"/>
      <c r="C56" s="22" t="s">
        <v>256</v>
      </c>
      <c r="D56" s="23"/>
      <c r="E56" s="23"/>
      <c r="F56" s="22"/>
      <c r="G56" s="22" t="s">
        <v>256</v>
      </c>
      <c r="H56" s="23"/>
      <c r="I56" s="23"/>
      <c r="J56" s="22"/>
    </row>
    <row r="57" spans="1:10" ht="15.75" thickBot="1" x14ac:dyDescent="0.3">
      <c r="A57" s="28"/>
      <c r="B57" s="50" t="s">
        <v>695</v>
      </c>
      <c r="C57" s="15" t="s">
        <v>256</v>
      </c>
      <c r="D57" s="11"/>
      <c r="E57" s="21">
        <v>13316</v>
      </c>
      <c r="F57" s="12" t="s">
        <v>256</v>
      </c>
      <c r="G57" s="15" t="s">
        <v>256</v>
      </c>
      <c r="H57" s="11"/>
      <c r="I57" s="21">
        <v>13114</v>
      </c>
      <c r="J57" s="12" t="s">
        <v>256</v>
      </c>
    </row>
    <row r="58" spans="1:10" x14ac:dyDescent="0.25">
      <c r="A58" s="28"/>
      <c r="B58" s="22"/>
      <c r="C58" s="22" t="s">
        <v>256</v>
      </c>
      <c r="D58" s="23"/>
      <c r="E58" s="23"/>
      <c r="F58" s="22"/>
      <c r="G58" s="22" t="s">
        <v>256</v>
      </c>
      <c r="H58" s="23"/>
      <c r="I58" s="23"/>
      <c r="J58" s="22"/>
    </row>
    <row r="59" spans="1:10" x14ac:dyDescent="0.25">
      <c r="A59" s="28"/>
      <c r="B59" s="16" t="s">
        <v>696</v>
      </c>
      <c r="C59" s="24" t="s">
        <v>256</v>
      </c>
      <c r="D59" s="17"/>
      <c r="E59" s="17"/>
      <c r="F59" s="17"/>
      <c r="G59" s="24" t="s">
        <v>256</v>
      </c>
      <c r="H59" s="17"/>
      <c r="I59" s="17"/>
      <c r="J59" s="17"/>
    </row>
    <row r="60" spans="1:10" ht="25.5" x14ac:dyDescent="0.25">
      <c r="A60" s="28"/>
      <c r="B60" s="48" t="s">
        <v>697</v>
      </c>
      <c r="C60" s="15" t="s">
        <v>256</v>
      </c>
      <c r="D60" s="11"/>
      <c r="E60" s="38">
        <v>593</v>
      </c>
      <c r="F60" s="12" t="s">
        <v>256</v>
      </c>
      <c r="G60" s="15" t="s">
        <v>256</v>
      </c>
      <c r="H60" s="11"/>
      <c r="I60" s="38">
        <v>595</v>
      </c>
      <c r="J60" s="12" t="s">
        <v>256</v>
      </c>
    </row>
    <row r="61" spans="1:10" x14ac:dyDescent="0.25">
      <c r="A61" s="28"/>
      <c r="B61" s="44" t="s">
        <v>698</v>
      </c>
      <c r="C61" s="24" t="s">
        <v>256</v>
      </c>
      <c r="D61" s="17"/>
      <c r="E61" s="18">
        <v>1299</v>
      </c>
      <c r="F61" s="19" t="s">
        <v>256</v>
      </c>
      <c r="G61" s="24" t="s">
        <v>256</v>
      </c>
      <c r="H61" s="17"/>
      <c r="I61" s="18">
        <v>1446</v>
      </c>
      <c r="J61" s="19" t="s">
        <v>256</v>
      </c>
    </row>
    <row r="62" spans="1:10" x14ac:dyDescent="0.25">
      <c r="A62" s="28"/>
      <c r="B62" s="48" t="s">
        <v>699</v>
      </c>
      <c r="C62" s="15" t="s">
        <v>256</v>
      </c>
      <c r="D62" s="11"/>
      <c r="E62" s="38">
        <v>345</v>
      </c>
      <c r="F62" s="12" t="s">
        <v>256</v>
      </c>
      <c r="G62" s="15" t="s">
        <v>256</v>
      </c>
      <c r="H62" s="11"/>
      <c r="I62" s="38">
        <v>362</v>
      </c>
      <c r="J62" s="12" t="s">
        <v>256</v>
      </c>
    </row>
    <row r="63" spans="1:10" x14ac:dyDescent="0.25">
      <c r="A63" s="28"/>
      <c r="B63" s="44" t="s">
        <v>700</v>
      </c>
      <c r="C63" s="24" t="s">
        <v>256</v>
      </c>
      <c r="D63" s="17"/>
      <c r="E63" s="40">
        <v>225</v>
      </c>
      <c r="F63" s="19" t="s">
        <v>256</v>
      </c>
      <c r="G63" s="24" t="s">
        <v>256</v>
      </c>
      <c r="H63" s="19"/>
      <c r="I63" s="39" t="s">
        <v>293</v>
      </c>
      <c r="J63" s="19" t="s">
        <v>256</v>
      </c>
    </row>
    <row r="64" spans="1:10" x14ac:dyDescent="0.25">
      <c r="A64" s="28"/>
      <c r="B64" s="48" t="s">
        <v>701</v>
      </c>
      <c r="C64" s="15" t="s">
        <v>256</v>
      </c>
      <c r="D64" s="11"/>
      <c r="E64" s="21">
        <v>1046</v>
      </c>
      <c r="F64" s="12" t="s">
        <v>256</v>
      </c>
      <c r="G64" s="15" t="s">
        <v>256</v>
      </c>
      <c r="H64" s="11"/>
      <c r="I64" s="38">
        <v>881</v>
      </c>
      <c r="J64" s="12" t="s">
        <v>256</v>
      </c>
    </row>
    <row r="65" spans="1:10" x14ac:dyDescent="0.25">
      <c r="A65" s="28"/>
      <c r="B65" s="44" t="s">
        <v>702</v>
      </c>
      <c r="C65" s="24" t="s">
        <v>256</v>
      </c>
      <c r="D65" s="17"/>
      <c r="E65" s="40">
        <v>158</v>
      </c>
      <c r="F65" s="19" t="s">
        <v>256</v>
      </c>
      <c r="G65" s="24" t="s">
        <v>256</v>
      </c>
      <c r="H65" s="19"/>
      <c r="I65" s="39" t="s">
        <v>293</v>
      </c>
      <c r="J65" s="19" t="s">
        <v>256</v>
      </c>
    </row>
    <row r="66" spans="1:10" ht="15.75" thickBot="1" x14ac:dyDescent="0.3">
      <c r="A66" s="28"/>
      <c r="B66" s="48" t="s">
        <v>703</v>
      </c>
      <c r="C66" s="15" t="s">
        <v>256</v>
      </c>
      <c r="D66" s="11"/>
      <c r="E66" s="38">
        <v>52</v>
      </c>
      <c r="F66" s="12" t="s">
        <v>256</v>
      </c>
      <c r="G66" s="15" t="s">
        <v>256</v>
      </c>
      <c r="H66" s="11"/>
      <c r="I66" s="21">
        <v>3600</v>
      </c>
      <c r="J66" s="12" t="s">
        <v>256</v>
      </c>
    </row>
    <row r="67" spans="1:10" x14ac:dyDescent="0.25">
      <c r="A67" s="28"/>
      <c r="B67" s="22"/>
      <c r="C67" s="22" t="s">
        <v>256</v>
      </c>
      <c r="D67" s="23"/>
      <c r="E67" s="23"/>
      <c r="F67" s="22"/>
      <c r="G67" s="22" t="s">
        <v>256</v>
      </c>
      <c r="H67" s="23"/>
      <c r="I67" s="23"/>
      <c r="J67" s="22"/>
    </row>
    <row r="68" spans="1:10" ht="15.75" thickBot="1" x14ac:dyDescent="0.3">
      <c r="A68" s="28"/>
      <c r="B68" s="49" t="s">
        <v>704</v>
      </c>
      <c r="C68" s="24" t="s">
        <v>256</v>
      </c>
      <c r="D68" s="17"/>
      <c r="E68" s="18">
        <v>3718</v>
      </c>
      <c r="F68" s="19" t="s">
        <v>256</v>
      </c>
      <c r="G68" s="24" t="s">
        <v>256</v>
      </c>
      <c r="H68" s="17"/>
      <c r="I68" s="18">
        <v>6884</v>
      </c>
      <c r="J68" s="19" t="s">
        <v>256</v>
      </c>
    </row>
    <row r="69" spans="1:10" x14ac:dyDescent="0.25">
      <c r="A69" s="28"/>
      <c r="B69" s="22"/>
      <c r="C69" s="22" t="s">
        <v>256</v>
      </c>
      <c r="D69" s="23"/>
      <c r="E69" s="23"/>
      <c r="F69" s="22"/>
      <c r="G69" s="22" t="s">
        <v>256</v>
      </c>
      <c r="H69" s="23"/>
      <c r="I69" s="23"/>
      <c r="J69" s="22"/>
    </row>
    <row r="70" spans="1:10" ht="15.75" thickBot="1" x14ac:dyDescent="0.3">
      <c r="A70" s="28"/>
      <c r="B70" s="20" t="s">
        <v>705</v>
      </c>
      <c r="C70" s="15" t="s">
        <v>256</v>
      </c>
      <c r="D70" s="11" t="s">
        <v>292</v>
      </c>
      <c r="E70" s="21">
        <v>9598</v>
      </c>
      <c r="F70" s="12" t="s">
        <v>256</v>
      </c>
      <c r="G70" s="15" t="s">
        <v>256</v>
      </c>
      <c r="H70" s="11" t="s">
        <v>292</v>
      </c>
      <c r="I70" s="21">
        <v>6230</v>
      </c>
      <c r="J70" s="12" t="s">
        <v>256</v>
      </c>
    </row>
    <row r="71" spans="1:10" ht="15.75" thickTop="1" x14ac:dyDescent="0.25">
      <c r="A71" s="28"/>
      <c r="B71" s="22"/>
      <c r="C71" s="22" t="s">
        <v>256</v>
      </c>
      <c r="D71" s="25"/>
      <c r="E71" s="25"/>
      <c r="F71" s="22"/>
      <c r="G71" s="22" t="s">
        <v>256</v>
      </c>
      <c r="H71" s="25"/>
      <c r="I71" s="25"/>
    </row>
  </sheetData>
  <mergeCells count="24">
    <mergeCell ref="A23:A39"/>
    <mergeCell ref="B23:Z23"/>
    <mergeCell ref="B24:Z24"/>
    <mergeCell ref="B25:Z25"/>
    <mergeCell ref="A40:A71"/>
    <mergeCell ref="B40:Z40"/>
    <mergeCell ref="B41:Z41"/>
    <mergeCell ref="B42:Z42"/>
    <mergeCell ref="D44:E44"/>
    <mergeCell ref="H44:I44"/>
    <mergeCell ref="A1:A2"/>
    <mergeCell ref="B1:Z1"/>
    <mergeCell ref="B2:Z2"/>
    <mergeCell ref="B3:Z3"/>
    <mergeCell ref="A4:A22"/>
    <mergeCell ref="B4:Z4"/>
    <mergeCell ref="B5:Z5"/>
    <mergeCell ref="B6:Z6"/>
    <mergeCell ref="D8:E8"/>
    <mergeCell ref="H8:I8"/>
    <mergeCell ref="L8:M8"/>
    <mergeCell ref="D27:I27"/>
    <mergeCell ref="L27:Q27"/>
    <mergeCell ref="T27:Y2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5"/>
  <sheetViews>
    <sheetView showGridLines="0" workbookViewId="0"/>
  </sheetViews>
  <sheetFormatPr defaultRowHeight="15" x14ac:dyDescent="0.25"/>
  <cols>
    <col min="1" max="1" width="36.5703125" bestFit="1" customWidth="1"/>
    <col min="2" max="2" width="36.5703125" customWidth="1"/>
    <col min="3" max="4" width="2.85546875" customWidth="1"/>
    <col min="5" max="5" width="10" customWidth="1"/>
    <col min="6" max="6" width="3" customWidth="1"/>
    <col min="7" max="8" width="2.85546875" customWidth="1"/>
    <col min="9" max="9" width="8" customWidth="1"/>
    <col min="10" max="12" width="2.85546875" customWidth="1"/>
    <col min="13" max="13" width="10" customWidth="1"/>
    <col min="14" max="14" width="3" customWidth="1"/>
    <col min="15" max="16" width="2.85546875" customWidth="1"/>
    <col min="17" max="17" width="8" customWidth="1"/>
    <col min="18" max="20" width="2.85546875" customWidth="1"/>
    <col min="21" max="21" width="10" customWidth="1"/>
    <col min="22" max="22" width="3" customWidth="1"/>
    <col min="23" max="23" width="14" customWidth="1"/>
    <col min="24" max="24" width="2.85546875" customWidth="1"/>
    <col min="25" max="25" width="8" customWidth="1"/>
    <col min="26" max="26" width="3" customWidth="1"/>
  </cols>
  <sheetData>
    <row r="1" spans="1:26" ht="15" customHeight="1" x14ac:dyDescent="0.25">
      <c r="A1" s="8" t="s">
        <v>106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28" t="s">
        <v>1063</v>
      </c>
      <c r="B3" s="27" t="s">
        <v>6</v>
      </c>
      <c r="C3" s="27"/>
      <c r="D3" s="27"/>
      <c r="E3" s="27"/>
      <c r="F3" s="27"/>
      <c r="G3" s="27"/>
      <c r="H3" s="27"/>
      <c r="I3" s="27"/>
      <c r="J3" s="27"/>
      <c r="K3" s="27"/>
      <c r="L3" s="27"/>
      <c r="M3" s="27"/>
      <c r="N3" s="27"/>
      <c r="O3" s="27"/>
      <c r="P3" s="27"/>
      <c r="Q3" s="27"/>
      <c r="R3" s="27"/>
      <c r="S3" s="27"/>
      <c r="T3" s="27"/>
      <c r="U3" s="27"/>
      <c r="V3" s="27"/>
      <c r="W3" s="27"/>
      <c r="X3" s="27"/>
      <c r="Y3" s="27"/>
      <c r="Z3" s="27"/>
    </row>
    <row r="4" spans="1:26" ht="25.5" customHeight="1" x14ac:dyDescent="0.25">
      <c r="A4" s="28"/>
      <c r="B4" s="30" t="s">
        <v>717</v>
      </c>
      <c r="C4" s="30"/>
      <c r="D4" s="30"/>
      <c r="E4" s="30"/>
      <c r="F4" s="30"/>
      <c r="G4" s="30"/>
      <c r="H4" s="30"/>
      <c r="I4" s="30"/>
      <c r="J4" s="30"/>
      <c r="K4" s="30"/>
      <c r="L4" s="30"/>
      <c r="M4" s="30"/>
      <c r="N4" s="30"/>
      <c r="O4" s="30"/>
      <c r="P4" s="30"/>
      <c r="Q4" s="30"/>
      <c r="R4" s="30"/>
      <c r="S4" s="30"/>
      <c r="T4" s="30"/>
      <c r="U4" s="30"/>
      <c r="V4" s="30"/>
      <c r="W4" s="30"/>
      <c r="X4" s="30"/>
      <c r="Y4" s="30"/>
      <c r="Z4" s="30"/>
    </row>
    <row r="5" spans="1:26" ht="15.75" x14ac:dyDescent="0.25">
      <c r="A5" s="28"/>
      <c r="B5" s="34"/>
      <c r="C5" s="34"/>
      <c r="D5" s="34"/>
      <c r="E5" s="34"/>
      <c r="F5" s="34"/>
      <c r="G5" s="34"/>
      <c r="H5" s="34"/>
      <c r="I5" s="34"/>
      <c r="J5" s="34"/>
      <c r="K5" s="34"/>
      <c r="L5" s="34"/>
      <c r="M5" s="34"/>
      <c r="N5" s="34"/>
      <c r="O5" s="34"/>
      <c r="P5" s="34"/>
      <c r="Q5" s="34"/>
      <c r="R5" s="34"/>
      <c r="S5" s="34"/>
      <c r="T5" s="34"/>
      <c r="U5" s="34"/>
      <c r="V5" s="34"/>
      <c r="W5" s="34"/>
      <c r="X5" s="34"/>
      <c r="Y5" s="34"/>
      <c r="Z5" s="34"/>
    </row>
    <row r="6" spans="1:26" x14ac:dyDescent="0.25">
      <c r="A6" s="28"/>
      <c r="B6" s="11"/>
      <c r="C6" s="11"/>
      <c r="D6" s="11"/>
      <c r="E6" s="11"/>
      <c r="F6" s="11"/>
      <c r="G6" s="11"/>
      <c r="H6" s="11"/>
      <c r="I6" s="11"/>
      <c r="J6" s="11"/>
      <c r="K6" s="11"/>
      <c r="L6" s="11"/>
      <c r="M6" s="11"/>
      <c r="N6" s="11"/>
      <c r="O6" s="11"/>
      <c r="P6" s="11"/>
      <c r="Q6" s="11"/>
      <c r="R6" s="11"/>
      <c r="S6" s="11"/>
      <c r="T6" s="11"/>
      <c r="U6" s="11"/>
      <c r="V6" s="11"/>
      <c r="W6" s="11"/>
      <c r="X6" s="11"/>
      <c r="Y6" s="11"/>
      <c r="Z6" s="11"/>
    </row>
    <row r="7" spans="1:26" ht="15.75" thickBot="1" x14ac:dyDescent="0.3">
      <c r="A7" s="28"/>
      <c r="B7" s="15"/>
      <c r="C7" s="15" t="s">
        <v>256</v>
      </c>
      <c r="D7" s="55">
        <v>2013</v>
      </c>
      <c r="E7" s="55"/>
      <c r="F7" s="55"/>
      <c r="G7" s="55"/>
      <c r="H7" s="55"/>
      <c r="I7" s="55"/>
      <c r="J7" s="15"/>
      <c r="K7" s="15" t="s">
        <v>256</v>
      </c>
      <c r="L7" s="55">
        <v>2012</v>
      </c>
      <c r="M7" s="55"/>
      <c r="N7" s="55"/>
      <c r="O7" s="55"/>
      <c r="P7" s="55"/>
      <c r="Q7" s="55"/>
      <c r="R7" s="15"/>
      <c r="S7" s="15" t="s">
        <v>256</v>
      </c>
      <c r="T7" s="55">
        <v>2011</v>
      </c>
      <c r="U7" s="55"/>
      <c r="V7" s="55"/>
      <c r="W7" s="55"/>
      <c r="X7" s="55"/>
      <c r="Y7" s="55"/>
      <c r="Z7" s="15"/>
    </row>
    <row r="8" spans="1:26" x14ac:dyDescent="0.25">
      <c r="A8" s="28"/>
      <c r="B8" s="42"/>
      <c r="C8" s="42" t="s">
        <v>256</v>
      </c>
      <c r="D8" s="57" t="s">
        <v>718</v>
      </c>
      <c r="E8" s="57"/>
      <c r="F8" s="47"/>
      <c r="G8" s="47" t="s">
        <v>256</v>
      </c>
      <c r="H8" s="57" t="s">
        <v>720</v>
      </c>
      <c r="I8" s="57"/>
      <c r="J8" s="42"/>
      <c r="K8" s="42" t="s">
        <v>256</v>
      </c>
      <c r="L8" s="57" t="s">
        <v>718</v>
      </c>
      <c r="M8" s="57"/>
      <c r="N8" s="47"/>
      <c r="O8" s="47" t="s">
        <v>256</v>
      </c>
      <c r="P8" s="57" t="s">
        <v>720</v>
      </c>
      <c r="Q8" s="57"/>
      <c r="R8" s="42"/>
      <c r="S8" s="42" t="s">
        <v>256</v>
      </c>
      <c r="T8" s="57" t="s">
        <v>718</v>
      </c>
      <c r="U8" s="57"/>
      <c r="V8" s="47"/>
      <c r="W8" s="47"/>
      <c r="X8" s="57" t="s">
        <v>720</v>
      </c>
      <c r="Y8" s="57"/>
      <c r="Z8" s="42"/>
    </row>
    <row r="9" spans="1:26" x14ac:dyDescent="0.25">
      <c r="A9" s="28"/>
      <c r="B9" s="42"/>
      <c r="C9" s="42"/>
      <c r="D9" s="54" t="s">
        <v>719</v>
      </c>
      <c r="E9" s="54"/>
      <c r="F9" s="42"/>
      <c r="G9" s="42"/>
      <c r="H9" s="54"/>
      <c r="I9" s="54"/>
      <c r="J9" s="42"/>
      <c r="K9" s="42"/>
      <c r="L9" s="54" t="s">
        <v>719</v>
      </c>
      <c r="M9" s="54"/>
      <c r="N9" s="42"/>
      <c r="O9" s="42"/>
      <c r="P9" s="54" t="s">
        <v>721</v>
      </c>
      <c r="Q9" s="54"/>
      <c r="R9" s="42"/>
      <c r="S9" s="42"/>
      <c r="T9" s="54" t="s">
        <v>719</v>
      </c>
      <c r="U9" s="54"/>
      <c r="V9" s="42"/>
      <c r="W9" s="42"/>
      <c r="X9" s="54"/>
      <c r="Y9" s="54"/>
      <c r="Z9" s="42"/>
    </row>
    <row r="10" spans="1:26" ht="15.75" thickBot="1" x14ac:dyDescent="0.3">
      <c r="A10" s="28"/>
      <c r="B10" s="42"/>
      <c r="C10" s="42"/>
      <c r="D10" s="55"/>
      <c r="E10" s="55"/>
      <c r="F10" s="42"/>
      <c r="G10" s="42"/>
      <c r="H10" s="55"/>
      <c r="I10" s="55"/>
      <c r="J10" s="42"/>
      <c r="K10" s="42"/>
      <c r="L10" s="55"/>
      <c r="M10" s="55"/>
      <c r="N10" s="42"/>
      <c r="O10" s="42"/>
      <c r="P10" s="55"/>
      <c r="Q10" s="55"/>
      <c r="R10" s="42"/>
      <c r="S10" s="42"/>
      <c r="T10" s="55" t="s">
        <v>722</v>
      </c>
      <c r="U10" s="55"/>
      <c r="V10" s="42"/>
      <c r="W10" s="42"/>
      <c r="X10" s="55"/>
      <c r="Y10" s="55"/>
      <c r="Z10" s="42"/>
    </row>
    <row r="11" spans="1:26" x14ac:dyDescent="0.25">
      <c r="A11" s="28"/>
      <c r="B11" s="16" t="s">
        <v>723</v>
      </c>
      <c r="C11" s="17" t="s">
        <v>256</v>
      </c>
      <c r="D11" s="17"/>
      <c r="E11" s="17"/>
      <c r="F11" s="17"/>
      <c r="G11" s="17" t="s">
        <v>256</v>
      </c>
      <c r="H11" s="17"/>
      <c r="I11" s="17"/>
      <c r="J11" s="17"/>
      <c r="K11" s="17" t="s">
        <v>256</v>
      </c>
      <c r="L11" s="17"/>
      <c r="M11" s="17"/>
      <c r="N11" s="17"/>
      <c r="O11" s="17" t="s">
        <v>256</v>
      </c>
      <c r="P11" s="17"/>
      <c r="Q11" s="17"/>
      <c r="R11" s="17"/>
      <c r="S11" s="17" t="s">
        <v>256</v>
      </c>
      <c r="T11" s="17"/>
      <c r="U11" s="17"/>
      <c r="V11" s="17"/>
      <c r="W11" s="17"/>
      <c r="X11" s="17"/>
      <c r="Y11" s="17"/>
      <c r="Z11" s="17"/>
    </row>
    <row r="12" spans="1:26" x14ac:dyDescent="0.25">
      <c r="A12" s="28"/>
      <c r="B12" s="48" t="s">
        <v>724</v>
      </c>
      <c r="C12" s="11" t="s">
        <v>256</v>
      </c>
      <c r="D12" s="11" t="s">
        <v>292</v>
      </c>
      <c r="E12" s="38">
        <v>110</v>
      </c>
      <c r="F12" s="12" t="s">
        <v>256</v>
      </c>
      <c r="G12" s="11" t="s">
        <v>256</v>
      </c>
      <c r="H12" s="11" t="s">
        <v>292</v>
      </c>
      <c r="I12" s="38">
        <v>39</v>
      </c>
      <c r="J12" s="12" t="s">
        <v>256</v>
      </c>
      <c r="K12" s="11" t="s">
        <v>256</v>
      </c>
      <c r="L12" s="11" t="s">
        <v>292</v>
      </c>
      <c r="M12" s="38">
        <v>70</v>
      </c>
      <c r="N12" s="12" t="s">
        <v>256</v>
      </c>
      <c r="O12" s="11" t="s">
        <v>256</v>
      </c>
      <c r="P12" s="11" t="s">
        <v>292</v>
      </c>
      <c r="Q12" s="38">
        <v>25</v>
      </c>
      <c r="R12" s="12" t="s">
        <v>256</v>
      </c>
      <c r="S12" s="11" t="s">
        <v>256</v>
      </c>
      <c r="T12" s="11" t="s">
        <v>292</v>
      </c>
      <c r="U12" s="38">
        <v>56</v>
      </c>
      <c r="V12" s="12" t="s">
        <v>256</v>
      </c>
      <c r="W12" s="11"/>
      <c r="X12" s="11" t="s">
        <v>292</v>
      </c>
      <c r="Y12" s="38">
        <v>20</v>
      </c>
      <c r="Z12" s="12" t="s">
        <v>256</v>
      </c>
    </row>
    <row r="13" spans="1:26" x14ac:dyDescent="0.25">
      <c r="A13" s="28"/>
      <c r="B13" s="44" t="s">
        <v>725</v>
      </c>
      <c r="C13" s="17" t="s">
        <v>256</v>
      </c>
      <c r="D13" s="19"/>
      <c r="E13" s="39" t="s">
        <v>293</v>
      </c>
      <c r="F13" s="19" t="s">
        <v>256</v>
      </c>
      <c r="G13" s="17" t="s">
        <v>256</v>
      </c>
      <c r="H13" s="19"/>
      <c r="I13" s="39" t="s">
        <v>293</v>
      </c>
      <c r="J13" s="19" t="s">
        <v>256</v>
      </c>
      <c r="K13" s="17" t="s">
        <v>256</v>
      </c>
      <c r="L13" s="19"/>
      <c r="M13" s="39" t="s">
        <v>293</v>
      </c>
      <c r="N13" s="19" t="s">
        <v>256</v>
      </c>
      <c r="O13" s="17" t="s">
        <v>256</v>
      </c>
      <c r="P13" s="19"/>
      <c r="Q13" s="39" t="s">
        <v>293</v>
      </c>
      <c r="R13" s="19" t="s">
        <v>256</v>
      </c>
      <c r="S13" s="17" t="s">
        <v>256</v>
      </c>
      <c r="T13" s="17"/>
      <c r="U13" s="40">
        <v>1</v>
      </c>
      <c r="V13" s="19" t="s">
        <v>256</v>
      </c>
      <c r="W13" s="17"/>
      <c r="X13" s="19"/>
      <c r="Y13" s="39" t="s">
        <v>293</v>
      </c>
      <c r="Z13" s="19" t="s">
        <v>256</v>
      </c>
    </row>
    <row r="14" spans="1:26" x14ac:dyDescent="0.25">
      <c r="A14" s="28"/>
      <c r="B14" s="48" t="s">
        <v>726</v>
      </c>
      <c r="C14" s="11" t="s">
        <v>256</v>
      </c>
      <c r="D14" s="11"/>
      <c r="E14" s="38">
        <v>70</v>
      </c>
      <c r="F14" s="12" t="s">
        <v>256</v>
      </c>
      <c r="G14" s="11" t="s">
        <v>256</v>
      </c>
      <c r="H14" s="12"/>
      <c r="I14" s="37" t="s">
        <v>293</v>
      </c>
      <c r="J14" s="12" t="s">
        <v>256</v>
      </c>
      <c r="K14" s="11" t="s">
        <v>256</v>
      </c>
      <c r="L14" s="11"/>
      <c r="M14" s="38">
        <v>122</v>
      </c>
      <c r="N14" s="12" t="s">
        <v>256</v>
      </c>
      <c r="O14" s="11" t="s">
        <v>256</v>
      </c>
      <c r="P14" s="12"/>
      <c r="Q14" s="37" t="s">
        <v>293</v>
      </c>
      <c r="R14" s="12" t="s">
        <v>256</v>
      </c>
      <c r="S14" s="11" t="s">
        <v>256</v>
      </c>
      <c r="T14" s="11"/>
      <c r="U14" s="38">
        <v>173</v>
      </c>
      <c r="V14" s="12" t="s">
        <v>256</v>
      </c>
      <c r="W14" s="11"/>
      <c r="X14" s="12"/>
      <c r="Y14" s="37" t="s">
        <v>293</v>
      </c>
      <c r="Z14" s="12" t="s">
        <v>256</v>
      </c>
    </row>
    <row r="15" spans="1:26" x14ac:dyDescent="0.25">
      <c r="A15" s="28"/>
      <c r="B15" s="44" t="s">
        <v>727</v>
      </c>
      <c r="C15" s="17" t="s">
        <v>256</v>
      </c>
      <c r="D15" s="17"/>
      <c r="E15" s="40">
        <v>126</v>
      </c>
      <c r="F15" s="19" t="s">
        <v>256</v>
      </c>
      <c r="G15" s="17" t="s">
        <v>256</v>
      </c>
      <c r="H15" s="17"/>
      <c r="I15" s="40">
        <v>44</v>
      </c>
      <c r="J15" s="19" t="s">
        <v>256</v>
      </c>
      <c r="K15" s="17" t="s">
        <v>256</v>
      </c>
      <c r="L15" s="17"/>
      <c r="M15" s="40">
        <v>193</v>
      </c>
      <c r="N15" s="19" t="s">
        <v>256</v>
      </c>
      <c r="O15" s="17" t="s">
        <v>256</v>
      </c>
      <c r="P15" s="17"/>
      <c r="Q15" s="40">
        <v>68</v>
      </c>
      <c r="R15" s="19" t="s">
        <v>256</v>
      </c>
      <c r="S15" s="17" t="s">
        <v>256</v>
      </c>
      <c r="T15" s="17"/>
      <c r="U15" s="40">
        <v>248</v>
      </c>
      <c r="V15" s="19" t="s">
        <v>256</v>
      </c>
      <c r="W15" s="17"/>
      <c r="X15" s="17"/>
      <c r="Y15" s="40">
        <v>87</v>
      </c>
      <c r="Z15" s="19" t="s">
        <v>256</v>
      </c>
    </row>
    <row r="16" spans="1:26" x14ac:dyDescent="0.25">
      <c r="A16" s="28"/>
      <c r="B16" s="48" t="s">
        <v>728</v>
      </c>
      <c r="C16" s="11" t="s">
        <v>256</v>
      </c>
      <c r="D16" s="11"/>
      <c r="E16" s="38">
        <v>830</v>
      </c>
      <c r="F16" s="12" t="s">
        <v>256</v>
      </c>
      <c r="G16" s="11" t="s">
        <v>256</v>
      </c>
      <c r="H16" s="11"/>
      <c r="I16" s="38">
        <v>291</v>
      </c>
      <c r="J16" s="12" t="s">
        <v>256</v>
      </c>
      <c r="K16" s="11" t="s">
        <v>256</v>
      </c>
      <c r="L16" s="11"/>
      <c r="M16" s="38">
        <v>490</v>
      </c>
      <c r="N16" s="12" t="s">
        <v>256</v>
      </c>
      <c r="O16" s="11" t="s">
        <v>256</v>
      </c>
      <c r="P16" s="11"/>
      <c r="Q16" s="38">
        <v>172</v>
      </c>
      <c r="R16" s="12" t="s">
        <v>256</v>
      </c>
      <c r="S16" s="11" t="s">
        <v>256</v>
      </c>
      <c r="T16" s="11"/>
      <c r="U16" s="38">
        <v>195</v>
      </c>
      <c r="V16" s="12" t="s">
        <v>256</v>
      </c>
      <c r="W16" s="11"/>
      <c r="X16" s="11"/>
      <c r="Y16" s="38">
        <v>68</v>
      </c>
      <c r="Z16" s="12" t="s">
        <v>256</v>
      </c>
    </row>
    <row r="17" spans="1:26" x14ac:dyDescent="0.25">
      <c r="A17" s="28"/>
      <c r="B17" s="16" t="s">
        <v>729</v>
      </c>
      <c r="C17" s="17" t="s">
        <v>256</v>
      </c>
      <c r="D17" s="17"/>
      <c r="E17" s="17"/>
      <c r="F17" s="17"/>
      <c r="G17" s="17" t="s">
        <v>256</v>
      </c>
      <c r="H17" s="17"/>
      <c r="I17" s="17"/>
      <c r="J17" s="17"/>
      <c r="K17" s="17" t="s">
        <v>256</v>
      </c>
      <c r="L17" s="17"/>
      <c r="M17" s="17"/>
      <c r="N17" s="17"/>
      <c r="O17" s="17" t="s">
        <v>256</v>
      </c>
      <c r="P17" s="17"/>
      <c r="Q17" s="17"/>
      <c r="R17" s="17"/>
      <c r="S17" s="17" t="s">
        <v>256</v>
      </c>
      <c r="T17" s="17"/>
      <c r="U17" s="17"/>
      <c r="V17" s="17"/>
      <c r="W17" s="17"/>
      <c r="X17" s="17"/>
      <c r="Y17" s="17"/>
      <c r="Z17" s="17"/>
    </row>
    <row r="18" spans="1:26" ht="15.75" thickBot="1" x14ac:dyDescent="0.3">
      <c r="A18" s="28"/>
      <c r="B18" s="48" t="s">
        <v>730</v>
      </c>
      <c r="C18" s="11" t="s">
        <v>256</v>
      </c>
      <c r="D18" s="11"/>
      <c r="E18" s="38">
        <v>60</v>
      </c>
      <c r="F18" s="12" t="s">
        <v>256</v>
      </c>
      <c r="G18" s="11" t="s">
        <v>256</v>
      </c>
      <c r="H18" s="11"/>
      <c r="I18" s="38">
        <v>21</v>
      </c>
      <c r="J18" s="12" t="s">
        <v>256</v>
      </c>
      <c r="K18" s="11" t="s">
        <v>256</v>
      </c>
      <c r="L18" s="12"/>
      <c r="M18" s="37" t="s">
        <v>293</v>
      </c>
      <c r="N18" s="12" t="s">
        <v>256</v>
      </c>
      <c r="O18" s="11" t="s">
        <v>256</v>
      </c>
      <c r="P18" s="12"/>
      <c r="Q18" s="37" t="s">
        <v>293</v>
      </c>
      <c r="R18" s="12" t="s">
        <v>256</v>
      </c>
      <c r="S18" s="11" t="s">
        <v>256</v>
      </c>
      <c r="T18" s="11"/>
      <c r="U18" s="38" t="s">
        <v>731</v>
      </c>
      <c r="V18" s="12" t="s">
        <v>295</v>
      </c>
      <c r="W18" s="11"/>
      <c r="X18" s="11"/>
      <c r="Y18" s="38" t="s">
        <v>732</v>
      </c>
      <c r="Z18" s="12" t="s">
        <v>295</v>
      </c>
    </row>
    <row r="19" spans="1:26" x14ac:dyDescent="0.25">
      <c r="A19" s="28"/>
      <c r="B19" s="22"/>
      <c r="C19" s="22" t="s">
        <v>256</v>
      </c>
      <c r="D19" s="23"/>
      <c r="E19" s="23"/>
      <c r="F19" s="22"/>
      <c r="G19" s="22" t="s">
        <v>256</v>
      </c>
      <c r="H19" s="23"/>
      <c r="I19" s="23"/>
      <c r="J19" s="22"/>
      <c r="K19" s="22" t="s">
        <v>256</v>
      </c>
      <c r="L19" s="23"/>
      <c r="M19" s="23"/>
      <c r="N19" s="22"/>
      <c r="O19" s="22" t="s">
        <v>256</v>
      </c>
      <c r="P19" s="23"/>
      <c r="Q19" s="23"/>
      <c r="R19" s="22"/>
      <c r="S19" s="22" t="s">
        <v>256</v>
      </c>
      <c r="T19" s="23"/>
      <c r="U19" s="23"/>
      <c r="V19" s="22"/>
      <c r="W19" s="22"/>
      <c r="X19" s="23"/>
      <c r="Y19" s="23"/>
      <c r="Z19" s="22"/>
    </row>
    <row r="20" spans="1:26" ht="15.75" thickBot="1" x14ac:dyDescent="0.3">
      <c r="A20" s="28"/>
      <c r="B20" s="36"/>
      <c r="C20" s="24" t="s">
        <v>256</v>
      </c>
      <c r="D20" s="17" t="s">
        <v>292</v>
      </c>
      <c r="E20" s="18">
        <v>1196</v>
      </c>
      <c r="F20" s="19" t="s">
        <v>256</v>
      </c>
      <c r="G20" s="24" t="s">
        <v>256</v>
      </c>
      <c r="H20" s="17" t="s">
        <v>292</v>
      </c>
      <c r="I20" s="40">
        <v>395</v>
      </c>
      <c r="J20" s="19" t="s">
        <v>256</v>
      </c>
      <c r="K20" s="24" t="s">
        <v>256</v>
      </c>
      <c r="L20" s="17" t="s">
        <v>292</v>
      </c>
      <c r="M20" s="40">
        <v>875</v>
      </c>
      <c r="N20" s="19" t="s">
        <v>256</v>
      </c>
      <c r="O20" s="24" t="s">
        <v>256</v>
      </c>
      <c r="P20" s="17" t="s">
        <v>292</v>
      </c>
      <c r="Q20" s="40">
        <v>265</v>
      </c>
      <c r="R20" s="19" t="s">
        <v>256</v>
      </c>
      <c r="S20" s="24" t="s">
        <v>256</v>
      </c>
      <c r="T20" s="17" t="s">
        <v>292</v>
      </c>
      <c r="U20" s="40">
        <v>603</v>
      </c>
      <c r="V20" s="19" t="s">
        <v>256</v>
      </c>
      <c r="W20" s="24"/>
      <c r="X20" s="17" t="s">
        <v>292</v>
      </c>
      <c r="Y20" s="40">
        <v>150</v>
      </c>
      <c r="Z20" s="19" t="s">
        <v>256</v>
      </c>
    </row>
    <row r="21" spans="1:26" ht="15.75" thickTop="1" x14ac:dyDescent="0.25">
      <c r="A21" s="28"/>
      <c r="B21" s="22"/>
      <c r="C21" s="22" t="s">
        <v>256</v>
      </c>
      <c r="D21" s="25"/>
      <c r="E21" s="25"/>
      <c r="F21" s="22"/>
      <c r="G21" s="22" t="s">
        <v>256</v>
      </c>
      <c r="H21" s="25"/>
      <c r="I21" s="25"/>
      <c r="J21" s="22"/>
      <c r="K21" s="22" t="s">
        <v>256</v>
      </c>
      <c r="L21" s="25"/>
      <c r="M21" s="25"/>
      <c r="N21" s="22"/>
      <c r="O21" s="22" t="s">
        <v>256</v>
      </c>
      <c r="P21" s="25"/>
      <c r="Q21" s="25"/>
      <c r="R21" s="22"/>
      <c r="S21" s="22" t="s">
        <v>256</v>
      </c>
      <c r="T21" s="25"/>
      <c r="U21" s="25"/>
      <c r="V21" s="22"/>
      <c r="W21" s="22"/>
      <c r="X21" s="25"/>
      <c r="Y21" s="25"/>
      <c r="Z21" s="22"/>
    </row>
    <row r="22" spans="1:26" ht="15" customHeight="1" x14ac:dyDescent="0.25">
      <c r="A22" s="28" t="s">
        <v>1064</v>
      </c>
      <c r="B22" s="27" t="s">
        <v>6</v>
      </c>
      <c r="C22" s="27"/>
      <c r="D22" s="27"/>
      <c r="E22" s="27"/>
      <c r="F22" s="27"/>
      <c r="G22" s="27"/>
      <c r="H22" s="27"/>
      <c r="I22" s="27"/>
      <c r="J22" s="27"/>
      <c r="K22" s="27"/>
      <c r="L22" s="27"/>
      <c r="M22" s="27"/>
      <c r="N22" s="27"/>
      <c r="O22" s="27"/>
      <c r="P22" s="27"/>
      <c r="Q22" s="27"/>
      <c r="R22" s="27"/>
      <c r="S22" s="27"/>
      <c r="T22" s="27"/>
      <c r="U22" s="27"/>
      <c r="V22" s="27"/>
      <c r="W22" s="27"/>
      <c r="X22" s="27"/>
      <c r="Y22" s="27"/>
      <c r="Z22" s="27"/>
    </row>
    <row r="23" spans="1:26" x14ac:dyDescent="0.25">
      <c r="A23" s="28"/>
      <c r="B23" s="30" t="s">
        <v>1065</v>
      </c>
      <c r="C23" s="30"/>
      <c r="D23" s="30"/>
      <c r="E23" s="30"/>
      <c r="F23" s="30"/>
      <c r="G23" s="30"/>
      <c r="H23" s="30"/>
      <c r="I23" s="30"/>
      <c r="J23" s="30"/>
      <c r="K23" s="30"/>
      <c r="L23" s="30"/>
      <c r="M23" s="30"/>
      <c r="N23" s="30"/>
      <c r="O23" s="30"/>
      <c r="P23" s="30"/>
      <c r="Q23" s="30"/>
      <c r="R23" s="30"/>
      <c r="S23" s="30"/>
      <c r="T23" s="30"/>
      <c r="U23" s="30"/>
      <c r="V23" s="30"/>
      <c r="W23" s="30"/>
      <c r="X23" s="30"/>
      <c r="Y23" s="30"/>
      <c r="Z23" s="30"/>
    </row>
    <row r="24" spans="1:26" ht="15.75" x14ac:dyDescent="0.25">
      <c r="A24" s="28"/>
      <c r="B24" s="34"/>
      <c r="C24" s="34"/>
      <c r="D24" s="34"/>
      <c r="E24" s="34"/>
      <c r="F24" s="34"/>
      <c r="G24" s="34"/>
      <c r="H24" s="34"/>
      <c r="I24" s="34"/>
      <c r="J24" s="34"/>
      <c r="K24" s="34"/>
      <c r="L24" s="34"/>
      <c r="M24" s="34"/>
      <c r="N24" s="34"/>
      <c r="O24" s="34"/>
      <c r="P24" s="34"/>
      <c r="Q24" s="34"/>
      <c r="R24" s="34"/>
      <c r="S24" s="34"/>
      <c r="T24" s="34"/>
      <c r="U24" s="34"/>
      <c r="V24" s="34"/>
      <c r="W24" s="34"/>
      <c r="X24" s="34"/>
      <c r="Y24" s="34"/>
      <c r="Z24" s="34"/>
    </row>
    <row r="25" spans="1:26" x14ac:dyDescent="0.25">
      <c r="A25" s="28"/>
      <c r="B25" s="11"/>
      <c r="C25" s="11"/>
      <c r="D25" s="11"/>
      <c r="E25" s="11"/>
      <c r="F25" s="11"/>
      <c r="G25" s="11"/>
      <c r="H25" s="11"/>
      <c r="I25" s="11"/>
      <c r="J25" s="11"/>
      <c r="K25" s="11"/>
      <c r="L25" s="11"/>
      <c r="M25" s="11"/>
      <c r="N25" s="11"/>
      <c r="O25" s="11"/>
      <c r="P25" s="11"/>
      <c r="Q25" s="11"/>
      <c r="R25" s="11"/>
      <c r="S25" s="11"/>
      <c r="T25" s="11"/>
      <c r="U25" s="11"/>
      <c r="V25" s="11"/>
      <c r="W25" s="11"/>
      <c r="X25" s="11"/>
      <c r="Y25" s="11"/>
      <c r="Z25" s="11"/>
    </row>
    <row r="26" spans="1:26" ht="15.75" thickBot="1" x14ac:dyDescent="0.3">
      <c r="A26" s="28"/>
      <c r="B26" s="15"/>
      <c r="C26" s="15" t="s">
        <v>256</v>
      </c>
      <c r="D26" s="55">
        <v>2013</v>
      </c>
      <c r="E26" s="55"/>
      <c r="F26" s="55"/>
      <c r="G26" s="55"/>
      <c r="H26" s="55"/>
      <c r="I26" s="55"/>
      <c r="J26" s="15"/>
      <c r="K26" s="15" t="s">
        <v>256</v>
      </c>
      <c r="L26" s="55">
        <v>2012</v>
      </c>
      <c r="M26" s="55"/>
      <c r="N26" s="55"/>
      <c r="O26" s="55"/>
      <c r="P26" s="55"/>
      <c r="Q26" s="55"/>
      <c r="R26" s="15"/>
      <c r="S26" s="15" t="s">
        <v>256</v>
      </c>
      <c r="T26" s="55">
        <v>2011</v>
      </c>
      <c r="U26" s="55"/>
      <c r="V26" s="55"/>
      <c r="W26" s="55"/>
      <c r="X26" s="55"/>
      <c r="Y26" s="55"/>
      <c r="Z26" s="15"/>
    </row>
    <row r="27" spans="1:26" x14ac:dyDescent="0.25">
      <c r="A27" s="28"/>
      <c r="B27" s="42"/>
      <c r="C27" s="42" t="s">
        <v>256</v>
      </c>
      <c r="D27" s="57" t="s">
        <v>734</v>
      </c>
      <c r="E27" s="57"/>
      <c r="F27" s="47"/>
      <c r="G27" s="47" t="s">
        <v>256</v>
      </c>
      <c r="H27" s="57" t="s">
        <v>736</v>
      </c>
      <c r="I27" s="57"/>
      <c r="J27" s="42"/>
      <c r="K27" s="42" t="s">
        <v>256</v>
      </c>
      <c r="L27" s="57" t="s">
        <v>734</v>
      </c>
      <c r="M27" s="57"/>
      <c r="N27" s="47"/>
      <c r="O27" s="47"/>
      <c r="P27" s="57" t="s">
        <v>736</v>
      </c>
      <c r="Q27" s="57"/>
      <c r="R27" s="42"/>
      <c r="S27" s="42" t="s">
        <v>256</v>
      </c>
      <c r="T27" s="57" t="s">
        <v>734</v>
      </c>
      <c r="U27" s="57"/>
      <c r="V27" s="47"/>
      <c r="W27" s="47"/>
      <c r="X27" s="57" t="s">
        <v>736</v>
      </c>
      <c r="Y27" s="57"/>
      <c r="Z27" s="42"/>
    </row>
    <row r="28" spans="1:26" x14ac:dyDescent="0.25">
      <c r="A28" s="28"/>
      <c r="B28" s="42"/>
      <c r="C28" s="42"/>
      <c r="D28" s="54" t="s">
        <v>735</v>
      </c>
      <c r="E28" s="54"/>
      <c r="F28" s="42"/>
      <c r="G28" s="42"/>
      <c r="H28" s="54" t="s">
        <v>511</v>
      </c>
      <c r="I28" s="54"/>
      <c r="J28" s="42"/>
      <c r="K28" s="42"/>
      <c r="L28" s="54" t="s">
        <v>735</v>
      </c>
      <c r="M28" s="54"/>
      <c r="N28" s="42"/>
      <c r="O28" s="42"/>
      <c r="P28" s="54" t="s">
        <v>511</v>
      </c>
      <c r="Q28" s="54"/>
      <c r="R28" s="42"/>
      <c r="S28" s="42"/>
      <c r="T28" s="54" t="s">
        <v>735</v>
      </c>
      <c r="U28" s="54"/>
      <c r="V28" s="42"/>
      <c r="W28" s="42"/>
      <c r="X28" s="54" t="s">
        <v>511</v>
      </c>
      <c r="Y28" s="54"/>
      <c r="Z28" s="42"/>
    </row>
    <row r="29" spans="1:26" x14ac:dyDescent="0.25">
      <c r="A29" s="28"/>
      <c r="B29" s="42"/>
      <c r="C29" s="42"/>
      <c r="D29" s="54"/>
      <c r="E29" s="54"/>
      <c r="F29" s="42"/>
      <c r="G29" s="42"/>
      <c r="H29" s="54" t="s">
        <v>737</v>
      </c>
      <c r="I29" s="54"/>
      <c r="J29" s="42"/>
      <c r="K29" s="42"/>
      <c r="L29" s="54"/>
      <c r="M29" s="54"/>
      <c r="N29" s="42"/>
      <c r="O29" s="42"/>
      <c r="P29" s="54" t="s">
        <v>737</v>
      </c>
      <c r="Q29" s="54"/>
      <c r="R29" s="42"/>
      <c r="S29" s="42"/>
      <c r="T29" s="54"/>
      <c r="U29" s="54"/>
      <c r="V29" s="42"/>
      <c r="W29" s="42"/>
      <c r="X29" s="54" t="s">
        <v>737</v>
      </c>
      <c r="Y29" s="54"/>
      <c r="Z29" s="42"/>
    </row>
    <row r="30" spans="1:26" ht="15.75" thickBot="1" x14ac:dyDescent="0.3">
      <c r="A30" s="28"/>
      <c r="B30" s="42"/>
      <c r="C30" s="42"/>
      <c r="D30" s="55"/>
      <c r="E30" s="55"/>
      <c r="F30" s="42"/>
      <c r="G30" s="42"/>
      <c r="H30" s="55" t="s">
        <v>738</v>
      </c>
      <c r="I30" s="55"/>
      <c r="J30" s="42"/>
      <c r="K30" s="42"/>
      <c r="L30" s="55"/>
      <c r="M30" s="55"/>
      <c r="N30" s="42"/>
      <c r="O30" s="42"/>
      <c r="P30" s="55" t="s">
        <v>738</v>
      </c>
      <c r="Q30" s="55"/>
      <c r="R30" s="42"/>
      <c r="S30" s="42"/>
      <c r="T30" s="55"/>
      <c r="U30" s="55"/>
      <c r="V30" s="42"/>
      <c r="W30" s="42"/>
      <c r="X30" s="55" t="s">
        <v>738</v>
      </c>
      <c r="Y30" s="55"/>
      <c r="Z30" s="42"/>
    </row>
    <row r="31" spans="1:26" x14ac:dyDescent="0.25">
      <c r="A31" s="28"/>
      <c r="B31" s="16" t="s">
        <v>739</v>
      </c>
      <c r="C31" s="17" t="s">
        <v>256</v>
      </c>
      <c r="D31" s="17"/>
      <c r="E31" s="18">
        <v>367906</v>
      </c>
      <c r="F31" s="19" t="s">
        <v>256</v>
      </c>
      <c r="G31" s="17" t="s">
        <v>256</v>
      </c>
      <c r="H31" s="17" t="s">
        <v>292</v>
      </c>
      <c r="I31" s="40">
        <v>14.15</v>
      </c>
      <c r="J31" s="19" t="s">
        <v>256</v>
      </c>
      <c r="K31" s="17" t="s">
        <v>256</v>
      </c>
      <c r="L31" s="17"/>
      <c r="M31" s="18">
        <v>412943</v>
      </c>
      <c r="N31" s="19" t="s">
        <v>256</v>
      </c>
      <c r="O31" s="17"/>
      <c r="P31" s="17" t="s">
        <v>292</v>
      </c>
      <c r="Q31" s="40">
        <v>13.74</v>
      </c>
      <c r="R31" s="19" t="s">
        <v>256</v>
      </c>
      <c r="S31" s="17" t="s">
        <v>256</v>
      </c>
      <c r="T31" s="17"/>
      <c r="U31" s="18">
        <v>447693</v>
      </c>
      <c r="V31" s="19" t="s">
        <v>256</v>
      </c>
      <c r="W31" s="17"/>
      <c r="X31" s="17" t="s">
        <v>292</v>
      </c>
      <c r="Y31" s="40">
        <v>13.61</v>
      </c>
      <c r="Z31" s="19" t="s">
        <v>256</v>
      </c>
    </row>
    <row r="32" spans="1:26" x14ac:dyDescent="0.25">
      <c r="A32" s="28"/>
      <c r="B32" s="20" t="s">
        <v>740</v>
      </c>
      <c r="C32" s="11" t="s">
        <v>256</v>
      </c>
      <c r="D32" s="12"/>
      <c r="E32" s="37" t="s">
        <v>293</v>
      </c>
      <c r="F32" s="12" t="s">
        <v>256</v>
      </c>
      <c r="G32" s="11" t="s">
        <v>256</v>
      </c>
      <c r="H32" s="12"/>
      <c r="I32" s="37" t="s">
        <v>293</v>
      </c>
      <c r="J32" s="12" t="s">
        <v>256</v>
      </c>
      <c r="K32" s="11" t="s">
        <v>256</v>
      </c>
      <c r="L32" s="12"/>
      <c r="M32" s="37" t="s">
        <v>293</v>
      </c>
      <c r="N32" s="12" t="s">
        <v>256</v>
      </c>
      <c r="O32" s="11"/>
      <c r="P32" s="12"/>
      <c r="Q32" s="37" t="s">
        <v>293</v>
      </c>
      <c r="R32" s="12" t="s">
        <v>256</v>
      </c>
      <c r="S32" s="11" t="s">
        <v>256</v>
      </c>
      <c r="T32" s="12"/>
      <c r="U32" s="37" t="s">
        <v>293</v>
      </c>
      <c r="V32" s="12" t="s">
        <v>256</v>
      </c>
      <c r="W32" s="11"/>
      <c r="X32" s="12"/>
      <c r="Y32" s="37" t="s">
        <v>293</v>
      </c>
      <c r="Z32" s="12" t="s">
        <v>256</v>
      </c>
    </row>
    <row r="33" spans="1:26" x14ac:dyDescent="0.25">
      <c r="A33" s="28"/>
      <c r="B33" s="16" t="s">
        <v>741</v>
      </c>
      <c r="C33" s="17" t="s">
        <v>256</v>
      </c>
      <c r="D33" s="19"/>
      <c r="E33" s="39" t="s">
        <v>293</v>
      </c>
      <c r="F33" s="19" t="s">
        <v>256</v>
      </c>
      <c r="G33" s="17" t="s">
        <v>256</v>
      </c>
      <c r="H33" s="19"/>
      <c r="I33" s="39" t="s">
        <v>293</v>
      </c>
      <c r="J33" s="19" t="s">
        <v>256</v>
      </c>
      <c r="K33" s="17" t="s">
        <v>256</v>
      </c>
      <c r="L33" s="17"/>
      <c r="M33" s="40" t="s">
        <v>742</v>
      </c>
      <c r="N33" s="19" t="s">
        <v>295</v>
      </c>
      <c r="O33" s="17"/>
      <c r="P33" s="17"/>
      <c r="Q33" s="40">
        <v>6.83</v>
      </c>
      <c r="R33" s="19" t="s">
        <v>256</v>
      </c>
      <c r="S33" s="17" t="s">
        <v>256</v>
      </c>
      <c r="T33" s="17"/>
      <c r="U33" s="40" t="s">
        <v>743</v>
      </c>
      <c r="V33" s="19" t="s">
        <v>295</v>
      </c>
      <c r="W33" s="17"/>
      <c r="X33" s="17"/>
      <c r="Y33" s="40">
        <v>6.38</v>
      </c>
      <c r="Z33" s="19" t="s">
        <v>256</v>
      </c>
    </row>
    <row r="34" spans="1:26" ht="15.75" thickBot="1" x14ac:dyDescent="0.3">
      <c r="A34" s="28"/>
      <c r="B34" s="20" t="s">
        <v>744</v>
      </c>
      <c r="C34" s="11" t="s">
        <v>256</v>
      </c>
      <c r="D34" s="12"/>
      <c r="E34" s="37" t="s">
        <v>293</v>
      </c>
      <c r="F34" s="12" t="s">
        <v>256</v>
      </c>
      <c r="G34" s="11" t="s">
        <v>256</v>
      </c>
      <c r="H34" s="12"/>
      <c r="I34" s="37" t="s">
        <v>293</v>
      </c>
      <c r="J34" s="12" t="s">
        <v>256</v>
      </c>
      <c r="K34" s="11" t="s">
        <v>256</v>
      </c>
      <c r="L34" s="11"/>
      <c r="M34" s="38" t="s">
        <v>745</v>
      </c>
      <c r="N34" s="12" t="s">
        <v>295</v>
      </c>
      <c r="O34" s="11"/>
      <c r="P34" s="11"/>
      <c r="Q34" s="38">
        <v>16.86</v>
      </c>
      <c r="R34" s="12" t="s">
        <v>256</v>
      </c>
      <c r="S34" s="11" t="s">
        <v>256</v>
      </c>
      <c r="T34" s="11"/>
      <c r="U34" s="38" t="s">
        <v>746</v>
      </c>
      <c r="V34" s="12" t="s">
        <v>295</v>
      </c>
      <c r="W34" s="11"/>
      <c r="X34" s="11"/>
      <c r="Y34" s="38">
        <v>15.81</v>
      </c>
      <c r="Z34" s="12" t="s">
        <v>256</v>
      </c>
    </row>
    <row r="35" spans="1:26" x14ac:dyDescent="0.25">
      <c r="A35" s="28"/>
      <c r="B35" s="22"/>
      <c r="C35" s="22" t="s">
        <v>256</v>
      </c>
      <c r="D35" s="23"/>
      <c r="E35" s="23"/>
      <c r="F35" s="22"/>
      <c r="G35" s="22" t="s">
        <v>256</v>
      </c>
      <c r="H35" s="22"/>
      <c r="I35" s="22"/>
      <c r="J35" s="22"/>
      <c r="K35" s="22" t="s">
        <v>256</v>
      </c>
      <c r="L35" s="23"/>
      <c r="M35" s="23"/>
      <c r="N35" s="22"/>
      <c r="O35" s="22"/>
      <c r="P35" s="22"/>
      <c r="Q35" s="22"/>
      <c r="R35" s="22"/>
      <c r="S35" s="22" t="s">
        <v>256</v>
      </c>
      <c r="T35" s="23"/>
      <c r="U35" s="23"/>
      <c r="V35" s="22"/>
      <c r="W35" s="22"/>
      <c r="X35" s="22"/>
      <c r="Y35" s="22"/>
      <c r="Z35" s="22"/>
    </row>
    <row r="36" spans="1:26" ht="15.75" thickBot="1" x14ac:dyDescent="0.3">
      <c r="A36" s="28"/>
      <c r="B36" s="44" t="s">
        <v>747</v>
      </c>
      <c r="C36" s="24" t="s">
        <v>256</v>
      </c>
      <c r="D36" s="17"/>
      <c r="E36" s="18">
        <v>367906</v>
      </c>
      <c r="F36" s="19" t="s">
        <v>256</v>
      </c>
      <c r="G36" s="24" t="s">
        <v>256</v>
      </c>
      <c r="H36" s="17" t="s">
        <v>292</v>
      </c>
      <c r="I36" s="40">
        <v>14.15</v>
      </c>
      <c r="J36" s="19" t="s">
        <v>256</v>
      </c>
      <c r="K36" s="24" t="s">
        <v>256</v>
      </c>
      <c r="L36" s="17"/>
      <c r="M36" s="18">
        <v>367906</v>
      </c>
      <c r="N36" s="19" t="s">
        <v>256</v>
      </c>
      <c r="O36" s="24"/>
      <c r="P36" s="17" t="s">
        <v>292</v>
      </c>
      <c r="Q36" s="40">
        <v>14.15</v>
      </c>
      <c r="R36" s="19" t="s">
        <v>256</v>
      </c>
      <c r="S36" s="24" t="s">
        <v>256</v>
      </c>
      <c r="T36" s="17"/>
      <c r="U36" s="18">
        <v>412943</v>
      </c>
      <c r="V36" s="19" t="s">
        <v>256</v>
      </c>
      <c r="W36" s="24"/>
      <c r="X36" s="17" t="s">
        <v>292</v>
      </c>
      <c r="Y36" s="40">
        <v>13.74</v>
      </c>
      <c r="Z36" s="19" t="s">
        <v>256</v>
      </c>
    </row>
    <row r="37" spans="1:26" ht="15.75" thickTop="1" x14ac:dyDescent="0.25">
      <c r="A37" s="28"/>
      <c r="B37" s="22"/>
      <c r="C37" s="22" t="s">
        <v>256</v>
      </c>
      <c r="D37" s="25"/>
      <c r="E37" s="25"/>
      <c r="F37" s="22"/>
      <c r="G37" s="22" t="s">
        <v>256</v>
      </c>
      <c r="H37" s="25"/>
      <c r="I37" s="25"/>
      <c r="J37" s="22"/>
      <c r="K37" s="22" t="s">
        <v>256</v>
      </c>
      <c r="L37" s="25"/>
      <c r="M37" s="25"/>
      <c r="N37" s="22"/>
      <c r="O37" s="22"/>
      <c r="P37" s="25"/>
      <c r="Q37" s="25"/>
      <c r="R37" s="22"/>
      <c r="S37" s="22" t="s">
        <v>256</v>
      </c>
      <c r="T37" s="25"/>
      <c r="U37" s="25"/>
      <c r="V37" s="22"/>
      <c r="W37" s="22"/>
      <c r="X37" s="25"/>
      <c r="Y37" s="25"/>
      <c r="Z37" s="22"/>
    </row>
    <row r="38" spans="1:26" ht="15.75" thickBot="1" x14ac:dyDescent="0.3">
      <c r="A38" s="28"/>
      <c r="B38" s="20" t="s">
        <v>748</v>
      </c>
      <c r="C38" s="15" t="s">
        <v>256</v>
      </c>
      <c r="D38" s="11"/>
      <c r="E38" s="21">
        <v>353197</v>
      </c>
      <c r="F38" s="12" t="s">
        <v>256</v>
      </c>
      <c r="G38" s="15" t="s">
        <v>256</v>
      </c>
      <c r="H38" s="11" t="s">
        <v>292</v>
      </c>
      <c r="I38" s="38">
        <v>14.27</v>
      </c>
      <c r="J38" s="12" t="s">
        <v>256</v>
      </c>
      <c r="K38" s="15" t="s">
        <v>256</v>
      </c>
      <c r="L38" s="11"/>
      <c r="M38" s="21">
        <v>312020</v>
      </c>
      <c r="N38" s="12" t="s">
        <v>256</v>
      </c>
      <c r="O38" s="15"/>
      <c r="P38" s="11" t="s">
        <v>292</v>
      </c>
      <c r="Q38" s="38">
        <v>14.6</v>
      </c>
      <c r="R38" s="12" t="s">
        <v>256</v>
      </c>
      <c r="S38" s="15" t="s">
        <v>256</v>
      </c>
      <c r="T38" s="11"/>
      <c r="U38" s="21">
        <v>295168</v>
      </c>
      <c r="V38" s="12" t="s">
        <v>256</v>
      </c>
      <c r="W38" s="15"/>
      <c r="X38" s="11" t="s">
        <v>292</v>
      </c>
      <c r="Y38" s="38">
        <v>14.36</v>
      </c>
      <c r="Z38" s="12" t="s">
        <v>256</v>
      </c>
    </row>
    <row r="39" spans="1:26" ht="15.75" thickTop="1" x14ac:dyDescent="0.25">
      <c r="A39" s="28"/>
      <c r="B39" s="22"/>
      <c r="C39" s="22" t="s">
        <v>256</v>
      </c>
      <c r="D39" s="25"/>
      <c r="E39" s="25"/>
      <c r="F39" s="22"/>
      <c r="G39" s="22" t="s">
        <v>256</v>
      </c>
      <c r="H39" s="25"/>
      <c r="I39" s="25"/>
      <c r="J39" s="22"/>
      <c r="K39" s="22" t="s">
        <v>256</v>
      </c>
      <c r="L39" s="25"/>
      <c r="M39" s="25"/>
      <c r="N39" s="22"/>
      <c r="O39" s="22"/>
      <c r="P39" s="25"/>
      <c r="Q39" s="25"/>
      <c r="R39" s="22"/>
      <c r="S39" s="22" t="s">
        <v>256</v>
      </c>
      <c r="T39" s="25"/>
      <c r="U39" s="25"/>
      <c r="V39" s="22"/>
      <c r="W39" s="22"/>
      <c r="X39" s="25"/>
      <c r="Y39" s="25"/>
      <c r="Z39" s="22"/>
    </row>
    <row r="40" spans="1:26" x14ac:dyDescent="0.25">
      <c r="A40" s="28"/>
      <c r="B40" s="30"/>
      <c r="C40" s="30"/>
      <c r="D40" s="30"/>
      <c r="E40" s="30"/>
      <c r="F40" s="30"/>
      <c r="G40" s="30"/>
      <c r="H40" s="30"/>
      <c r="I40" s="30"/>
      <c r="J40" s="30"/>
      <c r="K40" s="30"/>
      <c r="L40" s="30"/>
      <c r="M40" s="30"/>
      <c r="N40" s="30"/>
      <c r="O40" s="30"/>
      <c r="P40" s="30"/>
      <c r="Q40" s="30"/>
      <c r="R40" s="30"/>
      <c r="S40" s="30"/>
      <c r="T40" s="30"/>
      <c r="U40" s="30"/>
      <c r="V40" s="30"/>
      <c r="W40" s="30"/>
      <c r="X40" s="30"/>
      <c r="Y40" s="30"/>
      <c r="Z40" s="30"/>
    </row>
    <row r="41" spans="1:26" ht="15" customHeight="1" x14ac:dyDescent="0.25">
      <c r="A41" s="28" t="s">
        <v>1066</v>
      </c>
      <c r="B41" s="27" t="s">
        <v>6</v>
      </c>
      <c r="C41" s="27"/>
      <c r="D41" s="27"/>
      <c r="E41" s="27"/>
      <c r="F41" s="27"/>
      <c r="G41" s="27"/>
      <c r="H41" s="27"/>
      <c r="I41" s="27"/>
      <c r="J41" s="27"/>
      <c r="K41" s="27"/>
      <c r="L41" s="27"/>
      <c r="M41" s="27"/>
      <c r="N41" s="27"/>
      <c r="O41" s="27"/>
      <c r="P41" s="27"/>
      <c r="Q41" s="27"/>
      <c r="R41" s="27"/>
      <c r="S41" s="27"/>
      <c r="T41" s="27"/>
      <c r="U41" s="27"/>
      <c r="V41" s="27"/>
      <c r="W41" s="27"/>
      <c r="X41" s="27"/>
      <c r="Y41" s="27"/>
      <c r="Z41" s="27"/>
    </row>
    <row r="42" spans="1:26" x14ac:dyDescent="0.25">
      <c r="A42" s="28"/>
      <c r="B42" s="30" t="s">
        <v>749</v>
      </c>
      <c r="C42" s="30"/>
      <c r="D42" s="30"/>
      <c r="E42" s="30"/>
      <c r="F42" s="30"/>
      <c r="G42" s="30"/>
      <c r="H42" s="30"/>
      <c r="I42" s="30"/>
      <c r="J42" s="30"/>
      <c r="K42" s="30"/>
      <c r="L42" s="30"/>
      <c r="M42" s="30"/>
      <c r="N42" s="30"/>
      <c r="O42" s="30"/>
      <c r="P42" s="30"/>
      <c r="Q42" s="30"/>
      <c r="R42" s="30"/>
      <c r="S42" s="30"/>
      <c r="T42" s="30"/>
      <c r="U42" s="30"/>
      <c r="V42" s="30"/>
      <c r="W42" s="30"/>
      <c r="X42" s="30"/>
      <c r="Y42" s="30"/>
      <c r="Z42" s="30"/>
    </row>
    <row r="43" spans="1:26" ht="15.75" x14ac:dyDescent="0.25">
      <c r="A43" s="28"/>
      <c r="B43" s="34"/>
      <c r="C43" s="34"/>
      <c r="D43" s="34"/>
      <c r="E43" s="34"/>
      <c r="F43" s="34"/>
      <c r="G43" s="34"/>
      <c r="H43" s="34"/>
      <c r="I43" s="34"/>
      <c r="J43" s="34"/>
      <c r="K43" s="34"/>
      <c r="L43" s="34"/>
      <c r="M43" s="34"/>
      <c r="N43" s="34"/>
      <c r="O43" s="34"/>
      <c r="P43" s="34"/>
      <c r="Q43" s="34"/>
      <c r="R43" s="34"/>
      <c r="S43" s="34"/>
      <c r="T43" s="34"/>
      <c r="U43" s="34"/>
      <c r="V43" s="34"/>
      <c r="W43" s="34"/>
      <c r="X43" s="34"/>
      <c r="Y43" s="34"/>
      <c r="Z43" s="34"/>
    </row>
    <row r="44" spans="1:26" x14ac:dyDescent="0.25">
      <c r="A44" s="28"/>
      <c r="B44" s="11"/>
      <c r="C44" s="11"/>
      <c r="D44" s="11"/>
      <c r="E44" s="11"/>
      <c r="F44" s="11"/>
      <c r="G44" s="11"/>
      <c r="H44" s="11"/>
      <c r="I44" s="11"/>
      <c r="J44" s="11"/>
    </row>
    <row r="45" spans="1:26" x14ac:dyDescent="0.25">
      <c r="A45" s="28"/>
      <c r="B45" s="42"/>
      <c r="C45" s="42" t="s">
        <v>256</v>
      </c>
      <c r="D45" s="54" t="s">
        <v>750</v>
      </c>
      <c r="E45" s="54"/>
      <c r="F45" s="42"/>
      <c r="G45" s="42"/>
      <c r="H45" s="54" t="s">
        <v>736</v>
      </c>
      <c r="I45" s="54"/>
      <c r="J45" s="42"/>
    </row>
    <row r="46" spans="1:26" x14ac:dyDescent="0.25">
      <c r="A46" s="28"/>
      <c r="B46" s="42"/>
      <c r="C46" s="42"/>
      <c r="D46" s="54" t="s">
        <v>734</v>
      </c>
      <c r="E46" s="54"/>
      <c r="F46" s="42"/>
      <c r="G46" s="42"/>
      <c r="H46" s="54" t="s">
        <v>511</v>
      </c>
      <c r="I46" s="54"/>
      <c r="J46" s="42"/>
    </row>
    <row r="47" spans="1:26" x14ac:dyDescent="0.25">
      <c r="A47" s="28"/>
      <c r="B47" s="42"/>
      <c r="C47" s="42"/>
      <c r="D47" s="54"/>
      <c r="E47" s="54"/>
      <c r="F47" s="42"/>
      <c r="G47" s="42"/>
      <c r="H47" s="54" t="s">
        <v>751</v>
      </c>
      <c r="I47" s="54"/>
      <c r="J47" s="42"/>
    </row>
    <row r="48" spans="1:26" ht="15.75" thickBot="1" x14ac:dyDescent="0.3">
      <c r="A48" s="28"/>
      <c r="B48" s="42"/>
      <c r="C48" s="42"/>
      <c r="D48" s="55"/>
      <c r="E48" s="55"/>
      <c r="F48" s="42"/>
      <c r="G48" s="42"/>
      <c r="H48" s="55" t="s">
        <v>752</v>
      </c>
      <c r="I48" s="55"/>
      <c r="J48" s="42"/>
    </row>
    <row r="49" spans="1:26" x14ac:dyDescent="0.25">
      <c r="A49" s="28"/>
      <c r="B49" s="16" t="s">
        <v>739</v>
      </c>
      <c r="C49" s="17" t="s">
        <v>256</v>
      </c>
      <c r="D49" s="17"/>
      <c r="E49" s="18">
        <v>55886</v>
      </c>
      <c r="F49" s="19" t="s">
        <v>256</v>
      </c>
      <c r="G49" s="17"/>
      <c r="H49" s="17" t="s">
        <v>292</v>
      </c>
      <c r="I49" s="40">
        <v>3.58</v>
      </c>
      <c r="J49" s="19" t="s">
        <v>256</v>
      </c>
    </row>
    <row r="50" spans="1:26" x14ac:dyDescent="0.25">
      <c r="A50" s="28"/>
      <c r="B50" s="20" t="s">
        <v>740</v>
      </c>
      <c r="C50" s="11" t="s">
        <v>256</v>
      </c>
      <c r="D50" s="12"/>
      <c r="E50" s="37" t="s">
        <v>293</v>
      </c>
      <c r="F50" s="12" t="s">
        <v>256</v>
      </c>
      <c r="G50" s="11"/>
      <c r="H50" s="12"/>
      <c r="I50" s="37" t="s">
        <v>293</v>
      </c>
      <c r="J50" s="12" t="s">
        <v>256</v>
      </c>
    </row>
    <row r="51" spans="1:26" x14ac:dyDescent="0.25">
      <c r="A51" s="28"/>
      <c r="B51" s="16" t="s">
        <v>753</v>
      </c>
      <c r="C51" s="17" t="s">
        <v>256</v>
      </c>
      <c r="D51" s="17"/>
      <c r="E51" s="40" t="s">
        <v>754</v>
      </c>
      <c r="F51" s="19" t="s">
        <v>295</v>
      </c>
      <c r="G51" s="17"/>
      <c r="H51" s="17"/>
      <c r="I51" s="40">
        <v>3.33</v>
      </c>
      <c r="J51" s="19" t="s">
        <v>256</v>
      </c>
    </row>
    <row r="52" spans="1:26" ht="15.75" thickBot="1" x14ac:dyDescent="0.3">
      <c r="A52" s="28"/>
      <c r="B52" s="20" t="s">
        <v>755</v>
      </c>
      <c r="C52" s="11" t="s">
        <v>256</v>
      </c>
      <c r="D52" s="12"/>
      <c r="E52" s="37" t="s">
        <v>293</v>
      </c>
      <c r="F52" s="12" t="s">
        <v>256</v>
      </c>
      <c r="G52" s="11"/>
      <c r="H52" s="12"/>
      <c r="I52" s="37" t="s">
        <v>293</v>
      </c>
      <c r="J52" s="12" t="s">
        <v>256</v>
      </c>
    </row>
    <row r="53" spans="1:26" x14ac:dyDescent="0.25">
      <c r="A53" s="28"/>
      <c r="B53" s="22"/>
      <c r="C53" s="22" t="s">
        <v>256</v>
      </c>
      <c r="D53" s="23"/>
      <c r="E53" s="23"/>
      <c r="F53" s="22"/>
      <c r="G53" s="22"/>
      <c r="H53" s="22"/>
      <c r="I53" s="22"/>
      <c r="J53" s="22"/>
    </row>
    <row r="54" spans="1:26" ht="15.75" thickBot="1" x14ac:dyDescent="0.3">
      <c r="A54" s="28"/>
      <c r="B54" s="44" t="s">
        <v>747</v>
      </c>
      <c r="C54" s="24" t="s">
        <v>256</v>
      </c>
      <c r="D54" s="17"/>
      <c r="E54" s="18">
        <v>14709</v>
      </c>
      <c r="F54" s="19" t="s">
        <v>256</v>
      </c>
      <c r="G54" s="24"/>
      <c r="H54" s="17" t="s">
        <v>292</v>
      </c>
      <c r="I54" s="40">
        <v>4.3</v>
      </c>
      <c r="J54" s="19" t="s">
        <v>256</v>
      </c>
    </row>
    <row r="55" spans="1:26" ht="15.75" thickTop="1" x14ac:dyDescent="0.25">
      <c r="A55" s="28"/>
      <c r="B55" s="22"/>
      <c r="C55" s="22" t="s">
        <v>256</v>
      </c>
      <c r="D55" s="25"/>
      <c r="E55" s="25"/>
      <c r="F55" s="22"/>
      <c r="G55" s="22"/>
      <c r="H55" s="25"/>
      <c r="I55" s="25"/>
      <c r="J55" s="22"/>
    </row>
    <row r="56" spans="1:26" x14ac:dyDescent="0.25">
      <c r="A56" s="28"/>
      <c r="B56" s="30"/>
      <c r="C56" s="30"/>
      <c r="D56" s="30"/>
      <c r="E56" s="30"/>
      <c r="F56" s="30"/>
      <c r="G56" s="30"/>
      <c r="H56" s="30"/>
      <c r="I56" s="30"/>
      <c r="J56" s="30"/>
      <c r="K56" s="30"/>
      <c r="L56" s="30"/>
      <c r="M56" s="30"/>
      <c r="N56" s="30"/>
      <c r="O56" s="30"/>
      <c r="P56" s="30"/>
      <c r="Q56" s="30"/>
      <c r="R56" s="30"/>
      <c r="S56" s="30"/>
      <c r="T56" s="30"/>
      <c r="U56" s="30"/>
      <c r="V56" s="30"/>
      <c r="W56" s="30"/>
      <c r="X56" s="30"/>
      <c r="Y56" s="30"/>
      <c r="Z56" s="30"/>
    </row>
    <row r="57" spans="1:26" ht="15" customHeight="1" x14ac:dyDescent="0.25">
      <c r="A57" s="28" t="s">
        <v>1067</v>
      </c>
      <c r="B57" s="27" t="s">
        <v>6</v>
      </c>
      <c r="C57" s="27"/>
      <c r="D57" s="27"/>
      <c r="E57" s="27"/>
      <c r="F57" s="27"/>
      <c r="G57" s="27"/>
      <c r="H57" s="27"/>
      <c r="I57" s="27"/>
      <c r="J57" s="27"/>
      <c r="K57" s="27"/>
      <c r="L57" s="27"/>
      <c r="M57" s="27"/>
      <c r="N57" s="27"/>
      <c r="O57" s="27"/>
      <c r="P57" s="27"/>
      <c r="Q57" s="27"/>
      <c r="R57" s="27"/>
      <c r="S57" s="27"/>
      <c r="T57" s="27"/>
      <c r="U57" s="27"/>
      <c r="V57" s="27"/>
      <c r="W57" s="27"/>
      <c r="X57" s="27"/>
      <c r="Y57" s="27"/>
      <c r="Z57" s="27"/>
    </row>
    <row r="58" spans="1:26" x14ac:dyDescent="0.25">
      <c r="A58" s="28"/>
      <c r="B58" s="30" t="s">
        <v>781</v>
      </c>
      <c r="C58" s="30"/>
      <c r="D58" s="30"/>
      <c r="E58" s="30"/>
      <c r="F58" s="30"/>
      <c r="G58" s="30"/>
      <c r="H58" s="30"/>
      <c r="I58" s="30"/>
      <c r="J58" s="30"/>
      <c r="K58" s="30"/>
      <c r="L58" s="30"/>
      <c r="M58" s="30"/>
      <c r="N58" s="30"/>
      <c r="O58" s="30"/>
      <c r="P58" s="30"/>
      <c r="Q58" s="30"/>
      <c r="R58" s="30"/>
      <c r="S58" s="30"/>
      <c r="T58" s="30"/>
      <c r="U58" s="30"/>
      <c r="V58" s="30"/>
      <c r="W58" s="30"/>
      <c r="X58" s="30"/>
      <c r="Y58" s="30"/>
      <c r="Z58" s="30"/>
    </row>
    <row r="59" spans="1:26" ht="15.75" x14ac:dyDescent="0.25">
      <c r="A59" s="28"/>
      <c r="B59" s="34"/>
      <c r="C59" s="34"/>
      <c r="D59" s="34"/>
      <c r="E59" s="34"/>
      <c r="F59" s="34"/>
      <c r="G59" s="34"/>
      <c r="H59" s="34"/>
      <c r="I59" s="34"/>
      <c r="J59" s="34"/>
      <c r="K59" s="34"/>
      <c r="L59" s="34"/>
      <c r="M59" s="34"/>
      <c r="N59" s="34"/>
      <c r="O59" s="34"/>
      <c r="P59" s="34"/>
      <c r="Q59" s="34"/>
      <c r="R59" s="34"/>
      <c r="S59" s="34"/>
      <c r="T59" s="34"/>
      <c r="U59" s="34"/>
      <c r="V59" s="34"/>
      <c r="W59" s="34"/>
      <c r="X59" s="34"/>
      <c r="Y59" s="34"/>
      <c r="Z59" s="34"/>
    </row>
    <row r="60" spans="1:26" x14ac:dyDescent="0.25">
      <c r="A60" s="28"/>
      <c r="B60" s="11"/>
      <c r="C60" s="11"/>
      <c r="D60" s="11"/>
      <c r="E60" s="11"/>
      <c r="F60" s="11"/>
      <c r="G60" s="11"/>
      <c r="H60" s="11"/>
      <c r="I60" s="11"/>
      <c r="J60" s="11"/>
      <c r="K60" s="11"/>
      <c r="L60" s="11"/>
      <c r="M60" s="11"/>
      <c r="N60" s="11"/>
      <c r="O60" s="11"/>
      <c r="P60" s="11"/>
      <c r="Q60" s="11"/>
      <c r="R60" s="11"/>
      <c r="S60" s="11"/>
      <c r="T60" s="11"/>
      <c r="U60" s="11"/>
      <c r="V60" s="11"/>
      <c r="W60" s="11"/>
      <c r="X60" s="11"/>
      <c r="Y60" s="11"/>
      <c r="Z60" s="11"/>
    </row>
    <row r="61" spans="1:26" ht="15.75" thickBot="1" x14ac:dyDescent="0.3">
      <c r="A61" s="28"/>
      <c r="B61" s="15"/>
      <c r="C61" s="15" t="s">
        <v>256</v>
      </c>
      <c r="D61" s="55">
        <v>2013</v>
      </c>
      <c r="E61" s="55"/>
      <c r="F61" s="55"/>
      <c r="G61" s="55"/>
      <c r="H61" s="55"/>
      <c r="I61" s="55"/>
      <c r="J61" s="15"/>
      <c r="K61" s="15" t="s">
        <v>256</v>
      </c>
      <c r="L61" s="55">
        <v>2012</v>
      </c>
      <c r="M61" s="55"/>
      <c r="N61" s="55"/>
      <c r="O61" s="55"/>
      <c r="P61" s="55"/>
      <c r="Q61" s="55"/>
      <c r="R61" s="15"/>
      <c r="S61" s="15" t="s">
        <v>256</v>
      </c>
      <c r="T61" s="55">
        <v>2011</v>
      </c>
      <c r="U61" s="55"/>
      <c r="V61" s="55"/>
      <c r="W61" s="55"/>
      <c r="X61" s="55"/>
      <c r="Y61" s="55"/>
      <c r="Z61" s="15"/>
    </row>
    <row r="62" spans="1:26" x14ac:dyDescent="0.25">
      <c r="A62" s="28"/>
      <c r="B62" s="42"/>
      <c r="C62" s="42" t="s">
        <v>256</v>
      </c>
      <c r="D62" s="57" t="s">
        <v>782</v>
      </c>
      <c r="E62" s="57"/>
      <c r="F62" s="47"/>
      <c r="G62" s="47"/>
      <c r="H62" s="57" t="s">
        <v>736</v>
      </c>
      <c r="I62" s="57"/>
      <c r="J62" s="42"/>
      <c r="K62" s="42" t="s">
        <v>256</v>
      </c>
      <c r="L62" s="57" t="s">
        <v>782</v>
      </c>
      <c r="M62" s="57"/>
      <c r="N62" s="47"/>
      <c r="O62" s="47"/>
      <c r="P62" s="57" t="s">
        <v>736</v>
      </c>
      <c r="Q62" s="57"/>
      <c r="R62" s="42"/>
      <c r="S62" s="42" t="s">
        <v>256</v>
      </c>
      <c r="T62" s="57" t="s">
        <v>782</v>
      </c>
      <c r="U62" s="57"/>
      <c r="V62" s="47"/>
      <c r="W62" s="47"/>
      <c r="X62" s="57" t="s">
        <v>736</v>
      </c>
      <c r="Y62" s="57"/>
      <c r="Z62" s="42"/>
    </row>
    <row r="63" spans="1:26" x14ac:dyDescent="0.25">
      <c r="A63" s="28"/>
      <c r="B63" s="42"/>
      <c r="C63" s="42"/>
      <c r="D63" s="54" t="s">
        <v>783</v>
      </c>
      <c r="E63" s="54"/>
      <c r="F63" s="42"/>
      <c r="G63" s="42"/>
      <c r="H63" s="54" t="s">
        <v>511</v>
      </c>
      <c r="I63" s="54"/>
      <c r="J63" s="42"/>
      <c r="K63" s="42"/>
      <c r="L63" s="54" t="s">
        <v>783</v>
      </c>
      <c r="M63" s="54"/>
      <c r="N63" s="42"/>
      <c r="O63" s="42"/>
      <c r="P63" s="54" t="s">
        <v>511</v>
      </c>
      <c r="Q63" s="54"/>
      <c r="R63" s="42"/>
      <c r="S63" s="42"/>
      <c r="T63" s="54" t="s">
        <v>783</v>
      </c>
      <c r="U63" s="54"/>
      <c r="V63" s="42"/>
      <c r="W63" s="42"/>
      <c r="X63" s="54" t="s">
        <v>511</v>
      </c>
      <c r="Y63" s="54"/>
      <c r="Z63" s="42"/>
    </row>
    <row r="64" spans="1:26" x14ac:dyDescent="0.25">
      <c r="A64" s="28"/>
      <c r="B64" s="42"/>
      <c r="C64" s="42"/>
      <c r="D64" s="54" t="s">
        <v>735</v>
      </c>
      <c r="E64" s="54"/>
      <c r="F64" s="42"/>
      <c r="G64" s="42"/>
      <c r="H64" s="54" t="s">
        <v>751</v>
      </c>
      <c r="I64" s="54"/>
      <c r="J64" s="42"/>
      <c r="K64" s="42"/>
      <c r="L64" s="54" t="s">
        <v>735</v>
      </c>
      <c r="M64" s="54"/>
      <c r="N64" s="42"/>
      <c r="O64" s="42"/>
      <c r="P64" s="54" t="s">
        <v>751</v>
      </c>
      <c r="Q64" s="54"/>
      <c r="R64" s="42"/>
      <c r="S64" s="42"/>
      <c r="T64" s="54" t="s">
        <v>735</v>
      </c>
      <c r="U64" s="54"/>
      <c r="V64" s="42"/>
      <c r="W64" s="42"/>
      <c r="X64" s="54" t="s">
        <v>751</v>
      </c>
      <c r="Y64" s="54"/>
      <c r="Z64" s="42"/>
    </row>
    <row r="65" spans="1:26" ht="15.75" thickBot="1" x14ac:dyDescent="0.3">
      <c r="A65" s="28"/>
      <c r="B65" s="42"/>
      <c r="C65" s="42"/>
      <c r="D65" s="55"/>
      <c r="E65" s="55"/>
      <c r="F65" s="42"/>
      <c r="G65" s="42"/>
      <c r="H65" s="55" t="s">
        <v>752</v>
      </c>
      <c r="I65" s="55"/>
      <c r="J65" s="42"/>
      <c r="K65" s="42"/>
      <c r="L65" s="55"/>
      <c r="M65" s="55"/>
      <c r="N65" s="42"/>
      <c r="O65" s="42"/>
      <c r="P65" s="55" t="s">
        <v>752</v>
      </c>
      <c r="Q65" s="55"/>
      <c r="R65" s="42"/>
      <c r="S65" s="42"/>
      <c r="T65" s="55"/>
      <c r="U65" s="55"/>
      <c r="V65" s="42"/>
      <c r="W65" s="42"/>
      <c r="X65" s="55" t="s">
        <v>752</v>
      </c>
      <c r="Y65" s="55"/>
      <c r="Z65" s="42"/>
    </row>
    <row r="66" spans="1:26" x14ac:dyDescent="0.25">
      <c r="A66" s="28"/>
      <c r="B66" s="16" t="s">
        <v>739</v>
      </c>
      <c r="C66" s="17" t="s">
        <v>256</v>
      </c>
      <c r="D66" s="17"/>
      <c r="E66" s="18">
        <v>251329</v>
      </c>
      <c r="F66" s="19" t="s">
        <v>256</v>
      </c>
      <c r="G66" s="17"/>
      <c r="H66" s="17" t="s">
        <v>292</v>
      </c>
      <c r="I66" s="40">
        <v>8.99</v>
      </c>
      <c r="J66" s="19" t="s">
        <v>256</v>
      </c>
      <c r="K66" s="17" t="s">
        <v>256</v>
      </c>
      <c r="L66" s="17"/>
      <c r="M66" s="18">
        <v>125888</v>
      </c>
      <c r="N66" s="19" t="s">
        <v>256</v>
      </c>
      <c r="O66" s="17"/>
      <c r="P66" s="17" t="s">
        <v>292</v>
      </c>
      <c r="Q66" s="40">
        <v>9.4</v>
      </c>
      <c r="R66" s="19" t="s">
        <v>256</v>
      </c>
      <c r="S66" s="17" t="s">
        <v>256</v>
      </c>
      <c r="T66" s="19"/>
      <c r="U66" s="39" t="s">
        <v>293</v>
      </c>
      <c r="V66" s="19" t="s">
        <v>256</v>
      </c>
      <c r="W66" s="17"/>
      <c r="X66" s="19" t="s">
        <v>292</v>
      </c>
      <c r="Y66" s="39" t="s">
        <v>293</v>
      </c>
      <c r="Z66" s="19" t="s">
        <v>256</v>
      </c>
    </row>
    <row r="67" spans="1:26" x14ac:dyDescent="0.25">
      <c r="A67" s="28"/>
      <c r="B67" s="20" t="s">
        <v>740</v>
      </c>
      <c r="C67" s="11" t="s">
        <v>256</v>
      </c>
      <c r="D67" s="11"/>
      <c r="E67" s="21">
        <v>145420</v>
      </c>
      <c r="F67" s="12" t="s">
        <v>256</v>
      </c>
      <c r="G67" s="11"/>
      <c r="H67" s="11"/>
      <c r="I67" s="38">
        <v>8.76</v>
      </c>
      <c r="J67" s="12" t="s">
        <v>256</v>
      </c>
      <c r="K67" s="11" t="s">
        <v>256</v>
      </c>
      <c r="L67" s="11"/>
      <c r="M67" s="21">
        <v>164519</v>
      </c>
      <c r="N67" s="12" t="s">
        <v>256</v>
      </c>
      <c r="O67" s="11"/>
      <c r="P67" s="11"/>
      <c r="Q67" s="38">
        <v>8.76</v>
      </c>
      <c r="R67" s="12" t="s">
        <v>256</v>
      </c>
      <c r="S67" s="11" t="s">
        <v>256</v>
      </c>
      <c r="T67" s="11"/>
      <c r="U67" s="21">
        <v>127192</v>
      </c>
      <c r="V67" s="12" t="s">
        <v>256</v>
      </c>
      <c r="W67" s="11"/>
      <c r="X67" s="11"/>
      <c r="Y67" s="38">
        <v>9.4</v>
      </c>
      <c r="Z67" s="12" t="s">
        <v>256</v>
      </c>
    </row>
    <row r="68" spans="1:26" x14ac:dyDescent="0.25">
      <c r="A68" s="28"/>
      <c r="B68" s="16" t="s">
        <v>784</v>
      </c>
      <c r="C68" s="17" t="s">
        <v>256</v>
      </c>
      <c r="D68" s="17"/>
      <c r="E68" s="40" t="s">
        <v>785</v>
      </c>
      <c r="F68" s="19" t="s">
        <v>295</v>
      </c>
      <c r="G68" s="17"/>
      <c r="H68" s="17"/>
      <c r="I68" s="40">
        <v>9.0299999999999994</v>
      </c>
      <c r="J68" s="19" t="s">
        <v>256</v>
      </c>
      <c r="K68" s="17" t="s">
        <v>256</v>
      </c>
      <c r="L68" s="17"/>
      <c r="M68" s="40" t="s">
        <v>786</v>
      </c>
      <c r="N68" s="19" t="s">
        <v>295</v>
      </c>
      <c r="O68" s="17"/>
      <c r="P68" s="17"/>
      <c r="Q68" s="40">
        <v>9.4</v>
      </c>
      <c r="R68" s="19" t="s">
        <v>256</v>
      </c>
      <c r="S68" s="17" t="s">
        <v>256</v>
      </c>
      <c r="T68" s="19"/>
      <c r="U68" s="39" t="s">
        <v>293</v>
      </c>
      <c r="V68" s="19" t="s">
        <v>256</v>
      </c>
      <c r="W68" s="17"/>
      <c r="X68" s="19"/>
      <c r="Y68" s="39" t="s">
        <v>293</v>
      </c>
      <c r="Z68" s="19" t="s">
        <v>256</v>
      </c>
    </row>
    <row r="69" spans="1:26" x14ac:dyDescent="0.25">
      <c r="A69" s="28"/>
      <c r="B69" s="20" t="s">
        <v>787</v>
      </c>
      <c r="C69" s="11" t="s">
        <v>256</v>
      </c>
      <c r="D69" s="11"/>
      <c r="E69" s="38" t="s">
        <v>788</v>
      </c>
      <c r="F69" s="12" t="s">
        <v>295</v>
      </c>
      <c r="G69" s="11"/>
      <c r="H69" s="11"/>
      <c r="I69" s="38">
        <v>9.0299999999999994</v>
      </c>
      <c r="J69" s="12" t="s">
        <v>256</v>
      </c>
      <c r="K69" s="11" t="s">
        <v>256</v>
      </c>
      <c r="L69" s="11"/>
      <c r="M69" s="38" t="s">
        <v>789</v>
      </c>
      <c r="N69" s="12" t="s">
        <v>295</v>
      </c>
      <c r="O69" s="11"/>
      <c r="P69" s="11"/>
      <c r="Q69" s="38">
        <v>9.4</v>
      </c>
      <c r="R69" s="12" t="s">
        <v>256</v>
      </c>
      <c r="S69" s="11" t="s">
        <v>256</v>
      </c>
      <c r="T69" s="12"/>
      <c r="U69" s="37" t="s">
        <v>293</v>
      </c>
      <c r="V69" s="12" t="s">
        <v>256</v>
      </c>
      <c r="W69" s="11"/>
      <c r="X69" s="12"/>
      <c r="Y69" s="37" t="s">
        <v>293</v>
      </c>
      <c r="Z69" s="12" t="s">
        <v>256</v>
      </c>
    </row>
    <row r="70" spans="1:26" ht="15.75" thickBot="1" x14ac:dyDescent="0.3">
      <c r="A70" s="28"/>
      <c r="B70" s="16" t="s">
        <v>744</v>
      </c>
      <c r="C70" s="17" t="s">
        <v>256</v>
      </c>
      <c r="D70" s="17"/>
      <c r="E70" s="40" t="s">
        <v>790</v>
      </c>
      <c r="F70" s="19" t="s">
        <v>295</v>
      </c>
      <c r="G70" s="17"/>
      <c r="H70" s="17"/>
      <c r="I70" s="40">
        <v>9.66</v>
      </c>
      <c r="J70" s="19" t="s">
        <v>256</v>
      </c>
      <c r="K70" s="17" t="s">
        <v>256</v>
      </c>
      <c r="L70" s="17"/>
      <c r="M70" s="40" t="s">
        <v>791</v>
      </c>
      <c r="N70" s="19" t="s">
        <v>295</v>
      </c>
      <c r="O70" s="17"/>
      <c r="P70" s="17"/>
      <c r="Q70" s="40">
        <v>9.1999999999999993</v>
      </c>
      <c r="R70" s="19" t="s">
        <v>256</v>
      </c>
      <c r="S70" s="17" t="s">
        <v>256</v>
      </c>
      <c r="T70" s="17"/>
      <c r="U70" s="40" t="s">
        <v>792</v>
      </c>
      <c r="V70" s="19" t="s">
        <v>295</v>
      </c>
      <c r="W70" s="17"/>
      <c r="X70" s="17"/>
      <c r="Y70" s="40">
        <v>9.4</v>
      </c>
      <c r="Z70" s="19" t="s">
        <v>256</v>
      </c>
    </row>
    <row r="71" spans="1:26" x14ac:dyDescent="0.25">
      <c r="A71" s="28"/>
      <c r="B71" s="22"/>
      <c r="C71" s="22" t="s">
        <v>256</v>
      </c>
      <c r="D71" s="23"/>
      <c r="E71" s="23"/>
      <c r="F71" s="22"/>
      <c r="G71" s="22"/>
      <c r="H71" s="22"/>
      <c r="I71" s="22"/>
      <c r="J71" s="22"/>
      <c r="K71" s="22" t="s">
        <v>256</v>
      </c>
      <c r="L71" s="23"/>
      <c r="M71" s="23"/>
      <c r="N71" s="22"/>
      <c r="O71" s="22"/>
      <c r="P71" s="22"/>
      <c r="Q71" s="22"/>
      <c r="R71" s="22"/>
      <c r="S71" s="22" t="s">
        <v>256</v>
      </c>
      <c r="T71" s="23"/>
      <c r="U71" s="23"/>
      <c r="V71" s="22"/>
      <c r="W71" s="22"/>
      <c r="X71" s="22"/>
      <c r="Y71" s="22"/>
      <c r="Z71" s="22"/>
    </row>
    <row r="72" spans="1:26" ht="15.75" thickBot="1" x14ac:dyDescent="0.3">
      <c r="A72" s="28"/>
      <c r="B72" s="48" t="s">
        <v>747</v>
      </c>
      <c r="C72" s="15" t="s">
        <v>256</v>
      </c>
      <c r="D72" s="11"/>
      <c r="E72" s="21">
        <v>299696</v>
      </c>
      <c r="F72" s="12" t="s">
        <v>256</v>
      </c>
      <c r="G72" s="15"/>
      <c r="H72" s="11" t="s">
        <v>292</v>
      </c>
      <c r="I72" s="38">
        <v>9.7899999999999991</v>
      </c>
      <c r="J72" s="12" t="s">
        <v>256</v>
      </c>
      <c r="K72" s="15" t="s">
        <v>256</v>
      </c>
      <c r="L72" s="11"/>
      <c r="M72" s="21">
        <v>251329</v>
      </c>
      <c r="N72" s="12" t="s">
        <v>256</v>
      </c>
      <c r="O72" s="15"/>
      <c r="P72" s="11" t="s">
        <v>292</v>
      </c>
      <c r="Q72" s="38">
        <v>8.99</v>
      </c>
      <c r="R72" s="12" t="s">
        <v>256</v>
      </c>
      <c r="S72" s="15" t="s">
        <v>256</v>
      </c>
      <c r="T72" s="11"/>
      <c r="U72" s="21">
        <v>125888</v>
      </c>
      <c r="V72" s="12" t="s">
        <v>256</v>
      </c>
      <c r="W72" s="15"/>
      <c r="X72" s="11" t="s">
        <v>292</v>
      </c>
      <c r="Y72" s="38">
        <v>9.4</v>
      </c>
      <c r="Z72" s="12" t="s">
        <v>256</v>
      </c>
    </row>
    <row r="73" spans="1:26" ht="15.75" thickTop="1" x14ac:dyDescent="0.25">
      <c r="A73" s="28"/>
      <c r="B73" s="22"/>
      <c r="C73" s="22" t="s">
        <v>256</v>
      </c>
      <c r="D73" s="25"/>
      <c r="E73" s="25"/>
      <c r="F73" s="22"/>
      <c r="G73" s="22"/>
      <c r="H73" s="25"/>
      <c r="I73" s="25"/>
      <c r="J73" s="22"/>
      <c r="K73" s="22" t="s">
        <v>256</v>
      </c>
      <c r="L73" s="25"/>
      <c r="M73" s="25"/>
      <c r="N73" s="22"/>
      <c r="O73" s="22"/>
      <c r="P73" s="25"/>
      <c r="Q73" s="25"/>
      <c r="R73" s="22"/>
      <c r="S73" s="22" t="s">
        <v>256</v>
      </c>
      <c r="T73" s="25"/>
      <c r="U73" s="25"/>
      <c r="V73" s="22"/>
      <c r="W73" s="22"/>
      <c r="X73" s="25"/>
      <c r="Y73" s="25"/>
      <c r="Z73" s="22"/>
    </row>
    <row r="74" spans="1:26" x14ac:dyDescent="0.25">
      <c r="A74" s="28"/>
      <c r="B74" s="30"/>
      <c r="C74" s="30"/>
      <c r="D74" s="30"/>
      <c r="E74" s="30"/>
      <c r="F74" s="30"/>
      <c r="G74" s="30"/>
      <c r="H74" s="30"/>
      <c r="I74" s="30"/>
      <c r="J74" s="30"/>
      <c r="K74" s="30"/>
      <c r="L74" s="30"/>
      <c r="M74" s="30"/>
      <c r="N74" s="30"/>
      <c r="O74" s="30"/>
      <c r="P74" s="30"/>
      <c r="Q74" s="30"/>
      <c r="R74" s="30"/>
      <c r="S74" s="30"/>
      <c r="T74" s="30"/>
      <c r="U74" s="30"/>
      <c r="V74" s="30"/>
      <c r="W74" s="30"/>
      <c r="X74" s="30"/>
      <c r="Y74" s="30"/>
      <c r="Z74" s="30"/>
    </row>
    <row r="75" spans="1:26" ht="15" customHeight="1" x14ac:dyDescent="0.25">
      <c r="A75" s="2" t="s">
        <v>1068</v>
      </c>
      <c r="B75" s="27" t="s">
        <v>6</v>
      </c>
      <c r="C75" s="27"/>
      <c r="D75" s="27"/>
      <c r="E75" s="27"/>
      <c r="F75" s="27"/>
      <c r="G75" s="27"/>
      <c r="H75" s="27"/>
      <c r="I75" s="27"/>
      <c r="J75" s="27"/>
      <c r="K75" s="27"/>
      <c r="L75" s="27"/>
      <c r="M75" s="27"/>
      <c r="N75" s="27"/>
      <c r="O75" s="27"/>
      <c r="P75" s="27"/>
      <c r="Q75" s="27"/>
      <c r="R75" s="27"/>
      <c r="S75" s="27"/>
      <c r="T75" s="27"/>
      <c r="U75" s="27"/>
      <c r="V75" s="27"/>
      <c r="W75" s="27"/>
      <c r="X75" s="27"/>
      <c r="Y75" s="27"/>
      <c r="Z75" s="27"/>
    </row>
    <row r="76" spans="1:26" ht="15" customHeight="1" x14ac:dyDescent="0.25">
      <c r="A76" s="28" t="s">
        <v>1066</v>
      </c>
      <c r="B76" s="27" t="s">
        <v>6</v>
      </c>
      <c r="C76" s="27"/>
      <c r="D76" s="27"/>
      <c r="E76" s="27"/>
      <c r="F76" s="27"/>
      <c r="G76" s="27"/>
      <c r="H76" s="27"/>
      <c r="I76" s="27"/>
      <c r="J76" s="27"/>
      <c r="K76" s="27"/>
      <c r="L76" s="27"/>
      <c r="M76" s="27"/>
      <c r="N76" s="27"/>
      <c r="O76" s="27"/>
      <c r="P76" s="27"/>
      <c r="Q76" s="27"/>
      <c r="R76" s="27"/>
      <c r="S76" s="27"/>
      <c r="T76" s="27"/>
      <c r="U76" s="27"/>
      <c r="V76" s="27"/>
      <c r="W76" s="27"/>
      <c r="X76" s="27"/>
      <c r="Y76" s="27"/>
      <c r="Z76" s="27"/>
    </row>
    <row r="77" spans="1:26" x14ac:dyDescent="0.25">
      <c r="A77" s="28"/>
      <c r="B77" s="30" t="s">
        <v>765</v>
      </c>
      <c r="C77" s="30"/>
      <c r="D77" s="30"/>
      <c r="E77" s="30"/>
      <c r="F77" s="30"/>
      <c r="G77" s="30"/>
      <c r="H77" s="30"/>
      <c r="I77" s="30"/>
      <c r="J77" s="30"/>
      <c r="K77" s="30"/>
      <c r="L77" s="30"/>
      <c r="M77" s="30"/>
      <c r="N77" s="30"/>
      <c r="O77" s="30"/>
      <c r="P77" s="30"/>
      <c r="Q77" s="30"/>
      <c r="R77" s="30"/>
      <c r="S77" s="30"/>
      <c r="T77" s="30"/>
      <c r="U77" s="30"/>
      <c r="V77" s="30"/>
      <c r="W77" s="30"/>
      <c r="X77" s="30"/>
      <c r="Y77" s="30"/>
      <c r="Z77" s="30"/>
    </row>
    <row r="78" spans="1:26" ht="15.75" x14ac:dyDescent="0.25">
      <c r="A78" s="28"/>
      <c r="B78" s="34"/>
      <c r="C78" s="34"/>
      <c r="D78" s="34"/>
      <c r="E78" s="34"/>
      <c r="F78" s="34"/>
      <c r="G78" s="34"/>
      <c r="H78" s="34"/>
      <c r="I78" s="34"/>
      <c r="J78" s="34"/>
      <c r="K78" s="34"/>
      <c r="L78" s="34"/>
      <c r="M78" s="34"/>
      <c r="N78" s="34"/>
      <c r="O78" s="34"/>
      <c r="P78" s="34"/>
      <c r="Q78" s="34"/>
      <c r="R78" s="34"/>
      <c r="S78" s="34"/>
      <c r="T78" s="34"/>
      <c r="U78" s="34"/>
      <c r="V78" s="34"/>
      <c r="W78" s="34"/>
      <c r="X78" s="34"/>
      <c r="Y78" s="34"/>
      <c r="Z78" s="34"/>
    </row>
    <row r="79" spans="1:26" x14ac:dyDescent="0.25">
      <c r="A79" s="28"/>
      <c r="B79" s="11"/>
      <c r="C79" s="11"/>
      <c r="D79" s="11"/>
      <c r="E79" s="11"/>
      <c r="F79" s="11"/>
      <c r="G79" s="11"/>
      <c r="H79" s="11"/>
      <c r="I79" s="11"/>
      <c r="J79" s="11"/>
    </row>
    <row r="80" spans="1:26" x14ac:dyDescent="0.25">
      <c r="A80" s="28"/>
      <c r="B80" s="42"/>
      <c r="C80" s="42" t="s">
        <v>256</v>
      </c>
      <c r="D80" s="63" t="s">
        <v>750</v>
      </c>
      <c r="E80" s="63"/>
      <c r="F80" s="42"/>
      <c r="G80" s="42"/>
      <c r="H80" s="54" t="s">
        <v>736</v>
      </c>
      <c r="I80" s="54"/>
      <c r="J80" s="42"/>
    </row>
    <row r="81" spans="1:26" x14ac:dyDescent="0.25">
      <c r="A81" s="28"/>
      <c r="B81" s="42"/>
      <c r="C81" s="42"/>
      <c r="D81" s="63" t="s">
        <v>758</v>
      </c>
      <c r="E81" s="63"/>
      <c r="F81" s="42"/>
      <c r="G81" s="42"/>
      <c r="H81" s="54" t="s">
        <v>511</v>
      </c>
      <c r="I81" s="54"/>
      <c r="J81" s="42"/>
    </row>
    <row r="82" spans="1:26" x14ac:dyDescent="0.25">
      <c r="A82" s="28"/>
      <c r="B82" s="42"/>
      <c r="C82" s="42"/>
      <c r="D82" s="63" t="s">
        <v>759</v>
      </c>
      <c r="E82" s="63"/>
      <c r="F82" s="42"/>
      <c r="G82" s="42"/>
      <c r="H82" s="54" t="s">
        <v>751</v>
      </c>
      <c r="I82" s="54"/>
      <c r="J82" s="42"/>
    </row>
    <row r="83" spans="1:26" ht="15.75" thickBot="1" x14ac:dyDescent="0.3">
      <c r="A83" s="28"/>
      <c r="B83" s="42"/>
      <c r="C83" s="42"/>
      <c r="D83" s="65"/>
      <c r="E83" s="65"/>
      <c r="F83" s="42"/>
      <c r="G83" s="42"/>
      <c r="H83" s="55" t="s">
        <v>752</v>
      </c>
      <c r="I83" s="55"/>
      <c r="J83" s="42"/>
    </row>
    <row r="84" spans="1:26" x14ac:dyDescent="0.25">
      <c r="A84" s="28"/>
      <c r="B84" s="16" t="s">
        <v>739</v>
      </c>
      <c r="C84" s="17" t="s">
        <v>256</v>
      </c>
      <c r="D84" s="17"/>
      <c r="E84" s="18">
        <v>77091</v>
      </c>
      <c r="F84" s="19" t="s">
        <v>256</v>
      </c>
      <c r="G84" s="17"/>
      <c r="H84" s="17" t="s">
        <v>292</v>
      </c>
      <c r="I84" s="40">
        <v>3.64</v>
      </c>
      <c r="J84" s="19" t="s">
        <v>256</v>
      </c>
    </row>
    <row r="85" spans="1:26" x14ac:dyDescent="0.25">
      <c r="A85" s="28"/>
      <c r="B85" s="20" t="s">
        <v>740</v>
      </c>
      <c r="C85" s="11" t="s">
        <v>256</v>
      </c>
      <c r="D85" s="12"/>
      <c r="E85" s="37" t="s">
        <v>293</v>
      </c>
      <c r="F85" s="12" t="s">
        <v>256</v>
      </c>
      <c r="G85" s="11"/>
      <c r="H85" s="12"/>
      <c r="I85" s="37" t="s">
        <v>293</v>
      </c>
      <c r="J85" s="12" t="s">
        <v>256</v>
      </c>
    </row>
    <row r="86" spans="1:26" x14ac:dyDescent="0.25">
      <c r="A86" s="28"/>
      <c r="B86" s="16" t="s">
        <v>753</v>
      </c>
      <c r="C86" s="17" t="s">
        <v>256</v>
      </c>
      <c r="D86" s="17"/>
      <c r="E86" s="40" t="s">
        <v>766</v>
      </c>
      <c r="F86" s="19" t="s">
        <v>295</v>
      </c>
      <c r="G86" s="17"/>
      <c r="H86" s="17"/>
      <c r="I86" s="40">
        <v>3.43</v>
      </c>
      <c r="J86" s="19" t="s">
        <v>256</v>
      </c>
    </row>
    <row r="87" spans="1:26" ht="15.75" thickBot="1" x14ac:dyDescent="0.3">
      <c r="A87" s="28"/>
      <c r="B87" s="20" t="s">
        <v>755</v>
      </c>
      <c r="C87" s="11" t="s">
        <v>256</v>
      </c>
      <c r="D87" s="11"/>
      <c r="E87" s="38" t="s">
        <v>767</v>
      </c>
      <c r="F87" s="12" t="s">
        <v>295</v>
      </c>
      <c r="G87" s="11"/>
      <c r="H87" s="11"/>
      <c r="I87" s="38">
        <v>4.05</v>
      </c>
      <c r="J87" s="12" t="s">
        <v>256</v>
      </c>
    </row>
    <row r="88" spans="1:26" x14ac:dyDescent="0.25">
      <c r="A88" s="28"/>
      <c r="B88" s="22"/>
      <c r="C88" s="22" t="s">
        <v>256</v>
      </c>
      <c r="D88" s="23"/>
      <c r="E88" s="23"/>
      <c r="F88" s="22"/>
      <c r="G88" s="22"/>
      <c r="H88" s="22"/>
      <c r="I88" s="22"/>
      <c r="J88" s="22"/>
    </row>
    <row r="89" spans="1:26" ht="15.75" thickBot="1" x14ac:dyDescent="0.3">
      <c r="A89" s="28"/>
      <c r="B89" s="44" t="s">
        <v>747</v>
      </c>
      <c r="C89" s="24" t="s">
        <v>256</v>
      </c>
      <c r="D89" s="17"/>
      <c r="E89" s="18">
        <v>24749</v>
      </c>
      <c r="F89" s="19" t="s">
        <v>256</v>
      </c>
      <c r="G89" s="24"/>
      <c r="H89" s="17" t="s">
        <v>292</v>
      </c>
      <c r="I89" s="40">
        <v>4.0599999999999996</v>
      </c>
      <c r="J89" s="19" t="s">
        <v>256</v>
      </c>
    </row>
    <row r="90" spans="1:26" ht="15.75" thickTop="1" x14ac:dyDescent="0.25">
      <c r="A90" s="28"/>
      <c r="B90" s="22"/>
      <c r="C90" s="22" t="s">
        <v>256</v>
      </c>
      <c r="D90" s="25"/>
      <c r="E90" s="25"/>
      <c r="F90" s="22"/>
      <c r="G90" s="22"/>
      <c r="H90" s="25"/>
      <c r="I90" s="25"/>
      <c r="J90" s="22"/>
    </row>
    <row r="91" spans="1:26" ht="15" customHeight="1" x14ac:dyDescent="0.25">
      <c r="A91" s="28" t="s">
        <v>1069</v>
      </c>
      <c r="B91" s="27" t="s">
        <v>6</v>
      </c>
      <c r="C91" s="27"/>
      <c r="D91" s="27"/>
      <c r="E91" s="27"/>
      <c r="F91" s="27"/>
      <c r="G91" s="27"/>
      <c r="H91" s="27"/>
      <c r="I91" s="27"/>
      <c r="J91" s="27"/>
      <c r="K91" s="27"/>
      <c r="L91" s="27"/>
      <c r="M91" s="27"/>
      <c r="N91" s="27"/>
      <c r="O91" s="27"/>
      <c r="P91" s="27"/>
      <c r="Q91" s="27"/>
      <c r="R91" s="27"/>
      <c r="S91" s="27"/>
      <c r="T91" s="27"/>
      <c r="U91" s="27"/>
      <c r="V91" s="27"/>
      <c r="W91" s="27"/>
      <c r="X91" s="27"/>
      <c r="Y91" s="27"/>
      <c r="Z91" s="27"/>
    </row>
    <row r="92" spans="1:26" x14ac:dyDescent="0.25">
      <c r="A92" s="28"/>
      <c r="B92" s="30" t="s">
        <v>1070</v>
      </c>
      <c r="C92" s="30"/>
      <c r="D92" s="30"/>
      <c r="E92" s="30"/>
      <c r="F92" s="30"/>
      <c r="G92" s="30"/>
      <c r="H92" s="30"/>
      <c r="I92" s="30"/>
      <c r="J92" s="30"/>
      <c r="K92" s="30"/>
      <c r="L92" s="30"/>
      <c r="M92" s="30"/>
      <c r="N92" s="30"/>
      <c r="O92" s="30"/>
      <c r="P92" s="30"/>
      <c r="Q92" s="30"/>
      <c r="R92" s="30"/>
      <c r="S92" s="30"/>
      <c r="T92" s="30"/>
      <c r="U92" s="30"/>
      <c r="V92" s="30"/>
      <c r="W92" s="30"/>
      <c r="X92" s="30"/>
      <c r="Y92" s="30"/>
      <c r="Z92" s="30"/>
    </row>
    <row r="93" spans="1:26" ht="15.75" x14ac:dyDescent="0.25">
      <c r="A93" s="28"/>
      <c r="B93" s="34"/>
      <c r="C93" s="34"/>
      <c r="D93" s="34"/>
      <c r="E93" s="34"/>
      <c r="F93" s="34"/>
      <c r="G93" s="34"/>
      <c r="H93" s="34"/>
      <c r="I93" s="34"/>
      <c r="J93" s="34"/>
      <c r="K93" s="34"/>
      <c r="L93" s="34"/>
      <c r="M93" s="34"/>
      <c r="N93" s="34"/>
      <c r="O93" s="34"/>
      <c r="P93" s="34"/>
      <c r="Q93" s="34"/>
      <c r="R93" s="34"/>
      <c r="S93" s="34"/>
      <c r="T93" s="34"/>
      <c r="U93" s="34"/>
      <c r="V93" s="34"/>
      <c r="W93" s="34"/>
      <c r="X93" s="34"/>
      <c r="Y93" s="34"/>
      <c r="Z93" s="34"/>
    </row>
    <row r="94" spans="1:26" x14ac:dyDescent="0.25">
      <c r="A94" s="28"/>
      <c r="B94" s="11"/>
      <c r="C94" s="11"/>
      <c r="D94" s="11"/>
      <c r="E94" s="11"/>
      <c r="F94" s="11"/>
      <c r="G94" s="11"/>
      <c r="H94" s="11"/>
      <c r="I94" s="11"/>
      <c r="J94" s="11"/>
      <c r="K94" s="11"/>
      <c r="L94" s="11"/>
      <c r="M94" s="11"/>
      <c r="N94" s="11"/>
      <c r="O94" s="11"/>
      <c r="P94" s="11"/>
      <c r="Q94" s="11"/>
      <c r="R94" s="11"/>
      <c r="S94" s="11"/>
      <c r="T94" s="11"/>
      <c r="U94" s="11"/>
      <c r="V94" s="11"/>
      <c r="W94" s="11"/>
      <c r="X94" s="11"/>
      <c r="Y94" s="11"/>
      <c r="Z94" s="11"/>
    </row>
    <row r="95" spans="1:26" ht="15.75" thickBot="1" x14ac:dyDescent="0.3">
      <c r="A95" s="28"/>
      <c r="B95" s="15"/>
      <c r="C95" s="15" t="s">
        <v>256</v>
      </c>
      <c r="D95" s="55">
        <v>2013</v>
      </c>
      <c r="E95" s="55"/>
      <c r="F95" s="55"/>
      <c r="G95" s="55"/>
      <c r="H95" s="55"/>
      <c r="I95" s="55"/>
      <c r="J95" s="15"/>
      <c r="K95" s="15" t="s">
        <v>256</v>
      </c>
      <c r="L95" s="55">
        <v>2012</v>
      </c>
      <c r="M95" s="55"/>
      <c r="N95" s="55"/>
      <c r="O95" s="55"/>
      <c r="P95" s="55"/>
      <c r="Q95" s="55"/>
      <c r="R95" s="15"/>
      <c r="S95" s="15" t="s">
        <v>256</v>
      </c>
      <c r="T95" s="55">
        <v>2011</v>
      </c>
      <c r="U95" s="55"/>
      <c r="V95" s="55"/>
      <c r="W95" s="55"/>
      <c r="X95" s="55"/>
      <c r="Y95" s="55"/>
      <c r="Z95" s="15"/>
    </row>
    <row r="96" spans="1:26" x14ac:dyDescent="0.25">
      <c r="A96" s="28"/>
      <c r="B96" s="42"/>
      <c r="C96" s="42" t="s">
        <v>256</v>
      </c>
      <c r="D96" s="64" t="s">
        <v>758</v>
      </c>
      <c r="E96" s="64"/>
      <c r="F96" s="47"/>
      <c r="G96" s="47"/>
      <c r="H96" s="64" t="s">
        <v>736</v>
      </c>
      <c r="I96" s="64"/>
      <c r="J96" s="42"/>
      <c r="K96" s="42" t="s">
        <v>256</v>
      </c>
      <c r="L96" s="64" t="s">
        <v>758</v>
      </c>
      <c r="M96" s="64"/>
      <c r="N96" s="47"/>
      <c r="O96" s="47"/>
      <c r="P96" s="64" t="s">
        <v>736</v>
      </c>
      <c r="Q96" s="64"/>
      <c r="R96" s="42"/>
      <c r="S96" s="42" t="s">
        <v>256</v>
      </c>
      <c r="T96" s="64" t="s">
        <v>758</v>
      </c>
      <c r="U96" s="64"/>
      <c r="V96" s="47"/>
      <c r="W96" s="47"/>
      <c r="X96" s="64" t="s">
        <v>736</v>
      </c>
      <c r="Y96" s="64"/>
      <c r="Z96" s="42"/>
    </row>
    <row r="97" spans="1:26" x14ac:dyDescent="0.25">
      <c r="A97" s="28"/>
      <c r="B97" s="42"/>
      <c r="C97" s="42"/>
      <c r="D97" s="63" t="s">
        <v>759</v>
      </c>
      <c r="E97" s="63"/>
      <c r="F97" s="42"/>
      <c r="G97" s="42"/>
      <c r="H97" s="63" t="s">
        <v>511</v>
      </c>
      <c r="I97" s="63"/>
      <c r="J97" s="42"/>
      <c r="K97" s="42"/>
      <c r="L97" s="63" t="s">
        <v>759</v>
      </c>
      <c r="M97" s="63"/>
      <c r="N97" s="42"/>
      <c r="O97" s="42"/>
      <c r="P97" s="63" t="s">
        <v>511</v>
      </c>
      <c r="Q97" s="63"/>
      <c r="R97" s="42"/>
      <c r="S97" s="42"/>
      <c r="T97" s="63" t="s">
        <v>759</v>
      </c>
      <c r="U97" s="63"/>
      <c r="V97" s="42"/>
      <c r="W97" s="42"/>
      <c r="X97" s="63" t="s">
        <v>511</v>
      </c>
      <c r="Y97" s="63"/>
      <c r="Z97" s="42"/>
    </row>
    <row r="98" spans="1:26" x14ac:dyDescent="0.25">
      <c r="A98" s="28"/>
      <c r="B98" s="42"/>
      <c r="C98" s="42"/>
      <c r="D98" s="63" t="s">
        <v>735</v>
      </c>
      <c r="E98" s="63"/>
      <c r="F98" s="42"/>
      <c r="G98" s="42"/>
      <c r="H98" s="63" t="s">
        <v>737</v>
      </c>
      <c r="I98" s="63"/>
      <c r="J98" s="42"/>
      <c r="K98" s="42"/>
      <c r="L98" s="63" t="s">
        <v>735</v>
      </c>
      <c r="M98" s="63"/>
      <c r="N98" s="42"/>
      <c r="O98" s="42"/>
      <c r="P98" s="63" t="s">
        <v>737</v>
      </c>
      <c r="Q98" s="63"/>
      <c r="R98" s="42"/>
      <c r="S98" s="42"/>
      <c r="T98" s="63" t="s">
        <v>735</v>
      </c>
      <c r="U98" s="63"/>
      <c r="V98" s="42"/>
      <c r="W98" s="42"/>
      <c r="X98" s="63" t="s">
        <v>737</v>
      </c>
      <c r="Y98" s="63"/>
      <c r="Z98" s="42"/>
    </row>
    <row r="99" spans="1:26" ht="15.75" thickBot="1" x14ac:dyDescent="0.3">
      <c r="A99" s="28"/>
      <c r="B99" s="42"/>
      <c r="C99" s="42"/>
      <c r="D99" s="65"/>
      <c r="E99" s="65"/>
      <c r="F99" s="42"/>
      <c r="G99" s="42"/>
      <c r="H99" s="65" t="s">
        <v>738</v>
      </c>
      <c r="I99" s="65"/>
      <c r="J99" s="42"/>
      <c r="K99" s="42"/>
      <c r="L99" s="65"/>
      <c r="M99" s="65"/>
      <c r="N99" s="42"/>
      <c r="O99" s="42"/>
      <c r="P99" s="65" t="s">
        <v>738</v>
      </c>
      <c r="Q99" s="65"/>
      <c r="R99" s="42"/>
      <c r="S99" s="42"/>
      <c r="T99" s="65"/>
      <c r="U99" s="65"/>
      <c r="V99" s="42"/>
      <c r="W99" s="42"/>
      <c r="X99" s="65" t="s">
        <v>738</v>
      </c>
      <c r="Y99" s="65"/>
      <c r="Z99" s="42"/>
    </row>
    <row r="100" spans="1:26" x14ac:dyDescent="0.25">
      <c r="A100" s="28"/>
      <c r="B100" s="16" t="s">
        <v>739</v>
      </c>
      <c r="C100" s="17" t="s">
        <v>256</v>
      </c>
      <c r="D100" s="17"/>
      <c r="E100" s="18">
        <v>387072</v>
      </c>
      <c r="F100" s="19" t="s">
        <v>256</v>
      </c>
      <c r="G100" s="17"/>
      <c r="H100" s="17" t="s">
        <v>292</v>
      </c>
      <c r="I100" s="40">
        <v>13.74</v>
      </c>
      <c r="J100" s="19" t="s">
        <v>256</v>
      </c>
      <c r="K100" s="17" t="s">
        <v>256</v>
      </c>
      <c r="L100" s="17"/>
      <c r="M100" s="18">
        <v>405340</v>
      </c>
      <c r="N100" s="19" t="s">
        <v>256</v>
      </c>
      <c r="O100" s="17"/>
      <c r="P100" s="17" t="s">
        <v>292</v>
      </c>
      <c r="Q100" s="40">
        <v>13.71</v>
      </c>
      <c r="R100" s="19" t="s">
        <v>256</v>
      </c>
      <c r="S100" s="17" t="s">
        <v>256</v>
      </c>
      <c r="T100" s="17"/>
      <c r="U100" s="18">
        <v>460915</v>
      </c>
      <c r="V100" s="19" t="s">
        <v>256</v>
      </c>
      <c r="W100" s="17"/>
      <c r="X100" s="17" t="s">
        <v>292</v>
      </c>
      <c r="Y100" s="40">
        <v>13.75</v>
      </c>
      <c r="Z100" s="19" t="s">
        <v>256</v>
      </c>
    </row>
    <row r="101" spans="1:26" x14ac:dyDescent="0.25">
      <c r="A101" s="28"/>
      <c r="B101" s="20" t="s">
        <v>740</v>
      </c>
      <c r="C101" s="11" t="s">
        <v>256</v>
      </c>
      <c r="D101" s="12"/>
      <c r="E101" s="37" t="s">
        <v>293</v>
      </c>
      <c r="F101" s="12" t="s">
        <v>256</v>
      </c>
      <c r="G101" s="11"/>
      <c r="H101" s="12"/>
      <c r="I101" s="37" t="s">
        <v>293</v>
      </c>
      <c r="J101" s="12" t="s">
        <v>256</v>
      </c>
      <c r="K101" s="11" t="s">
        <v>256</v>
      </c>
      <c r="L101" s="12"/>
      <c r="M101" s="37" t="s">
        <v>293</v>
      </c>
      <c r="N101" s="12" t="s">
        <v>256</v>
      </c>
      <c r="O101" s="11"/>
      <c r="P101" s="12"/>
      <c r="Q101" s="37" t="s">
        <v>293</v>
      </c>
      <c r="R101" s="12" t="s">
        <v>256</v>
      </c>
      <c r="S101" s="11" t="s">
        <v>256</v>
      </c>
      <c r="T101" s="12"/>
      <c r="U101" s="37" t="s">
        <v>293</v>
      </c>
      <c r="V101" s="12" t="s">
        <v>256</v>
      </c>
      <c r="W101" s="11"/>
      <c r="X101" s="12"/>
      <c r="Y101" s="37" t="s">
        <v>293</v>
      </c>
      <c r="Z101" s="12" t="s">
        <v>256</v>
      </c>
    </row>
    <row r="102" spans="1:26" x14ac:dyDescent="0.25">
      <c r="A102" s="28"/>
      <c r="B102" s="16" t="s">
        <v>741</v>
      </c>
      <c r="C102" s="17" t="s">
        <v>256</v>
      </c>
      <c r="D102" s="17"/>
      <c r="E102" s="40" t="s">
        <v>760</v>
      </c>
      <c r="F102" s="19" t="s">
        <v>295</v>
      </c>
      <c r="G102" s="17"/>
      <c r="H102" s="17"/>
      <c r="I102" s="40">
        <v>12.08</v>
      </c>
      <c r="J102" s="19" t="s">
        <v>256</v>
      </c>
      <c r="K102" s="17" t="s">
        <v>256</v>
      </c>
      <c r="L102" s="19"/>
      <c r="M102" s="39" t="s">
        <v>293</v>
      </c>
      <c r="N102" s="19" t="s">
        <v>256</v>
      </c>
      <c r="O102" s="17"/>
      <c r="P102" s="19"/>
      <c r="Q102" s="39" t="s">
        <v>293</v>
      </c>
      <c r="R102" s="19" t="s">
        <v>256</v>
      </c>
      <c r="S102" s="17" t="s">
        <v>256</v>
      </c>
      <c r="T102" s="19"/>
      <c r="U102" s="39" t="s">
        <v>293</v>
      </c>
      <c r="V102" s="19" t="s">
        <v>256</v>
      </c>
      <c r="W102" s="17"/>
      <c r="X102" s="19"/>
      <c r="Y102" s="39" t="s">
        <v>293</v>
      </c>
      <c r="Z102" s="19" t="s">
        <v>256</v>
      </c>
    </row>
    <row r="103" spans="1:26" ht="15.75" thickBot="1" x14ac:dyDescent="0.3">
      <c r="A103" s="28"/>
      <c r="B103" s="20" t="s">
        <v>744</v>
      </c>
      <c r="C103" s="11" t="s">
        <v>256</v>
      </c>
      <c r="D103" s="11"/>
      <c r="E103" s="38" t="s">
        <v>761</v>
      </c>
      <c r="F103" s="12" t="s">
        <v>295</v>
      </c>
      <c r="G103" s="11"/>
      <c r="H103" s="11"/>
      <c r="I103" s="38">
        <v>14.73</v>
      </c>
      <c r="J103" s="12" t="s">
        <v>256</v>
      </c>
      <c r="K103" s="11" t="s">
        <v>256</v>
      </c>
      <c r="L103" s="11"/>
      <c r="M103" s="38" t="s">
        <v>762</v>
      </c>
      <c r="N103" s="12" t="s">
        <v>295</v>
      </c>
      <c r="O103" s="11"/>
      <c r="P103" s="11"/>
      <c r="Q103" s="38">
        <v>13.07</v>
      </c>
      <c r="R103" s="12" t="s">
        <v>256</v>
      </c>
      <c r="S103" s="11" t="s">
        <v>256</v>
      </c>
      <c r="T103" s="11"/>
      <c r="U103" s="38" t="s">
        <v>763</v>
      </c>
      <c r="V103" s="12" t="s">
        <v>295</v>
      </c>
      <c r="W103" s="11"/>
      <c r="X103" s="11"/>
      <c r="Y103" s="38">
        <v>14.06</v>
      </c>
      <c r="Z103" s="12" t="s">
        <v>256</v>
      </c>
    </row>
    <row r="104" spans="1:26" x14ac:dyDescent="0.25">
      <c r="A104" s="28"/>
      <c r="B104" s="22"/>
      <c r="C104" s="22" t="s">
        <v>256</v>
      </c>
      <c r="D104" s="23"/>
      <c r="E104" s="23"/>
      <c r="F104" s="22"/>
      <c r="G104" s="22"/>
      <c r="H104" s="22"/>
      <c r="I104" s="22"/>
      <c r="J104" s="22"/>
      <c r="K104" s="22" t="s">
        <v>256</v>
      </c>
      <c r="L104" s="23"/>
      <c r="M104" s="23"/>
      <c r="N104" s="22"/>
      <c r="O104" s="22"/>
      <c r="P104" s="22"/>
      <c r="Q104" s="22"/>
      <c r="R104" s="22"/>
      <c r="S104" s="22" t="s">
        <v>256</v>
      </c>
      <c r="T104" s="23"/>
      <c r="U104" s="23"/>
      <c r="V104" s="22"/>
      <c r="W104" s="22"/>
      <c r="X104" s="22"/>
      <c r="Y104" s="22"/>
      <c r="Z104" s="22"/>
    </row>
    <row r="105" spans="1:26" ht="15.75" thickBot="1" x14ac:dyDescent="0.3">
      <c r="A105" s="28"/>
      <c r="B105" s="44" t="s">
        <v>747</v>
      </c>
      <c r="C105" s="24" t="s">
        <v>256</v>
      </c>
      <c r="D105" s="17"/>
      <c r="E105" s="18">
        <v>337759</v>
      </c>
      <c r="F105" s="19" t="s">
        <v>256</v>
      </c>
      <c r="G105" s="24"/>
      <c r="H105" s="19" t="s">
        <v>292</v>
      </c>
      <c r="I105" s="39" t="s">
        <v>293</v>
      </c>
      <c r="J105" s="19" t="s">
        <v>256</v>
      </c>
      <c r="K105" s="24" t="s">
        <v>256</v>
      </c>
      <c r="L105" s="17"/>
      <c r="M105" s="18">
        <v>387072</v>
      </c>
      <c r="N105" s="19" t="s">
        <v>256</v>
      </c>
      <c r="O105" s="24"/>
      <c r="P105" s="17" t="s">
        <v>292</v>
      </c>
      <c r="Q105" s="40">
        <v>13.74</v>
      </c>
      <c r="R105" s="19" t="s">
        <v>256</v>
      </c>
      <c r="S105" s="24" t="s">
        <v>256</v>
      </c>
      <c r="T105" s="17"/>
      <c r="U105" s="18">
        <v>405340</v>
      </c>
      <c r="V105" s="19" t="s">
        <v>256</v>
      </c>
      <c r="W105" s="24"/>
      <c r="X105" s="17" t="s">
        <v>292</v>
      </c>
      <c r="Y105" s="40">
        <v>13.71</v>
      </c>
      <c r="Z105" s="19" t="s">
        <v>256</v>
      </c>
    </row>
    <row r="106" spans="1:26" ht="15.75" thickTop="1" x14ac:dyDescent="0.25">
      <c r="A106" s="28"/>
      <c r="B106" s="22"/>
      <c r="C106" s="22" t="s">
        <v>256</v>
      </c>
      <c r="D106" s="25"/>
      <c r="E106" s="25"/>
      <c r="F106" s="22"/>
      <c r="G106" s="22"/>
      <c r="H106" s="25"/>
      <c r="I106" s="25"/>
      <c r="J106" s="22"/>
      <c r="K106" s="22" t="s">
        <v>256</v>
      </c>
      <c r="L106" s="25"/>
      <c r="M106" s="25"/>
      <c r="N106" s="22"/>
      <c r="O106" s="22"/>
      <c r="P106" s="25"/>
      <c r="Q106" s="25"/>
      <c r="R106" s="22"/>
      <c r="S106" s="22" t="s">
        <v>256</v>
      </c>
      <c r="T106" s="25"/>
      <c r="U106" s="25"/>
      <c r="V106" s="22"/>
      <c r="W106" s="22"/>
      <c r="X106" s="25"/>
      <c r="Y106" s="25"/>
      <c r="Z106" s="22"/>
    </row>
    <row r="107" spans="1:26" ht="15.75" thickBot="1" x14ac:dyDescent="0.3">
      <c r="A107" s="28"/>
      <c r="B107" s="20" t="s">
        <v>764</v>
      </c>
      <c r="C107" s="15" t="s">
        <v>256</v>
      </c>
      <c r="D107" s="11"/>
      <c r="E107" s="21">
        <v>313010</v>
      </c>
      <c r="F107" s="12" t="s">
        <v>256</v>
      </c>
      <c r="G107" s="15"/>
      <c r="H107" s="11" t="s">
        <v>292</v>
      </c>
      <c r="I107" s="38">
        <v>14.05</v>
      </c>
      <c r="J107" s="12" t="s">
        <v>256</v>
      </c>
      <c r="K107" s="15" t="s">
        <v>256</v>
      </c>
      <c r="L107" s="11"/>
      <c r="M107" s="21">
        <v>309980</v>
      </c>
      <c r="N107" s="12" t="s">
        <v>256</v>
      </c>
      <c r="O107" s="15"/>
      <c r="P107" s="11" t="s">
        <v>292</v>
      </c>
      <c r="Q107" s="38">
        <v>14.28</v>
      </c>
      <c r="R107" s="12" t="s">
        <v>256</v>
      </c>
      <c r="S107" s="15" t="s">
        <v>256</v>
      </c>
      <c r="T107" s="11"/>
      <c r="U107" s="21">
        <v>247930</v>
      </c>
      <c r="V107" s="12" t="s">
        <v>256</v>
      </c>
      <c r="W107" s="15"/>
      <c r="X107" s="11" t="s">
        <v>292</v>
      </c>
      <c r="Y107" s="38">
        <v>14.8</v>
      </c>
      <c r="Z107" s="12" t="s">
        <v>256</v>
      </c>
    </row>
    <row r="108" spans="1:26" ht="15.75" thickTop="1" x14ac:dyDescent="0.25">
      <c r="A108" s="28"/>
      <c r="B108" s="22"/>
      <c r="C108" s="22" t="s">
        <v>256</v>
      </c>
      <c r="D108" s="25"/>
      <c r="E108" s="25"/>
      <c r="F108" s="22"/>
      <c r="G108" s="22"/>
      <c r="H108" s="25"/>
      <c r="I108" s="25"/>
      <c r="J108" s="22"/>
      <c r="K108" s="22" t="s">
        <v>256</v>
      </c>
      <c r="L108" s="25"/>
      <c r="M108" s="25"/>
      <c r="N108" s="22"/>
      <c r="O108" s="22"/>
      <c r="P108" s="25"/>
      <c r="Q108" s="25"/>
      <c r="R108" s="22"/>
      <c r="S108" s="22" t="s">
        <v>256</v>
      </c>
      <c r="T108" s="25"/>
      <c r="U108" s="25"/>
      <c r="V108" s="22"/>
      <c r="W108" s="22"/>
      <c r="X108" s="25"/>
      <c r="Y108" s="25"/>
      <c r="Z108" s="22"/>
    </row>
    <row r="109" spans="1:26" x14ac:dyDescent="0.25">
      <c r="A109" s="28"/>
      <c r="B109" s="31"/>
      <c r="C109" s="31"/>
      <c r="D109" s="31"/>
      <c r="E109" s="31"/>
      <c r="F109" s="31"/>
      <c r="G109" s="31"/>
      <c r="H109" s="31"/>
      <c r="I109" s="31"/>
      <c r="J109" s="31"/>
      <c r="K109" s="31"/>
      <c r="L109" s="31"/>
      <c r="M109" s="31"/>
      <c r="N109" s="31"/>
      <c r="O109" s="31"/>
      <c r="P109" s="31"/>
      <c r="Q109" s="31"/>
      <c r="R109" s="31"/>
      <c r="S109" s="31"/>
      <c r="T109" s="31"/>
      <c r="U109" s="31"/>
      <c r="V109" s="31"/>
      <c r="W109" s="31"/>
      <c r="X109" s="31"/>
      <c r="Y109" s="31"/>
      <c r="Z109" s="31"/>
    </row>
    <row r="110" spans="1:26" x14ac:dyDescent="0.25">
      <c r="A110" s="28"/>
      <c r="B110" s="30"/>
      <c r="C110" s="30"/>
      <c r="D110" s="30"/>
      <c r="E110" s="30"/>
      <c r="F110" s="30"/>
      <c r="G110" s="30"/>
      <c r="H110" s="30"/>
      <c r="I110" s="30"/>
      <c r="J110" s="30"/>
      <c r="K110" s="30"/>
      <c r="L110" s="30"/>
      <c r="M110" s="30"/>
      <c r="N110" s="30"/>
      <c r="O110" s="30"/>
      <c r="P110" s="30"/>
      <c r="Q110" s="30"/>
      <c r="R110" s="30"/>
      <c r="S110" s="30"/>
      <c r="T110" s="30"/>
      <c r="U110" s="30"/>
      <c r="V110" s="30"/>
      <c r="W110" s="30"/>
      <c r="X110" s="30"/>
      <c r="Y110" s="30"/>
      <c r="Z110" s="30"/>
    </row>
    <row r="111" spans="1:26" ht="15" customHeight="1" x14ac:dyDescent="0.25">
      <c r="A111" s="2" t="s">
        <v>1071</v>
      </c>
      <c r="B111" s="27" t="s">
        <v>6</v>
      </c>
      <c r="C111" s="27"/>
      <c r="D111" s="27"/>
      <c r="E111" s="27"/>
      <c r="F111" s="27"/>
      <c r="G111" s="27"/>
      <c r="H111" s="27"/>
      <c r="I111" s="27"/>
      <c r="J111" s="27"/>
      <c r="K111" s="27"/>
      <c r="L111" s="27"/>
      <c r="M111" s="27"/>
      <c r="N111" s="27"/>
      <c r="O111" s="27"/>
      <c r="P111" s="27"/>
      <c r="Q111" s="27"/>
      <c r="R111" s="27"/>
      <c r="S111" s="27"/>
      <c r="T111" s="27"/>
      <c r="U111" s="27"/>
      <c r="V111" s="27"/>
      <c r="W111" s="27"/>
      <c r="X111" s="27"/>
      <c r="Y111" s="27"/>
      <c r="Z111" s="27"/>
    </row>
    <row r="112" spans="1:26" ht="15" customHeight="1" x14ac:dyDescent="0.25">
      <c r="A112" s="28" t="s">
        <v>1066</v>
      </c>
      <c r="B112" s="27" t="s">
        <v>6</v>
      </c>
      <c r="C112" s="27"/>
      <c r="D112" s="27"/>
      <c r="E112" s="27"/>
      <c r="F112" s="27"/>
      <c r="G112" s="27"/>
      <c r="H112" s="27"/>
      <c r="I112" s="27"/>
      <c r="J112" s="27"/>
      <c r="K112" s="27"/>
      <c r="L112" s="27"/>
      <c r="M112" s="27"/>
      <c r="N112" s="27"/>
      <c r="O112" s="27"/>
      <c r="P112" s="27"/>
      <c r="Q112" s="27"/>
      <c r="R112" s="27"/>
      <c r="S112" s="27"/>
      <c r="T112" s="27"/>
      <c r="U112" s="27"/>
      <c r="V112" s="27"/>
      <c r="W112" s="27"/>
      <c r="X112" s="27"/>
      <c r="Y112" s="27"/>
      <c r="Z112" s="27"/>
    </row>
    <row r="113" spans="1:26" x14ac:dyDescent="0.25">
      <c r="A113" s="28"/>
      <c r="B113" s="30" t="s">
        <v>765</v>
      </c>
      <c r="C113" s="30"/>
      <c r="D113" s="30"/>
      <c r="E113" s="30"/>
      <c r="F113" s="30"/>
      <c r="G113" s="30"/>
      <c r="H113" s="30"/>
      <c r="I113" s="30"/>
      <c r="J113" s="30"/>
      <c r="K113" s="30"/>
      <c r="L113" s="30"/>
      <c r="M113" s="30"/>
      <c r="N113" s="30"/>
      <c r="O113" s="30"/>
      <c r="P113" s="30"/>
      <c r="Q113" s="30"/>
      <c r="R113" s="30"/>
      <c r="S113" s="30"/>
      <c r="T113" s="30"/>
      <c r="U113" s="30"/>
      <c r="V113" s="30"/>
      <c r="W113" s="30"/>
      <c r="X113" s="30"/>
      <c r="Y113" s="30"/>
      <c r="Z113" s="30"/>
    </row>
    <row r="114" spans="1:26" ht="15.75" x14ac:dyDescent="0.25">
      <c r="A114" s="28"/>
      <c r="B114" s="34"/>
      <c r="C114" s="34"/>
      <c r="D114" s="34"/>
      <c r="E114" s="34"/>
      <c r="F114" s="34"/>
      <c r="G114" s="34"/>
      <c r="H114" s="34"/>
      <c r="I114" s="34"/>
      <c r="J114" s="34"/>
      <c r="K114" s="34"/>
      <c r="L114" s="34"/>
      <c r="M114" s="34"/>
      <c r="N114" s="34"/>
      <c r="O114" s="34"/>
      <c r="P114" s="34"/>
      <c r="Q114" s="34"/>
      <c r="R114" s="34"/>
      <c r="S114" s="34"/>
      <c r="T114" s="34"/>
      <c r="U114" s="34"/>
      <c r="V114" s="34"/>
      <c r="W114" s="34"/>
      <c r="X114" s="34"/>
      <c r="Y114" s="34"/>
      <c r="Z114" s="34"/>
    </row>
    <row r="115" spans="1:26" x14ac:dyDescent="0.25">
      <c r="A115" s="28"/>
      <c r="B115" s="11"/>
      <c r="C115" s="11"/>
      <c r="D115" s="11"/>
      <c r="E115" s="11"/>
      <c r="F115" s="11"/>
      <c r="G115" s="11"/>
      <c r="H115" s="11"/>
      <c r="I115" s="11"/>
      <c r="J115" s="11"/>
    </row>
    <row r="116" spans="1:26" x14ac:dyDescent="0.25">
      <c r="A116" s="28"/>
      <c r="B116" s="42"/>
      <c r="C116" s="42" t="s">
        <v>256</v>
      </c>
      <c r="D116" s="63" t="s">
        <v>750</v>
      </c>
      <c r="E116" s="63"/>
      <c r="F116" s="42"/>
      <c r="G116" s="42"/>
      <c r="H116" s="54" t="s">
        <v>736</v>
      </c>
      <c r="I116" s="54"/>
      <c r="J116" s="42"/>
    </row>
    <row r="117" spans="1:26" x14ac:dyDescent="0.25">
      <c r="A117" s="28"/>
      <c r="B117" s="42"/>
      <c r="C117" s="42"/>
      <c r="D117" s="63" t="s">
        <v>771</v>
      </c>
      <c r="E117" s="63"/>
      <c r="F117" s="42"/>
      <c r="G117" s="42"/>
      <c r="H117" s="54" t="s">
        <v>511</v>
      </c>
      <c r="I117" s="54"/>
      <c r="J117" s="42"/>
    </row>
    <row r="118" spans="1:26" x14ac:dyDescent="0.25">
      <c r="A118" s="28"/>
      <c r="B118" s="42"/>
      <c r="C118" s="42"/>
      <c r="D118" s="63" t="s">
        <v>759</v>
      </c>
      <c r="E118" s="63"/>
      <c r="F118" s="42"/>
      <c r="G118" s="42"/>
      <c r="H118" s="54" t="s">
        <v>751</v>
      </c>
      <c r="I118" s="54"/>
      <c r="J118" s="42"/>
    </row>
    <row r="119" spans="1:26" ht="15.75" thickBot="1" x14ac:dyDescent="0.3">
      <c r="A119" s="28"/>
      <c r="B119" s="42"/>
      <c r="C119" s="42"/>
      <c r="D119" s="65"/>
      <c r="E119" s="65"/>
      <c r="F119" s="42"/>
      <c r="G119" s="42"/>
      <c r="H119" s="55" t="s">
        <v>752</v>
      </c>
      <c r="I119" s="55"/>
      <c r="J119" s="42"/>
    </row>
    <row r="120" spans="1:26" x14ac:dyDescent="0.25">
      <c r="A120" s="28"/>
      <c r="B120" s="16" t="s">
        <v>739</v>
      </c>
      <c r="C120" s="17" t="s">
        <v>256</v>
      </c>
      <c r="D120" s="17"/>
      <c r="E120" s="18">
        <v>16527</v>
      </c>
      <c r="F120" s="19" t="s">
        <v>256</v>
      </c>
      <c r="G120" s="17"/>
      <c r="H120" s="17" t="s">
        <v>292</v>
      </c>
      <c r="I120" s="40">
        <v>2.76</v>
      </c>
      <c r="J120" s="19" t="s">
        <v>256</v>
      </c>
    </row>
    <row r="121" spans="1:26" x14ac:dyDescent="0.25">
      <c r="A121" s="28"/>
      <c r="B121" s="20" t="s">
        <v>740</v>
      </c>
      <c r="C121" s="11" t="s">
        <v>256</v>
      </c>
      <c r="D121" s="12"/>
      <c r="E121" s="37" t="s">
        <v>293</v>
      </c>
      <c r="F121" s="12" t="s">
        <v>256</v>
      </c>
      <c r="G121" s="11"/>
      <c r="H121" s="12"/>
      <c r="I121" s="37" t="s">
        <v>293</v>
      </c>
      <c r="J121" s="12" t="s">
        <v>256</v>
      </c>
    </row>
    <row r="122" spans="1:26" x14ac:dyDescent="0.25">
      <c r="A122" s="28"/>
      <c r="B122" s="16" t="s">
        <v>753</v>
      </c>
      <c r="C122" s="17" t="s">
        <v>256</v>
      </c>
      <c r="D122" s="17"/>
      <c r="E122" s="40" t="s">
        <v>777</v>
      </c>
      <c r="F122" s="19" t="s">
        <v>295</v>
      </c>
      <c r="G122" s="17"/>
      <c r="H122" s="17"/>
      <c r="I122" s="40">
        <v>2.76</v>
      </c>
      <c r="J122" s="19" t="s">
        <v>256</v>
      </c>
    </row>
    <row r="123" spans="1:26" ht="15.75" thickBot="1" x14ac:dyDescent="0.3">
      <c r="A123" s="28"/>
      <c r="B123" s="20" t="s">
        <v>755</v>
      </c>
      <c r="C123" s="11" t="s">
        <v>256</v>
      </c>
      <c r="D123" s="12"/>
      <c r="E123" s="37" t="s">
        <v>293</v>
      </c>
      <c r="F123" s="12" t="s">
        <v>256</v>
      </c>
      <c r="G123" s="11"/>
      <c r="H123" s="12"/>
      <c r="I123" s="37" t="s">
        <v>293</v>
      </c>
      <c r="J123" s="12" t="s">
        <v>256</v>
      </c>
    </row>
    <row r="124" spans="1:26" x14ac:dyDescent="0.25">
      <c r="A124" s="28"/>
      <c r="B124" s="22"/>
      <c r="C124" s="22" t="s">
        <v>256</v>
      </c>
      <c r="D124" s="23"/>
      <c r="E124" s="23"/>
      <c r="F124" s="22"/>
      <c r="G124" s="22"/>
      <c r="H124" s="22"/>
      <c r="I124" s="22"/>
      <c r="J124" s="22"/>
    </row>
    <row r="125" spans="1:26" ht="15.75" thickBot="1" x14ac:dyDescent="0.3">
      <c r="A125" s="28"/>
      <c r="B125" s="44" t="s">
        <v>747</v>
      </c>
      <c r="C125" s="24" t="s">
        <v>256</v>
      </c>
      <c r="D125" s="19"/>
      <c r="E125" s="39" t="s">
        <v>293</v>
      </c>
      <c r="F125" s="19" t="s">
        <v>256</v>
      </c>
      <c r="G125" s="24"/>
      <c r="H125" s="19" t="s">
        <v>292</v>
      </c>
      <c r="I125" s="39" t="s">
        <v>293</v>
      </c>
      <c r="J125" s="19" t="s">
        <v>256</v>
      </c>
    </row>
    <row r="126" spans="1:26" ht="15.75" thickTop="1" x14ac:dyDescent="0.25">
      <c r="A126" s="28"/>
      <c r="B126" s="22"/>
      <c r="C126" s="22" t="s">
        <v>256</v>
      </c>
      <c r="D126" s="25"/>
      <c r="E126" s="25"/>
      <c r="F126" s="22"/>
      <c r="G126" s="22"/>
      <c r="H126" s="25"/>
      <c r="I126" s="25"/>
      <c r="J126" s="22"/>
    </row>
    <row r="127" spans="1:26" ht="15" customHeight="1" x14ac:dyDescent="0.25">
      <c r="A127" s="28" t="s">
        <v>1069</v>
      </c>
      <c r="B127" s="27" t="s">
        <v>6</v>
      </c>
      <c r="C127" s="27"/>
      <c r="D127" s="27"/>
      <c r="E127" s="27"/>
      <c r="F127" s="27"/>
      <c r="G127" s="27"/>
      <c r="H127" s="27"/>
      <c r="I127" s="27"/>
      <c r="J127" s="27"/>
      <c r="K127" s="27"/>
      <c r="L127" s="27"/>
      <c r="M127" s="27"/>
      <c r="N127" s="27"/>
      <c r="O127" s="27"/>
      <c r="P127" s="27"/>
      <c r="Q127" s="27"/>
      <c r="R127" s="27"/>
      <c r="S127" s="27"/>
      <c r="T127" s="27"/>
      <c r="U127" s="27"/>
      <c r="V127" s="27"/>
      <c r="W127" s="27"/>
      <c r="X127" s="27"/>
      <c r="Y127" s="27"/>
      <c r="Z127" s="27"/>
    </row>
    <row r="128" spans="1:26" x14ac:dyDescent="0.25">
      <c r="A128" s="28"/>
      <c r="B128" s="30" t="s">
        <v>1072</v>
      </c>
      <c r="C128" s="30"/>
      <c r="D128" s="30"/>
      <c r="E128" s="30"/>
      <c r="F128" s="30"/>
      <c r="G128" s="30"/>
      <c r="H128" s="30"/>
      <c r="I128" s="30"/>
      <c r="J128" s="30"/>
      <c r="K128" s="30"/>
      <c r="L128" s="30"/>
      <c r="M128" s="30"/>
      <c r="N128" s="30"/>
      <c r="O128" s="30"/>
      <c r="P128" s="30"/>
      <c r="Q128" s="30"/>
      <c r="R128" s="30"/>
      <c r="S128" s="30"/>
      <c r="T128" s="30"/>
      <c r="U128" s="30"/>
      <c r="V128" s="30"/>
      <c r="W128" s="30"/>
      <c r="X128" s="30"/>
      <c r="Y128" s="30"/>
      <c r="Z128" s="30"/>
    </row>
    <row r="129" spans="1:26" ht="15.75" x14ac:dyDescent="0.25">
      <c r="A129" s="28"/>
      <c r="B129" s="34"/>
      <c r="C129" s="34"/>
      <c r="D129" s="34"/>
      <c r="E129" s="34"/>
      <c r="F129" s="34"/>
      <c r="G129" s="34"/>
      <c r="H129" s="34"/>
      <c r="I129" s="34"/>
      <c r="J129" s="34"/>
      <c r="K129" s="34"/>
      <c r="L129" s="34"/>
      <c r="M129" s="34"/>
      <c r="N129" s="34"/>
      <c r="O129" s="34"/>
      <c r="P129" s="34"/>
      <c r="Q129" s="34"/>
      <c r="R129" s="34"/>
      <c r="S129" s="34"/>
      <c r="T129" s="34"/>
      <c r="U129" s="34"/>
      <c r="V129" s="34"/>
      <c r="W129" s="34"/>
      <c r="X129" s="34"/>
      <c r="Y129" s="34"/>
      <c r="Z129" s="34"/>
    </row>
    <row r="130" spans="1:26" x14ac:dyDescent="0.25">
      <c r="A130" s="28"/>
      <c r="B130" s="11"/>
      <c r="C130" s="11"/>
      <c r="D130" s="11"/>
      <c r="E130" s="11"/>
      <c r="F130" s="11"/>
      <c r="G130" s="11"/>
      <c r="H130" s="11"/>
      <c r="I130" s="11"/>
      <c r="J130" s="11"/>
      <c r="K130" s="11"/>
      <c r="L130" s="11"/>
      <c r="M130" s="11"/>
      <c r="N130" s="11"/>
      <c r="O130" s="11"/>
      <c r="P130" s="11"/>
      <c r="Q130" s="11"/>
      <c r="R130" s="11"/>
      <c r="S130" s="11"/>
      <c r="T130" s="11"/>
      <c r="U130" s="11"/>
      <c r="V130" s="11"/>
      <c r="W130" s="11"/>
      <c r="X130" s="11"/>
      <c r="Y130" s="11"/>
      <c r="Z130" s="11"/>
    </row>
    <row r="131" spans="1:26" ht="15.75" thickBot="1" x14ac:dyDescent="0.3">
      <c r="A131" s="28"/>
      <c r="B131" s="15"/>
      <c r="C131" s="15" t="s">
        <v>256</v>
      </c>
      <c r="D131" s="55">
        <v>2013</v>
      </c>
      <c r="E131" s="55"/>
      <c r="F131" s="55"/>
      <c r="G131" s="55"/>
      <c r="H131" s="55"/>
      <c r="I131" s="55"/>
      <c r="J131" s="15"/>
      <c r="K131" s="15" t="s">
        <v>256</v>
      </c>
      <c r="L131" s="55">
        <v>2012</v>
      </c>
      <c r="M131" s="55"/>
      <c r="N131" s="55"/>
      <c r="O131" s="55"/>
      <c r="P131" s="55"/>
      <c r="Q131" s="55"/>
      <c r="R131" s="15"/>
      <c r="S131" s="15" t="s">
        <v>256</v>
      </c>
      <c r="T131" s="55">
        <v>2011</v>
      </c>
      <c r="U131" s="55"/>
      <c r="V131" s="55"/>
      <c r="W131" s="55"/>
      <c r="X131" s="55"/>
      <c r="Y131" s="55"/>
      <c r="Z131" s="15"/>
    </row>
    <row r="132" spans="1:26" x14ac:dyDescent="0.25">
      <c r="A132" s="28"/>
      <c r="B132" s="42"/>
      <c r="C132" s="42" t="s">
        <v>256</v>
      </c>
      <c r="D132" s="57" t="s">
        <v>771</v>
      </c>
      <c r="E132" s="57"/>
      <c r="F132" s="47"/>
      <c r="G132" s="47"/>
      <c r="H132" s="57" t="s">
        <v>736</v>
      </c>
      <c r="I132" s="57"/>
      <c r="J132" s="42"/>
      <c r="K132" s="42" t="s">
        <v>256</v>
      </c>
      <c r="L132" s="57" t="s">
        <v>771</v>
      </c>
      <c r="M132" s="57"/>
      <c r="N132" s="47"/>
      <c r="O132" s="47"/>
      <c r="P132" s="57" t="s">
        <v>736</v>
      </c>
      <c r="Q132" s="57"/>
      <c r="R132" s="42"/>
      <c r="S132" s="42" t="s">
        <v>256</v>
      </c>
      <c r="T132" s="57" t="s">
        <v>771</v>
      </c>
      <c r="U132" s="57"/>
      <c r="V132" s="47"/>
      <c r="W132" s="47"/>
      <c r="X132" s="57" t="s">
        <v>736</v>
      </c>
      <c r="Y132" s="57"/>
      <c r="Z132" s="42"/>
    </row>
    <row r="133" spans="1:26" x14ac:dyDescent="0.25">
      <c r="A133" s="28"/>
      <c r="B133" s="42"/>
      <c r="C133" s="42"/>
      <c r="D133" s="54" t="s">
        <v>759</v>
      </c>
      <c r="E133" s="54"/>
      <c r="F133" s="42"/>
      <c r="G133" s="42"/>
      <c r="H133" s="54" t="s">
        <v>511</v>
      </c>
      <c r="I133" s="54"/>
      <c r="J133" s="42"/>
      <c r="K133" s="42"/>
      <c r="L133" s="54" t="s">
        <v>759</v>
      </c>
      <c r="M133" s="54"/>
      <c r="N133" s="42"/>
      <c r="O133" s="42"/>
      <c r="P133" s="54" t="s">
        <v>511</v>
      </c>
      <c r="Q133" s="54"/>
      <c r="R133" s="42"/>
      <c r="S133" s="42"/>
      <c r="T133" s="54" t="s">
        <v>759</v>
      </c>
      <c r="U133" s="54"/>
      <c r="V133" s="42"/>
      <c r="W133" s="42"/>
      <c r="X133" s="54" t="s">
        <v>511</v>
      </c>
      <c r="Y133" s="54"/>
      <c r="Z133" s="42"/>
    </row>
    <row r="134" spans="1:26" x14ac:dyDescent="0.25">
      <c r="A134" s="28"/>
      <c r="B134" s="42"/>
      <c r="C134" s="42"/>
      <c r="D134" s="54" t="s">
        <v>735</v>
      </c>
      <c r="E134" s="54"/>
      <c r="F134" s="42"/>
      <c r="G134" s="42"/>
      <c r="H134" s="54" t="s">
        <v>737</v>
      </c>
      <c r="I134" s="54"/>
      <c r="J134" s="42"/>
      <c r="K134" s="42"/>
      <c r="L134" s="54" t="s">
        <v>735</v>
      </c>
      <c r="M134" s="54"/>
      <c r="N134" s="42"/>
      <c r="O134" s="42"/>
      <c r="P134" s="54" t="s">
        <v>737</v>
      </c>
      <c r="Q134" s="54"/>
      <c r="R134" s="42"/>
      <c r="S134" s="42"/>
      <c r="T134" s="54" t="s">
        <v>735</v>
      </c>
      <c r="U134" s="54"/>
      <c r="V134" s="42"/>
      <c r="W134" s="42"/>
      <c r="X134" s="54" t="s">
        <v>737</v>
      </c>
      <c r="Y134" s="54"/>
      <c r="Z134" s="42"/>
    </row>
    <row r="135" spans="1:26" ht="15.75" thickBot="1" x14ac:dyDescent="0.3">
      <c r="A135" s="28"/>
      <c r="B135" s="42"/>
      <c r="C135" s="42"/>
      <c r="D135" s="55"/>
      <c r="E135" s="55"/>
      <c r="F135" s="42"/>
      <c r="G135" s="42"/>
      <c r="H135" s="55" t="s">
        <v>738</v>
      </c>
      <c r="I135" s="55"/>
      <c r="J135" s="42"/>
      <c r="K135" s="42"/>
      <c r="L135" s="55"/>
      <c r="M135" s="55"/>
      <c r="N135" s="42"/>
      <c r="O135" s="42"/>
      <c r="P135" s="55" t="s">
        <v>738</v>
      </c>
      <c r="Q135" s="55"/>
      <c r="R135" s="42"/>
      <c r="S135" s="42"/>
      <c r="T135" s="55"/>
      <c r="U135" s="55"/>
      <c r="V135" s="42"/>
      <c r="W135" s="42"/>
      <c r="X135" s="55" t="s">
        <v>738</v>
      </c>
      <c r="Y135" s="55"/>
      <c r="Z135" s="42"/>
    </row>
    <row r="136" spans="1:26" x14ac:dyDescent="0.25">
      <c r="A136" s="28"/>
      <c r="B136" s="16" t="s">
        <v>739</v>
      </c>
      <c r="C136" s="17" t="s">
        <v>256</v>
      </c>
      <c r="D136" s="17"/>
      <c r="E136" s="18">
        <v>206763</v>
      </c>
      <c r="F136" s="19" t="s">
        <v>256</v>
      </c>
      <c r="G136" s="17"/>
      <c r="H136" s="17" t="s">
        <v>292</v>
      </c>
      <c r="I136" s="40">
        <v>14.84</v>
      </c>
      <c r="J136" s="19" t="s">
        <v>256</v>
      </c>
      <c r="K136" s="17" t="s">
        <v>256</v>
      </c>
      <c r="L136" s="17"/>
      <c r="M136" s="18">
        <v>230607</v>
      </c>
      <c r="N136" s="19" t="s">
        <v>256</v>
      </c>
      <c r="O136" s="17"/>
      <c r="P136" s="17" t="s">
        <v>292</v>
      </c>
      <c r="Q136" s="40">
        <v>14.81</v>
      </c>
      <c r="R136" s="19" t="s">
        <v>256</v>
      </c>
      <c r="S136" s="17" t="s">
        <v>256</v>
      </c>
      <c r="T136" s="17"/>
      <c r="U136" s="18">
        <v>250229</v>
      </c>
      <c r="V136" s="19" t="s">
        <v>256</v>
      </c>
      <c r="W136" s="17"/>
      <c r="X136" s="17" t="s">
        <v>292</v>
      </c>
      <c r="Y136" s="40">
        <v>14.78</v>
      </c>
      <c r="Z136" s="19" t="s">
        <v>256</v>
      </c>
    </row>
    <row r="137" spans="1:26" x14ac:dyDescent="0.25">
      <c r="A137" s="28"/>
      <c r="B137" s="20" t="s">
        <v>740</v>
      </c>
      <c r="C137" s="11" t="s">
        <v>256</v>
      </c>
      <c r="D137" s="12"/>
      <c r="E137" s="37" t="s">
        <v>293</v>
      </c>
      <c r="F137" s="12" t="s">
        <v>256</v>
      </c>
      <c r="G137" s="11"/>
      <c r="H137" s="12"/>
      <c r="I137" s="37" t="s">
        <v>293</v>
      </c>
      <c r="J137" s="12" t="s">
        <v>256</v>
      </c>
      <c r="K137" s="11" t="s">
        <v>256</v>
      </c>
      <c r="L137" s="12"/>
      <c r="M137" s="37" t="s">
        <v>293</v>
      </c>
      <c r="N137" s="12" t="s">
        <v>256</v>
      </c>
      <c r="O137" s="11"/>
      <c r="P137" s="12"/>
      <c r="Q137" s="37" t="s">
        <v>293</v>
      </c>
      <c r="R137" s="12" t="s">
        <v>256</v>
      </c>
      <c r="S137" s="11" t="s">
        <v>256</v>
      </c>
      <c r="T137" s="12"/>
      <c r="U137" s="37" t="s">
        <v>293</v>
      </c>
      <c r="V137" s="12" t="s">
        <v>256</v>
      </c>
      <c r="W137" s="11"/>
      <c r="X137" s="12"/>
      <c r="Y137" s="37" t="s">
        <v>293</v>
      </c>
      <c r="Z137" s="12" t="s">
        <v>256</v>
      </c>
    </row>
    <row r="138" spans="1:26" x14ac:dyDescent="0.25">
      <c r="A138" s="28"/>
      <c r="B138" s="16" t="s">
        <v>741</v>
      </c>
      <c r="C138" s="17" t="s">
        <v>256</v>
      </c>
      <c r="D138" s="17"/>
      <c r="E138" s="40" t="s">
        <v>772</v>
      </c>
      <c r="F138" s="19" t="s">
        <v>295</v>
      </c>
      <c r="G138" s="17"/>
      <c r="H138" s="17"/>
      <c r="I138" s="40">
        <v>12.55</v>
      </c>
      <c r="J138" s="19" t="s">
        <v>256</v>
      </c>
      <c r="K138" s="17" t="s">
        <v>256</v>
      </c>
      <c r="L138" s="19"/>
      <c r="M138" s="39" t="s">
        <v>293</v>
      </c>
      <c r="N138" s="19" t="s">
        <v>256</v>
      </c>
      <c r="O138" s="17"/>
      <c r="P138" s="19"/>
      <c r="Q138" s="39" t="s">
        <v>293</v>
      </c>
      <c r="R138" s="19" t="s">
        <v>256</v>
      </c>
      <c r="S138" s="17" t="s">
        <v>256</v>
      </c>
      <c r="T138" s="19"/>
      <c r="U138" s="39" t="s">
        <v>293</v>
      </c>
      <c r="V138" s="19" t="s">
        <v>256</v>
      </c>
      <c r="W138" s="17"/>
      <c r="X138" s="19"/>
      <c r="Y138" s="39" t="s">
        <v>293</v>
      </c>
      <c r="Z138" s="19" t="s">
        <v>256</v>
      </c>
    </row>
    <row r="139" spans="1:26" ht="15.75" thickBot="1" x14ac:dyDescent="0.3">
      <c r="A139" s="28"/>
      <c r="B139" s="20" t="s">
        <v>744</v>
      </c>
      <c r="C139" s="11" t="s">
        <v>256</v>
      </c>
      <c r="D139" s="11"/>
      <c r="E139" s="38" t="s">
        <v>773</v>
      </c>
      <c r="F139" s="12" t="s">
        <v>295</v>
      </c>
      <c r="G139" s="11"/>
      <c r="H139" s="11"/>
      <c r="I139" s="38">
        <v>14.73</v>
      </c>
      <c r="J139" s="12" t="s">
        <v>256</v>
      </c>
      <c r="K139" s="11" t="s">
        <v>256</v>
      </c>
      <c r="L139" s="11"/>
      <c r="M139" s="38" t="s">
        <v>774</v>
      </c>
      <c r="N139" s="12" t="s">
        <v>295</v>
      </c>
      <c r="O139" s="11"/>
      <c r="P139" s="11"/>
      <c r="Q139" s="38">
        <v>14.5</v>
      </c>
      <c r="R139" s="12" t="s">
        <v>256</v>
      </c>
      <c r="S139" s="11" t="s">
        <v>256</v>
      </c>
      <c r="T139" s="11"/>
      <c r="U139" s="38" t="s">
        <v>775</v>
      </c>
      <c r="V139" s="12" t="s">
        <v>295</v>
      </c>
      <c r="W139" s="11"/>
      <c r="X139" s="11"/>
      <c r="Y139" s="38">
        <v>14.45</v>
      </c>
      <c r="Z139" s="12" t="s">
        <v>256</v>
      </c>
    </row>
    <row r="140" spans="1:26" x14ac:dyDescent="0.25">
      <c r="A140" s="28"/>
      <c r="B140" s="22"/>
      <c r="C140" s="22" t="s">
        <v>256</v>
      </c>
      <c r="D140" s="23"/>
      <c r="E140" s="23"/>
      <c r="F140" s="22"/>
      <c r="G140" s="22"/>
      <c r="H140" s="22"/>
      <c r="I140" s="22"/>
      <c r="J140" s="22"/>
      <c r="K140" s="22" t="s">
        <v>256</v>
      </c>
      <c r="L140" s="23"/>
      <c r="M140" s="23"/>
      <c r="N140" s="22"/>
      <c r="O140" s="22"/>
      <c r="P140" s="22"/>
      <c r="Q140" s="22"/>
      <c r="R140" s="22"/>
      <c r="S140" s="22" t="s">
        <v>256</v>
      </c>
      <c r="T140" s="23"/>
      <c r="U140" s="23"/>
      <c r="V140" s="22"/>
      <c r="W140" s="22"/>
      <c r="X140" s="22"/>
      <c r="Y140" s="22"/>
      <c r="Z140" s="22"/>
    </row>
    <row r="141" spans="1:26" ht="15.75" thickBot="1" x14ac:dyDescent="0.3">
      <c r="A141" s="28"/>
      <c r="B141" s="44" t="s">
        <v>747</v>
      </c>
      <c r="C141" s="24" t="s">
        <v>256</v>
      </c>
      <c r="D141" s="17"/>
      <c r="E141" s="18">
        <v>186992</v>
      </c>
      <c r="F141" s="19" t="s">
        <v>256</v>
      </c>
      <c r="G141" s="24"/>
      <c r="H141" s="17" t="s">
        <v>292</v>
      </c>
      <c r="I141" s="40">
        <v>14.95</v>
      </c>
      <c r="J141" s="19" t="s">
        <v>256</v>
      </c>
      <c r="K141" s="24" t="s">
        <v>256</v>
      </c>
      <c r="L141" s="17"/>
      <c r="M141" s="18">
        <v>206763</v>
      </c>
      <c r="N141" s="19" t="s">
        <v>256</v>
      </c>
      <c r="O141" s="24"/>
      <c r="P141" s="17" t="s">
        <v>292</v>
      </c>
      <c r="Q141" s="40">
        <v>14.84</v>
      </c>
      <c r="R141" s="19" t="s">
        <v>256</v>
      </c>
      <c r="S141" s="24" t="s">
        <v>256</v>
      </c>
      <c r="T141" s="17"/>
      <c r="U141" s="18">
        <v>230607</v>
      </c>
      <c r="V141" s="19" t="s">
        <v>256</v>
      </c>
      <c r="W141" s="24"/>
      <c r="X141" s="17" t="s">
        <v>292</v>
      </c>
      <c r="Y141" s="40">
        <v>14.81</v>
      </c>
      <c r="Z141" s="19" t="s">
        <v>256</v>
      </c>
    </row>
    <row r="142" spans="1:26" ht="15.75" thickTop="1" x14ac:dyDescent="0.25">
      <c r="A142" s="28"/>
      <c r="B142" s="22"/>
      <c r="C142" s="22" t="s">
        <v>256</v>
      </c>
      <c r="D142" s="25"/>
      <c r="E142" s="25"/>
      <c r="F142" s="22"/>
      <c r="G142" s="22"/>
      <c r="H142" s="25"/>
      <c r="I142" s="25"/>
      <c r="J142" s="22"/>
      <c r="K142" s="22" t="s">
        <v>256</v>
      </c>
      <c r="L142" s="25"/>
      <c r="M142" s="25"/>
      <c r="N142" s="22"/>
      <c r="O142" s="22"/>
      <c r="P142" s="25"/>
      <c r="Q142" s="25"/>
      <c r="R142" s="22"/>
      <c r="S142" s="22" t="s">
        <v>256</v>
      </c>
      <c r="T142" s="25"/>
      <c r="U142" s="25"/>
      <c r="V142" s="22"/>
      <c r="W142" s="22"/>
      <c r="X142" s="25"/>
      <c r="Y142" s="25"/>
      <c r="Z142" s="22"/>
    </row>
    <row r="143" spans="1:26" ht="15.75" thickBot="1" x14ac:dyDescent="0.3">
      <c r="A143" s="28"/>
      <c r="B143" s="20" t="s">
        <v>776</v>
      </c>
      <c r="C143" s="15" t="s">
        <v>256</v>
      </c>
      <c r="D143" s="11"/>
      <c r="E143" s="21">
        <v>186992</v>
      </c>
      <c r="F143" s="12" t="s">
        <v>256</v>
      </c>
      <c r="G143" s="15"/>
      <c r="H143" s="11" t="s">
        <v>292</v>
      </c>
      <c r="I143" s="38">
        <v>14.95</v>
      </c>
      <c r="J143" s="12" t="s">
        <v>256</v>
      </c>
      <c r="K143" s="15" t="s">
        <v>256</v>
      </c>
      <c r="L143" s="11"/>
      <c r="M143" s="21">
        <v>190236</v>
      </c>
      <c r="N143" s="12" t="s">
        <v>256</v>
      </c>
      <c r="O143" s="15"/>
      <c r="P143" s="11" t="s">
        <v>292</v>
      </c>
      <c r="Q143" s="38">
        <v>15.09</v>
      </c>
      <c r="R143" s="12" t="s">
        <v>256</v>
      </c>
      <c r="S143" s="15" t="s">
        <v>256</v>
      </c>
      <c r="T143" s="11"/>
      <c r="U143" s="21">
        <v>176446</v>
      </c>
      <c r="V143" s="12" t="s">
        <v>256</v>
      </c>
      <c r="W143" s="15"/>
      <c r="X143" s="11" t="s">
        <v>292</v>
      </c>
      <c r="Y143" s="38">
        <v>15.43</v>
      </c>
      <c r="Z143" s="12" t="s">
        <v>256</v>
      </c>
    </row>
    <row r="144" spans="1:26" ht="15.75" thickTop="1" x14ac:dyDescent="0.25">
      <c r="A144" s="28"/>
      <c r="B144" s="22"/>
      <c r="C144" s="22" t="s">
        <v>256</v>
      </c>
      <c r="D144" s="25"/>
      <c r="E144" s="25"/>
      <c r="F144" s="22"/>
      <c r="G144" s="22"/>
      <c r="H144" s="25"/>
      <c r="I144" s="25"/>
      <c r="J144" s="22"/>
      <c r="K144" s="22" t="s">
        <v>256</v>
      </c>
      <c r="L144" s="25"/>
      <c r="M144" s="25"/>
      <c r="N144" s="22"/>
      <c r="O144" s="22"/>
      <c r="P144" s="25"/>
      <c r="Q144" s="25"/>
      <c r="R144" s="22"/>
      <c r="S144" s="22" t="s">
        <v>256</v>
      </c>
      <c r="T144" s="25"/>
      <c r="U144" s="25"/>
      <c r="V144" s="22"/>
      <c r="W144" s="22"/>
      <c r="X144" s="25"/>
      <c r="Y144" s="25"/>
      <c r="Z144" s="22"/>
    </row>
    <row r="145" spans="1:26" x14ac:dyDescent="0.25">
      <c r="A145" s="28"/>
      <c r="B145" s="30"/>
      <c r="C145" s="30"/>
      <c r="D145" s="30"/>
      <c r="E145" s="30"/>
      <c r="F145" s="30"/>
      <c r="G145" s="30"/>
      <c r="H145" s="30"/>
      <c r="I145" s="30"/>
      <c r="J145" s="30"/>
      <c r="K145" s="30"/>
      <c r="L145" s="30"/>
      <c r="M145" s="30"/>
      <c r="N145" s="30"/>
      <c r="O145" s="30"/>
      <c r="P145" s="30"/>
      <c r="Q145" s="30"/>
      <c r="R145" s="30"/>
      <c r="S145" s="30"/>
      <c r="T145" s="30"/>
      <c r="U145" s="30"/>
      <c r="V145" s="30"/>
      <c r="W145" s="30"/>
      <c r="X145" s="30"/>
      <c r="Y145" s="30"/>
      <c r="Z145" s="30"/>
    </row>
  </sheetData>
  <mergeCells count="272">
    <mergeCell ref="B111:Z111"/>
    <mergeCell ref="A112:A126"/>
    <mergeCell ref="B112:Z112"/>
    <mergeCell ref="B113:Z113"/>
    <mergeCell ref="B114:Z114"/>
    <mergeCell ref="A127:A145"/>
    <mergeCell ref="B127:Z127"/>
    <mergeCell ref="B128:Z128"/>
    <mergeCell ref="B129:Z129"/>
    <mergeCell ref="B145:Z145"/>
    <mergeCell ref="A76:A90"/>
    <mergeCell ref="B76:Z76"/>
    <mergeCell ref="B77:Z77"/>
    <mergeCell ref="B78:Z78"/>
    <mergeCell ref="A91:A110"/>
    <mergeCell ref="B91:Z91"/>
    <mergeCell ref="B92:Z92"/>
    <mergeCell ref="B93:Z93"/>
    <mergeCell ref="B109:Z109"/>
    <mergeCell ref="B110:Z110"/>
    <mergeCell ref="A57:A74"/>
    <mergeCell ref="B57:Z57"/>
    <mergeCell ref="B58:Z58"/>
    <mergeCell ref="B59:Z59"/>
    <mergeCell ref="B74:Z74"/>
    <mergeCell ref="B75:Z75"/>
    <mergeCell ref="B23:Z23"/>
    <mergeCell ref="B24:Z24"/>
    <mergeCell ref="B40:Z40"/>
    <mergeCell ref="A41:A56"/>
    <mergeCell ref="B41:Z41"/>
    <mergeCell ref="B42:Z42"/>
    <mergeCell ref="B43:Z43"/>
    <mergeCell ref="B56:Z56"/>
    <mergeCell ref="Z132:Z135"/>
    <mergeCell ref="A1:A2"/>
    <mergeCell ref="B1:Z1"/>
    <mergeCell ref="B2:Z2"/>
    <mergeCell ref="A3:A21"/>
    <mergeCell ref="B3:Z3"/>
    <mergeCell ref="B4:Z4"/>
    <mergeCell ref="B5:Z5"/>
    <mergeCell ref="A22:A40"/>
    <mergeCell ref="B22:Z22"/>
    <mergeCell ref="V132:V135"/>
    <mergeCell ref="W132:W135"/>
    <mergeCell ref="X132:Y132"/>
    <mergeCell ref="X133:Y133"/>
    <mergeCell ref="X134:Y134"/>
    <mergeCell ref="X135:Y135"/>
    <mergeCell ref="R132:R135"/>
    <mergeCell ref="S132:S135"/>
    <mergeCell ref="T132:U132"/>
    <mergeCell ref="T133:U133"/>
    <mergeCell ref="T134:U134"/>
    <mergeCell ref="T135:U135"/>
    <mergeCell ref="N132:N135"/>
    <mergeCell ref="O132:O135"/>
    <mergeCell ref="P132:Q132"/>
    <mergeCell ref="P133:Q133"/>
    <mergeCell ref="P134:Q134"/>
    <mergeCell ref="P135:Q135"/>
    <mergeCell ref="H133:I133"/>
    <mergeCell ref="H134:I134"/>
    <mergeCell ref="H135:I135"/>
    <mergeCell ref="J132:J135"/>
    <mergeCell ref="K132:K135"/>
    <mergeCell ref="L132:M132"/>
    <mergeCell ref="L133:M133"/>
    <mergeCell ref="L134:M134"/>
    <mergeCell ref="L135:M135"/>
    <mergeCell ref="T131:Y131"/>
    <mergeCell ref="B132:B135"/>
    <mergeCell ref="C132:C135"/>
    <mergeCell ref="D132:E132"/>
    <mergeCell ref="D133:E133"/>
    <mergeCell ref="D134:E134"/>
    <mergeCell ref="D135:E135"/>
    <mergeCell ref="F132:F135"/>
    <mergeCell ref="G132:G135"/>
    <mergeCell ref="H132:I132"/>
    <mergeCell ref="H117:I117"/>
    <mergeCell ref="H118:I118"/>
    <mergeCell ref="H119:I119"/>
    <mergeCell ref="J116:J119"/>
    <mergeCell ref="D131:I131"/>
    <mergeCell ref="L131:Q131"/>
    <mergeCell ref="Z96:Z99"/>
    <mergeCell ref="B116:B119"/>
    <mergeCell ref="C116:C119"/>
    <mergeCell ref="D116:E116"/>
    <mergeCell ref="D117:E117"/>
    <mergeCell ref="D118:E118"/>
    <mergeCell ref="D119:E119"/>
    <mergeCell ref="F116:F119"/>
    <mergeCell ref="G116:G119"/>
    <mergeCell ref="H116:I116"/>
    <mergeCell ref="V96:V99"/>
    <mergeCell ref="W96:W99"/>
    <mergeCell ref="X96:Y96"/>
    <mergeCell ref="X97:Y97"/>
    <mergeCell ref="X98:Y98"/>
    <mergeCell ref="X99:Y99"/>
    <mergeCell ref="R96:R99"/>
    <mergeCell ref="S96:S99"/>
    <mergeCell ref="T96:U96"/>
    <mergeCell ref="T97:U97"/>
    <mergeCell ref="T98:U98"/>
    <mergeCell ref="T99:U99"/>
    <mergeCell ref="N96:N99"/>
    <mergeCell ref="O96:O99"/>
    <mergeCell ref="P96:Q96"/>
    <mergeCell ref="P97:Q97"/>
    <mergeCell ref="P98:Q98"/>
    <mergeCell ref="P99:Q99"/>
    <mergeCell ref="H97:I97"/>
    <mergeCell ref="H98:I98"/>
    <mergeCell ref="H99:I99"/>
    <mergeCell ref="J96:J99"/>
    <mergeCell ref="K96:K99"/>
    <mergeCell ref="L96:M96"/>
    <mergeCell ref="L97:M97"/>
    <mergeCell ref="L98:M98"/>
    <mergeCell ref="L99:M99"/>
    <mergeCell ref="T95:Y95"/>
    <mergeCell ref="B96:B99"/>
    <mergeCell ref="C96:C99"/>
    <mergeCell ref="D96:E96"/>
    <mergeCell ref="D97:E97"/>
    <mergeCell ref="D98:E98"/>
    <mergeCell ref="D99:E99"/>
    <mergeCell ref="F96:F99"/>
    <mergeCell ref="G96:G99"/>
    <mergeCell ref="H96:I96"/>
    <mergeCell ref="H81:I81"/>
    <mergeCell ref="H82:I82"/>
    <mergeCell ref="H83:I83"/>
    <mergeCell ref="J80:J83"/>
    <mergeCell ref="D95:I95"/>
    <mergeCell ref="L95:Q95"/>
    <mergeCell ref="Z62:Z65"/>
    <mergeCell ref="B80:B83"/>
    <mergeCell ref="C80:C83"/>
    <mergeCell ref="D80:E80"/>
    <mergeCell ref="D81:E81"/>
    <mergeCell ref="D82:E82"/>
    <mergeCell ref="D83:E83"/>
    <mergeCell ref="F80:F83"/>
    <mergeCell ref="G80:G83"/>
    <mergeCell ref="H80:I80"/>
    <mergeCell ref="V62:V65"/>
    <mergeCell ref="W62:W65"/>
    <mergeCell ref="X62:Y62"/>
    <mergeCell ref="X63:Y63"/>
    <mergeCell ref="X64:Y64"/>
    <mergeCell ref="X65:Y65"/>
    <mergeCell ref="R62:R65"/>
    <mergeCell ref="S62:S65"/>
    <mergeCell ref="T62:U62"/>
    <mergeCell ref="T63:U63"/>
    <mergeCell ref="T64:U64"/>
    <mergeCell ref="T65:U65"/>
    <mergeCell ref="N62:N65"/>
    <mergeCell ref="O62:O65"/>
    <mergeCell ref="P62:Q62"/>
    <mergeCell ref="P63:Q63"/>
    <mergeCell ref="P64:Q64"/>
    <mergeCell ref="P65:Q65"/>
    <mergeCell ref="H63:I63"/>
    <mergeCell ref="H64:I64"/>
    <mergeCell ref="H65:I65"/>
    <mergeCell ref="J62:J65"/>
    <mergeCell ref="K62:K65"/>
    <mergeCell ref="L62:M62"/>
    <mergeCell ref="L63:M63"/>
    <mergeCell ref="L64:M64"/>
    <mergeCell ref="L65:M65"/>
    <mergeCell ref="T61:Y61"/>
    <mergeCell ref="B62:B65"/>
    <mergeCell ref="C62:C65"/>
    <mergeCell ref="D62:E62"/>
    <mergeCell ref="D63:E63"/>
    <mergeCell ref="D64:E64"/>
    <mergeCell ref="D65:E65"/>
    <mergeCell ref="F62:F65"/>
    <mergeCell ref="G62:G65"/>
    <mergeCell ref="H62:I62"/>
    <mergeCell ref="H46:I46"/>
    <mergeCell ref="H47:I47"/>
    <mergeCell ref="H48:I48"/>
    <mergeCell ref="J45:J48"/>
    <mergeCell ref="D61:I61"/>
    <mergeCell ref="L61:Q61"/>
    <mergeCell ref="Z27:Z30"/>
    <mergeCell ref="B45:B48"/>
    <mergeCell ref="C45:C48"/>
    <mergeCell ref="D45:E45"/>
    <mergeCell ref="D46:E46"/>
    <mergeCell ref="D47:E47"/>
    <mergeCell ref="D48:E48"/>
    <mergeCell ref="F45:F48"/>
    <mergeCell ref="G45:G48"/>
    <mergeCell ref="H45:I45"/>
    <mergeCell ref="V27:V30"/>
    <mergeCell ref="W27:W30"/>
    <mergeCell ref="X27:Y27"/>
    <mergeCell ref="X28:Y28"/>
    <mergeCell ref="X29:Y29"/>
    <mergeCell ref="X30:Y30"/>
    <mergeCell ref="R27:R30"/>
    <mergeCell ref="S27:S30"/>
    <mergeCell ref="T27:U27"/>
    <mergeCell ref="T28:U28"/>
    <mergeCell ref="T29:U29"/>
    <mergeCell ref="T30:U30"/>
    <mergeCell ref="N27:N30"/>
    <mergeCell ref="O27:O30"/>
    <mergeCell ref="P27:Q27"/>
    <mergeCell ref="P28:Q28"/>
    <mergeCell ref="P29:Q29"/>
    <mergeCell ref="P30:Q30"/>
    <mergeCell ref="J27:J30"/>
    <mergeCell ref="K27:K30"/>
    <mergeCell ref="L27:M27"/>
    <mergeCell ref="L28:M28"/>
    <mergeCell ref="L29:M29"/>
    <mergeCell ref="L30:M30"/>
    <mergeCell ref="D30:E30"/>
    <mergeCell ref="F27:F30"/>
    <mergeCell ref="G27:G30"/>
    <mergeCell ref="H27:I27"/>
    <mergeCell ref="H28:I28"/>
    <mergeCell ref="H29:I29"/>
    <mergeCell ref="H30:I30"/>
    <mergeCell ref="X8:Y10"/>
    <mergeCell ref="Z8:Z10"/>
    <mergeCell ref="D26:I26"/>
    <mergeCell ref="L26:Q26"/>
    <mergeCell ref="T26:Y26"/>
    <mergeCell ref="B27:B30"/>
    <mergeCell ref="C27:C30"/>
    <mergeCell ref="D27:E27"/>
    <mergeCell ref="D28:E28"/>
    <mergeCell ref="D29:E29"/>
    <mergeCell ref="S8:S10"/>
    <mergeCell ref="T8:U8"/>
    <mergeCell ref="T9:U9"/>
    <mergeCell ref="T10:U10"/>
    <mergeCell ref="V8:V10"/>
    <mergeCell ref="W8:W10"/>
    <mergeCell ref="N8:N10"/>
    <mergeCell ref="O8:O10"/>
    <mergeCell ref="P8:Q8"/>
    <mergeCell ref="P9:Q9"/>
    <mergeCell ref="P10:Q10"/>
    <mergeCell ref="R8:R10"/>
    <mergeCell ref="H8:I10"/>
    <mergeCell ref="J8:J10"/>
    <mergeCell ref="K8:K10"/>
    <mergeCell ref="L8:M8"/>
    <mergeCell ref="L9:M9"/>
    <mergeCell ref="L10:M10"/>
    <mergeCell ref="D7:I7"/>
    <mergeCell ref="L7:Q7"/>
    <mergeCell ref="T7:Y7"/>
    <mergeCell ref="B8:B10"/>
    <mergeCell ref="C8:C10"/>
    <mergeCell ref="D8:E8"/>
    <mergeCell ref="D9:E9"/>
    <mergeCell ref="D10:E10"/>
    <mergeCell ref="F8:F10"/>
    <mergeCell ref="G8:G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v>
      </c>
      <c r="B1" s="8" t="s">
        <v>1</v>
      </c>
      <c r="C1" s="8"/>
      <c r="D1" s="8"/>
    </row>
    <row r="2" spans="1:4" ht="30" x14ac:dyDescent="0.25">
      <c r="A2" s="1" t="s">
        <v>78</v>
      </c>
      <c r="B2" s="1" t="s">
        <v>2</v>
      </c>
      <c r="C2" s="1" t="s">
        <v>35</v>
      </c>
      <c r="D2" s="1" t="s">
        <v>79</v>
      </c>
    </row>
    <row r="3" spans="1:4" x14ac:dyDescent="0.25">
      <c r="A3" s="3" t="s">
        <v>80</v>
      </c>
      <c r="B3" s="4" t="s">
        <v>6</v>
      </c>
      <c r="C3" s="4" t="s">
        <v>6</v>
      </c>
      <c r="D3" s="4" t="s">
        <v>6</v>
      </c>
    </row>
    <row r="4" spans="1:4" x14ac:dyDescent="0.25">
      <c r="A4" s="2" t="s">
        <v>81</v>
      </c>
      <c r="B4" s="7">
        <v>53275</v>
      </c>
      <c r="C4" s="7">
        <v>48091</v>
      </c>
      <c r="D4" s="7">
        <v>50753</v>
      </c>
    </row>
    <row r="5" spans="1:4" x14ac:dyDescent="0.25">
      <c r="A5" s="2" t="s">
        <v>82</v>
      </c>
      <c r="B5" s="6">
        <v>5730</v>
      </c>
      <c r="C5" s="6">
        <v>6171</v>
      </c>
      <c r="D5" s="6">
        <v>8043</v>
      </c>
    </row>
    <row r="6" spans="1:4" x14ac:dyDescent="0.25">
      <c r="A6" s="2" t="s">
        <v>83</v>
      </c>
      <c r="B6" s="6">
        <v>1918</v>
      </c>
      <c r="C6" s="6">
        <v>1626</v>
      </c>
      <c r="D6" s="4">
        <v>982</v>
      </c>
    </row>
    <row r="7" spans="1:4" ht="30" x14ac:dyDescent="0.25">
      <c r="A7" s="2" t="s">
        <v>84</v>
      </c>
      <c r="B7" s="4">
        <v>10</v>
      </c>
      <c r="C7" s="4">
        <v>6</v>
      </c>
      <c r="D7" s="4">
        <v>6</v>
      </c>
    </row>
    <row r="8" spans="1:4" x14ac:dyDescent="0.25">
      <c r="A8" s="2" t="s">
        <v>85</v>
      </c>
      <c r="B8" s="6">
        <v>60933</v>
      </c>
      <c r="C8" s="6">
        <v>55894</v>
      </c>
      <c r="D8" s="6">
        <v>59784</v>
      </c>
    </row>
    <row r="9" spans="1:4" x14ac:dyDescent="0.25">
      <c r="A9" s="3" t="s">
        <v>86</v>
      </c>
      <c r="B9" s="4" t="s">
        <v>6</v>
      </c>
      <c r="C9" s="4" t="s">
        <v>6</v>
      </c>
      <c r="D9" s="4" t="s">
        <v>6</v>
      </c>
    </row>
    <row r="10" spans="1:4" x14ac:dyDescent="0.25">
      <c r="A10" s="2" t="s">
        <v>52</v>
      </c>
      <c r="B10" s="6">
        <v>3389</v>
      </c>
      <c r="C10" s="6">
        <v>4059</v>
      </c>
      <c r="D10" s="6">
        <v>6544</v>
      </c>
    </row>
    <row r="11" spans="1:4" ht="30" x14ac:dyDescent="0.25">
      <c r="A11" s="2" t="s">
        <v>87</v>
      </c>
      <c r="B11" s="6">
        <v>1189</v>
      </c>
      <c r="C11" s="6">
        <v>1584</v>
      </c>
      <c r="D11" s="6">
        <v>1894</v>
      </c>
    </row>
    <row r="12" spans="1:4" x14ac:dyDescent="0.25">
      <c r="A12" s="2" t="s">
        <v>60</v>
      </c>
      <c r="B12" s="4">
        <v>200</v>
      </c>
      <c r="C12" s="4">
        <v>151</v>
      </c>
      <c r="D12" s="4">
        <v>136</v>
      </c>
    </row>
    <row r="13" spans="1:4" x14ac:dyDescent="0.25">
      <c r="A13" s="2" t="s">
        <v>88</v>
      </c>
      <c r="B13" s="4">
        <v>16</v>
      </c>
      <c r="C13" s="4">
        <v>24</v>
      </c>
      <c r="D13" s="4">
        <v>41</v>
      </c>
    </row>
    <row r="14" spans="1:4" x14ac:dyDescent="0.25">
      <c r="A14" s="2" t="s">
        <v>89</v>
      </c>
      <c r="B14" s="6">
        <v>4794</v>
      </c>
      <c r="C14" s="6">
        <v>5818</v>
      </c>
      <c r="D14" s="6">
        <v>8615</v>
      </c>
    </row>
    <row r="15" spans="1:4" x14ac:dyDescent="0.25">
      <c r="A15" s="2" t="s">
        <v>90</v>
      </c>
      <c r="B15" s="6">
        <v>56139</v>
      </c>
      <c r="C15" s="6">
        <v>50076</v>
      </c>
      <c r="D15" s="6">
        <v>51169</v>
      </c>
    </row>
    <row r="16" spans="1:4" x14ac:dyDescent="0.25">
      <c r="A16" s="2" t="s">
        <v>91</v>
      </c>
      <c r="B16" s="4">
        <v>250</v>
      </c>
      <c r="C16" s="6">
        <v>1900</v>
      </c>
      <c r="D16" s="6">
        <v>12900</v>
      </c>
    </row>
    <row r="17" spans="1:4" ht="30" x14ac:dyDescent="0.25">
      <c r="A17" s="2" t="s">
        <v>92</v>
      </c>
      <c r="B17" s="6">
        <v>55889</v>
      </c>
      <c r="C17" s="6">
        <v>48176</v>
      </c>
      <c r="D17" s="6">
        <v>38269</v>
      </c>
    </row>
    <row r="18" spans="1:4" x14ac:dyDescent="0.25">
      <c r="A18" s="3" t="s">
        <v>93</v>
      </c>
      <c r="B18" s="4" t="s">
        <v>6</v>
      </c>
      <c r="C18" s="4" t="s">
        <v>6</v>
      </c>
      <c r="D18" s="4" t="s">
        <v>6</v>
      </c>
    </row>
    <row r="19" spans="1:4" x14ac:dyDescent="0.25">
      <c r="A19" s="2" t="s">
        <v>94</v>
      </c>
      <c r="B19" s="6">
        <v>1926</v>
      </c>
      <c r="C19" s="6">
        <v>1827</v>
      </c>
      <c r="D19" s="6">
        <v>1816</v>
      </c>
    </row>
    <row r="20" spans="1:4" x14ac:dyDescent="0.25">
      <c r="A20" s="2" t="s">
        <v>95</v>
      </c>
      <c r="B20" s="6">
        <v>1624</v>
      </c>
      <c r="C20" s="6">
        <v>1595</v>
      </c>
      <c r="D20" s="6">
        <v>1576</v>
      </c>
    </row>
    <row r="21" spans="1:4" x14ac:dyDescent="0.25">
      <c r="A21" s="2" t="s">
        <v>96</v>
      </c>
      <c r="B21" s="4" t="s">
        <v>6</v>
      </c>
      <c r="C21" s="4">
        <v>72</v>
      </c>
      <c r="D21" s="4">
        <v>191</v>
      </c>
    </row>
    <row r="22" spans="1:4" x14ac:dyDescent="0.25">
      <c r="A22" s="2" t="s">
        <v>97</v>
      </c>
      <c r="B22" s="4">
        <v>515</v>
      </c>
      <c r="C22" s="4">
        <v>583</v>
      </c>
      <c r="D22" s="4">
        <v>38</v>
      </c>
    </row>
    <row r="23" spans="1:4" ht="30" x14ac:dyDescent="0.25">
      <c r="A23" s="2" t="s">
        <v>98</v>
      </c>
      <c r="B23" s="4">
        <v>-8</v>
      </c>
      <c r="C23" s="4" t="s">
        <v>6</v>
      </c>
      <c r="D23" s="4">
        <v>884</v>
      </c>
    </row>
    <row r="24" spans="1:4" ht="30" x14ac:dyDescent="0.25">
      <c r="A24" s="2" t="s">
        <v>99</v>
      </c>
      <c r="B24" s="4">
        <v>-23</v>
      </c>
      <c r="C24" s="4" t="s">
        <v>6</v>
      </c>
      <c r="D24" s="4">
        <v>-10</v>
      </c>
    </row>
    <row r="25" spans="1:4" x14ac:dyDescent="0.25">
      <c r="A25" s="2" t="s">
        <v>100</v>
      </c>
      <c r="B25" s="6">
        <v>1792</v>
      </c>
      <c r="C25" s="6">
        <v>1664</v>
      </c>
      <c r="D25" s="6">
        <v>1371</v>
      </c>
    </row>
    <row r="26" spans="1:4" x14ac:dyDescent="0.25">
      <c r="A26" s="2" t="s">
        <v>101</v>
      </c>
      <c r="B26" s="6">
        <v>5826</v>
      </c>
      <c r="C26" s="6">
        <v>5741</v>
      </c>
      <c r="D26" s="6">
        <v>5866</v>
      </c>
    </row>
    <row r="27" spans="1:4" x14ac:dyDescent="0.25">
      <c r="A27" s="3" t="s">
        <v>102</v>
      </c>
      <c r="B27" s="4" t="s">
        <v>6</v>
      </c>
      <c r="C27" s="4" t="s">
        <v>6</v>
      </c>
      <c r="D27" s="4" t="s">
        <v>6</v>
      </c>
    </row>
    <row r="28" spans="1:4" x14ac:dyDescent="0.25">
      <c r="A28" s="2" t="s">
        <v>103</v>
      </c>
      <c r="B28" s="6">
        <v>22120</v>
      </c>
      <c r="C28" s="6">
        <v>19576</v>
      </c>
      <c r="D28" s="6">
        <v>18875</v>
      </c>
    </row>
    <row r="29" spans="1:4" x14ac:dyDescent="0.25">
      <c r="A29" s="2" t="s">
        <v>104</v>
      </c>
      <c r="B29" s="6">
        <v>3684</v>
      </c>
      <c r="C29" s="6">
        <v>3373</v>
      </c>
      <c r="D29" s="6">
        <v>3444</v>
      </c>
    </row>
    <row r="30" spans="1:4" x14ac:dyDescent="0.25">
      <c r="A30" s="2" t="s">
        <v>105</v>
      </c>
      <c r="B30" s="6">
        <v>2605</v>
      </c>
      <c r="C30" s="6">
        <v>2096</v>
      </c>
      <c r="D30" s="6">
        <v>1872</v>
      </c>
    </row>
    <row r="31" spans="1:4" x14ac:dyDescent="0.25">
      <c r="A31" s="2" t="s">
        <v>106</v>
      </c>
      <c r="B31" s="6">
        <v>1867</v>
      </c>
      <c r="C31" s="6">
        <v>1735</v>
      </c>
      <c r="D31" s="6">
        <v>2316</v>
      </c>
    </row>
    <row r="32" spans="1:4" x14ac:dyDescent="0.25">
      <c r="A32" s="2" t="s">
        <v>107</v>
      </c>
      <c r="B32" s="6">
        <v>1805</v>
      </c>
      <c r="C32" s="6">
        <v>1558</v>
      </c>
      <c r="D32" s="6">
        <v>1409</v>
      </c>
    </row>
    <row r="33" spans="1:4" x14ac:dyDescent="0.25">
      <c r="A33" s="2" t="s">
        <v>108</v>
      </c>
      <c r="B33" s="4">
        <v>912</v>
      </c>
      <c r="C33" s="6">
        <v>1085</v>
      </c>
      <c r="D33" s="6">
        <v>1692</v>
      </c>
    </row>
    <row r="34" spans="1:4" x14ac:dyDescent="0.25">
      <c r="A34" s="2" t="s">
        <v>109</v>
      </c>
      <c r="B34" s="4">
        <v>527</v>
      </c>
      <c r="C34" s="4">
        <v>580</v>
      </c>
      <c r="D34" s="4">
        <v>618</v>
      </c>
    </row>
    <row r="35" spans="1:4" x14ac:dyDescent="0.25">
      <c r="A35" s="2" t="s">
        <v>110</v>
      </c>
      <c r="B35" s="6">
        <v>2401</v>
      </c>
      <c r="C35" s="6">
        <v>1494</v>
      </c>
      <c r="D35" s="6">
        <v>3307</v>
      </c>
    </row>
    <row r="36" spans="1:4" x14ac:dyDescent="0.25">
      <c r="A36" s="2" t="s">
        <v>111</v>
      </c>
      <c r="B36" s="6">
        <v>1246</v>
      </c>
      <c r="C36" s="4">
        <v>203</v>
      </c>
      <c r="D36" s="4" t="s">
        <v>6</v>
      </c>
    </row>
    <row r="37" spans="1:4" x14ac:dyDescent="0.25">
      <c r="A37" s="2" t="s">
        <v>112</v>
      </c>
      <c r="B37" s="6">
        <v>3565</v>
      </c>
      <c r="C37" s="6">
        <v>3405</v>
      </c>
      <c r="D37" s="6">
        <v>3543</v>
      </c>
    </row>
    <row r="38" spans="1:4" x14ac:dyDescent="0.25">
      <c r="A38" s="2" t="s">
        <v>113</v>
      </c>
      <c r="B38" s="6">
        <v>40732</v>
      </c>
      <c r="C38" s="6">
        <v>35105</v>
      </c>
      <c r="D38" s="6">
        <v>37076</v>
      </c>
    </row>
    <row r="39" spans="1:4" x14ac:dyDescent="0.25">
      <c r="A39" s="2" t="s">
        <v>114</v>
      </c>
      <c r="B39" s="6">
        <v>20983</v>
      </c>
      <c r="C39" s="6">
        <v>18812</v>
      </c>
      <c r="D39" s="6">
        <v>7059</v>
      </c>
    </row>
    <row r="40" spans="1:4" x14ac:dyDescent="0.25">
      <c r="A40" s="2" t="s">
        <v>115</v>
      </c>
      <c r="B40" s="6">
        <v>7216</v>
      </c>
      <c r="C40" s="6">
        <v>6159</v>
      </c>
      <c r="D40" s="6">
        <v>1718</v>
      </c>
    </row>
    <row r="41" spans="1:4" x14ac:dyDescent="0.25">
      <c r="A41" s="2" t="s">
        <v>116</v>
      </c>
      <c r="B41" s="7">
        <v>13767</v>
      </c>
      <c r="C41" s="7">
        <v>12653</v>
      </c>
      <c r="D41" s="7">
        <v>5341</v>
      </c>
    </row>
    <row r="42" spans="1:4" x14ac:dyDescent="0.25">
      <c r="A42" s="3" t="s">
        <v>117</v>
      </c>
      <c r="B42" s="4" t="s">
        <v>6</v>
      </c>
      <c r="C42" s="4" t="s">
        <v>6</v>
      </c>
      <c r="D42" s="4" t="s">
        <v>6</v>
      </c>
    </row>
    <row r="43" spans="1:4" x14ac:dyDescent="0.25">
      <c r="A43" s="2" t="s">
        <v>118</v>
      </c>
      <c r="B43" s="9">
        <v>0.77</v>
      </c>
      <c r="C43" s="9">
        <v>0.7</v>
      </c>
      <c r="D43" s="9">
        <v>0.28999999999999998</v>
      </c>
    </row>
    <row r="44" spans="1:4" x14ac:dyDescent="0.25">
      <c r="A44" s="2" t="s">
        <v>119</v>
      </c>
      <c r="B44" s="9">
        <v>0.76</v>
      </c>
      <c r="C44" s="9">
        <v>0.69</v>
      </c>
      <c r="D44" s="9">
        <v>0.2899999999999999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23.7109375" customWidth="1"/>
    <col min="3" max="4" width="1.85546875" customWidth="1"/>
    <col min="5" max="5" width="4.140625" customWidth="1"/>
    <col min="6" max="6" width="2" customWidth="1"/>
    <col min="7" max="7" width="9.42578125" customWidth="1"/>
    <col min="8" max="8" width="1.85546875" customWidth="1"/>
    <col min="9" max="9" width="4.140625" customWidth="1"/>
    <col min="10" max="10" width="2" customWidth="1"/>
    <col min="11" max="11" width="9.42578125" customWidth="1"/>
    <col min="12" max="12" width="1.85546875" customWidth="1"/>
    <col min="13" max="13" width="4.140625" customWidth="1"/>
    <col min="14" max="14" width="2" customWidth="1"/>
  </cols>
  <sheetData>
    <row r="1" spans="1:14" ht="15" customHeight="1" x14ac:dyDescent="0.25">
      <c r="A1" s="8" t="s">
        <v>107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95</v>
      </c>
      <c r="B3" s="27" t="s">
        <v>6</v>
      </c>
      <c r="C3" s="27"/>
      <c r="D3" s="27"/>
      <c r="E3" s="27"/>
      <c r="F3" s="27"/>
      <c r="G3" s="27"/>
      <c r="H3" s="27"/>
      <c r="I3" s="27"/>
      <c r="J3" s="27"/>
      <c r="K3" s="27"/>
      <c r="L3" s="27"/>
      <c r="M3" s="27"/>
      <c r="N3" s="27"/>
    </row>
    <row r="4" spans="1:14" ht="15" customHeight="1" x14ac:dyDescent="0.25">
      <c r="A4" s="28" t="s">
        <v>1074</v>
      </c>
      <c r="B4" s="27" t="s">
        <v>6</v>
      </c>
      <c r="C4" s="27"/>
      <c r="D4" s="27"/>
      <c r="E4" s="27"/>
      <c r="F4" s="27"/>
      <c r="G4" s="27"/>
      <c r="H4" s="27"/>
      <c r="I4" s="27"/>
      <c r="J4" s="27"/>
      <c r="K4" s="27"/>
      <c r="L4" s="27"/>
      <c r="M4" s="27"/>
      <c r="N4" s="27"/>
    </row>
    <row r="5" spans="1:14" x14ac:dyDescent="0.25">
      <c r="A5" s="28"/>
      <c r="B5" s="30" t="s">
        <v>1075</v>
      </c>
      <c r="C5" s="30"/>
      <c r="D5" s="30"/>
      <c r="E5" s="30"/>
      <c r="F5" s="30"/>
      <c r="G5" s="30"/>
      <c r="H5" s="30"/>
      <c r="I5" s="30"/>
      <c r="J5" s="30"/>
      <c r="K5" s="30"/>
      <c r="L5" s="30"/>
      <c r="M5" s="30"/>
      <c r="N5" s="30"/>
    </row>
    <row r="6" spans="1:14" ht="15.75" x14ac:dyDescent="0.25">
      <c r="A6" s="28"/>
      <c r="B6" s="34"/>
      <c r="C6" s="34"/>
      <c r="D6" s="34"/>
      <c r="E6" s="34"/>
      <c r="F6" s="34"/>
      <c r="G6" s="34"/>
      <c r="H6" s="34"/>
      <c r="I6" s="34"/>
      <c r="J6" s="34"/>
      <c r="K6" s="34"/>
      <c r="L6" s="34"/>
      <c r="M6" s="34"/>
      <c r="N6" s="34"/>
    </row>
    <row r="7" spans="1:14" x14ac:dyDescent="0.25">
      <c r="A7" s="28"/>
      <c r="B7" s="11"/>
      <c r="C7" s="11"/>
      <c r="D7" s="11"/>
      <c r="E7" s="11"/>
      <c r="F7" s="11"/>
      <c r="G7" s="11"/>
      <c r="H7" s="11"/>
      <c r="I7" s="11"/>
      <c r="J7" s="11"/>
      <c r="K7" s="11"/>
      <c r="L7" s="11"/>
      <c r="M7" s="11"/>
      <c r="N7" s="11"/>
    </row>
    <row r="8" spans="1:14" ht="15.75" thickBot="1" x14ac:dyDescent="0.3">
      <c r="A8" s="28"/>
      <c r="B8" s="15"/>
      <c r="C8" s="15" t="s">
        <v>256</v>
      </c>
      <c r="D8" s="55">
        <v>2013</v>
      </c>
      <c r="E8" s="55"/>
      <c r="F8" s="15"/>
      <c r="G8" s="15"/>
      <c r="H8" s="55">
        <v>2012</v>
      </c>
      <c r="I8" s="55"/>
      <c r="J8" s="15"/>
      <c r="K8" s="15"/>
      <c r="L8" s="55">
        <v>2011</v>
      </c>
      <c r="M8" s="55"/>
      <c r="N8" s="15"/>
    </row>
    <row r="9" spans="1:14" x14ac:dyDescent="0.25">
      <c r="A9" s="28"/>
      <c r="B9" s="16" t="s">
        <v>739</v>
      </c>
      <c r="C9" s="17" t="s">
        <v>256</v>
      </c>
      <c r="D9" s="17" t="s">
        <v>292</v>
      </c>
      <c r="E9" s="40">
        <v>133</v>
      </c>
      <c r="F9" s="19" t="s">
        <v>256</v>
      </c>
      <c r="G9" s="17"/>
      <c r="H9" s="17" t="s">
        <v>292</v>
      </c>
      <c r="I9" s="40">
        <v>994</v>
      </c>
      <c r="J9" s="19" t="s">
        <v>256</v>
      </c>
      <c r="K9" s="17"/>
      <c r="L9" s="17" t="s">
        <v>292</v>
      </c>
      <c r="M9" s="40">
        <v>993</v>
      </c>
      <c r="N9" s="19" t="s">
        <v>256</v>
      </c>
    </row>
    <row r="10" spans="1:14" x14ac:dyDescent="0.25">
      <c r="A10" s="28"/>
      <c r="B10" s="48" t="s">
        <v>798</v>
      </c>
      <c r="C10" s="11" t="s">
        <v>256</v>
      </c>
      <c r="D10" s="11"/>
      <c r="E10" s="38">
        <v>68</v>
      </c>
      <c r="F10" s="12" t="s">
        <v>256</v>
      </c>
      <c r="G10" s="11"/>
      <c r="H10" s="11"/>
      <c r="I10" s="38">
        <v>49</v>
      </c>
      <c r="J10" s="12" t="s">
        <v>256</v>
      </c>
      <c r="K10" s="11"/>
      <c r="L10" s="11"/>
      <c r="M10" s="38">
        <v>204</v>
      </c>
      <c r="N10" s="12" t="s">
        <v>256</v>
      </c>
    </row>
    <row r="11" spans="1:14" x14ac:dyDescent="0.25">
      <c r="A11" s="28"/>
      <c r="B11" s="44" t="s">
        <v>799</v>
      </c>
      <c r="C11" s="17" t="s">
        <v>256</v>
      </c>
      <c r="D11" s="17"/>
      <c r="E11" s="40" t="s">
        <v>800</v>
      </c>
      <c r="F11" s="19" t="s">
        <v>295</v>
      </c>
      <c r="G11" s="17"/>
      <c r="H11" s="17"/>
      <c r="I11" s="40" t="s">
        <v>801</v>
      </c>
      <c r="J11" s="19" t="s">
        <v>295</v>
      </c>
      <c r="K11" s="17"/>
      <c r="L11" s="17"/>
      <c r="M11" s="40" t="s">
        <v>802</v>
      </c>
      <c r="N11" s="19" t="s">
        <v>295</v>
      </c>
    </row>
    <row r="12" spans="1:14" ht="15.75" thickBot="1" x14ac:dyDescent="0.3">
      <c r="A12" s="28"/>
      <c r="B12" s="48" t="s">
        <v>803</v>
      </c>
      <c r="C12" s="11" t="s">
        <v>256</v>
      </c>
      <c r="D12" s="12"/>
      <c r="E12" s="37" t="s">
        <v>293</v>
      </c>
      <c r="F12" s="12" t="s">
        <v>256</v>
      </c>
      <c r="G12" s="11"/>
      <c r="H12" s="11"/>
      <c r="I12" s="38" t="s">
        <v>804</v>
      </c>
      <c r="J12" s="12" t="s">
        <v>295</v>
      </c>
      <c r="K12" s="11"/>
      <c r="L12" s="12"/>
      <c r="M12" s="37" t="s">
        <v>293</v>
      </c>
      <c r="N12" s="12" t="s">
        <v>256</v>
      </c>
    </row>
    <row r="13" spans="1:14" x14ac:dyDescent="0.25">
      <c r="A13" s="28"/>
      <c r="B13" s="22"/>
      <c r="C13" s="22" t="s">
        <v>256</v>
      </c>
      <c r="D13" s="23"/>
      <c r="E13" s="23"/>
      <c r="F13" s="22"/>
      <c r="G13" s="22"/>
      <c r="H13" s="23"/>
      <c r="I13" s="23"/>
      <c r="J13" s="22"/>
      <c r="K13" s="22"/>
      <c r="L13" s="23"/>
      <c r="M13" s="23"/>
      <c r="N13" s="22"/>
    </row>
    <row r="14" spans="1:14" ht="15.75" thickBot="1" x14ac:dyDescent="0.3">
      <c r="A14" s="28"/>
      <c r="B14" s="16" t="s">
        <v>747</v>
      </c>
      <c r="C14" s="24" t="s">
        <v>256</v>
      </c>
      <c r="D14" s="17" t="s">
        <v>292</v>
      </c>
      <c r="E14" s="40">
        <v>100</v>
      </c>
      <c r="F14" s="19" t="s">
        <v>256</v>
      </c>
      <c r="G14" s="24"/>
      <c r="H14" s="17" t="s">
        <v>292</v>
      </c>
      <c r="I14" s="40">
        <v>133</v>
      </c>
      <c r="J14" s="19" t="s">
        <v>256</v>
      </c>
      <c r="K14" s="24"/>
      <c r="L14" s="17" t="s">
        <v>292</v>
      </c>
      <c r="M14" s="40">
        <v>994</v>
      </c>
      <c r="N14" s="19" t="s">
        <v>256</v>
      </c>
    </row>
    <row r="15" spans="1:14" ht="15.75" thickTop="1" x14ac:dyDescent="0.25">
      <c r="A15" s="28"/>
      <c r="B15" s="22"/>
      <c r="C15" s="22" t="s">
        <v>256</v>
      </c>
      <c r="D15" s="25"/>
      <c r="E15" s="25"/>
      <c r="F15" s="22"/>
      <c r="G15" s="22"/>
      <c r="H15" s="25"/>
      <c r="I15" s="25"/>
      <c r="J15" s="22"/>
      <c r="K15" s="22"/>
      <c r="L15" s="25"/>
      <c r="M15" s="25"/>
    </row>
  </sheetData>
  <mergeCells count="11">
    <mergeCell ref="B6:N6"/>
    <mergeCell ref="D8:E8"/>
    <mergeCell ref="H8:I8"/>
    <mergeCell ref="L8:M8"/>
    <mergeCell ref="A1:A2"/>
    <mergeCell ref="B1:N1"/>
    <mergeCell ref="B2:N2"/>
    <mergeCell ref="B3:N3"/>
    <mergeCell ref="A4:A15"/>
    <mergeCell ref="B4:N4"/>
    <mergeCell ref="B5:N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8" width="1.85546875" bestFit="1" customWidth="1"/>
    <col min="9" max="9" width="6.5703125" bestFit="1" customWidth="1"/>
    <col min="10" max="10" width="1.85546875" bestFit="1" customWidth="1"/>
  </cols>
  <sheetData>
    <row r="1" spans="1:10" ht="15" customHeight="1" x14ac:dyDescent="0.25">
      <c r="A1" s="8" t="s">
        <v>107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807</v>
      </c>
      <c r="B3" s="27" t="s">
        <v>6</v>
      </c>
      <c r="C3" s="27"/>
      <c r="D3" s="27"/>
      <c r="E3" s="27"/>
      <c r="F3" s="27"/>
      <c r="G3" s="27"/>
      <c r="H3" s="27"/>
      <c r="I3" s="27"/>
      <c r="J3" s="27"/>
    </row>
    <row r="4" spans="1:10" ht="15" customHeight="1" x14ac:dyDescent="0.25">
      <c r="A4" s="28" t="s">
        <v>1077</v>
      </c>
      <c r="B4" s="27" t="s">
        <v>6</v>
      </c>
      <c r="C4" s="27"/>
      <c r="D4" s="27"/>
      <c r="E4" s="27"/>
      <c r="F4" s="27"/>
      <c r="G4" s="27"/>
      <c r="H4" s="27"/>
      <c r="I4" s="27"/>
      <c r="J4" s="27"/>
    </row>
    <row r="5" spans="1:10" x14ac:dyDescent="0.25">
      <c r="A5" s="28"/>
      <c r="B5" s="30" t="s">
        <v>813</v>
      </c>
      <c r="C5" s="30"/>
      <c r="D5" s="30"/>
      <c r="E5" s="30"/>
      <c r="F5" s="30"/>
      <c r="G5" s="30"/>
      <c r="H5" s="30"/>
      <c r="I5" s="30"/>
      <c r="J5" s="30"/>
    </row>
    <row r="6" spans="1:10" ht="15.75" x14ac:dyDescent="0.25">
      <c r="A6" s="28"/>
      <c r="B6" s="34"/>
      <c r="C6" s="34"/>
      <c r="D6" s="34"/>
      <c r="E6" s="34"/>
      <c r="F6" s="34"/>
      <c r="G6" s="34"/>
      <c r="H6" s="34"/>
      <c r="I6" s="34"/>
      <c r="J6" s="34"/>
    </row>
    <row r="7" spans="1:10" x14ac:dyDescent="0.25">
      <c r="A7" s="28"/>
      <c r="B7" s="11"/>
      <c r="C7" s="11"/>
      <c r="D7" s="11"/>
      <c r="E7" s="11"/>
      <c r="F7" s="11"/>
      <c r="G7" s="11"/>
      <c r="H7" s="11"/>
      <c r="I7" s="11"/>
      <c r="J7" s="11"/>
    </row>
    <row r="8" spans="1:10" ht="15.75" thickBot="1" x14ac:dyDescent="0.3">
      <c r="A8" s="28"/>
      <c r="B8" s="15"/>
      <c r="C8" s="15" t="s">
        <v>256</v>
      </c>
      <c r="D8" s="26">
        <v>2013</v>
      </c>
      <c r="E8" s="26"/>
      <c r="F8" s="15"/>
      <c r="G8" s="15" t="s">
        <v>256</v>
      </c>
      <c r="H8" s="26">
        <v>2012</v>
      </c>
      <c r="I8" s="26"/>
      <c r="J8" s="15"/>
    </row>
    <row r="9" spans="1:10" x14ac:dyDescent="0.25">
      <c r="A9" s="28"/>
      <c r="B9" s="16" t="s">
        <v>814</v>
      </c>
      <c r="C9" s="17" t="s">
        <v>256</v>
      </c>
      <c r="D9" s="17" t="s">
        <v>292</v>
      </c>
      <c r="E9" s="18">
        <v>1490</v>
      </c>
      <c r="F9" s="19" t="s">
        <v>256</v>
      </c>
      <c r="G9" s="17" t="s">
        <v>256</v>
      </c>
      <c r="H9" s="17" t="s">
        <v>292</v>
      </c>
      <c r="I9" s="40">
        <v>216</v>
      </c>
      <c r="J9" s="19" t="s">
        <v>256</v>
      </c>
    </row>
    <row r="10" spans="1:10" ht="25.5" x14ac:dyDescent="0.25">
      <c r="A10" s="28"/>
      <c r="B10" s="20" t="s">
        <v>815</v>
      </c>
      <c r="C10" s="11" t="s">
        <v>256</v>
      </c>
      <c r="D10" s="11" t="s">
        <v>292</v>
      </c>
      <c r="E10" s="21">
        <v>167374</v>
      </c>
      <c r="F10" s="12" t="s">
        <v>256</v>
      </c>
      <c r="G10" s="11" t="s">
        <v>256</v>
      </c>
      <c r="H10" s="11" t="s">
        <v>292</v>
      </c>
      <c r="I10" s="21">
        <v>168073</v>
      </c>
      <c r="J10" s="12" t="s">
        <v>256</v>
      </c>
    </row>
    <row r="11" spans="1:10" ht="25.5" x14ac:dyDescent="0.25">
      <c r="A11" s="28"/>
      <c r="B11" s="16" t="s">
        <v>816</v>
      </c>
      <c r="C11" s="17" t="s">
        <v>256</v>
      </c>
      <c r="D11" s="17" t="s">
        <v>292</v>
      </c>
      <c r="E11" s="18">
        <v>1304</v>
      </c>
      <c r="F11" s="19" t="s">
        <v>256</v>
      </c>
      <c r="G11" s="17" t="s">
        <v>256</v>
      </c>
      <c r="H11" s="17" t="s">
        <v>292</v>
      </c>
      <c r="I11" s="40">
        <v>832</v>
      </c>
      <c r="J11" s="19" t="s">
        <v>256</v>
      </c>
    </row>
  </sheetData>
  <mergeCells count="10">
    <mergeCell ref="D8:E8"/>
    <mergeCell ref="H8:I8"/>
    <mergeCell ref="A1:A2"/>
    <mergeCell ref="B1:J1"/>
    <mergeCell ref="B2:J2"/>
    <mergeCell ref="B3:J3"/>
    <mergeCell ref="A4:A11"/>
    <mergeCell ref="B4:J4"/>
    <mergeCell ref="B5:J5"/>
    <mergeCell ref="B6:J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3"/>
  <sheetViews>
    <sheetView showGridLines="0" workbookViewId="0"/>
  </sheetViews>
  <sheetFormatPr defaultRowHeight="15" x14ac:dyDescent="0.25"/>
  <cols>
    <col min="1" max="2" width="36.5703125" bestFit="1" customWidth="1"/>
    <col min="3" max="3" width="2.85546875" customWidth="1"/>
    <col min="4" max="4" width="3" customWidth="1"/>
    <col min="5" max="5" width="13.5703125" customWidth="1"/>
    <col min="6" max="6" width="3" customWidth="1"/>
    <col min="7" max="7" width="2.85546875" customWidth="1"/>
    <col min="8" max="8" width="3" customWidth="1"/>
    <col min="9" max="9" width="13.5703125" customWidth="1"/>
    <col min="10" max="10" width="3" customWidth="1"/>
    <col min="11" max="12" width="2.85546875" customWidth="1"/>
    <col min="13" max="13" width="12.42578125" customWidth="1"/>
    <col min="14" max="16" width="2.85546875" customWidth="1"/>
    <col min="17" max="17" width="12.42578125" customWidth="1"/>
    <col min="18" max="19" width="2.85546875" customWidth="1"/>
    <col min="20" max="20" width="3" customWidth="1"/>
    <col min="21" max="21" width="8.140625" customWidth="1"/>
    <col min="22" max="22" width="2.85546875" customWidth="1"/>
  </cols>
  <sheetData>
    <row r="1" spans="1:22" ht="15" customHeight="1" x14ac:dyDescent="0.25">
      <c r="A1" s="8" t="s">
        <v>107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819</v>
      </c>
      <c r="B3" s="27" t="s">
        <v>6</v>
      </c>
      <c r="C3" s="27"/>
      <c r="D3" s="27"/>
      <c r="E3" s="27"/>
      <c r="F3" s="27"/>
      <c r="G3" s="27"/>
      <c r="H3" s="27"/>
      <c r="I3" s="27"/>
      <c r="J3" s="27"/>
      <c r="K3" s="27"/>
      <c r="L3" s="27"/>
      <c r="M3" s="27"/>
      <c r="N3" s="27"/>
      <c r="O3" s="27"/>
      <c r="P3" s="27"/>
      <c r="Q3" s="27"/>
      <c r="R3" s="27"/>
      <c r="S3" s="27"/>
      <c r="T3" s="27"/>
      <c r="U3" s="27"/>
      <c r="V3" s="27"/>
    </row>
    <row r="4" spans="1:22" ht="15" customHeight="1" x14ac:dyDescent="0.25">
      <c r="A4" s="28" t="s">
        <v>1079</v>
      </c>
      <c r="B4" s="27" t="s">
        <v>6</v>
      </c>
      <c r="C4" s="27"/>
      <c r="D4" s="27"/>
      <c r="E4" s="27"/>
      <c r="F4" s="27"/>
      <c r="G4" s="27"/>
      <c r="H4" s="27"/>
      <c r="I4" s="27"/>
      <c r="J4" s="27"/>
      <c r="K4" s="27"/>
      <c r="L4" s="27"/>
      <c r="M4" s="27"/>
      <c r="N4" s="27"/>
      <c r="O4" s="27"/>
      <c r="P4" s="27"/>
      <c r="Q4" s="27"/>
      <c r="R4" s="27"/>
      <c r="S4" s="27"/>
      <c r="T4" s="27"/>
      <c r="U4" s="27"/>
      <c r="V4" s="27"/>
    </row>
    <row r="5" spans="1:22" x14ac:dyDescent="0.25">
      <c r="A5" s="28"/>
      <c r="B5" s="30" t="s">
        <v>822</v>
      </c>
      <c r="C5" s="30"/>
      <c r="D5" s="30"/>
      <c r="E5" s="30"/>
      <c r="F5" s="30"/>
      <c r="G5" s="30"/>
      <c r="H5" s="30"/>
      <c r="I5" s="30"/>
      <c r="J5" s="30"/>
      <c r="K5" s="30"/>
      <c r="L5" s="30"/>
      <c r="M5" s="30"/>
      <c r="N5" s="30"/>
      <c r="O5" s="30"/>
      <c r="P5" s="30"/>
      <c r="Q5" s="30"/>
      <c r="R5" s="30"/>
      <c r="S5" s="30"/>
      <c r="T5" s="30"/>
      <c r="U5" s="30"/>
      <c r="V5" s="30"/>
    </row>
    <row r="6" spans="1:22" ht="15.75" x14ac:dyDescent="0.25">
      <c r="A6" s="28"/>
      <c r="B6" s="34"/>
      <c r="C6" s="34"/>
      <c r="D6" s="34"/>
      <c r="E6" s="34"/>
      <c r="F6" s="34"/>
      <c r="G6" s="34"/>
      <c r="H6" s="34"/>
      <c r="I6" s="34"/>
      <c r="J6" s="34"/>
      <c r="K6" s="34"/>
      <c r="L6" s="34"/>
      <c r="M6" s="34"/>
      <c r="N6" s="34"/>
      <c r="O6" s="34"/>
      <c r="P6" s="34"/>
      <c r="Q6" s="34"/>
      <c r="R6" s="34"/>
      <c r="S6" s="34"/>
      <c r="T6" s="34"/>
      <c r="U6" s="34"/>
      <c r="V6" s="34"/>
    </row>
    <row r="7" spans="1:22" x14ac:dyDescent="0.25">
      <c r="A7" s="28"/>
      <c r="B7" s="11"/>
      <c r="C7" s="11"/>
      <c r="D7" s="11"/>
      <c r="E7" s="11"/>
      <c r="F7" s="11"/>
      <c r="G7" s="11"/>
      <c r="H7" s="11"/>
      <c r="I7" s="11"/>
      <c r="J7" s="11"/>
      <c r="K7" s="11"/>
      <c r="L7" s="11"/>
      <c r="M7" s="11"/>
      <c r="N7" s="11"/>
      <c r="O7" s="11"/>
      <c r="P7" s="11"/>
      <c r="Q7" s="11"/>
      <c r="R7" s="11"/>
    </row>
    <row r="8" spans="1:22" ht="15.75" thickBot="1" x14ac:dyDescent="0.3">
      <c r="A8" s="28"/>
      <c r="B8" s="15"/>
      <c r="C8" s="15" t="s">
        <v>256</v>
      </c>
      <c r="D8" s="55">
        <v>2013</v>
      </c>
      <c r="E8" s="55"/>
      <c r="F8" s="55"/>
      <c r="G8" s="55"/>
      <c r="H8" s="55"/>
      <c r="I8" s="55"/>
      <c r="J8" s="15"/>
      <c r="K8" s="15" t="s">
        <v>256</v>
      </c>
      <c r="L8" s="55">
        <v>2012</v>
      </c>
      <c r="M8" s="55"/>
      <c r="N8" s="55"/>
      <c r="O8" s="55"/>
      <c r="P8" s="55"/>
      <c r="Q8" s="55"/>
      <c r="R8" s="15"/>
    </row>
    <row r="9" spans="1:22" x14ac:dyDescent="0.25">
      <c r="A9" s="28"/>
      <c r="B9" s="15"/>
      <c r="C9" s="15" t="s">
        <v>256</v>
      </c>
      <c r="D9" s="57" t="s">
        <v>823</v>
      </c>
      <c r="E9" s="57"/>
      <c r="F9" s="15"/>
      <c r="G9" s="15" t="s">
        <v>256</v>
      </c>
      <c r="H9" s="47"/>
      <c r="I9" s="47"/>
      <c r="J9" s="15"/>
      <c r="K9" s="15" t="s">
        <v>256</v>
      </c>
      <c r="L9" s="57" t="s">
        <v>823</v>
      </c>
      <c r="M9" s="57"/>
      <c r="N9" s="15"/>
      <c r="O9" s="15" t="s">
        <v>256</v>
      </c>
      <c r="P9" s="47"/>
      <c r="Q9" s="47"/>
      <c r="R9" s="15"/>
    </row>
    <row r="10" spans="1:22" ht="15.75" thickBot="1" x14ac:dyDescent="0.3">
      <c r="A10" s="28"/>
      <c r="B10" s="15"/>
      <c r="C10" s="15" t="s">
        <v>256</v>
      </c>
      <c r="D10" s="55" t="s">
        <v>824</v>
      </c>
      <c r="E10" s="55"/>
      <c r="F10" s="15"/>
      <c r="G10" s="15" t="s">
        <v>256</v>
      </c>
      <c r="H10" s="55" t="s">
        <v>752</v>
      </c>
      <c r="I10" s="55"/>
      <c r="J10" s="15"/>
      <c r="K10" s="15" t="s">
        <v>256</v>
      </c>
      <c r="L10" s="55" t="s">
        <v>824</v>
      </c>
      <c r="M10" s="55"/>
      <c r="N10" s="15"/>
      <c r="O10" s="15" t="s">
        <v>256</v>
      </c>
      <c r="P10" s="55" t="s">
        <v>752</v>
      </c>
      <c r="Q10" s="55"/>
      <c r="R10" s="15"/>
    </row>
    <row r="11" spans="1:22" x14ac:dyDescent="0.25">
      <c r="A11" s="28"/>
      <c r="B11" s="16" t="s">
        <v>825</v>
      </c>
      <c r="C11" s="17" t="s">
        <v>256</v>
      </c>
      <c r="D11" s="17"/>
      <c r="E11" s="17"/>
      <c r="F11" s="17"/>
      <c r="G11" s="17" t="s">
        <v>256</v>
      </c>
      <c r="H11" s="17"/>
      <c r="I11" s="17"/>
      <c r="J11" s="17"/>
      <c r="K11" s="17" t="s">
        <v>256</v>
      </c>
      <c r="L11" s="17"/>
      <c r="M11" s="17"/>
      <c r="N11" s="17"/>
      <c r="O11" s="17" t="s">
        <v>256</v>
      </c>
      <c r="P11" s="17"/>
      <c r="Q11" s="17"/>
      <c r="R11" s="17"/>
    </row>
    <row r="12" spans="1:22" x14ac:dyDescent="0.25">
      <c r="A12" s="28"/>
      <c r="B12" s="48" t="s">
        <v>826</v>
      </c>
      <c r="C12" s="11" t="s">
        <v>256</v>
      </c>
      <c r="D12" s="11" t="s">
        <v>292</v>
      </c>
      <c r="E12" s="21">
        <v>21108</v>
      </c>
      <c r="F12" s="12" t="s">
        <v>256</v>
      </c>
      <c r="G12" s="11" t="s">
        <v>256</v>
      </c>
      <c r="H12" s="11" t="s">
        <v>292</v>
      </c>
      <c r="I12" s="21">
        <v>21108</v>
      </c>
      <c r="J12" s="12" t="s">
        <v>256</v>
      </c>
      <c r="K12" s="11" t="s">
        <v>256</v>
      </c>
      <c r="L12" s="11" t="s">
        <v>292</v>
      </c>
      <c r="M12" s="21">
        <v>28701</v>
      </c>
      <c r="N12" s="12" t="s">
        <v>256</v>
      </c>
      <c r="O12" s="11" t="s">
        <v>256</v>
      </c>
      <c r="P12" s="11" t="s">
        <v>292</v>
      </c>
      <c r="Q12" s="21">
        <v>28701</v>
      </c>
      <c r="R12" s="12" t="s">
        <v>256</v>
      </c>
    </row>
    <row r="13" spans="1:22" x14ac:dyDescent="0.25">
      <c r="A13" s="28"/>
      <c r="B13" s="44" t="s">
        <v>40</v>
      </c>
      <c r="C13" s="17" t="s">
        <v>256</v>
      </c>
      <c r="D13" s="17"/>
      <c r="E13" s="18">
        <v>347386</v>
      </c>
      <c r="F13" s="19" t="s">
        <v>256</v>
      </c>
      <c r="G13" s="17" t="s">
        <v>256</v>
      </c>
      <c r="H13" s="17"/>
      <c r="I13" s="18">
        <v>347386</v>
      </c>
      <c r="J13" s="19" t="s">
        <v>256</v>
      </c>
      <c r="K13" s="17" t="s">
        <v>256</v>
      </c>
      <c r="L13" s="17"/>
      <c r="M13" s="18">
        <v>389885</v>
      </c>
      <c r="N13" s="19" t="s">
        <v>256</v>
      </c>
      <c r="O13" s="17" t="s">
        <v>256</v>
      </c>
      <c r="P13" s="17"/>
      <c r="Q13" s="18">
        <v>389885</v>
      </c>
      <c r="R13" s="19" t="s">
        <v>256</v>
      </c>
    </row>
    <row r="14" spans="1:22" x14ac:dyDescent="0.25">
      <c r="A14" s="28"/>
      <c r="B14" s="48" t="s">
        <v>827</v>
      </c>
      <c r="C14" s="11" t="s">
        <v>256</v>
      </c>
      <c r="D14" s="11"/>
      <c r="E14" s="21">
        <v>4703</v>
      </c>
      <c r="F14" s="12" t="s">
        <v>256</v>
      </c>
      <c r="G14" s="11" t="s">
        <v>256</v>
      </c>
      <c r="H14" s="11"/>
      <c r="I14" s="21">
        <v>4703</v>
      </c>
      <c r="J14" s="12" t="s">
        <v>256</v>
      </c>
      <c r="K14" s="11" t="s">
        <v>256</v>
      </c>
      <c r="L14" s="11"/>
      <c r="M14" s="21">
        <v>4520</v>
      </c>
      <c r="N14" s="12" t="s">
        <v>256</v>
      </c>
      <c r="O14" s="11" t="s">
        <v>256</v>
      </c>
      <c r="P14" s="11"/>
      <c r="Q14" s="21">
        <v>4520</v>
      </c>
      <c r="R14" s="12" t="s">
        <v>256</v>
      </c>
    </row>
    <row r="15" spans="1:22" x14ac:dyDescent="0.25">
      <c r="A15" s="28"/>
      <c r="B15" s="44" t="s">
        <v>828</v>
      </c>
      <c r="C15" s="17" t="s">
        <v>256</v>
      </c>
      <c r="D15" s="17"/>
      <c r="E15" s="18">
        <v>993845</v>
      </c>
      <c r="F15" s="19" t="s">
        <v>256</v>
      </c>
      <c r="G15" s="17" t="s">
        <v>256</v>
      </c>
      <c r="H15" s="17"/>
      <c r="I15" s="18">
        <v>980334</v>
      </c>
      <c r="J15" s="19" t="s">
        <v>256</v>
      </c>
      <c r="K15" s="17" t="s">
        <v>256</v>
      </c>
      <c r="L15" s="17"/>
      <c r="M15" s="18">
        <v>870416</v>
      </c>
      <c r="N15" s="19" t="s">
        <v>256</v>
      </c>
      <c r="O15" s="17" t="s">
        <v>256</v>
      </c>
      <c r="P15" s="17"/>
      <c r="Q15" s="18">
        <v>871802</v>
      </c>
      <c r="R15" s="19" t="s">
        <v>256</v>
      </c>
    </row>
    <row r="16" spans="1:22" x14ac:dyDescent="0.25">
      <c r="A16" s="28"/>
      <c r="B16" s="48" t="s">
        <v>43</v>
      </c>
      <c r="C16" s="11" t="s">
        <v>256</v>
      </c>
      <c r="D16" s="11"/>
      <c r="E16" s="21">
        <v>10425</v>
      </c>
      <c r="F16" s="12" t="s">
        <v>256</v>
      </c>
      <c r="G16" s="11" t="s">
        <v>256</v>
      </c>
      <c r="H16" s="11"/>
      <c r="I16" s="21">
        <v>10425</v>
      </c>
      <c r="J16" s="12" t="s">
        <v>256</v>
      </c>
      <c r="K16" s="11" t="s">
        <v>256</v>
      </c>
      <c r="L16" s="11"/>
      <c r="M16" s="21">
        <v>10462</v>
      </c>
      <c r="N16" s="12" t="s">
        <v>256</v>
      </c>
      <c r="O16" s="11" t="s">
        <v>256</v>
      </c>
      <c r="P16" s="11"/>
      <c r="Q16" s="21">
        <v>10462</v>
      </c>
      <c r="R16" s="12" t="s">
        <v>256</v>
      </c>
    </row>
    <row r="17" spans="1:22" x14ac:dyDescent="0.25">
      <c r="A17" s="28"/>
      <c r="B17" s="44" t="s">
        <v>49</v>
      </c>
      <c r="C17" s="17" t="s">
        <v>256</v>
      </c>
      <c r="D17" s="17"/>
      <c r="E17" s="18">
        <v>16136</v>
      </c>
      <c r="F17" s="19" t="s">
        <v>256</v>
      </c>
      <c r="G17" s="17" t="s">
        <v>256</v>
      </c>
      <c r="H17" s="17"/>
      <c r="I17" s="18">
        <v>16136</v>
      </c>
      <c r="J17" s="19" t="s">
        <v>256</v>
      </c>
      <c r="K17" s="17" t="s">
        <v>256</v>
      </c>
      <c r="L17" s="17"/>
      <c r="M17" s="18">
        <v>15621</v>
      </c>
      <c r="N17" s="19" t="s">
        <v>256</v>
      </c>
      <c r="O17" s="17" t="s">
        <v>256</v>
      </c>
      <c r="P17" s="17"/>
      <c r="Q17" s="18">
        <v>15621</v>
      </c>
      <c r="R17" s="19" t="s">
        <v>256</v>
      </c>
    </row>
    <row r="18" spans="1:22" x14ac:dyDescent="0.25">
      <c r="A18" s="28"/>
      <c r="B18" s="48" t="s">
        <v>829</v>
      </c>
      <c r="C18" s="11" t="s">
        <v>256</v>
      </c>
      <c r="D18" s="11"/>
      <c r="E18" s="38">
        <v>405</v>
      </c>
      <c r="F18" s="12" t="s">
        <v>256</v>
      </c>
      <c r="G18" s="11" t="s">
        <v>256</v>
      </c>
      <c r="H18" s="11"/>
      <c r="I18" s="38">
        <v>405</v>
      </c>
      <c r="J18" s="12" t="s">
        <v>256</v>
      </c>
      <c r="K18" s="11" t="s">
        <v>256</v>
      </c>
      <c r="L18" s="12"/>
      <c r="M18" s="37" t="s">
        <v>293</v>
      </c>
      <c r="N18" s="12" t="s">
        <v>256</v>
      </c>
      <c r="O18" s="11" t="s">
        <v>256</v>
      </c>
      <c r="P18" s="12"/>
      <c r="Q18" s="37" t="s">
        <v>293</v>
      </c>
      <c r="R18" s="12" t="s">
        <v>256</v>
      </c>
    </row>
    <row r="19" spans="1:22" x14ac:dyDescent="0.25">
      <c r="A19" s="28"/>
      <c r="B19" s="16" t="s">
        <v>830</v>
      </c>
      <c r="C19" s="17" t="s">
        <v>256</v>
      </c>
      <c r="D19" s="17"/>
      <c r="E19" s="17"/>
      <c r="F19" s="17"/>
      <c r="G19" s="17" t="s">
        <v>256</v>
      </c>
      <c r="H19" s="17"/>
      <c r="I19" s="17"/>
      <c r="J19" s="17"/>
      <c r="K19" s="17" t="s">
        <v>256</v>
      </c>
      <c r="L19" s="17"/>
      <c r="M19" s="17"/>
      <c r="N19" s="17"/>
      <c r="O19" s="17" t="s">
        <v>256</v>
      </c>
      <c r="P19" s="17"/>
      <c r="Q19" s="17"/>
      <c r="R19" s="17"/>
    </row>
    <row r="20" spans="1:22" x14ac:dyDescent="0.25">
      <c r="A20" s="28"/>
      <c r="B20" s="48" t="s">
        <v>52</v>
      </c>
      <c r="C20" s="11" t="s">
        <v>256</v>
      </c>
      <c r="D20" s="11" t="s">
        <v>292</v>
      </c>
      <c r="E20" s="21">
        <v>1090981</v>
      </c>
      <c r="F20" s="12" t="s">
        <v>256</v>
      </c>
      <c r="G20" s="11" t="s">
        <v>256</v>
      </c>
      <c r="H20" s="11" t="s">
        <v>292</v>
      </c>
      <c r="I20" s="21">
        <v>1091355</v>
      </c>
      <c r="J20" s="12" t="s">
        <v>256</v>
      </c>
      <c r="K20" s="11" t="s">
        <v>256</v>
      </c>
      <c r="L20" s="11" t="s">
        <v>292</v>
      </c>
      <c r="M20" s="21">
        <v>1046154</v>
      </c>
      <c r="N20" s="12" t="s">
        <v>256</v>
      </c>
      <c r="O20" s="11" t="s">
        <v>256</v>
      </c>
      <c r="P20" s="11" t="s">
        <v>292</v>
      </c>
      <c r="Q20" s="21">
        <v>1046165</v>
      </c>
      <c r="R20" s="12" t="s">
        <v>256</v>
      </c>
    </row>
    <row r="21" spans="1:22" ht="25.5" x14ac:dyDescent="0.25">
      <c r="A21" s="28"/>
      <c r="B21" s="44" t="s">
        <v>58</v>
      </c>
      <c r="C21" s="17" t="s">
        <v>256</v>
      </c>
      <c r="D21" s="17"/>
      <c r="E21" s="18">
        <v>5150</v>
      </c>
      <c r="F21" s="19" t="s">
        <v>256</v>
      </c>
      <c r="G21" s="17" t="s">
        <v>256</v>
      </c>
      <c r="H21" s="17"/>
      <c r="I21" s="18">
        <v>5150</v>
      </c>
      <c r="J21" s="19" t="s">
        <v>256</v>
      </c>
      <c r="K21" s="17" t="s">
        <v>256</v>
      </c>
      <c r="L21" s="17"/>
      <c r="M21" s="18">
        <v>11570</v>
      </c>
      <c r="N21" s="19" t="s">
        <v>256</v>
      </c>
      <c r="O21" s="17" t="s">
        <v>256</v>
      </c>
      <c r="P21" s="17"/>
      <c r="Q21" s="18">
        <v>11570</v>
      </c>
      <c r="R21" s="19" t="s">
        <v>256</v>
      </c>
    </row>
    <row r="22" spans="1:22" x14ac:dyDescent="0.25">
      <c r="A22" s="28"/>
      <c r="B22" s="48" t="s">
        <v>59</v>
      </c>
      <c r="C22" s="11" t="s">
        <v>256</v>
      </c>
      <c r="D22" s="11"/>
      <c r="E22" s="21">
        <v>160000</v>
      </c>
      <c r="F22" s="12" t="s">
        <v>256</v>
      </c>
      <c r="G22" s="11" t="s">
        <v>256</v>
      </c>
      <c r="H22" s="11"/>
      <c r="I22" s="21">
        <v>160984</v>
      </c>
      <c r="J22" s="12" t="s">
        <v>256</v>
      </c>
      <c r="K22" s="11" t="s">
        <v>256</v>
      </c>
      <c r="L22" s="11"/>
      <c r="M22" s="21">
        <v>118000</v>
      </c>
      <c r="N22" s="12" t="s">
        <v>256</v>
      </c>
      <c r="O22" s="11" t="s">
        <v>256</v>
      </c>
      <c r="P22" s="11"/>
      <c r="Q22" s="21">
        <v>119517</v>
      </c>
      <c r="R22" s="12" t="s">
        <v>256</v>
      </c>
    </row>
    <row r="23" spans="1:22" x14ac:dyDescent="0.25">
      <c r="A23" s="28"/>
      <c r="B23" s="44" t="s">
        <v>60</v>
      </c>
      <c r="C23" s="17" t="s">
        <v>256</v>
      </c>
      <c r="D23" s="17"/>
      <c r="E23" s="18">
        <v>8248</v>
      </c>
      <c r="F23" s="19" t="s">
        <v>256</v>
      </c>
      <c r="G23" s="17" t="s">
        <v>256</v>
      </c>
      <c r="H23" s="17"/>
      <c r="I23" s="18">
        <v>2265</v>
      </c>
      <c r="J23" s="19" t="s">
        <v>256</v>
      </c>
      <c r="K23" s="17" t="s">
        <v>256</v>
      </c>
      <c r="L23" s="17"/>
      <c r="M23" s="18">
        <v>8248</v>
      </c>
      <c r="N23" s="19" t="s">
        <v>256</v>
      </c>
      <c r="O23" s="17" t="s">
        <v>256</v>
      </c>
      <c r="P23" s="17"/>
      <c r="Q23" s="18">
        <v>2193</v>
      </c>
      <c r="R23" s="19" t="s">
        <v>256</v>
      </c>
    </row>
    <row r="24" spans="1:22" x14ac:dyDescent="0.25">
      <c r="A24" s="28"/>
      <c r="B24" s="48" t="s">
        <v>831</v>
      </c>
      <c r="C24" s="11" t="s">
        <v>256</v>
      </c>
      <c r="D24" s="11"/>
      <c r="E24" s="38">
        <v>193</v>
      </c>
      <c r="F24" s="12" t="s">
        <v>256</v>
      </c>
      <c r="G24" s="11" t="s">
        <v>256</v>
      </c>
      <c r="H24" s="11"/>
      <c r="I24" s="38">
        <v>193</v>
      </c>
      <c r="J24" s="12" t="s">
        <v>256</v>
      </c>
      <c r="K24" s="11" t="s">
        <v>256</v>
      </c>
      <c r="L24" s="11"/>
      <c r="M24" s="38">
        <v>218</v>
      </c>
      <c r="N24" s="12" t="s">
        <v>256</v>
      </c>
      <c r="O24" s="11" t="s">
        <v>256</v>
      </c>
      <c r="P24" s="11"/>
      <c r="Q24" s="38">
        <v>218</v>
      </c>
      <c r="R24" s="12" t="s">
        <v>256</v>
      </c>
    </row>
    <row r="25" spans="1:22" ht="15" customHeight="1" x14ac:dyDescent="0.25">
      <c r="A25" s="28" t="s">
        <v>1080</v>
      </c>
      <c r="B25" s="27" t="s">
        <v>6</v>
      </c>
      <c r="C25" s="27"/>
      <c r="D25" s="27"/>
      <c r="E25" s="27"/>
      <c r="F25" s="27"/>
      <c r="G25" s="27"/>
      <c r="H25" s="27"/>
      <c r="I25" s="27"/>
      <c r="J25" s="27"/>
      <c r="K25" s="27"/>
      <c r="L25" s="27"/>
      <c r="M25" s="27"/>
      <c r="N25" s="27"/>
      <c r="O25" s="27"/>
      <c r="P25" s="27"/>
      <c r="Q25" s="27"/>
      <c r="R25" s="27"/>
      <c r="S25" s="27"/>
      <c r="T25" s="27"/>
      <c r="U25" s="27"/>
      <c r="V25" s="27"/>
    </row>
    <row r="26" spans="1:22" x14ac:dyDescent="0.25">
      <c r="A26" s="28"/>
      <c r="B26" s="30" t="s">
        <v>850</v>
      </c>
      <c r="C26" s="30"/>
      <c r="D26" s="30"/>
      <c r="E26" s="30"/>
      <c r="F26" s="30"/>
      <c r="G26" s="30"/>
      <c r="H26" s="30"/>
      <c r="I26" s="30"/>
      <c r="J26" s="30"/>
      <c r="K26" s="30"/>
      <c r="L26" s="30"/>
      <c r="M26" s="30"/>
      <c r="N26" s="30"/>
      <c r="O26" s="30"/>
      <c r="P26" s="30"/>
      <c r="Q26" s="30"/>
      <c r="R26" s="30"/>
      <c r="S26" s="30"/>
      <c r="T26" s="30"/>
      <c r="U26" s="30"/>
      <c r="V26" s="30"/>
    </row>
    <row r="27" spans="1:22" ht="15.75" x14ac:dyDescent="0.25">
      <c r="A27" s="28"/>
      <c r="B27" s="34"/>
      <c r="C27" s="34"/>
      <c r="D27" s="34"/>
      <c r="E27" s="34"/>
      <c r="F27" s="34"/>
      <c r="G27" s="34"/>
      <c r="H27" s="34"/>
      <c r="I27" s="34"/>
      <c r="J27" s="34"/>
      <c r="K27" s="34"/>
      <c r="L27" s="34"/>
      <c r="M27" s="34"/>
      <c r="N27" s="34"/>
      <c r="O27" s="34"/>
      <c r="P27" s="34"/>
      <c r="Q27" s="34"/>
      <c r="R27" s="34"/>
      <c r="S27" s="34"/>
      <c r="T27" s="34"/>
      <c r="U27" s="34"/>
      <c r="V27" s="34"/>
    </row>
    <row r="28" spans="1:22" x14ac:dyDescent="0.25">
      <c r="A28" s="28"/>
      <c r="B28" s="11"/>
      <c r="C28" s="11"/>
      <c r="D28" s="11"/>
      <c r="E28" s="11"/>
      <c r="F28" s="11"/>
      <c r="G28" s="11"/>
      <c r="H28" s="11"/>
      <c r="I28" s="11"/>
      <c r="J28" s="11"/>
      <c r="K28" s="11"/>
      <c r="L28" s="11"/>
      <c r="M28" s="11"/>
      <c r="N28" s="11"/>
      <c r="O28" s="11"/>
      <c r="P28" s="11"/>
      <c r="Q28" s="11"/>
      <c r="R28" s="11"/>
    </row>
    <row r="29" spans="1:22" ht="15.75" thickBot="1" x14ac:dyDescent="0.3">
      <c r="A29" s="28"/>
      <c r="B29" s="15"/>
      <c r="C29" s="15" t="s">
        <v>256</v>
      </c>
      <c r="D29" s="54" t="s">
        <v>823</v>
      </c>
      <c r="E29" s="54"/>
      <c r="F29" s="42"/>
      <c r="G29" s="15" t="s">
        <v>256</v>
      </c>
      <c r="H29" s="55" t="s">
        <v>851</v>
      </c>
      <c r="I29" s="55"/>
      <c r="J29" s="55"/>
      <c r="K29" s="55"/>
      <c r="L29" s="55"/>
      <c r="M29" s="55"/>
      <c r="N29" s="55"/>
      <c r="O29" s="55"/>
      <c r="P29" s="55"/>
      <c r="Q29" s="55"/>
      <c r="R29" s="15"/>
    </row>
    <row r="30" spans="1:22" ht="15.75" thickBot="1" x14ac:dyDescent="0.3">
      <c r="A30" s="28"/>
      <c r="B30" s="15"/>
      <c r="C30" s="15" t="s">
        <v>256</v>
      </c>
      <c r="D30" s="55" t="s">
        <v>824</v>
      </c>
      <c r="E30" s="55"/>
      <c r="F30" s="42"/>
      <c r="G30" s="15" t="s">
        <v>256</v>
      </c>
      <c r="H30" s="56" t="s">
        <v>852</v>
      </c>
      <c r="I30" s="56"/>
      <c r="J30" s="15"/>
      <c r="K30" s="15" t="s">
        <v>256</v>
      </c>
      <c r="L30" s="56" t="s">
        <v>853</v>
      </c>
      <c r="M30" s="56"/>
      <c r="N30" s="15"/>
      <c r="O30" s="15" t="s">
        <v>256</v>
      </c>
      <c r="P30" s="56" t="s">
        <v>854</v>
      </c>
      <c r="Q30" s="56"/>
      <c r="R30" s="15"/>
    </row>
    <row r="31" spans="1:22" x14ac:dyDescent="0.25">
      <c r="A31" s="28"/>
      <c r="B31" s="16" t="s">
        <v>825</v>
      </c>
      <c r="C31" s="17" t="s">
        <v>256</v>
      </c>
      <c r="D31" s="17"/>
      <c r="E31" s="17"/>
      <c r="F31" s="17"/>
      <c r="G31" s="17" t="s">
        <v>256</v>
      </c>
      <c r="H31" s="17"/>
      <c r="I31" s="17"/>
      <c r="J31" s="17"/>
      <c r="K31" s="17" t="s">
        <v>256</v>
      </c>
      <c r="L31" s="17"/>
      <c r="M31" s="17"/>
      <c r="N31" s="17"/>
      <c r="O31" s="17" t="s">
        <v>256</v>
      </c>
      <c r="P31" s="17"/>
      <c r="Q31" s="17"/>
      <c r="R31" s="17"/>
    </row>
    <row r="32" spans="1:22" x14ac:dyDescent="0.25">
      <c r="A32" s="28"/>
      <c r="B32" s="48" t="s">
        <v>826</v>
      </c>
      <c r="C32" s="11" t="s">
        <v>256</v>
      </c>
      <c r="D32" s="11" t="s">
        <v>292</v>
      </c>
      <c r="E32" s="21">
        <v>21108</v>
      </c>
      <c r="F32" s="12" t="s">
        <v>256</v>
      </c>
      <c r="G32" s="11" t="s">
        <v>256</v>
      </c>
      <c r="H32" s="11" t="s">
        <v>292</v>
      </c>
      <c r="I32" s="21">
        <v>21108</v>
      </c>
      <c r="J32" s="12" t="s">
        <v>256</v>
      </c>
      <c r="K32" s="11" t="s">
        <v>256</v>
      </c>
      <c r="L32" s="12" t="s">
        <v>292</v>
      </c>
      <c r="M32" s="37" t="s">
        <v>293</v>
      </c>
      <c r="N32" s="12" t="s">
        <v>256</v>
      </c>
      <c r="O32" s="11" t="s">
        <v>256</v>
      </c>
      <c r="P32" s="12" t="s">
        <v>292</v>
      </c>
      <c r="Q32" s="37" t="s">
        <v>293</v>
      </c>
      <c r="R32" s="12" t="s">
        <v>256</v>
      </c>
    </row>
    <row r="33" spans="1:18" x14ac:dyDescent="0.25">
      <c r="A33" s="28"/>
      <c r="B33" s="44" t="s">
        <v>81</v>
      </c>
      <c r="C33" s="17" t="s">
        <v>256</v>
      </c>
      <c r="D33" s="17"/>
      <c r="E33" s="18">
        <v>994769</v>
      </c>
      <c r="F33" s="19" t="s">
        <v>256</v>
      </c>
      <c r="G33" s="17" t="s">
        <v>256</v>
      </c>
      <c r="H33" s="19"/>
      <c r="I33" s="39" t="s">
        <v>293</v>
      </c>
      <c r="J33" s="19" t="s">
        <v>256</v>
      </c>
      <c r="K33" s="17" t="s">
        <v>256</v>
      </c>
      <c r="L33" s="17"/>
      <c r="M33" s="18">
        <v>980334</v>
      </c>
      <c r="N33" s="19" t="s">
        <v>256</v>
      </c>
      <c r="O33" s="17" t="s">
        <v>256</v>
      </c>
      <c r="P33" s="19"/>
      <c r="Q33" s="39" t="s">
        <v>293</v>
      </c>
      <c r="R33" s="19" t="s">
        <v>256</v>
      </c>
    </row>
    <row r="34" spans="1:18" x14ac:dyDescent="0.25">
      <c r="A34" s="28"/>
      <c r="B34" s="48" t="s">
        <v>827</v>
      </c>
      <c r="C34" s="11" t="s">
        <v>256</v>
      </c>
      <c r="D34" s="11"/>
      <c r="E34" s="21">
        <v>4703</v>
      </c>
      <c r="F34" s="12" t="s">
        <v>256</v>
      </c>
      <c r="G34" s="11" t="s">
        <v>256</v>
      </c>
      <c r="H34" s="11"/>
      <c r="I34" s="21">
        <v>4703</v>
      </c>
      <c r="J34" s="12" t="s">
        <v>256</v>
      </c>
      <c r="K34" s="11" t="s">
        <v>256</v>
      </c>
      <c r="L34" s="12"/>
      <c r="M34" s="37" t="s">
        <v>293</v>
      </c>
      <c r="N34" s="12" t="s">
        <v>256</v>
      </c>
      <c r="O34" s="11" t="s">
        <v>256</v>
      </c>
      <c r="P34" s="12"/>
      <c r="Q34" s="37" t="s">
        <v>293</v>
      </c>
      <c r="R34" s="12" t="s">
        <v>256</v>
      </c>
    </row>
    <row r="35" spans="1:18" x14ac:dyDescent="0.25">
      <c r="A35" s="28"/>
      <c r="B35" s="44" t="s">
        <v>43</v>
      </c>
      <c r="C35" s="17" t="s">
        <v>256</v>
      </c>
      <c r="D35" s="17"/>
      <c r="E35" s="18">
        <v>10425</v>
      </c>
      <c r="F35" s="19" t="s">
        <v>256</v>
      </c>
      <c r="G35" s="17" t="s">
        <v>256</v>
      </c>
      <c r="H35" s="17"/>
      <c r="I35" s="18">
        <v>10425</v>
      </c>
      <c r="J35" s="19" t="s">
        <v>256</v>
      </c>
      <c r="K35" s="17" t="s">
        <v>256</v>
      </c>
      <c r="L35" s="19"/>
      <c r="M35" s="39" t="s">
        <v>293</v>
      </c>
      <c r="N35" s="19" t="s">
        <v>256</v>
      </c>
      <c r="O35" s="17" t="s">
        <v>256</v>
      </c>
      <c r="P35" s="19"/>
      <c r="Q35" s="39" t="s">
        <v>293</v>
      </c>
      <c r="R35" s="19" t="s">
        <v>256</v>
      </c>
    </row>
    <row r="36" spans="1:18" x14ac:dyDescent="0.25">
      <c r="A36" s="28"/>
      <c r="B36" s="48" t="s">
        <v>49</v>
      </c>
      <c r="C36" s="11" t="s">
        <v>256</v>
      </c>
      <c r="D36" s="11"/>
      <c r="E36" s="21">
        <v>16136</v>
      </c>
      <c r="F36" s="12" t="s">
        <v>256</v>
      </c>
      <c r="G36" s="11" t="s">
        <v>256</v>
      </c>
      <c r="H36" s="11"/>
      <c r="I36" s="21">
        <v>16136</v>
      </c>
      <c r="J36" s="12" t="s">
        <v>256</v>
      </c>
      <c r="K36" s="11" t="s">
        <v>256</v>
      </c>
      <c r="L36" s="12"/>
      <c r="M36" s="37" t="s">
        <v>293</v>
      </c>
      <c r="N36" s="12" t="s">
        <v>256</v>
      </c>
      <c r="O36" s="11" t="s">
        <v>256</v>
      </c>
      <c r="P36" s="12"/>
      <c r="Q36" s="37" t="s">
        <v>293</v>
      </c>
      <c r="R36" s="12" t="s">
        <v>256</v>
      </c>
    </row>
    <row r="37" spans="1:18" x14ac:dyDescent="0.25">
      <c r="A37" s="28"/>
      <c r="B37" s="44" t="s">
        <v>829</v>
      </c>
      <c r="C37" s="17" t="s">
        <v>256</v>
      </c>
      <c r="D37" s="17"/>
      <c r="E37" s="40">
        <v>405</v>
      </c>
      <c r="F37" s="19" t="s">
        <v>256</v>
      </c>
      <c r="G37" s="17" t="s">
        <v>256</v>
      </c>
      <c r="H37" s="17"/>
      <c r="I37" s="40">
        <v>405</v>
      </c>
      <c r="J37" s="19" t="s">
        <v>256</v>
      </c>
      <c r="K37" s="17" t="s">
        <v>256</v>
      </c>
      <c r="L37" s="19"/>
      <c r="M37" s="39" t="s">
        <v>293</v>
      </c>
      <c r="N37" s="19" t="s">
        <v>256</v>
      </c>
      <c r="O37" s="17" t="s">
        <v>256</v>
      </c>
      <c r="P37" s="19"/>
      <c r="Q37" s="39" t="s">
        <v>293</v>
      </c>
      <c r="R37" s="19" t="s">
        <v>256</v>
      </c>
    </row>
    <row r="38" spans="1:18" x14ac:dyDescent="0.25">
      <c r="A38" s="28"/>
      <c r="B38" s="20" t="s">
        <v>830</v>
      </c>
      <c r="C38" s="11" t="s">
        <v>256</v>
      </c>
      <c r="D38" s="11"/>
      <c r="E38" s="11"/>
      <c r="F38" s="11"/>
      <c r="G38" s="11" t="s">
        <v>256</v>
      </c>
      <c r="H38" s="11"/>
      <c r="I38" s="11"/>
      <c r="J38" s="11"/>
      <c r="K38" s="11" t="s">
        <v>256</v>
      </c>
      <c r="L38" s="11"/>
      <c r="M38" s="11"/>
      <c r="N38" s="11"/>
      <c r="O38" s="11" t="s">
        <v>256</v>
      </c>
      <c r="P38" s="11"/>
      <c r="Q38" s="11"/>
      <c r="R38" s="11"/>
    </row>
    <row r="39" spans="1:18" x14ac:dyDescent="0.25">
      <c r="A39" s="28"/>
      <c r="B39" s="44" t="s">
        <v>52</v>
      </c>
      <c r="C39" s="17" t="s">
        <v>256</v>
      </c>
      <c r="D39" s="17" t="s">
        <v>292</v>
      </c>
      <c r="E39" s="18">
        <v>1090981</v>
      </c>
      <c r="F39" s="19" t="s">
        <v>256</v>
      </c>
      <c r="G39" s="17" t="s">
        <v>256</v>
      </c>
      <c r="H39" s="19" t="s">
        <v>292</v>
      </c>
      <c r="I39" s="39" t="s">
        <v>293</v>
      </c>
      <c r="J39" s="19" t="s">
        <v>256</v>
      </c>
      <c r="K39" s="17" t="s">
        <v>256</v>
      </c>
      <c r="L39" s="17" t="s">
        <v>292</v>
      </c>
      <c r="M39" s="18">
        <v>1091355</v>
      </c>
      <c r="N39" s="19" t="s">
        <v>256</v>
      </c>
      <c r="O39" s="17" t="s">
        <v>256</v>
      </c>
      <c r="P39" s="19" t="s">
        <v>292</v>
      </c>
      <c r="Q39" s="39" t="s">
        <v>293</v>
      </c>
      <c r="R39" s="19" t="s">
        <v>256</v>
      </c>
    </row>
    <row r="40" spans="1:18" ht="25.5" x14ac:dyDescent="0.25">
      <c r="A40" s="28"/>
      <c r="B40" s="48" t="s">
        <v>58</v>
      </c>
      <c r="C40" s="11" t="s">
        <v>256</v>
      </c>
      <c r="D40" s="11"/>
      <c r="E40" s="21">
        <v>5150</v>
      </c>
      <c r="F40" s="12" t="s">
        <v>256</v>
      </c>
      <c r="G40" s="11" t="s">
        <v>256</v>
      </c>
      <c r="H40" s="11"/>
      <c r="I40" s="21">
        <v>5150</v>
      </c>
      <c r="J40" s="12" t="s">
        <v>256</v>
      </c>
      <c r="K40" s="11" t="s">
        <v>256</v>
      </c>
      <c r="L40" s="12"/>
      <c r="M40" s="37" t="s">
        <v>293</v>
      </c>
      <c r="N40" s="12" t="s">
        <v>256</v>
      </c>
      <c r="O40" s="11" t="s">
        <v>256</v>
      </c>
      <c r="P40" s="12"/>
      <c r="Q40" s="37" t="s">
        <v>293</v>
      </c>
      <c r="R40" s="12" t="s">
        <v>256</v>
      </c>
    </row>
    <row r="41" spans="1:18" x14ac:dyDescent="0.25">
      <c r="A41" s="28"/>
      <c r="B41" s="44" t="s">
        <v>59</v>
      </c>
      <c r="C41" s="17" t="s">
        <v>256</v>
      </c>
      <c r="D41" s="17"/>
      <c r="E41" s="18">
        <v>160000</v>
      </c>
      <c r="F41" s="19" t="s">
        <v>256</v>
      </c>
      <c r="G41" s="17" t="s">
        <v>256</v>
      </c>
      <c r="H41" s="19"/>
      <c r="I41" s="39" t="s">
        <v>293</v>
      </c>
      <c r="J41" s="19" t="s">
        <v>256</v>
      </c>
      <c r="K41" s="17" t="s">
        <v>256</v>
      </c>
      <c r="L41" s="17"/>
      <c r="M41" s="18">
        <v>160984</v>
      </c>
      <c r="N41" s="19" t="s">
        <v>256</v>
      </c>
      <c r="O41" s="17" t="s">
        <v>256</v>
      </c>
      <c r="P41" s="19"/>
      <c r="Q41" s="39" t="s">
        <v>293</v>
      </c>
      <c r="R41" s="19" t="s">
        <v>256</v>
      </c>
    </row>
    <row r="42" spans="1:18" x14ac:dyDescent="0.25">
      <c r="A42" s="28"/>
      <c r="B42" s="48" t="s">
        <v>60</v>
      </c>
      <c r="C42" s="11" t="s">
        <v>256</v>
      </c>
      <c r="D42" s="11"/>
      <c r="E42" s="21">
        <v>8248</v>
      </c>
      <c r="F42" s="12" t="s">
        <v>256</v>
      </c>
      <c r="G42" s="11" t="s">
        <v>256</v>
      </c>
      <c r="H42" s="12"/>
      <c r="I42" s="37" t="s">
        <v>293</v>
      </c>
      <c r="J42" s="12" t="s">
        <v>256</v>
      </c>
      <c r="K42" s="11" t="s">
        <v>256</v>
      </c>
      <c r="L42" s="11"/>
      <c r="M42" s="21">
        <v>2265</v>
      </c>
      <c r="N42" s="12" t="s">
        <v>256</v>
      </c>
      <c r="O42" s="11" t="s">
        <v>256</v>
      </c>
      <c r="P42" s="12"/>
      <c r="Q42" s="37" t="s">
        <v>293</v>
      </c>
      <c r="R42" s="12" t="s">
        <v>256</v>
      </c>
    </row>
    <row r="43" spans="1:18" x14ac:dyDescent="0.25">
      <c r="A43" s="28"/>
      <c r="B43" s="44" t="s">
        <v>831</v>
      </c>
      <c r="C43" s="17" t="s">
        <v>256</v>
      </c>
      <c r="D43" s="17"/>
      <c r="E43" s="40">
        <v>193</v>
      </c>
      <c r="F43" s="19" t="s">
        <v>256</v>
      </c>
      <c r="G43" s="17" t="s">
        <v>256</v>
      </c>
      <c r="H43" s="17"/>
      <c r="I43" s="40">
        <v>193</v>
      </c>
      <c r="J43" s="19" t="s">
        <v>256</v>
      </c>
      <c r="K43" s="17" t="s">
        <v>256</v>
      </c>
      <c r="L43" s="19"/>
      <c r="M43" s="39" t="s">
        <v>293</v>
      </c>
      <c r="N43" s="19" t="s">
        <v>256</v>
      </c>
      <c r="O43" s="17" t="s">
        <v>256</v>
      </c>
      <c r="P43" s="19"/>
      <c r="Q43" s="39" t="s">
        <v>293</v>
      </c>
      <c r="R43" s="19" t="s">
        <v>256</v>
      </c>
    </row>
    <row r="44" spans="1:18" x14ac:dyDescent="0.25">
      <c r="A44" s="28"/>
      <c r="B44" s="11"/>
      <c r="C44" s="30"/>
      <c r="D44" s="30"/>
      <c r="E44" s="30"/>
      <c r="F44" s="30"/>
      <c r="G44" s="30"/>
      <c r="H44" s="30"/>
      <c r="I44" s="30"/>
      <c r="J44" s="30"/>
      <c r="K44" s="30"/>
      <c r="L44" s="30"/>
      <c r="M44" s="30"/>
      <c r="N44" s="30"/>
      <c r="O44" s="30"/>
      <c r="P44" s="30"/>
      <c r="Q44" s="30"/>
      <c r="R44" s="30"/>
    </row>
    <row r="45" spans="1:18" ht="15.75" thickBot="1" x14ac:dyDescent="0.3">
      <c r="A45" s="28"/>
      <c r="B45" s="15"/>
      <c r="C45" s="15" t="s">
        <v>256</v>
      </c>
      <c r="D45" s="54" t="s">
        <v>823</v>
      </c>
      <c r="E45" s="54"/>
      <c r="F45" s="42"/>
      <c r="G45" s="15" t="s">
        <v>256</v>
      </c>
      <c r="H45" s="55" t="s">
        <v>855</v>
      </c>
      <c r="I45" s="55"/>
      <c r="J45" s="55"/>
      <c r="K45" s="55"/>
      <c r="L45" s="55"/>
      <c r="M45" s="55"/>
      <c r="N45" s="55"/>
      <c r="O45" s="55"/>
      <c r="P45" s="55"/>
      <c r="Q45" s="55"/>
      <c r="R45" s="15"/>
    </row>
    <row r="46" spans="1:18" ht="15.75" thickBot="1" x14ac:dyDescent="0.3">
      <c r="A46" s="28"/>
      <c r="B46" s="15"/>
      <c r="C46" s="15" t="s">
        <v>256</v>
      </c>
      <c r="D46" s="55" t="s">
        <v>824</v>
      </c>
      <c r="E46" s="55"/>
      <c r="F46" s="42"/>
      <c r="G46" s="15" t="s">
        <v>256</v>
      </c>
      <c r="H46" s="56" t="s">
        <v>852</v>
      </c>
      <c r="I46" s="56"/>
      <c r="J46" s="15"/>
      <c r="K46" s="15" t="s">
        <v>256</v>
      </c>
      <c r="L46" s="56" t="s">
        <v>853</v>
      </c>
      <c r="M46" s="56"/>
      <c r="N46" s="15"/>
      <c r="O46" s="15" t="s">
        <v>256</v>
      </c>
      <c r="P46" s="56" t="s">
        <v>856</v>
      </c>
      <c r="Q46" s="56"/>
      <c r="R46" s="15"/>
    </row>
    <row r="47" spans="1:18" x14ac:dyDescent="0.25">
      <c r="A47" s="28"/>
      <c r="B47" s="16" t="s">
        <v>825</v>
      </c>
      <c r="C47" s="17" t="s">
        <v>256</v>
      </c>
      <c r="D47" s="17"/>
      <c r="E47" s="17"/>
      <c r="F47" s="17"/>
      <c r="G47" s="17" t="s">
        <v>256</v>
      </c>
      <c r="H47" s="17"/>
      <c r="I47" s="17"/>
      <c r="J47" s="17"/>
      <c r="K47" s="17" t="s">
        <v>256</v>
      </c>
      <c r="L47" s="17"/>
      <c r="M47" s="17"/>
      <c r="N47" s="17"/>
      <c r="O47" s="17" t="s">
        <v>256</v>
      </c>
      <c r="P47" s="17"/>
      <c r="Q47" s="17"/>
      <c r="R47" s="17"/>
    </row>
    <row r="48" spans="1:18" x14ac:dyDescent="0.25">
      <c r="A48" s="28"/>
      <c r="B48" s="48" t="s">
        <v>826</v>
      </c>
      <c r="C48" s="11" t="s">
        <v>256</v>
      </c>
      <c r="D48" s="11" t="s">
        <v>292</v>
      </c>
      <c r="E48" s="21">
        <v>28701</v>
      </c>
      <c r="F48" s="12" t="s">
        <v>256</v>
      </c>
      <c r="G48" s="11" t="s">
        <v>256</v>
      </c>
      <c r="H48" s="11" t="s">
        <v>292</v>
      </c>
      <c r="I48" s="21">
        <v>28701</v>
      </c>
      <c r="J48" s="12" t="s">
        <v>256</v>
      </c>
      <c r="K48" s="11" t="s">
        <v>256</v>
      </c>
      <c r="L48" s="12" t="s">
        <v>292</v>
      </c>
      <c r="M48" s="37" t="s">
        <v>293</v>
      </c>
      <c r="N48" s="12" t="s">
        <v>256</v>
      </c>
      <c r="O48" s="11" t="s">
        <v>256</v>
      </c>
      <c r="P48" s="12" t="s">
        <v>292</v>
      </c>
      <c r="Q48" s="37" t="s">
        <v>293</v>
      </c>
      <c r="R48" s="12" t="s">
        <v>256</v>
      </c>
    </row>
    <row r="49" spans="1:22" x14ac:dyDescent="0.25">
      <c r="A49" s="28"/>
      <c r="B49" s="44" t="s">
        <v>81</v>
      </c>
      <c r="C49" s="17" t="s">
        <v>256</v>
      </c>
      <c r="D49" s="17"/>
      <c r="E49" s="18">
        <v>870416</v>
      </c>
      <c r="F49" s="19" t="s">
        <v>256</v>
      </c>
      <c r="G49" s="17" t="s">
        <v>256</v>
      </c>
      <c r="H49" s="19"/>
      <c r="I49" s="39" t="s">
        <v>293</v>
      </c>
      <c r="J49" s="19" t="s">
        <v>256</v>
      </c>
      <c r="K49" s="17" t="s">
        <v>256</v>
      </c>
      <c r="L49" s="17"/>
      <c r="M49" s="18">
        <v>871802</v>
      </c>
      <c r="N49" s="19" t="s">
        <v>256</v>
      </c>
      <c r="O49" s="17" t="s">
        <v>256</v>
      </c>
      <c r="P49" s="19"/>
      <c r="Q49" s="39" t="s">
        <v>293</v>
      </c>
      <c r="R49" s="19" t="s">
        <v>256</v>
      </c>
    </row>
    <row r="50" spans="1:22" x14ac:dyDescent="0.25">
      <c r="A50" s="28"/>
      <c r="B50" s="48" t="s">
        <v>827</v>
      </c>
      <c r="C50" s="11" t="s">
        <v>256</v>
      </c>
      <c r="D50" s="11"/>
      <c r="E50" s="21">
        <v>4520</v>
      </c>
      <c r="F50" s="12" t="s">
        <v>256</v>
      </c>
      <c r="G50" s="11" t="s">
        <v>256</v>
      </c>
      <c r="H50" s="11"/>
      <c r="I50" s="21">
        <v>4520</v>
      </c>
      <c r="J50" s="12" t="s">
        <v>256</v>
      </c>
      <c r="K50" s="11" t="s">
        <v>256</v>
      </c>
      <c r="L50" s="12"/>
      <c r="M50" s="37" t="s">
        <v>293</v>
      </c>
      <c r="N50" s="12" t="s">
        <v>256</v>
      </c>
      <c r="O50" s="11" t="s">
        <v>256</v>
      </c>
      <c r="P50" s="12"/>
      <c r="Q50" s="37" t="s">
        <v>293</v>
      </c>
      <c r="R50" s="12" t="s">
        <v>256</v>
      </c>
    </row>
    <row r="51" spans="1:22" x14ac:dyDescent="0.25">
      <c r="A51" s="28"/>
      <c r="B51" s="44" t="s">
        <v>43</v>
      </c>
      <c r="C51" s="17" t="s">
        <v>256</v>
      </c>
      <c r="D51" s="17"/>
      <c r="E51" s="18">
        <v>10462</v>
      </c>
      <c r="F51" s="19" t="s">
        <v>256</v>
      </c>
      <c r="G51" s="17" t="s">
        <v>256</v>
      </c>
      <c r="H51" s="17"/>
      <c r="I51" s="18">
        <v>10462</v>
      </c>
      <c r="J51" s="19" t="s">
        <v>256</v>
      </c>
      <c r="K51" s="17" t="s">
        <v>256</v>
      </c>
      <c r="L51" s="19"/>
      <c r="M51" s="39" t="s">
        <v>293</v>
      </c>
      <c r="N51" s="19" t="s">
        <v>256</v>
      </c>
      <c r="O51" s="17" t="s">
        <v>256</v>
      </c>
      <c r="P51" s="19"/>
      <c r="Q51" s="39" t="s">
        <v>293</v>
      </c>
      <c r="R51" s="19" t="s">
        <v>256</v>
      </c>
    </row>
    <row r="52" spans="1:22" x14ac:dyDescent="0.25">
      <c r="A52" s="28"/>
      <c r="B52" s="48" t="s">
        <v>49</v>
      </c>
      <c r="C52" s="11" t="s">
        <v>256</v>
      </c>
      <c r="D52" s="11"/>
      <c r="E52" s="21">
        <v>15621</v>
      </c>
      <c r="F52" s="12" t="s">
        <v>256</v>
      </c>
      <c r="G52" s="11" t="s">
        <v>256</v>
      </c>
      <c r="H52" s="11"/>
      <c r="I52" s="21">
        <v>15621</v>
      </c>
      <c r="J52" s="12" t="s">
        <v>256</v>
      </c>
      <c r="K52" s="11" t="s">
        <v>256</v>
      </c>
      <c r="L52" s="12"/>
      <c r="M52" s="37" t="s">
        <v>293</v>
      </c>
      <c r="N52" s="12" t="s">
        <v>256</v>
      </c>
      <c r="O52" s="11" t="s">
        <v>256</v>
      </c>
      <c r="P52" s="12"/>
      <c r="Q52" s="37" t="s">
        <v>293</v>
      </c>
      <c r="R52" s="12" t="s">
        <v>256</v>
      </c>
    </row>
    <row r="53" spans="1:22" x14ac:dyDescent="0.25">
      <c r="A53" s="28"/>
      <c r="B53" s="16" t="s">
        <v>830</v>
      </c>
      <c r="C53" s="17" t="s">
        <v>256</v>
      </c>
      <c r="D53" s="17"/>
      <c r="E53" s="17"/>
      <c r="F53" s="17"/>
      <c r="G53" s="17" t="s">
        <v>256</v>
      </c>
      <c r="H53" s="17"/>
      <c r="I53" s="17"/>
      <c r="J53" s="17"/>
      <c r="K53" s="17" t="s">
        <v>256</v>
      </c>
      <c r="L53" s="17"/>
      <c r="M53" s="17"/>
      <c r="N53" s="17"/>
      <c r="O53" s="17" t="s">
        <v>256</v>
      </c>
      <c r="P53" s="17"/>
      <c r="Q53" s="17"/>
      <c r="R53" s="17"/>
    </row>
    <row r="54" spans="1:22" x14ac:dyDescent="0.25">
      <c r="A54" s="28"/>
      <c r="B54" s="48" t="s">
        <v>52</v>
      </c>
      <c r="C54" s="11" t="s">
        <v>256</v>
      </c>
      <c r="D54" s="11" t="s">
        <v>292</v>
      </c>
      <c r="E54" s="21">
        <v>1046154</v>
      </c>
      <c r="F54" s="12" t="s">
        <v>256</v>
      </c>
      <c r="G54" s="11" t="s">
        <v>256</v>
      </c>
      <c r="H54" s="12" t="s">
        <v>292</v>
      </c>
      <c r="I54" s="37" t="s">
        <v>293</v>
      </c>
      <c r="J54" s="12" t="s">
        <v>256</v>
      </c>
      <c r="K54" s="11" t="s">
        <v>256</v>
      </c>
      <c r="L54" s="11" t="s">
        <v>292</v>
      </c>
      <c r="M54" s="21">
        <v>1046165</v>
      </c>
      <c r="N54" s="12" t="s">
        <v>256</v>
      </c>
      <c r="O54" s="11" t="s">
        <v>256</v>
      </c>
      <c r="P54" s="12" t="s">
        <v>292</v>
      </c>
      <c r="Q54" s="37" t="s">
        <v>293</v>
      </c>
      <c r="R54" s="12" t="s">
        <v>256</v>
      </c>
    </row>
    <row r="55" spans="1:22" ht="25.5" x14ac:dyDescent="0.25">
      <c r="A55" s="28"/>
      <c r="B55" s="44" t="s">
        <v>58</v>
      </c>
      <c r="C55" s="17" t="s">
        <v>256</v>
      </c>
      <c r="D55" s="17"/>
      <c r="E55" s="18">
        <v>11570</v>
      </c>
      <c r="F55" s="19" t="s">
        <v>256</v>
      </c>
      <c r="G55" s="17" t="s">
        <v>256</v>
      </c>
      <c r="H55" s="17"/>
      <c r="I55" s="18">
        <v>11570</v>
      </c>
      <c r="J55" s="19" t="s">
        <v>256</v>
      </c>
      <c r="K55" s="17" t="s">
        <v>256</v>
      </c>
      <c r="L55" s="19"/>
      <c r="M55" s="39" t="s">
        <v>293</v>
      </c>
      <c r="N55" s="19" t="s">
        <v>256</v>
      </c>
      <c r="O55" s="17" t="s">
        <v>256</v>
      </c>
      <c r="P55" s="19"/>
      <c r="Q55" s="39" t="s">
        <v>293</v>
      </c>
      <c r="R55" s="19" t="s">
        <v>256</v>
      </c>
    </row>
    <row r="56" spans="1:22" x14ac:dyDescent="0.25">
      <c r="A56" s="28"/>
      <c r="B56" s="48" t="s">
        <v>59</v>
      </c>
      <c r="C56" s="11" t="s">
        <v>256</v>
      </c>
      <c r="D56" s="11"/>
      <c r="E56" s="21">
        <v>118000</v>
      </c>
      <c r="F56" s="12" t="s">
        <v>256</v>
      </c>
      <c r="G56" s="11" t="s">
        <v>256</v>
      </c>
      <c r="H56" s="12"/>
      <c r="I56" s="37" t="s">
        <v>293</v>
      </c>
      <c r="J56" s="12" t="s">
        <v>256</v>
      </c>
      <c r="K56" s="11" t="s">
        <v>256</v>
      </c>
      <c r="L56" s="11"/>
      <c r="M56" s="21">
        <v>119517</v>
      </c>
      <c r="N56" s="12" t="s">
        <v>256</v>
      </c>
      <c r="O56" s="11" t="s">
        <v>256</v>
      </c>
      <c r="P56" s="12"/>
      <c r="Q56" s="37" t="s">
        <v>293</v>
      </c>
      <c r="R56" s="12" t="s">
        <v>256</v>
      </c>
    </row>
    <row r="57" spans="1:22" x14ac:dyDescent="0.25">
      <c r="A57" s="28"/>
      <c r="B57" s="44" t="s">
        <v>60</v>
      </c>
      <c r="C57" s="17" t="s">
        <v>256</v>
      </c>
      <c r="D57" s="17"/>
      <c r="E57" s="18">
        <v>8248</v>
      </c>
      <c r="F57" s="19" t="s">
        <v>256</v>
      </c>
      <c r="G57" s="17" t="s">
        <v>256</v>
      </c>
      <c r="H57" s="19"/>
      <c r="I57" s="39" t="s">
        <v>293</v>
      </c>
      <c r="J57" s="19" t="s">
        <v>256</v>
      </c>
      <c r="K57" s="17" t="s">
        <v>256</v>
      </c>
      <c r="L57" s="17"/>
      <c r="M57" s="18">
        <v>2193</v>
      </c>
      <c r="N57" s="19" t="s">
        <v>256</v>
      </c>
      <c r="O57" s="17" t="s">
        <v>256</v>
      </c>
      <c r="P57" s="19"/>
      <c r="Q57" s="39" t="s">
        <v>293</v>
      </c>
      <c r="R57" s="19" t="s">
        <v>256</v>
      </c>
    </row>
    <row r="58" spans="1:22" x14ac:dyDescent="0.25">
      <c r="A58" s="28"/>
      <c r="B58" s="48" t="s">
        <v>831</v>
      </c>
      <c r="C58" s="11" t="s">
        <v>256</v>
      </c>
      <c r="D58" s="11"/>
      <c r="E58" s="38">
        <v>218</v>
      </c>
      <c r="F58" s="12" t="s">
        <v>256</v>
      </c>
      <c r="G58" s="11" t="s">
        <v>256</v>
      </c>
      <c r="H58" s="11"/>
      <c r="I58" s="38">
        <v>218</v>
      </c>
      <c r="J58" s="12" t="s">
        <v>256</v>
      </c>
      <c r="K58" s="11" t="s">
        <v>256</v>
      </c>
      <c r="L58" s="12"/>
      <c r="M58" s="37" t="s">
        <v>293</v>
      </c>
      <c r="N58" s="12" t="s">
        <v>256</v>
      </c>
      <c r="O58" s="11" t="s">
        <v>256</v>
      </c>
      <c r="P58" s="12"/>
      <c r="Q58" s="37" t="s">
        <v>293</v>
      </c>
      <c r="R58" s="12" t="s">
        <v>256</v>
      </c>
    </row>
    <row r="59" spans="1:22" ht="15" customHeight="1" x14ac:dyDescent="0.25">
      <c r="A59" s="28" t="s">
        <v>1081</v>
      </c>
      <c r="B59" s="27" t="s">
        <v>6</v>
      </c>
      <c r="C59" s="27"/>
      <c r="D59" s="27"/>
      <c r="E59" s="27"/>
      <c r="F59" s="27"/>
      <c r="G59" s="27"/>
      <c r="H59" s="27"/>
      <c r="I59" s="27"/>
      <c r="J59" s="27"/>
      <c r="K59" s="27"/>
      <c r="L59" s="27"/>
      <c r="M59" s="27"/>
      <c r="N59" s="27"/>
      <c r="O59" s="27"/>
      <c r="P59" s="27"/>
      <c r="Q59" s="27"/>
      <c r="R59" s="27"/>
      <c r="S59" s="27"/>
      <c r="T59" s="27"/>
      <c r="U59" s="27"/>
      <c r="V59" s="27"/>
    </row>
    <row r="60" spans="1:22" x14ac:dyDescent="0.25">
      <c r="A60" s="28"/>
      <c r="B60" s="30" t="s">
        <v>857</v>
      </c>
      <c r="C60" s="30"/>
      <c r="D60" s="30"/>
      <c r="E60" s="30"/>
      <c r="F60" s="30"/>
      <c r="G60" s="30"/>
      <c r="H60" s="30"/>
      <c r="I60" s="30"/>
      <c r="J60" s="30"/>
      <c r="K60" s="30"/>
      <c r="L60" s="30"/>
      <c r="M60" s="30"/>
      <c r="N60" s="30"/>
      <c r="O60" s="30"/>
      <c r="P60" s="30"/>
      <c r="Q60" s="30"/>
      <c r="R60" s="30"/>
      <c r="S60" s="30"/>
      <c r="T60" s="30"/>
      <c r="U60" s="30"/>
      <c r="V60" s="30"/>
    </row>
    <row r="61" spans="1:22" ht="15.75" x14ac:dyDescent="0.25">
      <c r="A61" s="28"/>
      <c r="B61" s="34"/>
      <c r="C61" s="34"/>
      <c r="D61" s="34"/>
      <c r="E61" s="34"/>
      <c r="F61" s="34"/>
      <c r="G61" s="34"/>
      <c r="H61" s="34"/>
      <c r="I61" s="34"/>
      <c r="J61" s="34"/>
      <c r="K61" s="34"/>
      <c r="L61" s="34"/>
      <c r="M61" s="34"/>
      <c r="N61" s="34"/>
      <c r="O61" s="34"/>
      <c r="P61" s="34"/>
      <c r="Q61" s="34"/>
      <c r="R61" s="34"/>
      <c r="S61" s="34"/>
      <c r="T61" s="34"/>
      <c r="U61" s="34"/>
      <c r="V61" s="34"/>
    </row>
    <row r="62" spans="1:22" x14ac:dyDescent="0.25">
      <c r="A62" s="28"/>
      <c r="B62" s="11"/>
      <c r="C62" s="11"/>
      <c r="D62" s="11"/>
      <c r="E62" s="11"/>
      <c r="F62" s="11"/>
      <c r="G62" s="11"/>
      <c r="H62" s="11"/>
      <c r="I62" s="11"/>
      <c r="J62" s="11"/>
      <c r="K62" s="11"/>
      <c r="L62" s="11"/>
      <c r="M62" s="11"/>
      <c r="N62" s="11"/>
      <c r="O62" s="11"/>
      <c r="P62" s="11"/>
      <c r="Q62" s="11"/>
      <c r="R62" s="11"/>
    </row>
    <row r="63" spans="1:22" ht="15.75" thickBot="1" x14ac:dyDescent="0.3">
      <c r="A63" s="28"/>
      <c r="B63" s="15"/>
      <c r="C63" s="15" t="s">
        <v>256</v>
      </c>
      <c r="D63" s="54" t="s">
        <v>823</v>
      </c>
      <c r="E63" s="54"/>
      <c r="F63" s="42"/>
      <c r="G63" s="15" t="s">
        <v>256</v>
      </c>
      <c r="H63" s="55" t="s">
        <v>858</v>
      </c>
      <c r="I63" s="55"/>
      <c r="J63" s="55"/>
      <c r="K63" s="55"/>
      <c r="L63" s="55"/>
      <c r="M63" s="55"/>
      <c r="N63" s="55"/>
      <c r="O63" s="55"/>
      <c r="P63" s="55"/>
      <c r="Q63" s="55"/>
      <c r="R63" s="15"/>
    </row>
    <row r="64" spans="1:22" x14ac:dyDescent="0.25">
      <c r="A64" s="28"/>
      <c r="B64" s="66" t="s">
        <v>329</v>
      </c>
      <c r="C64" s="42" t="s">
        <v>256</v>
      </c>
      <c r="D64" s="54" t="s">
        <v>282</v>
      </c>
      <c r="E64" s="54"/>
      <c r="F64" s="42"/>
      <c r="G64" s="42" t="s">
        <v>256</v>
      </c>
      <c r="H64" s="57" t="s">
        <v>859</v>
      </c>
      <c r="I64" s="57"/>
      <c r="J64" s="47"/>
      <c r="K64" s="47" t="s">
        <v>256</v>
      </c>
      <c r="L64" s="57" t="s">
        <v>867</v>
      </c>
      <c r="M64" s="57"/>
      <c r="N64" s="47"/>
      <c r="O64" s="47" t="s">
        <v>256</v>
      </c>
      <c r="P64" s="57" t="s">
        <v>867</v>
      </c>
      <c r="Q64" s="57"/>
      <c r="R64" s="42"/>
    </row>
    <row r="65" spans="1:18" x14ac:dyDescent="0.25">
      <c r="A65" s="28"/>
      <c r="B65" s="66"/>
      <c r="C65" s="42"/>
      <c r="D65" s="54"/>
      <c r="E65" s="54"/>
      <c r="F65" s="42"/>
      <c r="G65" s="42"/>
      <c r="H65" s="54" t="s">
        <v>860</v>
      </c>
      <c r="I65" s="54"/>
      <c r="J65" s="42"/>
      <c r="K65" s="42"/>
      <c r="L65" s="54" t="s">
        <v>694</v>
      </c>
      <c r="M65" s="54"/>
      <c r="N65" s="42"/>
      <c r="O65" s="42"/>
      <c r="P65" s="54" t="s">
        <v>871</v>
      </c>
      <c r="Q65" s="54"/>
      <c r="R65" s="42"/>
    </row>
    <row r="66" spans="1:18" x14ac:dyDescent="0.25">
      <c r="A66" s="28"/>
      <c r="B66" s="66"/>
      <c r="C66" s="42"/>
      <c r="D66" s="54"/>
      <c r="E66" s="54"/>
      <c r="F66" s="42"/>
      <c r="G66" s="42"/>
      <c r="H66" s="54" t="s">
        <v>861</v>
      </c>
      <c r="I66" s="54"/>
      <c r="J66" s="42"/>
      <c r="K66" s="42"/>
      <c r="L66" s="54" t="s">
        <v>868</v>
      </c>
      <c r="M66" s="54"/>
      <c r="N66" s="42"/>
      <c r="O66" s="42"/>
      <c r="P66" s="54" t="s">
        <v>869</v>
      </c>
      <c r="Q66" s="54"/>
      <c r="R66" s="42"/>
    </row>
    <row r="67" spans="1:18" x14ac:dyDescent="0.25">
      <c r="A67" s="28"/>
      <c r="B67" s="66"/>
      <c r="C67" s="42"/>
      <c r="D67" s="54"/>
      <c r="E67" s="54"/>
      <c r="F67" s="42"/>
      <c r="G67" s="42"/>
      <c r="H67" s="54" t="s">
        <v>862</v>
      </c>
      <c r="I67" s="54"/>
      <c r="J67" s="42"/>
      <c r="K67" s="42"/>
      <c r="L67" s="54" t="s">
        <v>869</v>
      </c>
      <c r="M67" s="54"/>
      <c r="N67" s="42"/>
      <c r="O67" s="42"/>
      <c r="P67" s="54" t="s">
        <v>872</v>
      </c>
      <c r="Q67" s="54"/>
      <c r="R67" s="42"/>
    </row>
    <row r="68" spans="1:18" x14ac:dyDescent="0.25">
      <c r="A68" s="28"/>
      <c r="B68" s="66"/>
      <c r="C68" s="42"/>
      <c r="D68" s="54"/>
      <c r="E68" s="54"/>
      <c r="F68" s="42"/>
      <c r="G68" s="42"/>
      <c r="H68" s="54" t="s">
        <v>863</v>
      </c>
      <c r="I68" s="54"/>
      <c r="J68" s="42"/>
      <c r="K68" s="42"/>
      <c r="L68" s="54" t="s">
        <v>870</v>
      </c>
      <c r="M68" s="54"/>
      <c r="N68" s="42"/>
      <c r="O68" s="42"/>
      <c r="P68" s="54"/>
      <c r="Q68" s="54"/>
      <c r="R68" s="42"/>
    </row>
    <row r="69" spans="1:18" x14ac:dyDescent="0.25">
      <c r="A69" s="28"/>
      <c r="B69" s="66"/>
      <c r="C69" s="42"/>
      <c r="D69" s="54"/>
      <c r="E69" s="54"/>
      <c r="F69" s="42"/>
      <c r="G69" s="42"/>
      <c r="H69" s="54" t="s">
        <v>864</v>
      </c>
      <c r="I69" s="54"/>
      <c r="J69" s="42"/>
      <c r="K69" s="42"/>
      <c r="L69" s="54"/>
      <c r="M69" s="54"/>
      <c r="N69" s="42"/>
      <c r="O69" s="42"/>
      <c r="P69" s="54"/>
      <c r="Q69" s="54"/>
      <c r="R69" s="42"/>
    </row>
    <row r="70" spans="1:18" x14ac:dyDescent="0.25">
      <c r="A70" s="28"/>
      <c r="B70" s="66"/>
      <c r="C70" s="42"/>
      <c r="D70" s="54"/>
      <c r="E70" s="54"/>
      <c r="F70" s="42"/>
      <c r="G70" s="42"/>
      <c r="H70" s="54" t="s">
        <v>865</v>
      </c>
      <c r="I70" s="54"/>
      <c r="J70" s="42"/>
      <c r="K70" s="42"/>
      <c r="L70" s="54"/>
      <c r="M70" s="54"/>
      <c r="N70" s="42"/>
      <c r="O70" s="42"/>
      <c r="P70" s="54"/>
      <c r="Q70" s="54"/>
      <c r="R70" s="42"/>
    </row>
    <row r="71" spans="1:18" ht="15.75" thickBot="1" x14ac:dyDescent="0.3">
      <c r="A71" s="28"/>
      <c r="B71" s="66"/>
      <c r="C71" s="42"/>
      <c r="D71" s="55"/>
      <c r="E71" s="55"/>
      <c r="F71" s="42"/>
      <c r="G71" s="42"/>
      <c r="H71" s="55" t="s">
        <v>866</v>
      </c>
      <c r="I71" s="55"/>
      <c r="J71" s="42"/>
      <c r="K71" s="42"/>
      <c r="L71" s="55"/>
      <c r="M71" s="55"/>
      <c r="N71" s="42"/>
      <c r="O71" s="42"/>
      <c r="P71" s="55"/>
      <c r="Q71" s="55"/>
      <c r="R71" s="42"/>
    </row>
    <row r="72" spans="1:18" x14ac:dyDescent="0.25">
      <c r="A72" s="28"/>
      <c r="B72" s="16" t="s">
        <v>873</v>
      </c>
      <c r="C72" s="17" t="s">
        <v>256</v>
      </c>
      <c r="D72" s="17"/>
      <c r="E72" s="17"/>
      <c r="F72" s="17"/>
      <c r="G72" s="17" t="s">
        <v>256</v>
      </c>
      <c r="H72" s="17"/>
      <c r="I72" s="17"/>
      <c r="J72" s="17"/>
      <c r="K72" s="17" t="s">
        <v>256</v>
      </c>
      <c r="L72" s="17"/>
      <c r="M72" s="17"/>
      <c r="N72" s="17"/>
      <c r="O72" s="17" t="s">
        <v>256</v>
      </c>
      <c r="P72" s="17"/>
      <c r="Q72" s="17"/>
      <c r="R72" s="17"/>
    </row>
    <row r="73" spans="1:18" x14ac:dyDescent="0.25">
      <c r="A73" s="28"/>
      <c r="B73" s="48" t="s">
        <v>874</v>
      </c>
      <c r="C73" s="11" t="s">
        <v>256</v>
      </c>
      <c r="D73" s="11" t="s">
        <v>292</v>
      </c>
      <c r="E73" s="21">
        <v>30847</v>
      </c>
      <c r="F73" s="12" t="s">
        <v>256</v>
      </c>
      <c r="G73" s="11" t="s">
        <v>256</v>
      </c>
      <c r="H73" s="12" t="s">
        <v>292</v>
      </c>
      <c r="I73" s="37" t="s">
        <v>293</v>
      </c>
      <c r="J73" s="12" t="s">
        <v>256</v>
      </c>
      <c r="K73" s="11" t="s">
        <v>256</v>
      </c>
      <c r="L73" s="11" t="s">
        <v>292</v>
      </c>
      <c r="M73" s="21">
        <v>30847</v>
      </c>
      <c r="N73" s="12" t="s">
        <v>256</v>
      </c>
      <c r="O73" s="11" t="s">
        <v>256</v>
      </c>
      <c r="P73" s="12" t="s">
        <v>292</v>
      </c>
      <c r="Q73" s="37" t="s">
        <v>293</v>
      </c>
      <c r="R73" s="12" t="s">
        <v>256</v>
      </c>
    </row>
    <row r="74" spans="1:18" ht="25.5" x14ac:dyDescent="0.25">
      <c r="A74" s="28"/>
      <c r="B74" s="44" t="s">
        <v>875</v>
      </c>
      <c r="C74" s="17" t="s">
        <v>256</v>
      </c>
      <c r="D74" s="17"/>
      <c r="E74" s="18">
        <v>78795</v>
      </c>
      <c r="F74" s="19" t="s">
        <v>256</v>
      </c>
      <c r="G74" s="17" t="s">
        <v>256</v>
      </c>
      <c r="H74" s="19"/>
      <c r="I74" s="39" t="s">
        <v>293</v>
      </c>
      <c r="J74" s="19" t="s">
        <v>256</v>
      </c>
      <c r="K74" s="17" t="s">
        <v>256</v>
      </c>
      <c r="L74" s="17"/>
      <c r="M74" s="18">
        <v>78795</v>
      </c>
      <c r="N74" s="19" t="s">
        <v>256</v>
      </c>
      <c r="O74" s="17" t="s">
        <v>256</v>
      </c>
      <c r="P74" s="19"/>
      <c r="Q74" s="39" t="s">
        <v>293</v>
      </c>
      <c r="R74" s="19" t="s">
        <v>256</v>
      </c>
    </row>
    <row r="75" spans="1:18" x14ac:dyDescent="0.25">
      <c r="A75" s="28"/>
      <c r="B75" s="48" t="s">
        <v>876</v>
      </c>
      <c r="C75" s="11" t="s">
        <v>256</v>
      </c>
      <c r="D75" s="11"/>
      <c r="E75" s="21">
        <v>223720</v>
      </c>
      <c r="F75" s="12" t="s">
        <v>256</v>
      </c>
      <c r="G75" s="11" t="s">
        <v>256</v>
      </c>
      <c r="H75" s="12"/>
      <c r="I75" s="37" t="s">
        <v>293</v>
      </c>
      <c r="J75" s="12" t="s">
        <v>256</v>
      </c>
      <c r="K75" s="11" t="s">
        <v>256</v>
      </c>
      <c r="L75" s="11"/>
      <c r="M75" s="21">
        <v>223720</v>
      </c>
      <c r="N75" s="12" t="s">
        <v>256</v>
      </c>
      <c r="O75" s="11" t="s">
        <v>256</v>
      </c>
      <c r="P75" s="12"/>
      <c r="Q75" s="37" t="s">
        <v>293</v>
      </c>
      <c r="R75" s="12" t="s">
        <v>256</v>
      </c>
    </row>
    <row r="76" spans="1:18" x14ac:dyDescent="0.25">
      <c r="A76" s="28"/>
      <c r="B76" s="44" t="s">
        <v>298</v>
      </c>
      <c r="C76" s="17" t="s">
        <v>256</v>
      </c>
      <c r="D76" s="17"/>
      <c r="E76" s="18">
        <v>5314</v>
      </c>
      <c r="F76" s="19" t="s">
        <v>256</v>
      </c>
      <c r="G76" s="17" t="s">
        <v>256</v>
      </c>
      <c r="H76" s="19"/>
      <c r="I76" s="39" t="s">
        <v>293</v>
      </c>
      <c r="J76" s="19" t="s">
        <v>256</v>
      </c>
      <c r="K76" s="17" t="s">
        <v>256</v>
      </c>
      <c r="L76" s="17"/>
      <c r="M76" s="18">
        <v>3528</v>
      </c>
      <c r="N76" s="19" t="s">
        <v>256</v>
      </c>
      <c r="O76" s="17" t="s">
        <v>256</v>
      </c>
      <c r="P76" s="17"/>
      <c r="Q76" s="18">
        <v>1786</v>
      </c>
      <c r="R76" s="19" t="s">
        <v>256</v>
      </c>
    </row>
    <row r="77" spans="1:18" x14ac:dyDescent="0.25">
      <c r="A77" s="28"/>
      <c r="B77" s="48" t="s">
        <v>302</v>
      </c>
      <c r="C77" s="11" t="s">
        <v>256</v>
      </c>
      <c r="D77" s="11"/>
      <c r="E77" s="21">
        <v>8710</v>
      </c>
      <c r="F77" s="12" t="s">
        <v>256</v>
      </c>
      <c r="G77" s="11" t="s">
        <v>256</v>
      </c>
      <c r="H77" s="12"/>
      <c r="I77" s="37" t="s">
        <v>293</v>
      </c>
      <c r="J77" s="12" t="s">
        <v>256</v>
      </c>
      <c r="K77" s="11" t="s">
        <v>256</v>
      </c>
      <c r="L77" s="11"/>
      <c r="M77" s="21">
        <v>8710</v>
      </c>
      <c r="N77" s="12" t="s">
        <v>256</v>
      </c>
      <c r="O77" s="11" t="s">
        <v>256</v>
      </c>
      <c r="P77" s="12"/>
      <c r="Q77" s="37" t="s">
        <v>293</v>
      </c>
      <c r="R77" s="12" t="s">
        <v>256</v>
      </c>
    </row>
    <row r="78" spans="1:18" ht="15.75" thickBot="1" x14ac:dyDescent="0.3">
      <c r="A78" s="28"/>
      <c r="B78" s="16" t="s">
        <v>829</v>
      </c>
      <c r="C78" s="17" t="s">
        <v>256</v>
      </c>
      <c r="D78" s="17"/>
      <c r="E78" s="40">
        <v>405</v>
      </c>
      <c r="F78" s="19" t="s">
        <v>256</v>
      </c>
      <c r="G78" s="17" t="s">
        <v>256</v>
      </c>
      <c r="H78" s="17"/>
      <c r="I78" s="40">
        <v>405</v>
      </c>
      <c r="J78" s="19" t="s">
        <v>256</v>
      </c>
      <c r="K78" s="17" t="s">
        <v>256</v>
      </c>
      <c r="L78" s="19"/>
      <c r="M78" s="39" t="s">
        <v>293</v>
      </c>
      <c r="N78" s="19" t="s">
        <v>256</v>
      </c>
      <c r="O78" s="17" t="s">
        <v>256</v>
      </c>
      <c r="P78" s="19"/>
      <c r="Q78" s="39" t="s">
        <v>293</v>
      </c>
      <c r="R78" s="19" t="s">
        <v>256</v>
      </c>
    </row>
    <row r="79" spans="1:18" x14ac:dyDescent="0.25">
      <c r="A79" s="28"/>
      <c r="B79" s="22"/>
      <c r="C79" s="22" t="s">
        <v>256</v>
      </c>
      <c r="D79" s="23"/>
      <c r="E79" s="23"/>
      <c r="F79" s="22"/>
      <c r="G79" s="22" t="s">
        <v>256</v>
      </c>
      <c r="H79" s="23"/>
      <c r="I79" s="23"/>
      <c r="J79" s="22"/>
      <c r="K79" s="22" t="s">
        <v>256</v>
      </c>
      <c r="L79" s="23"/>
      <c r="M79" s="23"/>
      <c r="N79" s="22"/>
      <c r="O79" s="22" t="s">
        <v>256</v>
      </c>
      <c r="P79" s="23"/>
      <c r="Q79" s="23"/>
      <c r="R79" s="22"/>
    </row>
    <row r="80" spans="1:18" ht="26.25" thickBot="1" x14ac:dyDescent="0.3">
      <c r="A80" s="28"/>
      <c r="B80" s="50" t="s">
        <v>877</v>
      </c>
      <c r="C80" s="15" t="s">
        <v>256</v>
      </c>
      <c r="D80" s="11" t="s">
        <v>292</v>
      </c>
      <c r="E80" s="21">
        <v>347791</v>
      </c>
      <c r="F80" s="12" t="s">
        <v>256</v>
      </c>
      <c r="G80" s="15" t="s">
        <v>256</v>
      </c>
      <c r="H80" s="11" t="s">
        <v>292</v>
      </c>
      <c r="I80" s="38">
        <v>405</v>
      </c>
      <c r="J80" s="12" t="s">
        <v>256</v>
      </c>
      <c r="K80" s="15" t="s">
        <v>256</v>
      </c>
      <c r="L80" s="11" t="s">
        <v>292</v>
      </c>
      <c r="M80" s="21">
        <v>345600</v>
      </c>
      <c r="N80" s="12" t="s">
        <v>256</v>
      </c>
      <c r="O80" s="15" t="s">
        <v>256</v>
      </c>
      <c r="P80" s="11" t="s">
        <v>292</v>
      </c>
      <c r="Q80" s="21">
        <v>1786</v>
      </c>
      <c r="R80" s="12" t="s">
        <v>256</v>
      </c>
    </row>
    <row r="81" spans="1:18" ht="15.75" thickTop="1" x14ac:dyDescent="0.25">
      <c r="A81" s="28"/>
      <c r="B81" s="22"/>
      <c r="C81" s="22" t="s">
        <v>256</v>
      </c>
      <c r="D81" s="25"/>
      <c r="E81" s="25"/>
      <c r="F81" s="22"/>
      <c r="G81" s="22" t="s">
        <v>256</v>
      </c>
      <c r="H81" s="25"/>
      <c r="I81" s="25"/>
      <c r="J81" s="22"/>
      <c r="K81" s="22" t="s">
        <v>256</v>
      </c>
      <c r="L81" s="25"/>
      <c r="M81" s="25"/>
      <c r="N81" s="22"/>
      <c r="O81" s="22" t="s">
        <v>256</v>
      </c>
      <c r="P81" s="25"/>
      <c r="Q81" s="25"/>
      <c r="R81" s="22"/>
    </row>
    <row r="82" spans="1:18" x14ac:dyDescent="0.25">
      <c r="A82" s="28"/>
      <c r="B82" s="11"/>
      <c r="C82" s="30"/>
      <c r="D82" s="30"/>
      <c r="E82" s="30"/>
      <c r="F82" s="30"/>
      <c r="G82" s="30"/>
      <c r="H82" s="30"/>
      <c r="I82" s="30"/>
      <c r="J82" s="30"/>
      <c r="K82" s="30"/>
      <c r="L82" s="30"/>
      <c r="M82" s="30"/>
      <c r="N82" s="30"/>
      <c r="O82" s="30"/>
      <c r="P82" s="30"/>
      <c r="Q82" s="30"/>
      <c r="R82" s="30"/>
    </row>
    <row r="83" spans="1:18" ht="15.75" thickBot="1" x14ac:dyDescent="0.3">
      <c r="A83" s="28"/>
      <c r="B83" s="15"/>
      <c r="C83" s="15" t="s">
        <v>256</v>
      </c>
      <c r="D83" s="54" t="s">
        <v>823</v>
      </c>
      <c r="E83" s="54"/>
      <c r="F83" s="42"/>
      <c r="G83" s="15" t="s">
        <v>256</v>
      </c>
      <c r="H83" s="55" t="s">
        <v>858</v>
      </c>
      <c r="I83" s="55"/>
      <c r="J83" s="55"/>
      <c r="K83" s="55"/>
      <c r="L83" s="55"/>
      <c r="M83" s="55"/>
      <c r="N83" s="55"/>
      <c r="O83" s="55"/>
      <c r="P83" s="55"/>
      <c r="Q83" s="55"/>
      <c r="R83" s="15"/>
    </row>
    <row r="84" spans="1:18" x14ac:dyDescent="0.25">
      <c r="A84" s="28"/>
      <c r="B84" s="66" t="s">
        <v>330</v>
      </c>
      <c r="C84" s="42" t="s">
        <v>256</v>
      </c>
      <c r="D84" s="54" t="s">
        <v>282</v>
      </c>
      <c r="E84" s="54"/>
      <c r="F84" s="42"/>
      <c r="G84" s="42" t="s">
        <v>256</v>
      </c>
      <c r="H84" s="57" t="s">
        <v>859</v>
      </c>
      <c r="I84" s="57"/>
      <c r="J84" s="47"/>
      <c r="K84" s="47" t="s">
        <v>256</v>
      </c>
      <c r="L84" s="57" t="s">
        <v>867</v>
      </c>
      <c r="M84" s="57"/>
      <c r="N84" s="47"/>
      <c r="O84" s="47" t="s">
        <v>256</v>
      </c>
      <c r="P84" s="57" t="s">
        <v>867</v>
      </c>
      <c r="Q84" s="57"/>
      <c r="R84" s="42"/>
    </row>
    <row r="85" spans="1:18" x14ac:dyDescent="0.25">
      <c r="A85" s="28"/>
      <c r="B85" s="66"/>
      <c r="C85" s="42"/>
      <c r="D85" s="54"/>
      <c r="E85" s="54"/>
      <c r="F85" s="42"/>
      <c r="G85" s="42"/>
      <c r="H85" s="54" t="s">
        <v>860</v>
      </c>
      <c r="I85" s="54"/>
      <c r="J85" s="42"/>
      <c r="K85" s="42"/>
      <c r="L85" s="54" t="s">
        <v>694</v>
      </c>
      <c r="M85" s="54"/>
      <c r="N85" s="42"/>
      <c r="O85" s="42"/>
      <c r="P85" s="54" t="s">
        <v>871</v>
      </c>
      <c r="Q85" s="54"/>
      <c r="R85" s="42"/>
    </row>
    <row r="86" spans="1:18" x14ac:dyDescent="0.25">
      <c r="A86" s="28"/>
      <c r="B86" s="66"/>
      <c r="C86" s="42"/>
      <c r="D86" s="54"/>
      <c r="E86" s="54"/>
      <c r="F86" s="42"/>
      <c r="G86" s="42"/>
      <c r="H86" s="54" t="s">
        <v>861</v>
      </c>
      <c r="I86" s="54"/>
      <c r="J86" s="42"/>
      <c r="K86" s="42"/>
      <c r="L86" s="54" t="s">
        <v>868</v>
      </c>
      <c r="M86" s="54"/>
      <c r="N86" s="42"/>
      <c r="O86" s="42"/>
      <c r="P86" s="54" t="s">
        <v>869</v>
      </c>
      <c r="Q86" s="54"/>
      <c r="R86" s="42"/>
    </row>
    <row r="87" spans="1:18" x14ac:dyDescent="0.25">
      <c r="A87" s="28"/>
      <c r="B87" s="66"/>
      <c r="C87" s="42"/>
      <c r="D87" s="54"/>
      <c r="E87" s="54"/>
      <c r="F87" s="42"/>
      <c r="G87" s="42"/>
      <c r="H87" s="54" t="s">
        <v>862</v>
      </c>
      <c r="I87" s="54"/>
      <c r="J87" s="42"/>
      <c r="K87" s="42"/>
      <c r="L87" s="54" t="s">
        <v>869</v>
      </c>
      <c r="M87" s="54"/>
      <c r="N87" s="42"/>
      <c r="O87" s="42"/>
      <c r="P87" s="54" t="s">
        <v>872</v>
      </c>
      <c r="Q87" s="54"/>
      <c r="R87" s="42"/>
    </row>
    <row r="88" spans="1:18" x14ac:dyDescent="0.25">
      <c r="A88" s="28"/>
      <c r="B88" s="66"/>
      <c r="C88" s="42"/>
      <c r="D88" s="54"/>
      <c r="E88" s="54"/>
      <c r="F88" s="42"/>
      <c r="G88" s="42"/>
      <c r="H88" s="54" t="s">
        <v>863</v>
      </c>
      <c r="I88" s="54"/>
      <c r="J88" s="42"/>
      <c r="K88" s="42"/>
      <c r="L88" s="54" t="s">
        <v>870</v>
      </c>
      <c r="M88" s="54"/>
      <c r="N88" s="42"/>
      <c r="O88" s="42"/>
      <c r="P88" s="54"/>
      <c r="Q88" s="54"/>
      <c r="R88" s="42"/>
    </row>
    <row r="89" spans="1:18" x14ac:dyDescent="0.25">
      <c r="A89" s="28"/>
      <c r="B89" s="66"/>
      <c r="C89" s="42"/>
      <c r="D89" s="54"/>
      <c r="E89" s="54"/>
      <c r="F89" s="42"/>
      <c r="G89" s="42"/>
      <c r="H89" s="54" t="s">
        <v>864</v>
      </c>
      <c r="I89" s="54"/>
      <c r="J89" s="42"/>
      <c r="K89" s="42"/>
      <c r="L89" s="54"/>
      <c r="M89" s="54"/>
      <c r="N89" s="42"/>
      <c r="O89" s="42"/>
      <c r="P89" s="54"/>
      <c r="Q89" s="54"/>
      <c r="R89" s="42"/>
    </row>
    <row r="90" spans="1:18" x14ac:dyDescent="0.25">
      <c r="A90" s="28"/>
      <c r="B90" s="66"/>
      <c r="C90" s="42"/>
      <c r="D90" s="54"/>
      <c r="E90" s="54"/>
      <c r="F90" s="42"/>
      <c r="G90" s="42"/>
      <c r="H90" s="54" t="s">
        <v>865</v>
      </c>
      <c r="I90" s="54"/>
      <c r="J90" s="42"/>
      <c r="K90" s="42"/>
      <c r="L90" s="54"/>
      <c r="M90" s="54"/>
      <c r="N90" s="42"/>
      <c r="O90" s="42"/>
      <c r="P90" s="54"/>
      <c r="Q90" s="54"/>
      <c r="R90" s="42"/>
    </row>
    <row r="91" spans="1:18" ht="15.75" thickBot="1" x14ac:dyDescent="0.3">
      <c r="A91" s="28"/>
      <c r="B91" s="66"/>
      <c r="C91" s="42"/>
      <c r="D91" s="55"/>
      <c r="E91" s="55"/>
      <c r="F91" s="42"/>
      <c r="G91" s="42"/>
      <c r="H91" s="55" t="s">
        <v>878</v>
      </c>
      <c r="I91" s="55"/>
      <c r="J91" s="42"/>
      <c r="K91" s="42"/>
      <c r="L91" s="55"/>
      <c r="M91" s="55"/>
      <c r="N91" s="42"/>
      <c r="O91" s="42"/>
      <c r="P91" s="55"/>
      <c r="Q91" s="55"/>
      <c r="R91" s="42"/>
    </row>
    <row r="92" spans="1:18" x14ac:dyDescent="0.25">
      <c r="A92" s="28"/>
      <c r="B92" s="16" t="s">
        <v>873</v>
      </c>
      <c r="C92" s="17" t="s">
        <v>256</v>
      </c>
      <c r="D92" s="17"/>
      <c r="E92" s="17"/>
      <c r="F92" s="17"/>
      <c r="G92" s="17" t="s">
        <v>256</v>
      </c>
      <c r="H92" s="17"/>
      <c r="I92" s="17"/>
      <c r="J92" s="17"/>
      <c r="K92" s="17" t="s">
        <v>256</v>
      </c>
      <c r="L92" s="17"/>
      <c r="M92" s="17"/>
      <c r="N92" s="17"/>
      <c r="O92" s="17" t="s">
        <v>256</v>
      </c>
      <c r="P92" s="17"/>
      <c r="Q92" s="17"/>
      <c r="R92" s="17"/>
    </row>
    <row r="93" spans="1:18" x14ac:dyDescent="0.25">
      <c r="A93" s="28"/>
      <c r="B93" s="48" t="s">
        <v>874</v>
      </c>
      <c r="C93" s="11" t="s">
        <v>256</v>
      </c>
      <c r="D93" s="11" t="s">
        <v>292</v>
      </c>
      <c r="E93" s="21">
        <v>17844</v>
      </c>
      <c r="F93" s="12" t="s">
        <v>256</v>
      </c>
      <c r="G93" s="11" t="s">
        <v>256</v>
      </c>
      <c r="H93" s="12" t="s">
        <v>292</v>
      </c>
      <c r="I93" s="37" t="s">
        <v>293</v>
      </c>
      <c r="J93" s="12" t="s">
        <v>256</v>
      </c>
      <c r="K93" s="11" t="s">
        <v>256</v>
      </c>
      <c r="L93" s="11" t="s">
        <v>292</v>
      </c>
      <c r="M93" s="21">
        <v>17844</v>
      </c>
      <c r="N93" s="12" t="s">
        <v>256</v>
      </c>
      <c r="O93" s="11" t="s">
        <v>256</v>
      </c>
      <c r="P93" s="12" t="s">
        <v>292</v>
      </c>
      <c r="Q93" s="37" t="s">
        <v>293</v>
      </c>
      <c r="R93" s="12" t="s">
        <v>256</v>
      </c>
    </row>
    <row r="94" spans="1:18" ht="25.5" x14ac:dyDescent="0.25">
      <c r="A94" s="28"/>
      <c r="B94" s="44" t="s">
        <v>875</v>
      </c>
      <c r="C94" s="17" t="s">
        <v>256</v>
      </c>
      <c r="D94" s="17"/>
      <c r="E94" s="18">
        <v>81501</v>
      </c>
      <c r="F94" s="19" t="s">
        <v>256</v>
      </c>
      <c r="G94" s="17" t="s">
        <v>256</v>
      </c>
      <c r="H94" s="19"/>
      <c r="I94" s="39" t="s">
        <v>293</v>
      </c>
      <c r="J94" s="19" t="s">
        <v>256</v>
      </c>
      <c r="K94" s="17" t="s">
        <v>256</v>
      </c>
      <c r="L94" s="17"/>
      <c r="M94" s="18">
        <v>81501</v>
      </c>
      <c r="N94" s="19" t="s">
        <v>256</v>
      </c>
      <c r="O94" s="17" t="s">
        <v>256</v>
      </c>
      <c r="P94" s="19"/>
      <c r="Q94" s="39" t="s">
        <v>293</v>
      </c>
      <c r="R94" s="19" t="s">
        <v>256</v>
      </c>
    </row>
    <row r="95" spans="1:18" x14ac:dyDescent="0.25">
      <c r="A95" s="28"/>
      <c r="B95" s="48" t="s">
        <v>876</v>
      </c>
      <c r="C95" s="11" t="s">
        <v>256</v>
      </c>
      <c r="D95" s="11"/>
      <c r="E95" s="21">
        <v>281940</v>
      </c>
      <c r="F95" s="12" t="s">
        <v>256</v>
      </c>
      <c r="G95" s="11" t="s">
        <v>256</v>
      </c>
      <c r="H95" s="12"/>
      <c r="I95" s="37" t="s">
        <v>293</v>
      </c>
      <c r="J95" s="12" t="s">
        <v>256</v>
      </c>
      <c r="K95" s="11" t="s">
        <v>256</v>
      </c>
      <c r="L95" s="11"/>
      <c r="M95" s="21">
        <v>281940</v>
      </c>
      <c r="N95" s="12" t="s">
        <v>256</v>
      </c>
      <c r="O95" s="11" t="s">
        <v>256</v>
      </c>
      <c r="P95" s="12"/>
      <c r="Q95" s="37" t="s">
        <v>293</v>
      </c>
      <c r="R95" s="12" t="s">
        <v>256</v>
      </c>
    </row>
    <row r="96" spans="1:18" ht="15.75" thickBot="1" x14ac:dyDescent="0.3">
      <c r="A96" s="28"/>
      <c r="B96" s="44" t="s">
        <v>298</v>
      </c>
      <c r="C96" s="17" t="s">
        <v>256</v>
      </c>
      <c r="D96" s="17"/>
      <c r="E96" s="18">
        <v>8600</v>
      </c>
      <c r="F96" s="19" t="s">
        <v>256</v>
      </c>
      <c r="G96" s="17" t="s">
        <v>256</v>
      </c>
      <c r="H96" s="19"/>
      <c r="I96" s="39" t="s">
        <v>293</v>
      </c>
      <c r="J96" s="19" t="s">
        <v>256</v>
      </c>
      <c r="K96" s="17" t="s">
        <v>256</v>
      </c>
      <c r="L96" s="17"/>
      <c r="M96" s="18">
        <v>6918</v>
      </c>
      <c r="N96" s="19" t="s">
        <v>256</v>
      </c>
      <c r="O96" s="17" t="s">
        <v>256</v>
      </c>
      <c r="P96" s="17"/>
      <c r="Q96" s="18">
        <v>1682</v>
      </c>
      <c r="R96" s="19" t="s">
        <v>256</v>
      </c>
    </row>
    <row r="97" spans="1:22" x14ac:dyDescent="0.25">
      <c r="A97" s="28"/>
      <c r="B97" s="22"/>
      <c r="C97" s="22" t="s">
        <v>256</v>
      </c>
      <c r="D97" s="23"/>
      <c r="E97" s="23"/>
      <c r="F97" s="22"/>
      <c r="G97" s="22" t="s">
        <v>256</v>
      </c>
      <c r="H97" s="23"/>
      <c r="I97" s="23"/>
      <c r="J97" s="22"/>
      <c r="K97" s="22" t="s">
        <v>256</v>
      </c>
      <c r="L97" s="23"/>
      <c r="M97" s="23"/>
      <c r="N97" s="22"/>
      <c r="O97" s="22" t="s">
        <v>256</v>
      </c>
      <c r="P97" s="23"/>
      <c r="Q97" s="23"/>
      <c r="R97" s="22"/>
    </row>
    <row r="98" spans="1:22" ht="26.25" thickBot="1" x14ac:dyDescent="0.3">
      <c r="A98" s="28"/>
      <c r="B98" s="50" t="s">
        <v>877</v>
      </c>
      <c r="C98" s="15" t="s">
        <v>256</v>
      </c>
      <c r="D98" s="11" t="s">
        <v>292</v>
      </c>
      <c r="E98" s="21">
        <v>389885</v>
      </c>
      <c r="F98" s="12" t="s">
        <v>256</v>
      </c>
      <c r="G98" s="15" t="s">
        <v>256</v>
      </c>
      <c r="H98" s="12" t="s">
        <v>292</v>
      </c>
      <c r="I98" s="37" t="s">
        <v>293</v>
      </c>
      <c r="J98" s="12" t="s">
        <v>256</v>
      </c>
      <c r="K98" s="15" t="s">
        <v>256</v>
      </c>
      <c r="L98" s="11" t="s">
        <v>292</v>
      </c>
      <c r="M98" s="21">
        <v>388203</v>
      </c>
      <c r="N98" s="12" t="s">
        <v>256</v>
      </c>
      <c r="O98" s="15" t="s">
        <v>256</v>
      </c>
      <c r="P98" s="11" t="s">
        <v>292</v>
      </c>
      <c r="Q98" s="21">
        <v>1682</v>
      </c>
      <c r="R98" s="12" t="s">
        <v>256</v>
      </c>
    </row>
    <row r="99" spans="1:22" ht="15.75" thickTop="1" x14ac:dyDescent="0.25">
      <c r="A99" s="28"/>
      <c r="B99" s="22"/>
      <c r="C99" s="22" t="s">
        <v>256</v>
      </c>
      <c r="D99" s="25"/>
      <c r="E99" s="25"/>
      <c r="F99" s="22"/>
      <c r="G99" s="22" t="s">
        <v>256</v>
      </c>
      <c r="H99" s="25"/>
      <c r="I99" s="25"/>
      <c r="J99" s="22"/>
      <c r="K99" s="22" t="s">
        <v>256</v>
      </c>
      <c r="L99" s="25"/>
      <c r="M99" s="25"/>
      <c r="N99" s="22"/>
      <c r="O99" s="22" t="s">
        <v>256</v>
      </c>
      <c r="P99" s="25"/>
      <c r="Q99" s="25"/>
    </row>
    <row r="100" spans="1:22" ht="15" customHeight="1" x14ac:dyDescent="0.25">
      <c r="A100" s="28" t="s">
        <v>1082</v>
      </c>
      <c r="B100" s="27" t="s">
        <v>6</v>
      </c>
      <c r="C100" s="27"/>
      <c r="D100" s="27"/>
      <c r="E100" s="27"/>
      <c r="F100" s="27"/>
      <c r="G100" s="27"/>
      <c r="H100" s="27"/>
      <c r="I100" s="27"/>
      <c r="J100" s="27"/>
      <c r="K100" s="27"/>
      <c r="L100" s="27"/>
      <c r="M100" s="27"/>
      <c r="N100" s="27"/>
      <c r="O100" s="27"/>
      <c r="P100" s="27"/>
      <c r="Q100" s="27"/>
      <c r="R100" s="27"/>
      <c r="S100" s="27"/>
      <c r="T100" s="27"/>
      <c r="U100" s="27"/>
      <c r="V100" s="27"/>
    </row>
    <row r="101" spans="1:22" x14ac:dyDescent="0.25">
      <c r="A101" s="28"/>
      <c r="B101" s="30" t="s">
        <v>881</v>
      </c>
      <c r="C101" s="30"/>
      <c r="D101" s="30"/>
      <c r="E101" s="30"/>
      <c r="F101" s="30"/>
      <c r="G101" s="30"/>
      <c r="H101" s="30"/>
      <c r="I101" s="30"/>
      <c r="J101" s="30"/>
      <c r="K101" s="30"/>
      <c r="L101" s="30"/>
      <c r="M101" s="30"/>
      <c r="N101" s="30"/>
      <c r="O101" s="30"/>
      <c r="P101" s="30"/>
      <c r="Q101" s="30"/>
      <c r="R101" s="30"/>
      <c r="S101" s="30"/>
      <c r="T101" s="30"/>
      <c r="U101" s="30"/>
      <c r="V101" s="30"/>
    </row>
    <row r="102" spans="1:22" ht="15.75" x14ac:dyDescent="0.25">
      <c r="A102" s="28"/>
      <c r="B102" s="34"/>
      <c r="C102" s="34"/>
      <c r="D102" s="34"/>
      <c r="E102" s="34"/>
      <c r="F102" s="34"/>
      <c r="G102" s="34"/>
      <c r="H102" s="34"/>
      <c r="I102" s="34"/>
      <c r="J102" s="34"/>
      <c r="K102" s="34"/>
      <c r="L102" s="34"/>
      <c r="M102" s="34"/>
      <c r="N102" s="34"/>
      <c r="O102" s="34"/>
      <c r="P102" s="34"/>
      <c r="Q102" s="34"/>
      <c r="R102" s="34"/>
      <c r="S102" s="34"/>
      <c r="T102" s="34"/>
      <c r="U102" s="34"/>
      <c r="V102" s="34"/>
    </row>
    <row r="103" spans="1:22" x14ac:dyDescent="0.25">
      <c r="A103" s="28"/>
      <c r="B103" s="11"/>
      <c r="C103" s="11"/>
      <c r="D103" s="11"/>
      <c r="E103" s="11"/>
      <c r="F103" s="11"/>
      <c r="G103" s="11"/>
      <c r="H103" s="11"/>
      <c r="I103" s="11"/>
      <c r="J103" s="11"/>
    </row>
    <row r="104" spans="1:22" x14ac:dyDescent="0.25">
      <c r="A104" s="28"/>
      <c r="B104" s="42"/>
      <c r="C104" s="42" t="s">
        <v>256</v>
      </c>
      <c r="D104" s="43" t="s">
        <v>882</v>
      </c>
      <c r="E104" s="43"/>
      <c r="F104" s="42"/>
      <c r="G104" s="42"/>
      <c r="H104" s="43" t="s">
        <v>882</v>
      </c>
      <c r="I104" s="43"/>
      <c r="J104" s="42"/>
    </row>
    <row r="105" spans="1:22" ht="15.75" thickBot="1" x14ac:dyDescent="0.3">
      <c r="A105" s="28"/>
      <c r="B105" s="42"/>
      <c r="C105" s="42"/>
      <c r="D105" s="26" t="s">
        <v>883</v>
      </c>
      <c r="E105" s="26"/>
      <c r="F105" s="42"/>
      <c r="G105" s="42"/>
      <c r="H105" s="26" t="s">
        <v>883</v>
      </c>
      <c r="I105" s="26"/>
      <c r="J105" s="42"/>
    </row>
    <row r="106" spans="1:22" x14ac:dyDescent="0.25">
      <c r="A106" s="28"/>
      <c r="B106" s="16" t="s">
        <v>425</v>
      </c>
      <c r="C106" s="17" t="s">
        <v>256</v>
      </c>
      <c r="D106" s="17" t="s">
        <v>292</v>
      </c>
      <c r="E106" s="18">
        <v>1682</v>
      </c>
      <c r="F106" s="19" t="s">
        <v>256</v>
      </c>
      <c r="G106" s="17"/>
      <c r="H106" s="17" t="s">
        <v>292</v>
      </c>
      <c r="I106" s="18">
        <v>1719</v>
      </c>
      <c r="J106" s="19" t="s">
        <v>256</v>
      </c>
    </row>
    <row r="107" spans="1:22" x14ac:dyDescent="0.25">
      <c r="A107" s="28"/>
      <c r="B107" s="48" t="s">
        <v>884</v>
      </c>
      <c r="C107" s="11" t="s">
        <v>256</v>
      </c>
      <c r="D107" s="11"/>
      <c r="E107" s="38">
        <v>332</v>
      </c>
      <c r="F107" s="12" t="s">
        <v>256</v>
      </c>
      <c r="G107" s="11"/>
      <c r="H107" s="12"/>
      <c r="I107" s="37" t="s">
        <v>293</v>
      </c>
      <c r="J107" s="12" t="s">
        <v>256</v>
      </c>
    </row>
    <row r="108" spans="1:22" x14ac:dyDescent="0.25">
      <c r="A108" s="28"/>
      <c r="B108" s="44" t="s">
        <v>885</v>
      </c>
      <c r="C108" s="17" t="s">
        <v>256</v>
      </c>
      <c r="D108" s="19"/>
      <c r="E108" s="39" t="s">
        <v>293</v>
      </c>
      <c r="F108" s="19" t="s">
        <v>256</v>
      </c>
      <c r="G108" s="17"/>
      <c r="H108" s="19"/>
      <c r="I108" s="39" t="s">
        <v>293</v>
      </c>
      <c r="J108" s="19" t="s">
        <v>256</v>
      </c>
    </row>
    <row r="109" spans="1:22" x14ac:dyDescent="0.25">
      <c r="A109" s="28"/>
      <c r="B109" s="48" t="s">
        <v>886</v>
      </c>
      <c r="C109" s="11" t="s">
        <v>256</v>
      </c>
      <c r="D109" s="11"/>
      <c r="E109" s="11"/>
      <c r="F109" s="11"/>
      <c r="G109" s="11"/>
      <c r="H109" s="11"/>
      <c r="I109" s="11"/>
      <c r="J109" s="11"/>
    </row>
    <row r="110" spans="1:22" x14ac:dyDescent="0.25">
      <c r="A110" s="28"/>
      <c r="B110" s="49" t="s">
        <v>887</v>
      </c>
      <c r="C110" s="17" t="s">
        <v>256</v>
      </c>
      <c r="D110" s="19"/>
      <c r="E110" s="39" t="s">
        <v>293</v>
      </c>
      <c r="F110" s="19" t="s">
        <v>256</v>
      </c>
      <c r="G110" s="17"/>
      <c r="H110" s="19"/>
      <c r="I110" s="39" t="s">
        <v>293</v>
      </c>
      <c r="J110" s="19" t="s">
        <v>256</v>
      </c>
    </row>
    <row r="111" spans="1:22" ht="25.5" x14ac:dyDescent="0.25">
      <c r="A111" s="28"/>
      <c r="B111" s="50" t="s">
        <v>888</v>
      </c>
      <c r="C111" s="11" t="s">
        <v>256</v>
      </c>
      <c r="D111" s="11"/>
      <c r="E111" s="38">
        <v>80</v>
      </c>
      <c r="F111" s="12" t="s">
        <v>256</v>
      </c>
      <c r="G111" s="11"/>
      <c r="H111" s="11"/>
      <c r="I111" s="38">
        <v>320</v>
      </c>
      <c r="J111" s="12" t="s">
        <v>256</v>
      </c>
    </row>
    <row r="112" spans="1:22" x14ac:dyDescent="0.25">
      <c r="A112" s="28"/>
      <c r="B112" s="44" t="s">
        <v>889</v>
      </c>
      <c r="C112" s="17" t="s">
        <v>256</v>
      </c>
      <c r="D112" s="17"/>
      <c r="E112" s="40" t="s">
        <v>890</v>
      </c>
      <c r="F112" s="19" t="s">
        <v>295</v>
      </c>
      <c r="G112" s="17"/>
      <c r="H112" s="17"/>
      <c r="I112" s="40" t="s">
        <v>891</v>
      </c>
      <c r="J112" s="19" t="s">
        <v>295</v>
      </c>
    </row>
    <row r="113" spans="1:22" ht="25.5" x14ac:dyDescent="0.25">
      <c r="A113" s="28"/>
      <c r="B113" s="48" t="s">
        <v>892</v>
      </c>
      <c r="C113" s="11" t="s">
        <v>256</v>
      </c>
      <c r="D113" s="11"/>
      <c r="E113" s="11"/>
      <c r="F113" s="11"/>
      <c r="G113" s="11"/>
      <c r="H113" s="11"/>
      <c r="I113" s="11"/>
      <c r="J113" s="11"/>
    </row>
    <row r="114" spans="1:22" x14ac:dyDescent="0.25">
      <c r="A114" s="28"/>
      <c r="B114" s="49" t="s">
        <v>893</v>
      </c>
      <c r="C114" s="17" t="s">
        <v>256</v>
      </c>
      <c r="D114" s="19"/>
      <c r="E114" s="39" t="s">
        <v>293</v>
      </c>
      <c r="F114" s="19" t="s">
        <v>256</v>
      </c>
      <c r="G114" s="17"/>
      <c r="H114" s="19"/>
      <c r="I114" s="39" t="s">
        <v>293</v>
      </c>
      <c r="J114" s="19" t="s">
        <v>256</v>
      </c>
    </row>
    <row r="115" spans="1:22" x14ac:dyDescent="0.25">
      <c r="A115" s="28"/>
      <c r="B115" s="50" t="s">
        <v>894</v>
      </c>
      <c r="C115" s="11" t="s">
        <v>256</v>
      </c>
      <c r="D115" s="12"/>
      <c r="E115" s="37" t="s">
        <v>293</v>
      </c>
      <c r="F115" s="12" t="s">
        <v>256</v>
      </c>
      <c r="G115" s="11"/>
      <c r="H115" s="12"/>
      <c r="I115" s="37" t="s">
        <v>293</v>
      </c>
      <c r="J115" s="12" t="s">
        <v>256</v>
      </c>
    </row>
    <row r="116" spans="1:22" x14ac:dyDescent="0.25">
      <c r="A116" s="28"/>
      <c r="B116" s="49" t="s">
        <v>895</v>
      </c>
      <c r="C116" s="17" t="s">
        <v>256</v>
      </c>
      <c r="D116" s="19"/>
      <c r="E116" s="39" t="s">
        <v>293</v>
      </c>
      <c r="F116" s="19" t="s">
        <v>256</v>
      </c>
      <c r="G116" s="17"/>
      <c r="H116" s="19"/>
      <c r="I116" s="39" t="s">
        <v>293</v>
      </c>
      <c r="J116" s="19" t="s">
        <v>256</v>
      </c>
    </row>
    <row r="117" spans="1:22" ht="15.75" thickBot="1" x14ac:dyDescent="0.3">
      <c r="A117" s="28"/>
      <c r="B117" s="50" t="s">
        <v>896</v>
      </c>
      <c r="C117" s="11" t="s">
        <v>256</v>
      </c>
      <c r="D117" s="12"/>
      <c r="E117" s="37" t="s">
        <v>293</v>
      </c>
      <c r="F117" s="12" t="s">
        <v>256</v>
      </c>
      <c r="G117" s="11"/>
      <c r="H117" s="12"/>
      <c r="I117" s="37" t="s">
        <v>293</v>
      </c>
      <c r="J117" s="12" t="s">
        <v>256</v>
      </c>
    </row>
    <row r="118" spans="1:22" x14ac:dyDescent="0.25">
      <c r="A118" s="28"/>
      <c r="B118" s="22"/>
      <c r="C118" s="22" t="s">
        <v>256</v>
      </c>
      <c r="D118" s="23"/>
      <c r="E118" s="23"/>
      <c r="F118" s="22"/>
      <c r="G118" s="22"/>
      <c r="H118" s="23"/>
      <c r="I118" s="23"/>
      <c r="J118" s="22"/>
    </row>
    <row r="119" spans="1:22" ht="15.75" thickBot="1" x14ac:dyDescent="0.3">
      <c r="A119" s="28"/>
      <c r="B119" s="16" t="s">
        <v>897</v>
      </c>
      <c r="C119" s="24" t="s">
        <v>256</v>
      </c>
      <c r="D119" s="17" t="s">
        <v>292</v>
      </c>
      <c r="E119" s="18">
        <v>1786</v>
      </c>
      <c r="F119" s="19" t="s">
        <v>256</v>
      </c>
      <c r="G119" s="24"/>
      <c r="H119" s="17" t="s">
        <v>292</v>
      </c>
      <c r="I119" s="18">
        <v>1682</v>
      </c>
      <c r="J119" s="19" t="s">
        <v>256</v>
      </c>
    </row>
    <row r="120" spans="1:22" ht="15.75" thickTop="1" x14ac:dyDescent="0.25">
      <c r="A120" s="28"/>
      <c r="B120" s="22"/>
      <c r="C120" s="22" t="s">
        <v>256</v>
      </c>
      <c r="D120" s="25"/>
      <c r="E120" s="25"/>
      <c r="F120" s="22"/>
      <c r="G120" s="22"/>
      <c r="H120" s="25"/>
      <c r="I120" s="25"/>
      <c r="J120" s="22"/>
    </row>
    <row r="121" spans="1:22" ht="15" customHeight="1" x14ac:dyDescent="0.25">
      <c r="A121" s="28" t="s">
        <v>1083</v>
      </c>
      <c r="B121" s="27" t="s">
        <v>6</v>
      </c>
      <c r="C121" s="27"/>
      <c r="D121" s="27"/>
      <c r="E121" s="27"/>
      <c r="F121" s="27"/>
      <c r="G121" s="27"/>
      <c r="H121" s="27"/>
      <c r="I121" s="27"/>
      <c r="J121" s="27"/>
      <c r="K121" s="27"/>
      <c r="L121" s="27"/>
      <c r="M121" s="27"/>
      <c r="N121" s="27"/>
      <c r="O121" s="27"/>
      <c r="P121" s="27"/>
      <c r="Q121" s="27"/>
      <c r="R121" s="27"/>
      <c r="S121" s="27"/>
      <c r="T121" s="27"/>
      <c r="U121" s="27"/>
      <c r="V121" s="27"/>
    </row>
    <row r="122" spans="1:22" x14ac:dyDescent="0.25">
      <c r="A122" s="28"/>
      <c r="B122" s="30" t="s">
        <v>913</v>
      </c>
      <c r="C122" s="30"/>
      <c r="D122" s="30"/>
      <c r="E122" s="30"/>
      <c r="F122" s="30"/>
      <c r="G122" s="30"/>
      <c r="H122" s="30"/>
      <c r="I122" s="30"/>
      <c r="J122" s="30"/>
      <c r="K122" s="30"/>
      <c r="L122" s="30"/>
      <c r="M122" s="30"/>
      <c r="N122" s="30"/>
      <c r="O122" s="30"/>
      <c r="P122" s="30"/>
      <c r="Q122" s="30"/>
      <c r="R122" s="30"/>
      <c r="S122" s="30"/>
      <c r="T122" s="30"/>
      <c r="U122" s="30"/>
      <c r="V122" s="30"/>
    </row>
    <row r="123" spans="1:22" ht="15.75" x14ac:dyDescent="0.25">
      <c r="A123" s="28"/>
      <c r="B123" s="34"/>
      <c r="C123" s="34"/>
      <c r="D123" s="34"/>
      <c r="E123" s="34"/>
      <c r="F123" s="34"/>
      <c r="G123" s="34"/>
      <c r="H123" s="34"/>
      <c r="I123" s="34"/>
      <c r="J123" s="34"/>
      <c r="K123" s="34"/>
      <c r="L123" s="34"/>
      <c r="M123" s="34"/>
      <c r="N123" s="34"/>
      <c r="O123" s="34"/>
      <c r="P123" s="34"/>
      <c r="Q123" s="34"/>
      <c r="R123" s="34"/>
      <c r="S123" s="34"/>
      <c r="T123" s="34"/>
      <c r="U123" s="34"/>
      <c r="V123" s="34"/>
    </row>
    <row r="124" spans="1:22" x14ac:dyDescent="0.25">
      <c r="A124" s="28"/>
      <c r="B124" s="11"/>
      <c r="C124" s="11"/>
      <c r="D124" s="11"/>
      <c r="E124" s="11"/>
      <c r="F124" s="11"/>
      <c r="G124" s="11"/>
      <c r="H124" s="11"/>
      <c r="I124" s="11"/>
      <c r="J124" s="11"/>
      <c r="K124" s="11"/>
      <c r="L124" s="11"/>
      <c r="M124" s="11"/>
      <c r="N124" s="11"/>
      <c r="O124" s="11"/>
      <c r="P124" s="11"/>
      <c r="Q124" s="11"/>
      <c r="R124" s="11"/>
      <c r="S124" s="11"/>
      <c r="T124" s="11"/>
      <c r="U124" s="11"/>
      <c r="V124" s="11"/>
    </row>
    <row r="125" spans="1:22" ht="15.75" thickBot="1" x14ac:dyDescent="0.3">
      <c r="A125" s="28"/>
      <c r="B125" s="15"/>
      <c r="C125" s="15" t="s">
        <v>256</v>
      </c>
      <c r="D125" s="42"/>
      <c r="E125" s="42"/>
      <c r="F125" s="15"/>
      <c r="G125" s="15" t="s">
        <v>256</v>
      </c>
      <c r="H125" s="55" t="s">
        <v>914</v>
      </c>
      <c r="I125" s="55"/>
      <c r="J125" s="55"/>
      <c r="K125" s="55"/>
      <c r="L125" s="55"/>
      <c r="M125" s="55"/>
      <c r="N125" s="55"/>
      <c r="O125" s="55"/>
      <c r="P125" s="55"/>
      <c r="Q125" s="55"/>
      <c r="R125" s="15"/>
      <c r="S125" s="15" t="s">
        <v>256</v>
      </c>
      <c r="T125" s="42"/>
      <c r="U125" s="42"/>
      <c r="V125" s="15"/>
    </row>
    <row r="126" spans="1:22" x14ac:dyDescent="0.25">
      <c r="A126" s="28"/>
      <c r="B126" s="68" t="s">
        <v>329</v>
      </c>
      <c r="C126" s="42" t="s">
        <v>256</v>
      </c>
      <c r="D126" s="54" t="s">
        <v>823</v>
      </c>
      <c r="E126" s="54"/>
      <c r="F126" s="42"/>
      <c r="G126" s="42" t="s">
        <v>256</v>
      </c>
      <c r="H126" s="57" t="s">
        <v>859</v>
      </c>
      <c r="I126" s="57"/>
      <c r="J126" s="47"/>
      <c r="K126" s="47" t="s">
        <v>256</v>
      </c>
      <c r="L126" s="57" t="s">
        <v>867</v>
      </c>
      <c r="M126" s="57"/>
      <c r="N126" s="47"/>
      <c r="O126" s="47" t="s">
        <v>256</v>
      </c>
      <c r="P126" s="57" t="s">
        <v>867</v>
      </c>
      <c r="Q126" s="57"/>
      <c r="R126" s="42"/>
      <c r="S126" s="42" t="s">
        <v>256</v>
      </c>
      <c r="T126" s="54" t="s">
        <v>915</v>
      </c>
      <c r="U126" s="54"/>
      <c r="V126" s="42"/>
    </row>
    <row r="127" spans="1:22" x14ac:dyDescent="0.25">
      <c r="A127" s="28"/>
      <c r="B127" s="68"/>
      <c r="C127" s="42"/>
      <c r="D127" s="54" t="s">
        <v>282</v>
      </c>
      <c r="E127" s="54"/>
      <c r="F127" s="42"/>
      <c r="G127" s="42"/>
      <c r="H127" s="54" t="s">
        <v>860</v>
      </c>
      <c r="I127" s="54"/>
      <c r="J127" s="42"/>
      <c r="K127" s="42"/>
      <c r="L127" s="54" t="s">
        <v>694</v>
      </c>
      <c r="M127" s="54"/>
      <c r="N127" s="42"/>
      <c r="O127" s="42"/>
      <c r="P127" s="54" t="s">
        <v>871</v>
      </c>
      <c r="Q127" s="54"/>
      <c r="R127" s="42"/>
      <c r="S127" s="42"/>
      <c r="T127" s="54" t="s">
        <v>916</v>
      </c>
      <c r="U127" s="54"/>
      <c r="V127" s="42"/>
    </row>
    <row r="128" spans="1:22" x14ac:dyDescent="0.25">
      <c r="A128" s="28"/>
      <c r="B128" s="68"/>
      <c r="C128" s="42"/>
      <c r="D128" s="54"/>
      <c r="E128" s="54"/>
      <c r="F128" s="42"/>
      <c r="G128" s="42"/>
      <c r="H128" s="54" t="s">
        <v>861</v>
      </c>
      <c r="I128" s="54"/>
      <c r="J128" s="42"/>
      <c r="K128" s="42"/>
      <c r="L128" s="54" t="s">
        <v>868</v>
      </c>
      <c r="M128" s="54"/>
      <c r="N128" s="42"/>
      <c r="O128" s="42"/>
      <c r="P128" s="54" t="s">
        <v>869</v>
      </c>
      <c r="Q128" s="54"/>
      <c r="R128" s="42"/>
      <c r="S128" s="42"/>
      <c r="T128" s="54" t="s">
        <v>312</v>
      </c>
      <c r="U128" s="54"/>
      <c r="V128" s="42"/>
    </row>
    <row r="129" spans="1:22" x14ac:dyDescent="0.25">
      <c r="A129" s="28"/>
      <c r="B129" s="68"/>
      <c r="C129" s="42"/>
      <c r="D129" s="54"/>
      <c r="E129" s="54"/>
      <c r="F129" s="42"/>
      <c r="G129" s="42"/>
      <c r="H129" s="54" t="s">
        <v>862</v>
      </c>
      <c r="I129" s="54"/>
      <c r="J129" s="42"/>
      <c r="K129" s="42"/>
      <c r="L129" s="54" t="s">
        <v>869</v>
      </c>
      <c r="M129" s="54"/>
      <c r="N129" s="42"/>
      <c r="O129" s="42"/>
      <c r="P129" s="54" t="s">
        <v>872</v>
      </c>
      <c r="Q129" s="54"/>
      <c r="R129" s="42"/>
      <c r="S129" s="42"/>
      <c r="T129" s="54" t="s">
        <v>917</v>
      </c>
      <c r="U129" s="54"/>
      <c r="V129" s="42"/>
    </row>
    <row r="130" spans="1:22" x14ac:dyDescent="0.25">
      <c r="A130" s="28"/>
      <c r="B130" s="68"/>
      <c r="C130" s="42"/>
      <c r="D130" s="54"/>
      <c r="E130" s="54"/>
      <c r="F130" s="42"/>
      <c r="G130" s="42"/>
      <c r="H130" s="54" t="s">
        <v>863</v>
      </c>
      <c r="I130" s="54"/>
      <c r="J130" s="42"/>
      <c r="K130" s="42"/>
      <c r="L130" s="54" t="s">
        <v>870</v>
      </c>
      <c r="M130" s="54"/>
      <c r="N130" s="42"/>
      <c r="O130" s="42"/>
      <c r="P130" s="54"/>
      <c r="Q130" s="54"/>
      <c r="R130" s="42"/>
      <c r="S130" s="42"/>
      <c r="T130" s="54" t="s">
        <v>285</v>
      </c>
      <c r="U130" s="54"/>
      <c r="V130" s="42"/>
    </row>
    <row r="131" spans="1:22" x14ac:dyDescent="0.25">
      <c r="A131" s="28"/>
      <c r="B131" s="68"/>
      <c r="C131" s="42"/>
      <c r="D131" s="54"/>
      <c r="E131" s="54"/>
      <c r="F131" s="42"/>
      <c r="G131" s="42"/>
      <c r="H131" s="54" t="s">
        <v>864</v>
      </c>
      <c r="I131" s="54"/>
      <c r="J131" s="42"/>
      <c r="K131" s="42"/>
      <c r="L131" s="54"/>
      <c r="M131" s="54"/>
      <c r="N131" s="42"/>
      <c r="O131" s="42"/>
      <c r="P131" s="54"/>
      <c r="Q131" s="54"/>
      <c r="R131" s="42"/>
      <c r="S131" s="42"/>
      <c r="T131" s="54"/>
      <c r="U131" s="54"/>
      <c r="V131" s="42"/>
    </row>
    <row r="132" spans="1:22" x14ac:dyDescent="0.25">
      <c r="A132" s="28"/>
      <c r="B132" s="68"/>
      <c r="C132" s="42"/>
      <c r="D132" s="54"/>
      <c r="E132" s="54"/>
      <c r="F132" s="42"/>
      <c r="G132" s="42"/>
      <c r="H132" s="54" t="s">
        <v>865</v>
      </c>
      <c r="I132" s="54"/>
      <c r="J132" s="42"/>
      <c r="K132" s="42"/>
      <c r="L132" s="54"/>
      <c r="M132" s="54"/>
      <c r="N132" s="42"/>
      <c r="O132" s="42"/>
      <c r="P132" s="54"/>
      <c r="Q132" s="54"/>
      <c r="R132" s="42"/>
      <c r="S132" s="42"/>
      <c r="T132" s="54"/>
      <c r="U132" s="54"/>
      <c r="V132" s="42"/>
    </row>
    <row r="133" spans="1:22" ht="15.75" thickBot="1" x14ac:dyDescent="0.3">
      <c r="A133" s="28"/>
      <c r="B133" s="68"/>
      <c r="C133" s="42"/>
      <c r="D133" s="55"/>
      <c r="E133" s="55"/>
      <c r="F133" s="42"/>
      <c r="G133" s="42"/>
      <c r="H133" s="55" t="s">
        <v>878</v>
      </c>
      <c r="I133" s="55"/>
      <c r="J133" s="42"/>
      <c r="K133" s="42"/>
      <c r="L133" s="55"/>
      <c r="M133" s="55"/>
      <c r="N133" s="42"/>
      <c r="O133" s="42"/>
      <c r="P133" s="55"/>
      <c r="Q133" s="55"/>
      <c r="R133" s="42"/>
      <c r="S133" s="42"/>
      <c r="T133" s="55"/>
      <c r="U133" s="55"/>
      <c r="V133" s="42"/>
    </row>
    <row r="134" spans="1:22" ht="25.5" x14ac:dyDescent="0.25">
      <c r="A134" s="28"/>
      <c r="B134" s="16" t="s">
        <v>918</v>
      </c>
      <c r="C134" s="17" t="s">
        <v>256</v>
      </c>
      <c r="D134" s="17" t="s">
        <v>292</v>
      </c>
      <c r="E134" s="18">
        <v>5749</v>
      </c>
      <c r="F134" s="19" t="s">
        <v>256</v>
      </c>
      <c r="G134" s="17" t="s">
        <v>256</v>
      </c>
      <c r="H134" s="19" t="s">
        <v>292</v>
      </c>
      <c r="I134" s="39" t="s">
        <v>293</v>
      </c>
      <c r="J134" s="19" t="s">
        <v>256</v>
      </c>
      <c r="K134" s="17" t="s">
        <v>256</v>
      </c>
      <c r="L134" s="19" t="s">
        <v>292</v>
      </c>
      <c r="M134" s="39" t="s">
        <v>293</v>
      </c>
      <c r="N134" s="19" t="s">
        <v>256</v>
      </c>
      <c r="O134" s="17" t="s">
        <v>256</v>
      </c>
      <c r="P134" s="17" t="s">
        <v>292</v>
      </c>
      <c r="Q134" s="18">
        <v>5749</v>
      </c>
      <c r="R134" s="19" t="s">
        <v>256</v>
      </c>
      <c r="S134" s="17" t="s">
        <v>256</v>
      </c>
      <c r="T134" s="19" t="s">
        <v>292</v>
      </c>
      <c r="U134" s="39" t="s">
        <v>293</v>
      </c>
      <c r="V134" s="19" t="s">
        <v>256</v>
      </c>
    </row>
    <row r="135" spans="1:22" ht="15.75" thickBot="1" x14ac:dyDescent="0.3">
      <c r="A135" s="28"/>
      <c r="B135" s="20" t="s">
        <v>47</v>
      </c>
      <c r="C135" s="11" t="s">
        <v>256</v>
      </c>
      <c r="D135" s="11"/>
      <c r="E135" s="21">
        <v>16355</v>
      </c>
      <c r="F135" s="12" t="s">
        <v>256</v>
      </c>
      <c r="G135" s="11" t="s">
        <v>256</v>
      </c>
      <c r="H135" s="12"/>
      <c r="I135" s="37" t="s">
        <v>293</v>
      </c>
      <c r="J135" s="12" t="s">
        <v>256</v>
      </c>
      <c r="K135" s="11" t="s">
        <v>256</v>
      </c>
      <c r="L135" s="12"/>
      <c r="M135" s="37" t="s">
        <v>293</v>
      </c>
      <c r="N135" s="12" t="s">
        <v>256</v>
      </c>
      <c r="O135" s="11" t="s">
        <v>256</v>
      </c>
      <c r="P135" s="11"/>
      <c r="Q135" s="21">
        <v>16355</v>
      </c>
      <c r="R135" s="12" t="s">
        <v>256</v>
      </c>
      <c r="S135" s="11" t="s">
        <v>256</v>
      </c>
      <c r="T135" s="12"/>
      <c r="U135" s="37" t="s">
        <v>293</v>
      </c>
      <c r="V135" s="12" t="s">
        <v>256</v>
      </c>
    </row>
    <row r="136" spans="1:22" x14ac:dyDescent="0.25">
      <c r="A136" s="28"/>
      <c r="B136" s="22"/>
      <c r="C136" s="22" t="s">
        <v>256</v>
      </c>
      <c r="D136" s="23"/>
      <c r="E136" s="23"/>
      <c r="F136" s="22"/>
      <c r="G136" s="22" t="s">
        <v>256</v>
      </c>
      <c r="H136" s="23"/>
      <c r="I136" s="23"/>
      <c r="J136" s="22"/>
      <c r="K136" s="22" t="s">
        <v>256</v>
      </c>
      <c r="L136" s="23"/>
      <c r="M136" s="23"/>
      <c r="N136" s="22"/>
      <c r="O136" s="22" t="s">
        <v>256</v>
      </c>
      <c r="P136" s="23"/>
      <c r="Q136" s="23"/>
      <c r="R136" s="22"/>
      <c r="S136" s="22" t="s">
        <v>256</v>
      </c>
      <c r="T136" s="23"/>
      <c r="U136" s="23"/>
      <c r="V136" s="22"/>
    </row>
    <row r="137" spans="1:22" ht="15.75" thickBot="1" x14ac:dyDescent="0.3">
      <c r="A137" s="28"/>
      <c r="B137" s="36"/>
      <c r="C137" s="24" t="s">
        <v>256</v>
      </c>
      <c r="D137" s="17" t="s">
        <v>292</v>
      </c>
      <c r="E137" s="18">
        <v>22104</v>
      </c>
      <c r="F137" s="19" t="s">
        <v>256</v>
      </c>
      <c r="G137" s="24" t="s">
        <v>256</v>
      </c>
      <c r="H137" s="19" t="s">
        <v>292</v>
      </c>
      <c r="I137" s="39" t="s">
        <v>293</v>
      </c>
      <c r="J137" s="19" t="s">
        <v>256</v>
      </c>
      <c r="K137" s="24" t="s">
        <v>256</v>
      </c>
      <c r="L137" s="19" t="s">
        <v>292</v>
      </c>
      <c r="M137" s="39" t="s">
        <v>293</v>
      </c>
      <c r="N137" s="19" t="s">
        <v>256</v>
      </c>
      <c r="O137" s="24" t="s">
        <v>256</v>
      </c>
      <c r="P137" s="17" t="s">
        <v>292</v>
      </c>
      <c r="Q137" s="18">
        <v>22104</v>
      </c>
      <c r="R137" s="19" t="s">
        <v>256</v>
      </c>
      <c r="S137" s="24" t="s">
        <v>256</v>
      </c>
      <c r="T137" s="19" t="s">
        <v>292</v>
      </c>
      <c r="U137" s="39" t="s">
        <v>293</v>
      </c>
      <c r="V137" s="19" t="s">
        <v>256</v>
      </c>
    </row>
    <row r="138" spans="1:22" ht="15.75" thickTop="1" x14ac:dyDescent="0.25">
      <c r="A138" s="28"/>
      <c r="B138" s="22"/>
      <c r="C138" s="22" t="s">
        <v>256</v>
      </c>
      <c r="D138" s="25"/>
      <c r="E138" s="25"/>
      <c r="F138" s="22"/>
      <c r="G138" s="22" t="s">
        <v>256</v>
      </c>
      <c r="H138" s="25"/>
      <c r="I138" s="25"/>
      <c r="J138" s="22"/>
      <c r="K138" s="22" t="s">
        <v>256</v>
      </c>
      <c r="L138" s="25"/>
      <c r="M138" s="25"/>
      <c r="N138" s="22"/>
      <c r="O138" s="22" t="s">
        <v>256</v>
      </c>
      <c r="P138" s="25"/>
      <c r="Q138" s="25"/>
      <c r="R138" s="22"/>
      <c r="S138" s="22" t="s">
        <v>256</v>
      </c>
      <c r="T138" s="25"/>
      <c r="U138" s="25"/>
      <c r="V138" s="22"/>
    </row>
    <row r="139" spans="1:22" x14ac:dyDescent="0.25">
      <c r="A139" s="28"/>
      <c r="B139" s="11"/>
      <c r="C139" s="30"/>
      <c r="D139" s="30"/>
      <c r="E139" s="30"/>
      <c r="F139" s="30"/>
      <c r="G139" s="30"/>
      <c r="H139" s="30"/>
      <c r="I139" s="30"/>
      <c r="J139" s="30"/>
      <c r="K139" s="30"/>
      <c r="L139" s="30"/>
      <c r="M139" s="30"/>
      <c r="N139" s="30"/>
      <c r="O139" s="30"/>
      <c r="P139" s="30"/>
      <c r="Q139" s="30"/>
      <c r="R139" s="30"/>
      <c r="S139" s="30"/>
      <c r="T139" s="30"/>
      <c r="U139" s="30"/>
      <c r="V139" s="30"/>
    </row>
    <row r="140" spans="1:22" ht="15.75" thickBot="1" x14ac:dyDescent="0.3">
      <c r="A140" s="28"/>
      <c r="B140" s="15"/>
      <c r="C140" s="15" t="s">
        <v>256</v>
      </c>
      <c r="D140" s="42"/>
      <c r="E140" s="42"/>
      <c r="F140" s="15"/>
      <c r="G140" s="15" t="s">
        <v>256</v>
      </c>
      <c r="H140" s="55" t="s">
        <v>858</v>
      </c>
      <c r="I140" s="55"/>
      <c r="J140" s="55"/>
      <c r="K140" s="55"/>
      <c r="L140" s="55"/>
      <c r="M140" s="55"/>
      <c r="N140" s="55"/>
      <c r="O140" s="55"/>
      <c r="P140" s="55"/>
      <c r="Q140" s="55"/>
      <c r="R140" s="15"/>
      <c r="S140" s="15" t="s">
        <v>256</v>
      </c>
      <c r="T140" s="42"/>
      <c r="U140" s="42"/>
      <c r="V140" s="15"/>
    </row>
    <row r="141" spans="1:22" x14ac:dyDescent="0.25">
      <c r="A141" s="28"/>
      <c r="B141" s="68" t="s">
        <v>330</v>
      </c>
      <c r="C141" s="42" t="s">
        <v>256</v>
      </c>
      <c r="D141" s="54" t="s">
        <v>823</v>
      </c>
      <c r="E141" s="54"/>
      <c r="F141" s="42"/>
      <c r="G141" s="42" t="s">
        <v>256</v>
      </c>
      <c r="H141" s="57" t="s">
        <v>859</v>
      </c>
      <c r="I141" s="57"/>
      <c r="J141" s="47"/>
      <c r="K141" s="47" t="s">
        <v>256</v>
      </c>
      <c r="L141" s="57" t="s">
        <v>867</v>
      </c>
      <c r="M141" s="57"/>
      <c r="N141" s="47"/>
      <c r="O141" s="47" t="s">
        <v>256</v>
      </c>
      <c r="P141" s="57" t="s">
        <v>867</v>
      </c>
      <c r="Q141" s="57"/>
      <c r="R141" s="42"/>
      <c r="S141" s="42" t="s">
        <v>256</v>
      </c>
      <c r="T141" s="54" t="s">
        <v>915</v>
      </c>
      <c r="U141" s="54"/>
      <c r="V141" s="42"/>
    </row>
    <row r="142" spans="1:22" x14ac:dyDescent="0.25">
      <c r="A142" s="28"/>
      <c r="B142" s="68"/>
      <c r="C142" s="42"/>
      <c r="D142" s="54" t="s">
        <v>282</v>
      </c>
      <c r="E142" s="54"/>
      <c r="F142" s="42"/>
      <c r="G142" s="42"/>
      <c r="H142" s="54" t="s">
        <v>860</v>
      </c>
      <c r="I142" s="54"/>
      <c r="J142" s="42"/>
      <c r="K142" s="42"/>
      <c r="L142" s="54" t="s">
        <v>694</v>
      </c>
      <c r="M142" s="54"/>
      <c r="N142" s="42"/>
      <c r="O142" s="42"/>
      <c r="P142" s="54" t="s">
        <v>871</v>
      </c>
      <c r="Q142" s="54"/>
      <c r="R142" s="42"/>
      <c r="S142" s="42"/>
      <c r="T142" s="54" t="s">
        <v>916</v>
      </c>
      <c r="U142" s="54"/>
      <c r="V142" s="42"/>
    </row>
    <row r="143" spans="1:22" x14ac:dyDescent="0.25">
      <c r="A143" s="28"/>
      <c r="B143" s="68"/>
      <c r="C143" s="42"/>
      <c r="D143" s="54"/>
      <c r="E143" s="54"/>
      <c r="F143" s="42"/>
      <c r="G143" s="42"/>
      <c r="H143" s="54" t="s">
        <v>861</v>
      </c>
      <c r="I143" s="54"/>
      <c r="J143" s="42"/>
      <c r="K143" s="42"/>
      <c r="L143" s="54" t="s">
        <v>868</v>
      </c>
      <c r="M143" s="54"/>
      <c r="N143" s="42"/>
      <c r="O143" s="42"/>
      <c r="P143" s="54" t="s">
        <v>869</v>
      </c>
      <c r="Q143" s="54"/>
      <c r="R143" s="42"/>
      <c r="S143" s="42"/>
      <c r="T143" s="54" t="s">
        <v>919</v>
      </c>
      <c r="U143" s="54"/>
      <c r="V143" s="42"/>
    </row>
    <row r="144" spans="1:22" x14ac:dyDescent="0.25">
      <c r="A144" s="28"/>
      <c r="B144" s="68"/>
      <c r="C144" s="42"/>
      <c r="D144" s="54"/>
      <c r="E144" s="54"/>
      <c r="F144" s="42"/>
      <c r="G144" s="42"/>
      <c r="H144" s="54" t="s">
        <v>862</v>
      </c>
      <c r="I144" s="54"/>
      <c r="J144" s="42"/>
      <c r="K144" s="42"/>
      <c r="L144" s="54" t="s">
        <v>869</v>
      </c>
      <c r="M144" s="54"/>
      <c r="N144" s="42"/>
      <c r="O144" s="42"/>
      <c r="P144" s="54" t="s">
        <v>872</v>
      </c>
      <c r="Q144" s="54"/>
      <c r="R144" s="42"/>
      <c r="S144" s="42"/>
      <c r="T144" s="54" t="s">
        <v>920</v>
      </c>
      <c r="U144" s="54"/>
      <c r="V144" s="42"/>
    </row>
    <row r="145" spans="1:22" x14ac:dyDescent="0.25">
      <c r="A145" s="28"/>
      <c r="B145" s="68"/>
      <c r="C145" s="42"/>
      <c r="D145" s="54"/>
      <c r="E145" s="54"/>
      <c r="F145" s="42"/>
      <c r="G145" s="42"/>
      <c r="H145" s="54" t="s">
        <v>863</v>
      </c>
      <c r="I145" s="54"/>
      <c r="J145" s="42"/>
      <c r="K145" s="42"/>
      <c r="L145" s="54" t="s">
        <v>870</v>
      </c>
      <c r="M145" s="54"/>
      <c r="N145" s="42"/>
      <c r="O145" s="42"/>
      <c r="P145" s="54"/>
      <c r="Q145" s="54"/>
      <c r="R145" s="42"/>
      <c r="S145" s="42"/>
      <c r="T145" s="54" t="s">
        <v>285</v>
      </c>
      <c r="U145" s="54"/>
      <c r="V145" s="42"/>
    </row>
    <row r="146" spans="1:22" x14ac:dyDescent="0.25">
      <c r="A146" s="28"/>
      <c r="B146" s="68"/>
      <c r="C146" s="42"/>
      <c r="D146" s="54"/>
      <c r="E146" s="54"/>
      <c r="F146" s="42"/>
      <c r="G146" s="42"/>
      <c r="H146" s="54" t="s">
        <v>864</v>
      </c>
      <c r="I146" s="54"/>
      <c r="J146" s="42"/>
      <c r="K146" s="42"/>
      <c r="L146" s="54"/>
      <c r="M146" s="54"/>
      <c r="N146" s="42"/>
      <c r="O146" s="42"/>
      <c r="P146" s="54"/>
      <c r="Q146" s="54"/>
      <c r="R146" s="42"/>
      <c r="S146" s="42"/>
      <c r="T146" s="54"/>
      <c r="U146" s="54"/>
      <c r="V146" s="42"/>
    </row>
    <row r="147" spans="1:22" x14ac:dyDescent="0.25">
      <c r="A147" s="28"/>
      <c r="B147" s="68"/>
      <c r="C147" s="42"/>
      <c r="D147" s="54"/>
      <c r="E147" s="54"/>
      <c r="F147" s="42"/>
      <c r="G147" s="42"/>
      <c r="H147" s="54" t="s">
        <v>865</v>
      </c>
      <c r="I147" s="54"/>
      <c r="J147" s="42"/>
      <c r="K147" s="42"/>
      <c r="L147" s="54"/>
      <c r="M147" s="54"/>
      <c r="N147" s="42"/>
      <c r="O147" s="42"/>
      <c r="P147" s="54"/>
      <c r="Q147" s="54"/>
      <c r="R147" s="42"/>
      <c r="S147" s="42"/>
      <c r="T147" s="54"/>
      <c r="U147" s="54"/>
      <c r="V147" s="42"/>
    </row>
    <row r="148" spans="1:22" ht="15.75" thickBot="1" x14ac:dyDescent="0.3">
      <c r="A148" s="28"/>
      <c r="B148" s="68"/>
      <c r="C148" s="42"/>
      <c r="D148" s="55"/>
      <c r="E148" s="55"/>
      <c r="F148" s="42"/>
      <c r="G148" s="42"/>
      <c r="H148" s="55" t="s">
        <v>866</v>
      </c>
      <c r="I148" s="55"/>
      <c r="J148" s="42"/>
      <c r="K148" s="42"/>
      <c r="L148" s="55"/>
      <c r="M148" s="55"/>
      <c r="N148" s="42"/>
      <c r="O148" s="42"/>
      <c r="P148" s="55"/>
      <c r="Q148" s="55"/>
      <c r="R148" s="42"/>
      <c r="S148" s="42"/>
      <c r="T148" s="55"/>
      <c r="U148" s="55"/>
      <c r="V148" s="42"/>
    </row>
    <row r="149" spans="1:22" ht="25.5" x14ac:dyDescent="0.25">
      <c r="A149" s="28"/>
      <c r="B149" s="16" t="s">
        <v>918</v>
      </c>
      <c r="C149" s="17" t="s">
        <v>256</v>
      </c>
      <c r="D149" s="17" t="s">
        <v>292</v>
      </c>
      <c r="E149" s="18">
        <v>5877</v>
      </c>
      <c r="F149" s="19" t="s">
        <v>256</v>
      </c>
      <c r="G149" s="17" t="s">
        <v>256</v>
      </c>
      <c r="H149" s="19" t="s">
        <v>292</v>
      </c>
      <c r="I149" s="39" t="s">
        <v>293</v>
      </c>
      <c r="J149" s="19" t="s">
        <v>256</v>
      </c>
      <c r="K149" s="17" t="s">
        <v>256</v>
      </c>
      <c r="L149" s="19" t="s">
        <v>292</v>
      </c>
      <c r="M149" s="39" t="s">
        <v>293</v>
      </c>
      <c r="N149" s="19" t="s">
        <v>256</v>
      </c>
      <c r="O149" s="17" t="s">
        <v>256</v>
      </c>
      <c r="P149" s="17" t="s">
        <v>292</v>
      </c>
      <c r="Q149" s="18">
        <v>5877</v>
      </c>
      <c r="R149" s="19" t="s">
        <v>256</v>
      </c>
      <c r="S149" s="17" t="s">
        <v>256</v>
      </c>
      <c r="T149" s="17" t="s">
        <v>292</v>
      </c>
      <c r="U149" s="40">
        <v>2</v>
      </c>
      <c r="V149" s="19" t="s">
        <v>256</v>
      </c>
    </row>
    <row r="150" spans="1:22" ht="15.75" thickBot="1" x14ac:dyDescent="0.3">
      <c r="A150" s="28"/>
      <c r="B150" s="20" t="s">
        <v>47</v>
      </c>
      <c r="C150" s="11" t="s">
        <v>256</v>
      </c>
      <c r="D150" s="11"/>
      <c r="E150" s="21">
        <v>17972</v>
      </c>
      <c r="F150" s="12" t="s">
        <v>256</v>
      </c>
      <c r="G150" s="11" t="s">
        <v>256</v>
      </c>
      <c r="H150" s="12"/>
      <c r="I150" s="37" t="s">
        <v>293</v>
      </c>
      <c r="J150" s="12" t="s">
        <v>256</v>
      </c>
      <c r="K150" s="11" t="s">
        <v>256</v>
      </c>
      <c r="L150" s="12"/>
      <c r="M150" s="37" t="s">
        <v>293</v>
      </c>
      <c r="N150" s="12" t="s">
        <v>256</v>
      </c>
      <c r="O150" s="11" t="s">
        <v>256</v>
      </c>
      <c r="P150" s="11"/>
      <c r="Q150" s="21">
        <v>17972</v>
      </c>
      <c r="R150" s="12" t="s">
        <v>256</v>
      </c>
      <c r="S150" s="11" t="s">
        <v>256</v>
      </c>
      <c r="T150" s="11"/>
      <c r="U150" s="21">
        <v>1416</v>
      </c>
      <c r="V150" s="12" t="s">
        <v>256</v>
      </c>
    </row>
    <row r="151" spans="1:22" x14ac:dyDescent="0.25">
      <c r="A151" s="28"/>
      <c r="B151" s="22"/>
      <c r="C151" s="22" t="s">
        <v>256</v>
      </c>
      <c r="D151" s="23"/>
      <c r="E151" s="23"/>
      <c r="F151" s="22"/>
      <c r="G151" s="22" t="s">
        <v>256</v>
      </c>
      <c r="H151" s="23"/>
      <c r="I151" s="23"/>
      <c r="J151" s="22"/>
      <c r="K151" s="22" t="s">
        <v>256</v>
      </c>
      <c r="L151" s="23"/>
      <c r="M151" s="23"/>
      <c r="N151" s="22"/>
      <c r="O151" s="22" t="s">
        <v>256</v>
      </c>
      <c r="P151" s="23"/>
      <c r="Q151" s="23"/>
      <c r="R151" s="22"/>
      <c r="S151" s="22" t="s">
        <v>256</v>
      </c>
      <c r="T151" s="23"/>
      <c r="U151" s="23"/>
      <c r="V151" s="22"/>
    </row>
    <row r="152" spans="1:22" ht="15.75" thickBot="1" x14ac:dyDescent="0.3">
      <c r="A152" s="28"/>
      <c r="B152" s="36"/>
      <c r="C152" s="24" t="s">
        <v>256</v>
      </c>
      <c r="D152" s="17" t="s">
        <v>292</v>
      </c>
      <c r="E152" s="18">
        <v>23849</v>
      </c>
      <c r="F152" s="19" t="s">
        <v>256</v>
      </c>
      <c r="G152" s="24" t="s">
        <v>256</v>
      </c>
      <c r="H152" s="19" t="s">
        <v>292</v>
      </c>
      <c r="I152" s="39" t="s">
        <v>293</v>
      </c>
      <c r="J152" s="19" t="s">
        <v>256</v>
      </c>
      <c r="K152" s="24" t="s">
        <v>256</v>
      </c>
      <c r="L152" s="19" t="s">
        <v>292</v>
      </c>
      <c r="M152" s="39" t="s">
        <v>293</v>
      </c>
      <c r="N152" s="19" t="s">
        <v>256</v>
      </c>
      <c r="O152" s="24" t="s">
        <v>256</v>
      </c>
      <c r="P152" s="17" t="s">
        <v>292</v>
      </c>
      <c r="Q152" s="18">
        <v>23849</v>
      </c>
      <c r="R152" s="19" t="s">
        <v>256</v>
      </c>
      <c r="S152" s="24" t="s">
        <v>256</v>
      </c>
      <c r="T152" s="17" t="s">
        <v>292</v>
      </c>
      <c r="U152" s="18">
        <v>1418</v>
      </c>
      <c r="V152" s="19" t="s">
        <v>256</v>
      </c>
    </row>
    <row r="153" spans="1:22" ht="15.75" thickTop="1" x14ac:dyDescent="0.25">
      <c r="A153" s="28"/>
      <c r="B153" s="22"/>
      <c r="C153" s="22" t="s">
        <v>256</v>
      </c>
      <c r="D153" s="25"/>
      <c r="E153" s="25"/>
      <c r="F153" s="22"/>
      <c r="G153" s="22" t="s">
        <v>256</v>
      </c>
      <c r="H153" s="25"/>
      <c r="I153" s="25"/>
      <c r="J153" s="22"/>
      <c r="K153" s="22" t="s">
        <v>256</v>
      </c>
      <c r="L153" s="25"/>
      <c r="M153" s="25"/>
      <c r="N153" s="22"/>
      <c r="O153" s="22" t="s">
        <v>256</v>
      </c>
      <c r="P153" s="25"/>
      <c r="Q153" s="25"/>
      <c r="R153" s="22"/>
      <c r="S153" s="22" t="s">
        <v>256</v>
      </c>
      <c r="T153" s="25"/>
      <c r="U153" s="25"/>
    </row>
  </sheetData>
  <mergeCells count="258">
    <mergeCell ref="A121:A153"/>
    <mergeCell ref="B121:V121"/>
    <mergeCell ref="B122:V122"/>
    <mergeCell ref="B123:V123"/>
    <mergeCell ref="A59:A99"/>
    <mergeCell ref="B59:V59"/>
    <mergeCell ref="B60:V60"/>
    <mergeCell ref="B61:V61"/>
    <mergeCell ref="A100:A120"/>
    <mergeCell ref="B100:V100"/>
    <mergeCell ref="B101:V101"/>
    <mergeCell ref="B102:V102"/>
    <mergeCell ref="B5:V5"/>
    <mergeCell ref="B6:V6"/>
    <mergeCell ref="A25:A58"/>
    <mergeCell ref="B25:V25"/>
    <mergeCell ref="B26:V26"/>
    <mergeCell ref="B27:V27"/>
    <mergeCell ref="T146:U146"/>
    <mergeCell ref="T147:U147"/>
    <mergeCell ref="T148:U148"/>
    <mergeCell ref="V141:V148"/>
    <mergeCell ref="A1:A2"/>
    <mergeCell ref="B1:V1"/>
    <mergeCell ref="B2:V2"/>
    <mergeCell ref="B3:V3"/>
    <mergeCell ref="A4:A24"/>
    <mergeCell ref="B4:V4"/>
    <mergeCell ref="P146:Q146"/>
    <mergeCell ref="P147:Q147"/>
    <mergeCell ref="P148:Q148"/>
    <mergeCell ref="R141:R148"/>
    <mergeCell ref="S141:S148"/>
    <mergeCell ref="T141:U141"/>
    <mergeCell ref="T142:U142"/>
    <mergeCell ref="T143:U143"/>
    <mergeCell ref="T144:U144"/>
    <mergeCell ref="T145:U145"/>
    <mergeCell ref="L146:M146"/>
    <mergeCell ref="L147:M147"/>
    <mergeCell ref="L148:M148"/>
    <mergeCell ref="N141:N148"/>
    <mergeCell ref="O141:O148"/>
    <mergeCell ref="P141:Q141"/>
    <mergeCell ref="P142:Q142"/>
    <mergeCell ref="P143:Q143"/>
    <mergeCell ref="P144:Q144"/>
    <mergeCell ref="P145:Q145"/>
    <mergeCell ref="H146:I146"/>
    <mergeCell ref="H147:I147"/>
    <mergeCell ref="H148:I148"/>
    <mergeCell ref="J141:J148"/>
    <mergeCell ref="K141:K148"/>
    <mergeCell ref="L141:M141"/>
    <mergeCell ref="L142:M142"/>
    <mergeCell ref="L143:M143"/>
    <mergeCell ref="L144:M144"/>
    <mergeCell ref="L145:M145"/>
    <mergeCell ref="D146:E146"/>
    <mergeCell ref="D147:E147"/>
    <mergeCell ref="D148:E148"/>
    <mergeCell ref="F141:F148"/>
    <mergeCell ref="G141:G148"/>
    <mergeCell ref="H141:I141"/>
    <mergeCell ref="H142:I142"/>
    <mergeCell ref="H143:I143"/>
    <mergeCell ref="H144:I144"/>
    <mergeCell ref="H145:I145"/>
    <mergeCell ref="D140:E140"/>
    <mergeCell ref="H140:Q140"/>
    <mergeCell ref="T140:U140"/>
    <mergeCell ref="B141:B148"/>
    <mergeCell ref="C141:C148"/>
    <mergeCell ref="D141:E141"/>
    <mergeCell ref="D142:E142"/>
    <mergeCell ref="D143:E143"/>
    <mergeCell ref="D144:E144"/>
    <mergeCell ref="D145:E145"/>
    <mergeCell ref="T131:U131"/>
    <mergeCell ref="T132:U132"/>
    <mergeCell ref="T133:U133"/>
    <mergeCell ref="V126:V133"/>
    <mergeCell ref="C139:F139"/>
    <mergeCell ref="G139:R139"/>
    <mergeCell ref="S139:V139"/>
    <mergeCell ref="P131:Q131"/>
    <mergeCell ref="P132:Q132"/>
    <mergeCell ref="P133:Q133"/>
    <mergeCell ref="R126:R133"/>
    <mergeCell ref="S126:S133"/>
    <mergeCell ref="T126:U126"/>
    <mergeCell ref="T127:U127"/>
    <mergeCell ref="T128:U128"/>
    <mergeCell ref="T129:U129"/>
    <mergeCell ref="T130:U130"/>
    <mergeCell ref="L131:M131"/>
    <mergeCell ref="L132:M132"/>
    <mergeCell ref="L133:M133"/>
    <mergeCell ref="N126:N133"/>
    <mergeCell ref="O126:O133"/>
    <mergeCell ref="P126:Q126"/>
    <mergeCell ref="P127:Q127"/>
    <mergeCell ref="P128:Q128"/>
    <mergeCell ref="P129:Q129"/>
    <mergeCell ref="P130:Q130"/>
    <mergeCell ref="H131:I131"/>
    <mergeCell ref="H132:I132"/>
    <mergeCell ref="H133:I133"/>
    <mergeCell ref="J126:J133"/>
    <mergeCell ref="K126:K133"/>
    <mergeCell ref="L126:M126"/>
    <mergeCell ref="L127:M127"/>
    <mergeCell ref="L128:M128"/>
    <mergeCell ref="L129:M129"/>
    <mergeCell ref="L130:M130"/>
    <mergeCell ref="D131:E131"/>
    <mergeCell ref="D132:E132"/>
    <mergeCell ref="D133:E133"/>
    <mergeCell ref="F126:F133"/>
    <mergeCell ref="G126:G133"/>
    <mergeCell ref="H126:I126"/>
    <mergeCell ref="H127:I127"/>
    <mergeCell ref="H128:I128"/>
    <mergeCell ref="H129:I129"/>
    <mergeCell ref="H130:I130"/>
    <mergeCell ref="D125:E125"/>
    <mergeCell ref="H125:Q125"/>
    <mergeCell ref="T125:U125"/>
    <mergeCell ref="B126:B133"/>
    <mergeCell ref="C126:C133"/>
    <mergeCell ref="D126:E126"/>
    <mergeCell ref="D127:E127"/>
    <mergeCell ref="D128:E128"/>
    <mergeCell ref="D129:E129"/>
    <mergeCell ref="D130:E130"/>
    <mergeCell ref="R84:R91"/>
    <mergeCell ref="B104:B105"/>
    <mergeCell ref="C104:C105"/>
    <mergeCell ref="D104:E104"/>
    <mergeCell ref="D105:E105"/>
    <mergeCell ref="F104:F105"/>
    <mergeCell ref="G104:G105"/>
    <mergeCell ref="H104:I104"/>
    <mergeCell ref="H105:I105"/>
    <mergeCell ref="J104:J105"/>
    <mergeCell ref="N84:N91"/>
    <mergeCell ref="O84:O91"/>
    <mergeCell ref="P84:Q84"/>
    <mergeCell ref="P85:Q85"/>
    <mergeCell ref="P86:Q86"/>
    <mergeCell ref="P87:Q87"/>
    <mergeCell ref="P88:Q88"/>
    <mergeCell ref="P89:Q89"/>
    <mergeCell ref="P90:Q90"/>
    <mergeCell ref="P91:Q91"/>
    <mergeCell ref="K84:K91"/>
    <mergeCell ref="L84:M84"/>
    <mergeCell ref="L85:M85"/>
    <mergeCell ref="L86:M86"/>
    <mergeCell ref="L87:M87"/>
    <mergeCell ref="L88:M88"/>
    <mergeCell ref="L89:M89"/>
    <mergeCell ref="L90:M90"/>
    <mergeCell ref="L91:M91"/>
    <mergeCell ref="B84:B91"/>
    <mergeCell ref="C84:C91"/>
    <mergeCell ref="G84:G91"/>
    <mergeCell ref="H84:I84"/>
    <mergeCell ref="H85:I85"/>
    <mergeCell ref="H86:I86"/>
    <mergeCell ref="H87:I87"/>
    <mergeCell ref="H88:I88"/>
    <mergeCell ref="H89:I89"/>
    <mergeCell ref="H90:I90"/>
    <mergeCell ref="D86:E86"/>
    <mergeCell ref="D87:E87"/>
    <mergeCell ref="D88:E88"/>
    <mergeCell ref="D89:E89"/>
    <mergeCell ref="D90:E90"/>
    <mergeCell ref="D91:E91"/>
    <mergeCell ref="R64:R71"/>
    <mergeCell ref="C82:F82"/>
    <mergeCell ref="G82:R82"/>
    <mergeCell ref="D83:E83"/>
    <mergeCell ref="D84:E84"/>
    <mergeCell ref="D85:E85"/>
    <mergeCell ref="F83:F91"/>
    <mergeCell ref="H83:Q83"/>
    <mergeCell ref="H91:I91"/>
    <mergeCell ref="J84:J91"/>
    <mergeCell ref="N64:N71"/>
    <mergeCell ref="O64:O71"/>
    <mergeCell ref="P64:Q64"/>
    <mergeCell ref="P65:Q65"/>
    <mergeCell ref="P66:Q66"/>
    <mergeCell ref="P67:Q67"/>
    <mergeCell ref="P68:Q68"/>
    <mergeCell ref="P69:Q69"/>
    <mergeCell ref="P70:Q70"/>
    <mergeCell ref="P71:Q71"/>
    <mergeCell ref="J64:J71"/>
    <mergeCell ref="K64:K71"/>
    <mergeCell ref="L64:M64"/>
    <mergeCell ref="L65:M65"/>
    <mergeCell ref="L66:M66"/>
    <mergeCell ref="L67:M67"/>
    <mergeCell ref="L68:M68"/>
    <mergeCell ref="L69:M69"/>
    <mergeCell ref="L70:M70"/>
    <mergeCell ref="L71:M71"/>
    <mergeCell ref="H66:I66"/>
    <mergeCell ref="H67:I67"/>
    <mergeCell ref="H68:I68"/>
    <mergeCell ref="H69:I69"/>
    <mergeCell ref="H70:I70"/>
    <mergeCell ref="H71:I71"/>
    <mergeCell ref="D69:E69"/>
    <mergeCell ref="D70:E70"/>
    <mergeCell ref="D71:E71"/>
    <mergeCell ref="F63:F71"/>
    <mergeCell ref="H63:Q63"/>
    <mergeCell ref="B64:B71"/>
    <mergeCell ref="C64:C71"/>
    <mergeCell ref="G64:G71"/>
    <mergeCell ref="H64:I64"/>
    <mergeCell ref="H65:I65"/>
    <mergeCell ref="D63:E63"/>
    <mergeCell ref="D64:E64"/>
    <mergeCell ref="D65:E65"/>
    <mergeCell ref="D66:E66"/>
    <mergeCell ref="D67:E67"/>
    <mergeCell ref="D68:E68"/>
    <mergeCell ref="P30:Q30"/>
    <mergeCell ref="C44:F44"/>
    <mergeCell ref="G44:R44"/>
    <mergeCell ref="D45:E45"/>
    <mergeCell ref="D46:E46"/>
    <mergeCell ref="F45:F46"/>
    <mergeCell ref="H45:Q45"/>
    <mergeCell ref="H46:I46"/>
    <mergeCell ref="L46:M46"/>
    <mergeCell ref="P46:Q46"/>
    <mergeCell ref="D10:E10"/>
    <mergeCell ref="H10:I10"/>
    <mergeCell ref="L10:M10"/>
    <mergeCell ref="P10:Q10"/>
    <mergeCell ref="D29:E29"/>
    <mergeCell ref="D30:E30"/>
    <mergeCell ref="F29:F30"/>
    <mergeCell ref="H29:Q29"/>
    <mergeCell ref="H30:I30"/>
    <mergeCell ref="L30:M30"/>
    <mergeCell ref="D8:I8"/>
    <mergeCell ref="L8:Q8"/>
    <mergeCell ref="D9:E9"/>
    <mergeCell ref="H9:I9"/>
    <mergeCell ref="L9:M9"/>
    <mergeCell ref="P9:Q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
  <sheetViews>
    <sheetView showGridLines="0" workbookViewId="0"/>
  </sheetViews>
  <sheetFormatPr defaultRowHeight="15" x14ac:dyDescent="0.25"/>
  <cols>
    <col min="1" max="1" width="36.5703125" bestFit="1" customWidth="1"/>
    <col min="2" max="2" width="34.42578125" bestFit="1" customWidth="1"/>
    <col min="3" max="4" width="1.85546875" bestFit="1" customWidth="1"/>
    <col min="5" max="5" width="6.5703125" bestFit="1" customWidth="1"/>
    <col min="6" max="7" width="1.85546875" bestFit="1" customWidth="1"/>
    <col min="9" max="9" width="5.28515625" bestFit="1" customWidth="1"/>
    <col min="10" max="10" width="3" bestFit="1" customWidth="1"/>
    <col min="12" max="12" width="1.85546875" bestFit="1" customWidth="1"/>
    <col min="13" max="13" width="5.7109375" bestFit="1" customWidth="1"/>
    <col min="14" max="15" width="1.85546875" bestFit="1" customWidth="1"/>
    <col min="17" max="17" width="1.85546875" bestFit="1" customWidth="1"/>
    <col min="18" max="18" width="3" bestFit="1" customWidth="1"/>
    <col min="20" max="20" width="1.85546875" bestFit="1" customWidth="1"/>
    <col min="21" max="21" width="6.5703125" bestFit="1" customWidth="1"/>
    <col min="22" max="23" width="1.85546875" bestFit="1" customWidth="1"/>
    <col min="25" max="25" width="2.7109375" bestFit="1" customWidth="1"/>
    <col min="26" max="26" width="3" bestFit="1" customWidth="1"/>
  </cols>
  <sheetData>
    <row r="1" spans="1:26" ht="15" customHeight="1" x14ac:dyDescent="0.25">
      <c r="A1" s="8" t="s">
        <v>108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619</v>
      </c>
      <c r="B3" s="27" t="s">
        <v>6</v>
      </c>
      <c r="C3" s="27"/>
      <c r="D3" s="27"/>
      <c r="E3" s="27"/>
      <c r="F3" s="27"/>
      <c r="G3" s="27"/>
      <c r="H3" s="27"/>
      <c r="I3" s="27"/>
      <c r="J3" s="27"/>
      <c r="K3" s="27"/>
      <c r="L3" s="27"/>
      <c r="M3" s="27"/>
      <c r="N3" s="27"/>
      <c r="O3" s="27"/>
      <c r="P3" s="27"/>
      <c r="Q3" s="27"/>
      <c r="R3" s="27"/>
      <c r="S3" s="27"/>
      <c r="T3" s="27"/>
      <c r="U3" s="27"/>
      <c r="V3" s="27"/>
      <c r="W3" s="27"/>
      <c r="X3" s="27"/>
      <c r="Y3" s="27"/>
      <c r="Z3" s="27"/>
    </row>
    <row r="4" spans="1:26" ht="15" customHeight="1" x14ac:dyDescent="0.25">
      <c r="A4" s="28" t="s">
        <v>1085</v>
      </c>
      <c r="B4" s="27" t="s">
        <v>6</v>
      </c>
      <c r="C4" s="27"/>
      <c r="D4" s="27"/>
      <c r="E4" s="27"/>
      <c r="F4" s="27"/>
      <c r="G4" s="27"/>
      <c r="H4" s="27"/>
      <c r="I4" s="27"/>
      <c r="J4" s="27"/>
      <c r="K4" s="27"/>
      <c r="L4" s="27"/>
      <c r="M4" s="27"/>
      <c r="N4" s="27"/>
      <c r="O4" s="27"/>
      <c r="P4" s="27"/>
      <c r="Q4" s="27"/>
      <c r="R4" s="27"/>
      <c r="S4" s="27"/>
      <c r="T4" s="27"/>
      <c r="U4" s="27"/>
      <c r="V4" s="27"/>
      <c r="W4" s="27"/>
      <c r="X4" s="27"/>
      <c r="Y4" s="27"/>
      <c r="Z4" s="27"/>
    </row>
    <row r="5" spans="1:26" x14ac:dyDescent="0.25">
      <c r="A5" s="28"/>
      <c r="B5" s="30" t="s">
        <v>930</v>
      </c>
      <c r="C5" s="30"/>
      <c r="D5" s="30"/>
      <c r="E5" s="30"/>
      <c r="F5" s="30"/>
      <c r="G5" s="30"/>
      <c r="H5" s="30"/>
      <c r="I5" s="30"/>
      <c r="J5" s="30"/>
      <c r="K5" s="30"/>
      <c r="L5" s="30"/>
      <c r="M5" s="30"/>
      <c r="N5" s="30"/>
      <c r="O5" s="30"/>
      <c r="P5" s="30"/>
      <c r="Q5" s="30"/>
      <c r="R5" s="30"/>
      <c r="S5" s="30"/>
      <c r="T5" s="30"/>
      <c r="U5" s="30"/>
      <c r="V5" s="30"/>
      <c r="W5" s="30"/>
      <c r="X5" s="30"/>
      <c r="Y5" s="30"/>
      <c r="Z5" s="30"/>
    </row>
    <row r="6" spans="1:26" ht="15.75" x14ac:dyDescent="0.25">
      <c r="A6" s="28"/>
      <c r="B6" s="34"/>
      <c r="C6" s="34"/>
      <c r="D6" s="34"/>
      <c r="E6" s="34"/>
      <c r="F6" s="34"/>
      <c r="G6" s="34"/>
      <c r="H6" s="34"/>
      <c r="I6" s="34"/>
      <c r="J6" s="34"/>
      <c r="K6" s="34"/>
      <c r="L6" s="34"/>
      <c r="M6" s="34"/>
      <c r="N6" s="34"/>
      <c r="O6" s="34"/>
      <c r="P6" s="34"/>
      <c r="Q6" s="34"/>
      <c r="R6" s="34"/>
      <c r="S6" s="34"/>
      <c r="T6" s="34"/>
      <c r="U6" s="34"/>
      <c r="V6" s="34"/>
      <c r="W6" s="34"/>
      <c r="X6" s="34"/>
      <c r="Y6" s="34"/>
      <c r="Z6" s="34"/>
    </row>
    <row r="7" spans="1:26" x14ac:dyDescent="0.25">
      <c r="A7" s="28"/>
      <c r="B7" s="11"/>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28"/>
      <c r="B8" s="42"/>
      <c r="C8" s="42" t="s">
        <v>256</v>
      </c>
      <c r="D8" s="54" t="s">
        <v>931</v>
      </c>
      <c r="E8" s="54"/>
      <c r="F8" s="54"/>
      <c r="G8" s="54"/>
      <c r="H8" s="54"/>
      <c r="I8" s="54"/>
      <c r="J8" s="42"/>
      <c r="K8" s="42"/>
      <c r="L8" s="54" t="s">
        <v>932</v>
      </c>
      <c r="M8" s="54"/>
      <c r="N8" s="54"/>
      <c r="O8" s="54"/>
      <c r="P8" s="54"/>
      <c r="Q8" s="54"/>
      <c r="R8" s="42"/>
      <c r="S8" s="42"/>
      <c r="T8" s="54" t="s">
        <v>934</v>
      </c>
      <c r="U8" s="54"/>
      <c r="V8" s="54"/>
      <c r="W8" s="54"/>
      <c r="X8" s="54"/>
      <c r="Y8" s="54"/>
      <c r="Z8" s="42"/>
    </row>
    <row r="9" spans="1:26" x14ac:dyDescent="0.25">
      <c r="A9" s="28"/>
      <c r="B9" s="42"/>
      <c r="C9" s="42"/>
      <c r="D9" s="54"/>
      <c r="E9" s="54"/>
      <c r="F9" s="54"/>
      <c r="G9" s="54"/>
      <c r="H9" s="54"/>
      <c r="I9" s="54"/>
      <c r="J9" s="42"/>
      <c r="K9" s="42"/>
      <c r="L9" s="54" t="s">
        <v>933</v>
      </c>
      <c r="M9" s="54"/>
      <c r="N9" s="54"/>
      <c r="O9" s="54"/>
      <c r="P9" s="54"/>
      <c r="Q9" s="54"/>
      <c r="R9" s="42"/>
      <c r="S9" s="42"/>
      <c r="T9" s="54" t="s">
        <v>935</v>
      </c>
      <c r="U9" s="54"/>
      <c r="V9" s="54"/>
      <c r="W9" s="54"/>
      <c r="X9" s="54"/>
      <c r="Y9" s="54"/>
      <c r="Z9" s="42"/>
    </row>
    <row r="10" spans="1:26" x14ac:dyDescent="0.25">
      <c r="A10" s="28"/>
      <c r="B10" s="42"/>
      <c r="C10" s="42"/>
      <c r="D10" s="54"/>
      <c r="E10" s="54"/>
      <c r="F10" s="54"/>
      <c r="G10" s="54"/>
      <c r="H10" s="54"/>
      <c r="I10" s="54"/>
      <c r="J10" s="42"/>
      <c r="K10" s="42"/>
      <c r="L10" s="54"/>
      <c r="M10" s="54"/>
      <c r="N10" s="54"/>
      <c r="O10" s="54"/>
      <c r="P10" s="54"/>
      <c r="Q10" s="54"/>
      <c r="R10" s="42"/>
      <c r="S10" s="42"/>
      <c r="T10" s="54" t="s">
        <v>936</v>
      </c>
      <c r="U10" s="54"/>
      <c r="V10" s="54"/>
      <c r="W10" s="54"/>
      <c r="X10" s="54"/>
      <c r="Y10" s="54"/>
      <c r="Z10" s="42"/>
    </row>
    <row r="11" spans="1:26" ht="15.75" thickBot="1" x14ac:dyDescent="0.3">
      <c r="A11" s="28"/>
      <c r="B11" s="42"/>
      <c r="C11" s="42"/>
      <c r="D11" s="55"/>
      <c r="E11" s="55"/>
      <c r="F11" s="55"/>
      <c r="G11" s="55"/>
      <c r="H11" s="55"/>
      <c r="I11" s="55"/>
      <c r="J11" s="42"/>
      <c r="K11" s="42"/>
      <c r="L11" s="55"/>
      <c r="M11" s="55"/>
      <c r="N11" s="55"/>
      <c r="O11" s="55"/>
      <c r="P11" s="55"/>
      <c r="Q11" s="55"/>
      <c r="R11" s="42"/>
      <c r="S11" s="42"/>
      <c r="T11" s="55" t="s">
        <v>937</v>
      </c>
      <c r="U11" s="55"/>
      <c r="V11" s="55"/>
      <c r="W11" s="55"/>
      <c r="X11" s="55"/>
      <c r="Y11" s="55"/>
      <c r="Z11" s="42"/>
    </row>
    <row r="12" spans="1:26" ht="15.75" thickBot="1" x14ac:dyDescent="0.3">
      <c r="A12" s="28"/>
      <c r="B12" s="15"/>
      <c r="C12" s="15" t="s">
        <v>256</v>
      </c>
      <c r="D12" s="56" t="s">
        <v>824</v>
      </c>
      <c r="E12" s="56"/>
      <c r="F12" s="15"/>
      <c r="G12" s="15" t="s">
        <v>256</v>
      </c>
      <c r="H12" s="56" t="s">
        <v>938</v>
      </c>
      <c r="I12" s="56"/>
      <c r="J12" s="15"/>
      <c r="K12" s="15"/>
      <c r="L12" s="56" t="s">
        <v>824</v>
      </c>
      <c r="M12" s="56"/>
      <c r="N12" s="15"/>
      <c r="O12" s="15" t="s">
        <v>256</v>
      </c>
      <c r="P12" s="56" t="s">
        <v>938</v>
      </c>
      <c r="Q12" s="56"/>
      <c r="R12" s="15"/>
      <c r="S12" s="15"/>
      <c r="T12" s="56" t="s">
        <v>824</v>
      </c>
      <c r="U12" s="56"/>
      <c r="V12" s="15"/>
      <c r="W12" s="15" t="s">
        <v>256</v>
      </c>
      <c r="X12" s="56" t="s">
        <v>938</v>
      </c>
      <c r="Y12" s="56"/>
      <c r="Z12" s="15"/>
    </row>
    <row r="13" spans="1:26" x14ac:dyDescent="0.25">
      <c r="A13" s="28"/>
      <c r="B13" s="16" t="s">
        <v>939</v>
      </c>
      <c r="C13" s="17" t="s">
        <v>256</v>
      </c>
      <c r="D13" s="17"/>
      <c r="E13" s="17"/>
      <c r="F13" s="17"/>
      <c r="G13" s="17" t="s">
        <v>256</v>
      </c>
      <c r="H13" s="17"/>
      <c r="I13" s="17"/>
      <c r="J13" s="17"/>
      <c r="K13" s="17"/>
      <c r="L13" s="17"/>
      <c r="M13" s="17"/>
      <c r="N13" s="17"/>
      <c r="O13" s="17" t="s">
        <v>256</v>
      </c>
      <c r="P13" s="17"/>
      <c r="Q13" s="17"/>
      <c r="R13" s="17"/>
      <c r="S13" s="17"/>
      <c r="T13" s="17"/>
      <c r="U13" s="17"/>
      <c r="V13" s="17"/>
      <c r="W13" s="17" t="s">
        <v>256</v>
      </c>
      <c r="X13" s="17"/>
      <c r="Y13" s="17"/>
      <c r="Z13" s="17"/>
    </row>
    <row r="14" spans="1:26" x14ac:dyDescent="0.25">
      <c r="A14" s="28"/>
      <c r="B14" s="48" t="s">
        <v>940</v>
      </c>
      <c r="C14" s="11" t="s">
        <v>256</v>
      </c>
      <c r="D14" s="11"/>
      <c r="E14" s="11"/>
      <c r="F14" s="11"/>
      <c r="G14" s="11" t="s">
        <v>256</v>
      </c>
      <c r="H14" s="11"/>
      <c r="I14" s="11"/>
      <c r="J14" s="11"/>
      <c r="K14" s="11"/>
      <c r="L14" s="11"/>
      <c r="M14" s="11"/>
      <c r="N14" s="11"/>
      <c r="O14" s="11" t="s">
        <v>256</v>
      </c>
      <c r="P14" s="11"/>
      <c r="Q14" s="11"/>
      <c r="R14" s="11"/>
      <c r="S14" s="11"/>
      <c r="T14" s="11"/>
      <c r="U14" s="11"/>
      <c r="V14" s="11"/>
      <c r="W14" s="11" t="s">
        <v>256</v>
      </c>
      <c r="X14" s="11"/>
      <c r="Y14" s="11"/>
      <c r="Z14" s="11"/>
    </row>
    <row r="15" spans="1:26" x14ac:dyDescent="0.25">
      <c r="A15" s="28"/>
      <c r="B15" s="49" t="s">
        <v>941</v>
      </c>
      <c r="C15" s="17" t="s">
        <v>256</v>
      </c>
      <c r="D15" s="17" t="s">
        <v>292</v>
      </c>
      <c r="E15" s="18">
        <v>174311</v>
      </c>
      <c r="F15" s="19" t="s">
        <v>256</v>
      </c>
      <c r="G15" s="17" t="s">
        <v>256</v>
      </c>
      <c r="H15" s="17"/>
      <c r="I15" s="40">
        <v>15.89</v>
      </c>
      <c r="J15" s="19" t="s">
        <v>347</v>
      </c>
      <c r="K15" s="17"/>
      <c r="L15" s="17" t="s">
        <v>292</v>
      </c>
      <c r="M15" s="18">
        <v>87744</v>
      </c>
      <c r="N15" s="19" t="s">
        <v>256</v>
      </c>
      <c r="O15" s="17" t="s">
        <v>256</v>
      </c>
      <c r="P15" s="17"/>
      <c r="Q15" s="40">
        <v>8</v>
      </c>
      <c r="R15" s="19" t="s">
        <v>347</v>
      </c>
      <c r="S15" s="17"/>
      <c r="T15" s="17" t="s">
        <v>292</v>
      </c>
      <c r="U15" s="18">
        <v>109680</v>
      </c>
      <c r="V15" s="19" t="s">
        <v>256</v>
      </c>
      <c r="W15" s="17" t="s">
        <v>256</v>
      </c>
      <c r="X15" s="17"/>
      <c r="Y15" s="40">
        <v>10</v>
      </c>
      <c r="Z15" s="19" t="s">
        <v>347</v>
      </c>
    </row>
    <row r="16" spans="1:26" x14ac:dyDescent="0.25">
      <c r="A16" s="28"/>
      <c r="B16" s="50" t="s">
        <v>942</v>
      </c>
      <c r="C16" s="11" t="s">
        <v>256</v>
      </c>
      <c r="D16" s="11" t="s">
        <v>292</v>
      </c>
      <c r="E16" s="21">
        <v>177209</v>
      </c>
      <c r="F16" s="12" t="s">
        <v>256</v>
      </c>
      <c r="G16" s="11" t="s">
        <v>256</v>
      </c>
      <c r="H16" s="11"/>
      <c r="I16" s="38">
        <v>16.149999999999999</v>
      </c>
      <c r="J16" s="12" t="s">
        <v>347</v>
      </c>
      <c r="K16" s="11"/>
      <c r="L16" s="11"/>
      <c r="M16" s="38" t="s">
        <v>635</v>
      </c>
      <c r="N16" s="12" t="s">
        <v>256</v>
      </c>
      <c r="O16" s="11" t="s">
        <v>256</v>
      </c>
      <c r="P16" s="11"/>
      <c r="Q16" s="11"/>
      <c r="R16" s="11"/>
      <c r="S16" s="11"/>
      <c r="T16" s="11"/>
      <c r="U16" s="38" t="s">
        <v>635</v>
      </c>
      <c r="V16" s="12" t="s">
        <v>256</v>
      </c>
      <c r="W16" s="11" t="s">
        <v>256</v>
      </c>
      <c r="X16" s="11"/>
      <c r="Y16" s="38">
        <v>10</v>
      </c>
      <c r="Z16" s="12" t="s">
        <v>347</v>
      </c>
    </row>
    <row r="17" spans="1:26" x14ac:dyDescent="0.25">
      <c r="A17" s="28"/>
      <c r="B17" s="44" t="s">
        <v>943</v>
      </c>
      <c r="C17" s="17" t="s">
        <v>256</v>
      </c>
      <c r="D17" s="17"/>
      <c r="E17" s="17"/>
      <c r="F17" s="17"/>
      <c r="G17" s="17" t="s">
        <v>256</v>
      </c>
      <c r="H17" s="17"/>
      <c r="I17" s="17"/>
      <c r="J17" s="17"/>
      <c r="K17" s="17"/>
      <c r="L17" s="17"/>
      <c r="M17" s="17"/>
      <c r="N17" s="17"/>
      <c r="O17" s="17" t="s">
        <v>256</v>
      </c>
      <c r="P17" s="17"/>
      <c r="Q17" s="17"/>
      <c r="R17" s="17"/>
      <c r="S17" s="17"/>
      <c r="T17" s="17"/>
      <c r="U17" s="17"/>
      <c r="V17" s="17"/>
      <c r="W17" s="17" t="s">
        <v>256</v>
      </c>
      <c r="X17" s="17"/>
      <c r="Y17" s="17"/>
      <c r="Z17" s="17"/>
    </row>
    <row r="18" spans="1:26" x14ac:dyDescent="0.25">
      <c r="A18" s="28"/>
      <c r="B18" s="50" t="s">
        <v>941</v>
      </c>
      <c r="C18" s="11" t="s">
        <v>256</v>
      </c>
      <c r="D18" s="11" t="s">
        <v>292</v>
      </c>
      <c r="E18" s="21">
        <v>160572</v>
      </c>
      <c r="F18" s="12" t="s">
        <v>256</v>
      </c>
      <c r="G18" s="11" t="s">
        <v>256</v>
      </c>
      <c r="H18" s="11"/>
      <c r="I18" s="38">
        <v>14.64</v>
      </c>
      <c r="J18" s="12" t="s">
        <v>347</v>
      </c>
      <c r="K18" s="11"/>
      <c r="L18" s="11" t="s">
        <v>292</v>
      </c>
      <c r="M18" s="21">
        <v>43872</v>
      </c>
      <c r="N18" s="12" t="s">
        <v>256</v>
      </c>
      <c r="O18" s="11" t="s">
        <v>256</v>
      </c>
      <c r="P18" s="11"/>
      <c r="Q18" s="38">
        <v>4</v>
      </c>
      <c r="R18" s="12" t="s">
        <v>347</v>
      </c>
      <c r="S18" s="11"/>
      <c r="T18" s="11" t="s">
        <v>292</v>
      </c>
      <c r="U18" s="21">
        <v>65808</v>
      </c>
      <c r="V18" s="12" t="s">
        <v>256</v>
      </c>
      <c r="W18" s="11" t="s">
        <v>256</v>
      </c>
      <c r="X18" s="11"/>
      <c r="Y18" s="38">
        <v>6</v>
      </c>
      <c r="Z18" s="12" t="s">
        <v>347</v>
      </c>
    </row>
    <row r="19" spans="1:26" x14ac:dyDescent="0.25">
      <c r="A19" s="28"/>
      <c r="B19" s="49" t="s">
        <v>942</v>
      </c>
      <c r="C19" s="17" t="s">
        <v>256</v>
      </c>
      <c r="D19" s="17" t="s">
        <v>292</v>
      </c>
      <c r="E19" s="18">
        <v>163470</v>
      </c>
      <c r="F19" s="19" t="s">
        <v>256</v>
      </c>
      <c r="G19" s="17" t="s">
        <v>256</v>
      </c>
      <c r="H19" s="17"/>
      <c r="I19" s="40">
        <v>14.9</v>
      </c>
      <c r="J19" s="19" t="s">
        <v>347</v>
      </c>
      <c r="K19" s="17"/>
      <c r="L19" s="17"/>
      <c r="M19" s="40" t="s">
        <v>635</v>
      </c>
      <c r="N19" s="19" t="s">
        <v>256</v>
      </c>
      <c r="O19" s="17" t="s">
        <v>256</v>
      </c>
      <c r="P19" s="17"/>
      <c r="Q19" s="17"/>
      <c r="R19" s="17"/>
      <c r="S19" s="17"/>
      <c r="T19" s="17"/>
      <c r="U19" s="40" t="s">
        <v>635</v>
      </c>
      <c r="V19" s="19" t="s">
        <v>256</v>
      </c>
      <c r="W19" s="17" t="s">
        <v>256</v>
      </c>
      <c r="X19" s="17"/>
      <c r="Y19" s="17"/>
      <c r="Z19" s="17"/>
    </row>
    <row r="20" spans="1:26" x14ac:dyDescent="0.25">
      <c r="A20" s="28"/>
      <c r="B20" s="48" t="s">
        <v>944</v>
      </c>
      <c r="C20" s="11" t="s">
        <v>256</v>
      </c>
      <c r="D20" s="11"/>
      <c r="E20" s="11"/>
      <c r="F20" s="11"/>
      <c r="G20" s="11" t="s">
        <v>256</v>
      </c>
      <c r="H20" s="11"/>
      <c r="I20" s="11"/>
      <c r="J20" s="11"/>
      <c r="K20" s="11"/>
      <c r="L20" s="11"/>
      <c r="M20" s="11"/>
      <c r="N20" s="11"/>
      <c r="O20" s="11" t="s">
        <v>256</v>
      </c>
      <c r="P20" s="11"/>
      <c r="Q20" s="11"/>
      <c r="R20" s="11"/>
      <c r="S20" s="11"/>
      <c r="T20" s="11"/>
      <c r="U20" s="11"/>
      <c r="V20" s="11"/>
      <c r="W20" s="11" t="s">
        <v>256</v>
      </c>
      <c r="X20" s="11"/>
      <c r="Y20" s="11"/>
      <c r="Z20" s="11"/>
    </row>
    <row r="21" spans="1:26" x14ac:dyDescent="0.25">
      <c r="A21" s="28"/>
      <c r="B21" s="49" t="s">
        <v>941</v>
      </c>
      <c r="C21" s="17" t="s">
        <v>256</v>
      </c>
      <c r="D21" s="17" t="s">
        <v>292</v>
      </c>
      <c r="E21" s="18">
        <v>160572</v>
      </c>
      <c r="F21" s="19" t="s">
        <v>256</v>
      </c>
      <c r="G21" s="17" t="s">
        <v>256</v>
      </c>
      <c r="H21" s="17"/>
      <c r="I21" s="40">
        <v>11.29</v>
      </c>
      <c r="J21" s="19" t="s">
        <v>347</v>
      </c>
      <c r="K21" s="17"/>
      <c r="L21" s="17" t="s">
        <v>292</v>
      </c>
      <c r="M21" s="18">
        <v>56887</v>
      </c>
      <c r="N21" s="19" t="s">
        <v>256</v>
      </c>
      <c r="O21" s="17" t="s">
        <v>256</v>
      </c>
      <c r="P21" s="17"/>
      <c r="Q21" s="40">
        <v>4</v>
      </c>
      <c r="R21" s="19" t="s">
        <v>347</v>
      </c>
      <c r="S21" s="17"/>
      <c r="T21" s="17" t="s">
        <v>292</v>
      </c>
      <c r="U21" s="18">
        <v>71109</v>
      </c>
      <c r="V21" s="19" t="s">
        <v>256</v>
      </c>
      <c r="W21" s="17" t="s">
        <v>256</v>
      </c>
      <c r="X21" s="17"/>
      <c r="Y21" s="40">
        <v>5</v>
      </c>
      <c r="Z21" s="19" t="s">
        <v>347</v>
      </c>
    </row>
    <row r="22" spans="1:26" x14ac:dyDescent="0.25">
      <c r="A22" s="28"/>
      <c r="B22" s="50" t="s">
        <v>942</v>
      </c>
      <c r="C22" s="11" t="s">
        <v>256</v>
      </c>
      <c r="D22" s="11" t="s">
        <v>292</v>
      </c>
      <c r="E22" s="21">
        <v>163470</v>
      </c>
      <c r="F22" s="12" t="s">
        <v>256</v>
      </c>
      <c r="G22" s="11" t="s">
        <v>256</v>
      </c>
      <c r="H22" s="11"/>
      <c r="I22" s="38">
        <v>11.49</v>
      </c>
      <c r="J22" s="12" t="s">
        <v>347</v>
      </c>
      <c r="K22" s="11"/>
      <c r="L22" s="11"/>
      <c r="M22" s="38" t="s">
        <v>635</v>
      </c>
      <c r="N22" s="12" t="s">
        <v>256</v>
      </c>
      <c r="O22" s="11" t="s">
        <v>256</v>
      </c>
      <c r="P22" s="11"/>
      <c r="Q22" s="11"/>
      <c r="R22" s="11"/>
      <c r="S22" s="11"/>
      <c r="T22" s="11"/>
      <c r="U22" s="38" t="s">
        <v>635</v>
      </c>
      <c r="V22" s="12" t="s">
        <v>256</v>
      </c>
      <c r="W22" s="11" t="s">
        <v>256</v>
      </c>
      <c r="X22" s="11"/>
      <c r="Y22" s="11"/>
      <c r="Z22" s="11"/>
    </row>
    <row r="23" spans="1:26" x14ac:dyDescent="0.25">
      <c r="A23" s="28"/>
      <c r="B23" s="16" t="s">
        <v>945</v>
      </c>
      <c r="C23" s="17" t="s">
        <v>256</v>
      </c>
      <c r="D23" s="17"/>
      <c r="E23" s="17"/>
      <c r="F23" s="17"/>
      <c r="G23" s="17" t="s">
        <v>256</v>
      </c>
      <c r="H23" s="17"/>
      <c r="I23" s="17"/>
      <c r="J23" s="17"/>
      <c r="K23" s="17"/>
      <c r="L23" s="17"/>
      <c r="M23" s="17"/>
      <c r="N23" s="17"/>
      <c r="O23" s="17" t="s">
        <v>256</v>
      </c>
      <c r="P23" s="17"/>
      <c r="Q23" s="17"/>
      <c r="R23" s="17"/>
      <c r="S23" s="17"/>
      <c r="T23" s="17"/>
      <c r="U23" s="17"/>
      <c r="V23" s="17"/>
      <c r="W23" s="17" t="s">
        <v>256</v>
      </c>
      <c r="X23" s="17"/>
      <c r="Y23" s="17"/>
      <c r="Z23" s="17"/>
    </row>
    <row r="24" spans="1:26" x14ac:dyDescent="0.25">
      <c r="A24" s="28"/>
      <c r="B24" s="48" t="s">
        <v>940</v>
      </c>
      <c r="C24" s="11" t="s">
        <v>256</v>
      </c>
      <c r="D24" s="11"/>
      <c r="E24" s="11"/>
      <c r="F24" s="11"/>
      <c r="G24" s="11" t="s">
        <v>256</v>
      </c>
      <c r="H24" s="11"/>
      <c r="I24" s="11"/>
      <c r="J24" s="11"/>
      <c r="K24" s="11"/>
      <c r="L24" s="11"/>
      <c r="M24" s="11"/>
      <c r="N24" s="11"/>
      <c r="O24" s="11" t="s">
        <v>256</v>
      </c>
      <c r="P24" s="11"/>
      <c r="Q24" s="11"/>
      <c r="R24" s="11"/>
      <c r="S24" s="11"/>
      <c r="T24" s="11"/>
      <c r="U24" s="11"/>
      <c r="V24" s="11"/>
      <c r="W24" s="11" t="s">
        <v>256</v>
      </c>
      <c r="X24" s="11"/>
      <c r="Y24" s="11"/>
      <c r="Z24" s="11"/>
    </row>
    <row r="25" spans="1:26" x14ac:dyDescent="0.25">
      <c r="A25" s="28"/>
      <c r="B25" s="49" t="s">
        <v>941</v>
      </c>
      <c r="C25" s="17" t="s">
        <v>256</v>
      </c>
      <c r="D25" s="17" t="s">
        <v>292</v>
      </c>
      <c r="E25" s="18">
        <v>173225</v>
      </c>
      <c r="F25" s="19" t="s">
        <v>256</v>
      </c>
      <c r="G25" s="17" t="s">
        <v>256</v>
      </c>
      <c r="H25" s="17"/>
      <c r="I25" s="40">
        <v>17.899999999999999</v>
      </c>
      <c r="J25" s="19" t="s">
        <v>347</v>
      </c>
      <c r="K25" s="17"/>
      <c r="L25" s="17" t="s">
        <v>292</v>
      </c>
      <c r="M25" s="18">
        <v>77426</v>
      </c>
      <c r="N25" s="19" t="s">
        <v>256</v>
      </c>
      <c r="O25" s="17" t="s">
        <v>256</v>
      </c>
      <c r="P25" s="17"/>
      <c r="Q25" s="40">
        <v>8</v>
      </c>
      <c r="R25" s="19" t="s">
        <v>347</v>
      </c>
      <c r="S25" s="17"/>
      <c r="T25" s="17" t="s">
        <v>292</v>
      </c>
      <c r="U25" s="18">
        <v>96783</v>
      </c>
      <c r="V25" s="19" t="s">
        <v>256</v>
      </c>
      <c r="W25" s="17" t="s">
        <v>256</v>
      </c>
      <c r="X25" s="17"/>
      <c r="Y25" s="40">
        <v>10</v>
      </c>
      <c r="Z25" s="19" t="s">
        <v>347</v>
      </c>
    </row>
    <row r="26" spans="1:26" x14ac:dyDescent="0.25">
      <c r="A26" s="28"/>
      <c r="B26" s="50" t="s">
        <v>942</v>
      </c>
      <c r="C26" s="11" t="s">
        <v>256</v>
      </c>
      <c r="D26" s="11" t="s">
        <v>292</v>
      </c>
      <c r="E26" s="21">
        <v>175671</v>
      </c>
      <c r="F26" s="12" t="s">
        <v>256</v>
      </c>
      <c r="G26" s="11" t="s">
        <v>256</v>
      </c>
      <c r="H26" s="11"/>
      <c r="I26" s="38">
        <v>18.149999999999999</v>
      </c>
      <c r="J26" s="12" t="s">
        <v>347</v>
      </c>
      <c r="K26" s="11"/>
      <c r="L26" s="11"/>
      <c r="M26" s="38" t="s">
        <v>635</v>
      </c>
      <c r="N26" s="12" t="s">
        <v>256</v>
      </c>
      <c r="O26" s="11" t="s">
        <v>256</v>
      </c>
      <c r="P26" s="11"/>
      <c r="Q26" s="11"/>
      <c r="R26" s="11"/>
      <c r="S26" s="11"/>
      <c r="T26" s="11"/>
      <c r="U26" s="38" t="s">
        <v>635</v>
      </c>
      <c r="V26" s="12" t="s">
        <v>256</v>
      </c>
      <c r="W26" s="11" t="s">
        <v>256</v>
      </c>
      <c r="X26" s="11"/>
      <c r="Y26" s="11"/>
      <c r="Z26" s="11"/>
    </row>
    <row r="27" spans="1:26" x14ac:dyDescent="0.25">
      <c r="A27" s="28"/>
      <c r="B27" s="44" t="s">
        <v>943</v>
      </c>
      <c r="C27" s="17" t="s">
        <v>256</v>
      </c>
      <c r="D27" s="17"/>
      <c r="E27" s="17"/>
      <c r="F27" s="17"/>
      <c r="G27" s="17" t="s">
        <v>256</v>
      </c>
      <c r="H27" s="17"/>
      <c r="I27" s="17"/>
      <c r="J27" s="17"/>
      <c r="K27" s="17"/>
      <c r="L27" s="17"/>
      <c r="M27" s="17"/>
      <c r="N27" s="17"/>
      <c r="O27" s="17" t="s">
        <v>256</v>
      </c>
      <c r="P27" s="17"/>
      <c r="Q27" s="17"/>
      <c r="R27" s="17"/>
      <c r="S27" s="17"/>
      <c r="T27" s="17"/>
      <c r="U27" s="17"/>
      <c r="V27" s="17"/>
      <c r="W27" s="17" t="s">
        <v>256</v>
      </c>
      <c r="X27" s="17"/>
      <c r="Y27" s="17"/>
      <c r="Z27" s="17"/>
    </row>
    <row r="28" spans="1:26" x14ac:dyDescent="0.25">
      <c r="A28" s="28"/>
      <c r="B28" s="50" t="s">
        <v>941</v>
      </c>
      <c r="C28" s="11" t="s">
        <v>256</v>
      </c>
      <c r="D28" s="11" t="s">
        <v>292</v>
      </c>
      <c r="E28" s="21">
        <v>161073</v>
      </c>
      <c r="F28" s="12" t="s">
        <v>256</v>
      </c>
      <c r="G28" s="11" t="s">
        <v>256</v>
      </c>
      <c r="H28" s="11"/>
      <c r="I28" s="38">
        <v>16.64</v>
      </c>
      <c r="J28" s="12" t="s">
        <v>347</v>
      </c>
      <c r="K28" s="11"/>
      <c r="L28" s="11" t="s">
        <v>292</v>
      </c>
      <c r="M28" s="21">
        <v>38713</v>
      </c>
      <c r="N28" s="12" t="s">
        <v>256</v>
      </c>
      <c r="O28" s="11" t="s">
        <v>256</v>
      </c>
      <c r="P28" s="11"/>
      <c r="Q28" s="38">
        <v>4</v>
      </c>
      <c r="R28" s="12" t="s">
        <v>347</v>
      </c>
      <c r="S28" s="11"/>
      <c r="T28" s="11" t="s">
        <v>292</v>
      </c>
      <c r="U28" s="21">
        <v>58070</v>
      </c>
      <c r="V28" s="12" t="s">
        <v>256</v>
      </c>
      <c r="W28" s="11" t="s">
        <v>256</v>
      </c>
      <c r="X28" s="11"/>
      <c r="Y28" s="38">
        <v>6</v>
      </c>
      <c r="Z28" s="12" t="s">
        <v>347</v>
      </c>
    </row>
    <row r="29" spans="1:26" x14ac:dyDescent="0.25">
      <c r="A29" s="28"/>
      <c r="B29" s="49" t="s">
        <v>942</v>
      </c>
      <c r="C29" s="17" t="s">
        <v>256</v>
      </c>
      <c r="D29" s="17" t="s">
        <v>292</v>
      </c>
      <c r="E29" s="18">
        <v>163519</v>
      </c>
      <c r="F29" s="19" t="s">
        <v>256</v>
      </c>
      <c r="G29" s="17" t="s">
        <v>256</v>
      </c>
      <c r="H29" s="17"/>
      <c r="I29" s="40">
        <v>16.899999999999999</v>
      </c>
      <c r="J29" s="19" t="s">
        <v>347</v>
      </c>
      <c r="K29" s="17"/>
      <c r="L29" s="17"/>
      <c r="M29" s="40" t="s">
        <v>635</v>
      </c>
      <c r="N29" s="19" t="s">
        <v>256</v>
      </c>
      <c r="O29" s="17" t="s">
        <v>256</v>
      </c>
      <c r="P29" s="17"/>
      <c r="Q29" s="17"/>
      <c r="R29" s="17"/>
      <c r="S29" s="17"/>
      <c r="T29" s="17"/>
      <c r="U29" s="40" t="s">
        <v>635</v>
      </c>
      <c r="V29" s="19" t="s">
        <v>256</v>
      </c>
      <c r="W29" s="17" t="s">
        <v>256</v>
      </c>
      <c r="X29" s="17"/>
      <c r="Y29" s="17"/>
      <c r="Z29" s="17"/>
    </row>
    <row r="30" spans="1:26" x14ac:dyDescent="0.25">
      <c r="A30" s="28"/>
      <c r="B30" s="48" t="s">
        <v>944</v>
      </c>
      <c r="C30" s="11" t="s">
        <v>256</v>
      </c>
      <c r="D30" s="11"/>
      <c r="E30" s="11"/>
      <c r="F30" s="11"/>
      <c r="G30" s="11" t="s">
        <v>256</v>
      </c>
      <c r="H30" s="11"/>
      <c r="I30" s="11"/>
      <c r="J30" s="11"/>
      <c r="K30" s="11"/>
      <c r="L30" s="11"/>
      <c r="M30" s="11"/>
      <c r="N30" s="11"/>
      <c r="O30" s="11" t="s">
        <v>256</v>
      </c>
      <c r="P30" s="11"/>
      <c r="Q30" s="11"/>
      <c r="R30" s="11"/>
      <c r="S30" s="11"/>
      <c r="T30" s="11"/>
      <c r="U30" s="11"/>
      <c r="V30" s="11"/>
      <c r="W30" s="11" t="s">
        <v>256</v>
      </c>
      <c r="X30" s="11"/>
      <c r="Y30" s="11"/>
      <c r="Z30" s="11"/>
    </row>
    <row r="31" spans="1:26" x14ac:dyDescent="0.25">
      <c r="A31" s="28"/>
      <c r="B31" s="49" t="s">
        <v>941</v>
      </c>
      <c r="C31" s="17" t="s">
        <v>256</v>
      </c>
      <c r="D31" s="17" t="s">
        <v>292</v>
      </c>
      <c r="E31" s="18">
        <v>161073</v>
      </c>
      <c r="F31" s="19" t="s">
        <v>256</v>
      </c>
      <c r="G31" s="17" t="s">
        <v>256</v>
      </c>
      <c r="H31" s="17"/>
      <c r="I31" s="40">
        <v>12.15</v>
      </c>
      <c r="J31" s="19" t="s">
        <v>347</v>
      </c>
      <c r="K31" s="17"/>
      <c r="L31" s="17" t="s">
        <v>292</v>
      </c>
      <c r="M31" s="18">
        <v>53019</v>
      </c>
      <c r="N31" s="19" t="s">
        <v>256</v>
      </c>
      <c r="O31" s="17" t="s">
        <v>256</v>
      </c>
      <c r="P31" s="17"/>
      <c r="Q31" s="40">
        <v>4</v>
      </c>
      <c r="R31" s="19" t="s">
        <v>347</v>
      </c>
      <c r="S31" s="17"/>
      <c r="T31" s="17" t="s">
        <v>292</v>
      </c>
      <c r="U31" s="18">
        <v>66273</v>
      </c>
      <c r="V31" s="19" t="s">
        <v>256</v>
      </c>
      <c r="W31" s="17" t="s">
        <v>256</v>
      </c>
      <c r="X31" s="17"/>
      <c r="Y31" s="40">
        <v>5</v>
      </c>
      <c r="Z31" s="19" t="s">
        <v>347</v>
      </c>
    </row>
    <row r="32" spans="1:26" x14ac:dyDescent="0.25">
      <c r="A32" s="28"/>
      <c r="B32" s="50" t="s">
        <v>942</v>
      </c>
      <c r="C32" s="11" t="s">
        <v>256</v>
      </c>
      <c r="D32" s="11" t="s">
        <v>292</v>
      </c>
      <c r="E32" s="21">
        <v>163519</v>
      </c>
      <c r="F32" s="12" t="s">
        <v>256</v>
      </c>
      <c r="G32" s="11" t="s">
        <v>256</v>
      </c>
      <c r="H32" s="11"/>
      <c r="I32" s="38">
        <v>12.33</v>
      </c>
      <c r="J32" s="12" t="s">
        <v>347</v>
      </c>
      <c r="K32" s="11"/>
      <c r="L32" s="11"/>
      <c r="M32" s="38" t="s">
        <v>635</v>
      </c>
      <c r="N32" s="12" t="s">
        <v>256</v>
      </c>
      <c r="O32" s="11" t="s">
        <v>256</v>
      </c>
      <c r="P32" s="11"/>
      <c r="Q32" s="11"/>
      <c r="R32" s="11"/>
      <c r="S32" s="11"/>
      <c r="T32" s="11"/>
      <c r="U32" s="38" t="s">
        <v>635</v>
      </c>
      <c r="V32" s="12" t="s">
        <v>256</v>
      </c>
      <c r="W32" s="11" t="s">
        <v>256</v>
      </c>
    </row>
  </sheetData>
  <mergeCells count="30">
    <mergeCell ref="A1:A2"/>
    <mergeCell ref="B1:Z1"/>
    <mergeCell ref="B2:Z2"/>
    <mergeCell ref="B3:Z3"/>
    <mergeCell ref="A4:A32"/>
    <mergeCell ref="B4:Z4"/>
    <mergeCell ref="B5:Z5"/>
    <mergeCell ref="B6:Z6"/>
    <mergeCell ref="Z8:Z11"/>
    <mergeCell ref="D12:E12"/>
    <mergeCell ref="H12:I12"/>
    <mergeCell ref="L12:M12"/>
    <mergeCell ref="P12:Q12"/>
    <mergeCell ref="T12:U12"/>
    <mergeCell ref="X12:Y12"/>
    <mergeCell ref="R8:R11"/>
    <mergeCell ref="S8:S11"/>
    <mergeCell ref="T8:Y8"/>
    <mergeCell ref="T9:Y9"/>
    <mergeCell ref="T10:Y10"/>
    <mergeCell ref="T11:Y11"/>
    <mergeCell ref="B8:B11"/>
    <mergeCell ref="C8:C11"/>
    <mergeCell ref="D8:I11"/>
    <mergeCell ref="J8:J11"/>
    <mergeCell ref="K8:K11"/>
    <mergeCell ref="L8:Q8"/>
    <mergeCell ref="L9:Q9"/>
    <mergeCell ref="L10:Q10"/>
    <mergeCell ref="L11:Q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x14ac:dyDescent="0.25"/>
  <cols>
    <col min="1" max="2" width="36.5703125" bestFit="1" customWidth="1"/>
    <col min="3" max="4" width="2" customWidth="1"/>
    <col min="5" max="5" width="7" customWidth="1"/>
    <col min="6" max="6" width="2.140625" customWidth="1"/>
    <col min="7" max="8" width="2" customWidth="1"/>
    <col min="9" max="9" width="7" customWidth="1"/>
    <col min="10" max="10" width="2.140625" customWidth="1"/>
    <col min="11" max="12" width="2" customWidth="1"/>
    <col min="13" max="13" width="7" customWidth="1"/>
    <col min="14" max="14" width="2.140625" customWidth="1"/>
  </cols>
  <sheetData>
    <row r="1" spans="1:14" ht="15" customHeight="1" x14ac:dyDescent="0.25">
      <c r="A1" s="8" t="s">
        <v>108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950</v>
      </c>
      <c r="B3" s="27" t="s">
        <v>6</v>
      </c>
      <c r="C3" s="27"/>
      <c r="D3" s="27"/>
      <c r="E3" s="27"/>
      <c r="F3" s="27"/>
      <c r="G3" s="27"/>
      <c r="H3" s="27"/>
      <c r="I3" s="27"/>
      <c r="J3" s="27"/>
      <c r="K3" s="27"/>
      <c r="L3" s="27"/>
      <c r="M3" s="27"/>
      <c r="N3" s="27"/>
    </row>
    <row r="4" spans="1:14" ht="15" customHeight="1" x14ac:dyDescent="0.25">
      <c r="A4" s="28" t="s">
        <v>1087</v>
      </c>
      <c r="B4" s="27" t="s">
        <v>6</v>
      </c>
      <c r="C4" s="27"/>
      <c r="D4" s="27"/>
      <c r="E4" s="27"/>
      <c r="F4" s="27"/>
      <c r="G4" s="27"/>
      <c r="H4" s="27"/>
      <c r="I4" s="27"/>
      <c r="J4" s="27"/>
      <c r="K4" s="27"/>
      <c r="L4" s="27"/>
      <c r="M4" s="27"/>
      <c r="N4" s="27"/>
    </row>
    <row r="5" spans="1:14" ht="25.5" customHeight="1" x14ac:dyDescent="0.25">
      <c r="A5" s="28"/>
      <c r="B5" s="30" t="s">
        <v>952</v>
      </c>
      <c r="C5" s="30"/>
      <c r="D5" s="30"/>
      <c r="E5" s="30"/>
      <c r="F5" s="30"/>
      <c r="G5" s="30"/>
      <c r="H5" s="30"/>
      <c r="I5" s="30"/>
      <c r="J5" s="30"/>
      <c r="K5" s="30"/>
      <c r="L5" s="30"/>
      <c r="M5" s="30"/>
      <c r="N5" s="30"/>
    </row>
    <row r="6" spans="1:14" x14ac:dyDescent="0.25">
      <c r="A6" s="28"/>
      <c r="B6" s="58" t="s">
        <v>953</v>
      </c>
      <c r="C6" s="58"/>
      <c r="D6" s="58"/>
      <c r="E6" s="58"/>
      <c r="F6" s="58"/>
      <c r="G6" s="58"/>
      <c r="H6" s="58"/>
      <c r="I6" s="58"/>
      <c r="J6" s="58"/>
      <c r="K6" s="58"/>
      <c r="L6" s="58"/>
      <c r="M6" s="58"/>
      <c r="N6" s="58"/>
    </row>
    <row r="7" spans="1:14" ht="15.75" x14ac:dyDescent="0.25">
      <c r="A7" s="28"/>
      <c r="B7" s="34"/>
      <c r="C7" s="34"/>
      <c r="D7" s="34"/>
      <c r="E7" s="34"/>
      <c r="F7" s="34"/>
      <c r="G7" s="34"/>
      <c r="H7" s="34"/>
      <c r="I7" s="34"/>
      <c r="J7" s="34"/>
      <c r="K7" s="34"/>
      <c r="L7" s="34"/>
      <c r="M7" s="34"/>
      <c r="N7" s="34"/>
    </row>
    <row r="8" spans="1:14" x14ac:dyDescent="0.25">
      <c r="A8" s="28"/>
      <c r="B8" s="11"/>
      <c r="C8" s="11"/>
      <c r="D8" s="11"/>
      <c r="E8" s="11"/>
      <c r="F8" s="11"/>
      <c r="G8" s="11"/>
      <c r="H8" s="11"/>
      <c r="I8" s="11"/>
      <c r="J8" s="11"/>
      <c r="K8" s="11"/>
      <c r="L8" s="11"/>
      <c r="M8" s="11"/>
      <c r="N8" s="11"/>
    </row>
    <row r="9" spans="1:14" x14ac:dyDescent="0.25">
      <c r="A9" s="28"/>
      <c r="B9" s="15"/>
      <c r="C9" s="15" t="s">
        <v>256</v>
      </c>
      <c r="D9" s="54" t="s">
        <v>312</v>
      </c>
      <c r="E9" s="54"/>
      <c r="F9" s="54"/>
      <c r="G9" s="54"/>
      <c r="H9" s="54"/>
      <c r="I9" s="54"/>
      <c r="J9" s="54"/>
      <c r="K9" s="54"/>
      <c r="L9" s="54"/>
      <c r="M9" s="54"/>
      <c r="N9" s="15"/>
    </row>
    <row r="10" spans="1:14" ht="15.75" thickBot="1" x14ac:dyDescent="0.3">
      <c r="A10" s="28"/>
      <c r="B10" s="15"/>
      <c r="C10" s="15" t="s">
        <v>256</v>
      </c>
      <c r="D10" s="55">
        <v>2013</v>
      </c>
      <c r="E10" s="55"/>
      <c r="F10" s="15"/>
      <c r="G10" s="15"/>
      <c r="H10" s="55">
        <v>2012</v>
      </c>
      <c r="I10" s="55"/>
      <c r="J10" s="15"/>
      <c r="K10" s="15" t="s">
        <v>256</v>
      </c>
      <c r="L10" s="55">
        <v>2011</v>
      </c>
      <c r="M10" s="55"/>
      <c r="N10" s="15"/>
    </row>
    <row r="11" spans="1:14" x14ac:dyDescent="0.25">
      <c r="A11" s="28"/>
      <c r="B11" s="16" t="s">
        <v>685</v>
      </c>
      <c r="C11" s="17" t="s">
        <v>256</v>
      </c>
      <c r="D11" s="17"/>
      <c r="E11" s="17"/>
      <c r="F11" s="17"/>
      <c r="G11" s="17"/>
      <c r="H11" s="17"/>
      <c r="I11" s="17"/>
      <c r="J11" s="17"/>
      <c r="K11" s="17" t="s">
        <v>256</v>
      </c>
      <c r="L11" s="17"/>
      <c r="M11" s="17"/>
      <c r="N11" s="17"/>
    </row>
    <row r="12" spans="1:14" x14ac:dyDescent="0.25">
      <c r="A12" s="28"/>
      <c r="B12" s="48" t="s">
        <v>954</v>
      </c>
      <c r="C12" s="11" t="s">
        <v>256</v>
      </c>
      <c r="D12" s="11" t="s">
        <v>292</v>
      </c>
      <c r="E12" s="21">
        <v>2941</v>
      </c>
      <c r="F12" s="12" t="s">
        <v>256</v>
      </c>
      <c r="G12" s="11"/>
      <c r="H12" s="11" t="s">
        <v>292</v>
      </c>
      <c r="I12" s="21">
        <v>2465</v>
      </c>
      <c r="J12" s="12" t="s">
        <v>256</v>
      </c>
      <c r="K12" s="11" t="s">
        <v>256</v>
      </c>
      <c r="L12" s="11" t="s">
        <v>292</v>
      </c>
      <c r="M12" s="21">
        <v>7273</v>
      </c>
      <c r="N12" s="12" t="s">
        <v>256</v>
      </c>
    </row>
    <row r="13" spans="1:14" x14ac:dyDescent="0.25">
      <c r="A13" s="28"/>
      <c r="B13" s="44" t="s">
        <v>46</v>
      </c>
      <c r="C13" s="17" t="s">
        <v>256</v>
      </c>
      <c r="D13" s="17"/>
      <c r="E13" s="40" t="s">
        <v>955</v>
      </c>
      <c r="F13" s="19" t="s">
        <v>295</v>
      </c>
      <c r="G13" s="17"/>
      <c r="H13" s="19"/>
      <c r="I13" s="39" t="s">
        <v>293</v>
      </c>
      <c r="J13" s="19" t="s">
        <v>256</v>
      </c>
      <c r="K13" s="17" t="s">
        <v>256</v>
      </c>
      <c r="L13" s="19"/>
      <c r="M13" s="39" t="s">
        <v>293</v>
      </c>
      <c r="N13" s="19" t="s">
        <v>256</v>
      </c>
    </row>
    <row r="14" spans="1:14" x14ac:dyDescent="0.25">
      <c r="A14" s="28"/>
      <c r="B14" s="48" t="s">
        <v>699</v>
      </c>
      <c r="C14" s="11" t="s">
        <v>256</v>
      </c>
      <c r="D14" s="11"/>
      <c r="E14" s="38">
        <v>14</v>
      </c>
      <c r="F14" s="12" t="s">
        <v>256</v>
      </c>
      <c r="G14" s="11"/>
      <c r="H14" s="11"/>
      <c r="I14" s="38">
        <v>16</v>
      </c>
      <c r="J14" s="12" t="s">
        <v>256</v>
      </c>
      <c r="K14" s="11" t="s">
        <v>256</v>
      </c>
      <c r="L14" s="11"/>
      <c r="M14" s="38">
        <v>11</v>
      </c>
      <c r="N14" s="12" t="s">
        <v>256</v>
      </c>
    </row>
    <row r="15" spans="1:14" x14ac:dyDescent="0.25">
      <c r="A15" s="28"/>
      <c r="B15" s="44" t="s">
        <v>956</v>
      </c>
      <c r="C15" s="17" t="s">
        <v>256</v>
      </c>
      <c r="D15" s="17"/>
      <c r="E15" s="40">
        <v>248</v>
      </c>
      <c r="F15" s="19" t="s">
        <v>256</v>
      </c>
      <c r="G15" s="17"/>
      <c r="H15" s="17"/>
      <c r="I15" s="40">
        <v>248</v>
      </c>
      <c r="J15" s="19" t="s">
        <v>256</v>
      </c>
      <c r="K15" s="17" t="s">
        <v>256</v>
      </c>
      <c r="L15" s="17"/>
      <c r="M15" s="40">
        <v>248</v>
      </c>
      <c r="N15" s="19" t="s">
        <v>256</v>
      </c>
    </row>
    <row r="16" spans="1:14" x14ac:dyDescent="0.25">
      <c r="A16" s="28"/>
      <c r="B16" s="48" t="s">
        <v>957</v>
      </c>
      <c r="C16" s="11" t="s">
        <v>256</v>
      </c>
      <c r="D16" s="11"/>
      <c r="E16" s="38">
        <v>405</v>
      </c>
      <c r="F16" s="12" t="s">
        <v>256</v>
      </c>
      <c r="G16" s="11"/>
      <c r="H16" s="12"/>
      <c r="I16" s="37" t="s">
        <v>293</v>
      </c>
      <c r="J16" s="12" t="s">
        <v>256</v>
      </c>
      <c r="K16" s="11" t="s">
        <v>256</v>
      </c>
      <c r="L16" s="12"/>
      <c r="M16" s="37" t="s">
        <v>293</v>
      </c>
      <c r="N16" s="12" t="s">
        <v>256</v>
      </c>
    </row>
    <row r="17" spans="1:14" ht="15.75" thickBot="1" x14ac:dyDescent="0.3">
      <c r="A17" s="28"/>
      <c r="B17" s="44" t="s">
        <v>958</v>
      </c>
      <c r="C17" s="17" t="s">
        <v>256</v>
      </c>
      <c r="D17" s="17"/>
      <c r="E17" s="18">
        <v>184039</v>
      </c>
      <c r="F17" s="19" t="s">
        <v>256</v>
      </c>
      <c r="G17" s="17"/>
      <c r="H17" s="17"/>
      <c r="I17" s="18">
        <v>188935</v>
      </c>
      <c r="J17" s="19" t="s">
        <v>256</v>
      </c>
      <c r="K17" s="17" t="s">
        <v>256</v>
      </c>
      <c r="L17" s="17"/>
      <c r="M17" s="18">
        <v>179618</v>
      </c>
      <c r="N17" s="19" t="s">
        <v>256</v>
      </c>
    </row>
    <row r="18" spans="1:14" x14ac:dyDescent="0.25">
      <c r="A18" s="28"/>
      <c r="B18" s="22"/>
      <c r="C18" s="22" t="s">
        <v>256</v>
      </c>
      <c r="D18" s="23"/>
      <c r="E18" s="23"/>
      <c r="F18" s="22"/>
      <c r="G18" s="22"/>
      <c r="H18" s="23"/>
      <c r="I18" s="23"/>
      <c r="J18" s="22"/>
      <c r="K18" s="22" t="s">
        <v>256</v>
      </c>
      <c r="L18" s="23"/>
      <c r="M18" s="23"/>
      <c r="N18" s="22"/>
    </row>
    <row r="19" spans="1:14" ht="15.75" thickBot="1" x14ac:dyDescent="0.3">
      <c r="A19" s="28"/>
      <c r="B19" s="14"/>
      <c r="C19" s="15" t="s">
        <v>256</v>
      </c>
      <c r="D19" s="11" t="s">
        <v>292</v>
      </c>
      <c r="E19" s="21">
        <v>187489</v>
      </c>
      <c r="F19" s="12" t="s">
        <v>256</v>
      </c>
      <c r="G19" s="15"/>
      <c r="H19" s="11" t="s">
        <v>292</v>
      </c>
      <c r="I19" s="21">
        <v>191664</v>
      </c>
      <c r="J19" s="12" t="s">
        <v>256</v>
      </c>
      <c r="K19" s="15" t="s">
        <v>256</v>
      </c>
      <c r="L19" s="11" t="s">
        <v>292</v>
      </c>
      <c r="M19" s="21">
        <v>187150</v>
      </c>
      <c r="N19" s="12" t="s">
        <v>256</v>
      </c>
    </row>
    <row r="20" spans="1:14" ht="15.75" thickTop="1" x14ac:dyDescent="0.25">
      <c r="A20" s="28"/>
      <c r="B20" s="22"/>
      <c r="C20" s="22" t="s">
        <v>256</v>
      </c>
      <c r="D20" s="25"/>
      <c r="E20" s="25"/>
      <c r="F20" s="22"/>
      <c r="G20" s="22"/>
      <c r="H20" s="25"/>
      <c r="I20" s="25"/>
      <c r="J20" s="22"/>
      <c r="K20" s="22" t="s">
        <v>256</v>
      </c>
      <c r="L20" s="25"/>
      <c r="M20" s="25"/>
      <c r="N20" s="22"/>
    </row>
    <row r="21" spans="1:14" x14ac:dyDescent="0.25">
      <c r="A21" s="28"/>
      <c r="B21" s="16" t="s">
        <v>959</v>
      </c>
      <c r="C21" s="24" t="s">
        <v>256</v>
      </c>
      <c r="D21" s="17"/>
      <c r="E21" s="17"/>
      <c r="F21" s="17"/>
      <c r="G21" s="24"/>
      <c r="H21" s="17"/>
      <c r="I21" s="17"/>
      <c r="J21" s="17"/>
      <c r="K21" s="24" t="s">
        <v>256</v>
      </c>
      <c r="L21" s="17"/>
      <c r="M21" s="17"/>
      <c r="N21" s="17"/>
    </row>
    <row r="22" spans="1:14" x14ac:dyDescent="0.25">
      <c r="A22" s="28"/>
      <c r="B22" s="48" t="s">
        <v>960</v>
      </c>
      <c r="C22" s="15" t="s">
        <v>256</v>
      </c>
      <c r="D22" s="11" t="s">
        <v>292</v>
      </c>
      <c r="E22" s="38">
        <v>57</v>
      </c>
      <c r="F22" s="12" t="s">
        <v>256</v>
      </c>
      <c r="G22" s="15"/>
      <c r="H22" s="11" t="s">
        <v>292</v>
      </c>
      <c r="I22" s="38">
        <v>35</v>
      </c>
      <c r="J22" s="12" t="s">
        <v>256</v>
      </c>
      <c r="K22" s="15" t="s">
        <v>256</v>
      </c>
      <c r="L22" s="11" t="s">
        <v>292</v>
      </c>
      <c r="M22" s="38">
        <v>36</v>
      </c>
      <c r="N22" s="12" t="s">
        <v>256</v>
      </c>
    </row>
    <row r="23" spans="1:14" x14ac:dyDescent="0.25">
      <c r="A23" s="28"/>
      <c r="B23" s="44" t="s">
        <v>60</v>
      </c>
      <c r="C23" s="24" t="s">
        <v>256</v>
      </c>
      <c r="D23" s="17"/>
      <c r="E23" s="18">
        <v>8248</v>
      </c>
      <c r="F23" s="19" t="s">
        <v>256</v>
      </c>
      <c r="G23" s="24"/>
      <c r="H23" s="17"/>
      <c r="I23" s="18">
        <v>8248</v>
      </c>
      <c r="J23" s="19" t="s">
        <v>256</v>
      </c>
      <c r="K23" s="24" t="s">
        <v>256</v>
      </c>
      <c r="L23" s="17"/>
      <c r="M23" s="18">
        <v>8248</v>
      </c>
      <c r="N23" s="19" t="s">
        <v>256</v>
      </c>
    </row>
    <row r="24" spans="1:14" ht="15.75" thickBot="1" x14ac:dyDescent="0.3">
      <c r="A24" s="28"/>
      <c r="B24" s="48" t="s">
        <v>961</v>
      </c>
      <c r="C24" s="15" t="s">
        <v>256</v>
      </c>
      <c r="D24" s="11"/>
      <c r="E24" s="21">
        <v>179184</v>
      </c>
      <c r="F24" s="12" t="s">
        <v>256</v>
      </c>
      <c r="G24" s="15"/>
      <c r="H24" s="11"/>
      <c r="I24" s="21">
        <v>183381</v>
      </c>
      <c r="J24" s="12" t="s">
        <v>256</v>
      </c>
      <c r="K24" s="15" t="s">
        <v>256</v>
      </c>
      <c r="L24" s="11"/>
      <c r="M24" s="21">
        <v>178866</v>
      </c>
      <c r="N24" s="12" t="s">
        <v>256</v>
      </c>
    </row>
    <row r="25" spans="1:14" x14ac:dyDescent="0.25">
      <c r="A25" s="28"/>
      <c r="B25" s="22"/>
      <c r="C25" s="22" t="s">
        <v>256</v>
      </c>
      <c r="D25" s="23"/>
      <c r="E25" s="23"/>
      <c r="F25" s="22"/>
      <c r="G25" s="22"/>
      <c r="H25" s="23"/>
      <c r="I25" s="23"/>
      <c r="J25" s="22"/>
      <c r="K25" s="22" t="s">
        <v>256</v>
      </c>
      <c r="L25" s="23"/>
      <c r="M25" s="23"/>
      <c r="N25" s="22"/>
    </row>
    <row r="26" spans="1:14" ht="15.75" thickBot="1" x14ac:dyDescent="0.3">
      <c r="A26" s="28"/>
      <c r="B26" s="36"/>
      <c r="C26" s="24" t="s">
        <v>256</v>
      </c>
      <c r="D26" s="17" t="s">
        <v>292</v>
      </c>
      <c r="E26" s="18">
        <v>187489</v>
      </c>
      <c r="F26" s="19" t="s">
        <v>256</v>
      </c>
      <c r="G26" s="24"/>
      <c r="H26" s="17" t="s">
        <v>292</v>
      </c>
      <c r="I26" s="18">
        <v>191664</v>
      </c>
      <c r="J26" s="19" t="s">
        <v>256</v>
      </c>
      <c r="K26" s="24" t="s">
        <v>256</v>
      </c>
      <c r="L26" s="17" t="s">
        <v>292</v>
      </c>
      <c r="M26" s="18">
        <v>187150</v>
      </c>
      <c r="N26" s="19" t="s">
        <v>256</v>
      </c>
    </row>
    <row r="27" spans="1:14" ht="15.75" thickTop="1" x14ac:dyDescent="0.25">
      <c r="A27" s="28"/>
      <c r="B27" s="22"/>
      <c r="C27" s="22" t="s">
        <v>256</v>
      </c>
      <c r="D27" s="25"/>
      <c r="E27" s="25"/>
      <c r="F27" s="22"/>
      <c r="G27" s="22"/>
      <c r="H27" s="25"/>
      <c r="I27" s="25"/>
      <c r="J27" s="22"/>
      <c r="K27" s="22" t="s">
        <v>256</v>
      </c>
      <c r="L27" s="25"/>
      <c r="M27" s="25"/>
    </row>
    <row r="28" spans="1:14" ht="15" customHeight="1" x14ac:dyDescent="0.25">
      <c r="A28" s="28" t="s">
        <v>1088</v>
      </c>
      <c r="B28" s="27" t="s">
        <v>6</v>
      </c>
      <c r="C28" s="27"/>
      <c r="D28" s="27"/>
      <c r="E28" s="27"/>
      <c r="F28" s="27"/>
      <c r="G28" s="27"/>
      <c r="H28" s="27"/>
      <c r="I28" s="27"/>
      <c r="J28" s="27"/>
      <c r="K28" s="27"/>
      <c r="L28" s="27"/>
      <c r="M28" s="27"/>
      <c r="N28" s="27"/>
    </row>
    <row r="29" spans="1:14" x14ac:dyDescent="0.25">
      <c r="A29" s="28"/>
      <c r="B29" s="58" t="s">
        <v>962</v>
      </c>
      <c r="C29" s="58"/>
      <c r="D29" s="58"/>
      <c r="E29" s="58"/>
      <c r="F29" s="58"/>
      <c r="G29" s="58"/>
      <c r="H29" s="58"/>
      <c r="I29" s="58"/>
      <c r="J29" s="58"/>
      <c r="K29" s="58"/>
      <c r="L29" s="58"/>
      <c r="M29" s="58"/>
      <c r="N29" s="58"/>
    </row>
    <row r="30" spans="1:14" x14ac:dyDescent="0.25">
      <c r="A30" s="28"/>
      <c r="B30" s="69" t="s">
        <v>963</v>
      </c>
      <c r="C30" s="69"/>
      <c r="D30" s="69"/>
      <c r="E30" s="69"/>
      <c r="F30" s="69"/>
      <c r="G30" s="69"/>
      <c r="H30" s="69"/>
      <c r="I30" s="69"/>
      <c r="J30" s="69"/>
      <c r="K30" s="69"/>
      <c r="L30" s="69"/>
      <c r="M30" s="69"/>
      <c r="N30" s="69"/>
    </row>
    <row r="31" spans="1:14" ht="15.75" x14ac:dyDescent="0.25">
      <c r="A31" s="28"/>
      <c r="B31" s="34"/>
      <c r="C31" s="34"/>
      <c r="D31" s="34"/>
      <c r="E31" s="34"/>
      <c r="F31" s="34"/>
      <c r="G31" s="34"/>
      <c r="H31" s="34"/>
      <c r="I31" s="34"/>
      <c r="J31" s="34"/>
      <c r="K31" s="34"/>
      <c r="L31" s="34"/>
      <c r="M31" s="34"/>
      <c r="N31" s="34"/>
    </row>
    <row r="32" spans="1:14" x14ac:dyDescent="0.25">
      <c r="A32" s="28"/>
      <c r="B32" s="11"/>
      <c r="C32" s="11"/>
      <c r="D32" s="11"/>
      <c r="E32" s="11"/>
      <c r="F32" s="11"/>
      <c r="G32" s="11"/>
      <c r="H32" s="11"/>
      <c r="I32" s="11"/>
      <c r="J32" s="11"/>
      <c r="K32" s="11"/>
      <c r="L32" s="11"/>
      <c r="M32" s="11"/>
      <c r="N32" s="11"/>
    </row>
    <row r="33" spans="1:14" ht="15.75" thickBot="1" x14ac:dyDescent="0.3">
      <c r="A33" s="28"/>
      <c r="B33" s="15"/>
      <c r="C33" s="15" t="s">
        <v>256</v>
      </c>
      <c r="D33" s="55">
        <v>2013</v>
      </c>
      <c r="E33" s="55"/>
      <c r="F33" s="15"/>
      <c r="G33" s="15" t="s">
        <v>256</v>
      </c>
      <c r="H33" s="55">
        <v>2012</v>
      </c>
      <c r="I33" s="55"/>
      <c r="J33" s="15"/>
      <c r="K33" s="15" t="s">
        <v>256</v>
      </c>
      <c r="L33" s="55">
        <v>2011</v>
      </c>
      <c r="M33" s="55"/>
      <c r="N33" s="15"/>
    </row>
    <row r="34" spans="1:14" x14ac:dyDescent="0.25">
      <c r="A34" s="28"/>
      <c r="B34" s="16" t="s">
        <v>964</v>
      </c>
      <c r="C34" s="17" t="s">
        <v>256</v>
      </c>
      <c r="D34" s="17"/>
      <c r="E34" s="17"/>
      <c r="F34" s="17"/>
      <c r="G34" s="17" t="s">
        <v>256</v>
      </c>
      <c r="H34" s="17"/>
      <c r="I34" s="17"/>
      <c r="J34" s="17"/>
      <c r="K34" s="17" t="s">
        <v>256</v>
      </c>
      <c r="L34" s="17"/>
      <c r="M34" s="17"/>
      <c r="N34" s="17"/>
    </row>
    <row r="35" spans="1:14" ht="15.75" thickBot="1" x14ac:dyDescent="0.3">
      <c r="A35" s="28"/>
      <c r="B35" s="48" t="s">
        <v>965</v>
      </c>
      <c r="C35" s="11" t="s">
        <v>256</v>
      </c>
      <c r="D35" s="11" t="s">
        <v>292</v>
      </c>
      <c r="E35" s="21">
        <v>13995</v>
      </c>
      <c r="F35" s="12" t="s">
        <v>256</v>
      </c>
      <c r="G35" s="11" t="s">
        <v>256</v>
      </c>
      <c r="H35" s="11" t="s">
        <v>292</v>
      </c>
      <c r="I35" s="21">
        <v>6755</v>
      </c>
      <c r="J35" s="12" t="s">
        <v>256</v>
      </c>
      <c r="K35" s="11" t="s">
        <v>256</v>
      </c>
      <c r="L35" s="11" t="s">
        <v>292</v>
      </c>
      <c r="M35" s="38">
        <v>15</v>
      </c>
      <c r="N35" s="12" t="s">
        <v>256</v>
      </c>
    </row>
    <row r="36" spans="1:14" x14ac:dyDescent="0.25">
      <c r="A36" s="28"/>
      <c r="B36" s="22"/>
      <c r="C36" s="22" t="s">
        <v>256</v>
      </c>
      <c r="D36" s="23"/>
      <c r="E36" s="23"/>
      <c r="F36" s="22"/>
      <c r="G36" s="22" t="s">
        <v>256</v>
      </c>
      <c r="H36" s="23"/>
      <c r="I36" s="23"/>
      <c r="J36" s="22"/>
      <c r="K36" s="22" t="s">
        <v>256</v>
      </c>
      <c r="L36" s="23"/>
      <c r="M36" s="23"/>
      <c r="N36" s="22"/>
    </row>
    <row r="37" spans="1:14" ht="15.75" thickBot="1" x14ac:dyDescent="0.3">
      <c r="A37" s="28"/>
      <c r="B37" s="36"/>
      <c r="C37" s="24" t="s">
        <v>256</v>
      </c>
      <c r="D37" s="17"/>
      <c r="E37" s="18">
        <v>13995</v>
      </c>
      <c r="F37" s="19" t="s">
        <v>256</v>
      </c>
      <c r="G37" s="24" t="s">
        <v>256</v>
      </c>
      <c r="H37" s="17"/>
      <c r="I37" s="18">
        <v>6755</v>
      </c>
      <c r="J37" s="19" t="s">
        <v>256</v>
      </c>
      <c r="K37" s="24" t="s">
        <v>256</v>
      </c>
      <c r="L37" s="17"/>
      <c r="M37" s="40">
        <v>15</v>
      </c>
      <c r="N37" s="19" t="s">
        <v>256</v>
      </c>
    </row>
    <row r="38" spans="1:14" x14ac:dyDescent="0.25">
      <c r="A38" s="28"/>
      <c r="B38" s="22"/>
      <c r="C38" s="22" t="s">
        <v>256</v>
      </c>
      <c r="D38" s="23"/>
      <c r="E38" s="23"/>
      <c r="F38" s="22"/>
      <c r="G38" s="22" t="s">
        <v>256</v>
      </c>
      <c r="H38" s="23"/>
      <c r="I38" s="23"/>
      <c r="J38" s="22"/>
      <c r="K38" s="22" t="s">
        <v>256</v>
      </c>
      <c r="L38" s="23"/>
      <c r="M38" s="23"/>
      <c r="N38" s="22"/>
    </row>
    <row r="39" spans="1:14" x14ac:dyDescent="0.25">
      <c r="A39" s="28"/>
      <c r="B39" s="20" t="s">
        <v>966</v>
      </c>
      <c r="C39" s="15" t="s">
        <v>256</v>
      </c>
      <c r="D39" s="11"/>
      <c r="E39" s="11"/>
      <c r="F39" s="11"/>
      <c r="G39" s="15" t="s">
        <v>256</v>
      </c>
      <c r="H39" s="11"/>
      <c r="I39" s="11"/>
      <c r="J39" s="11"/>
      <c r="K39" s="15" t="s">
        <v>256</v>
      </c>
      <c r="L39" s="11"/>
      <c r="M39" s="11"/>
      <c r="N39" s="11"/>
    </row>
    <row r="40" spans="1:14" x14ac:dyDescent="0.25">
      <c r="A40" s="28"/>
      <c r="B40" s="44" t="s">
        <v>86</v>
      </c>
      <c r="C40" s="24" t="s">
        <v>256</v>
      </c>
      <c r="D40" s="17"/>
      <c r="E40" s="40">
        <v>200</v>
      </c>
      <c r="F40" s="19" t="s">
        <v>256</v>
      </c>
      <c r="G40" s="24" t="s">
        <v>256</v>
      </c>
      <c r="H40" s="17"/>
      <c r="I40" s="40">
        <v>151</v>
      </c>
      <c r="J40" s="19" t="s">
        <v>256</v>
      </c>
      <c r="K40" s="24" t="s">
        <v>256</v>
      </c>
      <c r="L40" s="17"/>
      <c r="M40" s="40">
        <v>136</v>
      </c>
      <c r="N40" s="19" t="s">
        <v>256</v>
      </c>
    </row>
    <row r="41" spans="1:14" x14ac:dyDescent="0.25">
      <c r="A41" s="28"/>
      <c r="B41" s="48" t="s">
        <v>967</v>
      </c>
      <c r="C41" s="15" t="s">
        <v>256</v>
      </c>
      <c r="D41" s="11"/>
      <c r="E41" s="38">
        <v>123</v>
      </c>
      <c r="F41" s="12" t="s">
        <v>256</v>
      </c>
      <c r="G41" s="15" t="s">
        <v>256</v>
      </c>
      <c r="H41" s="11"/>
      <c r="I41" s="38">
        <v>124</v>
      </c>
      <c r="J41" s="12" t="s">
        <v>256</v>
      </c>
      <c r="K41" s="15" t="s">
        <v>256</v>
      </c>
      <c r="L41" s="11"/>
      <c r="M41" s="38">
        <v>112</v>
      </c>
      <c r="N41" s="12" t="s">
        <v>256</v>
      </c>
    </row>
    <row r="42" spans="1:14" x14ac:dyDescent="0.25">
      <c r="A42" s="28"/>
      <c r="B42" s="44" t="s">
        <v>968</v>
      </c>
      <c r="C42" s="24" t="s">
        <v>256</v>
      </c>
      <c r="D42" s="17"/>
      <c r="E42" s="40">
        <v>177</v>
      </c>
      <c r="F42" s="19" t="s">
        <v>256</v>
      </c>
      <c r="G42" s="24" t="s">
        <v>256</v>
      </c>
      <c r="H42" s="17"/>
      <c r="I42" s="40">
        <v>128</v>
      </c>
      <c r="J42" s="19" t="s">
        <v>256</v>
      </c>
      <c r="K42" s="24" t="s">
        <v>256</v>
      </c>
      <c r="L42" s="17"/>
      <c r="M42" s="40">
        <v>55</v>
      </c>
      <c r="N42" s="19" t="s">
        <v>256</v>
      </c>
    </row>
    <row r="43" spans="1:14" ht="15.75" thickBot="1" x14ac:dyDescent="0.3">
      <c r="A43" s="28"/>
      <c r="B43" s="48" t="s">
        <v>969</v>
      </c>
      <c r="C43" s="15" t="s">
        <v>256</v>
      </c>
      <c r="D43" s="11"/>
      <c r="E43" s="38">
        <v>152</v>
      </c>
      <c r="F43" s="12" t="s">
        <v>256</v>
      </c>
      <c r="G43" s="15" t="s">
        <v>256</v>
      </c>
      <c r="H43" s="11"/>
      <c r="I43" s="38">
        <v>151</v>
      </c>
      <c r="J43" s="12" t="s">
        <v>256</v>
      </c>
      <c r="K43" s="15" t="s">
        <v>256</v>
      </c>
      <c r="L43" s="11"/>
      <c r="M43" s="38">
        <v>140</v>
      </c>
      <c r="N43" s="12" t="s">
        <v>256</v>
      </c>
    </row>
    <row r="44" spans="1:14" x14ac:dyDescent="0.25">
      <c r="A44" s="28"/>
      <c r="B44" s="22"/>
      <c r="C44" s="22" t="s">
        <v>256</v>
      </c>
      <c r="D44" s="23"/>
      <c r="E44" s="23"/>
      <c r="F44" s="22"/>
      <c r="G44" s="22" t="s">
        <v>256</v>
      </c>
      <c r="H44" s="23"/>
      <c r="I44" s="23"/>
      <c r="J44" s="22"/>
      <c r="K44" s="22" t="s">
        <v>256</v>
      </c>
      <c r="L44" s="23"/>
      <c r="M44" s="23"/>
      <c r="N44" s="22"/>
    </row>
    <row r="45" spans="1:14" ht="15.75" thickBot="1" x14ac:dyDescent="0.3">
      <c r="A45" s="28"/>
      <c r="B45" s="36"/>
      <c r="C45" s="24" t="s">
        <v>256</v>
      </c>
      <c r="D45" s="17"/>
      <c r="E45" s="40">
        <v>652</v>
      </c>
      <c r="F45" s="19" t="s">
        <v>256</v>
      </c>
      <c r="G45" s="24" t="s">
        <v>256</v>
      </c>
      <c r="H45" s="17"/>
      <c r="I45" s="40">
        <v>554</v>
      </c>
      <c r="J45" s="19" t="s">
        <v>256</v>
      </c>
      <c r="K45" s="24" t="s">
        <v>256</v>
      </c>
      <c r="L45" s="17"/>
      <c r="M45" s="40">
        <v>443</v>
      </c>
      <c r="N45" s="19" t="s">
        <v>256</v>
      </c>
    </row>
    <row r="46" spans="1:14" x14ac:dyDescent="0.25">
      <c r="A46" s="28"/>
      <c r="B46" s="22"/>
      <c r="C46" s="22" t="s">
        <v>256</v>
      </c>
      <c r="D46" s="23"/>
      <c r="E46" s="23"/>
      <c r="F46" s="22"/>
      <c r="G46" s="22" t="s">
        <v>256</v>
      </c>
      <c r="H46" s="23"/>
      <c r="I46" s="23"/>
      <c r="J46" s="22"/>
      <c r="K46" s="22" t="s">
        <v>256</v>
      </c>
      <c r="L46" s="23"/>
      <c r="M46" s="23"/>
      <c r="N46" s="22"/>
    </row>
    <row r="47" spans="1:14" ht="38.25" x14ac:dyDescent="0.25">
      <c r="A47" s="28"/>
      <c r="B47" s="50" t="s">
        <v>970</v>
      </c>
      <c r="C47" s="15" t="s">
        <v>256</v>
      </c>
      <c r="D47" s="11"/>
      <c r="E47" s="21">
        <v>13343</v>
      </c>
      <c r="F47" s="12" t="s">
        <v>256</v>
      </c>
      <c r="G47" s="15" t="s">
        <v>256</v>
      </c>
      <c r="H47" s="11"/>
      <c r="I47" s="21">
        <v>6201</v>
      </c>
      <c r="J47" s="12" t="s">
        <v>256</v>
      </c>
      <c r="K47" s="15" t="s">
        <v>256</v>
      </c>
      <c r="L47" s="11"/>
      <c r="M47" s="38" t="s">
        <v>971</v>
      </c>
      <c r="N47" s="12" t="s">
        <v>295</v>
      </c>
    </row>
    <row r="48" spans="1:14" x14ac:dyDescent="0.25">
      <c r="A48" s="28"/>
      <c r="B48" s="16" t="s">
        <v>972</v>
      </c>
      <c r="C48" s="24" t="s">
        <v>256</v>
      </c>
      <c r="D48" s="17"/>
      <c r="E48" s="40">
        <v>159</v>
      </c>
      <c r="F48" s="19" t="s">
        <v>256</v>
      </c>
      <c r="G48" s="24" t="s">
        <v>256</v>
      </c>
      <c r="H48" s="17"/>
      <c r="I48" s="40">
        <v>193</v>
      </c>
      <c r="J48" s="19" t="s">
        <v>256</v>
      </c>
      <c r="K48" s="24" t="s">
        <v>256</v>
      </c>
      <c r="L48" s="17"/>
      <c r="M48" s="40">
        <v>162</v>
      </c>
      <c r="N48" s="19" t="s">
        <v>256</v>
      </c>
    </row>
    <row r="49" spans="1:14" ht="26.25" thickBot="1" x14ac:dyDescent="0.3">
      <c r="A49" s="28"/>
      <c r="B49" s="20" t="s">
        <v>973</v>
      </c>
      <c r="C49" s="15" t="s">
        <v>256</v>
      </c>
      <c r="D49" s="11"/>
      <c r="E49" s="38">
        <v>265</v>
      </c>
      <c r="F49" s="12" t="s">
        <v>256</v>
      </c>
      <c r="G49" s="15" t="s">
        <v>256</v>
      </c>
      <c r="H49" s="11"/>
      <c r="I49" s="21">
        <v>6259</v>
      </c>
      <c r="J49" s="12" t="s">
        <v>256</v>
      </c>
      <c r="K49" s="15" t="s">
        <v>256</v>
      </c>
      <c r="L49" s="11"/>
      <c r="M49" s="21">
        <v>5607</v>
      </c>
      <c r="N49" s="12" t="s">
        <v>256</v>
      </c>
    </row>
    <row r="50" spans="1:14" x14ac:dyDescent="0.25">
      <c r="A50" s="28"/>
      <c r="B50" s="22"/>
      <c r="C50" s="22" t="s">
        <v>256</v>
      </c>
      <c r="D50" s="23"/>
      <c r="E50" s="23"/>
      <c r="F50" s="22"/>
      <c r="G50" s="22" t="s">
        <v>256</v>
      </c>
      <c r="H50" s="23"/>
      <c r="I50" s="23"/>
      <c r="J50" s="22"/>
      <c r="K50" s="22" t="s">
        <v>256</v>
      </c>
      <c r="L50" s="23"/>
      <c r="M50" s="23"/>
      <c r="N50" s="22"/>
    </row>
    <row r="51" spans="1:14" ht="15.75" thickBot="1" x14ac:dyDescent="0.3">
      <c r="A51" s="28"/>
      <c r="B51" s="51" t="s">
        <v>116</v>
      </c>
      <c r="C51" s="24" t="s">
        <v>256</v>
      </c>
      <c r="D51" s="17" t="s">
        <v>292</v>
      </c>
      <c r="E51" s="18">
        <v>13767</v>
      </c>
      <c r="F51" s="19" t="s">
        <v>256</v>
      </c>
      <c r="G51" s="24" t="s">
        <v>256</v>
      </c>
      <c r="H51" s="17" t="s">
        <v>292</v>
      </c>
      <c r="I51" s="18">
        <v>12653</v>
      </c>
      <c r="J51" s="19" t="s">
        <v>256</v>
      </c>
      <c r="K51" s="24" t="s">
        <v>256</v>
      </c>
      <c r="L51" s="17" t="s">
        <v>292</v>
      </c>
      <c r="M51" s="18">
        <v>5341</v>
      </c>
      <c r="N51" s="19" t="s">
        <v>256</v>
      </c>
    </row>
    <row r="52" spans="1:14" ht="15.75" thickTop="1" x14ac:dyDescent="0.25">
      <c r="A52" s="28"/>
      <c r="B52" s="22"/>
      <c r="C52" s="22" t="s">
        <v>256</v>
      </c>
      <c r="D52" s="25"/>
      <c r="E52" s="25"/>
      <c r="F52" s="22"/>
      <c r="G52" s="22" t="s">
        <v>256</v>
      </c>
      <c r="H52" s="25"/>
      <c r="I52" s="25"/>
      <c r="J52" s="22"/>
      <c r="K52" s="22" t="s">
        <v>256</v>
      </c>
      <c r="L52" s="25"/>
      <c r="M52" s="25"/>
    </row>
    <row r="53" spans="1:14" ht="15" customHeight="1" x14ac:dyDescent="0.25">
      <c r="A53" s="28" t="s">
        <v>1089</v>
      </c>
      <c r="B53" s="27" t="s">
        <v>6</v>
      </c>
      <c r="C53" s="27"/>
      <c r="D53" s="27"/>
      <c r="E53" s="27"/>
      <c r="F53" s="27"/>
      <c r="G53" s="27"/>
      <c r="H53" s="27"/>
      <c r="I53" s="27"/>
      <c r="J53" s="27"/>
      <c r="K53" s="27"/>
      <c r="L53" s="27"/>
      <c r="M53" s="27"/>
      <c r="N53" s="27"/>
    </row>
    <row r="54" spans="1:14" x14ac:dyDescent="0.25">
      <c r="A54" s="28"/>
      <c r="B54" s="58" t="s">
        <v>974</v>
      </c>
      <c r="C54" s="58"/>
      <c r="D54" s="58"/>
      <c r="E54" s="58"/>
      <c r="F54" s="58"/>
      <c r="G54" s="58"/>
      <c r="H54" s="58"/>
      <c r="I54" s="58"/>
      <c r="J54" s="58"/>
      <c r="K54" s="58"/>
      <c r="L54" s="58"/>
      <c r="M54" s="58"/>
      <c r="N54" s="58"/>
    </row>
    <row r="55" spans="1:14" x14ac:dyDescent="0.25">
      <c r="A55" s="28"/>
      <c r="B55" s="69" t="s">
        <v>963</v>
      </c>
      <c r="C55" s="69"/>
      <c r="D55" s="69"/>
      <c r="E55" s="69"/>
      <c r="F55" s="69"/>
      <c r="G55" s="69"/>
      <c r="H55" s="69"/>
      <c r="I55" s="69"/>
      <c r="J55" s="69"/>
      <c r="K55" s="69"/>
      <c r="L55" s="69"/>
      <c r="M55" s="69"/>
      <c r="N55" s="69"/>
    </row>
    <row r="56" spans="1:14" ht="15.75" x14ac:dyDescent="0.25">
      <c r="A56" s="28"/>
      <c r="B56" s="34"/>
      <c r="C56" s="34"/>
      <c r="D56" s="34"/>
      <c r="E56" s="34"/>
      <c r="F56" s="34"/>
      <c r="G56" s="34"/>
      <c r="H56" s="34"/>
      <c r="I56" s="34"/>
      <c r="J56" s="34"/>
      <c r="K56" s="34"/>
      <c r="L56" s="34"/>
      <c r="M56" s="34"/>
      <c r="N56" s="34"/>
    </row>
    <row r="57" spans="1:14" x14ac:dyDescent="0.25">
      <c r="A57" s="28"/>
      <c r="B57" s="11"/>
      <c r="C57" s="11"/>
      <c r="D57" s="11"/>
      <c r="E57" s="11"/>
      <c r="F57" s="11"/>
      <c r="G57" s="11"/>
      <c r="H57" s="11"/>
      <c r="I57" s="11"/>
      <c r="J57" s="11"/>
      <c r="K57" s="11"/>
      <c r="L57" s="11"/>
      <c r="M57" s="11"/>
      <c r="N57" s="11"/>
    </row>
    <row r="58" spans="1:14" ht="15.75" thickBot="1" x14ac:dyDescent="0.3">
      <c r="A58" s="28"/>
      <c r="B58" s="15"/>
      <c r="C58" s="15" t="s">
        <v>256</v>
      </c>
      <c r="D58" s="55">
        <v>2013</v>
      </c>
      <c r="E58" s="55"/>
      <c r="F58" s="15"/>
      <c r="G58" s="15"/>
      <c r="H58" s="55">
        <v>2012</v>
      </c>
      <c r="I58" s="55"/>
      <c r="J58" s="15"/>
      <c r="K58" s="15"/>
      <c r="L58" s="55">
        <v>2011</v>
      </c>
      <c r="M58" s="55"/>
      <c r="N58" s="15"/>
    </row>
    <row r="59" spans="1:14" x14ac:dyDescent="0.25">
      <c r="A59" s="28"/>
      <c r="B59" s="16" t="s">
        <v>162</v>
      </c>
      <c r="C59" s="17" t="s">
        <v>256</v>
      </c>
      <c r="D59" s="17"/>
      <c r="E59" s="17"/>
      <c r="F59" s="17"/>
      <c r="G59" s="17"/>
      <c r="H59" s="17"/>
      <c r="I59" s="17"/>
      <c r="J59" s="17"/>
      <c r="K59" s="17"/>
      <c r="L59" s="17"/>
      <c r="M59" s="17"/>
      <c r="N59" s="17"/>
    </row>
    <row r="60" spans="1:14" x14ac:dyDescent="0.25">
      <c r="A60" s="28"/>
      <c r="B60" s="48" t="s">
        <v>116</v>
      </c>
      <c r="C60" s="11" t="s">
        <v>256</v>
      </c>
      <c r="D60" s="11" t="s">
        <v>292</v>
      </c>
      <c r="E60" s="21">
        <v>13767</v>
      </c>
      <c r="F60" s="12" t="s">
        <v>256</v>
      </c>
      <c r="G60" s="11"/>
      <c r="H60" s="11" t="s">
        <v>292</v>
      </c>
      <c r="I60" s="21">
        <v>12653</v>
      </c>
      <c r="J60" s="12" t="s">
        <v>256</v>
      </c>
      <c r="K60" s="11"/>
      <c r="L60" s="11" t="s">
        <v>292</v>
      </c>
      <c r="M60" s="21">
        <v>5341</v>
      </c>
      <c r="N60" s="12" t="s">
        <v>256</v>
      </c>
    </row>
    <row r="61" spans="1:14" ht="38.25" x14ac:dyDescent="0.25">
      <c r="A61" s="28"/>
      <c r="B61" s="44" t="s">
        <v>975</v>
      </c>
      <c r="C61" s="17" t="s">
        <v>256</v>
      </c>
      <c r="D61" s="17"/>
      <c r="E61" s="17"/>
      <c r="F61" s="17"/>
      <c r="G61" s="17"/>
      <c r="H61" s="17"/>
      <c r="I61" s="17"/>
      <c r="J61" s="17"/>
      <c r="K61" s="17"/>
      <c r="L61" s="17"/>
      <c r="M61" s="17"/>
      <c r="N61" s="17"/>
    </row>
    <row r="62" spans="1:14" ht="25.5" x14ac:dyDescent="0.25">
      <c r="A62" s="28"/>
      <c r="B62" s="50" t="s">
        <v>976</v>
      </c>
      <c r="C62" s="11" t="s">
        <v>256</v>
      </c>
      <c r="D62" s="11"/>
      <c r="E62" s="38" t="s">
        <v>977</v>
      </c>
      <c r="F62" s="12" t="s">
        <v>295</v>
      </c>
      <c r="G62" s="11"/>
      <c r="H62" s="11"/>
      <c r="I62" s="38" t="s">
        <v>978</v>
      </c>
      <c r="J62" s="12" t="s">
        <v>295</v>
      </c>
      <c r="K62" s="11"/>
      <c r="L62" s="11"/>
      <c r="M62" s="38" t="s">
        <v>979</v>
      </c>
      <c r="N62" s="12" t="s">
        <v>295</v>
      </c>
    </row>
    <row r="63" spans="1:14" ht="25.5" x14ac:dyDescent="0.25">
      <c r="A63" s="28"/>
      <c r="B63" s="49" t="s">
        <v>171</v>
      </c>
      <c r="C63" s="17" t="s">
        <v>256</v>
      </c>
      <c r="D63" s="19"/>
      <c r="E63" s="39" t="s">
        <v>293</v>
      </c>
      <c r="F63" s="19" t="s">
        <v>256</v>
      </c>
      <c r="G63" s="17"/>
      <c r="H63" s="17"/>
      <c r="I63" s="40" t="s">
        <v>980</v>
      </c>
      <c r="J63" s="19" t="s">
        <v>295</v>
      </c>
      <c r="K63" s="17"/>
      <c r="L63" s="17"/>
      <c r="M63" s="40" t="s">
        <v>981</v>
      </c>
      <c r="N63" s="19" t="s">
        <v>295</v>
      </c>
    </row>
    <row r="64" spans="1:14" ht="15.75" thickBot="1" x14ac:dyDescent="0.3">
      <c r="A64" s="28"/>
      <c r="B64" s="50" t="s">
        <v>982</v>
      </c>
      <c r="C64" s="11" t="s">
        <v>256</v>
      </c>
      <c r="D64" s="11"/>
      <c r="E64" s="38">
        <v>342</v>
      </c>
      <c r="F64" s="12" t="s">
        <v>256</v>
      </c>
      <c r="G64" s="11"/>
      <c r="H64" s="11"/>
      <c r="I64" s="38">
        <v>98</v>
      </c>
      <c r="J64" s="12" t="s">
        <v>256</v>
      </c>
      <c r="K64" s="11"/>
      <c r="L64" s="11"/>
      <c r="M64" s="38" t="s">
        <v>983</v>
      </c>
      <c r="N64" s="12" t="s">
        <v>295</v>
      </c>
    </row>
    <row r="65" spans="1:14" x14ac:dyDescent="0.25">
      <c r="A65" s="28"/>
      <c r="B65" s="22"/>
      <c r="C65" s="22" t="s">
        <v>256</v>
      </c>
      <c r="D65" s="23"/>
      <c r="E65" s="23"/>
      <c r="F65" s="22"/>
      <c r="G65" s="22"/>
      <c r="H65" s="23"/>
      <c r="I65" s="23"/>
      <c r="J65" s="22"/>
      <c r="K65" s="22"/>
      <c r="L65" s="23"/>
      <c r="M65" s="23"/>
      <c r="N65" s="22"/>
    </row>
    <row r="66" spans="1:14" ht="26.25" thickBot="1" x14ac:dyDescent="0.3">
      <c r="A66" s="28"/>
      <c r="B66" s="51" t="s">
        <v>984</v>
      </c>
      <c r="C66" s="24" t="s">
        <v>256</v>
      </c>
      <c r="D66" s="17"/>
      <c r="E66" s="18">
        <v>13844</v>
      </c>
      <c r="F66" s="19" t="s">
        <v>256</v>
      </c>
      <c r="G66" s="24"/>
      <c r="H66" s="17"/>
      <c r="I66" s="18">
        <v>6482</v>
      </c>
      <c r="J66" s="19" t="s">
        <v>256</v>
      </c>
      <c r="K66" s="24"/>
      <c r="L66" s="17"/>
      <c r="M66" s="40" t="s">
        <v>985</v>
      </c>
      <c r="N66" s="19" t="s">
        <v>295</v>
      </c>
    </row>
    <row r="67" spans="1:14" x14ac:dyDescent="0.25">
      <c r="A67" s="28"/>
      <c r="B67" s="22"/>
      <c r="C67" s="22" t="s">
        <v>256</v>
      </c>
      <c r="D67" s="23"/>
      <c r="E67" s="23"/>
      <c r="F67" s="22"/>
      <c r="G67" s="22"/>
      <c r="H67" s="23"/>
      <c r="I67" s="23"/>
      <c r="J67" s="22"/>
      <c r="K67" s="22"/>
      <c r="L67" s="23"/>
      <c r="M67" s="23"/>
      <c r="N67" s="22"/>
    </row>
    <row r="68" spans="1:14" x14ac:dyDescent="0.25">
      <c r="A68" s="28"/>
      <c r="B68" s="20" t="s">
        <v>193</v>
      </c>
      <c r="C68" s="15" t="s">
        <v>256</v>
      </c>
      <c r="D68" s="11"/>
      <c r="E68" s="11"/>
      <c r="F68" s="11"/>
      <c r="G68" s="15"/>
      <c r="H68" s="11"/>
      <c r="I68" s="11"/>
      <c r="J68" s="11"/>
      <c r="K68" s="15"/>
      <c r="L68" s="11"/>
      <c r="M68" s="11"/>
      <c r="N68" s="11"/>
    </row>
    <row r="69" spans="1:14" x14ac:dyDescent="0.25">
      <c r="A69" s="28"/>
      <c r="B69" s="44" t="s">
        <v>198</v>
      </c>
      <c r="C69" s="24" t="s">
        <v>256</v>
      </c>
      <c r="D69" s="19"/>
      <c r="E69" s="39" t="s">
        <v>293</v>
      </c>
      <c r="F69" s="19" t="s">
        <v>256</v>
      </c>
      <c r="G69" s="24"/>
      <c r="H69" s="17"/>
      <c r="I69" s="40">
        <v>69</v>
      </c>
      <c r="J69" s="19" t="s">
        <v>256</v>
      </c>
      <c r="K69" s="24"/>
      <c r="L69" s="17"/>
      <c r="M69" s="40">
        <v>89</v>
      </c>
      <c r="N69" s="19" t="s">
        <v>256</v>
      </c>
    </row>
    <row r="70" spans="1:14" ht="25.5" x14ac:dyDescent="0.25">
      <c r="A70" s="28"/>
      <c r="B70" s="48" t="s">
        <v>986</v>
      </c>
      <c r="C70" s="15" t="s">
        <v>256</v>
      </c>
      <c r="D70" s="12"/>
      <c r="E70" s="37" t="s">
        <v>293</v>
      </c>
      <c r="F70" s="12" t="s">
        <v>256</v>
      </c>
      <c r="G70" s="15"/>
      <c r="H70" s="11"/>
      <c r="I70" s="38">
        <v>10</v>
      </c>
      <c r="J70" s="12" t="s">
        <v>256</v>
      </c>
      <c r="K70" s="15"/>
      <c r="L70" s="11"/>
      <c r="M70" s="38">
        <v>14</v>
      </c>
      <c r="N70" s="12" t="s">
        <v>256</v>
      </c>
    </row>
    <row r="71" spans="1:14" x14ac:dyDescent="0.25">
      <c r="A71" s="28"/>
      <c r="B71" s="44" t="s">
        <v>200</v>
      </c>
      <c r="C71" s="24" t="s">
        <v>256</v>
      </c>
      <c r="D71" s="19"/>
      <c r="E71" s="39" t="s">
        <v>293</v>
      </c>
      <c r="F71" s="19" t="s">
        <v>256</v>
      </c>
      <c r="G71" s="24"/>
      <c r="H71" s="17"/>
      <c r="I71" s="40" t="s">
        <v>987</v>
      </c>
      <c r="J71" s="19" t="s">
        <v>295</v>
      </c>
      <c r="K71" s="24"/>
      <c r="L71" s="19"/>
      <c r="M71" s="39" t="s">
        <v>293</v>
      </c>
      <c r="N71" s="19" t="s">
        <v>256</v>
      </c>
    </row>
    <row r="72" spans="1:14" x14ac:dyDescent="0.25">
      <c r="A72" s="28"/>
      <c r="B72" s="48" t="s">
        <v>199</v>
      </c>
      <c r="C72" s="15" t="s">
        <v>256</v>
      </c>
      <c r="D72" s="11"/>
      <c r="E72" s="38" t="s">
        <v>988</v>
      </c>
      <c r="F72" s="12" t="s">
        <v>295</v>
      </c>
      <c r="G72" s="15"/>
      <c r="H72" s="11"/>
      <c r="I72" s="38" t="s">
        <v>989</v>
      </c>
      <c r="J72" s="12" t="s">
        <v>295</v>
      </c>
      <c r="K72" s="15"/>
      <c r="L72" s="11"/>
      <c r="M72" s="38" t="s">
        <v>990</v>
      </c>
      <c r="N72" s="12" t="s">
        <v>295</v>
      </c>
    </row>
    <row r="73" spans="1:14" ht="26.25" thickBot="1" x14ac:dyDescent="0.3">
      <c r="A73" s="28"/>
      <c r="B73" s="44" t="s">
        <v>991</v>
      </c>
      <c r="C73" s="24" t="s">
        <v>256</v>
      </c>
      <c r="D73" s="17"/>
      <c r="E73" s="40" t="s">
        <v>992</v>
      </c>
      <c r="F73" s="19" t="s">
        <v>295</v>
      </c>
      <c r="G73" s="24"/>
      <c r="H73" s="17"/>
      <c r="I73" s="40" t="s">
        <v>993</v>
      </c>
      <c r="J73" s="19" t="s">
        <v>295</v>
      </c>
      <c r="K73" s="24"/>
      <c r="L73" s="19"/>
      <c r="M73" s="39" t="s">
        <v>293</v>
      </c>
      <c r="N73" s="19" t="s">
        <v>256</v>
      </c>
    </row>
    <row r="74" spans="1:14" x14ac:dyDescent="0.25">
      <c r="A74" s="28"/>
      <c r="B74" s="22"/>
      <c r="C74" s="22" t="s">
        <v>256</v>
      </c>
      <c r="D74" s="23"/>
      <c r="E74" s="23"/>
      <c r="F74" s="22"/>
      <c r="G74" s="22"/>
      <c r="H74" s="23"/>
      <c r="I74" s="23"/>
      <c r="J74" s="22"/>
      <c r="K74" s="22"/>
      <c r="L74" s="23"/>
      <c r="M74" s="23"/>
      <c r="N74" s="22"/>
    </row>
    <row r="75" spans="1:14" ht="26.25" thickBot="1" x14ac:dyDescent="0.3">
      <c r="A75" s="28"/>
      <c r="B75" s="52" t="s">
        <v>202</v>
      </c>
      <c r="C75" s="15" t="s">
        <v>256</v>
      </c>
      <c r="D75" s="11"/>
      <c r="E75" s="38" t="s">
        <v>994</v>
      </c>
      <c r="F75" s="12" t="s">
        <v>295</v>
      </c>
      <c r="G75" s="15"/>
      <c r="H75" s="11"/>
      <c r="I75" s="38" t="s">
        <v>995</v>
      </c>
      <c r="J75" s="12" t="s">
        <v>295</v>
      </c>
      <c r="K75" s="15"/>
      <c r="L75" s="11"/>
      <c r="M75" s="38" t="s">
        <v>996</v>
      </c>
      <c r="N75" s="12" t="s">
        <v>295</v>
      </c>
    </row>
    <row r="76" spans="1:14" x14ac:dyDescent="0.25">
      <c r="A76" s="28"/>
      <c r="B76" s="22"/>
      <c r="C76" s="22" t="s">
        <v>256</v>
      </c>
      <c r="D76" s="23"/>
      <c r="E76" s="23"/>
      <c r="F76" s="22"/>
      <c r="G76" s="22"/>
      <c r="H76" s="23"/>
      <c r="I76" s="23"/>
      <c r="J76" s="22"/>
      <c r="K76" s="22"/>
      <c r="L76" s="23"/>
      <c r="M76" s="23"/>
      <c r="N76" s="22"/>
    </row>
    <row r="77" spans="1:14" x14ac:dyDescent="0.25">
      <c r="A77" s="28"/>
      <c r="B77" s="16" t="s">
        <v>203</v>
      </c>
      <c r="C77" s="24" t="s">
        <v>256</v>
      </c>
      <c r="D77" s="17"/>
      <c r="E77" s="40">
        <v>476</v>
      </c>
      <c r="F77" s="19" t="s">
        <v>256</v>
      </c>
      <c r="G77" s="24"/>
      <c r="H77" s="17"/>
      <c r="I77" s="40" t="s">
        <v>997</v>
      </c>
      <c r="J77" s="19" t="s">
        <v>295</v>
      </c>
      <c r="K77" s="24"/>
      <c r="L77" s="17"/>
      <c r="M77" s="40" t="s">
        <v>998</v>
      </c>
      <c r="N77" s="19" t="s">
        <v>295</v>
      </c>
    </row>
    <row r="78" spans="1:14" ht="15.75" thickBot="1" x14ac:dyDescent="0.3">
      <c r="A78" s="28"/>
      <c r="B78" s="20" t="s">
        <v>999</v>
      </c>
      <c r="C78" s="15" t="s">
        <v>256</v>
      </c>
      <c r="D78" s="11"/>
      <c r="E78" s="21">
        <v>2465</v>
      </c>
      <c r="F78" s="12" t="s">
        <v>256</v>
      </c>
      <c r="G78" s="15"/>
      <c r="H78" s="11"/>
      <c r="I78" s="21">
        <v>7273</v>
      </c>
      <c r="J78" s="12" t="s">
        <v>256</v>
      </c>
      <c r="K78" s="15"/>
      <c r="L78" s="11"/>
      <c r="M78" s="21">
        <v>9433</v>
      </c>
      <c r="N78" s="12" t="s">
        <v>256</v>
      </c>
    </row>
    <row r="79" spans="1:14" x14ac:dyDescent="0.25">
      <c r="A79" s="28"/>
      <c r="B79" s="22"/>
      <c r="C79" s="22" t="s">
        <v>256</v>
      </c>
      <c r="D79" s="23"/>
      <c r="E79" s="23"/>
      <c r="F79" s="22"/>
      <c r="G79" s="22"/>
      <c r="H79" s="23"/>
      <c r="I79" s="23"/>
      <c r="J79" s="22"/>
      <c r="K79" s="22"/>
      <c r="L79" s="23"/>
      <c r="M79" s="23"/>
      <c r="N79" s="22"/>
    </row>
    <row r="80" spans="1:14" ht="15.75" thickBot="1" x14ac:dyDescent="0.3">
      <c r="A80" s="28"/>
      <c r="B80" s="16" t="s">
        <v>1000</v>
      </c>
      <c r="C80" s="24" t="s">
        <v>256</v>
      </c>
      <c r="D80" s="17" t="s">
        <v>292</v>
      </c>
      <c r="E80" s="18">
        <v>2941</v>
      </c>
      <c r="F80" s="19" t="s">
        <v>256</v>
      </c>
      <c r="G80" s="24"/>
      <c r="H80" s="17" t="s">
        <v>292</v>
      </c>
      <c r="I80" s="18">
        <v>2465</v>
      </c>
      <c r="J80" s="19" t="s">
        <v>256</v>
      </c>
      <c r="K80" s="24"/>
      <c r="L80" s="17" t="s">
        <v>292</v>
      </c>
      <c r="M80" s="18">
        <v>7273</v>
      </c>
      <c r="N80" s="19" t="s">
        <v>256</v>
      </c>
    </row>
    <row r="81" spans="1:13" ht="15.75" thickTop="1" x14ac:dyDescent="0.25">
      <c r="A81" s="28"/>
      <c r="B81" s="22"/>
      <c r="C81" s="22" t="s">
        <v>256</v>
      </c>
      <c r="D81" s="25"/>
      <c r="E81" s="25"/>
      <c r="F81" s="22"/>
      <c r="G81" s="22"/>
      <c r="H81" s="25"/>
      <c r="I81" s="25"/>
      <c r="J81" s="22"/>
      <c r="K81" s="22"/>
      <c r="L81" s="25"/>
      <c r="M81" s="25"/>
    </row>
  </sheetData>
  <mergeCells count="29">
    <mergeCell ref="A53:A81"/>
    <mergeCell ref="B53:N53"/>
    <mergeCell ref="B54:N54"/>
    <mergeCell ref="B55:N55"/>
    <mergeCell ref="B56:N56"/>
    <mergeCell ref="B6:N6"/>
    <mergeCell ref="B7:N7"/>
    <mergeCell ref="A28:A52"/>
    <mergeCell ref="B28:N28"/>
    <mergeCell ref="B29:N29"/>
    <mergeCell ref="B30:N30"/>
    <mergeCell ref="B31:N31"/>
    <mergeCell ref="D58:E58"/>
    <mergeCell ref="H58:I58"/>
    <mergeCell ref="L58:M58"/>
    <mergeCell ref="A1:A2"/>
    <mergeCell ref="B1:N1"/>
    <mergeCell ref="B2:N2"/>
    <mergeCell ref="B3:N3"/>
    <mergeCell ref="A4:A27"/>
    <mergeCell ref="B4:N4"/>
    <mergeCell ref="B5:N5"/>
    <mergeCell ref="D9:M9"/>
    <mergeCell ref="D10:E10"/>
    <mergeCell ref="H10:I10"/>
    <mergeCell ref="L10:M10"/>
    <mergeCell ref="D33:E33"/>
    <mergeCell ref="H33:I33"/>
    <mergeCell ref="L33:M3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3.28515625" bestFit="1" customWidth="1"/>
    <col min="3" max="4" width="12.28515625" bestFit="1" customWidth="1"/>
  </cols>
  <sheetData>
    <row r="1" spans="1:4" ht="15" customHeight="1" x14ac:dyDescent="0.25">
      <c r="A1" s="1" t="s">
        <v>1090</v>
      </c>
      <c r="B1" s="8" t="s">
        <v>1</v>
      </c>
      <c r="C1" s="8"/>
      <c r="D1" s="8"/>
    </row>
    <row r="2" spans="1:4" ht="30" x14ac:dyDescent="0.25">
      <c r="A2" s="1" t="s">
        <v>1091</v>
      </c>
      <c r="B2" s="1" t="s">
        <v>2</v>
      </c>
      <c r="C2" s="8" t="s">
        <v>35</v>
      </c>
      <c r="D2" s="8" t="s">
        <v>79</v>
      </c>
    </row>
    <row r="3" spans="1:4" x14ac:dyDescent="0.25">
      <c r="A3" s="1"/>
      <c r="B3" s="1" t="s">
        <v>1092</v>
      </c>
      <c r="C3" s="8"/>
      <c r="D3" s="8"/>
    </row>
    <row r="4" spans="1:4" ht="30" x14ac:dyDescent="0.25">
      <c r="A4" s="3" t="s">
        <v>1093</v>
      </c>
      <c r="B4" s="4" t="s">
        <v>6</v>
      </c>
      <c r="C4" s="4" t="s">
        <v>6</v>
      </c>
      <c r="D4" s="4" t="s">
        <v>6</v>
      </c>
    </row>
    <row r="5" spans="1:4" ht="30" x14ac:dyDescent="0.25">
      <c r="A5" s="2" t="s">
        <v>1094</v>
      </c>
      <c r="B5" s="4">
        <v>14</v>
      </c>
      <c r="C5" s="4" t="s">
        <v>6</v>
      </c>
      <c r="D5" s="4" t="s">
        <v>6</v>
      </c>
    </row>
    <row r="6" spans="1:4" ht="45" x14ac:dyDescent="0.25">
      <c r="A6" s="2" t="s">
        <v>1095</v>
      </c>
      <c r="B6" s="4">
        <v>2</v>
      </c>
      <c r="C6" s="4" t="s">
        <v>6</v>
      </c>
      <c r="D6" s="4" t="s">
        <v>6</v>
      </c>
    </row>
    <row r="7" spans="1:4" x14ac:dyDescent="0.25">
      <c r="A7" s="2" t="s">
        <v>60</v>
      </c>
      <c r="B7" s="7">
        <v>8248</v>
      </c>
      <c r="C7" s="7">
        <v>8248</v>
      </c>
      <c r="D7" s="4" t="s">
        <v>6</v>
      </c>
    </row>
    <row r="8" spans="1:4" x14ac:dyDescent="0.25">
      <c r="A8" s="2" t="s">
        <v>1096</v>
      </c>
      <c r="B8" s="4">
        <v>248</v>
      </c>
      <c r="C8" s="4" t="s">
        <v>6</v>
      </c>
      <c r="D8" s="4" t="s">
        <v>6</v>
      </c>
    </row>
    <row r="9" spans="1:4" x14ac:dyDescent="0.25">
      <c r="A9" s="2" t="s">
        <v>1097</v>
      </c>
      <c r="B9" s="6">
        <v>1430</v>
      </c>
      <c r="C9" s="6">
        <v>1061</v>
      </c>
      <c r="D9" s="4" t="s">
        <v>6</v>
      </c>
    </row>
    <row r="10" spans="1:4" x14ac:dyDescent="0.25">
      <c r="A10" s="2" t="s">
        <v>1098</v>
      </c>
      <c r="B10" s="4" t="s">
        <v>1099</v>
      </c>
      <c r="C10" s="4" t="s">
        <v>6</v>
      </c>
      <c r="D10" s="4" t="s">
        <v>6</v>
      </c>
    </row>
    <row r="11" spans="1:4" ht="30" x14ac:dyDescent="0.25">
      <c r="A11" s="2" t="s">
        <v>1100</v>
      </c>
      <c r="B11" s="4" t="s">
        <v>1099</v>
      </c>
      <c r="C11" s="4" t="s">
        <v>6</v>
      </c>
      <c r="D11" s="4" t="s">
        <v>6</v>
      </c>
    </row>
    <row r="12" spans="1:4" ht="30" x14ac:dyDescent="0.25">
      <c r="A12" s="2" t="s">
        <v>1101</v>
      </c>
      <c r="B12" s="4">
        <v>226</v>
      </c>
      <c r="C12" s="4">
        <v>170</v>
      </c>
      <c r="D12" s="4" t="s">
        <v>6</v>
      </c>
    </row>
    <row r="13" spans="1:4" x14ac:dyDescent="0.25">
      <c r="A13" s="2" t="s">
        <v>1102</v>
      </c>
      <c r="B13" s="7">
        <v>894</v>
      </c>
      <c r="C13" s="7">
        <v>779</v>
      </c>
      <c r="D13" s="7">
        <v>720</v>
      </c>
    </row>
    <row r="14" spans="1:4" ht="45" x14ac:dyDescent="0.25">
      <c r="A14" s="2" t="s">
        <v>1103</v>
      </c>
      <c r="B14" s="6">
        <v>368705</v>
      </c>
      <c r="C14" s="6">
        <v>452480</v>
      </c>
      <c r="D14" s="6">
        <v>266859</v>
      </c>
    </row>
    <row r="15" spans="1:4" ht="30" x14ac:dyDescent="0.25">
      <c r="A15" s="2" t="s">
        <v>1104</v>
      </c>
      <c r="B15" s="4" t="s">
        <v>6</v>
      </c>
      <c r="C15" s="4" t="s">
        <v>6</v>
      </c>
      <c r="D15" s="4" t="s">
        <v>6</v>
      </c>
    </row>
    <row r="16" spans="1:4" ht="30" x14ac:dyDescent="0.25">
      <c r="A16" s="3" t="s">
        <v>1093</v>
      </c>
      <c r="B16" s="4" t="s">
        <v>6</v>
      </c>
      <c r="C16" s="4" t="s">
        <v>6</v>
      </c>
      <c r="D16" s="4" t="s">
        <v>6</v>
      </c>
    </row>
    <row r="17" spans="1:4" x14ac:dyDescent="0.25">
      <c r="A17" s="2" t="s">
        <v>1105</v>
      </c>
      <c r="B17" s="4" t="s">
        <v>1106</v>
      </c>
      <c r="C17" s="4" t="s">
        <v>6</v>
      </c>
      <c r="D17" s="4" t="s">
        <v>6</v>
      </c>
    </row>
    <row r="18" spans="1:4" ht="30" x14ac:dyDescent="0.25">
      <c r="A18" s="2" t="s">
        <v>1107</v>
      </c>
      <c r="B18" s="4" t="s">
        <v>6</v>
      </c>
      <c r="C18" s="4" t="s">
        <v>6</v>
      </c>
      <c r="D18" s="4" t="s">
        <v>6</v>
      </c>
    </row>
    <row r="19" spans="1:4" ht="30" x14ac:dyDescent="0.25">
      <c r="A19" s="3" t="s">
        <v>1093</v>
      </c>
      <c r="B19" s="4" t="s">
        <v>6</v>
      </c>
      <c r="C19" s="4" t="s">
        <v>6</v>
      </c>
      <c r="D19" s="4" t="s">
        <v>6</v>
      </c>
    </row>
    <row r="20" spans="1:4" x14ac:dyDescent="0.25">
      <c r="A20" s="2" t="s">
        <v>1105</v>
      </c>
      <c r="B20" s="4" t="s">
        <v>1108</v>
      </c>
      <c r="C20" s="4" t="s">
        <v>6</v>
      </c>
      <c r="D20" s="4" t="s">
        <v>6</v>
      </c>
    </row>
    <row r="21" spans="1:4" ht="30" x14ac:dyDescent="0.25">
      <c r="A21" s="2" t="s">
        <v>1109</v>
      </c>
      <c r="B21" s="4" t="s">
        <v>6</v>
      </c>
      <c r="C21" s="4" t="s">
        <v>6</v>
      </c>
      <c r="D21" s="4" t="s">
        <v>6</v>
      </c>
    </row>
    <row r="22" spans="1:4" ht="30" x14ac:dyDescent="0.25">
      <c r="A22" s="3" t="s">
        <v>1093</v>
      </c>
      <c r="B22" s="4" t="s">
        <v>6</v>
      </c>
      <c r="C22" s="4" t="s">
        <v>6</v>
      </c>
      <c r="D22" s="4" t="s">
        <v>6</v>
      </c>
    </row>
    <row r="23" spans="1:4" x14ac:dyDescent="0.25">
      <c r="A23" s="2" t="s">
        <v>1105</v>
      </c>
      <c r="B23" s="4" t="s">
        <v>1110</v>
      </c>
      <c r="C23" s="4" t="s">
        <v>6</v>
      </c>
      <c r="D23" s="4" t="s">
        <v>6</v>
      </c>
    </row>
    <row r="24" spans="1:4" ht="30" x14ac:dyDescent="0.25">
      <c r="A24" s="2" t="s">
        <v>1111</v>
      </c>
      <c r="B24" s="4" t="s">
        <v>6</v>
      </c>
      <c r="C24" s="4" t="s">
        <v>6</v>
      </c>
      <c r="D24" s="4" t="s">
        <v>6</v>
      </c>
    </row>
    <row r="25" spans="1:4" ht="30" x14ac:dyDescent="0.25">
      <c r="A25" s="3" t="s">
        <v>1093</v>
      </c>
      <c r="B25" s="4" t="s">
        <v>6</v>
      </c>
      <c r="C25" s="4" t="s">
        <v>6</v>
      </c>
      <c r="D25" s="4" t="s">
        <v>6</v>
      </c>
    </row>
    <row r="26" spans="1:4" x14ac:dyDescent="0.25">
      <c r="A26" s="2" t="s">
        <v>1105</v>
      </c>
      <c r="B26" s="4" t="s">
        <v>1112</v>
      </c>
      <c r="C26" s="4" t="s">
        <v>6</v>
      </c>
      <c r="D26" s="4" t="s">
        <v>6</v>
      </c>
    </row>
  </sheetData>
  <mergeCells count="3">
    <mergeCell ref="B1:D1"/>
    <mergeCell ref="C2:C3"/>
    <mergeCell ref="D2: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113</v>
      </c>
      <c r="B1" s="8" t="s">
        <v>1</v>
      </c>
      <c r="C1" s="8"/>
      <c r="D1" s="8"/>
    </row>
    <row r="2" spans="1:4" x14ac:dyDescent="0.25">
      <c r="A2" s="8"/>
      <c r="B2" s="1" t="s">
        <v>2</v>
      </c>
      <c r="C2" s="1" t="s">
        <v>35</v>
      </c>
      <c r="D2" s="1" t="s">
        <v>79</v>
      </c>
    </row>
    <row r="3" spans="1:4" ht="45" x14ac:dyDescent="0.25">
      <c r="A3" s="3" t="s">
        <v>1114</v>
      </c>
      <c r="B3" s="4" t="s">
        <v>6</v>
      </c>
      <c r="C3" s="4" t="s">
        <v>6</v>
      </c>
      <c r="D3" s="4" t="s">
        <v>6</v>
      </c>
    </row>
    <row r="4" spans="1:4" x14ac:dyDescent="0.25">
      <c r="A4" s="2" t="s">
        <v>118</v>
      </c>
      <c r="B4" s="6">
        <v>17871439</v>
      </c>
      <c r="C4" s="6">
        <v>18085607</v>
      </c>
      <c r="D4" s="6">
        <v>18427657</v>
      </c>
    </row>
    <row r="5" spans="1:4" ht="45" x14ac:dyDescent="0.25">
      <c r="A5" s="2" t="s">
        <v>257</v>
      </c>
      <c r="B5" s="6">
        <v>188484</v>
      </c>
      <c r="C5" s="6">
        <v>152553</v>
      </c>
      <c r="D5" s="6">
        <v>91890</v>
      </c>
    </row>
    <row r="6" spans="1:4" x14ac:dyDescent="0.25">
      <c r="A6" s="2" t="s">
        <v>119</v>
      </c>
      <c r="B6" s="6">
        <v>18059923</v>
      </c>
      <c r="C6" s="6">
        <v>18238160</v>
      </c>
      <c r="D6" s="6">
        <v>18519547</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1115</v>
      </c>
      <c r="B1" s="8" t="s">
        <v>2</v>
      </c>
      <c r="C1" s="8" t="s">
        <v>35</v>
      </c>
    </row>
    <row r="2" spans="1:3" ht="30" x14ac:dyDescent="0.25">
      <c r="A2" s="1" t="s">
        <v>34</v>
      </c>
      <c r="B2" s="8"/>
      <c r="C2" s="8"/>
    </row>
    <row r="3" spans="1:3" ht="30" x14ac:dyDescent="0.25">
      <c r="A3" s="3" t="s">
        <v>1116</v>
      </c>
      <c r="B3" s="4" t="s">
        <v>6</v>
      </c>
      <c r="C3" s="4" t="s">
        <v>6</v>
      </c>
    </row>
    <row r="4" spans="1:3" x14ac:dyDescent="0.25">
      <c r="A4" s="2" t="s">
        <v>1117</v>
      </c>
      <c r="B4" s="7">
        <v>347628</v>
      </c>
      <c r="C4" s="7">
        <v>380454</v>
      </c>
    </row>
    <row r="5" spans="1:3" x14ac:dyDescent="0.25">
      <c r="A5" s="2" t="s">
        <v>1118</v>
      </c>
      <c r="B5" s="6">
        <v>4431</v>
      </c>
      <c r="C5" s="6">
        <v>10853</v>
      </c>
    </row>
    <row r="6" spans="1:3" x14ac:dyDescent="0.25">
      <c r="A6" s="2" t="s">
        <v>1119</v>
      </c>
      <c r="B6" s="6">
        <v>-4673</v>
      </c>
      <c r="C6" s="6">
        <v>-1422</v>
      </c>
    </row>
    <row r="7" spans="1:3" x14ac:dyDescent="0.25">
      <c r="A7" s="2" t="s">
        <v>1120</v>
      </c>
      <c r="B7" s="6">
        <v>347386</v>
      </c>
      <c r="C7" s="6">
        <v>389885</v>
      </c>
    </row>
    <row r="8" spans="1:3" x14ac:dyDescent="0.25">
      <c r="A8" s="2" t="s">
        <v>1121</v>
      </c>
      <c r="B8" s="4" t="s">
        <v>6</v>
      </c>
      <c r="C8" s="4" t="s">
        <v>6</v>
      </c>
    </row>
    <row r="9" spans="1:3" ht="30" x14ac:dyDescent="0.25">
      <c r="A9" s="3" t="s">
        <v>1116</v>
      </c>
      <c r="B9" s="4" t="s">
        <v>6</v>
      </c>
      <c r="C9" s="4" t="s">
        <v>6</v>
      </c>
    </row>
    <row r="10" spans="1:3" x14ac:dyDescent="0.25">
      <c r="A10" s="2" t="s">
        <v>1117</v>
      </c>
      <c r="B10" s="6">
        <v>167928</v>
      </c>
      <c r="C10" s="6">
        <v>111473</v>
      </c>
    </row>
    <row r="11" spans="1:3" x14ac:dyDescent="0.25">
      <c r="A11" s="2" t="s">
        <v>1118</v>
      </c>
      <c r="B11" s="4" t="s">
        <v>64</v>
      </c>
      <c r="C11" s="4" t="s">
        <v>6</v>
      </c>
    </row>
    <row r="12" spans="1:3" x14ac:dyDescent="0.25">
      <c r="A12" s="2" t="s">
        <v>1119</v>
      </c>
      <c r="B12" s="6">
        <v>-4673</v>
      </c>
      <c r="C12" s="6">
        <v>-1422</v>
      </c>
    </row>
    <row r="13" spans="1:3" x14ac:dyDescent="0.25">
      <c r="A13" s="2" t="s">
        <v>1120</v>
      </c>
      <c r="B13" s="6">
        <v>163255</v>
      </c>
      <c r="C13" s="6">
        <v>110051</v>
      </c>
    </row>
    <row r="14" spans="1:3" ht="30" x14ac:dyDescent="0.25">
      <c r="A14" s="2" t="s">
        <v>1122</v>
      </c>
      <c r="B14" s="6">
        <v>127446</v>
      </c>
      <c r="C14" s="6">
        <v>90200</v>
      </c>
    </row>
    <row r="15" spans="1:3" ht="30" x14ac:dyDescent="0.25">
      <c r="A15" s="2" t="s">
        <v>1123</v>
      </c>
      <c r="B15" s="6">
        <v>35809</v>
      </c>
      <c r="C15" s="6">
        <v>19851</v>
      </c>
    </row>
    <row r="16" spans="1:3" ht="45" x14ac:dyDescent="0.25">
      <c r="A16" s="2" t="s">
        <v>1124</v>
      </c>
      <c r="B16" s="4" t="s">
        <v>6</v>
      </c>
      <c r="C16" s="4" t="s">
        <v>6</v>
      </c>
    </row>
    <row r="17" spans="1:3" ht="30" x14ac:dyDescent="0.25">
      <c r="A17" s="3" t="s">
        <v>1116</v>
      </c>
      <c r="B17" s="4" t="s">
        <v>6</v>
      </c>
      <c r="C17" s="4" t="s">
        <v>6</v>
      </c>
    </row>
    <row r="18" spans="1:3" x14ac:dyDescent="0.25">
      <c r="A18" s="2" t="s">
        <v>1117</v>
      </c>
      <c r="B18" s="6">
        <v>17268</v>
      </c>
      <c r="C18" s="4" t="s">
        <v>6</v>
      </c>
    </row>
    <row r="19" spans="1:3" x14ac:dyDescent="0.25">
      <c r="A19" s="2" t="s">
        <v>1118</v>
      </c>
      <c r="B19" s="4" t="s">
        <v>64</v>
      </c>
      <c r="C19" s="4" t="s">
        <v>6</v>
      </c>
    </row>
    <row r="20" spans="1:3" x14ac:dyDescent="0.25">
      <c r="A20" s="2" t="s">
        <v>1119</v>
      </c>
      <c r="B20" s="4">
        <v>-276</v>
      </c>
      <c r="C20" s="4" t="s">
        <v>6</v>
      </c>
    </row>
    <row r="21" spans="1:3" x14ac:dyDescent="0.25">
      <c r="A21" s="2" t="s">
        <v>1120</v>
      </c>
      <c r="B21" s="6">
        <v>16992</v>
      </c>
      <c r="C21" s="4" t="s">
        <v>6</v>
      </c>
    </row>
    <row r="22" spans="1:3" ht="30" x14ac:dyDescent="0.25">
      <c r="A22" s="2" t="s">
        <v>1122</v>
      </c>
      <c r="B22" s="6">
        <v>16992</v>
      </c>
      <c r="C22" s="4" t="s">
        <v>6</v>
      </c>
    </row>
    <row r="23" spans="1:3" ht="30" x14ac:dyDescent="0.25">
      <c r="A23" s="2" t="s">
        <v>1123</v>
      </c>
      <c r="B23" s="4" t="s">
        <v>64</v>
      </c>
      <c r="C23" s="4" t="s">
        <v>6</v>
      </c>
    </row>
    <row r="24" spans="1:3" ht="45" x14ac:dyDescent="0.25">
      <c r="A24" s="2" t="s">
        <v>1125</v>
      </c>
      <c r="B24" s="4" t="s">
        <v>6</v>
      </c>
      <c r="C24" s="4" t="s">
        <v>6</v>
      </c>
    </row>
    <row r="25" spans="1:3" ht="30" x14ac:dyDescent="0.25">
      <c r="A25" s="3" t="s">
        <v>1116</v>
      </c>
      <c r="B25" s="4" t="s">
        <v>6</v>
      </c>
      <c r="C25" s="4" t="s">
        <v>6</v>
      </c>
    </row>
    <row r="26" spans="1:3" x14ac:dyDescent="0.25">
      <c r="A26" s="2" t="s">
        <v>1117</v>
      </c>
      <c r="B26" s="6">
        <v>40408</v>
      </c>
      <c r="C26" s="6">
        <v>12540</v>
      </c>
    </row>
    <row r="27" spans="1:3" x14ac:dyDescent="0.25">
      <c r="A27" s="2" t="s">
        <v>1118</v>
      </c>
      <c r="B27" s="4" t="s">
        <v>64</v>
      </c>
      <c r="C27" s="4" t="s">
        <v>6</v>
      </c>
    </row>
    <row r="28" spans="1:3" x14ac:dyDescent="0.25">
      <c r="A28" s="2" t="s">
        <v>1119</v>
      </c>
      <c r="B28" s="6">
        <v>-2180</v>
      </c>
      <c r="C28" s="4">
        <v>-137</v>
      </c>
    </row>
    <row r="29" spans="1:3" x14ac:dyDescent="0.25">
      <c r="A29" s="2" t="s">
        <v>1120</v>
      </c>
      <c r="B29" s="6">
        <v>38228</v>
      </c>
      <c r="C29" s="6">
        <v>12403</v>
      </c>
    </row>
    <row r="30" spans="1:3" ht="30" x14ac:dyDescent="0.25">
      <c r="A30" s="2" t="s">
        <v>1122</v>
      </c>
      <c r="B30" s="6">
        <v>36873</v>
      </c>
      <c r="C30" s="6">
        <v>12403</v>
      </c>
    </row>
    <row r="31" spans="1:3" ht="30" x14ac:dyDescent="0.25">
      <c r="A31" s="2" t="s">
        <v>1123</v>
      </c>
      <c r="B31" s="6">
        <v>1356</v>
      </c>
      <c r="C31" s="4" t="s">
        <v>6</v>
      </c>
    </row>
    <row r="32" spans="1:3" ht="45" x14ac:dyDescent="0.25">
      <c r="A32" s="2" t="s">
        <v>1126</v>
      </c>
      <c r="B32" s="4" t="s">
        <v>6</v>
      </c>
      <c r="C32" s="4" t="s">
        <v>6</v>
      </c>
    </row>
    <row r="33" spans="1:3" ht="30" x14ac:dyDescent="0.25">
      <c r="A33" s="3" t="s">
        <v>1116</v>
      </c>
      <c r="B33" s="4" t="s">
        <v>6</v>
      </c>
      <c r="C33" s="4" t="s">
        <v>6</v>
      </c>
    </row>
    <row r="34" spans="1:3" x14ac:dyDescent="0.25">
      <c r="A34" s="2" t="s">
        <v>1117</v>
      </c>
      <c r="B34" s="6">
        <v>2679</v>
      </c>
      <c r="C34" s="6">
        <v>3130</v>
      </c>
    </row>
    <row r="35" spans="1:3" x14ac:dyDescent="0.25">
      <c r="A35" s="2" t="s">
        <v>1118</v>
      </c>
      <c r="B35" s="4" t="s">
        <v>64</v>
      </c>
      <c r="C35" s="4" t="s">
        <v>6</v>
      </c>
    </row>
    <row r="36" spans="1:3" x14ac:dyDescent="0.25">
      <c r="A36" s="2" t="s">
        <v>1119</v>
      </c>
      <c r="B36" s="4">
        <v>-245</v>
      </c>
      <c r="C36" s="4">
        <v>-435</v>
      </c>
    </row>
    <row r="37" spans="1:3" x14ac:dyDescent="0.25">
      <c r="A37" s="2" t="s">
        <v>1120</v>
      </c>
      <c r="B37" s="6">
        <v>2434</v>
      </c>
      <c r="C37" s="6">
        <v>2695</v>
      </c>
    </row>
    <row r="38" spans="1:3" ht="30" x14ac:dyDescent="0.25">
      <c r="A38" s="2" t="s">
        <v>1122</v>
      </c>
      <c r="B38" s="6">
        <v>1256</v>
      </c>
      <c r="C38" s="4" t="s">
        <v>6</v>
      </c>
    </row>
    <row r="39" spans="1:3" ht="30" x14ac:dyDescent="0.25">
      <c r="A39" s="2" t="s">
        <v>1123</v>
      </c>
      <c r="B39" s="6">
        <v>1178</v>
      </c>
      <c r="C39" s="6">
        <v>2696</v>
      </c>
    </row>
    <row r="40" spans="1:3" ht="30" x14ac:dyDescent="0.25">
      <c r="A40" s="2" t="s">
        <v>1127</v>
      </c>
      <c r="B40" s="4" t="s">
        <v>6</v>
      </c>
      <c r="C40" s="4" t="s">
        <v>6</v>
      </c>
    </row>
    <row r="41" spans="1:3" ht="30" x14ac:dyDescent="0.25">
      <c r="A41" s="3" t="s">
        <v>1116</v>
      </c>
      <c r="B41" s="4" t="s">
        <v>6</v>
      </c>
      <c r="C41" s="4" t="s">
        <v>6</v>
      </c>
    </row>
    <row r="42" spans="1:3" x14ac:dyDescent="0.25">
      <c r="A42" s="2" t="s">
        <v>1117</v>
      </c>
      <c r="B42" s="6">
        <v>103851</v>
      </c>
      <c r="C42" s="6">
        <v>95803</v>
      </c>
    </row>
    <row r="43" spans="1:3" x14ac:dyDescent="0.25">
      <c r="A43" s="2" t="s">
        <v>1118</v>
      </c>
      <c r="B43" s="4" t="s">
        <v>64</v>
      </c>
      <c r="C43" s="4" t="s">
        <v>6</v>
      </c>
    </row>
    <row r="44" spans="1:3" x14ac:dyDescent="0.25">
      <c r="A44" s="2" t="s">
        <v>1119</v>
      </c>
      <c r="B44" s="6">
        <v>-1928</v>
      </c>
      <c r="C44" s="4">
        <v>-850</v>
      </c>
    </row>
    <row r="45" spans="1:3" x14ac:dyDescent="0.25">
      <c r="A45" s="2" t="s">
        <v>1120</v>
      </c>
      <c r="B45" s="6">
        <v>101923</v>
      </c>
      <c r="C45" s="6">
        <v>94953</v>
      </c>
    </row>
    <row r="46" spans="1:3" ht="30" x14ac:dyDescent="0.25">
      <c r="A46" s="2" t="s">
        <v>1122</v>
      </c>
      <c r="B46" s="6">
        <v>68647</v>
      </c>
      <c r="C46" s="6">
        <v>77797</v>
      </c>
    </row>
    <row r="47" spans="1:3" ht="30" x14ac:dyDescent="0.25">
      <c r="A47" s="2" t="s">
        <v>1123</v>
      </c>
      <c r="B47" s="6">
        <v>33275</v>
      </c>
      <c r="C47" s="6">
        <v>17155</v>
      </c>
    </row>
    <row r="48" spans="1:3" ht="30" x14ac:dyDescent="0.25">
      <c r="A48" s="2" t="s">
        <v>1128</v>
      </c>
      <c r="B48" s="4" t="s">
        <v>6</v>
      </c>
      <c r="C48" s="4" t="s">
        <v>6</v>
      </c>
    </row>
    <row r="49" spans="1:3" ht="30" x14ac:dyDescent="0.25">
      <c r="A49" s="3" t="s">
        <v>1116</v>
      </c>
      <c r="B49" s="4" t="s">
        <v>6</v>
      </c>
      <c r="C49" s="4" t="s">
        <v>6</v>
      </c>
    </row>
    <row r="50" spans="1:3" x14ac:dyDescent="0.25">
      <c r="A50" s="2" t="s">
        <v>1117</v>
      </c>
      <c r="B50" s="6">
        <v>3722</v>
      </c>
      <c r="C50" s="4" t="s">
        <v>6</v>
      </c>
    </row>
    <row r="51" spans="1:3" x14ac:dyDescent="0.25">
      <c r="A51" s="2" t="s">
        <v>1118</v>
      </c>
      <c r="B51" s="4" t="s">
        <v>64</v>
      </c>
      <c r="C51" s="4" t="s">
        <v>6</v>
      </c>
    </row>
    <row r="52" spans="1:3" x14ac:dyDescent="0.25">
      <c r="A52" s="2" t="s">
        <v>1119</v>
      </c>
      <c r="B52" s="4">
        <v>-44</v>
      </c>
      <c r="C52" s="4" t="s">
        <v>6</v>
      </c>
    </row>
    <row r="53" spans="1:3" x14ac:dyDescent="0.25">
      <c r="A53" s="2" t="s">
        <v>1120</v>
      </c>
      <c r="B53" s="6">
        <v>3678</v>
      </c>
      <c r="C53" s="4" t="s">
        <v>6</v>
      </c>
    </row>
    <row r="54" spans="1:3" ht="30" x14ac:dyDescent="0.25">
      <c r="A54" s="2" t="s">
        <v>1122</v>
      </c>
      <c r="B54" s="6">
        <v>3678</v>
      </c>
      <c r="C54" s="4" t="s">
        <v>6</v>
      </c>
    </row>
    <row r="55" spans="1:3" ht="30" x14ac:dyDescent="0.25">
      <c r="A55" s="2" t="s">
        <v>1123</v>
      </c>
      <c r="B55" s="4" t="s">
        <v>64</v>
      </c>
      <c r="C55" s="4" t="s">
        <v>6</v>
      </c>
    </row>
    <row r="56" spans="1:3" x14ac:dyDescent="0.25">
      <c r="A56" s="2" t="s">
        <v>1129</v>
      </c>
      <c r="B56" s="4" t="s">
        <v>6</v>
      </c>
      <c r="C56" s="4" t="s">
        <v>6</v>
      </c>
    </row>
    <row r="57" spans="1:3" ht="30" x14ac:dyDescent="0.25">
      <c r="A57" s="3" t="s">
        <v>1116</v>
      </c>
      <c r="B57" s="4" t="s">
        <v>6</v>
      </c>
      <c r="C57" s="4" t="s">
        <v>6</v>
      </c>
    </row>
    <row r="58" spans="1:3" x14ac:dyDescent="0.25">
      <c r="A58" s="2" t="s">
        <v>1117</v>
      </c>
      <c r="B58" s="6">
        <v>179700</v>
      </c>
      <c r="C58" s="6">
        <v>268981</v>
      </c>
    </row>
    <row r="59" spans="1:3" x14ac:dyDescent="0.25">
      <c r="A59" s="2" t="s">
        <v>1118</v>
      </c>
      <c r="B59" s="6">
        <v>4431</v>
      </c>
      <c r="C59" s="6">
        <v>10853</v>
      </c>
    </row>
    <row r="60" spans="1:3" x14ac:dyDescent="0.25">
      <c r="A60" s="2" t="s">
        <v>1119</v>
      </c>
      <c r="B60" s="4" t="s">
        <v>64</v>
      </c>
      <c r="C60" s="4" t="s">
        <v>6</v>
      </c>
    </row>
    <row r="61" spans="1:3" x14ac:dyDescent="0.25">
      <c r="A61" s="2" t="s">
        <v>1120</v>
      </c>
      <c r="B61" s="6">
        <v>184131</v>
      </c>
      <c r="C61" s="6">
        <v>279834</v>
      </c>
    </row>
    <row r="62" spans="1:3" ht="45" x14ac:dyDescent="0.25">
      <c r="A62" s="2" t="s">
        <v>1130</v>
      </c>
      <c r="B62" s="4" t="s">
        <v>6</v>
      </c>
      <c r="C62" s="4" t="s">
        <v>6</v>
      </c>
    </row>
    <row r="63" spans="1:3" ht="30" x14ac:dyDescent="0.25">
      <c r="A63" s="3" t="s">
        <v>1116</v>
      </c>
      <c r="B63" s="4" t="s">
        <v>6</v>
      </c>
      <c r="C63" s="4" t="s">
        <v>6</v>
      </c>
    </row>
    <row r="64" spans="1:3" x14ac:dyDescent="0.25">
      <c r="A64" s="2" t="s">
        <v>1117</v>
      </c>
      <c r="B64" s="6">
        <v>13515</v>
      </c>
      <c r="C64" s="6">
        <v>17175</v>
      </c>
    </row>
    <row r="65" spans="1:3" x14ac:dyDescent="0.25">
      <c r="A65" s="2" t="s">
        <v>1118</v>
      </c>
      <c r="B65" s="4">
        <v>340</v>
      </c>
      <c r="C65" s="4">
        <v>669</v>
      </c>
    </row>
    <row r="66" spans="1:3" x14ac:dyDescent="0.25">
      <c r="A66" s="2" t="s">
        <v>1119</v>
      </c>
      <c r="B66" s="4" t="s">
        <v>64</v>
      </c>
      <c r="C66" s="4" t="s">
        <v>6</v>
      </c>
    </row>
    <row r="67" spans="1:3" x14ac:dyDescent="0.25">
      <c r="A67" s="2" t="s">
        <v>1120</v>
      </c>
      <c r="B67" s="6">
        <v>13855</v>
      </c>
      <c r="C67" s="6">
        <v>17844</v>
      </c>
    </row>
    <row r="68" spans="1:3" ht="45" x14ac:dyDescent="0.25">
      <c r="A68" s="2" t="s">
        <v>1131</v>
      </c>
      <c r="B68" s="4" t="s">
        <v>6</v>
      </c>
      <c r="C68" s="4" t="s">
        <v>6</v>
      </c>
    </row>
    <row r="69" spans="1:3" ht="30" x14ac:dyDescent="0.25">
      <c r="A69" s="3" t="s">
        <v>1116</v>
      </c>
      <c r="B69" s="4" t="s">
        <v>6</v>
      </c>
      <c r="C69" s="4" t="s">
        <v>6</v>
      </c>
    </row>
    <row r="70" spans="1:3" x14ac:dyDescent="0.25">
      <c r="A70" s="2" t="s">
        <v>1117</v>
      </c>
      <c r="B70" s="6">
        <v>39210</v>
      </c>
      <c r="C70" s="6">
        <v>64845</v>
      </c>
    </row>
    <row r="71" spans="1:3" x14ac:dyDescent="0.25">
      <c r="A71" s="2" t="s">
        <v>1118</v>
      </c>
      <c r="B71" s="6">
        <v>1357</v>
      </c>
      <c r="C71" s="6">
        <v>4253</v>
      </c>
    </row>
    <row r="72" spans="1:3" x14ac:dyDescent="0.25">
      <c r="A72" s="2" t="s">
        <v>1119</v>
      </c>
      <c r="B72" s="4" t="s">
        <v>64</v>
      </c>
      <c r="C72" s="4" t="s">
        <v>6</v>
      </c>
    </row>
    <row r="73" spans="1:3" x14ac:dyDescent="0.25">
      <c r="A73" s="2" t="s">
        <v>1120</v>
      </c>
      <c r="B73" s="6">
        <v>40567</v>
      </c>
      <c r="C73" s="6">
        <v>69098</v>
      </c>
    </row>
    <row r="74" spans="1:3" ht="45" x14ac:dyDescent="0.25">
      <c r="A74" s="2" t="s">
        <v>1132</v>
      </c>
      <c r="B74" s="4" t="s">
        <v>6</v>
      </c>
      <c r="C74" s="4" t="s">
        <v>6</v>
      </c>
    </row>
    <row r="75" spans="1:3" ht="30" x14ac:dyDescent="0.25">
      <c r="A75" s="3" t="s">
        <v>1116</v>
      </c>
      <c r="B75" s="4" t="s">
        <v>6</v>
      </c>
      <c r="C75" s="4" t="s">
        <v>6</v>
      </c>
    </row>
    <row r="76" spans="1:3" x14ac:dyDescent="0.25">
      <c r="A76" s="2" t="s">
        <v>1117</v>
      </c>
      <c r="B76" s="6">
        <v>2790</v>
      </c>
      <c r="C76" s="6">
        <v>5704</v>
      </c>
    </row>
    <row r="77" spans="1:3" x14ac:dyDescent="0.25">
      <c r="A77" s="2" t="s">
        <v>1118</v>
      </c>
      <c r="B77" s="4">
        <v>90</v>
      </c>
      <c r="C77" s="4">
        <v>201</v>
      </c>
    </row>
    <row r="78" spans="1:3" x14ac:dyDescent="0.25">
      <c r="A78" s="2" t="s">
        <v>1119</v>
      </c>
      <c r="B78" s="4" t="s">
        <v>64</v>
      </c>
      <c r="C78" s="4" t="s">
        <v>6</v>
      </c>
    </row>
    <row r="79" spans="1:3" x14ac:dyDescent="0.25">
      <c r="A79" s="2" t="s">
        <v>1120</v>
      </c>
      <c r="B79" s="6">
        <v>2880</v>
      </c>
      <c r="C79" s="6">
        <v>5905</v>
      </c>
    </row>
    <row r="80" spans="1:3" ht="30" x14ac:dyDescent="0.25">
      <c r="A80" s="2" t="s">
        <v>1133</v>
      </c>
      <c r="B80" s="4" t="s">
        <v>6</v>
      </c>
      <c r="C80" s="4" t="s">
        <v>6</v>
      </c>
    </row>
    <row r="81" spans="1:3" ht="30" x14ac:dyDescent="0.25">
      <c r="A81" s="3" t="s">
        <v>1116</v>
      </c>
      <c r="B81" s="4" t="s">
        <v>6</v>
      </c>
      <c r="C81" s="4" t="s">
        <v>6</v>
      </c>
    </row>
    <row r="82" spans="1:3" x14ac:dyDescent="0.25">
      <c r="A82" s="2" t="s">
        <v>1117</v>
      </c>
      <c r="B82" s="6">
        <v>119181</v>
      </c>
      <c r="C82" s="6">
        <v>181257</v>
      </c>
    </row>
    <row r="83" spans="1:3" x14ac:dyDescent="0.25">
      <c r="A83" s="2" t="s">
        <v>1118</v>
      </c>
      <c r="B83" s="6">
        <v>2616</v>
      </c>
      <c r="C83" s="6">
        <v>5730</v>
      </c>
    </row>
    <row r="84" spans="1:3" x14ac:dyDescent="0.25">
      <c r="A84" s="2" t="s">
        <v>1119</v>
      </c>
      <c r="B84" s="4" t="s">
        <v>64</v>
      </c>
      <c r="C84" s="4" t="s">
        <v>6</v>
      </c>
    </row>
    <row r="85" spans="1:3" x14ac:dyDescent="0.25">
      <c r="A85" s="2" t="s">
        <v>1120</v>
      </c>
      <c r="B85" s="6">
        <v>121797</v>
      </c>
      <c r="C85" s="6">
        <v>186987</v>
      </c>
    </row>
    <row r="86" spans="1:3" ht="30" x14ac:dyDescent="0.25">
      <c r="A86" s="2" t="s">
        <v>1134</v>
      </c>
      <c r="B86" s="4" t="s">
        <v>6</v>
      </c>
      <c r="C86" s="4" t="s">
        <v>6</v>
      </c>
    </row>
    <row r="87" spans="1:3" ht="30" x14ac:dyDescent="0.25">
      <c r="A87" s="3" t="s">
        <v>1116</v>
      </c>
      <c r="B87" s="4" t="s">
        <v>6</v>
      </c>
      <c r="C87" s="4" t="s">
        <v>6</v>
      </c>
    </row>
    <row r="88" spans="1:3" x14ac:dyDescent="0.25">
      <c r="A88" s="2" t="s">
        <v>1117</v>
      </c>
      <c r="B88" s="6">
        <v>5004</v>
      </c>
      <c r="C88" s="4" t="s">
        <v>6</v>
      </c>
    </row>
    <row r="89" spans="1:3" x14ac:dyDescent="0.25">
      <c r="A89" s="2" t="s">
        <v>1118</v>
      </c>
      <c r="B89" s="4">
        <v>28</v>
      </c>
      <c r="C89" s="4" t="s">
        <v>6</v>
      </c>
    </row>
    <row r="90" spans="1:3" x14ac:dyDescent="0.25">
      <c r="A90" s="2" t="s">
        <v>1119</v>
      </c>
      <c r="B90" s="4" t="s">
        <v>64</v>
      </c>
      <c r="C90" s="4" t="s">
        <v>6</v>
      </c>
    </row>
    <row r="91" spans="1:3" x14ac:dyDescent="0.25">
      <c r="A91" s="2" t="s">
        <v>1120</v>
      </c>
      <c r="B91" s="7">
        <v>5032</v>
      </c>
      <c r="C91" s="4" t="s">
        <v>6</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x14ac:dyDescent="0.25"/>
  <cols>
    <col min="1" max="1" width="36.5703125" bestFit="1" customWidth="1"/>
    <col min="2" max="2" width="23.42578125" bestFit="1" customWidth="1"/>
    <col min="3" max="4" width="12.28515625" bestFit="1" customWidth="1"/>
    <col min="5" max="5" width="36.5703125" bestFit="1" customWidth="1"/>
    <col min="6" max="6" width="29.7109375" bestFit="1" customWidth="1"/>
    <col min="7" max="9" width="22" bestFit="1" customWidth="1"/>
    <col min="10" max="11" width="33.85546875" bestFit="1" customWidth="1"/>
    <col min="12" max="15" width="36.5703125" bestFit="1" customWidth="1"/>
    <col min="16" max="17" width="36" bestFit="1" customWidth="1"/>
  </cols>
  <sheetData>
    <row r="1" spans="1:17" ht="15" customHeight="1" x14ac:dyDescent="0.25">
      <c r="A1" s="1" t="s">
        <v>1135</v>
      </c>
      <c r="B1" s="8" t="s">
        <v>1</v>
      </c>
      <c r="C1" s="8"/>
      <c r="D1" s="8"/>
      <c r="E1" s="8"/>
      <c r="F1" s="8"/>
      <c r="G1" s="8"/>
      <c r="H1" s="1"/>
      <c r="I1" s="1"/>
      <c r="J1" s="1"/>
      <c r="K1" s="1"/>
      <c r="L1" s="1" t="s">
        <v>1136</v>
      </c>
      <c r="M1" s="8"/>
      <c r="N1" s="8"/>
      <c r="O1" s="1"/>
      <c r="P1" s="1"/>
      <c r="Q1" s="1"/>
    </row>
    <row r="2" spans="1:17" ht="30" x14ac:dyDescent="0.25">
      <c r="A2" s="1" t="s">
        <v>34</v>
      </c>
      <c r="B2" s="1" t="s">
        <v>2</v>
      </c>
      <c r="C2" s="1" t="s">
        <v>35</v>
      </c>
      <c r="D2" s="8" t="s">
        <v>79</v>
      </c>
      <c r="E2" s="1" t="s">
        <v>2</v>
      </c>
      <c r="F2" s="1" t="s">
        <v>2</v>
      </c>
      <c r="G2" s="1" t="s">
        <v>2</v>
      </c>
      <c r="H2" s="1" t="s">
        <v>35</v>
      </c>
      <c r="I2" s="1" t="s">
        <v>79</v>
      </c>
      <c r="J2" s="1" t="s">
        <v>2</v>
      </c>
      <c r="K2" s="1" t="s">
        <v>35</v>
      </c>
      <c r="L2" s="1" t="s">
        <v>2</v>
      </c>
      <c r="M2" s="1" t="s">
        <v>2</v>
      </c>
      <c r="N2" s="1" t="s">
        <v>2</v>
      </c>
      <c r="O2" s="1" t="s">
        <v>35</v>
      </c>
      <c r="P2" s="1" t="s">
        <v>2</v>
      </c>
      <c r="Q2" s="1" t="s">
        <v>35</v>
      </c>
    </row>
    <row r="3" spans="1:17" ht="30" x14ac:dyDescent="0.25">
      <c r="A3" s="1"/>
      <c r="B3" s="1" t="s">
        <v>1137</v>
      </c>
      <c r="C3" s="1" t="s">
        <v>1137</v>
      </c>
      <c r="D3" s="8"/>
      <c r="E3" s="1" t="s">
        <v>1138</v>
      </c>
      <c r="F3" s="1" t="s">
        <v>1139</v>
      </c>
      <c r="G3" s="1" t="s">
        <v>1140</v>
      </c>
      <c r="H3" s="1" t="s">
        <v>1140</v>
      </c>
      <c r="I3" s="1" t="s">
        <v>1140</v>
      </c>
      <c r="J3" s="1" t="s">
        <v>1121</v>
      </c>
      <c r="K3" s="1" t="s">
        <v>1121</v>
      </c>
      <c r="L3" s="1" t="s">
        <v>1141</v>
      </c>
      <c r="M3" s="1" t="s">
        <v>1141</v>
      </c>
      <c r="N3" s="1" t="s">
        <v>1141</v>
      </c>
      <c r="O3" s="1" t="s">
        <v>1141</v>
      </c>
      <c r="P3" s="1" t="s">
        <v>1142</v>
      </c>
      <c r="Q3" s="1" t="s">
        <v>1142</v>
      </c>
    </row>
    <row r="4" spans="1:17" x14ac:dyDescent="0.25">
      <c r="A4" s="1"/>
      <c r="B4" s="1"/>
      <c r="C4" s="1"/>
      <c r="D4" s="8"/>
      <c r="E4" s="1"/>
      <c r="F4" s="1"/>
      <c r="G4" s="1"/>
      <c r="H4" s="1"/>
      <c r="I4" s="1"/>
      <c r="J4" s="1" t="s">
        <v>1137</v>
      </c>
      <c r="K4" s="1" t="s">
        <v>1137</v>
      </c>
      <c r="L4" s="1" t="s">
        <v>1137</v>
      </c>
      <c r="M4" s="1" t="s">
        <v>1140</v>
      </c>
      <c r="N4" s="1" t="s">
        <v>1121</v>
      </c>
      <c r="O4" s="1" t="s">
        <v>1121</v>
      </c>
      <c r="P4" s="1" t="s">
        <v>1121</v>
      </c>
      <c r="Q4" s="1" t="s">
        <v>1121</v>
      </c>
    </row>
    <row r="5" spans="1:17" x14ac:dyDescent="0.25">
      <c r="A5" s="1"/>
      <c r="B5" s="1"/>
      <c r="C5" s="1"/>
      <c r="D5" s="8"/>
      <c r="E5" s="1"/>
      <c r="F5" s="1"/>
      <c r="G5" s="1"/>
      <c r="H5" s="1"/>
      <c r="I5" s="1"/>
      <c r="J5" s="1"/>
      <c r="K5" s="1"/>
      <c r="L5" s="1"/>
      <c r="M5" s="1" t="s">
        <v>1137</v>
      </c>
      <c r="N5" s="1"/>
      <c r="O5" s="1"/>
      <c r="P5" s="1"/>
      <c r="Q5" s="1"/>
    </row>
    <row r="6" spans="1:17" ht="30" x14ac:dyDescent="0.25">
      <c r="A6" s="3" t="s">
        <v>1116</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row>
    <row r="7" spans="1:17" ht="30" x14ac:dyDescent="0.25">
      <c r="A7" s="2" t="s">
        <v>1143</v>
      </c>
      <c r="B7" s="4" t="s">
        <v>6</v>
      </c>
      <c r="C7" s="4" t="s">
        <v>6</v>
      </c>
      <c r="D7" s="4" t="s">
        <v>6</v>
      </c>
      <c r="E7" s="4" t="s">
        <v>6</v>
      </c>
      <c r="F7" s="4" t="s">
        <v>6</v>
      </c>
      <c r="G7" s="4" t="s">
        <v>6</v>
      </c>
      <c r="H7" s="4" t="s">
        <v>6</v>
      </c>
      <c r="I7" s="4" t="s">
        <v>6</v>
      </c>
      <c r="J7" s="4">
        <v>187</v>
      </c>
      <c r="K7" s="4">
        <v>20</v>
      </c>
      <c r="L7" s="4" t="s">
        <v>6</v>
      </c>
      <c r="M7" s="4" t="s">
        <v>6</v>
      </c>
      <c r="N7" s="4" t="s">
        <v>6</v>
      </c>
      <c r="O7" s="4" t="s">
        <v>6</v>
      </c>
      <c r="P7" s="4" t="s">
        <v>6</v>
      </c>
      <c r="Q7" s="4" t="s">
        <v>6</v>
      </c>
    </row>
    <row r="8" spans="1:17" ht="30" x14ac:dyDescent="0.25">
      <c r="A8" s="2" t="s">
        <v>1144</v>
      </c>
      <c r="B8" s="4">
        <v>445</v>
      </c>
      <c r="C8" s="4">
        <v>450</v>
      </c>
      <c r="D8" s="4" t="s">
        <v>6</v>
      </c>
      <c r="E8" s="4" t="s">
        <v>6</v>
      </c>
      <c r="F8" s="4" t="s">
        <v>6</v>
      </c>
      <c r="G8" s="4" t="s">
        <v>6</v>
      </c>
      <c r="H8" s="4" t="s">
        <v>6</v>
      </c>
      <c r="I8" s="4" t="s">
        <v>6</v>
      </c>
      <c r="J8" s="4" t="s">
        <v>6</v>
      </c>
      <c r="K8" s="4" t="s">
        <v>6</v>
      </c>
      <c r="L8" s="4" t="s">
        <v>6</v>
      </c>
      <c r="M8" s="4" t="s">
        <v>6</v>
      </c>
      <c r="N8" s="4" t="s">
        <v>6</v>
      </c>
      <c r="O8" s="4" t="s">
        <v>6</v>
      </c>
      <c r="P8" s="4" t="s">
        <v>6</v>
      </c>
      <c r="Q8" s="4" t="s">
        <v>6</v>
      </c>
    </row>
    <row r="9" spans="1:17" ht="30" x14ac:dyDescent="0.25">
      <c r="A9" s="2" t="s">
        <v>1123</v>
      </c>
      <c r="B9" s="4" t="s">
        <v>6</v>
      </c>
      <c r="C9" s="4" t="s">
        <v>6</v>
      </c>
      <c r="D9" s="4" t="s">
        <v>6</v>
      </c>
      <c r="E9" s="4" t="s">
        <v>6</v>
      </c>
      <c r="F9" s="4" t="s">
        <v>6</v>
      </c>
      <c r="G9" s="4" t="s">
        <v>6</v>
      </c>
      <c r="H9" s="4" t="s">
        <v>6</v>
      </c>
      <c r="I9" s="4" t="s">
        <v>6</v>
      </c>
      <c r="J9" s="7">
        <v>35809</v>
      </c>
      <c r="K9" s="7">
        <v>19851</v>
      </c>
      <c r="L9" s="4" t="s">
        <v>6</v>
      </c>
      <c r="M9" s="4" t="s">
        <v>6</v>
      </c>
      <c r="N9" s="7">
        <v>1178</v>
      </c>
      <c r="O9" s="7">
        <v>2696</v>
      </c>
      <c r="P9" s="7">
        <v>33275</v>
      </c>
      <c r="Q9" s="7">
        <v>17155</v>
      </c>
    </row>
    <row r="10" spans="1:17" ht="45" x14ac:dyDescent="0.25">
      <c r="A10" s="2" t="s">
        <v>1145</v>
      </c>
      <c r="B10" s="4" t="s">
        <v>6</v>
      </c>
      <c r="C10" s="4" t="s">
        <v>6</v>
      </c>
      <c r="D10" s="4" t="s">
        <v>6</v>
      </c>
      <c r="E10" s="4" t="s">
        <v>6</v>
      </c>
      <c r="F10" s="4" t="s">
        <v>6</v>
      </c>
      <c r="G10" s="4" t="s">
        <v>6</v>
      </c>
      <c r="H10" s="4" t="s">
        <v>6</v>
      </c>
      <c r="I10" s="4" t="s">
        <v>6</v>
      </c>
      <c r="J10" s="4">
        <v>947</v>
      </c>
      <c r="K10" s="4">
        <v>604</v>
      </c>
      <c r="L10" s="4" t="s">
        <v>6</v>
      </c>
      <c r="M10" s="4" t="s">
        <v>6</v>
      </c>
      <c r="N10" s="4">
        <v>201</v>
      </c>
      <c r="O10" s="4">
        <v>435</v>
      </c>
      <c r="P10" s="4">
        <v>619</v>
      </c>
      <c r="Q10" s="4">
        <v>169</v>
      </c>
    </row>
    <row r="11" spans="1:17" ht="45" x14ac:dyDescent="0.25">
      <c r="A11" s="2" t="s">
        <v>1146</v>
      </c>
      <c r="B11" s="4">
        <v>23</v>
      </c>
      <c r="C11" s="4" t="s">
        <v>64</v>
      </c>
      <c r="D11" s="4">
        <v>10</v>
      </c>
      <c r="E11" s="4" t="s">
        <v>6</v>
      </c>
      <c r="F11" s="4" t="s">
        <v>6</v>
      </c>
      <c r="G11" s="4" t="s">
        <v>6</v>
      </c>
      <c r="H11" s="4" t="s">
        <v>6</v>
      </c>
      <c r="I11" s="4" t="s">
        <v>6</v>
      </c>
      <c r="J11" s="4" t="s">
        <v>6</v>
      </c>
      <c r="K11" s="4" t="s">
        <v>6</v>
      </c>
      <c r="L11" s="4">
        <v>8</v>
      </c>
      <c r="M11" s="4" t="s">
        <v>6</v>
      </c>
      <c r="N11" s="4" t="s">
        <v>6</v>
      </c>
      <c r="O11" s="4" t="s">
        <v>6</v>
      </c>
      <c r="P11" s="4" t="s">
        <v>6</v>
      </c>
      <c r="Q11" s="4" t="s">
        <v>6</v>
      </c>
    </row>
    <row r="12" spans="1:17" ht="30" x14ac:dyDescent="0.25">
      <c r="A12" s="2" t="s">
        <v>1147</v>
      </c>
      <c r="B12" s="4" t="s">
        <v>6</v>
      </c>
      <c r="C12" s="4" t="s">
        <v>6</v>
      </c>
      <c r="D12" s="4" t="s">
        <v>6</v>
      </c>
      <c r="E12" s="4" t="s">
        <v>6</v>
      </c>
      <c r="F12" s="4" t="s">
        <v>6</v>
      </c>
      <c r="G12" s="4" t="s">
        <v>6</v>
      </c>
      <c r="H12" s="4" t="s">
        <v>6</v>
      </c>
      <c r="I12" s="4" t="s">
        <v>6</v>
      </c>
      <c r="J12" s="4" t="s">
        <v>6</v>
      </c>
      <c r="K12" s="4" t="s">
        <v>6</v>
      </c>
      <c r="L12" s="4">
        <v>1</v>
      </c>
      <c r="M12" s="4">
        <v>7</v>
      </c>
      <c r="N12" s="4" t="s">
        <v>6</v>
      </c>
      <c r="O12" s="4" t="s">
        <v>6</v>
      </c>
      <c r="P12" s="4" t="s">
        <v>6</v>
      </c>
      <c r="Q12" s="4" t="s">
        <v>6</v>
      </c>
    </row>
    <row r="13" spans="1:17" x14ac:dyDescent="0.25">
      <c r="A13" s="2" t="s">
        <v>1117</v>
      </c>
      <c r="B13" s="6">
        <v>347628</v>
      </c>
      <c r="C13" s="6">
        <v>380454</v>
      </c>
      <c r="D13" s="4" t="s">
        <v>6</v>
      </c>
      <c r="E13" s="6">
        <v>23597</v>
      </c>
      <c r="F13" s="6">
        <v>2501</v>
      </c>
      <c r="G13" s="6">
        <v>2593</v>
      </c>
      <c r="H13" s="6">
        <v>3281</v>
      </c>
      <c r="I13" s="6">
        <v>3644</v>
      </c>
      <c r="J13" s="6">
        <v>167928</v>
      </c>
      <c r="K13" s="6">
        <v>111473</v>
      </c>
      <c r="L13" s="4" t="s">
        <v>6</v>
      </c>
      <c r="M13" s="4" t="s">
        <v>6</v>
      </c>
      <c r="N13" s="6">
        <v>2679</v>
      </c>
      <c r="O13" s="6">
        <v>3130</v>
      </c>
      <c r="P13" s="6">
        <v>103851</v>
      </c>
      <c r="Q13" s="6">
        <v>95803</v>
      </c>
    </row>
    <row r="14" spans="1:17" ht="30" x14ac:dyDescent="0.25">
      <c r="A14" s="2" t="s">
        <v>1148</v>
      </c>
      <c r="B14" s="4" t="s">
        <v>1149</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row>
    <row r="15" spans="1:17" ht="30" x14ac:dyDescent="0.25">
      <c r="A15" s="2" t="s">
        <v>1150</v>
      </c>
      <c r="B15" s="4" t="s">
        <v>1151</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row>
    <row r="16" spans="1:17" x14ac:dyDescent="0.25">
      <c r="A16" s="2" t="s">
        <v>1152</v>
      </c>
      <c r="B16" s="4">
        <v>4</v>
      </c>
      <c r="C16" s="4">
        <v>0</v>
      </c>
      <c r="D16" s="4" t="s">
        <v>6</v>
      </c>
      <c r="E16" s="4" t="s">
        <v>6</v>
      </c>
      <c r="F16" s="4" t="s">
        <v>6</v>
      </c>
      <c r="G16" s="4" t="s">
        <v>6</v>
      </c>
      <c r="H16" s="4" t="s">
        <v>6</v>
      </c>
      <c r="I16" s="4" t="s">
        <v>6</v>
      </c>
      <c r="J16" s="4" t="s">
        <v>6</v>
      </c>
      <c r="K16" s="4" t="s">
        <v>6</v>
      </c>
      <c r="L16" s="4" t="s">
        <v>6</v>
      </c>
      <c r="M16" s="4" t="s">
        <v>6</v>
      </c>
      <c r="N16" s="4" t="s">
        <v>6</v>
      </c>
      <c r="O16" s="4" t="s">
        <v>6</v>
      </c>
      <c r="P16" s="4" t="s">
        <v>6</v>
      </c>
      <c r="Q16" s="4" t="s">
        <v>6</v>
      </c>
    </row>
    <row r="17" spans="1:17" ht="30" x14ac:dyDescent="0.25">
      <c r="A17" s="2" t="s">
        <v>1153</v>
      </c>
      <c r="B17" s="6">
        <v>1843</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row>
    <row r="18" spans="1:17" ht="30" x14ac:dyDescent="0.25">
      <c r="A18" s="2" t="s">
        <v>1154</v>
      </c>
      <c r="B18" s="4">
        <v>8</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row>
    <row r="19" spans="1:17" ht="30" x14ac:dyDescent="0.25">
      <c r="A19" s="2" t="s">
        <v>1155</v>
      </c>
      <c r="B19" s="4" t="s">
        <v>6</v>
      </c>
      <c r="C19" s="4" t="s">
        <v>6</v>
      </c>
      <c r="D19" s="4" t="s">
        <v>6</v>
      </c>
      <c r="E19" s="7">
        <v>23311</v>
      </c>
      <c r="F19" s="7">
        <v>2601</v>
      </c>
      <c r="G19" s="4" t="s">
        <v>6</v>
      </c>
      <c r="H19" s="4" t="s">
        <v>6</v>
      </c>
      <c r="I19" s="4" t="s">
        <v>6</v>
      </c>
      <c r="J19" s="4" t="s">
        <v>6</v>
      </c>
      <c r="K19" s="4" t="s">
        <v>6</v>
      </c>
      <c r="L19" s="4" t="s">
        <v>6</v>
      </c>
      <c r="M19" s="4" t="s">
        <v>6</v>
      </c>
      <c r="N19" s="4" t="s">
        <v>6</v>
      </c>
      <c r="O19" s="4" t="s">
        <v>6</v>
      </c>
      <c r="P19" s="4" t="s">
        <v>6</v>
      </c>
      <c r="Q19" s="4" t="s">
        <v>6</v>
      </c>
    </row>
  </sheetData>
  <mergeCells count="4">
    <mergeCell ref="B1:D1"/>
    <mergeCell ref="E1:G1"/>
    <mergeCell ref="M1:N1"/>
    <mergeCell ref="D2:D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6</v>
      </c>
      <c r="B1" s="8" t="s">
        <v>1</v>
      </c>
      <c r="C1" s="8"/>
      <c r="D1" s="8"/>
    </row>
    <row r="2" spans="1:4" ht="30" x14ac:dyDescent="0.25">
      <c r="A2" s="1" t="s">
        <v>34</v>
      </c>
      <c r="B2" s="1" t="s">
        <v>2</v>
      </c>
      <c r="C2" s="1" t="s">
        <v>35</v>
      </c>
      <c r="D2" s="1" t="s">
        <v>79</v>
      </c>
    </row>
    <row r="3" spans="1:4" ht="30" x14ac:dyDescent="0.25">
      <c r="A3" s="3" t="s">
        <v>271</v>
      </c>
      <c r="B3" s="4" t="s">
        <v>6</v>
      </c>
      <c r="C3" s="4" t="s">
        <v>6</v>
      </c>
      <c r="D3" s="4" t="s">
        <v>6</v>
      </c>
    </row>
    <row r="4" spans="1:4" x14ac:dyDescent="0.25">
      <c r="A4" s="2" t="s">
        <v>313</v>
      </c>
      <c r="B4" s="7">
        <v>204</v>
      </c>
      <c r="C4" s="7">
        <v>204</v>
      </c>
      <c r="D4" s="7">
        <v>226</v>
      </c>
    </row>
    <row r="5" spans="1:4" x14ac:dyDescent="0.25">
      <c r="A5" s="2" t="s">
        <v>315</v>
      </c>
      <c r="B5" s="4">
        <v>23</v>
      </c>
      <c r="C5" s="4" t="s">
        <v>64</v>
      </c>
      <c r="D5" s="4">
        <v>10</v>
      </c>
    </row>
    <row r="6" spans="1:4" x14ac:dyDescent="0.25">
      <c r="A6" s="2" t="s">
        <v>317</v>
      </c>
      <c r="B6" s="4" t="s">
        <v>64</v>
      </c>
      <c r="C6" s="4" t="s">
        <v>64</v>
      </c>
      <c r="D6" s="4">
        <v>-32</v>
      </c>
    </row>
    <row r="7" spans="1:4" x14ac:dyDescent="0.25">
      <c r="A7" s="2" t="s">
        <v>319</v>
      </c>
      <c r="B7" s="7">
        <v>227</v>
      </c>
      <c r="C7" s="7">
        <v>204</v>
      </c>
      <c r="D7" s="7">
        <v>204</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v>
      </c>
      <c r="B1" s="8" t="s">
        <v>1</v>
      </c>
      <c r="C1" s="8"/>
      <c r="D1" s="8"/>
    </row>
    <row r="2" spans="1:4" ht="30" x14ac:dyDescent="0.25">
      <c r="A2" s="1" t="s">
        <v>34</v>
      </c>
      <c r="B2" s="1" t="s">
        <v>2</v>
      </c>
      <c r="C2" s="1" t="s">
        <v>35</v>
      </c>
      <c r="D2" s="1" t="s">
        <v>79</v>
      </c>
    </row>
    <row r="3" spans="1:4" ht="30" x14ac:dyDescent="0.25">
      <c r="A3" s="3" t="s">
        <v>121</v>
      </c>
      <c r="B3" s="4" t="s">
        <v>6</v>
      </c>
      <c r="C3" s="4" t="s">
        <v>6</v>
      </c>
      <c r="D3" s="4" t="s">
        <v>6</v>
      </c>
    </row>
    <row r="4" spans="1:4" x14ac:dyDescent="0.25">
      <c r="A4" s="2" t="s">
        <v>116</v>
      </c>
      <c r="B4" s="7">
        <v>13767</v>
      </c>
      <c r="C4" s="7">
        <v>12653</v>
      </c>
      <c r="D4" s="7">
        <v>5341</v>
      </c>
    </row>
    <row r="5" spans="1:4" x14ac:dyDescent="0.25">
      <c r="A5" s="3" t="s">
        <v>122</v>
      </c>
      <c r="B5" s="4" t="s">
        <v>6</v>
      </c>
      <c r="C5" s="4" t="s">
        <v>6</v>
      </c>
      <c r="D5" s="4" t="s">
        <v>6</v>
      </c>
    </row>
    <row r="6" spans="1:4" ht="30" x14ac:dyDescent="0.25">
      <c r="A6" s="2" t="s">
        <v>123</v>
      </c>
      <c r="B6" s="6">
        <v>-9833</v>
      </c>
      <c r="C6" s="6">
        <v>3733</v>
      </c>
      <c r="D6" s="6">
        <v>4678</v>
      </c>
    </row>
    <row r="7" spans="1:4" ht="30" x14ac:dyDescent="0.25">
      <c r="A7" s="2" t="s">
        <v>124</v>
      </c>
      <c r="B7" s="4">
        <v>8</v>
      </c>
      <c r="C7" s="4" t="s">
        <v>6</v>
      </c>
      <c r="D7" s="4">
        <v>-884</v>
      </c>
    </row>
    <row r="8" spans="1:4" x14ac:dyDescent="0.25">
      <c r="A8" s="2" t="s">
        <v>125</v>
      </c>
      <c r="B8" s="4">
        <v>23</v>
      </c>
      <c r="C8" s="4" t="s">
        <v>6</v>
      </c>
      <c r="D8" s="4">
        <v>10</v>
      </c>
    </row>
    <row r="9" spans="1:4" x14ac:dyDescent="0.25">
      <c r="A9" s="2" t="s">
        <v>126</v>
      </c>
      <c r="B9" s="6">
        <v>3823</v>
      </c>
      <c r="C9" s="6">
        <v>-1456</v>
      </c>
      <c r="D9" s="6">
        <v>-1457</v>
      </c>
    </row>
    <row r="10" spans="1:4" ht="30" x14ac:dyDescent="0.25">
      <c r="A10" s="3" t="s">
        <v>127</v>
      </c>
      <c r="B10" s="4" t="s">
        <v>6</v>
      </c>
      <c r="C10" s="4" t="s">
        <v>6</v>
      </c>
      <c r="D10" s="4" t="s">
        <v>6</v>
      </c>
    </row>
    <row r="11" spans="1:4" x14ac:dyDescent="0.25">
      <c r="A11" s="2" t="s">
        <v>128</v>
      </c>
      <c r="B11" s="4">
        <v>405</v>
      </c>
      <c r="C11" s="4" t="s">
        <v>6</v>
      </c>
      <c r="D11" s="4" t="s">
        <v>6</v>
      </c>
    </row>
    <row r="12" spans="1:4" x14ac:dyDescent="0.25">
      <c r="A12" s="2" t="s">
        <v>129</v>
      </c>
      <c r="B12" s="4">
        <v>-158</v>
      </c>
      <c r="C12" s="4" t="s">
        <v>6</v>
      </c>
      <c r="D12" s="4" t="s">
        <v>6</v>
      </c>
    </row>
    <row r="13" spans="1:4" ht="30" x14ac:dyDescent="0.25">
      <c r="A13" s="2" t="s">
        <v>130</v>
      </c>
      <c r="B13" s="6">
        <v>-5732</v>
      </c>
      <c r="C13" s="6">
        <v>2277</v>
      </c>
      <c r="D13" s="6">
        <v>2347</v>
      </c>
    </row>
    <row r="14" spans="1:4" x14ac:dyDescent="0.25">
      <c r="A14" s="2" t="s">
        <v>131</v>
      </c>
      <c r="B14" s="7">
        <v>8035</v>
      </c>
      <c r="C14" s="7">
        <v>14930</v>
      </c>
      <c r="D14" s="7">
        <v>768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57</v>
      </c>
      <c r="B1" s="8" t="s">
        <v>2</v>
      </c>
      <c r="C1" s="8" t="s">
        <v>35</v>
      </c>
    </row>
    <row r="2" spans="1:3" ht="30" x14ac:dyDescent="0.25">
      <c r="A2" s="1" t="s">
        <v>34</v>
      </c>
      <c r="B2" s="8"/>
      <c r="C2" s="8"/>
    </row>
    <row r="3" spans="1:3" ht="30" x14ac:dyDescent="0.25">
      <c r="A3" s="3" t="s">
        <v>271</v>
      </c>
      <c r="B3" s="4" t="s">
        <v>6</v>
      </c>
      <c r="C3" s="4" t="s">
        <v>6</v>
      </c>
    </row>
    <row r="4" spans="1:3" x14ac:dyDescent="0.25">
      <c r="A4" s="2" t="s">
        <v>1158</v>
      </c>
      <c r="B4" s="7">
        <v>18707</v>
      </c>
      <c r="C4" s="7">
        <v>55559</v>
      </c>
    </row>
    <row r="5" spans="1:3" ht="30" x14ac:dyDescent="0.25">
      <c r="A5" s="2" t="s">
        <v>1159</v>
      </c>
      <c r="B5" s="6">
        <v>217713</v>
      </c>
      <c r="C5" s="6">
        <v>182156</v>
      </c>
    </row>
    <row r="6" spans="1:3" ht="30" x14ac:dyDescent="0.25">
      <c r="A6" s="2" t="s">
        <v>1160</v>
      </c>
      <c r="B6" s="6">
        <v>66103</v>
      </c>
      <c r="C6" s="6">
        <v>138243</v>
      </c>
    </row>
    <row r="7" spans="1:3" x14ac:dyDescent="0.25">
      <c r="A7" s="2" t="s">
        <v>1161</v>
      </c>
      <c r="B7" s="6">
        <v>45105</v>
      </c>
      <c r="C7" s="6">
        <v>4496</v>
      </c>
    </row>
    <row r="8" spans="1:3" x14ac:dyDescent="0.25">
      <c r="A8" s="2" t="s">
        <v>1117</v>
      </c>
      <c r="B8" s="6">
        <v>347628</v>
      </c>
      <c r="C8" s="6">
        <v>380454</v>
      </c>
    </row>
    <row r="9" spans="1:3" ht="30" x14ac:dyDescent="0.25">
      <c r="A9" s="2" t="s">
        <v>1162</v>
      </c>
      <c r="B9" s="6">
        <v>18870</v>
      </c>
      <c r="C9" s="6">
        <v>55690</v>
      </c>
    </row>
    <row r="10" spans="1:3" ht="30" x14ac:dyDescent="0.25">
      <c r="A10" s="2" t="s">
        <v>1163</v>
      </c>
      <c r="B10" s="6">
        <v>219375</v>
      </c>
      <c r="C10" s="6">
        <v>185857</v>
      </c>
    </row>
    <row r="11" spans="1:3" ht="30" x14ac:dyDescent="0.25">
      <c r="A11" s="2" t="s">
        <v>1164</v>
      </c>
      <c r="B11" s="6">
        <v>65432</v>
      </c>
      <c r="C11" s="6">
        <v>143698</v>
      </c>
    </row>
    <row r="12" spans="1:3" ht="30" x14ac:dyDescent="0.25">
      <c r="A12" s="2" t="s">
        <v>1165</v>
      </c>
      <c r="B12" s="6">
        <v>43709</v>
      </c>
      <c r="C12" s="6">
        <v>4640</v>
      </c>
    </row>
    <row r="13" spans="1:3" x14ac:dyDescent="0.25">
      <c r="A13" s="2" t="s">
        <v>1120</v>
      </c>
      <c r="B13" s="7">
        <v>347386</v>
      </c>
      <c r="C13" s="7">
        <v>38988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66</v>
      </c>
      <c r="B1" s="8" t="s">
        <v>1</v>
      </c>
      <c r="C1" s="8"/>
    </row>
    <row r="2" spans="1:3" ht="30" x14ac:dyDescent="0.25">
      <c r="A2" s="1" t="s">
        <v>34</v>
      </c>
      <c r="B2" s="1" t="s">
        <v>2</v>
      </c>
      <c r="C2" s="1" t="s">
        <v>35</v>
      </c>
    </row>
    <row r="3" spans="1:3" ht="30" x14ac:dyDescent="0.25">
      <c r="A3" s="3" t="s">
        <v>1167</v>
      </c>
      <c r="B3" s="4" t="s">
        <v>6</v>
      </c>
      <c r="C3" s="4" t="s">
        <v>6</v>
      </c>
    </row>
    <row r="4" spans="1:3" x14ac:dyDescent="0.25">
      <c r="A4" s="2" t="s">
        <v>361</v>
      </c>
      <c r="B4" s="7">
        <v>994769</v>
      </c>
      <c r="C4" s="7">
        <v>871257</v>
      </c>
    </row>
    <row r="5" spans="1:3" x14ac:dyDescent="0.25">
      <c r="A5" s="2" t="s">
        <v>362</v>
      </c>
      <c r="B5" s="4">
        <v>-924</v>
      </c>
      <c r="C5" s="4">
        <v>-841</v>
      </c>
    </row>
    <row r="6" spans="1:3" x14ac:dyDescent="0.25">
      <c r="A6" s="2" t="s">
        <v>1168</v>
      </c>
      <c r="B6" s="6">
        <v>993845</v>
      </c>
      <c r="C6" s="6">
        <v>870416</v>
      </c>
    </row>
    <row r="7" spans="1:3" x14ac:dyDescent="0.25">
      <c r="A7" s="2" t="s">
        <v>365</v>
      </c>
      <c r="B7" s="6">
        <v>-15917</v>
      </c>
      <c r="C7" s="6">
        <v>-16345</v>
      </c>
    </row>
    <row r="8" spans="1:3" ht="30" x14ac:dyDescent="0.25">
      <c r="A8" s="2" t="s">
        <v>1169</v>
      </c>
      <c r="B8" s="6">
        <v>977928</v>
      </c>
      <c r="C8" s="6">
        <v>854071</v>
      </c>
    </row>
    <row r="9" spans="1:3" x14ac:dyDescent="0.25">
      <c r="A9" s="2" t="s">
        <v>1170</v>
      </c>
      <c r="B9" s="71">
        <v>1</v>
      </c>
      <c r="C9" s="71">
        <v>1</v>
      </c>
    </row>
    <row r="10" spans="1:3" x14ac:dyDescent="0.25">
      <c r="A10" s="2" t="s">
        <v>1171</v>
      </c>
      <c r="B10" s="4" t="s">
        <v>6</v>
      </c>
      <c r="C10" s="4" t="s">
        <v>6</v>
      </c>
    </row>
    <row r="11" spans="1:3" ht="30" x14ac:dyDescent="0.25">
      <c r="A11" s="3" t="s">
        <v>1167</v>
      </c>
      <c r="B11" s="4" t="s">
        <v>6</v>
      </c>
      <c r="C11" s="4" t="s">
        <v>6</v>
      </c>
    </row>
    <row r="12" spans="1:3" x14ac:dyDescent="0.25">
      <c r="A12" s="2" t="s">
        <v>361</v>
      </c>
      <c r="B12" s="6">
        <v>390301</v>
      </c>
      <c r="C12" s="6">
        <v>325604</v>
      </c>
    </row>
    <row r="13" spans="1:3" x14ac:dyDescent="0.25">
      <c r="A13" s="2" t="s">
        <v>1170</v>
      </c>
      <c r="B13" s="71">
        <v>0.39200000000000002</v>
      </c>
      <c r="C13" s="71">
        <v>0.374</v>
      </c>
    </row>
    <row r="14" spans="1:3" x14ac:dyDescent="0.25">
      <c r="A14" s="2" t="s">
        <v>1172</v>
      </c>
      <c r="B14" s="4" t="s">
        <v>6</v>
      </c>
      <c r="C14" s="4" t="s">
        <v>6</v>
      </c>
    </row>
    <row r="15" spans="1:3" ht="30" x14ac:dyDescent="0.25">
      <c r="A15" s="3" t="s">
        <v>1167</v>
      </c>
      <c r="B15" s="4" t="s">
        <v>6</v>
      </c>
      <c r="C15" s="4" t="s">
        <v>6</v>
      </c>
    </row>
    <row r="16" spans="1:3" x14ac:dyDescent="0.25">
      <c r="A16" s="2" t="s">
        <v>361</v>
      </c>
      <c r="B16" s="6">
        <v>3878</v>
      </c>
      <c r="C16" s="6">
        <v>3581</v>
      </c>
    </row>
    <row r="17" spans="1:3" x14ac:dyDescent="0.25">
      <c r="A17" s="2" t="s">
        <v>1170</v>
      </c>
      <c r="B17" s="71">
        <v>3.0000000000000001E-3</v>
      </c>
      <c r="C17" s="71">
        <v>4.0000000000000001E-3</v>
      </c>
    </row>
    <row r="18" spans="1:3" x14ac:dyDescent="0.25">
      <c r="A18" s="2" t="s">
        <v>1173</v>
      </c>
      <c r="B18" s="4" t="s">
        <v>6</v>
      </c>
      <c r="C18" s="4" t="s">
        <v>6</v>
      </c>
    </row>
    <row r="19" spans="1:3" ht="30" x14ac:dyDescent="0.25">
      <c r="A19" s="3" t="s">
        <v>1167</v>
      </c>
      <c r="B19" s="4" t="s">
        <v>6</v>
      </c>
      <c r="C19" s="4" t="s">
        <v>6</v>
      </c>
    </row>
    <row r="20" spans="1:3" x14ac:dyDescent="0.25">
      <c r="A20" s="2" t="s">
        <v>361</v>
      </c>
      <c r="B20" s="4">
        <v>928</v>
      </c>
      <c r="C20" s="6">
        <v>1112</v>
      </c>
    </row>
    <row r="21" spans="1:3" x14ac:dyDescent="0.25">
      <c r="A21" s="2" t="s">
        <v>1170</v>
      </c>
      <c r="B21" s="71">
        <v>1E-3</v>
      </c>
      <c r="C21" s="71">
        <v>1E-3</v>
      </c>
    </row>
    <row r="22" spans="1:3" x14ac:dyDescent="0.25">
      <c r="A22" s="2" t="s">
        <v>1174</v>
      </c>
      <c r="B22" s="4" t="s">
        <v>6</v>
      </c>
      <c r="C22" s="4" t="s">
        <v>6</v>
      </c>
    </row>
    <row r="23" spans="1:3" ht="30" x14ac:dyDescent="0.25">
      <c r="A23" s="3" t="s">
        <v>1167</v>
      </c>
      <c r="B23" s="4" t="s">
        <v>6</v>
      </c>
      <c r="C23" s="4" t="s">
        <v>6</v>
      </c>
    </row>
    <row r="24" spans="1:3" x14ac:dyDescent="0.25">
      <c r="A24" s="2" t="s">
        <v>361</v>
      </c>
      <c r="B24" s="6">
        <v>500752</v>
      </c>
      <c r="C24" s="6">
        <v>461240</v>
      </c>
    </row>
    <row r="25" spans="1:3" ht="30" x14ac:dyDescent="0.25">
      <c r="A25" s="2" t="s">
        <v>1175</v>
      </c>
      <c r="B25" s="4" t="s">
        <v>6</v>
      </c>
      <c r="C25" s="4" t="s">
        <v>6</v>
      </c>
    </row>
    <row r="26" spans="1:3" ht="30" x14ac:dyDescent="0.25">
      <c r="A26" s="3" t="s">
        <v>1167</v>
      </c>
      <c r="B26" s="4" t="s">
        <v>6</v>
      </c>
      <c r="C26" s="4" t="s">
        <v>6</v>
      </c>
    </row>
    <row r="27" spans="1:3" x14ac:dyDescent="0.25">
      <c r="A27" s="2" t="s">
        <v>361</v>
      </c>
      <c r="B27" s="6">
        <v>46217</v>
      </c>
      <c r="C27" s="6">
        <v>45212</v>
      </c>
    </row>
    <row r="28" spans="1:3" ht="30" x14ac:dyDescent="0.25">
      <c r="A28" s="2" t="s">
        <v>1176</v>
      </c>
      <c r="B28" s="4" t="s">
        <v>6</v>
      </c>
      <c r="C28" s="4" t="s">
        <v>6</v>
      </c>
    </row>
    <row r="29" spans="1:3" ht="30" x14ac:dyDescent="0.25">
      <c r="A29" s="3" t="s">
        <v>1167</v>
      </c>
      <c r="B29" s="4" t="s">
        <v>6</v>
      </c>
      <c r="C29" s="4" t="s">
        <v>6</v>
      </c>
    </row>
    <row r="30" spans="1:3" x14ac:dyDescent="0.25">
      <c r="A30" s="2" t="s">
        <v>361</v>
      </c>
      <c r="B30" s="6">
        <v>46438</v>
      </c>
      <c r="C30" s="6">
        <v>51437</v>
      </c>
    </row>
    <row r="31" spans="1:3" ht="30" x14ac:dyDescent="0.25">
      <c r="A31" s="2" t="s">
        <v>1177</v>
      </c>
      <c r="B31" s="4" t="s">
        <v>6</v>
      </c>
      <c r="C31" s="4" t="s">
        <v>6</v>
      </c>
    </row>
    <row r="32" spans="1:3" ht="30" x14ac:dyDescent="0.25">
      <c r="A32" s="3" t="s">
        <v>1167</v>
      </c>
      <c r="B32" s="4" t="s">
        <v>6</v>
      </c>
      <c r="C32" s="4" t="s">
        <v>6</v>
      </c>
    </row>
    <row r="33" spans="1:3" x14ac:dyDescent="0.25">
      <c r="A33" s="2" t="s">
        <v>361</v>
      </c>
      <c r="B33" s="6">
        <v>249311</v>
      </c>
      <c r="C33" s="6">
        <v>219276</v>
      </c>
    </row>
    <row r="34" spans="1:3" ht="45" x14ac:dyDescent="0.25">
      <c r="A34" s="2" t="s">
        <v>1178</v>
      </c>
      <c r="B34" s="4" t="s">
        <v>6</v>
      </c>
      <c r="C34" s="4" t="s">
        <v>6</v>
      </c>
    </row>
    <row r="35" spans="1:3" ht="30" x14ac:dyDescent="0.25">
      <c r="A35" s="3" t="s">
        <v>1167</v>
      </c>
      <c r="B35" s="4" t="s">
        <v>6</v>
      </c>
      <c r="C35" s="4" t="s">
        <v>6</v>
      </c>
    </row>
    <row r="36" spans="1:3" x14ac:dyDescent="0.25">
      <c r="A36" s="2" t="s">
        <v>361</v>
      </c>
      <c r="B36" s="6">
        <v>158786</v>
      </c>
      <c r="C36" s="6">
        <v>145315</v>
      </c>
    </row>
    <row r="37" spans="1:3" x14ac:dyDescent="0.25">
      <c r="A37" s="2" t="s">
        <v>1179</v>
      </c>
      <c r="B37" s="4" t="s">
        <v>6</v>
      </c>
      <c r="C37" s="4" t="s">
        <v>6</v>
      </c>
    </row>
    <row r="38" spans="1:3" ht="30" x14ac:dyDescent="0.25">
      <c r="A38" s="3" t="s">
        <v>1167</v>
      </c>
      <c r="B38" s="4" t="s">
        <v>6</v>
      </c>
      <c r="C38" s="4" t="s">
        <v>6</v>
      </c>
    </row>
    <row r="39" spans="1:3" x14ac:dyDescent="0.25">
      <c r="A39" s="2" t="s">
        <v>361</v>
      </c>
      <c r="B39" s="6">
        <v>599662</v>
      </c>
      <c r="C39" s="6">
        <v>540960</v>
      </c>
    </row>
    <row r="40" spans="1:3" x14ac:dyDescent="0.25">
      <c r="A40" s="2" t="s">
        <v>1170</v>
      </c>
      <c r="B40" s="71">
        <v>0.60399999999999998</v>
      </c>
      <c r="C40" s="71">
        <v>0.621</v>
      </c>
    </row>
    <row r="41" spans="1:3" ht="30" x14ac:dyDescent="0.25">
      <c r="A41" s="2" t="s">
        <v>1180</v>
      </c>
      <c r="B41" s="4" t="s">
        <v>6</v>
      </c>
      <c r="C41" s="4" t="s">
        <v>6</v>
      </c>
    </row>
    <row r="42" spans="1:3" ht="30" x14ac:dyDescent="0.25">
      <c r="A42" s="3" t="s">
        <v>1167</v>
      </c>
      <c r="B42" s="4" t="s">
        <v>6</v>
      </c>
      <c r="C42" s="4" t="s">
        <v>6</v>
      </c>
    </row>
    <row r="43" spans="1:3" x14ac:dyDescent="0.25">
      <c r="A43" s="2" t="s">
        <v>361</v>
      </c>
      <c r="B43" s="6">
        <v>500752</v>
      </c>
      <c r="C43" s="6">
        <v>461240</v>
      </c>
    </row>
    <row r="44" spans="1:3" x14ac:dyDescent="0.25">
      <c r="A44" s="2" t="s">
        <v>1170</v>
      </c>
      <c r="B44" s="71">
        <v>0.504</v>
      </c>
      <c r="C44" s="71">
        <v>0.53</v>
      </c>
    </row>
    <row r="45" spans="1:3" ht="45" x14ac:dyDescent="0.25">
      <c r="A45" s="2" t="s">
        <v>1181</v>
      </c>
      <c r="B45" s="4" t="s">
        <v>6</v>
      </c>
      <c r="C45" s="4" t="s">
        <v>6</v>
      </c>
    </row>
    <row r="46" spans="1:3" ht="30" x14ac:dyDescent="0.25">
      <c r="A46" s="3" t="s">
        <v>1167</v>
      </c>
      <c r="B46" s="4" t="s">
        <v>6</v>
      </c>
      <c r="C46" s="4" t="s">
        <v>6</v>
      </c>
    </row>
    <row r="47" spans="1:3" x14ac:dyDescent="0.25">
      <c r="A47" s="2" t="s">
        <v>361</v>
      </c>
      <c r="B47" s="6">
        <v>46217</v>
      </c>
      <c r="C47" s="6">
        <v>45212</v>
      </c>
    </row>
    <row r="48" spans="1:3" x14ac:dyDescent="0.25">
      <c r="A48" s="2" t="s">
        <v>1170</v>
      </c>
      <c r="B48" s="71">
        <v>4.5999999999999999E-2</v>
      </c>
      <c r="C48" s="71">
        <v>5.1999999999999998E-2</v>
      </c>
    </row>
    <row r="49" spans="1:3" ht="45" x14ac:dyDescent="0.25">
      <c r="A49" s="2" t="s">
        <v>1182</v>
      </c>
      <c r="B49" s="4" t="s">
        <v>6</v>
      </c>
      <c r="C49" s="4" t="s">
        <v>6</v>
      </c>
    </row>
    <row r="50" spans="1:3" ht="30" x14ac:dyDescent="0.25">
      <c r="A50" s="3" t="s">
        <v>1167</v>
      </c>
      <c r="B50" s="4" t="s">
        <v>6</v>
      </c>
      <c r="C50" s="4" t="s">
        <v>6</v>
      </c>
    </row>
    <row r="51" spans="1:3" x14ac:dyDescent="0.25">
      <c r="A51" s="2" t="s">
        <v>361</v>
      </c>
      <c r="B51" s="6">
        <v>46438</v>
      </c>
      <c r="C51" s="6">
        <v>51437</v>
      </c>
    </row>
    <row r="52" spans="1:3" x14ac:dyDescent="0.25">
      <c r="A52" s="2" t="s">
        <v>1170</v>
      </c>
      <c r="B52" s="71">
        <v>4.7E-2</v>
      </c>
      <c r="C52" s="71">
        <v>5.8999999999999997E-2</v>
      </c>
    </row>
    <row r="53" spans="1:3" ht="45" x14ac:dyDescent="0.25">
      <c r="A53" s="2" t="s">
        <v>1183</v>
      </c>
      <c r="B53" s="4" t="s">
        <v>6</v>
      </c>
      <c r="C53" s="4" t="s">
        <v>6</v>
      </c>
    </row>
    <row r="54" spans="1:3" ht="30" x14ac:dyDescent="0.25">
      <c r="A54" s="3" t="s">
        <v>1167</v>
      </c>
      <c r="B54" s="4" t="s">
        <v>6</v>
      </c>
      <c r="C54" s="4" t="s">
        <v>6</v>
      </c>
    </row>
    <row r="55" spans="1:3" x14ac:dyDescent="0.25">
      <c r="A55" s="2" t="s">
        <v>361</v>
      </c>
      <c r="B55" s="6">
        <v>249311</v>
      </c>
      <c r="C55" s="6">
        <v>219276</v>
      </c>
    </row>
    <row r="56" spans="1:3" x14ac:dyDescent="0.25">
      <c r="A56" s="2" t="s">
        <v>1170</v>
      </c>
      <c r="B56" s="71">
        <v>0.251</v>
      </c>
      <c r="C56" s="71">
        <v>0.252</v>
      </c>
    </row>
    <row r="57" spans="1:3" ht="60" x14ac:dyDescent="0.25">
      <c r="A57" s="2" t="s">
        <v>1184</v>
      </c>
      <c r="B57" s="4" t="s">
        <v>6</v>
      </c>
      <c r="C57" s="4" t="s">
        <v>6</v>
      </c>
    </row>
    <row r="58" spans="1:3" ht="30" x14ac:dyDescent="0.25">
      <c r="A58" s="3" t="s">
        <v>1167</v>
      </c>
      <c r="B58" s="4" t="s">
        <v>6</v>
      </c>
      <c r="C58" s="4" t="s">
        <v>6</v>
      </c>
    </row>
    <row r="59" spans="1:3" x14ac:dyDescent="0.25">
      <c r="A59" s="2" t="s">
        <v>361</v>
      </c>
      <c r="B59" s="6">
        <v>158786</v>
      </c>
      <c r="C59" s="6">
        <v>145315</v>
      </c>
    </row>
    <row r="60" spans="1:3" x14ac:dyDescent="0.25">
      <c r="A60" s="2" t="s">
        <v>1170</v>
      </c>
      <c r="B60" s="71">
        <v>0.16</v>
      </c>
      <c r="C60" s="71">
        <v>0.16700000000000001</v>
      </c>
    </row>
    <row r="61" spans="1:3" ht="30" x14ac:dyDescent="0.25">
      <c r="A61" s="2" t="s">
        <v>1185</v>
      </c>
      <c r="B61" s="4" t="s">
        <v>6</v>
      </c>
      <c r="C61" s="4" t="s">
        <v>6</v>
      </c>
    </row>
    <row r="62" spans="1:3" ht="30" x14ac:dyDescent="0.25">
      <c r="A62" s="3" t="s">
        <v>1167</v>
      </c>
      <c r="B62" s="4" t="s">
        <v>6</v>
      </c>
      <c r="C62" s="4" t="s">
        <v>6</v>
      </c>
    </row>
    <row r="63" spans="1:3" x14ac:dyDescent="0.25">
      <c r="A63" s="2" t="s">
        <v>361</v>
      </c>
      <c r="B63" s="6">
        <v>98910</v>
      </c>
      <c r="C63" s="6">
        <v>79720</v>
      </c>
    </row>
    <row r="64" spans="1:3" x14ac:dyDescent="0.25">
      <c r="A64" s="2" t="s">
        <v>1170</v>
      </c>
      <c r="B64" s="71">
        <v>0.1</v>
      </c>
      <c r="C64" s="71">
        <v>9.0999999999999998E-2</v>
      </c>
    </row>
    <row r="65" spans="1:3" ht="45" x14ac:dyDescent="0.25">
      <c r="A65" s="2" t="s">
        <v>1186</v>
      </c>
      <c r="B65" s="4" t="s">
        <v>6</v>
      </c>
      <c r="C65" s="4" t="s">
        <v>6</v>
      </c>
    </row>
    <row r="66" spans="1:3" ht="30" x14ac:dyDescent="0.25">
      <c r="A66" s="3" t="s">
        <v>1167</v>
      </c>
      <c r="B66" s="4" t="s">
        <v>6</v>
      </c>
      <c r="C66" s="4" t="s">
        <v>6</v>
      </c>
    </row>
    <row r="67" spans="1:3" x14ac:dyDescent="0.25">
      <c r="A67" s="2" t="s">
        <v>361</v>
      </c>
      <c r="B67" s="6">
        <v>23419</v>
      </c>
      <c r="C67" s="6">
        <v>17022</v>
      </c>
    </row>
    <row r="68" spans="1:3" x14ac:dyDescent="0.25">
      <c r="A68" s="2" t="s">
        <v>1170</v>
      </c>
      <c r="B68" s="71">
        <v>2.4E-2</v>
      </c>
      <c r="C68" s="71">
        <v>0.02</v>
      </c>
    </row>
    <row r="69" spans="1:3" ht="45" x14ac:dyDescent="0.25">
      <c r="A69" s="2" t="s">
        <v>1187</v>
      </c>
      <c r="B69" s="4" t="s">
        <v>6</v>
      </c>
      <c r="C69" s="4" t="s">
        <v>6</v>
      </c>
    </row>
    <row r="70" spans="1:3" ht="30" x14ac:dyDescent="0.25">
      <c r="A70" s="3" t="s">
        <v>1167</v>
      </c>
      <c r="B70" s="4" t="s">
        <v>6</v>
      </c>
      <c r="C70" s="4" t="s">
        <v>6</v>
      </c>
    </row>
    <row r="71" spans="1:3" x14ac:dyDescent="0.25">
      <c r="A71" s="2" t="s">
        <v>361</v>
      </c>
      <c r="B71" s="6">
        <v>26512</v>
      </c>
      <c r="C71" s="6">
        <v>20390</v>
      </c>
    </row>
    <row r="72" spans="1:3" x14ac:dyDescent="0.25">
      <c r="A72" s="2" t="s">
        <v>1170</v>
      </c>
      <c r="B72" s="71">
        <v>2.7E-2</v>
      </c>
      <c r="C72" s="71">
        <v>2.3E-2</v>
      </c>
    </row>
    <row r="73" spans="1:3" ht="45" x14ac:dyDescent="0.25">
      <c r="A73" s="2" t="s">
        <v>1188</v>
      </c>
      <c r="B73" s="4" t="s">
        <v>6</v>
      </c>
      <c r="C73" s="4" t="s">
        <v>6</v>
      </c>
    </row>
    <row r="74" spans="1:3" ht="30" x14ac:dyDescent="0.25">
      <c r="A74" s="3" t="s">
        <v>1167</v>
      </c>
      <c r="B74" s="4" t="s">
        <v>6</v>
      </c>
      <c r="C74" s="4" t="s">
        <v>6</v>
      </c>
    </row>
    <row r="75" spans="1:3" x14ac:dyDescent="0.25">
      <c r="A75" s="2" t="s">
        <v>361</v>
      </c>
      <c r="B75" s="6">
        <v>30516</v>
      </c>
      <c r="C75" s="6">
        <v>23235</v>
      </c>
    </row>
    <row r="76" spans="1:3" x14ac:dyDescent="0.25">
      <c r="A76" s="2" t="s">
        <v>1170</v>
      </c>
      <c r="B76" s="71">
        <v>3.1E-2</v>
      </c>
      <c r="C76" s="71">
        <v>2.7E-2</v>
      </c>
    </row>
    <row r="77" spans="1:3" ht="60" x14ac:dyDescent="0.25">
      <c r="A77" s="2" t="s">
        <v>1189</v>
      </c>
      <c r="B77" s="4" t="s">
        <v>6</v>
      </c>
      <c r="C77" s="4" t="s">
        <v>6</v>
      </c>
    </row>
    <row r="78" spans="1:3" ht="30" x14ac:dyDescent="0.25">
      <c r="A78" s="3" t="s">
        <v>1167</v>
      </c>
      <c r="B78" s="4" t="s">
        <v>6</v>
      </c>
      <c r="C78" s="4" t="s">
        <v>6</v>
      </c>
    </row>
    <row r="79" spans="1:3" x14ac:dyDescent="0.25">
      <c r="A79" s="2" t="s">
        <v>361</v>
      </c>
      <c r="B79" s="6">
        <v>11473</v>
      </c>
      <c r="C79" s="6">
        <v>10668</v>
      </c>
    </row>
    <row r="80" spans="1:3" x14ac:dyDescent="0.25">
      <c r="A80" s="2" t="s">
        <v>1170</v>
      </c>
      <c r="B80" s="71">
        <v>1.2E-2</v>
      </c>
      <c r="C80" s="71">
        <v>1.2E-2</v>
      </c>
    </row>
    <row r="81" spans="1:3" ht="60" x14ac:dyDescent="0.25">
      <c r="A81" s="2" t="s">
        <v>1190</v>
      </c>
      <c r="B81" s="4" t="s">
        <v>6</v>
      </c>
      <c r="C81" s="4" t="s">
        <v>6</v>
      </c>
    </row>
    <row r="82" spans="1:3" ht="30" x14ac:dyDescent="0.25">
      <c r="A82" s="3" t="s">
        <v>1167</v>
      </c>
      <c r="B82" s="4" t="s">
        <v>6</v>
      </c>
      <c r="C82" s="4" t="s">
        <v>6</v>
      </c>
    </row>
    <row r="83" spans="1:3" x14ac:dyDescent="0.25">
      <c r="A83" s="2" t="s">
        <v>361</v>
      </c>
      <c r="B83" s="7">
        <v>6990</v>
      </c>
      <c r="C83" s="7">
        <v>8405</v>
      </c>
    </row>
    <row r="84" spans="1:3" x14ac:dyDescent="0.25">
      <c r="A84" s="2" t="s">
        <v>1170</v>
      </c>
      <c r="B84" s="71">
        <v>6.0000000000000001E-3</v>
      </c>
      <c r="C84" s="71">
        <v>8.9999999999999993E-3</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3" width="12.5703125" bestFit="1" customWidth="1"/>
    <col min="4" max="5" width="36.5703125" bestFit="1" customWidth="1"/>
    <col min="6" max="6" width="22.7109375" bestFit="1" customWidth="1"/>
    <col min="7" max="8" width="33.85546875" bestFit="1" customWidth="1"/>
    <col min="9" max="9" width="19.5703125" bestFit="1" customWidth="1"/>
    <col min="10" max="10" width="19.85546875" bestFit="1" customWidth="1"/>
  </cols>
  <sheetData>
    <row r="1" spans="1:10" ht="15" customHeight="1" x14ac:dyDescent="0.25">
      <c r="A1" s="8" t="s">
        <v>1191</v>
      </c>
      <c r="B1" s="8" t="s">
        <v>1</v>
      </c>
      <c r="C1" s="8"/>
      <c r="D1" s="1"/>
      <c r="E1" s="1"/>
      <c r="F1" s="1" t="s">
        <v>1192</v>
      </c>
      <c r="G1" s="1"/>
      <c r="H1" s="1"/>
      <c r="I1" s="8"/>
      <c r="J1" s="8"/>
    </row>
    <row r="2" spans="1:10" x14ac:dyDescent="0.25">
      <c r="A2" s="8"/>
      <c r="B2" s="1" t="s">
        <v>2</v>
      </c>
      <c r="C2" s="8" t="s">
        <v>35</v>
      </c>
      <c r="D2" s="1" t="s">
        <v>2</v>
      </c>
      <c r="E2" s="1" t="s">
        <v>35</v>
      </c>
      <c r="F2" s="1" t="s">
        <v>1195</v>
      </c>
      <c r="G2" s="1" t="s">
        <v>2</v>
      </c>
      <c r="H2" s="1" t="s">
        <v>35</v>
      </c>
      <c r="I2" s="1" t="s">
        <v>2</v>
      </c>
      <c r="J2" s="1" t="s">
        <v>2</v>
      </c>
    </row>
    <row r="3" spans="1:10" ht="30" x14ac:dyDescent="0.25">
      <c r="A3" s="8"/>
      <c r="B3" s="1" t="s">
        <v>1193</v>
      </c>
      <c r="C3" s="8"/>
      <c r="D3" s="1" t="s">
        <v>1194</v>
      </c>
      <c r="E3" s="1" t="s">
        <v>1194</v>
      </c>
      <c r="F3" s="1" t="s">
        <v>1196</v>
      </c>
      <c r="G3" s="1" t="s">
        <v>1197</v>
      </c>
      <c r="H3" s="1" t="s">
        <v>1197</v>
      </c>
      <c r="I3" s="1" t="s">
        <v>1198</v>
      </c>
      <c r="J3" s="1" t="s">
        <v>1200</v>
      </c>
    </row>
    <row r="4" spans="1:10" x14ac:dyDescent="0.25">
      <c r="A4" s="8"/>
      <c r="B4" s="1"/>
      <c r="C4" s="8"/>
      <c r="D4" s="1"/>
      <c r="E4" s="1"/>
      <c r="F4" s="1"/>
      <c r="G4" s="1"/>
      <c r="H4" s="1"/>
      <c r="I4" s="1" t="s">
        <v>1199</v>
      </c>
      <c r="J4" s="1" t="s">
        <v>1199</v>
      </c>
    </row>
    <row r="5" spans="1:10" x14ac:dyDescent="0.25">
      <c r="A5" s="3" t="s">
        <v>1201</v>
      </c>
      <c r="B5" s="4" t="s">
        <v>6</v>
      </c>
      <c r="C5" s="4" t="s">
        <v>6</v>
      </c>
      <c r="D5" s="4" t="s">
        <v>6</v>
      </c>
      <c r="E5" s="4" t="s">
        <v>6</v>
      </c>
      <c r="F5" s="4" t="s">
        <v>6</v>
      </c>
      <c r="G5" s="4" t="s">
        <v>6</v>
      </c>
      <c r="H5" s="4" t="s">
        <v>6</v>
      </c>
      <c r="I5" s="4" t="s">
        <v>6</v>
      </c>
      <c r="J5" s="4" t="s">
        <v>6</v>
      </c>
    </row>
    <row r="6" spans="1:10" ht="30" x14ac:dyDescent="0.25">
      <c r="A6" s="2" t="s">
        <v>1202</v>
      </c>
      <c r="B6" s="7">
        <v>307268000</v>
      </c>
      <c r="C6" s="7">
        <v>270782000</v>
      </c>
      <c r="D6" s="4" t="s">
        <v>6</v>
      </c>
      <c r="E6" s="4" t="s">
        <v>6</v>
      </c>
      <c r="F6" s="4" t="s">
        <v>6</v>
      </c>
      <c r="G6" s="4" t="s">
        <v>6</v>
      </c>
      <c r="H6" s="4" t="s">
        <v>6</v>
      </c>
      <c r="I6" s="4" t="s">
        <v>6</v>
      </c>
      <c r="J6" s="4" t="s">
        <v>6</v>
      </c>
    </row>
    <row r="7" spans="1:10" x14ac:dyDescent="0.25">
      <c r="A7" s="2" t="s">
        <v>1203</v>
      </c>
      <c r="B7" s="71">
        <v>0.30890000000000001</v>
      </c>
      <c r="C7" s="71">
        <v>0.31080000000000002</v>
      </c>
      <c r="D7" s="4" t="s">
        <v>6</v>
      </c>
      <c r="E7" s="4" t="s">
        <v>6</v>
      </c>
      <c r="F7" s="4" t="s">
        <v>6</v>
      </c>
      <c r="G7" s="4" t="s">
        <v>6</v>
      </c>
      <c r="H7" s="4" t="s">
        <v>6</v>
      </c>
      <c r="I7" s="4" t="s">
        <v>6</v>
      </c>
      <c r="J7" s="4" t="s">
        <v>6</v>
      </c>
    </row>
    <row r="8" spans="1:10" x14ac:dyDescent="0.25">
      <c r="A8" s="2" t="s">
        <v>1204</v>
      </c>
      <c r="B8" s="71">
        <v>0.1</v>
      </c>
      <c r="C8" s="4" t="s">
        <v>6</v>
      </c>
      <c r="D8" s="4" t="s">
        <v>6</v>
      </c>
      <c r="E8" s="4" t="s">
        <v>6</v>
      </c>
      <c r="F8" s="4" t="s">
        <v>6</v>
      </c>
      <c r="G8" s="4" t="s">
        <v>6</v>
      </c>
      <c r="H8" s="4" t="s">
        <v>6</v>
      </c>
      <c r="I8" s="4" t="s">
        <v>6</v>
      </c>
      <c r="J8" s="4" t="s">
        <v>6</v>
      </c>
    </row>
    <row r="9" spans="1:10" ht="30" x14ac:dyDescent="0.25">
      <c r="A9" s="2" t="s">
        <v>1205</v>
      </c>
      <c r="B9" s="71">
        <v>0.6038</v>
      </c>
      <c r="C9" s="4" t="s">
        <v>6</v>
      </c>
      <c r="D9" s="4" t="s">
        <v>6</v>
      </c>
      <c r="E9" s="4" t="s">
        <v>6</v>
      </c>
      <c r="F9" s="4" t="s">
        <v>6</v>
      </c>
      <c r="G9" s="4" t="s">
        <v>6</v>
      </c>
      <c r="H9" s="4" t="s">
        <v>6</v>
      </c>
      <c r="I9" s="4" t="s">
        <v>6</v>
      </c>
      <c r="J9" s="4" t="s">
        <v>6</v>
      </c>
    </row>
    <row r="10" spans="1:10" x14ac:dyDescent="0.25">
      <c r="A10" s="2" t="s">
        <v>1206</v>
      </c>
      <c r="B10" s="4" t="s">
        <v>6</v>
      </c>
      <c r="C10" s="4" t="s">
        <v>6</v>
      </c>
      <c r="D10" s="4" t="s">
        <v>6</v>
      </c>
      <c r="E10" s="4" t="s">
        <v>6</v>
      </c>
      <c r="F10" s="6">
        <v>13398000</v>
      </c>
      <c r="G10" s="4" t="s">
        <v>6</v>
      </c>
      <c r="H10" s="4" t="s">
        <v>6</v>
      </c>
      <c r="I10" s="4" t="s">
        <v>6</v>
      </c>
      <c r="J10" s="4" t="s">
        <v>6</v>
      </c>
    </row>
    <row r="11" spans="1:10" x14ac:dyDescent="0.25">
      <c r="A11" s="2" t="s">
        <v>1207</v>
      </c>
      <c r="B11" s="4" t="s">
        <v>6</v>
      </c>
      <c r="C11" s="4" t="s">
        <v>6</v>
      </c>
      <c r="D11" s="4" t="s">
        <v>6</v>
      </c>
      <c r="E11" s="4" t="s">
        <v>6</v>
      </c>
      <c r="F11" s="4" t="s">
        <v>6</v>
      </c>
      <c r="G11" s="4" t="s">
        <v>6</v>
      </c>
      <c r="H11" s="4" t="s">
        <v>6</v>
      </c>
      <c r="I11" s="4">
        <v>1</v>
      </c>
      <c r="J11" s="4">
        <v>10</v>
      </c>
    </row>
    <row r="12" spans="1:10" x14ac:dyDescent="0.25">
      <c r="A12" s="2" t="s">
        <v>1208</v>
      </c>
      <c r="B12" s="6">
        <v>57000</v>
      </c>
      <c r="C12" s="6">
        <v>2000</v>
      </c>
      <c r="D12" s="4" t="s">
        <v>6</v>
      </c>
      <c r="E12" s="4" t="s">
        <v>6</v>
      </c>
      <c r="F12" s="4" t="s">
        <v>6</v>
      </c>
      <c r="G12" s="6">
        <v>10008000</v>
      </c>
      <c r="H12" s="6">
        <v>10174000</v>
      </c>
      <c r="I12" s="4" t="s">
        <v>6</v>
      </c>
      <c r="J12" s="4" t="s">
        <v>6</v>
      </c>
    </row>
    <row r="13" spans="1:10" ht="30" x14ac:dyDescent="0.25">
      <c r="A13" s="2" t="s">
        <v>1209</v>
      </c>
      <c r="B13" s="6">
        <v>8705000</v>
      </c>
      <c r="C13" s="6">
        <v>9493000</v>
      </c>
      <c r="D13" s="4" t="s">
        <v>6</v>
      </c>
      <c r="E13" s="4" t="s">
        <v>6</v>
      </c>
      <c r="F13" s="4" t="s">
        <v>6</v>
      </c>
      <c r="G13" s="4" t="s">
        <v>6</v>
      </c>
      <c r="H13" s="4" t="s">
        <v>6</v>
      </c>
      <c r="I13" s="4" t="s">
        <v>6</v>
      </c>
      <c r="J13" s="4" t="s">
        <v>6</v>
      </c>
    </row>
    <row r="14" spans="1:10" ht="30" x14ac:dyDescent="0.25">
      <c r="A14" s="2" t="s">
        <v>1210</v>
      </c>
      <c r="B14" s="4">
        <v>0</v>
      </c>
      <c r="C14" s="4" t="s">
        <v>6</v>
      </c>
      <c r="D14" s="4" t="s">
        <v>6</v>
      </c>
      <c r="E14" s="4" t="s">
        <v>6</v>
      </c>
      <c r="F14" s="4" t="s">
        <v>6</v>
      </c>
      <c r="G14" s="4" t="s">
        <v>6</v>
      </c>
      <c r="H14" s="4" t="s">
        <v>6</v>
      </c>
      <c r="I14" s="4" t="s">
        <v>6</v>
      </c>
      <c r="J14" s="4" t="s">
        <v>6</v>
      </c>
    </row>
    <row r="15" spans="1:10" x14ac:dyDescent="0.25">
      <c r="A15" s="2" t="s">
        <v>1211</v>
      </c>
      <c r="B15" s="6">
        <v>1532000</v>
      </c>
      <c r="C15" s="6">
        <v>681000</v>
      </c>
      <c r="D15" s="4" t="s">
        <v>6</v>
      </c>
      <c r="E15" s="4" t="s">
        <v>6</v>
      </c>
      <c r="F15" s="4" t="s">
        <v>6</v>
      </c>
      <c r="G15" s="4" t="s">
        <v>6</v>
      </c>
      <c r="H15" s="4" t="s">
        <v>6</v>
      </c>
      <c r="I15" s="4" t="s">
        <v>6</v>
      </c>
      <c r="J15" s="4" t="s">
        <v>6</v>
      </c>
    </row>
    <row r="16" spans="1:10" ht="30" x14ac:dyDescent="0.25">
      <c r="A16" s="2" t="s">
        <v>1212</v>
      </c>
      <c r="B16" s="6">
        <v>5343000</v>
      </c>
      <c r="C16" s="6">
        <v>9361000</v>
      </c>
      <c r="D16" s="6">
        <v>1597000</v>
      </c>
      <c r="E16" s="6">
        <v>2336000</v>
      </c>
      <c r="F16" s="4" t="s">
        <v>6</v>
      </c>
      <c r="G16" s="4" t="s">
        <v>6</v>
      </c>
      <c r="H16" s="4" t="s">
        <v>6</v>
      </c>
      <c r="I16" s="4" t="s">
        <v>6</v>
      </c>
      <c r="J16" s="4" t="s">
        <v>6</v>
      </c>
    </row>
    <row r="17" spans="1:10" ht="30" x14ac:dyDescent="0.25">
      <c r="A17" s="2" t="s">
        <v>1213</v>
      </c>
      <c r="B17" s="4">
        <v>10</v>
      </c>
      <c r="C17" s="4" t="s">
        <v>6</v>
      </c>
      <c r="D17" s="4" t="s">
        <v>6</v>
      </c>
      <c r="E17" s="4" t="s">
        <v>6</v>
      </c>
      <c r="F17" s="4" t="s">
        <v>6</v>
      </c>
      <c r="G17" s="4" t="s">
        <v>6</v>
      </c>
      <c r="H17" s="4" t="s">
        <v>6</v>
      </c>
      <c r="I17" s="4" t="s">
        <v>6</v>
      </c>
      <c r="J17" s="4" t="s">
        <v>6</v>
      </c>
    </row>
    <row r="18" spans="1:10" ht="30" x14ac:dyDescent="0.25">
      <c r="A18" s="2" t="s">
        <v>1214</v>
      </c>
      <c r="B18" s="6">
        <v>3130000</v>
      </c>
      <c r="C18" s="4" t="s">
        <v>6</v>
      </c>
      <c r="D18" s="4" t="s">
        <v>6</v>
      </c>
      <c r="E18" s="4" t="s">
        <v>6</v>
      </c>
      <c r="F18" s="4" t="s">
        <v>6</v>
      </c>
      <c r="G18" s="4" t="s">
        <v>6</v>
      </c>
      <c r="H18" s="4" t="s">
        <v>6</v>
      </c>
      <c r="I18" s="4" t="s">
        <v>6</v>
      </c>
      <c r="J18" s="4" t="s">
        <v>6</v>
      </c>
    </row>
    <row r="19" spans="1:10" x14ac:dyDescent="0.25">
      <c r="A19" s="2" t="s">
        <v>1215</v>
      </c>
      <c r="B19" s="6">
        <v>19000</v>
      </c>
      <c r="C19" s="4" t="s">
        <v>6</v>
      </c>
      <c r="D19" s="4" t="s">
        <v>6</v>
      </c>
      <c r="E19" s="4" t="s">
        <v>6</v>
      </c>
      <c r="F19" s="4" t="s">
        <v>6</v>
      </c>
      <c r="G19" s="4" t="s">
        <v>6</v>
      </c>
      <c r="H19" s="4" t="s">
        <v>6</v>
      </c>
      <c r="I19" s="4" t="s">
        <v>6</v>
      </c>
      <c r="J19" s="4" t="s">
        <v>6</v>
      </c>
    </row>
    <row r="20" spans="1:10" ht="30" x14ac:dyDescent="0.25">
      <c r="A20" s="2" t="s">
        <v>1216</v>
      </c>
      <c r="B20" s="7">
        <v>0</v>
      </c>
      <c r="C20" s="7">
        <v>0</v>
      </c>
      <c r="D20" s="4" t="s">
        <v>6</v>
      </c>
      <c r="E20" s="4" t="s">
        <v>6</v>
      </c>
      <c r="F20" s="4" t="s">
        <v>6</v>
      </c>
      <c r="G20" s="4" t="s">
        <v>6</v>
      </c>
      <c r="H20" s="4" t="s">
        <v>6</v>
      </c>
      <c r="I20" s="4" t="s">
        <v>6</v>
      </c>
      <c r="J20" s="4" t="s">
        <v>6</v>
      </c>
    </row>
  </sheetData>
  <mergeCells count="4">
    <mergeCell ref="A1:A4"/>
    <mergeCell ref="B1:C1"/>
    <mergeCell ref="I1:J1"/>
    <mergeCell ref="C2:C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17</v>
      </c>
      <c r="B1" s="8" t="s">
        <v>2</v>
      </c>
      <c r="C1" s="8" t="s">
        <v>1195</v>
      </c>
    </row>
    <row r="2" spans="1:3" ht="30" x14ac:dyDescent="0.25">
      <c r="A2" s="1" t="s">
        <v>34</v>
      </c>
      <c r="B2" s="8"/>
      <c r="C2" s="8"/>
    </row>
    <row r="3" spans="1:3" x14ac:dyDescent="0.25">
      <c r="A3" s="3" t="s">
        <v>338</v>
      </c>
      <c r="B3" s="4" t="s">
        <v>6</v>
      </c>
      <c r="C3" s="4" t="s">
        <v>6</v>
      </c>
    </row>
    <row r="4" spans="1:3" ht="30" x14ac:dyDescent="0.25">
      <c r="A4" s="2" t="s">
        <v>375</v>
      </c>
      <c r="B4" s="7">
        <v>44358</v>
      </c>
      <c r="C4" s="7">
        <v>65532</v>
      </c>
    </row>
    <row r="5" spans="1:3" ht="30" x14ac:dyDescent="0.25">
      <c r="A5" s="2" t="s">
        <v>376</v>
      </c>
      <c r="B5" s="6">
        <v>-1341</v>
      </c>
      <c r="C5" s="6">
        <v>-2193</v>
      </c>
    </row>
    <row r="6" spans="1:3" x14ac:dyDescent="0.25">
      <c r="A6" s="2" t="s">
        <v>379</v>
      </c>
      <c r="B6" s="7">
        <v>43017</v>
      </c>
      <c r="C6" s="7">
        <v>63339</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8</v>
      </c>
      <c r="B1" s="8" t="s">
        <v>1</v>
      </c>
      <c r="C1" s="8"/>
      <c r="D1" s="8"/>
    </row>
    <row r="2" spans="1:4" ht="30" x14ac:dyDescent="0.25">
      <c r="A2" s="1" t="s">
        <v>34</v>
      </c>
      <c r="B2" s="1" t="s">
        <v>2</v>
      </c>
      <c r="C2" s="1" t="s">
        <v>35</v>
      </c>
      <c r="D2" s="1" t="s">
        <v>79</v>
      </c>
    </row>
    <row r="3" spans="1:4" x14ac:dyDescent="0.25">
      <c r="A3" s="3" t="s">
        <v>338</v>
      </c>
      <c r="B3" s="4" t="s">
        <v>6</v>
      </c>
      <c r="C3" s="4" t="s">
        <v>6</v>
      </c>
      <c r="D3" s="4" t="s">
        <v>6</v>
      </c>
    </row>
    <row r="4" spans="1:4" x14ac:dyDescent="0.25">
      <c r="A4" s="2" t="s">
        <v>384</v>
      </c>
      <c r="B4" s="7">
        <v>16345</v>
      </c>
      <c r="C4" s="7">
        <v>14941</v>
      </c>
      <c r="D4" s="7">
        <v>16570</v>
      </c>
    </row>
    <row r="5" spans="1:4" x14ac:dyDescent="0.25">
      <c r="A5" s="2" t="s">
        <v>385</v>
      </c>
      <c r="B5" s="4">
        <v>250</v>
      </c>
      <c r="C5" s="6">
        <v>1900</v>
      </c>
      <c r="D5" s="6">
        <v>12900</v>
      </c>
    </row>
    <row r="6" spans="1:4" x14ac:dyDescent="0.25">
      <c r="A6" s="2" t="s">
        <v>386</v>
      </c>
      <c r="B6" s="6">
        <v>-2088</v>
      </c>
      <c r="C6" s="6">
        <v>-3664</v>
      </c>
      <c r="D6" s="6">
        <v>-15804</v>
      </c>
    </row>
    <row r="7" spans="1:4" x14ac:dyDescent="0.25">
      <c r="A7" s="2" t="s">
        <v>390</v>
      </c>
      <c r="B7" s="6">
        <v>1410</v>
      </c>
      <c r="C7" s="6">
        <v>3168</v>
      </c>
      <c r="D7" s="6">
        <v>1275</v>
      </c>
    </row>
    <row r="8" spans="1:4" x14ac:dyDescent="0.25">
      <c r="A8" s="2" t="s">
        <v>391</v>
      </c>
      <c r="B8" s="7">
        <v>15917</v>
      </c>
      <c r="C8" s="7">
        <v>16345</v>
      </c>
      <c r="D8" s="7">
        <v>14941</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9</v>
      </c>
      <c r="B1" s="8" t="s">
        <v>1</v>
      </c>
      <c r="C1" s="8"/>
      <c r="D1" s="8"/>
    </row>
    <row r="2" spans="1:4" ht="30" x14ac:dyDescent="0.25">
      <c r="A2" s="1" t="s">
        <v>34</v>
      </c>
      <c r="B2" s="1" t="s">
        <v>2</v>
      </c>
      <c r="C2" s="1" t="s">
        <v>35</v>
      </c>
      <c r="D2" s="1" t="s">
        <v>79</v>
      </c>
    </row>
    <row r="3" spans="1:4" ht="30" x14ac:dyDescent="0.25">
      <c r="A3" s="3" t="s">
        <v>1167</v>
      </c>
      <c r="B3" s="4" t="s">
        <v>6</v>
      </c>
      <c r="C3" s="4" t="s">
        <v>6</v>
      </c>
      <c r="D3" s="4" t="s">
        <v>6</v>
      </c>
    </row>
    <row r="4" spans="1:4" x14ac:dyDescent="0.25">
      <c r="A4" s="2" t="s">
        <v>384</v>
      </c>
      <c r="B4" s="7">
        <v>16345</v>
      </c>
      <c r="C4" s="7">
        <v>14941</v>
      </c>
      <c r="D4" s="7">
        <v>16570</v>
      </c>
    </row>
    <row r="5" spans="1:4" x14ac:dyDescent="0.25">
      <c r="A5" s="2" t="s">
        <v>426</v>
      </c>
      <c r="B5" s="6">
        <v>-2088</v>
      </c>
      <c r="C5" s="6">
        <v>-3664</v>
      </c>
      <c r="D5" s="6">
        <v>-15804</v>
      </c>
    </row>
    <row r="6" spans="1:4" x14ac:dyDescent="0.25">
      <c r="A6" s="2" t="s">
        <v>430</v>
      </c>
      <c r="B6" s="6">
        <v>1410</v>
      </c>
      <c r="C6" s="6">
        <v>3168</v>
      </c>
      <c r="D6" s="6">
        <v>1275</v>
      </c>
    </row>
    <row r="7" spans="1:4" x14ac:dyDescent="0.25">
      <c r="A7" s="2" t="s">
        <v>431</v>
      </c>
      <c r="B7" s="4">
        <v>250</v>
      </c>
      <c r="C7" s="6">
        <v>1900</v>
      </c>
      <c r="D7" s="6">
        <v>12900</v>
      </c>
    </row>
    <row r="8" spans="1:4" x14ac:dyDescent="0.25">
      <c r="A8" s="2" t="s">
        <v>391</v>
      </c>
      <c r="B8" s="6">
        <v>15917</v>
      </c>
      <c r="C8" s="6">
        <v>16345</v>
      </c>
      <c r="D8" s="6">
        <v>14941</v>
      </c>
    </row>
    <row r="9" spans="1:4" ht="30" x14ac:dyDescent="0.25">
      <c r="A9" s="2" t="s">
        <v>437</v>
      </c>
      <c r="B9" s="6">
        <v>15860</v>
      </c>
      <c r="C9" s="6">
        <v>16343</v>
      </c>
      <c r="D9" s="4" t="s">
        <v>6</v>
      </c>
    </row>
    <row r="10" spans="1:4" ht="30" x14ac:dyDescent="0.25">
      <c r="A10" s="2" t="s">
        <v>438</v>
      </c>
      <c r="B10" s="4">
        <v>57</v>
      </c>
      <c r="C10" s="4">
        <v>2</v>
      </c>
      <c r="D10" s="4" t="s">
        <v>6</v>
      </c>
    </row>
    <row r="11" spans="1:4" x14ac:dyDescent="0.25">
      <c r="A11" s="2" t="s">
        <v>1220</v>
      </c>
      <c r="B11" s="6">
        <v>15917</v>
      </c>
      <c r="C11" s="6">
        <v>16345</v>
      </c>
      <c r="D11" s="4" t="s">
        <v>6</v>
      </c>
    </row>
    <row r="12" spans="1:4" ht="30" x14ac:dyDescent="0.25">
      <c r="A12" s="2" t="s">
        <v>440</v>
      </c>
      <c r="B12" s="6">
        <v>984761</v>
      </c>
      <c r="C12" s="6">
        <v>861083</v>
      </c>
      <c r="D12" s="4" t="s">
        <v>6</v>
      </c>
    </row>
    <row r="13" spans="1:4" ht="30" x14ac:dyDescent="0.25">
      <c r="A13" s="2" t="s">
        <v>441</v>
      </c>
      <c r="B13" s="6">
        <v>10008</v>
      </c>
      <c r="C13" s="6">
        <v>10174</v>
      </c>
      <c r="D13" s="4" t="s">
        <v>6</v>
      </c>
    </row>
    <row r="14" spans="1:4" x14ac:dyDescent="0.25">
      <c r="A14" s="2" t="s">
        <v>1220</v>
      </c>
      <c r="B14" s="6">
        <v>994769</v>
      </c>
      <c r="C14" s="6">
        <v>871257</v>
      </c>
      <c r="D14" s="4" t="s">
        <v>6</v>
      </c>
    </row>
    <row r="15" spans="1:4" x14ac:dyDescent="0.25">
      <c r="A15" s="2" t="s">
        <v>1221</v>
      </c>
      <c r="B15" s="4" t="s">
        <v>6</v>
      </c>
      <c r="C15" s="4" t="s">
        <v>6</v>
      </c>
      <c r="D15" s="4" t="s">
        <v>6</v>
      </c>
    </row>
    <row r="16" spans="1:4" ht="30" x14ac:dyDescent="0.25">
      <c r="A16" s="3" t="s">
        <v>1167</v>
      </c>
      <c r="B16" s="4" t="s">
        <v>6</v>
      </c>
      <c r="C16" s="4" t="s">
        <v>6</v>
      </c>
      <c r="D16" s="4" t="s">
        <v>6</v>
      </c>
    </row>
    <row r="17" spans="1:4" x14ac:dyDescent="0.25">
      <c r="A17" s="2" t="s">
        <v>384</v>
      </c>
      <c r="B17" s="6">
        <v>3846</v>
      </c>
      <c r="C17" s="6">
        <v>2776</v>
      </c>
      <c r="D17" s="6">
        <v>2230</v>
      </c>
    </row>
    <row r="18" spans="1:4" x14ac:dyDescent="0.25">
      <c r="A18" s="2" t="s">
        <v>426</v>
      </c>
      <c r="B18" s="6">
        <v>-1658</v>
      </c>
      <c r="C18" s="6">
        <v>-1401</v>
      </c>
      <c r="D18" s="6">
        <v>-1403</v>
      </c>
    </row>
    <row r="19" spans="1:4" x14ac:dyDescent="0.25">
      <c r="A19" s="2" t="s">
        <v>430</v>
      </c>
      <c r="B19" s="4">
        <v>982</v>
      </c>
      <c r="C19" s="6">
        <v>1917</v>
      </c>
      <c r="D19" s="4">
        <v>581</v>
      </c>
    </row>
    <row r="20" spans="1:4" x14ac:dyDescent="0.25">
      <c r="A20" s="2" t="s">
        <v>431</v>
      </c>
      <c r="B20" s="6">
        <v>1943</v>
      </c>
      <c r="C20" s="4">
        <v>554</v>
      </c>
      <c r="D20" s="6">
        <v>1368</v>
      </c>
    </row>
    <row r="21" spans="1:4" x14ac:dyDescent="0.25">
      <c r="A21" s="2" t="s">
        <v>391</v>
      </c>
      <c r="B21" s="6">
        <v>5113</v>
      </c>
      <c r="C21" s="6">
        <v>3846</v>
      </c>
      <c r="D21" s="6">
        <v>2776</v>
      </c>
    </row>
    <row r="22" spans="1:4" ht="30" x14ac:dyDescent="0.25">
      <c r="A22" s="2" t="s">
        <v>437</v>
      </c>
      <c r="B22" s="6">
        <v>5095</v>
      </c>
      <c r="C22" s="6">
        <v>3844</v>
      </c>
      <c r="D22" s="4" t="s">
        <v>6</v>
      </c>
    </row>
    <row r="23" spans="1:4" ht="30" x14ac:dyDescent="0.25">
      <c r="A23" s="2" t="s">
        <v>438</v>
      </c>
      <c r="B23" s="4">
        <v>18</v>
      </c>
      <c r="C23" s="4">
        <v>2</v>
      </c>
      <c r="D23" s="4" t="s">
        <v>6</v>
      </c>
    </row>
    <row r="24" spans="1:4" x14ac:dyDescent="0.25">
      <c r="A24" s="2" t="s">
        <v>1220</v>
      </c>
      <c r="B24" s="6">
        <v>5113</v>
      </c>
      <c r="C24" s="6">
        <v>3846</v>
      </c>
      <c r="D24" s="4" t="s">
        <v>6</v>
      </c>
    </row>
    <row r="25" spans="1:4" ht="30" x14ac:dyDescent="0.25">
      <c r="A25" s="2" t="s">
        <v>440</v>
      </c>
      <c r="B25" s="6">
        <v>386332</v>
      </c>
      <c r="C25" s="6">
        <v>322677</v>
      </c>
      <c r="D25" s="4" t="s">
        <v>6</v>
      </c>
    </row>
    <row r="26" spans="1:4" ht="30" x14ac:dyDescent="0.25">
      <c r="A26" s="2" t="s">
        <v>441</v>
      </c>
      <c r="B26" s="6">
        <v>4897</v>
      </c>
      <c r="C26" s="6">
        <v>4039</v>
      </c>
      <c r="D26" s="4" t="s">
        <v>6</v>
      </c>
    </row>
    <row r="27" spans="1:4" x14ac:dyDescent="0.25">
      <c r="A27" s="2" t="s">
        <v>1220</v>
      </c>
      <c r="B27" s="6">
        <v>391229</v>
      </c>
      <c r="C27" s="6">
        <v>326716</v>
      </c>
      <c r="D27" s="4" t="s">
        <v>6</v>
      </c>
    </row>
    <row r="28" spans="1:4" x14ac:dyDescent="0.25">
      <c r="A28" s="2" t="s">
        <v>1222</v>
      </c>
      <c r="B28" s="4" t="s">
        <v>6</v>
      </c>
      <c r="C28" s="4" t="s">
        <v>6</v>
      </c>
      <c r="D28" s="4" t="s">
        <v>6</v>
      </c>
    </row>
    <row r="29" spans="1:4" ht="30" x14ac:dyDescent="0.25">
      <c r="A29" s="3" t="s">
        <v>1167</v>
      </c>
      <c r="B29" s="4" t="s">
        <v>6</v>
      </c>
      <c r="C29" s="4" t="s">
        <v>6</v>
      </c>
      <c r="D29" s="4" t="s">
        <v>6</v>
      </c>
    </row>
    <row r="30" spans="1:4" x14ac:dyDescent="0.25">
      <c r="A30" s="2" t="s">
        <v>384</v>
      </c>
      <c r="B30" s="6">
        <v>9456</v>
      </c>
      <c r="C30" s="6">
        <v>8267</v>
      </c>
      <c r="D30" s="6">
        <v>10042</v>
      </c>
    </row>
    <row r="31" spans="1:4" x14ac:dyDescent="0.25">
      <c r="A31" s="2" t="s">
        <v>426</v>
      </c>
      <c r="B31" s="4">
        <v>-407</v>
      </c>
      <c r="C31" s="6">
        <v>-1190</v>
      </c>
      <c r="D31" s="6">
        <v>-5555</v>
      </c>
    </row>
    <row r="32" spans="1:4" x14ac:dyDescent="0.25">
      <c r="A32" s="2" t="s">
        <v>430</v>
      </c>
      <c r="B32" s="4">
        <v>360</v>
      </c>
      <c r="C32" s="4">
        <v>55</v>
      </c>
      <c r="D32" s="4">
        <v>176</v>
      </c>
    </row>
    <row r="33" spans="1:4" x14ac:dyDescent="0.25">
      <c r="A33" s="2" t="s">
        <v>431</v>
      </c>
      <c r="B33" s="6">
        <v>-1741</v>
      </c>
      <c r="C33" s="6">
        <v>2324</v>
      </c>
      <c r="D33" s="6">
        <v>3604</v>
      </c>
    </row>
    <row r="34" spans="1:4" x14ac:dyDescent="0.25">
      <c r="A34" s="2" t="s">
        <v>391</v>
      </c>
      <c r="B34" s="6">
        <v>7668</v>
      </c>
      <c r="C34" s="6">
        <v>9456</v>
      </c>
      <c r="D34" s="6">
        <v>8267</v>
      </c>
    </row>
    <row r="35" spans="1:4" ht="30" x14ac:dyDescent="0.25">
      <c r="A35" s="2" t="s">
        <v>437</v>
      </c>
      <c r="B35" s="6">
        <v>7667</v>
      </c>
      <c r="C35" s="6">
        <v>9456</v>
      </c>
      <c r="D35" s="4" t="s">
        <v>6</v>
      </c>
    </row>
    <row r="36" spans="1:4" ht="30" x14ac:dyDescent="0.25">
      <c r="A36" s="2" t="s">
        <v>438</v>
      </c>
      <c r="B36" s="4">
        <v>1</v>
      </c>
      <c r="C36" s="4" t="s">
        <v>64</v>
      </c>
      <c r="D36" s="4" t="s">
        <v>6</v>
      </c>
    </row>
    <row r="37" spans="1:4" x14ac:dyDescent="0.25">
      <c r="A37" s="2" t="s">
        <v>1220</v>
      </c>
      <c r="B37" s="6">
        <v>7668</v>
      </c>
      <c r="C37" s="6">
        <v>9456</v>
      </c>
      <c r="D37" s="4" t="s">
        <v>6</v>
      </c>
    </row>
    <row r="38" spans="1:4" ht="30" x14ac:dyDescent="0.25">
      <c r="A38" s="2" t="s">
        <v>440</v>
      </c>
      <c r="B38" s="6">
        <v>495924</v>
      </c>
      <c r="C38" s="6">
        <v>455206</v>
      </c>
      <c r="D38" s="4" t="s">
        <v>6</v>
      </c>
    </row>
    <row r="39" spans="1:4" ht="30" x14ac:dyDescent="0.25">
      <c r="A39" s="2" t="s">
        <v>441</v>
      </c>
      <c r="B39" s="6">
        <v>4828</v>
      </c>
      <c r="C39" s="6">
        <v>6034</v>
      </c>
      <c r="D39" s="4" t="s">
        <v>6</v>
      </c>
    </row>
    <row r="40" spans="1:4" x14ac:dyDescent="0.25">
      <c r="A40" s="2" t="s">
        <v>1220</v>
      </c>
      <c r="B40" s="6">
        <v>500752</v>
      </c>
      <c r="C40" s="6">
        <v>461240</v>
      </c>
      <c r="D40" s="4" t="s">
        <v>6</v>
      </c>
    </row>
    <row r="41" spans="1:4" x14ac:dyDescent="0.25">
      <c r="A41" s="2" t="s">
        <v>1223</v>
      </c>
      <c r="B41" s="4" t="s">
        <v>6</v>
      </c>
      <c r="C41" s="4" t="s">
        <v>6</v>
      </c>
      <c r="D41" s="4" t="s">
        <v>6</v>
      </c>
    </row>
    <row r="42" spans="1:4" ht="30" x14ac:dyDescent="0.25">
      <c r="A42" s="3" t="s">
        <v>1167</v>
      </c>
      <c r="B42" s="4" t="s">
        <v>6</v>
      </c>
      <c r="C42" s="4" t="s">
        <v>6</v>
      </c>
      <c r="D42" s="4" t="s">
        <v>6</v>
      </c>
    </row>
    <row r="43" spans="1:4" x14ac:dyDescent="0.25">
      <c r="A43" s="2" t="s">
        <v>384</v>
      </c>
      <c r="B43" s="6">
        <v>1987</v>
      </c>
      <c r="C43" s="6">
        <v>2104</v>
      </c>
      <c r="D43" s="6">
        <v>3040</v>
      </c>
    </row>
    <row r="44" spans="1:4" x14ac:dyDescent="0.25">
      <c r="A44" s="2" t="s">
        <v>426</v>
      </c>
      <c r="B44" s="4" t="s">
        <v>64</v>
      </c>
      <c r="C44" s="6">
        <v>-1054</v>
      </c>
      <c r="D44" s="6">
        <v>-8792</v>
      </c>
    </row>
    <row r="45" spans="1:4" x14ac:dyDescent="0.25">
      <c r="A45" s="2" t="s">
        <v>430</v>
      </c>
      <c r="B45" s="4">
        <v>60</v>
      </c>
      <c r="C45" s="6">
        <v>1188</v>
      </c>
      <c r="D45" s="4">
        <v>498</v>
      </c>
    </row>
    <row r="46" spans="1:4" x14ac:dyDescent="0.25">
      <c r="A46" s="2" t="s">
        <v>431</v>
      </c>
      <c r="B46" s="4">
        <v>-554</v>
      </c>
      <c r="C46" s="4">
        <v>-251</v>
      </c>
      <c r="D46" s="6">
        <v>7358</v>
      </c>
    </row>
    <row r="47" spans="1:4" x14ac:dyDescent="0.25">
      <c r="A47" s="2" t="s">
        <v>391</v>
      </c>
      <c r="B47" s="6">
        <v>1493</v>
      </c>
      <c r="C47" s="6">
        <v>1987</v>
      </c>
      <c r="D47" s="6">
        <v>2104</v>
      </c>
    </row>
    <row r="48" spans="1:4" ht="30" x14ac:dyDescent="0.25">
      <c r="A48" s="2" t="s">
        <v>437</v>
      </c>
      <c r="B48" s="6">
        <v>1455</v>
      </c>
      <c r="C48" s="6">
        <v>1987</v>
      </c>
      <c r="D48" s="4" t="s">
        <v>6</v>
      </c>
    </row>
    <row r="49" spans="1:4" ht="30" x14ac:dyDescent="0.25">
      <c r="A49" s="2" t="s">
        <v>438</v>
      </c>
      <c r="B49" s="4">
        <v>38</v>
      </c>
      <c r="C49" s="4" t="s">
        <v>64</v>
      </c>
      <c r="D49" s="4" t="s">
        <v>6</v>
      </c>
    </row>
    <row r="50" spans="1:4" x14ac:dyDescent="0.25">
      <c r="A50" s="2" t="s">
        <v>1220</v>
      </c>
      <c r="B50" s="6">
        <v>1493</v>
      </c>
      <c r="C50" s="6">
        <v>1987</v>
      </c>
      <c r="D50" s="4" t="s">
        <v>6</v>
      </c>
    </row>
    <row r="51" spans="1:4" ht="30" x14ac:dyDescent="0.25">
      <c r="A51" s="2" t="s">
        <v>440</v>
      </c>
      <c r="B51" s="6">
        <v>98627</v>
      </c>
      <c r="C51" s="6">
        <v>79619</v>
      </c>
      <c r="D51" s="4" t="s">
        <v>6</v>
      </c>
    </row>
    <row r="52" spans="1:4" ht="30" x14ac:dyDescent="0.25">
      <c r="A52" s="2" t="s">
        <v>441</v>
      </c>
      <c r="B52" s="4">
        <v>283</v>
      </c>
      <c r="C52" s="4">
        <v>101</v>
      </c>
      <c r="D52" s="4" t="s">
        <v>6</v>
      </c>
    </row>
    <row r="53" spans="1:4" x14ac:dyDescent="0.25">
      <c r="A53" s="2" t="s">
        <v>1220</v>
      </c>
      <c r="B53" s="6">
        <v>98910</v>
      </c>
      <c r="C53" s="6">
        <v>79720</v>
      </c>
      <c r="D53" s="4" t="s">
        <v>6</v>
      </c>
    </row>
    <row r="54" spans="1:4" x14ac:dyDescent="0.25">
      <c r="A54" s="2" t="s">
        <v>1224</v>
      </c>
      <c r="B54" s="4" t="s">
        <v>6</v>
      </c>
      <c r="C54" s="4" t="s">
        <v>6</v>
      </c>
      <c r="D54" s="4" t="s">
        <v>6</v>
      </c>
    </row>
    <row r="55" spans="1:4" ht="30" x14ac:dyDescent="0.25">
      <c r="A55" s="3" t="s">
        <v>1167</v>
      </c>
      <c r="B55" s="4" t="s">
        <v>6</v>
      </c>
      <c r="C55" s="4" t="s">
        <v>6</v>
      </c>
      <c r="D55" s="4" t="s">
        <v>6</v>
      </c>
    </row>
    <row r="56" spans="1:4" x14ac:dyDescent="0.25">
      <c r="A56" s="2" t="s">
        <v>384</v>
      </c>
      <c r="B56" s="4">
        <v>70</v>
      </c>
      <c r="C56" s="4">
        <v>87</v>
      </c>
      <c r="D56" s="4">
        <v>64</v>
      </c>
    </row>
    <row r="57" spans="1:4" x14ac:dyDescent="0.25">
      <c r="A57" s="2" t="s">
        <v>426</v>
      </c>
      <c r="B57" s="4">
        <v>-23</v>
      </c>
      <c r="C57" s="4">
        <v>-19</v>
      </c>
      <c r="D57" s="4">
        <v>-54</v>
      </c>
    </row>
    <row r="58" spans="1:4" x14ac:dyDescent="0.25">
      <c r="A58" s="2" t="s">
        <v>430</v>
      </c>
      <c r="B58" s="4">
        <v>8</v>
      </c>
      <c r="C58" s="4">
        <v>8</v>
      </c>
      <c r="D58" s="4">
        <v>20</v>
      </c>
    </row>
    <row r="59" spans="1:4" x14ac:dyDescent="0.25">
      <c r="A59" s="2" t="s">
        <v>431</v>
      </c>
      <c r="B59" s="4">
        <v>13</v>
      </c>
      <c r="C59" s="4">
        <v>-6</v>
      </c>
      <c r="D59" s="4">
        <v>57</v>
      </c>
    </row>
    <row r="60" spans="1:4" x14ac:dyDescent="0.25">
      <c r="A60" s="2" t="s">
        <v>391</v>
      </c>
      <c r="B60" s="4">
        <v>68</v>
      </c>
      <c r="C60" s="4">
        <v>70</v>
      </c>
      <c r="D60" s="4">
        <v>87</v>
      </c>
    </row>
    <row r="61" spans="1:4" ht="30" x14ac:dyDescent="0.25">
      <c r="A61" s="2" t="s">
        <v>437</v>
      </c>
      <c r="B61" s="4">
        <v>68</v>
      </c>
      <c r="C61" s="4">
        <v>70</v>
      </c>
      <c r="D61" s="4" t="s">
        <v>6</v>
      </c>
    </row>
    <row r="62" spans="1:4" ht="30" x14ac:dyDescent="0.25">
      <c r="A62" s="2" t="s">
        <v>438</v>
      </c>
      <c r="B62" s="4" t="s">
        <v>64</v>
      </c>
      <c r="C62" s="4" t="s">
        <v>64</v>
      </c>
      <c r="D62" s="4" t="s">
        <v>6</v>
      </c>
    </row>
    <row r="63" spans="1:4" x14ac:dyDescent="0.25">
      <c r="A63" s="2" t="s">
        <v>1220</v>
      </c>
      <c r="B63" s="4">
        <v>68</v>
      </c>
      <c r="C63" s="4">
        <v>70</v>
      </c>
      <c r="D63" s="4" t="s">
        <v>6</v>
      </c>
    </row>
    <row r="64" spans="1:4" ht="30" x14ac:dyDescent="0.25">
      <c r="A64" s="2" t="s">
        <v>440</v>
      </c>
      <c r="B64" s="6">
        <v>3878</v>
      </c>
      <c r="C64" s="6">
        <v>3581</v>
      </c>
      <c r="D64" s="4" t="s">
        <v>6</v>
      </c>
    </row>
    <row r="65" spans="1:4" ht="30" x14ac:dyDescent="0.25">
      <c r="A65" s="2" t="s">
        <v>441</v>
      </c>
      <c r="B65" s="4" t="s">
        <v>64</v>
      </c>
      <c r="C65" s="4" t="s">
        <v>64</v>
      </c>
      <c r="D65" s="4" t="s">
        <v>6</v>
      </c>
    </row>
    <row r="66" spans="1:4" x14ac:dyDescent="0.25">
      <c r="A66" s="2" t="s">
        <v>1220</v>
      </c>
      <c r="B66" s="6">
        <v>3878</v>
      </c>
      <c r="C66" s="6">
        <v>3581</v>
      </c>
      <c r="D66" s="4" t="s">
        <v>6</v>
      </c>
    </row>
    <row r="67" spans="1:4" x14ac:dyDescent="0.25">
      <c r="A67" s="2" t="s">
        <v>1225</v>
      </c>
      <c r="B67" s="4" t="s">
        <v>6</v>
      </c>
      <c r="C67" s="4" t="s">
        <v>6</v>
      </c>
      <c r="D67" s="4" t="s">
        <v>6</v>
      </c>
    </row>
    <row r="68" spans="1:4" ht="30" x14ac:dyDescent="0.25">
      <c r="A68" s="3" t="s">
        <v>1167</v>
      </c>
      <c r="B68" s="4" t="s">
        <v>6</v>
      </c>
      <c r="C68" s="4" t="s">
        <v>6</v>
      </c>
      <c r="D68" s="4" t="s">
        <v>6</v>
      </c>
    </row>
    <row r="69" spans="1:4" x14ac:dyDescent="0.25">
      <c r="A69" s="2" t="s">
        <v>384</v>
      </c>
      <c r="B69" s="4">
        <v>986</v>
      </c>
      <c r="C69" s="6">
        <v>1707</v>
      </c>
      <c r="D69" s="6">
        <v>1194</v>
      </c>
    </row>
    <row r="70" spans="1:4" x14ac:dyDescent="0.25">
      <c r="A70" s="2" t="s">
        <v>426</v>
      </c>
      <c r="B70" s="4" t="s">
        <v>64</v>
      </c>
      <c r="C70" s="4" t="s">
        <v>64</v>
      </c>
      <c r="D70" s="4" t="s">
        <v>64</v>
      </c>
    </row>
    <row r="71" spans="1:4" x14ac:dyDescent="0.25">
      <c r="A71" s="2" t="s">
        <v>430</v>
      </c>
      <c r="B71" s="4" t="s">
        <v>64</v>
      </c>
      <c r="C71" s="4" t="s">
        <v>64</v>
      </c>
      <c r="D71" s="4" t="s">
        <v>64</v>
      </c>
    </row>
    <row r="72" spans="1:4" x14ac:dyDescent="0.25">
      <c r="A72" s="2" t="s">
        <v>431</v>
      </c>
      <c r="B72" s="4">
        <v>589</v>
      </c>
      <c r="C72" s="4">
        <v>-721</v>
      </c>
      <c r="D72" s="4">
        <v>513</v>
      </c>
    </row>
    <row r="73" spans="1:4" x14ac:dyDescent="0.25">
      <c r="A73" s="2" t="s">
        <v>391</v>
      </c>
      <c r="B73" s="6">
        <v>1575</v>
      </c>
      <c r="C73" s="4">
        <v>986</v>
      </c>
      <c r="D73" s="6">
        <v>1707</v>
      </c>
    </row>
    <row r="74" spans="1:4" ht="30" x14ac:dyDescent="0.25">
      <c r="A74" s="2" t="s">
        <v>437</v>
      </c>
      <c r="B74" s="6">
        <v>1575</v>
      </c>
      <c r="C74" s="4">
        <v>986</v>
      </c>
      <c r="D74" s="4" t="s">
        <v>6</v>
      </c>
    </row>
    <row r="75" spans="1:4" ht="30" x14ac:dyDescent="0.25">
      <c r="A75" s="2" t="s">
        <v>438</v>
      </c>
      <c r="B75" s="4" t="s">
        <v>64</v>
      </c>
      <c r="C75" s="4" t="s">
        <v>64</v>
      </c>
      <c r="D75" s="4" t="s">
        <v>6</v>
      </c>
    </row>
    <row r="76" spans="1:4" x14ac:dyDescent="0.25">
      <c r="A76" s="2" t="s">
        <v>1220</v>
      </c>
      <c r="B76" s="6">
        <v>1575</v>
      </c>
      <c r="C76" s="4">
        <v>986</v>
      </c>
      <c r="D76" s="4" t="s">
        <v>6</v>
      </c>
    </row>
    <row r="77" spans="1:4" ht="30" x14ac:dyDescent="0.25">
      <c r="A77" s="2" t="s">
        <v>440</v>
      </c>
      <c r="B77" s="4" t="s">
        <v>64</v>
      </c>
      <c r="C77" s="4" t="s">
        <v>64</v>
      </c>
      <c r="D77" s="4" t="s">
        <v>6</v>
      </c>
    </row>
    <row r="78" spans="1:4" ht="30" x14ac:dyDescent="0.25">
      <c r="A78" s="2" t="s">
        <v>441</v>
      </c>
      <c r="B78" s="4" t="s">
        <v>64</v>
      </c>
      <c r="C78" s="4" t="s">
        <v>64</v>
      </c>
      <c r="D78" s="4" t="s">
        <v>6</v>
      </c>
    </row>
    <row r="79" spans="1:4" x14ac:dyDescent="0.25">
      <c r="A79" s="2" t="s">
        <v>1220</v>
      </c>
      <c r="B79" s="4" t="s">
        <v>64</v>
      </c>
      <c r="C79" s="4" t="s">
        <v>64</v>
      </c>
      <c r="D79" s="4" t="s">
        <v>6</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26</v>
      </c>
      <c r="B1" s="8" t="s">
        <v>2</v>
      </c>
      <c r="C1" s="8" t="s">
        <v>35</v>
      </c>
    </row>
    <row r="2" spans="1:3" ht="30" x14ac:dyDescent="0.25">
      <c r="A2" s="1" t="s">
        <v>34</v>
      </c>
      <c r="B2" s="8"/>
      <c r="C2" s="8"/>
    </row>
    <row r="3" spans="1:3" ht="30" x14ac:dyDescent="0.25">
      <c r="A3" s="3" t="s">
        <v>1227</v>
      </c>
      <c r="B3" s="4" t="s">
        <v>6</v>
      </c>
      <c r="C3" s="4" t="s">
        <v>6</v>
      </c>
    </row>
    <row r="4" spans="1:3" x14ac:dyDescent="0.25">
      <c r="A4" s="2" t="s">
        <v>467</v>
      </c>
      <c r="B4" s="7">
        <v>994769</v>
      </c>
      <c r="C4" s="7">
        <v>871257</v>
      </c>
    </row>
    <row r="5" spans="1:3" x14ac:dyDescent="0.25">
      <c r="A5" s="2" t="s">
        <v>1174</v>
      </c>
      <c r="B5" s="4" t="s">
        <v>6</v>
      </c>
      <c r="C5" s="4" t="s">
        <v>6</v>
      </c>
    </row>
    <row r="6" spans="1:3" ht="30" x14ac:dyDescent="0.25">
      <c r="A6" s="3" t="s">
        <v>1227</v>
      </c>
      <c r="B6" s="4" t="s">
        <v>6</v>
      </c>
      <c r="C6" s="4" t="s">
        <v>6</v>
      </c>
    </row>
    <row r="7" spans="1:3" x14ac:dyDescent="0.25">
      <c r="A7" s="2" t="s">
        <v>467</v>
      </c>
      <c r="B7" s="6">
        <v>500752</v>
      </c>
      <c r="C7" s="6">
        <v>461240</v>
      </c>
    </row>
    <row r="8" spans="1:3" x14ac:dyDescent="0.25">
      <c r="A8" s="2" t="s">
        <v>1223</v>
      </c>
      <c r="B8" s="4" t="s">
        <v>6</v>
      </c>
      <c r="C8" s="4" t="s">
        <v>6</v>
      </c>
    </row>
    <row r="9" spans="1:3" ht="30" x14ac:dyDescent="0.25">
      <c r="A9" s="3" t="s">
        <v>1227</v>
      </c>
      <c r="B9" s="4" t="s">
        <v>6</v>
      </c>
      <c r="C9" s="4" t="s">
        <v>6</v>
      </c>
    </row>
    <row r="10" spans="1:3" x14ac:dyDescent="0.25">
      <c r="A10" s="2" t="s">
        <v>467</v>
      </c>
      <c r="B10" s="6">
        <v>98910</v>
      </c>
      <c r="C10" s="6">
        <v>79720</v>
      </c>
    </row>
    <row r="11" spans="1:3" ht="30" x14ac:dyDescent="0.25">
      <c r="A11" s="2" t="s">
        <v>1228</v>
      </c>
      <c r="B11" s="4" t="s">
        <v>6</v>
      </c>
      <c r="C11" s="4" t="s">
        <v>6</v>
      </c>
    </row>
    <row r="12" spans="1:3" ht="30" x14ac:dyDescent="0.25">
      <c r="A12" s="3" t="s">
        <v>1227</v>
      </c>
      <c r="B12" s="4" t="s">
        <v>6</v>
      </c>
      <c r="C12" s="4" t="s">
        <v>6</v>
      </c>
    </row>
    <row r="13" spans="1:3" x14ac:dyDescent="0.25">
      <c r="A13" s="2" t="s">
        <v>467</v>
      </c>
      <c r="B13" s="6">
        <v>46217</v>
      </c>
      <c r="C13" s="6">
        <v>45212</v>
      </c>
    </row>
    <row r="14" spans="1:3" ht="30" x14ac:dyDescent="0.25">
      <c r="A14" s="2" t="s">
        <v>1229</v>
      </c>
      <c r="B14" s="4" t="s">
        <v>6</v>
      </c>
      <c r="C14" s="4" t="s">
        <v>6</v>
      </c>
    </row>
    <row r="15" spans="1:3" ht="30" x14ac:dyDescent="0.25">
      <c r="A15" s="3" t="s">
        <v>1227</v>
      </c>
      <c r="B15" s="4" t="s">
        <v>6</v>
      </c>
      <c r="C15" s="4" t="s">
        <v>6</v>
      </c>
    </row>
    <row r="16" spans="1:3" x14ac:dyDescent="0.25">
      <c r="A16" s="2" t="s">
        <v>467</v>
      </c>
      <c r="B16" s="6">
        <v>23419</v>
      </c>
      <c r="C16" s="6">
        <v>17022</v>
      </c>
    </row>
    <row r="17" spans="1:3" ht="30" x14ac:dyDescent="0.25">
      <c r="A17" s="2" t="s">
        <v>1230</v>
      </c>
      <c r="B17" s="4" t="s">
        <v>6</v>
      </c>
      <c r="C17" s="4" t="s">
        <v>6</v>
      </c>
    </row>
    <row r="18" spans="1:3" ht="30" x14ac:dyDescent="0.25">
      <c r="A18" s="3" t="s">
        <v>1227</v>
      </c>
      <c r="B18" s="4" t="s">
        <v>6</v>
      </c>
      <c r="C18" s="4" t="s">
        <v>6</v>
      </c>
    </row>
    <row r="19" spans="1:3" x14ac:dyDescent="0.25">
      <c r="A19" s="2" t="s">
        <v>467</v>
      </c>
      <c r="B19" s="6">
        <v>46438</v>
      </c>
      <c r="C19" s="6">
        <v>51437</v>
      </c>
    </row>
    <row r="20" spans="1:3" ht="30" x14ac:dyDescent="0.25">
      <c r="A20" s="2" t="s">
        <v>1231</v>
      </c>
      <c r="B20" s="4" t="s">
        <v>6</v>
      </c>
      <c r="C20" s="4" t="s">
        <v>6</v>
      </c>
    </row>
    <row r="21" spans="1:3" ht="30" x14ac:dyDescent="0.25">
      <c r="A21" s="3" t="s">
        <v>1227</v>
      </c>
      <c r="B21" s="4" t="s">
        <v>6</v>
      </c>
      <c r="C21" s="4" t="s">
        <v>6</v>
      </c>
    </row>
    <row r="22" spans="1:3" x14ac:dyDescent="0.25">
      <c r="A22" s="2" t="s">
        <v>467</v>
      </c>
      <c r="B22" s="6">
        <v>26512</v>
      </c>
      <c r="C22" s="6">
        <v>20390</v>
      </c>
    </row>
    <row r="23" spans="1:3" ht="45" x14ac:dyDescent="0.25">
      <c r="A23" s="2" t="s">
        <v>1232</v>
      </c>
      <c r="B23" s="4" t="s">
        <v>6</v>
      </c>
      <c r="C23" s="4" t="s">
        <v>6</v>
      </c>
    </row>
    <row r="24" spans="1:3" ht="30" x14ac:dyDescent="0.25">
      <c r="A24" s="3" t="s">
        <v>1227</v>
      </c>
      <c r="B24" s="4" t="s">
        <v>6</v>
      </c>
      <c r="C24" s="4" t="s">
        <v>6</v>
      </c>
    </row>
    <row r="25" spans="1:3" x14ac:dyDescent="0.25">
      <c r="A25" s="2" t="s">
        <v>467</v>
      </c>
      <c r="B25" s="6">
        <v>249311</v>
      </c>
      <c r="C25" s="6">
        <v>219276</v>
      </c>
    </row>
    <row r="26" spans="1:3" ht="45" x14ac:dyDescent="0.25">
      <c r="A26" s="2" t="s">
        <v>1233</v>
      </c>
      <c r="B26" s="4" t="s">
        <v>6</v>
      </c>
      <c r="C26" s="4" t="s">
        <v>6</v>
      </c>
    </row>
    <row r="27" spans="1:3" ht="30" x14ac:dyDescent="0.25">
      <c r="A27" s="3" t="s">
        <v>1227</v>
      </c>
      <c r="B27" s="4" t="s">
        <v>6</v>
      </c>
      <c r="C27" s="4" t="s">
        <v>6</v>
      </c>
    </row>
    <row r="28" spans="1:3" x14ac:dyDescent="0.25">
      <c r="A28" s="2" t="s">
        <v>467</v>
      </c>
      <c r="B28" s="6">
        <v>158786</v>
      </c>
      <c r="C28" s="6">
        <v>145315</v>
      </c>
    </row>
    <row r="29" spans="1:3" ht="30" x14ac:dyDescent="0.25">
      <c r="A29" s="2" t="s">
        <v>1234</v>
      </c>
      <c r="B29" s="4" t="s">
        <v>6</v>
      </c>
      <c r="C29" s="4" t="s">
        <v>6</v>
      </c>
    </row>
    <row r="30" spans="1:3" ht="30" x14ac:dyDescent="0.25">
      <c r="A30" s="3" t="s">
        <v>1227</v>
      </c>
      <c r="B30" s="4" t="s">
        <v>6</v>
      </c>
      <c r="C30" s="4" t="s">
        <v>6</v>
      </c>
    </row>
    <row r="31" spans="1:3" x14ac:dyDescent="0.25">
      <c r="A31" s="2" t="s">
        <v>467</v>
      </c>
      <c r="B31" s="6">
        <v>30516</v>
      </c>
      <c r="C31" s="6">
        <v>23235</v>
      </c>
    </row>
    <row r="32" spans="1:3" ht="45" x14ac:dyDescent="0.25">
      <c r="A32" s="2" t="s">
        <v>1235</v>
      </c>
      <c r="B32" s="4" t="s">
        <v>6</v>
      </c>
      <c r="C32" s="4" t="s">
        <v>6</v>
      </c>
    </row>
    <row r="33" spans="1:3" ht="30" x14ac:dyDescent="0.25">
      <c r="A33" s="3" t="s">
        <v>1227</v>
      </c>
      <c r="B33" s="4" t="s">
        <v>6</v>
      </c>
      <c r="C33" s="4" t="s">
        <v>6</v>
      </c>
    </row>
    <row r="34" spans="1:3" x14ac:dyDescent="0.25">
      <c r="A34" s="2" t="s">
        <v>467</v>
      </c>
      <c r="B34" s="6">
        <v>11473</v>
      </c>
      <c r="C34" s="6">
        <v>10668</v>
      </c>
    </row>
    <row r="35" spans="1:3" ht="45" x14ac:dyDescent="0.25">
      <c r="A35" s="2" t="s">
        <v>1236</v>
      </c>
      <c r="B35" s="4" t="s">
        <v>6</v>
      </c>
      <c r="C35" s="4" t="s">
        <v>6</v>
      </c>
    </row>
    <row r="36" spans="1:3" ht="30" x14ac:dyDescent="0.25">
      <c r="A36" s="3" t="s">
        <v>1227</v>
      </c>
      <c r="B36" s="4" t="s">
        <v>6</v>
      </c>
      <c r="C36" s="4" t="s">
        <v>6</v>
      </c>
    </row>
    <row r="37" spans="1:3" x14ac:dyDescent="0.25">
      <c r="A37" s="2" t="s">
        <v>467</v>
      </c>
      <c r="B37" s="6">
        <v>6990</v>
      </c>
      <c r="C37" s="6">
        <v>8405</v>
      </c>
    </row>
    <row r="38" spans="1:3" x14ac:dyDescent="0.25">
      <c r="A38" s="2" t="s">
        <v>1237</v>
      </c>
      <c r="B38" s="4" t="s">
        <v>6</v>
      </c>
      <c r="C38" s="4" t="s">
        <v>6</v>
      </c>
    </row>
    <row r="39" spans="1:3" ht="30" x14ac:dyDescent="0.25">
      <c r="A39" s="3" t="s">
        <v>1227</v>
      </c>
      <c r="B39" s="4" t="s">
        <v>6</v>
      </c>
      <c r="C39" s="4" t="s">
        <v>6</v>
      </c>
    </row>
    <row r="40" spans="1:3" x14ac:dyDescent="0.25">
      <c r="A40" s="2" t="s">
        <v>467</v>
      </c>
      <c r="B40" s="6">
        <v>391229</v>
      </c>
      <c r="C40" s="6">
        <v>326716</v>
      </c>
    </row>
    <row r="41" spans="1:3" x14ac:dyDescent="0.25">
      <c r="A41" s="2" t="s">
        <v>1172</v>
      </c>
      <c r="B41" s="4" t="s">
        <v>6</v>
      </c>
      <c r="C41" s="4" t="s">
        <v>6</v>
      </c>
    </row>
    <row r="42" spans="1:3" ht="30" x14ac:dyDescent="0.25">
      <c r="A42" s="3" t="s">
        <v>1227</v>
      </c>
      <c r="B42" s="4" t="s">
        <v>6</v>
      </c>
      <c r="C42" s="4" t="s">
        <v>6</v>
      </c>
    </row>
    <row r="43" spans="1:3" x14ac:dyDescent="0.25">
      <c r="A43" s="2" t="s">
        <v>467</v>
      </c>
      <c r="B43" s="6">
        <v>3878</v>
      </c>
      <c r="C43" s="6">
        <v>3581</v>
      </c>
    </row>
    <row r="44" spans="1:3" x14ac:dyDescent="0.25">
      <c r="A44" s="2" t="s">
        <v>1238</v>
      </c>
      <c r="B44" s="4" t="s">
        <v>6</v>
      </c>
      <c r="C44" s="4" t="s">
        <v>6</v>
      </c>
    </row>
    <row r="45" spans="1:3" ht="30" x14ac:dyDescent="0.25">
      <c r="A45" s="3" t="s">
        <v>1227</v>
      </c>
      <c r="B45" s="4" t="s">
        <v>6</v>
      </c>
      <c r="C45" s="4" t="s">
        <v>6</v>
      </c>
    </row>
    <row r="46" spans="1:3" x14ac:dyDescent="0.25">
      <c r="A46" s="2" t="s">
        <v>467</v>
      </c>
      <c r="B46" s="6">
        <v>951897</v>
      </c>
      <c r="C46" s="6">
        <v>833673</v>
      </c>
    </row>
    <row r="47" spans="1:3" ht="30" x14ac:dyDescent="0.25">
      <c r="A47" s="2" t="s">
        <v>1239</v>
      </c>
      <c r="B47" s="4" t="s">
        <v>6</v>
      </c>
      <c r="C47" s="4" t="s">
        <v>6</v>
      </c>
    </row>
    <row r="48" spans="1:3" ht="30" x14ac:dyDescent="0.25">
      <c r="A48" s="3" t="s">
        <v>1227</v>
      </c>
      <c r="B48" s="4" t="s">
        <v>6</v>
      </c>
      <c r="C48" s="4" t="s">
        <v>6</v>
      </c>
    </row>
    <row r="49" spans="1:3" x14ac:dyDescent="0.25">
      <c r="A49" s="2" t="s">
        <v>467</v>
      </c>
      <c r="B49" s="6">
        <v>475102</v>
      </c>
      <c r="C49" s="6">
        <v>437816</v>
      </c>
    </row>
    <row r="50" spans="1:3" ht="30" x14ac:dyDescent="0.25">
      <c r="A50" s="2" t="s">
        <v>1240</v>
      </c>
      <c r="B50" s="4" t="s">
        <v>6</v>
      </c>
      <c r="C50" s="4" t="s">
        <v>6</v>
      </c>
    </row>
    <row r="51" spans="1:3" ht="30" x14ac:dyDescent="0.25">
      <c r="A51" s="3" t="s">
        <v>1227</v>
      </c>
      <c r="B51" s="4" t="s">
        <v>6</v>
      </c>
      <c r="C51" s="4" t="s">
        <v>6</v>
      </c>
    </row>
    <row r="52" spans="1:3" x14ac:dyDescent="0.25">
      <c r="A52" s="2" t="s">
        <v>467</v>
      </c>
      <c r="B52" s="6">
        <v>94111</v>
      </c>
      <c r="C52" s="6">
        <v>75063</v>
      </c>
    </row>
    <row r="53" spans="1:3" ht="45" x14ac:dyDescent="0.25">
      <c r="A53" s="2" t="s">
        <v>1241</v>
      </c>
      <c r="B53" s="4" t="s">
        <v>6</v>
      </c>
      <c r="C53" s="4" t="s">
        <v>6</v>
      </c>
    </row>
    <row r="54" spans="1:3" ht="30" x14ac:dyDescent="0.25">
      <c r="A54" s="3" t="s">
        <v>1227</v>
      </c>
      <c r="B54" s="4" t="s">
        <v>6</v>
      </c>
      <c r="C54" s="4" t="s">
        <v>6</v>
      </c>
    </row>
    <row r="55" spans="1:3" x14ac:dyDescent="0.25">
      <c r="A55" s="2" t="s">
        <v>467</v>
      </c>
      <c r="B55" s="6">
        <v>44677</v>
      </c>
      <c r="C55" s="6">
        <v>43883</v>
      </c>
    </row>
    <row r="56" spans="1:3" ht="45" x14ac:dyDescent="0.25">
      <c r="A56" s="2" t="s">
        <v>1242</v>
      </c>
      <c r="B56" s="4" t="s">
        <v>6</v>
      </c>
      <c r="C56" s="4" t="s">
        <v>6</v>
      </c>
    </row>
    <row r="57" spans="1:3" ht="30" x14ac:dyDescent="0.25">
      <c r="A57" s="3" t="s">
        <v>1227</v>
      </c>
      <c r="B57" s="4" t="s">
        <v>6</v>
      </c>
      <c r="C57" s="4" t="s">
        <v>6</v>
      </c>
    </row>
    <row r="58" spans="1:3" x14ac:dyDescent="0.25">
      <c r="A58" s="2" t="s">
        <v>467</v>
      </c>
      <c r="B58" s="6">
        <v>23419</v>
      </c>
      <c r="C58" s="6">
        <v>17022</v>
      </c>
    </row>
    <row r="59" spans="1:3" ht="45" x14ac:dyDescent="0.25">
      <c r="A59" s="2" t="s">
        <v>1243</v>
      </c>
      <c r="B59" s="4" t="s">
        <v>6</v>
      </c>
      <c r="C59" s="4" t="s">
        <v>6</v>
      </c>
    </row>
    <row r="60" spans="1:3" ht="30" x14ac:dyDescent="0.25">
      <c r="A60" s="3" t="s">
        <v>1227</v>
      </c>
      <c r="B60" s="4" t="s">
        <v>6</v>
      </c>
      <c r="C60" s="4" t="s">
        <v>6</v>
      </c>
    </row>
    <row r="61" spans="1:3" x14ac:dyDescent="0.25">
      <c r="A61" s="2" t="s">
        <v>467</v>
      </c>
      <c r="B61" s="6">
        <v>37831</v>
      </c>
      <c r="C61" s="6">
        <v>43458</v>
      </c>
    </row>
    <row r="62" spans="1:3" ht="30" x14ac:dyDescent="0.25">
      <c r="A62" s="2" t="s">
        <v>1244</v>
      </c>
      <c r="B62" s="4" t="s">
        <v>6</v>
      </c>
      <c r="C62" s="4" t="s">
        <v>6</v>
      </c>
    </row>
    <row r="63" spans="1:3" ht="30" x14ac:dyDescent="0.25">
      <c r="A63" s="3" t="s">
        <v>1227</v>
      </c>
      <c r="B63" s="4" t="s">
        <v>6</v>
      </c>
      <c r="C63" s="4" t="s">
        <v>6</v>
      </c>
    </row>
    <row r="64" spans="1:3" x14ac:dyDescent="0.25">
      <c r="A64" s="2" t="s">
        <v>467</v>
      </c>
      <c r="B64" s="6">
        <v>26145</v>
      </c>
      <c r="C64" s="6">
        <v>20278</v>
      </c>
    </row>
    <row r="65" spans="1:3" ht="45" x14ac:dyDescent="0.25">
      <c r="A65" s="2" t="s">
        <v>1245</v>
      </c>
      <c r="B65" s="4" t="s">
        <v>6</v>
      </c>
      <c r="C65" s="4" t="s">
        <v>6</v>
      </c>
    </row>
    <row r="66" spans="1:3" ht="30" x14ac:dyDescent="0.25">
      <c r="A66" s="3" t="s">
        <v>1227</v>
      </c>
      <c r="B66" s="4" t="s">
        <v>6</v>
      </c>
      <c r="C66" s="4" t="s">
        <v>6</v>
      </c>
    </row>
    <row r="67" spans="1:3" x14ac:dyDescent="0.25">
      <c r="A67" s="2" t="s">
        <v>467</v>
      </c>
      <c r="B67" s="6">
        <v>239539</v>
      </c>
      <c r="C67" s="6">
        <v>208713</v>
      </c>
    </row>
    <row r="68" spans="1:3" ht="45" x14ac:dyDescent="0.25">
      <c r="A68" s="2" t="s">
        <v>1246</v>
      </c>
      <c r="B68" s="4" t="s">
        <v>6</v>
      </c>
      <c r="C68" s="4" t="s">
        <v>6</v>
      </c>
    </row>
    <row r="69" spans="1:3" ht="30" x14ac:dyDescent="0.25">
      <c r="A69" s="3" t="s">
        <v>1227</v>
      </c>
      <c r="B69" s="4" t="s">
        <v>6</v>
      </c>
      <c r="C69" s="4" t="s">
        <v>6</v>
      </c>
    </row>
    <row r="70" spans="1:3" x14ac:dyDescent="0.25">
      <c r="A70" s="2" t="s">
        <v>467</v>
      </c>
      <c r="B70" s="6">
        <v>153055</v>
      </c>
      <c r="C70" s="6">
        <v>141762</v>
      </c>
    </row>
    <row r="71" spans="1:3" ht="45" x14ac:dyDescent="0.25">
      <c r="A71" s="2" t="s">
        <v>1247</v>
      </c>
      <c r="B71" s="4" t="s">
        <v>6</v>
      </c>
      <c r="C71" s="4" t="s">
        <v>6</v>
      </c>
    </row>
    <row r="72" spans="1:3" ht="30" x14ac:dyDescent="0.25">
      <c r="A72" s="3" t="s">
        <v>1227</v>
      </c>
      <c r="B72" s="4" t="s">
        <v>6</v>
      </c>
      <c r="C72" s="4" t="s">
        <v>6</v>
      </c>
    </row>
    <row r="73" spans="1:3" x14ac:dyDescent="0.25">
      <c r="A73" s="2" t="s">
        <v>467</v>
      </c>
      <c r="B73" s="6">
        <v>28978</v>
      </c>
      <c r="C73" s="6">
        <v>21646</v>
      </c>
    </row>
    <row r="74" spans="1:3" ht="45" x14ac:dyDescent="0.25">
      <c r="A74" s="2" t="s">
        <v>1248</v>
      </c>
      <c r="B74" s="4" t="s">
        <v>6</v>
      </c>
      <c r="C74" s="4" t="s">
        <v>6</v>
      </c>
    </row>
    <row r="75" spans="1:3" ht="30" x14ac:dyDescent="0.25">
      <c r="A75" s="3" t="s">
        <v>1227</v>
      </c>
      <c r="B75" s="4" t="s">
        <v>6</v>
      </c>
      <c r="C75" s="4" t="s">
        <v>6</v>
      </c>
    </row>
    <row r="76" spans="1:3" x14ac:dyDescent="0.25">
      <c r="A76" s="2" t="s">
        <v>467</v>
      </c>
      <c r="B76" s="6">
        <v>11223</v>
      </c>
      <c r="C76" s="6">
        <v>10668</v>
      </c>
    </row>
    <row r="77" spans="1:3" ht="45" x14ac:dyDescent="0.25">
      <c r="A77" s="2" t="s">
        <v>1249</v>
      </c>
      <c r="B77" s="4" t="s">
        <v>6</v>
      </c>
      <c r="C77" s="4" t="s">
        <v>6</v>
      </c>
    </row>
    <row r="78" spans="1:3" ht="30" x14ac:dyDescent="0.25">
      <c r="A78" s="3" t="s">
        <v>1227</v>
      </c>
      <c r="B78" s="4" t="s">
        <v>6</v>
      </c>
      <c r="C78" s="4" t="s">
        <v>6</v>
      </c>
    </row>
    <row r="79" spans="1:3" x14ac:dyDescent="0.25">
      <c r="A79" s="2" t="s">
        <v>467</v>
      </c>
      <c r="B79" s="6">
        <v>4346</v>
      </c>
      <c r="C79" s="6">
        <v>5449</v>
      </c>
    </row>
    <row r="80" spans="1:3" ht="30" x14ac:dyDescent="0.25">
      <c r="A80" s="2" t="s">
        <v>1250</v>
      </c>
      <c r="B80" s="4" t="s">
        <v>6</v>
      </c>
      <c r="C80" s="4" t="s">
        <v>6</v>
      </c>
    </row>
    <row r="81" spans="1:3" ht="30" x14ac:dyDescent="0.25">
      <c r="A81" s="3" t="s">
        <v>1227</v>
      </c>
      <c r="B81" s="4" t="s">
        <v>6</v>
      </c>
      <c r="C81" s="4" t="s">
        <v>6</v>
      </c>
    </row>
    <row r="82" spans="1:3" x14ac:dyDescent="0.25">
      <c r="A82" s="2" t="s">
        <v>467</v>
      </c>
      <c r="B82" s="6">
        <v>378828</v>
      </c>
      <c r="C82" s="6">
        <v>317250</v>
      </c>
    </row>
    <row r="83" spans="1:3" ht="30" x14ac:dyDescent="0.25">
      <c r="A83" s="2" t="s">
        <v>1251</v>
      </c>
      <c r="B83" s="4" t="s">
        <v>6</v>
      </c>
      <c r="C83" s="4" t="s">
        <v>6</v>
      </c>
    </row>
    <row r="84" spans="1:3" ht="30" x14ac:dyDescent="0.25">
      <c r="A84" s="3" t="s">
        <v>1227</v>
      </c>
      <c r="B84" s="4" t="s">
        <v>6</v>
      </c>
      <c r="C84" s="4" t="s">
        <v>6</v>
      </c>
    </row>
    <row r="85" spans="1:3" x14ac:dyDescent="0.25">
      <c r="A85" s="2" t="s">
        <v>467</v>
      </c>
      <c r="B85" s="6">
        <v>3856</v>
      </c>
      <c r="C85" s="6">
        <v>3544</v>
      </c>
    </row>
    <row r="86" spans="1:3" x14ac:dyDescent="0.25">
      <c r="A86" s="2" t="s">
        <v>1252</v>
      </c>
      <c r="B86" s="4" t="s">
        <v>6</v>
      </c>
      <c r="C86" s="4" t="s">
        <v>6</v>
      </c>
    </row>
    <row r="87" spans="1:3" ht="30" x14ac:dyDescent="0.25">
      <c r="A87" s="3" t="s">
        <v>1227</v>
      </c>
      <c r="B87" s="4" t="s">
        <v>6</v>
      </c>
      <c r="C87" s="4" t="s">
        <v>6</v>
      </c>
    </row>
    <row r="88" spans="1:3" x14ac:dyDescent="0.25">
      <c r="A88" s="2" t="s">
        <v>467</v>
      </c>
      <c r="B88" s="6">
        <v>4278</v>
      </c>
      <c r="C88" s="4" t="s">
        <v>64</v>
      </c>
    </row>
    <row r="89" spans="1:3" ht="30" x14ac:dyDescent="0.25">
      <c r="A89" s="2" t="s">
        <v>1253</v>
      </c>
      <c r="B89" s="4" t="s">
        <v>6</v>
      </c>
      <c r="C89" s="4" t="s">
        <v>6</v>
      </c>
    </row>
    <row r="90" spans="1:3" ht="30" x14ac:dyDescent="0.25">
      <c r="A90" s="3" t="s">
        <v>1227</v>
      </c>
      <c r="B90" s="4" t="s">
        <v>6</v>
      </c>
      <c r="C90" s="4" t="s">
        <v>6</v>
      </c>
    </row>
    <row r="91" spans="1:3" x14ac:dyDescent="0.25">
      <c r="A91" s="2" t="s">
        <v>467</v>
      </c>
      <c r="B91" s="6">
        <v>4278</v>
      </c>
      <c r="C91" s="4" t="s">
        <v>64</v>
      </c>
    </row>
    <row r="92" spans="1:3" ht="30" x14ac:dyDescent="0.25">
      <c r="A92" s="2" t="s">
        <v>1254</v>
      </c>
      <c r="B92" s="4" t="s">
        <v>6</v>
      </c>
      <c r="C92" s="4" t="s">
        <v>6</v>
      </c>
    </row>
    <row r="93" spans="1:3" ht="30" x14ac:dyDescent="0.25">
      <c r="A93" s="3" t="s">
        <v>1227</v>
      </c>
      <c r="B93" s="4" t="s">
        <v>6</v>
      </c>
      <c r="C93" s="4" t="s">
        <v>6</v>
      </c>
    </row>
    <row r="94" spans="1:3" x14ac:dyDescent="0.25">
      <c r="A94" s="2" t="s">
        <v>467</v>
      </c>
      <c r="B94" s="4" t="s">
        <v>64</v>
      </c>
      <c r="C94" s="4" t="s">
        <v>64</v>
      </c>
    </row>
    <row r="95" spans="1:3" ht="45" x14ac:dyDescent="0.25">
      <c r="A95" s="2" t="s">
        <v>1255</v>
      </c>
      <c r="B95" s="4" t="s">
        <v>6</v>
      </c>
      <c r="C95" s="4" t="s">
        <v>6</v>
      </c>
    </row>
    <row r="96" spans="1:3" ht="30" x14ac:dyDescent="0.25">
      <c r="A96" s="3" t="s">
        <v>1227</v>
      </c>
      <c r="B96" s="4" t="s">
        <v>6</v>
      </c>
      <c r="C96" s="4" t="s">
        <v>6</v>
      </c>
    </row>
    <row r="97" spans="1:3" x14ac:dyDescent="0.25">
      <c r="A97" s="2" t="s">
        <v>467</v>
      </c>
      <c r="B97" s="4" t="s">
        <v>64</v>
      </c>
      <c r="C97" s="4" t="s">
        <v>64</v>
      </c>
    </row>
    <row r="98" spans="1:3" ht="45" x14ac:dyDescent="0.25">
      <c r="A98" s="2" t="s">
        <v>1256</v>
      </c>
      <c r="B98" s="4" t="s">
        <v>6</v>
      </c>
      <c r="C98" s="4" t="s">
        <v>6</v>
      </c>
    </row>
    <row r="99" spans="1:3" ht="30" x14ac:dyDescent="0.25">
      <c r="A99" s="3" t="s">
        <v>1227</v>
      </c>
      <c r="B99" s="4" t="s">
        <v>6</v>
      </c>
      <c r="C99" s="4" t="s">
        <v>6</v>
      </c>
    </row>
    <row r="100" spans="1:3" x14ac:dyDescent="0.25">
      <c r="A100" s="2" t="s">
        <v>467</v>
      </c>
      <c r="B100" s="4" t="s">
        <v>64</v>
      </c>
      <c r="C100" s="4" t="s">
        <v>64</v>
      </c>
    </row>
    <row r="101" spans="1:3" ht="45" x14ac:dyDescent="0.25">
      <c r="A101" s="2" t="s">
        <v>1257</v>
      </c>
      <c r="B101" s="4" t="s">
        <v>6</v>
      </c>
      <c r="C101" s="4" t="s">
        <v>6</v>
      </c>
    </row>
    <row r="102" spans="1:3" ht="30" x14ac:dyDescent="0.25">
      <c r="A102" s="3" t="s">
        <v>1227</v>
      </c>
      <c r="B102" s="4" t="s">
        <v>6</v>
      </c>
      <c r="C102" s="4" t="s">
        <v>6</v>
      </c>
    </row>
    <row r="103" spans="1:3" x14ac:dyDescent="0.25">
      <c r="A103" s="2" t="s">
        <v>467</v>
      </c>
      <c r="B103" s="4" t="s">
        <v>64</v>
      </c>
      <c r="C103" s="4" t="s">
        <v>64</v>
      </c>
    </row>
    <row r="104" spans="1:3" ht="45" x14ac:dyDescent="0.25">
      <c r="A104" s="2" t="s">
        <v>1258</v>
      </c>
      <c r="B104" s="4" t="s">
        <v>6</v>
      </c>
      <c r="C104" s="4" t="s">
        <v>6</v>
      </c>
    </row>
    <row r="105" spans="1:3" ht="30" x14ac:dyDescent="0.25">
      <c r="A105" s="3" t="s">
        <v>1227</v>
      </c>
      <c r="B105" s="4" t="s">
        <v>6</v>
      </c>
      <c r="C105" s="4" t="s">
        <v>6</v>
      </c>
    </row>
    <row r="106" spans="1:3" x14ac:dyDescent="0.25">
      <c r="A106" s="2" t="s">
        <v>467</v>
      </c>
      <c r="B106" s="4" t="s">
        <v>64</v>
      </c>
      <c r="C106" s="4" t="s">
        <v>64</v>
      </c>
    </row>
    <row r="107" spans="1:3" ht="45" x14ac:dyDescent="0.25">
      <c r="A107" s="2" t="s">
        <v>1259</v>
      </c>
      <c r="B107" s="4" t="s">
        <v>6</v>
      </c>
      <c r="C107" s="4" t="s">
        <v>6</v>
      </c>
    </row>
    <row r="108" spans="1:3" ht="30" x14ac:dyDescent="0.25">
      <c r="A108" s="3" t="s">
        <v>1227</v>
      </c>
      <c r="B108" s="4" t="s">
        <v>6</v>
      </c>
      <c r="C108" s="4" t="s">
        <v>6</v>
      </c>
    </row>
    <row r="109" spans="1:3" x14ac:dyDescent="0.25">
      <c r="A109" s="2" t="s">
        <v>467</v>
      </c>
      <c r="B109" s="6">
        <v>4278</v>
      </c>
      <c r="C109" s="4" t="s">
        <v>64</v>
      </c>
    </row>
    <row r="110" spans="1:3" ht="60" x14ac:dyDescent="0.25">
      <c r="A110" s="2" t="s">
        <v>1260</v>
      </c>
      <c r="B110" s="4" t="s">
        <v>6</v>
      </c>
      <c r="C110" s="4" t="s">
        <v>6</v>
      </c>
    </row>
    <row r="111" spans="1:3" ht="30" x14ac:dyDescent="0.25">
      <c r="A111" s="3" t="s">
        <v>1227</v>
      </c>
      <c r="B111" s="4" t="s">
        <v>6</v>
      </c>
      <c r="C111" s="4" t="s">
        <v>6</v>
      </c>
    </row>
    <row r="112" spans="1:3" x14ac:dyDescent="0.25">
      <c r="A112" s="2" t="s">
        <v>467</v>
      </c>
      <c r="B112" s="4" t="s">
        <v>64</v>
      </c>
      <c r="C112" s="4" t="s">
        <v>64</v>
      </c>
    </row>
    <row r="113" spans="1:3" ht="45" x14ac:dyDescent="0.25">
      <c r="A113" s="2" t="s">
        <v>1261</v>
      </c>
      <c r="B113" s="4" t="s">
        <v>6</v>
      </c>
      <c r="C113" s="4" t="s">
        <v>6</v>
      </c>
    </row>
    <row r="114" spans="1:3" ht="30" x14ac:dyDescent="0.25">
      <c r="A114" s="3" t="s">
        <v>1227</v>
      </c>
      <c r="B114" s="4" t="s">
        <v>6</v>
      </c>
      <c r="C114" s="4" t="s">
        <v>6</v>
      </c>
    </row>
    <row r="115" spans="1:3" x14ac:dyDescent="0.25">
      <c r="A115" s="2" t="s">
        <v>467</v>
      </c>
      <c r="B115" s="4" t="s">
        <v>64</v>
      </c>
      <c r="C115" s="4" t="s">
        <v>64</v>
      </c>
    </row>
    <row r="116" spans="1:3" ht="60" x14ac:dyDescent="0.25">
      <c r="A116" s="2" t="s">
        <v>1262</v>
      </c>
      <c r="B116" s="4" t="s">
        <v>6</v>
      </c>
      <c r="C116" s="4" t="s">
        <v>6</v>
      </c>
    </row>
    <row r="117" spans="1:3" ht="30" x14ac:dyDescent="0.25">
      <c r="A117" s="3" t="s">
        <v>1227</v>
      </c>
      <c r="B117" s="4" t="s">
        <v>6</v>
      </c>
      <c r="C117" s="4" t="s">
        <v>6</v>
      </c>
    </row>
    <row r="118" spans="1:3" x14ac:dyDescent="0.25">
      <c r="A118" s="2" t="s">
        <v>467</v>
      </c>
      <c r="B118" s="4" t="s">
        <v>64</v>
      </c>
      <c r="C118" s="4" t="s">
        <v>64</v>
      </c>
    </row>
    <row r="119" spans="1:3" ht="60" x14ac:dyDescent="0.25">
      <c r="A119" s="2" t="s">
        <v>1263</v>
      </c>
      <c r="B119" s="4" t="s">
        <v>6</v>
      </c>
      <c r="C119" s="4" t="s">
        <v>6</v>
      </c>
    </row>
    <row r="120" spans="1:3" ht="30" x14ac:dyDescent="0.25">
      <c r="A120" s="3" t="s">
        <v>1227</v>
      </c>
      <c r="B120" s="4" t="s">
        <v>6</v>
      </c>
      <c r="C120" s="4" t="s">
        <v>6</v>
      </c>
    </row>
    <row r="121" spans="1:3" x14ac:dyDescent="0.25">
      <c r="A121" s="2" t="s">
        <v>467</v>
      </c>
      <c r="B121" s="4" t="s">
        <v>64</v>
      </c>
      <c r="C121" s="4" t="s">
        <v>64</v>
      </c>
    </row>
    <row r="122" spans="1:3" ht="30" x14ac:dyDescent="0.25">
      <c r="A122" s="2" t="s">
        <v>1264</v>
      </c>
      <c r="B122" s="4" t="s">
        <v>6</v>
      </c>
      <c r="C122" s="4" t="s">
        <v>6</v>
      </c>
    </row>
    <row r="123" spans="1:3" ht="30" x14ac:dyDescent="0.25">
      <c r="A123" s="3" t="s">
        <v>1227</v>
      </c>
      <c r="B123" s="4" t="s">
        <v>6</v>
      </c>
      <c r="C123" s="4" t="s">
        <v>6</v>
      </c>
    </row>
    <row r="124" spans="1:3" x14ac:dyDescent="0.25">
      <c r="A124" s="2" t="s">
        <v>467</v>
      </c>
      <c r="B124" s="4" t="s">
        <v>64</v>
      </c>
      <c r="C124" s="4" t="s">
        <v>64</v>
      </c>
    </row>
    <row r="125" spans="1:3" ht="30" x14ac:dyDescent="0.25">
      <c r="A125" s="2" t="s">
        <v>1265</v>
      </c>
      <c r="B125" s="4" t="s">
        <v>6</v>
      </c>
      <c r="C125" s="4" t="s">
        <v>6</v>
      </c>
    </row>
    <row r="126" spans="1:3" ht="30" x14ac:dyDescent="0.25">
      <c r="A126" s="3" t="s">
        <v>1227</v>
      </c>
      <c r="B126" s="4" t="s">
        <v>6</v>
      </c>
      <c r="C126" s="4" t="s">
        <v>6</v>
      </c>
    </row>
    <row r="127" spans="1:3" x14ac:dyDescent="0.25">
      <c r="A127" s="2" t="s">
        <v>467</v>
      </c>
      <c r="B127" s="4" t="s">
        <v>64</v>
      </c>
      <c r="C127" s="4" t="s">
        <v>64</v>
      </c>
    </row>
    <row r="128" spans="1:3" x14ac:dyDescent="0.25">
      <c r="A128" s="2" t="s">
        <v>1140</v>
      </c>
      <c r="B128" s="4" t="s">
        <v>6</v>
      </c>
      <c r="C128" s="4" t="s">
        <v>6</v>
      </c>
    </row>
    <row r="129" spans="1:3" ht="30" x14ac:dyDescent="0.25">
      <c r="A129" s="3" t="s">
        <v>1227</v>
      </c>
      <c r="B129" s="4" t="s">
        <v>6</v>
      </c>
      <c r="C129" s="4" t="s">
        <v>6</v>
      </c>
    </row>
    <row r="130" spans="1:3" x14ac:dyDescent="0.25">
      <c r="A130" s="2" t="s">
        <v>467</v>
      </c>
      <c r="B130" s="6">
        <v>38594</v>
      </c>
      <c r="C130" s="6">
        <v>37584</v>
      </c>
    </row>
    <row r="131" spans="1:3" ht="30" x14ac:dyDescent="0.25">
      <c r="A131" s="2" t="s">
        <v>1266</v>
      </c>
      <c r="B131" s="4" t="s">
        <v>6</v>
      </c>
      <c r="C131" s="4" t="s">
        <v>6</v>
      </c>
    </row>
    <row r="132" spans="1:3" ht="30" x14ac:dyDescent="0.25">
      <c r="A132" s="3" t="s">
        <v>1227</v>
      </c>
      <c r="B132" s="4" t="s">
        <v>6</v>
      </c>
      <c r="C132" s="4" t="s">
        <v>6</v>
      </c>
    </row>
    <row r="133" spans="1:3" x14ac:dyDescent="0.25">
      <c r="A133" s="2" t="s">
        <v>467</v>
      </c>
      <c r="B133" s="6">
        <v>21372</v>
      </c>
      <c r="C133" s="6">
        <v>23424</v>
      </c>
    </row>
    <row r="134" spans="1:3" ht="30" x14ac:dyDescent="0.25">
      <c r="A134" s="2" t="s">
        <v>1267</v>
      </c>
      <c r="B134" s="4" t="s">
        <v>6</v>
      </c>
      <c r="C134" s="4" t="s">
        <v>6</v>
      </c>
    </row>
    <row r="135" spans="1:3" ht="30" x14ac:dyDescent="0.25">
      <c r="A135" s="3" t="s">
        <v>1227</v>
      </c>
      <c r="B135" s="4" t="s">
        <v>6</v>
      </c>
      <c r="C135" s="4" t="s">
        <v>6</v>
      </c>
    </row>
    <row r="136" spans="1:3" x14ac:dyDescent="0.25">
      <c r="A136" s="2" t="s">
        <v>467</v>
      </c>
      <c r="B136" s="6">
        <v>4799</v>
      </c>
      <c r="C136" s="6">
        <v>4657</v>
      </c>
    </row>
    <row r="137" spans="1:3" ht="45" x14ac:dyDescent="0.25">
      <c r="A137" s="2" t="s">
        <v>1268</v>
      </c>
      <c r="B137" s="4" t="s">
        <v>6</v>
      </c>
      <c r="C137" s="4" t="s">
        <v>6</v>
      </c>
    </row>
    <row r="138" spans="1:3" ht="30" x14ac:dyDescent="0.25">
      <c r="A138" s="3" t="s">
        <v>1227</v>
      </c>
      <c r="B138" s="4" t="s">
        <v>6</v>
      </c>
      <c r="C138" s="4" t="s">
        <v>6</v>
      </c>
    </row>
    <row r="139" spans="1:3" x14ac:dyDescent="0.25">
      <c r="A139" s="2" t="s">
        <v>467</v>
      </c>
      <c r="B139" s="6">
        <v>1540</v>
      </c>
      <c r="C139" s="6">
        <v>1329</v>
      </c>
    </row>
    <row r="140" spans="1:3" ht="45" x14ac:dyDescent="0.25">
      <c r="A140" s="2" t="s">
        <v>1269</v>
      </c>
      <c r="B140" s="4" t="s">
        <v>6</v>
      </c>
      <c r="C140" s="4" t="s">
        <v>6</v>
      </c>
    </row>
    <row r="141" spans="1:3" ht="30" x14ac:dyDescent="0.25">
      <c r="A141" s="3" t="s">
        <v>1227</v>
      </c>
      <c r="B141" s="4" t="s">
        <v>6</v>
      </c>
      <c r="C141" s="4" t="s">
        <v>6</v>
      </c>
    </row>
    <row r="142" spans="1:3" x14ac:dyDescent="0.25">
      <c r="A142" s="2" t="s">
        <v>467</v>
      </c>
      <c r="B142" s="4" t="s">
        <v>64</v>
      </c>
      <c r="C142" s="4" t="s">
        <v>64</v>
      </c>
    </row>
    <row r="143" spans="1:3" ht="45" x14ac:dyDescent="0.25">
      <c r="A143" s="2" t="s">
        <v>1270</v>
      </c>
      <c r="B143" s="4" t="s">
        <v>6</v>
      </c>
      <c r="C143" s="4" t="s">
        <v>6</v>
      </c>
    </row>
    <row r="144" spans="1:3" ht="30" x14ac:dyDescent="0.25">
      <c r="A144" s="3" t="s">
        <v>1227</v>
      </c>
      <c r="B144" s="4" t="s">
        <v>6</v>
      </c>
      <c r="C144" s="4" t="s">
        <v>6</v>
      </c>
    </row>
    <row r="145" spans="1:3" x14ac:dyDescent="0.25">
      <c r="A145" s="2" t="s">
        <v>467</v>
      </c>
      <c r="B145" s="6">
        <v>8607</v>
      </c>
      <c r="C145" s="6">
        <v>7979</v>
      </c>
    </row>
    <row r="146" spans="1:3" ht="45" x14ac:dyDescent="0.25">
      <c r="A146" s="2" t="s">
        <v>1271</v>
      </c>
      <c r="B146" s="4" t="s">
        <v>6</v>
      </c>
      <c r="C146" s="4" t="s">
        <v>6</v>
      </c>
    </row>
    <row r="147" spans="1:3" ht="30" x14ac:dyDescent="0.25">
      <c r="A147" s="3" t="s">
        <v>1227</v>
      </c>
      <c r="B147" s="4" t="s">
        <v>6</v>
      </c>
      <c r="C147" s="4" t="s">
        <v>6</v>
      </c>
    </row>
    <row r="148" spans="1:3" x14ac:dyDescent="0.25">
      <c r="A148" s="2" t="s">
        <v>467</v>
      </c>
      <c r="B148" s="4">
        <v>367</v>
      </c>
      <c r="C148" s="4">
        <v>112</v>
      </c>
    </row>
    <row r="149" spans="1:3" ht="45" x14ac:dyDescent="0.25">
      <c r="A149" s="2" t="s">
        <v>1272</v>
      </c>
      <c r="B149" s="4" t="s">
        <v>6</v>
      </c>
      <c r="C149" s="4" t="s">
        <v>6</v>
      </c>
    </row>
    <row r="150" spans="1:3" ht="30" x14ac:dyDescent="0.25">
      <c r="A150" s="3" t="s">
        <v>1227</v>
      </c>
      <c r="B150" s="4" t="s">
        <v>6</v>
      </c>
      <c r="C150" s="4" t="s">
        <v>6</v>
      </c>
    </row>
    <row r="151" spans="1:3" x14ac:dyDescent="0.25">
      <c r="A151" s="2" t="s">
        <v>467</v>
      </c>
      <c r="B151" s="6">
        <v>5494</v>
      </c>
      <c r="C151" s="6">
        <v>10563</v>
      </c>
    </row>
    <row r="152" spans="1:3" ht="45" x14ac:dyDescent="0.25">
      <c r="A152" s="2" t="s">
        <v>1273</v>
      </c>
      <c r="B152" s="4" t="s">
        <v>6</v>
      </c>
      <c r="C152" s="4" t="s">
        <v>6</v>
      </c>
    </row>
    <row r="153" spans="1:3" ht="30" x14ac:dyDescent="0.25">
      <c r="A153" s="3" t="s">
        <v>1227</v>
      </c>
      <c r="B153" s="4" t="s">
        <v>6</v>
      </c>
      <c r="C153" s="4" t="s">
        <v>6</v>
      </c>
    </row>
    <row r="154" spans="1:3" x14ac:dyDescent="0.25">
      <c r="A154" s="2" t="s">
        <v>467</v>
      </c>
      <c r="B154" s="6">
        <v>5731</v>
      </c>
      <c r="C154" s="6">
        <v>3553</v>
      </c>
    </row>
    <row r="155" spans="1:3" ht="45" x14ac:dyDescent="0.25">
      <c r="A155" s="2" t="s">
        <v>1274</v>
      </c>
      <c r="B155" s="4" t="s">
        <v>6</v>
      </c>
      <c r="C155" s="4" t="s">
        <v>6</v>
      </c>
    </row>
    <row r="156" spans="1:3" ht="30" x14ac:dyDescent="0.25">
      <c r="A156" s="3" t="s">
        <v>1227</v>
      </c>
      <c r="B156" s="4" t="s">
        <v>6</v>
      </c>
      <c r="C156" s="4" t="s">
        <v>6</v>
      </c>
    </row>
    <row r="157" spans="1:3" x14ac:dyDescent="0.25">
      <c r="A157" s="2" t="s">
        <v>467</v>
      </c>
      <c r="B157" s="6">
        <v>1538</v>
      </c>
      <c r="C157" s="6">
        <v>1589</v>
      </c>
    </row>
    <row r="158" spans="1:3" ht="60" x14ac:dyDescent="0.25">
      <c r="A158" s="2" t="s">
        <v>1275</v>
      </c>
      <c r="B158" s="4" t="s">
        <v>6</v>
      </c>
      <c r="C158" s="4" t="s">
        <v>6</v>
      </c>
    </row>
    <row r="159" spans="1:3" ht="30" x14ac:dyDescent="0.25">
      <c r="A159" s="3" t="s">
        <v>1227</v>
      </c>
      <c r="B159" s="4" t="s">
        <v>6</v>
      </c>
      <c r="C159" s="4" t="s">
        <v>6</v>
      </c>
    </row>
    <row r="160" spans="1:3" x14ac:dyDescent="0.25">
      <c r="A160" s="2" t="s">
        <v>467</v>
      </c>
      <c r="B160" s="4">
        <v>250</v>
      </c>
      <c r="C160" s="4" t="s">
        <v>64</v>
      </c>
    </row>
    <row r="161" spans="1:3" ht="60" x14ac:dyDescent="0.25">
      <c r="A161" s="2" t="s">
        <v>1276</v>
      </c>
      <c r="B161" s="4" t="s">
        <v>6</v>
      </c>
      <c r="C161" s="4" t="s">
        <v>6</v>
      </c>
    </row>
    <row r="162" spans="1:3" ht="30" x14ac:dyDescent="0.25">
      <c r="A162" s="3" t="s">
        <v>1227</v>
      </c>
      <c r="B162" s="4" t="s">
        <v>6</v>
      </c>
      <c r="C162" s="4" t="s">
        <v>6</v>
      </c>
    </row>
    <row r="163" spans="1:3" x14ac:dyDescent="0.25">
      <c r="A163" s="2" t="s">
        <v>467</v>
      </c>
      <c r="B163" s="6">
        <v>2644</v>
      </c>
      <c r="C163" s="6">
        <v>2956</v>
      </c>
    </row>
    <row r="164" spans="1:3" ht="30" x14ac:dyDescent="0.25">
      <c r="A164" s="2" t="s">
        <v>1277</v>
      </c>
      <c r="B164" s="4" t="s">
        <v>6</v>
      </c>
      <c r="C164" s="4" t="s">
        <v>6</v>
      </c>
    </row>
    <row r="165" spans="1:3" ht="30" x14ac:dyDescent="0.25">
      <c r="A165" s="3" t="s">
        <v>1227</v>
      </c>
      <c r="B165" s="4" t="s">
        <v>6</v>
      </c>
      <c r="C165" s="4" t="s">
        <v>6</v>
      </c>
    </row>
    <row r="166" spans="1:3" x14ac:dyDescent="0.25">
      <c r="A166" s="2" t="s">
        <v>467</v>
      </c>
      <c r="B166" s="6">
        <v>12401</v>
      </c>
      <c r="C166" s="6">
        <v>9466</v>
      </c>
    </row>
    <row r="167" spans="1:3" ht="30" x14ac:dyDescent="0.25">
      <c r="A167" s="2" t="s">
        <v>1278</v>
      </c>
      <c r="B167" s="4" t="s">
        <v>6</v>
      </c>
      <c r="C167" s="4" t="s">
        <v>6</v>
      </c>
    </row>
    <row r="168" spans="1:3" ht="30" x14ac:dyDescent="0.25">
      <c r="A168" s="3" t="s">
        <v>1227</v>
      </c>
      <c r="B168" s="4" t="s">
        <v>6</v>
      </c>
      <c r="C168" s="4" t="s">
        <v>6</v>
      </c>
    </row>
    <row r="169" spans="1:3" x14ac:dyDescent="0.25">
      <c r="A169" s="2" t="s">
        <v>467</v>
      </c>
      <c r="B169" s="4">
        <v>22</v>
      </c>
      <c r="C169" s="4">
        <v>37</v>
      </c>
    </row>
    <row r="170" spans="1:3" x14ac:dyDescent="0.25">
      <c r="A170" s="2" t="s">
        <v>1279</v>
      </c>
      <c r="B170" s="4" t="s">
        <v>6</v>
      </c>
      <c r="C170" s="4" t="s">
        <v>6</v>
      </c>
    </row>
    <row r="171" spans="1:3" ht="30" x14ac:dyDescent="0.25">
      <c r="A171" s="3" t="s">
        <v>1227</v>
      </c>
      <c r="B171" s="4" t="s">
        <v>6</v>
      </c>
      <c r="C171" s="4" t="s">
        <v>6</v>
      </c>
    </row>
    <row r="172" spans="1:3" x14ac:dyDescent="0.25">
      <c r="A172" s="2" t="s">
        <v>467</v>
      </c>
      <c r="B172" s="4" t="s">
        <v>64</v>
      </c>
      <c r="C172" s="4" t="s">
        <v>64</v>
      </c>
    </row>
    <row r="173" spans="1:3" ht="30" x14ac:dyDescent="0.25">
      <c r="A173" s="2" t="s">
        <v>1280</v>
      </c>
      <c r="B173" s="4" t="s">
        <v>6</v>
      </c>
      <c r="C173" s="4" t="s">
        <v>6</v>
      </c>
    </row>
    <row r="174" spans="1:3" ht="30" x14ac:dyDescent="0.25">
      <c r="A174" s="3" t="s">
        <v>1227</v>
      </c>
      <c r="B174" s="4" t="s">
        <v>6</v>
      </c>
      <c r="C174" s="4" t="s">
        <v>6</v>
      </c>
    </row>
    <row r="175" spans="1:3" x14ac:dyDescent="0.25">
      <c r="A175" s="2" t="s">
        <v>467</v>
      </c>
      <c r="B175" s="4" t="s">
        <v>64</v>
      </c>
      <c r="C175" s="4" t="s">
        <v>64</v>
      </c>
    </row>
    <row r="176" spans="1:3" ht="30" x14ac:dyDescent="0.25">
      <c r="A176" s="2" t="s">
        <v>1281</v>
      </c>
      <c r="B176" s="4" t="s">
        <v>6</v>
      </c>
      <c r="C176" s="4" t="s">
        <v>6</v>
      </c>
    </row>
    <row r="177" spans="1:3" ht="30" x14ac:dyDescent="0.25">
      <c r="A177" s="3" t="s">
        <v>1227</v>
      </c>
      <c r="B177" s="4" t="s">
        <v>6</v>
      </c>
      <c r="C177" s="4" t="s">
        <v>6</v>
      </c>
    </row>
    <row r="178" spans="1:3" x14ac:dyDescent="0.25">
      <c r="A178" s="2" t="s">
        <v>467</v>
      </c>
      <c r="B178" s="4" t="s">
        <v>64</v>
      </c>
      <c r="C178" s="4" t="s">
        <v>64</v>
      </c>
    </row>
    <row r="179" spans="1:3" ht="45" x14ac:dyDescent="0.25">
      <c r="A179" s="2" t="s">
        <v>1282</v>
      </c>
      <c r="B179" s="4" t="s">
        <v>6</v>
      </c>
      <c r="C179" s="4" t="s">
        <v>6</v>
      </c>
    </row>
    <row r="180" spans="1:3" ht="30" x14ac:dyDescent="0.25">
      <c r="A180" s="3" t="s">
        <v>1227</v>
      </c>
      <c r="B180" s="4" t="s">
        <v>6</v>
      </c>
      <c r="C180" s="4" t="s">
        <v>6</v>
      </c>
    </row>
    <row r="181" spans="1:3" x14ac:dyDescent="0.25">
      <c r="A181" s="2" t="s">
        <v>467</v>
      </c>
      <c r="B181" s="4" t="s">
        <v>64</v>
      </c>
      <c r="C181" s="4" t="s">
        <v>64</v>
      </c>
    </row>
    <row r="182" spans="1:3" ht="45" x14ac:dyDescent="0.25">
      <c r="A182" s="2" t="s">
        <v>1283</v>
      </c>
      <c r="B182" s="4" t="s">
        <v>6</v>
      </c>
      <c r="C182" s="4" t="s">
        <v>6</v>
      </c>
    </row>
    <row r="183" spans="1:3" ht="30" x14ac:dyDescent="0.25">
      <c r="A183" s="3" t="s">
        <v>1227</v>
      </c>
      <c r="B183" s="4" t="s">
        <v>6</v>
      </c>
      <c r="C183" s="4" t="s">
        <v>6</v>
      </c>
    </row>
    <row r="184" spans="1:3" x14ac:dyDescent="0.25">
      <c r="A184" s="2" t="s">
        <v>467</v>
      </c>
      <c r="B184" s="4" t="s">
        <v>64</v>
      </c>
      <c r="C184" s="4" t="s">
        <v>64</v>
      </c>
    </row>
    <row r="185" spans="1:3" ht="45" x14ac:dyDescent="0.25">
      <c r="A185" s="2" t="s">
        <v>1284</v>
      </c>
      <c r="B185" s="4" t="s">
        <v>6</v>
      </c>
      <c r="C185" s="4" t="s">
        <v>6</v>
      </c>
    </row>
    <row r="186" spans="1:3" ht="30" x14ac:dyDescent="0.25">
      <c r="A186" s="3" t="s">
        <v>1227</v>
      </c>
      <c r="B186" s="4" t="s">
        <v>6</v>
      </c>
      <c r="C186" s="4" t="s">
        <v>6</v>
      </c>
    </row>
    <row r="187" spans="1:3" x14ac:dyDescent="0.25">
      <c r="A187" s="2" t="s">
        <v>467</v>
      </c>
      <c r="B187" s="4" t="s">
        <v>64</v>
      </c>
      <c r="C187" s="4" t="s">
        <v>64</v>
      </c>
    </row>
    <row r="188" spans="1:3" ht="45" x14ac:dyDescent="0.25">
      <c r="A188" s="2" t="s">
        <v>1285</v>
      </c>
      <c r="B188" s="4" t="s">
        <v>6</v>
      </c>
      <c r="C188" s="4" t="s">
        <v>6</v>
      </c>
    </row>
    <row r="189" spans="1:3" ht="30" x14ac:dyDescent="0.25">
      <c r="A189" s="3" t="s">
        <v>1227</v>
      </c>
      <c r="B189" s="4" t="s">
        <v>6</v>
      </c>
      <c r="C189" s="4" t="s">
        <v>6</v>
      </c>
    </row>
    <row r="190" spans="1:3" x14ac:dyDescent="0.25">
      <c r="A190" s="2" t="s">
        <v>467</v>
      </c>
      <c r="B190" s="4" t="s">
        <v>64</v>
      </c>
      <c r="C190" s="4" t="s">
        <v>64</v>
      </c>
    </row>
    <row r="191" spans="1:3" ht="45" x14ac:dyDescent="0.25">
      <c r="A191" s="2" t="s">
        <v>1286</v>
      </c>
      <c r="B191" s="4" t="s">
        <v>6</v>
      </c>
      <c r="C191" s="4" t="s">
        <v>6</v>
      </c>
    </row>
    <row r="192" spans="1:3" ht="30" x14ac:dyDescent="0.25">
      <c r="A192" s="3" t="s">
        <v>1227</v>
      </c>
      <c r="B192" s="4" t="s">
        <v>6</v>
      </c>
      <c r="C192" s="4" t="s">
        <v>6</v>
      </c>
    </row>
    <row r="193" spans="1:3" x14ac:dyDescent="0.25">
      <c r="A193" s="2" t="s">
        <v>467</v>
      </c>
      <c r="B193" s="4" t="s">
        <v>64</v>
      </c>
      <c r="C193" s="4" t="s">
        <v>64</v>
      </c>
    </row>
    <row r="194" spans="1:3" ht="45" x14ac:dyDescent="0.25">
      <c r="A194" s="2" t="s">
        <v>1287</v>
      </c>
      <c r="B194" s="4" t="s">
        <v>6</v>
      </c>
      <c r="C194" s="4" t="s">
        <v>6</v>
      </c>
    </row>
    <row r="195" spans="1:3" ht="30" x14ac:dyDescent="0.25">
      <c r="A195" s="3" t="s">
        <v>1227</v>
      </c>
      <c r="B195" s="4" t="s">
        <v>6</v>
      </c>
      <c r="C195" s="4" t="s">
        <v>6</v>
      </c>
    </row>
    <row r="196" spans="1:3" x14ac:dyDescent="0.25">
      <c r="A196" s="2" t="s">
        <v>467</v>
      </c>
      <c r="B196" s="4" t="s">
        <v>64</v>
      </c>
      <c r="C196" s="4" t="s">
        <v>64</v>
      </c>
    </row>
    <row r="197" spans="1:3" ht="45" x14ac:dyDescent="0.25">
      <c r="A197" s="2" t="s">
        <v>1288</v>
      </c>
      <c r="B197" s="4" t="s">
        <v>6</v>
      </c>
      <c r="C197" s="4" t="s">
        <v>6</v>
      </c>
    </row>
    <row r="198" spans="1:3" ht="30" x14ac:dyDescent="0.25">
      <c r="A198" s="3" t="s">
        <v>1227</v>
      </c>
      <c r="B198" s="4" t="s">
        <v>6</v>
      </c>
      <c r="C198" s="4" t="s">
        <v>6</v>
      </c>
    </row>
    <row r="199" spans="1:3" x14ac:dyDescent="0.25">
      <c r="A199" s="2" t="s">
        <v>467</v>
      </c>
      <c r="B199" s="4" t="s">
        <v>64</v>
      </c>
      <c r="C199" s="4" t="s">
        <v>64</v>
      </c>
    </row>
    <row r="200" spans="1:3" ht="45" x14ac:dyDescent="0.25">
      <c r="A200" s="2" t="s">
        <v>1289</v>
      </c>
      <c r="B200" s="4" t="s">
        <v>6</v>
      </c>
      <c r="C200" s="4" t="s">
        <v>6</v>
      </c>
    </row>
    <row r="201" spans="1:3" ht="30" x14ac:dyDescent="0.25">
      <c r="A201" s="3" t="s">
        <v>1227</v>
      </c>
      <c r="B201" s="4" t="s">
        <v>6</v>
      </c>
      <c r="C201" s="4" t="s">
        <v>6</v>
      </c>
    </row>
    <row r="202" spans="1:3" x14ac:dyDescent="0.25">
      <c r="A202" s="2" t="s">
        <v>467</v>
      </c>
      <c r="B202" s="4" t="s">
        <v>64</v>
      </c>
      <c r="C202" s="4" t="s">
        <v>64</v>
      </c>
    </row>
    <row r="203" spans="1:3" ht="45" x14ac:dyDescent="0.25">
      <c r="A203" s="2" t="s">
        <v>1290</v>
      </c>
      <c r="B203" s="4" t="s">
        <v>6</v>
      </c>
      <c r="C203" s="4" t="s">
        <v>6</v>
      </c>
    </row>
    <row r="204" spans="1:3" ht="30" x14ac:dyDescent="0.25">
      <c r="A204" s="3" t="s">
        <v>1227</v>
      </c>
      <c r="B204" s="4" t="s">
        <v>6</v>
      </c>
      <c r="C204" s="4" t="s">
        <v>6</v>
      </c>
    </row>
    <row r="205" spans="1:3" x14ac:dyDescent="0.25">
      <c r="A205" s="2" t="s">
        <v>467</v>
      </c>
      <c r="B205" s="4" t="s">
        <v>64</v>
      </c>
      <c r="C205" s="4" t="s">
        <v>64</v>
      </c>
    </row>
    <row r="206" spans="1:3" ht="30" x14ac:dyDescent="0.25">
      <c r="A206" s="2" t="s">
        <v>1291</v>
      </c>
      <c r="B206" s="4" t="s">
        <v>6</v>
      </c>
      <c r="C206" s="4" t="s">
        <v>6</v>
      </c>
    </row>
    <row r="207" spans="1:3" ht="30" x14ac:dyDescent="0.25">
      <c r="A207" s="3" t="s">
        <v>1227</v>
      </c>
      <c r="B207" s="4" t="s">
        <v>6</v>
      </c>
      <c r="C207" s="4" t="s">
        <v>6</v>
      </c>
    </row>
    <row r="208" spans="1:3" x14ac:dyDescent="0.25">
      <c r="A208" s="2" t="s">
        <v>467</v>
      </c>
      <c r="B208" s="4" t="s">
        <v>64</v>
      </c>
      <c r="C208" s="4" t="s">
        <v>64</v>
      </c>
    </row>
    <row r="209" spans="1:3" ht="30" x14ac:dyDescent="0.25">
      <c r="A209" s="2" t="s">
        <v>1292</v>
      </c>
      <c r="B209" s="4" t="s">
        <v>6</v>
      </c>
      <c r="C209" s="4" t="s">
        <v>6</v>
      </c>
    </row>
    <row r="210" spans="1:3" ht="30" x14ac:dyDescent="0.25">
      <c r="A210" s="3" t="s">
        <v>1227</v>
      </c>
      <c r="B210" s="4" t="s">
        <v>6</v>
      </c>
      <c r="C210" s="4" t="s">
        <v>6</v>
      </c>
    </row>
    <row r="211" spans="1:3" x14ac:dyDescent="0.25">
      <c r="A211" s="2" t="s">
        <v>467</v>
      </c>
      <c r="B211" s="4" t="s">
        <v>64</v>
      </c>
      <c r="C211" s="4" t="s">
        <v>64</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93</v>
      </c>
      <c r="B1" s="8" t="s">
        <v>2</v>
      </c>
      <c r="C1" s="8" t="s">
        <v>35</v>
      </c>
    </row>
    <row r="2" spans="1:3" ht="30" x14ac:dyDescent="0.25">
      <c r="A2" s="1" t="s">
        <v>34</v>
      </c>
      <c r="B2" s="8"/>
      <c r="C2" s="8"/>
    </row>
    <row r="3" spans="1:3" ht="30" x14ac:dyDescent="0.25">
      <c r="A3" s="3" t="s">
        <v>1294</v>
      </c>
      <c r="B3" s="4" t="s">
        <v>6</v>
      </c>
      <c r="C3" s="4" t="s">
        <v>6</v>
      </c>
    </row>
    <row r="4" spans="1:3" x14ac:dyDescent="0.25">
      <c r="A4" s="2" t="s">
        <v>1295</v>
      </c>
      <c r="B4" s="7">
        <v>2254</v>
      </c>
      <c r="C4" s="7">
        <v>2261</v>
      </c>
    </row>
    <row r="5" spans="1:3" x14ac:dyDescent="0.25">
      <c r="A5" s="2" t="s">
        <v>1296</v>
      </c>
      <c r="B5" s="4">
        <v>1</v>
      </c>
      <c r="C5" s="4">
        <v>318</v>
      </c>
    </row>
    <row r="6" spans="1:3" x14ac:dyDescent="0.25">
      <c r="A6" s="2" t="s">
        <v>1297</v>
      </c>
      <c r="B6" s="4" t="s">
        <v>64</v>
      </c>
      <c r="C6" s="4" t="s">
        <v>64</v>
      </c>
    </row>
    <row r="7" spans="1:3" x14ac:dyDescent="0.25">
      <c r="A7" s="2" t="s">
        <v>490</v>
      </c>
      <c r="B7" s="6">
        <v>5343</v>
      </c>
      <c r="C7" s="6">
        <v>9361</v>
      </c>
    </row>
    <row r="8" spans="1:3" x14ac:dyDescent="0.25">
      <c r="A8" s="2" t="s">
        <v>1298</v>
      </c>
      <c r="B8" s="6">
        <v>7598</v>
      </c>
      <c r="C8" s="6">
        <v>11940</v>
      </c>
    </row>
    <row r="9" spans="1:3" x14ac:dyDescent="0.25">
      <c r="A9" s="2" t="s">
        <v>1299</v>
      </c>
      <c r="B9" s="6">
        <v>987171</v>
      </c>
      <c r="C9" s="6">
        <v>859317</v>
      </c>
    </row>
    <row r="10" spans="1:3" x14ac:dyDescent="0.25">
      <c r="A10" s="2" t="s">
        <v>1220</v>
      </c>
      <c r="B10" s="6">
        <v>994769</v>
      </c>
      <c r="C10" s="6">
        <v>871257</v>
      </c>
    </row>
    <row r="11" spans="1:3" x14ac:dyDescent="0.25">
      <c r="A11" s="2" t="s">
        <v>1237</v>
      </c>
      <c r="B11" s="4" t="s">
        <v>6</v>
      </c>
      <c r="C11" s="4" t="s">
        <v>6</v>
      </c>
    </row>
    <row r="12" spans="1:3" ht="30" x14ac:dyDescent="0.25">
      <c r="A12" s="3" t="s">
        <v>1294</v>
      </c>
      <c r="B12" s="4" t="s">
        <v>6</v>
      </c>
      <c r="C12" s="4" t="s">
        <v>6</v>
      </c>
    </row>
    <row r="13" spans="1:3" x14ac:dyDescent="0.25">
      <c r="A13" s="2" t="s">
        <v>1295</v>
      </c>
      <c r="B13" s="4">
        <v>436</v>
      </c>
      <c r="C13" s="4">
        <v>264</v>
      </c>
    </row>
    <row r="14" spans="1:3" x14ac:dyDescent="0.25">
      <c r="A14" s="2" t="s">
        <v>1296</v>
      </c>
      <c r="B14" s="4" t="s">
        <v>64</v>
      </c>
      <c r="C14" s="4" t="s">
        <v>64</v>
      </c>
    </row>
    <row r="15" spans="1:3" x14ac:dyDescent="0.25">
      <c r="A15" s="2" t="s">
        <v>1297</v>
      </c>
      <c r="B15" s="4" t="s">
        <v>64</v>
      </c>
      <c r="C15" s="4" t="s">
        <v>64</v>
      </c>
    </row>
    <row r="16" spans="1:3" x14ac:dyDescent="0.25">
      <c r="A16" s="2" t="s">
        <v>490</v>
      </c>
      <c r="B16" s="6">
        <v>2886</v>
      </c>
      <c r="C16" s="6">
        <v>4315</v>
      </c>
    </row>
    <row r="17" spans="1:3" x14ac:dyDescent="0.25">
      <c r="A17" s="2" t="s">
        <v>1298</v>
      </c>
      <c r="B17" s="6">
        <v>3322</v>
      </c>
      <c r="C17" s="6">
        <v>4579</v>
      </c>
    </row>
    <row r="18" spans="1:3" x14ac:dyDescent="0.25">
      <c r="A18" s="2" t="s">
        <v>1299</v>
      </c>
      <c r="B18" s="6">
        <v>387907</v>
      </c>
      <c r="C18" s="6">
        <v>322137</v>
      </c>
    </row>
    <row r="19" spans="1:3" x14ac:dyDescent="0.25">
      <c r="A19" s="2" t="s">
        <v>1220</v>
      </c>
      <c r="B19" s="6">
        <v>391229</v>
      </c>
      <c r="C19" s="6">
        <v>326716</v>
      </c>
    </row>
    <row r="20" spans="1:3" x14ac:dyDescent="0.25">
      <c r="A20" s="2" t="s">
        <v>1172</v>
      </c>
      <c r="B20" s="4" t="s">
        <v>6</v>
      </c>
      <c r="C20" s="4" t="s">
        <v>6</v>
      </c>
    </row>
    <row r="21" spans="1:3" ht="30" x14ac:dyDescent="0.25">
      <c r="A21" s="3" t="s">
        <v>1294</v>
      </c>
      <c r="B21" s="4" t="s">
        <v>6</v>
      </c>
      <c r="C21" s="4" t="s">
        <v>6</v>
      </c>
    </row>
    <row r="22" spans="1:3" x14ac:dyDescent="0.25">
      <c r="A22" s="2" t="s">
        <v>1295</v>
      </c>
      <c r="B22" s="4">
        <v>5</v>
      </c>
      <c r="C22" s="4">
        <v>8</v>
      </c>
    </row>
    <row r="23" spans="1:3" x14ac:dyDescent="0.25">
      <c r="A23" s="2" t="s">
        <v>1296</v>
      </c>
      <c r="B23" s="4">
        <v>1</v>
      </c>
      <c r="C23" s="4" t="s">
        <v>64</v>
      </c>
    </row>
    <row r="24" spans="1:3" x14ac:dyDescent="0.25">
      <c r="A24" s="2" t="s">
        <v>1297</v>
      </c>
      <c r="B24" s="4" t="s">
        <v>64</v>
      </c>
      <c r="C24" s="4" t="s">
        <v>64</v>
      </c>
    </row>
    <row r="25" spans="1:3" x14ac:dyDescent="0.25">
      <c r="A25" s="2" t="s">
        <v>490</v>
      </c>
      <c r="B25" s="4" t="s">
        <v>64</v>
      </c>
      <c r="C25" s="4" t="s">
        <v>64</v>
      </c>
    </row>
    <row r="26" spans="1:3" x14ac:dyDescent="0.25">
      <c r="A26" s="2" t="s">
        <v>1298</v>
      </c>
      <c r="B26" s="4">
        <v>6</v>
      </c>
      <c r="C26" s="4">
        <v>8</v>
      </c>
    </row>
    <row r="27" spans="1:3" x14ac:dyDescent="0.25">
      <c r="A27" s="2" t="s">
        <v>1299</v>
      </c>
      <c r="B27" s="6">
        <v>3872</v>
      </c>
      <c r="C27" s="6">
        <v>3573</v>
      </c>
    </row>
    <row r="28" spans="1:3" x14ac:dyDescent="0.25">
      <c r="A28" s="2" t="s">
        <v>1220</v>
      </c>
      <c r="B28" s="6">
        <v>3878</v>
      </c>
      <c r="C28" s="6">
        <v>3581</v>
      </c>
    </row>
    <row r="29" spans="1:3" x14ac:dyDescent="0.25">
      <c r="A29" s="2" t="s">
        <v>1174</v>
      </c>
      <c r="B29" s="4" t="s">
        <v>6</v>
      </c>
      <c r="C29" s="4" t="s">
        <v>6</v>
      </c>
    </row>
    <row r="30" spans="1:3" ht="30" x14ac:dyDescent="0.25">
      <c r="A30" s="3" t="s">
        <v>1294</v>
      </c>
      <c r="B30" s="4" t="s">
        <v>6</v>
      </c>
      <c r="C30" s="4" t="s">
        <v>6</v>
      </c>
    </row>
    <row r="31" spans="1:3" x14ac:dyDescent="0.25">
      <c r="A31" s="2" t="s">
        <v>1295</v>
      </c>
      <c r="B31" s="6">
        <v>1813</v>
      </c>
      <c r="C31" s="6">
        <v>1755</v>
      </c>
    </row>
    <row r="32" spans="1:3" x14ac:dyDescent="0.25">
      <c r="A32" s="2" t="s">
        <v>1296</v>
      </c>
      <c r="B32" s="4" t="s">
        <v>64</v>
      </c>
      <c r="C32" s="4">
        <v>318</v>
      </c>
    </row>
    <row r="33" spans="1:3" x14ac:dyDescent="0.25">
      <c r="A33" s="2" t="s">
        <v>1297</v>
      </c>
      <c r="B33" s="4" t="s">
        <v>64</v>
      </c>
      <c r="C33" s="4" t="s">
        <v>64</v>
      </c>
    </row>
    <row r="34" spans="1:3" x14ac:dyDescent="0.25">
      <c r="A34" s="2" t="s">
        <v>490</v>
      </c>
      <c r="B34" s="6">
        <v>2457</v>
      </c>
      <c r="C34" s="6">
        <v>4945</v>
      </c>
    </row>
    <row r="35" spans="1:3" x14ac:dyDescent="0.25">
      <c r="A35" s="2" t="s">
        <v>1298</v>
      </c>
      <c r="B35" s="6">
        <v>4270</v>
      </c>
      <c r="C35" s="6">
        <v>7018</v>
      </c>
    </row>
    <row r="36" spans="1:3" x14ac:dyDescent="0.25">
      <c r="A36" s="2" t="s">
        <v>1299</v>
      </c>
      <c r="B36" s="6">
        <v>496482</v>
      </c>
      <c r="C36" s="6">
        <v>454222</v>
      </c>
    </row>
    <row r="37" spans="1:3" x14ac:dyDescent="0.25">
      <c r="A37" s="2" t="s">
        <v>1220</v>
      </c>
      <c r="B37" s="6">
        <v>500752</v>
      </c>
      <c r="C37" s="6">
        <v>461240</v>
      </c>
    </row>
    <row r="38" spans="1:3" ht="30" x14ac:dyDescent="0.25">
      <c r="A38" s="2" t="s">
        <v>1175</v>
      </c>
      <c r="B38" s="4" t="s">
        <v>6</v>
      </c>
      <c r="C38" s="4" t="s">
        <v>6</v>
      </c>
    </row>
    <row r="39" spans="1:3" ht="30" x14ac:dyDescent="0.25">
      <c r="A39" s="3" t="s">
        <v>1294</v>
      </c>
      <c r="B39" s="4" t="s">
        <v>6</v>
      </c>
      <c r="C39" s="4" t="s">
        <v>6</v>
      </c>
    </row>
    <row r="40" spans="1:3" x14ac:dyDescent="0.25">
      <c r="A40" s="2" t="s">
        <v>1295</v>
      </c>
      <c r="B40" s="4" t="s">
        <v>64</v>
      </c>
      <c r="C40" s="4" t="s">
        <v>64</v>
      </c>
    </row>
    <row r="41" spans="1:3" x14ac:dyDescent="0.25">
      <c r="A41" s="2" t="s">
        <v>1296</v>
      </c>
      <c r="B41" s="4" t="s">
        <v>64</v>
      </c>
      <c r="C41" s="4" t="s">
        <v>64</v>
      </c>
    </row>
    <row r="42" spans="1:3" x14ac:dyDescent="0.25">
      <c r="A42" s="2" t="s">
        <v>1297</v>
      </c>
      <c r="B42" s="4" t="s">
        <v>64</v>
      </c>
      <c r="C42" s="4" t="s">
        <v>64</v>
      </c>
    </row>
    <row r="43" spans="1:3" x14ac:dyDescent="0.25">
      <c r="A43" s="2" t="s">
        <v>490</v>
      </c>
      <c r="B43" s="4" t="s">
        <v>64</v>
      </c>
      <c r="C43" s="4" t="s">
        <v>64</v>
      </c>
    </row>
    <row r="44" spans="1:3" x14ac:dyDescent="0.25">
      <c r="A44" s="2" t="s">
        <v>1298</v>
      </c>
      <c r="B44" s="4" t="s">
        <v>64</v>
      </c>
      <c r="C44" s="4" t="s">
        <v>64</v>
      </c>
    </row>
    <row r="45" spans="1:3" x14ac:dyDescent="0.25">
      <c r="A45" s="2" t="s">
        <v>1299</v>
      </c>
      <c r="B45" s="6">
        <v>46217</v>
      </c>
      <c r="C45" s="6">
        <v>45212</v>
      </c>
    </row>
    <row r="46" spans="1:3" x14ac:dyDescent="0.25">
      <c r="A46" s="2" t="s">
        <v>1220</v>
      </c>
      <c r="B46" s="6">
        <v>46217</v>
      </c>
      <c r="C46" s="6">
        <v>45212</v>
      </c>
    </row>
    <row r="47" spans="1:3" ht="30" x14ac:dyDescent="0.25">
      <c r="A47" s="2" t="s">
        <v>1176</v>
      </c>
      <c r="B47" s="4" t="s">
        <v>6</v>
      </c>
      <c r="C47" s="4" t="s">
        <v>6</v>
      </c>
    </row>
    <row r="48" spans="1:3" ht="30" x14ac:dyDescent="0.25">
      <c r="A48" s="3" t="s">
        <v>1294</v>
      </c>
      <c r="B48" s="4" t="s">
        <v>6</v>
      </c>
      <c r="C48" s="4" t="s">
        <v>6</v>
      </c>
    </row>
    <row r="49" spans="1:3" x14ac:dyDescent="0.25">
      <c r="A49" s="2" t="s">
        <v>1295</v>
      </c>
      <c r="B49" s="4">
        <v>137</v>
      </c>
      <c r="C49" s="4">
        <v>351</v>
      </c>
    </row>
    <row r="50" spans="1:3" x14ac:dyDescent="0.25">
      <c r="A50" s="2" t="s">
        <v>1296</v>
      </c>
      <c r="B50" s="4" t="s">
        <v>64</v>
      </c>
      <c r="C50" s="4">
        <v>318</v>
      </c>
    </row>
    <row r="51" spans="1:3" x14ac:dyDescent="0.25">
      <c r="A51" s="2" t="s">
        <v>1297</v>
      </c>
      <c r="B51" s="4" t="s">
        <v>64</v>
      </c>
      <c r="C51" s="4" t="s">
        <v>64</v>
      </c>
    </row>
    <row r="52" spans="1:3" x14ac:dyDescent="0.25">
      <c r="A52" s="2" t="s">
        <v>490</v>
      </c>
      <c r="B52" s="4">
        <v>636</v>
      </c>
      <c r="C52" s="6">
        <v>1140</v>
      </c>
    </row>
    <row r="53" spans="1:3" x14ac:dyDescent="0.25">
      <c r="A53" s="2" t="s">
        <v>1298</v>
      </c>
      <c r="B53" s="4">
        <v>773</v>
      </c>
      <c r="C53" s="6">
        <v>1809</v>
      </c>
    </row>
    <row r="54" spans="1:3" x14ac:dyDescent="0.25">
      <c r="A54" s="2" t="s">
        <v>1299</v>
      </c>
      <c r="B54" s="6">
        <v>45665</v>
      </c>
      <c r="C54" s="6">
        <v>49628</v>
      </c>
    </row>
    <row r="55" spans="1:3" x14ac:dyDescent="0.25">
      <c r="A55" s="2" t="s">
        <v>1220</v>
      </c>
      <c r="B55" s="6">
        <v>46438</v>
      </c>
      <c r="C55" s="6">
        <v>51437</v>
      </c>
    </row>
    <row r="56" spans="1:3" ht="30" x14ac:dyDescent="0.25">
      <c r="A56" s="2" t="s">
        <v>1177</v>
      </c>
      <c r="B56" s="4" t="s">
        <v>6</v>
      </c>
      <c r="C56" s="4" t="s">
        <v>6</v>
      </c>
    </row>
    <row r="57" spans="1:3" ht="30" x14ac:dyDescent="0.25">
      <c r="A57" s="3" t="s">
        <v>1294</v>
      </c>
      <c r="B57" s="4" t="s">
        <v>6</v>
      </c>
      <c r="C57" s="4" t="s">
        <v>6</v>
      </c>
    </row>
    <row r="58" spans="1:3" x14ac:dyDescent="0.25">
      <c r="A58" s="2" t="s">
        <v>1295</v>
      </c>
      <c r="B58" s="4">
        <v>488</v>
      </c>
      <c r="C58" s="4" t="s">
        <v>64</v>
      </c>
    </row>
    <row r="59" spans="1:3" x14ac:dyDescent="0.25">
      <c r="A59" s="2" t="s">
        <v>1296</v>
      </c>
      <c r="B59" s="4" t="s">
        <v>64</v>
      </c>
      <c r="C59" s="4" t="s">
        <v>64</v>
      </c>
    </row>
    <row r="60" spans="1:3" x14ac:dyDescent="0.25">
      <c r="A60" s="2" t="s">
        <v>1297</v>
      </c>
      <c r="B60" s="4" t="s">
        <v>64</v>
      </c>
      <c r="C60" s="4" t="s">
        <v>64</v>
      </c>
    </row>
    <row r="61" spans="1:3" x14ac:dyDescent="0.25">
      <c r="A61" s="2" t="s">
        <v>490</v>
      </c>
      <c r="B61" s="6">
        <v>1685</v>
      </c>
      <c r="C61" s="6">
        <v>3805</v>
      </c>
    </row>
    <row r="62" spans="1:3" x14ac:dyDescent="0.25">
      <c r="A62" s="2" t="s">
        <v>1298</v>
      </c>
      <c r="B62" s="6">
        <v>2173</v>
      </c>
      <c r="C62" s="6">
        <v>3805</v>
      </c>
    </row>
    <row r="63" spans="1:3" x14ac:dyDescent="0.25">
      <c r="A63" s="2" t="s">
        <v>1299</v>
      </c>
      <c r="B63" s="6">
        <v>247138</v>
      </c>
      <c r="C63" s="6">
        <v>215471</v>
      </c>
    </row>
    <row r="64" spans="1:3" x14ac:dyDescent="0.25">
      <c r="A64" s="2" t="s">
        <v>1220</v>
      </c>
      <c r="B64" s="6">
        <v>249311</v>
      </c>
      <c r="C64" s="6">
        <v>219276</v>
      </c>
    </row>
    <row r="65" spans="1:3" ht="45" x14ac:dyDescent="0.25">
      <c r="A65" s="2" t="s">
        <v>1178</v>
      </c>
      <c r="B65" s="4" t="s">
        <v>6</v>
      </c>
      <c r="C65" s="4" t="s">
        <v>6</v>
      </c>
    </row>
    <row r="66" spans="1:3" ht="30" x14ac:dyDescent="0.25">
      <c r="A66" s="3" t="s">
        <v>1294</v>
      </c>
      <c r="B66" s="4" t="s">
        <v>6</v>
      </c>
      <c r="C66" s="4" t="s">
        <v>6</v>
      </c>
    </row>
    <row r="67" spans="1:3" x14ac:dyDescent="0.25">
      <c r="A67" s="2" t="s">
        <v>1295</v>
      </c>
      <c r="B67" s="6">
        <v>1188</v>
      </c>
      <c r="C67" s="6">
        <v>1404</v>
      </c>
    </row>
    <row r="68" spans="1:3" x14ac:dyDescent="0.25">
      <c r="A68" s="2" t="s">
        <v>1296</v>
      </c>
      <c r="B68" s="4" t="s">
        <v>64</v>
      </c>
      <c r="C68" s="4" t="s">
        <v>64</v>
      </c>
    </row>
    <row r="69" spans="1:3" x14ac:dyDescent="0.25">
      <c r="A69" s="2" t="s">
        <v>1297</v>
      </c>
      <c r="B69" s="4" t="s">
        <v>64</v>
      </c>
      <c r="C69" s="4" t="s">
        <v>64</v>
      </c>
    </row>
    <row r="70" spans="1:3" x14ac:dyDescent="0.25">
      <c r="A70" s="2" t="s">
        <v>490</v>
      </c>
      <c r="B70" s="4">
        <v>136</v>
      </c>
      <c r="C70" s="4" t="s">
        <v>64</v>
      </c>
    </row>
    <row r="71" spans="1:3" x14ac:dyDescent="0.25">
      <c r="A71" s="2" t="s">
        <v>1298</v>
      </c>
      <c r="B71" s="6">
        <v>1324</v>
      </c>
      <c r="C71" s="6">
        <v>1404</v>
      </c>
    </row>
    <row r="72" spans="1:3" x14ac:dyDescent="0.25">
      <c r="A72" s="2" t="s">
        <v>1299</v>
      </c>
      <c r="B72" s="6">
        <v>157462</v>
      </c>
      <c r="C72" s="6">
        <v>143911</v>
      </c>
    </row>
    <row r="73" spans="1:3" x14ac:dyDescent="0.25">
      <c r="A73" s="2" t="s">
        <v>1220</v>
      </c>
      <c r="B73" s="6">
        <v>158786</v>
      </c>
      <c r="C73" s="6">
        <v>145315</v>
      </c>
    </row>
    <row r="74" spans="1:3" x14ac:dyDescent="0.25">
      <c r="A74" s="2" t="s">
        <v>1223</v>
      </c>
      <c r="B74" s="4" t="s">
        <v>6</v>
      </c>
      <c r="C74" s="4" t="s">
        <v>6</v>
      </c>
    </row>
    <row r="75" spans="1:3" ht="30" x14ac:dyDescent="0.25">
      <c r="A75" s="3" t="s">
        <v>1294</v>
      </c>
      <c r="B75" s="4" t="s">
        <v>6</v>
      </c>
      <c r="C75" s="4" t="s">
        <v>6</v>
      </c>
    </row>
    <row r="76" spans="1:3" x14ac:dyDescent="0.25">
      <c r="A76" s="2" t="s">
        <v>1295</v>
      </c>
      <c r="B76" s="4" t="s">
        <v>64</v>
      </c>
      <c r="C76" s="4">
        <v>234</v>
      </c>
    </row>
    <row r="77" spans="1:3" x14ac:dyDescent="0.25">
      <c r="A77" s="2" t="s">
        <v>1296</v>
      </c>
      <c r="B77" s="4" t="s">
        <v>64</v>
      </c>
      <c r="C77" s="4" t="s">
        <v>64</v>
      </c>
    </row>
    <row r="78" spans="1:3" x14ac:dyDescent="0.25">
      <c r="A78" s="2" t="s">
        <v>1297</v>
      </c>
      <c r="B78" s="4" t="s">
        <v>64</v>
      </c>
      <c r="C78" s="4" t="s">
        <v>64</v>
      </c>
    </row>
    <row r="79" spans="1:3" x14ac:dyDescent="0.25">
      <c r="A79" s="2" t="s">
        <v>490</v>
      </c>
      <c r="B79" s="4" t="s">
        <v>64</v>
      </c>
      <c r="C79" s="4">
        <v>101</v>
      </c>
    </row>
    <row r="80" spans="1:3" x14ac:dyDescent="0.25">
      <c r="A80" s="2" t="s">
        <v>1298</v>
      </c>
      <c r="B80" s="4" t="s">
        <v>64</v>
      </c>
      <c r="C80" s="4">
        <v>335</v>
      </c>
    </row>
    <row r="81" spans="1:3" x14ac:dyDescent="0.25">
      <c r="A81" s="2" t="s">
        <v>1299</v>
      </c>
      <c r="B81" s="6">
        <v>98910</v>
      </c>
      <c r="C81" s="6">
        <v>79385</v>
      </c>
    </row>
    <row r="82" spans="1:3" x14ac:dyDescent="0.25">
      <c r="A82" s="2" t="s">
        <v>1220</v>
      </c>
      <c r="B82" s="6">
        <v>98910</v>
      </c>
      <c r="C82" s="6">
        <v>79720</v>
      </c>
    </row>
    <row r="83" spans="1:3" ht="30" x14ac:dyDescent="0.25">
      <c r="A83" s="2" t="s">
        <v>1300</v>
      </c>
      <c r="B83" s="4" t="s">
        <v>6</v>
      </c>
      <c r="C83" s="4" t="s">
        <v>6</v>
      </c>
    </row>
    <row r="84" spans="1:3" ht="30" x14ac:dyDescent="0.25">
      <c r="A84" s="3" t="s">
        <v>1294</v>
      </c>
      <c r="B84" s="4" t="s">
        <v>6</v>
      </c>
      <c r="C84" s="4" t="s">
        <v>6</v>
      </c>
    </row>
    <row r="85" spans="1:3" x14ac:dyDescent="0.25">
      <c r="A85" s="2" t="s">
        <v>1295</v>
      </c>
      <c r="B85" s="4" t="s">
        <v>64</v>
      </c>
      <c r="C85" s="4" t="s">
        <v>64</v>
      </c>
    </row>
    <row r="86" spans="1:3" x14ac:dyDescent="0.25">
      <c r="A86" s="2" t="s">
        <v>1296</v>
      </c>
      <c r="B86" s="4" t="s">
        <v>64</v>
      </c>
      <c r="C86" s="4" t="s">
        <v>64</v>
      </c>
    </row>
    <row r="87" spans="1:3" x14ac:dyDescent="0.25">
      <c r="A87" s="2" t="s">
        <v>1297</v>
      </c>
      <c r="B87" s="4" t="s">
        <v>64</v>
      </c>
      <c r="C87" s="4" t="s">
        <v>64</v>
      </c>
    </row>
    <row r="88" spans="1:3" x14ac:dyDescent="0.25">
      <c r="A88" s="2" t="s">
        <v>490</v>
      </c>
      <c r="B88" s="4" t="s">
        <v>64</v>
      </c>
      <c r="C88" s="4" t="s">
        <v>64</v>
      </c>
    </row>
    <row r="89" spans="1:3" x14ac:dyDescent="0.25">
      <c r="A89" s="2" t="s">
        <v>1298</v>
      </c>
      <c r="B89" s="4" t="s">
        <v>64</v>
      </c>
      <c r="C89" s="4" t="s">
        <v>64</v>
      </c>
    </row>
    <row r="90" spans="1:3" x14ac:dyDescent="0.25">
      <c r="A90" s="2" t="s">
        <v>1299</v>
      </c>
      <c r="B90" s="6">
        <v>23419</v>
      </c>
      <c r="C90" s="6">
        <v>17022</v>
      </c>
    </row>
    <row r="91" spans="1:3" x14ac:dyDescent="0.25">
      <c r="A91" s="2" t="s">
        <v>1220</v>
      </c>
      <c r="B91" s="6">
        <v>23419</v>
      </c>
      <c r="C91" s="6">
        <v>17022</v>
      </c>
    </row>
    <row r="92" spans="1:3" ht="30" x14ac:dyDescent="0.25">
      <c r="A92" s="2" t="s">
        <v>1301</v>
      </c>
      <c r="B92" s="4" t="s">
        <v>6</v>
      </c>
      <c r="C92" s="4" t="s">
        <v>6</v>
      </c>
    </row>
    <row r="93" spans="1:3" ht="30" x14ac:dyDescent="0.25">
      <c r="A93" s="3" t="s">
        <v>1294</v>
      </c>
      <c r="B93" s="4" t="s">
        <v>6</v>
      </c>
      <c r="C93" s="4" t="s">
        <v>6</v>
      </c>
    </row>
    <row r="94" spans="1:3" x14ac:dyDescent="0.25">
      <c r="A94" s="2" t="s">
        <v>1295</v>
      </c>
      <c r="B94" s="4" t="s">
        <v>64</v>
      </c>
      <c r="C94" s="4">
        <v>234</v>
      </c>
    </row>
    <row r="95" spans="1:3" x14ac:dyDescent="0.25">
      <c r="A95" s="2" t="s">
        <v>1296</v>
      </c>
      <c r="B95" s="4" t="s">
        <v>64</v>
      </c>
      <c r="C95" s="4" t="s">
        <v>64</v>
      </c>
    </row>
    <row r="96" spans="1:3" x14ac:dyDescent="0.25">
      <c r="A96" s="2" t="s">
        <v>1297</v>
      </c>
      <c r="B96" s="4" t="s">
        <v>64</v>
      </c>
      <c r="C96" s="4" t="s">
        <v>64</v>
      </c>
    </row>
    <row r="97" spans="1:3" x14ac:dyDescent="0.25">
      <c r="A97" s="2" t="s">
        <v>490</v>
      </c>
      <c r="B97" s="4" t="s">
        <v>64</v>
      </c>
      <c r="C97" s="4" t="s">
        <v>64</v>
      </c>
    </row>
    <row r="98" spans="1:3" x14ac:dyDescent="0.25">
      <c r="A98" s="2" t="s">
        <v>1298</v>
      </c>
      <c r="B98" s="4" t="s">
        <v>64</v>
      </c>
      <c r="C98" s="4">
        <v>234</v>
      </c>
    </row>
    <row r="99" spans="1:3" x14ac:dyDescent="0.25">
      <c r="A99" s="2" t="s">
        <v>1299</v>
      </c>
      <c r="B99" s="6">
        <v>26512</v>
      </c>
      <c r="C99" s="6">
        <v>20156</v>
      </c>
    </row>
    <row r="100" spans="1:3" x14ac:dyDescent="0.25">
      <c r="A100" s="2" t="s">
        <v>1220</v>
      </c>
      <c r="B100" s="6">
        <v>26512</v>
      </c>
      <c r="C100" s="6">
        <v>20390</v>
      </c>
    </row>
    <row r="101" spans="1:3" ht="30" x14ac:dyDescent="0.25">
      <c r="A101" s="2" t="s">
        <v>1302</v>
      </c>
      <c r="B101" s="4" t="s">
        <v>6</v>
      </c>
      <c r="C101" s="4" t="s">
        <v>6</v>
      </c>
    </row>
    <row r="102" spans="1:3" ht="30" x14ac:dyDescent="0.25">
      <c r="A102" s="3" t="s">
        <v>1294</v>
      </c>
      <c r="B102" s="4" t="s">
        <v>6</v>
      </c>
      <c r="C102" s="4" t="s">
        <v>6</v>
      </c>
    </row>
    <row r="103" spans="1:3" x14ac:dyDescent="0.25">
      <c r="A103" s="2" t="s">
        <v>1295</v>
      </c>
      <c r="B103" s="4" t="s">
        <v>64</v>
      </c>
      <c r="C103" s="4" t="s">
        <v>64</v>
      </c>
    </row>
    <row r="104" spans="1:3" x14ac:dyDescent="0.25">
      <c r="A104" s="2" t="s">
        <v>1296</v>
      </c>
      <c r="B104" s="4" t="s">
        <v>64</v>
      </c>
      <c r="C104" s="4" t="s">
        <v>64</v>
      </c>
    </row>
    <row r="105" spans="1:3" x14ac:dyDescent="0.25">
      <c r="A105" s="2" t="s">
        <v>1297</v>
      </c>
      <c r="B105" s="4" t="s">
        <v>64</v>
      </c>
      <c r="C105" s="4" t="s">
        <v>64</v>
      </c>
    </row>
    <row r="106" spans="1:3" x14ac:dyDescent="0.25">
      <c r="A106" s="2" t="s">
        <v>490</v>
      </c>
      <c r="B106" s="4" t="s">
        <v>64</v>
      </c>
      <c r="C106" s="4" t="s">
        <v>64</v>
      </c>
    </row>
    <row r="107" spans="1:3" x14ac:dyDescent="0.25">
      <c r="A107" s="2" t="s">
        <v>1298</v>
      </c>
      <c r="B107" s="4" t="s">
        <v>64</v>
      </c>
      <c r="C107" s="4" t="s">
        <v>64</v>
      </c>
    </row>
    <row r="108" spans="1:3" x14ac:dyDescent="0.25">
      <c r="A108" s="2" t="s">
        <v>1299</v>
      </c>
      <c r="B108" s="6">
        <v>30516</v>
      </c>
      <c r="C108" s="6">
        <v>23235</v>
      </c>
    </row>
    <row r="109" spans="1:3" x14ac:dyDescent="0.25">
      <c r="A109" s="2" t="s">
        <v>1220</v>
      </c>
      <c r="B109" s="6">
        <v>30516</v>
      </c>
      <c r="C109" s="6">
        <v>23235</v>
      </c>
    </row>
    <row r="110" spans="1:3" ht="45" x14ac:dyDescent="0.25">
      <c r="A110" s="2" t="s">
        <v>1303</v>
      </c>
      <c r="B110" s="4" t="s">
        <v>6</v>
      </c>
      <c r="C110" s="4" t="s">
        <v>6</v>
      </c>
    </row>
    <row r="111" spans="1:3" ht="30" x14ac:dyDescent="0.25">
      <c r="A111" s="3" t="s">
        <v>1294</v>
      </c>
      <c r="B111" s="4" t="s">
        <v>6</v>
      </c>
      <c r="C111" s="4" t="s">
        <v>6</v>
      </c>
    </row>
    <row r="112" spans="1:3" x14ac:dyDescent="0.25">
      <c r="A112" s="2" t="s">
        <v>1295</v>
      </c>
      <c r="B112" s="4" t="s">
        <v>64</v>
      </c>
      <c r="C112" s="4" t="s">
        <v>64</v>
      </c>
    </row>
    <row r="113" spans="1:3" x14ac:dyDescent="0.25">
      <c r="A113" s="2" t="s">
        <v>1296</v>
      </c>
      <c r="B113" s="4" t="s">
        <v>64</v>
      </c>
      <c r="C113" s="4" t="s">
        <v>64</v>
      </c>
    </row>
    <row r="114" spans="1:3" x14ac:dyDescent="0.25">
      <c r="A114" s="2" t="s">
        <v>1297</v>
      </c>
      <c r="B114" s="4" t="s">
        <v>64</v>
      </c>
      <c r="C114" s="4" t="s">
        <v>64</v>
      </c>
    </row>
    <row r="115" spans="1:3" x14ac:dyDescent="0.25">
      <c r="A115" s="2" t="s">
        <v>490</v>
      </c>
      <c r="B115" s="4" t="s">
        <v>64</v>
      </c>
      <c r="C115" s="4" t="s">
        <v>64</v>
      </c>
    </row>
    <row r="116" spans="1:3" x14ac:dyDescent="0.25">
      <c r="A116" s="2" t="s">
        <v>1298</v>
      </c>
      <c r="B116" s="4" t="s">
        <v>64</v>
      </c>
      <c r="C116" s="4" t="s">
        <v>64</v>
      </c>
    </row>
    <row r="117" spans="1:3" x14ac:dyDescent="0.25">
      <c r="A117" s="2" t="s">
        <v>1299</v>
      </c>
      <c r="B117" s="6">
        <v>11473</v>
      </c>
      <c r="C117" s="6">
        <v>10668</v>
      </c>
    </row>
    <row r="118" spans="1:3" x14ac:dyDescent="0.25">
      <c r="A118" s="2" t="s">
        <v>1220</v>
      </c>
      <c r="B118" s="6">
        <v>11473</v>
      </c>
      <c r="C118" s="6">
        <v>10668</v>
      </c>
    </row>
    <row r="119" spans="1:3" ht="45" x14ac:dyDescent="0.25">
      <c r="A119" s="2" t="s">
        <v>1304</v>
      </c>
      <c r="B119" s="4" t="s">
        <v>6</v>
      </c>
      <c r="C119" s="4" t="s">
        <v>6</v>
      </c>
    </row>
    <row r="120" spans="1:3" ht="30" x14ac:dyDescent="0.25">
      <c r="A120" s="3" t="s">
        <v>1294</v>
      </c>
      <c r="B120" s="4" t="s">
        <v>6</v>
      </c>
      <c r="C120" s="4" t="s">
        <v>6</v>
      </c>
    </row>
    <row r="121" spans="1:3" x14ac:dyDescent="0.25">
      <c r="A121" s="2" t="s">
        <v>1295</v>
      </c>
      <c r="B121" s="4" t="s">
        <v>64</v>
      </c>
      <c r="C121" s="4" t="s">
        <v>64</v>
      </c>
    </row>
    <row r="122" spans="1:3" x14ac:dyDescent="0.25">
      <c r="A122" s="2" t="s">
        <v>1296</v>
      </c>
      <c r="B122" s="4" t="s">
        <v>64</v>
      </c>
      <c r="C122" s="4" t="s">
        <v>64</v>
      </c>
    </row>
    <row r="123" spans="1:3" x14ac:dyDescent="0.25">
      <c r="A123" s="2" t="s">
        <v>1297</v>
      </c>
      <c r="B123" s="4" t="s">
        <v>64</v>
      </c>
      <c r="C123" s="4" t="s">
        <v>64</v>
      </c>
    </row>
    <row r="124" spans="1:3" x14ac:dyDescent="0.25">
      <c r="A124" s="2" t="s">
        <v>490</v>
      </c>
      <c r="B124" s="4" t="s">
        <v>64</v>
      </c>
      <c r="C124" s="4">
        <v>101</v>
      </c>
    </row>
    <row r="125" spans="1:3" x14ac:dyDescent="0.25">
      <c r="A125" s="2" t="s">
        <v>1298</v>
      </c>
      <c r="B125" s="4" t="s">
        <v>64</v>
      </c>
      <c r="C125" s="4">
        <v>101</v>
      </c>
    </row>
    <row r="126" spans="1:3" x14ac:dyDescent="0.25">
      <c r="A126" s="2" t="s">
        <v>1299</v>
      </c>
      <c r="B126" s="6">
        <v>6990</v>
      </c>
      <c r="C126" s="6">
        <v>8304</v>
      </c>
    </row>
    <row r="127" spans="1:3" x14ac:dyDescent="0.25">
      <c r="A127" s="2" t="s">
        <v>1220</v>
      </c>
      <c r="B127" s="7">
        <v>6990</v>
      </c>
      <c r="C127" s="7">
        <v>8405</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05</v>
      </c>
      <c r="B1" s="8" t="s">
        <v>1</v>
      </c>
      <c r="C1" s="8"/>
    </row>
    <row r="2" spans="1:3" ht="30" x14ac:dyDescent="0.25">
      <c r="A2" s="1" t="s">
        <v>34</v>
      </c>
      <c r="B2" s="1" t="s">
        <v>2</v>
      </c>
      <c r="C2" s="1" t="s">
        <v>35</v>
      </c>
    </row>
    <row r="3" spans="1:3" ht="30" x14ac:dyDescent="0.25">
      <c r="A3" s="3" t="s">
        <v>1306</v>
      </c>
      <c r="B3" s="4" t="s">
        <v>6</v>
      </c>
      <c r="C3" s="4" t="s">
        <v>6</v>
      </c>
    </row>
    <row r="4" spans="1:3" ht="30" x14ac:dyDescent="0.25">
      <c r="A4" s="2" t="s">
        <v>1307</v>
      </c>
      <c r="B4" s="7">
        <v>8879</v>
      </c>
      <c r="C4" s="7">
        <v>10056</v>
      </c>
    </row>
    <row r="5" spans="1:3" ht="30" x14ac:dyDescent="0.25">
      <c r="A5" s="2" t="s">
        <v>1308</v>
      </c>
      <c r="B5" s="6">
        <v>1129</v>
      </c>
      <c r="C5" s="4">
        <v>118</v>
      </c>
    </row>
    <row r="6" spans="1:3" x14ac:dyDescent="0.25">
      <c r="A6" s="2" t="s">
        <v>1309</v>
      </c>
      <c r="B6" s="6">
        <v>10008</v>
      </c>
      <c r="C6" s="6">
        <v>10174</v>
      </c>
    </row>
    <row r="7" spans="1:3" x14ac:dyDescent="0.25">
      <c r="A7" s="2" t="s">
        <v>1310</v>
      </c>
      <c r="B7" s="6">
        <v>16468</v>
      </c>
      <c r="C7" s="6">
        <v>17178</v>
      </c>
    </row>
    <row r="8" spans="1:3" x14ac:dyDescent="0.25">
      <c r="A8" s="2" t="s">
        <v>1311</v>
      </c>
      <c r="B8" s="6">
        <v>11033</v>
      </c>
      <c r="C8" s="6">
        <v>21701</v>
      </c>
    </row>
    <row r="9" spans="1:3" x14ac:dyDescent="0.25">
      <c r="A9" s="2" t="s">
        <v>1312</v>
      </c>
      <c r="B9" s="4">
        <v>57</v>
      </c>
      <c r="C9" s="4">
        <v>2</v>
      </c>
    </row>
    <row r="10" spans="1:3" x14ac:dyDescent="0.25">
      <c r="A10" s="2" t="s">
        <v>1237</v>
      </c>
      <c r="B10" s="4" t="s">
        <v>6</v>
      </c>
      <c r="C10" s="4" t="s">
        <v>6</v>
      </c>
    </row>
    <row r="11" spans="1:3" ht="30" x14ac:dyDescent="0.25">
      <c r="A11" s="3" t="s">
        <v>1306</v>
      </c>
      <c r="B11" s="4" t="s">
        <v>6</v>
      </c>
      <c r="C11" s="4" t="s">
        <v>6</v>
      </c>
    </row>
    <row r="12" spans="1:3" ht="30" x14ac:dyDescent="0.25">
      <c r="A12" s="2" t="s">
        <v>1307</v>
      </c>
      <c r="B12" s="6">
        <v>4368</v>
      </c>
      <c r="C12" s="6">
        <v>3921</v>
      </c>
    </row>
    <row r="13" spans="1:3" ht="30" x14ac:dyDescent="0.25">
      <c r="A13" s="2" t="s">
        <v>1308</v>
      </c>
      <c r="B13" s="4">
        <v>529</v>
      </c>
      <c r="C13" s="4">
        <v>118</v>
      </c>
    </row>
    <row r="14" spans="1:3" x14ac:dyDescent="0.25">
      <c r="A14" s="2" t="s">
        <v>1309</v>
      </c>
      <c r="B14" s="6">
        <v>4897</v>
      </c>
      <c r="C14" s="6">
        <v>4039</v>
      </c>
    </row>
    <row r="15" spans="1:3" x14ac:dyDescent="0.25">
      <c r="A15" s="2" t="s">
        <v>1310</v>
      </c>
      <c r="B15" s="6">
        <v>10627</v>
      </c>
      <c r="C15" s="6">
        <v>9546</v>
      </c>
    </row>
    <row r="16" spans="1:3" x14ac:dyDescent="0.25">
      <c r="A16" s="2" t="s">
        <v>1311</v>
      </c>
      <c r="B16" s="6">
        <v>4100</v>
      </c>
      <c r="C16" s="6">
        <v>5204</v>
      </c>
    </row>
    <row r="17" spans="1:3" x14ac:dyDescent="0.25">
      <c r="A17" s="2" t="s">
        <v>1312</v>
      </c>
      <c r="B17" s="4">
        <v>18</v>
      </c>
      <c r="C17" s="4">
        <v>2</v>
      </c>
    </row>
    <row r="18" spans="1:3" x14ac:dyDescent="0.25">
      <c r="A18" s="2" t="s">
        <v>1172</v>
      </c>
      <c r="B18" s="4" t="s">
        <v>6</v>
      </c>
      <c r="C18" s="4" t="s">
        <v>6</v>
      </c>
    </row>
    <row r="19" spans="1:3" ht="30" x14ac:dyDescent="0.25">
      <c r="A19" s="3" t="s">
        <v>1306</v>
      </c>
      <c r="B19" s="4" t="s">
        <v>6</v>
      </c>
      <c r="C19" s="4" t="s">
        <v>6</v>
      </c>
    </row>
    <row r="20" spans="1:3" ht="30" x14ac:dyDescent="0.25">
      <c r="A20" s="2" t="s">
        <v>1307</v>
      </c>
      <c r="B20" s="4" t="s">
        <v>64</v>
      </c>
      <c r="C20" s="4" t="s">
        <v>64</v>
      </c>
    </row>
    <row r="21" spans="1:3" ht="30" x14ac:dyDescent="0.25">
      <c r="A21" s="2" t="s">
        <v>1308</v>
      </c>
      <c r="B21" s="4" t="s">
        <v>64</v>
      </c>
      <c r="C21" s="4" t="s">
        <v>64</v>
      </c>
    </row>
    <row r="22" spans="1:3" x14ac:dyDescent="0.25">
      <c r="A22" s="2" t="s">
        <v>1309</v>
      </c>
      <c r="B22" s="4" t="s">
        <v>64</v>
      </c>
      <c r="C22" s="4" t="s">
        <v>64</v>
      </c>
    </row>
    <row r="23" spans="1:3" x14ac:dyDescent="0.25">
      <c r="A23" s="2" t="s">
        <v>1310</v>
      </c>
      <c r="B23" s="4" t="s">
        <v>64</v>
      </c>
      <c r="C23" s="4" t="s">
        <v>64</v>
      </c>
    </row>
    <row r="24" spans="1:3" x14ac:dyDescent="0.25">
      <c r="A24" s="2" t="s">
        <v>1311</v>
      </c>
      <c r="B24" s="4" t="s">
        <v>64</v>
      </c>
      <c r="C24" s="4" t="s">
        <v>64</v>
      </c>
    </row>
    <row r="25" spans="1:3" x14ac:dyDescent="0.25">
      <c r="A25" s="2" t="s">
        <v>1312</v>
      </c>
      <c r="B25" s="4" t="s">
        <v>64</v>
      </c>
      <c r="C25" s="4" t="s">
        <v>64</v>
      </c>
    </row>
    <row r="26" spans="1:3" x14ac:dyDescent="0.25">
      <c r="A26" s="2" t="s">
        <v>1222</v>
      </c>
      <c r="B26" s="4" t="s">
        <v>6</v>
      </c>
      <c r="C26" s="4" t="s">
        <v>6</v>
      </c>
    </row>
    <row r="27" spans="1:3" ht="30" x14ac:dyDescent="0.25">
      <c r="A27" s="3" t="s">
        <v>1306</v>
      </c>
      <c r="B27" s="4" t="s">
        <v>6</v>
      </c>
      <c r="C27" s="4" t="s">
        <v>6</v>
      </c>
    </row>
    <row r="28" spans="1:3" ht="30" x14ac:dyDescent="0.25">
      <c r="A28" s="2" t="s">
        <v>1307</v>
      </c>
      <c r="B28" s="6">
        <v>4511</v>
      </c>
      <c r="C28" s="4">
        <v>101</v>
      </c>
    </row>
    <row r="29" spans="1:3" ht="30" x14ac:dyDescent="0.25">
      <c r="A29" s="2" t="s">
        <v>1308</v>
      </c>
      <c r="B29" s="4">
        <v>317</v>
      </c>
      <c r="C29" s="4" t="s">
        <v>64</v>
      </c>
    </row>
    <row r="30" spans="1:3" x14ac:dyDescent="0.25">
      <c r="A30" s="2" t="s">
        <v>1309</v>
      </c>
      <c r="B30" s="6">
        <v>4828</v>
      </c>
      <c r="C30" s="4">
        <v>101</v>
      </c>
    </row>
    <row r="31" spans="1:3" x14ac:dyDescent="0.25">
      <c r="A31" s="2" t="s">
        <v>1310</v>
      </c>
      <c r="B31" s="6">
        <v>5468</v>
      </c>
      <c r="C31" s="4">
        <v>173</v>
      </c>
    </row>
    <row r="32" spans="1:3" x14ac:dyDescent="0.25">
      <c r="A32" s="2" t="s">
        <v>1311</v>
      </c>
      <c r="B32" s="6">
        <v>6387</v>
      </c>
      <c r="C32" s="6">
        <v>8408</v>
      </c>
    </row>
    <row r="33" spans="1:3" x14ac:dyDescent="0.25">
      <c r="A33" s="2" t="s">
        <v>1312</v>
      </c>
      <c r="B33" s="4">
        <v>1</v>
      </c>
      <c r="C33" s="4" t="s">
        <v>64</v>
      </c>
    </row>
    <row r="34" spans="1:3" ht="30" x14ac:dyDescent="0.25">
      <c r="A34" s="2" t="s">
        <v>1313</v>
      </c>
      <c r="B34" s="4" t="s">
        <v>6</v>
      </c>
      <c r="C34" s="4" t="s">
        <v>6</v>
      </c>
    </row>
    <row r="35" spans="1:3" ht="30" x14ac:dyDescent="0.25">
      <c r="A35" s="3" t="s">
        <v>1306</v>
      </c>
      <c r="B35" s="4" t="s">
        <v>6</v>
      </c>
      <c r="C35" s="4" t="s">
        <v>6</v>
      </c>
    </row>
    <row r="36" spans="1:3" ht="30" x14ac:dyDescent="0.25">
      <c r="A36" s="2" t="s">
        <v>1307</v>
      </c>
      <c r="B36" s="4" t="s">
        <v>64</v>
      </c>
      <c r="C36" s="4" t="s">
        <v>64</v>
      </c>
    </row>
    <row r="37" spans="1:3" ht="30" x14ac:dyDescent="0.25">
      <c r="A37" s="2" t="s">
        <v>1308</v>
      </c>
      <c r="B37" s="4" t="s">
        <v>64</v>
      </c>
      <c r="C37" s="4" t="s">
        <v>64</v>
      </c>
    </row>
    <row r="38" spans="1:3" x14ac:dyDescent="0.25">
      <c r="A38" s="2" t="s">
        <v>1309</v>
      </c>
      <c r="B38" s="4" t="s">
        <v>64</v>
      </c>
      <c r="C38" s="4" t="s">
        <v>64</v>
      </c>
    </row>
    <row r="39" spans="1:3" x14ac:dyDescent="0.25">
      <c r="A39" s="2" t="s">
        <v>1310</v>
      </c>
      <c r="B39" s="4" t="s">
        <v>64</v>
      </c>
      <c r="C39" s="4" t="s">
        <v>64</v>
      </c>
    </row>
    <row r="40" spans="1:3" x14ac:dyDescent="0.25">
      <c r="A40" s="2" t="s">
        <v>1311</v>
      </c>
      <c r="B40" s="4" t="s">
        <v>64</v>
      </c>
      <c r="C40" s="4" t="s">
        <v>64</v>
      </c>
    </row>
    <row r="41" spans="1:3" x14ac:dyDescent="0.25">
      <c r="A41" s="2" t="s">
        <v>1312</v>
      </c>
      <c r="B41" s="4" t="s">
        <v>64</v>
      </c>
      <c r="C41" s="4" t="s">
        <v>64</v>
      </c>
    </row>
    <row r="42" spans="1:3" ht="30" x14ac:dyDescent="0.25">
      <c r="A42" s="2" t="s">
        <v>1314</v>
      </c>
      <c r="B42" s="4" t="s">
        <v>6</v>
      </c>
      <c r="C42" s="4" t="s">
        <v>6</v>
      </c>
    </row>
    <row r="43" spans="1:3" ht="30" x14ac:dyDescent="0.25">
      <c r="A43" s="3" t="s">
        <v>1306</v>
      </c>
      <c r="B43" s="4" t="s">
        <v>6</v>
      </c>
      <c r="C43" s="4" t="s">
        <v>6</v>
      </c>
    </row>
    <row r="44" spans="1:3" ht="30" x14ac:dyDescent="0.25">
      <c r="A44" s="2" t="s">
        <v>1307</v>
      </c>
      <c r="B44" s="4">
        <v>912</v>
      </c>
      <c r="C44" s="4" t="s">
        <v>64</v>
      </c>
    </row>
    <row r="45" spans="1:3" ht="30" x14ac:dyDescent="0.25">
      <c r="A45" s="2" t="s">
        <v>1308</v>
      </c>
      <c r="B45" s="4">
        <v>317</v>
      </c>
      <c r="C45" s="4" t="s">
        <v>64</v>
      </c>
    </row>
    <row r="46" spans="1:3" x14ac:dyDescent="0.25">
      <c r="A46" s="2" t="s">
        <v>1309</v>
      </c>
      <c r="B46" s="6">
        <v>1229</v>
      </c>
      <c r="C46" s="4" t="s">
        <v>64</v>
      </c>
    </row>
    <row r="47" spans="1:3" x14ac:dyDescent="0.25">
      <c r="A47" s="2" t="s">
        <v>1310</v>
      </c>
      <c r="B47" s="6">
        <v>1633</v>
      </c>
      <c r="C47" s="4" t="s">
        <v>64</v>
      </c>
    </row>
    <row r="48" spans="1:3" x14ac:dyDescent="0.25">
      <c r="A48" s="2" t="s">
        <v>1311</v>
      </c>
      <c r="B48" s="6">
        <v>2229</v>
      </c>
      <c r="C48" s="4">
        <v>544</v>
      </c>
    </row>
    <row r="49" spans="1:3" x14ac:dyDescent="0.25">
      <c r="A49" s="2" t="s">
        <v>1312</v>
      </c>
      <c r="B49" s="4">
        <v>1</v>
      </c>
      <c r="C49" s="4" t="s">
        <v>64</v>
      </c>
    </row>
    <row r="50" spans="1:3" ht="30" x14ac:dyDescent="0.25">
      <c r="A50" s="2" t="s">
        <v>1315</v>
      </c>
      <c r="B50" s="4" t="s">
        <v>6</v>
      </c>
      <c r="C50" s="4" t="s">
        <v>6</v>
      </c>
    </row>
    <row r="51" spans="1:3" ht="30" x14ac:dyDescent="0.25">
      <c r="A51" s="3" t="s">
        <v>1306</v>
      </c>
      <c r="B51" s="4" t="s">
        <v>6</v>
      </c>
      <c r="C51" s="4" t="s">
        <v>6</v>
      </c>
    </row>
    <row r="52" spans="1:3" ht="30" x14ac:dyDescent="0.25">
      <c r="A52" s="2" t="s">
        <v>1307</v>
      </c>
      <c r="B52" s="6">
        <v>2767</v>
      </c>
      <c r="C52" s="4" t="s">
        <v>6</v>
      </c>
    </row>
    <row r="53" spans="1:3" ht="30" x14ac:dyDescent="0.25">
      <c r="A53" s="2" t="s">
        <v>1308</v>
      </c>
      <c r="B53" s="4" t="s">
        <v>64</v>
      </c>
      <c r="C53" s="4" t="s">
        <v>6</v>
      </c>
    </row>
    <row r="54" spans="1:3" x14ac:dyDescent="0.25">
      <c r="A54" s="2" t="s">
        <v>1309</v>
      </c>
      <c r="B54" s="6">
        <v>2767</v>
      </c>
      <c r="C54" s="4" t="s">
        <v>6</v>
      </c>
    </row>
    <row r="55" spans="1:3" x14ac:dyDescent="0.25">
      <c r="A55" s="2" t="s">
        <v>1310</v>
      </c>
      <c r="B55" s="6">
        <v>3000</v>
      </c>
      <c r="C55" s="4" t="s">
        <v>6</v>
      </c>
    </row>
    <row r="56" spans="1:3" x14ac:dyDescent="0.25">
      <c r="A56" s="2" t="s">
        <v>1311</v>
      </c>
      <c r="B56" s="6">
        <v>3359</v>
      </c>
      <c r="C56" s="4" t="s">
        <v>6</v>
      </c>
    </row>
    <row r="57" spans="1:3" x14ac:dyDescent="0.25">
      <c r="A57" s="2" t="s">
        <v>1312</v>
      </c>
      <c r="B57" s="4" t="s">
        <v>64</v>
      </c>
      <c r="C57" s="4" t="s">
        <v>6</v>
      </c>
    </row>
    <row r="58" spans="1:3" ht="30" x14ac:dyDescent="0.25">
      <c r="A58" s="2" t="s">
        <v>1316</v>
      </c>
      <c r="B58" s="4" t="s">
        <v>6</v>
      </c>
      <c r="C58" s="4" t="s">
        <v>6</v>
      </c>
    </row>
    <row r="59" spans="1:3" ht="30" x14ac:dyDescent="0.25">
      <c r="A59" s="3" t="s">
        <v>1306</v>
      </c>
      <c r="B59" s="4" t="s">
        <v>6</v>
      </c>
      <c r="C59" s="4" t="s">
        <v>6</v>
      </c>
    </row>
    <row r="60" spans="1:3" ht="30" x14ac:dyDescent="0.25">
      <c r="A60" s="2" t="s">
        <v>1307</v>
      </c>
      <c r="B60" s="4">
        <v>832</v>
      </c>
      <c r="C60" s="4" t="s">
        <v>6</v>
      </c>
    </row>
    <row r="61" spans="1:3" ht="30" x14ac:dyDescent="0.25">
      <c r="A61" s="2" t="s">
        <v>1308</v>
      </c>
      <c r="B61" s="4" t="s">
        <v>64</v>
      </c>
      <c r="C61" s="4" t="s">
        <v>6</v>
      </c>
    </row>
    <row r="62" spans="1:3" x14ac:dyDescent="0.25">
      <c r="A62" s="2" t="s">
        <v>1309</v>
      </c>
      <c r="B62" s="4">
        <v>832</v>
      </c>
      <c r="C62" s="4" t="s">
        <v>6</v>
      </c>
    </row>
    <row r="63" spans="1:3" x14ac:dyDescent="0.25">
      <c r="A63" s="2" t="s">
        <v>1310</v>
      </c>
      <c r="B63" s="4">
        <v>835</v>
      </c>
      <c r="C63" s="4" t="s">
        <v>6</v>
      </c>
    </row>
    <row r="64" spans="1:3" x14ac:dyDescent="0.25">
      <c r="A64" s="2" t="s">
        <v>1311</v>
      </c>
      <c r="B64" s="4">
        <v>799</v>
      </c>
      <c r="C64" s="4" t="s">
        <v>6</v>
      </c>
    </row>
    <row r="65" spans="1:3" x14ac:dyDescent="0.25">
      <c r="A65" s="2" t="s">
        <v>1312</v>
      </c>
      <c r="B65" s="4" t="s">
        <v>64</v>
      </c>
      <c r="C65" s="4" t="s">
        <v>6</v>
      </c>
    </row>
    <row r="66" spans="1:3" ht="30" x14ac:dyDescent="0.25">
      <c r="A66" s="2" t="s">
        <v>1317</v>
      </c>
      <c r="B66" s="4" t="s">
        <v>6</v>
      </c>
      <c r="C66" s="4" t="s">
        <v>6</v>
      </c>
    </row>
    <row r="67" spans="1:3" ht="30" x14ac:dyDescent="0.25">
      <c r="A67" s="3" t="s">
        <v>1306</v>
      </c>
      <c r="B67" s="4" t="s">
        <v>6</v>
      </c>
      <c r="C67" s="4" t="s">
        <v>6</v>
      </c>
    </row>
    <row r="68" spans="1:3" ht="30" x14ac:dyDescent="0.25">
      <c r="A68" s="2" t="s">
        <v>1307</v>
      </c>
      <c r="B68" s="4" t="s">
        <v>6</v>
      </c>
      <c r="C68" s="4" t="s">
        <v>64</v>
      </c>
    </row>
    <row r="69" spans="1:3" ht="30" x14ac:dyDescent="0.25">
      <c r="A69" s="2" t="s">
        <v>1308</v>
      </c>
      <c r="B69" s="4" t="s">
        <v>6</v>
      </c>
      <c r="C69" s="4" t="s">
        <v>64</v>
      </c>
    </row>
    <row r="70" spans="1:3" x14ac:dyDescent="0.25">
      <c r="A70" s="2" t="s">
        <v>1309</v>
      </c>
      <c r="B70" s="4" t="s">
        <v>6</v>
      </c>
      <c r="C70" s="4" t="s">
        <v>64</v>
      </c>
    </row>
    <row r="71" spans="1:3" x14ac:dyDescent="0.25">
      <c r="A71" s="2" t="s">
        <v>1310</v>
      </c>
      <c r="B71" s="4" t="s">
        <v>6</v>
      </c>
      <c r="C71" s="4" t="s">
        <v>64</v>
      </c>
    </row>
    <row r="72" spans="1:3" x14ac:dyDescent="0.25">
      <c r="A72" s="2" t="s">
        <v>1311</v>
      </c>
      <c r="B72" s="4" t="s">
        <v>6</v>
      </c>
      <c r="C72" s="6">
        <v>1219</v>
      </c>
    </row>
    <row r="73" spans="1:3" x14ac:dyDescent="0.25">
      <c r="A73" s="2" t="s">
        <v>1312</v>
      </c>
      <c r="B73" s="4" t="s">
        <v>6</v>
      </c>
      <c r="C73" s="4" t="s">
        <v>64</v>
      </c>
    </row>
    <row r="74" spans="1:3" ht="45" x14ac:dyDescent="0.25">
      <c r="A74" s="2" t="s">
        <v>1318</v>
      </c>
      <c r="B74" s="4" t="s">
        <v>6</v>
      </c>
      <c r="C74" s="4" t="s">
        <v>6</v>
      </c>
    </row>
    <row r="75" spans="1:3" ht="30" x14ac:dyDescent="0.25">
      <c r="A75" s="3" t="s">
        <v>1306</v>
      </c>
      <c r="B75" s="4" t="s">
        <v>6</v>
      </c>
      <c r="C75" s="4" t="s">
        <v>6</v>
      </c>
    </row>
    <row r="76" spans="1:3" ht="30" x14ac:dyDescent="0.25">
      <c r="A76" s="2" t="s">
        <v>1307</v>
      </c>
      <c r="B76" s="4" t="s">
        <v>6</v>
      </c>
      <c r="C76" s="4" t="s">
        <v>64</v>
      </c>
    </row>
    <row r="77" spans="1:3" ht="30" x14ac:dyDescent="0.25">
      <c r="A77" s="2" t="s">
        <v>1308</v>
      </c>
      <c r="B77" s="4" t="s">
        <v>6</v>
      </c>
      <c r="C77" s="4" t="s">
        <v>64</v>
      </c>
    </row>
    <row r="78" spans="1:3" x14ac:dyDescent="0.25">
      <c r="A78" s="2" t="s">
        <v>1309</v>
      </c>
      <c r="B78" s="4" t="s">
        <v>6</v>
      </c>
      <c r="C78" s="4" t="s">
        <v>64</v>
      </c>
    </row>
    <row r="79" spans="1:3" x14ac:dyDescent="0.25">
      <c r="A79" s="2" t="s">
        <v>1310</v>
      </c>
      <c r="B79" s="4" t="s">
        <v>6</v>
      </c>
      <c r="C79" s="4" t="s">
        <v>64</v>
      </c>
    </row>
    <row r="80" spans="1:3" x14ac:dyDescent="0.25">
      <c r="A80" s="2" t="s">
        <v>1311</v>
      </c>
      <c r="B80" s="4" t="s">
        <v>6</v>
      </c>
      <c r="C80" s="6">
        <v>5621</v>
      </c>
    </row>
    <row r="81" spans="1:3" x14ac:dyDescent="0.25">
      <c r="A81" s="2" t="s">
        <v>1312</v>
      </c>
      <c r="B81" s="4" t="s">
        <v>6</v>
      </c>
      <c r="C81" s="4" t="s">
        <v>64</v>
      </c>
    </row>
    <row r="82" spans="1:3" ht="45" x14ac:dyDescent="0.25">
      <c r="A82" s="2" t="s">
        <v>1319</v>
      </c>
      <c r="B82" s="4" t="s">
        <v>6</v>
      </c>
      <c r="C82" s="4" t="s">
        <v>6</v>
      </c>
    </row>
    <row r="83" spans="1:3" ht="30" x14ac:dyDescent="0.25">
      <c r="A83" s="3" t="s">
        <v>1306</v>
      </c>
      <c r="B83" s="4" t="s">
        <v>6</v>
      </c>
      <c r="C83" s="4" t="s">
        <v>6</v>
      </c>
    </row>
    <row r="84" spans="1:3" ht="30" x14ac:dyDescent="0.25">
      <c r="A84" s="2" t="s">
        <v>1307</v>
      </c>
      <c r="B84" s="4" t="s">
        <v>6</v>
      </c>
      <c r="C84" s="4">
        <v>101</v>
      </c>
    </row>
    <row r="85" spans="1:3" ht="30" x14ac:dyDescent="0.25">
      <c r="A85" s="2" t="s">
        <v>1308</v>
      </c>
      <c r="B85" s="4" t="s">
        <v>6</v>
      </c>
      <c r="C85" s="4" t="s">
        <v>64</v>
      </c>
    </row>
    <row r="86" spans="1:3" x14ac:dyDescent="0.25">
      <c r="A86" s="2" t="s">
        <v>1309</v>
      </c>
      <c r="B86" s="4" t="s">
        <v>6</v>
      </c>
      <c r="C86" s="4">
        <v>101</v>
      </c>
    </row>
    <row r="87" spans="1:3" x14ac:dyDescent="0.25">
      <c r="A87" s="2" t="s">
        <v>1310</v>
      </c>
      <c r="B87" s="4" t="s">
        <v>6</v>
      </c>
      <c r="C87" s="4">
        <v>173</v>
      </c>
    </row>
    <row r="88" spans="1:3" x14ac:dyDescent="0.25">
      <c r="A88" s="2" t="s">
        <v>1311</v>
      </c>
      <c r="B88" s="4" t="s">
        <v>6</v>
      </c>
      <c r="C88" s="6">
        <v>1024</v>
      </c>
    </row>
    <row r="89" spans="1:3" x14ac:dyDescent="0.25">
      <c r="A89" s="2" t="s">
        <v>1312</v>
      </c>
      <c r="B89" s="4" t="s">
        <v>6</v>
      </c>
      <c r="C89" s="4" t="s">
        <v>64</v>
      </c>
    </row>
    <row r="90" spans="1:3" x14ac:dyDescent="0.25">
      <c r="A90" s="2" t="s">
        <v>1223</v>
      </c>
      <c r="B90" s="4" t="s">
        <v>6</v>
      </c>
      <c r="C90" s="4" t="s">
        <v>6</v>
      </c>
    </row>
    <row r="91" spans="1:3" ht="30" x14ac:dyDescent="0.25">
      <c r="A91" s="3" t="s">
        <v>1306</v>
      </c>
      <c r="B91" s="4" t="s">
        <v>6</v>
      </c>
      <c r="C91" s="4" t="s">
        <v>6</v>
      </c>
    </row>
    <row r="92" spans="1:3" ht="30" x14ac:dyDescent="0.25">
      <c r="A92" s="2" t="s">
        <v>1307</v>
      </c>
      <c r="B92" s="4" t="s">
        <v>64</v>
      </c>
      <c r="C92" s="6">
        <v>6034</v>
      </c>
    </row>
    <row r="93" spans="1:3" ht="30" x14ac:dyDescent="0.25">
      <c r="A93" s="2" t="s">
        <v>1308</v>
      </c>
      <c r="B93" s="4">
        <v>283</v>
      </c>
      <c r="C93" s="4" t="s">
        <v>64</v>
      </c>
    </row>
    <row r="94" spans="1:3" x14ac:dyDescent="0.25">
      <c r="A94" s="2" t="s">
        <v>1309</v>
      </c>
      <c r="B94" s="4">
        <v>283</v>
      </c>
      <c r="C94" s="6">
        <v>6034</v>
      </c>
    </row>
    <row r="95" spans="1:3" x14ac:dyDescent="0.25">
      <c r="A95" s="2" t="s">
        <v>1310</v>
      </c>
      <c r="B95" s="4">
        <v>373</v>
      </c>
      <c r="C95" s="6">
        <v>7459</v>
      </c>
    </row>
    <row r="96" spans="1:3" x14ac:dyDescent="0.25">
      <c r="A96" s="2" t="s">
        <v>1311</v>
      </c>
      <c r="B96" s="4">
        <v>546</v>
      </c>
      <c r="C96" s="6">
        <v>8089</v>
      </c>
    </row>
    <row r="97" spans="1:3" x14ac:dyDescent="0.25">
      <c r="A97" s="2" t="s">
        <v>1312</v>
      </c>
      <c r="B97" s="4">
        <v>38</v>
      </c>
      <c r="C97" s="4" t="s">
        <v>64</v>
      </c>
    </row>
    <row r="98" spans="1:3" ht="30" x14ac:dyDescent="0.25">
      <c r="A98" s="2" t="s">
        <v>1300</v>
      </c>
      <c r="B98" s="4" t="s">
        <v>6</v>
      </c>
      <c r="C98" s="4" t="s">
        <v>6</v>
      </c>
    </row>
    <row r="99" spans="1:3" ht="30" x14ac:dyDescent="0.25">
      <c r="A99" s="3" t="s">
        <v>1306</v>
      </c>
      <c r="B99" s="4" t="s">
        <v>6</v>
      </c>
      <c r="C99" s="4" t="s">
        <v>6</v>
      </c>
    </row>
    <row r="100" spans="1:3" ht="30" x14ac:dyDescent="0.25">
      <c r="A100" s="2" t="s">
        <v>1307</v>
      </c>
      <c r="B100" s="4" t="s">
        <v>64</v>
      </c>
      <c r="C100" s="4" t="s">
        <v>64</v>
      </c>
    </row>
    <row r="101" spans="1:3" ht="30" x14ac:dyDescent="0.25">
      <c r="A101" s="2" t="s">
        <v>1308</v>
      </c>
      <c r="B101" s="4" t="s">
        <v>64</v>
      </c>
      <c r="C101" s="4" t="s">
        <v>64</v>
      </c>
    </row>
    <row r="102" spans="1:3" x14ac:dyDescent="0.25">
      <c r="A102" s="2" t="s">
        <v>1309</v>
      </c>
      <c r="B102" s="4" t="s">
        <v>64</v>
      </c>
      <c r="C102" s="4" t="s">
        <v>64</v>
      </c>
    </row>
    <row r="103" spans="1:3" x14ac:dyDescent="0.25">
      <c r="A103" s="2" t="s">
        <v>1310</v>
      </c>
      <c r="B103" s="4" t="s">
        <v>64</v>
      </c>
      <c r="C103" s="4" t="s">
        <v>64</v>
      </c>
    </row>
    <row r="104" spans="1:3" x14ac:dyDescent="0.25">
      <c r="A104" s="2" t="s">
        <v>1311</v>
      </c>
      <c r="B104" s="4" t="s">
        <v>64</v>
      </c>
      <c r="C104" s="4" t="s">
        <v>64</v>
      </c>
    </row>
    <row r="105" spans="1:3" x14ac:dyDescent="0.25">
      <c r="A105" s="2" t="s">
        <v>1312</v>
      </c>
      <c r="B105" s="4" t="s">
        <v>64</v>
      </c>
      <c r="C105" s="4" t="s">
        <v>64</v>
      </c>
    </row>
    <row r="106" spans="1:3" ht="30" x14ac:dyDescent="0.25">
      <c r="A106" s="2" t="s">
        <v>1301</v>
      </c>
      <c r="B106" s="4" t="s">
        <v>6</v>
      </c>
      <c r="C106" s="4" t="s">
        <v>6</v>
      </c>
    </row>
    <row r="107" spans="1:3" ht="30" x14ac:dyDescent="0.25">
      <c r="A107" s="3" t="s">
        <v>1306</v>
      </c>
      <c r="B107" s="4" t="s">
        <v>6</v>
      </c>
      <c r="C107" s="4" t="s">
        <v>6</v>
      </c>
    </row>
    <row r="108" spans="1:3" ht="30" x14ac:dyDescent="0.25">
      <c r="A108" s="2" t="s">
        <v>1307</v>
      </c>
      <c r="B108" s="4" t="s">
        <v>64</v>
      </c>
      <c r="C108" s="6">
        <v>1447</v>
      </c>
    </row>
    <row r="109" spans="1:3" ht="30" x14ac:dyDescent="0.25">
      <c r="A109" s="2" t="s">
        <v>1308</v>
      </c>
      <c r="B109" s="4" t="s">
        <v>64</v>
      </c>
      <c r="C109" s="4" t="s">
        <v>64</v>
      </c>
    </row>
    <row r="110" spans="1:3" x14ac:dyDescent="0.25">
      <c r="A110" s="2" t="s">
        <v>1309</v>
      </c>
      <c r="B110" s="4" t="s">
        <v>64</v>
      </c>
      <c r="C110" s="6">
        <v>1447</v>
      </c>
    </row>
    <row r="111" spans="1:3" x14ac:dyDescent="0.25">
      <c r="A111" s="2" t="s">
        <v>1310</v>
      </c>
      <c r="B111" s="4" t="s">
        <v>64</v>
      </c>
      <c r="C111" s="6">
        <v>2032</v>
      </c>
    </row>
    <row r="112" spans="1:3" x14ac:dyDescent="0.25">
      <c r="A112" s="2" t="s">
        <v>1311</v>
      </c>
      <c r="B112" s="4" t="s">
        <v>64</v>
      </c>
      <c r="C112" s="6">
        <v>3086</v>
      </c>
    </row>
    <row r="113" spans="1:3" x14ac:dyDescent="0.25">
      <c r="A113" s="2" t="s">
        <v>1312</v>
      </c>
      <c r="B113" s="4" t="s">
        <v>64</v>
      </c>
      <c r="C113" s="4" t="s">
        <v>64</v>
      </c>
    </row>
    <row r="114" spans="1:3" ht="30" x14ac:dyDescent="0.25">
      <c r="A114" s="2" t="s">
        <v>1320</v>
      </c>
      <c r="B114" s="4" t="s">
        <v>6</v>
      </c>
      <c r="C114" s="4" t="s">
        <v>6</v>
      </c>
    </row>
    <row r="115" spans="1:3" ht="30" x14ac:dyDescent="0.25">
      <c r="A115" s="3" t="s">
        <v>1306</v>
      </c>
      <c r="B115" s="4" t="s">
        <v>6</v>
      </c>
      <c r="C115" s="4" t="s">
        <v>6</v>
      </c>
    </row>
    <row r="116" spans="1:3" ht="30" x14ac:dyDescent="0.25">
      <c r="A116" s="2" t="s">
        <v>1307</v>
      </c>
      <c r="B116" s="4" t="s">
        <v>6</v>
      </c>
      <c r="C116" s="6">
        <v>4229</v>
      </c>
    </row>
    <row r="117" spans="1:3" ht="30" x14ac:dyDescent="0.25">
      <c r="A117" s="2" t="s">
        <v>1308</v>
      </c>
      <c r="B117" s="4" t="s">
        <v>6</v>
      </c>
      <c r="C117" s="4" t="s">
        <v>64</v>
      </c>
    </row>
    <row r="118" spans="1:3" x14ac:dyDescent="0.25">
      <c r="A118" s="2" t="s">
        <v>1309</v>
      </c>
      <c r="B118" s="4" t="s">
        <v>6</v>
      </c>
      <c r="C118" s="6">
        <v>4229</v>
      </c>
    </row>
    <row r="119" spans="1:3" x14ac:dyDescent="0.25">
      <c r="A119" s="2" t="s">
        <v>1310</v>
      </c>
      <c r="B119" s="4" t="s">
        <v>6</v>
      </c>
      <c r="C119" s="6">
        <v>5069</v>
      </c>
    </row>
    <row r="120" spans="1:3" x14ac:dyDescent="0.25">
      <c r="A120" s="2" t="s">
        <v>1311</v>
      </c>
      <c r="B120" s="4" t="s">
        <v>6</v>
      </c>
      <c r="C120" s="6">
        <v>4838</v>
      </c>
    </row>
    <row r="121" spans="1:3" x14ac:dyDescent="0.25">
      <c r="A121" s="2" t="s">
        <v>1312</v>
      </c>
      <c r="B121" s="4" t="s">
        <v>6</v>
      </c>
      <c r="C121" s="4" t="s">
        <v>64</v>
      </c>
    </row>
    <row r="122" spans="1:3" ht="30" x14ac:dyDescent="0.25">
      <c r="A122" s="2" t="s">
        <v>1321</v>
      </c>
      <c r="B122" s="4" t="s">
        <v>6</v>
      </c>
      <c r="C122" s="4" t="s">
        <v>6</v>
      </c>
    </row>
    <row r="123" spans="1:3" ht="30" x14ac:dyDescent="0.25">
      <c r="A123" s="3" t="s">
        <v>1306</v>
      </c>
      <c r="B123" s="4" t="s">
        <v>6</v>
      </c>
      <c r="C123" s="4" t="s">
        <v>6</v>
      </c>
    </row>
    <row r="124" spans="1:3" ht="30" x14ac:dyDescent="0.25">
      <c r="A124" s="2" t="s">
        <v>1307</v>
      </c>
      <c r="B124" s="4" t="s">
        <v>6</v>
      </c>
      <c r="C124" s="4">
        <v>358</v>
      </c>
    </row>
    <row r="125" spans="1:3" ht="30" x14ac:dyDescent="0.25">
      <c r="A125" s="2" t="s">
        <v>1308</v>
      </c>
      <c r="B125" s="4" t="s">
        <v>6</v>
      </c>
      <c r="C125" s="4" t="s">
        <v>64</v>
      </c>
    </row>
    <row r="126" spans="1:3" x14ac:dyDescent="0.25">
      <c r="A126" s="2" t="s">
        <v>1309</v>
      </c>
      <c r="B126" s="4" t="s">
        <v>6</v>
      </c>
      <c r="C126" s="4">
        <v>358</v>
      </c>
    </row>
    <row r="127" spans="1:3" x14ac:dyDescent="0.25">
      <c r="A127" s="2" t="s">
        <v>1310</v>
      </c>
      <c r="B127" s="4" t="s">
        <v>6</v>
      </c>
      <c r="C127" s="4">
        <v>358</v>
      </c>
    </row>
    <row r="128" spans="1:3" x14ac:dyDescent="0.25">
      <c r="A128" s="2" t="s">
        <v>1311</v>
      </c>
      <c r="B128" s="4" t="s">
        <v>6</v>
      </c>
      <c r="C128" s="4">
        <v>165</v>
      </c>
    </row>
    <row r="129" spans="1:3" x14ac:dyDescent="0.25">
      <c r="A129" s="2" t="s">
        <v>1312</v>
      </c>
      <c r="B129" s="4" t="s">
        <v>6</v>
      </c>
      <c r="C129" s="4" t="s">
        <v>64</v>
      </c>
    </row>
    <row r="130" spans="1:3" ht="30" x14ac:dyDescent="0.25">
      <c r="A130" s="2" t="s">
        <v>1302</v>
      </c>
      <c r="B130" s="4" t="s">
        <v>6</v>
      </c>
      <c r="C130" s="4" t="s">
        <v>6</v>
      </c>
    </row>
    <row r="131" spans="1:3" ht="30" x14ac:dyDescent="0.25">
      <c r="A131" s="3" t="s">
        <v>1306</v>
      </c>
      <c r="B131" s="4" t="s">
        <v>6</v>
      </c>
      <c r="C131" s="4" t="s">
        <v>6</v>
      </c>
    </row>
    <row r="132" spans="1:3" ht="30" x14ac:dyDescent="0.25">
      <c r="A132" s="2" t="s">
        <v>1307</v>
      </c>
      <c r="B132" s="4" t="s">
        <v>64</v>
      </c>
      <c r="C132" s="4" t="s">
        <v>6</v>
      </c>
    </row>
    <row r="133" spans="1:3" ht="30" x14ac:dyDescent="0.25">
      <c r="A133" s="2" t="s">
        <v>1308</v>
      </c>
      <c r="B133" s="4" t="s">
        <v>64</v>
      </c>
      <c r="C133" s="4" t="s">
        <v>6</v>
      </c>
    </row>
    <row r="134" spans="1:3" x14ac:dyDescent="0.25">
      <c r="A134" s="2" t="s">
        <v>1309</v>
      </c>
      <c r="B134" s="4" t="s">
        <v>64</v>
      </c>
      <c r="C134" s="4" t="s">
        <v>6</v>
      </c>
    </row>
    <row r="135" spans="1:3" x14ac:dyDescent="0.25">
      <c r="A135" s="2" t="s">
        <v>1310</v>
      </c>
      <c r="B135" s="4" t="s">
        <v>64</v>
      </c>
      <c r="C135" s="4" t="s">
        <v>6</v>
      </c>
    </row>
    <row r="136" spans="1:3" x14ac:dyDescent="0.25">
      <c r="A136" s="2" t="s">
        <v>1311</v>
      </c>
      <c r="B136" s="4" t="s">
        <v>64</v>
      </c>
      <c r="C136" s="4" t="s">
        <v>6</v>
      </c>
    </row>
    <row r="137" spans="1:3" x14ac:dyDescent="0.25">
      <c r="A137" s="2" t="s">
        <v>1312</v>
      </c>
      <c r="B137" s="4" t="s">
        <v>64</v>
      </c>
      <c r="C137" s="4" t="s">
        <v>6</v>
      </c>
    </row>
    <row r="138" spans="1:3" ht="45" x14ac:dyDescent="0.25">
      <c r="A138" s="2" t="s">
        <v>1303</v>
      </c>
      <c r="B138" s="4" t="s">
        <v>6</v>
      </c>
      <c r="C138" s="4" t="s">
        <v>6</v>
      </c>
    </row>
    <row r="139" spans="1:3" ht="30" x14ac:dyDescent="0.25">
      <c r="A139" s="3" t="s">
        <v>1306</v>
      </c>
      <c r="B139" s="4" t="s">
        <v>6</v>
      </c>
      <c r="C139" s="4" t="s">
        <v>6</v>
      </c>
    </row>
    <row r="140" spans="1:3" ht="30" x14ac:dyDescent="0.25">
      <c r="A140" s="2" t="s">
        <v>1307</v>
      </c>
      <c r="B140" s="4" t="s">
        <v>64</v>
      </c>
      <c r="C140" s="4" t="s">
        <v>6</v>
      </c>
    </row>
    <row r="141" spans="1:3" ht="30" x14ac:dyDescent="0.25">
      <c r="A141" s="2" t="s">
        <v>1308</v>
      </c>
      <c r="B141" s="4" t="s">
        <v>64</v>
      </c>
      <c r="C141" s="4" t="s">
        <v>6</v>
      </c>
    </row>
    <row r="142" spans="1:3" x14ac:dyDescent="0.25">
      <c r="A142" s="2" t="s">
        <v>1309</v>
      </c>
      <c r="B142" s="4" t="s">
        <v>64</v>
      </c>
      <c r="C142" s="4" t="s">
        <v>6</v>
      </c>
    </row>
    <row r="143" spans="1:3" x14ac:dyDescent="0.25">
      <c r="A143" s="2" t="s">
        <v>1310</v>
      </c>
      <c r="B143" s="4" t="s">
        <v>64</v>
      </c>
      <c r="C143" s="4" t="s">
        <v>6</v>
      </c>
    </row>
    <row r="144" spans="1:3" x14ac:dyDescent="0.25">
      <c r="A144" s="2" t="s">
        <v>1311</v>
      </c>
      <c r="B144" s="4">
        <v>133</v>
      </c>
      <c r="C144" s="4" t="s">
        <v>6</v>
      </c>
    </row>
    <row r="145" spans="1:3" x14ac:dyDescent="0.25">
      <c r="A145" s="2" t="s">
        <v>1312</v>
      </c>
      <c r="B145" s="4" t="s">
        <v>64</v>
      </c>
      <c r="C145" s="4" t="s">
        <v>6</v>
      </c>
    </row>
    <row r="146" spans="1:3" ht="45" x14ac:dyDescent="0.25">
      <c r="A146" s="2" t="s">
        <v>1304</v>
      </c>
      <c r="B146" s="4" t="s">
        <v>6</v>
      </c>
      <c r="C146" s="4" t="s">
        <v>6</v>
      </c>
    </row>
    <row r="147" spans="1:3" ht="30" x14ac:dyDescent="0.25">
      <c r="A147" s="3" t="s">
        <v>1306</v>
      </c>
      <c r="B147" s="4" t="s">
        <v>6</v>
      </c>
      <c r="C147" s="4" t="s">
        <v>6</v>
      </c>
    </row>
    <row r="148" spans="1:3" ht="30" x14ac:dyDescent="0.25">
      <c r="A148" s="2" t="s">
        <v>1307</v>
      </c>
      <c r="B148" s="4" t="s">
        <v>64</v>
      </c>
      <c r="C148" s="4" t="s">
        <v>6</v>
      </c>
    </row>
    <row r="149" spans="1:3" ht="30" x14ac:dyDescent="0.25">
      <c r="A149" s="2" t="s">
        <v>1308</v>
      </c>
      <c r="B149" s="4">
        <v>283</v>
      </c>
      <c r="C149" s="4" t="s">
        <v>6</v>
      </c>
    </row>
    <row r="150" spans="1:3" x14ac:dyDescent="0.25">
      <c r="A150" s="2" t="s">
        <v>1309</v>
      </c>
      <c r="B150" s="4">
        <v>283</v>
      </c>
      <c r="C150" s="4" t="s">
        <v>6</v>
      </c>
    </row>
    <row r="151" spans="1:3" x14ac:dyDescent="0.25">
      <c r="A151" s="2" t="s">
        <v>1310</v>
      </c>
      <c r="B151" s="4">
        <v>373</v>
      </c>
      <c r="C151" s="4" t="s">
        <v>6</v>
      </c>
    </row>
    <row r="152" spans="1:3" x14ac:dyDescent="0.25">
      <c r="A152" s="2" t="s">
        <v>1311</v>
      </c>
      <c r="B152" s="4">
        <v>413</v>
      </c>
      <c r="C152" s="4" t="s">
        <v>6</v>
      </c>
    </row>
    <row r="153" spans="1:3" x14ac:dyDescent="0.25">
      <c r="A153" s="2" t="s">
        <v>1312</v>
      </c>
      <c r="B153" s="7">
        <v>38</v>
      </c>
      <c r="C153" s="4" t="s">
        <v>6</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22</v>
      </c>
      <c r="B1" s="8" t="s">
        <v>1</v>
      </c>
      <c r="C1" s="8"/>
    </row>
    <row r="2" spans="1:3" ht="30" x14ac:dyDescent="0.25">
      <c r="A2" s="1" t="s">
        <v>34</v>
      </c>
      <c r="B2" s="1" t="s">
        <v>2</v>
      </c>
      <c r="C2" s="1" t="s">
        <v>35</v>
      </c>
    </row>
    <row r="3" spans="1:3" x14ac:dyDescent="0.25">
      <c r="A3" s="1"/>
      <c r="B3" s="1" t="s">
        <v>1323</v>
      </c>
      <c r="C3" s="1" t="s">
        <v>1323</v>
      </c>
    </row>
    <row r="4" spans="1:3" ht="30" x14ac:dyDescent="0.25">
      <c r="A4" s="3" t="s">
        <v>1324</v>
      </c>
      <c r="B4" s="4" t="s">
        <v>6</v>
      </c>
      <c r="C4" s="4" t="s">
        <v>6</v>
      </c>
    </row>
    <row r="5" spans="1:3" x14ac:dyDescent="0.25">
      <c r="A5" s="2" t="s">
        <v>1325</v>
      </c>
      <c r="B5" s="4">
        <v>24</v>
      </c>
      <c r="C5" s="4">
        <v>27</v>
      </c>
    </row>
    <row r="6" spans="1:3" x14ac:dyDescent="0.25">
      <c r="A6" s="2" t="s">
        <v>1326</v>
      </c>
      <c r="B6" s="7">
        <v>5861</v>
      </c>
      <c r="C6" s="7">
        <v>3490</v>
      </c>
    </row>
    <row r="7" spans="1:3" x14ac:dyDescent="0.25">
      <c r="A7" s="2" t="s">
        <v>1237</v>
      </c>
      <c r="B7" s="4" t="s">
        <v>6</v>
      </c>
      <c r="C7" s="4" t="s">
        <v>6</v>
      </c>
    </row>
    <row r="8" spans="1:3" ht="30" x14ac:dyDescent="0.25">
      <c r="A8" s="3" t="s">
        <v>1324</v>
      </c>
      <c r="B8" s="4" t="s">
        <v>6</v>
      </c>
      <c r="C8" s="4" t="s">
        <v>6</v>
      </c>
    </row>
    <row r="9" spans="1:3" x14ac:dyDescent="0.25">
      <c r="A9" s="2" t="s">
        <v>1325</v>
      </c>
      <c r="B9" s="4">
        <v>10</v>
      </c>
      <c r="C9" s="4">
        <v>8</v>
      </c>
    </row>
    <row r="10" spans="1:3" x14ac:dyDescent="0.25">
      <c r="A10" s="2" t="s">
        <v>1326</v>
      </c>
      <c r="B10" s="6">
        <v>2379</v>
      </c>
      <c r="C10" s="4">
        <v>589</v>
      </c>
    </row>
    <row r="11" spans="1:3" x14ac:dyDescent="0.25">
      <c r="A11" s="2" t="s">
        <v>1172</v>
      </c>
      <c r="B11" s="4" t="s">
        <v>6</v>
      </c>
      <c r="C11" s="4" t="s">
        <v>6</v>
      </c>
    </row>
    <row r="12" spans="1:3" ht="30" x14ac:dyDescent="0.25">
      <c r="A12" s="3" t="s">
        <v>1324</v>
      </c>
      <c r="B12" s="4" t="s">
        <v>6</v>
      </c>
      <c r="C12" s="4" t="s">
        <v>6</v>
      </c>
    </row>
    <row r="13" spans="1:3" x14ac:dyDescent="0.25">
      <c r="A13" s="2" t="s">
        <v>1325</v>
      </c>
      <c r="B13" s="4" t="s">
        <v>64</v>
      </c>
      <c r="C13" s="4" t="s">
        <v>64</v>
      </c>
    </row>
    <row r="14" spans="1:3" x14ac:dyDescent="0.25">
      <c r="A14" s="2" t="s">
        <v>1326</v>
      </c>
      <c r="B14" s="4" t="s">
        <v>64</v>
      </c>
      <c r="C14" s="4" t="s">
        <v>64</v>
      </c>
    </row>
    <row r="15" spans="1:3" x14ac:dyDescent="0.25">
      <c r="A15" s="2" t="s">
        <v>1222</v>
      </c>
      <c r="B15" s="4" t="s">
        <v>6</v>
      </c>
      <c r="C15" s="4" t="s">
        <v>6</v>
      </c>
    </row>
    <row r="16" spans="1:3" ht="30" x14ac:dyDescent="0.25">
      <c r="A16" s="3" t="s">
        <v>1324</v>
      </c>
      <c r="B16" s="4" t="s">
        <v>6</v>
      </c>
      <c r="C16" s="4" t="s">
        <v>6</v>
      </c>
    </row>
    <row r="17" spans="1:3" x14ac:dyDescent="0.25">
      <c r="A17" s="2" t="s">
        <v>1325</v>
      </c>
      <c r="B17" s="4">
        <v>14</v>
      </c>
      <c r="C17" s="4">
        <v>14</v>
      </c>
    </row>
    <row r="18" spans="1:3" x14ac:dyDescent="0.25">
      <c r="A18" s="2" t="s">
        <v>1326</v>
      </c>
      <c r="B18" s="6">
        <v>3482</v>
      </c>
      <c r="C18" s="6">
        <v>2800</v>
      </c>
    </row>
    <row r="19" spans="1:3" ht="30" x14ac:dyDescent="0.25">
      <c r="A19" s="2" t="s">
        <v>1313</v>
      </c>
      <c r="B19" s="4" t="s">
        <v>6</v>
      </c>
      <c r="C19" s="4" t="s">
        <v>6</v>
      </c>
    </row>
    <row r="20" spans="1:3" ht="30" x14ac:dyDescent="0.25">
      <c r="A20" s="3" t="s">
        <v>1324</v>
      </c>
      <c r="B20" s="4" t="s">
        <v>6</v>
      </c>
      <c r="C20" s="4" t="s">
        <v>6</v>
      </c>
    </row>
    <row r="21" spans="1:3" x14ac:dyDescent="0.25">
      <c r="A21" s="2" t="s">
        <v>1325</v>
      </c>
      <c r="B21" s="4" t="s">
        <v>64</v>
      </c>
      <c r="C21" s="4" t="s">
        <v>64</v>
      </c>
    </row>
    <row r="22" spans="1:3" x14ac:dyDescent="0.25">
      <c r="A22" s="2" t="s">
        <v>1326</v>
      </c>
      <c r="B22" s="4" t="s">
        <v>64</v>
      </c>
      <c r="C22" s="4" t="s">
        <v>64</v>
      </c>
    </row>
    <row r="23" spans="1:3" ht="30" x14ac:dyDescent="0.25">
      <c r="A23" s="2" t="s">
        <v>1314</v>
      </c>
      <c r="B23" s="4" t="s">
        <v>6</v>
      </c>
      <c r="C23" s="4" t="s">
        <v>6</v>
      </c>
    </row>
    <row r="24" spans="1:3" ht="30" x14ac:dyDescent="0.25">
      <c r="A24" s="3" t="s">
        <v>1324</v>
      </c>
      <c r="B24" s="4" t="s">
        <v>6</v>
      </c>
      <c r="C24" s="4" t="s">
        <v>6</v>
      </c>
    </row>
    <row r="25" spans="1:3" x14ac:dyDescent="0.25">
      <c r="A25" s="2" t="s">
        <v>1325</v>
      </c>
      <c r="B25" s="4">
        <v>7</v>
      </c>
      <c r="C25" s="4">
        <v>8</v>
      </c>
    </row>
    <row r="26" spans="1:3" x14ac:dyDescent="0.25">
      <c r="A26" s="2" t="s">
        <v>1326</v>
      </c>
      <c r="B26" s="4">
        <v>819</v>
      </c>
      <c r="C26" s="4">
        <v>565</v>
      </c>
    </row>
    <row r="27" spans="1:3" ht="30" x14ac:dyDescent="0.25">
      <c r="A27" s="2" t="s">
        <v>1315</v>
      </c>
      <c r="B27" s="4" t="s">
        <v>6</v>
      </c>
      <c r="C27" s="4" t="s">
        <v>6</v>
      </c>
    </row>
    <row r="28" spans="1:3" ht="30" x14ac:dyDescent="0.25">
      <c r="A28" s="3" t="s">
        <v>1324</v>
      </c>
      <c r="B28" s="4" t="s">
        <v>6</v>
      </c>
      <c r="C28" s="4" t="s">
        <v>6</v>
      </c>
    </row>
    <row r="29" spans="1:3" x14ac:dyDescent="0.25">
      <c r="A29" s="2" t="s">
        <v>1325</v>
      </c>
      <c r="B29" s="4">
        <v>5</v>
      </c>
      <c r="C29" s="4">
        <v>5</v>
      </c>
    </row>
    <row r="30" spans="1:3" x14ac:dyDescent="0.25">
      <c r="A30" s="2" t="s">
        <v>1326</v>
      </c>
      <c r="B30" s="6">
        <v>1949</v>
      </c>
      <c r="C30" s="6">
        <v>2095</v>
      </c>
    </row>
    <row r="31" spans="1:3" ht="30" x14ac:dyDescent="0.25">
      <c r="A31" s="2" t="s">
        <v>1316</v>
      </c>
      <c r="B31" s="4" t="s">
        <v>6</v>
      </c>
      <c r="C31" s="4" t="s">
        <v>6</v>
      </c>
    </row>
    <row r="32" spans="1:3" ht="30" x14ac:dyDescent="0.25">
      <c r="A32" s="3" t="s">
        <v>1324</v>
      </c>
      <c r="B32" s="4" t="s">
        <v>6</v>
      </c>
      <c r="C32" s="4" t="s">
        <v>6</v>
      </c>
    </row>
    <row r="33" spans="1:3" x14ac:dyDescent="0.25">
      <c r="A33" s="2" t="s">
        <v>1325</v>
      </c>
      <c r="B33" s="4">
        <v>2</v>
      </c>
      <c r="C33" s="4">
        <v>1</v>
      </c>
    </row>
    <row r="34" spans="1:3" x14ac:dyDescent="0.25">
      <c r="A34" s="2" t="s">
        <v>1326</v>
      </c>
      <c r="B34" s="4">
        <v>714</v>
      </c>
      <c r="C34" s="4">
        <v>140</v>
      </c>
    </row>
    <row r="35" spans="1:3" x14ac:dyDescent="0.25">
      <c r="A35" s="2" t="s">
        <v>1223</v>
      </c>
      <c r="B35" s="4" t="s">
        <v>6</v>
      </c>
      <c r="C35" s="4" t="s">
        <v>6</v>
      </c>
    </row>
    <row r="36" spans="1:3" ht="30" x14ac:dyDescent="0.25">
      <c r="A36" s="3" t="s">
        <v>1324</v>
      </c>
      <c r="B36" s="4" t="s">
        <v>6</v>
      </c>
      <c r="C36" s="4" t="s">
        <v>6</v>
      </c>
    </row>
    <row r="37" spans="1:3" x14ac:dyDescent="0.25">
      <c r="A37" s="2" t="s">
        <v>1325</v>
      </c>
      <c r="B37" s="4" t="s">
        <v>64</v>
      </c>
      <c r="C37" s="4">
        <v>5</v>
      </c>
    </row>
    <row r="38" spans="1:3" x14ac:dyDescent="0.25">
      <c r="A38" s="2" t="s">
        <v>1326</v>
      </c>
      <c r="B38" s="4" t="s">
        <v>64</v>
      </c>
      <c r="C38" s="4">
        <v>101</v>
      </c>
    </row>
    <row r="39" spans="1:3" ht="30" x14ac:dyDescent="0.25">
      <c r="A39" s="2" t="s">
        <v>1300</v>
      </c>
      <c r="B39" s="4" t="s">
        <v>6</v>
      </c>
      <c r="C39" s="4" t="s">
        <v>6</v>
      </c>
    </row>
    <row r="40" spans="1:3" ht="30" x14ac:dyDescent="0.25">
      <c r="A40" s="3" t="s">
        <v>1324</v>
      </c>
      <c r="B40" s="4" t="s">
        <v>6</v>
      </c>
      <c r="C40" s="4" t="s">
        <v>6</v>
      </c>
    </row>
    <row r="41" spans="1:3" x14ac:dyDescent="0.25">
      <c r="A41" s="2" t="s">
        <v>1325</v>
      </c>
      <c r="B41" s="4" t="s">
        <v>64</v>
      </c>
      <c r="C41" s="4" t="s">
        <v>64</v>
      </c>
    </row>
    <row r="42" spans="1:3" x14ac:dyDescent="0.25">
      <c r="A42" s="2" t="s">
        <v>1326</v>
      </c>
      <c r="B42" s="4" t="s">
        <v>64</v>
      </c>
      <c r="C42" s="4" t="s">
        <v>64</v>
      </c>
    </row>
    <row r="43" spans="1:3" ht="30" x14ac:dyDescent="0.25">
      <c r="A43" s="2" t="s">
        <v>1301</v>
      </c>
      <c r="B43" s="4" t="s">
        <v>6</v>
      </c>
      <c r="C43" s="4" t="s">
        <v>6</v>
      </c>
    </row>
    <row r="44" spans="1:3" ht="30" x14ac:dyDescent="0.25">
      <c r="A44" s="3" t="s">
        <v>1324</v>
      </c>
      <c r="B44" s="4" t="s">
        <v>6</v>
      </c>
      <c r="C44" s="4" t="s">
        <v>6</v>
      </c>
    </row>
    <row r="45" spans="1:3" x14ac:dyDescent="0.25">
      <c r="A45" s="2" t="s">
        <v>1325</v>
      </c>
      <c r="B45" s="4" t="s">
        <v>64</v>
      </c>
      <c r="C45" s="4" t="s">
        <v>64</v>
      </c>
    </row>
    <row r="46" spans="1:3" x14ac:dyDescent="0.25">
      <c r="A46" s="2" t="s">
        <v>1326</v>
      </c>
      <c r="B46" s="4" t="s">
        <v>64</v>
      </c>
      <c r="C46" s="4" t="s">
        <v>64</v>
      </c>
    </row>
    <row r="47" spans="1:3" ht="30" x14ac:dyDescent="0.25">
      <c r="A47" s="2" t="s">
        <v>1302</v>
      </c>
      <c r="B47" s="4" t="s">
        <v>6</v>
      </c>
      <c r="C47" s="4" t="s">
        <v>6</v>
      </c>
    </row>
    <row r="48" spans="1:3" ht="30" x14ac:dyDescent="0.25">
      <c r="A48" s="3" t="s">
        <v>1324</v>
      </c>
      <c r="B48" s="4" t="s">
        <v>6</v>
      </c>
      <c r="C48" s="4" t="s">
        <v>6</v>
      </c>
    </row>
    <row r="49" spans="1:3" x14ac:dyDescent="0.25">
      <c r="A49" s="2" t="s">
        <v>1325</v>
      </c>
      <c r="B49" s="4" t="s">
        <v>64</v>
      </c>
      <c r="C49" s="4" t="s">
        <v>64</v>
      </c>
    </row>
    <row r="50" spans="1:3" x14ac:dyDescent="0.25">
      <c r="A50" s="2" t="s">
        <v>1326</v>
      </c>
      <c r="B50" s="4" t="s">
        <v>64</v>
      </c>
      <c r="C50" s="4" t="s">
        <v>64</v>
      </c>
    </row>
    <row r="51" spans="1:3" ht="45" x14ac:dyDescent="0.25">
      <c r="A51" s="2" t="s">
        <v>1303</v>
      </c>
      <c r="B51" s="4" t="s">
        <v>6</v>
      </c>
      <c r="C51" s="4" t="s">
        <v>6</v>
      </c>
    </row>
    <row r="52" spans="1:3" ht="30" x14ac:dyDescent="0.25">
      <c r="A52" s="3" t="s">
        <v>1324</v>
      </c>
      <c r="B52" s="4" t="s">
        <v>6</v>
      </c>
      <c r="C52" s="4" t="s">
        <v>6</v>
      </c>
    </row>
    <row r="53" spans="1:3" x14ac:dyDescent="0.25">
      <c r="A53" s="2" t="s">
        <v>1325</v>
      </c>
      <c r="B53" s="4" t="s">
        <v>64</v>
      </c>
      <c r="C53" s="4" t="s">
        <v>64</v>
      </c>
    </row>
    <row r="54" spans="1:3" x14ac:dyDescent="0.25">
      <c r="A54" s="2" t="s">
        <v>1326</v>
      </c>
      <c r="B54" s="4" t="s">
        <v>64</v>
      </c>
      <c r="C54" s="4" t="s">
        <v>64</v>
      </c>
    </row>
    <row r="55" spans="1:3" ht="45" x14ac:dyDescent="0.25">
      <c r="A55" s="2" t="s">
        <v>1304</v>
      </c>
      <c r="B55" s="4" t="s">
        <v>6</v>
      </c>
      <c r="C55" s="4" t="s">
        <v>6</v>
      </c>
    </row>
    <row r="56" spans="1:3" ht="30" x14ac:dyDescent="0.25">
      <c r="A56" s="3" t="s">
        <v>1324</v>
      </c>
      <c r="B56" s="4" t="s">
        <v>6</v>
      </c>
      <c r="C56" s="4" t="s">
        <v>6</v>
      </c>
    </row>
    <row r="57" spans="1:3" x14ac:dyDescent="0.25">
      <c r="A57" s="2" t="s">
        <v>1325</v>
      </c>
      <c r="B57" s="4" t="s">
        <v>64</v>
      </c>
      <c r="C57" s="4">
        <v>5</v>
      </c>
    </row>
    <row r="58" spans="1:3" x14ac:dyDescent="0.25">
      <c r="A58" s="2" t="s">
        <v>1326</v>
      </c>
      <c r="B58" s="4" t="s">
        <v>64</v>
      </c>
      <c r="C58" s="7">
        <v>10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27" bestFit="1" customWidth="1"/>
    <col min="5" max="5" width="36.5703125" bestFit="1" customWidth="1"/>
  </cols>
  <sheetData>
    <row r="1" spans="1:5" ht="15" customHeight="1" x14ac:dyDescent="0.25">
      <c r="A1" s="1" t="s">
        <v>132</v>
      </c>
      <c r="B1" s="8" t="s">
        <v>134</v>
      </c>
      <c r="C1" s="8" t="s">
        <v>135</v>
      </c>
      <c r="D1" s="8" t="s">
        <v>136</v>
      </c>
      <c r="E1" s="8" t="s">
        <v>137</v>
      </c>
    </row>
    <row r="2" spans="1:5" x14ac:dyDescent="0.25">
      <c r="A2" s="1" t="s">
        <v>133</v>
      </c>
      <c r="B2" s="8"/>
      <c r="C2" s="8"/>
      <c r="D2" s="8"/>
      <c r="E2" s="8"/>
    </row>
    <row r="3" spans="1:5" x14ac:dyDescent="0.25">
      <c r="A3" s="2" t="s">
        <v>138</v>
      </c>
      <c r="B3" s="7">
        <v>172238</v>
      </c>
      <c r="C3" s="7">
        <v>137062</v>
      </c>
      <c r="D3" s="7">
        <v>33969</v>
      </c>
      <c r="E3" s="7">
        <v>1207</v>
      </c>
    </row>
    <row r="4" spans="1:5" x14ac:dyDescent="0.25">
      <c r="A4" s="2" t="s">
        <v>139</v>
      </c>
      <c r="B4" s="4" t="s">
        <v>6</v>
      </c>
      <c r="C4" s="6">
        <v>18415132</v>
      </c>
      <c r="D4" s="4" t="s">
        <v>6</v>
      </c>
      <c r="E4" s="4" t="s">
        <v>6</v>
      </c>
    </row>
    <row r="5" spans="1:5" x14ac:dyDescent="0.25">
      <c r="A5" s="2" t="s">
        <v>116</v>
      </c>
      <c r="B5" s="6">
        <v>5341</v>
      </c>
      <c r="C5" s="4" t="s">
        <v>6</v>
      </c>
      <c r="D5" s="6">
        <v>5341</v>
      </c>
      <c r="E5" s="4" t="s">
        <v>6</v>
      </c>
    </row>
    <row r="6" spans="1:5" ht="30" x14ac:dyDescent="0.25">
      <c r="A6" s="2" t="s">
        <v>140</v>
      </c>
      <c r="B6" s="6">
        <v>2347</v>
      </c>
      <c r="C6" s="4" t="s">
        <v>6</v>
      </c>
      <c r="D6" s="4" t="s">
        <v>6</v>
      </c>
      <c r="E6" s="6">
        <v>2347</v>
      </c>
    </row>
    <row r="7" spans="1:5" x14ac:dyDescent="0.25">
      <c r="A7" s="2" t="s">
        <v>141</v>
      </c>
      <c r="B7" s="6">
        <v>7688</v>
      </c>
      <c r="C7" s="4" t="s">
        <v>6</v>
      </c>
      <c r="D7" s="4" t="s">
        <v>6</v>
      </c>
      <c r="E7" s="4" t="s">
        <v>6</v>
      </c>
    </row>
    <row r="8" spans="1:5" x14ac:dyDescent="0.25">
      <c r="A8" s="2" t="s">
        <v>142</v>
      </c>
      <c r="B8" s="4">
        <v>56</v>
      </c>
      <c r="C8" s="4">
        <v>56</v>
      </c>
      <c r="D8" s="4" t="s">
        <v>6</v>
      </c>
      <c r="E8" s="4" t="s">
        <v>6</v>
      </c>
    </row>
    <row r="9" spans="1:5" x14ac:dyDescent="0.25">
      <c r="A9" s="2" t="s">
        <v>143</v>
      </c>
      <c r="B9" s="4" t="s">
        <v>6</v>
      </c>
      <c r="C9" s="6">
        <v>5952</v>
      </c>
      <c r="D9" s="4" t="s">
        <v>6</v>
      </c>
      <c r="E9" s="4" t="s">
        <v>6</v>
      </c>
    </row>
    <row r="10" spans="1:5" ht="30" x14ac:dyDescent="0.25">
      <c r="A10" s="2" t="s">
        <v>144</v>
      </c>
      <c r="B10" s="4">
        <v>103</v>
      </c>
      <c r="C10" s="4">
        <v>103</v>
      </c>
      <c r="D10" s="4" t="s">
        <v>6</v>
      </c>
      <c r="E10" s="4" t="s">
        <v>6</v>
      </c>
    </row>
    <row r="11" spans="1:5" ht="30" x14ac:dyDescent="0.25">
      <c r="A11" s="2" t="s">
        <v>145</v>
      </c>
      <c r="B11" s="4" t="s">
        <v>6</v>
      </c>
      <c r="C11" s="6">
        <v>14000</v>
      </c>
      <c r="D11" s="4" t="s">
        <v>6</v>
      </c>
      <c r="E11" s="4" t="s">
        <v>6</v>
      </c>
    </row>
    <row r="12" spans="1:5" x14ac:dyDescent="0.25">
      <c r="A12" s="2" t="s">
        <v>146</v>
      </c>
      <c r="B12" s="6">
        <v>14000</v>
      </c>
      <c r="C12" s="4" t="s">
        <v>6</v>
      </c>
      <c r="D12" s="4" t="s">
        <v>6</v>
      </c>
      <c r="E12" s="4" t="s">
        <v>6</v>
      </c>
    </row>
    <row r="13" spans="1:5" x14ac:dyDescent="0.25">
      <c r="A13" s="2" t="s">
        <v>147</v>
      </c>
      <c r="B13" s="4">
        <v>623</v>
      </c>
      <c r="C13" s="4">
        <v>623</v>
      </c>
      <c r="D13" s="4" t="s">
        <v>6</v>
      </c>
      <c r="E13" s="4" t="s">
        <v>6</v>
      </c>
    </row>
    <row r="14" spans="1:5" x14ac:dyDescent="0.25">
      <c r="A14" s="2" t="s">
        <v>148</v>
      </c>
      <c r="B14" s="6">
        <v>-1842</v>
      </c>
      <c r="C14" s="4" t="s">
        <v>6</v>
      </c>
      <c r="D14" s="6">
        <v>-1842</v>
      </c>
      <c r="E14" s="4" t="s">
        <v>6</v>
      </c>
    </row>
    <row r="15" spans="1:5" x14ac:dyDescent="0.25">
      <c r="A15" s="2" t="s">
        <v>149</v>
      </c>
      <c r="B15" s="6">
        <v>178866</v>
      </c>
      <c r="C15" s="6">
        <v>137844</v>
      </c>
      <c r="D15" s="6">
        <v>37468</v>
      </c>
      <c r="E15" s="6">
        <v>3554</v>
      </c>
    </row>
    <row r="16" spans="1:5" x14ac:dyDescent="0.25">
      <c r="A16" s="2" t="s">
        <v>150</v>
      </c>
      <c r="B16" s="4" t="s">
        <v>6</v>
      </c>
      <c r="C16" s="6">
        <v>18435084</v>
      </c>
      <c r="D16" s="4" t="s">
        <v>6</v>
      </c>
      <c r="E16" s="4" t="s">
        <v>6</v>
      </c>
    </row>
    <row r="17" spans="1:5" x14ac:dyDescent="0.25">
      <c r="A17" s="2" t="s">
        <v>116</v>
      </c>
      <c r="B17" s="6">
        <v>12653</v>
      </c>
      <c r="C17" s="4" t="s">
        <v>6</v>
      </c>
      <c r="D17" s="6">
        <v>12653</v>
      </c>
      <c r="E17" s="4" t="s">
        <v>6</v>
      </c>
    </row>
    <row r="18" spans="1:5" ht="30" x14ac:dyDescent="0.25">
      <c r="A18" s="2" t="s">
        <v>140</v>
      </c>
      <c r="B18" s="6">
        <v>2277</v>
      </c>
      <c r="C18" s="4" t="s">
        <v>6</v>
      </c>
      <c r="D18" s="4" t="s">
        <v>6</v>
      </c>
      <c r="E18" s="6">
        <v>2277</v>
      </c>
    </row>
    <row r="19" spans="1:5" x14ac:dyDescent="0.25">
      <c r="A19" s="2" t="s">
        <v>141</v>
      </c>
      <c r="B19" s="6">
        <v>14930</v>
      </c>
      <c r="C19" s="4" t="s">
        <v>6</v>
      </c>
      <c r="D19" s="4" t="s">
        <v>6</v>
      </c>
      <c r="E19" s="4" t="s">
        <v>6</v>
      </c>
    </row>
    <row r="20" spans="1:5" x14ac:dyDescent="0.25">
      <c r="A20" s="2" t="s">
        <v>142</v>
      </c>
      <c r="B20" s="4">
        <v>70</v>
      </c>
      <c r="C20" s="4">
        <v>70</v>
      </c>
      <c r="D20" s="4" t="s">
        <v>6</v>
      </c>
      <c r="E20" s="4" t="s">
        <v>6</v>
      </c>
    </row>
    <row r="21" spans="1:5" x14ac:dyDescent="0.25">
      <c r="A21" s="2" t="s">
        <v>143</v>
      </c>
      <c r="B21" s="4" t="s">
        <v>6</v>
      </c>
      <c r="C21" s="6">
        <v>7987</v>
      </c>
      <c r="D21" s="4" t="s">
        <v>6</v>
      </c>
      <c r="E21" s="4" t="s">
        <v>6</v>
      </c>
    </row>
    <row r="22" spans="1:5" ht="30" x14ac:dyDescent="0.25">
      <c r="A22" s="2" t="s">
        <v>144</v>
      </c>
      <c r="B22" s="4">
        <v>78</v>
      </c>
      <c r="C22" s="4">
        <v>78</v>
      </c>
      <c r="D22" s="4" t="s">
        <v>6</v>
      </c>
      <c r="E22" s="4" t="s">
        <v>6</v>
      </c>
    </row>
    <row r="23" spans="1:5" ht="30" x14ac:dyDescent="0.25">
      <c r="A23" s="2" t="s">
        <v>145</v>
      </c>
      <c r="B23" s="4" t="s">
        <v>6</v>
      </c>
      <c r="C23" s="6">
        <v>10666</v>
      </c>
      <c r="D23" s="4" t="s">
        <v>6</v>
      </c>
      <c r="E23" s="4" t="s">
        <v>6</v>
      </c>
    </row>
    <row r="24" spans="1:5" x14ac:dyDescent="0.25">
      <c r="A24" s="2" t="s">
        <v>151</v>
      </c>
      <c r="B24" s="4">
        <v>130</v>
      </c>
      <c r="C24" s="4">
        <v>130</v>
      </c>
      <c r="D24" s="4" t="s">
        <v>6</v>
      </c>
      <c r="E24" s="4" t="s">
        <v>6</v>
      </c>
    </row>
    <row r="25" spans="1:5" x14ac:dyDescent="0.25">
      <c r="A25" s="2" t="s">
        <v>146</v>
      </c>
      <c r="B25" s="6">
        <v>28999</v>
      </c>
      <c r="C25" s="6">
        <v>18333</v>
      </c>
      <c r="D25" s="4" t="s">
        <v>6</v>
      </c>
      <c r="E25" s="4" t="s">
        <v>6</v>
      </c>
    </row>
    <row r="26" spans="1:5" ht="30" x14ac:dyDescent="0.25">
      <c r="A26" s="2" t="s">
        <v>152</v>
      </c>
      <c r="B26" s="4">
        <v>-129</v>
      </c>
      <c r="C26" s="4">
        <v>-129</v>
      </c>
      <c r="D26" s="4" t="s">
        <v>6</v>
      </c>
      <c r="E26" s="4" t="s">
        <v>6</v>
      </c>
    </row>
    <row r="27" spans="1:5" ht="30" x14ac:dyDescent="0.25">
      <c r="A27" s="2" t="s">
        <v>153</v>
      </c>
      <c r="B27" s="4" t="s">
        <v>6</v>
      </c>
      <c r="C27" s="6">
        <v>-14166</v>
      </c>
      <c r="D27" s="4" t="s">
        <v>6</v>
      </c>
      <c r="E27" s="4" t="s">
        <v>6</v>
      </c>
    </row>
    <row r="28" spans="1:5" x14ac:dyDescent="0.25">
      <c r="A28" s="2" t="s">
        <v>154</v>
      </c>
      <c r="B28" s="6">
        <v>-5676</v>
      </c>
      <c r="C28" s="6">
        <v>-5676</v>
      </c>
      <c r="D28" s="4" t="s">
        <v>6</v>
      </c>
      <c r="E28" s="4" t="s">
        <v>6</v>
      </c>
    </row>
    <row r="29" spans="1:5" x14ac:dyDescent="0.25">
      <c r="A29" s="2" t="s">
        <v>155</v>
      </c>
      <c r="B29" s="4" t="s">
        <v>6</v>
      </c>
      <c r="C29" s="6">
        <v>-641637</v>
      </c>
      <c r="D29" s="4" t="s">
        <v>6</v>
      </c>
      <c r="E29" s="4" t="s">
        <v>6</v>
      </c>
    </row>
    <row r="30" spans="1:5" x14ac:dyDescent="0.25">
      <c r="A30" s="2" t="s">
        <v>147</v>
      </c>
      <c r="B30" s="4">
        <v>700</v>
      </c>
      <c r="C30" s="4">
        <v>700</v>
      </c>
      <c r="D30" s="4" t="s">
        <v>6</v>
      </c>
      <c r="E30" s="4" t="s">
        <v>6</v>
      </c>
    </row>
    <row r="31" spans="1:5" ht="45" x14ac:dyDescent="0.25">
      <c r="A31" s="2" t="s">
        <v>156</v>
      </c>
      <c r="B31" s="4" t="s">
        <v>6</v>
      </c>
      <c r="C31" s="6">
        <v>18821</v>
      </c>
      <c r="D31" s="4" t="s">
        <v>6</v>
      </c>
      <c r="E31" s="4" t="s">
        <v>6</v>
      </c>
    </row>
    <row r="32" spans="1:5" x14ac:dyDescent="0.25">
      <c r="A32" s="2" t="s">
        <v>148</v>
      </c>
      <c r="B32" s="6">
        <v>-5588</v>
      </c>
      <c r="C32" s="4" t="s">
        <v>6</v>
      </c>
      <c r="D32" s="6">
        <v>-5588</v>
      </c>
      <c r="E32" s="4" t="s">
        <v>6</v>
      </c>
    </row>
    <row r="33" spans="1:5" x14ac:dyDescent="0.25">
      <c r="A33" s="2" t="s">
        <v>157</v>
      </c>
      <c r="B33" s="6">
        <v>183381</v>
      </c>
      <c r="C33" s="6">
        <v>133017</v>
      </c>
      <c r="D33" s="6">
        <v>44533</v>
      </c>
      <c r="E33" s="6">
        <v>5831</v>
      </c>
    </row>
    <row r="34" spans="1:5" x14ac:dyDescent="0.25">
      <c r="A34" s="2" t="s">
        <v>158</v>
      </c>
      <c r="B34" s="4" t="s">
        <v>6</v>
      </c>
      <c r="C34" s="6">
        <v>17835088</v>
      </c>
      <c r="D34" s="4" t="s">
        <v>6</v>
      </c>
      <c r="E34" s="4" t="s">
        <v>6</v>
      </c>
    </row>
    <row r="35" spans="1:5" x14ac:dyDescent="0.25">
      <c r="A35" s="2" t="s">
        <v>116</v>
      </c>
      <c r="B35" s="6">
        <v>13767</v>
      </c>
      <c r="C35" s="4" t="s">
        <v>6</v>
      </c>
      <c r="D35" s="6">
        <v>13767</v>
      </c>
      <c r="E35" s="4" t="s">
        <v>6</v>
      </c>
    </row>
    <row r="36" spans="1:5" ht="30" x14ac:dyDescent="0.25">
      <c r="A36" s="2" t="s">
        <v>140</v>
      </c>
      <c r="B36" s="6">
        <v>-5732</v>
      </c>
      <c r="C36" s="4" t="s">
        <v>6</v>
      </c>
      <c r="D36" s="4" t="s">
        <v>6</v>
      </c>
      <c r="E36" s="6">
        <v>-5732</v>
      </c>
    </row>
    <row r="37" spans="1:5" x14ac:dyDescent="0.25">
      <c r="A37" s="2" t="s">
        <v>141</v>
      </c>
      <c r="B37" s="6">
        <v>8035</v>
      </c>
      <c r="C37" s="4" t="s">
        <v>6</v>
      </c>
      <c r="D37" s="4" t="s">
        <v>6</v>
      </c>
      <c r="E37" s="4" t="s">
        <v>6</v>
      </c>
    </row>
    <row r="38" spans="1:5" x14ac:dyDescent="0.25">
      <c r="A38" s="2" t="s">
        <v>142</v>
      </c>
      <c r="B38" s="4">
        <v>110</v>
      </c>
      <c r="C38" s="4">
        <v>110</v>
      </c>
      <c r="D38" s="4" t="s">
        <v>6</v>
      </c>
      <c r="E38" s="4" t="s">
        <v>6</v>
      </c>
    </row>
    <row r="39" spans="1:5" x14ac:dyDescent="0.25">
      <c r="A39" s="2" t="s">
        <v>143</v>
      </c>
      <c r="B39" s="4" t="s">
        <v>6</v>
      </c>
      <c r="C39" s="6">
        <v>10179</v>
      </c>
      <c r="D39" s="4" t="s">
        <v>6</v>
      </c>
      <c r="E39" s="4" t="s">
        <v>6</v>
      </c>
    </row>
    <row r="40" spans="1:5" x14ac:dyDescent="0.25">
      <c r="A40" s="2" t="s">
        <v>146</v>
      </c>
      <c r="B40" s="4" t="s">
        <v>64</v>
      </c>
      <c r="C40" s="4" t="s">
        <v>6</v>
      </c>
      <c r="D40" s="4" t="s">
        <v>6</v>
      </c>
      <c r="E40" s="4" t="s">
        <v>6</v>
      </c>
    </row>
    <row r="41" spans="1:5" x14ac:dyDescent="0.25">
      <c r="A41" s="2" t="s">
        <v>147</v>
      </c>
      <c r="B41" s="4">
        <v>708</v>
      </c>
      <c r="C41" s="4">
        <v>708</v>
      </c>
      <c r="D41" s="4" t="s">
        <v>6</v>
      </c>
      <c r="E41" s="4" t="s">
        <v>6</v>
      </c>
    </row>
    <row r="42" spans="1:5" ht="45" x14ac:dyDescent="0.25">
      <c r="A42" s="2" t="s">
        <v>156</v>
      </c>
      <c r="B42" s="4" t="s">
        <v>6</v>
      </c>
      <c r="C42" s="6">
        <v>46420</v>
      </c>
      <c r="D42" s="4" t="s">
        <v>6</v>
      </c>
      <c r="E42" s="4" t="s">
        <v>6</v>
      </c>
    </row>
    <row r="43" spans="1:5" x14ac:dyDescent="0.25">
      <c r="A43" s="2" t="s">
        <v>148</v>
      </c>
      <c r="B43" s="6">
        <v>-13050</v>
      </c>
      <c r="C43" s="4" t="s">
        <v>6</v>
      </c>
      <c r="D43" s="6">
        <v>-13050</v>
      </c>
      <c r="E43" s="4" t="s">
        <v>6</v>
      </c>
    </row>
    <row r="44" spans="1:5" x14ac:dyDescent="0.25">
      <c r="A44" s="2" t="s">
        <v>159</v>
      </c>
      <c r="B44" s="7">
        <v>179184</v>
      </c>
      <c r="C44" s="7">
        <v>133835</v>
      </c>
      <c r="D44" s="7">
        <v>45250</v>
      </c>
      <c r="E44" s="7">
        <v>99</v>
      </c>
    </row>
    <row r="45" spans="1:5" x14ac:dyDescent="0.25">
      <c r="A45" s="2" t="s">
        <v>160</v>
      </c>
      <c r="B45" s="4" t="s">
        <v>6</v>
      </c>
      <c r="C45" s="6">
        <v>17891687</v>
      </c>
      <c r="D45" s="4" t="s">
        <v>6</v>
      </c>
      <c r="E45" s="4" t="s">
        <v>6</v>
      </c>
    </row>
  </sheetData>
  <mergeCells count="4">
    <mergeCell ref="B1:B2"/>
    <mergeCell ref="C1:C2"/>
    <mergeCell ref="D1:D2"/>
    <mergeCell ref="E1:E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27</v>
      </c>
      <c r="B1" s="8" t="s">
        <v>1</v>
      </c>
      <c r="C1" s="8"/>
    </row>
    <row r="2" spans="1:3" ht="30" x14ac:dyDescent="0.25">
      <c r="A2" s="1" t="s">
        <v>34</v>
      </c>
      <c r="B2" s="1" t="s">
        <v>2</v>
      </c>
      <c r="C2" s="1" t="s">
        <v>35</v>
      </c>
    </row>
    <row r="3" spans="1:3" ht="30" x14ac:dyDescent="0.25">
      <c r="A3" s="3" t="s">
        <v>1324</v>
      </c>
      <c r="B3" s="4" t="s">
        <v>6</v>
      </c>
      <c r="C3" s="4" t="s">
        <v>6</v>
      </c>
    </row>
    <row r="4" spans="1:3" x14ac:dyDescent="0.25">
      <c r="A4" s="2" t="s">
        <v>1328</v>
      </c>
      <c r="B4" s="7">
        <v>895</v>
      </c>
      <c r="C4" s="4" t="s">
        <v>64</v>
      </c>
    </row>
    <row r="5" spans="1:3" x14ac:dyDescent="0.25">
      <c r="A5" s="2" t="s">
        <v>1329</v>
      </c>
      <c r="B5" s="4">
        <v>773</v>
      </c>
      <c r="C5" s="4">
        <v>467</v>
      </c>
    </row>
    <row r="6" spans="1:3" x14ac:dyDescent="0.25">
      <c r="A6" s="2" t="s">
        <v>1330</v>
      </c>
      <c r="B6" s="4">
        <v>524</v>
      </c>
      <c r="C6" s="4">
        <v>351</v>
      </c>
    </row>
    <row r="7" spans="1:3" x14ac:dyDescent="0.25">
      <c r="A7" s="2" t="s">
        <v>1331</v>
      </c>
      <c r="B7" s="4">
        <v>674</v>
      </c>
      <c r="C7" s="4">
        <v>372</v>
      </c>
    </row>
    <row r="8" spans="1:3" x14ac:dyDescent="0.25">
      <c r="A8" s="2" t="s">
        <v>1237</v>
      </c>
      <c r="B8" s="4" t="s">
        <v>6</v>
      </c>
      <c r="C8" s="4" t="s">
        <v>6</v>
      </c>
    </row>
    <row r="9" spans="1:3" ht="30" x14ac:dyDescent="0.25">
      <c r="A9" s="3" t="s">
        <v>1324</v>
      </c>
      <c r="B9" s="4" t="s">
        <v>6</v>
      </c>
      <c r="C9" s="4" t="s">
        <v>6</v>
      </c>
    </row>
    <row r="10" spans="1:3" x14ac:dyDescent="0.25">
      <c r="A10" s="2" t="s">
        <v>1328</v>
      </c>
      <c r="B10" s="4" t="s">
        <v>64</v>
      </c>
      <c r="C10" s="4" t="s">
        <v>64</v>
      </c>
    </row>
    <row r="11" spans="1:3" x14ac:dyDescent="0.25">
      <c r="A11" s="2" t="s">
        <v>1329</v>
      </c>
      <c r="B11" s="4">
        <v>773</v>
      </c>
      <c r="C11" s="4">
        <v>228</v>
      </c>
    </row>
    <row r="12" spans="1:3" x14ac:dyDescent="0.25">
      <c r="A12" s="2" t="s">
        <v>1330</v>
      </c>
      <c r="B12" s="4">
        <v>524</v>
      </c>
      <c r="C12" s="4">
        <v>230</v>
      </c>
    </row>
    <row r="13" spans="1:3" x14ac:dyDescent="0.25">
      <c r="A13" s="2" t="s">
        <v>1331</v>
      </c>
      <c r="B13" s="4">
        <v>674</v>
      </c>
      <c r="C13" s="4">
        <v>69</v>
      </c>
    </row>
    <row r="14" spans="1:3" x14ac:dyDescent="0.25">
      <c r="A14" s="2" t="s">
        <v>1172</v>
      </c>
      <c r="B14" s="4" t="s">
        <v>6</v>
      </c>
      <c r="C14" s="4" t="s">
        <v>6</v>
      </c>
    </row>
    <row r="15" spans="1:3" ht="30" x14ac:dyDescent="0.25">
      <c r="A15" s="3" t="s">
        <v>1324</v>
      </c>
      <c r="B15" s="4" t="s">
        <v>6</v>
      </c>
      <c r="C15" s="4" t="s">
        <v>6</v>
      </c>
    </row>
    <row r="16" spans="1:3" x14ac:dyDescent="0.25">
      <c r="A16" s="2" t="s">
        <v>1328</v>
      </c>
      <c r="B16" s="4" t="s">
        <v>64</v>
      </c>
      <c r="C16" s="4" t="s">
        <v>64</v>
      </c>
    </row>
    <row r="17" spans="1:3" x14ac:dyDescent="0.25">
      <c r="A17" s="2" t="s">
        <v>1329</v>
      </c>
      <c r="B17" s="4" t="s">
        <v>64</v>
      </c>
      <c r="C17" s="4" t="s">
        <v>64</v>
      </c>
    </row>
    <row r="18" spans="1:3" x14ac:dyDescent="0.25">
      <c r="A18" s="2" t="s">
        <v>1330</v>
      </c>
      <c r="B18" s="4" t="s">
        <v>64</v>
      </c>
      <c r="C18" s="4" t="s">
        <v>64</v>
      </c>
    </row>
    <row r="19" spans="1:3" x14ac:dyDescent="0.25">
      <c r="A19" s="2" t="s">
        <v>1331</v>
      </c>
      <c r="B19" s="4" t="s">
        <v>64</v>
      </c>
      <c r="C19" s="4" t="s">
        <v>64</v>
      </c>
    </row>
    <row r="20" spans="1:3" x14ac:dyDescent="0.25">
      <c r="A20" s="2" t="s">
        <v>1222</v>
      </c>
      <c r="B20" s="4" t="s">
        <v>6</v>
      </c>
      <c r="C20" s="4" t="s">
        <v>6</v>
      </c>
    </row>
    <row r="21" spans="1:3" ht="30" x14ac:dyDescent="0.25">
      <c r="A21" s="3" t="s">
        <v>1324</v>
      </c>
      <c r="B21" s="4" t="s">
        <v>6</v>
      </c>
      <c r="C21" s="4" t="s">
        <v>6</v>
      </c>
    </row>
    <row r="22" spans="1:3" x14ac:dyDescent="0.25">
      <c r="A22" s="2" t="s">
        <v>1328</v>
      </c>
      <c r="B22" s="4">
        <v>895</v>
      </c>
      <c r="C22" s="4" t="s">
        <v>64</v>
      </c>
    </row>
    <row r="23" spans="1:3" x14ac:dyDescent="0.25">
      <c r="A23" s="2" t="s">
        <v>1329</v>
      </c>
      <c r="B23" s="4" t="s">
        <v>64</v>
      </c>
      <c r="C23" s="4">
        <v>112</v>
      </c>
    </row>
    <row r="24" spans="1:3" x14ac:dyDescent="0.25">
      <c r="A24" s="2" t="s">
        <v>1330</v>
      </c>
      <c r="B24" s="4" t="s">
        <v>64</v>
      </c>
      <c r="C24" s="4">
        <v>121</v>
      </c>
    </row>
    <row r="25" spans="1:3" x14ac:dyDescent="0.25">
      <c r="A25" s="2" t="s">
        <v>1331</v>
      </c>
      <c r="B25" s="4" t="s">
        <v>64</v>
      </c>
      <c r="C25" s="4">
        <v>303</v>
      </c>
    </row>
    <row r="26" spans="1:3" ht="30" x14ac:dyDescent="0.25">
      <c r="A26" s="2" t="s">
        <v>1313</v>
      </c>
      <c r="B26" s="4" t="s">
        <v>6</v>
      </c>
      <c r="C26" s="4" t="s">
        <v>6</v>
      </c>
    </row>
    <row r="27" spans="1:3" ht="30" x14ac:dyDescent="0.25">
      <c r="A27" s="3" t="s">
        <v>1324</v>
      </c>
      <c r="B27" s="4" t="s">
        <v>6</v>
      </c>
      <c r="C27" s="4" t="s">
        <v>6</v>
      </c>
    </row>
    <row r="28" spans="1:3" x14ac:dyDescent="0.25">
      <c r="A28" s="2" t="s">
        <v>1328</v>
      </c>
      <c r="B28" s="4" t="s">
        <v>64</v>
      </c>
      <c r="C28" s="4" t="s">
        <v>64</v>
      </c>
    </row>
    <row r="29" spans="1:3" x14ac:dyDescent="0.25">
      <c r="A29" s="2" t="s">
        <v>1329</v>
      </c>
      <c r="B29" s="4" t="s">
        <v>64</v>
      </c>
      <c r="C29" s="4" t="s">
        <v>64</v>
      </c>
    </row>
    <row r="30" spans="1:3" x14ac:dyDescent="0.25">
      <c r="A30" s="2" t="s">
        <v>1330</v>
      </c>
      <c r="B30" s="4" t="s">
        <v>64</v>
      </c>
      <c r="C30" s="4" t="s">
        <v>64</v>
      </c>
    </row>
    <row r="31" spans="1:3" x14ac:dyDescent="0.25">
      <c r="A31" s="2" t="s">
        <v>1331</v>
      </c>
      <c r="B31" s="4" t="s">
        <v>64</v>
      </c>
      <c r="C31" s="4" t="s">
        <v>64</v>
      </c>
    </row>
    <row r="32" spans="1:3" ht="30" x14ac:dyDescent="0.25">
      <c r="A32" s="2" t="s">
        <v>1314</v>
      </c>
      <c r="B32" s="4" t="s">
        <v>6</v>
      </c>
      <c r="C32" s="4" t="s">
        <v>6</v>
      </c>
    </row>
    <row r="33" spans="1:3" ht="30" x14ac:dyDescent="0.25">
      <c r="A33" s="3" t="s">
        <v>1324</v>
      </c>
      <c r="B33" s="4" t="s">
        <v>6</v>
      </c>
      <c r="C33" s="4" t="s">
        <v>6</v>
      </c>
    </row>
    <row r="34" spans="1:3" x14ac:dyDescent="0.25">
      <c r="A34" s="2" t="s">
        <v>1328</v>
      </c>
      <c r="B34" s="4">
        <v>317</v>
      </c>
      <c r="C34" s="4" t="s">
        <v>64</v>
      </c>
    </row>
    <row r="35" spans="1:3" x14ac:dyDescent="0.25">
      <c r="A35" s="2" t="s">
        <v>1329</v>
      </c>
      <c r="B35" s="4" t="s">
        <v>64</v>
      </c>
      <c r="C35" s="4" t="s">
        <v>64</v>
      </c>
    </row>
    <row r="36" spans="1:3" x14ac:dyDescent="0.25">
      <c r="A36" s="2" t="s">
        <v>1330</v>
      </c>
      <c r="B36" s="4" t="s">
        <v>64</v>
      </c>
      <c r="C36" s="4">
        <v>121</v>
      </c>
    </row>
    <row r="37" spans="1:3" x14ac:dyDescent="0.25">
      <c r="A37" s="2" t="s">
        <v>1331</v>
      </c>
      <c r="B37" s="4" t="s">
        <v>64</v>
      </c>
      <c r="C37" s="4" t="s">
        <v>64</v>
      </c>
    </row>
    <row r="38" spans="1:3" ht="30" x14ac:dyDescent="0.25">
      <c r="A38" s="2" t="s">
        <v>1315</v>
      </c>
      <c r="B38" s="4" t="s">
        <v>6</v>
      </c>
      <c r="C38" s="4" t="s">
        <v>6</v>
      </c>
    </row>
    <row r="39" spans="1:3" ht="30" x14ac:dyDescent="0.25">
      <c r="A39" s="3" t="s">
        <v>1324</v>
      </c>
      <c r="B39" s="4" t="s">
        <v>6</v>
      </c>
      <c r="C39" s="4" t="s">
        <v>6</v>
      </c>
    </row>
    <row r="40" spans="1:3" x14ac:dyDescent="0.25">
      <c r="A40" s="2" t="s">
        <v>1328</v>
      </c>
      <c r="B40" s="4" t="s">
        <v>64</v>
      </c>
      <c r="C40" s="4" t="s">
        <v>64</v>
      </c>
    </row>
    <row r="41" spans="1:3" x14ac:dyDescent="0.25">
      <c r="A41" s="2" t="s">
        <v>1329</v>
      </c>
      <c r="B41" s="4" t="s">
        <v>64</v>
      </c>
      <c r="C41" s="4">
        <v>112</v>
      </c>
    </row>
    <row r="42" spans="1:3" x14ac:dyDescent="0.25">
      <c r="A42" s="2" t="s">
        <v>1330</v>
      </c>
      <c r="B42" s="4" t="s">
        <v>64</v>
      </c>
      <c r="C42" s="4" t="s">
        <v>64</v>
      </c>
    </row>
    <row r="43" spans="1:3" x14ac:dyDescent="0.25">
      <c r="A43" s="2" t="s">
        <v>1331</v>
      </c>
      <c r="B43" s="4" t="s">
        <v>64</v>
      </c>
      <c r="C43" s="4">
        <v>303</v>
      </c>
    </row>
    <row r="44" spans="1:3" ht="30" x14ac:dyDescent="0.25">
      <c r="A44" s="2" t="s">
        <v>1316</v>
      </c>
      <c r="B44" s="4" t="s">
        <v>6</v>
      </c>
      <c r="C44" s="4" t="s">
        <v>6</v>
      </c>
    </row>
    <row r="45" spans="1:3" ht="30" x14ac:dyDescent="0.25">
      <c r="A45" s="3" t="s">
        <v>1324</v>
      </c>
      <c r="B45" s="4" t="s">
        <v>6</v>
      </c>
      <c r="C45" s="4" t="s">
        <v>6</v>
      </c>
    </row>
    <row r="46" spans="1:3" x14ac:dyDescent="0.25">
      <c r="A46" s="2" t="s">
        <v>1328</v>
      </c>
      <c r="B46" s="4">
        <v>578</v>
      </c>
      <c r="C46" s="4" t="s">
        <v>64</v>
      </c>
    </row>
    <row r="47" spans="1:3" x14ac:dyDescent="0.25">
      <c r="A47" s="2" t="s">
        <v>1329</v>
      </c>
      <c r="B47" s="4" t="s">
        <v>64</v>
      </c>
      <c r="C47" s="4" t="s">
        <v>64</v>
      </c>
    </row>
    <row r="48" spans="1:3" x14ac:dyDescent="0.25">
      <c r="A48" s="2" t="s">
        <v>1330</v>
      </c>
      <c r="B48" s="4" t="s">
        <v>64</v>
      </c>
      <c r="C48" s="4" t="s">
        <v>64</v>
      </c>
    </row>
    <row r="49" spans="1:3" x14ac:dyDescent="0.25">
      <c r="A49" s="2" t="s">
        <v>1331</v>
      </c>
      <c r="B49" s="4" t="s">
        <v>64</v>
      </c>
      <c r="C49" s="4" t="s">
        <v>64</v>
      </c>
    </row>
    <row r="50" spans="1:3" x14ac:dyDescent="0.25">
      <c r="A50" s="2" t="s">
        <v>1223</v>
      </c>
      <c r="B50" s="4" t="s">
        <v>6</v>
      </c>
      <c r="C50" s="4" t="s">
        <v>6</v>
      </c>
    </row>
    <row r="51" spans="1:3" ht="30" x14ac:dyDescent="0.25">
      <c r="A51" s="3" t="s">
        <v>1324</v>
      </c>
      <c r="B51" s="4" t="s">
        <v>6</v>
      </c>
      <c r="C51" s="4" t="s">
        <v>6</v>
      </c>
    </row>
    <row r="52" spans="1:3" x14ac:dyDescent="0.25">
      <c r="A52" s="2" t="s">
        <v>1328</v>
      </c>
      <c r="B52" s="4" t="s">
        <v>64</v>
      </c>
      <c r="C52" s="4" t="s">
        <v>64</v>
      </c>
    </row>
    <row r="53" spans="1:3" x14ac:dyDescent="0.25">
      <c r="A53" s="2" t="s">
        <v>1329</v>
      </c>
      <c r="B53" s="4" t="s">
        <v>64</v>
      </c>
      <c r="C53" s="4">
        <v>127</v>
      </c>
    </row>
    <row r="54" spans="1:3" x14ac:dyDescent="0.25">
      <c r="A54" s="2" t="s">
        <v>1330</v>
      </c>
      <c r="B54" s="4" t="s">
        <v>64</v>
      </c>
      <c r="C54" s="4" t="s">
        <v>64</v>
      </c>
    </row>
    <row r="55" spans="1:3" x14ac:dyDescent="0.25">
      <c r="A55" s="2" t="s">
        <v>1331</v>
      </c>
      <c r="B55" s="4" t="s">
        <v>64</v>
      </c>
      <c r="C55" s="4" t="s">
        <v>64</v>
      </c>
    </row>
    <row r="56" spans="1:3" ht="30" x14ac:dyDescent="0.25">
      <c r="A56" s="2" t="s">
        <v>1300</v>
      </c>
      <c r="B56" s="4" t="s">
        <v>6</v>
      </c>
      <c r="C56" s="4" t="s">
        <v>6</v>
      </c>
    </row>
    <row r="57" spans="1:3" ht="30" x14ac:dyDescent="0.25">
      <c r="A57" s="3" t="s">
        <v>1324</v>
      </c>
      <c r="B57" s="4" t="s">
        <v>6</v>
      </c>
      <c r="C57" s="4" t="s">
        <v>6</v>
      </c>
    </row>
    <row r="58" spans="1:3" x14ac:dyDescent="0.25">
      <c r="A58" s="2" t="s">
        <v>1328</v>
      </c>
      <c r="B58" s="4" t="s">
        <v>64</v>
      </c>
      <c r="C58" s="4" t="s">
        <v>64</v>
      </c>
    </row>
    <row r="59" spans="1:3" x14ac:dyDescent="0.25">
      <c r="A59" s="2" t="s">
        <v>1329</v>
      </c>
      <c r="B59" s="4" t="s">
        <v>64</v>
      </c>
      <c r="C59" s="4" t="s">
        <v>64</v>
      </c>
    </row>
    <row r="60" spans="1:3" x14ac:dyDescent="0.25">
      <c r="A60" s="2" t="s">
        <v>1330</v>
      </c>
      <c r="B60" s="4" t="s">
        <v>64</v>
      </c>
      <c r="C60" s="4" t="s">
        <v>64</v>
      </c>
    </row>
    <row r="61" spans="1:3" x14ac:dyDescent="0.25">
      <c r="A61" s="2" t="s">
        <v>1331</v>
      </c>
      <c r="B61" s="4" t="s">
        <v>64</v>
      </c>
      <c r="C61" s="4" t="s">
        <v>64</v>
      </c>
    </row>
    <row r="62" spans="1:3" ht="30" x14ac:dyDescent="0.25">
      <c r="A62" s="2" t="s">
        <v>1301</v>
      </c>
      <c r="B62" s="4" t="s">
        <v>6</v>
      </c>
      <c r="C62" s="4" t="s">
        <v>6</v>
      </c>
    </row>
    <row r="63" spans="1:3" ht="30" x14ac:dyDescent="0.25">
      <c r="A63" s="3" t="s">
        <v>1324</v>
      </c>
      <c r="B63" s="4" t="s">
        <v>6</v>
      </c>
      <c r="C63" s="4" t="s">
        <v>6</v>
      </c>
    </row>
    <row r="64" spans="1:3" x14ac:dyDescent="0.25">
      <c r="A64" s="2" t="s">
        <v>1328</v>
      </c>
      <c r="B64" s="4" t="s">
        <v>64</v>
      </c>
      <c r="C64" s="4" t="s">
        <v>64</v>
      </c>
    </row>
    <row r="65" spans="1:3" x14ac:dyDescent="0.25">
      <c r="A65" s="2" t="s">
        <v>1329</v>
      </c>
      <c r="B65" s="4" t="s">
        <v>64</v>
      </c>
      <c r="C65" s="4" t="s">
        <v>64</v>
      </c>
    </row>
    <row r="66" spans="1:3" x14ac:dyDescent="0.25">
      <c r="A66" s="2" t="s">
        <v>1330</v>
      </c>
      <c r="B66" s="4" t="s">
        <v>64</v>
      </c>
      <c r="C66" s="4" t="s">
        <v>64</v>
      </c>
    </row>
    <row r="67" spans="1:3" x14ac:dyDescent="0.25">
      <c r="A67" s="2" t="s">
        <v>1331</v>
      </c>
      <c r="B67" s="4" t="s">
        <v>64</v>
      </c>
      <c r="C67" s="4" t="s">
        <v>64</v>
      </c>
    </row>
    <row r="68" spans="1:3" ht="30" x14ac:dyDescent="0.25">
      <c r="A68" s="2" t="s">
        <v>1302</v>
      </c>
      <c r="B68" s="4" t="s">
        <v>6</v>
      </c>
      <c r="C68" s="4" t="s">
        <v>6</v>
      </c>
    </row>
    <row r="69" spans="1:3" ht="30" x14ac:dyDescent="0.25">
      <c r="A69" s="3" t="s">
        <v>1324</v>
      </c>
      <c r="B69" s="4" t="s">
        <v>6</v>
      </c>
      <c r="C69" s="4" t="s">
        <v>6</v>
      </c>
    </row>
    <row r="70" spans="1:3" x14ac:dyDescent="0.25">
      <c r="A70" s="2" t="s">
        <v>1328</v>
      </c>
      <c r="B70" s="4" t="s">
        <v>64</v>
      </c>
      <c r="C70" s="4" t="s">
        <v>64</v>
      </c>
    </row>
    <row r="71" spans="1:3" x14ac:dyDescent="0.25">
      <c r="A71" s="2" t="s">
        <v>1329</v>
      </c>
      <c r="B71" s="4" t="s">
        <v>64</v>
      </c>
      <c r="C71" s="4" t="s">
        <v>64</v>
      </c>
    </row>
    <row r="72" spans="1:3" x14ac:dyDescent="0.25">
      <c r="A72" s="2" t="s">
        <v>1330</v>
      </c>
      <c r="B72" s="4" t="s">
        <v>64</v>
      </c>
      <c r="C72" s="4" t="s">
        <v>64</v>
      </c>
    </row>
    <row r="73" spans="1:3" x14ac:dyDescent="0.25">
      <c r="A73" s="2" t="s">
        <v>1331</v>
      </c>
      <c r="B73" s="4" t="s">
        <v>64</v>
      </c>
      <c r="C73" s="4" t="s">
        <v>64</v>
      </c>
    </row>
    <row r="74" spans="1:3" ht="45" x14ac:dyDescent="0.25">
      <c r="A74" s="2" t="s">
        <v>1303</v>
      </c>
      <c r="B74" s="4" t="s">
        <v>6</v>
      </c>
      <c r="C74" s="4" t="s">
        <v>6</v>
      </c>
    </row>
    <row r="75" spans="1:3" ht="30" x14ac:dyDescent="0.25">
      <c r="A75" s="3" t="s">
        <v>1324</v>
      </c>
      <c r="B75" s="4" t="s">
        <v>6</v>
      </c>
      <c r="C75" s="4" t="s">
        <v>6</v>
      </c>
    </row>
    <row r="76" spans="1:3" x14ac:dyDescent="0.25">
      <c r="A76" s="2" t="s">
        <v>1328</v>
      </c>
      <c r="B76" s="4" t="s">
        <v>64</v>
      </c>
      <c r="C76" s="4" t="s">
        <v>64</v>
      </c>
    </row>
    <row r="77" spans="1:3" x14ac:dyDescent="0.25">
      <c r="A77" s="2" t="s">
        <v>1329</v>
      </c>
      <c r="B77" s="4" t="s">
        <v>64</v>
      </c>
      <c r="C77" s="4" t="s">
        <v>64</v>
      </c>
    </row>
    <row r="78" spans="1:3" x14ac:dyDescent="0.25">
      <c r="A78" s="2" t="s">
        <v>1330</v>
      </c>
      <c r="B78" s="4" t="s">
        <v>64</v>
      </c>
      <c r="C78" s="4" t="s">
        <v>64</v>
      </c>
    </row>
    <row r="79" spans="1:3" x14ac:dyDescent="0.25">
      <c r="A79" s="2" t="s">
        <v>1331</v>
      </c>
      <c r="B79" s="4" t="s">
        <v>64</v>
      </c>
      <c r="C79" s="4" t="s">
        <v>64</v>
      </c>
    </row>
    <row r="80" spans="1:3" ht="45" x14ac:dyDescent="0.25">
      <c r="A80" s="2" t="s">
        <v>1304</v>
      </c>
      <c r="B80" s="4" t="s">
        <v>6</v>
      </c>
      <c r="C80" s="4" t="s">
        <v>6</v>
      </c>
    </row>
    <row r="81" spans="1:3" ht="30" x14ac:dyDescent="0.25">
      <c r="A81" s="3" t="s">
        <v>1324</v>
      </c>
      <c r="B81" s="4" t="s">
        <v>6</v>
      </c>
      <c r="C81" s="4" t="s">
        <v>6</v>
      </c>
    </row>
    <row r="82" spans="1:3" x14ac:dyDescent="0.25">
      <c r="A82" s="2" t="s">
        <v>1328</v>
      </c>
      <c r="B82" s="4" t="s">
        <v>64</v>
      </c>
      <c r="C82" s="4" t="s">
        <v>64</v>
      </c>
    </row>
    <row r="83" spans="1:3" x14ac:dyDescent="0.25">
      <c r="A83" s="2" t="s">
        <v>1329</v>
      </c>
      <c r="B83" s="4" t="s">
        <v>64</v>
      </c>
      <c r="C83" s="4">
        <v>127</v>
      </c>
    </row>
    <row r="84" spans="1:3" x14ac:dyDescent="0.25">
      <c r="A84" s="2" t="s">
        <v>1330</v>
      </c>
      <c r="B84" s="4" t="s">
        <v>64</v>
      </c>
      <c r="C84" s="4" t="s">
        <v>64</v>
      </c>
    </row>
    <row r="85" spans="1:3" x14ac:dyDescent="0.25">
      <c r="A85" s="2" t="s">
        <v>1331</v>
      </c>
      <c r="B85" s="4" t="s">
        <v>64</v>
      </c>
      <c r="C85" s="4" t="s">
        <v>64</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32</v>
      </c>
      <c r="B1" s="8" t="s">
        <v>1</v>
      </c>
      <c r="C1" s="8"/>
    </row>
    <row r="2" spans="1:3" ht="30" x14ac:dyDescent="0.25">
      <c r="A2" s="1" t="s">
        <v>34</v>
      </c>
      <c r="B2" s="1" t="s">
        <v>2</v>
      </c>
      <c r="C2" s="1" t="s">
        <v>35</v>
      </c>
    </row>
    <row r="3" spans="1:3" x14ac:dyDescent="0.25">
      <c r="A3" s="1"/>
      <c r="B3" s="1" t="s">
        <v>1323</v>
      </c>
      <c r="C3" s="1" t="s">
        <v>1323</v>
      </c>
    </row>
    <row r="4" spans="1:3" ht="30" x14ac:dyDescent="0.25">
      <c r="A4" s="3" t="s">
        <v>1324</v>
      </c>
      <c r="B4" s="4" t="s">
        <v>6</v>
      </c>
      <c r="C4" s="4" t="s">
        <v>6</v>
      </c>
    </row>
    <row r="5" spans="1:3" x14ac:dyDescent="0.25">
      <c r="A5" s="2" t="s">
        <v>1325</v>
      </c>
      <c r="B5" s="4">
        <v>5</v>
      </c>
      <c r="C5" s="4">
        <v>4</v>
      </c>
    </row>
    <row r="6" spans="1:3" x14ac:dyDescent="0.25">
      <c r="A6" s="2" t="s">
        <v>1309</v>
      </c>
      <c r="B6" s="7">
        <v>583</v>
      </c>
      <c r="C6" s="7">
        <v>945</v>
      </c>
    </row>
    <row r="7" spans="1:3" x14ac:dyDescent="0.25">
      <c r="A7" s="2" t="s">
        <v>1237</v>
      </c>
      <c r="B7" s="4" t="s">
        <v>6</v>
      </c>
      <c r="C7" s="4" t="s">
        <v>6</v>
      </c>
    </row>
    <row r="8" spans="1:3" ht="30" x14ac:dyDescent="0.25">
      <c r="A8" s="3" t="s">
        <v>1324</v>
      </c>
      <c r="B8" s="4" t="s">
        <v>6</v>
      </c>
      <c r="C8" s="4" t="s">
        <v>6</v>
      </c>
    </row>
    <row r="9" spans="1:3" x14ac:dyDescent="0.25">
      <c r="A9" s="2" t="s">
        <v>1325</v>
      </c>
      <c r="B9" s="4">
        <v>3</v>
      </c>
      <c r="C9" s="4">
        <v>1</v>
      </c>
    </row>
    <row r="10" spans="1:3" x14ac:dyDescent="0.25">
      <c r="A10" s="2" t="s">
        <v>1309</v>
      </c>
      <c r="B10" s="4">
        <v>144</v>
      </c>
      <c r="C10" s="4">
        <v>194</v>
      </c>
    </row>
    <row r="11" spans="1:3" x14ac:dyDescent="0.25">
      <c r="A11" s="2" t="s">
        <v>1172</v>
      </c>
      <c r="B11" s="4" t="s">
        <v>6</v>
      </c>
      <c r="C11" s="4" t="s">
        <v>6</v>
      </c>
    </row>
    <row r="12" spans="1:3" ht="30" x14ac:dyDescent="0.25">
      <c r="A12" s="3" t="s">
        <v>1324</v>
      </c>
      <c r="B12" s="4" t="s">
        <v>6</v>
      </c>
      <c r="C12" s="4" t="s">
        <v>6</v>
      </c>
    </row>
    <row r="13" spans="1:3" x14ac:dyDescent="0.25">
      <c r="A13" s="2" t="s">
        <v>1325</v>
      </c>
      <c r="B13" s="4" t="s">
        <v>64</v>
      </c>
      <c r="C13" s="4" t="s">
        <v>64</v>
      </c>
    </row>
    <row r="14" spans="1:3" x14ac:dyDescent="0.25">
      <c r="A14" s="2" t="s">
        <v>1309</v>
      </c>
      <c r="B14" s="4" t="s">
        <v>64</v>
      </c>
      <c r="C14" s="4" t="s">
        <v>64</v>
      </c>
    </row>
    <row r="15" spans="1:3" x14ac:dyDescent="0.25">
      <c r="A15" s="2" t="s">
        <v>1222</v>
      </c>
      <c r="B15" s="4" t="s">
        <v>6</v>
      </c>
      <c r="C15" s="4" t="s">
        <v>6</v>
      </c>
    </row>
    <row r="16" spans="1:3" ht="30" x14ac:dyDescent="0.25">
      <c r="A16" s="3" t="s">
        <v>1324</v>
      </c>
      <c r="B16" s="4" t="s">
        <v>6</v>
      </c>
      <c r="C16" s="4" t="s">
        <v>6</v>
      </c>
    </row>
    <row r="17" spans="1:3" x14ac:dyDescent="0.25">
      <c r="A17" s="2" t="s">
        <v>1325</v>
      </c>
      <c r="B17" s="4">
        <v>2</v>
      </c>
      <c r="C17" s="4">
        <v>3</v>
      </c>
    </row>
    <row r="18" spans="1:3" x14ac:dyDescent="0.25">
      <c r="A18" s="2" t="s">
        <v>1309</v>
      </c>
      <c r="B18" s="4">
        <v>439</v>
      </c>
      <c r="C18" s="4">
        <v>751</v>
      </c>
    </row>
    <row r="19" spans="1:3" ht="30" x14ac:dyDescent="0.25">
      <c r="A19" s="2" t="s">
        <v>1313</v>
      </c>
      <c r="B19" s="4" t="s">
        <v>6</v>
      </c>
      <c r="C19" s="4" t="s">
        <v>6</v>
      </c>
    </row>
    <row r="20" spans="1:3" ht="30" x14ac:dyDescent="0.25">
      <c r="A20" s="3" t="s">
        <v>1324</v>
      </c>
      <c r="B20" s="4" t="s">
        <v>6</v>
      </c>
      <c r="C20" s="4" t="s">
        <v>6</v>
      </c>
    </row>
    <row r="21" spans="1:3" x14ac:dyDescent="0.25">
      <c r="A21" s="2" t="s">
        <v>1325</v>
      </c>
      <c r="B21" s="4" t="s">
        <v>64</v>
      </c>
      <c r="C21" s="4" t="s">
        <v>64</v>
      </c>
    </row>
    <row r="22" spans="1:3" x14ac:dyDescent="0.25">
      <c r="A22" s="2" t="s">
        <v>1309</v>
      </c>
      <c r="B22" s="4" t="s">
        <v>64</v>
      </c>
      <c r="C22" s="4" t="s">
        <v>64</v>
      </c>
    </row>
    <row r="23" spans="1:3" ht="30" x14ac:dyDescent="0.25">
      <c r="A23" s="2" t="s">
        <v>1314</v>
      </c>
      <c r="B23" s="4" t="s">
        <v>6</v>
      </c>
      <c r="C23" s="4" t="s">
        <v>6</v>
      </c>
    </row>
    <row r="24" spans="1:3" ht="30" x14ac:dyDescent="0.25">
      <c r="A24" s="3" t="s">
        <v>1324</v>
      </c>
      <c r="B24" s="4" t="s">
        <v>6</v>
      </c>
      <c r="C24" s="4" t="s">
        <v>6</v>
      </c>
    </row>
    <row r="25" spans="1:3" x14ac:dyDescent="0.25">
      <c r="A25" s="2" t="s">
        <v>1325</v>
      </c>
      <c r="B25" s="4" t="s">
        <v>64</v>
      </c>
      <c r="C25" s="4">
        <v>2</v>
      </c>
    </row>
    <row r="26" spans="1:3" x14ac:dyDescent="0.25">
      <c r="A26" s="2" t="s">
        <v>1309</v>
      </c>
      <c r="B26" s="4" t="s">
        <v>64</v>
      </c>
      <c r="C26" s="4">
        <v>340</v>
      </c>
    </row>
    <row r="27" spans="1:3" ht="30" x14ac:dyDescent="0.25">
      <c r="A27" s="2" t="s">
        <v>1315</v>
      </c>
      <c r="B27" s="4" t="s">
        <v>6</v>
      </c>
      <c r="C27" s="4" t="s">
        <v>6</v>
      </c>
    </row>
    <row r="28" spans="1:3" ht="30" x14ac:dyDescent="0.25">
      <c r="A28" s="3" t="s">
        <v>1324</v>
      </c>
      <c r="B28" s="4" t="s">
        <v>6</v>
      </c>
      <c r="C28" s="4" t="s">
        <v>6</v>
      </c>
    </row>
    <row r="29" spans="1:3" x14ac:dyDescent="0.25">
      <c r="A29" s="2" t="s">
        <v>1325</v>
      </c>
      <c r="B29" s="4">
        <v>1</v>
      </c>
      <c r="C29" s="4">
        <v>1</v>
      </c>
    </row>
    <row r="30" spans="1:3" x14ac:dyDescent="0.25">
      <c r="A30" s="2" t="s">
        <v>1309</v>
      </c>
      <c r="B30" s="4">
        <v>303</v>
      </c>
      <c r="C30" s="4">
        <v>411</v>
      </c>
    </row>
    <row r="31" spans="1:3" ht="30" x14ac:dyDescent="0.25">
      <c r="A31" s="2" t="s">
        <v>1316</v>
      </c>
      <c r="B31" s="4" t="s">
        <v>6</v>
      </c>
      <c r="C31" s="4" t="s">
        <v>6</v>
      </c>
    </row>
    <row r="32" spans="1:3" ht="30" x14ac:dyDescent="0.25">
      <c r="A32" s="3" t="s">
        <v>1324</v>
      </c>
      <c r="B32" s="4" t="s">
        <v>6</v>
      </c>
      <c r="C32" s="4" t="s">
        <v>6</v>
      </c>
    </row>
    <row r="33" spans="1:3" x14ac:dyDescent="0.25">
      <c r="A33" s="2" t="s">
        <v>1325</v>
      </c>
      <c r="B33" s="4">
        <v>1</v>
      </c>
      <c r="C33" s="4" t="s">
        <v>64</v>
      </c>
    </row>
    <row r="34" spans="1:3" x14ac:dyDescent="0.25">
      <c r="A34" s="2" t="s">
        <v>1309</v>
      </c>
      <c r="B34" s="4">
        <v>136</v>
      </c>
      <c r="C34" s="4" t="s">
        <v>64</v>
      </c>
    </row>
    <row r="35" spans="1:3" x14ac:dyDescent="0.25">
      <c r="A35" s="2" t="s">
        <v>1223</v>
      </c>
      <c r="B35" s="4" t="s">
        <v>6</v>
      </c>
      <c r="C35" s="4" t="s">
        <v>6</v>
      </c>
    </row>
    <row r="36" spans="1:3" ht="30" x14ac:dyDescent="0.25">
      <c r="A36" s="3" t="s">
        <v>1324</v>
      </c>
      <c r="B36" s="4" t="s">
        <v>6</v>
      </c>
      <c r="C36" s="4" t="s">
        <v>6</v>
      </c>
    </row>
    <row r="37" spans="1:3" x14ac:dyDescent="0.25">
      <c r="A37" s="2" t="s">
        <v>1325</v>
      </c>
      <c r="B37" s="4" t="s">
        <v>64</v>
      </c>
      <c r="C37" s="4" t="s">
        <v>64</v>
      </c>
    </row>
    <row r="38" spans="1:3" x14ac:dyDescent="0.25">
      <c r="A38" s="2" t="s">
        <v>1309</v>
      </c>
      <c r="B38" s="4" t="s">
        <v>64</v>
      </c>
      <c r="C38" s="4" t="s">
        <v>64</v>
      </c>
    </row>
    <row r="39" spans="1:3" ht="30" x14ac:dyDescent="0.25">
      <c r="A39" s="2" t="s">
        <v>1300</v>
      </c>
      <c r="B39" s="4" t="s">
        <v>6</v>
      </c>
      <c r="C39" s="4" t="s">
        <v>6</v>
      </c>
    </row>
    <row r="40" spans="1:3" ht="30" x14ac:dyDescent="0.25">
      <c r="A40" s="3" t="s">
        <v>1324</v>
      </c>
      <c r="B40" s="4" t="s">
        <v>6</v>
      </c>
      <c r="C40" s="4" t="s">
        <v>6</v>
      </c>
    </row>
    <row r="41" spans="1:3" x14ac:dyDescent="0.25">
      <c r="A41" s="2" t="s">
        <v>1325</v>
      </c>
      <c r="B41" s="4" t="s">
        <v>64</v>
      </c>
      <c r="C41" s="4" t="s">
        <v>64</v>
      </c>
    </row>
    <row r="42" spans="1:3" x14ac:dyDescent="0.25">
      <c r="A42" s="2" t="s">
        <v>1309</v>
      </c>
      <c r="B42" s="4" t="s">
        <v>64</v>
      </c>
      <c r="C42" s="4" t="s">
        <v>64</v>
      </c>
    </row>
    <row r="43" spans="1:3" ht="30" x14ac:dyDescent="0.25">
      <c r="A43" s="2" t="s">
        <v>1301</v>
      </c>
      <c r="B43" s="4" t="s">
        <v>6</v>
      </c>
      <c r="C43" s="4" t="s">
        <v>6</v>
      </c>
    </row>
    <row r="44" spans="1:3" ht="30" x14ac:dyDescent="0.25">
      <c r="A44" s="3" t="s">
        <v>1324</v>
      </c>
      <c r="B44" s="4" t="s">
        <v>6</v>
      </c>
      <c r="C44" s="4" t="s">
        <v>6</v>
      </c>
    </row>
    <row r="45" spans="1:3" x14ac:dyDescent="0.25">
      <c r="A45" s="2" t="s">
        <v>1325</v>
      </c>
      <c r="B45" s="4" t="s">
        <v>64</v>
      </c>
      <c r="C45" s="4" t="s">
        <v>64</v>
      </c>
    </row>
    <row r="46" spans="1:3" x14ac:dyDescent="0.25">
      <c r="A46" s="2" t="s">
        <v>1309</v>
      </c>
      <c r="B46" s="4" t="s">
        <v>64</v>
      </c>
      <c r="C46" s="4" t="s">
        <v>64</v>
      </c>
    </row>
    <row r="47" spans="1:3" ht="30" x14ac:dyDescent="0.25">
      <c r="A47" s="2" t="s">
        <v>1302</v>
      </c>
      <c r="B47" s="4" t="s">
        <v>6</v>
      </c>
      <c r="C47" s="4" t="s">
        <v>6</v>
      </c>
    </row>
    <row r="48" spans="1:3" ht="30" x14ac:dyDescent="0.25">
      <c r="A48" s="3" t="s">
        <v>1324</v>
      </c>
      <c r="B48" s="4" t="s">
        <v>6</v>
      </c>
      <c r="C48" s="4" t="s">
        <v>6</v>
      </c>
    </row>
    <row r="49" spans="1:3" x14ac:dyDescent="0.25">
      <c r="A49" s="2" t="s">
        <v>1325</v>
      </c>
      <c r="B49" s="4" t="s">
        <v>64</v>
      </c>
      <c r="C49" s="4" t="s">
        <v>64</v>
      </c>
    </row>
    <row r="50" spans="1:3" x14ac:dyDescent="0.25">
      <c r="A50" s="2" t="s">
        <v>1309</v>
      </c>
      <c r="B50" s="4" t="s">
        <v>64</v>
      </c>
      <c r="C50" s="4" t="s">
        <v>64</v>
      </c>
    </row>
    <row r="51" spans="1:3" ht="45" x14ac:dyDescent="0.25">
      <c r="A51" s="2" t="s">
        <v>1303</v>
      </c>
      <c r="B51" s="4" t="s">
        <v>6</v>
      </c>
      <c r="C51" s="4" t="s">
        <v>6</v>
      </c>
    </row>
    <row r="52" spans="1:3" ht="30" x14ac:dyDescent="0.25">
      <c r="A52" s="3" t="s">
        <v>1324</v>
      </c>
      <c r="B52" s="4" t="s">
        <v>6</v>
      </c>
      <c r="C52" s="4" t="s">
        <v>6</v>
      </c>
    </row>
    <row r="53" spans="1:3" x14ac:dyDescent="0.25">
      <c r="A53" s="2" t="s">
        <v>1325</v>
      </c>
      <c r="B53" s="4" t="s">
        <v>64</v>
      </c>
      <c r="C53" s="4" t="s">
        <v>64</v>
      </c>
    </row>
    <row r="54" spans="1:3" x14ac:dyDescent="0.25">
      <c r="A54" s="2" t="s">
        <v>1309</v>
      </c>
      <c r="B54" s="4" t="s">
        <v>64</v>
      </c>
      <c r="C54" s="4" t="s">
        <v>64</v>
      </c>
    </row>
    <row r="55" spans="1:3" ht="45" x14ac:dyDescent="0.25">
      <c r="A55" s="2" t="s">
        <v>1304</v>
      </c>
      <c r="B55" s="4" t="s">
        <v>6</v>
      </c>
      <c r="C55" s="4" t="s">
        <v>6</v>
      </c>
    </row>
    <row r="56" spans="1:3" ht="30" x14ac:dyDescent="0.25">
      <c r="A56" s="3" t="s">
        <v>1324</v>
      </c>
      <c r="B56" s="4" t="s">
        <v>6</v>
      </c>
      <c r="C56" s="4" t="s">
        <v>6</v>
      </c>
    </row>
    <row r="57" spans="1:3" x14ac:dyDescent="0.25">
      <c r="A57" s="2" t="s">
        <v>1325</v>
      </c>
      <c r="B57" s="4" t="s">
        <v>64</v>
      </c>
      <c r="C57" s="4" t="s">
        <v>64</v>
      </c>
    </row>
    <row r="58" spans="1:3" x14ac:dyDescent="0.25">
      <c r="A58" s="2" t="s">
        <v>1309</v>
      </c>
      <c r="B58" s="4" t="s">
        <v>64</v>
      </c>
      <c r="C58" s="4" t="s">
        <v>64</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33</v>
      </c>
      <c r="B1" s="8" t="s">
        <v>1</v>
      </c>
      <c r="C1" s="8"/>
    </row>
    <row r="2" spans="1:3" ht="30" x14ac:dyDescent="0.25">
      <c r="A2" s="1" t="s">
        <v>34</v>
      </c>
      <c r="B2" s="1" t="s">
        <v>2</v>
      </c>
      <c r="C2" s="1" t="s">
        <v>35</v>
      </c>
    </row>
    <row r="3" spans="1:3" x14ac:dyDescent="0.25">
      <c r="A3" s="3" t="s">
        <v>338</v>
      </c>
      <c r="B3" s="4" t="s">
        <v>6</v>
      </c>
      <c r="C3" s="4" t="s">
        <v>6</v>
      </c>
    </row>
    <row r="4" spans="1:3" x14ac:dyDescent="0.25">
      <c r="A4" s="2" t="s">
        <v>1334</v>
      </c>
      <c r="B4" s="7">
        <v>307268</v>
      </c>
      <c r="C4" s="7">
        <v>270782</v>
      </c>
    </row>
    <row r="5" spans="1:3" x14ac:dyDescent="0.25">
      <c r="A5" s="2" t="s">
        <v>1203</v>
      </c>
      <c r="B5" s="71">
        <v>0.30890000000000001</v>
      </c>
      <c r="C5" s="71">
        <v>0.31080000000000002</v>
      </c>
    </row>
    <row r="6" spans="1:3" x14ac:dyDescent="0.25">
      <c r="A6" s="2" t="s">
        <v>1211</v>
      </c>
      <c r="B6" s="7">
        <v>16470</v>
      </c>
      <c r="C6" s="7">
        <v>18834</v>
      </c>
    </row>
    <row r="7" spans="1:3" x14ac:dyDescent="0.25">
      <c r="A7" s="2" t="s">
        <v>1335</v>
      </c>
      <c r="B7" s="71">
        <v>5.3600000000000002E-2</v>
      </c>
      <c r="C7" s="71">
        <v>6.9599999999999995E-2</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36</v>
      </c>
      <c r="B1" s="8" t="s">
        <v>2</v>
      </c>
      <c r="C1" s="8" t="s">
        <v>35</v>
      </c>
    </row>
    <row r="2" spans="1:3" ht="30" x14ac:dyDescent="0.25">
      <c r="A2" s="1" t="s">
        <v>34</v>
      </c>
      <c r="B2" s="8"/>
      <c r="C2" s="8"/>
    </row>
    <row r="3" spans="1:3" ht="30" x14ac:dyDescent="0.25">
      <c r="A3" s="3" t="s">
        <v>1337</v>
      </c>
      <c r="B3" s="4" t="s">
        <v>6</v>
      </c>
      <c r="C3" s="4" t="s">
        <v>6</v>
      </c>
    </row>
    <row r="4" spans="1:3" x14ac:dyDescent="0.25">
      <c r="A4" s="2" t="s">
        <v>1220</v>
      </c>
      <c r="B4" s="7">
        <v>307268</v>
      </c>
      <c r="C4" s="7">
        <v>270782</v>
      </c>
    </row>
    <row r="5" spans="1:3" x14ac:dyDescent="0.25">
      <c r="A5" s="2" t="s">
        <v>1221</v>
      </c>
      <c r="B5" s="4" t="s">
        <v>6</v>
      </c>
      <c r="C5" s="4" t="s">
        <v>6</v>
      </c>
    </row>
    <row r="6" spans="1:3" ht="30" x14ac:dyDescent="0.25">
      <c r="A6" s="3" t="s">
        <v>1337</v>
      </c>
      <c r="B6" s="4" t="s">
        <v>6</v>
      </c>
      <c r="C6" s="4" t="s">
        <v>6</v>
      </c>
    </row>
    <row r="7" spans="1:3" x14ac:dyDescent="0.25">
      <c r="A7" s="2" t="s">
        <v>1220</v>
      </c>
      <c r="B7" s="6">
        <v>240212</v>
      </c>
      <c r="C7" s="6">
        <v>206259</v>
      </c>
    </row>
    <row r="8" spans="1:3" ht="45" x14ac:dyDescent="0.25">
      <c r="A8" s="2" t="s">
        <v>1338</v>
      </c>
      <c r="B8" s="4" t="s">
        <v>6</v>
      </c>
      <c r="C8" s="4" t="s">
        <v>6</v>
      </c>
    </row>
    <row r="9" spans="1:3" ht="30" x14ac:dyDescent="0.25">
      <c r="A9" s="3" t="s">
        <v>1337</v>
      </c>
      <c r="B9" s="4" t="s">
        <v>6</v>
      </c>
      <c r="C9" s="4" t="s">
        <v>6</v>
      </c>
    </row>
    <row r="10" spans="1:3" x14ac:dyDescent="0.25">
      <c r="A10" s="2" t="s">
        <v>1220</v>
      </c>
      <c r="B10" s="6">
        <v>67056</v>
      </c>
      <c r="C10" s="6">
        <v>64523</v>
      </c>
    </row>
    <row r="11" spans="1:3" ht="60" x14ac:dyDescent="0.25">
      <c r="A11" s="2" t="s">
        <v>1339</v>
      </c>
      <c r="B11" s="4" t="s">
        <v>6</v>
      </c>
      <c r="C11" s="4" t="s">
        <v>6</v>
      </c>
    </row>
    <row r="12" spans="1:3" ht="30" x14ac:dyDescent="0.25">
      <c r="A12" s="3" t="s">
        <v>1337</v>
      </c>
      <c r="B12" s="4" t="s">
        <v>6</v>
      </c>
      <c r="C12" s="4" t="s">
        <v>6</v>
      </c>
    </row>
    <row r="13" spans="1:3" x14ac:dyDescent="0.25">
      <c r="A13" s="2" t="s">
        <v>1220</v>
      </c>
      <c r="B13" s="6">
        <v>59279</v>
      </c>
      <c r="C13" s="6">
        <v>59327</v>
      </c>
    </row>
    <row r="14" spans="1:3" ht="60" x14ac:dyDescent="0.25">
      <c r="A14" s="2" t="s">
        <v>1340</v>
      </c>
      <c r="B14" s="4" t="s">
        <v>6</v>
      </c>
      <c r="C14" s="4" t="s">
        <v>6</v>
      </c>
    </row>
    <row r="15" spans="1:3" ht="30" x14ac:dyDescent="0.25">
      <c r="A15" s="3" t="s">
        <v>1337</v>
      </c>
      <c r="B15" s="4" t="s">
        <v>6</v>
      </c>
      <c r="C15" s="4" t="s">
        <v>6</v>
      </c>
    </row>
    <row r="16" spans="1:3" x14ac:dyDescent="0.25">
      <c r="A16" s="2" t="s">
        <v>1220</v>
      </c>
      <c r="B16" s="6">
        <v>1967</v>
      </c>
      <c r="C16" s="6">
        <v>3103</v>
      </c>
    </row>
    <row r="17" spans="1:3" ht="60" x14ac:dyDescent="0.25">
      <c r="A17" s="2" t="s">
        <v>1341</v>
      </c>
      <c r="B17" s="4" t="s">
        <v>6</v>
      </c>
      <c r="C17" s="4" t="s">
        <v>6</v>
      </c>
    </row>
    <row r="18" spans="1:3" ht="30" x14ac:dyDescent="0.25">
      <c r="A18" s="3" t="s">
        <v>1337</v>
      </c>
      <c r="B18" s="4" t="s">
        <v>6</v>
      </c>
      <c r="C18" s="4" t="s">
        <v>6</v>
      </c>
    </row>
    <row r="19" spans="1:3" x14ac:dyDescent="0.25">
      <c r="A19" s="2" t="s">
        <v>1220</v>
      </c>
      <c r="B19" s="6">
        <v>5810</v>
      </c>
      <c r="C19" s="6">
        <v>2093</v>
      </c>
    </row>
    <row r="20" spans="1:3" ht="30" x14ac:dyDescent="0.25">
      <c r="A20" s="2" t="s">
        <v>1180</v>
      </c>
      <c r="B20" s="4" t="s">
        <v>6</v>
      </c>
      <c r="C20" s="4" t="s">
        <v>6</v>
      </c>
    </row>
    <row r="21" spans="1:3" ht="30" x14ac:dyDescent="0.25">
      <c r="A21" s="3" t="s">
        <v>1337</v>
      </c>
      <c r="B21" s="4" t="s">
        <v>6</v>
      </c>
      <c r="C21" s="4" t="s">
        <v>6</v>
      </c>
    </row>
    <row r="22" spans="1:3" x14ac:dyDescent="0.25">
      <c r="A22" s="2" t="s">
        <v>1220</v>
      </c>
      <c r="B22" s="7">
        <v>61246</v>
      </c>
      <c r="C22" s="7">
        <v>6243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42</v>
      </c>
      <c r="B1" s="8" t="s">
        <v>2</v>
      </c>
      <c r="C1" s="8" t="s">
        <v>35</v>
      </c>
    </row>
    <row r="2" spans="1:3" ht="30" x14ac:dyDescent="0.25">
      <c r="A2" s="1" t="s">
        <v>34</v>
      </c>
      <c r="B2" s="8"/>
      <c r="C2" s="8"/>
    </row>
    <row r="3" spans="1:3" ht="30" x14ac:dyDescent="0.25">
      <c r="A3" s="3" t="s">
        <v>1337</v>
      </c>
      <c r="B3" s="4" t="s">
        <v>6</v>
      </c>
      <c r="C3" s="4" t="s">
        <v>6</v>
      </c>
    </row>
    <row r="4" spans="1:3" x14ac:dyDescent="0.25">
      <c r="A4" s="2" t="s">
        <v>1343</v>
      </c>
      <c r="B4" s="7">
        <v>307268</v>
      </c>
      <c r="C4" s="7">
        <v>270782</v>
      </c>
    </row>
    <row r="5" spans="1:3" x14ac:dyDescent="0.25">
      <c r="A5" s="2" t="s">
        <v>1344</v>
      </c>
      <c r="B5" s="4" t="s">
        <v>6</v>
      </c>
      <c r="C5" s="4" t="s">
        <v>6</v>
      </c>
    </row>
    <row r="6" spans="1:3" ht="30" x14ac:dyDescent="0.25">
      <c r="A6" s="3" t="s">
        <v>1337</v>
      </c>
      <c r="B6" s="4" t="s">
        <v>6</v>
      </c>
      <c r="C6" s="4" t="s">
        <v>6</v>
      </c>
    </row>
    <row r="7" spans="1:3" x14ac:dyDescent="0.25">
      <c r="A7" s="2" t="s">
        <v>1343</v>
      </c>
      <c r="B7" s="6">
        <v>178673</v>
      </c>
      <c r="C7" s="6">
        <v>191908</v>
      </c>
    </row>
    <row r="8" spans="1:3" x14ac:dyDescent="0.25">
      <c r="A8" s="2" t="s">
        <v>1345</v>
      </c>
      <c r="B8" s="4" t="s">
        <v>6</v>
      </c>
      <c r="C8" s="4" t="s">
        <v>6</v>
      </c>
    </row>
    <row r="9" spans="1:3" ht="30" x14ac:dyDescent="0.25">
      <c r="A9" s="3" t="s">
        <v>1337</v>
      </c>
      <c r="B9" s="4" t="s">
        <v>6</v>
      </c>
      <c r="C9" s="4" t="s">
        <v>6</v>
      </c>
    </row>
    <row r="10" spans="1:3" x14ac:dyDescent="0.25">
      <c r="A10" s="2" t="s">
        <v>1343</v>
      </c>
      <c r="B10" s="7">
        <v>128595</v>
      </c>
      <c r="C10" s="7">
        <v>78874</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6</v>
      </c>
      <c r="B1" s="8" t="s">
        <v>1</v>
      </c>
      <c r="C1" s="8"/>
      <c r="D1" s="8"/>
    </row>
    <row r="2" spans="1:4" ht="30" x14ac:dyDescent="0.25">
      <c r="A2" s="1" t="s">
        <v>34</v>
      </c>
      <c r="B2" s="1" t="s">
        <v>2</v>
      </c>
      <c r="C2" s="1" t="s">
        <v>35</v>
      </c>
      <c r="D2" s="1" t="s">
        <v>79</v>
      </c>
    </row>
    <row r="3" spans="1:4" ht="30" x14ac:dyDescent="0.25">
      <c r="A3" s="3" t="s">
        <v>1167</v>
      </c>
      <c r="B3" s="4" t="s">
        <v>6</v>
      </c>
      <c r="C3" s="4" t="s">
        <v>6</v>
      </c>
      <c r="D3" s="4" t="s">
        <v>6</v>
      </c>
    </row>
    <row r="4" spans="1:4" x14ac:dyDescent="0.25">
      <c r="A4" s="2" t="s">
        <v>384</v>
      </c>
      <c r="B4" s="7">
        <v>16345</v>
      </c>
      <c r="C4" s="7">
        <v>14941</v>
      </c>
      <c r="D4" s="7">
        <v>16570</v>
      </c>
    </row>
    <row r="5" spans="1:4" x14ac:dyDescent="0.25">
      <c r="A5" s="2" t="s">
        <v>385</v>
      </c>
      <c r="B5" s="4">
        <v>250</v>
      </c>
      <c r="C5" s="6">
        <v>1900</v>
      </c>
      <c r="D5" s="6">
        <v>12900</v>
      </c>
    </row>
    <row r="6" spans="1:4" x14ac:dyDescent="0.25">
      <c r="A6" s="2" t="s">
        <v>386</v>
      </c>
      <c r="B6" s="6">
        <v>-2088</v>
      </c>
      <c r="C6" s="6">
        <v>-3664</v>
      </c>
      <c r="D6" s="6">
        <v>-15804</v>
      </c>
    </row>
    <row r="7" spans="1:4" x14ac:dyDescent="0.25">
      <c r="A7" s="2" t="s">
        <v>390</v>
      </c>
      <c r="B7" s="6">
        <v>1410</v>
      </c>
      <c r="C7" s="6">
        <v>3168</v>
      </c>
      <c r="D7" s="6">
        <v>1275</v>
      </c>
    </row>
    <row r="8" spans="1:4" x14ac:dyDescent="0.25">
      <c r="A8" s="2" t="s">
        <v>391</v>
      </c>
      <c r="B8" s="6">
        <v>15917</v>
      </c>
      <c r="C8" s="6">
        <v>16345</v>
      </c>
      <c r="D8" s="6">
        <v>14941</v>
      </c>
    </row>
    <row r="9" spans="1:4" x14ac:dyDescent="0.25">
      <c r="A9" s="2" t="s">
        <v>1040</v>
      </c>
      <c r="B9" s="4" t="s">
        <v>6</v>
      </c>
      <c r="C9" s="4" t="s">
        <v>6</v>
      </c>
      <c r="D9" s="4" t="s">
        <v>6</v>
      </c>
    </row>
    <row r="10" spans="1:4" ht="30" x14ac:dyDescent="0.25">
      <c r="A10" s="3" t="s">
        <v>1167</v>
      </c>
      <c r="B10" s="4" t="s">
        <v>6</v>
      </c>
      <c r="C10" s="4" t="s">
        <v>6</v>
      </c>
      <c r="D10" s="4" t="s">
        <v>6</v>
      </c>
    </row>
    <row r="11" spans="1:4" x14ac:dyDescent="0.25">
      <c r="A11" s="2" t="s">
        <v>384</v>
      </c>
      <c r="B11" s="6">
        <v>2683</v>
      </c>
      <c r="C11" s="6">
        <v>1824</v>
      </c>
      <c r="D11" s="4" t="s">
        <v>6</v>
      </c>
    </row>
    <row r="12" spans="1:4" x14ac:dyDescent="0.25">
      <c r="A12" s="2" t="s">
        <v>385</v>
      </c>
      <c r="B12" s="6">
        <v>2208</v>
      </c>
      <c r="C12" s="6">
        <v>1315</v>
      </c>
      <c r="D12" s="4" t="s">
        <v>6</v>
      </c>
    </row>
    <row r="13" spans="1:4" x14ac:dyDescent="0.25">
      <c r="A13" s="2" t="s">
        <v>386</v>
      </c>
      <c r="B13" s="6">
        <v>-1232</v>
      </c>
      <c r="C13" s="4">
        <v>-488</v>
      </c>
      <c r="D13" s="4" t="s">
        <v>6</v>
      </c>
    </row>
    <row r="14" spans="1:4" x14ac:dyDescent="0.25">
      <c r="A14" s="2" t="s">
        <v>390</v>
      </c>
      <c r="B14" s="4">
        <v>71</v>
      </c>
      <c r="C14" s="4">
        <v>32</v>
      </c>
      <c r="D14" s="4" t="s">
        <v>6</v>
      </c>
    </row>
    <row r="15" spans="1:4" x14ac:dyDescent="0.25">
      <c r="A15" s="2" t="s">
        <v>391</v>
      </c>
      <c r="B15" s="7">
        <v>3730</v>
      </c>
      <c r="C15" s="7">
        <v>2683</v>
      </c>
      <c r="D15" s="4" t="s">
        <v>6</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47</v>
      </c>
      <c r="B1" s="8" t="s">
        <v>2</v>
      </c>
      <c r="C1" s="8" t="s">
        <v>35</v>
      </c>
    </row>
    <row r="2" spans="1:3" ht="30" x14ac:dyDescent="0.25">
      <c r="A2" s="1" t="s">
        <v>34</v>
      </c>
      <c r="B2" s="8"/>
      <c r="C2" s="8"/>
    </row>
    <row r="3" spans="1:3" ht="30" x14ac:dyDescent="0.25">
      <c r="A3" s="3" t="s">
        <v>1227</v>
      </c>
      <c r="B3" s="4" t="s">
        <v>6</v>
      </c>
      <c r="C3" s="4" t="s">
        <v>6</v>
      </c>
    </row>
    <row r="4" spans="1:3" x14ac:dyDescent="0.25">
      <c r="A4" s="2" t="s">
        <v>1220</v>
      </c>
      <c r="B4" s="7">
        <v>307268</v>
      </c>
      <c r="C4" s="7">
        <v>270782</v>
      </c>
    </row>
    <row r="5" spans="1:3" x14ac:dyDescent="0.25">
      <c r="A5" s="2" t="s">
        <v>1344</v>
      </c>
      <c r="B5" s="4" t="s">
        <v>6</v>
      </c>
      <c r="C5" s="4" t="s">
        <v>6</v>
      </c>
    </row>
    <row r="6" spans="1:3" ht="30" x14ac:dyDescent="0.25">
      <c r="A6" s="3" t="s">
        <v>1227</v>
      </c>
      <c r="B6" s="4" t="s">
        <v>6</v>
      </c>
      <c r="C6" s="4" t="s">
        <v>6</v>
      </c>
    </row>
    <row r="7" spans="1:3" x14ac:dyDescent="0.25">
      <c r="A7" s="2" t="s">
        <v>1220</v>
      </c>
      <c r="B7" s="6">
        <v>178673</v>
      </c>
      <c r="C7" s="6">
        <v>191908</v>
      </c>
    </row>
    <row r="8" spans="1:3" x14ac:dyDescent="0.25">
      <c r="A8" s="2" t="s">
        <v>1345</v>
      </c>
      <c r="B8" s="4" t="s">
        <v>6</v>
      </c>
      <c r="C8" s="4" t="s">
        <v>6</v>
      </c>
    </row>
    <row r="9" spans="1:3" ht="30" x14ac:dyDescent="0.25">
      <c r="A9" s="3" t="s">
        <v>1227</v>
      </c>
      <c r="B9" s="4" t="s">
        <v>6</v>
      </c>
      <c r="C9" s="4" t="s">
        <v>6</v>
      </c>
    </row>
    <row r="10" spans="1:3" x14ac:dyDescent="0.25">
      <c r="A10" s="2" t="s">
        <v>1220</v>
      </c>
      <c r="B10" s="6">
        <v>128595</v>
      </c>
      <c r="C10" s="6">
        <v>78874</v>
      </c>
    </row>
    <row r="11" spans="1:3" x14ac:dyDescent="0.25">
      <c r="A11" s="2" t="s">
        <v>1238</v>
      </c>
      <c r="B11" s="4" t="s">
        <v>6</v>
      </c>
      <c r="C11" s="4" t="s">
        <v>6</v>
      </c>
    </row>
    <row r="12" spans="1:3" ht="30" x14ac:dyDescent="0.25">
      <c r="A12" s="3" t="s">
        <v>1227</v>
      </c>
      <c r="B12" s="4" t="s">
        <v>6</v>
      </c>
      <c r="C12" s="4" t="s">
        <v>6</v>
      </c>
    </row>
    <row r="13" spans="1:3" x14ac:dyDescent="0.25">
      <c r="A13" s="2" t="s">
        <v>1220</v>
      </c>
      <c r="B13" s="6">
        <v>300550</v>
      </c>
      <c r="C13" s="6">
        <v>263352</v>
      </c>
    </row>
    <row r="14" spans="1:3" x14ac:dyDescent="0.25">
      <c r="A14" s="2" t="s">
        <v>1348</v>
      </c>
      <c r="B14" s="4" t="s">
        <v>6</v>
      </c>
      <c r="C14" s="4" t="s">
        <v>6</v>
      </c>
    </row>
    <row r="15" spans="1:3" ht="30" x14ac:dyDescent="0.25">
      <c r="A15" s="3" t="s">
        <v>1227</v>
      </c>
      <c r="B15" s="4" t="s">
        <v>6</v>
      </c>
      <c r="C15" s="4" t="s">
        <v>6</v>
      </c>
    </row>
    <row r="16" spans="1:3" x14ac:dyDescent="0.25">
      <c r="A16" s="2" t="s">
        <v>1220</v>
      </c>
      <c r="B16" s="6">
        <v>172708</v>
      </c>
      <c r="C16" s="6">
        <v>184872</v>
      </c>
    </row>
    <row r="17" spans="1:3" x14ac:dyDescent="0.25">
      <c r="A17" s="2" t="s">
        <v>1349</v>
      </c>
      <c r="B17" s="4" t="s">
        <v>6</v>
      </c>
      <c r="C17" s="4" t="s">
        <v>6</v>
      </c>
    </row>
    <row r="18" spans="1:3" ht="30" x14ac:dyDescent="0.25">
      <c r="A18" s="3" t="s">
        <v>1227</v>
      </c>
      <c r="B18" s="4" t="s">
        <v>6</v>
      </c>
      <c r="C18" s="4" t="s">
        <v>6</v>
      </c>
    </row>
    <row r="19" spans="1:3" x14ac:dyDescent="0.25">
      <c r="A19" s="2" t="s">
        <v>1220</v>
      </c>
      <c r="B19" s="6">
        <v>127842</v>
      </c>
      <c r="C19" s="6">
        <v>78480</v>
      </c>
    </row>
    <row r="20" spans="1:3" x14ac:dyDescent="0.25">
      <c r="A20" s="2" t="s">
        <v>1252</v>
      </c>
      <c r="B20" s="4" t="s">
        <v>6</v>
      </c>
      <c r="C20" s="4" t="s">
        <v>6</v>
      </c>
    </row>
    <row r="21" spans="1:3" ht="30" x14ac:dyDescent="0.25">
      <c r="A21" s="3" t="s">
        <v>1227</v>
      </c>
      <c r="B21" s="4" t="s">
        <v>6</v>
      </c>
      <c r="C21" s="4" t="s">
        <v>6</v>
      </c>
    </row>
    <row r="22" spans="1:3" x14ac:dyDescent="0.25">
      <c r="A22" s="2" t="s">
        <v>1220</v>
      </c>
      <c r="B22" s="4" t="s">
        <v>64</v>
      </c>
      <c r="C22" s="4" t="s">
        <v>64</v>
      </c>
    </row>
    <row r="23" spans="1:3" ht="30" x14ac:dyDescent="0.25">
      <c r="A23" s="2" t="s">
        <v>1350</v>
      </c>
      <c r="B23" s="4" t="s">
        <v>6</v>
      </c>
      <c r="C23" s="4" t="s">
        <v>6</v>
      </c>
    </row>
    <row r="24" spans="1:3" ht="30" x14ac:dyDescent="0.25">
      <c r="A24" s="3" t="s">
        <v>1227</v>
      </c>
      <c r="B24" s="4" t="s">
        <v>6</v>
      </c>
      <c r="C24" s="4" t="s">
        <v>6</v>
      </c>
    </row>
    <row r="25" spans="1:3" x14ac:dyDescent="0.25">
      <c r="A25" s="2" t="s">
        <v>1220</v>
      </c>
      <c r="B25" s="4" t="s">
        <v>64</v>
      </c>
      <c r="C25" s="4" t="s">
        <v>64</v>
      </c>
    </row>
    <row r="26" spans="1:3" ht="30" x14ac:dyDescent="0.25">
      <c r="A26" s="2" t="s">
        <v>1351</v>
      </c>
      <c r="B26" s="4" t="s">
        <v>6</v>
      </c>
      <c r="C26" s="4" t="s">
        <v>6</v>
      </c>
    </row>
    <row r="27" spans="1:3" ht="30" x14ac:dyDescent="0.25">
      <c r="A27" s="3" t="s">
        <v>1227</v>
      </c>
      <c r="B27" s="4" t="s">
        <v>6</v>
      </c>
      <c r="C27" s="4" t="s">
        <v>6</v>
      </c>
    </row>
    <row r="28" spans="1:3" x14ac:dyDescent="0.25">
      <c r="A28" s="2" t="s">
        <v>1220</v>
      </c>
      <c r="B28" s="4" t="s">
        <v>64</v>
      </c>
      <c r="C28" s="4" t="s">
        <v>64</v>
      </c>
    </row>
    <row r="29" spans="1:3" x14ac:dyDescent="0.25">
      <c r="A29" s="2" t="s">
        <v>1140</v>
      </c>
      <c r="B29" s="4" t="s">
        <v>6</v>
      </c>
      <c r="C29" s="4" t="s">
        <v>6</v>
      </c>
    </row>
    <row r="30" spans="1:3" ht="30" x14ac:dyDescent="0.25">
      <c r="A30" s="3" t="s">
        <v>1227</v>
      </c>
      <c r="B30" s="4" t="s">
        <v>6</v>
      </c>
      <c r="C30" s="4" t="s">
        <v>6</v>
      </c>
    </row>
    <row r="31" spans="1:3" x14ac:dyDescent="0.25">
      <c r="A31" s="2" t="s">
        <v>1220</v>
      </c>
      <c r="B31" s="6">
        <v>6718</v>
      </c>
      <c r="C31" s="6">
        <v>7430</v>
      </c>
    </row>
    <row r="32" spans="1:3" ht="30" x14ac:dyDescent="0.25">
      <c r="A32" s="2" t="s">
        <v>1352</v>
      </c>
      <c r="B32" s="4" t="s">
        <v>6</v>
      </c>
      <c r="C32" s="4" t="s">
        <v>6</v>
      </c>
    </row>
    <row r="33" spans="1:3" ht="30" x14ac:dyDescent="0.25">
      <c r="A33" s="3" t="s">
        <v>1227</v>
      </c>
      <c r="B33" s="4" t="s">
        <v>6</v>
      </c>
      <c r="C33" s="4" t="s">
        <v>6</v>
      </c>
    </row>
    <row r="34" spans="1:3" x14ac:dyDescent="0.25">
      <c r="A34" s="2" t="s">
        <v>1220</v>
      </c>
      <c r="B34" s="6">
        <v>5965</v>
      </c>
      <c r="C34" s="6">
        <v>7036</v>
      </c>
    </row>
    <row r="35" spans="1:3" ht="30" x14ac:dyDescent="0.25">
      <c r="A35" s="2" t="s">
        <v>1353</v>
      </c>
      <c r="B35" s="4" t="s">
        <v>6</v>
      </c>
      <c r="C35" s="4" t="s">
        <v>6</v>
      </c>
    </row>
    <row r="36" spans="1:3" ht="30" x14ac:dyDescent="0.25">
      <c r="A36" s="3" t="s">
        <v>1227</v>
      </c>
      <c r="B36" s="4" t="s">
        <v>6</v>
      </c>
      <c r="C36" s="4" t="s">
        <v>6</v>
      </c>
    </row>
    <row r="37" spans="1:3" x14ac:dyDescent="0.25">
      <c r="A37" s="2" t="s">
        <v>1220</v>
      </c>
      <c r="B37" s="4">
        <v>753</v>
      </c>
      <c r="C37" s="4">
        <v>394</v>
      </c>
    </row>
    <row r="38" spans="1:3" x14ac:dyDescent="0.25">
      <c r="A38" s="2" t="s">
        <v>1279</v>
      </c>
      <c r="B38" s="4" t="s">
        <v>6</v>
      </c>
      <c r="C38" s="4" t="s">
        <v>6</v>
      </c>
    </row>
    <row r="39" spans="1:3" ht="30" x14ac:dyDescent="0.25">
      <c r="A39" s="3" t="s">
        <v>1227</v>
      </c>
      <c r="B39" s="4" t="s">
        <v>6</v>
      </c>
      <c r="C39" s="4" t="s">
        <v>6</v>
      </c>
    </row>
    <row r="40" spans="1:3" x14ac:dyDescent="0.25">
      <c r="A40" s="2" t="s">
        <v>1220</v>
      </c>
      <c r="B40" s="4" t="s">
        <v>64</v>
      </c>
      <c r="C40" s="4" t="s">
        <v>64</v>
      </c>
    </row>
    <row r="41" spans="1:3" x14ac:dyDescent="0.25">
      <c r="A41" s="2" t="s">
        <v>1354</v>
      </c>
      <c r="B41" s="4" t="s">
        <v>6</v>
      </c>
      <c r="C41" s="4" t="s">
        <v>6</v>
      </c>
    </row>
    <row r="42" spans="1:3" ht="30" x14ac:dyDescent="0.25">
      <c r="A42" s="3" t="s">
        <v>1227</v>
      </c>
      <c r="B42" s="4" t="s">
        <v>6</v>
      </c>
      <c r="C42" s="4" t="s">
        <v>6</v>
      </c>
    </row>
    <row r="43" spans="1:3" x14ac:dyDescent="0.25">
      <c r="A43" s="2" t="s">
        <v>1220</v>
      </c>
      <c r="B43" s="4" t="s">
        <v>64</v>
      </c>
      <c r="C43" s="4" t="s">
        <v>64</v>
      </c>
    </row>
    <row r="44" spans="1:3" ht="30" x14ac:dyDescent="0.25">
      <c r="A44" s="2" t="s">
        <v>1355</v>
      </c>
      <c r="B44" s="4" t="s">
        <v>6</v>
      </c>
      <c r="C44" s="4" t="s">
        <v>6</v>
      </c>
    </row>
    <row r="45" spans="1:3" ht="30" x14ac:dyDescent="0.25">
      <c r="A45" s="3" t="s">
        <v>1227</v>
      </c>
      <c r="B45" s="4" t="s">
        <v>6</v>
      </c>
      <c r="C45" s="4" t="s">
        <v>6</v>
      </c>
    </row>
    <row r="46" spans="1:3" x14ac:dyDescent="0.25">
      <c r="A46" s="2" t="s">
        <v>1220</v>
      </c>
      <c r="B46" s="4" t="s">
        <v>64</v>
      </c>
      <c r="C46" s="4" t="s">
        <v>64</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56</v>
      </c>
      <c r="B1" s="8" t="s">
        <v>2</v>
      </c>
      <c r="C1" s="8" t="s">
        <v>35</v>
      </c>
    </row>
    <row r="2" spans="1:3" ht="30" x14ac:dyDescent="0.25">
      <c r="A2" s="1" t="s">
        <v>34</v>
      </c>
      <c r="B2" s="8"/>
      <c r="C2" s="8"/>
    </row>
    <row r="3" spans="1:3" ht="30" x14ac:dyDescent="0.25">
      <c r="A3" s="3" t="s">
        <v>1337</v>
      </c>
      <c r="B3" s="4" t="s">
        <v>6</v>
      </c>
      <c r="C3" s="4" t="s">
        <v>6</v>
      </c>
    </row>
    <row r="4" spans="1:3" x14ac:dyDescent="0.25">
      <c r="A4" s="2" t="s">
        <v>1295</v>
      </c>
      <c r="B4" s="4" t="s">
        <v>64</v>
      </c>
      <c r="C4" s="4" t="s">
        <v>64</v>
      </c>
    </row>
    <row r="5" spans="1:3" x14ac:dyDescent="0.25">
      <c r="A5" s="2" t="s">
        <v>1296</v>
      </c>
      <c r="B5" s="4" t="s">
        <v>64</v>
      </c>
      <c r="C5" s="4" t="s">
        <v>64</v>
      </c>
    </row>
    <row r="6" spans="1:3" x14ac:dyDescent="0.25">
      <c r="A6" s="2" t="s">
        <v>1297</v>
      </c>
      <c r="B6" s="4" t="s">
        <v>64</v>
      </c>
      <c r="C6" s="4" t="s">
        <v>64</v>
      </c>
    </row>
    <row r="7" spans="1:3" x14ac:dyDescent="0.25">
      <c r="A7" s="2" t="s">
        <v>490</v>
      </c>
      <c r="B7" s="6">
        <v>2400</v>
      </c>
      <c r="C7" s="6">
        <v>2499</v>
      </c>
    </row>
    <row r="8" spans="1:3" x14ac:dyDescent="0.25">
      <c r="A8" s="2" t="s">
        <v>1298</v>
      </c>
      <c r="B8" s="6">
        <v>2400</v>
      </c>
      <c r="C8" s="6">
        <v>2499</v>
      </c>
    </row>
    <row r="9" spans="1:3" x14ac:dyDescent="0.25">
      <c r="A9" s="2" t="s">
        <v>1299</v>
      </c>
      <c r="B9" s="6">
        <v>304868</v>
      </c>
      <c r="C9" s="6">
        <v>268283</v>
      </c>
    </row>
    <row r="10" spans="1:3" x14ac:dyDescent="0.25">
      <c r="A10" s="2" t="s">
        <v>1220</v>
      </c>
      <c r="B10" s="6">
        <v>307268</v>
      </c>
      <c r="C10" s="6">
        <v>270782</v>
      </c>
    </row>
    <row r="11" spans="1:3" x14ac:dyDescent="0.25">
      <c r="A11" s="2" t="s">
        <v>1344</v>
      </c>
      <c r="B11" s="4" t="s">
        <v>6</v>
      </c>
      <c r="C11" s="4" t="s">
        <v>6</v>
      </c>
    </row>
    <row r="12" spans="1:3" ht="30" x14ac:dyDescent="0.25">
      <c r="A12" s="3" t="s">
        <v>1337</v>
      </c>
      <c r="B12" s="4" t="s">
        <v>6</v>
      </c>
      <c r="C12" s="4" t="s">
        <v>6</v>
      </c>
    </row>
    <row r="13" spans="1:3" x14ac:dyDescent="0.25">
      <c r="A13" s="2" t="s">
        <v>1295</v>
      </c>
      <c r="B13" s="4" t="s">
        <v>64</v>
      </c>
      <c r="C13" s="4" t="s">
        <v>64</v>
      </c>
    </row>
    <row r="14" spans="1:3" x14ac:dyDescent="0.25">
      <c r="A14" s="2" t="s">
        <v>1296</v>
      </c>
      <c r="B14" s="4" t="s">
        <v>64</v>
      </c>
      <c r="C14" s="4" t="s">
        <v>64</v>
      </c>
    </row>
    <row r="15" spans="1:3" x14ac:dyDescent="0.25">
      <c r="A15" s="2" t="s">
        <v>1297</v>
      </c>
      <c r="B15" s="4" t="s">
        <v>64</v>
      </c>
      <c r="C15" s="4" t="s">
        <v>64</v>
      </c>
    </row>
    <row r="16" spans="1:3" x14ac:dyDescent="0.25">
      <c r="A16" s="2" t="s">
        <v>490</v>
      </c>
      <c r="B16" s="6">
        <v>2176</v>
      </c>
      <c r="C16" s="6">
        <v>2499</v>
      </c>
    </row>
    <row r="17" spans="1:3" x14ac:dyDescent="0.25">
      <c r="A17" s="2" t="s">
        <v>1298</v>
      </c>
      <c r="B17" s="6">
        <v>2176</v>
      </c>
      <c r="C17" s="6">
        <v>2499</v>
      </c>
    </row>
    <row r="18" spans="1:3" x14ac:dyDescent="0.25">
      <c r="A18" s="2" t="s">
        <v>1299</v>
      </c>
      <c r="B18" s="6">
        <v>176497</v>
      </c>
      <c r="C18" s="6">
        <v>189409</v>
      </c>
    </row>
    <row r="19" spans="1:3" x14ac:dyDescent="0.25">
      <c r="A19" s="2" t="s">
        <v>1220</v>
      </c>
      <c r="B19" s="6">
        <v>178673</v>
      </c>
      <c r="C19" s="6">
        <v>191908</v>
      </c>
    </row>
    <row r="20" spans="1:3" x14ac:dyDescent="0.25">
      <c r="A20" s="2" t="s">
        <v>1345</v>
      </c>
      <c r="B20" s="4" t="s">
        <v>6</v>
      </c>
      <c r="C20" s="4" t="s">
        <v>6</v>
      </c>
    </row>
    <row r="21" spans="1:3" ht="30" x14ac:dyDescent="0.25">
      <c r="A21" s="3" t="s">
        <v>1337</v>
      </c>
      <c r="B21" s="4" t="s">
        <v>6</v>
      </c>
      <c r="C21" s="4" t="s">
        <v>6</v>
      </c>
    </row>
    <row r="22" spans="1:3" x14ac:dyDescent="0.25">
      <c r="A22" s="2" t="s">
        <v>1295</v>
      </c>
      <c r="B22" s="4" t="s">
        <v>64</v>
      </c>
      <c r="C22" s="4" t="s">
        <v>64</v>
      </c>
    </row>
    <row r="23" spans="1:3" x14ac:dyDescent="0.25">
      <c r="A23" s="2" t="s">
        <v>1296</v>
      </c>
      <c r="B23" s="4" t="s">
        <v>64</v>
      </c>
      <c r="C23" s="4" t="s">
        <v>64</v>
      </c>
    </row>
    <row r="24" spans="1:3" x14ac:dyDescent="0.25">
      <c r="A24" s="2" t="s">
        <v>1297</v>
      </c>
      <c r="B24" s="4" t="s">
        <v>64</v>
      </c>
      <c r="C24" s="4" t="s">
        <v>64</v>
      </c>
    </row>
    <row r="25" spans="1:3" x14ac:dyDescent="0.25">
      <c r="A25" s="2" t="s">
        <v>490</v>
      </c>
      <c r="B25" s="4">
        <v>224</v>
      </c>
      <c r="C25" s="4" t="s">
        <v>64</v>
      </c>
    </row>
    <row r="26" spans="1:3" x14ac:dyDescent="0.25">
      <c r="A26" s="2" t="s">
        <v>1298</v>
      </c>
      <c r="B26" s="4">
        <v>224</v>
      </c>
      <c r="C26" s="4" t="s">
        <v>64</v>
      </c>
    </row>
    <row r="27" spans="1:3" x14ac:dyDescent="0.25">
      <c r="A27" s="2" t="s">
        <v>1299</v>
      </c>
      <c r="B27" s="6">
        <v>128371</v>
      </c>
      <c r="C27" s="6">
        <v>78874</v>
      </c>
    </row>
    <row r="28" spans="1:3" x14ac:dyDescent="0.25">
      <c r="A28" s="2" t="s">
        <v>1220</v>
      </c>
      <c r="B28" s="7">
        <v>128595</v>
      </c>
      <c r="C28" s="7">
        <v>78874</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57</v>
      </c>
      <c r="B1" s="8" t="s">
        <v>2</v>
      </c>
      <c r="C1" s="8" t="s">
        <v>35</v>
      </c>
    </row>
    <row r="2" spans="1:3" ht="30" x14ac:dyDescent="0.25">
      <c r="A2" s="1" t="s">
        <v>34</v>
      </c>
      <c r="B2" s="8"/>
      <c r="C2" s="8"/>
    </row>
    <row r="3" spans="1:3" x14ac:dyDescent="0.25">
      <c r="A3" s="3" t="s">
        <v>338</v>
      </c>
      <c r="B3" s="4" t="s">
        <v>6</v>
      </c>
      <c r="C3" s="4" t="s">
        <v>6</v>
      </c>
    </row>
    <row r="4" spans="1:3" x14ac:dyDescent="0.25">
      <c r="A4" s="2" t="s">
        <v>582</v>
      </c>
      <c r="B4" s="7">
        <v>25179</v>
      </c>
      <c r="C4" s="7">
        <v>42020</v>
      </c>
    </row>
    <row r="5" spans="1:3" x14ac:dyDescent="0.25">
      <c r="A5" s="2" t="s">
        <v>583</v>
      </c>
      <c r="B5" s="6">
        <v>-13268</v>
      </c>
      <c r="C5" s="6">
        <v>-20901</v>
      </c>
    </row>
    <row r="6" spans="1:3" ht="30" x14ac:dyDescent="0.25">
      <c r="A6" s="2" t="s">
        <v>586</v>
      </c>
      <c r="B6" s="7">
        <v>11911</v>
      </c>
      <c r="C6" s="7">
        <v>21119</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58</v>
      </c>
      <c r="B1" s="8" t="s">
        <v>2</v>
      </c>
      <c r="C1" s="8" t="s">
        <v>35</v>
      </c>
    </row>
    <row r="2" spans="1:3" ht="30" x14ac:dyDescent="0.25">
      <c r="A2" s="1" t="s">
        <v>34</v>
      </c>
      <c r="B2" s="8"/>
      <c r="C2" s="8"/>
    </row>
    <row r="3" spans="1:3" ht="30" x14ac:dyDescent="0.25">
      <c r="A3" s="3" t="s">
        <v>1093</v>
      </c>
      <c r="B3" s="4" t="s">
        <v>6</v>
      </c>
      <c r="C3" s="4" t="s">
        <v>6</v>
      </c>
    </row>
    <row r="4" spans="1:3" x14ac:dyDescent="0.25">
      <c r="A4" s="2" t="s">
        <v>1359</v>
      </c>
      <c r="B4" s="7">
        <v>35294</v>
      </c>
      <c r="C4" s="7">
        <v>34327</v>
      </c>
    </row>
    <row r="5" spans="1:3" ht="30" x14ac:dyDescent="0.25">
      <c r="A5" s="2" t="s">
        <v>594</v>
      </c>
      <c r="B5" s="6">
        <v>-16458</v>
      </c>
      <c r="C5" s="6">
        <v>-15089</v>
      </c>
    </row>
    <row r="6" spans="1:3" x14ac:dyDescent="0.25">
      <c r="A6" s="2" t="s">
        <v>597</v>
      </c>
      <c r="B6" s="6">
        <v>18836</v>
      </c>
      <c r="C6" s="6">
        <v>19238</v>
      </c>
    </row>
    <row r="7" spans="1:3" x14ac:dyDescent="0.25">
      <c r="A7" s="2" t="s">
        <v>1360</v>
      </c>
      <c r="B7" s="4" t="s">
        <v>6</v>
      </c>
      <c r="C7" s="4" t="s">
        <v>6</v>
      </c>
    </row>
    <row r="8" spans="1:3" ht="30" x14ac:dyDescent="0.25">
      <c r="A8" s="3" t="s">
        <v>1093</v>
      </c>
      <c r="B8" s="4" t="s">
        <v>6</v>
      </c>
      <c r="C8" s="4" t="s">
        <v>6</v>
      </c>
    </row>
    <row r="9" spans="1:3" x14ac:dyDescent="0.25">
      <c r="A9" s="2" t="s">
        <v>1359</v>
      </c>
      <c r="B9" s="6">
        <v>3831</v>
      </c>
      <c r="C9" s="6">
        <v>3831</v>
      </c>
    </row>
    <row r="10" spans="1:3" x14ac:dyDescent="0.25">
      <c r="A10" s="2" t="s">
        <v>1361</v>
      </c>
      <c r="B10" s="4" t="s">
        <v>6</v>
      </c>
      <c r="C10" s="4" t="s">
        <v>6</v>
      </c>
    </row>
    <row r="11" spans="1:3" ht="30" x14ac:dyDescent="0.25">
      <c r="A11" s="3" t="s">
        <v>1093</v>
      </c>
      <c r="B11" s="4" t="s">
        <v>6</v>
      </c>
      <c r="C11" s="4" t="s">
        <v>6</v>
      </c>
    </row>
    <row r="12" spans="1:3" x14ac:dyDescent="0.25">
      <c r="A12" s="2" t="s">
        <v>1359</v>
      </c>
      <c r="B12" s="6">
        <v>19039</v>
      </c>
      <c r="C12" s="6">
        <v>18702</v>
      </c>
    </row>
    <row r="13" spans="1:3" x14ac:dyDescent="0.25">
      <c r="A13" s="2" t="s">
        <v>1362</v>
      </c>
      <c r="B13" s="4" t="s">
        <v>6</v>
      </c>
      <c r="C13" s="4" t="s">
        <v>6</v>
      </c>
    </row>
    <row r="14" spans="1:3" ht="30" x14ac:dyDescent="0.25">
      <c r="A14" s="3" t="s">
        <v>1093</v>
      </c>
      <c r="B14" s="4" t="s">
        <v>6</v>
      </c>
      <c r="C14" s="4" t="s">
        <v>6</v>
      </c>
    </row>
    <row r="15" spans="1:3" x14ac:dyDescent="0.25">
      <c r="A15" s="2" t="s">
        <v>1359</v>
      </c>
      <c r="B15" s="7">
        <v>12424</v>
      </c>
      <c r="C15" s="7">
        <v>11794</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1</v>
      </c>
      <c r="B1" s="8" t="s">
        <v>1</v>
      </c>
      <c r="C1" s="8"/>
      <c r="D1" s="8"/>
    </row>
    <row r="2" spans="1:4" ht="30" x14ac:dyDescent="0.25">
      <c r="A2" s="1" t="s">
        <v>34</v>
      </c>
      <c r="B2" s="1" t="s">
        <v>2</v>
      </c>
      <c r="C2" s="1" t="s">
        <v>35</v>
      </c>
      <c r="D2" s="1" t="s">
        <v>79</v>
      </c>
    </row>
    <row r="3" spans="1:4" x14ac:dyDescent="0.25">
      <c r="A3" s="3" t="s">
        <v>162</v>
      </c>
      <c r="B3" s="4" t="s">
        <v>6</v>
      </c>
      <c r="C3" s="4" t="s">
        <v>6</v>
      </c>
      <c r="D3" s="4" t="s">
        <v>6</v>
      </c>
    </row>
    <row r="4" spans="1:4" x14ac:dyDescent="0.25">
      <c r="A4" s="2" t="s">
        <v>116</v>
      </c>
      <c r="B4" s="7">
        <v>13767</v>
      </c>
      <c r="C4" s="7">
        <v>12653</v>
      </c>
      <c r="D4" s="7">
        <v>5341</v>
      </c>
    </row>
    <row r="5" spans="1:4" ht="30" x14ac:dyDescent="0.25">
      <c r="A5" s="3" t="s">
        <v>163</v>
      </c>
      <c r="B5" s="4" t="s">
        <v>6</v>
      </c>
      <c r="C5" s="4" t="s">
        <v>6</v>
      </c>
      <c r="D5" s="4" t="s">
        <v>6</v>
      </c>
    </row>
    <row r="6" spans="1:4" ht="30" x14ac:dyDescent="0.25">
      <c r="A6" s="2" t="s">
        <v>164</v>
      </c>
      <c r="B6" s="6">
        <v>8596</v>
      </c>
      <c r="C6" s="6">
        <v>9950</v>
      </c>
      <c r="D6" s="6">
        <v>6028</v>
      </c>
    </row>
    <row r="7" spans="1:4" ht="30" x14ac:dyDescent="0.25">
      <c r="A7" s="2" t="s">
        <v>165</v>
      </c>
      <c r="B7" s="6">
        <v>1948</v>
      </c>
      <c r="C7" s="6">
        <v>1416</v>
      </c>
      <c r="D7" s="6">
        <v>2759</v>
      </c>
    </row>
    <row r="8" spans="1:4" ht="30" x14ac:dyDescent="0.25">
      <c r="A8" s="2" t="s">
        <v>166</v>
      </c>
      <c r="B8" s="4">
        <v>-67</v>
      </c>
      <c r="C8" s="4">
        <v>-140</v>
      </c>
      <c r="D8" s="4">
        <v>-780</v>
      </c>
    </row>
    <row r="9" spans="1:4" ht="30" x14ac:dyDescent="0.25">
      <c r="A9" s="2" t="s">
        <v>167</v>
      </c>
      <c r="B9" s="4" t="s">
        <v>6</v>
      </c>
      <c r="C9" s="4">
        <v>-130</v>
      </c>
      <c r="D9" s="4">
        <v>127</v>
      </c>
    </row>
    <row r="10" spans="1:4" x14ac:dyDescent="0.25">
      <c r="A10" s="2" t="s">
        <v>91</v>
      </c>
      <c r="B10" s="4">
        <v>250</v>
      </c>
      <c r="C10" s="6">
        <v>1900</v>
      </c>
      <c r="D10" s="6">
        <v>12900</v>
      </c>
    </row>
    <row r="11" spans="1:4" x14ac:dyDescent="0.25">
      <c r="A11" s="2" t="s">
        <v>168</v>
      </c>
      <c r="B11" s="4">
        <v>743</v>
      </c>
      <c r="C11" s="4">
        <v>-314</v>
      </c>
      <c r="D11" s="6">
        <v>1423</v>
      </c>
    </row>
    <row r="12" spans="1:4" ht="30" x14ac:dyDescent="0.25">
      <c r="A12" s="2" t="s">
        <v>169</v>
      </c>
      <c r="B12" s="4">
        <v>-515</v>
      </c>
      <c r="C12" s="4">
        <v>-583</v>
      </c>
      <c r="D12" s="4">
        <v>-38</v>
      </c>
    </row>
    <row r="13" spans="1:4" x14ac:dyDescent="0.25">
      <c r="A13" s="2" t="s">
        <v>170</v>
      </c>
      <c r="B13" s="6">
        <v>1196</v>
      </c>
      <c r="C13" s="4">
        <v>875</v>
      </c>
      <c r="D13" s="4">
        <v>603</v>
      </c>
    </row>
    <row r="14" spans="1:4" ht="30" x14ac:dyDescent="0.25">
      <c r="A14" s="2" t="s">
        <v>171</v>
      </c>
      <c r="B14" s="4" t="s">
        <v>6</v>
      </c>
      <c r="C14" s="4">
        <v>-10</v>
      </c>
      <c r="D14" s="4">
        <v>-14</v>
      </c>
    </row>
    <row r="15" spans="1:4" ht="30" x14ac:dyDescent="0.25">
      <c r="A15" s="2" t="s">
        <v>172</v>
      </c>
      <c r="B15" s="4" t="s">
        <v>6</v>
      </c>
      <c r="C15" s="6">
        <v>-2259</v>
      </c>
      <c r="D15" s="6">
        <v>-8153</v>
      </c>
    </row>
    <row r="16" spans="1:4" ht="30" x14ac:dyDescent="0.25">
      <c r="A16" s="2" t="s">
        <v>173</v>
      </c>
      <c r="B16" s="4" t="s">
        <v>6</v>
      </c>
      <c r="C16" s="6">
        <v>3317</v>
      </c>
      <c r="D16" s="6">
        <v>9211</v>
      </c>
    </row>
    <row r="17" spans="1:4" ht="30" x14ac:dyDescent="0.25">
      <c r="A17" s="2" t="s">
        <v>174</v>
      </c>
      <c r="B17" s="4">
        <v>23</v>
      </c>
      <c r="C17" s="4" t="s">
        <v>6</v>
      </c>
      <c r="D17" s="4">
        <v>10</v>
      </c>
    </row>
    <row r="18" spans="1:4" ht="30" x14ac:dyDescent="0.25">
      <c r="A18" s="2" t="s">
        <v>175</v>
      </c>
      <c r="B18" s="4">
        <v>8</v>
      </c>
      <c r="C18" s="4" t="s">
        <v>6</v>
      </c>
      <c r="D18" s="4">
        <v>-884</v>
      </c>
    </row>
    <row r="19" spans="1:4" x14ac:dyDescent="0.25">
      <c r="A19" s="3" t="s">
        <v>176</v>
      </c>
      <c r="B19" s="4" t="s">
        <v>6</v>
      </c>
      <c r="C19" s="4" t="s">
        <v>6</v>
      </c>
      <c r="D19" s="4" t="s">
        <v>6</v>
      </c>
    </row>
    <row r="20" spans="1:4" x14ac:dyDescent="0.25">
      <c r="A20" s="2" t="s">
        <v>42</v>
      </c>
      <c r="B20" s="4">
        <v>67</v>
      </c>
      <c r="C20" s="4">
        <v>205</v>
      </c>
      <c r="D20" s="4">
        <v>-354</v>
      </c>
    </row>
    <row r="21" spans="1:4" x14ac:dyDescent="0.25">
      <c r="A21" s="2" t="s">
        <v>177</v>
      </c>
      <c r="B21" s="4">
        <v>83</v>
      </c>
      <c r="C21" s="4">
        <v>163</v>
      </c>
      <c r="D21" s="4">
        <v>94</v>
      </c>
    </row>
    <row r="22" spans="1:4" ht="30" x14ac:dyDescent="0.25">
      <c r="A22" s="2" t="s">
        <v>178</v>
      </c>
      <c r="B22" s="4">
        <v>259</v>
      </c>
      <c r="C22" s="6">
        <v>2092</v>
      </c>
      <c r="D22" s="4">
        <v>422</v>
      </c>
    </row>
    <row r="23" spans="1:4" x14ac:dyDescent="0.25">
      <c r="A23" s="2" t="s">
        <v>179</v>
      </c>
      <c r="B23" s="4">
        <v>792</v>
      </c>
      <c r="C23" s="6">
        <v>1671</v>
      </c>
      <c r="D23" s="6">
        <v>-1671</v>
      </c>
    </row>
    <row r="24" spans="1:4" x14ac:dyDescent="0.25">
      <c r="A24" s="2" t="s">
        <v>50</v>
      </c>
      <c r="B24" s="4">
        <v>138</v>
      </c>
      <c r="C24" s="4" t="s">
        <v>6</v>
      </c>
      <c r="D24" s="6">
        <v>1014</v>
      </c>
    </row>
    <row r="25" spans="1:4" ht="30" x14ac:dyDescent="0.25">
      <c r="A25" s="2" t="s">
        <v>180</v>
      </c>
      <c r="B25" s="6">
        <v>27288</v>
      </c>
      <c r="C25" s="6">
        <v>30806</v>
      </c>
      <c r="D25" s="6">
        <v>28038</v>
      </c>
    </row>
    <row r="26" spans="1:4" x14ac:dyDescent="0.25">
      <c r="A26" s="3" t="s">
        <v>181</v>
      </c>
      <c r="B26" s="4" t="s">
        <v>6</v>
      </c>
      <c r="C26" s="4" t="s">
        <v>6</v>
      </c>
      <c r="D26" s="4" t="s">
        <v>6</v>
      </c>
    </row>
    <row r="27" spans="1:4" ht="45" x14ac:dyDescent="0.25">
      <c r="A27" s="2" t="s">
        <v>182</v>
      </c>
      <c r="B27" s="6">
        <v>99228</v>
      </c>
      <c r="C27" s="6">
        <v>100657</v>
      </c>
      <c r="D27" s="6">
        <v>64325</v>
      </c>
    </row>
    <row r="28" spans="1:4" ht="30" x14ac:dyDescent="0.25">
      <c r="A28" s="2" t="s">
        <v>183</v>
      </c>
      <c r="B28" s="6">
        <v>1851</v>
      </c>
      <c r="C28" s="4" t="s">
        <v>6</v>
      </c>
      <c r="D28" s="6">
        <v>35541</v>
      </c>
    </row>
    <row r="29" spans="1:4" ht="30" x14ac:dyDescent="0.25">
      <c r="A29" s="2" t="s">
        <v>184</v>
      </c>
      <c r="B29" s="6">
        <v>-75340</v>
      </c>
      <c r="C29" s="6">
        <v>-148614</v>
      </c>
      <c r="D29" s="6">
        <v>-192365</v>
      </c>
    </row>
    <row r="30" spans="1:4" ht="30" x14ac:dyDescent="0.25">
      <c r="A30" s="2" t="s">
        <v>185</v>
      </c>
      <c r="B30" s="6">
        <v>-61604</v>
      </c>
      <c r="C30" s="6">
        <v>-64169</v>
      </c>
      <c r="D30" s="6">
        <v>12581</v>
      </c>
    </row>
    <row r="31" spans="1:4" x14ac:dyDescent="0.25">
      <c r="A31" s="2" t="s">
        <v>186</v>
      </c>
      <c r="B31" s="4">
        <v>-897</v>
      </c>
      <c r="C31" s="4">
        <v>-522</v>
      </c>
      <c r="D31" s="4">
        <v>-524</v>
      </c>
    </row>
    <row r="32" spans="1:4" x14ac:dyDescent="0.25">
      <c r="A32" s="2" t="s">
        <v>187</v>
      </c>
      <c r="B32" s="4">
        <v>489</v>
      </c>
      <c r="C32" s="6">
        <v>5128</v>
      </c>
      <c r="D32" s="6">
        <v>10216</v>
      </c>
    </row>
    <row r="33" spans="1:4" x14ac:dyDescent="0.25">
      <c r="A33" s="2" t="s">
        <v>188</v>
      </c>
      <c r="B33" s="4" t="s">
        <v>6</v>
      </c>
      <c r="C33" s="4">
        <v>-14</v>
      </c>
      <c r="D33" s="4" t="s">
        <v>6</v>
      </c>
    </row>
    <row r="34" spans="1:4" x14ac:dyDescent="0.25">
      <c r="A34" s="2" t="s">
        <v>189</v>
      </c>
      <c r="B34" s="4" t="s">
        <v>6</v>
      </c>
      <c r="C34" s="4" t="s">
        <v>6</v>
      </c>
      <c r="D34" s="6">
        <v>-15000</v>
      </c>
    </row>
    <row r="35" spans="1:4" x14ac:dyDescent="0.25">
      <c r="A35" s="2" t="s">
        <v>190</v>
      </c>
      <c r="B35" s="4">
        <v>391</v>
      </c>
      <c r="C35" s="4">
        <v>190</v>
      </c>
      <c r="D35" s="4" t="s">
        <v>6</v>
      </c>
    </row>
    <row r="36" spans="1:4" ht="30" x14ac:dyDescent="0.25">
      <c r="A36" s="2" t="s">
        <v>191</v>
      </c>
      <c r="B36" s="6">
        <v>-2827</v>
      </c>
      <c r="C36" s="4" t="s">
        <v>6</v>
      </c>
      <c r="D36" s="4" t="s">
        <v>6</v>
      </c>
    </row>
    <row r="37" spans="1:4" x14ac:dyDescent="0.25">
      <c r="A37" s="2" t="s">
        <v>192</v>
      </c>
      <c r="B37" s="6">
        <v>-38709</v>
      </c>
      <c r="C37" s="6">
        <v>-107344</v>
      </c>
      <c r="D37" s="6">
        <v>-85226</v>
      </c>
    </row>
    <row r="38" spans="1:4" x14ac:dyDescent="0.25">
      <c r="A38" s="3" t="s">
        <v>193</v>
      </c>
      <c r="B38" s="4" t="s">
        <v>6</v>
      </c>
      <c r="C38" s="4" t="s">
        <v>6</v>
      </c>
      <c r="D38" s="4" t="s">
        <v>6</v>
      </c>
    </row>
    <row r="39" spans="1:4" x14ac:dyDescent="0.25">
      <c r="A39" s="2" t="s">
        <v>194</v>
      </c>
      <c r="B39" s="6">
        <v>-18384</v>
      </c>
      <c r="C39" s="6">
        <v>80900</v>
      </c>
      <c r="D39" s="6">
        <v>6295</v>
      </c>
    </row>
    <row r="40" spans="1:4" ht="45" x14ac:dyDescent="0.25">
      <c r="A40" s="2" t="s">
        <v>195</v>
      </c>
      <c r="B40" s="6">
        <v>37580</v>
      </c>
      <c r="C40" s="6">
        <v>29770</v>
      </c>
      <c r="D40" s="6">
        <v>56800</v>
      </c>
    </row>
    <row r="41" spans="1:4" ht="30" x14ac:dyDescent="0.25">
      <c r="A41" s="2" t="s">
        <v>196</v>
      </c>
      <c r="B41" s="4" t="s">
        <v>6</v>
      </c>
      <c r="C41" s="6">
        <v>39000</v>
      </c>
      <c r="D41" s="4" t="s">
        <v>6</v>
      </c>
    </row>
    <row r="42" spans="1:4" x14ac:dyDescent="0.25">
      <c r="A42" s="2" t="s">
        <v>197</v>
      </c>
      <c r="B42" s="6">
        <v>-2000</v>
      </c>
      <c r="C42" s="6">
        <v>-53000</v>
      </c>
      <c r="D42" s="6">
        <v>-10000</v>
      </c>
    </row>
    <row r="43" spans="1:4" x14ac:dyDescent="0.25">
      <c r="A43" s="2" t="s">
        <v>198</v>
      </c>
      <c r="B43" s="4" t="s">
        <v>6</v>
      </c>
      <c r="C43" s="4">
        <v>69</v>
      </c>
      <c r="D43" s="4">
        <v>89</v>
      </c>
    </row>
    <row r="44" spans="1:4" ht="30" x14ac:dyDescent="0.25">
      <c r="A44" s="2" t="s">
        <v>171</v>
      </c>
      <c r="B44" s="4" t="s">
        <v>6</v>
      </c>
      <c r="C44" s="4">
        <v>10</v>
      </c>
      <c r="D44" s="4">
        <v>14</v>
      </c>
    </row>
    <row r="45" spans="1:4" x14ac:dyDescent="0.25">
      <c r="A45" s="2" t="s">
        <v>199</v>
      </c>
      <c r="B45" s="6">
        <v>-13050</v>
      </c>
      <c r="C45" s="6">
        <v>-5588</v>
      </c>
      <c r="D45" s="6">
        <v>-1842</v>
      </c>
    </row>
    <row r="46" spans="1:4" x14ac:dyDescent="0.25">
      <c r="A46" s="2" t="s">
        <v>200</v>
      </c>
      <c r="B46" s="4" t="s">
        <v>6</v>
      </c>
      <c r="C46" s="6">
        <v>-5676</v>
      </c>
      <c r="D46" s="4" t="s">
        <v>6</v>
      </c>
    </row>
    <row r="47" spans="1:4" ht="30" x14ac:dyDescent="0.25">
      <c r="A47" s="2" t="s">
        <v>201</v>
      </c>
      <c r="B47" s="4">
        <v>-318</v>
      </c>
      <c r="C47" s="4">
        <v>-105</v>
      </c>
      <c r="D47" s="4" t="s">
        <v>6</v>
      </c>
    </row>
    <row r="48" spans="1:4" ht="30" x14ac:dyDescent="0.25">
      <c r="A48" s="2" t="s">
        <v>202</v>
      </c>
      <c r="B48" s="6">
        <v>3828</v>
      </c>
      <c r="C48" s="6">
        <v>85380</v>
      </c>
      <c r="D48" s="6">
        <v>51356</v>
      </c>
    </row>
    <row r="49" spans="1:4" x14ac:dyDescent="0.25">
      <c r="A49" s="2" t="s">
        <v>203</v>
      </c>
      <c r="B49" s="6">
        <v>-7593</v>
      </c>
      <c r="C49" s="6">
        <v>8842</v>
      </c>
      <c r="D49" s="6">
        <v>-5832</v>
      </c>
    </row>
    <row r="50" spans="1:4" ht="30" x14ac:dyDescent="0.25">
      <c r="A50" s="2" t="s">
        <v>204</v>
      </c>
      <c r="B50" s="6">
        <v>28701</v>
      </c>
      <c r="C50" s="6">
        <v>19859</v>
      </c>
      <c r="D50" s="6">
        <v>25691</v>
      </c>
    </row>
    <row r="51" spans="1:4" x14ac:dyDescent="0.25">
      <c r="A51" s="2" t="s">
        <v>205</v>
      </c>
      <c r="B51" s="6">
        <v>21108</v>
      </c>
      <c r="C51" s="6">
        <v>28701</v>
      </c>
      <c r="D51" s="6">
        <v>19859</v>
      </c>
    </row>
    <row r="52" spans="1:4" ht="30" x14ac:dyDescent="0.25">
      <c r="A52" s="3" t="s">
        <v>206</v>
      </c>
      <c r="B52" s="4" t="s">
        <v>6</v>
      </c>
      <c r="C52" s="4" t="s">
        <v>6</v>
      </c>
      <c r="D52" s="4" t="s">
        <v>6</v>
      </c>
    </row>
    <row r="53" spans="1:4" ht="30" x14ac:dyDescent="0.25">
      <c r="A53" s="2" t="s">
        <v>207</v>
      </c>
      <c r="B53" s="4">
        <v>753</v>
      </c>
      <c r="C53" s="6">
        <v>13246</v>
      </c>
      <c r="D53" s="6">
        <v>9029</v>
      </c>
    </row>
    <row r="54" spans="1:4" ht="30" x14ac:dyDescent="0.25">
      <c r="A54" s="2" t="s">
        <v>208</v>
      </c>
      <c r="B54" s="6">
        <v>-5979</v>
      </c>
      <c r="C54" s="6">
        <v>2277</v>
      </c>
      <c r="D54" s="6">
        <v>2347</v>
      </c>
    </row>
    <row r="55" spans="1:4" x14ac:dyDescent="0.25">
      <c r="A55" s="3" t="s">
        <v>209</v>
      </c>
      <c r="B55" s="4" t="s">
        <v>6</v>
      </c>
      <c r="C55" s="4" t="s">
        <v>6</v>
      </c>
      <c r="D55" s="4" t="s">
        <v>6</v>
      </c>
    </row>
    <row r="56" spans="1:4" x14ac:dyDescent="0.25">
      <c r="A56" s="2" t="s">
        <v>210</v>
      </c>
      <c r="B56" s="6">
        <v>6906</v>
      </c>
      <c r="C56" s="6">
        <v>4187</v>
      </c>
      <c r="D56" s="6">
        <v>1694</v>
      </c>
    </row>
    <row r="57" spans="1:4" x14ac:dyDescent="0.25">
      <c r="A57" s="2" t="s">
        <v>211</v>
      </c>
      <c r="B57" s="7">
        <v>4641</v>
      </c>
      <c r="C57" s="7">
        <v>5710</v>
      </c>
      <c r="D57" s="7">
        <v>8292</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3</v>
      </c>
      <c r="B1" s="8" t="s">
        <v>1</v>
      </c>
      <c r="C1" s="8"/>
      <c r="D1" s="8"/>
    </row>
    <row r="2" spans="1:4" ht="30" x14ac:dyDescent="0.25">
      <c r="A2" s="1" t="s">
        <v>34</v>
      </c>
      <c r="B2" s="1" t="s">
        <v>2</v>
      </c>
      <c r="C2" s="1" t="s">
        <v>35</v>
      </c>
      <c r="D2" s="1" t="s">
        <v>79</v>
      </c>
    </row>
    <row r="3" spans="1:4" ht="30" x14ac:dyDescent="0.25">
      <c r="A3" s="3" t="s">
        <v>1093</v>
      </c>
      <c r="B3" s="4" t="s">
        <v>6</v>
      </c>
      <c r="C3" s="4" t="s">
        <v>6</v>
      </c>
      <c r="D3" s="4" t="s">
        <v>6</v>
      </c>
    </row>
    <row r="4" spans="1:4" x14ac:dyDescent="0.25">
      <c r="A4" s="2" t="s">
        <v>1364</v>
      </c>
      <c r="B4" s="7">
        <v>1495</v>
      </c>
      <c r="C4" s="7">
        <v>1482</v>
      </c>
      <c r="D4" s="7">
        <v>1486</v>
      </c>
    </row>
    <row r="5" spans="1:4" ht="30" x14ac:dyDescent="0.25">
      <c r="A5" s="2" t="s">
        <v>1365</v>
      </c>
      <c r="B5" s="4" t="s">
        <v>1366</v>
      </c>
      <c r="C5" s="4" t="s">
        <v>6</v>
      </c>
      <c r="D5" s="4" t="s">
        <v>6</v>
      </c>
    </row>
    <row r="6" spans="1:4" x14ac:dyDescent="0.25">
      <c r="A6" s="2" t="s">
        <v>1367</v>
      </c>
      <c r="B6" s="7">
        <v>1381</v>
      </c>
      <c r="C6" s="7">
        <v>1141</v>
      </c>
      <c r="D6" s="7">
        <v>1152</v>
      </c>
    </row>
    <row r="7" spans="1:4" x14ac:dyDescent="0.25">
      <c r="A7" s="2" t="s">
        <v>1368</v>
      </c>
      <c r="B7" s="71">
        <v>0.26</v>
      </c>
      <c r="C7" s="4" t="s">
        <v>6</v>
      </c>
      <c r="D7" s="4" t="s">
        <v>6</v>
      </c>
    </row>
    <row r="8" spans="1:4" x14ac:dyDescent="0.25">
      <c r="A8" s="2" t="s">
        <v>1369</v>
      </c>
      <c r="B8" s="4" t="s">
        <v>6</v>
      </c>
      <c r="C8" s="4" t="s">
        <v>6</v>
      </c>
      <c r="D8" s="4" t="s">
        <v>6</v>
      </c>
    </row>
    <row r="9" spans="1:4" ht="30" x14ac:dyDescent="0.25">
      <c r="A9" s="3" t="s">
        <v>1093</v>
      </c>
      <c r="B9" s="4" t="s">
        <v>6</v>
      </c>
      <c r="C9" s="4" t="s">
        <v>6</v>
      </c>
      <c r="D9" s="4" t="s">
        <v>6</v>
      </c>
    </row>
    <row r="10" spans="1:4" ht="30" x14ac:dyDescent="0.25">
      <c r="A10" s="2" t="s">
        <v>1365</v>
      </c>
      <c r="B10" s="4" t="s">
        <v>1370</v>
      </c>
      <c r="C10" s="4" t="s">
        <v>6</v>
      </c>
      <c r="D10" s="4" t="s">
        <v>6</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371</v>
      </c>
      <c r="B1" s="8" t="s">
        <v>2</v>
      </c>
    </row>
    <row r="2" spans="1:2" ht="30" x14ac:dyDescent="0.25">
      <c r="A2" s="1" t="s">
        <v>34</v>
      </c>
      <c r="B2" s="8"/>
    </row>
    <row r="3" spans="1:2" x14ac:dyDescent="0.25">
      <c r="A3" s="3" t="s">
        <v>1372</v>
      </c>
      <c r="B3" s="4" t="s">
        <v>6</v>
      </c>
    </row>
    <row r="4" spans="1:2" x14ac:dyDescent="0.25">
      <c r="A4" s="2" t="s">
        <v>1373</v>
      </c>
      <c r="B4" s="7">
        <v>1111</v>
      </c>
    </row>
    <row r="5" spans="1:2" x14ac:dyDescent="0.25">
      <c r="A5" s="2" t="s">
        <v>1374</v>
      </c>
      <c r="B5" s="4">
        <v>663</v>
      </c>
    </row>
    <row r="6" spans="1:2" x14ac:dyDescent="0.25">
      <c r="A6" s="2" t="s">
        <v>1375</v>
      </c>
      <c r="B6" s="4">
        <v>402</v>
      </c>
    </row>
    <row r="7" spans="1:2" x14ac:dyDescent="0.25">
      <c r="A7" s="2" t="s">
        <v>1376</v>
      </c>
      <c r="B7" s="4">
        <v>398</v>
      </c>
    </row>
    <row r="8" spans="1:2" x14ac:dyDescent="0.25">
      <c r="A8" s="2" t="s">
        <v>1377</v>
      </c>
      <c r="B8" s="4">
        <v>270</v>
      </c>
    </row>
    <row r="9" spans="1:2" x14ac:dyDescent="0.25">
      <c r="A9" s="2" t="s">
        <v>1378</v>
      </c>
      <c r="B9" s="6">
        <v>2028</v>
      </c>
    </row>
    <row r="10" spans="1:2" x14ac:dyDescent="0.25">
      <c r="A10" s="2" t="s">
        <v>1379</v>
      </c>
      <c r="B10" s="6">
        <v>4872</v>
      </c>
    </row>
    <row r="11" spans="1:2" x14ac:dyDescent="0.25">
      <c r="A11" s="2" t="s">
        <v>1380</v>
      </c>
      <c r="B11" s="4">
        <v>341</v>
      </c>
    </row>
    <row r="12" spans="1:2" x14ac:dyDescent="0.25">
      <c r="A12" s="2" t="s">
        <v>1381</v>
      </c>
      <c r="B12" s="4">
        <v>247</v>
      </c>
    </row>
    <row r="13" spans="1:2" x14ac:dyDescent="0.25">
      <c r="A13" s="2" t="s">
        <v>1382</v>
      </c>
      <c r="B13" s="4">
        <v>227</v>
      </c>
    </row>
    <row r="14" spans="1:2" x14ac:dyDescent="0.25">
      <c r="A14" s="2" t="s">
        <v>1383</v>
      </c>
      <c r="B14" s="4" t="s">
        <v>64</v>
      </c>
    </row>
    <row r="15" spans="1:2" x14ac:dyDescent="0.25">
      <c r="A15" s="2" t="s">
        <v>1384</v>
      </c>
      <c r="B15" s="4" t="s">
        <v>64</v>
      </c>
    </row>
    <row r="16" spans="1:2" x14ac:dyDescent="0.25">
      <c r="A16" s="2" t="s">
        <v>1385</v>
      </c>
      <c r="B16" s="4" t="s">
        <v>64</v>
      </c>
    </row>
    <row r="17" spans="1:2" x14ac:dyDescent="0.25">
      <c r="A17" s="2" t="s">
        <v>1386</v>
      </c>
      <c r="B17" s="7">
        <v>815</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387</v>
      </c>
      <c r="B1" s="8" t="s">
        <v>2</v>
      </c>
      <c r="C1" s="8" t="s">
        <v>35</v>
      </c>
      <c r="D1" s="8" t="s">
        <v>79</v>
      </c>
    </row>
    <row r="2" spans="1:4" ht="30" x14ac:dyDescent="0.25">
      <c r="A2" s="1" t="s">
        <v>34</v>
      </c>
      <c r="B2" s="8"/>
      <c r="C2" s="8"/>
      <c r="D2" s="8"/>
    </row>
    <row r="3" spans="1:4" ht="30" x14ac:dyDescent="0.25">
      <c r="A3" s="3" t="s">
        <v>608</v>
      </c>
      <c r="B3" s="4" t="s">
        <v>6</v>
      </c>
      <c r="C3" s="4" t="s">
        <v>6</v>
      </c>
      <c r="D3" s="4" t="s">
        <v>6</v>
      </c>
    </row>
    <row r="4" spans="1:4" x14ac:dyDescent="0.25">
      <c r="A4" s="2" t="s">
        <v>611</v>
      </c>
      <c r="B4" s="7">
        <v>22881</v>
      </c>
      <c r="C4" s="7">
        <v>22031</v>
      </c>
      <c r="D4" s="7">
        <v>22031</v>
      </c>
    </row>
    <row r="5" spans="1:4" x14ac:dyDescent="0.25">
      <c r="A5" s="2" t="s">
        <v>612</v>
      </c>
      <c r="B5" s="4">
        <v>845</v>
      </c>
      <c r="C5" s="4">
        <v>204</v>
      </c>
      <c r="D5" s="4">
        <v>427</v>
      </c>
    </row>
    <row r="6" spans="1:4" x14ac:dyDescent="0.25">
      <c r="A6" s="2" t="s">
        <v>613</v>
      </c>
      <c r="B6" s="4">
        <v>-110</v>
      </c>
      <c r="C6" s="4">
        <v>-204</v>
      </c>
      <c r="D6" s="4">
        <v>-223</v>
      </c>
    </row>
    <row r="7" spans="1:4" x14ac:dyDescent="0.25">
      <c r="A7" s="2" t="s">
        <v>617</v>
      </c>
      <c r="B7" s="7">
        <v>23616</v>
      </c>
      <c r="C7" s="7">
        <v>22031</v>
      </c>
      <c r="D7" s="7">
        <v>22235</v>
      </c>
    </row>
  </sheetData>
  <mergeCells count="3">
    <mergeCell ref="B1:B2"/>
    <mergeCell ref="C1:C2"/>
    <mergeCell ref="D1:D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x14ac:dyDescent="0.25">
      <c r="A1" s="1" t="s">
        <v>1388</v>
      </c>
      <c r="B1" s="1" t="s">
        <v>1</v>
      </c>
      <c r="C1" s="1"/>
      <c r="D1" s="1"/>
    </row>
    <row r="2" spans="1:4" ht="30" x14ac:dyDescent="0.25">
      <c r="A2" s="1" t="s">
        <v>34</v>
      </c>
      <c r="B2" s="1" t="s">
        <v>2</v>
      </c>
      <c r="C2" s="8" t="s">
        <v>35</v>
      </c>
      <c r="D2" s="8" t="s">
        <v>79</v>
      </c>
    </row>
    <row r="3" spans="1:4" x14ac:dyDescent="0.25">
      <c r="A3" s="1"/>
      <c r="B3" s="1" t="s">
        <v>1389</v>
      </c>
      <c r="C3" s="8"/>
      <c r="D3" s="8"/>
    </row>
    <row r="4" spans="1:4" x14ac:dyDescent="0.25">
      <c r="A4" s="3" t="s">
        <v>1390</v>
      </c>
      <c r="B4" s="4" t="s">
        <v>6</v>
      </c>
      <c r="C4" s="4" t="s">
        <v>6</v>
      </c>
      <c r="D4" s="4" t="s">
        <v>6</v>
      </c>
    </row>
    <row r="5" spans="1:4" x14ac:dyDescent="0.25">
      <c r="A5" s="2" t="s">
        <v>611</v>
      </c>
      <c r="B5" s="7">
        <v>22881</v>
      </c>
      <c r="C5" s="7">
        <v>22031</v>
      </c>
      <c r="D5" s="7">
        <v>22031</v>
      </c>
    </row>
    <row r="6" spans="1:4" x14ac:dyDescent="0.25">
      <c r="A6" s="2" t="s">
        <v>612</v>
      </c>
      <c r="B6" s="4">
        <v>845</v>
      </c>
      <c r="C6" s="4">
        <v>204</v>
      </c>
      <c r="D6" s="4">
        <v>427</v>
      </c>
    </row>
    <row r="7" spans="1:4" x14ac:dyDescent="0.25">
      <c r="A7" s="2" t="s">
        <v>1391</v>
      </c>
      <c r="B7" s="4">
        <v>7</v>
      </c>
      <c r="C7" s="4" t="s">
        <v>6</v>
      </c>
      <c r="D7" s="4" t="s">
        <v>6</v>
      </c>
    </row>
    <row r="8" spans="1:4" ht="30" x14ac:dyDescent="0.25">
      <c r="A8" s="2" t="s">
        <v>1392</v>
      </c>
      <c r="B8" s="4" t="s">
        <v>6</v>
      </c>
      <c r="C8" s="4" t="s">
        <v>6</v>
      </c>
      <c r="D8" s="4" t="s">
        <v>6</v>
      </c>
    </row>
    <row r="9" spans="1:4" x14ac:dyDescent="0.25">
      <c r="A9" s="3" t="s">
        <v>1390</v>
      </c>
      <c r="B9" s="4" t="s">
        <v>6</v>
      </c>
      <c r="C9" s="4" t="s">
        <v>6</v>
      </c>
      <c r="D9" s="4" t="s">
        <v>6</v>
      </c>
    </row>
    <row r="10" spans="1:4" x14ac:dyDescent="0.25">
      <c r="A10" s="2" t="s">
        <v>611</v>
      </c>
      <c r="B10" s="6">
        <v>22881</v>
      </c>
      <c r="C10" s="4" t="s">
        <v>6</v>
      </c>
      <c r="D10" s="4" t="s">
        <v>6</v>
      </c>
    </row>
    <row r="11" spans="1:4" x14ac:dyDescent="0.25">
      <c r="A11" s="2" t="s">
        <v>1196</v>
      </c>
      <c r="B11" s="4" t="s">
        <v>6</v>
      </c>
      <c r="C11" s="4" t="s">
        <v>6</v>
      </c>
      <c r="D11" s="4" t="s">
        <v>6</v>
      </c>
    </row>
    <row r="12" spans="1:4" x14ac:dyDescent="0.25">
      <c r="A12" s="3" t="s">
        <v>1390</v>
      </c>
      <c r="B12" s="4" t="s">
        <v>6</v>
      </c>
      <c r="C12" s="4" t="s">
        <v>6</v>
      </c>
      <c r="D12" s="4" t="s">
        <v>6</v>
      </c>
    </row>
    <row r="13" spans="1:4" x14ac:dyDescent="0.25">
      <c r="A13" s="2" t="s">
        <v>612</v>
      </c>
      <c r="B13" s="7">
        <v>735</v>
      </c>
      <c r="C13" s="4" t="s">
        <v>6</v>
      </c>
      <c r="D13" s="4" t="s">
        <v>6</v>
      </c>
    </row>
  </sheetData>
  <mergeCells count="2">
    <mergeCell ref="C2:C3"/>
    <mergeCell ref="D2:D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93</v>
      </c>
      <c r="B1" s="8" t="s">
        <v>2</v>
      </c>
      <c r="C1" s="8" t="s">
        <v>35</v>
      </c>
    </row>
    <row r="2" spans="1:3" ht="30" x14ac:dyDescent="0.25">
      <c r="A2" s="1" t="s">
        <v>34</v>
      </c>
      <c r="B2" s="8"/>
      <c r="C2" s="8"/>
    </row>
    <row r="3" spans="1:3" x14ac:dyDescent="0.25">
      <c r="A3" s="3" t="s">
        <v>1394</v>
      </c>
      <c r="B3" s="4" t="s">
        <v>6</v>
      </c>
      <c r="C3" s="4" t="s">
        <v>6</v>
      </c>
    </row>
    <row r="4" spans="1:3" x14ac:dyDescent="0.25">
      <c r="A4" s="2">
        <v>2013</v>
      </c>
      <c r="B4" s="4" t="s">
        <v>6</v>
      </c>
      <c r="C4" s="7">
        <v>94974</v>
      </c>
    </row>
    <row r="5" spans="1:3" x14ac:dyDescent="0.25">
      <c r="A5" s="2">
        <v>2014</v>
      </c>
      <c r="B5" s="6">
        <v>86821</v>
      </c>
      <c r="C5" s="6">
        <v>8862</v>
      </c>
    </row>
    <row r="6" spans="1:3" x14ac:dyDescent="0.25">
      <c r="A6" s="2">
        <v>2015</v>
      </c>
      <c r="B6" s="6">
        <v>13501</v>
      </c>
      <c r="C6" s="6">
        <v>14282</v>
      </c>
    </row>
    <row r="7" spans="1:3" x14ac:dyDescent="0.25">
      <c r="A7" s="2">
        <v>2016</v>
      </c>
      <c r="B7" s="6">
        <v>15431</v>
      </c>
      <c r="C7" s="6">
        <v>13480</v>
      </c>
    </row>
    <row r="8" spans="1:3" x14ac:dyDescent="0.25">
      <c r="A8" s="2">
        <v>2017</v>
      </c>
      <c r="B8" s="6">
        <v>14609</v>
      </c>
      <c r="C8" s="6">
        <v>5792</v>
      </c>
    </row>
    <row r="9" spans="1:3" x14ac:dyDescent="0.25">
      <c r="A9" s="2">
        <v>2018</v>
      </c>
      <c r="B9" s="6">
        <v>8592</v>
      </c>
      <c r="C9" s="6">
        <v>4050</v>
      </c>
    </row>
    <row r="10" spans="1:3" x14ac:dyDescent="0.25">
      <c r="A10" s="2" t="s">
        <v>606</v>
      </c>
      <c r="B10" s="6">
        <v>25504</v>
      </c>
      <c r="C10" s="6">
        <v>20196</v>
      </c>
    </row>
    <row r="11" spans="1:3" ht="30" x14ac:dyDescent="0.25">
      <c r="A11" s="2" t="s">
        <v>1395</v>
      </c>
      <c r="B11" s="7">
        <v>164458</v>
      </c>
      <c r="C11" s="7">
        <v>161636</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96</v>
      </c>
      <c r="B1" s="8" t="s">
        <v>2</v>
      </c>
      <c r="C1" s="8" t="s">
        <v>35</v>
      </c>
    </row>
    <row r="2" spans="1:3" ht="30" x14ac:dyDescent="0.25">
      <c r="A2" s="1" t="s">
        <v>34</v>
      </c>
      <c r="B2" s="8"/>
      <c r="C2" s="8"/>
    </row>
    <row r="3" spans="1:3" x14ac:dyDescent="0.25">
      <c r="A3" s="3" t="s">
        <v>1397</v>
      </c>
      <c r="B3" s="4" t="s">
        <v>6</v>
      </c>
      <c r="C3" s="4" t="s">
        <v>6</v>
      </c>
    </row>
    <row r="4" spans="1:3" ht="30" x14ac:dyDescent="0.25">
      <c r="A4" s="2" t="s">
        <v>1398</v>
      </c>
      <c r="B4" s="7">
        <v>129000</v>
      </c>
      <c r="C4" s="4" t="s">
        <v>6</v>
      </c>
    </row>
    <row r="5" spans="1:3" ht="30" x14ac:dyDescent="0.25">
      <c r="A5" s="2" t="s">
        <v>1399</v>
      </c>
      <c r="B5" s="6">
        <v>5150</v>
      </c>
      <c r="C5" s="6">
        <v>11570</v>
      </c>
    </row>
    <row r="6" spans="1:3" ht="30" x14ac:dyDescent="0.25">
      <c r="A6" s="2" t="s">
        <v>1400</v>
      </c>
      <c r="B6" s="6">
        <v>92579</v>
      </c>
      <c r="C6" s="6">
        <v>87740</v>
      </c>
    </row>
    <row r="7" spans="1:3" ht="30" x14ac:dyDescent="0.25">
      <c r="A7" s="2" t="s">
        <v>1401</v>
      </c>
      <c r="B7" s="6">
        <v>139166</v>
      </c>
      <c r="C7" s="4" t="s">
        <v>6</v>
      </c>
    </row>
    <row r="8" spans="1:3" x14ac:dyDescent="0.25">
      <c r="A8" s="2" t="s">
        <v>1402</v>
      </c>
      <c r="B8" s="7">
        <v>0</v>
      </c>
      <c r="C8" s="7">
        <v>0</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03</v>
      </c>
      <c r="B1" s="8" t="s">
        <v>2</v>
      </c>
      <c r="C1" s="8" t="s">
        <v>35</v>
      </c>
    </row>
    <row r="2" spans="1:3" ht="30" x14ac:dyDescent="0.25">
      <c r="A2" s="1" t="s">
        <v>34</v>
      </c>
      <c r="B2" s="8"/>
      <c r="C2" s="8"/>
    </row>
    <row r="3" spans="1:3" x14ac:dyDescent="0.25">
      <c r="A3" s="3" t="s">
        <v>619</v>
      </c>
      <c r="B3" s="4" t="s">
        <v>6</v>
      </c>
      <c r="C3" s="4" t="s">
        <v>6</v>
      </c>
    </row>
    <row r="4" spans="1:3" ht="30" x14ac:dyDescent="0.25">
      <c r="A4" s="2" t="s">
        <v>1404</v>
      </c>
      <c r="B4" s="71">
        <v>0.3</v>
      </c>
      <c r="C4" s="4" t="s">
        <v>6</v>
      </c>
    </row>
    <row r="5" spans="1:3" x14ac:dyDescent="0.25">
      <c r="A5" s="2" t="s">
        <v>1405</v>
      </c>
      <c r="B5" s="7">
        <v>434963</v>
      </c>
      <c r="C5" s="7">
        <v>412046</v>
      </c>
    </row>
    <row r="6" spans="1:3" ht="30" x14ac:dyDescent="0.25">
      <c r="A6" s="2" t="s">
        <v>1406</v>
      </c>
      <c r="B6" s="6">
        <v>436744</v>
      </c>
      <c r="C6" s="4" t="s">
        <v>6</v>
      </c>
    </row>
    <row r="7" spans="1:3" ht="30" x14ac:dyDescent="0.25">
      <c r="A7" s="2" t="s">
        <v>1407</v>
      </c>
      <c r="B7" s="6">
        <v>229547</v>
      </c>
      <c r="C7" s="6">
        <v>226278</v>
      </c>
    </row>
    <row r="8" spans="1:3" x14ac:dyDescent="0.25">
      <c r="A8" s="2" t="s">
        <v>59</v>
      </c>
      <c r="B8" s="7">
        <v>160000</v>
      </c>
      <c r="C8" s="7">
        <v>118000</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60" x14ac:dyDescent="0.25">
      <c r="A1" s="1" t="s">
        <v>1408</v>
      </c>
      <c r="B1" s="1" t="s">
        <v>1</v>
      </c>
      <c r="C1" s="1"/>
    </row>
    <row r="2" spans="1:3" ht="30" x14ac:dyDescent="0.25">
      <c r="A2" s="1" t="s">
        <v>34</v>
      </c>
      <c r="B2" s="1" t="s">
        <v>2</v>
      </c>
      <c r="C2" s="1" t="s">
        <v>35</v>
      </c>
    </row>
    <row r="3" spans="1:3" ht="30" x14ac:dyDescent="0.25">
      <c r="A3" s="3" t="s">
        <v>1409</v>
      </c>
      <c r="B3" s="4" t="s">
        <v>6</v>
      </c>
      <c r="C3" s="4" t="s">
        <v>6</v>
      </c>
    </row>
    <row r="4" spans="1:3" x14ac:dyDescent="0.25">
      <c r="A4" s="2" t="s">
        <v>59</v>
      </c>
      <c r="B4" s="7">
        <v>160000</v>
      </c>
      <c r="C4" s="7">
        <v>118000</v>
      </c>
    </row>
    <row r="5" spans="1:3" x14ac:dyDescent="0.25">
      <c r="A5" s="2" t="s">
        <v>1410</v>
      </c>
      <c r="B5" s="4" t="s">
        <v>6</v>
      </c>
      <c r="C5" s="4" t="s">
        <v>6</v>
      </c>
    </row>
    <row r="6" spans="1:3" ht="30" x14ac:dyDescent="0.25">
      <c r="A6" s="3" t="s">
        <v>1409</v>
      </c>
      <c r="B6" s="4" t="s">
        <v>6</v>
      </c>
      <c r="C6" s="4" t="s">
        <v>6</v>
      </c>
    </row>
    <row r="7" spans="1:3" x14ac:dyDescent="0.25">
      <c r="A7" s="2" t="s">
        <v>59</v>
      </c>
      <c r="B7" s="4" t="s">
        <v>64</v>
      </c>
      <c r="C7" s="4" t="s">
        <v>64</v>
      </c>
    </row>
    <row r="8" spans="1:3" x14ac:dyDescent="0.25">
      <c r="A8" s="2" t="s">
        <v>1411</v>
      </c>
      <c r="B8" s="4" t="s">
        <v>6</v>
      </c>
      <c r="C8" s="4" t="s">
        <v>6</v>
      </c>
    </row>
    <row r="9" spans="1:3" ht="30" x14ac:dyDescent="0.25">
      <c r="A9" s="3" t="s">
        <v>1409</v>
      </c>
      <c r="B9" s="4" t="s">
        <v>6</v>
      </c>
      <c r="C9" s="4" t="s">
        <v>6</v>
      </c>
    </row>
    <row r="10" spans="1:3" x14ac:dyDescent="0.25">
      <c r="A10" s="2" t="s">
        <v>1412</v>
      </c>
      <c r="B10" s="4" t="s">
        <v>13</v>
      </c>
      <c r="C10" s="4" t="s">
        <v>6</v>
      </c>
    </row>
    <row r="11" spans="1:3" x14ac:dyDescent="0.25">
      <c r="A11" s="2" t="s">
        <v>59</v>
      </c>
      <c r="B11" s="4" t="s">
        <v>64</v>
      </c>
      <c r="C11" s="6">
        <v>77000</v>
      </c>
    </row>
    <row r="12" spans="1:3" x14ac:dyDescent="0.25">
      <c r="A12" s="2" t="s">
        <v>1413</v>
      </c>
      <c r="B12" s="4" t="s">
        <v>6</v>
      </c>
      <c r="C12" s="4" t="s">
        <v>6</v>
      </c>
    </row>
    <row r="13" spans="1:3" ht="30" x14ac:dyDescent="0.25">
      <c r="A13" s="3" t="s">
        <v>1409</v>
      </c>
      <c r="B13" s="4" t="s">
        <v>6</v>
      </c>
      <c r="C13" s="4" t="s">
        <v>6</v>
      </c>
    </row>
    <row r="14" spans="1:3" x14ac:dyDescent="0.25">
      <c r="A14" s="2" t="s">
        <v>1412</v>
      </c>
      <c r="B14" s="4" t="s">
        <v>1414</v>
      </c>
      <c r="C14" s="4" t="s">
        <v>6</v>
      </c>
    </row>
    <row r="15" spans="1:3" x14ac:dyDescent="0.25">
      <c r="A15" s="2" t="s">
        <v>59</v>
      </c>
      <c r="B15" s="6">
        <v>119000</v>
      </c>
      <c r="C15" s="4" t="s">
        <v>64</v>
      </c>
    </row>
    <row r="16" spans="1:3" x14ac:dyDescent="0.25">
      <c r="A16" s="2" t="s">
        <v>1415</v>
      </c>
      <c r="B16" s="4" t="s">
        <v>6</v>
      </c>
      <c r="C16" s="4" t="s">
        <v>6</v>
      </c>
    </row>
    <row r="17" spans="1:3" ht="30" x14ac:dyDescent="0.25">
      <c r="A17" s="3" t="s">
        <v>1409</v>
      </c>
      <c r="B17" s="4" t="s">
        <v>6</v>
      </c>
      <c r="C17" s="4" t="s">
        <v>6</v>
      </c>
    </row>
    <row r="18" spans="1:3" x14ac:dyDescent="0.25">
      <c r="A18" s="2" t="s">
        <v>1412</v>
      </c>
      <c r="B18" s="4" t="s">
        <v>1416</v>
      </c>
      <c r="C18" s="4" t="s">
        <v>6</v>
      </c>
    </row>
    <row r="19" spans="1:3" x14ac:dyDescent="0.25">
      <c r="A19" s="2" t="s">
        <v>59</v>
      </c>
      <c r="B19" s="6">
        <v>13500</v>
      </c>
      <c r="C19" s="6">
        <v>13500</v>
      </c>
    </row>
    <row r="20" spans="1:3" x14ac:dyDescent="0.25">
      <c r="A20" s="2" t="s">
        <v>1417</v>
      </c>
      <c r="B20" s="4" t="s">
        <v>6</v>
      </c>
      <c r="C20" s="4" t="s">
        <v>6</v>
      </c>
    </row>
    <row r="21" spans="1:3" ht="30" x14ac:dyDescent="0.25">
      <c r="A21" s="3" t="s">
        <v>1409</v>
      </c>
      <c r="B21" s="4" t="s">
        <v>6</v>
      </c>
      <c r="C21" s="4" t="s">
        <v>6</v>
      </c>
    </row>
    <row r="22" spans="1:3" x14ac:dyDescent="0.25">
      <c r="A22" s="2" t="s">
        <v>1412</v>
      </c>
      <c r="B22" s="4" t="s">
        <v>1370</v>
      </c>
      <c r="C22" s="4" t="s">
        <v>6</v>
      </c>
    </row>
    <row r="23" spans="1:3" x14ac:dyDescent="0.25">
      <c r="A23" s="2" t="s">
        <v>59</v>
      </c>
      <c r="B23" s="6">
        <v>22500</v>
      </c>
      <c r="C23" s="6">
        <v>22500</v>
      </c>
    </row>
    <row r="24" spans="1:3" x14ac:dyDescent="0.25">
      <c r="A24" s="2" t="s">
        <v>1418</v>
      </c>
      <c r="B24" s="4" t="s">
        <v>6</v>
      </c>
      <c r="C24" s="4" t="s">
        <v>6</v>
      </c>
    </row>
    <row r="25" spans="1:3" ht="30" x14ac:dyDescent="0.25">
      <c r="A25" s="3" t="s">
        <v>1409</v>
      </c>
      <c r="B25" s="4" t="s">
        <v>6</v>
      </c>
      <c r="C25" s="4" t="s">
        <v>6</v>
      </c>
    </row>
    <row r="26" spans="1:3" x14ac:dyDescent="0.25">
      <c r="A26" s="2" t="s">
        <v>1412</v>
      </c>
      <c r="B26" s="4" t="s">
        <v>1419</v>
      </c>
      <c r="C26" s="4" t="s">
        <v>6</v>
      </c>
    </row>
    <row r="27" spans="1:3" x14ac:dyDescent="0.25">
      <c r="A27" s="2" t="s">
        <v>1420</v>
      </c>
      <c r="B27" s="4" t="s">
        <v>1421</v>
      </c>
      <c r="C27" s="4" t="s">
        <v>6</v>
      </c>
    </row>
    <row r="28" spans="1:3" x14ac:dyDescent="0.25">
      <c r="A28" s="2" t="s">
        <v>59</v>
      </c>
      <c r="B28" s="6">
        <v>3000</v>
      </c>
      <c r="C28" s="6">
        <v>3000</v>
      </c>
    </row>
    <row r="29" spans="1:3" x14ac:dyDescent="0.25">
      <c r="A29" s="2" t="s">
        <v>1422</v>
      </c>
      <c r="B29" s="4" t="s">
        <v>6</v>
      </c>
      <c r="C29" s="4" t="s">
        <v>6</v>
      </c>
    </row>
    <row r="30" spans="1:3" ht="30" x14ac:dyDescent="0.25">
      <c r="A30" s="3" t="s">
        <v>1409</v>
      </c>
      <c r="B30" s="4" t="s">
        <v>6</v>
      </c>
      <c r="C30" s="4" t="s">
        <v>6</v>
      </c>
    </row>
    <row r="31" spans="1:3" x14ac:dyDescent="0.25">
      <c r="A31" s="2" t="s">
        <v>1412</v>
      </c>
      <c r="B31" s="4" t="s">
        <v>1423</v>
      </c>
      <c r="C31" s="4" t="s">
        <v>6</v>
      </c>
    </row>
    <row r="32" spans="1:3" x14ac:dyDescent="0.25">
      <c r="A32" s="2" t="s">
        <v>59</v>
      </c>
      <c r="B32" s="4" t="s">
        <v>64</v>
      </c>
      <c r="C32" s="4" t="s">
        <v>64</v>
      </c>
    </row>
    <row r="33" spans="1:3" x14ac:dyDescent="0.25">
      <c r="A33" s="2" t="s">
        <v>1424</v>
      </c>
      <c r="B33" s="4" t="s">
        <v>6</v>
      </c>
      <c r="C33" s="4" t="s">
        <v>6</v>
      </c>
    </row>
    <row r="34" spans="1:3" ht="30" x14ac:dyDescent="0.25">
      <c r="A34" s="3" t="s">
        <v>1409</v>
      </c>
      <c r="B34" s="4" t="s">
        <v>6</v>
      </c>
      <c r="C34" s="4" t="s">
        <v>6</v>
      </c>
    </row>
    <row r="35" spans="1:3" x14ac:dyDescent="0.25">
      <c r="A35" s="2" t="s">
        <v>1420</v>
      </c>
      <c r="B35" s="4" t="s">
        <v>1425</v>
      </c>
      <c r="C35" s="4" t="s">
        <v>6</v>
      </c>
    </row>
    <row r="36" spans="1:3" x14ac:dyDescent="0.25">
      <c r="A36" s="2" t="s">
        <v>59</v>
      </c>
      <c r="B36" s="7">
        <v>2000</v>
      </c>
      <c r="C36" s="7">
        <v>2000</v>
      </c>
    </row>
    <row r="37" spans="1:3" x14ac:dyDescent="0.25">
      <c r="A37" s="2" t="s">
        <v>1426</v>
      </c>
      <c r="B37" s="4" t="s">
        <v>6</v>
      </c>
      <c r="C37" s="4" t="s">
        <v>6</v>
      </c>
    </row>
    <row r="38" spans="1:3" ht="30" x14ac:dyDescent="0.25">
      <c r="A38" s="3" t="s">
        <v>1409</v>
      </c>
      <c r="B38" s="4" t="s">
        <v>6</v>
      </c>
      <c r="C38" s="4" t="s">
        <v>6</v>
      </c>
    </row>
    <row r="39" spans="1:3" x14ac:dyDescent="0.25">
      <c r="A39" s="2" t="s">
        <v>1420</v>
      </c>
      <c r="B39" s="4" t="s">
        <v>1427</v>
      </c>
      <c r="C39" s="4" t="s">
        <v>6</v>
      </c>
    </row>
    <row r="40" spans="1:3" x14ac:dyDescent="0.25">
      <c r="A40" s="2" t="s">
        <v>1428</v>
      </c>
      <c r="B40" s="4" t="s">
        <v>6</v>
      </c>
      <c r="C40" s="4" t="s">
        <v>6</v>
      </c>
    </row>
    <row r="41" spans="1:3" ht="30" x14ac:dyDescent="0.25">
      <c r="A41" s="3" t="s">
        <v>1409</v>
      </c>
      <c r="B41" s="4" t="s">
        <v>6</v>
      </c>
      <c r="C41" s="4" t="s">
        <v>6</v>
      </c>
    </row>
    <row r="42" spans="1:3" x14ac:dyDescent="0.25">
      <c r="A42" s="2" t="s">
        <v>1420</v>
      </c>
      <c r="B42" s="4" t="s">
        <v>1429</v>
      </c>
      <c r="C42" s="4" t="s">
        <v>6</v>
      </c>
    </row>
    <row r="43" spans="1:3" x14ac:dyDescent="0.25">
      <c r="A43" s="2" t="s">
        <v>1430</v>
      </c>
      <c r="B43" s="4" t="s">
        <v>6</v>
      </c>
      <c r="C43" s="4" t="s">
        <v>6</v>
      </c>
    </row>
    <row r="44" spans="1:3" ht="30" x14ac:dyDescent="0.25">
      <c r="A44" s="3" t="s">
        <v>1409</v>
      </c>
      <c r="B44" s="4" t="s">
        <v>6</v>
      </c>
      <c r="C44" s="4" t="s">
        <v>6</v>
      </c>
    </row>
    <row r="45" spans="1:3" x14ac:dyDescent="0.25">
      <c r="A45" s="2" t="s">
        <v>1420</v>
      </c>
      <c r="B45" s="4" t="s">
        <v>1431</v>
      </c>
      <c r="C45" s="4" t="s">
        <v>6</v>
      </c>
    </row>
    <row r="46" spans="1:3" ht="30" x14ac:dyDescent="0.25">
      <c r="A46" s="2" t="s">
        <v>1432</v>
      </c>
      <c r="B46" s="4" t="s">
        <v>6</v>
      </c>
      <c r="C46" s="4" t="s">
        <v>6</v>
      </c>
    </row>
    <row r="47" spans="1:3" ht="30" x14ac:dyDescent="0.25">
      <c r="A47" s="3" t="s">
        <v>1409</v>
      </c>
      <c r="B47" s="4" t="s">
        <v>6</v>
      </c>
      <c r="C47" s="4" t="s">
        <v>6</v>
      </c>
    </row>
    <row r="48" spans="1:3" x14ac:dyDescent="0.25">
      <c r="A48" s="2" t="s">
        <v>1420</v>
      </c>
      <c r="B48" s="4" t="s">
        <v>64</v>
      </c>
      <c r="C48" s="4" t="s">
        <v>6</v>
      </c>
    </row>
    <row r="49" spans="1:3" x14ac:dyDescent="0.25">
      <c r="A49" s="2" t="s">
        <v>1433</v>
      </c>
      <c r="B49" s="4" t="s">
        <v>6</v>
      </c>
      <c r="C49" s="4" t="s">
        <v>6</v>
      </c>
    </row>
    <row r="50" spans="1:3" ht="30" x14ac:dyDescent="0.25">
      <c r="A50" s="3" t="s">
        <v>1409</v>
      </c>
      <c r="B50" s="4" t="s">
        <v>6</v>
      </c>
      <c r="C50" s="4" t="s">
        <v>6</v>
      </c>
    </row>
    <row r="51" spans="1:3" x14ac:dyDescent="0.25">
      <c r="A51" s="2" t="s">
        <v>1420</v>
      </c>
      <c r="B51" s="4" t="s">
        <v>1434</v>
      </c>
      <c r="C51" s="4" t="s">
        <v>6</v>
      </c>
    </row>
    <row r="52" spans="1:3" x14ac:dyDescent="0.25">
      <c r="A52" s="2" t="s">
        <v>1435</v>
      </c>
      <c r="B52" s="4" t="s">
        <v>6</v>
      </c>
      <c r="C52" s="4" t="s">
        <v>6</v>
      </c>
    </row>
    <row r="53" spans="1:3" ht="30" x14ac:dyDescent="0.25">
      <c r="A53" s="3" t="s">
        <v>1409</v>
      </c>
      <c r="B53" s="4" t="s">
        <v>6</v>
      </c>
      <c r="C53" s="4" t="s">
        <v>6</v>
      </c>
    </row>
    <row r="54" spans="1:3" x14ac:dyDescent="0.25">
      <c r="A54" s="2" t="s">
        <v>1420</v>
      </c>
      <c r="B54" s="4" t="s">
        <v>1436</v>
      </c>
      <c r="C54" s="4" t="s">
        <v>6</v>
      </c>
    </row>
    <row r="55" spans="1:3" x14ac:dyDescent="0.25">
      <c r="A55" s="2" t="s">
        <v>1437</v>
      </c>
      <c r="B55" s="4" t="s">
        <v>6</v>
      </c>
      <c r="C55" s="4" t="s">
        <v>6</v>
      </c>
    </row>
    <row r="56" spans="1:3" ht="30" x14ac:dyDescent="0.25">
      <c r="A56" s="3" t="s">
        <v>1409</v>
      </c>
      <c r="B56" s="4" t="s">
        <v>6</v>
      </c>
      <c r="C56" s="4" t="s">
        <v>6</v>
      </c>
    </row>
    <row r="57" spans="1:3" x14ac:dyDescent="0.25">
      <c r="A57" s="2" t="s">
        <v>1420</v>
      </c>
      <c r="B57" s="4" t="s">
        <v>1438</v>
      </c>
      <c r="C57" s="4" t="s">
        <v>6</v>
      </c>
    </row>
    <row r="58" spans="1:3" x14ac:dyDescent="0.25">
      <c r="A58" s="2" t="s">
        <v>1439</v>
      </c>
      <c r="B58" s="4" t="s">
        <v>6</v>
      </c>
      <c r="C58" s="4" t="s">
        <v>6</v>
      </c>
    </row>
    <row r="59" spans="1:3" ht="30" x14ac:dyDescent="0.25">
      <c r="A59" s="3" t="s">
        <v>1409</v>
      </c>
      <c r="B59" s="4" t="s">
        <v>6</v>
      </c>
      <c r="C59" s="4" t="s">
        <v>6</v>
      </c>
    </row>
    <row r="60" spans="1:3" x14ac:dyDescent="0.25">
      <c r="A60" s="2" t="s">
        <v>1420</v>
      </c>
      <c r="B60" s="4" t="s">
        <v>1440</v>
      </c>
      <c r="C60" s="4" t="s">
        <v>6</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25.5703125" bestFit="1" customWidth="1"/>
    <col min="3" max="4" width="12.28515625" bestFit="1" customWidth="1"/>
  </cols>
  <sheetData>
    <row r="1" spans="1:4" ht="15" customHeight="1" x14ac:dyDescent="0.25">
      <c r="A1" s="1" t="s">
        <v>1441</v>
      </c>
      <c r="B1" s="8" t="s">
        <v>1</v>
      </c>
      <c r="C1" s="8"/>
      <c r="D1" s="8"/>
    </row>
    <row r="2" spans="1:4" ht="30" x14ac:dyDescent="0.25">
      <c r="A2" s="1" t="s">
        <v>34</v>
      </c>
      <c r="B2" s="1" t="s">
        <v>2</v>
      </c>
      <c r="C2" s="1" t="s">
        <v>35</v>
      </c>
      <c r="D2" s="1" t="s">
        <v>79</v>
      </c>
    </row>
    <row r="3" spans="1:4" x14ac:dyDescent="0.25">
      <c r="A3" s="3" t="s">
        <v>1442</v>
      </c>
      <c r="B3" s="4" t="s">
        <v>6</v>
      </c>
      <c r="C3" s="4" t="s">
        <v>6</v>
      </c>
      <c r="D3" s="4" t="s">
        <v>6</v>
      </c>
    </row>
    <row r="4" spans="1:4" x14ac:dyDescent="0.25">
      <c r="A4" s="2" t="s">
        <v>60</v>
      </c>
      <c r="B4" s="7">
        <v>8248</v>
      </c>
      <c r="C4" s="7">
        <v>8248</v>
      </c>
      <c r="D4" s="4" t="s">
        <v>6</v>
      </c>
    </row>
    <row r="5" spans="1:4" x14ac:dyDescent="0.25">
      <c r="A5" s="2" t="s">
        <v>1443</v>
      </c>
      <c r="B5" s="71">
        <v>6.2700000000000006E-2</v>
      </c>
      <c r="C5" s="4" t="s">
        <v>6</v>
      </c>
      <c r="D5" s="4" t="s">
        <v>6</v>
      </c>
    </row>
    <row r="6" spans="1:4" ht="30" x14ac:dyDescent="0.25">
      <c r="A6" s="2" t="s">
        <v>1444</v>
      </c>
      <c r="B6" s="4">
        <v>1</v>
      </c>
      <c r="C6" s="4" t="s">
        <v>6</v>
      </c>
      <c r="D6" s="4" t="s">
        <v>6</v>
      </c>
    </row>
    <row r="7" spans="1:4" x14ac:dyDescent="0.25">
      <c r="A7" s="2" t="s">
        <v>1445</v>
      </c>
      <c r="B7" s="4" t="s">
        <v>1446</v>
      </c>
      <c r="C7" s="4" t="s">
        <v>6</v>
      </c>
      <c r="D7" s="4" t="s">
        <v>6</v>
      </c>
    </row>
    <row r="8" spans="1:4" x14ac:dyDescent="0.25">
      <c r="A8" s="2" t="s">
        <v>1447</v>
      </c>
      <c r="B8" s="5">
        <v>49681</v>
      </c>
      <c r="C8" s="4" t="s">
        <v>6</v>
      </c>
      <c r="D8" s="4" t="s">
        <v>6</v>
      </c>
    </row>
    <row r="9" spans="1:4" x14ac:dyDescent="0.25">
      <c r="A9" s="2" t="s">
        <v>86</v>
      </c>
      <c r="B9" s="7">
        <v>200</v>
      </c>
      <c r="C9" s="7">
        <v>151</v>
      </c>
      <c r="D9" s="7">
        <v>136</v>
      </c>
    </row>
    <row r="10" spans="1:4" ht="30" x14ac:dyDescent="0.25">
      <c r="A10" s="2" t="s">
        <v>1448</v>
      </c>
      <c r="B10" s="4" t="s">
        <v>6</v>
      </c>
      <c r="C10" s="4" t="s">
        <v>6</v>
      </c>
      <c r="D10" s="4" t="s">
        <v>6</v>
      </c>
    </row>
    <row r="11" spans="1:4" x14ac:dyDescent="0.25">
      <c r="A11" s="3" t="s">
        <v>1442</v>
      </c>
      <c r="B11" s="4" t="s">
        <v>6</v>
      </c>
      <c r="C11" s="4" t="s">
        <v>6</v>
      </c>
      <c r="D11" s="4" t="s">
        <v>6</v>
      </c>
    </row>
    <row r="12" spans="1:4" x14ac:dyDescent="0.25">
      <c r="A12" s="2" t="s">
        <v>1445</v>
      </c>
      <c r="B12" s="71">
        <v>1.35E-2</v>
      </c>
      <c r="C12" s="4" t="s">
        <v>6</v>
      </c>
      <c r="D12" s="4" t="s">
        <v>6</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2.140625" bestFit="1" customWidth="1"/>
  </cols>
  <sheetData>
    <row r="1" spans="1:3" ht="30" x14ac:dyDescent="0.25">
      <c r="A1" s="1" t="s">
        <v>1449</v>
      </c>
      <c r="B1" s="1" t="s">
        <v>1</v>
      </c>
      <c r="C1" s="1"/>
    </row>
    <row r="2" spans="1:3" ht="30" x14ac:dyDescent="0.25">
      <c r="A2" s="1" t="s">
        <v>34</v>
      </c>
      <c r="B2" s="1" t="s">
        <v>2</v>
      </c>
      <c r="C2" s="1" t="s">
        <v>1450</v>
      </c>
    </row>
    <row r="3" spans="1:3" x14ac:dyDescent="0.25">
      <c r="A3" s="3" t="s">
        <v>1451</v>
      </c>
      <c r="B3" s="4" t="s">
        <v>6</v>
      </c>
      <c r="C3" s="4" t="s">
        <v>6</v>
      </c>
    </row>
    <row r="4" spans="1:3" ht="30" x14ac:dyDescent="0.25">
      <c r="A4" s="2" t="s">
        <v>1452</v>
      </c>
      <c r="B4" s="7">
        <v>8000</v>
      </c>
      <c r="C4" s="4" t="s">
        <v>6</v>
      </c>
    </row>
    <row r="5" spans="1:3" x14ac:dyDescent="0.25">
      <c r="A5" s="2" t="s">
        <v>1453</v>
      </c>
      <c r="B5" s="71">
        <v>6.2700000000000006E-2</v>
      </c>
      <c r="C5" s="4" t="s">
        <v>6</v>
      </c>
    </row>
    <row r="6" spans="1:3" ht="30" x14ac:dyDescent="0.25">
      <c r="A6" s="2" t="s">
        <v>1454</v>
      </c>
      <c r="B6" s="4">
        <v>405</v>
      </c>
      <c r="C6" s="4" t="s">
        <v>6</v>
      </c>
    </row>
    <row r="7" spans="1:3" ht="30" x14ac:dyDescent="0.25">
      <c r="A7" s="2" t="s">
        <v>1455</v>
      </c>
      <c r="B7" s="4" t="s">
        <v>6</v>
      </c>
      <c r="C7" s="7">
        <v>400</v>
      </c>
    </row>
    <row r="8" spans="1:3" ht="30" x14ac:dyDescent="0.25">
      <c r="A8" s="2" t="s">
        <v>1456</v>
      </c>
      <c r="B8" s="4" t="s">
        <v>6</v>
      </c>
      <c r="C8" s="4" t="s">
        <v>6</v>
      </c>
    </row>
    <row r="9" spans="1:3" x14ac:dyDescent="0.25">
      <c r="A9" s="3" t="s">
        <v>1451</v>
      </c>
      <c r="B9" s="4" t="s">
        <v>6</v>
      </c>
      <c r="C9" s="4" t="s">
        <v>6</v>
      </c>
    </row>
    <row r="10" spans="1:3" x14ac:dyDescent="0.25">
      <c r="A10" s="2" t="s">
        <v>1457</v>
      </c>
      <c r="B10" s="4" t="s">
        <v>1458</v>
      </c>
      <c r="C10" s="4" t="s">
        <v>6</v>
      </c>
    </row>
    <row r="11" spans="1:3" x14ac:dyDescent="0.25">
      <c r="A11" s="2" t="s">
        <v>1453</v>
      </c>
      <c r="B11" s="71">
        <v>2.7300000000000001E-2</v>
      </c>
      <c r="C11" s="4" t="s">
        <v>6</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x14ac:dyDescent="0.25"/>
  <cols>
    <col min="1" max="2" width="36.5703125" bestFit="1" customWidth="1"/>
    <col min="3" max="3" width="5.42578125" customWidth="1"/>
    <col min="4" max="4" width="27.7109375" customWidth="1"/>
    <col min="5" max="5" width="36.5703125" bestFit="1" customWidth="1"/>
    <col min="6" max="7" width="5.42578125" customWidth="1"/>
    <col min="8" max="8" width="27.7109375" customWidth="1"/>
    <col min="9" max="9" width="26.42578125" customWidth="1"/>
    <col min="10" max="11" width="5.42578125" customWidth="1"/>
    <col min="12" max="12" width="27.7109375" customWidth="1"/>
    <col min="13" max="13" width="26.42578125" customWidth="1"/>
    <col min="14" max="14" width="5.42578125" customWidth="1"/>
  </cols>
  <sheetData>
    <row r="1" spans="1:14" ht="15" customHeight="1" x14ac:dyDescent="0.25">
      <c r="A1" s="8" t="s">
        <v>21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13</v>
      </c>
      <c r="B3" s="27" t="s">
        <v>6</v>
      </c>
      <c r="C3" s="27"/>
      <c r="D3" s="27"/>
      <c r="E3" s="27"/>
      <c r="F3" s="27"/>
      <c r="G3" s="27"/>
      <c r="H3" s="27"/>
      <c r="I3" s="27"/>
      <c r="J3" s="27"/>
      <c r="K3" s="27"/>
      <c r="L3" s="27"/>
      <c r="M3" s="27"/>
      <c r="N3" s="27"/>
    </row>
    <row r="4" spans="1:14" ht="15" customHeight="1" x14ac:dyDescent="0.25">
      <c r="A4" s="28" t="s">
        <v>212</v>
      </c>
      <c r="B4" s="27" t="s">
        <v>6</v>
      </c>
      <c r="C4" s="27"/>
      <c r="D4" s="27"/>
      <c r="E4" s="27"/>
      <c r="F4" s="27"/>
      <c r="G4" s="27"/>
      <c r="H4" s="27"/>
      <c r="I4" s="27"/>
      <c r="J4" s="27"/>
      <c r="K4" s="27"/>
      <c r="L4" s="27"/>
      <c r="M4" s="27"/>
      <c r="N4" s="27"/>
    </row>
    <row r="5" spans="1:14" x14ac:dyDescent="0.25">
      <c r="A5" s="28"/>
      <c r="B5" s="29" t="s">
        <v>214</v>
      </c>
      <c r="C5" s="29"/>
      <c r="D5" s="29"/>
      <c r="E5" s="29"/>
      <c r="F5" s="29"/>
      <c r="G5" s="29"/>
      <c r="H5" s="29"/>
      <c r="I5" s="29"/>
      <c r="J5" s="29"/>
      <c r="K5" s="29"/>
      <c r="L5" s="29"/>
      <c r="M5" s="29"/>
      <c r="N5" s="29"/>
    </row>
    <row r="6" spans="1:14" ht="38.25" customHeight="1" x14ac:dyDescent="0.25">
      <c r="A6" s="28"/>
      <c r="B6" s="29" t="s">
        <v>215</v>
      </c>
      <c r="C6" s="29"/>
      <c r="D6" s="29"/>
      <c r="E6" s="29"/>
      <c r="F6" s="29"/>
      <c r="G6" s="29"/>
      <c r="H6" s="29"/>
      <c r="I6" s="29"/>
      <c r="J6" s="29"/>
      <c r="K6" s="29"/>
      <c r="L6" s="29"/>
      <c r="M6" s="29"/>
      <c r="N6" s="29"/>
    </row>
    <row r="7" spans="1:14" ht="38.25" customHeight="1" x14ac:dyDescent="0.25">
      <c r="A7" s="28"/>
      <c r="B7" s="30" t="s">
        <v>216</v>
      </c>
      <c r="C7" s="30"/>
      <c r="D7" s="30"/>
      <c r="E7" s="30"/>
      <c r="F7" s="30"/>
      <c r="G7" s="30"/>
      <c r="H7" s="30"/>
      <c r="I7" s="30"/>
      <c r="J7" s="30"/>
      <c r="K7" s="30"/>
      <c r="L7" s="30"/>
      <c r="M7" s="30"/>
      <c r="N7" s="30"/>
    </row>
    <row r="8" spans="1:14" ht="38.25" customHeight="1" x14ac:dyDescent="0.25">
      <c r="A8" s="28"/>
      <c r="B8" s="29" t="s">
        <v>217</v>
      </c>
      <c r="C8" s="29"/>
      <c r="D8" s="29"/>
      <c r="E8" s="29"/>
      <c r="F8" s="29"/>
      <c r="G8" s="29"/>
      <c r="H8" s="29"/>
      <c r="I8" s="29"/>
      <c r="J8" s="29"/>
      <c r="K8" s="29"/>
      <c r="L8" s="29"/>
      <c r="M8" s="29"/>
      <c r="N8" s="29"/>
    </row>
    <row r="9" spans="1:14" x14ac:dyDescent="0.25">
      <c r="A9" s="28"/>
      <c r="B9" s="29" t="s">
        <v>218</v>
      </c>
      <c r="C9" s="29"/>
      <c r="D9" s="29"/>
      <c r="E9" s="29"/>
      <c r="F9" s="29"/>
      <c r="G9" s="29"/>
      <c r="H9" s="29"/>
      <c r="I9" s="29"/>
      <c r="J9" s="29"/>
      <c r="K9" s="29"/>
      <c r="L9" s="29"/>
      <c r="M9" s="29"/>
      <c r="N9" s="29"/>
    </row>
    <row r="10" spans="1:14" x14ac:dyDescent="0.25">
      <c r="A10" s="28"/>
      <c r="B10" s="30" t="s">
        <v>219</v>
      </c>
      <c r="C10" s="30"/>
      <c r="D10" s="30"/>
      <c r="E10" s="30"/>
      <c r="F10" s="30"/>
      <c r="G10" s="30"/>
      <c r="H10" s="30"/>
      <c r="I10" s="30"/>
      <c r="J10" s="30"/>
      <c r="K10" s="30"/>
      <c r="L10" s="30"/>
      <c r="M10" s="30"/>
      <c r="N10" s="30"/>
    </row>
    <row r="11" spans="1:14" ht="25.5" customHeight="1" x14ac:dyDescent="0.25">
      <c r="A11" s="28"/>
      <c r="B11" s="29" t="s">
        <v>220</v>
      </c>
      <c r="C11" s="29"/>
      <c r="D11" s="29"/>
      <c r="E11" s="29"/>
      <c r="F11" s="29"/>
      <c r="G11" s="29"/>
      <c r="H11" s="29"/>
      <c r="I11" s="29"/>
      <c r="J11" s="29"/>
      <c r="K11" s="29"/>
      <c r="L11" s="29"/>
      <c r="M11" s="29"/>
      <c r="N11" s="29"/>
    </row>
    <row r="12" spans="1:14" ht="38.25" customHeight="1" x14ac:dyDescent="0.25">
      <c r="A12" s="28"/>
      <c r="B12" s="30" t="s">
        <v>221</v>
      </c>
      <c r="C12" s="30"/>
      <c r="D12" s="30"/>
      <c r="E12" s="30"/>
      <c r="F12" s="30"/>
      <c r="G12" s="30"/>
      <c r="H12" s="30"/>
      <c r="I12" s="30"/>
      <c r="J12" s="30"/>
      <c r="K12" s="30"/>
      <c r="L12" s="30"/>
      <c r="M12" s="30"/>
      <c r="N12" s="30"/>
    </row>
    <row r="13" spans="1:14" x14ac:dyDescent="0.25">
      <c r="A13" s="28"/>
      <c r="B13" s="31"/>
      <c r="C13" s="31"/>
      <c r="D13" s="31"/>
      <c r="E13" s="31"/>
      <c r="F13" s="31"/>
      <c r="G13" s="31"/>
      <c r="H13" s="31"/>
      <c r="I13" s="31"/>
      <c r="J13" s="31"/>
      <c r="K13" s="31"/>
      <c r="L13" s="31"/>
      <c r="M13" s="31"/>
      <c r="N13" s="31"/>
    </row>
    <row r="14" spans="1:14" ht="38.25" customHeight="1" x14ac:dyDescent="0.25">
      <c r="A14" s="28"/>
      <c r="B14" s="30" t="s">
        <v>222</v>
      </c>
      <c r="C14" s="30"/>
      <c r="D14" s="30"/>
      <c r="E14" s="30"/>
      <c r="F14" s="30"/>
      <c r="G14" s="30"/>
      <c r="H14" s="30"/>
      <c r="I14" s="30"/>
      <c r="J14" s="30"/>
      <c r="K14" s="30"/>
      <c r="L14" s="30"/>
      <c r="M14" s="30"/>
      <c r="N14" s="30"/>
    </row>
    <row r="15" spans="1:14" ht="25.5" customHeight="1" x14ac:dyDescent="0.25">
      <c r="A15" s="28"/>
      <c r="B15" s="29" t="s">
        <v>223</v>
      </c>
      <c r="C15" s="29"/>
      <c r="D15" s="29"/>
      <c r="E15" s="29"/>
      <c r="F15" s="29"/>
      <c r="G15" s="29"/>
      <c r="H15" s="29"/>
      <c r="I15" s="29"/>
      <c r="J15" s="29"/>
      <c r="K15" s="29"/>
      <c r="L15" s="29"/>
      <c r="M15" s="29"/>
      <c r="N15" s="29"/>
    </row>
    <row r="16" spans="1:14" ht="25.5" customHeight="1" x14ac:dyDescent="0.25">
      <c r="A16" s="28"/>
      <c r="B16" s="29" t="s">
        <v>224</v>
      </c>
      <c r="C16" s="29"/>
      <c r="D16" s="29"/>
      <c r="E16" s="29"/>
      <c r="F16" s="29"/>
      <c r="G16" s="29"/>
      <c r="H16" s="29"/>
      <c r="I16" s="29"/>
      <c r="J16" s="29"/>
      <c r="K16" s="29"/>
      <c r="L16" s="29"/>
      <c r="M16" s="29"/>
      <c r="N16" s="29"/>
    </row>
    <row r="17" spans="1:14" x14ac:dyDescent="0.25">
      <c r="A17" s="28"/>
      <c r="B17" s="32" t="s">
        <v>225</v>
      </c>
      <c r="C17" s="32"/>
      <c r="D17" s="32"/>
      <c r="E17" s="32"/>
      <c r="F17" s="32"/>
      <c r="G17" s="32"/>
      <c r="H17" s="32"/>
      <c r="I17" s="32"/>
      <c r="J17" s="32"/>
      <c r="K17" s="32"/>
      <c r="L17" s="32"/>
      <c r="M17" s="32"/>
      <c r="N17" s="32"/>
    </row>
    <row r="18" spans="1:14" ht="38.25" customHeight="1" x14ac:dyDescent="0.25">
      <c r="A18" s="28"/>
      <c r="B18" s="30" t="s">
        <v>226</v>
      </c>
      <c r="C18" s="30"/>
      <c r="D18" s="30"/>
      <c r="E18" s="30"/>
      <c r="F18" s="30"/>
      <c r="G18" s="30"/>
      <c r="H18" s="30"/>
      <c r="I18" s="30"/>
      <c r="J18" s="30"/>
      <c r="K18" s="30"/>
      <c r="L18" s="30"/>
      <c r="M18" s="30"/>
      <c r="N18" s="30"/>
    </row>
    <row r="19" spans="1:14" x14ac:dyDescent="0.25">
      <c r="A19" s="28"/>
      <c r="B19" s="32" t="s">
        <v>227</v>
      </c>
      <c r="C19" s="32"/>
      <c r="D19" s="32"/>
      <c r="E19" s="32"/>
      <c r="F19" s="32"/>
      <c r="G19" s="32"/>
      <c r="H19" s="32"/>
      <c r="I19" s="32"/>
      <c r="J19" s="32"/>
      <c r="K19" s="32"/>
      <c r="L19" s="32"/>
      <c r="M19" s="32"/>
      <c r="N19" s="32"/>
    </row>
    <row r="20" spans="1:14" ht="51" customHeight="1" x14ac:dyDescent="0.25">
      <c r="A20" s="28"/>
      <c r="B20" s="30" t="s">
        <v>228</v>
      </c>
      <c r="C20" s="30"/>
      <c r="D20" s="30"/>
      <c r="E20" s="30"/>
      <c r="F20" s="30"/>
      <c r="G20" s="30"/>
      <c r="H20" s="30"/>
      <c r="I20" s="30"/>
      <c r="J20" s="30"/>
      <c r="K20" s="30"/>
      <c r="L20" s="30"/>
      <c r="M20" s="30"/>
      <c r="N20" s="30"/>
    </row>
    <row r="21" spans="1:14" ht="25.5" customHeight="1" x14ac:dyDescent="0.25">
      <c r="A21" s="28"/>
      <c r="B21" s="30" t="s">
        <v>229</v>
      </c>
      <c r="C21" s="30"/>
      <c r="D21" s="30"/>
      <c r="E21" s="30"/>
      <c r="F21" s="30"/>
      <c r="G21" s="30"/>
      <c r="H21" s="30"/>
      <c r="I21" s="30"/>
      <c r="J21" s="30"/>
      <c r="K21" s="30"/>
      <c r="L21" s="30"/>
      <c r="M21" s="30"/>
      <c r="N21" s="30"/>
    </row>
    <row r="22" spans="1:14" ht="51" customHeight="1" x14ac:dyDescent="0.25">
      <c r="A22" s="28"/>
      <c r="B22" s="30" t="s">
        <v>230</v>
      </c>
      <c r="C22" s="30"/>
      <c r="D22" s="30"/>
      <c r="E22" s="30"/>
      <c r="F22" s="30"/>
      <c r="G22" s="30"/>
      <c r="H22" s="30"/>
      <c r="I22" s="30"/>
      <c r="J22" s="30"/>
      <c r="K22" s="30"/>
      <c r="L22" s="30"/>
      <c r="M22" s="30"/>
      <c r="N22" s="30"/>
    </row>
    <row r="23" spans="1:14" x14ac:dyDescent="0.25">
      <c r="A23" s="28"/>
      <c r="B23" s="31"/>
      <c r="C23" s="31"/>
      <c r="D23" s="31"/>
      <c r="E23" s="31"/>
      <c r="F23" s="31"/>
      <c r="G23" s="31"/>
      <c r="H23" s="31"/>
      <c r="I23" s="31"/>
      <c r="J23" s="31"/>
      <c r="K23" s="31"/>
      <c r="L23" s="31"/>
      <c r="M23" s="31"/>
      <c r="N23" s="31"/>
    </row>
    <row r="24" spans="1:14" ht="63.75" customHeight="1" x14ac:dyDescent="0.25">
      <c r="A24" s="28"/>
      <c r="B24" s="30" t="s">
        <v>231</v>
      </c>
      <c r="C24" s="30"/>
      <c r="D24" s="30"/>
      <c r="E24" s="30"/>
      <c r="F24" s="30"/>
      <c r="G24" s="30"/>
      <c r="H24" s="30"/>
      <c r="I24" s="30"/>
      <c r="J24" s="30"/>
      <c r="K24" s="30"/>
      <c r="L24" s="30"/>
      <c r="M24" s="30"/>
      <c r="N24" s="30"/>
    </row>
    <row r="25" spans="1:14" x14ac:dyDescent="0.25">
      <c r="A25" s="28"/>
      <c r="B25" s="30" t="s">
        <v>232</v>
      </c>
      <c r="C25" s="30"/>
      <c r="D25" s="30"/>
      <c r="E25" s="30"/>
      <c r="F25" s="30"/>
      <c r="G25" s="30"/>
      <c r="H25" s="30"/>
      <c r="I25" s="30"/>
      <c r="J25" s="30"/>
      <c r="K25" s="30"/>
      <c r="L25" s="30"/>
      <c r="M25" s="30"/>
      <c r="N25" s="30"/>
    </row>
    <row r="26" spans="1:14" x14ac:dyDescent="0.25">
      <c r="A26" s="28"/>
      <c r="B26" s="32" t="s">
        <v>233</v>
      </c>
      <c r="C26" s="32"/>
      <c r="D26" s="32"/>
      <c r="E26" s="32"/>
      <c r="F26" s="32"/>
      <c r="G26" s="32"/>
      <c r="H26" s="32"/>
      <c r="I26" s="32"/>
      <c r="J26" s="32"/>
      <c r="K26" s="32"/>
      <c r="L26" s="32"/>
      <c r="M26" s="32"/>
      <c r="N26" s="32"/>
    </row>
    <row r="27" spans="1:14" ht="38.25" customHeight="1" x14ac:dyDescent="0.25">
      <c r="A27" s="28"/>
      <c r="B27" s="30" t="s">
        <v>234</v>
      </c>
      <c r="C27" s="30"/>
      <c r="D27" s="30"/>
      <c r="E27" s="30"/>
      <c r="F27" s="30"/>
      <c r="G27" s="30"/>
      <c r="H27" s="30"/>
      <c r="I27" s="30"/>
      <c r="J27" s="30"/>
      <c r="K27" s="30"/>
      <c r="L27" s="30"/>
      <c r="M27" s="30"/>
      <c r="N27" s="30"/>
    </row>
    <row r="28" spans="1:14" x14ac:dyDescent="0.25">
      <c r="A28" s="28"/>
      <c r="B28" s="32" t="s">
        <v>235</v>
      </c>
      <c r="C28" s="32"/>
      <c r="D28" s="32"/>
      <c r="E28" s="32"/>
      <c r="F28" s="32"/>
      <c r="G28" s="32"/>
      <c r="H28" s="32"/>
      <c r="I28" s="32"/>
      <c r="J28" s="32"/>
      <c r="K28" s="32"/>
      <c r="L28" s="32"/>
      <c r="M28" s="32"/>
      <c r="N28" s="32"/>
    </row>
    <row r="29" spans="1:14" ht="38.25" customHeight="1" x14ac:dyDescent="0.25">
      <c r="A29" s="28"/>
      <c r="B29" s="30" t="s">
        <v>236</v>
      </c>
      <c r="C29" s="30"/>
      <c r="D29" s="30"/>
      <c r="E29" s="30"/>
      <c r="F29" s="30"/>
      <c r="G29" s="30"/>
      <c r="H29" s="30"/>
      <c r="I29" s="30"/>
      <c r="J29" s="30"/>
      <c r="K29" s="30"/>
      <c r="L29" s="30"/>
      <c r="M29" s="30"/>
      <c r="N29" s="30"/>
    </row>
    <row r="30" spans="1:14" ht="76.5" customHeight="1" x14ac:dyDescent="0.25">
      <c r="A30" s="28"/>
      <c r="B30" s="29" t="s">
        <v>237</v>
      </c>
      <c r="C30" s="29"/>
      <c r="D30" s="29"/>
      <c r="E30" s="29"/>
      <c r="F30" s="29"/>
      <c r="G30" s="29"/>
      <c r="H30" s="29"/>
      <c r="I30" s="29"/>
      <c r="J30" s="29"/>
      <c r="K30" s="29"/>
      <c r="L30" s="29"/>
      <c r="M30" s="29"/>
      <c r="N30" s="29"/>
    </row>
    <row r="31" spans="1:14" x14ac:dyDescent="0.25">
      <c r="A31" s="28"/>
      <c r="B31" s="29" t="s">
        <v>238</v>
      </c>
      <c r="C31" s="29"/>
      <c r="D31" s="29"/>
      <c r="E31" s="29"/>
      <c r="F31" s="29"/>
      <c r="G31" s="29"/>
      <c r="H31" s="29"/>
      <c r="I31" s="29"/>
      <c r="J31" s="29"/>
      <c r="K31" s="29"/>
      <c r="L31" s="29"/>
      <c r="M31" s="29"/>
      <c r="N31" s="29"/>
    </row>
    <row r="32" spans="1:14" ht="25.5" customHeight="1" x14ac:dyDescent="0.25">
      <c r="A32" s="28"/>
      <c r="B32" s="30" t="s">
        <v>239</v>
      </c>
      <c r="C32" s="30"/>
      <c r="D32" s="30"/>
      <c r="E32" s="30"/>
      <c r="F32" s="30"/>
      <c r="G32" s="30"/>
      <c r="H32" s="30"/>
      <c r="I32" s="30"/>
      <c r="J32" s="30"/>
      <c r="K32" s="30"/>
      <c r="L32" s="30"/>
      <c r="M32" s="30"/>
      <c r="N32" s="30"/>
    </row>
    <row r="33" spans="1:14" x14ac:dyDescent="0.25">
      <c r="A33" s="28"/>
      <c r="B33" s="31"/>
      <c r="C33" s="31"/>
      <c r="D33" s="31"/>
      <c r="E33" s="31"/>
      <c r="F33" s="31"/>
      <c r="G33" s="31"/>
      <c r="H33" s="31"/>
      <c r="I33" s="31"/>
      <c r="J33" s="31"/>
      <c r="K33" s="31"/>
      <c r="L33" s="31"/>
      <c r="M33" s="31"/>
      <c r="N33" s="31"/>
    </row>
    <row r="34" spans="1:14" ht="25.5" customHeight="1" x14ac:dyDescent="0.25">
      <c r="A34" s="28"/>
      <c r="B34" s="29" t="s">
        <v>240</v>
      </c>
      <c r="C34" s="29"/>
      <c r="D34" s="29"/>
      <c r="E34" s="29"/>
      <c r="F34" s="29"/>
      <c r="G34" s="29"/>
      <c r="H34" s="29"/>
      <c r="I34" s="29"/>
      <c r="J34" s="29"/>
      <c r="K34" s="29"/>
      <c r="L34" s="29"/>
      <c r="M34" s="29"/>
      <c r="N34" s="29"/>
    </row>
    <row r="35" spans="1:14" ht="25.5" customHeight="1" x14ac:dyDescent="0.25">
      <c r="A35" s="28"/>
      <c r="B35" s="30" t="s">
        <v>241</v>
      </c>
      <c r="C35" s="30"/>
      <c r="D35" s="30"/>
      <c r="E35" s="30"/>
      <c r="F35" s="30"/>
      <c r="G35" s="30"/>
      <c r="H35" s="30"/>
      <c r="I35" s="30"/>
      <c r="J35" s="30"/>
      <c r="K35" s="30"/>
      <c r="L35" s="30"/>
      <c r="M35" s="30"/>
      <c r="N35" s="30"/>
    </row>
    <row r="36" spans="1:14" x14ac:dyDescent="0.25">
      <c r="A36" s="28"/>
      <c r="B36" s="33"/>
      <c r="C36" s="33"/>
      <c r="D36" s="33"/>
      <c r="E36" s="33"/>
      <c r="F36" s="33"/>
      <c r="G36" s="33"/>
      <c r="H36" s="33"/>
      <c r="I36" s="33"/>
      <c r="J36" s="33"/>
      <c r="K36" s="33"/>
      <c r="L36" s="33"/>
      <c r="M36" s="33"/>
      <c r="N36" s="33"/>
    </row>
    <row r="37" spans="1:14" ht="51" x14ac:dyDescent="0.25">
      <c r="A37" s="28"/>
      <c r="B37" s="11"/>
      <c r="C37" s="13" t="s">
        <v>242</v>
      </c>
      <c r="D37" s="14"/>
      <c r="E37" s="13" t="s">
        <v>243</v>
      </c>
    </row>
    <row r="38" spans="1:14" x14ac:dyDescent="0.25">
      <c r="A38" s="28"/>
      <c r="B38" s="33"/>
      <c r="C38" s="33"/>
      <c r="D38" s="33"/>
      <c r="E38" s="33"/>
      <c r="F38" s="33"/>
      <c r="G38" s="33"/>
      <c r="H38" s="33"/>
      <c r="I38" s="33"/>
      <c r="J38" s="33"/>
      <c r="K38" s="33"/>
      <c r="L38" s="33"/>
      <c r="M38" s="33"/>
      <c r="N38" s="33"/>
    </row>
    <row r="39" spans="1:14" ht="51" x14ac:dyDescent="0.25">
      <c r="A39" s="28"/>
      <c r="B39" s="11"/>
      <c r="C39" s="13" t="s">
        <v>242</v>
      </c>
      <c r="D39" s="14"/>
      <c r="E39" s="13" t="s">
        <v>244</v>
      </c>
    </row>
    <row r="40" spans="1:14" x14ac:dyDescent="0.25">
      <c r="A40" s="28"/>
      <c r="B40" s="33"/>
      <c r="C40" s="33"/>
      <c r="D40" s="33"/>
      <c r="E40" s="33"/>
      <c r="F40" s="33"/>
      <c r="G40" s="33"/>
      <c r="H40" s="33"/>
      <c r="I40" s="33"/>
      <c r="J40" s="33"/>
      <c r="K40" s="33"/>
      <c r="L40" s="33"/>
      <c r="M40" s="33"/>
      <c r="N40" s="33"/>
    </row>
    <row r="41" spans="1:14" ht="38.25" x14ac:dyDescent="0.25">
      <c r="A41" s="28"/>
      <c r="B41" s="11"/>
      <c r="C41" s="13" t="s">
        <v>242</v>
      </c>
      <c r="D41" s="14"/>
      <c r="E41" s="13" t="s">
        <v>245</v>
      </c>
    </row>
    <row r="42" spans="1:14" x14ac:dyDescent="0.25">
      <c r="A42" s="28"/>
      <c r="B42" s="33"/>
      <c r="C42" s="33"/>
      <c r="D42" s="33"/>
      <c r="E42" s="33"/>
      <c r="F42" s="33"/>
      <c r="G42" s="33"/>
      <c r="H42" s="33"/>
      <c r="I42" s="33"/>
      <c r="J42" s="33"/>
      <c r="K42" s="33"/>
      <c r="L42" s="33"/>
      <c r="M42" s="33"/>
      <c r="N42" s="33"/>
    </row>
    <row r="43" spans="1:14" x14ac:dyDescent="0.25">
      <c r="A43" s="28"/>
      <c r="B43" s="11"/>
      <c r="C43" s="13" t="s">
        <v>242</v>
      </c>
      <c r="D43" s="14"/>
      <c r="E43" s="13" t="s">
        <v>246</v>
      </c>
    </row>
    <row r="44" spans="1:14" ht="25.5" customHeight="1" x14ac:dyDescent="0.25">
      <c r="A44" s="28"/>
      <c r="B44" s="29" t="s">
        <v>247</v>
      </c>
      <c r="C44" s="29"/>
      <c r="D44" s="29"/>
      <c r="E44" s="29"/>
      <c r="F44" s="29"/>
      <c r="G44" s="29"/>
      <c r="H44" s="29"/>
      <c r="I44" s="29"/>
      <c r="J44" s="29"/>
      <c r="K44" s="29"/>
      <c r="L44" s="29"/>
      <c r="M44" s="29"/>
      <c r="N44" s="29"/>
    </row>
    <row r="45" spans="1:14" x14ac:dyDescent="0.25">
      <c r="A45" s="28"/>
      <c r="B45" s="30" t="s">
        <v>248</v>
      </c>
      <c r="C45" s="30"/>
      <c r="D45" s="30"/>
      <c r="E45" s="30"/>
      <c r="F45" s="30"/>
      <c r="G45" s="30"/>
      <c r="H45" s="30"/>
      <c r="I45" s="30"/>
      <c r="J45" s="30"/>
      <c r="K45" s="30"/>
      <c r="L45" s="30"/>
      <c r="M45" s="30"/>
      <c r="N45" s="30"/>
    </row>
    <row r="46" spans="1:14" ht="51" customHeight="1" x14ac:dyDescent="0.25">
      <c r="A46" s="28"/>
      <c r="B46" s="29" t="s">
        <v>249</v>
      </c>
      <c r="C46" s="29"/>
      <c r="D46" s="29"/>
      <c r="E46" s="29"/>
      <c r="F46" s="29"/>
      <c r="G46" s="29"/>
      <c r="H46" s="29"/>
      <c r="I46" s="29"/>
      <c r="J46" s="29"/>
      <c r="K46" s="29"/>
      <c r="L46" s="29"/>
      <c r="M46" s="29"/>
      <c r="N46" s="29"/>
    </row>
    <row r="47" spans="1:14" x14ac:dyDescent="0.25">
      <c r="A47" s="28"/>
      <c r="B47" s="29" t="s">
        <v>250</v>
      </c>
      <c r="C47" s="29"/>
      <c r="D47" s="29"/>
      <c r="E47" s="29"/>
      <c r="F47" s="29"/>
      <c r="G47" s="29"/>
      <c r="H47" s="29"/>
      <c r="I47" s="29"/>
      <c r="J47" s="29"/>
      <c r="K47" s="29"/>
      <c r="L47" s="29"/>
      <c r="M47" s="29"/>
      <c r="N47" s="29"/>
    </row>
    <row r="48" spans="1:14" x14ac:dyDescent="0.25">
      <c r="A48" s="28"/>
      <c r="B48" s="29" t="s">
        <v>251</v>
      </c>
      <c r="C48" s="29"/>
      <c r="D48" s="29"/>
      <c r="E48" s="29"/>
      <c r="F48" s="29"/>
      <c r="G48" s="29"/>
      <c r="H48" s="29"/>
      <c r="I48" s="29"/>
      <c r="J48" s="29"/>
      <c r="K48" s="29"/>
      <c r="L48" s="29"/>
      <c r="M48" s="29"/>
      <c r="N48" s="29"/>
    </row>
    <row r="49" spans="1:14" ht="38.25" customHeight="1" x14ac:dyDescent="0.25">
      <c r="A49" s="28"/>
      <c r="B49" s="29" t="s">
        <v>252</v>
      </c>
      <c r="C49" s="29"/>
      <c r="D49" s="29"/>
      <c r="E49" s="29"/>
      <c r="F49" s="29"/>
      <c r="G49" s="29"/>
      <c r="H49" s="29"/>
      <c r="I49" s="29"/>
      <c r="J49" s="29"/>
      <c r="K49" s="29"/>
      <c r="L49" s="29"/>
      <c r="M49" s="29"/>
      <c r="N49" s="29"/>
    </row>
    <row r="50" spans="1:14" x14ac:dyDescent="0.25">
      <c r="A50" s="28"/>
      <c r="B50" s="31"/>
      <c r="C50" s="31"/>
      <c r="D50" s="31"/>
      <c r="E50" s="31"/>
      <c r="F50" s="31"/>
      <c r="G50" s="31"/>
      <c r="H50" s="31"/>
      <c r="I50" s="31"/>
      <c r="J50" s="31"/>
      <c r="K50" s="31"/>
      <c r="L50" s="31"/>
      <c r="M50" s="31"/>
      <c r="N50" s="31"/>
    </row>
    <row r="51" spans="1:14" ht="51" customHeight="1" x14ac:dyDescent="0.25">
      <c r="A51" s="28"/>
      <c r="B51" s="30" t="s">
        <v>253</v>
      </c>
      <c r="C51" s="30"/>
      <c r="D51" s="30"/>
      <c r="E51" s="30"/>
      <c r="F51" s="30"/>
      <c r="G51" s="30"/>
      <c r="H51" s="30"/>
      <c r="I51" s="30"/>
      <c r="J51" s="30"/>
      <c r="K51" s="30"/>
      <c r="L51" s="30"/>
      <c r="M51" s="30"/>
      <c r="N51" s="30"/>
    </row>
    <row r="52" spans="1:14" ht="25.5" customHeight="1" x14ac:dyDescent="0.25">
      <c r="A52" s="28"/>
      <c r="B52" s="29" t="s">
        <v>254</v>
      </c>
      <c r="C52" s="29"/>
      <c r="D52" s="29"/>
      <c r="E52" s="29"/>
      <c r="F52" s="29"/>
      <c r="G52" s="29"/>
      <c r="H52" s="29"/>
      <c r="I52" s="29"/>
      <c r="J52" s="29"/>
      <c r="K52" s="29"/>
      <c r="L52" s="29"/>
      <c r="M52" s="29"/>
      <c r="N52" s="29"/>
    </row>
    <row r="53" spans="1:14" x14ac:dyDescent="0.25">
      <c r="A53" s="28"/>
      <c r="B53" s="30" t="s">
        <v>255</v>
      </c>
      <c r="C53" s="30"/>
      <c r="D53" s="30"/>
      <c r="E53" s="30"/>
      <c r="F53" s="30"/>
      <c r="G53" s="30"/>
      <c r="H53" s="30"/>
      <c r="I53" s="30"/>
      <c r="J53" s="30"/>
      <c r="K53" s="30"/>
      <c r="L53" s="30"/>
      <c r="M53" s="30"/>
      <c r="N53" s="30"/>
    </row>
    <row r="54" spans="1:14" ht="15.75" x14ac:dyDescent="0.25">
      <c r="A54" s="28"/>
      <c r="B54" s="34"/>
      <c r="C54" s="34"/>
      <c r="D54" s="34"/>
      <c r="E54" s="34"/>
      <c r="F54" s="34"/>
      <c r="G54" s="34"/>
      <c r="H54" s="34"/>
      <c r="I54" s="34"/>
      <c r="J54" s="34"/>
      <c r="K54" s="34"/>
      <c r="L54" s="34"/>
      <c r="M54" s="34"/>
      <c r="N54" s="34"/>
    </row>
    <row r="55" spans="1:14" x14ac:dyDescent="0.25">
      <c r="A55" s="28"/>
      <c r="B55" s="11"/>
      <c r="C55" s="11"/>
      <c r="D55" s="11"/>
      <c r="E55" s="11"/>
      <c r="F55" s="11"/>
      <c r="G55" s="11"/>
      <c r="H55" s="11"/>
      <c r="I55" s="11"/>
      <c r="J55" s="11"/>
      <c r="K55" s="11"/>
      <c r="L55" s="11"/>
      <c r="M55" s="11"/>
      <c r="N55" s="11"/>
    </row>
    <row r="56" spans="1:14" ht="15.75" thickBot="1" x14ac:dyDescent="0.3">
      <c r="A56" s="28"/>
      <c r="B56" s="15"/>
      <c r="C56" s="15" t="s">
        <v>256</v>
      </c>
      <c r="D56" s="26">
        <v>2013</v>
      </c>
      <c r="E56" s="26"/>
      <c r="F56" s="15"/>
      <c r="G56" s="15" t="s">
        <v>256</v>
      </c>
      <c r="H56" s="26">
        <v>2012</v>
      </c>
      <c r="I56" s="26"/>
      <c r="J56" s="15"/>
      <c r="K56" s="15" t="s">
        <v>256</v>
      </c>
      <c r="L56" s="26">
        <v>2011</v>
      </c>
      <c r="M56" s="26"/>
      <c r="N56" s="15"/>
    </row>
    <row r="57" spans="1:14" x14ac:dyDescent="0.25">
      <c r="A57" s="28"/>
      <c r="B57" s="16" t="s">
        <v>118</v>
      </c>
      <c r="C57" s="17" t="s">
        <v>256</v>
      </c>
      <c r="D57" s="17"/>
      <c r="E57" s="18">
        <v>17871439</v>
      </c>
      <c r="F57" s="19" t="s">
        <v>256</v>
      </c>
      <c r="G57" s="17" t="s">
        <v>256</v>
      </c>
      <c r="H57" s="17"/>
      <c r="I57" s="18">
        <v>18085607</v>
      </c>
      <c r="J57" s="19" t="s">
        <v>256</v>
      </c>
      <c r="K57" s="17" t="s">
        <v>256</v>
      </c>
      <c r="L57" s="17"/>
      <c r="M57" s="18">
        <v>18427657</v>
      </c>
      <c r="N57" s="19" t="s">
        <v>256</v>
      </c>
    </row>
    <row r="58" spans="1:14" ht="26.25" thickBot="1" x14ac:dyDescent="0.3">
      <c r="A58" s="28"/>
      <c r="B58" s="20" t="s">
        <v>257</v>
      </c>
      <c r="C58" s="11" t="s">
        <v>256</v>
      </c>
      <c r="D58" s="11"/>
      <c r="E58" s="21">
        <v>188484</v>
      </c>
      <c r="F58" s="12" t="s">
        <v>256</v>
      </c>
      <c r="G58" s="11" t="s">
        <v>256</v>
      </c>
      <c r="H58" s="11"/>
      <c r="I58" s="21">
        <v>152553</v>
      </c>
      <c r="J58" s="12" t="s">
        <v>256</v>
      </c>
      <c r="K58" s="11" t="s">
        <v>256</v>
      </c>
      <c r="L58" s="11"/>
      <c r="M58" s="21">
        <v>91890</v>
      </c>
      <c r="N58" s="12" t="s">
        <v>256</v>
      </c>
    </row>
    <row r="59" spans="1:14" x14ac:dyDescent="0.25">
      <c r="A59" s="28"/>
      <c r="B59" s="22"/>
      <c r="C59" s="22" t="s">
        <v>256</v>
      </c>
      <c r="D59" s="23"/>
      <c r="E59" s="23"/>
      <c r="F59" s="22"/>
      <c r="G59" s="22" t="s">
        <v>256</v>
      </c>
      <c r="H59" s="23"/>
      <c r="I59" s="23"/>
      <c r="J59" s="22"/>
      <c r="K59" s="22" t="s">
        <v>256</v>
      </c>
      <c r="L59" s="23"/>
      <c r="M59" s="23"/>
      <c r="N59" s="22"/>
    </row>
    <row r="60" spans="1:14" ht="15.75" thickBot="1" x14ac:dyDescent="0.3">
      <c r="A60" s="28"/>
      <c r="B60" s="16" t="s">
        <v>119</v>
      </c>
      <c r="C60" s="24" t="s">
        <v>256</v>
      </c>
      <c r="D60" s="17"/>
      <c r="E60" s="18">
        <v>18059923</v>
      </c>
      <c r="F60" s="19" t="s">
        <v>256</v>
      </c>
      <c r="G60" s="24" t="s">
        <v>256</v>
      </c>
      <c r="H60" s="17"/>
      <c r="I60" s="18">
        <v>18238160</v>
      </c>
      <c r="J60" s="19" t="s">
        <v>256</v>
      </c>
      <c r="K60" s="24" t="s">
        <v>256</v>
      </c>
      <c r="L60" s="17"/>
      <c r="M60" s="18">
        <v>18519547</v>
      </c>
      <c r="N60" s="19" t="s">
        <v>256</v>
      </c>
    </row>
    <row r="61" spans="1:14" ht="15.75" thickTop="1" x14ac:dyDescent="0.25">
      <c r="A61" s="28"/>
      <c r="B61" s="22"/>
      <c r="C61" s="22" t="s">
        <v>256</v>
      </c>
      <c r="D61" s="25"/>
      <c r="E61" s="25"/>
      <c r="F61" s="22"/>
      <c r="G61" s="22" t="s">
        <v>256</v>
      </c>
      <c r="H61" s="25"/>
      <c r="I61" s="25"/>
      <c r="J61" s="22"/>
      <c r="K61" s="22" t="s">
        <v>256</v>
      </c>
      <c r="L61" s="25"/>
      <c r="M61" s="25"/>
      <c r="N61" s="22"/>
    </row>
    <row r="62" spans="1:14" x14ac:dyDescent="0.25">
      <c r="A62" s="28"/>
      <c r="B62" s="30" t="s">
        <v>258</v>
      </c>
      <c r="C62" s="30"/>
      <c r="D62" s="30"/>
      <c r="E62" s="30"/>
      <c r="F62" s="30"/>
      <c r="G62" s="30"/>
      <c r="H62" s="30"/>
      <c r="I62" s="30"/>
      <c r="J62" s="30"/>
      <c r="K62" s="30"/>
      <c r="L62" s="30"/>
      <c r="M62" s="30"/>
      <c r="N62" s="30"/>
    </row>
    <row r="63" spans="1:14" ht="63.75" customHeight="1" x14ac:dyDescent="0.25">
      <c r="A63" s="28"/>
      <c r="B63" s="29" t="s">
        <v>259</v>
      </c>
      <c r="C63" s="29"/>
      <c r="D63" s="29"/>
      <c r="E63" s="29"/>
      <c r="F63" s="29"/>
      <c r="G63" s="29"/>
      <c r="H63" s="29"/>
      <c r="I63" s="29"/>
      <c r="J63" s="29"/>
      <c r="K63" s="29"/>
      <c r="L63" s="29"/>
      <c r="M63" s="29"/>
      <c r="N63" s="29"/>
    </row>
    <row r="64" spans="1:14" ht="89.25" customHeight="1" x14ac:dyDescent="0.25">
      <c r="A64" s="28"/>
      <c r="B64" s="29" t="s">
        <v>260</v>
      </c>
      <c r="C64" s="29"/>
      <c r="D64" s="29"/>
      <c r="E64" s="29"/>
      <c r="F64" s="29"/>
      <c r="G64" s="29"/>
      <c r="H64" s="29"/>
      <c r="I64" s="29"/>
      <c r="J64" s="29"/>
      <c r="K64" s="29"/>
      <c r="L64" s="29"/>
      <c r="M64" s="29"/>
      <c r="N64" s="29"/>
    </row>
    <row r="65" spans="1:14" x14ac:dyDescent="0.25">
      <c r="A65" s="28"/>
      <c r="B65" s="29" t="s">
        <v>261</v>
      </c>
      <c r="C65" s="29"/>
      <c r="D65" s="29"/>
      <c r="E65" s="29"/>
      <c r="F65" s="29"/>
      <c r="G65" s="29"/>
      <c r="H65" s="29"/>
      <c r="I65" s="29"/>
      <c r="J65" s="29"/>
      <c r="K65" s="29"/>
      <c r="L65" s="29"/>
      <c r="M65" s="29"/>
      <c r="N65" s="29"/>
    </row>
    <row r="66" spans="1:14" ht="63.75" customHeight="1" x14ac:dyDescent="0.25">
      <c r="A66" s="28"/>
      <c r="B66" s="30" t="s">
        <v>262</v>
      </c>
      <c r="C66" s="30"/>
      <c r="D66" s="30"/>
      <c r="E66" s="30"/>
      <c r="F66" s="30"/>
      <c r="G66" s="30"/>
      <c r="H66" s="30"/>
      <c r="I66" s="30"/>
      <c r="J66" s="30"/>
      <c r="K66" s="30"/>
      <c r="L66" s="30"/>
      <c r="M66" s="30"/>
      <c r="N66" s="30"/>
    </row>
    <row r="67" spans="1:14" ht="38.25" customHeight="1" x14ac:dyDescent="0.25">
      <c r="A67" s="28"/>
      <c r="B67" s="30" t="s">
        <v>263</v>
      </c>
      <c r="C67" s="30"/>
      <c r="D67" s="30"/>
      <c r="E67" s="30"/>
      <c r="F67" s="30"/>
      <c r="G67" s="30"/>
      <c r="H67" s="30"/>
      <c r="I67" s="30"/>
      <c r="J67" s="30"/>
      <c r="K67" s="30"/>
      <c r="L67" s="30"/>
      <c r="M67" s="30"/>
      <c r="N67" s="30"/>
    </row>
    <row r="68" spans="1:14" ht="25.5" customHeight="1" x14ac:dyDescent="0.25">
      <c r="A68" s="28"/>
      <c r="B68" s="30" t="s">
        <v>264</v>
      </c>
      <c r="C68" s="30"/>
      <c r="D68" s="30"/>
      <c r="E68" s="30"/>
      <c r="F68" s="30"/>
      <c r="G68" s="30"/>
      <c r="H68" s="30"/>
      <c r="I68" s="30"/>
      <c r="J68" s="30"/>
      <c r="K68" s="30"/>
      <c r="L68" s="30"/>
      <c r="M68" s="30"/>
      <c r="N68" s="30"/>
    </row>
    <row r="69" spans="1:14" ht="63.75" customHeight="1" x14ac:dyDescent="0.25">
      <c r="A69" s="28"/>
      <c r="B69" s="30" t="s">
        <v>265</v>
      </c>
      <c r="C69" s="30"/>
      <c r="D69" s="30"/>
      <c r="E69" s="30"/>
      <c r="F69" s="30"/>
      <c r="G69" s="30"/>
      <c r="H69" s="30"/>
      <c r="I69" s="30"/>
      <c r="J69" s="30"/>
      <c r="K69" s="30"/>
      <c r="L69" s="30"/>
      <c r="M69" s="30"/>
      <c r="N69" s="30"/>
    </row>
    <row r="70" spans="1:14" ht="38.25" customHeight="1" x14ac:dyDescent="0.25">
      <c r="A70" s="28"/>
      <c r="B70" s="30" t="s">
        <v>266</v>
      </c>
      <c r="C70" s="30"/>
      <c r="D70" s="30"/>
      <c r="E70" s="30"/>
      <c r="F70" s="30"/>
      <c r="G70" s="30"/>
      <c r="H70" s="30"/>
      <c r="I70" s="30"/>
      <c r="J70" s="30"/>
      <c r="K70" s="30"/>
      <c r="L70" s="30"/>
      <c r="M70" s="30"/>
      <c r="N70" s="30"/>
    </row>
    <row r="71" spans="1:14" x14ac:dyDescent="0.25">
      <c r="A71" s="28"/>
      <c r="B71" s="31"/>
      <c r="C71" s="31"/>
      <c r="D71" s="31"/>
      <c r="E71" s="31"/>
      <c r="F71" s="31"/>
      <c r="G71" s="31"/>
      <c r="H71" s="31"/>
      <c r="I71" s="31"/>
      <c r="J71" s="31"/>
      <c r="K71" s="31"/>
      <c r="L71" s="31"/>
      <c r="M71" s="31"/>
      <c r="N71" s="31"/>
    </row>
    <row r="72" spans="1:14" ht="63.75" customHeight="1" x14ac:dyDescent="0.25">
      <c r="A72" s="28"/>
      <c r="B72" s="30" t="s">
        <v>267</v>
      </c>
      <c r="C72" s="30"/>
      <c r="D72" s="30"/>
      <c r="E72" s="30"/>
      <c r="F72" s="30"/>
      <c r="G72" s="30"/>
      <c r="H72" s="30"/>
      <c r="I72" s="30"/>
      <c r="J72" s="30"/>
      <c r="K72" s="30"/>
      <c r="L72" s="30"/>
      <c r="M72" s="30"/>
      <c r="N72" s="30"/>
    </row>
    <row r="73" spans="1:14" x14ac:dyDescent="0.25">
      <c r="A73" s="28"/>
      <c r="B73" s="29" t="s">
        <v>268</v>
      </c>
      <c r="C73" s="29"/>
      <c r="D73" s="29"/>
      <c r="E73" s="29"/>
      <c r="F73" s="29"/>
      <c r="G73" s="29"/>
      <c r="H73" s="29"/>
      <c r="I73" s="29"/>
      <c r="J73" s="29"/>
      <c r="K73" s="29"/>
      <c r="L73" s="29"/>
      <c r="M73" s="29"/>
      <c r="N73" s="29"/>
    </row>
    <row r="74" spans="1:14" x14ac:dyDescent="0.25">
      <c r="A74" s="28"/>
      <c r="B74" s="29" t="s">
        <v>269</v>
      </c>
      <c r="C74" s="29"/>
      <c r="D74" s="29"/>
      <c r="E74" s="29"/>
      <c r="F74" s="29"/>
      <c r="G74" s="29"/>
      <c r="H74" s="29"/>
      <c r="I74" s="29"/>
      <c r="J74" s="29"/>
      <c r="K74" s="29"/>
      <c r="L74" s="29"/>
      <c r="M74" s="29"/>
      <c r="N74" s="29"/>
    </row>
  </sheetData>
  <mergeCells count="68">
    <mergeCell ref="B71:N71"/>
    <mergeCell ref="B72:N72"/>
    <mergeCell ref="B73:N73"/>
    <mergeCell ref="B74:N74"/>
    <mergeCell ref="B65:N65"/>
    <mergeCell ref="B66:N66"/>
    <mergeCell ref="B67:N67"/>
    <mergeCell ref="B68:N68"/>
    <mergeCell ref="B69:N69"/>
    <mergeCell ref="B70:N70"/>
    <mergeCell ref="B52:N52"/>
    <mergeCell ref="B53:N53"/>
    <mergeCell ref="B54:N54"/>
    <mergeCell ref="B62:N62"/>
    <mergeCell ref="B63:N63"/>
    <mergeCell ref="B64:N64"/>
    <mergeCell ref="B46:N46"/>
    <mergeCell ref="B47:N47"/>
    <mergeCell ref="B48:N48"/>
    <mergeCell ref="B49:N49"/>
    <mergeCell ref="B50:N50"/>
    <mergeCell ref="B51:N51"/>
    <mergeCell ref="B36:N36"/>
    <mergeCell ref="B38:N38"/>
    <mergeCell ref="B40:N40"/>
    <mergeCell ref="B42:N42"/>
    <mergeCell ref="B44:N44"/>
    <mergeCell ref="B45:N45"/>
    <mergeCell ref="B30:N30"/>
    <mergeCell ref="B31:N31"/>
    <mergeCell ref="B32:N32"/>
    <mergeCell ref="B33:N33"/>
    <mergeCell ref="B34:N34"/>
    <mergeCell ref="B35:N35"/>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56:E56"/>
    <mergeCell ref="H56:I56"/>
    <mergeCell ref="L56:M56"/>
    <mergeCell ref="A1:A2"/>
    <mergeCell ref="B1:N1"/>
    <mergeCell ref="B2:N2"/>
    <mergeCell ref="B3:N3"/>
    <mergeCell ref="A4:A74"/>
    <mergeCell ref="B4:N4"/>
    <mergeCell ref="B5:N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9</v>
      </c>
      <c r="B1" s="8" t="s">
        <v>1</v>
      </c>
      <c r="C1" s="8"/>
      <c r="D1" s="8"/>
    </row>
    <row r="2" spans="1:4" ht="30" x14ac:dyDescent="0.25">
      <c r="A2" s="1" t="s">
        <v>34</v>
      </c>
      <c r="B2" s="1" t="s">
        <v>2</v>
      </c>
      <c r="C2" s="1" t="s">
        <v>35</v>
      </c>
      <c r="D2" s="1" t="s">
        <v>79</v>
      </c>
    </row>
    <row r="3" spans="1:4" x14ac:dyDescent="0.25">
      <c r="A3" s="3" t="s">
        <v>650</v>
      </c>
      <c r="B3" s="4" t="s">
        <v>6</v>
      </c>
      <c r="C3" s="4" t="s">
        <v>6</v>
      </c>
      <c r="D3" s="4" t="s">
        <v>6</v>
      </c>
    </row>
    <row r="4" spans="1:4" x14ac:dyDescent="0.25">
      <c r="A4" s="2" t="s">
        <v>1460</v>
      </c>
      <c r="B4" s="7">
        <v>6682</v>
      </c>
      <c r="C4" s="7">
        <v>6423</v>
      </c>
      <c r="D4" s="7">
        <v>245</v>
      </c>
    </row>
    <row r="5" spans="1:4" x14ac:dyDescent="0.25">
      <c r="A5" s="2" t="s">
        <v>1461</v>
      </c>
      <c r="B5" s="4">
        <v>-209</v>
      </c>
      <c r="C5" s="4">
        <v>50</v>
      </c>
      <c r="D5" s="4">
        <v>50</v>
      </c>
    </row>
    <row r="6" spans="1:4" ht="30" x14ac:dyDescent="0.25">
      <c r="A6" s="2" t="s">
        <v>1462</v>
      </c>
      <c r="B6" s="6">
        <v>6473</v>
      </c>
      <c r="C6" s="6">
        <v>6473</v>
      </c>
      <c r="D6" s="4">
        <v>295</v>
      </c>
    </row>
    <row r="7" spans="1:4" x14ac:dyDescent="0.25">
      <c r="A7" s="2" t="s">
        <v>1463</v>
      </c>
      <c r="B7" s="4">
        <v>-496</v>
      </c>
      <c r="C7" s="6">
        <v>-1152</v>
      </c>
      <c r="D7" s="4">
        <v>713</v>
      </c>
    </row>
    <row r="8" spans="1:4" x14ac:dyDescent="0.25">
      <c r="A8" s="2" t="s">
        <v>1464</v>
      </c>
      <c r="B8" s="6">
        <v>1239</v>
      </c>
      <c r="C8" s="4">
        <v>838</v>
      </c>
      <c r="D8" s="4">
        <v>710</v>
      </c>
    </row>
    <row r="9" spans="1:4" ht="30" x14ac:dyDescent="0.25">
      <c r="A9" s="2" t="s">
        <v>1465</v>
      </c>
      <c r="B9" s="4">
        <v>743</v>
      </c>
      <c r="C9" s="4">
        <v>-314</v>
      </c>
      <c r="D9" s="6">
        <v>1423</v>
      </c>
    </row>
    <row r="10" spans="1:4" x14ac:dyDescent="0.25">
      <c r="A10" s="2" t="s">
        <v>115</v>
      </c>
      <c r="B10" s="7">
        <v>7216</v>
      </c>
      <c r="C10" s="7">
        <v>6159</v>
      </c>
      <c r="D10" s="7">
        <v>1718</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6</v>
      </c>
      <c r="B1" s="8" t="s">
        <v>1</v>
      </c>
      <c r="C1" s="8"/>
      <c r="D1" s="8"/>
    </row>
    <row r="2" spans="1:4" ht="30" x14ac:dyDescent="0.25">
      <c r="A2" s="1" t="s">
        <v>34</v>
      </c>
      <c r="B2" s="1" t="s">
        <v>2</v>
      </c>
      <c r="C2" s="1" t="s">
        <v>35</v>
      </c>
      <c r="D2" s="1" t="s">
        <v>79</v>
      </c>
    </row>
    <row r="3" spans="1:4" x14ac:dyDescent="0.25">
      <c r="A3" s="3" t="s">
        <v>650</v>
      </c>
      <c r="B3" s="4" t="s">
        <v>6</v>
      </c>
      <c r="C3" s="4" t="s">
        <v>6</v>
      </c>
      <c r="D3" s="4" t="s">
        <v>6</v>
      </c>
    </row>
    <row r="4" spans="1:4" x14ac:dyDescent="0.25">
      <c r="A4" s="2" t="s">
        <v>663</v>
      </c>
      <c r="B4" s="7">
        <v>7344</v>
      </c>
      <c r="C4" s="7">
        <v>6584</v>
      </c>
      <c r="D4" s="7">
        <v>2471</v>
      </c>
    </row>
    <row r="5" spans="1:4" ht="30" x14ac:dyDescent="0.25">
      <c r="A5" s="2" t="s">
        <v>664</v>
      </c>
      <c r="B5" s="4">
        <v>908</v>
      </c>
      <c r="C5" s="4">
        <v>775</v>
      </c>
      <c r="D5" s="4">
        <v>298</v>
      </c>
    </row>
    <row r="6" spans="1:4" x14ac:dyDescent="0.25">
      <c r="A6" s="2" t="s">
        <v>665</v>
      </c>
      <c r="B6" s="4">
        <v>-735</v>
      </c>
      <c r="C6" s="4">
        <v>-631</v>
      </c>
      <c r="D6" s="4">
        <v>-422</v>
      </c>
    </row>
    <row r="7" spans="1:4" x14ac:dyDescent="0.25">
      <c r="A7" s="2" t="s">
        <v>669</v>
      </c>
      <c r="B7" s="4">
        <v>27</v>
      </c>
      <c r="C7" s="4">
        <v>25</v>
      </c>
      <c r="D7" s="4">
        <v>68</v>
      </c>
    </row>
    <row r="8" spans="1:4" x14ac:dyDescent="0.25">
      <c r="A8" s="2" t="s">
        <v>670</v>
      </c>
      <c r="B8" s="4">
        <v>-150</v>
      </c>
      <c r="C8" s="4">
        <v>-181</v>
      </c>
      <c r="D8" s="4">
        <v>-289</v>
      </c>
    </row>
    <row r="9" spans="1:4" x14ac:dyDescent="0.25">
      <c r="A9" s="2" t="s">
        <v>674</v>
      </c>
      <c r="B9" s="4">
        <v>-142</v>
      </c>
      <c r="C9" s="4">
        <v>-142</v>
      </c>
      <c r="D9" s="4">
        <v>-142</v>
      </c>
    </row>
    <row r="10" spans="1:4" x14ac:dyDescent="0.25">
      <c r="A10" s="2" t="s">
        <v>676</v>
      </c>
      <c r="B10" s="4">
        <v>-201</v>
      </c>
      <c r="C10" s="4">
        <v>-228</v>
      </c>
      <c r="D10" s="4" t="s">
        <v>6</v>
      </c>
    </row>
    <row r="11" spans="1:4" x14ac:dyDescent="0.25">
      <c r="A11" s="2" t="s">
        <v>1467</v>
      </c>
      <c r="B11" s="4">
        <v>106</v>
      </c>
      <c r="C11" s="4" t="s">
        <v>6</v>
      </c>
      <c r="D11" s="4" t="s">
        <v>6</v>
      </c>
    </row>
    <row r="12" spans="1:4" ht="30" x14ac:dyDescent="0.25">
      <c r="A12" s="2" t="s">
        <v>680</v>
      </c>
      <c r="B12" s="4">
        <v>59</v>
      </c>
      <c r="C12" s="4">
        <v>-43</v>
      </c>
      <c r="D12" s="4">
        <v>-266</v>
      </c>
    </row>
    <row r="13" spans="1:4" x14ac:dyDescent="0.25">
      <c r="A13" s="2" t="s">
        <v>115</v>
      </c>
      <c r="B13" s="7">
        <v>7216</v>
      </c>
      <c r="C13" s="7">
        <v>6159</v>
      </c>
      <c r="D13" s="7">
        <v>1718</v>
      </c>
    </row>
    <row r="14" spans="1:4" ht="30" x14ac:dyDescent="0.25">
      <c r="A14" s="2" t="s">
        <v>1468</v>
      </c>
      <c r="B14" s="71">
        <v>0.35</v>
      </c>
      <c r="C14" s="71">
        <v>0.35</v>
      </c>
      <c r="D14" s="71">
        <v>0.35</v>
      </c>
    </row>
    <row r="15" spans="1:4" ht="30" x14ac:dyDescent="0.25">
      <c r="A15" s="2" t="s">
        <v>1469</v>
      </c>
      <c r="B15" s="71">
        <v>4.3299999999999998E-2</v>
      </c>
      <c r="C15" s="71">
        <v>4.1200000000000001E-2</v>
      </c>
      <c r="D15" s="71">
        <v>4.2200000000000001E-2</v>
      </c>
    </row>
    <row r="16" spans="1:4" ht="30" x14ac:dyDescent="0.25">
      <c r="A16" s="2" t="s">
        <v>1470</v>
      </c>
      <c r="B16" s="71">
        <v>-3.5000000000000003E-2</v>
      </c>
      <c r="C16" s="71">
        <v>-3.3500000000000002E-2</v>
      </c>
      <c r="D16" s="71">
        <v>-5.9799999999999999E-2</v>
      </c>
    </row>
    <row r="17" spans="1:4" ht="30" x14ac:dyDescent="0.25">
      <c r="A17" s="2" t="s">
        <v>1471</v>
      </c>
      <c r="B17" s="71">
        <v>1.2999999999999999E-3</v>
      </c>
      <c r="C17" s="71">
        <v>1.2999999999999999E-3</v>
      </c>
      <c r="D17" s="71">
        <v>9.5999999999999992E-3</v>
      </c>
    </row>
    <row r="18" spans="1:4" ht="30" x14ac:dyDescent="0.25">
      <c r="A18" s="2" t="s">
        <v>1472</v>
      </c>
      <c r="B18" s="71">
        <v>-7.1000000000000004E-3</v>
      </c>
      <c r="C18" s="71">
        <v>-9.5999999999999992E-3</v>
      </c>
      <c r="D18" s="71">
        <v>-4.0899999999999999E-2</v>
      </c>
    </row>
    <row r="19" spans="1:4" ht="30" x14ac:dyDescent="0.25">
      <c r="A19" s="2" t="s">
        <v>1473</v>
      </c>
      <c r="B19" s="71">
        <v>-6.7999999999999996E-3</v>
      </c>
      <c r="C19" s="71">
        <v>-7.4999999999999997E-3</v>
      </c>
      <c r="D19" s="71">
        <v>-2.01E-2</v>
      </c>
    </row>
    <row r="20" spans="1:4" ht="30" x14ac:dyDescent="0.25">
      <c r="A20" s="2" t="s">
        <v>1474</v>
      </c>
      <c r="B20" s="71">
        <v>-9.5999999999999992E-3</v>
      </c>
      <c r="C20" s="71">
        <v>-1.21E-2</v>
      </c>
      <c r="D20" s="4" t="s">
        <v>6</v>
      </c>
    </row>
    <row r="21" spans="1:4" ht="30" x14ac:dyDescent="0.25">
      <c r="A21" s="2" t="s">
        <v>1475</v>
      </c>
      <c r="B21" s="71">
        <v>5.1000000000000004E-3</v>
      </c>
      <c r="C21" s="4" t="s">
        <v>6</v>
      </c>
      <c r="D21" s="4" t="s">
        <v>6</v>
      </c>
    </row>
    <row r="22" spans="1:4" ht="30" x14ac:dyDescent="0.25">
      <c r="A22" s="2" t="s">
        <v>1476</v>
      </c>
      <c r="B22" s="71">
        <v>2.8E-3</v>
      </c>
      <c r="C22" s="71">
        <v>-2.3999999999999998E-3</v>
      </c>
      <c r="D22" s="71">
        <v>-3.7699999999999997E-2</v>
      </c>
    </row>
    <row r="23" spans="1:4" x14ac:dyDescent="0.25">
      <c r="A23" s="2" t="s">
        <v>1477</v>
      </c>
      <c r="B23" s="71">
        <v>0.34399999999999997</v>
      </c>
      <c r="C23" s="71">
        <v>0.32740000000000002</v>
      </c>
      <c r="D23" s="71">
        <v>0.24329999999999999</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8</v>
      </c>
      <c r="B1" s="8" t="s">
        <v>1</v>
      </c>
      <c r="C1" s="8"/>
      <c r="D1" s="8"/>
    </row>
    <row r="2" spans="1:4" ht="30" x14ac:dyDescent="0.25">
      <c r="A2" s="1" t="s">
        <v>34</v>
      </c>
      <c r="B2" s="1" t="s">
        <v>2</v>
      </c>
      <c r="C2" s="1" t="s">
        <v>35</v>
      </c>
      <c r="D2" s="1" t="s">
        <v>79</v>
      </c>
    </row>
    <row r="3" spans="1:4" x14ac:dyDescent="0.25">
      <c r="A3" s="3" t="s">
        <v>1479</v>
      </c>
      <c r="B3" s="4" t="s">
        <v>6</v>
      </c>
      <c r="C3" s="4" t="s">
        <v>6</v>
      </c>
      <c r="D3" s="4" t="s">
        <v>6</v>
      </c>
    </row>
    <row r="4" spans="1:4" x14ac:dyDescent="0.25">
      <c r="A4" s="2" t="s">
        <v>1480</v>
      </c>
      <c r="B4" s="7">
        <v>0</v>
      </c>
      <c r="C4" s="7">
        <v>10</v>
      </c>
      <c r="D4" s="7">
        <v>14</v>
      </c>
    </row>
    <row r="5" spans="1:4" x14ac:dyDescent="0.25">
      <c r="A5" s="2" t="s">
        <v>1481</v>
      </c>
      <c r="B5" s="6">
        <v>1669</v>
      </c>
      <c r="C5" s="4" t="s">
        <v>6</v>
      </c>
      <c r="D5" s="4" t="s">
        <v>6</v>
      </c>
    </row>
    <row r="6" spans="1:4" x14ac:dyDescent="0.25">
      <c r="A6" s="2" t="s">
        <v>1482</v>
      </c>
      <c r="B6" s="4" t="s">
        <v>6</v>
      </c>
      <c r="C6" s="4" t="s">
        <v>6</v>
      </c>
      <c r="D6" s="4" t="s">
        <v>6</v>
      </c>
    </row>
    <row r="7" spans="1:4" x14ac:dyDescent="0.25">
      <c r="A7" s="3" t="s">
        <v>1479</v>
      </c>
      <c r="B7" s="4" t="s">
        <v>6</v>
      </c>
      <c r="C7" s="4" t="s">
        <v>6</v>
      </c>
      <c r="D7" s="4" t="s">
        <v>6</v>
      </c>
    </row>
    <row r="8" spans="1:4" x14ac:dyDescent="0.25">
      <c r="A8" s="2" t="s">
        <v>1483</v>
      </c>
      <c r="B8" s="4">
        <v>218</v>
      </c>
      <c r="C8" s="4" t="s">
        <v>6</v>
      </c>
      <c r="D8" s="4" t="s">
        <v>6</v>
      </c>
    </row>
    <row r="9" spans="1:4" x14ac:dyDescent="0.25">
      <c r="A9" s="2" t="s">
        <v>1484</v>
      </c>
      <c r="B9" s="4" t="s">
        <v>6</v>
      </c>
      <c r="C9" s="4" t="s">
        <v>6</v>
      </c>
      <c r="D9" s="4" t="s">
        <v>6</v>
      </c>
    </row>
    <row r="10" spans="1:4" x14ac:dyDescent="0.25">
      <c r="A10" s="3" t="s">
        <v>1479</v>
      </c>
      <c r="B10" s="4" t="s">
        <v>6</v>
      </c>
      <c r="C10" s="4" t="s">
        <v>6</v>
      </c>
      <c r="D10" s="4" t="s">
        <v>6</v>
      </c>
    </row>
    <row r="11" spans="1:4" x14ac:dyDescent="0.25">
      <c r="A11" s="2" t="s">
        <v>1483</v>
      </c>
      <c r="B11" s="4">
        <v>664</v>
      </c>
      <c r="C11" s="4" t="s">
        <v>6</v>
      </c>
      <c r="D11" s="4" t="s">
        <v>6</v>
      </c>
    </row>
    <row r="12" spans="1:4" x14ac:dyDescent="0.25">
      <c r="A12" s="2" t="s">
        <v>1485</v>
      </c>
      <c r="B12" s="4" t="s">
        <v>6</v>
      </c>
      <c r="C12" s="4" t="s">
        <v>6</v>
      </c>
      <c r="D12" s="4" t="s">
        <v>6</v>
      </c>
    </row>
    <row r="13" spans="1:4" x14ac:dyDescent="0.25">
      <c r="A13" s="3" t="s">
        <v>1479</v>
      </c>
      <c r="B13" s="4" t="s">
        <v>6</v>
      </c>
      <c r="C13" s="4" t="s">
        <v>6</v>
      </c>
      <c r="D13" s="4" t="s">
        <v>6</v>
      </c>
    </row>
    <row r="14" spans="1:4" x14ac:dyDescent="0.25">
      <c r="A14" s="2" t="s">
        <v>1483</v>
      </c>
      <c r="B14" s="4">
        <v>521</v>
      </c>
      <c r="C14" s="4" t="s">
        <v>6</v>
      </c>
      <c r="D14" s="4" t="s">
        <v>6</v>
      </c>
    </row>
    <row r="15" spans="1:4" x14ac:dyDescent="0.25">
      <c r="A15" s="2" t="s">
        <v>1486</v>
      </c>
      <c r="B15" s="4" t="s">
        <v>6</v>
      </c>
      <c r="C15" s="4" t="s">
        <v>6</v>
      </c>
      <c r="D15" s="4" t="s">
        <v>6</v>
      </c>
    </row>
    <row r="16" spans="1:4" x14ac:dyDescent="0.25">
      <c r="A16" s="3" t="s">
        <v>1479</v>
      </c>
      <c r="B16" s="4" t="s">
        <v>6</v>
      </c>
      <c r="C16" s="4" t="s">
        <v>6</v>
      </c>
      <c r="D16" s="4" t="s">
        <v>6</v>
      </c>
    </row>
    <row r="17" spans="1:4" x14ac:dyDescent="0.25">
      <c r="A17" s="2" t="s">
        <v>1483</v>
      </c>
      <c r="B17" s="4">
        <v>261</v>
      </c>
      <c r="C17" s="4" t="s">
        <v>6</v>
      </c>
      <c r="D17" s="4" t="s">
        <v>6</v>
      </c>
    </row>
    <row r="18" spans="1:4" x14ac:dyDescent="0.25">
      <c r="A18" s="2" t="s">
        <v>1487</v>
      </c>
      <c r="B18" s="4" t="s">
        <v>6</v>
      </c>
      <c r="C18" s="4" t="s">
        <v>6</v>
      </c>
      <c r="D18" s="4" t="s">
        <v>6</v>
      </c>
    </row>
    <row r="19" spans="1:4" x14ac:dyDescent="0.25">
      <c r="A19" s="3" t="s">
        <v>1479</v>
      </c>
      <c r="B19" s="4" t="s">
        <v>6</v>
      </c>
      <c r="C19" s="4" t="s">
        <v>6</v>
      </c>
      <c r="D19" s="4" t="s">
        <v>6</v>
      </c>
    </row>
    <row r="20" spans="1:4" x14ac:dyDescent="0.25">
      <c r="A20" s="2" t="s">
        <v>1483</v>
      </c>
      <c r="B20" s="4">
        <v>3</v>
      </c>
      <c r="C20" s="4" t="s">
        <v>6</v>
      </c>
      <c r="D20" s="4" t="s">
        <v>6</v>
      </c>
    </row>
    <row r="21" spans="1:4" x14ac:dyDescent="0.25">
      <c r="A21" s="2" t="s">
        <v>1488</v>
      </c>
      <c r="B21" s="4" t="s">
        <v>6</v>
      </c>
      <c r="C21" s="4" t="s">
        <v>6</v>
      </c>
      <c r="D21" s="4" t="s">
        <v>6</v>
      </c>
    </row>
    <row r="22" spans="1:4" x14ac:dyDescent="0.25">
      <c r="A22" s="3" t="s">
        <v>1479</v>
      </c>
      <c r="B22" s="4" t="s">
        <v>6</v>
      </c>
      <c r="C22" s="4" t="s">
        <v>6</v>
      </c>
      <c r="D22" s="4" t="s">
        <v>6</v>
      </c>
    </row>
    <row r="23" spans="1:4" x14ac:dyDescent="0.25">
      <c r="A23" s="2" t="s">
        <v>1483</v>
      </c>
      <c r="B23" s="7">
        <v>3</v>
      </c>
      <c r="C23" s="4" t="s">
        <v>6</v>
      </c>
      <c r="D23" s="4" t="s">
        <v>6</v>
      </c>
    </row>
    <row r="24" spans="1:4" x14ac:dyDescent="0.25">
      <c r="A24" s="2" t="s">
        <v>1198</v>
      </c>
      <c r="B24" s="4" t="s">
        <v>6</v>
      </c>
      <c r="C24" s="4" t="s">
        <v>6</v>
      </c>
      <c r="D24" s="4" t="s">
        <v>6</v>
      </c>
    </row>
    <row r="25" spans="1:4" x14ac:dyDescent="0.25">
      <c r="A25" s="3" t="s">
        <v>1479</v>
      </c>
      <c r="B25" s="4" t="s">
        <v>6</v>
      </c>
      <c r="C25" s="4" t="s">
        <v>6</v>
      </c>
      <c r="D25" s="4" t="s">
        <v>6</v>
      </c>
    </row>
    <row r="26" spans="1:4" x14ac:dyDescent="0.25">
      <c r="A26" s="2" t="s">
        <v>1489</v>
      </c>
      <c r="B26" s="4" t="s">
        <v>1490</v>
      </c>
      <c r="C26" s="4" t="s">
        <v>6</v>
      </c>
      <c r="D26" s="4" t="s">
        <v>6</v>
      </c>
    </row>
    <row r="27" spans="1:4" x14ac:dyDescent="0.25">
      <c r="A27" s="2" t="s">
        <v>1200</v>
      </c>
      <c r="B27" s="4" t="s">
        <v>6</v>
      </c>
      <c r="C27" s="4" t="s">
        <v>6</v>
      </c>
      <c r="D27" s="4" t="s">
        <v>6</v>
      </c>
    </row>
    <row r="28" spans="1:4" x14ac:dyDescent="0.25">
      <c r="A28" s="3" t="s">
        <v>1479</v>
      </c>
      <c r="B28" s="4" t="s">
        <v>6</v>
      </c>
      <c r="C28" s="4" t="s">
        <v>6</v>
      </c>
      <c r="D28" s="4" t="s">
        <v>6</v>
      </c>
    </row>
    <row r="29" spans="1:4" x14ac:dyDescent="0.25">
      <c r="A29" s="2" t="s">
        <v>1489</v>
      </c>
      <c r="B29" s="4" t="s">
        <v>1491</v>
      </c>
      <c r="C29" s="4" t="s">
        <v>6</v>
      </c>
      <c r="D29" s="4" t="s">
        <v>6</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92</v>
      </c>
      <c r="B1" s="8" t="s">
        <v>2</v>
      </c>
      <c r="C1" s="8" t="s">
        <v>35</v>
      </c>
    </row>
    <row r="2" spans="1:3" ht="30" x14ac:dyDescent="0.25">
      <c r="A2" s="1" t="s">
        <v>34</v>
      </c>
      <c r="B2" s="8"/>
      <c r="C2" s="8"/>
    </row>
    <row r="3" spans="1:3" x14ac:dyDescent="0.25">
      <c r="A3" s="3" t="s">
        <v>650</v>
      </c>
      <c r="B3" s="4" t="s">
        <v>6</v>
      </c>
      <c r="C3" s="4" t="s">
        <v>6</v>
      </c>
    </row>
    <row r="4" spans="1:3" x14ac:dyDescent="0.25">
      <c r="A4" s="2" t="s">
        <v>365</v>
      </c>
      <c r="B4" s="7">
        <v>6916</v>
      </c>
      <c r="C4" s="7">
        <v>6508</v>
      </c>
    </row>
    <row r="5" spans="1:3" x14ac:dyDescent="0.25">
      <c r="A5" s="2" t="s">
        <v>686</v>
      </c>
      <c r="B5" s="6">
        <v>2252</v>
      </c>
      <c r="C5" s="6">
        <v>1720</v>
      </c>
    </row>
    <row r="6" spans="1:3" x14ac:dyDescent="0.25">
      <c r="A6" s="2" t="s">
        <v>687</v>
      </c>
      <c r="B6" s="4">
        <v>180</v>
      </c>
      <c r="C6" s="4">
        <v>183</v>
      </c>
    </row>
    <row r="7" spans="1:3" x14ac:dyDescent="0.25">
      <c r="A7" s="2" t="s">
        <v>688</v>
      </c>
      <c r="B7" s="6">
        <v>1669</v>
      </c>
      <c r="C7" s="6">
        <v>2951</v>
      </c>
    </row>
    <row r="8" spans="1:3" x14ac:dyDescent="0.25">
      <c r="A8" s="2" t="s">
        <v>689</v>
      </c>
      <c r="B8" s="6">
        <v>1278</v>
      </c>
      <c r="C8" s="4">
        <v>957</v>
      </c>
    </row>
    <row r="9" spans="1:3" x14ac:dyDescent="0.25">
      <c r="A9" s="2" t="s">
        <v>690</v>
      </c>
      <c r="B9" s="4">
        <v>724</v>
      </c>
      <c r="C9" s="4">
        <v>647</v>
      </c>
    </row>
    <row r="10" spans="1:3" x14ac:dyDescent="0.25">
      <c r="A10" s="2" t="s">
        <v>691</v>
      </c>
      <c r="B10" s="4">
        <v>89</v>
      </c>
      <c r="C10" s="4">
        <v>80</v>
      </c>
    </row>
    <row r="11" spans="1:3" x14ac:dyDescent="0.25">
      <c r="A11" s="2" t="s">
        <v>692</v>
      </c>
      <c r="B11" s="4">
        <v>52</v>
      </c>
      <c r="C11" s="4">
        <v>21</v>
      </c>
    </row>
    <row r="12" spans="1:3" x14ac:dyDescent="0.25">
      <c r="A12" s="2" t="s">
        <v>693</v>
      </c>
      <c r="B12" s="4">
        <v>95</v>
      </c>
      <c r="C12" s="4" t="s">
        <v>6</v>
      </c>
    </row>
    <row r="13" spans="1:3" x14ac:dyDescent="0.25">
      <c r="A13" s="2" t="s">
        <v>694</v>
      </c>
      <c r="B13" s="4">
        <v>61</v>
      </c>
      <c r="C13" s="4">
        <v>47</v>
      </c>
    </row>
    <row r="14" spans="1:3" x14ac:dyDescent="0.25">
      <c r="A14" s="2" t="s">
        <v>695</v>
      </c>
      <c r="B14" s="6">
        <v>13316</v>
      </c>
      <c r="C14" s="6">
        <v>13114</v>
      </c>
    </row>
    <row r="15" spans="1:3" ht="30" x14ac:dyDescent="0.25">
      <c r="A15" s="2" t="s">
        <v>697</v>
      </c>
      <c r="B15" s="4">
        <v>593</v>
      </c>
      <c r="C15" s="4">
        <v>595</v>
      </c>
    </row>
    <row r="16" spans="1:3" x14ac:dyDescent="0.25">
      <c r="A16" s="2" t="s">
        <v>698</v>
      </c>
      <c r="B16" s="6">
        <v>1299</v>
      </c>
      <c r="C16" s="6">
        <v>1446</v>
      </c>
    </row>
    <row r="17" spans="1:3" x14ac:dyDescent="0.25">
      <c r="A17" s="2" t="s">
        <v>699</v>
      </c>
      <c r="B17" s="4">
        <v>345</v>
      </c>
      <c r="C17" s="4">
        <v>362</v>
      </c>
    </row>
    <row r="18" spans="1:3" x14ac:dyDescent="0.25">
      <c r="A18" s="2" t="s">
        <v>700</v>
      </c>
      <c r="B18" s="4">
        <v>225</v>
      </c>
      <c r="C18" s="4" t="s">
        <v>6</v>
      </c>
    </row>
    <row r="19" spans="1:3" x14ac:dyDescent="0.25">
      <c r="A19" s="2" t="s">
        <v>701</v>
      </c>
      <c r="B19" s="6">
        <v>1046</v>
      </c>
      <c r="C19" s="4">
        <v>881</v>
      </c>
    </row>
    <row r="20" spans="1:3" x14ac:dyDescent="0.25">
      <c r="A20" s="2" t="s">
        <v>702</v>
      </c>
      <c r="B20" s="4">
        <v>158</v>
      </c>
      <c r="C20" s="4" t="s">
        <v>6</v>
      </c>
    </row>
    <row r="21" spans="1:3" x14ac:dyDescent="0.25">
      <c r="A21" s="2" t="s">
        <v>703</v>
      </c>
      <c r="B21" s="4">
        <v>52</v>
      </c>
      <c r="C21" s="6">
        <v>3600</v>
      </c>
    </row>
    <row r="22" spans="1:3" x14ac:dyDescent="0.25">
      <c r="A22" s="2" t="s">
        <v>704</v>
      </c>
      <c r="B22" s="6">
        <v>3718</v>
      </c>
      <c r="C22" s="6">
        <v>6884</v>
      </c>
    </row>
    <row r="23" spans="1:3" x14ac:dyDescent="0.25">
      <c r="A23" s="2" t="s">
        <v>705</v>
      </c>
      <c r="B23" s="7">
        <v>9598</v>
      </c>
      <c r="C23" s="7">
        <v>6230</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93</v>
      </c>
      <c r="B1" s="8" t="s">
        <v>1</v>
      </c>
      <c r="C1" s="8"/>
      <c r="D1" s="8"/>
    </row>
    <row r="2" spans="1:4" ht="30" x14ac:dyDescent="0.25">
      <c r="A2" s="1" t="s">
        <v>34</v>
      </c>
      <c r="B2" s="1" t="s">
        <v>2</v>
      </c>
      <c r="C2" s="1" t="s">
        <v>35</v>
      </c>
      <c r="D2" s="1" t="s">
        <v>79</v>
      </c>
    </row>
    <row r="3" spans="1:4" ht="30" x14ac:dyDescent="0.25">
      <c r="A3" s="3" t="s">
        <v>1494</v>
      </c>
      <c r="B3" s="4" t="s">
        <v>6</v>
      </c>
      <c r="C3" s="4" t="s">
        <v>6</v>
      </c>
      <c r="D3" s="4" t="s">
        <v>6</v>
      </c>
    </row>
    <row r="4" spans="1:4" x14ac:dyDescent="0.25">
      <c r="A4" s="2" t="s">
        <v>1495</v>
      </c>
      <c r="B4" s="7">
        <v>673</v>
      </c>
      <c r="C4" s="7">
        <v>617</v>
      </c>
      <c r="D4" s="7">
        <v>240</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24.42578125" bestFit="1" customWidth="1"/>
    <col min="3" max="4" width="12.28515625" bestFit="1" customWidth="1"/>
  </cols>
  <sheetData>
    <row r="1" spans="1:4" ht="15" customHeight="1" x14ac:dyDescent="0.25">
      <c r="A1" s="1" t="s">
        <v>1496</v>
      </c>
      <c r="B1" s="8" t="s">
        <v>1</v>
      </c>
      <c r="C1" s="8"/>
      <c r="D1" s="8"/>
    </row>
    <row r="2" spans="1:4" ht="30" x14ac:dyDescent="0.25">
      <c r="A2" s="1" t="s">
        <v>1091</v>
      </c>
      <c r="B2" s="1" t="s">
        <v>2</v>
      </c>
      <c r="C2" s="1" t="s">
        <v>35</v>
      </c>
      <c r="D2" s="1" t="s">
        <v>79</v>
      </c>
    </row>
    <row r="3" spans="1:4" ht="45" x14ac:dyDescent="0.25">
      <c r="A3" s="3" t="s">
        <v>1497</v>
      </c>
      <c r="B3" s="4" t="s">
        <v>6</v>
      </c>
      <c r="C3" s="4" t="s">
        <v>6</v>
      </c>
      <c r="D3" s="4" t="s">
        <v>6</v>
      </c>
    </row>
    <row r="4" spans="1:4" ht="30" x14ac:dyDescent="0.25">
      <c r="A4" s="2" t="s">
        <v>1498</v>
      </c>
      <c r="B4" s="6">
        <v>1550000</v>
      </c>
      <c r="C4" s="4" t="s">
        <v>6</v>
      </c>
      <c r="D4" s="4" t="s">
        <v>6</v>
      </c>
    </row>
    <row r="5" spans="1:4" ht="30" x14ac:dyDescent="0.25">
      <c r="A5" s="2" t="s">
        <v>1499</v>
      </c>
      <c r="B5" s="71">
        <v>1</v>
      </c>
      <c r="C5" s="4" t="s">
        <v>6</v>
      </c>
      <c r="D5" s="4" t="s">
        <v>6</v>
      </c>
    </row>
    <row r="6" spans="1:4" ht="30" x14ac:dyDescent="0.25">
      <c r="A6" s="2" t="s">
        <v>1500</v>
      </c>
      <c r="B6" s="7">
        <v>807</v>
      </c>
      <c r="C6" s="4" t="s">
        <v>6</v>
      </c>
      <c r="D6" s="4" t="s">
        <v>6</v>
      </c>
    </row>
    <row r="7" spans="1:4" ht="30" x14ac:dyDescent="0.25">
      <c r="A7" s="2" t="s">
        <v>1501</v>
      </c>
      <c r="B7" s="4" t="s">
        <v>1502</v>
      </c>
      <c r="C7" s="4" t="s">
        <v>6</v>
      </c>
      <c r="D7" s="4" t="s">
        <v>6</v>
      </c>
    </row>
    <row r="8" spans="1:4" ht="30" x14ac:dyDescent="0.25">
      <c r="A8" s="2" t="s">
        <v>1503</v>
      </c>
      <c r="B8" s="4">
        <v>0</v>
      </c>
      <c r="C8" s="4">
        <v>29</v>
      </c>
      <c r="D8" s="4">
        <v>35</v>
      </c>
    </row>
    <row r="9" spans="1:4" ht="30" x14ac:dyDescent="0.25">
      <c r="A9" s="2" t="s">
        <v>1504</v>
      </c>
      <c r="B9" s="4">
        <v>0</v>
      </c>
      <c r="C9" s="4">
        <v>69</v>
      </c>
      <c r="D9" s="4">
        <v>89</v>
      </c>
    </row>
    <row r="10" spans="1:4" x14ac:dyDescent="0.25">
      <c r="A10" s="2" t="s">
        <v>1505</v>
      </c>
      <c r="B10" s="4">
        <v>13</v>
      </c>
      <c r="C10" s="4" t="s">
        <v>6</v>
      </c>
      <c r="D10" s="4" t="s">
        <v>6</v>
      </c>
    </row>
    <row r="11" spans="1:4" ht="30" x14ac:dyDescent="0.25">
      <c r="A11" s="2" t="s">
        <v>1506</v>
      </c>
      <c r="B11" s="4" t="s">
        <v>1507</v>
      </c>
      <c r="C11" s="4" t="s">
        <v>6</v>
      </c>
      <c r="D11" s="4" t="s">
        <v>6</v>
      </c>
    </row>
    <row r="12" spans="1:4" ht="45" x14ac:dyDescent="0.25">
      <c r="A12" s="2" t="s">
        <v>1508</v>
      </c>
      <c r="B12" s="4">
        <v>296</v>
      </c>
      <c r="C12" s="4" t="s">
        <v>6</v>
      </c>
      <c r="D12" s="4" t="s">
        <v>6</v>
      </c>
    </row>
    <row r="13" spans="1:4" x14ac:dyDescent="0.25">
      <c r="A13" s="2" t="s">
        <v>1509</v>
      </c>
      <c r="B13" s="6">
        <v>353197</v>
      </c>
      <c r="C13" s="6">
        <v>312020</v>
      </c>
      <c r="D13" s="6">
        <v>295168</v>
      </c>
    </row>
    <row r="14" spans="1:4" ht="30" x14ac:dyDescent="0.25">
      <c r="A14" s="2" t="s">
        <v>1510</v>
      </c>
      <c r="B14" s="9">
        <v>14.27</v>
      </c>
      <c r="C14" s="9">
        <v>14.6</v>
      </c>
      <c r="D14" s="9">
        <v>14.36</v>
      </c>
    </row>
    <row r="15" spans="1:4" x14ac:dyDescent="0.25">
      <c r="A15" s="2" t="s">
        <v>1511</v>
      </c>
      <c r="B15" s="4" t="s">
        <v>6</v>
      </c>
      <c r="C15" s="4" t="s">
        <v>6</v>
      </c>
      <c r="D15" s="4" t="s">
        <v>6</v>
      </c>
    </row>
    <row r="16" spans="1:4" ht="45" x14ac:dyDescent="0.25">
      <c r="A16" s="3" t="s">
        <v>1497</v>
      </c>
      <c r="B16" s="4" t="s">
        <v>6</v>
      </c>
      <c r="C16" s="4" t="s">
        <v>6</v>
      </c>
      <c r="D16" s="4" t="s">
        <v>6</v>
      </c>
    </row>
    <row r="17" spans="1:4" ht="30" x14ac:dyDescent="0.25">
      <c r="A17" s="2" t="s">
        <v>1512</v>
      </c>
      <c r="B17" s="4" t="s">
        <v>6</v>
      </c>
      <c r="C17" s="4" t="s">
        <v>6</v>
      </c>
      <c r="D17" s="4" t="s">
        <v>1513</v>
      </c>
    </row>
    <row r="18" spans="1:4" ht="30" x14ac:dyDescent="0.25">
      <c r="A18" s="2" t="s">
        <v>1514</v>
      </c>
      <c r="B18" s="4" t="s">
        <v>6</v>
      </c>
      <c r="C18" s="4" t="s">
        <v>6</v>
      </c>
      <c r="D18" s="4" t="s">
        <v>6</v>
      </c>
    </row>
    <row r="19" spans="1:4" ht="45" x14ac:dyDescent="0.25">
      <c r="A19" s="3" t="s">
        <v>1497</v>
      </c>
      <c r="B19" s="4" t="s">
        <v>6</v>
      </c>
      <c r="C19" s="4" t="s">
        <v>6</v>
      </c>
      <c r="D19" s="4" t="s">
        <v>6</v>
      </c>
    </row>
    <row r="20" spans="1:4" ht="30" x14ac:dyDescent="0.25">
      <c r="A20" s="2" t="s">
        <v>1512</v>
      </c>
      <c r="B20" s="4" t="s">
        <v>1513</v>
      </c>
      <c r="C20" s="4" t="s">
        <v>6</v>
      </c>
      <c r="D20" s="4" t="s">
        <v>6</v>
      </c>
    </row>
    <row r="21" spans="1:4" ht="30" x14ac:dyDescent="0.25">
      <c r="A21" s="2" t="s">
        <v>1515</v>
      </c>
      <c r="B21" s="4" t="s">
        <v>6</v>
      </c>
      <c r="C21" s="4" t="s">
        <v>6</v>
      </c>
      <c r="D21" s="4" t="s">
        <v>6</v>
      </c>
    </row>
    <row r="22" spans="1:4" ht="45" x14ac:dyDescent="0.25">
      <c r="A22" s="3" t="s">
        <v>1497</v>
      </c>
      <c r="B22" s="4" t="s">
        <v>6</v>
      </c>
      <c r="C22" s="4" t="s">
        <v>6</v>
      </c>
      <c r="D22" s="4" t="s">
        <v>6</v>
      </c>
    </row>
    <row r="23" spans="1:4" ht="30" x14ac:dyDescent="0.25">
      <c r="A23" s="2" t="s">
        <v>1512</v>
      </c>
      <c r="B23" s="4" t="s">
        <v>1112</v>
      </c>
      <c r="C23" s="4" t="s">
        <v>6</v>
      </c>
      <c r="D23" s="4" t="s">
        <v>6</v>
      </c>
    </row>
    <row r="24" spans="1:4" x14ac:dyDescent="0.25">
      <c r="A24" s="2" t="s">
        <v>1516</v>
      </c>
      <c r="B24" s="4" t="s">
        <v>6</v>
      </c>
      <c r="C24" s="4" t="s">
        <v>6</v>
      </c>
      <c r="D24" s="4" t="s">
        <v>6</v>
      </c>
    </row>
    <row r="25" spans="1:4" ht="45" x14ac:dyDescent="0.25">
      <c r="A25" s="3" t="s">
        <v>1497</v>
      </c>
      <c r="B25" s="4" t="s">
        <v>6</v>
      </c>
      <c r="C25" s="4" t="s">
        <v>6</v>
      </c>
      <c r="D25" s="4" t="s">
        <v>6</v>
      </c>
    </row>
    <row r="26" spans="1:4" ht="30" x14ac:dyDescent="0.25">
      <c r="A26" s="2" t="s">
        <v>1501</v>
      </c>
      <c r="B26" s="4" t="s">
        <v>1517</v>
      </c>
      <c r="C26" s="4" t="s">
        <v>6</v>
      </c>
      <c r="D26" s="4" t="s">
        <v>6</v>
      </c>
    </row>
    <row r="27" spans="1:4" x14ac:dyDescent="0.25">
      <c r="A27" s="2" t="s">
        <v>1505</v>
      </c>
      <c r="B27" s="4">
        <v>26</v>
      </c>
      <c r="C27" s="4" t="s">
        <v>6</v>
      </c>
      <c r="D27" s="4" t="s">
        <v>6</v>
      </c>
    </row>
    <row r="28" spans="1:4" ht="30" x14ac:dyDescent="0.25">
      <c r="A28" s="2" t="s">
        <v>1506</v>
      </c>
      <c r="B28" s="4" t="s">
        <v>1507</v>
      </c>
      <c r="C28" s="4" t="s">
        <v>6</v>
      </c>
      <c r="D28" s="4" t="s">
        <v>6</v>
      </c>
    </row>
    <row r="29" spans="1:4" ht="30" x14ac:dyDescent="0.25">
      <c r="A29" s="2" t="s">
        <v>1518</v>
      </c>
      <c r="B29" s="4">
        <v>839</v>
      </c>
      <c r="C29" s="4" t="s">
        <v>6</v>
      </c>
      <c r="D29" s="4" t="s">
        <v>6</v>
      </c>
    </row>
    <row r="30" spans="1:4" x14ac:dyDescent="0.25">
      <c r="A30" s="2" t="s">
        <v>1519</v>
      </c>
      <c r="B30" s="4" t="s">
        <v>6</v>
      </c>
      <c r="C30" s="4" t="s">
        <v>6</v>
      </c>
      <c r="D30" s="4" t="s">
        <v>6</v>
      </c>
    </row>
    <row r="31" spans="1:4" ht="45" x14ac:dyDescent="0.25">
      <c r="A31" s="3" t="s">
        <v>1497</v>
      </c>
      <c r="B31" s="4" t="s">
        <v>6</v>
      </c>
      <c r="C31" s="4" t="s">
        <v>6</v>
      </c>
      <c r="D31" s="4" t="s">
        <v>6</v>
      </c>
    </row>
    <row r="32" spans="1:4" x14ac:dyDescent="0.25">
      <c r="A32" s="2" t="s">
        <v>1520</v>
      </c>
      <c r="B32" s="6">
        <v>30422</v>
      </c>
      <c r="C32" s="4" t="s">
        <v>6</v>
      </c>
      <c r="D32" s="4" t="s">
        <v>6</v>
      </c>
    </row>
    <row r="33" spans="1:4" x14ac:dyDescent="0.25">
      <c r="A33" s="2" t="s">
        <v>1521</v>
      </c>
      <c r="B33" s="9">
        <v>12.08</v>
      </c>
      <c r="C33" s="4" t="s">
        <v>6</v>
      </c>
      <c r="D33" s="4" t="s">
        <v>6</v>
      </c>
    </row>
    <row r="34" spans="1:4" x14ac:dyDescent="0.25">
      <c r="A34" s="2" t="s">
        <v>1522</v>
      </c>
      <c r="B34" s="6">
        <v>3742</v>
      </c>
      <c r="C34" s="4" t="s">
        <v>6</v>
      </c>
      <c r="D34" s="4" t="s">
        <v>6</v>
      </c>
    </row>
    <row r="35" spans="1:4" ht="30" x14ac:dyDescent="0.25">
      <c r="A35" s="2" t="s">
        <v>1523</v>
      </c>
      <c r="B35" s="4">
        <v>57</v>
      </c>
      <c r="C35" s="4" t="s">
        <v>6</v>
      </c>
      <c r="D35" s="4" t="s">
        <v>6</v>
      </c>
    </row>
    <row r="36" spans="1:4" x14ac:dyDescent="0.25">
      <c r="A36" s="2" t="s">
        <v>1071</v>
      </c>
      <c r="B36" s="4" t="s">
        <v>6</v>
      </c>
      <c r="C36" s="4" t="s">
        <v>6</v>
      </c>
      <c r="D36" s="4" t="s">
        <v>6</v>
      </c>
    </row>
    <row r="37" spans="1:4" ht="45" x14ac:dyDescent="0.25">
      <c r="A37" s="3" t="s">
        <v>1497</v>
      </c>
      <c r="B37" s="4" t="s">
        <v>6</v>
      </c>
      <c r="C37" s="4" t="s">
        <v>6</v>
      </c>
      <c r="D37" s="4" t="s">
        <v>6</v>
      </c>
    </row>
    <row r="38" spans="1:4" ht="30" x14ac:dyDescent="0.25">
      <c r="A38" s="2" t="s">
        <v>1501</v>
      </c>
      <c r="B38" s="4" t="s">
        <v>1524</v>
      </c>
      <c r="C38" s="4" t="s">
        <v>6</v>
      </c>
      <c r="D38" s="4" t="s">
        <v>6</v>
      </c>
    </row>
    <row r="39" spans="1:4" x14ac:dyDescent="0.25">
      <c r="A39" s="2" t="s">
        <v>1509</v>
      </c>
      <c r="B39" s="6">
        <v>8353</v>
      </c>
      <c r="C39" s="4" t="s">
        <v>6</v>
      </c>
      <c r="D39" s="4" t="s">
        <v>6</v>
      </c>
    </row>
    <row r="40" spans="1:4" ht="30" x14ac:dyDescent="0.25">
      <c r="A40" s="2" t="s">
        <v>1510</v>
      </c>
      <c r="B40" s="9">
        <v>12.55</v>
      </c>
      <c r="C40" s="4" t="s">
        <v>6</v>
      </c>
      <c r="D40" s="4" t="s">
        <v>6</v>
      </c>
    </row>
    <row r="41" spans="1:4" ht="30" x14ac:dyDescent="0.25">
      <c r="A41" s="2" t="s">
        <v>1525</v>
      </c>
      <c r="B41" s="7">
        <v>12</v>
      </c>
      <c r="C41" s="4" t="s">
        <v>6</v>
      </c>
      <c r="D41" s="4" t="s">
        <v>6</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26</v>
      </c>
      <c r="B1" s="8" t="s">
        <v>1</v>
      </c>
      <c r="C1" s="8"/>
      <c r="D1" s="8"/>
    </row>
    <row r="2" spans="1:4" ht="30" x14ac:dyDescent="0.25">
      <c r="A2" s="1" t="s">
        <v>34</v>
      </c>
      <c r="B2" s="1" t="s">
        <v>2</v>
      </c>
      <c r="C2" s="1" t="s">
        <v>35</v>
      </c>
      <c r="D2" s="1" t="s">
        <v>79</v>
      </c>
    </row>
    <row r="3" spans="1:4" ht="45" x14ac:dyDescent="0.25">
      <c r="A3" s="3" t="s">
        <v>1497</v>
      </c>
      <c r="B3" s="4" t="s">
        <v>6</v>
      </c>
      <c r="C3" s="4" t="s">
        <v>6</v>
      </c>
      <c r="D3" s="4" t="s">
        <v>6</v>
      </c>
    </row>
    <row r="4" spans="1:4" x14ac:dyDescent="0.25">
      <c r="A4" s="2" t="s">
        <v>1527</v>
      </c>
      <c r="B4" s="7">
        <v>1196</v>
      </c>
      <c r="C4" s="7">
        <v>875</v>
      </c>
      <c r="D4" s="7">
        <v>603</v>
      </c>
    </row>
    <row r="5" spans="1:4" x14ac:dyDescent="0.25">
      <c r="A5" s="2" t="s">
        <v>1528</v>
      </c>
      <c r="B5" s="4">
        <v>395</v>
      </c>
      <c r="C5" s="4">
        <v>265</v>
      </c>
      <c r="D5" s="4">
        <v>150</v>
      </c>
    </row>
    <row r="6" spans="1:4" x14ac:dyDescent="0.25">
      <c r="A6" s="2" t="s">
        <v>1529</v>
      </c>
      <c r="B6" s="4" t="s">
        <v>6</v>
      </c>
      <c r="C6" s="4" t="s">
        <v>6</v>
      </c>
      <c r="D6" s="4" t="s">
        <v>6</v>
      </c>
    </row>
    <row r="7" spans="1:4" ht="45" x14ac:dyDescent="0.25">
      <c r="A7" s="3" t="s">
        <v>1497</v>
      </c>
      <c r="B7" s="4" t="s">
        <v>6</v>
      </c>
      <c r="C7" s="4" t="s">
        <v>6</v>
      </c>
      <c r="D7" s="4" t="s">
        <v>6</v>
      </c>
    </row>
    <row r="8" spans="1:4" x14ac:dyDescent="0.25">
      <c r="A8" s="2" t="s">
        <v>1527</v>
      </c>
      <c r="B8" s="4">
        <v>110</v>
      </c>
      <c r="C8" s="4">
        <v>70</v>
      </c>
      <c r="D8" s="4">
        <v>56</v>
      </c>
    </row>
    <row r="9" spans="1:4" x14ac:dyDescent="0.25">
      <c r="A9" s="2" t="s">
        <v>1528</v>
      </c>
      <c r="B9" s="4">
        <v>39</v>
      </c>
      <c r="C9" s="4">
        <v>25</v>
      </c>
      <c r="D9" s="4">
        <v>20</v>
      </c>
    </row>
    <row r="10" spans="1:4" x14ac:dyDescent="0.25">
      <c r="A10" s="2" t="s">
        <v>1530</v>
      </c>
      <c r="B10" s="4" t="s">
        <v>6</v>
      </c>
      <c r="C10" s="4" t="s">
        <v>6</v>
      </c>
      <c r="D10" s="4" t="s">
        <v>6</v>
      </c>
    </row>
    <row r="11" spans="1:4" ht="45" x14ac:dyDescent="0.25">
      <c r="A11" s="3" t="s">
        <v>1497</v>
      </c>
      <c r="B11" s="4" t="s">
        <v>6</v>
      </c>
      <c r="C11" s="4" t="s">
        <v>6</v>
      </c>
      <c r="D11" s="4" t="s">
        <v>6</v>
      </c>
    </row>
    <row r="12" spans="1:4" x14ac:dyDescent="0.25">
      <c r="A12" s="2" t="s">
        <v>1527</v>
      </c>
      <c r="B12" s="4" t="s">
        <v>64</v>
      </c>
      <c r="C12" s="4" t="s">
        <v>64</v>
      </c>
      <c r="D12" s="4">
        <v>1</v>
      </c>
    </row>
    <row r="13" spans="1:4" x14ac:dyDescent="0.25">
      <c r="A13" s="2" t="s">
        <v>1528</v>
      </c>
      <c r="B13" s="4" t="s">
        <v>64</v>
      </c>
      <c r="C13" s="4" t="s">
        <v>64</v>
      </c>
      <c r="D13" s="4" t="s">
        <v>64</v>
      </c>
    </row>
    <row r="14" spans="1:4" x14ac:dyDescent="0.25">
      <c r="A14" s="2" t="s">
        <v>1531</v>
      </c>
      <c r="B14" s="4" t="s">
        <v>6</v>
      </c>
      <c r="C14" s="4" t="s">
        <v>6</v>
      </c>
      <c r="D14" s="4" t="s">
        <v>6</v>
      </c>
    </row>
    <row r="15" spans="1:4" ht="45" x14ac:dyDescent="0.25">
      <c r="A15" s="3" t="s">
        <v>1497</v>
      </c>
      <c r="B15" s="4" t="s">
        <v>6</v>
      </c>
      <c r="C15" s="4" t="s">
        <v>6</v>
      </c>
      <c r="D15" s="4" t="s">
        <v>6</v>
      </c>
    </row>
    <row r="16" spans="1:4" x14ac:dyDescent="0.25">
      <c r="A16" s="2" t="s">
        <v>1527</v>
      </c>
      <c r="B16" s="4">
        <v>70</v>
      </c>
      <c r="C16" s="4">
        <v>122</v>
      </c>
      <c r="D16" s="4">
        <v>173</v>
      </c>
    </row>
    <row r="17" spans="1:4" x14ac:dyDescent="0.25">
      <c r="A17" s="2" t="s">
        <v>1528</v>
      </c>
      <c r="B17" s="4" t="s">
        <v>64</v>
      </c>
      <c r="C17" s="4" t="s">
        <v>64</v>
      </c>
      <c r="D17" s="4" t="s">
        <v>64</v>
      </c>
    </row>
    <row r="18" spans="1:4" x14ac:dyDescent="0.25">
      <c r="A18" s="2" t="s">
        <v>1532</v>
      </c>
      <c r="B18" s="4" t="s">
        <v>6</v>
      </c>
      <c r="C18" s="4" t="s">
        <v>6</v>
      </c>
      <c r="D18" s="4" t="s">
        <v>6</v>
      </c>
    </row>
    <row r="19" spans="1:4" ht="45" x14ac:dyDescent="0.25">
      <c r="A19" s="3" t="s">
        <v>1497</v>
      </c>
      <c r="B19" s="4" t="s">
        <v>6</v>
      </c>
      <c r="C19" s="4" t="s">
        <v>6</v>
      </c>
      <c r="D19" s="4" t="s">
        <v>6</v>
      </c>
    </row>
    <row r="20" spans="1:4" x14ac:dyDescent="0.25">
      <c r="A20" s="2" t="s">
        <v>1527</v>
      </c>
      <c r="B20" s="4">
        <v>126</v>
      </c>
      <c r="C20" s="4">
        <v>193</v>
      </c>
      <c r="D20" s="4">
        <v>248</v>
      </c>
    </row>
    <row r="21" spans="1:4" x14ac:dyDescent="0.25">
      <c r="A21" s="2" t="s">
        <v>1528</v>
      </c>
      <c r="B21" s="4">
        <v>44</v>
      </c>
      <c r="C21" s="4">
        <v>68</v>
      </c>
      <c r="D21" s="4">
        <v>87</v>
      </c>
    </row>
    <row r="22" spans="1:4" x14ac:dyDescent="0.25">
      <c r="A22" s="2" t="s">
        <v>1533</v>
      </c>
      <c r="B22" s="4" t="s">
        <v>6</v>
      </c>
      <c r="C22" s="4" t="s">
        <v>6</v>
      </c>
      <c r="D22" s="4" t="s">
        <v>6</v>
      </c>
    </row>
    <row r="23" spans="1:4" ht="45" x14ac:dyDescent="0.25">
      <c r="A23" s="3" t="s">
        <v>1497</v>
      </c>
      <c r="B23" s="4" t="s">
        <v>6</v>
      </c>
      <c r="C23" s="4" t="s">
        <v>6</v>
      </c>
      <c r="D23" s="4" t="s">
        <v>6</v>
      </c>
    </row>
    <row r="24" spans="1:4" x14ac:dyDescent="0.25">
      <c r="A24" s="2" t="s">
        <v>1527</v>
      </c>
      <c r="B24" s="4">
        <v>830</v>
      </c>
      <c r="C24" s="4">
        <v>490</v>
      </c>
      <c r="D24" s="4">
        <v>195</v>
      </c>
    </row>
    <row r="25" spans="1:4" x14ac:dyDescent="0.25">
      <c r="A25" s="2" t="s">
        <v>1528</v>
      </c>
      <c r="B25" s="4">
        <v>291</v>
      </c>
      <c r="C25" s="4">
        <v>172</v>
      </c>
      <c r="D25" s="4">
        <v>68</v>
      </c>
    </row>
    <row r="26" spans="1:4" x14ac:dyDescent="0.25">
      <c r="A26" s="2" t="s">
        <v>1534</v>
      </c>
      <c r="B26" s="4" t="s">
        <v>6</v>
      </c>
      <c r="C26" s="4" t="s">
        <v>6</v>
      </c>
      <c r="D26" s="4" t="s">
        <v>6</v>
      </c>
    </row>
    <row r="27" spans="1:4" ht="45" x14ac:dyDescent="0.25">
      <c r="A27" s="3" t="s">
        <v>1497</v>
      </c>
      <c r="B27" s="4" t="s">
        <v>6</v>
      </c>
      <c r="C27" s="4" t="s">
        <v>6</v>
      </c>
      <c r="D27" s="4" t="s">
        <v>6</v>
      </c>
    </row>
    <row r="28" spans="1:4" x14ac:dyDescent="0.25">
      <c r="A28" s="2" t="s">
        <v>1527</v>
      </c>
      <c r="B28" s="4">
        <v>60</v>
      </c>
      <c r="C28" s="4" t="s">
        <v>64</v>
      </c>
      <c r="D28" s="4">
        <v>-70</v>
      </c>
    </row>
    <row r="29" spans="1:4" x14ac:dyDescent="0.25">
      <c r="A29" s="2" t="s">
        <v>1528</v>
      </c>
      <c r="B29" s="7">
        <v>21</v>
      </c>
      <c r="C29" s="4" t="s">
        <v>64</v>
      </c>
      <c r="D29" s="7">
        <v>-25</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535</v>
      </c>
      <c r="B1" s="8" t="s">
        <v>1</v>
      </c>
      <c r="C1" s="8"/>
      <c r="D1" s="8"/>
    </row>
    <row r="2" spans="1:4" x14ac:dyDescent="0.25">
      <c r="A2" s="8"/>
      <c r="B2" s="1" t="s">
        <v>2</v>
      </c>
      <c r="C2" s="1" t="s">
        <v>35</v>
      </c>
      <c r="D2" s="1" t="s">
        <v>79</v>
      </c>
    </row>
    <row r="3" spans="1:4" ht="45" x14ac:dyDescent="0.25">
      <c r="A3" s="3" t="s">
        <v>1497</v>
      </c>
      <c r="B3" s="4" t="s">
        <v>6</v>
      </c>
      <c r="C3" s="4" t="s">
        <v>6</v>
      </c>
      <c r="D3" s="4" t="s">
        <v>6</v>
      </c>
    </row>
    <row r="4" spans="1:4" ht="30" x14ac:dyDescent="0.25">
      <c r="A4" s="2" t="s">
        <v>1536</v>
      </c>
      <c r="B4" s="6">
        <v>367906</v>
      </c>
      <c r="C4" s="6">
        <v>412943</v>
      </c>
      <c r="D4" s="6">
        <v>447693</v>
      </c>
    </row>
    <row r="5" spans="1:4" x14ac:dyDescent="0.25">
      <c r="A5" s="2" t="s">
        <v>1537</v>
      </c>
      <c r="B5" s="4" t="s">
        <v>64</v>
      </c>
      <c r="C5" s="4" t="s">
        <v>64</v>
      </c>
      <c r="D5" s="4" t="s">
        <v>64</v>
      </c>
    </row>
    <row r="6" spans="1:4" x14ac:dyDescent="0.25">
      <c r="A6" s="2" t="s">
        <v>1538</v>
      </c>
      <c r="B6" s="4" t="s">
        <v>64</v>
      </c>
      <c r="C6" s="6">
        <v>-28999</v>
      </c>
      <c r="D6" s="6">
        <v>-14000</v>
      </c>
    </row>
    <row r="7" spans="1:4" x14ac:dyDescent="0.25">
      <c r="A7" s="2" t="s">
        <v>1539</v>
      </c>
      <c r="B7" s="4" t="s">
        <v>64</v>
      </c>
      <c r="C7" s="6">
        <v>-16038</v>
      </c>
      <c r="D7" s="6">
        <v>-20750</v>
      </c>
    </row>
    <row r="8" spans="1:4" ht="30" x14ac:dyDescent="0.25">
      <c r="A8" s="2" t="s">
        <v>1540</v>
      </c>
      <c r="B8" s="6">
        <v>367906</v>
      </c>
      <c r="C8" s="6">
        <v>367906</v>
      </c>
      <c r="D8" s="6">
        <v>412943</v>
      </c>
    </row>
    <row r="9" spans="1:4" ht="30" x14ac:dyDescent="0.25">
      <c r="A9" s="2" t="s">
        <v>1541</v>
      </c>
      <c r="B9" s="6">
        <v>353197</v>
      </c>
      <c r="C9" s="6">
        <v>312020</v>
      </c>
      <c r="D9" s="6">
        <v>295168</v>
      </c>
    </row>
    <row r="10" spans="1:4" ht="30" x14ac:dyDescent="0.25">
      <c r="A10" s="2" t="s">
        <v>1541</v>
      </c>
      <c r="B10" s="6">
        <v>353197</v>
      </c>
      <c r="C10" s="6">
        <v>312020</v>
      </c>
      <c r="D10" s="6">
        <v>295168</v>
      </c>
    </row>
    <row r="11" spans="1:4" ht="30" x14ac:dyDescent="0.25">
      <c r="A11" s="2" t="s">
        <v>1542</v>
      </c>
      <c r="B11" s="9">
        <v>14.15</v>
      </c>
      <c r="C11" s="9">
        <v>13.74</v>
      </c>
      <c r="D11" s="9">
        <v>13.61</v>
      </c>
    </row>
    <row r="12" spans="1:4" ht="30" x14ac:dyDescent="0.25">
      <c r="A12" s="2" t="s">
        <v>1543</v>
      </c>
      <c r="B12" s="4" t="s">
        <v>64</v>
      </c>
      <c r="C12" s="4" t="s">
        <v>64</v>
      </c>
      <c r="D12" s="4" t="s">
        <v>64</v>
      </c>
    </row>
    <row r="13" spans="1:4" ht="30" x14ac:dyDescent="0.25">
      <c r="A13" s="2" t="s">
        <v>1544</v>
      </c>
      <c r="B13" s="4" t="s">
        <v>6</v>
      </c>
      <c r="C13" s="9">
        <v>6.83</v>
      </c>
      <c r="D13" s="9">
        <v>6.38</v>
      </c>
    </row>
    <row r="14" spans="1:4" ht="30" x14ac:dyDescent="0.25">
      <c r="A14" s="2" t="s">
        <v>1545</v>
      </c>
      <c r="B14" s="4" t="s">
        <v>6</v>
      </c>
      <c r="C14" s="9">
        <v>16.86</v>
      </c>
      <c r="D14" s="9">
        <v>15.81</v>
      </c>
    </row>
    <row r="15" spans="1:4" ht="30" x14ac:dyDescent="0.25">
      <c r="A15" s="2" t="s">
        <v>1546</v>
      </c>
      <c r="B15" s="9">
        <v>14.15</v>
      </c>
      <c r="C15" s="9">
        <v>14.15</v>
      </c>
      <c r="D15" s="9">
        <v>13.74</v>
      </c>
    </row>
    <row r="16" spans="1:4" ht="30" x14ac:dyDescent="0.25">
      <c r="A16" s="2" t="s">
        <v>1547</v>
      </c>
      <c r="B16" s="9">
        <v>14.27</v>
      </c>
      <c r="C16" s="9">
        <v>14.6</v>
      </c>
      <c r="D16" s="9">
        <v>14.36</v>
      </c>
    </row>
    <row r="17" spans="1:4" ht="30" x14ac:dyDescent="0.25">
      <c r="A17" s="2" t="s">
        <v>1548</v>
      </c>
      <c r="B17" s="4" t="s">
        <v>6</v>
      </c>
      <c r="C17" s="4" t="s">
        <v>6</v>
      </c>
      <c r="D17" s="4" t="s">
        <v>6</v>
      </c>
    </row>
    <row r="18" spans="1:4" ht="45" x14ac:dyDescent="0.25">
      <c r="A18" s="3" t="s">
        <v>1497</v>
      </c>
      <c r="B18" s="4" t="s">
        <v>6</v>
      </c>
      <c r="C18" s="4" t="s">
        <v>6</v>
      </c>
      <c r="D18" s="4" t="s">
        <v>6</v>
      </c>
    </row>
    <row r="19" spans="1:4" ht="30" x14ac:dyDescent="0.25">
      <c r="A19" s="2" t="s">
        <v>1536</v>
      </c>
      <c r="B19" s="6">
        <v>387072</v>
      </c>
      <c r="C19" s="6">
        <v>405340</v>
      </c>
      <c r="D19" s="6">
        <v>460915</v>
      </c>
    </row>
    <row r="20" spans="1:4" x14ac:dyDescent="0.25">
      <c r="A20" s="2" t="s">
        <v>1537</v>
      </c>
      <c r="B20" s="4" t="s">
        <v>64</v>
      </c>
      <c r="C20" s="4" t="s">
        <v>64</v>
      </c>
      <c r="D20" s="4" t="s">
        <v>64</v>
      </c>
    </row>
    <row r="21" spans="1:4" x14ac:dyDescent="0.25">
      <c r="A21" s="2" t="s">
        <v>1538</v>
      </c>
      <c r="B21" s="6">
        <v>-30422</v>
      </c>
      <c r="C21" s="4" t="s">
        <v>6</v>
      </c>
      <c r="D21" s="4" t="s">
        <v>6</v>
      </c>
    </row>
    <row r="22" spans="1:4" x14ac:dyDescent="0.25">
      <c r="A22" s="2" t="s">
        <v>1539</v>
      </c>
      <c r="B22" s="6">
        <v>-18891</v>
      </c>
      <c r="C22" s="6">
        <v>-18268</v>
      </c>
      <c r="D22" s="6">
        <v>-55575</v>
      </c>
    </row>
    <row r="23" spans="1:4" ht="30" x14ac:dyDescent="0.25">
      <c r="A23" s="2" t="s">
        <v>1540</v>
      </c>
      <c r="B23" s="6">
        <v>337759</v>
      </c>
      <c r="C23" s="6">
        <v>387072</v>
      </c>
      <c r="D23" s="6">
        <v>405340</v>
      </c>
    </row>
    <row r="24" spans="1:4" ht="30" x14ac:dyDescent="0.25">
      <c r="A24" s="2" t="s">
        <v>1541</v>
      </c>
      <c r="B24" s="6">
        <v>313010</v>
      </c>
      <c r="C24" s="6">
        <v>309980</v>
      </c>
      <c r="D24" s="6">
        <v>247930</v>
      </c>
    </row>
    <row r="25" spans="1:4" ht="30" x14ac:dyDescent="0.25">
      <c r="A25" s="2" t="s">
        <v>1541</v>
      </c>
      <c r="B25" s="6">
        <v>313010</v>
      </c>
      <c r="C25" s="6">
        <v>309980</v>
      </c>
      <c r="D25" s="6">
        <v>247930</v>
      </c>
    </row>
    <row r="26" spans="1:4" ht="30" x14ac:dyDescent="0.25">
      <c r="A26" s="2" t="s">
        <v>1542</v>
      </c>
      <c r="B26" s="9">
        <v>13.74</v>
      </c>
      <c r="C26" s="9">
        <v>13.71</v>
      </c>
      <c r="D26" s="9">
        <v>13.75</v>
      </c>
    </row>
    <row r="27" spans="1:4" ht="30" x14ac:dyDescent="0.25">
      <c r="A27" s="2" t="s">
        <v>1543</v>
      </c>
      <c r="B27" s="4" t="s">
        <v>64</v>
      </c>
      <c r="C27" s="4" t="s">
        <v>64</v>
      </c>
      <c r="D27" s="4" t="s">
        <v>64</v>
      </c>
    </row>
    <row r="28" spans="1:4" ht="30" x14ac:dyDescent="0.25">
      <c r="A28" s="2" t="s">
        <v>1544</v>
      </c>
      <c r="B28" s="9">
        <v>12.08</v>
      </c>
      <c r="C28" s="4" t="s">
        <v>6</v>
      </c>
      <c r="D28" s="4" t="s">
        <v>6</v>
      </c>
    </row>
    <row r="29" spans="1:4" ht="30" x14ac:dyDescent="0.25">
      <c r="A29" s="2" t="s">
        <v>1545</v>
      </c>
      <c r="B29" s="9">
        <v>14.73</v>
      </c>
      <c r="C29" s="9">
        <v>13.07</v>
      </c>
      <c r="D29" s="9">
        <v>14.06</v>
      </c>
    </row>
    <row r="30" spans="1:4" ht="30" x14ac:dyDescent="0.25">
      <c r="A30" s="2" t="s">
        <v>1546</v>
      </c>
      <c r="B30" s="4" t="s">
        <v>6</v>
      </c>
      <c r="C30" s="9">
        <v>13.74</v>
      </c>
      <c r="D30" s="9">
        <v>13.71</v>
      </c>
    </row>
    <row r="31" spans="1:4" ht="30" x14ac:dyDescent="0.25">
      <c r="A31" s="2" t="s">
        <v>1547</v>
      </c>
      <c r="B31" s="9">
        <v>14.05</v>
      </c>
      <c r="C31" s="9">
        <v>14.28</v>
      </c>
      <c r="D31" s="9">
        <v>14.8</v>
      </c>
    </row>
    <row r="32" spans="1:4" ht="30" x14ac:dyDescent="0.25">
      <c r="A32" s="2" t="s">
        <v>1549</v>
      </c>
      <c r="B32" s="4" t="s">
        <v>6</v>
      </c>
      <c r="C32" s="4" t="s">
        <v>6</v>
      </c>
      <c r="D32" s="4" t="s">
        <v>6</v>
      </c>
    </row>
    <row r="33" spans="1:4" ht="45" x14ac:dyDescent="0.25">
      <c r="A33" s="3" t="s">
        <v>1497</v>
      </c>
      <c r="B33" s="4" t="s">
        <v>6</v>
      </c>
      <c r="C33" s="4" t="s">
        <v>6</v>
      </c>
      <c r="D33" s="4" t="s">
        <v>6</v>
      </c>
    </row>
    <row r="34" spans="1:4" ht="30" x14ac:dyDescent="0.25">
      <c r="A34" s="2" t="s">
        <v>1536</v>
      </c>
      <c r="B34" s="6">
        <v>206763</v>
      </c>
      <c r="C34" s="6">
        <v>230607</v>
      </c>
      <c r="D34" s="6">
        <v>250229</v>
      </c>
    </row>
    <row r="35" spans="1:4" x14ac:dyDescent="0.25">
      <c r="A35" s="2" t="s">
        <v>1537</v>
      </c>
      <c r="B35" s="4" t="s">
        <v>64</v>
      </c>
      <c r="C35" s="4" t="s">
        <v>64</v>
      </c>
      <c r="D35" s="4" t="s">
        <v>64</v>
      </c>
    </row>
    <row r="36" spans="1:4" x14ac:dyDescent="0.25">
      <c r="A36" s="2" t="s">
        <v>1538</v>
      </c>
      <c r="B36" s="6">
        <v>-8353</v>
      </c>
      <c r="C36" s="4" t="s">
        <v>6</v>
      </c>
      <c r="D36" s="4" t="s">
        <v>6</v>
      </c>
    </row>
    <row r="37" spans="1:4" x14ac:dyDescent="0.25">
      <c r="A37" s="2" t="s">
        <v>1539</v>
      </c>
      <c r="B37" s="6">
        <v>-11418</v>
      </c>
      <c r="C37" s="6">
        <v>-23844</v>
      </c>
      <c r="D37" s="6">
        <v>-19622</v>
      </c>
    </row>
    <row r="38" spans="1:4" ht="30" x14ac:dyDescent="0.25">
      <c r="A38" s="2" t="s">
        <v>1540</v>
      </c>
      <c r="B38" s="6">
        <v>186992</v>
      </c>
      <c r="C38" s="6">
        <v>206763</v>
      </c>
      <c r="D38" s="6">
        <v>230607</v>
      </c>
    </row>
    <row r="39" spans="1:4" ht="30" x14ac:dyDescent="0.25">
      <c r="A39" s="2" t="s">
        <v>1541</v>
      </c>
      <c r="B39" s="6">
        <v>186992</v>
      </c>
      <c r="C39" s="6">
        <v>190236</v>
      </c>
      <c r="D39" s="6">
        <v>176446</v>
      </c>
    </row>
    <row r="40" spans="1:4" ht="30" x14ac:dyDescent="0.25">
      <c r="A40" s="2" t="s">
        <v>1541</v>
      </c>
      <c r="B40" s="6">
        <v>186992</v>
      </c>
      <c r="C40" s="6">
        <v>190236</v>
      </c>
      <c r="D40" s="6">
        <v>176446</v>
      </c>
    </row>
    <row r="41" spans="1:4" ht="30" x14ac:dyDescent="0.25">
      <c r="A41" s="2" t="s">
        <v>1542</v>
      </c>
      <c r="B41" s="9">
        <v>14.84</v>
      </c>
      <c r="C41" s="9">
        <v>14.81</v>
      </c>
      <c r="D41" s="9">
        <v>14.78</v>
      </c>
    </row>
    <row r="42" spans="1:4" ht="30" x14ac:dyDescent="0.25">
      <c r="A42" s="2" t="s">
        <v>1543</v>
      </c>
      <c r="B42" s="4" t="s">
        <v>64</v>
      </c>
      <c r="C42" s="4" t="s">
        <v>64</v>
      </c>
      <c r="D42" s="4" t="s">
        <v>64</v>
      </c>
    </row>
    <row r="43" spans="1:4" ht="30" x14ac:dyDescent="0.25">
      <c r="A43" s="2" t="s">
        <v>1544</v>
      </c>
      <c r="B43" s="9">
        <v>12.55</v>
      </c>
      <c r="C43" s="4" t="s">
        <v>64</v>
      </c>
      <c r="D43" s="4" t="s">
        <v>64</v>
      </c>
    </row>
    <row r="44" spans="1:4" ht="30" x14ac:dyDescent="0.25">
      <c r="A44" s="2" t="s">
        <v>1545</v>
      </c>
      <c r="B44" s="9">
        <v>14.73</v>
      </c>
      <c r="C44" s="9">
        <v>14.5</v>
      </c>
      <c r="D44" s="9">
        <v>14.45</v>
      </c>
    </row>
    <row r="45" spans="1:4" ht="30" x14ac:dyDescent="0.25">
      <c r="A45" s="2" t="s">
        <v>1546</v>
      </c>
      <c r="B45" s="9">
        <v>14.95</v>
      </c>
      <c r="C45" s="9">
        <v>14.84</v>
      </c>
      <c r="D45" s="9">
        <v>14.81</v>
      </c>
    </row>
    <row r="46" spans="1:4" ht="30" x14ac:dyDescent="0.25">
      <c r="A46" s="2" t="s">
        <v>1547</v>
      </c>
      <c r="B46" s="9">
        <v>14.95</v>
      </c>
      <c r="C46" s="9">
        <v>15.09</v>
      </c>
      <c r="D46" s="9">
        <v>15.4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550</v>
      </c>
      <c r="B1" s="1" t="s">
        <v>1</v>
      </c>
    </row>
    <row r="2" spans="1:2" x14ac:dyDescent="0.25">
      <c r="A2" s="8"/>
      <c r="B2" s="1" t="s">
        <v>2</v>
      </c>
    </row>
    <row r="3" spans="1:2" ht="30" x14ac:dyDescent="0.25">
      <c r="A3" s="3" t="s">
        <v>712</v>
      </c>
      <c r="B3" s="4" t="s">
        <v>6</v>
      </c>
    </row>
    <row r="4" spans="1:2" ht="30" x14ac:dyDescent="0.25">
      <c r="A4" s="2" t="s">
        <v>1551</v>
      </c>
      <c r="B4" s="6">
        <v>55886</v>
      </c>
    </row>
    <row r="5" spans="1:2" x14ac:dyDescent="0.25">
      <c r="A5" s="2" t="s">
        <v>1552</v>
      </c>
      <c r="B5" s="4" t="s">
        <v>64</v>
      </c>
    </row>
    <row r="6" spans="1:2" x14ac:dyDescent="0.25">
      <c r="A6" s="2" t="s">
        <v>1553</v>
      </c>
      <c r="B6" s="6">
        <v>-41177</v>
      </c>
    </row>
    <row r="7" spans="1:2" ht="30" x14ac:dyDescent="0.25">
      <c r="A7" s="2" t="s">
        <v>1554</v>
      </c>
      <c r="B7" s="4" t="s">
        <v>64</v>
      </c>
    </row>
    <row r="8" spans="1:2" ht="30" x14ac:dyDescent="0.25">
      <c r="A8" s="2" t="s">
        <v>1555</v>
      </c>
      <c r="B8" s="6">
        <v>14709</v>
      </c>
    </row>
    <row r="9" spans="1:2" ht="45" x14ac:dyDescent="0.25">
      <c r="A9" s="2" t="s">
        <v>1556</v>
      </c>
      <c r="B9" s="9">
        <v>3.58</v>
      </c>
    </row>
    <row r="10" spans="1:2" ht="30" x14ac:dyDescent="0.25">
      <c r="A10" s="2" t="s">
        <v>1557</v>
      </c>
      <c r="B10" s="4" t="s">
        <v>64</v>
      </c>
    </row>
    <row r="11" spans="1:2" ht="30" x14ac:dyDescent="0.25">
      <c r="A11" s="2" t="s">
        <v>1558</v>
      </c>
      <c r="B11" s="9">
        <v>3.33</v>
      </c>
    </row>
    <row r="12" spans="1:2" ht="45" x14ac:dyDescent="0.25">
      <c r="A12" s="2" t="s">
        <v>1559</v>
      </c>
      <c r="B12" s="4" t="s">
        <v>64</v>
      </c>
    </row>
    <row r="13" spans="1:2" ht="45" x14ac:dyDescent="0.25">
      <c r="A13" s="2" t="s">
        <v>1560</v>
      </c>
      <c r="B13" s="9">
        <v>4.3</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561</v>
      </c>
      <c r="B1" s="1" t="s">
        <v>1</v>
      </c>
    </row>
    <row r="2" spans="1:2" x14ac:dyDescent="0.25">
      <c r="A2" s="8"/>
      <c r="B2" s="1" t="s">
        <v>2</v>
      </c>
    </row>
    <row r="3" spans="1:2" x14ac:dyDescent="0.25">
      <c r="A3" s="2" t="s">
        <v>1516</v>
      </c>
      <c r="B3" s="4" t="s">
        <v>6</v>
      </c>
    </row>
    <row r="4" spans="1:2" ht="45" x14ac:dyDescent="0.25">
      <c r="A4" s="3" t="s">
        <v>1497</v>
      </c>
      <c r="B4" s="4" t="s">
        <v>6</v>
      </c>
    </row>
    <row r="5" spans="1:2" ht="30" x14ac:dyDescent="0.25">
      <c r="A5" s="2" t="s">
        <v>1551</v>
      </c>
      <c r="B5" s="6">
        <v>77091</v>
      </c>
    </row>
    <row r="6" spans="1:2" x14ac:dyDescent="0.25">
      <c r="A6" s="2" t="s">
        <v>1552</v>
      </c>
      <c r="B6" s="4" t="s">
        <v>64</v>
      </c>
    </row>
    <row r="7" spans="1:2" x14ac:dyDescent="0.25">
      <c r="A7" s="2" t="s">
        <v>1553</v>
      </c>
      <c r="B7" s="6">
        <v>-50992</v>
      </c>
    </row>
    <row r="8" spans="1:2" ht="30" x14ac:dyDescent="0.25">
      <c r="A8" s="2" t="s">
        <v>1554</v>
      </c>
      <c r="B8" s="6">
        <v>-1350</v>
      </c>
    </row>
    <row r="9" spans="1:2" ht="30" x14ac:dyDescent="0.25">
      <c r="A9" s="2" t="s">
        <v>1555</v>
      </c>
      <c r="B9" s="6">
        <v>24749</v>
      </c>
    </row>
    <row r="10" spans="1:2" ht="30" x14ac:dyDescent="0.25">
      <c r="A10" s="2" t="s">
        <v>1562</v>
      </c>
      <c r="B10" s="9">
        <v>3.64</v>
      </c>
    </row>
    <row r="11" spans="1:2" ht="30" x14ac:dyDescent="0.25">
      <c r="A11" s="2" t="s">
        <v>1563</v>
      </c>
      <c r="B11" s="4" t="s">
        <v>64</v>
      </c>
    </row>
    <row r="12" spans="1:2" ht="30" x14ac:dyDescent="0.25">
      <c r="A12" s="2" t="s">
        <v>1564</v>
      </c>
      <c r="B12" s="9">
        <v>3.43</v>
      </c>
    </row>
    <row r="13" spans="1:2" ht="30" x14ac:dyDescent="0.25">
      <c r="A13" s="2" t="s">
        <v>1565</v>
      </c>
      <c r="B13" s="9">
        <v>4.05</v>
      </c>
    </row>
    <row r="14" spans="1:2" ht="30" x14ac:dyDescent="0.25">
      <c r="A14" s="2" t="s">
        <v>1566</v>
      </c>
      <c r="B14" s="9">
        <v>4.0599999999999996</v>
      </c>
    </row>
    <row r="15" spans="1:2" x14ac:dyDescent="0.25">
      <c r="A15" s="2" t="s">
        <v>1071</v>
      </c>
      <c r="B15" s="4" t="s">
        <v>6</v>
      </c>
    </row>
    <row r="16" spans="1:2" ht="45" x14ac:dyDescent="0.25">
      <c r="A16" s="3" t="s">
        <v>1497</v>
      </c>
      <c r="B16" s="4" t="s">
        <v>6</v>
      </c>
    </row>
    <row r="17" spans="1:2" ht="30" x14ac:dyDescent="0.25">
      <c r="A17" s="2" t="s">
        <v>1551</v>
      </c>
      <c r="B17" s="6">
        <v>16527</v>
      </c>
    </row>
    <row r="18" spans="1:2" x14ac:dyDescent="0.25">
      <c r="A18" s="2" t="s">
        <v>1552</v>
      </c>
      <c r="B18" s="4" t="s">
        <v>64</v>
      </c>
    </row>
    <row r="19" spans="1:2" x14ac:dyDescent="0.25">
      <c r="A19" s="2" t="s">
        <v>1553</v>
      </c>
      <c r="B19" s="6">
        <v>-16527</v>
      </c>
    </row>
    <row r="20" spans="1:2" ht="30" x14ac:dyDescent="0.25">
      <c r="A20" s="2" t="s">
        <v>1554</v>
      </c>
      <c r="B20" s="4" t="s">
        <v>64</v>
      </c>
    </row>
    <row r="21" spans="1:2" ht="30" x14ac:dyDescent="0.25">
      <c r="A21" s="2" t="s">
        <v>1555</v>
      </c>
      <c r="B21" s="4" t="s">
        <v>64</v>
      </c>
    </row>
    <row r="22" spans="1:2" ht="30" x14ac:dyDescent="0.25">
      <c r="A22" s="2" t="s">
        <v>1562</v>
      </c>
      <c r="B22" s="9">
        <v>2.76</v>
      </c>
    </row>
    <row r="23" spans="1:2" ht="30" x14ac:dyDescent="0.25">
      <c r="A23" s="2" t="s">
        <v>1563</v>
      </c>
      <c r="B23" s="4" t="s">
        <v>64</v>
      </c>
    </row>
    <row r="24" spans="1:2" ht="30" x14ac:dyDescent="0.25">
      <c r="A24" s="2" t="s">
        <v>1564</v>
      </c>
      <c r="B24" s="9">
        <v>2.76</v>
      </c>
    </row>
    <row r="25" spans="1:2" ht="30" x14ac:dyDescent="0.25">
      <c r="A25" s="2" t="s">
        <v>1565</v>
      </c>
      <c r="B25" s="4" t="s">
        <v>64</v>
      </c>
    </row>
    <row r="26" spans="1:2" ht="30" x14ac:dyDescent="0.25">
      <c r="A26" s="2" t="s">
        <v>1566</v>
      </c>
      <c r="B26" s="4" t="s">
        <v>64</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1"/>
  <sheetViews>
    <sheetView showGridLines="0" workbookViewId="0"/>
  </sheetViews>
  <sheetFormatPr defaultRowHeight="15" x14ac:dyDescent="0.25"/>
  <cols>
    <col min="1" max="2" width="36.5703125" bestFit="1" customWidth="1"/>
    <col min="3" max="4" width="13.42578125" customWidth="1"/>
    <col min="5" max="5" width="36.5703125" customWidth="1"/>
    <col min="6" max="8" width="13.42578125" customWidth="1"/>
    <col min="9" max="9" width="36.5703125" customWidth="1"/>
    <col min="10" max="12" width="13.42578125" customWidth="1"/>
    <col min="13" max="13" width="36.5703125" customWidth="1"/>
    <col min="14" max="14" width="14.42578125" customWidth="1"/>
    <col min="15" max="16" width="13.42578125" customWidth="1"/>
    <col min="17" max="17" width="36.5703125" customWidth="1"/>
    <col min="18" max="20" width="13.42578125" customWidth="1"/>
    <col min="21" max="21" width="36.5703125" customWidth="1"/>
    <col min="22" max="24" width="13.42578125" customWidth="1"/>
    <col min="25" max="25" width="36.5703125" customWidth="1"/>
    <col min="26" max="26" width="13.42578125" customWidth="1"/>
  </cols>
  <sheetData>
    <row r="1" spans="1:26" ht="15" customHeight="1" x14ac:dyDescent="0.25">
      <c r="A1" s="8" t="s">
        <v>27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271</v>
      </c>
      <c r="B3" s="27" t="s">
        <v>6</v>
      </c>
      <c r="C3" s="27"/>
      <c r="D3" s="27"/>
      <c r="E3" s="27"/>
      <c r="F3" s="27"/>
      <c r="G3" s="27"/>
      <c r="H3" s="27"/>
      <c r="I3" s="27"/>
      <c r="J3" s="27"/>
      <c r="K3" s="27"/>
      <c r="L3" s="27"/>
      <c r="M3" s="27"/>
      <c r="N3" s="27"/>
      <c r="O3" s="27"/>
      <c r="P3" s="27"/>
      <c r="Q3" s="27"/>
      <c r="R3" s="27"/>
      <c r="S3" s="27"/>
      <c r="T3" s="27"/>
      <c r="U3" s="27"/>
      <c r="V3" s="27"/>
      <c r="W3" s="27"/>
      <c r="X3" s="27"/>
      <c r="Y3" s="27"/>
      <c r="Z3" s="27"/>
    </row>
    <row r="4" spans="1:26" ht="15" customHeight="1" x14ac:dyDescent="0.25">
      <c r="A4" s="28" t="s">
        <v>270</v>
      </c>
      <c r="B4" s="27" t="s">
        <v>6</v>
      </c>
      <c r="C4" s="27"/>
      <c r="D4" s="27"/>
      <c r="E4" s="27"/>
      <c r="F4" s="27"/>
      <c r="G4" s="27"/>
      <c r="H4" s="27"/>
      <c r="I4" s="27"/>
      <c r="J4" s="27"/>
      <c r="K4" s="27"/>
      <c r="L4" s="27"/>
      <c r="M4" s="27"/>
      <c r="N4" s="27"/>
      <c r="O4" s="27"/>
      <c r="P4" s="27"/>
      <c r="Q4" s="27"/>
      <c r="R4" s="27"/>
      <c r="S4" s="27"/>
      <c r="T4" s="27"/>
      <c r="U4" s="27"/>
      <c r="V4" s="27"/>
      <c r="W4" s="27"/>
      <c r="X4" s="27"/>
      <c r="Y4" s="27"/>
      <c r="Z4" s="27"/>
    </row>
    <row r="5" spans="1:26" x14ac:dyDescent="0.25">
      <c r="A5" s="28"/>
      <c r="B5" s="29" t="s">
        <v>272</v>
      </c>
      <c r="C5" s="29"/>
      <c r="D5" s="29"/>
      <c r="E5" s="29"/>
      <c r="F5" s="29"/>
      <c r="G5" s="29"/>
      <c r="H5" s="29"/>
      <c r="I5" s="29"/>
      <c r="J5" s="29"/>
      <c r="K5" s="29"/>
      <c r="L5" s="29"/>
      <c r="M5" s="29"/>
      <c r="N5" s="29"/>
      <c r="O5" s="29"/>
      <c r="P5" s="29"/>
      <c r="Q5" s="29"/>
      <c r="R5" s="29"/>
      <c r="S5" s="29"/>
      <c r="T5" s="29"/>
      <c r="U5" s="29"/>
      <c r="V5" s="29"/>
      <c r="W5" s="29"/>
      <c r="X5" s="29"/>
      <c r="Y5" s="29"/>
      <c r="Z5" s="29"/>
    </row>
    <row r="6" spans="1:26" x14ac:dyDescent="0.25">
      <c r="A6" s="28"/>
      <c r="B6" s="30" t="s">
        <v>273</v>
      </c>
      <c r="C6" s="30"/>
      <c r="D6" s="30"/>
      <c r="E6" s="30"/>
      <c r="F6" s="30"/>
      <c r="G6" s="30"/>
      <c r="H6" s="30"/>
      <c r="I6" s="30"/>
      <c r="J6" s="30"/>
      <c r="K6" s="30"/>
      <c r="L6" s="30"/>
      <c r="M6" s="30"/>
      <c r="N6" s="30"/>
      <c r="O6" s="30"/>
      <c r="P6" s="30"/>
      <c r="Q6" s="30"/>
      <c r="R6" s="30"/>
      <c r="S6" s="30"/>
      <c r="T6" s="30"/>
      <c r="U6" s="30"/>
      <c r="V6" s="30"/>
      <c r="W6" s="30"/>
      <c r="X6" s="30"/>
      <c r="Y6" s="30"/>
      <c r="Z6" s="30"/>
    </row>
    <row r="7" spans="1:26" ht="15.75" x14ac:dyDescent="0.25">
      <c r="A7" s="28"/>
      <c r="B7" s="34"/>
      <c r="C7" s="34"/>
      <c r="D7" s="34"/>
      <c r="E7" s="34"/>
      <c r="F7" s="34"/>
      <c r="G7" s="34"/>
      <c r="H7" s="34"/>
      <c r="I7" s="34"/>
      <c r="J7" s="34"/>
      <c r="K7" s="34"/>
      <c r="L7" s="34"/>
      <c r="M7" s="34"/>
      <c r="N7" s="34"/>
      <c r="O7" s="34"/>
      <c r="P7" s="34"/>
      <c r="Q7" s="34"/>
      <c r="R7" s="34"/>
      <c r="S7" s="34"/>
      <c r="T7" s="34"/>
      <c r="U7" s="34"/>
      <c r="V7" s="34"/>
      <c r="W7" s="34"/>
      <c r="X7" s="34"/>
      <c r="Y7" s="34"/>
      <c r="Z7" s="34"/>
    </row>
    <row r="8" spans="1:26" x14ac:dyDescent="0.25">
      <c r="A8" s="28"/>
      <c r="B8" s="11"/>
      <c r="C8" s="11"/>
      <c r="D8" s="11"/>
      <c r="E8" s="11"/>
      <c r="F8" s="11"/>
      <c r="G8" s="11"/>
      <c r="H8" s="11"/>
      <c r="I8" s="11"/>
      <c r="J8" s="11"/>
      <c r="K8" s="11"/>
      <c r="L8" s="11"/>
      <c r="M8" s="11"/>
      <c r="N8" s="11"/>
      <c r="O8" s="11"/>
      <c r="P8" s="11"/>
      <c r="Q8" s="11"/>
      <c r="R8" s="11"/>
      <c r="S8" s="11"/>
      <c r="T8" s="11"/>
      <c r="U8" s="11"/>
      <c r="V8" s="11"/>
      <c r="W8" s="11"/>
      <c r="X8" s="11"/>
      <c r="Y8" s="11"/>
      <c r="Z8" s="11"/>
    </row>
    <row r="9" spans="1:26" x14ac:dyDescent="0.25">
      <c r="A9" s="28"/>
      <c r="B9" s="42"/>
      <c r="C9" s="42" t="s">
        <v>256</v>
      </c>
      <c r="D9" s="43" t="s">
        <v>274</v>
      </c>
      <c r="E9" s="43"/>
      <c r="F9" s="42"/>
      <c r="G9" s="42" t="s">
        <v>256</v>
      </c>
      <c r="H9" s="43" t="s">
        <v>276</v>
      </c>
      <c r="I9" s="43"/>
      <c r="J9" s="42"/>
      <c r="K9" s="42" t="s">
        <v>256</v>
      </c>
      <c r="L9" s="43" t="s">
        <v>276</v>
      </c>
      <c r="M9" s="43"/>
      <c r="N9" s="42"/>
      <c r="O9" s="42"/>
      <c r="P9" s="43" t="s">
        <v>280</v>
      </c>
      <c r="Q9" s="43"/>
      <c r="R9" s="42"/>
      <c r="S9" s="42" t="s">
        <v>256</v>
      </c>
      <c r="T9" s="43" t="s">
        <v>283</v>
      </c>
      <c r="U9" s="43"/>
      <c r="V9" s="42"/>
      <c r="W9" s="42" t="s">
        <v>256</v>
      </c>
      <c r="X9" s="43" t="s">
        <v>283</v>
      </c>
      <c r="Y9" s="43"/>
      <c r="Z9" s="42"/>
    </row>
    <row r="10" spans="1:26" x14ac:dyDescent="0.25">
      <c r="A10" s="28"/>
      <c r="B10" s="42"/>
      <c r="C10" s="42"/>
      <c r="D10" s="43" t="s">
        <v>275</v>
      </c>
      <c r="E10" s="43"/>
      <c r="F10" s="42"/>
      <c r="G10" s="42"/>
      <c r="H10" s="43" t="s">
        <v>277</v>
      </c>
      <c r="I10" s="43"/>
      <c r="J10" s="42"/>
      <c r="K10" s="42"/>
      <c r="L10" s="43" t="s">
        <v>277</v>
      </c>
      <c r="M10" s="43"/>
      <c r="N10" s="42"/>
      <c r="O10" s="42"/>
      <c r="P10" s="43" t="s">
        <v>281</v>
      </c>
      <c r="Q10" s="43"/>
      <c r="R10" s="42"/>
      <c r="S10" s="42"/>
      <c r="T10" s="43" t="s">
        <v>284</v>
      </c>
      <c r="U10" s="43"/>
      <c r="V10" s="42"/>
      <c r="W10" s="42"/>
      <c r="X10" s="43" t="s">
        <v>284</v>
      </c>
      <c r="Y10" s="43"/>
      <c r="Z10" s="42"/>
    </row>
    <row r="11" spans="1:26" x14ac:dyDescent="0.25">
      <c r="A11" s="28"/>
      <c r="B11" s="42"/>
      <c r="C11" s="42"/>
      <c r="D11" s="43"/>
      <c r="E11" s="43"/>
      <c r="F11" s="42"/>
      <c r="G11" s="42"/>
      <c r="H11" s="43" t="s">
        <v>278</v>
      </c>
      <c r="I11" s="43"/>
      <c r="J11" s="42"/>
      <c r="K11" s="42"/>
      <c r="L11" s="43" t="s">
        <v>279</v>
      </c>
      <c r="M11" s="43"/>
      <c r="N11" s="42"/>
      <c r="O11" s="42"/>
      <c r="P11" s="43" t="s">
        <v>282</v>
      </c>
      <c r="Q11" s="43"/>
      <c r="R11" s="42"/>
      <c r="S11" s="42"/>
      <c r="T11" s="43" t="s">
        <v>277</v>
      </c>
      <c r="U11" s="43"/>
      <c r="V11" s="42"/>
      <c r="W11" s="42"/>
      <c r="X11" s="43" t="s">
        <v>277</v>
      </c>
      <c r="Y11" s="43"/>
      <c r="Z11" s="42"/>
    </row>
    <row r="12" spans="1:26" x14ac:dyDescent="0.25">
      <c r="A12" s="28"/>
      <c r="B12" s="42"/>
      <c r="C12" s="42"/>
      <c r="D12" s="43"/>
      <c r="E12" s="43"/>
      <c r="F12" s="42"/>
      <c r="G12" s="42"/>
      <c r="H12" s="43"/>
      <c r="I12" s="43"/>
      <c r="J12" s="42"/>
      <c r="K12" s="42"/>
      <c r="L12" s="43"/>
      <c r="M12" s="43"/>
      <c r="N12" s="42"/>
      <c r="O12" s="42"/>
      <c r="P12" s="43"/>
      <c r="Q12" s="43"/>
      <c r="R12" s="42"/>
      <c r="S12" s="42"/>
      <c r="T12" s="43" t="s">
        <v>285</v>
      </c>
      <c r="U12" s="43"/>
      <c r="V12" s="42"/>
      <c r="W12" s="42"/>
      <c r="X12" s="43" t="s">
        <v>285</v>
      </c>
      <c r="Y12" s="43"/>
      <c r="Z12" s="42"/>
    </row>
    <row r="13" spans="1:26" x14ac:dyDescent="0.25">
      <c r="A13" s="28"/>
      <c r="B13" s="42"/>
      <c r="C13" s="42"/>
      <c r="D13" s="43"/>
      <c r="E13" s="43"/>
      <c r="F13" s="42"/>
      <c r="G13" s="42"/>
      <c r="H13" s="43"/>
      <c r="I13" s="43"/>
      <c r="J13" s="42"/>
      <c r="K13" s="42"/>
      <c r="L13" s="43"/>
      <c r="M13" s="43"/>
      <c r="N13" s="42"/>
      <c r="O13" s="42"/>
      <c r="P13" s="43"/>
      <c r="Q13" s="43"/>
      <c r="R13" s="42"/>
      <c r="S13" s="42"/>
      <c r="T13" s="43" t="s">
        <v>286</v>
      </c>
      <c r="U13" s="43"/>
      <c r="V13" s="42"/>
      <c r="W13" s="42"/>
      <c r="X13" s="43" t="s">
        <v>286</v>
      </c>
      <c r="Y13" s="43"/>
      <c r="Z13" s="42"/>
    </row>
    <row r="14" spans="1:26" x14ac:dyDescent="0.25">
      <c r="A14" s="28"/>
      <c r="B14" s="42"/>
      <c r="C14" s="42"/>
      <c r="D14" s="43"/>
      <c r="E14" s="43"/>
      <c r="F14" s="42"/>
      <c r="G14" s="42"/>
      <c r="H14" s="43"/>
      <c r="I14" s="43"/>
      <c r="J14" s="42"/>
      <c r="K14" s="42"/>
      <c r="L14" s="43"/>
      <c r="M14" s="43"/>
      <c r="N14" s="42"/>
      <c r="O14" s="42"/>
      <c r="P14" s="43"/>
      <c r="Q14" s="43"/>
      <c r="R14" s="42"/>
      <c r="S14" s="42"/>
      <c r="T14" s="43" t="s">
        <v>287</v>
      </c>
      <c r="U14" s="43"/>
      <c r="V14" s="42"/>
      <c r="W14" s="42"/>
      <c r="X14" s="43" t="s">
        <v>288</v>
      </c>
      <c r="Y14" s="43"/>
      <c r="Z14" s="42"/>
    </row>
    <row r="15" spans="1:26" ht="15.75" thickBot="1" x14ac:dyDescent="0.3">
      <c r="A15" s="28"/>
      <c r="B15" s="42"/>
      <c r="C15" s="42"/>
      <c r="D15" s="26"/>
      <c r="E15" s="26"/>
      <c r="F15" s="42"/>
      <c r="G15" s="42"/>
      <c r="H15" s="26"/>
      <c r="I15" s="26"/>
      <c r="J15" s="42"/>
      <c r="K15" s="42"/>
      <c r="L15" s="26"/>
      <c r="M15" s="26"/>
      <c r="N15" s="42"/>
      <c r="O15" s="42"/>
      <c r="P15" s="26"/>
      <c r="Q15" s="26"/>
      <c r="R15" s="42"/>
      <c r="S15" s="42"/>
      <c r="T15" s="26" t="s">
        <v>288</v>
      </c>
      <c r="U15" s="26"/>
      <c r="V15" s="42"/>
      <c r="W15" s="42"/>
      <c r="X15" s="26" t="s">
        <v>289</v>
      </c>
      <c r="Y15" s="26"/>
      <c r="Z15" s="42"/>
    </row>
    <row r="16" spans="1:26" x14ac:dyDescent="0.25">
      <c r="A16" s="28"/>
      <c r="B16" s="35" t="s">
        <v>290</v>
      </c>
      <c r="C16" s="17" t="s">
        <v>256</v>
      </c>
      <c r="D16" s="36"/>
      <c r="E16" s="36"/>
      <c r="F16" s="36"/>
      <c r="G16" s="17" t="s">
        <v>256</v>
      </c>
      <c r="H16" s="36"/>
      <c r="I16" s="36"/>
      <c r="J16" s="36"/>
      <c r="K16" s="17" t="s">
        <v>256</v>
      </c>
      <c r="L16" s="36"/>
      <c r="M16" s="36"/>
      <c r="N16" s="36"/>
      <c r="O16" s="17"/>
      <c r="P16" s="36"/>
      <c r="Q16" s="36"/>
      <c r="R16" s="36"/>
      <c r="S16" s="17" t="s">
        <v>256</v>
      </c>
      <c r="T16" s="36"/>
      <c r="U16" s="36"/>
      <c r="V16" s="36"/>
      <c r="W16" s="17" t="s">
        <v>256</v>
      </c>
      <c r="X16" s="36"/>
      <c r="Y16" s="36"/>
      <c r="Z16" s="36"/>
    </row>
    <row r="17" spans="1:26" x14ac:dyDescent="0.25">
      <c r="A17" s="28"/>
      <c r="B17" s="20" t="s">
        <v>291</v>
      </c>
      <c r="C17" s="11" t="s">
        <v>256</v>
      </c>
      <c r="D17" s="11" t="s">
        <v>292</v>
      </c>
      <c r="E17" s="21">
        <v>17268</v>
      </c>
      <c r="F17" s="12" t="s">
        <v>256</v>
      </c>
      <c r="G17" s="11" t="s">
        <v>256</v>
      </c>
      <c r="H17" s="12" t="s">
        <v>292</v>
      </c>
      <c r="I17" s="37" t="s">
        <v>293</v>
      </c>
      <c r="J17" s="12" t="s">
        <v>256</v>
      </c>
      <c r="K17" s="11" t="s">
        <v>256</v>
      </c>
      <c r="L17" s="11" t="s">
        <v>292</v>
      </c>
      <c r="M17" s="38" t="s">
        <v>294</v>
      </c>
      <c r="N17" s="12" t="s">
        <v>295</v>
      </c>
      <c r="O17" s="11"/>
      <c r="P17" s="11" t="s">
        <v>292</v>
      </c>
      <c r="Q17" s="21">
        <v>16992</v>
      </c>
      <c r="R17" s="12" t="s">
        <v>256</v>
      </c>
      <c r="S17" s="11" t="s">
        <v>256</v>
      </c>
      <c r="T17" s="11" t="s">
        <v>292</v>
      </c>
      <c r="U17" s="21">
        <v>16992</v>
      </c>
      <c r="V17" s="12" t="s">
        <v>256</v>
      </c>
      <c r="W17" s="11" t="s">
        <v>256</v>
      </c>
      <c r="X17" s="12" t="s">
        <v>292</v>
      </c>
      <c r="Y17" s="37" t="s">
        <v>293</v>
      </c>
      <c r="Z17" s="12" t="s">
        <v>256</v>
      </c>
    </row>
    <row r="18" spans="1:26" ht="25.5" x14ac:dyDescent="0.25">
      <c r="A18" s="28"/>
      <c r="B18" s="16" t="s">
        <v>296</v>
      </c>
      <c r="C18" s="17" t="s">
        <v>256</v>
      </c>
      <c r="D18" s="17"/>
      <c r="E18" s="18">
        <v>40408</v>
      </c>
      <c r="F18" s="19" t="s">
        <v>256</v>
      </c>
      <c r="G18" s="17" t="s">
        <v>256</v>
      </c>
      <c r="H18" s="19"/>
      <c r="I18" s="39" t="s">
        <v>293</v>
      </c>
      <c r="J18" s="19" t="s">
        <v>256</v>
      </c>
      <c r="K18" s="17" t="s">
        <v>256</v>
      </c>
      <c r="L18" s="17"/>
      <c r="M18" s="40" t="s">
        <v>297</v>
      </c>
      <c r="N18" s="19" t="s">
        <v>295</v>
      </c>
      <c r="O18" s="17"/>
      <c r="P18" s="17"/>
      <c r="Q18" s="18">
        <v>38228</v>
      </c>
      <c r="R18" s="19" t="s">
        <v>256</v>
      </c>
      <c r="S18" s="17" t="s">
        <v>256</v>
      </c>
      <c r="T18" s="17"/>
      <c r="U18" s="18">
        <v>36873</v>
      </c>
      <c r="V18" s="19" t="s">
        <v>256</v>
      </c>
      <c r="W18" s="17" t="s">
        <v>256</v>
      </c>
      <c r="X18" s="17"/>
      <c r="Y18" s="18">
        <v>1356</v>
      </c>
      <c r="Z18" s="19" t="s">
        <v>256</v>
      </c>
    </row>
    <row r="19" spans="1:26" x14ac:dyDescent="0.25">
      <c r="A19" s="28"/>
      <c r="B19" s="20" t="s">
        <v>298</v>
      </c>
      <c r="C19" s="11" t="s">
        <v>256</v>
      </c>
      <c r="D19" s="11"/>
      <c r="E19" s="21">
        <v>2679</v>
      </c>
      <c r="F19" s="12" t="s">
        <v>256</v>
      </c>
      <c r="G19" s="11" t="s">
        <v>256</v>
      </c>
      <c r="H19" s="12"/>
      <c r="I19" s="37" t="s">
        <v>293</v>
      </c>
      <c r="J19" s="12" t="s">
        <v>256</v>
      </c>
      <c r="K19" s="11" t="s">
        <v>256</v>
      </c>
      <c r="L19" s="11"/>
      <c r="M19" s="38" t="s">
        <v>299</v>
      </c>
      <c r="N19" s="12" t="s">
        <v>295</v>
      </c>
      <c r="O19" s="11"/>
      <c r="P19" s="11"/>
      <c r="Q19" s="21">
        <v>2434</v>
      </c>
      <c r="R19" s="12" t="s">
        <v>256</v>
      </c>
      <c r="S19" s="11" t="s">
        <v>256</v>
      </c>
      <c r="T19" s="11"/>
      <c r="U19" s="21">
        <v>1256</v>
      </c>
      <c r="V19" s="12" t="s">
        <v>256</v>
      </c>
      <c r="W19" s="11" t="s">
        <v>256</v>
      </c>
      <c r="X19" s="11"/>
      <c r="Y19" s="21">
        <v>1178</v>
      </c>
      <c r="Z19" s="12" t="s">
        <v>256</v>
      </c>
    </row>
    <row r="20" spans="1:26" x14ac:dyDescent="0.25">
      <c r="A20" s="28"/>
      <c r="B20" s="16" t="s">
        <v>300</v>
      </c>
      <c r="C20" s="17" t="s">
        <v>256</v>
      </c>
      <c r="D20" s="17"/>
      <c r="E20" s="18">
        <v>103851</v>
      </c>
      <c r="F20" s="19" t="s">
        <v>256</v>
      </c>
      <c r="G20" s="17" t="s">
        <v>256</v>
      </c>
      <c r="H20" s="19"/>
      <c r="I20" s="39" t="s">
        <v>293</v>
      </c>
      <c r="J20" s="19" t="s">
        <v>256</v>
      </c>
      <c r="K20" s="17" t="s">
        <v>256</v>
      </c>
      <c r="L20" s="17"/>
      <c r="M20" s="40" t="s">
        <v>301</v>
      </c>
      <c r="N20" s="19" t="s">
        <v>295</v>
      </c>
      <c r="O20" s="17"/>
      <c r="P20" s="17"/>
      <c r="Q20" s="18">
        <v>101923</v>
      </c>
      <c r="R20" s="19" t="s">
        <v>256</v>
      </c>
      <c r="S20" s="17" t="s">
        <v>256</v>
      </c>
      <c r="T20" s="17"/>
      <c r="U20" s="18">
        <v>68647</v>
      </c>
      <c r="V20" s="19" t="s">
        <v>256</v>
      </c>
      <c r="W20" s="17" t="s">
        <v>256</v>
      </c>
      <c r="X20" s="17"/>
      <c r="Y20" s="18">
        <v>33275</v>
      </c>
      <c r="Z20" s="19" t="s">
        <v>256</v>
      </c>
    </row>
    <row r="21" spans="1:26" ht="15.75" thickBot="1" x14ac:dyDescent="0.3">
      <c r="A21" s="28"/>
      <c r="B21" s="20" t="s">
        <v>302</v>
      </c>
      <c r="C21" s="11" t="s">
        <v>256</v>
      </c>
      <c r="D21" s="11"/>
      <c r="E21" s="21">
        <v>3722</v>
      </c>
      <c r="F21" s="12" t="s">
        <v>256</v>
      </c>
      <c r="G21" s="11" t="s">
        <v>256</v>
      </c>
      <c r="H21" s="12"/>
      <c r="I21" s="37" t="s">
        <v>293</v>
      </c>
      <c r="J21" s="12" t="s">
        <v>256</v>
      </c>
      <c r="K21" s="11" t="s">
        <v>256</v>
      </c>
      <c r="L21" s="11"/>
      <c r="M21" s="38" t="s">
        <v>303</v>
      </c>
      <c r="N21" s="12" t="s">
        <v>295</v>
      </c>
      <c r="O21" s="11"/>
      <c r="P21" s="11"/>
      <c r="Q21" s="21">
        <v>3678</v>
      </c>
      <c r="R21" s="12" t="s">
        <v>256</v>
      </c>
      <c r="S21" s="11" t="s">
        <v>256</v>
      </c>
      <c r="T21" s="11"/>
      <c r="U21" s="21">
        <v>3678</v>
      </c>
      <c r="V21" s="12" t="s">
        <v>256</v>
      </c>
      <c r="W21" s="11" t="s">
        <v>256</v>
      </c>
      <c r="X21" s="12"/>
      <c r="Y21" s="37" t="s">
        <v>293</v>
      </c>
      <c r="Z21" s="12" t="s">
        <v>256</v>
      </c>
    </row>
    <row r="22" spans="1:26" x14ac:dyDescent="0.25">
      <c r="A22" s="28"/>
      <c r="B22" s="22"/>
      <c r="C22" s="22" t="s">
        <v>256</v>
      </c>
      <c r="D22" s="23"/>
      <c r="E22" s="23"/>
      <c r="F22" s="22"/>
      <c r="G22" s="22" t="s">
        <v>256</v>
      </c>
      <c r="H22" s="23"/>
      <c r="I22" s="23"/>
      <c r="J22" s="22"/>
      <c r="K22" s="22" t="s">
        <v>256</v>
      </c>
      <c r="L22" s="23"/>
      <c r="M22" s="23"/>
      <c r="N22" s="22"/>
      <c r="O22" s="22"/>
      <c r="P22" s="23"/>
      <c r="Q22" s="23"/>
      <c r="R22" s="22"/>
      <c r="S22" s="22" t="s">
        <v>256</v>
      </c>
      <c r="T22" s="23"/>
      <c r="U22" s="23"/>
      <c r="V22" s="22"/>
      <c r="W22" s="22" t="s">
        <v>256</v>
      </c>
      <c r="X22" s="23"/>
      <c r="Y22" s="23"/>
      <c r="Z22" s="22"/>
    </row>
    <row r="23" spans="1:26" ht="15.75" thickBot="1" x14ac:dyDescent="0.3">
      <c r="A23" s="28"/>
      <c r="B23" s="36"/>
      <c r="C23" s="24" t="s">
        <v>256</v>
      </c>
      <c r="D23" s="17" t="s">
        <v>292</v>
      </c>
      <c r="E23" s="18">
        <v>167928</v>
      </c>
      <c r="F23" s="19" t="s">
        <v>256</v>
      </c>
      <c r="G23" s="24" t="s">
        <v>256</v>
      </c>
      <c r="H23" s="19" t="s">
        <v>292</v>
      </c>
      <c r="I23" s="39" t="s">
        <v>293</v>
      </c>
      <c r="J23" s="19" t="s">
        <v>256</v>
      </c>
      <c r="K23" s="24" t="s">
        <v>256</v>
      </c>
      <c r="L23" s="17" t="s">
        <v>292</v>
      </c>
      <c r="M23" s="40" t="s">
        <v>304</v>
      </c>
      <c r="N23" s="19" t="s">
        <v>295</v>
      </c>
      <c r="O23" s="24"/>
      <c r="P23" s="17" t="s">
        <v>292</v>
      </c>
      <c r="Q23" s="18">
        <v>163255</v>
      </c>
      <c r="R23" s="19" t="s">
        <v>256</v>
      </c>
      <c r="S23" s="24" t="s">
        <v>256</v>
      </c>
      <c r="T23" s="17" t="s">
        <v>292</v>
      </c>
      <c r="U23" s="18">
        <v>127446</v>
      </c>
      <c r="V23" s="19" t="s">
        <v>256</v>
      </c>
      <c r="W23" s="24" t="s">
        <v>256</v>
      </c>
      <c r="X23" s="17" t="s">
        <v>292</v>
      </c>
      <c r="Y23" s="18">
        <v>35809</v>
      </c>
      <c r="Z23" s="19" t="s">
        <v>256</v>
      </c>
    </row>
    <row r="24" spans="1:26" x14ac:dyDescent="0.25">
      <c r="A24" s="28"/>
      <c r="B24" s="22"/>
      <c r="C24" s="22" t="s">
        <v>256</v>
      </c>
      <c r="D24" s="23"/>
      <c r="E24" s="23"/>
      <c r="F24" s="22"/>
      <c r="G24" s="22" t="s">
        <v>256</v>
      </c>
      <c r="H24" s="23"/>
      <c r="I24" s="23"/>
      <c r="J24" s="22"/>
      <c r="K24" s="22" t="s">
        <v>256</v>
      </c>
      <c r="L24" s="23"/>
      <c r="M24" s="23"/>
      <c r="N24" s="22"/>
      <c r="O24" s="22"/>
      <c r="P24" s="23"/>
      <c r="Q24" s="23"/>
      <c r="R24" s="22"/>
      <c r="S24" s="22" t="s">
        <v>256</v>
      </c>
      <c r="T24" s="23"/>
      <c r="U24" s="23"/>
      <c r="V24" s="22"/>
      <c r="W24" s="22" t="s">
        <v>256</v>
      </c>
      <c r="X24" s="23"/>
      <c r="Y24" s="23"/>
      <c r="Z24" s="22"/>
    </row>
    <row r="25" spans="1:26" x14ac:dyDescent="0.25">
      <c r="A25" s="28"/>
      <c r="B25" s="41" t="s">
        <v>305</v>
      </c>
      <c r="C25" s="15" t="s">
        <v>256</v>
      </c>
      <c r="D25" s="14"/>
      <c r="E25" s="14"/>
      <c r="F25" s="14"/>
      <c r="G25" s="15" t="s">
        <v>256</v>
      </c>
      <c r="H25" s="14"/>
      <c r="I25" s="14"/>
      <c r="J25" s="14"/>
      <c r="K25" s="15" t="s">
        <v>256</v>
      </c>
      <c r="L25" s="14"/>
      <c r="M25" s="14"/>
      <c r="N25" s="14"/>
      <c r="O25" s="15"/>
      <c r="P25" s="14"/>
      <c r="Q25" s="14"/>
      <c r="R25" s="14"/>
      <c r="S25" s="15" t="s">
        <v>256</v>
      </c>
      <c r="T25" s="14"/>
      <c r="U25" s="14"/>
      <c r="V25" s="14"/>
      <c r="W25" s="15" t="s">
        <v>256</v>
      </c>
      <c r="X25" s="14"/>
      <c r="Y25" s="14"/>
      <c r="Z25" s="14"/>
    </row>
    <row r="26" spans="1:26" x14ac:dyDescent="0.25">
      <c r="A26" s="28"/>
      <c r="B26" s="16" t="s">
        <v>291</v>
      </c>
      <c r="C26" s="24" t="s">
        <v>256</v>
      </c>
      <c r="D26" s="17" t="s">
        <v>292</v>
      </c>
      <c r="E26" s="18">
        <v>13515</v>
      </c>
      <c r="F26" s="19" t="s">
        <v>256</v>
      </c>
      <c r="G26" s="24" t="s">
        <v>256</v>
      </c>
      <c r="H26" s="17" t="s">
        <v>292</v>
      </c>
      <c r="I26" s="40">
        <v>340</v>
      </c>
      <c r="J26" s="19" t="s">
        <v>256</v>
      </c>
      <c r="K26" s="24" t="s">
        <v>256</v>
      </c>
      <c r="L26" s="19" t="s">
        <v>292</v>
      </c>
      <c r="M26" s="39" t="s">
        <v>293</v>
      </c>
      <c r="N26" s="19" t="s">
        <v>256</v>
      </c>
      <c r="O26" s="24"/>
      <c r="P26" s="17" t="s">
        <v>292</v>
      </c>
      <c r="Q26" s="18">
        <v>13855</v>
      </c>
      <c r="R26" s="19" t="s">
        <v>256</v>
      </c>
      <c r="S26" s="24" t="s">
        <v>256</v>
      </c>
      <c r="T26" s="17"/>
      <c r="U26" s="17"/>
      <c r="V26" s="17"/>
      <c r="W26" s="24" t="s">
        <v>256</v>
      </c>
      <c r="X26" s="17"/>
      <c r="Y26" s="17"/>
      <c r="Z26" s="17"/>
    </row>
    <row r="27" spans="1:26" ht="25.5" x14ac:dyDescent="0.25">
      <c r="A27" s="28"/>
      <c r="B27" s="20" t="s">
        <v>306</v>
      </c>
      <c r="C27" s="15" t="s">
        <v>256</v>
      </c>
      <c r="D27" s="11"/>
      <c r="E27" s="21">
        <v>39210</v>
      </c>
      <c r="F27" s="12" t="s">
        <v>256</v>
      </c>
      <c r="G27" s="15" t="s">
        <v>256</v>
      </c>
      <c r="H27" s="11"/>
      <c r="I27" s="21">
        <v>1357</v>
      </c>
      <c r="J27" s="12" t="s">
        <v>256</v>
      </c>
      <c r="K27" s="15" t="s">
        <v>256</v>
      </c>
      <c r="L27" s="12"/>
      <c r="M27" s="37" t="s">
        <v>293</v>
      </c>
      <c r="N27" s="12" t="s">
        <v>256</v>
      </c>
      <c r="O27" s="15"/>
      <c r="P27" s="11"/>
      <c r="Q27" s="21">
        <v>40567</v>
      </c>
      <c r="R27" s="12" t="s">
        <v>256</v>
      </c>
      <c r="S27" s="15" t="s">
        <v>256</v>
      </c>
      <c r="T27" s="11"/>
      <c r="U27" s="11"/>
      <c r="V27" s="11"/>
      <c r="W27" s="15" t="s">
        <v>256</v>
      </c>
      <c r="X27" s="11"/>
      <c r="Y27" s="11"/>
      <c r="Z27" s="11"/>
    </row>
    <row r="28" spans="1:26" x14ac:dyDescent="0.25">
      <c r="A28" s="28"/>
      <c r="B28" s="16" t="s">
        <v>298</v>
      </c>
      <c r="C28" s="24" t="s">
        <v>256</v>
      </c>
      <c r="D28" s="17"/>
      <c r="E28" s="18">
        <v>2790</v>
      </c>
      <c r="F28" s="19" t="s">
        <v>256</v>
      </c>
      <c r="G28" s="24" t="s">
        <v>256</v>
      </c>
      <c r="H28" s="17"/>
      <c r="I28" s="40">
        <v>90</v>
      </c>
      <c r="J28" s="19" t="s">
        <v>256</v>
      </c>
      <c r="K28" s="24" t="s">
        <v>256</v>
      </c>
      <c r="L28" s="19"/>
      <c r="M28" s="39" t="s">
        <v>293</v>
      </c>
      <c r="N28" s="19" t="s">
        <v>256</v>
      </c>
      <c r="O28" s="24"/>
      <c r="P28" s="17"/>
      <c r="Q28" s="18">
        <v>2880</v>
      </c>
      <c r="R28" s="19" t="s">
        <v>256</v>
      </c>
      <c r="S28" s="24" t="s">
        <v>256</v>
      </c>
      <c r="T28" s="17"/>
      <c r="U28" s="17"/>
      <c r="V28" s="17"/>
      <c r="W28" s="24" t="s">
        <v>256</v>
      </c>
      <c r="X28" s="17"/>
      <c r="Y28" s="17"/>
      <c r="Z28" s="17"/>
    </row>
    <row r="29" spans="1:26" x14ac:dyDescent="0.25">
      <c r="A29" s="28"/>
      <c r="B29" s="20" t="s">
        <v>300</v>
      </c>
      <c r="C29" s="15" t="s">
        <v>256</v>
      </c>
      <c r="D29" s="11"/>
      <c r="E29" s="21">
        <v>119181</v>
      </c>
      <c r="F29" s="12" t="s">
        <v>256</v>
      </c>
      <c r="G29" s="15" t="s">
        <v>256</v>
      </c>
      <c r="H29" s="11"/>
      <c r="I29" s="21">
        <v>2616</v>
      </c>
      <c r="J29" s="12" t="s">
        <v>256</v>
      </c>
      <c r="K29" s="15" t="s">
        <v>256</v>
      </c>
      <c r="L29" s="12"/>
      <c r="M29" s="37" t="s">
        <v>293</v>
      </c>
      <c r="N29" s="12" t="s">
        <v>256</v>
      </c>
      <c r="O29" s="15"/>
      <c r="P29" s="11"/>
      <c r="Q29" s="21">
        <v>121797</v>
      </c>
      <c r="R29" s="12" t="s">
        <v>256</v>
      </c>
      <c r="S29" s="15" t="s">
        <v>256</v>
      </c>
      <c r="T29" s="11"/>
      <c r="U29" s="11"/>
      <c r="V29" s="11"/>
      <c r="W29" s="15" t="s">
        <v>256</v>
      </c>
      <c r="X29" s="11"/>
      <c r="Y29" s="11"/>
      <c r="Z29" s="11"/>
    </row>
    <row r="30" spans="1:26" ht="15.75" thickBot="1" x14ac:dyDescent="0.3">
      <c r="A30" s="28"/>
      <c r="B30" s="16" t="s">
        <v>307</v>
      </c>
      <c r="C30" s="24" t="s">
        <v>256</v>
      </c>
      <c r="D30" s="17"/>
      <c r="E30" s="18">
        <v>5004</v>
      </c>
      <c r="F30" s="19" t="s">
        <v>256</v>
      </c>
      <c r="G30" s="24" t="s">
        <v>256</v>
      </c>
      <c r="H30" s="17"/>
      <c r="I30" s="40">
        <v>28</v>
      </c>
      <c r="J30" s="19" t="s">
        <v>256</v>
      </c>
      <c r="K30" s="24" t="s">
        <v>256</v>
      </c>
      <c r="L30" s="19"/>
      <c r="M30" s="39" t="s">
        <v>293</v>
      </c>
      <c r="N30" s="19" t="s">
        <v>256</v>
      </c>
      <c r="O30" s="24"/>
      <c r="P30" s="17"/>
      <c r="Q30" s="18">
        <v>5032</v>
      </c>
      <c r="R30" s="19" t="s">
        <v>256</v>
      </c>
      <c r="S30" s="24" t="s">
        <v>256</v>
      </c>
      <c r="T30" s="17"/>
      <c r="U30" s="17"/>
      <c r="V30" s="17"/>
      <c r="W30" s="24" t="s">
        <v>256</v>
      </c>
      <c r="X30" s="17"/>
      <c r="Y30" s="17"/>
      <c r="Z30" s="17"/>
    </row>
    <row r="31" spans="1:26" x14ac:dyDescent="0.25">
      <c r="A31" s="28"/>
      <c r="B31" s="22"/>
      <c r="C31" s="22" t="s">
        <v>256</v>
      </c>
      <c r="D31" s="23"/>
      <c r="E31" s="23"/>
      <c r="F31" s="22"/>
      <c r="G31" s="22" t="s">
        <v>256</v>
      </c>
      <c r="H31" s="23"/>
      <c r="I31" s="23"/>
      <c r="J31" s="22"/>
      <c r="K31" s="22" t="s">
        <v>256</v>
      </c>
      <c r="L31" s="23"/>
      <c r="M31" s="23"/>
      <c r="N31" s="22"/>
      <c r="O31" s="22"/>
      <c r="P31" s="23"/>
      <c r="Q31" s="23"/>
      <c r="R31" s="22"/>
      <c r="S31" s="22" t="s">
        <v>256</v>
      </c>
      <c r="T31" s="22"/>
      <c r="U31" s="22"/>
      <c r="V31" s="22"/>
      <c r="W31" s="22" t="s">
        <v>256</v>
      </c>
      <c r="X31" s="22"/>
      <c r="Y31" s="22"/>
      <c r="Z31" s="22"/>
    </row>
    <row r="32" spans="1:26" ht="15.75" thickBot="1" x14ac:dyDescent="0.3">
      <c r="A32" s="28"/>
      <c r="B32" s="14"/>
      <c r="C32" s="15" t="s">
        <v>256</v>
      </c>
      <c r="D32" s="11"/>
      <c r="E32" s="21">
        <v>179700</v>
      </c>
      <c r="F32" s="12" t="s">
        <v>256</v>
      </c>
      <c r="G32" s="15" t="s">
        <v>256</v>
      </c>
      <c r="H32" s="11"/>
      <c r="I32" s="21">
        <v>4431</v>
      </c>
      <c r="J32" s="12" t="s">
        <v>256</v>
      </c>
      <c r="K32" s="15" t="s">
        <v>256</v>
      </c>
      <c r="L32" s="12"/>
      <c r="M32" s="37" t="s">
        <v>293</v>
      </c>
      <c r="N32" s="12" t="s">
        <v>256</v>
      </c>
      <c r="O32" s="15"/>
      <c r="P32" s="11"/>
      <c r="Q32" s="21">
        <v>184131</v>
      </c>
      <c r="R32" s="12" t="s">
        <v>256</v>
      </c>
      <c r="S32" s="15" t="s">
        <v>256</v>
      </c>
      <c r="T32" s="11"/>
      <c r="U32" s="11"/>
      <c r="V32" s="11"/>
      <c r="W32" s="15" t="s">
        <v>256</v>
      </c>
      <c r="X32" s="11"/>
      <c r="Y32" s="11"/>
      <c r="Z32" s="11"/>
    </row>
    <row r="33" spans="1:26" x14ac:dyDescent="0.25">
      <c r="A33" s="28"/>
      <c r="B33" s="22"/>
      <c r="C33" s="22" t="s">
        <v>256</v>
      </c>
      <c r="D33" s="23"/>
      <c r="E33" s="23"/>
      <c r="F33" s="22"/>
      <c r="G33" s="22" t="s">
        <v>256</v>
      </c>
      <c r="H33" s="23"/>
      <c r="I33" s="23"/>
      <c r="J33" s="22"/>
      <c r="K33" s="22" t="s">
        <v>256</v>
      </c>
      <c r="L33" s="23"/>
      <c r="M33" s="23"/>
      <c r="N33" s="22"/>
      <c r="O33" s="22"/>
      <c r="P33" s="23"/>
      <c r="Q33" s="23"/>
      <c r="R33" s="22"/>
      <c r="S33" s="22" t="s">
        <v>256</v>
      </c>
      <c r="T33" s="22"/>
      <c r="U33" s="22"/>
      <c r="V33" s="22"/>
      <c r="W33" s="22" t="s">
        <v>256</v>
      </c>
      <c r="X33" s="22"/>
      <c r="Y33" s="22"/>
      <c r="Z33" s="22"/>
    </row>
    <row r="34" spans="1:26" ht="15.75" thickBot="1" x14ac:dyDescent="0.3">
      <c r="A34" s="28"/>
      <c r="B34" s="36"/>
      <c r="C34" s="24" t="s">
        <v>256</v>
      </c>
      <c r="D34" s="17" t="s">
        <v>292</v>
      </c>
      <c r="E34" s="18">
        <v>347628</v>
      </c>
      <c r="F34" s="19" t="s">
        <v>256</v>
      </c>
      <c r="G34" s="24" t="s">
        <v>256</v>
      </c>
      <c r="H34" s="17" t="s">
        <v>292</v>
      </c>
      <c r="I34" s="18">
        <v>4431</v>
      </c>
      <c r="J34" s="19" t="s">
        <v>256</v>
      </c>
      <c r="K34" s="24" t="s">
        <v>256</v>
      </c>
      <c r="L34" s="17" t="s">
        <v>292</v>
      </c>
      <c r="M34" s="40" t="s">
        <v>304</v>
      </c>
      <c r="N34" s="19" t="s">
        <v>295</v>
      </c>
      <c r="O34" s="24"/>
      <c r="P34" s="17" t="s">
        <v>292</v>
      </c>
      <c r="Q34" s="18">
        <v>347386</v>
      </c>
      <c r="R34" s="19" t="s">
        <v>256</v>
      </c>
      <c r="S34" s="24" t="s">
        <v>256</v>
      </c>
      <c r="T34" s="17"/>
      <c r="U34" s="17"/>
      <c r="V34" s="17"/>
      <c r="W34" s="24" t="s">
        <v>256</v>
      </c>
      <c r="X34" s="17"/>
      <c r="Y34" s="17"/>
      <c r="Z34" s="17"/>
    </row>
    <row r="35" spans="1:26" ht="15.75" thickTop="1" x14ac:dyDescent="0.25">
      <c r="A35" s="28"/>
      <c r="B35" s="22"/>
      <c r="C35" s="22" t="s">
        <v>256</v>
      </c>
      <c r="D35" s="25"/>
      <c r="E35" s="25"/>
      <c r="F35" s="22"/>
      <c r="G35" s="22" t="s">
        <v>256</v>
      </c>
      <c r="H35" s="25"/>
      <c r="I35" s="25"/>
      <c r="J35" s="22"/>
      <c r="K35" s="22" t="s">
        <v>256</v>
      </c>
      <c r="L35" s="25"/>
      <c r="M35" s="25"/>
      <c r="N35" s="22"/>
      <c r="O35" s="22"/>
      <c r="P35" s="25"/>
      <c r="Q35" s="25"/>
      <c r="R35" s="22"/>
      <c r="S35" s="22" t="s">
        <v>256</v>
      </c>
      <c r="T35" s="22"/>
      <c r="U35" s="22"/>
      <c r="V35" s="22"/>
      <c r="W35" s="22" t="s">
        <v>256</v>
      </c>
      <c r="X35" s="22"/>
      <c r="Y35" s="22"/>
      <c r="Z35" s="22"/>
    </row>
    <row r="36" spans="1:26" ht="25.5" customHeight="1" x14ac:dyDescent="0.25">
      <c r="A36" s="28"/>
      <c r="B36" s="30" t="s">
        <v>308</v>
      </c>
      <c r="C36" s="30"/>
      <c r="D36" s="30"/>
      <c r="E36" s="30"/>
      <c r="F36" s="30"/>
      <c r="G36" s="30"/>
      <c r="H36" s="30"/>
      <c r="I36" s="30"/>
      <c r="J36" s="30"/>
      <c r="K36" s="30"/>
      <c r="L36" s="30"/>
      <c r="M36" s="30"/>
      <c r="N36" s="30"/>
      <c r="O36" s="30"/>
      <c r="P36" s="30"/>
      <c r="Q36" s="30"/>
      <c r="R36" s="30"/>
      <c r="S36" s="30"/>
      <c r="T36" s="30"/>
      <c r="U36" s="30"/>
      <c r="V36" s="30"/>
      <c r="W36" s="30"/>
      <c r="X36" s="30"/>
      <c r="Y36" s="30"/>
      <c r="Z36" s="30"/>
    </row>
    <row r="37" spans="1:26" x14ac:dyDescent="0.25">
      <c r="A37" s="28"/>
      <c r="B37" s="30" t="s">
        <v>309</v>
      </c>
      <c r="C37" s="30"/>
      <c r="D37" s="30"/>
      <c r="E37" s="30"/>
      <c r="F37" s="30"/>
      <c r="G37" s="30"/>
      <c r="H37" s="30"/>
      <c r="I37" s="30"/>
      <c r="J37" s="30"/>
      <c r="K37" s="30"/>
      <c r="L37" s="30"/>
      <c r="M37" s="30"/>
      <c r="N37" s="30"/>
      <c r="O37" s="30"/>
      <c r="P37" s="30"/>
      <c r="Q37" s="30"/>
      <c r="R37" s="30"/>
      <c r="S37" s="30"/>
      <c r="T37" s="30"/>
      <c r="U37" s="30"/>
      <c r="V37" s="30"/>
      <c r="W37" s="30"/>
      <c r="X37" s="30"/>
      <c r="Y37" s="30"/>
      <c r="Z37" s="30"/>
    </row>
    <row r="38" spans="1:26" ht="25.5" customHeight="1" x14ac:dyDescent="0.25">
      <c r="A38" s="28"/>
      <c r="B38" s="30" t="s">
        <v>310</v>
      </c>
      <c r="C38" s="30"/>
      <c r="D38" s="30"/>
      <c r="E38" s="30"/>
      <c r="F38" s="30"/>
      <c r="G38" s="30"/>
      <c r="H38" s="30"/>
      <c r="I38" s="30"/>
      <c r="J38" s="30"/>
      <c r="K38" s="30"/>
      <c r="L38" s="30"/>
      <c r="M38" s="30"/>
      <c r="N38" s="30"/>
      <c r="O38" s="30"/>
      <c r="P38" s="30"/>
      <c r="Q38" s="30"/>
      <c r="R38" s="30"/>
      <c r="S38" s="30"/>
      <c r="T38" s="30"/>
      <c r="U38" s="30"/>
      <c r="V38" s="30"/>
      <c r="W38" s="30"/>
      <c r="X38" s="30"/>
      <c r="Y38" s="30"/>
      <c r="Z38" s="30"/>
    </row>
    <row r="39" spans="1:26" x14ac:dyDescent="0.25">
      <c r="A39" s="28"/>
      <c r="B39" s="30" t="s">
        <v>311</v>
      </c>
      <c r="C39" s="30"/>
      <c r="D39" s="30"/>
      <c r="E39" s="30"/>
      <c r="F39" s="30"/>
      <c r="G39" s="30"/>
      <c r="H39" s="30"/>
      <c r="I39" s="30"/>
      <c r="J39" s="30"/>
      <c r="K39" s="30"/>
      <c r="L39" s="30"/>
      <c r="M39" s="30"/>
      <c r="N39" s="30"/>
      <c r="O39" s="30"/>
      <c r="P39" s="30"/>
      <c r="Q39" s="30"/>
      <c r="R39" s="30"/>
      <c r="S39" s="30"/>
      <c r="T39" s="30"/>
      <c r="U39" s="30"/>
      <c r="V39" s="30"/>
      <c r="W39" s="30"/>
      <c r="X39" s="30"/>
      <c r="Y39" s="30"/>
      <c r="Z39" s="30"/>
    </row>
    <row r="40" spans="1:26" ht="15.75" x14ac:dyDescent="0.25">
      <c r="A40" s="28"/>
      <c r="B40" s="34"/>
      <c r="C40" s="34"/>
      <c r="D40" s="34"/>
      <c r="E40" s="34"/>
      <c r="F40" s="34"/>
      <c r="G40" s="34"/>
      <c r="H40" s="34"/>
      <c r="I40" s="34"/>
      <c r="J40" s="34"/>
      <c r="K40" s="34"/>
      <c r="L40" s="34"/>
      <c r="M40" s="34"/>
      <c r="N40" s="34"/>
      <c r="O40" s="34"/>
      <c r="P40" s="34"/>
      <c r="Q40" s="34"/>
      <c r="R40" s="34"/>
      <c r="S40" s="34"/>
      <c r="T40" s="34"/>
      <c r="U40" s="34"/>
      <c r="V40" s="34"/>
      <c r="W40" s="34"/>
      <c r="X40" s="34"/>
      <c r="Y40" s="34"/>
      <c r="Z40" s="34"/>
    </row>
    <row r="41" spans="1:26" x14ac:dyDescent="0.25">
      <c r="A41" s="28"/>
      <c r="B41" s="11"/>
      <c r="C41" s="11"/>
      <c r="D41" s="11"/>
      <c r="E41" s="11"/>
      <c r="F41" s="11"/>
      <c r="G41" s="11"/>
      <c r="H41" s="11"/>
      <c r="I41" s="11"/>
      <c r="J41" s="11"/>
      <c r="K41" s="11"/>
      <c r="L41" s="11"/>
      <c r="M41" s="11"/>
      <c r="N41" s="11"/>
    </row>
    <row r="42" spans="1:26" ht="15.75" thickBot="1" x14ac:dyDescent="0.3">
      <c r="A42" s="28"/>
      <c r="B42" s="15"/>
      <c r="C42" s="15" t="s">
        <v>256</v>
      </c>
      <c r="D42" s="26" t="s">
        <v>312</v>
      </c>
      <c r="E42" s="26"/>
      <c r="F42" s="26"/>
      <c r="G42" s="26"/>
      <c r="H42" s="26"/>
      <c r="I42" s="26"/>
      <c r="J42" s="26"/>
      <c r="K42" s="26"/>
      <c r="L42" s="26"/>
      <c r="M42" s="26"/>
      <c r="N42" s="15"/>
    </row>
    <row r="43" spans="1:26" ht="15.75" thickBot="1" x14ac:dyDescent="0.3">
      <c r="A43" s="28"/>
      <c r="B43" s="15"/>
      <c r="C43" s="15" t="s">
        <v>256</v>
      </c>
      <c r="D43" s="45">
        <v>2013</v>
      </c>
      <c r="E43" s="45"/>
      <c r="F43" s="15"/>
      <c r="G43" s="15" t="s">
        <v>256</v>
      </c>
      <c r="H43" s="45">
        <v>2012</v>
      </c>
      <c r="I43" s="45"/>
      <c r="J43" s="15"/>
      <c r="K43" s="15" t="s">
        <v>256</v>
      </c>
      <c r="L43" s="45">
        <v>2011</v>
      </c>
      <c r="M43" s="45"/>
      <c r="N43" s="15"/>
    </row>
    <row r="44" spans="1:26" x14ac:dyDescent="0.25">
      <c r="A44" s="28"/>
      <c r="B44" s="16" t="s">
        <v>313</v>
      </c>
      <c r="C44" s="17" t="s">
        <v>256</v>
      </c>
      <c r="D44" s="17" t="s">
        <v>292</v>
      </c>
      <c r="E44" s="40">
        <v>204</v>
      </c>
      <c r="F44" s="19" t="s">
        <v>256</v>
      </c>
      <c r="G44" s="17" t="s">
        <v>256</v>
      </c>
      <c r="H44" s="17" t="s">
        <v>292</v>
      </c>
      <c r="I44" s="40">
        <v>204</v>
      </c>
      <c r="J44" s="19" t="s">
        <v>256</v>
      </c>
      <c r="K44" s="17" t="s">
        <v>256</v>
      </c>
      <c r="L44" s="17" t="s">
        <v>292</v>
      </c>
      <c r="M44" s="40">
        <v>226</v>
      </c>
      <c r="N44" s="19" t="s">
        <v>256</v>
      </c>
    </row>
    <row r="45" spans="1:26" x14ac:dyDescent="0.25">
      <c r="A45" s="28"/>
      <c r="B45" s="20" t="s">
        <v>314</v>
      </c>
      <c r="C45" s="11" t="s">
        <v>256</v>
      </c>
      <c r="D45" s="11"/>
      <c r="E45" s="11"/>
      <c r="F45" s="11"/>
      <c r="G45" s="11" t="s">
        <v>256</v>
      </c>
      <c r="H45" s="11"/>
      <c r="I45" s="11"/>
      <c r="J45" s="11"/>
      <c r="K45" s="11" t="s">
        <v>256</v>
      </c>
      <c r="L45" s="11"/>
      <c r="M45" s="11"/>
      <c r="N45" s="11"/>
    </row>
    <row r="46" spans="1:26" x14ac:dyDescent="0.25">
      <c r="A46" s="28"/>
      <c r="B46" s="44" t="s">
        <v>315</v>
      </c>
      <c r="C46" s="17" t="s">
        <v>256</v>
      </c>
      <c r="D46" s="17"/>
      <c r="E46" s="40">
        <v>23</v>
      </c>
      <c r="F46" s="19" t="s">
        <v>256</v>
      </c>
      <c r="G46" s="17" t="s">
        <v>256</v>
      </c>
      <c r="H46" s="19"/>
      <c r="I46" s="39" t="s">
        <v>293</v>
      </c>
      <c r="J46" s="19" t="s">
        <v>256</v>
      </c>
      <c r="K46" s="17" t="s">
        <v>256</v>
      </c>
      <c r="L46" s="17"/>
      <c r="M46" s="40">
        <v>10</v>
      </c>
      <c r="N46" s="19" t="s">
        <v>256</v>
      </c>
    </row>
    <row r="47" spans="1:26" x14ac:dyDescent="0.25">
      <c r="A47" s="28"/>
      <c r="B47" s="20" t="s">
        <v>316</v>
      </c>
      <c r="C47" s="11" t="s">
        <v>256</v>
      </c>
      <c r="D47" s="11"/>
      <c r="E47" s="11"/>
      <c r="F47" s="11"/>
      <c r="G47" s="11" t="s">
        <v>256</v>
      </c>
      <c r="H47" s="11"/>
      <c r="I47" s="11"/>
      <c r="J47" s="11"/>
      <c r="K47" s="11" t="s">
        <v>256</v>
      </c>
      <c r="L47" s="11"/>
      <c r="M47" s="11"/>
      <c r="N47" s="11"/>
    </row>
    <row r="48" spans="1:26" ht="15.75" thickBot="1" x14ac:dyDescent="0.3">
      <c r="A48" s="28"/>
      <c r="B48" s="44" t="s">
        <v>317</v>
      </c>
      <c r="C48" s="17" t="s">
        <v>256</v>
      </c>
      <c r="D48" s="19"/>
      <c r="E48" s="39" t="s">
        <v>293</v>
      </c>
      <c r="F48" s="19" t="s">
        <v>256</v>
      </c>
      <c r="G48" s="17" t="s">
        <v>256</v>
      </c>
      <c r="H48" s="19"/>
      <c r="I48" s="39" t="s">
        <v>293</v>
      </c>
      <c r="J48" s="19" t="s">
        <v>256</v>
      </c>
      <c r="K48" s="17" t="s">
        <v>256</v>
      </c>
      <c r="L48" s="17"/>
      <c r="M48" s="40" t="s">
        <v>318</v>
      </c>
      <c r="N48" s="19" t="s">
        <v>295</v>
      </c>
    </row>
    <row r="49" spans="1:26" x14ac:dyDescent="0.25">
      <c r="A49" s="28"/>
      <c r="B49" s="22"/>
      <c r="C49" s="22" t="s">
        <v>256</v>
      </c>
      <c r="D49" s="23"/>
      <c r="E49" s="23"/>
      <c r="F49" s="22"/>
      <c r="G49" s="22" t="s">
        <v>256</v>
      </c>
      <c r="H49" s="23"/>
      <c r="I49" s="23"/>
      <c r="J49" s="22"/>
      <c r="K49" s="22" t="s">
        <v>256</v>
      </c>
      <c r="L49" s="23"/>
      <c r="M49" s="23"/>
      <c r="N49" s="22"/>
    </row>
    <row r="50" spans="1:26" ht="15.75" thickBot="1" x14ac:dyDescent="0.3">
      <c r="A50" s="28"/>
      <c r="B50" s="20" t="s">
        <v>319</v>
      </c>
      <c r="C50" s="15" t="s">
        <v>256</v>
      </c>
      <c r="D50" s="11" t="s">
        <v>292</v>
      </c>
      <c r="E50" s="38">
        <v>227</v>
      </c>
      <c r="F50" s="12" t="s">
        <v>256</v>
      </c>
      <c r="G50" s="15" t="s">
        <v>256</v>
      </c>
      <c r="H50" s="11" t="s">
        <v>292</v>
      </c>
      <c r="I50" s="38">
        <v>204</v>
      </c>
      <c r="J50" s="12" t="s">
        <v>256</v>
      </c>
      <c r="K50" s="15" t="s">
        <v>256</v>
      </c>
      <c r="L50" s="11" t="s">
        <v>292</v>
      </c>
      <c r="M50" s="38">
        <v>204</v>
      </c>
      <c r="N50" s="12" t="s">
        <v>256</v>
      </c>
    </row>
    <row r="51" spans="1:26" ht="15.75" thickTop="1" x14ac:dyDescent="0.25">
      <c r="A51" s="28"/>
      <c r="B51" s="22"/>
      <c r="C51" s="22" t="s">
        <v>256</v>
      </c>
      <c r="D51" s="25"/>
      <c r="E51" s="25"/>
      <c r="F51" s="22"/>
      <c r="G51" s="22" t="s">
        <v>256</v>
      </c>
      <c r="H51" s="25"/>
      <c r="I51" s="25"/>
      <c r="J51" s="22"/>
      <c r="K51" s="22" t="s">
        <v>256</v>
      </c>
      <c r="L51" s="25"/>
      <c r="M51" s="25"/>
      <c r="N51" s="22"/>
    </row>
    <row r="52" spans="1:26" x14ac:dyDescent="0.25">
      <c r="A52" s="28"/>
      <c r="B52" s="30" t="s">
        <v>320</v>
      </c>
      <c r="C52" s="30"/>
      <c r="D52" s="30"/>
      <c r="E52" s="30"/>
      <c r="F52" s="30"/>
      <c r="G52" s="30"/>
      <c r="H52" s="30"/>
      <c r="I52" s="30"/>
      <c r="J52" s="30"/>
      <c r="K52" s="30"/>
      <c r="L52" s="30"/>
      <c r="M52" s="30"/>
      <c r="N52" s="30"/>
      <c r="O52" s="30"/>
      <c r="P52" s="30"/>
      <c r="Q52" s="30"/>
      <c r="R52" s="30"/>
      <c r="S52" s="30"/>
      <c r="T52" s="30"/>
      <c r="U52" s="30"/>
      <c r="V52" s="30"/>
      <c r="W52" s="30"/>
      <c r="X52" s="30"/>
      <c r="Y52" s="30"/>
      <c r="Z52" s="30"/>
    </row>
    <row r="53" spans="1:26" x14ac:dyDescent="0.25">
      <c r="A53" s="28"/>
      <c r="B53" s="30" t="s">
        <v>321</v>
      </c>
      <c r="C53" s="30"/>
      <c r="D53" s="30"/>
      <c r="E53" s="30"/>
      <c r="F53" s="30"/>
      <c r="G53" s="30"/>
      <c r="H53" s="30"/>
      <c r="I53" s="30"/>
      <c r="J53" s="30"/>
      <c r="K53" s="30"/>
      <c r="L53" s="30"/>
      <c r="M53" s="30"/>
      <c r="N53" s="30"/>
      <c r="O53" s="30"/>
      <c r="P53" s="30"/>
      <c r="Q53" s="30"/>
      <c r="R53" s="30"/>
      <c r="S53" s="30"/>
      <c r="T53" s="30"/>
      <c r="U53" s="30"/>
      <c r="V53" s="30"/>
      <c r="W53" s="30"/>
      <c r="X53" s="30"/>
      <c r="Y53" s="30"/>
      <c r="Z53" s="30"/>
    </row>
    <row r="54" spans="1:26" x14ac:dyDescent="0.25">
      <c r="A54" s="28"/>
      <c r="B54" s="30" t="s">
        <v>322</v>
      </c>
      <c r="C54" s="30"/>
      <c r="D54" s="30"/>
      <c r="E54" s="30"/>
      <c r="F54" s="30"/>
      <c r="G54" s="30"/>
      <c r="H54" s="30"/>
      <c r="I54" s="30"/>
      <c r="J54" s="30"/>
      <c r="K54" s="30"/>
      <c r="L54" s="30"/>
      <c r="M54" s="30"/>
      <c r="N54" s="30"/>
      <c r="O54" s="30"/>
      <c r="P54" s="30"/>
      <c r="Q54" s="30"/>
      <c r="R54" s="30"/>
      <c r="S54" s="30"/>
      <c r="T54" s="30"/>
      <c r="U54" s="30"/>
      <c r="V54" s="30"/>
      <c r="W54" s="30"/>
      <c r="X54" s="30"/>
      <c r="Y54" s="30"/>
      <c r="Z54" s="30"/>
    </row>
    <row r="55" spans="1:26" ht="15.75" x14ac:dyDescent="0.25">
      <c r="A55" s="28"/>
      <c r="B55" s="34"/>
      <c r="C55" s="34"/>
      <c r="D55" s="34"/>
      <c r="E55" s="34"/>
      <c r="F55" s="34"/>
      <c r="G55" s="34"/>
      <c r="H55" s="34"/>
      <c r="I55" s="34"/>
      <c r="J55" s="34"/>
      <c r="K55" s="34"/>
      <c r="L55" s="34"/>
      <c r="M55" s="34"/>
      <c r="N55" s="34"/>
      <c r="O55" s="34"/>
      <c r="P55" s="34"/>
      <c r="Q55" s="34"/>
      <c r="R55" s="34"/>
      <c r="S55" s="34"/>
      <c r="T55" s="34"/>
      <c r="U55" s="34"/>
      <c r="V55" s="34"/>
      <c r="W55" s="34"/>
      <c r="X55" s="34"/>
      <c r="Y55" s="34"/>
      <c r="Z55" s="34"/>
    </row>
    <row r="56" spans="1:26" x14ac:dyDescent="0.25">
      <c r="A56" s="28"/>
      <c r="B56" s="11"/>
      <c r="C56" s="11"/>
      <c r="D56" s="11"/>
      <c r="E56" s="11"/>
      <c r="F56" s="11"/>
      <c r="G56" s="11"/>
      <c r="H56" s="11"/>
      <c r="I56" s="11"/>
      <c r="J56" s="11"/>
      <c r="K56" s="11"/>
      <c r="L56" s="11"/>
      <c r="M56" s="11"/>
      <c r="N56" s="11"/>
      <c r="O56" s="11"/>
      <c r="P56" s="11"/>
      <c r="Q56" s="11"/>
      <c r="R56" s="11"/>
      <c r="S56" s="11"/>
      <c r="T56" s="11"/>
      <c r="U56" s="11"/>
      <c r="V56" s="11"/>
      <c r="W56" s="11"/>
      <c r="X56" s="11"/>
      <c r="Y56" s="11"/>
      <c r="Z56" s="11"/>
    </row>
    <row r="57" spans="1:26" x14ac:dyDescent="0.25">
      <c r="A57" s="28"/>
      <c r="B57" s="42"/>
      <c r="C57" s="42" t="s">
        <v>256</v>
      </c>
      <c r="D57" s="43" t="s">
        <v>274</v>
      </c>
      <c r="E57" s="43"/>
      <c r="F57" s="42"/>
      <c r="G57" s="42" t="s">
        <v>256</v>
      </c>
      <c r="H57" s="43" t="s">
        <v>276</v>
      </c>
      <c r="I57" s="43"/>
      <c r="J57" s="42"/>
      <c r="K57" s="42" t="s">
        <v>256</v>
      </c>
      <c r="L57" s="43" t="s">
        <v>276</v>
      </c>
      <c r="M57" s="43"/>
      <c r="N57" s="42"/>
      <c r="O57" s="42"/>
      <c r="P57" s="43" t="s">
        <v>280</v>
      </c>
      <c r="Q57" s="43"/>
      <c r="R57" s="42"/>
      <c r="S57" s="42" t="s">
        <v>256</v>
      </c>
      <c r="T57" s="43" t="s">
        <v>283</v>
      </c>
      <c r="U57" s="43"/>
      <c r="V57" s="42"/>
      <c r="W57" s="42" t="s">
        <v>256</v>
      </c>
      <c r="X57" s="43" t="s">
        <v>283</v>
      </c>
      <c r="Y57" s="43"/>
      <c r="Z57" s="42"/>
    </row>
    <row r="58" spans="1:26" x14ac:dyDescent="0.25">
      <c r="A58" s="28"/>
      <c r="B58" s="42"/>
      <c r="C58" s="42"/>
      <c r="D58" s="43" t="s">
        <v>275</v>
      </c>
      <c r="E58" s="43"/>
      <c r="F58" s="42"/>
      <c r="G58" s="42"/>
      <c r="H58" s="43" t="s">
        <v>277</v>
      </c>
      <c r="I58" s="43"/>
      <c r="J58" s="42"/>
      <c r="K58" s="42"/>
      <c r="L58" s="43" t="s">
        <v>277</v>
      </c>
      <c r="M58" s="43"/>
      <c r="N58" s="42"/>
      <c r="O58" s="42"/>
      <c r="P58" s="43" t="s">
        <v>281</v>
      </c>
      <c r="Q58" s="43"/>
      <c r="R58" s="42"/>
      <c r="S58" s="42"/>
      <c r="T58" s="43" t="s">
        <v>284</v>
      </c>
      <c r="U58" s="43"/>
      <c r="V58" s="42"/>
      <c r="W58" s="42"/>
      <c r="X58" s="43" t="s">
        <v>284</v>
      </c>
      <c r="Y58" s="43"/>
      <c r="Z58" s="42"/>
    </row>
    <row r="59" spans="1:26" x14ac:dyDescent="0.25">
      <c r="A59" s="28"/>
      <c r="B59" s="42"/>
      <c r="C59" s="42"/>
      <c r="D59" s="43"/>
      <c r="E59" s="43"/>
      <c r="F59" s="42"/>
      <c r="G59" s="42"/>
      <c r="H59" s="43" t="s">
        <v>278</v>
      </c>
      <c r="I59" s="43"/>
      <c r="J59" s="42"/>
      <c r="K59" s="42"/>
      <c r="L59" s="43" t="s">
        <v>279</v>
      </c>
      <c r="M59" s="43"/>
      <c r="N59" s="42"/>
      <c r="O59" s="42"/>
      <c r="P59" s="43" t="s">
        <v>282</v>
      </c>
      <c r="Q59" s="43"/>
      <c r="R59" s="42"/>
      <c r="S59" s="42"/>
      <c r="T59" s="43" t="s">
        <v>277</v>
      </c>
      <c r="U59" s="43"/>
      <c r="V59" s="42"/>
      <c r="W59" s="42"/>
      <c r="X59" s="43" t="s">
        <v>277</v>
      </c>
      <c r="Y59" s="43"/>
      <c r="Z59" s="42"/>
    </row>
    <row r="60" spans="1:26" x14ac:dyDescent="0.25">
      <c r="A60" s="28"/>
      <c r="B60" s="42"/>
      <c r="C60" s="42"/>
      <c r="D60" s="43"/>
      <c r="E60" s="43"/>
      <c r="F60" s="42"/>
      <c r="G60" s="42"/>
      <c r="H60" s="43"/>
      <c r="I60" s="43"/>
      <c r="J60" s="42"/>
      <c r="K60" s="42"/>
      <c r="L60" s="43"/>
      <c r="M60" s="43"/>
      <c r="N60" s="42"/>
      <c r="O60" s="42"/>
      <c r="P60" s="43"/>
      <c r="Q60" s="43"/>
      <c r="R60" s="42"/>
      <c r="S60" s="42"/>
      <c r="T60" s="43" t="s">
        <v>285</v>
      </c>
      <c r="U60" s="43"/>
      <c r="V60" s="42"/>
      <c r="W60" s="42"/>
      <c r="X60" s="43" t="s">
        <v>285</v>
      </c>
      <c r="Y60" s="43"/>
      <c r="Z60" s="42"/>
    </row>
    <row r="61" spans="1:26" x14ac:dyDescent="0.25">
      <c r="A61" s="28"/>
      <c r="B61" s="42"/>
      <c r="C61" s="42"/>
      <c r="D61" s="43"/>
      <c r="E61" s="43"/>
      <c r="F61" s="42"/>
      <c r="G61" s="42"/>
      <c r="H61" s="43"/>
      <c r="I61" s="43"/>
      <c r="J61" s="42"/>
      <c r="K61" s="42"/>
      <c r="L61" s="43"/>
      <c r="M61" s="43"/>
      <c r="N61" s="42"/>
      <c r="O61" s="42"/>
      <c r="P61" s="43"/>
      <c r="Q61" s="43"/>
      <c r="R61" s="42"/>
      <c r="S61" s="42"/>
      <c r="T61" s="43" t="s">
        <v>286</v>
      </c>
      <c r="U61" s="43"/>
      <c r="V61" s="42"/>
      <c r="W61" s="42"/>
      <c r="X61" s="43" t="s">
        <v>286</v>
      </c>
      <c r="Y61" s="43"/>
      <c r="Z61" s="42"/>
    </row>
    <row r="62" spans="1:26" x14ac:dyDescent="0.25">
      <c r="A62" s="28"/>
      <c r="B62" s="42"/>
      <c r="C62" s="42"/>
      <c r="D62" s="43"/>
      <c r="E62" s="43"/>
      <c r="F62" s="42"/>
      <c r="G62" s="42"/>
      <c r="H62" s="43"/>
      <c r="I62" s="43"/>
      <c r="J62" s="42"/>
      <c r="K62" s="42"/>
      <c r="L62" s="43"/>
      <c r="M62" s="43"/>
      <c r="N62" s="42"/>
      <c r="O62" s="42"/>
      <c r="P62" s="43"/>
      <c r="Q62" s="43"/>
      <c r="R62" s="42"/>
      <c r="S62" s="42"/>
      <c r="T62" s="43" t="s">
        <v>287</v>
      </c>
      <c r="U62" s="43"/>
      <c r="V62" s="42"/>
      <c r="W62" s="42"/>
      <c r="X62" s="43" t="s">
        <v>288</v>
      </c>
      <c r="Y62" s="43"/>
      <c r="Z62" s="42"/>
    </row>
    <row r="63" spans="1:26" ht="15.75" thickBot="1" x14ac:dyDescent="0.3">
      <c r="A63" s="28"/>
      <c r="B63" s="42"/>
      <c r="C63" s="42"/>
      <c r="D63" s="26"/>
      <c r="E63" s="26"/>
      <c r="F63" s="42"/>
      <c r="G63" s="42"/>
      <c r="H63" s="26"/>
      <c r="I63" s="26"/>
      <c r="J63" s="42"/>
      <c r="K63" s="42"/>
      <c r="L63" s="26"/>
      <c r="M63" s="26"/>
      <c r="N63" s="42"/>
      <c r="O63" s="42"/>
      <c r="P63" s="26"/>
      <c r="Q63" s="26"/>
      <c r="R63" s="42"/>
      <c r="S63" s="42"/>
      <c r="T63" s="26" t="s">
        <v>288</v>
      </c>
      <c r="U63" s="26"/>
      <c r="V63" s="42"/>
      <c r="W63" s="42"/>
      <c r="X63" s="26" t="s">
        <v>289</v>
      </c>
      <c r="Y63" s="26"/>
      <c r="Z63" s="42"/>
    </row>
    <row r="64" spans="1:26" x14ac:dyDescent="0.25">
      <c r="A64" s="28"/>
      <c r="B64" s="35" t="s">
        <v>290</v>
      </c>
      <c r="C64" s="17" t="s">
        <v>256</v>
      </c>
      <c r="D64" s="36"/>
      <c r="E64" s="36"/>
      <c r="F64" s="36"/>
      <c r="G64" s="17" t="s">
        <v>256</v>
      </c>
      <c r="H64" s="36"/>
      <c r="I64" s="36"/>
      <c r="J64" s="36"/>
      <c r="K64" s="17" t="s">
        <v>256</v>
      </c>
      <c r="L64" s="36"/>
      <c r="M64" s="36"/>
      <c r="N64" s="36"/>
      <c r="O64" s="17"/>
      <c r="P64" s="36"/>
      <c r="Q64" s="36"/>
      <c r="R64" s="36"/>
      <c r="S64" s="17" t="s">
        <v>256</v>
      </c>
      <c r="T64" s="36"/>
      <c r="U64" s="36"/>
      <c r="V64" s="36"/>
      <c r="W64" s="17" t="s">
        <v>256</v>
      </c>
      <c r="X64" s="36"/>
      <c r="Y64" s="36"/>
      <c r="Z64" s="36"/>
    </row>
    <row r="65" spans="1:26" x14ac:dyDescent="0.25">
      <c r="A65" s="28"/>
      <c r="B65" s="20" t="s">
        <v>291</v>
      </c>
      <c r="C65" s="11" t="s">
        <v>256</v>
      </c>
      <c r="D65" s="12" t="s">
        <v>292</v>
      </c>
      <c r="E65" s="37" t="s">
        <v>293</v>
      </c>
      <c r="F65" s="12" t="s">
        <v>256</v>
      </c>
      <c r="G65" s="11" t="s">
        <v>256</v>
      </c>
      <c r="H65" s="12" t="s">
        <v>292</v>
      </c>
      <c r="I65" s="37" t="s">
        <v>293</v>
      </c>
      <c r="J65" s="12" t="s">
        <v>256</v>
      </c>
      <c r="K65" s="11" t="s">
        <v>256</v>
      </c>
      <c r="L65" s="12" t="s">
        <v>292</v>
      </c>
      <c r="M65" s="37" t="s">
        <v>293</v>
      </c>
      <c r="N65" s="12" t="s">
        <v>256</v>
      </c>
      <c r="O65" s="11"/>
      <c r="P65" s="12" t="s">
        <v>292</v>
      </c>
      <c r="Q65" s="37" t="s">
        <v>293</v>
      </c>
      <c r="R65" s="12" t="s">
        <v>256</v>
      </c>
      <c r="S65" s="11" t="s">
        <v>256</v>
      </c>
      <c r="T65" s="12" t="s">
        <v>292</v>
      </c>
      <c r="U65" s="37" t="s">
        <v>293</v>
      </c>
      <c r="V65" s="12" t="s">
        <v>256</v>
      </c>
      <c r="W65" s="11" t="s">
        <v>256</v>
      </c>
      <c r="X65" s="12" t="s">
        <v>292</v>
      </c>
      <c r="Y65" s="37" t="s">
        <v>293</v>
      </c>
      <c r="Z65" s="12" t="s">
        <v>256</v>
      </c>
    </row>
    <row r="66" spans="1:26" ht="25.5" x14ac:dyDescent="0.25">
      <c r="A66" s="28"/>
      <c r="B66" s="16" t="s">
        <v>296</v>
      </c>
      <c r="C66" s="17" t="s">
        <v>256</v>
      </c>
      <c r="D66" s="17"/>
      <c r="E66" s="18">
        <v>12540</v>
      </c>
      <c r="F66" s="19" t="s">
        <v>256</v>
      </c>
      <c r="G66" s="17" t="s">
        <v>256</v>
      </c>
      <c r="H66" s="19"/>
      <c r="I66" s="39" t="s">
        <v>293</v>
      </c>
      <c r="J66" s="19" t="s">
        <v>256</v>
      </c>
      <c r="K66" s="17" t="s">
        <v>256</v>
      </c>
      <c r="L66" s="17"/>
      <c r="M66" s="40" t="s">
        <v>323</v>
      </c>
      <c r="N66" s="19" t="s">
        <v>295</v>
      </c>
      <c r="O66" s="17"/>
      <c r="P66" s="17"/>
      <c r="Q66" s="18">
        <v>12403</v>
      </c>
      <c r="R66" s="19" t="s">
        <v>256</v>
      </c>
      <c r="S66" s="17" t="s">
        <v>256</v>
      </c>
      <c r="T66" s="17"/>
      <c r="U66" s="18">
        <v>12403</v>
      </c>
      <c r="V66" s="19" t="s">
        <v>256</v>
      </c>
      <c r="W66" s="17" t="s">
        <v>256</v>
      </c>
      <c r="X66" s="19"/>
      <c r="Y66" s="39" t="s">
        <v>293</v>
      </c>
      <c r="Z66" s="19" t="s">
        <v>256</v>
      </c>
    </row>
    <row r="67" spans="1:26" x14ac:dyDescent="0.25">
      <c r="A67" s="28"/>
      <c r="B67" s="20" t="s">
        <v>298</v>
      </c>
      <c r="C67" s="11" t="s">
        <v>256</v>
      </c>
      <c r="D67" s="11"/>
      <c r="E67" s="21">
        <v>3130</v>
      </c>
      <c r="F67" s="12" t="s">
        <v>256</v>
      </c>
      <c r="G67" s="11" t="s">
        <v>256</v>
      </c>
      <c r="H67" s="12"/>
      <c r="I67" s="37" t="s">
        <v>293</v>
      </c>
      <c r="J67" s="12" t="s">
        <v>256</v>
      </c>
      <c r="K67" s="11" t="s">
        <v>256</v>
      </c>
      <c r="L67" s="11"/>
      <c r="M67" s="38" t="s">
        <v>324</v>
      </c>
      <c r="N67" s="12" t="s">
        <v>295</v>
      </c>
      <c r="O67" s="11"/>
      <c r="P67" s="11"/>
      <c r="Q67" s="21">
        <v>2695</v>
      </c>
      <c r="R67" s="12" t="s">
        <v>256</v>
      </c>
      <c r="S67" s="11" t="s">
        <v>256</v>
      </c>
      <c r="T67" s="12"/>
      <c r="U67" s="37" t="s">
        <v>293</v>
      </c>
      <c r="V67" s="12" t="s">
        <v>256</v>
      </c>
      <c r="W67" s="11" t="s">
        <v>256</v>
      </c>
      <c r="X67" s="11"/>
      <c r="Y67" s="21">
        <v>2696</v>
      </c>
      <c r="Z67" s="12" t="s">
        <v>256</v>
      </c>
    </row>
    <row r="68" spans="1:26" x14ac:dyDescent="0.25">
      <c r="A68" s="28"/>
      <c r="B68" s="16" t="s">
        <v>300</v>
      </c>
      <c r="C68" s="17" t="s">
        <v>256</v>
      </c>
      <c r="D68" s="17"/>
      <c r="E68" s="18">
        <v>95803</v>
      </c>
      <c r="F68" s="19" t="s">
        <v>256</v>
      </c>
      <c r="G68" s="17" t="s">
        <v>256</v>
      </c>
      <c r="H68" s="19"/>
      <c r="I68" s="39" t="s">
        <v>293</v>
      </c>
      <c r="J68" s="19" t="s">
        <v>256</v>
      </c>
      <c r="K68" s="17" t="s">
        <v>256</v>
      </c>
      <c r="L68" s="17"/>
      <c r="M68" s="40" t="s">
        <v>325</v>
      </c>
      <c r="N68" s="19" t="s">
        <v>295</v>
      </c>
      <c r="O68" s="17"/>
      <c r="P68" s="17"/>
      <c r="Q68" s="18">
        <v>94953</v>
      </c>
      <c r="R68" s="19" t="s">
        <v>256</v>
      </c>
      <c r="S68" s="17" t="s">
        <v>256</v>
      </c>
      <c r="T68" s="17"/>
      <c r="U68" s="18">
        <v>77797</v>
      </c>
      <c r="V68" s="19" t="s">
        <v>256</v>
      </c>
      <c r="W68" s="17" t="s">
        <v>256</v>
      </c>
      <c r="X68" s="17"/>
      <c r="Y68" s="18">
        <v>17155</v>
      </c>
      <c r="Z68" s="19" t="s">
        <v>256</v>
      </c>
    </row>
    <row r="69" spans="1:26" ht="15.75" thickBot="1" x14ac:dyDescent="0.3">
      <c r="A69" s="28"/>
      <c r="B69" s="20" t="s">
        <v>307</v>
      </c>
      <c r="C69" s="11" t="s">
        <v>256</v>
      </c>
      <c r="D69" s="12"/>
      <c r="E69" s="37" t="s">
        <v>293</v>
      </c>
      <c r="F69" s="12" t="s">
        <v>256</v>
      </c>
      <c r="G69" s="11" t="s">
        <v>256</v>
      </c>
      <c r="H69" s="12"/>
      <c r="I69" s="37" t="s">
        <v>293</v>
      </c>
      <c r="J69" s="12" t="s">
        <v>256</v>
      </c>
      <c r="K69" s="11" t="s">
        <v>256</v>
      </c>
      <c r="L69" s="12"/>
      <c r="M69" s="37" t="s">
        <v>293</v>
      </c>
      <c r="N69" s="12" t="s">
        <v>256</v>
      </c>
      <c r="O69" s="11"/>
      <c r="P69" s="12"/>
      <c r="Q69" s="37" t="s">
        <v>293</v>
      </c>
      <c r="R69" s="12" t="s">
        <v>256</v>
      </c>
      <c r="S69" s="11" t="s">
        <v>256</v>
      </c>
      <c r="T69" s="12"/>
      <c r="U69" s="37" t="s">
        <v>293</v>
      </c>
      <c r="V69" s="12" t="s">
        <v>256</v>
      </c>
      <c r="W69" s="11" t="s">
        <v>256</v>
      </c>
      <c r="X69" s="12"/>
      <c r="Y69" s="37" t="s">
        <v>293</v>
      </c>
      <c r="Z69" s="12" t="s">
        <v>256</v>
      </c>
    </row>
    <row r="70" spans="1:26" x14ac:dyDescent="0.25">
      <c r="A70" s="28"/>
      <c r="B70" s="22"/>
      <c r="C70" s="22" t="s">
        <v>256</v>
      </c>
      <c r="D70" s="23"/>
      <c r="E70" s="23"/>
      <c r="F70" s="22"/>
      <c r="G70" s="22" t="s">
        <v>256</v>
      </c>
      <c r="H70" s="23"/>
      <c r="I70" s="23"/>
      <c r="J70" s="22"/>
      <c r="K70" s="22" t="s">
        <v>256</v>
      </c>
      <c r="L70" s="23"/>
      <c r="M70" s="23"/>
      <c r="N70" s="22"/>
      <c r="O70" s="22"/>
      <c r="P70" s="23"/>
      <c r="Q70" s="23"/>
      <c r="R70" s="22"/>
      <c r="S70" s="22" t="s">
        <v>256</v>
      </c>
      <c r="T70" s="23"/>
      <c r="U70" s="23"/>
      <c r="V70" s="22"/>
      <c r="W70" s="22" t="s">
        <v>256</v>
      </c>
      <c r="X70" s="23"/>
      <c r="Y70" s="23"/>
      <c r="Z70" s="22"/>
    </row>
    <row r="71" spans="1:26" ht="15.75" thickBot="1" x14ac:dyDescent="0.3">
      <c r="A71" s="28"/>
      <c r="B71" s="36"/>
      <c r="C71" s="24" t="s">
        <v>256</v>
      </c>
      <c r="D71" s="17" t="s">
        <v>292</v>
      </c>
      <c r="E71" s="18">
        <v>111473</v>
      </c>
      <c r="F71" s="19" t="s">
        <v>256</v>
      </c>
      <c r="G71" s="24" t="s">
        <v>256</v>
      </c>
      <c r="H71" s="19" t="s">
        <v>292</v>
      </c>
      <c r="I71" s="39" t="s">
        <v>293</v>
      </c>
      <c r="J71" s="19" t="s">
        <v>256</v>
      </c>
      <c r="K71" s="24" t="s">
        <v>256</v>
      </c>
      <c r="L71" s="17" t="s">
        <v>292</v>
      </c>
      <c r="M71" s="40" t="s">
        <v>326</v>
      </c>
      <c r="N71" s="19" t="s">
        <v>295</v>
      </c>
      <c r="O71" s="24"/>
      <c r="P71" s="17" t="s">
        <v>292</v>
      </c>
      <c r="Q71" s="18">
        <v>110051</v>
      </c>
      <c r="R71" s="19" t="s">
        <v>256</v>
      </c>
      <c r="S71" s="24" t="s">
        <v>256</v>
      </c>
      <c r="T71" s="17" t="s">
        <v>292</v>
      </c>
      <c r="U71" s="18">
        <v>90200</v>
      </c>
      <c r="V71" s="19" t="s">
        <v>256</v>
      </c>
      <c r="W71" s="24" t="s">
        <v>256</v>
      </c>
      <c r="X71" s="17" t="s">
        <v>292</v>
      </c>
      <c r="Y71" s="18">
        <v>19851</v>
      </c>
      <c r="Z71" s="19" t="s">
        <v>256</v>
      </c>
    </row>
    <row r="72" spans="1:26" x14ac:dyDescent="0.25">
      <c r="A72" s="28"/>
      <c r="B72" s="22"/>
      <c r="C72" s="22" t="s">
        <v>256</v>
      </c>
      <c r="D72" s="23"/>
      <c r="E72" s="23"/>
      <c r="F72" s="22"/>
      <c r="G72" s="22" t="s">
        <v>256</v>
      </c>
      <c r="H72" s="23"/>
      <c r="I72" s="23"/>
      <c r="J72" s="22"/>
      <c r="K72" s="22" t="s">
        <v>256</v>
      </c>
      <c r="L72" s="23"/>
      <c r="M72" s="23"/>
      <c r="N72" s="22"/>
      <c r="O72" s="22"/>
      <c r="P72" s="23"/>
      <c r="Q72" s="23"/>
      <c r="R72" s="22"/>
      <c r="S72" s="22" t="s">
        <v>256</v>
      </c>
      <c r="T72" s="23"/>
      <c r="U72" s="23"/>
      <c r="V72" s="22"/>
      <c r="W72" s="22" t="s">
        <v>256</v>
      </c>
      <c r="X72" s="23"/>
      <c r="Y72" s="23"/>
      <c r="Z72" s="22"/>
    </row>
    <row r="73" spans="1:26" x14ac:dyDescent="0.25">
      <c r="A73" s="28"/>
      <c r="B73" s="41" t="s">
        <v>305</v>
      </c>
      <c r="C73" s="15" t="s">
        <v>256</v>
      </c>
      <c r="D73" s="14"/>
      <c r="E73" s="14"/>
      <c r="F73" s="14"/>
      <c r="G73" s="15" t="s">
        <v>256</v>
      </c>
      <c r="H73" s="14"/>
      <c r="I73" s="14"/>
      <c r="J73" s="14"/>
      <c r="K73" s="15" t="s">
        <v>256</v>
      </c>
      <c r="L73" s="14"/>
      <c r="M73" s="14"/>
      <c r="N73" s="14"/>
      <c r="O73" s="15"/>
      <c r="P73" s="14"/>
      <c r="Q73" s="14"/>
      <c r="R73" s="14"/>
      <c r="S73" s="15" t="s">
        <v>256</v>
      </c>
      <c r="T73" s="14"/>
      <c r="U73" s="14"/>
      <c r="V73" s="14"/>
      <c r="W73" s="15" t="s">
        <v>256</v>
      </c>
      <c r="X73" s="14"/>
      <c r="Y73" s="14"/>
      <c r="Z73" s="14"/>
    </row>
    <row r="74" spans="1:26" x14ac:dyDescent="0.25">
      <c r="A74" s="28"/>
      <c r="B74" s="16" t="s">
        <v>291</v>
      </c>
      <c r="C74" s="24" t="s">
        <v>256</v>
      </c>
      <c r="D74" s="17" t="s">
        <v>292</v>
      </c>
      <c r="E74" s="18">
        <v>17175</v>
      </c>
      <c r="F74" s="19" t="s">
        <v>256</v>
      </c>
      <c r="G74" s="24" t="s">
        <v>256</v>
      </c>
      <c r="H74" s="17" t="s">
        <v>292</v>
      </c>
      <c r="I74" s="40">
        <v>669</v>
      </c>
      <c r="J74" s="19" t="s">
        <v>256</v>
      </c>
      <c r="K74" s="24" t="s">
        <v>256</v>
      </c>
      <c r="L74" s="19" t="s">
        <v>292</v>
      </c>
      <c r="M74" s="39" t="s">
        <v>293</v>
      </c>
      <c r="N74" s="19" t="s">
        <v>256</v>
      </c>
      <c r="O74" s="24"/>
      <c r="P74" s="17" t="s">
        <v>292</v>
      </c>
      <c r="Q74" s="18">
        <v>17844</v>
      </c>
      <c r="R74" s="19" t="s">
        <v>256</v>
      </c>
      <c r="S74" s="24" t="s">
        <v>256</v>
      </c>
      <c r="T74" s="17"/>
      <c r="U74" s="17"/>
      <c r="V74" s="17"/>
      <c r="W74" s="24" t="s">
        <v>256</v>
      </c>
      <c r="X74" s="17"/>
      <c r="Y74" s="17"/>
      <c r="Z74" s="17"/>
    </row>
    <row r="75" spans="1:26" ht="25.5" x14ac:dyDescent="0.25">
      <c r="A75" s="28"/>
      <c r="B75" s="20" t="s">
        <v>306</v>
      </c>
      <c r="C75" s="15" t="s">
        <v>256</v>
      </c>
      <c r="D75" s="11"/>
      <c r="E75" s="21">
        <v>64845</v>
      </c>
      <c r="F75" s="12" t="s">
        <v>256</v>
      </c>
      <c r="G75" s="15" t="s">
        <v>256</v>
      </c>
      <c r="H75" s="11"/>
      <c r="I75" s="21">
        <v>4253</v>
      </c>
      <c r="J75" s="12" t="s">
        <v>256</v>
      </c>
      <c r="K75" s="15" t="s">
        <v>256</v>
      </c>
      <c r="L75" s="12"/>
      <c r="M75" s="37" t="s">
        <v>293</v>
      </c>
      <c r="N75" s="12" t="s">
        <v>256</v>
      </c>
      <c r="O75" s="15"/>
      <c r="P75" s="11"/>
      <c r="Q75" s="21">
        <v>69098</v>
      </c>
      <c r="R75" s="12" t="s">
        <v>256</v>
      </c>
      <c r="S75" s="15" t="s">
        <v>256</v>
      </c>
      <c r="T75" s="11"/>
      <c r="U75" s="11"/>
      <c r="V75" s="11"/>
      <c r="W75" s="15" t="s">
        <v>256</v>
      </c>
      <c r="X75" s="11"/>
      <c r="Y75" s="11"/>
      <c r="Z75" s="11"/>
    </row>
    <row r="76" spans="1:26" x14ac:dyDescent="0.25">
      <c r="A76" s="28"/>
      <c r="B76" s="16" t="s">
        <v>298</v>
      </c>
      <c r="C76" s="24" t="s">
        <v>256</v>
      </c>
      <c r="D76" s="17"/>
      <c r="E76" s="18">
        <v>5704</v>
      </c>
      <c r="F76" s="19" t="s">
        <v>256</v>
      </c>
      <c r="G76" s="24" t="s">
        <v>256</v>
      </c>
      <c r="H76" s="17"/>
      <c r="I76" s="40">
        <v>201</v>
      </c>
      <c r="J76" s="19" t="s">
        <v>256</v>
      </c>
      <c r="K76" s="24" t="s">
        <v>256</v>
      </c>
      <c r="L76" s="19"/>
      <c r="M76" s="39" t="s">
        <v>293</v>
      </c>
      <c r="N76" s="19" t="s">
        <v>256</v>
      </c>
      <c r="O76" s="24"/>
      <c r="P76" s="17"/>
      <c r="Q76" s="18">
        <v>5905</v>
      </c>
      <c r="R76" s="19" t="s">
        <v>256</v>
      </c>
      <c r="S76" s="24" t="s">
        <v>256</v>
      </c>
      <c r="T76" s="17"/>
      <c r="U76" s="17"/>
      <c r="V76" s="17"/>
      <c r="W76" s="24" t="s">
        <v>256</v>
      </c>
      <c r="X76" s="17"/>
      <c r="Y76" s="17"/>
      <c r="Z76" s="17"/>
    </row>
    <row r="77" spans="1:26" x14ac:dyDescent="0.25">
      <c r="A77" s="28"/>
      <c r="B77" s="20" t="s">
        <v>300</v>
      </c>
      <c r="C77" s="15" t="s">
        <v>256</v>
      </c>
      <c r="D77" s="11"/>
      <c r="E77" s="21">
        <v>181257</v>
      </c>
      <c r="F77" s="12" t="s">
        <v>256</v>
      </c>
      <c r="G77" s="15" t="s">
        <v>256</v>
      </c>
      <c r="H77" s="11"/>
      <c r="I77" s="21">
        <v>5730</v>
      </c>
      <c r="J77" s="12" t="s">
        <v>256</v>
      </c>
      <c r="K77" s="15" t="s">
        <v>256</v>
      </c>
      <c r="L77" s="12"/>
      <c r="M77" s="37" t="s">
        <v>293</v>
      </c>
      <c r="N77" s="12" t="s">
        <v>256</v>
      </c>
      <c r="O77" s="15"/>
      <c r="P77" s="11"/>
      <c r="Q77" s="21">
        <v>186987</v>
      </c>
      <c r="R77" s="12" t="s">
        <v>256</v>
      </c>
      <c r="S77" s="15" t="s">
        <v>256</v>
      </c>
      <c r="T77" s="11"/>
      <c r="U77" s="11"/>
      <c r="V77" s="11"/>
      <c r="W77" s="15" t="s">
        <v>256</v>
      </c>
      <c r="X77" s="11"/>
      <c r="Y77" s="11"/>
      <c r="Z77" s="11"/>
    </row>
    <row r="78" spans="1:26" ht="15.75" thickBot="1" x14ac:dyDescent="0.3">
      <c r="A78" s="28"/>
      <c r="B78" s="16" t="s">
        <v>307</v>
      </c>
      <c r="C78" s="24" t="s">
        <v>256</v>
      </c>
      <c r="D78" s="19"/>
      <c r="E78" s="39" t="s">
        <v>293</v>
      </c>
      <c r="F78" s="19" t="s">
        <v>256</v>
      </c>
      <c r="G78" s="24" t="s">
        <v>256</v>
      </c>
      <c r="H78" s="19"/>
      <c r="I78" s="39" t="s">
        <v>293</v>
      </c>
      <c r="J78" s="19" t="s">
        <v>256</v>
      </c>
      <c r="K78" s="24" t="s">
        <v>256</v>
      </c>
      <c r="L78" s="19"/>
      <c r="M78" s="39" t="s">
        <v>293</v>
      </c>
      <c r="N78" s="19" t="s">
        <v>256</v>
      </c>
      <c r="O78" s="24"/>
      <c r="P78" s="19"/>
      <c r="Q78" s="39" t="s">
        <v>293</v>
      </c>
      <c r="R78" s="19" t="s">
        <v>256</v>
      </c>
      <c r="S78" s="24" t="s">
        <v>256</v>
      </c>
      <c r="T78" s="17"/>
      <c r="U78" s="17"/>
      <c r="V78" s="17"/>
      <c r="W78" s="24" t="s">
        <v>256</v>
      </c>
      <c r="X78" s="17"/>
      <c r="Y78" s="17"/>
      <c r="Z78" s="17"/>
    </row>
    <row r="79" spans="1:26" x14ac:dyDescent="0.25">
      <c r="A79" s="28"/>
      <c r="B79" s="22"/>
      <c r="C79" s="22" t="s">
        <v>256</v>
      </c>
      <c r="D79" s="23"/>
      <c r="E79" s="23"/>
      <c r="F79" s="22"/>
      <c r="G79" s="22" t="s">
        <v>256</v>
      </c>
      <c r="H79" s="23"/>
      <c r="I79" s="23"/>
      <c r="J79" s="22"/>
      <c r="K79" s="22" t="s">
        <v>256</v>
      </c>
      <c r="L79" s="23"/>
      <c r="M79" s="23"/>
      <c r="N79" s="22"/>
      <c r="O79" s="22"/>
      <c r="P79" s="23"/>
      <c r="Q79" s="23"/>
      <c r="R79" s="22"/>
      <c r="S79" s="22" t="s">
        <v>256</v>
      </c>
      <c r="T79" s="22"/>
      <c r="U79" s="22"/>
      <c r="V79" s="22"/>
      <c r="W79" s="22" t="s">
        <v>256</v>
      </c>
      <c r="X79" s="22"/>
      <c r="Y79" s="22"/>
      <c r="Z79" s="22"/>
    </row>
    <row r="80" spans="1:26" ht="15.75" thickBot="1" x14ac:dyDescent="0.3">
      <c r="A80" s="28"/>
      <c r="B80" s="14"/>
      <c r="C80" s="15" t="s">
        <v>256</v>
      </c>
      <c r="D80" s="11"/>
      <c r="E80" s="21">
        <v>268981</v>
      </c>
      <c r="F80" s="12" t="s">
        <v>256</v>
      </c>
      <c r="G80" s="15" t="s">
        <v>256</v>
      </c>
      <c r="H80" s="11"/>
      <c r="I80" s="21">
        <v>10853</v>
      </c>
      <c r="J80" s="12" t="s">
        <v>256</v>
      </c>
      <c r="K80" s="15" t="s">
        <v>256</v>
      </c>
      <c r="L80" s="12"/>
      <c r="M80" s="37" t="s">
        <v>293</v>
      </c>
      <c r="N80" s="12" t="s">
        <v>256</v>
      </c>
      <c r="O80" s="15"/>
      <c r="P80" s="11"/>
      <c r="Q80" s="21">
        <v>279834</v>
      </c>
      <c r="R80" s="12" t="s">
        <v>256</v>
      </c>
      <c r="S80" s="15" t="s">
        <v>256</v>
      </c>
      <c r="T80" s="11"/>
      <c r="U80" s="11"/>
      <c r="V80" s="11"/>
      <c r="W80" s="15" t="s">
        <v>256</v>
      </c>
      <c r="X80" s="11"/>
      <c r="Y80" s="11"/>
      <c r="Z80" s="11"/>
    </row>
    <row r="81" spans="1:26" x14ac:dyDescent="0.25">
      <c r="A81" s="28"/>
      <c r="B81" s="22"/>
      <c r="C81" s="22" t="s">
        <v>256</v>
      </c>
      <c r="D81" s="23"/>
      <c r="E81" s="23"/>
      <c r="F81" s="22"/>
      <c r="G81" s="22" t="s">
        <v>256</v>
      </c>
      <c r="H81" s="23"/>
      <c r="I81" s="23"/>
      <c r="J81" s="22"/>
      <c r="K81" s="22" t="s">
        <v>256</v>
      </c>
      <c r="L81" s="23"/>
      <c r="M81" s="23"/>
      <c r="N81" s="22"/>
      <c r="O81" s="22"/>
      <c r="P81" s="23"/>
      <c r="Q81" s="23"/>
      <c r="R81" s="22"/>
      <c r="S81" s="22" t="s">
        <v>256</v>
      </c>
      <c r="T81" s="22"/>
      <c r="U81" s="22"/>
      <c r="V81" s="22"/>
      <c r="W81" s="22" t="s">
        <v>256</v>
      </c>
      <c r="X81" s="22"/>
      <c r="Y81" s="22"/>
      <c r="Z81" s="22"/>
    </row>
    <row r="82" spans="1:26" ht="15.75" thickBot="1" x14ac:dyDescent="0.3">
      <c r="A82" s="28"/>
      <c r="B82" s="36"/>
      <c r="C82" s="24" t="s">
        <v>256</v>
      </c>
      <c r="D82" s="17" t="s">
        <v>292</v>
      </c>
      <c r="E82" s="18">
        <v>380454</v>
      </c>
      <c r="F82" s="19" t="s">
        <v>256</v>
      </c>
      <c r="G82" s="24" t="s">
        <v>256</v>
      </c>
      <c r="H82" s="17" t="s">
        <v>292</v>
      </c>
      <c r="I82" s="18">
        <v>10853</v>
      </c>
      <c r="J82" s="19" t="s">
        <v>256</v>
      </c>
      <c r="K82" s="24" t="s">
        <v>256</v>
      </c>
      <c r="L82" s="17" t="s">
        <v>292</v>
      </c>
      <c r="M82" s="40" t="s">
        <v>326</v>
      </c>
      <c r="N82" s="19" t="s">
        <v>295</v>
      </c>
      <c r="O82" s="24"/>
      <c r="P82" s="17" t="s">
        <v>292</v>
      </c>
      <c r="Q82" s="18">
        <v>389885</v>
      </c>
      <c r="R82" s="19" t="s">
        <v>256</v>
      </c>
      <c r="S82" s="24" t="s">
        <v>256</v>
      </c>
      <c r="T82" s="17"/>
      <c r="U82" s="17"/>
      <c r="V82" s="17"/>
      <c r="W82" s="24" t="s">
        <v>256</v>
      </c>
      <c r="X82" s="17"/>
      <c r="Y82" s="17"/>
      <c r="Z82" s="17"/>
    </row>
    <row r="83" spans="1:26" ht="15.75" thickTop="1" x14ac:dyDescent="0.25">
      <c r="A83" s="28"/>
      <c r="B83" s="22"/>
      <c r="C83" s="22" t="s">
        <v>256</v>
      </c>
      <c r="D83" s="25"/>
      <c r="E83" s="25"/>
      <c r="F83" s="22"/>
      <c r="G83" s="22" t="s">
        <v>256</v>
      </c>
      <c r="H83" s="25"/>
      <c r="I83" s="25"/>
      <c r="J83" s="22"/>
      <c r="K83" s="22" t="s">
        <v>256</v>
      </c>
      <c r="L83" s="25"/>
      <c r="M83" s="25"/>
      <c r="N83" s="22"/>
      <c r="O83" s="22"/>
      <c r="P83" s="25"/>
      <c r="Q83" s="25"/>
      <c r="R83" s="22"/>
      <c r="S83" s="22" t="s">
        <v>256</v>
      </c>
      <c r="T83" s="22"/>
      <c r="U83" s="22"/>
      <c r="V83" s="22"/>
      <c r="W83" s="22" t="s">
        <v>256</v>
      </c>
      <c r="X83" s="22"/>
      <c r="Y83" s="22"/>
      <c r="Z83" s="22"/>
    </row>
    <row r="84" spans="1:26" x14ac:dyDescent="0.25">
      <c r="A84" s="28"/>
      <c r="B84" s="30" t="s">
        <v>327</v>
      </c>
      <c r="C84" s="30"/>
      <c r="D84" s="30"/>
      <c r="E84" s="30"/>
      <c r="F84" s="30"/>
      <c r="G84" s="30"/>
      <c r="H84" s="30"/>
      <c r="I84" s="30"/>
      <c r="J84" s="30"/>
      <c r="K84" s="30"/>
      <c r="L84" s="30"/>
      <c r="M84" s="30"/>
      <c r="N84" s="30"/>
      <c r="O84" s="30"/>
      <c r="P84" s="30"/>
      <c r="Q84" s="30"/>
      <c r="R84" s="30"/>
      <c r="S84" s="30"/>
      <c r="T84" s="30"/>
      <c r="U84" s="30"/>
      <c r="V84" s="30"/>
      <c r="W84" s="30"/>
      <c r="X84" s="30"/>
      <c r="Y84" s="30"/>
      <c r="Z84" s="30"/>
    </row>
    <row r="85" spans="1:26" x14ac:dyDescent="0.25">
      <c r="A85" s="28"/>
      <c r="B85" s="31"/>
      <c r="C85" s="31"/>
      <c r="D85" s="31"/>
      <c r="E85" s="31"/>
      <c r="F85" s="31"/>
      <c r="G85" s="31"/>
      <c r="H85" s="31"/>
      <c r="I85" s="31"/>
      <c r="J85" s="31"/>
      <c r="K85" s="31"/>
      <c r="L85" s="31"/>
      <c r="M85" s="31"/>
      <c r="N85" s="31"/>
      <c r="O85" s="31"/>
      <c r="P85" s="31"/>
      <c r="Q85" s="31"/>
      <c r="R85" s="31"/>
      <c r="S85" s="31"/>
      <c r="T85" s="31"/>
      <c r="U85" s="31"/>
      <c r="V85" s="31"/>
      <c r="W85" s="31"/>
      <c r="X85" s="31"/>
      <c r="Y85" s="31"/>
      <c r="Z85" s="31"/>
    </row>
    <row r="86" spans="1:26" x14ac:dyDescent="0.25">
      <c r="A86" s="28"/>
      <c r="B86" s="30" t="s">
        <v>328</v>
      </c>
      <c r="C86" s="30"/>
      <c r="D86" s="30"/>
      <c r="E86" s="30"/>
      <c r="F86" s="30"/>
      <c r="G86" s="30"/>
      <c r="H86" s="30"/>
      <c r="I86" s="30"/>
      <c r="J86" s="30"/>
      <c r="K86" s="30"/>
      <c r="L86" s="30"/>
      <c r="M86" s="30"/>
      <c r="N86" s="30"/>
      <c r="O86" s="30"/>
      <c r="P86" s="30"/>
      <c r="Q86" s="30"/>
      <c r="R86" s="30"/>
      <c r="S86" s="30"/>
      <c r="T86" s="30"/>
      <c r="U86" s="30"/>
      <c r="V86" s="30"/>
      <c r="W86" s="30"/>
      <c r="X86" s="30"/>
      <c r="Y86" s="30"/>
      <c r="Z86" s="30"/>
    </row>
    <row r="87" spans="1:26" ht="15.75" x14ac:dyDescent="0.25">
      <c r="A87" s="28"/>
      <c r="B87" s="34"/>
      <c r="C87" s="34"/>
      <c r="D87" s="34"/>
      <c r="E87" s="34"/>
      <c r="F87" s="34"/>
      <c r="G87" s="34"/>
      <c r="H87" s="34"/>
      <c r="I87" s="34"/>
      <c r="J87" s="34"/>
      <c r="K87" s="34"/>
      <c r="L87" s="34"/>
      <c r="M87" s="34"/>
      <c r="N87" s="34"/>
      <c r="O87" s="34"/>
      <c r="P87" s="34"/>
      <c r="Q87" s="34"/>
      <c r="R87" s="34"/>
      <c r="S87" s="34"/>
      <c r="T87" s="34"/>
      <c r="U87" s="34"/>
      <c r="V87" s="34"/>
      <c r="W87" s="34"/>
      <c r="X87" s="34"/>
      <c r="Y87" s="34"/>
      <c r="Z87" s="34"/>
    </row>
    <row r="88" spans="1:26" x14ac:dyDescent="0.25">
      <c r="A88" s="28"/>
      <c r="B88" s="11"/>
      <c r="C88" s="11"/>
      <c r="D88" s="11"/>
      <c r="E88" s="11"/>
      <c r="F88" s="11"/>
      <c r="G88" s="11"/>
      <c r="H88" s="11"/>
      <c r="I88" s="11"/>
      <c r="J88" s="11"/>
      <c r="K88" s="11"/>
      <c r="L88" s="11"/>
      <c r="M88" s="11"/>
      <c r="N88" s="11"/>
      <c r="O88" s="11"/>
      <c r="P88" s="11"/>
      <c r="Q88" s="11"/>
      <c r="R88" s="11"/>
    </row>
    <row r="89" spans="1:26" ht="15.75" thickBot="1" x14ac:dyDescent="0.3">
      <c r="A89" s="28"/>
      <c r="B89" s="15"/>
      <c r="C89" s="15" t="s">
        <v>256</v>
      </c>
      <c r="D89" s="26" t="s">
        <v>329</v>
      </c>
      <c r="E89" s="26"/>
      <c r="F89" s="26"/>
      <c r="G89" s="26"/>
      <c r="H89" s="26"/>
      <c r="I89" s="26"/>
      <c r="J89" s="15"/>
      <c r="K89" s="15" t="s">
        <v>256</v>
      </c>
      <c r="L89" s="26" t="s">
        <v>330</v>
      </c>
      <c r="M89" s="26"/>
      <c r="N89" s="26"/>
      <c r="O89" s="26"/>
      <c r="P89" s="26"/>
      <c r="Q89" s="26"/>
      <c r="R89" s="15"/>
    </row>
    <row r="90" spans="1:26" x14ac:dyDescent="0.25">
      <c r="A90" s="28"/>
      <c r="B90" s="42"/>
      <c r="C90" s="42" t="s">
        <v>256</v>
      </c>
      <c r="D90" s="46" t="s">
        <v>274</v>
      </c>
      <c r="E90" s="46"/>
      <c r="F90" s="47"/>
      <c r="G90" s="47" t="s">
        <v>256</v>
      </c>
      <c r="H90" s="46" t="s">
        <v>280</v>
      </c>
      <c r="I90" s="46"/>
      <c r="J90" s="42"/>
      <c r="K90" s="42" t="s">
        <v>256</v>
      </c>
      <c r="L90" s="46" t="s">
        <v>274</v>
      </c>
      <c r="M90" s="46"/>
      <c r="N90" s="47"/>
      <c r="O90" s="47" t="s">
        <v>256</v>
      </c>
      <c r="P90" s="46" t="s">
        <v>280</v>
      </c>
      <c r="Q90" s="46"/>
      <c r="R90" s="42"/>
    </row>
    <row r="91" spans="1:26" x14ac:dyDescent="0.25">
      <c r="A91" s="28"/>
      <c r="B91" s="42"/>
      <c r="C91" s="42"/>
      <c r="D91" s="43" t="s">
        <v>275</v>
      </c>
      <c r="E91" s="43"/>
      <c r="F91" s="42"/>
      <c r="G91" s="42"/>
      <c r="H91" s="43" t="s">
        <v>281</v>
      </c>
      <c r="I91" s="43"/>
      <c r="J91" s="42"/>
      <c r="K91" s="42"/>
      <c r="L91" s="43" t="s">
        <v>275</v>
      </c>
      <c r="M91" s="43"/>
      <c r="N91" s="42"/>
      <c r="O91" s="42"/>
      <c r="P91" s="43" t="s">
        <v>281</v>
      </c>
      <c r="Q91" s="43"/>
      <c r="R91" s="42"/>
    </row>
    <row r="92" spans="1:26" ht="15.75" thickBot="1" x14ac:dyDescent="0.3">
      <c r="A92" s="28"/>
      <c r="B92" s="42"/>
      <c r="C92" s="42"/>
      <c r="D92" s="26"/>
      <c r="E92" s="26"/>
      <c r="F92" s="42"/>
      <c r="G92" s="42"/>
      <c r="H92" s="26" t="s">
        <v>282</v>
      </c>
      <c r="I92" s="26"/>
      <c r="J92" s="42"/>
      <c r="K92" s="42"/>
      <c r="L92" s="26"/>
      <c r="M92" s="26"/>
      <c r="N92" s="42"/>
      <c r="O92" s="42"/>
      <c r="P92" s="26" t="s">
        <v>282</v>
      </c>
      <c r="Q92" s="26"/>
      <c r="R92" s="42"/>
    </row>
    <row r="93" spans="1:26" x14ac:dyDescent="0.25">
      <c r="A93" s="28"/>
      <c r="B93" s="16" t="s">
        <v>331</v>
      </c>
      <c r="C93" s="17" t="s">
        <v>256</v>
      </c>
      <c r="D93" s="17" t="s">
        <v>292</v>
      </c>
      <c r="E93" s="18">
        <v>18707</v>
      </c>
      <c r="F93" s="19" t="s">
        <v>256</v>
      </c>
      <c r="G93" s="17" t="s">
        <v>256</v>
      </c>
      <c r="H93" s="17" t="s">
        <v>292</v>
      </c>
      <c r="I93" s="18">
        <v>18870</v>
      </c>
      <c r="J93" s="19" t="s">
        <v>256</v>
      </c>
      <c r="K93" s="17" t="s">
        <v>256</v>
      </c>
      <c r="L93" s="17" t="s">
        <v>292</v>
      </c>
      <c r="M93" s="18">
        <v>55559</v>
      </c>
      <c r="N93" s="19" t="s">
        <v>256</v>
      </c>
      <c r="O93" s="17" t="s">
        <v>256</v>
      </c>
      <c r="P93" s="17" t="s">
        <v>292</v>
      </c>
      <c r="Q93" s="18">
        <v>55690</v>
      </c>
      <c r="R93" s="19" t="s">
        <v>256</v>
      </c>
    </row>
    <row r="94" spans="1:26" x14ac:dyDescent="0.25">
      <c r="A94" s="28"/>
      <c r="B94" s="20" t="s">
        <v>332</v>
      </c>
      <c r="C94" s="11" t="s">
        <v>256</v>
      </c>
      <c r="D94" s="11"/>
      <c r="E94" s="21">
        <v>217713</v>
      </c>
      <c r="F94" s="12" t="s">
        <v>256</v>
      </c>
      <c r="G94" s="11" t="s">
        <v>256</v>
      </c>
      <c r="H94" s="11"/>
      <c r="I94" s="21">
        <v>219375</v>
      </c>
      <c r="J94" s="12" t="s">
        <v>256</v>
      </c>
      <c r="K94" s="11" t="s">
        <v>256</v>
      </c>
      <c r="L94" s="11"/>
      <c r="M94" s="21">
        <v>182156</v>
      </c>
      <c r="N94" s="12" t="s">
        <v>256</v>
      </c>
      <c r="O94" s="11" t="s">
        <v>256</v>
      </c>
      <c r="P94" s="11"/>
      <c r="Q94" s="21">
        <v>185857</v>
      </c>
      <c r="R94" s="12" t="s">
        <v>256</v>
      </c>
    </row>
    <row r="95" spans="1:26" x14ac:dyDescent="0.25">
      <c r="A95" s="28"/>
      <c r="B95" s="16" t="s">
        <v>333</v>
      </c>
      <c r="C95" s="17" t="s">
        <v>256</v>
      </c>
      <c r="D95" s="17"/>
      <c r="E95" s="18">
        <v>66103</v>
      </c>
      <c r="F95" s="19" t="s">
        <v>256</v>
      </c>
      <c r="G95" s="17" t="s">
        <v>256</v>
      </c>
      <c r="H95" s="17"/>
      <c r="I95" s="18">
        <v>65432</v>
      </c>
      <c r="J95" s="19" t="s">
        <v>256</v>
      </c>
      <c r="K95" s="17" t="s">
        <v>256</v>
      </c>
      <c r="L95" s="17"/>
      <c r="M95" s="18">
        <v>138243</v>
      </c>
      <c r="N95" s="19" t="s">
        <v>256</v>
      </c>
      <c r="O95" s="17" t="s">
        <v>256</v>
      </c>
      <c r="P95" s="17"/>
      <c r="Q95" s="18">
        <v>143698</v>
      </c>
      <c r="R95" s="19" t="s">
        <v>256</v>
      </c>
    </row>
    <row r="96" spans="1:26" ht="15.75" thickBot="1" x14ac:dyDescent="0.3">
      <c r="A96" s="28"/>
      <c r="B96" s="20" t="s">
        <v>334</v>
      </c>
      <c r="C96" s="11" t="s">
        <v>256</v>
      </c>
      <c r="D96" s="11"/>
      <c r="E96" s="21">
        <v>45105</v>
      </c>
      <c r="F96" s="12" t="s">
        <v>256</v>
      </c>
      <c r="G96" s="11" t="s">
        <v>256</v>
      </c>
      <c r="H96" s="11"/>
      <c r="I96" s="21">
        <v>43709</v>
      </c>
      <c r="J96" s="12" t="s">
        <v>256</v>
      </c>
      <c r="K96" s="11" t="s">
        <v>256</v>
      </c>
      <c r="L96" s="11"/>
      <c r="M96" s="21">
        <v>4496</v>
      </c>
      <c r="N96" s="12" t="s">
        <v>256</v>
      </c>
      <c r="O96" s="11" t="s">
        <v>256</v>
      </c>
      <c r="P96" s="11"/>
      <c r="Q96" s="21">
        <v>4640</v>
      </c>
      <c r="R96" s="12" t="s">
        <v>256</v>
      </c>
    </row>
    <row r="97" spans="1:26" x14ac:dyDescent="0.25">
      <c r="A97" s="28"/>
      <c r="B97" s="22"/>
      <c r="C97" s="22" t="s">
        <v>256</v>
      </c>
      <c r="D97" s="23"/>
      <c r="E97" s="23"/>
      <c r="F97" s="22"/>
      <c r="G97" s="22" t="s">
        <v>256</v>
      </c>
      <c r="H97" s="23"/>
      <c r="I97" s="23"/>
      <c r="J97" s="22"/>
      <c r="K97" s="22" t="s">
        <v>256</v>
      </c>
      <c r="L97" s="23"/>
      <c r="M97" s="23"/>
      <c r="N97" s="22"/>
      <c r="O97" s="22" t="s">
        <v>256</v>
      </c>
      <c r="P97" s="23"/>
      <c r="Q97" s="23"/>
      <c r="R97" s="22"/>
    </row>
    <row r="98" spans="1:26" ht="15.75" thickBot="1" x14ac:dyDescent="0.3">
      <c r="A98" s="28"/>
      <c r="B98" s="36"/>
      <c r="C98" s="24" t="s">
        <v>256</v>
      </c>
      <c r="D98" s="17" t="s">
        <v>292</v>
      </c>
      <c r="E98" s="18">
        <v>347628</v>
      </c>
      <c r="F98" s="19" t="s">
        <v>256</v>
      </c>
      <c r="G98" s="24" t="s">
        <v>256</v>
      </c>
      <c r="H98" s="17" t="s">
        <v>292</v>
      </c>
      <c r="I98" s="18">
        <v>347386</v>
      </c>
      <c r="J98" s="19" t="s">
        <v>256</v>
      </c>
      <c r="K98" s="24" t="s">
        <v>256</v>
      </c>
      <c r="L98" s="17" t="s">
        <v>292</v>
      </c>
      <c r="M98" s="18">
        <v>380454</v>
      </c>
      <c r="N98" s="19" t="s">
        <v>256</v>
      </c>
      <c r="O98" s="24" t="s">
        <v>256</v>
      </c>
      <c r="P98" s="17" t="s">
        <v>292</v>
      </c>
      <c r="Q98" s="18">
        <v>389885</v>
      </c>
      <c r="R98" s="19" t="s">
        <v>256</v>
      </c>
    </row>
    <row r="99" spans="1:26" ht="15.75" thickTop="1" x14ac:dyDescent="0.25">
      <c r="A99" s="28"/>
      <c r="B99" s="22"/>
      <c r="C99" s="22" t="s">
        <v>256</v>
      </c>
      <c r="D99" s="25"/>
      <c r="E99" s="25"/>
      <c r="F99" s="22"/>
      <c r="G99" s="22" t="s">
        <v>256</v>
      </c>
      <c r="H99" s="25"/>
      <c r="I99" s="25"/>
      <c r="J99" s="22"/>
      <c r="K99" s="22" t="s">
        <v>256</v>
      </c>
      <c r="L99" s="25"/>
      <c r="M99" s="25"/>
      <c r="N99" s="22"/>
      <c r="O99" s="22" t="s">
        <v>256</v>
      </c>
      <c r="P99" s="25"/>
      <c r="Q99" s="25"/>
      <c r="R99" s="22"/>
    </row>
    <row r="100" spans="1:26" x14ac:dyDescent="0.25">
      <c r="A100" s="28"/>
      <c r="B100" s="30" t="s">
        <v>335</v>
      </c>
      <c r="C100" s="30"/>
      <c r="D100" s="30"/>
      <c r="E100" s="30"/>
      <c r="F100" s="30"/>
      <c r="G100" s="30"/>
      <c r="H100" s="30"/>
      <c r="I100" s="30"/>
      <c r="J100" s="30"/>
      <c r="K100" s="30"/>
      <c r="L100" s="30"/>
      <c r="M100" s="30"/>
      <c r="N100" s="30"/>
      <c r="O100" s="30"/>
      <c r="P100" s="30"/>
      <c r="Q100" s="30"/>
      <c r="R100" s="30"/>
      <c r="S100" s="30"/>
      <c r="T100" s="30"/>
      <c r="U100" s="30"/>
      <c r="V100" s="30"/>
      <c r="W100" s="30"/>
      <c r="X100" s="30"/>
      <c r="Y100" s="30"/>
      <c r="Z100" s="30"/>
    </row>
    <row r="101" spans="1:26" x14ac:dyDescent="0.25">
      <c r="A101" s="28"/>
      <c r="B101" s="30" t="s">
        <v>336</v>
      </c>
      <c r="C101" s="30"/>
      <c r="D101" s="30"/>
      <c r="E101" s="30"/>
      <c r="F101" s="30"/>
      <c r="G101" s="30"/>
      <c r="H101" s="30"/>
      <c r="I101" s="30"/>
      <c r="J101" s="30"/>
      <c r="K101" s="30"/>
      <c r="L101" s="30"/>
      <c r="M101" s="30"/>
      <c r="N101" s="30"/>
      <c r="O101" s="30"/>
      <c r="P101" s="30"/>
      <c r="Q101" s="30"/>
      <c r="R101" s="30"/>
      <c r="S101" s="30"/>
      <c r="T101" s="30"/>
      <c r="U101" s="30"/>
      <c r="V101" s="30"/>
      <c r="W101" s="30"/>
      <c r="X101" s="30"/>
      <c r="Y101" s="30"/>
      <c r="Z101" s="30"/>
    </row>
  </sheetData>
  <mergeCells count="161">
    <mergeCell ref="B100:Z100"/>
    <mergeCell ref="B101:Z101"/>
    <mergeCell ref="B54:Z54"/>
    <mergeCell ref="B55:Z55"/>
    <mergeCell ref="B84:Z84"/>
    <mergeCell ref="B85:Z85"/>
    <mergeCell ref="B86:Z86"/>
    <mergeCell ref="B87:Z87"/>
    <mergeCell ref="B37:Z37"/>
    <mergeCell ref="B38:Z38"/>
    <mergeCell ref="B39:Z39"/>
    <mergeCell ref="B40:Z40"/>
    <mergeCell ref="B52:Z52"/>
    <mergeCell ref="B53:Z53"/>
    <mergeCell ref="A1:A2"/>
    <mergeCell ref="B1:Z1"/>
    <mergeCell ref="B2:Z2"/>
    <mergeCell ref="B3:Z3"/>
    <mergeCell ref="A4:A101"/>
    <mergeCell ref="B4:Z4"/>
    <mergeCell ref="B5:Z5"/>
    <mergeCell ref="B6:Z6"/>
    <mergeCell ref="B7:Z7"/>
    <mergeCell ref="B36:Z36"/>
    <mergeCell ref="N90:N92"/>
    <mergeCell ref="O90:O92"/>
    <mergeCell ref="P90:Q90"/>
    <mergeCell ref="P91:Q91"/>
    <mergeCell ref="P92:Q92"/>
    <mergeCell ref="R90:R92"/>
    <mergeCell ref="H90:I90"/>
    <mergeCell ref="H91:I91"/>
    <mergeCell ref="H92:I92"/>
    <mergeCell ref="J90:J92"/>
    <mergeCell ref="K90:K92"/>
    <mergeCell ref="L90:M90"/>
    <mergeCell ref="L91:M91"/>
    <mergeCell ref="L92:M92"/>
    <mergeCell ref="Z57:Z63"/>
    <mergeCell ref="D89:I89"/>
    <mergeCell ref="L89:Q89"/>
    <mergeCell ref="B90:B92"/>
    <mergeCell ref="C90:C92"/>
    <mergeCell ref="D90:E90"/>
    <mergeCell ref="D91:E91"/>
    <mergeCell ref="D92:E92"/>
    <mergeCell ref="F90:F92"/>
    <mergeCell ref="G90:G92"/>
    <mergeCell ref="V57:V63"/>
    <mergeCell ref="W57:W63"/>
    <mergeCell ref="X57:Y57"/>
    <mergeCell ref="X58:Y58"/>
    <mergeCell ref="X59:Y59"/>
    <mergeCell ref="X60:Y60"/>
    <mergeCell ref="X61:Y61"/>
    <mergeCell ref="X62:Y62"/>
    <mergeCell ref="X63:Y63"/>
    <mergeCell ref="R57:R63"/>
    <mergeCell ref="S57:S63"/>
    <mergeCell ref="T57:U57"/>
    <mergeCell ref="T58:U58"/>
    <mergeCell ref="T59:U59"/>
    <mergeCell ref="T60:U60"/>
    <mergeCell ref="T61:U61"/>
    <mergeCell ref="T62:U62"/>
    <mergeCell ref="T63:U63"/>
    <mergeCell ref="N57:N63"/>
    <mergeCell ref="O57:O63"/>
    <mergeCell ref="P57:Q57"/>
    <mergeCell ref="P58:Q58"/>
    <mergeCell ref="P59:Q59"/>
    <mergeCell ref="P60:Q60"/>
    <mergeCell ref="P61:Q61"/>
    <mergeCell ref="P62:Q62"/>
    <mergeCell ref="P63:Q63"/>
    <mergeCell ref="H63:I63"/>
    <mergeCell ref="J57:J63"/>
    <mergeCell ref="K57:K63"/>
    <mergeCell ref="L57:M57"/>
    <mergeCell ref="L58:M58"/>
    <mergeCell ref="L59:M59"/>
    <mergeCell ref="L60:M60"/>
    <mergeCell ref="L61:M61"/>
    <mergeCell ref="L62:M62"/>
    <mergeCell ref="L63:M63"/>
    <mergeCell ref="H57:I57"/>
    <mergeCell ref="H58:I58"/>
    <mergeCell ref="H59:I59"/>
    <mergeCell ref="H60:I60"/>
    <mergeCell ref="H61:I61"/>
    <mergeCell ref="H62:I62"/>
    <mergeCell ref="D60:E60"/>
    <mergeCell ref="D61:E61"/>
    <mergeCell ref="D62:E62"/>
    <mergeCell ref="D63:E63"/>
    <mergeCell ref="F57:F63"/>
    <mergeCell ref="G57:G63"/>
    <mergeCell ref="Z9:Z15"/>
    <mergeCell ref="D42:M42"/>
    <mergeCell ref="D43:E43"/>
    <mergeCell ref="H43:I43"/>
    <mergeCell ref="L43:M43"/>
    <mergeCell ref="B57:B63"/>
    <mergeCell ref="C57:C63"/>
    <mergeCell ref="D57:E57"/>
    <mergeCell ref="D58:E58"/>
    <mergeCell ref="D59:E59"/>
    <mergeCell ref="V9:V15"/>
    <mergeCell ref="W9:W15"/>
    <mergeCell ref="X9:Y9"/>
    <mergeCell ref="X10:Y10"/>
    <mergeCell ref="X11:Y11"/>
    <mergeCell ref="X12:Y12"/>
    <mergeCell ref="X13:Y13"/>
    <mergeCell ref="X14:Y14"/>
    <mergeCell ref="X15:Y15"/>
    <mergeCell ref="R9:R15"/>
    <mergeCell ref="S9:S15"/>
    <mergeCell ref="T9:U9"/>
    <mergeCell ref="T10:U10"/>
    <mergeCell ref="T11:U11"/>
    <mergeCell ref="T12:U12"/>
    <mergeCell ref="T13:U13"/>
    <mergeCell ref="T14:U14"/>
    <mergeCell ref="T15:U15"/>
    <mergeCell ref="N9:N15"/>
    <mergeCell ref="O9:O15"/>
    <mergeCell ref="P9:Q9"/>
    <mergeCell ref="P10:Q10"/>
    <mergeCell ref="P11:Q11"/>
    <mergeCell ref="P12:Q12"/>
    <mergeCell ref="P13:Q13"/>
    <mergeCell ref="P14:Q14"/>
    <mergeCell ref="P15:Q15"/>
    <mergeCell ref="J9:J15"/>
    <mergeCell ref="K9:K15"/>
    <mergeCell ref="L9:M9"/>
    <mergeCell ref="L10:M10"/>
    <mergeCell ref="L11:M11"/>
    <mergeCell ref="L12:M12"/>
    <mergeCell ref="L13:M13"/>
    <mergeCell ref="L14:M14"/>
    <mergeCell ref="L15:M15"/>
    <mergeCell ref="F9:F15"/>
    <mergeCell ref="G9:G15"/>
    <mergeCell ref="H9:I9"/>
    <mergeCell ref="H10:I10"/>
    <mergeCell ref="H11:I11"/>
    <mergeCell ref="H12:I12"/>
    <mergeCell ref="H13:I13"/>
    <mergeCell ref="H14:I14"/>
    <mergeCell ref="H15:I15"/>
    <mergeCell ref="B9:B15"/>
    <mergeCell ref="C9:C15"/>
    <mergeCell ref="D9:E9"/>
    <mergeCell ref="D10:E10"/>
    <mergeCell ref="D11:E11"/>
    <mergeCell ref="D12:E12"/>
    <mergeCell ref="D13:E13"/>
    <mergeCell ref="D14:E14"/>
    <mergeCell ref="D15:E1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567</v>
      </c>
      <c r="B1" s="8" t="s">
        <v>1</v>
      </c>
      <c r="C1" s="8"/>
      <c r="D1" s="8"/>
    </row>
    <row r="2" spans="1:4" x14ac:dyDescent="0.25">
      <c r="A2" s="8"/>
      <c r="B2" s="1" t="s">
        <v>2</v>
      </c>
      <c r="C2" s="1" t="s">
        <v>35</v>
      </c>
      <c r="D2" s="1" t="s">
        <v>79</v>
      </c>
    </row>
    <row r="3" spans="1:4" ht="45" x14ac:dyDescent="0.25">
      <c r="A3" s="3" t="s">
        <v>1497</v>
      </c>
      <c r="B3" s="4" t="s">
        <v>6</v>
      </c>
      <c r="C3" s="4" t="s">
        <v>6</v>
      </c>
      <c r="D3" s="4" t="s">
        <v>6</v>
      </c>
    </row>
    <row r="4" spans="1:4" ht="30" x14ac:dyDescent="0.25">
      <c r="A4" s="2" t="s">
        <v>1536</v>
      </c>
      <c r="B4" s="6">
        <v>367906</v>
      </c>
      <c r="C4" s="6">
        <v>412943</v>
      </c>
      <c r="D4" s="6">
        <v>447693</v>
      </c>
    </row>
    <row r="5" spans="1:4" x14ac:dyDescent="0.25">
      <c r="A5" s="2" t="s">
        <v>1568</v>
      </c>
      <c r="B5" s="4" t="s">
        <v>64</v>
      </c>
      <c r="C5" s="4" t="s">
        <v>64</v>
      </c>
      <c r="D5" s="4" t="s">
        <v>64</v>
      </c>
    </row>
    <row r="6" spans="1:4" ht="30" x14ac:dyDescent="0.25">
      <c r="A6" s="2" t="s">
        <v>1569</v>
      </c>
      <c r="B6" s="4" t="s">
        <v>64</v>
      </c>
      <c r="C6" s="6">
        <v>-16038</v>
      </c>
      <c r="D6" s="6">
        <v>-20750</v>
      </c>
    </row>
    <row r="7" spans="1:4" ht="30" x14ac:dyDescent="0.25">
      <c r="A7" s="2" t="s">
        <v>1540</v>
      </c>
      <c r="B7" s="6">
        <v>367906</v>
      </c>
      <c r="C7" s="6">
        <v>367906</v>
      </c>
      <c r="D7" s="6">
        <v>412943</v>
      </c>
    </row>
    <row r="8" spans="1:4" x14ac:dyDescent="0.25">
      <c r="A8" s="2" t="s">
        <v>1511</v>
      </c>
      <c r="B8" s="4" t="s">
        <v>6</v>
      </c>
      <c r="C8" s="4" t="s">
        <v>6</v>
      </c>
      <c r="D8" s="4" t="s">
        <v>6</v>
      </c>
    </row>
    <row r="9" spans="1:4" ht="45" x14ac:dyDescent="0.25">
      <c r="A9" s="3" t="s">
        <v>1497</v>
      </c>
      <c r="B9" s="4" t="s">
        <v>6</v>
      </c>
      <c r="C9" s="4" t="s">
        <v>6</v>
      </c>
      <c r="D9" s="4" t="s">
        <v>6</v>
      </c>
    </row>
    <row r="10" spans="1:4" ht="30" x14ac:dyDescent="0.25">
      <c r="A10" s="2" t="s">
        <v>1536</v>
      </c>
      <c r="B10" s="6">
        <v>251329</v>
      </c>
      <c r="C10" s="6">
        <v>125888</v>
      </c>
      <c r="D10" s="4" t="s">
        <v>6</v>
      </c>
    </row>
    <row r="11" spans="1:4" x14ac:dyDescent="0.25">
      <c r="A11" s="2" t="s">
        <v>1568</v>
      </c>
      <c r="B11" s="6">
        <v>145420</v>
      </c>
      <c r="C11" s="6">
        <v>164519</v>
      </c>
      <c r="D11" s="6">
        <v>127192</v>
      </c>
    </row>
    <row r="12" spans="1:4" ht="30" x14ac:dyDescent="0.25">
      <c r="A12" s="2" t="s">
        <v>1570</v>
      </c>
      <c r="B12" s="6">
        <v>-42678</v>
      </c>
      <c r="C12" s="6">
        <v>-18821</v>
      </c>
      <c r="D12" s="4" t="s">
        <v>6</v>
      </c>
    </row>
    <row r="13" spans="1:4" ht="30" x14ac:dyDescent="0.25">
      <c r="A13" s="2" t="s">
        <v>1571</v>
      </c>
      <c r="B13" s="6">
        <v>-26580</v>
      </c>
      <c r="C13" s="6">
        <v>-11517</v>
      </c>
      <c r="D13" s="4" t="s">
        <v>6</v>
      </c>
    </row>
    <row r="14" spans="1:4" ht="30" x14ac:dyDescent="0.25">
      <c r="A14" s="2" t="s">
        <v>1569</v>
      </c>
      <c r="B14" s="6">
        <v>-27795</v>
      </c>
      <c r="C14" s="6">
        <v>-8740</v>
      </c>
      <c r="D14" s="6">
        <v>-1304</v>
      </c>
    </row>
    <row r="15" spans="1:4" ht="30" x14ac:dyDescent="0.25">
      <c r="A15" s="2" t="s">
        <v>1540</v>
      </c>
      <c r="B15" s="6">
        <v>299696</v>
      </c>
      <c r="C15" s="6">
        <v>251329</v>
      </c>
      <c r="D15" s="6">
        <v>125888</v>
      </c>
    </row>
    <row r="16" spans="1:4" ht="30" x14ac:dyDescent="0.25">
      <c r="A16" s="2" t="s">
        <v>1562</v>
      </c>
      <c r="B16" s="4">
        <v>8.99</v>
      </c>
      <c r="C16" s="4">
        <v>9.4</v>
      </c>
      <c r="D16" s="4" t="s">
        <v>64</v>
      </c>
    </row>
    <row r="17" spans="1:4" ht="30" x14ac:dyDescent="0.25">
      <c r="A17" s="2" t="s">
        <v>1563</v>
      </c>
      <c r="B17" s="4">
        <v>8.76</v>
      </c>
      <c r="C17" s="4">
        <v>8.76</v>
      </c>
      <c r="D17" s="4">
        <v>9.4</v>
      </c>
    </row>
    <row r="18" spans="1:4" ht="30" x14ac:dyDescent="0.25">
      <c r="A18" s="2" t="s">
        <v>1572</v>
      </c>
      <c r="B18" s="4">
        <v>9.0299999999999994</v>
      </c>
      <c r="C18" s="4">
        <v>9.4</v>
      </c>
      <c r="D18" s="4" t="s">
        <v>6</v>
      </c>
    </row>
    <row r="19" spans="1:4" ht="45" x14ac:dyDescent="0.25">
      <c r="A19" s="2" t="s">
        <v>1573</v>
      </c>
      <c r="B19" s="4">
        <v>9.0299999999999994</v>
      </c>
      <c r="C19" s="4">
        <v>9.4</v>
      </c>
      <c r="D19" s="4" t="s">
        <v>6</v>
      </c>
    </row>
    <row r="20" spans="1:4" ht="30" x14ac:dyDescent="0.25">
      <c r="A20" s="2" t="s">
        <v>1574</v>
      </c>
      <c r="B20" s="4">
        <v>9.66</v>
      </c>
      <c r="C20" s="4">
        <v>9.1999999999999993</v>
      </c>
      <c r="D20" s="4">
        <v>9.4</v>
      </c>
    </row>
    <row r="21" spans="1:4" ht="30" x14ac:dyDescent="0.25">
      <c r="A21" s="2" t="s">
        <v>1566</v>
      </c>
      <c r="B21" s="4">
        <v>9.7899999999999991</v>
      </c>
      <c r="C21" s="4">
        <v>8.99</v>
      </c>
      <c r="D21" s="4">
        <v>9.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75</v>
      </c>
      <c r="B1" s="8" t="s">
        <v>1</v>
      </c>
      <c r="C1" s="8"/>
      <c r="D1" s="8"/>
    </row>
    <row r="2" spans="1:4" ht="30" x14ac:dyDescent="0.25">
      <c r="A2" s="1" t="s">
        <v>34</v>
      </c>
      <c r="B2" s="1" t="s">
        <v>2</v>
      </c>
      <c r="C2" s="1" t="s">
        <v>35</v>
      </c>
      <c r="D2" s="1" t="s">
        <v>79</v>
      </c>
    </row>
    <row r="3" spans="1:4" x14ac:dyDescent="0.25">
      <c r="A3" s="3" t="s">
        <v>795</v>
      </c>
      <c r="B3" s="4" t="s">
        <v>6</v>
      </c>
      <c r="C3" s="4" t="s">
        <v>6</v>
      </c>
      <c r="D3" s="4" t="s">
        <v>6</v>
      </c>
    </row>
    <row r="4" spans="1:4" x14ac:dyDescent="0.25">
      <c r="A4" s="2" t="s">
        <v>739</v>
      </c>
      <c r="B4" s="7">
        <v>133</v>
      </c>
      <c r="C4" s="7">
        <v>994</v>
      </c>
      <c r="D4" s="7">
        <v>993</v>
      </c>
    </row>
    <row r="5" spans="1:4" x14ac:dyDescent="0.25">
      <c r="A5" s="2" t="s">
        <v>798</v>
      </c>
      <c r="B5" s="4">
        <v>68</v>
      </c>
      <c r="C5" s="4">
        <v>49</v>
      </c>
      <c r="D5" s="4">
        <v>204</v>
      </c>
    </row>
    <row r="6" spans="1:4" x14ac:dyDescent="0.25">
      <c r="A6" s="2" t="s">
        <v>799</v>
      </c>
      <c r="B6" s="4">
        <v>-101</v>
      </c>
      <c r="C6" s="4">
        <v>-16</v>
      </c>
      <c r="D6" s="4">
        <v>-203</v>
      </c>
    </row>
    <row r="7" spans="1:4" x14ac:dyDescent="0.25">
      <c r="A7" s="2" t="s">
        <v>803</v>
      </c>
      <c r="B7" s="4" t="s">
        <v>6</v>
      </c>
      <c r="C7" s="4">
        <v>-894</v>
      </c>
      <c r="D7" s="4" t="s">
        <v>6</v>
      </c>
    </row>
    <row r="8" spans="1:4" x14ac:dyDescent="0.25">
      <c r="A8" s="2" t="s">
        <v>747</v>
      </c>
      <c r="B8" s="7">
        <v>100</v>
      </c>
      <c r="C8" s="7">
        <v>133</v>
      </c>
      <c r="D8" s="7">
        <v>994</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76</v>
      </c>
      <c r="B1" s="8" t="s">
        <v>2</v>
      </c>
      <c r="C1" s="8" t="s">
        <v>35</v>
      </c>
    </row>
    <row r="2" spans="1:3" ht="30" x14ac:dyDescent="0.25">
      <c r="A2" s="1" t="s">
        <v>34</v>
      </c>
      <c r="B2" s="8"/>
      <c r="C2" s="8"/>
    </row>
    <row r="3" spans="1:3" x14ac:dyDescent="0.25">
      <c r="A3" s="3" t="s">
        <v>1577</v>
      </c>
      <c r="B3" s="4" t="s">
        <v>6</v>
      </c>
      <c r="C3" s="4" t="s">
        <v>6</v>
      </c>
    </row>
    <row r="4" spans="1:3" ht="30" x14ac:dyDescent="0.25">
      <c r="A4" s="2" t="s">
        <v>1578</v>
      </c>
      <c r="B4" s="7">
        <v>167374</v>
      </c>
      <c r="C4" s="7">
        <v>168073</v>
      </c>
    </row>
    <row r="5" spans="1:3" x14ac:dyDescent="0.25">
      <c r="A5" s="2" t="s">
        <v>1579</v>
      </c>
      <c r="B5" s="4" t="s">
        <v>6</v>
      </c>
      <c r="C5" s="4" t="s">
        <v>6</v>
      </c>
    </row>
    <row r="6" spans="1:3" x14ac:dyDescent="0.25">
      <c r="A6" s="3" t="s">
        <v>1577</v>
      </c>
      <c r="B6" s="4" t="s">
        <v>6</v>
      </c>
      <c r="C6" s="4" t="s">
        <v>6</v>
      </c>
    </row>
    <row r="7" spans="1:3" ht="30" x14ac:dyDescent="0.25">
      <c r="A7" s="2" t="s">
        <v>1578</v>
      </c>
      <c r="B7" s="7">
        <v>12</v>
      </c>
      <c r="C7" s="4" t="s">
        <v>6</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80</v>
      </c>
      <c r="B1" s="8" t="s">
        <v>2</v>
      </c>
      <c r="C1" s="8" t="s">
        <v>35</v>
      </c>
    </row>
    <row r="2" spans="1:3" ht="30" x14ac:dyDescent="0.25">
      <c r="A2" s="1" t="s">
        <v>34</v>
      </c>
      <c r="B2" s="8"/>
      <c r="C2" s="8"/>
    </row>
    <row r="3" spans="1:3" ht="30" x14ac:dyDescent="0.25">
      <c r="A3" s="3" t="s">
        <v>807</v>
      </c>
      <c r="B3" s="4" t="s">
        <v>6</v>
      </c>
      <c r="C3" s="4" t="s">
        <v>6</v>
      </c>
    </row>
    <row r="4" spans="1:3" x14ac:dyDescent="0.25">
      <c r="A4" s="2" t="s">
        <v>814</v>
      </c>
      <c r="B4" s="7">
        <v>1490</v>
      </c>
      <c r="C4" s="7">
        <v>216</v>
      </c>
    </row>
    <row r="5" spans="1:3" ht="30" x14ac:dyDescent="0.25">
      <c r="A5" s="2" t="s">
        <v>815</v>
      </c>
      <c r="B5" s="6">
        <v>167374</v>
      </c>
      <c r="C5" s="6">
        <v>168073</v>
      </c>
    </row>
    <row r="6" spans="1:3" ht="30" x14ac:dyDescent="0.25">
      <c r="A6" s="2" t="s">
        <v>816</v>
      </c>
      <c r="B6" s="7">
        <v>1304</v>
      </c>
      <c r="C6" s="7">
        <v>832</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581</v>
      </c>
      <c r="B1" s="1" t="s">
        <v>1</v>
      </c>
    </row>
    <row r="2" spans="1:2" x14ac:dyDescent="0.25">
      <c r="A2" s="8"/>
      <c r="B2" s="1" t="s">
        <v>2</v>
      </c>
    </row>
    <row r="3" spans="1:2" x14ac:dyDescent="0.25">
      <c r="A3" s="8"/>
      <c r="B3" s="1" t="s">
        <v>1582</v>
      </c>
    </row>
    <row r="4" spans="1:2" ht="30" x14ac:dyDescent="0.25">
      <c r="A4" s="3" t="s">
        <v>807</v>
      </c>
      <c r="B4" s="4" t="s">
        <v>6</v>
      </c>
    </row>
    <row r="5" spans="1:2" ht="30" x14ac:dyDescent="0.25">
      <c r="A5" s="2" t="s">
        <v>1583</v>
      </c>
      <c r="B5" s="4">
        <v>2</v>
      </c>
    </row>
    <row r="6" spans="1:2" ht="45" x14ac:dyDescent="0.25">
      <c r="A6" s="2" t="s">
        <v>1584</v>
      </c>
      <c r="B6" s="7">
        <v>704000</v>
      </c>
    </row>
    <row r="7" spans="1:2" ht="45" x14ac:dyDescent="0.25">
      <c r="A7" s="2" t="s">
        <v>1585</v>
      </c>
      <c r="B7" s="4">
        <v>2</v>
      </c>
    </row>
    <row r="8" spans="1:2" ht="30" x14ac:dyDescent="0.25">
      <c r="A8" s="2" t="s">
        <v>1586</v>
      </c>
      <c r="B8" s="4" t="s">
        <v>1414</v>
      </c>
    </row>
  </sheetData>
  <mergeCells count="1">
    <mergeCell ref="A1:A3"/>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87</v>
      </c>
      <c r="B1" s="8" t="s">
        <v>2</v>
      </c>
      <c r="C1" s="8" t="s">
        <v>35</v>
      </c>
    </row>
    <row r="2" spans="1:3" ht="30" x14ac:dyDescent="0.25">
      <c r="A2" s="1" t="s">
        <v>34</v>
      </c>
      <c r="B2" s="8"/>
      <c r="C2" s="8"/>
    </row>
    <row r="3" spans="1:3" x14ac:dyDescent="0.25">
      <c r="A3" s="3" t="s">
        <v>825</v>
      </c>
      <c r="B3" s="4" t="s">
        <v>6</v>
      </c>
      <c r="C3" s="4" t="s">
        <v>6</v>
      </c>
    </row>
    <row r="4" spans="1:3" x14ac:dyDescent="0.25">
      <c r="A4" s="2" t="s">
        <v>826</v>
      </c>
      <c r="B4" s="7">
        <v>21108</v>
      </c>
      <c r="C4" s="7">
        <v>28701</v>
      </c>
    </row>
    <row r="5" spans="1:3" x14ac:dyDescent="0.25">
      <c r="A5" s="2" t="s">
        <v>40</v>
      </c>
      <c r="B5" s="6">
        <v>347386</v>
      </c>
      <c r="C5" s="6">
        <v>389885</v>
      </c>
    </row>
    <row r="6" spans="1:3" x14ac:dyDescent="0.25">
      <c r="A6" s="2" t="s">
        <v>827</v>
      </c>
      <c r="B6" s="6">
        <v>4703</v>
      </c>
      <c r="C6" s="6">
        <v>4520</v>
      </c>
    </row>
    <row r="7" spans="1:3" x14ac:dyDescent="0.25">
      <c r="A7" s="2" t="s">
        <v>49</v>
      </c>
      <c r="B7" s="6">
        <v>16136</v>
      </c>
      <c r="C7" s="6">
        <v>15621</v>
      </c>
    </row>
    <row r="8" spans="1:3" x14ac:dyDescent="0.25">
      <c r="A8" s="2" t="s">
        <v>829</v>
      </c>
      <c r="B8" s="4">
        <v>405</v>
      </c>
      <c r="C8" s="4" t="s">
        <v>6</v>
      </c>
    </row>
    <row r="9" spans="1:3" x14ac:dyDescent="0.25">
      <c r="A9" s="3" t="s">
        <v>830</v>
      </c>
      <c r="B9" s="4" t="s">
        <v>6</v>
      </c>
      <c r="C9" s="4" t="s">
        <v>6</v>
      </c>
    </row>
    <row r="10" spans="1:3" x14ac:dyDescent="0.25">
      <c r="A10" s="2" t="s">
        <v>52</v>
      </c>
      <c r="B10" s="6">
        <v>1090981</v>
      </c>
      <c r="C10" s="6">
        <v>1046154</v>
      </c>
    </row>
    <row r="11" spans="1:3" ht="30" x14ac:dyDescent="0.25">
      <c r="A11" s="2" t="s">
        <v>58</v>
      </c>
      <c r="B11" s="6">
        <v>5150</v>
      </c>
      <c r="C11" s="6">
        <v>11570</v>
      </c>
    </row>
    <row r="12" spans="1:3" x14ac:dyDescent="0.25">
      <c r="A12" s="2" t="s">
        <v>59</v>
      </c>
      <c r="B12" s="6">
        <v>160000</v>
      </c>
      <c r="C12" s="6">
        <v>118000</v>
      </c>
    </row>
    <row r="13" spans="1:3" x14ac:dyDescent="0.25">
      <c r="A13" s="2" t="s">
        <v>60</v>
      </c>
      <c r="B13" s="6">
        <v>8248</v>
      </c>
      <c r="C13" s="6">
        <v>8248</v>
      </c>
    </row>
    <row r="14" spans="1:3" x14ac:dyDescent="0.25">
      <c r="A14" s="2" t="s">
        <v>1588</v>
      </c>
      <c r="B14" s="4" t="s">
        <v>6</v>
      </c>
      <c r="C14" s="4" t="s">
        <v>6</v>
      </c>
    </row>
    <row r="15" spans="1:3" x14ac:dyDescent="0.25">
      <c r="A15" s="3" t="s">
        <v>825</v>
      </c>
      <c r="B15" s="4" t="s">
        <v>6</v>
      </c>
      <c r="C15" s="4" t="s">
        <v>6</v>
      </c>
    </row>
    <row r="16" spans="1:3" x14ac:dyDescent="0.25">
      <c r="A16" s="2" t="s">
        <v>826</v>
      </c>
      <c r="B16" s="6">
        <v>21108</v>
      </c>
      <c r="C16" s="6">
        <v>28701</v>
      </c>
    </row>
    <row r="17" spans="1:3" x14ac:dyDescent="0.25">
      <c r="A17" s="2" t="s">
        <v>40</v>
      </c>
      <c r="B17" s="6">
        <v>347386</v>
      </c>
      <c r="C17" s="6">
        <v>389885</v>
      </c>
    </row>
    <row r="18" spans="1:3" x14ac:dyDescent="0.25">
      <c r="A18" s="2" t="s">
        <v>827</v>
      </c>
      <c r="B18" s="6">
        <v>4703</v>
      </c>
      <c r="C18" s="6">
        <v>4520</v>
      </c>
    </row>
    <row r="19" spans="1:3" x14ac:dyDescent="0.25">
      <c r="A19" s="2" t="s">
        <v>828</v>
      </c>
      <c r="B19" s="6">
        <v>993845</v>
      </c>
      <c r="C19" s="6">
        <v>870416</v>
      </c>
    </row>
    <row r="20" spans="1:3" x14ac:dyDescent="0.25">
      <c r="A20" s="2" t="s">
        <v>43</v>
      </c>
      <c r="B20" s="6">
        <v>10425</v>
      </c>
      <c r="C20" s="6">
        <v>10462</v>
      </c>
    </row>
    <row r="21" spans="1:3" x14ac:dyDescent="0.25">
      <c r="A21" s="2" t="s">
        <v>49</v>
      </c>
      <c r="B21" s="6">
        <v>16136</v>
      </c>
      <c r="C21" s="6">
        <v>15621</v>
      </c>
    </row>
    <row r="22" spans="1:3" x14ac:dyDescent="0.25">
      <c r="A22" s="2" t="s">
        <v>829</v>
      </c>
      <c r="B22" s="4">
        <v>405</v>
      </c>
      <c r="C22" s="4" t="s">
        <v>6</v>
      </c>
    </row>
    <row r="23" spans="1:3" x14ac:dyDescent="0.25">
      <c r="A23" s="3" t="s">
        <v>830</v>
      </c>
      <c r="B23" s="4" t="s">
        <v>6</v>
      </c>
      <c r="C23" s="4" t="s">
        <v>6</v>
      </c>
    </row>
    <row r="24" spans="1:3" x14ac:dyDescent="0.25">
      <c r="A24" s="2" t="s">
        <v>52</v>
      </c>
      <c r="B24" s="6">
        <v>1090981</v>
      </c>
      <c r="C24" s="6">
        <v>1046154</v>
      </c>
    </row>
    <row r="25" spans="1:3" ht="30" x14ac:dyDescent="0.25">
      <c r="A25" s="2" t="s">
        <v>58</v>
      </c>
      <c r="B25" s="6">
        <v>5150</v>
      </c>
      <c r="C25" s="6">
        <v>11570</v>
      </c>
    </row>
    <row r="26" spans="1:3" x14ac:dyDescent="0.25">
      <c r="A26" s="2" t="s">
        <v>59</v>
      </c>
      <c r="B26" s="6">
        <v>160000</v>
      </c>
      <c r="C26" s="6">
        <v>118000</v>
      </c>
    </row>
    <row r="27" spans="1:3" x14ac:dyDescent="0.25">
      <c r="A27" s="2" t="s">
        <v>60</v>
      </c>
      <c r="B27" s="6">
        <v>8248</v>
      </c>
      <c r="C27" s="6">
        <v>8248</v>
      </c>
    </row>
    <row r="28" spans="1:3" x14ac:dyDescent="0.25">
      <c r="A28" s="2" t="s">
        <v>831</v>
      </c>
      <c r="B28" s="4">
        <v>193</v>
      </c>
      <c r="C28" s="4">
        <v>218</v>
      </c>
    </row>
    <row r="29" spans="1:3" x14ac:dyDescent="0.25">
      <c r="A29" s="2" t="s">
        <v>1589</v>
      </c>
      <c r="B29" s="4" t="s">
        <v>6</v>
      </c>
      <c r="C29" s="4" t="s">
        <v>6</v>
      </c>
    </row>
    <row r="30" spans="1:3" x14ac:dyDescent="0.25">
      <c r="A30" s="3" t="s">
        <v>825</v>
      </c>
      <c r="B30" s="4" t="s">
        <v>6</v>
      </c>
      <c r="C30" s="4" t="s">
        <v>6</v>
      </c>
    </row>
    <row r="31" spans="1:3" x14ac:dyDescent="0.25">
      <c r="A31" s="2" t="s">
        <v>826</v>
      </c>
      <c r="B31" s="6">
        <v>21108</v>
      </c>
      <c r="C31" s="6">
        <v>28701</v>
      </c>
    </row>
    <row r="32" spans="1:3" x14ac:dyDescent="0.25">
      <c r="A32" s="2" t="s">
        <v>40</v>
      </c>
      <c r="B32" s="6">
        <v>347386</v>
      </c>
      <c r="C32" s="6">
        <v>389885</v>
      </c>
    </row>
    <row r="33" spans="1:3" x14ac:dyDescent="0.25">
      <c r="A33" s="2" t="s">
        <v>827</v>
      </c>
      <c r="B33" s="6">
        <v>4703</v>
      </c>
      <c r="C33" s="6">
        <v>4520</v>
      </c>
    </row>
    <row r="34" spans="1:3" x14ac:dyDescent="0.25">
      <c r="A34" s="2" t="s">
        <v>828</v>
      </c>
      <c r="B34" s="6">
        <v>980334</v>
      </c>
      <c r="C34" s="6">
        <v>871802</v>
      </c>
    </row>
    <row r="35" spans="1:3" x14ac:dyDescent="0.25">
      <c r="A35" s="2" t="s">
        <v>43</v>
      </c>
      <c r="B35" s="6">
        <v>10425</v>
      </c>
      <c r="C35" s="6">
        <v>10462</v>
      </c>
    </row>
    <row r="36" spans="1:3" x14ac:dyDescent="0.25">
      <c r="A36" s="2" t="s">
        <v>49</v>
      </c>
      <c r="B36" s="6">
        <v>16136</v>
      </c>
      <c r="C36" s="6">
        <v>15621</v>
      </c>
    </row>
    <row r="37" spans="1:3" x14ac:dyDescent="0.25">
      <c r="A37" s="2" t="s">
        <v>829</v>
      </c>
      <c r="B37" s="4">
        <v>405</v>
      </c>
      <c r="C37" s="4" t="s">
        <v>6</v>
      </c>
    </row>
    <row r="38" spans="1:3" x14ac:dyDescent="0.25">
      <c r="A38" s="3" t="s">
        <v>830</v>
      </c>
      <c r="B38" s="4" t="s">
        <v>6</v>
      </c>
      <c r="C38" s="4" t="s">
        <v>6</v>
      </c>
    </row>
    <row r="39" spans="1:3" x14ac:dyDescent="0.25">
      <c r="A39" s="2" t="s">
        <v>52</v>
      </c>
      <c r="B39" s="6">
        <v>1091355</v>
      </c>
      <c r="C39" s="6">
        <v>1046165</v>
      </c>
    </row>
    <row r="40" spans="1:3" ht="30" x14ac:dyDescent="0.25">
      <c r="A40" s="2" t="s">
        <v>58</v>
      </c>
      <c r="B40" s="6">
        <v>5150</v>
      </c>
      <c r="C40" s="6">
        <v>11570</v>
      </c>
    </row>
    <row r="41" spans="1:3" x14ac:dyDescent="0.25">
      <c r="A41" s="2" t="s">
        <v>59</v>
      </c>
      <c r="B41" s="6">
        <v>160984</v>
      </c>
      <c r="C41" s="6">
        <v>119517</v>
      </c>
    </row>
    <row r="42" spans="1:3" x14ac:dyDescent="0.25">
      <c r="A42" s="2" t="s">
        <v>60</v>
      </c>
      <c r="B42" s="6">
        <v>2265</v>
      </c>
      <c r="C42" s="6">
        <v>2193</v>
      </c>
    </row>
    <row r="43" spans="1:3" x14ac:dyDescent="0.25">
      <c r="A43" s="2" t="s">
        <v>831</v>
      </c>
      <c r="B43" s="7">
        <v>193</v>
      </c>
      <c r="C43" s="7">
        <v>218</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90</v>
      </c>
      <c r="B1" s="8" t="s">
        <v>2</v>
      </c>
      <c r="C1" s="8" t="s">
        <v>35</v>
      </c>
    </row>
    <row r="2" spans="1:3" ht="30" x14ac:dyDescent="0.25">
      <c r="A2" s="1" t="s">
        <v>34</v>
      </c>
      <c r="B2" s="8"/>
      <c r="C2" s="8"/>
    </row>
    <row r="3" spans="1:3" x14ac:dyDescent="0.25">
      <c r="A3" s="3" t="s">
        <v>825</v>
      </c>
      <c r="B3" s="4" t="s">
        <v>6</v>
      </c>
      <c r="C3" s="4" t="s">
        <v>6</v>
      </c>
    </row>
    <row r="4" spans="1:3" x14ac:dyDescent="0.25">
      <c r="A4" s="2" t="s">
        <v>826</v>
      </c>
      <c r="B4" s="7">
        <v>21108</v>
      </c>
      <c r="C4" s="7">
        <v>28701</v>
      </c>
    </row>
    <row r="5" spans="1:3" x14ac:dyDescent="0.25">
      <c r="A5" s="2" t="s">
        <v>81</v>
      </c>
      <c r="B5" s="6">
        <v>994769</v>
      </c>
      <c r="C5" s="6">
        <v>870416</v>
      </c>
    </row>
    <row r="6" spans="1:3" x14ac:dyDescent="0.25">
      <c r="A6" s="2" t="s">
        <v>827</v>
      </c>
      <c r="B6" s="6">
        <v>4703</v>
      </c>
      <c r="C6" s="6">
        <v>4520</v>
      </c>
    </row>
    <row r="7" spans="1:3" x14ac:dyDescent="0.25">
      <c r="A7" s="2" t="s">
        <v>43</v>
      </c>
      <c r="B7" s="6">
        <v>10425</v>
      </c>
      <c r="C7" s="6">
        <v>10462</v>
      </c>
    </row>
    <row r="8" spans="1:3" x14ac:dyDescent="0.25">
      <c r="A8" s="2" t="s">
        <v>49</v>
      </c>
      <c r="B8" s="6">
        <v>16136</v>
      </c>
      <c r="C8" s="6">
        <v>15621</v>
      </c>
    </row>
    <row r="9" spans="1:3" x14ac:dyDescent="0.25">
      <c r="A9" s="2" t="s">
        <v>829</v>
      </c>
      <c r="B9" s="4">
        <v>405</v>
      </c>
      <c r="C9" s="4" t="s">
        <v>6</v>
      </c>
    </row>
    <row r="10" spans="1:3" x14ac:dyDescent="0.25">
      <c r="A10" s="3" t="s">
        <v>830</v>
      </c>
      <c r="B10" s="4" t="s">
        <v>6</v>
      </c>
      <c r="C10" s="4" t="s">
        <v>6</v>
      </c>
    </row>
    <row r="11" spans="1:3" x14ac:dyDescent="0.25">
      <c r="A11" s="2" t="s">
        <v>52</v>
      </c>
      <c r="B11" s="6">
        <v>1090981</v>
      </c>
      <c r="C11" s="6">
        <v>1046154</v>
      </c>
    </row>
    <row r="12" spans="1:3" ht="30" x14ac:dyDescent="0.25">
      <c r="A12" s="2" t="s">
        <v>58</v>
      </c>
      <c r="B12" s="6">
        <v>5150</v>
      </c>
      <c r="C12" s="6">
        <v>11570</v>
      </c>
    </row>
    <row r="13" spans="1:3" x14ac:dyDescent="0.25">
      <c r="A13" s="2" t="s">
        <v>59</v>
      </c>
      <c r="B13" s="6">
        <v>160000</v>
      </c>
      <c r="C13" s="6">
        <v>118000</v>
      </c>
    </row>
    <row r="14" spans="1:3" x14ac:dyDescent="0.25">
      <c r="A14" s="2" t="s">
        <v>60</v>
      </c>
      <c r="B14" s="6">
        <v>8248</v>
      </c>
      <c r="C14" s="6">
        <v>8248</v>
      </c>
    </row>
    <row r="15" spans="1:3" x14ac:dyDescent="0.25">
      <c r="A15" s="2" t="s">
        <v>831</v>
      </c>
      <c r="B15" s="4">
        <v>193</v>
      </c>
      <c r="C15" s="4">
        <v>218</v>
      </c>
    </row>
    <row r="16" spans="1:3" ht="30" x14ac:dyDescent="0.25">
      <c r="A16" s="2" t="s">
        <v>1591</v>
      </c>
      <c r="B16" s="4" t="s">
        <v>6</v>
      </c>
      <c r="C16" s="4" t="s">
        <v>6</v>
      </c>
    </row>
    <row r="17" spans="1:3" x14ac:dyDescent="0.25">
      <c r="A17" s="3" t="s">
        <v>825</v>
      </c>
      <c r="B17" s="4" t="s">
        <v>6</v>
      </c>
      <c r="C17" s="4" t="s">
        <v>6</v>
      </c>
    </row>
    <row r="18" spans="1:3" x14ac:dyDescent="0.25">
      <c r="A18" s="2" t="s">
        <v>826</v>
      </c>
      <c r="B18" s="6">
        <v>21108</v>
      </c>
      <c r="C18" s="6">
        <v>28701</v>
      </c>
    </row>
    <row r="19" spans="1:3" x14ac:dyDescent="0.25">
      <c r="A19" s="2" t="s">
        <v>81</v>
      </c>
      <c r="B19" s="4" t="s">
        <v>64</v>
      </c>
      <c r="C19" s="4" t="s">
        <v>64</v>
      </c>
    </row>
    <row r="20" spans="1:3" x14ac:dyDescent="0.25">
      <c r="A20" s="2" t="s">
        <v>827</v>
      </c>
      <c r="B20" s="6">
        <v>4703</v>
      </c>
      <c r="C20" s="6">
        <v>4520</v>
      </c>
    </row>
    <row r="21" spans="1:3" x14ac:dyDescent="0.25">
      <c r="A21" s="2" t="s">
        <v>43</v>
      </c>
      <c r="B21" s="6">
        <v>10425</v>
      </c>
      <c r="C21" s="6">
        <v>10462</v>
      </c>
    </row>
    <row r="22" spans="1:3" x14ac:dyDescent="0.25">
      <c r="A22" s="2" t="s">
        <v>49</v>
      </c>
      <c r="B22" s="6">
        <v>16136</v>
      </c>
      <c r="C22" s="6">
        <v>15621</v>
      </c>
    </row>
    <row r="23" spans="1:3" x14ac:dyDescent="0.25">
      <c r="A23" s="2" t="s">
        <v>829</v>
      </c>
      <c r="B23" s="4">
        <v>405</v>
      </c>
      <c r="C23" s="4" t="s">
        <v>6</v>
      </c>
    </row>
    <row r="24" spans="1:3" x14ac:dyDescent="0.25">
      <c r="A24" s="3" t="s">
        <v>830</v>
      </c>
      <c r="B24" s="4" t="s">
        <v>6</v>
      </c>
      <c r="C24" s="4" t="s">
        <v>6</v>
      </c>
    </row>
    <row r="25" spans="1:3" x14ac:dyDescent="0.25">
      <c r="A25" s="2" t="s">
        <v>52</v>
      </c>
      <c r="B25" s="4" t="s">
        <v>64</v>
      </c>
      <c r="C25" s="4" t="s">
        <v>64</v>
      </c>
    </row>
    <row r="26" spans="1:3" ht="30" x14ac:dyDescent="0.25">
      <c r="A26" s="2" t="s">
        <v>58</v>
      </c>
      <c r="B26" s="6">
        <v>5150</v>
      </c>
      <c r="C26" s="6">
        <v>11570</v>
      </c>
    </row>
    <row r="27" spans="1:3" x14ac:dyDescent="0.25">
      <c r="A27" s="2" t="s">
        <v>59</v>
      </c>
      <c r="B27" s="4" t="s">
        <v>64</v>
      </c>
      <c r="C27" s="4" t="s">
        <v>64</v>
      </c>
    </row>
    <row r="28" spans="1:3" x14ac:dyDescent="0.25">
      <c r="A28" s="2" t="s">
        <v>60</v>
      </c>
      <c r="B28" s="4" t="s">
        <v>64</v>
      </c>
      <c r="C28" s="4" t="s">
        <v>64</v>
      </c>
    </row>
    <row r="29" spans="1:3" x14ac:dyDescent="0.25">
      <c r="A29" s="2" t="s">
        <v>831</v>
      </c>
      <c r="B29" s="4">
        <v>193</v>
      </c>
      <c r="C29" s="4">
        <v>218</v>
      </c>
    </row>
    <row r="30" spans="1:3" ht="30" x14ac:dyDescent="0.25">
      <c r="A30" s="2" t="s">
        <v>1592</v>
      </c>
      <c r="B30" s="4" t="s">
        <v>6</v>
      </c>
      <c r="C30" s="4" t="s">
        <v>6</v>
      </c>
    </row>
    <row r="31" spans="1:3" x14ac:dyDescent="0.25">
      <c r="A31" s="3" t="s">
        <v>825</v>
      </c>
      <c r="B31" s="4" t="s">
        <v>6</v>
      </c>
      <c r="C31" s="4" t="s">
        <v>6</v>
      </c>
    </row>
    <row r="32" spans="1:3" x14ac:dyDescent="0.25">
      <c r="A32" s="2" t="s">
        <v>826</v>
      </c>
      <c r="B32" s="4" t="s">
        <v>64</v>
      </c>
      <c r="C32" s="4" t="s">
        <v>64</v>
      </c>
    </row>
    <row r="33" spans="1:3" x14ac:dyDescent="0.25">
      <c r="A33" s="2" t="s">
        <v>81</v>
      </c>
      <c r="B33" s="6">
        <v>980334</v>
      </c>
      <c r="C33" s="6">
        <v>871802</v>
      </c>
    </row>
    <row r="34" spans="1:3" x14ac:dyDescent="0.25">
      <c r="A34" s="2" t="s">
        <v>827</v>
      </c>
      <c r="B34" s="4" t="s">
        <v>64</v>
      </c>
      <c r="C34" s="4" t="s">
        <v>64</v>
      </c>
    </row>
    <row r="35" spans="1:3" x14ac:dyDescent="0.25">
      <c r="A35" s="2" t="s">
        <v>43</v>
      </c>
      <c r="B35" s="4" t="s">
        <v>64</v>
      </c>
      <c r="C35" s="4" t="s">
        <v>64</v>
      </c>
    </row>
    <row r="36" spans="1:3" x14ac:dyDescent="0.25">
      <c r="A36" s="2" t="s">
        <v>49</v>
      </c>
      <c r="B36" s="4" t="s">
        <v>64</v>
      </c>
      <c r="C36" s="4" t="s">
        <v>64</v>
      </c>
    </row>
    <row r="37" spans="1:3" x14ac:dyDescent="0.25">
      <c r="A37" s="2" t="s">
        <v>829</v>
      </c>
      <c r="B37" s="4" t="s">
        <v>64</v>
      </c>
      <c r="C37" s="4" t="s">
        <v>6</v>
      </c>
    </row>
    <row r="38" spans="1:3" x14ac:dyDescent="0.25">
      <c r="A38" s="3" t="s">
        <v>830</v>
      </c>
      <c r="B38" s="4" t="s">
        <v>6</v>
      </c>
      <c r="C38" s="4" t="s">
        <v>6</v>
      </c>
    </row>
    <row r="39" spans="1:3" x14ac:dyDescent="0.25">
      <c r="A39" s="2" t="s">
        <v>52</v>
      </c>
      <c r="B39" s="6">
        <v>1091355</v>
      </c>
      <c r="C39" s="6">
        <v>1046165</v>
      </c>
    </row>
    <row r="40" spans="1:3" ht="30" x14ac:dyDescent="0.25">
      <c r="A40" s="2" t="s">
        <v>58</v>
      </c>
      <c r="B40" s="4" t="s">
        <v>64</v>
      </c>
      <c r="C40" s="4" t="s">
        <v>64</v>
      </c>
    </row>
    <row r="41" spans="1:3" x14ac:dyDescent="0.25">
      <c r="A41" s="2" t="s">
        <v>59</v>
      </c>
      <c r="B41" s="6">
        <v>160984</v>
      </c>
      <c r="C41" s="6">
        <v>119517</v>
      </c>
    </row>
    <row r="42" spans="1:3" x14ac:dyDescent="0.25">
      <c r="A42" s="2" t="s">
        <v>60</v>
      </c>
      <c r="B42" s="6">
        <v>2265</v>
      </c>
      <c r="C42" s="6">
        <v>2193</v>
      </c>
    </row>
    <row r="43" spans="1:3" x14ac:dyDescent="0.25">
      <c r="A43" s="2" t="s">
        <v>831</v>
      </c>
      <c r="B43" s="4" t="s">
        <v>64</v>
      </c>
      <c r="C43" s="4" t="s">
        <v>64</v>
      </c>
    </row>
    <row r="44" spans="1:3" ht="30" x14ac:dyDescent="0.25">
      <c r="A44" s="2" t="s">
        <v>1593</v>
      </c>
      <c r="B44" s="4" t="s">
        <v>6</v>
      </c>
      <c r="C44" s="4" t="s">
        <v>6</v>
      </c>
    </row>
    <row r="45" spans="1:3" x14ac:dyDescent="0.25">
      <c r="A45" s="3" t="s">
        <v>825</v>
      </c>
      <c r="B45" s="4" t="s">
        <v>6</v>
      </c>
      <c r="C45" s="4" t="s">
        <v>6</v>
      </c>
    </row>
    <row r="46" spans="1:3" x14ac:dyDescent="0.25">
      <c r="A46" s="2" t="s">
        <v>826</v>
      </c>
      <c r="B46" s="4" t="s">
        <v>64</v>
      </c>
      <c r="C46" s="4" t="s">
        <v>64</v>
      </c>
    </row>
    <row r="47" spans="1:3" x14ac:dyDescent="0.25">
      <c r="A47" s="2" t="s">
        <v>81</v>
      </c>
      <c r="B47" s="4" t="s">
        <v>64</v>
      </c>
      <c r="C47" s="4" t="s">
        <v>64</v>
      </c>
    </row>
    <row r="48" spans="1:3" x14ac:dyDescent="0.25">
      <c r="A48" s="2" t="s">
        <v>827</v>
      </c>
      <c r="B48" s="4" t="s">
        <v>64</v>
      </c>
      <c r="C48" s="4" t="s">
        <v>64</v>
      </c>
    </row>
    <row r="49" spans="1:3" x14ac:dyDescent="0.25">
      <c r="A49" s="2" t="s">
        <v>43</v>
      </c>
      <c r="B49" s="4" t="s">
        <v>64</v>
      </c>
      <c r="C49" s="4" t="s">
        <v>64</v>
      </c>
    </row>
    <row r="50" spans="1:3" x14ac:dyDescent="0.25">
      <c r="A50" s="2" t="s">
        <v>49</v>
      </c>
      <c r="B50" s="4" t="s">
        <v>64</v>
      </c>
      <c r="C50" s="4" t="s">
        <v>64</v>
      </c>
    </row>
    <row r="51" spans="1:3" x14ac:dyDescent="0.25">
      <c r="A51" s="2" t="s">
        <v>829</v>
      </c>
      <c r="B51" s="4" t="s">
        <v>64</v>
      </c>
      <c r="C51" s="4" t="s">
        <v>6</v>
      </c>
    </row>
    <row r="52" spans="1:3" x14ac:dyDescent="0.25">
      <c r="A52" s="3" t="s">
        <v>830</v>
      </c>
      <c r="B52" s="4" t="s">
        <v>6</v>
      </c>
      <c r="C52" s="4" t="s">
        <v>6</v>
      </c>
    </row>
    <row r="53" spans="1:3" x14ac:dyDescent="0.25">
      <c r="A53" s="2" t="s">
        <v>52</v>
      </c>
      <c r="B53" s="4" t="s">
        <v>64</v>
      </c>
      <c r="C53" s="4" t="s">
        <v>64</v>
      </c>
    </row>
    <row r="54" spans="1:3" ht="30" x14ac:dyDescent="0.25">
      <c r="A54" s="2" t="s">
        <v>58</v>
      </c>
      <c r="B54" s="4" t="s">
        <v>64</v>
      </c>
      <c r="C54" s="4" t="s">
        <v>64</v>
      </c>
    </row>
    <row r="55" spans="1:3" x14ac:dyDescent="0.25">
      <c r="A55" s="2" t="s">
        <v>59</v>
      </c>
      <c r="B55" s="4" t="s">
        <v>64</v>
      </c>
      <c r="C55" s="4" t="s">
        <v>64</v>
      </c>
    </row>
    <row r="56" spans="1:3" x14ac:dyDescent="0.25">
      <c r="A56" s="2" t="s">
        <v>60</v>
      </c>
      <c r="B56" s="4" t="s">
        <v>64</v>
      </c>
      <c r="C56" s="4" t="s">
        <v>64</v>
      </c>
    </row>
    <row r="57" spans="1:3" x14ac:dyDescent="0.25">
      <c r="A57" s="2" t="s">
        <v>831</v>
      </c>
      <c r="B57" s="4" t="s">
        <v>64</v>
      </c>
      <c r="C57" s="4" t="s">
        <v>64</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94</v>
      </c>
      <c r="B1" s="8" t="s">
        <v>2</v>
      </c>
      <c r="C1" s="8" t="s">
        <v>35</v>
      </c>
    </row>
    <row r="2" spans="1:3" ht="30" x14ac:dyDescent="0.25">
      <c r="A2" s="1" t="s">
        <v>34</v>
      </c>
      <c r="B2" s="8"/>
      <c r="C2" s="8"/>
    </row>
    <row r="3" spans="1:3" ht="45" x14ac:dyDescent="0.25">
      <c r="A3" s="3" t="s">
        <v>1595</v>
      </c>
      <c r="B3" s="4" t="s">
        <v>6</v>
      </c>
      <c r="C3" s="4" t="s">
        <v>6</v>
      </c>
    </row>
    <row r="4" spans="1:3" x14ac:dyDescent="0.25">
      <c r="A4" s="2" t="s">
        <v>873</v>
      </c>
      <c r="B4" s="7">
        <v>347386</v>
      </c>
      <c r="C4" s="7">
        <v>389885</v>
      </c>
    </row>
    <row r="5" spans="1:3" ht="30" x14ac:dyDescent="0.25">
      <c r="A5" s="2" t="s">
        <v>1596</v>
      </c>
      <c r="B5" s="4" t="s">
        <v>6</v>
      </c>
      <c r="C5" s="4" t="s">
        <v>6</v>
      </c>
    </row>
    <row r="6" spans="1:3" ht="45" x14ac:dyDescent="0.25">
      <c r="A6" s="3" t="s">
        <v>1595</v>
      </c>
      <c r="B6" s="4" t="s">
        <v>6</v>
      </c>
      <c r="C6" s="4" t="s">
        <v>6</v>
      </c>
    </row>
    <row r="7" spans="1:3" x14ac:dyDescent="0.25">
      <c r="A7" s="2" t="s">
        <v>873</v>
      </c>
      <c r="B7" s="6">
        <v>30847</v>
      </c>
      <c r="C7" s="6">
        <v>17844</v>
      </c>
    </row>
    <row r="8" spans="1:3" ht="30" x14ac:dyDescent="0.25">
      <c r="A8" s="2" t="s">
        <v>1597</v>
      </c>
      <c r="B8" s="4" t="s">
        <v>6</v>
      </c>
      <c r="C8" s="4" t="s">
        <v>6</v>
      </c>
    </row>
    <row r="9" spans="1:3" ht="45" x14ac:dyDescent="0.25">
      <c r="A9" s="3" t="s">
        <v>1595</v>
      </c>
      <c r="B9" s="4" t="s">
        <v>6</v>
      </c>
      <c r="C9" s="4" t="s">
        <v>6</v>
      </c>
    </row>
    <row r="10" spans="1:3" x14ac:dyDescent="0.25">
      <c r="A10" s="2" t="s">
        <v>873</v>
      </c>
      <c r="B10" s="6">
        <v>78795</v>
      </c>
      <c r="C10" s="6">
        <v>81501</v>
      </c>
    </row>
    <row r="11" spans="1:3" x14ac:dyDescent="0.25">
      <c r="A11" s="2" t="s">
        <v>1142</v>
      </c>
      <c r="B11" s="4" t="s">
        <v>6</v>
      </c>
      <c r="C11" s="4" t="s">
        <v>6</v>
      </c>
    </row>
    <row r="12" spans="1:3" ht="45" x14ac:dyDescent="0.25">
      <c r="A12" s="3" t="s">
        <v>1595</v>
      </c>
      <c r="B12" s="4" t="s">
        <v>6</v>
      </c>
      <c r="C12" s="4" t="s">
        <v>6</v>
      </c>
    </row>
    <row r="13" spans="1:3" x14ac:dyDescent="0.25">
      <c r="A13" s="2" t="s">
        <v>873</v>
      </c>
      <c r="B13" s="6">
        <v>223720</v>
      </c>
      <c r="C13" s="6">
        <v>281940</v>
      </c>
    </row>
    <row r="14" spans="1:3" ht="30" x14ac:dyDescent="0.25">
      <c r="A14" s="2" t="s">
        <v>1141</v>
      </c>
      <c r="B14" s="4" t="s">
        <v>6</v>
      </c>
      <c r="C14" s="4" t="s">
        <v>6</v>
      </c>
    </row>
    <row r="15" spans="1:3" ht="45" x14ac:dyDescent="0.25">
      <c r="A15" s="3" t="s">
        <v>1595</v>
      </c>
      <c r="B15" s="4" t="s">
        <v>6</v>
      </c>
      <c r="C15" s="4" t="s">
        <v>6</v>
      </c>
    </row>
    <row r="16" spans="1:3" x14ac:dyDescent="0.25">
      <c r="A16" s="2" t="s">
        <v>873</v>
      </c>
      <c r="B16" s="6">
        <v>5314</v>
      </c>
      <c r="C16" s="6">
        <v>8600</v>
      </c>
    </row>
    <row r="17" spans="1:3" x14ac:dyDescent="0.25">
      <c r="A17" s="2" t="s">
        <v>1598</v>
      </c>
      <c r="B17" s="4" t="s">
        <v>6</v>
      </c>
      <c r="C17" s="4" t="s">
        <v>6</v>
      </c>
    </row>
    <row r="18" spans="1:3" ht="45" x14ac:dyDescent="0.25">
      <c r="A18" s="3" t="s">
        <v>1595</v>
      </c>
      <c r="B18" s="4" t="s">
        <v>6</v>
      </c>
      <c r="C18" s="4" t="s">
        <v>6</v>
      </c>
    </row>
    <row r="19" spans="1:3" x14ac:dyDescent="0.25">
      <c r="A19" s="2" t="s">
        <v>873</v>
      </c>
      <c r="B19" s="6">
        <v>8710</v>
      </c>
      <c r="C19" s="4" t="s">
        <v>6</v>
      </c>
    </row>
    <row r="20" spans="1:3" x14ac:dyDescent="0.25">
      <c r="A20" s="2" t="s">
        <v>1599</v>
      </c>
      <c r="B20" s="4" t="s">
        <v>6</v>
      </c>
      <c r="C20" s="4" t="s">
        <v>6</v>
      </c>
    </row>
    <row r="21" spans="1:3" ht="45" x14ac:dyDescent="0.25">
      <c r="A21" s="3" t="s">
        <v>1595</v>
      </c>
      <c r="B21" s="4" t="s">
        <v>6</v>
      </c>
      <c r="C21" s="4" t="s">
        <v>6</v>
      </c>
    </row>
    <row r="22" spans="1:3" x14ac:dyDescent="0.25">
      <c r="A22" s="2" t="s">
        <v>873</v>
      </c>
      <c r="B22" s="4">
        <v>405</v>
      </c>
      <c r="C22" s="4" t="s">
        <v>6</v>
      </c>
    </row>
    <row r="23" spans="1:3" ht="30" x14ac:dyDescent="0.25">
      <c r="A23" s="2" t="s">
        <v>1591</v>
      </c>
      <c r="B23" s="4" t="s">
        <v>6</v>
      </c>
      <c r="C23" s="4" t="s">
        <v>6</v>
      </c>
    </row>
    <row r="24" spans="1:3" ht="45" x14ac:dyDescent="0.25">
      <c r="A24" s="3" t="s">
        <v>1595</v>
      </c>
      <c r="B24" s="4" t="s">
        <v>6</v>
      </c>
      <c r="C24" s="4" t="s">
        <v>6</v>
      </c>
    </row>
    <row r="25" spans="1:3" x14ac:dyDescent="0.25">
      <c r="A25" s="2" t="s">
        <v>873</v>
      </c>
      <c r="B25" s="4">
        <v>405</v>
      </c>
      <c r="C25" s="4" t="s">
        <v>64</v>
      </c>
    </row>
    <row r="26" spans="1:3" ht="60" x14ac:dyDescent="0.25">
      <c r="A26" s="2" t="s">
        <v>1600</v>
      </c>
      <c r="B26" s="4" t="s">
        <v>6</v>
      </c>
      <c r="C26" s="4" t="s">
        <v>6</v>
      </c>
    </row>
    <row r="27" spans="1:3" ht="45" x14ac:dyDescent="0.25">
      <c r="A27" s="3" t="s">
        <v>1595</v>
      </c>
      <c r="B27" s="4" t="s">
        <v>6</v>
      </c>
      <c r="C27" s="4" t="s">
        <v>6</v>
      </c>
    </row>
    <row r="28" spans="1:3" x14ac:dyDescent="0.25">
      <c r="A28" s="2" t="s">
        <v>873</v>
      </c>
      <c r="B28" s="4" t="s">
        <v>64</v>
      </c>
      <c r="C28" s="4" t="s">
        <v>64</v>
      </c>
    </row>
    <row r="29" spans="1:3" ht="60" x14ac:dyDescent="0.25">
      <c r="A29" s="2" t="s">
        <v>1601</v>
      </c>
      <c r="B29" s="4" t="s">
        <v>6</v>
      </c>
      <c r="C29" s="4" t="s">
        <v>6</v>
      </c>
    </row>
    <row r="30" spans="1:3" ht="45" x14ac:dyDescent="0.25">
      <c r="A30" s="3" t="s">
        <v>1595</v>
      </c>
      <c r="B30" s="4" t="s">
        <v>6</v>
      </c>
      <c r="C30" s="4" t="s">
        <v>6</v>
      </c>
    </row>
    <row r="31" spans="1:3" x14ac:dyDescent="0.25">
      <c r="A31" s="2" t="s">
        <v>873</v>
      </c>
      <c r="B31" s="4" t="s">
        <v>64</v>
      </c>
      <c r="C31" s="4" t="s">
        <v>64</v>
      </c>
    </row>
    <row r="32" spans="1:3" ht="45" x14ac:dyDescent="0.25">
      <c r="A32" s="2" t="s">
        <v>1602</v>
      </c>
      <c r="B32" s="4" t="s">
        <v>6</v>
      </c>
      <c r="C32" s="4" t="s">
        <v>6</v>
      </c>
    </row>
    <row r="33" spans="1:3" ht="45" x14ac:dyDescent="0.25">
      <c r="A33" s="3" t="s">
        <v>1595</v>
      </c>
      <c r="B33" s="4" t="s">
        <v>6</v>
      </c>
      <c r="C33" s="4" t="s">
        <v>6</v>
      </c>
    </row>
    <row r="34" spans="1:3" x14ac:dyDescent="0.25">
      <c r="A34" s="2" t="s">
        <v>873</v>
      </c>
      <c r="B34" s="4" t="s">
        <v>64</v>
      </c>
      <c r="C34" s="4" t="s">
        <v>64</v>
      </c>
    </row>
    <row r="35" spans="1:3" ht="60" x14ac:dyDescent="0.25">
      <c r="A35" s="2" t="s">
        <v>1603</v>
      </c>
      <c r="B35" s="4" t="s">
        <v>6</v>
      </c>
      <c r="C35" s="4" t="s">
        <v>6</v>
      </c>
    </row>
    <row r="36" spans="1:3" ht="45" x14ac:dyDescent="0.25">
      <c r="A36" s="3" t="s">
        <v>1595</v>
      </c>
      <c r="B36" s="4" t="s">
        <v>6</v>
      </c>
      <c r="C36" s="4" t="s">
        <v>6</v>
      </c>
    </row>
    <row r="37" spans="1:3" x14ac:dyDescent="0.25">
      <c r="A37" s="2" t="s">
        <v>873</v>
      </c>
      <c r="B37" s="4" t="s">
        <v>64</v>
      </c>
      <c r="C37" s="4" t="s">
        <v>64</v>
      </c>
    </row>
    <row r="38" spans="1:3" ht="45" x14ac:dyDescent="0.25">
      <c r="A38" s="2" t="s">
        <v>1604</v>
      </c>
      <c r="B38" s="4" t="s">
        <v>6</v>
      </c>
      <c r="C38" s="4" t="s">
        <v>6</v>
      </c>
    </row>
    <row r="39" spans="1:3" ht="45" x14ac:dyDescent="0.25">
      <c r="A39" s="3" t="s">
        <v>1595</v>
      </c>
      <c r="B39" s="4" t="s">
        <v>6</v>
      </c>
      <c r="C39" s="4" t="s">
        <v>6</v>
      </c>
    </row>
    <row r="40" spans="1:3" x14ac:dyDescent="0.25">
      <c r="A40" s="2" t="s">
        <v>873</v>
      </c>
      <c r="B40" s="4" t="s">
        <v>64</v>
      </c>
      <c r="C40" s="4" t="s">
        <v>6</v>
      </c>
    </row>
    <row r="41" spans="1:3" ht="45" x14ac:dyDescent="0.25">
      <c r="A41" s="2" t="s">
        <v>1605</v>
      </c>
      <c r="B41" s="4" t="s">
        <v>6</v>
      </c>
      <c r="C41" s="4" t="s">
        <v>6</v>
      </c>
    </row>
    <row r="42" spans="1:3" ht="45" x14ac:dyDescent="0.25">
      <c r="A42" s="3" t="s">
        <v>1595</v>
      </c>
      <c r="B42" s="4" t="s">
        <v>6</v>
      </c>
      <c r="C42" s="4" t="s">
        <v>6</v>
      </c>
    </row>
    <row r="43" spans="1:3" x14ac:dyDescent="0.25">
      <c r="A43" s="2" t="s">
        <v>873</v>
      </c>
      <c r="B43" s="4">
        <v>405</v>
      </c>
      <c r="C43" s="4" t="s">
        <v>6</v>
      </c>
    </row>
    <row r="44" spans="1:3" ht="30" x14ac:dyDescent="0.25">
      <c r="A44" s="2" t="s">
        <v>1592</v>
      </c>
      <c r="B44" s="4" t="s">
        <v>6</v>
      </c>
      <c r="C44" s="4" t="s">
        <v>6</v>
      </c>
    </row>
    <row r="45" spans="1:3" ht="45" x14ac:dyDescent="0.25">
      <c r="A45" s="3" t="s">
        <v>1595</v>
      </c>
      <c r="B45" s="4" t="s">
        <v>6</v>
      </c>
      <c r="C45" s="4" t="s">
        <v>6</v>
      </c>
    </row>
    <row r="46" spans="1:3" x14ac:dyDescent="0.25">
      <c r="A46" s="2" t="s">
        <v>873</v>
      </c>
      <c r="B46" s="6">
        <v>345600</v>
      </c>
      <c r="C46" s="6">
        <v>388203</v>
      </c>
    </row>
    <row r="47" spans="1:3" ht="45" x14ac:dyDescent="0.25">
      <c r="A47" s="2" t="s">
        <v>1606</v>
      </c>
      <c r="B47" s="4" t="s">
        <v>6</v>
      </c>
      <c r="C47" s="4" t="s">
        <v>6</v>
      </c>
    </row>
    <row r="48" spans="1:3" ht="45" x14ac:dyDescent="0.25">
      <c r="A48" s="3" t="s">
        <v>1595</v>
      </c>
      <c r="B48" s="4" t="s">
        <v>6</v>
      </c>
      <c r="C48" s="4" t="s">
        <v>6</v>
      </c>
    </row>
    <row r="49" spans="1:3" x14ac:dyDescent="0.25">
      <c r="A49" s="2" t="s">
        <v>873</v>
      </c>
      <c r="B49" s="6">
        <v>30847</v>
      </c>
      <c r="C49" s="6">
        <v>17844</v>
      </c>
    </row>
    <row r="50" spans="1:3" ht="60" x14ac:dyDescent="0.25">
      <c r="A50" s="2" t="s">
        <v>1607</v>
      </c>
      <c r="B50" s="4" t="s">
        <v>6</v>
      </c>
      <c r="C50" s="4" t="s">
        <v>6</v>
      </c>
    </row>
    <row r="51" spans="1:3" ht="45" x14ac:dyDescent="0.25">
      <c r="A51" s="3" t="s">
        <v>1595</v>
      </c>
      <c r="B51" s="4" t="s">
        <v>6</v>
      </c>
      <c r="C51" s="4" t="s">
        <v>6</v>
      </c>
    </row>
    <row r="52" spans="1:3" x14ac:dyDescent="0.25">
      <c r="A52" s="2" t="s">
        <v>873</v>
      </c>
      <c r="B52" s="6">
        <v>78795</v>
      </c>
      <c r="C52" s="6">
        <v>81501</v>
      </c>
    </row>
    <row r="53" spans="1:3" ht="45" x14ac:dyDescent="0.25">
      <c r="A53" s="2" t="s">
        <v>1608</v>
      </c>
      <c r="B53" s="4" t="s">
        <v>6</v>
      </c>
      <c r="C53" s="4" t="s">
        <v>6</v>
      </c>
    </row>
    <row r="54" spans="1:3" ht="45" x14ac:dyDescent="0.25">
      <c r="A54" s="3" t="s">
        <v>1595</v>
      </c>
      <c r="B54" s="4" t="s">
        <v>6</v>
      </c>
      <c r="C54" s="4" t="s">
        <v>6</v>
      </c>
    </row>
    <row r="55" spans="1:3" x14ac:dyDescent="0.25">
      <c r="A55" s="2" t="s">
        <v>873</v>
      </c>
      <c r="B55" s="6">
        <v>223720</v>
      </c>
      <c r="C55" s="6">
        <v>281940</v>
      </c>
    </row>
    <row r="56" spans="1:3" ht="45" x14ac:dyDescent="0.25">
      <c r="A56" s="2" t="s">
        <v>1609</v>
      </c>
      <c r="B56" s="4" t="s">
        <v>6</v>
      </c>
      <c r="C56" s="4" t="s">
        <v>6</v>
      </c>
    </row>
    <row r="57" spans="1:3" ht="45" x14ac:dyDescent="0.25">
      <c r="A57" s="3" t="s">
        <v>1595</v>
      </c>
      <c r="B57" s="4" t="s">
        <v>6</v>
      </c>
      <c r="C57" s="4" t="s">
        <v>6</v>
      </c>
    </row>
    <row r="58" spans="1:3" x14ac:dyDescent="0.25">
      <c r="A58" s="2" t="s">
        <v>873</v>
      </c>
      <c r="B58" s="6">
        <v>3528</v>
      </c>
      <c r="C58" s="6">
        <v>6918</v>
      </c>
    </row>
    <row r="59" spans="1:3" ht="45" x14ac:dyDescent="0.25">
      <c r="A59" s="2" t="s">
        <v>1610</v>
      </c>
      <c r="B59" s="4" t="s">
        <v>6</v>
      </c>
      <c r="C59" s="4" t="s">
        <v>6</v>
      </c>
    </row>
    <row r="60" spans="1:3" ht="45" x14ac:dyDescent="0.25">
      <c r="A60" s="3" t="s">
        <v>1595</v>
      </c>
      <c r="B60" s="4" t="s">
        <v>6</v>
      </c>
      <c r="C60" s="4" t="s">
        <v>6</v>
      </c>
    </row>
    <row r="61" spans="1:3" x14ac:dyDescent="0.25">
      <c r="A61" s="2" t="s">
        <v>873</v>
      </c>
      <c r="B61" s="6">
        <v>8710</v>
      </c>
      <c r="C61" s="4" t="s">
        <v>6</v>
      </c>
    </row>
    <row r="62" spans="1:3" ht="45" x14ac:dyDescent="0.25">
      <c r="A62" s="2" t="s">
        <v>1611</v>
      </c>
      <c r="B62" s="4" t="s">
        <v>6</v>
      </c>
      <c r="C62" s="4" t="s">
        <v>6</v>
      </c>
    </row>
    <row r="63" spans="1:3" ht="45" x14ac:dyDescent="0.25">
      <c r="A63" s="3" t="s">
        <v>1595</v>
      </c>
      <c r="B63" s="4" t="s">
        <v>6</v>
      </c>
      <c r="C63" s="4" t="s">
        <v>6</v>
      </c>
    </row>
    <row r="64" spans="1:3" x14ac:dyDescent="0.25">
      <c r="A64" s="2" t="s">
        <v>873</v>
      </c>
      <c r="B64" s="4" t="s">
        <v>64</v>
      </c>
      <c r="C64" s="4" t="s">
        <v>6</v>
      </c>
    </row>
    <row r="65" spans="1:3" ht="30" x14ac:dyDescent="0.25">
      <c r="A65" s="2" t="s">
        <v>1593</v>
      </c>
      <c r="B65" s="4" t="s">
        <v>6</v>
      </c>
      <c r="C65" s="4" t="s">
        <v>6</v>
      </c>
    </row>
    <row r="66" spans="1:3" ht="45" x14ac:dyDescent="0.25">
      <c r="A66" s="3" t="s">
        <v>1595</v>
      </c>
      <c r="B66" s="4" t="s">
        <v>6</v>
      </c>
      <c r="C66" s="4" t="s">
        <v>6</v>
      </c>
    </row>
    <row r="67" spans="1:3" x14ac:dyDescent="0.25">
      <c r="A67" s="2" t="s">
        <v>873</v>
      </c>
      <c r="B67" s="6">
        <v>1786</v>
      </c>
      <c r="C67" s="6">
        <v>1682</v>
      </c>
    </row>
    <row r="68" spans="1:3" ht="45" x14ac:dyDescent="0.25">
      <c r="A68" s="2" t="s">
        <v>1612</v>
      </c>
      <c r="B68" s="4" t="s">
        <v>6</v>
      </c>
      <c r="C68" s="4" t="s">
        <v>6</v>
      </c>
    </row>
    <row r="69" spans="1:3" ht="45" x14ac:dyDescent="0.25">
      <c r="A69" s="3" t="s">
        <v>1595</v>
      </c>
      <c r="B69" s="4" t="s">
        <v>6</v>
      </c>
      <c r="C69" s="4" t="s">
        <v>6</v>
      </c>
    </row>
    <row r="70" spans="1:3" x14ac:dyDescent="0.25">
      <c r="A70" s="2" t="s">
        <v>873</v>
      </c>
      <c r="B70" s="4" t="s">
        <v>64</v>
      </c>
      <c r="C70" s="4" t="s">
        <v>64</v>
      </c>
    </row>
    <row r="71" spans="1:3" ht="45" x14ac:dyDescent="0.25">
      <c r="A71" s="2" t="s">
        <v>1613</v>
      </c>
      <c r="B71" s="4" t="s">
        <v>6</v>
      </c>
      <c r="C71" s="4" t="s">
        <v>6</v>
      </c>
    </row>
    <row r="72" spans="1:3" ht="45" x14ac:dyDescent="0.25">
      <c r="A72" s="3" t="s">
        <v>1595</v>
      </c>
      <c r="B72" s="4" t="s">
        <v>6</v>
      </c>
      <c r="C72" s="4" t="s">
        <v>6</v>
      </c>
    </row>
    <row r="73" spans="1:3" x14ac:dyDescent="0.25">
      <c r="A73" s="2" t="s">
        <v>873</v>
      </c>
      <c r="B73" s="4" t="s">
        <v>64</v>
      </c>
      <c r="C73" s="4" t="s">
        <v>64</v>
      </c>
    </row>
    <row r="74" spans="1:3" ht="45" x14ac:dyDescent="0.25">
      <c r="A74" s="2" t="s">
        <v>1614</v>
      </c>
      <c r="B74" s="4" t="s">
        <v>6</v>
      </c>
      <c r="C74" s="4" t="s">
        <v>6</v>
      </c>
    </row>
    <row r="75" spans="1:3" ht="45" x14ac:dyDescent="0.25">
      <c r="A75" s="3" t="s">
        <v>1595</v>
      </c>
      <c r="B75" s="4" t="s">
        <v>6</v>
      </c>
      <c r="C75" s="4" t="s">
        <v>6</v>
      </c>
    </row>
    <row r="76" spans="1:3" x14ac:dyDescent="0.25">
      <c r="A76" s="2" t="s">
        <v>873</v>
      </c>
      <c r="B76" s="4" t="s">
        <v>64</v>
      </c>
      <c r="C76" s="4" t="s">
        <v>64</v>
      </c>
    </row>
    <row r="77" spans="1:3" ht="45" x14ac:dyDescent="0.25">
      <c r="A77" s="2" t="s">
        <v>1615</v>
      </c>
      <c r="B77" s="4" t="s">
        <v>6</v>
      </c>
      <c r="C77" s="4" t="s">
        <v>6</v>
      </c>
    </row>
    <row r="78" spans="1:3" ht="45" x14ac:dyDescent="0.25">
      <c r="A78" s="3" t="s">
        <v>1595</v>
      </c>
      <c r="B78" s="4" t="s">
        <v>6</v>
      </c>
      <c r="C78" s="4" t="s">
        <v>6</v>
      </c>
    </row>
    <row r="79" spans="1:3" x14ac:dyDescent="0.25">
      <c r="A79" s="2" t="s">
        <v>873</v>
      </c>
      <c r="B79" s="6">
        <v>1786</v>
      </c>
      <c r="C79" s="6">
        <v>1682</v>
      </c>
    </row>
    <row r="80" spans="1:3" ht="45" x14ac:dyDescent="0.25">
      <c r="A80" s="2" t="s">
        <v>1616</v>
      </c>
      <c r="B80" s="4" t="s">
        <v>6</v>
      </c>
      <c r="C80" s="4" t="s">
        <v>6</v>
      </c>
    </row>
    <row r="81" spans="1:3" ht="45" x14ac:dyDescent="0.25">
      <c r="A81" s="3" t="s">
        <v>1595</v>
      </c>
      <c r="B81" s="4" t="s">
        <v>6</v>
      </c>
      <c r="C81" s="4" t="s">
        <v>6</v>
      </c>
    </row>
    <row r="82" spans="1:3" x14ac:dyDescent="0.25">
      <c r="A82" s="2" t="s">
        <v>873</v>
      </c>
      <c r="B82" s="4" t="s">
        <v>64</v>
      </c>
      <c r="C82" s="4" t="s">
        <v>6</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617</v>
      </c>
      <c r="B1" s="8" t="s">
        <v>1</v>
      </c>
      <c r="C1" s="8"/>
    </row>
    <row r="2" spans="1:3" x14ac:dyDescent="0.25">
      <c r="A2" s="8"/>
      <c r="B2" s="1" t="s">
        <v>2</v>
      </c>
      <c r="C2" s="1" t="s">
        <v>35</v>
      </c>
    </row>
    <row r="3" spans="1:3" ht="45" x14ac:dyDescent="0.25">
      <c r="A3" s="3" t="s">
        <v>1595</v>
      </c>
      <c r="B3" s="4" t="s">
        <v>6</v>
      </c>
      <c r="C3" s="4" t="s">
        <v>6</v>
      </c>
    </row>
    <row r="4" spans="1:3" ht="30" x14ac:dyDescent="0.25">
      <c r="A4" s="2" t="s">
        <v>1618</v>
      </c>
      <c r="B4" s="4">
        <v>1</v>
      </c>
      <c r="C4" s="4" t="s">
        <v>6</v>
      </c>
    </row>
    <row r="5" spans="1:3" ht="30" x14ac:dyDescent="0.25">
      <c r="A5" s="2" t="s">
        <v>1619</v>
      </c>
      <c r="B5" s="7">
        <v>0</v>
      </c>
      <c r="C5" s="4" t="s">
        <v>6</v>
      </c>
    </row>
    <row r="6" spans="1:3" ht="30" x14ac:dyDescent="0.25">
      <c r="A6" s="2" t="s">
        <v>1620</v>
      </c>
      <c r="B6" s="4" t="s">
        <v>6</v>
      </c>
      <c r="C6" s="4" t="s">
        <v>6</v>
      </c>
    </row>
    <row r="7" spans="1:3" ht="45" x14ac:dyDescent="0.25">
      <c r="A7" s="3" t="s">
        <v>1595</v>
      </c>
      <c r="B7" s="4" t="s">
        <v>6</v>
      </c>
      <c r="C7" s="4" t="s">
        <v>6</v>
      </c>
    </row>
    <row r="8" spans="1:3" x14ac:dyDescent="0.25">
      <c r="A8" s="2" t="s">
        <v>1621</v>
      </c>
      <c r="B8" s="7">
        <v>0</v>
      </c>
      <c r="C8" s="7">
        <v>0</v>
      </c>
    </row>
    <row r="9" spans="1:3" ht="45" x14ac:dyDescent="0.25">
      <c r="A9" s="2" t="s">
        <v>1622</v>
      </c>
      <c r="B9" s="4" t="s">
        <v>6</v>
      </c>
      <c r="C9" s="4" t="s">
        <v>6</v>
      </c>
    </row>
    <row r="10" spans="1:3" ht="45" x14ac:dyDescent="0.25">
      <c r="A10" s="3" t="s">
        <v>1595</v>
      </c>
      <c r="B10" s="4" t="s">
        <v>6</v>
      </c>
      <c r="C10" s="4" t="s">
        <v>6</v>
      </c>
    </row>
    <row r="11" spans="1:3" x14ac:dyDescent="0.25">
      <c r="A11" s="2" t="s">
        <v>1623</v>
      </c>
      <c r="B11" s="4" t="s">
        <v>1624</v>
      </c>
      <c r="C11" s="4" t="s">
        <v>6</v>
      </c>
    </row>
    <row r="12" spans="1:3" ht="45" x14ac:dyDescent="0.25">
      <c r="A12" s="2" t="s">
        <v>1625</v>
      </c>
      <c r="B12" s="4" t="s">
        <v>6</v>
      </c>
      <c r="C12" s="4" t="s">
        <v>6</v>
      </c>
    </row>
    <row r="13" spans="1:3" ht="45" x14ac:dyDescent="0.25">
      <c r="A13" s="3" t="s">
        <v>1595</v>
      </c>
      <c r="B13" s="4" t="s">
        <v>6</v>
      </c>
      <c r="C13" s="4" t="s">
        <v>6</v>
      </c>
    </row>
    <row r="14" spans="1:3" x14ac:dyDescent="0.25">
      <c r="A14" s="2" t="s">
        <v>1623</v>
      </c>
      <c r="B14" s="4" t="s">
        <v>1626</v>
      </c>
      <c r="C14" s="4" t="s">
        <v>6</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27</v>
      </c>
      <c r="B1" s="8" t="s">
        <v>1</v>
      </c>
      <c r="C1" s="8"/>
    </row>
    <row r="2" spans="1:3" ht="30" x14ac:dyDescent="0.25">
      <c r="A2" s="1" t="s">
        <v>34</v>
      </c>
      <c r="B2" s="1" t="s">
        <v>2</v>
      </c>
      <c r="C2" s="1" t="s">
        <v>35</v>
      </c>
    </row>
    <row r="3" spans="1:3" ht="60" x14ac:dyDescent="0.25">
      <c r="A3" s="2" t="s">
        <v>1628</v>
      </c>
      <c r="B3" s="4" t="s">
        <v>6</v>
      </c>
      <c r="C3" s="4" t="s">
        <v>6</v>
      </c>
    </row>
    <row r="4" spans="1:3" ht="45" x14ac:dyDescent="0.25">
      <c r="A4" s="3" t="s">
        <v>1629</v>
      </c>
      <c r="B4" s="4" t="s">
        <v>6</v>
      </c>
      <c r="C4" s="4" t="s">
        <v>6</v>
      </c>
    </row>
    <row r="5" spans="1:3" x14ac:dyDescent="0.25">
      <c r="A5" s="2" t="s">
        <v>1630</v>
      </c>
      <c r="B5" s="7">
        <v>1682</v>
      </c>
      <c r="C5" s="7">
        <v>1719</v>
      </c>
    </row>
    <row r="6" spans="1:3" x14ac:dyDescent="0.25">
      <c r="A6" s="2" t="s">
        <v>884</v>
      </c>
      <c r="B6" s="4">
        <v>332</v>
      </c>
      <c r="C6" s="4" t="s">
        <v>64</v>
      </c>
    </row>
    <row r="7" spans="1:3" x14ac:dyDescent="0.25">
      <c r="A7" s="2" t="s">
        <v>885</v>
      </c>
      <c r="B7" s="4" t="s">
        <v>64</v>
      </c>
      <c r="C7" s="4" t="s">
        <v>64</v>
      </c>
    </row>
    <row r="8" spans="1:3" x14ac:dyDescent="0.25">
      <c r="A8" s="2" t="s">
        <v>887</v>
      </c>
      <c r="B8" s="4" t="s">
        <v>64</v>
      </c>
      <c r="C8" s="4" t="s">
        <v>64</v>
      </c>
    </row>
    <row r="9" spans="1:3" ht="30" x14ac:dyDescent="0.25">
      <c r="A9" s="2" t="s">
        <v>888</v>
      </c>
      <c r="B9" s="4">
        <v>80</v>
      </c>
      <c r="C9" s="4">
        <v>320</v>
      </c>
    </row>
    <row r="10" spans="1:3" x14ac:dyDescent="0.25">
      <c r="A10" s="2" t="s">
        <v>889</v>
      </c>
      <c r="B10" s="4">
        <v>-308</v>
      </c>
      <c r="C10" s="4">
        <v>-357</v>
      </c>
    </row>
    <row r="11" spans="1:3" ht="30" x14ac:dyDescent="0.25">
      <c r="A11" s="3" t="s">
        <v>892</v>
      </c>
      <c r="B11" s="4" t="s">
        <v>6</v>
      </c>
      <c r="C11" s="4" t="s">
        <v>6</v>
      </c>
    </row>
    <row r="12" spans="1:3" x14ac:dyDescent="0.25">
      <c r="A12" s="2" t="s">
        <v>893</v>
      </c>
      <c r="B12" s="4" t="s">
        <v>64</v>
      </c>
      <c r="C12" s="4" t="s">
        <v>64</v>
      </c>
    </row>
    <row r="13" spans="1:3" x14ac:dyDescent="0.25">
      <c r="A13" s="2" t="s">
        <v>894</v>
      </c>
      <c r="B13" s="4" t="s">
        <v>64</v>
      </c>
      <c r="C13" s="4" t="s">
        <v>64</v>
      </c>
    </row>
    <row r="14" spans="1:3" x14ac:dyDescent="0.25">
      <c r="A14" s="2" t="s">
        <v>895</v>
      </c>
      <c r="B14" s="4" t="s">
        <v>64</v>
      </c>
      <c r="C14" s="4" t="s">
        <v>64</v>
      </c>
    </row>
    <row r="15" spans="1:3" x14ac:dyDescent="0.25">
      <c r="A15" s="2" t="s">
        <v>896</v>
      </c>
      <c r="B15" s="4" t="s">
        <v>64</v>
      </c>
      <c r="C15" s="4" t="s">
        <v>64</v>
      </c>
    </row>
    <row r="16" spans="1:3" x14ac:dyDescent="0.25">
      <c r="A16" s="2" t="s">
        <v>897</v>
      </c>
      <c r="B16" s="7">
        <v>1786</v>
      </c>
      <c r="C16" s="7">
        <v>1682</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5</vt:i4>
      </vt:variant>
    </vt:vector>
  </HeadingPairs>
  <TitlesOfParts>
    <vt:vector size="105"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Summary_of_Significant_Account</vt:lpstr>
      <vt:lpstr>Securities_AvailableforSale</vt:lpstr>
      <vt:lpstr>Loans_Allowance_for_Loan_Losse</vt:lpstr>
      <vt:lpstr>Dental_Loan_Portfolio</vt:lpstr>
      <vt:lpstr>Loan_Participations_and_Servic</vt:lpstr>
      <vt:lpstr>Property_and_Equipment</vt:lpstr>
      <vt:lpstr>Goodwill_and_Intangible_Assets</vt:lpstr>
      <vt:lpstr>Deposits</vt:lpstr>
      <vt:lpstr>Federal_Funds_and_Overnight_Fu</vt:lpstr>
      <vt:lpstr>Federal_Home_Loan_Bank_Borrowi</vt:lpstr>
      <vt:lpstr>Junior_Subordinated_Debentures</vt:lpstr>
      <vt:lpstr>Derivative_Instruments</vt:lpstr>
      <vt:lpstr>Income_Taxes</vt:lpstr>
      <vt:lpstr>Retirement_Plan</vt:lpstr>
      <vt:lpstr>Share_Based_Compensation</vt:lpstr>
      <vt:lpstr>Transactions_with_Related_Part</vt:lpstr>
      <vt:lpstr>Commitments_and_Contingencies</vt:lpstr>
      <vt:lpstr>Fair_Value</vt:lpstr>
      <vt:lpstr>Regulatory_Matters</vt:lpstr>
      <vt:lpstr>Parent_Company_Financial_Infor</vt:lpstr>
      <vt:lpstr>Summary_of_Significant_Account1</vt:lpstr>
      <vt:lpstr>Summary_of_Significant_Account2</vt:lpstr>
      <vt:lpstr>Securities_AvailableforSale_Ta</vt:lpstr>
      <vt:lpstr>Loans_Allowance_for_Loan_Losse1</vt:lpstr>
      <vt:lpstr>Dental_Loan_Portfolio_Tables</vt:lpstr>
      <vt:lpstr>Loan_Participations_and_Servic1</vt:lpstr>
      <vt:lpstr>Property_and_Equipment_Tables</vt:lpstr>
      <vt:lpstr>Goodwill_and_Intangible_Assets1</vt:lpstr>
      <vt:lpstr>Deposits_Tables</vt:lpstr>
      <vt:lpstr>Federal_Home_Loan_Bank_Borrowi1</vt:lpstr>
      <vt:lpstr>Income_Taxes_Tables</vt:lpstr>
      <vt:lpstr>Share_Based_Compensation_Table</vt:lpstr>
      <vt:lpstr>Transactions_with_Related_Part1</vt:lpstr>
      <vt:lpstr>Commitments_and_Contingencies_</vt:lpstr>
      <vt:lpstr>Fair_Value_Tables</vt:lpstr>
      <vt:lpstr>Regulatory_Matters_Tables</vt:lpstr>
      <vt:lpstr>Parent_Company_Financial_Infor1</vt:lpstr>
      <vt:lpstr>Summary_of_Significant_Account3</vt:lpstr>
      <vt:lpstr>Summary_of_Significant_Account4</vt:lpstr>
      <vt:lpstr>Securities_AvailableforSale_Sc</vt:lpstr>
      <vt:lpstr>Securities_AvailableforSale_Ad</vt:lpstr>
      <vt:lpstr>Securities_AvailableforSale_Sc1</vt:lpstr>
      <vt:lpstr>Securities_AvailableforSale_Sc2</vt:lpstr>
      <vt:lpstr>Loans_Allowance_for_Loan_Losse2</vt:lpstr>
      <vt:lpstr>Loans_Allowance_for_Loan_Losse3</vt:lpstr>
      <vt:lpstr>Loans_Allowance_for_Loan_Losse4</vt:lpstr>
      <vt:lpstr>Loans_Allowance_for_Loan_Losse5</vt:lpstr>
      <vt:lpstr>Loans_Allowance_for_Loan_Losse6</vt:lpstr>
      <vt:lpstr>Loans_Allowance_for_Loan_Losse7</vt:lpstr>
      <vt:lpstr>Loans_Allowance_for_Loan_Losse8</vt:lpstr>
      <vt:lpstr>Loans_Allowance_for_Loan_Losse9</vt:lpstr>
      <vt:lpstr>Recovered_Sheet1</vt:lpstr>
      <vt:lpstr>Recovered_Sheet2</vt:lpstr>
      <vt:lpstr>Recovered_Sheet3</vt:lpstr>
      <vt:lpstr>Dental_Loan_Portfolio_Addition</vt:lpstr>
      <vt:lpstr>Dental_Loan_Portfolio_Major_Cl</vt:lpstr>
      <vt:lpstr>Dental_Loan_Portfolio_Dental_L</vt:lpstr>
      <vt:lpstr>Dental_Loan_Portfolio_Dental_P</vt:lpstr>
      <vt:lpstr>Dental_Loan_Portfolio_Credit_Q</vt:lpstr>
      <vt:lpstr>Dental_Loan_Portfolio_Aged_Ana</vt:lpstr>
      <vt:lpstr>Loan_Participations_and_Servic2</vt:lpstr>
      <vt:lpstr>Property_and_Equipment_Schedul</vt:lpstr>
      <vt:lpstr>Property_and_Equipment_Additio</vt:lpstr>
      <vt:lpstr>Property_and_Equipment_Summary</vt:lpstr>
      <vt:lpstr>Goodwill_and_Intangible_Assets2</vt:lpstr>
      <vt:lpstr>Goodwill_and_Intangible_Assets3</vt:lpstr>
      <vt:lpstr>Deposits_Scheduled_Maturities_</vt:lpstr>
      <vt:lpstr>Federal_Funds_and_Overnight_Fu1</vt:lpstr>
      <vt:lpstr>Federal_Home_Loan_Bank_Borrowi2</vt:lpstr>
      <vt:lpstr>Federal_Home_Loan_Bank_Borrowi3</vt:lpstr>
      <vt:lpstr>Junior_Subordinated_Debentures1</vt:lpstr>
      <vt:lpstr>Derivative_Instruments_Additio</vt:lpstr>
      <vt:lpstr>Income_Taxes_Provision_for_Inc</vt:lpstr>
      <vt:lpstr>Income_Taxes_Provision_Benefit</vt:lpstr>
      <vt:lpstr>Income_Taxes_Additional_Inform</vt:lpstr>
      <vt:lpstr>Income_Taxes_Components_of_Def</vt:lpstr>
      <vt:lpstr>Retirement_Plan_Additional_Inf</vt:lpstr>
      <vt:lpstr>Share_Based_Compensation_Addit</vt:lpstr>
      <vt:lpstr>Share_Based_Compensation_Sched</vt:lpstr>
      <vt:lpstr>Share_Based_Compensation_Summa</vt:lpstr>
      <vt:lpstr>Share_Based_Compensation_Summa1</vt:lpstr>
      <vt:lpstr>Share_Based_Compensation_Summa2</vt:lpstr>
      <vt:lpstr>Share_Based_Compensation_Summa3</vt:lpstr>
      <vt:lpstr>Transactions_with_Related_Part2</vt:lpstr>
      <vt:lpstr>Transactions_with_Related_Part3</vt:lpstr>
      <vt:lpstr>Commitments_and_Contingencies_1</vt:lpstr>
      <vt:lpstr>Commitments_and_Contingencies_2</vt:lpstr>
      <vt:lpstr>Fair_Value_Estimated_Fair_Valu</vt:lpstr>
      <vt:lpstr>Fair_Value_Fair_Value_Hierarch</vt:lpstr>
      <vt:lpstr>Fair_Value_Assets_Measured_at_</vt:lpstr>
      <vt:lpstr>Fair_Value_Additional_Informat</vt:lpstr>
      <vt:lpstr>Fair_Value_Reconciliation_of_A</vt:lpstr>
      <vt:lpstr>Fair_Value_Assets_Measured_at_1</vt:lpstr>
      <vt:lpstr>Regulatory_Matters_Schedule_of</vt:lpstr>
      <vt:lpstr>Regulatory_Matters_Additional_</vt:lpstr>
      <vt:lpstr>Parent_Company_Financial_Infor2</vt:lpstr>
      <vt:lpstr>Parent_Company_Financial_Infor3</vt:lpstr>
      <vt:lpstr>Parent_Company_Financial_Infor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17:32:45Z</dcterms:created>
  <dcterms:modified xsi:type="dcterms:W3CDTF">2014-03-14T17:32:45Z</dcterms:modified>
</cp:coreProperties>
</file>